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n" sheetId="111" r:id="rId4"/>
    <sheet name="Consolidated_Statements_of_Con1" sheetId="112" r:id="rId5"/>
    <sheet name="Consolidated_Statements_of_Sha" sheetId="113" r:id="rId6"/>
    <sheet name="Consolidated_Statements_of_Sha1" sheetId="7" r:id="rId7"/>
    <sheet name="Consolidated_Statements_of_Cas" sheetId="8" r:id="rId8"/>
    <sheet name="Summary_of_Significant_Account" sheetId="114" r:id="rId9"/>
    <sheet name="Restrictions_on_Cash" sheetId="10" r:id="rId10"/>
    <sheet name="Investment_Securities" sheetId="115" r:id="rId11"/>
    <sheet name="Loans_and_Leases_and_the_Allow" sheetId="116" r:id="rId12"/>
    <sheet name="Mortgage_Servicing_Rights" sheetId="117" r:id="rId13"/>
    <sheet name="Premises_and_Equipment" sheetId="118" r:id="rId14"/>
    <sheet name="Other_Assets" sheetId="119" r:id="rId15"/>
    <sheet name="Deposits" sheetId="120" r:id="rId16"/>
    <sheet name="Borrowings" sheetId="121" r:id="rId17"/>
    <sheet name="LongTerm_Debt" sheetId="122" r:id="rId18"/>
    <sheet name="Shareholders_Equity" sheetId="123" r:id="rId19"/>
    <sheet name="Earnings_Per_Share" sheetId="124" r:id="rId20"/>
    <sheet name="Business_Segments" sheetId="125" r:id="rId21"/>
    <sheet name="Employee_Benefits" sheetId="126" r:id="rId22"/>
    <sheet name="ShareBased_Compensation" sheetId="127" r:id="rId23"/>
    <sheet name="Income_Taxes" sheetId="128" r:id="rId24"/>
    <sheet name="Derivative_Financial_Instrumen" sheetId="129" r:id="rId25"/>
    <sheet name="Balance_Sheet_Offsetting" sheetId="130" r:id="rId26"/>
    <sheet name="Commitments_Contingencies_and_" sheetId="131" r:id="rId27"/>
    <sheet name="Fair_Value_of_Assets_and_Liabi" sheetId="132" r:id="rId28"/>
    <sheet name="Bank_of_Hawaii_Corporation_Fin" sheetId="133" r:id="rId29"/>
    <sheet name="Summary_of_Significant_Account1" sheetId="134" r:id="rId30"/>
    <sheet name="Investment_Securities_Tables" sheetId="135" r:id="rId31"/>
    <sheet name="Loans_and_Leases_and_the_Allow1" sheetId="136" r:id="rId32"/>
    <sheet name="Mortgage_Servicing_Rights_Tabl" sheetId="137" r:id="rId33"/>
    <sheet name="Premises_and_Equipment_Tables" sheetId="138" r:id="rId34"/>
    <sheet name="Other_Assets_Tables" sheetId="139" r:id="rId35"/>
    <sheet name="Deposits_Tables" sheetId="140" r:id="rId36"/>
    <sheet name="Borrowings_Tables" sheetId="141" r:id="rId37"/>
    <sheet name="LongTerm_Debt_Tables" sheetId="142" r:id="rId38"/>
    <sheet name="Shareholders_Equity_Tables" sheetId="143" r:id="rId39"/>
    <sheet name="Earnings_Per_Share_Tables" sheetId="144" r:id="rId40"/>
    <sheet name="Business_Segments_Tables" sheetId="145" r:id="rId41"/>
    <sheet name="Employee_Benefits_Tables" sheetId="146" r:id="rId42"/>
    <sheet name="ShareBased_Compensation_Tables" sheetId="147" r:id="rId43"/>
    <sheet name="Income_Taxes_Tables" sheetId="148" r:id="rId44"/>
    <sheet name="Derivative_Financial_Instrumen1" sheetId="149" r:id="rId45"/>
    <sheet name="Balance_Sheet_Offsetting_Table" sheetId="150" r:id="rId46"/>
    <sheet name="Commitments_Contingencies_and_1" sheetId="151" r:id="rId47"/>
    <sheet name="Fair_Value_of_Assets_and_Liabi1" sheetId="152" r:id="rId48"/>
    <sheet name="Bank_of_Hawaii_Corporation_Fin1" sheetId="153" r:id="rId49"/>
    <sheet name="Summary_of_Significant_Account2" sheetId="154" r:id="rId50"/>
    <sheet name="Summary_of_Significant_Account3" sheetId="155" r:id="rId51"/>
    <sheet name="Restrictions_on_Cash_Details_1" sheetId="156" r:id="rId52"/>
    <sheet name="Investment_Securities_Amort_co" sheetId="157" r:id="rId53"/>
    <sheet name="Investment_Securities_By_matur" sheetId="54" r:id="rId54"/>
    <sheet name="Investment_Securities_Fair_val" sheetId="158" r:id="rId55"/>
    <sheet name="Investment_Securities_By_taxab" sheetId="56" r:id="rId56"/>
    <sheet name="Investment_Securities_Municipa" sheetId="57" r:id="rId57"/>
    <sheet name="Investment_Securities_Nonmarke" sheetId="159" r:id="rId58"/>
    <sheet name="Investment_Securities_Visa_cla" sheetId="59" r:id="rId59"/>
    <sheet name="Loans_and_Leases_and_the_Allow2" sheetId="60" r:id="rId60"/>
    <sheet name="Loans_and_Leases_and_the_Allow3" sheetId="61" r:id="rId61"/>
    <sheet name="Loans_and_Leases_and_the_Allow4" sheetId="62" r:id="rId62"/>
    <sheet name="Loans_and_Leases_and_the_Allow5" sheetId="63" r:id="rId63"/>
    <sheet name="Loans_and_Leases_and_the_Allow6" sheetId="64" r:id="rId64"/>
    <sheet name="Loans_and_Leases_and_the_Allow7" sheetId="160" r:id="rId65"/>
    <sheet name="Loans_and_Leases_and_the_Allow8" sheetId="161" r:id="rId66"/>
    <sheet name="Loans_and_Leases_and_the_Allow9" sheetId="162" r:id="rId67"/>
    <sheet name="Mortgage_Servicing_Rights_Narr" sheetId="68" r:id="rId68"/>
    <sheet name="Mortgage_Servicing_Rights_Fair" sheetId="69" r:id="rId69"/>
    <sheet name="Mortgage_Servicing_Rights_Amor" sheetId="70" r:id="rId70"/>
    <sheet name="Mortgage_Servicing_Rights_Key_" sheetId="71" r:id="rId71"/>
    <sheet name="Mortgage_Servicing_Rights_Sens" sheetId="163" r:id="rId72"/>
    <sheet name="Premises_and_Equipment_Details" sheetId="73" r:id="rId73"/>
    <sheet name="Other_Assets_Details_1" sheetId="164" r:id="rId74"/>
    <sheet name="Time_Deposits_Details_1" sheetId="75" r:id="rId75"/>
    <sheet name="Borrowings_Shortterm_borrowing" sheetId="165" r:id="rId76"/>
    <sheet name="Borrowings_Narrative_Details_2" sheetId="166" r:id="rId77"/>
    <sheet name="LongTerm_Debt_Details_1" sheetId="78" r:id="rId78"/>
    <sheet name="LongTerm_Debt_Excluding_capita" sheetId="167" r:id="rId79"/>
    <sheet name="Shareholders_Equity_Capital_De" sheetId="168" r:id="rId80"/>
    <sheet name="Shareholders_Equity_AOCI_tax_e" sheetId="81" r:id="rId81"/>
    <sheet name="Shareholders_Equity_AOCI_rollf" sheetId="82" r:id="rId82"/>
    <sheet name="Shareholders_Equity_Income_sta" sheetId="83" r:id="rId83"/>
    <sheet name="Earnings_Per_Share_Details_1" sheetId="84" r:id="rId84"/>
    <sheet name="Business_Segments_Details_1" sheetId="85" r:id="rId85"/>
    <sheet name="Employee_Benefits_Defined_cont" sheetId="169" r:id="rId86"/>
    <sheet name="Employee_Benefits_Defined_bene" sheetId="170" r:id="rId87"/>
    <sheet name="Employee_Benefits_Components_f" sheetId="88" r:id="rId88"/>
    <sheet name="Employee_Benefits_Retirement_p" sheetId="171" r:id="rId89"/>
    <sheet name="Employee_Benefits_Fair_values_" sheetId="172" r:id="rId90"/>
    <sheet name="ShareBased_Compensation_Detail" sheetId="91" r:id="rId91"/>
    <sheet name="Income_Taxes_Deferred_tax_liab" sheetId="92" r:id="rId92"/>
    <sheet name="Income_Taxes_Unrecognized_tax_" sheetId="93" r:id="rId93"/>
    <sheet name="Derivative_Financial_Instrumen2" sheetId="173" r:id="rId94"/>
    <sheet name="Derivative_Financial_Instrumen3" sheetId="174" r:id="rId95"/>
    <sheet name="Derivative_Financial_Instrumen4" sheetId="96" r:id="rId96"/>
    <sheet name="Derivative_Financial_Instrumen5" sheetId="175" r:id="rId97"/>
    <sheet name="Balance_Sheet_Offsetting_Detai" sheetId="98" r:id="rId98"/>
    <sheet name="Commitments_Contingencies_and_2" sheetId="99" r:id="rId99"/>
    <sheet name="Commitments_Contingencies_and_3" sheetId="100" r:id="rId100"/>
    <sheet name="Commitments_Contingencies_and_4" sheetId="176" r:id="rId101"/>
    <sheet name="Fair_Value_of_Assets_and_Liabi2" sheetId="177" r:id="rId102"/>
    <sheet name="Fair_Value_of_Assets_and_Liabi3" sheetId="103" r:id="rId103"/>
    <sheet name="Fair_Value_of_Assets_and_Liabi4" sheetId="104" r:id="rId104"/>
    <sheet name="Fair_Value_of_Assets_and_Liabi5" sheetId="105" r:id="rId105"/>
    <sheet name="Fair_Value_of_Assets_and_Liabi6" sheetId="178" r:id="rId106"/>
    <sheet name="Fair_Value_of_Assets_and_Liabi7" sheetId="179" r:id="rId107"/>
    <sheet name="Bank_of_Hawaii_Corporation_Fin2" sheetId="108" r:id="rId108"/>
    <sheet name="Bank_of_Hawaii_Corporation_Fin3" sheetId="180" r:id="rId109"/>
    <sheet name="Bank_of_Hawaii_Corporation_Fin4" sheetId="110" r:id="rId1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15" uniqueCount="2181">
  <si>
    <t>Document and Entity Information (USD $)</t>
  </si>
  <si>
    <t>12 Months Ended</t>
  </si>
  <si>
    <t>Dec. 31, 2014</t>
  </si>
  <si>
    <t>Feb. 13, 2015</t>
  </si>
  <si>
    <t>Jun. 30, 2014</t>
  </si>
  <si>
    <t>Document and Entity Information</t>
  </si>
  <si>
    <t>Entity Registrant Name</t>
  </si>
  <si>
    <t>BANK OF HAWAII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USD $)</t>
  </si>
  <si>
    <t>In Thousands, except Share data, unless otherwise specified</t>
  </si>
  <si>
    <t>Dec. 31, 2013</t>
  </si>
  <si>
    <t>Dec. 31, 2012</t>
  </si>
  <si>
    <t>Interest Income</t>
  </si>
  <si>
    <t>Interest and Fees on Loans and Leases</t>
  </si>
  <si>
    <t>Income on Investment Securities</t>
  </si>
  <si>
    <t>Available-for-Sale</t>
  </si>
  <si>
    <t>Held-to-Maturity</t>
  </si>
  <si>
    <t>Deposits</t>
  </si>
  <si>
    <t>Funds Sold</t>
  </si>
  <si>
    <t>Other</t>
  </si>
  <si>
    <t>Total Interest Income</t>
  </si>
  <si>
    <t>Interest Expense</t>
  </si>
  <si>
    <t>Securities Sold Under Agreements to Repurchase</t>
  </si>
  <si>
    <t>Funds Purchased</t>
  </si>
  <si>
    <t>Short-Term Borrowings</t>
  </si>
  <si>
    <t>Long-Term Debt</t>
  </si>
  <si>
    <t>Total Interest Expense</t>
  </si>
  <si>
    <t>Net Interest Income</t>
  </si>
  <si>
    <t>Provision for Loan and Lease Losses</t>
  </si>
  <si>
    <t>Net Interest Income After Provision for Credit Losses</t>
  </si>
  <si>
    <t>Noninterest Income</t>
  </si>
  <si>
    <t>Trust and Asset Management</t>
  </si>
  <si>
    <t>Mortgage Banking</t>
  </si>
  <si>
    <t>Service Charges on Deposit Accounts</t>
  </si>
  <si>
    <t>Fees, Exchange, and Other Service Charges</t>
  </si>
  <si>
    <t>Investment Securities Gains (Losses), Net</t>
  </si>
  <si>
    <t>Annuity and Insurance</t>
  </si>
  <si>
    <t>Bank-Owned Life Insurance</t>
  </si>
  <si>
    <t>Total Noninterest Income</t>
  </si>
  <si>
    <t>Noninterest Expense</t>
  </si>
  <si>
    <t>Salaries and Benefits</t>
  </si>
  <si>
    <t>Net Occupancy</t>
  </si>
  <si>
    <t>Net Equipment</t>
  </si>
  <si>
    <t>Data Processing</t>
  </si>
  <si>
    <t>Professional Fees</t>
  </si>
  <si>
    <t>FDIC Insurance</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 Average Shares (in shares)</t>
  </si>
  <si>
    <t>Diluted Weighted Average Shares (in shares)</t>
  </si>
  <si>
    <t>Consolidated Statements of Comprehensive Income (USD $)</t>
  </si>
  <si>
    <t>In Thousands, unless otherwise specified</t>
  </si>
  <si>
    <t>Statement of Comprehensive Income [Abstract]</t>
  </si>
  <si>
    <t>Other Comprehensive Income (Loss), Net of Tax:</t>
  </si>
  <si>
    <t>Net Unrealized Gains (Losses) on Investment Securities</t>
  </si>
  <si>
    <t>Defined Benefit Plans</t>
  </si>
  <si>
    <t>Other Comprehensive Income (Loss)</t>
  </si>
  <si>
    <t>Comprehensive Income</t>
  </si>
  <si>
    <t>Consolidated Statements of Condition (USD $)</t>
  </si>
  <si>
    <t>Assets</t>
  </si>
  <si>
    <t>Interest-Bearing Deposits in Other Banks</t>
  </si>
  <si>
    <t>Investment Securities</t>
  </si>
  <si>
    <t>Held-to-Maturity (Fair Value of $4,504,495 and $4,697,587)</t>
  </si>
  <si>
    <t>Loans Held for Sale</t>
  </si>
  <si>
    <t>Loans and Leases</t>
  </si>
  <si>
    <t>Allowance for Loan and Lease Losses</t>
  </si>
  <si>
    <t>Net Loans and Leases</t>
  </si>
  <si>
    <t>Total Earning Assets</t>
  </si>
  <si>
    <t>Cash and Due From Banks</t>
  </si>
  <si>
    <t>Premises and Equipment, Net</t>
  </si>
  <si>
    <t>Accrued Interest Receivable</t>
  </si>
  <si>
    <t>Foreclosed Real Estate</t>
  </si>
  <si>
    <t>Mortgage Servicing Rights</t>
  </si>
  <si>
    <t>Goodwill</t>
  </si>
  <si>
    <t>Other Assets</t>
  </si>
  <si>
    <t>Total Assets</t>
  </si>
  <si>
    <t>Noninterest-Bearing Demand</t>
  </si>
  <si>
    <t>Interest-Bearing Demand</t>
  </si>
  <si>
    <t>Savings</t>
  </si>
  <si>
    <t>Time</t>
  </si>
  <si>
    <t>Total Deposits</t>
  </si>
  <si>
    <t>Retirement Benefits Payable</t>
  </si>
  <si>
    <t>Accrued Interest Payable</t>
  </si>
  <si>
    <t>Taxes Payable and Deferred Taxes</t>
  </si>
  <si>
    <t>Other Liabilities</t>
  </si>
  <si>
    <t>Total Liabilities</t>
  </si>
  <si>
    <t>Commitments, Contingencies, and Guarantees (Note 19)</t>
  </si>
  <si>
    <t>  </t>
  </si>
  <si>
    <t>Shareholders' Equity</t>
  </si>
  <si>
    <t>Common Stock ($.01 par value; authorized 500,000,000 shares; issued / outstanding: December 31, 2014 - 57,634,755 / 43,724,208 and December 31, 2013 - 57,480,846 / 44,490,385)</t>
  </si>
  <si>
    <t>Capital Surplus</t>
  </si>
  <si>
    <t>Accumulated Other Comprehensive Loss</t>
  </si>
  <si>
    <t>Retained Earnings</t>
  </si>
  <si>
    <t>Treasury Stock, at Cost (Shares: December 31, 2014 - 13,910,547 and December 31, 2013 - 12,990,461)</t>
  </si>
  <si>
    <t>Total Shareholders' Equity</t>
  </si>
  <si>
    <t>Total Liabilities and Shareholders' Equity</t>
  </si>
  <si>
    <t>Consolidated Statements of Condition (Parenthetical) (USD $)</t>
  </si>
  <si>
    <t>Statement of Financial Position [Abstract]</t>
  </si>
  <si>
    <t>Held-to-Maturity, Fair Value</t>
  </si>
  <si>
    <t>Common Stock, par value (in dollars per share)</t>
  </si>
  <si>
    <t>Common Stock, authorized shares</t>
  </si>
  <si>
    <t>Common Stock, issued shares</t>
  </si>
  <si>
    <t>Common Stock, outstanding shares</t>
  </si>
  <si>
    <t>Treasury Stock, Shares</t>
  </si>
  <si>
    <t>Consolidated Statements of Shareholders' Equity (USD $)</t>
  </si>
  <si>
    <t>Total</t>
  </si>
  <si>
    <t>Common Stock</t>
  </si>
  <si>
    <t>Accum. Other Comprehensive Income</t>
  </si>
  <si>
    <t>Treasury Stock</t>
  </si>
  <si>
    <t>Beginning Balance at Dec. 31, 2011</t>
  </si>
  <si>
    <t>Beginning Balance, Shares at Dec. 31, 2011</t>
  </si>
  <si>
    <t>Increase (decrease) in shareholders' equity</t>
  </si>
  <si>
    <t>Other Comprehensive Income</t>
  </si>
  <si>
    <t>Share-Based Compensation</t>
  </si>
  <si>
    <t>Stock Issued During Period, Shares, Purchase and Equity Compensation Plans</t>
  </si>
  <si>
    <t>Common Stock Issued under Purchase and Equity Compensation Plans and Related Tax Benefits</t>
  </si>
  <si>
    <t>Common Stock Repurchased, Shares</t>
  </si>
  <si>
    <t>Common Stock Repurchased</t>
  </si>
  <si>
    <t>Cash Dividends Declared ($1.80 per share)</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Shareholders' Equity (Parenthetical) (USD $)</t>
  </si>
  <si>
    <t>Statement of Stockholders' Equity [Abstract]</t>
  </si>
  <si>
    <t>Consolidated Statements of Cash Flows (USD $)</t>
  </si>
  <si>
    <t>Statement of Cash Flows [Abstract]</t>
  </si>
  <si>
    <t>Adjustments to Reconcile Net Income to Net Cash Provided by Operating Activities:</t>
  </si>
  <si>
    <t>Depreciation and Amortization</t>
  </si>
  <si>
    <t>Amortization of Deferred Loan Origination Fees, Net</t>
  </si>
  <si>
    <t>Amortization and Accretion of Premiums/Discounts on Investment Securities, Net</t>
  </si>
  <si>
    <t>Benefit Plan Contributions</t>
  </si>
  <si>
    <t>Deferred Income Taxes</t>
  </si>
  <si>
    <t>Gain (Loss) on Sale of Loans and Leases</t>
  </si>
  <si>
    <t>Net Losses (Gains) on Investment Securities</t>
  </si>
  <si>
    <t>Proceeds from Sales of Loans Held for Sale</t>
  </si>
  <si>
    <t>Originations of Loans Held for Sale</t>
  </si>
  <si>
    <t>Tax Benefits from Share-Based Compensation</t>
  </si>
  <si>
    <t>Net Change in Other Assets and Other Liabilities</t>
  </si>
  <si>
    <t>Net Cash Provided by Operating Activities</t>
  </si>
  <si>
    <t>Investment Securities Available-for-Sale:</t>
  </si>
  <si>
    <t>Proceeds from Prepayments and Maturities</t>
  </si>
  <si>
    <t>Proceeds from Sales</t>
  </si>
  <si>
    <t>Purchases</t>
  </si>
  <si>
    <t>Investment Securities Held-to-Maturity:</t>
  </si>
  <si>
    <t>Payments to Acquire Life Insurance Policies</t>
  </si>
  <si>
    <t>Net Change in Loans and Leases</t>
  </si>
  <si>
    <t>Net Cash Provided by (Used in) Investing Activities, Continuing Operations</t>
  </si>
  <si>
    <t>Financing Activities</t>
  </si>
  <si>
    <t>Net Change in Deposits</t>
  </si>
  <si>
    <t>Net Change in Short-Term Borrowings</t>
  </si>
  <si>
    <t>Proceeds from Long-Term Debt</t>
  </si>
  <si>
    <t>Proceeds from Issuance of Common Stock</t>
  </si>
  <si>
    <t>Repurchase of Common Stock</t>
  </si>
  <si>
    <t>Cash Dividends Paid</t>
  </si>
  <si>
    <t>Net Cash Provided by (Used in) Financing Activities</t>
  </si>
  <si>
    <t>Net Change in Cash and Cash Equivalents</t>
  </si>
  <si>
    <t>Cash and Cash Equivalents at Beginning of Period</t>
  </si>
  <si>
    <t>Cash and Cash Equivalents at End of Period</t>
  </si>
  <si>
    <t>Supplemental Information</t>
  </si>
  <si>
    <t>Cash Paid for Interest</t>
  </si>
  <si>
    <t>Cash Paid for Income Taxes</t>
  </si>
  <si>
    <t>Non-Cash Investing and Financing Activities:</t>
  </si>
  <si>
    <t>Transfer from Investment Securities Available-For-Sale to Investment Securities Held-To-Maturity</t>
  </si>
  <si>
    <t>Transfer from Loans to Foreclosed Real Estate</t>
  </si>
  <si>
    <t>Summary of Significant Accounting Policies</t>
  </si>
  <si>
    <t>Accounting Policies [Abstract]</t>
  </si>
  <si>
    <t xml:space="preserve">Summary of Significant Accounting Policies </t>
  </si>
  <si>
    <t xml:space="preserve">Basis of Presentation </t>
  </si>
  <si>
    <t xml:space="preserve">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majority of the Company's operations consist of customary commercial and consumer banking services including, but not limited to, lending, leasing, deposit services, trust and investment activities, brokerage services, and trade financing. </t>
  </si>
  <si>
    <t xml:space="preserve">The accounting and reporting principles of the Company conform to U.S. generally accepted accounting principles ("GAAP") and prevailing practices within the financial services industry.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t>
  </si>
  <si>
    <t xml:space="preserve">Certain prior period information has been reclassified to conform to the current year presentation. </t>
  </si>
  <si>
    <t xml:space="preserve">The following is a summary of the Company's significant accounting policies: </t>
  </si>
  <si>
    <t xml:space="preserve">Consolidation </t>
  </si>
  <si>
    <t xml:space="preserve">The Consolidated Financial Statements include the accounts of the Parent and its subsidiaries. The Parent's principal operating subsidiary is Bank of Hawaii (the "Bank"). All significant intercompany accounts and transactions have been eliminated in consolidation. </t>
  </si>
  <si>
    <t xml:space="preserve">Variable Interest Entities </t>
  </si>
  <si>
    <t xml:space="preserve">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
  </si>
  <si>
    <r>
      <t xml:space="preserve">The Company has a limited partnership interest in several low-income housing partnerships. These partnerships provide funds for the construction and operation of apartment complexes that provide affordable housing to that segment of the population with lower family income. If these developments successfully attract a specified percentage of residents falling in that lower income range, state and/or federal income tax credits are made available to the partners. The tax credits are generally recognized over </t>
    </r>
    <r>
      <rPr>
        <sz val="10"/>
        <color rgb="FF000000"/>
        <rFont val="Inherit"/>
      </rPr>
      <t>10</t>
    </r>
    <r>
      <rPr>
        <sz val="10"/>
        <color theme="1"/>
        <rFont val="Inherit"/>
      </rPr>
      <t xml:space="preserve"> years. In order to continue receiving the tax credits each year over the life of the partnership, the low-income residency targets must be maintained. </t>
    </r>
  </si>
  <si>
    <r>
      <t xml:space="preserve">Prior to January 1, 2015, the Company utilized the effective tax method whereby the Company recognized tax credits generally over 10 years and amortized the initial cost of the investment to provide a constant effective yield over the period that tax credits are allocated to the Company. On January 1, 2015, the Company adopted ASU No. 2014-01, </t>
    </r>
    <r>
      <rPr>
        <i/>
        <sz val="10"/>
        <color theme="1"/>
        <rFont val="Inherit"/>
      </rPr>
      <t xml:space="preserve">"Accounting for Investments in Qualified Affordable Housing Projects" </t>
    </r>
    <r>
      <rPr>
        <sz val="10"/>
        <color theme="1"/>
        <rFont val="Inherit"/>
      </rPr>
      <t>prospectively for new investments. ASU No. 2014-01 permits reporting entities to make an accounting policy election to account for their investments in qualified affordable housing projects using the proportional amortization method if certain conditions are met. The Company may also continue to utilize the effective yield method for investments made prior to January 1, 2015. See Accounting Standards Pending Adoption below for more information.</t>
    </r>
  </si>
  <si>
    <r>
      <t xml:space="preserve">Unfunded commitments to fund these low-income housing partnerships were $31.4 million and $18.1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se unfunded commitments are unconditional and legally binding and are recorded in other liabilities in the consolidated statements of condition.</t>
    </r>
  </si>
  <si>
    <t>The Company also has limited partnership interest in three solar energy partnerships. These partnerships develop, build, own and operate solar renewable energy projects. Over the course of the investment, the Company will receive federal and state tax credits, tax-related benefits, and excess cash available for distribution, if any. The Company may be called to sell its interest in the limited partnerships through a call option once all investment tax credits have been recognized. The tax credits are generally recognized over 6 years.</t>
  </si>
  <si>
    <t xml:space="preserve">These entities meet the definition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
  </si>
  <si>
    <r>
      <t xml:space="preserve">The investment in these entities is initially recorded at cost, which approximates the maximum exposure to loss as a result of the Company's involvement with these unconsolidated entities. The balance of the Company's investments in these entities was </t>
    </r>
    <r>
      <rPr>
        <sz val="10"/>
        <color rgb="FF000000"/>
        <rFont val="Inherit"/>
      </rPr>
      <t>$77.5 million</t>
    </r>
    <r>
      <rPr>
        <sz val="10"/>
        <color theme="1"/>
        <rFont val="Inherit"/>
      </rPr>
      <t xml:space="preserve"> and </t>
    </r>
    <r>
      <rPr>
        <sz val="10"/>
        <color rgb="FF000000"/>
        <rFont val="Inherit"/>
      </rPr>
      <t>$48.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is included in other assets in the consolidated statements of condition.</t>
    </r>
  </si>
  <si>
    <t xml:space="preserve">Investment Securities </t>
  </si>
  <si>
    <r>
      <t xml:space="preserve">Investment securities are accounted for according to their purpose and holding period. Trading securities are those that are bought and held principally for the purpose of selling them in the near term. The Company held no trading secur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comprised of debt and mortgage-backed securities, are those that management has the positive intent and ability to hold to maturity and are reported at amortized cost. </t>
    </r>
  </si>
  <si>
    <t xml:space="preserve">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
  </si>
  <si>
    <t xml:space="preserve">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stimated life of the security. Unrealized holding gains or losses that remain in accumulated other comprehensive income are also amortized or accreted over the estimated life of the security as an adjustment of yield, offsetting the related amortization of the premium or accretion of the discount. </t>
  </si>
  <si>
    <t xml:space="preserve">Other-Than-Temporary-Impairments of Investment Securities </t>
  </si>
  <si>
    <r>
      <t xml:space="preserve">The Company conducts an other-than-temporary-impairment ("OTTI") analysis of investment securities on a quarterly basis or more often if a potential loss-triggering event occurs. A write-down of a debt security is recorded when fair value is below amortized cost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 As of </t>
    </r>
    <r>
      <rPr>
        <sz val="10"/>
        <color rgb="FF000000"/>
        <rFont val="Inherit"/>
      </rPr>
      <t>December 31, 2014</t>
    </r>
    <r>
      <rPr>
        <sz val="10"/>
        <color theme="1"/>
        <rFont val="Inherit"/>
      </rPr>
      <t xml:space="preserve">, management determined that the Company did not own any investment securities that were other-than-temporarily-impaired. </t>
    </r>
  </si>
  <si>
    <t xml:space="preserve">Loans Held for Sale </t>
  </si>
  <si>
    <t xml:space="preserve">Residential mortgage loans with the intent to be sold in the secondary market are accounted for on an aggregate basis under the fair value option. Fair value is primarily determined based on quoted prices for similar loans in active markets. Non-refundable fees and direct loan origination costs related to residential mortgage loans held for sale are recognized as part of the cost basis of the loan at the time of sale. Gains and losses on sales of residential mortgage loans (sales proceeds minus carrying value) are recorded in the mortgage banking component of noninterest income. </t>
  </si>
  <si>
    <t xml:space="preserve">Commercial loans that management has an active plan to sell are valued on an individual basis at the lower-of-cost-or fair value. Fair value is primarily determined based on quoted prices for similar loans in active markets or agreed upon sales prices. Any reduction in the loan's value, prior to being transferred to the held for sale category, is reflected as a charge-off of the recorded investment in the loan resulting in a new cost basis, with a corresponding reduction in the allowance for loan and lease losses. Further decreases in the fair value of the loan are recognized in noninterest expense. </t>
  </si>
  <si>
    <t xml:space="preserve">Loans and Leases </t>
  </si>
  <si>
    <t xml:space="preserve">Loans are reported at the principal amount outstanding, net of unearned income including unamortized deferred loan fees and costs, and cumulative net charge-offs. Interest income is recognized on an accrual basis. Loan origination fees, certain direct costs, and unearned discounts and premiums, if any, are deferred and are generally amortized into interest income as yield adjustments using the interest method over the contractual life of the loan. Loan commitment fees are generally recognized into noninterest income. Other credit-related fees are recognized as fee income, a component of noninterest income, when earned. </t>
  </si>
  <si>
    <t xml:space="preserve">Direct financing leases are carried at the aggregate of lease payments receivable plus the estimated residual value of leased property, less unearned income. Leveraged leases, which are a form of direct financing leases, are carried net of non-recourse debt. Unearned income on direct financing and leveraged leases is amortized over the lease term by methods that approximate the interest method. Residual values on leased assets are periodically reviewed for impairment. </t>
  </si>
  <si>
    <r>
      <t xml:space="preserve">Portfolio segments are defined as the level at which an entity develops and documents a systematic methodology to determine its allowance for loan and lease losses (the "Allowance"). Management has determined that the Company has </t>
    </r>
    <r>
      <rPr>
        <sz val="10"/>
        <color rgb="FF000000"/>
        <rFont val="Inherit"/>
      </rPr>
      <t>two</t>
    </r>
    <r>
      <rPr>
        <sz val="10"/>
        <color theme="1"/>
        <rFont val="Inherit"/>
      </rPr>
      <t xml:space="preserve"> portfolio segments of loans and leases (commercial and consumer) in determining the Allowance. Both quantitative and qualitative factors are used by management at the portfolio segment level in determining the adequacy of the Allowance for the Company. Classes of loans and leases are a disaggregation of a Company's portfolio segments. Classes are defined as a group of loans and leases which share similar initial measurement attributes, risk characteristics, and methods for monitoring and assessing credit risk. Management has determined that the Company has </t>
    </r>
    <r>
      <rPr>
        <sz val="10"/>
        <color rgb="FF000000"/>
        <rFont val="Inherit"/>
      </rPr>
      <t>eight</t>
    </r>
    <r>
      <rPr>
        <sz val="10"/>
        <color theme="1"/>
        <rFont val="Inherit"/>
      </rPr>
      <t xml:space="preserve"> classes of loans and leases (commercial and industrial, commercial mortgage, construction, lease financing, residential mortgage, home equity, automobile, and other). The "other" class of loans and leases is comprised of revolving credit, credit cards, installment, and lease financing arrangements. </t>
    </r>
  </si>
  <si>
    <t xml:space="preserve">Non-Performing Loans and Leases </t>
  </si>
  <si>
    <r>
      <t xml:space="preserve">Generally, all classes of commercial loans and leases are placed on non-accrual status upon becoming contractually past due </t>
    </r>
    <r>
      <rPr>
        <sz val="10"/>
        <color rgb="FF000000"/>
        <rFont val="Inherit"/>
      </rPr>
      <t>90</t>
    </r>
    <r>
      <rPr>
        <sz val="10"/>
        <color theme="1"/>
        <rFont val="Inherit"/>
      </rPr>
      <t xml:space="preserve"> days as to principal or interest (unless loans and leases are adequately secured by collateral, are in the process of collection, and are reasonably expected to result in repayment), when terms are renegotiated below market levels, or where substantial doubt about full repayment of principal or interest is evident. For residential mortgage and home equity loan classes, loans past due </t>
    </r>
    <r>
      <rPr>
        <sz val="10"/>
        <color rgb="FF000000"/>
        <rFont val="Inherit"/>
      </rPr>
      <t>120</t>
    </r>
    <r>
      <rPr>
        <sz val="10"/>
        <color theme="1"/>
        <rFont val="Inherit"/>
      </rPr>
      <t xml:space="preserve"> days as to principal or interest may be placed on non-accrual status, and a partial charge-off may be recorded, depending on the collateral value and/or the collectability of the loan. For automobile and other consumer loan classes, the entire outstanding balance of the loan is charged off when the loan becomes </t>
    </r>
    <r>
      <rPr>
        <sz val="10"/>
        <color rgb="FF000000"/>
        <rFont val="Inherit"/>
      </rPr>
      <t>120</t>
    </r>
    <r>
      <rPr>
        <sz val="10"/>
        <color theme="1"/>
        <rFont val="Inherit"/>
      </rPr>
      <t xml:space="preserve"> days past due (180 days past due for credit cards) as to principal or interest. </t>
    </r>
  </si>
  <si>
    <t xml:space="preserve">When a loan or lease is placed on non-accrual status, the accrued and unpaid interest receivable is reversed and the loan or lease is accounted for on the cash or cost recovery method until qualifying for return to accrual status. All payments received on non-accrual loans and leases are applied against the principal balance of the loan or lease. A loan or lease may be returned to accrual status when all delinquent interest and principal become current in accordance with the terms of the loan or lease agreement and when doubt about repayment is resolved. </t>
  </si>
  <si>
    <r>
      <t xml:space="preserve">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the pooled segment of the Company's commercial and industrial loan class, which consists of small business loans, the entire outstanding balance of the loan remains on accrual status until it is charged off during the month that the loan becomes </t>
    </r>
    <r>
      <rPr>
        <sz val="10"/>
        <color rgb="FF000000"/>
        <rFont val="Inherit"/>
      </rPr>
      <t>120</t>
    </r>
    <r>
      <rPr>
        <sz val="10"/>
        <color theme="1"/>
        <rFont val="Inherit"/>
      </rPr>
      <t xml:space="preserve"> days past due as to principal or interest. As previously mentioned, for residential mortgage and home equity loan classes, a partial charge-off may be recorded at </t>
    </r>
    <r>
      <rPr>
        <sz val="10"/>
        <color rgb="FF000000"/>
        <rFont val="Inherit"/>
      </rPr>
      <t>120</t>
    </r>
    <r>
      <rPr>
        <sz val="10"/>
        <color theme="1"/>
        <rFont val="Inherit"/>
      </rPr>
      <t xml:space="preserve"> days past due as to principal or interest depending on the collateral value and/or the collectability of the loan. In the event that loans or lines in the home equity loan class is behind another financial institution's first mortgage, the entire outstanding balance of the loan is charged off when the loan becomes </t>
    </r>
    <r>
      <rPr>
        <sz val="10"/>
        <color rgb="FF000000"/>
        <rFont val="Inherit"/>
      </rPr>
      <t>120</t>
    </r>
    <r>
      <rPr>
        <sz val="10"/>
        <color theme="1"/>
        <rFont val="Inherit"/>
      </rPr>
      <t xml:space="preserve"> days past due as to principal or interest, unless the combined loan-to-value ratio is </t>
    </r>
    <r>
      <rPr>
        <sz val="10"/>
        <color rgb="FF000000"/>
        <rFont val="Inherit"/>
      </rPr>
      <t>60%</t>
    </r>
    <r>
      <rPr>
        <sz val="10"/>
        <color theme="1"/>
        <rFont val="Inherit"/>
      </rPr>
      <t xml:space="preserve"> or less. As noted above, loans in the automobile and other consumer loan classes are charged off in its entirety upon the loan becoming </t>
    </r>
    <r>
      <rPr>
        <sz val="10"/>
        <color rgb="FF000000"/>
        <rFont val="Inherit"/>
      </rPr>
      <t>120</t>
    </r>
    <r>
      <rPr>
        <sz val="10"/>
        <color theme="1"/>
        <rFont val="Inherit"/>
      </rPr>
      <t xml:space="preserve"> days past due (180 days past due for credit cards) as to principal or interest. </t>
    </r>
  </si>
  <si>
    <t xml:space="preserve">Impaired Loans </t>
  </si>
  <si>
    <t xml:space="preserve">A loan is considered impaired when, based on current information and events, it is probable that the Company will not be able to collect all amounts due from the borrower in accordance with the contractual terms of the loan, including scheduled interest payments. Impaired loans include all classes of commercial non-accruing loans (except lease financing and small business loans), and all loans modified in a troubled debt restructuring. Impaired loans exclude lease financing and smaller balance homogeneous loans (consumer and small business non-accruing loans) that are collectively evaluated for impairment. </t>
  </si>
  <si>
    <t xml:space="preserve">For all classes of commercial loans, a quarterly evaluation of individual commercial borrowers is performed to identify impaired loans. The identification of specific borrowers for review is based on a review of non-accrual loans as well as those loans specifically identified by management as exhibiting above average levels of risk. </t>
  </si>
  <si>
    <t xml:space="preserve">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an impairment is recognized by establishing or adjusting an existing allocation of the Allowance,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 </t>
  </si>
  <si>
    <t xml:space="preserve">Loans Modified in a Troubled Debt Restructuring </t>
  </si>
  <si>
    <r>
      <t xml:space="preserve">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t>
    </r>
    <r>
      <rPr>
        <sz val="10"/>
        <color rgb="FF000000"/>
        <rFont val="Inherit"/>
      </rPr>
      <t>6</t>
    </r>
    <r>
      <rPr>
        <sz val="10"/>
        <color theme="1"/>
        <rFont val="Inherit"/>
      </rPr>
      <t xml:space="preserve">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t>
    </r>
  </si>
  <si>
    <t xml:space="preserve">Reserve for Credit Losses </t>
  </si>
  <si>
    <r>
      <t xml:space="preserve">The Company's reserve for credit losses is comprised of </t>
    </r>
    <r>
      <rPr>
        <sz val="10"/>
        <color rgb="FF000000"/>
        <rFont val="Inherit"/>
      </rPr>
      <t>two</t>
    </r>
    <r>
      <rPr>
        <sz val="10"/>
        <color theme="1"/>
        <rFont val="Inherit"/>
      </rPr>
      <t xml:space="preserve"> components, the Allowance and the reserve for unfunded commitments (the "Unfunded Reserve"). </t>
    </r>
  </si>
  <si>
    <t xml:space="preserve">Allowance for Loan and Lease Losses </t>
  </si>
  <si>
    <t xml:space="preserve">The Company maintains an Allowance adequate to cover management's estimate of probable credit losses as of the balance sheet date. Loans and leases that are charged off reduce the Allowance while recoveries of loans and leases previously charged off increase the Allowance. Other changes to the level of the Allowance are recognized through charges or credits to the provision for credit losses (the "Provision"). The Allowance considers both unimpaired and impaired loans and is developed and documented at the portfolio segment level (commercial and consumer). </t>
  </si>
  <si>
    <t xml:space="preserve">The level of the Allowance related to the Company's commercial portfolio segment is generally based on the credit risk ratings and historical loss experience of individual borrowers. This is supplemented as necessary by credit judgment to address observed changes in trends and conditions, and other relevant environmental and economic factors that may affect the collectability of loans and leases. Excluding those loans and leases evaluated individually for impairment, the Company's remaining commercial loans and leases are pooled and collectively evaluated for impairment based on business unit and internal risk rating segmentation. </t>
  </si>
  <si>
    <t xml:space="preserve">The level of the Allowance related to the Company's consumer portfolio segment is generally based on analyses of homogeneous pools of loans and leases. Loans and leases are pooled based on similar loan and lease risk characteristics for collective evaluation of impairment. Loss estimates are calculated based on historical rolling average loss rates and average delinquency flows to loss. Consumer loans that have been individually evaluated for impairment or modified in a troubled debt restructuring are excluded from the homogeneous pools. Impairment related to such loans is generally determined based on the present value of expected future cash flows discounted at the loan's original effective interest rate. </t>
  </si>
  <si>
    <t xml:space="preserve">The Allowance also includes an estimate for inherent losses not reflected in the historical analyses. Relevant factors include, but are not limited to, concentrations of credit risk (geographic, large borrower, and industry), economic trends and conditions, changes in underwriting standards, experience and depth of lending staff, trends in delinquencies, and the level of net charge-offs. In addition, the Company uses a variety of other tools to estimate probable credit losses including, but not limited to, a rolling quarterly forecast of asset quality metrics; stress testing; and performance indicators based on the Company's own experience, peers, or other industry sources. </t>
  </si>
  <si>
    <t xml:space="preserve">Reserve for Unfunded Commitments </t>
  </si>
  <si>
    <t xml:space="preserve">The Unfunded Reserve is a component of other liabilities and represents the estimate for probable credit losses inherent in unfunded commitments to extend credit. Unfunded commitments to extend credit include banker's acceptance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an expense or recovery in other noninterest expense. </t>
  </si>
  <si>
    <t xml:space="preserve">Cash and Cash Equivalents </t>
  </si>
  <si>
    <r>
      <t xml:space="preserve">Cash and cash equivalents include cash and noninterest-bearing deposits, interest-bearing deposits, and funds sold. All amounts are readily convertible to cash and have maturities of less than </t>
    </r>
    <r>
      <rPr>
        <sz val="10"/>
        <color rgb="FF000000"/>
        <rFont val="Inherit"/>
      </rPr>
      <t>90</t>
    </r>
    <r>
      <rPr>
        <sz val="10"/>
        <color theme="1"/>
        <rFont val="Inherit"/>
      </rPr>
      <t xml:space="preserve"> days. </t>
    </r>
  </si>
  <si>
    <t xml:space="preserve">Premises and Equipment </t>
  </si>
  <si>
    <t xml:space="preserve">Premises and equipment, including leasehold improvements, are stated at cost, less accumulated depreciation and amortization. Capital leases are included in premises and equipment at the capitalized amount less accumulated amortization. </t>
  </si>
  <si>
    <r>
      <t xml:space="preserve">Premises and equipment are depreciated using the straight-line method over the estimated useful lives of the respective assets. Estimated useful lives range up to </t>
    </r>
    <r>
      <rPr>
        <sz val="10"/>
        <color rgb="FF000000"/>
        <rFont val="Inherit"/>
      </rPr>
      <t>30</t>
    </r>
    <r>
      <rPr>
        <sz val="10"/>
        <color theme="1"/>
        <rFont val="Inherit"/>
      </rPr>
      <t xml:space="preserve"> years for buildings and up to </t>
    </r>
    <r>
      <rPr>
        <sz val="10"/>
        <color rgb="FF000000"/>
        <rFont val="Inherit"/>
      </rPr>
      <t>10</t>
    </r>
    <r>
      <rPr>
        <sz val="10"/>
        <color theme="1"/>
        <rFont val="Inherit"/>
      </rPr>
      <t xml:space="preserve"> years for equipment. Leasehold improvements are amortized over the shorter of the estimated useful life of the asset or the lease term. Capitalized leased assets are amortized using the straight-line method over the shorter of the estimated useful life of the asset or the lease term. Repairs and maintenance are charged to expense as incurred, while improvements which extend the estimated useful life of the asset are capitalized and depreciated over the estimated remaining life of the asset. </t>
    </r>
  </si>
  <si>
    <t xml:space="preserve">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 </t>
  </si>
  <si>
    <t xml:space="preserve">Foreclosed Real Estate </t>
  </si>
  <si>
    <t xml:space="preserve">Foreclosed real estate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 </t>
  </si>
  <si>
    <t xml:space="preserve">Mortgage Servicing Rights </t>
  </si>
  <si>
    <t xml:space="preserve">Mortgage servicing rights are recognized as assets when mortgage loans are sold and the rights to service those loans are retained. Mortgage servicing rights are initially recorded at fair value by using a discounted cash flow model to calculate the present value of estimated future net servicing income. </t>
  </si>
  <si>
    <t xml:space="preserve">The Company's mortgage servicing rights accounted for under the fair value method are carried on the statements of condition at fair value with changes in fair value recorded in mortgage banking income in the period in which the change occurs. Changes in the fair value of mortgage servicing rights are primarily due to changes in valuation inputs, assumptions, and the collection and realization of expected cash flows. </t>
  </si>
  <si>
    <t xml:space="preserve">The Company's mortgage servicing rights accounted for under the amortization method are initially recorded at fair value. However, these mortgage servicing rights are amortized in proportion to and over the period of estimated net servicing income. An impairment analysis is prepared on a quarterly basis by estimating the fair value of the mortgage servicing rights and comparing that value to the carrying amount. A valuation allowance is established when the carrying amount of these mortgage servicing rights exceeds fair value. </t>
  </si>
  <si>
    <t xml:space="preserve">Goodwill </t>
  </si>
  <si>
    <t xml:space="preserve">Goodwill is initially recorded as the excess of the purchase price over the fair value of the net assets acquired in a business combination and is subsequently evaluated at least annually for impairment. Goodwill impairment testing is performed at the reporting unit level, equivalent to a business segment or one level below. The Company has two reporting units that were assigned goodwill: Investment Services and Retail Banking. </t>
  </si>
  <si>
    <r>
      <t xml:space="preserve">The Company performs its annual evaluation of goodwill impairment in the fourth quarter of each year and on an interim basis if events or changes in circumstances indicate that there may be an impairment. The Company performs a qualitative assessment to determine whether it is more likely than not that the fair value of a reporting unit is less than its carrying amount and the first step of the impairment test should be performed. The qualitative factors considered include, but are not limited to, macroeconomic and State of Hawaii economic conditions, industry and market conditions and trends, the Company's financial performance, market capitalization, stock price, and any Company-specific events relevant to the assessment. If the assessment of qualitative factors indicates that it is not more likely than not that an impairment exists, no further testing is performed; otherwise an impairment test is performed. The goodwill impairment test is a two-step test. The first step of the goodwill impairment test compares the estimated fair value of identified reporting units with their carrying amount, including goodwill. If the estimated fair value of a reporting unit is less than the carrying value, the second step must be performed to determine the implied fair value of the reporting unit's goodwill and the amount of goodwill impairment, if any. The implied fair value of goodwill is determined as if the reporting unit were being acquired in a business combination. If the implied fair value of goodwill exceeds the goodwill assigned to the reporting unit, there is no impairment. If the implied fair value of goodwill is less than the carrying amount, a loss would be recognized in other noninterest expense to reduce the carrying amount to the implied fair value of goodwill. Subsequent reversals of goodwill impairment are prohibited. For the year ended </t>
    </r>
    <r>
      <rPr>
        <sz val="10"/>
        <color rgb="FF000000"/>
        <rFont val="Inherit"/>
      </rPr>
      <t>December 31, 2014</t>
    </r>
    <r>
      <rPr>
        <sz val="10"/>
        <color theme="1"/>
        <rFont val="Inherit"/>
      </rPr>
      <t xml:space="preserve">, the Company's goodwill impairment evaluation indicated that there was no impairment. </t>
    </r>
  </si>
  <si>
    <t xml:space="preserve">Non-Marketable Equity Securities </t>
  </si>
  <si>
    <t xml:space="preserve">The Company is required to hold non-marketable equity securities, comprised of Federal Home Loan Bank ("FHLB") of Seattle and Federal Reserve Bank ("FRB") stock, as a condition of membership. These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The Company records these non-marketable equity securities as a component of other assets which are periodically evaluated for impairment. Management considers these non-marketable equity securities to be long-term investments. Accordingly, when evaluating these securities for impairment, management considers the ultimate recoverability of the par value rather than by recognizing temporary declines in value. </t>
  </si>
  <si>
    <t xml:space="preserve">Securities Sold Under Agreements to Repurchase </t>
  </si>
  <si>
    <t xml:space="preserve">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 See Note 18 to the Consolidated Financial Statements for more information. </t>
  </si>
  <si>
    <t xml:space="preserve">Pension and Postretirement Benefit Plans </t>
  </si>
  <si>
    <r>
      <t xml:space="preserve">The Company incurs certain employment-related expenses associated with its </t>
    </r>
    <r>
      <rPr>
        <sz val="10"/>
        <color rgb="FF000000"/>
        <rFont val="Inherit"/>
      </rPr>
      <t>two</t>
    </r>
    <r>
      <rPr>
        <sz val="10"/>
        <color theme="1"/>
        <rFont val="Inherit"/>
      </rPr>
      <t xml:space="preserve"> frozen pension plans and a postretirement benefit plan (the "Plans").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t>
    </r>
  </si>
  <si>
    <r>
      <t xml:space="preserve">Net periodic pension benefit costs include interest costs based on an assumed discount rate, the expected return on plan assets based on actuarially derived market-related values, and the amortization of net actuarial gains or losses. Net periodic postretirement benefit costs include service costs, interest costs based on an assumed discount rate, and the amortization of prior service credits and net actuarial gains or losses. Differences between expected and actual results in each year are included in the net actuarial gain or loss amount, which is recognized in other comprehensive income. The net actuarial gain or loss in excess of a </t>
    </r>
    <r>
      <rPr>
        <sz val="10"/>
        <color rgb="FF000000"/>
        <rFont val="Inherit"/>
      </rPr>
      <t>10%</t>
    </r>
    <r>
      <rPr>
        <sz val="10"/>
        <color theme="1"/>
        <rFont val="Inherit"/>
      </rPr>
      <t xml:space="preserve"> corridor is amortized in net periodic benefit cost over the average remaining expected lives of the pension plan participants. The prior service credit is amortized over the average remaining service period to full eligibility for participating employees expected to receive benefits. </t>
    </r>
  </si>
  <si>
    <t xml:space="preserve">The Company recognizes in its statement of condition an asset for a plan's overfunded status or a liability for a plan's underfunded status. The Company also measures the Plans' assets and obligations that determine its funded status as of the end of the year and recognizes those changes in other comprehensive income, net of tax. </t>
  </si>
  <si>
    <t xml:space="preserve">Income Taxes </t>
  </si>
  <si>
    <t xml:space="preserve">The Parent files a consolidated federal income tax return with the Bank and its subsidiaries. Calculation of the Company's provision for income taxes requires the interpretation of income tax laws and regulations and the use of estimates and judgments in its determination. The Company is subject to examination by governmental authorities that may give rise to income tax issues due to differing interpretations. Changes to the liability for income taxes also occur due to changes in income tax rates, implementation of new business strategies, resolution of issues with taxing authorities, and newly enacted statutory, judicial, and regulatory guidance. </t>
  </si>
  <si>
    <t xml:space="preserve">Deferred income taxes are provided to reflect the tax effect of temporary differences between financial statement carrying amounts and the corresponding tax basis of assets and liabilities. Deferred income taxes are calculated by applying enacted statutory tax rates and tax laws to future years in which temporary differences are expected to reverse. The impact on deferred tax assets and liabilities from a change in tax rates is recognized in income in the period that the tax rate change is enacted. A deferred tax valuation allowance is established if it is more likely than not that a deferred tax asset will not be realized. </t>
  </si>
  <si>
    <t xml:space="preserve">The Company's tax sharing policy provides for the settlement of income taxes between each relevant subsidiary as if the subsidiary had filed a separate return. Payments are made to the Parent by subsidiaries with tax liabilities and subsidiaries that generate tax benefits receive payments for those benefits as used. </t>
  </si>
  <si>
    <r>
      <t xml:space="preserve">The Company maintains reserves for certain tax positions that arise in the normal course of business. As of </t>
    </r>
    <r>
      <rPr>
        <sz val="10"/>
        <color rgb="FF000000"/>
        <rFont val="Inherit"/>
      </rPr>
      <t>December 31, 2014</t>
    </r>
    <r>
      <rPr>
        <sz val="10"/>
        <color theme="1"/>
        <rFont val="Inherit"/>
      </rPr>
      <t xml:space="preserve">, these positions were evaluated based on an assessment of probabilities as to the likelihood of whether a liability had been incurred. Such assessments are reviewed as events occur and adjustments to the reserves are made as appropriate. In evaluating a tax position for recognition, the Company judgmentally evaluates whether it is more likely than not that a tax position will be sustained upon examination, including resolution of related appeals or litigation processes, based on the technical merits of the position. If the tax position meets the more likely than not recognition threshold, the tax position is measured and recognized in the Company's Consolidated Financial Statements as the largest amount of tax benefit that, in management's judgment, is greater than </t>
    </r>
    <r>
      <rPr>
        <sz val="10"/>
        <color rgb="FF000000"/>
        <rFont val="Inherit"/>
      </rPr>
      <t>50%</t>
    </r>
    <r>
      <rPr>
        <sz val="10"/>
        <color theme="1"/>
        <rFont val="Inherit"/>
      </rPr>
      <t xml:space="preserve"> likely of being realized upon ultimate settlement. </t>
    </r>
  </si>
  <si>
    <t xml:space="preserve">Treasury Stock </t>
  </si>
  <si>
    <t xml:space="preserve">Shares of the Parent's common stock that are repurchased are recorded in treasury stock at cost. On the date of subsequent re-issuance, the treasury stock account is reduced by the cost of such stock on a first-in, first-out basis. </t>
  </si>
  <si>
    <t xml:space="preserve">Earnings Per Share </t>
  </si>
  <si>
    <t xml:space="preserve">Basic earnings per share is computed by dividing net income by the weighted average number of common shares outstanding for the period. Diluted earnings per share is computed by dividing net income by the weighted average number of common shares outstanding for the period, assuming conversion of all potentially dilutive common stock equivalents. </t>
  </si>
  <si>
    <t xml:space="preserve">Derivative Financial Instruments </t>
  </si>
  <si>
    <t xml:space="preserve">In the ordinary course of business, the Company enters into derivative financial instruments as an end-user in connection with its risk management activities and to accommodate the needs of its customers. The Company has elected not to qualify for hedge accounting methods addressed under current provisions of GAAP. Derivative financial instruments are stated at fair value on the consolidated statements of condition with changes in fair value reported in current period earnings. </t>
  </si>
  <si>
    <t xml:space="preserve">Share-Based Compensation </t>
  </si>
  <si>
    <t xml:space="preserve">The Company may grant share-based compensation to employees and non-employee directors in the form of restricted stock, restricted stock units and stock options. Share-based compensation expense is measured based on the fair value of the award at the date of grant and is recognized in the statement of income on a straight-line basis over the requisite service period for service-based awards. The fair value of restricted stock is determined based on the closing price of the Parent's common stock on the date of grant. The Company recognizes compensation expense related to restricted stock on a straight-line basis over the vesting period for service-based awards, plus additional recognition of costs associated with accelerated vesting based on the projected attainment of Company performance measures. Beginning in 2014, the Company issued restricted stock units ("RSUs") payable solely in cash which are accounted for as other liabilities in the statement of condition. The fair value of RSUs is initially valued based on the closing price of the Parent's common stock on the date of grant and is amortized in the statement of income over the vesting period. The RSUs are subsequently remeasured in the same manner described above at the end of each reporting period until settlement. The fair value of stock options is estimated at the date of grant using a Black-Scholes option pricing model and related assumptions. The Company uses historical data to predict option exercise and employee termination behavior. Expected volatilities are based on the historical volatility of the Parent's common stock. The expected term of options granted is derived from actual historical exercise activity and represents the period of time that options granted are expected to be outstanding. The risk-free rate is derived from the U.S. Treasury yield curve in effect at the time of grant based on the expected life of the option. The dividend yield is equal to the dividend yield of the Parent's common stock at the time of grant. The amortization of the expense related to stock options reflects estimated forfeitures, adjusted for actual forfeiture experience. Amortization expense related to stock options is recorded in the statements of income as a component of salaries and benefits for employees and as a component of other noninterest expense for non-employee directors, with a corresponding increase to capital surplus in shareholders' equity. As the expense related to stock options is recognized, a deferred tax asset is established that represents an estimate of future income tax deductions from the release of restrictions or the exercise of stock options. </t>
  </si>
  <si>
    <t xml:space="preserve">Advertising Costs </t>
  </si>
  <si>
    <r>
      <t xml:space="preserve">Advertising costs are expensed as incurred. Advertising costs were $5.3 million, $5.0 million, and $4.7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International Operations </t>
  </si>
  <si>
    <t xml:space="preserve">The Bank has operations that are conducted in certain Pacific Islands that are denominated in U.S. dollars. These operations are classified as domestic. </t>
  </si>
  <si>
    <t xml:space="preserve">Fair Value Measurements </t>
  </si>
  <si>
    <t xml:space="preserve">Fair value measurements apply whenever GAAP requires or permits assets or liabilities to be measured at fair value either on a recurring or nonrecurring basis. Fair value is defined as the price that would be received to sell an asset or paid to transfer a liability in the principal or most advantageous market for an asset or liability in an orderly transaction between market participants at the measurement date. Fair value is based on the assumptions that management believes market participants would use when pricing an asset or liability. Fair value measurement and disclosure guidance established a three-level fair value hierarchy that prioritizes the use of inputs used in valuation methodologies. Management maximizes the use of observable inputs and minimizes the use of unobservable inputs when determining fair value measurements. Management reviews and updates the fair value hierarchy classifications of the Company's assets and liabilities on a quarterly basis. The three-level fair value hierarchy is as follows: </t>
  </si>
  <si>
    <t>Level 1:</t>
  </si>
  <si>
    <t>Inputs to the valuation methodology are quoted prices, unadjusted,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t>
  </si>
  <si>
    <t>Level 2:</t>
  </si>
  <si>
    <t>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t>
  </si>
  <si>
    <t>Level 3:</t>
  </si>
  <si>
    <t>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t>
  </si>
  <si>
    <t>In determining fair value measurements, management assesses whether the volume and level of activity for an asset or liability have significantly decreased. In such instances, management determines whether recent quoted prices are associated with illiquid or inactive markets. If management concludes that quoted prices are associated with illiquid or inactive markets, adjustments to quoted prices may be necessary or management may conclude that a change in valuation technique or the use of multiple valuation techniques may be appropriate to estimate an asset or liability's fair value. See Note 14 and Note 20 to the Consolidated Financial Statements for the required fair value measurement disclosures.</t>
  </si>
  <si>
    <t>Accounting Standards Adopted in 2014</t>
  </si>
  <si>
    <r>
      <t xml:space="preserve">In July 2013, the Financial Accounting Standards Board (the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The Company adopted the provisions of ASU No. 2013-11 effective January 1, 2014. The adoption of ASU No. 2013-11 had no impact on the Company's Consolidated Financial Statements.</t>
    </r>
  </si>
  <si>
    <t>Accounting Standards Pending Adoption</t>
  </si>
  <si>
    <r>
      <t xml:space="preserve">In January 2014, the FASB issued ASU No. 2014-01, </t>
    </r>
    <r>
      <rPr>
        <i/>
        <sz val="10"/>
        <color theme="1"/>
        <rFont val="Inherit"/>
      </rPr>
      <t xml:space="preserve">"Accounting for Investments in Qualified Affordable Housing Projects." </t>
    </r>
    <r>
      <rPr>
        <sz val="10"/>
        <color theme="1"/>
        <rFont val="Inherit"/>
      </rPr>
      <t>As noted above, ASU No. 2014-0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ASU No. 2014-01 is effective for interim and annual reporting periods beginning after December 15, 2014. Upon adoption, the guidance must be applied retrospectively to all periods presented. However, entities that used the effective yield method to account for investments in these projects before adoption may continue to do so for these pre-existing investments. The Company currently accounts for such investments using the effective yield method and plans to continue to do so for these pre-existing investments after adopting ASU No. 2014-01 on January 1, 2015. The Company expects investments made after January 1, 2015 to meet the criteria required for the proportional amortization method and plans to make such an accounting policy election. The adoption of ASU No. 2014-01 did not have a material impact on the Company's Consolidated Financial Statements.</t>
    </r>
  </si>
  <si>
    <r>
      <t xml:space="preserve">In January 2014, the FASB issued ASU No. 2014-04, </t>
    </r>
    <r>
      <rPr>
        <i/>
        <sz val="10"/>
        <color theme="1"/>
        <rFont val="Inherit"/>
      </rPr>
      <t xml:space="preserve">"Reclassification of Residential Real Estate Collateralized Consumer Mortgage Loans upon Foreclosure." </t>
    </r>
    <r>
      <rPr>
        <sz val="10"/>
        <color theme="1"/>
        <rFont val="Inherit"/>
      </rPr>
      <t>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did not have a material impact on the Company's Consolidated Financial Statements.</t>
    </r>
  </si>
  <si>
    <r>
      <t xml:space="preserve">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t>
    </r>
    <r>
      <rPr>
        <i/>
        <sz val="10"/>
        <color theme="1"/>
        <rFont val="Inherit"/>
      </rPr>
      <t xml:space="preserve">"Revenue from Contracts with Customers." </t>
    </r>
    <r>
      <rPr>
        <sz val="10"/>
        <color theme="1"/>
        <rFont val="Inherit"/>
      </rPr>
      <t>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reporting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Consolidated Financial Statements.</t>
    </r>
  </si>
  <si>
    <r>
      <t xml:space="preserve">In June 2014, the FASB issued ASU No. 2014-11, </t>
    </r>
    <r>
      <rPr>
        <i/>
        <sz val="10"/>
        <color theme="1"/>
        <rFont val="Inherit"/>
      </rPr>
      <t xml:space="preserve">"Repurchase-to-Maturity Transactions, Repurchase Financings, and Disclosures." </t>
    </r>
    <r>
      <rPr>
        <sz val="10"/>
        <color theme="1"/>
        <rFont val="Inherit"/>
      </rPr>
      <t>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In addition, for public companies, the disclosure for certain transactions accounted for as a sale is effective for the first interim or annual reporting periods beginning on or after December 15, 2014, and the disclosure for transactions accounted for as secured borrowings is required to be presented for annual reporting periods beginning after December 15, 2014, and interim periods beginning after March 15, 2015. As of December 31, 2014, all of the Company's repurchase agreements were typical in nature (i.e., not repurchase-to-maturity transactions or repurchase agreements executed as a repurchase financing) and are accounted for as secured borrowings. As such, the adoption of ASU No. 2014-11 did not have a material impact on the Company's Consolidated Financial Statements.</t>
    </r>
  </si>
  <si>
    <r>
      <t xml:space="preserve">In June 2014, the FASB issued ASU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 xml:space="preserve">The amendments in the ASU require that a performance target that affects vesting and that could be achieved after the requisite service period be treated as a performance condition. A reporting entity should apply existing guidance in Topic 718, </t>
    </r>
    <r>
      <rPr>
        <i/>
        <sz val="10"/>
        <color theme="1"/>
        <rFont val="Inherit"/>
      </rPr>
      <t>Compensation - Stock Compensation</t>
    </r>
    <r>
      <rPr>
        <sz val="10"/>
        <color theme="1"/>
        <rFont val="Inherit"/>
      </rPr>
      <t>,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interim or annual reporting periods beginning after December 15, 2015; early adoption is permitt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December 31, 2014, the Company did not have any share-based payment awards that included performance targets that could be achieved after the requisite service period. As such, the adoption of ASU No. 2014-12 is not expected to have a material impact on the Company's Consolidated Financial Statements.</t>
    </r>
  </si>
  <si>
    <r>
      <t xml:space="preserve">In August 2014, the FASB issued ASU No. 2014-14, </t>
    </r>
    <r>
      <rPr>
        <i/>
        <sz val="10"/>
        <color theme="1"/>
        <rFont val="Inherit"/>
      </rPr>
      <t xml:space="preserve">“Classification of Certain Government-Guaranteed Mortgage Loans upon Foreclosure.” </t>
    </r>
    <r>
      <rPr>
        <sz val="10"/>
        <color theme="1"/>
        <rFont val="Inherit"/>
      </rPr>
      <t>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No. 2014-14 is effective for interim and annual reporting periods beginning after December 15, 2014. The adoption of ASU No. 2014-14 did not have a material impact on the Company's Consolidated Financial Statements.</t>
    </r>
  </si>
  <si>
    <t>Restrictions on Cash</t>
  </si>
  <si>
    <t>Cash and Cash Equivalents [Abstract]</t>
  </si>
  <si>
    <t>The Company is required to maintain cash on hand or on deposit with the Federal Reserve Bank based on the amount of certain customer deposits, mainly checking accounts. The Bank's average required reserve balances were $92.3 million and $94.2 million as of December 31, 2014 and 2013, respectively.</t>
  </si>
  <si>
    <t>Investments, Debt and Equity Securities [Abstract]</t>
  </si>
  <si>
    <t>The amortized cost, gross unrealized gains and losses, and fair value of the Company's investment securities as of December 31, 2014, 2013, and 2012 were as follows:</t>
  </si>
  <si>
    <t>(dollars in thousands)</t>
  </si>
  <si>
    <t>Amortized</t>
  </si>
  <si>
    <t>Cost</t>
  </si>
  <si>
    <t>Gross</t>
  </si>
  <si>
    <t>Unrealized</t>
  </si>
  <si>
    <t>Gains</t>
  </si>
  <si>
    <t>Losses</t>
  </si>
  <si>
    <t>Fair</t>
  </si>
  <si>
    <t>Value</t>
  </si>
  <si>
    <t>Available-for-Sale:</t>
  </si>
  <si>
    <t>Debt Securities Issued by the U.S. Treasury and Government Agencies</t>
  </si>
  <si>
    <t>$</t>
  </si>
  <si>
    <t>(40</t>
  </si>
  <si>
    <t>)</t>
  </si>
  <si>
    <t>Debt Securities Issued by States and Political Subdivisions</t>
  </si>
  <si>
    <t>(1,445</t>
  </si>
  <si>
    <t>Debt Securities Issued by Corporations</t>
  </si>
  <si>
    <t>(3,985</t>
  </si>
  <si>
    <t>Mortgage-Backed Securities:</t>
  </si>
  <si>
    <t>    Residential - Government Agencies</t>
  </si>
  <si>
    <t>(1,043</t>
  </si>
  <si>
    <t>    Residential - U.S. Government-Sponsored Enterprises</t>
  </si>
  <si>
    <t>(191</t>
  </si>
  <si>
    <t>    Commercial - Government Agencies</t>
  </si>
  <si>
    <t>—</t>
  </si>
  <si>
    <t>(8,581</t>
  </si>
  <si>
    <t>Total Mortgage-Backed Securities</t>
  </si>
  <si>
    <t>(9,815</t>
  </si>
  <si>
    <t>(15,285</t>
  </si>
  <si>
    <t>Held-to-Maturity:</t>
  </si>
  <si>
    <t>(1,159</t>
  </si>
  <si>
    <t>(3,442</t>
  </si>
  <si>
    <t>(20,636</t>
  </si>
  <si>
    <t>(15</t>
  </si>
  <si>
    <t>(3,791</t>
  </si>
  <si>
    <t>(24,442</t>
  </si>
  <si>
    <t>(29,043</t>
  </si>
  <si>
    <t>(234</t>
  </si>
  <si>
    <t>(13,455</t>
  </si>
  <si>
    <t>(7,836</t>
  </si>
  <si>
    <t>(1,849</t>
  </si>
  <si>
    <t>(10,206</t>
  </si>
  <si>
    <t>(12,055</t>
  </si>
  <si>
    <t>(33,580</t>
  </si>
  <si>
    <t>(3,667</t>
  </si>
  <si>
    <t>(133</t>
  </si>
  <si>
    <t>(5,708</t>
  </si>
  <si>
    <t>(66,572</t>
  </si>
  <si>
    <t>(7,923</t>
  </si>
  <si>
    <t>(74,495</t>
  </si>
  <si>
    <t>(84,003</t>
  </si>
  <si>
    <t>(17</t>
  </si>
  <si>
    <t>(955</t>
  </si>
  <si>
    <t>(292</t>
  </si>
  <si>
    <t>(1,197</t>
  </si>
  <si>
    <t>(1,489</t>
  </si>
  <si>
    <t>(2,461</t>
  </si>
  <si>
    <t>(1,366</t>
  </si>
  <si>
    <t>The table below presents an analysis of the contractual maturities of the Company's investment securities as of December 31, 2014. Debt securities issued by government agencies (Small Business Administration securities) and mortgage-backed securities are disclosed separately in the table below as these investment securities may prepay prior to their scheduled contractual maturity dates.</t>
  </si>
  <si>
    <t>Fair Value</t>
  </si>
  <si>
    <t>Due in One Year or Less</t>
  </si>
  <si>
    <t>Due After One Year Through Five Years</t>
  </si>
  <si>
    <t>Due After Five Years Through Ten Years</t>
  </si>
  <si>
    <t>Due After Ten Years</t>
  </si>
  <si>
    <t>Debt Securities Issued by Government Agencies</t>
  </si>
  <si>
    <t>Investment securities with carrying values of $2.8 billion, $2.6 billion, and $2.9 billion as of December 31, 2014, 2013, and 2012, respectively, were pledged to secure deposits of governmental entities and securities sold under agreements to repurchase.</t>
  </si>
  <si>
    <t>The table below presents the gains and losses from the sales of investment securities for the years ended December 31, 2014, 2013, and 2012.</t>
  </si>
  <si>
    <t>Gross Gains on Sales of Investment Securities</t>
  </si>
  <si>
    <t>Gross Losses on Sales of Investment Securities</t>
  </si>
  <si>
    <t>(332</t>
  </si>
  <si>
    <t>Net Gains (Losses) on Sales of Investment Securities</t>
  </si>
  <si>
    <t>(77</t>
  </si>
  <si>
    <t xml:space="preserve">The income tax expense related to the Company's net realized gains on the sales of investment securities was $3.2 million in 2014. There were no sales of investment securities in 2013. The income tax benefit related to the Company's net realized losses on the sales of investment securities was not material in 2012. </t>
  </si>
  <si>
    <t xml:space="preserve">The Company's investment securities in an unrealized loss position, segregated by continuous length of impairment, were as follows: </t>
  </si>
  <si>
    <t>Less Than 12 Months</t>
  </si>
  <si>
    <t>12 Months or Longer</t>
  </si>
  <si>
    <t>Available-for-Sales:</t>
  </si>
  <si>
    <t>Debt Securities Issued by the U.S. Treasury</t>
  </si>
  <si>
    <t> and Government Agencies</t>
  </si>
  <si>
    <t>(2</t>
  </si>
  <si>
    <t>(38</t>
  </si>
  <si>
    <t>Debt Securities Issued by States</t>
  </si>
  <si>
    <t> and Political Subdivisions</t>
  </si>
  <si>
    <t>(305</t>
  </si>
  <si>
    <t>(1,140</t>
  </si>
  <si>
    <t>(1,171</t>
  </si>
  <si>
    <t>(2,814</t>
  </si>
  <si>
    <t>(8</t>
  </si>
  <si>
    <t>(1,035</t>
  </si>
  <si>
    <t>(199</t>
  </si>
  <si>
    <t>(9,616</t>
  </si>
  <si>
    <t>(1,677</t>
  </si>
  <si>
    <t>(13,608</t>
  </si>
  <si>
    <t>(134</t>
  </si>
  <si>
    <t>(1,025</t>
  </si>
  <si>
    <t>(349</t>
  </si>
  <si>
    <t>(3,093</t>
  </si>
  <si>
    <t>(1,207</t>
  </si>
  <si>
    <t>(19,429</t>
  </si>
  <si>
    <t>(179</t>
  </si>
  <si>
    <t>(3,612</t>
  </si>
  <si>
    <t>(1,401</t>
  </si>
  <si>
    <t>(23,041</t>
  </si>
  <si>
    <t>(1,884</t>
  </si>
  <si>
    <t>(27,159</t>
  </si>
  <si>
    <t>(225</t>
  </si>
  <si>
    <t>(9</t>
  </si>
  <si>
    <t>(10,934</t>
  </si>
  <si>
    <t>(2,521</t>
  </si>
  <si>
    <t>(781</t>
  </si>
  <si>
    <t>(1,068</t>
  </si>
  <si>
    <t>(7,935</t>
  </si>
  <si>
    <t>(2,271</t>
  </si>
  <si>
    <t>(8,716</t>
  </si>
  <si>
    <t>(3,339</t>
  </si>
  <si>
    <t>(27,711</t>
  </si>
  <si>
    <t>(5,869</t>
  </si>
  <si>
    <t>and Government Agencies</t>
  </si>
  <si>
    <t>and Political Subdivisions</t>
  </si>
  <si>
    <t>(4,278</t>
  </si>
  <si>
    <t>(1,430</t>
  </si>
  <si>
    <t>(54,067</t>
  </si>
  <si>
    <t>(12,505</t>
  </si>
  <si>
    <t>(4,753</t>
  </si>
  <si>
    <t>(3,170</t>
  </si>
  <si>
    <t>(58,820</t>
  </si>
  <si>
    <t>(15,675</t>
  </si>
  <si>
    <t>(66,898</t>
  </si>
  <si>
    <t>(17,105</t>
  </si>
  <si>
    <t>The Company does not believe that the investment securities that were in an unrealized loss position as of December 31, 2014, which was comprised of 175 securities, represent an other-than-temporary impairment. Total gross unrealized losses were primarily attributable to changes in interest rates, relative to when the investment securities were purchased, and not due to the credit quality of the investment securities. As of December 31, 2014, the gross unrealized losses reported for mortgage-backed securities were mostly related to investment securities issued by the Government National Mortgage Association. The Company does not intend to sell the investment securities that were in an unrealized loss position and it is not more likely than not that the Company will be required to sell the investment securities before recovery of their amortized cost bases, which may be at maturity.</t>
  </si>
  <si>
    <t>Interest income from taxable and non-taxable investment securities for the years ended December 31, 2014, 2013, and 2012 were as follows:</t>
  </si>
  <si>
    <t>Year Ended December 31,</t>
  </si>
  <si>
    <t>Taxable</t>
  </si>
  <si>
    <t>Non-Taxable</t>
  </si>
  <si>
    <t>Total Interest Income from Investment Securities</t>
  </si>
  <si>
    <t>As of December 31, 2014, included in the Company's investment securities portfolio were debt securities issued by political subdivisions within the State of Hawaii of $596.2 million, representing 59% of the total fair value of the Company's municipal debt securities. Of the entire Hawaii municipal bond portfolio, 92% were credit-rated Aa2 or better by Moody's while most of the remaining Hawaii municipal bonds were credit-rated A2 or better by at least one nationally recognized statistical rating organization. Approximately 76% of the Company's Hawaii municipal bond holdings were general obligation issuances. As of December 31, 2014, there were no other holdings of municipal debt securities that were issued by a single state or political subdivision which comprised more than 10% of the total fair value of the Company's municipal debt securities.</t>
  </si>
  <si>
    <t>As of December 31, 2014, the carrying value of the Company’s Federal Home Loan Bank and Federal Reserve Bank stock was as follows:</t>
  </si>
  <si>
    <t>December 31,</t>
  </si>
  <si>
    <t>Federal Home Loan Bank Stock</t>
  </si>
  <si>
    <t>Federal Reserve Bank Stock</t>
  </si>
  <si>
    <t>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by recognizing temporary declines in value.</t>
  </si>
  <si>
    <t>In September 2014, the FHLB of Seattle and the FHLB of Des Moines announced that they had entered into a definitive agreement to merge the two Banks. The merger agreement has been unanimously approved by the Federal Housing Finance Agency and the boards of directors of both Banks. The closing of the merger is subject to certain closing conditions, including approval by the member-owners of both Banks.</t>
  </si>
  <si>
    <t>Visa Class B Restricted Shares</t>
  </si>
  <si>
    <t xml:space="preserve">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is indemnified by Visa members such as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Class B conversion ratio to unrestricted Class A shares. As of December 31, 2014, the conversion ratio was 0.4121. </t>
  </si>
  <si>
    <t>For the year ended December 31, 2014, the Company recorded a $7.9 million net gain on the sale of 90,500 Visa Class B restricted shares. Concurrent with these sales, the Company entered into an agreement with the buyer that requires payment to the buyer in the event Visa further reduces the conversion ratio. Based on the existing transfer restriction and the uncertainty of the covered litigation, the remaining 397,514 Class B shares (163,816 Class A equivalents) that the Company owns are carried at a zero cost basis. The Company also contributed 21,600 Visa Class B restricted shares to the Bank of Hawaii Foundation during 2014. The contribution had no impact on noninterest expense; however, the contribution favorably impacted our effective tax rate in 2014.</t>
  </si>
  <si>
    <t>Loans and Leases and the Allowance for Loan and Lease Losses</t>
  </si>
  <si>
    <t>Loans and Leases and Allowance for Loan and Lease Losses</t>
  </si>
  <si>
    <r>
      <t xml:space="preserve">The Company's loan and lease portfolio was comprised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Commercial</t>
  </si>
  <si>
    <t>Commercial and Industrial</t>
  </si>
  <si>
    <t>Commercial Mortgage</t>
  </si>
  <si>
    <t>Construction</t>
  </si>
  <si>
    <t>Lease Financing</t>
  </si>
  <si>
    <t>Total Commercial</t>
  </si>
  <si>
    <t>Consumer</t>
  </si>
  <si>
    <t>Residential Mortgage</t>
  </si>
  <si>
    <t>Home Equity</t>
  </si>
  <si>
    <t>Automobile</t>
  </si>
  <si>
    <r>
      <t>Other</t>
    </r>
    <r>
      <rPr>
        <sz val="6"/>
        <color theme="1"/>
        <rFont val="Inherit"/>
      </rPr>
      <t> 1</t>
    </r>
  </si>
  <si>
    <t>Total Consumer</t>
  </si>
  <si>
    <t>Total Loans and Leases</t>
  </si>
  <si>
    <t>1 Comprised of other revolving credit, installment, and lease financing.</t>
  </si>
  <si>
    <r>
      <t xml:space="preserve">Total loans and leases were reported net of unearned income of </t>
    </r>
    <r>
      <rPr>
        <sz val="10"/>
        <color rgb="FF000000"/>
        <rFont val="Inherit"/>
      </rPr>
      <t>$57.0 million</t>
    </r>
    <r>
      <rPr>
        <sz val="10"/>
        <color theme="1"/>
        <rFont val="Inherit"/>
      </rPr>
      <t xml:space="preserve"> and </t>
    </r>
    <r>
      <rPr>
        <sz val="10"/>
        <color rgb="FF000000"/>
        <rFont val="Inherit"/>
      </rPr>
      <t>$63.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Commercial loans and residential mortgage loans of $1.0 billion and </t>
    </r>
    <r>
      <rPr>
        <sz val="10"/>
        <color rgb="FF000000"/>
        <rFont val="Inherit"/>
      </rPr>
      <t>$0.9 billion</t>
    </r>
    <r>
      <rPr>
        <sz val="10"/>
        <color theme="1"/>
        <rFont val="Inherit"/>
      </rPr>
      <t xml:space="preserve"> were pledged to secure an undrawn FRB line of credi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idential mortgage loans of approximately $1.1 billion and </t>
    </r>
    <r>
      <rPr>
        <sz val="10"/>
        <color rgb="FF000000"/>
        <rFont val="Inherit"/>
      </rPr>
      <t>$1.5 billion</t>
    </r>
    <r>
      <rPr>
        <sz val="10"/>
        <color theme="1"/>
        <rFont val="Inherit"/>
      </rPr>
      <t xml:space="preserve">, respectively, were pledged under a blanket pledge arrangement to secure FHLB advances. See Note 10 for FHLB advances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 </t>
    </r>
  </si>
  <si>
    <r>
      <t xml:space="preserve">Net gains related to sales of residential mortgage loans, recorded as a component of mortgage banking income, were </t>
    </r>
    <r>
      <rPr>
        <sz val="10"/>
        <color rgb="FF000000"/>
        <rFont val="Inherit"/>
      </rPr>
      <t>$2.4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22.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e were no sales of commercial lo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Substantially all of the Company's lending activity is with customers located in Hawaii. A substantial portion of the Company's real estate loans are secured by real estate in Hawaii.</t>
  </si>
  <si>
    <r>
      <t xml:space="preserve">The following presents by portfolio segment, the activity in the Allowanc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ollowing also presents by portfolio segment, the balance in the Allowance disaggregated on the basis of the Company's impairment measurement method and the related recorded investment in loans and leas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or the Year Ended December 31, 2014</t>
  </si>
  <si>
    <t>Allowance for Loan and Lease Losses:</t>
  </si>
  <si>
    <t>Balance at Beginning of Period</t>
  </si>
  <si>
    <t>Loans and Leases Charged-Off</t>
  </si>
  <si>
    <t>(2,068</t>
  </si>
  <si>
    <t>(13,371</t>
  </si>
  <si>
    <t>(15,439</t>
  </si>
  <si>
    <t>Recoveries on Loans and Leases Previously Charged-Off</t>
  </si>
  <si>
    <t>Net Loans and Leases Recovered (Charged-Off)</t>
  </si>
  <si>
    <t>(4,555</t>
  </si>
  <si>
    <t>(1,902</t>
  </si>
  <si>
    <t>Provision for Credit Losses</t>
  </si>
  <si>
    <t>(9,548</t>
  </si>
  <si>
    <t>(4,864</t>
  </si>
  <si>
    <t>Balance at End of Period</t>
  </si>
  <si>
    <t>As of December 31, 2014</t>
  </si>
  <si>
    <t>Individually Evaluated for Impairment</t>
  </si>
  <si>
    <t>Collectively Evaluated for Impairment</t>
  </si>
  <si>
    <t>Recorded Investment in Loans and Leases:</t>
  </si>
  <si>
    <t>For the Year Ended December 31, 2013</t>
  </si>
  <si>
    <t>(8,099</t>
  </si>
  <si>
    <t>(17,021</t>
  </si>
  <si>
    <t>(25,120</t>
  </si>
  <si>
    <t>Recoveries on Loans and Leases Previously Charged-Off</t>
  </si>
  <si>
    <t>Net Loans and Leases Charged-Off</t>
  </si>
  <si>
    <t>(5,455</t>
  </si>
  <si>
    <t>(7,948</t>
  </si>
  <si>
    <t>(13,403</t>
  </si>
  <si>
    <t>(4,197</t>
  </si>
  <si>
    <t>As of December 31, 2013</t>
  </si>
  <si>
    <t>For the Year Ended December 31, 2012</t>
  </si>
  <si>
    <t>(3,947</t>
  </si>
  <si>
    <t>(20,212</t>
  </si>
  <si>
    <t>(24,159</t>
  </si>
  <si>
    <t>(10,972</t>
  </si>
  <si>
    <t>(10,728</t>
  </si>
  <si>
    <t>(8,102</t>
  </si>
  <si>
    <t>As of December 31, 2012</t>
  </si>
  <si>
    <t xml:space="preserve">Credit Quality Indicators </t>
  </si>
  <si>
    <t xml:space="preserve">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
  </si>
  <si>
    <t xml:space="preserve">The following are the definitions of the Company's credit quality indicators: </t>
  </si>
  <si>
    <t>Pass:</t>
  </si>
  <si>
    <t>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t>
  </si>
  <si>
    <t>Special Mention:</t>
  </si>
  <si>
    <t>Loans and leases in the classes within the commercial portfolio segment that have potential weaknesses that deserve management's close attention. If not addressed, these potential weaknesses may result in deterioration of the repayment prospects for the loan or lease. The special mention credit quality indicator is not used for classes of loans and leases that are included in the consumer portfolio segment. Management believes that there is a moderate likelihood of some loss related to those loans and leases that are considered special mention.</t>
  </si>
  <si>
    <t>Classified:</t>
  </si>
  <si>
    <r>
      <t xml:space="preserve">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t>
    </r>
    <r>
      <rPr>
        <sz val="10"/>
        <color rgb="FF000000"/>
        <rFont val="Times New Roman"/>
        <family val="1"/>
      </rPr>
      <t>90</t>
    </r>
    <r>
      <rPr>
        <sz val="10"/>
        <color theme="1"/>
        <rFont val="Inherit"/>
      </rPr>
      <t xml:space="preserve"> days or more as to principal or interest. Residential mortgage loans that are past due </t>
    </r>
    <r>
      <rPr>
        <sz val="10"/>
        <color rgb="FF000000"/>
        <rFont val="Times New Roman"/>
        <family val="1"/>
      </rPr>
      <t>90</t>
    </r>
    <r>
      <rPr>
        <sz val="10"/>
        <color theme="1"/>
        <rFont val="Inherit"/>
      </rPr>
      <t xml:space="preserve"> days or more as to principal or interest may be considered pass if the Company is in the process of collection and the current loan-to-value ratio is </t>
    </r>
    <r>
      <rPr>
        <sz val="10"/>
        <color rgb="FF000000"/>
        <rFont val="Times New Roman"/>
        <family val="1"/>
      </rPr>
      <t>60%</t>
    </r>
    <r>
      <rPr>
        <sz val="10"/>
        <color theme="1"/>
        <rFont val="Inherit"/>
      </rPr>
      <t xml:space="preserve"> or less. Home equity loans that are past due </t>
    </r>
    <r>
      <rPr>
        <sz val="10"/>
        <color rgb="FF000000"/>
        <rFont val="Times New Roman"/>
        <family val="1"/>
      </rPr>
      <t>90</t>
    </r>
    <r>
      <rPr>
        <sz val="10"/>
        <color theme="1"/>
        <rFont val="Inherit"/>
      </rPr>
      <t xml:space="preserve"> days or more as to principal or interest may be considered pass if the Company is in the process of collection, the first mortgage is with the Company, and the current combined loan-to-value ratio is </t>
    </r>
    <r>
      <rPr>
        <sz val="10"/>
        <color rgb="FF000000"/>
        <rFont val="Times New Roman"/>
        <family val="1"/>
      </rPr>
      <t>60%</t>
    </r>
    <r>
      <rPr>
        <sz val="10"/>
        <color theme="1"/>
        <rFont val="Inherit"/>
      </rPr>
      <t xml:space="preserve"> or less. Residential mortgage and home equity loans may be current as to principal and interest, but may be considered classified for a period of up to </t>
    </r>
    <r>
      <rPr>
        <sz val="10"/>
        <color rgb="FF000000"/>
        <rFont val="Times New Roman"/>
        <family val="1"/>
      </rPr>
      <t>six</t>
    </r>
    <r>
      <rPr>
        <sz val="10"/>
        <color theme="1"/>
        <rFont val="Inherit"/>
      </rPr>
      <t xml:space="preserve">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t>
    </r>
  </si>
  <si>
    <r>
      <t xml:space="preserve">The Company's credit quality indicators are periodically updated on a case-by-case basis. The following presents by class and by credit quality indicator, the recorded investment in the Company's loans and leas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and Industrial</t>
  </si>
  <si>
    <t>Mortgage</t>
  </si>
  <si>
    <t>Lease</t>
  </si>
  <si>
    <t>Financing</t>
  </si>
  <si>
    <t>Pass</t>
  </si>
  <si>
    <t>Special Mention</t>
  </si>
  <si>
    <t>Classified</t>
  </si>
  <si>
    <t>Residential</t>
  </si>
  <si>
    <t>Home</t>
  </si>
  <si>
    <t>Equity</t>
  </si>
  <si>
    <r>
      <t>Other </t>
    </r>
    <r>
      <rPr>
        <b/>
        <sz val="6"/>
        <color theme="1"/>
        <rFont val="Inherit"/>
      </rPr>
      <t>1</t>
    </r>
  </si>
  <si>
    <t>Total Recorded Investment in Loans and Leases</t>
  </si>
  <si>
    <r>
      <t>1</t>
    </r>
    <r>
      <rPr>
        <sz val="8"/>
        <color theme="1"/>
        <rFont val="Inherit"/>
      </rPr>
      <t xml:space="preserve">     Comprised of other revolving credit, installment, and lease financing. </t>
    </r>
  </si>
  <si>
    <t xml:space="preserve">Aging Analysis </t>
  </si>
  <si>
    <r>
      <t xml:space="preserve">The following presents by class, an aging analysis of the Company's loan and lease portfolio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30 - 59</t>
  </si>
  <si>
    <t>Days</t>
  </si>
  <si>
    <t>Past Due</t>
  </si>
  <si>
    <t>60 - 89</t>
  </si>
  <si>
    <t>90 Days</t>
  </si>
  <si>
    <t>or More</t>
  </si>
  <si>
    <t>Non-</t>
  </si>
  <si>
    <t>Accrual</t>
  </si>
  <si>
    <t>Past Due and</t>
  </si>
  <si>
    <t>Non-Accrual</t>
  </si>
  <si>
    <t>Current</t>
  </si>
  <si>
    <t>Total Loans</t>
  </si>
  <si>
    <t>and Leases</t>
  </si>
  <si>
    <t>Loans and</t>
  </si>
  <si>
    <t>Leases that</t>
  </si>
  <si>
    <t>are Current 2</t>
  </si>
  <si>
    <t>Other 1</t>
  </si>
  <si>
    <r>
      <t xml:space="preserve">1 </t>
    </r>
    <r>
      <rPr>
        <sz val="8"/>
        <color theme="1"/>
        <rFont val="Inherit"/>
      </rPr>
      <t xml:space="preserve">Comprised of other revolving credit, installment, and lease financing. </t>
    </r>
  </si>
  <si>
    <r>
      <t xml:space="preserve">2 </t>
    </r>
    <r>
      <rPr>
        <sz val="8"/>
        <color theme="1"/>
        <rFont val="Inherit"/>
      </rPr>
      <t xml:space="preserve">Represents non-accrual loans that are not past due 30 days or more; however, full payment of principal and interest is still not expected. </t>
    </r>
  </si>
  <si>
    <r>
      <t xml:space="preserve">The following presents by class, information related to impaired loa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Recorded</t>
  </si>
  <si>
    <t>Investment</t>
  </si>
  <si>
    <t>Unpaid</t>
  </si>
  <si>
    <t>Principal</t>
  </si>
  <si>
    <t>Balance</t>
  </si>
  <si>
    <t>Related</t>
  </si>
  <si>
    <t>Allowance for</t>
  </si>
  <si>
    <t>Loan Losses</t>
  </si>
  <si>
    <t>     Impaired Loans with No Related Allowance Recorded:</t>
  </si>
  <si>
    <t>Total Impaired Loans with No Related Allowance Recorded</t>
  </si>
  <si>
    <t>     Impaired Loans with an Allowance Recorded:</t>
  </si>
  <si>
    <r>
      <t>Other </t>
    </r>
    <r>
      <rPr>
        <sz val="6"/>
        <color theme="1"/>
        <rFont val="Inherit"/>
      </rPr>
      <t>1</t>
    </r>
  </si>
  <si>
    <t>Total Impaired Loans with an Allowance Recorded</t>
  </si>
  <si>
    <t>     Impaired Loans:</t>
  </si>
  <si>
    <t>Total Impaired Loans</t>
  </si>
  <si>
    <t>Impaired Loans with No Related Allowance Recorded:</t>
  </si>
  <si>
    <t>Impaired Loans with an Allowance Recorded:</t>
  </si>
  <si>
    <t>Total Impaired Loans with an Allowance Recorded</t>
  </si>
  <si>
    <t>Impaired Loans:</t>
  </si>
  <si>
    <r>
      <t xml:space="preserve">1 </t>
    </r>
    <r>
      <rPr>
        <sz val="8"/>
        <color theme="1"/>
        <rFont val="Inherit"/>
      </rPr>
      <t xml:space="preserve">Comprised of other revolving credit and installment financing. </t>
    </r>
  </si>
  <si>
    <r>
      <t xml:space="preserve">The following presents by class, information related to the average recorded investment and interest income recognized on impaired loa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Year Ended</t>
  </si>
  <si>
    <t>December 31, 2014</t>
  </si>
  <si>
    <t>December 31, 2013</t>
  </si>
  <si>
    <t>Average</t>
  </si>
  <si>
    <t>Interest</t>
  </si>
  <si>
    <t>Income</t>
  </si>
  <si>
    <t>Recognized</t>
  </si>
  <si>
    <r>
      <t>     Other </t>
    </r>
    <r>
      <rPr>
        <sz val="6"/>
        <color theme="1"/>
        <rFont val="Inherit"/>
      </rPr>
      <t>1</t>
    </r>
  </si>
  <si>
    <t>Total Impaired Loans with No Related Allowance Recorded</t>
  </si>
  <si>
    <r>
      <t>1</t>
    </r>
    <r>
      <rPr>
        <sz val="8"/>
        <color theme="1"/>
        <rFont val="Inherit"/>
      </rPr>
      <t xml:space="preserve"> Comprised of other revolving credit and installment financing. </t>
    </r>
  </si>
  <si>
    <r>
      <t xml:space="preserve">For the year ended </t>
    </r>
    <r>
      <rPr>
        <sz val="10"/>
        <color rgb="FF000000"/>
        <rFont val="Inherit"/>
      </rPr>
      <t>December 31, 2012</t>
    </r>
    <r>
      <rPr>
        <sz val="10"/>
        <color theme="1"/>
        <rFont val="Inherit"/>
      </rPr>
      <t xml:space="preserve">, the average recorded investment in impaired loans was </t>
    </r>
    <r>
      <rPr>
        <sz val="10"/>
        <color rgb="FF000000"/>
        <rFont val="Inherit"/>
      </rPr>
      <t>$47.4 million</t>
    </r>
    <r>
      <rPr>
        <sz val="10"/>
        <color theme="1"/>
        <rFont val="Inherit"/>
      </rPr>
      <t xml:space="preserve"> and the interest income recognized on impaired loans was </t>
    </r>
    <r>
      <rPr>
        <sz val="10"/>
        <color rgb="FF000000"/>
        <rFont val="Inherit"/>
      </rPr>
      <t>$1.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unt of interest income recognized by the Company within the period that the loans were impaired were primarily related to loans modified in a troubled debt restructuring that remained on accrual statu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unt of interest income recognized using a cash-basis method of accounting during the time within that period that the loans were impaired was not material. </t>
    </r>
  </si>
  <si>
    <t xml:space="preserve">Modifications </t>
  </si>
  <si>
    <r>
      <t xml:space="preserve">A modification of a loan constitutes a troubled debt restructuring ("TDR") when the Company for economic or legal reasons related to a borrower's financial difficulties grants a concession to the borrower that it would not otherwise consider. Loans modified in a TDR were </t>
    </r>
    <r>
      <rPr>
        <sz val="10"/>
        <color rgb="FF000000"/>
        <rFont val="Inherit"/>
      </rPr>
      <t>$60.2 million</t>
    </r>
    <r>
      <rPr>
        <sz val="10"/>
        <color theme="1"/>
        <rFont val="Inherit"/>
      </rPr>
      <t xml:space="preserve"> and </t>
    </r>
    <r>
      <rPr>
        <sz val="10"/>
        <color rgb="FF000000"/>
        <rFont val="Inherit"/>
      </rPr>
      <t>$63.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re were no commitments to lend additional funds on loans modified in a TDR as of December 31, 2014. As of December 31, 2013, there were $1.9 million in available commitments under revolving credit lines that have been modified in a TDR. </t>
    </r>
  </si>
  <si>
    <r>
      <t xml:space="preserve">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a lower interest rate and the loan being fully amortized for up to </t>
    </r>
    <r>
      <rPr>
        <sz val="10"/>
        <color rgb="FF000000"/>
        <rFont val="Inherit"/>
      </rPr>
      <t>40 years</t>
    </r>
    <r>
      <rPr>
        <sz val="10"/>
        <color theme="1"/>
        <rFont val="Inherit"/>
      </rPr>
      <t xml:space="preserve">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 extending the interest-only payments up to an additional five years with a balloon payment due at maturity, or re-amortizing the remaining balance over a period up to 360 months.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t>
    </r>
  </si>
  <si>
    <t xml:space="preserve">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mmercial and consumer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
  </si>
  <si>
    <r>
      <t xml:space="preserve">The following presents by class, information related to loans modified in a TDR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Loans Modified as a TDR for the</t>
  </si>
  <si>
    <t>Year Ended December 31, 2014</t>
  </si>
  <si>
    <t>Year Ended December 31, 2013</t>
  </si>
  <si>
    <r>
      <t>Troubled Debt Restructurings </t>
    </r>
    <r>
      <rPr>
        <sz val="9"/>
        <color theme="1"/>
        <rFont val="Inherit"/>
      </rPr>
      <t> </t>
    </r>
  </si>
  <si>
    <r>
      <t>(dollars in thousands</t>
    </r>
    <r>
      <rPr>
        <b/>
        <sz val="8"/>
        <color theme="1"/>
        <rFont val="Inherit"/>
      </rPr>
      <t>)</t>
    </r>
  </si>
  <si>
    <t>Number of</t>
  </si>
  <si>
    <t>Contracts</t>
  </si>
  <si>
    <r>
      <t>(as of period end)</t>
    </r>
    <r>
      <rPr>
        <b/>
        <sz val="5"/>
        <color theme="1"/>
        <rFont val="Inherit"/>
      </rPr>
      <t> 1</t>
    </r>
  </si>
  <si>
    <t>Increase in</t>
  </si>
  <si>
    <t>Allowance</t>
  </si>
  <si>
    <t>(as of period end)</t>
  </si>
  <si>
    <r>
      <t>Other </t>
    </r>
    <r>
      <rPr>
        <sz val="6"/>
        <color theme="1"/>
        <rFont val="Inherit"/>
      </rPr>
      <t>2</t>
    </r>
  </si>
  <si>
    <t>The period end balances reflect all partial paydowns and charge-offs since the modification date. TDRs fully paid off, charged off, or foreclosed upon by period end are not included.</t>
  </si>
  <si>
    <t xml:space="preserve">Comprised of other revolving credit and installment financing. </t>
  </si>
  <si>
    <r>
      <t xml:space="preserve">The following presents by class, loans modified in a TDR that defaulted during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within twelve months of their modification date. A TDR is considered to be in default once it becomes </t>
    </r>
    <r>
      <rPr>
        <sz val="10"/>
        <color rgb="FF000000"/>
        <rFont val="Inherit"/>
      </rPr>
      <t>60</t>
    </r>
    <r>
      <rPr>
        <sz val="10"/>
        <color theme="1"/>
        <rFont val="Inherit"/>
      </rPr>
      <t xml:space="preserve"> days or more past due following a modification. </t>
    </r>
  </si>
  <si>
    <t>TDRs that Defaulted During the Period,</t>
  </si>
  <si>
    <r>
      <t>    Within Twelve Months of their Modification Date</t>
    </r>
    <r>
      <rPr>
        <sz val="9"/>
        <color theme="1"/>
        <rFont val="Inherit"/>
      </rPr>
      <t> </t>
    </r>
  </si>
  <si>
    <r>
      <t>(as of period end) </t>
    </r>
    <r>
      <rPr>
        <b/>
        <sz val="5"/>
        <color theme="1"/>
        <rFont val="Inherit"/>
      </rPr>
      <t>1</t>
    </r>
  </si>
  <si>
    <r>
      <t xml:space="preserve">1 </t>
    </r>
    <r>
      <rPr>
        <sz val="8"/>
        <color theme="1"/>
        <rFont val="Inherit"/>
      </rPr>
      <t xml:space="preserve">The period end balances reflect all partial paydowns and charge-offs since the modification date. TDRs fully paid off, charged off, or foreclosed upon by period end are not included. </t>
    </r>
  </si>
  <si>
    <t xml:space="preserve">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 </t>
  </si>
  <si>
    <t xml:space="preserve">Related Party Loans </t>
  </si>
  <si>
    <r>
      <t xml:space="preserve">Certain directors and executive officers of the Company, companies in which they are principal owners, and trusts in which they are involved, have loans with the Bank. These loans were made in the ordinary course of business at normal credit terms, including interest rate and collateral require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lated party loan balances were $17.0 million and $11.7 million, respectively.</t>
    </r>
  </si>
  <si>
    <t>Transfers and Servicing of Financial Assets [Abstract]</t>
  </si>
  <si>
    <r>
      <t xml:space="preserve">The Company's portfolio of residential mortgage loans serviced for third parties was $2.9 billion as of </t>
    </r>
    <r>
      <rPr>
        <sz val="10"/>
        <color rgb="FF000000"/>
        <rFont val="Inherit"/>
      </rPr>
      <t>December 31, 2014</t>
    </r>
    <r>
      <rPr>
        <sz val="10"/>
        <color theme="1"/>
        <rFont val="Inherit"/>
      </rPr>
      <t xml:space="preserve"> and $3.1 billion as of December 31, 2013 and 2012. Substantially all of these loans were originated by the Company and sold to third parties on a non-recourse basis with servicing rights retained.  These retained servicing rights are recorded as a servicing asset and are initially recorded at fair value (see Note 20 to the Consolidated Financial Statements for more information). Changes to the balance of mortgage servicing rights are recorded in mortgage banking income in the Company’s consolidated statements of income. </t>
    </r>
  </si>
  <si>
    <r>
      <t xml:space="preserve">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7.9 million, $8.0 million, and $8.2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ervicing income is recorded in mortgage banking income in the Company’s consolidated statements of income.  The Company’s residential mortgage investor loan servicing portfolio is primarily comprised of fixed rate loans concentrated in Hawaii.</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hange in the fair value of the Company's mortgage servicing rights accounted for under the fair value measurement method was as follows: </t>
    </r>
  </si>
  <si>
    <t>Balance at Beginning of Year</t>
  </si>
  <si>
    <t>Changes in Fair Value:</t>
  </si>
  <si>
    <r>
      <t>Due to Change in Valuation Assumptions </t>
    </r>
    <r>
      <rPr>
        <sz val="6"/>
        <color theme="1"/>
        <rFont val="Inherit"/>
      </rPr>
      <t>1</t>
    </r>
  </si>
  <si>
    <t>(869</t>
  </si>
  <si>
    <t>(863</t>
  </si>
  <si>
    <t>Due to Payoffs</t>
  </si>
  <si>
    <t>(353</t>
  </si>
  <si>
    <t>(1,062</t>
  </si>
  <si>
    <t>(1,507</t>
  </si>
  <si>
    <t>Total Changes in Fair Value of Mortgage Servicing Rights</t>
  </si>
  <si>
    <t>(1,222</t>
  </si>
  <si>
    <t>(935</t>
  </si>
  <si>
    <t>(2,370</t>
  </si>
  <si>
    <t>Balance at End of Year</t>
  </si>
  <si>
    <r>
      <t>1</t>
    </r>
    <r>
      <rPr>
        <sz val="8"/>
        <color theme="1"/>
        <rFont val="Inherit"/>
      </rPr>
      <t> </t>
    </r>
  </si>
  <si>
    <t xml:space="preserve">Principally represents changes in discount rates and loan repayment rate assumptions, mostly due to changes in interest rates. </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hange in the carrying value of the Company's mortgage servicing rights accounted for under the amortization method was as follows: </t>
    </r>
  </si>
  <si>
    <t>Servicing Rights that Resulted From Asset Transfers</t>
  </si>
  <si>
    <t>Amortization</t>
  </si>
  <si>
    <t>(2,896</t>
  </si>
  <si>
    <t>(2,533</t>
  </si>
  <si>
    <t>(2,685</t>
  </si>
  <si>
    <t>Valuation Allowance Provision</t>
  </si>
  <si>
    <t>(57</t>
  </si>
  <si>
    <t>Valuation Allowance:</t>
  </si>
  <si>
    <t>Fair Value:</t>
  </si>
  <si>
    <r>
      <t xml:space="preserve">The key data and assumptions used in estimating the fair value of the Company's mortgage servicing righ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t>
    </r>
  </si>
  <si>
    <r>
      <t>Weighted-Average Constant Prepayment Rate </t>
    </r>
    <r>
      <rPr>
        <sz val="6"/>
        <color theme="1"/>
        <rFont val="Inherit"/>
      </rPr>
      <t>1</t>
    </r>
  </si>
  <si>
    <t>%</t>
  </si>
  <si>
    <t>Weighted-Average Life (in years)</t>
  </si>
  <si>
    <t>Weighted-Average Note Rate</t>
  </si>
  <si>
    <r>
      <t>Weighted-Average Discount Rate</t>
    </r>
    <r>
      <rPr>
        <sz val="6"/>
        <color theme="1"/>
        <rFont val="Inherit"/>
      </rPr>
      <t> 2</t>
    </r>
  </si>
  <si>
    <t xml:space="preserve">Represents annualized loan repayment rate assumption. </t>
  </si>
  <si>
    <r>
      <t>2</t>
    </r>
    <r>
      <rPr>
        <sz val="8"/>
        <color theme="1"/>
        <rFont val="Inherit"/>
      </rPr>
      <t> </t>
    </r>
  </si>
  <si>
    <t xml:space="preserve">Derived from multiple interest rate scenarios that incorporate a spread to the London Interbank Offered Rate swap curve and market volatilities. </t>
  </si>
  <si>
    <r>
      <t xml:space="preserve">A sensitivity analysis of the Company's fair value of mortgage servicing rights to changes in certain key assump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in the following table. </t>
    </r>
  </si>
  <si>
    <t>Constant Prepayment Rate</t>
  </si>
  <si>
    <t>Decrease in fair value from 25 basis points ("bps") adverse change</t>
  </si>
  <si>
    <t>(265</t>
  </si>
  <si>
    <t>(357</t>
  </si>
  <si>
    <t>Decrease in fair value from 50 bps adverse change</t>
  </si>
  <si>
    <t>(524</t>
  </si>
  <si>
    <t>(746</t>
  </si>
  <si>
    <t>Discount Rate</t>
  </si>
  <si>
    <t>Decrease in fair value from 25 bps adverse change</t>
  </si>
  <si>
    <t>(250</t>
  </si>
  <si>
    <t>(432</t>
  </si>
  <si>
    <t>(495</t>
  </si>
  <si>
    <t>(876</t>
  </si>
  <si>
    <t>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si>
  <si>
    <t>Premises and Equipment</t>
  </si>
  <si>
    <t>Property, Plant and Equipment [Abstract]</t>
  </si>
  <si>
    <t xml:space="preserve">The components of the Company's premises and equipment as of December 31, 2014 and 2013 were as follows: </t>
  </si>
  <si>
    <t>Accumulated</t>
  </si>
  <si>
    <t>Depreciation and</t>
  </si>
  <si>
    <t>Net Book Value</t>
  </si>
  <si>
    <t>Premises</t>
  </si>
  <si>
    <t>(235,464</t>
  </si>
  <si>
    <t>Equipment</t>
  </si>
  <si>
    <t>(86,577</t>
  </si>
  <si>
    <t>Capital Leases</t>
  </si>
  <si>
    <t>(3,857</t>
  </si>
  <si>
    <t>(325,898</t>
  </si>
  <si>
    <t>(227,907</t>
  </si>
  <si>
    <t>(90,608</t>
  </si>
  <si>
    <t>(3,750</t>
  </si>
  <si>
    <t>(322,265</t>
  </si>
  <si>
    <t xml:space="preserve">Depreciation and amortization (including capital lease amortization) included in noninterest expense was $12.4 million, $12.1 million, and $13.8 million for the years ended December 31, 2014, 2013, and 2012, respectively. </t>
  </si>
  <si>
    <t>For the years ended December 31, 2014 and 2013, there was no impairment of the Company's premises and equipment. For the year ended December 31, 2012, the Company recorded an impairment charge of $1.1 million related to several of the Company's branch premises. This impairment charge was recorded as a component of net occupancy expense in the Company's consolidated statements of income.</t>
  </si>
  <si>
    <t>Deferred Costs, Capitalized, Prepaid, and Other Assets Disclosure [Abstract]</t>
  </si>
  <si>
    <t xml:space="preserve">The components of the Company's other assets as of December 31, 2014 and 2013 were as follows: </t>
  </si>
  <si>
    <t>Federal Home Loan Bank and Federal Reserve Bank Stock</t>
  </si>
  <si>
    <t>Derivative Financial Instruments</t>
  </si>
  <si>
    <t>Low-Income Housing and Other Equity Investments</t>
  </si>
  <si>
    <t>Deferred Compensation Plan Assets</t>
  </si>
  <si>
    <t>Prepaid Expenses</t>
  </si>
  <si>
    <t>Accounts Receivable</t>
  </si>
  <si>
    <t>State Tax Deposits</t>
  </si>
  <si>
    <t>Deposits [Abstract]</t>
  </si>
  <si>
    <t xml:space="preserve">Time Deposits </t>
  </si>
  <si>
    <t xml:space="preserve">As of December 31, 2014 and 2013, the Company's total time deposits were $1.4 billion and $1.3 billion, respectively. As of December 31, 2014, the contractual maturities of these time deposits were as follows: </t>
  </si>
  <si>
    <t>Amount</t>
  </si>
  <si>
    <t>Thereafter</t>
  </si>
  <si>
    <t xml:space="preserve">The amount of time deposits with balances of $100,000 or more was $1.2 billion and $1.0 billion as of December 31, 2014 and 2013, respectively. As of December 31, 2014, the contractual maturities of these time deposits were as follows: </t>
  </si>
  <si>
    <t>Three Months or Less</t>
  </si>
  <si>
    <t>Over Three Months through Six Months</t>
  </si>
  <si>
    <t>Over Six Months through Twelve Months</t>
  </si>
  <si>
    <t>Over Twelve Months</t>
  </si>
  <si>
    <t xml:space="preserve">Public Deposits </t>
  </si>
  <si>
    <t>As of December 31, 2014 and 2013, deposits of governmental entities of $1.3 billion and $1.2 billion, respectively, required collateralization by acceptable investment securities of the Company.</t>
  </si>
  <si>
    <t>Borrowings</t>
  </si>
  <si>
    <t>Borrowings Disclosure Abstract</t>
  </si>
  <si>
    <t xml:space="preserve">Borrowings </t>
  </si>
  <si>
    <r>
      <t xml:space="preserve">Details of the Company's short-term borrowings (original maturity of one year or le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t>
    </r>
  </si>
  <si>
    <r>
      <t>Funds Purchased </t>
    </r>
    <r>
      <rPr>
        <b/>
        <sz val="6"/>
        <color theme="1"/>
        <rFont val="Inherit"/>
      </rPr>
      <t>1</t>
    </r>
  </si>
  <si>
    <t>Amounts Outstanding</t>
  </si>
  <si>
    <t>Weighted-Average Interest Rate</t>
  </si>
  <si>
    <r>
      <t>Securities Sold Under Agreements to Repurchase (short-term) </t>
    </r>
    <r>
      <rPr>
        <b/>
        <sz val="6"/>
        <color theme="1"/>
        <rFont val="Inherit"/>
      </rPr>
      <t>2</t>
    </r>
  </si>
  <si>
    <t xml:space="preserve">Federal funds purchased generally mature on the next business day following the date of purchase. </t>
  </si>
  <si>
    <t>Consists entirely of repurchase agreements with government entities. Excludes long-term repurchase agreements with government entities of $80.9 million and $107.8 million as of December 31, 2014, and 2013, respectively, and long-term repurchase agreements with private institutions of $600.0 million as of December 31, 2014 and 2013.</t>
  </si>
  <si>
    <t xml:space="preserve">The Company's total securities sold under agreements to repurchase were $688.6 million and $770.0 million as of December 31, 2014 and 2013, respectively. As of December 31, 2014, all of our repurchase agreements were at fixed interest rates. </t>
  </si>
  <si>
    <t>As of December 31, 2014, long-term repurchase agreements placed with government entities were $80.9 million with a weighted-average interest rate of 0.31%. Remaining terms ranged from 2015 to 2016 with a weighted-average maturity of 302 days.</t>
  </si>
  <si>
    <r>
      <t xml:space="preserve">As of December 31, 2014, long-term repurchase agreements placed with private institutions were $600.0 million with a weighted-average interest rate of </t>
    </r>
    <r>
      <rPr>
        <sz val="10"/>
        <color rgb="FF000000"/>
        <rFont val="Inherit"/>
      </rPr>
      <t>4.21%</t>
    </r>
    <r>
      <rPr>
        <sz val="10"/>
        <color theme="1"/>
        <rFont val="Inherit"/>
      </rPr>
      <t xml:space="preserve">. Remaining terms ranged from 2015 to 2022 with a weighted-average maturity of </t>
    </r>
    <r>
      <rPr>
        <sz val="10"/>
        <color rgb="FF000000"/>
        <rFont val="Inherit"/>
      </rPr>
      <t>4.4</t>
    </r>
    <r>
      <rPr>
        <sz val="10"/>
        <color theme="1"/>
        <rFont val="Inherit"/>
      </rPr>
      <t xml:space="preserve"> years. Some of our repurchase agreements with private institutions may be terminated at earlier specified dates by the private institution or in some cases by either the private institution or the Company. If all such agreements were to terminate at the earliest possible date, the weighted-average maturity for our repurchase agreements with private institutions would decrease to </t>
    </r>
    <r>
      <rPr>
        <sz val="10"/>
        <color rgb="FF000000"/>
        <rFont val="Inherit"/>
      </rPr>
      <t>1.7</t>
    </r>
    <r>
      <rPr>
        <sz val="10"/>
        <color theme="1"/>
        <rFont val="Inherit"/>
      </rPr>
      <t> years.</t>
    </r>
  </si>
  <si>
    <t>Debt Disclosure [Abstract]</t>
  </si>
  <si>
    <t xml:space="preserve">The Company's long-term debt as of December 31, 2014 and 2013 were as follows: </t>
  </si>
  <si>
    <t>Federal Home Loan Bank Advances</t>
  </si>
  <si>
    <t>Non-Recourse Debt</t>
  </si>
  <si>
    <t>Capital Lease Obligations</t>
  </si>
  <si>
    <t>As a member of the FHLB, the Bank may borrow funds from the FHLB in amounts up to 15% of the Bank's total assets, provided the Bank is able to pledge an adequate amount of qualified assets to secure the borrowings. The stated interest rate on the FHLB advances is 0.60% with maturity dates in 2015 and 2016. As of December 31, 2014, the Company had a remaining line of credit with the FHLB of $788.9 million. See Note 4 for loans pledged to the FHLB as of December 31, 2014 and 2013.</t>
  </si>
  <si>
    <t>As of December 31, 2014, the Company's non-recourse debt was bearing interest at a fixed rate of 6.3% with maturity in June 2021.</t>
  </si>
  <si>
    <t>Capital lease obligations relate to office space at the Company's headquarters. The lease began in 1993 and has a 60 year term. Lease payments are fixed at $0.8 million per year through December 2022 (one-time inflation adjustment on January 1, 2018) and are negotiable thereafter.</t>
  </si>
  <si>
    <t>As of December 31, 2014, the Company had an undrawn line of credit with the FRB of $629.1 million. See Note 4 for loans pledged to the FRB as of December 31, 2014 and 2013.</t>
  </si>
  <si>
    <t>As of December 31, 2014, the annual maturities of the Company's long-term debt, exclusive of capital lease obligations, were expected to be as follows:</t>
  </si>
  <si>
    <t>Stockholders' Equity Note [Abstract]</t>
  </si>
  <si>
    <t xml:space="preserve">Shareholders' Equity </t>
  </si>
  <si>
    <t xml:space="preserve">Regulatory Capital </t>
  </si>
  <si>
    <r>
      <t xml:space="preserve">The table below sets forth the minimum required capital amounts and ratios for well capitalized institutions and the actual capital amounts and ratios for the Company and the Bank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Well Capitalized</t>
  </si>
  <si>
    <t>Minimum Ratio</t>
  </si>
  <si>
    <t>Company</t>
  </si>
  <si>
    <t>Bank</t>
  </si>
  <si>
    <t>As of December 31, 2014:</t>
  </si>
  <si>
    <t>Tier 1 Capital</t>
  </si>
  <si>
    <t>Total Capital</t>
  </si>
  <si>
    <t>Tier 1 Capital Ratio</t>
  </si>
  <si>
    <t>Total Capital Ratio</t>
  </si>
  <si>
    <t>Tier 1 Leverage Ratio</t>
  </si>
  <si>
    <t>As of December 31, 2013:</t>
  </si>
  <si>
    <r>
      <t xml:space="preserve">Tier 1 Capital </t>
    </r>
    <r>
      <rPr>
        <sz val="6"/>
        <color theme="1"/>
        <rFont val="Inherit"/>
      </rPr>
      <t>1</t>
    </r>
  </si>
  <si>
    <r>
      <t xml:space="preserve">Total Capital </t>
    </r>
    <r>
      <rPr>
        <sz val="6"/>
        <color theme="1"/>
        <rFont val="Inherit"/>
      </rPr>
      <t>1</t>
    </r>
  </si>
  <si>
    <r>
      <t xml:space="preserve">Tier 1 Capital Ratio </t>
    </r>
    <r>
      <rPr>
        <sz val="6"/>
        <color theme="1"/>
        <rFont val="Inherit"/>
      </rPr>
      <t>1</t>
    </r>
  </si>
  <si>
    <r>
      <t xml:space="preserve">Total Capital Ratio </t>
    </r>
    <r>
      <rPr>
        <sz val="6"/>
        <color theme="1"/>
        <rFont val="Inherit"/>
      </rPr>
      <t>1</t>
    </r>
  </si>
  <si>
    <r>
      <t xml:space="preserve">Tier 1 Leverage Ratio </t>
    </r>
    <r>
      <rPr>
        <sz val="6"/>
        <color theme="1"/>
        <rFont val="Inherit"/>
      </rPr>
      <t>1</t>
    </r>
  </si>
  <si>
    <r>
      <t>1</t>
    </r>
    <r>
      <rPr>
        <sz val="8"/>
        <color theme="1"/>
        <rFont val="Inherit"/>
      </rPr>
      <t xml:space="preserve"> Tier 1 Capital, Total Capital, and Regulatory Capital Ratios as of December 31, 2013 were revised to conform to the current period calculation.</t>
    </r>
  </si>
  <si>
    <t xml:space="preserve">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regulators about the components of regulatory capital, risk weightings, and other factors. </t>
  </si>
  <si>
    <t xml:space="preserve">Quantitative measures established by regulation to ensure capital adequacy require the Company and the Bank to maintain minimum amounts and ratios of Tier 1 and Total Capital. Tier 1 Capital is common shareholders' equity, reduced by certain intangible assets, postretirement benefit liability adjustments, and unrealized gains and losses on investment securities. Total Capital is Tier 1 Capital plus an allowable amount of the reserve for credit losses. Three capital ratios are used to measure capital adequacy: Tier 1 Capital divided by risk-weighted assets, as defined; Total Capital divided by risk-weighted assets, as defined; and the Tier 1 Leverage ratio, which is Tier 1 Capital divided by quarterly adjusted average total assets. </t>
  </si>
  <si>
    <r>
      <t xml:space="preserve">As of </t>
    </r>
    <r>
      <rPr>
        <sz val="10"/>
        <color rgb="FF000000"/>
        <rFont val="Inherit"/>
      </rPr>
      <t>December 31, 2014</t>
    </r>
    <r>
      <rPr>
        <sz val="10"/>
        <color theme="1"/>
        <rFont val="Inherit"/>
      </rPr>
      <t xml:space="preserve">, the Company and the Bank were well capitalized as defined in the regulatory framework for prompt corrective action. There were no conditions or events since </t>
    </r>
    <r>
      <rPr>
        <sz val="10"/>
        <color rgb="FF000000"/>
        <rFont val="Inherit"/>
      </rPr>
      <t>December 31, 2014</t>
    </r>
    <r>
      <rPr>
        <sz val="10"/>
        <color theme="1"/>
        <rFont val="Inherit"/>
      </rPr>
      <t xml:space="preserve"> that management believes have changed the Company or the Bank's capital classifications. </t>
    </r>
  </si>
  <si>
    <t xml:space="preserve">Dividends </t>
  </si>
  <si>
    <r>
      <t xml:space="preserve">Dividends paid by the Parent are substantially funded from dividends received from the Bank. The Bank is subject to federal and state regulatory restrictions that limit cash dividends and loans to the Parent. These restrictions generally require advanced approval from the Bank's regulator for payment of dividends in excess of the sum of net income for the current calendar year and the retained net income of the prior </t>
    </r>
    <r>
      <rPr>
        <sz val="10"/>
        <color rgb="FF000000"/>
        <rFont val="Inherit"/>
      </rPr>
      <t>two</t>
    </r>
    <r>
      <rPr>
        <sz val="10"/>
        <color theme="1"/>
        <rFont val="Inherit"/>
      </rPr>
      <t xml:space="preserve"> calendar years. </t>
    </r>
  </si>
  <si>
    <t xml:space="preserve">Common Stock Repurchase Program </t>
  </si>
  <si>
    <t xml:space="preserve">The Parent has a common stock repurchase program in which shares repurchased are held in treasury stock for reissuance in connection with share-based compensation plans and for general corporate purposes. For the year ended December 31, 2014, the Parent repurchased 1.1 million shares of common stock at an average cost per share of $57.50 and a total cost of $60.7 million. From the beginning of the stock repurchase program in July 2001 through December 31, 2014, the Parent repurchased a total of 52.0 million shares of common stock at an average cost of $36.96 per share and a total cost of $1.9 billion. Remaining buyback authority under the common stock repurchase program was $73.2 million as of December 31, 2014. From January 1, 2015 through February 13, 2015, the Parent repurchased an additional 149,048 shares of common stock at an average cost of $57.16 per share for a total of $8.5 million. Remaining buyback authority under the common stock repurchase program was $64.7 million as of February 13, 2015. The actual amount and timing of future share repurchases, if any, will depend on market conditions, applicable SEC rules and various other factors. </t>
  </si>
  <si>
    <t>Accumulated Other Comprehensive Income</t>
  </si>
  <si>
    <t>The following table presents the components of other comprehensive income (loss), net of tax:</t>
  </si>
  <si>
    <t>Before Tax</t>
  </si>
  <si>
    <t>Tax Effect</t>
  </si>
  <si>
    <t>Net of Tax</t>
  </si>
  <si>
    <t> Year Ended December 31, 2014:</t>
  </si>
  <si>
    <t>Net Unrealized Gains on Investment Securities:</t>
  </si>
  <si>
    <t>Net Unrealized Gains Arising During the Period</t>
  </si>
  <si>
    <t>Amounts Reclassified from Accumulated Other Comprehensive Income that Increase Net Income:</t>
  </si>
  <si>
    <t>  Gain on Sale</t>
  </si>
  <si>
    <t>(64</t>
  </si>
  <si>
    <t>(25</t>
  </si>
  <si>
    <t>(39</t>
  </si>
  <si>
    <r>
      <t xml:space="preserve">  Amortization of Unrealized Holding Gains on Held-to-Maturity Securities </t>
    </r>
    <r>
      <rPr>
        <sz val="6"/>
        <color theme="1"/>
        <rFont val="Inherit"/>
      </rPr>
      <t>1</t>
    </r>
  </si>
  <si>
    <t>(703</t>
  </si>
  <si>
    <t>(277</t>
  </si>
  <si>
    <t>(426</t>
  </si>
  <si>
    <t>Net Unrealized Gains on Investment Securities</t>
  </si>
  <si>
    <t>Defined Benefit Plans:</t>
  </si>
  <si>
    <t>Net Actuarial Losses Arising During the Period</t>
  </si>
  <si>
    <t>(20,286</t>
  </si>
  <si>
    <t>(8,000</t>
  </si>
  <si>
    <t>(12,286</t>
  </si>
  <si>
    <t>Amortization of Net Actuarial Losses</t>
  </si>
  <si>
    <t>Amortization of Prior Service Credit</t>
  </si>
  <si>
    <t>(322</t>
  </si>
  <si>
    <t>(127</t>
  </si>
  <si>
    <t>(195</t>
  </si>
  <si>
    <t>Defined Benefit Plans, Net</t>
  </si>
  <si>
    <t>(19,352</t>
  </si>
  <si>
    <t>(7,631</t>
  </si>
  <si>
    <t>(11,721</t>
  </si>
  <si>
    <t>Year Ended December 31, 2013:</t>
  </si>
  <si>
    <t>Net Unrealized Losses on Investment Securities:</t>
  </si>
  <si>
    <t>Net Unrealized Losses Arising During the Period</t>
  </si>
  <si>
    <t>(105,842</t>
  </si>
  <si>
    <t>(41,715</t>
  </si>
  <si>
    <t>(64,127</t>
  </si>
  <si>
    <t>(8,386</t>
  </si>
  <si>
    <t>(3,307</t>
  </si>
  <si>
    <t>(5,079</t>
  </si>
  <si>
    <t>Net Unrealized Losses on Investment Securities</t>
  </si>
  <si>
    <t>(114,228</t>
  </si>
  <si>
    <t>(45,022</t>
  </si>
  <si>
    <t>(69,206</t>
  </si>
  <si>
    <t>Net Actuarial Gains Arising During the Period</t>
  </si>
  <si>
    <t>Other Comprehensive Loss</t>
  </si>
  <si>
    <t>(100,730</t>
  </si>
  <si>
    <t>(39,699</t>
  </si>
  <si>
    <t>(61,031</t>
  </si>
  <si>
    <t>Year Ended December 31, 2012:</t>
  </si>
  <si>
    <t>Amounts Reclassified from Accumulated Other Comprehensive Income that (Increase) Decrease Net Income:</t>
  </si>
  <si>
    <t>  Loss on Sale</t>
  </si>
  <si>
    <t>(16,076</t>
  </si>
  <si>
    <t>(6,340</t>
  </si>
  <si>
    <t>(9,736</t>
  </si>
  <si>
    <t>(5,153</t>
  </si>
  <si>
    <t>(1,998</t>
  </si>
  <si>
    <t>(3,155</t>
  </si>
  <si>
    <t>(5,798</t>
  </si>
  <si>
    <t>(2,295</t>
  </si>
  <si>
    <t>(3,503</t>
  </si>
  <si>
    <t>(4,802</t>
  </si>
  <si>
    <t>(2,900</t>
  </si>
  <si>
    <t>(9,955</t>
  </si>
  <si>
    <t>(3,900</t>
  </si>
  <si>
    <t>(6,055</t>
  </si>
  <si>
    <t xml:space="preserve">The amount relates to the amortization/accretion of unrealized gains and losses related to the Company's reclassification of available-for-sale investment securities to the held-to-maturity category. The unrealized net gains/losses will be amortized/accreted over the remaining life of the investment securities as an adjustment of yield. </t>
  </si>
  <si>
    <t>The following table presents the changes in each component of accumulated other comprehensive income (loss), net of tax:</t>
  </si>
  <si>
    <t>(dollars in thousands)</t>
  </si>
  <si>
    <t>Investment Securities-Available-For-Sale</t>
  </si>
  <si>
    <t>Investment Securities-Held-To-Maturities</t>
  </si>
  <si>
    <t>Accumulated Other Comprehensive Income (Loss)</t>
  </si>
  <si>
    <t>Year Ended December 31, 2014:</t>
  </si>
  <si>
    <t>(1,300</t>
  </si>
  <si>
    <t>(8,129</t>
  </si>
  <si>
    <t>(22,394</t>
  </si>
  <si>
    <t>(31,823</t>
  </si>
  <si>
    <t>Other Comprehensive Income Before Reclassifications</t>
  </si>
  <si>
    <t>Amounts Reclassified from Accumulated Other Comprehensive Income</t>
  </si>
  <si>
    <t>Total Other Comprehensive Income (Loss)</t>
  </si>
  <si>
    <t>(8,555</t>
  </si>
  <si>
    <t>(34,115</t>
  </si>
  <si>
    <t>(26,686</t>
  </si>
  <si>
    <t>Balance at Beginning Period</t>
  </si>
  <si>
    <t>(30,569</t>
  </si>
  <si>
    <t>(47,296</t>
  </si>
  <si>
    <t>(16,831</t>
  </si>
  <si>
    <t>(56,780</t>
  </si>
  <si>
    <t>(4,251</t>
  </si>
  <si>
    <t>(21,910</t>
  </si>
  <si>
    <t>(27,669</t>
  </si>
  <si>
    <t>(19</t>
  </si>
  <si>
    <t>(9,086</t>
  </si>
  <si>
    <t>(9,755</t>
  </si>
  <si>
    <t>The following table presents the amounts reclassified out of each component of accumulated other comprehensive income (loss):</t>
  </si>
  <si>
    <t>Details about Accumulated Other Comprehensive Income (Loss) Components</t>
  </si>
  <si>
    <r>
      <t>Amount Reclassified from Accumulated Other Comprehensive Income (Loss)</t>
    </r>
    <r>
      <rPr>
        <b/>
        <sz val="6"/>
        <color theme="1"/>
        <rFont val="Inherit"/>
      </rPr>
      <t>1</t>
    </r>
  </si>
  <si>
    <t>Affected Line Item in the Statement Where Net Income Is Presented</t>
  </si>
  <si>
    <t>Year Ended December 31,</t>
  </si>
  <si>
    <t>Amortization of Unrealized Holding Gains (Losses) on</t>
  </si>
  <si>
    <t xml:space="preserve">     Investment Securities Held-to-Maturity </t>
  </si>
  <si>
    <t>Provision for Income Tax</t>
  </si>
  <si>
    <t>Sales of Investment Securities Available-for-Sale</t>
  </si>
  <si>
    <t>(47</t>
  </si>
  <si>
    <t>Amortization of Defined Benefit Plans Items</t>
  </si>
  <si>
    <r>
      <t xml:space="preserve">  Prior Service Credit </t>
    </r>
    <r>
      <rPr>
        <sz val="6"/>
        <color theme="1"/>
        <rFont val="Inherit"/>
      </rPr>
      <t>2</t>
    </r>
  </si>
  <si>
    <r>
      <t>  Net Actuarial Losses</t>
    </r>
    <r>
      <rPr>
        <sz val="6"/>
        <color theme="1"/>
        <rFont val="Inherit"/>
      </rPr>
      <t> 2</t>
    </r>
  </si>
  <si>
    <t>(1,256</t>
  </si>
  <si>
    <t>(1,688</t>
  </si>
  <si>
    <t>(1,318</t>
  </si>
  <si>
    <t>(934</t>
  </si>
  <si>
    <t>(996</t>
  </si>
  <si>
    <t>Total Before Tax</t>
  </si>
  <si>
    <t>(565</t>
  </si>
  <si>
    <t>(828</t>
  </si>
  <si>
    <t>(603</t>
  </si>
  <si>
    <t>Total Reclassifications for the Period</t>
  </si>
  <si>
    <t>(100</t>
  </si>
  <si>
    <t>Amounts in parentheses indicate reductions to net income.</t>
  </si>
  <si>
    <t>These accumulated other comprehensive income (loss) components are included in the computation of net periodic benefit cost and are included in Salaries and Benefits on the consolidated statements of income (see Note 14 for additional details).</t>
  </si>
  <si>
    <t>Earnings Per Share</t>
  </si>
  <si>
    <t>Earnings Per Share [Abstract]</t>
  </si>
  <si>
    <r>
      <t xml:space="preserve">There were no adjustments to net income, the numerator, for purposes of computing basic earnings per share. The following is a reconciliation of the weighted average number of common shares outstanding for computing diluted earnings per share and antidilutive stock options and restricted stock outstand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Weighted Average Shares</t>
  </si>
  <si>
    <t>Denominator for Basic Earnings Per Share</t>
  </si>
  <si>
    <t>Dilutive Effect of Equity Based Awards</t>
  </si>
  <si>
    <t>Denominator for Diluted Earnings Per Share</t>
  </si>
  <si>
    <t>Antidilutive Stock Options and Restricted Stock Outstanding</t>
  </si>
  <si>
    <t>Business Segments</t>
  </si>
  <si>
    <t>Segment Reporting [Abstract]</t>
  </si>
  <si>
    <t xml:space="preserve">Business Segments </t>
  </si>
  <si>
    <t>The Company’s business segments are defined as Retail Banking, Commercial Banking, Investment Services, and Treasury and Other.  The Company’s internal management accounting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t>
  </si>
  <si>
    <t xml:space="preserve">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generally serves to transfer interest rate risk to Treasury.  </t>
  </si>
  <si>
    <t>The provision for credit losses reflects the actual net charge-offs with the business segments.  The amount of the consolidated provision for loan and lease losses is based on the methodology that we use to estimate our consolidated Allowance.  The residual provision for credit losses to arrive at the consolidated provision for credit losses is included in Treasury and Other.</t>
  </si>
  <si>
    <t>Noninterest income and expense includes allocations from support units to business units.  These allocations are based on actual usage where practicably calculated or by management’s estimate of such usage.</t>
  </si>
  <si>
    <t>The provision for income taxes is allocated to business segments using a 37% effective tax rate. However, the provision for income taxes for our Leasing business unit (included in the Commercial Banking segment) and Auto Leasing portfolio and Pacific Century Life Insurance business unit (both included in the Retail Banking segment) are assigned their actual effective tax rates due to the unique relationship that income taxes have with their products. The residual income tax expense or benefit to arrive at the consolidated effective tax rate is included in Treasury and Other.</t>
  </si>
  <si>
    <t xml:space="preserve">Retail Banking </t>
  </si>
  <si>
    <t xml:space="preserve">Retail Banking offers a broad range of financial products and services to consumers and small businesses.  Loan and lease products include residential mortgage loans, home equity lines of credit, automobile loans and leases, personal lines of credit, installment loans, small business loans and leases, and credit cards.  Deposit products include checking, savings, and time deposit accounts.  Retail Banking also offers retail insurance products.  Products and services from Retail Banking are delivered to customers through 74 branch locations and 459 ATMs throughout Hawaii and the Pacific Islands, e-Bankoh (on-line banking service), a 24-hour customer service center, and a mobile banking service. </t>
  </si>
  <si>
    <t>Commercial Banking</t>
  </si>
  <si>
    <t>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Commercial real estate mortgages focus on customers that include investors, developers, and builders predominantly domiciled in Hawaii.  Commercial Banking also includes international banking and provides merchant services to its small business customers.</t>
  </si>
  <si>
    <t>Investment Services</t>
  </si>
  <si>
    <t>Investment Services includes private banking, trust services, investment management, and institutional investment advisory services.  A significant portion of this segment’s income is derived from fees, which are generally based on the market values of assets under management.  The private banking and personal trust group assists individuals and families in building and preserving their wealth by providing investment, credit, and trust services to high-net-worth individuals.  The investment management group manages portfolios utilizing a variety of investment products. Institutional client services offer investment advice to corporations, government entities, and foundations.  This segment also provides a full service brokerage offering equities, mutual funds, life insurance, and annuity products.</t>
  </si>
  <si>
    <t>Treasury and Other</t>
  </si>
  <si>
    <t>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government deposits,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t>
  </si>
  <si>
    <t>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t>
  </si>
  <si>
    <r>
      <t xml:space="preserve">Selected business segment financial information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Retail</t>
  </si>
  <si>
    <t>Banking</t>
  </si>
  <si>
    <t>Services</t>
  </si>
  <si>
    <t>Treasury</t>
  </si>
  <si>
    <t>and Other</t>
  </si>
  <si>
    <t>Consolidated</t>
  </si>
  <si>
    <t>(2,369</t>
  </si>
  <si>
    <t>(313</t>
  </si>
  <si>
    <t>(6,965</t>
  </si>
  <si>
    <t>(197,786</t>
  </si>
  <si>
    <t>(65,952</t>
  </si>
  <si>
    <t>(53,846</t>
  </si>
  <si>
    <t>(9,315</t>
  </si>
  <si>
    <t>(326,899</t>
  </si>
  <si>
    <t>(22,221</t>
  </si>
  <si>
    <t>(27,228</t>
  </si>
  <si>
    <t>(5,467</t>
  </si>
  <si>
    <t>(19,680</t>
  </si>
  <si>
    <t>(74,596</t>
  </si>
  <si>
    <t>Total Assets as of December 31, 2014</t>
  </si>
  <si>
    <t>(71</t>
  </si>
  <si>
    <t>(13,412</t>
  </si>
  <si>
    <t>(200,853</t>
  </si>
  <si>
    <t>(64,253</t>
  </si>
  <si>
    <t>(54,307</t>
  </si>
  <si>
    <t>(11,556</t>
  </si>
  <si>
    <t>(330,969</t>
  </si>
  <si>
    <t>(16,000</t>
  </si>
  <si>
    <t>(19,467</t>
  </si>
  <si>
    <t>(5,781</t>
  </si>
  <si>
    <t>(22,411</t>
  </si>
  <si>
    <t>(63,659</t>
  </si>
  <si>
    <t>Total Assets as of December 31, 2013</t>
  </si>
  <si>
    <t>Year Ended December 31, 2012</t>
  </si>
  <si>
    <t>(1,382</t>
  </si>
  <si>
    <t>(9,751</t>
  </si>
  <si>
    <t>(206,740</t>
  </si>
  <si>
    <t>(62,165</t>
  </si>
  <si>
    <t>(55,543</t>
  </si>
  <si>
    <t>(9,840</t>
  </si>
  <si>
    <t>(334,288</t>
  </si>
  <si>
    <t>(23,340</t>
  </si>
  <si>
    <t>(19,864</t>
  </si>
  <si>
    <t>(5,240</t>
  </si>
  <si>
    <t>(27,770</t>
  </si>
  <si>
    <t>(76,214</t>
  </si>
  <si>
    <t>Total Assets as of December 31, 2012</t>
  </si>
  <si>
    <t>Employee Benefits</t>
  </si>
  <si>
    <t>Compensation and Retirement Disclosure [Abstract]</t>
  </si>
  <si>
    <t xml:space="preserve">Employee Benefits </t>
  </si>
  <si>
    <t xml:space="preserve">The Company has defined contribution plans, defined benefit plans, and a postretirement benefit plan. </t>
  </si>
  <si>
    <t xml:space="preserve">Defined Contribution Plans </t>
  </si>
  <si>
    <r>
      <t xml:space="preserve">The Bank of Hawaii Retirement Savings Plan (the "Savings Plan") has </t>
    </r>
    <r>
      <rPr>
        <sz val="10"/>
        <color rgb="FF000000"/>
        <rFont val="Inherit"/>
      </rPr>
      <t>three</t>
    </r>
    <r>
      <rPr>
        <sz val="10"/>
        <color theme="1"/>
        <rFont val="Inherit"/>
      </rPr>
      <t xml:space="preserve"> Company contribution components in addition to employee contributions: 1) 401(k) matching, as described below; 2) a </t>
    </r>
    <r>
      <rPr>
        <sz val="10"/>
        <color rgb="FF000000"/>
        <rFont val="Inherit"/>
      </rPr>
      <t>3%</t>
    </r>
    <r>
      <rPr>
        <sz val="10"/>
        <color theme="1"/>
        <rFont val="Inherit"/>
      </rPr>
      <t xml:space="preserve"> fixed amount based on eligible compensation; and 3) a discretionary value-sharing contribution. </t>
    </r>
  </si>
  <si>
    <r>
      <t xml:space="preserve">Under the 401(k) matching component, participating employees may contribute up to </t>
    </r>
    <r>
      <rPr>
        <sz val="10"/>
        <color rgb="FF000000"/>
        <rFont val="Inherit"/>
      </rPr>
      <t>50%</t>
    </r>
    <r>
      <rPr>
        <sz val="10"/>
        <color theme="1"/>
        <rFont val="Inherit"/>
      </rPr>
      <t xml:space="preserve"> of their eligible compensation (within federal limits) to the Savings Plan. The Company makes matching contributions on behalf of participants equal to </t>
    </r>
    <r>
      <rPr>
        <sz val="10"/>
        <color rgb="FF000000"/>
        <rFont val="Inherit"/>
      </rPr>
      <t>$1.25</t>
    </r>
    <r>
      <rPr>
        <sz val="10"/>
        <color theme="1"/>
        <rFont val="Inherit"/>
      </rPr>
      <t xml:space="preserve"> for each </t>
    </r>
    <r>
      <rPr>
        <sz val="10"/>
        <color rgb="FF000000"/>
        <rFont val="Inherit"/>
      </rPr>
      <t>$1.00</t>
    </r>
    <r>
      <rPr>
        <sz val="10"/>
        <color theme="1"/>
        <rFont val="Inherit"/>
      </rPr>
      <t xml:space="preserve"> contributed by participants, up to </t>
    </r>
    <r>
      <rPr>
        <sz val="10"/>
        <color rgb="FF000000"/>
        <rFont val="Inherit"/>
      </rPr>
      <t>2%</t>
    </r>
    <r>
      <rPr>
        <sz val="10"/>
        <color theme="1"/>
        <rFont val="Inherit"/>
      </rPr>
      <t xml:space="preserve"> of the participants' eligible compensation, and </t>
    </r>
    <r>
      <rPr>
        <sz val="10"/>
        <color rgb="FF000000"/>
        <rFont val="Inherit"/>
      </rPr>
      <t>$0.50</t>
    </r>
    <r>
      <rPr>
        <sz val="10"/>
        <color theme="1"/>
        <rFont val="Inherit"/>
      </rPr>
      <t xml:space="preserve"> for every </t>
    </r>
    <r>
      <rPr>
        <sz val="10"/>
        <color rgb="FF000000"/>
        <rFont val="Inherit"/>
      </rPr>
      <t>$1.00</t>
    </r>
    <r>
      <rPr>
        <sz val="10"/>
        <color theme="1"/>
        <rFont val="Inherit"/>
      </rPr>
      <t xml:space="preserve"> contributed by participants over </t>
    </r>
    <r>
      <rPr>
        <sz val="10"/>
        <color rgb="FF000000"/>
        <rFont val="Inherit"/>
      </rPr>
      <t>2%</t>
    </r>
    <r>
      <rPr>
        <sz val="10"/>
        <color theme="1"/>
        <rFont val="Inherit"/>
      </rPr>
      <t xml:space="preserve">, up to </t>
    </r>
    <r>
      <rPr>
        <sz val="10"/>
        <color rgb="FF000000"/>
        <rFont val="Inherit"/>
      </rPr>
      <t>5%</t>
    </r>
    <r>
      <rPr>
        <sz val="10"/>
        <color theme="1"/>
        <rFont val="Inherit"/>
      </rPr>
      <t xml:space="preserve"> of the participants' eligible compensation. A </t>
    </r>
    <r>
      <rPr>
        <sz val="10"/>
        <color rgb="FF000000"/>
        <rFont val="Inherit"/>
      </rPr>
      <t>3%</t>
    </r>
    <r>
      <rPr>
        <sz val="10"/>
        <color theme="1"/>
        <rFont val="Inherit"/>
      </rPr>
      <t xml:space="preserve"> fixed contribution and a discretionary value-sharing contribution, that is linked to the Company's financial goals, are made regardless of whether the participating employee contributes to the Savings Plan and are invested in accordance with the participant's selection of investment options available under the Savings Plan. The Company also has a non-qualified savings plan which covers certain employees with compensation exceeding Internal Revenue Service ("IRS") limits on pay amounts in the allocation of the Savings Plan's benefits. Total expense for all components of the Company's defined contribution plans was </t>
    </r>
    <r>
      <rPr>
        <sz val="10"/>
        <color rgb="FF000000"/>
        <rFont val="Inherit"/>
      </rPr>
      <t>$12.1 million</t>
    </r>
    <r>
      <rPr>
        <sz val="10"/>
        <color theme="1"/>
        <rFont val="Inherit"/>
      </rPr>
      <t xml:space="preserve">, </t>
    </r>
    <r>
      <rPr>
        <sz val="10"/>
        <color rgb="FF000000"/>
        <rFont val="Inherit"/>
      </rPr>
      <t>$11.2 million</t>
    </r>
    <r>
      <rPr>
        <sz val="10"/>
        <color theme="1"/>
        <rFont val="Inherit"/>
      </rPr>
      <t xml:space="preserve">, and </t>
    </r>
    <r>
      <rPr>
        <sz val="10"/>
        <color rgb="FF000000"/>
        <rFont val="Inherit"/>
      </rPr>
      <t>$11.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Defined Benefit Plans </t>
  </si>
  <si>
    <r>
      <t xml:space="preserve">The Company has </t>
    </r>
    <r>
      <rPr>
        <sz val="10"/>
        <color rgb="FF000000"/>
        <rFont val="Inherit"/>
      </rPr>
      <t>two</t>
    </r>
    <r>
      <rPr>
        <sz val="10"/>
        <color theme="1"/>
        <rFont val="Inherit"/>
      </rPr>
      <t xml:space="preserve"> defined benefit plans (the "Pension Plans"). In 1995, the Company froze its non-contributory, qualified defined benefit retirement plan (the "Retirement Plan") and the excess retirement plan (the "Excess Plan"), which covered employees of the Company and participating subsidiaries who met certain eligibility requirements. Beginning January 1, 2001, the Pension Plans no longer provided for compensation increases in the determination of benefits. The projected benefit obligation is equal to the accumulated benefit obligation due to the frozen status of the Pension Plans. </t>
    </r>
  </si>
  <si>
    <t xml:space="preserve">The assets of the Retirement Plan primarily consist of equity and fixed income mutual funds. </t>
  </si>
  <si>
    <r>
      <t xml:space="preserve">The Excess Plan is a non-qualified excess retirement benefit plan which covers certain employees of the Company and participating subsidiaries with compensation exceeding IRS limits on pay amounts applicable to the Pension Plan's benefit formula. The Excess Plan has no plan assets. The Excess Plan's projected benefit obligation and accumulated benefit obligation were </t>
    </r>
    <r>
      <rPr>
        <sz val="10"/>
        <color rgb="FF000000"/>
        <rFont val="Inherit"/>
      </rPr>
      <t>$4.8 million</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 xml:space="preserve">Postretirement Benefit Plan </t>
  </si>
  <si>
    <r>
      <t xml:space="preserve">The Company's postretirement benefit plan provides retirees hired before January 1, 2012 with medical and dental insurance coverage. For eligible participants that retired before 2008 and met certain age requirements, the Company and retiree share in the cost of providing postretirement benefits where both the employer and retirees pay a portion of the insurance premiums. Eligible participants who retired before 2008 who did not meet certain age requirements continued on the Company's benefit plans, but pay for their full insurance premiums. Participants who retired on or after January 1, 2008, who have medical or dental coverage under the Company's plans immediately before retirement and meet certain age and years of service requirements as of December 31, 2008 are also eligible to participate in the Company's benefit plans, but must pay for their full insurance premiums. Retirees age </t>
    </r>
    <r>
      <rPr>
        <sz val="10"/>
        <color rgb="FF000000"/>
        <rFont val="Inherit"/>
      </rPr>
      <t>65</t>
    </r>
    <r>
      <rPr>
        <sz val="10"/>
        <color theme="1"/>
        <rFont val="Inherit"/>
      </rPr>
      <t xml:space="preserve"> and older are provided with a Medicare supplemental plan subsidy. Most employees of the Company who have met certain eligibility requirements are covered by this plan. Participants who retired on or after January 1, 2008 who met certain age and/or years of service requirements are eligible for the Health Reimbursement Account ("HRA") program. The HRA program provides retirees with an initial credit based on years of service. Thereafter, an annual credit up to a maximum of </t>
    </r>
    <r>
      <rPr>
        <sz val="10"/>
        <color rgb="FF000000"/>
        <rFont val="Inherit"/>
      </rPr>
      <t>$1,200</t>
    </r>
    <r>
      <rPr>
        <sz val="10"/>
        <color theme="1"/>
        <rFont val="Inherit"/>
      </rPr>
      <t xml:space="preserve"> is provided into the HRA. The retiree may use the HRA for medical, vision, prescription drug and dental premiums, co-payments, and medically necessary health care expenses that are not covered by any medical or dental insurance program or flexible health spending accou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no segregated assets to provide for postretirement benefits. </t>
    </r>
  </si>
  <si>
    <r>
      <t xml:space="preserve">The following table provides a reconciliation of changes in benefit obligation and fair value of plan assets, as well as the funded status recognized in the Company's consolidated statements of condition for the Pension Plans and postretirement benefit pla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Pension Benefits</t>
  </si>
  <si>
    <t>Postretirement Benefits</t>
  </si>
  <si>
    <t>Benefit Obligation at Beginning of Year</t>
  </si>
  <si>
    <t>Service Cost</t>
  </si>
  <si>
    <t>Interest Cost</t>
  </si>
  <si>
    <t>Actuarial Losses (Gains)</t>
  </si>
  <si>
    <t>(7,067</t>
  </si>
  <si>
    <t>(2,949</t>
  </si>
  <si>
    <r>
      <t>Employer Benefits Paid </t>
    </r>
    <r>
      <rPr>
        <sz val="6"/>
        <color theme="1"/>
        <rFont val="Inherit"/>
      </rPr>
      <t>1</t>
    </r>
  </si>
  <si>
    <t>(5,307</t>
  </si>
  <si>
    <t>(7,195</t>
  </si>
  <si>
    <t>(1,077</t>
  </si>
  <si>
    <t>(743</t>
  </si>
  <si>
    <t>Benefit Obligation at End of Year</t>
  </si>
  <si>
    <t>Fair Value of Plan Assets at Beginning of Year</t>
  </si>
  <si>
    <t>Actual Return on Plan Assets</t>
  </si>
  <si>
    <t>Employer Contributions</t>
  </si>
  <si>
    <t>Fair Value of Plan Assets at End of Year</t>
  </si>
  <si>
    <r>
      <t>Funded Status at End of Year </t>
    </r>
    <r>
      <rPr>
        <b/>
        <sz val="6"/>
        <color theme="1"/>
        <rFont val="Inherit"/>
      </rPr>
      <t>2</t>
    </r>
  </si>
  <si>
    <t>(24,553</t>
  </si>
  <si>
    <t>(7,550</t>
  </si>
  <si>
    <t>(30,804</t>
  </si>
  <si>
    <t>(27,296</t>
  </si>
  <si>
    <r>
      <t xml:space="preserve">Participants' contributions relative to the postretirement benefit plan were offset against employer benefits paid in the table above. Participants' contributions for postretirement benefits were $0.7 million for the years ended </t>
    </r>
    <r>
      <rPr>
        <sz val="8"/>
        <color rgb="FF000000"/>
        <rFont val="Inherit"/>
      </rPr>
      <t>December 31, 2014</t>
    </r>
    <r>
      <rPr>
        <sz val="8"/>
        <color theme="1"/>
        <rFont val="Inherit"/>
      </rPr>
      <t xml:space="preserve"> and </t>
    </r>
    <r>
      <rPr>
        <sz val="8"/>
        <color rgb="FF000000"/>
        <rFont val="Inherit"/>
      </rPr>
      <t>2013</t>
    </r>
    <r>
      <rPr>
        <sz val="8"/>
        <color theme="1"/>
        <rFont val="Inherit"/>
      </rPr>
      <t xml:space="preserve">. </t>
    </r>
  </si>
  <si>
    <t xml:space="preserve">Amounts are recognized in Retirement Benefits Payable in the consolidated statements of condition. </t>
  </si>
  <si>
    <r>
      <t xml:space="preserve">The following presents the amounts recognized in the Company's accumulated other comprehensive income for the Pension Plans and postretirement benefit pla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Amounts Recognized in Accumulated Other</t>
  </si>
  <si>
    <t>Comprehensive Income (Loss), Net of Tax</t>
  </si>
  <si>
    <t>Net Actuarial Gains (Losses)</t>
  </si>
  <si>
    <t>(35,254</t>
  </si>
  <si>
    <t>(25,440</t>
  </si>
  <si>
    <t>Net Prior Service Credit</t>
  </si>
  <si>
    <t>Total Amounts Recognized in Accumulated Other</t>
  </si>
  <si>
    <r>
      <t xml:space="preserve">Components of net periodic benefit cost for the Company's Pension Plans and the postretirement benefit plan are presented in the following tabl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Expected Return on Plan Assets</t>
  </si>
  <si>
    <t>(5,100</t>
  </si>
  <si>
    <t>(5,250</t>
  </si>
  <si>
    <t>(5,829</t>
  </si>
  <si>
    <t>Amortization of:</t>
  </si>
  <si>
    <r>
      <t>     Prior Service Credit</t>
    </r>
    <r>
      <rPr>
        <sz val="6"/>
        <color theme="1"/>
        <rFont val="Inherit"/>
      </rPr>
      <t> 1</t>
    </r>
  </si>
  <si>
    <r>
      <t>Net Actuarial Losses (Gains) </t>
    </r>
    <r>
      <rPr>
        <sz val="6"/>
        <color theme="1"/>
        <rFont val="Inherit"/>
      </rPr>
      <t>1</t>
    </r>
  </si>
  <si>
    <t>(152</t>
  </si>
  <si>
    <t>Net Periodic Benefit Cost</t>
  </si>
  <si>
    <t xml:space="preserve">Represents reclassification adjustments from accumulated other comprehensive income during the period. </t>
  </si>
  <si>
    <r>
      <t xml:space="preserve">The estimated net actuarial loss related to the Company's Pension Plans that is expected to be amortized from accumulated other comprehensive income into net periodic benefit cost for the year ending </t>
    </r>
    <r>
      <rPr>
        <sz val="10"/>
        <color rgb="FF000000"/>
        <rFont val="Inherit"/>
      </rPr>
      <t>December 31, 2015</t>
    </r>
    <r>
      <rPr>
        <sz val="10"/>
        <color theme="1"/>
        <rFont val="Inherit"/>
      </rPr>
      <t xml:space="preserve"> is approximately </t>
    </r>
    <r>
      <rPr>
        <sz val="10"/>
        <color rgb="FF000000"/>
        <rFont val="Inherit"/>
      </rPr>
      <t>$1.8 million</t>
    </r>
    <r>
      <rPr>
        <sz val="10"/>
        <color theme="1"/>
        <rFont val="Inherit"/>
      </rPr>
      <t xml:space="preserve">. There is no net actuarial gain related to the Company's postretirement benefit plan that is expected to be amortized from accumulated other comprehensive income into net periodic benefit cost for the year ending </t>
    </r>
    <r>
      <rPr>
        <sz val="10"/>
        <color rgb="FF000000"/>
        <rFont val="Inherit"/>
      </rPr>
      <t>December 31, 2015</t>
    </r>
    <r>
      <rPr>
        <sz val="10"/>
        <color theme="1"/>
        <rFont val="Inherit"/>
      </rPr>
      <t xml:space="preserve">. The prior service credit related to the Company's postretirement benefit plan that is expected to be amortized from accumulated other comprehensive income into net periodic benefit cost for the year ending </t>
    </r>
    <r>
      <rPr>
        <sz val="10"/>
        <color rgb="FF000000"/>
        <rFont val="Inherit"/>
      </rPr>
      <t>December 31, 2015</t>
    </r>
    <r>
      <rPr>
        <sz val="10"/>
        <color theme="1"/>
        <rFont val="Inherit"/>
      </rPr>
      <t xml:space="preserve"> is approximately </t>
    </r>
    <r>
      <rPr>
        <sz val="10"/>
        <color rgb="FF000000"/>
        <rFont val="Inherit"/>
      </rPr>
      <t>$0.3 million</t>
    </r>
    <r>
      <rPr>
        <sz val="10"/>
        <color theme="1"/>
        <rFont val="Inherit"/>
      </rPr>
      <t xml:space="preserve">. </t>
    </r>
  </si>
  <si>
    <r>
      <t xml:space="preserve">Assumptions used to determine the benefit oblig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r the Company's Pension Plans and postretirement benefit plan were as follows: </t>
    </r>
  </si>
  <si>
    <t>Weighted Average Assumptions as of December 31:</t>
  </si>
  <si>
    <t>Health Care Cost Trend Rate Assumed For Next Year</t>
  </si>
  <si>
    <r>
      <t xml:space="preserve">The health care cost trend rate is assumed to decrease annually, until reaching the ultimate trend rate of </t>
    </r>
    <r>
      <rPr>
        <sz val="10"/>
        <color rgb="FF000000"/>
        <rFont val="Inherit"/>
      </rPr>
      <t>4.5%</t>
    </r>
    <r>
      <rPr>
        <sz val="10"/>
        <color theme="1"/>
        <rFont val="Inherit"/>
      </rPr>
      <t xml:space="preserve"> in </t>
    </r>
    <r>
      <rPr>
        <sz val="10"/>
        <color rgb="FF000000"/>
        <rFont val="Inherit"/>
      </rPr>
      <t>2027</t>
    </r>
    <r>
      <rPr>
        <sz val="10"/>
        <color theme="1"/>
        <rFont val="Inherit"/>
      </rPr>
      <t xml:space="preserve">. </t>
    </r>
  </si>
  <si>
    <r>
      <t xml:space="preserve">Assumptions used to determine the net periodic benefit cost for the Company's Pension Plans and postretirement benefit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Expected Long-Term Rate of Return on Plan Assets</t>
  </si>
  <si>
    <t>Health Care Cost Trend Rate</t>
  </si>
  <si>
    <t xml:space="preserve">A combination of factors is used by management in determining the expected long-term rate of return on plan assets. Historical return experience for major asset categories are evaluated and current market factors, such as inflation and interest rates, are considered in determining the expected long-term rate of return assumption. </t>
  </si>
  <si>
    <r>
      <t xml:space="preserve">A one percent change in the health care cost trend rate assumption (with all other assumptions remaining constant) would have impacted the service and interest cost components of the net periodic postretirement benefit cost and the postretirement benefit obligation as of and for the year ended </t>
    </r>
    <r>
      <rPr>
        <sz val="10"/>
        <color rgb="FF000000"/>
        <rFont val="Inherit"/>
      </rPr>
      <t>December 31, 2014</t>
    </r>
    <r>
      <rPr>
        <sz val="10"/>
        <color theme="1"/>
        <rFont val="Inherit"/>
      </rPr>
      <t xml:space="preserve"> as follows: </t>
    </r>
  </si>
  <si>
    <t>One Percent</t>
  </si>
  <si>
    <t>Increase</t>
  </si>
  <si>
    <t>Decrease</t>
  </si>
  <si>
    <t>Effect on the Total of Service and Interest Cost Component of</t>
  </si>
  <si>
    <t>Net Periodic Postretirement Benefit Cost</t>
  </si>
  <si>
    <t>(78</t>
  </si>
  <si>
    <t>Effect on the Postretirement Benefit Obligation</t>
  </si>
  <si>
    <t>(1,219</t>
  </si>
  <si>
    <r>
      <t xml:space="preserve">The Company expects to contribute </t>
    </r>
    <r>
      <rPr>
        <sz val="10"/>
        <color rgb="FF000000"/>
        <rFont val="Inherit"/>
      </rPr>
      <t>$0.5 million</t>
    </r>
    <r>
      <rPr>
        <sz val="10"/>
        <color theme="1"/>
        <rFont val="Inherit"/>
      </rPr>
      <t xml:space="preserve"> to the Pension Plans and </t>
    </r>
    <r>
      <rPr>
        <sz val="10"/>
        <color rgb="FF000000"/>
        <rFont val="Inherit"/>
      </rPr>
      <t>$1.4 million</t>
    </r>
    <r>
      <rPr>
        <sz val="10"/>
        <color theme="1"/>
        <rFont val="Inherit"/>
      </rPr>
      <t xml:space="preserve"> to the postretirement benefit plan for the year ending </t>
    </r>
    <r>
      <rPr>
        <sz val="10"/>
        <color rgb="FF000000"/>
        <rFont val="Inherit"/>
      </rPr>
      <t>December 31, 2015</t>
    </r>
    <r>
      <rPr>
        <sz val="10"/>
        <color theme="1"/>
        <rFont val="Inherit"/>
      </rPr>
      <t xml:space="preserve">. </t>
    </r>
  </si>
  <si>
    <r>
      <t xml:space="preserve">As of </t>
    </r>
    <r>
      <rPr>
        <sz val="10"/>
        <color rgb="FF000000"/>
        <rFont val="Inherit"/>
      </rPr>
      <t>December 31, 2014</t>
    </r>
    <r>
      <rPr>
        <sz val="10"/>
        <color theme="1"/>
        <rFont val="Inherit"/>
      </rPr>
      <t xml:space="preserve">, expected benefits to be paid in each of the next five years and in the aggregate for the five years thereafter were as follows: </t>
    </r>
  </si>
  <si>
    <t>Years 2020-2024</t>
  </si>
  <si>
    <t xml:space="preserve">Retirement Plan Assets </t>
  </si>
  <si>
    <r>
      <t xml:space="preserve">The Company's overall investment strategy is to maintain the purchasing power of the current assets and all future contributions by producing positive rates of return on plan assets; achieve capital growth towards the attainment of full funding of the Retirement Plan's termination liability; maximize returns within reasonable and prudent levels of risk; and control costs of administering the plan and managing the investments. The long-term investment objective is to achieve an overall annualized total return, gross of fees, above the blended benchmark index comprised of </t>
    </r>
    <r>
      <rPr>
        <sz val="10"/>
        <color rgb="FF000000"/>
        <rFont val="Inherit"/>
      </rPr>
      <t>35%</t>
    </r>
    <r>
      <rPr>
        <sz val="10"/>
        <color theme="1"/>
        <rFont val="Inherit"/>
      </rPr>
      <t xml:space="preserve"> S&amp;P 500 Index, </t>
    </r>
    <r>
      <rPr>
        <sz val="10"/>
        <color rgb="FF000000"/>
        <rFont val="Inherit"/>
      </rPr>
      <t>25%</t>
    </r>
    <r>
      <rPr>
        <sz val="10"/>
        <color theme="1"/>
        <rFont val="Inherit"/>
      </rPr>
      <t xml:space="preserve"> MSCI ACWI ex-US Index, and </t>
    </r>
    <r>
      <rPr>
        <sz val="10"/>
        <color rgb="FF000000"/>
        <rFont val="Inherit"/>
      </rPr>
      <t>40%</t>
    </r>
    <r>
      <rPr>
        <sz val="10"/>
        <color theme="1"/>
        <rFont val="Inherit"/>
      </rPr>
      <t xml:space="preserve"> Barclays Capital Aggregate Bond Index. </t>
    </r>
  </si>
  <si>
    <r>
      <t xml:space="preserve">Subject to liquidity requirements, the asset allocation targets are </t>
    </r>
    <r>
      <rPr>
        <sz val="10"/>
        <color rgb="FF000000"/>
        <rFont val="Inherit"/>
      </rPr>
      <t>60%</t>
    </r>
    <r>
      <rPr>
        <sz val="10"/>
        <color theme="1"/>
        <rFont val="Inherit"/>
      </rPr>
      <t xml:space="preserve"> for equity securities, </t>
    </r>
    <r>
      <rPr>
        <sz val="10"/>
        <color rgb="FF000000"/>
        <rFont val="Inherit"/>
      </rPr>
      <t>40%</t>
    </r>
    <r>
      <rPr>
        <sz val="10"/>
        <color theme="1"/>
        <rFont val="Inherit"/>
      </rPr>
      <t xml:space="preserve"> for fixed income securities with a 10% to </t>
    </r>
    <r>
      <rPr>
        <sz val="10"/>
        <color rgb="FF000000"/>
        <rFont val="Inherit"/>
      </rPr>
      <t>20%</t>
    </r>
    <r>
      <rPr>
        <sz val="10"/>
        <color theme="1"/>
        <rFont val="Inherit"/>
      </rPr>
      <t xml:space="preserve"> range permitted from the strategic targets, and </t>
    </r>
    <r>
      <rPr>
        <sz val="10"/>
        <color rgb="FF000000"/>
        <rFont val="Inherit"/>
      </rPr>
      <t>zero</t>
    </r>
    <r>
      <rPr>
        <sz val="10"/>
        <color theme="1"/>
        <rFont val="Inherit"/>
      </rPr>
      <t xml:space="preserve"> to </t>
    </r>
    <r>
      <rPr>
        <sz val="10"/>
        <color rgb="FF000000"/>
        <rFont val="Inherit"/>
      </rPr>
      <t>20%</t>
    </r>
    <r>
      <rPr>
        <sz val="10"/>
        <color theme="1"/>
        <rFont val="Inherit"/>
      </rPr>
      <t xml:space="preserve"> for cash. Within the equity securities portfolio, the range for domestic securities is from </t>
    </r>
    <r>
      <rPr>
        <sz val="10"/>
        <color rgb="FF000000"/>
        <rFont val="Inherit"/>
      </rPr>
      <t>50%</t>
    </r>
    <r>
      <rPr>
        <sz val="10"/>
        <color theme="1"/>
        <rFont val="Inherit"/>
      </rPr>
      <t xml:space="preserve"> to </t>
    </r>
    <r>
      <rPr>
        <sz val="10"/>
        <color rgb="FF000000"/>
        <rFont val="Inherit"/>
      </rPr>
      <t>100%</t>
    </r>
    <r>
      <rPr>
        <sz val="10"/>
        <color theme="1"/>
        <rFont val="Inherit"/>
      </rPr>
      <t xml:space="preserve"> and the range for international securities is from </t>
    </r>
    <r>
      <rPr>
        <sz val="10"/>
        <color rgb="FF000000"/>
        <rFont val="Inherit"/>
      </rPr>
      <t>0%</t>
    </r>
    <r>
      <rPr>
        <sz val="10"/>
        <color theme="1"/>
        <rFont val="Inherit"/>
      </rPr>
      <t xml:space="preserve"> to </t>
    </r>
    <r>
      <rPr>
        <sz val="10"/>
        <color rgb="FF000000"/>
        <rFont val="Inherit"/>
      </rPr>
      <t>50%</t>
    </r>
    <r>
      <rPr>
        <sz val="10"/>
        <color theme="1"/>
        <rFont val="Inherit"/>
      </rPr>
      <t xml:space="preserve">. All assets selected for the Retirement Plan must have a readily ascertainable market value and must be readily marketable. </t>
    </r>
  </si>
  <si>
    <r>
      <t xml:space="preserve">Due to market fluctuations or cash flows, the allocation for each asset class may be breached by as much as </t>
    </r>
    <r>
      <rPr>
        <sz val="10"/>
        <color rgb="FF000000"/>
        <rFont val="Inherit"/>
      </rPr>
      <t>5%</t>
    </r>
    <r>
      <rPr>
        <sz val="10"/>
        <color theme="1"/>
        <rFont val="Inherit"/>
      </rPr>
      <t xml:space="preserve"> on a temporary basis. However, asset allocations are expected to conform to target ranges within </t>
    </r>
    <r>
      <rPr>
        <sz val="10"/>
        <color rgb="FF000000"/>
        <rFont val="Inherit"/>
      </rPr>
      <t>90</t>
    </r>
    <r>
      <rPr>
        <sz val="10"/>
        <color theme="1"/>
        <rFont val="Inherit"/>
      </rPr>
      <t xml:space="preserve"> days of such an occurrence. </t>
    </r>
  </si>
  <si>
    <r>
      <t xml:space="preserve">The fair values of the Retirement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asset category were as follows:</t>
    </r>
  </si>
  <si>
    <t>Fair Value Measurements</t>
  </si>
  <si>
    <r>
      <t>Asset Category</t>
    </r>
    <r>
      <rPr>
        <sz val="9"/>
        <color theme="1"/>
        <rFont val="Inherit"/>
      </rPr>
      <t> </t>
    </r>
  </si>
  <si>
    <t xml:space="preserve">Quoted Prices in </t>
  </si>
  <si>
    <t xml:space="preserve">Active Markets for </t>
  </si>
  <si>
    <t xml:space="preserve">Identical Assets </t>
  </si>
  <si>
    <t>(Level 1)</t>
  </si>
  <si>
    <t xml:space="preserve">Significant Other </t>
  </si>
  <si>
    <t xml:space="preserve">Observable </t>
  </si>
  <si>
    <t xml:space="preserve">Inputs </t>
  </si>
  <si>
    <t>(Level 2)</t>
  </si>
  <si>
    <t xml:space="preserve">Unobservable Inputs </t>
  </si>
  <si>
    <t>(Level 3)</t>
  </si>
  <si>
    <t>Total as of Dec. 31, 2014</t>
  </si>
  <si>
    <t>Total as of Dec. 31, 2013</t>
  </si>
  <si>
    <t>Cash</t>
  </si>
  <si>
    <t>Equity Securities – Mutual Funds:</t>
  </si>
  <si>
    <t>Mixed-Cap</t>
  </si>
  <si>
    <t>International</t>
  </si>
  <si>
    <t>Emerging Market</t>
  </si>
  <si>
    <t>Fixed Income Securities – Mutual Funds</t>
  </si>
  <si>
    <t>Quoted prices for these investments were available in active markets, and therefore were classified as Level 1 measurements in the fair value hierarchy.</t>
  </si>
  <si>
    <t>Disclosure of Compensation Related Costs, Share-based Payments [Abstract]</t>
  </si>
  <si>
    <r>
      <t xml:space="preserve">The Company has share-based compensation plans which allow grants of stock options, restricted stock, stock appreciation rights, and restricted stock units to its employees and non-employee directors. The Company's employee stock option plans are shareholder approved and administered by the Human Resources and Compensation Committee of the Board of Directors. Stock options provide grantees the option to purchase shares of the Parent's common stock at a specified exercise price and, generally, expire </t>
    </r>
    <r>
      <rPr>
        <sz val="10"/>
        <color rgb="FF000000"/>
        <rFont val="Inherit"/>
      </rPr>
      <t>10</t>
    </r>
    <r>
      <rPr>
        <sz val="10"/>
        <color theme="1"/>
        <rFont val="Inherit"/>
      </rPr>
      <t xml:space="preserve"> years from the date of grant. Stock option grants include incentive and non-qualified stock options whose vesting may be based on a service period and/or achievement of Company performance measures. Stock option exercise prices were equal to the quoted market price of the Parent's common stock on the date of grant. Restricted stock provides grantees with rights to shares of common stock upon completion of a service period and/or achievement of Company performance measures. During the restriction period, all shares are considered outstanding and dividends are paid on the restricted stock. Generally, restricted stock vests over periods ranging from one to </t>
    </r>
    <r>
      <rPr>
        <sz val="10"/>
        <color rgb="FF000000"/>
        <rFont val="Inherit"/>
      </rPr>
      <t>five</t>
    </r>
    <r>
      <rPr>
        <sz val="10"/>
        <color theme="1"/>
        <rFont val="Inherit"/>
      </rPr>
      <t xml:space="preserve"> years from the date of grant. Restricted stock and dividends may be forfeited if an employee terminates prior to vesting.</t>
    </r>
  </si>
  <si>
    <r>
      <t xml:space="preserve">As of </t>
    </r>
    <r>
      <rPr>
        <sz val="10"/>
        <color rgb="FF000000"/>
        <rFont val="Inherit"/>
      </rPr>
      <t>December 31, 2014</t>
    </r>
    <r>
      <rPr>
        <sz val="10"/>
        <color theme="1"/>
        <rFont val="Inherit"/>
      </rPr>
      <t xml:space="preserve">, total shares authorized under the plans were </t>
    </r>
    <r>
      <rPr>
        <sz val="10"/>
        <color rgb="FF000000"/>
        <rFont val="Inherit"/>
      </rPr>
      <t>1.7 million</t>
    </r>
    <r>
      <rPr>
        <sz val="10"/>
        <color theme="1"/>
        <rFont val="Inherit"/>
      </rPr>
      <t xml:space="preserve"> shares, of which </t>
    </r>
    <r>
      <rPr>
        <sz val="10"/>
        <color rgb="FF000000"/>
        <rFont val="Inherit"/>
      </rPr>
      <t>1.3 million</t>
    </r>
    <r>
      <rPr>
        <sz val="10"/>
        <color theme="1"/>
        <rFont val="Inherit"/>
      </rPr>
      <t xml:space="preserve"> shares were available for future grants. </t>
    </r>
  </si>
  <si>
    <r>
      <t xml:space="preserve">The Company recognizes compensation expense, measured as the fair value of the share-based award on the date of grant, on a straight-line basis over the requisite service period. Share-based compensation is recorded in the statements of income as a component of salaries and benefits for employees and as a component of other noninterest expense for non-employee directors, with a corresponding increase to capital surplus in shareholders' equ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mpensation expense and the related income tax benefit recognized for stock options and restricted stock were as follows: </t>
    </r>
  </si>
  <si>
    <t>Compensation Expense</t>
  </si>
  <si>
    <t>Income Tax Benefit</t>
  </si>
  <si>
    <t xml:space="preserve">Restricted Stock </t>
  </si>
  <si>
    <r>
      <t xml:space="preserve">As of </t>
    </r>
    <r>
      <rPr>
        <sz val="10"/>
        <color rgb="FF000000"/>
        <rFont val="Inherit"/>
      </rPr>
      <t>December 31, 2014</t>
    </r>
    <r>
      <rPr>
        <sz val="10"/>
        <color theme="1"/>
        <rFont val="Inherit"/>
      </rPr>
      <t xml:space="preserve">, unrecognized compensation expense related to unvested restricted stock was </t>
    </r>
    <r>
      <rPr>
        <sz val="10"/>
        <color rgb="FF000000"/>
        <rFont val="Inherit"/>
      </rPr>
      <t>$9.3 million</t>
    </r>
    <r>
      <rPr>
        <sz val="10"/>
        <color theme="1"/>
        <rFont val="Inherit"/>
      </rPr>
      <t xml:space="preserve">. The unrecognized compensation expense is expected to be recognized over a weighted average period of </t>
    </r>
    <r>
      <rPr>
        <sz val="10"/>
        <color rgb="FF000000"/>
        <rFont val="Inherit"/>
      </rPr>
      <t>1.96</t>
    </r>
    <r>
      <rPr>
        <sz val="10"/>
        <color theme="1"/>
        <rFont val="Inherit"/>
      </rPr>
      <t xml:space="preserve"> years. </t>
    </r>
  </si>
  <si>
    <t xml:space="preserve">The following table presents the activity for restricted stock: </t>
  </si>
  <si>
    <t>Number of Shares</t>
  </si>
  <si>
    <t>Weighted Average</t>
  </si>
  <si>
    <t>Grant Date Fair Value</t>
  </si>
  <si>
    <t>of Restricted Stock that</t>
  </si>
  <si>
    <t>Vested During the Year</t>
  </si>
  <si>
    <t>(in thousands)</t>
  </si>
  <si>
    <t>Unvested as of December 31, 2011</t>
  </si>
  <si>
    <t>Granted</t>
  </si>
  <si>
    <t>Vested</t>
  </si>
  <si>
    <t>(54,198</t>
  </si>
  <si>
    <t>Forfeited</t>
  </si>
  <si>
    <t>(2,632</t>
  </si>
  <si>
    <t>Unvested as of December 31, 2012</t>
  </si>
  <si>
    <t>(133,245</t>
  </si>
  <si>
    <t>(9,497</t>
  </si>
  <si>
    <t>Unvested as of December 31, 2013</t>
  </si>
  <si>
    <t>(130,238</t>
  </si>
  <si>
    <t>(1,538</t>
  </si>
  <si>
    <t>Unvested as of December 31, 2014</t>
  </si>
  <si>
    <t>Restricted Stock Units</t>
  </si>
  <si>
    <t>During 2014, the Company granted RSUs payable solely in cash. The RSUs vest over periods ranging from three to four years from the date of grant and are subject to forfeiture until performance and service targets are achieved.  Upon vesting, the RSUs are converted to cash based on the closing stock price on the vesting date. For the year ended December 31, 2014, the Company recognized compensation expense related to the RSUs of $1.6 million.</t>
  </si>
  <si>
    <t>The following table presents the activity for RSU:</t>
  </si>
  <si>
    <t>Number of Units</t>
  </si>
  <si>
    <t>Balance as of December 31, 2013</t>
  </si>
  <si>
    <t>Balance as of December 31, 2014</t>
  </si>
  <si>
    <t xml:space="preserve">Stock Options </t>
  </si>
  <si>
    <t>There were no stock options granted for the years ended December 31, 2014 and 2013. All stock options granted were fully vested as of December 31, 2013. The Company reissues treasury stock to satisfy stock option exercises. The Company used the Black-Scholes option pricing model to estimate the fair value of stock options granted for the year ended December 31, 2012. The weighted average fair value of stock option grants and the assumptions that were used in calculating such fair values were based on estimates at the date of grant as follows:</t>
  </si>
  <si>
    <t>Weighted Average Fair Value of Stock Options</t>
  </si>
  <si>
    <t>Granted During the Year</t>
  </si>
  <si>
    <t>Stock Options Granted During the Year</t>
  </si>
  <si>
    <t>Assumptions:</t>
  </si>
  <si>
    <t>Average Risk-Free Interest Rate</t>
  </si>
  <si>
    <t>Average Expected Volatility</t>
  </si>
  <si>
    <t>Expected Dividend Yield</t>
  </si>
  <si>
    <t>Expected Life</t>
  </si>
  <si>
    <t>5.46 years</t>
  </si>
  <si>
    <r>
      <t xml:space="preserve">The following table presents the activity related to stock options under all plans for the year ended </t>
    </r>
    <r>
      <rPr>
        <sz val="10"/>
        <color rgb="FF000000"/>
        <rFont val="Inherit"/>
      </rPr>
      <t>December 31, 2014</t>
    </r>
    <r>
      <rPr>
        <sz val="10"/>
        <color theme="1"/>
        <rFont val="Inherit"/>
      </rPr>
      <t>:</t>
    </r>
  </si>
  <si>
    <t>Stock</t>
  </si>
  <si>
    <t>Options</t>
  </si>
  <si>
    <t>Weighted</t>
  </si>
  <si>
    <t>Exercise</t>
  </si>
  <si>
    <t>Price</t>
  </si>
  <si>
    <t>Remaining</t>
  </si>
  <si>
    <t>Contractual</t>
  </si>
  <si>
    <t>Term (in years)</t>
  </si>
  <si>
    <t>Aggregate</t>
  </si>
  <si>
    <t>Intrinsic</t>
  </si>
  <si>
    <t>Stock Options Outstanding as of January 1, 2014</t>
  </si>
  <si>
    <t>   Exercised</t>
  </si>
  <si>
    <t>(90,204</t>
  </si>
  <si>
    <t>Stock Options Outstanding as of December 31, 2014</t>
  </si>
  <si>
    <t>Stock Options Vested and Exercisable as of December 31, 2014</t>
  </si>
  <si>
    <r>
      <t xml:space="preserve">The following summarizes certain stock option activity of the Compan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Intrinsic Value of Stock Options Exercised</t>
  </si>
  <si>
    <t>Cash Received from Stock Options Exercised</t>
  </si>
  <si>
    <t>Tax Benefits Realized from Stock Options Exercised</t>
  </si>
  <si>
    <t>Total Fair Value of Stock Options that Vested</t>
  </si>
  <si>
    <t>Income Taxes</t>
  </si>
  <si>
    <t>Income Tax Disclosure [Abstract]</t>
  </si>
  <si>
    <t xml:space="preserve">Provision for Income Taxes </t>
  </si>
  <si>
    <t xml:space="preserve">The components of the Company's provision for income taxes for the years ended December 31, 2014, 2013, and 2012 were as follows: </t>
  </si>
  <si>
    <t>Current:</t>
  </si>
  <si>
    <t>Federal</t>
  </si>
  <si>
    <t>State</t>
  </si>
  <si>
    <t>(575</t>
  </si>
  <si>
    <t>Total Current</t>
  </si>
  <si>
    <t>Deferred:</t>
  </si>
  <si>
    <t>(5,603</t>
  </si>
  <si>
    <t>(231</t>
  </si>
  <si>
    <t>(13,104</t>
  </si>
  <si>
    <t>(3,680</t>
  </si>
  <si>
    <t>Total Deferred</t>
  </si>
  <si>
    <t>(5,211</t>
  </si>
  <si>
    <t>(16,784</t>
  </si>
  <si>
    <t>The tax effects of fair value adjustments on available-for-sale investment securities, the amortization of gains related to held-to-maturity investment securities, the minimum pension liability adjustment, and tax benefits related to stock options are recorded directly to consolidated shareholders' equity. The net tax charge recorded directly to consolidated shareholders' equity was $2.7 million for the year ended December 31, 2014. The net tax benefit recorded directly to consolidated shareholders' equity was $40.6 million and $4.7 million for the years ended December 31, 2013 and 2012, respectively.</t>
  </si>
  <si>
    <t>Deferred Tax Liabilities and Assets</t>
  </si>
  <si>
    <t xml:space="preserve">As of December 31, 2014 and 2013, significant components of the Company's deferred tax liabilities and assets were as follows: </t>
  </si>
  <si>
    <t>Deferred Tax Liabilities:</t>
  </si>
  <si>
    <t>Accrued Pension Cost</t>
  </si>
  <si>
    <t>(14,014</t>
  </si>
  <si>
    <t>(14,381</t>
  </si>
  <si>
    <t>(6,658</t>
  </si>
  <si>
    <t>(8,949</t>
  </si>
  <si>
    <t>Lease Transactions</t>
  </si>
  <si>
    <t>(97,864</t>
  </si>
  <si>
    <t>(105,761</t>
  </si>
  <si>
    <t>Energy Tax Credits</t>
  </si>
  <si>
    <t>(5,716</t>
  </si>
  <si>
    <t>(3,805</t>
  </si>
  <si>
    <t>Net Unrealized Gains on Investments Securities</t>
  </si>
  <si>
    <t>(4,830</t>
  </si>
  <si>
    <t>Deferred Loan Fees</t>
  </si>
  <si>
    <t>(5,982</t>
  </si>
  <si>
    <t>(6,394</t>
  </si>
  <si>
    <t>Originated Mortgage Servicing Rights</t>
  </si>
  <si>
    <t>(9,777</t>
  </si>
  <si>
    <t>(11,218</t>
  </si>
  <si>
    <t>(599</t>
  </si>
  <si>
    <t>(552</t>
  </si>
  <si>
    <t>Gross Deferred Tax Liabilities</t>
  </si>
  <si>
    <t>(145,440</t>
  </si>
  <si>
    <t>(151,060</t>
  </si>
  <si>
    <t>Deferred Tax Assets:</t>
  </si>
  <si>
    <t>Accelerated Depreciation</t>
  </si>
  <si>
    <t>Allowance for Loan Losses</t>
  </si>
  <si>
    <t>Net Unrealized Losses on Investments Securities</t>
  </si>
  <si>
    <t>Minimum Pension Liability</t>
  </si>
  <si>
    <t>Accrued Expenses</t>
  </si>
  <si>
    <t>Postretirement Benefit Obligations</t>
  </si>
  <si>
    <t>Capital Lease Expenses</t>
  </si>
  <si>
    <t>Restricted Stock</t>
  </si>
  <si>
    <t>Investment in Unincorporated Entities</t>
  </si>
  <si>
    <t>Deductible State and Local Taxes</t>
  </si>
  <si>
    <t>Gross Deferred Tax Assets Before Valuation Allowance</t>
  </si>
  <si>
    <t>Valuation Allowance</t>
  </si>
  <si>
    <t>(4,656</t>
  </si>
  <si>
    <t>(4,162</t>
  </si>
  <si>
    <t>Gross Deferred Tax Assets After Valuation Allowance</t>
  </si>
  <si>
    <t>Net Deferred Tax Liabilities</t>
  </si>
  <si>
    <t>(20,990</t>
  </si>
  <si>
    <t>(23,507</t>
  </si>
  <si>
    <t>Both positive and negative evidence was considered by management in determining the need for a valuation allowance. Negative evidence included the uncertainty regarding the generation of capital gains in future years and restrictions on the ability to sell low-income housing investments during periods when carrybacks of capital losses are allowed. Positive evidence included capital gains in the current year and carryback years. After considering all available evidence, management determined that a valuation allowance to offset deferred tax assets related to low-income housing investments that can only be used to offset capital gains was appropriate. Management determined that a valuation allowance was not required for the remaining deferred tax assets because it is more likely than not these assets will be realized through future reversals of existing taxable temporary differences, future taxable income exclusive of reversing temporary differences, and taxable income in prior carryback years.</t>
  </si>
  <si>
    <t xml:space="preserve">Certain events covered by Internal Revenue Code Section 593(e) will trigger a recapture of base year reserves of acquired thrift institutions. The base year reserves of acquired thrift institutions would be recaptured if an entity ceases to qualify as a bank for federal income tax purposes. The base year reserves of thrift institutions also remain subject to income tax penalty provisions that, in general, require recapture upon certain stock redemptions of, and excess distributions to, shareholders. As of December 31, 2014, retained earnings included approximately $18.2 million of base year reserves for which the deferred federal income tax liability of $7.2 million has not been recognized. </t>
  </si>
  <si>
    <t xml:space="preserve">Effective Tax Rate </t>
  </si>
  <si>
    <t xml:space="preserve">The following is a reconciliation of the statutory federal income tax rate to the Company's effective tax rate for the years ended December 31, 2014, 2013, and 2012: </t>
  </si>
  <si>
    <t>Statutory Federal Income Tax Rate</t>
  </si>
  <si>
    <t> %</t>
  </si>
  <si>
    <t>Increase (Decrease) in Income Tax Rate Resulting From:</t>
  </si>
  <si>
    <t>State Taxes, Net of Federal Income Tax</t>
  </si>
  <si>
    <t>Tax Reserve Adjustments</t>
  </si>
  <si>
    <t>(0.44</t>
  </si>
  <si>
    <t>Leveraged Leases</t>
  </si>
  <si>
    <t>(1.44</t>
  </si>
  <si>
    <t>Low-Income Housing Investments</t>
  </si>
  <si>
    <t>(0.10</t>
  </si>
  <si>
    <t>(0.51</t>
  </si>
  <si>
    <t>(0.97</t>
  </si>
  <si>
    <t>(0.96</t>
  </si>
  <si>
    <t>(0.98</t>
  </si>
  <si>
    <t>Tax-Exempt Income</t>
  </si>
  <si>
    <t>(2.83</t>
  </si>
  <si>
    <t>(2.78</t>
  </si>
  <si>
    <t>(2.31</t>
  </si>
  <si>
    <t>(1.19</t>
  </si>
  <si>
    <t>(0.71</t>
  </si>
  <si>
    <t>(1.31</t>
  </si>
  <si>
    <t>Effective Tax Rate</t>
  </si>
  <si>
    <t xml:space="preserve">Unrecognized Tax Benefits </t>
  </si>
  <si>
    <t xml:space="preserve">The Company is required to record a liability, referred to as an unrecognized tax benefit ("UTB"), for the entire amount of benefit taken in a prior or future income tax return when the Company determines that a tax position has a less than 50% likelihood of being accepted by the taxing authority. The following presents a reconciliation of the Company's liability for UTBs for the years ended December 31, 2014, 2013, and 2012: </t>
  </si>
  <si>
    <t>Unrecognized Tax Benefits at Beginning of Year</t>
  </si>
  <si>
    <t>Gross Increases, Related to Tax Positions Taken in a Prior Period</t>
  </si>
  <si>
    <t>Gross Decreases, Related to Tax Positions Taken in a Prior Period</t>
  </si>
  <si>
    <t>(314</t>
  </si>
  <si>
    <t>(194</t>
  </si>
  <si>
    <t>Gross Increases, Related to Current Period Tax Positions</t>
  </si>
  <si>
    <t>Settlement with Taxing Authority</t>
  </si>
  <si>
    <t>Lapse of Statute of Limitations</t>
  </si>
  <si>
    <t>(875</t>
  </si>
  <si>
    <t>(6,537</t>
  </si>
  <si>
    <t>(328</t>
  </si>
  <si>
    <t>Unrecognized Tax Benefits at End of Year</t>
  </si>
  <si>
    <t>As of December 31, 2014 and 2013, $11.3 million and $10.8 million, respectively, in liabilities for UTBs was related to UTBs that if reversed would have an impact on the Company's effective tax rate.</t>
  </si>
  <si>
    <t>Management believes that it is reasonably possible that the Company's liability for UTBs could significantly decrease as a result of the expiration of statutes of limitations and potential settlements with taxing authorities within the next 12 months. However, management is currently not able to estimate a range of possible change in the amount of the liability for UTBs recorded as of December 31, 2014.</t>
  </si>
  <si>
    <t xml:space="preserve">The Company classifies interest and penalties, if any, related to the liability for UTBs as a component of the provision for income taxes. For the years ended December 31, 2014, 2013, and 2012, the Company recorded a net tax provision of $0.2 million, net tax benefit of $1.2 million, and a net tax provision of $0.5 million, respectively, for interest and penalties. As of December 31, 2014 and 2013, the Company had accrued $2.2 million and $1.9 million, respectively, for the payment of possible interest and penalties. </t>
  </si>
  <si>
    <t>During the year ended December 31, 2014, the IRS concluded its examination of the federal income tax return filed for 2011. The federal tax returns for 2012 and 2013 remain subject to examination. The Company's State of Hawaii income tax returns for 2011 through 2013 remain subject to examination by the taxing authorities.</t>
  </si>
  <si>
    <t>Derivative Instruments and Hedging Activities Disclosure [Abstract]</t>
  </si>
  <si>
    <r>
      <t xml:space="preserve">The notional amount and fair value of the Company's derivative financial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t>
    </r>
  </si>
  <si>
    <t>Notional Amount</t>
  </si>
  <si>
    <t>Interest Rate Lock Commitments</t>
  </si>
  <si>
    <t>Forward Commitments</t>
  </si>
  <si>
    <t>(13</t>
  </si>
  <si>
    <t>Interest Rate Swap Agreements</t>
  </si>
  <si>
    <t>Receive Fixed/Pay Variable Swaps</t>
  </si>
  <si>
    <t>Pay Fixed/Receive Variable Swaps</t>
  </si>
  <si>
    <t>(16,240</t>
  </si>
  <si>
    <t>(20,699</t>
  </si>
  <si>
    <t>Foreign Exchange Contracts</t>
  </si>
  <si>
    <t>(345</t>
  </si>
  <si>
    <t>(772</t>
  </si>
  <si>
    <r>
      <t xml:space="preserve">The following table presents the Company's derivative financial instruments, their fair values, and the location in the consolidated statements of condi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Derivative Financial Instruments Not Designated</t>
  </si>
  <si>
    <r>
      <t>    as Hedging Instruments </t>
    </r>
    <r>
      <rPr>
        <b/>
        <sz val="6"/>
        <color theme="1"/>
        <rFont val="Inherit"/>
      </rPr>
      <t>1</t>
    </r>
    <r>
      <rPr>
        <b/>
        <sz val="9"/>
        <color theme="1"/>
        <rFont val="Inherit"/>
      </rPr>
      <t> </t>
    </r>
    <r>
      <rPr>
        <sz val="8"/>
        <color theme="1"/>
        <rFont val="Inherit"/>
      </rPr>
      <t>(dollars in thousands)</t>
    </r>
  </si>
  <si>
    <t>Asset</t>
  </si>
  <si>
    <t>Derivatives</t>
  </si>
  <si>
    <t>Liability</t>
  </si>
  <si>
    <r>
      <t xml:space="preserve">1 </t>
    </r>
    <r>
      <rPr>
        <sz val="8"/>
        <color theme="1"/>
        <rFont val="Inherit"/>
      </rPr>
      <t xml:space="preserve">Asset derivatives are included in other assets and liability derivatives are included in other liabilities in the consolidated statements of condition. </t>
    </r>
  </si>
  <si>
    <t xml:space="preserve">The following table presents the Company's derivative financial instruments and the amount and location of the net gains or losses recognized in the consolidated statements of income for the years ended December 31, 2014, 2013, and 2012: </t>
  </si>
  <si>
    <t>Location of Net Gains (Losses)Recognized in the</t>
  </si>
  <si>
    <t>Statements of Income</t>
  </si>
  <si>
    <r>
      <t>    as Hedging Instruments</t>
    </r>
    <r>
      <rPr>
        <sz val="8"/>
        <color theme="1"/>
        <rFont val="Inherit"/>
      </rPr>
      <t> (dollars in thousands)</t>
    </r>
  </si>
  <si>
    <t>(527</t>
  </si>
  <si>
    <t>(1,959</t>
  </si>
  <si>
    <t>Other Noninterest Income</t>
  </si>
  <si>
    <t>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t>
  </si>
  <si>
    <t>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interest rate swap agreements, foreign exchange contracts, and conversion rate swap agreements. </t>
    </r>
  </si>
  <si>
    <t>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t>
  </si>
  <si>
    <t>The Company enters into interest rate swap agreements to facilitate the risk management strategies of a small number of commercial banking customers.  The Company mitigates th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marketable securities, is posted by the counterparty with net liability positions in accordance with contract thresholds.  See Note 18 to the Consolidated Financial Statements for more information.</t>
  </si>
  <si>
    <r>
      <t xml:space="preserve">The Company’s interest rate swap agreements with institutional counterparties contain credit-risk-related contingent features tied to the Company’s debt ratings or capitalization levels.  Under these provisions, if the Company’s debt rating falls below investment grade or if the Company’s capitalization levels fall below stipulated thresholds, certain counterparties may require immediate and ongoing collateralization on interest rate swaps in net liability positions, or may require immediate settlement of the contracts.  As of </t>
    </r>
    <r>
      <rPr>
        <sz val="10"/>
        <color rgb="FF000000"/>
        <rFont val="Inherit"/>
      </rPr>
      <t>December 31, 2014</t>
    </r>
    <r>
      <rPr>
        <sz val="10"/>
        <color theme="1"/>
        <rFont val="Inherit"/>
      </rPr>
      <t>, the Company's debt ratings and capital levels were in excess of these minimum requirements.</t>
    </r>
  </si>
  <si>
    <t>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t>
  </si>
  <si>
    <t>In connection with sales of a portion of our Visa Class B restricted shares in 2014,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At the time of the sales in 2014, this conversion rate swap agreement was valued at zero (i.e., no contingent liability recorded) as a decrease in the conversion ratio was deemed by the Company to be neither probable nor reasonably estimable.  However, in September 2014, Visa announced a reduction of the conversion ratio from 0.4206 to 0.4121 effective September 24, 2014. As a result, the Company recorded a $0.1 million liability in September 2014 which represented the amount paid to the buyer in October 2014.  As of December 31, 2014, the conversion rate swap agreement was valued at zero as further reductions to the conversion ratio were neither probable nor reasonably estimable by management. See Note 3 to the Consolidated Financial Statements for more information.</t>
  </si>
  <si>
    <t>Balance Sheet Offsetting</t>
  </si>
  <si>
    <t>Offsetting [Abstract]</t>
  </si>
  <si>
    <t>Interest Rate Swap Agreements (“Swap Agreements”)</t>
  </si>
  <si>
    <t>The Company enters into swap agreements to facilitate the risk management strategies of a small number of commercial banking customers. The Company mitigates the risk of entering into these agreements by entering into equal and offsetting swap agreements with highly-rated third 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marketable securities, is posted by the counterparty with net liability positions in accordance with contract thresholds. The Company had net liability positions with its financial institution counterparties totaling $16.2 million and $20.7 million as of December 31, 2014 and December 31, 2013, respectively. The fair value of collateral posted by the Company for these net liability positions is shown in the table below. See Note 17 to the Consolidated Financial Statements for more information.</t>
  </si>
  <si>
    <t>Securities Sold Under Agreements to Repurchase (“Repurchase Agreements”)</t>
  </si>
  <si>
    <t>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t>
  </si>
  <si>
    <t>The right of setoff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t>
  </si>
  <si>
    <t>The following table presents the assets and liabilities subject to an enforceable master netting arrangement, or repurchase agreements, as of December 31, 2014 and 2013. The swap agreements we have with our commercial banking customers are not subject to an enforceable master netting arrangement, and therefore, are excluded from this table.</t>
  </si>
  <si>
    <t>(i)</t>
  </si>
  <si>
    <t>(ii)</t>
  </si>
  <si>
    <t>(iii) =i)-(ii)</t>
  </si>
  <si>
    <t>(iv)</t>
  </si>
  <si>
    <t>(v) =iii)-(iv)</t>
  </si>
  <si>
    <t>Gross Amounts</t>
  </si>
  <si>
    <t>Recognized in the</t>
  </si>
  <si>
    <t>Statements</t>
  </si>
  <si>
    <t> of Condition</t>
  </si>
  <si>
    <t> Gross Amounts</t>
  </si>
  <si>
    <t>Offset in the</t>
  </si>
  <si>
    <t> Net Amounts</t>
  </si>
  <si>
    <t>Presented in the</t>
  </si>
  <si>
    <t xml:space="preserve"> of Condition </t>
  </si>
  <si>
    <t> Gross Amounts Not Offset in the Statements of Condition</t>
  </si>
  <si>
    <t>Netting</t>
  </si>
  <si>
    <t>Adjustments</t>
  </si>
  <si>
    <t>per Master</t>
  </si>
  <si>
    <t>Arrangements</t>
  </si>
  <si>
    <t>Fair Value of Collateral</t>
  </si>
  <si>
    <r>
      <t xml:space="preserve">Pledged </t>
    </r>
    <r>
      <rPr>
        <b/>
        <sz val="6"/>
        <color theme="1"/>
        <rFont val="Inherit"/>
      </rPr>
      <t>1</t>
    </r>
  </si>
  <si>
    <t> Net Amount</t>
  </si>
  <si>
    <t>Assets:</t>
  </si>
  <si>
    <t>Interest Rate Swap Agreements:</t>
  </si>
  <si>
    <t>    Institutional Counterparties</t>
  </si>
  <si>
    <t>Liabilities:</t>
  </si>
  <si>
    <t>Repurchase Agreements:</t>
  </si>
  <si>
    <t>    Private Institutions</t>
  </si>
  <si>
    <t>    Government Entities</t>
  </si>
  <si>
    <t>The application of collateral cannot reduce the net amount below zero. Therefore, excess collateral is not reflected in this table. For repurchase agreements with private institutions, the fair value of securities pledged was $0.7 billion and $0.7 billion as of December 31, 2014 and 2013, respectively. For repurchase agreements with government entities, the investment securities pledged to each government entity collectively secure both deposits as well as repurchase agreements. The Company had government entity deposits totaling $1.3 billion and $1.2 billion as of December 31, 2014 and 2013, respectively. The investment securities pledged as of December 31, 2014 and 2013 had a fair value of $2.1 billion and $1.8 billion, respectively.</t>
  </si>
  <si>
    <t>Commitments, Contingencies, and Guarantees</t>
  </si>
  <si>
    <t>Commitments and Contingencies Disclosure [Abstract]</t>
  </si>
  <si>
    <t>Commitments and Contingencies</t>
  </si>
  <si>
    <r>
      <t xml:space="preserve">The Company's credit commitments as of </t>
    </r>
    <r>
      <rPr>
        <sz val="10"/>
        <color rgb="FF000000"/>
        <rFont val="Inherit"/>
      </rPr>
      <t>December 31, 2014</t>
    </r>
    <r>
      <rPr>
        <sz val="10"/>
        <color theme="1"/>
        <rFont val="Inherit"/>
      </rPr>
      <t xml:space="preserve"> were as follows: </t>
    </r>
  </si>
  <si>
    <t>Unfunded Commitments to Extend Credit</t>
  </si>
  <si>
    <t>Standby Letters of Credit</t>
  </si>
  <si>
    <t>Commercial Letters of Credit</t>
  </si>
  <si>
    <t xml:space="preserve">Unfunded Commitments to Extend Credit </t>
  </si>
  <si>
    <t>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t>
  </si>
  <si>
    <t xml:space="preserve">Standby and Commercial Letters of Credit </t>
  </si>
  <si>
    <t>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 party under a standby letter of credit, and generally holds cash or deposits as collateral on those standby letters of credit for which collateral is deemed necessary. Assets valued at $30.5 million secured certain specifically identified standby letters of credit as of December 31, 2014. As of December 31, 2014, the standby and commercial letters of credit had remaining terms ranging from 1 to 13 months.</t>
  </si>
  <si>
    <t xml:space="preserve">Lease Commitments </t>
  </si>
  <si>
    <t>A portion of the Company's headquarters' building is leased with a lease term through 2052. The Company leases certain other branch premises and equipment with lease terms extending through 2048. Most of the leases for premises provide for a base rent over a specified period with renewal options thereafter. Portions of certain properties are subleased for periods expiring in various years through 2024. Lease terms generally specify that the Company is to pay for taxes, maintenance, and other operating costs. Rental expense for all operating leases for the years ended December 31, 2014, 2013, and 2012 were as follows:</t>
  </si>
  <si>
    <t>Minimum Rentals</t>
  </si>
  <si>
    <t>Sublease Rental Income</t>
  </si>
  <si>
    <t>(6,647</t>
  </si>
  <si>
    <t>(6,806</t>
  </si>
  <si>
    <t>(5,540</t>
  </si>
  <si>
    <r>
      <t xml:space="preserve">Future minimum payments for capital leases and non-cancelable operating leases with initial or remaining terms of one year or more consisted of the following as of </t>
    </r>
    <r>
      <rPr>
        <sz val="10"/>
        <color rgb="FF000000"/>
        <rFont val="Inherit"/>
      </rPr>
      <t>December 31, 2014</t>
    </r>
    <r>
      <rPr>
        <sz val="10"/>
        <color theme="1"/>
        <rFont val="Inherit"/>
      </rPr>
      <t>:</t>
    </r>
  </si>
  <si>
    <t>Operating Leases</t>
  </si>
  <si>
    <t>Total Future Minimum Lease Payments</t>
  </si>
  <si>
    <t>Amounts Representing Interest</t>
  </si>
  <si>
    <t>(20,448</t>
  </si>
  <si>
    <t>Present Value of Net Future Minimum Lease Payments</t>
  </si>
  <si>
    <r>
      <t xml:space="preserve">Minimum future rental income receivable under non-cancelable subleases was </t>
    </r>
    <r>
      <rPr>
        <sz val="10"/>
        <color rgb="FF000000"/>
        <rFont val="Inherit"/>
      </rPr>
      <t>$13.8 million</t>
    </r>
    <r>
      <rPr>
        <sz val="10"/>
        <color theme="1"/>
        <rFont val="Inherit"/>
      </rPr>
      <t xml:space="preserve"> as of </t>
    </r>
    <r>
      <rPr>
        <sz val="10"/>
        <color rgb="FF000000"/>
        <rFont val="Inherit"/>
      </rPr>
      <t>December 31, 2014</t>
    </r>
    <r>
      <rPr>
        <sz val="10"/>
        <color theme="1"/>
        <rFont val="Inherit"/>
      </rPr>
      <t>.</t>
    </r>
  </si>
  <si>
    <t xml:space="preserve">Contingencies </t>
  </si>
  <si>
    <t xml:space="preserve">The Company, along with other members of Visa are parties to Loss and Judgment Sharing Agreements (the "Agreements"), which provide that the Company along with other member banks of Visa, will share, based on its proportionate interest in Visa, in any losses from certain litigation specified in the Agreements. In March 2008, Visa funded an escrow account from its initial public offering to settle claims covered under the Agreements. In connection with the initial public offering, the Company received restricted Class B common stock in Visa. Should the escrow account established by Visa not be sufficient to cover litigation claims specified in the Agreements, Visa is entitled to fund additional amounts to the escrow account by reducing each member bank's Class B conversion ratio to unrestricted Class A shares. As of December 31, 2014, management believes that the Company's indemnification of Visa, related to the costs of these lawsuits, will be sufficiently funded from the escrow account or through future reductions in the conversion ratio. See Note 3 and Note 17 to the Consolidated Financial Statements for more information. </t>
  </si>
  <si>
    <t>In addition to the litigation noted above, the Company is subject to various other pending and threatened legal proceedings arising out of the normal course of business or operations. On at least a quarterly basis, the Company assesses its liabilities and contingencies in connection with outstanding legal proceedings utiliz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other actions against the Company will not be materially in excess of such amounts accrued by the Company. However, in the event of unexpected future developments, it is possible that the ultimate resolution of those matters may be material to the Company's consolidated statement of income.</t>
  </si>
  <si>
    <t>Risks Related to Representation and Warranty Provisions</t>
  </si>
  <si>
    <t>The Company sells residential mortgage loans in the secondary market primarily to Fannie Mae. The Company also pools Federal Housing Administration (“FHA”) insured and U.S. Department of Veterans Affairs (“VA”) guaranteed residential mortgage loans for sale to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December 31, 2014, the unpaid principal balance of the Company's portfolio of residential mortgage loans sold was $2.7 billion.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Upon receipt of a repurchase request, the Company works with investors or insurers to arrive at a mutually agreeable resolution. Repurchase demands are typically reviewed on an individual loan by 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For the year ended December 31, 2014, the Company repurchased eight residential mortgage loans with an aggregate unpaid principal balance totaling $2.1 million as a result of the representation and warranty provisions contained in these contracts. Six of these loans were delinquent as to principal and interest at the time of repurchase, however, no losses were incurred related to these repurchases. As of December 31, 2014, there were no pending repurchase requests related to representation and warranty provisions.</t>
  </si>
  <si>
    <t>Risks Relating to Residential Mortgage Loan Servicing Activities</t>
  </si>
  <si>
    <t xml:space="preserve">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year ended December 31, 2014, the Company had no repurchase requests related to loan servicing activities, nor were there any pending repurchase requests as of December 31, 2014. </t>
  </si>
  <si>
    <t>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December 31, 2014, management believes that this exposure is not material due to the historical level of repurchase requests and loss trends and thus has not established a liability for losses related to mortgage loan repurchases. As of December 31, 2014,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si>
  <si>
    <t>Fair Value of Assets and Liabilities</t>
  </si>
  <si>
    <t>Fair Value Disclosures [Abstract]</t>
  </si>
  <si>
    <t>The following is a description of the valuation methodologies and key inputs used to measure assets and liabilities recorded at fair value on a recurring basis.</t>
  </si>
  <si>
    <t>Assets and Liabilities Measured at Fair Value on a Recurring Basis</t>
  </si>
  <si>
    <t>Investment Securities Available-for-Sale</t>
  </si>
  <si>
    <t>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these securities were classified as Level 1 measuremen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t>
  </si>
  <si>
    <r>
      <t xml:space="preserve">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to determine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Company’s third-party pricing service has also established processes for us to submit inquiries regarding quoted prices.  Periodically, we will challenge the quoted prices provided by our third-party pricing service.  The Company’s third-party pricing service will review the inputs to the evaluation in light of the new market data presented by us.  The Company’s third-party pricing service may then affirm the original quoted price or may update the evaluation on a going forward basis.</t>
    </r>
  </si>
  <si>
    <t>The fair value of the Company’s residential mortgage loans held for sale was determined based on quoted prices for similar loans in active markets, and therefore, is classified as a Level 2 measurement.</t>
  </si>
  <si>
    <t>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we believe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t>
  </si>
  <si>
    <t>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t>
  </si>
  <si>
    <t>Derivative financial instruments recorded at fair value on a recurring basis are comprised of interest rate lock commitments (“IRLCs”), forward commitments, interest rate swap agreements, foreign exchange contracts, and Visa Class B to Class A shares conversion rate swap agreement.  The fair values of IRLCs are calculated based on the value of the underlying loan,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the LIBOR swap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 represents the amount owed by the Company to the buyer of the Visa Class B shares as a result of a reduction of the conversion ratio subsequent to the sales dates. As of December 31, 2014 and 2013, the conversion rate swap agreement was valued at zero as reductions to the conversion ratio were neither probable nor reasonably estimable by management. This conversion rate swap agreement is classified as a Level 2 measurement. See Note 17 to the Consolidated Financial Statements for more information.</t>
  </si>
  <si>
    <t xml:space="preserve">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
  </si>
  <si>
    <r>
      <t xml:space="preserve">The table below presents the balances of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Quoted Prices</t>
  </si>
  <si>
    <t>In Active</t>
  </si>
  <si>
    <t>Markets for</t>
  </si>
  <si>
    <t>Identical Assets</t>
  </si>
  <si>
    <t>or Liabilities</t>
  </si>
  <si>
    <t>(Level 1)</t>
  </si>
  <si>
    <t>Significant</t>
  </si>
  <si>
    <t>Observable</t>
  </si>
  <si>
    <t>Inputs</t>
  </si>
  <si>
    <t>(Level 2)</t>
  </si>
  <si>
    <t>Unobservable</t>
  </si>
  <si>
    <t>(Level 3)</t>
  </si>
  <si>
    <t>Mortgage-Backed Securities Issued by</t>
  </si>
  <si>
    <t>Residential - Government Agencies</t>
  </si>
  <si>
    <t>Residential - U.S. Government Sponsored Enterprises</t>
  </si>
  <si>
    <t>Commercial - Government Agencies</t>
  </si>
  <si>
    <t>Total Investment Securities Available-for-Sale</t>
  </si>
  <si>
    <r>
      <t>Derivatives</t>
    </r>
    <r>
      <rPr>
        <sz val="6"/>
        <color theme="1"/>
        <rFont val="Inherit"/>
      </rPr>
      <t> 1</t>
    </r>
  </si>
  <si>
    <t>Total Assets Measured at Fair Value on a</t>
  </si>
  <si>
    <t>Recurring Basis as of December 31, 2014</t>
  </si>
  <si>
    <t>Total Liabilities Measured at Fair Value on a</t>
  </si>
  <si>
    <t>Recurring Basis as of December 31, 2013</t>
  </si>
  <si>
    <r>
      <t>1     </t>
    </r>
    <r>
      <rPr>
        <sz val="8"/>
        <color theme="1"/>
        <rFont val="Inherit"/>
      </rPr>
      <t>The fair value of each class of derivatives is shown in Note 17 to the Consolidated Financial Statements.</t>
    </r>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hanges in Level 3 assets and liabilities measured at fair value on a recurring basis were as follows: </t>
    </r>
  </si>
  <si>
    <r>
      <t>Servicing Rights </t>
    </r>
    <r>
      <rPr>
        <b/>
        <sz val="6"/>
        <color theme="1"/>
        <rFont val="Inherit"/>
      </rPr>
      <t>1</t>
    </r>
  </si>
  <si>
    <t>Net Derivative</t>
  </si>
  <si>
    <t> Assets and</t>
  </si>
  <si>
    <r>
      <t> Liabilities </t>
    </r>
    <r>
      <rPr>
        <b/>
        <sz val="6"/>
        <color theme="1"/>
        <rFont val="Inherit"/>
      </rPr>
      <t>2</t>
    </r>
  </si>
  <si>
    <t>Year Ended December 31, 2014</t>
  </si>
  <si>
    <t>Balance as of January 1, 2014</t>
  </si>
  <si>
    <t>Realized and Unrealized Net Gains (Losses):</t>
  </si>
  <si>
    <t>Included in Net Income</t>
  </si>
  <si>
    <t>Transfers to Loans Held for Sale</t>
  </si>
  <si>
    <t>(3,456</t>
  </si>
  <si>
    <t>Balance as of December 31, 2014</t>
  </si>
  <si>
    <t>Total Unrealized Net Gains (Losses) Included in Net Income</t>
  </si>
  <si>
    <t>Related to Assets Still Held as of December 31, 2014</t>
  </si>
  <si>
    <t>(868</t>
  </si>
  <si>
    <t>Year Ended December 31, 2013</t>
  </si>
  <si>
    <t>Balance as of January 1, 2013</t>
  </si>
  <si>
    <t>(15,745</t>
  </si>
  <si>
    <t>Balance as of December 31, 2013</t>
  </si>
  <si>
    <t>Total Unrealized Net Gains Included in Net Income</t>
  </si>
  <si>
    <t>Related to Assets Still Held as of December 31, 2013</t>
  </si>
  <si>
    <t xml:space="preserve">Realized and unrealized gains and losses related to mortgage servicing rights are reported as a component of mortgage banking income in the Company's consolidated statements of income. </t>
  </si>
  <si>
    <t xml:space="preserve">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t>
  </si>
  <si>
    <r>
      <t xml:space="preserve">For Level 3 assets and liabilities measured at fair value on a recurring or non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significant unobservable inputs used in the fair value measurements were as follows:</t>
    </r>
  </si>
  <si>
    <t>Significant Unobservable Inputs</t>
  </si>
  <si>
    <t>(weighted-average)</t>
  </si>
  <si>
    <t>December 31,</t>
  </si>
  <si>
    <t>Valuation Technique</t>
  </si>
  <si>
    <t>Description</t>
  </si>
  <si>
    <t>Discounted Cash Flow</t>
  </si>
  <si>
    <r>
      <t>Constant Prepayment Rate </t>
    </r>
    <r>
      <rPr>
        <sz val="5"/>
        <color theme="1"/>
        <rFont val="Inherit"/>
      </rPr>
      <t>1</t>
    </r>
  </si>
  <si>
    <r>
      <t>Discount Rate </t>
    </r>
    <r>
      <rPr>
        <sz val="5"/>
        <color theme="1"/>
        <rFont val="Inherit"/>
      </rPr>
      <t>2</t>
    </r>
  </si>
  <si>
    <t>Net Derivative Assets and Liabilities:</t>
  </si>
  <si>
    <t>     Interest Rate Lock Commitments</t>
  </si>
  <si>
    <t>Pricing Model</t>
  </si>
  <si>
    <t>Closing Ratio</t>
  </si>
  <si>
    <t>     Interest Rate Swap Agreements</t>
  </si>
  <si>
    <t>Credit Factor</t>
  </si>
  <si>
    <t>(34</t>
  </si>
  <si>
    <t>(157</t>
  </si>
  <si>
    <r>
      <t>1     </t>
    </r>
    <r>
      <rPr>
        <sz val="8"/>
        <color theme="1"/>
        <rFont val="Inherit"/>
      </rPr>
      <t>Represents annualized loan repayment rate assumption.</t>
    </r>
  </si>
  <si>
    <r>
      <t>2     </t>
    </r>
    <r>
      <rPr>
        <sz val="8"/>
        <color theme="1"/>
        <rFont val="Inherit"/>
      </rPr>
      <t>Derived from multiple interest rate scenarios that incorporate a spread to the London Interbank Offered Rate swap curve and market volatilities.</t>
    </r>
  </si>
  <si>
    <t>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t>
  </si>
  <si>
    <t>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applying the model to historical prepayment data.  The fair value and constant prepayment rate are also compared to forward-looking estimates to assess reasonableness.  The Treasury Division also compares the fair value of the Company’s mortgage servicing rights to a value calculated by an independent third-party.  Discussions are held with members from the Treasury, Mortgage Banking, and Controllers Divisions, along with the independent third-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t>
  </si>
  <si>
    <t>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our secondary marketing system using historical data and the ratio is periodically reviewed by the Company’s Secondary Marketing Department of the Mortgage Banking Division for reasonableness.</t>
  </si>
  <si>
    <t>The unobservable input used in the fair value measurement of the Company’s interest rate swap agreements is the credit factor.  This factor represents the risk that a counterparty is either unable or unwilling to settle a transaction in accordance with the underlying contractual terms.  A significant increase (decrease) in the credit factor could result in a significantly lower (higher) fair value measurement.  The credit factor is determined by the Treasury Division based on the risk rating assigned to each counterparty in which the Company holds a net asset position.  The Company’s Credit Policy Committee periodically reviews and approves the Expected Default Frequency of the Economic Capital Model for Credit Risk.  The Expected Default Frequency is used as the credit factor for interest rate swap agreements.</t>
  </si>
  <si>
    <t xml:space="preserve">Assets and Liabilities Measured at Fair Value on a Nonrecurring Basis </t>
  </si>
  <si>
    <t>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For the year ended December 31, 2014, the Company's mortgage servicing rights accounted for under the amortization method were reduced by a valuation allowance of $0.1 million to a reported carrying value of $22.1 million. This reduction was primarily due to changes in certain key assumptions used to estimate fair value. As previously mentioned, all of the Company's mortgage servicing rights are classified as Level 3 measurements due to the use of significant unobservable inputs, as well as significant management judgment and estimation. In addition, the Company's foreclosed real estate was reduced by an impairment charge of $0.1 million to a reported carrying value of $2.3 million during the year ended December 31, 2014. This impairment charge was related to the Company's revised fair value estimate, deemed a Level 3 measurement, of one commercial property based on a recent appraisal and management judgment. For the year ended December 31, 2013, there were no material adjustments to fair value for the Company’s assets and liabilities measured at fair value on a nonrecurring basis in accordance with GAAP.</t>
  </si>
  <si>
    <t>Fair Value Option</t>
  </si>
  <si>
    <t>The Company elected the fair value option for all residential mortgage loans held for sale originated on or after October 1, 2011. This election allows for a more effective offset of the changes in fair values of the loans held for sale and the derivative financial instruments used to economically hedge them without having to apply complex hedge accounting requirements. As noted above, the fair value of the Company's residential mortgage loans held for sale was determined based on quoted prices for similar loans in active markets.</t>
  </si>
  <si>
    <r>
      <t xml:space="preserve">The following table reflects the difference between the aggregate fair value and the aggregate unpaid principal balance of the Company's residential mortgage loans held for sal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Unpaid Principal</t>
  </si>
  <si>
    <t>Aggregate Fair Value</t>
  </si>
  <si>
    <t>Less Aggregate</t>
  </si>
  <si>
    <r>
      <t xml:space="preserve">Changes in the estimated fair value of residential mortgage loans held for sale are reported as a component of mortgage banking income in the Company's consolidated statements of incom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net gains or losses from the change in fair value of the Company's residential mortgage loans held for sale were not material.</t>
    </r>
  </si>
  <si>
    <t>Financial Instruments Not Recorded at Fair Value on a Recurring Basis</t>
  </si>
  <si>
    <t>The assumptions used below are expected to approximate those that market participants would use in valuing these financial instruments.</t>
  </si>
  <si>
    <t>Investment Securities Held-to-Maturity</t>
  </si>
  <si>
    <t>The fair value of the Company’s investment securities held-to-maturity was primarily measured using information from a third-party pricing service.  Level 1 investment securities are comprised of debt securities issued by the U.S. Treasury as quoted prices were available, unadjusted, for identical securities in active markets.  If quoted prices were not available,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t>
  </si>
  <si>
    <t>Loans</t>
  </si>
  <si>
    <t>The fair value of the Company’s loans was estimated by discounting the expected future cash flows using the current interest rates at which similar loans would be made to borrowers with similar credit ratings and for the same remaining maturities.  Loans were first segregated by type such as commercial, real estate, and consumer, and were then further segmented into fixed and variable rate and loan quality categories.  Expected future cash flows were projected based on contractual cash flows, adjusted for estimated prepayments.</t>
  </si>
  <si>
    <t>Time Deposits</t>
  </si>
  <si>
    <t>The fair values of the Company’s time deposits were estimated using discounted cash flow analyses.  The discount rates used were based on rates currently offered for deposits with similar remaining maturities.  The fair values of the Company’s time deposit liabilities do not take into consideration the value of the Company’s long-term relationships with depositors, which may have significant value.</t>
  </si>
  <si>
    <t>The fair value of the Company’s securities sold under agreements to repurchase was calculated using discounted cash flow analyses, applying discount rates currently offered for new agreements with similar remaining maturities and considering the Company’s non-performance risk.</t>
  </si>
  <si>
    <t>The fair value of the Company’s long-term debt was calculated using a discounted cash flow approach and applying discount rates currently offered for new notes with similar remaining maturities and considering the Company’s non-performance risk.</t>
  </si>
  <si>
    <r>
      <t xml:space="preserve">The following presents the carrying amount, fair value, and placement in the fair value hierarchy of the Company's financial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t>
    </r>
  </si>
  <si>
    <t>Carrying Amount</t>
  </si>
  <si>
    <t>Quoted Prices in Active Markets for</t>
  </si>
  <si>
    <t>Identical Assets or</t>
  </si>
  <si>
    <t>Liabilities(Level 1)</t>
  </si>
  <si>
    <t>Financial Instruments – Assets</t>
  </si>
  <si>
    <r>
      <t>Loans </t>
    </r>
    <r>
      <rPr>
        <sz val="6"/>
        <color theme="1"/>
        <rFont val="Inherit"/>
      </rPr>
      <t>1</t>
    </r>
  </si>
  <si>
    <t>Financial Instruments – Liabilities</t>
  </si>
  <si>
    <r>
      <t>Long-Term Debt </t>
    </r>
    <r>
      <rPr>
        <sz val="6"/>
        <color theme="1"/>
        <rFont val="Inherit"/>
      </rPr>
      <t>2</t>
    </r>
  </si>
  <si>
    <t xml:space="preserve">Net of unearned income and the Allowance. </t>
  </si>
  <si>
    <t>Excludes capitalized lease obligations.</t>
  </si>
  <si>
    <t>Bank of Hawaii Corporation Financial Statements</t>
  </si>
  <si>
    <t>Condensed Financial Information of Parent Company Only Disclosure [Abstract]</t>
  </si>
  <si>
    <t xml:space="preserve">Bank of Hawaii Corporation Financial Statements </t>
  </si>
  <si>
    <t xml:space="preserve">Condensed financial statements of the Parent were as follows: </t>
  </si>
  <si>
    <t>Condensed Statements of Comprehensive Income</t>
  </si>
  <si>
    <t>Dividends and Interest from Bank of Hawaii</t>
  </si>
  <si>
    <t>Net Gains on Sales of Investment Securities</t>
  </si>
  <si>
    <t>Other Income</t>
  </si>
  <si>
    <t>Total Income</t>
  </si>
  <si>
    <t>Intercompany Salaries and Services</t>
  </si>
  <si>
    <t>Other Expenses</t>
  </si>
  <si>
    <t>Income Before Income Tax Benefit and Equity in Undistributed Income of Subsidiaries</t>
  </si>
  <si>
    <t>Equity in Undistributed Income of Subsidiaries</t>
  </si>
  <si>
    <t xml:space="preserve">Condensed Statements of Condition </t>
  </si>
  <si>
    <t>Cash with Bank of Hawaii</t>
  </si>
  <si>
    <t>Income Taxes Receivable and Deferred Tax Assets</t>
  </si>
  <si>
    <t>Equity in Net Assets of Subsidiaries</t>
  </si>
  <si>
    <t>Liabilities</t>
  </si>
  <si>
    <t>Income Taxes Payable</t>
  </si>
  <si>
    <t xml:space="preserve">Condensed Statements of Cash Flows </t>
  </si>
  <si>
    <t>Operating Activities</t>
  </si>
  <si>
    <t>(7,810</t>
  </si>
  <si>
    <t>(21,223</t>
  </si>
  <si>
    <t>(18,358</t>
  </si>
  <si>
    <t>(49,261</t>
  </si>
  <si>
    <t>(493</t>
  </si>
  <si>
    <t>Investing Activities</t>
  </si>
  <si>
    <t>Proceeds from Sales of Investment Securities</t>
  </si>
  <si>
    <t>Purchase of Investment Securities Held-to-Maturity</t>
  </si>
  <si>
    <t>(4,936</t>
  </si>
  <si>
    <t>Net Cash Provided by Investing Activities</t>
  </si>
  <si>
    <t>(64,046</t>
  </si>
  <si>
    <t>(39,655</t>
  </si>
  <si>
    <t>(81,444</t>
  </si>
  <si>
    <t>(79,660</t>
  </si>
  <si>
    <t>(80,534</t>
  </si>
  <si>
    <t>(81,645</t>
  </si>
  <si>
    <t>Net Cash Used in Financing Activities</t>
  </si>
  <si>
    <t>(133,711</t>
  </si>
  <si>
    <t>(105,694</t>
  </si>
  <si>
    <t>(149,359</t>
  </si>
  <si>
    <t>(32,461</t>
  </si>
  <si>
    <t>Summary of Significant Accounting Policies (Policies)</t>
  </si>
  <si>
    <t>Basis of Presentation</t>
  </si>
  <si>
    <t>Certain prior period information has been reclassified to conform to the current year presentation.</t>
  </si>
  <si>
    <t>Consolidation</t>
  </si>
  <si>
    <t>Variable Interest Entities</t>
  </si>
  <si>
    <t>Other-Than-Temporary Impairments of Investment Securities</t>
  </si>
  <si>
    <t>Non-Performing Loans and Leases</t>
  </si>
  <si>
    <t>Impaired Loans</t>
  </si>
  <si>
    <t>Loans Modified in a Troubled Debt Restructuring</t>
  </si>
  <si>
    <t>Reserve for Credit Losses</t>
  </si>
  <si>
    <t>Reserve for Unfunded Commitments</t>
  </si>
  <si>
    <t>Cash and Cash Equivalents</t>
  </si>
  <si>
    <t>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t>
  </si>
  <si>
    <t>Non-Marketable Equity Securities</t>
  </si>
  <si>
    <t>Pension and Postretirement Benefit Plans</t>
  </si>
  <si>
    <t>Advertising Costs</t>
  </si>
  <si>
    <t>Advertising costs are expensed as incurred</t>
  </si>
  <si>
    <t>International Operations</t>
  </si>
  <si>
    <t>In determining fair value measurements, management assesses whether the volume and level of activity for an asset or liability have significantly decreased. In such instances, management determines whether recent quoted prices are associated with illiquid or inactive markets. If management concludes that quoted prices are associated with illiquid or inactive markets, adjustments to quoted prices may be necessary or management may conclude that a change in valuation technique or the use of multiple valuation techniques may be appropriate to estimate an asset or liability's fair value</t>
  </si>
  <si>
    <t>Accounting Standards Adopted in the Current Year or Pending Adoption</t>
  </si>
  <si>
    <t>Investment Securities (Tables)</t>
  </si>
  <si>
    <t>Schedule of amortized cost, gross unrealized gains and losses, and fair value of investment securities</t>
  </si>
  <si>
    <t>Analysis of the contractual maturities of investment securities</t>
  </si>
  <si>
    <t>Gross gains and losses from sale of investment securities</t>
  </si>
  <si>
    <t>gains and losses from the sales of investment securities for the years ended December 31, 2014, 2013, and 2012.</t>
  </si>
  <si>
    <t>Schedule of investment securities in an unrealized loss position</t>
  </si>
  <si>
    <t>Interest income from taxable and non-taxable investment securities.</t>
  </si>
  <si>
    <t>Schedule of carrying value of company's federal home loan bank and federal reserve bank</t>
  </si>
  <si>
    <t>Loans and Leases and the Allowance for Loan and Lease Losses (Tables)</t>
  </si>
  <si>
    <t>Schedule of loan and lease portfolio</t>
  </si>
  <si>
    <t>Schedule of portfolio segment and balance in Allowance disaggregated on the basis of impairment measurement method</t>
  </si>
  <si>
    <t>Schedule of recorded investment in loans and leases by class and by credit quality indicator</t>
  </si>
  <si>
    <r>
      <t xml:space="preserve">The following presents by class and by credit quality indicator, the recorded investment in the Company's loans and leas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Schedule of aging analysis by class of loan and lease portfolio</t>
  </si>
  <si>
    <t>Schedule of information related to impaired loans as of the balance sheet date</t>
  </si>
  <si>
    <t>Schedule of the average recorded investment and interest income recognized on impaired loans</t>
  </si>
  <si>
    <t>Schedule of loans modified as a TDR</t>
  </si>
  <si>
    <t>Schedule of loans modified in a TDR that defaulted during the year, and within twelve months of their modification date by class</t>
  </si>
  <si>
    <t>Mortgage Servicing Rights (Tables)</t>
  </si>
  <si>
    <t>Analysis of mortgage servicing rights accounted for under the fair value measurement method</t>
  </si>
  <si>
    <t>Analysis of mortgage servicing rights accounted for under the amortization method</t>
  </si>
  <si>
    <t>Schedule of key data and assumptions used in estimating the fair value of mortgage servicing rights</t>
  </si>
  <si>
    <t>Schedule of sensitivity analysis of the fair value of mortgage servicing rights</t>
  </si>
  <si>
    <t>Premises and Equipment (Tables)</t>
  </si>
  <si>
    <t>Schedule of premises and equipment</t>
  </si>
  <si>
    <t>Other Assets (Tables)</t>
  </si>
  <si>
    <t>Schedule of other assets</t>
  </si>
  <si>
    <t>Deposits (Tables)</t>
  </si>
  <si>
    <t>Schedule of time deposits with contractual maturities</t>
  </si>
  <si>
    <t>Schedule of time deposits with balances of $100,000 or more with contractual maturities</t>
  </si>
  <si>
    <t>Borrowings (Tables)</t>
  </si>
  <si>
    <t>Schedule of details of short-term borrowings</t>
  </si>
  <si>
    <t>Long-Term Debt (Tables)</t>
  </si>
  <si>
    <t>Schedule of long-term debt</t>
  </si>
  <si>
    <t>Schedule of annual maturities of long-term debt, exclusive of capital lease obligations</t>
  </si>
  <si>
    <t>Shareholders' Equity (Tables)</t>
  </si>
  <si>
    <t>Schedule of minimum required capital amounts and ratios for well capitalized institutions and the actual capital amounts and ratios for the Company and the Bank</t>
  </si>
  <si>
    <t>Components of other comprehensive income</t>
  </si>
  <si>
    <t xml:space="preserve">The amount relates to the amortization/accretion of unrealized gains and losses related to the Company's reclassification of available-for-sale investment securities to the held-to-maturity category. </t>
  </si>
  <si>
    <t>Schedule of accumulated other comprehensive income (loss)</t>
  </si>
  <si>
    <t>Reclassification out of accumulated other comprehensive income</t>
  </si>
  <si>
    <t>Earnings Per Share (Tables)</t>
  </si>
  <si>
    <t>Reconciliation of the weighted average number of common shares outstanding for computing diluted earnings per share and antidilutive stock options and restricted stock outstanding</t>
  </si>
  <si>
    <r>
      <t xml:space="preserve">The following is a reconciliation of the weighted average number of common shares outstanding for computing diluted earnings per share and antidilutive stock options and restricted stock outstand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Business Segments (Tables)</t>
  </si>
  <si>
    <t>Selected business segment financial information</t>
  </si>
  <si>
    <t>Employee Benefits (Tables)</t>
  </si>
  <si>
    <t>Schedule of reconciliation of changes in the benefit obligation and the fair value of plan assets, as well as the funded status recognized in the consolidated statements of condition for the pension plans and postretirement benefit plan</t>
  </si>
  <si>
    <t>Schedule of amounts recognized in accumulated other comprehensive income (loss)</t>
  </si>
  <si>
    <t>Schedule of components of net periodic benefit cost</t>
  </si>
  <si>
    <t>Schedule of assumptions used to determine the benefit obligations</t>
  </si>
  <si>
    <t>Schedule of assumptions used to determine the net periodic benefit cost</t>
  </si>
  <si>
    <t>Schedule of impact of one percent change in the health care cost trend rate assumption</t>
  </si>
  <si>
    <t>Schedule of expected benefits to be paid in each of the next five years and in the aggregate for the five years thereafter</t>
  </si>
  <si>
    <t>Schedule of the fair values of the retirement plan assets by asset category</t>
  </si>
  <si>
    <t>Share-Based Compensation (Tables)</t>
  </si>
  <si>
    <t>Schedule of compensation expense and the related income tax benefit recognized for all share-based award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mpensation expense and the related income tax benefit recognized for stock options and restricted stock were as follows: </t>
    </r>
  </si>
  <si>
    <t>Schedule of activity for restricted stock</t>
  </si>
  <si>
    <t>Schedule of activity for restricted stock units</t>
  </si>
  <si>
    <t>Schedule of weighted average fair value of stock option grants and assumptions that were used in calculating such fair values were based on estimates at the date of grant</t>
  </si>
  <si>
    <t>The weighted average fair value of stock option grants and the assumptions that were used in calculating such fair values were based on estimates at the date of grant as follows:</t>
  </si>
  <si>
    <t>Schedule of activity related to stock options</t>
  </si>
  <si>
    <t>Summary of certain stock option activity of the Company</t>
  </si>
  <si>
    <t>Income Taxes (Tables)</t>
  </si>
  <si>
    <t>Schedule of the Company's Provision for Income Taxes</t>
  </si>
  <si>
    <t>Schedule of significant components of the Company's Deferred Tax Liabilities and Assets</t>
  </si>
  <si>
    <t>Schedule of reconciliation of the statutory federal income tax rate to the Company's Effective Tax Rate</t>
  </si>
  <si>
    <t>Schedule of reconciliation of the Company's Liability for Unrecognized Tax Benefits</t>
  </si>
  <si>
    <t xml:space="preserve">December 31, 2014, 2013, and 2012: </t>
  </si>
  <si>
    <t>Derivative Financial Instruments (Tables)</t>
  </si>
  <si>
    <t>Schedule of the notional amount and fair value of the derivative financial instruments</t>
  </si>
  <si>
    <t>Derivative financial instruments, their fair values, and balance sheet location</t>
  </si>
  <si>
    <r>
      <t xml:space="preserve">1 </t>
    </r>
    <r>
      <rPr>
        <sz val="8"/>
        <color theme="1"/>
        <rFont val="Inherit"/>
      </rPr>
      <t>Asset derivatives are included in other assets and liability derivatives are included in other liabilities in the consolidated statements of condition</t>
    </r>
  </si>
  <si>
    <t>Derivative financial instruments and the amount and location of the net gains or losses recognized in the statements of income</t>
  </si>
  <si>
    <t>Balance Sheet Offsetting (Tables)</t>
  </si>
  <si>
    <t>Schedule of assets and liabilities subject to an enforceable master netting arrangement</t>
  </si>
  <si>
    <t>The application of collateral cannot reduce the net amount below zero. Therefore, excess collateral is not reflected in this table. For repurchase agreements with private institutions, the fair value of securities pledged was $0.7 billion and $0.7 billion as of December 31, 2014 and 2013, respectively. For repurchase agreements with government entities, the investment securities pledged to each government entity collectively secure both deposits as well as repurchase agreements. The Company had government entity deposits totaling $1.3 billion and $1.2 billion as of December 31, 2014 and 2013, respectively. The investment securities pledged as of December 31, 2014 and 2013 had a fair value of $2.1 billion and $1.8 billion, respectively</t>
  </si>
  <si>
    <t>Commitments, Contingencies, and Guarantees (Tables)</t>
  </si>
  <si>
    <t>Credit commitments</t>
  </si>
  <si>
    <t>Schedule of rental expense</t>
  </si>
  <si>
    <t>Rental expense for all operating leases for the years ended December 31, 2014, 2013, and 2012 were as follows:</t>
  </si>
  <si>
    <t>Schedule of future minimum payments for capital leases and non-cancelable operating leases</t>
  </si>
  <si>
    <t>Fair Value of Assets and Liabilities (Tables)</t>
  </si>
  <si>
    <t>Balances of assets and liabilities measured at fair value on a recurring basis</t>
  </si>
  <si>
    <t>Changes in Level 3 assets and liabilities measured at fair value on a recurring basis</t>
  </si>
  <si>
    <t>Summary of the significant unobservable inputs</t>
  </si>
  <si>
    <t>Schedule of difference between the aggregate fair value and the aggregate unpaid principal balance of the Company's residential mortgage loans held for sale</t>
  </si>
  <si>
    <t>Tabular disclosure of the carrying value and fair value measurement of financial instruments - assets and liabilities of the entity</t>
  </si>
  <si>
    <t xml:space="preserve">Excludes capitalized lease obligations. </t>
  </si>
  <si>
    <t>Bank of Hawaii Corporation Financial Statements (Tables)</t>
  </si>
  <si>
    <t>Schedule of condensed statements of income</t>
  </si>
  <si>
    <t>Schedule of condensed statements of condition</t>
  </si>
  <si>
    <t>Schedule of condensed statements of cash flows</t>
  </si>
  <si>
    <t>Summary of Significant Accounting Policies (Receivables and loans) (Details 1) (USD $)</t>
  </si>
  <si>
    <t>In Millions, unless otherwise specified</t>
  </si>
  <si>
    <t>segment</t>
  </si>
  <si>
    <t>component</t>
  </si>
  <si>
    <t>class</t>
  </si>
  <si>
    <t>Variable Interest Entity [Line Items]</t>
  </si>
  <si>
    <t>Variable Interest Entity, Nonconsolidated, Carrying Amount, Assets</t>
  </si>
  <si>
    <t>Number of portfolio segments of loans and leases (commercial and consumer)</t>
  </si>
  <si>
    <t>Number of classes of loans and leases determined by management</t>
  </si>
  <si>
    <t>Loans modified in a troubled debt restructuring</t>
  </si>
  <si>
    <t>Period during which non-accrual loan that has been modified in a troubled debt restructuring remains on non-accrual status (in months)</t>
  </si>
  <si>
    <t>6 months</t>
  </si>
  <si>
    <t>Number of components of company's reserve for credit losses</t>
  </si>
  <si>
    <t>Maximum original maturity period of cash and cash equivalents (in days)</t>
  </si>
  <si>
    <t>90 days</t>
  </si>
  <si>
    <t>Minimum maturity period to be considered to place loans and leases on non-accrual status (in days)</t>
  </si>
  <si>
    <t>Residential mortgage and home equity loan</t>
  </si>
  <si>
    <t>120 days</t>
  </si>
  <si>
    <t>Minimum maturity period to be considered for loans and leases to be charged off (in days)</t>
  </si>
  <si>
    <t>Home Equity | Maximum</t>
  </si>
  <si>
    <t>Combined loan-to-value ratio, considered in determining whether the entire outstanding balance on the loan is to be charged-off or not (as a percent)</t>
  </si>
  <si>
    <t>Automobile and Other consumer</t>
  </si>
  <si>
    <t>Low-income housing partnerships</t>
  </si>
  <si>
    <t>Period over which tax credits are generally recognized (in years)</t>
  </si>
  <si>
    <t>10 years</t>
  </si>
  <si>
    <t>Unfunded commitments to fund low-income housing partnerships</t>
  </si>
  <si>
    <t>Solar energy partnerships</t>
  </si>
  <si>
    <t>6 years</t>
  </si>
  <si>
    <t>Summary of Significant Accounting Policies (Property and equipment and other) (Details 2) (USD $)</t>
  </si>
  <si>
    <t>plan</t>
  </si>
  <si>
    <t>Number of company's pension plans</t>
  </si>
  <si>
    <t>Minimum percentage of net acturial gain (loss) will be amortized in net periodic benefit cost</t>
  </si>
  <si>
    <t>Minimum percentage of likelihood of tax position being realized upon ultimate settlement according to management's judgment</t>
  </si>
  <si>
    <t>Advertising costs</t>
  </si>
  <si>
    <t>Maximum | Building</t>
  </si>
  <si>
    <t>Estimated useful lives (in years)</t>
  </si>
  <si>
    <t>30 years</t>
  </si>
  <si>
    <t>Maximum | Equipment</t>
  </si>
  <si>
    <t>Restrictions on Cash (Details 1) (USD $)</t>
  </si>
  <si>
    <t>Required minimum average reserve balance based on the amount of deposits held with the Federal Reserve Bank</t>
  </si>
  <si>
    <t>Investment Securities (Amort cost, unrealized gains and losses, and fair value) (Details 1) (USD $)</t>
  </si>
  <si>
    <t>Amortized Cost</t>
  </si>
  <si>
    <t>Gross Unrealized Gains</t>
  </si>
  <si>
    <t>Gross Unrealized Losses</t>
  </si>
  <si>
    <t>Held-to-Maturity Securities:</t>
  </si>
  <si>
    <t>Mortgage-Backed Securities</t>
  </si>
  <si>
    <t>Investment Securities (By maturity buckets; gross gains and losses) (Details 2) (USD $)</t>
  </si>
  <si>
    <t>Available-for-Sale Securities, Debt Maturities, Single Maturity Date, Amortized Cost Basis [Abstract]</t>
  </si>
  <si>
    <t>Available-for-Sale, Total</t>
  </si>
  <si>
    <t>Available-for-Sale Securities, Debt Maturities, Single Maturity Date, Fair Value [Abstract]</t>
  </si>
  <si>
    <t>Held-to-Maturity Securities, Debt Maturities, Single Maturity Date, Amortized Cost Basis [Abstract]</t>
  </si>
  <si>
    <t>Held-to-Maturity Securities, Debt Maturities, Single Maturity Date, Fair Value [Abstract]</t>
  </si>
  <si>
    <t>Held-to-maturity Securities, Debt Maturities, Single Maturity Date, Fair Value</t>
  </si>
  <si>
    <t>Carrying value of investment securities which are pledged</t>
  </si>
  <si>
    <t>Gain (Loss) on Sale of Securities, Net [Abstract]</t>
  </si>
  <si>
    <t>Income tax expense related to net realized gains on sale of investment securities</t>
  </si>
  <si>
    <t>Available-for-sale Securities, Debt Maturities, without Single Maturity Date, Amortized Cost Basis</t>
  </si>
  <si>
    <t>Available-for-sale Securities, Debt Maturities, without Single Maturity Date, Fair Value</t>
  </si>
  <si>
    <t>Held-to-maturity Securities, Debt Maturities, without Single Maturity Date, Net Carrying Amount</t>
  </si>
  <si>
    <t>Held-to-maturity Securities, Debt Maturities, without Single Maturity Date, Fair Value</t>
  </si>
  <si>
    <t>Investment Securities (Fair value and gross unrealized losses) (Details 3) (USD $)</t>
  </si>
  <si>
    <t>security</t>
  </si>
  <si>
    <t>Available-for-sale Securities, Continuous Unrealized Loss Position [Abstract]</t>
  </si>
  <si>
    <t>Less Than 12 Months, Fair Value</t>
  </si>
  <si>
    <t>Less Than 12 Months, Gross Unrealized Losses</t>
  </si>
  <si>
    <t>12 Months or Longer, Fair Value</t>
  </si>
  <si>
    <t>12 Months or Longer, Gross Unrealized Losses</t>
  </si>
  <si>
    <t>Total Fair Value</t>
  </si>
  <si>
    <t>Total Gross Unrealized Losses</t>
  </si>
  <si>
    <t>Held-to-Maturity Securities, Continuous Unrealized Loss Position [Abstract]</t>
  </si>
  <si>
    <t>Held-to-maturity Securities, Continuous Unrealized Loss Position, Less than 12 Months, Accumulated Loss</t>
  </si>
  <si>
    <t>Held-to-maturity Securities, Continuous Unrealized Loss Position, 12 Months or Longer, Accumulated Loss</t>
  </si>
  <si>
    <t>Total, Fair Value</t>
  </si>
  <si>
    <t>Number of Investment Securities in Unrealized Loss Position</t>
  </si>
  <si>
    <t>Investment Securities (Municipal bond narrative) (Details 5) (USD $)</t>
  </si>
  <si>
    <t>Schedule of Available-for-sale Securities [Line Items]</t>
  </si>
  <si>
    <t>Municipal Debt Securities Issued by One Single State or Political Subdivision as Percentage of Total Fair Value of Entire Municipal Debt Securities Threshold</t>
  </si>
  <si>
    <t>HAWAII | Debt Securities Issued by States and Political Subdivisions</t>
  </si>
  <si>
    <t>Investments, Fair Value Disclosure</t>
  </si>
  <si>
    <t>Municipal Debt Securities | Geographic Concentration Risk | HAWAII | Debt Securities Issued by States and Political Subdivisions</t>
  </si>
  <si>
    <t>Concentration Risk, Percentage</t>
  </si>
  <si>
    <t>Hawaiian Municipal Debt Securities | Investment Concentration Risk | HAWAII | General Obligation Bond</t>
  </si>
  <si>
    <t>Moody's, Aa2 or Better Rating | Hawaiian Municipal Debt Securities | Investment Concentration Risk | HAWAII | Debt Securities Issued by States and Political Subdivisions</t>
  </si>
  <si>
    <t>Investment Securities (Non-marketable equity securities) (Details 6) (USD $)</t>
  </si>
  <si>
    <t>Investment Securities (Visa class B restricted shares) (Details 7) (USD $)</t>
  </si>
  <si>
    <t>Sep. 30, 2014</t>
  </si>
  <si>
    <t>Net Investment Income [Line Items]</t>
  </si>
  <si>
    <t>Visa Class B Restricted Securities</t>
  </si>
  <si>
    <t>Conversion ratio to Class A shares</t>
  </si>
  <si>
    <t>Sale of investment securities, shares</t>
  </si>
  <si>
    <t>Equity securities remaining, shares</t>
  </si>
  <si>
    <t>Donation of Investment Securities, Shares</t>
  </si>
  <si>
    <t>Visa Class A Unrestricted Securities</t>
  </si>
  <si>
    <t>Loans and Leases and the Allowance for Loan and Lease Losses (Loans and leases portolio) (Details 1) (USD $)</t>
  </si>
  <si>
    <t>Loan and lease portfolio</t>
  </si>
  <si>
    <t>Unearned income on loans and leases</t>
  </si>
  <si>
    <t>Commercial loans and residential mortgage loans pledged to secure an undrawn FRB line of credit</t>
  </si>
  <si>
    <t>Residential mortgage loans pledged under a blanket pledge arrangement to secure FHLB advance</t>
  </si>
  <si>
    <t>Net gains related to sales of residential mortgage loans</t>
  </si>
  <si>
    <t>Loans and Leases and the Allowance for Loan and Lease Losses (Allowance for loan and lease losses) (Details 2) (USD $)</t>
  </si>
  <si>
    <t>Balance at the Beginning of Period</t>
  </si>
  <si>
    <t>Loans and Leases and the Allowance for Loan and Lease Losses (Credit quality indicators) (Details 3) (USD $)</t>
  </si>
  <si>
    <t>Recorded investment in loans and leases by class and by credit quality indicator</t>
  </si>
  <si>
    <t>Pass | Commercial</t>
  </si>
  <si>
    <t>Pass | Commercial and Industrial</t>
  </si>
  <si>
    <t>Pass | Commercial Mortgage</t>
  </si>
  <si>
    <t>Pass | Construction</t>
  </si>
  <si>
    <t>Pass | Lease Financing</t>
  </si>
  <si>
    <t>Pass | Consumer</t>
  </si>
  <si>
    <t>Pass | Residential Mortgage</t>
  </si>
  <si>
    <t>Pass | Home Equity</t>
  </si>
  <si>
    <t>Pass | Automobile</t>
  </si>
  <si>
    <t>Pass | Other</t>
  </si>
  <si>
    <t>Special Mention | Commercial</t>
  </si>
  <si>
    <t>Special Mention | Commercial and Industrial</t>
  </si>
  <si>
    <t>Special Mention | Commercial Mortgage</t>
  </si>
  <si>
    <t>Special Mention | Construction</t>
  </si>
  <si>
    <t>Special Mention | Lease Financing</t>
  </si>
  <si>
    <t>Number of months up to which residential and home equity loans may be considered classified, even if they are current as to principal and interest (in months)</t>
  </si>
  <si>
    <t>Classified | Commercial</t>
  </si>
  <si>
    <t>Classified | Commercial and Industrial</t>
  </si>
  <si>
    <t>Classified | Commercial Mortgage</t>
  </si>
  <si>
    <t>Classified | Construction</t>
  </si>
  <si>
    <t>Classified | Lease Financing</t>
  </si>
  <si>
    <t>Classified | Consumer</t>
  </si>
  <si>
    <t>Number of days past due for loans and leases in classified credit quality indicator</t>
  </si>
  <si>
    <t>Classified | Residential Mortgage</t>
  </si>
  <si>
    <t>Maximum current loan-to-value ratio for residential mortgage and home equity loans to be considered as pass (as a percent)</t>
  </si>
  <si>
    <t>Classified | Home Equity</t>
  </si>
  <si>
    <t>Classified | Automobile</t>
  </si>
  <si>
    <t>Classified | Other</t>
  </si>
  <si>
    <t>Loans and Leases and the Allowance for Loan and Lease Losses (Aging analysis) (Details 4) (USD $)</t>
  </si>
  <si>
    <t>Aging Analysis of Accruing and Non-Accruing Loans and Leases</t>
  </si>
  <si>
    <t>30 - 59 Days Past Due</t>
  </si>
  <si>
    <t>60 - 89 Days Past Due</t>
  </si>
  <si>
    <t>Past Due 90 Days or More</t>
  </si>
  <si>
    <t>Total Past Due and Non-Accrual</t>
  </si>
  <si>
    <t>Non-Accrual Loans and Leases that are Current</t>
  </si>
  <si>
    <t>Number of days non-accrual loans and leases are not past due</t>
  </si>
  <si>
    <t>30 days</t>
  </si>
  <si>
    <t>Loans and Leases and the Allowance for Loan and Lease Losses (Impaired loans) (Details 5) (USD $)</t>
  </si>
  <si>
    <t>Impaired Loans Information:</t>
  </si>
  <si>
    <t>Impaired Loans with Related Allowance, Recorded Investment</t>
  </si>
  <si>
    <t>Impaired Loans with Related Allowance, Unpaid Principal Balance</t>
  </si>
  <si>
    <t>Related Allowance for Loan Losses</t>
  </si>
  <si>
    <t>Recorded Investment</t>
  </si>
  <si>
    <t>Unpaid Principal Balance</t>
  </si>
  <si>
    <t>Impaired Loans with No Related Allowance, Average Recorded Investment</t>
  </si>
  <si>
    <t>Impaired Financing Receivable, with No Related Allowance, Interest Income, Accrual Method</t>
  </si>
  <si>
    <t>Impaired Loans with Related Allowance, Average Recorded Investment</t>
  </si>
  <si>
    <t>Impaired Loans with Related Allowance, Interest Income Recognized</t>
  </si>
  <si>
    <t>Average Recorded Investment</t>
  </si>
  <si>
    <t>Interest Income Recognized</t>
  </si>
  <si>
    <t>Impaired Loans with No Related Allowance, Recorded Investment</t>
  </si>
  <si>
    <t>Impaired Loans with No Related Allowance, Unpaid Principal Balance</t>
  </si>
  <si>
    <t>Loans and Leases and the Allowance for Loan and Lease Losses (Troubled debt restrucuring) (Details 6) (USD $)</t>
  </si>
  <si>
    <t>contract</t>
  </si>
  <si>
    <t>Loans modified in a TDR</t>
  </si>
  <si>
    <t>Available commitments under Revolving Credit Lines, Modified as TDR</t>
  </si>
  <si>
    <t>Loans Modified as a TDR</t>
  </si>
  <si>
    <t>Number of Contracts</t>
  </si>
  <si>
    <t>Recorded Investment (as of period end)</t>
  </si>
  <si>
    <t>Increase in Allowance (as of period end)</t>
  </si>
  <si>
    <t>Residential Mortgage | Maximum</t>
  </si>
  <si>
    <t>Period of time loan being fully amortized</t>
  </si>
  <si>
    <t>40 years</t>
  </si>
  <si>
    <t>Land Loans | Maximum</t>
  </si>
  <si>
    <t>360 months</t>
  </si>
  <si>
    <t>Extending balloon payments</t>
  </si>
  <si>
    <t>5 years</t>
  </si>
  <si>
    <t>Loans and Leases and the Allowance for Loan and Lease Losses (Troubled debt restructuring's that defaulted during the period) (Details 7) (USD $)</t>
  </si>
  <si>
    <t>Information related to loans modified as a TDR</t>
  </si>
  <si>
    <t>Minimum</t>
  </si>
  <si>
    <t>Default period past due following modification of loans in TDR (in days)</t>
  </si>
  <si>
    <t>60 days</t>
  </si>
  <si>
    <t>Loans and Leases and the Allowance for Loan and Lease Losses (Related Party Loans) (Details 8) (USD $)</t>
  </si>
  <si>
    <t>Loans and Leases and Allowance for Loan and Lease Losses [Abstract]</t>
  </si>
  <si>
    <t>Due from Related Parties</t>
  </si>
  <si>
    <t>Mortgage Servicing Rights (Narrative) (Details 1) (USD $)</t>
  </si>
  <si>
    <t>Residential Mortgage Loans Serviced for Third Parties</t>
  </si>
  <si>
    <t>Servicing income, including late and ancillary fees</t>
  </si>
  <si>
    <t>Mortgage Servicing Rights (Fair value method rollforward) (Details 2) (USD $)</t>
  </si>
  <si>
    <t>Change in fair value of the mortgage servicing rights accounted for under the fair value measurement method</t>
  </si>
  <si>
    <t>Due to Change in Valuation Assumptions</t>
  </si>
  <si>
    <t>Mortgage Servicing Rights (Amortization method rollforward) (Details 3) (Mortgage Servicing Rights, USD $)</t>
  </si>
  <si>
    <t>Change in Carrying Value of Mortgage Servicing Rights Accounted for Under the Amortization Method, Net of a Valuation Allowance</t>
  </si>
  <si>
    <t>Balance at beginning of Year</t>
  </si>
  <si>
    <t>Balance at end of Year</t>
  </si>
  <si>
    <t>Valuation Allowance [Roll Forward]</t>
  </si>
  <si>
    <t>Mortgage Servicing Rights (Key assumptions) (Details 4) (Mortgage Servicing Rights)</t>
  </si>
  <si>
    <t>Key assumptions used in estimating the fair value of mortgage servicing rights</t>
  </si>
  <si>
    <t>Weighted-Average Constant Prepayment Rate (as a percent)</t>
  </si>
  <si>
    <t>6 years 3 months 12 days</t>
  </si>
  <si>
    <t>8 years 0 months 15 days</t>
  </si>
  <si>
    <t>Weighted-Average Note Rate (as a percent)</t>
  </si>
  <si>
    <t>Weighted-Average Discount Rate (as a percent)</t>
  </si>
  <si>
    <t>Mortgage Servicing Rights (Sensitivity analysis) (Details 5) (Mortgage Servicing Rights, USD $)</t>
  </si>
  <si>
    <t>Premises and Equipment (Details 1) (USD $)</t>
  </si>
  <si>
    <t>Accumulated Depreciation and Amortization</t>
  </si>
  <si>
    <t>Depreciation and amortization (including capital lease amortization) included in noninterest expense</t>
  </si>
  <si>
    <t>Impairment charge</t>
  </si>
  <si>
    <t>Capital leases</t>
  </si>
  <si>
    <t>Other Assets (Details 1) (USD $)</t>
  </si>
  <si>
    <t>Components of Other Assets</t>
  </si>
  <si>
    <t>Time Deposits (Details 1) (USD $)</t>
  </si>
  <si>
    <t>Time deposits classified according to the contractual maturities</t>
  </si>
  <si>
    <t>Time deposits with balances of $100,000 or more, classified according to the contractual maturities</t>
  </si>
  <si>
    <t>Government entity deposits</t>
  </si>
  <si>
    <t>Borrowings (Short-term borrowings) (Details 1) (USD $)</t>
  </si>
  <si>
    <t>Short-term Borrowings</t>
  </si>
  <si>
    <t>Weighted Average Interest Rate (as a percent)</t>
  </si>
  <si>
    <t>Long-term Repurchase Agreements with Government Entities</t>
  </si>
  <si>
    <t>Long-term Repurchase Agreements with Private Institutions</t>
  </si>
  <si>
    <t>Borrowings (Narrative) (Details 2) (USD $)</t>
  </si>
  <si>
    <t>Securities sold under repurchase agreements</t>
  </si>
  <si>
    <t>Repurchase agreements, Weighted average interest rate (as a percent)</t>
  </si>
  <si>
    <t>Repurchase agreements, Weighted average maturity period (in days or years)</t>
  </si>
  <si>
    <t>Repurchase agreements, Decreased weighted average maturity period if agreements terminated at earlier specified dates (in years)</t>
  </si>
  <si>
    <t>Long-Term Debt (Details 1) (USD $)</t>
  </si>
  <si>
    <t>Federal Home Loan Bank Advance</t>
  </si>
  <si>
    <t>Maximum percentage of the total assets that can be borrowed from the FHLB by the entity</t>
  </si>
  <si>
    <t>Stated fixed interest rate (as a percent)</t>
  </si>
  <si>
    <t>Undrawn line of credit with the FHLB or FRB</t>
  </si>
  <si>
    <t>Lease term (in years)</t>
  </si>
  <si>
    <t>60 years</t>
  </si>
  <si>
    <t>Fixed lease payments through December 2022</t>
  </si>
  <si>
    <t>Federal Reserve Bank Advance</t>
  </si>
  <si>
    <t>Long-Term Debt (Excluding capital lease obligation, annual maturities) (Details 2) (Non-Recourse Debt and Federal Home Loan Bank Advance, USD $)</t>
  </si>
  <si>
    <t>Non-Recourse Debt and Federal Home Loan Bank Advance</t>
  </si>
  <si>
    <t>Annual maturities of long term debt exclusive of capital lease obligations</t>
  </si>
  <si>
    <t>Shareholders' Equity (Capital) (Details 1) (USD $)</t>
  </si>
  <si>
    <t>162 Months Ended</t>
  </si>
  <si>
    <t>1 Months Ended</t>
  </si>
  <si>
    <t>Y</t>
  </si>
  <si>
    <t>Dec. 31, 2011</t>
  </si>
  <si>
    <t>Minimum required capital amounts and ratios for well capitalized institutions and the actual capital amounts</t>
  </si>
  <si>
    <t>Tier 1 Capital</t>
  </si>
  <si>
    <t>Well Capitalized Minimum Tier 1 Capital Ratio (as a percent)</t>
  </si>
  <si>
    <t>Tier 1 Capital Ratio (as a percent)</t>
  </si>
  <si>
    <t>Well Capitalized Minimum Total Capital Ratio (as a percent)</t>
  </si>
  <si>
    <t>Total Capital Ratio (as a percent)</t>
  </si>
  <si>
    <t>Well Capitalized Minimum Tier 1 Leverage Ratio (as a percent)</t>
  </si>
  <si>
    <t>Tier 1 Leverage Ratio (as a percent)</t>
  </si>
  <si>
    <t>Dividends</t>
  </si>
  <si>
    <t>Number of prior calendar years considered for payment of dividends in excess of the sum of net income</t>
  </si>
  <si>
    <t>Common Stock Repurchase Program</t>
  </si>
  <si>
    <t>Number of shares of common stock repurchased</t>
  </si>
  <si>
    <t>Amount returned to shareholders on stock repurchase</t>
  </si>
  <si>
    <t>Average cost of shares repurchased (in dollars per share)</t>
  </si>
  <si>
    <t>Stock Repurchase Program Authorized Repurchase Amount</t>
  </si>
  <si>
    <t>Subsequent Event</t>
  </si>
  <si>
    <t>Shareholders' Equity (AOCI tax effect) (Details 2) (USD $)</t>
  </si>
  <si>
    <t>Other Comprehensive Income, Before Tax:</t>
  </si>
  <si>
    <t>Other Comprehensive Income (Loss), Reclassification Adjustment from AOCI for Sale of Securities, before Tax</t>
  </si>
  <si>
    <t>Other Comprehensive Income Reclassification Adjustment for Amortization of Held To Maturity holding Gainsbefore Tax</t>
  </si>
  <si>
    <t>Net Actuarial Gains (Losses) Arising During the Period</t>
  </si>
  <si>
    <t>Amortization of Defined Benefit Plan Items, Prior Service Credit, before tax</t>
  </si>
  <si>
    <t>Other Comprehensive Income, Tax Effect:</t>
  </si>
  <si>
    <t>Other Comprehensive Income (Loss), Reclassification Adjustment from AOCI for Sale of Securities, Tax</t>
  </si>
  <si>
    <t>The tax effect of other comprehensive income reclassification for amortization of holding gains/losses on HTM Securities, tax effect.</t>
  </si>
  <si>
    <t>Tax effect on Unrealized gain/loss on Investment Securities</t>
  </si>
  <si>
    <t>Amortization of Accumulated Benefit Plan Losses</t>
  </si>
  <si>
    <t>Amortization of Prior Service Credit Included in Net Periodic Benefit Cost</t>
  </si>
  <si>
    <t>Other Comprehensive Income, Net of Tax:</t>
  </si>
  <si>
    <t>Other Comprehensive Income (Loss), Reclassification Adjustment from AOCI for Sale of Securities, Net of Tax</t>
  </si>
  <si>
    <t>Other Comprehensive Income Reclassification Adjustment for Amortization of Gains on Held To Maturity Securities after Tax</t>
  </si>
  <si>
    <t>Shareholders' Equity (AOCI rollforward) (Details 3) (USD $)</t>
  </si>
  <si>
    <t>Accumulated Other Comprehensive Income (Loss), Net of Tax [Roll Forward]</t>
  </si>
  <si>
    <t>Balance at the beginning of the period</t>
  </si>
  <si>
    <t>Other Comprehensive Income (Loss), before Reclassifications, Net of Tax</t>
  </si>
  <si>
    <t>Net change</t>
  </si>
  <si>
    <t>Balance at the end of the period</t>
  </si>
  <si>
    <t>Available-for-sale Securities | Unrealized Gains and Losses on Net Investment Securities</t>
  </si>
  <si>
    <t>Held-to-maturity Securities | Unrealized Gains and Losses on Net Investment Securities</t>
  </si>
  <si>
    <t>Shareholders' Equity (Income statement reclass) (Details 4) (USD $)</t>
  </si>
  <si>
    <t>Reclassification Adjustment out of Accumulated Other Comprehensive Income [Line Items]</t>
  </si>
  <si>
    <t>Reclassification out of Accumulated Other Comprehensive Income</t>
  </si>
  <si>
    <t>Amortization of Unrealized Gains(Losses) of Investment Securities Transferred from AFS to HTM [Member] | Reclassification out of Accumulated Other Comprehensive Income</t>
  </si>
  <si>
    <t>Investment Income, Interest</t>
  </si>
  <si>
    <t>Sale of Investment Securities Available-for-Sale | Reclassification out of Accumulated Other Comprehensive Income</t>
  </si>
  <si>
    <t>Available-for-sale Securities, Gross Realized Gain (Loss)</t>
  </si>
  <si>
    <t>Amortization of Defined Benefit Pension Items | Reclassification out of Accumulated Other Comprehensive Income</t>
  </si>
  <si>
    <t>Prior Service Credit | Reclassification out of Accumulated Other Comprehensive Income</t>
  </si>
  <si>
    <t>Net Actuarial Losses | Reclassification out of Accumulated Other Comprehensive Income</t>
  </si>
  <si>
    <t>Earnings Per Share (Details 1)</t>
  </si>
  <si>
    <t>Denominator for Basic Earnings Per Share (in shares)</t>
  </si>
  <si>
    <t>Incremental Common Shares Attributable to Dilutive Effect of Share-based Payment Arrangements</t>
  </si>
  <si>
    <t>Denominator for Diluted Earnings Per Share (in shares)</t>
  </si>
  <si>
    <t>Antidilutive Stock Options and Restricted Stock Outstanding (in shares)</t>
  </si>
  <si>
    <t>Business Segments (Details 1) (USD $)</t>
  </si>
  <si>
    <t>Business segment financial information</t>
  </si>
  <si>
    <t>Effective tax rate, business segments allocation</t>
  </si>
  <si>
    <t>Retail Banking</t>
  </si>
  <si>
    <t>Number of branch locations through which products and services are delivered to customers</t>
  </si>
  <si>
    <t>Number of ATM's through which products and services are delivered to customers</t>
  </si>
  <si>
    <t>Employee Benefits (Defined contribution plans) (Details1 ) (USD $)</t>
  </si>
  <si>
    <t>components</t>
  </si>
  <si>
    <t>Defined Contribution Plans</t>
  </si>
  <si>
    <t>Number of company contribution components, Retirement Savings Plan</t>
  </si>
  <si>
    <t>Fixed percentage of employer's contribution based on eligible compensation</t>
  </si>
  <si>
    <t>Employee contribution limit per calendar year (as a percent of compensation)</t>
  </si>
  <si>
    <t>Employee's contribution matched by employer (in dollars)</t>
  </si>
  <si>
    <t>Employer match of employee contributions upto 2% of eligible compensation</t>
  </si>
  <si>
    <t>Percentage of eligible compensation, matched $1.25 for by employer for each dollar amount contributed by participants</t>
  </si>
  <si>
    <t>Employer match of employee contributions over 2% upto 5% of eligible compensation</t>
  </si>
  <si>
    <t>Percentage of eligible compensation, matched $0.50 for by employer for each dollar amount contributed by participants, low end of range</t>
  </si>
  <si>
    <t>Percentage of eligible compensation, matched $0.50 for by employer for each dollar amount contributed by participants, high end of range</t>
  </si>
  <si>
    <t>Total expense for all components of the company's defined contribution plans</t>
  </si>
  <si>
    <t>Employee Benefits (Defined benefit and postretirement benefit plans) (Details 2) (USD $)</t>
  </si>
  <si>
    <t>Employee benefits</t>
  </si>
  <si>
    <t>Number of defined benefit plans</t>
  </si>
  <si>
    <t>Reconciliation of changes in benefit obligations</t>
  </si>
  <si>
    <t>Employer Benefits Paid</t>
  </si>
  <si>
    <t>Reconciliation of changes in fair value of plan assets</t>
  </si>
  <si>
    <t>Funded Status at End of Year</t>
  </si>
  <si>
    <t>Amounts Recognized in Accumulated Other Comprehensive Income (Loss), Net of Tax</t>
  </si>
  <si>
    <t>Prior Service Credit</t>
  </si>
  <si>
    <t>Total Amounts Recognized in Accumulated Other Comprehensive Income, Net of Tax</t>
  </si>
  <si>
    <t>Retirees' age and above which Medicare supplemental plan subsidy is provided (in years)</t>
  </si>
  <si>
    <t>Limit on annual credit provided in HRA to eligible employees</t>
  </si>
  <si>
    <t>Participants contributions</t>
  </si>
  <si>
    <t>Excess retirement Plan | Pension Benefits</t>
  </si>
  <si>
    <t>Accumulated benefit obligation</t>
  </si>
  <si>
    <t>Employee Benefits (Components fo net Periodic benefit cost) (Details 3) (USD $)</t>
  </si>
  <si>
    <t>Net periodic benefit cost for pension plans and the postretirement benefit plan</t>
  </si>
  <si>
    <t>Amortization of Net Actuarial Losses (Gains)</t>
  </si>
  <si>
    <t>Estimated amount expected to be amortized from accumulated other comprehensive income (loss) into net periodic benefit cost in next fiscal year</t>
  </si>
  <si>
    <t>Net actuarial loss</t>
  </si>
  <si>
    <t>Weighted average assumptions used to determine the benefit obligations</t>
  </si>
  <si>
    <t>Discount Rate (as a percent)</t>
  </si>
  <si>
    <t>Weighted average assumptions used to determine the net periodic benefit cost</t>
  </si>
  <si>
    <t>Discount rate (as a percent)</t>
  </si>
  <si>
    <t>Expected Long-Term Rate of Return on Plan Assets (as a percent)</t>
  </si>
  <si>
    <t>Health Care Cost Trend Rate (as a percent)</t>
  </si>
  <si>
    <t>A one percent change in the health care cost trend rate assumption impact on cost</t>
  </si>
  <si>
    <t>Defined Benefit Plan Contributions Expected in Next Fiscal Year</t>
  </si>
  <si>
    <t>Expected benefits to be paid in each of the next five years and in the aggregate for the five years thereafter</t>
  </si>
  <si>
    <t>Net gain and prior service credit</t>
  </si>
  <si>
    <t>Health Care Cost Trend Rate Assumed For Next Year (as a percent)</t>
  </si>
  <si>
    <t>Ultimate health care cost trend rate (as a percent)</t>
  </si>
  <si>
    <t>Year that reaches the ultimate health care cost trend rate</t>
  </si>
  <si>
    <t>Effect of one percentage increase on the total of service and interest cost components of net periodic postretirement benefit cost</t>
  </si>
  <si>
    <t>Effect of one percentage increase on the postretirement benefit obligation</t>
  </si>
  <si>
    <t>Effect of one percentage decrease on the total of service and interest cost components of net periodic postretirement benefit cost</t>
  </si>
  <si>
    <t>Effect of one percentage decrease on the postretirement benefit obligation</t>
  </si>
  <si>
    <t>Employee Benefits (Retirement plan assets) (Details 4)</t>
  </si>
  <si>
    <t>D</t>
  </si>
  <si>
    <t>Asset allocation guidelines</t>
  </si>
  <si>
    <t>Fixed income securities, percentage of variable component in strategic targets (as a percent)</t>
  </si>
  <si>
    <t>Effect of market fluctuations in cash flow on target allocation limits (as a percent)</t>
  </si>
  <si>
    <t>Period during which asset allocation is expected to conform to range limits (in days)</t>
  </si>
  <si>
    <t>S&amp;P 500 Index</t>
  </si>
  <si>
    <t>Defined benefit pension plan disclosure</t>
  </si>
  <si>
    <t>Performance benchmark (as a percent)</t>
  </si>
  <si>
    <t>MSCI EAFE Index</t>
  </si>
  <si>
    <t>Barclays Capital Aggregate Bond Index</t>
  </si>
  <si>
    <t>Equity Securities</t>
  </si>
  <si>
    <t>Target plan asset allocations</t>
  </si>
  <si>
    <t>Equity Securities, Domestic | Maximum</t>
  </si>
  <si>
    <t>Equity Securities, Domestic | Minimum</t>
  </si>
  <si>
    <t>Equity Securities, International | Maximum</t>
  </si>
  <si>
    <t>Equity Securities, International | Minimum</t>
  </si>
  <si>
    <t>Fixed Income Securities</t>
  </si>
  <si>
    <t>Cash | Maximum</t>
  </si>
  <si>
    <t>Cash | Minimum</t>
  </si>
  <si>
    <t>Employee Benefits (Fair values of retirement plan assets) (Details 5) (Pension Benefits, USD $)</t>
  </si>
  <si>
    <t>Fair value of plan assets</t>
  </si>
  <si>
    <t>Quoted Prices in Active Markets for Identical Assets (Level 1)</t>
  </si>
  <si>
    <t>Cash | Quoted Prices in Active Markets for Identical Assets (Level 1)</t>
  </si>
  <si>
    <t>Equity Security - Mutual Funds: Mixed-Cap</t>
  </si>
  <si>
    <t>Equity Security - Mutual Funds: Mixed-Cap | Quoted Prices in Active Markets for Identical Assets (Level 1)</t>
  </si>
  <si>
    <t>Equity Security - Mutual Funds: International</t>
  </si>
  <si>
    <t>Equity Security - Mutual Funds: International | Quoted Prices in Active Markets for Identical Assets (Level 1)</t>
  </si>
  <si>
    <t>Equity Security - Mutual Funds: Emerging Market</t>
  </si>
  <si>
    <t>Equity Security - Mutual Funds: Emerging Market | Quoted Prices in Active Markets for Identical Assets (Level 1)</t>
  </si>
  <si>
    <t>Fixed Income - Mutual Funds</t>
  </si>
  <si>
    <t>Fixed Income - Mutual Funds | Quoted Prices in Active Markets for Identical Assets (Level 1)</t>
  </si>
  <si>
    <t>Share-Based Compensation (Details 1) (USD $)</t>
  </si>
  <si>
    <t>Share-based compensation</t>
  </si>
  <si>
    <t>Total shares authorized</t>
  </si>
  <si>
    <t>Shares available for future grants of stock options or restricted stock</t>
  </si>
  <si>
    <t>Weighted Average Fair Value of Stock Options Granted During the Year (in dollars per share)</t>
  </si>
  <si>
    <t>Granted (in shares)</t>
  </si>
  <si>
    <t>Average Risk Free Interest Rate (as a percent)</t>
  </si>
  <si>
    <t>Average Expected Volatility (as a percent)</t>
  </si>
  <si>
    <t>Expected Dividend Yield (as a percent)</t>
  </si>
  <si>
    <t>Expected Life (in years)</t>
  </si>
  <si>
    <t>5 years 5 months 16 days</t>
  </si>
  <si>
    <t>Stock Options</t>
  </si>
  <si>
    <t>Outstanding at the beginning of the period (in shares)</t>
  </si>
  <si>
    <t>Exercised (in shares)</t>
  </si>
  <si>
    <t>Outstanding at the end of the period (in shares)</t>
  </si>
  <si>
    <t>Vested and Exercisable at the end of the period (in shares)</t>
  </si>
  <si>
    <t>Weighted Average Exercise Price</t>
  </si>
  <si>
    <t>Outstanding at the beginning of the period (in dollars per share)</t>
  </si>
  <si>
    <t>Exercised (in dollars per share)</t>
  </si>
  <si>
    <t>Outstanding at the end of the period (in dollars per share)</t>
  </si>
  <si>
    <t>Vested and Exercisable at the end of period (in dollars per share)</t>
  </si>
  <si>
    <t>Weighted Average Remaining Contractual Term</t>
  </si>
  <si>
    <t>Outstanding at the end of the period (in years)</t>
  </si>
  <si>
    <t>5 years 7 months</t>
  </si>
  <si>
    <t>Vested and Exercisable at the end of period (in years)</t>
  </si>
  <si>
    <t>Aggregate Intrinsic Value</t>
  </si>
  <si>
    <t>Outstanding at the end of the period</t>
  </si>
  <si>
    <t>Vested and Exercisable at the end of the period</t>
  </si>
  <si>
    <t>Stock options activity</t>
  </si>
  <si>
    <t>Expiration period</t>
  </si>
  <si>
    <t>Unrecognized compensation cost related to unvested restricted stock</t>
  </si>
  <si>
    <t>Weighted average period during which unrecognized compensation cost is expected to be recognized (in years)</t>
  </si>
  <si>
    <t>1 year 11 months 15 days</t>
  </si>
  <si>
    <t>Unvested at the beginning of the period (in shares)</t>
  </si>
  <si>
    <t>Vested (in shares)</t>
  </si>
  <si>
    <t>Forfei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Grant Date Fair Value of Restricted Stock that Vested During the Year</t>
  </si>
  <si>
    <t>Vested (in dollars)</t>
  </si>
  <si>
    <t>Restricted Stock Units (RSUs) [Member]</t>
  </si>
  <si>
    <t>Minimum | Restricted Stock</t>
  </si>
  <si>
    <t>Vesting period, low end of range (in years)</t>
  </si>
  <si>
    <t>1 year</t>
  </si>
  <si>
    <t>Maximum | Restricted Stock</t>
  </si>
  <si>
    <t>Income Taxes (Deferred tax liabilities &amp; assets and reconciliation of statutory federal income taxes to the company's effective tax rate) (Details 1) (USD $)</t>
  </si>
  <si>
    <t>Net tax charge/(benefit) recorded directly to consolidated shareholders' equity</t>
  </si>
  <si>
    <t>Base year reserves included in retained earnings</t>
  </si>
  <si>
    <t>Unrecognized deferred federal income tax liability</t>
  </si>
  <si>
    <t>Reconciliation of the Statutory Federal Income Tax Rate to the Company's Effective Tax Rate</t>
  </si>
  <si>
    <t>Statutory Federal Income Tax Rate (as a percent)</t>
  </si>
  <si>
    <t>State Taxes, Net of Federal Income Tax (as a percent)</t>
  </si>
  <si>
    <t>Tax Reserve Adjustments (as a percent)</t>
  </si>
  <si>
    <t>Leveraged Leases (as a percent)</t>
  </si>
  <si>
    <t>Low-Income Housing Investments (as a percent)</t>
  </si>
  <si>
    <t>Bank-Owned Life Insurance (as a percent)</t>
  </si>
  <si>
    <t>Tax Exempt Income (as a percent)</t>
  </si>
  <si>
    <t>Other (as a percent)</t>
  </si>
  <si>
    <t>Effective Tax Rate (as a percent)</t>
  </si>
  <si>
    <t>Income Taxes (Unrecognized tax benefits) (Details 2) (USD $)</t>
  </si>
  <si>
    <t>Reconciliation of liability for Unrecognized Tax Benefits</t>
  </si>
  <si>
    <t>Unrecognized Tax Benefits at the Beginning of the Period</t>
  </si>
  <si>
    <t>Unrecognized Tax Benefits at the End of the Period</t>
  </si>
  <si>
    <t>Amount related to unrecognized tax benefits that if reversed would impact effective tax rate</t>
  </si>
  <si>
    <t>Interest and penalties expense/(benefit) related to the liability for unrecognized tax benefits</t>
  </si>
  <si>
    <t>Accrued interest and penalties related to the liability for unrecognized tax benefits</t>
  </si>
  <si>
    <t>Derivative Financial Instruments (Notional and fair value amounts) (Details 1) (USD $)</t>
  </si>
  <si>
    <t>Derivative Financial Instruments Not Designated as Hedging Instruments</t>
  </si>
  <si>
    <t>Interest Rate Swap Agreements Receive Fixed/Pay Variable Swaps</t>
  </si>
  <si>
    <t>Interest Rate Swap Agreements Pay Fixed/Receive Variable Swaps</t>
  </si>
  <si>
    <t>Derivative Financial Instruments (Assets and liabilities) (Details 2) (USD $)</t>
  </si>
  <si>
    <t>Asset Derivatives</t>
  </si>
  <si>
    <t>Liability Derivatives</t>
  </si>
  <si>
    <t>Derivative Financial Instruments (Net gains or losses) (Details 3) (USD $)</t>
  </si>
  <si>
    <t>Derivative Instruments, Gain (Loss) [Line Items]</t>
  </si>
  <si>
    <t>Net Gains (Losses) Recognized in the Statements of Income</t>
  </si>
  <si>
    <t>Interest Rate Lock Commitments | Mortgage Banking Income</t>
  </si>
  <si>
    <t>Forward Commitments | Mortgage Banking Income</t>
  </si>
  <si>
    <t>Interest Rate Swap Agreements | Other Noninterest Income</t>
  </si>
  <si>
    <t>Foreign Exchange Contracts | Other Noninterest Income</t>
  </si>
  <si>
    <t>Derivative Financial Instruments (Conversion rate swap agreement narrative) (Details 4) (USD $)</t>
  </si>
  <si>
    <t>Derivative [Line Items]</t>
  </si>
  <si>
    <t>Visa Conversion Rate Swap Agreement</t>
  </si>
  <si>
    <t>Balance Sheet Offsetting (Details 1) (USD $)</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Collateral, Right to Reclaim Securities</t>
  </si>
  <si>
    <t>Securities Sold under Agreements to Repurchase, Amount Offset Against Collateral</t>
  </si>
  <si>
    <t>Offsetting Assets and Liabilities [Line items]</t>
  </si>
  <si>
    <t>Net liability positions, aggregate fair value</t>
  </si>
  <si>
    <t>Institutional Counterparties | Interest Rate Swap Agreements</t>
  </si>
  <si>
    <t>Gross Amounts of Recognized Assets</t>
  </si>
  <si>
    <t>Gross Amounts Offset in the Statements of Condition</t>
  </si>
  <si>
    <t>Derivative Asset, Fair Value, Amount Not Offset Against Collateral</t>
  </si>
  <si>
    <t>Derivative Asset, Not Offset, Policy Election Deduction</t>
  </si>
  <si>
    <t>Gross Amounts Not Offset in the Statements of Condition - FV of collateral pledged</t>
  </si>
  <si>
    <t>Derivative Assets, Net Amount</t>
  </si>
  <si>
    <t>Gross Amounts of Recognized Liabilities</t>
  </si>
  <si>
    <t>Derivative Liability, Fair Value, Amount Not Offset Against Collateral</t>
  </si>
  <si>
    <t>Derivative Liability, Not Offset, Policy Election Deduction</t>
  </si>
  <si>
    <t>Derivative, Collateral, Right to Reclaim Securities</t>
  </si>
  <si>
    <t>Derivative Liabilities, Net Amount</t>
  </si>
  <si>
    <t>Private Institutions</t>
  </si>
  <si>
    <t>Securities Sold under Agreements to Repurchase, Fair Value of Collateral</t>
  </si>
  <si>
    <t>Government Entities</t>
  </si>
  <si>
    <t>Fair value of investment securities pledged, not separately reported</t>
  </si>
  <si>
    <t>Commitments, Contingencies, and Guarantees (Credit commitments) (Details 1) (USD $)</t>
  </si>
  <si>
    <t>Credit Commitments</t>
  </si>
  <si>
    <t>Fair Value Disclosure, Off-balance Sheet Risks, Face Amount, Liability</t>
  </si>
  <si>
    <t>Assets secured for standby letters of credit</t>
  </si>
  <si>
    <t>Standby and Commercial Letters of Credit | Minimum</t>
  </si>
  <si>
    <t>Standby and commercial letters of credit, remaining term (in months)</t>
  </si>
  <si>
    <t>1 month</t>
  </si>
  <si>
    <t>Standby and Commercial Letters of Credit | Maximum</t>
  </si>
  <si>
    <t>13 months</t>
  </si>
  <si>
    <t>Commitments, Contingencies, and Guarantees (Rental expense and future minimum payments) (Details 2) (USD $)</t>
  </si>
  <si>
    <t>Rental expense</t>
  </si>
  <si>
    <t>Future minimum payments for capital leases</t>
  </si>
  <si>
    <t>Future minimum payments for operating leases</t>
  </si>
  <si>
    <t>Minimum future rental income receivable under subleases from non-cancelable operating leases</t>
  </si>
  <si>
    <t>Commitments, Contingencies, and Guarantees (Representations and warranties) (Details 3) (Residential Mortgage, USD $)</t>
  </si>
  <si>
    <t>Loan</t>
  </si>
  <si>
    <t>Representations and Warranties [Line Items]</t>
  </si>
  <si>
    <t>Unpaid principal balance of mortgage loans sold</t>
  </si>
  <si>
    <t>Number of mortgage loans repurchased</t>
  </si>
  <si>
    <t>Unpaid principal balance of repurchased mortgage loan</t>
  </si>
  <si>
    <t>Number of mortgage loans repurchased, delinquent</t>
  </si>
  <si>
    <t>Number of Mortgage Loans Repurchased, Pending</t>
  </si>
  <si>
    <t>Current residential mortgage loans serviced for investors as percentage of total</t>
  </si>
  <si>
    <t>Fair Value of Assets and Liabilities (Fair value on recurring basis) (Details 1) (USD $)</t>
  </si>
  <si>
    <t>Derivative Assets</t>
  </si>
  <si>
    <t>Total Assets Measured at Fair Value on a Recurring Basis</t>
  </si>
  <si>
    <t>Derivative Liabilities</t>
  </si>
  <si>
    <t>Total Liabilities Measured at Fair Value on a Recurring Basis</t>
  </si>
  <si>
    <t>US Treasury and Government Agencies</t>
  </si>
  <si>
    <t>Quoted Prices in Active Markets for Identical Assets (Level 1) | US Treasury and Government Agencies</t>
  </si>
  <si>
    <t>Significant Other Observable Inputs (Level 2)</t>
  </si>
  <si>
    <t>Significant Other Observable Inputs (Level 2) | US Treasury and Government Agencies</t>
  </si>
  <si>
    <t>Significant Other Observable Inputs (Level 2) | Debt Securities Issued by States and Political Subdivisions</t>
  </si>
  <si>
    <t>Significant Other Observable Inputs (Level 2) | Debt Securities Issued by Corporations</t>
  </si>
  <si>
    <t>Significant Other Observable Inputs (Level 2) | Mortgage-Backed Securities</t>
  </si>
  <si>
    <t>Significant Other Observable Inputs (Level 2) | Residential - Government Agencies</t>
  </si>
  <si>
    <t>Significant Other Observable Inputs (Level 2) | Residential - U.S. Government Sponsored Enterprises</t>
  </si>
  <si>
    <t>Significant Other Observable Inputs (Level 2) | Commercial - Government Agencies</t>
  </si>
  <si>
    <t>Significant Other Unobservable Inputs (Level 3)</t>
  </si>
  <si>
    <t>Fair Value of Assets and Liabilities (FV on recurring basis-Level 3 rollforward) (Details 2) (USD $)</t>
  </si>
  <si>
    <t>Fair Value, Mortgage Servicing Rights Measured on Recurring Basis, Unobservable Input Reconciliation [Roll Forward]</t>
  </si>
  <si>
    <t>Fair Value, Mortgage Servicing Rights, Beginning Balance</t>
  </si>
  <si>
    <t>Fair Value, Mortgage Servicing Rights, Realized and Unrealized Net Gains (Losses) Included in Net Income</t>
  </si>
  <si>
    <t>Fair Value, Mortgage Servicing Rights, Ending Balance</t>
  </si>
  <si>
    <t>Fair Value, Mortgage Service Rights, Total Unrealized Net Gains (Losses) Included in Net Income Related to Assets Still Held</t>
  </si>
  <si>
    <t>Fair Value, Net Derivative Asset (Liability) Measured on Recurring Basis, Unobservable Input Reconciliation [Roll Forward]</t>
  </si>
  <si>
    <t>Fair Value, Net Derivative Assets and Liabilities, Beginning Balance</t>
  </si>
  <si>
    <t>Fair Value, Net Derivative Assets and Liabilities, Realized and Unrealized Net Gains (Losses) Included in Net Income</t>
  </si>
  <si>
    <t>Fair Value, Net Derivative Assets and Liabilities, Transfers to Loans Held for Sale</t>
  </si>
  <si>
    <t>Fair Value, Net Derivative Assets and Liabilities, Ending Balance</t>
  </si>
  <si>
    <t>Fair Value, Net Derivative Assets and Liabilities,Total Unrealized Net Gains (Losses) Included in Net Income Related to Assets Still Held</t>
  </si>
  <si>
    <t>Fair Value of Assets and Liabilities (FV on recurring or nonrecurring basis-level 3 inputs) (Details 3) (USD $)</t>
  </si>
  <si>
    <t>Interest Rate Lock Commitments | Pricing Model</t>
  </si>
  <si>
    <t>Weighted Average Closing Ratio (as a percent)</t>
  </si>
  <si>
    <t>Net Derivative Financial Instruments Not Designated as Hedging Instruments, at Fair Value</t>
  </si>
  <si>
    <t>Interest Rate Swap Agreements | Discounted Cash Flow</t>
  </si>
  <si>
    <t>Weighted Average Credit Factor (as a percent)</t>
  </si>
  <si>
    <t>Mortgage Servicing Rights | Discounted Cash Flow</t>
  </si>
  <si>
    <t>Weighted Average Constant Prepayment Rate (as a percent)</t>
  </si>
  <si>
    <t>Weighted Average Discount Rate (as a percent)</t>
  </si>
  <si>
    <t>Mortgage Servicing Rights, at Fair Value</t>
  </si>
  <si>
    <t>Fair Value of Assets and Liabilities (FV on nonrecurring basis) (Details 4) (USD $)</t>
  </si>
  <si>
    <t>Assets and Liabilities Measured at Fair Value on a Nonrecurring Basis</t>
  </si>
  <si>
    <t>Impairment of Real Estate</t>
  </si>
  <si>
    <t>Valuation Allowance for Impairment of Mortgage Servicing Rights, Provisions</t>
  </si>
  <si>
    <t>Servicing Asset at Amortized Cost</t>
  </si>
  <si>
    <t>Mortgage Servicing Rights | Significant Other Unobservable Inputs (Level 3)</t>
  </si>
  <si>
    <t>Fair Value of Assets and Liabilities (FV option) (Details 5) (USD $)</t>
  </si>
  <si>
    <t>Residential Mortgage Loans Held For Sale</t>
  </si>
  <si>
    <t>Aggregate Unpaid Principal</t>
  </si>
  <si>
    <t>Fair Value, Option, Aggregate Differences, Loans and Long-term Receivables</t>
  </si>
  <si>
    <t>Fair Value of Assets and Liabilities (Financial instruments not recorded at FV on recurring basis) (Details 6) (USD $)</t>
  </si>
  <si>
    <t>Financial Instruments - Assets</t>
  </si>
  <si>
    <t>Financial Instruments - Liabilities</t>
  </si>
  <si>
    <t>Fair value</t>
  </si>
  <si>
    <t>Fair value | Quoted Prices in Active Markets for Identical Assets (Level 1)</t>
  </si>
  <si>
    <t>Fair value | Significant Other Observable Inputs (Level 2)</t>
  </si>
  <si>
    <t>Fair value | Significant Other Unobservable Inputs (Level 3)</t>
  </si>
  <si>
    <t>Bank of Hawaii Corporation Financial Statements (Condensed Statements of Comprehensive Income) (Details 1) (USD $)</t>
  </si>
  <si>
    <t>Parent</t>
  </si>
  <si>
    <t>Bank of Hawaii Corporation Financial Statements (Condensed Statements of Condition) (Details 2) (USD $)</t>
  </si>
  <si>
    <t>Taxes Receivable and Deferred Taxes</t>
  </si>
  <si>
    <t>Bank of Hawaii Corporation Financial Statements (Condensed Statements of Cash Flows) (Details 3) (USD $)</t>
  </si>
  <si>
    <t>Gain on Investments</t>
  </si>
  <si>
    <t>Net Cash Provided by (Used in) Investing Activities [Abstract]</t>
  </si>
  <si>
    <t>Payments to Acquire Held-to-maturity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7.5"/>
      <color theme="1"/>
      <name val="Inherit"/>
    </font>
    <font>
      <b/>
      <sz val="9"/>
      <color theme="1"/>
      <name val="Inherit"/>
    </font>
    <font>
      <sz val="9"/>
      <color theme="1"/>
      <name val="Inherit"/>
    </font>
    <font>
      <sz val="6"/>
      <color theme="1"/>
      <name val="Inherit"/>
    </font>
    <font>
      <sz val="10"/>
      <color rgb="FF000000"/>
      <name val="Times New Roman"/>
      <family val="1"/>
    </font>
    <font>
      <b/>
      <sz val="6"/>
      <color theme="1"/>
      <name val="Inherit"/>
    </font>
    <font>
      <sz val="5"/>
      <color theme="1"/>
      <name val="Inherit"/>
    </font>
    <font>
      <b/>
      <sz val="7.5"/>
      <color theme="1"/>
      <name val="Inherit"/>
    </font>
    <font>
      <b/>
      <sz val="5"/>
      <color theme="1"/>
      <name val="Inherit"/>
    </font>
    <font>
      <sz val="8"/>
      <color rgb="FF000000"/>
      <name val="Inherit"/>
    </font>
    <font>
      <sz val="1.5"/>
      <color theme="1"/>
      <name val="Inherit"/>
    </font>
    <font>
      <b/>
      <i/>
      <sz val="10"/>
      <color theme="1"/>
      <name val="Inherit"/>
    </font>
    <font>
      <sz val="9"/>
      <color rgb="FF0066CC"/>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right" wrapText="1"/>
    </xf>
    <xf numFmtId="0" fontId="0" fillId="0" borderId="10" xfId="0" applyBorder="1" applyAlignment="1">
      <alignment wrapText="1"/>
    </xf>
    <xf numFmtId="0" fontId="20" fillId="0" borderId="10" xfId="0" applyFont="1" applyBorder="1" applyAlignment="1">
      <alignment wrapText="1"/>
    </xf>
    <xf numFmtId="15" fontId="24" fillId="33" borderId="11" xfId="0" applyNumberFormat="1" applyFont="1" applyFill="1" applyBorder="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4" fillId="33" borderId="0" xfId="0" applyFont="1" applyFill="1" applyAlignment="1">
      <alignment horizontal="lef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5" xfId="0" applyFont="1" applyBorder="1" applyAlignment="1">
      <alignment wrapText="1"/>
    </xf>
    <xf numFmtId="15" fontId="24" fillId="33" borderId="0" xfId="0" applyNumberFormat="1" applyFont="1" applyFill="1" applyAlignment="1">
      <alignment horizontal="left" wrapText="1"/>
    </xf>
    <xf numFmtId="0" fontId="24" fillId="0" borderId="15"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right" wrapText="1"/>
    </xf>
    <xf numFmtId="0" fontId="0" fillId="0" borderId="10" xfId="0" applyBorder="1" applyAlignment="1">
      <alignment wrapText="1"/>
    </xf>
    <xf numFmtId="0" fontId="20" fillId="0" borderId="10" xfId="0" applyFont="1" applyBorder="1" applyAlignment="1">
      <alignment wrapText="1"/>
    </xf>
    <xf numFmtId="0" fontId="24" fillId="0" borderId="10" xfId="0" applyFont="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10" xfId="0" applyFont="1" applyFill="1" applyBorder="1" applyAlignment="1">
      <alignment horizontal="left" wrapText="1" indent="2"/>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0" fillId="0" borderId="11" xfId="0" applyFont="1" applyBorder="1" applyAlignment="1">
      <alignmen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0" fillId="0" borderId="15" xfId="0" applyFont="1" applyBorder="1" applyAlignment="1">
      <alignment wrapText="1"/>
    </xf>
    <xf numFmtId="0" fontId="25"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11" xfId="0" applyFont="1" applyFill="1" applyBorder="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0" fontId="27" fillId="0" borderId="11" xfId="0" applyFont="1" applyBorder="1" applyAlignment="1">
      <alignment horizontal="left" wrapText="1"/>
    </xf>
    <xf numFmtId="0" fontId="20" fillId="0" borderId="13" xfId="0" applyFont="1" applyBorder="1" applyAlignment="1">
      <alignment wrapText="1"/>
    </xf>
    <xf numFmtId="0" fontId="26" fillId="33" borderId="0" xfId="0" applyFont="1" applyFill="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3" fontId="27" fillId="0" borderId="11" xfId="0" applyNumberFormat="1" applyFont="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10" xfId="0" applyFont="1" applyBorder="1" applyAlignment="1">
      <alignment horizontal="left" wrapText="1" indent="2"/>
    </xf>
    <xf numFmtId="3" fontId="27" fillId="0" borderId="10" xfId="0" applyNumberFormat="1" applyFont="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7" fillId="0" borderId="10" xfId="0" applyFont="1" applyBorder="1" applyAlignment="1">
      <alignment horizontal="left" wrapText="1"/>
    </xf>
    <xf numFmtId="0" fontId="20" fillId="33" borderId="0" xfId="0" applyFont="1" applyFill="1" applyBorder="1" applyAlignment="1">
      <alignment wrapText="1"/>
    </xf>
    <xf numFmtId="0" fontId="27" fillId="33" borderId="10" xfId="0" applyFont="1" applyFill="1" applyBorder="1" applyAlignment="1">
      <alignment horizontal="left" wrapText="1" indent="2"/>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0" fillId="0" borderId="0" xfId="0" applyFont="1" applyBorder="1" applyAlignment="1">
      <alignmen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0" fillId="0" borderId="15" xfId="0" applyBorder="1" applyAlignment="1">
      <alignment wrapText="1"/>
    </xf>
    <xf numFmtId="0" fontId="26" fillId="0" borderId="0" xfId="0" applyFont="1" applyAlignment="1">
      <alignment horizontal="left" wrapText="1" indent="2"/>
    </xf>
    <xf numFmtId="0" fontId="27" fillId="33" borderId="0" xfId="0" applyFont="1" applyFill="1" applyAlignment="1">
      <alignment horizontal="left" wrapText="1" indent="4"/>
    </xf>
    <xf numFmtId="0" fontId="27" fillId="0" borderId="0" xfId="0" applyFont="1" applyAlignment="1">
      <alignment horizontal="left" wrapText="1" indent="5"/>
    </xf>
    <xf numFmtId="0" fontId="27" fillId="0" borderId="0" xfId="0" applyFont="1" applyAlignment="1">
      <alignment horizontal="left" wrapText="1" indent="4"/>
    </xf>
    <xf numFmtId="0" fontId="27" fillId="33" borderId="0" xfId="0" applyFont="1" applyFill="1" applyAlignment="1">
      <alignment horizontal="left" wrapText="1" indent="4"/>
    </xf>
    <xf numFmtId="0" fontId="27" fillId="33" borderId="0" xfId="0" applyFont="1" applyFill="1" applyAlignment="1">
      <alignment horizontal="left" wrapText="1" indent="5"/>
    </xf>
    <xf numFmtId="0" fontId="27" fillId="33" borderId="10" xfId="0" applyFont="1" applyFill="1" applyBorder="1" applyAlignment="1">
      <alignment horizontal="left" wrapText="1" indent="5"/>
    </xf>
    <xf numFmtId="0" fontId="27" fillId="0" borderId="0" xfId="0" applyFont="1" applyAlignment="1">
      <alignment horizontal="left" wrapText="1" indent="5"/>
    </xf>
    <xf numFmtId="0" fontId="27" fillId="0" borderId="11" xfId="0" applyFont="1" applyBorder="1" applyAlignment="1">
      <alignment horizontal="left" wrapText="1" indent="5"/>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indent="4"/>
    </xf>
    <xf numFmtId="0" fontId="27" fillId="0" borderId="13" xfId="0" applyFont="1" applyBorder="1" applyAlignment="1">
      <alignment horizontal="left" wrapText="1" indent="4"/>
    </xf>
    <xf numFmtId="0" fontId="27" fillId="0" borderId="0" xfId="0" applyFont="1" applyAlignment="1">
      <alignment horizontal="left" wrapText="1" indent="4"/>
    </xf>
    <xf numFmtId="0" fontId="27" fillId="0" borderId="10" xfId="0" applyFont="1" applyBorder="1" applyAlignment="1">
      <alignment horizontal="left" wrapText="1" indent="4"/>
    </xf>
    <xf numFmtId="0" fontId="27" fillId="33" borderId="11" xfId="0" applyFont="1" applyFill="1" applyBorder="1" applyAlignment="1">
      <alignment horizontal="left" wrapText="1" indent="4"/>
    </xf>
    <xf numFmtId="0" fontId="27" fillId="33" borderId="13" xfId="0" applyFont="1" applyFill="1" applyBorder="1" applyAlignment="1">
      <alignment horizontal="left" wrapText="1" indent="4"/>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7" fillId="0" borderId="0" xfId="0" applyFont="1" applyBorder="1" applyAlignment="1">
      <alignment horizontal="left" wrapText="1" indent="5"/>
    </xf>
    <xf numFmtId="0" fontId="20" fillId="0" borderId="0" xfId="0" applyFont="1" applyAlignment="1">
      <alignment horizontal="left" vertical="top" wrapText="1" indent="2"/>
    </xf>
    <xf numFmtId="0" fontId="20" fillId="0" borderId="0" xfId="0" applyFont="1" applyAlignment="1">
      <alignment vertical="top"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5" xfId="0" applyFont="1" applyBorder="1" applyAlignment="1">
      <alignment horizontal="lef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32" fillId="33" borderId="11" xfId="0" applyFont="1" applyFill="1" applyBorder="1" applyAlignment="1">
      <alignment horizontal="left" wrapText="1"/>
    </xf>
    <xf numFmtId="0" fontId="25" fillId="33" borderId="0" xfId="0" applyFont="1" applyFill="1" applyAlignment="1">
      <alignment horizontal="left" wrapText="1"/>
    </xf>
    <xf numFmtId="0" fontId="32" fillId="0" borderId="0" xfId="0" applyFont="1" applyAlignment="1">
      <alignment horizontal="left" wrapText="1"/>
    </xf>
    <xf numFmtId="0" fontId="20" fillId="33" borderId="15" xfId="0" applyFont="1" applyFill="1" applyBorder="1" applyAlignment="1">
      <alignment wrapText="1"/>
    </xf>
    <xf numFmtId="0" fontId="32" fillId="0" borderId="0" xfId="0" applyFont="1" applyAlignment="1">
      <alignment horizontal="right" wrapText="1"/>
    </xf>
    <xf numFmtId="0" fontId="32" fillId="0" borderId="10" xfId="0" applyFont="1" applyBorder="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left" wrapText="1" indent="2"/>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right" wrapText="1"/>
    </xf>
    <xf numFmtId="0" fontId="32" fillId="0" borderId="11" xfId="0" applyFont="1" applyBorder="1" applyAlignment="1">
      <alignment horizontal="left" wrapText="1"/>
    </xf>
    <xf numFmtId="0" fontId="32" fillId="0" borderId="13" xfId="0" applyFont="1" applyBorder="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33" borderId="10" xfId="0" applyFont="1" applyFill="1" applyBorder="1" applyAlignment="1">
      <alignment horizontal="left" wrapText="1" indent="2"/>
    </xf>
    <xf numFmtId="0" fontId="32" fillId="33" borderId="11" xfId="0" applyFont="1" applyFill="1" applyBorder="1" applyAlignment="1">
      <alignment horizontal="left" wrapText="1"/>
    </xf>
    <xf numFmtId="0" fontId="32" fillId="33" borderId="13"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15" fontId="26" fillId="33" borderId="11" xfId="0" applyNumberFormat="1" applyFont="1" applyFill="1" applyBorder="1" applyAlignment="1">
      <alignment horizontal="left" wrapText="1"/>
    </xf>
    <xf numFmtId="15" fontId="26" fillId="33" borderId="0" xfId="0" applyNumberFormat="1" applyFont="1" applyFill="1" applyAlignment="1">
      <alignment horizontal="left" wrapText="1"/>
    </xf>
    <xf numFmtId="0" fontId="27" fillId="33" borderId="11" xfId="0" applyFont="1" applyFill="1" applyBorder="1" applyAlignment="1">
      <alignment horizontal="left" wrapText="1" indent="2"/>
    </xf>
    <xf numFmtId="0" fontId="27" fillId="0" borderId="11" xfId="0" applyFont="1" applyBorder="1" applyAlignment="1">
      <alignment horizontal="left" wrapText="1" indent="2"/>
    </xf>
    <xf numFmtId="0" fontId="27" fillId="0" borderId="13" xfId="0" applyFont="1" applyBorder="1" applyAlignment="1">
      <alignment horizontal="left" wrapText="1" indent="2"/>
    </xf>
    <xf numFmtId="0" fontId="27" fillId="0" borderId="13" xfId="0" applyFont="1" applyBorder="1" applyAlignment="1">
      <alignment horizontal="right" wrapText="1"/>
    </xf>
    <xf numFmtId="0" fontId="27" fillId="33" borderId="13" xfId="0" applyFont="1" applyFill="1" applyBorder="1" applyAlignment="1">
      <alignment horizontal="left" wrapText="1" indent="2"/>
    </xf>
    <xf numFmtId="0" fontId="26" fillId="0" borderId="0" xfId="0" applyFont="1" applyAlignment="1">
      <alignment horizontal="center" wrapText="1"/>
    </xf>
    <xf numFmtId="0" fontId="27" fillId="33" borderId="10" xfId="0" applyFont="1" applyFill="1" applyBorder="1" applyAlignment="1">
      <alignment horizontal="left" wrapText="1" indent="4"/>
    </xf>
    <xf numFmtId="0" fontId="26" fillId="0" borderId="0" xfId="0" applyFont="1" applyAlignment="1">
      <alignment wrapText="1"/>
    </xf>
    <xf numFmtId="0" fontId="23" fillId="0" borderId="0" xfId="0" applyFont="1" applyAlignment="1">
      <alignment wrapText="1"/>
    </xf>
    <xf numFmtId="0" fontId="31" fillId="0" borderId="0" xfId="0" applyFont="1" applyAlignment="1">
      <alignment vertical="top" wrapText="1"/>
    </xf>
    <xf numFmtId="0" fontId="23" fillId="0" borderId="0" xfId="0" applyFont="1" applyAlignment="1">
      <alignment vertical="top" wrapText="1"/>
    </xf>
    <xf numFmtId="0" fontId="23" fillId="0" borderId="10"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left" wrapText="1" indent="1"/>
    </xf>
    <xf numFmtId="0" fontId="31" fillId="0" borderId="15" xfId="0" applyFont="1" applyBorder="1" applyAlignment="1">
      <alignment horizontal="left" wrapText="1" indent="1"/>
    </xf>
    <xf numFmtId="0" fontId="25" fillId="0" borderId="0" xfId="0" applyFont="1" applyAlignment="1">
      <alignment horizontal="left" wrapText="1" indent="1"/>
    </xf>
    <xf numFmtId="0" fontId="27" fillId="33" borderId="0" xfId="0" applyFont="1" applyFill="1" applyAlignment="1">
      <alignment horizontal="left" wrapText="1" indent="1"/>
    </xf>
    <xf numFmtId="0" fontId="27" fillId="0" borderId="10" xfId="0" applyFont="1" applyBorder="1" applyAlignment="1">
      <alignment horizontal="left" wrapText="1" inden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6" fillId="33" borderId="0" xfId="0" applyFont="1" applyFill="1" applyAlignment="1">
      <alignment horizontal="left" wrapText="1"/>
    </xf>
    <xf numFmtId="0" fontId="27" fillId="33" borderId="0" xfId="0" applyFont="1" applyFill="1" applyAlignment="1">
      <alignment horizontal="left" wrapText="1" indent="1"/>
    </xf>
    <xf numFmtId="0" fontId="27" fillId="33" borderId="12" xfId="0" applyFont="1" applyFill="1" applyBorder="1" applyAlignment="1">
      <alignment horizontal="right" wrapText="1"/>
    </xf>
    <xf numFmtId="0" fontId="23" fillId="0" borderId="0" xfId="0" applyFont="1" applyAlignment="1">
      <alignment horizontal="left" vertical="top" wrapText="1"/>
    </xf>
    <xf numFmtId="0" fontId="27" fillId="0" borderId="0" xfId="0" applyFont="1" applyAlignment="1">
      <alignment horizontal="left" wrapText="1" indent="1"/>
    </xf>
    <xf numFmtId="0" fontId="27" fillId="0" borderId="0" xfId="0" applyFont="1" applyAlignment="1">
      <alignment horizontal="left" wrapText="1" indent="1"/>
    </xf>
    <xf numFmtId="0" fontId="27" fillId="0" borderId="10" xfId="0" applyFont="1" applyBorder="1" applyAlignment="1">
      <alignment horizontal="left" wrapText="1" indent="1"/>
    </xf>
    <xf numFmtId="0" fontId="27" fillId="33" borderId="10" xfId="0" applyFont="1" applyFill="1" applyBorder="1" applyAlignment="1">
      <alignment horizontal="left" wrapText="1" indent="1"/>
    </xf>
    <xf numFmtId="0" fontId="27" fillId="33" borderId="0" xfId="0" applyFont="1" applyFill="1" applyAlignment="1">
      <alignment wrapText="1"/>
    </xf>
    <xf numFmtId="0" fontId="27" fillId="33" borderId="11" xfId="0" applyFont="1" applyFill="1" applyBorder="1" applyAlignment="1">
      <alignment horizontal="center" wrapText="1"/>
    </xf>
    <xf numFmtId="0" fontId="27" fillId="33" borderId="0" xfId="0" applyFont="1" applyFill="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6" fillId="33" borderId="0" xfId="0" applyFont="1" applyFill="1" applyAlignment="1">
      <alignment wrapText="1"/>
    </xf>
    <xf numFmtId="3" fontId="27" fillId="0" borderId="0" xfId="0" applyNumberFormat="1" applyFont="1" applyBorder="1" applyAlignment="1">
      <alignment horizontal="right" wrapText="1"/>
    </xf>
    <xf numFmtId="0" fontId="23" fillId="0" borderId="10" xfId="0" applyFont="1" applyBorder="1" applyAlignment="1">
      <alignment horizontal="left" wrapText="1"/>
    </xf>
    <xf numFmtId="0" fontId="27" fillId="33" borderId="0" xfId="0" applyFont="1" applyFill="1" applyAlignment="1">
      <alignment wrapText="1"/>
    </xf>
    <xf numFmtId="0" fontId="27" fillId="0" borderId="0" xfId="0" applyFont="1" applyAlignment="1">
      <alignment wrapText="1"/>
    </xf>
    <xf numFmtId="0" fontId="20" fillId="33" borderId="0" xfId="0" applyFont="1" applyFill="1" applyAlignment="1">
      <alignment horizontal="left" wrapText="1"/>
    </xf>
    <xf numFmtId="0" fontId="27" fillId="0" borderId="10" xfId="0" applyFont="1" applyBorder="1" applyAlignment="1">
      <alignment horizontal="left" wrapText="1" indent="2"/>
    </xf>
    <xf numFmtId="0" fontId="27" fillId="33" borderId="10" xfId="0" applyFont="1" applyFill="1" applyBorder="1" applyAlignment="1">
      <alignment horizontal="left" wrapText="1" indent="2"/>
    </xf>
    <xf numFmtId="0" fontId="27" fillId="33" borderId="10" xfId="0" applyFont="1" applyFill="1" applyBorder="1" applyAlignment="1">
      <alignment horizontal="left" wrapText="1"/>
    </xf>
    <xf numFmtId="0" fontId="26" fillId="0" borderId="14" xfId="0" applyFont="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0" fillId="0" borderId="14" xfId="0" applyFont="1" applyBorder="1" applyAlignment="1">
      <alignment wrapText="1"/>
    </xf>
    <xf numFmtId="0" fontId="27" fillId="0" borderId="12" xfId="0" applyFont="1" applyBorder="1" applyAlignment="1">
      <alignment horizontal="right" wrapText="1"/>
    </xf>
    <xf numFmtId="0" fontId="26" fillId="33" borderId="13" xfId="0"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6" fillId="0" borderId="13" xfId="0" applyFont="1" applyBorder="1" applyAlignment="1">
      <alignment horizontal="right" wrapText="1"/>
    </xf>
    <xf numFmtId="0" fontId="26" fillId="0" borderId="16" xfId="0" applyFont="1" applyBorder="1" applyAlignment="1">
      <alignment horizontal="left" wrapText="1"/>
    </xf>
    <xf numFmtId="0" fontId="26" fillId="0" borderId="16" xfId="0" applyFont="1" applyBorder="1" applyAlignment="1">
      <alignment horizontal="right" wrapText="1"/>
    </xf>
    <xf numFmtId="0" fontId="20" fillId="0" borderId="16" xfId="0" applyFont="1" applyBorder="1" applyAlignment="1">
      <alignment wrapText="1"/>
    </xf>
    <xf numFmtId="0" fontId="26" fillId="0" borderId="16" xfId="0" applyFont="1" applyBorder="1" applyAlignment="1">
      <alignment horizontal="right" wrapText="1"/>
    </xf>
    <xf numFmtId="0" fontId="26" fillId="0" borderId="17" xfId="0" applyFont="1" applyBorder="1" applyAlignment="1">
      <alignment horizontal="center" wrapText="1"/>
    </xf>
    <xf numFmtId="0" fontId="18" fillId="0" borderId="0" xfId="0" applyFont="1" applyAlignment="1">
      <alignment horizontal="center" wrapText="1"/>
    </xf>
    <xf numFmtId="0" fontId="18" fillId="0" borderId="15" xfId="0" applyFont="1" applyBorder="1" applyAlignment="1">
      <alignment horizontal="center" wrapText="1"/>
    </xf>
    <xf numFmtId="0" fontId="26" fillId="33" borderId="15" xfId="0" applyFont="1" applyFill="1" applyBorder="1" applyAlignment="1">
      <alignment horizontal="left"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1" fillId="0" borderId="0" xfId="0" applyFont="1" applyAlignment="1">
      <alignment wrapText="1"/>
    </xf>
    <xf numFmtId="0" fontId="27" fillId="33" borderId="10" xfId="0" applyFont="1" applyFill="1" applyBorder="1" applyAlignment="1">
      <alignment horizontal="left" wrapText="1" indent="1"/>
    </xf>
    <xf numFmtId="0" fontId="26" fillId="0" borderId="14" xfId="0" applyFont="1" applyBorder="1" applyAlignment="1">
      <alignment wrapText="1"/>
    </xf>
    <xf numFmtId="0" fontId="26" fillId="33" borderId="0" xfId="0" applyFont="1" applyFill="1" applyBorder="1" applyAlignment="1">
      <alignment horizontal="lef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0" fontId="25" fillId="0" borderId="10" xfId="0" applyFont="1" applyBorder="1" applyAlignment="1">
      <alignment horizontal="left" wrapText="1"/>
    </xf>
    <xf numFmtId="0" fontId="26" fillId="33" borderId="11" xfId="0" applyFont="1" applyFill="1" applyBorder="1" applyAlignment="1">
      <alignment horizontal="left" wrapText="1" indent="4"/>
    </xf>
    <xf numFmtId="0" fontId="26" fillId="33" borderId="13" xfId="0" applyFont="1" applyFill="1" applyBorder="1" applyAlignment="1">
      <alignment horizontal="left" wrapText="1" indent="4"/>
    </xf>
    <xf numFmtId="0" fontId="27" fillId="0" borderId="11" xfId="0" applyFont="1" applyBorder="1" applyAlignment="1">
      <alignment horizontal="left" wrapText="1" indent="1"/>
    </xf>
    <xf numFmtId="0" fontId="35" fillId="0" borderId="0" xfId="0" applyFont="1" applyAlignment="1">
      <alignment wrapText="1"/>
    </xf>
    <xf numFmtId="0" fontId="35" fillId="0" borderId="10" xfId="0" applyFont="1" applyBorder="1" applyAlignment="1">
      <alignment wrapText="1"/>
    </xf>
    <xf numFmtId="0" fontId="27" fillId="33" borderId="11"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horizontal="lef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19" fillId="0" borderId="0" xfId="0" applyFont="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9" fillId="0" borderId="14"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left" wrapText="1" indent="2"/>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33" borderId="0" xfId="0" applyFont="1" applyFill="1" applyAlignment="1">
      <alignment horizontal="left" wrapText="1"/>
    </xf>
    <xf numFmtId="0" fontId="20" fillId="33" borderId="0" xfId="0" applyFont="1" applyFill="1" applyBorder="1" applyAlignment="1">
      <alignment horizontal="left" wrapText="1"/>
    </xf>
    <xf numFmtId="0" fontId="26" fillId="0" borderId="10" xfId="0" applyFont="1" applyBorder="1" applyAlignment="1">
      <alignment wrapText="1"/>
    </xf>
    <xf numFmtId="0" fontId="26" fillId="33" borderId="18" xfId="0" applyFont="1" applyFill="1" applyBorder="1" applyAlignment="1">
      <alignment horizontal="left" wrapText="1"/>
    </xf>
    <xf numFmtId="0" fontId="0" fillId="0" borderId="16" xfId="0" applyBorder="1" applyAlignment="1">
      <alignment wrapText="1"/>
    </xf>
    <xf numFmtId="0" fontId="26" fillId="0" borderId="11" xfId="0" applyFont="1" applyBorder="1" applyAlignment="1">
      <alignment horizontal="center" wrapText="1"/>
    </xf>
    <xf numFmtId="0" fontId="23" fillId="0" borderId="16" xfId="0" applyFont="1" applyBorder="1" applyAlignment="1">
      <alignment horizontal="left" wrapText="1"/>
    </xf>
    <xf numFmtId="0" fontId="20" fillId="0" borderId="16" xfId="0" applyFont="1" applyBorder="1" applyAlignment="1">
      <alignment wrapText="1"/>
    </xf>
    <xf numFmtId="0" fontId="26" fillId="0" borderId="16" xfId="0" applyFont="1" applyBorder="1" applyAlignment="1">
      <alignment horizontal="center" wrapText="1"/>
    </xf>
    <xf numFmtId="0" fontId="20" fillId="33" borderId="18" xfId="0" applyFont="1" applyFill="1" applyBorder="1" applyAlignment="1">
      <alignment wrapText="1"/>
    </xf>
    <xf numFmtId="0" fontId="19" fillId="0" borderId="0" xfId="0" applyFont="1" applyAlignment="1">
      <alignment horizontal="left" wrapText="1" indent="2"/>
    </xf>
    <xf numFmtId="0" fontId="26" fillId="33" borderId="13" xfId="0" applyFont="1" applyFill="1" applyBorder="1" applyAlignment="1">
      <alignment horizontal="left" wrapText="1"/>
    </xf>
    <xf numFmtId="0" fontId="37" fillId="0" borderId="0" xfId="0" applyFont="1" applyAlignment="1">
      <alignment horizontal="right" wrapText="1"/>
    </xf>
    <xf numFmtId="0" fontId="37" fillId="0" borderId="10" xfId="0" applyFont="1" applyBorder="1" applyAlignment="1">
      <alignment horizontal="right" wrapText="1"/>
    </xf>
    <xf numFmtId="0" fontId="27" fillId="0" borderId="10" xfId="0" applyFont="1" applyBorder="1" applyAlignment="1">
      <alignment wrapText="1"/>
    </xf>
    <xf numFmtId="0" fontId="27" fillId="33" borderId="10" xfId="0" applyFont="1" applyFill="1" applyBorder="1" applyAlignment="1">
      <alignment wrapText="1"/>
    </xf>
    <xf numFmtId="0" fontId="27" fillId="0" borderId="11" xfId="0" applyFont="1" applyBorder="1" applyAlignment="1">
      <alignment wrapText="1"/>
    </xf>
    <xf numFmtId="0" fontId="27" fillId="33" borderId="15" xfId="0" applyFont="1" applyFill="1" applyBorder="1" applyAlignment="1">
      <alignment horizontal="right" wrapText="1"/>
    </xf>
    <xf numFmtId="0" fontId="23" fillId="0" borderId="0" xfId="0" applyFont="1" applyAlignment="1">
      <alignment horizontal="left" wrapText="1" indent="1"/>
    </xf>
    <xf numFmtId="0" fontId="26" fillId="0" borderId="12" xfId="0" applyFont="1" applyBorder="1" applyAlignment="1">
      <alignment horizontal="center" wrapText="1"/>
    </xf>
    <xf numFmtId="0" fontId="23" fillId="33" borderId="11" xfId="0" applyFont="1" applyFill="1" applyBorder="1" applyAlignment="1">
      <alignment horizontal="left" wrapText="1" indent="1"/>
    </xf>
    <xf numFmtId="0" fontId="23" fillId="33" borderId="0" xfId="0" applyFont="1" applyFill="1" applyBorder="1" applyAlignment="1">
      <alignment horizontal="left" wrapText="1" inden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Alignment="1">
      <alignment horizontal="left" wrapText="1" indent="1"/>
    </xf>
    <xf numFmtId="15" fontId="26" fillId="33" borderId="11" xfId="0" applyNumberFormat="1" applyFont="1" applyFill="1" applyBorder="1" applyAlignment="1">
      <alignment horizontal="left" wrapText="1" indent="1"/>
    </xf>
    <xf numFmtId="15" fontId="26" fillId="0" borderId="0" xfId="0" applyNumberFormat="1" applyFont="1" applyAlignment="1">
      <alignment horizontal="left" wrapText="1" indent="1"/>
    </xf>
    <xf numFmtId="0" fontId="36" fillId="0" borderId="0" xfId="0" applyFont="1" applyAlignment="1">
      <alignment horizontal="left" wrapText="1"/>
    </xf>
    <xf numFmtId="0" fontId="31" fillId="0" borderId="0" xfId="0" applyFont="1" applyAlignment="1">
      <alignment wrapText="1"/>
    </xf>
    <xf numFmtId="0" fontId="27" fillId="0" borderId="13" xfId="0" applyFont="1" applyBorder="1" applyAlignment="1">
      <alignment wrapText="1"/>
    </xf>
    <xf numFmtId="0" fontId="26" fillId="33" borderId="12" xfId="0" applyFont="1" applyFill="1" applyBorder="1" applyAlignment="1">
      <alignment horizontal="left" wrapText="1" indent="1"/>
    </xf>
    <xf numFmtId="0" fontId="20" fillId="33" borderId="12" xfId="0" applyFont="1" applyFill="1" applyBorder="1" applyAlignment="1">
      <alignment wrapText="1"/>
    </xf>
    <xf numFmtId="0" fontId="26" fillId="0" borderId="11" xfId="0" applyFont="1" applyBorder="1" applyAlignment="1">
      <alignment horizontal="left" wrapText="1" indent="1"/>
    </xf>
    <xf numFmtId="0" fontId="26" fillId="0" borderId="10" xfId="0" applyFont="1" applyBorder="1" applyAlignment="1">
      <alignment horizontal="left" wrapText="1" indent="1"/>
    </xf>
    <xf numFmtId="0" fontId="26" fillId="33" borderId="11" xfId="0" applyFont="1" applyFill="1" applyBorder="1" applyAlignment="1">
      <alignment horizontal="left" wrapText="1" indent="1"/>
    </xf>
    <xf numFmtId="0" fontId="26" fillId="33" borderId="10" xfId="0" applyFont="1" applyFill="1" applyBorder="1" applyAlignment="1">
      <alignment horizontal="left" wrapText="1" indent="1"/>
    </xf>
    <xf numFmtId="0" fontId="20" fillId="0" borderId="15" xfId="0" applyFont="1" applyBorder="1" applyAlignment="1">
      <alignment horizontal="left" wrapText="1"/>
    </xf>
    <xf numFmtId="0" fontId="18" fillId="0" borderId="15" xfId="0" applyFont="1" applyBorder="1" applyAlignment="1">
      <alignment wrapText="1"/>
    </xf>
    <xf numFmtId="0" fontId="19" fillId="0" borderId="15"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4619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2546420650</v>
      </c>
    </row>
    <row r="15" spans="1:4" ht="30">
      <c r="A15" s="2" t="s">
        <v>22</v>
      </c>
      <c r="B15" s="4"/>
      <c r="C15" s="7">
        <v>43666990</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140625" bestFit="1" customWidth="1"/>
    <col min="2" max="2" width="36.5703125" bestFit="1" customWidth="1"/>
  </cols>
  <sheetData>
    <row r="1" spans="1:2">
      <c r="A1" s="8" t="s">
        <v>298</v>
      </c>
      <c r="B1" s="1" t="s">
        <v>1</v>
      </c>
    </row>
    <row r="2" spans="1:2">
      <c r="A2" s="8"/>
      <c r="B2" s="1" t="s">
        <v>2</v>
      </c>
    </row>
    <row r="3" spans="1:2">
      <c r="A3" s="3" t="s">
        <v>299</v>
      </c>
      <c r="B3" s="4"/>
    </row>
    <row r="4" spans="1:2" ht="115.5">
      <c r="A4" s="2" t="s">
        <v>298</v>
      </c>
      <c r="B4" s="14" t="s">
        <v>300</v>
      </c>
    </row>
  </sheetData>
  <mergeCells count="1">
    <mergeCell ref="A1:A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2104</v>
      </c>
      <c r="B1" s="8" t="s">
        <v>1</v>
      </c>
      <c r="C1" s="8"/>
      <c r="D1" s="8"/>
    </row>
    <row r="2" spans="1:4">
      <c r="A2" s="8"/>
      <c r="B2" s="1" t="s">
        <v>2</v>
      </c>
      <c r="C2" s="1" t="s">
        <v>28</v>
      </c>
      <c r="D2" s="1" t="s">
        <v>29</v>
      </c>
    </row>
    <row r="3" spans="1:4">
      <c r="A3" s="3" t="s">
        <v>2105</v>
      </c>
      <c r="B3" s="4"/>
      <c r="C3" s="4"/>
      <c r="D3" s="4"/>
    </row>
    <row r="4" spans="1:4">
      <c r="A4" s="2" t="s">
        <v>1318</v>
      </c>
      <c r="B4" s="6">
        <v>18411000</v>
      </c>
      <c r="C4" s="6">
        <v>19258000</v>
      </c>
      <c r="D4" s="6">
        <v>20429000</v>
      </c>
    </row>
    <row r="5" spans="1:4">
      <c r="A5" s="2" t="s">
        <v>1319</v>
      </c>
      <c r="B5" s="7">
        <v>-6647000</v>
      </c>
      <c r="C5" s="7">
        <v>-6806000</v>
      </c>
      <c r="D5" s="7">
        <v>-5540000</v>
      </c>
    </row>
    <row r="6" spans="1:4">
      <c r="A6" s="2" t="s">
        <v>128</v>
      </c>
      <c r="B6" s="7">
        <v>11764000</v>
      </c>
      <c r="C6" s="7">
        <v>12452000</v>
      </c>
      <c r="D6" s="7">
        <v>14889000</v>
      </c>
    </row>
    <row r="7" spans="1:4" ht="30">
      <c r="A7" s="3" t="s">
        <v>2106</v>
      </c>
      <c r="B7" s="4"/>
      <c r="C7" s="4"/>
      <c r="D7" s="4"/>
    </row>
    <row r="8" spans="1:4">
      <c r="A8" s="2">
        <v>2015</v>
      </c>
      <c r="B8" s="7">
        <v>825000</v>
      </c>
      <c r="C8" s="4"/>
      <c r="D8" s="4"/>
    </row>
    <row r="9" spans="1:4">
      <c r="A9" s="2">
        <v>2016</v>
      </c>
      <c r="B9" s="7">
        <v>825000</v>
      </c>
      <c r="C9" s="4"/>
      <c r="D9" s="4"/>
    </row>
    <row r="10" spans="1:4">
      <c r="A10" s="2">
        <v>2017</v>
      </c>
      <c r="B10" s="7">
        <v>825000</v>
      </c>
      <c r="C10" s="4"/>
      <c r="D10" s="4"/>
    </row>
    <row r="11" spans="1:4">
      <c r="A11" s="2">
        <v>2018</v>
      </c>
      <c r="B11" s="7">
        <v>825000</v>
      </c>
      <c r="C11" s="4"/>
      <c r="D11" s="4"/>
    </row>
    <row r="12" spans="1:4">
      <c r="A12" s="2">
        <v>2019</v>
      </c>
      <c r="B12" s="7">
        <v>825000</v>
      </c>
      <c r="C12" s="4"/>
      <c r="D12" s="4"/>
    </row>
    <row r="13" spans="1:4">
      <c r="A13" s="2" t="s">
        <v>699</v>
      </c>
      <c r="B13" s="7">
        <v>27230000</v>
      </c>
      <c r="C13" s="4"/>
      <c r="D13" s="4"/>
    </row>
    <row r="14" spans="1:4">
      <c r="A14" s="2" t="s">
        <v>1325</v>
      </c>
      <c r="B14" s="7">
        <v>31355000</v>
      </c>
      <c r="C14" s="4"/>
      <c r="D14" s="4"/>
    </row>
    <row r="15" spans="1:4">
      <c r="A15" s="2" t="s">
        <v>1326</v>
      </c>
      <c r="B15" s="7">
        <v>-20448000</v>
      </c>
      <c r="C15" s="4"/>
      <c r="D15" s="4"/>
    </row>
    <row r="16" spans="1:4" ht="30">
      <c r="A16" s="2" t="s">
        <v>1328</v>
      </c>
      <c r="B16" s="7">
        <v>10907000</v>
      </c>
      <c r="C16" s="4"/>
      <c r="D16" s="4"/>
    </row>
    <row r="17" spans="1:4" ht="30">
      <c r="A17" s="3" t="s">
        <v>2107</v>
      </c>
      <c r="B17" s="4"/>
      <c r="C17" s="4"/>
      <c r="D17" s="4"/>
    </row>
    <row r="18" spans="1:4">
      <c r="A18" s="2">
        <v>2015</v>
      </c>
      <c r="B18" s="7">
        <v>12062000</v>
      </c>
      <c r="C18" s="4"/>
      <c r="D18" s="4"/>
    </row>
    <row r="19" spans="1:4">
      <c r="A19" s="2">
        <v>2016</v>
      </c>
      <c r="B19" s="7">
        <v>10806000</v>
      </c>
      <c r="C19" s="4"/>
      <c r="D19" s="4"/>
    </row>
    <row r="20" spans="1:4">
      <c r="A20" s="2">
        <v>2017</v>
      </c>
      <c r="B20" s="7">
        <v>9062000</v>
      </c>
      <c r="C20" s="4"/>
      <c r="D20" s="4"/>
    </row>
    <row r="21" spans="1:4">
      <c r="A21" s="2">
        <v>2018</v>
      </c>
      <c r="B21" s="7">
        <v>7839000</v>
      </c>
      <c r="C21" s="4"/>
      <c r="D21" s="4"/>
    </row>
    <row r="22" spans="1:4">
      <c r="A22" s="2">
        <v>2019</v>
      </c>
      <c r="B22" s="7">
        <v>6834000</v>
      </c>
      <c r="C22" s="4"/>
      <c r="D22" s="4"/>
    </row>
    <row r="23" spans="1:4">
      <c r="A23" s="2" t="s">
        <v>699</v>
      </c>
      <c r="B23" s="7">
        <v>97660000</v>
      </c>
      <c r="C23" s="4"/>
      <c r="D23" s="4"/>
    </row>
    <row r="24" spans="1:4">
      <c r="A24" s="2" t="s">
        <v>1325</v>
      </c>
      <c r="B24" s="7">
        <v>144263000</v>
      </c>
      <c r="C24" s="4"/>
      <c r="D24" s="4"/>
    </row>
    <row r="25" spans="1:4" ht="45">
      <c r="A25" s="2" t="s">
        <v>2108</v>
      </c>
      <c r="B25" s="6">
        <v>13800000</v>
      </c>
      <c r="C25" s="4"/>
      <c r="D25"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2109</v>
      </c>
      <c r="B1" s="1" t="s">
        <v>1</v>
      </c>
    </row>
    <row r="2" spans="1:2">
      <c r="A2" s="8"/>
      <c r="B2" s="1" t="s">
        <v>2</v>
      </c>
    </row>
    <row r="3" spans="1:2">
      <c r="A3" s="8"/>
      <c r="B3" s="1" t="s">
        <v>2110</v>
      </c>
    </row>
    <row r="4" spans="1:2">
      <c r="A4" s="2" t="s">
        <v>458</v>
      </c>
      <c r="B4" s="4"/>
    </row>
    <row r="5" spans="1:2" ht="30">
      <c r="A5" s="3" t="s">
        <v>2111</v>
      </c>
      <c r="B5" s="4"/>
    </row>
    <row r="6" spans="1:2" ht="30">
      <c r="A6" s="2" t="s">
        <v>2112</v>
      </c>
      <c r="B6" s="6">
        <v>2700000000</v>
      </c>
    </row>
    <row r="7" spans="1:2" ht="30">
      <c r="A7" s="2" t="s">
        <v>2113</v>
      </c>
      <c r="B7" s="4">
        <v>8</v>
      </c>
    </row>
    <row r="8" spans="1:2" ht="30">
      <c r="A8" s="2" t="s">
        <v>2114</v>
      </c>
      <c r="B8" s="6">
        <v>2100000</v>
      </c>
    </row>
    <row r="9" spans="1:2" ht="30">
      <c r="A9" s="2" t="s">
        <v>2115</v>
      </c>
      <c r="B9" s="4">
        <v>6</v>
      </c>
    </row>
    <row r="10" spans="1:2" ht="30">
      <c r="A10" s="2" t="s">
        <v>2116</v>
      </c>
      <c r="B10" s="4">
        <v>0</v>
      </c>
    </row>
    <row r="11" spans="1:2" ht="45">
      <c r="A11" s="2" t="s">
        <v>2117</v>
      </c>
      <c r="B11" s="365">
        <v>0.99</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45">
      <c r="A1" s="1" t="s">
        <v>2118</v>
      </c>
      <c r="B1" s="8" t="s">
        <v>2</v>
      </c>
      <c r="C1" s="8" t="s">
        <v>28</v>
      </c>
      <c r="D1" s="8" t="s">
        <v>29</v>
      </c>
    </row>
    <row r="2" spans="1:4" ht="30">
      <c r="A2" s="1" t="s">
        <v>74</v>
      </c>
      <c r="B2" s="8"/>
      <c r="C2" s="8"/>
      <c r="D2" s="8"/>
    </row>
    <row r="3" spans="1:4">
      <c r="A3" s="3" t="s">
        <v>1297</v>
      </c>
      <c r="B3" s="4"/>
      <c r="C3" s="4"/>
      <c r="D3" s="4"/>
    </row>
    <row r="4" spans="1:4" ht="30">
      <c r="A4" s="2" t="s">
        <v>1342</v>
      </c>
      <c r="B4" s="6">
        <v>2289190</v>
      </c>
      <c r="C4" s="6">
        <v>2243697</v>
      </c>
      <c r="D4" s="6">
        <v>3367557</v>
      </c>
    </row>
    <row r="5" spans="1:4">
      <c r="A5" s="2" t="s">
        <v>86</v>
      </c>
      <c r="B5" s="7">
        <v>5136</v>
      </c>
      <c r="C5" s="7">
        <v>6435</v>
      </c>
      <c r="D5" s="4"/>
    </row>
    <row r="6" spans="1:4">
      <c r="A6" s="2" t="s">
        <v>95</v>
      </c>
      <c r="B6" s="7">
        <v>2604</v>
      </c>
      <c r="C6" s="7">
        <v>3826</v>
      </c>
      <c r="D6" s="4"/>
    </row>
    <row r="7" spans="1:4">
      <c r="A7" s="2" t="s">
        <v>97</v>
      </c>
      <c r="B7" s="7">
        <v>18794</v>
      </c>
      <c r="C7" s="7">
        <v>15535</v>
      </c>
      <c r="D7" s="4"/>
    </row>
    <row r="8" spans="1:4">
      <c r="A8" s="2" t="s">
        <v>2119</v>
      </c>
      <c r="B8" s="7">
        <v>16515</v>
      </c>
      <c r="C8" s="7">
        <v>21769</v>
      </c>
      <c r="D8" s="4"/>
    </row>
    <row r="9" spans="1:4" ht="30">
      <c r="A9" s="2" t="s">
        <v>2120</v>
      </c>
      <c r="B9" s="7">
        <v>2332239</v>
      </c>
      <c r="C9" s="7">
        <v>2291262</v>
      </c>
      <c r="D9" s="4"/>
    </row>
    <row r="10" spans="1:4">
      <c r="A10" s="3" t="s">
        <v>1300</v>
      </c>
      <c r="B10" s="4"/>
      <c r="C10" s="4"/>
      <c r="D10" s="4"/>
    </row>
    <row r="11" spans="1:4">
      <c r="A11" s="2" t="s">
        <v>2121</v>
      </c>
      <c r="B11" s="7">
        <v>16755</v>
      </c>
      <c r="C11" s="7">
        <v>21951</v>
      </c>
      <c r="D11" s="4"/>
    </row>
    <row r="12" spans="1:4" ht="30">
      <c r="A12" s="2" t="s">
        <v>2122</v>
      </c>
      <c r="B12" s="7">
        <v>16755</v>
      </c>
      <c r="C12" s="7">
        <v>21951</v>
      </c>
      <c r="D12" s="4"/>
    </row>
    <row r="13" spans="1:4">
      <c r="A13" s="2" t="s">
        <v>2123</v>
      </c>
      <c r="B13" s="4"/>
      <c r="C13" s="4"/>
      <c r="D13" s="4"/>
    </row>
    <row r="14" spans="1:4">
      <c r="A14" s="3" t="s">
        <v>1297</v>
      </c>
      <c r="B14" s="4"/>
      <c r="C14" s="4"/>
      <c r="D14" s="4"/>
    </row>
    <row r="15" spans="1:4" ht="30">
      <c r="A15" s="2" t="s">
        <v>1342</v>
      </c>
      <c r="B15" s="7">
        <v>331258</v>
      </c>
      <c r="C15" s="7">
        <v>397279</v>
      </c>
      <c r="D15" s="4"/>
    </row>
    <row r="16" spans="1:4" ht="30">
      <c r="A16" s="2" t="s">
        <v>317</v>
      </c>
      <c r="B16" s="4"/>
      <c r="C16" s="4"/>
      <c r="D16" s="4"/>
    </row>
    <row r="17" spans="1:4">
      <c r="A17" s="3" t="s">
        <v>1297</v>
      </c>
      <c r="B17" s="4"/>
      <c r="C17" s="4"/>
      <c r="D17" s="4"/>
    </row>
    <row r="18" spans="1:4" ht="30">
      <c r="A18" s="2" t="s">
        <v>1342</v>
      </c>
      <c r="B18" s="7">
        <v>743970</v>
      </c>
      <c r="C18" s="7">
        <v>686802</v>
      </c>
      <c r="D18" s="7">
        <v>782411</v>
      </c>
    </row>
    <row r="19" spans="1:4">
      <c r="A19" s="2" t="s">
        <v>319</v>
      </c>
      <c r="B19" s="4"/>
      <c r="C19" s="4"/>
      <c r="D19" s="4"/>
    </row>
    <row r="20" spans="1:4">
      <c r="A20" s="3" t="s">
        <v>1297</v>
      </c>
      <c r="B20" s="4"/>
      <c r="C20" s="4"/>
      <c r="D20" s="4"/>
    </row>
    <row r="21" spans="1:4" ht="30">
      <c r="A21" s="2" t="s">
        <v>1342</v>
      </c>
      <c r="B21" s="7">
        <v>294833</v>
      </c>
      <c r="C21" s="7">
        <v>273501</v>
      </c>
      <c r="D21" s="7">
        <v>84434</v>
      </c>
    </row>
    <row r="22" spans="1:4">
      <c r="A22" s="2" t="s">
        <v>1651</v>
      </c>
      <c r="B22" s="4"/>
      <c r="C22" s="4"/>
      <c r="D22" s="4"/>
    </row>
    <row r="23" spans="1:4">
      <c r="A23" s="3" t="s">
        <v>1297</v>
      </c>
      <c r="B23" s="4"/>
      <c r="C23" s="4"/>
      <c r="D23" s="4"/>
    </row>
    <row r="24" spans="1:4" ht="30">
      <c r="A24" s="2" t="s">
        <v>1342</v>
      </c>
      <c r="B24" s="7">
        <v>919129</v>
      </c>
      <c r="C24" s="7">
        <v>886115</v>
      </c>
      <c r="D24" s="7">
        <v>1630723</v>
      </c>
    </row>
    <row r="25" spans="1:4">
      <c r="A25" s="2" t="s">
        <v>1364</v>
      </c>
      <c r="B25" s="4"/>
      <c r="C25" s="4"/>
      <c r="D25" s="4"/>
    </row>
    <row r="26" spans="1:4">
      <c r="A26" s="3" t="s">
        <v>1297</v>
      </c>
      <c r="B26" s="4"/>
      <c r="C26" s="4"/>
      <c r="D26" s="4"/>
    </row>
    <row r="27" spans="1:4" ht="30">
      <c r="A27" s="2" t="s">
        <v>1342</v>
      </c>
      <c r="B27" s="7">
        <v>462436</v>
      </c>
      <c r="C27" s="7">
        <v>653194</v>
      </c>
      <c r="D27" s="7">
        <v>1068660</v>
      </c>
    </row>
    <row r="28" spans="1:4" ht="30">
      <c r="A28" s="2" t="s">
        <v>1365</v>
      </c>
      <c r="B28" s="4"/>
      <c r="C28" s="4"/>
      <c r="D28" s="4"/>
    </row>
    <row r="29" spans="1:4">
      <c r="A29" s="3" t="s">
        <v>1297</v>
      </c>
      <c r="B29" s="4"/>
      <c r="C29" s="4"/>
      <c r="D29" s="4"/>
    </row>
    <row r="30" spans="1:4" ht="30">
      <c r="A30" s="2" t="s">
        <v>1342</v>
      </c>
      <c r="B30" s="7">
        <v>278461</v>
      </c>
      <c r="C30" s="7">
        <v>23268</v>
      </c>
      <c r="D30" s="7">
        <v>37298</v>
      </c>
    </row>
    <row r="31" spans="1:4">
      <c r="A31" s="2" t="s">
        <v>1366</v>
      </c>
      <c r="B31" s="4"/>
      <c r="C31" s="4"/>
      <c r="D31" s="4"/>
    </row>
    <row r="32" spans="1:4">
      <c r="A32" s="3" t="s">
        <v>1297</v>
      </c>
      <c r="B32" s="4"/>
      <c r="C32" s="4"/>
      <c r="D32" s="4"/>
    </row>
    <row r="33" spans="1:4" ht="30">
      <c r="A33" s="2" t="s">
        <v>1342</v>
      </c>
      <c r="B33" s="7">
        <v>178232</v>
      </c>
      <c r="C33" s="7">
        <v>209653</v>
      </c>
      <c r="D33" s="7">
        <v>524765</v>
      </c>
    </row>
    <row r="34" spans="1:4" ht="30">
      <c r="A34" s="2" t="s">
        <v>1973</v>
      </c>
      <c r="B34" s="4"/>
      <c r="C34" s="4"/>
      <c r="D34" s="4"/>
    </row>
    <row r="35" spans="1:4">
      <c r="A35" s="3" t="s">
        <v>1297</v>
      </c>
      <c r="B35" s="4"/>
      <c r="C35" s="4"/>
      <c r="D35" s="4"/>
    </row>
    <row r="36" spans="1:4" ht="30">
      <c r="A36" s="2" t="s">
        <v>1342</v>
      </c>
      <c r="B36" s="7">
        <v>61271</v>
      </c>
      <c r="C36" s="7">
        <v>70693</v>
      </c>
      <c r="D36" s="4"/>
    </row>
    <row r="37" spans="1:4">
      <c r="A37" s="2" t="s">
        <v>97</v>
      </c>
      <c r="B37" s="7">
        <v>18794</v>
      </c>
      <c r="C37" s="7">
        <v>15535</v>
      </c>
      <c r="D37" s="4"/>
    </row>
    <row r="38" spans="1:4" ht="30">
      <c r="A38" s="2" t="s">
        <v>2120</v>
      </c>
      <c r="B38" s="7">
        <v>80065</v>
      </c>
      <c r="C38" s="7">
        <v>86228</v>
      </c>
      <c r="D38" s="4"/>
    </row>
    <row r="39" spans="1:4" ht="45">
      <c r="A39" s="2" t="s">
        <v>2124</v>
      </c>
      <c r="B39" s="4"/>
      <c r="C39" s="4"/>
      <c r="D39" s="4"/>
    </row>
    <row r="40" spans="1:4">
      <c r="A40" s="3" t="s">
        <v>1297</v>
      </c>
      <c r="B40" s="4"/>
      <c r="C40" s="4"/>
      <c r="D40" s="4"/>
    </row>
    <row r="41" spans="1:4" ht="30">
      <c r="A41" s="2" t="s">
        <v>1342</v>
      </c>
      <c r="B41" s="7">
        <v>61271</v>
      </c>
      <c r="C41" s="7">
        <v>70693</v>
      </c>
      <c r="D41" s="4"/>
    </row>
    <row r="42" spans="1:4" ht="30">
      <c r="A42" s="2" t="s">
        <v>2125</v>
      </c>
      <c r="B42" s="4"/>
      <c r="C42" s="4"/>
      <c r="D42" s="4"/>
    </row>
    <row r="43" spans="1:4">
      <c r="A43" s="3" t="s">
        <v>1297</v>
      </c>
      <c r="B43" s="4"/>
      <c r="C43" s="4"/>
      <c r="D43" s="4"/>
    </row>
    <row r="44" spans="1:4" ht="30">
      <c r="A44" s="2" t="s">
        <v>1342</v>
      </c>
      <c r="B44" s="7">
        <v>2227919</v>
      </c>
      <c r="C44" s="7">
        <v>2173004</v>
      </c>
      <c r="D44" s="4"/>
    </row>
    <row r="45" spans="1:4">
      <c r="A45" s="2" t="s">
        <v>86</v>
      </c>
      <c r="B45" s="7">
        <v>5136</v>
      </c>
      <c r="C45" s="7">
        <v>6435</v>
      </c>
      <c r="D45" s="4"/>
    </row>
    <row r="46" spans="1:4">
      <c r="A46" s="2" t="s">
        <v>2119</v>
      </c>
      <c r="B46" s="4">
        <v>101</v>
      </c>
      <c r="C46" s="4">
        <v>343</v>
      </c>
      <c r="D46" s="4"/>
    </row>
    <row r="47" spans="1:4" ht="30">
      <c r="A47" s="2" t="s">
        <v>2120</v>
      </c>
      <c r="B47" s="7">
        <v>2233156</v>
      </c>
      <c r="C47" s="7">
        <v>2179782</v>
      </c>
      <c r="D47" s="4"/>
    </row>
    <row r="48" spans="1:4">
      <c r="A48" s="3" t="s">
        <v>1300</v>
      </c>
      <c r="B48" s="4"/>
      <c r="C48" s="4"/>
      <c r="D48" s="4"/>
    </row>
    <row r="49" spans="1:4">
      <c r="A49" s="2" t="s">
        <v>2121</v>
      </c>
      <c r="B49" s="4">
        <v>459</v>
      </c>
      <c r="C49" s="4">
        <v>904</v>
      </c>
      <c r="D49" s="4"/>
    </row>
    <row r="50" spans="1:4" ht="30">
      <c r="A50" s="2" t="s">
        <v>2122</v>
      </c>
      <c r="B50" s="4">
        <v>459</v>
      </c>
      <c r="C50" s="4">
        <v>904</v>
      </c>
      <c r="D50" s="4"/>
    </row>
    <row r="51" spans="1:4" ht="45">
      <c r="A51" s="2" t="s">
        <v>2126</v>
      </c>
      <c r="B51" s="4"/>
      <c r="C51" s="4"/>
      <c r="D51" s="4"/>
    </row>
    <row r="52" spans="1:4">
      <c r="A52" s="3" t="s">
        <v>1297</v>
      </c>
      <c r="B52" s="4"/>
      <c r="C52" s="4"/>
      <c r="D52" s="4"/>
    </row>
    <row r="53" spans="1:4" ht="30">
      <c r="A53" s="2" t="s">
        <v>1342</v>
      </c>
      <c r="B53" s="7">
        <v>269987</v>
      </c>
      <c r="C53" s="7">
        <v>326586</v>
      </c>
      <c r="D53" s="4"/>
    </row>
    <row r="54" spans="1:4" ht="45">
      <c r="A54" s="2" t="s">
        <v>2127</v>
      </c>
      <c r="B54" s="4"/>
      <c r="C54" s="4"/>
      <c r="D54" s="4"/>
    </row>
    <row r="55" spans="1:4">
      <c r="A55" s="3" t="s">
        <v>1297</v>
      </c>
      <c r="B55" s="4"/>
      <c r="C55" s="4"/>
      <c r="D55" s="4"/>
    </row>
    <row r="56" spans="1:4" ht="30">
      <c r="A56" s="2" t="s">
        <v>1342</v>
      </c>
      <c r="B56" s="7">
        <v>743970</v>
      </c>
      <c r="C56" s="7">
        <v>686802</v>
      </c>
      <c r="D56" s="4"/>
    </row>
    <row r="57" spans="1:4" ht="45">
      <c r="A57" s="2" t="s">
        <v>2128</v>
      </c>
      <c r="B57" s="4"/>
      <c r="C57" s="4"/>
      <c r="D57" s="4"/>
    </row>
    <row r="58" spans="1:4">
      <c r="A58" s="3" t="s">
        <v>1297</v>
      </c>
      <c r="B58" s="4"/>
      <c r="C58" s="4"/>
      <c r="D58" s="4"/>
    </row>
    <row r="59" spans="1:4" ht="30">
      <c r="A59" s="2" t="s">
        <v>1342</v>
      </c>
      <c r="B59" s="7">
        <v>294833</v>
      </c>
      <c r="C59" s="7">
        <v>273501</v>
      </c>
      <c r="D59" s="4"/>
    </row>
    <row r="60" spans="1:4" ht="30">
      <c r="A60" s="2" t="s">
        <v>2129</v>
      </c>
      <c r="B60" s="4"/>
      <c r="C60" s="4"/>
      <c r="D60" s="4"/>
    </row>
    <row r="61" spans="1:4">
      <c r="A61" s="3" t="s">
        <v>1297</v>
      </c>
      <c r="B61" s="4"/>
      <c r="C61" s="4"/>
      <c r="D61" s="4"/>
    </row>
    <row r="62" spans="1:4" ht="30">
      <c r="A62" s="2" t="s">
        <v>1342</v>
      </c>
      <c r="B62" s="7">
        <v>919129</v>
      </c>
      <c r="C62" s="7">
        <v>886115</v>
      </c>
      <c r="D62" s="4"/>
    </row>
    <row r="63" spans="1:4" ht="45">
      <c r="A63" s="2" t="s">
        <v>2130</v>
      </c>
      <c r="B63" s="4"/>
      <c r="C63" s="4"/>
      <c r="D63" s="4"/>
    </row>
    <row r="64" spans="1:4">
      <c r="A64" s="3" t="s">
        <v>1297</v>
      </c>
      <c r="B64" s="4"/>
      <c r="C64" s="4"/>
      <c r="D64" s="4"/>
    </row>
    <row r="65" spans="1:4" ht="30">
      <c r="A65" s="2" t="s">
        <v>1342</v>
      </c>
      <c r="B65" s="7">
        <v>462436</v>
      </c>
      <c r="C65" s="7">
        <v>653194</v>
      </c>
      <c r="D65" s="4"/>
    </row>
    <row r="66" spans="1:4" ht="45">
      <c r="A66" s="2" t="s">
        <v>2131</v>
      </c>
      <c r="B66" s="4"/>
      <c r="C66" s="4"/>
      <c r="D66" s="4"/>
    </row>
    <row r="67" spans="1:4">
      <c r="A67" s="3" t="s">
        <v>1297</v>
      </c>
      <c r="B67" s="4"/>
      <c r="C67" s="4"/>
      <c r="D67" s="4"/>
    </row>
    <row r="68" spans="1:4" ht="30">
      <c r="A68" s="2" t="s">
        <v>1342</v>
      </c>
      <c r="B68" s="7">
        <v>278461</v>
      </c>
      <c r="C68" s="7">
        <v>23268</v>
      </c>
      <c r="D68" s="4"/>
    </row>
    <row r="69" spans="1:4" ht="45">
      <c r="A69" s="2" t="s">
        <v>2132</v>
      </c>
      <c r="B69" s="4"/>
      <c r="C69" s="4"/>
      <c r="D69" s="4"/>
    </row>
    <row r="70" spans="1:4">
      <c r="A70" s="3" t="s">
        <v>1297</v>
      </c>
      <c r="B70" s="4"/>
      <c r="C70" s="4"/>
      <c r="D70" s="4"/>
    </row>
    <row r="71" spans="1:4" ht="30">
      <c r="A71" s="2" t="s">
        <v>1342</v>
      </c>
      <c r="B71" s="7">
        <v>178232</v>
      </c>
      <c r="C71" s="7">
        <v>209653</v>
      </c>
      <c r="D71" s="4"/>
    </row>
    <row r="72" spans="1:4" ht="30">
      <c r="A72" s="2" t="s">
        <v>2133</v>
      </c>
      <c r="B72" s="4"/>
      <c r="C72" s="4"/>
      <c r="D72" s="4"/>
    </row>
    <row r="73" spans="1:4">
      <c r="A73" s="3" t="s">
        <v>1297</v>
      </c>
      <c r="B73" s="4"/>
      <c r="C73" s="4"/>
      <c r="D73" s="4"/>
    </row>
    <row r="74" spans="1:4">
      <c r="A74" s="2" t="s">
        <v>95</v>
      </c>
      <c r="B74" s="7">
        <v>2604</v>
      </c>
      <c r="C74" s="7">
        <v>3826</v>
      </c>
      <c r="D74" s="4"/>
    </row>
    <row r="75" spans="1:4">
      <c r="A75" s="2" t="s">
        <v>2119</v>
      </c>
      <c r="B75" s="7">
        <v>16414</v>
      </c>
      <c r="C75" s="7">
        <v>21426</v>
      </c>
      <c r="D75" s="4"/>
    </row>
    <row r="76" spans="1:4" ht="30">
      <c r="A76" s="2" t="s">
        <v>2120</v>
      </c>
      <c r="B76" s="7">
        <v>19018</v>
      </c>
      <c r="C76" s="7">
        <v>25252</v>
      </c>
      <c r="D76" s="4"/>
    </row>
    <row r="77" spans="1:4">
      <c r="A77" s="3" t="s">
        <v>1300</v>
      </c>
      <c r="B77" s="4"/>
      <c r="C77" s="4"/>
      <c r="D77" s="4"/>
    </row>
    <row r="78" spans="1:4">
      <c r="A78" s="2" t="s">
        <v>2121</v>
      </c>
      <c r="B78" s="7">
        <v>16296</v>
      </c>
      <c r="C78" s="7">
        <v>21047</v>
      </c>
      <c r="D78" s="4"/>
    </row>
    <row r="79" spans="1:4" ht="30">
      <c r="A79" s="2" t="s">
        <v>2122</v>
      </c>
      <c r="B79" s="6">
        <v>16296</v>
      </c>
      <c r="C79" s="6">
        <v>21047</v>
      </c>
      <c r="D79" s="4"/>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134</v>
      </c>
      <c r="B1" s="8" t="s">
        <v>1</v>
      </c>
      <c r="C1" s="8"/>
    </row>
    <row r="2" spans="1:3" ht="30">
      <c r="A2" s="1" t="s">
        <v>74</v>
      </c>
      <c r="B2" s="1" t="s">
        <v>2</v>
      </c>
      <c r="C2" s="1" t="s">
        <v>28</v>
      </c>
    </row>
    <row r="3" spans="1:3" ht="60">
      <c r="A3" s="3" t="s">
        <v>2135</v>
      </c>
      <c r="B3" s="4"/>
      <c r="C3" s="4"/>
    </row>
    <row r="4" spans="1:3" ht="30">
      <c r="A4" s="2" t="s">
        <v>2136</v>
      </c>
      <c r="B4" s="6">
        <v>3826</v>
      </c>
      <c r="C4" s="6">
        <v>4761</v>
      </c>
    </row>
    <row r="5" spans="1:3" ht="45">
      <c r="A5" s="2" t="s">
        <v>2137</v>
      </c>
      <c r="B5" s="7">
        <v>-1222</v>
      </c>
      <c r="C5" s="4">
        <v>-935</v>
      </c>
    </row>
    <row r="6" spans="1:3" ht="30">
      <c r="A6" s="2" t="s">
        <v>2138</v>
      </c>
      <c r="B6" s="7">
        <v>2604</v>
      </c>
      <c r="C6" s="7">
        <v>3826</v>
      </c>
    </row>
    <row r="7" spans="1:3" ht="60">
      <c r="A7" s="2" t="s">
        <v>2139</v>
      </c>
      <c r="B7" s="4">
        <v>-868</v>
      </c>
      <c r="C7" s="4">
        <v>127</v>
      </c>
    </row>
    <row r="8" spans="1:3" ht="60">
      <c r="A8" s="3" t="s">
        <v>2140</v>
      </c>
      <c r="B8" s="4"/>
      <c r="C8" s="4"/>
    </row>
    <row r="9" spans="1:3" ht="30">
      <c r="A9" s="2" t="s">
        <v>2141</v>
      </c>
      <c r="B9" s="4">
        <v>379</v>
      </c>
      <c r="C9" s="7">
        <v>9940</v>
      </c>
    </row>
    <row r="10" spans="1:3" ht="45">
      <c r="A10" s="2" t="s">
        <v>2142</v>
      </c>
      <c r="B10" s="7">
        <v>3195</v>
      </c>
      <c r="C10" s="7">
        <v>6184</v>
      </c>
    </row>
    <row r="11" spans="1:3" ht="45">
      <c r="A11" s="2" t="s">
        <v>2143</v>
      </c>
      <c r="B11" s="7">
        <v>-3456</v>
      </c>
      <c r="C11" s="7">
        <v>-15745</v>
      </c>
    </row>
    <row r="12" spans="1:3" ht="30">
      <c r="A12" s="2" t="s">
        <v>2144</v>
      </c>
      <c r="B12" s="4">
        <v>118</v>
      </c>
      <c r="C12" s="4">
        <v>379</v>
      </c>
    </row>
    <row r="13" spans="1:3" ht="60">
      <c r="A13" s="2" t="s">
        <v>2145</v>
      </c>
      <c r="B13" s="6">
        <v>118</v>
      </c>
      <c r="C13" s="6">
        <v>379</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146</v>
      </c>
      <c r="B1" s="8" t="s">
        <v>1</v>
      </c>
      <c r="C1" s="8"/>
    </row>
    <row r="2" spans="1:3" ht="30">
      <c r="A2" s="1" t="s">
        <v>74</v>
      </c>
      <c r="B2" s="1" t="s">
        <v>2</v>
      </c>
      <c r="C2" s="1" t="s">
        <v>28</v>
      </c>
    </row>
    <row r="3" spans="1:3" ht="30">
      <c r="A3" s="2" t="s">
        <v>2147</v>
      </c>
      <c r="B3" s="4"/>
      <c r="C3" s="4"/>
    </row>
    <row r="4" spans="1:3" ht="30">
      <c r="A4" s="3" t="s">
        <v>1598</v>
      </c>
      <c r="B4" s="4"/>
      <c r="C4" s="4"/>
    </row>
    <row r="5" spans="1:3" ht="30">
      <c r="A5" s="2" t="s">
        <v>2148</v>
      </c>
      <c r="B5" s="365">
        <v>0.9385</v>
      </c>
      <c r="C5" s="365">
        <v>0.93759999999999999</v>
      </c>
    </row>
    <row r="6" spans="1:3" ht="45">
      <c r="A6" s="2" t="s">
        <v>2149</v>
      </c>
      <c r="B6" s="6">
        <v>152</v>
      </c>
      <c r="C6" s="6">
        <v>536</v>
      </c>
    </row>
    <row r="7" spans="1:3" ht="30">
      <c r="A7" s="2" t="s">
        <v>2150</v>
      </c>
      <c r="B7" s="4"/>
      <c r="C7" s="4"/>
    </row>
    <row r="8" spans="1:3" ht="30">
      <c r="A8" s="3" t="s">
        <v>1598</v>
      </c>
      <c r="B8" s="4"/>
      <c r="C8" s="4"/>
    </row>
    <row r="9" spans="1:3" ht="30">
      <c r="A9" s="2" t="s">
        <v>2151</v>
      </c>
      <c r="B9" s="365">
        <v>2.0999999999999999E-3</v>
      </c>
      <c r="C9" s="365">
        <v>7.4000000000000003E-3</v>
      </c>
    </row>
    <row r="10" spans="1:3" ht="45">
      <c r="A10" s="2" t="s">
        <v>2149</v>
      </c>
      <c r="B10" s="4">
        <v>-34</v>
      </c>
      <c r="C10" s="4">
        <v>-157</v>
      </c>
    </row>
    <row r="11" spans="1:3" ht="30">
      <c r="A11" s="2" t="s">
        <v>2152</v>
      </c>
      <c r="B11" s="4"/>
      <c r="C11" s="4"/>
    </row>
    <row r="12" spans="1:3" ht="30">
      <c r="A12" s="3" t="s">
        <v>1598</v>
      </c>
      <c r="B12" s="4"/>
      <c r="C12" s="4"/>
    </row>
    <row r="13" spans="1:3" ht="30">
      <c r="A13" s="2" t="s">
        <v>2153</v>
      </c>
      <c r="B13" s="365">
        <v>0.1162</v>
      </c>
      <c r="C13" s="365">
        <v>7.9799999999999996E-2</v>
      </c>
    </row>
    <row r="14" spans="1:3" ht="30">
      <c r="A14" s="2" t="s">
        <v>2154</v>
      </c>
      <c r="B14" s="365">
        <v>0.1061</v>
      </c>
      <c r="C14" s="365">
        <v>9.7000000000000003E-2</v>
      </c>
    </row>
    <row r="15" spans="1:3">
      <c r="A15" s="2" t="s">
        <v>2155</v>
      </c>
      <c r="B15" s="6">
        <v>25441</v>
      </c>
      <c r="C15" s="6">
        <v>3392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8" t="s">
        <v>2156</v>
      </c>
      <c r="B1" s="8" t="s">
        <v>1</v>
      </c>
      <c r="C1" s="8"/>
      <c r="D1" s="8"/>
      <c r="E1" s="1"/>
    </row>
    <row r="2" spans="1:5">
      <c r="A2" s="8"/>
      <c r="B2" s="1" t="s">
        <v>2</v>
      </c>
      <c r="C2" s="1" t="s">
        <v>28</v>
      </c>
      <c r="D2" s="1" t="s">
        <v>29</v>
      </c>
      <c r="E2" s="1" t="s">
        <v>1840</v>
      </c>
    </row>
    <row r="3" spans="1:5" ht="30">
      <c r="A3" s="3" t="s">
        <v>2157</v>
      </c>
      <c r="B3" s="4"/>
      <c r="C3" s="4"/>
      <c r="D3" s="4"/>
      <c r="E3" s="4"/>
    </row>
    <row r="4" spans="1:5">
      <c r="A4" s="2" t="s">
        <v>2158</v>
      </c>
      <c r="B4" s="6">
        <v>100000</v>
      </c>
      <c r="C4" s="4"/>
      <c r="D4" s="4"/>
      <c r="E4" s="4"/>
    </row>
    <row r="5" spans="1:5">
      <c r="A5" s="2" t="s">
        <v>94</v>
      </c>
      <c r="B5" s="7">
        <v>2311000</v>
      </c>
      <c r="C5" s="7">
        <v>3205000</v>
      </c>
      <c r="D5" s="4"/>
      <c r="E5" s="4"/>
    </row>
    <row r="6" spans="1:5" ht="30">
      <c r="A6" s="2" t="s">
        <v>2133</v>
      </c>
      <c r="B6" s="4"/>
      <c r="C6" s="4"/>
      <c r="D6" s="4"/>
      <c r="E6" s="4"/>
    </row>
    <row r="7" spans="1:5" ht="30">
      <c r="A7" s="3" t="s">
        <v>2157</v>
      </c>
      <c r="B7" s="4"/>
      <c r="C7" s="4"/>
      <c r="D7" s="4"/>
      <c r="E7" s="4"/>
    </row>
    <row r="8" spans="1:5">
      <c r="A8" s="2" t="s">
        <v>94</v>
      </c>
      <c r="B8" s="7">
        <v>2300000</v>
      </c>
      <c r="C8" s="4"/>
      <c r="D8" s="4"/>
      <c r="E8" s="4"/>
    </row>
    <row r="9" spans="1:5">
      <c r="A9" s="2" t="s">
        <v>95</v>
      </c>
      <c r="B9" s="4"/>
      <c r="C9" s="4"/>
      <c r="D9" s="4"/>
      <c r="E9" s="4"/>
    </row>
    <row r="10" spans="1:5" ht="30">
      <c r="A10" s="3" t="s">
        <v>2157</v>
      </c>
      <c r="B10" s="4"/>
      <c r="C10" s="4"/>
      <c r="D10" s="4"/>
      <c r="E10" s="4"/>
    </row>
    <row r="11" spans="1:5" ht="30">
      <c r="A11" s="2" t="s">
        <v>2159</v>
      </c>
      <c r="B11" s="7">
        <v>57000</v>
      </c>
      <c r="C11" s="4">
        <v>0</v>
      </c>
      <c r="D11" s="4">
        <v>0</v>
      </c>
      <c r="E11" s="4"/>
    </row>
    <row r="12" spans="1:5">
      <c r="A12" s="2" t="s">
        <v>2160</v>
      </c>
      <c r="B12" s="7">
        <v>22091000</v>
      </c>
      <c r="C12" s="7">
        <v>24297000</v>
      </c>
      <c r="D12" s="7">
        <v>20479000</v>
      </c>
      <c r="E12" s="7">
        <v>17148000</v>
      </c>
    </row>
    <row r="13" spans="1:5" ht="30">
      <c r="A13" s="2" t="s">
        <v>2161</v>
      </c>
      <c r="B13" s="4"/>
      <c r="C13" s="4"/>
      <c r="D13" s="4"/>
      <c r="E13" s="4"/>
    </row>
    <row r="14" spans="1:5" ht="30">
      <c r="A14" s="3" t="s">
        <v>2157</v>
      </c>
      <c r="B14" s="4"/>
      <c r="C14" s="4"/>
      <c r="D14" s="4"/>
      <c r="E14" s="4"/>
    </row>
    <row r="15" spans="1:5">
      <c r="A15" s="2" t="s">
        <v>2160</v>
      </c>
      <c r="B15" s="6">
        <v>22100000</v>
      </c>
      <c r="C15" s="4"/>
      <c r="D15" s="4"/>
      <c r="E15"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162</v>
      </c>
      <c r="B1" s="8" t="s">
        <v>2</v>
      </c>
      <c r="C1" s="8" t="s">
        <v>28</v>
      </c>
    </row>
    <row r="2" spans="1:3" ht="30">
      <c r="A2" s="1" t="s">
        <v>74</v>
      </c>
      <c r="B2" s="8"/>
      <c r="C2" s="8"/>
    </row>
    <row r="3" spans="1:3">
      <c r="A3" s="3" t="s">
        <v>1422</v>
      </c>
      <c r="B3" s="4"/>
      <c r="C3" s="4"/>
    </row>
    <row r="4" spans="1:3">
      <c r="A4" s="2" t="s">
        <v>1426</v>
      </c>
      <c r="B4" s="6">
        <v>5136</v>
      </c>
      <c r="C4" s="6">
        <v>6435</v>
      </c>
    </row>
    <row r="5" spans="1:3" ht="30">
      <c r="A5" s="2" t="s">
        <v>2163</v>
      </c>
      <c r="B5" s="4"/>
      <c r="C5" s="4"/>
    </row>
    <row r="6" spans="1:3">
      <c r="A6" s="3" t="s">
        <v>1422</v>
      </c>
      <c r="B6" s="4"/>
      <c r="C6" s="4"/>
    </row>
    <row r="7" spans="1:3">
      <c r="A7" s="2" t="s">
        <v>1426</v>
      </c>
      <c r="B7" s="7">
        <v>5136</v>
      </c>
      <c r="C7" s="7">
        <v>6435</v>
      </c>
    </row>
    <row r="8" spans="1:3">
      <c r="A8" s="2" t="s">
        <v>2164</v>
      </c>
      <c r="B8" s="7">
        <v>4740</v>
      </c>
      <c r="C8" s="7">
        <v>6284</v>
      </c>
    </row>
    <row r="9" spans="1:3" ht="45">
      <c r="A9" s="2" t="s">
        <v>2165</v>
      </c>
      <c r="B9" s="6">
        <v>396</v>
      </c>
      <c r="C9" s="6">
        <v>15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60">
      <c r="A1" s="1" t="s">
        <v>2166</v>
      </c>
      <c r="B1" s="8" t="s">
        <v>2</v>
      </c>
      <c r="C1" s="8" t="s">
        <v>28</v>
      </c>
      <c r="D1" s="8" t="s">
        <v>29</v>
      </c>
    </row>
    <row r="2" spans="1:4" ht="30">
      <c r="A2" s="1" t="s">
        <v>74</v>
      </c>
      <c r="B2" s="8"/>
      <c r="C2" s="8"/>
      <c r="D2" s="8"/>
    </row>
    <row r="3" spans="1:4">
      <c r="A3" s="3" t="s">
        <v>2167</v>
      </c>
      <c r="B3" s="4"/>
      <c r="C3" s="4"/>
      <c r="D3" s="4"/>
    </row>
    <row r="4" spans="1:4">
      <c r="A4" s="2" t="s">
        <v>121</v>
      </c>
      <c r="B4" s="6">
        <v>4504495</v>
      </c>
      <c r="C4" s="6">
        <v>4697587</v>
      </c>
      <c r="D4" s="6">
        <v>3687676</v>
      </c>
    </row>
    <row r="5" spans="1:4">
      <c r="A5" s="2" t="s">
        <v>1440</v>
      </c>
      <c r="B5" s="4"/>
      <c r="C5" s="4"/>
      <c r="D5" s="4"/>
    </row>
    <row r="6" spans="1:4">
      <c r="A6" s="3" t="s">
        <v>2167</v>
      </c>
      <c r="B6" s="4"/>
      <c r="C6" s="4"/>
      <c r="D6" s="4"/>
    </row>
    <row r="7" spans="1:4">
      <c r="A7" s="2" t="s">
        <v>121</v>
      </c>
      <c r="B7" s="7">
        <v>4466679</v>
      </c>
      <c r="C7" s="7">
        <v>4744519</v>
      </c>
      <c r="D7" s="4"/>
    </row>
    <row r="8" spans="1:4">
      <c r="A8" s="2" t="s">
        <v>1433</v>
      </c>
      <c r="B8" s="7">
        <v>6542719</v>
      </c>
      <c r="C8" s="7">
        <v>5707133</v>
      </c>
      <c r="D8" s="4"/>
    </row>
    <row r="9" spans="1:4">
      <c r="A9" s="3" t="s">
        <v>2168</v>
      </c>
      <c r="B9" s="4"/>
      <c r="C9" s="4"/>
      <c r="D9" s="4"/>
    </row>
    <row r="10" spans="1:4">
      <c r="A10" s="2" t="s">
        <v>1435</v>
      </c>
      <c r="B10" s="7">
        <v>1434001</v>
      </c>
      <c r="C10" s="7">
        <v>1317770</v>
      </c>
      <c r="D10" s="4"/>
    </row>
    <row r="11" spans="1:4" ht="30">
      <c r="A11" s="2" t="s">
        <v>40</v>
      </c>
      <c r="B11" s="7">
        <v>688601</v>
      </c>
      <c r="C11" s="7">
        <v>770049</v>
      </c>
      <c r="D11" s="4"/>
    </row>
    <row r="12" spans="1:4">
      <c r="A12" s="2" t="s">
        <v>43</v>
      </c>
      <c r="B12" s="7">
        <v>163005</v>
      </c>
      <c r="C12" s="7">
        <v>165877</v>
      </c>
      <c r="D12" s="4"/>
    </row>
    <row r="13" spans="1:4">
      <c r="A13" s="2" t="s">
        <v>2169</v>
      </c>
      <c r="B13" s="4"/>
      <c r="C13" s="4"/>
      <c r="D13" s="4"/>
    </row>
    <row r="14" spans="1:4">
      <c r="A14" s="3" t="s">
        <v>2167</v>
      </c>
      <c r="B14" s="4"/>
      <c r="C14" s="4"/>
      <c r="D14" s="4"/>
    </row>
    <row r="15" spans="1:4">
      <c r="A15" s="2" t="s">
        <v>121</v>
      </c>
      <c r="B15" s="7">
        <v>4504495</v>
      </c>
      <c r="C15" s="7">
        <v>4697587</v>
      </c>
      <c r="D15" s="4"/>
    </row>
    <row r="16" spans="1:4">
      <c r="A16" s="2" t="s">
        <v>1433</v>
      </c>
      <c r="B16" s="7">
        <v>7048757</v>
      </c>
      <c r="C16" s="7">
        <v>6062147</v>
      </c>
      <c r="D16" s="4"/>
    </row>
    <row r="17" spans="1:4">
      <c r="A17" s="3" t="s">
        <v>2168</v>
      </c>
      <c r="B17" s="4"/>
      <c r="C17" s="4"/>
      <c r="D17" s="4"/>
    </row>
    <row r="18" spans="1:4">
      <c r="A18" s="2" t="s">
        <v>1435</v>
      </c>
      <c r="B18" s="7">
        <v>1437064</v>
      </c>
      <c r="C18" s="7">
        <v>1322967</v>
      </c>
      <c r="D18" s="4"/>
    </row>
    <row r="19" spans="1:4" ht="30">
      <c r="A19" s="2" t="s">
        <v>40</v>
      </c>
      <c r="B19" s="7">
        <v>758781</v>
      </c>
      <c r="C19" s="7">
        <v>846193</v>
      </c>
      <c r="D19" s="4"/>
    </row>
    <row r="20" spans="1:4">
      <c r="A20" s="2" t="s">
        <v>43</v>
      </c>
      <c r="B20" s="7">
        <v>163911</v>
      </c>
      <c r="C20" s="7">
        <v>167049</v>
      </c>
      <c r="D20" s="4"/>
    </row>
    <row r="21" spans="1:4" ht="30">
      <c r="A21" s="2" t="s">
        <v>2170</v>
      </c>
      <c r="B21" s="4"/>
      <c r="C21" s="4"/>
      <c r="D21" s="4"/>
    </row>
    <row r="22" spans="1:4">
      <c r="A22" s="3" t="s">
        <v>2167</v>
      </c>
      <c r="B22" s="4"/>
      <c r="C22" s="4"/>
      <c r="D22" s="4"/>
    </row>
    <row r="23" spans="1:4">
      <c r="A23" s="2" t="s">
        <v>121</v>
      </c>
      <c r="B23" s="7">
        <v>499616</v>
      </c>
      <c r="C23" s="7">
        <v>433365</v>
      </c>
      <c r="D23" s="4"/>
    </row>
    <row r="24" spans="1:4">
      <c r="A24" s="2" t="s">
        <v>1433</v>
      </c>
      <c r="B24" s="4">
        <v>0</v>
      </c>
      <c r="C24" s="4">
        <v>0</v>
      </c>
      <c r="D24" s="4"/>
    </row>
    <row r="25" spans="1:4">
      <c r="A25" s="3" t="s">
        <v>2168</v>
      </c>
      <c r="B25" s="4"/>
      <c r="C25" s="4"/>
      <c r="D25" s="4"/>
    </row>
    <row r="26" spans="1:4">
      <c r="A26" s="2" t="s">
        <v>1435</v>
      </c>
      <c r="B26" s="4">
        <v>0</v>
      </c>
      <c r="C26" s="4">
        <v>0</v>
      </c>
      <c r="D26" s="4"/>
    </row>
    <row r="27" spans="1:4" ht="30">
      <c r="A27" s="2" t="s">
        <v>40</v>
      </c>
      <c r="B27" s="4">
        <v>0</v>
      </c>
      <c r="C27" s="4">
        <v>0</v>
      </c>
      <c r="D27" s="4"/>
    </row>
    <row r="28" spans="1:4">
      <c r="A28" s="2" t="s">
        <v>43</v>
      </c>
      <c r="B28" s="4">
        <v>0</v>
      </c>
      <c r="C28" s="4">
        <v>0</v>
      </c>
      <c r="D28" s="4"/>
    </row>
    <row r="29" spans="1:4" ht="30">
      <c r="A29" s="2" t="s">
        <v>2171</v>
      </c>
      <c r="B29" s="4"/>
      <c r="C29" s="4"/>
      <c r="D29" s="4"/>
    </row>
    <row r="30" spans="1:4">
      <c r="A30" s="3" t="s">
        <v>2167</v>
      </c>
      <c r="B30" s="4"/>
      <c r="C30" s="4"/>
      <c r="D30" s="4"/>
    </row>
    <row r="31" spans="1:4">
      <c r="A31" s="2" t="s">
        <v>121</v>
      </c>
      <c r="B31" s="7">
        <v>4004879</v>
      </c>
      <c r="C31" s="7">
        <v>4264222</v>
      </c>
      <c r="D31" s="4"/>
    </row>
    <row r="32" spans="1:4">
      <c r="A32" s="2" t="s">
        <v>1433</v>
      </c>
      <c r="B32" s="4">
        <v>0</v>
      </c>
      <c r="C32" s="4">
        <v>0</v>
      </c>
      <c r="D32" s="4"/>
    </row>
    <row r="33" spans="1:4">
      <c r="A33" s="3" t="s">
        <v>2168</v>
      </c>
      <c r="B33" s="4"/>
      <c r="C33" s="4"/>
      <c r="D33" s="4"/>
    </row>
    <row r="34" spans="1:4">
      <c r="A34" s="2" t="s">
        <v>1435</v>
      </c>
      <c r="B34" s="7">
        <v>1437064</v>
      </c>
      <c r="C34" s="7">
        <v>1322967</v>
      </c>
      <c r="D34" s="4"/>
    </row>
    <row r="35" spans="1:4" ht="30">
      <c r="A35" s="2" t="s">
        <v>40</v>
      </c>
      <c r="B35" s="7">
        <v>758781</v>
      </c>
      <c r="C35" s="7">
        <v>846193</v>
      </c>
      <c r="D35" s="4"/>
    </row>
    <row r="36" spans="1:4">
      <c r="A36" s="2" t="s">
        <v>43</v>
      </c>
      <c r="B36" s="7">
        <v>163911</v>
      </c>
      <c r="C36" s="7">
        <v>167049</v>
      </c>
      <c r="D36" s="4"/>
    </row>
    <row r="37" spans="1:4" ht="30">
      <c r="A37" s="2" t="s">
        <v>2172</v>
      </c>
      <c r="B37" s="4"/>
      <c r="C37" s="4"/>
      <c r="D37" s="4"/>
    </row>
    <row r="38" spans="1:4">
      <c r="A38" s="3" t="s">
        <v>2167</v>
      </c>
      <c r="B38" s="4"/>
      <c r="C38" s="4"/>
      <c r="D38" s="4"/>
    </row>
    <row r="39" spans="1:4">
      <c r="A39" s="2" t="s">
        <v>121</v>
      </c>
      <c r="B39" s="4">
        <v>0</v>
      </c>
      <c r="C39" s="4">
        <v>0</v>
      </c>
      <c r="D39" s="4"/>
    </row>
    <row r="40" spans="1:4">
      <c r="A40" s="2" t="s">
        <v>1433</v>
      </c>
      <c r="B40" s="7">
        <v>7048757</v>
      </c>
      <c r="C40" s="7">
        <v>6062147</v>
      </c>
      <c r="D40" s="4"/>
    </row>
    <row r="41" spans="1:4">
      <c r="A41" s="3" t="s">
        <v>2168</v>
      </c>
      <c r="B41" s="4"/>
      <c r="C41" s="4"/>
      <c r="D41" s="4"/>
    </row>
    <row r="42" spans="1:4">
      <c r="A42" s="2" t="s">
        <v>1435</v>
      </c>
      <c r="B42" s="4">
        <v>0</v>
      </c>
      <c r="C42" s="4">
        <v>0</v>
      </c>
      <c r="D42" s="4"/>
    </row>
    <row r="43" spans="1:4" ht="30">
      <c r="A43" s="2" t="s">
        <v>40</v>
      </c>
      <c r="B43" s="4">
        <v>0</v>
      </c>
      <c r="C43" s="4">
        <v>0</v>
      </c>
      <c r="D43" s="4"/>
    </row>
    <row r="44" spans="1:4">
      <c r="A44" s="2" t="s">
        <v>43</v>
      </c>
      <c r="B44" s="6">
        <v>0</v>
      </c>
      <c r="C44" s="6">
        <v>0</v>
      </c>
      <c r="D44" s="4"/>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173</v>
      </c>
      <c r="B1" s="8" t="s">
        <v>1</v>
      </c>
      <c r="C1" s="8"/>
      <c r="D1" s="8"/>
    </row>
    <row r="2" spans="1:4" ht="30">
      <c r="A2" s="1" t="s">
        <v>74</v>
      </c>
      <c r="B2" s="1" t="s">
        <v>2</v>
      </c>
      <c r="C2" s="1" t="s">
        <v>28</v>
      </c>
      <c r="D2" s="1" t="s">
        <v>29</v>
      </c>
    </row>
    <row r="3" spans="1:4">
      <c r="A3" s="3" t="s">
        <v>580</v>
      </c>
      <c r="B3" s="4"/>
      <c r="C3" s="4"/>
      <c r="D3" s="4"/>
    </row>
    <row r="4" spans="1:4" ht="30">
      <c r="A4" s="2" t="s">
        <v>53</v>
      </c>
      <c r="B4" s="6">
        <v>8063</v>
      </c>
      <c r="C4" s="6">
        <v>0</v>
      </c>
      <c r="D4" s="6">
        <v>-77</v>
      </c>
    </row>
    <row r="5" spans="1:4">
      <c r="A5" s="3" t="s">
        <v>57</v>
      </c>
      <c r="B5" s="4"/>
      <c r="C5" s="4"/>
      <c r="D5" s="4"/>
    </row>
    <row r="6" spans="1:4">
      <c r="A6" s="2" t="s">
        <v>64</v>
      </c>
      <c r="B6" s="7">
        <v>326899</v>
      </c>
      <c r="C6" s="7">
        <v>330969</v>
      </c>
      <c r="D6" s="7">
        <v>334288</v>
      </c>
    </row>
    <row r="7" spans="1:4" ht="45">
      <c r="A7" s="2" t="s">
        <v>1461</v>
      </c>
      <c r="B7" s="7">
        <v>237638</v>
      </c>
      <c r="C7" s="7">
        <v>214161</v>
      </c>
      <c r="D7" s="7">
        <v>242290</v>
      </c>
    </row>
    <row r="8" spans="1:4">
      <c r="A8" s="2" t="s">
        <v>1062</v>
      </c>
      <c r="B8" s="7">
        <v>-74596</v>
      </c>
      <c r="C8" s="7">
        <v>-63659</v>
      </c>
      <c r="D8" s="7">
        <v>-76214</v>
      </c>
    </row>
    <row r="9" spans="1:4">
      <c r="A9" s="2" t="s">
        <v>80</v>
      </c>
      <c r="B9" s="7">
        <v>168179</v>
      </c>
      <c r="C9" s="7">
        <v>89471</v>
      </c>
      <c r="D9" s="7">
        <v>160021</v>
      </c>
    </row>
    <row r="10" spans="1:4">
      <c r="A10" s="2" t="s">
        <v>2174</v>
      </c>
      <c r="B10" s="4"/>
      <c r="C10" s="4"/>
      <c r="D10" s="4"/>
    </row>
    <row r="11" spans="1:4">
      <c r="A11" s="3" t="s">
        <v>580</v>
      </c>
      <c r="B11" s="4"/>
      <c r="C11" s="4"/>
      <c r="D11" s="4"/>
    </row>
    <row r="12" spans="1:4" ht="30">
      <c r="A12" s="2" t="s">
        <v>1455</v>
      </c>
      <c r="B12" s="7">
        <v>136000</v>
      </c>
      <c r="C12" s="7">
        <v>133000</v>
      </c>
      <c r="D12" s="7">
        <v>117050</v>
      </c>
    </row>
    <row r="13" spans="1:4" ht="30">
      <c r="A13" s="2" t="s">
        <v>53</v>
      </c>
      <c r="B13" s="7">
        <v>7810</v>
      </c>
      <c r="C13" s="4">
        <v>0</v>
      </c>
      <c r="D13" s="4">
        <v>0</v>
      </c>
    </row>
    <row r="14" spans="1:4">
      <c r="A14" s="2" t="s">
        <v>1457</v>
      </c>
      <c r="B14" s="4">
        <v>690</v>
      </c>
      <c r="C14" s="4">
        <v>727</v>
      </c>
      <c r="D14" s="4">
        <v>570</v>
      </c>
    </row>
    <row r="15" spans="1:4">
      <c r="A15" s="2" t="s">
        <v>1458</v>
      </c>
      <c r="B15" s="7">
        <v>144500</v>
      </c>
      <c r="C15" s="7">
        <v>133727</v>
      </c>
      <c r="D15" s="7">
        <v>117620</v>
      </c>
    </row>
    <row r="16" spans="1:4">
      <c r="A16" s="3" t="s">
        <v>57</v>
      </c>
      <c r="B16" s="4"/>
      <c r="C16" s="4"/>
      <c r="D16" s="4"/>
    </row>
    <row r="17" spans="1:4">
      <c r="A17" s="2" t="s">
        <v>1459</v>
      </c>
      <c r="B17" s="4">
        <v>839</v>
      </c>
      <c r="C17" s="4">
        <v>852</v>
      </c>
      <c r="D17" s="4">
        <v>858</v>
      </c>
    </row>
    <row r="18" spans="1:4">
      <c r="A18" s="2" t="s">
        <v>1460</v>
      </c>
      <c r="B18" s="7">
        <v>2067</v>
      </c>
      <c r="C18" s="7">
        <v>2942</v>
      </c>
      <c r="D18" s="7">
        <v>1795</v>
      </c>
    </row>
    <row r="19" spans="1:4">
      <c r="A19" s="2" t="s">
        <v>64</v>
      </c>
      <c r="B19" s="7">
        <v>2906</v>
      </c>
      <c r="C19" s="7">
        <v>3794</v>
      </c>
      <c r="D19" s="7">
        <v>2653</v>
      </c>
    </row>
    <row r="20" spans="1:4" ht="45">
      <c r="A20" s="2" t="s">
        <v>1461</v>
      </c>
      <c r="B20" s="7">
        <v>141594</v>
      </c>
      <c r="C20" s="7">
        <v>129933</v>
      </c>
      <c r="D20" s="7">
        <v>114967</v>
      </c>
    </row>
    <row r="21" spans="1:4">
      <c r="A21" s="2" t="s">
        <v>1062</v>
      </c>
      <c r="B21" s="4">
        <v>225</v>
      </c>
      <c r="C21" s="7">
        <v>2211</v>
      </c>
      <c r="D21" s="7">
        <v>1848</v>
      </c>
    </row>
    <row r="22" spans="1:4" ht="30">
      <c r="A22" s="2" t="s">
        <v>1462</v>
      </c>
      <c r="B22" s="7">
        <v>21223</v>
      </c>
      <c r="C22" s="7">
        <v>18358</v>
      </c>
      <c r="D22" s="7">
        <v>49261</v>
      </c>
    </row>
    <row r="23" spans="1:4">
      <c r="A23" s="2" t="s">
        <v>67</v>
      </c>
      <c r="B23" s="7">
        <v>163042</v>
      </c>
      <c r="C23" s="7">
        <v>150502</v>
      </c>
      <c r="D23" s="7">
        <v>166076</v>
      </c>
    </row>
    <row r="24" spans="1:4">
      <c r="A24" s="2" t="s">
        <v>80</v>
      </c>
      <c r="B24" s="6">
        <v>168179</v>
      </c>
      <c r="C24" s="6">
        <v>89471</v>
      </c>
      <c r="D24" s="6">
        <v>16002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45">
      <c r="A1" s="1" t="s">
        <v>2175</v>
      </c>
      <c r="B1" s="8" t="s">
        <v>2</v>
      </c>
      <c r="C1" s="8" t="s">
        <v>28</v>
      </c>
      <c r="D1" s="8" t="s">
        <v>29</v>
      </c>
      <c r="E1" s="8" t="s">
        <v>1840</v>
      </c>
    </row>
    <row r="2" spans="1:5" ht="30">
      <c r="A2" s="1" t="s">
        <v>74</v>
      </c>
      <c r="B2" s="8"/>
      <c r="C2" s="8"/>
      <c r="D2" s="8"/>
      <c r="E2" s="8"/>
    </row>
    <row r="3" spans="1:5">
      <c r="A3" s="3" t="s">
        <v>82</v>
      </c>
      <c r="B3" s="4"/>
      <c r="C3" s="4"/>
      <c r="D3" s="4"/>
      <c r="E3" s="4"/>
    </row>
    <row r="4" spans="1:5">
      <c r="A4" s="2" t="s">
        <v>1431</v>
      </c>
      <c r="B4" s="6">
        <v>4466679</v>
      </c>
      <c r="C4" s="6">
        <v>4744519</v>
      </c>
      <c r="D4" s="4"/>
      <c r="E4" s="4"/>
    </row>
    <row r="5" spans="1:5">
      <c r="A5" s="2" t="s">
        <v>96</v>
      </c>
      <c r="B5" s="7">
        <v>31517</v>
      </c>
      <c r="C5" s="7">
        <v>31517</v>
      </c>
      <c r="D5" s="4"/>
      <c r="E5" s="4"/>
    </row>
    <row r="6" spans="1:5">
      <c r="A6" s="2" t="s">
        <v>97</v>
      </c>
      <c r="B6" s="7">
        <v>225888</v>
      </c>
      <c r="C6" s="7">
        <v>207293</v>
      </c>
      <c r="D6" s="4"/>
      <c r="E6" s="4"/>
    </row>
    <row r="7" spans="1:5">
      <c r="A7" s="2" t="s">
        <v>98</v>
      </c>
      <c r="B7" s="7">
        <v>14787208</v>
      </c>
      <c r="C7" s="7">
        <v>14084280</v>
      </c>
      <c r="D7" s="7">
        <v>13728372</v>
      </c>
      <c r="E7" s="4"/>
    </row>
    <row r="8" spans="1:5">
      <c r="A8" s="3" t="s">
        <v>1467</v>
      </c>
      <c r="B8" s="4"/>
      <c r="C8" s="4"/>
      <c r="D8" s="4"/>
      <c r="E8" s="4"/>
    </row>
    <row r="9" spans="1:5">
      <c r="A9" s="2" t="s">
        <v>107</v>
      </c>
      <c r="B9" s="7">
        <v>139659</v>
      </c>
      <c r="C9" s="7">
        <v>128168</v>
      </c>
      <c r="D9" s="4"/>
      <c r="E9" s="4"/>
    </row>
    <row r="10" spans="1:5">
      <c r="A10" s="2" t="s">
        <v>108</v>
      </c>
      <c r="B10" s="7">
        <v>13732122</v>
      </c>
      <c r="C10" s="7">
        <v>13072304</v>
      </c>
      <c r="D10" s="4"/>
      <c r="E10" s="4"/>
    </row>
    <row r="11" spans="1:5">
      <c r="A11" s="2" t="s">
        <v>111</v>
      </c>
      <c r="B11" s="7">
        <v>1055086</v>
      </c>
      <c r="C11" s="7">
        <v>1011976</v>
      </c>
      <c r="D11" s="7">
        <v>1021665</v>
      </c>
      <c r="E11" s="7">
        <v>1002667</v>
      </c>
    </row>
    <row r="12" spans="1:5" ht="30">
      <c r="A12" s="2" t="s">
        <v>118</v>
      </c>
      <c r="B12" s="7">
        <v>14787208</v>
      </c>
      <c r="C12" s="7">
        <v>14084280</v>
      </c>
      <c r="D12" s="4"/>
      <c r="E12" s="4"/>
    </row>
    <row r="13" spans="1:5">
      <c r="A13" s="2" t="s">
        <v>2174</v>
      </c>
      <c r="B13" s="4"/>
      <c r="C13" s="4"/>
      <c r="D13" s="4"/>
      <c r="E13" s="4"/>
    </row>
    <row r="14" spans="1:5">
      <c r="A14" s="3" t="s">
        <v>82</v>
      </c>
      <c r="B14" s="4"/>
      <c r="C14" s="4"/>
      <c r="D14" s="4"/>
      <c r="E14" s="4"/>
    </row>
    <row r="15" spans="1:5">
      <c r="A15" s="2" t="s">
        <v>1464</v>
      </c>
      <c r="B15" s="7">
        <v>68563</v>
      </c>
      <c r="C15" s="7">
        <v>64657</v>
      </c>
      <c r="D15" s="4"/>
      <c r="E15" s="4"/>
    </row>
    <row r="16" spans="1:5">
      <c r="A16" s="2" t="s">
        <v>1431</v>
      </c>
      <c r="B16" s="7">
        <v>4947</v>
      </c>
      <c r="C16" s="4">
        <v>0</v>
      </c>
      <c r="D16" s="4"/>
      <c r="E16" s="4"/>
    </row>
    <row r="17" spans="1:5">
      <c r="A17" s="2" t="s">
        <v>96</v>
      </c>
      <c r="B17" s="7">
        <v>14129</v>
      </c>
      <c r="C17" s="7">
        <v>14129</v>
      </c>
      <c r="D17" s="4"/>
      <c r="E17" s="4"/>
    </row>
    <row r="18" spans="1:5">
      <c r="A18" s="2" t="s">
        <v>2176</v>
      </c>
      <c r="B18" s="7">
        <v>2868</v>
      </c>
      <c r="C18" s="7">
        <v>2200</v>
      </c>
      <c r="D18" s="4"/>
      <c r="E18" s="4"/>
    </row>
    <row r="19" spans="1:5">
      <c r="A19" s="2" t="s">
        <v>97</v>
      </c>
      <c r="B19" s="7">
        <v>7825</v>
      </c>
      <c r="C19" s="7">
        <v>7938</v>
      </c>
      <c r="D19" s="4"/>
      <c r="E19" s="4"/>
    </row>
    <row r="20" spans="1:5">
      <c r="A20" s="2" t="s">
        <v>1466</v>
      </c>
      <c r="B20" s="7">
        <v>976354</v>
      </c>
      <c r="C20" s="7">
        <v>942157</v>
      </c>
      <c r="D20" s="4"/>
      <c r="E20" s="4"/>
    </row>
    <row r="21" spans="1:5">
      <c r="A21" s="2" t="s">
        <v>98</v>
      </c>
      <c r="B21" s="7">
        <v>1074686</v>
      </c>
      <c r="C21" s="7">
        <v>1031081</v>
      </c>
      <c r="D21" s="4"/>
      <c r="E21" s="4"/>
    </row>
    <row r="22" spans="1:5">
      <c r="A22" s="3" t="s">
        <v>1467</v>
      </c>
      <c r="B22" s="4"/>
      <c r="C22" s="4"/>
      <c r="D22" s="4"/>
      <c r="E22" s="4"/>
    </row>
    <row r="23" spans="1:5">
      <c r="A23" s="2" t="s">
        <v>1468</v>
      </c>
      <c r="B23" s="7">
        <v>6269</v>
      </c>
      <c r="C23" s="7">
        <v>6359</v>
      </c>
      <c r="D23" s="4"/>
      <c r="E23" s="4"/>
    </row>
    <row r="24" spans="1:5">
      <c r="A24" s="2" t="s">
        <v>107</v>
      </c>
      <c r="B24" s="7">
        <v>13331</v>
      </c>
      <c r="C24" s="7">
        <v>12746</v>
      </c>
      <c r="D24" s="4"/>
      <c r="E24" s="4"/>
    </row>
    <row r="25" spans="1:5">
      <c r="A25" s="2" t="s">
        <v>108</v>
      </c>
      <c r="B25" s="7">
        <v>19600</v>
      </c>
      <c r="C25" s="7">
        <v>19105</v>
      </c>
      <c r="D25" s="4"/>
      <c r="E25" s="4"/>
    </row>
    <row r="26" spans="1:5">
      <c r="A26" s="2" t="s">
        <v>111</v>
      </c>
      <c r="B26" s="7">
        <v>1055086</v>
      </c>
      <c r="C26" s="7">
        <v>1011976</v>
      </c>
      <c r="D26" s="4"/>
      <c r="E26" s="4"/>
    </row>
    <row r="27" spans="1:5" ht="30">
      <c r="A27" s="2" t="s">
        <v>118</v>
      </c>
      <c r="B27" s="6">
        <v>1074686</v>
      </c>
      <c r="C27" s="6">
        <v>1031081</v>
      </c>
      <c r="D27" s="4"/>
      <c r="E27" s="4"/>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7"/>
  <sheetViews>
    <sheetView showGridLines="0" workbookViewId="0"/>
  </sheetViews>
  <sheetFormatPr defaultRowHeight="15"/>
  <cols>
    <col min="1" max="2" width="36.5703125" bestFit="1" customWidth="1"/>
    <col min="3" max="3" width="7.7109375" customWidth="1"/>
    <col min="4" max="4" width="34.85546875" customWidth="1"/>
    <col min="5" max="6" width="35.85546875" customWidth="1"/>
    <col min="7" max="7" width="7.7109375" customWidth="1"/>
    <col min="8" max="8" width="34.85546875" customWidth="1"/>
    <col min="9" max="9" width="6" customWidth="1"/>
    <col min="10" max="10" width="35.85546875" customWidth="1"/>
    <col min="11" max="11" width="7.7109375" customWidth="1"/>
    <col min="12" max="12" width="30.85546875" customWidth="1"/>
    <col min="13" max="13" width="6" customWidth="1"/>
    <col min="14" max="14" width="35.85546875" customWidth="1"/>
    <col min="15" max="15" width="7.140625" customWidth="1"/>
    <col min="16" max="16" width="30.85546875" customWidth="1"/>
    <col min="17" max="17" width="6" customWidth="1"/>
    <col min="18" max="18" width="35.85546875" customWidth="1"/>
    <col min="19" max="19" width="7.140625" customWidth="1"/>
    <col min="20" max="20" width="30.85546875" customWidth="1"/>
    <col min="21" max="22" width="35.85546875" customWidth="1"/>
    <col min="23" max="23" width="7.140625" customWidth="1"/>
    <col min="24" max="24" width="24.7109375" customWidth="1"/>
    <col min="25" max="25" width="6" customWidth="1"/>
  </cols>
  <sheetData>
    <row r="1" spans="1:25" ht="15" customHeight="1">
      <c r="A1" s="8" t="s">
        <v>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1</v>
      </c>
      <c r="B3" s="15"/>
      <c r="C3" s="15"/>
      <c r="D3" s="15"/>
      <c r="E3" s="15"/>
      <c r="F3" s="15"/>
      <c r="G3" s="15"/>
      <c r="H3" s="15"/>
      <c r="I3" s="15"/>
      <c r="J3" s="15"/>
      <c r="K3" s="15"/>
      <c r="L3" s="15"/>
      <c r="M3" s="15"/>
      <c r="N3" s="15"/>
      <c r="O3" s="15"/>
      <c r="P3" s="15"/>
      <c r="Q3" s="15"/>
      <c r="R3" s="15"/>
      <c r="S3" s="15"/>
      <c r="T3" s="15"/>
      <c r="U3" s="15"/>
      <c r="V3" s="15"/>
      <c r="W3" s="15"/>
      <c r="X3" s="15"/>
      <c r="Y3" s="15"/>
    </row>
    <row r="4" spans="1:25">
      <c r="A4" s="16" t="s">
        <v>84</v>
      </c>
      <c r="B4" s="19" t="s">
        <v>302</v>
      </c>
      <c r="C4" s="19"/>
      <c r="D4" s="19"/>
      <c r="E4" s="19"/>
      <c r="F4" s="19"/>
      <c r="G4" s="19"/>
      <c r="H4" s="19"/>
      <c r="I4" s="19"/>
      <c r="J4" s="19"/>
      <c r="K4" s="19"/>
      <c r="L4" s="19"/>
      <c r="M4" s="19"/>
      <c r="N4" s="19"/>
      <c r="O4" s="19"/>
      <c r="P4" s="19"/>
      <c r="Q4" s="19"/>
      <c r="R4" s="19"/>
      <c r="S4" s="19"/>
      <c r="T4" s="19"/>
      <c r="U4" s="19"/>
      <c r="V4" s="19"/>
      <c r="W4" s="19"/>
      <c r="X4" s="19"/>
      <c r="Y4" s="19"/>
    </row>
    <row r="5" spans="1:25">
      <c r="A5" s="16"/>
      <c r="B5" s="13"/>
      <c r="C5" s="13"/>
      <c r="D5" s="13"/>
      <c r="E5" s="13"/>
      <c r="F5" s="13"/>
      <c r="G5" s="13"/>
      <c r="H5" s="13"/>
      <c r="I5" s="13"/>
      <c r="J5" s="13"/>
      <c r="K5" s="13"/>
      <c r="L5" s="13"/>
      <c r="M5" s="13"/>
      <c r="N5" s="13"/>
      <c r="O5" s="13"/>
      <c r="P5" s="13"/>
      <c r="Q5" s="13"/>
    </row>
    <row r="6" spans="1:25">
      <c r="A6" s="16"/>
      <c r="B6" s="11"/>
      <c r="C6" s="11"/>
      <c r="D6" s="11"/>
      <c r="E6" s="11"/>
      <c r="F6" s="11"/>
      <c r="G6" s="11"/>
      <c r="H6" s="11"/>
      <c r="I6" s="11"/>
      <c r="J6" s="11"/>
      <c r="K6" s="11"/>
      <c r="L6" s="11"/>
      <c r="M6" s="11"/>
      <c r="N6" s="11"/>
      <c r="O6" s="11"/>
      <c r="P6" s="11"/>
      <c r="Q6" s="11"/>
    </row>
    <row r="7" spans="1:25">
      <c r="A7" s="16"/>
      <c r="B7" s="38" t="s">
        <v>303</v>
      </c>
      <c r="C7" s="40" t="s">
        <v>304</v>
      </c>
      <c r="D7" s="40"/>
      <c r="E7" s="20"/>
      <c r="F7" s="20"/>
      <c r="G7" s="40" t="s">
        <v>306</v>
      </c>
      <c r="H7" s="40"/>
      <c r="I7" s="20"/>
      <c r="J7" s="20"/>
      <c r="K7" s="40" t="s">
        <v>306</v>
      </c>
      <c r="L7" s="40"/>
      <c r="M7" s="20"/>
      <c r="N7" s="20"/>
      <c r="O7" s="40" t="s">
        <v>310</v>
      </c>
      <c r="P7" s="40"/>
      <c r="Q7" s="20"/>
    </row>
    <row r="8" spans="1:25">
      <c r="A8" s="16"/>
      <c r="B8" s="38"/>
      <c r="C8" s="40" t="s">
        <v>305</v>
      </c>
      <c r="D8" s="40"/>
      <c r="E8" s="20"/>
      <c r="F8" s="20"/>
      <c r="G8" s="40" t="s">
        <v>307</v>
      </c>
      <c r="H8" s="40"/>
      <c r="I8" s="20"/>
      <c r="J8" s="20"/>
      <c r="K8" s="40" t="s">
        <v>307</v>
      </c>
      <c r="L8" s="40"/>
      <c r="M8" s="20"/>
      <c r="N8" s="20"/>
      <c r="O8" s="40" t="s">
        <v>311</v>
      </c>
      <c r="P8" s="40"/>
      <c r="Q8" s="20"/>
    </row>
    <row r="9" spans="1:25" ht="15.75" thickBot="1">
      <c r="A9" s="16"/>
      <c r="B9" s="39"/>
      <c r="C9" s="41"/>
      <c r="D9" s="41"/>
      <c r="E9" s="42"/>
      <c r="F9" s="42"/>
      <c r="G9" s="43" t="s">
        <v>308</v>
      </c>
      <c r="H9" s="43"/>
      <c r="I9" s="42"/>
      <c r="J9" s="42"/>
      <c r="K9" s="43" t="s">
        <v>309</v>
      </c>
      <c r="L9" s="43"/>
      <c r="M9" s="42"/>
      <c r="N9" s="42"/>
      <c r="O9" s="41"/>
      <c r="P9" s="41"/>
      <c r="Q9" s="42"/>
    </row>
    <row r="10" spans="1:25">
      <c r="A10" s="16"/>
      <c r="B10" s="25">
        <v>42004</v>
      </c>
      <c r="C10" s="45"/>
      <c r="D10" s="45"/>
      <c r="E10" s="45"/>
      <c r="F10" s="26"/>
      <c r="G10" s="45"/>
      <c r="H10" s="45"/>
      <c r="I10" s="45"/>
      <c r="J10" s="26"/>
      <c r="K10" s="45"/>
      <c r="L10" s="45"/>
      <c r="M10" s="45"/>
      <c r="N10" s="26"/>
      <c r="O10" s="45"/>
      <c r="P10" s="45"/>
      <c r="Q10" s="45"/>
    </row>
    <row r="11" spans="1:25">
      <c r="A11" s="16"/>
      <c r="B11" s="27" t="s">
        <v>312</v>
      </c>
      <c r="C11" s="20"/>
      <c r="D11" s="20"/>
      <c r="E11" s="20"/>
      <c r="F11" s="14"/>
      <c r="G11" s="20"/>
      <c r="H11" s="20"/>
      <c r="I11" s="20"/>
      <c r="J11" s="14"/>
      <c r="K11" s="20"/>
      <c r="L11" s="20"/>
      <c r="M11" s="20"/>
      <c r="N11" s="14"/>
      <c r="O11" s="20"/>
      <c r="P11" s="20"/>
      <c r="Q11" s="20"/>
    </row>
    <row r="12" spans="1:25">
      <c r="A12" s="16"/>
      <c r="B12" s="46" t="s">
        <v>313</v>
      </c>
      <c r="C12" s="46" t="s">
        <v>314</v>
      </c>
      <c r="D12" s="47">
        <v>325365</v>
      </c>
      <c r="E12" s="44"/>
      <c r="F12" s="44"/>
      <c r="G12" s="46" t="s">
        <v>314</v>
      </c>
      <c r="H12" s="47">
        <v>5933</v>
      </c>
      <c r="I12" s="44"/>
      <c r="J12" s="44"/>
      <c r="K12" s="46" t="s">
        <v>314</v>
      </c>
      <c r="L12" s="48" t="s">
        <v>315</v>
      </c>
      <c r="M12" s="46" t="s">
        <v>316</v>
      </c>
      <c r="N12" s="44"/>
      <c r="O12" s="46" t="s">
        <v>314</v>
      </c>
      <c r="P12" s="47">
        <v>331258</v>
      </c>
      <c r="Q12" s="44"/>
    </row>
    <row r="13" spans="1:25">
      <c r="A13" s="16"/>
      <c r="B13" s="46"/>
      <c r="C13" s="46"/>
      <c r="D13" s="47"/>
      <c r="E13" s="44"/>
      <c r="F13" s="44"/>
      <c r="G13" s="46"/>
      <c r="H13" s="47"/>
      <c r="I13" s="44"/>
      <c r="J13" s="44"/>
      <c r="K13" s="46"/>
      <c r="L13" s="48"/>
      <c r="M13" s="46"/>
      <c r="N13" s="44"/>
      <c r="O13" s="46"/>
      <c r="P13" s="47"/>
      <c r="Q13" s="44"/>
    </row>
    <row r="14" spans="1:25">
      <c r="A14" s="16"/>
      <c r="B14" s="38" t="s">
        <v>317</v>
      </c>
      <c r="C14" s="49">
        <v>723474</v>
      </c>
      <c r="D14" s="49"/>
      <c r="E14" s="20"/>
      <c r="F14" s="20"/>
      <c r="G14" s="49">
        <v>21941</v>
      </c>
      <c r="H14" s="49"/>
      <c r="I14" s="20"/>
      <c r="J14" s="20"/>
      <c r="K14" s="50" t="s">
        <v>318</v>
      </c>
      <c r="L14" s="50"/>
      <c r="M14" s="38" t="s">
        <v>316</v>
      </c>
      <c r="N14" s="20"/>
      <c r="O14" s="49">
        <v>743970</v>
      </c>
      <c r="P14" s="49"/>
      <c r="Q14" s="20"/>
    </row>
    <row r="15" spans="1:25">
      <c r="A15" s="16"/>
      <c r="B15" s="38"/>
      <c r="C15" s="49"/>
      <c r="D15" s="49"/>
      <c r="E15" s="20"/>
      <c r="F15" s="20"/>
      <c r="G15" s="49"/>
      <c r="H15" s="49"/>
      <c r="I15" s="20"/>
      <c r="J15" s="20"/>
      <c r="K15" s="50"/>
      <c r="L15" s="50"/>
      <c r="M15" s="38"/>
      <c r="N15" s="20"/>
      <c r="O15" s="49"/>
      <c r="P15" s="49"/>
      <c r="Q15" s="20"/>
    </row>
    <row r="16" spans="1:25">
      <c r="A16" s="16"/>
      <c r="B16" s="46" t="s">
        <v>319</v>
      </c>
      <c r="C16" s="47">
        <v>298272</v>
      </c>
      <c r="D16" s="47"/>
      <c r="E16" s="44"/>
      <c r="F16" s="44"/>
      <c r="G16" s="48">
        <v>546</v>
      </c>
      <c r="H16" s="48"/>
      <c r="I16" s="44"/>
      <c r="J16" s="44"/>
      <c r="K16" s="48" t="s">
        <v>320</v>
      </c>
      <c r="L16" s="48"/>
      <c r="M16" s="46" t="s">
        <v>316</v>
      </c>
      <c r="N16" s="44"/>
      <c r="O16" s="47">
        <v>294833</v>
      </c>
      <c r="P16" s="47"/>
      <c r="Q16" s="44"/>
    </row>
    <row r="17" spans="1:17">
      <c r="A17" s="16"/>
      <c r="B17" s="46"/>
      <c r="C17" s="47"/>
      <c r="D17" s="47"/>
      <c r="E17" s="44"/>
      <c r="F17" s="44"/>
      <c r="G17" s="48"/>
      <c r="H17" s="48"/>
      <c r="I17" s="44"/>
      <c r="J17" s="44"/>
      <c r="K17" s="48"/>
      <c r="L17" s="48"/>
      <c r="M17" s="46"/>
      <c r="N17" s="44"/>
      <c r="O17" s="47"/>
      <c r="P17" s="47"/>
      <c r="Q17" s="44"/>
    </row>
    <row r="18" spans="1:17">
      <c r="A18" s="16"/>
      <c r="B18" s="21" t="s">
        <v>321</v>
      </c>
      <c r="C18" s="20"/>
      <c r="D18" s="20"/>
      <c r="E18" s="20"/>
      <c r="F18" s="14"/>
      <c r="G18" s="20"/>
      <c r="H18" s="20"/>
      <c r="I18" s="20"/>
      <c r="J18" s="14"/>
      <c r="K18" s="20"/>
      <c r="L18" s="20"/>
      <c r="M18" s="20"/>
      <c r="N18" s="14"/>
      <c r="O18" s="20"/>
      <c r="P18" s="20"/>
      <c r="Q18" s="20"/>
    </row>
    <row r="19" spans="1:17">
      <c r="A19" s="16"/>
      <c r="B19" s="51" t="s">
        <v>322</v>
      </c>
      <c r="C19" s="47">
        <v>452493</v>
      </c>
      <c r="D19" s="47"/>
      <c r="E19" s="44"/>
      <c r="F19" s="44"/>
      <c r="G19" s="47">
        <v>10986</v>
      </c>
      <c r="H19" s="47"/>
      <c r="I19" s="44"/>
      <c r="J19" s="44"/>
      <c r="K19" s="48" t="s">
        <v>323</v>
      </c>
      <c r="L19" s="48"/>
      <c r="M19" s="46" t="s">
        <v>316</v>
      </c>
      <c r="N19" s="44"/>
      <c r="O19" s="47">
        <v>462436</v>
      </c>
      <c r="P19" s="47"/>
      <c r="Q19" s="44"/>
    </row>
    <row r="20" spans="1:17">
      <c r="A20" s="16"/>
      <c r="B20" s="51"/>
      <c r="C20" s="47"/>
      <c r="D20" s="47"/>
      <c r="E20" s="44"/>
      <c r="F20" s="44"/>
      <c r="G20" s="47"/>
      <c r="H20" s="47"/>
      <c r="I20" s="44"/>
      <c r="J20" s="44"/>
      <c r="K20" s="48"/>
      <c r="L20" s="48"/>
      <c r="M20" s="46"/>
      <c r="N20" s="44"/>
      <c r="O20" s="47"/>
      <c r="P20" s="47"/>
      <c r="Q20" s="44"/>
    </row>
    <row r="21" spans="1:17">
      <c r="A21" s="16"/>
      <c r="B21" s="52" t="s">
        <v>324</v>
      </c>
      <c r="C21" s="49">
        <v>276390</v>
      </c>
      <c r="D21" s="49"/>
      <c r="E21" s="20"/>
      <c r="F21" s="20"/>
      <c r="G21" s="49">
        <v>2262</v>
      </c>
      <c r="H21" s="49"/>
      <c r="I21" s="20"/>
      <c r="J21" s="20"/>
      <c r="K21" s="50" t="s">
        <v>325</v>
      </c>
      <c r="L21" s="50"/>
      <c r="M21" s="38" t="s">
        <v>316</v>
      </c>
      <c r="N21" s="20"/>
      <c r="O21" s="49">
        <v>278461</v>
      </c>
      <c r="P21" s="49"/>
      <c r="Q21" s="20"/>
    </row>
    <row r="22" spans="1:17">
      <c r="A22" s="16"/>
      <c r="B22" s="52"/>
      <c r="C22" s="49"/>
      <c r="D22" s="49"/>
      <c r="E22" s="20"/>
      <c r="F22" s="20"/>
      <c r="G22" s="49"/>
      <c r="H22" s="49"/>
      <c r="I22" s="20"/>
      <c r="J22" s="20"/>
      <c r="K22" s="50"/>
      <c r="L22" s="50"/>
      <c r="M22" s="38"/>
      <c r="N22" s="20"/>
      <c r="O22" s="49"/>
      <c r="P22" s="49"/>
      <c r="Q22" s="20"/>
    </row>
    <row r="23" spans="1:17">
      <c r="A23" s="16"/>
      <c r="B23" s="51" t="s">
        <v>326</v>
      </c>
      <c r="C23" s="47">
        <v>186813</v>
      </c>
      <c r="D23" s="47"/>
      <c r="E23" s="44"/>
      <c r="F23" s="44"/>
      <c r="G23" s="48" t="s">
        <v>327</v>
      </c>
      <c r="H23" s="48"/>
      <c r="I23" s="44"/>
      <c r="J23" s="44"/>
      <c r="K23" s="48" t="s">
        <v>328</v>
      </c>
      <c r="L23" s="48"/>
      <c r="M23" s="46" t="s">
        <v>316</v>
      </c>
      <c r="N23" s="44"/>
      <c r="O23" s="47">
        <v>178232</v>
      </c>
      <c r="P23" s="47"/>
      <c r="Q23" s="44"/>
    </row>
    <row r="24" spans="1:17" ht="15.75" thickBot="1">
      <c r="A24" s="16"/>
      <c r="B24" s="53"/>
      <c r="C24" s="54"/>
      <c r="D24" s="54"/>
      <c r="E24" s="55"/>
      <c r="F24" s="55"/>
      <c r="G24" s="56"/>
      <c r="H24" s="56"/>
      <c r="I24" s="55"/>
      <c r="J24" s="55"/>
      <c r="K24" s="56"/>
      <c r="L24" s="56"/>
      <c r="M24" s="57"/>
      <c r="N24" s="55"/>
      <c r="O24" s="54"/>
      <c r="P24" s="54"/>
      <c r="Q24" s="55"/>
    </row>
    <row r="25" spans="1:17">
      <c r="A25" s="16"/>
      <c r="B25" s="58" t="s">
        <v>329</v>
      </c>
      <c r="C25" s="59">
        <v>915696</v>
      </c>
      <c r="D25" s="59"/>
      <c r="E25" s="61"/>
      <c r="F25" s="61"/>
      <c r="G25" s="59">
        <v>13248</v>
      </c>
      <c r="H25" s="59"/>
      <c r="I25" s="61"/>
      <c r="J25" s="61"/>
      <c r="K25" s="62" t="s">
        <v>330</v>
      </c>
      <c r="L25" s="62"/>
      <c r="M25" s="58" t="s">
        <v>316</v>
      </c>
      <c r="N25" s="61"/>
      <c r="O25" s="59">
        <v>919129</v>
      </c>
      <c r="P25" s="59"/>
      <c r="Q25" s="61"/>
    </row>
    <row r="26" spans="1:17" ht="15.75" thickBot="1">
      <c r="A26" s="16"/>
      <c r="B26" s="39"/>
      <c r="C26" s="60"/>
      <c r="D26" s="60"/>
      <c r="E26" s="42"/>
      <c r="F26" s="42"/>
      <c r="G26" s="60"/>
      <c r="H26" s="60"/>
      <c r="I26" s="42"/>
      <c r="J26" s="42"/>
      <c r="K26" s="63"/>
      <c r="L26" s="63"/>
      <c r="M26" s="39"/>
      <c r="N26" s="42"/>
      <c r="O26" s="60"/>
      <c r="P26" s="60"/>
      <c r="Q26" s="42"/>
    </row>
    <row r="27" spans="1:17">
      <c r="A27" s="16"/>
      <c r="B27" s="64" t="s">
        <v>128</v>
      </c>
      <c r="C27" s="66" t="s">
        <v>314</v>
      </c>
      <c r="D27" s="68">
        <v>2262807</v>
      </c>
      <c r="E27" s="45"/>
      <c r="F27" s="45"/>
      <c r="G27" s="66" t="s">
        <v>314</v>
      </c>
      <c r="H27" s="68">
        <v>41668</v>
      </c>
      <c r="I27" s="45"/>
      <c r="J27" s="45"/>
      <c r="K27" s="66" t="s">
        <v>314</v>
      </c>
      <c r="L27" s="71" t="s">
        <v>331</v>
      </c>
      <c r="M27" s="66" t="s">
        <v>316</v>
      </c>
      <c r="N27" s="45"/>
      <c r="O27" s="66" t="s">
        <v>314</v>
      </c>
      <c r="P27" s="68">
        <v>2289190</v>
      </c>
      <c r="Q27" s="45"/>
    </row>
    <row r="28" spans="1:17" ht="15.75" thickBot="1">
      <c r="A28" s="16"/>
      <c r="B28" s="65"/>
      <c r="C28" s="67"/>
      <c r="D28" s="69"/>
      <c r="E28" s="70"/>
      <c r="F28" s="70"/>
      <c r="G28" s="67"/>
      <c r="H28" s="69"/>
      <c r="I28" s="70"/>
      <c r="J28" s="70"/>
      <c r="K28" s="67"/>
      <c r="L28" s="72"/>
      <c r="M28" s="67"/>
      <c r="N28" s="70"/>
      <c r="O28" s="67"/>
      <c r="P28" s="69"/>
      <c r="Q28" s="70"/>
    </row>
    <row r="29" spans="1:17" ht="15.75" thickTop="1">
      <c r="A29" s="16"/>
      <c r="B29" s="27" t="s">
        <v>332</v>
      </c>
      <c r="C29" s="73"/>
      <c r="D29" s="73"/>
      <c r="E29" s="73"/>
      <c r="F29" s="14"/>
      <c r="G29" s="73"/>
      <c r="H29" s="73"/>
      <c r="I29" s="73"/>
      <c r="J29" s="14"/>
      <c r="K29" s="73"/>
      <c r="L29" s="73"/>
      <c r="M29" s="73"/>
      <c r="N29" s="14"/>
      <c r="O29" s="73"/>
      <c r="P29" s="73"/>
      <c r="Q29" s="73"/>
    </row>
    <row r="30" spans="1:17">
      <c r="A30" s="16"/>
      <c r="B30" s="46" t="s">
        <v>313</v>
      </c>
      <c r="C30" s="46" t="s">
        <v>314</v>
      </c>
      <c r="D30" s="47">
        <v>498767</v>
      </c>
      <c r="E30" s="44"/>
      <c r="F30" s="44"/>
      <c r="G30" s="46" t="s">
        <v>314</v>
      </c>
      <c r="H30" s="47">
        <v>2008</v>
      </c>
      <c r="I30" s="44"/>
      <c r="J30" s="44"/>
      <c r="K30" s="46" t="s">
        <v>314</v>
      </c>
      <c r="L30" s="48" t="s">
        <v>333</v>
      </c>
      <c r="M30" s="46" t="s">
        <v>316</v>
      </c>
      <c r="N30" s="44"/>
      <c r="O30" s="46" t="s">
        <v>314</v>
      </c>
      <c r="P30" s="47">
        <v>499616</v>
      </c>
      <c r="Q30" s="44"/>
    </row>
    <row r="31" spans="1:17">
      <c r="A31" s="16"/>
      <c r="B31" s="46"/>
      <c r="C31" s="46"/>
      <c r="D31" s="47"/>
      <c r="E31" s="44"/>
      <c r="F31" s="44"/>
      <c r="G31" s="46"/>
      <c r="H31" s="47"/>
      <c r="I31" s="44"/>
      <c r="J31" s="44"/>
      <c r="K31" s="46"/>
      <c r="L31" s="48"/>
      <c r="M31" s="46"/>
      <c r="N31" s="44"/>
      <c r="O31" s="46"/>
      <c r="P31" s="47"/>
      <c r="Q31" s="44"/>
    </row>
    <row r="32" spans="1:17">
      <c r="A32" s="16"/>
      <c r="B32" s="38" t="s">
        <v>317</v>
      </c>
      <c r="C32" s="49">
        <v>249559</v>
      </c>
      <c r="D32" s="49"/>
      <c r="E32" s="20"/>
      <c r="F32" s="20"/>
      <c r="G32" s="49">
        <v>15459</v>
      </c>
      <c r="H32" s="49"/>
      <c r="I32" s="20"/>
      <c r="J32" s="20"/>
      <c r="K32" s="50" t="s">
        <v>327</v>
      </c>
      <c r="L32" s="50"/>
      <c r="M32" s="20"/>
      <c r="N32" s="20"/>
      <c r="O32" s="49">
        <v>265018</v>
      </c>
      <c r="P32" s="49"/>
      <c r="Q32" s="20"/>
    </row>
    <row r="33" spans="1:17">
      <c r="A33" s="16"/>
      <c r="B33" s="38"/>
      <c r="C33" s="49"/>
      <c r="D33" s="49"/>
      <c r="E33" s="20"/>
      <c r="F33" s="20"/>
      <c r="G33" s="49"/>
      <c r="H33" s="49"/>
      <c r="I33" s="20"/>
      <c r="J33" s="20"/>
      <c r="K33" s="50"/>
      <c r="L33" s="50"/>
      <c r="M33" s="20"/>
      <c r="N33" s="20"/>
      <c r="O33" s="49"/>
      <c r="P33" s="49"/>
      <c r="Q33" s="20"/>
    </row>
    <row r="34" spans="1:17">
      <c r="A34" s="16"/>
      <c r="B34" s="46" t="s">
        <v>319</v>
      </c>
      <c r="C34" s="47">
        <v>166686</v>
      </c>
      <c r="D34" s="47"/>
      <c r="E34" s="44"/>
      <c r="F34" s="44"/>
      <c r="G34" s="48">
        <v>109</v>
      </c>
      <c r="H34" s="48"/>
      <c r="I34" s="44"/>
      <c r="J34" s="44"/>
      <c r="K34" s="48" t="s">
        <v>334</v>
      </c>
      <c r="L34" s="48"/>
      <c r="M34" s="46" t="s">
        <v>316</v>
      </c>
      <c r="N34" s="44"/>
      <c r="O34" s="47">
        <v>163353</v>
      </c>
      <c r="P34" s="47"/>
      <c r="Q34" s="44"/>
    </row>
    <row r="35" spans="1:17">
      <c r="A35" s="16"/>
      <c r="B35" s="46"/>
      <c r="C35" s="47"/>
      <c r="D35" s="47"/>
      <c r="E35" s="44"/>
      <c r="F35" s="44"/>
      <c r="G35" s="48"/>
      <c r="H35" s="48"/>
      <c r="I35" s="44"/>
      <c r="J35" s="44"/>
      <c r="K35" s="48"/>
      <c r="L35" s="48"/>
      <c r="M35" s="46"/>
      <c r="N35" s="44"/>
      <c r="O35" s="47"/>
      <c r="P35" s="47"/>
      <c r="Q35" s="44"/>
    </row>
    <row r="36" spans="1:17">
      <c r="A36" s="16"/>
      <c r="B36" s="21" t="s">
        <v>321</v>
      </c>
      <c r="C36" s="20"/>
      <c r="D36" s="20"/>
      <c r="E36" s="20"/>
      <c r="F36" s="14"/>
      <c r="G36" s="20"/>
      <c r="H36" s="20"/>
      <c r="I36" s="20"/>
      <c r="J36" s="14"/>
      <c r="K36" s="20"/>
      <c r="L36" s="20"/>
      <c r="M36" s="20"/>
      <c r="N36" s="14"/>
      <c r="O36" s="20"/>
      <c r="P36" s="20"/>
      <c r="Q36" s="20"/>
    </row>
    <row r="37" spans="1:17">
      <c r="A37" s="16"/>
      <c r="B37" s="51" t="s">
        <v>322</v>
      </c>
      <c r="C37" s="47">
        <v>2862369</v>
      </c>
      <c r="D37" s="47"/>
      <c r="E37" s="44"/>
      <c r="F37" s="44"/>
      <c r="G37" s="47">
        <v>45407</v>
      </c>
      <c r="H37" s="47"/>
      <c r="I37" s="44"/>
      <c r="J37" s="44"/>
      <c r="K37" s="48" t="s">
        <v>335</v>
      </c>
      <c r="L37" s="48"/>
      <c r="M37" s="46" t="s">
        <v>316</v>
      </c>
      <c r="N37" s="44"/>
      <c r="O37" s="47">
        <v>2887140</v>
      </c>
      <c r="P37" s="47"/>
      <c r="Q37" s="44"/>
    </row>
    <row r="38" spans="1:17">
      <c r="A38" s="16"/>
      <c r="B38" s="51"/>
      <c r="C38" s="47"/>
      <c r="D38" s="47"/>
      <c r="E38" s="44"/>
      <c r="F38" s="44"/>
      <c r="G38" s="47"/>
      <c r="H38" s="47"/>
      <c r="I38" s="44"/>
      <c r="J38" s="44"/>
      <c r="K38" s="48"/>
      <c r="L38" s="48"/>
      <c r="M38" s="46"/>
      <c r="N38" s="44"/>
      <c r="O38" s="47"/>
      <c r="P38" s="47"/>
      <c r="Q38" s="44"/>
    </row>
    <row r="39" spans="1:17">
      <c r="A39" s="16"/>
      <c r="B39" s="52" t="s">
        <v>324</v>
      </c>
      <c r="C39" s="49">
        <v>379365</v>
      </c>
      <c r="D39" s="49"/>
      <c r="E39" s="20"/>
      <c r="F39" s="20"/>
      <c r="G39" s="49">
        <v>3635</v>
      </c>
      <c r="H39" s="49"/>
      <c r="I39" s="20"/>
      <c r="J39" s="20"/>
      <c r="K39" s="50" t="s">
        <v>336</v>
      </c>
      <c r="L39" s="50"/>
      <c r="M39" s="38" t="s">
        <v>316</v>
      </c>
      <c r="N39" s="20"/>
      <c r="O39" s="49">
        <v>382985</v>
      </c>
      <c r="P39" s="49"/>
      <c r="Q39" s="20"/>
    </row>
    <row r="40" spans="1:17">
      <c r="A40" s="16"/>
      <c r="B40" s="52"/>
      <c r="C40" s="49"/>
      <c r="D40" s="49"/>
      <c r="E40" s="20"/>
      <c r="F40" s="20"/>
      <c r="G40" s="49"/>
      <c r="H40" s="49"/>
      <c r="I40" s="20"/>
      <c r="J40" s="20"/>
      <c r="K40" s="50"/>
      <c r="L40" s="50"/>
      <c r="M40" s="38"/>
      <c r="N40" s="20"/>
      <c r="O40" s="49"/>
      <c r="P40" s="49"/>
      <c r="Q40" s="20"/>
    </row>
    <row r="41" spans="1:17">
      <c r="A41" s="16"/>
      <c r="B41" s="51" t="s">
        <v>326</v>
      </c>
      <c r="C41" s="47">
        <v>309933</v>
      </c>
      <c r="D41" s="47"/>
      <c r="E41" s="44"/>
      <c r="F41" s="44"/>
      <c r="G41" s="48">
        <v>241</v>
      </c>
      <c r="H41" s="48"/>
      <c r="I41" s="44"/>
      <c r="J41" s="44"/>
      <c r="K41" s="48" t="s">
        <v>337</v>
      </c>
      <c r="L41" s="48"/>
      <c r="M41" s="46" t="s">
        <v>316</v>
      </c>
      <c r="N41" s="44"/>
      <c r="O41" s="47">
        <v>306383</v>
      </c>
      <c r="P41" s="47"/>
      <c r="Q41" s="44"/>
    </row>
    <row r="42" spans="1:17" ht="15.75" thickBot="1">
      <c r="A42" s="16"/>
      <c r="B42" s="53"/>
      <c r="C42" s="54"/>
      <c r="D42" s="54"/>
      <c r="E42" s="55"/>
      <c r="F42" s="55"/>
      <c r="G42" s="56"/>
      <c r="H42" s="56"/>
      <c r="I42" s="55"/>
      <c r="J42" s="55"/>
      <c r="K42" s="56"/>
      <c r="L42" s="56"/>
      <c r="M42" s="57"/>
      <c r="N42" s="55"/>
      <c r="O42" s="54"/>
      <c r="P42" s="54"/>
      <c r="Q42" s="55"/>
    </row>
    <row r="43" spans="1:17">
      <c r="A43" s="16"/>
      <c r="B43" s="58" t="s">
        <v>329</v>
      </c>
      <c r="C43" s="59">
        <v>3551667</v>
      </c>
      <c r="D43" s="59"/>
      <c r="E43" s="61"/>
      <c r="F43" s="61"/>
      <c r="G43" s="59">
        <v>49283</v>
      </c>
      <c r="H43" s="59"/>
      <c r="I43" s="61"/>
      <c r="J43" s="61"/>
      <c r="K43" s="62" t="s">
        <v>338</v>
      </c>
      <c r="L43" s="62"/>
      <c r="M43" s="58" t="s">
        <v>316</v>
      </c>
      <c r="N43" s="61"/>
      <c r="O43" s="59">
        <v>3576508</v>
      </c>
      <c r="P43" s="59"/>
      <c r="Q43" s="61"/>
    </row>
    <row r="44" spans="1:17" ht="15.75" thickBot="1">
      <c r="A44" s="16"/>
      <c r="B44" s="39"/>
      <c r="C44" s="60"/>
      <c r="D44" s="60"/>
      <c r="E44" s="42"/>
      <c r="F44" s="42"/>
      <c r="G44" s="60"/>
      <c r="H44" s="60"/>
      <c r="I44" s="42"/>
      <c r="J44" s="42"/>
      <c r="K44" s="63"/>
      <c r="L44" s="63"/>
      <c r="M44" s="39"/>
      <c r="N44" s="42"/>
      <c r="O44" s="60"/>
      <c r="P44" s="60"/>
      <c r="Q44" s="42"/>
    </row>
    <row r="45" spans="1:17">
      <c r="A45" s="16"/>
      <c r="B45" s="64" t="s">
        <v>128</v>
      </c>
      <c r="C45" s="66" t="s">
        <v>314</v>
      </c>
      <c r="D45" s="68">
        <v>4466679</v>
      </c>
      <c r="E45" s="45"/>
      <c r="F45" s="45"/>
      <c r="G45" s="66" t="s">
        <v>314</v>
      </c>
      <c r="H45" s="68">
        <v>66859</v>
      </c>
      <c r="I45" s="45"/>
      <c r="J45" s="45"/>
      <c r="K45" s="66" t="s">
        <v>314</v>
      </c>
      <c r="L45" s="71" t="s">
        <v>339</v>
      </c>
      <c r="M45" s="66" t="s">
        <v>316</v>
      </c>
      <c r="N45" s="45"/>
      <c r="O45" s="66" t="s">
        <v>314</v>
      </c>
      <c r="P45" s="68">
        <v>4504495</v>
      </c>
      <c r="Q45" s="45"/>
    </row>
    <row r="46" spans="1:17" ht="15.75" thickBot="1">
      <c r="A46" s="16"/>
      <c r="B46" s="65"/>
      <c r="C46" s="67"/>
      <c r="D46" s="69"/>
      <c r="E46" s="70"/>
      <c r="F46" s="70"/>
      <c r="G46" s="67"/>
      <c r="H46" s="69"/>
      <c r="I46" s="70"/>
      <c r="J46" s="70"/>
      <c r="K46" s="67"/>
      <c r="L46" s="72"/>
      <c r="M46" s="67"/>
      <c r="N46" s="70"/>
      <c r="O46" s="67"/>
      <c r="P46" s="69"/>
      <c r="Q46" s="70"/>
    </row>
    <row r="47" spans="1:17" ht="15.75" thickTop="1">
      <c r="A47" s="16"/>
      <c r="B47" s="35"/>
      <c r="C47" s="73"/>
      <c r="D47" s="73"/>
      <c r="E47" s="73"/>
      <c r="F47" s="14"/>
      <c r="G47" s="73"/>
      <c r="H47" s="73"/>
      <c r="I47" s="73"/>
      <c r="J47" s="14"/>
      <c r="K47" s="73"/>
      <c r="L47" s="73"/>
      <c r="M47" s="73"/>
      <c r="N47" s="14"/>
      <c r="O47" s="73"/>
      <c r="P47" s="73"/>
      <c r="Q47" s="73"/>
    </row>
    <row r="48" spans="1:17">
      <c r="A48" s="16"/>
      <c r="B48" s="36">
        <v>41639</v>
      </c>
      <c r="C48" s="44"/>
      <c r="D48" s="44"/>
      <c r="E48" s="44"/>
      <c r="F48" s="26"/>
      <c r="G48" s="44"/>
      <c r="H48" s="44"/>
      <c r="I48" s="44"/>
      <c r="J48" s="26"/>
      <c r="K48" s="44"/>
      <c r="L48" s="44"/>
      <c r="M48" s="44"/>
      <c r="N48" s="26"/>
      <c r="O48" s="44"/>
      <c r="P48" s="44"/>
      <c r="Q48" s="44"/>
    </row>
    <row r="49" spans="1:17">
      <c r="A49" s="16"/>
      <c r="B49" s="27" t="s">
        <v>312</v>
      </c>
      <c r="C49" s="20"/>
      <c r="D49" s="20"/>
      <c r="E49" s="20"/>
      <c r="F49" s="14"/>
      <c r="G49" s="20"/>
      <c r="H49" s="20"/>
      <c r="I49" s="20"/>
      <c r="J49" s="14"/>
      <c r="K49" s="20"/>
      <c r="L49" s="20"/>
      <c r="M49" s="20"/>
      <c r="N49" s="14"/>
      <c r="O49" s="20"/>
      <c r="P49" s="20"/>
      <c r="Q49" s="20"/>
    </row>
    <row r="50" spans="1:17">
      <c r="A50" s="16"/>
      <c r="B50" s="46" t="s">
        <v>313</v>
      </c>
      <c r="C50" s="46" t="s">
        <v>314</v>
      </c>
      <c r="D50" s="47">
        <v>390873</v>
      </c>
      <c r="E50" s="44"/>
      <c r="F50" s="44"/>
      <c r="G50" s="46" t="s">
        <v>314</v>
      </c>
      <c r="H50" s="47">
        <v>6640</v>
      </c>
      <c r="I50" s="44"/>
      <c r="J50" s="44"/>
      <c r="K50" s="46" t="s">
        <v>314</v>
      </c>
      <c r="L50" s="48" t="s">
        <v>340</v>
      </c>
      <c r="M50" s="46" t="s">
        <v>316</v>
      </c>
      <c r="N50" s="44"/>
      <c r="O50" s="46" t="s">
        <v>314</v>
      </c>
      <c r="P50" s="47">
        <v>397279</v>
      </c>
      <c r="Q50" s="44"/>
    </row>
    <row r="51" spans="1:17">
      <c r="A51" s="16"/>
      <c r="B51" s="46"/>
      <c r="C51" s="46"/>
      <c r="D51" s="47"/>
      <c r="E51" s="44"/>
      <c r="F51" s="44"/>
      <c r="G51" s="46"/>
      <c r="H51" s="47"/>
      <c r="I51" s="44"/>
      <c r="J51" s="44"/>
      <c r="K51" s="46"/>
      <c r="L51" s="48"/>
      <c r="M51" s="46"/>
      <c r="N51" s="44"/>
      <c r="O51" s="46"/>
      <c r="P51" s="47"/>
      <c r="Q51" s="44"/>
    </row>
    <row r="52" spans="1:17">
      <c r="A52" s="16"/>
      <c r="B52" s="38" t="s">
        <v>317</v>
      </c>
      <c r="C52" s="49">
        <v>691861</v>
      </c>
      <c r="D52" s="49"/>
      <c r="E52" s="20"/>
      <c r="F52" s="20"/>
      <c r="G52" s="49">
        <v>8396</v>
      </c>
      <c r="H52" s="49"/>
      <c r="I52" s="20"/>
      <c r="J52" s="20"/>
      <c r="K52" s="50" t="s">
        <v>341</v>
      </c>
      <c r="L52" s="50"/>
      <c r="M52" s="38" t="s">
        <v>316</v>
      </c>
      <c r="N52" s="20"/>
      <c r="O52" s="49">
        <v>686802</v>
      </c>
      <c r="P52" s="49"/>
      <c r="Q52" s="20"/>
    </row>
    <row r="53" spans="1:17">
      <c r="A53" s="16"/>
      <c r="B53" s="38"/>
      <c r="C53" s="49"/>
      <c r="D53" s="49"/>
      <c r="E53" s="20"/>
      <c r="F53" s="20"/>
      <c r="G53" s="49"/>
      <c r="H53" s="49"/>
      <c r="I53" s="20"/>
      <c r="J53" s="20"/>
      <c r="K53" s="50"/>
      <c r="L53" s="50"/>
      <c r="M53" s="38"/>
      <c r="N53" s="20"/>
      <c r="O53" s="49"/>
      <c r="P53" s="49"/>
      <c r="Q53" s="20"/>
    </row>
    <row r="54" spans="1:17">
      <c r="A54" s="16"/>
      <c r="B54" s="46" t="s">
        <v>319</v>
      </c>
      <c r="C54" s="47">
        <v>280172</v>
      </c>
      <c r="D54" s="47"/>
      <c r="E54" s="44"/>
      <c r="F54" s="44"/>
      <c r="G54" s="47">
        <v>1165</v>
      </c>
      <c r="H54" s="47"/>
      <c r="I54" s="44"/>
      <c r="J54" s="44"/>
      <c r="K54" s="48" t="s">
        <v>342</v>
      </c>
      <c r="L54" s="48"/>
      <c r="M54" s="46" t="s">
        <v>316</v>
      </c>
      <c r="N54" s="44"/>
      <c r="O54" s="47">
        <v>273501</v>
      </c>
      <c r="P54" s="47"/>
      <c r="Q54" s="44"/>
    </row>
    <row r="55" spans="1:17">
      <c r="A55" s="16"/>
      <c r="B55" s="46"/>
      <c r="C55" s="47"/>
      <c r="D55" s="47"/>
      <c r="E55" s="44"/>
      <c r="F55" s="44"/>
      <c r="G55" s="47"/>
      <c r="H55" s="47"/>
      <c r="I55" s="44"/>
      <c r="J55" s="44"/>
      <c r="K55" s="48"/>
      <c r="L55" s="48"/>
      <c r="M55" s="46"/>
      <c r="N55" s="44"/>
      <c r="O55" s="47"/>
      <c r="P55" s="47"/>
      <c r="Q55" s="44"/>
    </row>
    <row r="56" spans="1:17">
      <c r="A56" s="16"/>
      <c r="B56" s="21" t="s">
        <v>321</v>
      </c>
      <c r="C56" s="20"/>
      <c r="D56" s="20"/>
      <c r="E56" s="20"/>
      <c r="F56" s="14"/>
      <c r="G56" s="20"/>
      <c r="H56" s="20"/>
      <c r="I56" s="20"/>
      <c r="J56" s="14"/>
      <c r="K56" s="20"/>
      <c r="L56" s="20"/>
      <c r="M56" s="20"/>
      <c r="N56" s="14"/>
      <c r="O56" s="20"/>
      <c r="P56" s="20"/>
      <c r="Q56" s="20"/>
    </row>
    <row r="57" spans="1:17">
      <c r="A57" s="16"/>
      <c r="B57" s="51" t="s">
        <v>322</v>
      </c>
      <c r="C57" s="47">
        <v>641227</v>
      </c>
      <c r="D57" s="47"/>
      <c r="E57" s="44"/>
      <c r="F57" s="44"/>
      <c r="G57" s="47">
        <v>13816</v>
      </c>
      <c r="H57" s="47"/>
      <c r="I57" s="44"/>
      <c r="J57" s="44"/>
      <c r="K57" s="48" t="s">
        <v>343</v>
      </c>
      <c r="L57" s="48"/>
      <c r="M57" s="46" t="s">
        <v>316</v>
      </c>
      <c r="N57" s="44"/>
      <c r="O57" s="47">
        <v>653194</v>
      </c>
      <c r="P57" s="47"/>
      <c r="Q57" s="44"/>
    </row>
    <row r="58" spans="1:17">
      <c r="A58" s="16"/>
      <c r="B58" s="51"/>
      <c r="C58" s="47"/>
      <c r="D58" s="47"/>
      <c r="E58" s="44"/>
      <c r="F58" s="44"/>
      <c r="G58" s="47"/>
      <c r="H58" s="47"/>
      <c r="I58" s="44"/>
      <c r="J58" s="44"/>
      <c r="K58" s="48"/>
      <c r="L58" s="48"/>
      <c r="M58" s="46"/>
      <c r="N58" s="44"/>
      <c r="O58" s="47"/>
      <c r="P58" s="47"/>
      <c r="Q58" s="44"/>
    </row>
    <row r="59" spans="1:17">
      <c r="A59" s="16"/>
      <c r="B59" s="52" t="s">
        <v>324</v>
      </c>
      <c r="C59" s="49">
        <v>21865</v>
      </c>
      <c r="D59" s="49"/>
      <c r="E59" s="20"/>
      <c r="F59" s="20"/>
      <c r="G59" s="49">
        <v>1403</v>
      </c>
      <c r="H59" s="49"/>
      <c r="I59" s="20"/>
      <c r="J59" s="20"/>
      <c r="K59" s="50" t="s">
        <v>327</v>
      </c>
      <c r="L59" s="50"/>
      <c r="M59" s="20"/>
      <c r="N59" s="20"/>
      <c r="O59" s="49">
        <v>23268</v>
      </c>
      <c r="P59" s="49"/>
      <c r="Q59" s="20"/>
    </row>
    <row r="60" spans="1:17">
      <c r="A60" s="16"/>
      <c r="B60" s="52"/>
      <c r="C60" s="49"/>
      <c r="D60" s="49"/>
      <c r="E60" s="20"/>
      <c r="F60" s="20"/>
      <c r="G60" s="49"/>
      <c r="H60" s="49"/>
      <c r="I60" s="20"/>
      <c r="J60" s="20"/>
      <c r="K60" s="50"/>
      <c r="L60" s="50"/>
      <c r="M60" s="20"/>
      <c r="N60" s="20"/>
      <c r="O60" s="49"/>
      <c r="P60" s="49"/>
      <c r="Q60" s="20"/>
    </row>
    <row r="61" spans="1:17">
      <c r="A61" s="16"/>
      <c r="B61" s="51" t="s">
        <v>326</v>
      </c>
      <c r="C61" s="47">
        <v>219859</v>
      </c>
      <c r="D61" s="47"/>
      <c r="E61" s="44"/>
      <c r="F61" s="44"/>
      <c r="G61" s="48" t="s">
        <v>327</v>
      </c>
      <c r="H61" s="48"/>
      <c r="I61" s="44"/>
      <c r="J61" s="44"/>
      <c r="K61" s="48" t="s">
        <v>344</v>
      </c>
      <c r="L61" s="48"/>
      <c r="M61" s="46" t="s">
        <v>316</v>
      </c>
      <c r="N61" s="44"/>
      <c r="O61" s="47">
        <v>209653</v>
      </c>
      <c r="P61" s="47"/>
      <c r="Q61" s="44"/>
    </row>
    <row r="62" spans="1:17" ht="15.75" thickBot="1">
      <c r="A62" s="16"/>
      <c r="B62" s="53"/>
      <c r="C62" s="54"/>
      <c r="D62" s="54"/>
      <c r="E62" s="55"/>
      <c r="F62" s="55"/>
      <c r="G62" s="56"/>
      <c r="H62" s="56"/>
      <c r="I62" s="55"/>
      <c r="J62" s="55"/>
      <c r="K62" s="56"/>
      <c r="L62" s="56"/>
      <c r="M62" s="57"/>
      <c r="N62" s="55"/>
      <c r="O62" s="54"/>
      <c r="P62" s="54"/>
      <c r="Q62" s="55"/>
    </row>
    <row r="63" spans="1:17">
      <c r="A63" s="16"/>
      <c r="B63" s="58" t="s">
        <v>329</v>
      </c>
      <c r="C63" s="59">
        <v>882951</v>
      </c>
      <c r="D63" s="59"/>
      <c r="E63" s="61"/>
      <c r="F63" s="61"/>
      <c r="G63" s="59">
        <v>15219</v>
      </c>
      <c r="H63" s="59"/>
      <c r="I63" s="61"/>
      <c r="J63" s="61"/>
      <c r="K63" s="62" t="s">
        <v>345</v>
      </c>
      <c r="L63" s="62"/>
      <c r="M63" s="58" t="s">
        <v>316</v>
      </c>
      <c r="N63" s="61"/>
      <c r="O63" s="59">
        <v>886115</v>
      </c>
      <c r="P63" s="59"/>
      <c r="Q63" s="61"/>
    </row>
    <row r="64" spans="1:17" ht="15.75" thickBot="1">
      <c r="A64" s="16"/>
      <c r="B64" s="39"/>
      <c r="C64" s="60"/>
      <c r="D64" s="60"/>
      <c r="E64" s="42"/>
      <c r="F64" s="42"/>
      <c r="G64" s="60"/>
      <c r="H64" s="60"/>
      <c r="I64" s="42"/>
      <c r="J64" s="42"/>
      <c r="K64" s="63"/>
      <c r="L64" s="63"/>
      <c r="M64" s="39"/>
      <c r="N64" s="42"/>
      <c r="O64" s="60"/>
      <c r="P64" s="60"/>
      <c r="Q64" s="42"/>
    </row>
    <row r="65" spans="1:17">
      <c r="A65" s="16"/>
      <c r="B65" s="64" t="s">
        <v>128</v>
      </c>
      <c r="C65" s="66" t="s">
        <v>314</v>
      </c>
      <c r="D65" s="68">
        <v>2245857</v>
      </c>
      <c r="E65" s="45"/>
      <c r="F65" s="45"/>
      <c r="G65" s="66" t="s">
        <v>314</v>
      </c>
      <c r="H65" s="68">
        <v>31420</v>
      </c>
      <c r="I65" s="45"/>
      <c r="J65" s="45"/>
      <c r="K65" s="66" t="s">
        <v>314</v>
      </c>
      <c r="L65" s="71" t="s">
        <v>346</v>
      </c>
      <c r="M65" s="66" t="s">
        <v>316</v>
      </c>
      <c r="N65" s="45"/>
      <c r="O65" s="66" t="s">
        <v>314</v>
      </c>
      <c r="P65" s="68">
        <v>2243697</v>
      </c>
      <c r="Q65" s="45"/>
    </row>
    <row r="66" spans="1:17" ht="15.75" thickBot="1">
      <c r="A66" s="16"/>
      <c r="B66" s="65"/>
      <c r="C66" s="67"/>
      <c r="D66" s="69"/>
      <c r="E66" s="70"/>
      <c r="F66" s="70"/>
      <c r="G66" s="67"/>
      <c r="H66" s="69"/>
      <c r="I66" s="70"/>
      <c r="J66" s="70"/>
      <c r="K66" s="67"/>
      <c r="L66" s="72"/>
      <c r="M66" s="67"/>
      <c r="N66" s="70"/>
      <c r="O66" s="67"/>
      <c r="P66" s="69"/>
      <c r="Q66" s="70"/>
    </row>
    <row r="67" spans="1:17" ht="15.75" thickTop="1">
      <c r="A67" s="16"/>
      <c r="B67" s="37" t="s">
        <v>332</v>
      </c>
      <c r="C67" s="73"/>
      <c r="D67" s="73"/>
      <c r="E67" s="73"/>
      <c r="F67" s="35"/>
      <c r="G67" s="73"/>
      <c r="H67" s="73"/>
      <c r="I67" s="73"/>
      <c r="J67" s="35"/>
      <c r="K67" s="73"/>
      <c r="L67" s="73"/>
      <c r="M67" s="73"/>
      <c r="N67" s="35"/>
      <c r="O67" s="73"/>
      <c r="P67" s="73"/>
      <c r="Q67" s="73"/>
    </row>
    <row r="68" spans="1:17">
      <c r="A68" s="16"/>
      <c r="B68" s="46" t="s">
        <v>313</v>
      </c>
      <c r="C68" s="46" t="s">
        <v>314</v>
      </c>
      <c r="D68" s="47">
        <v>433987</v>
      </c>
      <c r="E68" s="44"/>
      <c r="F68" s="44"/>
      <c r="G68" s="46" t="s">
        <v>314</v>
      </c>
      <c r="H68" s="47">
        <v>3045</v>
      </c>
      <c r="I68" s="44"/>
      <c r="J68" s="44"/>
      <c r="K68" s="46" t="s">
        <v>314</v>
      </c>
      <c r="L68" s="48" t="s">
        <v>347</v>
      </c>
      <c r="M68" s="46" t="s">
        <v>316</v>
      </c>
      <c r="N68" s="44"/>
      <c r="O68" s="46" t="s">
        <v>314</v>
      </c>
      <c r="P68" s="47">
        <v>433365</v>
      </c>
      <c r="Q68" s="44"/>
    </row>
    <row r="69" spans="1:17">
      <c r="A69" s="16"/>
      <c r="B69" s="46"/>
      <c r="C69" s="46"/>
      <c r="D69" s="47"/>
      <c r="E69" s="44"/>
      <c r="F69" s="44"/>
      <c r="G69" s="46"/>
      <c r="H69" s="47"/>
      <c r="I69" s="44"/>
      <c r="J69" s="44"/>
      <c r="K69" s="46"/>
      <c r="L69" s="48"/>
      <c r="M69" s="46"/>
      <c r="N69" s="44"/>
      <c r="O69" s="46"/>
      <c r="P69" s="47"/>
      <c r="Q69" s="44"/>
    </row>
    <row r="70" spans="1:17">
      <c r="A70" s="16"/>
      <c r="B70" s="38" t="s">
        <v>317</v>
      </c>
      <c r="C70" s="49">
        <v>253039</v>
      </c>
      <c r="D70" s="49"/>
      <c r="E70" s="20"/>
      <c r="F70" s="20"/>
      <c r="G70" s="50">
        <v>817</v>
      </c>
      <c r="H70" s="50"/>
      <c r="I70" s="20"/>
      <c r="J70" s="20"/>
      <c r="K70" s="50" t="s">
        <v>348</v>
      </c>
      <c r="L70" s="50"/>
      <c r="M70" s="38" t="s">
        <v>316</v>
      </c>
      <c r="N70" s="20"/>
      <c r="O70" s="49">
        <v>253723</v>
      </c>
      <c r="P70" s="49"/>
      <c r="Q70" s="20"/>
    </row>
    <row r="71" spans="1:17">
      <c r="A71" s="16"/>
      <c r="B71" s="38"/>
      <c r="C71" s="49"/>
      <c r="D71" s="49"/>
      <c r="E71" s="20"/>
      <c r="F71" s="20"/>
      <c r="G71" s="50"/>
      <c r="H71" s="50"/>
      <c r="I71" s="20"/>
      <c r="J71" s="20"/>
      <c r="K71" s="50"/>
      <c r="L71" s="50"/>
      <c r="M71" s="38"/>
      <c r="N71" s="20"/>
      <c r="O71" s="49"/>
      <c r="P71" s="49"/>
      <c r="Q71" s="20"/>
    </row>
    <row r="72" spans="1:17">
      <c r="A72" s="16"/>
      <c r="B72" s="46" t="s">
        <v>319</v>
      </c>
      <c r="C72" s="47">
        <v>190181</v>
      </c>
      <c r="D72" s="47"/>
      <c r="E72" s="44"/>
      <c r="F72" s="44"/>
      <c r="G72" s="48" t="s">
        <v>327</v>
      </c>
      <c r="H72" s="48"/>
      <c r="I72" s="44"/>
      <c r="J72" s="44"/>
      <c r="K72" s="48" t="s">
        <v>349</v>
      </c>
      <c r="L72" s="48"/>
      <c r="M72" s="46" t="s">
        <v>316</v>
      </c>
      <c r="N72" s="44"/>
      <c r="O72" s="47">
        <v>184473</v>
      </c>
      <c r="P72" s="47"/>
      <c r="Q72" s="44"/>
    </row>
    <row r="73" spans="1:17">
      <c r="A73" s="16"/>
      <c r="B73" s="46"/>
      <c r="C73" s="47"/>
      <c r="D73" s="47"/>
      <c r="E73" s="44"/>
      <c r="F73" s="44"/>
      <c r="G73" s="48"/>
      <c r="H73" s="48"/>
      <c r="I73" s="44"/>
      <c r="J73" s="44"/>
      <c r="K73" s="48"/>
      <c r="L73" s="48"/>
      <c r="M73" s="46"/>
      <c r="N73" s="44"/>
      <c r="O73" s="47"/>
      <c r="P73" s="47"/>
      <c r="Q73" s="44"/>
    </row>
    <row r="74" spans="1:17">
      <c r="A74" s="16"/>
      <c r="B74" s="21" t="s">
        <v>321</v>
      </c>
      <c r="C74" s="20"/>
      <c r="D74" s="20"/>
      <c r="E74" s="20"/>
      <c r="F74" s="14"/>
      <c r="G74" s="20"/>
      <c r="H74" s="20"/>
      <c r="I74" s="20"/>
      <c r="J74" s="14"/>
      <c r="K74" s="20"/>
      <c r="L74" s="20"/>
      <c r="M74" s="20"/>
      <c r="N74" s="14"/>
      <c r="O74" s="20"/>
      <c r="P74" s="20"/>
      <c r="Q74" s="20"/>
    </row>
    <row r="75" spans="1:17">
      <c r="A75" s="16"/>
      <c r="B75" s="51" t="s">
        <v>322</v>
      </c>
      <c r="C75" s="47">
        <v>3523343</v>
      </c>
      <c r="D75" s="47"/>
      <c r="E75" s="44"/>
      <c r="F75" s="44"/>
      <c r="G75" s="47">
        <v>31786</v>
      </c>
      <c r="H75" s="47"/>
      <c r="I75" s="44"/>
      <c r="J75" s="44"/>
      <c r="K75" s="48" t="s">
        <v>350</v>
      </c>
      <c r="L75" s="48"/>
      <c r="M75" s="46" t="s">
        <v>316</v>
      </c>
      <c r="N75" s="44"/>
      <c r="O75" s="47">
        <v>3488557</v>
      </c>
      <c r="P75" s="47"/>
      <c r="Q75" s="44"/>
    </row>
    <row r="76" spans="1:17">
      <c r="A76" s="16"/>
      <c r="B76" s="51"/>
      <c r="C76" s="47"/>
      <c r="D76" s="47"/>
      <c r="E76" s="44"/>
      <c r="F76" s="44"/>
      <c r="G76" s="47"/>
      <c r="H76" s="47"/>
      <c r="I76" s="44"/>
      <c r="J76" s="44"/>
      <c r="K76" s="48"/>
      <c r="L76" s="48"/>
      <c r="M76" s="46"/>
      <c r="N76" s="44"/>
      <c r="O76" s="47"/>
      <c r="P76" s="47"/>
      <c r="Q76" s="44"/>
    </row>
    <row r="77" spans="1:17">
      <c r="A77" s="16"/>
      <c r="B77" s="52" t="s">
        <v>324</v>
      </c>
      <c r="C77" s="49">
        <v>21602</v>
      </c>
      <c r="D77" s="49"/>
      <c r="E77" s="20"/>
      <c r="F77" s="20"/>
      <c r="G77" s="49">
        <v>1423</v>
      </c>
      <c r="H77" s="49"/>
      <c r="I77" s="20"/>
      <c r="J77" s="20"/>
      <c r="K77" s="50" t="s">
        <v>327</v>
      </c>
      <c r="L77" s="50"/>
      <c r="M77" s="20"/>
      <c r="N77" s="20"/>
      <c r="O77" s="49">
        <v>23025</v>
      </c>
      <c r="P77" s="49"/>
      <c r="Q77" s="20"/>
    </row>
    <row r="78" spans="1:17">
      <c r="A78" s="16"/>
      <c r="B78" s="52"/>
      <c r="C78" s="49"/>
      <c r="D78" s="49"/>
      <c r="E78" s="20"/>
      <c r="F78" s="20"/>
      <c r="G78" s="49"/>
      <c r="H78" s="49"/>
      <c r="I78" s="20"/>
      <c r="J78" s="20"/>
      <c r="K78" s="50"/>
      <c r="L78" s="50"/>
      <c r="M78" s="20"/>
      <c r="N78" s="20"/>
      <c r="O78" s="49"/>
      <c r="P78" s="49"/>
      <c r="Q78" s="20"/>
    </row>
    <row r="79" spans="1:17">
      <c r="A79" s="16"/>
      <c r="B79" s="51" t="s">
        <v>326</v>
      </c>
      <c r="C79" s="47">
        <v>322367</v>
      </c>
      <c r="D79" s="47"/>
      <c r="E79" s="44"/>
      <c r="F79" s="44"/>
      <c r="G79" s="48" t="s">
        <v>327</v>
      </c>
      <c r="H79" s="48"/>
      <c r="I79" s="44"/>
      <c r="J79" s="44"/>
      <c r="K79" s="48" t="s">
        <v>351</v>
      </c>
      <c r="L79" s="48"/>
      <c r="M79" s="46" t="s">
        <v>316</v>
      </c>
      <c r="N79" s="44"/>
      <c r="O79" s="47">
        <v>314444</v>
      </c>
      <c r="P79" s="47"/>
      <c r="Q79" s="44"/>
    </row>
    <row r="80" spans="1:17" ht="15.75" thickBot="1">
      <c r="A80" s="16"/>
      <c r="B80" s="53"/>
      <c r="C80" s="54"/>
      <c r="D80" s="54"/>
      <c r="E80" s="55"/>
      <c r="F80" s="55"/>
      <c r="G80" s="56"/>
      <c r="H80" s="56"/>
      <c r="I80" s="55"/>
      <c r="J80" s="55"/>
      <c r="K80" s="56"/>
      <c r="L80" s="56"/>
      <c r="M80" s="57"/>
      <c r="N80" s="55"/>
      <c r="O80" s="54"/>
      <c r="P80" s="54"/>
      <c r="Q80" s="55"/>
    </row>
    <row r="81" spans="1:17">
      <c r="A81" s="16"/>
      <c r="B81" s="58" t="s">
        <v>329</v>
      </c>
      <c r="C81" s="59">
        <v>3867312</v>
      </c>
      <c r="D81" s="59"/>
      <c r="E81" s="61"/>
      <c r="F81" s="61"/>
      <c r="G81" s="59">
        <v>33209</v>
      </c>
      <c r="H81" s="59"/>
      <c r="I81" s="61"/>
      <c r="J81" s="61"/>
      <c r="K81" s="62" t="s">
        <v>352</v>
      </c>
      <c r="L81" s="62"/>
      <c r="M81" s="58" t="s">
        <v>316</v>
      </c>
      <c r="N81" s="61"/>
      <c r="O81" s="59">
        <v>3826026</v>
      </c>
      <c r="P81" s="59"/>
      <c r="Q81" s="61"/>
    </row>
    <row r="82" spans="1:17" ht="15.75" thickBot="1">
      <c r="A82" s="16"/>
      <c r="B82" s="39"/>
      <c r="C82" s="60"/>
      <c r="D82" s="60"/>
      <c r="E82" s="42"/>
      <c r="F82" s="42"/>
      <c r="G82" s="60"/>
      <c r="H82" s="60"/>
      <c r="I82" s="42"/>
      <c r="J82" s="42"/>
      <c r="K82" s="63"/>
      <c r="L82" s="63"/>
      <c r="M82" s="39"/>
      <c r="N82" s="42"/>
      <c r="O82" s="60"/>
      <c r="P82" s="60"/>
      <c r="Q82" s="42"/>
    </row>
    <row r="83" spans="1:17">
      <c r="A83" s="16"/>
      <c r="B83" s="64" t="s">
        <v>128</v>
      </c>
      <c r="C83" s="66" t="s">
        <v>314</v>
      </c>
      <c r="D83" s="68">
        <v>4744519</v>
      </c>
      <c r="E83" s="45"/>
      <c r="F83" s="45"/>
      <c r="G83" s="66" t="s">
        <v>314</v>
      </c>
      <c r="H83" s="68">
        <v>37071</v>
      </c>
      <c r="I83" s="45"/>
      <c r="J83" s="45"/>
      <c r="K83" s="66" t="s">
        <v>314</v>
      </c>
      <c r="L83" s="71" t="s">
        <v>353</v>
      </c>
      <c r="M83" s="66" t="s">
        <v>316</v>
      </c>
      <c r="N83" s="45"/>
      <c r="O83" s="66" t="s">
        <v>314</v>
      </c>
      <c r="P83" s="68">
        <v>4697587</v>
      </c>
      <c r="Q83" s="45"/>
    </row>
    <row r="84" spans="1:17" ht="15.75" thickBot="1">
      <c r="A84" s="16"/>
      <c r="B84" s="65"/>
      <c r="C84" s="67"/>
      <c r="D84" s="69"/>
      <c r="E84" s="70"/>
      <c r="F84" s="70"/>
      <c r="G84" s="67"/>
      <c r="H84" s="69"/>
      <c r="I84" s="70"/>
      <c r="J84" s="70"/>
      <c r="K84" s="67"/>
      <c r="L84" s="72"/>
      <c r="M84" s="67"/>
      <c r="N84" s="70"/>
      <c r="O84" s="67"/>
      <c r="P84" s="69"/>
      <c r="Q84" s="70"/>
    </row>
    <row r="85" spans="1:17" ht="15.75" thickTop="1">
      <c r="A85" s="16"/>
      <c r="B85" s="35"/>
      <c r="C85" s="73"/>
      <c r="D85" s="73"/>
      <c r="E85" s="73"/>
      <c r="F85" s="14"/>
      <c r="G85" s="73"/>
      <c r="H85" s="73"/>
      <c r="I85" s="73"/>
      <c r="J85" s="14"/>
      <c r="K85" s="73"/>
      <c r="L85" s="73"/>
      <c r="M85" s="73"/>
      <c r="N85" s="14"/>
      <c r="O85" s="73"/>
      <c r="P85" s="73"/>
      <c r="Q85" s="73"/>
    </row>
    <row r="86" spans="1:17">
      <c r="A86" s="16"/>
      <c r="B86" s="36">
        <v>41274</v>
      </c>
      <c r="C86" s="44"/>
      <c r="D86" s="44"/>
      <c r="E86" s="44"/>
      <c r="F86" s="26"/>
      <c r="G86" s="44"/>
      <c r="H86" s="44"/>
      <c r="I86" s="44"/>
      <c r="J86" s="26"/>
      <c r="K86" s="44"/>
      <c r="L86" s="44"/>
      <c r="M86" s="44"/>
      <c r="N86" s="26"/>
      <c r="O86" s="44"/>
      <c r="P86" s="44"/>
      <c r="Q86" s="44"/>
    </row>
    <row r="87" spans="1:17">
      <c r="A87" s="16"/>
      <c r="B87" s="27" t="s">
        <v>312</v>
      </c>
      <c r="C87" s="20"/>
      <c r="D87" s="20"/>
      <c r="E87" s="20"/>
      <c r="F87" s="14"/>
      <c r="G87" s="20"/>
      <c r="H87" s="20"/>
      <c r="I87" s="20"/>
      <c r="J87" s="14"/>
      <c r="K87" s="20"/>
      <c r="L87" s="20"/>
      <c r="M87" s="20"/>
      <c r="N87" s="14"/>
      <c r="O87" s="20"/>
      <c r="P87" s="20"/>
      <c r="Q87" s="20"/>
    </row>
    <row r="88" spans="1:17">
      <c r="A88" s="16"/>
      <c r="B88" s="46" t="s">
        <v>313</v>
      </c>
      <c r="C88" s="46" t="s">
        <v>314</v>
      </c>
      <c r="D88" s="47">
        <v>855070</v>
      </c>
      <c r="E88" s="44"/>
      <c r="F88" s="44"/>
      <c r="G88" s="46" t="s">
        <v>314</v>
      </c>
      <c r="H88" s="47">
        <v>14936</v>
      </c>
      <c r="I88" s="44"/>
      <c r="J88" s="44"/>
      <c r="K88" s="46" t="s">
        <v>314</v>
      </c>
      <c r="L88" s="48" t="s">
        <v>354</v>
      </c>
      <c r="M88" s="46" t="s">
        <v>316</v>
      </c>
      <c r="N88" s="44"/>
      <c r="O88" s="46" t="s">
        <v>314</v>
      </c>
      <c r="P88" s="47">
        <v>869989</v>
      </c>
      <c r="Q88" s="44"/>
    </row>
    <row r="89" spans="1:17">
      <c r="A89" s="16"/>
      <c r="B89" s="46"/>
      <c r="C89" s="46"/>
      <c r="D89" s="47"/>
      <c r="E89" s="44"/>
      <c r="F89" s="44"/>
      <c r="G89" s="46"/>
      <c r="H89" s="47"/>
      <c r="I89" s="44"/>
      <c r="J89" s="44"/>
      <c r="K89" s="46"/>
      <c r="L89" s="48"/>
      <c r="M89" s="46"/>
      <c r="N89" s="44"/>
      <c r="O89" s="46"/>
      <c r="P89" s="47"/>
      <c r="Q89" s="44"/>
    </row>
    <row r="90" spans="1:17">
      <c r="A90" s="16"/>
      <c r="B90" s="38" t="s">
        <v>317</v>
      </c>
      <c r="C90" s="49">
        <v>753207</v>
      </c>
      <c r="D90" s="49"/>
      <c r="E90" s="20"/>
      <c r="F90" s="20"/>
      <c r="G90" s="49">
        <v>30159</v>
      </c>
      <c r="H90" s="49"/>
      <c r="I90" s="20"/>
      <c r="J90" s="20"/>
      <c r="K90" s="50" t="s">
        <v>355</v>
      </c>
      <c r="L90" s="50"/>
      <c r="M90" s="38" t="s">
        <v>316</v>
      </c>
      <c r="N90" s="20"/>
      <c r="O90" s="49">
        <v>782411</v>
      </c>
      <c r="P90" s="49"/>
      <c r="Q90" s="20"/>
    </row>
    <row r="91" spans="1:17">
      <c r="A91" s="16"/>
      <c r="B91" s="38"/>
      <c r="C91" s="49"/>
      <c r="D91" s="49"/>
      <c r="E91" s="20"/>
      <c r="F91" s="20"/>
      <c r="G91" s="49"/>
      <c r="H91" s="49"/>
      <c r="I91" s="20"/>
      <c r="J91" s="20"/>
      <c r="K91" s="50"/>
      <c r="L91" s="50"/>
      <c r="M91" s="38"/>
      <c r="N91" s="20"/>
      <c r="O91" s="49"/>
      <c r="P91" s="49"/>
      <c r="Q91" s="20"/>
    </row>
    <row r="92" spans="1:17">
      <c r="A92" s="16"/>
      <c r="B92" s="46" t="s">
        <v>319</v>
      </c>
      <c r="C92" s="47">
        <v>82450</v>
      </c>
      <c r="D92" s="47"/>
      <c r="E92" s="44"/>
      <c r="F92" s="44"/>
      <c r="G92" s="47">
        <v>1984</v>
      </c>
      <c r="H92" s="47"/>
      <c r="I92" s="44"/>
      <c r="J92" s="44"/>
      <c r="K92" s="48" t="s">
        <v>327</v>
      </c>
      <c r="L92" s="48"/>
      <c r="M92" s="44"/>
      <c r="N92" s="44"/>
      <c r="O92" s="47">
        <v>84434</v>
      </c>
      <c r="P92" s="47"/>
      <c r="Q92" s="44"/>
    </row>
    <row r="93" spans="1:17">
      <c r="A93" s="16"/>
      <c r="B93" s="46"/>
      <c r="C93" s="47"/>
      <c r="D93" s="47"/>
      <c r="E93" s="44"/>
      <c r="F93" s="44"/>
      <c r="G93" s="47"/>
      <c r="H93" s="47"/>
      <c r="I93" s="44"/>
      <c r="J93" s="44"/>
      <c r="K93" s="48"/>
      <c r="L93" s="48"/>
      <c r="M93" s="44"/>
      <c r="N93" s="44"/>
      <c r="O93" s="47"/>
      <c r="P93" s="47"/>
      <c r="Q93" s="44"/>
    </row>
    <row r="94" spans="1:17">
      <c r="A94" s="16"/>
      <c r="B94" s="21" t="s">
        <v>321</v>
      </c>
      <c r="C94" s="20"/>
      <c r="D94" s="20"/>
      <c r="E94" s="20"/>
      <c r="F94" s="14"/>
      <c r="G94" s="20"/>
      <c r="H94" s="20"/>
      <c r="I94" s="20"/>
      <c r="J94" s="14"/>
      <c r="K94" s="20"/>
      <c r="L94" s="20"/>
      <c r="M94" s="20"/>
      <c r="N94" s="14"/>
      <c r="O94" s="20"/>
      <c r="P94" s="20"/>
      <c r="Q94" s="20"/>
    </row>
    <row r="95" spans="1:17">
      <c r="A95" s="16"/>
      <c r="B95" s="51" t="s">
        <v>322</v>
      </c>
      <c r="C95" s="47">
        <v>1041669</v>
      </c>
      <c r="D95" s="47"/>
      <c r="E95" s="44"/>
      <c r="F95" s="44"/>
      <c r="G95" s="47">
        <v>27283</v>
      </c>
      <c r="H95" s="47"/>
      <c r="I95" s="44"/>
      <c r="J95" s="44"/>
      <c r="K95" s="48" t="s">
        <v>356</v>
      </c>
      <c r="L95" s="48"/>
      <c r="M95" s="46" t="s">
        <v>316</v>
      </c>
      <c r="N95" s="44"/>
      <c r="O95" s="47">
        <v>1068660</v>
      </c>
      <c r="P95" s="47"/>
      <c r="Q95" s="44"/>
    </row>
    <row r="96" spans="1:17">
      <c r="A96" s="16"/>
      <c r="B96" s="51"/>
      <c r="C96" s="47"/>
      <c r="D96" s="47"/>
      <c r="E96" s="44"/>
      <c r="F96" s="44"/>
      <c r="G96" s="47"/>
      <c r="H96" s="47"/>
      <c r="I96" s="44"/>
      <c r="J96" s="44"/>
      <c r="K96" s="48"/>
      <c r="L96" s="48"/>
      <c r="M96" s="46"/>
      <c r="N96" s="44"/>
      <c r="O96" s="47"/>
      <c r="P96" s="47"/>
      <c r="Q96" s="44"/>
    </row>
    <row r="97" spans="1:17">
      <c r="A97" s="16"/>
      <c r="B97" s="52" t="s">
        <v>324</v>
      </c>
      <c r="C97" s="49">
        <v>35234</v>
      </c>
      <c r="D97" s="49"/>
      <c r="E97" s="20"/>
      <c r="F97" s="20"/>
      <c r="G97" s="49">
        <v>2064</v>
      </c>
      <c r="H97" s="49"/>
      <c r="I97" s="20"/>
      <c r="J97" s="20"/>
      <c r="K97" s="50" t="s">
        <v>327</v>
      </c>
      <c r="L97" s="50"/>
      <c r="M97" s="20"/>
      <c r="N97" s="20"/>
      <c r="O97" s="49">
        <v>37298</v>
      </c>
      <c r="P97" s="49"/>
      <c r="Q97" s="20"/>
    </row>
    <row r="98" spans="1:17">
      <c r="A98" s="16"/>
      <c r="B98" s="52"/>
      <c r="C98" s="49"/>
      <c r="D98" s="49"/>
      <c r="E98" s="20"/>
      <c r="F98" s="20"/>
      <c r="G98" s="49"/>
      <c r="H98" s="49"/>
      <c r="I98" s="20"/>
      <c r="J98" s="20"/>
      <c r="K98" s="50"/>
      <c r="L98" s="50"/>
      <c r="M98" s="20"/>
      <c r="N98" s="20"/>
      <c r="O98" s="49"/>
      <c r="P98" s="49"/>
      <c r="Q98" s="20"/>
    </row>
    <row r="99" spans="1:17">
      <c r="A99" s="16"/>
      <c r="B99" s="51" t="s">
        <v>326</v>
      </c>
      <c r="C99" s="47">
        <v>524055</v>
      </c>
      <c r="D99" s="47"/>
      <c r="E99" s="44"/>
      <c r="F99" s="44"/>
      <c r="G99" s="47">
        <v>1907</v>
      </c>
      <c r="H99" s="47"/>
      <c r="I99" s="44"/>
      <c r="J99" s="44"/>
      <c r="K99" s="48" t="s">
        <v>357</v>
      </c>
      <c r="L99" s="48"/>
      <c r="M99" s="46" t="s">
        <v>316</v>
      </c>
      <c r="N99" s="44"/>
      <c r="O99" s="47">
        <v>524765</v>
      </c>
      <c r="P99" s="47"/>
      <c r="Q99" s="44"/>
    </row>
    <row r="100" spans="1:17" ht="15.75" thickBot="1">
      <c r="A100" s="16"/>
      <c r="B100" s="53"/>
      <c r="C100" s="54"/>
      <c r="D100" s="54"/>
      <c r="E100" s="55"/>
      <c r="F100" s="55"/>
      <c r="G100" s="54"/>
      <c r="H100" s="54"/>
      <c r="I100" s="55"/>
      <c r="J100" s="55"/>
      <c r="K100" s="56"/>
      <c r="L100" s="56"/>
      <c r="M100" s="57"/>
      <c r="N100" s="55"/>
      <c r="O100" s="54"/>
      <c r="P100" s="54"/>
      <c r="Q100" s="55"/>
    </row>
    <row r="101" spans="1:17">
      <c r="A101" s="16"/>
      <c r="B101" s="58" t="s">
        <v>329</v>
      </c>
      <c r="C101" s="59">
        <v>1600958</v>
      </c>
      <c r="D101" s="59"/>
      <c r="E101" s="61"/>
      <c r="F101" s="61"/>
      <c r="G101" s="59">
        <v>31254</v>
      </c>
      <c r="H101" s="59"/>
      <c r="I101" s="61"/>
      <c r="J101" s="61"/>
      <c r="K101" s="62" t="s">
        <v>358</v>
      </c>
      <c r="L101" s="62"/>
      <c r="M101" s="58" t="s">
        <v>316</v>
      </c>
      <c r="N101" s="61"/>
      <c r="O101" s="59">
        <v>1630723</v>
      </c>
      <c r="P101" s="59"/>
      <c r="Q101" s="61"/>
    </row>
    <row r="102" spans="1:17" ht="15.75" thickBot="1">
      <c r="A102" s="16"/>
      <c r="B102" s="39"/>
      <c r="C102" s="60"/>
      <c r="D102" s="60"/>
      <c r="E102" s="42"/>
      <c r="F102" s="42"/>
      <c r="G102" s="60"/>
      <c r="H102" s="60"/>
      <c r="I102" s="42"/>
      <c r="J102" s="42"/>
      <c r="K102" s="63"/>
      <c r="L102" s="63"/>
      <c r="M102" s="39"/>
      <c r="N102" s="42"/>
      <c r="O102" s="60"/>
      <c r="P102" s="60"/>
      <c r="Q102" s="42"/>
    </row>
    <row r="103" spans="1:17">
      <c r="A103" s="16"/>
      <c r="B103" s="64" t="s">
        <v>128</v>
      </c>
      <c r="C103" s="66" t="s">
        <v>314</v>
      </c>
      <c r="D103" s="68">
        <v>3291685</v>
      </c>
      <c r="E103" s="45"/>
      <c r="F103" s="45"/>
      <c r="G103" s="66" t="s">
        <v>314</v>
      </c>
      <c r="H103" s="68">
        <v>78333</v>
      </c>
      <c r="I103" s="45"/>
      <c r="J103" s="45"/>
      <c r="K103" s="66" t="s">
        <v>314</v>
      </c>
      <c r="L103" s="71" t="s">
        <v>359</v>
      </c>
      <c r="M103" s="66" t="s">
        <v>316</v>
      </c>
      <c r="N103" s="45"/>
      <c r="O103" s="66" t="s">
        <v>314</v>
      </c>
      <c r="P103" s="68">
        <v>3367557</v>
      </c>
      <c r="Q103" s="45"/>
    </row>
    <row r="104" spans="1:17" ht="15.75" thickBot="1">
      <c r="A104" s="16"/>
      <c r="B104" s="65"/>
      <c r="C104" s="67"/>
      <c r="D104" s="69"/>
      <c r="E104" s="70"/>
      <c r="F104" s="70"/>
      <c r="G104" s="67"/>
      <c r="H104" s="69"/>
      <c r="I104" s="70"/>
      <c r="J104" s="70"/>
      <c r="K104" s="67"/>
      <c r="L104" s="72"/>
      <c r="M104" s="67"/>
      <c r="N104" s="70"/>
      <c r="O104" s="67"/>
      <c r="P104" s="69"/>
      <c r="Q104" s="70"/>
    </row>
    <row r="105" spans="1:17" ht="15.75" thickTop="1">
      <c r="A105" s="16"/>
      <c r="B105" s="27" t="s">
        <v>332</v>
      </c>
      <c r="C105" s="73"/>
      <c r="D105" s="73"/>
      <c r="E105" s="73"/>
      <c r="F105" s="14"/>
      <c r="G105" s="73"/>
      <c r="H105" s="73"/>
      <c r="I105" s="73"/>
      <c r="J105" s="14"/>
      <c r="K105" s="73"/>
      <c r="L105" s="73"/>
      <c r="M105" s="73"/>
      <c r="N105" s="14"/>
      <c r="O105" s="73"/>
      <c r="P105" s="73"/>
      <c r="Q105" s="73"/>
    </row>
    <row r="106" spans="1:17">
      <c r="A106" s="16"/>
      <c r="B106" s="46" t="s">
        <v>313</v>
      </c>
      <c r="C106" s="46" t="s">
        <v>314</v>
      </c>
      <c r="D106" s="47">
        <v>190168</v>
      </c>
      <c r="E106" s="44"/>
      <c r="F106" s="44"/>
      <c r="G106" s="46" t="s">
        <v>314</v>
      </c>
      <c r="H106" s="47">
        <v>5198</v>
      </c>
      <c r="I106" s="44"/>
      <c r="J106" s="44"/>
      <c r="K106" s="46" t="s">
        <v>314</v>
      </c>
      <c r="L106" s="48" t="s">
        <v>327</v>
      </c>
      <c r="M106" s="44"/>
      <c r="N106" s="44"/>
      <c r="O106" s="46" t="s">
        <v>314</v>
      </c>
      <c r="P106" s="47">
        <v>195366</v>
      </c>
      <c r="Q106" s="44"/>
    </row>
    <row r="107" spans="1:17">
      <c r="A107" s="16"/>
      <c r="B107" s="46"/>
      <c r="C107" s="46"/>
      <c r="D107" s="47"/>
      <c r="E107" s="44"/>
      <c r="F107" s="44"/>
      <c r="G107" s="46"/>
      <c r="H107" s="47"/>
      <c r="I107" s="44"/>
      <c r="J107" s="44"/>
      <c r="K107" s="46"/>
      <c r="L107" s="48"/>
      <c r="M107" s="44"/>
      <c r="N107" s="44"/>
      <c r="O107" s="46"/>
      <c r="P107" s="47"/>
      <c r="Q107" s="44"/>
    </row>
    <row r="108" spans="1:17">
      <c r="A108" s="16"/>
      <c r="B108" s="38" t="s">
        <v>319</v>
      </c>
      <c r="C108" s="49">
        <v>24000</v>
      </c>
      <c r="D108" s="49"/>
      <c r="E108" s="20"/>
      <c r="F108" s="20"/>
      <c r="G108" s="50">
        <v>4</v>
      </c>
      <c r="H108" s="50"/>
      <c r="I108" s="20"/>
      <c r="J108" s="20"/>
      <c r="K108" s="50" t="s">
        <v>327</v>
      </c>
      <c r="L108" s="50"/>
      <c r="M108" s="20"/>
      <c r="N108" s="20"/>
      <c r="O108" s="49">
        <v>24004</v>
      </c>
      <c r="P108" s="49"/>
      <c r="Q108" s="20"/>
    </row>
    <row r="109" spans="1:17">
      <c r="A109" s="16"/>
      <c r="B109" s="38"/>
      <c r="C109" s="49"/>
      <c r="D109" s="49"/>
      <c r="E109" s="20"/>
      <c r="F109" s="20"/>
      <c r="G109" s="50"/>
      <c r="H109" s="50"/>
      <c r="I109" s="20"/>
      <c r="J109" s="20"/>
      <c r="K109" s="50"/>
      <c r="L109" s="50"/>
      <c r="M109" s="20"/>
      <c r="N109" s="20"/>
      <c r="O109" s="49"/>
      <c r="P109" s="49"/>
      <c r="Q109" s="20"/>
    </row>
    <row r="110" spans="1:17">
      <c r="A110" s="16"/>
      <c r="B110" s="28" t="s">
        <v>321</v>
      </c>
      <c r="C110" s="44"/>
      <c r="D110" s="44"/>
      <c r="E110" s="44"/>
      <c r="F110" s="26"/>
      <c r="G110" s="44"/>
      <c r="H110" s="44"/>
      <c r="I110" s="44"/>
      <c r="J110" s="26"/>
      <c r="K110" s="44"/>
      <c r="L110" s="44"/>
      <c r="M110" s="44"/>
      <c r="N110" s="26"/>
      <c r="O110" s="44"/>
      <c r="P110" s="44"/>
      <c r="Q110" s="44"/>
    </row>
    <row r="111" spans="1:17">
      <c r="A111" s="16"/>
      <c r="B111" s="52" t="s">
        <v>322</v>
      </c>
      <c r="C111" s="49">
        <v>3349403</v>
      </c>
      <c r="D111" s="49"/>
      <c r="E111" s="20"/>
      <c r="F111" s="20"/>
      <c r="G111" s="49">
        <v>86673</v>
      </c>
      <c r="H111" s="49"/>
      <c r="I111" s="20"/>
      <c r="J111" s="20"/>
      <c r="K111" s="50" t="s">
        <v>360</v>
      </c>
      <c r="L111" s="50"/>
      <c r="M111" s="38" t="s">
        <v>316</v>
      </c>
      <c r="N111" s="20"/>
      <c r="O111" s="49">
        <v>3434710</v>
      </c>
      <c r="P111" s="49"/>
      <c r="Q111" s="20"/>
    </row>
    <row r="112" spans="1:17">
      <c r="A112" s="16"/>
      <c r="B112" s="52"/>
      <c r="C112" s="49"/>
      <c r="D112" s="49"/>
      <c r="E112" s="20"/>
      <c r="F112" s="20"/>
      <c r="G112" s="49"/>
      <c r="H112" s="49"/>
      <c r="I112" s="20"/>
      <c r="J112" s="20"/>
      <c r="K112" s="50"/>
      <c r="L112" s="50"/>
      <c r="M112" s="38"/>
      <c r="N112" s="20"/>
      <c r="O112" s="49"/>
      <c r="P112" s="49"/>
      <c r="Q112" s="20"/>
    </row>
    <row r="113" spans="1:25">
      <c r="A113" s="16"/>
      <c r="B113" s="51" t="s">
        <v>324</v>
      </c>
      <c r="C113" s="47">
        <v>31494</v>
      </c>
      <c r="D113" s="47"/>
      <c r="E113" s="44"/>
      <c r="F113" s="44"/>
      <c r="G113" s="47">
        <v>2102</v>
      </c>
      <c r="H113" s="47"/>
      <c r="I113" s="44"/>
      <c r="J113" s="44"/>
      <c r="K113" s="48" t="s">
        <v>327</v>
      </c>
      <c r="L113" s="48"/>
      <c r="M113" s="44"/>
      <c r="N113" s="44"/>
      <c r="O113" s="47">
        <v>33596</v>
      </c>
      <c r="P113" s="47"/>
      <c r="Q113" s="44"/>
    </row>
    <row r="114" spans="1:25" ht="15.75" thickBot="1">
      <c r="A114" s="16"/>
      <c r="B114" s="53"/>
      <c r="C114" s="54"/>
      <c r="D114" s="54"/>
      <c r="E114" s="55"/>
      <c r="F114" s="55"/>
      <c r="G114" s="54"/>
      <c r="H114" s="54"/>
      <c r="I114" s="55"/>
      <c r="J114" s="55"/>
      <c r="K114" s="56"/>
      <c r="L114" s="56"/>
      <c r="M114" s="55"/>
      <c r="N114" s="55"/>
      <c r="O114" s="54"/>
      <c r="P114" s="54"/>
      <c r="Q114" s="55"/>
    </row>
    <row r="115" spans="1:25">
      <c r="A115" s="16"/>
      <c r="B115" s="58" t="s">
        <v>329</v>
      </c>
      <c r="C115" s="59">
        <v>3380897</v>
      </c>
      <c r="D115" s="59"/>
      <c r="E115" s="61"/>
      <c r="F115" s="61"/>
      <c r="G115" s="59">
        <v>88775</v>
      </c>
      <c r="H115" s="59"/>
      <c r="I115" s="61"/>
      <c r="J115" s="61"/>
      <c r="K115" s="62" t="s">
        <v>360</v>
      </c>
      <c r="L115" s="62"/>
      <c r="M115" s="58" t="s">
        <v>316</v>
      </c>
      <c r="N115" s="61"/>
      <c r="O115" s="59">
        <v>3468306</v>
      </c>
      <c r="P115" s="59"/>
      <c r="Q115" s="61"/>
    </row>
    <row r="116" spans="1:25" ht="15.75" thickBot="1">
      <c r="A116" s="16"/>
      <c r="B116" s="39"/>
      <c r="C116" s="60"/>
      <c r="D116" s="60"/>
      <c r="E116" s="42"/>
      <c r="F116" s="42"/>
      <c r="G116" s="60"/>
      <c r="H116" s="60"/>
      <c r="I116" s="42"/>
      <c r="J116" s="42"/>
      <c r="K116" s="63"/>
      <c r="L116" s="63"/>
      <c r="M116" s="39"/>
      <c r="N116" s="42"/>
      <c r="O116" s="60"/>
      <c r="P116" s="60"/>
      <c r="Q116" s="42"/>
    </row>
    <row r="117" spans="1:25">
      <c r="A117" s="16"/>
      <c r="B117" s="64" t="s">
        <v>128</v>
      </c>
      <c r="C117" s="66" t="s">
        <v>314</v>
      </c>
      <c r="D117" s="68">
        <v>3595065</v>
      </c>
      <c r="E117" s="45"/>
      <c r="F117" s="45"/>
      <c r="G117" s="66" t="s">
        <v>314</v>
      </c>
      <c r="H117" s="68">
        <v>93977</v>
      </c>
      <c r="I117" s="45"/>
      <c r="J117" s="45"/>
      <c r="K117" s="66" t="s">
        <v>314</v>
      </c>
      <c r="L117" s="71" t="s">
        <v>360</v>
      </c>
      <c r="M117" s="66" t="s">
        <v>316</v>
      </c>
      <c r="N117" s="45"/>
      <c r="O117" s="66" t="s">
        <v>314</v>
      </c>
      <c r="P117" s="68">
        <v>3687676</v>
      </c>
      <c r="Q117" s="45"/>
    </row>
    <row r="118" spans="1:25" ht="15.75" thickBot="1">
      <c r="A118" s="16"/>
      <c r="B118" s="65"/>
      <c r="C118" s="67"/>
      <c r="D118" s="69"/>
      <c r="E118" s="70"/>
      <c r="F118" s="70"/>
      <c r="G118" s="67"/>
      <c r="H118" s="69"/>
      <c r="I118" s="70"/>
      <c r="J118" s="70"/>
      <c r="K118" s="67"/>
      <c r="L118" s="72"/>
      <c r="M118" s="67"/>
      <c r="N118" s="70"/>
      <c r="O118" s="67"/>
      <c r="P118" s="69"/>
      <c r="Q118" s="70"/>
    </row>
    <row r="119" spans="1:25" ht="15.75" thickTop="1">
      <c r="A119" s="16"/>
      <c r="B119" s="19" t="s">
        <v>361</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row>
    <row r="120" spans="1:25">
      <c r="A120" s="16"/>
      <c r="B120" s="13"/>
      <c r="C120" s="13"/>
      <c r="D120" s="13"/>
      <c r="E120" s="13"/>
      <c r="F120" s="13"/>
      <c r="G120" s="13"/>
      <c r="H120" s="13"/>
      <c r="I120" s="13"/>
    </row>
    <row r="121" spans="1:25">
      <c r="A121" s="16"/>
      <c r="B121" s="11"/>
      <c r="C121" s="11"/>
      <c r="D121" s="11"/>
      <c r="E121" s="11"/>
      <c r="F121" s="11"/>
      <c r="G121" s="11"/>
      <c r="H121" s="11"/>
      <c r="I121" s="11"/>
    </row>
    <row r="122" spans="1:25">
      <c r="A122" s="16"/>
      <c r="B122" s="88" t="s">
        <v>303</v>
      </c>
      <c r="C122" s="90" t="s">
        <v>304</v>
      </c>
      <c r="D122" s="90"/>
      <c r="E122" s="20"/>
      <c r="F122" s="20"/>
      <c r="G122" s="90" t="s">
        <v>362</v>
      </c>
      <c r="H122" s="90"/>
      <c r="I122" s="20"/>
    </row>
    <row r="123" spans="1:25" ht="15.75" thickBot="1">
      <c r="A123" s="16"/>
      <c r="B123" s="89"/>
      <c r="C123" s="91" t="s">
        <v>305</v>
      </c>
      <c r="D123" s="91"/>
      <c r="E123" s="42"/>
      <c r="F123" s="42"/>
      <c r="G123" s="91"/>
      <c r="H123" s="91"/>
      <c r="I123" s="42"/>
    </row>
    <row r="124" spans="1:25">
      <c r="A124" s="16"/>
      <c r="B124" s="77" t="s">
        <v>312</v>
      </c>
      <c r="C124" s="45"/>
      <c r="D124" s="45"/>
      <c r="E124" s="45"/>
      <c r="F124" s="26"/>
      <c r="G124" s="45"/>
      <c r="H124" s="45"/>
      <c r="I124" s="45"/>
    </row>
    <row r="125" spans="1:25">
      <c r="A125" s="16"/>
      <c r="B125" s="92" t="s">
        <v>363</v>
      </c>
      <c r="C125" s="92" t="s">
        <v>314</v>
      </c>
      <c r="D125" s="93">
        <v>91768</v>
      </c>
      <c r="E125" s="20"/>
      <c r="F125" s="20"/>
      <c r="G125" s="92" t="s">
        <v>314</v>
      </c>
      <c r="H125" s="93">
        <v>92943</v>
      </c>
      <c r="I125" s="20"/>
    </row>
    <row r="126" spans="1:25">
      <c r="A126" s="16"/>
      <c r="B126" s="92"/>
      <c r="C126" s="92"/>
      <c r="D126" s="93"/>
      <c r="E126" s="20"/>
      <c r="F126" s="20"/>
      <c r="G126" s="92"/>
      <c r="H126" s="93"/>
      <c r="I126" s="20"/>
    </row>
    <row r="127" spans="1:25">
      <c r="A127" s="16"/>
      <c r="B127" s="94" t="s">
        <v>364</v>
      </c>
      <c r="C127" s="95">
        <v>244200</v>
      </c>
      <c r="D127" s="95"/>
      <c r="E127" s="44"/>
      <c r="F127" s="44"/>
      <c r="G127" s="95">
        <v>247459</v>
      </c>
      <c r="H127" s="95"/>
      <c r="I127" s="44"/>
    </row>
    <row r="128" spans="1:25">
      <c r="A128" s="16"/>
      <c r="B128" s="94"/>
      <c r="C128" s="95"/>
      <c r="D128" s="95"/>
      <c r="E128" s="44"/>
      <c r="F128" s="44"/>
      <c r="G128" s="95"/>
      <c r="H128" s="95"/>
      <c r="I128" s="44"/>
    </row>
    <row r="129" spans="1:9">
      <c r="A129" s="16"/>
      <c r="B129" s="92" t="s">
        <v>365</v>
      </c>
      <c r="C129" s="93">
        <v>644960</v>
      </c>
      <c r="D129" s="93"/>
      <c r="E129" s="20"/>
      <c r="F129" s="20"/>
      <c r="G129" s="93">
        <v>651880</v>
      </c>
      <c r="H129" s="93"/>
      <c r="I129" s="20"/>
    </row>
    <row r="130" spans="1:9">
      <c r="A130" s="16"/>
      <c r="B130" s="92"/>
      <c r="C130" s="93"/>
      <c r="D130" s="93"/>
      <c r="E130" s="20"/>
      <c r="F130" s="20"/>
      <c r="G130" s="93"/>
      <c r="H130" s="93"/>
      <c r="I130" s="20"/>
    </row>
    <row r="131" spans="1:9">
      <c r="A131" s="16"/>
      <c r="B131" s="94" t="s">
        <v>366</v>
      </c>
      <c r="C131" s="95">
        <v>100999</v>
      </c>
      <c r="D131" s="95"/>
      <c r="E131" s="44"/>
      <c r="F131" s="44"/>
      <c r="G131" s="95">
        <v>107792</v>
      </c>
      <c r="H131" s="95"/>
      <c r="I131" s="44"/>
    </row>
    <row r="132" spans="1:9" ht="15.75" thickBot="1">
      <c r="A132" s="16"/>
      <c r="B132" s="96"/>
      <c r="C132" s="97"/>
      <c r="D132" s="97"/>
      <c r="E132" s="55"/>
      <c r="F132" s="55"/>
      <c r="G132" s="97"/>
      <c r="H132" s="97"/>
      <c r="I132" s="55"/>
    </row>
    <row r="133" spans="1:9">
      <c r="A133" s="16"/>
      <c r="B133" s="61"/>
      <c r="C133" s="98">
        <v>1081927</v>
      </c>
      <c r="D133" s="98"/>
      <c r="E133" s="61"/>
      <c r="F133" s="61"/>
      <c r="G133" s="98">
        <v>1100074</v>
      </c>
      <c r="H133" s="98"/>
      <c r="I133" s="61"/>
    </row>
    <row r="134" spans="1:9">
      <c r="A134" s="16"/>
      <c r="B134" s="20"/>
      <c r="C134" s="93"/>
      <c r="D134" s="93"/>
      <c r="E134" s="20"/>
      <c r="F134" s="20"/>
      <c r="G134" s="93"/>
      <c r="H134" s="93"/>
      <c r="I134" s="20"/>
    </row>
    <row r="135" spans="1:9">
      <c r="A135" s="16"/>
      <c r="B135" s="26"/>
      <c r="C135" s="44"/>
      <c r="D135" s="44"/>
      <c r="E135" s="44"/>
      <c r="F135" s="26"/>
      <c r="G135" s="44"/>
      <c r="H135" s="44"/>
      <c r="I135" s="44"/>
    </row>
    <row r="136" spans="1:9">
      <c r="A136" s="16"/>
      <c r="B136" s="92" t="s">
        <v>367</v>
      </c>
      <c r="C136" s="93">
        <v>265184</v>
      </c>
      <c r="D136" s="93"/>
      <c r="E136" s="20"/>
      <c r="F136" s="20"/>
      <c r="G136" s="93">
        <v>269987</v>
      </c>
      <c r="H136" s="93"/>
      <c r="I136" s="20"/>
    </row>
    <row r="137" spans="1:9">
      <c r="A137" s="16"/>
      <c r="B137" s="92"/>
      <c r="C137" s="93"/>
      <c r="D137" s="93"/>
      <c r="E137" s="20"/>
      <c r="F137" s="20"/>
      <c r="G137" s="93"/>
      <c r="H137" s="93"/>
      <c r="I137" s="20"/>
    </row>
    <row r="138" spans="1:9">
      <c r="A138" s="16"/>
      <c r="B138" s="79" t="s">
        <v>321</v>
      </c>
      <c r="C138" s="44"/>
      <c r="D138" s="44"/>
      <c r="E138" s="44"/>
      <c r="F138" s="26"/>
      <c r="G138" s="44"/>
      <c r="H138" s="44"/>
      <c r="I138" s="44"/>
    </row>
    <row r="139" spans="1:9">
      <c r="A139" s="16"/>
      <c r="B139" s="99" t="s">
        <v>322</v>
      </c>
      <c r="C139" s="93">
        <v>452493</v>
      </c>
      <c r="D139" s="93"/>
      <c r="E139" s="20"/>
      <c r="F139" s="20"/>
      <c r="G139" s="93">
        <v>462436</v>
      </c>
      <c r="H139" s="93"/>
      <c r="I139" s="20"/>
    </row>
    <row r="140" spans="1:9">
      <c r="A140" s="16"/>
      <c r="B140" s="99"/>
      <c r="C140" s="93"/>
      <c r="D140" s="93"/>
      <c r="E140" s="20"/>
      <c r="F140" s="20"/>
      <c r="G140" s="93"/>
      <c r="H140" s="93"/>
      <c r="I140" s="20"/>
    </row>
    <row r="141" spans="1:9">
      <c r="A141" s="16"/>
      <c r="B141" s="100" t="s">
        <v>324</v>
      </c>
      <c r="C141" s="95">
        <v>276390</v>
      </c>
      <c r="D141" s="95"/>
      <c r="E141" s="44"/>
      <c r="F141" s="44"/>
      <c r="G141" s="95">
        <v>278461</v>
      </c>
      <c r="H141" s="95"/>
      <c r="I141" s="44"/>
    </row>
    <row r="142" spans="1:9">
      <c r="A142" s="16"/>
      <c r="B142" s="100"/>
      <c r="C142" s="95"/>
      <c r="D142" s="95"/>
      <c r="E142" s="44"/>
      <c r="F142" s="44"/>
      <c r="G142" s="95"/>
      <c r="H142" s="95"/>
      <c r="I142" s="44"/>
    </row>
    <row r="143" spans="1:9">
      <c r="A143" s="16"/>
      <c r="B143" s="99" t="s">
        <v>326</v>
      </c>
      <c r="C143" s="93">
        <v>186813</v>
      </c>
      <c r="D143" s="93"/>
      <c r="E143" s="20"/>
      <c r="F143" s="20"/>
      <c r="G143" s="93">
        <v>178232</v>
      </c>
      <c r="H143" s="93"/>
      <c r="I143" s="20"/>
    </row>
    <row r="144" spans="1:9" ht="15.75" thickBot="1">
      <c r="A144" s="16"/>
      <c r="B144" s="101"/>
      <c r="C144" s="102"/>
      <c r="D144" s="102"/>
      <c r="E144" s="42"/>
      <c r="F144" s="42"/>
      <c r="G144" s="102"/>
      <c r="H144" s="102"/>
      <c r="I144" s="42"/>
    </row>
    <row r="145" spans="1:9">
      <c r="A145" s="16"/>
      <c r="B145" s="103" t="s">
        <v>329</v>
      </c>
      <c r="C145" s="104">
        <v>915696</v>
      </c>
      <c r="D145" s="104"/>
      <c r="E145" s="45"/>
      <c r="F145" s="45"/>
      <c r="G145" s="104">
        <v>919129</v>
      </c>
      <c r="H145" s="104"/>
      <c r="I145" s="45"/>
    </row>
    <row r="146" spans="1:9" ht="15.75" thickBot="1">
      <c r="A146" s="16"/>
      <c r="B146" s="96"/>
      <c r="C146" s="97"/>
      <c r="D146" s="97"/>
      <c r="E146" s="55"/>
      <c r="F146" s="55"/>
      <c r="G146" s="97"/>
      <c r="H146" s="97"/>
      <c r="I146" s="55"/>
    </row>
    <row r="147" spans="1:9">
      <c r="A147" s="16"/>
      <c r="B147" s="105" t="s">
        <v>128</v>
      </c>
      <c r="C147" s="107" t="s">
        <v>314</v>
      </c>
      <c r="D147" s="98">
        <v>2262807</v>
      </c>
      <c r="E147" s="61"/>
      <c r="F147" s="61"/>
      <c r="G147" s="107" t="s">
        <v>314</v>
      </c>
      <c r="H147" s="98">
        <v>2289190</v>
      </c>
      <c r="I147" s="61"/>
    </row>
    <row r="148" spans="1:9" ht="15.75" thickBot="1">
      <c r="A148" s="16"/>
      <c r="B148" s="106"/>
      <c r="C148" s="108"/>
      <c r="D148" s="109"/>
      <c r="E148" s="110"/>
      <c r="F148" s="110"/>
      <c r="G148" s="108"/>
      <c r="H148" s="109"/>
      <c r="I148" s="110"/>
    </row>
    <row r="149" spans="1:9" ht="15.75" thickTop="1">
      <c r="A149" s="16"/>
      <c r="B149" s="26"/>
      <c r="C149" s="111"/>
      <c r="D149" s="111"/>
      <c r="E149" s="111"/>
      <c r="F149" s="26"/>
      <c r="G149" s="111"/>
      <c r="H149" s="111"/>
      <c r="I149" s="111"/>
    </row>
    <row r="150" spans="1:9">
      <c r="A150" s="16"/>
      <c r="B150" s="83" t="s">
        <v>332</v>
      </c>
      <c r="C150" s="20"/>
      <c r="D150" s="20"/>
      <c r="E150" s="20"/>
      <c r="F150" s="14"/>
      <c r="G150" s="20"/>
      <c r="H150" s="20"/>
      <c r="I150" s="20"/>
    </row>
    <row r="151" spans="1:9">
      <c r="A151" s="16"/>
      <c r="B151" s="94" t="s">
        <v>363</v>
      </c>
      <c r="C151" s="94" t="s">
        <v>314</v>
      </c>
      <c r="D151" s="95">
        <v>99658</v>
      </c>
      <c r="E151" s="44"/>
      <c r="F151" s="44"/>
      <c r="G151" s="94" t="s">
        <v>314</v>
      </c>
      <c r="H151" s="95">
        <v>100751</v>
      </c>
      <c r="I151" s="44"/>
    </row>
    <row r="152" spans="1:9">
      <c r="A152" s="16"/>
      <c r="B152" s="94"/>
      <c r="C152" s="94"/>
      <c r="D152" s="95"/>
      <c r="E152" s="44"/>
      <c r="F152" s="44"/>
      <c r="G152" s="94"/>
      <c r="H152" s="95"/>
      <c r="I152" s="44"/>
    </row>
    <row r="153" spans="1:9">
      <c r="A153" s="16"/>
      <c r="B153" s="92" t="s">
        <v>364</v>
      </c>
      <c r="C153" s="93">
        <v>410000</v>
      </c>
      <c r="D153" s="93"/>
      <c r="E153" s="20"/>
      <c r="F153" s="20"/>
      <c r="G153" s="93">
        <v>410083</v>
      </c>
      <c r="H153" s="93"/>
      <c r="I153" s="20"/>
    </row>
    <row r="154" spans="1:9">
      <c r="A154" s="16"/>
      <c r="B154" s="92"/>
      <c r="C154" s="93"/>
      <c r="D154" s="93"/>
      <c r="E154" s="20"/>
      <c r="F154" s="20"/>
      <c r="G154" s="93"/>
      <c r="H154" s="93"/>
      <c r="I154" s="20"/>
    </row>
    <row r="155" spans="1:9">
      <c r="A155" s="16"/>
      <c r="B155" s="94" t="s">
        <v>365</v>
      </c>
      <c r="C155" s="95">
        <v>220502</v>
      </c>
      <c r="D155" s="95"/>
      <c r="E155" s="44"/>
      <c r="F155" s="44"/>
      <c r="G155" s="95">
        <v>225179</v>
      </c>
      <c r="H155" s="95"/>
      <c r="I155" s="44"/>
    </row>
    <row r="156" spans="1:9">
      <c r="A156" s="16"/>
      <c r="B156" s="94"/>
      <c r="C156" s="95"/>
      <c r="D156" s="95"/>
      <c r="E156" s="44"/>
      <c r="F156" s="44"/>
      <c r="G156" s="95"/>
      <c r="H156" s="95"/>
      <c r="I156" s="44"/>
    </row>
    <row r="157" spans="1:9">
      <c r="A157" s="16"/>
      <c r="B157" s="92" t="s">
        <v>366</v>
      </c>
      <c r="C157" s="93">
        <v>184852</v>
      </c>
      <c r="D157" s="93"/>
      <c r="E157" s="20"/>
      <c r="F157" s="20"/>
      <c r="G157" s="93">
        <v>191974</v>
      </c>
      <c r="H157" s="93"/>
      <c r="I157" s="20"/>
    </row>
    <row r="158" spans="1:9" ht="15.75" thickBot="1">
      <c r="A158" s="16"/>
      <c r="B158" s="112"/>
      <c r="C158" s="102"/>
      <c r="D158" s="102"/>
      <c r="E158" s="42"/>
      <c r="F158" s="42"/>
      <c r="G158" s="102"/>
      <c r="H158" s="102"/>
      <c r="I158" s="42"/>
    </row>
    <row r="159" spans="1:9">
      <c r="A159" s="16"/>
      <c r="B159" s="45"/>
      <c r="C159" s="104">
        <v>915012</v>
      </c>
      <c r="D159" s="104"/>
      <c r="E159" s="45"/>
      <c r="F159" s="45"/>
      <c r="G159" s="104">
        <v>927987</v>
      </c>
      <c r="H159" s="104"/>
      <c r="I159" s="45"/>
    </row>
    <row r="160" spans="1:9">
      <c r="A160" s="16"/>
      <c r="B160" s="44"/>
      <c r="C160" s="95"/>
      <c r="D160" s="95"/>
      <c r="E160" s="44"/>
      <c r="F160" s="113"/>
      <c r="G160" s="95"/>
      <c r="H160" s="95"/>
      <c r="I160" s="44"/>
    </row>
    <row r="161" spans="1:25">
      <c r="A161" s="16"/>
      <c r="B161" s="78" t="s">
        <v>321</v>
      </c>
      <c r="C161" s="20"/>
      <c r="D161" s="20"/>
      <c r="E161" s="20"/>
      <c r="F161" s="14"/>
      <c r="G161" s="20"/>
      <c r="H161" s="20"/>
      <c r="I161" s="20"/>
    </row>
    <row r="162" spans="1:25">
      <c r="A162" s="16"/>
      <c r="B162" s="100" t="s">
        <v>322</v>
      </c>
      <c r="C162" s="95">
        <v>2862369</v>
      </c>
      <c r="D162" s="95"/>
      <c r="E162" s="44"/>
      <c r="F162" s="44"/>
      <c r="G162" s="95">
        <v>2887140</v>
      </c>
      <c r="H162" s="95"/>
      <c r="I162" s="44"/>
    </row>
    <row r="163" spans="1:25">
      <c r="A163" s="16"/>
      <c r="B163" s="100"/>
      <c r="C163" s="95"/>
      <c r="D163" s="95"/>
      <c r="E163" s="44"/>
      <c r="F163" s="44"/>
      <c r="G163" s="95"/>
      <c r="H163" s="95"/>
      <c r="I163" s="44"/>
    </row>
    <row r="164" spans="1:25">
      <c r="A164" s="16"/>
      <c r="B164" s="99" t="s">
        <v>324</v>
      </c>
      <c r="C164" s="93">
        <v>379365</v>
      </c>
      <c r="D164" s="93"/>
      <c r="E164" s="20"/>
      <c r="F164" s="20"/>
      <c r="G164" s="93">
        <v>382985</v>
      </c>
      <c r="H164" s="93"/>
      <c r="I164" s="20"/>
    </row>
    <row r="165" spans="1:25">
      <c r="A165" s="16"/>
      <c r="B165" s="99"/>
      <c r="C165" s="93"/>
      <c r="D165" s="93"/>
      <c r="E165" s="20"/>
      <c r="F165" s="20"/>
      <c r="G165" s="93"/>
      <c r="H165" s="93"/>
      <c r="I165" s="20"/>
    </row>
    <row r="166" spans="1:25">
      <c r="A166" s="16"/>
      <c r="B166" s="100" t="s">
        <v>326</v>
      </c>
      <c r="C166" s="95">
        <v>309933</v>
      </c>
      <c r="D166" s="95"/>
      <c r="E166" s="44"/>
      <c r="F166" s="44"/>
      <c r="G166" s="95">
        <v>306383</v>
      </c>
      <c r="H166" s="95"/>
      <c r="I166" s="44"/>
    </row>
    <row r="167" spans="1:25" ht="15.75" thickBot="1">
      <c r="A167" s="16"/>
      <c r="B167" s="114"/>
      <c r="C167" s="97"/>
      <c r="D167" s="97"/>
      <c r="E167" s="55"/>
      <c r="F167" s="55"/>
      <c r="G167" s="97"/>
      <c r="H167" s="97"/>
      <c r="I167" s="55"/>
    </row>
    <row r="168" spans="1:25">
      <c r="A168" s="16"/>
      <c r="B168" s="107" t="s">
        <v>329</v>
      </c>
      <c r="C168" s="98">
        <v>3551667</v>
      </c>
      <c r="D168" s="98"/>
      <c r="E168" s="61"/>
      <c r="F168" s="61"/>
      <c r="G168" s="98">
        <v>3576508</v>
      </c>
      <c r="H168" s="98"/>
      <c r="I168" s="61"/>
    </row>
    <row r="169" spans="1:25" ht="15.75" thickBot="1">
      <c r="A169" s="16"/>
      <c r="B169" s="112"/>
      <c r="C169" s="102"/>
      <c r="D169" s="102"/>
      <c r="E169" s="42"/>
      <c r="F169" s="42"/>
      <c r="G169" s="102"/>
      <c r="H169" s="102"/>
      <c r="I169" s="42"/>
    </row>
    <row r="170" spans="1:25">
      <c r="A170" s="16"/>
      <c r="B170" s="115" t="s">
        <v>128</v>
      </c>
      <c r="C170" s="103" t="s">
        <v>314</v>
      </c>
      <c r="D170" s="104">
        <v>4466679</v>
      </c>
      <c r="E170" s="45"/>
      <c r="F170" s="45"/>
      <c r="G170" s="103" t="s">
        <v>314</v>
      </c>
      <c r="H170" s="104">
        <v>4504495</v>
      </c>
      <c r="I170" s="45"/>
    </row>
    <row r="171" spans="1:25" ht="15.75" thickBot="1">
      <c r="A171" s="16"/>
      <c r="B171" s="116"/>
      <c r="C171" s="117"/>
      <c r="D171" s="118"/>
      <c r="E171" s="70"/>
      <c r="F171" s="70"/>
      <c r="G171" s="117"/>
      <c r="H171" s="118"/>
      <c r="I171" s="70"/>
    </row>
    <row r="172" spans="1:25" ht="15.75" thickTop="1">
      <c r="A172" s="16"/>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row>
    <row r="173" spans="1:25">
      <c r="A173" s="16"/>
      <c r="B173" s="19" t="s">
        <v>368</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row>
    <row r="174" spans="1:25">
      <c r="A174" s="16"/>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row>
    <row r="175" spans="1:25">
      <c r="A175" s="16"/>
      <c r="B175" s="19" t="s">
        <v>369</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row>
    <row r="176" spans="1:25">
      <c r="A176" s="16"/>
      <c r="B176" s="13"/>
      <c r="C176" s="13"/>
      <c r="D176" s="13"/>
      <c r="E176" s="13"/>
      <c r="F176" s="13"/>
      <c r="G176" s="13"/>
      <c r="H176" s="13"/>
      <c r="I176" s="13"/>
      <c r="J176" s="13"/>
      <c r="K176" s="13"/>
      <c r="L176" s="13"/>
      <c r="M176" s="13"/>
    </row>
    <row r="177" spans="1:25">
      <c r="A177" s="16"/>
      <c r="B177" s="11"/>
      <c r="C177" s="11"/>
      <c r="D177" s="11"/>
      <c r="E177" s="11"/>
      <c r="F177" s="11"/>
      <c r="G177" s="11"/>
      <c r="H177" s="11"/>
      <c r="I177" s="11"/>
      <c r="J177" s="11"/>
      <c r="K177" s="11"/>
      <c r="L177" s="11"/>
      <c r="M177" s="11"/>
    </row>
    <row r="178" spans="1:25">
      <c r="A178" s="16"/>
      <c r="B178" s="88" t="s">
        <v>303</v>
      </c>
      <c r="C178" s="90">
        <v>2014</v>
      </c>
      <c r="D178" s="90"/>
      <c r="E178" s="20"/>
      <c r="F178" s="20"/>
      <c r="G178" s="90">
        <v>2013</v>
      </c>
      <c r="H178" s="90"/>
      <c r="I178" s="20"/>
      <c r="J178" s="20"/>
      <c r="K178" s="90">
        <v>2012</v>
      </c>
      <c r="L178" s="90"/>
      <c r="M178" s="20"/>
    </row>
    <row r="179" spans="1:25" ht="15.75" thickBot="1">
      <c r="A179" s="16"/>
      <c r="B179" s="89"/>
      <c r="C179" s="91"/>
      <c r="D179" s="91"/>
      <c r="E179" s="42"/>
      <c r="F179" s="42"/>
      <c r="G179" s="91"/>
      <c r="H179" s="91"/>
      <c r="I179" s="42"/>
      <c r="J179" s="42"/>
      <c r="K179" s="91"/>
      <c r="L179" s="91"/>
      <c r="M179" s="42"/>
    </row>
    <row r="180" spans="1:25">
      <c r="A180" s="16"/>
      <c r="B180" s="103" t="s">
        <v>370</v>
      </c>
      <c r="C180" s="103" t="s">
        <v>314</v>
      </c>
      <c r="D180" s="104">
        <v>8063</v>
      </c>
      <c r="E180" s="45"/>
      <c r="F180" s="45"/>
      <c r="G180" s="103" t="s">
        <v>314</v>
      </c>
      <c r="H180" s="124" t="s">
        <v>327</v>
      </c>
      <c r="I180" s="45"/>
      <c r="J180" s="45"/>
      <c r="K180" s="103" t="s">
        <v>314</v>
      </c>
      <c r="L180" s="124">
        <v>255</v>
      </c>
      <c r="M180" s="45"/>
    </row>
    <row r="181" spans="1:25">
      <c r="A181" s="16"/>
      <c r="B181" s="122"/>
      <c r="C181" s="122"/>
      <c r="D181" s="123"/>
      <c r="E181" s="113"/>
      <c r="F181" s="113"/>
      <c r="G181" s="122"/>
      <c r="H181" s="125"/>
      <c r="I181" s="113"/>
      <c r="J181" s="113"/>
      <c r="K181" s="122"/>
      <c r="L181" s="125"/>
      <c r="M181" s="113"/>
    </row>
    <row r="182" spans="1:25">
      <c r="A182" s="16"/>
      <c r="B182" s="92" t="s">
        <v>371</v>
      </c>
      <c r="C182" s="126" t="s">
        <v>327</v>
      </c>
      <c r="D182" s="126"/>
      <c r="E182" s="20"/>
      <c r="F182" s="20"/>
      <c r="G182" s="126" t="s">
        <v>327</v>
      </c>
      <c r="H182" s="126"/>
      <c r="I182" s="20"/>
      <c r="J182" s="20"/>
      <c r="K182" s="126" t="s">
        <v>372</v>
      </c>
      <c r="L182" s="126"/>
      <c r="M182" s="92" t="s">
        <v>316</v>
      </c>
    </row>
    <row r="183" spans="1:25" ht="15.75" thickBot="1">
      <c r="A183" s="16"/>
      <c r="B183" s="112"/>
      <c r="C183" s="127"/>
      <c r="D183" s="127"/>
      <c r="E183" s="42"/>
      <c r="F183" s="42"/>
      <c r="G183" s="127"/>
      <c r="H183" s="127"/>
      <c r="I183" s="42"/>
      <c r="J183" s="42"/>
      <c r="K183" s="127"/>
      <c r="L183" s="127"/>
      <c r="M183" s="112"/>
    </row>
    <row r="184" spans="1:25">
      <c r="A184" s="16"/>
      <c r="B184" s="115" t="s">
        <v>373</v>
      </c>
      <c r="C184" s="103" t="s">
        <v>314</v>
      </c>
      <c r="D184" s="104">
        <v>8063</v>
      </c>
      <c r="E184" s="45"/>
      <c r="F184" s="45"/>
      <c r="G184" s="103" t="s">
        <v>314</v>
      </c>
      <c r="H184" s="124" t="s">
        <v>327</v>
      </c>
      <c r="I184" s="45"/>
      <c r="J184" s="45"/>
      <c r="K184" s="103" t="s">
        <v>314</v>
      </c>
      <c r="L184" s="124" t="s">
        <v>374</v>
      </c>
      <c r="M184" s="103" t="s">
        <v>316</v>
      </c>
    </row>
    <row r="185" spans="1:25" ht="15.75" thickBot="1">
      <c r="A185" s="16"/>
      <c r="B185" s="116"/>
      <c r="C185" s="117"/>
      <c r="D185" s="118"/>
      <c r="E185" s="70"/>
      <c r="F185" s="70"/>
      <c r="G185" s="117"/>
      <c r="H185" s="128"/>
      <c r="I185" s="70"/>
      <c r="J185" s="70"/>
      <c r="K185" s="117"/>
      <c r="L185" s="128"/>
      <c r="M185" s="117"/>
    </row>
    <row r="186" spans="1:25" ht="15.75" thickTop="1">
      <c r="A186" s="16"/>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row>
    <row r="187" spans="1:25">
      <c r="A187" s="16"/>
      <c r="B187" s="19" t="s">
        <v>375</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row>
    <row r="188" spans="1:25">
      <c r="A188" s="16"/>
      <c r="B188" s="15"/>
      <c r="C188" s="15"/>
      <c r="D188" s="15"/>
      <c r="E188" s="15"/>
      <c r="F188" s="15"/>
      <c r="G188" s="15"/>
      <c r="H188" s="15"/>
      <c r="I188" s="15"/>
      <c r="J188" s="15"/>
      <c r="K188" s="15"/>
      <c r="L188" s="15"/>
      <c r="M188" s="15"/>
      <c r="N188" s="15"/>
      <c r="O188" s="15"/>
      <c r="P188" s="15"/>
      <c r="Q188" s="15"/>
      <c r="R188" s="15"/>
      <c r="S188" s="15"/>
      <c r="T188" s="15"/>
      <c r="U188" s="15"/>
      <c r="V188" s="15"/>
      <c r="W188" s="15"/>
      <c r="X188" s="15"/>
      <c r="Y188" s="15"/>
    </row>
    <row r="189" spans="1:25">
      <c r="A189" s="16"/>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row>
    <row r="190" spans="1:25">
      <c r="A190" s="16"/>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row>
    <row r="191" spans="1:25">
      <c r="A191" s="16"/>
      <c r="B191" s="19" t="s">
        <v>376</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row>
    <row r="192" spans="1:25">
      <c r="A192" s="16"/>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row>
    <row r="193" spans="1:25">
      <c r="A193" s="16"/>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row>
    <row r="194" spans="1:25" ht="15.75" thickBot="1">
      <c r="A194" s="16"/>
      <c r="B194" s="14"/>
      <c r="C194" s="130" t="s">
        <v>377</v>
      </c>
      <c r="D194" s="130"/>
      <c r="E194" s="130"/>
      <c r="F194" s="130"/>
      <c r="G194" s="130"/>
      <c r="H194" s="130"/>
      <c r="I194" s="130"/>
      <c r="J194" s="14"/>
      <c r="K194" s="130" t="s">
        <v>378</v>
      </c>
      <c r="L194" s="130"/>
      <c r="M194" s="130"/>
      <c r="N194" s="130"/>
      <c r="O194" s="130"/>
      <c r="P194" s="130"/>
      <c r="Q194" s="130"/>
      <c r="R194" s="14"/>
      <c r="S194" s="130" t="s">
        <v>128</v>
      </c>
      <c r="T194" s="130"/>
      <c r="U194" s="130"/>
      <c r="V194" s="130"/>
      <c r="W194" s="130"/>
      <c r="X194" s="130"/>
      <c r="Y194" s="130"/>
    </row>
    <row r="195" spans="1:25">
      <c r="A195" s="16"/>
      <c r="B195" s="38" t="s">
        <v>303</v>
      </c>
      <c r="C195" s="131" t="s">
        <v>362</v>
      </c>
      <c r="D195" s="131"/>
      <c r="E195" s="61"/>
      <c r="F195" s="61"/>
      <c r="G195" s="131" t="s">
        <v>306</v>
      </c>
      <c r="H195" s="131"/>
      <c r="I195" s="61"/>
      <c r="J195" s="20"/>
      <c r="K195" s="131" t="s">
        <v>362</v>
      </c>
      <c r="L195" s="131"/>
      <c r="M195" s="61"/>
      <c r="N195" s="61"/>
      <c r="O195" s="131" t="s">
        <v>306</v>
      </c>
      <c r="P195" s="131"/>
      <c r="Q195" s="61"/>
      <c r="R195" s="20"/>
      <c r="S195" s="131" t="s">
        <v>362</v>
      </c>
      <c r="T195" s="131"/>
      <c r="U195" s="61"/>
      <c r="V195" s="61"/>
      <c r="W195" s="131" t="s">
        <v>306</v>
      </c>
      <c r="X195" s="131"/>
      <c r="Y195" s="61"/>
    </row>
    <row r="196" spans="1:25">
      <c r="A196" s="16"/>
      <c r="B196" s="38"/>
      <c r="C196" s="132"/>
      <c r="D196" s="132"/>
      <c r="E196" s="133"/>
      <c r="F196" s="133"/>
      <c r="G196" s="40" t="s">
        <v>307</v>
      </c>
      <c r="H196" s="40"/>
      <c r="I196" s="133"/>
      <c r="J196" s="20"/>
      <c r="K196" s="132"/>
      <c r="L196" s="132"/>
      <c r="M196" s="133"/>
      <c r="N196" s="133"/>
      <c r="O196" s="40" t="s">
        <v>307</v>
      </c>
      <c r="P196" s="40"/>
      <c r="Q196" s="133"/>
      <c r="R196" s="20"/>
      <c r="S196" s="132"/>
      <c r="T196" s="132"/>
      <c r="U196" s="133"/>
      <c r="V196" s="133"/>
      <c r="W196" s="40" t="s">
        <v>307</v>
      </c>
      <c r="X196" s="40"/>
      <c r="Y196" s="133"/>
    </row>
    <row r="197" spans="1:25" ht="15.75" thickBot="1">
      <c r="A197" s="16"/>
      <c r="B197" s="39"/>
      <c r="C197" s="43"/>
      <c r="D197" s="43"/>
      <c r="E197" s="42"/>
      <c r="F197" s="42"/>
      <c r="G197" s="43" t="s">
        <v>309</v>
      </c>
      <c r="H197" s="43"/>
      <c r="I197" s="42"/>
      <c r="J197" s="42"/>
      <c r="K197" s="43"/>
      <c r="L197" s="43"/>
      <c r="M197" s="42"/>
      <c r="N197" s="42"/>
      <c r="O197" s="43" t="s">
        <v>309</v>
      </c>
      <c r="P197" s="43"/>
      <c r="Q197" s="42"/>
      <c r="R197" s="42"/>
      <c r="S197" s="43"/>
      <c r="T197" s="43"/>
      <c r="U197" s="42"/>
      <c r="V197" s="42"/>
      <c r="W197" s="43" t="s">
        <v>309</v>
      </c>
      <c r="X197" s="43"/>
      <c r="Y197" s="42"/>
    </row>
    <row r="198" spans="1:25">
      <c r="A198" s="16"/>
      <c r="B198" s="25">
        <v>42004</v>
      </c>
      <c r="C198" s="45"/>
      <c r="D198" s="45"/>
      <c r="E198" s="45"/>
      <c r="F198" s="34"/>
      <c r="G198" s="45"/>
      <c r="H198" s="45"/>
      <c r="I198" s="45"/>
      <c r="J198" s="34"/>
      <c r="K198" s="45"/>
      <c r="L198" s="45"/>
      <c r="M198" s="45"/>
      <c r="N198" s="34"/>
      <c r="O198" s="45"/>
      <c r="P198" s="45"/>
      <c r="Q198" s="45"/>
      <c r="R198" s="34"/>
      <c r="S198" s="45"/>
      <c r="T198" s="45"/>
      <c r="U198" s="45"/>
      <c r="V198" s="34"/>
      <c r="W198" s="45"/>
      <c r="X198" s="45"/>
      <c r="Y198" s="45"/>
    </row>
    <row r="199" spans="1:25">
      <c r="A199" s="16"/>
      <c r="B199" s="27" t="s">
        <v>379</v>
      </c>
      <c r="C199" s="20"/>
      <c r="D199" s="20"/>
      <c r="E199" s="20"/>
      <c r="F199" s="14"/>
      <c r="G199" s="20"/>
      <c r="H199" s="20"/>
      <c r="I199" s="20"/>
      <c r="J199" s="14"/>
      <c r="K199" s="20"/>
      <c r="L199" s="20"/>
      <c r="M199" s="20"/>
      <c r="N199" s="14"/>
      <c r="O199" s="20"/>
      <c r="P199" s="20"/>
      <c r="Q199" s="20"/>
      <c r="R199" s="14"/>
      <c r="S199" s="20"/>
      <c r="T199" s="20"/>
      <c r="U199" s="20"/>
      <c r="V199" s="14"/>
      <c r="W199" s="20"/>
      <c r="X199" s="20"/>
      <c r="Y199" s="20"/>
    </row>
    <row r="200" spans="1:25">
      <c r="A200" s="16"/>
      <c r="B200" s="28" t="s">
        <v>380</v>
      </c>
      <c r="C200" s="46" t="s">
        <v>314</v>
      </c>
      <c r="D200" s="47">
        <v>1729</v>
      </c>
      <c r="E200" s="44"/>
      <c r="F200" s="44"/>
      <c r="G200" s="46" t="s">
        <v>314</v>
      </c>
      <c r="H200" s="48" t="s">
        <v>382</v>
      </c>
      <c r="I200" s="46" t="s">
        <v>316</v>
      </c>
      <c r="J200" s="44"/>
      <c r="K200" s="46" t="s">
        <v>314</v>
      </c>
      <c r="L200" s="47">
        <v>5546</v>
      </c>
      <c r="M200" s="44"/>
      <c r="N200" s="44"/>
      <c r="O200" s="46" t="s">
        <v>314</v>
      </c>
      <c r="P200" s="48" t="s">
        <v>383</v>
      </c>
      <c r="Q200" s="46" t="s">
        <v>316</v>
      </c>
      <c r="R200" s="44"/>
      <c r="S200" s="46" t="s">
        <v>314</v>
      </c>
      <c r="T200" s="47">
        <v>7275</v>
      </c>
      <c r="U200" s="44"/>
      <c r="V200" s="44"/>
      <c r="W200" s="46" t="s">
        <v>314</v>
      </c>
      <c r="X200" s="48" t="s">
        <v>315</v>
      </c>
      <c r="Y200" s="46" t="s">
        <v>316</v>
      </c>
    </row>
    <row r="201" spans="1:25">
      <c r="A201" s="16"/>
      <c r="B201" s="28" t="s">
        <v>381</v>
      </c>
      <c r="C201" s="46"/>
      <c r="D201" s="47"/>
      <c r="E201" s="44"/>
      <c r="F201" s="44"/>
      <c r="G201" s="46"/>
      <c r="H201" s="48"/>
      <c r="I201" s="46"/>
      <c r="J201" s="44"/>
      <c r="K201" s="46"/>
      <c r="L201" s="47"/>
      <c r="M201" s="44"/>
      <c r="N201" s="44"/>
      <c r="O201" s="46"/>
      <c r="P201" s="48"/>
      <c r="Q201" s="46"/>
      <c r="R201" s="44"/>
      <c r="S201" s="46"/>
      <c r="T201" s="47"/>
      <c r="U201" s="44"/>
      <c r="V201" s="44"/>
      <c r="W201" s="46"/>
      <c r="X201" s="48"/>
      <c r="Y201" s="46"/>
    </row>
    <row r="202" spans="1:25">
      <c r="A202" s="16"/>
      <c r="B202" s="21" t="s">
        <v>384</v>
      </c>
      <c r="C202" s="49">
        <v>78068</v>
      </c>
      <c r="D202" s="49"/>
      <c r="E202" s="20"/>
      <c r="F202" s="20"/>
      <c r="G202" s="50" t="s">
        <v>386</v>
      </c>
      <c r="H202" s="50"/>
      <c r="I202" s="38" t="s">
        <v>316</v>
      </c>
      <c r="J202" s="20"/>
      <c r="K202" s="49">
        <v>94543</v>
      </c>
      <c r="L202" s="49"/>
      <c r="M202" s="20"/>
      <c r="N202" s="20"/>
      <c r="O202" s="50" t="s">
        <v>387</v>
      </c>
      <c r="P202" s="50"/>
      <c r="Q202" s="38" t="s">
        <v>316</v>
      </c>
      <c r="R202" s="20"/>
      <c r="S202" s="49">
        <v>172611</v>
      </c>
      <c r="T202" s="49"/>
      <c r="U202" s="20"/>
      <c r="V202" s="20"/>
      <c r="W202" s="50" t="s">
        <v>318</v>
      </c>
      <c r="X202" s="50"/>
      <c r="Y202" s="38" t="s">
        <v>316</v>
      </c>
    </row>
    <row r="203" spans="1:25">
      <c r="A203" s="16"/>
      <c r="B203" s="21" t="s">
        <v>385</v>
      </c>
      <c r="C203" s="49"/>
      <c r="D203" s="49"/>
      <c r="E203" s="20"/>
      <c r="F203" s="20"/>
      <c r="G203" s="50"/>
      <c r="H203" s="50"/>
      <c r="I203" s="38"/>
      <c r="J203" s="20"/>
      <c r="K203" s="49"/>
      <c r="L203" s="49"/>
      <c r="M203" s="20"/>
      <c r="N203" s="20"/>
      <c r="O203" s="50"/>
      <c r="P203" s="50"/>
      <c r="Q203" s="38"/>
      <c r="R203" s="20"/>
      <c r="S203" s="49"/>
      <c r="T203" s="49"/>
      <c r="U203" s="20"/>
      <c r="V203" s="20"/>
      <c r="W203" s="50"/>
      <c r="X203" s="50"/>
      <c r="Y203" s="38"/>
    </row>
    <row r="204" spans="1:25">
      <c r="A204" s="16"/>
      <c r="B204" s="46" t="s">
        <v>319</v>
      </c>
      <c r="C204" s="47">
        <v>73829</v>
      </c>
      <c r="D204" s="47"/>
      <c r="E204" s="44"/>
      <c r="F204" s="44"/>
      <c r="G204" s="48" t="s">
        <v>388</v>
      </c>
      <c r="H204" s="48"/>
      <c r="I204" s="46" t="s">
        <v>316</v>
      </c>
      <c r="J204" s="44"/>
      <c r="K204" s="47">
        <v>180335</v>
      </c>
      <c r="L204" s="47"/>
      <c r="M204" s="44"/>
      <c r="N204" s="44"/>
      <c r="O204" s="48" t="s">
        <v>389</v>
      </c>
      <c r="P204" s="48"/>
      <c r="Q204" s="46" t="s">
        <v>316</v>
      </c>
      <c r="R204" s="44"/>
      <c r="S204" s="47">
        <v>254164</v>
      </c>
      <c r="T204" s="47"/>
      <c r="U204" s="44"/>
      <c r="V204" s="44"/>
      <c r="W204" s="48" t="s">
        <v>320</v>
      </c>
      <c r="X204" s="48"/>
      <c r="Y204" s="46" t="s">
        <v>316</v>
      </c>
    </row>
    <row r="205" spans="1:25">
      <c r="A205" s="16"/>
      <c r="B205" s="46"/>
      <c r="C205" s="47"/>
      <c r="D205" s="47"/>
      <c r="E205" s="44"/>
      <c r="F205" s="44"/>
      <c r="G205" s="48"/>
      <c r="H205" s="48"/>
      <c r="I205" s="46"/>
      <c r="J205" s="44"/>
      <c r="K205" s="47"/>
      <c r="L205" s="47"/>
      <c r="M205" s="44"/>
      <c r="N205" s="44"/>
      <c r="O205" s="48"/>
      <c r="P205" s="48"/>
      <c r="Q205" s="46"/>
      <c r="R205" s="44"/>
      <c r="S205" s="47"/>
      <c r="T205" s="47"/>
      <c r="U205" s="44"/>
      <c r="V205" s="44"/>
      <c r="W205" s="48"/>
      <c r="X205" s="48"/>
      <c r="Y205" s="46"/>
    </row>
    <row r="206" spans="1:25">
      <c r="A206" s="16"/>
      <c r="B206" s="21" t="s">
        <v>321</v>
      </c>
      <c r="C206" s="20"/>
      <c r="D206" s="20"/>
      <c r="E206" s="20"/>
      <c r="F206" s="14"/>
      <c r="G206" s="20"/>
      <c r="H206" s="20"/>
      <c r="I206" s="20"/>
      <c r="J206" s="14"/>
      <c r="K206" s="20"/>
      <c r="L206" s="20"/>
      <c r="M206" s="20"/>
      <c r="N206" s="14"/>
      <c r="O206" s="20"/>
      <c r="P206" s="20"/>
      <c r="Q206" s="20"/>
      <c r="R206" s="14"/>
      <c r="S206" s="20"/>
      <c r="T206" s="20"/>
      <c r="U206" s="20"/>
      <c r="V206" s="14"/>
      <c r="W206" s="20"/>
      <c r="X206" s="20"/>
      <c r="Y206" s="20"/>
    </row>
    <row r="207" spans="1:25">
      <c r="A207" s="16"/>
      <c r="B207" s="46" t="s">
        <v>322</v>
      </c>
      <c r="C207" s="47">
        <v>3025</v>
      </c>
      <c r="D207" s="47"/>
      <c r="E207" s="44"/>
      <c r="F207" s="44"/>
      <c r="G207" s="48" t="s">
        <v>390</v>
      </c>
      <c r="H207" s="48"/>
      <c r="I207" s="46" t="s">
        <v>316</v>
      </c>
      <c r="J207" s="44"/>
      <c r="K207" s="47">
        <v>12215</v>
      </c>
      <c r="L207" s="47"/>
      <c r="M207" s="44"/>
      <c r="N207" s="44"/>
      <c r="O207" s="48" t="s">
        <v>391</v>
      </c>
      <c r="P207" s="48"/>
      <c r="Q207" s="46" t="s">
        <v>316</v>
      </c>
      <c r="R207" s="44"/>
      <c r="S207" s="47">
        <v>15240</v>
      </c>
      <c r="T207" s="47"/>
      <c r="U207" s="44"/>
      <c r="V207" s="44"/>
      <c r="W207" s="48" t="s">
        <v>323</v>
      </c>
      <c r="X207" s="48"/>
      <c r="Y207" s="46" t="s">
        <v>316</v>
      </c>
    </row>
    <row r="208" spans="1:25">
      <c r="A208" s="16"/>
      <c r="B208" s="46"/>
      <c r="C208" s="47"/>
      <c r="D208" s="47"/>
      <c r="E208" s="44"/>
      <c r="F208" s="44"/>
      <c r="G208" s="48"/>
      <c r="H208" s="48"/>
      <c r="I208" s="46"/>
      <c r="J208" s="44"/>
      <c r="K208" s="47"/>
      <c r="L208" s="47"/>
      <c r="M208" s="44"/>
      <c r="N208" s="44"/>
      <c r="O208" s="48"/>
      <c r="P208" s="48"/>
      <c r="Q208" s="46"/>
      <c r="R208" s="44"/>
      <c r="S208" s="47"/>
      <c r="T208" s="47"/>
      <c r="U208" s="44"/>
      <c r="V208" s="44"/>
      <c r="W208" s="48"/>
      <c r="X208" s="48"/>
      <c r="Y208" s="46"/>
    </row>
    <row r="209" spans="1:25">
      <c r="A209" s="16"/>
      <c r="B209" s="38" t="s">
        <v>324</v>
      </c>
      <c r="C209" s="49">
        <v>103824</v>
      </c>
      <c r="D209" s="49"/>
      <c r="E209" s="20"/>
      <c r="F209" s="20"/>
      <c r="G209" s="50" t="s">
        <v>325</v>
      </c>
      <c r="H209" s="50"/>
      <c r="I209" s="38" t="s">
        <v>316</v>
      </c>
      <c r="J209" s="20"/>
      <c r="K209" s="50" t="s">
        <v>327</v>
      </c>
      <c r="L209" s="50"/>
      <c r="M209" s="20"/>
      <c r="N209" s="20"/>
      <c r="O209" s="50" t="s">
        <v>327</v>
      </c>
      <c r="P209" s="50"/>
      <c r="Q209" s="20"/>
      <c r="R209" s="20"/>
      <c r="S209" s="49">
        <v>103824</v>
      </c>
      <c r="T209" s="49"/>
      <c r="U209" s="20"/>
      <c r="V209" s="20"/>
      <c r="W209" s="50" t="s">
        <v>325</v>
      </c>
      <c r="X209" s="50"/>
      <c r="Y209" s="38" t="s">
        <v>316</v>
      </c>
    </row>
    <row r="210" spans="1:25">
      <c r="A210" s="16"/>
      <c r="B210" s="38"/>
      <c r="C210" s="49"/>
      <c r="D210" s="49"/>
      <c r="E210" s="20"/>
      <c r="F210" s="20"/>
      <c r="G210" s="50"/>
      <c r="H210" s="50"/>
      <c r="I210" s="38"/>
      <c r="J210" s="20"/>
      <c r="K210" s="50"/>
      <c r="L210" s="50"/>
      <c r="M210" s="20"/>
      <c r="N210" s="20"/>
      <c r="O210" s="50"/>
      <c r="P210" s="50"/>
      <c r="Q210" s="20"/>
      <c r="R210" s="20"/>
      <c r="S210" s="49"/>
      <c r="T210" s="49"/>
      <c r="U210" s="20"/>
      <c r="V210" s="20"/>
      <c r="W210" s="50"/>
      <c r="X210" s="50"/>
      <c r="Y210" s="38"/>
    </row>
    <row r="211" spans="1:25">
      <c r="A211" s="16"/>
      <c r="B211" s="46" t="s">
        <v>326</v>
      </c>
      <c r="C211" s="48" t="s">
        <v>327</v>
      </c>
      <c r="D211" s="48"/>
      <c r="E211" s="44"/>
      <c r="F211" s="44"/>
      <c r="G211" s="48" t="s">
        <v>327</v>
      </c>
      <c r="H211" s="48"/>
      <c r="I211" s="44"/>
      <c r="J211" s="44"/>
      <c r="K211" s="47">
        <v>178232</v>
      </c>
      <c r="L211" s="47"/>
      <c r="M211" s="44"/>
      <c r="N211" s="44"/>
      <c r="O211" s="48" t="s">
        <v>328</v>
      </c>
      <c r="P211" s="48"/>
      <c r="Q211" s="46" t="s">
        <v>316</v>
      </c>
      <c r="R211" s="44"/>
      <c r="S211" s="47">
        <v>178232</v>
      </c>
      <c r="T211" s="47"/>
      <c r="U211" s="44"/>
      <c r="V211" s="44"/>
      <c r="W211" s="48" t="s">
        <v>328</v>
      </c>
      <c r="X211" s="48"/>
      <c r="Y211" s="46" t="s">
        <v>316</v>
      </c>
    </row>
    <row r="212" spans="1:25" ht="15.75" thickBot="1">
      <c r="A212" s="16"/>
      <c r="B212" s="57"/>
      <c r="C212" s="56"/>
      <c r="D212" s="56"/>
      <c r="E212" s="55"/>
      <c r="F212" s="55"/>
      <c r="G212" s="56"/>
      <c r="H212" s="56"/>
      <c r="I212" s="55"/>
      <c r="J212" s="55"/>
      <c r="K212" s="54"/>
      <c r="L212" s="54"/>
      <c r="M212" s="55"/>
      <c r="N212" s="55"/>
      <c r="O212" s="56"/>
      <c r="P212" s="56"/>
      <c r="Q212" s="57"/>
      <c r="R212" s="55"/>
      <c r="S212" s="54"/>
      <c r="T212" s="54"/>
      <c r="U212" s="55"/>
      <c r="V212" s="55"/>
      <c r="W212" s="56"/>
      <c r="X212" s="56"/>
      <c r="Y212" s="57"/>
    </row>
    <row r="213" spans="1:25">
      <c r="A213" s="16"/>
      <c r="B213" s="58" t="s">
        <v>329</v>
      </c>
      <c r="C213" s="59">
        <v>106849</v>
      </c>
      <c r="D213" s="59"/>
      <c r="E213" s="61"/>
      <c r="F213" s="61"/>
      <c r="G213" s="62" t="s">
        <v>392</v>
      </c>
      <c r="H213" s="62"/>
      <c r="I213" s="58" t="s">
        <v>316</v>
      </c>
      <c r="J213" s="61"/>
      <c r="K213" s="59">
        <v>190447</v>
      </c>
      <c r="L213" s="59"/>
      <c r="M213" s="61"/>
      <c r="N213" s="61"/>
      <c r="O213" s="62" t="s">
        <v>393</v>
      </c>
      <c r="P213" s="62"/>
      <c r="Q213" s="58" t="s">
        <v>316</v>
      </c>
      <c r="R213" s="61"/>
      <c r="S213" s="59">
        <v>297296</v>
      </c>
      <c r="T213" s="59"/>
      <c r="U213" s="61"/>
      <c r="V213" s="61"/>
      <c r="W213" s="62" t="s">
        <v>330</v>
      </c>
      <c r="X213" s="62"/>
      <c r="Y213" s="58" t="s">
        <v>316</v>
      </c>
    </row>
    <row r="214" spans="1:25" ht="15.75" thickBot="1">
      <c r="A214" s="16"/>
      <c r="B214" s="39"/>
      <c r="C214" s="60"/>
      <c r="D214" s="60"/>
      <c r="E214" s="42"/>
      <c r="F214" s="42"/>
      <c r="G214" s="63"/>
      <c r="H214" s="63"/>
      <c r="I214" s="39"/>
      <c r="J214" s="42"/>
      <c r="K214" s="60"/>
      <c r="L214" s="60"/>
      <c r="M214" s="42"/>
      <c r="N214" s="42"/>
      <c r="O214" s="63"/>
      <c r="P214" s="63"/>
      <c r="Q214" s="39"/>
      <c r="R214" s="42"/>
      <c r="S214" s="60"/>
      <c r="T214" s="60"/>
      <c r="U214" s="42"/>
      <c r="V214" s="42"/>
      <c r="W214" s="63"/>
      <c r="X214" s="63"/>
      <c r="Y214" s="39"/>
    </row>
    <row r="215" spans="1:25">
      <c r="A215" s="16"/>
      <c r="B215" s="64" t="s">
        <v>128</v>
      </c>
      <c r="C215" s="66" t="s">
        <v>314</v>
      </c>
      <c r="D215" s="68">
        <v>260475</v>
      </c>
      <c r="E215" s="45"/>
      <c r="F215" s="45"/>
      <c r="G215" s="66" t="s">
        <v>314</v>
      </c>
      <c r="H215" s="71" t="s">
        <v>394</v>
      </c>
      <c r="I215" s="66" t="s">
        <v>316</v>
      </c>
      <c r="J215" s="45"/>
      <c r="K215" s="66" t="s">
        <v>314</v>
      </c>
      <c r="L215" s="68">
        <v>470871</v>
      </c>
      <c r="M215" s="45"/>
      <c r="N215" s="45"/>
      <c r="O215" s="66" t="s">
        <v>314</v>
      </c>
      <c r="P215" s="71" t="s">
        <v>395</v>
      </c>
      <c r="Q215" s="66" t="s">
        <v>316</v>
      </c>
      <c r="R215" s="45"/>
      <c r="S215" s="66" t="s">
        <v>314</v>
      </c>
      <c r="T215" s="68">
        <v>731346</v>
      </c>
      <c r="U215" s="45"/>
      <c r="V215" s="45"/>
      <c r="W215" s="66" t="s">
        <v>314</v>
      </c>
      <c r="X215" s="71" t="s">
        <v>331</v>
      </c>
      <c r="Y215" s="66" t="s">
        <v>316</v>
      </c>
    </row>
    <row r="216" spans="1:25" ht="15.75" thickBot="1">
      <c r="A216" s="16"/>
      <c r="B216" s="65"/>
      <c r="C216" s="67"/>
      <c r="D216" s="69"/>
      <c r="E216" s="70"/>
      <c r="F216" s="70"/>
      <c r="G216" s="67"/>
      <c r="H216" s="72"/>
      <c r="I216" s="67"/>
      <c r="J216" s="70"/>
      <c r="K216" s="67"/>
      <c r="L216" s="69"/>
      <c r="M216" s="70"/>
      <c r="N216" s="70"/>
      <c r="O216" s="67"/>
      <c r="P216" s="72"/>
      <c r="Q216" s="67"/>
      <c r="R216" s="70"/>
      <c r="S216" s="67"/>
      <c r="T216" s="69"/>
      <c r="U216" s="70"/>
      <c r="V216" s="70"/>
      <c r="W216" s="67"/>
      <c r="X216" s="72"/>
      <c r="Y216" s="67"/>
    </row>
    <row r="217" spans="1:25" ht="15.75" thickTop="1">
      <c r="A217" s="16"/>
      <c r="B217" s="14"/>
      <c r="C217" s="73"/>
      <c r="D217" s="73"/>
      <c r="E217" s="73"/>
      <c r="F217" s="14"/>
      <c r="G217" s="73"/>
      <c r="H217" s="73"/>
      <c r="I217" s="73"/>
      <c r="J217" s="14"/>
      <c r="K217" s="73"/>
      <c r="L217" s="73"/>
      <c r="M217" s="73"/>
      <c r="N217" s="14"/>
      <c r="O217" s="73"/>
      <c r="P217" s="73"/>
      <c r="Q217" s="73"/>
      <c r="R217" s="14"/>
      <c r="S217" s="73"/>
      <c r="T217" s="73"/>
      <c r="U217" s="73"/>
      <c r="V217" s="14"/>
      <c r="W217" s="73"/>
      <c r="X217" s="73"/>
      <c r="Y217" s="73"/>
    </row>
    <row r="218" spans="1:25">
      <c r="A218" s="16"/>
      <c r="B218" s="32" t="s">
        <v>332</v>
      </c>
      <c r="C218" s="44"/>
      <c r="D218" s="44"/>
      <c r="E218" s="44"/>
      <c r="F218" s="26"/>
      <c r="G218" s="44"/>
      <c r="H218" s="44"/>
      <c r="I218" s="44"/>
      <c r="J218" s="26"/>
      <c r="K218" s="44"/>
      <c r="L218" s="44"/>
      <c r="M218" s="44"/>
      <c r="N218" s="26"/>
      <c r="O218" s="44"/>
      <c r="P218" s="44"/>
      <c r="Q218" s="44"/>
      <c r="R218" s="26"/>
      <c r="S218" s="44"/>
      <c r="T218" s="44"/>
      <c r="U218" s="44"/>
      <c r="V218" s="26"/>
      <c r="W218" s="44"/>
      <c r="X218" s="44"/>
      <c r="Y218" s="44"/>
    </row>
    <row r="219" spans="1:25">
      <c r="A219" s="16"/>
      <c r="B219" s="21" t="s">
        <v>380</v>
      </c>
      <c r="C219" s="38" t="s">
        <v>314</v>
      </c>
      <c r="D219" s="49">
        <v>70016</v>
      </c>
      <c r="E219" s="20"/>
      <c r="F219" s="20"/>
      <c r="G219" s="38" t="s">
        <v>314</v>
      </c>
      <c r="H219" s="50" t="s">
        <v>396</v>
      </c>
      <c r="I219" s="38" t="s">
        <v>316</v>
      </c>
      <c r="J219" s="20"/>
      <c r="K219" s="38" t="s">
        <v>314</v>
      </c>
      <c r="L219" s="49">
        <v>144222</v>
      </c>
      <c r="M219" s="20"/>
      <c r="N219" s="20"/>
      <c r="O219" s="38" t="s">
        <v>314</v>
      </c>
      <c r="P219" s="50" t="s">
        <v>397</v>
      </c>
      <c r="Q219" s="38" t="s">
        <v>316</v>
      </c>
      <c r="R219" s="20"/>
      <c r="S219" s="38" t="s">
        <v>314</v>
      </c>
      <c r="T219" s="49">
        <v>214238</v>
      </c>
      <c r="U219" s="20"/>
      <c r="V219" s="20"/>
      <c r="W219" s="38" t="s">
        <v>314</v>
      </c>
      <c r="X219" s="50" t="s">
        <v>333</v>
      </c>
      <c r="Y219" s="38" t="s">
        <v>316</v>
      </c>
    </row>
    <row r="220" spans="1:25">
      <c r="A220" s="16"/>
      <c r="B220" s="21" t="s">
        <v>381</v>
      </c>
      <c r="C220" s="38"/>
      <c r="D220" s="49"/>
      <c r="E220" s="20"/>
      <c r="F220" s="20"/>
      <c r="G220" s="38"/>
      <c r="H220" s="50"/>
      <c r="I220" s="38"/>
      <c r="J220" s="20"/>
      <c r="K220" s="38"/>
      <c r="L220" s="49"/>
      <c r="M220" s="20"/>
      <c r="N220" s="20"/>
      <c r="O220" s="38"/>
      <c r="P220" s="50"/>
      <c r="Q220" s="38"/>
      <c r="R220" s="20"/>
      <c r="S220" s="38"/>
      <c r="T220" s="49"/>
      <c r="U220" s="20"/>
      <c r="V220" s="20"/>
      <c r="W220" s="38"/>
      <c r="X220" s="50"/>
      <c r="Y220" s="38"/>
    </row>
    <row r="221" spans="1:25">
      <c r="A221" s="16"/>
      <c r="B221" s="46" t="s">
        <v>319</v>
      </c>
      <c r="C221" s="47">
        <v>46196</v>
      </c>
      <c r="D221" s="47"/>
      <c r="E221" s="44"/>
      <c r="F221" s="44"/>
      <c r="G221" s="48" t="s">
        <v>398</v>
      </c>
      <c r="H221" s="48"/>
      <c r="I221" s="46" t="s">
        <v>316</v>
      </c>
      <c r="J221" s="44"/>
      <c r="K221" s="47">
        <v>82109</v>
      </c>
      <c r="L221" s="47"/>
      <c r="M221" s="44"/>
      <c r="N221" s="44"/>
      <c r="O221" s="48" t="s">
        <v>399</v>
      </c>
      <c r="P221" s="48"/>
      <c r="Q221" s="46" t="s">
        <v>316</v>
      </c>
      <c r="R221" s="44"/>
      <c r="S221" s="47">
        <v>128305</v>
      </c>
      <c r="T221" s="47"/>
      <c r="U221" s="44"/>
      <c r="V221" s="44"/>
      <c r="W221" s="48" t="s">
        <v>334</v>
      </c>
      <c r="X221" s="48"/>
      <c r="Y221" s="46" t="s">
        <v>316</v>
      </c>
    </row>
    <row r="222" spans="1:25">
      <c r="A222" s="16"/>
      <c r="B222" s="46"/>
      <c r="C222" s="47"/>
      <c r="D222" s="47"/>
      <c r="E222" s="44"/>
      <c r="F222" s="44"/>
      <c r="G222" s="48"/>
      <c r="H222" s="48"/>
      <c r="I222" s="46"/>
      <c r="J222" s="44"/>
      <c r="K222" s="47"/>
      <c r="L222" s="47"/>
      <c r="M222" s="44"/>
      <c r="N222" s="44"/>
      <c r="O222" s="48"/>
      <c r="P222" s="48"/>
      <c r="Q222" s="46"/>
      <c r="R222" s="44"/>
      <c r="S222" s="47"/>
      <c r="T222" s="47"/>
      <c r="U222" s="44"/>
      <c r="V222" s="44"/>
      <c r="W222" s="48"/>
      <c r="X222" s="48"/>
      <c r="Y222" s="46"/>
    </row>
    <row r="223" spans="1:25">
      <c r="A223" s="16"/>
      <c r="B223" s="21" t="s">
        <v>321</v>
      </c>
      <c r="C223" s="20"/>
      <c r="D223" s="20"/>
      <c r="E223" s="20"/>
      <c r="F223" s="14"/>
      <c r="G223" s="20"/>
      <c r="H223" s="20"/>
      <c r="I223" s="20"/>
      <c r="J223" s="14"/>
      <c r="K223" s="20"/>
      <c r="L223" s="20"/>
      <c r="M223" s="20"/>
      <c r="N223" s="14"/>
      <c r="O223" s="20"/>
      <c r="P223" s="20"/>
      <c r="Q223" s="20"/>
      <c r="R223" s="14"/>
      <c r="S223" s="20"/>
      <c r="T223" s="20"/>
      <c r="U223" s="20"/>
      <c r="V223" s="14"/>
      <c r="W223" s="20"/>
      <c r="X223" s="20"/>
      <c r="Y223" s="20"/>
    </row>
    <row r="224" spans="1:25">
      <c r="A224" s="16"/>
      <c r="B224" s="46" t="s">
        <v>322</v>
      </c>
      <c r="C224" s="47">
        <v>280967</v>
      </c>
      <c r="D224" s="47"/>
      <c r="E224" s="44"/>
      <c r="F224" s="44"/>
      <c r="G224" s="48" t="s">
        <v>400</v>
      </c>
      <c r="H224" s="48"/>
      <c r="I224" s="46" t="s">
        <v>316</v>
      </c>
      <c r="J224" s="44"/>
      <c r="K224" s="47">
        <v>845911</v>
      </c>
      <c r="L224" s="47"/>
      <c r="M224" s="44"/>
      <c r="N224" s="44"/>
      <c r="O224" s="48" t="s">
        <v>401</v>
      </c>
      <c r="P224" s="48"/>
      <c r="Q224" s="46" t="s">
        <v>316</v>
      </c>
      <c r="R224" s="44"/>
      <c r="S224" s="47">
        <v>1126878</v>
      </c>
      <c r="T224" s="47"/>
      <c r="U224" s="44"/>
      <c r="V224" s="44"/>
      <c r="W224" s="48" t="s">
        <v>335</v>
      </c>
      <c r="X224" s="48"/>
      <c r="Y224" s="46" t="s">
        <v>316</v>
      </c>
    </row>
    <row r="225" spans="1:25">
      <c r="A225" s="16"/>
      <c r="B225" s="46"/>
      <c r="C225" s="47"/>
      <c r="D225" s="47"/>
      <c r="E225" s="44"/>
      <c r="F225" s="44"/>
      <c r="G225" s="48"/>
      <c r="H225" s="48"/>
      <c r="I225" s="46"/>
      <c r="J225" s="44"/>
      <c r="K225" s="47"/>
      <c r="L225" s="47"/>
      <c r="M225" s="44"/>
      <c r="N225" s="44"/>
      <c r="O225" s="48"/>
      <c r="P225" s="48"/>
      <c r="Q225" s="46"/>
      <c r="R225" s="44"/>
      <c r="S225" s="47"/>
      <c r="T225" s="47"/>
      <c r="U225" s="44"/>
      <c r="V225" s="44"/>
      <c r="W225" s="48"/>
      <c r="X225" s="48"/>
      <c r="Y225" s="46"/>
    </row>
    <row r="226" spans="1:25">
      <c r="A226" s="16"/>
      <c r="B226" s="38" t="s">
        <v>324</v>
      </c>
      <c r="C226" s="49">
        <v>45754</v>
      </c>
      <c r="D226" s="49"/>
      <c r="E226" s="20"/>
      <c r="F226" s="20"/>
      <c r="G226" s="50" t="s">
        <v>336</v>
      </c>
      <c r="H226" s="50"/>
      <c r="I226" s="38" t="s">
        <v>316</v>
      </c>
      <c r="J226" s="20"/>
      <c r="K226" s="50" t="s">
        <v>327</v>
      </c>
      <c r="L226" s="50"/>
      <c r="M226" s="20"/>
      <c r="N226" s="20"/>
      <c r="O226" s="50" t="s">
        <v>327</v>
      </c>
      <c r="P226" s="50"/>
      <c r="Q226" s="20"/>
      <c r="R226" s="20"/>
      <c r="S226" s="49">
        <v>45754</v>
      </c>
      <c r="T226" s="49"/>
      <c r="U226" s="20"/>
      <c r="V226" s="20"/>
      <c r="W226" s="50" t="s">
        <v>336</v>
      </c>
      <c r="X226" s="50"/>
      <c r="Y226" s="38" t="s">
        <v>316</v>
      </c>
    </row>
    <row r="227" spans="1:25">
      <c r="A227" s="16"/>
      <c r="B227" s="38"/>
      <c r="C227" s="49"/>
      <c r="D227" s="49"/>
      <c r="E227" s="20"/>
      <c r="F227" s="20"/>
      <c r="G227" s="50"/>
      <c r="H227" s="50"/>
      <c r="I227" s="38"/>
      <c r="J227" s="20"/>
      <c r="K227" s="50"/>
      <c r="L227" s="50"/>
      <c r="M227" s="20"/>
      <c r="N227" s="20"/>
      <c r="O227" s="50"/>
      <c r="P227" s="50"/>
      <c r="Q227" s="20"/>
      <c r="R227" s="20"/>
      <c r="S227" s="49"/>
      <c r="T227" s="49"/>
      <c r="U227" s="20"/>
      <c r="V227" s="20"/>
      <c r="W227" s="50"/>
      <c r="X227" s="50"/>
      <c r="Y227" s="38"/>
    </row>
    <row r="228" spans="1:25">
      <c r="A228" s="16"/>
      <c r="B228" s="46" t="s">
        <v>326</v>
      </c>
      <c r="C228" s="47">
        <v>124594</v>
      </c>
      <c r="D228" s="47"/>
      <c r="E228" s="44"/>
      <c r="F228" s="44"/>
      <c r="G228" s="48" t="s">
        <v>402</v>
      </c>
      <c r="H228" s="48"/>
      <c r="I228" s="46" t="s">
        <v>316</v>
      </c>
      <c r="J228" s="44"/>
      <c r="K228" s="47">
        <v>171091</v>
      </c>
      <c r="L228" s="47"/>
      <c r="M228" s="44"/>
      <c r="N228" s="44"/>
      <c r="O228" s="48" t="s">
        <v>403</v>
      </c>
      <c r="P228" s="48"/>
      <c r="Q228" s="46" t="s">
        <v>316</v>
      </c>
      <c r="R228" s="44"/>
      <c r="S228" s="47">
        <v>295685</v>
      </c>
      <c r="T228" s="47"/>
      <c r="U228" s="44"/>
      <c r="V228" s="44"/>
      <c r="W228" s="48" t="s">
        <v>337</v>
      </c>
      <c r="X228" s="48"/>
      <c r="Y228" s="46" t="s">
        <v>316</v>
      </c>
    </row>
    <row r="229" spans="1:25" ht="15.75" thickBot="1">
      <c r="A229" s="16"/>
      <c r="B229" s="57"/>
      <c r="C229" s="54"/>
      <c r="D229" s="54"/>
      <c r="E229" s="55"/>
      <c r="F229" s="55"/>
      <c r="G229" s="56"/>
      <c r="H229" s="56"/>
      <c r="I229" s="57"/>
      <c r="J229" s="55"/>
      <c r="K229" s="54"/>
      <c r="L229" s="54"/>
      <c r="M229" s="55"/>
      <c r="N229" s="55"/>
      <c r="O229" s="56"/>
      <c r="P229" s="56"/>
      <c r="Q229" s="57"/>
      <c r="R229" s="55"/>
      <c r="S229" s="54"/>
      <c r="T229" s="54"/>
      <c r="U229" s="55"/>
      <c r="V229" s="55"/>
      <c r="W229" s="56"/>
      <c r="X229" s="56"/>
      <c r="Y229" s="57"/>
    </row>
    <row r="230" spans="1:25">
      <c r="A230" s="16"/>
      <c r="B230" s="58" t="s">
        <v>329</v>
      </c>
      <c r="C230" s="59">
        <v>451315</v>
      </c>
      <c r="D230" s="59"/>
      <c r="E230" s="61"/>
      <c r="F230" s="61"/>
      <c r="G230" s="62" t="s">
        <v>404</v>
      </c>
      <c r="H230" s="62"/>
      <c r="I230" s="58" t="s">
        <v>316</v>
      </c>
      <c r="J230" s="61"/>
      <c r="K230" s="59">
        <v>1017002</v>
      </c>
      <c r="L230" s="59"/>
      <c r="M230" s="61"/>
      <c r="N230" s="61"/>
      <c r="O230" s="62" t="s">
        <v>405</v>
      </c>
      <c r="P230" s="62"/>
      <c r="Q230" s="58" t="s">
        <v>316</v>
      </c>
      <c r="R230" s="61"/>
      <c r="S230" s="59">
        <v>1468317</v>
      </c>
      <c r="T230" s="59"/>
      <c r="U230" s="61"/>
      <c r="V230" s="61"/>
      <c r="W230" s="62" t="s">
        <v>338</v>
      </c>
      <c r="X230" s="62"/>
      <c r="Y230" s="58" t="s">
        <v>316</v>
      </c>
    </row>
    <row r="231" spans="1:25" ht="15.75" thickBot="1">
      <c r="A231" s="16"/>
      <c r="B231" s="39"/>
      <c r="C231" s="60"/>
      <c r="D231" s="60"/>
      <c r="E231" s="42"/>
      <c r="F231" s="42"/>
      <c r="G231" s="63"/>
      <c r="H231" s="63"/>
      <c r="I231" s="39"/>
      <c r="J231" s="42"/>
      <c r="K231" s="60"/>
      <c r="L231" s="60"/>
      <c r="M231" s="42"/>
      <c r="N231" s="42"/>
      <c r="O231" s="63"/>
      <c r="P231" s="63"/>
      <c r="Q231" s="39"/>
      <c r="R231" s="42"/>
      <c r="S231" s="60"/>
      <c r="T231" s="60"/>
      <c r="U231" s="42"/>
      <c r="V231" s="42"/>
      <c r="W231" s="63"/>
      <c r="X231" s="63"/>
      <c r="Y231" s="39"/>
    </row>
    <row r="232" spans="1:25">
      <c r="A232" s="16"/>
      <c r="B232" s="64" t="s">
        <v>128</v>
      </c>
      <c r="C232" s="66" t="s">
        <v>314</v>
      </c>
      <c r="D232" s="68">
        <v>567527</v>
      </c>
      <c r="E232" s="45"/>
      <c r="F232" s="45"/>
      <c r="G232" s="66" t="s">
        <v>314</v>
      </c>
      <c r="H232" s="71" t="s">
        <v>406</v>
      </c>
      <c r="I232" s="66" t="s">
        <v>316</v>
      </c>
      <c r="J232" s="45"/>
      <c r="K232" s="66" t="s">
        <v>314</v>
      </c>
      <c r="L232" s="68">
        <v>1243333</v>
      </c>
      <c r="M232" s="45"/>
      <c r="N232" s="45"/>
      <c r="O232" s="66" t="s">
        <v>314</v>
      </c>
      <c r="P232" s="71" t="s">
        <v>407</v>
      </c>
      <c r="Q232" s="66" t="s">
        <v>316</v>
      </c>
      <c r="R232" s="45"/>
      <c r="S232" s="66" t="s">
        <v>314</v>
      </c>
      <c r="T232" s="68">
        <v>1810860</v>
      </c>
      <c r="U232" s="45"/>
      <c r="V232" s="45"/>
      <c r="W232" s="66" t="s">
        <v>314</v>
      </c>
      <c r="X232" s="71" t="s">
        <v>339</v>
      </c>
      <c r="Y232" s="66" t="s">
        <v>316</v>
      </c>
    </row>
    <row r="233" spans="1:25" ht="15.75" thickBot="1">
      <c r="A233" s="16"/>
      <c r="B233" s="65"/>
      <c r="C233" s="67"/>
      <c r="D233" s="69"/>
      <c r="E233" s="70"/>
      <c r="F233" s="70"/>
      <c r="G233" s="67"/>
      <c r="H233" s="72"/>
      <c r="I233" s="67"/>
      <c r="J233" s="70"/>
      <c r="K233" s="67"/>
      <c r="L233" s="69"/>
      <c r="M233" s="70"/>
      <c r="N233" s="70"/>
      <c r="O233" s="67"/>
      <c r="P233" s="72"/>
      <c r="Q233" s="67"/>
      <c r="R233" s="70"/>
      <c r="S233" s="67"/>
      <c r="T233" s="69"/>
      <c r="U233" s="70"/>
      <c r="V233" s="70"/>
      <c r="W233" s="67"/>
      <c r="X233" s="72"/>
      <c r="Y233" s="67"/>
    </row>
    <row r="234" spans="1:25" ht="15.75" thickTop="1">
      <c r="A234" s="16"/>
      <c r="B234" s="35"/>
      <c r="C234" s="73"/>
      <c r="D234" s="73"/>
      <c r="E234" s="73"/>
      <c r="F234" s="35"/>
      <c r="G234" s="73"/>
      <c r="H234" s="73"/>
      <c r="I234" s="73"/>
      <c r="J234" s="35"/>
      <c r="K234" s="73"/>
      <c r="L234" s="73"/>
      <c r="M234" s="73"/>
      <c r="N234" s="35"/>
      <c r="O234" s="73"/>
      <c r="P234" s="73"/>
      <c r="Q234" s="73"/>
      <c r="R234" s="35"/>
      <c r="S234" s="73"/>
      <c r="T234" s="73"/>
      <c r="U234" s="73"/>
      <c r="V234" s="35"/>
      <c r="W234" s="73"/>
      <c r="X234" s="73"/>
      <c r="Y234" s="73"/>
    </row>
    <row r="235" spans="1:25">
      <c r="A235" s="16"/>
      <c r="B235" s="36">
        <v>41639</v>
      </c>
      <c r="C235" s="44"/>
      <c r="D235" s="44"/>
      <c r="E235" s="44"/>
      <c r="F235" s="26"/>
      <c r="G235" s="44"/>
      <c r="H235" s="44"/>
      <c r="I235" s="44"/>
      <c r="J235" s="26"/>
      <c r="K235" s="44"/>
      <c r="L235" s="44"/>
      <c r="M235" s="44"/>
      <c r="N235" s="26"/>
      <c r="O235" s="44"/>
      <c r="P235" s="44"/>
      <c r="Q235" s="44"/>
      <c r="R235" s="26"/>
      <c r="S235" s="44"/>
      <c r="T235" s="44"/>
      <c r="U235" s="44"/>
      <c r="V235" s="26"/>
      <c r="W235" s="44"/>
      <c r="X235" s="44"/>
      <c r="Y235" s="44"/>
    </row>
    <row r="236" spans="1:25">
      <c r="A236" s="16"/>
      <c r="B236" s="27" t="s">
        <v>379</v>
      </c>
      <c r="C236" s="20"/>
      <c r="D236" s="20"/>
      <c r="E236" s="20"/>
      <c r="F236" s="14"/>
      <c r="G236" s="20"/>
      <c r="H236" s="20"/>
      <c r="I236" s="20"/>
      <c r="J236" s="14"/>
      <c r="K236" s="20"/>
      <c r="L236" s="20"/>
      <c r="M236" s="20"/>
      <c r="N236" s="14"/>
      <c r="O236" s="20"/>
      <c r="P236" s="20"/>
      <c r="Q236" s="20"/>
      <c r="R236" s="14"/>
      <c r="S236" s="20"/>
      <c r="T236" s="20"/>
      <c r="U236" s="20"/>
      <c r="V236" s="14"/>
      <c r="W236" s="20"/>
      <c r="X236" s="20"/>
      <c r="Y236" s="20"/>
    </row>
    <row r="237" spans="1:25">
      <c r="A237" s="16"/>
      <c r="B237" s="28" t="s">
        <v>380</v>
      </c>
      <c r="C237" s="46" t="s">
        <v>314</v>
      </c>
      <c r="D237" s="47">
        <v>26181</v>
      </c>
      <c r="E237" s="44"/>
      <c r="F237" s="44"/>
      <c r="G237" s="46" t="s">
        <v>314</v>
      </c>
      <c r="H237" s="48" t="s">
        <v>408</v>
      </c>
      <c r="I237" s="46" t="s">
        <v>316</v>
      </c>
      <c r="J237" s="44"/>
      <c r="K237" s="46" t="s">
        <v>314</v>
      </c>
      <c r="L237" s="47">
        <v>2117</v>
      </c>
      <c r="M237" s="44"/>
      <c r="N237" s="44"/>
      <c r="O237" s="46" t="s">
        <v>314</v>
      </c>
      <c r="P237" s="48" t="s">
        <v>409</v>
      </c>
      <c r="Q237" s="46" t="s">
        <v>316</v>
      </c>
      <c r="R237" s="44"/>
      <c r="S237" s="46" t="s">
        <v>314</v>
      </c>
      <c r="T237" s="47">
        <v>28298</v>
      </c>
      <c r="U237" s="44"/>
      <c r="V237" s="44"/>
      <c r="W237" s="46" t="s">
        <v>314</v>
      </c>
      <c r="X237" s="48" t="s">
        <v>340</v>
      </c>
      <c r="Y237" s="46" t="s">
        <v>316</v>
      </c>
    </row>
    <row r="238" spans="1:25">
      <c r="A238" s="16"/>
      <c r="B238" s="28" t="s">
        <v>381</v>
      </c>
      <c r="C238" s="46"/>
      <c r="D238" s="47"/>
      <c r="E238" s="44"/>
      <c r="F238" s="44"/>
      <c r="G238" s="46"/>
      <c r="H238" s="48"/>
      <c r="I238" s="46"/>
      <c r="J238" s="44"/>
      <c r="K238" s="46"/>
      <c r="L238" s="47"/>
      <c r="M238" s="44"/>
      <c r="N238" s="44"/>
      <c r="O238" s="46"/>
      <c r="P238" s="48"/>
      <c r="Q238" s="46"/>
      <c r="R238" s="44"/>
      <c r="S238" s="46"/>
      <c r="T238" s="47"/>
      <c r="U238" s="44"/>
      <c r="V238" s="44"/>
      <c r="W238" s="46"/>
      <c r="X238" s="48"/>
      <c r="Y238" s="46"/>
    </row>
    <row r="239" spans="1:25">
      <c r="A239" s="16"/>
      <c r="B239" s="21" t="s">
        <v>384</v>
      </c>
      <c r="C239" s="49">
        <v>415718</v>
      </c>
      <c r="D239" s="49"/>
      <c r="E239" s="20"/>
      <c r="F239" s="20"/>
      <c r="G239" s="50" t="s">
        <v>410</v>
      </c>
      <c r="H239" s="50"/>
      <c r="I239" s="38" t="s">
        <v>316</v>
      </c>
      <c r="J239" s="20"/>
      <c r="K239" s="49">
        <v>42607</v>
      </c>
      <c r="L239" s="49"/>
      <c r="M239" s="20"/>
      <c r="N239" s="20"/>
      <c r="O239" s="50" t="s">
        <v>411</v>
      </c>
      <c r="P239" s="50"/>
      <c r="Q239" s="38" t="s">
        <v>316</v>
      </c>
      <c r="R239" s="20"/>
      <c r="S239" s="49">
        <v>458325</v>
      </c>
      <c r="T239" s="49"/>
      <c r="U239" s="20"/>
      <c r="V239" s="20"/>
      <c r="W239" s="50" t="s">
        <v>341</v>
      </c>
      <c r="X239" s="50"/>
      <c r="Y239" s="38" t="s">
        <v>316</v>
      </c>
    </row>
    <row r="240" spans="1:25">
      <c r="A240" s="16"/>
      <c r="B240" s="21" t="s">
        <v>385</v>
      </c>
      <c r="C240" s="49"/>
      <c r="D240" s="49"/>
      <c r="E240" s="20"/>
      <c r="F240" s="20"/>
      <c r="G240" s="50"/>
      <c r="H240" s="50"/>
      <c r="I240" s="38"/>
      <c r="J240" s="20"/>
      <c r="K240" s="49"/>
      <c r="L240" s="49"/>
      <c r="M240" s="20"/>
      <c r="N240" s="20"/>
      <c r="O240" s="50"/>
      <c r="P240" s="50"/>
      <c r="Q240" s="38"/>
      <c r="R240" s="20"/>
      <c r="S240" s="49"/>
      <c r="T240" s="49"/>
      <c r="U240" s="20"/>
      <c r="V240" s="20"/>
      <c r="W240" s="50"/>
      <c r="X240" s="50"/>
      <c r="Y240" s="38"/>
    </row>
    <row r="241" spans="1:25">
      <c r="A241" s="16"/>
      <c r="B241" s="46" t="s">
        <v>319</v>
      </c>
      <c r="C241" s="47">
        <v>200364</v>
      </c>
      <c r="D241" s="47"/>
      <c r="E241" s="44"/>
      <c r="F241" s="44"/>
      <c r="G241" s="48" t="s">
        <v>342</v>
      </c>
      <c r="H241" s="48"/>
      <c r="I241" s="46" t="s">
        <v>316</v>
      </c>
      <c r="J241" s="44"/>
      <c r="K241" s="48" t="s">
        <v>327</v>
      </c>
      <c r="L241" s="48"/>
      <c r="M241" s="44"/>
      <c r="N241" s="44"/>
      <c r="O241" s="48" t="s">
        <v>327</v>
      </c>
      <c r="P241" s="48"/>
      <c r="Q241" s="44"/>
      <c r="R241" s="44"/>
      <c r="S241" s="47">
        <v>200364</v>
      </c>
      <c r="T241" s="47"/>
      <c r="U241" s="44"/>
      <c r="V241" s="44"/>
      <c r="W241" s="48" t="s">
        <v>342</v>
      </c>
      <c r="X241" s="48"/>
      <c r="Y241" s="46" t="s">
        <v>316</v>
      </c>
    </row>
    <row r="242" spans="1:25">
      <c r="A242" s="16"/>
      <c r="B242" s="46"/>
      <c r="C242" s="47"/>
      <c r="D242" s="47"/>
      <c r="E242" s="44"/>
      <c r="F242" s="44"/>
      <c r="G242" s="48"/>
      <c r="H242" s="48"/>
      <c r="I242" s="46"/>
      <c r="J242" s="44"/>
      <c r="K242" s="48"/>
      <c r="L242" s="48"/>
      <c r="M242" s="44"/>
      <c r="N242" s="44"/>
      <c r="O242" s="48"/>
      <c r="P242" s="48"/>
      <c r="Q242" s="44"/>
      <c r="R242" s="44"/>
      <c r="S242" s="47"/>
      <c r="T242" s="47"/>
      <c r="U242" s="44"/>
      <c r="V242" s="44"/>
      <c r="W242" s="48"/>
      <c r="X242" s="48"/>
      <c r="Y242" s="46"/>
    </row>
    <row r="243" spans="1:25">
      <c r="A243" s="16"/>
      <c r="B243" s="21" t="s">
        <v>321</v>
      </c>
      <c r="C243" s="20"/>
      <c r="D243" s="20"/>
      <c r="E243" s="20"/>
      <c r="F243" s="14"/>
      <c r="G243" s="20"/>
      <c r="H243" s="20"/>
      <c r="I243" s="20"/>
      <c r="J243" s="14"/>
      <c r="K243" s="20"/>
      <c r="L243" s="20"/>
      <c r="M243" s="20"/>
      <c r="N243" s="14"/>
      <c r="O243" s="20"/>
      <c r="P243" s="20"/>
      <c r="Q243" s="20"/>
      <c r="R243" s="14"/>
      <c r="S243" s="20"/>
      <c r="T243" s="20"/>
      <c r="U243" s="20"/>
      <c r="V243" s="14"/>
      <c r="W243" s="20"/>
      <c r="X243" s="20"/>
      <c r="Y243" s="20"/>
    </row>
    <row r="244" spans="1:25">
      <c r="A244" s="16"/>
      <c r="B244" s="46" t="s">
        <v>322</v>
      </c>
      <c r="C244" s="47">
        <v>76744</v>
      </c>
      <c r="D244" s="47"/>
      <c r="E244" s="44"/>
      <c r="F244" s="44"/>
      <c r="G244" s="48" t="s">
        <v>412</v>
      </c>
      <c r="H244" s="48"/>
      <c r="I244" s="46" t="s">
        <v>316</v>
      </c>
      <c r="J244" s="44"/>
      <c r="K244" s="47">
        <v>10027</v>
      </c>
      <c r="L244" s="47"/>
      <c r="M244" s="44"/>
      <c r="N244" s="44"/>
      <c r="O244" s="48" t="s">
        <v>413</v>
      </c>
      <c r="P244" s="48"/>
      <c r="Q244" s="46" t="s">
        <v>316</v>
      </c>
      <c r="R244" s="44"/>
      <c r="S244" s="47">
        <v>86771</v>
      </c>
      <c r="T244" s="47"/>
      <c r="U244" s="44"/>
      <c r="V244" s="44"/>
      <c r="W244" s="48" t="s">
        <v>343</v>
      </c>
      <c r="X244" s="48"/>
      <c r="Y244" s="46" t="s">
        <v>316</v>
      </c>
    </row>
    <row r="245" spans="1:25">
      <c r="A245" s="16"/>
      <c r="B245" s="46"/>
      <c r="C245" s="47"/>
      <c r="D245" s="47"/>
      <c r="E245" s="44"/>
      <c r="F245" s="44"/>
      <c r="G245" s="48"/>
      <c r="H245" s="48"/>
      <c r="I245" s="46"/>
      <c r="J245" s="44"/>
      <c r="K245" s="47"/>
      <c r="L245" s="47"/>
      <c r="M245" s="44"/>
      <c r="N245" s="44"/>
      <c r="O245" s="48"/>
      <c r="P245" s="48"/>
      <c r="Q245" s="46"/>
      <c r="R245" s="44"/>
      <c r="S245" s="47"/>
      <c r="T245" s="47"/>
      <c r="U245" s="44"/>
      <c r="V245" s="44"/>
      <c r="W245" s="48"/>
      <c r="X245" s="48"/>
      <c r="Y245" s="46"/>
    </row>
    <row r="246" spans="1:25">
      <c r="A246" s="16"/>
      <c r="B246" s="38" t="s">
        <v>326</v>
      </c>
      <c r="C246" s="49">
        <v>164478</v>
      </c>
      <c r="D246" s="49"/>
      <c r="E246" s="20"/>
      <c r="F246" s="20"/>
      <c r="G246" s="50" t="s">
        <v>414</v>
      </c>
      <c r="H246" s="50"/>
      <c r="I246" s="38" t="s">
        <v>316</v>
      </c>
      <c r="J246" s="20"/>
      <c r="K246" s="49">
        <v>45175</v>
      </c>
      <c r="L246" s="49"/>
      <c r="M246" s="20"/>
      <c r="N246" s="20"/>
      <c r="O246" s="50" t="s">
        <v>415</v>
      </c>
      <c r="P246" s="50"/>
      <c r="Q246" s="38" t="s">
        <v>316</v>
      </c>
      <c r="R246" s="20"/>
      <c r="S246" s="49">
        <v>209653</v>
      </c>
      <c r="T246" s="49"/>
      <c r="U246" s="20"/>
      <c r="V246" s="20"/>
      <c r="W246" s="50" t="s">
        <v>344</v>
      </c>
      <c r="X246" s="50"/>
      <c r="Y246" s="38" t="s">
        <v>316</v>
      </c>
    </row>
    <row r="247" spans="1:25" ht="15.75" thickBot="1">
      <c r="A247" s="16"/>
      <c r="B247" s="39"/>
      <c r="C247" s="60"/>
      <c r="D247" s="60"/>
      <c r="E247" s="42"/>
      <c r="F247" s="42"/>
      <c r="G247" s="63"/>
      <c r="H247" s="63"/>
      <c r="I247" s="39"/>
      <c r="J247" s="42"/>
      <c r="K247" s="60"/>
      <c r="L247" s="60"/>
      <c r="M247" s="42"/>
      <c r="N247" s="42"/>
      <c r="O247" s="63"/>
      <c r="P247" s="63"/>
      <c r="Q247" s="39"/>
      <c r="R247" s="42"/>
      <c r="S247" s="60"/>
      <c r="T247" s="60"/>
      <c r="U247" s="42"/>
      <c r="V247" s="42"/>
      <c r="W247" s="63"/>
      <c r="X247" s="63"/>
      <c r="Y247" s="39"/>
    </row>
    <row r="248" spans="1:25">
      <c r="A248" s="16"/>
      <c r="B248" s="66" t="s">
        <v>329</v>
      </c>
      <c r="C248" s="68">
        <v>241222</v>
      </c>
      <c r="D248" s="68"/>
      <c r="E248" s="45"/>
      <c r="F248" s="45"/>
      <c r="G248" s="71" t="s">
        <v>416</v>
      </c>
      <c r="H248" s="71"/>
      <c r="I248" s="66" t="s">
        <v>316</v>
      </c>
      <c r="J248" s="45"/>
      <c r="K248" s="68">
        <v>55202</v>
      </c>
      <c r="L248" s="68"/>
      <c r="M248" s="45"/>
      <c r="N248" s="45"/>
      <c r="O248" s="71" t="s">
        <v>417</v>
      </c>
      <c r="P248" s="71"/>
      <c r="Q248" s="66" t="s">
        <v>316</v>
      </c>
      <c r="R248" s="45"/>
      <c r="S248" s="68">
        <v>296424</v>
      </c>
      <c r="T248" s="68"/>
      <c r="U248" s="45"/>
      <c r="V248" s="45"/>
      <c r="W248" s="71" t="s">
        <v>345</v>
      </c>
      <c r="X248" s="71"/>
      <c r="Y248" s="66" t="s">
        <v>316</v>
      </c>
    </row>
    <row r="249" spans="1:25" ht="15.75" thickBot="1">
      <c r="A249" s="16"/>
      <c r="B249" s="57"/>
      <c r="C249" s="54"/>
      <c r="D249" s="54"/>
      <c r="E249" s="55"/>
      <c r="F249" s="55"/>
      <c r="G249" s="56"/>
      <c r="H249" s="56"/>
      <c r="I249" s="57"/>
      <c r="J249" s="55"/>
      <c r="K249" s="54"/>
      <c r="L249" s="54"/>
      <c r="M249" s="55"/>
      <c r="N249" s="55"/>
      <c r="O249" s="56"/>
      <c r="P249" s="56"/>
      <c r="Q249" s="57"/>
      <c r="R249" s="55"/>
      <c r="S249" s="54"/>
      <c r="T249" s="54"/>
      <c r="U249" s="55"/>
      <c r="V249" s="55"/>
      <c r="W249" s="56"/>
      <c r="X249" s="56"/>
      <c r="Y249" s="57"/>
    </row>
    <row r="250" spans="1:25">
      <c r="A250" s="16"/>
      <c r="B250" s="134" t="s">
        <v>128</v>
      </c>
      <c r="C250" s="58" t="s">
        <v>314</v>
      </c>
      <c r="D250" s="59">
        <v>883485</v>
      </c>
      <c r="E250" s="61"/>
      <c r="F250" s="61"/>
      <c r="G250" s="58" t="s">
        <v>314</v>
      </c>
      <c r="H250" s="62" t="s">
        <v>418</v>
      </c>
      <c r="I250" s="58" t="s">
        <v>316</v>
      </c>
      <c r="J250" s="61"/>
      <c r="K250" s="58" t="s">
        <v>314</v>
      </c>
      <c r="L250" s="59">
        <v>99926</v>
      </c>
      <c r="M250" s="61"/>
      <c r="N250" s="61"/>
      <c r="O250" s="58" t="s">
        <v>314</v>
      </c>
      <c r="P250" s="62" t="s">
        <v>419</v>
      </c>
      <c r="Q250" s="58" t="s">
        <v>316</v>
      </c>
      <c r="R250" s="61"/>
      <c r="S250" s="58" t="s">
        <v>314</v>
      </c>
      <c r="T250" s="59">
        <v>983411</v>
      </c>
      <c r="U250" s="61"/>
      <c r="V250" s="61"/>
      <c r="W250" s="58" t="s">
        <v>314</v>
      </c>
      <c r="X250" s="62" t="s">
        <v>346</v>
      </c>
      <c r="Y250" s="58" t="s">
        <v>316</v>
      </c>
    </row>
    <row r="251" spans="1:25" ht="15.75" thickBot="1">
      <c r="A251" s="16"/>
      <c r="B251" s="135"/>
      <c r="C251" s="136"/>
      <c r="D251" s="137"/>
      <c r="E251" s="110"/>
      <c r="F251" s="110"/>
      <c r="G251" s="136"/>
      <c r="H251" s="138"/>
      <c r="I251" s="136"/>
      <c r="J251" s="110"/>
      <c r="K251" s="136"/>
      <c r="L251" s="137"/>
      <c r="M251" s="110"/>
      <c r="N251" s="110"/>
      <c r="O251" s="136"/>
      <c r="P251" s="138"/>
      <c r="Q251" s="136"/>
      <c r="R251" s="110"/>
      <c r="S251" s="136"/>
      <c r="T251" s="137"/>
      <c r="U251" s="110"/>
      <c r="V251" s="110"/>
      <c r="W251" s="136"/>
      <c r="X251" s="138"/>
      <c r="Y251" s="136"/>
    </row>
    <row r="252" spans="1:25" ht="15.75" thickTop="1">
      <c r="A252" s="16"/>
      <c r="B252" s="26"/>
      <c r="C252" s="111"/>
      <c r="D252" s="111"/>
      <c r="E252" s="111"/>
      <c r="F252" s="26"/>
      <c r="G252" s="111"/>
      <c r="H252" s="111"/>
      <c r="I252" s="111"/>
      <c r="J252" s="26"/>
      <c r="K252" s="111"/>
      <c r="L252" s="111"/>
      <c r="M252" s="111"/>
      <c r="N252" s="26"/>
      <c r="O252" s="111"/>
      <c r="P252" s="111"/>
      <c r="Q252" s="111"/>
      <c r="R252" s="26"/>
      <c r="S252" s="111"/>
      <c r="T252" s="111"/>
      <c r="U252" s="111"/>
      <c r="V252" s="26"/>
      <c r="W252" s="111"/>
      <c r="X252" s="111"/>
      <c r="Y252" s="111"/>
    </row>
    <row r="253" spans="1:25">
      <c r="A253" s="16"/>
      <c r="B253" s="27" t="s">
        <v>332</v>
      </c>
      <c r="C253" s="20"/>
      <c r="D253" s="20"/>
      <c r="E253" s="20"/>
      <c r="F253" s="14"/>
      <c r="G253" s="20"/>
      <c r="H253" s="20"/>
      <c r="I253" s="20"/>
      <c r="J253" s="14"/>
      <c r="K253" s="20"/>
      <c r="L253" s="20"/>
      <c r="M253" s="20"/>
      <c r="N253" s="14"/>
      <c r="O253" s="20"/>
      <c r="P253" s="20"/>
      <c r="Q253" s="20"/>
      <c r="R253" s="14"/>
      <c r="S253" s="20"/>
      <c r="T253" s="20"/>
      <c r="U253" s="20"/>
      <c r="V253" s="14"/>
      <c r="W253" s="20"/>
      <c r="X253" s="20"/>
      <c r="Y253" s="20"/>
    </row>
    <row r="254" spans="1:25">
      <c r="A254" s="16"/>
      <c r="B254" s="28" t="s">
        <v>380</v>
      </c>
      <c r="C254" s="46" t="s">
        <v>314</v>
      </c>
      <c r="D254" s="47">
        <v>271469</v>
      </c>
      <c r="E254" s="44"/>
      <c r="F254" s="44"/>
      <c r="G254" s="46" t="s">
        <v>314</v>
      </c>
      <c r="H254" s="48" t="s">
        <v>347</v>
      </c>
      <c r="I254" s="46" t="s">
        <v>316</v>
      </c>
      <c r="J254" s="44"/>
      <c r="K254" s="46" t="s">
        <v>314</v>
      </c>
      <c r="L254" s="48" t="s">
        <v>327</v>
      </c>
      <c r="M254" s="44"/>
      <c r="N254" s="44"/>
      <c r="O254" s="46" t="s">
        <v>314</v>
      </c>
      <c r="P254" s="48" t="s">
        <v>327</v>
      </c>
      <c r="Q254" s="44"/>
      <c r="R254" s="44"/>
      <c r="S254" s="46" t="s">
        <v>314</v>
      </c>
      <c r="T254" s="47">
        <v>271469</v>
      </c>
      <c r="U254" s="44"/>
      <c r="V254" s="44"/>
      <c r="W254" s="46" t="s">
        <v>314</v>
      </c>
      <c r="X254" s="48" t="s">
        <v>347</v>
      </c>
      <c r="Y254" s="46" t="s">
        <v>316</v>
      </c>
    </row>
    <row r="255" spans="1:25">
      <c r="A255" s="16"/>
      <c r="B255" s="28" t="s">
        <v>420</v>
      </c>
      <c r="C255" s="46"/>
      <c r="D255" s="47"/>
      <c r="E255" s="44"/>
      <c r="F255" s="44"/>
      <c r="G255" s="46"/>
      <c r="H255" s="48"/>
      <c r="I255" s="46"/>
      <c r="J255" s="44"/>
      <c r="K255" s="46"/>
      <c r="L255" s="48"/>
      <c r="M255" s="44"/>
      <c r="N255" s="44"/>
      <c r="O255" s="46"/>
      <c r="P255" s="48"/>
      <c r="Q255" s="44"/>
      <c r="R255" s="44"/>
      <c r="S255" s="46"/>
      <c r="T255" s="47"/>
      <c r="U255" s="44"/>
      <c r="V255" s="44"/>
      <c r="W255" s="46"/>
      <c r="X255" s="48"/>
      <c r="Y255" s="46"/>
    </row>
    <row r="256" spans="1:25">
      <c r="A256" s="16"/>
      <c r="B256" s="21" t="s">
        <v>384</v>
      </c>
      <c r="C256" s="49">
        <v>52026</v>
      </c>
      <c r="D256" s="49"/>
      <c r="E256" s="20"/>
      <c r="F256" s="20"/>
      <c r="G256" s="50" t="s">
        <v>348</v>
      </c>
      <c r="H256" s="50"/>
      <c r="I256" s="38" t="s">
        <v>316</v>
      </c>
      <c r="J256" s="20"/>
      <c r="K256" s="50" t="s">
        <v>327</v>
      </c>
      <c r="L256" s="50"/>
      <c r="M256" s="20"/>
      <c r="N256" s="20"/>
      <c r="O256" s="50" t="s">
        <v>327</v>
      </c>
      <c r="P256" s="50"/>
      <c r="Q256" s="20"/>
      <c r="R256" s="20"/>
      <c r="S256" s="49">
        <v>52026</v>
      </c>
      <c r="T256" s="49"/>
      <c r="U256" s="20"/>
      <c r="V256" s="20"/>
      <c r="W256" s="50" t="s">
        <v>348</v>
      </c>
      <c r="X256" s="50"/>
      <c r="Y256" s="38" t="s">
        <v>316</v>
      </c>
    </row>
    <row r="257" spans="1:25">
      <c r="A257" s="16"/>
      <c r="B257" s="21" t="s">
        <v>421</v>
      </c>
      <c r="C257" s="49"/>
      <c r="D257" s="49"/>
      <c r="E257" s="20"/>
      <c r="F257" s="20"/>
      <c r="G257" s="50"/>
      <c r="H257" s="50"/>
      <c r="I257" s="38"/>
      <c r="J257" s="20"/>
      <c r="K257" s="50"/>
      <c r="L257" s="50"/>
      <c r="M257" s="20"/>
      <c r="N257" s="20"/>
      <c r="O257" s="50"/>
      <c r="P257" s="50"/>
      <c r="Q257" s="20"/>
      <c r="R257" s="20"/>
      <c r="S257" s="49"/>
      <c r="T257" s="49"/>
      <c r="U257" s="20"/>
      <c r="V257" s="20"/>
      <c r="W257" s="50"/>
      <c r="X257" s="50"/>
      <c r="Y257" s="38"/>
    </row>
    <row r="258" spans="1:25">
      <c r="A258" s="16"/>
      <c r="B258" s="46" t="s">
        <v>319</v>
      </c>
      <c r="C258" s="47">
        <v>163736</v>
      </c>
      <c r="D258" s="47"/>
      <c r="E258" s="44"/>
      <c r="F258" s="44"/>
      <c r="G258" s="48" t="s">
        <v>422</v>
      </c>
      <c r="H258" s="48"/>
      <c r="I258" s="46" t="s">
        <v>316</v>
      </c>
      <c r="J258" s="44"/>
      <c r="K258" s="47">
        <v>20736</v>
      </c>
      <c r="L258" s="47"/>
      <c r="M258" s="44"/>
      <c r="N258" s="44"/>
      <c r="O258" s="48" t="s">
        <v>423</v>
      </c>
      <c r="P258" s="48"/>
      <c r="Q258" s="46" t="s">
        <v>316</v>
      </c>
      <c r="R258" s="44"/>
      <c r="S258" s="47">
        <v>184472</v>
      </c>
      <c r="T258" s="47"/>
      <c r="U258" s="44"/>
      <c r="V258" s="44"/>
      <c r="W258" s="48" t="s">
        <v>349</v>
      </c>
      <c r="X258" s="48"/>
      <c r="Y258" s="46" t="s">
        <v>316</v>
      </c>
    </row>
    <row r="259" spans="1:25">
      <c r="A259" s="16"/>
      <c r="B259" s="46"/>
      <c r="C259" s="47"/>
      <c r="D259" s="47"/>
      <c r="E259" s="44"/>
      <c r="F259" s="44"/>
      <c r="G259" s="48"/>
      <c r="H259" s="48"/>
      <c r="I259" s="46"/>
      <c r="J259" s="44"/>
      <c r="K259" s="47"/>
      <c r="L259" s="47"/>
      <c r="M259" s="44"/>
      <c r="N259" s="44"/>
      <c r="O259" s="48"/>
      <c r="P259" s="48"/>
      <c r="Q259" s="46"/>
      <c r="R259" s="44"/>
      <c r="S259" s="47"/>
      <c r="T259" s="47"/>
      <c r="U259" s="44"/>
      <c r="V259" s="44"/>
      <c r="W259" s="48"/>
      <c r="X259" s="48"/>
      <c r="Y259" s="46"/>
    </row>
    <row r="260" spans="1:25">
      <c r="A260" s="16"/>
      <c r="B260" s="21" t="s">
        <v>321</v>
      </c>
      <c r="C260" s="20"/>
      <c r="D260" s="20"/>
      <c r="E260" s="20"/>
      <c r="F260" s="14"/>
      <c r="G260" s="20"/>
      <c r="H260" s="20"/>
      <c r="I260" s="20"/>
      <c r="J260" s="14"/>
      <c r="K260" s="20"/>
      <c r="L260" s="20"/>
      <c r="M260" s="20"/>
      <c r="N260" s="14"/>
      <c r="O260" s="20"/>
      <c r="P260" s="20"/>
      <c r="Q260" s="20"/>
      <c r="R260" s="14"/>
      <c r="S260" s="20"/>
      <c r="T260" s="20"/>
      <c r="U260" s="20"/>
      <c r="V260" s="14"/>
      <c r="W260" s="20"/>
      <c r="X260" s="20"/>
      <c r="Y260" s="20"/>
    </row>
    <row r="261" spans="1:25">
      <c r="A261" s="16"/>
      <c r="B261" s="46" t="s">
        <v>322</v>
      </c>
      <c r="C261" s="47">
        <v>1767086</v>
      </c>
      <c r="D261" s="47"/>
      <c r="E261" s="44"/>
      <c r="F261" s="44"/>
      <c r="G261" s="48" t="s">
        <v>424</v>
      </c>
      <c r="H261" s="48"/>
      <c r="I261" s="46" t="s">
        <v>316</v>
      </c>
      <c r="J261" s="44"/>
      <c r="K261" s="47">
        <v>190939</v>
      </c>
      <c r="L261" s="47"/>
      <c r="M261" s="44"/>
      <c r="N261" s="44"/>
      <c r="O261" s="48" t="s">
        <v>425</v>
      </c>
      <c r="P261" s="48"/>
      <c r="Q261" s="46" t="s">
        <v>316</v>
      </c>
      <c r="R261" s="44"/>
      <c r="S261" s="47">
        <v>1958025</v>
      </c>
      <c r="T261" s="47"/>
      <c r="U261" s="44"/>
      <c r="V261" s="44"/>
      <c r="W261" s="48" t="s">
        <v>350</v>
      </c>
      <c r="X261" s="48"/>
      <c r="Y261" s="46" t="s">
        <v>316</v>
      </c>
    </row>
    <row r="262" spans="1:25">
      <c r="A262" s="16"/>
      <c r="B262" s="46"/>
      <c r="C262" s="47"/>
      <c r="D262" s="47"/>
      <c r="E262" s="44"/>
      <c r="F262" s="44"/>
      <c r="G262" s="48"/>
      <c r="H262" s="48"/>
      <c r="I262" s="46"/>
      <c r="J262" s="44"/>
      <c r="K262" s="47"/>
      <c r="L262" s="47"/>
      <c r="M262" s="44"/>
      <c r="N262" s="44"/>
      <c r="O262" s="48"/>
      <c r="P262" s="48"/>
      <c r="Q262" s="46"/>
      <c r="R262" s="44"/>
      <c r="S262" s="47"/>
      <c r="T262" s="47"/>
      <c r="U262" s="44"/>
      <c r="V262" s="44"/>
      <c r="W262" s="48"/>
      <c r="X262" s="48"/>
      <c r="Y262" s="46"/>
    </row>
    <row r="263" spans="1:25">
      <c r="A263" s="16"/>
      <c r="B263" s="38" t="s">
        <v>326</v>
      </c>
      <c r="C263" s="49">
        <v>224277</v>
      </c>
      <c r="D263" s="49"/>
      <c r="E263" s="20"/>
      <c r="F263" s="20"/>
      <c r="G263" s="50" t="s">
        <v>426</v>
      </c>
      <c r="H263" s="50"/>
      <c r="I263" s="38" t="s">
        <v>316</v>
      </c>
      <c r="J263" s="20"/>
      <c r="K263" s="49">
        <v>90167</v>
      </c>
      <c r="L263" s="49"/>
      <c r="M263" s="20"/>
      <c r="N263" s="20"/>
      <c r="O263" s="50" t="s">
        <v>427</v>
      </c>
      <c r="P263" s="50"/>
      <c r="Q263" s="38" t="s">
        <v>316</v>
      </c>
      <c r="R263" s="20"/>
      <c r="S263" s="49">
        <v>314444</v>
      </c>
      <c r="T263" s="49"/>
      <c r="U263" s="20"/>
      <c r="V263" s="20"/>
      <c r="W263" s="50" t="s">
        <v>351</v>
      </c>
      <c r="X263" s="50"/>
      <c r="Y263" s="38" t="s">
        <v>316</v>
      </c>
    </row>
    <row r="264" spans="1:25" ht="15.75" thickBot="1">
      <c r="A264" s="16"/>
      <c r="B264" s="39"/>
      <c r="C264" s="60"/>
      <c r="D264" s="60"/>
      <c r="E264" s="42"/>
      <c r="F264" s="42"/>
      <c r="G264" s="63"/>
      <c r="H264" s="63"/>
      <c r="I264" s="39"/>
      <c r="J264" s="42"/>
      <c r="K264" s="60"/>
      <c r="L264" s="60"/>
      <c r="M264" s="42"/>
      <c r="N264" s="42"/>
      <c r="O264" s="63"/>
      <c r="P264" s="63"/>
      <c r="Q264" s="39"/>
      <c r="R264" s="42"/>
      <c r="S264" s="60"/>
      <c r="T264" s="60"/>
      <c r="U264" s="42"/>
      <c r="V264" s="42"/>
      <c r="W264" s="63"/>
      <c r="X264" s="63"/>
      <c r="Y264" s="39"/>
    </row>
    <row r="265" spans="1:25">
      <c r="A265" s="16"/>
      <c r="B265" s="66" t="s">
        <v>329</v>
      </c>
      <c r="C265" s="68">
        <v>1991363</v>
      </c>
      <c r="D265" s="68"/>
      <c r="E265" s="45"/>
      <c r="F265" s="45"/>
      <c r="G265" s="71" t="s">
        <v>428</v>
      </c>
      <c r="H265" s="71"/>
      <c r="I265" s="66" t="s">
        <v>316</v>
      </c>
      <c r="J265" s="45"/>
      <c r="K265" s="68">
        <v>281106</v>
      </c>
      <c r="L265" s="68"/>
      <c r="M265" s="45"/>
      <c r="N265" s="45"/>
      <c r="O265" s="71" t="s">
        <v>429</v>
      </c>
      <c r="P265" s="71"/>
      <c r="Q265" s="66" t="s">
        <v>316</v>
      </c>
      <c r="R265" s="45"/>
      <c r="S265" s="68">
        <v>2272469</v>
      </c>
      <c r="T265" s="68"/>
      <c r="U265" s="45"/>
      <c r="V265" s="45"/>
      <c r="W265" s="71" t="s">
        <v>352</v>
      </c>
      <c r="X265" s="71"/>
      <c r="Y265" s="66" t="s">
        <v>316</v>
      </c>
    </row>
    <row r="266" spans="1:25" ht="15.75" thickBot="1">
      <c r="A266" s="16"/>
      <c r="B266" s="57"/>
      <c r="C266" s="54"/>
      <c r="D266" s="54"/>
      <c r="E266" s="55"/>
      <c r="F266" s="55"/>
      <c r="G266" s="56"/>
      <c r="H266" s="56"/>
      <c r="I266" s="57"/>
      <c r="J266" s="55"/>
      <c r="K266" s="54"/>
      <c r="L266" s="54"/>
      <c r="M266" s="55"/>
      <c r="N266" s="55"/>
      <c r="O266" s="56"/>
      <c r="P266" s="56"/>
      <c r="Q266" s="57"/>
      <c r="R266" s="55"/>
      <c r="S266" s="54"/>
      <c r="T266" s="54"/>
      <c r="U266" s="55"/>
      <c r="V266" s="55"/>
      <c r="W266" s="56"/>
      <c r="X266" s="56"/>
      <c r="Y266" s="57"/>
    </row>
    <row r="267" spans="1:25">
      <c r="A267" s="16"/>
      <c r="B267" s="134" t="s">
        <v>128</v>
      </c>
      <c r="C267" s="58" t="s">
        <v>314</v>
      </c>
      <c r="D267" s="59">
        <v>2478594</v>
      </c>
      <c r="E267" s="61"/>
      <c r="F267" s="61"/>
      <c r="G267" s="58" t="s">
        <v>314</v>
      </c>
      <c r="H267" s="62" t="s">
        <v>430</v>
      </c>
      <c r="I267" s="58" t="s">
        <v>316</v>
      </c>
      <c r="J267" s="61"/>
      <c r="K267" s="58" t="s">
        <v>314</v>
      </c>
      <c r="L267" s="59">
        <v>301842</v>
      </c>
      <c r="M267" s="61"/>
      <c r="N267" s="61"/>
      <c r="O267" s="58" t="s">
        <v>314</v>
      </c>
      <c r="P267" s="62" t="s">
        <v>431</v>
      </c>
      <c r="Q267" s="58" t="s">
        <v>316</v>
      </c>
      <c r="R267" s="61"/>
      <c r="S267" s="58" t="s">
        <v>314</v>
      </c>
      <c r="T267" s="59">
        <v>2780436</v>
      </c>
      <c r="U267" s="61"/>
      <c r="V267" s="61"/>
      <c r="W267" s="58" t="s">
        <v>314</v>
      </c>
      <c r="X267" s="62" t="s">
        <v>353</v>
      </c>
      <c r="Y267" s="58" t="s">
        <v>316</v>
      </c>
    </row>
    <row r="268" spans="1:25" ht="15.75" thickBot="1">
      <c r="A268" s="16"/>
      <c r="B268" s="135"/>
      <c r="C268" s="136"/>
      <c r="D268" s="137"/>
      <c r="E268" s="110"/>
      <c r="F268" s="110"/>
      <c r="G268" s="136"/>
      <c r="H268" s="138"/>
      <c r="I268" s="136"/>
      <c r="J268" s="110"/>
      <c r="K268" s="136"/>
      <c r="L268" s="137"/>
      <c r="M268" s="110"/>
      <c r="N268" s="110"/>
      <c r="O268" s="136"/>
      <c r="P268" s="138"/>
      <c r="Q268" s="136"/>
      <c r="R268" s="110"/>
      <c r="S268" s="136"/>
      <c r="T268" s="137"/>
      <c r="U268" s="110"/>
      <c r="V268" s="110"/>
      <c r="W268" s="136"/>
      <c r="X268" s="138"/>
      <c r="Y268" s="136"/>
    </row>
    <row r="269" spans="1:25" ht="15.75" thickTop="1">
      <c r="A269" s="16"/>
      <c r="B269" s="144"/>
      <c r="C269" s="144"/>
      <c r="D269" s="144"/>
      <c r="E269" s="144"/>
      <c r="F269" s="144"/>
      <c r="G269" s="144"/>
      <c r="H269" s="144"/>
      <c r="I269" s="144"/>
      <c r="J269" s="144"/>
      <c r="K269" s="144"/>
      <c r="L269" s="144"/>
      <c r="M269" s="144"/>
      <c r="N269" s="144"/>
      <c r="O269" s="144"/>
      <c r="P269" s="144"/>
      <c r="Q269" s="144"/>
      <c r="R269" s="144"/>
      <c r="S269" s="144"/>
      <c r="T269" s="144"/>
      <c r="U269" s="144"/>
      <c r="V269" s="144"/>
      <c r="W269" s="144"/>
      <c r="X269" s="144"/>
      <c r="Y269" s="144"/>
    </row>
    <row r="270" spans="1:25" ht="25.5" customHeight="1">
      <c r="A270" s="16"/>
      <c r="B270" s="19" t="s">
        <v>432</v>
      </c>
      <c r="C270" s="19"/>
      <c r="D270" s="19"/>
      <c r="E270" s="19"/>
      <c r="F270" s="19"/>
      <c r="G270" s="19"/>
      <c r="H270" s="19"/>
      <c r="I270" s="19"/>
      <c r="J270" s="19"/>
      <c r="K270" s="19"/>
      <c r="L270" s="19"/>
      <c r="M270" s="19"/>
      <c r="N270" s="19"/>
      <c r="O270" s="19"/>
      <c r="P270" s="19"/>
      <c r="Q270" s="19"/>
      <c r="R270" s="19"/>
      <c r="S270" s="19"/>
      <c r="T270" s="19"/>
      <c r="U270" s="19"/>
      <c r="V270" s="19"/>
      <c r="W270" s="19"/>
      <c r="X270" s="19"/>
      <c r="Y270" s="19"/>
    </row>
    <row r="271" spans="1:25">
      <c r="A271" s="16"/>
      <c r="B271" s="15"/>
      <c r="C271" s="15"/>
      <c r="D271" s="15"/>
      <c r="E271" s="15"/>
      <c r="F271" s="15"/>
      <c r="G271" s="15"/>
      <c r="H271" s="15"/>
      <c r="I271" s="15"/>
      <c r="J271" s="15"/>
      <c r="K271" s="15"/>
      <c r="L271" s="15"/>
      <c r="M271" s="15"/>
      <c r="N271" s="15"/>
      <c r="O271" s="15"/>
      <c r="P271" s="15"/>
      <c r="Q271" s="15"/>
      <c r="R271" s="15"/>
      <c r="S271" s="15"/>
      <c r="T271" s="15"/>
      <c r="U271" s="15"/>
      <c r="V271" s="15"/>
      <c r="W271" s="15"/>
      <c r="X271" s="15"/>
      <c r="Y271" s="15"/>
    </row>
    <row r="272" spans="1:25">
      <c r="A272" s="16"/>
      <c r="B272" s="19" t="s">
        <v>433</v>
      </c>
      <c r="C272" s="19"/>
      <c r="D272" s="19"/>
      <c r="E272" s="19"/>
      <c r="F272" s="19"/>
      <c r="G272" s="19"/>
      <c r="H272" s="19"/>
      <c r="I272" s="19"/>
      <c r="J272" s="19"/>
      <c r="K272" s="19"/>
      <c r="L272" s="19"/>
      <c r="M272" s="19"/>
      <c r="N272" s="19"/>
      <c r="O272" s="19"/>
      <c r="P272" s="19"/>
      <c r="Q272" s="19"/>
      <c r="R272" s="19"/>
      <c r="S272" s="19"/>
      <c r="T272" s="19"/>
      <c r="U272" s="19"/>
      <c r="V272" s="19"/>
      <c r="W272" s="19"/>
      <c r="X272" s="19"/>
      <c r="Y272" s="19"/>
    </row>
    <row r="273" spans="1:25">
      <c r="A273" s="16"/>
      <c r="B273" s="13"/>
      <c r="C273" s="13"/>
      <c r="D273" s="13"/>
      <c r="E273" s="13"/>
      <c r="F273" s="13"/>
      <c r="G273" s="13"/>
      <c r="H273" s="13"/>
      <c r="I273" s="13"/>
      <c r="J273" s="13"/>
      <c r="K273" s="13"/>
      <c r="L273" s="13"/>
      <c r="M273" s="13"/>
    </row>
    <row r="274" spans="1:25">
      <c r="A274" s="16"/>
      <c r="B274" s="11"/>
      <c r="C274" s="11"/>
      <c r="D274" s="11"/>
      <c r="E274" s="11"/>
      <c r="F274" s="11"/>
      <c r="G274" s="11"/>
      <c r="H274" s="11"/>
      <c r="I274" s="11"/>
      <c r="J274" s="11"/>
      <c r="K274" s="11"/>
      <c r="L274" s="11"/>
      <c r="M274" s="11"/>
    </row>
    <row r="275" spans="1:25" ht="15.75" thickBot="1">
      <c r="A275" s="16"/>
      <c r="B275" s="14"/>
      <c r="C275" s="139" t="s">
        <v>434</v>
      </c>
      <c r="D275" s="139"/>
      <c r="E275" s="139"/>
      <c r="F275" s="139"/>
      <c r="G275" s="139"/>
      <c r="H275" s="139"/>
      <c r="I275" s="139"/>
      <c r="J275" s="139"/>
      <c r="K275" s="139"/>
      <c r="L275" s="139"/>
      <c r="M275" s="139"/>
    </row>
    <row r="276" spans="1:25">
      <c r="A276" s="16"/>
      <c r="B276" s="88" t="s">
        <v>303</v>
      </c>
      <c r="C276" s="140">
        <v>2014</v>
      </c>
      <c r="D276" s="140"/>
      <c r="E276" s="61"/>
      <c r="F276" s="61"/>
      <c r="G276" s="140">
        <v>2013</v>
      </c>
      <c r="H276" s="140"/>
      <c r="I276" s="61"/>
      <c r="J276" s="61"/>
      <c r="K276" s="140">
        <v>2012</v>
      </c>
      <c r="L276" s="140"/>
      <c r="M276" s="61"/>
    </row>
    <row r="277" spans="1:25" ht="15.75" thickBot="1">
      <c r="A277" s="16"/>
      <c r="B277" s="89"/>
      <c r="C277" s="91"/>
      <c r="D277" s="91"/>
      <c r="E277" s="42"/>
      <c r="F277" s="42"/>
      <c r="G277" s="91"/>
      <c r="H277" s="91"/>
      <c r="I277" s="42"/>
      <c r="J277" s="42"/>
      <c r="K277" s="91"/>
      <c r="L277" s="91"/>
      <c r="M277" s="42"/>
    </row>
    <row r="278" spans="1:25">
      <c r="A278" s="16"/>
      <c r="B278" s="103" t="s">
        <v>435</v>
      </c>
      <c r="C278" s="103" t="s">
        <v>314</v>
      </c>
      <c r="D278" s="104">
        <v>127128</v>
      </c>
      <c r="E278" s="45"/>
      <c r="F278" s="45"/>
      <c r="G278" s="103" t="s">
        <v>314</v>
      </c>
      <c r="H278" s="104">
        <v>125379</v>
      </c>
      <c r="I278" s="45"/>
      <c r="J278" s="45"/>
      <c r="K278" s="103" t="s">
        <v>314</v>
      </c>
      <c r="L278" s="104">
        <v>144111</v>
      </c>
      <c r="M278" s="45"/>
    </row>
    <row r="279" spans="1:25">
      <c r="A279" s="16"/>
      <c r="B279" s="122"/>
      <c r="C279" s="122"/>
      <c r="D279" s="123"/>
      <c r="E279" s="113"/>
      <c r="F279" s="113"/>
      <c r="G279" s="122"/>
      <c r="H279" s="123"/>
      <c r="I279" s="113"/>
      <c r="J279" s="113"/>
      <c r="K279" s="122"/>
      <c r="L279" s="123"/>
      <c r="M279" s="113"/>
    </row>
    <row r="280" spans="1:25">
      <c r="A280" s="16"/>
      <c r="B280" s="92" t="s">
        <v>436</v>
      </c>
      <c r="C280" s="93">
        <v>21207</v>
      </c>
      <c r="D280" s="93"/>
      <c r="E280" s="20"/>
      <c r="F280" s="20"/>
      <c r="G280" s="93">
        <v>18253</v>
      </c>
      <c r="H280" s="93"/>
      <c r="I280" s="20"/>
      <c r="J280" s="20"/>
      <c r="K280" s="93">
        <v>16813</v>
      </c>
      <c r="L280" s="93"/>
      <c r="M280" s="20"/>
    </row>
    <row r="281" spans="1:25" ht="15.75" thickBot="1">
      <c r="A281" s="16"/>
      <c r="B281" s="112"/>
      <c r="C281" s="102"/>
      <c r="D281" s="102"/>
      <c r="E281" s="42"/>
      <c r="F281" s="42"/>
      <c r="G281" s="102"/>
      <c r="H281" s="102"/>
      <c r="I281" s="42"/>
      <c r="J281" s="42"/>
      <c r="K281" s="102"/>
      <c r="L281" s="102"/>
      <c r="M281" s="42"/>
    </row>
    <row r="282" spans="1:25">
      <c r="A282" s="16"/>
      <c r="B282" s="115" t="s">
        <v>437</v>
      </c>
      <c r="C282" s="103" t="s">
        <v>314</v>
      </c>
      <c r="D282" s="104">
        <v>148335</v>
      </c>
      <c r="E282" s="45"/>
      <c r="F282" s="45"/>
      <c r="G282" s="103" t="s">
        <v>314</v>
      </c>
      <c r="H282" s="104">
        <v>143632</v>
      </c>
      <c r="I282" s="45"/>
      <c r="J282" s="45"/>
      <c r="K282" s="103" t="s">
        <v>314</v>
      </c>
      <c r="L282" s="104">
        <v>160924</v>
      </c>
      <c r="M282" s="45"/>
    </row>
    <row r="283" spans="1:25" ht="15.75" thickBot="1">
      <c r="A283" s="16"/>
      <c r="B283" s="116"/>
      <c r="C283" s="117"/>
      <c r="D283" s="118"/>
      <c r="E283" s="70"/>
      <c r="F283" s="70"/>
      <c r="G283" s="117"/>
      <c r="H283" s="118"/>
      <c r="I283" s="70"/>
      <c r="J283" s="70"/>
      <c r="K283" s="117"/>
      <c r="L283" s="118"/>
      <c r="M283" s="70"/>
    </row>
    <row r="284" spans="1:25" ht="15.75" thickTop="1">
      <c r="A284" s="16"/>
      <c r="B284" s="15"/>
      <c r="C284" s="15"/>
      <c r="D284" s="15"/>
      <c r="E284" s="15"/>
      <c r="F284" s="15"/>
      <c r="G284" s="15"/>
      <c r="H284" s="15"/>
      <c r="I284" s="15"/>
      <c r="J284" s="15"/>
      <c r="K284" s="15"/>
      <c r="L284" s="15"/>
      <c r="M284" s="15"/>
      <c r="N284" s="15"/>
      <c r="O284" s="15"/>
      <c r="P284" s="15"/>
      <c r="Q284" s="15"/>
      <c r="R284" s="15"/>
      <c r="S284" s="15"/>
      <c r="T284" s="15"/>
      <c r="U284" s="15"/>
      <c r="V284" s="15"/>
      <c r="W284" s="15"/>
      <c r="X284" s="15"/>
      <c r="Y284" s="15"/>
    </row>
    <row r="285" spans="1:25" ht="25.5" customHeight="1">
      <c r="A285" s="16"/>
      <c r="B285" s="19" t="s">
        <v>438</v>
      </c>
      <c r="C285" s="19"/>
      <c r="D285" s="19"/>
      <c r="E285" s="19"/>
      <c r="F285" s="19"/>
      <c r="G285" s="19"/>
      <c r="H285" s="19"/>
      <c r="I285" s="19"/>
      <c r="J285" s="19"/>
      <c r="K285" s="19"/>
      <c r="L285" s="19"/>
      <c r="M285" s="19"/>
      <c r="N285" s="19"/>
      <c r="O285" s="19"/>
      <c r="P285" s="19"/>
      <c r="Q285" s="19"/>
      <c r="R285" s="19"/>
      <c r="S285" s="19"/>
      <c r="T285" s="19"/>
      <c r="U285" s="19"/>
      <c r="V285" s="19"/>
      <c r="W285" s="19"/>
      <c r="X285" s="19"/>
      <c r="Y285" s="19"/>
    </row>
    <row r="286" spans="1:25">
      <c r="A286" s="16"/>
      <c r="B286" s="20" t="s">
        <v>439</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row>
    <row r="287" spans="1:25">
      <c r="A287" s="16"/>
      <c r="B287" s="13"/>
      <c r="C287" s="13"/>
      <c r="D287" s="13"/>
      <c r="E287" s="13"/>
      <c r="F287" s="13"/>
      <c r="G287" s="13"/>
      <c r="H287" s="13"/>
      <c r="I287" s="13"/>
    </row>
    <row r="288" spans="1:25">
      <c r="A288" s="16"/>
      <c r="B288" s="11"/>
      <c r="C288" s="11"/>
      <c r="D288" s="11"/>
      <c r="E288" s="11"/>
      <c r="F288" s="11"/>
      <c r="G288" s="11"/>
      <c r="H288" s="11"/>
      <c r="I288" s="11"/>
    </row>
    <row r="289" spans="1:25" ht="15.75" thickBot="1">
      <c r="A289" s="16"/>
      <c r="B289" s="14"/>
      <c r="C289" s="141" t="s">
        <v>440</v>
      </c>
      <c r="D289" s="141"/>
      <c r="E289" s="141"/>
      <c r="F289" s="141"/>
      <c r="G289" s="141"/>
      <c r="H289" s="141"/>
      <c r="I289" s="141"/>
    </row>
    <row r="290" spans="1:25">
      <c r="A290" s="16"/>
      <c r="B290" s="38" t="s">
        <v>303</v>
      </c>
      <c r="C290" s="142">
        <v>2014</v>
      </c>
      <c r="D290" s="142"/>
      <c r="E290" s="61"/>
      <c r="F290" s="61"/>
      <c r="G290" s="142">
        <v>2013</v>
      </c>
      <c r="H290" s="142"/>
      <c r="I290" s="61"/>
    </row>
    <row r="291" spans="1:25" ht="15.75" thickBot="1">
      <c r="A291" s="16"/>
      <c r="B291" s="39"/>
      <c r="C291" s="143"/>
      <c r="D291" s="143"/>
      <c r="E291" s="42"/>
      <c r="F291" s="42"/>
      <c r="G291" s="143"/>
      <c r="H291" s="143"/>
      <c r="I291" s="42"/>
    </row>
    <row r="292" spans="1:25">
      <c r="A292" s="16"/>
      <c r="B292" s="103" t="s">
        <v>441</v>
      </c>
      <c r="C292" s="103" t="s">
        <v>314</v>
      </c>
      <c r="D292" s="104">
        <v>47075</v>
      </c>
      <c r="E292" s="45"/>
      <c r="F292" s="45"/>
      <c r="G292" s="103" t="s">
        <v>314</v>
      </c>
      <c r="H292" s="104">
        <v>58021</v>
      </c>
      <c r="I292" s="45"/>
    </row>
    <row r="293" spans="1:25">
      <c r="A293" s="16"/>
      <c r="B293" s="94"/>
      <c r="C293" s="94"/>
      <c r="D293" s="95"/>
      <c r="E293" s="44"/>
      <c r="F293" s="44"/>
      <c r="G293" s="94"/>
      <c r="H293" s="95"/>
      <c r="I293" s="44"/>
    </row>
    <row r="294" spans="1:25">
      <c r="A294" s="16"/>
      <c r="B294" s="92" t="s">
        <v>442</v>
      </c>
      <c r="C294" s="93">
        <v>19299</v>
      </c>
      <c r="D294" s="93"/>
      <c r="E294" s="20"/>
      <c r="F294" s="20"/>
      <c r="G294" s="93">
        <v>19138</v>
      </c>
      <c r="H294" s="93"/>
      <c r="I294" s="20"/>
    </row>
    <row r="295" spans="1:25" ht="15.75" thickBot="1">
      <c r="A295" s="16"/>
      <c r="B295" s="112"/>
      <c r="C295" s="102"/>
      <c r="D295" s="102"/>
      <c r="E295" s="42"/>
      <c r="F295" s="42"/>
      <c r="G295" s="102"/>
      <c r="H295" s="102"/>
      <c r="I295" s="42"/>
    </row>
    <row r="296" spans="1:25">
      <c r="A296" s="16"/>
      <c r="B296" s="115" t="s">
        <v>128</v>
      </c>
      <c r="C296" s="103" t="s">
        <v>314</v>
      </c>
      <c r="D296" s="104">
        <v>66374</v>
      </c>
      <c r="E296" s="45"/>
      <c r="F296" s="45"/>
      <c r="G296" s="103" t="s">
        <v>314</v>
      </c>
      <c r="H296" s="104">
        <v>77159</v>
      </c>
      <c r="I296" s="45"/>
    </row>
    <row r="297" spans="1:25" ht="15.75" thickBot="1">
      <c r="A297" s="16"/>
      <c r="B297" s="116"/>
      <c r="C297" s="117"/>
      <c r="D297" s="118"/>
      <c r="E297" s="70"/>
      <c r="F297" s="70"/>
      <c r="G297" s="117"/>
      <c r="H297" s="118"/>
      <c r="I297" s="70"/>
    </row>
    <row r="298" spans="1:25" ht="15.75" thickTop="1">
      <c r="A298" s="16"/>
      <c r="B298" s="15"/>
      <c r="C298" s="15"/>
      <c r="D298" s="15"/>
      <c r="E298" s="15"/>
      <c r="F298" s="15"/>
      <c r="G298" s="15"/>
      <c r="H298" s="15"/>
      <c r="I298" s="15"/>
      <c r="J298" s="15"/>
      <c r="K298" s="15"/>
      <c r="L298" s="15"/>
      <c r="M298" s="15"/>
      <c r="N298" s="15"/>
      <c r="O298" s="15"/>
      <c r="P298" s="15"/>
      <c r="Q298" s="15"/>
      <c r="R298" s="15"/>
      <c r="S298" s="15"/>
      <c r="T298" s="15"/>
      <c r="U298" s="15"/>
      <c r="V298" s="15"/>
      <c r="W298" s="15"/>
      <c r="X298" s="15"/>
      <c r="Y298" s="15"/>
    </row>
    <row r="299" spans="1:25">
      <c r="A299" s="16"/>
      <c r="B299" s="20" t="s">
        <v>443</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row>
    <row r="300" spans="1:25">
      <c r="A300" s="16"/>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row>
    <row r="301" spans="1:25">
      <c r="A301" s="16"/>
      <c r="B301" s="20" t="s">
        <v>444</v>
      </c>
      <c r="C301" s="20"/>
      <c r="D301" s="20"/>
      <c r="E301" s="20"/>
      <c r="F301" s="20"/>
      <c r="G301" s="20"/>
      <c r="H301" s="20"/>
      <c r="I301" s="20"/>
      <c r="J301" s="20"/>
      <c r="K301" s="20"/>
      <c r="L301" s="20"/>
      <c r="M301" s="20"/>
      <c r="N301" s="20"/>
      <c r="O301" s="20"/>
      <c r="P301" s="20"/>
      <c r="Q301" s="20"/>
      <c r="R301" s="20"/>
      <c r="S301" s="20"/>
      <c r="T301" s="20"/>
      <c r="U301" s="20"/>
      <c r="V301" s="20"/>
      <c r="W301" s="20"/>
      <c r="X301" s="20"/>
      <c r="Y301" s="20"/>
    </row>
    <row r="302" spans="1:25">
      <c r="A302" s="16"/>
      <c r="B302" s="15"/>
      <c r="C302" s="15"/>
      <c r="D302" s="15"/>
      <c r="E302" s="15"/>
      <c r="F302" s="15"/>
      <c r="G302" s="15"/>
      <c r="H302" s="15"/>
      <c r="I302" s="15"/>
      <c r="J302" s="15"/>
      <c r="K302" s="15"/>
      <c r="L302" s="15"/>
      <c r="M302" s="15"/>
      <c r="N302" s="15"/>
      <c r="O302" s="15"/>
      <c r="P302" s="15"/>
      <c r="Q302" s="15"/>
      <c r="R302" s="15"/>
      <c r="S302" s="15"/>
      <c r="T302" s="15"/>
      <c r="U302" s="15"/>
      <c r="V302" s="15"/>
      <c r="W302" s="15"/>
      <c r="X302" s="15"/>
      <c r="Y302" s="15"/>
    </row>
    <row r="303" spans="1:25">
      <c r="A303" s="16"/>
      <c r="B303" s="18" t="s">
        <v>445</v>
      </c>
      <c r="C303" s="18"/>
      <c r="D303" s="18"/>
      <c r="E303" s="18"/>
      <c r="F303" s="18"/>
      <c r="G303" s="18"/>
      <c r="H303" s="18"/>
      <c r="I303" s="18"/>
      <c r="J303" s="18"/>
      <c r="K303" s="18"/>
      <c r="L303" s="18"/>
      <c r="M303" s="18"/>
      <c r="N303" s="18"/>
      <c r="O303" s="18"/>
      <c r="P303" s="18"/>
      <c r="Q303" s="18"/>
      <c r="R303" s="18"/>
      <c r="S303" s="18"/>
      <c r="T303" s="18"/>
      <c r="U303" s="18"/>
      <c r="V303" s="18"/>
      <c r="W303" s="18"/>
      <c r="X303" s="18"/>
      <c r="Y303" s="18"/>
    </row>
    <row r="304" spans="1:25">
      <c r="A304" s="16"/>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row>
    <row r="305" spans="1:25" ht="25.5" customHeight="1">
      <c r="A305" s="16"/>
      <c r="B305" s="19" t="s">
        <v>446</v>
      </c>
      <c r="C305" s="19"/>
      <c r="D305" s="19"/>
      <c r="E305" s="19"/>
      <c r="F305" s="19"/>
      <c r="G305" s="19"/>
      <c r="H305" s="19"/>
      <c r="I305" s="19"/>
      <c r="J305" s="19"/>
      <c r="K305" s="19"/>
      <c r="L305" s="19"/>
      <c r="M305" s="19"/>
      <c r="N305" s="19"/>
      <c r="O305" s="19"/>
      <c r="P305" s="19"/>
      <c r="Q305" s="19"/>
      <c r="R305" s="19"/>
      <c r="S305" s="19"/>
      <c r="T305" s="19"/>
      <c r="U305" s="19"/>
      <c r="V305" s="19"/>
      <c r="W305" s="19"/>
      <c r="X305" s="19"/>
      <c r="Y305" s="19"/>
    </row>
    <row r="306" spans="1:25">
      <c r="A306" s="16"/>
      <c r="B306" s="15"/>
      <c r="C306" s="15"/>
      <c r="D306" s="15"/>
      <c r="E306" s="15"/>
      <c r="F306" s="15"/>
      <c r="G306" s="15"/>
      <c r="H306" s="15"/>
      <c r="I306" s="15"/>
      <c r="J306" s="15"/>
      <c r="K306" s="15"/>
      <c r="L306" s="15"/>
      <c r="M306" s="15"/>
      <c r="N306" s="15"/>
      <c r="O306" s="15"/>
      <c r="P306" s="15"/>
      <c r="Q306" s="15"/>
      <c r="R306" s="15"/>
      <c r="S306" s="15"/>
      <c r="T306" s="15"/>
      <c r="U306" s="15"/>
      <c r="V306" s="15"/>
      <c r="W306" s="15"/>
      <c r="X306" s="15"/>
      <c r="Y306" s="15"/>
    </row>
    <row r="307" spans="1:25" ht="25.5" customHeight="1">
      <c r="A307" s="16"/>
      <c r="B307" s="19" t="s">
        <v>447</v>
      </c>
      <c r="C307" s="19"/>
      <c r="D307" s="19"/>
      <c r="E307" s="19"/>
      <c r="F307" s="19"/>
      <c r="G307" s="19"/>
      <c r="H307" s="19"/>
      <c r="I307" s="19"/>
      <c r="J307" s="19"/>
      <c r="K307" s="19"/>
      <c r="L307" s="19"/>
      <c r="M307" s="19"/>
      <c r="N307" s="19"/>
      <c r="O307" s="19"/>
      <c r="P307" s="19"/>
      <c r="Q307" s="19"/>
      <c r="R307" s="19"/>
      <c r="S307" s="19"/>
      <c r="T307" s="19"/>
      <c r="U307" s="19"/>
      <c r="V307" s="19"/>
      <c r="W307" s="19"/>
      <c r="X307" s="19"/>
      <c r="Y307" s="19"/>
    </row>
  </sheetData>
  <mergeCells count="1663">
    <mergeCell ref="B304:Y304"/>
    <mergeCell ref="B305:Y305"/>
    <mergeCell ref="B306:Y306"/>
    <mergeCell ref="B307:Y307"/>
    <mergeCell ref="B298:Y298"/>
    <mergeCell ref="B299:Y299"/>
    <mergeCell ref="B300:Y300"/>
    <mergeCell ref="B301:Y301"/>
    <mergeCell ref="B302:Y302"/>
    <mergeCell ref="B303:Y303"/>
    <mergeCell ref="B269:Y269"/>
    <mergeCell ref="B270:Y270"/>
    <mergeCell ref="B271:Y271"/>
    <mergeCell ref="B272:Y272"/>
    <mergeCell ref="B284:Y284"/>
    <mergeCell ref="B285:Y285"/>
    <mergeCell ref="B173:Y173"/>
    <mergeCell ref="B174:Y174"/>
    <mergeCell ref="B175:Y175"/>
    <mergeCell ref="B186:Y186"/>
    <mergeCell ref="B187:Y187"/>
    <mergeCell ref="B188:Y188"/>
    <mergeCell ref="H296:H297"/>
    <mergeCell ref="I296:I297"/>
    <mergeCell ref="A1:A2"/>
    <mergeCell ref="B1:Y1"/>
    <mergeCell ref="B2:Y2"/>
    <mergeCell ref="B3:Y3"/>
    <mergeCell ref="A4:A307"/>
    <mergeCell ref="B4:Y4"/>
    <mergeCell ref="B119:Y119"/>
    <mergeCell ref="B172:Y172"/>
    <mergeCell ref="B296:B297"/>
    <mergeCell ref="C296:C297"/>
    <mergeCell ref="D296:D297"/>
    <mergeCell ref="E296:E297"/>
    <mergeCell ref="F296:F297"/>
    <mergeCell ref="G296:G297"/>
    <mergeCell ref="H292:H293"/>
    <mergeCell ref="I292:I293"/>
    <mergeCell ref="B294:B295"/>
    <mergeCell ref="C294:D295"/>
    <mergeCell ref="E294:E295"/>
    <mergeCell ref="F294:F295"/>
    <mergeCell ref="G294:H295"/>
    <mergeCell ref="I294:I295"/>
    <mergeCell ref="B292:B293"/>
    <mergeCell ref="C292:C293"/>
    <mergeCell ref="D292:D293"/>
    <mergeCell ref="E292:E293"/>
    <mergeCell ref="F292:F293"/>
    <mergeCell ref="G292:G293"/>
    <mergeCell ref="B290:B291"/>
    <mergeCell ref="C290:D291"/>
    <mergeCell ref="E290:E291"/>
    <mergeCell ref="F290:F291"/>
    <mergeCell ref="G290:H291"/>
    <mergeCell ref="I290:I291"/>
    <mergeCell ref="J282:J283"/>
    <mergeCell ref="K282:K283"/>
    <mergeCell ref="L282:L283"/>
    <mergeCell ref="M282:M283"/>
    <mergeCell ref="B287:I287"/>
    <mergeCell ref="C289:I289"/>
    <mergeCell ref="B286:Y286"/>
    <mergeCell ref="K280:L281"/>
    <mergeCell ref="M280:M281"/>
    <mergeCell ref="B282:B283"/>
    <mergeCell ref="C282:C283"/>
    <mergeCell ref="D282:D283"/>
    <mergeCell ref="E282:E283"/>
    <mergeCell ref="F282:F283"/>
    <mergeCell ref="G282:G283"/>
    <mergeCell ref="H282:H283"/>
    <mergeCell ref="I282:I283"/>
    <mergeCell ref="K278:K279"/>
    <mergeCell ref="L278:L279"/>
    <mergeCell ref="M278:M279"/>
    <mergeCell ref="B280:B281"/>
    <mergeCell ref="C280:D281"/>
    <mergeCell ref="E280:E281"/>
    <mergeCell ref="F280:F281"/>
    <mergeCell ref="G280:H281"/>
    <mergeCell ref="I280:I281"/>
    <mergeCell ref="J280:J281"/>
    <mergeCell ref="M276:M277"/>
    <mergeCell ref="B278:B279"/>
    <mergeCell ref="C278:C279"/>
    <mergeCell ref="D278:D279"/>
    <mergeCell ref="E278:E279"/>
    <mergeCell ref="F278:F279"/>
    <mergeCell ref="G278:G279"/>
    <mergeCell ref="H278:H279"/>
    <mergeCell ref="I278:I279"/>
    <mergeCell ref="J278:J279"/>
    <mergeCell ref="B273:M273"/>
    <mergeCell ref="C275:M275"/>
    <mergeCell ref="B276:B277"/>
    <mergeCell ref="C276:D277"/>
    <mergeCell ref="E276:E277"/>
    <mergeCell ref="F276:F277"/>
    <mergeCell ref="G276:H277"/>
    <mergeCell ref="I276:I277"/>
    <mergeCell ref="J276:J277"/>
    <mergeCell ref="K276:L277"/>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C260:E260"/>
    <mergeCell ref="G260:I260"/>
    <mergeCell ref="K260:M260"/>
    <mergeCell ref="O260:Q260"/>
    <mergeCell ref="S260:U260"/>
    <mergeCell ref="W260:Y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U254:U255"/>
    <mergeCell ref="V254:V255"/>
    <mergeCell ref="W254:W255"/>
    <mergeCell ref="X254:X255"/>
    <mergeCell ref="Y254:Y255"/>
    <mergeCell ref="C256:D257"/>
    <mergeCell ref="E256:E257"/>
    <mergeCell ref="F256:F257"/>
    <mergeCell ref="G256:H257"/>
    <mergeCell ref="I256:I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C254:C255"/>
    <mergeCell ref="D254:D255"/>
    <mergeCell ref="E254:E255"/>
    <mergeCell ref="F254:F255"/>
    <mergeCell ref="G254:G255"/>
    <mergeCell ref="H254:H255"/>
    <mergeCell ref="C253:E253"/>
    <mergeCell ref="G253:I253"/>
    <mergeCell ref="K253:M253"/>
    <mergeCell ref="O253:Q253"/>
    <mergeCell ref="S253:U253"/>
    <mergeCell ref="W253:Y253"/>
    <mergeCell ref="C252:E252"/>
    <mergeCell ref="G252:I252"/>
    <mergeCell ref="K252:M252"/>
    <mergeCell ref="O252:Q252"/>
    <mergeCell ref="S252:U252"/>
    <mergeCell ref="W252:Y252"/>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U237:U238"/>
    <mergeCell ref="V237:V238"/>
    <mergeCell ref="W237:W238"/>
    <mergeCell ref="X237:X238"/>
    <mergeCell ref="Y237:Y238"/>
    <mergeCell ref="C239:D240"/>
    <mergeCell ref="E239:E240"/>
    <mergeCell ref="F239:F240"/>
    <mergeCell ref="G239:H240"/>
    <mergeCell ref="I239:I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C237:C238"/>
    <mergeCell ref="D237:D238"/>
    <mergeCell ref="E237:E238"/>
    <mergeCell ref="F237:F238"/>
    <mergeCell ref="G237:G238"/>
    <mergeCell ref="H237:H238"/>
    <mergeCell ref="C236:E236"/>
    <mergeCell ref="G236:I236"/>
    <mergeCell ref="K236:M236"/>
    <mergeCell ref="O236:Q236"/>
    <mergeCell ref="S236:U236"/>
    <mergeCell ref="W236:Y236"/>
    <mergeCell ref="C235:E235"/>
    <mergeCell ref="G235:I235"/>
    <mergeCell ref="K235:M235"/>
    <mergeCell ref="O235:Q235"/>
    <mergeCell ref="S235:U235"/>
    <mergeCell ref="W235:Y235"/>
    <mergeCell ref="C234:E234"/>
    <mergeCell ref="G234:I234"/>
    <mergeCell ref="K234:M234"/>
    <mergeCell ref="O234:Q234"/>
    <mergeCell ref="S234:U234"/>
    <mergeCell ref="W234:Y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Y221:Y222"/>
    <mergeCell ref="C223:E223"/>
    <mergeCell ref="G223:I223"/>
    <mergeCell ref="K223:M223"/>
    <mergeCell ref="O223:Q223"/>
    <mergeCell ref="S223:U223"/>
    <mergeCell ref="W223:Y223"/>
    <mergeCell ref="Q221:Q222"/>
    <mergeCell ref="R221:R222"/>
    <mergeCell ref="S221:T222"/>
    <mergeCell ref="U221:U222"/>
    <mergeCell ref="V221:V222"/>
    <mergeCell ref="W221:X222"/>
    <mergeCell ref="I221:I222"/>
    <mergeCell ref="J221:J222"/>
    <mergeCell ref="K221:L222"/>
    <mergeCell ref="M221:M222"/>
    <mergeCell ref="N221:N222"/>
    <mergeCell ref="O221:P222"/>
    <mergeCell ref="U219:U220"/>
    <mergeCell ref="V219:V220"/>
    <mergeCell ref="W219:W220"/>
    <mergeCell ref="X219:X220"/>
    <mergeCell ref="Y219:Y220"/>
    <mergeCell ref="B221:B222"/>
    <mergeCell ref="C221:D222"/>
    <mergeCell ref="E221:E222"/>
    <mergeCell ref="F221:F222"/>
    <mergeCell ref="G221:H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C219:C220"/>
    <mergeCell ref="D219:D220"/>
    <mergeCell ref="E219:E220"/>
    <mergeCell ref="F219:F220"/>
    <mergeCell ref="G219:G220"/>
    <mergeCell ref="H219:H220"/>
    <mergeCell ref="C218:E218"/>
    <mergeCell ref="G218:I218"/>
    <mergeCell ref="K218:M218"/>
    <mergeCell ref="O218:Q218"/>
    <mergeCell ref="S218:U218"/>
    <mergeCell ref="W218:Y218"/>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U200:U201"/>
    <mergeCell ref="V200:V201"/>
    <mergeCell ref="W200:W201"/>
    <mergeCell ref="X200:X201"/>
    <mergeCell ref="Y200:Y201"/>
    <mergeCell ref="C202:D203"/>
    <mergeCell ref="E202:E203"/>
    <mergeCell ref="F202:F203"/>
    <mergeCell ref="G202:H203"/>
    <mergeCell ref="I202:I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C200:C201"/>
    <mergeCell ref="D200:D201"/>
    <mergeCell ref="E200:E201"/>
    <mergeCell ref="F200:F201"/>
    <mergeCell ref="G200:G201"/>
    <mergeCell ref="H200:H201"/>
    <mergeCell ref="C199:E199"/>
    <mergeCell ref="G199:I199"/>
    <mergeCell ref="K199:M199"/>
    <mergeCell ref="O199:Q199"/>
    <mergeCell ref="S199:U199"/>
    <mergeCell ref="W199:Y199"/>
    <mergeCell ref="Y195:Y197"/>
    <mergeCell ref="C198:E198"/>
    <mergeCell ref="G198:I198"/>
    <mergeCell ref="K198:M198"/>
    <mergeCell ref="O198:Q198"/>
    <mergeCell ref="S198:U198"/>
    <mergeCell ref="W198:Y198"/>
    <mergeCell ref="Q195:Q197"/>
    <mergeCell ref="R195:R197"/>
    <mergeCell ref="S195:T197"/>
    <mergeCell ref="U195:U197"/>
    <mergeCell ref="V195:V197"/>
    <mergeCell ref="W195:X195"/>
    <mergeCell ref="W196:X196"/>
    <mergeCell ref="W197:X197"/>
    <mergeCell ref="I195:I197"/>
    <mergeCell ref="J195:J197"/>
    <mergeCell ref="K195:L197"/>
    <mergeCell ref="M195:M197"/>
    <mergeCell ref="N195:N197"/>
    <mergeCell ref="O195:P195"/>
    <mergeCell ref="O196:P196"/>
    <mergeCell ref="O197:P197"/>
    <mergeCell ref="C194:I194"/>
    <mergeCell ref="K194:Q194"/>
    <mergeCell ref="S194:Y194"/>
    <mergeCell ref="B195:B197"/>
    <mergeCell ref="C195:D197"/>
    <mergeCell ref="E195:E197"/>
    <mergeCell ref="F195:F197"/>
    <mergeCell ref="G195:H195"/>
    <mergeCell ref="G196:H196"/>
    <mergeCell ref="G197:H197"/>
    <mergeCell ref="I184:I185"/>
    <mergeCell ref="J184:J185"/>
    <mergeCell ref="K184:K185"/>
    <mergeCell ref="L184:L185"/>
    <mergeCell ref="M184:M185"/>
    <mergeCell ref="B192:Y192"/>
    <mergeCell ref="B189:Y189"/>
    <mergeCell ref="B190:Y190"/>
    <mergeCell ref="B191:Y191"/>
    <mergeCell ref="J182:J183"/>
    <mergeCell ref="K182:L183"/>
    <mergeCell ref="M182:M183"/>
    <mergeCell ref="B184:B185"/>
    <mergeCell ref="C184:C185"/>
    <mergeCell ref="D184:D185"/>
    <mergeCell ref="E184:E185"/>
    <mergeCell ref="F184:F185"/>
    <mergeCell ref="G184:G185"/>
    <mergeCell ref="H184:H185"/>
    <mergeCell ref="J180:J181"/>
    <mergeCell ref="K180:K181"/>
    <mergeCell ref="L180:L181"/>
    <mergeCell ref="M180:M181"/>
    <mergeCell ref="B182:B183"/>
    <mergeCell ref="C182:D183"/>
    <mergeCell ref="E182:E183"/>
    <mergeCell ref="F182:F183"/>
    <mergeCell ref="G182:H183"/>
    <mergeCell ref="I182:I183"/>
    <mergeCell ref="K178:L179"/>
    <mergeCell ref="M178:M179"/>
    <mergeCell ref="B180:B181"/>
    <mergeCell ref="C180:C181"/>
    <mergeCell ref="D180:D181"/>
    <mergeCell ref="E180:E181"/>
    <mergeCell ref="F180:F181"/>
    <mergeCell ref="G180:G181"/>
    <mergeCell ref="H180:H181"/>
    <mergeCell ref="I180:I181"/>
    <mergeCell ref="H170:H171"/>
    <mergeCell ref="I170:I171"/>
    <mergeCell ref="B176:M176"/>
    <mergeCell ref="B178:B179"/>
    <mergeCell ref="C178:D179"/>
    <mergeCell ref="E178:E179"/>
    <mergeCell ref="F178:F179"/>
    <mergeCell ref="G178:H179"/>
    <mergeCell ref="I178:I179"/>
    <mergeCell ref="J178:J179"/>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E161"/>
    <mergeCell ref="G161:I161"/>
    <mergeCell ref="B162:B163"/>
    <mergeCell ref="C162:D163"/>
    <mergeCell ref="E162:E163"/>
    <mergeCell ref="F162:F163"/>
    <mergeCell ref="G162:H163"/>
    <mergeCell ref="I162:I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7:H148"/>
    <mergeCell ref="I147:I148"/>
    <mergeCell ref="C149:E149"/>
    <mergeCell ref="G149:I149"/>
    <mergeCell ref="C150:E150"/>
    <mergeCell ref="G150:I150"/>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C138:E138"/>
    <mergeCell ref="G138:I138"/>
    <mergeCell ref="B139:B140"/>
    <mergeCell ref="C139:D140"/>
    <mergeCell ref="E139:E140"/>
    <mergeCell ref="F139:F140"/>
    <mergeCell ref="G139:H140"/>
    <mergeCell ref="I139:I140"/>
    <mergeCell ref="C135:E135"/>
    <mergeCell ref="G135:I135"/>
    <mergeCell ref="B136:B137"/>
    <mergeCell ref="C136:D137"/>
    <mergeCell ref="E136:E137"/>
    <mergeCell ref="F136:F137"/>
    <mergeCell ref="G136:H137"/>
    <mergeCell ref="I136:I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G122:H123"/>
    <mergeCell ref="I122:I123"/>
    <mergeCell ref="C124:E124"/>
    <mergeCell ref="G124:I124"/>
    <mergeCell ref="B125:B126"/>
    <mergeCell ref="C125:C126"/>
    <mergeCell ref="D125:D126"/>
    <mergeCell ref="E125:E126"/>
    <mergeCell ref="F125:F126"/>
    <mergeCell ref="G125:G126"/>
    <mergeCell ref="N117:N118"/>
    <mergeCell ref="O117:O118"/>
    <mergeCell ref="P117:P118"/>
    <mergeCell ref="Q117:Q118"/>
    <mergeCell ref="B120:I120"/>
    <mergeCell ref="B122:B123"/>
    <mergeCell ref="C122:D122"/>
    <mergeCell ref="C123:D123"/>
    <mergeCell ref="E122:E123"/>
    <mergeCell ref="F122:F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7:N9"/>
    <mergeCell ref="O7:P7"/>
    <mergeCell ref="O8:P8"/>
    <mergeCell ref="O9:P9"/>
    <mergeCell ref="Q7:Q9"/>
    <mergeCell ref="C10:E10"/>
    <mergeCell ref="G10:I10"/>
    <mergeCell ref="K10:M10"/>
    <mergeCell ref="O10:Q10"/>
    <mergeCell ref="I7:I9"/>
    <mergeCell ref="J7:J9"/>
    <mergeCell ref="K7:L7"/>
    <mergeCell ref="K8:L8"/>
    <mergeCell ref="K9:L9"/>
    <mergeCell ref="M7:M9"/>
    <mergeCell ref="B5:Q5"/>
    <mergeCell ref="B7:B9"/>
    <mergeCell ref="C7:D7"/>
    <mergeCell ref="C8:D8"/>
    <mergeCell ref="C9:D9"/>
    <mergeCell ref="E7:E9"/>
    <mergeCell ref="F7:F9"/>
    <mergeCell ref="G7:H7"/>
    <mergeCell ref="G8:H8"/>
    <mergeCell ref="G9:H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177</v>
      </c>
      <c r="B1" s="8" t="s">
        <v>1</v>
      </c>
      <c r="C1" s="8"/>
      <c r="D1" s="8"/>
    </row>
    <row r="2" spans="1:4" ht="30">
      <c r="A2" s="1" t="s">
        <v>74</v>
      </c>
      <c r="B2" s="1" t="s">
        <v>2</v>
      </c>
      <c r="C2" s="1" t="s">
        <v>28</v>
      </c>
      <c r="D2" s="1" t="s">
        <v>29</v>
      </c>
    </row>
    <row r="3" spans="1:4" ht="45">
      <c r="A3" s="3" t="s">
        <v>152</v>
      </c>
      <c r="B3" s="4"/>
      <c r="C3" s="4"/>
      <c r="D3" s="4"/>
    </row>
    <row r="4" spans="1:4">
      <c r="A4" s="2" t="s">
        <v>136</v>
      </c>
      <c r="B4" s="6">
        <v>7870</v>
      </c>
      <c r="C4" s="6">
        <v>5546</v>
      </c>
      <c r="D4" s="6">
        <v>7537</v>
      </c>
    </row>
    <row r="5" spans="1:4">
      <c r="A5" s="2" t="s">
        <v>2178</v>
      </c>
      <c r="B5" s="7">
        <v>-8063</v>
      </c>
      <c r="C5" s="4">
        <v>0</v>
      </c>
      <c r="D5" s="4">
        <v>77</v>
      </c>
    </row>
    <row r="6" spans="1:4" ht="30">
      <c r="A6" s="2" t="s">
        <v>163</v>
      </c>
      <c r="B6" s="7">
        <v>-2915</v>
      </c>
      <c r="C6" s="7">
        <v>9162</v>
      </c>
      <c r="D6" s="7">
        <v>8559</v>
      </c>
    </row>
    <row r="7" spans="1:4" ht="30">
      <c r="A7" s="2" t="s">
        <v>164</v>
      </c>
      <c r="B7" s="7">
        <v>209480</v>
      </c>
      <c r="C7" s="7">
        <v>241963</v>
      </c>
      <c r="D7" s="7">
        <v>222488</v>
      </c>
    </row>
    <row r="8" spans="1:4" ht="30">
      <c r="A8" s="3" t="s">
        <v>2179</v>
      </c>
      <c r="B8" s="4"/>
      <c r="C8" s="4"/>
      <c r="D8" s="4"/>
    </row>
    <row r="9" spans="1:4">
      <c r="A9" s="2" t="s">
        <v>167</v>
      </c>
      <c r="B9" s="7">
        <v>16574</v>
      </c>
      <c r="C9" s="4">
        <v>0</v>
      </c>
      <c r="D9" s="7">
        <v>44844</v>
      </c>
    </row>
    <row r="10" spans="1:4" ht="30">
      <c r="A10" s="2" t="s">
        <v>2180</v>
      </c>
      <c r="B10" s="7">
        <v>-525070</v>
      </c>
      <c r="C10" s="7">
        <v>-1661874</v>
      </c>
      <c r="D10" s="7">
        <v>-942602</v>
      </c>
    </row>
    <row r="11" spans="1:4" ht="45">
      <c r="A11" s="2" t="s">
        <v>172</v>
      </c>
      <c r="B11" s="7">
        <v>-640071</v>
      </c>
      <c r="C11" s="7">
        <v>-471294</v>
      </c>
      <c r="D11" s="7">
        <v>-261394</v>
      </c>
    </row>
    <row r="12" spans="1:4">
      <c r="A12" s="3" t="s">
        <v>173</v>
      </c>
      <c r="B12" s="4"/>
      <c r="C12" s="4"/>
      <c r="D12" s="4"/>
    </row>
    <row r="13" spans="1:4" ht="30">
      <c r="A13" s="2" t="s">
        <v>177</v>
      </c>
      <c r="B13" s="7">
        <v>9995</v>
      </c>
      <c r="C13" s="7">
        <v>14495</v>
      </c>
      <c r="D13" s="7">
        <v>13730</v>
      </c>
    </row>
    <row r="14" spans="1:4">
      <c r="A14" s="2" t="s">
        <v>178</v>
      </c>
      <c r="B14" s="7">
        <v>-64046</v>
      </c>
      <c r="C14" s="7">
        <v>-39655</v>
      </c>
      <c r="D14" s="7">
        <v>-81444</v>
      </c>
    </row>
    <row r="15" spans="1:4">
      <c r="A15" s="2" t="s">
        <v>179</v>
      </c>
      <c r="B15" s="7">
        <v>-79660</v>
      </c>
      <c r="C15" s="7">
        <v>-80534</v>
      </c>
      <c r="D15" s="7">
        <v>-81645</v>
      </c>
    </row>
    <row r="16" spans="1:4" ht="30">
      <c r="A16" s="2" t="s">
        <v>180</v>
      </c>
      <c r="B16" s="7">
        <v>502421</v>
      </c>
      <c r="C16" s="7">
        <v>340216</v>
      </c>
      <c r="D16" s="7">
        <v>-278142</v>
      </c>
    </row>
    <row r="17" spans="1:4" ht="30">
      <c r="A17" s="2" t="s">
        <v>182</v>
      </c>
      <c r="B17" s="7">
        <v>463746</v>
      </c>
      <c r="C17" s="7">
        <v>352861</v>
      </c>
      <c r="D17" s="7">
        <v>669909</v>
      </c>
    </row>
    <row r="18" spans="1:4" ht="30">
      <c r="A18" s="2" t="s">
        <v>183</v>
      </c>
      <c r="B18" s="7">
        <v>535576</v>
      </c>
      <c r="C18" s="7">
        <v>463746</v>
      </c>
      <c r="D18" s="7">
        <v>352861</v>
      </c>
    </row>
    <row r="19" spans="1:4">
      <c r="A19" s="2" t="s">
        <v>2174</v>
      </c>
      <c r="B19" s="4"/>
      <c r="C19" s="4"/>
      <c r="D19" s="4"/>
    </row>
    <row r="20" spans="1:4">
      <c r="A20" s="3" t="s">
        <v>1470</v>
      </c>
      <c r="B20" s="4"/>
      <c r="C20" s="4"/>
      <c r="D20" s="4"/>
    </row>
    <row r="21" spans="1:4">
      <c r="A21" s="2" t="s">
        <v>67</v>
      </c>
      <c r="B21" s="7">
        <v>163042</v>
      </c>
      <c r="C21" s="7">
        <v>150502</v>
      </c>
      <c r="D21" s="7">
        <v>166076</v>
      </c>
    </row>
    <row r="22" spans="1:4" ht="45">
      <c r="A22" s="3" t="s">
        <v>152</v>
      </c>
      <c r="B22" s="4"/>
      <c r="C22" s="4"/>
      <c r="D22" s="4"/>
    </row>
    <row r="23" spans="1:4">
      <c r="A23" s="2" t="s">
        <v>136</v>
      </c>
      <c r="B23" s="4">
        <v>656</v>
      </c>
      <c r="C23" s="4">
        <v>616</v>
      </c>
      <c r="D23" s="4">
        <v>576</v>
      </c>
    </row>
    <row r="24" spans="1:4">
      <c r="A24" s="2" t="s">
        <v>2178</v>
      </c>
      <c r="B24" s="7">
        <v>-7810</v>
      </c>
      <c r="C24" s="4">
        <v>0</v>
      </c>
      <c r="D24" s="4">
        <v>0</v>
      </c>
    </row>
    <row r="25" spans="1:4" ht="30">
      <c r="A25" s="2" t="s">
        <v>1462</v>
      </c>
      <c r="B25" s="7">
        <v>-21223</v>
      </c>
      <c r="C25" s="7">
        <v>-18358</v>
      </c>
      <c r="D25" s="7">
        <v>-49261</v>
      </c>
    </row>
    <row r="26" spans="1:4" ht="30">
      <c r="A26" s="2" t="s">
        <v>163</v>
      </c>
      <c r="B26" s="4">
        <v>78</v>
      </c>
      <c r="C26" s="7">
        <v>1980</v>
      </c>
      <c r="D26" s="4">
        <v>-493</v>
      </c>
    </row>
    <row r="27" spans="1:4" ht="30">
      <c r="A27" s="2" t="s">
        <v>164</v>
      </c>
      <c r="B27" s="7">
        <v>134743</v>
      </c>
      <c r="C27" s="7">
        <v>134740</v>
      </c>
      <c r="D27" s="7">
        <v>116898</v>
      </c>
    </row>
    <row r="28" spans="1:4" ht="30">
      <c r="A28" s="3" t="s">
        <v>2179</v>
      </c>
      <c r="B28" s="4"/>
      <c r="C28" s="4"/>
      <c r="D28" s="4"/>
    </row>
    <row r="29" spans="1:4">
      <c r="A29" s="2" t="s">
        <v>167</v>
      </c>
      <c r="B29" s="7">
        <v>7810</v>
      </c>
      <c r="C29" s="4">
        <v>0</v>
      </c>
      <c r="D29" s="4">
        <v>0</v>
      </c>
    </row>
    <row r="30" spans="1:4" ht="30">
      <c r="A30" s="2" t="s">
        <v>2180</v>
      </c>
      <c r="B30" s="7">
        <v>-4936</v>
      </c>
      <c r="C30" s="4">
        <v>0</v>
      </c>
      <c r="D30" s="4">
        <v>0</v>
      </c>
    </row>
    <row r="31" spans="1:4" ht="45">
      <c r="A31" s="2" t="s">
        <v>172</v>
      </c>
      <c r="B31" s="7">
        <v>2874</v>
      </c>
      <c r="C31" s="4">
        <v>0</v>
      </c>
      <c r="D31" s="4">
        <v>0</v>
      </c>
    </row>
    <row r="32" spans="1:4">
      <c r="A32" s="3" t="s">
        <v>173</v>
      </c>
      <c r="B32" s="4"/>
      <c r="C32" s="4"/>
      <c r="D32" s="4"/>
    </row>
    <row r="33" spans="1:4" ht="30">
      <c r="A33" s="2" t="s">
        <v>177</v>
      </c>
      <c r="B33" s="7">
        <v>9995</v>
      </c>
      <c r="C33" s="7">
        <v>14495</v>
      </c>
      <c r="D33" s="7">
        <v>13730</v>
      </c>
    </row>
    <row r="34" spans="1:4">
      <c r="A34" s="2" t="s">
        <v>178</v>
      </c>
      <c r="B34" s="7">
        <v>-64046</v>
      </c>
      <c r="C34" s="7">
        <v>-39655</v>
      </c>
      <c r="D34" s="7">
        <v>-81444</v>
      </c>
    </row>
    <row r="35" spans="1:4">
      <c r="A35" s="2" t="s">
        <v>179</v>
      </c>
      <c r="B35" s="7">
        <v>-79660</v>
      </c>
      <c r="C35" s="7">
        <v>-80534</v>
      </c>
      <c r="D35" s="7">
        <v>-81645</v>
      </c>
    </row>
    <row r="36" spans="1:4" ht="30">
      <c r="A36" s="2" t="s">
        <v>180</v>
      </c>
      <c r="B36" s="7">
        <v>-133711</v>
      </c>
      <c r="C36" s="7">
        <v>-105694</v>
      </c>
      <c r="D36" s="7">
        <v>-149359</v>
      </c>
    </row>
    <row r="37" spans="1:4" ht="30">
      <c r="A37" s="2" t="s">
        <v>181</v>
      </c>
      <c r="B37" s="7">
        <v>3906</v>
      </c>
      <c r="C37" s="7">
        <v>29046</v>
      </c>
      <c r="D37" s="7">
        <v>-32461</v>
      </c>
    </row>
    <row r="38" spans="1:4" ht="30">
      <c r="A38" s="2" t="s">
        <v>182</v>
      </c>
      <c r="B38" s="7">
        <v>64657</v>
      </c>
      <c r="C38" s="7">
        <v>35611</v>
      </c>
      <c r="D38" s="7">
        <v>68072</v>
      </c>
    </row>
    <row r="39" spans="1:4" ht="30">
      <c r="A39" s="2" t="s">
        <v>183</v>
      </c>
      <c r="B39" s="6">
        <v>68563</v>
      </c>
      <c r="C39" s="6">
        <v>64657</v>
      </c>
      <c r="D39" s="6">
        <v>3561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1"/>
  <sheetViews>
    <sheetView showGridLines="0" workbookViewId="0"/>
  </sheetViews>
  <sheetFormatPr defaultRowHeight="15"/>
  <cols>
    <col min="1" max="3" width="36.5703125" bestFit="1" customWidth="1"/>
    <col min="4" max="4" width="30" customWidth="1"/>
    <col min="5" max="5" width="5" customWidth="1"/>
    <col min="6" max="6" width="6.7109375" customWidth="1"/>
    <col min="7" max="7" width="21.42578125" customWidth="1"/>
    <col min="8" max="8" width="30" customWidth="1"/>
    <col min="9" max="9" width="5" customWidth="1"/>
    <col min="10" max="10" width="31.42578125" customWidth="1"/>
    <col min="11" max="11" width="18.140625" customWidth="1"/>
    <col min="12" max="12" width="30" customWidth="1"/>
    <col min="13" max="13" width="6.7109375" customWidth="1"/>
    <col min="14" max="14" width="31.42578125" customWidth="1"/>
    <col min="15" max="15" width="6.7109375" customWidth="1"/>
    <col min="16" max="16" width="25" customWidth="1"/>
    <col min="17" max="17" width="6.7109375" customWidth="1"/>
    <col min="18" max="18" width="21.42578125" customWidth="1"/>
    <col min="19" max="19" width="6.7109375" customWidth="1"/>
    <col min="20" max="20" width="30" customWidth="1"/>
    <col min="21" max="21" width="6.7109375" customWidth="1"/>
    <col min="22" max="22" width="18.140625" customWidth="1"/>
    <col min="23" max="23" width="5.7109375" customWidth="1"/>
    <col min="24" max="24" width="26.42578125" customWidth="1"/>
    <col min="25" max="26" width="30.7109375" customWidth="1"/>
    <col min="27" max="27" width="5.7109375" customWidth="1"/>
    <col min="28" max="28" width="26.42578125" customWidth="1"/>
    <col min="29" max="30" width="30.7109375" customWidth="1"/>
    <col min="31" max="31" width="5.7109375" customWidth="1"/>
    <col min="32" max="32" width="18.140625" customWidth="1"/>
    <col min="33" max="33" width="30.7109375" customWidth="1"/>
  </cols>
  <sheetData>
    <row r="1" spans="1:33" ht="15" customHeight="1">
      <c r="A1" s="8" t="s">
        <v>4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4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c r="A4" s="16" t="s">
        <v>448</v>
      </c>
      <c r="B4" s="18" t="s">
        <v>21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c r="A6" s="16"/>
      <c r="B6" s="19" t="s">
        <v>450</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6"/>
      <c r="B7" s="13"/>
      <c r="C7" s="13"/>
      <c r="D7" s="13"/>
      <c r="E7" s="13"/>
      <c r="F7" s="13"/>
      <c r="G7" s="13"/>
      <c r="H7" s="13"/>
      <c r="I7" s="13"/>
    </row>
    <row r="8" spans="1:33">
      <c r="A8" s="16"/>
      <c r="B8" s="11"/>
      <c r="C8" s="11"/>
      <c r="D8" s="11"/>
      <c r="E8" s="11"/>
      <c r="F8" s="11"/>
      <c r="G8" s="11"/>
      <c r="H8" s="11"/>
      <c r="I8" s="11"/>
    </row>
    <row r="9" spans="1:33" ht="15.75" thickBot="1">
      <c r="A9" s="16"/>
      <c r="B9" s="14"/>
      <c r="C9" s="139" t="s">
        <v>440</v>
      </c>
      <c r="D9" s="139"/>
      <c r="E9" s="139"/>
      <c r="F9" s="139"/>
      <c r="G9" s="139"/>
      <c r="H9" s="139"/>
      <c r="I9" s="139"/>
    </row>
    <row r="10" spans="1:33">
      <c r="A10" s="16"/>
      <c r="B10" s="38" t="s">
        <v>303</v>
      </c>
      <c r="C10" s="140">
        <v>2014</v>
      </c>
      <c r="D10" s="140"/>
      <c r="E10" s="61"/>
      <c r="F10" s="61"/>
      <c r="G10" s="140">
        <v>2013</v>
      </c>
      <c r="H10" s="140"/>
      <c r="I10" s="61"/>
    </row>
    <row r="11" spans="1:33" ht="15.75" thickBot="1">
      <c r="A11" s="16"/>
      <c r="B11" s="39"/>
      <c r="C11" s="91"/>
      <c r="D11" s="91"/>
      <c r="E11" s="42"/>
      <c r="F11" s="42"/>
      <c r="G11" s="91"/>
      <c r="H11" s="91"/>
      <c r="I11" s="42"/>
    </row>
    <row r="12" spans="1:33">
      <c r="A12" s="16"/>
      <c r="B12" s="82" t="s">
        <v>451</v>
      </c>
      <c r="C12" s="45"/>
      <c r="D12" s="45"/>
      <c r="E12" s="45"/>
      <c r="F12" s="26"/>
      <c r="G12" s="45"/>
      <c r="H12" s="45"/>
      <c r="I12" s="45"/>
    </row>
    <row r="13" spans="1:33">
      <c r="A13" s="16"/>
      <c r="B13" s="99" t="s">
        <v>452</v>
      </c>
      <c r="C13" s="92" t="s">
        <v>314</v>
      </c>
      <c r="D13" s="93">
        <v>1055243</v>
      </c>
      <c r="E13" s="20"/>
      <c r="F13" s="20"/>
      <c r="G13" s="92" t="s">
        <v>314</v>
      </c>
      <c r="H13" s="93">
        <v>911367</v>
      </c>
      <c r="I13" s="20"/>
    </row>
    <row r="14" spans="1:33">
      <c r="A14" s="16"/>
      <c r="B14" s="99"/>
      <c r="C14" s="92"/>
      <c r="D14" s="93"/>
      <c r="E14" s="20"/>
      <c r="F14" s="20"/>
      <c r="G14" s="92"/>
      <c r="H14" s="93"/>
      <c r="I14" s="20"/>
    </row>
    <row r="15" spans="1:33">
      <c r="A15" s="16"/>
      <c r="B15" s="100" t="s">
        <v>453</v>
      </c>
      <c r="C15" s="95">
        <v>1437513</v>
      </c>
      <c r="D15" s="95"/>
      <c r="E15" s="44"/>
      <c r="F15" s="44"/>
      <c r="G15" s="95">
        <v>1247510</v>
      </c>
      <c r="H15" s="95"/>
      <c r="I15" s="44"/>
    </row>
    <row r="16" spans="1:33">
      <c r="A16" s="16"/>
      <c r="B16" s="100"/>
      <c r="C16" s="95"/>
      <c r="D16" s="95"/>
      <c r="E16" s="44"/>
      <c r="F16" s="44"/>
      <c r="G16" s="95"/>
      <c r="H16" s="95"/>
      <c r="I16" s="44"/>
    </row>
    <row r="17" spans="1:9">
      <c r="A17" s="16"/>
      <c r="B17" s="99" t="s">
        <v>454</v>
      </c>
      <c r="C17" s="93">
        <v>109183</v>
      </c>
      <c r="D17" s="93"/>
      <c r="E17" s="20"/>
      <c r="F17" s="20"/>
      <c r="G17" s="93">
        <v>107349</v>
      </c>
      <c r="H17" s="93"/>
      <c r="I17" s="20"/>
    </row>
    <row r="18" spans="1:9">
      <c r="A18" s="16"/>
      <c r="B18" s="99"/>
      <c r="C18" s="93"/>
      <c r="D18" s="93"/>
      <c r="E18" s="20"/>
      <c r="F18" s="20"/>
      <c r="G18" s="93"/>
      <c r="H18" s="93"/>
      <c r="I18" s="20"/>
    </row>
    <row r="19" spans="1:9">
      <c r="A19" s="16"/>
      <c r="B19" s="100" t="s">
        <v>455</v>
      </c>
      <c r="C19" s="95">
        <v>226189</v>
      </c>
      <c r="D19" s="95"/>
      <c r="E19" s="44"/>
      <c r="F19" s="44"/>
      <c r="G19" s="95">
        <v>262207</v>
      </c>
      <c r="H19" s="95"/>
      <c r="I19" s="44"/>
    </row>
    <row r="20" spans="1:9" ht="15.75" thickBot="1">
      <c r="A20" s="16"/>
      <c r="B20" s="114"/>
      <c r="C20" s="97"/>
      <c r="D20" s="97"/>
      <c r="E20" s="55"/>
      <c r="F20" s="55"/>
      <c r="G20" s="97"/>
      <c r="H20" s="97"/>
      <c r="I20" s="55"/>
    </row>
    <row r="21" spans="1:9">
      <c r="A21" s="16"/>
      <c r="B21" s="107" t="s">
        <v>456</v>
      </c>
      <c r="C21" s="98">
        <v>2828128</v>
      </c>
      <c r="D21" s="98"/>
      <c r="E21" s="61"/>
      <c r="F21" s="61"/>
      <c r="G21" s="98">
        <v>2528433</v>
      </c>
      <c r="H21" s="98"/>
      <c r="I21" s="61"/>
    </row>
    <row r="22" spans="1:9" ht="15.75" thickBot="1">
      <c r="A22" s="16"/>
      <c r="B22" s="112"/>
      <c r="C22" s="102"/>
      <c r="D22" s="102"/>
      <c r="E22" s="42"/>
      <c r="F22" s="42"/>
      <c r="G22" s="102"/>
      <c r="H22" s="102"/>
      <c r="I22" s="42"/>
    </row>
    <row r="23" spans="1:9">
      <c r="A23" s="16"/>
      <c r="B23" s="79" t="s">
        <v>457</v>
      </c>
      <c r="C23" s="45"/>
      <c r="D23" s="45"/>
      <c r="E23" s="45"/>
      <c r="F23" s="26"/>
      <c r="G23" s="45"/>
      <c r="H23" s="45"/>
      <c r="I23" s="45"/>
    </row>
    <row r="24" spans="1:9">
      <c r="A24" s="16"/>
      <c r="B24" s="99" t="s">
        <v>458</v>
      </c>
      <c r="C24" s="93">
        <v>2571090</v>
      </c>
      <c r="D24" s="93"/>
      <c r="E24" s="20"/>
      <c r="F24" s="20"/>
      <c r="G24" s="93">
        <v>2282894</v>
      </c>
      <c r="H24" s="93"/>
      <c r="I24" s="20"/>
    </row>
    <row r="25" spans="1:9">
      <c r="A25" s="16"/>
      <c r="B25" s="99"/>
      <c r="C25" s="93"/>
      <c r="D25" s="93"/>
      <c r="E25" s="20"/>
      <c r="F25" s="20"/>
      <c r="G25" s="93"/>
      <c r="H25" s="93"/>
      <c r="I25" s="20"/>
    </row>
    <row r="26" spans="1:9">
      <c r="A26" s="16"/>
      <c r="B26" s="100" t="s">
        <v>459</v>
      </c>
      <c r="C26" s="95">
        <v>866688</v>
      </c>
      <c r="D26" s="95"/>
      <c r="E26" s="44"/>
      <c r="F26" s="44"/>
      <c r="G26" s="95">
        <v>773385</v>
      </c>
      <c r="H26" s="95"/>
      <c r="I26" s="44"/>
    </row>
    <row r="27" spans="1:9">
      <c r="A27" s="16"/>
      <c r="B27" s="100"/>
      <c r="C27" s="95"/>
      <c r="D27" s="95"/>
      <c r="E27" s="44"/>
      <c r="F27" s="44"/>
      <c r="G27" s="95"/>
      <c r="H27" s="95"/>
      <c r="I27" s="44"/>
    </row>
    <row r="28" spans="1:9">
      <c r="A28" s="16"/>
      <c r="B28" s="99" t="s">
        <v>460</v>
      </c>
      <c r="C28" s="93">
        <v>323848</v>
      </c>
      <c r="D28" s="93"/>
      <c r="E28" s="20"/>
      <c r="F28" s="20"/>
      <c r="G28" s="93">
        <v>255986</v>
      </c>
      <c r="H28" s="93"/>
      <c r="I28" s="20"/>
    </row>
    <row r="29" spans="1:9">
      <c r="A29" s="16"/>
      <c r="B29" s="99"/>
      <c r="C29" s="93"/>
      <c r="D29" s="93"/>
      <c r="E29" s="20"/>
      <c r="F29" s="20"/>
      <c r="G29" s="93"/>
      <c r="H29" s="93"/>
      <c r="I29" s="20"/>
    </row>
    <row r="30" spans="1:9">
      <c r="A30" s="16"/>
      <c r="B30" s="100" t="s">
        <v>461</v>
      </c>
      <c r="C30" s="95">
        <v>307835</v>
      </c>
      <c r="D30" s="95"/>
      <c r="E30" s="44"/>
      <c r="F30" s="44"/>
      <c r="G30" s="95">
        <v>254689</v>
      </c>
      <c r="H30" s="95"/>
      <c r="I30" s="44"/>
    </row>
    <row r="31" spans="1:9" ht="15.75" thickBot="1">
      <c r="A31" s="16"/>
      <c r="B31" s="114"/>
      <c r="C31" s="97"/>
      <c r="D31" s="97"/>
      <c r="E31" s="55"/>
      <c r="F31" s="55"/>
      <c r="G31" s="97"/>
      <c r="H31" s="97"/>
      <c r="I31" s="55"/>
    </row>
    <row r="32" spans="1:9">
      <c r="A32" s="16"/>
      <c r="B32" s="107" t="s">
        <v>462</v>
      </c>
      <c r="C32" s="98">
        <v>4069461</v>
      </c>
      <c r="D32" s="98"/>
      <c r="E32" s="61"/>
      <c r="F32" s="61"/>
      <c r="G32" s="98">
        <v>3566954</v>
      </c>
      <c r="H32" s="98"/>
      <c r="I32" s="61"/>
    </row>
    <row r="33" spans="1:33" ht="15.75" thickBot="1">
      <c r="A33" s="16"/>
      <c r="B33" s="112"/>
      <c r="C33" s="102"/>
      <c r="D33" s="102"/>
      <c r="E33" s="42"/>
      <c r="F33" s="42"/>
      <c r="G33" s="102"/>
      <c r="H33" s="102"/>
      <c r="I33" s="42"/>
    </row>
    <row r="34" spans="1:33">
      <c r="A34" s="16"/>
      <c r="B34" s="115" t="s">
        <v>463</v>
      </c>
      <c r="C34" s="103" t="s">
        <v>314</v>
      </c>
      <c r="D34" s="104">
        <v>6897589</v>
      </c>
      <c r="E34" s="45"/>
      <c r="F34" s="45"/>
      <c r="G34" s="103" t="s">
        <v>314</v>
      </c>
      <c r="H34" s="104">
        <v>6095387</v>
      </c>
      <c r="I34" s="45"/>
    </row>
    <row r="35" spans="1:33" ht="15.75" thickBot="1">
      <c r="A35" s="16"/>
      <c r="B35" s="116"/>
      <c r="C35" s="117"/>
      <c r="D35" s="118"/>
      <c r="E35" s="70"/>
      <c r="F35" s="70"/>
      <c r="G35" s="117"/>
      <c r="H35" s="118"/>
      <c r="I35" s="70"/>
    </row>
    <row r="36" spans="1:33" ht="15.75" thickTop="1">
      <c r="A36" s="16"/>
      <c r="B36" s="88" t="s">
        <v>464</v>
      </c>
      <c r="C36" s="88"/>
      <c r="D36" s="88"/>
      <c r="E36" s="88"/>
      <c r="F36" s="88"/>
      <c r="G36" s="88"/>
      <c r="H36" s="88"/>
      <c r="I36" s="88"/>
      <c r="J36" s="88"/>
      <c r="K36" s="88"/>
      <c r="L36" s="88"/>
      <c r="M36" s="88"/>
      <c r="N36" s="88"/>
      <c r="O36" s="88"/>
      <c r="P36" s="88"/>
      <c r="Q36" s="88"/>
      <c r="R36" s="88"/>
      <c r="S36" s="88"/>
      <c r="T36" s="88"/>
      <c r="U36" s="88"/>
      <c r="V36" s="88"/>
      <c r="W36" s="88"/>
      <c r="X36" s="88"/>
      <c r="Y36" s="88"/>
      <c r="Z36" s="88"/>
      <c r="AA36" s="88"/>
      <c r="AB36" s="88"/>
      <c r="AC36" s="88"/>
      <c r="AD36" s="88"/>
      <c r="AE36" s="88"/>
      <c r="AF36" s="88"/>
      <c r="AG36" s="88"/>
    </row>
    <row r="37" spans="1:33">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row>
    <row r="38" spans="1:33">
      <c r="A38" s="16"/>
      <c r="B38" s="19" t="s">
        <v>465</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row>
    <row r="39" spans="1:33">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row>
    <row r="40" spans="1:33">
      <c r="A40" s="16"/>
      <c r="B40" s="19" t="s">
        <v>466</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row>
    <row r="41" spans="1:33">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row>
    <row r="42" spans="1:33">
      <c r="A42" s="16"/>
      <c r="B42" s="19" t="s">
        <v>467</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row>
    <row r="43" spans="1:33">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row>
    <row r="44" spans="1:33">
      <c r="A44" s="16"/>
      <c r="B44" s="19" t="s">
        <v>468</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row>
    <row r="45" spans="1:33">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row>
    <row r="46" spans="1:33">
      <c r="A46" s="16"/>
      <c r="B46" s="19" t="s">
        <v>469</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row>
    <row r="47" spans="1:33">
      <c r="A47" s="16"/>
      <c r="B47" s="18" t="s">
        <v>233</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row>
    <row r="48" spans="1:33">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row>
    <row r="49" spans="1:33">
      <c r="A49" s="16"/>
      <c r="B49" s="19" t="s">
        <v>470</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row>
    <row r="50" spans="1:33">
      <c r="A50" s="16"/>
      <c r="B50" s="13"/>
      <c r="C50" s="13"/>
      <c r="D50" s="13"/>
      <c r="E50" s="13"/>
      <c r="F50" s="13"/>
      <c r="G50" s="13"/>
      <c r="H50" s="13"/>
      <c r="I50" s="13"/>
      <c r="J50" s="13"/>
      <c r="K50" s="13"/>
      <c r="L50" s="13"/>
      <c r="M50" s="13"/>
    </row>
    <row r="51" spans="1:33">
      <c r="A51" s="16"/>
      <c r="B51" s="11"/>
      <c r="C51" s="11"/>
      <c r="D51" s="11"/>
      <c r="E51" s="11"/>
      <c r="F51" s="11"/>
      <c r="G51" s="11"/>
      <c r="H51" s="11"/>
      <c r="I51" s="11"/>
      <c r="J51" s="11"/>
      <c r="K51" s="11"/>
      <c r="L51" s="11"/>
      <c r="M51" s="11"/>
    </row>
    <row r="52" spans="1:33">
      <c r="A52" s="16"/>
      <c r="B52" s="38" t="s">
        <v>303</v>
      </c>
      <c r="C52" s="90" t="s">
        <v>451</v>
      </c>
      <c r="D52" s="90"/>
      <c r="E52" s="20"/>
      <c r="F52" s="20"/>
      <c r="G52" s="90" t="s">
        <v>457</v>
      </c>
      <c r="H52" s="90"/>
      <c r="I52" s="20"/>
      <c r="J52" s="20"/>
      <c r="K52" s="90" t="s">
        <v>128</v>
      </c>
      <c r="L52" s="90"/>
      <c r="M52" s="20"/>
    </row>
    <row r="53" spans="1:33" ht="15.75" thickBot="1">
      <c r="A53" s="16"/>
      <c r="B53" s="39"/>
      <c r="C53" s="91"/>
      <c r="D53" s="91"/>
      <c r="E53" s="42"/>
      <c r="F53" s="42"/>
      <c r="G53" s="91"/>
      <c r="H53" s="91"/>
      <c r="I53" s="42"/>
      <c r="J53" s="42"/>
      <c r="K53" s="91"/>
      <c r="L53" s="91"/>
      <c r="M53" s="42"/>
    </row>
    <row r="54" spans="1:33">
      <c r="A54" s="16"/>
      <c r="B54" s="87" t="s">
        <v>471</v>
      </c>
      <c r="C54" s="45"/>
      <c r="D54" s="45"/>
      <c r="E54" s="45"/>
      <c r="F54" s="26"/>
      <c r="G54" s="45"/>
      <c r="H54" s="45"/>
      <c r="I54" s="45"/>
      <c r="J54" s="26"/>
      <c r="K54" s="45"/>
      <c r="L54" s="45"/>
      <c r="M54" s="45"/>
    </row>
    <row r="55" spans="1:33">
      <c r="A55" s="16"/>
      <c r="B55" s="145" t="s">
        <v>472</v>
      </c>
      <c r="C55" s="20"/>
      <c r="D55" s="20"/>
      <c r="E55" s="20"/>
      <c r="F55" s="14"/>
      <c r="G55" s="20"/>
      <c r="H55" s="20"/>
      <c r="I55" s="20"/>
      <c r="J55" s="14"/>
      <c r="K55" s="20"/>
      <c r="L55" s="20"/>
      <c r="M55" s="20"/>
    </row>
    <row r="56" spans="1:33">
      <c r="A56" s="16"/>
      <c r="B56" s="149" t="s">
        <v>473</v>
      </c>
      <c r="C56" s="94" t="s">
        <v>314</v>
      </c>
      <c r="D56" s="95">
        <v>71446</v>
      </c>
      <c r="E56" s="44"/>
      <c r="F56" s="44"/>
      <c r="G56" s="94" t="s">
        <v>314</v>
      </c>
      <c r="H56" s="95">
        <v>44008</v>
      </c>
      <c r="I56" s="44"/>
      <c r="J56" s="44"/>
      <c r="K56" s="94" t="s">
        <v>314</v>
      </c>
      <c r="L56" s="95">
        <v>115454</v>
      </c>
      <c r="M56" s="44"/>
    </row>
    <row r="57" spans="1:33">
      <c r="A57" s="16"/>
      <c r="B57" s="149"/>
      <c r="C57" s="94"/>
      <c r="D57" s="95"/>
      <c r="E57" s="44"/>
      <c r="F57" s="44"/>
      <c r="G57" s="94"/>
      <c r="H57" s="95"/>
      <c r="I57" s="44"/>
      <c r="J57" s="44"/>
      <c r="K57" s="94"/>
      <c r="L57" s="95"/>
      <c r="M57" s="44"/>
    </row>
    <row r="58" spans="1:33">
      <c r="A58" s="16"/>
      <c r="B58" s="147" t="s">
        <v>474</v>
      </c>
      <c r="C58" s="126" t="s">
        <v>475</v>
      </c>
      <c r="D58" s="126"/>
      <c r="E58" s="78" t="s">
        <v>316</v>
      </c>
      <c r="F58" s="14"/>
      <c r="G58" s="126" t="s">
        <v>476</v>
      </c>
      <c r="H58" s="126"/>
      <c r="I58" s="78" t="s">
        <v>316</v>
      </c>
      <c r="J58" s="14"/>
      <c r="K58" s="126" t="s">
        <v>477</v>
      </c>
      <c r="L58" s="126"/>
      <c r="M58" s="78" t="s">
        <v>316</v>
      </c>
    </row>
    <row r="59" spans="1:33">
      <c r="A59" s="16"/>
      <c r="B59" s="150" t="s">
        <v>478</v>
      </c>
      <c r="C59" s="95">
        <v>4721</v>
      </c>
      <c r="D59" s="95"/>
      <c r="E59" s="44"/>
      <c r="F59" s="44"/>
      <c r="G59" s="95">
        <v>8816</v>
      </c>
      <c r="H59" s="95"/>
      <c r="I59" s="44"/>
      <c r="J59" s="44"/>
      <c r="K59" s="95">
        <v>13537</v>
      </c>
      <c r="L59" s="95"/>
      <c r="M59" s="44"/>
    </row>
    <row r="60" spans="1:33" ht="15.75" thickBot="1">
      <c r="A60" s="16"/>
      <c r="B60" s="151"/>
      <c r="C60" s="97"/>
      <c r="D60" s="97"/>
      <c r="E60" s="55"/>
      <c r="F60" s="55"/>
      <c r="G60" s="97"/>
      <c r="H60" s="97"/>
      <c r="I60" s="55"/>
      <c r="J60" s="55"/>
      <c r="K60" s="97"/>
      <c r="L60" s="97"/>
      <c r="M60" s="55"/>
    </row>
    <row r="61" spans="1:33">
      <c r="A61" s="16"/>
      <c r="B61" s="153" t="s">
        <v>479</v>
      </c>
      <c r="C61" s="98">
        <v>2653</v>
      </c>
      <c r="D61" s="98"/>
      <c r="E61" s="61"/>
      <c r="F61" s="61"/>
      <c r="G61" s="154" t="s">
        <v>480</v>
      </c>
      <c r="H61" s="154"/>
      <c r="I61" s="107" t="s">
        <v>316</v>
      </c>
      <c r="J61" s="61"/>
      <c r="K61" s="154" t="s">
        <v>481</v>
      </c>
      <c r="L61" s="154"/>
      <c r="M61" s="107" t="s">
        <v>316</v>
      </c>
    </row>
    <row r="62" spans="1:33">
      <c r="A62" s="16"/>
      <c r="B62" s="152"/>
      <c r="C62" s="93"/>
      <c r="D62" s="93"/>
      <c r="E62" s="20"/>
      <c r="F62" s="20"/>
      <c r="G62" s="155"/>
      <c r="H62" s="155"/>
      <c r="I62" s="156"/>
      <c r="J62" s="20"/>
      <c r="K62" s="155"/>
      <c r="L62" s="155"/>
      <c r="M62" s="156"/>
    </row>
    <row r="63" spans="1:33">
      <c r="A63" s="16"/>
      <c r="B63" s="150" t="s">
        <v>482</v>
      </c>
      <c r="C63" s="157" t="s">
        <v>483</v>
      </c>
      <c r="D63" s="157"/>
      <c r="E63" s="94" t="s">
        <v>316</v>
      </c>
      <c r="F63" s="44"/>
      <c r="G63" s="95">
        <v>4684</v>
      </c>
      <c r="H63" s="95"/>
      <c r="I63" s="44"/>
      <c r="J63" s="44"/>
      <c r="K63" s="157" t="s">
        <v>484</v>
      </c>
      <c r="L63" s="157"/>
      <c r="M63" s="94" t="s">
        <v>316</v>
      </c>
    </row>
    <row r="64" spans="1:33" ht="15.75" thickBot="1">
      <c r="A64" s="16"/>
      <c r="B64" s="151"/>
      <c r="C64" s="158"/>
      <c r="D64" s="158"/>
      <c r="E64" s="96"/>
      <c r="F64" s="55"/>
      <c r="G64" s="97"/>
      <c r="H64" s="97"/>
      <c r="I64" s="55"/>
      <c r="J64" s="55"/>
      <c r="K64" s="158"/>
      <c r="L64" s="158"/>
      <c r="M64" s="96"/>
    </row>
    <row r="65" spans="1:13">
      <c r="A65" s="16"/>
      <c r="B65" s="159" t="s">
        <v>485</v>
      </c>
      <c r="C65" s="107" t="s">
        <v>314</v>
      </c>
      <c r="D65" s="98">
        <v>64551</v>
      </c>
      <c r="E65" s="61"/>
      <c r="F65" s="61"/>
      <c r="G65" s="107" t="s">
        <v>314</v>
      </c>
      <c r="H65" s="98">
        <v>44137</v>
      </c>
      <c r="I65" s="61"/>
      <c r="J65" s="61"/>
      <c r="K65" s="107" t="s">
        <v>314</v>
      </c>
      <c r="L65" s="98">
        <v>108688</v>
      </c>
      <c r="M65" s="61"/>
    </row>
    <row r="66" spans="1:13" ht="15.75" thickBot="1">
      <c r="A66" s="16"/>
      <c r="B66" s="160"/>
      <c r="C66" s="108"/>
      <c r="D66" s="109"/>
      <c r="E66" s="110"/>
      <c r="F66" s="110"/>
      <c r="G66" s="108"/>
      <c r="H66" s="109"/>
      <c r="I66" s="110"/>
      <c r="J66" s="110"/>
      <c r="K66" s="108"/>
      <c r="L66" s="109"/>
      <c r="M66" s="110"/>
    </row>
    <row r="67" spans="1:13" ht="15.75" thickTop="1">
      <c r="A67" s="16"/>
      <c r="B67" s="87" t="s">
        <v>486</v>
      </c>
      <c r="C67" s="111"/>
      <c r="D67" s="111"/>
      <c r="E67" s="111"/>
      <c r="F67" s="26"/>
      <c r="G67" s="111"/>
      <c r="H67" s="111"/>
      <c r="I67" s="111"/>
      <c r="J67" s="26"/>
      <c r="K67" s="111"/>
      <c r="L67" s="111"/>
      <c r="M67" s="111"/>
    </row>
    <row r="68" spans="1:13">
      <c r="A68" s="16"/>
      <c r="B68" s="145" t="s">
        <v>472</v>
      </c>
      <c r="C68" s="20"/>
      <c r="D68" s="20"/>
      <c r="E68" s="20"/>
      <c r="F68" s="14"/>
      <c r="G68" s="20"/>
      <c r="H68" s="20"/>
      <c r="I68" s="20"/>
      <c r="J68" s="14"/>
      <c r="K68" s="20"/>
      <c r="L68" s="20"/>
      <c r="M68" s="20"/>
    </row>
    <row r="69" spans="1:13">
      <c r="A69" s="16"/>
      <c r="B69" s="149" t="s">
        <v>487</v>
      </c>
      <c r="C69" s="94" t="s">
        <v>314</v>
      </c>
      <c r="D69" s="95">
        <v>2387</v>
      </c>
      <c r="E69" s="44"/>
      <c r="F69" s="44"/>
      <c r="G69" s="94" t="s">
        <v>314</v>
      </c>
      <c r="H69" s="95">
        <v>3561</v>
      </c>
      <c r="I69" s="44"/>
      <c r="J69" s="44"/>
      <c r="K69" s="94" t="s">
        <v>314</v>
      </c>
      <c r="L69" s="95">
        <v>5948</v>
      </c>
      <c r="M69" s="44"/>
    </row>
    <row r="70" spans="1:13">
      <c r="A70" s="16"/>
      <c r="B70" s="149"/>
      <c r="C70" s="94"/>
      <c r="D70" s="95"/>
      <c r="E70" s="44"/>
      <c r="F70" s="44"/>
      <c r="G70" s="94"/>
      <c r="H70" s="95"/>
      <c r="I70" s="44"/>
      <c r="J70" s="44"/>
      <c r="K70" s="94"/>
      <c r="L70" s="95"/>
      <c r="M70" s="44"/>
    </row>
    <row r="71" spans="1:13">
      <c r="A71" s="16"/>
      <c r="B71" s="161" t="s">
        <v>488</v>
      </c>
      <c r="C71" s="93">
        <v>62164</v>
      </c>
      <c r="D71" s="93"/>
      <c r="E71" s="20"/>
      <c r="F71" s="20"/>
      <c r="G71" s="93">
        <v>40576</v>
      </c>
      <c r="H71" s="93"/>
      <c r="I71" s="20"/>
      <c r="J71" s="20"/>
      <c r="K71" s="93">
        <v>102740</v>
      </c>
      <c r="L71" s="93"/>
      <c r="M71" s="20"/>
    </row>
    <row r="72" spans="1:13" ht="15.75" thickBot="1">
      <c r="A72" s="16"/>
      <c r="B72" s="162"/>
      <c r="C72" s="102"/>
      <c r="D72" s="102"/>
      <c r="E72" s="42"/>
      <c r="F72" s="42"/>
      <c r="G72" s="102"/>
      <c r="H72" s="102"/>
      <c r="I72" s="42"/>
      <c r="J72" s="42"/>
      <c r="K72" s="102"/>
      <c r="L72" s="102"/>
      <c r="M72" s="42"/>
    </row>
    <row r="73" spans="1:13">
      <c r="A73" s="16"/>
      <c r="B73" s="163" t="s">
        <v>128</v>
      </c>
      <c r="C73" s="103" t="s">
        <v>314</v>
      </c>
      <c r="D73" s="104">
        <v>64551</v>
      </c>
      <c r="E73" s="45"/>
      <c r="F73" s="45"/>
      <c r="G73" s="103" t="s">
        <v>314</v>
      </c>
      <c r="H73" s="104">
        <v>44137</v>
      </c>
      <c r="I73" s="45"/>
      <c r="J73" s="45"/>
      <c r="K73" s="103" t="s">
        <v>314</v>
      </c>
      <c r="L73" s="104">
        <v>108688</v>
      </c>
      <c r="M73" s="45"/>
    </row>
    <row r="74" spans="1:13" ht="15.75" thickBot="1">
      <c r="A74" s="16"/>
      <c r="B74" s="164"/>
      <c r="C74" s="117"/>
      <c r="D74" s="118"/>
      <c r="E74" s="70"/>
      <c r="F74" s="70"/>
      <c r="G74" s="117"/>
      <c r="H74" s="118"/>
      <c r="I74" s="70"/>
      <c r="J74" s="70"/>
      <c r="K74" s="117"/>
      <c r="L74" s="118"/>
      <c r="M74" s="70"/>
    </row>
    <row r="75" spans="1:13" ht="25.5" thickTop="1">
      <c r="A75" s="16"/>
      <c r="B75" s="145" t="s">
        <v>489</v>
      </c>
      <c r="C75" s="73"/>
      <c r="D75" s="73"/>
      <c r="E75" s="73"/>
      <c r="F75" s="14"/>
      <c r="G75" s="73"/>
      <c r="H75" s="73"/>
      <c r="I75" s="73"/>
      <c r="J75" s="14"/>
      <c r="K75" s="73"/>
      <c r="L75" s="73"/>
      <c r="M75" s="73"/>
    </row>
    <row r="76" spans="1:13">
      <c r="A76" s="16"/>
      <c r="B76" s="149" t="s">
        <v>487</v>
      </c>
      <c r="C76" s="94" t="s">
        <v>314</v>
      </c>
      <c r="D76" s="95">
        <v>25116</v>
      </c>
      <c r="E76" s="44"/>
      <c r="F76" s="44"/>
      <c r="G76" s="94" t="s">
        <v>314</v>
      </c>
      <c r="H76" s="95">
        <v>39631</v>
      </c>
      <c r="I76" s="44"/>
      <c r="J76" s="44"/>
      <c r="K76" s="94" t="s">
        <v>314</v>
      </c>
      <c r="L76" s="95">
        <v>64747</v>
      </c>
      <c r="M76" s="44"/>
    </row>
    <row r="77" spans="1:13">
      <c r="A77" s="16"/>
      <c r="B77" s="149"/>
      <c r="C77" s="94"/>
      <c r="D77" s="95"/>
      <c r="E77" s="44"/>
      <c r="F77" s="44"/>
      <c r="G77" s="94"/>
      <c r="H77" s="95"/>
      <c r="I77" s="44"/>
      <c r="J77" s="44"/>
      <c r="K77" s="94"/>
      <c r="L77" s="95"/>
      <c r="M77" s="44"/>
    </row>
    <row r="78" spans="1:13">
      <c r="A78" s="16"/>
      <c r="B78" s="161" t="s">
        <v>488</v>
      </c>
      <c r="C78" s="93">
        <v>2803012</v>
      </c>
      <c r="D78" s="93"/>
      <c r="E78" s="20"/>
      <c r="F78" s="20"/>
      <c r="G78" s="93">
        <v>4029830</v>
      </c>
      <c r="H78" s="93"/>
      <c r="I78" s="20"/>
      <c r="J78" s="20"/>
      <c r="K78" s="93">
        <v>6832842</v>
      </c>
      <c r="L78" s="93"/>
      <c r="M78" s="20"/>
    </row>
    <row r="79" spans="1:13" ht="15.75" thickBot="1">
      <c r="A79" s="16"/>
      <c r="B79" s="162"/>
      <c r="C79" s="102"/>
      <c r="D79" s="102"/>
      <c r="E79" s="42"/>
      <c r="F79" s="42"/>
      <c r="G79" s="102"/>
      <c r="H79" s="102"/>
      <c r="I79" s="42"/>
      <c r="J79" s="42"/>
      <c r="K79" s="102"/>
      <c r="L79" s="102"/>
      <c r="M79" s="42"/>
    </row>
    <row r="80" spans="1:13">
      <c r="A80" s="16"/>
      <c r="B80" s="163" t="s">
        <v>128</v>
      </c>
      <c r="C80" s="103" t="s">
        <v>314</v>
      </c>
      <c r="D80" s="104">
        <v>2828128</v>
      </c>
      <c r="E80" s="45"/>
      <c r="F80" s="45"/>
      <c r="G80" s="103" t="s">
        <v>314</v>
      </c>
      <c r="H80" s="104">
        <v>4069461</v>
      </c>
      <c r="I80" s="45"/>
      <c r="J80" s="45"/>
      <c r="K80" s="103" t="s">
        <v>314</v>
      </c>
      <c r="L80" s="104">
        <v>6897589</v>
      </c>
      <c r="M80" s="45"/>
    </row>
    <row r="81" spans="1:13" ht="15.75" thickBot="1">
      <c r="A81" s="16"/>
      <c r="B81" s="164"/>
      <c r="C81" s="117"/>
      <c r="D81" s="118"/>
      <c r="E81" s="70"/>
      <c r="F81" s="70"/>
      <c r="G81" s="117"/>
      <c r="H81" s="118"/>
      <c r="I81" s="70"/>
      <c r="J81" s="70"/>
      <c r="K81" s="117"/>
      <c r="L81" s="118"/>
      <c r="M81" s="70"/>
    </row>
    <row r="82" spans="1:13" ht="15.75" thickTop="1">
      <c r="A82" s="16"/>
      <c r="B82" s="14"/>
      <c r="C82" s="73"/>
      <c r="D82" s="73"/>
      <c r="E82" s="73"/>
      <c r="F82" s="14"/>
      <c r="G82" s="73"/>
      <c r="H82" s="73"/>
      <c r="I82" s="73"/>
      <c r="J82" s="14"/>
      <c r="K82" s="73"/>
      <c r="L82" s="73"/>
      <c r="M82" s="73"/>
    </row>
    <row r="83" spans="1:13">
      <c r="A83" s="16"/>
      <c r="B83" s="87" t="s">
        <v>490</v>
      </c>
      <c r="C83" s="44"/>
      <c r="D83" s="44"/>
      <c r="E83" s="44"/>
      <c r="F83" s="26"/>
      <c r="G83" s="44"/>
      <c r="H83" s="44"/>
      <c r="I83" s="44"/>
      <c r="J83" s="26"/>
      <c r="K83" s="44"/>
      <c r="L83" s="44"/>
      <c r="M83" s="44"/>
    </row>
    <row r="84" spans="1:13">
      <c r="A84" s="16"/>
      <c r="B84" s="145" t="s">
        <v>472</v>
      </c>
      <c r="C84" s="20"/>
      <c r="D84" s="20"/>
      <c r="E84" s="20"/>
      <c r="F84" s="14"/>
      <c r="G84" s="20"/>
      <c r="H84" s="20"/>
      <c r="I84" s="20"/>
      <c r="J84" s="14"/>
      <c r="K84" s="20"/>
      <c r="L84" s="20"/>
      <c r="M84" s="20"/>
    </row>
    <row r="85" spans="1:13">
      <c r="A85" s="16"/>
      <c r="B85" s="149" t="s">
        <v>473</v>
      </c>
      <c r="C85" s="94" t="s">
        <v>314</v>
      </c>
      <c r="D85" s="95">
        <v>72704</v>
      </c>
      <c r="E85" s="44"/>
      <c r="F85" s="44"/>
      <c r="G85" s="94" t="s">
        <v>314</v>
      </c>
      <c r="H85" s="95">
        <v>56153</v>
      </c>
      <c r="I85" s="44"/>
      <c r="J85" s="44"/>
      <c r="K85" s="94" t="s">
        <v>314</v>
      </c>
      <c r="L85" s="95">
        <v>128857</v>
      </c>
      <c r="M85" s="44"/>
    </row>
    <row r="86" spans="1:13">
      <c r="A86" s="16"/>
      <c r="B86" s="149"/>
      <c r="C86" s="94"/>
      <c r="D86" s="95"/>
      <c r="E86" s="44"/>
      <c r="F86" s="44"/>
      <c r="G86" s="94"/>
      <c r="H86" s="95"/>
      <c r="I86" s="44"/>
      <c r="J86" s="44"/>
      <c r="K86" s="94"/>
      <c r="L86" s="95"/>
      <c r="M86" s="44"/>
    </row>
    <row r="87" spans="1:13">
      <c r="A87" s="16"/>
      <c r="B87" s="147" t="s">
        <v>474</v>
      </c>
      <c r="C87" s="126" t="s">
        <v>491</v>
      </c>
      <c r="D87" s="126"/>
      <c r="E87" s="78" t="s">
        <v>316</v>
      </c>
      <c r="F87" s="14"/>
      <c r="G87" s="126" t="s">
        <v>492</v>
      </c>
      <c r="H87" s="126"/>
      <c r="I87" s="78" t="s">
        <v>316</v>
      </c>
      <c r="J87" s="14"/>
      <c r="K87" s="126" t="s">
        <v>493</v>
      </c>
      <c r="L87" s="126"/>
      <c r="M87" s="78" t="s">
        <v>316</v>
      </c>
    </row>
    <row r="88" spans="1:13">
      <c r="A88" s="16"/>
      <c r="B88" s="150" t="s">
        <v>494</v>
      </c>
      <c r="C88" s="95">
        <v>2644</v>
      </c>
      <c r="D88" s="95"/>
      <c r="E88" s="44"/>
      <c r="F88" s="44"/>
      <c r="G88" s="95">
        <v>9073</v>
      </c>
      <c r="H88" s="95"/>
      <c r="I88" s="44"/>
      <c r="J88" s="44"/>
      <c r="K88" s="95">
        <v>11717</v>
      </c>
      <c r="L88" s="95"/>
      <c r="M88" s="44"/>
    </row>
    <row r="89" spans="1:13" ht="15.75" thickBot="1">
      <c r="A89" s="16"/>
      <c r="B89" s="151"/>
      <c r="C89" s="97"/>
      <c r="D89" s="97"/>
      <c r="E89" s="55"/>
      <c r="F89" s="55"/>
      <c r="G89" s="97"/>
      <c r="H89" s="97"/>
      <c r="I89" s="55"/>
      <c r="J89" s="55"/>
      <c r="K89" s="97"/>
      <c r="L89" s="97"/>
      <c r="M89" s="55"/>
    </row>
    <row r="90" spans="1:13">
      <c r="A90" s="16"/>
      <c r="B90" s="147" t="s">
        <v>495</v>
      </c>
      <c r="C90" s="154" t="s">
        <v>496</v>
      </c>
      <c r="D90" s="154"/>
      <c r="E90" s="78" t="s">
        <v>316</v>
      </c>
      <c r="F90" s="14"/>
      <c r="G90" s="154" t="s">
        <v>497</v>
      </c>
      <c r="H90" s="154"/>
      <c r="I90" s="85" t="s">
        <v>316</v>
      </c>
      <c r="J90" s="14"/>
      <c r="K90" s="154" t="s">
        <v>498</v>
      </c>
      <c r="L90" s="154"/>
      <c r="M90" s="85" t="s">
        <v>316</v>
      </c>
    </row>
    <row r="91" spans="1:13">
      <c r="A91" s="16"/>
      <c r="B91" s="150" t="s">
        <v>482</v>
      </c>
      <c r="C91" s="95">
        <v>4197</v>
      </c>
      <c r="D91" s="95"/>
      <c r="E91" s="44"/>
      <c r="F91" s="44"/>
      <c r="G91" s="157" t="s">
        <v>499</v>
      </c>
      <c r="H91" s="157"/>
      <c r="I91" s="94" t="s">
        <v>316</v>
      </c>
      <c r="J91" s="44"/>
      <c r="K91" s="165" t="s">
        <v>327</v>
      </c>
      <c r="L91" s="165"/>
      <c r="M91" s="44"/>
    </row>
    <row r="92" spans="1:13" ht="15.75" thickBot="1">
      <c r="A92" s="16"/>
      <c r="B92" s="151"/>
      <c r="C92" s="97"/>
      <c r="D92" s="97"/>
      <c r="E92" s="55"/>
      <c r="F92" s="55"/>
      <c r="G92" s="158"/>
      <c r="H92" s="158"/>
      <c r="I92" s="96"/>
      <c r="J92" s="55"/>
      <c r="K92" s="166"/>
      <c r="L92" s="166"/>
      <c r="M92" s="55"/>
    </row>
    <row r="93" spans="1:13">
      <c r="A93" s="16"/>
      <c r="B93" s="159" t="s">
        <v>485</v>
      </c>
      <c r="C93" s="107" t="s">
        <v>314</v>
      </c>
      <c r="D93" s="98">
        <v>71446</v>
      </c>
      <c r="E93" s="61"/>
      <c r="F93" s="61"/>
      <c r="G93" s="107" t="s">
        <v>314</v>
      </c>
      <c r="H93" s="98">
        <v>44008</v>
      </c>
      <c r="I93" s="61"/>
      <c r="J93" s="61"/>
      <c r="K93" s="107" t="s">
        <v>314</v>
      </c>
      <c r="L93" s="98">
        <v>115454</v>
      </c>
      <c r="M93" s="61"/>
    </row>
    <row r="94" spans="1:13" ht="15.75" thickBot="1">
      <c r="A94" s="16"/>
      <c r="B94" s="160"/>
      <c r="C94" s="108"/>
      <c r="D94" s="109"/>
      <c r="E94" s="110"/>
      <c r="F94" s="110"/>
      <c r="G94" s="108"/>
      <c r="H94" s="109"/>
      <c r="I94" s="110"/>
      <c r="J94" s="110"/>
      <c r="K94" s="108"/>
      <c r="L94" s="109"/>
      <c r="M94" s="110"/>
    </row>
    <row r="95" spans="1:13" ht="15.75" thickTop="1">
      <c r="A95" s="16"/>
      <c r="B95" s="87" t="s">
        <v>500</v>
      </c>
      <c r="C95" s="111"/>
      <c r="D95" s="111"/>
      <c r="E95" s="111"/>
      <c r="F95" s="26"/>
      <c r="G95" s="111"/>
      <c r="H95" s="111"/>
      <c r="I95" s="111"/>
      <c r="J95" s="26"/>
      <c r="K95" s="111"/>
      <c r="L95" s="111"/>
      <c r="M95" s="111"/>
    </row>
    <row r="96" spans="1:13">
      <c r="A96" s="16"/>
      <c r="B96" s="145" t="s">
        <v>472</v>
      </c>
      <c r="C96" s="20"/>
      <c r="D96" s="20"/>
      <c r="E96" s="20"/>
      <c r="F96" s="14"/>
      <c r="G96" s="20"/>
      <c r="H96" s="20"/>
      <c r="I96" s="20"/>
      <c r="J96" s="14"/>
      <c r="K96" s="20"/>
      <c r="L96" s="20"/>
      <c r="M96" s="20"/>
    </row>
    <row r="97" spans="1:13">
      <c r="A97" s="16"/>
      <c r="B97" s="149" t="s">
        <v>487</v>
      </c>
      <c r="C97" s="94" t="s">
        <v>314</v>
      </c>
      <c r="D97" s="95">
        <v>9054</v>
      </c>
      <c r="E97" s="44"/>
      <c r="F97" s="44"/>
      <c r="G97" s="94" t="s">
        <v>314</v>
      </c>
      <c r="H97" s="95">
        <v>3722</v>
      </c>
      <c r="I97" s="44"/>
      <c r="J97" s="44"/>
      <c r="K97" s="94" t="s">
        <v>314</v>
      </c>
      <c r="L97" s="95">
        <v>12776</v>
      </c>
      <c r="M97" s="44"/>
    </row>
    <row r="98" spans="1:13">
      <c r="A98" s="16"/>
      <c r="B98" s="149"/>
      <c r="C98" s="94"/>
      <c r="D98" s="95"/>
      <c r="E98" s="44"/>
      <c r="F98" s="44"/>
      <c r="G98" s="94"/>
      <c r="H98" s="95"/>
      <c r="I98" s="44"/>
      <c r="J98" s="44"/>
      <c r="K98" s="94"/>
      <c r="L98" s="95"/>
      <c r="M98" s="44"/>
    </row>
    <row r="99" spans="1:13">
      <c r="A99" s="16"/>
      <c r="B99" s="161" t="s">
        <v>488</v>
      </c>
      <c r="C99" s="93">
        <v>62392</v>
      </c>
      <c r="D99" s="93"/>
      <c r="E99" s="20"/>
      <c r="F99" s="20"/>
      <c r="G99" s="93">
        <v>40286</v>
      </c>
      <c r="H99" s="93"/>
      <c r="I99" s="20"/>
      <c r="J99" s="20"/>
      <c r="K99" s="93">
        <v>102678</v>
      </c>
      <c r="L99" s="93"/>
      <c r="M99" s="20"/>
    </row>
    <row r="100" spans="1:13" ht="15.75" thickBot="1">
      <c r="A100" s="16"/>
      <c r="B100" s="162"/>
      <c r="C100" s="102"/>
      <c r="D100" s="102"/>
      <c r="E100" s="42"/>
      <c r="F100" s="42"/>
      <c r="G100" s="102"/>
      <c r="H100" s="102"/>
      <c r="I100" s="42"/>
      <c r="J100" s="42"/>
      <c r="K100" s="102"/>
      <c r="L100" s="102"/>
      <c r="M100" s="42"/>
    </row>
    <row r="101" spans="1:13">
      <c r="A101" s="16"/>
      <c r="B101" s="163" t="s">
        <v>128</v>
      </c>
      <c r="C101" s="103" t="s">
        <v>314</v>
      </c>
      <c r="D101" s="104">
        <v>71446</v>
      </c>
      <c r="E101" s="45"/>
      <c r="F101" s="45"/>
      <c r="G101" s="103" t="s">
        <v>314</v>
      </c>
      <c r="H101" s="104">
        <v>44008</v>
      </c>
      <c r="I101" s="45"/>
      <c r="J101" s="45"/>
      <c r="K101" s="103" t="s">
        <v>314</v>
      </c>
      <c r="L101" s="104">
        <v>115454</v>
      </c>
      <c r="M101" s="45"/>
    </row>
    <row r="102" spans="1:13" ht="15.75" thickBot="1">
      <c r="A102" s="16"/>
      <c r="B102" s="164"/>
      <c r="C102" s="117"/>
      <c r="D102" s="118"/>
      <c r="E102" s="70"/>
      <c r="F102" s="70"/>
      <c r="G102" s="117"/>
      <c r="H102" s="118"/>
      <c r="I102" s="70"/>
      <c r="J102" s="70"/>
      <c r="K102" s="117"/>
      <c r="L102" s="118"/>
      <c r="M102" s="70"/>
    </row>
    <row r="103" spans="1:13" ht="25.5" thickTop="1">
      <c r="A103" s="16"/>
      <c r="B103" s="145" t="s">
        <v>489</v>
      </c>
      <c r="C103" s="73"/>
      <c r="D103" s="73"/>
      <c r="E103" s="73"/>
      <c r="F103" s="14"/>
      <c r="G103" s="73"/>
      <c r="H103" s="73"/>
      <c r="I103" s="73"/>
      <c r="J103" s="14"/>
      <c r="K103" s="73"/>
      <c r="L103" s="73"/>
      <c r="M103" s="73"/>
    </row>
    <row r="104" spans="1:13">
      <c r="A104" s="16"/>
      <c r="B104" s="149" t="s">
        <v>487</v>
      </c>
      <c r="C104" s="94" t="s">
        <v>314</v>
      </c>
      <c r="D104" s="95">
        <v>38469</v>
      </c>
      <c r="E104" s="44"/>
      <c r="F104" s="44"/>
      <c r="G104" s="94" t="s">
        <v>314</v>
      </c>
      <c r="H104" s="95">
        <v>38646</v>
      </c>
      <c r="I104" s="44"/>
      <c r="J104" s="44"/>
      <c r="K104" s="94" t="s">
        <v>314</v>
      </c>
      <c r="L104" s="95">
        <v>77115</v>
      </c>
      <c r="M104" s="44"/>
    </row>
    <row r="105" spans="1:13">
      <c r="A105" s="16"/>
      <c r="B105" s="149"/>
      <c r="C105" s="94"/>
      <c r="D105" s="95"/>
      <c r="E105" s="44"/>
      <c r="F105" s="44"/>
      <c r="G105" s="94"/>
      <c r="H105" s="95"/>
      <c r="I105" s="44"/>
      <c r="J105" s="44"/>
      <c r="K105" s="94"/>
      <c r="L105" s="95"/>
      <c r="M105" s="44"/>
    </row>
    <row r="106" spans="1:13">
      <c r="A106" s="16"/>
      <c r="B106" s="161" t="s">
        <v>488</v>
      </c>
      <c r="C106" s="93">
        <v>2489964</v>
      </c>
      <c r="D106" s="93"/>
      <c r="E106" s="20"/>
      <c r="F106" s="20"/>
      <c r="G106" s="93">
        <v>3528308</v>
      </c>
      <c r="H106" s="93"/>
      <c r="I106" s="20"/>
      <c r="J106" s="20"/>
      <c r="K106" s="93">
        <v>6018272</v>
      </c>
      <c r="L106" s="93"/>
      <c r="M106" s="20"/>
    </row>
    <row r="107" spans="1:13" ht="15.75" thickBot="1">
      <c r="A107" s="16"/>
      <c r="B107" s="162"/>
      <c r="C107" s="102"/>
      <c r="D107" s="102"/>
      <c r="E107" s="42"/>
      <c r="F107" s="42"/>
      <c r="G107" s="102"/>
      <c r="H107" s="102"/>
      <c r="I107" s="42"/>
      <c r="J107" s="42"/>
      <c r="K107" s="102"/>
      <c r="L107" s="102"/>
      <c r="M107" s="42"/>
    </row>
    <row r="108" spans="1:13">
      <c r="A108" s="16"/>
      <c r="B108" s="163" t="s">
        <v>128</v>
      </c>
      <c r="C108" s="103" t="s">
        <v>314</v>
      </c>
      <c r="D108" s="104">
        <v>2528433</v>
      </c>
      <c r="E108" s="45"/>
      <c r="F108" s="45"/>
      <c r="G108" s="103" t="s">
        <v>314</v>
      </c>
      <c r="H108" s="104">
        <v>3566954</v>
      </c>
      <c r="I108" s="45"/>
      <c r="J108" s="45"/>
      <c r="K108" s="103" t="s">
        <v>314</v>
      </c>
      <c r="L108" s="104">
        <v>6095387</v>
      </c>
      <c r="M108" s="45"/>
    </row>
    <row r="109" spans="1:13" ht="15.75" thickBot="1">
      <c r="A109" s="16"/>
      <c r="B109" s="164"/>
      <c r="C109" s="117"/>
      <c r="D109" s="118"/>
      <c r="E109" s="70"/>
      <c r="F109" s="70"/>
      <c r="G109" s="117"/>
      <c r="H109" s="118"/>
      <c r="I109" s="70"/>
      <c r="J109" s="70"/>
      <c r="K109" s="117"/>
      <c r="L109" s="118"/>
      <c r="M109" s="70"/>
    </row>
    <row r="110" spans="1:13" ht="15.75" thickTop="1">
      <c r="A110" s="16"/>
      <c r="B110" s="14"/>
      <c r="C110" s="73"/>
      <c r="D110" s="73"/>
      <c r="E110" s="73"/>
      <c r="F110" s="14"/>
      <c r="G110" s="73"/>
      <c r="H110" s="73"/>
      <c r="I110" s="73"/>
      <c r="J110" s="14"/>
      <c r="K110" s="73"/>
      <c r="L110" s="73"/>
      <c r="M110" s="73"/>
    </row>
    <row r="111" spans="1:13">
      <c r="A111" s="16"/>
      <c r="B111" s="87" t="s">
        <v>501</v>
      </c>
      <c r="C111" s="44"/>
      <c r="D111" s="44"/>
      <c r="E111" s="44"/>
      <c r="F111" s="26"/>
      <c r="G111" s="44"/>
      <c r="H111" s="44"/>
      <c r="I111" s="44"/>
      <c r="J111" s="26"/>
      <c r="K111" s="44"/>
      <c r="L111" s="44"/>
      <c r="M111" s="44"/>
    </row>
    <row r="112" spans="1:13">
      <c r="A112" s="16"/>
      <c r="B112" s="145" t="s">
        <v>472</v>
      </c>
      <c r="C112" s="20"/>
      <c r="D112" s="20"/>
      <c r="E112" s="20"/>
      <c r="F112" s="14"/>
      <c r="G112" s="20"/>
      <c r="H112" s="20"/>
      <c r="I112" s="20"/>
      <c r="J112" s="14"/>
      <c r="K112" s="20"/>
      <c r="L112" s="20"/>
      <c r="M112" s="20"/>
    </row>
    <row r="113" spans="1:13">
      <c r="A113" s="16"/>
      <c r="B113" s="149" t="s">
        <v>473</v>
      </c>
      <c r="C113" s="94" t="s">
        <v>314</v>
      </c>
      <c r="D113" s="95">
        <v>80562</v>
      </c>
      <c r="E113" s="44"/>
      <c r="F113" s="44"/>
      <c r="G113" s="94" t="s">
        <v>314</v>
      </c>
      <c r="H113" s="95">
        <v>58044</v>
      </c>
      <c r="I113" s="44"/>
      <c r="J113" s="44"/>
      <c r="K113" s="94" t="s">
        <v>314</v>
      </c>
      <c r="L113" s="95">
        <v>138606</v>
      </c>
      <c r="M113" s="44"/>
    </row>
    <row r="114" spans="1:13">
      <c r="A114" s="16"/>
      <c r="B114" s="149"/>
      <c r="C114" s="94"/>
      <c r="D114" s="95"/>
      <c r="E114" s="44"/>
      <c r="F114" s="44"/>
      <c r="G114" s="94"/>
      <c r="H114" s="95"/>
      <c r="I114" s="44"/>
      <c r="J114" s="44"/>
      <c r="K114" s="94"/>
      <c r="L114" s="95"/>
      <c r="M114" s="44"/>
    </row>
    <row r="115" spans="1:13">
      <c r="A115" s="16"/>
      <c r="B115" s="147" t="s">
        <v>474</v>
      </c>
      <c r="C115" s="126" t="s">
        <v>502</v>
      </c>
      <c r="D115" s="126"/>
      <c r="E115" s="78" t="s">
        <v>316</v>
      </c>
      <c r="F115" s="14"/>
      <c r="G115" s="126" t="s">
        <v>503</v>
      </c>
      <c r="H115" s="126"/>
      <c r="I115" s="78" t="s">
        <v>316</v>
      </c>
      <c r="J115" s="14"/>
      <c r="K115" s="126" t="s">
        <v>504</v>
      </c>
      <c r="L115" s="126"/>
      <c r="M115" s="78" t="s">
        <v>316</v>
      </c>
    </row>
    <row r="116" spans="1:13">
      <c r="A116" s="16"/>
      <c r="B116" s="150" t="s">
        <v>494</v>
      </c>
      <c r="C116" s="95">
        <v>4191</v>
      </c>
      <c r="D116" s="95"/>
      <c r="E116" s="44"/>
      <c r="F116" s="44"/>
      <c r="G116" s="95">
        <v>9240</v>
      </c>
      <c r="H116" s="95"/>
      <c r="I116" s="44"/>
      <c r="J116" s="44"/>
      <c r="K116" s="95">
        <v>13431</v>
      </c>
      <c r="L116" s="95"/>
      <c r="M116" s="44"/>
    </row>
    <row r="117" spans="1:13" ht="15.75" thickBot="1">
      <c r="A117" s="16"/>
      <c r="B117" s="151"/>
      <c r="C117" s="97"/>
      <c r="D117" s="97"/>
      <c r="E117" s="55"/>
      <c r="F117" s="55"/>
      <c r="G117" s="97"/>
      <c r="H117" s="97"/>
      <c r="I117" s="55"/>
      <c r="J117" s="55"/>
      <c r="K117" s="97"/>
      <c r="L117" s="97"/>
      <c r="M117" s="55"/>
    </row>
    <row r="118" spans="1:13">
      <c r="A118" s="16"/>
      <c r="B118" s="153" t="s">
        <v>479</v>
      </c>
      <c r="C118" s="154">
        <v>244</v>
      </c>
      <c r="D118" s="154"/>
      <c r="E118" s="61"/>
      <c r="F118" s="61"/>
      <c r="G118" s="154" t="s">
        <v>505</v>
      </c>
      <c r="H118" s="154"/>
      <c r="I118" s="107" t="s">
        <v>316</v>
      </c>
      <c r="J118" s="61"/>
      <c r="K118" s="154" t="s">
        <v>506</v>
      </c>
      <c r="L118" s="154"/>
      <c r="M118" s="107" t="s">
        <v>316</v>
      </c>
    </row>
    <row r="119" spans="1:13">
      <c r="A119" s="16"/>
      <c r="B119" s="167"/>
      <c r="C119" s="126"/>
      <c r="D119" s="126"/>
      <c r="E119" s="20"/>
      <c r="F119" s="20"/>
      <c r="G119" s="155"/>
      <c r="H119" s="155"/>
      <c r="I119" s="156"/>
      <c r="J119" s="20"/>
      <c r="K119" s="155"/>
      <c r="L119" s="155"/>
      <c r="M119" s="156"/>
    </row>
    <row r="120" spans="1:13">
      <c r="A120" s="16"/>
      <c r="B120" s="150" t="s">
        <v>482</v>
      </c>
      <c r="C120" s="157" t="s">
        <v>507</v>
      </c>
      <c r="D120" s="157"/>
      <c r="E120" s="94" t="s">
        <v>316</v>
      </c>
      <c r="F120" s="44"/>
      <c r="G120" s="95">
        <v>9081</v>
      </c>
      <c r="H120" s="95"/>
      <c r="I120" s="44"/>
      <c r="J120" s="44"/>
      <c r="K120" s="157">
        <v>979</v>
      </c>
      <c r="L120" s="157"/>
      <c r="M120" s="44"/>
    </row>
    <row r="121" spans="1:13" ht="15.75" thickBot="1">
      <c r="A121" s="16"/>
      <c r="B121" s="151"/>
      <c r="C121" s="158"/>
      <c r="D121" s="158"/>
      <c r="E121" s="96"/>
      <c r="F121" s="55"/>
      <c r="G121" s="97"/>
      <c r="H121" s="97"/>
      <c r="I121" s="55"/>
      <c r="J121" s="55"/>
      <c r="K121" s="158"/>
      <c r="L121" s="158"/>
      <c r="M121" s="55"/>
    </row>
    <row r="122" spans="1:13">
      <c r="A122" s="16"/>
      <c r="B122" s="159" t="s">
        <v>485</v>
      </c>
      <c r="C122" s="107" t="s">
        <v>314</v>
      </c>
      <c r="D122" s="98">
        <v>72704</v>
      </c>
      <c r="E122" s="61"/>
      <c r="F122" s="61"/>
      <c r="G122" s="107" t="s">
        <v>314</v>
      </c>
      <c r="H122" s="98">
        <v>56153</v>
      </c>
      <c r="I122" s="61"/>
      <c r="J122" s="61"/>
      <c r="K122" s="107" t="s">
        <v>314</v>
      </c>
      <c r="L122" s="98">
        <v>128857</v>
      </c>
      <c r="M122" s="61"/>
    </row>
    <row r="123" spans="1:13" ht="15.75" thickBot="1">
      <c r="A123" s="16"/>
      <c r="B123" s="160"/>
      <c r="C123" s="108"/>
      <c r="D123" s="109"/>
      <c r="E123" s="110"/>
      <c r="F123" s="110"/>
      <c r="G123" s="108"/>
      <c r="H123" s="109"/>
      <c r="I123" s="110"/>
      <c r="J123" s="110"/>
      <c r="K123" s="108"/>
      <c r="L123" s="109"/>
      <c r="M123" s="110"/>
    </row>
    <row r="124" spans="1:13" ht="15.75" thickTop="1">
      <c r="A124" s="16"/>
      <c r="B124" s="87" t="s">
        <v>508</v>
      </c>
      <c r="C124" s="111"/>
      <c r="D124" s="111"/>
      <c r="E124" s="111"/>
      <c r="F124" s="26"/>
      <c r="G124" s="111"/>
      <c r="H124" s="111"/>
      <c r="I124" s="111"/>
      <c r="J124" s="26"/>
      <c r="K124" s="111"/>
      <c r="L124" s="111"/>
      <c r="M124" s="111"/>
    </row>
    <row r="125" spans="1:13">
      <c r="A125" s="16"/>
      <c r="B125" s="145" t="s">
        <v>472</v>
      </c>
      <c r="C125" s="20"/>
      <c r="D125" s="20"/>
      <c r="E125" s="20"/>
      <c r="F125" s="14"/>
      <c r="G125" s="20"/>
      <c r="H125" s="20"/>
      <c r="I125" s="20"/>
      <c r="J125" s="14"/>
      <c r="K125" s="20"/>
      <c r="L125" s="20"/>
      <c r="M125" s="20"/>
    </row>
    <row r="126" spans="1:13">
      <c r="A126" s="16"/>
      <c r="B126" s="149" t="s">
        <v>487</v>
      </c>
      <c r="C126" s="94" t="s">
        <v>314</v>
      </c>
      <c r="D126" s="157">
        <v>161</v>
      </c>
      <c r="E126" s="44"/>
      <c r="F126" s="44"/>
      <c r="G126" s="94" t="s">
        <v>314</v>
      </c>
      <c r="H126" s="95">
        <v>3564</v>
      </c>
      <c r="I126" s="44"/>
      <c r="J126" s="44"/>
      <c r="K126" s="94" t="s">
        <v>314</v>
      </c>
      <c r="L126" s="95">
        <v>3725</v>
      </c>
      <c r="M126" s="44"/>
    </row>
    <row r="127" spans="1:13">
      <c r="A127" s="16"/>
      <c r="B127" s="149"/>
      <c r="C127" s="94"/>
      <c r="D127" s="157"/>
      <c r="E127" s="44"/>
      <c r="F127" s="44"/>
      <c r="G127" s="94"/>
      <c r="H127" s="95"/>
      <c r="I127" s="44"/>
      <c r="J127" s="44"/>
      <c r="K127" s="94"/>
      <c r="L127" s="95"/>
      <c r="M127" s="44"/>
    </row>
    <row r="128" spans="1:13">
      <c r="A128" s="16"/>
      <c r="B128" s="161" t="s">
        <v>488</v>
      </c>
      <c r="C128" s="93">
        <v>72543</v>
      </c>
      <c r="D128" s="93"/>
      <c r="E128" s="20"/>
      <c r="F128" s="20"/>
      <c r="G128" s="93">
        <v>52589</v>
      </c>
      <c r="H128" s="93"/>
      <c r="I128" s="20"/>
      <c r="J128" s="20"/>
      <c r="K128" s="93">
        <v>125132</v>
      </c>
      <c r="L128" s="93"/>
      <c r="M128" s="20"/>
    </row>
    <row r="129" spans="1:33" ht="15.75" thickBot="1">
      <c r="A129" s="16"/>
      <c r="B129" s="162"/>
      <c r="C129" s="102"/>
      <c r="D129" s="102"/>
      <c r="E129" s="42"/>
      <c r="F129" s="42"/>
      <c r="G129" s="102"/>
      <c r="H129" s="102"/>
      <c r="I129" s="42"/>
      <c r="J129" s="42"/>
      <c r="K129" s="102"/>
      <c r="L129" s="102"/>
      <c r="M129" s="42"/>
    </row>
    <row r="130" spans="1:33">
      <c r="A130" s="16"/>
      <c r="B130" s="163" t="s">
        <v>128</v>
      </c>
      <c r="C130" s="103" t="s">
        <v>314</v>
      </c>
      <c r="D130" s="104">
        <v>72704</v>
      </c>
      <c r="E130" s="45"/>
      <c r="F130" s="45"/>
      <c r="G130" s="103" t="s">
        <v>314</v>
      </c>
      <c r="H130" s="104">
        <v>56153</v>
      </c>
      <c r="I130" s="45"/>
      <c r="J130" s="45"/>
      <c r="K130" s="103" t="s">
        <v>314</v>
      </c>
      <c r="L130" s="104">
        <v>128857</v>
      </c>
      <c r="M130" s="45"/>
    </row>
    <row r="131" spans="1:33" ht="15.75" thickBot="1">
      <c r="A131" s="16"/>
      <c r="B131" s="164"/>
      <c r="C131" s="117"/>
      <c r="D131" s="118"/>
      <c r="E131" s="70"/>
      <c r="F131" s="70"/>
      <c r="G131" s="117"/>
      <c r="H131" s="118"/>
      <c r="I131" s="70"/>
      <c r="J131" s="70"/>
      <c r="K131" s="117"/>
      <c r="L131" s="118"/>
      <c r="M131" s="70"/>
    </row>
    <row r="132" spans="1:33" ht="25.5" thickTop="1">
      <c r="A132" s="16"/>
      <c r="B132" s="145" t="s">
        <v>489</v>
      </c>
      <c r="C132" s="73"/>
      <c r="D132" s="73"/>
      <c r="E132" s="73"/>
      <c r="F132" s="14"/>
      <c r="G132" s="73"/>
      <c r="H132" s="73"/>
      <c r="I132" s="73"/>
      <c r="J132" s="14"/>
      <c r="K132" s="73"/>
      <c r="L132" s="73"/>
      <c r="M132" s="73"/>
    </row>
    <row r="133" spans="1:33">
      <c r="A133" s="16"/>
      <c r="B133" s="149" t="s">
        <v>487</v>
      </c>
      <c r="C133" s="94" t="s">
        <v>314</v>
      </c>
      <c r="D133" s="95">
        <v>13098</v>
      </c>
      <c r="E133" s="44"/>
      <c r="F133" s="44"/>
      <c r="G133" s="94" t="s">
        <v>314</v>
      </c>
      <c r="H133" s="95">
        <v>37500</v>
      </c>
      <c r="I133" s="44"/>
      <c r="J133" s="44"/>
      <c r="K133" s="94" t="s">
        <v>314</v>
      </c>
      <c r="L133" s="95">
        <v>50598</v>
      </c>
      <c r="M133" s="44"/>
    </row>
    <row r="134" spans="1:33">
      <c r="A134" s="16"/>
      <c r="B134" s="149"/>
      <c r="C134" s="94"/>
      <c r="D134" s="95"/>
      <c r="E134" s="44"/>
      <c r="F134" s="44"/>
      <c r="G134" s="94"/>
      <c r="H134" s="95"/>
      <c r="I134" s="44"/>
      <c r="J134" s="44"/>
      <c r="K134" s="94"/>
      <c r="L134" s="95"/>
      <c r="M134" s="44"/>
    </row>
    <row r="135" spans="1:33">
      <c r="A135" s="16"/>
      <c r="B135" s="161" t="s">
        <v>488</v>
      </c>
      <c r="C135" s="93">
        <v>2302795</v>
      </c>
      <c r="D135" s="93"/>
      <c r="E135" s="20"/>
      <c r="F135" s="20"/>
      <c r="G135" s="93">
        <v>3501128</v>
      </c>
      <c r="H135" s="93"/>
      <c r="I135" s="20"/>
      <c r="J135" s="20"/>
      <c r="K135" s="93">
        <v>5803923</v>
      </c>
      <c r="L135" s="93"/>
      <c r="M135" s="20"/>
    </row>
    <row r="136" spans="1:33" ht="15.75" thickBot="1">
      <c r="A136" s="16"/>
      <c r="B136" s="162"/>
      <c r="C136" s="102"/>
      <c r="D136" s="102"/>
      <c r="E136" s="42"/>
      <c r="F136" s="42"/>
      <c r="G136" s="102"/>
      <c r="H136" s="102"/>
      <c r="I136" s="42"/>
      <c r="J136" s="42"/>
      <c r="K136" s="102"/>
      <c r="L136" s="102"/>
      <c r="M136" s="42"/>
    </row>
    <row r="137" spans="1:33">
      <c r="A137" s="16"/>
      <c r="B137" s="163" t="s">
        <v>128</v>
      </c>
      <c r="C137" s="103" t="s">
        <v>314</v>
      </c>
      <c r="D137" s="104">
        <v>2315893</v>
      </c>
      <c r="E137" s="45"/>
      <c r="F137" s="45"/>
      <c r="G137" s="103" t="s">
        <v>314</v>
      </c>
      <c r="H137" s="104">
        <v>3538628</v>
      </c>
      <c r="I137" s="45"/>
      <c r="J137" s="45"/>
      <c r="K137" s="103" t="s">
        <v>314</v>
      </c>
      <c r="L137" s="104">
        <v>5854521</v>
      </c>
      <c r="M137" s="45"/>
    </row>
    <row r="138" spans="1:33" ht="15.75" thickBot="1">
      <c r="A138" s="16"/>
      <c r="B138" s="164"/>
      <c r="C138" s="117"/>
      <c r="D138" s="118"/>
      <c r="E138" s="70"/>
      <c r="F138" s="70"/>
      <c r="G138" s="117"/>
      <c r="H138" s="118"/>
      <c r="I138" s="70"/>
      <c r="J138" s="70"/>
      <c r="K138" s="117"/>
      <c r="L138" s="118"/>
      <c r="M138" s="70"/>
    </row>
    <row r="139" spans="1:33" ht="15.75" thickTop="1">
      <c r="A139" s="16"/>
      <c r="B139" s="18" t="s">
        <v>509</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row>
    <row r="140" spans="1:33">
      <c r="A140" s="16"/>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row>
    <row r="141" spans="1:33" ht="25.5" customHeight="1">
      <c r="A141" s="16"/>
      <c r="B141" s="19" t="s">
        <v>510</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row>
    <row r="142" spans="1:33">
      <c r="A142" s="16"/>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row>
    <row r="143" spans="1:33">
      <c r="A143" s="16"/>
      <c r="B143" s="19" t="s">
        <v>511</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row>
    <row r="144" spans="1:33">
      <c r="A144" s="16"/>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row>
    <row r="145" spans="1:33">
      <c r="A145" s="16"/>
      <c r="B145" s="11"/>
      <c r="C145" s="11"/>
    </row>
    <row r="146" spans="1:33" ht="127.5">
      <c r="A146" s="16"/>
      <c r="B146" s="168" t="s">
        <v>512</v>
      </c>
      <c r="C146" s="12" t="s">
        <v>513</v>
      </c>
    </row>
    <row r="147" spans="1:33">
      <c r="A147" s="16"/>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c r="AE147" s="20"/>
      <c r="AF147" s="20"/>
      <c r="AG147" s="20"/>
    </row>
    <row r="148" spans="1:33">
      <c r="A148" s="16"/>
      <c r="B148" s="11"/>
      <c r="C148" s="11"/>
    </row>
    <row r="149" spans="1:33" ht="191.25">
      <c r="A149" s="16"/>
      <c r="B149" s="168" t="s">
        <v>514</v>
      </c>
      <c r="C149" s="169" t="s">
        <v>515</v>
      </c>
    </row>
    <row r="150" spans="1:33">
      <c r="A150" s="16"/>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row>
    <row r="151" spans="1:33">
      <c r="A151" s="16"/>
      <c r="B151" s="11"/>
      <c r="C151" s="11"/>
    </row>
    <row r="152" spans="1:33" ht="409.5">
      <c r="A152" s="16"/>
      <c r="B152" s="168" t="s">
        <v>516</v>
      </c>
      <c r="C152" s="169" t="s">
        <v>517</v>
      </c>
    </row>
    <row r="153" spans="1:33">
      <c r="A153" s="16"/>
      <c r="B153" s="19" t="s">
        <v>518</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row>
    <row r="154" spans="1:33">
      <c r="A154" s="16"/>
      <c r="B154" s="13"/>
      <c r="C154" s="13"/>
      <c r="D154" s="13"/>
      <c r="E154" s="13"/>
      <c r="F154" s="13"/>
      <c r="G154" s="13"/>
      <c r="H154" s="13"/>
      <c r="I154" s="13"/>
      <c r="J154" s="13"/>
      <c r="K154" s="13"/>
      <c r="L154" s="13"/>
      <c r="M154" s="13"/>
      <c r="N154" s="13"/>
      <c r="O154" s="13"/>
      <c r="P154" s="13"/>
      <c r="Q154" s="13"/>
      <c r="R154" s="13"/>
      <c r="S154" s="13"/>
      <c r="T154" s="13"/>
      <c r="U154" s="13"/>
    </row>
    <row r="155" spans="1:33">
      <c r="A155" s="16"/>
      <c r="B155" s="11"/>
      <c r="C155" s="11"/>
      <c r="D155" s="11"/>
      <c r="E155" s="11"/>
      <c r="F155" s="11"/>
      <c r="G155" s="11"/>
      <c r="H155" s="11"/>
      <c r="I155" s="11"/>
      <c r="J155" s="11"/>
      <c r="K155" s="11"/>
      <c r="L155" s="11"/>
      <c r="M155" s="11"/>
      <c r="N155" s="11"/>
      <c r="O155" s="11"/>
      <c r="P155" s="11"/>
      <c r="Q155" s="11"/>
      <c r="R155" s="11"/>
      <c r="S155" s="11"/>
      <c r="T155" s="11"/>
      <c r="U155" s="11"/>
    </row>
    <row r="156" spans="1:33" ht="15.75" thickBot="1">
      <c r="A156" s="16"/>
      <c r="B156" s="14"/>
      <c r="C156" s="170">
        <v>42004</v>
      </c>
      <c r="D156" s="170"/>
      <c r="E156" s="170"/>
      <c r="F156" s="170"/>
      <c r="G156" s="170"/>
      <c r="H156" s="170"/>
      <c r="I156" s="170"/>
      <c r="J156" s="170"/>
      <c r="K156" s="170"/>
      <c r="L156" s="170"/>
      <c r="M156" s="170"/>
      <c r="N156" s="170"/>
      <c r="O156" s="170"/>
      <c r="P156" s="170"/>
      <c r="Q156" s="170"/>
      <c r="R156" s="170"/>
      <c r="S156" s="170"/>
      <c r="T156" s="170"/>
      <c r="U156" s="170"/>
    </row>
    <row r="157" spans="1:33">
      <c r="A157" s="16"/>
      <c r="B157" s="38" t="s">
        <v>303</v>
      </c>
      <c r="C157" s="140" t="s">
        <v>451</v>
      </c>
      <c r="D157" s="140"/>
      <c r="E157" s="61"/>
      <c r="F157" s="61"/>
      <c r="G157" s="140" t="s">
        <v>451</v>
      </c>
      <c r="H157" s="140"/>
      <c r="I157" s="61"/>
      <c r="J157" s="61"/>
      <c r="K157" s="140" t="s">
        <v>454</v>
      </c>
      <c r="L157" s="140"/>
      <c r="M157" s="61"/>
      <c r="N157" s="61"/>
      <c r="O157" s="140" t="s">
        <v>521</v>
      </c>
      <c r="P157" s="140"/>
      <c r="Q157" s="61"/>
      <c r="R157" s="61"/>
      <c r="S157" s="140" t="s">
        <v>128</v>
      </c>
      <c r="T157" s="140"/>
      <c r="U157" s="61"/>
    </row>
    <row r="158" spans="1:33" ht="15.75" thickBot="1">
      <c r="A158" s="16"/>
      <c r="B158" s="39"/>
      <c r="C158" s="91" t="s">
        <v>519</v>
      </c>
      <c r="D158" s="91"/>
      <c r="E158" s="42"/>
      <c r="F158" s="42"/>
      <c r="G158" s="91" t="s">
        <v>520</v>
      </c>
      <c r="H158" s="91"/>
      <c r="I158" s="42"/>
      <c r="J158" s="42"/>
      <c r="K158" s="91"/>
      <c r="L158" s="91"/>
      <c r="M158" s="42"/>
      <c r="N158" s="42"/>
      <c r="O158" s="91" t="s">
        <v>522</v>
      </c>
      <c r="P158" s="91"/>
      <c r="Q158" s="42"/>
      <c r="R158" s="42"/>
      <c r="S158" s="91" t="s">
        <v>451</v>
      </c>
      <c r="T158" s="91"/>
      <c r="U158" s="42"/>
    </row>
    <row r="159" spans="1:33">
      <c r="A159" s="16"/>
      <c r="B159" s="103" t="s">
        <v>523</v>
      </c>
      <c r="C159" s="103" t="s">
        <v>314</v>
      </c>
      <c r="D159" s="104">
        <v>1001474</v>
      </c>
      <c r="E159" s="45"/>
      <c r="F159" s="45"/>
      <c r="G159" s="103" t="s">
        <v>314</v>
      </c>
      <c r="H159" s="104">
        <v>1358812</v>
      </c>
      <c r="I159" s="45"/>
      <c r="J159" s="45"/>
      <c r="K159" s="103" t="s">
        <v>314</v>
      </c>
      <c r="L159" s="104">
        <v>107381</v>
      </c>
      <c r="M159" s="45"/>
      <c r="N159" s="45"/>
      <c r="O159" s="103" t="s">
        <v>314</v>
      </c>
      <c r="P159" s="104">
        <v>225783</v>
      </c>
      <c r="Q159" s="45"/>
      <c r="R159" s="45"/>
      <c r="S159" s="103" t="s">
        <v>314</v>
      </c>
      <c r="T159" s="104">
        <v>2693450</v>
      </c>
      <c r="U159" s="45"/>
    </row>
    <row r="160" spans="1:33">
      <c r="A160" s="16"/>
      <c r="B160" s="94"/>
      <c r="C160" s="122"/>
      <c r="D160" s="123"/>
      <c r="E160" s="113"/>
      <c r="F160" s="44"/>
      <c r="G160" s="122"/>
      <c r="H160" s="123"/>
      <c r="I160" s="113"/>
      <c r="J160" s="44"/>
      <c r="K160" s="122"/>
      <c r="L160" s="123"/>
      <c r="M160" s="113"/>
      <c r="N160" s="44"/>
      <c r="O160" s="122"/>
      <c r="P160" s="123"/>
      <c r="Q160" s="113"/>
      <c r="R160" s="44"/>
      <c r="S160" s="122"/>
      <c r="T160" s="123"/>
      <c r="U160" s="113"/>
    </row>
    <row r="161" spans="1:33">
      <c r="A161" s="16"/>
      <c r="B161" s="92" t="s">
        <v>524</v>
      </c>
      <c r="C161" s="93">
        <v>17364</v>
      </c>
      <c r="D161" s="93"/>
      <c r="E161" s="20"/>
      <c r="F161" s="20"/>
      <c r="G161" s="93">
        <v>45082</v>
      </c>
      <c r="H161" s="93"/>
      <c r="I161" s="20"/>
      <c r="J161" s="20"/>
      <c r="K161" s="126" t="s">
        <v>327</v>
      </c>
      <c r="L161" s="126"/>
      <c r="M161" s="20"/>
      <c r="N161" s="20"/>
      <c r="O161" s="126">
        <v>17</v>
      </c>
      <c r="P161" s="126"/>
      <c r="Q161" s="20"/>
      <c r="R161" s="20"/>
      <c r="S161" s="93">
        <v>62463</v>
      </c>
      <c r="T161" s="93"/>
      <c r="U161" s="20"/>
    </row>
    <row r="162" spans="1:33">
      <c r="A162" s="16"/>
      <c r="B162" s="92"/>
      <c r="C162" s="93"/>
      <c r="D162" s="93"/>
      <c r="E162" s="20"/>
      <c r="F162" s="20"/>
      <c r="G162" s="93"/>
      <c r="H162" s="93"/>
      <c r="I162" s="20"/>
      <c r="J162" s="20"/>
      <c r="K162" s="126"/>
      <c r="L162" s="126"/>
      <c r="M162" s="20"/>
      <c r="N162" s="20"/>
      <c r="O162" s="126"/>
      <c r="P162" s="126"/>
      <c r="Q162" s="20"/>
      <c r="R162" s="20"/>
      <c r="S162" s="93"/>
      <c r="T162" s="93"/>
      <c r="U162" s="20"/>
    </row>
    <row r="163" spans="1:33">
      <c r="A163" s="16"/>
      <c r="B163" s="94" t="s">
        <v>525</v>
      </c>
      <c r="C163" s="95">
        <v>36405</v>
      </c>
      <c r="D163" s="95"/>
      <c r="E163" s="44"/>
      <c r="F163" s="44"/>
      <c r="G163" s="95">
        <v>33619</v>
      </c>
      <c r="H163" s="95"/>
      <c r="I163" s="44"/>
      <c r="J163" s="44"/>
      <c r="K163" s="95">
        <v>1802</v>
      </c>
      <c r="L163" s="95"/>
      <c r="M163" s="44"/>
      <c r="N163" s="44"/>
      <c r="O163" s="157">
        <v>389</v>
      </c>
      <c r="P163" s="157"/>
      <c r="Q163" s="44"/>
      <c r="R163" s="44"/>
      <c r="S163" s="95">
        <v>72215</v>
      </c>
      <c r="T163" s="95"/>
      <c r="U163" s="44"/>
    </row>
    <row r="164" spans="1:33" ht="15.75" thickBot="1">
      <c r="A164" s="16"/>
      <c r="B164" s="96"/>
      <c r="C164" s="97"/>
      <c r="D164" s="97"/>
      <c r="E164" s="55"/>
      <c r="F164" s="55"/>
      <c r="G164" s="97"/>
      <c r="H164" s="97"/>
      <c r="I164" s="55"/>
      <c r="J164" s="55"/>
      <c r="K164" s="97"/>
      <c r="L164" s="97"/>
      <c r="M164" s="55"/>
      <c r="N164" s="55"/>
      <c r="O164" s="158"/>
      <c r="P164" s="158"/>
      <c r="Q164" s="55"/>
      <c r="R164" s="55"/>
      <c r="S164" s="97"/>
      <c r="T164" s="97"/>
      <c r="U164" s="55"/>
    </row>
    <row r="165" spans="1:33">
      <c r="A165" s="16"/>
      <c r="B165" s="107" t="s">
        <v>128</v>
      </c>
      <c r="C165" s="107" t="s">
        <v>314</v>
      </c>
      <c r="D165" s="98">
        <v>1055243</v>
      </c>
      <c r="E165" s="61"/>
      <c r="F165" s="61"/>
      <c r="G165" s="107" t="s">
        <v>314</v>
      </c>
      <c r="H165" s="98">
        <v>1437513</v>
      </c>
      <c r="I165" s="61"/>
      <c r="J165" s="61"/>
      <c r="K165" s="107" t="s">
        <v>314</v>
      </c>
      <c r="L165" s="98">
        <v>109183</v>
      </c>
      <c r="M165" s="61"/>
      <c r="N165" s="61"/>
      <c r="O165" s="107" t="s">
        <v>314</v>
      </c>
      <c r="P165" s="98">
        <v>226189</v>
      </c>
      <c r="Q165" s="61"/>
      <c r="R165" s="61"/>
      <c r="S165" s="107" t="s">
        <v>314</v>
      </c>
      <c r="T165" s="98">
        <v>2828128</v>
      </c>
      <c r="U165" s="61"/>
    </row>
    <row r="166" spans="1:33" ht="15.75" thickBot="1">
      <c r="A166" s="16"/>
      <c r="B166" s="108"/>
      <c r="C166" s="108"/>
      <c r="D166" s="109"/>
      <c r="E166" s="110"/>
      <c r="F166" s="110"/>
      <c r="G166" s="108"/>
      <c r="H166" s="109"/>
      <c r="I166" s="110"/>
      <c r="J166" s="110"/>
      <c r="K166" s="108"/>
      <c r="L166" s="109"/>
      <c r="M166" s="110"/>
      <c r="N166" s="110"/>
      <c r="O166" s="108"/>
      <c r="P166" s="109"/>
      <c r="Q166" s="110"/>
      <c r="R166" s="110"/>
      <c r="S166" s="108"/>
      <c r="T166" s="109"/>
      <c r="U166" s="110"/>
    </row>
    <row r="167" spans="1:33" ht="15.75" thickTop="1">
      <c r="A167" s="16"/>
      <c r="B167" s="88"/>
      <c r="C167" s="88"/>
      <c r="D167" s="88"/>
      <c r="E167" s="88"/>
      <c r="F167" s="88"/>
      <c r="G167" s="88"/>
      <c r="H167" s="88"/>
      <c r="I167" s="88"/>
      <c r="J167" s="88"/>
      <c r="K167" s="88"/>
      <c r="L167" s="88"/>
      <c r="M167" s="88"/>
      <c r="N167" s="88"/>
      <c r="O167" s="88"/>
      <c r="P167" s="88"/>
      <c r="Q167" s="88"/>
      <c r="R167" s="88"/>
      <c r="S167" s="88"/>
      <c r="T167" s="88"/>
      <c r="U167" s="88"/>
      <c r="V167" s="88"/>
      <c r="W167" s="88"/>
      <c r="X167" s="88"/>
      <c r="Y167" s="88"/>
      <c r="Z167" s="88"/>
      <c r="AA167" s="88"/>
      <c r="AB167" s="88"/>
      <c r="AC167" s="88"/>
      <c r="AD167" s="88"/>
      <c r="AE167" s="88"/>
      <c r="AF167" s="88"/>
      <c r="AG167" s="88"/>
    </row>
    <row r="168" spans="1:33">
      <c r="A168" s="16"/>
      <c r="B168" s="13"/>
      <c r="C168" s="13"/>
      <c r="D168" s="13"/>
      <c r="E168" s="13"/>
      <c r="F168" s="13"/>
      <c r="G168" s="13"/>
      <c r="H168" s="13"/>
      <c r="I168" s="13"/>
      <c r="J168" s="13"/>
      <c r="K168" s="13"/>
      <c r="L168" s="13"/>
      <c r="M168" s="13"/>
      <c r="N168" s="13"/>
      <c r="O168" s="13"/>
      <c r="P168" s="13"/>
      <c r="Q168" s="13"/>
      <c r="R168" s="13"/>
      <c r="S168" s="13"/>
      <c r="T168" s="13"/>
      <c r="U168" s="13"/>
    </row>
    <row r="169" spans="1:33">
      <c r="A169" s="16"/>
      <c r="B169" s="11"/>
      <c r="C169" s="11"/>
      <c r="D169" s="11"/>
      <c r="E169" s="11"/>
      <c r="F169" s="11"/>
      <c r="G169" s="11"/>
      <c r="H169" s="11"/>
      <c r="I169" s="11"/>
      <c r="J169" s="11"/>
      <c r="K169" s="11"/>
      <c r="L169" s="11"/>
      <c r="M169" s="11"/>
      <c r="N169" s="11"/>
      <c r="O169" s="11"/>
      <c r="P169" s="11"/>
      <c r="Q169" s="11"/>
      <c r="R169" s="11"/>
      <c r="S169" s="11"/>
      <c r="T169" s="11"/>
      <c r="U169" s="11"/>
    </row>
    <row r="170" spans="1:33">
      <c r="A170" s="16"/>
      <c r="B170" s="38" t="s">
        <v>303</v>
      </c>
      <c r="C170" s="90" t="s">
        <v>526</v>
      </c>
      <c r="D170" s="90"/>
      <c r="E170" s="20"/>
      <c r="F170" s="20"/>
      <c r="G170" s="90" t="s">
        <v>527</v>
      </c>
      <c r="H170" s="90"/>
      <c r="I170" s="20"/>
      <c r="J170" s="20"/>
      <c r="K170" s="90" t="s">
        <v>460</v>
      </c>
      <c r="L170" s="90"/>
      <c r="M170" s="20"/>
      <c r="N170" s="20"/>
      <c r="O170" s="90" t="s">
        <v>529</v>
      </c>
      <c r="P170" s="90"/>
      <c r="Q170" s="20"/>
      <c r="R170" s="20"/>
      <c r="S170" s="90" t="s">
        <v>128</v>
      </c>
      <c r="T170" s="90"/>
      <c r="U170" s="20"/>
    </row>
    <row r="171" spans="1:33" ht="15.75" thickBot="1">
      <c r="A171" s="16"/>
      <c r="B171" s="39"/>
      <c r="C171" s="91" t="s">
        <v>520</v>
      </c>
      <c r="D171" s="91"/>
      <c r="E171" s="42"/>
      <c r="F171" s="42"/>
      <c r="G171" s="91" t="s">
        <v>528</v>
      </c>
      <c r="H171" s="91"/>
      <c r="I171" s="42"/>
      <c r="J171" s="42"/>
      <c r="K171" s="91"/>
      <c r="L171" s="91"/>
      <c r="M171" s="42"/>
      <c r="N171" s="42"/>
      <c r="O171" s="91"/>
      <c r="P171" s="91"/>
      <c r="Q171" s="42"/>
      <c r="R171" s="42"/>
      <c r="S171" s="91" t="s">
        <v>457</v>
      </c>
      <c r="T171" s="91"/>
      <c r="U171" s="42"/>
    </row>
    <row r="172" spans="1:33">
      <c r="A172" s="16"/>
      <c r="B172" s="103" t="s">
        <v>523</v>
      </c>
      <c r="C172" s="103" t="s">
        <v>314</v>
      </c>
      <c r="D172" s="104">
        <v>2556140</v>
      </c>
      <c r="E172" s="45"/>
      <c r="F172" s="45"/>
      <c r="G172" s="103" t="s">
        <v>314</v>
      </c>
      <c r="H172" s="104">
        <v>862258</v>
      </c>
      <c r="I172" s="45"/>
      <c r="J172" s="45"/>
      <c r="K172" s="103" t="s">
        <v>314</v>
      </c>
      <c r="L172" s="104">
        <v>323232</v>
      </c>
      <c r="M172" s="45"/>
      <c r="N172" s="45"/>
      <c r="O172" s="103" t="s">
        <v>314</v>
      </c>
      <c r="P172" s="104">
        <v>307123</v>
      </c>
      <c r="Q172" s="45"/>
      <c r="R172" s="45"/>
      <c r="S172" s="103" t="s">
        <v>314</v>
      </c>
      <c r="T172" s="104">
        <v>4048753</v>
      </c>
      <c r="U172" s="45"/>
    </row>
    <row r="173" spans="1:33">
      <c r="A173" s="16"/>
      <c r="B173" s="94"/>
      <c r="C173" s="122"/>
      <c r="D173" s="123"/>
      <c r="E173" s="113"/>
      <c r="F173" s="44"/>
      <c r="G173" s="122"/>
      <c r="H173" s="123"/>
      <c r="I173" s="113"/>
      <c r="J173" s="44"/>
      <c r="K173" s="122"/>
      <c r="L173" s="123"/>
      <c r="M173" s="113"/>
      <c r="N173" s="44"/>
      <c r="O173" s="122"/>
      <c r="P173" s="123"/>
      <c r="Q173" s="113"/>
      <c r="R173" s="44"/>
      <c r="S173" s="122"/>
      <c r="T173" s="123"/>
      <c r="U173" s="113"/>
    </row>
    <row r="174" spans="1:33">
      <c r="A174" s="16"/>
      <c r="B174" s="92" t="s">
        <v>525</v>
      </c>
      <c r="C174" s="93">
        <v>14950</v>
      </c>
      <c r="D174" s="93"/>
      <c r="E174" s="20"/>
      <c r="F174" s="20"/>
      <c r="G174" s="93">
        <v>4430</v>
      </c>
      <c r="H174" s="93"/>
      <c r="I174" s="20"/>
      <c r="J174" s="20"/>
      <c r="K174" s="126">
        <v>616</v>
      </c>
      <c r="L174" s="126"/>
      <c r="M174" s="20"/>
      <c r="N174" s="20"/>
      <c r="O174" s="126">
        <v>712</v>
      </c>
      <c r="P174" s="126"/>
      <c r="Q174" s="20"/>
      <c r="R174" s="20"/>
      <c r="S174" s="93">
        <v>20708</v>
      </c>
      <c r="T174" s="93"/>
      <c r="U174" s="20"/>
    </row>
    <row r="175" spans="1:33" ht="15.75" thickBot="1">
      <c r="A175" s="16"/>
      <c r="B175" s="112"/>
      <c r="C175" s="102"/>
      <c r="D175" s="102"/>
      <c r="E175" s="42"/>
      <c r="F175" s="42"/>
      <c r="G175" s="102"/>
      <c r="H175" s="102"/>
      <c r="I175" s="42"/>
      <c r="J175" s="42"/>
      <c r="K175" s="127"/>
      <c r="L175" s="127"/>
      <c r="M175" s="42"/>
      <c r="N175" s="42"/>
      <c r="O175" s="127"/>
      <c r="P175" s="127"/>
      <c r="Q175" s="42"/>
      <c r="R175" s="42"/>
      <c r="S175" s="102"/>
      <c r="T175" s="102"/>
      <c r="U175" s="42"/>
    </row>
    <row r="176" spans="1:33">
      <c r="A176" s="16"/>
      <c r="B176" s="103" t="s">
        <v>128</v>
      </c>
      <c r="C176" s="103" t="s">
        <v>314</v>
      </c>
      <c r="D176" s="104">
        <v>2571090</v>
      </c>
      <c r="E176" s="45"/>
      <c r="F176" s="45"/>
      <c r="G176" s="103" t="s">
        <v>314</v>
      </c>
      <c r="H176" s="104">
        <v>866688</v>
      </c>
      <c r="I176" s="45"/>
      <c r="J176" s="45"/>
      <c r="K176" s="103" t="s">
        <v>314</v>
      </c>
      <c r="L176" s="104">
        <v>323848</v>
      </c>
      <c r="M176" s="45"/>
      <c r="N176" s="45"/>
      <c r="O176" s="103" t="s">
        <v>314</v>
      </c>
      <c r="P176" s="104">
        <v>307835</v>
      </c>
      <c r="Q176" s="45"/>
      <c r="R176" s="45"/>
      <c r="S176" s="103" t="s">
        <v>314</v>
      </c>
      <c r="T176" s="104">
        <v>4069461</v>
      </c>
      <c r="U176" s="45"/>
    </row>
    <row r="177" spans="1:33" ht="15.75" thickBot="1">
      <c r="A177" s="16"/>
      <c r="B177" s="117"/>
      <c r="C177" s="117"/>
      <c r="D177" s="118"/>
      <c r="E177" s="70"/>
      <c r="F177" s="70"/>
      <c r="G177" s="117"/>
      <c r="H177" s="118"/>
      <c r="I177" s="70"/>
      <c r="J177" s="70"/>
      <c r="K177" s="117"/>
      <c r="L177" s="118"/>
      <c r="M177" s="70"/>
      <c r="N177" s="70"/>
      <c r="O177" s="117"/>
      <c r="P177" s="118"/>
      <c r="Q177" s="70"/>
      <c r="R177" s="70"/>
      <c r="S177" s="117"/>
      <c r="T177" s="118"/>
      <c r="U177" s="70"/>
    </row>
    <row r="178" spans="1:33" ht="15.75" thickTop="1">
      <c r="A178" s="16"/>
      <c r="B178" s="172" t="s">
        <v>530</v>
      </c>
      <c r="C178" s="172"/>
      <c r="D178" s="172"/>
      <c r="E178" s="172"/>
      <c r="F178" s="73"/>
      <c r="G178" s="73"/>
      <c r="H178" s="73"/>
      <c r="I178" s="73"/>
      <c r="J178" s="73"/>
      <c r="K178" s="73"/>
      <c r="L178" s="73"/>
      <c r="M178" s="73"/>
      <c r="N178" s="73"/>
      <c r="O178" s="73"/>
      <c r="P178" s="73"/>
      <c r="Q178" s="73"/>
      <c r="R178" s="73"/>
      <c r="S178" s="173" t="s">
        <v>314</v>
      </c>
      <c r="T178" s="174">
        <v>6897589</v>
      </c>
      <c r="U178" s="73"/>
    </row>
    <row r="179" spans="1:33" ht="15.75" thickBot="1">
      <c r="A179" s="16"/>
      <c r="B179" s="106"/>
      <c r="C179" s="106"/>
      <c r="D179" s="106"/>
      <c r="E179" s="106"/>
      <c r="F179" s="110"/>
      <c r="G179" s="110"/>
      <c r="H179" s="110"/>
      <c r="I179" s="110"/>
      <c r="J179" s="110"/>
      <c r="K179" s="110"/>
      <c r="L179" s="110"/>
      <c r="M179" s="110"/>
      <c r="N179" s="110"/>
      <c r="O179" s="110"/>
      <c r="P179" s="110"/>
      <c r="Q179" s="110"/>
      <c r="R179" s="110"/>
      <c r="S179" s="108"/>
      <c r="T179" s="109"/>
      <c r="U179" s="110"/>
    </row>
    <row r="180" spans="1:33" ht="15.75" thickTop="1">
      <c r="A180" s="16"/>
      <c r="B180" s="88"/>
      <c r="C180" s="88"/>
      <c r="D180" s="88"/>
      <c r="E180" s="88"/>
      <c r="F180" s="88"/>
      <c r="G180" s="88"/>
      <c r="H180" s="88"/>
      <c r="I180" s="88"/>
      <c r="J180" s="88"/>
      <c r="K180" s="88"/>
      <c r="L180" s="88"/>
      <c r="M180" s="88"/>
      <c r="N180" s="88"/>
      <c r="O180" s="88"/>
      <c r="P180" s="88"/>
      <c r="Q180" s="88"/>
      <c r="R180" s="88"/>
      <c r="S180" s="88"/>
      <c r="T180" s="88"/>
      <c r="U180" s="88"/>
      <c r="V180" s="88"/>
      <c r="W180" s="88"/>
      <c r="X180" s="88"/>
      <c r="Y180" s="88"/>
      <c r="Z180" s="88"/>
      <c r="AA180" s="88"/>
      <c r="AB180" s="88"/>
      <c r="AC180" s="88"/>
      <c r="AD180" s="88"/>
      <c r="AE180" s="88"/>
      <c r="AF180" s="88"/>
      <c r="AG180" s="88"/>
    </row>
    <row r="181" spans="1:33">
      <c r="A181" s="16"/>
      <c r="B181" s="13"/>
      <c r="C181" s="13"/>
      <c r="D181" s="13"/>
      <c r="E181" s="13"/>
      <c r="F181" s="13"/>
      <c r="G181" s="13"/>
      <c r="H181" s="13"/>
      <c r="I181" s="13"/>
      <c r="J181" s="13"/>
      <c r="K181" s="13"/>
      <c r="L181" s="13"/>
      <c r="M181" s="13"/>
      <c r="N181" s="13"/>
      <c r="O181" s="13"/>
      <c r="P181" s="13"/>
      <c r="Q181" s="13"/>
      <c r="R181" s="13"/>
      <c r="S181" s="13"/>
      <c r="T181" s="13"/>
      <c r="U181" s="13"/>
    </row>
    <row r="182" spans="1:33">
      <c r="A182" s="16"/>
      <c r="B182" s="11"/>
      <c r="C182" s="11"/>
      <c r="D182" s="11"/>
      <c r="E182" s="11"/>
      <c r="F182" s="11"/>
      <c r="G182" s="11"/>
      <c r="H182" s="11"/>
      <c r="I182" s="11"/>
      <c r="J182" s="11"/>
      <c r="K182" s="11"/>
      <c r="L182" s="11"/>
      <c r="M182" s="11"/>
      <c r="N182" s="11"/>
      <c r="O182" s="11"/>
      <c r="P182" s="11"/>
      <c r="Q182" s="11"/>
      <c r="R182" s="11"/>
      <c r="S182" s="11"/>
      <c r="T182" s="11"/>
      <c r="U182" s="11"/>
    </row>
    <row r="183" spans="1:33" ht="15.75" thickBot="1">
      <c r="A183" s="16"/>
      <c r="B183" s="14"/>
      <c r="C183" s="170">
        <v>41639</v>
      </c>
      <c r="D183" s="170"/>
      <c r="E183" s="170"/>
      <c r="F183" s="170"/>
      <c r="G183" s="170"/>
      <c r="H183" s="170"/>
      <c r="I183" s="170"/>
      <c r="J183" s="170"/>
      <c r="K183" s="170"/>
      <c r="L183" s="170"/>
      <c r="M183" s="170"/>
      <c r="N183" s="170"/>
      <c r="O183" s="170"/>
      <c r="P183" s="170"/>
      <c r="Q183" s="170"/>
      <c r="R183" s="170"/>
      <c r="S183" s="170"/>
      <c r="T183" s="170"/>
      <c r="U183" s="170"/>
    </row>
    <row r="184" spans="1:33">
      <c r="A184" s="16"/>
      <c r="B184" s="38" t="s">
        <v>303</v>
      </c>
      <c r="C184" s="140" t="s">
        <v>451</v>
      </c>
      <c r="D184" s="140"/>
      <c r="E184" s="61"/>
      <c r="F184" s="61"/>
      <c r="G184" s="140" t="s">
        <v>451</v>
      </c>
      <c r="H184" s="140"/>
      <c r="I184" s="61"/>
      <c r="J184" s="61"/>
      <c r="K184" s="140" t="s">
        <v>454</v>
      </c>
      <c r="L184" s="140"/>
      <c r="M184" s="61"/>
      <c r="N184" s="61"/>
      <c r="O184" s="140" t="s">
        <v>521</v>
      </c>
      <c r="P184" s="140"/>
      <c r="Q184" s="61"/>
      <c r="R184" s="61"/>
      <c r="S184" s="140" t="s">
        <v>128</v>
      </c>
      <c r="T184" s="140"/>
      <c r="U184" s="61"/>
    </row>
    <row r="185" spans="1:33" ht="15.75" thickBot="1">
      <c r="A185" s="16"/>
      <c r="B185" s="39"/>
      <c r="C185" s="91" t="s">
        <v>519</v>
      </c>
      <c r="D185" s="91"/>
      <c r="E185" s="42"/>
      <c r="F185" s="42"/>
      <c r="G185" s="91" t="s">
        <v>520</v>
      </c>
      <c r="H185" s="91"/>
      <c r="I185" s="42"/>
      <c r="J185" s="42"/>
      <c r="K185" s="91"/>
      <c r="L185" s="91"/>
      <c r="M185" s="42"/>
      <c r="N185" s="42"/>
      <c r="O185" s="91" t="s">
        <v>522</v>
      </c>
      <c r="P185" s="91"/>
      <c r="Q185" s="42"/>
      <c r="R185" s="42"/>
      <c r="S185" s="91" t="s">
        <v>451</v>
      </c>
      <c r="T185" s="91"/>
      <c r="U185" s="42"/>
    </row>
    <row r="186" spans="1:33">
      <c r="A186" s="16"/>
      <c r="B186" s="103" t="s">
        <v>523</v>
      </c>
      <c r="C186" s="103" t="s">
        <v>314</v>
      </c>
      <c r="D186" s="104">
        <v>867813</v>
      </c>
      <c r="E186" s="45"/>
      <c r="F186" s="45"/>
      <c r="G186" s="103" t="s">
        <v>314</v>
      </c>
      <c r="H186" s="104">
        <v>1176941</v>
      </c>
      <c r="I186" s="45"/>
      <c r="J186" s="45"/>
      <c r="K186" s="103" t="s">
        <v>314</v>
      </c>
      <c r="L186" s="104">
        <v>104377</v>
      </c>
      <c r="M186" s="45"/>
      <c r="N186" s="45"/>
      <c r="O186" s="103" t="s">
        <v>314</v>
      </c>
      <c r="P186" s="104">
        <v>261486</v>
      </c>
      <c r="Q186" s="45"/>
      <c r="R186" s="45"/>
      <c r="S186" s="103" t="s">
        <v>314</v>
      </c>
      <c r="T186" s="104">
        <v>2410617</v>
      </c>
      <c r="U186" s="45"/>
    </row>
    <row r="187" spans="1:33">
      <c r="A187" s="16"/>
      <c r="B187" s="94"/>
      <c r="C187" s="122"/>
      <c r="D187" s="123"/>
      <c r="E187" s="113"/>
      <c r="F187" s="44"/>
      <c r="G187" s="122"/>
      <c r="H187" s="123"/>
      <c r="I187" s="113"/>
      <c r="J187" s="44"/>
      <c r="K187" s="122"/>
      <c r="L187" s="123"/>
      <c r="M187" s="113"/>
      <c r="N187" s="44"/>
      <c r="O187" s="122"/>
      <c r="P187" s="123"/>
      <c r="Q187" s="113"/>
      <c r="R187" s="44"/>
      <c r="S187" s="122"/>
      <c r="T187" s="123"/>
      <c r="U187" s="113"/>
    </row>
    <row r="188" spans="1:33">
      <c r="A188" s="16"/>
      <c r="B188" s="92" t="s">
        <v>524</v>
      </c>
      <c r="C188" s="93">
        <v>5854</v>
      </c>
      <c r="D188" s="93"/>
      <c r="E188" s="20"/>
      <c r="F188" s="20"/>
      <c r="G188" s="93">
        <v>24587</v>
      </c>
      <c r="H188" s="93"/>
      <c r="I188" s="20"/>
      <c r="J188" s="20"/>
      <c r="K188" s="126" t="s">
        <v>327</v>
      </c>
      <c r="L188" s="126"/>
      <c r="M188" s="20"/>
      <c r="N188" s="20"/>
      <c r="O188" s="126">
        <v>31</v>
      </c>
      <c r="P188" s="126"/>
      <c r="Q188" s="20"/>
      <c r="R188" s="20"/>
      <c r="S188" s="93">
        <v>30472</v>
      </c>
      <c r="T188" s="93"/>
      <c r="U188" s="20"/>
    </row>
    <row r="189" spans="1:33">
      <c r="A189" s="16"/>
      <c r="B189" s="92"/>
      <c r="C189" s="93"/>
      <c r="D189" s="93"/>
      <c r="E189" s="20"/>
      <c r="F189" s="20"/>
      <c r="G189" s="93"/>
      <c r="H189" s="93"/>
      <c r="I189" s="20"/>
      <c r="J189" s="20"/>
      <c r="K189" s="126"/>
      <c r="L189" s="126"/>
      <c r="M189" s="20"/>
      <c r="N189" s="20"/>
      <c r="O189" s="126"/>
      <c r="P189" s="126"/>
      <c r="Q189" s="20"/>
      <c r="R189" s="20"/>
      <c r="S189" s="93"/>
      <c r="T189" s="93"/>
      <c r="U189" s="20"/>
    </row>
    <row r="190" spans="1:33">
      <c r="A190" s="16"/>
      <c r="B190" s="94" t="s">
        <v>525</v>
      </c>
      <c r="C190" s="95">
        <v>37700</v>
      </c>
      <c r="D190" s="95"/>
      <c r="E190" s="44"/>
      <c r="F190" s="44"/>
      <c r="G190" s="95">
        <v>45982</v>
      </c>
      <c r="H190" s="95"/>
      <c r="I190" s="44"/>
      <c r="J190" s="44"/>
      <c r="K190" s="95">
        <v>2972</v>
      </c>
      <c r="L190" s="95"/>
      <c r="M190" s="44"/>
      <c r="N190" s="44"/>
      <c r="O190" s="157">
        <v>690</v>
      </c>
      <c r="P190" s="157"/>
      <c r="Q190" s="44"/>
      <c r="R190" s="44"/>
      <c r="S190" s="95">
        <v>87344</v>
      </c>
      <c r="T190" s="95"/>
      <c r="U190" s="44"/>
    </row>
    <row r="191" spans="1:33" ht="15.75" thickBot="1">
      <c r="A191" s="16"/>
      <c r="B191" s="96"/>
      <c r="C191" s="97"/>
      <c r="D191" s="97"/>
      <c r="E191" s="55"/>
      <c r="F191" s="55"/>
      <c r="G191" s="97"/>
      <c r="H191" s="97"/>
      <c r="I191" s="55"/>
      <c r="J191" s="55"/>
      <c r="K191" s="97"/>
      <c r="L191" s="97"/>
      <c r="M191" s="55"/>
      <c r="N191" s="55"/>
      <c r="O191" s="158"/>
      <c r="P191" s="158"/>
      <c r="Q191" s="55"/>
      <c r="R191" s="55"/>
      <c r="S191" s="97"/>
      <c r="T191" s="97"/>
      <c r="U191" s="55"/>
    </row>
    <row r="192" spans="1:33">
      <c r="A192" s="16"/>
      <c r="B192" s="107" t="s">
        <v>128</v>
      </c>
      <c r="C192" s="107" t="s">
        <v>314</v>
      </c>
      <c r="D192" s="98">
        <v>911367</v>
      </c>
      <c r="E192" s="61"/>
      <c r="F192" s="61"/>
      <c r="G192" s="107" t="s">
        <v>314</v>
      </c>
      <c r="H192" s="98">
        <v>1247510</v>
      </c>
      <c r="I192" s="61"/>
      <c r="J192" s="61"/>
      <c r="K192" s="107" t="s">
        <v>314</v>
      </c>
      <c r="L192" s="98">
        <v>107349</v>
      </c>
      <c r="M192" s="61"/>
      <c r="N192" s="61"/>
      <c r="O192" s="107" t="s">
        <v>314</v>
      </c>
      <c r="P192" s="98">
        <v>262207</v>
      </c>
      <c r="Q192" s="61"/>
      <c r="R192" s="61"/>
      <c r="S192" s="107" t="s">
        <v>314</v>
      </c>
      <c r="T192" s="98">
        <v>2528433</v>
      </c>
      <c r="U192" s="61"/>
    </row>
    <row r="193" spans="1:33" ht="15.75" thickBot="1">
      <c r="A193" s="16"/>
      <c r="B193" s="108"/>
      <c r="C193" s="108"/>
      <c r="D193" s="109"/>
      <c r="E193" s="110"/>
      <c r="F193" s="110"/>
      <c r="G193" s="108"/>
      <c r="H193" s="109"/>
      <c r="I193" s="110"/>
      <c r="J193" s="110"/>
      <c r="K193" s="108"/>
      <c r="L193" s="109"/>
      <c r="M193" s="110"/>
      <c r="N193" s="110"/>
      <c r="O193" s="108"/>
      <c r="P193" s="109"/>
      <c r="Q193" s="110"/>
      <c r="R193" s="110"/>
      <c r="S193" s="108"/>
      <c r="T193" s="109"/>
      <c r="U193" s="110"/>
    </row>
    <row r="194" spans="1:33" ht="15.75" thickTop="1">
      <c r="A194" s="16"/>
      <c r="B194" s="88"/>
      <c r="C194" s="88"/>
      <c r="D194" s="88"/>
      <c r="E194" s="88"/>
      <c r="F194" s="88"/>
      <c r="G194" s="88"/>
      <c r="H194" s="88"/>
      <c r="I194" s="88"/>
      <c r="J194" s="88"/>
      <c r="K194" s="88"/>
      <c r="L194" s="88"/>
      <c r="M194" s="88"/>
      <c r="N194" s="88"/>
      <c r="O194" s="88"/>
      <c r="P194" s="88"/>
      <c r="Q194" s="88"/>
      <c r="R194" s="88"/>
      <c r="S194" s="88"/>
      <c r="T194" s="88"/>
      <c r="U194" s="88"/>
      <c r="V194" s="88"/>
      <c r="W194" s="88"/>
      <c r="X194" s="88"/>
      <c r="Y194" s="88"/>
      <c r="Z194" s="88"/>
      <c r="AA194" s="88"/>
      <c r="AB194" s="88"/>
      <c r="AC194" s="88"/>
      <c r="AD194" s="88"/>
      <c r="AE194" s="88"/>
      <c r="AF194" s="88"/>
      <c r="AG194" s="88"/>
    </row>
    <row r="195" spans="1:33">
      <c r="A195" s="16"/>
      <c r="B195" s="13"/>
      <c r="C195" s="13"/>
      <c r="D195" s="13"/>
      <c r="E195" s="13"/>
      <c r="F195" s="13"/>
      <c r="G195" s="13"/>
      <c r="H195" s="13"/>
      <c r="I195" s="13"/>
      <c r="J195" s="13"/>
      <c r="K195" s="13"/>
      <c r="L195" s="13"/>
      <c r="M195" s="13"/>
      <c r="N195" s="13"/>
      <c r="O195" s="13"/>
      <c r="P195" s="13"/>
      <c r="Q195" s="13"/>
      <c r="R195" s="13"/>
      <c r="S195" s="13"/>
      <c r="T195" s="13"/>
      <c r="U195" s="13"/>
    </row>
    <row r="196" spans="1:33">
      <c r="A196" s="16"/>
      <c r="B196" s="11"/>
      <c r="C196" s="11"/>
      <c r="D196" s="11"/>
      <c r="E196" s="11"/>
      <c r="F196" s="11"/>
      <c r="G196" s="11"/>
      <c r="H196" s="11"/>
      <c r="I196" s="11"/>
      <c r="J196" s="11"/>
      <c r="K196" s="11"/>
      <c r="L196" s="11"/>
      <c r="M196" s="11"/>
      <c r="N196" s="11"/>
      <c r="O196" s="11"/>
      <c r="P196" s="11"/>
      <c r="Q196" s="11"/>
      <c r="R196" s="11"/>
      <c r="S196" s="11"/>
      <c r="T196" s="11"/>
      <c r="U196" s="11"/>
    </row>
    <row r="197" spans="1:33">
      <c r="A197" s="16"/>
      <c r="B197" s="38" t="s">
        <v>303</v>
      </c>
      <c r="C197" s="90" t="s">
        <v>526</v>
      </c>
      <c r="D197" s="90"/>
      <c r="E197" s="20"/>
      <c r="F197" s="20"/>
      <c r="G197" s="90" t="s">
        <v>527</v>
      </c>
      <c r="H197" s="90"/>
      <c r="I197" s="20"/>
      <c r="J197" s="20"/>
      <c r="K197" s="90" t="s">
        <v>460</v>
      </c>
      <c r="L197" s="90"/>
      <c r="M197" s="20"/>
      <c r="N197" s="20"/>
      <c r="O197" s="90" t="s">
        <v>529</v>
      </c>
      <c r="P197" s="90"/>
      <c r="Q197" s="20"/>
      <c r="R197" s="20"/>
      <c r="S197" s="90" t="s">
        <v>128</v>
      </c>
      <c r="T197" s="90"/>
      <c r="U197" s="20"/>
    </row>
    <row r="198" spans="1:33" ht="15.75" thickBot="1">
      <c r="A198" s="16"/>
      <c r="B198" s="39"/>
      <c r="C198" s="91" t="s">
        <v>520</v>
      </c>
      <c r="D198" s="91"/>
      <c r="E198" s="42"/>
      <c r="F198" s="42"/>
      <c r="G198" s="91" t="s">
        <v>528</v>
      </c>
      <c r="H198" s="91"/>
      <c r="I198" s="42"/>
      <c r="J198" s="42"/>
      <c r="K198" s="91"/>
      <c r="L198" s="91"/>
      <c r="M198" s="42"/>
      <c r="N198" s="42"/>
      <c r="O198" s="91"/>
      <c r="P198" s="91"/>
      <c r="Q198" s="42"/>
      <c r="R198" s="42"/>
      <c r="S198" s="91" t="s">
        <v>457</v>
      </c>
      <c r="T198" s="91"/>
      <c r="U198" s="42"/>
    </row>
    <row r="199" spans="1:33">
      <c r="A199" s="16"/>
      <c r="B199" s="103" t="s">
        <v>523</v>
      </c>
      <c r="C199" s="103" t="s">
        <v>314</v>
      </c>
      <c r="D199" s="104">
        <v>2261891</v>
      </c>
      <c r="E199" s="45"/>
      <c r="F199" s="45"/>
      <c r="G199" s="103" t="s">
        <v>314</v>
      </c>
      <c r="H199" s="104">
        <v>769051</v>
      </c>
      <c r="I199" s="45"/>
      <c r="J199" s="45"/>
      <c r="K199" s="103" t="s">
        <v>314</v>
      </c>
      <c r="L199" s="104">
        <v>255664</v>
      </c>
      <c r="M199" s="45"/>
      <c r="N199" s="45"/>
      <c r="O199" s="103" t="s">
        <v>314</v>
      </c>
      <c r="P199" s="104">
        <v>253910</v>
      </c>
      <c r="Q199" s="45"/>
      <c r="R199" s="45"/>
      <c r="S199" s="103" t="s">
        <v>314</v>
      </c>
      <c r="T199" s="104">
        <v>3540516</v>
      </c>
      <c r="U199" s="45"/>
    </row>
    <row r="200" spans="1:33">
      <c r="A200" s="16"/>
      <c r="B200" s="94"/>
      <c r="C200" s="122"/>
      <c r="D200" s="123"/>
      <c r="E200" s="113"/>
      <c r="F200" s="44"/>
      <c r="G200" s="122"/>
      <c r="H200" s="123"/>
      <c r="I200" s="113"/>
      <c r="J200" s="44"/>
      <c r="K200" s="122"/>
      <c r="L200" s="123"/>
      <c r="M200" s="113"/>
      <c r="N200" s="44"/>
      <c r="O200" s="122"/>
      <c r="P200" s="123"/>
      <c r="Q200" s="113"/>
      <c r="R200" s="44"/>
      <c r="S200" s="122"/>
      <c r="T200" s="123"/>
      <c r="U200" s="113"/>
    </row>
    <row r="201" spans="1:33">
      <c r="A201" s="16"/>
      <c r="B201" s="92" t="s">
        <v>525</v>
      </c>
      <c r="C201" s="93">
        <v>21003</v>
      </c>
      <c r="D201" s="93"/>
      <c r="E201" s="20"/>
      <c r="F201" s="20"/>
      <c r="G201" s="93">
        <v>4334</v>
      </c>
      <c r="H201" s="93"/>
      <c r="I201" s="20"/>
      <c r="J201" s="20"/>
      <c r="K201" s="126">
        <v>322</v>
      </c>
      <c r="L201" s="126"/>
      <c r="M201" s="20"/>
      <c r="N201" s="20"/>
      <c r="O201" s="126">
        <v>779</v>
      </c>
      <c r="P201" s="126"/>
      <c r="Q201" s="20"/>
      <c r="R201" s="20"/>
      <c r="S201" s="93">
        <v>26438</v>
      </c>
      <c r="T201" s="93"/>
      <c r="U201" s="20"/>
    </row>
    <row r="202" spans="1:33" ht="15.75" thickBot="1">
      <c r="A202" s="16"/>
      <c r="B202" s="112"/>
      <c r="C202" s="102"/>
      <c r="D202" s="102"/>
      <c r="E202" s="42"/>
      <c r="F202" s="42"/>
      <c r="G202" s="102"/>
      <c r="H202" s="102"/>
      <c r="I202" s="42"/>
      <c r="J202" s="42"/>
      <c r="K202" s="127"/>
      <c r="L202" s="127"/>
      <c r="M202" s="42"/>
      <c r="N202" s="42"/>
      <c r="O202" s="127"/>
      <c r="P202" s="127"/>
      <c r="Q202" s="42"/>
      <c r="R202" s="42"/>
      <c r="S202" s="102"/>
      <c r="T202" s="102"/>
      <c r="U202" s="42"/>
    </row>
    <row r="203" spans="1:33">
      <c r="A203" s="16"/>
      <c r="B203" s="103" t="s">
        <v>128</v>
      </c>
      <c r="C203" s="103" t="s">
        <v>314</v>
      </c>
      <c r="D203" s="104">
        <v>2282894</v>
      </c>
      <c r="E203" s="45"/>
      <c r="F203" s="45"/>
      <c r="G203" s="103" t="s">
        <v>314</v>
      </c>
      <c r="H203" s="104">
        <v>773385</v>
      </c>
      <c r="I203" s="45"/>
      <c r="J203" s="45"/>
      <c r="K203" s="103" t="s">
        <v>314</v>
      </c>
      <c r="L203" s="104">
        <v>255986</v>
      </c>
      <c r="M203" s="45"/>
      <c r="N203" s="45"/>
      <c r="O203" s="103" t="s">
        <v>314</v>
      </c>
      <c r="P203" s="104">
        <v>254689</v>
      </c>
      <c r="Q203" s="45"/>
      <c r="R203" s="45"/>
      <c r="S203" s="103" t="s">
        <v>314</v>
      </c>
      <c r="T203" s="104">
        <v>3566954</v>
      </c>
      <c r="U203" s="45"/>
    </row>
    <row r="204" spans="1:33" ht="15.75" thickBot="1">
      <c r="A204" s="16"/>
      <c r="B204" s="117"/>
      <c r="C204" s="117"/>
      <c r="D204" s="118"/>
      <c r="E204" s="70"/>
      <c r="F204" s="70"/>
      <c r="G204" s="117"/>
      <c r="H204" s="118"/>
      <c r="I204" s="70"/>
      <c r="J204" s="70"/>
      <c r="K204" s="117"/>
      <c r="L204" s="118"/>
      <c r="M204" s="70"/>
      <c r="N204" s="70"/>
      <c r="O204" s="117"/>
      <c r="P204" s="118"/>
      <c r="Q204" s="70"/>
      <c r="R204" s="70"/>
      <c r="S204" s="117"/>
      <c r="T204" s="118"/>
      <c r="U204" s="70"/>
    </row>
    <row r="205" spans="1:33" ht="15.75" thickTop="1">
      <c r="A205" s="16"/>
      <c r="B205" s="172" t="s">
        <v>530</v>
      </c>
      <c r="C205" s="172"/>
      <c r="D205" s="172"/>
      <c r="E205" s="172"/>
      <c r="F205" s="73"/>
      <c r="G205" s="73"/>
      <c r="H205" s="73"/>
      <c r="I205" s="73"/>
      <c r="J205" s="73"/>
      <c r="K205" s="73"/>
      <c r="L205" s="73"/>
      <c r="M205" s="73"/>
      <c r="N205" s="73"/>
      <c r="O205" s="73"/>
      <c r="P205" s="73"/>
      <c r="Q205" s="73"/>
      <c r="R205" s="73"/>
      <c r="S205" s="173" t="s">
        <v>314</v>
      </c>
      <c r="T205" s="174">
        <v>6095387</v>
      </c>
      <c r="U205" s="73"/>
    </row>
    <row r="206" spans="1:33" ht="15.75" thickBot="1">
      <c r="A206" s="16"/>
      <c r="B206" s="106"/>
      <c r="C206" s="106"/>
      <c r="D206" s="106"/>
      <c r="E206" s="106"/>
      <c r="F206" s="110"/>
      <c r="G206" s="110"/>
      <c r="H206" s="110"/>
      <c r="I206" s="110"/>
      <c r="J206" s="110"/>
      <c r="K206" s="110"/>
      <c r="L206" s="110"/>
      <c r="M206" s="110"/>
      <c r="N206" s="110"/>
      <c r="O206" s="110"/>
      <c r="P206" s="110"/>
      <c r="Q206" s="110"/>
      <c r="R206" s="110"/>
      <c r="S206" s="108"/>
      <c r="T206" s="109"/>
      <c r="U206" s="110"/>
    </row>
    <row r="207" spans="1:33" ht="15.75" thickTop="1">
      <c r="A207" s="16"/>
      <c r="B207" s="223" t="s">
        <v>531</v>
      </c>
      <c r="C207" s="223"/>
      <c r="D207" s="223"/>
      <c r="E207" s="223"/>
      <c r="F207" s="223"/>
      <c r="G207" s="223"/>
      <c r="H207" s="223"/>
      <c r="I207" s="223"/>
      <c r="J207" s="223"/>
      <c r="K207" s="223"/>
      <c r="L207" s="223"/>
      <c r="M207" s="223"/>
      <c r="N207" s="223"/>
      <c r="O207" s="223"/>
      <c r="P207" s="223"/>
      <c r="Q207" s="223"/>
      <c r="R207" s="223"/>
      <c r="S207" s="223"/>
      <c r="T207" s="223"/>
      <c r="U207" s="223"/>
      <c r="V207" s="223"/>
      <c r="W207" s="223"/>
      <c r="X207" s="223"/>
      <c r="Y207" s="223"/>
      <c r="Z207" s="223"/>
      <c r="AA207" s="223"/>
      <c r="AB207" s="223"/>
      <c r="AC207" s="223"/>
      <c r="AD207" s="223"/>
      <c r="AE207" s="223"/>
      <c r="AF207" s="223"/>
      <c r="AG207" s="223"/>
    </row>
    <row r="208" spans="1:33">
      <c r="A208" s="16"/>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c r="AB208" s="15"/>
      <c r="AC208" s="15"/>
      <c r="AD208" s="15"/>
      <c r="AE208" s="15"/>
      <c r="AF208" s="15"/>
      <c r="AG208" s="15"/>
    </row>
    <row r="209" spans="1:33">
      <c r="A209" s="16"/>
      <c r="B209" s="18" t="s">
        <v>532</v>
      </c>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c r="AE209" s="18"/>
      <c r="AF209" s="18"/>
      <c r="AG209" s="18"/>
    </row>
    <row r="210" spans="1:33">
      <c r="A210" s="16"/>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c r="AA210" s="15"/>
      <c r="AB210" s="15"/>
      <c r="AC210" s="15"/>
      <c r="AD210" s="15"/>
      <c r="AE210" s="15"/>
      <c r="AF210" s="15"/>
      <c r="AG210" s="15"/>
    </row>
    <row r="211" spans="1:33">
      <c r="A211" s="16"/>
      <c r="B211" s="19" t="s">
        <v>533</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row>
    <row r="212" spans="1:33">
      <c r="A212" s="16"/>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row>
    <row r="213" spans="1:33">
      <c r="A213" s="16"/>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row>
    <row r="214" spans="1:33">
      <c r="A214" s="16"/>
      <c r="B214" s="38" t="s">
        <v>303</v>
      </c>
      <c r="C214" s="179" t="s">
        <v>534</v>
      </c>
      <c r="D214" s="179"/>
      <c r="E214" s="20"/>
      <c r="F214" s="20"/>
      <c r="G214" s="179" t="s">
        <v>537</v>
      </c>
      <c r="H214" s="179"/>
      <c r="I214" s="20"/>
      <c r="J214" s="20"/>
      <c r="K214" s="179" t="s">
        <v>536</v>
      </c>
      <c r="L214" s="179"/>
      <c r="M214" s="20"/>
      <c r="N214" s="20"/>
      <c r="O214" s="179" t="s">
        <v>540</v>
      </c>
      <c r="P214" s="179"/>
      <c r="Q214" s="20"/>
      <c r="R214" s="20"/>
      <c r="S214" s="179" t="s">
        <v>128</v>
      </c>
      <c r="T214" s="179"/>
      <c r="U214" s="20"/>
      <c r="V214" s="20"/>
      <c r="W214" s="179" t="s">
        <v>544</v>
      </c>
      <c r="X214" s="179"/>
      <c r="Y214" s="20"/>
      <c r="Z214" s="20"/>
      <c r="AA214" s="179" t="s">
        <v>545</v>
      </c>
      <c r="AB214" s="179"/>
      <c r="AC214" s="20"/>
      <c r="AD214" s="20"/>
      <c r="AE214" s="179" t="s">
        <v>543</v>
      </c>
      <c r="AF214" s="179"/>
      <c r="AG214" s="20"/>
    </row>
    <row r="215" spans="1:33">
      <c r="A215" s="16"/>
      <c r="B215" s="38"/>
      <c r="C215" s="179" t="s">
        <v>535</v>
      </c>
      <c r="D215" s="179"/>
      <c r="E215" s="20"/>
      <c r="F215" s="20"/>
      <c r="G215" s="179" t="s">
        <v>535</v>
      </c>
      <c r="H215" s="179"/>
      <c r="I215" s="20"/>
      <c r="J215" s="20"/>
      <c r="K215" s="179" t="s">
        <v>538</v>
      </c>
      <c r="L215" s="179"/>
      <c r="M215" s="20"/>
      <c r="N215" s="20"/>
      <c r="O215" s="179" t="s">
        <v>541</v>
      </c>
      <c r="P215" s="179"/>
      <c r="Q215" s="20"/>
      <c r="R215" s="20"/>
      <c r="S215" s="179" t="s">
        <v>542</v>
      </c>
      <c r="T215" s="179"/>
      <c r="U215" s="20"/>
      <c r="V215" s="20"/>
      <c r="W215" s="179"/>
      <c r="X215" s="179"/>
      <c r="Y215" s="20"/>
      <c r="Z215" s="20"/>
      <c r="AA215" s="179" t="s">
        <v>546</v>
      </c>
      <c r="AB215" s="179"/>
      <c r="AC215" s="20"/>
      <c r="AD215" s="20"/>
      <c r="AE215" s="179" t="s">
        <v>547</v>
      </c>
      <c r="AF215" s="179"/>
      <c r="AG215" s="20"/>
    </row>
    <row r="216" spans="1:33">
      <c r="A216" s="16"/>
      <c r="B216" s="38"/>
      <c r="C216" s="179" t="s">
        <v>536</v>
      </c>
      <c r="D216" s="179"/>
      <c r="E216" s="20"/>
      <c r="F216" s="20"/>
      <c r="G216" s="179" t="s">
        <v>536</v>
      </c>
      <c r="H216" s="179"/>
      <c r="I216" s="20"/>
      <c r="J216" s="20"/>
      <c r="K216" s="179" t="s">
        <v>539</v>
      </c>
      <c r="L216" s="179"/>
      <c r="M216" s="20"/>
      <c r="N216" s="20"/>
      <c r="O216" s="15"/>
      <c r="P216" s="15"/>
      <c r="Q216" s="20"/>
      <c r="R216" s="20"/>
      <c r="S216" s="179" t="s">
        <v>543</v>
      </c>
      <c r="T216" s="179"/>
      <c r="U216" s="20"/>
      <c r="V216" s="20"/>
      <c r="W216" s="179"/>
      <c r="X216" s="179"/>
      <c r="Y216" s="20"/>
      <c r="Z216" s="20"/>
      <c r="AA216" s="15"/>
      <c r="AB216" s="15"/>
      <c r="AC216" s="20"/>
      <c r="AD216" s="20"/>
      <c r="AE216" s="179" t="s">
        <v>548</v>
      </c>
      <c r="AF216" s="179"/>
      <c r="AG216" s="20"/>
    </row>
    <row r="217" spans="1:33" ht="15.75" thickBot="1">
      <c r="A217" s="16"/>
      <c r="B217" s="39"/>
      <c r="C217" s="41"/>
      <c r="D217" s="41"/>
      <c r="E217" s="42"/>
      <c r="F217" s="42"/>
      <c r="G217" s="41"/>
      <c r="H217" s="41"/>
      <c r="I217" s="42"/>
      <c r="J217" s="42"/>
      <c r="K217" s="41"/>
      <c r="L217" s="41"/>
      <c r="M217" s="42"/>
      <c r="N217" s="42"/>
      <c r="O217" s="41"/>
      <c r="P217" s="41"/>
      <c r="Q217" s="42"/>
      <c r="R217" s="42"/>
      <c r="S217" s="41"/>
      <c r="T217" s="41"/>
      <c r="U217" s="42"/>
      <c r="V217" s="42"/>
      <c r="W217" s="180"/>
      <c r="X217" s="180"/>
      <c r="Y217" s="42"/>
      <c r="Z217" s="42"/>
      <c r="AA217" s="41"/>
      <c r="AB217" s="41"/>
      <c r="AC217" s="42"/>
      <c r="AD217" s="42"/>
      <c r="AE217" s="180" t="s">
        <v>549</v>
      </c>
      <c r="AF217" s="180"/>
      <c r="AG217" s="42"/>
    </row>
    <row r="218" spans="1:33">
      <c r="A218" s="16"/>
      <c r="B218" s="175" t="s">
        <v>486</v>
      </c>
      <c r="C218" s="45"/>
      <c r="D218" s="45"/>
      <c r="E218" s="45"/>
      <c r="F218" s="26"/>
      <c r="G218" s="45"/>
      <c r="H218" s="45"/>
      <c r="I218" s="45"/>
      <c r="J218" s="26"/>
      <c r="K218" s="45"/>
      <c r="L218" s="45"/>
      <c r="M218" s="45"/>
      <c r="N218" s="26"/>
      <c r="O218" s="45"/>
      <c r="P218" s="45"/>
      <c r="Q218" s="45"/>
      <c r="R218" s="26"/>
      <c r="S218" s="45"/>
      <c r="T218" s="45"/>
      <c r="U218" s="45"/>
      <c r="V218" s="26"/>
      <c r="W218" s="45"/>
      <c r="X218" s="45"/>
      <c r="Y218" s="45"/>
      <c r="Z218" s="26"/>
      <c r="AA218" s="45"/>
      <c r="AB218" s="45"/>
      <c r="AC218" s="45"/>
      <c r="AD218" s="26"/>
      <c r="AE218" s="45"/>
      <c r="AF218" s="45"/>
      <c r="AG218" s="45"/>
    </row>
    <row r="219" spans="1:33">
      <c r="A219" s="16"/>
      <c r="B219" s="74" t="s">
        <v>451</v>
      </c>
      <c r="C219" s="20"/>
      <c r="D219" s="20"/>
      <c r="E219" s="20"/>
      <c r="F219" s="14"/>
      <c r="G219" s="20"/>
      <c r="H219" s="20"/>
      <c r="I219" s="20"/>
      <c r="J219" s="14"/>
      <c r="K219" s="20"/>
      <c r="L219" s="20"/>
      <c r="M219" s="20"/>
      <c r="N219" s="14"/>
      <c r="O219" s="20"/>
      <c r="P219" s="20"/>
      <c r="Q219" s="20"/>
      <c r="R219" s="14"/>
      <c r="S219" s="20"/>
      <c r="T219" s="20"/>
      <c r="U219" s="20"/>
      <c r="V219" s="14"/>
      <c r="W219" s="20"/>
      <c r="X219" s="20"/>
      <c r="Y219" s="20"/>
      <c r="Z219" s="14"/>
      <c r="AA219" s="20"/>
      <c r="AB219" s="20"/>
      <c r="AC219" s="20"/>
      <c r="AD219" s="14"/>
      <c r="AE219" s="20"/>
      <c r="AF219" s="20"/>
      <c r="AG219" s="20"/>
    </row>
    <row r="220" spans="1:33">
      <c r="A220" s="16"/>
      <c r="B220" s="181" t="s">
        <v>452</v>
      </c>
      <c r="C220" s="182" t="s">
        <v>314</v>
      </c>
      <c r="D220" s="165">
        <v>992</v>
      </c>
      <c r="E220" s="44"/>
      <c r="F220" s="44"/>
      <c r="G220" s="182" t="s">
        <v>314</v>
      </c>
      <c r="H220" s="165">
        <v>356</v>
      </c>
      <c r="I220" s="44"/>
      <c r="J220" s="44"/>
      <c r="K220" s="182" t="s">
        <v>314</v>
      </c>
      <c r="L220" s="165">
        <v>2</v>
      </c>
      <c r="M220" s="44"/>
      <c r="N220" s="44"/>
      <c r="O220" s="182" t="s">
        <v>314</v>
      </c>
      <c r="P220" s="183">
        <v>9088</v>
      </c>
      <c r="Q220" s="44"/>
      <c r="R220" s="44"/>
      <c r="S220" s="182" t="s">
        <v>314</v>
      </c>
      <c r="T220" s="183">
        <v>10438</v>
      </c>
      <c r="U220" s="44"/>
      <c r="V220" s="44"/>
      <c r="W220" s="182" t="s">
        <v>314</v>
      </c>
      <c r="X220" s="183">
        <v>1044805</v>
      </c>
      <c r="Y220" s="44"/>
      <c r="Z220" s="44"/>
      <c r="AA220" s="182" t="s">
        <v>314</v>
      </c>
      <c r="AB220" s="183">
        <v>1055243</v>
      </c>
      <c r="AC220" s="44"/>
      <c r="AD220" s="44"/>
      <c r="AE220" s="182" t="s">
        <v>314</v>
      </c>
      <c r="AF220" s="183">
        <v>7819</v>
      </c>
      <c r="AG220" s="44"/>
    </row>
    <row r="221" spans="1:33">
      <c r="A221" s="16"/>
      <c r="B221" s="181"/>
      <c r="C221" s="182"/>
      <c r="D221" s="165"/>
      <c r="E221" s="44"/>
      <c r="F221" s="44"/>
      <c r="G221" s="182"/>
      <c r="H221" s="165"/>
      <c r="I221" s="44"/>
      <c r="J221" s="44"/>
      <c r="K221" s="182"/>
      <c r="L221" s="165"/>
      <c r="M221" s="44"/>
      <c r="N221" s="44"/>
      <c r="O221" s="182"/>
      <c r="P221" s="183"/>
      <c r="Q221" s="44"/>
      <c r="R221" s="44"/>
      <c r="S221" s="182"/>
      <c r="T221" s="183"/>
      <c r="U221" s="44"/>
      <c r="V221" s="44"/>
      <c r="W221" s="182"/>
      <c r="X221" s="183"/>
      <c r="Y221" s="44"/>
      <c r="Z221" s="44"/>
      <c r="AA221" s="182"/>
      <c r="AB221" s="183"/>
      <c r="AC221" s="44"/>
      <c r="AD221" s="44"/>
      <c r="AE221" s="182"/>
      <c r="AF221" s="183"/>
      <c r="AG221" s="44"/>
    </row>
    <row r="222" spans="1:33">
      <c r="A222" s="16"/>
      <c r="B222" s="184" t="s">
        <v>453</v>
      </c>
      <c r="C222" s="185">
        <v>458</v>
      </c>
      <c r="D222" s="185"/>
      <c r="E222" s="20"/>
      <c r="F222" s="20"/>
      <c r="G222" s="185" t="s">
        <v>327</v>
      </c>
      <c r="H222" s="185"/>
      <c r="I222" s="20"/>
      <c r="J222" s="20"/>
      <c r="K222" s="185" t="s">
        <v>327</v>
      </c>
      <c r="L222" s="185"/>
      <c r="M222" s="20"/>
      <c r="N222" s="20"/>
      <c r="O222" s="185">
        <v>745</v>
      </c>
      <c r="P222" s="185"/>
      <c r="Q222" s="20"/>
      <c r="R222" s="20"/>
      <c r="S222" s="186">
        <v>1203</v>
      </c>
      <c r="T222" s="186"/>
      <c r="U222" s="20"/>
      <c r="V222" s="20"/>
      <c r="W222" s="186">
        <v>1436310</v>
      </c>
      <c r="X222" s="186"/>
      <c r="Y222" s="20"/>
      <c r="Z222" s="20"/>
      <c r="AA222" s="186">
        <v>1437513</v>
      </c>
      <c r="AB222" s="186"/>
      <c r="AC222" s="20"/>
      <c r="AD222" s="20"/>
      <c r="AE222" s="185" t="s">
        <v>327</v>
      </c>
      <c r="AF222" s="185"/>
      <c r="AG222" s="20"/>
    </row>
    <row r="223" spans="1:33">
      <c r="A223" s="16"/>
      <c r="B223" s="184"/>
      <c r="C223" s="185"/>
      <c r="D223" s="185"/>
      <c r="E223" s="20"/>
      <c r="F223" s="20"/>
      <c r="G223" s="185"/>
      <c r="H223" s="185"/>
      <c r="I223" s="20"/>
      <c r="J223" s="20"/>
      <c r="K223" s="185"/>
      <c r="L223" s="185"/>
      <c r="M223" s="20"/>
      <c r="N223" s="20"/>
      <c r="O223" s="185"/>
      <c r="P223" s="185"/>
      <c r="Q223" s="20"/>
      <c r="R223" s="20"/>
      <c r="S223" s="186"/>
      <c r="T223" s="186"/>
      <c r="U223" s="20"/>
      <c r="V223" s="20"/>
      <c r="W223" s="186"/>
      <c r="X223" s="186"/>
      <c r="Y223" s="20"/>
      <c r="Z223" s="20"/>
      <c r="AA223" s="186"/>
      <c r="AB223" s="186"/>
      <c r="AC223" s="20"/>
      <c r="AD223" s="20"/>
      <c r="AE223" s="185"/>
      <c r="AF223" s="185"/>
      <c r="AG223" s="20"/>
    </row>
    <row r="224" spans="1:33">
      <c r="A224" s="16"/>
      <c r="B224" s="181" t="s">
        <v>454</v>
      </c>
      <c r="C224" s="165" t="s">
        <v>327</v>
      </c>
      <c r="D224" s="165"/>
      <c r="E224" s="44"/>
      <c r="F224" s="44"/>
      <c r="G224" s="165" t="s">
        <v>327</v>
      </c>
      <c r="H224" s="165"/>
      <c r="I224" s="44"/>
      <c r="J224" s="44"/>
      <c r="K224" s="165" t="s">
        <v>327</v>
      </c>
      <c r="L224" s="165"/>
      <c r="M224" s="44"/>
      <c r="N224" s="44"/>
      <c r="O224" s="165" t="s">
        <v>327</v>
      </c>
      <c r="P224" s="165"/>
      <c r="Q224" s="44"/>
      <c r="R224" s="44"/>
      <c r="S224" s="165" t="s">
        <v>327</v>
      </c>
      <c r="T224" s="165"/>
      <c r="U224" s="44"/>
      <c r="V224" s="44"/>
      <c r="W224" s="183">
        <v>109183</v>
      </c>
      <c r="X224" s="183"/>
      <c r="Y224" s="44"/>
      <c r="Z224" s="44"/>
      <c r="AA224" s="183">
        <v>109183</v>
      </c>
      <c r="AB224" s="183"/>
      <c r="AC224" s="44"/>
      <c r="AD224" s="44"/>
      <c r="AE224" s="165" t="s">
        <v>327</v>
      </c>
      <c r="AF224" s="165"/>
      <c r="AG224" s="44"/>
    </row>
    <row r="225" spans="1:33">
      <c r="A225" s="16"/>
      <c r="B225" s="181"/>
      <c r="C225" s="165"/>
      <c r="D225" s="165"/>
      <c r="E225" s="44"/>
      <c r="F225" s="44"/>
      <c r="G225" s="165"/>
      <c r="H225" s="165"/>
      <c r="I225" s="44"/>
      <c r="J225" s="44"/>
      <c r="K225" s="165"/>
      <c r="L225" s="165"/>
      <c r="M225" s="44"/>
      <c r="N225" s="44"/>
      <c r="O225" s="165"/>
      <c r="P225" s="165"/>
      <c r="Q225" s="44"/>
      <c r="R225" s="44"/>
      <c r="S225" s="165"/>
      <c r="T225" s="165"/>
      <c r="U225" s="44"/>
      <c r="V225" s="44"/>
      <c r="W225" s="183"/>
      <c r="X225" s="183"/>
      <c r="Y225" s="44"/>
      <c r="Z225" s="44"/>
      <c r="AA225" s="183"/>
      <c r="AB225" s="183"/>
      <c r="AC225" s="44"/>
      <c r="AD225" s="44"/>
      <c r="AE225" s="165"/>
      <c r="AF225" s="165"/>
      <c r="AG225" s="44"/>
    </row>
    <row r="226" spans="1:33">
      <c r="A226" s="16"/>
      <c r="B226" s="184" t="s">
        <v>455</v>
      </c>
      <c r="C226" s="185" t="s">
        <v>327</v>
      </c>
      <c r="D226" s="185"/>
      <c r="E226" s="20"/>
      <c r="F226" s="20"/>
      <c r="G226" s="185" t="s">
        <v>327</v>
      </c>
      <c r="H226" s="185"/>
      <c r="I226" s="20"/>
      <c r="J226" s="20"/>
      <c r="K226" s="185" t="s">
        <v>327</v>
      </c>
      <c r="L226" s="185"/>
      <c r="M226" s="20"/>
      <c r="N226" s="20"/>
      <c r="O226" s="185" t="s">
        <v>327</v>
      </c>
      <c r="P226" s="185"/>
      <c r="Q226" s="20"/>
      <c r="R226" s="20"/>
      <c r="S226" s="185" t="s">
        <v>327</v>
      </c>
      <c r="T226" s="185"/>
      <c r="U226" s="20"/>
      <c r="V226" s="20"/>
      <c r="W226" s="186">
        <v>226189</v>
      </c>
      <c r="X226" s="186"/>
      <c r="Y226" s="20"/>
      <c r="Z226" s="20"/>
      <c r="AA226" s="186">
        <v>226189</v>
      </c>
      <c r="AB226" s="186"/>
      <c r="AC226" s="20"/>
      <c r="AD226" s="20"/>
      <c r="AE226" s="185" t="s">
        <v>327</v>
      </c>
      <c r="AF226" s="185"/>
      <c r="AG226" s="20"/>
    </row>
    <row r="227" spans="1:33" ht="15.75" thickBot="1">
      <c r="A227" s="16"/>
      <c r="B227" s="187"/>
      <c r="C227" s="188"/>
      <c r="D227" s="188"/>
      <c r="E227" s="42"/>
      <c r="F227" s="42"/>
      <c r="G227" s="188"/>
      <c r="H227" s="188"/>
      <c r="I227" s="42"/>
      <c r="J227" s="42"/>
      <c r="K227" s="188"/>
      <c r="L227" s="188"/>
      <c r="M227" s="42"/>
      <c r="N227" s="42"/>
      <c r="O227" s="188"/>
      <c r="P227" s="188"/>
      <c r="Q227" s="42"/>
      <c r="R227" s="42"/>
      <c r="S227" s="188"/>
      <c r="T227" s="188"/>
      <c r="U227" s="42"/>
      <c r="V227" s="42"/>
      <c r="W227" s="189"/>
      <c r="X227" s="189"/>
      <c r="Y227" s="42"/>
      <c r="Z227" s="42"/>
      <c r="AA227" s="189"/>
      <c r="AB227" s="189"/>
      <c r="AC227" s="42"/>
      <c r="AD227" s="42"/>
      <c r="AE227" s="188"/>
      <c r="AF227" s="188"/>
      <c r="AG227" s="42"/>
    </row>
    <row r="228" spans="1:33">
      <c r="A228" s="16"/>
      <c r="B228" s="190" t="s">
        <v>456</v>
      </c>
      <c r="C228" s="192">
        <v>1450</v>
      </c>
      <c r="D228" s="192"/>
      <c r="E228" s="45"/>
      <c r="F228" s="45"/>
      <c r="G228" s="194">
        <v>356</v>
      </c>
      <c r="H228" s="194"/>
      <c r="I228" s="45"/>
      <c r="J228" s="45"/>
      <c r="K228" s="194">
        <v>2</v>
      </c>
      <c r="L228" s="194"/>
      <c r="M228" s="45"/>
      <c r="N228" s="45"/>
      <c r="O228" s="192">
        <v>9833</v>
      </c>
      <c r="P228" s="192"/>
      <c r="Q228" s="45"/>
      <c r="R228" s="45"/>
      <c r="S228" s="192">
        <v>11641</v>
      </c>
      <c r="T228" s="192"/>
      <c r="U228" s="45"/>
      <c r="V228" s="45"/>
      <c r="W228" s="192">
        <v>2816487</v>
      </c>
      <c r="X228" s="192"/>
      <c r="Y228" s="45"/>
      <c r="Z228" s="45"/>
      <c r="AA228" s="192">
        <v>2828128</v>
      </c>
      <c r="AB228" s="192"/>
      <c r="AC228" s="45"/>
      <c r="AD228" s="45"/>
      <c r="AE228" s="192">
        <v>7819</v>
      </c>
      <c r="AF228" s="192"/>
      <c r="AG228" s="45"/>
    </row>
    <row r="229" spans="1:33" ht="15.75" thickBot="1">
      <c r="A229" s="16"/>
      <c r="B229" s="191"/>
      <c r="C229" s="193"/>
      <c r="D229" s="193"/>
      <c r="E229" s="55"/>
      <c r="F229" s="55"/>
      <c r="G229" s="166"/>
      <c r="H229" s="166"/>
      <c r="I229" s="55"/>
      <c r="J229" s="55"/>
      <c r="K229" s="166"/>
      <c r="L229" s="166"/>
      <c r="M229" s="55"/>
      <c r="N229" s="55"/>
      <c r="O229" s="193"/>
      <c r="P229" s="193"/>
      <c r="Q229" s="55"/>
      <c r="R229" s="55"/>
      <c r="S229" s="193"/>
      <c r="T229" s="193"/>
      <c r="U229" s="55"/>
      <c r="V229" s="55"/>
      <c r="W229" s="193"/>
      <c r="X229" s="193"/>
      <c r="Y229" s="55"/>
      <c r="Z229" s="55"/>
      <c r="AA229" s="193"/>
      <c r="AB229" s="193"/>
      <c r="AC229" s="55"/>
      <c r="AD229" s="55"/>
      <c r="AE229" s="193"/>
      <c r="AF229" s="193"/>
      <c r="AG229" s="55"/>
    </row>
    <row r="230" spans="1:33">
      <c r="A230" s="16"/>
      <c r="B230" s="74" t="s">
        <v>457</v>
      </c>
      <c r="C230" s="61"/>
      <c r="D230" s="61"/>
      <c r="E230" s="61"/>
      <c r="F230" s="14"/>
      <c r="G230" s="61"/>
      <c r="H230" s="61"/>
      <c r="I230" s="61"/>
      <c r="J230" s="14"/>
      <c r="K230" s="61"/>
      <c r="L230" s="61"/>
      <c r="M230" s="61"/>
      <c r="N230" s="14"/>
      <c r="O230" s="61"/>
      <c r="P230" s="61"/>
      <c r="Q230" s="61"/>
      <c r="R230" s="14"/>
      <c r="S230" s="61"/>
      <c r="T230" s="61"/>
      <c r="U230" s="61"/>
      <c r="V230" s="14"/>
      <c r="W230" s="61"/>
      <c r="X230" s="61"/>
      <c r="Y230" s="61"/>
      <c r="Z230" s="14"/>
      <c r="AA230" s="61"/>
      <c r="AB230" s="61"/>
      <c r="AC230" s="61"/>
      <c r="AD230" s="14"/>
      <c r="AE230" s="61"/>
      <c r="AF230" s="61"/>
      <c r="AG230" s="61"/>
    </row>
    <row r="231" spans="1:33">
      <c r="A231" s="16"/>
      <c r="B231" s="181" t="s">
        <v>458</v>
      </c>
      <c r="C231" s="183">
        <v>4907</v>
      </c>
      <c r="D231" s="183"/>
      <c r="E231" s="44"/>
      <c r="F231" s="44"/>
      <c r="G231" s="183">
        <v>2107</v>
      </c>
      <c r="H231" s="183"/>
      <c r="I231" s="44"/>
      <c r="J231" s="44"/>
      <c r="K231" s="183">
        <v>4506</v>
      </c>
      <c r="L231" s="183"/>
      <c r="M231" s="44"/>
      <c r="N231" s="44"/>
      <c r="O231" s="183">
        <v>14841</v>
      </c>
      <c r="P231" s="183"/>
      <c r="Q231" s="44"/>
      <c r="R231" s="44"/>
      <c r="S231" s="183">
        <v>26361</v>
      </c>
      <c r="T231" s="183"/>
      <c r="U231" s="44"/>
      <c r="V231" s="44"/>
      <c r="W231" s="183">
        <v>2544729</v>
      </c>
      <c r="X231" s="183"/>
      <c r="Y231" s="44"/>
      <c r="Z231" s="44"/>
      <c r="AA231" s="183">
        <v>2571090</v>
      </c>
      <c r="AB231" s="183"/>
      <c r="AC231" s="44"/>
      <c r="AD231" s="44"/>
      <c r="AE231" s="165">
        <v>632</v>
      </c>
      <c r="AF231" s="165"/>
      <c r="AG231" s="44"/>
    </row>
    <row r="232" spans="1:33">
      <c r="A232" s="16"/>
      <c r="B232" s="181"/>
      <c r="C232" s="183"/>
      <c r="D232" s="183"/>
      <c r="E232" s="44"/>
      <c r="F232" s="44"/>
      <c r="G232" s="183"/>
      <c r="H232" s="183"/>
      <c r="I232" s="44"/>
      <c r="J232" s="44"/>
      <c r="K232" s="183"/>
      <c r="L232" s="183"/>
      <c r="M232" s="44"/>
      <c r="N232" s="44"/>
      <c r="O232" s="183"/>
      <c r="P232" s="183"/>
      <c r="Q232" s="44"/>
      <c r="R232" s="44"/>
      <c r="S232" s="183"/>
      <c r="T232" s="183"/>
      <c r="U232" s="44"/>
      <c r="V232" s="44"/>
      <c r="W232" s="183"/>
      <c r="X232" s="183"/>
      <c r="Y232" s="44"/>
      <c r="Z232" s="44"/>
      <c r="AA232" s="183"/>
      <c r="AB232" s="183"/>
      <c r="AC232" s="44"/>
      <c r="AD232" s="44"/>
      <c r="AE232" s="165"/>
      <c r="AF232" s="165"/>
      <c r="AG232" s="44"/>
    </row>
    <row r="233" spans="1:33">
      <c r="A233" s="16"/>
      <c r="B233" s="184" t="s">
        <v>459</v>
      </c>
      <c r="C233" s="186">
        <v>3461</v>
      </c>
      <c r="D233" s="186"/>
      <c r="E233" s="20"/>
      <c r="F233" s="20"/>
      <c r="G233" s="186">
        <v>2661</v>
      </c>
      <c r="H233" s="186"/>
      <c r="I233" s="20"/>
      <c r="J233" s="20"/>
      <c r="K233" s="186">
        <v>2596</v>
      </c>
      <c r="L233" s="186"/>
      <c r="M233" s="20"/>
      <c r="N233" s="20"/>
      <c r="O233" s="186">
        <v>3097</v>
      </c>
      <c r="P233" s="186"/>
      <c r="Q233" s="20"/>
      <c r="R233" s="20"/>
      <c r="S233" s="186">
        <v>11815</v>
      </c>
      <c r="T233" s="186"/>
      <c r="U233" s="20"/>
      <c r="V233" s="20"/>
      <c r="W233" s="186">
        <v>854873</v>
      </c>
      <c r="X233" s="186"/>
      <c r="Y233" s="20"/>
      <c r="Z233" s="20"/>
      <c r="AA233" s="186">
        <v>866688</v>
      </c>
      <c r="AB233" s="186"/>
      <c r="AC233" s="20"/>
      <c r="AD233" s="20"/>
      <c r="AE233" s="185">
        <v>375</v>
      </c>
      <c r="AF233" s="185"/>
      <c r="AG233" s="20"/>
    </row>
    <row r="234" spans="1:33">
      <c r="A234" s="16"/>
      <c r="B234" s="184"/>
      <c r="C234" s="186"/>
      <c r="D234" s="186"/>
      <c r="E234" s="20"/>
      <c r="F234" s="20"/>
      <c r="G234" s="186"/>
      <c r="H234" s="186"/>
      <c r="I234" s="20"/>
      <c r="J234" s="20"/>
      <c r="K234" s="186"/>
      <c r="L234" s="186"/>
      <c r="M234" s="20"/>
      <c r="N234" s="20"/>
      <c r="O234" s="186"/>
      <c r="P234" s="186"/>
      <c r="Q234" s="20"/>
      <c r="R234" s="20"/>
      <c r="S234" s="186"/>
      <c r="T234" s="186"/>
      <c r="U234" s="20"/>
      <c r="V234" s="20"/>
      <c r="W234" s="186"/>
      <c r="X234" s="186"/>
      <c r="Y234" s="20"/>
      <c r="Z234" s="20"/>
      <c r="AA234" s="186"/>
      <c r="AB234" s="186"/>
      <c r="AC234" s="20"/>
      <c r="AD234" s="20"/>
      <c r="AE234" s="185"/>
      <c r="AF234" s="185"/>
      <c r="AG234" s="20"/>
    </row>
    <row r="235" spans="1:33">
      <c r="A235" s="16"/>
      <c r="B235" s="181" t="s">
        <v>460</v>
      </c>
      <c r="C235" s="183">
        <v>7862</v>
      </c>
      <c r="D235" s="183"/>
      <c r="E235" s="44"/>
      <c r="F235" s="44"/>
      <c r="G235" s="183">
        <v>1483</v>
      </c>
      <c r="H235" s="183"/>
      <c r="I235" s="44"/>
      <c r="J235" s="44"/>
      <c r="K235" s="165">
        <v>616</v>
      </c>
      <c r="L235" s="165"/>
      <c r="M235" s="44"/>
      <c r="N235" s="44"/>
      <c r="O235" s="165" t="s">
        <v>327</v>
      </c>
      <c r="P235" s="165"/>
      <c r="Q235" s="44"/>
      <c r="R235" s="44"/>
      <c r="S235" s="183">
        <v>9961</v>
      </c>
      <c r="T235" s="183"/>
      <c r="U235" s="44"/>
      <c r="V235" s="44"/>
      <c r="W235" s="183">
        <v>313887</v>
      </c>
      <c r="X235" s="183"/>
      <c r="Y235" s="44"/>
      <c r="Z235" s="44"/>
      <c r="AA235" s="183">
        <v>323848</v>
      </c>
      <c r="AB235" s="183"/>
      <c r="AC235" s="44"/>
      <c r="AD235" s="44"/>
      <c r="AE235" s="165" t="s">
        <v>327</v>
      </c>
      <c r="AF235" s="165"/>
      <c r="AG235" s="44"/>
    </row>
    <row r="236" spans="1:33">
      <c r="A236" s="16"/>
      <c r="B236" s="181"/>
      <c r="C236" s="183"/>
      <c r="D236" s="183"/>
      <c r="E236" s="44"/>
      <c r="F236" s="44"/>
      <c r="G236" s="183"/>
      <c r="H236" s="183"/>
      <c r="I236" s="44"/>
      <c r="J236" s="44"/>
      <c r="K236" s="165"/>
      <c r="L236" s="165"/>
      <c r="M236" s="44"/>
      <c r="N236" s="44"/>
      <c r="O236" s="165"/>
      <c r="P236" s="165"/>
      <c r="Q236" s="44"/>
      <c r="R236" s="44"/>
      <c r="S236" s="183"/>
      <c r="T236" s="183"/>
      <c r="U236" s="44"/>
      <c r="V236" s="44"/>
      <c r="W236" s="183"/>
      <c r="X236" s="183"/>
      <c r="Y236" s="44"/>
      <c r="Z236" s="44"/>
      <c r="AA236" s="183"/>
      <c r="AB236" s="183"/>
      <c r="AC236" s="44"/>
      <c r="AD236" s="44"/>
      <c r="AE236" s="165"/>
      <c r="AF236" s="165"/>
      <c r="AG236" s="44"/>
    </row>
    <row r="237" spans="1:33">
      <c r="A237" s="16"/>
      <c r="B237" s="184" t="s">
        <v>550</v>
      </c>
      <c r="C237" s="186">
        <v>2416</v>
      </c>
      <c r="D237" s="186"/>
      <c r="E237" s="20"/>
      <c r="F237" s="20"/>
      <c r="G237" s="186">
        <v>1049</v>
      </c>
      <c r="H237" s="186"/>
      <c r="I237" s="20"/>
      <c r="J237" s="20"/>
      <c r="K237" s="185">
        <v>941</v>
      </c>
      <c r="L237" s="185"/>
      <c r="M237" s="20"/>
      <c r="N237" s="20"/>
      <c r="O237" s="185" t="s">
        <v>327</v>
      </c>
      <c r="P237" s="185"/>
      <c r="Q237" s="20"/>
      <c r="R237" s="20"/>
      <c r="S237" s="186">
        <v>4406</v>
      </c>
      <c r="T237" s="186"/>
      <c r="U237" s="20"/>
      <c r="V237" s="20"/>
      <c r="W237" s="186">
        <v>303429</v>
      </c>
      <c r="X237" s="186"/>
      <c r="Y237" s="20"/>
      <c r="Z237" s="20"/>
      <c r="AA237" s="186">
        <v>307835</v>
      </c>
      <c r="AB237" s="186"/>
      <c r="AC237" s="20"/>
      <c r="AD237" s="20"/>
      <c r="AE237" s="185" t="s">
        <v>327</v>
      </c>
      <c r="AF237" s="185"/>
      <c r="AG237" s="20"/>
    </row>
    <row r="238" spans="1:33" ht="15.75" thickBot="1">
      <c r="A238" s="16"/>
      <c r="B238" s="187"/>
      <c r="C238" s="189"/>
      <c r="D238" s="189"/>
      <c r="E238" s="42"/>
      <c r="F238" s="42"/>
      <c r="G238" s="189"/>
      <c r="H238" s="189"/>
      <c r="I238" s="42"/>
      <c r="J238" s="42"/>
      <c r="K238" s="188"/>
      <c r="L238" s="188"/>
      <c r="M238" s="42"/>
      <c r="N238" s="42"/>
      <c r="O238" s="188"/>
      <c r="P238" s="188"/>
      <c r="Q238" s="42"/>
      <c r="R238" s="42"/>
      <c r="S238" s="189"/>
      <c r="T238" s="189"/>
      <c r="U238" s="42"/>
      <c r="V238" s="42"/>
      <c r="W238" s="189"/>
      <c r="X238" s="189"/>
      <c r="Y238" s="42"/>
      <c r="Z238" s="42"/>
      <c r="AA238" s="189"/>
      <c r="AB238" s="189"/>
      <c r="AC238" s="42"/>
      <c r="AD238" s="42"/>
      <c r="AE238" s="188"/>
      <c r="AF238" s="188"/>
      <c r="AG238" s="42"/>
    </row>
    <row r="239" spans="1:33">
      <c r="A239" s="16"/>
      <c r="B239" s="190" t="s">
        <v>462</v>
      </c>
      <c r="C239" s="192">
        <v>18646</v>
      </c>
      <c r="D239" s="192"/>
      <c r="E239" s="45"/>
      <c r="F239" s="45"/>
      <c r="G239" s="192">
        <v>7300</v>
      </c>
      <c r="H239" s="192"/>
      <c r="I239" s="45"/>
      <c r="J239" s="45"/>
      <c r="K239" s="192">
        <v>8659</v>
      </c>
      <c r="L239" s="192"/>
      <c r="M239" s="45"/>
      <c r="N239" s="45"/>
      <c r="O239" s="192">
        <v>17938</v>
      </c>
      <c r="P239" s="192"/>
      <c r="Q239" s="45"/>
      <c r="R239" s="45"/>
      <c r="S239" s="192">
        <v>52543</v>
      </c>
      <c r="T239" s="192"/>
      <c r="U239" s="45"/>
      <c r="V239" s="45"/>
      <c r="W239" s="192">
        <v>4016918</v>
      </c>
      <c r="X239" s="192"/>
      <c r="Y239" s="45"/>
      <c r="Z239" s="45"/>
      <c r="AA239" s="192">
        <v>4069461</v>
      </c>
      <c r="AB239" s="192"/>
      <c r="AC239" s="45"/>
      <c r="AD239" s="45"/>
      <c r="AE239" s="192">
        <v>1007</v>
      </c>
      <c r="AF239" s="192"/>
      <c r="AG239" s="45"/>
    </row>
    <row r="240" spans="1:33" ht="15.75" thickBot="1">
      <c r="A240" s="16"/>
      <c r="B240" s="191"/>
      <c r="C240" s="193"/>
      <c r="D240" s="193"/>
      <c r="E240" s="55"/>
      <c r="F240" s="55"/>
      <c r="G240" s="193"/>
      <c r="H240" s="193"/>
      <c r="I240" s="55"/>
      <c r="J240" s="55"/>
      <c r="K240" s="193"/>
      <c r="L240" s="193"/>
      <c r="M240" s="55"/>
      <c r="N240" s="55"/>
      <c r="O240" s="193"/>
      <c r="P240" s="193"/>
      <c r="Q240" s="55"/>
      <c r="R240" s="55"/>
      <c r="S240" s="193"/>
      <c r="T240" s="193"/>
      <c r="U240" s="55"/>
      <c r="V240" s="55"/>
      <c r="W240" s="193"/>
      <c r="X240" s="193"/>
      <c r="Y240" s="55"/>
      <c r="Z240" s="55"/>
      <c r="AA240" s="193"/>
      <c r="AB240" s="193"/>
      <c r="AC240" s="55"/>
      <c r="AD240" s="55"/>
      <c r="AE240" s="193"/>
      <c r="AF240" s="193"/>
      <c r="AG240" s="55"/>
    </row>
    <row r="241" spans="1:33">
      <c r="A241" s="16"/>
      <c r="B241" s="195" t="s">
        <v>128</v>
      </c>
      <c r="C241" s="197" t="s">
        <v>314</v>
      </c>
      <c r="D241" s="199">
        <v>20096</v>
      </c>
      <c r="E241" s="61"/>
      <c r="F241" s="61"/>
      <c r="G241" s="197" t="s">
        <v>314</v>
      </c>
      <c r="H241" s="199">
        <v>7656</v>
      </c>
      <c r="I241" s="61"/>
      <c r="J241" s="61"/>
      <c r="K241" s="197" t="s">
        <v>314</v>
      </c>
      <c r="L241" s="199">
        <v>8661</v>
      </c>
      <c r="M241" s="61"/>
      <c r="N241" s="61"/>
      <c r="O241" s="197" t="s">
        <v>314</v>
      </c>
      <c r="P241" s="199">
        <v>27771</v>
      </c>
      <c r="Q241" s="61"/>
      <c r="R241" s="61"/>
      <c r="S241" s="197" t="s">
        <v>314</v>
      </c>
      <c r="T241" s="199">
        <v>64184</v>
      </c>
      <c r="U241" s="61"/>
      <c r="V241" s="61"/>
      <c r="W241" s="197" t="s">
        <v>314</v>
      </c>
      <c r="X241" s="199">
        <v>6833405</v>
      </c>
      <c r="Y241" s="61"/>
      <c r="Z241" s="61"/>
      <c r="AA241" s="197" t="s">
        <v>314</v>
      </c>
      <c r="AB241" s="199">
        <v>6897589</v>
      </c>
      <c r="AC241" s="61"/>
      <c r="AD241" s="61"/>
      <c r="AE241" s="197" t="s">
        <v>314</v>
      </c>
      <c r="AF241" s="199">
        <v>8826</v>
      </c>
      <c r="AG241" s="61"/>
    </row>
    <row r="242" spans="1:33" ht="15.75" thickBot="1">
      <c r="A242" s="16"/>
      <c r="B242" s="196"/>
      <c r="C242" s="198"/>
      <c r="D242" s="200"/>
      <c r="E242" s="110"/>
      <c r="F242" s="110"/>
      <c r="G242" s="198"/>
      <c r="H242" s="200"/>
      <c r="I242" s="110"/>
      <c r="J242" s="110"/>
      <c r="K242" s="198"/>
      <c r="L242" s="200"/>
      <c r="M242" s="110"/>
      <c r="N242" s="110"/>
      <c r="O242" s="198"/>
      <c r="P242" s="200"/>
      <c r="Q242" s="110"/>
      <c r="R242" s="110"/>
      <c r="S242" s="198"/>
      <c r="T242" s="200"/>
      <c r="U242" s="110"/>
      <c r="V242" s="110"/>
      <c r="W242" s="198"/>
      <c r="X242" s="200"/>
      <c r="Y242" s="110"/>
      <c r="Z242" s="110"/>
      <c r="AA242" s="198"/>
      <c r="AB242" s="200"/>
      <c r="AC242" s="110"/>
      <c r="AD242" s="110"/>
      <c r="AE242" s="198"/>
      <c r="AF242" s="200"/>
      <c r="AG242" s="110"/>
    </row>
    <row r="243" spans="1:33" ht="15.75" thickTop="1">
      <c r="A243" s="16"/>
      <c r="B243" s="178"/>
      <c r="C243" s="111"/>
      <c r="D243" s="111"/>
      <c r="E243" s="111"/>
      <c r="F243" s="26"/>
      <c r="G243" s="111"/>
      <c r="H243" s="111"/>
      <c r="I243" s="111"/>
      <c r="J243" s="26"/>
      <c r="K243" s="111"/>
      <c r="L243" s="111"/>
      <c r="M243" s="111"/>
      <c r="N243" s="26"/>
      <c r="O243" s="111"/>
      <c r="P243" s="111"/>
      <c r="Q243" s="111"/>
      <c r="R243" s="26"/>
      <c r="S243" s="111"/>
      <c r="T243" s="111"/>
      <c r="U243" s="111"/>
      <c r="V243" s="26"/>
      <c r="W243" s="111"/>
      <c r="X243" s="111"/>
      <c r="Y243" s="111"/>
      <c r="Z243" s="26"/>
      <c r="AA243" s="111"/>
      <c r="AB243" s="111"/>
      <c r="AC243" s="111"/>
      <c r="AD243" s="26"/>
      <c r="AE243" s="111"/>
      <c r="AF243" s="111"/>
      <c r="AG243" s="111"/>
    </row>
    <row r="244" spans="1:33">
      <c r="A244" s="16"/>
      <c r="B244" s="177" t="s">
        <v>500</v>
      </c>
      <c r="C244" s="20"/>
      <c r="D244" s="20"/>
      <c r="E244" s="20"/>
      <c r="F244" s="14"/>
      <c r="G244" s="20"/>
      <c r="H244" s="20"/>
      <c r="I244" s="20"/>
      <c r="J244" s="14"/>
      <c r="K244" s="20"/>
      <c r="L244" s="20"/>
      <c r="M244" s="20"/>
      <c r="N244" s="14"/>
      <c r="O244" s="20"/>
      <c r="P244" s="20"/>
      <c r="Q244" s="20"/>
      <c r="R244" s="14"/>
      <c r="S244" s="20"/>
      <c r="T244" s="20"/>
      <c r="U244" s="20"/>
      <c r="V244" s="14"/>
      <c r="W244" s="20"/>
      <c r="X244" s="20"/>
      <c r="Y244" s="20"/>
      <c r="Z244" s="14"/>
      <c r="AA244" s="20"/>
      <c r="AB244" s="20"/>
      <c r="AC244" s="20"/>
      <c r="AD244" s="14"/>
      <c r="AE244" s="20"/>
      <c r="AF244" s="20"/>
      <c r="AG244" s="20"/>
    </row>
    <row r="245" spans="1:33">
      <c r="A245" s="16"/>
      <c r="B245" s="176" t="s">
        <v>451</v>
      </c>
      <c r="C245" s="44"/>
      <c r="D245" s="44"/>
      <c r="E245" s="44"/>
      <c r="F245" s="26"/>
      <c r="G245" s="44"/>
      <c r="H245" s="44"/>
      <c r="I245" s="44"/>
      <c r="J245" s="26"/>
      <c r="K245" s="44"/>
      <c r="L245" s="44"/>
      <c r="M245" s="44"/>
      <c r="N245" s="26"/>
      <c r="O245" s="44"/>
      <c r="P245" s="44"/>
      <c r="Q245" s="44"/>
      <c r="R245" s="26"/>
      <c r="S245" s="44"/>
      <c r="T245" s="44"/>
      <c r="U245" s="44"/>
      <c r="V245" s="26"/>
      <c r="W245" s="44"/>
      <c r="X245" s="44"/>
      <c r="Y245" s="44"/>
      <c r="Z245" s="26"/>
      <c r="AA245" s="44"/>
      <c r="AB245" s="44"/>
      <c r="AC245" s="44"/>
      <c r="AD245" s="26"/>
      <c r="AE245" s="44"/>
      <c r="AF245" s="44"/>
      <c r="AG245" s="44"/>
    </row>
    <row r="246" spans="1:33">
      <c r="A246" s="16"/>
      <c r="B246" s="184" t="s">
        <v>452</v>
      </c>
      <c r="C246" s="88" t="s">
        <v>314</v>
      </c>
      <c r="D246" s="186">
        <v>1701</v>
      </c>
      <c r="E246" s="20"/>
      <c r="F246" s="20"/>
      <c r="G246" s="88" t="s">
        <v>314</v>
      </c>
      <c r="H246" s="186">
        <v>1962</v>
      </c>
      <c r="I246" s="20"/>
      <c r="J246" s="20"/>
      <c r="K246" s="88" t="s">
        <v>314</v>
      </c>
      <c r="L246" s="186">
        <v>1173</v>
      </c>
      <c r="M246" s="20"/>
      <c r="N246" s="20"/>
      <c r="O246" s="88" t="s">
        <v>314</v>
      </c>
      <c r="P246" s="186">
        <v>11929</v>
      </c>
      <c r="Q246" s="20"/>
      <c r="R246" s="20"/>
      <c r="S246" s="88" t="s">
        <v>314</v>
      </c>
      <c r="T246" s="186">
        <v>16765</v>
      </c>
      <c r="U246" s="20"/>
      <c r="V246" s="20"/>
      <c r="W246" s="88" t="s">
        <v>314</v>
      </c>
      <c r="X246" s="186">
        <v>894602</v>
      </c>
      <c r="Y246" s="20"/>
      <c r="Z246" s="20"/>
      <c r="AA246" s="88" t="s">
        <v>314</v>
      </c>
      <c r="AB246" s="186">
        <v>911367</v>
      </c>
      <c r="AC246" s="20"/>
      <c r="AD246" s="20"/>
      <c r="AE246" s="88" t="s">
        <v>314</v>
      </c>
      <c r="AF246" s="186">
        <v>3603</v>
      </c>
      <c r="AG246" s="20"/>
    </row>
    <row r="247" spans="1:33">
      <c r="A247" s="16"/>
      <c r="B247" s="184"/>
      <c r="C247" s="88"/>
      <c r="D247" s="186"/>
      <c r="E247" s="20"/>
      <c r="F247" s="20"/>
      <c r="G247" s="88"/>
      <c r="H247" s="186"/>
      <c r="I247" s="20"/>
      <c r="J247" s="20"/>
      <c r="K247" s="88"/>
      <c r="L247" s="186"/>
      <c r="M247" s="20"/>
      <c r="N247" s="20"/>
      <c r="O247" s="88"/>
      <c r="P247" s="186"/>
      <c r="Q247" s="20"/>
      <c r="R247" s="20"/>
      <c r="S247" s="88"/>
      <c r="T247" s="186"/>
      <c r="U247" s="20"/>
      <c r="V247" s="20"/>
      <c r="W247" s="88"/>
      <c r="X247" s="186"/>
      <c r="Y247" s="20"/>
      <c r="Z247" s="20"/>
      <c r="AA247" s="88"/>
      <c r="AB247" s="186"/>
      <c r="AC247" s="20"/>
      <c r="AD247" s="20"/>
      <c r="AE247" s="88"/>
      <c r="AF247" s="186"/>
      <c r="AG247" s="20"/>
    </row>
    <row r="248" spans="1:33">
      <c r="A248" s="16"/>
      <c r="B248" s="181" t="s">
        <v>453</v>
      </c>
      <c r="C248" s="165">
        <v>932</v>
      </c>
      <c r="D248" s="165"/>
      <c r="E248" s="44"/>
      <c r="F248" s="44"/>
      <c r="G248" s="165" t="s">
        <v>327</v>
      </c>
      <c r="H248" s="165"/>
      <c r="I248" s="44"/>
      <c r="J248" s="44"/>
      <c r="K248" s="165" t="s">
        <v>327</v>
      </c>
      <c r="L248" s="165"/>
      <c r="M248" s="44"/>
      <c r="N248" s="44"/>
      <c r="O248" s="183">
        <v>2512</v>
      </c>
      <c r="P248" s="183"/>
      <c r="Q248" s="44"/>
      <c r="R248" s="44"/>
      <c r="S248" s="183">
        <v>3444</v>
      </c>
      <c r="T248" s="183"/>
      <c r="U248" s="44"/>
      <c r="V248" s="44"/>
      <c r="W248" s="183">
        <v>1244066</v>
      </c>
      <c r="X248" s="183"/>
      <c r="Y248" s="44"/>
      <c r="Z248" s="44"/>
      <c r="AA248" s="183">
        <v>1247510</v>
      </c>
      <c r="AB248" s="183"/>
      <c r="AC248" s="44"/>
      <c r="AD248" s="44"/>
      <c r="AE248" s="165">
        <v>778</v>
      </c>
      <c r="AF248" s="165"/>
      <c r="AG248" s="44"/>
    </row>
    <row r="249" spans="1:33">
      <c r="A249" s="16"/>
      <c r="B249" s="181"/>
      <c r="C249" s="165"/>
      <c r="D249" s="165"/>
      <c r="E249" s="44"/>
      <c r="F249" s="44"/>
      <c r="G249" s="165"/>
      <c r="H249" s="165"/>
      <c r="I249" s="44"/>
      <c r="J249" s="44"/>
      <c r="K249" s="165"/>
      <c r="L249" s="165"/>
      <c r="M249" s="44"/>
      <c r="N249" s="44"/>
      <c r="O249" s="183"/>
      <c r="P249" s="183"/>
      <c r="Q249" s="44"/>
      <c r="R249" s="44"/>
      <c r="S249" s="183"/>
      <c r="T249" s="183"/>
      <c r="U249" s="44"/>
      <c r="V249" s="44"/>
      <c r="W249" s="183"/>
      <c r="X249" s="183"/>
      <c r="Y249" s="44"/>
      <c r="Z249" s="44"/>
      <c r="AA249" s="183"/>
      <c r="AB249" s="183"/>
      <c r="AC249" s="44"/>
      <c r="AD249" s="44"/>
      <c r="AE249" s="165"/>
      <c r="AF249" s="165"/>
      <c r="AG249" s="44"/>
    </row>
    <row r="250" spans="1:33">
      <c r="A250" s="16"/>
      <c r="B250" s="184" t="s">
        <v>454</v>
      </c>
      <c r="C250" s="185" t="s">
        <v>327</v>
      </c>
      <c r="D250" s="185"/>
      <c r="E250" s="20"/>
      <c r="F250" s="20"/>
      <c r="G250" s="185" t="s">
        <v>327</v>
      </c>
      <c r="H250" s="185"/>
      <c r="I250" s="20"/>
      <c r="J250" s="20"/>
      <c r="K250" s="185" t="s">
        <v>327</v>
      </c>
      <c r="L250" s="185"/>
      <c r="M250" s="20"/>
      <c r="N250" s="20"/>
      <c r="O250" s="185" t="s">
        <v>327</v>
      </c>
      <c r="P250" s="185"/>
      <c r="Q250" s="20"/>
      <c r="R250" s="20"/>
      <c r="S250" s="185" t="s">
        <v>327</v>
      </c>
      <c r="T250" s="185"/>
      <c r="U250" s="20"/>
      <c r="V250" s="20"/>
      <c r="W250" s="186">
        <v>107349</v>
      </c>
      <c r="X250" s="186"/>
      <c r="Y250" s="20"/>
      <c r="Z250" s="20"/>
      <c r="AA250" s="186">
        <v>107349</v>
      </c>
      <c r="AB250" s="186"/>
      <c r="AC250" s="20"/>
      <c r="AD250" s="20"/>
      <c r="AE250" s="185" t="s">
        <v>327</v>
      </c>
      <c r="AF250" s="185"/>
      <c r="AG250" s="20"/>
    </row>
    <row r="251" spans="1:33">
      <c r="A251" s="16"/>
      <c r="B251" s="184"/>
      <c r="C251" s="185"/>
      <c r="D251" s="185"/>
      <c r="E251" s="20"/>
      <c r="F251" s="20"/>
      <c r="G251" s="185"/>
      <c r="H251" s="185"/>
      <c r="I251" s="20"/>
      <c r="J251" s="20"/>
      <c r="K251" s="185"/>
      <c r="L251" s="185"/>
      <c r="M251" s="20"/>
      <c r="N251" s="20"/>
      <c r="O251" s="185"/>
      <c r="P251" s="185"/>
      <c r="Q251" s="20"/>
      <c r="R251" s="20"/>
      <c r="S251" s="185"/>
      <c r="T251" s="185"/>
      <c r="U251" s="20"/>
      <c r="V251" s="20"/>
      <c r="W251" s="186"/>
      <c r="X251" s="186"/>
      <c r="Y251" s="20"/>
      <c r="Z251" s="20"/>
      <c r="AA251" s="186"/>
      <c r="AB251" s="186"/>
      <c r="AC251" s="20"/>
      <c r="AD251" s="20"/>
      <c r="AE251" s="185"/>
      <c r="AF251" s="185"/>
      <c r="AG251" s="20"/>
    </row>
    <row r="252" spans="1:33">
      <c r="A252" s="16"/>
      <c r="B252" s="181" t="s">
        <v>455</v>
      </c>
      <c r="C252" s="165" t="s">
        <v>327</v>
      </c>
      <c r="D252" s="165"/>
      <c r="E252" s="44"/>
      <c r="F252" s="44"/>
      <c r="G252" s="165" t="s">
        <v>327</v>
      </c>
      <c r="H252" s="165"/>
      <c r="I252" s="44"/>
      <c r="J252" s="44"/>
      <c r="K252" s="165" t="s">
        <v>327</v>
      </c>
      <c r="L252" s="165"/>
      <c r="M252" s="44"/>
      <c r="N252" s="44"/>
      <c r="O252" s="165" t="s">
        <v>327</v>
      </c>
      <c r="P252" s="165"/>
      <c r="Q252" s="44"/>
      <c r="R252" s="44"/>
      <c r="S252" s="165" t="s">
        <v>327</v>
      </c>
      <c r="T252" s="165"/>
      <c r="U252" s="44"/>
      <c r="V252" s="44"/>
      <c r="W252" s="183">
        <v>262207</v>
      </c>
      <c r="X252" s="183"/>
      <c r="Y252" s="44"/>
      <c r="Z252" s="44"/>
      <c r="AA252" s="183">
        <v>262207</v>
      </c>
      <c r="AB252" s="183"/>
      <c r="AC252" s="44"/>
      <c r="AD252" s="44"/>
      <c r="AE252" s="165" t="s">
        <v>327</v>
      </c>
      <c r="AF252" s="165"/>
      <c r="AG252" s="44"/>
    </row>
    <row r="253" spans="1:33" ht="15.75" thickBot="1">
      <c r="A253" s="16"/>
      <c r="B253" s="201"/>
      <c r="C253" s="166"/>
      <c r="D253" s="166"/>
      <c r="E253" s="55"/>
      <c r="F253" s="55"/>
      <c r="G253" s="166"/>
      <c r="H253" s="166"/>
      <c r="I253" s="55"/>
      <c r="J253" s="55"/>
      <c r="K253" s="166"/>
      <c r="L253" s="166"/>
      <c r="M253" s="55"/>
      <c r="N253" s="55"/>
      <c r="O253" s="166"/>
      <c r="P253" s="166"/>
      <c r="Q253" s="55"/>
      <c r="R253" s="55"/>
      <c r="S253" s="166"/>
      <c r="T253" s="166"/>
      <c r="U253" s="55"/>
      <c r="V253" s="55"/>
      <c r="W253" s="193"/>
      <c r="X253" s="193"/>
      <c r="Y253" s="55"/>
      <c r="Z253" s="55"/>
      <c r="AA253" s="193"/>
      <c r="AB253" s="193"/>
      <c r="AC253" s="55"/>
      <c r="AD253" s="55"/>
      <c r="AE253" s="166"/>
      <c r="AF253" s="166"/>
      <c r="AG253" s="55"/>
    </row>
    <row r="254" spans="1:33">
      <c r="A254" s="16"/>
      <c r="B254" s="197" t="s">
        <v>456</v>
      </c>
      <c r="C254" s="199">
        <v>2633</v>
      </c>
      <c r="D254" s="199"/>
      <c r="E254" s="61"/>
      <c r="F254" s="61"/>
      <c r="G254" s="199">
        <v>1962</v>
      </c>
      <c r="H254" s="199"/>
      <c r="I254" s="61"/>
      <c r="J254" s="61"/>
      <c r="K254" s="199">
        <v>1173</v>
      </c>
      <c r="L254" s="199"/>
      <c r="M254" s="61"/>
      <c r="N254" s="61"/>
      <c r="O254" s="199">
        <v>14441</v>
      </c>
      <c r="P254" s="199"/>
      <c r="Q254" s="61"/>
      <c r="R254" s="61"/>
      <c r="S254" s="199">
        <v>20209</v>
      </c>
      <c r="T254" s="199"/>
      <c r="U254" s="61"/>
      <c r="V254" s="61"/>
      <c r="W254" s="199">
        <v>2508224</v>
      </c>
      <c r="X254" s="199"/>
      <c r="Y254" s="61"/>
      <c r="Z254" s="61"/>
      <c r="AA254" s="199">
        <v>2528433</v>
      </c>
      <c r="AB254" s="199"/>
      <c r="AC254" s="61"/>
      <c r="AD254" s="61"/>
      <c r="AE254" s="199">
        <v>4381</v>
      </c>
      <c r="AF254" s="199"/>
      <c r="AG254" s="61"/>
    </row>
    <row r="255" spans="1:33" ht="15.75" thickBot="1">
      <c r="A255" s="16"/>
      <c r="B255" s="89"/>
      <c r="C255" s="189"/>
      <c r="D255" s="189"/>
      <c r="E255" s="42"/>
      <c r="F255" s="42"/>
      <c r="G255" s="189"/>
      <c r="H255" s="189"/>
      <c r="I255" s="42"/>
      <c r="J255" s="42"/>
      <c r="K255" s="189"/>
      <c r="L255" s="189"/>
      <c r="M255" s="42"/>
      <c r="N255" s="42"/>
      <c r="O255" s="189"/>
      <c r="P255" s="189"/>
      <c r="Q255" s="42"/>
      <c r="R255" s="42"/>
      <c r="S255" s="189"/>
      <c r="T255" s="189"/>
      <c r="U255" s="42"/>
      <c r="V255" s="42"/>
      <c r="W255" s="189"/>
      <c r="X255" s="189"/>
      <c r="Y255" s="42"/>
      <c r="Z255" s="42"/>
      <c r="AA255" s="189"/>
      <c r="AB255" s="189"/>
      <c r="AC255" s="42"/>
      <c r="AD255" s="42"/>
      <c r="AE255" s="189"/>
      <c r="AF255" s="189"/>
      <c r="AG255" s="42"/>
    </row>
    <row r="256" spans="1:33">
      <c r="A256" s="16"/>
      <c r="B256" s="176" t="s">
        <v>457</v>
      </c>
      <c r="C256" s="45"/>
      <c r="D256" s="45"/>
      <c r="E256" s="45"/>
      <c r="F256" s="26"/>
      <c r="G256" s="45"/>
      <c r="H256" s="45"/>
      <c r="I256" s="45"/>
      <c r="J256" s="26"/>
      <c r="K256" s="45"/>
      <c r="L256" s="45"/>
      <c r="M256" s="45"/>
      <c r="N256" s="26"/>
      <c r="O256" s="45"/>
      <c r="P256" s="45"/>
      <c r="Q256" s="45"/>
      <c r="R256" s="26"/>
      <c r="S256" s="45"/>
      <c r="T256" s="45"/>
      <c r="U256" s="45"/>
      <c r="V256" s="26"/>
      <c r="W256" s="45"/>
      <c r="X256" s="45"/>
      <c r="Y256" s="45"/>
      <c r="Z256" s="26"/>
      <c r="AA256" s="45"/>
      <c r="AB256" s="45"/>
      <c r="AC256" s="45"/>
      <c r="AD256" s="26"/>
      <c r="AE256" s="45"/>
      <c r="AF256" s="45"/>
      <c r="AG256" s="45"/>
    </row>
    <row r="257" spans="1:33">
      <c r="A257" s="16"/>
      <c r="B257" s="184" t="s">
        <v>458</v>
      </c>
      <c r="C257" s="186">
        <v>6984</v>
      </c>
      <c r="D257" s="186"/>
      <c r="E257" s="20"/>
      <c r="F257" s="20"/>
      <c r="G257" s="186">
        <v>4746</v>
      </c>
      <c r="H257" s="186"/>
      <c r="I257" s="20"/>
      <c r="J257" s="20"/>
      <c r="K257" s="186">
        <v>4564</v>
      </c>
      <c r="L257" s="186"/>
      <c r="M257" s="20"/>
      <c r="N257" s="20"/>
      <c r="O257" s="186">
        <v>20264</v>
      </c>
      <c r="P257" s="186"/>
      <c r="Q257" s="20"/>
      <c r="R257" s="20"/>
      <c r="S257" s="186">
        <v>36558</v>
      </c>
      <c r="T257" s="186"/>
      <c r="U257" s="20"/>
      <c r="V257" s="20"/>
      <c r="W257" s="186">
        <v>2246336</v>
      </c>
      <c r="X257" s="186"/>
      <c r="Y257" s="20"/>
      <c r="Z257" s="20"/>
      <c r="AA257" s="186">
        <v>2282894</v>
      </c>
      <c r="AB257" s="186"/>
      <c r="AC257" s="20"/>
      <c r="AD257" s="20"/>
      <c r="AE257" s="186">
        <v>5883</v>
      </c>
      <c r="AF257" s="186"/>
      <c r="AG257" s="20"/>
    </row>
    <row r="258" spans="1:33">
      <c r="A258" s="16"/>
      <c r="B258" s="184"/>
      <c r="C258" s="186"/>
      <c r="D258" s="186"/>
      <c r="E258" s="20"/>
      <c r="F258" s="20"/>
      <c r="G258" s="186"/>
      <c r="H258" s="186"/>
      <c r="I258" s="20"/>
      <c r="J258" s="20"/>
      <c r="K258" s="186"/>
      <c r="L258" s="186"/>
      <c r="M258" s="20"/>
      <c r="N258" s="20"/>
      <c r="O258" s="186"/>
      <c r="P258" s="186"/>
      <c r="Q258" s="20"/>
      <c r="R258" s="20"/>
      <c r="S258" s="186"/>
      <c r="T258" s="186"/>
      <c r="U258" s="20"/>
      <c r="V258" s="20"/>
      <c r="W258" s="186"/>
      <c r="X258" s="186"/>
      <c r="Y258" s="20"/>
      <c r="Z258" s="20"/>
      <c r="AA258" s="186"/>
      <c r="AB258" s="186"/>
      <c r="AC258" s="20"/>
      <c r="AD258" s="20"/>
      <c r="AE258" s="186"/>
      <c r="AF258" s="186"/>
      <c r="AG258" s="20"/>
    </row>
    <row r="259" spans="1:33">
      <c r="A259" s="16"/>
      <c r="B259" s="181" t="s">
        <v>459</v>
      </c>
      <c r="C259" s="183">
        <v>3926</v>
      </c>
      <c r="D259" s="183"/>
      <c r="E259" s="44"/>
      <c r="F259" s="44"/>
      <c r="G259" s="183">
        <v>2867</v>
      </c>
      <c r="H259" s="183"/>
      <c r="I259" s="44"/>
      <c r="J259" s="44"/>
      <c r="K259" s="183">
        <v>3009</v>
      </c>
      <c r="L259" s="183"/>
      <c r="M259" s="44"/>
      <c r="N259" s="44"/>
      <c r="O259" s="183">
        <v>1740</v>
      </c>
      <c r="P259" s="183"/>
      <c r="Q259" s="44"/>
      <c r="R259" s="44"/>
      <c r="S259" s="183">
        <v>11542</v>
      </c>
      <c r="T259" s="183"/>
      <c r="U259" s="44"/>
      <c r="V259" s="44"/>
      <c r="W259" s="183">
        <v>761843</v>
      </c>
      <c r="X259" s="183"/>
      <c r="Y259" s="44"/>
      <c r="Z259" s="44"/>
      <c r="AA259" s="183">
        <v>773385</v>
      </c>
      <c r="AB259" s="183"/>
      <c r="AC259" s="44"/>
      <c r="AD259" s="44"/>
      <c r="AE259" s="165">
        <v>265</v>
      </c>
      <c r="AF259" s="165"/>
      <c r="AG259" s="44"/>
    </row>
    <row r="260" spans="1:33">
      <c r="A260" s="16"/>
      <c r="B260" s="181"/>
      <c r="C260" s="183"/>
      <c r="D260" s="183"/>
      <c r="E260" s="44"/>
      <c r="F260" s="44"/>
      <c r="G260" s="183"/>
      <c r="H260" s="183"/>
      <c r="I260" s="44"/>
      <c r="J260" s="44"/>
      <c r="K260" s="183"/>
      <c r="L260" s="183"/>
      <c r="M260" s="44"/>
      <c r="N260" s="44"/>
      <c r="O260" s="183"/>
      <c r="P260" s="183"/>
      <c r="Q260" s="44"/>
      <c r="R260" s="44"/>
      <c r="S260" s="183"/>
      <c r="T260" s="183"/>
      <c r="U260" s="44"/>
      <c r="V260" s="44"/>
      <c r="W260" s="183"/>
      <c r="X260" s="183"/>
      <c r="Y260" s="44"/>
      <c r="Z260" s="44"/>
      <c r="AA260" s="183"/>
      <c r="AB260" s="183"/>
      <c r="AC260" s="44"/>
      <c r="AD260" s="44"/>
      <c r="AE260" s="165"/>
      <c r="AF260" s="165"/>
      <c r="AG260" s="44"/>
    </row>
    <row r="261" spans="1:33">
      <c r="A261" s="16"/>
      <c r="B261" s="52" t="s">
        <v>460</v>
      </c>
      <c r="C261" s="186">
        <v>4688</v>
      </c>
      <c r="D261" s="186"/>
      <c r="E261" s="20"/>
      <c r="F261" s="20"/>
      <c r="G261" s="185">
        <v>971</v>
      </c>
      <c r="H261" s="185"/>
      <c r="I261" s="20"/>
      <c r="J261" s="20"/>
      <c r="K261" s="185">
        <v>322</v>
      </c>
      <c r="L261" s="185"/>
      <c r="M261" s="20"/>
      <c r="N261" s="20"/>
      <c r="O261" s="185" t="s">
        <v>327</v>
      </c>
      <c r="P261" s="185"/>
      <c r="Q261" s="20"/>
      <c r="R261" s="20"/>
      <c r="S261" s="186">
        <v>5981</v>
      </c>
      <c r="T261" s="186"/>
      <c r="U261" s="20"/>
      <c r="V261" s="20"/>
      <c r="W261" s="186">
        <v>250005</v>
      </c>
      <c r="X261" s="186"/>
      <c r="Y261" s="20"/>
      <c r="Z261" s="20"/>
      <c r="AA261" s="186">
        <v>255986</v>
      </c>
      <c r="AB261" s="186"/>
      <c r="AC261" s="20"/>
      <c r="AD261" s="20"/>
      <c r="AE261" s="185" t="s">
        <v>327</v>
      </c>
      <c r="AF261" s="185"/>
      <c r="AG261" s="20"/>
    </row>
    <row r="262" spans="1:33">
      <c r="A262" s="16"/>
      <c r="B262" s="52"/>
      <c r="C262" s="186"/>
      <c r="D262" s="186"/>
      <c r="E262" s="20"/>
      <c r="F262" s="20"/>
      <c r="G262" s="185"/>
      <c r="H262" s="185"/>
      <c r="I262" s="20"/>
      <c r="J262" s="20"/>
      <c r="K262" s="185"/>
      <c r="L262" s="185"/>
      <c r="M262" s="20"/>
      <c r="N262" s="20"/>
      <c r="O262" s="185"/>
      <c r="P262" s="185"/>
      <c r="Q262" s="20"/>
      <c r="R262" s="20"/>
      <c r="S262" s="186"/>
      <c r="T262" s="186"/>
      <c r="U262" s="20"/>
      <c r="V262" s="20"/>
      <c r="W262" s="186"/>
      <c r="X262" s="186"/>
      <c r="Y262" s="20"/>
      <c r="Z262" s="20"/>
      <c r="AA262" s="186"/>
      <c r="AB262" s="186"/>
      <c r="AC262" s="20"/>
      <c r="AD262" s="20"/>
      <c r="AE262" s="185"/>
      <c r="AF262" s="185"/>
      <c r="AG262" s="20"/>
    </row>
    <row r="263" spans="1:33">
      <c r="A263" s="16"/>
      <c r="B263" s="181" t="s">
        <v>550</v>
      </c>
      <c r="C263" s="183">
        <v>2426</v>
      </c>
      <c r="D263" s="183"/>
      <c r="E263" s="44"/>
      <c r="F263" s="44"/>
      <c r="G263" s="183">
        <v>5295</v>
      </c>
      <c r="H263" s="183"/>
      <c r="I263" s="44"/>
      <c r="J263" s="44"/>
      <c r="K263" s="165">
        <v>790</v>
      </c>
      <c r="L263" s="165"/>
      <c r="M263" s="44"/>
      <c r="N263" s="44"/>
      <c r="O263" s="165" t="s">
        <v>327</v>
      </c>
      <c r="P263" s="165"/>
      <c r="Q263" s="44"/>
      <c r="R263" s="44"/>
      <c r="S263" s="183">
        <v>8511</v>
      </c>
      <c r="T263" s="183"/>
      <c r="U263" s="44"/>
      <c r="V263" s="44"/>
      <c r="W263" s="183">
        <v>246178</v>
      </c>
      <c r="X263" s="183"/>
      <c r="Y263" s="44"/>
      <c r="Z263" s="44"/>
      <c r="AA263" s="183">
        <v>254689</v>
      </c>
      <c r="AB263" s="183"/>
      <c r="AC263" s="44"/>
      <c r="AD263" s="44"/>
      <c r="AE263" s="165" t="s">
        <v>327</v>
      </c>
      <c r="AF263" s="165"/>
      <c r="AG263" s="44"/>
    </row>
    <row r="264" spans="1:33" ht="15.75" thickBot="1">
      <c r="A264" s="16"/>
      <c r="B264" s="201"/>
      <c r="C264" s="193"/>
      <c r="D264" s="193"/>
      <c r="E264" s="55"/>
      <c r="F264" s="55"/>
      <c r="G264" s="193"/>
      <c r="H264" s="193"/>
      <c r="I264" s="55"/>
      <c r="J264" s="55"/>
      <c r="K264" s="166"/>
      <c r="L264" s="166"/>
      <c r="M264" s="55"/>
      <c r="N264" s="55"/>
      <c r="O264" s="166"/>
      <c r="P264" s="166"/>
      <c r="Q264" s="55"/>
      <c r="R264" s="55"/>
      <c r="S264" s="193"/>
      <c r="T264" s="193"/>
      <c r="U264" s="55"/>
      <c r="V264" s="55"/>
      <c r="W264" s="193"/>
      <c r="X264" s="193"/>
      <c r="Y264" s="55"/>
      <c r="Z264" s="55"/>
      <c r="AA264" s="193"/>
      <c r="AB264" s="193"/>
      <c r="AC264" s="55"/>
      <c r="AD264" s="55"/>
      <c r="AE264" s="166"/>
      <c r="AF264" s="166"/>
      <c r="AG264" s="55"/>
    </row>
    <row r="265" spans="1:33">
      <c r="A265" s="16"/>
      <c r="B265" s="58" t="s">
        <v>462</v>
      </c>
      <c r="C265" s="199">
        <v>18024</v>
      </c>
      <c r="D265" s="199"/>
      <c r="E265" s="61"/>
      <c r="F265" s="61"/>
      <c r="G265" s="199">
        <v>13879</v>
      </c>
      <c r="H265" s="199"/>
      <c r="I265" s="61"/>
      <c r="J265" s="61"/>
      <c r="K265" s="199">
        <v>8685</v>
      </c>
      <c r="L265" s="199"/>
      <c r="M265" s="61"/>
      <c r="N265" s="61"/>
      <c r="O265" s="199">
        <v>22004</v>
      </c>
      <c r="P265" s="199"/>
      <c r="Q265" s="61"/>
      <c r="R265" s="61"/>
      <c r="S265" s="199">
        <v>62592</v>
      </c>
      <c r="T265" s="199"/>
      <c r="U265" s="61"/>
      <c r="V265" s="61"/>
      <c r="W265" s="199">
        <v>3504362</v>
      </c>
      <c r="X265" s="199"/>
      <c r="Y265" s="61"/>
      <c r="Z265" s="61"/>
      <c r="AA265" s="199">
        <v>3566954</v>
      </c>
      <c r="AB265" s="199"/>
      <c r="AC265" s="61"/>
      <c r="AD265" s="61"/>
      <c r="AE265" s="199">
        <v>6148</v>
      </c>
      <c r="AF265" s="199"/>
      <c r="AG265" s="61"/>
    </row>
    <row r="266" spans="1:33" ht="15.75" thickBot="1">
      <c r="A266" s="16"/>
      <c r="B266" s="39"/>
      <c r="C266" s="189"/>
      <c r="D266" s="189"/>
      <c r="E266" s="42"/>
      <c r="F266" s="42"/>
      <c r="G266" s="189"/>
      <c r="H266" s="189"/>
      <c r="I266" s="42"/>
      <c r="J266" s="42"/>
      <c r="K266" s="189"/>
      <c r="L266" s="189"/>
      <c r="M266" s="42"/>
      <c r="N266" s="42"/>
      <c r="O266" s="189"/>
      <c r="P266" s="189"/>
      <c r="Q266" s="42"/>
      <c r="R266" s="42"/>
      <c r="S266" s="189"/>
      <c r="T266" s="189"/>
      <c r="U266" s="42"/>
      <c r="V266" s="42"/>
      <c r="W266" s="189"/>
      <c r="X266" s="189"/>
      <c r="Y266" s="42"/>
      <c r="Z266" s="42"/>
      <c r="AA266" s="189"/>
      <c r="AB266" s="189"/>
      <c r="AC266" s="42"/>
      <c r="AD266" s="42"/>
      <c r="AE266" s="189"/>
      <c r="AF266" s="189"/>
      <c r="AG266" s="42"/>
    </row>
    <row r="267" spans="1:33">
      <c r="A267" s="16"/>
      <c r="B267" s="202" t="s">
        <v>128</v>
      </c>
      <c r="C267" s="190" t="s">
        <v>314</v>
      </c>
      <c r="D267" s="192">
        <v>20657</v>
      </c>
      <c r="E267" s="45"/>
      <c r="F267" s="45"/>
      <c r="G267" s="190" t="s">
        <v>314</v>
      </c>
      <c r="H267" s="192">
        <v>15841</v>
      </c>
      <c r="I267" s="45"/>
      <c r="J267" s="45"/>
      <c r="K267" s="190" t="s">
        <v>314</v>
      </c>
      <c r="L267" s="192">
        <v>9858</v>
      </c>
      <c r="M267" s="45"/>
      <c r="N267" s="45"/>
      <c r="O267" s="190" t="s">
        <v>314</v>
      </c>
      <c r="P267" s="192">
        <v>36445</v>
      </c>
      <c r="Q267" s="45"/>
      <c r="R267" s="45"/>
      <c r="S267" s="190" t="s">
        <v>314</v>
      </c>
      <c r="T267" s="192">
        <v>82801</v>
      </c>
      <c r="U267" s="45"/>
      <c r="V267" s="45"/>
      <c r="W267" s="190" t="s">
        <v>314</v>
      </c>
      <c r="X267" s="192">
        <v>6012586</v>
      </c>
      <c r="Y267" s="45"/>
      <c r="Z267" s="45"/>
      <c r="AA267" s="190" t="s">
        <v>314</v>
      </c>
      <c r="AB267" s="192">
        <v>6095387</v>
      </c>
      <c r="AC267" s="45"/>
      <c r="AD267" s="45"/>
      <c r="AE267" s="190" t="s">
        <v>314</v>
      </c>
      <c r="AF267" s="192">
        <v>10529</v>
      </c>
      <c r="AG267" s="45"/>
    </row>
    <row r="268" spans="1:33" ht="15.75" thickBot="1">
      <c r="A268" s="16"/>
      <c r="B268" s="203"/>
      <c r="C268" s="204"/>
      <c r="D268" s="205"/>
      <c r="E268" s="70"/>
      <c r="F268" s="70"/>
      <c r="G268" s="204"/>
      <c r="H268" s="205"/>
      <c r="I268" s="70"/>
      <c r="J268" s="70"/>
      <c r="K268" s="204"/>
      <c r="L268" s="205"/>
      <c r="M268" s="70"/>
      <c r="N268" s="70"/>
      <c r="O268" s="204"/>
      <c r="P268" s="205"/>
      <c r="Q268" s="70"/>
      <c r="R268" s="70"/>
      <c r="S268" s="204"/>
      <c r="T268" s="205"/>
      <c r="U268" s="70"/>
      <c r="V268" s="70"/>
      <c r="W268" s="204"/>
      <c r="X268" s="205"/>
      <c r="Y268" s="70"/>
      <c r="Z268" s="70"/>
      <c r="AA268" s="204"/>
      <c r="AB268" s="205"/>
      <c r="AC268" s="70"/>
      <c r="AD268" s="70"/>
      <c r="AE268" s="204"/>
      <c r="AF268" s="205"/>
      <c r="AG268" s="70"/>
    </row>
    <row r="269" spans="1:33" ht="15.75" thickTop="1">
      <c r="A269" s="16"/>
      <c r="B269" s="225" t="s">
        <v>551</v>
      </c>
      <c r="C269" s="225"/>
      <c r="D269" s="225"/>
      <c r="E269" s="225"/>
      <c r="F269" s="225"/>
      <c r="G269" s="225"/>
      <c r="H269" s="225"/>
      <c r="I269" s="225"/>
      <c r="J269" s="225"/>
      <c r="K269" s="225"/>
      <c r="L269" s="225"/>
      <c r="M269" s="225"/>
      <c r="N269" s="225"/>
      <c r="O269" s="225"/>
      <c r="P269" s="225"/>
      <c r="Q269" s="225"/>
      <c r="R269" s="225"/>
      <c r="S269" s="225"/>
      <c r="T269" s="225"/>
      <c r="U269" s="225"/>
      <c r="V269" s="225"/>
      <c r="W269" s="225"/>
      <c r="X269" s="225"/>
      <c r="Y269" s="225"/>
      <c r="Z269" s="225"/>
      <c r="AA269" s="225"/>
      <c r="AB269" s="225"/>
      <c r="AC269" s="225"/>
      <c r="AD269" s="225"/>
      <c r="AE269" s="225"/>
      <c r="AF269" s="225"/>
      <c r="AG269" s="225"/>
    </row>
    <row r="270" spans="1:33">
      <c r="A270" s="16"/>
      <c r="B270" s="224" t="s">
        <v>552</v>
      </c>
      <c r="C270" s="224"/>
      <c r="D270" s="224"/>
      <c r="E270" s="224"/>
      <c r="F270" s="224"/>
      <c r="G270" s="224"/>
      <c r="H270" s="224"/>
      <c r="I270" s="224"/>
      <c r="J270" s="224"/>
      <c r="K270" s="224"/>
      <c r="L270" s="224"/>
      <c r="M270" s="224"/>
      <c r="N270" s="224"/>
      <c r="O270" s="224"/>
      <c r="P270" s="224"/>
      <c r="Q270" s="224"/>
      <c r="R270" s="224"/>
      <c r="S270" s="224"/>
      <c r="T270" s="224"/>
      <c r="U270" s="224"/>
      <c r="V270" s="224"/>
      <c r="W270" s="224"/>
      <c r="X270" s="224"/>
      <c r="Y270" s="224"/>
      <c r="Z270" s="224"/>
      <c r="AA270" s="224"/>
      <c r="AB270" s="224"/>
      <c r="AC270" s="224"/>
      <c r="AD270" s="224"/>
      <c r="AE270" s="224"/>
      <c r="AF270" s="224"/>
      <c r="AG270" s="224"/>
    </row>
    <row r="271" spans="1:33">
      <c r="A271" s="16"/>
      <c r="B271" s="15"/>
      <c r="C271" s="15"/>
      <c r="D271" s="15"/>
      <c r="E271" s="15"/>
      <c r="F271" s="15"/>
      <c r="G271" s="15"/>
      <c r="H271" s="15"/>
      <c r="I271" s="15"/>
      <c r="J271" s="15"/>
      <c r="K271" s="15"/>
      <c r="L271" s="15"/>
      <c r="M271" s="15"/>
      <c r="N271" s="15"/>
      <c r="O271" s="15"/>
      <c r="P271" s="15"/>
      <c r="Q271" s="15"/>
      <c r="R271" s="15"/>
      <c r="S271" s="15"/>
      <c r="T271" s="15"/>
      <c r="U271" s="15"/>
      <c r="V271" s="15"/>
      <c r="W271" s="15"/>
      <c r="X271" s="15"/>
      <c r="Y271" s="15"/>
      <c r="Z271" s="15"/>
      <c r="AA271" s="15"/>
      <c r="AB271" s="15"/>
      <c r="AC271" s="15"/>
      <c r="AD271" s="15"/>
      <c r="AE271" s="15"/>
      <c r="AF271" s="15"/>
      <c r="AG271" s="15"/>
    </row>
    <row r="272" spans="1:33">
      <c r="A272" s="16"/>
      <c r="B272" s="15"/>
      <c r="C272" s="15"/>
      <c r="D272" s="15"/>
      <c r="E272" s="15"/>
      <c r="F272" s="15"/>
      <c r="G272" s="15"/>
      <c r="H272" s="15"/>
      <c r="I272" s="15"/>
      <c r="J272" s="15"/>
      <c r="K272" s="15"/>
      <c r="L272" s="15"/>
      <c r="M272" s="15"/>
      <c r="N272" s="15"/>
      <c r="O272" s="15"/>
      <c r="P272" s="15"/>
      <c r="Q272" s="15"/>
      <c r="R272" s="15"/>
      <c r="S272" s="15"/>
      <c r="T272" s="15"/>
      <c r="U272" s="15"/>
      <c r="V272" s="15"/>
      <c r="W272" s="15"/>
      <c r="X272" s="15"/>
      <c r="Y272" s="15"/>
      <c r="Z272" s="15"/>
      <c r="AA272" s="15"/>
      <c r="AB272" s="15"/>
      <c r="AC272" s="15"/>
      <c r="AD272" s="15"/>
      <c r="AE272" s="15"/>
      <c r="AF272" s="15"/>
      <c r="AG272" s="15"/>
    </row>
    <row r="273" spans="1:33">
      <c r="A273" s="16"/>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c r="AD273" s="15"/>
      <c r="AE273" s="15"/>
      <c r="AF273" s="15"/>
      <c r="AG273" s="15"/>
    </row>
    <row r="274" spans="1:33">
      <c r="A274" s="16"/>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c r="AA274" s="15"/>
      <c r="AB274" s="15"/>
      <c r="AC274" s="15"/>
      <c r="AD274" s="15"/>
      <c r="AE274" s="15"/>
      <c r="AF274" s="15"/>
      <c r="AG274" s="15"/>
    </row>
    <row r="275" spans="1:33">
      <c r="A275" s="16"/>
      <c r="B275" s="18" t="s">
        <v>225</v>
      </c>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c r="AA275" s="18"/>
      <c r="AB275" s="18"/>
      <c r="AC275" s="18"/>
      <c r="AD275" s="18"/>
      <c r="AE275" s="18"/>
      <c r="AF275" s="18"/>
      <c r="AG275" s="18"/>
    </row>
    <row r="276" spans="1:33">
      <c r="A276" s="16"/>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15"/>
      <c r="AB276" s="15"/>
      <c r="AC276" s="15"/>
      <c r="AD276" s="15"/>
      <c r="AE276" s="15"/>
      <c r="AF276" s="15"/>
      <c r="AG276" s="15"/>
    </row>
    <row r="277" spans="1:33">
      <c r="A277" s="16"/>
      <c r="B277" s="19" t="s">
        <v>553</v>
      </c>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c r="AA277" s="19"/>
      <c r="AB277" s="19"/>
      <c r="AC277" s="19"/>
      <c r="AD277" s="19"/>
      <c r="AE277" s="19"/>
      <c r="AF277" s="19"/>
      <c r="AG277" s="19"/>
    </row>
    <row r="278" spans="1:33">
      <c r="A278" s="16"/>
      <c r="B278" s="13"/>
      <c r="C278" s="13"/>
      <c r="D278" s="13"/>
      <c r="E278" s="13"/>
      <c r="F278" s="13"/>
      <c r="G278" s="13"/>
      <c r="H278" s="13"/>
      <c r="I278" s="13"/>
      <c r="J278" s="13"/>
      <c r="K278" s="13"/>
      <c r="L278" s="13"/>
      <c r="M278" s="13"/>
    </row>
    <row r="279" spans="1:33">
      <c r="A279" s="16"/>
      <c r="B279" s="11"/>
      <c r="C279" s="11"/>
      <c r="D279" s="11"/>
      <c r="E279" s="11"/>
      <c r="F279" s="11"/>
      <c r="G279" s="11"/>
      <c r="H279" s="11"/>
      <c r="I279" s="11"/>
      <c r="J279" s="11"/>
      <c r="K279" s="11"/>
      <c r="L279" s="11"/>
      <c r="M279" s="11"/>
    </row>
    <row r="280" spans="1:33">
      <c r="A280" s="16"/>
      <c r="B280" s="38" t="s">
        <v>303</v>
      </c>
      <c r="C280" s="90" t="s">
        <v>554</v>
      </c>
      <c r="D280" s="90"/>
      <c r="E280" s="20"/>
      <c r="F280" s="20"/>
      <c r="G280" s="90" t="s">
        <v>556</v>
      </c>
      <c r="H280" s="90"/>
      <c r="I280" s="20"/>
      <c r="J280" s="20"/>
      <c r="K280" s="90" t="s">
        <v>559</v>
      </c>
      <c r="L280" s="90"/>
      <c r="M280" s="20"/>
    </row>
    <row r="281" spans="1:33">
      <c r="A281" s="16"/>
      <c r="B281" s="38"/>
      <c r="C281" s="90" t="s">
        <v>555</v>
      </c>
      <c r="D281" s="90"/>
      <c r="E281" s="20"/>
      <c r="F281" s="20"/>
      <c r="G281" s="90" t="s">
        <v>557</v>
      </c>
      <c r="H281" s="90"/>
      <c r="I281" s="20"/>
      <c r="J281" s="20"/>
      <c r="K281" s="90" t="s">
        <v>560</v>
      </c>
      <c r="L281" s="90"/>
      <c r="M281" s="20"/>
    </row>
    <row r="282" spans="1:33" ht="15.75" thickBot="1">
      <c r="A282" s="16"/>
      <c r="B282" s="39"/>
      <c r="C282" s="41"/>
      <c r="D282" s="41"/>
      <c r="E282" s="42"/>
      <c r="F282" s="42"/>
      <c r="G282" s="91" t="s">
        <v>558</v>
      </c>
      <c r="H282" s="91"/>
      <c r="I282" s="42"/>
      <c r="J282" s="42"/>
      <c r="K282" s="91" t="s">
        <v>561</v>
      </c>
      <c r="L282" s="91"/>
      <c r="M282" s="42"/>
    </row>
    <row r="283" spans="1:33">
      <c r="A283" s="16"/>
      <c r="B283" s="206">
        <v>42004</v>
      </c>
      <c r="C283" s="45"/>
      <c r="D283" s="45"/>
      <c r="E283" s="45"/>
      <c r="F283" s="26"/>
      <c r="G283" s="45"/>
      <c r="H283" s="45"/>
      <c r="I283" s="45"/>
      <c r="J283" s="26"/>
      <c r="K283" s="45"/>
      <c r="L283" s="45"/>
      <c r="M283" s="45"/>
    </row>
    <row r="284" spans="1:33" ht="24.75">
      <c r="A284" s="16"/>
      <c r="B284" s="83" t="s">
        <v>562</v>
      </c>
      <c r="C284" s="20"/>
      <c r="D284" s="20"/>
      <c r="E284" s="20"/>
      <c r="F284" s="14"/>
      <c r="G284" s="20"/>
      <c r="H284" s="20"/>
      <c r="I284" s="20"/>
      <c r="J284" s="14"/>
      <c r="K284" s="20"/>
      <c r="L284" s="20"/>
      <c r="M284" s="20"/>
    </row>
    <row r="285" spans="1:33">
      <c r="A285" s="16"/>
      <c r="B285" s="81" t="s">
        <v>451</v>
      </c>
      <c r="C285" s="44"/>
      <c r="D285" s="44"/>
      <c r="E285" s="44"/>
      <c r="F285" s="26"/>
      <c r="G285" s="44"/>
      <c r="H285" s="44"/>
      <c r="I285" s="44"/>
      <c r="J285" s="26"/>
      <c r="K285" s="44"/>
      <c r="L285" s="44"/>
      <c r="M285" s="44"/>
    </row>
    <row r="286" spans="1:33">
      <c r="A286" s="16"/>
      <c r="B286" s="161" t="s">
        <v>452</v>
      </c>
      <c r="C286" s="92" t="s">
        <v>314</v>
      </c>
      <c r="D286" s="93">
        <v>9763</v>
      </c>
      <c r="E286" s="20"/>
      <c r="F286" s="20"/>
      <c r="G286" s="92" t="s">
        <v>314</v>
      </c>
      <c r="H286" s="93">
        <v>15013</v>
      </c>
      <c r="I286" s="20"/>
      <c r="J286" s="20"/>
      <c r="K286" s="92" t="s">
        <v>314</v>
      </c>
      <c r="L286" s="126" t="s">
        <v>327</v>
      </c>
      <c r="M286" s="20"/>
    </row>
    <row r="287" spans="1:33">
      <c r="A287" s="16"/>
      <c r="B287" s="161"/>
      <c r="C287" s="92"/>
      <c r="D287" s="93"/>
      <c r="E287" s="20"/>
      <c r="F287" s="20"/>
      <c r="G287" s="92"/>
      <c r="H287" s="93"/>
      <c r="I287" s="20"/>
      <c r="J287" s="20"/>
      <c r="K287" s="92"/>
      <c r="L287" s="126"/>
      <c r="M287" s="20"/>
    </row>
    <row r="288" spans="1:33">
      <c r="A288" s="16"/>
      <c r="B288" s="149" t="s">
        <v>453</v>
      </c>
      <c r="C288" s="95">
        <v>6480</v>
      </c>
      <c r="D288" s="95"/>
      <c r="E288" s="44"/>
      <c r="F288" s="44"/>
      <c r="G288" s="95">
        <v>6480</v>
      </c>
      <c r="H288" s="95"/>
      <c r="I288" s="44"/>
      <c r="J288" s="44"/>
      <c r="K288" s="157" t="s">
        <v>327</v>
      </c>
      <c r="L288" s="157"/>
      <c r="M288" s="44"/>
    </row>
    <row r="289" spans="1:13">
      <c r="A289" s="16"/>
      <c r="B289" s="149"/>
      <c r="C289" s="95"/>
      <c r="D289" s="95"/>
      <c r="E289" s="44"/>
      <c r="F289" s="44"/>
      <c r="G289" s="95"/>
      <c r="H289" s="95"/>
      <c r="I289" s="44"/>
      <c r="J289" s="44"/>
      <c r="K289" s="157"/>
      <c r="L289" s="157"/>
      <c r="M289" s="44"/>
    </row>
    <row r="290" spans="1:13">
      <c r="A290" s="16"/>
      <c r="B290" s="161" t="s">
        <v>454</v>
      </c>
      <c r="C290" s="93">
        <v>1689</v>
      </c>
      <c r="D290" s="93"/>
      <c r="E290" s="20"/>
      <c r="F290" s="20"/>
      <c r="G290" s="93">
        <v>1689</v>
      </c>
      <c r="H290" s="93"/>
      <c r="I290" s="20"/>
      <c r="J290" s="20"/>
      <c r="K290" s="126" t="s">
        <v>327</v>
      </c>
      <c r="L290" s="126"/>
      <c r="M290" s="20"/>
    </row>
    <row r="291" spans="1:13" ht="15.75" thickBot="1">
      <c r="A291" s="16"/>
      <c r="B291" s="162"/>
      <c r="C291" s="102"/>
      <c r="D291" s="102"/>
      <c r="E291" s="42"/>
      <c r="F291" s="42"/>
      <c r="G291" s="102"/>
      <c r="H291" s="102"/>
      <c r="I291" s="42"/>
      <c r="J291" s="42"/>
      <c r="K291" s="127"/>
      <c r="L291" s="127"/>
      <c r="M291" s="42"/>
    </row>
    <row r="292" spans="1:13">
      <c r="A292" s="16"/>
      <c r="B292" s="208" t="s">
        <v>456</v>
      </c>
      <c r="C292" s="104">
        <v>17932</v>
      </c>
      <c r="D292" s="104"/>
      <c r="E292" s="45"/>
      <c r="F292" s="45"/>
      <c r="G292" s="104">
        <v>23182</v>
      </c>
      <c r="H292" s="104"/>
      <c r="I292" s="45"/>
      <c r="J292" s="45"/>
      <c r="K292" s="124" t="s">
        <v>327</v>
      </c>
      <c r="L292" s="124"/>
      <c r="M292" s="45"/>
    </row>
    <row r="293" spans="1:13" ht="15.75" thickBot="1">
      <c r="A293" s="16"/>
      <c r="B293" s="114"/>
      <c r="C293" s="97"/>
      <c r="D293" s="97"/>
      <c r="E293" s="55"/>
      <c r="F293" s="55"/>
      <c r="G293" s="97"/>
      <c r="H293" s="97"/>
      <c r="I293" s="55"/>
      <c r="J293" s="55"/>
      <c r="K293" s="158"/>
      <c r="L293" s="158"/>
      <c r="M293" s="55"/>
    </row>
    <row r="294" spans="1:13">
      <c r="A294" s="16"/>
      <c r="B294" s="209" t="s">
        <v>563</v>
      </c>
      <c r="C294" s="107" t="s">
        <v>314</v>
      </c>
      <c r="D294" s="98">
        <v>17932</v>
      </c>
      <c r="E294" s="61"/>
      <c r="F294" s="61"/>
      <c r="G294" s="107" t="s">
        <v>314</v>
      </c>
      <c r="H294" s="98">
        <v>23182</v>
      </c>
      <c r="I294" s="61"/>
      <c r="J294" s="61"/>
      <c r="K294" s="107" t="s">
        <v>314</v>
      </c>
      <c r="L294" s="154" t="s">
        <v>327</v>
      </c>
      <c r="M294" s="61"/>
    </row>
    <row r="295" spans="1:13" ht="15.75" thickBot="1">
      <c r="A295" s="16"/>
      <c r="B295" s="210"/>
      <c r="C295" s="108"/>
      <c r="D295" s="109"/>
      <c r="E295" s="110"/>
      <c r="F295" s="110"/>
      <c r="G295" s="108"/>
      <c r="H295" s="109"/>
      <c r="I295" s="110"/>
      <c r="J295" s="110"/>
      <c r="K295" s="108"/>
      <c r="L295" s="211"/>
      <c r="M295" s="110"/>
    </row>
    <row r="296" spans="1:13" ht="15.75" thickTop="1">
      <c r="A296" s="16"/>
      <c r="B296" s="26"/>
      <c r="C296" s="111"/>
      <c r="D296" s="111"/>
      <c r="E296" s="111"/>
      <c r="F296" s="26"/>
      <c r="G296" s="111"/>
      <c r="H296" s="111"/>
      <c r="I296" s="111"/>
      <c r="J296" s="26"/>
      <c r="K296" s="111"/>
      <c r="L296" s="111"/>
      <c r="M296" s="111"/>
    </row>
    <row r="297" spans="1:13" ht="24.75">
      <c r="A297" s="16"/>
      <c r="B297" s="83" t="s">
        <v>564</v>
      </c>
      <c r="C297" s="20"/>
      <c r="D297" s="20"/>
      <c r="E297" s="20"/>
      <c r="F297" s="14"/>
      <c r="G297" s="20"/>
      <c r="H297" s="20"/>
      <c r="I297" s="20"/>
      <c r="J297" s="14"/>
      <c r="K297" s="20"/>
      <c r="L297" s="20"/>
      <c r="M297" s="20"/>
    </row>
    <row r="298" spans="1:13">
      <c r="A298" s="16"/>
      <c r="B298" s="81" t="s">
        <v>451</v>
      </c>
      <c r="C298" s="44"/>
      <c r="D298" s="44"/>
      <c r="E298" s="44"/>
      <c r="F298" s="26"/>
      <c r="G298" s="44"/>
      <c r="H298" s="44"/>
      <c r="I298" s="44"/>
      <c r="J298" s="26"/>
      <c r="K298" s="44"/>
      <c r="L298" s="44"/>
      <c r="M298" s="44"/>
    </row>
    <row r="299" spans="1:13">
      <c r="A299" s="16"/>
      <c r="B299" s="161" t="s">
        <v>452</v>
      </c>
      <c r="C299" s="92" t="s">
        <v>314</v>
      </c>
      <c r="D299" s="93">
        <v>7184</v>
      </c>
      <c r="E299" s="20"/>
      <c r="F299" s="20"/>
      <c r="G299" s="92" t="s">
        <v>314</v>
      </c>
      <c r="H299" s="93">
        <v>13784</v>
      </c>
      <c r="I299" s="20"/>
      <c r="J299" s="20"/>
      <c r="K299" s="92" t="s">
        <v>314</v>
      </c>
      <c r="L299" s="93">
        <v>2387</v>
      </c>
      <c r="M299" s="20"/>
    </row>
    <row r="300" spans="1:13" ht="15.75" thickBot="1">
      <c r="A300" s="16"/>
      <c r="B300" s="162"/>
      <c r="C300" s="112"/>
      <c r="D300" s="102"/>
      <c r="E300" s="42"/>
      <c r="F300" s="42"/>
      <c r="G300" s="112"/>
      <c r="H300" s="102"/>
      <c r="I300" s="42"/>
      <c r="J300" s="42"/>
      <c r="K300" s="112"/>
      <c r="L300" s="102"/>
      <c r="M300" s="42"/>
    </row>
    <row r="301" spans="1:13">
      <c r="A301" s="16"/>
      <c r="B301" s="208" t="s">
        <v>456</v>
      </c>
      <c r="C301" s="104">
        <v>7184</v>
      </c>
      <c r="D301" s="104"/>
      <c r="E301" s="45"/>
      <c r="F301" s="45"/>
      <c r="G301" s="104">
        <v>13784</v>
      </c>
      <c r="H301" s="104"/>
      <c r="I301" s="45"/>
      <c r="J301" s="45"/>
      <c r="K301" s="104">
        <v>2387</v>
      </c>
      <c r="L301" s="104"/>
      <c r="M301" s="45"/>
    </row>
    <row r="302" spans="1:13" ht="15.75" thickBot="1">
      <c r="A302" s="16"/>
      <c r="B302" s="114"/>
      <c r="C302" s="97"/>
      <c r="D302" s="97"/>
      <c r="E302" s="55"/>
      <c r="F302" s="55"/>
      <c r="G302" s="97"/>
      <c r="H302" s="97"/>
      <c r="I302" s="55"/>
      <c r="J302" s="55"/>
      <c r="K302" s="97"/>
      <c r="L302" s="97"/>
      <c r="M302" s="55"/>
    </row>
    <row r="303" spans="1:13">
      <c r="A303" s="16"/>
      <c r="B303" s="80" t="s">
        <v>457</v>
      </c>
      <c r="C303" s="61"/>
      <c r="D303" s="61"/>
      <c r="E303" s="61"/>
      <c r="F303" s="14"/>
      <c r="G303" s="61"/>
      <c r="H303" s="61"/>
      <c r="I303" s="61"/>
      <c r="J303" s="14"/>
      <c r="K303" s="61"/>
      <c r="L303" s="61"/>
      <c r="M303" s="61"/>
    </row>
    <row r="304" spans="1:13">
      <c r="A304" s="16"/>
      <c r="B304" s="149" t="s">
        <v>458</v>
      </c>
      <c r="C304" s="95">
        <v>32331</v>
      </c>
      <c r="D304" s="95"/>
      <c r="E304" s="44"/>
      <c r="F304" s="44"/>
      <c r="G304" s="95">
        <v>37989</v>
      </c>
      <c r="H304" s="95"/>
      <c r="I304" s="44"/>
      <c r="J304" s="44"/>
      <c r="K304" s="95">
        <v>3445</v>
      </c>
      <c r="L304" s="95"/>
      <c r="M304" s="44"/>
    </row>
    <row r="305" spans="1:13">
      <c r="A305" s="16"/>
      <c r="B305" s="149"/>
      <c r="C305" s="95"/>
      <c r="D305" s="95"/>
      <c r="E305" s="44"/>
      <c r="F305" s="44"/>
      <c r="G305" s="95"/>
      <c r="H305" s="95"/>
      <c r="I305" s="44"/>
      <c r="J305" s="44"/>
      <c r="K305" s="95"/>
      <c r="L305" s="95"/>
      <c r="M305" s="44"/>
    </row>
    <row r="306" spans="1:13">
      <c r="A306" s="16"/>
      <c r="B306" s="161" t="s">
        <v>459</v>
      </c>
      <c r="C306" s="93">
        <v>1012</v>
      </c>
      <c r="D306" s="93"/>
      <c r="E306" s="20"/>
      <c r="F306" s="20"/>
      <c r="G306" s="93">
        <v>1012</v>
      </c>
      <c r="H306" s="93"/>
      <c r="I306" s="20"/>
      <c r="J306" s="20"/>
      <c r="K306" s="126">
        <v>16</v>
      </c>
      <c r="L306" s="126"/>
      <c r="M306" s="20"/>
    </row>
    <row r="307" spans="1:13">
      <c r="A307" s="16"/>
      <c r="B307" s="161"/>
      <c r="C307" s="93"/>
      <c r="D307" s="93"/>
      <c r="E307" s="20"/>
      <c r="F307" s="20"/>
      <c r="G307" s="93"/>
      <c r="H307" s="93"/>
      <c r="I307" s="20"/>
      <c r="J307" s="20"/>
      <c r="K307" s="126"/>
      <c r="L307" s="126"/>
      <c r="M307" s="20"/>
    </row>
    <row r="308" spans="1:13">
      <c r="A308" s="16"/>
      <c r="B308" s="149" t="s">
        <v>460</v>
      </c>
      <c r="C308" s="95">
        <v>5375</v>
      </c>
      <c r="D308" s="95"/>
      <c r="E308" s="44"/>
      <c r="F308" s="44"/>
      <c r="G308" s="95">
        <v>5375</v>
      </c>
      <c r="H308" s="95"/>
      <c r="I308" s="44"/>
      <c r="J308" s="44"/>
      <c r="K308" s="157">
        <v>66</v>
      </c>
      <c r="L308" s="157"/>
      <c r="M308" s="44"/>
    </row>
    <row r="309" spans="1:13">
      <c r="A309" s="16"/>
      <c r="B309" s="149"/>
      <c r="C309" s="95"/>
      <c r="D309" s="95"/>
      <c r="E309" s="44"/>
      <c r="F309" s="44"/>
      <c r="G309" s="95"/>
      <c r="H309" s="95"/>
      <c r="I309" s="44"/>
      <c r="J309" s="44"/>
      <c r="K309" s="157"/>
      <c r="L309" s="157"/>
      <c r="M309" s="44"/>
    </row>
    <row r="310" spans="1:13">
      <c r="A310" s="16"/>
      <c r="B310" s="161" t="s">
        <v>565</v>
      </c>
      <c r="C310" s="126">
        <v>913</v>
      </c>
      <c r="D310" s="126"/>
      <c r="E310" s="20"/>
      <c r="F310" s="20"/>
      <c r="G310" s="126">
        <v>913</v>
      </c>
      <c r="H310" s="126"/>
      <c r="I310" s="20"/>
      <c r="J310" s="20"/>
      <c r="K310" s="126">
        <v>34</v>
      </c>
      <c r="L310" s="126"/>
      <c r="M310" s="20"/>
    </row>
    <row r="311" spans="1:13" ht="15.75" thickBot="1">
      <c r="A311" s="16"/>
      <c r="B311" s="162"/>
      <c r="C311" s="127"/>
      <c r="D311" s="127"/>
      <c r="E311" s="42"/>
      <c r="F311" s="42"/>
      <c r="G311" s="127"/>
      <c r="H311" s="127"/>
      <c r="I311" s="42"/>
      <c r="J311" s="42"/>
      <c r="K311" s="127"/>
      <c r="L311" s="127"/>
      <c r="M311" s="42"/>
    </row>
    <row r="312" spans="1:13">
      <c r="A312" s="16"/>
      <c r="B312" s="208" t="s">
        <v>462</v>
      </c>
      <c r="C312" s="104">
        <v>39631</v>
      </c>
      <c r="D312" s="104"/>
      <c r="E312" s="45"/>
      <c r="F312" s="45"/>
      <c r="G312" s="104">
        <v>45289</v>
      </c>
      <c r="H312" s="104"/>
      <c r="I312" s="45"/>
      <c r="J312" s="45"/>
      <c r="K312" s="104">
        <v>3561</v>
      </c>
      <c r="L312" s="104"/>
      <c r="M312" s="45"/>
    </row>
    <row r="313" spans="1:13" ht="15.75" thickBot="1">
      <c r="A313" s="16"/>
      <c r="B313" s="114"/>
      <c r="C313" s="97"/>
      <c r="D313" s="97"/>
      <c r="E313" s="55"/>
      <c r="F313" s="55"/>
      <c r="G313" s="97"/>
      <c r="H313" s="97"/>
      <c r="I313" s="55"/>
      <c r="J313" s="55"/>
      <c r="K313" s="97"/>
      <c r="L313" s="97"/>
      <c r="M313" s="55"/>
    </row>
    <row r="314" spans="1:13">
      <c r="A314" s="16"/>
      <c r="B314" s="209" t="s">
        <v>566</v>
      </c>
      <c r="C314" s="107" t="s">
        <v>314</v>
      </c>
      <c r="D314" s="98">
        <v>46815</v>
      </c>
      <c r="E314" s="61"/>
      <c r="F314" s="61"/>
      <c r="G314" s="107" t="s">
        <v>314</v>
      </c>
      <c r="H314" s="98">
        <v>59073</v>
      </c>
      <c r="I314" s="61"/>
      <c r="J314" s="61"/>
      <c r="K314" s="107" t="s">
        <v>314</v>
      </c>
      <c r="L314" s="98">
        <v>5948</v>
      </c>
      <c r="M314" s="61"/>
    </row>
    <row r="315" spans="1:13" ht="15.75" thickBot="1">
      <c r="A315" s="16"/>
      <c r="B315" s="210"/>
      <c r="C315" s="108"/>
      <c r="D315" s="109"/>
      <c r="E315" s="110"/>
      <c r="F315" s="110"/>
      <c r="G315" s="108"/>
      <c r="H315" s="109"/>
      <c r="I315" s="110"/>
      <c r="J315" s="110"/>
      <c r="K315" s="108"/>
      <c r="L315" s="109"/>
      <c r="M315" s="110"/>
    </row>
    <row r="316" spans="1:13" ht="15.75" thickTop="1">
      <c r="A316" s="16"/>
      <c r="B316" s="26"/>
      <c r="C316" s="111"/>
      <c r="D316" s="111"/>
      <c r="E316" s="111"/>
      <c r="F316" s="26"/>
      <c r="G316" s="111"/>
      <c r="H316" s="111"/>
      <c r="I316" s="111"/>
      <c r="J316" s="26"/>
      <c r="K316" s="111"/>
      <c r="L316" s="111"/>
      <c r="M316" s="111"/>
    </row>
    <row r="317" spans="1:13">
      <c r="A317" s="16"/>
      <c r="B317" s="83" t="s">
        <v>567</v>
      </c>
      <c r="C317" s="20"/>
      <c r="D317" s="20"/>
      <c r="E317" s="20"/>
      <c r="F317" s="14"/>
      <c r="G317" s="20"/>
      <c r="H317" s="20"/>
      <c r="I317" s="20"/>
      <c r="J317" s="14"/>
      <c r="K317" s="20"/>
      <c r="L317" s="20"/>
      <c r="M317" s="20"/>
    </row>
    <row r="318" spans="1:13">
      <c r="A318" s="16"/>
      <c r="B318" s="149" t="s">
        <v>451</v>
      </c>
      <c r="C318" s="94" t="s">
        <v>314</v>
      </c>
      <c r="D318" s="95">
        <v>25116</v>
      </c>
      <c r="E318" s="44"/>
      <c r="F318" s="44"/>
      <c r="G318" s="94" t="s">
        <v>314</v>
      </c>
      <c r="H318" s="95">
        <v>36966</v>
      </c>
      <c r="I318" s="44"/>
      <c r="J318" s="44"/>
      <c r="K318" s="94" t="s">
        <v>314</v>
      </c>
      <c r="L318" s="95">
        <v>2387</v>
      </c>
      <c r="M318" s="44"/>
    </row>
    <row r="319" spans="1:13">
      <c r="A319" s="16"/>
      <c r="B319" s="149"/>
      <c r="C319" s="94"/>
      <c r="D319" s="95"/>
      <c r="E319" s="44"/>
      <c r="F319" s="44"/>
      <c r="G319" s="94"/>
      <c r="H319" s="95"/>
      <c r="I319" s="44"/>
      <c r="J319" s="44"/>
      <c r="K319" s="94"/>
      <c r="L319" s="95"/>
      <c r="M319" s="44"/>
    </row>
    <row r="320" spans="1:13">
      <c r="A320" s="16"/>
      <c r="B320" s="161" t="s">
        <v>457</v>
      </c>
      <c r="C320" s="93">
        <v>39631</v>
      </c>
      <c r="D320" s="93"/>
      <c r="E320" s="20"/>
      <c r="F320" s="20"/>
      <c r="G320" s="93">
        <v>45289</v>
      </c>
      <c r="H320" s="93"/>
      <c r="I320" s="20"/>
      <c r="J320" s="20"/>
      <c r="K320" s="93">
        <v>3561</v>
      </c>
      <c r="L320" s="93"/>
      <c r="M320" s="20"/>
    </row>
    <row r="321" spans="1:13" ht="15.75" thickBot="1">
      <c r="A321" s="16"/>
      <c r="B321" s="162"/>
      <c r="C321" s="102"/>
      <c r="D321" s="102"/>
      <c r="E321" s="42"/>
      <c r="F321" s="42"/>
      <c r="G321" s="102"/>
      <c r="H321" s="102"/>
      <c r="I321" s="42"/>
      <c r="J321" s="42"/>
      <c r="K321" s="102"/>
      <c r="L321" s="102"/>
      <c r="M321" s="42"/>
    </row>
    <row r="322" spans="1:13">
      <c r="A322" s="16"/>
      <c r="B322" s="208" t="s">
        <v>568</v>
      </c>
      <c r="C322" s="103" t="s">
        <v>314</v>
      </c>
      <c r="D322" s="104">
        <v>64747</v>
      </c>
      <c r="E322" s="45"/>
      <c r="F322" s="45"/>
      <c r="G322" s="103" t="s">
        <v>314</v>
      </c>
      <c r="H322" s="104">
        <v>82255</v>
      </c>
      <c r="I322" s="45"/>
      <c r="J322" s="45"/>
      <c r="K322" s="103" t="s">
        <v>314</v>
      </c>
      <c r="L322" s="104">
        <v>5948</v>
      </c>
      <c r="M322" s="45"/>
    </row>
    <row r="323" spans="1:13" ht="15.75" thickBot="1">
      <c r="A323" s="16"/>
      <c r="B323" s="114"/>
      <c r="C323" s="96"/>
      <c r="D323" s="97"/>
      <c r="E323" s="55"/>
      <c r="F323" s="55"/>
      <c r="G323" s="96"/>
      <c r="H323" s="97"/>
      <c r="I323" s="55"/>
      <c r="J323" s="55"/>
      <c r="K323" s="96"/>
      <c r="L323" s="97"/>
      <c r="M323" s="55"/>
    </row>
    <row r="324" spans="1:13">
      <c r="A324" s="16"/>
      <c r="B324" s="31"/>
      <c r="C324" s="61"/>
      <c r="D324" s="61"/>
      <c r="E324" s="61"/>
      <c r="F324" s="14"/>
      <c r="G324" s="61"/>
      <c r="H324" s="61"/>
      <c r="I324" s="61"/>
      <c r="J324" s="14"/>
      <c r="K324" s="61"/>
      <c r="L324" s="61"/>
      <c r="M324" s="61"/>
    </row>
    <row r="325" spans="1:13">
      <c r="A325" s="16"/>
      <c r="B325" s="207">
        <v>41639</v>
      </c>
      <c r="C325" s="44"/>
      <c r="D325" s="44"/>
      <c r="E325" s="44"/>
      <c r="F325" s="26"/>
      <c r="G325" s="44"/>
      <c r="H325" s="44"/>
      <c r="I325" s="44"/>
      <c r="J325" s="26"/>
      <c r="K325" s="44"/>
      <c r="L325" s="44"/>
      <c r="M325" s="44"/>
    </row>
    <row r="326" spans="1:13" ht="24.75">
      <c r="A326" s="16"/>
      <c r="B326" s="145" t="s">
        <v>569</v>
      </c>
      <c r="C326" s="20"/>
      <c r="D326" s="20"/>
      <c r="E326" s="20"/>
      <c r="F326" s="14"/>
      <c r="G326" s="20"/>
      <c r="H326" s="20"/>
      <c r="I326" s="20"/>
      <c r="J326" s="14"/>
      <c r="K326" s="20"/>
      <c r="L326" s="20"/>
      <c r="M326" s="20"/>
    </row>
    <row r="327" spans="1:13">
      <c r="A327" s="16"/>
      <c r="B327" s="81" t="s">
        <v>451</v>
      </c>
      <c r="C327" s="44"/>
      <c r="D327" s="44"/>
      <c r="E327" s="44"/>
      <c r="F327" s="26"/>
      <c r="G327" s="44"/>
      <c r="H327" s="44"/>
      <c r="I327" s="44"/>
      <c r="J327" s="26"/>
      <c r="K327" s="44"/>
      <c r="L327" s="44"/>
      <c r="M327" s="44"/>
    </row>
    <row r="328" spans="1:13">
      <c r="A328" s="16"/>
      <c r="B328" s="161" t="s">
        <v>452</v>
      </c>
      <c r="C328" s="92" t="s">
        <v>314</v>
      </c>
      <c r="D328" s="93">
        <v>12709</v>
      </c>
      <c r="E328" s="20"/>
      <c r="F328" s="20"/>
      <c r="G328" s="92" t="s">
        <v>314</v>
      </c>
      <c r="H328" s="93">
        <v>17967</v>
      </c>
      <c r="I328" s="20"/>
      <c r="J328" s="20"/>
      <c r="K328" s="92" t="s">
        <v>314</v>
      </c>
      <c r="L328" s="126" t="s">
        <v>327</v>
      </c>
      <c r="M328" s="20"/>
    </row>
    <row r="329" spans="1:13">
      <c r="A329" s="16"/>
      <c r="B329" s="161"/>
      <c r="C329" s="92"/>
      <c r="D329" s="93"/>
      <c r="E329" s="20"/>
      <c r="F329" s="20"/>
      <c r="G329" s="92"/>
      <c r="H329" s="93"/>
      <c r="I329" s="20"/>
      <c r="J329" s="20"/>
      <c r="K329" s="92"/>
      <c r="L329" s="126"/>
      <c r="M329" s="20"/>
    </row>
    <row r="330" spans="1:13">
      <c r="A330" s="16"/>
      <c r="B330" s="149" t="s">
        <v>453</v>
      </c>
      <c r="C330" s="95">
        <v>14898</v>
      </c>
      <c r="D330" s="95"/>
      <c r="E330" s="44"/>
      <c r="F330" s="44"/>
      <c r="G330" s="95">
        <v>14898</v>
      </c>
      <c r="H330" s="95"/>
      <c r="I330" s="44"/>
      <c r="J330" s="44"/>
      <c r="K330" s="157" t="s">
        <v>327</v>
      </c>
      <c r="L330" s="157"/>
      <c r="M330" s="44"/>
    </row>
    <row r="331" spans="1:13">
      <c r="A331" s="16"/>
      <c r="B331" s="149"/>
      <c r="C331" s="95"/>
      <c r="D331" s="95"/>
      <c r="E331" s="44"/>
      <c r="F331" s="44"/>
      <c r="G331" s="95"/>
      <c r="H331" s="95"/>
      <c r="I331" s="44"/>
      <c r="J331" s="44"/>
      <c r="K331" s="157"/>
      <c r="L331" s="157"/>
      <c r="M331" s="44"/>
    </row>
    <row r="332" spans="1:13">
      <c r="A332" s="16"/>
      <c r="B332" s="161" t="s">
        <v>454</v>
      </c>
      <c r="C332" s="93">
        <v>1059</v>
      </c>
      <c r="D332" s="93"/>
      <c r="E332" s="20"/>
      <c r="F332" s="20"/>
      <c r="G332" s="93">
        <v>1064</v>
      </c>
      <c r="H332" s="93"/>
      <c r="I332" s="20"/>
      <c r="J332" s="20"/>
      <c r="K332" s="126" t="s">
        <v>327</v>
      </c>
      <c r="L332" s="126"/>
      <c r="M332" s="20"/>
    </row>
    <row r="333" spans="1:13" ht="15.75" thickBot="1">
      <c r="A333" s="16"/>
      <c r="B333" s="162"/>
      <c r="C333" s="102"/>
      <c r="D333" s="102"/>
      <c r="E333" s="42"/>
      <c r="F333" s="42"/>
      <c r="G333" s="102"/>
      <c r="H333" s="102"/>
      <c r="I333" s="42"/>
      <c r="J333" s="42"/>
      <c r="K333" s="127"/>
      <c r="L333" s="127"/>
      <c r="M333" s="42"/>
    </row>
    <row r="334" spans="1:13">
      <c r="A334" s="16"/>
      <c r="B334" s="208" t="s">
        <v>456</v>
      </c>
      <c r="C334" s="104">
        <v>28666</v>
      </c>
      <c r="D334" s="104"/>
      <c r="E334" s="45"/>
      <c r="F334" s="45"/>
      <c r="G334" s="104">
        <v>33929</v>
      </c>
      <c r="H334" s="104"/>
      <c r="I334" s="45"/>
      <c r="J334" s="45"/>
      <c r="K334" s="124" t="s">
        <v>327</v>
      </c>
      <c r="L334" s="124"/>
      <c r="M334" s="45"/>
    </row>
    <row r="335" spans="1:13" ht="15.75" thickBot="1">
      <c r="A335" s="16"/>
      <c r="B335" s="114"/>
      <c r="C335" s="97"/>
      <c r="D335" s="97"/>
      <c r="E335" s="55"/>
      <c r="F335" s="55"/>
      <c r="G335" s="97"/>
      <c r="H335" s="97"/>
      <c r="I335" s="55"/>
      <c r="J335" s="55"/>
      <c r="K335" s="158"/>
      <c r="L335" s="158"/>
      <c r="M335" s="55"/>
    </row>
    <row r="336" spans="1:13">
      <c r="A336" s="16"/>
      <c r="B336" s="209" t="s">
        <v>563</v>
      </c>
      <c r="C336" s="107" t="s">
        <v>314</v>
      </c>
      <c r="D336" s="98">
        <v>28666</v>
      </c>
      <c r="E336" s="61"/>
      <c r="F336" s="61"/>
      <c r="G336" s="107" t="s">
        <v>314</v>
      </c>
      <c r="H336" s="98">
        <v>33929</v>
      </c>
      <c r="I336" s="61"/>
      <c r="J336" s="61"/>
      <c r="K336" s="107" t="s">
        <v>314</v>
      </c>
      <c r="L336" s="154" t="s">
        <v>327</v>
      </c>
      <c r="M336" s="61"/>
    </row>
    <row r="337" spans="1:13" ht="15.75" thickBot="1">
      <c r="A337" s="16"/>
      <c r="B337" s="210"/>
      <c r="C337" s="108"/>
      <c r="D337" s="109"/>
      <c r="E337" s="110"/>
      <c r="F337" s="110"/>
      <c r="G337" s="108"/>
      <c r="H337" s="109"/>
      <c r="I337" s="110"/>
      <c r="J337" s="110"/>
      <c r="K337" s="108"/>
      <c r="L337" s="211"/>
      <c r="M337" s="110"/>
    </row>
    <row r="338" spans="1:13" ht="15.75" thickTop="1">
      <c r="A338" s="16"/>
      <c r="B338" s="26"/>
      <c r="C338" s="111"/>
      <c r="D338" s="111"/>
      <c r="E338" s="111"/>
      <c r="F338" s="26"/>
      <c r="G338" s="111"/>
      <c r="H338" s="111"/>
      <c r="I338" s="111"/>
      <c r="J338" s="26"/>
      <c r="K338" s="111"/>
      <c r="L338" s="111"/>
      <c r="M338" s="111"/>
    </row>
    <row r="339" spans="1:13" ht="24.75">
      <c r="A339" s="16"/>
      <c r="B339" s="145" t="s">
        <v>570</v>
      </c>
      <c r="C339" s="20"/>
      <c r="D339" s="20"/>
      <c r="E339" s="20"/>
      <c r="F339" s="14"/>
      <c r="G339" s="20"/>
      <c r="H339" s="20"/>
      <c r="I339" s="20"/>
      <c r="J339" s="14"/>
      <c r="K339" s="20"/>
      <c r="L339" s="20"/>
      <c r="M339" s="20"/>
    </row>
    <row r="340" spans="1:13">
      <c r="A340" s="16"/>
      <c r="B340" s="81" t="s">
        <v>451</v>
      </c>
      <c r="C340" s="44"/>
      <c r="D340" s="44"/>
      <c r="E340" s="44"/>
      <c r="F340" s="26"/>
      <c r="G340" s="44"/>
      <c r="H340" s="44"/>
      <c r="I340" s="44"/>
      <c r="J340" s="26"/>
      <c r="K340" s="44"/>
      <c r="L340" s="44"/>
      <c r="M340" s="44"/>
    </row>
    <row r="341" spans="1:13">
      <c r="A341" s="16"/>
      <c r="B341" s="161" t="s">
        <v>452</v>
      </c>
      <c r="C341" s="92" t="s">
        <v>314</v>
      </c>
      <c r="D341" s="93">
        <v>9803</v>
      </c>
      <c r="E341" s="20"/>
      <c r="F341" s="20"/>
      <c r="G341" s="92" t="s">
        <v>314</v>
      </c>
      <c r="H341" s="93">
        <v>16403</v>
      </c>
      <c r="I341" s="20"/>
      <c r="J341" s="20"/>
      <c r="K341" s="92" t="s">
        <v>314</v>
      </c>
      <c r="L341" s="93">
        <v>9054</v>
      </c>
      <c r="M341" s="20"/>
    </row>
    <row r="342" spans="1:13" ht="15.75" thickBot="1">
      <c r="A342" s="16"/>
      <c r="B342" s="162"/>
      <c r="C342" s="112"/>
      <c r="D342" s="102"/>
      <c r="E342" s="42"/>
      <c r="F342" s="42"/>
      <c r="G342" s="112"/>
      <c r="H342" s="102"/>
      <c r="I342" s="42"/>
      <c r="J342" s="42"/>
      <c r="K342" s="112"/>
      <c r="L342" s="102"/>
      <c r="M342" s="42"/>
    </row>
    <row r="343" spans="1:13">
      <c r="A343" s="16"/>
      <c r="B343" s="208" t="s">
        <v>456</v>
      </c>
      <c r="C343" s="104">
        <v>9803</v>
      </c>
      <c r="D343" s="104"/>
      <c r="E343" s="45"/>
      <c r="F343" s="45"/>
      <c r="G343" s="104">
        <v>16403</v>
      </c>
      <c r="H343" s="104"/>
      <c r="I343" s="45"/>
      <c r="J343" s="45"/>
      <c r="K343" s="104">
        <v>9054</v>
      </c>
      <c r="L343" s="104"/>
      <c r="M343" s="45"/>
    </row>
    <row r="344" spans="1:13" ht="15.75" thickBot="1">
      <c r="A344" s="16"/>
      <c r="B344" s="114"/>
      <c r="C344" s="97"/>
      <c r="D344" s="97"/>
      <c r="E344" s="55"/>
      <c r="F344" s="55"/>
      <c r="G344" s="97"/>
      <c r="H344" s="97"/>
      <c r="I344" s="55"/>
      <c r="J344" s="55"/>
      <c r="K344" s="97"/>
      <c r="L344" s="97"/>
      <c r="M344" s="55"/>
    </row>
    <row r="345" spans="1:13">
      <c r="A345" s="16"/>
      <c r="B345" s="80" t="s">
        <v>457</v>
      </c>
      <c r="C345" s="61"/>
      <c r="D345" s="61"/>
      <c r="E345" s="61"/>
      <c r="F345" s="14"/>
      <c r="G345" s="61"/>
      <c r="H345" s="61"/>
      <c r="I345" s="61"/>
      <c r="J345" s="14"/>
      <c r="K345" s="61"/>
      <c r="L345" s="61"/>
      <c r="M345" s="61"/>
    </row>
    <row r="346" spans="1:13">
      <c r="A346" s="16"/>
      <c r="B346" s="149" t="s">
        <v>458</v>
      </c>
      <c r="C346" s="95">
        <v>32338</v>
      </c>
      <c r="D346" s="95"/>
      <c r="E346" s="44"/>
      <c r="F346" s="44"/>
      <c r="G346" s="95">
        <v>38420</v>
      </c>
      <c r="H346" s="95"/>
      <c r="I346" s="44"/>
      <c r="J346" s="44"/>
      <c r="K346" s="95">
        <v>3619</v>
      </c>
      <c r="L346" s="95"/>
      <c r="M346" s="44"/>
    </row>
    <row r="347" spans="1:13">
      <c r="A347" s="16"/>
      <c r="B347" s="149"/>
      <c r="C347" s="95"/>
      <c r="D347" s="95"/>
      <c r="E347" s="44"/>
      <c r="F347" s="44"/>
      <c r="G347" s="95"/>
      <c r="H347" s="95"/>
      <c r="I347" s="44"/>
      <c r="J347" s="44"/>
      <c r="K347" s="95"/>
      <c r="L347" s="95"/>
      <c r="M347" s="44"/>
    </row>
    <row r="348" spans="1:13">
      <c r="A348" s="16"/>
      <c r="B348" s="161" t="s">
        <v>459</v>
      </c>
      <c r="C348" s="126">
        <v>796</v>
      </c>
      <c r="D348" s="126"/>
      <c r="E348" s="20"/>
      <c r="F348" s="20"/>
      <c r="G348" s="126">
        <v>796</v>
      </c>
      <c r="H348" s="126"/>
      <c r="I348" s="20"/>
      <c r="J348" s="20"/>
      <c r="K348" s="126">
        <v>13</v>
      </c>
      <c r="L348" s="126"/>
      <c r="M348" s="20"/>
    </row>
    <row r="349" spans="1:13">
      <c r="A349" s="16"/>
      <c r="B349" s="161"/>
      <c r="C349" s="126"/>
      <c r="D349" s="126"/>
      <c r="E349" s="20"/>
      <c r="F349" s="20"/>
      <c r="G349" s="126"/>
      <c r="H349" s="126"/>
      <c r="I349" s="20"/>
      <c r="J349" s="20"/>
      <c r="K349" s="126"/>
      <c r="L349" s="126"/>
      <c r="M349" s="20"/>
    </row>
    <row r="350" spans="1:13">
      <c r="A350" s="16"/>
      <c r="B350" s="149" t="s">
        <v>460</v>
      </c>
      <c r="C350" s="95">
        <v>5183</v>
      </c>
      <c r="D350" s="95"/>
      <c r="E350" s="44"/>
      <c r="F350" s="44"/>
      <c r="G350" s="95">
        <v>5183</v>
      </c>
      <c r="H350" s="95"/>
      <c r="I350" s="44"/>
      <c r="J350" s="44"/>
      <c r="K350" s="157">
        <v>77</v>
      </c>
      <c r="L350" s="157"/>
      <c r="M350" s="44"/>
    </row>
    <row r="351" spans="1:13">
      <c r="A351" s="16"/>
      <c r="B351" s="149"/>
      <c r="C351" s="95"/>
      <c r="D351" s="95"/>
      <c r="E351" s="44"/>
      <c r="F351" s="44"/>
      <c r="G351" s="95"/>
      <c r="H351" s="95"/>
      <c r="I351" s="44"/>
      <c r="J351" s="44"/>
      <c r="K351" s="157"/>
      <c r="L351" s="157"/>
      <c r="M351" s="44"/>
    </row>
    <row r="352" spans="1:13">
      <c r="A352" s="16"/>
      <c r="B352" s="161" t="s">
        <v>565</v>
      </c>
      <c r="C352" s="126">
        <v>329</v>
      </c>
      <c r="D352" s="126"/>
      <c r="E352" s="20"/>
      <c r="F352" s="20"/>
      <c r="G352" s="126">
        <v>329</v>
      </c>
      <c r="H352" s="126"/>
      <c r="I352" s="20"/>
      <c r="J352" s="20"/>
      <c r="K352" s="126">
        <v>13</v>
      </c>
      <c r="L352" s="126"/>
      <c r="M352" s="20"/>
    </row>
    <row r="353" spans="1:33" ht="15.75" thickBot="1">
      <c r="A353" s="16"/>
      <c r="B353" s="162"/>
      <c r="C353" s="127"/>
      <c r="D353" s="127"/>
      <c r="E353" s="42"/>
      <c r="F353" s="42"/>
      <c r="G353" s="127"/>
      <c r="H353" s="127"/>
      <c r="I353" s="42"/>
      <c r="J353" s="42"/>
      <c r="K353" s="127"/>
      <c r="L353" s="127"/>
      <c r="M353" s="42"/>
    </row>
    <row r="354" spans="1:33">
      <c r="A354" s="16"/>
      <c r="B354" s="208" t="s">
        <v>462</v>
      </c>
      <c r="C354" s="104">
        <v>38646</v>
      </c>
      <c r="D354" s="104"/>
      <c r="E354" s="45"/>
      <c r="F354" s="45"/>
      <c r="G354" s="104">
        <v>44728</v>
      </c>
      <c r="H354" s="104"/>
      <c r="I354" s="45"/>
      <c r="J354" s="45"/>
      <c r="K354" s="104">
        <v>3722</v>
      </c>
      <c r="L354" s="104"/>
      <c r="M354" s="45"/>
    </row>
    <row r="355" spans="1:33" ht="15.75" thickBot="1">
      <c r="A355" s="16"/>
      <c r="B355" s="114"/>
      <c r="C355" s="97"/>
      <c r="D355" s="97"/>
      <c r="E355" s="55"/>
      <c r="F355" s="55"/>
      <c r="G355" s="97"/>
      <c r="H355" s="97"/>
      <c r="I355" s="55"/>
      <c r="J355" s="55"/>
      <c r="K355" s="97"/>
      <c r="L355" s="97"/>
      <c r="M355" s="55"/>
    </row>
    <row r="356" spans="1:33">
      <c r="A356" s="16"/>
      <c r="B356" s="209" t="s">
        <v>571</v>
      </c>
      <c r="C356" s="107" t="s">
        <v>314</v>
      </c>
      <c r="D356" s="98">
        <v>48449</v>
      </c>
      <c r="E356" s="61"/>
      <c r="F356" s="61"/>
      <c r="G356" s="107" t="s">
        <v>314</v>
      </c>
      <c r="H356" s="98">
        <v>61131</v>
      </c>
      <c r="I356" s="61"/>
      <c r="J356" s="61"/>
      <c r="K356" s="107" t="s">
        <v>314</v>
      </c>
      <c r="L356" s="98">
        <v>12776</v>
      </c>
      <c r="M356" s="61"/>
    </row>
    <row r="357" spans="1:33" ht="15.75" thickBot="1">
      <c r="A357" s="16"/>
      <c r="B357" s="210"/>
      <c r="C357" s="108"/>
      <c r="D357" s="109"/>
      <c r="E357" s="110"/>
      <c r="F357" s="110"/>
      <c r="G357" s="108"/>
      <c r="H357" s="109"/>
      <c r="I357" s="110"/>
      <c r="J357" s="110"/>
      <c r="K357" s="108"/>
      <c r="L357" s="109"/>
      <c r="M357" s="110"/>
    </row>
    <row r="358" spans="1:33" ht="15.75" thickTop="1">
      <c r="A358" s="16"/>
      <c r="B358" s="26"/>
      <c r="C358" s="111"/>
      <c r="D358" s="111"/>
      <c r="E358" s="111"/>
      <c r="F358" s="26"/>
      <c r="G358" s="111"/>
      <c r="H358" s="111"/>
      <c r="I358" s="111"/>
      <c r="J358" s="26"/>
      <c r="K358" s="111"/>
      <c r="L358" s="111"/>
      <c r="M358" s="111"/>
    </row>
    <row r="359" spans="1:33">
      <c r="A359" s="16"/>
      <c r="B359" s="145" t="s">
        <v>572</v>
      </c>
      <c r="C359" s="20"/>
      <c r="D359" s="20"/>
      <c r="E359" s="20"/>
      <c r="F359" s="14"/>
      <c r="G359" s="20"/>
      <c r="H359" s="20"/>
      <c r="I359" s="20"/>
      <c r="J359" s="14"/>
      <c r="K359" s="20"/>
      <c r="L359" s="20"/>
      <c r="M359" s="20"/>
    </row>
    <row r="360" spans="1:33">
      <c r="A360" s="16"/>
      <c r="B360" s="149" t="s">
        <v>451</v>
      </c>
      <c r="C360" s="94" t="s">
        <v>314</v>
      </c>
      <c r="D360" s="95">
        <v>38469</v>
      </c>
      <c r="E360" s="44"/>
      <c r="F360" s="44"/>
      <c r="G360" s="94" t="s">
        <v>314</v>
      </c>
      <c r="H360" s="95">
        <v>50332</v>
      </c>
      <c r="I360" s="44"/>
      <c r="J360" s="44"/>
      <c r="K360" s="94" t="s">
        <v>314</v>
      </c>
      <c r="L360" s="95">
        <v>9054</v>
      </c>
      <c r="M360" s="44"/>
    </row>
    <row r="361" spans="1:33">
      <c r="A361" s="16"/>
      <c r="B361" s="149"/>
      <c r="C361" s="94"/>
      <c r="D361" s="95"/>
      <c r="E361" s="44"/>
      <c r="F361" s="44"/>
      <c r="G361" s="94"/>
      <c r="H361" s="95"/>
      <c r="I361" s="44"/>
      <c r="J361" s="44"/>
      <c r="K361" s="94"/>
      <c r="L361" s="95"/>
      <c r="M361" s="44"/>
    </row>
    <row r="362" spans="1:33">
      <c r="A362" s="16"/>
      <c r="B362" s="161" t="s">
        <v>457</v>
      </c>
      <c r="C362" s="93">
        <v>38646</v>
      </c>
      <c r="D362" s="93"/>
      <c r="E362" s="20"/>
      <c r="F362" s="20"/>
      <c r="G362" s="93">
        <v>44728</v>
      </c>
      <c r="H362" s="93"/>
      <c r="I362" s="20"/>
      <c r="J362" s="20"/>
      <c r="K362" s="93">
        <v>3722</v>
      </c>
      <c r="L362" s="93"/>
      <c r="M362" s="20"/>
    </row>
    <row r="363" spans="1:33" ht="15.75" thickBot="1">
      <c r="A363" s="16"/>
      <c r="B363" s="162"/>
      <c r="C363" s="102"/>
      <c r="D363" s="102"/>
      <c r="E363" s="42"/>
      <c r="F363" s="42"/>
      <c r="G363" s="102"/>
      <c r="H363" s="102"/>
      <c r="I363" s="42"/>
      <c r="J363" s="42"/>
      <c r="K363" s="102"/>
      <c r="L363" s="102"/>
      <c r="M363" s="42"/>
    </row>
    <row r="364" spans="1:33">
      <c r="A364" s="16"/>
      <c r="B364" s="208" t="s">
        <v>568</v>
      </c>
      <c r="C364" s="103" t="s">
        <v>314</v>
      </c>
      <c r="D364" s="104">
        <v>77115</v>
      </c>
      <c r="E364" s="45"/>
      <c r="F364" s="45"/>
      <c r="G364" s="103" t="s">
        <v>314</v>
      </c>
      <c r="H364" s="104">
        <v>95060</v>
      </c>
      <c r="I364" s="45"/>
      <c r="J364" s="45"/>
      <c r="K364" s="103" t="s">
        <v>314</v>
      </c>
      <c r="L364" s="104">
        <v>12776</v>
      </c>
      <c r="M364" s="45"/>
    </row>
    <row r="365" spans="1:33" ht="15.75" thickBot="1">
      <c r="A365" s="16"/>
      <c r="B365" s="212"/>
      <c r="C365" s="117"/>
      <c r="D365" s="118"/>
      <c r="E365" s="70"/>
      <c r="F365" s="70"/>
      <c r="G365" s="117"/>
      <c r="H365" s="118"/>
      <c r="I365" s="70"/>
      <c r="J365" s="70"/>
      <c r="K365" s="117"/>
      <c r="L365" s="118"/>
      <c r="M365" s="70"/>
    </row>
    <row r="366" spans="1:33" ht="15.75" thickTop="1">
      <c r="A366" s="16"/>
      <c r="B366" s="224" t="s">
        <v>573</v>
      </c>
      <c r="C366" s="224"/>
      <c r="D366" s="224"/>
      <c r="E366" s="224"/>
      <c r="F366" s="224"/>
      <c r="G366" s="224"/>
      <c r="H366" s="224"/>
      <c r="I366" s="224"/>
      <c r="J366" s="224"/>
      <c r="K366" s="224"/>
      <c r="L366" s="224"/>
      <c r="M366" s="224"/>
      <c r="N366" s="224"/>
      <c r="O366" s="224"/>
      <c r="P366" s="224"/>
      <c r="Q366" s="224"/>
      <c r="R366" s="224"/>
      <c r="S366" s="224"/>
      <c r="T366" s="224"/>
      <c r="U366" s="224"/>
      <c r="V366" s="224"/>
      <c r="W366" s="224"/>
      <c r="X366" s="224"/>
      <c r="Y366" s="224"/>
      <c r="Z366" s="224"/>
      <c r="AA366" s="224"/>
      <c r="AB366" s="224"/>
      <c r="AC366" s="224"/>
      <c r="AD366" s="224"/>
      <c r="AE366" s="224"/>
      <c r="AF366" s="224"/>
      <c r="AG366" s="224"/>
    </row>
    <row r="367" spans="1:33">
      <c r="A367" s="16"/>
      <c r="B367" s="19" t="s">
        <v>574</v>
      </c>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c r="AA367" s="19"/>
      <c r="AB367" s="19"/>
      <c r="AC367" s="19"/>
      <c r="AD367" s="19"/>
      <c r="AE367" s="19"/>
      <c r="AF367" s="19"/>
      <c r="AG367" s="19"/>
    </row>
    <row r="368" spans="1:33">
      <c r="A368" s="16"/>
      <c r="B368" s="13"/>
      <c r="C368" s="13"/>
      <c r="D368" s="13"/>
      <c r="E368" s="13"/>
      <c r="F368" s="13"/>
      <c r="G368" s="13"/>
      <c r="H368" s="13"/>
      <c r="I368" s="13"/>
      <c r="J368" s="13"/>
      <c r="K368" s="13"/>
      <c r="L368" s="13"/>
      <c r="M368" s="13"/>
      <c r="N368" s="13"/>
      <c r="O368" s="13"/>
      <c r="P368" s="13"/>
      <c r="Q368" s="13"/>
    </row>
    <row r="369" spans="1:17">
      <c r="A369" s="16"/>
      <c r="B369" s="11"/>
      <c r="C369" s="11"/>
      <c r="D369" s="11"/>
      <c r="E369" s="11"/>
      <c r="F369" s="11"/>
      <c r="G369" s="11"/>
      <c r="H369" s="11"/>
      <c r="I369" s="11"/>
      <c r="J369" s="11"/>
      <c r="K369" s="11"/>
      <c r="L369" s="11"/>
      <c r="M369" s="11"/>
      <c r="N369" s="11"/>
      <c r="O369" s="11"/>
      <c r="P369" s="11"/>
      <c r="Q369" s="11"/>
    </row>
    <row r="370" spans="1:17">
      <c r="A370" s="16"/>
      <c r="B370" s="20"/>
      <c r="C370" s="213" t="s">
        <v>575</v>
      </c>
      <c r="D370" s="213"/>
      <c r="E370" s="213"/>
      <c r="F370" s="213"/>
      <c r="G370" s="213"/>
      <c r="H370" s="213"/>
      <c r="I370" s="213"/>
      <c r="J370" s="20"/>
      <c r="K370" s="213" t="s">
        <v>575</v>
      </c>
      <c r="L370" s="213"/>
      <c r="M370" s="213"/>
      <c r="N370" s="213"/>
      <c r="O370" s="213"/>
      <c r="P370" s="213"/>
      <c r="Q370" s="213"/>
    </row>
    <row r="371" spans="1:17" ht="15.75" thickBot="1">
      <c r="A371" s="16"/>
      <c r="B371" s="20"/>
      <c r="C371" s="139" t="s">
        <v>576</v>
      </c>
      <c r="D371" s="139"/>
      <c r="E371" s="139"/>
      <c r="F371" s="139"/>
      <c r="G371" s="139"/>
      <c r="H371" s="139"/>
      <c r="I371" s="139"/>
      <c r="J371" s="20"/>
      <c r="K371" s="139" t="s">
        <v>577</v>
      </c>
      <c r="L371" s="139"/>
      <c r="M371" s="139"/>
      <c r="N371" s="139"/>
      <c r="O371" s="139"/>
      <c r="P371" s="139"/>
      <c r="Q371" s="139"/>
    </row>
    <row r="372" spans="1:17">
      <c r="A372" s="16"/>
      <c r="B372" s="38" t="s">
        <v>303</v>
      </c>
      <c r="C372" s="140" t="s">
        <v>578</v>
      </c>
      <c r="D372" s="140"/>
      <c r="E372" s="61"/>
      <c r="F372" s="61"/>
      <c r="G372" s="140" t="s">
        <v>579</v>
      </c>
      <c r="H372" s="140"/>
      <c r="I372" s="61"/>
      <c r="J372" s="20"/>
      <c r="K372" s="140" t="s">
        <v>578</v>
      </c>
      <c r="L372" s="140"/>
      <c r="M372" s="61"/>
      <c r="N372" s="61"/>
      <c r="O372" s="140" t="s">
        <v>579</v>
      </c>
      <c r="P372" s="140"/>
      <c r="Q372" s="61"/>
    </row>
    <row r="373" spans="1:17">
      <c r="A373" s="16"/>
      <c r="B373" s="38"/>
      <c r="C373" s="90" t="s">
        <v>554</v>
      </c>
      <c r="D373" s="90"/>
      <c r="E373" s="20"/>
      <c r="F373" s="20"/>
      <c r="G373" s="90" t="s">
        <v>580</v>
      </c>
      <c r="H373" s="90"/>
      <c r="I373" s="20"/>
      <c r="J373" s="20"/>
      <c r="K373" s="90" t="s">
        <v>554</v>
      </c>
      <c r="L373" s="90"/>
      <c r="M373" s="20"/>
      <c r="N373" s="20"/>
      <c r="O373" s="90" t="s">
        <v>580</v>
      </c>
      <c r="P373" s="90"/>
      <c r="Q373" s="20"/>
    </row>
    <row r="374" spans="1:17" ht="15.75" thickBot="1">
      <c r="A374" s="16"/>
      <c r="B374" s="39"/>
      <c r="C374" s="91" t="s">
        <v>555</v>
      </c>
      <c r="D374" s="91"/>
      <c r="E374" s="42"/>
      <c r="F374" s="42"/>
      <c r="G374" s="91" t="s">
        <v>581</v>
      </c>
      <c r="H374" s="91"/>
      <c r="I374" s="42"/>
      <c r="J374" s="42"/>
      <c r="K374" s="91" t="s">
        <v>555</v>
      </c>
      <c r="L374" s="91"/>
      <c r="M374" s="42"/>
      <c r="N374" s="42"/>
      <c r="O374" s="91" t="s">
        <v>581</v>
      </c>
      <c r="P374" s="91"/>
      <c r="Q374" s="42"/>
    </row>
    <row r="375" spans="1:17" ht="24.75">
      <c r="A375" s="16"/>
      <c r="B375" s="87" t="s">
        <v>569</v>
      </c>
      <c r="C375" s="45"/>
      <c r="D375" s="45"/>
      <c r="E375" s="45"/>
      <c r="F375" s="26"/>
      <c r="G375" s="45"/>
      <c r="H375" s="45"/>
      <c r="I375" s="45"/>
      <c r="J375" s="26"/>
      <c r="K375" s="45"/>
      <c r="L375" s="45"/>
      <c r="M375" s="45"/>
      <c r="N375" s="26"/>
      <c r="O375" s="45"/>
      <c r="P375" s="45"/>
      <c r="Q375" s="45"/>
    </row>
    <row r="376" spans="1:17">
      <c r="A376" s="16"/>
      <c r="B376" s="80" t="s">
        <v>451</v>
      </c>
      <c r="C376" s="20"/>
      <c r="D376" s="20"/>
      <c r="E376" s="20"/>
      <c r="F376" s="14"/>
      <c r="G376" s="20"/>
      <c r="H376" s="20"/>
      <c r="I376" s="20"/>
      <c r="J376" s="14"/>
      <c r="K376" s="20"/>
      <c r="L376" s="20"/>
      <c r="M376" s="20"/>
      <c r="N376" s="14"/>
      <c r="O376" s="20"/>
      <c r="P376" s="20"/>
      <c r="Q376" s="20"/>
    </row>
    <row r="377" spans="1:17">
      <c r="A377" s="16"/>
      <c r="B377" s="149" t="s">
        <v>452</v>
      </c>
      <c r="C377" s="94" t="s">
        <v>314</v>
      </c>
      <c r="D377" s="95">
        <v>11167</v>
      </c>
      <c r="E377" s="44"/>
      <c r="F377" s="44"/>
      <c r="G377" s="94" t="s">
        <v>314</v>
      </c>
      <c r="H377" s="157">
        <v>318</v>
      </c>
      <c r="I377" s="44"/>
      <c r="J377" s="44"/>
      <c r="K377" s="94" t="s">
        <v>314</v>
      </c>
      <c r="L377" s="95">
        <v>9346</v>
      </c>
      <c r="M377" s="44"/>
      <c r="N377" s="44"/>
      <c r="O377" s="94" t="s">
        <v>314</v>
      </c>
      <c r="P377" s="157">
        <v>115</v>
      </c>
      <c r="Q377" s="44"/>
    </row>
    <row r="378" spans="1:17">
      <c r="A378" s="16"/>
      <c r="B378" s="149"/>
      <c r="C378" s="94"/>
      <c r="D378" s="95"/>
      <c r="E378" s="44"/>
      <c r="F378" s="44"/>
      <c r="G378" s="94"/>
      <c r="H378" s="157"/>
      <c r="I378" s="44"/>
      <c r="J378" s="44"/>
      <c r="K378" s="94"/>
      <c r="L378" s="95"/>
      <c r="M378" s="44"/>
      <c r="N378" s="44"/>
      <c r="O378" s="94"/>
      <c r="P378" s="157"/>
      <c r="Q378" s="44"/>
    </row>
    <row r="379" spans="1:17">
      <c r="A379" s="16"/>
      <c r="B379" s="161" t="s">
        <v>453</v>
      </c>
      <c r="C379" s="93">
        <v>8529</v>
      </c>
      <c r="D379" s="93"/>
      <c r="E379" s="20"/>
      <c r="F379" s="20"/>
      <c r="G379" s="126">
        <v>225</v>
      </c>
      <c r="H379" s="126"/>
      <c r="I379" s="20"/>
      <c r="J379" s="20"/>
      <c r="K379" s="93">
        <v>7574</v>
      </c>
      <c r="L379" s="93"/>
      <c r="M379" s="20"/>
      <c r="N379" s="20"/>
      <c r="O379" s="126">
        <v>150</v>
      </c>
      <c r="P379" s="126"/>
      <c r="Q379" s="20"/>
    </row>
    <row r="380" spans="1:17">
      <c r="A380" s="16"/>
      <c r="B380" s="161"/>
      <c r="C380" s="93"/>
      <c r="D380" s="93"/>
      <c r="E380" s="20"/>
      <c r="F380" s="20"/>
      <c r="G380" s="126"/>
      <c r="H380" s="126"/>
      <c r="I380" s="20"/>
      <c r="J380" s="20"/>
      <c r="K380" s="93"/>
      <c r="L380" s="93"/>
      <c r="M380" s="20"/>
      <c r="N380" s="20"/>
      <c r="O380" s="126"/>
      <c r="P380" s="126"/>
      <c r="Q380" s="20"/>
    </row>
    <row r="381" spans="1:17">
      <c r="A381" s="16"/>
      <c r="B381" s="149" t="s">
        <v>454</v>
      </c>
      <c r="C381" s="95">
        <v>1570</v>
      </c>
      <c r="D381" s="95"/>
      <c r="E381" s="44"/>
      <c r="F381" s="44"/>
      <c r="G381" s="157">
        <v>93</v>
      </c>
      <c r="H381" s="157"/>
      <c r="I381" s="44"/>
      <c r="J381" s="44"/>
      <c r="K381" s="157">
        <v>591</v>
      </c>
      <c r="L381" s="157"/>
      <c r="M381" s="44"/>
      <c r="N381" s="44"/>
      <c r="O381" s="157">
        <v>27</v>
      </c>
      <c r="P381" s="157"/>
      <c r="Q381" s="44"/>
    </row>
    <row r="382" spans="1:17" ht="15.75" thickBot="1">
      <c r="A382" s="16"/>
      <c r="B382" s="214"/>
      <c r="C382" s="97"/>
      <c r="D382" s="97"/>
      <c r="E382" s="55"/>
      <c r="F382" s="55"/>
      <c r="G382" s="158"/>
      <c r="H382" s="158"/>
      <c r="I382" s="55"/>
      <c r="J382" s="55"/>
      <c r="K382" s="158"/>
      <c r="L382" s="158"/>
      <c r="M382" s="55"/>
      <c r="N382" s="55"/>
      <c r="O382" s="158"/>
      <c r="P382" s="158"/>
      <c r="Q382" s="55"/>
    </row>
    <row r="383" spans="1:17">
      <c r="A383" s="16"/>
      <c r="B383" s="209" t="s">
        <v>456</v>
      </c>
      <c r="C383" s="98">
        <v>21266</v>
      </c>
      <c r="D383" s="98"/>
      <c r="E383" s="61"/>
      <c r="F383" s="61"/>
      <c r="G383" s="154">
        <v>636</v>
      </c>
      <c r="H383" s="154"/>
      <c r="I383" s="61"/>
      <c r="J383" s="61"/>
      <c r="K383" s="98">
        <v>17511</v>
      </c>
      <c r="L383" s="98"/>
      <c r="M383" s="61"/>
      <c r="N383" s="61"/>
      <c r="O383" s="154">
        <v>292</v>
      </c>
      <c r="P383" s="154"/>
      <c r="Q383" s="61"/>
    </row>
    <row r="384" spans="1:17" ht="15.75" thickBot="1">
      <c r="A384" s="16"/>
      <c r="B384" s="101"/>
      <c r="C384" s="102"/>
      <c r="D384" s="102"/>
      <c r="E384" s="42"/>
      <c r="F384" s="42"/>
      <c r="G384" s="127"/>
      <c r="H384" s="127"/>
      <c r="I384" s="42"/>
      <c r="J384" s="42"/>
      <c r="K384" s="102"/>
      <c r="L384" s="102"/>
      <c r="M384" s="42"/>
      <c r="N384" s="42"/>
      <c r="O384" s="127"/>
      <c r="P384" s="127"/>
      <c r="Q384" s="42"/>
    </row>
    <row r="385" spans="1:17">
      <c r="A385" s="16"/>
      <c r="B385" s="81" t="s">
        <v>457</v>
      </c>
      <c r="C385" s="45"/>
      <c r="D385" s="45"/>
      <c r="E385" s="45"/>
      <c r="F385" s="26"/>
      <c r="G385" s="45"/>
      <c r="H385" s="45"/>
      <c r="I385" s="45"/>
      <c r="J385" s="26"/>
      <c r="K385" s="45"/>
      <c r="L385" s="45"/>
      <c r="M385" s="45"/>
      <c r="N385" s="26"/>
      <c r="O385" s="45"/>
      <c r="P385" s="45"/>
      <c r="Q385" s="45"/>
    </row>
    <row r="386" spans="1:17">
      <c r="A386" s="16"/>
      <c r="B386" s="99" t="s">
        <v>582</v>
      </c>
      <c r="C386" s="126">
        <v>6</v>
      </c>
      <c r="D386" s="126"/>
      <c r="E386" s="20"/>
      <c r="F386" s="20"/>
      <c r="G386" s="126" t="s">
        <v>327</v>
      </c>
      <c r="H386" s="126"/>
      <c r="I386" s="20"/>
      <c r="J386" s="20"/>
      <c r="K386" s="126" t="s">
        <v>327</v>
      </c>
      <c r="L386" s="126"/>
      <c r="M386" s="20"/>
      <c r="N386" s="20"/>
      <c r="O386" s="126" t="s">
        <v>327</v>
      </c>
      <c r="P386" s="126"/>
      <c r="Q386" s="20"/>
    </row>
    <row r="387" spans="1:17" ht="15.75" thickBot="1">
      <c r="A387" s="16"/>
      <c r="B387" s="101"/>
      <c r="C387" s="127"/>
      <c r="D387" s="127"/>
      <c r="E387" s="42"/>
      <c r="F387" s="42"/>
      <c r="G387" s="127"/>
      <c r="H387" s="127"/>
      <c r="I387" s="42"/>
      <c r="J387" s="42"/>
      <c r="K387" s="127"/>
      <c r="L387" s="127"/>
      <c r="M387" s="42"/>
      <c r="N387" s="42"/>
      <c r="O387" s="127"/>
      <c r="P387" s="127"/>
      <c r="Q387" s="42"/>
    </row>
    <row r="388" spans="1:17">
      <c r="A388" s="16"/>
      <c r="B388" s="208" t="s">
        <v>462</v>
      </c>
      <c r="C388" s="124">
        <v>6</v>
      </c>
      <c r="D388" s="124"/>
      <c r="E388" s="45"/>
      <c r="F388" s="45"/>
      <c r="G388" s="124" t="s">
        <v>327</v>
      </c>
      <c r="H388" s="124"/>
      <c r="I388" s="45"/>
      <c r="J388" s="45"/>
      <c r="K388" s="124" t="s">
        <v>327</v>
      </c>
      <c r="L388" s="124"/>
      <c r="M388" s="45"/>
      <c r="N388" s="45"/>
      <c r="O388" s="124" t="s">
        <v>327</v>
      </c>
      <c r="P388" s="124"/>
      <c r="Q388" s="45"/>
    </row>
    <row r="389" spans="1:17" ht="15.75" thickBot="1">
      <c r="A389" s="16"/>
      <c r="B389" s="114"/>
      <c r="C389" s="158"/>
      <c r="D389" s="158"/>
      <c r="E389" s="55"/>
      <c r="F389" s="55"/>
      <c r="G389" s="158"/>
      <c r="H389" s="158"/>
      <c r="I389" s="55"/>
      <c r="J389" s="55"/>
      <c r="K389" s="158"/>
      <c r="L389" s="158"/>
      <c r="M389" s="55"/>
      <c r="N389" s="55"/>
      <c r="O389" s="158"/>
      <c r="P389" s="158"/>
      <c r="Q389" s="55"/>
    </row>
    <row r="390" spans="1:17">
      <c r="A390" s="16"/>
      <c r="B390" s="209" t="s">
        <v>583</v>
      </c>
      <c r="C390" s="107" t="s">
        <v>314</v>
      </c>
      <c r="D390" s="98">
        <v>21272</v>
      </c>
      <c r="E390" s="61"/>
      <c r="F390" s="61"/>
      <c r="G390" s="107" t="s">
        <v>314</v>
      </c>
      <c r="H390" s="154">
        <v>636</v>
      </c>
      <c r="I390" s="61"/>
      <c r="J390" s="61"/>
      <c r="K390" s="107" t="s">
        <v>314</v>
      </c>
      <c r="L390" s="98">
        <v>17511</v>
      </c>
      <c r="M390" s="61"/>
      <c r="N390" s="61"/>
      <c r="O390" s="107" t="s">
        <v>314</v>
      </c>
      <c r="P390" s="154">
        <v>292</v>
      </c>
      <c r="Q390" s="61"/>
    </row>
    <row r="391" spans="1:17" ht="15.75" thickBot="1">
      <c r="A391" s="16"/>
      <c r="B391" s="210"/>
      <c r="C391" s="108"/>
      <c r="D391" s="109"/>
      <c r="E391" s="110"/>
      <c r="F391" s="110"/>
      <c r="G391" s="108"/>
      <c r="H391" s="211"/>
      <c r="I391" s="110"/>
      <c r="J391" s="110"/>
      <c r="K391" s="108"/>
      <c r="L391" s="109"/>
      <c r="M391" s="110"/>
      <c r="N391" s="110"/>
      <c r="O391" s="108"/>
      <c r="P391" s="211"/>
      <c r="Q391" s="110"/>
    </row>
    <row r="392" spans="1:17" ht="15.75" thickTop="1">
      <c r="A392" s="16"/>
      <c r="B392" s="26"/>
      <c r="C392" s="111"/>
      <c r="D392" s="111"/>
      <c r="E392" s="111"/>
      <c r="F392" s="26"/>
      <c r="G392" s="111"/>
      <c r="H392" s="111"/>
      <c r="I392" s="111"/>
      <c r="J392" s="26"/>
      <c r="K392" s="111"/>
      <c r="L392" s="111"/>
      <c r="M392" s="111"/>
      <c r="N392" s="26"/>
      <c r="O392" s="111"/>
      <c r="P392" s="111"/>
      <c r="Q392" s="111"/>
    </row>
    <row r="393" spans="1:17" ht="24.75">
      <c r="A393" s="16"/>
      <c r="B393" s="83" t="s">
        <v>570</v>
      </c>
      <c r="C393" s="20"/>
      <c r="D393" s="20"/>
      <c r="E393" s="20"/>
      <c r="F393" s="14"/>
      <c r="G393" s="20"/>
      <c r="H393" s="20"/>
      <c r="I393" s="20"/>
      <c r="J393" s="14"/>
      <c r="K393" s="20"/>
      <c r="L393" s="20"/>
      <c r="M393" s="20"/>
      <c r="N393" s="14"/>
      <c r="O393" s="20"/>
      <c r="P393" s="20"/>
      <c r="Q393" s="20"/>
    </row>
    <row r="394" spans="1:17">
      <c r="A394" s="16"/>
      <c r="B394" s="81" t="s">
        <v>451</v>
      </c>
      <c r="C394" s="44"/>
      <c r="D394" s="44"/>
      <c r="E394" s="44"/>
      <c r="F394" s="26"/>
      <c r="G394" s="44"/>
      <c r="H394" s="44"/>
      <c r="I394" s="44"/>
      <c r="J394" s="26"/>
      <c r="K394" s="44"/>
      <c r="L394" s="44"/>
      <c r="M394" s="44"/>
      <c r="N394" s="26"/>
      <c r="O394" s="44"/>
      <c r="P394" s="44"/>
      <c r="Q394" s="44"/>
    </row>
    <row r="395" spans="1:17">
      <c r="A395" s="16"/>
      <c r="B395" s="161" t="s">
        <v>452</v>
      </c>
      <c r="C395" s="92" t="s">
        <v>314</v>
      </c>
      <c r="D395" s="93">
        <v>8045</v>
      </c>
      <c r="E395" s="20"/>
      <c r="F395" s="20"/>
      <c r="G395" s="92" t="s">
        <v>314</v>
      </c>
      <c r="H395" s="126">
        <v>118</v>
      </c>
      <c r="I395" s="20"/>
      <c r="J395" s="20"/>
      <c r="K395" s="92" t="s">
        <v>314</v>
      </c>
      <c r="L395" s="93">
        <v>6435</v>
      </c>
      <c r="M395" s="20"/>
      <c r="N395" s="20"/>
      <c r="O395" s="92" t="s">
        <v>314</v>
      </c>
      <c r="P395" s="126">
        <v>190</v>
      </c>
      <c r="Q395" s="20"/>
    </row>
    <row r="396" spans="1:17">
      <c r="A396" s="16"/>
      <c r="B396" s="161"/>
      <c r="C396" s="92"/>
      <c r="D396" s="93"/>
      <c r="E396" s="20"/>
      <c r="F396" s="20"/>
      <c r="G396" s="92"/>
      <c r="H396" s="126"/>
      <c r="I396" s="20"/>
      <c r="J396" s="20"/>
      <c r="K396" s="92"/>
      <c r="L396" s="93"/>
      <c r="M396" s="20"/>
      <c r="N396" s="20"/>
      <c r="O396" s="92"/>
      <c r="P396" s="126"/>
      <c r="Q396" s="20"/>
    </row>
    <row r="397" spans="1:17">
      <c r="A397" s="16"/>
      <c r="B397" s="149" t="s">
        <v>453</v>
      </c>
      <c r="C397" s="157" t="s">
        <v>327</v>
      </c>
      <c r="D397" s="157"/>
      <c r="E397" s="44"/>
      <c r="F397" s="44"/>
      <c r="G397" s="157" t="s">
        <v>327</v>
      </c>
      <c r="H397" s="157"/>
      <c r="I397" s="44"/>
      <c r="J397" s="44"/>
      <c r="K397" s="157">
        <v>32</v>
      </c>
      <c r="L397" s="157"/>
      <c r="M397" s="44"/>
      <c r="N397" s="44"/>
      <c r="O397" s="157">
        <v>51</v>
      </c>
      <c r="P397" s="157"/>
      <c r="Q397" s="44"/>
    </row>
    <row r="398" spans="1:17" ht="15.75" thickBot="1">
      <c r="A398" s="16"/>
      <c r="B398" s="214"/>
      <c r="C398" s="158"/>
      <c r="D398" s="158"/>
      <c r="E398" s="55"/>
      <c r="F398" s="55"/>
      <c r="G398" s="158"/>
      <c r="H398" s="158"/>
      <c r="I398" s="55"/>
      <c r="J398" s="55"/>
      <c r="K398" s="158"/>
      <c r="L398" s="158"/>
      <c r="M398" s="55"/>
      <c r="N398" s="55"/>
      <c r="O398" s="158"/>
      <c r="P398" s="158"/>
      <c r="Q398" s="55"/>
    </row>
    <row r="399" spans="1:17">
      <c r="A399" s="16"/>
      <c r="B399" s="209" t="s">
        <v>456</v>
      </c>
      <c r="C399" s="98">
        <v>8045</v>
      </c>
      <c r="D399" s="98"/>
      <c r="E399" s="61"/>
      <c r="F399" s="61"/>
      <c r="G399" s="154">
        <v>118</v>
      </c>
      <c r="H399" s="154"/>
      <c r="I399" s="61"/>
      <c r="J399" s="61"/>
      <c r="K399" s="98">
        <v>6467</v>
      </c>
      <c r="L399" s="98"/>
      <c r="M399" s="61"/>
      <c r="N399" s="61"/>
      <c r="O399" s="154">
        <v>241</v>
      </c>
      <c r="P399" s="154"/>
      <c r="Q399" s="61"/>
    </row>
    <row r="400" spans="1:17" ht="15.75" thickBot="1">
      <c r="A400" s="16"/>
      <c r="B400" s="101"/>
      <c r="C400" s="102"/>
      <c r="D400" s="102"/>
      <c r="E400" s="42"/>
      <c r="F400" s="42"/>
      <c r="G400" s="127"/>
      <c r="H400" s="127"/>
      <c r="I400" s="42"/>
      <c r="J400" s="42"/>
      <c r="K400" s="102"/>
      <c r="L400" s="102"/>
      <c r="M400" s="42"/>
      <c r="N400" s="42"/>
      <c r="O400" s="127"/>
      <c r="P400" s="127"/>
      <c r="Q400" s="42"/>
    </row>
    <row r="401" spans="1:17">
      <c r="A401" s="16"/>
      <c r="B401" s="81" t="s">
        <v>457</v>
      </c>
      <c r="C401" s="45"/>
      <c r="D401" s="45"/>
      <c r="E401" s="45"/>
      <c r="F401" s="26"/>
      <c r="G401" s="45"/>
      <c r="H401" s="45"/>
      <c r="I401" s="45"/>
      <c r="J401" s="26"/>
      <c r="K401" s="45"/>
      <c r="L401" s="45"/>
      <c r="M401" s="45"/>
      <c r="N401" s="26"/>
      <c r="O401" s="45"/>
      <c r="P401" s="45"/>
      <c r="Q401" s="45"/>
    </row>
    <row r="402" spans="1:17">
      <c r="A402" s="16"/>
      <c r="B402" s="161" t="s">
        <v>458</v>
      </c>
      <c r="C402" s="93">
        <v>31998</v>
      </c>
      <c r="D402" s="93"/>
      <c r="E402" s="20"/>
      <c r="F402" s="20"/>
      <c r="G402" s="93">
        <v>1028</v>
      </c>
      <c r="H402" s="93"/>
      <c r="I402" s="20"/>
      <c r="J402" s="20"/>
      <c r="K402" s="93">
        <v>31518</v>
      </c>
      <c r="L402" s="93"/>
      <c r="M402" s="20"/>
      <c r="N402" s="20"/>
      <c r="O402" s="126">
        <v>800</v>
      </c>
      <c r="P402" s="126"/>
      <c r="Q402" s="20"/>
    </row>
    <row r="403" spans="1:17">
      <c r="A403" s="16"/>
      <c r="B403" s="161"/>
      <c r="C403" s="93"/>
      <c r="D403" s="93"/>
      <c r="E403" s="20"/>
      <c r="F403" s="20"/>
      <c r="G403" s="93"/>
      <c r="H403" s="93"/>
      <c r="I403" s="20"/>
      <c r="J403" s="20"/>
      <c r="K403" s="93"/>
      <c r="L403" s="93"/>
      <c r="M403" s="20"/>
      <c r="N403" s="20"/>
      <c r="O403" s="126"/>
      <c r="P403" s="126"/>
      <c r="Q403" s="20"/>
    </row>
    <row r="404" spans="1:17">
      <c r="A404" s="16"/>
      <c r="B404" s="149" t="s">
        <v>459</v>
      </c>
      <c r="C404" s="157">
        <v>964</v>
      </c>
      <c r="D404" s="157"/>
      <c r="E404" s="44"/>
      <c r="F404" s="44"/>
      <c r="G404" s="157">
        <v>34</v>
      </c>
      <c r="H404" s="157"/>
      <c r="I404" s="44"/>
      <c r="J404" s="44"/>
      <c r="K404" s="157">
        <v>159</v>
      </c>
      <c r="L404" s="157"/>
      <c r="M404" s="44"/>
      <c r="N404" s="44"/>
      <c r="O404" s="157">
        <v>4</v>
      </c>
      <c r="P404" s="157"/>
      <c r="Q404" s="44"/>
    </row>
    <row r="405" spans="1:17">
      <c r="A405" s="16"/>
      <c r="B405" s="149"/>
      <c r="C405" s="157"/>
      <c r="D405" s="157"/>
      <c r="E405" s="44"/>
      <c r="F405" s="44"/>
      <c r="G405" s="157"/>
      <c r="H405" s="157"/>
      <c r="I405" s="44"/>
      <c r="J405" s="44"/>
      <c r="K405" s="157"/>
      <c r="L405" s="157"/>
      <c r="M405" s="44"/>
      <c r="N405" s="44"/>
      <c r="O405" s="157"/>
      <c r="P405" s="157"/>
      <c r="Q405" s="44"/>
    </row>
    <row r="406" spans="1:17">
      <c r="A406" s="16"/>
      <c r="B406" s="161" t="s">
        <v>460</v>
      </c>
      <c r="C406" s="93">
        <v>5263</v>
      </c>
      <c r="D406" s="93"/>
      <c r="E406" s="20"/>
      <c r="F406" s="20"/>
      <c r="G406" s="126">
        <v>433</v>
      </c>
      <c r="H406" s="126"/>
      <c r="I406" s="20"/>
      <c r="J406" s="20"/>
      <c r="K406" s="93">
        <v>5230</v>
      </c>
      <c r="L406" s="93"/>
      <c r="M406" s="20"/>
      <c r="N406" s="20"/>
      <c r="O406" s="126">
        <v>490</v>
      </c>
      <c r="P406" s="126"/>
      <c r="Q406" s="20"/>
    </row>
    <row r="407" spans="1:17">
      <c r="A407" s="16"/>
      <c r="B407" s="161"/>
      <c r="C407" s="93"/>
      <c r="D407" s="93"/>
      <c r="E407" s="20"/>
      <c r="F407" s="20"/>
      <c r="G407" s="126"/>
      <c r="H407" s="126"/>
      <c r="I407" s="20"/>
      <c r="J407" s="20"/>
      <c r="K407" s="93"/>
      <c r="L407" s="93"/>
      <c r="M407" s="20"/>
      <c r="N407" s="20"/>
      <c r="O407" s="126"/>
      <c r="P407" s="126"/>
      <c r="Q407" s="20"/>
    </row>
    <row r="408" spans="1:17">
      <c r="A408" s="16"/>
      <c r="B408" s="149" t="s">
        <v>565</v>
      </c>
      <c r="C408" s="157">
        <v>560</v>
      </c>
      <c r="D408" s="157"/>
      <c r="E408" s="44"/>
      <c r="F408" s="44"/>
      <c r="G408" s="157">
        <v>49</v>
      </c>
      <c r="H408" s="157"/>
      <c r="I408" s="44"/>
      <c r="J408" s="44"/>
      <c r="K408" s="157">
        <v>279</v>
      </c>
      <c r="L408" s="157"/>
      <c r="M408" s="44"/>
      <c r="N408" s="44"/>
      <c r="O408" s="157">
        <v>15</v>
      </c>
      <c r="P408" s="157"/>
      <c r="Q408" s="44"/>
    </row>
    <row r="409" spans="1:17" ht="15.75" thickBot="1">
      <c r="A409" s="16"/>
      <c r="B409" s="214"/>
      <c r="C409" s="158"/>
      <c r="D409" s="158"/>
      <c r="E409" s="55"/>
      <c r="F409" s="55"/>
      <c r="G409" s="158"/>
      <c r="H409" s="158"/>
      <c r="I409" s="55"/>
      <c r="J409" s="55"/>
      <c r="K409" s="158"/>
      <c r="L409" s="158"/>
      <c r="M409" s="55"/>
      <c r="N409" s="55"/>
      <c r="O409" s="158"/>
      <c r="P409" s="158"/>
      <c r="Q409" s="55"/>
    </row>
    <row r="410" spans="1:17">
      <c r="A410" s="16"/>
      <c r="B410" s="209" t="s">
        <v>462</v>
      </c>
      <c r="C410" s="98">
        <v>38785</v>
      </c>
      <c r="D410" s="98"/>
      <c r="E410" s="61"/>
      <c r="F410" s="61"/>
      <c r="G410" s="98">
        <v>1544</v>
      </c>
      <c r="H410" s="98"/>
      <c r="I410" s="61"/>
      <c r="J410" s="61"/>
      <c r="K410" s="98">
        <v>37186</v>
      </c>
      <c r="L410" s="98"/>
      <c r="M410" s="61"/>
      <c r="N410" s="61"/>
      <c r="O410" s="98">
        <v>1309</v>
      </c>
      <c r="P410" s="98"/>
      <c r="Q410" s="61"/>
    </row>
    <row r="411" spans="1:17" ht="15.75" thickBot="1">
      <c r="A411" s="16"/>
      <c r="B411" s="101"/>
      <c r="C411" s="102"/>
      <c r="D411" s="102"/>
      <c r="E411" s="42"/>
      <c r="F411" s="42"/>
      <c r="G411" s="102"/>
      <c r="H411" s="102"/>
      <c r="I411" s="42"/>
      <c r="J411" s="42"/>
      <c r="K411" s="102"/>
      <c r="L411" s="102"/>
      <c r="M411" s="42"/>
      <c r="N411" s="42"/>
      <c r="O411" s="102"/>
      <c r="P411" s="102"/>
      <c r="Q411" s="42"/>
    </row>
    <row r="412" spans="1:17">
      <c r="A412" s="16"/>
      <c r="B412" s="103" t="s">
        <v>571</v>
      </c>
      <c r="C412" s="103" t="s">
        <v>314</v>
      </c>
      <c r="D412" s="104">
        <v>46830</v>
      </c>
      <c r="E412" s="45"/>
      <c r="F412" s="45"/>
      <c r="G412" s="103" t="s">
        <v>314</v>
      </c>
      <c r="H412" s="104">
        <v>1662</v>
      </c>
      <c r="I412" s="45"/>
      <c r="J412" s="45"/>
      <c r="K412" s="103" t="s">
        <v>314</v>
      </c>
      <c r="L412" s="104">
        <v>43653</v>
      </c>
      <c r="M412" s="45"/>
      <c r="N412" s="45"/>
      <c r="O412" s="103" t="s">
        <v>314</v>
      </c>
      <c r="P412" s="104">
        <v>1550</v>
      </c>
      <c r="Q412" s="45"/>
    </row>
    <row r="413" spans="1:17" ht="15.75" thickBot="1">
      <c r="A413" s="16"/>
      <c r="B413" s="117"/>
      <c r="C413" s="117"/>
      <c r="D413" s="118"/>
      <c r="E413" s="70"/>
      <c r="F413" s="70"/>
      <c r="G413" s="117"/>
      <c r="H413" s="118"/>
      <c r="I413" s="70"/>
      <c r="J413" s="70"/>
      <c r="K413" s="117"/>
      <c r="L413" s="118"/>
      <c r="M413" s="70"/>
      <c r="N413" s="70"/>
      <c r="O413" s="117"/>
      <c r="P413" s="118"/>
      <c r="Q413" s="70"/>
    </row>
    <row r="414" spans="1:17" ht="15.75" thickTop="1">
      <c r="A414" s="16"/>
      <c r="B414" s="14"/>
      <c r="C414" s="73"/>
      <c r="D414" s="73"/>
      <c r="E414" s="73"/>
      <c r="F414" s="35"/>
      <c r="G414" s="73"/>
      <c r="H414" s="73"/>
      <c r="I414" s="73"/>
      <c r="J414" s="35"/>
      <c r="K414" s="73"/>
      <c r="L414" s="73"/>
      <c r="M414" s="73"/>
      <c r="N414" s="35"/>
      <c r="O414" s="73"/>
      <c r="P414" s="73"/>
      <c r="Q414" s="73"/>
    </row>
    <row r="415" spans="1:17">
      <c r="A415" s="16"/>
      <c r="B415" s="87" t="s">
        <v>572</v>
      </c>
      <c r="C415" s="44"/>
      <c r="D415" s="44"/>
      <c r="E415" s="44"/>
      <c r="F415" s="26"/>
      <c r="G415" s="44"/>
      <c r="H415" s="44"/>
      <c r="I415" s="44"/>
      <c r="J415" s="26"/>
      <c r="K415" s="44"/>
      <c r="L415" s="44"/>
      <c r="M415" s="44"/>
      <c r="N415" s="26"/>
      <c r="O415" s="44"/>
      <c r="P415" s="44"/>
      <c r="Q415" s="44"/>
    </row>
    <row r="416" spans="1:17">
      <c r="A416" s="16"/>
      <c r="B416" s="99" t="s">
        <v>451</v>
      </c>
      <c r="C416" s="92" t="s">
        <v>314</v>
      </c>
      <c r="D416" s="93">
        <v>29311</v>
      </c>
      <c r="E416" s="20"/>
      <c r="F416" s="20"/>
      <c r="G416" s="92" t="s">
        <v>314</v>
      </c>
      <c r="H416" s="126">
        <v>754</v>
      </c>
      <c r="I416" s="20"/>
      <c r="J416" s="20"/>
      <c r="K416" s="92" t="s">
        <v>314</v>
      </c>
      <c r="L416" s="93">
        <v>23978</v>
      </c>
      <c r="M416" s="20"/>
      <c r="N416" s="20"/>
      <c r="O416" s="92" t="s">
        <v>314</v>
      </c>
      <c r="P416" s="126">
        <v>533</v>
      </c>
      <c r="Q416" s="20"/>
    </row>
    <row r="417" spans="1:33">
      <c r="A417" s="16"/>
      <c r="B417" s="99"/>
      <c r="C417" s="92"/>
      <c r="D417" s="93"/>
      <c r="E417" s="20"/>
      <c r="F417" s="20"/>
      <c r="G417" s="92"/>
      <c r="H417" s="126"/>
      <c r="I417" s="20"/>
      <c r="J417" s="20"/>
      <c r="K417" s="92"/>
      <c r="L417" s="93"/>
      <c r="M417" s="20"/>
      <c r="N417" s="20"/>
      <c r="O417" s="92"/>
      <c r="P417" s="126"/>
      <c r="Q417" s="20"/>
    </row>
    <row r="418" spans="1:33">
      <c r="A418" s="16"/>
      <c r="B418" s="100" t="s">
        <v>457</v>
      </c>
      <c r="C418" s="95">
        <v>38791</v>
      </c>
      <c r="D418" s="95"/>
      <c r="E418" s="44"/>
      <c r="F418" s="44"/>
      <c r="G418" s="95">
        <v>1544</v>
      </c>
      <c r="H418" s="95"/>
      <c r="I418" s="44"/>
      <c r="J418" s="44"/>
      <c r="K418" s="95">
        <v>37186</v>
      </c>
      <c r="L418" s="95"/>
      <c r="M418" s="44"/>
      <c r="N418" s="44"/>
      <c r="O418" s="95">
        <v>1309</v>
      </c>
      <c r="P418" s="95"/>
      <c r="Q418" s="44"/>
    </row>
    <row r="419" spans="1:33" ht="15.75" thickBot="1">
      <c r="A419" s="16"/>
      <c r="B419" s="114"/>
      <c r="C419" s="97"/>
      <c r="D419" s="97"/>
      <c r="E419" s="55"/>
      <c r="F419" s="55"/>
      <c r="G419" s="97"/>
      <c r="H419" s="97"/>
      <c r="I419" s="55"/>
      <c r="J419" s="55"/>
      <c r="K419" s="97"/>
      <c r="L419" s="97"/>
      <c r="M419" s="55"/>
      <c r="N419" s="55"/>
      <c r="O419" s="97"/>
      <c r="P419" s="97"/>
      <c r="Q419" s="55"/>
    </row>
    <row r="420" spans="1:33">
      <c r="A420" s="16"/>
      <c r="B420" s="209" t="s">
        <v>568</v>
      </c>
      <c r="C420" s="107" t="s">
        <v>314</v>
      </c>
      <c r="D420" s="98">
        <v>68102</v>
      </c>
      <c r="E420" s="61"/>
      <c r="F420" s="61"/>
      <c r="G420" s="107" t="s">
        <v>314</v>
      </c>
      <c r="H420" s="98">
        <v>2298</v>
      </c>
      <c r="I420" s="61"/>
      <c r="J420" s="61"/>
      <c r="K420" s="107" t="s">
        <v>314</v>
      </c>
      <c r="L420" s="98">
        <v>61164</v>
      </c>
      <c r="M420" s="61"/>
      <c r="N420" s="61"/>
      <c r="O420" s="107" t="s">
        <v>314</v>
      </c>
      <c r="P420" s="98">
        <v>1842</v>
      </c>
      <c r="Q420" s="61"/>
    </row>
    <row r="421" spans="1:33" ht="15.75" thickBot="1">
      <c r="A421" s="16"/>
      <c r="B421" s="210"/>
      <c r="C421" s="108"/>
      <c r="D421" s="109"/>
      <c r="E421" s="110"/>
      <c r="F421" s="110"/>
      <c r="G421" s="108"/>
      <c r="H421" s="109"/>
      <c r="I421" s="110"/>
      <c r="J421" s="110"/>
      <c r="K421" s="108"/>
      <c r="L421" s="109"/>
      <c r="M421" s="110"/>
      <c r="N421" s="110"/>
      <c r="O421" s="108"/>
      <c r="P421" s="109"/>
      <c r="Q421" s="110"/>
    </row>
    <row r="422" spans="1:33" ht="15.75" thickTop="1">
      <c r="A422" s="16"/>
      <c r="B422" s="224" t="s">
        <v>584</v>
      </c>
      <c r="C422" s="224"/>
      <c r="D422" s="224"/>
      <c r="E422" s="224"/>
      <c r="F422" s="224"/>
      <c r="G422" s="224"/>
      <c r="H422" s="224"/>
      <c r="I422" s="224"/>
      <c r="J422" s="224"/>
      <c r="K422" s="224"/>
      <c r="L422" s="224"/>
      <c r="M422" s="224"/>
      <c r="N422" s="224"/>
      <c r="O422" s="224"/>
      <c r="P422" s="224"/>
      <c r="Q422" s="224"/>
      <c r="R422" s="224"/>
      <c r="S422" s="224"/>
      <c r="T422" s="224"/>
      <c r="U422" s="224"/>
      <c r="V422" s="224"/>
      <c r="W422" s="224"/>
      <c r="X422" s="224"/>
      <c r="Y422" s="224"/>
      <c r="Z422" s="224"/>
      <c r="AA422" s="224"/>
      <c r="AB422" s="224"/>
      <c r="AC422" s="224"/>
      <c r="AD422" s="224"/>
      <c r="AE422" s="224"/>
      <c r="AF422" s="224"/>
      <c r="AG422" s="224"/>
    </row>
    <row r="423" spans="1:33">
      <c r="A423" s="16"/>
      <c r="B423" s="15"/>
      <c r="C423" s="15"/>
      <c r="D423" s="15"/>
      <c r="E423" s="15"/>
      <c r="F423" s="15"/>
      <c r="G423" s="15"/>
      <c r="H423" s="15"/>
      <c r="I423" s="15"/>
      <c r="J423" s="15"/>
      <c r="K423" s="15"/>
      <c r="L423" s="15"/>
      <c r="M423" s="15"/>
      <c r="N423" s="15"/>
      <c r="O423" s="15"/>
      <c r="P423" s="15"/>
      <c r="Q423" s="15"/>
      <c r="R423" s="15"/>
      <c r="S423" s="15"/>
      <c r="T423" s="15"/>
      <c r="U423" s="15"/>
      <c r="V423" s="15"/>
      <c r="W423" s="15"/>
      <c r="X423" s="15"/>
      <c r="Y423" s="15"/>
      <c r="Z423" s="15"/>
      <c r="AA423" s="15"/>
      <c r="AB423" s="15"/>
      <c r="AC423" s="15"/>
      <c r="AD423" s="15"/>
      <c r="AE423" s="15"/>
      <c r="AF423" s="15"/>
      <c r="AG423" s="15"/>
    </row>
    <row r="424" spans="1:33">
      <c r="A424" s="16"/>
      <c r="B424" s="19" t="s">
        <v>585</v>
      </c>
      <c r="C424" s="19"/>
      <c r="D424" s="19"/>
      <c r="E424" s="19"/>
      <c r="F424" s="19"/>
      <c r="G424" s="19"/>
      <c r="H424" s="19"/>
      <c r="I424" s="19"/>
      <c r="J424" s="19"/>
      <c r="K424" s="19"/>
      <c r="L424" s="19"/>
      <c r="M424" s="19"/>
      <c r="N424" s="19"/>
      <c r="O424" s="19"/>
      <c r="P424" s="19"/>
      <c r="Q424" s="19"/>
      <c r="R424" s="19"/>
      <c r="S424" s="19"/>
      <c r="T424" s="19"/>
      <c r="U424" s="19"/>
      <c r="V424" s="19"/>
      <c r="W424" s="19"/>
      <c r="X424" s="19"/>
      <c r="Y424" s="19"/>
      <c r="Z424" s="19"/>
      <c r="AA424" s="19"/>
      <c r="AB424" s="19"/>
      <c r="AC424" s="19"/>
      <c r="AD424" s="19"/>
      <c r="AE424" s="19"/>
      <c r="AF424" s="19"/>
      <c r="AG424" s="19"/>
    </row>
    <row r="425" spans="1:33">
      <c r="A425" s="16"/>
      <c r="B425" s="15"/>
      <c r="C425" s="15"/>
      <c r="D425" s="15"/>
      <c r="E425" s="15"/>
      <c r="F425" s="15"/>
      <c r="G425" s="15"/>
      <c r="H425" s="15"/>
      <c r="I425" s="15"/>
      <c r="J425" s="15"/>
      <c r="K425" s="15"/>
      <c r="L425" s="15"/>
      <c r="M425" s="15"/>
      <c r="N425" s="15"/>
      <c r="O425" s="15"/>
      <c r="P425" s="15"/>
      <c r="Q425" s="15"/>
      <c r="R425" s="15"/>
      <c r="S425" s="15"/>
      <c r="T425" s="15"/>
      <c r="U425" s="15"/>
      <c r="V425" s="15"/>
      <c r="W425" s="15"/>
      <c r="X425" s="15"/>
      <c r="Y425" s="15"/>
      <c r="Z425" s="15"/>
      <c r="AA425" s="15"/>
      <c r="AB425" s="15"/>
      <c r="AC425" s="15"/>
      <c r="AD425" s="15"/>
      <c r="AE425" s="15"/>
      <c r="AF425" s="15"/>
      <c r="AG425" s="15"/>
    </row>
    <row r="426" spans="1:33">
      <c r="A426" s="16"/>
      <c r="B426" s="18" t="s">
        <v>586</v>
      </c>
      <c r="C426" s="18"/>
      <c r="D426" s="18"/>
      <c r="E426" s="18"/>
      <c r="F426" s="18"/>
      <c r="G426" s="18"/>
      <c r="H426" s="18"/>
      <c r="I426" s="18"/>
      <c r="J426" s="18"/>
      <c r="K426" s="18"/>
      <c r="L426" s="18"/>
      <c r="M426" s="18"/>
      <c r="N426" s="18"/>
      <c r="O426" s="18"/>
      <c r="P426" s="18"/>
      <c r="Q426" s="18"/>
      <c r="R426" s="18"/>
      <c r="S426" s="18"/>
      <c r="T426" s="18"/>
      <c r="U426" s="18"/>
      <c r="V426" s="18"/>
      <c r="W426" s="18"/>
      <c r="X426" s="18"/>
      <c r="Y426" s="18"/>
      <c r="Z426" s="18"/>
      <c r="AA426" s="18"/>
      <c r="AB426" s="18"/>
      <c r="AC426" s="18"/>
      <c r="AD426" s="18"/>
      <c r="AE426" s="18"/>
      <c r="AF426" s="18"/>
      <c r="AG426" s="18"/>
    </row>
    <row r="427" spans="1:33">
      <c r="A427" s="16"/>
      <c r="B427" s="15"/>
      <c r="C427" s="15"/>
      <c r="D427" s="15"/>
      <c r="E427" s="15"/>
      <c r="F427" s="15"/>
      <c r="G427" s="15"/>
      <c r="H427" s="15"/>
      <c r="I427" s="15"/>
      <c r="J427" s="15"/>
      <c r="K427" s="15"/>
      <c r="L427" s="15"/>
      <c r="M427" s="15"/>
      <c r="N427" s="15"/>
      <c r="O427" s="15"/>
      <c r="P427" s="15"/>
      <c r="Q427" s="15"/>
      <c r="R427" s="15"/>
      <c r="S427" s="15"/>
      <c r="T427" s="15"/>
      <c r="U427" s="15"/>
      <c r="V427" s="15"/>
      <c r="W427" s="15"/>
      <c r="X427" s="15"/>
      <c r="Y427" s="15"/>
      <c r="Z427" s="15"/>
      <c r="AA427" s="15"/>
      <c r="AB427" s="15"/>
      <c r="AC427" s="15"/>
      <c r="AD427" s="15"/>
      <c r="AE427" s="15"/>
      <c r="AF427" s="15"/>
      <c r="AG427" s="15"/>
    </row>
    <row r="428" spans="1:33">
      <c r="A428" s="16"/>
      <c r="B428" s="19" t="s">
        <v>587</v>
      </c>
      <c r="C428" s="19"/>
      <c r="D428" s="19"/>
      <c r="E428" s="19"/>
      <c r="F428" s="19"/>
      <c r="G428" s="19"/>
      <c r="H428" s="19"/>
      <c r="I428" s="19"/>
      <c r="J428" s="19"/>
      <c r="K428" s="19"/>
      <c r="L428" s="19"/>
      <c r="M428" s="19"/>
      <c r="N428" s="19"/>
      <c r="O428" s="19"/>
      <c r="P428" s="19"/>
      <c r="Q428" s="19"/>
      <c r="R428" s="19"/>
      <c r="S428" s="19"/>
      <c r="T428" s="19"/>
      <c r="U428" s="19"/>
      <c r="V428" s="19"/>
      <c r="W428" s="19"/>
      <c r="X428" s="19"/>
      <c r="Y428" s="19"/>
      <c r="Z428" s="19"/>
      <c r="AA428" s="19"/>
      <c r="AB428" s="19"/>
      <c r="AC428" s="19"/>
      <c r="AD428" s="19"/>
      <c r="AE428" s="19"/>
      <c r="AF428" s="19"/>
      <c r="AG428" s="19"/>
    </row>
    <row r="429" spans="1:33">
      <c r="A429" s="16"/>
      <c r="B429" s="15"/>
      <c r="C429" s="15"/>
      <c r="D429" s="15"/>
      <c r="E429" s="15"/>
      <c r="F429" s="15"/>
      <c r="G429" s="15"/>
      <c r="H429" s="15"/>
      <c r="I429" s="15"/>
      <c r="J429" s="15"/>
      <c r="K429" s="15"/>
      <c r="L429" s="15"/>
      <c r="M429" s="15"/>
      <c r="N429" s="15"/>
      <c r="O429" s="15"/>
      <c r="P429" s="15"/>
      <c r="Q429" s="15"/>
      <c r="R429" s="15"/>
      <c r="S429" s="15"/>
      <c r="T429" s="15"/>
      <c r="U429" s="15"/>
      <c r="V429" s="15"/>
      <c r="W429" s="15"/>
      <c r="X429" s="15"/>
      <c r="Y429" s="15"/>
      <c r="Z429" s="15"/>
      <c r="AA429" s="15"/>
      <c r="AB429" s="15"/>
      <c r="AC429" s="15"/>
      <c r="AD429" s="15"/>
      <c r="AE429" s="15"/>
      <c r="AF429" s="15"/>
      <c r="AG429" s="15"/>
    </row>
    <row r="430" spans="1:33" ht="38.25" customHeight="1">
      <c r="A430" s="16"/>
      <c r="B430" s="19" t="s">
        <v>588</v>
      </c>
      <c r="C430" s="19"/>
      <c r="D430" s="19"/>
      <c r="E430" s="19"/>
      <c r="F430" s="19"/>
      <c r="G430" s="19"/>
      <c r="H430" s="19"/>
      <c r="I430" s="19"/>
      <c r="J430" s="19"/>
      <c r="K430" s="19"/>
      <c r="L430" s="19"/>
      <c r="M430" s="19"/>
      <c r="N430" s="19"/>
      <c r="O430" s="19"/>
      <c r="P430" s="19"/>
      <c r="Q430" s="19"/>
      <c r="R430" s="19"/>
      <c r="S430" s="19"/>
      <c r="T430" s="19"/>
      <c r="U430" s="19"/>
      <c r="V430" s="19"/>
      <c r="W430" s="19"/>
      <c r="X430" s="19"/>
      <c r="Y430" s="19"/>
      <c r="Z430" s="19"/>
      <c r="AA430" s="19"/>
      <c r="AB430" s="19"/>
      <c r="AC430" s="19"/>
      <c r="AD430" s="19"/>
      <c r="AE430" s="19"/>
      <c r="AF430" s="19"/>
      <c r="AG430" s="19"/>
    </row>
    <row r="431" spans="1:33">
      <c r="A431" s="16"/>
      <c r="B431" s="15"/>
      <c r="C431" s="15"/>
      <c r="D431" s="15"/>
      <c r="E431" s="15"/>
      <c r="F431" s="15"/>
      <c r="G431" s="15"/>
      <c r="H431" s="15"/>
      <c r="I431" s="15"/>
      <c r="J431" s="15"/>
      <c r="K431" s="15"/>
      <c r="L431" s="15"/>
      <c r="M431" s="15"/>
      <c r="N431" s="15"/>
      <c r="O431" s="15"/>
      <c r="P431" s="15"/>
      <c r="Q431" s="15"/>
      <c r="R431" s="15"/>
      <c r="S431" s="15"/>
      <c r="T431" s="15"/>
      <c r="U431" s="15"/>
      <c r="V431" s="15"/>
      <c r="W431" s="15"/>
      <c r="X431" s="15"/>
      <c r="Y431" s="15"/>
      <c r="Z431" s="15"/>
      <c r="AA431" s="15"/>
      <c r="AB431" s="15"/>
      <c r="AC431" s="15"/>
      <c r="AD431" s="15"/>
      <c r="AE431" s="15"/>
      <c r="AF431" s="15"/>
      <c r="AG431" s="15"/>
    </row>
    <row r="432" spans="1:33">
      <c r="A432" s="16"/>
      <c r="B432" s="19" t="s">
        <v>589</v>
      </c>
      <c r="C432" s="19"/>
      <c r="D432" s="19"/>
      <c r="E432" s="19"/>
      <c r="F432" s="19"/>
      <c r="G432" s="19"/>
      <c r="H432" s="19"/>
      <c r="I432" s="19"/>
      <c r="J432" s="19"/>
      <c r="K432" s="19"/>
      <c r="L432" s="19"/>
      <c r="M432" s="19"/>
      <c r="N432" s="19"/>
      <c r="O432" s="19"/>
      <c r="P432" s="19"/>
      <c r="Q432" s="19"/>
      <c r="R432" s="19"/>
      <c r="S432" s="19"/>
      <c r="T432" s="19"/>
      <c r="U432" s="19"/>
      <c r="V432" s="19"/>
      <c r="W432" s="19"/>
      <c r="X432" s="19"/>
      <c r="Y432" s="19"/>
      <c r="Z432" s="19"/>
      <c r="AA432" s="19"/>
      <c r="AB432" s="19"/>
      <c r="AC432" s="19"/>
      <c r="AD432" s="19"/>
      <c r="AE432" s="19"/>
      <c r="AF432" s="19"/>
      <c r="AG432" s="19"/>
    </row>
    <row r="433" spans="1:33">
      <c r="A433" s="16"/>
      <c r="B433" s="15"/>
      <c r="C433" s="15"/>
      <c r="D433" s="15"/>
      <c r="E433" s="15"/>
      <c r="F433" s="15"/>
      <c r="G433" s="15"/>
      <c r="H433" s="15"/>
      <c r="I433" s="15"/>
      <c r="J433" s="15"/>
      <c r="K433" s="15"/>
      <c r="L433" s="15"/>
      <c r="M433" s="15"/>
      <c r="N433" s="15"/>
      <c r="O433" s="15"/>
      <c r="P433" s="15"/>
      <c r="Q433" s="15"/>
      <c r="R433" s="15"/>
      <c r="S433" s="15"/>
      <c r="T433" s="15"/>
      <c r="U433" s="15"/>
      <c r="V433" s="15"/>
      <c r="W433" s="15"/>
      <c r="X433" s="15"/>
      <c r="Y433" s="15"/>
      <c r="Z433" s="15"/>
      <c r="AA433" s="15"/>
      <c r="AB433" s="15"/>
      <c r="AC433" s="15"/>
      <c r="AD433" s="15"/>
      <c r="AE433" s="15"/>
      <c r="AF433" s="15"/>
      <c r="AG433" s="15"/>
    </row>
    <row r="434" spans="1:33">
      <c r="A434" s="16"/>
      <c r="B434" s="19" t="s">
        <v>590</v>
      </c>
      <c r="C434" s="19"/>
      <c r="D434" s="19"/>
      <c r="E434" s="19"/>
      <c r="F434" s="19"/>
      <c r="G434" s="19"/>
      <c r="H434" s="19"/>
      <c r="I434" s="19"/>
      <c r="J434" s="19"/>
      <c r="K434" s="19"/>
      <c r="L434" s="19"/>
      <c r="M434" s="19"/>
      <c r="N434" s="19"/>
      <c r="O434" s="19"/>
      <c r="P434" s="19"/>
      <c r="Q434" s="19"/>
      <c r="R434" s="19"/>
      <c r="S434" s="19"/>
      <c r="T434" s="19"/>
      <c r="U434" s="19"/>
      <c r="V434" s="19"/>
      <c r="W434" s="19"/>
      <c r="X434" s="19"/>
      <c r="Y434" s="19"/>
      <c r="Z434" s="19"/>
      <c r="AA434" s="19"/>
      <c r="AB434" s="19"/>
      <c r="AC434" s="19"/>
      <c r="AD434" s="19"/>
      <c r="AE434" s="19"/>
      <c r="AF434" s="19"/>
      <c r="AG434" s="19"/>
    </row>
    <row r="435" spans="1:33">
      <c r="A435" s="16"/>
      <c r="B435" s="13"/>
      <c r="C435" s="13"/>
      <c r="D435" s="13"/>
      <c r="E435" s="13"/>
      <c r="F435" s="13"/>
      <c r="G435" s="13"/>
      <c r="H435" s="13"/>
      <c r="I435" s="13"/>
      <c r="J435" s="13"/>
      <c r="K435" s="13"/>
      <c r="L435" s="13"/>
      <c r="M435" s="13"/>
      <c r="N435" s="13"/>
      <c r="O435" s="13"/>
      <c r="P435" s="13"/>
      <c r="Q435" s="13"/>
      <c r="R435" s="13"/>
      <c r="S435" s="13"/>
      <c r="T435" s="13"/>
      <c r="U435" s="13"/>
      <c r="V435" s="13"/>
      <c r="W435" s="13"/>
    </row>
    <row r="436" spans="1:33">
      <c r="A436" s="16"/>
      <c r="B436" s="11"/>
      <c r="C436" s="11"/>
      <c r="D436" s="11"/>
      <c r="E436" s="11"/>
      <c r="F436" s="11"/>
      <c r="G436" s="11"/>
      <c r="H436" s="11"/>
      <c r="I436" s="11"/>
      <c r="J436" s="11"/>
      <c r="K436" s="11"/>
      <c r="L436" s="11"/>
      <c r="M436" s="11"/>
      <c r="N436" s="11"/>
      <c r="O436" s="11"/>
      <c r="P436" s="11"/>
      <c r="Q436" s="11"/>
      <c r="R436" s="11"/>
      <c r="S436" s="11"/>
      <c r="T436" s="11"/>
      <c r="U436" s="11"/>
      <c r="V436" s="11"/>
      <c r="W436" s="11"/>
    </row>
    <row r="437" spans="1:33">
      <c r="A437" s="16"/>
      <c r="B437" s="20"/>
      <c r="C437" s="213" t="s">
        <v>591</v>
      </c>
      <c r="D437" s="213"/>
      <c r="E437" s="213"/>
      <c r="F437" s="213"/>
      <c r="G437" s="213"/>
      <c r="H437" s="213"/>
      <c r="I437" s="213"/>
      <c r="J437" s="213"/>
      <c r="K437" s="213"/>
      <c r="L437" s="213"/>
      <c r="M437" s="20"/>
      <c r="N437" s="213" t="s">
        <v>591</v>
      </c>
      <c r="O437" s="213"/>
      <c r="P437" s="213"/>
      <c r="Q437" s="213"/>
      <c r="R437" s="213"/>
      <c r="S437" s="213"/>
      <c r="T437" s="213"/>
      <c r="U437" s="213"/>
      <c r="V437" s="213"/>
      <c r="W437" s="213"/>
    </row>
    <row r="438" spans="1:33" ht="15.75" thickBot="1">
      <c r="A438" s="16"/>
      <c r="B438" s="20"/>
      <c r="C438" s="139" t="s">
        <v>592</v>
      </c>
      <c r="D438" s="139"/>
      <c r="E438" s="139"/>
      <c r="F438" s="139"/>
      <c r="G438" s="139"/>
      <c r="H438" s="139"/>
      <c r="I438" s="139"/>
      <c r="J438" s="139"/>
      <c r="K438" s="139"/>
      <c r="L438" s="139"/>
      <c r="M438" s="20"/>
      <c r="N438" s="139" t="s">
        <v>593</v>
      </c>
      <c r="O438" s="139"/>
      <c r="P438" s="139"/>
      <c r="Q438" s="139"/>
      <c r="R438" s="139"/>
      <c r="S438" s="139"/>
      <c r="T438" s="139"/>
      <c r="U438" s="139"/>
      <c r="V438" s="139"/>
      <c r="W438" s="139"/>
    </row>
    <row r="439" spans="1:33">
      <c r="A439" s="16"/>
      <c r="B439" s="215" t="s">
        <v>594</v>
      </c>
      <c r="C439" s="22" t="s">
        <v>596</v>
      </c>
      <c r="D439" s="61"/>
      <c r="E439" s="61"/>
      <c r="F439" s="131" t="s">
        <v>554</v>
      </c>
      <c r="G439" s="131"/>
      <c r="H439" s="61"/>
      <c r="I439" s="61"/>
      <c r="J439" s="131" t="s">
        <v>599</v>
      </c>
      <c r="K439" s="131"/>
      <c r="L439" s="61"/>
      <c r="M439" s="20"/>
      <c r="N439" s="22" t="s">
        <v>596</v>
      </c>
      <c r="O439" s="61"/>
      <c r="P439" s="61"/>
      <c r="Q439" s="131" t="s">
        <v>554</v>
      </c>
      <c r="R439" s="131"/>
      <c r="S439" s="61"/>
      <c r="T439" s="61"/>
      <c r="U439" s="131" t="s">
        <v>599</v>
      </c>
      <c r="V439" s="131"/>
      <c r="W439" s="61"/>
    </row>
    <row r="440" spans="1:33">
      <c r="A440" s="16"/>
      <c r="B440" s="216" t="s">
        <v>595</v>
      </c>
      <c r="C440" s="22" t="s">
        <v>597</v>
      </c>
      <c r="D440" s="20"/>
      <c r="E440" s="20"/>
      <c r="F440" s="40" t="s">
        <v>555</v>
      </c>
      <c r="G440" s="40"/>
      <c r="H440" s="20"/>
      <c r="I440" s="20"/>
      <c r="J440" s="40" t="s">
        <v>600</v>
      </c>
      <c r="K440" s="40"/>
      <c r="L440" s="20"/>
      <c r="M440" s="20"/>
      <c r="N440" s="22" t="s">
        <v>597</v>
      </c>
      <c r="O440" s="20"/>
      <c r="P440" s="20"/>
      <c r="Q440" s="40" t="s">
        <v>555</v>
      </c>
      <c r="R440" s="40"/>
      <c r="S440" s="20"/>
      <c r="T440" s="20"/>
      <c r="U440" s="40" t="s">
        <v>600</v>
      </c>
      <c r="V440" s="40"/>
      <c r="W440" s="20"/>
    </row>
    <row r="441" spans="1:33" ht="15.75" thickBot="1">
      <c r="A441" s="16"/>
      <c r="B441" s="23"/>
      <c r="C441" s="23"/>
      <c r="D441" s="42"/>
      <c r="E441" s="42"/>
      <c r="F441" s="43" t="s">
        <v>598</v>
      </c>
      <c r="G441" s="43"/>
      <c r="H441" s="42"/>
      <c r="I441" s="42"/>
      <c r="J441" s="43" t="s">
        <v>601</v>
      </c>
      <c r="K441" s="43"/>
      <c r="L441" s="42"/>
      <c r="M441" s="42"/>
      <c r="N441" s="23"/>
      <c r="O441" s="42"/>
      <c r="P441" s="42"/>
      <c r="Q441" s="43" t="s">
        <v>598</v>
      </c>
      <c r="R441" s="43"/>
      <c r="S441" s="42"/>
      <c r="T441" s="42"/>
      <c r="U441" s="43" t="s">
        <v>601</v>
      </c>
      <c r="V441" s="43"/>
      <c r="W441" s="42"/>
    </row>
    <row r="442" spans="1:33">
      <c r="A442" s="16"/>
      <c r="B442" s="79" t="s">
        <v>451</v>
      </c>
      <c r="C442" s="45"/>
      <c r="D442" s="45"/>
      <c r="E442" s="26"/>
      <c r="F442" s="45"/>
      <c r="G442" s="45"/>
      <c r="H442" s="45"/>
      <c r="I442" s="26"/>
      <c r="J442" s="45"/>
      <c r="K442" s="45"/>
      <c r="L442" s="45"/>
      <c r="M442" s="26"/>
      <c r="N442" s="45"/>
      <c r="O442" s="45"/>
      <c r="P442" s="26"/>
      <c r="Q442" s="45"/>
      <c r="R442" s="45"/>
      <c r="S442" s="45"/>
      <c r="T442" s="26"/>
      <c r="U442" s="45"/>
      <c r="V442" s="45"/>
      <c r="W442" s="45"/>
    </row>
    <row r="443" spans="1:33">
      <c r="A443" s="16"/>
      <c r="B443" s="99" t="s">
        <v>452</v>
      </c>
      <c r="C443" s="126">
        <v>19</v>
      </c>
      <c r="D443" s="20"/>
      <c r="E443" s="20"/>
      <c r="F443" s="92" t="s">
        <v>314</v>
      </c>
      <c r="G443" s="93">
        <v>10263</v>
      </c>
      <c r="H443" s="20"/>
      <c r="I443" s="20"/>
      <c r="J443" s="92" t="s">
        <v>314</v>
      </c>
      <c r="K443" s="93">
        <v>2360</v>
      </c>
      <c r="L443" s="20"/>
      <c r="M443" s="20"/>
      <c r="N443" s="126">
        <v>36</v>
      </c>
      <c r="O443" s="20"/>
      <c r="P443" s="20"/>
      <c r="Q443" s="92" t="s">
        <v>314</v>
      </c>
      <c r="R443" s="93">
        <v>9279</v>
      </c>
      <c r="S443" s="20"/>
      <c r="T443" s="20"/>
      <c r="U443" s="92" t="s">
        <v>314</v>
      </c>
      <c r="V443" s="93">
        <v>1056</v>
      </c>
      <c r="W443" s="20"/>
    </row>
    <row r="444" spans="1:33">
      <c r="A444" s="16"/>
      <c r="B444" s="99"/>
      <c r="C444" s="126"/>
      <c r="D444" s="20"/>
      <c r="E444" s="20"/>
      <c r="F444" s="92"/>
      <c r="G444" s="93"/>
      <c r="H444" s="20"/>
      <c r="I444" s="20"/>
      <c r="J444" s="92"/>
      <c r="K444" s="93"/>
      <c r="L444" s="20"/>
      <c r="M444" s="20"/>
      <c r="N444" s="126"/>
      <c r="O444" s="20"/>
      <c r="P444" s="20"/>
      <c r="Q444" s="92"/>
      <c r="R444" s="93"/>
      <c r="S444" s="20"/>
      <c r="T444" s="20"/>
      <c r="U444" s="92"/>
      <c r="V444" s="93"/>
      <c r="W444" s="20"/>
    </row>
    <row r="445" spans="1:33">
      <c r="A445" s="16"/>
      <c r="B445" s="100" t="s">
        <v>453</v>
      </c>
      <c r="C445" s="157">
        <v>1</v>
      </c>
      <c r="D445" s="44"/>
      <c r="E445" s="44"/>
      <c r="F445" s="157">
        <v>315</v>
      </c>
      <c r="G445" s="157"/>
      <c r="H445" s="44"/>
      <c r="I445" s="44"/>
      <c r="J445" s="157" t="s">
        <v>327</v>
      </c>
      <c r="K445" s="157"/>
      <c r="L445" s="44"/>
      <c r="M445" s="44"/>
      <c r="N445" s="157">
        <v>5</v>
      </c>
      <c r="O445" s="44"/>
      <c r="P445" s="44"/>
      <c r="Q445" s="95">
        <v>12386</v>
      </c>
      <c r="R445" s="95"/>
      <c r="S445" s="44"/>
      <c r="T445" s="44"/>
      <c r="U445" s="157" t="s">
        <v>327</v>
      </c>
      <c r="V445" s="157"/>
      <c r="W445" s="44"/>
    </row>
    <row r="446" spans="1:33">
      <c r="A446" s="16"/>
      <c r="B446" s="100"/>
      <c r="C446" s="157"/>
      <c r="D446" s="44"/>
      <c r="E446" s="44"/>
      <c r="F446" s="157"/>
      <c r="G446" s="157"/>
      <c r="H446" s="44"/>
      <c r="I446" s="44"/>
      <c r="J446" s="157"/>
      <c r="K446" s="157"/>
      <c r="L446" s="44"/>
      <c r="M446" s="44"/>
      <c r="N446" s="157"/>
      <c r="O446" s="44"/>
      <c r="P446" s="44"/>
      <c r="Q446" s="95"/>
      <c r="R446" s="95"/>
      <c r="S446" s="44"/>
      <c r="T446" s="44"/>
      <c r="U446" s="157"/>
      <c r="V446" s="157"/>
      <c r="W446" s="44"/>
    </row>
    <row r="447" spans="1:33">
      <c r="A447" s="16"/>
      <c r="B447" s="99" t="s">
        <v>454</v>
      </c>
      <c r="C447" s="126" t="s">
        <v>327</v>
      </c>
      <c r="D447" s="20"/>
      <c r="E447" s="20"/>
      <c r="F447" s="126" t="s">
        <v>327</v>
      </c>
      <c r="G447" s="126"/>
      <c r="H447" s="20"/>
      <c r="I447" s="20"/>
      <c r="J447" s="126" t="s">
        <v>327</v>
      </c>
      <c r="K447" s="126"/>
      <c r="L447" s="20"/>
      <c r="M447" s="20"/>
      <c r="N447" s="126">
        <v>1</v>
      </c>
      <c r="O447" s="20"/>
      <c r="P447" s="20"/>
      <c r="Q447" s="93">
        <v>1059</v>
      </c>
      <c r="R447" s="93"/>
      <c r="S447" s="20"/>
      <c r="T447" s="20"/>
      <c r="U447" s="126" t="s">
        <v>327</v>
      </c>
      <c r="V447" s="126"/>
      <c r="W447" s="20"/>
    </row>
    <row r="448" spans="1:33" ht="15.75" thickBot="1">
      <c r="A448" s="16"/>
      <c r="B448" s="101"/>
      <c r="C448" s="127"/>
      <c r="D448" s="42"/>
      <c r="E448" s="42"/>
      <c r="F448" s="127"/>
      <c r="G448" s="127"/>
      <c r="H448" s="42"/>
      <c r="I448" s="42"/>
      <c r="J448" s="127"/>
      <c r="K448" s="127"/>
      <c r="L448" s="42"/>
      <c r="M448" s="42"/>
      <c r="N448" s="127"/>
      <c r="O448" s="42"/>
      <c r="P448" s="42"/>
      <c r="Q448" s="102"/>
      <c r="R448" s="102"/>
      <c r="S448" s="42"/>
      <c r="T448" s="42"/>
      <c r="U448" s="127"/>
      <c r="V448" s="127"/>
      <c r="W448" s="42"/>
    </row>
    <row r="449" spans="1:23">
      <c r="A449" s="16"/>
      <c r="B449" s="103" t="s">
        <v>456</v>
      </c>
      <c r="C449" s="124">
        <v>20</v>
      </c>
      <c r="D449" s="45"/>
      <c r="E449" s="45"/>
      <c r="F449" s="104">
        <v>10578</v>
      </c>
      <c r="G449" s="104"/>
      <c r="H449" s="45"/>
      <c r="I449" s="45"/>
      <c r="J449" s="104">
        <v>2360</v>
      </c>
      <c r="K449" s="104"/>
      <c r="L449" s="45"/>
      <c r="M449" s="45"/>
      <c r="N449" s="124">
        <v>42</v>
      </c>
      <c r="O449" s="45"/>
      <c r="P449" s="45"/>
      <c r="Q449" s="104">
        <v>22724</v>
      </c>
      <c r="R449" s="104"/>
      <c r="S449" s="45"/>
      <c r="T449" s="45"/>
      <c r="U449" s="104">
        <v>1056</v>
      </c>
      <c r="V449" s="104"/>
      <c r="W449" s="45"/>
    </row>
    <row r="450" spans="1:23" ht="15.75" thickBot="1">
      <c r="A450" s="16"/>
      <c r="B450" s="96"/>
      <c r="C450" s="158"/>
      <c r="D450" s="55"/>
      <c r="E450" s="55"/>
      <c r="F450" s="97"/>
      <c r="G450" s="97"/>
      <c r="H450" s="55"/>
      <c r="I450" s="55"/>
      <c r="J450" s="97"/>
      <c r="K450" s="97"/>
      <c r="L450" s="55"/>
      <c r="M450" s="55"/>
      <c r="N450" s="158"/>
      <c r="O450" s="55"/>
      <c r="P450" s="55"/>
      <c r="Q450" s="97"/>
      <c r="R450" s="97"/>
      <c r="S450" s="55"/>
      <c r="T450" s="55"/>
      <c r="U450" s="97"/>
      <c r="V450" s="97"/>
      <c r="W450" s="55"/>
    </row>
    <row r="451" spans="1:23">
      <c r="A451" s="16"/>
      <c r="B451" s="78" t="s">
        <v>457</v>
      </c>
      <c r="C451" s="61"/>
      <c r="D451" s="61"/>
      <c r="E451" s="14"/>
      <c r="F451" s="61"/>
      <c r="G451" s="61"/>
      <c r="H451" s="61"/>
      <c r="I451" s="14"/>
      <c r="J451" s="61"/>
      <c r="K451" s="61"/>
      <c r="L451" s="61"/>
      <c r="M451" s="14"/>
      <c r="N451" s="61"/>
      <c r="O451" s="61"/>
      <c r="P451" s="14"/>
      <c r="Q451" s="61"/>
      <c r="R451" s="61"/>
      <c r="S451" s="61"/>
      <c r="T451" s="14"/>
      <c r="U451" s="61"/>
      <c r="V451" s="61"/>
      <c r="W451" s="61"/>
    </row>
    <row r="452" spans="1:23">
      <c r="A452" s="16"/>
      <c r="B452" s="100" t="s">
        <v>458</v>
      </c>
      <c r="C452" s="157">
        <v>17</v>
      </c>
      <c r="D452" s="44"/>
      <c r="E452" s="44"/>
      <c r="F452" s="95">
        <v>6329</v>
      </c>
      <c r="G452" s="95"/>
      <c r="H452" s="44"/>
      <c r="I452" s="44"/>
      <c r="J452" s="157">
        <v>278</v>
      </c>
      <c r="K452" s="157"/>
      <c r="L452" s="44"/>
      <c r="M452" s="44"/>
      <c r="N452" s="157">
        <v>22</v>
      </c>
      <c r="O452" s="44"/>
      <c r="P452" s="44"/>
      <c r="Q452" s="95">
        <v>7855</v>
      </c>
      <c r="R452" s="95"/>
      <c r="S452" s="44"/>
      <c r="T452" s="44"/>
      <c r="U452" s="95">
        <v>1113</v>
      </c>
      <c r="V452" s="95"/>
      <c r="W452" s="44"/>
    </row>
    <row r="453" spans="1:23">
      <c r="A453" s="16"/>
      <c r="B453" s="100"/>
      <c r="C453" s="157"/>
      <c r="D453" s="44"/>
      <c r="E453" s="44"/>
      <c r="F453" s="95"/>
      <c r="G453" s="95"/>
      <c r="H453" s="44"/>
      <c r="I453" s="44"/>
      <c r="J453" s="157"/>
      <c r="K453" s="157"/>
      <c r="L453" s="44"/>
      <c r="M453" s="44"/>
      <c r="N453" s="157"/>
      <c r="O453" s="44"/>
      <c r="P453" s="44"/>
      <c r="Q453" s="95"/>
      <c r="R453" s="95"/>
      <c r="S453" s="44"/>
      <c r="T453" s="44"/>
      <c r="U453" s="95"/>
      <c r="V453" s="95"/>
      <c r="W453" s="44"/>
    </row>
    <row r="454" spans="1:23">
      <c r="A454" s="16"/>
      <c r="B454" s="99" t="s">
        <v>459</v>
      </c>
      <c r="C454" s="126">
        <v>2</v>
      </c>
      <c r="D454" s="20"/>
      <c r="E454" s="20"/>
      <c r="F454" s="126">
        <v>156</v>
      </c>
      <c r="G454" s="126"/>
      <c r="H454" s="20"/>
      <c r="I454" s="20"/>
      <c r="J454" s="126">
        <v>2</v>
      </c>
      <c r="K454" s="126"/>
      <c r="L454" s="20"/>
      <c r="M454" s="20"/>
      <c r="N454" s="126">
        <v>3</v>
      </c>
      <c r="O454" s="20"/>
      <c r="P454" s="20"/>
      <c r="Q454" s="126">
        <v>649</v>
      </c>
      <c r="R454" s="126"/>
      <c r="S454" s="20"/>
      <c r="T454" s="20"/>
      <c r="U454" s="126">
        <v>67</v>
      </c>
      <c r="V454" s="126"/>
      <c r="W454" s="20"/>
    </row>
    <row r="455" spans="1:23">
      <c r="A455" s="16"/>
      <c r="B455" s="99"/>
      <c r="C455" s="126"/>
      <c r="D455" s="20"/>
      <c r="E455" s="20"/>
      <c r="F455" s="126"/>
      <c r="G455" s="126"/>
      <c r="H455" s="20"/>
      <c r="I455" s="20"/>
      <c r="J455" s="126"/>
      <c r="K455" s="126"/>
      <c r="L455" s="20"/>
      <c r="M455" s="20"/>
      <c r="N455" s="126"/>
      <c r="O455" s="20"/>
      <c r="P455" s="20"/>
      <c r="Q455" s="126"/>
      <c r="R455" s="126"/>
      <c r="S455" s="20"/>
      <c r="T455" s="20"/>
      <c r="U455" s="126"/>
      <c r="V455" s="126"/>
      <c r="W455" s="20"/>
    </row>
    <row r="456" spans="1:23">
      <c r="A456" s="16"/>
      <c r="B456" s="100" t="s">
        <v>460</v>
      </c>
      <c r="C456" s="157">
        <v>131</v>
      </c>
      <c r="D456" s="44"/>
      <c r="E456" s="44"/>
      <c r="F456" s="95">
        <v>2576</v>
      </c>
      <c r="G456" s="95"/>
      <c r="H456" s="44"/>
      <c r="I456" s="44"/>
      <c r="J456" s="157">
        <v>32</v>
      </c>
      <c r="K456" s="157"/>
      <c r="L456" s="44"/>
      <c r="M456" s="44"/>
      <c r="N456" s="157">
        <v>153</v>
      </c>
      <c r="O456" s="44"/>
      <c r="P456" s="44"/>
      <c r="Q456" s="95">
        <v>2106</v>
      </c>
      <c r="R456" s="95"/>
      <c r="S456" s="44"/>
      <c r="T456" s="44"/>
      <c r="U456" s="157">
        <v>31</v>
      </c>
      <c r="V456" s="157"/>
      <c r="W456" s="44"/>
    </row>
    <row r="457" spans="1:23">
      <c r="A457" s="16"/>
      <c r="B457" s="100"/>
      <c r="C457" s="157"/>
      <c r="D457" s="44"/>
      <c r="E457" s="44"/>
      <c r="F457" s="95"/>
      <c r="G457" s="95"/>
      <c r="H457" s="44"/>
      <c r="I457" s="44"/>
      <c r="J457" s="157"/>
      <c r="K457" s="157"/>
      <c r="L457" s="44"/>
      <c r="M457" s="44"/>
      <c r="N457" s="157"/>
      <c r="O457" s="44"/>
      <c r="P457" s="44"/>
      <c r="Q457" s="95"/>
      <c r="R457" s="95"/>
      <c r="S457" s="44"/>
      <c r="T457" s="44"/>
      <c r="U457" s="157"/>
      <c r="V457" s="157"/>
      <c r="W457" s="44"/>
    </row>
    <row r="458" spans="1:23">
      <c r="A458" s="16"/>
      <c r="B458" s="99" t="s">
        <v>602</v>
      </c>
      <c r="C458" s="126">
        <v>84</v>
      </c>
      <c r="D458" s="20"/>
      <c r="E458" s="20"/>
      <c r="F458" s="126">
        <v>666</v>
      </c>
      <c r="G458" s="126"/>
      <c r="H458" s="20"/>
      <c r="I458" s="20"/>
      <c r="J458" s="126">
        <v>25</v>
      </c>
      <c r="K458" s="126"/>
      <c r="L458" s="20"/>
      <c r="M458" s="20"/>
      <c r="N458" s="126">
        <v>17</v>
      </c>
      <c r="O458" s="20"/>
      <c r="P458" s="20"/>
      <c r="Q458" s="126">
        <v>180</v>
      </c>
      <c r="R458" s="126"/>
      <c r="S458" s="20"/>
      <c r="T458" s="20"/>
      <c r="U458" s="126">
        <v>7</v>
      </c>
      <c r="V458" s="126"/>
      <c r="W458" s="20"/>
    </row>
    <row r="459" spans="1:23" ht="15.75" thickBot="1">
      <c r="A459" s="16"/>
      <c r="B459" s="101"/>
      <c r="C459" s="127"/>
      <c r="D459" s="42"/>
      <c r="E459" s="42"/>
      <c r="F459" s="127"/>
      <c r="G459" s="127"/>
      <c r="H459" s="42"/>
      <c r="I459" s="42"/>
      <c r="J459" s="127"/>
      <c r="K459" s="127"/>
      <c r="L459" s="42"/>
      <c r="M459" s="42"/>
      <c r="N459" s="127"/>
      <c r="O459" s="42"/>
      <c r="P459" s="42"/>
      <c r="Q459" s="127"/>
      <c r="R459" s="127"/>
      <c r="S459" s="42"/>
      <c r="T459" s="42"/>
      <c r="U459" s="127"/>
      <c r="V459" s="127"/>
      <c r="W459" s="42"/>
    </row>
    <row r="460" spans="1:23">
      <c r="A460" s="16"/>
      <c r="B460" s="103" t="s">
        <v>462</v>
      </c>
      <c r="C460" s="124">
        <v>234</v>
      </c>
      <c r="D460" s="45"/>
      <c r="E460" s="45"/>
      <c r="F460" s="104">
        <v>9727</v>
      </c>
      <c r="G460" s="104"/>
      <c r="H460" s="45"/>
      <c r="I460" s="45"/>
      <c r="J460" s="124">
        <v>337</v>
      </c>
      <c r="K460" s="124"/>
      <c r="L460" s="45"/>
      <c r="M460" s="45"/>
      <c r="N460" s="124">
        <v>195</v>
      </c>
      <c r="O460" s="45"/>
      <c r="P460" s="45"/>
      <c r="Q460" s="104">
        <v>10790</v>
      </c>
      <c r="R460" s="104"/>
      <c r="S460" s="45"/>
      <c r="T460" s="45"/>
      <c r="U460" s="104">
        <v>1218</v>
      </c>
      <c r="V460" s="104"/>
      <c r="W460" s="45"/>
    </row>
    <row r="461" spans="1:23" ht="15.75" thickBot="1">
      <c r="A461" s="16"/>
      <c r="B461" s="96"/>
      <c r="C461" s="158"/>
      <c r="D461" s="55"/>
      <c r="E461" s="55"/>
      <c r="F461" s="97"/>
      <c r="G461" s="97"/>
      <c r="H461" s="55"/>
      <c r="I461" s="55"/>
      <c r="J461" s="158"/>
      <c r="K461" s="158"/>
      <c r="L461" s="55"/>
      <c r="M461" s="55"/>
      <c r="N461" s="158"/>
      <c r="O461" s="55"/>
      <c r="P461" s="55"/>
      <c r="Q461" s="97"/>
      <c r="R461" s="97"/>
      <c r="S461" s="55"/>
      <c r="T461" s="55"/>
      <c r="U461" s="97"/>
      <c r="V461" s="97"/>
      <c r="W461" s="55"/>
    </row>
    <row r="462" spans="1:23">
      <c r="A462" s="16"/>
      <c r="B462" s="107" t="s">
        <v>128</v>
      </c>
      <c r="C462" s="154">
        <v>254</v>
      </c>
      <c r="D462" s="61"/>
      <c r="E462" s="61"/>
      <c r="F462" s="107" t="s">
        <v>314</v>
      </c>
      <c r="G462" s="98">
        <v>20305</v>
      </c>
      <c r="H462" s="61"/>
      <c r="I462" s="61"/>
      <c r="J462" s="107" t="s">
        <v>314</v>
      </c>
      <c r="K462" s="98">
        <v>2697</v>
      </c>
      <c r="L462" s="61"/>
      <c r="M462" s="61"/>
      <c r="N462" s="154">
        <v>237</v>
      </c>
      <c r="O462" s="61"/>
      <c r="P462" s="61"/>
      <c r="Q462" s="107" t="s">
        <v>314</v>
      </c>
      <c r="R462" s="98">
        <v>33514</v>
      </c>
      <c r="S462" s="61"/>
      <c r="T462" s="61"/>
      <c r="U462" s="107" t="s">
        <v>314</v>
      </c>
      <c r="V462" s="98">
        <v>2274</v>
      </c>
      <c r="W462" s="61"/>
    </row>
    <row r="463" spans="1:23" ht="15.75" thickBot="1">
      <c r="A463" s="16"/>
      <c r="B463" s="108"/>
      <c r="C463" s="211"/>
      <c r="D463" s="110"/>
      <c r="E463" s="110"/>
      <c r="F463" s="108"/>
      <c r="G463" s="109"/>
      <c r="H463" s="110"/>
      <c r="I463" s="110"/>
      <c r="J463" s="108"/>
      <c r="K463" s="109"/>
      <c r="L463" s="110"/>
      <c r="M463" s="110"/>
      <c r="N463" s="211"/>
      <c r="O463" s="110"/>
      <c r="P463" s="110"/>
      <c r="Q463" s="108"/>
      <c r="R463" s="109"/>
      <c r="S463" s="110"/>
      <c r="T463" s="110"/>
      <c r="U463" s="108"/>
      <c r="V463" s="109"/>
      <c r="W463" s="110"/>
    </row>
    <row r="464" spans="1:23" ht="15.75" thickTop="1">
      <c r="A464" s="16"/>
      <c r="B464" s="11"/>
      <c r="C464" s="11"/>
    </row>
    <row r="465" spans="1:33" ht="45">
      <c r="A465" s="16"/>
      <c r="B465" s="217">
        <v>1</v>
      </c>
      <c r="C465" s="218" t="s">
        <v>603</v>
      </c>
    </row>
    <row r="466" spans="1:33">
      <c r="A466" s="16"/>
      <c r="B466" s="11"/>
      <c r="C466" s="11"/>
    </row>
    <row r="467" spans="1:33" ht="22.5">
      <c r="A467" s="16"/>
      <c r="B467" s="217">
        <v>2</v>
      </c>
      <c r="C467" s="218" t="s">
        <v>604</v>
      </c>
    </row>
    <row r="468" spans="1:33">
      <c r="A468" s="16"/>
      <c r="B468" s="15"/>
      <c r="C468" s="15"/>
      <c r="D468" s="15"/>
      <c r="E468" s="15"/>
      <c r="F468" s="15"/>
      <c r="G468" s="15"/>
      <c r="H468" s="15"/>
      <c r="I468" s="15"/>
      <c r="J468" s="15"/>
      <c r="K468" s="15"/>
      <c r="L468" s="15"/>
      <c r="M468" s="15"/>
      <c r="N468" s="15"/>
      <c r="O468" s="15"/>
      <c r="P468" s="15"/>
      <c r="Q468" s="15"/>
      <c r="R468" s="15"/>
      <c r="S468" s="15"/>
      <c r="T468" s="15"/>
      <c r="U468" s="15"/>
      <c r="V468" s="15"/>
      <c r="W468" s="15"/>
      <c r="X468" s="15"/>
      <c r="Y468" s="15"/>
      <c r="Z468" s="15"/>
      <c r="AA468" s="15"/>
      <c r="AB468" s="15"/>
      <c r="AC468" s="15"/>
      <c r="AD468" s="15"/>
      <c r="AE468" s="15"/>
      <c r="AF468" s="15"/>
      <c r="AG468" s="15"/>
    </row>
    <row r="469" spans="1:33">
      <c r="A469" s="16"/>
      <c r="B469" s="15"/>
      <c r="C469" s="15"/>
      <c r="D469" s="15"/>
      <c r="E469" s="15"/>
      <c r="F469" s="15"/>
      <c r="G469" s="15"/>
      <c r="H469" s="15"/>
      <c r="I469" s="15"/>
      <c r="J469" s="15"/>
      <c r="K469" s="15"/>
      <c r="L469" s="15"/>
      <c r="M469" s="15"/>
      <c r="N469" s="15"/>
      <c r="O469" s="15"/>
      <c r="P469" s="15"/>
      <c r="Q469" s="15"/>
      <c r="R469" s="15"/>
      <c r="S469" s="15"/>
      <c r="T469" s="15"/>
      <c r="U469" s="15"/>
      <c r="V469" s="15"/>
      <c r="W469" s="15"/>
      <c r="X469" s="15"/>
      <c r="Y469" s="15"/>
      <c r="Z469" s="15"/>
      <c r="AA469" s="15"/>
      <c r="AB469" s="15"/>
      <c r="AC469" s="15"/>
      <c r="AD469" s="15"/>
      <c r="AE469" s="15"/>
      <c r="AF469" s="15"/>
      <c r="AG469" s="15"/>
    </row>
    <row r="470" spans="1:33">
      <c r="A470" s="16"/>
      <c r="B470" s="19" t="s">
        <v>605</v>
      </c>
      <c r="C470" s="19"/>
      <c r="D470" s="19"/>
      <c r="E470" s="19"/>
      <c r="F470" s="19"/>
      <c r="G470" s="19"/>
      <c r="H470" s="19"/>
      <c r="I470" s="19"/>
      <c r="J470" s="19"/>
      <c r="K470" s="19"/>
      <c r="L470" s="19"/>
      <c r="M470" s="19"/>
      <c r="N470" s="19"/>
      <c r="O470" s="19"/>
      <c r="P470" s="19"/>
      <c r="Q470" s="19"/>
      <c r="R470" s="19"/>
      <c r="S470" s="19"/>
      <c r="T470" s="19"/>
      <c r="U470" s="19"/>
      <c r="V470" s="19"/>
      <c r="W470" s="19"/>
      <c r="X470" s="19"/>
      <c r="Y470" s="19"/>
      <c r="Z470" s="19"/>
      <c r="AA470" s="19"/>
      <c r="AB470" s="19"/>
      <c r="AC470" s="19"/>
      <c r="AD470" s="19"/>
      <c r="AE470" s="19"/>
      <c r="AF470" s="19"/>
      <c r="AG470" s="19"/>
    </row>
    <row r="471" spans="1:33">
      <c r="A471" s="16"/>
      <c r="B471" s="13"/>
      <c r="C471" s="13"/>
      <c r="D471" s="13"/>
      <c r="E471" s="13"/>
      <c r="F471" s="13"/>
      <c r="G471" s="13"/>
      <c r="H471" s="13"/>
      <c r="I471" s="13"/>
      <c r="J471" s="13"/>
      <c r="K471" s="13"/>
      <c r="L471" s="13"/>
      <c r="M471" s="13"/>
      <c r="N471" s="13"/>
      <c r="O471" s="13"/>
    </row>
    <row r="472" spans="1:33">
      <c r="A472" s="16"/>
      <c r="B472" s="11"/>
      <c r="C472" s="11"/>
      <c r="D472" s="11"/>
      <c r="E472" s="11"/>
      <c r="F472" s="11"/>
      <c r="G472" s="11"/>
      <c r="H472" s="11"/>
      <c r="I472" s="11"/>
      <c r="J472" s="11"/>
      <c r="K472" s="11"/>
      <c r="L472" s="11"/>
      <c r="M472" s="11"/>
      <c r="N472" s="11"/>
      <c r="O472" s="11"/>
    </row>
    <row r="473" spans="1:33" ht="15.75" thickBot="1">
      <c r="A473" s="16"/>
      <c r="B473" s="14"/>
      <c r="C473" s="139" t="s">
        <v>592</v>
      </c>
      <c r="D473" s="139"/>
      <c r="E473" s="139"/>
      <c r="F473" s="139"/>
      <c r="G473" s="139"/>
      <c r="H473" s="139"/>
      <c r="I473" s="14"/>
      <c r="J473" s="139" t="s">
        <v>593</v>
      </c>
      <c r="K473" s="139"/>
      <c r="L473" s="139"/>
      <c r="M473" s="139"/>
      <c r="N473" s="139"/>
      <c r="O473" s="139"/>
    </row>
    <row r="474" spans="1:33">
      <c r="A474" s="16"/>
      <c r="B474" s="215" t="s">
        <v>606</v>
      </c>
      <c r="C474" s="129" t="s">
        <v>596</v>
      </c>
      <c r="D474" s="61"/>
      <c r="E474" s="61"/>
      <c r="F474" s="131" t="s">
        <v>554</v>
      </c>
      <c r="G474" s="131"/>
      <c r="H474" s="61"/>
      <c r="I474" s="20"/>
      <c r="J474" s="129" t="s">
        <v>596</v>
      </c>
      <c r="K474" s="61"/>
      <c r="L474" s="61"/>
      <c r="M474" s="131" t="s">
        <v>554</v>
      </c>
      <c r="N474" s="131"/>
      <c r="O474" s="61"/>
    </row>
    <row r="475" spans="1:33" ht="24.75">
      <c r="A475" s="16"/>
      <c r="B475" s="215" t="s">
        <v>607</v>
      </c>
      <c r="C475" s="22" t="s">
        <v>597</v>
      </c>
      <c r="D475" s="133"/>
      <c r="E475" s="133"/>
      <c r="F475" s="40" t="s">
        <v>555</v>
      </c>
      <c r="G475" s="40"/>
      <c r="H475" s="133"/>
      <c r="I475" s="20"/>
      <c r="J475" s="22" t="s">
        <v>597</v>
      </c>
      <c r="K475" s="133"/>
      <c r="L475" s="133"/>
      <c r="M475" s="40" t="s">
        <v>555</v>
      </c>
      <c r="N475" s="40"/>
      <c r="O475" s="133"/>
    </row>
    <row r="476" spans="1:33" ht="15.75" thickBot="1">
      <c r="A476" s="16"/>
      <c r="B476" s="219" t="s">
        <v>303</v>
      </c>
      <c r="C476" s="23"/>
      <c r="D476" s="42"/>
      <c r="E476" s="42"/>
      <c r="F476" s="43" t="s">
        <v>608</v>
      </c>
      <c r="G476" s="43"/>
      <c r="H476" s="42"/>
      <c r="I476" s="42"/>
      <c r="J476" s="23"/>
      <c r="K476" s="42"/>
      <c r="L476" s="42"/>
      <c r="M476" s="43" t="s">
        <v>608</v>
      </c>
      <c r="N476" s="43"/>
      <c r="O476" s="42"/>
    </row>
    <row r="477" spans="1:33">
      <c r="A477" s="16"/>
      <c r="B477" s="79" t="s">
        <v>451</v>
      </c>
      <c r="C477" s="45"/>
      <c r="D477" s="45"/>
      <c r="E477" s="26"/>
      <c r="F477" s="45"/>
      <c r="G477" s="45"/>
      <c r="H477" s="45"/>
      <c r="I477" s="26"/>
      <c r="J477" s="45"/>
      <c r="K477" s="45"/>
      <c r="L477" s="26"/>
      <c r="M477" s="45"/>
      <c r="N477" s="45"/>
      <c r="O477" s="45"/>
    </row>
    <row r="478" spans="1:33">
      <c r="A478" s="16"/>
      <c r="B478" s="99" t="s">
        <v>452</v>
      </c>
      <c r="C478" s="126">
        <v>4</v>
      </c>
      <c r="D478" s="20"/>
      <c r="E478" s="20"/>
      <c r="F478" s="92" t="s">
        <v>314</v>
      </c>
      <c r="G478" s="126">
        <v>728</v>
      </c>
      <c r="H478" s="20"/>
      <c r="I478" s="20"/>
      <c r="J478" s="126">
        <v>2</v>
      </c>
      <c r="K478" s="20"/>
      <c r="L478" s="20"/>
      <c r="M478" s="92" t="s">
        <v>314</v>
      </c>
      <c r="N478" s="126">
        <v>985</v>
      </c>
      <c r="O478" s="20"/>
    </row>
    <row r="479" spans="1:33" ht="15.75" thickBot="1">
      <c r="A479" s="16"/>
      <c r="B479" s="101"/>
      <c r="C479" s="127"/>
      <c r="D479" s="42"/>
      <c r="E479" s="42"/>
      <c r="F479" s="112"/>
      <c r="G479" s="127"/>
      <c r="H479" s="42"/>
      <c r="I479" s="42"/>
      <c r="J479" s="127"/>
      <c r="K479" s="42"/>
      <c r="L479" s="42"/>
      <c r="M479" s="112"/>
      <c r="N479" s="127"/>
      <c r="O479" s="42"/>
    </row>
    <row r="480" spans="1:33">
      <c r="A480" s="16"/>
      <c r="B480" s="103" t="s">
        <v>456</v>
      </c>
      <c r="C480" s="124">
        <v>4</v>
      </c>
      <c r="D480" s="45"/>
      <c r="E480" s="45"/>
      <c r="F480" s="124">
        <v>728</v>
      </c>
      <c r="G480" s="124"/>
      <c r="H480" s="45"/>
      <c r="I480" s="45"/>
      <c r="J480" s="124">
        <v>2</v>
      </c>
      <c r="K480" s="45"/>
      <c r="L480" s="45"/>
      <c r="M480" s="124">
        <v>985</v>
      </c>
      <c r="N480" s="124"/>
      <c r="O480" s="45"/>
    </row>
    <row r="481" spans="1:33" ht="15.75" thickBot="1">
      <c r="A481" s="16"/>
      <c r="B481" s="96"/>
      <c r="C481" s="158"/>
      <c r="D481" s="55"/>
      <c r="E481" s="55"/>
      <c r="F481" s="158"/>
      <c r="G481" s="158"/>
      <c r="H481" s="55"/>
      <c r="I481" s="55"/>
      <c r="J481" s="158"/>
      <c r="K481" s="55"/>
      <c r="L481" s="55"/>
      <c r="M481" s="158"/>
      <c r="N481" s="158"/>
      <c r="O481" s="55"/>
    </row>
    <row r="482" spans="1:33">
      <c r="A482" s="16"/>
      <c r="B482" s="78" t="s">
        <v>457</v>
      </c>
      <c r="C482" s="61"/>
      <c r="D482" s="61"/>
      <c r="E482" s="14"/>
      <c r="F482" s="61"/>
      <c r="G482" s="61"/>
      <c r="H482" s="61"/>
      <c r="I482" s="14"/>
      <c r="J482" s="61"/>
      <c r="K482" s="61"/>
      <c r="L482" s="14"/>
      <c r="M482" s="61"/>
      <c r="N482" s="61"/>
      <c r="O482" s="61"/>
    </row>
    <row r="483" spans="1:33">
      <c r="A483" s="16"/>
      <c r="B483" s="100" t="s">
        <v>458</v>
      </c>
      <c r="C483" s="157">
        <v>2</v>
      </c>
      <c r="D483" s="44"/>
      <c r="E483" s="44"/>
      <c r="F483" s="157">
        <v>506</v>
      </c>
      <c r="G483" s="157"/>
      <c r="H483" s="44"/>
      <c r="I483" s="44"/>
      <c r="J483" s="157">
        <v>1</v>
      </c>
      <c r="K483" s="44"/>
      <c r="L483" s="44"/>
      <c r="M483" s="157">
        <v>438</v>
      </c>
      <c r="N483" s="157"/>
      <c r="O483" s="44"/>
    </row>
    <row r="484" spans="1:33">
      <c r="A484" s="16"/>
      <c r="B484" s="100"/>
      <c r="C484" s="157"/>
      <c r="D484" s="44"/>
      <c r="E484" s="44"/>
      <c r="F484" s="157"/>
      <c r="G484" s="157"/>
      <c r="H484" s="44"/>
      <c r="I484" s="44"/>
      <c r="J484" s="157"/>
      <c r="K484" s="44"/>
      <c r="L484" s="44"/>
      <c r="M484" s="157"/>
      <c r="N484" s="157"/>
      <c r="O484" s="44"/>
    </row>
    <row r="485" spans="1:33">
      <c r="A485" s="16"/>
      <c r="B485" s="99" t="s">
        <v>460</v>
      </c>
      <c r="C485" s="126">
        <v>6</v>
      </c>
      <c r="D485" s="20"/>
      <c r="E485" s="20"/>
      <c r="F485" s="126">
        <v>77</v>
      </c>
      <c r="G485" s="126"/>
      <c r="H485" s="20"/>
      <c r="I485" s="20"/>
      <c r="J485" s="126">
        <v>13</v>
      </c>
      <c r="K485" s="20"/>
      <c r="L485" s="20"/>
      <c r="M485" s="126">
        <v>178</v>
      </c>
      <c r="N485" s="126"/>
      <c r="O485" s="20"/>
    </row>
    <row r="486" spans="1:33">
      <c r="A486" s="16"/>
      <c r="B486" s="99"/>
      <c r="C486" s="126"/>
      <c r="D486" s="20"/>
      <c r="E486" s="20"/>
      <c r="F486" s="126"/>
      <c r="G486" s="126"/>
      <c r="H486" s="20"/>
      <c r="I486" s="20"/>
      <c r="J486" s="126"/>
      <c r="K486" s="20"/>
      <c r="L486" s="20"/>
      <c r="M486" s="126"/>
      <c r="N486" s="126"/>
      <c r="O486" s="20"/>
    </row>
    <row r="487" spans="1:33">
      <c r="A487" s="16"/>
      <c r="B487" s="100" t="s">
        <v>602</v>
      </c>
      <c r="C487" s="221">
        <v>6</v>
      </c>
      <c r="D487" s="44"/>
      <c r="E487" s="44"/>
      <c r="F487" s="221">
        <v>48</v>
      </c>
      <c r="G487" s="221"/>
      <c r="H487" s="44"/>
      <c r="I487" s="44"/>
      <c r="J487" s="157" t="s">
        <v>327</v>
      </c>
      <c r="K487" s="44"/>
      <c r="L487" s="44"/>
      <c r="M487" s="157" t="s">
        <v>327</v>
      </c>
      <c r="N487" s="157"/>
      <c r="O487" s="44"/>
    </row>
    <row r="488" spans="1:33" ht="15.75" thickBot="1">
      <c r="A488" s="16"/>
      <c r="B488" s="114"/>
      <c r="C488" s="222"/>
      <c r="D488" s="55"/>
      <c r="E488" s="55"/>
      <c r="F488" s="222"/>
      <c r="G488" s="222"/>
      <c r="H488" s="55"/>
      <c r="I488" s="55"/>
      <c r="J488" s="158"/>
      <c r="K488" s="55"/>
      <c r="L488" s="55"/>
      <c r="M488" s="158"/>
      <c r="N488" s="158"/>
      <c r="O488" s="55"/>
    </row>
    <row r="489" spans="1:33">
      <c r="A489" s="16"/>
      <c r="B489" s="107" t="s">
        <v>462</v>
      </c>
      <c r="C489" s="154">
        <v>14</v>
      </c>
      <c r="D489" s="61"/>
      <c r="E489" s="61"/>
      <c r="F489" s="154">
        <v>631</v>
      </c>
      <c r="G489" s="154"/>
      <c r="H489" s="61"/>
      <c r="I489" s="61"/>
      <c r="J489" s="154">
        <v>14</v>
      </c>
      <c r="K489" s="61"/>
      <c r="L489" s="61"/>
      <c r="M489" s="154">
        <v>616</v>
      </c>
      <c r="N489" s="154"/>
      <c r="O489" s="61"/>
    </row>
    <row r="490" spans="1:33" ht="15.75" thickBot="1">
      <c r="A490" s="16"/>
      <c r="B490" s="112"/>
      <c r="C490" s="127"/>
      <c r="D490" s="42"/>
      <c r="E490" s="42"/>
      <c r="F490" s="127"/>
      <c r="G490" s="127"/>
      <c r="H490" s="42"/>
      <c r="I490" s="42"/>
      <c r="J490" s="127"/>
      <c r="K490" s="42"/>
      <c r="L490" s="42"/>
      <c r="M490" s="127"/>
      <c r="N490" s="127"/>
      <c r="O490" s="42"/>
    </row>
    <row r="491" spans="1:33">
      <c r="A491" s="16"/>
      <c r="B491" s="103" t="s">
        <v>128</v>
      </c>
      <c r="C491" s="124">
        <v>18</v>
      </c>
      <c r="D491" s="45"/>
      <c r="E491" s="45"/>
      <c r="F491" s="103" t="s">
        <v>314</v>
      </c>
      <c r="G491" s="104">
        <v>1359</v>
      </c>
      <c r="H491" s="45"/>
      <c r="I491" s="45"/>
      <c r="J491" s="124">
        <v>16</v>
      </c>
      <c r="K491" s="45"/>
      <c r="L491" s="45"/>
      <c r="M491" s="103" t="s">
        <v>314</v>
      </c>
      <c r="N491" s="104">
        <v>1601</v>
      </c>
      <c r="O491" s="45"/>
    </row>
    <row r="492" spans="1:33" ht="15.75" thickBot="1">
      <c r="A492" s="16"/>
      <c r="B492" s="117"/>
      <c r="C492" s="128"/>
      <c r="D492" s="70"/>
      <c r="E492" s="70"/>
      <c r="F492" s="117"/>
      <c r="G492" s="118"/>
      <c r="H492" s="70"/>
      <c r="I492" s="70"/>
      <c r="J492" s="128"/>
      <c r="K492" s="70"/>
      <c r="L492" s="70"/>
      <c r="M492" s="117"/>
      <c r="N492" s="118"/>
      <c r="O492" s="70"/>
    </row>
    <row r="493" spans="1:33" ht="15.75" thickTop="1">
      <c r="A493" s="16"/>
      <c r="B493" s="226" t="s">
        <v>609</v>
      </c>
      <c r="C493" s="226"/>
      <c r="D493" s="226"/>
      <c r="E493" s="226"/>
      <c r="F493" s="226"/>
      <c r="G493" s="226"/>
      <c r="H493" s="226"/>
      <c r="I493" s="226"/>
      <c r="J493" s="226"/>
      <c r="K493" s="226"/>
      <c r="L493" s="226"/>
      <c r="M493" s="226"/>
      <c r="N493" s="226"/>
      <c r="O493" s="226"/>
      <c r="P493" s="226"/>
      <c r="Q493" s="226"/>
      <c r="R493" s="226"/>
      <c r="S493" s="226"/>
      <c r="T493" s="226"/>
      <c r="U493" s="226"/>
      <c r="V493" s="226"/>
      <c r="W493" s="226"/>
      <c r="X493" s="226"/>
      <c r="Y493" s="226"/>
      <c r="Z493" s="226"/>
      <c r="AA493" s="226"/>
      <c r="AB493" s="226"/>
      <c r="AC493" s="226"/>
      <c r="AD493" s="226"/>
      <c r="AE493" s="226"/>
      <c r="AF493" s="226"/>
      <c r="AG493" s="226"/>
    </row>
    <row r="494" spans="1:33">
      <c r="A494" s="16"/>
      <c r="B494" s="11"/>
      <c r="C494" s="11"/>
    </row>
    <row r="495" spans="1:33" ht="22.5">
      <c r="A495" s="16"/>
      <c r="B495" s="217">
        <v>2</v>
      </c>
      <c r="C495" s="218" t="s">
        <v>604</v>
      </c>
    </row>
    <row r="496" spans="1:33">
      <c r="A496" s="16"/>
      <c r="B496" s="15"/>
      <c r="C496" s="15"/>
      <c r="D496" s="15"/>
      <c r="E496" s="15"/>
      <c r="F496" s="15"/>
      <c r="G496" s="15"/>
      <c r="H496" s="15"/>
      <c r="I496" s="15"/>
      <c r="J496" s="15"/>
      <c r="K496" s="15"/>
      <c r="L496" s="15"/>
      <c r="M496" s="15"/>
      <c r="N496" s="15"/>
      <c r="O496" s="15"/>
      <c r="P496" s="15"/>
      <c r="Q496" s="15"/>
      <c r="R496" s="15"/>
      <c r="S496" s="15"/>
      <c r="T496" s="15"/>
      <c r="U496" s="15"/>
      <c r="V496" s="15"/>
      <c r="W496" s="15"/>
      <c r="X496" s="15"/>
      <c r="Y496" s="15"/>
      <c r="Z496" s="15"/>
      <c r="AA496" s="15"/>
      <c r="AB496" s="15"/>
      <c r="AC496" s="15"/>
      <c r="AD496" s="15"/>
      <c r="AE496" s="15"/>
      <c r="AF496" s="15"/>
      <c r="AG496" s="15"/>
    </row>
    <row r="497" spans="1:33">
      <c r="A497" s="16"/>
      <c r="B497" s="19" t="s">
        <v>610</v>
      </c>
      <c r="C497" s="19"/>
      <c r="D497" s="19"/>
      <c r="E497" s="19"/>
      <c r="F497" s="19"/>
      <c r="G497" s="19"/>
      <c r="H497" s="19"/>
      <c r="I497" s="19"/>
      <c r="J497" s="19"/>
      <c r="K497" s="19"/>
      <c r="L497" s="19"/>
      <c r="M497" s="19"/>
      <c r="N497" s="19"/>
      <c r="O497" s="19"/>
      <c r="P497" s="19"/>
      <c r="Q497" s="19"/>
      <c r="R497" s="19"/>
      <c r="S497" s="19"/>
      <c r="T497" s="19"/>
      <c r="U497" s="19"/>
      <c r="V497" s="19"/>
      <c r="W497" s="19"/>
      <c r="X497" s="19"/>
      <c r="Y497" s="19"/>
      <c r="Z497" s="19"/>
      <c r="AA497" s="19"/>
      <c r="AB497" s="19"/>
      <c r="AC497" s="19"/>
      <c r="AD497" s="19"/>
      <c r="AE497" s="19"/>
      <c r="AF497" s="19"/>
      <c r="AG497" s="19"/>
    </row>
    <row r="498" spans="1:33">
      <c r="A498" s="16"/>
      <c r="B498" s="15"/>
      <c r="C498" s="15"/>
      <c r="D498" s="15"/>
      <c r="E498" s="15"/>
      <c r="F498" s="15"/>
      <c r="G498" s="15"/>
      <c r="H498" s="15"/>
      <c r="I498" s="15"/>
      <c r="J498" s="15"/>
      <c r="K498" s="15"/>
      <c r="L498" s="15"/>
      <c r="M498" s="15"/>
      <c r="N498" s="15"/>
      <c r="O498" s="15"/>
      <c r="P498" s="15"/>
      <c r="Q498" s="15"/>
      <c r="R498" s="15"/>
      <c r="S498" s="15"/>
      <c r="T498" s="15"/>
      <c r="U498" s="15"/>
      <c r="V498" s="15"/>
      <c r="W498" s="15"/>
      <c r="X498" s="15"/>
      <c r="Y498" s="15"/>
      <c r="Z498" s="15"/>
      <c r="AA498" s="15"/>
      <c r="AB498" s="15"/>
      <c r="AC498" s="15"/>
      <c r="AD498" s="15"/>
      <c r="AE498" s="15"/>
      <c r="AF498" s="15"/>
      <c r="AG498" s="15"/>
    </row>
    <row r="499" spans="1:33">
      <c r="A499" s="16"/>
      <c r="B499" s="18" t="s">
        <v>611</v>
      </c>
      <c r="C499" s="18"/>
      <c r="D499" s="18"/>
      <c r="E499" s="18"/>
      <c r="F499" s="18"/>
      <c r="G499" s="18"/>
      <c r="H499" s="18"/>
      <c r="I499" s="18"/>
      <c r="J499" s="18"/>
      <c r="K499" s="18"/>
      <c r="L499" s="18"/>
      <c r="M499" s="18"/>
      <c r="N499" s="18"/>
      <c r="O499" s="18"/>
      <c r="P499" s="18"/>
      <c r="Q499" s="18"/>
      <c r="R499" s="18"/>
      <c r="S499" s="18"/>
      <c r="T499" s="18"/>
      <c r="U499" s="18"/>
      <c r="V499" s="18"/>
      <c r="W499" s="18"/>
      <c r="X499" s="18"/>
      <c r="Y499" s="18"/>
      <c r="Z499" s="18"/>
      <c r="AA499" s="18"/>
      <c r="AB499" s="18"/>
      <c r="AC499" s="18"/>
      <c r="AD499" s="18"/>
      <c r="AE499" s="18"/>
      <c r="AF499" s="18"/>
      <c r="AG499" s="18"/>
    </row>
    <row r="500" spans="1:33">
      <c r="A500" s="16"/>
      <c r="B500" s="15"/>
      <c r="C500" s="15"/>
      <c r="D500" s="15"/>
      <c r="E500" s="15"/>
      <c r="F500" s="15"/>
      <c r="G500" s="15"/>
      <c r="H500" s="15"/>
      <c r="I500" s="15"/>
      <c r="J500" s="15"/>
      <c r="K500" s="15"/>
      <c r="L500" s="15"/>
      <c r="M500" s="15"/>
      <c r="N500" s="15"/>
      <c r="O500" s="15"/>
      <c r="P500" s="15"/>
      <c r="Q500" s="15"/>
      <c r="R500" s="15"/>
      <c r="S500" s="15"/>
      <c r="T500" s="15"/>
      <c r="U500" s="15"/>
      <c r="V500" s="15"/>
      <c r="W500" s="15"/>
      <c r="X500" s="15"/>
      <c r="Y500" s="15"/>
      <c r="Z500" s="15"/>
      <c r="AA500" s="15"/>
      <c r="AB500" s="15"/>
      <c r="AC500" s="15"/>
      <c r="AD500" s="15"/>
      <c r="AE500" s="15"/>
      <c r="AF500" s="15"/>
      <c r="AG500" s="15"/>
    </row>
    <row r="501" spans="1:33">
      <c r="A501" s="16"/>
      <c r="B501" s="19" t="s">
        <v>612</v>
      </c>
      <c r="C501" s="19"/>
      <c r="D501" s="19"/>
      <c r="E501" s="19"/>
      <c r="F501" s="19"/>
      <c r="G501" s="19"/>
      <c r="H501" s="19"/>
      <c r="I501" s="19"/>
      <c r="J501" s="19"/>
      <c r="K501" s="19"/>
      <c r="L501" s="19"/>
      <c r="M501" s="19"/>
      <c r="N501" s="19"/>
      <c r="O501" s="19"/>
      <c r="P501" s="19"/>
      <c r="Q501" s="19"/>
      <c r="R501" s="19"/>
      <c r="S501" s="19"/>
      <c r="T501" s="19"/>
      <c r="U501" s="19"/>
      <c r="V501" s="19"/>
      <c r="W501" s="19"/>
      <c r="X501" s="19"/>
      <c r="Y501" s="19"/>
      <c r="Z501" s="19"/>
      <c r="AA501" s="19"/>
      <c r="AB501" s="19"/>
      <c r="AC501" s="19"/>
      <c r="AD501" s="19"/>
      <c r="AE501" s="19"/>
      <c r="AF501" s="19"/>
      <c r="AG501" s="19"/>
    </row>
  </sheetData>
  <mergeCells count="2638">
    <mergeCell ref="B501:AG501"/>
    <mergeCell ref="B493:AG493"/>
    <mergeCell ref="B496:AG496"/>
    <mergeCell ref="B497:AG497"/>
    <mergeCell ref="B498:AG498"/>
    <mergeCell ref="B499:AG499"/>
    <mergeCell ref="B500:AG500"/>
    <mergeCell ref="B429:AG429"/>
    <mergeCell ref="B430:AG430"/>
    <mergeCell ref="B431:AG431"/>
    <mergeCell ref="B432:AG432"/>
    <mergeCell ref="B433:AG433"/>
    <mergeCell ref="B434:AG434"/>
    <mergeCell ref="B423:AG423"/>
    <mergeCell ref="B424:AG424"/>
    <mergeCell ref="B425:AG425"/>
    <mergeCell ref="B426:AG426"/>
    <mergeCell ref="B427:AG427"/>
    <mergeCell ref="B428:AG428"/>
    <mergeCell ref="B275:AG275"/>
    <mergeCell ref="B276:AG276"/>
    <mergeCell ref="B277:AG277"/>
    <mergeCell ref="B366:AG366"/>
    <mergeCell ref="B367:AG367"/>
    <mergeCell ref="B422:AG422"/>
    <mergeCell ref="B269:AG269"/>
    <mergeCell ref="B270:AG270"/>
    <mergeCell ref="B271:AG271"/>
    <mergeCell ref="B272:AG272"/>
    <mergeCell ref="B273:AG273"/>
    <mergeCell ref="B274:AG274"/>
    <mergeCell ref="B153:AG153"/>
    <mergeCell ref="B167:AG167"/>
    <mergeCell ref="B180:AG180"/>
    <mergeCell ref="B194:AG194"/>
    <mergeCell ref="B207:AG207"/>
    <mergeCell ref="B208:AG208"/>
    <mergeCell ref="B48:AG48"/>
    <mergeCell ref="B49:AG49"/>
    <mergeCell ref="B139:AG139"/>
    <mergeCell ref="B140:AG140"/>
    <mergeCell ref="B141:AG141"/>
    <mergeCell ref="B142:AG142"/>
    <mergeCell ref="B42:AG42"/>
    <mergeCell ref="B43:AG43"/>
    <mergeCell ref="B44:AG44"/>
    <mergeCell ref="B45:AG45"/>
    <mergeCell ref="B46:AG46"/>
    <mergeCell ref="B47:AG47"/>
    <mergeCell ref="B36:AG36"/>
    <mergeCell ref="B37:AG37"/>
    <mergeCell ref="B38:AG38"/>
    <mergeCell ref="B39:AG39"/>
    <mergeCell ref="B40:AG40"/>
    <mergeCell ref="B41:AG41"/>
    <mergeCell ref="N491:N492"/>
    <mergeCell ref="O491:O492"/>
    <mergeCell ref="A1:A2"/>
    <mergeCell ref="B1:AG1"/>
    <mergeCell ref="B2:AG2"/>
    <mergeCell ref="B3:AG3"/>
    <mergeCell ref="A4:A501"/>
    <mergeCell ref="B4:AG4"/>
    <mergeCell ref="B5:AG5"/>
    <mergeCell ref="B6:AG6"/>
    <mergeCell ref="H491:H492"/>
    <mergeCell ref="I491:I492"/>
    <mergeCell ref="J491:J492"/>
    <mergeCell ref="K491:K492"/>
    <mergeCell ref="L491:L492"/>
    <mergeCell ref="M491:M492"/>
    <mergeCell ref="B491:B492"/>
    <mergeCell ref="C491:C492"/>
    <mergeCell ref="D491:D492"/>
    <mergeCell ref="E491:E492"/>
    <mergeCell ref="F491:F492"/>
    <mergeCell ref="G491:G492"/>
    <mergeCell ref="I489:I490"/>
    <mergeCell ref="J489:J490"/>
    <mergeCell ref="K489:K490"/>
    <mergeCell ref="L489:L490"/>
    <mergeCell ref="M489:N490"/>
    <mergeCell ref="O489:O490"/>
    <mergeCell ref="B489:B490"/>
    <mergeCell ref="C489:C490"/>
    <mergeCell ref="D489:D490"/>
    <mergeCell ref="E489:E490"/>
    <mergeCell ref="F489:G490"/>
    <mergeCell ref="H489:H490"/>
    <mergeCell ref="I487:I488"/>
    <mergeCell ref="J487:J488"/>
    <mergeCell ref="K487:K488"/>
    <mergeCell ref="L487:L488"/>
    <mergeCell ref="M487:N488"/>
    <mergeCell ref="O487:O488"/>
    <mergeCell ref="B487:B488"/>
    <mergeCell ref="C487:C488"/>
    <mergeCell ref="D487:D488"/>
    <mergeCell ref="E487:E488"/>
    <mergeCell ref="F487:G488"/>
    <mergeCell ref="H487:H488"/>
    <mergeCell ref="I485:I486"/>
    <mergeCell ref="J485:J486"/>
    <mergeCell ref="K485:K486"/>
    <mergeCell ref="L485:L486"/>
    <mergeCell ref="M485:N486"/>
    <mergeCell ref="O485:O486"/>
    <mergeCell ref="B485:B486"/>
    <mergeCell ref="C485:C486"/>
    <mergeCell ref="D485:D486"/>
    <mergeCell ref="E485:E486"/>
    <mergeCell ref="F485:G486"/>
    <mergeCell ref="H485:H486"/>
    <mergeCell ref="I483:I484"/>
    <mergeCell ref="J483:J484"/>
    <mergeCell ref="K483:K484"/>
    <mergeCell ref="L483:L484"/>
    <mergeCell ref="M483:N484"/>
    <mergeCell ref="O483:O484"/>
    <mergeCell ref="B483:B484"/>
    <mergeCell ref="C483:C484"/>
    <mergeCell ref="D483:D484"/>
    <mergeCell ref="E483:E484"/>
    <mergeCell ref="F483:G484"/>
    <mergeCell ref="H483:H484"/>
    <mergeCell ref="J480:J481"/>
    <mergeCell ref="K480:K481"/>
    <mergeCell ref="L480:L481"/>
    <mergeCell ref="M480:N481"/>
    <mergeCell ref="O480:O481"/>
    <mergeCell ref="C482:D482"/>
    <mergeCell ref="F482:H482"/>
    <mergeCell ref="J482:K482"/>
    <mergeCell ref="M482:O482"/>
    <mergeCell ref="M478:M479"/>
    <mergeCell ref="N478:N479"/>
    <mergeCell ref="O478:O479"/>
    <mergeCell ref="B480:B481"/>
    <mergeCell ref="C480:C481"/>
    <mergeCell ref="D480:D481"/>
    <mergeCell ref="E480:E481"/>
    <mergeCell ref="F480:G481"/>
    <mergeCell ref="H480:H481"/>
    <mergeCell ref="I480:I481"/>
    <mergeCell ref="G478:G479"/>
    <mergeCell ref="H478:H479"/>
    <mergeCell ref="I478:I479"/>
    <mergeCell ref="J478:J479"/>
    <mergeCell ref="K478:K479"/>
    <mergeCell ref="L478:L479"/>
    <mergeCell ref="O474:O476"/>
    <mergeCell ref="C477:D477"/>
    <mergeCell ref="F477:H477"/>
    <mergeCell ref="J477:K477"/>
    <mergeCell ref="M477:O477"/>
    <mergeCell ref="B478:B479"/>
    <mergeCell ref="C478:C479"/>
    <mergeCell ref="D478:D479"/>
    <mergeCell ref="E478:E479"/>
    <mergeCell ref="F478:F479"/>
    <mergeCell ref="I474:I476"/>
    <mergeCell ref="K474:K476"/>
    <mergeCell ref="L474:L476"/>
    <mergeCell ref="M474:N474"/>
    <mergeCell ref="M475:N475"/>
    <mergeCell ref="M476:N476"/>
    <mergeCell ref="D474:D476"/>
    <mergeCell ref="E474:E476"/>
    <mergeCell ref="F474:G474"/>
    <mergeCell ref="F475:G475"/>
    <mergeCell ref="F476:G476"/>
    <mergeCell ref="H474:H476"/>
    <mergeCell ref="T462:T463"/>
    <mergeCell ref="U462:U463"/>
    <mergeCell ref="V462:V463"/>
    <mergeCell ref="W462:W463"/>
    <mergeCell ref="B471:O471"/>
    <mergeCell ref="C473:H473"/>
    <mergeCell ref="J473:O473"/>
    <mergeCell ref="B468:AG468"/>
    <mergeCell ref="B469:AG469"/>
    <mergeCell ref="B470:AG470"/>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P460:P461"/>
    <mergeCell ref="Q460:R461"/>
    <mergeCell ref="S460:S461"/>
    <mergeCell ref="T460:T461"/>
    <mergeCell ref="U460:V461"/>
    <mergeCell ref="W460:W461"/>
    <mergeCell ref="I460:I461"/>
    <mergeCell ref="J460:K461"/>
    <mergeCell ref="L460:L461"/>
    <mergeCell ref="M460:M461"/>
    <mergeCell ref="N460:N461"/>
    <mergeCell ref="O460:O461"/>
    <mergeCell ref="B460:B461"/>
    <mergeCell ref="C460:C461"/>
    <mergeCell ref="D460:D461"/>
    <mergeCell ref="E460:E461"/>
    <mergeCell ref="F460:G461"/>
    <mergeCell ref="H460:H461"/>
    <mergeCell ref="P458:P459"/>
    <mergeCell ref="Q458:R459"/>
    <mergeCell ref="S458:S459"/>
    <mergeCell ref="T458:T459"/>
    <mergeCell ref="U458:V459"/>
    <mergeCell ref="W458:W459"/>
    <mergeCell ref="I458:I459"/>
    <mergeCell ref="J458:K459"/>
    <mergeCell ref="L458:L459"/>
    <mergeCell ref="M458:M459"/>
    <mergeCell ref="N458:N459"/>
    <mergeCell ref="O458:O459"/>
    <mergeCell ref="B458:B459"/>
    <mergeCell ref="C458:C459"/>
    <mergeCell ref="D458:D459"/>
    <mergeCell ref="E458:E459"/>
    <mergeCell ref="F458:G459"/>
    <mergeCell ref="H458:H459"/>
    <mergeCell ref="P456:P457"/>
    <mergeCell ref="Q456:R457"/>
    <mergeCell ref="S456:S457"/>
    <mergeCell ref="T456:T457"/>
    <mergeCell ref="U456:V457"/>
    <mergeCell ref="W456:W457"/>
    <mergeCell ref="I456:I457"/>
    <mergeCell ref="J456:K457"/>
    <mergeCell ref="L456:L457"/>
    <mergeCell ref="M456:M457"/>
    <mergeCell ref="N456:N457"/>
    <mergeCell ref="O456:O457"/>
    <mergeCell ref="B456:B457"/>
    <mergeCell ref="C456:C457"/>
    <mergeCell ref="D456:D457"/>
    <mergeCell ref="E456:E457"/>
    <mergeCell ref="F456:G457"/>
    <mergeCell ref="H456:H457"/>
    <mergeCell ref="P454:P455"/>
    <mergeCell ref="Q454:R455"/>
    <mergeCell ref="S454:S455"/>
    <mergeCell ref="T454:T455"/>
    <mergeCell ref="U454:V455"/>
    <mergeCell ref="W454:W455"/>
    <mergeCell ref="I454:I455"/>
    <mergeCell ref="J454:K455"/>
    <mergeCell ref="L454:L455"/>
    <mergeCell ref="M454:M455"/>
    <mergeCell ref="N454:N455"/>
    <mergeCell ref="O454:O455"/>
    <mergeCell ref="B454:B455"/>
    <mergeCell ref="C454:C455"/>
    <mergeCell ref="D454:D455"/>
    <mergeCell ref="E454:E455"/>
    <mergeCell ref="F454:G455"/>
    <mergeCell ref="H454:H455"/>
    <mergeCell ref="P452:P453"/>
    <mergeCell ref="Q452:R453"/>
    <mergeCell ref="S452:S453"/>
    <mergeCell ref="T452:T453"/>
    <mergeCell ref="U452:V453"/>
    <mergeCell ref="W452:W453"/>
    <mergeCell ref="I452:I453"/>
    <mergeCell ref="J452:K453"/>
    <mergeCell ref="L452:L453"/>
    <mergeCell ref="M452:M453"/>
    <mergeCell ref="N452:N453"/>
    <mergeCell ref="O452:O453"/>
    <mergeCell ref="B452:B453"/>
    <mergeCell ref="C452:C453"/>
    <mergeCell ref="D452:D453"/>
    <mergeCell ref="E452:E453"/>
    <mergeCell ref="F452:G453"/>
    <mergeCell ref="H452:H453"/>
    <mergeCell ref="C451:D451"/>
    <mergeCell ref="F451:H451"/>
    <mergeCell ref="J451:L451"/>
    <mergeCell ref="N451:O451"/>
    <mergeCell ref="Q451:S451"/>
    <mergeCell ref="U451:W451"/>
    <mergeCell ref="P449:P450"/>
    <mergeCell ref="Q449:R450"/>
    <mergeCell ref="S449:S450"/>
    <mergeCell ref="T449:T450"/>
    <mergeCell ref="U449:V450"/>
    <mergeCell ref="W449:W450"/>
    <mergeCell ref="I449:I450"/>
    <mergeCell ref="J449:K450"/>
    <mergeCell ref="L449:L450"/>
    <mergeCell ref="M449:M450"/>
    <mergeCell ref="N449:N450"/>
    <mergeCell ref="O449:O450"/>
    <mergeCell ref="B449:B450"/>
    <mergeCell ref="C449:C450"/>
    <mergeCell ref="D449:D450"/>
    <mergeCell ref="E449:E450"/>
    <mergeCell ref="F449:G450"/>
    <mergeCell ref="H449:H450"/>
    <mergeCell ref="P447:P448"/>
    <mergeCell ref="Q447:R448"/>
    <mergeCell ref="S447:S448"/>
    <mergeCell ref="T447:T448"/>
    <mergeCell ref="U447:V448"/>
    <mergeCell ref="W447:W448"/>
    <mergeCell ref="I447:I448"/>
    <mergeCell ref="J447:K448"/>
    <mergeCell ref="L447:L448"/>
    <mergeCell ref="M447:M448"/>
    <mergeCell ref="N447:N448"/>
    <mergeCell ref="O447:O448"/>
    <mergeCell ref="B447:B448"/>
    <mergeCell ref="C447:C448"/>
    <mergeCell ref="D447:D448"/>
    <mergeCell ref="E447:E448"/>
    <mergeCell ref="F447:G448"/>
    <mergeCell ref="H447:H448"/>
    <mergeCell ref="P445:P446"/>
    <mergeCell ref="Q445:R446"/>
    <mergeCell ref="S445:S446"/>
    <mergeCell ref="T445:T446"/>
    <mergeCell ref="U445:V446"/>
    <mergeCell ref="W445:W446"/>
    <mergeCell ref="I445:I446"/>
    <mergeCell ref="J445:K446"/>
    <mergeCell ref="L445:L446"/>
    <mergeCell ref="M445:M446"/>
    <mergeCell ref="N445:N446"/>
    <mergeCell ref="O445:O446"/>
    <mergeCell ref="T443:T444"/>
    <mergeCell ref="U443:U444"/>
    <mergeCell ref="V443:V444"/>
    <mergeCell ref="W443:W444"/>
    <mergeCell ref="B445:B446"/>
    <mergeCell ref="C445:C446"/>
    <mergeCell ref="D445:D446"/>
    <mergeCell ref="E445:E446"/>
    <mergeCell ref="F445:G446"/>
    <mergeCell ref="H445:H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C442:D442"/>
    <mergeCell ref="F442:H442"/>
    <mergeCell ref="J442:L442"/>
    <mergeCell ref="N442:O442"/>
    <mergeCell ref="Q442:S442"/>
    <mergeCell ref="U442:W442"/>
    <mergeCell ref="S439:S441"/>
    <mergeCell ref="T439:T441"/>
    <mergeCell ref="U439:V439"/>
    <mergeCell ref="U440:V440"/>
    <mergeCell ref="U441:V441"/>
    <mergeCell ref="W439:W441"/>
    <mergeCell ref="J441:K441"/>
    <mergeCell ref="L439:L441"/>
    <mergeCell ref="M439:M441"/>
    <mergeCell ref="O439:O441"/>
    <mergeCell ref="P439:P441"/>
    <mergeCell ref="Q439:R439"/>
    <mergeCell ref="Q440:R440"/>
    <mergeCell ref="Q441:R441"/>
    <mergeCell ref="N438:W438"/>
    <mergeCell ref="D439:D441"/>
    <mergeCell ref="E439:E441"/>
    <mergeCell ref="F439:G439"/>
    <mergeCell ref="F440:G440"/>
    <mergeCell ref="F441:G441"/>
    <mergeCell ref="H439:H441"/>
    <mergeCell ref="I439:I441"/>
    <mergeCell ref="J439:K439"/>
    <mergeCell ref="J440:K440"/>
    <mergeCell ref="N420:N421"/>
    <mergeCell ref="O420:O421"/>
    <mergeCell ref="P420:P421"/>
    <mergeCell ref="Q420:Q421"/>
    <mergeCell ref="B435:W435"/>
    <mergeCell ref="B437:B438"/>
    <mergeCell ref="C437:L437"/>
    <mergeCell ref="C438:L438"/>
    <mergeCell ref="M437:M438"/>
    <mergeCell ref="N437:W437"/>
    <mergeCell ref="H420:H421"/>
    <mergeCell ref="I420:I421"/>
    <mergeCell ref="J420:J421"/>
    <mergeCell ref="K420:K421"/>
    <mergeCell ref="L420:L421"/>
    <mergeCell ref="M420:M421"/>
    <mergeCell ref="B420:B421"/>
    <mergeCell ref="C420:C421"/>
    <mergeCell ref="D420:D421"/>
    <mergeCell ref="E420:E421"/>
    <mergeCell ref="F420:F421"/>
    <mergeCell ref="G420:G421"/>
    <mergeCell ref="J418:J419"/>
    <mergeCell ref="K418:L419"/>
    <mergeCell ref="M418:M419"/>
    <mergeCell ref="N418:N419"/>
    <mergeCell ref="O418:P419"/>
    <mergeCell ref="Q418:Q419"/>
    <mergeCell ref="N416:N417"/>
    <mergeCell ref="O416:O417"/>
    <mergeCell ref="P416:P417"/>
    <mergeCell ref="Q416:Q417"/>
    <mergeCell ref="B418:B419"/>
    <mergeCell ref="C418:D419"/>
    <mergeCell ref="E418:E419"/>
    <mergeCell ref="F418:F419"/>
    <mergeCell ref="G418:H419"/>
    <mergeCell ref="I418:I419"/>
    <mergeCell ref="H416:H417"/>
    <mergeCell ref="I416:I417"/>
    <mergeCell ref="J416:J417"/>
    <mergeCell ref="K416:K417"/>
    <mergeCell ref="L416:L417"/>
    <mergeCell ref="M416:M417"/>
    <mergeCell ref="C415:E415"/>
    <mergeCell ref="G415:I415"/>
    <mergeCell ref="K415:M415"/>
    <mergeCell ref="O415:Q415"/>
    <mergeCell ref="B416:B417"/>
    <mergeCell ref="C416:C417"/>
    <mergeCell ref="D416:D417"/>
    <mergeCell ref="E416:E417"/>
    <mergeCell ref="F416:F417"/>
    <mergeCell ref="G416:G417"/>
    <mergeCell ref="N412:N413"/>
    <mergeCell ref="O412:O413"/>
    <mergeCell ref="P412:P413"/>
    <mergeCell ref="Q412:Q413"/>
    <mergeCell ref="C414:E414"/>
    <mergeCell ref="G414:I414"/>
    <mergeCell ref="K414:M414"/>
    <mergeCell ref="O414:Q414"/>
    <mergeCell ref="H412:H413"/>
    <mergeCell ref="I412:I413"/>
    <mergeCell ref="J412:J413"/>
    <mergeCell ref="K412:K413"/>
    <mergeCell ref="L412:L413"/>
    <mergeCell ref="M412:M413"/>
    <mergeCell ref="B412:B413"/>
    <mergeCell ref="C412:C413"/>
    <mergeCell ref="D412:D413"/>
    <mergeCell ref="E412:E413"/>
    <mergeCell ref="F412:F413"/>
    <mergeCell ref="G412:G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C401:E401"/>
    <mergeCell ref="G401:I401"/>
    <mergeCell ref="K401:M401"/>
    <mergeCell ref="O401:Q401"/>
    <mergeCell ref="B402:B403"/>
    <mergeCell ref="C402:D403"/>
    <mergeCell ref="E402:E403"/>
    <mergeCell ref="F402:F403"/>
    <mergeCell ref="G402:H403"/>
    <mergeCell ref="I402:I403"/>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N395:N396"/>
    <mergeCell ref="O395:O396"/>
    <mergeCell ref="P395:P396"/>
    <mergeCell ref="Q395:Q396"/>
    <mergeCell ref="B397:B398"/>
    <mergeCell ref="C397:D398"/>
    <mergeCell ref="E397:E398"/>
    <mergeCell ref="F397:F398"/>
    <mergeCell ref="G397:H398"/>
    <mergeCell ref="I397:I398"/>
    <mergeCell ref="H395:H396"/>
    <mergeCell ref="I395:I396"/>
    <mergeCell ref="J395:J396"/>
    <mergeCell ref="K395:K396"/>
    <mergeCell ref="L395:L396"/>
    <mergeCell ref="M395:M396"/>
    <mergeCell ref="B395:B396"/>
    <mergeCell ref="C395:C396"/>
    <mergeCell ref="D395:D396"/>
    <mergeCell ref="E395:E396"/>
    <mergeCell ref="F395:F396"/>
    <mergeCell ref="G395:G396"/>
    <mergeCell ref="C393:E393"/>
    <mergeCell ref="G393:I393"/>
    <mergeCell ref="K393:M393"/>
    <mergeCell ref="O393:Q393"/>
    <mergeCell ref="C394:E394"/>
    <mergeCell ref="G394:I394"/>
    <mergeCell ref="K394:M394"/>
    <mergeCell ref="O394:Q394"/>
    <mergeCell ref="N390:N391"/>
    <mergeCell ref="O390:O391"/>
    <mergeCell ref="P390:P391"/>
    <mergeCell ref="Q390:Q391"/>
    <mergeCell ref="C392:E392"/>
    <mergeCell ref="G392:I392"/>
    <mergeCell ref="K392:M392"/>
    <mergeCell ref="O392:Q392"/>
    <mergeCell ref="H390:H391"/>
    <mergeCell ref="I390:I391"/>
    <mergeCell ref="J390:J391"/>
    <mergeCell ref="K390:K391"/>
    <mergeCell ref="L390:L391"/>
    <mergeCell ref="M390:M391"/>
    <mergeCell ref="B390:B391"/>
    <mergeCell ref="C390:C391"/>
    <mergeCell ref="D390:D391"/>
    <mergeCell ref="E390:E391"/>
    <mergeCell ref="F390:F391"/>
    <mergeCell ref="G390:G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C385:E385"/>
    <mergeCell ref="G385:I385"/>
    <mergeCell ref="K385:M385"/>
    <mergeCell ref="O385:Q385"/>
    <mergeCell ref="B386:B387"/>
    <mergeCell ref="C386:D387"/>
    <mergeCell ref="E386:E387"/>
    <mergeCell ref="F386:F387"/>
    <mergeCell ref="G386:H387"/>
    <mergeCell ref="I386:I387"/>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N377:N378"/>
    <mergeCell ref="O377:O378"/>
    <mergeCell ref="P377:P378"/>
    <mergeCell ref="Q377:Q378"/>
    <mergeCell ref="B379:B380"/>
    <mergeCell ref="C379:D380"/>
    <mergeCell ref="E379:E380"/>
    <mergeCell ref="F379:F380"/>
    <mergeCell ref="G379:H380"/>
    <mergeCell ref="I379:I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C375:E375"/>
    <mergeCell ref="G375:I375"/>
    <mergeCell ref="K375:M375"/>
    <mergeCell ref="O375:Q375"/>
    <mergeCell ref="C376:E376"/>
    <mergeCell ref="G376:I376"/>
    <mergeCell ref="K376:M376"/>
    <mergeCell ref="O376:Q376"/>
    <mergeCell ref="M372:M374"/>
    <mergeCell ref="N372:N374"/>
    <mergeCell ref="O372:P372"/>
    <mergeCell ref="O373:P373"/>
    <mergeCell ref="O374:P374"/>
    <mergeCell ref="Q372:Q374"/>
    <mergeCell ref="G372:H372"/>
    <mergeCell ref="G373:H373"/>
    <mergeCell ref="G374:H374"/>
    <mergeCell ref="I372:I374"/>
    <mergeCell ref="J372:J374"/>
    <mergeCell ref="K372:L372"/>
    <mergeCell ref="K373:L373"/>
    <mergeCell ref="K374:L374"/>
    <mergeCell ref="B372:B374"/>
    <mergeCell ref="C372:D372"/>
    <mergeCell ref="C373:D373"/>
    <mergeCell ref="C374:D374"/>
    <mergeCell ref="E372:E374"/>
    <mergeCell ref="F372:F374"/>
    <mergeCell ref="B368:Q368"/>
    <mergeCell ref="B370:B371"/>
    <mergeCell ref="C370:I370"/>
    <mergeCell ref="C371:I371"/>
    <mergeCell ref="J370:J371"/>
    <mergeCell ref="K370:Q370"/>
    <mergeCell ref="K371:Q371"/>
    <mergeCell ref="H364:H365"/>
    <mergeCell ref="I364:I365"/>
    <mergeCell ref="J364:J365"/>
    <mergeCell ref="K364:K365"/>
    <mergeCell ref="L364:L365"/>
    <mergeCell ref="M364:M365"/>
    <mergeCell ref="I362:I363"/>
    <mergeCell ref="J362:J363"/>
    <mergeCell ref="K362:L363"/>
    <mergeCell ref="M362:M363"/>
    <mergeCell ref="B364:B365"/>
    <mergeCell ref="C364:C365"/>
    <mergeCell ref="D364:D365"/>
    <mergeCell ref="E364:E365"/>
    <mergeCell ref="F364:F365"/>
    <mergeCell ref="G364:G365"/>
    <mergeCell ref="I360:I361"/>
    <mergeCell ref="J360:J361"/>
    <mergeCell ref="K360:K361"/>
    <mergeCell ref="L360:L361"/>
    <mergeCell ref="M360:M361"/>
    <mergeCell ref="B362:B363"/>
    <mergeCell ref="C362:D363"/>
    <mergeCell ref="E362:E363"/>
    <mergeCell ref="F362:F363"/>
    <mergeCell ref="G362:H363"/>
    <mergeCell ref="C359:E359"/>
    <mergeCell ref="G359:I359"/>
    <mergeCell ref="K359:M359"/>
    <mergeCell ref="B360:B361"/>
    <mergeCell ref="C360:C361"/>
    <mergeCell ref="D360:D361"/>
    <mergeCell ref="E360:E361"/>
    <mergeCell ref="F360:F361"/>
    <mergeCell ref="G360:G361"/>
    <mergeCell ref="H360:H361"/>
    <mergeCell ref="I356:I357"/>
    <mergeCell ref="J356:J357"/>
    <mergeCell ref="K356:K357"/>
    <mergeCell ref="L356:L357"/>
    <mergeCell ref="M356:M357"/>
    <mergeCell ref="C358:E358"/>
    <mergeCell ref="G358:I358"/>
    <mergeCell ref="K358:M358"/>
    <mergeCell ref="J354:J355"/>
    <mergeCell ref="K354:L355"/>
    <mergeCell ref="M354:M355"/>
    <mergeCell ref="B356:B357"/>
    <mergeCell ref="C356:C357"/>
    <mergeCell ref="D356:D357"/>
    <mergeCell ref="E356:E357"/>
    <mergeCell ref="F356:F357"/>
    <mergeCell ref="G356:G357"/>
    <mergeCell ref="H356:H357"/>
    <mergeCell ref="B354:B355"/>
    <mergeCell ref="C354:D355"/>
    <mergeCell ref="E354:E355"/>
    <mergeCell ref="F354:F355"/>
    <mergeCell ref="G354:H355"/>
    <mergeCell ref="I354:I355"/>
    <mergeCell ref="M350:M351"/>
    <mergeCell ref="B352:B353"/>
    <mergeCell ref="C352:D353"/>
    <mergeCell ref="E352:E353"/>
    <mergeCell ref="F352:F353"/>
    <mergeCell ref="G352:H353"/>
    <mergeCell ref="I352:I353"/>
    <mergeCell ref="J352:J353"/>
    <mergeCell ref="K352:L353"/>
    <mergeCell ref="M352:M353"/>
    <mergeCell ref="K348:L349"/>
    <mergeCell ref="M348:M349"/>
    <mergeCell ref="B350:B351"/>
    <mergeCell ref="C350:D351"/>
    <mergeCell ref="E350:E351"/>
    <mergeCell ref="F350:F351"/>
    <mergeCell ref="G350:H351"/>
    <mergeCell ref="I350:I351"/>
    <mergeCell ref="J350:J351"/>
    <mergeCell ref="K350:L351"/>
    <mergeCell ref="J346:J347"/>
    <mergeCell ref="K346:L347"/>
    <mergeCell ref="M346:M347"/>
    <mergeCell ref="B348:B349"/>
    <mergeCell ref="C348:D349"/>
    <mergeCell ref="E348:E349"/>
    <mergeCell ref="F348:F349"/>
    <mergeCell ref="G348:H349"/>
    <mergeCell ref="I348:I349"/>
    <mergeCell ref="J348:J349"/>
    <mergeCell ref="B346:B347"/>
    <mergeCell ref="C346:D347"/>
    <mergeCell ref="E346:E347"/>
    <mergeCell ref="F346:F347"/>
    <mergeCell ref="G346:H347"/>
    <mergeCell ref="I346:I347"/>
    <mergeCell ref="J343:J344"/>
    <mergeCell ref="K343:L344"/>
    <mergeCell ref="M343:M344"/>
    <mergeCell ref="C345:E345"/>
    <mergeCell ref="G345:I345"/>
    <mergeCell ref="K345:M345"/>
    <mergeCell ref="B343:B344"/>
    <mergeCell ref="C343:D344"/>
    <mergeCell ref="E343:E344"/>
    <mergeCell ref="F343:F344"/>
    <mergeCell ref="G343:H344"/>
    <mergeCell ref="I343:I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39:E339"/>
    <mergeCell ref="G339:I339"/>
    <mergeCell ref="K339:M339"/>
    <mergeCell ref="C340:E340"/>
    <mergeCell ref="G340:I340"/>
    <mergeCell ref="K340:M340"/>
    <mergeCell ref="K336:K337"/>
    <mergeCell ref="L336:L337"/>
    <mergeCell ref="M336:M337"/>
    <mergeCell ref="C338:E338"/>
    <mergeCell ref="G338:I338"/>
    <mergeCell ref="K338:M338"/>
    <mergeCell ref="M334:M335"/>
    <mergeCell ref="B336:B337"/>
    <mergeCell ref="C336:C337"/>
    <mergeCell ref="D336:D337"/>
    <mergeCell ref="E336:E337"/>
    <mergeCell ref="F336:F337"/>
    <mergeCell ref="G336:G337"/>
    <mergeCell ref="H336:H337"/>
    <mergeCell ref="I336:I337"/>
    <mergeCell ref="J336:J337"/>
    <mergeCell ref="K332:L333"/>
    <mergeCell ref="M332:M333"/>
    <mergeCell ref="B334:B335"/>
    <mergeCell ref="C334:D335"/>
    <mergeCell ref="E334:E335"/>
    <mergeCell ref="F334:F335"/>
    <mergeCell ref="G334:H335"/>
    <mergeCell ref="I334:I335"/>
    <mergeCell ref="J334:J335"/>
    <mergeCell ref="K334:L335"/>
    <mergeCell ref="J330:J331"/>
    <mergeCell ref="K330:L331"/>
    <mergeCell ref="M330:M331"/>
    <mergeCell ref="B332:B333"/>
    <mergeCell ref="C332:D333"/>
    <mergeCell ref="E332:E333"/>
    <mergeCell ref="F332:F333"/>
    <mergeCell ref="G332:H333"/>
    <mergeCell ref="I332:I333"/>
    <mergeCell ref="J332:J333"/>
    <mergeCell ref="B330:B331"/>
    <mergeCell ref="C330:D331"/>
    <mergeCell ref="E330:E331"/>
    <mergeCell ref="F330:F331"/>
    <mergeCell ref="G330:H331"/>
    <mergeCell ref="I330:I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6:E326"/>
    <mergeCell ref="G326:I326"/>
    <mergeCell ref="K326:M326"/>
    <mergeCell ref="C327:E327"/>
    <mergeCell ref="G327:I327"/>
    <mergeCell ref="K327:M327"/>
    <mergeCell ref="C324:E324"/>
    <mergeCell ref="G324:I324"/>
    <mergeCell ref="K324:M324"/>
    <mergeCell ref="C325:E325"/>
    <mergeCell ref="G325:I325"/>
    <mergeCell ref="K325:M325"/>
    <mergeCell ref="H322:H323"/>
    <mergeCell ref="I322:I323"/>
    <mergeCell ref="J322:J323"/>
    <mergeCell ref="K322:K323"/>
    <mergeCell ref="L322:L323"/>
    <mergeCell ref="M322:M323"/>
    <mergeCell ref="I320:I321"/>
    <mergeCell ref="J320:J321"/>
    <mergeCell ref="K320:L321"/>
    <mergeCell ref="M320:M321"/>
    <mergeCell ref="B322:B323"/>
    <mergeCell ref="C322:C323"/>
    <mergeCell ref="D322:D323"/>
    <mergeCell ref="E322:E323"/>
    <mergeCell ref="F322:F323"/>
    <mergeCell ref="G322:G323"/>
    <mergeCell ref="I318:I319"/>
    <mergeCell ref="J318:J319"/>
    <mergeCell ref="K318:K319"/>
    <mergeCell ref="L318:L319"/>
    <mergeCell ref="M318:M319"/>
    <mergeCell ref="B320:B321"/>
    <mergeCell ref="C320:D321"/>
    <mergeCell ref="E320:E321"/>
    <mergeCell ref="F320:F321"/>
    <mergeCell ref="G320:H321"/>
    <mergeCell ref="C317:E317"/>
    <mergeCell ref="G317:I317"/>
    <mergeCell ref="K317:M317"/>
    <mergeCell ref="B318:B319"/>
    <mergeCell ref="C318:C319"/>
    <mergeCell ref="D318:D319"/>
    <mergeCell ref="E318:E319"/>
    <mergeCell ref="F318:F319"/>
    <mergeCell ref="G318:G319"/>
    <mergeCell ref="H318:H319"/>
    <mergeCell ref="I314:I315"/>
    <mergeCell ref="J314:J315"/>
    <mergeCell ref="K314:K315"/>
    <mergeCell ref="L314:L315"/>
    <mergeCell ref="M314:M315"/>
    <mergeCell ref="C316:E316"/>
    <mergeCell ref="G316:I316"/>
    <mergeCell ref="K316:M316"/>
    <mergeCell ref="J312:J313"/>
    <mergeCell ref="K312:L313"/>
    <mergeCell ref="M312:M313"/>
    <mergeCell ref="B314:B315"/>
    <mergeCell ref="C314:C315"/>
    <mergeCell ref="D314:D315"/>
    <mergeCell ref="E314:E315"/>
    <mergeCell ref="F314:F315"/>
    <mergeCell ref="G314:G315"/>
    <mergeCell ref="H314:H315"/>
    <mergeCell ref="B312:B313"/>
    <mergeCell ref="C312:D313"/>
    <mergeCell ref="E312:E313"/>
    <mergeCell ref="F312:F313"/>
    <mergeCell ref="G312:H313"/>
    <mergeCell ref="I312:I313"/>
    <mergeCell ref="M308:M309"/>
    <mergeCell ref="B310:B311"/>
    <mergeCell ref="C310:D311"/>
    <mergeCell ref="E310:E311"/>
    <mergeCell ref="F310:F311"/>
    <mergeCell ref="G310:H311"/>
    <mergeCell ref="I310:I311"/>
    <mergeCell ref="J310:J311"/>
    <mergeCell ref="K310:L311"/>
    <mergeCell ref="M310:M311"/>
    <mergeCell ref="K306:L307"/>
    <mergeCell ref="M306:M307"/>
    <mergeCell ref="B308:B309"/>
    <mergeCell ref="C308:D309"/>
    <mergeCell ref="E308:E309"/>
    <mergeCell ref="F308:F309"/>
    <mergeCell ref="G308:H309"/>
    <mergeCell ref="I308:I309"/>
    <mergeCell ref="J308:J309"/>
    <mergeCell ref="K308:L309"/>
    <mergeCell ref="J304:J305"/>
    <mergeCell ref="K304:L305"/>
    <mergeCell ref="M304:M305"/>
    <mergeCell ref="B306:B307"/>
    <mergeCell ref="C306:D307"/>
    <mergeCell ref="E306:E307"/>
    <mergeCell ref="F306:F307"/>
    <mergeCell ref="G306:H307"/>
    <mergeCell ref="I306:I307"/>
    <mergeCell ref="J306:J307"/>
    <mergeCell ref="B304:B305"/>
    <mergeCell ref="C304:D305"/>
    <mergeCell ref="E304:E305"/>
    <mergeCell ref="F304:F305"/>
    <mergeCell ref="G304:H305"/>
    <mergeCell ref="I304:I305"/>
    <mergeCell ref="J301:J302"/>
    <mergeCell ref="K301:L302"/>
    <mergeCell ref="M301:M302"/>
    <mergeCell ref="C303:E303"/>
    <mergeCell ref="G303:I303"/>
    <mergeCell ref="K303:M303"/>
    <mergeCell ref="B301:B302"/>
    <mergeCell ref="C301:D302"/>
    <mergeCell ref="E301:E302"/>
    <mergeCell ref="F301:F302"/>
    <mergeCell ref="G301:H302"/>
    <mergeCell ref="I301:I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7:E297"/>
    <mergeCell ref="G297:I297"/>
    <mergeCell ref="K297:M297"/>
    <mergeCell ref="C298:E298"/>
    <mergeCell ref="G298:I298"/>
    <mergeCell ref="K298:M298"/>
    <mergeCell ref="J294:J295"/>
    <mergeCell ref="K294:K295"/>
    <mergeCell ref="L294:L295"/>
    <mergeCell ref="M294:M295"/>
    <mergeCell ref="C296:E296"/>
    <mergeCell ref="G296:I296"/>
    <mergeCell ref="K296:M296"/>
    <mergeCell ref="K292:L293"/>
    <mergeCell ref="M292:M293"/>
    <mergeCell ref="B294:B295"/>
    <mergeCell ref="C294:C295"/>
    <mergeCell ref="D294:D295"/>
    <mergeCell ref="E294:E295"/>
    <mergeCell ref="F294:F295"/>
    <mergeCell ref="G294:G295"/>
    <mergeCell ref="H294:H295"/>
    <mergeCell ref="I294:I295"/>
    <mergeCell ref="J290:J291"/>
    <mergeCell ref="K290:L291"/>
    <mergeCell ref="M290:M291"/>
    <mergeCell ref="B292:B293"/>
    <mergeCell ref="C292:D293"/>
    <mergeCell ref="E292:E293"/>
    <mergeCell ref="F292:F293"/>
    <mergeCell ref="G292:H293"/>
    <mergeCell ref="I292:I293"/>
    <mergeCell ref="J292:J293"/>
    <mergeCell ref="I288:I289"/>
    <mergeCell ref="J288:J289"/>
    <mergeCell ref="K288:L289"/>
    <mergeCell ref="M288:M289"/>
    <mergeCell ref="B290:B291"/>
    <mergeCell ref="C290:D291"/>
    <mergeCell ref="E290:E291"/>
    <mergeCell ref="F290:F291"/>
    <mergeCell ref="G290:H291"/>
    <mergeCell ref="I290:I291"/>
    <mergeCell ref="I286:I287"/>
    <mergeCell ref="J286:J287"/>
    <mergeCell ref="K286:K287"/>
    <mergeCell ref="L286:L287"/>
    <mergeCell ref="M286:M287"/>
    <mergeCell ref="B288:B289"/>
    <mergeCell ref="C288:D289"/>
    <mergeCell ref="E288:E289"/>
    <mergeCell ref="F288:F289"/>
    <mergeCell ref="G288:H289"/>
    <mergeCell ref="C285:E285"/>
    <mergeCell ref="G285:I285"/>
    <mergeCell ref="K285:M285"/>
    <mergeCell ref="B286:B287"/>
    <mergeCell ref="C286:C287"/>
    <mergeCell ref="D286:D287"/>
    <mergeCell ref="E286:E287"/>
    <mergeCell ref="F286:F287"/>
    <mergeCell ref="G286:G287"/>
    <mergeCell ref="H286:H287"/>
    <mergeCell ref="M280:M282"/>
    <mergeCell ref="C283:E283"/>
    <mergeCell ref="G283:I283"/>
    <mergeCell ref="K283:M283"/>
    <mergeCell ref="C284:E284"/>
    <mergeCell ref="G284:I284"/>
    <mergeCell ref="K284:M284"/>
    <mergeCell ref="G281:H281"/>
    <mergeCell ref="G282:H282"/>
    <mergeCell ref="I280:I282"/>
    <mergeCell ref="J280:J282"/>
    <mergeCell ref="K280:L280"/>
    <mergeCell ref="K281:L281"/>
    <mergeCell ref="K282:L282"/>
    <mergeCell ref="AF267:AF268"/>
    <mergeCell ref="AG267:AG268"/>
    <mergeCell ref="B278:M278"/>
    <mergeCell ref="B280:B282"/>
    <mergeCell ref="C280:D280"/>
    <mergeCell ref="C281:D281"/>
    <mergeCell ref="C282:D282"/>
    <mergeCell ref="E280:E282"/>
    <mergeCell ref="F280:F282"/>
    <mergeCell ref="G280:H280"/>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AC257:AC258"/>
    <mergeCell ref="AD257:AD258"/>
    <mergeCell ref="AE257:AF258"/>
    <mergeCell ref="AG257:AG258"/>
    <mergeCell ref="B259:B260"/>
    <mergeCell ref="C259:D260"/>
    <mergeCell ref="E259:E260"/>
    <mergeCell ref="F259:F260"/>
    <mergeCell ref="G259:H260"/>
    <mergeCell ref="I259:I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6:AC256"/>
    <mergeCell ref="AE256:AG256"/>
    <mergeCell ref="B257:B258"/>
    <mergeCell ref="C257:D258"/>
    <mergeCell ref="E257:E258"/>
    <mergeCell ref="F257:F258"/>
    <mergeCell ref="G257:H258"/>
    <mergeCell ref="I257:I258"/>
    <mergeCell ref="J257:J258"/>
    <mergeCell ref="K257:L258"/>
    <mergeCell ref="C256:E256"/>
    <mergeCell ref="G256:I256"/>
    <mergeCell ref="K256:M256"/>
    <mergeCell ref="O256:Q256"/>
    <mergeCell ref="S256:U256"/>
    <mergeCell ref="W256:Y256"/>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AC248:AC249"/>
    <mergeCell ref="AD248:AD249"/>
    <mergeCell ref="AE248:AF249"/>
    <mergeCell ref="AG248:AG249"/>
    <mergeCell ref="B250:B251"/>
    <mergeCell ref="C250:D251"/>
    <mergeCell ref="E250:E251"/>
    <mergeCell ref="F250:F251"/>
    <mergeCell ref="G250:H251"/>
    <mergeCell ref="I250:I251"/>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F246:AF247"/>
    <mergeCell ref="AG246:AG247"/>
    <mergeCell ref="B248:B249"/>
    <mergeCell ref="C248:D249"/>
    <mergeCell ref="E248:E249"/>
    <mergeCell ref="F248:F249"/>
    <mergeCell ref="G248:H249"/>
    <mergeCell ref="I248:I249"/>
    <mergeCell ref="J248:J249"/>
    <mergeCell ref="K248:L249"/>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AA244:AC244"/>
    <mergeCell ref="AE244:AG244"/>
    <mergeCell ref="C245:E245"/>
    <mergeCell ref="G245:I245"/>
    <mergeCell ref="K245:M245"/>
    <mergeCell ref="O245:Q245"/>
    <mergeCell ref="S245:U245"/>
    <mergeCell ref="W245:Y245"/>
    <mergeCell ref="AA245:AC245"/>
    <mergeCell ref="AE245:AG245"/>
    <mergeCell ref="C244:E244"/>
    <mergeCell ref="G244:I244"/>
    <mergeCell ref="K244:M244"/>
    <mergeCell ref="O244:Q244"/>
    <mergeCell ref="S244:U244"/>
    <mergeCell ref="W244:Y244"/>
    <mergeCell ref="AF241:AF242"/>
    <mergeCell ref="AG241:AG242"/>
    <mergeCell ref="C243:E243"/>
    <mergeCell ref="G243:I243"/>
    <mergeCell ref="K243:M243"/>
    <mergeCell ref="O243:Q243"/>
    <mergeCell ref="S243:U243"/>
    <mergeCell ref="W243:Y243"/>
    <mergeCell ref="AA243:AC243"/>
    <mergeCell ref="AE243:AG243"/>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AC231:AC232"/>
    <mergeCell ref="AD231:AD232"/>
    <mergeCell ref="AE231:AF232"/>
    <mergeCell ref="AG231:AG232"/>
    <mergeCell ref="B233:B234"/>
    <mergeCell ref="C233:D234"/>
    <mergeCell ref="E233:E234"/>
    <mergeCell ref="F233:F234"/>
    <mergeCell ref="G233:H234"/>
    <mergeCell ref="I233:I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A230:AC230"/>
    <mergeCell ref="AE230:AG230"/>
    <mergeCell ref="B231:B232"/>
    <mergeCell ref="C231:D232"/>
    <mergeCell ref="E231:E232"/>
    <mergeCell ref="F231:F232"/>
    <mergeCell ref="G231:H232"/>
    <mergeCell ref="I231:I232"/>
    <mergeCell ref="J231:J232"/>
    <mergeCell ref="K231:L232"/>
    <mergeCell ref="C230:E230"/>
    <mergeCell ref="G230:I230"/>
    <mergeCell ref="K230:M230"/>
    <mergeCell ref="O230:Q230"/>
    <mergeCell ref="S230:U230"/>
    <mergeCell ref="W230:Y230"/>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B220:AB221"/>
    <mergeCell ref="AC220:AC221"/>
    <mergeCell ref="AD220:AD221"/>
    <mergeCell ref="AE220:AE221"/>
    <mergeCell ref="AF220:AF221"/>
    <mergeCell ref="AG220:AG221"/>
    <mergeCell ref="V220:V221"/>
    <mergeCell ref="W220:W221"/>
    <mergeCell ref="X220:X221"/>
    <mergeCell ref="Y220:Y221"/>
    <mergeCell ref="Z220:Z221"/>
    <mergeCell ref="AA220:AA221"/>
    <mergeCell ref="P220:P221"/>
    <mergeCell ref="Q220:Q221"/>
    <mergeCell ref="R220:R221"/>
    <mergeCell ref="S220:S221"/>
    <mergeCell ref="T220:T221"/>
    <mergeCell ref="U220:U221"/>
    <mergeCell ref="J220:J221"/>
    <mergeCell ref="K220:K221"/>
    <mergeCell ref="L220:L221"/>
    <mergeCell ref="M220:M221"/>
    <mergeCell ref="N220:N221"/>
    <mergeCell ref="O220:O221"/>
    <mergeCell ref="AA219:AC219"/>
    <mergeCell ref="AE219:AG219"/>
    <mergeCell ref="B220:B221"/>
    <mergeCell ref="C220:C221"/>
    <mergeCell ref="D220:D221"/>
    <mergeCell ref="E220:E221"/>
    <mergeCell ref="F220:F221"/>
    <mergeCell ref="G220:G221"/>
    <mergeCell ref="H220:H221"/>
    <mergeCell ref="I220:I221"/>
    <mergeCell ref="C219:E219"/>
    <mergeCell ref="G219:I219"/>
    <mergeCell ref="K219:M219"/>
    <mergeCell ref="O219:Q219"/>
    <mergeCell ref="S219:U219"/>
    <mergeCell ref="W219:Y219"/>
    <mergeCell ref="AG214:AG217"/>
    <mergeCell ref="C218:E218"/>
    <mergeCell ref="G218:I218"/>
    <mergeCell ref="K218:M218"/>
    <mergeCell ref="O218:Q218"/>
    <mergeCell ref="S218:U218"/>
    <mergeCell ref="W218:Y218"/>
    <mergeCell ref="AA218:AC218"/>
    <mergeCell ref="AE218:AG218"/>
    <mergeCell ref="AC214:AC217"/>
    <mergeCell ref="AD214:AD217"/>
    <mergeCell ref="AE214:AF214"/>
    <mergeCell ref="AE215:AF215"/>
    <mergeCell ref="AE216:AF216"/>
    <mergeCell ref="AE217:AF217"/>
    <mergeCell ref="V214:V217"/>
    <mergeCell ref="W214:X217"/>
    <mergeCell ref="Y214:Y217"/>
    <mergeCell ref="Z214:Z217"/>
    <mergeCell ref="AA214:AB214"/>
    <mergeCell ref="AA215:AB215"/>
    <mergeCell ref="AA216:AB216"/>
    <mergeCell ref="AA217:AB217"/>
    <mergeCell ref="R214:R217"/>
    <mergeCell ref="S214:T214"/>
    <mergeCell ref="S215:T215"/>
    <mergeCell ref="S216:T216"/>
    <mergeCell ref="S217:T217"/>
    <mergeCell ref="U214:U217"/>
    <mergeCell ref="N214:N217"/>
    <mergeCell ref="O214:P214"/>
    <mergeCell ref="O215:P215"/>
    <mergeCell ref="O216:P216"/>
    <mergeCell ref="O217:P217"/>
    <mergeCell ref="Q214:Q217"/>
    <mergeCell ref="J214:J217"/>
    <mergeCell ref="K214:L214"/>
    <mergeCell ref="K215:L215"/>
    <mergeCell ref="K216:L216"/>
    <mergeCell ref="K217:L217"/>
    <mergeCell ref="M214:M217"/>
    <mergeCell ref="F214:F217"/>
    <mergeCell ref="G214:H214"/>
    <mergeCell ref="G215:H215"/>
    <mergeCell ref="G216:H216"/>
    <mergeCell ref="G217:H217"/>
    <mergeCell ref="I214:I217"/>
    <mergeCell ref="B214:B217"/>
    <mergeCell ref="C214:D214"/>
    <mergeCell ref="C215:D215"/>
    <mergeCell ref="C216:D216"/>
    <mergeCell ref="C217:D217"/>
    <mergeCell ref="E214:E217"/>
    <mergeCell ref="O205:Q206"/>
    <mergeCell ref="R205:R206"/>
    <mergeCell ref="S205:S206"/>
    <mergeCell ref="T205:T206"/>
    <mergeCell ref="U205:U206"/>
    <mergeCell ref="B212:AG212"/>
    <mergeCell ref="B209:AG209"/>
    <mergeCell ref="B210:AG210"/>
    <mergeCell ref="B211:AG211"/>
    <mergeCell ref="B205:E206"/>
    <mergeCell ref="F205:F206"/>
    <mergeCell ref="G205:I206"/>
    <mergeCell ref="J205:J206"/>
    <mergeCell ref="K205:M206"/>
    <mergeCell ref="N205:N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S201:T202"/>
    <mergeCell ref="U201:U202"/>
    <mergeCell ref="B203:B204"/>
    <mergeCell ref="C203:C204"/>
    <mergeCell ref="D203:D204"/>
    <mergeCell ref="E203:E204"/>
    <mergeCell ref="F203:F204"/>
    <mergeCell ref="G203:G204"/>
    <mergeCell ref="H203:H204"/>
    <mergeCell ref="I203:I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Q197:Q198"/>
    <mergeCell ref="R197:R198"/>
    <mergeCell ref="S197:T197"/>
    <mergeCell ref="S198:T198"/>
    <mergeCell ref="U197:U198"/>
    <mergeCell ref="B199:B200"/>
    <mergeCell ref="C199:C200"/>
    <mergeCell ref="D199:D200"/>
    <mergeCell ref="E199:E200"/>
    <mergeCell ref="F199:F200"/>
    <mergeCell ref="I197:I198"/>
    <mergeCell ref="J197:J198"/>
    <mergeCell ref="K197:L198"/>
    <mergeCell ref="M197:M198"/>
    <mergeCell ref="N197:N198"/>
    <mergeCell ref="O197:P198"/>
    <mergeCell ref="T192:T193"/>
    <mergeCell ref="U192:U193"/>
    <mergeCell ref="B195:U195"/>
    <mergeCell ref="B197:B198"/>
    <mergeCell ref="C197:D197"/>
    <mergeCell ref="C198:D198"/>
    <mergeCell ref="E197:E198"/>
    <mergeCell ref="F197:F198"/>
    <mergeCell ref="G197:H197"/>
    <mergeCell ref="G198:H198"/>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R184:R185"/>
    <mergeCell ref="S184:T184"/>
    <mergeCell ref="S185:T185"/>
    <mergeCell ref="U184:U185"/>
    <mergeCell ref="B186:B187"/>
    <mergeCell ref="C186:C187"/>
    <mergeCell ref="D186:D187"/>
    <mergeCell ref="E186:E187"/>
    <mergeCell ref="F186:F187"/>
    <mergeCell ref="G186:G187"/>
    <mergeCell ref="K184:L185"/>
    <mergeCell ref="M184:M185"/>
    <mergeCell ref="N184:N185"/>
    <mergeCell ref="O184:P184"/>
    <mergeCell ref="O185:P185"/>
    <mergeCell ref="Q184:Q185"/>
    <mergeCell ref="C183:U183"/>
    <mergeCell ref="B184:B185"/>
    <mergeCell ref="C184:D184"/>
    <mergeCell ref="C185:D185"/>
    <mergeCell ref="E184:E185"/>
    <mergeCell ref="F184:F185"/>
    <mergeCell ref="G184:H184"/>
    <mergeCell ref="G185:H185"/>
    <mergeCell ref="I184:I185"/>
    <mergeCell ref="J184:J185"/>
    <mergeCell ref="O178:Q179"/>
    <mergeCell ref="R178:R179"/>
    <mergeCell ref="S178:S179"/>
    <mergeCell ref="T178:T179"/>
    <mergeCell ref="U178:U179"/>
    <mergeCell ref="B181:U181"/>
    <mergeCell ref="B178:E179"/>
    <mergeCell ref="F178:F179"/>
    <mergeCell ref="G178:I179"/>
    <mergeCell ref="J178:J179"/>
    <mergeCell ref="K178:M179"/>
    <mergeCell ref="N178:N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S172:S173"/>
    <mergeCell ref="T172:T173"/>
    <mergeCell ref="U172:U173"/>
    <mergeCell ref="B174:B175"/>
    <mergeCell ref="C174:D175"/>
    <mergeCell ref="E174:E175"/>
    <mergeCell ref="F174:F175"/>
    <mergeCell ref="G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Q170:Q171"/>
    <mergeCell ref="R170:R171"/>
    <mergeCell ref="S170:T170"/>
    <mergeCell ref="S171:T171"/>
    <mergeCell ref="U170:U171"/>
    <mergeCell ref="B172:B173"/>
    <mergeCell ref="C172:C173"/>
    <mergeCell ref="D172:D173"/>
    <mergeCell ref="E172:E173"/>
    <mergeCell ref="F172:F173"/>
    <mergeCell ref="I170:I171"/>
    <mergeCell ref="J170:J171"/>
    <mergeCell ref="K170:L171"/>
    <mergeCell ref="M170:M171"/>
    <mergeCell ref="N170:N171"/>
    <mergeCell ref="O170:P171"/>
    <mergeCell ref="T165:T166"/>
    <mergeCell ref="U165:U166"/>
    <mergeCell ref="B168:U168"/>
    <mergeCell ref="B170:B171"/>
    <mergeCell ref="C170:D170"/>
    <mergeCell ref="C171:D171"/>
    <mergeCell ref="E170:E171"/>
    <mergeCell ref="F170:F171"/>
    <mergeCell ref="G170:H170"/>
    <mergeCell ref="G171:H171"/>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R157:R158"/>
    <mergeCell ref="S157:T157"/>
    <mergeCell ref="S158:T158"/>
    <mergeCell ref="U157:U158"/>
    <mergeCell ref="B159:B160"/>
    <mergeCell ref="C159:C160"/>
    <mergeCell ref="D159:D160"/>
    <mergeCell ref="E159:E160"/>
    <mergeCell ref="F159:F160"/>
    <mergeCell ref="G159:G160"/>
    <mergeCell ref="K157:L158"/>
    <mergeCell ref="M157:M158"/>
    <mergeCell ref="N157:N158"/>
    <mergeCell ref="O157:P157"/>
    <mergeCell ref="O158:P158"/>
    <mergeCell ref="Q157:Q158"/>
    <mergeCell ref="C156:U156"/>
    <mergeCell ref="B157:B158"/>
    <mergeCell ref="C157:D157"/>
    <mergeCell ref="C158:D158"/>
    <mergeCell ref="E157:E158"/>
    <mergeCell ref="F157:F158"/>
    <mergeCell ref="G157:H157"/>
    <mergeCell ref="G158:H158"/>
    <mergeCell ref="I157:I158"/>
    <mergeCell ref="J157:J158"/>
    <mergeCell ref="I137:I138"/>
    <mergeCell ref="J137:J138"/>
    <mergeCell ref="K137:K138"/>
    <mergeCell ref="L137:L138"/>
    <mergeCell ref="M137:M138"/>
    <mergeCell ref="B154:U154"/>
    <mergeCell ref="B143:AG143"/>
    <mergeCell ref="B144:AG144"/>
    <mergeCell ref="B147:AG147"/>
    <mergeCell ref="B150:AG150"/>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0:I131"/>
    <mergeCell ref="J130:J131"/>
    <mergeCell ref="K130:K131"/>
    <mergeCell ref="L130:L131"/>
    <mergeCell ref="M130:M131"/>
    <mergeCell ref="C132:E132"/>
    <mergeCell ref="G132:I132"/>
    <mergeCell ref="K132:M132"/>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C125:E125"/>
    <mergeCell ref="G125:I125"/>
    <mergeCell ref="K125: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C115:D115"/>
    <mergeCell ref="G115:H115"/>
    <mergeCell ref="K115:L115"/>
    <mergeCell ref="B116:B117"/>
    <mergeCell ref="C116:D117"/>
    <mergeCell ref="E116:E117"/>
    <mergeCell ref="F116:F117"/>
    <mergeCell ref="G116:H117"/>
    <mergeCell ref="I116:I117"/>
    <mergeCell ref="J116:J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C112:E112"/>
    <mergeCell ref="G112:I112"/>
    <mergeCell ref="K112:M112"/>
    <mergeCell ref="I108:I109"/>
    <mergeCell ref="J108:J109"/>
    <mergeCell ref="K108:K109"/>
    <mergeCell ref="L108:L109"/>
    <mergeCell ref="M108:M109"/>
    <mergeCell ref="C110:E110"/>
    <mergeCell ref="G110:I110"/>
    <mergeCell ref="K110:M110"/>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1:I102"/>
    <mergeCell ref="J101:J102"/>
    <mergeCell ref="K101:K102"/>
    <mergeCell ref="L101:L102"/>
    <mergeCell ref="M101:M102"/>
    <mergeCell ref="C103:E103"/>
    <mergeCell ref="G103:I103"/>
    <mergeCell ref="K103:M103"/>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K88:L89"/>
    <mergeCell ref="M88:M89"/>
    <mergeCell ref="C90:D90"/>
    <mergeCell ref="G90:H90"/>
    <mergeCell ref="K90:L90"/>
    <mergeCell ref="B91:B92"/>
    <mergeCell ref="C91:D92"/>
    <mergeCell ref="E91:E92"/>
    <mergeCell ref="F91:F92"/>
    <mergeCell ref="G91:H92"/>
    <mergeCell ref="C87:D87"/>
    <mergeCell ref="G87:H87"/>
    <mergeCell ref="K87:L87"/>
    <mergeCell ref="B88:B89"/>
    <mergeCell ref="C88:D89"/>
    <mergeCell ref="E88:E89"/>
    <mergeCell ref="F88:F89"/>
    <mergeCell ref="G88:H89"/>
    <mergeCell ref="I88:I89"/>
    <mergeCell ref="J88:J89"/>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C84:E84"/>
    <mergeCell ref="G84:I84"/>
    <mergeCell ref="K84:M84"/>
    <mergeCell ref="I80:I81"/>
    <mergeCell ref="J80:J81"/>
    <mergeCell ref="K80:K81"/>
    <mergeCell ref="L80:L81"/>
    <mergeCell ref="M80:M81"/>
    <mergeCell ref="C82:E82"/>
    <mergeCell ref="G82:I82"/>
    <mergeCell ref="K82:M82"/>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K74"/>
    <mergeCell ref="L73:L74"/>
    <mergeCell ref="M73:M74"/>
    <mergeCell ref="C75:E75"/>
    <mergeCell ref="G75:I75"/>
    <mergeCell ref="K75:M75"/>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C68:E68"/>
    <mergeCell ref="G68:I68"/>
    <mergeCell ref="K68:M68"/>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D58"/>
    <mergeCell ref="G58:H58"/>
    <mergeCell ref="K58:L58"/>
    <mergeCell ref="B59:B60"/>
    <mergeCell ref="C59:D60"/>
    <mergeCell ref="E59:E60"/>
    <mergeCell ref="F59:F60"/>
    <mergeCell ref="G59:H60"/>
    <mergeCell ref="I59:I60"/>
    <mergeCell ref="J59:J60"/>
    <mergeCell ref="H56:H57"/>
    <mergeCell ref="I56:I57"/>
    <mergeCell ref="J56:J57"/>
    <mergeCell ref="K56:K57"/>
    <mergeCell ref="L56:L57"/>
    <mergeCell ref="M56:M57"/>
    <mergeCell ref="B56:B57"/>
    <mergeCell ref="C56:C57"/>
    <mergeCell ref="D56:D57"/>
    <mergeCell ref="E56:E57"/>
    <mergeCell ref="F56:F57"/>
    <mergeCell ref="G56:G57"/>
    <mergeCell ref="K52:L53"/>
    <mergeCell ref="M52:M53"/>
    <mergeCell ref="C54:E54"/>
    <mergeCell ref="G54:I54"/>
    <mergeCell ref="K54:M54"/>
    <mergeCell ref="C55:E55"/>
    <mergeCell ref="G55:I55"/>
    <mergeCell ref="K55:M55"/>
    <mergeCell ref="H34:H35"/>
    <mergeCell ref="I34:I35"/>
    <mergeCell ref="B50:M50"/>
    <mergeCell ref="B52:B53"/>
    <mergeCell ref="C52:D53"/>
    <mergeCell ref="E52:E53"/>
    <mergeCell ref="F52:F53"/>
    <mergeCell ref="G52:H53"/>
    <mergeCell ref="I52:I53"/>
    <mergeCell ref="J52:J53"/>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D11"/>
    <mergeCell ref="E10:E11"/>
    <mergeCell ref="F10:F11"/>
    <mergeCell ref="G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3" width="36.5703125" bestFit="1" customWidth="1"/>
    <col min="4" max="4" width="22.7109375" customWidth="1"/>
    <col min="5" max="5" width="17.7109375" customWidth="1"/>
    <col min="6" max="6" width="9" customWidth="1"/>
    <col min="7" max="7" width="6.85546875" customWidth="1"/>
    <col min="8" max="8" width="22.7109375" customWidth="1"/>
    <col min="9" max="9" width="5.42578125" customWidth="1"/>
    <col min="10" max="10" width="32.42578125" customWidth="1"/>
    <col min="11" max="11" width="6.85546875" customWidth="1"/>
    <col min="12" max="12" width="22.7109375" customWidth="1"/>
    <col min="13" max="13" width="5.42578125" customWidth="1"/>
  </cols>
  <sheetData>
    <row r="1" spans="1:13" ht="15" customHeight="1">
      <c r="A1" s="8" t="s">
        <v>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3</v>
      </c>
      <c r="B3" s="15"/>
      <c r="C3" s="15"/>
      <c r="D3" s="15"/>
      <c r="E3" s="15"/>
      <c r="F3" s="15"/>
      <c r="G3" s="15"/>
      <c r="H3" s="15"/>
      <c r="I3" s="15"/>
      <c r="J3" s="15"/>
      <c r="K3" s="15"/>
      <c r="L3" s="15"/>
      <c r="M3" s="15"/>
    </row>
    <row r="4" spans="1:13">
      <c r="A4" s="16" t="s">
        <v>95</v>
      </c>
      <c r="B4" s="17" t="s">
        <v>95</v>
      </c>
      <c r="C4" s="17"/>
      <c r="D4" s="17"/>
      <c r="E4" s="17"/>
      <c r="F4" s="17"/>
      <c r="G4" s="17"/>
      <c r="H4" s="17"/>
      <c r="I4" s="17"/>
      <c r="J4" s="17"/>
      <c r="K4" s="17"/>
      <c r="L4" s="17"/>
      <c r="M4" s="17"/>
    </row>
    <row r="5" spans="1:13">
      <c r="A5" s="16"/>
      <c r="B5" s="17"/>
      <c r="C5" s="17"/>
      <c r="D5" s="17"/>
      <c r="E5" s="17"/>
      <c r="F5" s="17"/>
      <c r="G5" s="17"/>
      <c r="H5" s="17"/>
      <c r="I5" s="17"/>
      <c r="J5" s="17"/>
      <c r="K5" s="17"/>
      <c r="L5" s="17"/>
      <c r="M5" s="17"/>
    </row>
    <row r="6" spans="1:13" ht="38.25" customHeight="1">
      <c r="A6" s="16"/>
      <c r="B6" s="19" t="s">
        <v>614</v>
      </c>
      <c r="C6" s="19"/>
      <c r="D6" s="19"/>
      <c r="E6" s="19"/>
      <c r="F6" s="19"/>
      <c r="G6" s="19"/>
      <c r="H6" s="19"/>
      <c r="I6" s="19"/>
      <c r="J6" s="19"/>
      <c r="K6" s="19"/>
      <c r="L6" s="19"/>
      <c r="M6" s="19"/>
    </row>
    <row r="7" spans="1:13">
      <c r="A7" s="16"/>
      <c r="B7" s="15"/>
      <c r="C7" s="15"/>
      <c r="D7" s="15"/>
      <c r="E7" s="15"/>
      <c r="F7" s="15"/>
      <c r="G7" s="15"/>
      <c r="H7" s="15"/>
      <c r="I7" s="15"/>
      <c r="J7" s="15"/>
      <c r="K7" s="15"/>
      <c r="L7" s="15"/>
      <c r="M7" s="15"/>
    </row>
    <row r="8" spans="1:13" ht="38.25" customHeight="1">
      <c r="A8" s="16"/>
      <c r="B8" s="19" t="s">
        <v>615</v>
      </c>
      <c r="C8" s="19"/>
      <c r="D8" s="19"/>
      <c r="E8" s="19"/>
      <c r="F8" s="19"/>
      <c r="G8" s="19"/>
      <c r="H8" s="19"/>
      <c r="I8" s="19"/>
      <c r="J8" s="19"/>
      <c r="K8" s="19"/>
      <c r="L8" s="19"/>
      <c r="M8" s="19"/>
    </row>
    <row r="9" spans="1:13">
      <c r="A9" s="16"/>
      <c r="B9" s="19"/>
      <c r="C9" s="19"/>
      <c r="D9" s="19"/>
      <c r="E9" s="19"/>
      <c r="F9" s="19"/>
      <c r="G9" s="19"/>
      <c r="H9" s="19"/>
      <c r="I9" s="19"/>
      <c r="J9" s="19"/>
      <c r="K9" s="19"/>
      <c r="L9" s="19"/>
      <c r="M9" s="19"/>
    </row>
    <row r="10" spans="1:13">
      <c r="A10" s="16"/>
      <c r="B10" s="19" t="s">
        <v>616</v>
      </c>
      <c r="C10" s="19"/>
      <c r="D10" s="19"/>
      <c r="E10" s="19"/>
      <c r="F10" s="19"/>
      <c r="G10" s="19"/>
      <c r="H10" s="19"/>
      <c r="I10" s="19"/>
      <c r="J10" s="19"/>
      <c r="K10" s="19"/>
      <c r="L10" s="19"/>
      <c r="M10" s="19"/>
    </row>
    <row r="11" spans="1:13">
      <c r="A11" s="16"/>
      <c r="B11" s="13"/>
      <c r="C11" s="13"/>
      <c r="D11" s="13"/>
      <c r="E11" s="13"/>
      <c r="F11" s="13"/>
      <c r="G11" s="13"/>
      <c r="H11" s="13"/>
      <c r="I11" s="13"/>
      <c r="J11" s="13"/>
      <c r="K11" s="13"/>
      <c r="L11" s="13"/>
      <c r="M11" s="13"/>
    </row>
    <row r="12" spans="1:13">
      <c r="A12" s="16"/>
      <c r="B12" s="11"/>
      <c r="C12" s="11"/>
      <c r="D12" s="11"/>
      <c r="E12" s="11"/>
      <c r="F12" s="11"/>
      <c r="G12" s="11"/>
      <c r="H12" s="11"/>
      <c r="I12" s="11"/>
      <c r="J12" s="11"/>
      <c r="K12" s="11"/>
      <c r="L12" s="11"/>
      <c r="M12" s="11"/>
    </row>
    <row r="13" spans="1:13">
      <c r="A13" s="16"/>
      <c r="B13" s="38" t="s">
        <v>303</v>
      </c>
      <c r="C13" s="90">
        <v>2014</v>
      </c>
      <c r="D13" s="90"/>
      <c r="E13" s="20"/>
      <c r="F13" s="20"/>
      <c r="G13" s="90">
        <v>2013</v>
      </c>
      <c r="H13" s="90"/>
      <c r="I13" s="20"/>
      <c r="J13" s="20"/>
      <c r="K13" s="90">
        <v>2012</v>
      </c>
      <c r="L13" s="90"/>
      <c r="M13" s="20"/>
    </row>
    <row r="14" spans="1:13" ht="15.75" thickBot="1">
      <c r="A14" s="16"/>
      <c r="B14" s="39"/>
      <c r="C14" s="91"/>
      <c r="D14" s="91"/>
      <c r="E14" s="42"/>
      <c r="F14" s="42"/>
      <c r="G14" s="91"/>
      <c r="H14" s="91"/>
      <c r="I14" s="42"/>
      <c r="J14" s="42"/>
      <c r="K14" s="91"/>
      <c r="L14" s="91"/>
      <c r="M14" s="42"/>
    </row>
    <row r="15" spans="1:13">
      <c r="A15" s="16"/>
      <c r="B15" s="115" t="s">
        <v>617</v>
      </c>
      <c r="C15" s="103" t="s">
        <v>314</v>
      </c>
      <c r="D15" s="104">
        <v>3826</v>
      </c>
      <c r="E15" s="45"/>
      <c r="F15" s="45"/>
      <c r="G15" s="103" t="s">
        <v>314</v>
      </c>
      <c r="H15" s="104">
        <v>4761</v>
      </c>
      <c r="I15" s="45"/>
      <c r="J15" s="45"/>
      <c r="K15" s="103" t="s">
        <v>314</v>
      </c>
      <c r="L15" s="104">
        <v>7131</v>
      </c>
      <c r="M15" s="45"/>
    </row>
    <row r="16" spans="1:13">
      <c r="A16" s="16"/>
      <c r="B16" s="231"/>
      <c r="C16" s="122"/>
      <c r="D16" s="123"/>
      <c r="E16" s="113"/>
      <c r="F16" s="113"/>
      <c r="G16" s="122"/>
      <c r="H16" s="123"/>
      <c r="I16" s="113"/>
      <c r="J16" s="113"/>
      <c r="K16" s="122"/>
      <c r="L16" s="123"/>
      <c r="M16" s="113"/>
    </row>
    <row r="17" spans="1:13">
      <c r="A17" s="16"/>
      <c r="B17" s="78" t="s">
        <v>618</v>
      </c>
      <c r="C17" s="20"/>
      <c r="D17" s="20"/>
      <c r="E17" s="20"/>
      <c r="F17" s="14"/>
      <c r="G17" s="20"/>
      <c r="H17" s="20"/>
      <c r="I17" s="20"/>
      <c r="J17" s="14"/>
      <c r="K17" s="20"/>
      <c r="L17" s="20"/>
      <c r="M17" s="20"/>
    </row>
    <row r="18" spans="1:13">
      <c r="A18" s="16"/>
      <c r="B18" s="232" t="s">
        <v>619</v>
      </c>
      <c r="C18" s="157" t="s">
        <v>620</v>
      </c>
      <c r="D18" s="157"/>
      <c r="E18" s="94" t="s">
        <v>316</v>
      </c>
      <c r="F18" s="44"/>
      <c r="G18" s="157">
        <v>127</v>
      </c>
      <c r="H18" s="157"/>
      <c r="I18" s="44"/>
      <c r="J18" s="44"/>
      <c r="K18" s="157" t="s">
        <v>621</v>
      </c>
      <c r="L18" s="157"/>
      <c r="M18" s="94" t="s">
        <v>316</v>
      </c>
    </row>
    <row r="19" spans="1:13">
      <c r="A19" s="16"/>
      <c r="B19" s="232"/>
      <c r="C19" s="157"/>
      <c r="D19" s="157"/>
      <c r="E19" s="94"/>
      <c r="F19" s="44"/>
      <c r="G19" s="157"/>
      <c r="H19" s="157"/>
      <c r="I19" s="44"/>
      <c r="J19" s="44"/>
      <c r="K19" s="157"/>
      <c r="L19" s="157"/>
      <c r="M19" s="94"/>
    </row>
    <row r="20" spans="1:13" ht="15.75" thickBot="1">
      <c r="A20" s="16"/>
      <c r="B20" s="228" t="s">
        <v>622</v>
      </c>
      <c r="C20" s="127" t="s">
        <v>623</v>
      </c>
      <c r="D20" s="127"/>
      <c r="E20" s="229" t="s">
        <v>316</v>
      </c>
      <c r="F20" s="24"/>
      <c r="G20" s="127" t="s">
        <v>624</v>
      </c>
      <c r="H20" s="127"/>
      <c r="I20" s="229" t="s">
        <v>316</v>
      </c>
      <c r="J20" s="24"/>
      <c r="K20" s="127" t="s">
        <v>625</v>
      </c>
      <c r="L20" s="127"/>
      <c r="M20" s="229" t="s">
        <v>316</v>
      </c>
    </row>
    <row r="21" spans="1:13" ht="25.5" thickBot="1">
      <c r="A21" s="16"/>
      <c r="B21" s="79" t="s">
        <v>626</v>
      </c>
      <c r="C21" s="233" t="s">
        <v>627</v>
      </c>
      <c r="D21" s="233"/>
      <c r="E21" s="79" t="s">
        <v>316</v>
      </c>
      <c r="F21" s="26"/>
      <c r="G21" s="233" t="s">
        <v>628</v>
      </c>
      <c r="H21" s="233"/>
      <c r="I21" s="230" t="s">
        <v>316</v>
      </c>
      <c r="J21" s="26"/>
      <c r="K21" s="233" t="s">
        <v>629</v>
      </c>
      <c r="L21" s="233"/>
      <c r="M21" s="230" t="s">
        <v>316</v>
      </c>
    </row>
    <row r="22" spans="1:13">
      <c r="A22" s="16"/>
      <c r="B22" s="105" t="s">
        <v>630</v>
      </c>
      <c r="C22" s="107" t="s">
        <v>314</v>
      </c>
      <c r="D22" s="98">
        <v>2604</v>
      </c>
      <c r="E22" s="61"/>
      <c r="F22" s="61"/>
      <c r="G22" s="107" t="s">
        <v>314</v>
      </c>
      <c r="H22" s="98">
        <v>3826</v>
      </c>
      <c r="I22" s="61"/>
      <c r="J22" s="61"/>
      <c r="K22" s="107" t="s">
        <v>314</v>
      </c>
      <c r="L22" s="98">
        <v>4761</v>
      </c>
      <c r="M22" s="61"/>
    </row>
    <row r="23" spans="1:13" ht="15.75" thickBot="1">
      <c r="A23" s="16"/>
      <c r="B23" s="106"/>
      <c r="C23" s="108"/>
      <c r="D23" s="109"/>
      <c r="E23" s="110"/>
      <c r="F23" s="110"/>
      <c r="G23" s="108"/>
      <c r="H23" s="109"/>
      <c r="I23" s="110"/>
      <c r="J23" s="110"/>
      <c r="K23" s="108"/>
      <c r="L23" s="109"/>
      <c r="M23" s="110"/>
    </row>
    <row r="24" spans="1:13" ht="15.75" thickTop="1">
      <c r="A24" s="16"/>
      <c r="B24" s="11"/>
      <c r="C24" s="11"/>
    </row>
    <row r="25" spans="1:13" ht="33.75">
      <c r="A25" s="16"/>
      <c r="B25" s="217" t="s">
        <v>631</v>
      </c>
      <c r="C25" s="234" t="s">
        <v>632</v>
      </c>
    </row>
    <row r="26" spans="1:13">
      <c r="A26" s="16"/>
      <c r="B26" s="15"/>
      <c r="C26" s="15"/>
      <c r="D26" s="15"/>
      <c r="E26" s="15"/>
      <c r="F26" s="15"/>
      <c r="G26" s="15"/>
      <c r="H26" s="15"/>
      <c r="I26" s="15"/>
      <c r="J26" s="15"/>
      <c r="K26" s="15"/>
      <c r="L26" s="15"/>
      <c r="M26" s="15"/>
    </row>
    <row r="27" spans="1:13">
      <c r="A27" s="16"/>
      <c r="B27" s="19" t="s">
        <v>633</v>
      </c>
      <c r="C27" s="19"/>
      <c r="D27" s="19"/>
      <c r="E27" s="19"/>
      <c r="F27" s="19"/>
      <c r="G27" s="19"/>
      <c r="H27" s="19"/>
      <c r="I27" s="19"/>
      <c r="J27" s="19"/>
      <c r="K27" s="19"/>
      <c r="L27" s="19"/>
      <c r="M27" s="19"/>
    </row>
    <row r="28" spans="1:13">
      <c r="A28" s="16"/>
      <c r="B28" s="13"/>
      <c r="C28" s="13"/>
      <c r="D28" s="13"/>
      <c r="E28" s="13"/>
      <c r="F28" s="13"/>
      <c r="G28" s="13"/>
      <c r="H28" s="13"/>
      <c r="I28" s="13"/>
      <c r="J28" s="13"/>
      <c r="K28" s="13"/>
      <c r="L28" s="13"/>
      <c r="M28" s="13"/>
    </row>
    <row r="29" spans="1:13">
      <c r="A29" s="16"/>
      <c r="B29" s="11"/>
      <c r="C29" s="11"/>
      <c r="D29" s="11"/>
      <c r="E29" s="11"/>
      <c r="F29" s="11"/>
      <c r="G29" s="11"/>
      <c r="H29" s="11"/>
      <c r="I29" s="11"/>
      <c r="J29" s="11"/>
      <c r="K29" s="11"/>
      <c r="L29" s="11"/>
      <c r="M29" s="11"/>
    </row>
    <row r="30" spans="1:13">
      <c r="A30" s="16"/>
      <c r="B30" s="38" t="s">
        <v>303</v>
      </c>
      <c r="C30" s="90">
        <v>2014</v>
      </c>
      <c r="D30" s="90"/>
      <c r="E30" s="20"/>
      <c r="F30" s="20"/>
      <c r="G30" s="90">
        <v>2013</v>
      </c>
      <c r="H30" s="90"/>
      <c r="I30" s="20"/>
      <c r="J30" s="20"/>
      <c r="K30" s="90">
        <v>2012</v>
      </c>
      <c r="L30" s="90"/>
      <c r="M30" s="20"/>
    </row>
    <row r="31" spans="1:13" ht="15.75" thickBot="1">
      <c r="A31" s="16"/>
      <c r="B31" s="39"/>
      <c r="C31" s="91"/>
      <c r="D31" s="91"/>
      <c r="E31" s="42"/>
      <c r="F31" s="42"/>
      <c r="G31" s="91"/>
      <c r="H31" s="91"/>
      <c r="I31" s="42"/>
      <c r="J31" s="42"/>
      <c r="K31" s="91"/>
      <c r="L31" s="91"/>
      <c r="M31" s="42"/>
    </row>
    <row r="32" spans="1:13">
      <c r="A32" s="16"/>
      <c r="B32" s="115" t="s">
        <v>617</v>
      </c>
      <c r="C32" s="103" t="s">
        <v>314</v>
      </c>
      <c r="D32" s="104">
        <v>24297</v>
      </c>
      <c r="E32" s="45"/>
      <c r="F32" s="45"/>
      <c r="G32" s="103" t="s">
        <v>314</v>
      </c>
      <c r="H32" s="104">
        <v>20479</v>
      </c>
      <c r="I32" s="45"/>
      <c r="J32" s="45"/>
      <c r="K32" s="103" t="s">
        <v>314</v>
      </c>
      <c r="L32" s="104">
        <v>17148</v>
      </c>
      <c r="M32" s="45"/>
    </row>
    <row r="33" spans="1:13">
      <c r="A33" s="16"/>
      <c r="B33" s="231"/>
      <c r="C33" s="122"/>
      <c r="D33" s="123"/>
      <c r="E33" s="113"/>
      <c r="F33" s="113"/>
      <c r="G33" s="122"/>
      <c r="H33" s="123"/>
      <c r="I33" s="113"/>
      <c r="J33" s="113"/>
      <c r="K33" s="122"/>
      <c r="L33" s="123"/>
      <c r="M33" s="113"/>
    </row>
    <row r="34" spans="1:13">
      <c r="A34" s="16"/>
      <c r="B34" s="236" t="s">
        <v>634</v>
      </c>
      <c r="C34" s="126">
        <v>747</v>
      </c>
      <c r="D34" s="126"/>
      <c r="E34" s="20"/>
      <c r="F34" s="20"/>
      <c r="G34" s="93">
        <v>6351</v>
      </c>
      <c r="H34" s="93"/>
      <c r="I34" s="20"/>
      <c r="J34" s="20"/>
      <c r="K34" s="93">
        <v>6016</v>
      </c>
      <c r="L34" s="93"/>
      <c r="M34" s="20"/>
    </row>
    <row r="35" spans="1:13">
      <c r="A35" s="16"/>
      <c r="B35" s="236"/>
      <c r="C35" s="126"/>
      <c r="D35" s="126"/>
      <c r="E35" s="20"/>
      <c r="F35" s="20"/>
      <c r="G35" s="93"/>
      <c r="H35" s="93"/>
      <c r="I35" s="20"/>
      <c r="J35" s="20"/>
      <c r="K35" s="93"/>
      <c r="L35" s="93"/>
      <c r="M35" s="20"/>
    </row>
    <row r="36" spans="1:13">
      <c r="A36" s="16"/>
      <c r="B36" s="227" t="s">
        <v>635</v>
      </c>
      <c r="C36" s="157" t="s">
        <v>636</v>
      </c>
      <c r="D36" s="157"/>
      <c r="E36" s="79" t="s">
        <v>316</v>
      </c>
      <c r="F36" s="26"/>
      <c r="G36" s="157" t="s">
        <v>637</v>
      </c>
      <c r="H36" s="157"/>
      <c r="I36" s="79" t="s">
        <v>316</v>
      </c>
      <c r="J36" s="26"/>
      <c r="K36" s="157" t="s">
        <v>638</v>
      </c>
      <c r="L36" s="157"/>
      <c r="M36" s="79" t="s">
        <v>316</v>
      </c>
    </row>
    <row r="37" spans="1:13">
      <c r="A37" s="16"/>
      <c r="B37" s="236" t="s">
        <v>639</v>
      </c>
      <c r="C37" s="126" t="s">
        <v>640</v>
      </c>
      <c r="D37" s="126"/>
      <c r="E37" s="92" t="s">
        <v>316</v>
      </c>
      <c r="F37" s="20"/>
      <c r="G37" s="126" t="s">
        <v>327</v>
      </c>
      <c r="H37" s="126"/>
      <c r="I37" s="20"/>
      <c r="J37" s="20"/>
      <c r="K37" s="126" t="s">
        <v>327</v>
      </c>
      <c r="L37" s="126"/>
      <c r="M37" s="20"/>
    </row>
    <row r="38" spans="1:13" ht="15.75" thickBot="1">
      <c r="A38" s="16"/>
      <c r="B38" s="237"/>
      <c r="C38" s="127"/>
      <c r="D38" s="127"/>
      <c r="E38" s="112"/>
      <c r="F38" s="42"/>
      <c r="G38" s="127"/>
      <c r="H38" s="127"/>
      <c r="I38" s="42"/>
      <c r="J38" s="42"/>
      <c r="K38" s="127"/>
      <c r="L38" s="127"/>
      <c r="M38" s="42"/>
    </row>
    <row r="39" spans="1:13">
      <c r="A39" s="16"/>
      <c r="B39" s="115" t="s">
        <v>630</v>
      </c>
      <c r="C39" s="103" t="s">
        <v>314</v>
      </c>
      <c r="D39" s="104">
        <v>22091</v>
      </c>
      <c r="E39" s="45"/>
      <c r="F39" s="45"/>
      <c r="G39" s="103" t="s">
        <v>314</v>
      </c>
      <c r="H39" s="104">
        <v>24297</v>
      </c>
      <c r="I39" s="45"/>
      <c r="J39" s="45"/>
      <c r="K39" s="103" t="s">
        <v>314</v>
      </c>
      <c r="L39" s="104">
        <v>20479</v>
      </c>
      <c r="M39" s="45"/>
    </row>
    <row r="40" spans="1:13" ht="15.75" thickBot="1">
      <c r="A40" s="16"/>
      <c r="B40" s="116"/>
      <c r="C40" s="117"/>
      <c r="D40" s="118"/>
      <c r="E40" s="70"/>
      <c r="F40" s="70"/>
      <c r="G40" s="117"/>
      <c r="H40" s="118"/>
      <c r="I40" s="70"/>
      <c r="J40" s="70"/>
      <c r="K40" s="117"/>
      <c r="L40" s="118"/>
      <c r="M40" s="70"/>
    </row>
    <row r="41" spans="1:13" ht="15.75" thickTop="1">
      <c r="A41" s="16"/>
      <c r="B41" s="14"/>
      <c r="C41" s="73"/>
      <c r="D41" s="73"/>
      <c r="E41" s="73"/>
      <c r="F41" s="14"/>
      <c r="G41" s="73"/>
      <c r="H41" s="73"/>
      <c r="I41" s="73"/>
      <c r="J41" s="14"/>
      <c r="K41" s="73"/>
      <c r="L41" s="73"/>
      <c r="M41" s="73"/>
    </row>
    <row r="42" spans="1:13">
      <c r="A42" s="16"/>
      <c r="B42" s="87" t="s">
        <v>641</v>
      </c>
      <c r="C42" s="44"/>
      <c r="D42" s="44"/>
      <c r="E42" s="44"/>
      <c r="F42" s="26"/>
      <c r="G42" s="44"/>
      <c r="H42" s="44"/>
      <c r="I42" s="44"/>
      <c r="J42" s="26"/>
      <c r="K42" s="44"/>
      <c r="L42" s="44"/>
      <c r="M42" s="44"/>
    </row>
    <row r="43" spans="1:13">
      <c r="A43" s="16"/>
      <c r="B43" s="171" t="s">
        <v>617</v>
      </c>
      <c r="C43" s="92" t="s">
        <v>314</v>
      </c>
      <c r="D43" s="126" t="s">
        <v>327</v>
      </c>
      <c r="E43" s="20"/>
      <c r="F43" s="20"/>
      <c r="G43" s="92" t="s">
        <v>314</v>
      </c>
      <c r="H43" s="126" t="s">
        <v>327</v>
      </c>
      <c r="I43" s="20"/>
      <c r="J43" s="20"/>
      <c r="K43" s="92" t="s">
        <v>314</v>
      </c>
      <c r="L43" s="126" t="s">
        <v>327</v>
      </c>
      <c r="M43" s="20"/>
    </row>
    <row r="44" spans="1:13">
      <c r="A44" s="16"/>
      <c r="B44" s="171"/>
      <c r="C44" s="92"/>
      <c r="D44" s="126"/>
      <c r="E44" s="20"/>
      <c r="F44" s="20"/>
      <c r="G44" s="92"/>
      <c r="H44" s="126"/>
      <c r="I44" s="20"/>
      <c r="J44" s="20"/>
      <c r="K44" s="92"/>
      <c r="L44" s="126"/>
      <c r="M44" s="20"/>
    </row>
    <row r="45" spans="1:13">
      <c r="A45" s="16"/>
      <c r="B45" s="232" t="s">
        <v>639</v>
      </c>
      <c r="C45" s="157" t="s">
        <v>640</v>
      </c>
      <c r="D45" s="157"/>
      <c r="E45" s="94" t="s">
        <v>316</v>
      </c>
      <c r="F45" s="44"/>
      <c r="G45" s="157" t="s">
        <v>327</v>
      </c>
      <c r="H45" s="157"/>
      <c r="I45" s="44"/>
      <c r="J45" s="44"/>
      <c r="K45" s="157" t="s">
        <v>327</v>
      </c>
      <c r="L45" s="157"/>
      <c r="M45" s="44"/>
    </row>
    <row r="46" spans="1:13" ht="15.75" thickBot="1">
      <c r="A46" s="16"/>
      <c r="B46" s="238"/>
      <c r="C46" s="158"/>
      <c r="D46" s="158"/>
      <c r="E46" s="96"/>
      <c r="F46" s="55"/>
      <c r="G46" s="158"/>
      <c r="H46" s="158"/>
      <c r="I46" s="55"/>
      <c r="J46" s="55"/>
      <c r="K46" s="158"/>
      <c r="L46" s="158"/>
      <c r="M46" s="55"/>
    </row>
    <row r="47" spans="1:13">
      <c r="A47" s="16"/>
      <c r="B47" s="105" t="s">
        <v>630</v>
      </c>
      <c r="C47" s="107" t="s">
        <v>314</v>
      </c>
      <c r="D47" s="154" t="s">
        <v>640</v>
      </c>
      <c r="E47" s="107" t="s">
        <v>316</v>
      </c>
      <c r="F47" s="61"/>
      <c r="G47" s="107" t="s">
        <v>314</v>
      </c>
      <c r="H47" s="154" t="s">
        <v>327</v>
      </c>
      <c r="I47" s="61"/>
      <c r="J47" s="61"/>
      <c r="K47" s="107" t="s">
        <v>314</v>
      </c>
      <c r="L47" s="154" t="s">
        <v>327</v>
      </c>
      <c r="M47" s="61"/>
    </row>
    <row r="48" spans="1:13" ht="15.75" thickBot="1">
      <c r="A48" s="16"/>
      <c r="B48" s="106"/>
      <c r="C48" s="108"/>
      <c r="D48" s="211"/>
      <c r="E48" s="108"/>
      <c r="F48" s="110"/>
      <c r="G48" s="108"/>
      <c r="H48" s="211"/>
      <c r="I48" s="110"/>
      <c r="J48" s="110"/>
      <c r="K48" s="108"/>
      <c r="L48" s="211"/>
      <c r="M48" s="110"/>
    </row>
    <row r="49" spans="1:13" ht="15.75" thickTop="1">
      <c r="A49" s="16"/>
      <c r="B49" s="26"/>
      <c r="C49" s="111"/>
      <c r="D49" s="111"/>
      <c r="E49" s="111"/>
      <c r="F49" s="26"/>
      <c r="G49" s="111"/>
      <c r="H49" s="111"/>
      <c r="I49" s="111"/>
      <c r="J49" s="26"/>
      <c r="K49" s="111"/>
      <c r="L49" s="111"/>
      <c r="M49" s="111"/>
    </row>
    <row r="50" spans="1:13">
      <c r="A50" s="16"/>
      <c r="B50" s="83" t="s">
        <v>642</v>
      </c>
      <c r="C50" s="20"/>
      <c r="D50" s="20"/>
      <c r="E50" s="20"/>
      <c r="F50" s="14"/>
      <c r="G50" s="20"/>
      <c r="H50" s="20"/>
      <c r="I50" s="20"/>
      <c r="J50" s="14"/>
      <c r="K50" s="20"/>
      <c r="L50" s="20"/>
      <c r="M50" s="20"/>
    </row>
    <row r="51" spans="1:13">
      <c r="A51" s="16"/>
      <c r="B51" s="94" t="s">
        <v>617</v>
      </c>
      <c r="C51" s="94" t="s">
        <v>314</v>
      </c>
      <c r="D51" s="95">
        <v>30100</v>
      </c>
      <c r="E51" s="44"/>
      <c r="F51" s="44"/>
      <c r="G51" s="94" t="s">
        <v>314</v>
      </c>
      <c r="H51" s="95">
        <v>23143</v>
      </c>
      <c r="I51" s="44"/>
      <c r="J51" s="44"/>
      <c r="K51" s="94" t="s">
        <v>314</v>
      </c>
      <c r="L51" s="95">
        <v>17159</v>
      </c>
      <c r="M51" s="44"/>
    </row>
    <row r="52" spans="1:13">
      <c r="A52" s="16"/>
      <c r="B52" s="94"/>
      <c r="C52" s="94"/>
      <c r="D52" s="95"/>
      <c r="E52" s="44"/>
      <c r="F52" s="44"/>
      <c r="G52" s="94"/>
      <c r="H52" s="95"/>
      <c r="I52" s="44"/>
      <c r="J52" s="44"/>
      <c r="K52" s="94"/>
      <c r="L52" s="95"/>
      <c r="M52" s="44"/>
    </row>
    <row r="53" spans="1:13">
      <c r="A53" s="16"/>
      <c r="B53" s="92" t="s">
        <v>630</v>
      </c>
      <c r="C53" s="92" t="s">
        <v>314</v>
      </c>
      <c r="D53" s="93">
        <v>22837</v>
      </c>
      <c r="E53" s="20"/>
      <c r="F53" s="20"/>
      <c r="G53" s="92" t="s">
        <v>314</v>
      </c>
      <c r="H53" s="93">
        <v>30100</v>
      </c>
      <c r="I53" s="20"/>
      <c r="J53" s="20"/>
      <c r="K53" s="92" t="s">
        <v>314</v>
      </c>
      <c r="L53" s="93">
        <v>23143</v>
      </c>
      <c r="M53" s="20"/>
    </row>
    <row r="54" spans="1:13">
      <c r="A54" s="16"/>
      <c r="B54" s="92"/>
      <c r="C54" s="92"/>
      <c r="D54" s="93"/>
      <c r="E54" s="20"/>
      <c r="F54" s="20"/>
      <c r="G54" s="92"/>
      <c r="H54" s="93"/>
      <c r="I54" s="20"/>
      <c r="J54" s="20"/>
      <c r="K54" s="92"/>
      <c r="L54" s="93"/>
      <c r="M54" s="20"/>
    </row>
    <row r="55" spans="1:13">
      <c r="A55" s="16"/>
      <c r="B55" s="15"/>
      <c r="C55" s="15"/>
      <c r="D55" s="15"/>
      <c r="E55" s="15"/>
      <c r="F55" s="15"/>
      <c r="G55" s="15"/>
      <c r="H55" s="15"/>
      <c r="I55" s="15"/>
      <c r="J55" s="15"/>
      <c r="K55" s="15"/>
      <c r="L55" s="15"/>
      <c r="M55" s="15"/>
    </row>
    <row r="56" spans="1:13">
      <c r="A56" s="16"/>
      <c r="B56" s="19" t="s">
        <v>643</v>
      </c>
      <c r="C56" s="19"/>
      <c r="D56" s="19"/>
      <c r="E56" s="19"/>
      <c r="F56" s="19"/>
      <c r="G56" s="19"/>
      <c r="H56" s="19"/>
      <c r="I56" s="19"/>
      <c r="J56" s="19"/>
      <c r="K56" s="19"/>
      <c r="L56" s="19"/>
      <c r="M56" s="19"/>
    </row>
    <row r="57" spans="1:13">
      <c r="A57" s="16"/>
      <c r="B57" s="13"/>
      <c r="C57" s="13"/>
      <c r="D57" s="13"/>
      <c r="E57" s="13"/>
      <c r="F57" s="13"/>
    </row>
    <row r="58" spans="1:13">
      <c r="A58" s="16"/>
      <c r="B58" s="11"/>
      <c r="C58" s="11"/>
      <c r="D58" s="11"/>
      <c r="E58" s="11"/>
      <c r="F58" s="11"/>
    </row>
    <row r="59" spans="1:13" ht="15.75" thickBot="1">
      <c r="A59" s="16"/>
      <c r="B59" s="14"/>
      <c r="C59" s="141" t="s">
        <v>440</v>
      </c>
      <c r="D59" s="141"/>
      <c r="E59" s="141"/>
      <c r="F59" s="141"/>
    </row>
    <row r="60" spans="1:13" ht="15.75" thickBot="1">
      <c r="A60" s="16"/>
      <c r="B60" s="24"/>
      <c r="C60" s="76">
        <v>2014</v>
      </c>
      <c r="D60" s="24"/>
      <c r="E60" s="76">
        <v>2013</v>
      </c>
      <c r="F60" s="24"/>
    </row>
    <row r="61" spans="1:13" ht="24.75">
      <c r="A61" s="16"/>
      <c r="B61" s="239" t="s">
        <v>644</v>
      </c>
      <c r="C61" s="120">
        <v>11.62</v>
      </c>
      <c r="D61" s="240" t="s">
        <v>645</v>
      </c>
      <c r="E61" s="120">
        <v>7.98</v>
      </c>
      <c r="F61" s="240" t="s">
        <v>645</v>
      </c>
    </row>
    <row r="62" spans="1:13">
      <c r="A62" s="16"/>
      <c r="B62" s="78" t="s">
        <v>646</v>
      </c>
      <c r="C62" s="121">
        <v>6.28</v>
      </c>
      <c r="D62" s="14"/>
      <c r="E62" s="121">
        <v>8.0399999999999991</v>
      </c>
      <c r="F62" s="14"/>
    </row>
    <row r="63" spans="1:13">
      <c r="A63" s="16"/>
      <c r="B63" s="79" t="s">
        <v>647</v>
      </c>
      <c r="C63" s="119">
        <v>4.28</v>
      </c>
      <c r="D63" s="241" t="s">
        <v>645</v>
      </c>
      <c r="E63" s="119">
        <v>4.3099999999999996</v>
      </c>
      <c r="F63" s="241" t="s">
        <v>645</v>
      </c>
    </row>
    <row r="64" spans="1:13">
      <c r="A64" s="16"/>
      <c r="B64" s="242" t="s">
        <v>648</v>
      </c>
      <c r="C64" s="121">
        <v>10.61</v>
      </c>
      <c r="D64" s="243" t="s">
        <v>645</v>
      </c>
      <c r="E64" s="121">
        <v>9.6999999999999993</v>
      </c>
      <c r="F64" s="243" t="s">
        <v>645</v>
      </c>
    </row>
    <row r="65" spans="1:13">
      <c r="A65" s="16"/>
      <c r="B65" s="11"/>
      <c r="C65" s="11"/>
    </row>
    <row r="66" spans="1:13" ht="22.5">
      <c r="A66" s="16"/>
      <c r="B66" s="217" t="s">
        <v>631</v>
      </c>
      <c r="C66" s="234" t="s">
        <v>649</v>
      </c>
    </row>
    <row r="67" spans="1:13">
      <c r="A67" s="16"/>
      <c r="B67" s="11"/>
      <c r="C67" s="11"/>
    </row>
    <row r="68" spans="1:13" ht="33.75">
      <c r="A68" s="16"/>
      <c r="B68" s="217" t="s">
        <v>650</v>
      </c>
      <c r="C68" s="234" t="s">
        <v>651</v>
      </c>
    </row>
    <row r="69" spans="1:13">
      <c r="A69" s="16"/>
      <c r="B69" s="15"/>
      <c r="C69" s="15"/>
      <c r="D69" s="15"/>
      <c r="E69" s="15"/>
      <c r="F69" s="15"/>
      <c r="G69" s="15"/>
      <c r="H69" s="15"/>
      <c r="I69" s="15"/>
      <c r="J69" s="15"/>
      <c r="K69" s="15"/>
      <c r="L69" s="15"/>
      <c r="M69" s="15"/>
    </row>
    <row r="70" spans="1:13">
      <c r="A70" s="16"/>
      <c r="B70" s="19" t="s">
        <v>652</v>
      </c>
      <c r="C70" s="19"/>
      <c r="D70" s="19"/>
      <c r="E70" s="19"/>
      <c r="F70" s="19"/>
      <c r="G70" s="19"/>
      <c r="H70" s="19"/>
      <c r="I70" s="19"/>
      <c r="J70" s="19"/>
      <c r="K70" s="19"/>
      <c r="L70" s="19"/>
      <c r="M70" s="19"/>
    </row>
    <row r="71" spans="1:13">
      <c r="A71" s="16"/>
      <c r="B71" s="13"/>
      <c r="C71" s="13"/>
      <c r="D71" s="13"/>
      <c r="E71" s="13"/>
      <c r="F71" s="13"/>
      <c r="G71" s="13"/>
      <c r="H71" s="13"/>
      <c r="I71" s="13"/>
    </row>
    <row r="72" spans="1:13">
      <c r="A72" s="16"/>
      <c r="B72" s="11"/>
      <c r="C72" s="11"/>
      <c r="D72" s="11"/>
      <c r="E72" s="11"/>
      <c r="F72" s="11"/>
      <c r="G72" s="11"/>
      <c r="H72" s="11"/>
      <c r="I72" s="11"/>
    </row>
    <row r="73" spans="1:13" ht="15.75" thickBot="1">
      <c r="A73" s="16"/>
      <c r="B73" s="14"/>
      <c r="C73" s="141" t="s">
        <v>440</v>
      </c>
      <c r="D73" s="141"/>
      <c r="E73" s="141"/>
      <c r="F73" s="141"/>
      <c r="G73" s="141"/>
      <c r="H73" s="141"/>
      <c r="I73" s="141"/>
    </row>
    <row r="74" spans="1:13">
      <c r="A74" s="16"/>
      <c r="B74" s="38" t="s">
        <v>303</v>
      </c>
      <c r="C74" s="140">
        <v>2014</v>
      </c>
      <c r="D74" s="140"/>
      <c r="E74" s="61"/>
      <c r="F74" s="61"/>
      <c r="G74" s="140">
        <v>2013</v>
      </c>
      <c r="H74" s="140"/>
      <c r="I74" s="61"/>
    </row>
    <row r="75" spans="1:13" ht="15.75" thickBot="1">
      <c r="A75" s="16"/>
      <c r="B75" s="39"/>
      <c r="C75" s="91"/>
      <c r="D75" s="91"/>
      <c r="E75" s="42"/>
      <c r="F75" s="42"/>
      <c r="G75" s="91"/>
      <c r="H75" s="91"/>
      <c r="I75" s="42"/>
    </row>
    <row r="76" spans="1:13">
      <c r="A76" s="16"/>
      <c r="B76" s="79" t="s">
        <v>653</v>
      </c>
      <c r="C76" s="45"/>
      <c r="D76" s="45"/>
      <c r="E76" s="45"/>
      <c r="F76" s="26"/>
      <c r="G76" s="45"/>
      <c r="H76" s="45"/>
      <c r="I76" s="45"/>
    </row>
    <row r="77" spans="1:13" ht="24.75">
      <c r="A77" s="16"/>
      <c r="B77" s="80" t="s">
        <v>654</v>
      </c>
      <c r="C77" s="78" t="s">
        <v>314</v>
      </c>
      <c r="D77" s="121" t="s">
        <v>655</v>
      </c>
      <c r="E77" s="78" t="s">
        <v>316</v>
      </c>
      <c r="F77" s="14"/>
      <c r="G77" s="78" t="s">
        <v>314</v>
      </c>
      <c r="H77" s="121" t="s">
        <v>656</v>
      </c>
      <c r="I77" s="78" t="s">
        <v>316</v>
      </c>
    </row>
    <row r="78" spans="1:13" ht="24.75">
      <c r="A78" s="16"/>
      <c r="B78" s="81" t="s">
        <v>657</v>
      </c>
      <c r="C78" s="157" t="s">
        <v>658</v>
      </c>
      <c r="D78" s="157"/>
      <c r="E78" s="79" t="s">
        <v>316</v>
      </c>
      <c r="F78" s="26"/>
      <c r="G78" s="157" t="s">
        <v>659</v>
      </c>
      <c r="H78" s="157"/>
      <c r="I78" s="79" t="s">
        <v>316</v>
      </c>
    </row>
    <row r="79" spans="1:13">
      <c r="A79" s="16"/>
      <c r="B79" s="78" t="s">
        <v>660</v>
      </c>
      <c r="C79" s="20"/>
      <c r="D79" s="20"/>
      <c r="E79" s="20"/>
      <c r="F79" s="14"/>
      <c r="G79" s="20"/>
      <c r="H79" s="20"/>
      <c r="I79" s="20"/>
    </row>
    <row r="80" spans="1:13" ht="24.75">
      <c r="A80" s="16"/>
      <c r="B80" s="81" t="s">
        <v>661</v>
      </c>
      <c r="C80" s="157" t="s">
        <v>662</v>
      </c>
      <c r="D80" s="157"/>
      <c r="E80" s="79" t="s">
        <v>316</v>
      </c>
      <c r="F80" s="26"/>
      <c r="G80" s="157" t="s">
        <v>663</v>
      </c>
      <c r="H80" s="157"/>
      <c r="I80" s="79" t="s">
        <v>316</v>
      </c>
    </row>
    <row r="81" spans="1:13" ht="24.75">
      <c r="A81" s="16"/>
      <c r="B81" s="80" t="s">
        <v>657</v>
      </c>
      <c r="C81" s="126" t="s">
        <v>664</v>
      </c>
      <c r="D81" s="126"/>
      <c r="E81" s="78" t="s">
        <v>316</v>
      </c>
      <c r="F81" s="14"/>
      <c r="G81" s="126" t="s">
        <v>665</v>
      </c>
      <c r="H81" s="126"/>
      <c r="I81" s="78" t="s">
        <v>316</v>
      </c>
    </row>
    <row r="82" spans="1:13">
      <c r="A82" s="16"/>
      <c r="B82" s="15"/>
      <c r="C82" s="15"/>
      <c r="D82" s="15"/>
      <c r="E82" s="15"/>
      <c r="F82" s="15"/>
      <c r="G82" s="15"/>
      <c r="H82" s="15"/>
      <c r="I82" s="15"/>
      <c r="J82" s="15"/>
      <c r="K82" s="15"/>
      <c r="L82" s="15"/>
      <c r="M82" s="15"/>
    </row>
    <row r="83" spans="1:13" ht="25.5" customHeight="1">
      <c r="A83" s="16"/>
      <c r="B83" s="19" t="s">
        <v>666</v>
      </c>
      <c r="C83" s="19"/>
      <c r="D83" s="19"/>
      <c r="E83" s="19"/>
      <c r="F83" s="19"/>
      <c r="G83" s="19"/>
      <c r="H83" s="19"/>
      <c r="I83" s="19"/>
      <c r="J83" s="19"/>
      <c r="K83" s="19"/>
      <c r="L83" s="19"/>
      <c r="M83" s="19"/>
    </row>
  </sheetData>
  <mergeCells count="216">
    <mergeCell ref="B82:M82"/>
    <mergeCell ref="B83:M83"/>
    <mergeCell ref="B26:M26"/>
    <mergeCell ref="B27:M27"/>
    <mergeCell ref="B55:M55"/>
    <mergeCell ref="B56:M56"/>
    <mergeCell ref="B69:M69"/>
    <mergeCell ref="B70:M70"/>
    <mergeCell ref="B5:M5"/>
    <mergeCell ref="B6:M6"/>
    <mergeCell ref="B7:M7"/>
    <mergeCell ref="B8:M8"/>
    <mergeCell ref="B9:M9"/>
    <mergeCell ref="B10:M10"/>
    <mergeCell ref="C80:D80"/>
    <mergeCell ref="G80:H80"/>
    <mergeCell ref="C81:D81"/>
    <mergeCell ref="G81:H81"/>
    <mergeCell ref="A1:A2"/>
    <mergeCell ref="B1:M1"/>
    <mergeCell ref="B2:M2"/>
    <mergeCell ref="B3:M3"/>
    <mergeCell ref="A4:A83"/>
    <mergeCell ref="B4:M4"/>
    <mergeCell ref="C76:E76"/>
    <mergeCell ref="G76:I76"/>
    <mergeCell ref="C78:D78"/>
    <mergeCell ref="G78:H78"/>
    <mergeCell ref="C79:E79"/>
    <mergeCell ref="G79:I79"/>
    <mergeCell ref="B57:F57"/>
    <mergeCell ref="C59:F59"/>
    <mergeCell ref="B71:I71"/>
    <mergeCell ref="C73:I73"/>
    <mergeCell ref="B74:B75"/>
    <mergeCell ref="C74:D75"/>
    <mergeCell ref="E74:E75"/>
    <mergeCell ref="F74:F75"/>
    <mergeCell ref="G74:H75"/>
    <mergeCell ref="I74:I75"/>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M28"/>
    <mergeCell ref="B30:B31"/>
    <mergeCell ref="C30:D31"/>
    <mergeCell ref="E30:E31"/>
    <mergeCell ref="F30:F31"/>
    <mergeCell ref="G30:H31"/>
    <mergeCell ref="I30:I31"/>
    <mergeCell ref="J30:J31"/>
    <mergeCell ref="K30:L31"/>
    <mergeCell ref="M30:M31"/>
    <mergeCell ref="H22:H23"/>
    <mergeCell ref="I22:I23"/>
    <mergeCell ref="J22:J23"/>
    <mergeCell ref="K22:K23"/>
    <mergeCell ref="L22:L23"/>
    <mergeCell ref="M22:M23"/>
    <mergeCell ref="B22:B23"/>
    <mergeCell ref="C22:C23"/>
    <mergeCell ref="D22:D23"/>
    <mergeCell ref="E22:E23"/>
    <mergeCell ref="F22:F23"/>
    <mergeCell ref="G22:G23"/>
    <mergeCell ref="K18:L19"/>
    <mergeCell ref="M18:M19"/>
    <mergeCell ref="C20:D20"/>
    <mergeCell ref="G20:H20"/>
    <mergeCell ref="K20:L20"/>
    <mergeCell ref="C21:D21"/>
    <mergeCell ref="G21:H21"/>
    <mergeCell ref="K21: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D14"/>
    <mergeCell ref="E13:E14"/>
    <mergeCell ref="F13:F14"/>
    <mergeCell ref="G13:H14"/>
    <mergeCell ref="I13:I14"/>
    <mergeCell ref="J13:J14"/>
    <mergeCell ref="K13:L14"/>
    <mergeCell ref="M13: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5.85546875" customWidth="1"/>
    <col min="4" max="4" width="22.28515625" customWidth="1"/>
    <col min="5" max="6" width="27.5703125" customWidth="1"/>
    <col min="7" max="7" width="5.85546875" customWidth="1"/>
    <col min="8" max="8" width="24.140625" customWidth="1"/>
    <col min="9" max="9" width="4.28515625" customWidth="1"/>
    <col min="10" max="10" width="27.5703125" customWidth="1"/>
    <col min="11" max="11" width="5.85546875" customWidth="1"/>
    <col min="12" max="12" width="22.28515625" customWidth="1"/>
    <col min="13" max="13" width="27.5703125" customWidth="1"/>
  </cols>
  <sheetData>
    <row r="1" spans="1:13" ht="15" customHeight="1">
      <c r="A1" s="8" t="s">
        <v>6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8</v>
      </c>
      <c r="B3" s="15"/>
      <c r="C3" s="15"/>
      <c r="D3" s="15"/>
      <c r="E3" s="15"/>
      <c r="F3" s="15"/>
      <c r="G3" s="15"/>
      <c r="H3" s="15"/>
      <c r="I3" s="15"/>
      <c r="J3" s="15"/>
      <c r="K3" s="15"/>
      <c r="L3" s="15"/>
      <c r="M3" s="15"/>
    </row>
    <row r="4" spans="1:13">
      <c r="A4" s="16" t="s">
        <v>667</v>
      </c>
      <c r="B4" s="19" t="s">
        <v>669</v>
      </c>
      <c r="C4" s="19"/>
      <c r="D4" s="19"/>
      <c r="E4" s="19"/>
      <c r="F4" s="19"/>
      <c r="G4" s="19"/>
      <c r="H4" s="19"/>
      <c r="I4" s="19"/>
      <c r="J4" s="19"/>
      <c r="K4" s="19"/>
      <c r="L4" s="19"/>
      <c r="M4" s="19"/>
    </row>
    <row r="5" spans="1:13">
      <c r="A5" s="16"/>
      <c r="B5" s="13"/>
      <c r="C5" s="13"/>
      <c r="D5" s="13"/>
      <c r="E5" s="13"/>
      <c r="F5" s="13"/>
      <c r="G5" s="13"/>
      <c r="H5" s="13"/>
      <c r="I5" s="13"/>
      <c r="J5" s="13"/>
      <c r="K5" s="13"/>
      <c r="L5" s="13"/>
      <c r="M5" s="13"/>
    </row>
    <row r="6" spans="1:13">
      <c r="A6" s="16"/>
      <c r="B6" s="11"/>
      <c r="C6" s="11"/>
      <c r="D6" s="11"/>
      <c r="E6" s="11"/>
      <c r="F6" s="11"/>
      <c r="G6" s="11"/>
      <c r="H6" s="11"/>
      <c r="I6" s="11"/>
      <c r="J6" s="11"/>
      <c r="K6" s="11"/>
      <c r="L6" s="11"/>
      <c r="M6" s="11"/>
    </row>
    <row r="7" spans="1:13">
      <c r="A7" s="16"/>
      <c r="B7" s="38" t="s">
        <v>303</v>
      </c>
      <c r="C7" s="90" t="s">
        <v>305</v>
      </c>
      <c r="D7" s="90"/>
      <c r="E7" s="20"/>
      <c r="F7" s="90" t="s">
        <v>670</v>
      </c>
      <c r="G7" s="90"/>
      <c r="H7" s="90"/>
      <c r="I7" s="20"/>
      <c r="J7" s="90" t="s">
        <v>672</v>
      </c>
      <c r="K7" s="90"/>
      <c r="L7" s="90"/>
      <c r="M7" s="20"/>
    </row>
    <row r="8" spans="1:13">
      <c r="A8" s="16"/>
      <c r="B8" s="38"/>
      <c r="C8" s="90"/>
      <c r="D8" s="90"/>
      <c r="E8" s="20"/>
      <c r="F8" s="90" t="s">
        <v>671</v>
      </c>
      <c r="G8" s="90"/>
      <c r="H8" s="90"/>
      <c r="I8" s="20"/>
      <c r="J8" s="90"/>
      <c r="K8" s="90"/>
      <c r="L8" s="90"/>
      <c r="M8" s="20"/>
    </row>
    <row r="9" spans="1:13" ht="15.75" thickBot="1">
      <c r="A9" s="16"/>
      <c r="B9" s="39"/>
      <c r="C9" s="91"/>
      <c r="D9" s="91"/>
      <c r="E9" s="42"/>
      <c r="F9" s="91" t="s">
        <v>635</v>
      </c>
      <c r="G9" s="91"/>
      <c r="H9" s="91"/>
      <c r="I9" s="42"/>
      <c r="J9" s="91"/>
      <c r="K9" s="91"/>
      <c r="L9" s="91"/>
      <c r="M9" s="42"/>
    </row>
    <row r="10" spans="1:13">
      <c r="A10" s="16"/>
      <c r="B10" s="206">
        <v>42004</v>
      </c>
      <c r="C10" s="45"/>
      <c r="D10" s="45"/>
      <c r="E10" s="45"/>
      <c r="F10" s="26"/>
      <c r="G10" s="45"/>
      <c r="H10" s="45"/>
      <c r="I10" s="45"/>
      <c r="J10" s="26"/>
      <c r="K10" s="45"/>
      <c r="L10" s="45"/>
      <c r="M10" s="45"/>
    </row>
    <row r="11" spans="1:13">
      <c r="A11" s="16"/>
      <c r="B11" s="92" t="s">
        <v>673</v>
      </c>
      <c r="C11" s="92" t="s">
        <v>314</v>
      </c>
      <c r="D11" s="93">
        <v>322536</v>
      </c>
      <c r="E11" s="20"/>
      <c r="F11" s="20"/>
      <c r="G11" s="92" t="s">
        <v>314</v>
      </c>
      <c r="H11" s="126" t="s">
        <v>674</v>
      </c>
      <c r="I11" s="92" t="s">
        <v>316</v>
      </c>
      <c r="J11" s="20"/>
      <c r="K11" s="92" t="s">
        <v>314</v>
      </c>
      <c r="L11" s="93">
        <v>87072</v>
      </c>
      <c r="M11" s="20"/>
    </row>
    <row r="12" spans="1:13">
      <c r="A12" s="16"/>
      <c r="B12" s="92"/>
      <c r="C12" s="92"/>
      <c r="D12" s="93"/>
      <c r="E12" s="20"/>
      <c r="F12" s="20"/>
      <c r="G12" s="92"/>
      <c r="H12" s="126"/>
      <c r="I12" s="92"/>
      <c r="J12" s="20"/>
      <c r="K12" s="92"/>
      <c r="L12" s="93"/>
      <c r="M12" s="20"/>
    </row>
    <row r="13" spans="1:13">
      <c r="A13" s="16"/>
      <c r="B13" s="94" t="s">
        <v>675</v>
      </c>
      <c r="C13" s="95">
        <v>106623</v>
      </c>
      <c r="D13" s="95"/>
      <c r="E13" s="44"/>
      <c r="F13" s="44"/>
      <c r="G13" s="157" t="s">
        <v>676</v>
      </c>
      <c r="H13" s="157"/>
      <c r="I13" s="94" t="s">
        <v>316</v>
      </c>
      <c r="J13" s="44"/>
      <c r="K13" s="95">
        <v>20046</v>
      </c>
      <c r="L13" s="95"/>
      <c r="M13" s="44"/>
    </row>
    <row r="14" spans="1:13">
      <c r="A14" s="16"/>
      <c r="B14" s="94"/>
      <c r="C14" s="95"/>
      <c r="D14" s="95"/>
      <c r="E14" s="44"/>
      <c r="F14" s="44"/>
      <c r="G14" s="157"/>
      <c r="H14" s="157"/>
      <c r="I14" s="94"/>
      <c r="J14" s="44"/>
      <c r="K14" s="95"/>
      <c r="L14" s="95"/>
      <c r="M14" s="44"/>
    </row>
    <row r="15" spans="1:13">
      <c r="A15" s="16"/>
      <c r="B15" s="92" t="s">
        <v>677</v>
      </c>
      <c r="C15" s="93">
        <v>6593</v>
      </c>
      <c r="D15" s="93"/>
      <c r="E15" s="20"/>
      <c r="F15" s="20"/>
      <c r="G15" s="126" t="s">
        <v>678</v>
      </c>
      <c r="H15" s="126"/>
      <c r="I15" s="92" t="s">
        <v>316</v>
      </c>
      <c r="J15" s="20"/>
      <c r="K15" s="93">
        <v>2736</v>
      </c>
      <c r="L15" s="93"/>
      <c r="M15" s="20"/>
    </row>
    <row r="16" spans="1:13" ht="15.75" thickBot="1">
      <c r="A16" s="16"/>
      <c r="B16" s="112"/>
      <c r="C16" s="102"/>
      <c r="D16" s="102"/>
      <c r="E16" s="42"/>
      <c r="F16" s="42"/>
      <c r="G16" s="127"/>
      <c r="H16" s="127"/>
      <c r="I16" s="112"/>
      <c r="J16" s="42"/>
      <c r="K16" s="102"/>
      <c r="L16" s="102"/>
      <c r="M16" s="42"/>
    </row>
    <row r="17" spans="1:13">
      <c r="A17" s="16"/>
      <c r="B17" s="115" t="s">
        <v>128</v>
      </c>
      <c r="C17" s="103" t="s">
        <v>314</v>
      </c>
      <c r="D17" s="104">
        <v>435752</v>
      </c>
      <c r="E17" s="45"/>
      <c r="F17" s="45"/>
      <c r="G17" s="103" t="s">
        <v>314</v>
      </c>
      <c r="H17" s="124" t="s">
        <v>679</v>
      </c>
      <c r="I17" s="103" t="s">
        <v>316</v>
      </c>
      <c r="J17" s="45"/>
      <c r="K17" s="103" t="s">
        <v>314</v>
      </c>
      <c r="L17" s="104">
        <v>109854</v>
      </c>
      <c r="M17" s="45"/>
    </row>
    <row r="18" spans="1:13" ht="15.75" thickBot="1">
      <c r="A18" s="16"/>
      <c r="B18" s="116"/>
      <c r="C18" s="117"/>
      <c r="D18" s="118"/>
      <c r="E18" s="70"/>
      <c r="F18" s="70"/>
      <c r="G18" s="117"/>
      <c r="H18" s="128"/>
      <c r="I18" s="117"/>
      <c r="J18" s="70"/>
      <c r="K18" s="117"/>
      <c r="L18" s="118"/>
      <c r="M18" s="70"/>
    </row>
    <row r="19" spans="1:13" ht="15.75" thickTop="1">
      <c r="A19" s="16"/>
      <c r="B19" s="35"/>
      <c r="C19" s="73"/>
      <c r="D19" s="73"/>
      <c r="E19" s="73"/>
      <c r="F19" s="14"/>
      <c r="G19" s="73"/>
      <c r="H19" s="73"/>
      <c r="I19" s="73"/>
      <c r="J19" s="14"/>
      <c r="K19" s="73"/>
      <c r="L19" s="73"/>
      <c r="M19" s="73"/>
    </row>
    <row r="20" spans="1:13">
      <c r="A20" s="16"/>
      <c r="B20" s="207">
        <v>41639</v>
      </c>
      <c r="C20" s="44"/>
      <c r="D20" s="44"/>
      <c r="E20" s="44"/>
      <c r="F20" s="26"/>
      <c r="G20" s="44"/>
      <c r="H20" s="44"/>
      <c r="I20" s="44"/>
      <c r="J20" s="26"/>
      <c r="K20" s="44"/>
      <c r="L20" s="44"/>
      <c r="M20" s="44"/>
    </row>
    <row r="21" spans="1:13">
      <c r="A21" s="16"/>
      <c r="B21" s="92" t="s">
        <v>673</v>
      </c>
      <c r="C21" s="92" t="s">
        <v>314</v>
      </c>
      <c r="D21" s="93">
        <v>317659</v>
      </c>
      <c r="E21" s="20"/>
      <c r="F21" s="20"/>
      <c r="G21" s="92" t="s">
        <v>314</v>
      </c>
      <c r="H21" s="126" t="s">
        <v>680</v>
      </c>
      <c r="I21" s="92" t="s">
        <v>316</v>
      </c>
      <c r="J21" s="20"/>
      <c r="K21" s="92" t="s">
        <v>314</v>
      </c>
      <c r="L21" s="93">
        <v>89752</v>
      </c>
      <c r="M21" s="20"/>
    </row>
    <row r="22" spans="1:13">
      <c r="A22" s="16"/>
      <c r="B22" s="92"/>
      <c r="C22" s="92"/>
      <c r="D22" s="93"/>
      <c r="E22" s="20"/>
      <c r="F22" s="20"/>
      <c r="G22" s="92"/>
      <c r="H22" s="126"/>
      <c r="I22" s="92"/>
      <c r="J22" s="20"/>
      <c r="K22" s="92"/>
      <c r="L22" s="93"/>
      <c r="M22" s="20"/>
    </row>
    <row r="23" spans="1:13">
      <c r="A23" s="16"/>
      <c r="B23" s="94" t="s">
        <v>675</v>
      </c>
      <c r="C23" s="95">
        <v>108778</v>
      </c>
      <c r="D23" s="95"/>
      <c r="E23" s="44"/>
      <c r="F23" s="44"/>
      <c r="G23" s="157" t="s">
        <v>681</v>
      </c>
      <c r="H23" s="157"/>
      <c r="I23" s="94" t="s">
        <v>316</v>
      </c>
      <c r="J23" s="44"/>
      <c r="K23" s="95">
        <v>18170</v>
      </c>
      <c r="L23" s="95"/>
      <c r="M23" s="44"/>
    </row>
    <row r="24" spans="1:13">
      <c r="A24" s="16"/>
      <c r="B24" s="94"/>
      <c r="C24" s="95"/>
      <c r="D24" s="95"/>
      <c r="E24" s="44"/>
      <c r="F24" s="44"/>
      <c r="G24" s="157"/>
      <c r="H24" s="157"/>
      <c r="I24" s="94"/>
      <c r="J24" s="44"/>
      <c r="K24" s="95"/>
      <c r="L24" s="95"/>
      <c r="M24" s="44"/>
    </row>
    <row r="25" spans="1:13">
      <c r="A25" s="16"/>
      <c r="B25" s="92" t="s">
        <v>677</v>
      </c>
      <c r="C25" s="93">
        <v>4464</v>
      </c>
      <c r="D25" s="93"/>
      <c r="E25" s="20"/>
      <c r="F25" s="20"/>
      <c r="G25" s="126" t="s">
        <v>682</v>
      </c>
      <c r="H25" s="126"/>
      <c r="I25" s="92" t="s">
        <v>316</v>
      </c>
      <c r="J25" s="20"/>
      <c r="K25" s="126">
        <v>714</v>
      </c>
      <c r="L25" s="126"/>
      <c r="M25" s="20"/>
    </row>
    <row r="26" spans="1:13" ht="15.75" thickBot="1">
      <c r="A26" s="16"/>
      <c r="B26" s="112"/>
      <c r="C26" s="102"/>
      <c r="D26" s="102"/>
      <c r="E26" s="42"/>
      <c r="F26" s="42"/>
      <c r="G26" s="127"/>
      <c r="H26" s="127"/>
      <c r="I26" s="112"/>
      <c r="J26" s="42"/>
      <c r="K26" s="127"/>
      <c r="L26" s="127"/>
      <c r="M26" s="42"/>
    </row>
    <row r="27" spans="1:13">
      <c r="A27" s="16"/>
      <c r="B27" s="115" t="s">
        <v>128</v>
      </c>
      <c r="C27" s="103" t="s">
        <v>314</v>
      </c>
      <c r="D27" s="104">
        <v>430901</v>
      </c>
      <c r="E27" s="45"/>
      <c r="F27" s="45"/>
      <c r="G27" s="103" t="s">
        <v>314</v>
      </c>
      <c r="H27" s="124" t="s">
        <v>683</v>
      </c>
      <c r="I27" s="103" t="s">
        <v>316</v>
      </c>
      <c r="J27" s="45"/>
      <c r="K27" s="103" t="s">
        <v>314</v>
      </c>
      <c r="L27" s="104">
        <v>108636</v>
      </c>
      <c r="M27" s="45"/>
    </row>
    <row r="28" spans="1:13" ht="15.75" thickBot="1">
      <c r="A28" s="16"/>
      <c r="B28" s="116"/>
      <c r="C28" s="117"/>
      <c r="D28" s="118"/>
      <c r="E28" s="70"/>
      <c r="F28" s="70"/>
      <c r="G28" s="117"/>
      <c r="H28" s="128"/>
      <c r="I28" s="117"/>
      <c r="J28" s="70"/>
      <c r="K28" s="117"/>
      <c r="L28" s="118"/>
      <c r="M28" s="70"/>
    </row>
    <row r="29" spans="1:13" ht="15.75" thickTop="1">
      <c r="A29" s="16"/>
      <c r="B29" s="144"/>
      <c r="C29" s="144"/>
      <c r="D29" s="144"/>
      <c r="E29" s="144"/>
      <c r="F29" s="144"/>
      <c r="G29" s="144"/>
      <c r="H29" s="144"/>
      <c r="I29" s="144"/>
      <c r="J29" s="144"/>
      <c r="K29" s="144"/>
      <c r="L29" s="144"/>
      <c r="M29" s="144"/>
    </row>
    <row r="30" spans="1:13">
      <c r="A30" s="16"/>
      <c r="B30" s="19" t="s">
        <v>684</v>
      </c>
      <c r="C30" s="19"/>
      <c r="D30" s="19"/>
      <c r="E30" s="19"/>
      <c r="F30" s="19"/>
      <c r="G30" s="19"/>
      <c r="H30" s="19"/>
      <c r="I30" s="19"/>
      <c r="J30" s="19"/>
      <c r="K30" s="19"/>
      <c r="L30" s="19"/>
      <c r="M30" s="19"/>
    </row>
    <row r="31" spans="1:13">
      <c r="A31" s="16"/>
      <c r="B31" s="15"/>
      <c r="C31" s="15"/>
      <c r="D31" s="15"/>
      <c r="E31" s="15"/>
      <c r="F31" s="15"/>
      <c r="G31" s="15"/>
      <c r="H31" s="15"/>
      <c r="I31" s="15"/>
      <c r="J31" s="15"/>
      <c r="K31" s="15"/>
      <c r="L31" s="15"/>
      <c r="M31" s="15"/>
    </row>
    <row r="32" spans="1:13" ht="25.5" customHeight="1">
      <c r="A32" s="16"/>
      <c r="B32" s="19" t="s">
        <v>685</v>
      </c>
      <c r="C32" s="19"/>
      <c r="D32" s="19"/>
      <c r="E32" s="19"/>
      <c r="F32" s="19"/>
      <c r="G32" s="19"/>
      <c r="H32" s="19"/>
      <c r="I32" s="19"/>
      <c r="J32" s="19"/>
      <c r="K32" s="19"/>
      <c r="L32" s="19"/>
      <c r="M32" s="19"/>
    </row>
  </sheetData>
  <mergeCells count="113">
    <mergeCell ref="B4:M4"/>
    <mergeCell ref="B29:M29"/>
    <mergeCell ref="B30:M30"/>
    <mergeCell ref="B31:M31"/>
    <mergeCell ref="B32:M32"/>
    <mergeCell ref="I27:I28"/>
    <mergeCell ref="J27:J28"/>
    <mergeCell ref="K27:K28"/>
    <mergeCell ref="L27:L28"/>
    <mergeCell ref="M27:M28"/>
    <mergeCell ref="A1:A2"/>
    <mergeCell ref="B1:M1"/>
    <mergeCell ref="B2:M2"/>
    <mergeCell ref="B3:M3"/>
    <mergeCell ref="A4:A32"/>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B7:B9"/>
    <mergeCell ref="C7:D9"/>
    <mergeCell ref="E7:E9"/>
    <mergeCell ref="F7:H7"/>
    <mergeCell ref="F8:H8"/>
    <mergeCell ref="F9:H9"/>
    <mergeCell ref="I7:I9"/>
    <mergeCell ref="J7:L9"/>
    <mergeCell ref="M7: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7109375" customWidth="1"/>
    <col min="5" max="6" width="9.42578125" customWidth="1"/>
    <col min="7" max="7" width="2" customWidth="1"/>
    <col min="8" max="8" width="7.7109375" customWidth="1"/>
    <col min="9" max="9" width="9.42578125" customWidth="1"/>
  </cols>
  <sheetData>
    <row r="1" spans="1:9" ht="15" customHeight="1">
      <c r="A1" s="8" t="s">
        <v>97</v>
      </c>
      <c r="B1" s="8" t="s">
        <v>1</v>
      </c>
      <c r="C1" s="8"/>
      <c r="D1" s="8"/>
      <c r="E1" s="8"/>
      <c r="F1" s="8"/>
      <c r="G1" s="8"/>
      <c r="H1" s="8"/>
      <c r="I1" s="8"/>
    </row>
    <row r="2" spans="1:9" ht="15" customHeight="1">
      <c r="A2" s="8"/>
      <c r="B2" s="8" t="s">
        <v>2</v>
      </c>
      <c r="C2" s="8"/>
      <c r="D2" s="8"/>
      <c r="E2" s="8"/>
      <c r="F2" s="8"/>
      <c r="G2" s="8"/>
      <c r="H2" s="8"/>
      <c r="I2" s="8"/>
    </row>
    <row r="3" spans="1:9" ht="30">
      <c r="A3" s="3" t="s">
        <v>686</v>
      </c>
      <c r="B3" s="15"/>
      <c r="C3" s="15"/>
      <c r="D3" s="15"/>
      <c r="E3" s="15"/>
      <c r="F3" s="15"/>
      <c r="G3" s="15"/>
      <c r="H3" s="15"/>
      <c r="I3" s="15"/>
    </row>
    <row r="4" spans="1:9">
      <c r="A4" s="16" t="s">
        <v>97</v>
      </c>
      <c r="B4" s="19" t="s">
        <v>687</v>
      </c>
      <c r="C4" s="19"/>
      <c r="D4" s="19"/>
      <c r="E4" s="19"/>
      <c r="F4" s="19"/>
      <c r="G4" s="19"/>
      <c r="H4" s="19"/>
      <c r="I4" s="19"/>
    </row>
    <row r="5" spans="1:9">
      <c r="A5" s="16"/>
      <c r="B5" s="13"/>
      <c r="C5" s="13"/>
      <c r="D5" s="13"/>
      <c r="E5" s="13"/>
      <c r="F5" s="13"/>
      <c r="G5" s="13"/>
      <c r="H5" s="13"/>
      <c r="I5" s="13"/>
    </row>
    <row r="6" spans="1:9">
      <c r="A6" s="16"/>
      <c r="B6" s="11"/>
      <c r="C6" s="11"/>
      <c r="D6" s="11"/>
      <c r="E6" s="11"/>
      <c r="F6" s="11"/>
      <c r="G6" s="11"/>
      <c r="H6" s="11"/>
      <c r="I6" s="11"/>
    </row>
    <row r="7" spans="1:9" ht="15.75" thickBot="1">
      <c r="A7" s="16"/>
      <c r="B7" s="14"/>
      <c r="C7" s="141" t="s">
        <v>440</v>
      </c>
      <c r="D7" s="141"/>
      <c r="E7" s="141"/>
      <c r="F7" s="141"/>
      <c r="G7" s="141"/>
      <c r="H7" s="141"/>
      <c r="I7" s="141"/>
    </row>
    <row r="8" spans="1:9">
      <c r="A8" s="16"/>
      <c r="B8" s="38" t="s">
        <v>303</v>
      </c>
      <c r="C8" s="140">
        <v>2014</v>
      </c>
      <c r="D8" s="140"/>
      <c r="E8" s="61"/>
      <c r="F8" s="61"/>
      <c r="G8" s="140">
        <v>2013</v>
      </c>
      <c r="H8" s="140"/>
      <c r="I8" s="61"/>
    </row>
    <row r="9" spans="1:9" ht="15.75" thickBot="1">
      <c r="A9" s="16"/>
      <c r="B9" s="39"/>
      <c r="C9" s="91"/>
      <c r="D9" s="91"/>
      <c r="E9" s="42"/>
      <c r="F9" s="42"/>
      <c r="G9" s="91"/>
      <c r="H9" s="91"/>
      <c r="I9" s="42"/>
    </row>
    <row r="10" spans="1:9">
      <c r="A10" s="16"/>
      <c r="B10" s="103" t="s">
        <v>688</v>
      </c>
      <c r="C10" s="103" t="s">
        <v>314</v>
      </c>
      <c r="D10" s="104">
        <v>66374</v>
      </c>
      <c r="E10" s="45"/>
      <c r="F10" s="45"/>
      <c r="G10" s="103" t="s">
        <v>314</v>
      </c>
      <c r="H10" s="104">
        <v>77159</v>
      </c>
      <c r="I10" s="45"/>
    </row>
    <row r="11" spans="1:9">
      <c r="A11" s="16"/>
      <c r="B11" s="94"/>
      <c r="C11" s="94"/>
      <c r="D11" s="95"/>
      <c r="E11" s="44"/>
      <c r="F11" s="44"/>
      <c r="G11" s="122"/>
      <c r="H11" s="123"/>
      <c r="I11" s="113"/>
    </row>
    <row r="12" spans="1:9">
      <c r="A12" s="16"/>
      <c r="B12" s="92" t="s">
        <v>689</v>
      </c>
      <c r="C12" s="93">
        <v>16515</v>
      </c>
      <c r="D12" s="93"/>
      <c r="E12" s="20"/>
      <c r="F12" s="20"/>
      <c r="G12" s="93">
        <v>21769</v>
      </c>
      <c r="H12" s="93"/>
      <c r="I12" s="20"/>
    </row>
    <row r="13" spans="1:9">
      <c r="A13" s="16"/>
      <c r="B13" s="92"/>
      <c r="C13" s="93"/>
      <c r="D13" s="93"/>
      <c r="E13" s="20"/>
      <c r="F13" s="20"/>
      <c r="G13" s="93"/>
      <c r="H13" s="93"/>
      <c r="I13" s="20"/>
    </row>
    <row r="14" spans="1:9">
      <c r="A14" s="16"/>
      <c r="B14" s="94" t="s">
        <v>690</v>
      </c>
      <c r="C14" s="95">
        <v>77495</v>
      </c>
      <c r="D14" s="95"/>
      <c r="E14" s="44"/>
      <c r="F14" s="44"/>
      <c r="G14" s="95">
        <v>48931</v>
      </c>
      <c r="H14" s="95"/>
      <c r="I14" s="44"/>
    </row>
    <row r="15" spans="1:9">
      <c r="A15" s="16"/>
      <c r="B15" s="94"/>
      <c r="C15" s="95"/>
      <c r="D15" s="95"/>
      <c r="E15" s="44"/>
      <c r="F15" s="44"/>
      <c r="G15" s="95"/>
      <c r="H15" s="95"/>
      <c r="I15" s="44"/>
    </row>
    <row r="16" spans="1:9">
      <c r="A16" s="16"/>
      <c r="B16" s="92" t="s">
        <v>691</v>
      </c>
      <c r="C16" s="93">
        <v>18794</v>
      </c>
      <c r="D16" s="93"/>
      <c r="E16" s="20"/>
      <c r="F16" s="20"/>
      <c r="G16" s="93">
        <v>15535</v>
      </c>
      <c r="H16" s="93"/>
      <c r="I16" s="20"/>
    </row>
    <row r="17" spans="1:9">
      <c r="A17" s="16"/>
      <c r="B17" s="92"/>
      <c r="C17" s="93"/>
      <c r="D17" s="93"/>
      <c r="E17" s="20"/>
      <c r="F17" s="20"/>
      <c r="G17" s="93"/>
      <c r="H17" s="93"/>
      <c r="I17" s="20"/>
    </row>
    <row r="18" spans="1:9">
      <c r="A18" s="16"/>
      <c r="B18" s="94" t="s">
        <v>692</v>
      </c>
      <c r="C18" s="95">
        <v>7787</v>
      </c>
      <c r="D18" s="95"/>
      <c r="E18" s="44"/>
      <c r="F18" s="44"/>
      <c r="G18" s="95">
        <v>6098</v>
      </c>
      <c r="H18" s="95"/>
      <c r="I18" s="44"/>
    </row>
    <row r="19" spans="1:9">
      <c r="A19" s="16"/>
      <c r="B19" s="94"/>
      <c r="C19" s="95"/>
      <c r="D19" s="95"/>
      <c r="E19" s="44"/>
      <c r="F19" s="44"/>
      <c r="G19" s="95"/>
      <c r="H19" s="95"/>
      <c r="I19" s="44"/>
    </row>
    <row r="20" spans="1:9">
      <c r="A20" s="16"/>
      <c r="B20" s="92" t="s">
        <v>693</v>
      </c>
      <c r="C20" s="93">
        <v>13405</v>
      </c>
      <c r="D20" s="93"/>
      <c r="E20" s="20"/>
      <c r="F20" s="20"/>
      <c r="G20" s="93">
        <v>13479</v>
      </c>
      <c r="H20" s="93"/>
      <c r="I20" s="20"/>
    </row>
    <row r="21" spans="1:9">
      <c r="A21" s="16"/>
      <c r="B21" s="92"/>
      <c r="C21" s="93"/>
      <c r="D21" s="93"/>
      <c r="E21" s="20"/>
      <c r="F21" s="20"/>
      <c r="G21" s="93"/>
      <c r="H21" s="93"/>
      <c r="I21" s="20"/>
    </row>
    <row r="22" spans="1:9">
      <c r="A22" s="16"/>
      <c r="B22" s="94" t="s">
        <v>694</v>
      </c>
      <c r="C22" s="157" t="s">
        <v>327</v>
      </c>
      <c r="D22" s="157"/>
      <c r="E22" s="44"/>
      <c r="F22" s="44"/>
      <c r="G22" s="95">
        <v>6069</v>
      </c>
      <c r="H22" s="95"/>
      <c r="I22" s="44"/>
    </row>
    <row r="23" spans="1:9">
      <c r="A23" s="16"/>
      <c r="B23" s="94"/>
      <c r="C23" s="157"/>
      <c r="D23" s="157"/>
      <c r="E23" s="44"/>
      <c r="F23" s="44"/>
      <c r="G23" s="95"/>
      <c r="H23" s="95"/>
      <c r="I23" s="44"/>
    </row>
    <row r="24" spans="1:9">
      <c r="A24" s="16"/>
      <c r="B24" s="92" t="s">
        <v>37</v>
      </c>
      <c r="C24" s="93">
        <v>25518</v>
      </c>
      <c r="D24" s="93"/>
      <c r="E24" s="20"/>
      <c r="F24" s="20"/>
      <c r="G24" s="93">
        <v>18253</v>
      </c>
      <c r="H24" s="93"/>
      <c r="I24" s="20"/>
    </row>
    <row r="25" spans="1:9" ht="15.75" thickBot="1">
      <c r="A25" s="16"/>
      <c r="B25" s="112"/>
      <c r="C25" s="102"/>
      <c r="D25" s="102"/>
      <c r="E25" s="42"/>
      <c r="F25" s="42"/>
      <c r="G25" s="102"/>
      <c r="H25" s="102"/>
      <c r="I25" s="42"/>
    </row>
    <row r="26" spans="1:9">
      <c r="A26" s="16"/>
      <c r="B26" s="115" t="s">
        <v>128</v>
      </c>
      <c r="C26" s="103" t="s">
        <v>314</v>
      </c>
      <c r="D26" s="104">
        <v>225888</v>
      </c>
      <c r="E26" s="45"/>
      <c r="F26" s="45"/>
      <c r="G26" s="103" t="s">
        <v>314</v>
      </c>
      <c r="H26" s="104">
        <v>207293</v>
      </c>
      <c r="I26" s="45"/>
    </row>
    <row r="27" spans="1:9" ht="15.75" thickBot="1">
      <c r="A27" s="16"/>
      <c r="B27" s="116"/>
      <c r="C27" s="117"/>
      <c r="D27" s="118"/>
      <c r="E27" s="70"/>
      <c r="F27" s="70"/>
      <c r="G27" s="117"/>
      <c r="H27" s="118"/>
      <c r="I27" s="70"/>
    </row>
    <row r="28" spans="1:9" ht="15.75" thickTop="1"/>
  </sheetData>
  <mergeCells count="72">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18.140625" bestFit="1" customWidth="1"/>
    <col min="2" max="2" width="36.5703125" customWidth="1"/>
    <col min="3" max="3" width="3.42578125" customWidth="1"/>
    <col min="4" max="4" width="16.140625" customWidth="1"/>
    <col min="5" max="5" width="16.7109375" customWidth="1"/>
  </cols>
  <sheetData>
    <row r="1" spans="1:5" ht="15" customHeight="1">
      <c r="A1" s="8" t="s">
        <v>35</v>
      </c>
      <c r="B1" s="8" t="s">
        <v>1</v>
      </c>
      <c r="C1" s="8"/>
      <c r="D1" s="8"/>
      <c r="E1" s="8"/>
    </row>
    <row r="2" spans="1:5" ht="15" customHeight="1">
      <c r="A2" s="8"/>
      <c r="B2" s="8" t="s">
        <v>2</v>
      </c>
      <c r="C2" s="8"/>
      <c r="D2" s="8"/>
      <c r="E2" s="8"/>
    </row>
    <row r="3" spans="1:5">
      <c r="A3" s="3" t="s">
        <v>695</v>
      </c>
      <c r="B3" s="15"/>
      <c r="C3" s="15"/>
      <c r="D3" s="15"/>
      <c r="E3" s="15"/>
    </row>
    <row r="4" spans="1:5">
      <c r="A4" s="16" t="s">
        <v>35</v>
      </c>
      <c r="B4" s="18" t="s">
        <v>696</v>
      </c>
      <c r="C4" s="18"/>
      <c r="D4" s="18"/>
      <c r="E4" s="18"/>
    </row>
    <row r="5" spans="1:5">
      <c r="A5" s="16"/>
      <c r="B5" s="15"/>
      <c r="C5" s="15"/>
      <c r="D5" s="15"/>
      <c r="E5" s="15"/>
    </row>
    <row r="6" spans="1:5" ht="38.25" customHeight="1">
      <c r="A6" s="16"/>
      <c r="B6" s="19" t="s">
        <v>697</v>
      </c>
      <c r="C6" s="19"/>
      <c r="D6" s="19"/>
      <c r="E6" s="19"/>
    </row>
    <row r="7" spans="1:5">
      <c r="A7" s="16"/>
      <c r="B7" s="13"/>
      <c r="C7" s="13"/>
      <c r="D7" s="13"/>
      <c r="E7" s="13"/>
    </row>
    <row r="8" spans="1:5">
      <c r="A8" s="16"/>
      <c r="B8" s="11"/>
      <c r="C8" s="11"/>
      <c r="D8" s="11"/>
      <c r="E8" s="11"/>
    </row>
    <row r="9" spans="1:5">
      <c r="A9" s="16"/>
      <c r="B9" s="38" t="s">
        <v>303</v>
      </c>
      <c r="C9" s="90" t="s">
        <v>698</v>
      </c>
      <c r="D9" s="90"/>
      <c r="E9" s="20"/>
    </row>
    <row r="10" spans="1:5" ht="15.75" thickBot="1">
      <c r="A10" s="16"/>
      <c r="B10" s="39"/>
      <c r="C10" s="91"/>
      <c r="D10" s="91"/>
      <c r="E10" s="42"/>
    </row>
    <row r="11" spans="1:5">
      <c r="A11" s="16"/>
      <c r="B11" s="103">
        <v>2015</v>
      </c>
      <c r="C11" s="103" t="s">
        <v>314</v>
      </c>
      <c r="D11" s="104">
        <v>1171632</v>
      </c>
      <c r="E11" s="45"/>
    </row>
    <row r="12" spans="1:5">
      <c r="A12" s="16"/>
      <c r="B12" s="122"/>
      <c r="C12" s="122"/>
      <c r="D12" s="123"/>
      <c r="E12" s="113"/>
    </row>
    <row r="13" spans="1:5">
      <c r="A13" s="16"/>
      <c r="B13" s="92">
        <v>2016</v>
      </c>
      <c r="C13" s="93">
        <v>142327</v>
      </c>
      <c r="D13" s="93"/>
      <c r="E13" s="20"/>
    </row>
    <row r="14" spans="1:5">
      <c r="A14" s="16"/>
      <c r="B14" s="92"/>
      <c r="C14" s="93"/>
      <c r="D14" s="93"/>
      <c r="E14" s="20"/>
    </row>
    <row r="15" spans="1:5">
      <c r="A15" s="16"/>
      <c r="B15" s="94">
        <v>2017</v>
      </c>
      <c r="C15" s="95">
        <v>73898</v>
      </c>
      <c r="D15" s="95"/>
      <c r="E15" s="44"/>
    </row>
    <row r="16" spans="1:5">
      <c r="A16" s="16"/>
      <c r="B16" s="94"/>
      <c r="C16" s="95"/>
      <c r="D16" s="95"/>
      <c r="E16" s="44"/>
    </row>
    <row r="17" spans="1:5">
      <c r="A17" s="16"/>
      <c r="B17" s="92">
        <v>2018</v>
      </c>
      <c r="C17" s="93">
        <v>11692</v>
      </c>
      <c r="D17" s="93"/>
      <c r="E17" s="20"/>
    </row>
    <row r="18" spans="1:5">
      <c r="A18" s="16"/>
      <c r="B18" s="92"/>
      <c r="C18" s="93"/>
      <c r="D18" s="93"/>
      <c r="E18" s="20"/>
    </row>
    <row r="19" spans="1:5">
      <c r="A19" s="16"/>
      <c r="B19" s="94">
        <v>2019</v>
      </c>
      <c r="C19" s="95">
        <v>13030</v>
      </c>
      <c r="D19" s="95"/>
      <c r="E19" s="44"/>
    </row>
    <row r="20" spans="1:5">
      <c r="A20" s="16"/>
      <c r="B20" s="94"/>
      <c r="C20" s="95"/>
      <c r="D20" s="95"/>
      <c r="E20" s="44"/>
    </row>
    <row r="21" spans="1:5">
      <c r="A21" s="16"/>
      <c r="B21" s="92" t="s">
        <v>699</v>
      </c>
      <c r="C21" s="93">
        <v>21422</v>
      </c>
      <c r="D21" s="93"/>
      <c r="E21" s="20"/>
    </row>
    <row r="22" spans="1:5" ht="15.75" thickBot="1">
      <c r="A22" s="16"/>
      <c r="B22" s="112"/>
      <c r="C22" s="102"/>
      <c r="D22" s="102"/>
      <c r="E22" s="42"/>
    </row>
    <row r="23" spans="1:5">
      <c r="A23" s="16"/>
      <c r="B23" s="115" t="s">
        <v>128</v>
      </c>
      <c r="C23" s="103" t="s">
        <v>314</v>
      </c>
      <c r="D23" s="104">
        <v>1434001</v>
      </c>
      <c r="E23" s="45"/>
    </row>
    <row r="24" spans="1:5" ht="15.75" thickBot="1">
      <c r="A24" s="16"/>
      <c r="B24" s="116"/>
      <c r="C24" s="117"/>
      <c r="D24" s="118"/>
      <c r="E24" s="70"/>
    </row>
    <row r="25" spans="1:5" ht="15.75" thickTop="1">
      <c r="A25" s="16"/>
      <c r="B25" s="144"/>
      <c r="C25" s="144"/>
      <c r="D25" s="144"/>
      <c r="E25" s="144"/>
    </row>
    <row r="26" spans="1:5" ht="38.25" customHeight="1">
      <c r="A26" s="16"/>
      <c r="B26" s="20" t="s">
        <v>700</v>
      </c>
      <c r="C26" s="20"/>
      <c r="D26" s="20"/>
      <c r="E26" s="20"/>
    </row>
    <row r="27" spans="1:5">
      <c r="A27" s="16"/>
      <c r="B27" s="13"/>
      <c r="C27" s="13"/>
      <c r="D27" s="13"/>
      <c r="E27" s="13"/>
    </row>
    <row r="28" spans="1:5">
      <c r="A28" s="16"/>
      <c r="B28" s="11"/>
      <c r="C28" s="11"/>
      <c r="D28" s="11"/>
      <c r="E28" s="11"/>
    </row>
    <row r="29" spans="1:5">
      <c r="A29" s="16"/>
      <c r="B29" s="38" t="s">
        <v>303</v>
      </c>
      <c r="C29" s="90" t="s">
        <v>698</v>
      </c>
      <c r="D29" s="90"/>
      <c r="E29" s="20"/>
    </row>
    <row r="30" spans="1:5" ht="15.75" thickBot="1">
      <c r="A30" s="16"/>
      <c r="B30" s="39"/>
      <c r="C30" s="91"/>
      <c r="D30" s="91"/>
      <c r="E30" s="42"/>
    </row>
    <row r="31" spans="1:5">
      <c r="A31" s="16"/>
      <c r="B31" s="103" t="s">
        <v>701</v>
      </c>
      <c r="C31" s="103" t="s">
        <v>314</v>
      </c>
      <c r="D31" s="104">
        <v>818595</v>
      </c>
      <c r="E31" s="45"/>
    </row>
    <row r="32" spans="1:5">
      <c r="A32" s="16"/>
      <c r="B32" s="94"/>
      <c r="C32" s="122"/>
      <c r="D32" s="123"/>
      <c r="E32" s="113"/>
    </row>
    <row r="33" spans="1:5">
      <c r="A33" s="16"/>
      <c r="B33" s="92" t="s">
        <v>702</v>
      </c>
      <c r="C33" s="93">
        <v>98451</v>
      </c>
      <c r="D33" s="93"/>
      <c r="E33" s="20"/>
    </row>
    <row r="34" spans="1:5">
      <c r="A34" s="16"/>
      <c r="B34" s="92"/>
      <c r="C34" s="93"/>
      <c r="D34" s="93"/>
      <c r="E34" s="20"/>
    </row>
    <row r="35" spans="1:5">
      <c r="A35" s="16"/>
      <c r="B35" s="94" t="s">
        <v>703</v>
      </c>
      <c r="C35" s="95">
        <v>109575</v>
      </c>
      <c r="D35" s="95"/>
      <c r="E35" s="44"/>
    </row>
    <row r="36" spans="1:5">
      <c r="A36" s="16"/>
      <c r="B36" s="94"/>
      <c r="C36" s="95"/>
      <c r="D36" s="95"/>
      <c r="E36" s="44"/>
    </row>
    <row r="37" spans="1:5">
      <c r="A37" s="16"/>
      <c r="B37" s="92" t="s">
        <v>704</v>
      </c>
      <c r="C37" s="93">
        <v>135420</v>
      </c>
      <c r="D37" s="93"/>
      <c r="E37" s="20"/>
    </row>
    <row r="38" spans="1:5" ht="15.75" thickBot="1">
      <c r="A38" s="16"/>
      <c r="B38" s="112"/>
      <c r="C38" s="102"/>
      <c r="D38" s="102"/>
      <c r="E38" s="42"/>
    </row>
    <row r="39" spans="1:5">
      <c r="A39" s="16"/>
      <c r="B39" s="115" t="s">
        <v>128</v>
      </c>
      <c r="C39" s="103" t="s">
        <v>314</v>
      </c>
      <c r="D39" s="104">
        <v>1162041</v>
      </c>
      <c r="E39" s="45"/>
    </row>
    <row r="40" spans="1:5" ht="15.75" thickBot="1">
      <c r="A40" s="16"/>
      <c r="B40" s="116"/>
      <c r="C40" s="117"/>
      <c r="D40" s="118"/>
      <c r="E40" s="70"/>
    </row>
    <row r="41" spans="1:5" ht="15.75" thickTop="1">
      <c r="A41" s="16"/>
      <c r="B41" s="144"/>
      <c r="C41" s="144"/>
      <c r="D41" s="144"/>
      <c r="E41" s="144"/>
    </row>
    <row r="42" spans="1:5">
      <c r="A42" s="16"/>
      <c r="B42" s="18" t="s">
        <v>705</v>
      </c>
      <c r="C42" s="18"/>
      <c r="D42" s="18"/>
      <c r="E42" s="18"/>
    </row>
    <row r="43" spans="1:5">
      <c r="A43" s="16"/>
      <c r="B43" s="15"/>
      <c r="C43" s="15"/>
      <c r="D43" s="15"/>
      <c r="E43" s="15"/>
    </row>
    <row r="44" spans="1:5" ht="38.25" customHeight="1">
      <c r="A44" s="16"/>
      <c r="B44" s="19" t="s">
        <v>706</v>
      </c>
      <c r="C44" s="19"/>
      <c r="D44" s="19"/>
      <c r="E44" s="19"/>
    </row>
  </sheetData>
  <mergeCells count="62">
    <mergeCell ref="B41:E41"/>
    <mergeCell ref="B42:E42"/>
    <mergeCell ref="B43:E43"/>
    <mergeCell ref="B44:E44"/>
    <mergeCell ref="A1:A2"/>
    <mergeCell ref="B1:E1"/>
    <mergeCell ref="B2:E2"/>
    <mergeCell ref="B3:E3"/>
    <mergeCell ref="A4:A44"/>
    <mergeCell ref="B4:E4"/>
    <mergeCell ref="B5:E5"/>
    <mergeCell ref="B6:E6"/>
    <mergeCell ref="B25:E25"/>
    <mergeCell ref="B26:E26"/>
    <mergeCell ref="B37:B38"/>
    <mergeCell ref="C37:D38"/>
    <mergeCell ref="E37:E38"/>
    <mergeCell ref="B39:B40"/>
    <mergeCell ref="C39:C40"/>
    <mergeCell ref="D39:D40"/>
    <mergeCell ref="E39:E40"/>
    <mergeCell ref="B33:B34"/>
    <mergeCell ref="C33:D34"/>
    <mergeCell ref="E33:E34"/>
    <mergeCell ref="B35:B36"/>
    <mergeCell ref="C35:D36"/>
    <mergeCell ref="E35:E36"/>
    <mergeCell ref="B27:E27"/>
    <mergeCell ref="B29:B30"/>
    <mergeCell ref="C29:D30"/>
    <mergeCell ref="E29:E30"/>
    <mergeCell ref="B31:B32"/>
    <mergeCell ref="C31:C32"/>
    <mergeCell ref="D31:D32"/>
    <mergeCell ref="E31:E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85546875" bestFit="1" customWidth="1"/>
    <col min="2" max="3" width="36.5703125" bestFit="1" customWidth="1"/>
    <col min="4" max="4" width="14.28515625" customWidth="1"/>
    <col min="5" max="5" width="6.28515625" customWidth="1"/>
    <col min="6" max="6" width="24" customWidth="1"/>
    <col min="7" max="7" width="5" customWidth="1"/>
    <col min="8" max="8" width="16.85546875" customWidth="1"/>
    <col min="9" max="9" width="6.28515625" customWidth="1"/>
  </cols>
  <sheetData>
    <row r="1" spans="1:9" ht="15" customHeight="1">
      <c r="A1" s="8" t="s">
        <v>707</v>
      </c>
      <c r="B1" s="8" t="s">
        <v>1</v>
      </c>
      <c r="C1" s="8"/>
      <c r="D1" s="8"/>
      <c r="E1" s="8"/>
      <c r="F1" s="8"/>
      <c r="G1" s="8"/>
      <c r="H1" s="8"/>
      <c r="I1" s="8"/>
    </row>
    <row r="2" spans="1:9" ht="15" customHeight="1">
      <c r="A2" s="8"/>
      <c r="B2" s="8" t="s">
        <v>2</v>
      </c>
      <c r="C2" s="8"/>
      <c r="D2" s="8"/>
      <c r="E2" s="8"/>
      <c r="F2" s="8"/>
      <c r="G2" s="8"/>
      <c r="H2" s="8"/>
      <c r="I2" s="8"/>
    </row>
    <row r="3" spans="1:9">
      <c r="A3" s="3" t="s">
        <v>708</v>
      </c>
      <c r="B3" s="15"/>
      <c r="C3" s="15"/>
      <c r="D3" s="15"/>
      <c r="E3" s="15"/>
      <c r="F3" s="15"/>
      <c r="G3" s="15"/>
      <c r="H3" s="15"/>
      <c r="I3" s="15"/>
    </row>
    <row r="4" spans="1:9">
      <c r="A4" s="16" t="s">
        <v>707</v>
      </c>
      <c r="B4" s="17" t="s">
        <v>709</v>
      </c>
      <c r="C4" s="17"/>
      <c r="D4" s="17"/>
      <c r="E4" s="17"/>
      <c r="F4" s="17"/>
      <c r="G4" s="17"/>
      <c r="H4" s="17"/>
      <c r="I4" s="17"/>
    </row>
    <row r="5" spans="1:9">
      <c r="A5" s="16"/>
      <c r="B5" s="15"/>
      <c r="C5" s="15"/>
      <c r="D5" s="15"/>
      <c r="E5" s="15"/>
      <c r="F5" s="15"/>
      <c r="G5" s="15"/>
      <c r="H5" s="15"/>
      <c r="I5" s="15"/>
    </row>
    <row r="6" spans="1:9">
      <c r="A6" s="16"/>
      <c r="B6" s="20" t="s">
        <v>710</v>
      </c>
      <c r="C6" s="20"/>
      <c r="D6" s="20"/>
      <c r="E6" s="20"/>
      <c r="F6" s="20"/>
      <c r="G6" s="20"/>
      <c r="H6" s="20"/>
      <c r="I6" s="20"/>
    </row>
    <row r="7" spans="1:9">
      <c r="A7" s="16"/>
      <c r="B7" s="13"/>
      <c r="C7" s="13"/>
      <c r="D7" s="13"/>
      <c r="E7" s="13"/>
      <c r="F7" s="13"/>
      <c r="G7" s="13"/>
      <c r="H7" s="13"/>
      <c r="I7" s="13"/>
    </row>
    <row r="8" spans="1:9">
      <c r="A8" s="16"/>
      <c r="B8" s="11"/>
      <c r="C8" s="11"/>
      <c r="D8" s="11"/>
      <c r="E8" s="11"/>
      <c r="F8" s="11"/>
      <c r="G8" s="11"/>
      <c r="H8" s="11"/>
      <c r="I8" s="11"/>
    </row>
    <row r="9" spans="1:9" ht="15.75" thickBot="1">
      <c r="A9" s="16"/>
      <c r="B9" s="14"/>
      <c r="C9" s="141" t="s">
        <v>440</v>
      </c>
      <c r="D9" s="141"/>
      <c r="E9" s="141"/>
      <c r="F9" s="141"/>
      <c r="G9" s="141"/>
      <c r="H9" s="141"/>
      <c r="I9" s="141"/>
    </row>
    <row r="10" spans="1:9">
      <c r="A10" s="16"/>
      <c r="B10" s="38" t="s">
        <v>303</v>
      </c>
      <c r="C10" s="140">
        <v>2014</v>
      </c>
      <c r="D10" s="140"/>
      <c r="E10" s="61"/>
      <c r="F10" s="61"/>
      <c r="G10" s="140">
        <v>2013</v>
      </c>
      <c r="H10" s="140"/>
      <c r="I10" s="61"/>
    </row>
    <row r="11" spans="1:9" ht="15.75" thickBot="1">
      <c r="A11" s="16"/>
      <c r="B11" s="39"/>
      <c r="C11" s="91"/>
      <c r="D11" s="91"/>
      <c r="E11" s="42"/>
      <c r="F11" s="42"/>
      <c r="G11" s="91"/>
      <c r="H11" s="91"/>
      <c r="I11" s="42"/>
    </row>
    <row r="12" spans="1:9">
      <c r="A12" s="16"/>
      <c r="B12" s="244" t="s">
        <v>711</v>
      </c>
      <c r="C12" s="45"/>
      <c r="D12" s="45"/>
      <c r="E12" s="45"/>
      <c r="F12" s="26"/>
      <c r="G12" s="45"/>
      <c r="H12" s="45"/>
      <c r="I12" s="45"/>
    </row>
    <row r="13" spans="1:9">
      <c r="A13" s="16"/>
      <c r="B13" s="99" t="s">
        <v>712</v>
      </c>
      <c r="C13" s="92" t="s">
        <v>314</v>
      </c>
      <c r="D13" s="93">
        <v>8459</v>
      </c>
      <c r="E13" s="20"/>
      <c r="F13" s="20"/>
      <c r="G13" s="92" t="s">
        <v>314</v>
      </c>
      <c r="H13" s="93">
        <v>9982</v>
      </c>
      <c r="I13" s="20"/>
    </row>
    <row r="14" spans="1:9">
      <c r="A14" s="16"/>
      <c r="B14" s="99"/>
      <c r="C14" s="92"/>
      <c r="D14" s="93"/>
      <c r="E14" s="20"/>
      <c r="F14" s="20"/>
      <c r="G14" s="92"/>
      <c r="H14" s="93"/>
      <c r="I14" s="20"/>
    </row>
    <row r="15" spans="1:9">
      <c r="A15" s="16"/>
      <c r="B15" s="81" t="s">
        <v>713</v>
      </c>
      <c r="C15" s="157">
        <v>0.14000000000000001</v>
      </c>
      <c r="D15" s="157"/>
      <c r="E15" s="79" t="s">
        <v>645</v>
      </c>
      <c r="F15" s="26"/>
      <c r="G15" s="157">
        <v>0.14000000000000001</v>
      </c>
      <c r="H15" s="157"/>
      <c r="I15" s="79" t="s">
        <v>645</v>
      </c>
    </row>
    <row r="16" spans="1:9" ht="24.75">
      <c r="A16" s="16"/>
      <c r="B16" s="215" t="s">
        <v>714</v>
      </c>
      <c r="C16" s="20"/>
      <c r="D16" s="20"/>
      <c r="E16" s="20"/>
      <c r="F16" s="14"/>
      <c r="G16" s="20"/>
      <c r="H16" s="20"/>
      <c r="I16" s="20"/>
    </row>
    <row r="17" spans="1:9">
      <c r="A17" s="16"/>
      <c r="B17" s="100" t="s">
        <v>712</v>
      </c>
      <c r="C17" s="94" t="s">
        <v>314</v>
      </c>
      <c r="D17" s="95">
        <v>7700</v>
      </c>
      <c r="E17" s="44"/>
      <c r="F17" s="44"/>
      <c r="G17" s="94" t="s">
        <v>314</v>
      </c>
      <c r="H17" s="95">
        <v>62233</v>
      </c>
      <c r="I17" s="44"/>
    </row>
    <row r="18" spans="1:9">
      <c r="A18" s="16"/>
      <c r="B18" s="100"/>
      <c r="C18" s="94"/>
      <c r="D18" s="95"/>
      <c r="E18" s="44"/>
      <c r="F18" s="44"/>
      <c r="G18" s="94"/>
      <c r="H18" s="95"/>
      <c r="I18" s="44"/>
    </row>
    <row r="19" spans="1:9">
      <c r="A19" s="16"/>
      <c r="B19" s="80" t="s">
        <v>713</v>
      </c>
      <c r="C19" s="126">
        <v>0.1</v>
      </c>
      <c r="D19" s="126"/>
      <c r="E19" s="78" t="s">
        <v>645</v>
      </c>
      <c r="F19" s="14"/>
      <c r="G19" s="126">
        <v>0.05</v>
      </c>
      <c r="H19" s="126"/>
      <c r="I19" s="78" t="s">
        <v>645</v>
      </c>
    </row>
    <row r="20" spans="1:9">
      <c r="A20" s="16"/>
      <c r="B20" s="11"/>
      <c r="C20" s="11"/>
    </row>
    <row r="21" spans="1:9" ht="22.5">
      <c r="A21" s="16"/>
      <c r="B21" s="217" t="s">
        <v>631</v>
      </c>
      <c r="C21" s="234" t="s">
        <v>715</v>
      </c>
    </row>
    <row r="22" spans="1:9">
      <c r="A22" s="16"/>
      <c r="B22" s="11"/>
      <c r="C22" s="11"/>
    </row>
    <row r="23" spans="1:9" ht="90">
      <c r="A23" s="16"/>
      <c r="B23" s="217" t="s">
        <v>650</v>
      </c>
      <c r="C23" s="234" t="s">
        <v>716</v>
      </c>
    </row>
    <row r="24" spans="1:9">
      <c r="A24" s="16"/>
      <c r="B24" s="15"/>
      <c r="C24" s="15"/>
      <c r="D24" s="15"/>
      <c r="E24" s="15"/>
      <c r="F24" s="15"/>
      <c r="G24" s="15"/>
      <c r="H24" s="15"/>
      <c r="I24" s="15"/>
    </row>
    <row r="25" spans="1:9" ht="25.5" customHeight="1">
      <c r="A25" s="16"/>
      <c r="B25" s="19" t="s">
        <v>717</v>
      </c>
      <c r="C25" s="19"/>
      <c r="D25" s="19"/>
      <c r="E25" s="19"/>
      <c r="F25" s="19"/>
      <c r="G25" s="19"/>
      <c r="H25" s="19"/>
      <c r="I25" s="19"/>
    </row>
    <row r="26" spans="1:9">
      <c r="A26" s="16"/>
      <c r="B26" s="15"/>
      <c r="C26" s="15"/>
      <c r="D26" s="15"/>
      <c r="E26" s="15"/>
      <c r="F26" s="15"/>
      <c r="G26" s="15"/>
      <c r="H26" s="15"/>
      <c r="I26" s="15"/>
    </row>
    <row r="27" spans="1:9" ht="25.5" customHeight="1">
      <c r="A27" s="16"/>
      <c r="B27" s="19" t="s">
        <v>718</v>
      </c>
      <c r="C27" s="19"/>
      <c r="D27" s="19"/>
      <c r="E27" s="19"/>
      <c r="F27" s="19"/>
      <c r="G27" s="19"/>
      <c r="H27" s="19"/>
      <c r="I27" s="19"/>
    </row>
    <row r="28" spans="1:9">
      <c r="A28" s="16"/>
      <c r="B28" s="15"/>
      <c r="C28" s="15"/>
      <c r="D28" s="15"/>
      <c r="E28" s="15"/>
      <c r="F28" s="15"/>
      <c r="G28" s="15"/>
      <c r="H28" s="15"/>
      <c r="I28" s="15"/>
    </row>
    <row r="29" spans="1:9" ht="51" customHeight="1">
      <c r="A29" s="16"/>
      <c r="B29" s="19" t="s">
        <v>719</v>
      </c>
      <c r="C29" s="19"/>
      <c r="D29" s="19"/>
      <c r="E29" s="19"/>
      <c r="F29" s="19"/>
      <c r="G29" s="19"/>
      <c r="H29" s="19"/>
      <c r="I29" s="19"/>
    </row>
  </sheetData>
  <mergeCells count="46">
    <mergeCell ref="B28:I28"/>
    <mergeCell ref="B29:I29"/>
    <mergeCell ref="B5:I5"/>
    <mergeCell ref="B6:I6"/>
    <mergeCell ref="B24:I24"/>
    <mergeCell ref="B25:I25"/>
    <mergeCell ref="B26:I26"/>
    <mergeCell ref="B27:I27"/>
    <mergeCell ref="H17:H18"/>
    <mergeCell ref="I17:I18"/>
    <mergeCell ref="C19:D19"/>
    <mergeCell ref="G19:H19"/>
    <mergeCell ref="A1:A2"/>
    <mergeCell ref="B1:I1"/>
    <mergeCell ref="B2:I2"/>
    <mergeCell ref="B3:I3"/>
    <mergeCell ref="A4:A29"/>
    <mergeCell ref="B4:I4"/>
    <mergeCell ref="C15:D15"/>
    <mergeCell ref="G15:H15"/>
    <mergeCell ref="C16:E16"/>
    <mergeCell ref="G16:I16"/>
    <mergeCell ref="B17:B18"/>
    <mergeCell ref="C17:C18"/>
    <mergeCell ref="D17:D18"/>
    <mergeCell ref="E17:E18"/>
    <mergeCell ref="F17:F18"/>
    <mergeCell ref="G17:G18"/>
    <mergeCell ref="C12:E12"/>
    <mergeCell ref="G12:I12"/>
    <mergeCell ref="B13:B14"/>
    <mergeCell ref="C13:C14"/>
    <mergeCell ref="D13:D14"/>
    <mergeCell ref="E13:E14"/>
    <mergeCell ref="F13:F14"/>
    <mergeCell ref="G13:G14"/>
    <mergeCell ref="H13:H14"/>
    <mergeCell ref="I13:I14"/>
    <mergeCell ref="B7:I7"/>
    <mergeCell ref="C9:I9"/>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customWidth="1"/>
    <col min="3" max="3" width="5.5703125" customWidth="1"/>
    <col min="4" max="4" width="21" customWidth="1"/>
    <col min="5" max="6" width="25.85546875" customWidth="1"/>
    <col min="7" max="7" width="5.5703125" customWidth="1"/>
    <col min="8" max="8" width="21" customWidth="1"/>
    <col min="9" max="9" width="25.85546875" customWidth="1"/>
  </cols>
  <sheetData>
    <row r="1" spans="1:9" ht="15" customHeight="1">
      <c r="A1" s="8" t="s">
        <v>43</v>
      </c>
      <c r="B1" s="8" t="s">
        <v>1</v>
      </c>
      <c r="C1" s="8"/>
      <c r="D1" s="8"/>
      <c r="E1" s="8"/>
      <c r="F1" s="8"/>
      <c r="G1" s="8"/>
      <c r="H1" s="8"/>
      <c r="I1" s="8"/>
    </row>
    <row r="2" spans="1:9" ht="15" customHeight="1">
      <c r="A2" s="8"/>
      <c r="B2" s="8" t="s">
        <v>2</v>
      </c>
      <c r="C2" s="8"/>
      <c r="D2" s="8"/>
      <c r="E2" s="8"/>
      <c r="F2" s="8"/>
      <c r="G2" s="8"/>
      <c r="H2" s="8"/>
      <c r="I2" s="8"/>
    </row>
    <row r="3" spans="1:9">
      <c r="A3" s="3" t="s">
        <v>720</v>
      </c>
      <c r="B3" s="15"/>
      <c r="C3" s="15"/>
      <c r="D3" s="15"/>
      <c r="E3" s="15"/>
      <c r="F3" s="15"/>
      <c r="G3" s="15"/>
      <c r="H3" s="15"/>
      <c r="I3" s="15"/>
    </row>
    <row r="4" spans="1:9">
      <c r="A4" s="16" t="s">
        <v>43</v>
      </c>
      <c r="B4" s="19" t="s">
        <v>721</v>
      </c>
      <c r="C4" s="19"/>
      <c r="D4" s="19"/>
      <c r="E4" s="19"/>
      <c r="F4" s="19"/>
      <c r="G4" s="19"/>
      <c r="H4" s="19"/>
      <c r="I4" s="19"/>
    </row>
    <row r="5" spans="1:9">
      <c r="A5" s="16"/>
      <c r="B5" s="13"/>
      <c r="C5" s="13"/>
      <c r="D5" s="13"/>
      <c r="E5" s="13"/>
      <c r="F5" s="13"/>
      <c r="G5" s="13"/>
      <c r="H5" s="13"/>
      <c r="I5" s="13"/>
    </row>
    <row r="6" spans="1:9">
      <c r="A6" s="16"/>
      <c r="B6" s="11"/>
      <c r="C6" s="11"/>
      <c r="D6" s="11"/>
      <c r="E6" s="11"/>
      <c r="F6" s="11"/>
      <c r="G6" s="11"/>
      <c r="H6" s="11"/>
      <c r="I6" s="11"/>
    </row>
    <row r="7" spans="1:9" ht="15.75" thickBot="1">
      <c r="A7" s="16"/>
      <c r="B7" s="14"/>
      <c r="C7" s="141" t="s">
        <v>440</v>
      </c>
      <c r="D7" s="141"/>
      <c r="E7" s="141"/>
      <c r="F7" s="141"/>
      <c r="G7" s="141"/>
      <c r="H7" s="141"/>
      <c r="I7" s="141"/>
    </row>
    <row r="8" spans="1:9">
      <c r="A8" s="16"/>
      <c r="B8" s="38" t="s">
        <v>303</v>
      </c>
      <c r="C8" s="140">
        <v>2014</v>
      </c>
      <c r="D8" s="140"/>
      <c r="E8" s="61"/>
      <c r="F8" s="61"/>
      <c r="G8" s="140">
        <v>2013</v>
      </c>
      <c r="H8" s="140"/>
      <c r="I8" s="61"/>
    </row>
    <row r="9" spans="1:9" ht="15.75" thickBot="1">
      <c r="A9" s="16"/>
      <c r="B9" s="39"/>
      <c r="C9" s="91"/>
      <c r="D9" s="91"/>
      <c r="E9" s="42"/>
      <c r="F9" s="42"/>
      <c r="G9" s="91"/>
      <c r="H9" s="91"/>
      <c r="I9" s="42"/>
    </row>
    <row r="10" spans="1:9">
      <c r="A10" s="16"/>
      <c r="B10" s="107" t="s">
        <v>722</v>
      </c>
      <c r="C10" s="107" t="s">
        <v>314</v>
      </c>
      <c r="D10" s="98">
        <v>150000</v>
      </c>
      <c r="E10" s="61"/>
      <c r="F10" s="61"/>
      <c r="G10" s="107" t="s">
        <v>314</v>
      </c>
      <c r="H10" s="98">
        <v>150000</v>
      </c>
      <c r="I10" s="61"/>
    </row>
    <row r="11" spans="1:9">
      <c r="A11" s="16"/>
      <c r="B11" s="92"/>
      <c r="C11" s="156"/>
      <c r="D11" s="245"/>
      <c r="E11" s="133"/>
      <c r="F11" s="133"/>
      <c r="G11" s="156"/>
      <c r="H11" s="245"/>
      <c r="I11" s="133"/>
    </row>
    <row r="12" spans="1:9">
      <c r="A12" s="16"/>
      <c r="B12" s="94" t="s">
        <v>723</v>
      </c>
      <c r="C12" s="95">
        <v>13005</v>
      </c>
      <c r="D12" s="95"/>
      <c r="E12" s="44"/>
      <c r="F12" s="44"/>
      <c r="G12" s="95">
        <v>15877</v>
      </c>
      <c r="H12" s="95"/>
      <c r="I12" s="44"/>
    </row>
    <row r="13" spans="1:9">
      <c r="A13" s="16"/>
      <c r="B13" s="94"/>
      <c r="C13" s="95"/>
      <c r="D13" s="95"/>
      <c r="E13" s="44"/>
      <c r="F13" s="44"/>
      <c r="G13" s="95"/>
      <c r="H13" s="95"/>
      <c r="I13" s="44"/>
    </row>
    <row r="14" spans="1:9">
      <c r="A14" s="16"/>
      <c r="B14" s="92" t="s">
        <v>724</v>
      </c>
      <c r="C14" s="93">
        <v>10907</v>
      </c>
      <c r="D14" s="93"/>
      <c r="E14" s="20"/>
      <c r="F14" s="20"/>
      <c r="G14" s="93">
        <v>8829</v>
      </c>
      <c r="H14" s="93"/>
      <c r="I14" s="20"/>
    </row>
    <row r="15" spans="1:9" ht="15.75" thickBot="1">
      <c r="A15" s="16"/>
      <c r="B15" s="112"/>
      <c r="C15" s="102"/>
      <c r="D15" s="102"/>
      <c r="E15" s="42"/>
      <c r="F15" s="42"/>
      <c r="G15" s="102"/>
      <c r="H15" s="102"/>
      <c r="I15" s="42"/>
    </row>
    <row r="16" spans="1:9">
      <c r="A16" s="16"/>
      <c r="B16" s="115" t="s">
        <v>128</v>
      </c>
      <c r="C16" s="103" t="s">
        <v>314</v>
      </c>
      <c r="D16" s="104">
        <v>173912</v>
      </c>
      <c r="E16" s="45"/>
      <c r="F16" s="45"/>
      <c r="G16" s="103" t="s">
        <v>314</v>
      </c>
      <c r="H16" s="104">
        <v>174706</v>
      </c>
      <c r="I16" s="45"/>
    </row>
    <row r="17" spans="1:9" ht="15.75" thickBot="1">
      <c r="A17" s="16"/>
      <c r="B17" s="116"/>
      <c r="C17" s="117"/>
      <c r="D17" s="118"/>
      <c r="E17" s="70"/>
      <c r="F17" s="70"/>
      <c r="G17" s="117"/>
      <c r="H17" s="118"/>
      <c r="I17" s="70"/>
    </row>
    <row r="18" spans="1:9" ht="15.75" thickTop="1">
      <c r="A18" s="16"/>
      <c r="B18" s="144"/>
      <c r="C18" s="144"/>
      <c r="D18" s="144"/>
      <c r="E18" s="144"/>
      <c r="F18" s="144"/>
      <c r="G18" s="144"/>
      <c r="H18" s="144"/>
      <c r="I18" s="144"/>
    </row>
    <row r="19" spans="1:9" ht="38.25" customHeight="1">
      <c r="A19" s="16"/>
      <c r="B19" s="19" t="s">
        <v>725</v>
      </c>
      <c r="C19" s="19"/>
      <c r="D19" s="19"/>
      <c r="E19" s="19"/>
      <c r="F19" s="19"/>
      <c r="G19" s="19"/>
      <c r="H19" s="19"/>
      <c r="I19" s="19"/>
    </row>
    <row r="20" spans="1:9">
      <c r="A20" s="16"/>
      <c r="B20" s="15"/>
      <c r="C20" s="15"/>
      <c r="D20" s="15"/>
      <c r="E20" s="15"/>
      <c r="F20" s="15"/>
      <c r="G20" s="15"/>
      <c r="H20" s="15"/>
      <c r="I20" s="15"/>
    </row>
    <row r="21" spans="1:9">
      <c r="A21" s="16"/>
      <c r="B21" s="19" t="s">
        <v>726</v>
      </c>
      <c r="C21" s="19"/>
      <c r="D21" s="19"/>
      <c r="E21" s="19"/>
      <c r="F21" s="19"/>
      <c r="G21" s="19"/>
      <c r="H21" s="19"/>
      <c r="I21" s="19"/>
    </row>
    <row r="22" spans="1:9">
      <c r="A22" s="16"/>
      <c r="B22" s="15"/>
      <c r="C22" s="15"/>
      <c r="D22" s="15"/>
      <c r="E22" s="15"/>
      <c r="F22" s="15"/>
      <c r="G22" s="15"/>
      <c r="H22" s="15"/>
      <c r="I22" s="15"/>
    </row>
    <row r="23" spans="1:9" ht="25.5" customHeight="1">
      <c r="A23" s="16"/>
      <c r="B23" s="19" t="s">
        <v>727</v>
      </c>
      <c r="C23" s="19"/>
      <c r="D23" s="19"/>
      <c r="E23" s="19"/>
      <c r="F23" s="19"/>
      <c r="G23" s="19"/>
      <c r="H23" s="19"/>
      <c r="I23" s="19"/>
    </row>
    <row r="24" spans="1:9">
      <c r="A24" s="16"/>
      <c r="B24" s="15"/>
      <c r="C24" s="15"/>
      <c r="D24" s="15"/>
      <c r="E24" s="15"/>
      <c r="F24" s="15"/>
      <c r="G24" s="15"/>
      <c r="H24" s="15"/>
      <c r="I24" s="15"/>
    </row>
    <row r="25" spans="1:9">
      <c r="A25" s="16"/>
      <c r="B25" s="19" t="s">
        <v>728</v>
      </c>
      <c r="C25" s="19"/>
      <c r="D25" s="19"/>
      <c r="E25" s="19"/>
      <c r="F25" s="19"/>
      <c r="G25" s="19"/>
      <c r="H25" s="19"/>
      <c r="I25" s="19"/>
    </row>
    <row r="26" spans="1:9">
      <c r="A26" s="16"/>
      <c r="B26" s="15"/>
      <c r="C26" s="15"/>
      <c r="D26" s="15"/>
      <c r="E26" s="15"/>
      <c r="F26" s="15"/>
      <c r="G26" s="15"/>
      <c r="H26" s="15"/>
      <c r="I26" s="15"/>
    </row>
    <row r="27" spans="1:9">
      <c r="A27" s="16"/>
      <c r="B27" s="19" t="s">
        <v>729</v>
      </c>
      <c r="C27" s="19"/>
      <c r="D27" s="19"/>
      <c r="E27" s="19"/>
      <c r="F27" s="19"/>
      <c r="G27" s="19"/>
      <c r="H27" s="19"/>
      <c r="I27" s="19"/>
    </row>
    <row r="28" spans="1:9">
      <c r="A28" s="16"/>
      <c r="B28" s="13"/>
      <c r="C28" s="13"/>
      <c r="D28" s="13"/>
      <c r="E28" s="13"/>
    </row>
    <row r="29" spans="1:9">
      <c r="A29" s="16"/>
      <c r="B29" s="11"/>
      <c r="C29" s="11"/>
      <c r="D29" s="11"/>
      <c r="E29" s="11"/>
    </row>
    <row r="30" spans="1:9" ht="15.75" thickBot="1">
      <c r="A30" s="16"/>
      <c r="B30" s="246" t="s">
        <v>303</v>
      </c>
      <c r="C30" s="141" t="s">
        <v>698</v>
      </c>
      <c r="D30" s="141"/>
      <c r="E30" s="141"/>
    </row>
    <row r="31" spans="1:9">
      <c r="A31" s="16"/>
      <c r="B31" s="103">
        <v>2015</v>
      </c>
      <c r="C31" s="103" t="s">
        <v>314</v>
      </c>
      <c r="D31" s="104">
        <v>103067</v>
      </c>
      <c r="E31" s="45"/>
    </row>
    <row r="32" spans="1:9">
      <c r="A32" s="16"/>
      <c r="B32" s="122"/>
      <c r="C32" s="122"/>
      <c r="D32" s="123"/>
      <c r="E32" s="113"/>
    </row>
    <row r="33" spans="1:5">
      <c r="A33" s="16"/>
      <c r="B33" s="92">
        <v>2016</v>
      </c>
      <c r="C33" s="93">
        <v>52785</v>
      </c>
      <c r="D33" s="93"/>
      <c r="E33" s="20"/>
    </row>
    <row r="34" spans="1:5">
      <c r="A34" s="16"/>
      <c r="B34" s="92"/>
      <c r="C34" s="93"/>
      <c r="D34" s="93"/>
      <c r="E34" s="20"/>
    </row>
    <row r="35" spans="1:5">
      <c r="A35" s="16"/>
      <c r="B35" s="94">
        <v>2017</v>
      </c>
      <c r="C35" s="157" t="s">
        <v>327</v>
      </c>
      <c r="D35" s="157"/>
      <c r="E35" s="44"/>
    </row>
    <row r="36" spans="1:5">
      <c r="A36" s="16"/>
      <c r="B36" s="94"/>
      <c r="C36" s="157"/>
      <c r="D36" s="157"/>
      <c r="E36" s="44"/>
    </row>
    <row r="37" spans="1:5">
      <c r="A37" s="16"/>
      <c r="B37" s="92">
        <v>2018</v>
      </c>
      <c r="C37" s="126" t="s">
        <v>327</v>
      </c>
      <c r="D37" s="126"/>
      <c r="E37" s="20"/>
    </row>
    <row r="38" spans="1:5">
      <c r="A38" s="16"/>
      <c r="B38" s="92"/>
      <c r="C38" s="126"/>
      <c r="D38" s="126"/>
      <c r="E38" s="20"/>
    </row>
    <row r="39" spans="1:5">
      <c r="A39" s="16"/>
      <c r="B39" s="94">
        <v>2019</v>
      </c>
      <c r="C39" s="157" t="s">
        <v>327</v>
      </c>
      <c r="D39" s="157"/>
      <c r="E39" s="44"/>
    </row>
    <row r="40" spans="1:5">
      <c r="A40" s="16"/>
      <c r="B40" s="94"/>
      <c r="C40" s="157"/>
      <c r="D40" s="157"/>
      <c r="E40" s="44"/>
    </row>
    <row r="41" spans="1:5">
      <c r="A41" s="16"/>
      <c r="B41" s="92" t="s">
        <v>699</v>
      </c>
      <c r="C41" s="93">
        <v>7153</v>
      </c>
      <c r="D41" s="93"/>
      <c r="E41" s="20"/>
    </row>
    <row r="42" spans="1:5" ht="15.75" thickBot="1">
      <c r="A42" s="16"/>
      <c r="B42" s="112"/>
      <c r="C42" s="102"/>
      <c r="D42" s="102"/>
      <c r="E42" s="42"/>
    </row>
    <row r="43" spans="1:5">
      <c r="A43" s="16"/>
      <c r="B43" s="115" t="s">
        <v>128</v>
      </c>
      <c r="C43" s="103" t="s">
        <v>314</v>
      </c>
      <c r="D43" s="104">
        <v>163005</v>
      </c>
      <c r="E43" s="45"/>
    </row>
    <row r="44" spans="1:5" ht="15.75" thickBot="1">
      <c r="A44" s="16"/>
      <c r="B44" s="116"/>
      <c r="C44" s="117"/>
      <c r="D44" s="118"/>
      <c r="E44" s="70"/>
    </row>
    <row r="45" spans="1:5" ht="15.75" thickTop="1"/>
  </sheetData>
  <mergeCells count="77">
    <mergeCell ref="B24:I24"/>
    <mergeCell ref="B25:I25"/>
    <mergeCell ref="B26:I26"/>
    <mergeCell ref="B27:I27"/>
    <mergeCell ref="A1:A2"/>
    <mergeCell ref="B1:I1"/>
    <mergeCell ref="B2:I2"/>
    <mergeCell ref="B3:I3"/>
    <mergeCell ref="A4:A44"/>
    <mergeCell ref="B4:I4"/>
    <mergeCell ref="B18:I18"/>
    <mergeCell ref="B19:I19"/>
    <mergeCell ref="B20:I20"/>
    <mergeCell ref="B21:I21"/>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16:H17"/>
    <mergeCell ref="I16:I17"/>
    <mergeCell ref="B28:E28"/>
    <mergeCell ref="C30:E30"/>
    <mergeCell ref="B31:B32"/>
    <mergeCell ref="C31:C32"/>
    <mergeCell ref="D31:D32"/>
    <mergeCell ref="E31:E32"/>
    <mergeCell ref="B22:I22"/>
    <mergeCell ref="B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5"/>
  <sheetViews>
    <sheetView showGridLines="0" workbookViewId="0"/>
  </sheetViews>
  <sheetFormatPr defaultRowHeight="15"/>
  <cols>
    <col min="1" max="1" width="33.85546875" bestFit="1" customWidth="1"/>
    <col min="2" max="3" width="36.5703125" bestFit="1" customWidth="1"/>
    <col min="4" max="4" width="24.140625" customWidth="1"/>
    <col min="5" max="5" width="4.5703125" customWidth="1"/>
    <col min="6" max="6" width="5.85546875" customWidth="1"/>
    <col min="7" max="7" width="27" customWidth="1"/>
    <col min="8" max="8" width="21.140625" customWidth="1"/>
    <col min="9" max="9" width="4.5703125" customWidth="1"/>
    <col min="10" max="10" width="5.85546875" customWidth="1"/>
    <col min="11" max="11" width="22.7109375" customWidth="1"/>
    <col min="12" max="12" width="21.140625" customWidth="1"/>
    <col min="13" max="13" width="4.5703125" customWidth="1"/>
    <col min="14" max="14" width="36.5703125" bestFit="1" customWidth="1"/>
    <col min="15" max="15" width="21.140625" customWidth="1"/>
    <col min="16" max="16" width="4.5703125" customWidth="1"/>
  </cols>
  <sheetData>
    <row r="1" spans="1:16" ht="15" customHeight="1">
      <c r="A1" s="8" t="s">
        <v>11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30</v>
      </c>
      <c r="B3" s="15"/>
      <c r="C3" s="15"/>
      <c r="D3" s="15"/>
      <c r="E3" s="15"/>
      <c r="F3" s="15"/>
      <c r="G3" s="15"/>
      <c r="H3" s="15"/>
      <c r="I3" s="15"/>
      <c r="J3" s="15"/>
      <c r="K3" s="15"/>
      <c r="L3" s="15"/>
      <c r="M3" s="15"/>
      <c r="N3" s="15"/>
      <c r="O3" s="15"/>
      <c r="P3" s="15"/>
    </row>
    <row r="4" spans="1:16">
      <c r="A4" s="16" t="s">
        <v>111</v>
      </c>
      <c r="B4" s="17" t="s">
        <v>731</v>
      </c>
      <c r="C4" s="17"/>
      <c r="D4" s="17"/>
      <c r="E4" s="17"/>
      <c r="F4" s="17"/>
      <c r="G4" s="17"/>
      <c r="H4" s="17"/>
      <c r="I4" s="17"/>
      <c r="J4" s="17"/>
      <c r="K4" s="17"/>
      <c r="L4" s="17"/>
      <c r="M4" s="17"/>
      <c r="N4" s="17"/>
      <c r="O4" s="17"/>
      <c r="P4" s="17"/>
    </row>
    <row r="5" spans="1:16">
      <c r="A5" s="16"/>
      <c r="B5" s="15"/>
      <c r="C5" s="15"/>
      <c r="D5" s="15"/>
      <c r="E5" s="15"/>
      <c r="F5" s="15"/>
      <c r="G5" s="15"/>
      <c r="H5" s="15"/>
      <c r="I5" s="15"/>
      <c r="J5" s="15"/>
      <c r="K5" s="15"/>
      <c r="L5" s="15"/>
      <c r="M5" s="15"/>
      <c r="N5" s="15"/>
      <c r="O5" s="15"/>
      <c r="P5" s="15"/>
    </row>
    <row r="6" spans="1:16">
      <c r="A6" s="16"/>
      <c r="B6" s="18" t="s">
        <v>732</v>
      </c>
      <c r="C6" s="18"/>
      <c r="D6" s="18"/>
      <c r="E6" s="18"/>
      <c r="F6" s="18"/>
      <c r="G6" s="18"/>
      <c r="H6" s="18"/>
      <c r="I6" s="18"/>
      <c r="J6" s="18"/>
      <c r="K6" s="18"/>
      <c r="L6" s="18"/>
      <c r="M6" s="18"/>
      <c r="N6" s="18"/>
      <c r="O6" s="18"/>
      <c r="P6" s="18"/>
    </row>
    <row r="7" spans="1:16">
      <c r="A7" s="16"/>
      <c r="B7" s="15"/>
      <c r="C7" s="15"/>
      <c r="D7" s="15"/>
      <c r="E7" s="15"/>
      <c r="F7" s="15"/>
      <c r="G7" s="15"/>
      <c r="H7" s="15"/>
      <c r="I7" s="15"/>
      <c r="J7" s="15"/>
      <c r="K7" s="15"/>
      <c r="L7" s="15"/>
      <c r="M7" s="15"/>
      <c r="N7" s="15"/>
      <c r="O7" s="15"/>
      <c r="P7" s="15"/>
    </row>
    <row r="8" spans="1:16">
      <c r="A8" s="16"/>
      <c r="B8" s="19" t="s">
        <v>733</v>
      </c>
      <c r="C8" s="19"/>
      <c r="D8" s="19"/>
      <c r="E8" s="19"/>
      <c r="F8" s="19"/>
      <c r="G8" s="19"/>
      <c r="H8" s="19"/>
      <c r="I8" s="19"/>
      <c r="J8" s="19"/>
      <c r="K8" s="19"/>
      <c r="L8" s="19"/>
      <c r="M8" s="19"/>
      <c r="N8" s="19"/>
      <c r="O8" s="19"/>
      <c r="P8" s="19"/>
    </row>
    <row r="9" spans="1:16">
      <c r="A9" s="16"/>
      <c r="B9" s="13"/>
      <c r="C9" s="13"/>
      <c r="D9" s="13"/>
      <c r="E9" s="13"/>
      <c r="F9" s="13"/>
      <c r="G9" s="13"/>
      <c r="H9" s="13"/>
      <c r="I9" s="13"/>
      <c r="J9" s="13"/>
      <c r="K9" s="13"/>
      <c r="L9" s="13"/>
    </row>
    <row r="10" spans="1:16">
      <c r="A10" s="16"/>
      <c r="B10" s="11"/>
      <c r="C10" s="11"/>
      <c r="D10" s="11"/>
      <c r="E10" s="11"/>
      <c r="F10" s="11"/>
      <c r="G10" s="11"/>
      <c r="H10" s="11"/>
      <c r="I10" s="11"/>
      <c r="J10" s="11"/>
      <c r="K10" s="11"/>
      <c r="L10" s="11"/>
    </row>
    <row r="11" spans="1:16">
      <c r="A11" s="16"/>
      <c r="B11" s="38" t="s">
        <v>303</v>
      </c>
      <c r="C11" s="75" t="s">
        <v>734</v>
      </c>
      <c r="D11" s="20"/>
      <c r="E11" s="20"/>
      <c r="F11" s="90" t="s">
        <v>736</v>
      </c>
      <c r="G11" s="90"/>
      <c r="H11" s="20"/>
      <c r="I11" s="20"/>
      <c r="J11" s="90" t="s">
        <v>737</v>
      </c>
      <c r="K11" s="90"/>
      <c r="L11" s="20"/>
    </row>
    <row r="12" spans="1:16" ht="15.75" thickBot="1">
      <c r="A12" s="16"/>
      <c r="B12" s="39"/>
      <c r="C12" s="76" t="s">
        <v>735</v>
      </c>
      <c r="D12" s="42"/>
      <c r="E12" s="42"/>
      <c r="F12" s="91"/>
      <c r="G12" s="91"/>
      <c r="H12" s="42"/>
      <c r="I12" s="42"/>
      <c r="J12" s="91"/>
      <c r="K12" s="91"/>
      <c r="L12" s="42"/>
    </row>
    <row r="13" spans="1:16">
      <c r="A13" s="16"/>
      <c r="B13" s="77" t="s">
        <v>738</v>
      </c>
      <c r="C13" s="45"/>
      <c r="D13" s="45"/>
      <c r="E13" s="26"/>
      <c r="F13" s="45"/>
      <c r="G13" s="45"/>
      <c r="H13" s="45"/>
      <c r="I13" s="26"/>
      <c r="J13" s="45"/>
      <c r="K13" s="45"/>
      <c r="L13" s="45"/>
    </row>
    <row r="14" spans="1:16">
      <c r="A14" s="16"/>
      <c r="B14" s="92" t="s">
        <v>111</v>
      </c>
      <c r="C14" s="20"/>
      <c r="D14" s="20"/>
      <c r="E14" s="20"/>
      <c r="F14" s="92" t="s">
        <v>314</v>
      </c>
      <c r="G14" s="93">
        <v>1055086</v>
      </c>
      <c r="H14" s="20"/>
      <c r="I14" s="20"/>
      <c r="J14" s="92" t="s">
        <v>314</v>
      </c>
      <c r="K14" s="93">
        <v>975723</v>
      </c>
      <c r="L14" s="20"/>
    </row>
    <row r="15" spans="1:16">
      <c r="A15" s="16"/>
      <c r="B15" s="92"/>
      <c r="C15" s="20"/>
      <c r="D15" s="20"/>
      <c r="E15" s="20"/>
      <c r="F15" s="92"/>
      <c r="G15" s="93"/>
      <c r="H15" s="20"/>
      <c r="I15" s="20"/>
      <c r="J15" s="92"/>
      <c r="K15" s="93"/>
      <c r="L15" s="20"/>
    </row>
    <row r="16" spans="1:16">
      <c r="A16" s="16"/>
      <c r="B16" s="94" t="s">
        <v>739</v>
      </c>
      <c r="C16" s="44"/>
      <c r="D16" s="44"/>
      <c r="E16" s="44"/>
      <c r="F16" s="95">
        <v>1039631</v>
      </c>
      <c r="G16" s="95"/>
      <c r="H16" s="44"/>
      <c r="I16" s="44"/>
      <c r="J16" s="95">
        <v>974397</v>
      </c>
      <c r="K16" s="95"/>
      <c r="L16" s="44"/>
    </row>
    <row r="17" spans="1:12">
      <c r="A17" s="16"/>
      <c r="B17" s="94"/>
      <c r="C17" s="44"/>
      <c r="D17" s="44"/>
      <c r="E17" s="44"/>
      <c r="F17" s="95"/>
      <c r="G17" s="95"/>
      <c r="H17" s="44"/>
      <c r="I17" s="44"/>
      <c r="J17" s="95"/>
      <c r="K17" s="95"/>
      <c r="L17" s="44"/>
    </row>
    <row r="18" spans="1:12">
      <c r="A18" s="16"/>
      <c r="B18" s="92" t="s">
        <v>740</v>
      </c>
      <c r="C18" s="20"/>
      <c r="D18" s="20"/>
      <c r="E18" s="20"/>
      <c r="F18" s="93">
        <v>1128416</v>
      </c>
      <c r="G18" s="93"/>
      <c r="H18" s="20"/>
      <c r="I18" s="20"/>
      <c r="J18" s="93">
        <v>1063085</v>
      </c>
      <c r="K18" s="93"/>
      <c r="L18" s="20"/>
    </row>
    <row r="19" spans="1:12">
      <c r="A19" s="16"/>
      <c r="B19" s="92"/>
      <c r="C19" s="20"/>
      <c r="D19" s="20"/>
      <c r="E19" s="20"/>
      <c r="F19" s="93"/>
      <c r="G19" s="93"/>
      <c r="H19" s="20"/>
      <c r="I19" s="20"/>
      <c r="J19" s="93"/>
      <c r="K19" s="93"/>
      <c r="L19" s="20"/>
    </row>
    <row r="20" spans="1:12">
      <c r="A20" s="16"/>
      <c r="B20" s="79" t="s">
        <v>741</v>
      </c>
      <c r="C20" s="119">
        <v>6</v>
      </c>
      <c r="D20" s="79" t="s">
        <v>645</v>
      </c>
      <c r="E20" s="26"/>
      <c r="F20" s="157">
        <v>14.69</v>
      </c>
      <c r="G20" s="157"/>
      <c r="H20" s="79" t="s">
        <v>645</v>
      </c>
      <c r="I20" s="26"/>
      <c r="J20" s="157">
        <v>13.78</v>
      </c>
      <c r="K20" s="157"/>
      <c r="L20" s="79" t="s">
        <v>645</v>
      </c>
    </row>
    <row r="21" spans="1:12">
      <c r="A21" s="16"/>
      <c r="B21" s="78" t="s">
        <v>742</v>
      </c>
      <c r="C21" s="121">
        <v>10</v>
      </c>
      <c r="D21" s="78" t="s">
        <v>645</v>
      </c>
      <c r="E21" s="14"/>
      <c r="F21" s="126">
        <v>15.94</v>
      </c>
      <c r="G21" s="126"/>
      <c r="H21" s="78" t="s">
        <v>645</v>
      </c>
      <c r="I21" s="14"/>
      <c r="J21" s="126">
        <v>15.04</v>
      </c>
      <c r="K21" s="126"/>
      <c r="L21" s="78" t="s">
        <v>645</v>
      </c>
    </row>
    <row r="22" spans="1:12">
      <c r="A22" s="16"/>
      <c r="B22" s="79" t="s">
        <v>743</v>
      </c>
      <c r="C22" s="119">
        <v>5</v>
      </c>
      <c r="D22" s="79" t="s">
        <v>645</v>
      </c>
      <c r="E22" s="26"/>
      <c r="F22" s="157">
        <v>7.13</v>
      </c>
      <c r="G22" s="157"/>
      <c r="H22" s="79" t="s">
        <v>645</v>
      </c>
      <c r="I22" s="26"/>
      <c r="J22" s="157">
        <v>6.69</v>
      </c>
      <c r="K22" s="157"/>
      <c r="L22" s="79" t="s">
        <v>645</v>
      </c>
    </row>
    <row r="23" spans="1:12">
      <c r="A23" s="16"/>
      <c r="B23" s="14"/>
      <c r="C23" s="20"/>
      <c r="D23" s="20"/>
      <c r="E23" s="14"/>
      <c r="F23" s="20"/>
      <c r="G23" s="20"/>
      <c r="H23" s="20"/>
      <c r="I23" s="14"/>
      <c r="J23" s="20"/>
      <c r="K23" s="20"/>
      <c r="L23" s="20"/>
    </row>
    <row r="24" spans="1:12">
      <c r="A24" s="16"/>
      <c r="B24" s="87" t="s">
        <v>744</v>
      </c>
      <c r="C24" s="44"/>
      <c r="D24" s="44"/>
      <c r="E24" s="26"/>
      <c r="F24" s="44"/>
      <c r="G24" s="44"/>
      <c r="H24" s="44"/>
      <c r="I24" s="26"/>
      <c r="J24" s="44"/>
      <c r="K24" s="44"/>
      <c r="L24" s="44"/>
    </row>
    <row r="25" spans="1:12">
      <c r="A25" s="16"/>
      <c r="B25" s="92" t="s">
        <v>111</v>
      </c>
      <c r="C25" s="20"/>
      <c r="D25" s="20"/>
      <c r="E25" s="20"/>
      <c r="F25" s="92" t="s">
        <v>314</v>
      </c>
      <c r="G25" s="93">
        <v>1011976</v>
      </c>
      <c r="H25" s="20"/>
      <c r="I25" s="20"/>
      <c r="J25" s="92" t="s">
        <v>314</v>
      </c>
      <c r="K25" s="93">
        <v>940730</v>
      </c>
      <c r="L25" s="20"/>
    </row>
    <row r="26" spans="1:12">
      <c r="A26" s="16"/>
      <c r="B26" s="92"/>
      <c r="C26" s="20"/>
      <c r="D26" s="20"/>
      <c r="E26" s="20"/>
      <c r="F26" s="92"/>
      <c r="G26" s="93"/>
      <c r="H26" s="20"/>
      <c r="I26" s="20"/>
      <c r="J26" s="92"/>
      <c r="K26" s="93"/>
      <c r="L26" s="20"/>
    </row>
    <row r="27" spans="1:12">
      <c r="A27" s="16"/>
      <c r="B27" s="247" t="s">
        <v>745</v>
      </c>
      <c r="C27" s="44"/>
      <c r="D27" s="44"/>
      <c r="E27" s="44"/>
      <c r="F27" s="95">
        <v>1004290</v>
      </c>
      <c r="G27" s="95"/>
      <c r="H27" s="44"/>
      <c r="I27" s="44"/>
      <c r="J27" s="95">
        <v>947233</v>
      </c>
      <c r="K27" s="95"/>
      <c r="L27" s="44"/>
    </row>
    <row r="28" spans="1:12">
      <c r="A28" s="16"/>
      <c r="B28" s="247"/>
      <c r="C28" s="44"/>
      <c r="D28" s="44"/>
      <c r="E28" s="44"/>
      <c r="F28" s="95"/>
      <c r="G28" s="95"/>
      <c r="H28" s="44"/>
      <c r="I28" s="44"/>
      <c r="J28" s="95"/>
      <c r="K28" s="95"/>
      <c r="L28" s="44"/>
    </row>
    <row r="29" spans="1:12">
      <c r="A29" s="16"/>
      <c r="B29" s="248" t="s">
        <v>746</v>
      </c>
      <c r="C29" s="20"/>
      <c r="D29" s="20"/>
      <c r="E29" s="20"/>
      <c r="F29" s="93">
        <v>1083051</v>
      </c>
      <c r="G29" s="93"/>
      <c r="H29" s="20"/>
      <c r="I29" s="20"/>
      <c r="J29" s="93">
        <v>1025896</v>
      </c>
      <c r="K29" s="93"/>
      <c r="L29" s="20"/>
    </row>
    <row r="30" spans="1:12">
      <c r="A30" s="16"/>
      <c r="B30" s="248"/>
      <c r="C30" s="20"/>
      <c r="D30" s="20"/>
      <c r="E30" s="20"/>
      <c r="F30" s="93"/>
      <c r="G30" s="93"/>
      <c r="H30" s="20"/>
      <c r="I30" s="20"/>
      <c r="J30" s="93"/>
      <c r="K30" s="93"/>
      <c r="L30" s="20"/>
    </row>
    <row r="31" spans="1:12">
      <c r="A31" s="16"/>
      <c r="B31" s="239" t="s">
        <v>747</v>
      </c>
      <c r="C31" s="119">
        <v>6</v>
      </c>
      <c r="D31" s="79" t="s">
        <v>645</v>
      </c>
      <c r="E31" s="26"/>
      <c r="F31" s="157">
        <v>16.05</v>
      </c>
      <c r="G31" s="157"/>
      <c r="H31" s="79" t="s">
        <v>645</v>
      </c>
      <c r="I31" s="26"/>
      <c r="J31" s="157">
        <v>15.16</v>
      </c>
      <c r="K31" s="157"/>
      <c r="L31" s="79" t="s">
        <v>645</v>
      </c>
    </row>
    <row r="32" spans="1:12">
      <c r="A32" s="16"/>
      <c r="B32" s="242" t="s">
        <v>748</v>
      </c>
      <c r="C32" s="121">
        <v>10</v>
      </c>
      <c r="D32" s="78" t="s">
        <v>645</v>
      </c>
      <c r="E32" s="14"/>
      <c r="F32" s="126">
        <v>17.309999999999999</v>
      </c>
      <c r="G32" s="126"/>
      <c r="H32" s="78" t="s">
        <v>645</v>
      </c>
      <c r="I32" s="14"/>
      <c r="J32" s="126">
        <v>16.41</v>
      </c>
      <c r="K32" s="126"/>
      <c r="L32" s="78" t="s">
        <v>645</v>
      </c>
    </row>
    <row r="33" spans="1:16">
      <c r="A33" s="16"/>
      <c r="B33" s="239" t="s">
        <v>749</v>
      </c>
      <c r="C33" s="119">
        <v>5</v>
      </c>
      <c r="D33" s="79" t="s">
        <v>645</v>
      </c>
      <c r="E33" s="26"/>
      <c r="F33" s="157">
        <v>7.24</v>
      </c>
      <c r="G33" s="157"/>
      <c r="H33" s="79" t="s">
        <v>645</v>
      </c>
      <c r="I33" s="26"/>
      <c r="J33" s="157">
        <v>6.83</v>
      </c>
      <c r="K33" s="157"/>
      <c r="L33" s="79" t="s">
        <v>645</v>
      </c>
    </row>
    <row r="34" spans="1:16">
      <c r="A34" s="16"/>
      <c r="B34" s="223" t="s">
        <v>750</v>
      </c>
      <c r="C34" s="223"/>
      <c r="D34" s="223"/>
      <c r="E34" s="223"/>
      <c r="F34" s="223"/>
      <c r="G34" s="223"/>
      <c r="H34" s="223"/>
      <c r="I34" s="223"/>
      <c r="J34" s="223"/>
      <c r="K34" s="223"/>
      <c r="L34" s="223"/>
      <c r="M34" s="223"/>
      <c r="N34" s="223"/>
      <c r="O34" s="223"/>
      <c r="P34" s="223"/>
    </row>
    <row r="35" spans="1:16">
      <c r="A35" s="16"/>
      <c r="B35" s="38"/>
      <c r="C35" s="38"/>
      <c r="D35" s="38"/>
      <c r="E35" s="38"/>
      <c r="F35" s="38"/>
      <c r="G35" s="38"/>
      <c r="H35" s="38"/>
      <c r="I35" s="38"/>
      <c r="J35" s="38"/>
      <c r="K35" s="38"/>
      <c r="L35" s="38"/>
      <c r="M35" s="38"/>
      <c r="N35" s="38"/>
      <c r="O35" s="38"/>
      <c r="P35" s="38"/>
    </row>
    <row r="36" spans="1:16" ht="38.25" customHeight="1">
      <c r="A36" s="16"/>
      <c r="B36" s="19" t="s">
        <v>751</v>
      </c>
      <c r="C36" s="19"/>
      <c r="D36" s="19"/>
      <c r="E36" s="19"/>
      <c r="F36" s="19"/>
      <c r="G36" s="19"/>
      <c r="H36" s="19"/>
      <c r="I36" s="19"/>
      <c r="J36" s="19"/>
      <c r="K36" s="19"/>
      <c r="L36" s="19"/>
      <c r="M36" s="19"/>
      <c r="N36" s="19"/>
      <c r="O36" s="19"/>
      <c r="P36" s="19"/>
    </row>
    <row r="37" spans="1:16">
      <c r="A37" s="16"/>
      <c r="B37" s="15"/>
      <c r="C37" s="15"/>
      <c r="D37" s="15"/>
      <c r="E37" s="15"/>
      <c r="F37" s="15"/>
      <c r="G37" s="15"/>
      <c r="H37" s="15"/>
      <c r="I37" s="15"/>
      <c r="J37" s="15"/>
      <c r="K37" s="15"/>
      <c r="L37" s="15"/>
      <c r="M37" s="15"/>
      <c r="N37" s="15"/>
      <c r="O37" s="15"/>
      <c r="P37" s="15"/>
    </row>
    <row r="38" spans="1:16" ht="38.25" customHeight="1">
      <c r="A38" s="16"/>
      <c r="B38" s="19" t="s">
        <v>752</v>
      </c>
      <c r="C38" s="19"/>
      <c r="D38" s="19"/>
      <c r="E38" s="19"/>
      <c r="F38" s="19"/>
      <c r="G38" s="19"/>
      <c r="H38" s="19"/>
      <c r="I38" s="19"/>
      <c r="J38" s="19"/>
      <c r="K38" s="19"/>
      <c r="L38" s="19"/>
      <c r="M38" s="19"/>
      <c r="N38" s="19"/>
      <c r="O38" s="19"/>
      <c r="P38" s="19"/>
    </row>
    <row r="39" spans="1:16">
      <c r="A39" s="16"/>
      <c r="B39" s="15"/>
      <c r="C39" s="15"/>
      <c r="D39" s="15"/>
      <c r="E39" s="15"/>
      <c r="F39" s="15"/>
      <c r="G39" s="15"/>
      <c r="H39" s="15"/>
      <c r="I39" s="15"/>
      <c r="J39" s="15"/>
      <c r="K39" s="15"/>
      <c r="L39" s="15"/>
      <c r="M39" s="15"/>
      <c r="N39" s="15"/>
      <c r="O39" s="15"/>
      <c r="P39" s="15"/>
    </row>
    <row r="40" spans="1:16">
      <c r="A40" s="16"/>
      <c r="B40" s="19" t="s">
        <v>753</v>
      </c>
      <c r="C40" s="19"/>
      <c r="D40" s="19"/>
      <c r="E40" s="19"/>
      <c r="F40" s="19"/>
      <c r="G40" s="19"/>
      <c r="H40" s="19"/>
      <c r="I40" s="19"/>
      <c r="J40" s="19"/>
      <c r="K40" s="19"/>
      <c r="L40" s="19"/>
      <c r="M40" s="19"/>
      <c r="N40" s="19"/>
      <c r="O40" s="19"/>
      <c r="P40" s="19"/>
    </row>
    <row r="41" spans="1:16">
      <c r="A41" s="16"/>
      <c r="B41" s="15"/>
      <c r="C41" s="15"/>
      <c r="D41" s="15"/>
      <c r="E41" s="15"/>
      <c r="F41" s="15"/>
      <c r="G41" s="15"/>
      <c r="H41" s="15"/>
      <c r="I41" s="15"/>
      <c r="J41" s="15"/>
      <c r="K41" s="15"/>
      <c r="L41" s="15"/>
      <c r="M41" s="15"/>
      <c r="N41" s="15"/>
      <c r="O41" s="15"/>
      <c r="P41" s="15"/>
    </row>
    <row r="42" spans="1:16">
      <c r="A42" s="16"/>
      <c r="B42" s="18" t="s">
        <v>754</v>
      </c>
      <c r="C42" s="18"/>
      <c r="D42" s="18"/>
      <c r="E42" s="18"/>
      <c r="F42" s="18"/>
      <c r="G42" s="18"/>
      <c r="H42" s="18"/>
      <c r="I42" s="18"/>
      <c r="J42" s="18"/>
      <c r="K42" s="18"/>
      <c r="L42" s="18"/>
      <c r="M42" s="18"/>
      <c r="N42" s="18"/>
      <c r="O42" s="18"/>
      <c r="P42" s="18"/>
    </row>
    <row r="43" spans="1:16">
      <c r="A43" s="16"/>
      <c r="B43" s="15"/>
      <c r="C43" s="15"/>
      <c r="D43" s="15"/>
      <c r="E43" s="15"/>
      <c r="F43" s="15"/>
      <c r="G43" s="15"/>
      <c r="H43" s="15"/>
      <c r="I43" s="15"/>
      <c r="J43" s="15"/>
      <c r="K43" s="15"/>
      <c r="L43" s="15"/>
      <c r="M43" s="15"/>
      <c r="N43" s="15"/>
      <c r="O43" s="15"/>
      <c r="P43" s="15"/>
    </row>
    <row r="44" spans="1:16" ht="25.5" customHeight="1">
      <c r="A44" s="16"/>
      <c r="B44" s="19" t="s">
        <v>755</v>
      </c>
      <c r="C44" s="19"/>
      <c r="D44" s="19"/>
      <c r="E44" s="19"/>
      <c r="F44" s="19"/>
      <c r="G44" s="19"/>
      <c r="H44" s="19"/>
      <c r="I44" s="19"/>
      <c r="J44" s="19"/>
      <c r="K44" s="19"/>
      <c r="L44" s="19"/>
      <c r="M44" s="19"/>
      <c r="N44" s="19"/>
      <c r="O44" s="19"/>
      <c r="P44" s="19"/>
    </row>
    <row r="45" spans="1:16">
      <c r="A45" s="16"/>
      <c r="B45" s="15"/>
      <c r="C45" s="15"/>
      <c r="D45" s="15"/>
      <c r="E45" s="15"/>
      <c r="F45" s="15"/>
      <c r="G45" s="15"/>
      <c r="H45" s="15"/>
      <c r="I45" s="15"/>
      <c r="J45" s="15"/>
      <c r="K45" s="15"/>
      <c r="L45" s="15"/>
      <c r="M45" s="15"/>
      <c r="N45" s="15"/>
      <c r="O45" s="15"/>
      <c r="P45" s="15"/>
    </row>
    <row r="46" spans="1:16">
      <c r="A46" s="16"/>
      <c r="B46" s="18" t="s">
        <v>756</v>
      </c>
      <c r="C46" s="18"/>
      <c r="D46" s="18"/>
      <c r="E46" s="18"/>
      <c r="F46" s="18"/>
      <c r="G46" s="18"/>
      <c r="H46" s="18"/>
      <c r="I46" s="18"/>
      <c r="J46" s="18"/>
      <c r="K46" s="18"/>
      <c r="L46" s="18"/>
      <c r="M46" s="18"/>
      <c r="N46" s="18"/>
      <c r="O46" s="18"/>
      <c r="P46" s="18"/>
    </row>
    <row r="47" spans="1:16">
      <c r="A47" s="16"/>
      <c r="B47" s="15"/>
      <c r="C47" s="15"/>
      <c r="D47" s="15"/>
      <c r="E47" s="15"/>
      <c r="F47" s="15"/>
      <c r="G47" s="15"/>
      <c r="H47" s="15"/>
      <c r="I47" s="15"/>
      <c r="J47" s="15"/>
      <c r="K47" s="15"/>
      <c r="L47" s="15"/>
      <c r="M47" s="15"/>
      <c r="N47" s="15"/>
      <c r="O47" s="15"/>
      <c r="P47" s="15"/>
    </row>
    <row r="48" spans="1:16" ht="51" customHeight="1">
      <c r="A48" s="16"/>
      <c r="B48" s="19" t="s">
        <v>757</v>
      </c>
      <c r="C48" s="19"/>
      <c r="D48" s="19"/>
      <c r="E48" s="19"/>
      <c r="F48" s="19"/>
      <c r="G48" s="19"/>
      <c r="H48" s="19"/>
      <c r="I48" s="19"/>
      <c r="J48" s="19"/>
      <c r="K48" s="19"/>
      <c r="L48" s="19"/>
      <c r="M48" s="19"/>
      <c r="N48" s="19"/>
      <c r="O48" s="19"/>
      <c r="P48" s="19"/>
    </row>
    <row r="49" spans="1:16">
      <c r="A49" s="16"/>
      <c r="B49" s="15"/>
      <c r="C49" s="15"/>
      <c r="D49" s="15"/>
      <c r="E49" s="15"/>
      <c r="F49" s="15"/>
      <c r="G49" s="15"/>
      <c r="H49" s="15"/>
      <c r="I49" s="15"/>
      <c r="J49" s="15"/>
      <c r="K49" s="15"/>
      <c r="L49" s="15"/>
      <c r="M49" s="15"/>
      <c r="N49" s="15"/>
      <c r="O49" s="15"/>
      <c r="P49" s="15"/>
    </row>
    <row r="50" spans="1:16">
      <c r="A50" s="16"/>
      <c r="B50" s="18" t="s">
        <v>758</v>
      </c>
      <c r="C50" s="18"/>
      <c r="D50" s="18"/>
      <c r="E50" s="18"/>
      <c r="F50" s="18"/>
      <c r="G50" s="18"/>
      <c r="H50" s="18"/>
      <c r="I50" s="18"/>
      <c r="J50" s="18"/>
      <c r="K50" s="18"/>
      <c r="L50" s="18"/>
      <c r="M50" s="18"/>
      <c r="N50" s="18"/>
      <c r="O50" s="18"/>
      <c r="P50" s="18"/>
    </row>
    <row r="51" spans="1:16">
      <c r="A51" s="16"/>
      <c r="B51" s="15"/>
      <c r="C51" s="15"/>
      <c r="D51" s="15"/>
      <c r="E51" s="15"/>
      <c r="F51" s="15"/>
      <c r="G51" s="15"/>
      <c r="H51" s="15"/>
      <c r="I51" s="15"/>
      <c r="J51" s="15"/>
      <c r="K51" s="15"/>
      <c r="L51" s="15"/>
      <c r="M51" s="15"/>
      <c r="N51" s="15"/>
      <c r="O51" s="15"/>
      <c r="P51" s="15"/>
    </row>
    <row r="52" spans="1:16">
      <c r="A52" s="16"/>
      <c r="B52" s="19" t="s">
        <v>759</v>
      </c>
      <c r="C52" s="19"/>
      <c r="D52" s="19"/>
      <c r="E52" s="19"/>
      <c r="F52" s="19"/>
      <c r="G52" s="19"/>
      <c r="H52" s="19"/>
      <c r="I52" s="19"/>
      <c r="J52" s="19"/>
      <c r="K52" s="19"/>
      <c r="L52" s="19"/>
      <c r="M52" s="19"/>
      <c r="N52" s="19"/>
      <c r="O52" s="19"/>
      <c r="P52" s="19"/>
    </row>
    <row r="53" spans="1:16">
      <c r="A53" s="16"/>
      <c r="B53" s="13"/>
      <c r="C53" s="13"/>
      <c r="D53" s="13"/>
      <c r="E53" s="13"/>
      <c r="F53" s="13"/>
      <c r="G53" s="13"/>
      <c r="H53" s="13"/>
      <c r="I53" s="13"/>
      <c r="J53" s="13"/>
      <c r="K53" s="13"/>
      <c r="L53" s="13"/>
      <c r="M53" s="13"/>
    </row>
    <row r="54" spans="1:16">
      <c r="A54" s="16"/>
      <c r="B54" s="11"/>
      <c r="C54" s="11"/>
      <c r="D54" s="11"/>
      <c r="E54" s="11"/>
      <c r="F54" s="11"/>
      <c r="G54" s="11"/>
      <c r="H54" s="11"/>
      <c r="I54" s="11"/>
      <c r="J54" s="11"/>
      <c r="K54" s="11"/>
      <c r="L54" s="11"/>
      <c r="M54" s="11"/>
    </row>
    <row r="55" spans="1:16">
      <c r="A55" s="16"/>
      <c r="B55" s="38" t="s">
        <v>303</v>
      </c>
      <c r="C55" s="90" t="s">
        <v>760</v>
      </c>
      <c r="D55" s="90"/>
      <c r="E55" s="20"/>
      <c r="F55" s="20"/>
      <c r="G55" s="90" t="s">
        <v>761</v>
      </c>
      <c r="H55" s="90"/>
      <c r="I55" s="20"/>
      <c r="J55" s="20"/>
      <c r="K55" s="90" t="s">
        <v>762</v>
      </c>
      <c r="L55" s="90"/>
      <c r="M55" s="20"/>
    </row>
    <row r="56" spans="1:16" ht="15.75" thickBot="1">
      <c r="A56" s="16"/>
      <c r="B56" s="39"/>
      <c r="C56" s="91"/>
      <c r="D56" s="91"/>
      <c r="E56" s="42"/>
      <c r="F56" s="42"/>
      <c r="G56" s="91"/>
      <c r="H56" s="91"/>
      <c r="I56" s="42"/>
      <c r="J56" s="42"/>
      <c r="K56" s="91"/>
      <c r="L56" s="91"/>
      <c r="M56" s="42"/>
    </row>
    <row r="57" spans="1:16">
      <c r="A57" s="16"/>
      <c r="B57" s="87" t="s">
        <v>763</v>
      </c>
      <c r="C57" s="45"/>
      <c r="D57" s="45"/>
      <c r="E57" s="45"/>
      <c r="F57" s="26"/>
      <c r="G57" s="45"/>
      <c r="H57" s="45"/>
      <c r="I57" s="45"/>
      <c r="J57" s="26"/>
      <c r="K57" s="45"/>
      <c r="L57" s="45"/>
      <c r="M57" s="45"/>
    </row>
    <row r="58" spans="1:16" ht="24.75">
      <c r="A58" s="16"/>
      <c r="B58" s="78" t="s">
        <v>764</v>
      </c>
      <c r="C58" s="20"/>
      <c r="D58" s="20"/>
      <c r="E58" s="20"/>
      <c r="F58" s="14"/>
      <c r="G58" s="20"/>
      <c r="H58" s="20"/>
      <c r="I58" s="20"/>
      <c r="J58" s="14"/>
      <c r="K58" s="20"/>
      <c r="L58" s="20"/>
      <c r="M58" s="20"/>
    </row>
    <row r="59" spans="1:16">
      <c r="A59" s="16"/>
      <c r="B59" s="100" t="s">
        <v>765</v>
      </c>
      <c r="C59" s="94" t="s">
        <v>314</v>
      </c>
      <c r="D59" s="95">
        <v>28609</v>
      </c>
      <c r="E59" s="44"/>
      <c r="F59" s="44"/>
      <c r="G59" s="94" t="s">
        <v>314</v>
      </c>
      <c r="H59" s="95">
        <v>11286</v>
      </c>
      <c r="I59" s="44"/>
      <c r="J59" s="44"/>
      <c r="K59" s="94" t="s">
        <v>314</v>
      </c>
      <c r="L59" s="95">
        <v>17323</v>
      </c>
      <c r="M59" s="44"/>
    </row>
    <row r="60" spans="1:16">
      <c r="A60" s="16"/>
      <c r="B60" s="100"/>
      <c r="C60" s="94"/>
      <c r="D60" s="95"/>
      <c r="E60" s="44"/>
      <c r="F60" s="44"/>
      <c r="G60" s="94"/>
      <c r="H60" s="95"/>
      <c r="I60" s="44"/>
      <c r="J60" s="44"/>
      <c r="K60" s="94"/>
      <c r="L60" s="95"/>
      <c r="M60" s="44"/>
    </row>
    <row r="61" spans="1:16" ht="36.75">
      <c r="A61" s="16"/>
      <c r="B61" s="80" t="s">
        <v>766</v>
      </c>
      <c r="C61" s="20"/>
      <c r="D61" s="20"/>
      <c r="E61" s="20"/>
      <c r="F61" s="14"/>
      <c r="G61" s="20"/>
      <c r="H61" s="20"/>
      <c r="I61" s="20"/>
      <c r="J61" s="14"/>
      <c r="K61" s="20"/>
      <c r="L61" s="20"/>
      <c r="M61" s="20"/>
    </row>
    <row r="62" spans="1:16">
      <c r="A62" s="16"/>
      <c r="B62" s="81" t="s">
        <v>767</v>
      </c>
      <c r="C62" s="221" t="s">
        <v>768</v>
      </c>
      <c r="D62" s="221"/>
      <c r="E62" s="249" t="s">
        <v>316</v>
      </c>
      <c r="F62" s="26"/>
      <c r="G62" s="221" t="s">
        <v>769</v>
      </c>
      <c r="H62" s="221"/>
      <c r="I62" s="249" t="s">
        <v>316</v>
      </c>
      <c r="J62" s="26"/>
      <c r="K62" s="221" t="s">
        <v>770</v>
      </c>
      <c r="L62" s="221"/>
      <c r="M62" s="249" t="s">
        <v>316</v>
      </c>
    </row>
    <row r="63" spans="1:16" ht="25.5" thickBot="1">
      <c r="A63" s="16"/>
      <c r="B63" s="250" t="s">
        <v>771</v>
      </c>
      <c r="C63" s="127" t="s">
        <v>772</v>
      </c>
      <c r="D63" s="127"/>
      <c r="E63" s="229" t="s">
        <v>316</v>
      </c>
      <c r="F63" s="24"/>
      <c r="G63" s="127" t="s">
        <v>773</v>
      </c>
      <c r="H63" s="127"/>
      <c r="I63" s="229" t="s">
        <v>316</v>
      </c>
      <c r="J63" s="24"/>
      <c r="K63" s="127" t="s">
        <v>774</v>
      </c>
      <c r="L63" s="127"/>
      <c r="M63" s="229" t="s">
        <v>316</v>
      </c>
    </row>
    <row r="64" spans="1:16">
      <c r="A64" s="16"/>
      <c r="B64" s="163" t="s">
        <v>775</v>
      </c>
      <c r="C64" s="104">
        <v>27842</v>
      </c>
      <c r="D64" s="104"/>
      <c r="E64" s="45"/>
      <c r="F64" s="45"/>
      <c r="G64" s="104">
        <v>10984</v>
      </c>
      <c r="H64" s="104"/>
      <c r="I64" s="45"/>
      <c r="J64" s="45"/>
      <c r="K64" s="104">
        <v>16858</v>
      </c>
      <c r="L64" s="104"/>
      <c r="M64" s="45"/>
    </row>
    <row r="65" spans="1:13">
      <c r="A65" s="16"/>
      <c r="B65" s="149"/>
      <c r="C65" s="95"/>
      <c r="D65" s="95"/>
      <c r="E65" s="44"/>
      <c r="F65" s="44"/>
      <c r="G65" s="123"/>
      <c r="H65" s="123"/>
      <c r="I65" s="113"/>
      <c r="J65" s="44"/>
      <c r="K65" s="123"/>
      <c r="L65" s="123"/>
      <c r="M65" s="113"/>
    </row>
    <row r="66" spans="1:13">
      <c r="A66" s="16"/>
      <c r="B66" s="92" t="s">
        <v>776</v>
      </c>
      <c r="C66" s="248"/>
      <c r="D66" s="248"/>
      <c r="E66" s="248"/>
      <c r="F66" s="20"/>
      <c r="G66" s="248"/>
      <c r="H66" s="248"/>
      <c r="I66" s="248"/>
      <c r="J66" s="20"/>
      <c r="K66" s="20"/>
      <c r="L66" s="20"/>
      <c r="M66" s="20"/>
    </row>
    <row r="67" spans="1:13">
      <c r="A67" s="16"/>
      <c r="B67" s="92"/>
      <c r="C67" s="248"/>
      <c r="D67" s="248"/>
      <c r="E67" s="248"/>
      <c r="F67" s="20"/>
      <c r="G67" s="248"/>
      <c r="H67" s="248"/>
      <c r="I67" s="248"/>
      <c r="J67" s="20"/>
      <c r="K67" s="20"/>
      <c r="L67" s="20"/>
      <c r="M67" s="20"/>
    </row>
    <row r="68" spans="1:13" ht="24.75">
      <c r="A68" s="16"/>
      <c r="B68" s="81" t="s">
        <v>777</v>
      </c>
      <c r="C68" s="157" t="s">
        <v>778</v>
      </c>
      <c r="D68" s="157"/>
      <c r="E68" s="79" t="s">
        <v>316</v>
      </c>
      <c r="F68" s="26"/>
      <c r="G68" s="157" t="s">
        <v>779</v>
      </c>
      <c r="H68" s="157"/>
      <c r="I68" s="79" t="s">
        <v>316</v>
      </c>
      <c r="J68" s="26"/>
      <c r="K68" s="157" t="s">
        <v>780</v>
      </c>
      <c r="L68" s="157"/>
      <c r="M68" s="79" t="s">
        <v>316</v>
      </c>
    </row>
    <row r="69" spans="1:13">
      <c r="A69" s="16"/>
      <c r="B69" s="99" t="s">
        <v>781</v>
      </c>
      <c r="C69" s="93">
        <v>1256</v>
      </c>
      <c r="D69" s="93"/>
      <c r="E69" s="20"/>
      <c r="F69" s="20"/>
      <c r="G69" s="126">
        <v>496</v>
      </c>
      <c r="H69" s="126"/>
      <c r="I69" s="20"/>
      <c r="J69" s="20"/>
      <c r="K69" s="126">
        <v>760</v>
      </c>
      <c r="L69" s="126"/>
      <c r="M69" s="20"/>
    </row>
    <row r="70" spans="1:13">
      <c r="A70" s="16"/>
      <c r="B70" s="99"/>
      <c r="C70" s="93"/>
      <c r="D70" s="93"/>
      <c r="E70" s="20"/>
      <c r="F70" s="20"/>
      <c r="G70" s="126"/>
      <c r="H70" s="126"/>
      <c r="I70" s="20"/>
      <c r="J70" s="20"/>
      <c r="K70" s="126"/>
      <c r="L70" s="126"/>
      <c r="M70" s="20"/>
    </row>
    <row r="71" spans="1:13" ht="15.75" thickBot="1">
      <c r="A71" s="16"/>
      <c r="B71" s="251" t="s">
        <v>782</v>
      </c>
      <c r="C71" s="158" t="s">
        <v>783</v>
      </c>
      <c r="D71" s="158"/>
      <c r="E71" s="252" t="s">
        <v>316</v>
      </c>
      <c r="F71" s="30"/>
      <c r="G71" s="158" t="s">
        <v>784</v>
      </c>
      <c r="H71" s="158"/>
      <c r="I71" s="252" t="s">
        <v>316</v>
      </c>
      <c r="J71" s="30"/>
      <c r="K71" s="158" t="s">
        <v>785</v>
      </c>
      <c r="L71" s="158"/>
      <c r="M71" s="252" t="s">
        <v>316</v>
      </c>
    </row>
    <row r="72" spans="1:13" ht="15.75" thickBot="1">
      <c r="A72" s="16"/>
      <c r="B72" s="148" t="s">
        <v>786</v>
      </c>
      <c r="C72" s="257" t="s">
        <v>787</v>
      </c>
      <c r="D72" s="257"/>
      <c r="E72" s="85" t="s">
        <v>316</v>
      </c>
      <c r="F72" s="14"/>
      <c r="G72" s="257" t="s">
        <v>788</v>
      </c>
      <c r="H72" s="257"/>
      <c r="I72" s="85" t="s">
        <v>316</v>
      </c>
      <c r="J72" s="14"/>
      <c r="K72" s="257" t="s">
        <v>789</v>
      </c>
      <c r="L72" s="257"/>
      <c r="M72" s="85" t="s">
        <v>316</v>
      </c>
    </row>
    <row r="73" spans="1:13">
      <c r="A73" s="16"/>
      <c r="B73" s="115" t="s">
        <v>135</v>
      </c>
      <c r="C73" s="103" t="s">
        <v>314</v>
      </c>
      <c r="D73" s="104">
        <v>8490</v>
      </c>
      <c r="E73" s="45"/>
      <c r="F73" s="45"/>
      <c r="G73" s="103" t="s">
        <v>314</v>
      </c>
      <c r="H73" s="104">
        <v>3353</v>
      </c>
      <c r="I73" s="45"/>
      <c r="J73" s="45"/>
      <c r="K73" s="103" t="s">
        <v>314</v>
      </c>
      <c r="L73" s="104">
        <v>5137</v>
      </c>
      <c r="M73" s="45"/>
    </row>
    <row r="74" spans="1:13" ht="15.75" thickBot="1">
      <c r="A74" s="16"/>
      <c r="B74" s="116"/>
      <c r="C74" s="117"/>
      <c r="D74" s="118"/>
      <c r="E74" s="70"/>
      <c r="F74" s="70"/>
      <c r="G74" s="117"/>
      <c r="H74" s="118"/>
      <c r="I74" s="70"/>
      <c r="J74" s="70"/>
      <c r="K74" s="117"/>
      <c r="L74" s="118"/>
      <c r="M74" s="70"/>
    </row>
    <row r="75" spans="1:13" ht="15.75" thickTop="1">
      <c r="A75" s="16"/>
      <c r="B75" s="35"/>
      <c r="C75" s="73"/>
      <c r="D75" s="73"/>
      <c r="E75" s="73"/>
      <c r="F75" s="14"/>
      <c r="G75" s="73"/>
      <c r="H75" s="73"/>
      <c r="I75" s="73"/>
      <c r="J75" s="14"/>
      <c r="K75" s="73"/>
      <c r="L75" s="73"/>
      <c r="M75" s="73"/>
    </row>
    <row r="76" spans="1:13">
      <c r="A76" s="16"/>
      <c r="B76" s="87" t="s">
        <v>790</v>
      </c>
      <c r="C76" s="44"/>
      <c r="D76" s="44"/>
      <c r="E76" s="44"/>
      <c r="F76" s="26"/>
      <c r="G76" s="44"/>
      <c r="H76" s="44"/>
      <c r="I76" s="44"/>
      <c r="J76" s="26"/>
      <c r="K76" s="44"/>
      <c r="L76" s="44"/>
      <c r="M76" s="44"/>
    </row>
    <row r="77" spans="1:13" ht="24.75">
      <c r="A77" s="16"/>
      <c r="B77" s="78" t="s">
        <v>791</v>
      </c>
      <c r="C77" s="20"/>
      <c r="D77" s="20"/>
      <c r="E77" s="20"/>
      <c r="F77" s="14"/>
      <c r="G77" s="20"/>
      <c r="H77" s="20"/>
      <c r="I77" s="20"/>
      <c r="J77" s="14"/>
      <c r="K77" s="20"/>
      <c r="L77" s="20"/>
      <c r="M77" s="20"/>
    </row>
    <row r="78" spans="1:13" ht="24.75">
      <c r="A78" s="16"/>
      <c r="B78" s="81" t="s">
        <v>792</v>
      </c>
      <c r="C78" s="79" t="s">
        <v>314</v>
      </c>
      <c r="D78" s="119" t="s">
        <v>793</v>
      </c>
      <c r="E78" s="79" t="s">
        <v>316</v>
      </c>
      <c r="F78" s="26"/>
      <c r="G78" s="79" t="s">
        <v>314</v>
      </c>
      <c r="H78" s="119" t="s">
        <v>794</v>
      </c>
      <c r="I78" s="79" t="s">
        <v>316</v>
      </c>
      <c r="J78" s="26"/>
      <c r="K78" s="79" t="s">
        <v>314</v>
      </c>
      <c r="L78" s="119" t="s">
        <v>795</v>
      </c>
      <c r="M78" s="79" t="s">
        <v>316</v>
      </c>
    </row>
    <row r="79" spans="1:13" ht="36.75">
      <c r="A79" s="16"/>
      <c r="B79" s="80" t="s">
        <v>766</v>
      </c>
      <c r="C79" s="20"/>
      <c r="D79" s="20"/>
      <c r="E79" s="20"/>
      <c r="F79" s="14"/>
      <c r="G79" s="20"/>
      <c r="H79" s="20"/>
      <c r="I79" s="20"/>
      <c r="J79" s="14"/>
      <c r="K79" s="20"/>
      <c r="L79" s="20"/>
      <c r="M79" s="20"/>
    </row>
    <row r="80" spans="1:13" ht="25.5" thickBot="1">
      <c r="A80" s="16"/>
      <c r="B80" s="251" t="s">
        <v>771</v>
      </c>
      <c r="C80" s="158" t="s">
        <v>796</v>
      </c>
      <c r="D80" s="158"/>
      <c r="E80" s="252" t="s">
        <v>316</v>
      </c>
      <c r="F80" s="30"/>
      <c r="G80" s="158" t="s">
        <v>797</v>
      </c>
      <c r="H80" s="158"/>
      <c r="I80" s="252" t="s">
        <v>316</v>
      </c>
      <c r="J80" s="30"/>
      <c r="K80" s="158" t="s">
        <v>798</v>
      </c>
      <c r="L80" s="158"/>
      <c r="M80" s="252" t="s">
        <v>316</v>
      </c>
    </row>
    <row r="81" spans="1:13" ht="24.75">
      <c r="A81" s="16"/>
      <c r="B81" s="148" t="s">
        <v>799</v>
      </c>
      <c r="C81" s="154" t="s">
        <v>800</v>
      </c>
      <c r="D81" s="154"/>
      <c r="E81" s="78" t="s">
        <v>316</v>
      </c>
      <c r="F81" s="14"/>
      <c r="G81" s="154" t="s">
        <v>801</v>
      </c>
      <c r="H81" s="154"/>
      <c r="I81" s="85" t="s">
        <v>316</v>
      </c>
      <c r="J81" s="14"/>
      <c r="K81" s="154" t="s">
        <v>802</v>
      </c>
      <c r="L81" s="154"/>
      <c r="M81" s="85" t="s">
        <v>316</v>
      </c>
    </row>
    <row r="82" spans="1:13">
      <c r="A82" s="16"/>
      <c r="B82" s="79" t="s">
        <v>776</v>
      </c>
      <c r="C82" s="44"/>
      <c r="D82" s="44"/>
      <c r="E82" s="44"/>
      <c r="F82" s="26"/>
      <c r="G82" s="44"/>
      <c r="H82" s="44"/>
      <c r="I82" s="44"/>
      <c r="J82" s="26"/>
      <c r="K82" s="44"/>
      <c r="L82" s="44"/>
      <c r="M82" s="44"/>
    </row>
    <row r="83" spans="1:13">
      <c r="A83" s="16"/>
      <c r="B83" s="99" t="s">
        <v>803</v>
      </c>
      <c r="C83" s="93">
        <v>12132</v>
      </c>
      <c r="D83" s="93"/>
      <c r="E83" s="20"/>
      <c r="F83" s="20"/>
      <c r="G83" s="93">
        <v>4785</v>
      </c>
      <c r="H83" s="93"/>
      <c r="I83" s="20"/>
      <c r="J83" s="20"/>
      <c r="K83" s="93">
        <v>7347</v>
      </c>
      <c r="L83" s="93"/>
      <c r="M83" s="20"/>
    </row>
    <row r="84" spans="1:13">
      <c r="A84" s="16"/>
      <c r="B84" s="99"/>
      <c r="C84" s="93"/>
      <c r="D84" s="93"/>
      <c r="E84" s="20"/>
      <c r="F84" s="20"/>
      <c r="G84" s="93"/>
      <c r="H84" s="93"/>
      <c r="I84" s="20"/>
      <c r="J84" s="20"/>
      <c r="K84" s="93"/>
      <c r="L84" s="93"/>
      <c r="M84" s="20"/>
    </row>
    <row r="85" spans="1:13">
      <c r="A85" s="16"/>
      <c r="B85" s="100" t="s">
        <v>781</v>
      </c>
      <c r="C85" s="95">
        <v>1688</v>
      </c>
      <c r="D85" s="95"/>
      <c r="E85" s="44"/>
      <c r="F85" s="44"/>
      <c r="G85" s="157">
        <v>665</v>
      </c>
      <c r="H85" s="157"/>
      <c r="I85" s="44"/>
      <c r="J85" s="44"/>
      <c r="K85" s="95">
        <v>1023</v>
      </c>
      <c r="L85" s="95"/>
      <c r="M85" s="44"/>
    </row>
    <row r="86" spans="1:13">
      <c r="A86" s="16"/>
      <c r="B86" s="100"/>
      <c r="C86" s="95"/>
      <c r="D86" s="95"/>
      <c r="E86" s="44"/>
      <c r="F86" s="44"/>
      <c r="G86" s="157"/>
      <c r="H86" s="157"/>
      <c r="I86" s="44"/>
      <c r="J86" s="44"/>
      <c r="K86" s="95"/>
      <c r="L86" s="95"/>
      <c r="M86" s="44"/>
    </row>
    <row r="87" spans="1:13" ht="15.75" thickBot="1">
      <c r="A87" s="16"/>
      <c r="B87" s="250" t="s">
        <v>782</v>
      </c>
      <c r="C87" s="127" t="s">
        <v>783</v>
      </c>
      <c r="D87" s="127"/>
      <c r="E87" s="229" t="s">
        <v>316</v>
      </c>
      <c r="F87" s="24"/>
      <c r="G87" s="127" t="s">
        <v>784</v>
      </c>
      <c r="H87" s="127"/>
      <c r="I87" s="229" t="s">
        <v>316</v>
      </c>
      <c r="J87" s="24"/>
      <c r="K87" s="127" t="s">
        <v>785</v>
      </c>
      <c r="L87" s="127"/>
      <c r="M87" s="229" t="s">
        <v>316</v>
      </c>
    </row>
    <row r="88" spans="1:13">
      <c r="A88" s="16"/>
      <c r="B88" s="163" t="s">
        <v>786</v>
      </c>
      <c r="C88" s="104">
        <v>13498</v>
      </c>
      <c r="D88" s="104"/>
      <c r="E88" s="45"/>
      <c r="F88" s="45"/>
      <c r="G88" s="104">
        <v>5323</v>
      </c>
      <c r="H88" s="104"/>
      <c r="I88" s="45"/>
      <c r="J88" s="45"/>
      <c r="K88" s="104">
        <v>8175</v>
      </c>
      <c r="L88" s="104"/>
      <c r="M88" s="45"/>
    </row>
    <row r="89" spans="1:13" ht="15.75" thickBot="1">
      <c r="A89" s="16"/>
      <c r="B89" s="214"/>
      <c r="C89" s="97"/>
      <c r="D89" s="97"/>
      <c r="E89" s="55"/>
      <c r="F89" s="55"/>
      <c r="G89" s="97"/>
      <c r="H89" s="97"/>
      <c r="I89" s="55"/>
      <c r="J89" s="55"/>
      <c r="K89" s="97"/>
      <c r="L89" s="97"/>
      <c r="M89" s="55"/>
    </row>
    <row r="90" spans="1:13" ht="15.75" thickBot="1">
      <c r="A90" s="16"/>
      <c r="B90" s="253" t="s">
        <v>804</v>
      </c>
      <c r="C90" s="254" t="s">
        <v>314</v>
      </c>
      <c r="D90" s="255" t="s">
        <v>805</v>
      </c>
      <c r="E90" s="254" t="s">
        <v>316</v>
      </c>
      <c r="F90" s="256"/>
      <c r="G90" s="254" t="s">
        <v>314</v>
      </c>
      <c r="H90" s="255" t="s">
        <v>806</v>
      </c>
      <c r="I90" s="254" t="s">
        <v>316</v>
      </c>
      <c r="J90" s="256"/>
      <c r="K90" s="254" t="s">
        <v>314</v>
      </c>
      <c r="L90" s="255" t="s">
        <v>807</v>
      </c>
      <c r="M90" s="254" t="s">
        <v>316</v>
      </c>
    </row>
    <row r="91" spans="1:13" ht="15.75" thickTop="1">
      <c r="A91" s="16"/>
      <c r="B91" s="26"/>
      <c r="C91" s="111"/>
      <c r="D91" s="111"/>
      <c r="E91" s="111"/>
      <c r="F91" s="26"/>
      <c r="G91" s="111"/>
      <c r="H91" s="111"/>
      <c r="I91" s="111"/>
      <c r="J91" s="26"/>
      <c r="K91" s="111"/>
      <c r="L91" s="111"/>
      <c r="M91" s="111"/>
    </row>
    <row r="92" spans="1:13">
      <c r="A92" s="16"/>
      <c r="B92" s="83" t="s">
        <v>808</v>
      </c>
      <c r="C92" s="20"/>
      <c r="D92" s="20"/>
      <c r="E92" s="20"/>
      <c r="F92" s="14"/>
      <c r="G92" s="20"/>
      <c r="H92" s="20"/>
      <c r="I92" s="20"/>
      <c r="J92" s="14"/>
      <c r="K92" s="20"/>
      <c r="L92" s="20"/>
      <c r="M92" s="20"/>
    </row>
    <row r="93" spans="1:13" ht="24.75">
      <c r="A93" s="16"/>
      <c r="B93" s="79" t="s">
        <v>791</v>
      </c>
      <c r="C93" s="44"/>
      <c r="D93" s="44"/>
      <c r="E93" s="44"/>
      <c r="F93" s="26"/>
      <c r="G93" s="44"/>
      <c r="H93" s="44"/>
      <c r="I93" s="44"/>
      <c r="J93" s="26"/>
      <c r="K93" s="44"/>
      <c r="L93" s="44"/>
      <c r="M93" s="44"/>
    </row>
    <row r="94" spans="1:13">
      <c r="A94" s="16"/>
      <c r="B94" s="99" t="s">
        <v>765</v>
      </c>
      <c r="C94" s="92" t="s">
        <v>314</v>
      </c>
      <c r="D94" s="93">
        <v>10846</v>
      </c>
      <c r="E94" s="20"/>
      <c r="F94" s="20"/>
      <c r="G94" s="92" t="s">
        <v>314</v>
      </c>
      <c r="H94" s="93">
        <v>4312</v>
      </c>
      <c r="I94" s="20"/>
      <c r="J94" s="20"/>
      <c r="K94" s="92" t="s">
        <v>314</v>
      </c>
      <c r="L94" s="93">
        <v>6534</v>
      </c>
      <c r="M94" s="20"/>
    </row>
    <row r="95" spans="1:13">
      <c r="A95" s="16"/>
      <c r="B95" s="99"/>
      <c r="C95" s="92"/>
      <c r="D95" s="93"/>
      <c r="E95" s="20"/>
      <c r="F95" s="20"/>
      <c r="G95" s="92"/>
      <c r="H95" s="93"/>
      <c r="I95" s="20"/>
      <c r="J95" s="20"/>
      <c r="K95" s="92"/>
      <c r="L95" s="93"/>
      <c r="M95" s="20"/>
    </row>
    <row r="96" spans="1:13" ht="36.75">
      <c r="A96" s="16"/>
      <c r="B96" s="81" t="s">
        <v>809</v>
      </c>
      <c r="C96" s="44"/>
      <c r="D96" s="44"/>
      <c r="E96" s="44"/>
      <c r="F96" s="26"/>
      <c r="G96" s="44"/>
      <c r="H96" s="44"/>
      <c r="I96" s="44"/>
      <c r="J96" s="26"/>
      <c r="K96" s="44"/>
      <c r="L96" s="44"/>
      <c r="M96" s="44"/>
    </row>
    <row r="97" spans="1:16">
      <c r="A97" s="16"/>
      <c r="B97" s="99" t="s">
        <v>810</v>
      </c>
      <c r="C97" s="126">
        <v>77</v>
      </c>
      <c r="D97" s="126"/>
      <c r="E97" s="20"/>
      <c r="F97" s="248"/>
      <c r="G97" s="126">
        <v>30</v>
      </c>
      <c r="H97" s="126"/>
      <c r="I97" s="20"/>
      <c r="J97" s="248"/>
      <c r="K97" s="126">
        <v>47</v>
      </c>
      <c r="L97" s="126"/>
      <c r="M97" s="20"/>
    </row>
    <row r="98" spans="1:16">
      <c r="A98" s="16"/>
      <c r="B98" s="99"/>
      <c r="C98" s="126"/>
      <c r="D98" s="126"/>
      <c r="E98" s="20"/>
      <c r="F98" s="248"/>
      <c r="G98" s="126"/>
      <c r="H98" s="126"/>
      <c r="I98" s="20"/>
      <c r="J98" s="248"/>
      <c r="K98" s="126"/>
      <c r="L98" s="126"/>
      <c r="M98" s="20"/>
    </row>
    <row r="99" spans="1:16" ht="25.5" thickBot="1">
      <c r="A99" s="16"/>
      <c r="B99" s="251" t="s">
        <v>771</v>
      </c>
      <c r="C99" s="158" t="s">
        <v>811</v>
      </c>
      <c r="D99" s="158"/>
      <c r="E99" s="252" t="s">
        <v>316</v>
      </c>
      <c r="F99" s="30"/>
      <c r="G99" s="158" t="s">
        <v>812</v>
      </c>
      <c r="H99" s="158"/>
      <c r="I99" s="252" t="s">
        <v>316</v>
      </c>
      <c r="J99" s="30"/>
      <c r="K99" s="158" t="s">
        <v>813</v>
      </c>
      <c r="L99" s="158"/>
      <c r="M99" s="252" t="s">
        <v>316</v>
      </c>
    </row>
    <row r="100" spans="1:16" ht="24.75">
      <c r="A100" s="16"/>
      <c r="B100" s="148" t="s">
        <v>799</v>
      </c>
      <c r="C100" s="154" t="s">
        <v>814</v>
      </c>
      <c r="D100" s="154"/>
      <c r="E100" s="78" t="s">
        <v>316</v>
      </c>
      <c r="F100" s="14"/>
      <c r="G100" s="154" t="s">
        <v>815</v>
      </c>
      <c r="H100" s="154"/>
      <c r="I100" s="85" t="s">
        <v>316</v>
      </c>
      <c r="J100" s="14"/>
      <c r="K100" s="154" t="s">
        <v>816</v>
      </c>
      <c r="L100" s="154"/>
      <c r="M100" s="85" t="s">
        <v>316</v>
      </c>
    </row>
    <row r="101" spans="1:16">
      <c r="A101" s="16"/>
      <c r="B101" s="79" t="s">
        <v>776</v>
      </c>
      <c r="C101" s="44"/>
      <c r="D101" s="44"/>
      <c r="E101" s="44"/>
      <c r="F101" s="26"/>
      <c r="G101" s="44"/>
      <c r="H101" s="44"/>
      <c r="I101" s="44"/>
      <c r="J101" s="26"/>
      <c r="K101" s="44"/>
      <c r="L101" s="44"/>
      <c r="M101" s="44"/>
    </row>
    <row r="102" spans="1:16" ht="24.75">
      <c r="A102" s="16"/>
      <c r="B102" s="80" t="s">
        <v>777</v>
      </c>
      <c r="C102" s="126" t="s">
        <v>817</v>
      </c>
      <c r="D102" s="126"/>
      <c r="E102" s="78" t="s">
        <v>316</v>
      </c>
      <c r="F102" s="14"/>
      <c r="G102" s="126" t="s">
        <v>818</v>
      </c>
      <c r="H102" s="126"/>
      <c r="I102" s="78" t="s">
        <v>316</v>
      </c>
      <c r="J102" s="14"/>
      <c r="K102" s="126" t="s">
        <v>819</v>
      </c>
      <c r="L102" s="126"/>
      <c r="M102" s="78" t="s">
        <v>316</v>
      </c>
    </row>
    <row r="103" spans="1:16">
      <c r="A103" s="16"/>
      <c r="B103" s="100" t="s">
        <v>781</v>
      </c>
      <c r="C103" s="95">
        <v>1318</v>
      </c>
      <c r="D103" s="95"/>
      <c r="E103" s="44"/>
      <c r="F103" s="44"/>
      <c r="G103" s="157">
        <v>520</v>
      </c>
      <c r="H103" s="157"/>
      <c r="I103" s="44"/>
      <c r="J103" s="44"/>
      <c r="K103" s="157">
        <v>798</v>
      </c>
      <c r="L103" s="157"/>
      <c r="M103" s="44"/>
    </row>
    <row r="104" spans="1:16">
      <c r="A104" s="16"/>
      <c r="B104" s="100"/>
      <c r="C104" s="95"/>
      <c r="D104" s="95"/>
      <c r="E104" s="44"/>
      <c r="F104" s="44"/>
      <c r="G104" s="157"/>
      <c r="H104" s="157"/>
      <c r="I104" s="44"/>
      <c r="J104" s="44"/>
      <c r="K104" s="157"/>
      <c r="L104" s="157"/>
      <c r="M104" s="44"/>
    </row>
    <row r="105" spans="1:16" ht="15.75" thickBot="1">
      <c r="A105" s="16"/>
      <c r="B105" s="250" t="s">
        <v>782</v>
      </c>
      <c r="C105" s="127" t="s">
        <v>783</v>
      </c>
      <c r="D105" s="127"/>
      <c r="E105" s="229" t="s">
        <v>316</v>
      </c>
      <c r="F105" s="24"/>
      <c r="G105" s="127" t="s">
        <v>784</v>
      </c>
      <c r="H105" s="127"/>
      <c r="I105" s="229" t="s">
        <v>316</v>
      </c>
      <c r="J105" s="24"/>
      <c r="K105" s="127" t="s">
        <v>785</v>
      </c>
      <c r="L105" s="127"/>
      <c r="M105" s="229" t="s">
        <v>316</v>
      </c>
    </row>
    <row r="106" spans="1:16" ht="15.75" thickBot="1">
      <c r="A106" s="16"/>
      <c r="B106" s="146" t="s">
        <v>786</v>
      </c>
      <c r="C106" s="233" t="s">
        <v>820</v>
      </c>
      <c r="D106" s="233"/>
      <c r="E106" s="82" t="s">
        <v>316</v>
      </c>
      <c r="F106" s="26"/>
      <c r="G106" s="233" t="s">
        <v>481</v>
      </c>
      <c r="H106" s="233"/>
      <c r="I106" s="230" t="s">
        <v>316</v>
      </c>
      <c r="J106" s="26"/>
      <c r="K106" s="233" t="s">
        <v>821</v>
      </c>
      <c r="L106" s="233"/>
      <c r="M106" s="230" t="s">
        <v>316</v>
      </c>
    </row>
    <row r="107" spans="1:16" ht="15.75" thickBot="1">
      <c r="A107" s="16"/>
      <c r="B107" s="253" t="s">
        <v>804</v>
      </c>
      <c r="C107" s="254" t="s">
        <v>314</v>
      </c>
      <c r="D107" s="255" t="s">
        <v>822</v>
      </c>
      <c r="E107" s="254" t="s">
        <v>316</v>
      </c>
      <c r="F107" s="256"/>
      <c r="G107" s="254" t="s">
        <v>314</v>
      </c>
      <c r="H107" s="255" t="s">
        <v>823</v>
      </c>
      <c r="I107" s="254" t="s">
        <v>316</v>
      </c>
      <c r="J107" s="256"/>
      <c r="K107" s="254" t="s">
        <v>314</v>
      </c>
      <c r="L107" s="255" t="s">
        <v>824</v>
      </c>
      <c r="M107" s="254" t="s">
        <v>316</v>
      </c>
    </row>
    <row r="108" spans="1:16" ht="15.75" thickTop="1">
      <c r="A108" s="16"/>
      <c r="B108" s="11"/>
      <c r="C108" s="11"/>
    </row>
    <row r="109" spans="1:16" ht="78.75">
      <c r="A109" s="16"/>
      <c r="B109" s="217">
        <v>1</v>
      </c>
      <c r="C109" s="234" t="s">
        <v>825</v>
      </c>
    </row>
    <row r="110" spans="1:16">
      <c r="A110" s="16"/>
      <c r="B110" s="15"/>
      <c r="C110" s="15"/>
      <c r="D110" s="15"/>
      <c r="E110" s="15"/>
      <c r="F110" s="15"/>
      <c r="G110" s="15"/>
      <c r="H110" s="15"/>
      <c r="I110" s="15"/>
      <c r="J110" s="15"/>
      <c r="K110" s="15"/>
      <c r="L110" s="15"/>
      <c r="M110" s="15"/>
      <c r="N110" s="15"/>
      <c r="O110" s="15"/>
      <c r="P110" s="15"/>
    </row>
    <row r="111" spans="1:16">
      <c r="A111" s="16"/>
      <c r="B111" s="15"/>
      <c r="C111" s="15"/>
      <c r="D111" s="15"/>
      <c r="E111" s="15"/>
      <c r="F111" s="15"/>
      <c r="G111" s="15"/>
      <c r="H111" s="15"/>
      <c r="I111" s="15"/>
      <c r="J111" s="15"/>
      <c r="K111" s="15"/>
      <c r="L111" s="15"/>
      <c r="M111" s="15"/>
      <c r="N111" s="15"/>
      <c r="O111" s="15"/>
      <c r="P111" s="15"/>
    </row>
    <row r="112" spans="1:16">
      <c r="A112" s="16"/>
      <c r="B112" s="15"/>
      <c r="C112" s="15"/>
      <c r="D112" s="15"/>
      <c r="E112" s="15"/>
      <c r="F112" s="15"/>
      <c r="G112" s="15"/>
      <c r="H112" s="15"/>
      <c r="I112" s="15"/>
      <c r="J112" s="15"/>
      <c r="K112" s="15"/>
      <c r="L112" s="15"/>
      <c r="M112" s="15"/>
      <c r="N112" s="15"/>
      <c r="O112" s="15"/>
      <c r="P112" s="15"/>
    </row>
    <row r="113" spans="1:16">
      <c r="A113" s="16"/>
      <c r="B113" s="19" t="s">
        <v>826</v>
      </c>
      <c r="C113" s="19"/>
      <c r="D113" s="19"/>
      <c r="E113" s="19"/>
      <c r="F113" s="19"/>
      <c r="G113" s="19"/>
      <c r="H113" s="19"/>
      <c r="I113" s="19"/>
      <c r="J113" s="19"/>
      <c r="K113" s="19"/>
      <c r="L113" s="19"/>
      <c r="M113" s="19"/>
      <c r="N113" s="19"/>
      <c r="O113" s="19"/>
      <c r="P113" s="19"/>
    </row>
    <row r="114" spans="1:16">
      <c r="A114" s="16"/>
      <c r="B114" s="13"/>
      <c r="C114" s="13"/>
      <c r="D114" s="13"/>
      <c r="E114" s="13"/>
      <c r="F114" s="13"/>
      <c r="G114" s="13"/>
      <c r="H114" s="13"/>
      <c r="I114" s="13"/>
      <c r="J114" s="13"/>
      <c r="K114" s="13"/>
      <c r="L114" s="13"/>
      <c r="M114" s="13"/>
      <c r="N114" s="13"/>
      <c r="O114" s="13"/>
      <c r="P114" s="13"/>
    </row>
    <row r="115" spans="1:16">
      <c r="A115" s="16"/>
      <c r="B115" s="11"/>
      <c r="C115" s="11"/>
      <c r="D115" s="11"/>
      <c r="E115" s="11"/>
      <c r="F115" s="11"/>
      <c r="G115" s="11"/>
      <c r="H115" s="11"/>
      <c r="I115" s="11"/>
      <c r="J115" s="11"/>
      <c r="K115" s="11"/>
      <c r="L115" s="11"/>
      <c r="M115" s="11"/>
      <c r="N115" s="11"/>
      <c r="O115" s="11"/>
      <c r="P115" s="11"/>
    </row>
    <row r="116" spans="1:16">
      <c r="A116" s="16"/>
      <c r="B116" s="38" t="s">
        <v>827</v>
      </c>
      <c r="C116" s="126" t="s">
        <v>828</v>
      </c>
      <c r="D116" s="126"/>
      <c r="E116" s="20"/>
      <c r="F116" s="20"/>
      <c r="G116" s="126" t="s">
        <v>829</v>
      </c>
      <c r="H116" s="126"/>
      <c r="I116" s="20"/>
      <c r="J116" s="20"/>
      <c r="K116" s="126" t="s">
        <v>78</v>
      </c>
      <c r="L116" s="126"/>
      <c r="M116" s="20"/>
      <c r="N116" s="126" t="s">
        <v>830</v>
      </c>
      <c r="O116" s="126"/>
      <c r="P116" s="20"/>
    </row>
    <row r="117" spans="1:16" ht="15.75" thickBot="1">
      <c r="A117" s="16"/>
      <c r="B117" s="39"/>
      <c r="C117" s="127"/>
      <c r="D117" s="127"/>
      <c r="E117" s="42"/>
      <c r="F117" s="42"/>
      <c r="G117" s="127"/>
      <c r="H117" s="127"/>
      <c r="I117" s="42"/>
      <c r="J117" s="42"/>
      <c r="K117" s="127"/>
      <c r="L117" s="127"/>
      <c r="M117" s="42"/>
      <c r="N117" s="127"/>
      <c r="O117" s="127"/>
      <c r="P117" s="42"/>
    </row>
    <row r="118" spans="1:16">
      <c r="A118" s="16"/>
      <c r="B118" s="77" t="s">
        <v>831</v>
      </c>
      <c r="C118" s="45"/>
      <c r="D118" s="45"/>
      <c r="E118" s="45"/>
      <c r="F118" s="26"/>
      <c r="G118" s="45"/>
      <c r="H118" s="45"/>
      <c r="I118" s="45"/>
      <c r="J118" s="26"/>
      <c r="K118" s="45"/>
      <c r="L118" s="45"/>
      <c r="M118" s="45"/>
      <c r="N118" s="45"/>
      <c r="O118" s="45"/>
      <c r="P118" s="45"/>
    </row>
    <row r="119" spans="1:16">
      <c r="A119" s="16"/>
      <c r="B119" s="83" t="s">
        <v>473</v>
      </c>
      <c r="C119" s="78" t="s">
        <v>314</v>
      </c>
      <c r="D119" s="121" t="s">
        <v>832</v>
      </c>
      <c r="E119" s="78" t="s">
        <v>316</v>
      </c>
      <c r="F119" s="14"/>
      <c r="G119" s="78" t="s">
        <v>314</v>
      </c>
      <c r="H119" s="121" t="s">
        <v>833</v>
      </c>
      <c r="I119" s="78" t="s">
        <v>316</v>
      </c>
      <c r="J119" s="14"/>
      <c r="K119" s="78" t="s">
        <v>314</v>
      </c>
      <c r="L119" s="121" t="s">
        <v>834</v>
      </c>
      <c r="M119" s="78" t="s">
        <v>316</v>
      </c>
      <c r="N119" s="78" t="s">
        <v>314</v>
      </c>
      <c r="O119" s="121" t="s">
        <v>835</v>
      </c>
      <c r="P119" s="78" t="s">
        <v>316</v>
      </c>
    </row>
    <row r="120" spans="1:16">
      <c r="A120" s="16"/>
      <c r="B120" s="100" t="s">
        <v>836</v>
      </c>
      <c r="C120" s="95">
        <v>17323</v>
      </c>
      <c r="D120" s="95"/>
      <c r="E120" s="44"/>
      <c r="F120" s="44"/>
      <c r="G120" s="157" t="s">
        <v>327</v>
      </c>
      <c r="H120" s="157"/>
      <c r="I120" s="44"/>
      <c r="J120" s="44"/>
      <c r="K120" s="157" t="s">
        <v>780</v>
      </c>
      <c r="L120" s="157"/>
      <c r="M120" s="94" t="s">
        <v>316</v>
      </c>
      <c r="N120" s="95">
        <v>5037</v>
      </c>
      <c r="O120" s="95"/>
      <c r="P120" s="44"/>
    </row>
    <row r="121" spans="1:16">
      <c r="A121" s="16"/>
      <c r="B121" s="100"/>
      <c r="C121" s="95"/>
      <c r="D121" s="95"/>
      <c r="E121" s="44"/>
      <c r="F121" s="44"/>
      <c r="G121" s="157"/>
      <c r="H121" s="157"/>
      <c r="I121" s="44"/>
      <c r="J121" s="44"/>
      <c r="K121" s="157"/>
      <c r="L121" s="157"/>
      <c r="M121" s="94"/>
      <c r="N121" s="95"/>
      <c r="O121" s="95"/>
      <c r="P121" s="44"/>
    </row>
    <row r="122" spans="1:16">
      <c r="A122" s="16"/>
      <c r="B122" s="99" t="s">
        <v>837</v>
      </c>
      <c r="C122" s="126" t="s">
        <v>770</v>
      </c>
      <c r="D122" s="126"/>
      <c r="E122" s="92" t="s">
        <v>316</v>
      </c>
      <c r="F122" s="20"/>
      <c r="G122" s="126" t="s">
        <v>774</v>
      </c>
      <c r="H122" s="126"/>
      <c r="I122" s="92" t="s">
        <v>316</v>
      </c>
      <c r="J122" s="20"/>
      <c r="K122" s="126">
        <v>565</v>
      </c>
      <c r="L122" s="126"/>
      <c r="M122" s="20"/>
      <c r="N122" s="126">
        <v>100</v>
      </c>
      <c r="O122" s="126"/>
      <c r="P122" s="20"/>
    </row>
    <row r="123" spans="1:16" ht="15.75" thickBot="1">
      <c r="A123" s="16"/>
      <c r="B123" s="101"/>
      <c r="C123" s="127"/>
      <c r="D123" s="127"/>
      <c r="E123" s="112"/>
      <c r="F123" s="42"/>
      <c r="G123" s="127"/>
      <c r="H123" s="127"/>
      <c r="I123" s="112"/>
      <c r="J123" s="42"/>
      <c r="K123" s="127"/>
      <c r="L123" s="127"/>
      <c r="M123" s="42"/>
      <c r="N123" s="127"/>
      <c r="O123" s="127"/>
      <c r="P123" s="42"/>
    </row>
    <row r="124" spans="1:16">
      <c r="A124" s="16"/>
      <c r="B124" s="103" t="s">
        <v>838</v>
      </c>
      <c r="C124" s="104">
        <v>17284</v>
      </c>
      <c r="D124" s="104"/>
      <c r="E124" s="45"/>
      <c r="F124" s="45"/>
      <c r="G124" s="124" t="s">
        <v>774</v>
      </c>
      <c r="H124" s="124"/>
      <c r="I124" s="103" t="s">
        <v>316</v>
      </c>
      <c r="J124" s="45"/>
      <c r="K124" s="124" t="s">
        <v>789</v>
      </c>
      <c r="L124" s="124"/>
      <c r="M124" s="103" t="s">
        <v>316</v>
      </c>
      <c r="N124" s="104">
        <v>5137</v>
      </c>
      <c r="O124" s="104"/>
      <c r="P124" s="45"/>
    </row>
    <row r="125" spans="1:16" ht="15.75" thickBot="1">
      <c r="A125" s="16"/>
      <c r="B125" s="96"/>
      <c r="C125" s="97"/>
      <c r="D125" s="97"/>
      <c r="E125" s="55"/>
      <c r="F125" s="55"/>
      <c r="G125" s="158"/>
      <c r="H125" s="158"/>
      <c r="I125" s="96"/>
      <c r="J125" s="55"/>
      <c r="K125" s="158"/>
      <c r="L125" s="158"/>
      <c r="M125" s="96"/>
      <c r="N125" s="97"/>
      <c r="O125" s="97"/>
      <c r="P125" s="55"/>
    </row>
    <row r="126" spans="1:16">
      <c r="A126" s="16"/>
      <c r="B126" s="140" t="s">
        <v>485</v>
      </c>
      <c r="C126" s="107" t="s">
        <v>314</v>
      </c>
      <c r="D126" s="98">
        <v>15984</v>
      </c>
      <c r="E126" s="61"/>
      <c r="F126" s="61"/>
      <c r="G126" s="107" t="s">
        <v>314</v>
      </c>
      <c r="H126" s="154" t="s">
        <v>839</v>
      </c>
      <c r="I126" s="107" t="s">
        <v>316</v>
      </c>
      <c r="J126" s="61"/>
      <c r="K126" s="107" t="s">
        <v>314</v>
      </c>
      <c r="L126" s="154" t="s">
        <v>840</v>
      </c>
      <c r="M126" s="107" t="s">
        <v>316</v>
      </c>
      <c r="N126" s="107" t="s">
        <v>314</v>
      </c>
      <c r="O126" s="154" t="s">
        <v>841</v>
      </c>
      <c r="P126" s="107" t="s">
        <v>316</v>
      </c>
    </row>
    <row r="127" spans="1:16" ht="15.75" thickBot="1">
      <c r="A127" s="16"/>
      <c r="B127" s="261"/>
      <c r="C127" s="108"/>
      <c r="D127" s="109"/>
      <c r="E127" s="110"/>
      <c r="F127" s="110"/>
      <c r="G127" s="108"/>
      <c r="H127" s="211"/>
      <c r="I127" s="108"/>
      <c r="J127" s="110"/>
      <c r="K127" s="108"/>
      <c r="L127" s="211"/>
      <c r="M127" s="108"/>
      <c r="N127" s="108"/>
      <c r="O127" s="211"/>
      <c r="P127" s="108"/>
    </row>
    <row r="128" spans="1:16" ht="15.75" thickTop="1">
      <c r="A128" s="16"/>
      <c r="B128" s="26"/>
      <c r="C128" s="111"/>
      <c r="D128" s="111"/>
      <c r="E128" s="111"/>
      <c r="F128" s="26"/>
      <c r="G128" s="111"/>
      <c r="H128" s="111"/>
      <c r="I128" s="111"/>
      <c r="J128" s="26"/>
      <c r="K128" s="111"/>
      <c r="L128" s="111"/>
      <c r="M128" s="111"/>
      <c r="N128" s="111"/>
      <c r="O128" s="111"/>
      <c r="P128" s="111"/>
    </row>
    <row r="129" spans="1:16">
      <c r="A129" s="16"/>
      <c r="B129" s="83" t="s">
        <v>790</v>
      </c>
      <c r="C129" s="20"/>
      <c r="D129" s="20"/>
      <c r="E129" s="20"/>
      <c r="F129" s="14"/>
      <c r="G129" s="20"/>
      <c r="H129" s="20"/>
      <c r="I129" s="20"/>
      <c r="J129" s="14"/>
      <c r="K129" s="20"/>
      <c r="L129" s="20"/>
      <c r="M129" s="20"/>
      <c r="N129" s="20"/>
      <c r="O129" s="20"/>
      <c r="P129" s="20"/>
    </row>
    <row r="130" spans="1:16">
      <c r="A130" s="16"/>
      <c r="B130" s="231" t="s">
        <v>842</v>
      </c>
      <c r="C130" s="94" t="s">
        <v>314</v>
      </c>
      <c r="D130" s="95">
        <v>45996</v>
      </c>
      <c r="E130" s="44"/>
      <c r="F130" s="44"/>
      <c r="G130" s="94" t="s">
        <v>314</v>
      </c>
      <c r="H130" s="95">
        <v>13781</v>
      </c>
      <c r="I130" s="44"/>
      <c r="J130" s="44"/>
      <c r="K130" s="94" t="s">
        <v>314</v>
      </c>
      <c r="L130" s="157" t="s">
        <v>843</v>
      </c>
      <c r="M130" s="94" t="s">
        <v>316</v>
      </c>
      <c r="N130" s="94" t="s">
        <v>314</v>
      </c>
      <c r="O130" s="95">
        <v>29208</v>
      </c>
      <c r="P130" s="44"/>
    </row>
    <row r="131" spans="1:16">
      <c r="A131" s="16"/>
      <c r="B131" s="231"/>
      <c r="C131" s="94"/>
      <c r="D131" s="95"/>
      <c r="E131" s="44"/>
      <c r="F131" s="44"/>
      <c r="G131" s="94"/>
      <c r="H131" s="95"/>
      <c r="I131" s="44"/>
      <c r="J131" s="44"/>
      <c r="K131" s="94"/>
      <c r="L131" s="157"/>
      <c r="M131" s="94"/>
      <c r="N131" s="94"/>
      <c r="O131" s="95"/>
      <c r="P131" s="44"/>
    </row>
    <row r="132" spans="1:16">
      <c r="A132" s="16"/>
      <c r="B132" s="99" t="s">
        <v>836</v>
      </c>
      <c r="C132" s="126" t="s">
        <v>844</v>
      </c>
      <c r="D132" s="126"/>
      <c r="E132" s="92" t="s">
        <v>316</v>
      </c>
      <c r="F132" s="20"/>
      <c r="G132" s="126" t="s">
        <v>845</v>
      </c>
      <c r="H132" s="126"/>
      <c r="I132" s="92" t="s">
        <v>316</v>
      </c>
      <c r="J132" s="20"/>
      <c r="K132" s="93">
        <v>7347</v>
      </c>
      <c r="L132" s="93"/>
      <c r="M132" s="20"/>
      <c r="N132" s="126" t="s">
        <v>846</v>
      </c>
      <c r="O132" s="126"/>
      <c r="P132" s="92" t="s">
        <v>316</v>
      </c>
    </row>
    <row r="133" spans="1:16">
      <c r="A133" s="16"/>
      <c r="B133" s="99"/>
      <c r="C133" s="126"/>
      <c r="D133" s="126"/>
      <c r="E133" s="92"/>
      <c r="F133" s="20"/>
      <c r="G133" s="126"/>
      <c r="H133" s="126"/>
      <c r="I133" s="92"/>
      <c r="J133" s="20"/>
      <c r="K133" s="93"/>
      <c r="L133" s="93"/>
      <c r="M133" s="20"/>
      <c r="N133" s="126"/>
      <c r="O133" s="126"/>
      <c r="P133" s="92"/>
    </row>
    <row r="134" spans="1:16">
      <c r="A134" s="16"/>
      <c r="B134" s="100" t="s">
        <v>837</v>
      </c>
      <c r="C134" s="157" t="s">
        <v>327</v>
      </c>
      <c r="D134" s="157"/>
      <c r="E134" s="44"/>
      <c r="F134" s="44"/>
      <c r="G134" s="157" t="s">
        <v>798</v>
      </c>
      <c r="H134" s="157"/>
      <c r="I134" s="94" t="s">
        <v>316</v>
      </c>
      <c r="J134" s="44"/>
      <c r="K134" s="157">
        <v>828</v>
      </c>
      <c r="L134" s="157"/>
      <c r="M134" s="44"/>
      <c r="N134" s="157" t="s">
        <v>847</v>
      </c>
      <c r="O134" s="157"/>
      <c r="P134" s="94" t="s">
        <v>316</v>
      </c>
    </row>
    <row r="135" spans="1:16" ht="15.75" thickBot="1">
      <c r="A135" s="16"/>
      <c r="B135" s="114"/>
      <c r="C135" s="158"/>
      <c r="D135" s="158"/>
      <c r="E135" s="55"/>
      <c r="F135" s="55"/>
      <c r="G135" s="158"/>
      <c r="H135" s="158"/>
      <c r="I135" s="96"/>
      <c r="J135" s="55"/>
      <c r="K135" s="158"/>
      <c r="L135" s="158"/>
      <c r="M135" s="55"/>
      <c r="N135" s="158"/>
      <c r="O135" s="158"/>
      <c r="P135" s="96"/>
    </row>
    <row r="136" spans="1:16">
      <c r="A136" s="16"/>
      <c r="B136" s="107" t="s">
        <v>838</v>
      </c>
      <c r="C136" s="154" t="s">
        <v>844</v>
      </c>
      <c r="D136" s="154"/>
      <c r="E136" s="107" t="s">
        <v>316</v>
      </c>
      <c r="F136" s="61"/>
      <c r="G136" s="154" t="s">
        <v>848</v>
      </c>
      <c r="H136" s="154"/>
      <c r="I136" s="107" t="s">
        <v>316</v>
      </c>
      <c r="J136" s="61"/>
      <c r="K136" s="98">
        <v>8175</v>
      </c>
      <c r="L136" s="98"/>
      <c r="M136" s="61"/>
      <c r="N136" s="154" t="s">
        <v>807</v>
      </c>
      <c r="O136" s="154"/>
      <c r="P136" s="107" t="s">
        <v>316</v>
      </c>
    </row>
    <row r="137" spans="1:16" ht="15.75" thickBot="1">
      <c r="A137" s="16"/>
      <c r="B137" s="112"/>
      <c r="C137" s="127"/>
      <c r="D137" s="127"/>
      <c r="E137" s="112"/>
      <c r="F137" s="42"/>
      <c r="G137" s="127"/>
      <c r="H137" s="127"/>
      <c r="I137" s="112"/>
      <c r="J137" s="42"/>
      <c r="K137" s="102"/>
      <c r="L137" s="102"/>
      <c r="M137" s="42"/>
      <c r="N137" s="127"/>
      <c r="O137" s="127"/>
      <c r="P137" s="112"/>
    </row>
    <row r="138" spans="1:16" ht="15.75" thickBot="1">
      <c r="A138" s="16"/>
      <c r="B138" s="258" t="s">
        <v>485</v>
      </c>
      <c r="C138" s="259" t="s">
        <v>314</v>
      </c>
      <c r="D138" s="260" t="s">
        <v>832</v>
      </c>
      <c r="E138" s="259" t="s">
        <v>316</v>
      </c>
      <c r="F138" s="33"/>
      <c r="G138" s="259" t="s">
        <v>314</v>
      </c>
      <c r="H138" s="260" t="s">
        <v>833</v>
      </c>
      <c r="I138" s="259" t="s">
        <v>316</v>
      </c>
      <c r="J138" s="33"/>
      <c r="K138" s="259" t="s">
        <v>314</v>
      </c>
      <c r="L138" s="260" t="s">
        <v>834</v>
      </c>
      <c r="M138" s="259" t="s">
        <v>316</v>
      </c>
      <c r="N138" s="259" t="s">
        <v>314</v>
      </c>
      <c r="O138" s="260" t="s">
        <v>835</v>
      </c>
      <c r="P138" s="259" t="s">
        <v>316</v>
      </c>
    </row>
    <row r="139" spans="1:16" ht="15.75" thickTop="1">
      <c r="A139" s="16"/>
      <c r="B139" s="14"/>
      <c r="C139" s="73"/>
      <c r="D139" s="73"/>
      <c r="E139" s="73"/>
      <c r="F139" s="14"/>
      <c r="G139" s="73"/>
      <c r="H139" s="73"/>
      <c r="I139" s="73"/>
      <c r="J139" s="14"/>
      <c r="K139" s="73"/>
      <c r="L139" s="73"/>
      <c r="M139" s="73"/>
      <c r="N139" s="73"/>
      <c r="O139" s="73"/>
      <c r="P139" s="73"/>
    </row>
    <row r="140" spans="1:16">
      <c r="A140" s="16"/>
      <c r="B140" s="87" t="s">
        <v>808</v>
      </c>
      <c r="C140" s="44"/>
      <c r="D140" s="44"/>
      <c r="E140" s="44"/>
      <c r="F140" s="26"/>
      <c r="G140" s="44"/>
      <c r="H140" s="44"/>
      <c r="I140" s="44"/>
      <c r="J140" s="26"/>
      <c r="K140" s="44"/>
      <c r="L140" s="44"/>
      <c r="M140" s="44"/>
      <c r="N140" s="44"/>
      <c r="O140" s="44"/>
      <c r="P140" s="44"/>
    </row>
    <row r="141" spans="1:16">
      <c r="A141" s="16"/>
      <c r="B141" s="171" t="s">
        <v>842</v>
      </c>
      <c r="C141" s="92" t="s">
        <v>314</v>
      </c>
      <c r="D141" s="93">
        <v>39396</v>
      </c>
      <c r="E141" s="20"/>
      <c r="F141" s="20"/>
      <c r="G141" s="92" t="s">
        <v>314</v>
      </c>
      <c r="H141" s="93">
        <v>23536</v>
      </c>
      <c r="I141" s="20"/>
      <c r="J141" s="20"/>
      <c r="K141" s="92" t="s">
        <v>314</v>
      </c>
      <c r="L141" s="126" t="s">
        <v>849</v>
      </c>
      <c r="M141" s="92" t="s">
        <v>316</v>
      </c>
      <c r="N141" s="92" t="s">
        <v>314</v>
      </c>
      <c r="O141" s="93">
        <v>35263</v>
      </c>
      <c r="P141" s="20"/>
    </row>
    <row r="142" spans="1:16">
      <c r="A142" s="16"/>
      <c r="B142" s="171"/>
      <c r="C142" s="92"/>
      <c r="D142" s="93"/>
      <c r="E142" s="20"/>
      <c r="F142" s="20"/>
      <c r="G142" s="92"/>
      <c r="H142" s="93"/>
      <c r="I142" s="20"/>
      <c r="J142" s="20"/>
      <c r="K142" s="92"/>
      <c r="L142" s="126"/>
      <c r="M142" s="92"/>
      <c r="N142" s="92"/>
      <c r="O142" s="93"/>
      <c r="P142" s="20"/>
    </row>
    <row r="143" spans="1:16">
      <c r="A143" s="16"/>
      <c r="B143" s="100" t="s">
        <v>836</v>
      </c>
      <c r="C143" s="95">
        <v>6553</v>
      </c>
      <c r="D143" s="95"/>
      <c r="E143" s="44"/>
      <c r="F143" s="44"/>
      <c r="G143" s="157" t="s">
        <v>850</v>
      </c>
      <c r="H143" s="157"/>
      <c r="I143" s="94" t="s">
        <v>316</v>
      </c>
      <c r="J143" s="44"/>
      <c r="K143" s="157" t="s">
        <v>819</v>
      </c>
      <c r="L143" s="157"/>
      <c r="M143" s="94" t="s">
        <v>316</v>
      </c>
      <c r="N143" s="95">
        <v>3031</v>
      </c>
      <c r="O143" s="95"/>
      <c r="P143" s="44"/>
    </row>
    <row r="144" spans="1:16">
      <c r="A144" s="16"/>
      <c r="B144" s="100"/>
      <c r="C144" s="95"/>
      <c r="D144" s="95"/>
      <c r="E144" s="44"/>
      <c r="F144" s="44"/>
      <c r="G144" s="157"/>
      <c r="H144" s="157"/>
      <c r="I144" s="94"/>
      <c r="J144" s="44"/>
      <c r="K144" s="157"/>
      <c r="L144" s="157"/>
      <c r="M144" s="94"/>
      <c r="N144" s="95"/>
      <c r="O144" s="95"/>
      <c r="P144" s="44"/>
    </row>
    <row r="145" spans="1:16">
      <c r="A145" s="16"/>
      <c r="B145" s="99" t="s">
        <v>837</v>
      </c>
      <c r="C145" s="126">
        <v>47</v>
      </c>
      <c r="D145" s="126"/>
      <c r="E145" s="20"/>
      <c r="F145" s="20"/>
      <c r="G145" s="126" t="s">
        <v>813</v>
      </c>
      <c r="H145" s="126"/>
      <c r="I145" s="92" t="s">
        <v>316</v>
      </c>
      <c r="J145" s="20"/>
      <c r="K145" s="126">
        <v>603</v>
      </c>
      <c r="L145" s="126"/>
      <c r="M145" s="20"/>
      <c r="N145" s="126" t="s">
        <v>851</v>
      </c>
      <c r="O145" s="126"/>
      <c r="P145" s="92" t="s">
        <v>316</v>
      </c>
    </row>
    <row r="146" spans="1:16" ht="15.75" thickBot="1">
      <c r="A146" s="16"/>
      <c r="B146" s="101"/>
      <c r="C146" s="127"/>
      <c r="D146" s="127"/>
      <c r="E146" s="42"/>
      <c r="F146" s="42"/>
      <c r="G146" s="127"/>
      <c r="H146" s="127"/>
      <c r="I146" s="112"/>
      <c r="J146" s="42"/>
      <c r="K146" s="127"/>
      <c r="L146" s="127"/>
      <c r="M146" s="42"/>
      <c r="N146" s="127"/>
      <c r="O146" s="127"/>
      <c r="P146" s="112"/>
    </row>
    <row r="147" spans="1:16">
      <c r="A147" s="16"/>
      <c r="B147" s="103" t="s">
        <v>838</v>
      </c>
      <c r="C147" s="104">
        <v>6600</v>
      </c>
      <c r="D147" s="104"/>
      <c r="E147" s="45"/>
      <c r="F147" s="45"/>
      <c r="G147" s="124" t="s">
        <v>852</v>
      </c>
      <c r="H147" s="124"/>
      <c r="I147" s="103" t="s">
        <v>316</v>
      </c>
      <c r="J147" s="45"/>
      <c r="K147" s="124" t="s">
        <v>821</v>
      </c>
      <c r="L147" s="124"/>
      <c r="M147" s="103" t="s">
        <v>316</v>
      </c>
      <c r="N147" s="124" t="s">
        <v>824</v>
      </c>
      <c r="O147" s="124"/>
      <c r="P147" s="103" t="s">
        <v>316</v>
      </c>
    </row>
    <row r="148" spans="1:16" ht="15.75" thickBot="1">
      <c r="A148" s="16"/>
      <c r="B148" s="96"/>
      <c r="C148" s="97"/>
      <c r="D148" s="97"/>
      <c r="E148" s="55"/>
      <c r="F148" s="55"/>
      <c r="G148" s="158"/>
      <c r="H148" s="158"/>
      <c r="I148" s="96"/>
      <c r="J148" s="55"/>
      <c r="K148" s="158"/>
      <c r="L148" s="158"/>
      <c r="M148" s="96"/>
      <c r="N148" s="158"/>
      <c r="O148" s="158"/>
      <c r="P148" s="96"/>
    </row>
    <row r="149" spans="1:16">
      <c r="A149" s="16"/>
      <c r="B149" s="140" t="s">
        <v>485</v>
      </c>
      <c r="C149" s="107" t="s">
        <v>314</v>
      </c>
      <c r="D149" s="98">
        <v>45996</v>
      </c>
      <c r="E149" s="61"/>
      <c r="F149" s="61"/>
      <c r="G149" s="107" t="s">
        <v>314</v>
      </c>
      <c r="H149" s="98">
        <v>13781</v>
      </c>
      <c r="I149" s="61"/>
      <c r="J149" s="61"/>
      <c r="K149" s="107" t="s">
        <v>314</v>
      </c>
      <c r="L149" s="154" t="s">
        <v>843</v>
      </c>
      <c r="M149" s="107" t="s">
        <v>316</v>
      </c>
      <c r="N149" s="107" t="s">
        <v>314</v>
      </c>
      <c r="O149" s="98">
        <v>29208</v>
      </c>
      <c r="P149" s="61"/>
    </row>
    <row r="150" spans="1:16" ht="15.75" thickBot="1">
      <c r="A150" s="16"/>
      <c r="B150" s="261"/>
      <c r="C150" s="108"/>
      <c r="D150" s="109"/>
      <c r="E150" s="110"/>
      <c r="F150" s="110"/>
      <c r="G150" s="108"/>
      <c r="H150" s="109"/>
      <c r="I150" s="110"/>
      <c r="J150" s="110"/>
      <c r="K150" s="108"/>
      <c r="L150" s="211"/>
      <c r="M150" s="108"/>
      <c r="N150" s="108"/>
      <c r="O150" s="109"/>
      <c r="P150" s="110"/>
    </row>
    <row r="151" spans="1:16" ht="15.75" thickTop="1">
      <c r="A151" s="16"/>
      <c r="B151" s="268"/>
      <c r="C151" s="268"/>
      <c r="D151" s="268"/>
      <c r="E151" s="268"/>
      <c r="F151" s="268"/>
      <c r="G151" s="268"/>
      <c r="H151" s="268"/>
      <c r="I151" s="268"/>
      <c r="J151" s="268"/>
      <c r="K151" s="268"/>
      <c r="L151" s="268"/>
      <c r="M151" s="268"/>
      <c r="N151" s="268"/>
      <c r="O151" s="268"/>
      <c r="P151" s="268"/>
    </row>
    <row r="152" spans="1:16">
      <c r="A152" s="16"/>
      <c r="B152" s="13"/>
      <c r="C152" s="13"/>
      <c r="D152" s="13"/>
      <c r="E152" s="13"/>
      <c r="F152" s="13"/>
      <c r="G152" s="13"/>
      <c r="H152" s="13"/>
      <c r="I152" s="13"/>
      <c r="J152" s="13"/>
      <c r="K152" s="13"/>
      <c r="L152" s="13"/>
      <c r="M152" s="13"/>
      <c r="N152" s="13"/>
    </row>
    <row r="153" spans="1:16">
      <c r="A153" s="16"/>
      <c r="B153" s="11"/>
      <c r="C153" s="11"/>
      <c r="D153" s="11"/>
      <c r="E153" s="11"/>
      <c r="F153" s="11"/>
      <c r="G153" s="11"/>
      <c r="H153" s="11"/>
      <c r="I153" s="11"/>
      <c r="J153" s="11"/>
      <c r="K153" s="11"/>
      <c r="L153" s="11"/>
      <c r="M153" s="11"/>
      <c r="N153" s="11"/>
    </row>
    <row r="154" spans="1:16">
      <c r="A154" s="16"/>
      <c r="B154" s="19" t="s">
        <v>853</v>
      </c>
      <c r="C154" s="19"/>
      <c r="D154" s="19"/>
      <c r="E154" s="19"/>
      <c r="F154" s="19"/>
      <c r="G154" s="19"/>
      <c r="H154" s="19"/>
      <c r="I154" s="19"/>
      <c r="J154" s="19"/>
      <c r="K154" s="19"/>
      <c r="L154" s="19"/>
      <c r="M154" s="19"/>
      <c r="N154" s="19"/>
    </row>
    <row r="155" spans="1:16" ht="37.5" thickBot="1">
      <c r="A155" s="16"/>
      <c r="B155" s="262" t="s">
        <v>854</v>
      </c>
      <c r="C155" s="265" t="s">
        <v>855</v>
      </c>
      <c r="D155" s="265"/>
      <c r="E155" s="265"/>
      <c r="F155" s="265"/>
      <c r="G155" s="265"/>
      <c r="H155" s="265"/>
      <c r="I155" s="265"/>
      <c r="J155" s="265"/>
      <c r="K155" s="265"/>
      <c r="L155" s="265"/>
      <c r="M155" s="264"/>
      <c r="N155" s="263" t="s">
        <v>856</v>
      </c>
    </row>
    <row r="156" spans="1:16" ht="16.5" thickTop="1" thickBot="1">
      <c r="A156" s="16"/>
      <c r="B156" s="21" t="s">
        <v>303</v>
      </c>
      <c r="C156" s="266" t="s">
        <v>857</v>
      </c>
      <c r="D156" s="266"/>
      <c r="E156" s="266"/>
      <c r="F156" s="266"/>
      <c r="G156" s="266"/>
      <c r="H156" s="266"/>
      <c r="I156" s="266"/>
      <c r="J156" s="266"/>
      <c r="K156" s="266"/>
      <c r="L156" s="266"/>
      <c r="M156" s="266"/>
      <c r="N156" s="14"/>
    </row>
    <row r="157" spans="1:16">
      <c r="A157" s="16"/>
      <c r="B157" s="20"/>
      <c r="C157" s="140">
        <v>2014</v>
      </c>
      <c r="D157" s="140"/>
      <c r="E157" s="61"/>
      <c r="F157" s="61"/>
      <c r="G157" s="140">
        <v>2013</v>
      </c>
      <c r="H157" s="140"/>
      <c r="I157" s="61"/>
      <c r="J157" s="61"/>
      <c r="K157" s="140">
        <v>2012</v>
      </c>
      <c r="L157" s="140"/>
      <c r="M157" s="61"/>
      <c r="N157" s="20"/>
    </row>
    <row r="158" spans="1:16" ht="15.75" thickBot="1">
      <c r="A158" s="16"/>
      <c r="B158" s="20"/>
      <c r="C158" s="91"/>
      <c r="D158" s="91"/>
      <c r="E158" s="42"/>
      <c r="F158" s="42"/>
      <c r="G158" s="91"/>
      <c r="H158" s="91"/>
      <c r="I158" s="42"/>
      <c r="J158" s="42"/>
      <c r="K158" s="91"/>
      <c r="L158" s="91"/>
      <c r="M158" s="42"/>
      <c r="N158" s="20"/>
    </row>
    <row r="159" spans="1:16" ht="24.75">
      <c r="A159" s="16"/>
      <c r="B159" s="239" t="s">
        <v>858</v>
      </c>
      <c r="C159" s="103" t="s">
        <v>314</v>
      </c>
      <c r="D159" s="124">
        <v>703</v>
      </c>
      <c r="E159" s="45"/>
      <c r="F159" s="45"/>
      <c r="G159" s="103" t="s">
        <v>314</v>
      </c>
      <c r="H159" s="104">
        <v>8386</v>
      </c>
      <c r="I159" s="45"/>
      <c r="J159" s="45"/>
      <c r="K159" s="103" t="s">
        <v>314</v>
      </c>
      <c r="L159" s="104">
        <v>16076</v>
      </c>
      <c r="M159" s="45"/>
      <c r="N159" s="94" t="s">
        <v>30</v>
      </c>
    </row>
    <row r="160" spans="1:16">
      <c r="A160" s="16"/>
      <c r="B160" s="239" t="s">
        <v>859</v>
      </c>
      <c r="C160" s="94"/>
      <c r="D160" s="157"/>
      <c r="E160" s="44"/>
      <c r="F160" s="44"/>
      <c r="G160" s="94"/>
      <c r="H160" s="95"/>
      <c r="I160" s="44"/>
      <c r="J160" s="44"/>
      <c r="K160" s="94"/>
      <c r="L160" s="95"/>
      <c r="M160" s="44"/>
      <c r="N160" s="94"/>
    </row>
    <row r="161" spans="1:14" ht="15.75" thickBot="1">
      <c r="A161" s="16"/>
      <c r="B161" s="14"/>
      <c r="C161" s="127" t="s">
        <v>773</v>
      </c>
      <c r="D161" s="127"/>
      <c r="E161" s="229" t="s">
        <v>316</v>
      </c>
      <c r="F161" s="24"/>
      <c r="G161" s="127" t="s">
        <v>797</v>
      </c>
      <c r="H161" s="127"/>
      <c r="I161" s="229" t="s">
        <v>316</v>
      </c>
      <c r="J161" s="24"/>
      <c r="K161" s="127" t="s">
        <v>812</v>
      </c>
      <c r="L161" s="127"/>
      <c r="M161" s="229" t="s">
        <v>316</v>
      </c>
      <c r="N161" s="78" t="s">
        <v>860</v>
      </c>
    </row>
    <row r="162" spans="1:14">
      <c r="A162" s="16"/>
      <c r="B162" s="44"/>
      <c r="C162" s="124">
        <v>426</v>
      </c>
      <c r="D162" s="124"/>
      <c r="E162" s="45"/>
      <c r="F162" s="45"/>
      <c r="G162" s="104">
        <v>5079</v>
      </c>
      <c r="H162" s="104"/>
      <c r="I162" s="45"/>
      <c r="J162" s="45"/>
      <c r="K162" s="104">
        <v>9736</v>
      </c>
      <c r="L162" s="104"/>
      <c r="M162" s="45"/>
      <c r="N162" s="94" t="s">
        <v>762</v>
      </c>
    </row>
    <row r="163" spans="1:14">
      <c r="A163" s="16"/>
      <c r="B163" s="44"/>
      <c r="C163" s="157"/>
      <c r="D163" s="157"/>
      <c r="E163" s="44"/>
      <c r="F163" s="44"/>
      <c r="G163" s="95"/>
      <c r="H163" s="95"/>
      <c r="I163" s="44"/>
      <c r="J163" s="44"/>
      <c r="K163" s="95"/>
      <c r="L163" s="95"/>
      <c r="M163" s="44"/>
      <c r="N163" s="94"/>
    </row>
    <row r="164" spans="1:14">
      <c r="A164" s="16"/>
      <c r="B164" s="92" t="s">
        <v>861</v>
      </c>
      <c r="C164" s="126">
        <v>64</v>
      </c>
      <c r="D164" s="126"/>
      <c r="E164" s="20"/>
      <c r="F164" s="20"/>
      <c r="G164" s="126" t="s">
        <v>327</v>
      </c>
      <c r="H164" s="126"/>
      <c r="I164" s="20"/>
      <c r="J164" s="20"/>
      <c r="K164" s="126" t="s">
        <v>374</v>
      </c>
      <c r="L164" s="126"/>
      <c r="M164" s="92" t="s">
        <v>316</v>
      </c>
      <c r="N164" s="92" t="s">
        <v>53</v>
      </c>
    </row>
    <row r="165" spans="1:14">
      <c r="A165" s="16"/>
      <c r="B165" s="92"/>
      <c r="C165" s="126"/>
      <c r="D165" s="126"/>
      <c r="E165" s="20"/>
      <c r="F165" s="20"/>
      <c r="G165" s="126"/>
      <c r="H165" s="126"/>
      <c r="I165" s="20"/>
      <c r="J165" s="20"/>
      <c r="K165" s="126"/>
      <c r="L165" s="126"/>
      <c r="M165" s="92"/>
      <c r="N165" s="92"/>
    </row>
    <row r="166" spans="1:14">
      <c r="A166" s="16"/>
      <c r="B166" s="44"/>
      <c r="C166" s="157" t="s">
        <v>769</v>
      </c>
      <c r="D166" s="157"/>
      <c r="E166" s="94" t="s">
        <v>316</v>
      </c>
      <c r="F166" s="44"/>
      <c r="G166" s="157" t="s">
        <v>327</v>
      </c>
      <c r="H166" s="157"/>
      <c r="I166" s="44"/>
      <c r="J166" s="44"/>
      <c r="K166" s="157">
        <v>30</v>
      </c>
      <c r="L166" s="157"/>
      <c r="M166" s="44"/>
      <c r="N166" s="94" t="s">
        <v>860</v>
      </c>
    </row>
    <row r="167" spans="1:14" ht="15.75" thickBot="1">
      <c r="A167" s="16"/>
      <c r="B167" s="44"/>
      <c r="C167" s="158"/>
      <c r="D167" s="158"/>
      <c r="E167" s="96"/>
      <c r="F167" s="55"/>
      <c r="G167" s="158"/>
      <c r="H167" s="158"/>
      <c r="I167" s="55"/>
      <c r="J167" s="55"/>
      <c r="K167" s="158"/>
      <c r="L167" s="158"/>
      <c r="M167" s="55"/>
      <c r="N167" s="94"/>
    </row>
    <row r="168" spans="1:14">
      <c r="A168" s="16"/>
      <c r="B168" s="20"/>
      <c r="C168" s="154">
        <v>39</v>
      </c>
      <c r="D168" s="154"/>
      <c r="E168" s="61"/>
      <c r="F168" s="61"/>
      <c r="G168" s="154" t="s">
        <v>327</v>
      </c>
      <c r="H168" s="154"/>
      <c r="I168" s="61"/>
      <c r="J168" s="61"/>
      <c r="K168" s="154" t="s">
        <v>862</v>
      </c>
      <c r="L168" s="154"/>
      <c r="M168" s="107" t="s">
        <v>316</v>
      </c>
      <c r="N168" s="92" t="s">
        <v>762</v>
      </c>
    </row>
    <row r="169" spans="1:14">
      <c r="A169" s="16"/>
      <c r="B169" s="20"/>
      <c r="C169" s="155"/>
      <c r="D169" s="155"/>
      <c r="E169" s="133"/>
      <c r="F169" s="20"/>
      <c r="G169" s="126"/>
      <c r="H169" s="126"/>
      <c r="I169" s="20"/>
      <c r="J169" s="20"/>
      <c r="K169" s="126"/>
      <c r="L169" s="126"/>
      <c r="M169" s="92"/>
      <c r="N169" s="92"/>
    </row>
    <row r="170" spans="1:14">
      <c r="A170" s="16"/>
      <c r="B170" s="26"/>
      <c r="C170" s="44"/>
      <c r="D170" s="44"/>
      <c r="E170" s="44"/>
      <c r="F170" s="26"/>
      <c r="G170" s="44"/>
      <c r="H170" s="44"/>
      <c r="I170" s="44"/>
      <c r="J170" s="26"/>
      <c r="K170" s="44"/>
      <c r="L170" s="44"/>
      <c r="M170" s="44"/>
      <c r="N170" s="26"/>
    </row>
    <row r="171" spans="1:14">
      <c r="A171" s="16"/>
      <c r="B171" s="78" t="s">
        <v>863</v>
      </c>
      <c r="C171" s="20"/>
      <c r="D171" s="20"/>
      <c r="E171" s="20"/>
      <c r="F171" s="14"/>
      <c r="G171" s="20"/>
      <c r="H171" s="20"/>
      <c r="I171" s="20"/>
      <c r="J171" s="14"/>
      <c r="K171" s="20"/>
      <c r="L171" s="20"/>
      <c r="M171" s="20"/>
      <c r="N171" s="14"/>
    </row>
    <row r="172" spans="1:14">
      <c r="A172" s="16"/>
      <c r="B172" s="247" t="s">
        <v>864</v>
      </c>
      <c r="C172" s="157">
        <v>322</v>
      </c>
      <c r="D172" s="157"/>
      <c r="E172" s="44"/>
      <c r="F172" s="44"/>
      <c r="G172" s="157">
        <v>322</v>
      </c>
      <c r="H172" s="157"/>
      <c r="I172" s="44"/>
      <c r="J172" s="44"/>
      <c r="K172" s="157">
        <v>322</v>
      </c>
      <c r="L172" s="157"/>
      <c r="M172" s="44"/>
      <c r="N172" s="44"/>
    </row>
    <row r="173" spans="1:14">
      <c r="A173" s="16"/>
      <c r="B173" s="247"/>
      <c r="C173" s="157"/>
      <c r="D173" s="157"/>
      <c r="E173" s="44"/>
      <c r="F173" s="44"/>
      <c r="G173" s="157"/>
      <c r="H173" s="157"/>
      <c r="I173" s="44"/>
      <c r="J173" s="44"/>
      <c r="K173" s="157"/>
      <c r="L173" s="157"/>
      <c r="M173" s="44"/>
      <c r="N173" s="44"/>
    </row>
    <row r="174" spans="1:14" ht="15.75" thickBot="1">
      <c r="A174" s="16"/>
      <c r="B174" s="242" t="s">
        <v>865</v>
      </c>
      <c r="C174" s="127" t="s">
        <v>866</v>
      </c>
      <c r="D174" s="127"/>
      <c r="E174" s="229" t="s">
        <v>316</v>
      </c>
      <c r="F174" s="24"/>
      <c r="G174" s="127" t="s">
        <v>867</v>
      </c>
      <c r="H174" s="127"/>
      <c r="I174" s="229" t="s">
        <v>316</v>
      </c>
      <c r="J174" s="24"/>
      <c r="K174" s="127" t="s">
        <v>868</v>
      </c>
      <c r="L174" s="127"/>
      <c r="M174" s="229" t="s">
        <v>316</v>
      </c>
      <c r="N174" s="14"/>
    </row>
    <row r="175" spans="1:14">
      <c r="A175" s="16"/>
      <c r="B175" s="26"/>
      <c r="C175" s="124" t="s">
        <v>869</v>
      </c>
      <c r="D175" s="124"/>
      <c r="E175" s="79" t="s">
        <v>316</v>
      </c>
      <c r="F175" s="26"/>
      <c r="G175" s="124" t="s">
        <v>360</v>
      </c>
      <c r="H175" s="124"/>
      <c r="I175" s="79" t="s">
        <v>316</v>
      </c>
      <c r="J175" s="26"/>
      <c r="K175" s="124" t="s">
        <v>870</v>
      </c>
      <c r="L175" s="124"/>
      <c r="M175" s="79" t="s">
        <v>316</v>
      </c>
      <c r="N175" s="79" t="s">
        <v>871</v>
      </c>
    </row>
    <row r="176" spans="1:14">
      <c r="A176" s="16"/>
      <c r="B176" s="20"/>
      <c r="C176" s="126">
        <v>369</v>
      </c>
      <c r="D176" s="126"/>
      <c r="E176" s="20"/>
      <c r="F176" s="20"/>
      <c r="G176" s="126">
        <v>538</v>
      </c>
      <c r="H176" s="126"/>
      <c r="I176" s="20"/>
      <c r="J176" s="20"/>
      <c r="K176" s="126">
        <v>393</v>
      </c>
      <c r="L176" s="126"/>
      <c r="M176" s="20"/>
      <c r="N176" s="92" t="s">
        <v>860</v>
      </c>
    </row>
    <row r="177" spans="1:14" ht="15.75" thickBot="1">
      <c r="A177" s="16"/>
      <c r="B177" s="20"/>
      <c r="C177" s="127"/>
      <c r="D177" s="127"/>
      <c r="E177" s="42"/>
      <c r="F177" s="42"/>
      <c r="G177" s="127"/>
      <c r="H177" s="127"/>
      <c r="I177" s="42"/>
      <c r="J177" s="42"/>
      <c r="K177" s="127"/>
      <c r="L177" s="127"/>
      <c r="M177" s="42"/>
      <c r="N177" s="92"/>
    </row>
    <row r="178" spans="1:14" ht="15.75" thickBot="1">
      <c r="A178" s="16"/>
      <c r="B178" s="26"/>
      <c r="C178" s="233" t="s">
        <v>872</v>
      </c>
      <c r="D178" s="233"/>
      <c r="E178" s="252" t="s">
        <v>316</v>
      </c>
      <c r="F178" s="30"/>
      <c r="G178" s="233" t="s">
        <v>873</v>
      </c>
      <c r="H178" s="233"/>
      <c r="I178" s="252" t="s">
        <v>316</v>
      </c>
      <c r="J178" s="30"/>
      <c r="K178" s="233" t="s">
        <v>874</v>
      </c>
      <c r="L178" s="233"/>
      <c r="M178" s="252" t="s">
        <v>316</v>
      </c>
      <c r="N178" s="79" t="s">
        <v>762</v>
      </c>
    </row>
    <row r="179" spans="1:14">
      <c r="A179" s="16"/>
      <c r="B179" s="14"/>
      <c r="C179" s="61"/>
      <c r="D179" s="61"/>
      <c r="E179" s="61"/>
      <c r="F179" s="14"/>
      <c r="G179" s="61"/>
      <c r="H179" s="61"/>
      <c r="I179" s="61"/>
      <c r="J179" s="14"/>
      <c r="K179" s="61"/>
      <c r="L179" s="61"/>
      <c r="M179" s="61"/>
      <c r="N179" s="14"/>
    </row>
    <row r="180" spans="1:14">
      <c r="A180" s="16"/>
      <c r="B180" s="94" t="s">
        <v>875</v>
      </c>
      <c r="C180" s="94" t="s">
        <v>314</v>
      </c>
      <c r="D180" s="157" t="s">
        <v>876</v>
      </c>
      <c r="E180" s="94" t="s">
        <v>316</v>
      </c>
      <c r="F180" s="44"/>
      <c r="G180" s="94" t="s">
        <v>314</v>
      </c>
      <c r="H180" s="95">
        <v>4251</v>
      </c>
      <c r="I180" s="44"/>
      <c r="J180" s="44"/>
      <c r="K180" s="94" t="s">
        <v>314</v>
      </c>
      <c r="L180" s="95">
        <v>9086</v>
      </c>
      <c r="M180" s="44"/>
      <c r="N180" s="94" t="s">
        <v>762</v>
      </c>
    </row>
    <row r="181" spans="1:14" ht="15.75" thickBot="1">
      <c r="A181" s="16"/>
      <c r="B181" s="94"/>
      <c r="C181" s="117"/>
      <c r="D181" s="128"/>
      <c r="E181" s="117"/>
      <c r="F181" s="70"/>
      <c r="G181" s="117"/>
      <c r="H181" s="118"/>
      <c r="I181" s="70"/>
      <c r="J181" s="70"/>
      <c r="K181" s="117"/>
      <c r="L181" s="118"/>
      <c r="M181" s="70"/>
      <c r="N181" s="94"/>
    </row>
    <row r="182" spans="1:14" ht="15.75" thickTop="1">
      <c r="A182" s="16"/>
      <c r="B182" s="11"/>
      <c r="C182" s="11"/>
    </row>
    <row r="183" spans="1:14" ht="22.5">
      <c r="A183" s="16"/>
      <c r="B183" s="217" t="s">
        <v>631</v>
      </c>
      <c r="C183" s="234" t="s">
        <v>877</v>
      </c>
    </row>
    <row r="184" spans="1:14">
      <c r="A184" s="16"/>
      <c r="B184" s="11"/>
      <c r="C184" s="11"/>
    </row>
    <row r="185" spans="1:14" ht="67.5">
      <c r="A185" s="16"/>
      <c r="B185" s="217" t="s">
        <v>650</v>
      </c>
      <c r="C185" s="234" t="s">
        <v>878</v>
      </c>
    </row>
  </sheetData>
  <mergeCells count="620">
    <mergeCell ref="B52:P52"/>
    <mergeCell ref="B110:P110"/>
    <mergeCell ref="B111:P111"/>
    <mergeCell ref="B112:P112"/>
    <mergeCell ref="B113:P113"/>
    <mergeCell ref="B151:P151"/>
    <mergeCell ref="B46:P46"/>
    <mergeCell ref="B47:P47"/>
    <mergeCell ref="B48:P48"/>
    <mergeCell ref="B49:P49"/>
    <mergeCell ref="B50:P50"/>
    <mergeCell ref="B51:P51"/>
    <mergeCell ref="B40:P40"/>
    <mergeCell ref="B41:P41"/>
    <mergeCell ref="B42:P42"/>
    <mergeCell ref="B43:P43"/>
    <mergeCell ref="B44:P44"/>
    <mergeCell ref="B45:P45"/>
    <mergeCell ref="B34:P34"/>
    <mergeCell ref="B35:P35"/>
    <mergeCell ref="B36:P36"/>
    <mergeCell ref="B37:P37"/>
    <mergeCell ref="B38:P38"/>
    <mergeCell ref="B39:P39"/>
    <mergeCell ref="A1:A2"/>
    <mergeCell ref="B1:P1"/>
    <mergeCell ref="B2:P2"/>
    <mergeCell ref="B3:P3"/>
    <mergeCell ref="A4:A185"/>
    <mergeCell ref="B4:P4"/>
    <mergeCell ref="B5:P5"/>
    <mergeCell ref="B6:P6"/>
    <mergeCell ref="B7:P7"/>
    <mergeCell ref="B8:P8"/>
    <mergeCell ref="I180:I181"/>
    <mergeCell ref="J180:J181"/>
    <mergeCell ref="K180:K181"/>
    <mergeCell ref="L180:L181"/>
    <mergeCell ref="M180:M181"/>
    <mergeCell ref="N180:N181"/>
    <mergeCell ref="C179:E179"/>
    <mergeCell ref="G179:I179"/>
    <mergeCell ref="K179:M179"/>
    <mergeCell ref="B180:B181"/>
    <mergeCell ref="C180:C181"/>
    <mergeCell ref="D180:D181"/>
    <mergeCell ref="E180:E181"/>
    <mergeCell ref="F180:F181"/>
    <mergeCell ref="G180:G181"/>
    <mergeCell ref="H180:H181"/>
    <mergeCell ref="K176:L177"/>
    <mergeCell ref="M176:M177"/>
    <mergeCell ref="N176:N177"/>
    <mergeCell ref="C178:D178"/>
    <mergeCell ref="G178:H178"/>
    <mergeCell ref="K178:L178"/>
    <mergeCell ref="C175:D175"/>
    <mergeCell ref="G175:H175"/>
    <mergeCell ref="K175:L175"/>
    <mergeCell ref="B176:B177"/>
    <mergeCell ref="C176:D177"/>
    <mergeCell ref="E176:E177"/>
    <mergeCell ref="F176:F177"/>
    <mergeCell ref="G176:H177"/>
    <mergeCell ref="I176:I177"/>
    <mergeCell ref="J176:J177"/>
    <mergeCell ref="K172:L173"/>
    <mergeCell ref="M172:M173"/>
    <mergeCell ref="N172:N173"/>
    <mergeCell ref="C174:D174"/>
    <mergeCell ref="G174:H174"/>
    <mergeCell ref="K174:L174"/>
    <mergeCell ref="C171:E171"/>
    <mergeCell ref="G171:I171"/>
    <mergeCell ref="K171:M171"/>
    <mergeCell ref="B172:B173"/>
    <mergeCell ref="C172:D173"/>
    <mergeCell ref="E172:E173"/>
    <mergeCell ref="F172:F173"/>
    <mergeCell ref="G172:H173"/>
    <mergeCell ref="I172:I173"/>
    <mergeCell ref="J172:J173"/>
    <mergeCell ref="J168:J169"/>
    <mergeCell ref="K168:L169"/>
    <mergeCell ref="M168:M169"/>
    <mergeCell ref="N168:N169"/>
    <mergeCell ref="C170:E170"/>
    <mergeCell ref="G170:I170"/>
    <mergeCell ref="K170:M170"/>
    <mergeCell ref="J166:J167"/>
    <mergeCell ref="K166:L167"/>
    <mergeCell ref="M166:M167"/>
    <mergeCell ref="N166:N167"/>
    <mergeCell ref="B168:B169"/>
    <mergeCell ref="C168:D169"/>
    <mergeCell ref="E168:E169"/>
    <mergeCell ref="F168:F169"/>
    <mergeCell ref="G168:H169"/>
    <mergeCell ref="I168:I169"/>
    <mergeCell ref="J164:J165"/>
    <mergeCell ref="K164:L165"/>
    <mergeCell ref="M164:M165"/>
    <mergeCell ref="N164:N165"/>
    <mergeCell ref="B166:B167"/>
    <mergeCell ref="C166:D167"/>
    <mergeCell ref="E166:E167"/>
    <mergeCell ref="F166:F167"/>
    <mergeCell ref="G166:H167"/>
    <mergeCell ref="I166:I167"/>
    <mergeCell ref="J162:J163"/>
    <mergeCell ref="K162:L163"/>
    <mergeCell ref="M162:M163"/>
    <mergeCell ref="N162:N163"/>
    <mergeCell ref="B164:B165"/>
    <mergeCell ref="C164:D165"/>
    <mergeCell ref="E164:E165"/>
    <mergeCell ref="F164:F165"/>
    <mergeCell ref="G164:H165"/>
    <mergeCell ref="I164:I165"/>
    <mergeCell ref="B162:B163"/>
    <mergeCell ref="C162:D163"/>
    <mergeCell ref="E162:E163"/>
    <mergeCell ref="F162:F163"/>
    <mergeCell ref="G162:H163"/>
    <mergeCell ref="I162:I163"/>
    <mergeCell ref="L159:L160"/>
    <mergeCell ref="M159:M160"/>
    <mergeCell ref="N159:N160"/>
    <mergeCell ref="C161:D161"/>
    <mergeCell ref="G161:H161"/>
    <mergeCell ref="K161:L161"/>
    <mergeCell ref="N157:N158"/>
    <mergeCell ref="C159:C160"/>
    <mergeCell ref="D159:D160"/>
    <mergeCell ref="E159:E160"/>
    <mergeCell ref="F159:F160"/>
    <mergeCell ref="G159:G160"/>
    <mergeCell ref="H159:H160"/>
    <mergeCell ref="I159:I160"/>
    <mergeCell ref="J159:J160"/>
    <mergeCell ref="K159:K160"/>
    <mergeCell ref="C156:M156"/>
    <mergeCell ref="B157:B158"/>
    <mergeCell ref="C157:D158"/>
    <mergeCell ref="E157:E158"/>
    <mergeCell ref="F157:F158"/>
    <mergeCell ref="G157:H158"/>
    <mergeCell ref="I157:I158"/>
    <mergeCell ref="J157:J158"/>
    <mergeCell ref="K157:L158"/>
    <mergeCell ref="M157:M158"/>
    <mergeCell ref="N149:N150"/>
    <mergeCell ref="O149:O150"/>
    <mergeCell ref="P149:P150"/>
    <mergeCell ref="B152:N152"/>
    <mergeCell ref="B154:N154"/>
    <mergeCell ref="C155:L155"/>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7:I148"/>
    <mergeCell ref="J147:J148"/>
    <mergeCell ref="K147:L148"/>
    <mergeCell ref="M147:M148"/>
    <mergeCell ref="N147:O148"/>
    <mergeCell ref="P147:P148"/>
    <mergeCell ref="J145:J146"/>
    <mergeCell ref="K145:L146"/>
    <mergeCell ref="M145:M146"/>
    <mergeCell ref="N145:O146"/>
    <mergeCell ref="P145:P146"/>
    <mergeCell ref="B147:B148"/>
    <mergeCell ref="C147:D148"/>
    <mergeCell ref="E147:E148"/>
    <mergeCell ref="F147:F148"/>
    <mergeCell ref="G147:H148"/>
    <mergeCell ref="K143:L144"/>
    <mergeCell ref="M143:M144"/>
    <mergeCell ref="N143:O144"/>
    <mergeCell ref="P143:P144"/>
    <mergeCell ref="B145:B146"/>
    <mergeCell ref="C145:D146"/>
    <mergeCell ref="E145:E146"/>
    <mergeCell ref="F145:F146"/>
    <mergeCell ref="G145:H146"/>
    <mergeCell ref="I145:I146"/>
    <mergeCell ref="N141:N142"/>
    <mergeCell ref="O141:O142"/>
    <mergeCell ref="P141:P142"/>
    <mergeCell ref="B143:B144"/>
    <mergeCell ref="C143:D144"/>
    <mergeCell ref="E143:E144"/>
    <mergeCell ref="F143:F144"/>
    <mergeCell ref="G143:H144"/>
    <mergeCell ref="I143:I144"/>
    <mergeCell ref="J143:J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N139:P139"/>
    <mergeCell ref="C140:E140"/>
    <mergeCell ref="G140:I140"/>
    <mergeCell ref="K140:M140"/>
    <mergeCell ref="N140:P140"/>
    <mergeCell ref="I136:I137"/>
    <mergeCell ref="J136:J137"/>
    <mergeCell ref="K136:L137"/>
    <mergeCell ref="M136:M137"/>
    <mergeCell ref="N136:O137"/>
    <mergeCell ref="P136:P137"/>
    <mergeCell ref="J134:J135"/>
    <mergeCell ref="K134:L135"/>
    <mergeCell ref="M134:M135"/>
    <mergeCell ref="N134:O135"/>
    <mergeCell ref="P134:P135"/>
    <mergeCell ref="B136:B137"/>
    <mergeCell ref="C136:D137"/>
    <mergeCell ref="E136:E137"/>
    <mergeCell ref="F136:F137"/>
    <mergeCell ref="G136:H137"/>
    <mergeCell ref="K132:L133"/>
    <mergeCell ref="M132:M133"/>
    <mergeCell ref="N132:O133"/>
    <mergeCell ref="P132:P133"/>
    <mergeCell ref="B134:B135"/>
    <mergeCell ref="C134:D135"/>
    <mergeCell ref="E134:E135"/>
    <mergeCell ref="F134:F135"/>
    <mergeCell ref="G134:H135"/>
    <mergeCell ref="I134:I135"/>
    <mergeCell ref="N130:N131"/>
    <mergeCell ref="O130:O131"/>
    <mergeCell ref="P130:P131"/>
    <mergeCell ref="B132:B133"/>
    <mergeCell ref="C132:D133"/>
    <mergeCell ref="E132:E133"/>
    <mergeCell ref="F132:F133"/>
    <mergeCell ref="G132:H133"/>
    <mergeCell ref="I132:I133"/>
    <mergeCell ref="J132:J133"/>
    <mergeCell ref="H130:H131"/>
    <mergeCell ref="I130:I131"/>
    <mergeCell ref="J130:J131"/>
    <mergeCell ref="K130:K131"/>
    <mergeCell ref="L130:L131"/>
    <mergeCell ref="M130:M131"/>
    <mergeCell ref="C129:E129"/>
    <mergeCell ref="G129:I129"/>
    <mergeCell ref="K129:M129"/>
    <mergeCell ref="N129:P129"/>
    <mergeCell ref="B130:B131"/>
    <mergeCell ref="C130:C131"/>
    <mergeCell ref="D130:D131"/>
    <mergeCell ref="E130:E131"/>
    <mergeCell ref="F130:F131"/>
    <mergeCell ref="G130:G131"/>
    <mergeCell ref="M126:M127"/>
    <mergeCell ref="N126:N127"/>
    <mergeCell ref="O126:O127"/>
    <mergeCell ref="P126:P127"/>
    <mergeCell ref="C128:E128"/>
    <mergeCell ref="G128:I128"/>
    <mergeCell ref="K128:M128"/>
    <mergeCell ref="N128:P128"/>
    <mergeCell ref="G126:G127"/>
    <mergeCell ref="H126:H127"/>
    <mergeCell ref="I126:I127"/>
    <mergeCell ref="J126:J127"/>
    <mergeCell ref="K126:K127"/>
    <mergeCell ref="L126:L127"/>
    <mergeCell ref="J124:J125"/>
    <mergeCell ref="K124:L125"/>
    <mergeCell ref="M124:M125"/>
    <mergeCell ref="N124:O125"/>
    <mergeCell ref="P124:P125"/>
    <mergeCell ref="B126:B127"/>
    <mergeCell ref="C126:C127"/>
    <mergeCell ref="D126:D127"/>
    <mergeCell ref="E126:E127"/>
    <mergeCell ref="F126:F127"/>
    <mergeCell ref="B124:B125"/>
    <mergeCell ref="C124:D125"/>
    <mergeCell ref="E124:E125"/>
    <mergeCell ref="F124:F125"/>
    <mergeCell ref="G124:H125"/>
    <mergeCell ref="I124:I125"/>
    <mergeCell ref="I122:I123"/>
    <mergeCell ref="J122:J123"/>
    <mergeCell ref="K122:L123"/>
    <mergeCell ref="M122:M123"/>
    <mergeCell ref="N122:O123"/>
    <mergeCell ref="P122:P123"/>
    <mergeCell ref="J120:J121"/>
    <mergeCell ref="K120:L121"/>
    <mergeCell ref="M120:M121"/>
    <mergeCell ref="N120:O121"/>
    <mergeCell ref="P120:P121"/>
    <mergeCell ref="B122:B123"/>
    <mergeCell ref="C122:D123"/>
    <mergeCell ref="E122:E123"/>
    <mergeCell ref="F122:F123"/>
    <mergeCell ref="G122:H123"/>
    <mergeCell ref="B120:B121"/>
    <mergeCell ref="C120:D121"/>
    <mergeCell ref="E120:E121"/>
    <mergeCell ref="F120:F121"/>
    <mergeCell ref="G120:H121"/>
    <mergeCell ref="I120:I121"/>
    <mergeCell ref="J116:J117"/>
    <mergeCell ref="K116:L117"/>
    <mergeCell ref="M116:M117"/>
    <mergeCell ref="N116:O117"/>
    <mergeCell ref="P116:P117"/>
    <mergeCell ref="C118:E118"/>
    <mergeCell ref="G118:I118"/>
    <mergeCell ref="K118:M118"/>
    <mergeCell ref="N118:P118"/>
    <mergeCell ref="C106:D106"/>
    <mergeCell ref="G106:H106"/>
    <mergeCell ref="K106:L106"/>
    <mergeCell ref="B114:P114"/>
    <mergeCell ref="B116:B117"/>
    <mergeCell ref="C116:D117"/>
    <mergeCell ref="E116:E117"/>
    <mergeCell ref="F116:F117"/>
    <mergeCell ref="G116:H117"/>
    <mergeCell ref="I116:I117"/>
    <mergeCell ref="J103:J104"/>
    <mergeCell ref="K103:L104"/>
    <mergeCell ref="M103:M104"/>
    <mergeCell ref="C105:D105"/>
    <mergeCell ref="G105:H105"/>
    <mergeCell ref="K105:L105"/>
    <mergeCell ref="B103:B104"/>
    <mergeCell ref="C103:D104"/>
    <mergeCell ref="E103:E104"/>
    <mergeCell ref="F103:F104"/>
    <mergeCell ref="G103:H104"/>
    <mergeCell ref="I103:I104"/>
    <mergeCell ref="C101:E101"/>
    <mergeCell ref="G101:I101"/>
    <mergeCell ref="K101:M101"/>
    <mergeCell ref="C102:D102"/>
    <mergeCell ref="G102:H102"/>
    <mergeCell ref="K102:L102"/>
    <mergeCell ref="K97:L98"/>
    <mergeCell ref="M97:M98"/>
    <mergeCell ref="C99:D99"/>
    <mergeCell ref="G99:H99"/>
    <mergeCell ref="K99:L99"/>
    <mergeCell ref="C100:D100"/>
    <mergeCell ref="G100:H100"/>
    <mergeCell ref="K100:L100"/>
    <mergeCell ref="C96:E96"/>
    <mergeCell ref="G96:I96"/>
    <mergeCell ref="K96:M96"/>
    <mergeCell ref="B97:B98"/>
    <mergeCell ref="C97:D98"/>
    <mergeCell ref="E97:E98"/>
    <mergeCell ref="F97:F98"/>
    <mergeCell ref="G97:H98"/>
    <mergeCell ref="I97:I98"/>
    <mergeCell ref="J97:J98"/>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C93:E93"/>
    <mergeCell ref="G93:I93"/>
    <mergeCell ref="K93:M93"/>
    <mergeCell ref="J88:J89"/>
    <mergeCell ref="K88:L89"/>
    <mergeCell ref="M88:M89"/>
    <mergeCell ref="C91:E91"/>
    <mergeCell ref="G91:I91"/>
    <mergeCell ref="K91:M91"/>
    <mergeCell ref="M85:M86"/>
    <mergeCell ref="C87:D87"/>
    <mergeCell ref="G87:H87"/>
    <mergeCell ref="K87:L87"/>
    <mergeCell ref="B88:B89"/>
    <mergeCell ref="C88:D89"/>
    <mergeCell ref="E88:E89"/>
    <mergeCell ref="F88:F89"/>
    <mergeCell ref="G88:H89"/>
    <mergeCell ref="I88:I89"/>
    <mergeCell ref="K83:L84"/>
    <mergeCell ref="M83:M84"/>
    <mergeCell ref="B85:B86"/>
    <mergeCell ref="C85:D86"/>
    <mergeCell ref="E85:E86"/>
    <mergeCell ref="F85:F86"/>
    <mergeCell ref="G85:H86"/>
    <mergeCell ref="I85:I86"/>
    <mergeCell ref="J85:J86"/>
    <mergeCell ref="K85:L86"/>
    <mergeCell ref="C82:E82"/>
    <mergeCell ref="G82:I82"/>
    <mergeCell ref="K82:M82"/>
    <mergeCell ref="B83:B84"/>
    <mergeCell ref="C83:D84"/>
    <mergeCell ref="E83:E84"/>
    <mergeCell ref="F83:F84"/>
    <mergeCell ref="G83:H84"/>
    <mergeCell ref="I83:I84"/>
    <mergeCell ref="J83:J84"/>
    <mergeCell ref="C80:D80"/>
    <mergeCell ref="G80:H80"/>
    <mergeCell ref="K80:L80"/>
    <mergeCell ref="C81:D81"/>
    <mergeCell ref="G81:H81"/>
    <mergeCell ref="K81:L81"/>
    <mergeCell ref="C77:E77"/>
    <mergeCell ref="G77:I77"/>
    <mergeCell ref="K77:M77"/>
    <mergeCell ref="C79:E79"/>
    <mergeCell ref="G79:I79"/>
    <mergeCell ref="K79:M79"/>
    <mergeCell ref="C75:E75"/>
    <mergeCell ref="G75:I75"/>
    <mergeCell ref="K75:M75"/>
    <mergeCell ref="C76:E76"/>
    <mergeCell ref="G76:I76"/>
    <mergeCell ref="K76:M76"/>
    <mergeCell ref="H73:H74"/>
    <mergeCell ref="I73:I74"/>
    <mergeCell ref="J73:J74"/>
    <mergeCell ref="K73:K74"/>
    <mergeCell ref="L73:L74"/>
    <mergeCell ref="M73:M74"/>
    <mergeCell ref="B73:B74"/>
    <mergeCell ref="C73:C74"/>
    <mergeCell ref="D73:D74"/>
    <mergeCell ref="E73:E74"/>
    <mergeCell ref="F73:F74"/>
    <mergeCell ref="G73:G74"/>
    <mergeCell ref="K69:L70"/>
    <mergeCell ref="M69:M70"/>
    <mergeCell ref="C71:D71"/>
    <mergeCell ref="G71:H71"/>
    <mergeCell ref="K71:L71"/>
    <mergeCell ref="C72:D72"/>
    <mergeCell ref="G72:H72"/>
    <mergeCell ref="K72:L72"/>
    <mergeCell ref="C68:D68"/>
    <mergeCell ref="G68:H68"/>
    <mergeCell ref="K68:L68"/>
    <mergeCell ref="B69:B70"/>
    <mergeCell ref="C69:D70"/>
    <mergeCell ref="E69:E70"/>
    <mergeCell ref="F69:F70"/>
    <mergeCell ref="G69:H70"/>
    <mergeCell ref="I69:I70"/>
    <mergeCell ref="J69:J70"/>
    <mergeCell ref="K64:L65"/>
    <mergeCell ref="M64:M65"/>
    <mergeCell ref="B66:B67"/>
    <mergeCell ref="C66:E67"/>
    <mergeCell ref="F66:F67"/>
    <mergeCell ref="G66:I67"/>
    <mergeCell ref="J66:J67"/>
    <mergeCell ref="K66:M67"/>
    <mergeCell ref="C63:D63"/>
    <mergeCell ref="G63:H63"/>
    <mergeCell ref="K63:L63"/>
    <mergeCell ref="B64:B65"/>
    <mergeCell ref="C64:D65"/>
    <mergeCell ref="E64:E65"/>
    <mergeCell ref="F64:F65"/>
    <mergeCell ref="G64:H65"/>
    <mergeCell ref="I64:I65"/>
    <mergeCell ref="J64:J65"/>
    <mergeCell ref="C61:E61"/>
    <mergeCell ref="G61:I61"/>
    <mergeCell ref="K61:M61"/>
    <mergeCell ref="C62:D62"/>
    <mergeCell ref="G62:H62"/>
    <mergeCell ref="K62:L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B53:M53"/>
    <mergeCell ref="B55:B56"/>
    <mergeCell ref="C55:D56"/>
    <mergeCell ref="E55:E56"/>
    <mergeCell ref="F55:F56"/>
    <mergeCell ref="G55:H56"/>
    <mergeCell ref="I55:I56"/>
    <mergeCell ref="J55:J56"/>
    <mergeCell ref="K55:L56"/>
    <mergeCell ref="M55:M56"/>
    <mergeCell ref="F31:G31"/>
    <mergeCell ref="J31:K31"/>
    <mergeCell ref="F32:G32"/>
    <mergeCell ref="J32:K32"/>
    <mergeCell ref="F33:G33"/>
    <mergeCell ref="J33:K33"/>
    <mergeCell ref="J27:K28"/>
    <mergeCell ref="L27:L28"/>
    <mergeCell ref="B29:B30"/>
    <mergeCell ref="C29:D30"/>
    <mergeCell ref="E29:E30"/>
    <mergeCell ref="F29:G30"/>
    <mergeCell ref="H29:H30"/>
    <mergeCell ref="I29:I30"/>
    <mergeCell ref="J29:K30"/>
    <mergeCell ref="L29:L30"/>
    <mergeCell ref="I25:I26"/>
    <mergeCell ref="J25:J26"/>
    <mergeCell ref="K25:K26"/>
    <mergeCell ref="L25:L26"/>
    <mergeCell ref="B27:B28"/>
    <mergeCell ref="C27:D28"/>
    <mergeCell ref="E27:E28"/>
    <mergeCell ref="F27:G28"/>
    <mergeCell ref="H27:H28"/>
    <mergeCell ref="I27:I28"/>
    <mergeCell ref="B25:B26"/>
    <mergeCell ref="C25:D26"/>
    <mergeCell ref="E25:E26"/>
    <mergeCell ref="F25:F26"/>
    <mergeCell ref="G25:G26"/>
    <mergeCell ref="H25:H26"/>
    <mergeCell ref="C23:D23"/>
    <mergeCell ref="F23:H23"/>
    <mergeCell ref="J23:L23"/>
    <mergeCell ref="C24:D24"/>
    <mergeCell ref="F24:H24"/>
    <mergeCell ref="J24:L24"/>
    <mergeCell ref="F20:G20"/>
    <mergeCell ref="J20:K20"/>
    <mergeCell ref="F21:G21"/>
    <mergeCell ref="J21:K21"/>
    <mergeCell ref="F22:G22"/>
    <mergeCell ref="J22:K22"/>
    <mergeCell ref="L16:L17"/>
    <mergeCell ref="B18:B19"/>
    <mergeCell ref="C18:D19"/>
    <mergeCell ref="E18:E19"/>
    <mergeCell ref="F18:G19"/>
    <mergeCell ref="H18:H19"/>
    <mergeCell ref="I18:I19"/>
    <mergeCell ref="J18:K19"/>
    <mergeCell ref="L18:L19"/>
    <mergeCell ref="J14:J15"/>
    <mergeCell ref="K14:K15"/>
    <mergeCell ref="L14:L15"/>
    <mergeCell ref="B16:B17"/>
    <mergeCell ref="C16:D17"/>
    <mergeCell ref="E16:E17"/>
    <mergeCell ref="F16:G17"/>
    <mergeCell ref="H16:H17"/>
    <mergeCell ref="I16:I17"/>
    <mergeCell ref="J16:K17"/>
    <mergeCell ref="C13:D13"/>
    <mergeCell ref="F13:H13"/>
    <mergeCell ref="J13:L13"/>
    <mergeCell ref="B14:B15"/>
    <mergeCell ref="C14:D15"/>
    <mergeCell ref="E14:E15"/>
    <mergeCell ref="F14:F15"/>
    <mergeCell ref="G14:G15"/>
    <mergeCell ref="H14:H15"/>
    <mergeCell ref="I14:I15"/>
    <mergeCell ref="B9:L9"/>
    <mergeCell ref="B11:B12"/>
    <mergeCell ref="D11:D12"/>
    <mergeCell ref="E11:E12"/>
    <mergeCell ref="F11:G12"/>
    <mergeCell ref="H11:H12"/>
    <mergeCell ref="I11:I12"/>
    <mergeCell ref="J11:K12"/>
    <mergeCell ref="L11: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267407</v>
      </c>
      <c r="C4" s="6">
        <v>253276</v>
      </c>
      <c r="D4" s="6">
        <v>257896</v>
      </c>
    </row>
    <row r="5" spans="1:4">
      <c r="A5" s="3" t="s">
        <v>32</v>
      </c>
      <c r="B5" s="4"/>
      <c r="C5" s="4"/>
      <c r="D5" s="4"/>
    </row>
    <row r="6" spans="1:4">
      <c r="A6" s="2" t="s">
        <v>33</v>
      </c>
      <c r="B6" s="7">
        <v>42475</v>
      </c>
      <c r="C6" s="7">
        <v>53570</v>
      </c>
      <c r="D6" s="7">
        <v>65972</v>
      </c>
    </row>
    <row r="7" spans="1:4">
      <c r="A7" s="2" t="s">
        <v>34</v>
      </c>
      <c r="B7" s="7">
        <v>105860</v>
      </c>
      <c r="C7" s="7">
        <v>90062</v>
      </c>
      <c r="D7" s="7">
        <v>94952</v>
      </c>
    </row>
    <row r="8" spans="1:4">
      <c r="A8" s="2" t="s">
        <v>35</v>
      </c>
      <c r="B8" s="4">
        <v>9</v>
      </c>
      <c r="C8" s="4">
        <v>10</v>
      </c>
      <c r="D8" s="4">
        <v>9</v>
      </c>
    </row>
    <row r="9" spans="1:4">
      <c r="A9" s="2" t="s">
        <v>36</v>
      </c>
      <c r="B9" s="4">
        <v>673</v>
      </c>
      <c r="C9" s="4">
        <v>415</v>
      </c>
      <c r="D9" s="4">
        <v>533</v>
      </c>
    </row>
    <row r="10" spans="1:4">
      <c r="A10" s="2" t="s">
        <v>37</v>
      </c>
      <c r="B10" s="7">
        <v>1209</v>
      </c>
      <c r="C10" s="7">
        <v>1172</v>
      </c>
      <c r="D10" s="7">
        <v>1127</v>
      </c>
    </row>
    <row r="11" spans="1:4">
      <c r="A11" s="2" t="s">
        <v>38</v>
      </c>
      <c r="B11" s="7">
        <v>417633</v>
      </c>
      <c r="C11" s="7">
        <v>398505</v>
      </c>
      <c r="D11" s="7">
        <v>420489</v>
      </c>
    </row>
    <row r="12" spans="1:4">
      <c r="A12" s="3" t="s">
        <v>39</v>
      </c>
      <c r="B12" s="4"/>
      <c r="C12" s="4"/>
      <c r="D12" s="4"/>
    </row>
    <row r="13" spans="1:4">
      <c r="A13" s="2" t="s">
        <v>35</v>
      </c>
      <c r="B13" s="7">
        <v>9534</v>
      </c>
      <c r="C13" s="7">
        <v>10143</v>
      </c>
      <c r="D13" s="7">
        <v>12376</v>
      </c>
    </row>
    <row r="14" spans="1:4" ht="30">
      <c r="A14" s="2" t="s">
        <v>40</v>
      </c>
      <c r="B14" s="7">
        <v>25905</v>
      </c>
      <c r="C14" s="7">
        <v>26837</v>
      </c>
      <c r="D14" s="7">
        <v>28897</v>
      </c>
    </row>
    <row r="15" spans="1:4">
      <c r="A15" s="2" t="s">
        <v>41</v>
      </c>
      <c r="B15" s="4">
        <v>13</v>
      </c>
      <c r="C15" s="4">
        <v>44</v>
      </c>
      <c r="D15" s="4">
        <v>21</v>
      </c>
    </row>
    <row r="16" spans="1:4">
      <c r="A16" s="2" t="s">
        <v>42</v>
      </c>
      <c r="B16" s="4">
        <v>0</v>
      </c>
      <c r="C16" s="4">
        <v>2</v>
      </c>
      <c r="D16" s="4">
        <v>0</v>
      </c>
    </row>
    <row r="17" spans="1:4">
      <c r="A17" s="2" t="s">
        <v>43</v>
      </c>
      <c r="B17" s="7">
        <v>2525</v>
      </c>
      <c r="C17" s="7">
        <v>2572</v>
      </c>
      <c r="D17" s="7">
        <v>1924</v>
      </c>
    </row>
    <row r="18" spans="1:4">
      <c r="A18" s="2" t="s">
        <v>44</v>
      </c>
      <c r="B18" s="7">
        <v>37977</v>
      </c>
      <c r="C18" s="7">
        <v>39598</v>
      </c>
      <c r="D18" s="7">
        <v>43218</v>
      </c>
    </row>
    <row r="19" spans="1:4">
      <c r="A19" s="2" t="s">
        <v>45</v>
      </c>
      <c r="B19" s="7">
        <v>379656</v>
      </c>
      <c r="C19" s="7">
        <v>358907</v>
      </c>
      <c r="D19" s="7">
        <v>377271</v>
      </c>
    </row>
    <row r="20" spans="1:4">
      <c r="A20" s="2" t="s">
        <v>46</v>
      </c>
      <c r="B20" s="7">
        <v>-4864</v>
      </c>
      <c r="C20" s="4">
        <v>0</v>
      </c>
      <c r="D20" s="4">
        <v>979</v>
      </c>
    </row>
    <row r="21" spans="1:4" ht="30">
      <c r="A21" s="2" t="s">
        <v>47</v>
      </c>
      <c r="B21" s="7">
        <v>384520</v>
      </c>
      <c r="C21" s="7">
        <v>358907</v>
      </c>
      <c r="D21" s="7">
        <v>376292</v>
      </c>
    </row>
    <row r="22" spans="1:4">
      <c r="A22" s="3" t="s">
        <v>48</v>
      </c>
      <c r="B22" s="4"/>
      <c r="C22" s="4"/>
      <c r="D22" s="4"/>
    </row>
    <row r="23" spans="1:4">
      <c r="A23" s="2" t="s">
        <v>49</v>
      </c>
      <c r="B23" s="7">
        <v>47798</v>
      </c>
      <c r="C23" s="7">
        <v>47932</v>
      </c>
      <c r="D23" s="7">
        <v>45229</v>
      </c>
    </row>
    <row r="24" spans="1:4">
      <c r="A24" s="2" t="s">
        <v>50</v>
      </c>
      <c r="B24" s="7">
        <v>7571</v>
      </c>
      <c r="C24" s="7">
        <v>19186</v>
      </c>
      <c r="D24" s="7">
        <v>35644</v>
      </c>
    </row>
    <row r="25" spans="1:4">
      <c r="A25" s="2" t="s">
        <v>51</v>
      </c>
      <c r="B25" s="7">
        <v>35669</v>
      </c>
      <c r="C25" s="7">
        <v>37124</v>
      </c>
      <c r="D25" s="7">
        <v>37621</v>
      </c>
    </row>
    <row r="26" spans="1:4" ht="30">
      <c r="A26" s="2" t="s">
        <v>52</v>
      </c>
      <c r="B26" s="7">
        <v>53401</v>
      </c>
      <c r="C26" s="7">
        <v>50469</v>
      </c>
      <c r="D26" s="7">
        <v>48965</v>
      </c>
    </row>
    <row r="27" spans="1:4" ht="30">
      <c r="A27" s="2" t="s">
        <v>53</v>
      </c>
      <c r="B27" s="7">
        <v>8063</v>
      </c>
      <c r="C27" s="4">
        <v>0</v>
      </c>
      <c r="D27" s="4">
        <v>-77</v>
      </c>
    </row>
    <row r="28" spans="1:4">
      <c r="A28" s="2" t="s">
        <v>54</v>
      </c>
      <c r="B28" s="7">
        <v>8065</v>
      </c>
      <c r="C28" s="7">
        <v>9190</v>
      </c>
      <c r="D28" s="7">
        <v>9553</v>
      </c>
    </row>
    <row r="29" spans="1:4">
      <c r="A29" s="2" t="s">
        <v>55</v>
      </c>
      <c r="B29" s="7">
        <v>6639</v>
      </c>
      <c r="C29" s="7">
        <v>5892</v>
      </c>
      <c r="D29" s="7">
        <v>6805</v>
      </c>
    </row>
    <row r="30" spans="1:4">
      <c r="A30" s="2" t="s">
        <v>37</v>
      </c>
      <c r="B30" s="7">
        <v>12811</v>
      </c>
      <c r="C30" s="7">
        <v>16430</v>
      </c>
      <c r="D30" s="7">
        <v>16546</v>
      </c>
    </row>
    <row r="31" spans="1:4">
      <c r="A31" s="2" t="s">
        <v>56</v>
      </c>
      <c r="B31" s="7">
        <v>180017</v>
      </c>
      <c r="C31" s="7">
        <v>186223</v>
      </c>
      <c r="D31" s="7">
        <v>200286</v>
      </c>
    </row>
    <row r="32" spans="1:4">
      <c r="A32" s="3" t="s">
        <v>57</v>
      </c>
      <c r="B32" s="4"/>
      <c r="C32" s="4"/>
      <c r="D32" s="4"/>
    </row>
    <row r="33" spans="1:4">
      <c r="A33" s="2" t="s">
        <v>58</v>
      </c>
      <c r="B33" s="7">
        <v>183028</v>
      </c>
      <c r="C33" s="7">
        <v>184211</v>
      </c>
      <c r="D33" s="7">
        <v>184408</v>
      </c>
    </row>
    <row r="34" spans="1:4">
      <c r="A34" s="2" t="s">
        <v>59</v>
      </c>
      <c r="B34" s="7">
        <v>37296</v>
      </c>
      <c r="C34" s="7">
        <v>38745</v>
      </c>
      <c r="D34" s="7">
        <v>42965</v>
      </c>
    </row>
    <row r="35" spans="1:4">
      <c r="A35" s="2" t="s">
        <v>60</v>
      </c>
      <c r="B35" s="7">
        <v>18479</v>
      </c>
      <c r="C35" s="7">
        <v>18366</v>
      </c>
      <c r="D35" s="7">
        <v>19723</v>
      </c>
    </row>
    <row r="36" spans="1:4">
      <c r="A36" s="2" t="s">
        <v>61</v>
      </c>
      <c r="B36" s="7">
        <v>14979</v>
      </c>
      <c r="C36" s="7">
        <v>13840</v>
      </c>
      <c r="D36" s="7">
        <v>13202</v>
      </c>
    </row>
    <row r="37" spans="1:4">
      <c r="A37" s="2" t="s">
        <v>62</v>
      </c>
      <c r="B37" s="7">
        <v>9794</v>
      </c>
      <c r="C37" s="7">
        <v>9405</v>
      </c>
      <c r="D37" s="7">
        <v>9623</v>
      </c>
    </row>
    <row r="38" spans="1:4">
      <c r="A38" s="2" t="s">
        <v>63</v>
      </c>
      <c r="B38" s="7">
        <v>7936</v>
      </c>
      <c r="C38" s="7">
        <v>7765</v>
      </c>
      <c r="D38" s="7">
        <v>7873</v>
      </c>
    </row>
    <row r="39" spans="1:4">
      <c r="A39" s="2" t="s">
        <v>37</v>
      </c>
      <c r="B39" s="7">
        <v>55387</v>
      </c>
      <c r="C39" s="7">
        <v>58637</v>
      </c>
      <c r="D39" s="7">
        <v>56494</v>
      </c>
    </row>
    <row r="40" spans="1:4">
      <c r="A40" s="2" t="s">
        <v>64</v>
      </c>
      <c r="B40" s="7">
        <v>326899</v>
      </c>
      <c r="C40" s="7">
        <v>330969</v>
      </c>
      <c r="D40" s="7">
        <v>334288</v>
      </c>
    </row>
    <row r="41" spans="1:4" ht="30">
      <c r="A41" s="2" t="s">
        <v>65</v>
      </c>
      <c r="B41" s="7">
        <v>237638</v>
      </c>
      <c r="C41" s="7">
        <v>214161</v>
      </c>
      <c r="D41" s="7">
        <v>242290</v>
      </c>
    </row>
    <row r="42" spans="1:4">
      <c r="A42" s="2" t="s">
        <v>66</v>
      </c>
      <c r="B42" s="7">
        <v>74596</v>
      </c>
      <c r="C42" s="7">
        <v>63659</v>
      </c>
      <c r="D42" s="7">
        <v>76214</v>
      </c>
    </row>
    <row r="43" spans="1:4">
      <c r="A43" s="2" t="s">
        <v>67</v>
      </c>
      <c r="B43" s="6">
        <v>163042</v>
      </c>
      <c r="C43" s="6">
        <v>150502</v>
      </c>
      <c r="D43" s="6">
        <v>166076</v>
      </c>
    </row>
    <row r="44" spans="1:4" ht="30">
      <c r="A44" s="2" t="s">
        <v>68</v>
      </c>
      <c r="B44" s="9">
        <v>3.71</v>
      </c>
      <c r="C44" s="9">
        <v>3.39</v>
      </c>
      <c r="D44" s="9">
        <v>3.68</v>
      </c>
    </row>
    <row r="45" spans="1:4" ht="30">
      <c r="A45" s="2" t="s">
        <v>69</v>
      </c>
      <c r="B45" s="9">
        <v>3.69</v>
      </c>
      <c r="C45" s="9">
        <v>3.38</v>
      </c>
      <c r="D45" s="9">
        <v>3.67</v>
      </c>
    </row>
    <row r="46" spans="1:4" ht="30">
      <c r="A46" s="2" t="s">
        <v>70</v>
      </c>
      <c r="B46" s="9">
        <v>1.8</v>
      </c>
      <c r="C46" s="9">
        <v>1.8</v>
      </c>
      <c r="D46" s="9">
        <v>1.8</v>
      </c>
    </row>
    <row r="47" spans="1:4" ht="30">
      <c r="A47" s="2" t="s">
        <v>71</v>
      </c>
      <c r="B47" s="7">
        <v>43899208</v>
      </c>
      <c r="C47" s="7">
        <v>44380948</v>
      </c>
      <c r="D47" s="7">
        <v>45115441</v>
      </c>
    </row>
    <row r="48" spans="1:4" ht="30">
      <c r="A48" s="2" t="s">
        <v>72</v>
      </c>
      <c r="B48" s="7">
        <v>44125456</v>
      </c>
      <c r="C48" s="7">
        <v>44572725</v>
      </c>
      <c r="D48" s="7">
        <v>452493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 bestFit="1" customWidth="1"/>
    <col min="2" max="2" width="36.5703125" bestFit="1" customWidth="1"/>
    <col min="3" max="3" width="19.140625" customWidth="1"/>
    <col min="4" max="5" width="17.7109375" customWidth="1"/>
    <col min="6" max="6" width="19.140625" customWidth="1"/>
    <col min="7" max="8" width="17.7109375" customWidth="1"/>
    <col min="9" max="9" width="19.140625" customWidth="1"/>
    <col min="10" max="10" width="17.7109375" customWidth="1"/>
  </cols>
  <sheetData>
    <row r="1" spans="1:10" ht="15" customHeight="1">
      <c r="A1" s="8" t="s">
        <v>879</v>
      </c>
      <c r="B1" s="8" t="s">
        <v>1</v>
      </c>
      <c r="C1" s="8"/>
      <c r="D1" s="8"/>
      <c r="E1" s="8"/>
      <c r="F1" s="8"/>
      <c r="G1" s="8"/>
      <c r="H1" s="8"/>
      <c r="I1" s="8"/>
      <c r="J1" s="8"/>
    </row>
    <row r="2" spans="1:10" ht="15" customHeight="1">
      <c r="A2" s="8"/>
      <c r="B2" s="8" t="s">
        <v>2</v>
      </c>
      <c r="C2" s="8"/>
      <c r="D2" s="8"/>
      <c r="E2" s="8"/>
      <c r="F2" s="8"/>
      <c r="G2" s="8"/>
      <c r="H2" s="8"/>
      <c r="I2" s="8"/>
      <c r="J2" s="8"/>
    </row>
    <row r="3" spans="1:10">
      <c r="A3" s="3" t="s">
        <v>880</v>
      </c>
      <c r="B3" s="15"/>
      <c r="C3" s="15"/>
      <c r="D3" s="15"/>
      <c r="E3" s="15"/>
      <c r="F3" s="15"/>
      <c r="G3" s="15"/>
      <c r="H3" s="15"/>
      <c r="I3" s="15"/>
      <c r="J3" s="15"/>
    </row>
    <row r="4" spans="1:10">
      <c r="A4" s="16" t="s">
        <v>879</v>
      </c>
      <c r="B4" s="17" t="s">
        <v>270</v>
      </c>
      <c r="C4" s="17"/>
      <c r="D4" s="17"/>
      <c r="E4" s="17"/>
      <c r="F4" s="17"/>
      <c r="G4" s="17"/>
      <c r="H4" s="17"/>
      <c r="I4" s="17"/>
      <c r="J4" s="17"/>
    </row>
    <row r="5" spans="1:10">
      <c r="A5" s="16"/>
      <c r="B5" s="15"/>
      <c r="C5" s="15"/>
      <c r="D5" s="15"/>
      <c r="E5" s="15"/>
      <c r="F5" s="15"/>
      <c r="G5" s="15"/>
      <c r="H5" s="15"/>
      <c r="I5" s="15"/>
      <c r="J5" s="15"/>
    </row>
    <row r="6" spans="1:10" ht="25.5" customHeight="1">
      <c r="A6" s="16"/>
      <c r="B6" s="19" t="s">
        <v>881</v>
      </c>
      <c r="C6" s="19"/>
      <c r="D6" s="19"/>
      <c r="E6" s="19"/>
      <c r="F6" s="19"/>
      <c r="G6" s="19"/>
      <c r="H6" s="19"/>
      <c r="I6" s="19"/>
      <c r="J6" s="19"/>
    </row>
    <row r="7" spans="1:10">
      <c r="A7" s="16"/>
      <c r="B7" s="13"/>
      <c r="C7" s="13"/>
      <c r="D7" s="13"/>
      <c r="E7" s="13"/>
      <c r="F7" s="13"/>
      <c r="G7" s="13"/>
      <c r="H7" s="13"/>
      <c r="I7" s="13"/>
      <c r="J7" s="13"/>
    </row>
    <row r="8" spans="1:10">
      <c r="A8" s="16"/>
      <c r="B8" s="11"/>
      <c r="C8" s="11"/>
      <c r="D8" s="11"/>
      <c r="E8" s="11"/>
      <c r="F8" s="11"/>
      <c r="G8" s="11"/>
      <c r="H8" s="11"/>
      <c r="I8" s="11"/>
      <c r="J8" s="11"/>
    </row>
    <row r="9" spans="1:10" ht="15.75" thickBot="1">
      <c r="A9" s="16"/>
      <c r="B9" s="14"/>
      <c r="C9" s="139" t="s">
        <v>882</v>
      </c>
      <c r="D9" s="139"/>
      <c r="E9" s="139"/>
      <c r="F9" s="139"/>
      <c r="G9" s="139"/>
      <c r="H9" s="139"/>
      <c r="I9" s="139"/>
      <c r="J9" s="139"/>
    </row>
    <row r="10" spans="1:10">
      <c r="A10" s="16"/>
      <c r="B10" s="20"/>
      <c r="C10" s="140">
        <v>2014</v>
      </c>
      <c r="D10" s="61"/>
      <c r="E10" s="61"/>
      <c r="F10" s="140">
        <v>2013</v>
      </c>
      <c r="G10" s="61"/>
      <c r="H10" s="61"/>
      <c r="I10" s="140">
        <v>2012</v>
      </c>
      <c r="J10" s="61"/>
    </row>
    <row r="11" spans="1:10" ht="15.75" thickBot="1">
      <c r="A11" s="16"/>
      <c r="B11" s="42"/>
      <c r="C11" s="91"/>
      <c r="D11" s="42"/>
      <c r="E11" s="42"/>
      <c r="F11" s="91"/>
      <c r="G11" s="42"/>
      <c r="H11" s="42"/>
      <c r="I11" s="91"/>
      <c r="J11" s="42"/>
    </row>
    <row r="12" spans="1:10">
      <c r="A12" s="16"/>
      <c r="B12" s="103" t="s">
        <v>883</v>
      </c>
      <c r="C12" s="104">
        <v>43899208</v>
      </c>
      <c r="D12" s="45"/>
      <c r="E12" s="45"/>
      <c r="F12" s="104">
        <v>44380948</v>
      </c>
      <c r="G12" s="45"/>
      <c r="H12" s="45"/>
      <c r="I12" s="104">
        <v>45115441</v>
      </c>
      <c r="J12" s="45"/>
    </row>
    <row r="13" spans="1:10">
      <c r="A13" s="16"/>
      <c r="B13" s="94"/>
      <c r="C13" s="123"/>
      <c r="D13" s="113"/>
      <c r="E13" s="113"/>
      <c r="F13" s="123"/>
      <c r="G13" s="113"/>
      <c r="H13" s="113"/>
      <c r="I13" s="123"/>
      <c r="J13" s="113"/>
    </row>
    <row r="14" spans="1:10">
      <c r="A14" s="16"/>
      <c r="B14" s="92" t="s">
        <v>884</v>
      </c>
      <c r="C14" s="93">
        <v>226248</v>
      </c>
      <c r="D14" s="20"/>
      <c r="E14" s="20"/>
      <c r="F14" s="93">
        <v>191777</v>
      </c>
      <c r="G14" s="20"/>
      <c r="H14" s="20"/>
      <c r="I14" s="93">
        <v>133859</v>
      </c>
      <c r="J14" s="20"/>
    </row>
    <row r="15" spans="1:10" ht="15.75" thickBot="1">
      <c r="A15" s="16"/>
      <c r="B15" s="112"/>
      <c r="C15" s="102"/>
      <c r="D15" s="42"/>
      <c r="E15" s="42"/>
      <c r="F15" s="102"/>
      <c r="G15" s="42"/>
      <c r="H15" s="42"/>
      <c r="I15" s="102"/>
      <c r="J15" s="42"/>
    </row>
    <row r="16" spans="1:10">
      <c r="A16" s="16"/>
      <c r="B16" s="115" t="s">
        <v>885</v>
      </c>
      <c r="C16" s="104">
        <v>44125456</v>
      </c>
      <c r="D16" s="45"/>
      <c r="E16" s="45"/>
      <c r="F16" s="104">
        <v>44572725</v>
      </c>
      <c r="G16" s="45"/>
      <c r="H16" s="45"/>
      <c r="I16" s="104">
        <v>45249300</v>
      </c>
      <c r="J16" s="45"/>
    </row>
    <row r="17" spans="1:10" ht="15.75" thickBot="1">
      <c r="A17" s="16"/>
      <c r="B17" s="116"/>
      <c r="C17" s="118"/>
      <c r="D17" s="70"/>
      <c r="E17" s="70"/>
      <c r="F17" s="118"/>
      <c r="G17" s="70"/>
      <c r="H17" s="70"/>
      <c r="I17" s="118"/>
      <c r="J17" s="70"/>
    </row>
    <row r="18" spans="1:10" ht="15.75" thickTop="1">
      <c r="A18" s="16"/>
      <c r="B18" s="14"/>
      <c r="C18" s="73"/>
      <c r="D18" s="73"/>
      <c r="E18" s="14"/>
      <c r="F18" s="73"/>
      <c r="G18" s="73"/>
      <c r="H18" s="14"/>
      <c r="I18" s="73"/>
      <c r="J18" s="73"/>
    </row>
    <row r="19" spans="1:10">
      <c r="A19" s="16"/>
      <c r="B19" s="231" t="s">
        <v>886</v>
      </c>
      <c r="C19" s="157" t="s">
        <v>327</v>
      </c>
      <c r="D19" s="44"/>
      <c r="E19" s="44"/>
      <c r="F19" s="95">
        <v>25101</v>
      </c>
      <c r="G19" s="44"/>
      <c r="H19" s="44"/>
      <c r="I19" s="95">
        <v>522383</v>
      </c>
      <c r="J19" s="44"/>
    </row>
    <row r="20" spans="1:10" ht="15.75" thickBot="1">
      <c r="A20" s="16"/>
      <c r="B20" s="116"/>
      <c r="C20" s="128"/>
      <c r="D20" s="70"/>
      <c r="E20" s="70"/>
      <c r="F20" s="118"/>
      <c r="G20" s="70"/>
      <c r="H20" s="70"/>
      <c r="I20" s="118"/>
      <c r="J20" s="70"/>
    </row>
    <row r="21" spans="1:10" ht="15.75" thickTop="1"/>
  </sheetData>
  <mergeCells count="58">
    <mergeCell ref="B5:J5"/>
    <mergeCell ref="B6:J6"/>
    <mergeCell ref="G19:G20"/>
    <mergeCell ref="H19:H20"/>
    <mergeCell ref="I19:I20"/>
    <mergeCell ref="J19:J20"/>
    <mergeCell ref="A1:A2"/>
    <mergeCell ref="B1:J1"/>
    <mergeCell ref="B2:J2"/>
    <mergeCell ref="B3:J3"/>
    <mergeCell ref="A4:A20"/>
    <mergeCell ref="B4:J4"/>
    <mergeCell ref="I16:I17"/>
    <mergeCell ref="J16:J17"/>
    <mergeCell ref="C18:D18"/>
    <mergeCell ref="F18:G18"/>
    <mergeCell ref="I18:J18"/>
    <mergeCell ref="B19:B20"/>
    <mergeCell ref="C19:C20"/>
    <mergeCell ref="D19:D20"/>
    <mergeCell ref="E19:E20"/>
    <mergeCell ref="F19:F20"/>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B7:J7"/>
    <mergeCell ref="C9:J9"/>
    <mergeCell ref="B10:B11"/>
    <mergeCell ref="C10:C11"/>
    <mergeCell ref="D10:D11"/>
    <mergeCell ref="E10:E11"/>
    <mergeCell ref="F10:F11"/>
    <mergeCell ref="G10:G11"/>
    <mergeCell ref="H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1" width="27.7109375" bestFit="1" customWidth="1"/>
    <col min="2"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2.8554687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8" t="s">
        <v>8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88</v>
      </c>
      <c r="B3" s="15"/>
      <c r="C3" s="15"/>
      <c r="D3" s="15"/>
      <c r="E3" s="15"/>
      <c r="F3" s="15"/>
      <c r="G3" s="15"/>
      <c r="H3" s="15"/>
      <c r="I3" s="15"/>
      <c r="J3" s="15"/>
      <c r="K3" s="15"/>
      <c r="L3" s="15"/>
      <c r="M3" s="15"/>
      <c r="N3" s="15"/>
      <c r="O3" s="15"/>
      <c r="P3" s="15"/>
      <c r="Q3" s="15"/>
      <c r="R3" s="15"/>
      <c r="S3" s="15"/>
      <c r="T3" s="15"/>
      <c r="U3" s="15"/>
    </row>
    <row r="4" spans="1:21">
      <c r="A4" s="16" t="s">
        <v>887</v>
      </c>
      <c r="B4" s="17" t="s">
        <v>889</v>
      </c>
      <c r="C4" s="17"/>
      <c r="D4" s="17"/>
      <c r="E4" s="17"/>
      <c r="F4" s="17"/>
      <c r="G4" s="17"/>
      <c r="H4" s="17"/>
      <c r="I4" s="17"/>
      <c r="J4" s="17"/>
      <c r="K4" s="17"/>
      <c r="L4" s="17"/>
      <c r="M4" s="17"/>
      <c r="N4" s="17"/>
      <c r="O4" s="17"/>
      <c r="P4" s="17"/>
      <c r="Q4" s="17"/>
      <c r="R4" s="17"/>
      <c r="S4" s="17"/>
      <c r="T4" s="17"/>
      <c r="U4" s="17"/>
    </row>
    <row r="5" spans="1:21">
      <c r="A5" s="16"/>
      <c r="B5" s="15"/>
      <c r="C5" s="15"/>
      <c r="D5" s="15"/>
      <c r="E5" s="15"/>
      <c r="F5" s="15"/>
      <c r="G5" s="15"/>
      <c r="H5" s="15"/>
      <c r="I5" s="15"/>
      <c r="J5" s="15"/>
      <c r="K5" s="15"/>
      <c r="L5" s="15"/>
      <c r="M5" s="15"/>
      <c r="N5" s="15"/>
      <c r="O5" s="15"/>
      <c r="P5" s="15"/>
      <c r="Q5" s="15"/>
      <c r="R5" s="15"/>
      <c r="S5" s="15"/>
      <c r="T5" s="15"/>
      <c r="U5" s="15"/>
    </row>
    <row r="6" spans="1:21" ht="25.5" customHeight="1">
      <c r="A6" s="16"/>
      <c r="B6" s="20" t="s">
        <v>890</v>
      </c>
      <c r="C6" s="20"/>
      <c r="D6" s="20"/>
      <c r="E6" s="20"/>
      <c r="F6" s="20"/>
      <c r="G6" s="20"/>
      <c r="H6" s="20"/>
      <c r="I6" s="20"/>
      <c r="J6" s="20"/>
      <c r="K6" s="20"/>
      <c r="L6" s="20"/>
      <c r="M6" s="20"/>
      <c r="N6" s="20"/>
      <c r="O6" s="20"/>
      <c r="P6" s="20"/>
      <c r="Q6" s="20"/>
      <c r="R6" s="20"/>
      <c r="S6" s="20"/>
      <c r="T6" s="20"/>
      <c r="U6" s="20"/>
    </row>
    <row r="7" spans="1:21">
      <c r="A7" s="16"/>
      <c r="B7" s="15"/>
      <c r="C7" s="15"/>
      <c r="D7" s="15"/>
      <c r="E7" s="15"/>
      <c r="F7" s="15"/>
      <c r="G7" s="15"/>
      <c r="H7" s="15"/>
      <c r="I7" s="15"/>
      <c r="J7" s="15"/>
      <c r="K7" s="15"/>
      <c r="L7" s="15"/>
      <c r="M7" s="15"/>
      <c r="N7" s="15"/>
      <c r="O7" s="15"/>
      <c r="P7" s="15"/>
      <c r="Q7" s="15"/>
      <c r="R7" s="15"/>
      <c r="S7" s="15"/>
      <c r="T7" s="15"/>
      <c r="U7" s="15"/>
    </row>
    <row r="8" spans="1:21" ht="25.5" customHeight="1">
      <c r="A8" s="16"/>
      <c r="B8" s="20" t="s">
        <v>891</v>
      </c>
      <c r="C8" s="20"/>
      <c r="D8" s="20"/>
      <c r="E8" s="20"/>
      <c r="F8" s="20"/>
      <c r="G8" s="20"/>
      <c r="H8" s="20"/>
      <c r="I8" s="20"/>
      <c r="J8" s="20"/>
      <c r="K8" s="20"/>
      <c r="L8" s="20"/>
      <c r="M8" s="20"/>
      <c r="N8" s="20"/>
      <c r="O8" s="20"/>
      <c r="P8" s="20"/>
      <c r="Q8" s="20"/>
      <c r="R8" s="20"/>
      <c r="S8" s="20"/>
      <c r="T8" s="20"/>
      <c r="U8" s="20"/>
    </row>
    <row r="9" spans="1:21">
      <c r="A9" s="16"/>
      <c r="B9" s="15"/>
      <c r="C9" s="15"/>
      <c r="D9" s="15"/>
      <c r="E9" s="15"/>
      <c r="F9" s="15"/>
      <c r="G9" s="15"/>
      <c r="H9" s="15"/>
      <c r="I9" s="15"/>
      <c r="J9" s="15"/>
      <c r="K9" s="15"/>
      <c r="L9" s="15"/>
      <c r="M9" s="15"/>
      <c r="N9" s="15"/>
      <c r="O9" s="15"/>
      <c r="P9" s="15"/>
      <c r="Q9" s="15"/>
      <c r="R9" s="15"/>
      <c r="S9" s="15"/>
      <c r="T9" s="15"/>
      <c r="U9" s="15"/>
    </row>
    <row r="10" spans="1:21">
      <c r="A10" s="16"/>
      <c r="B10" s="20" t="s">
        <v>892</v>
      </c>
      <c r="C10" s="20"/>
      <c r="D10" s="20"/>
      <c r="E10" s="20"/>
      <c r="F10" s="20"/>
      <c r="G10" s="20"/>
      <c r="H10" s="20"/>
      <c r="I10" s="20"/>
      <c r="J10" s="20"/>
      <c r="K10" s="20"/>
      <c r="L10" s="20"/>
      <c r="M10" s="20"/>
      <c r="N10" s="20"/>
      <c r="O10" s="20"/>
      <c r="P10" s="20"/>
      <c r="Q10" s="20"/>
      <c r="R10" s="20"/>
      <c r="S10" s="20"/>
      <c r="T10" s="20"/>
      <c r="U10" s="20"/>
    </row>
    <row r="11" spans="1:21">
      <c r="A11" s="16"/>
      <c r="B11" s="15"/>
      <c r="C11" s="15"/>
      <c r="D11" s="15"/>
      <c r="E11" s="15"/>
      <c r="F11" s="15"/>
      <c r="G11" s="15"/>
      <c r="H11" s="15"/>
      <c r="I11" s="15"/>
      <c r="J11" s="15"/>
      <c r="K11" s="15"/>
      <c r="L11" s="15"/>
      <c r="M11" s="15"/>
      <c r="N11" s="15"/>
      <c r="O11" s="15"/>
      <c r="P11" s="15"/>
      <c r="Q11" s="15"/>
      <c r="R11" s="15"/>
      <c r="S11" s="15"/>
      <c r="T11" s="15"/>
      <c r="U11" s="15"/>
    </row>
    <row r="12" spans="1:21">
      <c r="A12" s="16"/>
      <c r="B12" s="20" t="s">
        <v>893</v>
      </c>
      <c r="C12" s="20"/>
      <c r="D12" s="20"/>
      <c r="E12" s="20"/>
      <c r="F12" s="20"/>
      <c r="G12" s="20"/>
      <c r="H12" s="20"/>
      <c r="I12" s="20"/>
      <c r="J12" s="20"/>
      <c r="K12" s="20"/>
      <c r="L12" s="20"/>
      <c r="M12" s="20"/>
      <c r="N12" s="20"/>
      <c r="O12" s="20"/>
      <c r="P12" s="20"/>
      <c r="Q12" s="20"/>
      <c r="R12" s="20"/>
      <c r="S12" s="20"/>
      <c r="T12" s="20"/>
      <c r="U12" s="20"/>
    </row>
    <row r="13" spans="1:21">
      <c r="A13" s="16"/>
      <c r="B13" s="15"/>
      <c r="C13" s="15"/>
      <c r="D13" s="15"/>
      <c r="E13" s="15"/>
      <c r="F13" s="15"/>
      <c r="G13" s="15"/>
      <c r="H13" s="15"/>
      <c r="I13" s="15"/>
      <c r="J13" s="15"/>
      <c r="K13" s="15"/>
      <c r="L13" s="15"/>
      <c r="M13" s="15"/>
      <c r="N13" s="15"/>
      <c r="O13" s="15"/>
      <c r="P13" s="15"/>
      <c r="Q13" s="15"/>
      <c r="R13" s="15"/>
      <c r="S13" s="15"/>
      <c r="T13" s="15"/>
      <c r="U13" s="15"/>
    </row>
    <row r="14" spans="1:21" ht="25.5" customHeight="1">
      <c r="A14" s="16"/>
      <c r="B14" s="19" t="s">
        <v>894</v>
      </c>
      <c r="C14" s="19"/>
      <c r="D14" s="19"/>
      <c r="E14" s="19"/>
      <c r="F14" s="19"/>
      <c r="G14" s="19"/>
      <c r="H14" s="19"/>
      <c r="I14" s="19"/>
      <c r="J14" s="19"/>
      <c r="K14" s="19"/>
      <c r="L14" s="19"/>
      <c r="M14" s="19"/>
      <c r="N14" s="19"/>
      <c r="O14" s="19"/>
      <c r="P14" s="19"/>
      <c r="Q14" s="19"/>
      <c r="R14" s="19"/>
      <c r="S14" s="19"/>
      <c r="T14" s="19"/>
      <c r="U14" s="19"/>
    </row>
    <row r="15" spans="1:21">
      <c r="A15" s="16"/>
      <c r="B15" s="15"/>
      <c r="C15" s="15"/>
      <c r="D15" s="15"/>
      <c r="E15" s="15"/>
      <c r="F15" s="15"/>
      <c r="G15" s="15"/>
      <c r="H15" s="15"/>
      <c r="I15" s="15"/>
      <c r="J15" s="15"/>
      <c r="K15" s="15"/>
      <c r="L15" s="15"/>
      <c r="M15" s="15"/>
      <c r="N15" s="15"/>
      <c r="O15" s="15"/>
      <c r="P15" s="15"/>
      <c r="Q15" s="15"/>
      <c r="R15" s="15"/>
      <c r="S15" s="15"/>
      <c r="T15" s="15"/>
      <c r="U15" s="15"/>
    </row>
    <row r="16" spans="1:21">
      <c r="A16" s="16"/>
      <c r="B16" s="18" t="s">
        <v>895</v>
      </c>
      <c r="C16" s="18"/>
      <c r="D16" s="18"/>
      <c r="E16" s="18"/>
      <c r="F16" s="18"/>
      <c r="G16" s="18"/>
      <c r="H16" s="18"/>
      <c r="I16" s="18"/>
      <c r="J16" s="18"/>
      <c r="K16" s="18"/>
      <c r="L16" s="18"/>
      <c r="M16" s="18"/>
      <c r="N16" s="18"/>
      <c r="O16" s="18"/>
      <c r="P16" s="18"/>
      <c r="Q16" s="18"/>
      <c r="R16" s="18"/>
      <c r="S16" s="18"/>
      <c r="T16" s="18"/>
      <c r="U16" s="18"/>
    </row>
    <row r="17" spans="1:21">
      <c r="A17" s="16"/>
      <c r="B17" s="15"/>
      <c r="C17" s="15"/>
      <c r="D17" s="15"/>
      <c r="E17" s="15"/>
      <c r="F17" s="15"/>
      <c r="G17" s="15"/>
      <c r="H17" s="15"/>
      <c r="I17" s="15"/>
      <c r="J17" s="15"/>
      <c r="K17" s="15"/>
      <c r="L17" s="15"/>
      <c r="M17" s="15"/>
      <c r="N17" s="15"/>
      <c r="O17" s="15"/>
      <c r="P17" s="15"/>
      <c r="Q17" s="15"/>
      <c r="R17" s="15"/>
      <c r="S17" s="15"/>
      <c r="T17" s="15"/>
      <c r="U17" s="15"/>
    </row>
    <row r="18" spans="1:21" ht="25.5" customHeight="1">
      <c r="A18" s="16"/>
      <c r="B18" s="19" t="s">
        <v>896</v>
      </c>
      <c r="C18" s="19"/>
      <c r="D18" s="19"/>
      <c r="E18" s="19"/>
      <c r="F18" s="19"/>
      <c r="G18" s="19"/>
      <c r="H18" s="19"/>
      <c r="I18" s="19"/>
      <c r="J18" s="19"/>
      <c r="K18" s="19"/>
      <c r="L18" s="19"/>
      <c r="M18" s="19"/>
      <c r="N18" s="19"/>
      <c r="O18" s="19"/>
      <c r="P18" s="19"/>
      <c r="Q18" s="19"/>
      <c r="R18" s="19"/>
      <c r="S18" s="19"/>
      <c r="T18" s="19"/>
      <c r="U18" s="19"/>
    </row>
    <row r="19" spans="1:21">
      <c r="A19" s="16"/>
      <c r="B19" s="15"/>
      <c r="C19" s="15"/>
      <c r="D19" s="15"/>
      <c r="E19" s="15"/>
      <c r="F19" s="15"/>
      <c r="G19" s="15"/>
      <c r="H19" s="15"/>
      <c r="I19" s="15"/>
      <c r="J19" s="15"/>
      <c r="K19" s="15"/>
      <c r="L19" s="15"/>
      <c r="M19" s="15"/>
      <c r="N19" s="15"/>
      <c r="O19" s="15"/>
      <c r="P19" s="15"/>
      <c r="Q19" s="15"/>
      <c r="R19" s="15"/>
      <c r="S19" s="15"/>
      <c r="T19" s="15"/>
      <c r="U19" s="15"/>
    </row>
    <row r="20" spans="1:21">
      <c r="A20" s="16"/>
      <c r="B20" s="15"/>
      <c r="C20" s="15"/>
      <c r="D20" s="15"/>
      <c r="E20" s="15"/>
      <c r="F20" s="15"/>
      <c r="G20" s="15"/>
      <c r="H20" s="15"/>
      <c r="I20" s="15"/>
      <c r="J20" s="15"/>
      <c r="K20" s="15"/>
      <c r="L20" s="15"/>
      <c r="M20" s="15"/>
      <c r="N20" s="15"/>
      <c r="O20" s="15"/>
      <c r="P20" s="15"/>
      <c r="Q20" s="15"/>
      <c r="R20" s="15"/>
      <c r="S20" s="15"/>
      <c r="T20" s="15"/>
      <c r="U20" s="15"/>
    </row>
    <row r="21" spans="1:21">
      <c r="A21" s="16"/>
      <c r="B21" s="272" t="s">
        <v>897</v>
      </c>
      <c r="C21" s="272"/>
      <c r="D21" s="272"/>
      <c r="E21" s="272"/>
      <c r="F21" s="272"/>
      <c r="G21" s="272"/>
      <c r="H21" s="272"/>
      <c r="I21" s="272"/>
      <c r="J21" s="272"/>
      <c r="K21" s="272"/>
      <c r="L21" s="272"/>
      <c r="M21" s="272"/>
      <c r="N21" s="272"/>
      <c r="O21" s="272"/>
      <c r="P21" s="272"/>
      <c r="Q21" s="272"/>
      <c r="R21" s="272"/>
      <c r="S21" s="272"/>
      <c r="T21" s="272"/>
      <c r="U21" s="272"/>
    </row>
    <row r="22" spans="1:21">
      <c r="A22" s="16"/>
      <c r="B22" s="15"/>
      <c r="C22" s="15"/>
      <c r="D22" s="15"/>
      <c r="E22" s="15"/>
      <c r="F22" s="15"/>
      <c r="G22" s="15"/>
      <c r="H22" s="15"/>
      <c r="I22" s="15"/>
      <c r="J22" s="15"/>
      <c r="K22" s="15"/>
      <c r="L22" s="15"/>
      <c r="M22" s="15"/>
      <c r="N22" s="15"/>
      <c r="O22" s="15"/>
      <c r="P22" s="15"/>
      <c r="Q22" s="15"/>
      <c r="R22" s="15"/>
      <c r="S22" s="15"/>
      <c r="T22" s="15"/>
      <c r="U22" s="15"/>
    </row>
    <row r="23" spans="1:21" ht="25.5" customHeight="1">
      <c r="A23" s="16"/>
      <c r="B23" s="20" t="s">
        <v>898</v>
      </c>
      <c r="C23" s="20"/>
      <c r="D23" s="20"/>
      <c r="E23" s="20"/>
      <c r="F23" s="20"/>
      <c r="G23" s="20"/>
      <c r="H23" s="20"/>
      <c r="I23" s="20"/>
      <c r="J23" s="20"/>
      <c r="K23" s="20"/>
      <c r="L23" s="20"/>
      <c r="M23" s="20"/>
      <c r="N23" s="20"/>
      <c r="O23" s="20"/>
      <c r="P23" s="20"/>
      <c r="Q23" s="20"/>
      <c r="R23" s="20"/>
      <c r="S23" s="20"/>
      <c r="T23" s="20"/>
      <c r="U23" s="20"/>
    </row>
    <row r="24" spans="1:21">
      <c r="A24" s="16"/>
      <c r="B24" s="15"/>
      <c r="C24" s="15"/>
      <c r="D24" s="15"/>
      <c r="E24" s="15"/>
      <c r="F24" s="15"/>
      <c r="G24" s="15"/>
      <c r="H24" s="15"/>
      <c r="I24" s="15"/>
      <c r="J24" s="15"/>
      <c r="K24" s="15"/>
      <c r="L24" s="15"/>
      <c r="M24" s="15"/>
      <c r="N24" s="15"/>
      <c r="O24" s="15"/>
      <c r="P24" s="15"/>
      <c r="Q24" s="15"/>
      <c r="R24" s="15"/>
      <c r="S24" s="15"/>
      <c r="T24" s="15"/>
      <c r="U24" s="15"/>
    </row>
    <row r="25" spans="1:21">
      <c r="A25" s="16"/>
      <c r="B25" s="272" t="s">
        <v>899</v>
      </c>
      <c r="C25" s="272"/>
      <c r="D25" s="272"/>
      <c r="E25" s="272"/>
      <c r="F25" s="272"/>
      <c r="G25" s="272"/>
      <c r="H25" s="272"/>
      <c r="I25" s="272"/>
      <c r="J25" s="272"/>
      <c r="K25" s="272"/>
      <c r="L25" s="272"/>
      <c r="M25" s="272"/>
      <c r="N25" s="272"/>
      <c r="O25" s="272"/>
      <c r="P25" s="272"/>
      <c r="Q25" s="272"/>
      <c r="R25" s="272"/>
      <c r="S25" s="272"/>
      <c r="T25" s="272"/>
      <c r="U25" s="272"/>
    </row>
    <row r="26" spans="1:21">
      <c r="A26" s="16"/>
      <c r="B26" s="15"/>
      <c r="C26" s="15"/>
      <c r="D26" s="15"/>
      <c r="E26" s="15"/>
      <c r="F26" s="15"/>
      <c r="G26" s="15"/>
      <c r="H26" s="15"/>
      <c r="I26" s="15"/>
      <c r="J26" s="15"/>
      <c r="K26" s="15"/>
      <c r="L26" s="15"/>
      <c r="M26" s="15"/>
      <c r="N26" s="15"/>
      <c r="O26" s="15"/>
      <c r="P26" s="15"/>
      <c r="Q26" s="15"/>
      <c r="R26" s="15"/>
      <c r="S26" s="15"/>
      <c r="T26" s="15"/>
      <c r="U26" s="15"/>
    </row>
    <row r="27" spans="1:21" ht="25.5" customHeight="1">
      <c r="A27" s="16"/>
      <c r="B27" s="20" t="s">
        <v>900</v>
      </c>
      <c r="C27" s="20"/>
      <c r="D27" s="20"/>
      <c r="E27" s="20"/>
      <c r="F27" s="20"/>
      <c r="G27" s="20"/>
      <c r="H27" s="20"/>
      <c r="I27" s="20"/>
      <c r="J27" s="20"/>
      <c r="K27" s="20"/>
      <c r="L27" s="20"/>
      <c r="M27" s="20"/>
      <c r="N27" s="20"/>
      <c r="O27" s="20"/>
      <c r="P27" s="20"/>
      <c r="Q27" s="20"/>
      <c r="R27" s="20"/>
      <c r="S27" s="20"/>
      <c r="T27" s="20"/>
      <c r="U27" s="20"/>
    </row>
    <row r="28" spans="1:21">
      <c r="A28" s="16"/>
      <c r="B28" s="15"/>
      <c r="C28" s="15"/>
      <c r="D28" s="15"/>
      <c r="E28" s="15"/>
      <c r="F28" s="15"/>
      <c r="G28" s="15"/>
      <c r="H28" s="15"/>
      <c r="I28" s="15"/>
      <c r="J28" s="15"/>
      <c r="K28" s="15"/>
      <c r="L28" s="15"/>
      <c r="M28" s="15"/>
      <c r="N28" s="15"/>
      <c r="O28" s="15"/>
      <c r="P28" s="15"/>
      <c r="Q28" s="15"/>
      <c r="R28" s="15"/>
      <c r="S28" s="15"/>
      <c r="T28" s="15"/>
      <c r="U28" s="15"/>
    </row>
    <row r="29" spans="1:21">
      <c r="A29" s="16"/>
      <c r="B29" s="272" t="s">
        <v>901</v>
      </c>
      <c r="C29" s="272"/>
      <c r="D29" s="272"/>
      <c r="E29" s="272"/>
      <c r="F29" s="272"/>
      <c r="G29" s="272"/>
      <c r="H29" s="272"/>
      <c r="I29" s="272"/>
      <c r="J29" s="272"/>
      <c r="K29" s="272"/>
      <c r="L29" s="272"/>
      <c r="M29" s="272"/>
      <c r="N29" s="272"/>
      <c r="O29" s="272"/>
      <c r="P29" s="272"/>
      <c r="Q29" s="272"/>
      <c r="R29" s="272"/>
      <c r="S29" s="272"/>
      <c r="T29" s="272"/>
      <c r="U29" s="272"/>
    </row>
    <row r="30" spans="1:21">
      <c r="A30" s="16"/>
      <c r="B30" s="15"/>
      <c r="C30" s="15"/>
      <c r="D30" s="15"/>
      <c r="E30" s="15"/>
      <c r="F30" s="15"/>
      <c r="G30" s="15"/>
      <c r="H30" s="15"/>
      <c r="I30" s="15"/>
      <c r="J30" s="15"/>
      <c r="K30" s="15"/>
      <c r="L30" s="15"/>
      <c r="M30" s="15"/>
      <c r="N30" s="15"/>
      <c r="O30" s="15"/>
      <c r="P30" s="15"/>
      <c r="Q30" s="15"/>
      <c r="R30" s="15"/>
      <c r="S30" s="15"/>
      <c r="T30" s="15"/>
      <c r="U30" s="15"/>
    </row>
    <row r="31" spans="1:21" ht="25.5" customHeight="1">
      <c r="A31" s="16"/>
      <c r="B31" s="20" t="s">
        <v>902</v>
      </c>
      <c r="C31" s="20"/>
      <c r="D31" s="20"/>
      <c r="E31" s="20"/>
      <c r="F31" s="20"/>
      <c r="G31" s="20"/>
      <c r="H31" s="20"/>
      <c r="I31" s="20"/>
      <c r="J31" s="20"/>
      <c r="K31" s="20"/>
      <c r="L31" s="20"/>
      <c r="M31" s="20"/>
      <c r="N31" s="20"/>
      <c r="O31" s="20"/>
      <c r="P31" s="20"/>
      <c r="Q31" s="20"/>
      <c r="R31" s="20"/>
      <c r="S31" s="20"/>
      <c r="T31" s="20"/>
      <c r="U31" s="20"/>
    </row>
    <row r="32" spans="1:21">
      <c r="A32" s="16"/>
      <c r="B32" s="15"/>
      <c r="C32" s="15"/>
      <c r="D32" s="15"/>
      <c r="E32" s="15"/>
      <c r="F32" s="15"/>
      <c r="G32" s="15"/>
      <c r="H32" s="15"/>
      <c r="I32" s="15"/>
      <c r="J32" s="15"/>
      <c r="K32" s="15"/>
      <c r="L32" s="15"/>
      <c r="M32" s="15"/>
      <c r="N32" s="15"/>
      <c r="O32" s="15"/>
      <c r="P32" s="15"/>
      <c r="Q32" s="15"/>
      <c r="R32" s="15"/>
      <c r="S32" s="15"/>
      <c r="T32" s="15"/>
      <c r="U32" s="15"/>
    </row>
    <row r="33" spans="1:21">
      <c r="A33" s="16"/>
      <c r="B33" s="20" t="s">
        <v>903</v>
      </c>
      <c r="C33" s="20"/>
      <c r="D33" s="20"/>
      <c r="E33" s="20"/>
      <c r="F33" s="20"/>
      <c r="G33" s="20"/>
      <c r="H33" s="20"/>
      <c r="I33" s="20"/>
      <c r="J33" s="20"/>
      <c r="K33" s="20"/>
      <c r="L33" s="20"/>
      <c r="M33" s="20"/>
      <c r="N33" s="20"/>
      <c r="O33" s="20"/>
      <c r="P33" s="20"/>
      <c r="Q33" s="20"/>
      <c r="R33" s="20"/>
      <c r="S33" s="20"/>
      <c r="T33" s="20"/>
      <c r="U33" s="20"/>
    </row>
    <row r="34" spans="1:21">
      <c r="A34" s="16"/>
      <c r="B34" s="15"/>
      <c r="C34" s="15"/>
      <c r="D34" s="15"/>
      <c r="E34" s="15"/>
      <c r="F34" s="15"/>
      <c r="G34" s="15"/>
      <c r="H34" s="15"/>
      <c r="I34" s="15"/>
      <c r="J34" s="15"/>
      <c r="K34" s="15"/>
      <c r="L34" s="15"/>
      <c r="M34" s="15"/>
      <c r="N34" s="15"/>
      <c r="O34" s="15"/>
      <c r="P34" s="15"/>
      <c r="Q34" s="15"/>
      <c r="R34" s="15"/>
      <c r="S34" s="15"/>
      <c r="T34" s="15"/>
      <c r="U34" s="15"/>
    </row>
    <row r="35" spans="1:21">
      <c r="A35" s="16"/>
      <c r="B35" s="19" t="s">
        <v>904</v>
      </c>
      <c r="C35" s="19"/>
      <c r="D35" s="19"/>
      <c r="E35" s="19"/>
      <c r="F35" s="19"/>
      <c r="G35" s="19"/>
      <c r="H35" s="19"/>
      <c r="I35" s="19"/>
      <c r="J35" s="19"/>
      <c r="K35" s="19"/>
      <c r="L35" s="19"/>
      <c r="M35" s="19"/>
      <c r="N35" s="19"/>
      <c r="O35" s="19"/>
      <c r="P35" s="19"/>
      <c r="Q35" s="19"/>
      <c r="R35" s="19"/>
      <c r="S35" s="19"/>
      <c r="T35" s="19"/>
      <c r="U35" s="19"/>
    </row>
    <row r="36" spans="1:21">
      <c r="A36" s="16"/>
      <c r="B36" s="13"/>
      <c r="C36" s="13"/>
      <c r="D36" s="13"/>
      <c r="E36" s="13"/>
      <c r="F36" s="13"/>
      <c r="G36" s="13"/>
      <c r="H36" s="13"/>
      <c r="I36" s="13"/>
      <c r="J36" s="13"/>
      <c r="K36" s="13"/>
      <c r="L36" s="13"/>
      <c r="M36" s="13"/>
      <c r="N36" s="13"/>
      <c r="O36" s="13"/>
      <c r="P36" s="13"/>
      <c r="Q36" s="13"/>
      <c r="R36" s="13"/>
      <c r="S36" s="13"/>
      <c r="T36" s="13"/>
      <c r="U36" s="13"/>
    </row>
    <row r="37" spans="1:21">
      <c r="A37" s="16"/>
      <c r="B37" s="11"/>
      <c r="C37" s="11"/>
      <c r="D37" s="11"/>
      <c r="E37" s="11"/>
      <c r="F37" s="11"/>
      <c r="G37" s="11"/>
      <c r="H37" s="11"/>
      <c r="I37" s="11"/>
      <c r="J37" s="11"/>
      <c r="K37" s="11"/>
      <c r="L37" s="11"/>
      <c r="M37" s="11"/>
      <c r="N37" s="11"/>
      <c r="O37" s="11"/>
      <c r="P37" s="11"/>
      <c r="Q37" s="11"/>
      <c r="R37" s="11"/>
      <c r="S37" s="11"/>
      <c r="T37" s="11"/>
      <c r="U37" s="11"/>
    </row>
    <row r="38" spans="1:21">
      <c r="A38" s="16"/>
      <c r="B38" s="38" t="s">
        <v>303</v>
      </c>
      <c r="C38" s="90" t="s">
        <v>905</v>
      </c>
      <c r="D38" s="90"/>
      <c r="E38" s="20"/>
      <c r="F38" s="20"/>
      <c r="G38" s="90" t="s">
        <v>451</v>
      </c>
      <c r="H38" s="90"/>
      <c r="I38" s="20"/>
      <c r="J38" s="20"/>
      <c r="K38" s="90" t="s">
        <v>555</v>
      </c>
      <c r="L38" s="90"/>
      <c r="M38" s="20"/>
      <c r="N38" s="20"/>
      <c r="O38" s="90" t="s">
        <v>908</v>
      </c>
      <c r="P38" s="90"/>
      <c r="Q38" s="20"/>
      <c r="R38" s="20"/>
      <c r="S38" s="90" t="s">
        <v>910</v>
      </c>
      <c r="T38" s="90"/>
      <c r="U38" s="20"/>
    </row>
    <row r="39" spans="1:21" ht="15.75" thickBot="1">
      <c r="A39" s="16"/>
      <c r="B39" s="39"/>
      <c r="C39" s="91" t="s">
        <v>906</v>
      </c>
      <c r="D39" s="91"/>
      <c r="E39" s="42"/>
      <c r="F39" s="42"/>
      <c r="G39" s="91" t="s">
        <v>906</v>
      </c>
      <c r="H39" s="91"/>
      <c r="I39" s="42"/>
      <c r="J39" s="42"/>
      <c r="K39" s="91" t="s">
        <v>907</v>
      </c>
      <c r="L39" s="91"/>
      <c r="M39" s="42"/>
      <c r="N39" s="42"/>
      <c r="O39" s="91" t="s">
        <v>909</v>
      </c>
      <c r="P39" s="91"/>
      <c r="Q39" s="42"/>
      <c r="R39" s="42"/>
      <c r="S39" s="91" t="s">
        <v>128</v>
      </c>
      <c r="T39" s="91"/>
      <c r="U39" s="42"/>
    </row>
    <row r="40" spans="1:21">
      <c r="A40" s="16"/>
      <c r="B40" s="87" t="s">
        <v>592</v>
      </c>
      <c r="C40" s="45"/>
      <c r="D40" s="45"/>
      <c r="E40" s="45"/>
      <c r="F40" s="26"/>
      <c r="G40" s="45"/>
      <c r="H40" s="45"/>
      <c r="I40" s="45"/>
      <c r="J40" s="26"/>
      <c r="K40" s="45"/>
      <c r="L40" s="45"/>
      <c r="M40" s="45"/>
      <c r="N40" s="26"/>
      <c r="O40" s="45"/>
      <c r="P40" s="45"/>
      <c r="Q40" s="45"/>
      <c r="R40" s="26"/>
      <c r="S40" s="45"/>
      <c r="T40" s="45"/>
      <c r="U40" s="45"/>
    </row>
    <row r="41" spans="1:21">
      <c r="A41" s="16"/>
      <c r="B41" s="92" t="s">
        <v>45</v>
      </c>
      <c r="C41" s="92" t="s">
        <v>314</v>
      </c>
      <c r="D41" s="93">
        <v>183867</v>
      </c>
      <c r="E41" s="20"/>
      <c r="F41" s="20"/>
      <c r="G41" s="92" t="s">
        <v>314</v>
      </c>
      <c r="H41" s="93">
        <v>118761</v>
      </c>
      <c r="I41" s="20"/>
      <c r="J41" s="20"/>
      <c r="K41" s="92" t="s">
        <v>314</v>
      </c>
      <c r="L41" s="93">
        <v>10723</v>
      </c>
      <c r="M41" s="20"/>
      <c r="N41" s="20"/>
      <c r="O41" s="92" t="s">
        <v>314</v>
      </c>
      <c r="P41" s="93">
        <v>66305</v>
      </c>
      <c r="Q41" s="20"/>
      <c r="R41" s="20"/>
      <c r="S41" s="92" t="s">
        <v>314</v>
      </c>
      <c r="T41" s="93">
        <v>379656</v>
      </c>
      <c r="U41" s="20"/>
    </row>
    <row r="42" spans="1:21">
      <c r="A42" s="16"/>
      <c r="B42" s="92"/>
      <c r="C42" s="92"/>
      <c r="D42" s="93"/>
      <c r="E42" s="20"/>
      <c r="F42" s="20"/>
      <c r="G42" s="92"/>
      <c r="H42" s="93"/>
      <c r="I42" s="20"/>
      <c r="J42" s="20"/>
      <c r="K42" s="92"/>
      <c r="L42" s="93"/>
      <c r="M42" s="20"/>
      <c r="N42" s="20"/>
      <c r="O42" s="92"/>
      <c r="P42" s="93"/>
      <c r="Q42" s="20"/>
      <c r="R42" s="20"/>
      <c r="S42" s="92"/>
      <c r="T42" s="93"/>
      <c r="U42" s="20"/>
    </row>
    <row r="43" spans="1:21">
      <c r="A43" s="16"/>
      <c r="B43" s="94" t="s">
        <v>482</v>
      </c>
      <c r="C43" s="95">
        <v>4783</v>
      </c>
      <c r="D43" s="95"/>
      <c r="E43" s="44"/>
      <c r="F43" s="44"/>
      <c r="G43" s="157" t="s">
        <v>911</v>
      </c>
      <c r="H43" s="157"/>
      <c r="I43" s="94" t="s">
        <v>316</v>
      </c>
      <c r="J43" s="44"/>
      <c r="K43" s="157" t="s">
        <v>912</v>
      </c>
      <c r="L43" s="157"/>
      <c r="M43" s="94" t="s">
        <v>316</v>
      </c>
      <c r="N43" s="44"/>
      <c r="O43" s="157" t="s">
        <v>913</v>
      </c>
      <c r="P43" s="157"/>
      <c r="Q43" s="94" t="s">
        <v>316</v>
      </c>
      <c r="R43" s="44"/>
      <c r="S43" s="157" t="s">
        <v>484</v>
      </c>
      <c r="T43" s="157"/>
      <c r="U43" s="94" t="s">
        <v>316</v>
      </c>
    </row>
    <row r="44" spans="1:21" ht="15.75" thickBot="1">
      <c r="A44" s="16"/>
      <c r="B44" s="96"/>
      <c r="C44" s="97"/>
      <c r="D44" s="97"/>
      <c r="E44" s="55"/>
      <c r="F44" s="55"/>
      <c r="G44" s="158"/>
      <c r="H44" s="158"/>
      <c r="I44" s="96"/>
      <c r="J44" s="55"/>
      <c r="K44" s="158"/>
      <c r="L44" s="158"/>
      <c r="M44" s="96"/>
      <c r="N44" s="55"/>
      <c r="O44" s="158"/>
      <c r="P44" s="158"/>
      <c r="Q44" s="96"/>
      <c r="R44" s="55"/>
      <c r="S44" s="158"/>
      <c r="T44" s="158"/>
      <c r="U44" s="96"/>
    </row>
    <row r="45" spans="1:21">
      <c r="A45" s="16"/>
      <c r="B45" s="107" t="s">
        <v>47</v>
      </c>
      <c r="C45" s="98">
        <v>179084</v>
      </c>
      <c r="D45" s="98"/>
      <c r="E45" s="61"/>
      <c r="F45" s="61"/>
      <c r="G45" s="98">
        <v>121130</v>
      </c>
      <c r="H45" s="98"/>
      <c r="I45" s="61"/>
      <c r="J45" s="61"/>
      <c r="K45" s="98">
        <v>11036</v>
      </c>
      <c r="L45" s="98"/>
      <c r="M45" s="61"/>
      <c r="N45" s="61"/>
      <c r="O45" s="98">
        <v>73270</v>
      </c>
      <c r="P45" s="98"/>
      <c r="Q45" s="61"/>
      <c r="R45" s="61"/>
      <c r="S45" s="98">
        <v>384520</v>
      </c>
      <c r="T45" s="98"/>
      <c r="U45" s="61"/>
    </row>
    <row r="46" spans="1:21">
      <c r="A46" s="16"/>
      <c r="B46" s="92"/>
      <c r="C46" s="93"/>
      <c r="D46" s="93"/>
      <c r="E46" s="20"/>
      <c r="F46" s="20"/>
      <c r="G46" s="245"/>
      <c r="H46" s="245"/>
      <c r="I46" s="133"/>
      <c r="J46" s="20"/>
      <c r="K46" s="245"/>
      <c r="L46" s="245"/>
      <c r="M46" s="133"/>
      <c r="N46" s="20"/>
      <c r="O46" s="245"/>
      <c r="P46" s="245"/>
      <c r="Q46" s="133"/>
      <c r="R46" s="20"/>
      <c r="S46" s="245"/>
      <c r="T46" s="245"/>
      <c r="U46" s="133"/>
    </row>
    <row r="47" spans="1:21">
      <c r="A47" s="16"/>
      <c r="B47" s="94" t="s">
        <v>48</v>
      </c>
      <c r="C47" s="95">
        <v>80110</v>
      </c>
      <c r="D47" s="95"/>
      <c r="E47" s="44"/>
      <c r="F47" s="44"/>
      <c r="G47" s="95">
        <v>23120</v>
      </c>
      <c r="H47" s="95"/>
      <c r="I47" s="44"/>
      <c r="J47" s="44"/>
      <c r="K47" s="95">
        <v>57586</v>
      </c>
      <c r="L47" s="95"/>
      <c r="M47" s="44"/>
      <c r="N47" s="44"/>
      <c r="O47" s="95">
        <v>19201</v>
      </c>
      <c r="P47" s="95"/>
      <c r="Q47" s="44"/>
      <c r="R47" s="44"/>
      <c r="S47" s="95">
        <v>180017</v>
      </c>
      <c r="T47" s="95"/>
      <c r="U47" s="44"/>
    </row>
    <row r="48" spans="1:21">
      <c r="A48" s="16"/>
      <c r="B48" s="94"/>
      <c r="C48" s="95"/>
      <c r="D48" s="95"/>
      <c r="E48" s="44"/>
      <c r="F48" s="44"/>
      <c r="G48" s="95"/>
      <c r="H48" s="95"/>
      <c r="I48" s="44"/>
      <c r="J48" s="44"/>
      <c r="K48" s="95"/>
      <c r="L48" s="95"/>
      <c r="M48" s="44"/>
      <c r="N48" s="44"/>
      <c r="O48" s="95"/>
      <c r="P48" s="95"/>
      <c r="Q48" s="44"/>
      <c r="R48" s="44"/>
      <c r="S48" s="95"/>
      <c r="T48" s="95"/>
      <c r="U48" s="44"/>
    </row>
    <row r="49" spans="1:21" ht="15.75" thickBot="1">
      <c r="A49" s="16"/>
      <c r="B49" s="229" t="s">
        <v>57</v>
      </c>
      <c r="C49" s="127" t="s">
        <v>914</v>
      </c>
      <c r="D49" s="127"/>
      <c r="E49" s="229" t="s">
        <v>316</v>
      </c>
      <c r="F49" s="24"/>
      <c r="G49" s="127" t="s">
        <v>915</v>
      </c>
      <c r="H49" s="127"/>
      <c r="I49" s="229" t="s">
        <v>316</v>
      </c>
      <c r="J49" s="24"/>
      <c r="K49" s="127" t="s">
        <v>916</v>
      </c>
      <c r="L49" s="127"/>
      <c r="M49" s="229" t="s">
        <v>316</v>
      </c>
      <c r="N49" s="24"/>
      <c r="O49" s="127" t="s">
        <v>917</v>
      </c>
      <c r="P49" s="127"/>
      <c r="Q49" s="229" t="s">
        <v>316</v>
      </c>
      <c r="R49" s="24"/>
      <c r="S49" s="127" t="s">
        <v>918</v>
      </c>
      <c r="T49" s="127"/>
      <c r="U49" s="229" t="s">
        <v>316</v>
      </c>
    </row>
    <row r="50" spans="1:21">
      <c r="A50" s="16"/>
      <c r="B50" s="103" t="s">
        <v>65</v>
      </c>
      <c r="C50" s="104">
        <v>61408</v>
      </c>
      <c r="D50" s="104"/>
      <c r="E50" s="45"/>
      <c r="F50" s="45"/>
      <c r="G50" s="104">
        <v>78298</v>
      </c>
      <c r="H50" s="104"/>
      <c r="I50" s="45"/>
      <c r="J50" s="45"/>
      <c r="K50" s="104">
        <v>14776</v>
      </c>
      <c r="L50" s="104"/>
      <c r="M50" s="45"/>
      <c r="N50" s="45"/>
      <c r="O50" s="104">
        <v>83156</v>
      </c>
      <c r="P50" s="104"/>
      <c r="Q50" s="45"/>
      <c r="R50" s="45"/>
      <c r="S50" s="104">
        <v>237638</v>
      </c>
      <c r="T50" s="104"/>
      <c r="U50" s="45"/>
    </row>
    <row r="51" spans="1:21">
      <c r="A51" s="16"/>
      <c r="B51" s="94"/>
      <c r="C51" s="95"/>
      <c r="D51" s="95"/>
      <c r="E51" s="44"/>
      <c r="F51" s="44"/>
      <c r="G51" s="123"/>
      <c r="H51" s="123"/>
      <c r="I51" s="113"/>
      <c r="J51" s="44"/>
      <c r="K51" s="123"/>
      <c r="L51" s="123"/>
      <c r="M51" s="113"/>
      <c r="N51" s="44"/>
      <c r="O51" s="123"/>
      <c r="P51" s="123"/>
      <c r="Q51" s="113"/>
      <c r="R51" s="44"/>
      <c r="S51" s="123"/>
      <c r="T51" s="123"/>
      <c r="U51" s="113"/>
    </row>
    <row r="52" spans="1:21" ht="15.75" thickBot="1">
      <c r="A52" s="16"/>
      <c r="B52" s="78" t="s">
        <v>66</v>
      </c>
      <c r="C52" s="127" t="s">
        <v>919</v>
      </c>
      <c r="D52" s="127"/>
      <c r="E52" s="229" t="s">
        <v>316</v>
      </c>
      <c r="F52" s="24"/>
      <c r="G52" s="127" t="s">
        <v>920</v>
      </c>
      <c r="H52" s="127"/>
      <c r="I52" s="229" t="s">
        <v>316</v>
      </c>
      <c r="J52" s="24"/>
      <c r="K52" s="127" t="s">
        <v>921</v>
      </c>
      <c r="L52" s="127"/>
      <c r="M52" s="229" t="s">
        <v>316</v>
      </c>
      <c r="N52" s="24"/>
      <c r="O52" s="127" t="s">
        <v>922</v>
      </c>
      <c r="P52" s="127"/>
      <c r="Q52" s="229" t="s">
        <v>316</v>
      </c>
      <c r="R52" s="24"/>
      <c r="S52" s="127" t="s">
        <v>923</v>
      </c>
      <c r="T52" s="127"/>
      <c r="U52" s="229" t="s">
        <v>316</v>
      </c>
    </row>
    <row r="53" spans="1:21">
      <c r="A53" s="16"/>
      <c r="B53" s="115" t="s">
        <v>67</v>
      </c>
      <c r="C53" s="103" t="s">
        <v>314</v>
      </c>
      <c r="D53" s="104">
        <v>39187</v>
      </c>
      <c r="E53" s="45"/>
      <c r="F53" s="45"/>
      <c r="G53" s="103" t="s">
        <v>314</v>
      </c>
      <c r="H53" s="104">
        <v>51070</v>
      </c>
      <c r="I53" s="45"/>
      <c r="J53" s="45"/>
      <c r="K53" s="103" t="s">
        <v>314</v>
      </c>
      <c r="L53" s="104">
        <v>9309</v>
      </c>
      <c r="M53" s="45"/>
      <c r="N53" s="45"/>
      <c r="O53" s="103" t="s">
        <v>314</v>
      </c>
      <c r="P53" s="104">
        <v>63476</v>
      </c>
      <c r="Q53" s="45"/>
      <c r="R53" s="45"/>
      <c r="S53" s="103" t="s">
        <v>314</v>
      </c>
      <c r="T53" s="104">
        <v>163042</v>
      </c>
      <c r="U53" s="45"/>
    </row>
    <row r="54" spans="1:21" ht="15.75" thickBot="1">
      <c r="A54" s="16"/>
      <c r="B54" s="116"/>
      <c r="C54" s="117"/>
      <c r="D54" s="118"/>
      <c r="E54" s="70"/>
      <c r="F54" s="70"/>
      <c r="G54" s="117"/>
      <c r="H54" s="118"/>
      <c r="I54" s="70"/>
      <c r="J54" s="70"/>
      <c r="K54" s="117"/>
      <c r="L54" s="118"/>
      <c r="M54" s="70"/>
      <c r="N54" s="70"/>
      <c r="O54" s="117"/>
      <c r="P54" s="118"/>
      <c r="Q54" s="70"/>
      <c r="R54" s="70"/>
      <c r="S54" s="117"/>
      <c r="T54" s="118"/>
      <c r="U54" s="70"/>
    </row>
    <row r="55" spans="1:21" ht="15.75" thickTop="1">
      <c r="A55" s="16"/>
      <c r="B55" s="172" t="s">
        <v>924</v>
      </c>
      <c r="C55" s="173" t="s">
        <v>314</v>
      </c>
      <c r="D55" s="174">
        <v>4126551</v>
      </c>
      <c r="E55" s="73"/>
      <c r="F55" s="73"/>
      <c r="G55" s="173" t="s">
        <v>314</v>
      </c>
      <c r="H55" s="174">
        <v>2749228</v>
      </c>
      <c r="I55" s="73"/>
      <c r="J55" s="73"/>
      <c r="K55" s="173" t="s">
        <v>314</v>
      </c>
      <c r="L55" s="174">
        <v>202645</v>
      </c>
      <c r="M55" s="73"/>
      <c r="N55" s="73"/>
      <c r="O55" s="173" t="s">
        <v>314</v>
      </c>
      <c r="P55" s="174">
        <v>7708784</v>
      </c>
      <c r="Q55" s="73"/>
      <c r="R55" s="73"/>
      <c r="S55" s="173" t="s">
        <v>314</v>
      </c>
      <c r="T55" s="174">
        <v>14787208</v>
      </c>
      <c r="U55" s="73"/>
    </row>
    <row r="56" spans="1:21" ht="15.75" thickBot="1">
      <c r="A56" s="16"/>
      <c r="B56" s="106"/>
      <c r="C56" s="108"/>
      <c r="D56" s="109"/>
      <c r="E56" s="110"/>
      <c r="F56" s="110"/>
      <c r="G56" s="108"/>
      <c r="H56" s="109"/>
      <c r="I56" s="110"/>
      <c r="J56" s="110"/>
      <c r="K56" s="108"/>
      <c r="L56" s="109"/>
      <c r="M56" s="110"/>
      <c r="N56" s="110"/>
      <c r="O56" s="108"/>
      <c r="P56" s="109"/>
      <c r="Q56" s="110"/>
      <c r="R56" s="110"/>
      <c r="S56" s="108"/>
      <c r="T56" s="109"/>
      <c r="U56" s="110"/>
    </row>
    <row r="57" spans="1:21" ht="15.75" thickTop="1">
      <c r="A57" s="16"/>
      <c r="B57" s="26"/>
      <c r="C57" s="111"/>
      <c r="D57" s="111"/>
      <c r="E57" s="111"/>
      <c r="F57" s="26"/>
      <c r="G57" s="111"/>
      <c r="H57" s="111"/>
      <c r="I57" s="111"/>
      <c r="J57" s="26"/>
      <c r="K57" s="111"/>
      <c r="L57" s="111"/>
      <c r="M57" s="111"/>
      <c r="N57" s="26"/>
      <c r="O57" s="111"/>
      <c r="P57" s="111"/>
      <c r="Q57" s="111"/>
      <c r="R57" s="26"/>
      <c r="S57" s="111"/>
      <c r="T57" s="111"/>
      <c r="U57" s="111"/>
    </row>
    <row r="58" spans="1:21">
      <c r="A58" s="16"/>
      <c r="B58" s="83" t="s">
        <v>593</v>
      </c>
      <c r="C58" s="20"/>
      <c r="D58" s="20"/>
      <c r="E58" s="20"/>
      <c r="F58" s="14"/>
      <c r="G58" s="20"/>
      <c r="H58" s="20"/>
      <c r="I58" s="20"/>
      <c r="J58" s="14"/>
      <c r="K58" s="20"/>
      <c r="L58" s="20"/>
      <c r="M58" s="20"/>
      <c r="N58" s="14"/>
      <c r="O58" s="20"/>
      <c r="P58" s="20"/>
      <c r="Q58" s="20"/>
      <c r="R58" s="14"/>
      <c r="S58" s="20"/>
      <c r="T58" s="20"/>
      <c r="U58" s="20"/>
    </row>
    <row r="59" spans="1:21">
      <c r="A59" s="16"/>
      <c r="B59" s="94" t="s">
        <v>45</v>
      </c>
      <c r="C59" s="94" t="s">
        <v>314</v>
      </c>
      <c r="D59" s="95">
        <v>164597</v>
      </c>
      <c r="E59" s="44"/>
      <c r="F59" s="44"/>
      <c r="G59" s="94" t="s">
        <v>314</v>
      </c>
      <c r="H59" s="95">
        <v>99623</v>
      </c>
      <c r="I59" s="44"/>
      <c r="J59" s="44"/>
      <c r="K59" s="94" t="s">
        <v>314</v>
      </c>
      <c r="L59" s="95">
        <v>10552</v>
      </c>
      <c r="M59" s="44"/>
      <c r="N59" s="44"/>
      <c r="O59" s="94" t="s">
        <v>314</v>
      </c>
      <c r="P59" s="95">
        <v>84135</v>
      </c>
      <c r="Q59" s="44"/>
      <c r="R59" s="44"/>
      <c r="S59" s="94" t="s">
        <v>314</v>
      </c>
      <c r="T59" s="95">
        <v>358907</v>
      </c>
      <c r="U59" s="44"/>
    </row>
    <row r="60" spans="1:21">
      <c r="A60" s="16"/>
      <c r="B60" s="94"/>
      <c r="C60" s="94"/>
      <c r="D60" s="95"/>
      <c r="E60" s="44"/>
      <c r="F60" s="44"/>
      <c r="G60" s="94"/>
      <c r="H60" s="95"/>
      <c r="I60" s="44"/>
      <c r="J60" s="44"/>
      <c r="K60" s="94"/>
      <c r="L60" s="95"/>
      <c r="M60" s="44"/>
      <c r="N60" s="44"/>
      <c r="O60" s="94"/>
      <c r="P60" s="95"/>
      <c r="Q60" s="44"/>
      <c r="R60" s="44"/>
      <c r="S60" s="94"/>
      <c r="T60" s="95"/>
      <c r="U60" s="44"/>
    </row>
    <row r="61" spans="1:21">
      <c r="A61" s="16"/>
      <c r="B61" s="92" t="s">
        <v>482</v>
      </c>
      <c r="C61" s="93">
        <v>8565</v>
      </c>
      <c r="D61" s="93"/>
      <c r="E61" s="20"/>
      <c r="F61" s="20"/>
      <c r="G61" s="93">
        <v>4918</v>
      </c>
      <c r="H61" s="93"/>
      <c r="I61" s="20"/>
      <c r="J61" s="20"/>
      <c r="K61" s="126" t="s">
        <v>925</v>
      </c>
      <c r="L61" s="126"/>
      <c r="M61" s="92" t="s">
        <v>316</v>
      </c>
      <c r="N61" s="20"/>
      <c r="O61" s="126" t="s">
        <v>926</v>
      </c>
      <c r="P61" s="126"/>
      <c r="Q61" s="92" t="s">
        <v>316</v>
      </c>
      <c r="R61" s="20"/>
      <c r="S61" s="126" t="s">
        <v>327</v>
      </c>
      <c r="T61" s="126"/>
      <c r="U61" s="20"/>
    </row>
    <row r="62" spans="1:21" ht="15.75" thickBot="1">
      <c r="A62" s="16"/>
      <c r="B62" s="112"/>
      <c r="C62" s="102"/>
      <c r="D62" s="102"/>
      <c r="E62" s="42"/>
      <c r="F62" s="42"/>
      <c r="G62" s="102"/>
      <c r="H62" s="102"/>
      <c r="I62" s="42"/>
      <c r="J62" s="42"/>
      <c r="K62" s="127"/>
      <c r="L62" s="127"/>
      <c r="M62" s="112"/>
      <c r="N62" s="42"/>
      <c r="O62" s="127"/>
      <c r="P62" s="127"/>
      <c r="Q62" s="112"/>
      <c r="R62" s="42"/>
      <c r="S62" s="127"/>
      <c r="T62" s="127"/>
      <c r="U62" s="42"/>
    </row>
    <row r="63" spans="1:21">
      <c r="A63" s="16"/>
      <c r="B63" s="103" t="s">
        <v>47</v>
      </c>
      <c r="C63" s="104">
        <v>156032</v>
      </c>
      <c r="D63" s="104"/>
      <c r="E63" s="45"/>
      <c r="F63" s="45"/>
      <c r="G63" s="104">
        <v>94705</v>
      </c>
      <c r="H63" s="104"/>
      <c r="I63" s="45"/>
      <c r="J63" s="45"/>
      <c r="K63" s="104">
        <v>10623</v>
      </c>
      <c r="L63" s="104"/>
      <c r="M63" s="45"/>
      <c r="N63" s="45"/>
      <c r="O63" s="104">
        <v>97547</v>
      </c>
      <c r="P63" s="104"/>
      <c r="Q63" s="45"/>
      <c r="R63" s="45"/>
      <c r="S63" s="104">
        <v>358907</v>
      </c>
      <c r="T63" s="104"/>
      <c r="U63" s="45"/>
    </row>
    <row r="64" spans="1:21">
      <c r="A64" s="16"/>
      <c r="B64" s="94"/>
      <c r="C64" s="95"/>
      <c r="D64" s="95"/>
      <c r="E64" s="44"/>
      <c r="F64" s="44"/>
      <c r="G64" s="123"/>
      <c r="H64" s="123"/>
      <c r="I64" s="113"/>
      <c r="J64" s="44"/>
      <c r="K64" s="123"/>
      <c r="L64" s="123"/>
      <c r="M64" s="113"/>
      <c r="N64" s="44"/>
      <c r="O64" s="123"/>
      <c r="P64" s="123"/>
      <c r="Q64" s="113"/>
      <c r="R64" s="44"/>
      <c r="S64" s="123"/>
      <c r="T64" s="123"/>
      <c r="U64" s="113"/>
    </row>
    <row r="65" spans="1:21">
      <c r="A65" s="16"/>
      <c r="B65" s="92" t="s">
        <v>48</v>
      </c>
      <c r="C65" s="93">
        <v>88063</v>
      </c>
      <c r="D65" s="93"/>
      <c r="E65" s="20"/>
      <c r="F65" s="20"/>
      <c r="G65" s="93">
        <v>26946</v>
      </c>
      <c r="H65" s="93"/>
      <c r="I65" s="20"/>
      <c r="J65" s="20"/>
      <c r="K65" s="93">
        <v>59308</v>
      </c>
      <c r="L65" s="93"/>
      <c r="M65" s="20"/>
      <c r="N65" s="20"/>
      <c r="O65" s="93">
        <v>11906</v>
      </c>
      <c r="P65" s="93"/>
      <c r="Q65" s="20"/>
      <c r="R65" s="20"/>
      <c r="S65" s="93">
        <v>186223</v>
      </c>
      <c r="T65" s="93"/>
      <c r="U65" s="20"/>
    </row>
    <row r="66" spans="1:21">
      <c r="A66" s="16"/>
      <c r="B66" s="92"/>
      <c r="C66" s="93"/>
      <c r="D66" s="93"/>
      <c r="E66" s="20"/>
      <c r="F66" s="20"/>
      <c r="G66" s="93"/>
      <c r="H66" s="93"/>
      <c r="I66" s="20"/>
      <c r="J66" s="20"/>
      <c r="K66" s="93"/>
      <c r="L66" s="93"/>
      <c r="M66" s="20"/>
      <c r="N66" s="20"/>
      <c r="O66" s="93"/>
      <c r="P66" s="93"/>
      <c r="Q66" s="20"/>
      <c r="R66" s="20"/>
      <c r="S66" s="93"/>
      <c r="T66" s="93"/>
      <c r="U66" s="20"/>
    </row>
    <row r="67" spans="1:21" ht="15.75" thickBot="1">
      <c r="A67" s="16"/>
      <c r="B67" s="252" t="s">
        <v>57</v>
      </c>
      <c r="C67" s="158" t="s">
        <v>927</v>
      </c>
      <c r="D67" s="158"/>
      <c r="E67" s="252" t="s">
        <v>316</v>
      </c>
      <c r="F67" s="30"/>
      <c r="G67" s="158" t="s">
        <v>928</v>
      </c>
      <c r="H67" s="158"/>
      <c r="I67" s="252" t="s">
        <v>316</v>
      </c>
      <c r="J67" s="30"/>
      <c r="K67" s="158" t="s">
        <v>929</v>
      </c>
      <c r="L67" s="158"/>
      <c r="M67" s="252" t="s">
        <v>316</v>
      </c>
      <c r="N67" s="30"/>
      <c r="O67" s="158" t="s">
        <v>930</v>
      </c>
      <c r="P67" s="158"/>
      <c r="Q67" s="252" t="s">
        <v>316</v>
      </c>
      <c r="R67" s="30"/>
      <c r="S67" s="158" t="s">
        <v>931</v>
      </c>
      <c r="T67" s="158"/>
      <c r="U67" s="252" t="s">
        <v>316</v>
      </c>
    </row>
    <row r="68" spans="1:21">
      <c r="A68" s="16"/>
      <c r="B68" s="107" t="s">
        <v>65</v>
      </c>
      <c r="C68" s="98">
        <v>43242</v>
      </c>
      <c r="D68" s="98"/>
      <c r="E68" s="61"/>
      <c r="F68" s="61"/>
      <c r="G68" s="98">
        <v>57398</v>
      </c>
      <c r="H68" s="98"/>
      <c r="I68" s="61"/>
      <c r="J68" s="61"/>
      <c r="K68" s="98">
        <v>15624</v>
      </c>
      <c r="L68" s="98"/>
      <c r="M68" s="61"/>
      <c r="N68" s="61"/>
      <c r="O68" s="98">
        <v>97897</v>
      </c>
      <c r="P68" s="98"/>
      <c r="Q68" s="61"/>
      <c r="R68" s="61"/>
      <c r="S68" s="98">
        <v>214161</v>
      </c>
      <c r="T68" s="98"/>
      <c r="U68" s="61"/>
    </row>
    <row r="69" spans="1:21">
      <c r="A69" s="16"/>
      <c r="B69" s="92"/>
      <c r="C69" s="93"/>
      <c r="D69" s="93"/>
      <c r="E69" s="20"/>
      <c r="F69" s="20"/>
      <c r="G69" s="245"/>
      <c r="H69" s="245"/>
      <c r="I69" s="133"/>
      <c r="J69" s="20"/>
      <c r="K69" s="245"/>
      <c r="L69" s="245"/>
      <c r="M69" s="133"/>
      <c r="N69" s="20"/>
      <c r="O69" s="245"/>
      <c r="P69" s="245"/>
      <c r="Q69" s="133"/>
      <c r="R69" s="20"/>
      <c r="S69" s="245"/>
      <c r="T69" s="245"/>
      <c r="U69" s="133"/>
    </row>
    <row r="70" spans="1:21" ht="15.75" thickBot="1">
      <c r="A70" s="16"/>
      <c r="B70" s="79" t="s">
        <v>66</v>
      </c>
      <c r="C70" s="158" t="s">
        <v>932</v>
      </c>
      <c r="D70" s="158"/>
      <c r="E70" s="252" t="s">
        <v>316</v>
      </c>
      <c r="F70" s="30"/>
      <c r="G70" s="158" t="s">
        <v>933</v>
      </c>
      <c r="H70" s="158"/>
      <c r="I70" s="252" t="s">
        <v>316</v>
      </c>
      <c r="J70" s="30"/>
      <c r="K70" s="158" t="s">
        <v>934</v>
      </c>
      <c r="L70" s="158"/>
      <c r="M70" s="252" t="s">
        <v>316</v>
      </c>
      <c r="N70" s="30"/>
      <c r="O70" s="158" t="s">
        <v>935</v>
      </c>
      <c r="P70" s="158"/>
      <c r="Q70" s="252" t="s">
        <v>316</v>
      </c>
      <c r="R70" s="30"/>
      <c r="S70" s="158" t="s">
        <v>936</v>
      </c>
      <c r="T70" s="158"/>
      <c r="U70" s="252" t="s">
        <v>316</v>
      </c>
    </row>
    <row r="71" spans="1:21">
      <c r="A71" s="16"/>
      <c r="B71" s="105" t="s">
        <v>67</v>
      </c>
      <c r="C71" s="107" t="s">
        <v>314</v>
      </c>
      <c r="D71" s="98">
        <v>27242</v>
      </c>
      <c r="E71" s="61"/>
      <c r="F71" s="61"/>
      <c r="G71" s="107" t="s">
        <v>314</v>
      </c>
      <c r="H71" s="98">
        <v>37931</v>
      </c>
      <c r="I71" s="61"/>
      <c r="J71" s="61"/>
      <c r="K71" s="107" t="s">
        <v>314</v>
      </c>
      <c r="L71" s="98">
        <v>9843</v>
      </c>
      <c r="M71" s="61"/>
      <c r="N71" s="61"/>
      <c r="O71" s="107" t="s">
        <v>314</v>
      </c>
      <c r="P71" s="98">
        <v>75486</v>
      </c>
      <c r="Q71" s="61"/>
      <c r="R71" s="61"/>
      <c r="S71" s="107" t="s">
        <v>314</v>
      </c>
      <c r="T71" s="98">
        <v>150502</v>
      </c>
      <c r="U71" s="61"/>
    </row>
    <row r="72" spans="1:21" ht="15.75" thickBot="1">
      <c r="A72" s="16"/>
      <c r="B72" s="106"/>
      <c r="C72" s="108"/>
      <c r="D72" s="109"/>
      <c r="E72" s="110"/>
      <c r="F72" s="110"/>
      <c r="G72" s="108"/>
      <c r="H72" s="109"/>
      <c r="I72" s="110"/>
      <c r="J72" s="110"/>
      <c r="K72" s="108"/>
      <c r="L72" s="109"/>
      <c r="M72" s="110"/>
      <c r="N72" s="110"/>
      <c r="O72" s="108"/>
      <c r="P72" s="109"/>
      <c r="Q72" s="110"/>
      <c r="R72" s="110"/>
      <c r="S72" s="108"/>
      <c r="T72" s="109"/>
      <c r="U72" s="110"/>
    </row>
    <row r="73" spans="1:21" ht="15.75" thickTop="1">
      <c r="A73" s="16"/>
      <c r="B73" s="269" t="s">
        <v>937</v>
      </c>
      <c r="C73" s="270" t="s">
        <v>314</v>
      </c>
      <c r="D73" s="271">
        <v>3658495</v>
      </c>
      <c r="E73" s="111"/>
      <c r="F73" s="111"/>
      <c r="G73" s="270" t="s">
        <v>314</v>
      </c>
      <c r="H73" s="271">
        <v>2426452</v>
      </c>
      <c r="I73" s="111"/>
      <c r="J73" s="111"/>
      <c r="K73" s="270" t="s">
        <v>314</v>
      </c>
      <c r="L73" s="271">
        <v>189421</v>
      </c>
      <c r="M73" s="111"/>
      <c r="N73" s="111"/>
      <c r="O73" s="270" t="s">
        <v>314</v>
      </c>
      <c r="P73" s="271">
        <v>7809912</v>
      </c>
      <c r="Q73" s="111"/>
      <c r="R73" s="111"/>
      <c r="S73" s="270" t="s">
        <v>314</v>
      </c>
      <c r="T73" s="271">
        <v>14084280</v>
      </c>
      <c r="U73" s="111"/>
    </row>
    <row r="74" spans="1:21" ht="15.75" thickBot="1">
      <c r="A74" s="16"/>
      <c r="B74" s="116"/>
      <c r="C74" s="117"/>
      <c r="D74" s="118"/>
      <c r="E74" s="70"/>
      <c r="F74" s="70"/>
      <c r="G74" s="117"/>
      <c r="H74" s="118"/>
      <c r="I74" s="70"/>
      <c r="J74" s="70"/>
      <c r="K74" s="117"/>
      <c r="L74" s="118"/>
      <c r="M74" s="70"/>
      <c r="N74" s="70"/>
      <c r="O74" s="117"/>
      <c r="P74" s="118"/>
      <c r="Q74" s="70"/>
      <c r="R74" s="70"/>
      <c r="S74" s="117"/>
      <c r="T74" s="118"/>
      <c r="U74" s="70"/>
    </row>
    <row r="75" spans="1:21" ht="15.75" thickTop="1">
      <c r="A75" s="16"/>
      <c r="B75" s="14"/>
      <c r="C75" s="73"/>
      <c r="D75" s="73"/>
      <c r="E75" s="73"/>
      <c r="F75" s="14"/>
      <c r="G75" s="73"/>
      <c r="H75" s="73"/>
      <c r="I75" s="73"/>
      <c r="J75" s="14"/>
      <c r="K75" s="73"/>
      <c r="L75" s="73"/>
      <c r="M75" s="73"/>
      <c r="N75" s="14"/>
      <c r="O75" s="73"/>
      <c r="P75" s="73"/>
      <c r="Q75" s="73"/>
      <c r="R75" s="14"/>
      <c r="S75" s="73"/>
      <c r="T75" s="73"/>
      <c r="U75" s="73"/>
    </row>
    <row r="76" spans="1:21">
      <c r="A76" s="16"/>
      <c r="B76" s="87" t="s">
        <v>938</v>
      </c>
      <c r="C76" s="44"/>
      <c r="D76" s="44"/>
      <c r="E76" s="44"/>
      <c r="F76" s="26"/>
      <c r="G76" s="44"/>
      <c r="H76" s="44"/>
      <c r="I76" s="44"/>
      <c r="J76" s="26"/>
      <c r="K76" s="44"/>
      <c r="L76" s="44"/>
      <c r="M76" s="44"/>
      <c r="N76" s="26"/>
      <c r="O76" s="44"/>
      <c r="P76" s="44"/>
      <c r="Q76" s="44"/>
      <c r="R76" s="26"/>
      <c r="S76" s="44"/>
      <c r="T76" s="44"/>
      <c r="U76" s="44"/>
    </row>
    <row r="77" spans="1:21">
      <c r="A77" s="16"/>
      <c r="B77" s="92" t="s">
        <v>45</v>
      </c>
      <c r="C77" s="92" t="s">
        <v>314</v>
      </c>
      <c r="D77" s="93">
        <v>177083</v>
      </c>
      <c r="E77" s="20"/>
      <c r="F77" s="20"/>
      <c r="G77" s="92" t="s">
        <v>314</v>
      </c>
      <c r="H77" s="93">
        <v>103754</v>
      </c>
      <c r="I77" s="20"/>
      <c r="J77" s="20"/>
      <c r="K77" s="92" t="s">
        <v>314</v>
      </c>
      <c r="L77" s="93">
        <v>12448</v>
      </c>
      <c r="M77" s="20"/>
      <c r="N77" s="20"/>
      <c r="O77" s="92" t="s">
        <v>314</v>
      </c>
      <c r="P77" s="93">
        <v>83986</v>
      </c>
      <c r="Q77" s="20"/>
      <c r="R77" s="20"/>
      <c r="S77" s="92" t="s">
        <v>314</v>
      </c>
      <c r="T77" s="93">
        <v>377271</v>
      </c>
      <c r="U77" s="20"/>
    </row>
    <row r="78" spans="1:21">
      <c r="A78" s="16"/>
      <c r="B78" s="92"/>
      <c r="C78" s="92"/>
      <c r="D78" s="93"/>
      <c r="E78" s="20"/>
      <c r="F78" s="20"/>
      <c r="G78" s="92"/>
      <c r="H78" s="93"/>
      <c r="I78" s="20"/>
      <c r="J78" s="20"/>
      <c r="K78" s="92"/>
      <c r="L78" s="93"/>
      <c r="M78" s="20"/>
      <c r="N78" s="20"/>
      <c r="O78" s="92"/>
      <c r="P78" s="93"/>
      <c r="Q78" s="20"/>
      <c r="R78" s="20"/>
      <c r="S78" s="92"/>
      <c r="T78" s="93"/>
      <c r="U78" s="20"/>
    </row>
    <row r="79" spans="1:21">
      <c r="A79" s="16"/>
      <c r="B79" s="94" t="s">
        <v>482</v>
      </c>
      <c r="C79" s="95">
        <v>11916</v>
      </c>
      <c r="D79" s="95"/>
      <c r="E79" s="44"/>
      <c r="F79" s="44"/>
      <c r="G79" s="157" t="s">
        <v>939</v>
      </c>
      <c r="H79" s="157"/>
      <c r="I79" s="94" t="s">
        <v>316</v>
      </c>
      <c r="J79" s="44"/>
      <c r="K79" s="157">
        <v>196</v>
      </c>
      <c r="L79" s="157"/>
      <c r="M79" s="44"/>
      <c r="N79" s="44"/>
      <c r="O79" s="157" t="s">
        <v>940</v>
      </c>
      <c r="P79" s="157"/>
      <c r="Q79" s="94" t="s">
        <v>316</v>
      </c>
      <c r="R79" s="44"/>
      <c r="S79" s="157">
        <v>979</v>
      </c>
      <c r="T79" s="157"/>
      <c r="U79" s="44"/>
    </row>
    <row r="80" spans="1:21" ht="15.75" thickBot="1">
      <c r="A80" s="16"/>
      <c r="B80" s="96"/>
      <c r="C80" s="97"/>
      <c r="D80" s="97"/>
      <c r="E80" s="55"/>
      <c r="F80" s="55"/>
      <c r="G80" s="158"/>
      <c r="H80" s="158"/>
      <c r="I80" s="96"/>
      <c r="J80" s="55"/>
      <c r="K80" s="158"/>
      <c r="L80" s="158"/>
      <c r="M80" s="55"/>
      <c r="N80" s="55"/>
      <c r="O80" s="158"/>
      <c r="P80" s="158"/>
      <c r="Q80" s="96"/>
      <c r="R80" s="55"/>
      <c r="S80" s="158"/>
      <c r="T80" s="158"/>
      <c r="U80" s="55"/>
    </row>
    <row r="81" spans="1:21">
      <c r="A81" s="16"/>
      <c r="B81" s="107" t="s">
        <v>47</v>
      </c>
      <c r="C81" s="98">
        <v>165167</v>
      </c>
      <c r="D81" s="98"/>
      <c r="E81" s="61"/>
      <c r="F81" s="61"/>
      <c r="G81" s="98">
        <v>105136</v>
      </c>
      <c r="H81" s="98"/>
      <c r="I81" s="61"/>
      <c r="J81" s="61"/>
      <c r="K81" s="98">
        <v>12252</v>
      </c>
      <c r="L81" s="98"/>
      <c r="M81" s="61"/>
      <c r="N81" s="61"/>
      <c r="O81" s="98">
        <v>93737</v>
      </c>
      <c r="P81" s="98"/>
      <c r="Q81" s="61"/>
      <c r="R81" s="61"/>
      <c r="S81" s="98">
        <v>376292</v>
      </c>
      <c r="T81" s="98"/>
      <c r="U81" s="61"/>
    </row>
    <row r="82" spans="1:21">
      <c r="A82" s="16"/>
      <c r="B82" s="92"/>
      <c r="C82" s="93"/>
      <c r="D82" s="93"/>
      <c r="E82" s="20"/>
      <c r="F82" s="20"/>
      <c r="G82" s="245"/>
      <c r="H82" s="245"/>
      <c r="I82" s="133"/>
      <c r="J82" s="20"/>
      <c r="K82" s="245"/>
      <c r="L82" s="245"/>
      <c r="M82" s="133"/>
      <c r="N82" s="20"/>
      <c r="O82" s="245"/>
      <c r="P82" s="245"/>
      <c r="Q82" s="133"/>
      <c r="R82" s="20"/>
      <c r="S82" s="245"/>
      <c r="T82" s="245"/>
      <c r="U82" s="133"/>
    </row>
    <row r="83" spans="1:21">
      <c r="A83" s="16"/>
      <c r="B83" s="94" t="s">
        <v>48</v>
      </c>
      <c r="C83" s="95">
        <v>104654</v>
      </c>
      <c r="D83" s="95"/>
      <c r="E83" s="44"/>
      <c r="F83" s="44"/>
      <c r="G83" s="95">
        <v>26408</v>
      </c>
      <c r="H83" s="95"/>
      <c r="I83" s="44"/>
      <c r="J83" s="44"/>
      <c r="K83" s="95">
        <v>57454</v>
      </c>
      <c r="L83" s="95"/>
      <c r="M83" s="44"/>
      <c r="N83" s="44"/>
      <c r="O83" s="95">
        <v>11770</v>
      </c>
      <c r="P83" s="95"/>
      <c r="Q83" s="44"/>
      <c r="R83" s="44"/>
      <c r="S83" s="95">
        <v>200286</v>
      </c>
      <c r="T83" s="95"/>
      <c r="U83" s="44"/>
    </row>
    <row r="84" spans="1:21">
      <c r="A84" s="16"/>
      <c r="B84" s="94"/>
      <c r="C84" s="95"/>
      <c r="D84" s="95"/>
      <c r="E84" s="44"/>
      <c r="F84" s="44"/>
      <c r="G84" s="95"/>
      <c r="H84" s="95"/>
      <c r="I84" s="44"/>
      <c r="J84" s="44"/>
      <c r="K84" s="95"/>
      <c r="L84" s="95"/>
      <c r="M84" s="44"/>
      <c r="N84" s="44"/>
      <c r="O84" s="95"/>
      <c r="P84" s="95"/>
      <c r="Q84" s="44"/>
      <c r="R84" s="44"/>
      <c r="S84" s="95"/>
      <c r="T84" s="95"/>
      <c r="U84" s="44"/>
    </row>
    <row r="85" spans="1:21" ht="15.75" thickBot="1">
      <c r="A85" s="16"/>
      <c r="B85" s="229" t="s">
        <v>57</v>
      </c>
      <c r="C85" s="127" t="s">
        <v>941</v>
      </c>
      <c r="D85" s="127"/>
      <c r="E85" s="229" t="s">
        <v>316</v>
      </c>
      <c r="F85" s="24"/>
      <c r="G85" s="127" t="s">
        <v>942</v>
      </c>
      <c r="H85" s="127"/>
      <c r="I85" s="229" t="s">
        <v>316</v>
      </c>
      <c r="J85" s="24"/>
      <c r="K85" s="127" t="s">
        <v>943</v>
      </c>
      <c r="L85" s="127"/>
      <c r="M85" s="229" t="s">
        <v>316</v>
      </c>
      <c r="N85" s="24"/>
      <c r="O85" s="127" t="s">
        <v>944</v>
      </c>
      <c r="P85" s="127"/>
      <c r="Q85" s="229" t="s">
        <v>316</v>
      </c>
      <c r="R85" s="24"/>
      <c r="S85" s="127" t="s">
        <v>945</v>
      </c>
      <c r="T85" s="127"/>
      <c r="U85" s="229" t="s">
        <v>316</v>
      </c>
    </row>
    <row r="86" spans="1:21">
      <c r="A86" s="16"/>
      <c r="B86" s="103" t="s">
        <v>65</v>
      </c>
      <c r="C86" s="104">
        <v>63081</v>
      </c>
      <c r="D86" s="104"/>
      <c r="E86" s="45"/>
      <c r="F86" s="45"/>
      <c r="G86" s="104">
        <v>69379</v>
      </c>
      <c r="H86" s="104"/>
      <c r="I86" s="45"/>
      <c r="J86" s="45"/>
      <c r="K86" s="104">
        <v>14163</v>
      </c>
      <c r="L86" s="104"/>
      <c r="M86" s="45"/>
      <c r="N86" s="45"/>
      <c r="O86" s="104">
        <v>95667</v>
      </c>
      <c r="P86" s="104"/>
      <c r="Q86" s="45"/>
      <c r="R86" s="45"/>
      <c r="S86" s="104">
        <v>242290</v>
      </c>
      <c r="T86" s="104"/>
      <c r="U86" s="45"/>
    </row>
    <row r="87" spans="1:21">
      <c r="A87" s="16"/>
      <c r="B87" s="94"/>
      <c r="C87" s="95"/>
      <c r="D87" s="95"/>
      <c r="E87" s="44"/>
      <c r="F87" s="44"/>
      <c r="G87" s="123"/>
      <c r="H87" s="123"/>
      <c r="I87" s="113"/>
      <c r="J87" s="44"/>
      <c r="K87" s="123"/>
      <c r="L87" s="123"/>
      <c r="M87" s="113"/>
      <c r="N87" s="44"/>
      <c r="O87" s="123"/>
      <c r="P87" s="123"/>
      <c r="Q87" s="113"/>
      <c r="R87" s="44"/>
      <c r="S87" s="123"/>
      <c r="T87" s="123"/>
      <c r="U87" s="113"/>
    </row>
    <row r="88" spans="1:21" ht="15.75" thickBot="1">
      <c r="A88" s="16"/>
      <c r="B88" s="78" t="s">
        <v>66</v>
      </c>
      <c r="C88" s="127" t="s">
        <v>946</v>
      </c>
      <c r="D88" s="127"/>
      <c r="E88" s="229" t="s">
        <v>316</v>
      </c>
      <c r="F88" s="24"/>
      <c r="G88" s="127" t="s">
        <v>947</v>
      </c>
      <c r="H88" s="127"/>
      <c r="I88" s="229" t="s">
        <v>316</v>
      </c>
      <c r="J88" s="24"/>
      <c r="K88" s="127" t="s">
        <v>948</v>
      </c>
      <c r="L88" s="127"/>
      <c r="M88" s="229" t="s">
        <v>316</v>
      </c>
      <c r="N88" s="24"/>
      <c r="O88" s="127" t="s">
        <v>949</v>
      </c>
      <c r="P88" s="127"/>
      <c r="Q88" s="229" t="s">
        <v>316</v>
      </c>
      <c r="R88" s="24"/>
      <c r="S88" s="127" t="s">
        <v>950</v>
      </c>
      <c r="T88" s="127"/>
      <c r="U88" s="229" t="s">
        <v>316</v>
      </c>
    </row>
    <row r="89" spans="1:21">
      <c r="A89" s="16"/>
      <c r="B89" s="115" t="s">
        <v>67</v>
      </c>
      <c r="C89" s="103" t="s">
        <v>314</v>
      </c>
      <c r="D89" s="104">
        <v>39741</v>
      </c>
      <c r="E89" s="45"/>
      <c r="F89" s="45"/>
      <c r="G89" s="103" t="s">
        <v>314</v>
      </c>
      <c r="H89" s="104">
        <v>49515</v>
      </c>
      <c r="I89" s="45"/>
      <c r="J89" s="45"/>
      <c r="K89" s="103" t="s">
        <v>314</v>
      </c>
      <c r="L89" s="104">
        <v>8923</v>
      </c>
      <c r="M89" s="45"/>
      <c r="N89" s="45"/>
      <c r="O89" s="103" t="s">
        <v>314</v>
      </c>
      <c r="P89" s="104">
        <v>67897</v>
      </c>
      <c r="Q89" s="45"/>
      <c r="R89" s="45"/>
      <c r="S89" s="103" t="s">
        <v>314</v>
      </c>
      <c r="T89" s="104">
        <v>166076</v>
      </c>
      <c r="U89" s="45"/>
    </row>
    <row r="90" spans="1:21" ht="15.75" thickBot="1">
      <c r="A90" s="16"/>
      <c r="B90" s="116"/>
      <c r="C90" s="117"/>
      <c r="D90" s="118"/>
      <c r="E90" s="70"/>
      <c r="F90" s="70"/>
      <c r="G90" s="117"/>
      <c r="H90" s="118"/>
      <c r="I90" s="70"/>
      <c r="J90" s="70"/>
      <c r="K90" s="117"/>
      <c r="L90" s="118"/>
      <c r="M90" s="70"/>
      <c r="N90" s="70"/>
      <c r="O90" s="117"/>
      <c r="P90" s="118"/>
      <c r="Q90" s="70"/>
      <c r="R90" s="70"/>
      <c r="S90" s="117"/>
      <c r="T90" s="118"/>
      <c r="U90" s="70"/>
    </row>
    <row r="91" spans="1:21" ht="15.75" thickTop="1">
      <c r="A91" s="16"/>
      <c r="B91" s="172" t="s">
        <v>951</v>
      </c>
      <c r="C91" s="173" t="s">
        <v>314</v>
      </c>
      <c r="D91" s="174">
        <v>3663287</v>
      </c>
      <c r="E91" s="73"/>
      <c r="F91" s="73"/>
      <c r="G91" s="173" t="s">
        <v>314</v>
      </c>
      <c r="H91" s="174">
        <v>2196682</v>
      </c>
      <c r="I91" s="73"/>
      <c r="J91" s="73"/>
      <c r="K91" s="173" t="s">
        <v>314</v>
      </c>
      <c r="L91" s="174">
        <v>190383</v>
      </c>
      <c r="M91" s="73"/>
      <c r="N91" s="73"/>
      <c r="O91" s="173" t="s">
        <v>314</v>
      </c>
      <c r="P91" s="174">
        <v>7678020</v>
      </c>
      <c r="Q91" s="73"/>
      <c r="R91" s="73"/>
      <c r="S91" s="173" t="s">
        <v>314</v>
      </c>
      <c r="T91" s="174">
        <v>13728372</v>
      </c>
      <c r="U91" s="73"/>
    </row>
    <row r="92" spans="1:21" ht="15.75" thickBot="1">
      <c r="A92" s="16"/>
      <c r="B92" s="106"/>
      <c r="C92" s="108"/>
      <c r="D92" s="109"/>
      <c r="E92" s="110"/>
      <c r="F92" s="110"/>
      <c r="G92" s="108"/>
      <c r="H92" s="109"/>
      <c r="I92" s="110"/>
      <c r="J92" s="110"/>
      <c r="K92" s="108"/>
      <c r="L92" s="109"/>
      <c r="M92" s="110"/>
      <c r="N92" s="110"/>
      <c r="O92" s="108"/>
      <c r="P92" s="109"/>
      <c r="Q92" s="110"/>
      <c r="R92" s="110"/>
      <c r="S92" s="108"/>
      <c r="T92" s="109"/>
      <c r="U92" s="110"/>
    </row>
    <row r="93" spans="1:21" ht="15.75" thickTop="1"/>
  </sheetData>
  <mergeCells count="473">
    <mergeCell ref="B33:U33"/>
    <mergeCell ref="B34:U34"/>
    <mergeCell ref="B35:U35"/>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92"/>
    <mergeCell ref="B4:U4"/>
    <mergeCell ref="B5:U5"/>
    <mergeCell ref="B6:U6"/>
    <mergeCell ref="B7:U7"/>
    <mergeCell ref="B8:U8"/>
    <mergeCell ref="P91:P92"/>
    <mergeCell ref="Q91:Q92"/>
    <mergeCell ref="R91:R92"/>
    <mergeCell ref="S91:S92"/>
    <mergeCell ref="T91:T92"/>
    <mergeCell ref="U91:U92"/>
    <mergeCell ref="J91:J92"/>
    <mergeCell ref="K91:K92"/>
    <mergeCell ref="L91:L92"/>
    <mergeCell ref="M91:M92"/>
    <mergeCell ref="N91:N92"/>
    <mergeCell ref="O91:O92"/>
    <mergeCell ref="T89:T90"/>
    <mergeCell ref="U89:U90"/>
    <mergeCell ref="B91:B92"/>
    <mergeCell ref="C91:C92"/>
    <mergeCell ref="D91:D92"/>
    <mergeCell ref="E91:E92"/>
    <mergeCell ref="F91:F92"/>
    <mergeCell ref="G91:G92"/>
    <mergeCell ref="H91:H92"/>
    <mergeCell ref="I91:I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6:R87"/>
    <mergeCell ref="S86:T87"/>
    <mergeCell ref="U86:U87"/>
    <mergeCell ref="C88:D88"/>
    <mergeCell ref="G88:H88"/>
    <mergeCell ref="K88:L88"/>
    <mergeCell ref="O88:P88"/>
    <mergeCell ref="S88:T88"/>
    <mergeCell ref="J86:J87"/>
    <mergeCell ref="K86:L87"/>
    <mergeCell ref="M86:M87"/>
    <mergeCell ref="N86:N87"/>
    <mergeCell ref="O86:P87"/>
    <mergeCell ref="Q86:Q87"/>
    <mergeCell ref="B86:B87"/>
    <mergeCell ref="C86:D87"/>
    <mergeCell ref="E86:E87"/>
    <mergeCell ref="F86:F87"/>
    <mergeCell ref="G86:H87"/>
    <mergeCell ref="I86:I87"/>
    <mergeCell ref="R83:R84"/>
    <mergeCell ref="S83:T84"/>
    <mergeCell ref="U83:U84"/>
    <mergeCell ref="C85:D85"/>
    <mergeCell ref="G85:H85"/>
    <mergeCell ref="K85:L85"/>
    <mergeCell ref="O85:P85"/>
    <mergeCell ref="S85:T85"/>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69"/>
    <mergeCell ref="S68:T69"/>
    <mergeCell ref="U68:U69"/>
    <mergeCell ref="C70:D70"/>
    <mergeCell ref="G70:H70"/>
    <mergeCell ref="K70:L70"/>
    <mergeCell ref="O70:P70"/>
    <mergeCell ref="S70:T70"/>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D67"/>
    <mergeCell ref="G67:H67"/>
    <mergeCell ref="K67:L67"/>
    <mergeCell ref="O67:P67"/>
    <mergeCell ref="S67:T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S57:U57"/>
    <mergeCell ref="C58:E58"/>
    <mergeCell ref="G58:I58"/>
    <mergeCell ref="K58:M58"/>
    <mergeCell ref="O58:Q58"/>
    <mergeCell ref="S58:U58"/>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0:R51"/>
    <mergeCell ref="S50:T51"/>
    <mergeCell ref="U50:U51"/>
    <mergeCell ref="C52:D52"/>
    <mergeCell ref="G52:H52"/>
    <mergeCell ref="K52:L52"/>
    <mergeCell ref="O52:P52"/>
    <mergeCell ref="S52:T52"/>
    <mergeCell ref="J50:J51"/>
    <mergeCell ref="K50:L51"/>
    <mergeCell ref="M50:M51"/>
    <mergeCell ref="N50:N51"/>
    <mergeCell ref="O50:P51"/>
    <mergeCell ref="Q50:Q51"/>
    <mergeCell ref="B50:B51"/>
    <mergeCell ref="C50:D51"/>
    <mergeCell ref="E50:E51"/>
    <mergeCell ref="F50:F51"/>
    <mergeCell ref="G50:H51"/>
    <mergeCell ref="I50:I51"/>
    <mergeCell ref="R47:R48"/>
    <mergeCell ref="S47:T48"/>
    <mergeCell ref="U47:U48"/>
    <mergeCell ref="C49:D49"/>
    <mergeCell ref="G49:H49"/>
    <mergeCell ref="K49:L49"/>
    <mergeCell ref="O49:P49"/>
    <mergeCell ref="S49:T49"/>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8:Q39"/>
    <mergeCell ref="R38:R39"/>
    <mergeCell ref="S38:T38"/>
    <mergeCell ref="S39:T39"/>
    <mergeCell ref="U38:U39"/>
    <mergeCell ref="C40:E40"/>
    <mergeCell ref="G40:I40"/>
    <mergeCell ref="K40:M40"/>
    <mergeCell ref="O40:Q40"/>
    <mergeCell ref="S40:U40"/>
    <mergeCell ref="K38:L38"/>
    <mergeCell ref="K39:L39"/>
    <mergeCell ref="M38:M39"/>
    <mergeCell ref="N38:N39"/>
    <mergeCell ref="O38:P38"/>
    <mergeCell ref="O39:P39"/>
    <mergeCell ref="B36:U36"/>
    <mergeCell ref="B38:B39"/>
    <mergeCell ref="C38:D38"/>
    <mergeCell ref="C39:D39"/>
    <mergeCell ref="E38:E39"/>
    <mergeCell ref="F38:F39"/>
    <mergeCell ref="G38:H38"/>
    <mergeCell ref="G39:H39"/>
    <mergeCell ref="I38:I39"/>
    <mergeCell ref="J38:J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7"/>
  <sheetViews>
    <sheetView showGridLines="0" workbookViewId="0"/>
  </sheetViews>
  <sheetFormatPr defaultRowHeight="15"/>
  <cols>
    <col min="1" max="3" width="36.5703125" bestFit="1" customWidth="1"/>
    <col min="4" max="4" width="28" customWidth="1"/>
    <col min="5" max="5" width="24.28515625" customWidth="1"/>
    <col min="6" max="6" width="19" customWidth="1"/>
    <col min="7" max="7" width="9.42578125" customWidth="1"/>
    <col min="8" max="8" width="28" customWidth="1"/>
    <col min="9" max="9" width="19" customWidth="1"/>
    <col min="10" max="10" width="20.5703125" customWidth="1"/>
    <col min="11" max="11" width="7.42578125" customWidth="1"/>
    <col min="12" max="12" width="26.85546875" customWidth="1"/>
    <col min="13" max="13" width="10.28515625" customWidth="1"/>
    <col min="14" max="14" width="34.7109375" customWidth="1"/>
    <col min="15" max="15" width="19" customWidth="1"/>
    <col min="16" max="16" width="26.85546875" customWidth="1"/>
    <col min="17" max="17" width="24.28515625" customWidth="1"/>
    <col min="18" max="18" width="19" customWidth="1"/>
    <col min="19" max="19" width="9.42578125" customWidth="1"/>
    <col min="20" max="20" width="20.5703125" customWidth="1"/>
    <col min="21" max="21" width="24.28515625" customWidth="1"/>
    <col min="22" max="22" width="34.7109375" customWidth="1"/>
    <col min="23" max="23" width="7.42578125" customWidth="1"/>
    <col min="24" max="24" width="20.5703125" customWidth="1"/>
    <col min="25" max="25" width="5.7109375" customWidth="1"/>
  </cols>
  <sheetData>
    <row r="1" spans="1:25" ht="15" customHeight="1">
      <c r="A1" s="8" t="s">
        <v>9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53</v>
      </c>
      <c r="B3" s="15"/>
      <c r="C3" s="15"/>
      <c r="D3" s="15"/>
      <c r="E3" s="15"/>
      <c r="F3" s="15"/>
      <c r="G3" s="15"/>
      <c r="H3" s="15"/>
      <c r="I3" s="15"/>
      <c r="J3" s="15"/>
      <c r="K3" s="15"/>
      <c r="L3" s="15"/>
      <c r="M3" s="15"/>
      <c r="N3" s="15"/>
      <c r="O3" s="15"/>
      <c r="P3" s="15"/>
      <c r="Q3" s="15"/>
      <c r="R3" s="15"/>
      <c r="S3" s="15"/>
      <c r="T3" s="15"/>
      <c r="U3" s="15"/>
      <c r="V3" s="15"/>
      <c r="W3" s="15"/>
      <c r="X3" s="15"/>
      <c r="Y3" s="15"/>
    </row>
    <row r="4" spans="1:25">
      <c r="A4" s="16" t="s">
        <v>952</v>
      </c>
      <c r="B4" s="17" t="s">
        <v>954</v>
      </c>
      <c r="C4" s="17"/>
      <c r="D4" s="17"/>
      <c r="E4" s="17"/>
      <c r="F4" s="17"/>
      <c r="G4" s="17"/>
      <c r="H4" s="17"/>
      <c r="I4" s="17"/>
      <c r="J4" s="17"/>
      <c r="K4" s="17"/>
      <c r="L4" s="17"/>
      <c r="M4" s="17"/>
      <c r="N4" s="17"/>
      <c r="O4" s="17"/>
      <c r="P4" s="17"/>
      <c r="Q4" s="17"/>
      <c r="R4" s="17"/>
      <c r="S4" s="17"/>
      <c r="T4" s="17"/>
      <c r="U4" s="17"/>
      <c r="V4" s="17"/>
      <c r="W4" s="17"/>
      <c r="X4" s="17"/>
      <c r="Y4" s="17"/>
    </row>
    <row r="5" spans="1:25">
      <c r="A5" s="16"/>
      <c r="B5" s="15"/>
      <c r="C5" s="15"/>
      <c r="D5" s="15"/>
      <c r="E5" s="15"/>
      <c r="F5" s="15"/>
      <c r="G5" s="15"/>
      <c r="H5" s="15"/>
      <c r="I5" s="15"/>
      <c r="J5" s="15"/>
      <c r="K5" s="15"/>
      <c r="L5" s="15"/>
      <c r="M5" s="15"/>
      <c r="N5" s="15"/>
      <c r="O5" s="15"/>
      <c r="P5" s="15"/>
      <c r="Q5" s="15"/>
      <c r="R5" s="15"/>
      <c r="S5" s="15"/>
      <c r="T5" s="15"/>
      <c r="U5" s="15"/>
      <c r="V5" s="15"/>
      <c r="W5" s="15"/>
      <c r="X5" s="15"/>
      <c r="Y5" s="15"/>
    </row>
    <row r="6" spans="1:25">
      <c r="A6" s="16"/>
      <c r="B6" s="19" t="s">
        <v>955</v>
      </c>
      <c r="C6" s="19"/>
      <c r="D6" s="19"/>
      <c r="E6" s="19"/>
      <c r="F6" s="19"/>
      <c r="G6" s="19"/>
      <c r="H6" s="19"/>
      <c r="I6" s="19"/>
      <c r="J6" s="19"/>
      <c r="K6" s="19"/>
      <c r="L6" s="19"/>
      <c r="M6" s="19"/>
      <c r="N6" s="19"/>
      <c r="O6" s="19"/>
      <c r="P6" s="19"/>
      <c r="Q6" s="19"/>
      <c r="R6" s="19"/>
      <c r="S6" s="19"/>
      <c r="T6" s="19"/>
      <c r="U6" s="19"/>
      <c r="V6" s="19"/>
      <c r="W6" s="19"/>
      <c r="X6" s="19"/>
      <c r="Y6" s="19"/>
    </row>
    <row r="7" spans="1:25">
      <c r="A7" s="16"/>
      <c r="B7" s="15"/>
      <c r="C7" s="15"/>
      <c r="D7" s="15"/>
      <c r="E7" s="15"/>
      <c r="F7" s="15"/>
      <c r="G7" s="15"/>
      <c r="H7" s="15"/>
      <c r="I7" s="15"/>
      <c r="J7" s="15"/>
      <c r="K7" s="15"/>
      <c r="L7" s="15"/>
      <c r="M7" s="15"/>
      <c r="N7" s="15"/>
      <c r="O7" s="15"/>
      <c r="P7" s="15"/>
      <c r="Q7" s="15"/>
      <c r="R7" s="15"/>
      <c r="S7" s="15"/>
      <c r="T7" s="15"/>
      <c r="U7" s="15"/>
      <c r="V7" s="15"/>
      <c r="W7" s="15"/>
      <c r="X7" s="15"/>
      <c r="Y7" s="15"/>
    </row>
    <row r="8" spans="1:25">
      <c r="A8" s="16"/>
      <c r="B8" s="18" t="s">
        <v>956</v>
      </c>
      <c r="C8" s="18"/>
      <c r="D8" s="18"/>
      <c r="E8" s="18"/>
      <c r="F8" s="18"/>
      <c r="G8" s="18"/>
      <c r="H8" s="18"/>
      <c r="I8" s="18"/>
      <c r="J8" s="18"/>
      <c r="K8" s="18"/>
      <c r="L8" s="18"/>
      <c r="M8" s="18"/>
      <c r="N8" s="18"/>
      <c r="O8" s="18"/>
      <c r="P8" s="18"/>
      <c r="Q8" s="18"/>
      <c r="R8" s="18"/>
      <c r="S8" s="18"/>
      <c r="T8" s="18"/>
      <c r="U8" s="18"/>
      <c r="V8" s="18"/>
      <c r="W8" s="18"/>
      <c r="X8" s="18"/>
      <c r="Y8" s="18"/>
    </row>
    <row r="9" spans="1:25">
      <c r="A9" s="16"/>
      <c r="B9" s="15"/>
      <c r="C9" s="15"/>
      <c r="D9" s="15"/>
      <c r="E9" s="15"/>
      <c r="F9" s="15"/>
      <c r="G9" s="15"/>
      <c r="H9" s="15"/>
      <c r="I9" s="15"/>
      <c r="J9" s="15"/>
      <c r="K9" s="15"/>
      <c r="L9" s="15"/>
      <c r="M9" s="15"/>
      <c r="N9" s="15"/>
      <c r="O9" s="15"/>
      <c r="P9" s="15"/>
      <c r="Q9" s="15"/>
      <c r="R9" s="15"/>
      <c r="S9" s="15"/>
      <c r="T9" s="15"/>
      <c r="U9" s="15"/>
      <c r="V9" s="15"/>
      <c r="W9" s="15"/>
      <c r="X9" s="15"/>
      <c r="Y9" s="15"/>
    </row>
    <row r="10" spans="1:25">
      <c r="A10" s="16"/>
      <c r="B10" s="19" t="s">
        <v>957</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6"/>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25.5" customHeight="1">
      <c r="A12" s="16"/>
      <c r="B12" s="19" t="s">
        <v>958</v>
      </c>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16"/>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6"/>
      <c r="B14" s="18" t="s">
        <v>959</v>
      </c>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6"/>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c r="A16" s="16"/>
      <c r="B16" s="19" t="s">
        <v>960</v>
      </c>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16"/>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c r="A18" s="16"/>
      <c r="B18" s="19" t="s">
        <v>961</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6"/>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c r="A20" s="16"/>
      <c r="B20" s="19" t="s">
        <v>962</v>
      </c>
      <c r="C20" s="19"/>
      <c r="D20" s="19"/>
      <c r="E20" s="19"/>
      <c r="F20" s="19"/>
      <c r="G20" s="19"/>
      <c r="H20" s="19"/>
      <c r="I20" s="19"/>
      <c r="J20" s="19"/>
      <c r="K20" s="19"/>
      <c r="L20" s="19"/>
      <c r="M20" s="19"/>
      <c r="N20" s="19"/>
      <c r="O20" s="19"/>
      <c r="P20" s="19"/>
      <c r="Q20" s="19"/>
      <c r="R20" s="19"/>
      <c r="S20" s="19"/>
      <c r="T20" s="19"/>
      <c r="U20" s="19"/>
      <c r="V20" s="19"/>
      <c r="W20" s="19"/>
      <c r="X20" s="19"/>
      <c r="Y20" s="19"/>
    </row>
    <row r="21" spans="1:25">
      <c r="A21" s="16"/>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c r="A22" s="16"/>
      <c r="B22" s="18" t="s">
        <v>963</v>
      </c>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6"/>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38.25" customHeight="1">
      <c r="A24" s="16"/>
      <c r="B24" s="19" t="s">
        <v>964</v>
      </c>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6"/>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16"/>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c r="A27" s="16"/>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c r="A28" s="16"/>
      <c r="B28" s="19" t="s">
        <v>965</v>
      </c>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6"/>
      <c r="B29" s="13"/>
      <c r="C29" s="13"/>
      <c r="D29" s="13"/>
      <c r="E29" s="13"/>
      <c r="F29" s="13"/>
      <c r="G29" s="13"/>
      <c r="H29" s="13"/>
      <c r="I29" s="13"/>
      <c r="J29" s="13"/>
      <c r="K29" s="13"/>
      <c r="L29" s="13"/>
      <c r="M29" s="13"/>
      <c r="N29" s="13"/>
      <c r="O29" s="13"/>
      <c r="P29" s="13"/>
      <c r="Q29" s="13"/>
    </row>
    <row r="30" spans="1:25">
      <c r="A30" s="16"/>
      <c r="B30" s="11"/>
      <c r="C30" s="11"/>
      <c r="D30" s="11"/>
      <c r="E30" s="11"/>
      <c r="F30" s="11"/>
      <c r="G30" s="11"/>
      <c r="H30" s="11"/>
      <c r="I30" s="11"/>
      <c r="J30" s="11"/>
      <c r="K30" s="11"/>
      <c r="L30" s="11"/>
      <c r="M30" s="11"/>
      <c r="N30" s="11"/>
      <c r="O30" s="11"/>
      <c r="P30" s="11"/>
      <c r="Q30" s="11"/>
    </row>
    <row r="31" spans="1:25" ht="15.75" thickBot="1">
      <c r="A31" s="16"/>
      <c r="B31" s="14"/>
      <c r="C31" s="139" t="s">
        <v>966</v>
      </c>
      <c r="D31" s="139"/>
      <c r="E31" s="139"/>
      <c r="F31" s="139"/>
      <c r="G31" s="139"/>
      <c r="H31" s="139"/>
      <c r="I31" s="139"/>
      <c r="J31" s="14"/>
      <c r="K31" s="139" t="s">
        <v>967</v>
      </c>
      <c r="L31" s="139"/>
      <c r="M31" s="139"/>
      <c r="N31" s="139"/>
      <c r="O31" s="139"/>
      <c r="P31" s="139"/>
      <c r="Q31" s="139"/>
    </row>
    <row r="32" spans="1:25">
      <c r="A32" s="16"/>
      <c r="B32" s="38" t="s">
        <v>303</v>
      </c>
      <c r="C32" s="140">
        <v>2014</v>
      </c>
      <c r="D32" s="140"/>
      <c r="E32" s="61"/>
      <c r="F32" s="61"/>
      <c r="G32" s="140">
        <v>2013</v>
      </c>
      <c r="H32" s="140"/>
      <c r="I32" s="61"/>
      <c r="J32" s="20"/>
      <c r="K32" s="140">
        <v>2014</v>
      </c>
      <c r="L32" s="140"/>
      <c r="M32" s="61"/>
      <c r="N32" s="61"/>
      <c r="O32" s="140">
        <v>2013</v>
      </c>
      <c r="P32" s="140"/>
      <c r="Q32" s="61"/>
    </row>
    <row r="33" spans="1:17" ht="15.75" thickBot="1">
      <c r="A33" s="16"/>
      <c r="B33" s="39"/>
      <c r="C33" s="91"/>
      <c r="D33" s="91"/>
      <c r="E33" s="42"/>
      <c r="F33" s="42"/>
      <c r="G33" s="91"/>
      <c r="H33" s="91"/>
      <c r="I33" s="42"/>
      <c r="J33" s="42"/>
      <c r="K33" s="91"/>
      <c r="L33" s="91"/>
      <c r="M33" s="42"/>
      <c r="N33" s="42"/>
      <c r="O33" s="91"/>
      <c r="P33" s="91"/>
      <c r="Q33" s="42"/>
    </row>
    <row r="34" spans="1:17">
      <c r="A34" s="16"/>
      <c r="B34" s="115" t="s">
        <v>968</v>
      </c>
      <c r="C34" s="103" t="s">
        <v>314</v>
      </c>
      <c r="D34" s="104">
        <v>98085</v>
      </c>
      <c r="E34" s="45"/>
      <c r="F34" s="45"/>
      <c r="G34" s="103" t="s">
        <v>314</v>
      </c>
      <c r="H34" s="104">
        <v>107833</v>
      </c>
      <c r="I34" s="45"/>
      <c r="J34" s="45"/>
      <c r="K34" s="103" t="s">
        <v>314</v>
      </c>
      <c r="L34" s="104">
        <v>27296</v>
      </c>
      <c r="M34" s="45"/>
      <c r="N34" s="45"/>
      <c r="O34" s="103" t="s">
        <v>314</v>
      </c>
      <c r="P34" s="104">
        <v>29130</v>
      </c>
      <c r="Q34" s="45"/>
    </row>
    <row r="35" spans="1:17">
      <c r="A35" s="16"/>
      <c r="B35" s="275"/>
      <c r="C35" s="122"/>
      <c r="D35" s="123"/>
      <c r="E35" s="113"/>
      <c r="F35" s="113"/>
      <c r="G35" s="122"/>
      <c r="H35" s="123"/>
      <c r="I35" s="113"/>
      <c r="J35" s="113"/>
      <c r="K35" s="122"/>
      <c r="L35" s="123"/>
      <c r="M35" s="113"/>
      <c r="N35" s="113"/>
      <c r="O35" s="122"/>
      <c r="P35" s="123"/>
      <c r="Q35" s="113"/>
    </row>
    <row r="36" spans="1:17">
      <c r="A36" s="16"/>
      <c r="B36" s="236" t="s">
        <v>969</v>
      </c>
      <c r="C36" s="126" t="s">
        <v>327</v>
      </c>
      <c r="D36" s="126"/>
      <c r="E36" s="20"/>
      <c r="F36" s="248"/>
      <c r="G36" s="126" t="s">
        <v>327</v>
      </c>
      <c r="H36" s="126"/>
      <c r="I36" s="20"/>
      <c r="J36" s="20"/>
      <c r="K36" s="126">
        <v>586</v>
      </c>
      <c r="L36" s="126"/>
      <c r="M36" s="20"/>
      <c r="N36" s="248"/>
      <c r="O36" s="126">
        <v>670</v>
      </c>
      <c r="P36" s="126"/>
      <c r="Q36" s="20"/>
    </row>
    <row r="37" spans="1:17">
      <c r="A37" s="16"/>
      <c r="B37" s="236"/>
      <c r="C37" s="126"/>
      <c r="D37" s="126"/>
      <c r="E37" s="20"/>
      <c r="F37" s="248"/>
      <c r="G37" s="126"/>
      <c r="H37" s="126"/>
      <c r="I37" s="20"/>
      <c r="J37" s="20"/>
      <c r="K37" s="126"/>
      <c r="L37" s="126"/>
      <c r="M37" s="20"/>
      <c r="N37" s="248"/>
      <c r="O37" s="126"/>
      <c r="P37" s="126"/>
      <c r="Q37" s="20"/>
    </row>
    <row r="38" spans="1:17">
      <c r="A38" s="16"/>
      <c r="B38" s="232" t="s">
        <v>970</v>
      </c>
      <c r="C38" s="95">
        <v>4975</v>
      </c>
      <c r="D38" s="95"/>
      <c r="E38" s="44"/>
      <c r="F38" s="247"/>
      <c r="G38" s="95">
        <v>4514</v>
      </c>
      <c r="H38" s="95"/>
      <c r="I38" s="44"/>
      <c r="J38" s="44"/>
      <c r="K38" s="95">
        <v>1325</v>
      </c>
      <c r="L38" s="95"/>
      <c r="M38" s="44"/>
      <c r="N38" s="247"/>
      <c r="O38" s="95">
        <v>1188</v>
      </c>
      <c r="P38" s="95"/>
      <c r="Q38" s="44"/>
    </row>
    <row r="39" spans="1:17">
      <c r="A39" s="16"/>
      <c r="B39" s="232"/>
      <c r="C39" s="95"/>
      <c r="D39" s="95"/>
      <c r="E39" s="44"/>
      <c r="F39" s="247"/>
      <c r="G39" s="95"/>
      <c r="H39" s="95"/>
      <c r="I39" s="44"/>
      <c r="J39" s="44"/>
      <c r="K39" s="95"/>
      <c r="L39" s="95"/>
      <c r="M39" s="44"/>
      <c r="N39" s="247"/>
      <c r="O39" s="95"/>
      <c r="P39" s="95"/>
      <c r="Q39" s="44"/>
    </row>
    <row r="40" spans="1:17">
      <c r="A40" s="16"/>
      <c r="B40" s="236" t="s">
        <v>971</v>
      </c>
      <c r="C40" s="93">
        <v>16954</v>
      </c>
      <c r="D40" s="93"/>
      <c r="E40" s="20"/>
      <c r="F40" s="20"/>
      <c r="G40" s="126" t="s">
        <v>972</v>
      </c>
      <c r="H40" s="126"/>
      <c r="I40" s="92" t="s">
        <v>316</v>
      </c>
      <c r="J40" s="20"/>
      <c r="K40" s="93">
        <v>2674</v>
      </c>
      <c r="L40" s="93"/>
      <c r="M40" s="20"/>
      <c r="N40" s="20"/>
      <c r="O40" s="126" t="s">
        <v>973</v>
      </c>
      <c r="P40" s="126"/>
      <c r="Q40" s="92" t="s">
        <v>316</v>
      </c>
    </row>
    <row r="41" spans="1:17">
      <c r="A41" s="16"/>
      <c r="B41" s="236"/>
      <c r="C41" s="93"/>
      <c r="D41" s="93"/>
      <c r="E41" s="20"/>
      <c r="F41" s="20"/>
      <c r="G41" s="126"/>
      <c r="H41" s="126"/>
      <c r="I41" s="92"/>
      <c r="J41" s="20"/>
      <c r="K41" s="93"/>
      <c r="L41" s="93"/>
      <c r="M41" s="20"/>
      <c r="N41" s="20"/>
      <c r="O41" s="126"/>
      <c r="P41" s="126"/>
      <c r="Q41" s="92"/>
    </row>
    <row r="42" spans="1:17" ht="15.75" thickBot="1">
      <c r="A42" s="16"/>
      <c r="B42" s="273" t="s">
        <v>974</v>
      </c>
      <c r="C42" s="158" t="s">
        <v>975</v>
      </c>
      <c r="D42" s="158"/>
      <c r="E42" s="79" t="s">
        <v>316</v>
      </c>
      <c r="F42" s="26"/>
      <c r="G42" s="158" t="s">
        <v>976</v>
      </c>
      <c r="H42" s="158"/>
      <c r="I42" s="79" t="s">
        <v>316</v>
      </c>
      <c r="J42" s="26"/>
      <c r="K42" s="158" t="s">
        <v>977</v>
      </c>
      <c r="L42" s="158"/>
      <c r="M42" s="79" t="s">
        <v>316</v>
      </c>
      <c r="N42" s="26"/>
      <c r="O42" s="158" t="s">
        <v>978</v>
      </c>
      <c r="P42" s="158"/>
      <c r="Q42" s="79" t="s">
        <v>316</v>
      </c>
    </row>
    <row r="43" spans="1:17">
      <c r="A43" s="16"/>
      <c r="B43" s="105" t="s">
        <v>979</v>
      </c>
      <c r="C43" s="107" t="s">
        <v>314</v>
      </c>
      <c r="D43" s="98">
        <v>114707</v>
      </c>
      <c r="E43" s="61"/>
      <c r="F43" s="61"/>
      <c r="G43" s="107" t="s">
        <v>314</v>
      </c>
      <c r="H43" s="98">
        <v>98085</v>
      </c>
      <c r="I43" s="61"/>
      <c r="J43" s="61"/>
      <c r="K43" s="107" t="s">
        <v>314</v>
      </c>
      <c r="L43" s="98">
        <v>30804</v>
      </c>
      <c r="M43" s="61"/>
      <c r="N43" s="61"/>
      <c r="O43" s="107" t="s">
        <v>314</v>
      </c>
      <c r="P43" s="98">
        <v>27296</v>
      </c>
      <c r="Q43" s="61"/>
    </row>
    <row r="44" spans="1:17" ht="15.75" thickBot="1">
      <c r="A44" s="16"/>
      <c r="B44" s="276"/>
      <c r="C44" s="112"/>
      <c r="D44" s="102"/>
      <c r="E44" s="42"/>
      <c r="F44" s="42"/>
      <c r="G44" s="112"/>
      <c r="H44" s="102"/>
      <c r="I44" s="42"/>
      <c r="J44" s="42"/>
      <c r="K44" s="112"/>
      <c r="L44" s="102"/>
      <c r="M44" s="42"/>
      <c r="N44" s="42"/>
      <c r="O44" s="112"/>
      <c r="P44" s="102"/>
      <c r="Q44" s="42"/>
    </row>
    <row r="45" spans="1:17">
      <c r="A45" s="16"/>
      <c r="B45" s="115" t="s">
        <v>980</v>
      </c>
      <c r="C45" s="103" t="s">
        <v>314</v>
      </c>
      <c r="D45" s="104">
        <v>90535</v>
      </c>
      <c r="E45" s="45"/>
      <c r="F45" s="45"/>
      <c r="G45" s="103" t="s">
        <v>314</v>
      </c>
      <c r="H45" s="104">
        <v>89489</v>
      </c>
      <c r="I45" s="45"/>
      <c r="J45" s="45"/>
      <c r="K45" s="103" t="s">
        <v>314</v>
      </c>
      <c r="L45" s="124" t="s">
        <v>327</v>
      </c>
      <c r="M45" s="45"/>
      <c r="N45" s="45"/>
      <c r="O45" s="103" t="s">
        <v>314</v>
      </c>
      <c r="P45" s="124" t="s">
        <v>327</v>
      </c>
      <c r="Q45" s="45"/>
    </row>
    <row r="46" spans="1:17">
      <c r="A46" s="16"/>
      <c r="B46" s="231"/>
      <c r="C46" s="122"/>
      <c r="D46" s="123"/>
      <c r="E46" s="113"/>
      <c r="F46" s="113"/>
      <c r="G46" s="122"/>
      <c r="H46" s="123"/>
      <c r="I46" s="113"/>
      <c r="J46" s="113"/>
      <c r="K46" s="122"/>
      <c r="L46" s="125"/>
      <c r="M46" s="113"/>
      <c r="N46" s="113"/>
      <c r="O46" s="122"/>
      <c r="P46" s="125"/>
      <c r="Q46" s="113"/>
    </row>
    <row r="47" spans="1:17">
      <c r="A47" s="16"/>
      <c r="B47" s="236" t="s">
        <v>981</v>
      </c>
      <c r="C47" s="93">
        <v>4442</v>
      </c>
      <c r="D47" s="93"/>
      <c r="E47" s="20"/>
      <c r="F47" s="20"/>
      <c r="G47" s="93">
        <v>7755</v>
      </c>
      <c r="H47" s="93"/>
      <c r="I47" s="20"/>
      <c r="J47" s="20"/>
      <c r="K47" s="126" t="s">
        <v>327</v>
      </c>
      <c r="L47" s="126"/>
      <c r="M47" s="20"/>
      <c r="N47" s="20"/>
      <c r="O47" s="126" t="s">
        <v>327</v>
      </c>
      <c r="P47" s="126"/>
      <c r="Q47" s="20"/>
    </row>
    <row r="48" spans="1:17">
      <c r="A48" s="16"/>
      <c r="B48" s="236"/>
      <c r="C48" s="93"/>
      <c r="D48" s="93"/>
      <c r="E48" s="20"/>
      <c r="F48" s="20"/>
      <c r="G48" s="93"/>
      <c r="H48" s="93"/>
      <c r="I48" s="20"/>
      <c r="J48" s="20"/>
      <c r="K48" s="126"/>
      <c r="L48" s="126"/>
      <c r="M48" s="20"/>
      <c r="N48" s="20"/>
      <c r="O48" s="126"/>
      <c r="P48" s="126"/>
      <c r="Q48" s="20"/>
    </row>
    <row r="49" spans="1:25">
      <c r="A49" s="16"/>
      <c r="B49" s="232" t="s">
        <v>982</v>
      </c>
      <c r="C49" s="157">
        <v>484</v>
      </c>
      <c r="D49" s="157"/>
      <c r="E49" s="44"/>
      <c r="F49" s="44"/>
      <c r="G49" s="157">
        <v>486</v>
      </c>
      <c r="H49" s="157"/>
      <c r="I49" s="44"/>
      <c r="J49" s="44"/>
      <c r="K49" s="95">
        <v>1077</v>
      </c>
      <c r="L49" s="95"/>
      <c r="M49" s="44"/>
      <c r="N49" s="44"/>
      <c r="O49" s="157">
        <v>743</v>
      </c>
      <c r="P49" s="157"/>
      <c r="Q49" s="44"/>
    </row>
    <row r="50" spans="1:25">
      <c r="A50" s="16"/>
      <c r="B50" s="232"/>
      <c r="C50" s="157"/>
      <c r="D50" s="157"/>
      <c r="E50" s="44"/>
      <c r="F50" s="44"/>
      <c r="G50" s="157"/>
      <c r="H50" s="157"/>
      <c r="I50" s="44"/>
      <c r="J50" s="44"/>
      <c r="K50" s="95"/>
      <c r="L50" s="95"/>
      <c r="M50" s="44"/>
      <c r="N50" s="44"/>
      <c r="O50" s="157"/>
      <c r="P50" s="157"/>
      <c r="Q50" s="44"/>
    </row>
    <row r="51" spans="1:25" ht="15.75" thickBot="1">
      <c r="A51" s="16"/>
      <c r="B51" s="235" t="s">
        <v>974</v>
      </c>
      <c r="C51" s="127" t="s">
        <v>975</v>
      </c>
      <c r="D51" s="127"/>
      <c r="E51" s="78" t="s">
        <v>316</v>
      </c>
      <c r="F51" s="14"/>
      <c r="G51" s="127" t="s">
        <v>976</v>
      </c>
      <c r="H51" s="127"/>
      <c r="I51" s="78" t="s">
        <v>316</v>
      </c>
      <c r="J51" s="14"/>
      <c r="K51" s="127" t="s">
        <v>977</v>
      </c>
      <c r="L51" s="127"/>
      <c r="M51" s="78" t="s">
        <v>316</v>
      </c>
      <c r="N51" s="14"/>
      <c r="O51" s="127" t="s">
        <v>978</v>
      </c>
      <c r="P51" s="127"/>
      <c r="Q51" s="78" t="s">
        <v>316</v>
      </c>
    </row>
    <row r="52" spans="1:25">
      <c r="A52" s="16"/>
      <c r="B52" s="115" t="s">
        <v>983</v>
      </c>
      <c r="C52" s="103" t="s">
        <v>314</v>
      </c>
      <c r="D52" s="104">
        <v>90154</v>
      </c>
      <c r="E52" s="45"/>
      <c r="F52" s="45"/>
      <c r="G52" s="103" t="s">
        <v>314</v>
      </c>
      <c r="H52" s="104">
        <v>90535</v>
      </c>
      <c r="I52" s="45"/>
      <c r="J52" s="45"/>
      <c r="K52" s="103" t="s">
        <v>314</v>
      </c>
      <c r="L52" s="124" t="s">
        <v>327</v>
      </c>
      <c r="M52" s="45"/>
      <c r="N52" s="45"/>
      <c r="O52" s="103" t="s">
        <v>314</v>
      </c>
      <c r="P52" s="124" t="s">
        <v>327</v>
      </c>
      <c r="Q52" s="45"/>
    </row>
    <row r="53" spans="1:25" ht="15.75" thickBot="1">
      <c r="A53" s="16"/>
      <c r="B53" s="277"/>
      <c r="C53" s="96"/>
      <c r="D53" s="97"/>
      <c r="E53" s="55"/>
      <c r="F53" s="55"/>
      <c r="G53" s="96"/>
      <c r="H53" s="97"/>
      <c r="I53" s="55"/>
      <c r="J53" s="55"/>
      <c r="K53" s="96"/>
      <c r="L53" s="158"/>
      <c r="M53" s="55"/>
      <c r="N53" s="55"/>
      <c r="O53" s="96"/>
      <c r="P53" s="158"/>
      <c r="Q53" s="55"/>
    </row>
    <row r="54" spans="1:25" ht="15.75" thickBot="1">
      <c r="A54" s="16"/>
      <c r="B54" s="274" t="s">
        <v>984</v>
      </c>
      <c r="C54" s="254" t="s">
        <v>314</v>
      </c>
      <c r="D54" s="255" t="s">
        <v>985</v>
      </c>
      <c r="E54" s="254" t="s">
        <v>316</v>
      </c>
      <c r="F54" s="256"/>
      <c r="G54" s="254" t="s">
        <v>314</v>
      </c>
      <c r="H54" s="255" t="s">
        <v>986</v>
      </c>
      <c r="I54" s="254" t="s">
        <v>316</v>
      </c>
      <c r="J54" s="256"/>
      <c r="K54" s="254" t="s">
        <v>314</v>
      </c>
      <c r="L54" s="255" t="s">
        <v>987</v>
      </c>
      <c r="M54" s="254" t="s">
        <v>316</v>
      </c>
      <c r="N54" s="256"/>
      <c r="O54" s="254" t="s">
        <v>314</v>
      </c>
      <c r="P54" s="255" t="s">
        <v>988</v>
      </c>
      <c r="Q54" s="254" t="s">
        <v>316</v>
      </c>
    </row>
    <row r="55" spans="1:25" ht="15.75" thickTop="1">
      <c r="A55" s="16"/>
      <c r="B55" s="11"/>
      <c r="C55" s="11"/>
    </row>
    <row r="56" spans="1:25" ht="67.5">
      <c r="A56" s="16"/>
      <c r="B56" s="217" t="s">
        <v>631</v>
      </c>
      <c r="C56" s="234" t="s">
        <v>989</v>
      </c>
    </row>
    <row r="57" spans="1:25">
      <c r="A57" s="16"/>
      <c r="B57" s="11"/>
      <c r="C57" s="11"/>
    </row>
    <row r="58" spans="1:25" ht="33.75">
      <c r="A58" s="16"/>
      <c r="B58" s="217" t="s">
        <v>650</v>
      </c>
      <c r="C58" s="234" t="s">
        <v>990</v>
      </c>
    </row>
    <row r="59" spans="1:25">
      <c r="A59" s="16"/>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c r="A60" s="16"/>
      <c r="B60" s="19" t="s">
        <v>991</v>
      </c>
      <c r="C60" s="19"/>
      <c r="D60" s="19"/>
      <c r="E60" s="19"/>
      <c r="F60" s="19"/>
      <c r="G60" s="19"/>
      <c r="H60" s="19"/>
      <c r="I60" s="19"/>
      <c r="J60" s="19"/>
      <c r="K60" s="19"/>
      <c r="L60" s="19"/>
      <c r="M60" s="19"/>
      <c r="N60" s="19"/>
      <c r="O60" s="19"/>
      <c r="P60" s="19"/>
      <c r="Q60" s="19"/>
      <c r="R60" s="19"/>
      <c r="S60" s="19"/>
      <c r="T60" s="19"/>
      <c r="U60" s="19"/>
      <c r="V60" s="19"/>
      <c r="W60" s="19"/>
      <c r="X60" s="19"/>
      <c r="Y60" s="19"/>
    </row>
    <row r="61" spans="1:25">
      <c r="A61" s="16"/>
      <c r="B61" s="13"/>
      <c r="C61" s="13"/>
      <c r="D61" s="13"/>
      <c r="E61" s="13"/>
      <c r="F61" s="13"/>
      <c r="G61" s="13"/>
      <c r="H61" s="13"/>
      <c r="I61" s="13"/>
      <c r="J61" s="13"/>
      <c r="K61" s="13"/>
      <c r="L61" s="13"/>
      <c r="M61" s="13"/>
      <c r="N61" s="13"/>
      <c r="O61" s="13"/>
      <c r="P61" s="13"/>
      <c r="Q61" s="13"/>
    </row>
    <row r="62" spans="1:25">
      <c r="A62" s="16"/>
      <c r="B62" s="11"/>
      <c r="C62" s="11"/>
      <c r="D62" s="11"/>
      <c r="E62" s="11"/>
      <c r="F62" s="11"/>
      <c r="G62" s="11"/>
      <c r="H62" s="11"/>
      <c r="I62" s="11"/>
      <c r="J62" s="11"/>
      <c r="K62" s="11"/>
      <c r="L62" s="11"/>
      <c r="M62" s="11"/>
      <c r="N62" s="11"/>
      <c r="O62" s="11"/>
      <c r="P62" s="11"/>
      <c r="Q62" s="11"/>
    </row>
    <row r="63" spans="1:25" ht="15.75" thickBot="1">
      <c r="A63" s="16"/>
      <c r="B63" s="14"/>
      <c r="C63" s="139" t="s">
        <v>966</v>
      </c>
      <c r="D63" s="139"/>
      <c r="E63" s="139"/>
      <c r="F63" s="139"/>
      <c r="G63" s="139"/>
      <c r="H63" s="139"/>
      <c r="I63" s="139"/>
      <c r="J63" s="14"/>
      <c r="K63" s="139" t="s">
        <v>967</v>
      </c>
      <c r="L63" s="139"/>
      <c r="M63" s="139"/>
      <c r="N63" s="139"/>
      <c r="O63" s="139"/>
      <c r="P63" s="139"/>
      <c r="Q63" s="139"/>
    </row>
    <row r="64" spans="1:25">
      <c r="A64" s="16"/>
      <c r="B64" s="38" t="s">
        <v>303</v>
      </c>
      <c r="C64" s="140">
        <v>2014</v>
      </c>
      <c r="D64" s="140"/>
      <c r="E64" s="61"/>
      <c r="F64" s="61"/>
      <c r="G64" s="140">
        <v>2013</v>
      </c>
      <c r="H64" s="140"/>
      <c r="I64" s="61"/>
      <c r="J64" s="20"/>
      <c r="K64" s="140">
        <v>2014</v>
      </c>
      <c r="L64" s="140"/>
      <c r="M64" s="61"/>
      <c r="N64" s="61"/>
      <c r="O64" s="140">
        <v>2013</v>
      </c>
      <c r="P64" s="140"/>
      <c r="Q64" s="61"/>
    </row>
    <row r="65" spans="1:25" ht="15.75" thickBot="1">
      <c r="A65" s="16"/>
      <c r="B65" s="39"/>
      <c r="C65" s="91"/>
      <c r="D65" s="91"/>
      <c r="E65" s="42"/>
      <c r="F65" s="42"/>
      <c r="G65" s="91"/>
      <c r="H65" s="91"/>
      <c r="I65" s="42"/>
      <c r="J65" s="42"/>
      <c r="K65" s="91"/>
      <c r="L65" s="91"/>
      <c r="M65" s="42"/>
      <c r="N65" s="42"/>
      <c r="O65" s="91"/>
      <c r="P65" s="91"/>
      <c r="Q65" s="42"/>
    </row>
    <row r="66" spans="1:25" ht="24.75">
      <c r="A66" s="16"/>
      <c r="B66" s="77" t="s">
        <v>992</v>
      </c>
      <c r="C66" s="45"/>
      <c r="D66" s="45"/>
      <c r="E66" s="45"/>
      <c r="F66" s="45"/>
      <c r="G66" s="45"/>
      <c r="H66" s="45"/>
      <c r="I66" s="45"/>
      <c r="J66" s="45"/>
      <c r="K66" s="45"/>
      <c r="L66" s="45"/>
      <c r="M66" s="45"/>
      <c r="N66" s="45"/>
      <c r="O66" s="45"/>
      <c r="P66" s="45"/>
      <c r="Q66" s="45"/>
    </row>
    <row r="67" spans="1:25">
      <c r="A67" s="16"/>
      <c r="B67" s="87" t="s">
        <v>993</v>
      </c>
      <c r="C67" s="44"/>
      <c r="D67" s="44"/>
      <c r="E67" s="44"/>
      <c r="F67" s="44"/>
      <c r="G67" s="44"/>
      <c r="H67" s="44"/>
      <c r="I67" s="44"/>
      <c r="J67" s="44"/>
      <c r="K67" s="44"/>
      <c r="L67" s="44"/>
      <c r="M67" s="44"/>
      <c r="N67" s="44"/>
      <c r="O67" s="44"/>
      <c r="P67" s="44"/>
      <c r="Q67" s="44"/>
    </row>
    <row r="68" spans="1:25">
      <c r="A68" s="16"/>
      <c r="B68" s="92" t="s">
        <v>994</v>
      </c>
      <c r="C68" s="92" t="s">
        <v>314</v>
      </c>
      <c r="D68" s="126" t="s">
        <v>995</v>
      </c>
      <c r="E68" s="92" t="s">
        <v>316</v>
      </c>
      <c r="F68" s="20"/>
      <c r="G68" s="92" t="s">
        <v>314</v>
      </c>
      <c r="H68" s="126" t="s">
        <v>996</v>
      </c>
      <c r="I68" s="92" t="s">
        <v>316</v>
      </c>
      <c r="J68" s="20"/>
      <c r="K68" s="92" t="s">
        <v>314</v>
      </c>
      <c r="L68" s="126">
        <v>333</v>
      </c>
      <c r="M68" s="20"/>
      <c r="N68" s="20"/>
      <c r="O68" s="92" t="s">
        <v>314</v>
      </c>
      <c r="P68" s="93">
        <v>2045</v>
      </c>
      <c r="Q68" s="20"/>
    </row>
    <row r="69" spans="1:25">
      <c r="A69" s="16"/>
      <c r="B69" s="92"/>
      <c r="C69" s="92"/>
      <c r="D69" s="126"/>
      <c r="E69" s="92"/>
      <c r="F69" s="20"/>
      <c r="G69" s="92"/>
      <c r="H69" s="126"/>
      <c r="I69" s="92"/>
      <c r="J69" s="20"/>
      <c r="K69" s="92"/>
      <c r="L69" s="126"/>
      <c r="M69" s="20"/>
      <c r="N69" s="20"/>
      <c r="O69" s="92"/>
      <c r="P69" s="93"/>
      <c r="Q69" s="20"/>
    </row>
    <row r="70" spans="1:25">
      <c r="A70" s="16"/>
      <c r="B70" s="94" t="s">
        <v>997</v>
      </c>
      <c r="C70" s="157" t="s">
        <v>327</v>
      </c>
      <c r="D70" s="157"/>
      <c r="E70" s="44"/>
      <c r="F70" s="44"/>
      <c r="G70" s="157" t="s">
        <v>327</v>
      </c>
      <c r="H70" s="157"/>
      <c r="I70" s="44"/>
      <c r="J70" s="44"/>
      <c r="K70" s="157">
        <v>806</v>
      </c>
      <c r="L70" s="157"/>
      <c r="M70" s="44"/>
      <c r="N70" s="44"/>
      <c r="O70" s="95">
        <v>1001</v>
      </c>
      <c r="P70" s="95"/>
      <c r="Q70" s="44"/>
    </row>
    <row r="71" spans="1:25" ht="15.75" thickBot="1">
      <c r="A71" s="16"/>
      <c r="B71" s="96"/>
      <c r="C71" s="158"/>
      <c r="D71" s="158"/>
      <c r="E71" s="55"/>
      <c r="F71" s="55"/>
      <c r="G71" s="158"/>
      <c r="H71" s="158"/>
      <c r="I71" s="55"/>
      <c r="J71" s="55"/>
      <c r="K71" s="158"/>
      <c r="L71" s="158"/>
      <c r="M71" s="55"/>
      <c r="N71" s="55"/>
      <c r="O71" s="97"/>
      <c r="P71" s="97"/>
      <c r="Q71" s="55"/>
    </row>
    <row r="72" spans="1:25" ht="24.75">
      <c r="A72" s="16"/>
      <c r="B72" s="84" t="s">
        <v>998</v>
      </c>
      <c r="C72" s="107" t="s">
        <v>314</v>
      </c>
      <c r="D72" s="154" t="s">
        <v>995</v>
      </c>
      <c r="E72" s="107" t="s">
        <v>316</v>
      </c>
      <c r="F72" s="61"/>
      <c r="G72" s="107" t="s">
        <v>314</v>
      </c>
      <c r="H72" s="154" t="s">
        <v>996</v>
      </c>
      <c r="I72" s="107" t="s">
        <v>316</v>
      </c>
      <c r="J72" s="61"/>
      <c r="K72" s="107" t="s">
        <v>314</v>
      </c>
      <c r="L72" s="98">
        <v>1139</v>
      </c>
      <c r="M72" s="61"/>
      <c r="N72" s="61"/>
      <c r="O72" s="107" t="s">
        <v>314</v>
      </c>
      <c r="P72" s="98">
        <v>3046</v>
      </c>
      <c r="Q72" s="61"/>
    </row>
    <row r="73" spans="1:25" ht="15.75" thickBot="1">
      <c r="A73" s="16"/>
      <c r="B73" s="278" t="s">
        <v>993</v>
      </c>
      <c r="C73" s="108"/>
      <c r="D73" s="211"/>
      <c r="E73" s="108"/>
      <c r="F73" s="110"/>
      <c r="G73" s="108"/>
      <c r="H73" s="211"/>
      <c r="I73" s="108"/>
      <c r="J73" s="110"/>
      <c r="K73" s="108"/>
      <c r="L73" s="109"/>
      <c r="M73" s="110"/>
      <c r="N73" s="110"/>
      <c r="O73" s="108"/>
      <c r="P73" s="109"/>
      <c r="Q73" s="110"/>
    </row>
    <row r="74" spans="1:25" ht="15.75" thickTop="1">
      <c r="A74" s="16"/>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c r="A75" s="16"/>
      <c r="B75" s="19" t="s">
        <v>999</v>
      </c>
      <c r="C75" s="19"/>
      <c r="D75" s="19"/>
      <c r="E75" s="19"/>
      <c r="F75" s="19"/>
      <c r="G75" s="19"/>
      <c r="H75" s="19"/>
      <c r="I75" s="19"/>
      <c r="J75" s="19"/>
      <c r="K75" s="19"/>
      <c r="L75" s="19"/>
      <c r="M75" s="19"/>
      <c r="N75" s="19"/>
      <c r="O75" s="19"/>
      <c r="P75" s="19"/>
      <c r="Q75" s="19"/>
      <c r="R75" s="19"/>
      <c r="S75" s="19"/>
      <c r="T75" s="19"/>
      <c r="U75" s="19"/>
      <c r="V75" s="19"/>
      <c r="W75" s="19"/>
      <c r="X75" s="19"/>
      <c r="Y75" s="19"/>
    </row>
    <row r="76" spans="1:25">
      <c r="A76" s="16"/>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c r="A77" s="16"/>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ht="15.75" thickBot="1">
      <c r="A78" s="16"/>
      <c r="B78" s="14"/>
      <c r="C78" s="139" t="s">
        <v>966</v>
      </c>
      <c r="D78" s="139"/>
      <c r="E78" s="139"/>
      <c r="F78" s="139"/>
      <c r="G78" s="139"/>
      <c r="H78" s="139"/>
      <c r="I78" s="139"/>
      <c r="J78" s="139"/>
      <c r="K78" s="139"/>
      <c r="L78" s="139"/>
      <c r="M78" s="139"/>
      <c r="N78" s="14"/>
      <c r="O78" s="139" t="s">
        <v>967</v>
      </c>
      <c r="P78" s="139"/>
      <c r="Q78" s="139"/>
      <c r="R78" s="139"/>
      <c r="S78" s="139"/>
      <c r="T78" s="139"/>
      <c r="U78" s="139"/>
      <c r="V78" s="139"/>
      <c r="W78" s="139"/>
      <c r="X78" s="139"/>
      <c r="Y78" s="139"/>
    </row>
    <row r="79" spans="1:25">
      <c r="A79" s="16"/>
      <c r="B79" s="38" t="s">
        <v>303</v>
      </c>
      <c r="C79" s="140">
        <v>2014</v>
      </c>
      <c r="D79" s="140"/>
      <c r="E79" s="61"/>
      <c r="F79" s="61"/>
      <c r="G79" s="140">
        <v>2013</v>
      </c>
      <c r="H79" s="140"/>
      <c r="I79" s="61"/>
      <c r="J79" s="61"/>
      <c r="K79" s="140">
        <v>2012</v>
      </c>
      <c r="L79" s="140"/>
      <c r="M79" s="61"/>
      <c r="N79" s="20"/>
      <c r="O79" s="140">
        <v>2014</v>
      </c>
      <c r="P79" s="140"/>
      <c r="Q79" s="61"/>
      <c r="R79" s="61"/>
      <c r="S79" s="140">
        <v>2013</v>
      </c>
      <c r="T79" s="140"/>
      <c r="U79" s="61"/>
      <c r="V79" s="61"/>
      <c r="W79" s="140">
        <v>2012</v>
      </c>
      <c r="X79" s="140"/>
      <c r="Y79" s="61"/>
    </row>
    <row r="80" spans="1:25" ht="15.75" thickBot="1">
      <c r="A80" s="16"/>
      <c r="B80" s="39"/>
      <c r="C80" s="91"/>
      <c r="D80" s="91"/>
      <c r="E80" s="42"/>
      <c r="F80" s="42"/>
      <c r="G80" s="91"/>
      <c r="H80" s="91"/>
      <c r="I80" s="42"/>
      <c r="J80" s="42"/>
      <c r="K80" s="91"/>
      <c r="L80" s="91"/>
      <c r="M80" s="42"/>
      <c r="N80" s="42"/>
      <c r="O80" s="91"/>
      <c r="P80" s="91"/>
      <c r="Q80" s="42"/>
      <c r="R80" s="42"/>
      <c r="S80" s="91"/>
      <c r="T80" s="91"/>
      <c r="U80" s="42"/>
      <c r="V80" s="42"/>
      <c r="W80" s="91"/>
      <c r="X80" s="91"/>
      <c r="Y80" s="42"/>
    </row>
    <row r="81" spans="1:25">
      <c r="A81" s="16"/>
      <c r="B81" s="103" t="s">
        <v>969</v>
      </c>
      <c r="C81" s="103" t="s">
        <v>314</v>
      </c>
      <c r="D81" s="124" t="s">
        <v>327</v>
      </c>
      <c r="E81" s="45"/>
      <c r="F81" s="45"/>
      <c r="G81" s="103" t="s">
        <v>314</v>
      </c>
      <c r="H81" s="124" t="s">
        <v>327</v>
      </c>
      <c r="I81" s="45"/>
      <c r="J81" s="45"/>
      <c r="K81" s="103" t="s">
        <v>314</v>
      </c>
      <c r="L81" s="124" t="s">
        <v>327</v>
      </c>
      <c r="M81" s="45"/>
      <c r="N81" s="45"/>
      <c r="O81" s="103" t="s">
        <v>314</v>
      </c>
      <c r="P81" s="124">
        <v>586</v>
      </c>
      <c r="Q81" s="45"/>
      <c r="R81" s="45"/>
      <c r="S81" s="103" t="s">
        <v>314</v>
      </c>
      <c r="T81" s="124">
        <v>670</v>
      </c>
      <c r="U81" s="45"/>
      <c r="V81" s="45"/>
      <c r="W81" s="103" t="s">
        <v>314</v>
      </c>
      <c r="X81" s="124">
        <v>585</v>
      </c>
      <c r="Y81" s="45"/>
    </row>
    <row r="82" spans="1:25">
      <c r="A82" s="16"/>
      <c r="B82" s="122"/>
      <c r="C82" s="122"/>
      <c r="D82" s="125"/>
      <c r="E82" s="113"/>
      <c r="F82" s="113"/>
      <c r="G82" s="122"/>
      <c r="H82" s="125"/>
      <c r="I82" s="113"/>
      <c r="J82" s="113"/>
      <c r="K82" s="122"/>
      <c r="L82" s="125"/>
      <c r="M82" s="113"/>
      <c r="N82" s="113"/>
      <c r="O82" s="122"/>
      <c r="P82" s="125"/>
      <c r="Q82" s="113"/>
      <c r="R82" s="113"/>
      <c r="S82" s="122"/>
      <c r="T82" s="125"/>
      <c r="U82" s="113"/>
      <c r="V82" s="113"/>
      <c r="W82" s="122"/>
      <c r="X82" s="125"/>
      <c r="Y82" s="113"/>
    </row>
    <row r="83" spans="1:25">
      <c r="A83" s="16"/>
      <c r="B83" s="92" t="s">
        <v>970</v>
      </c>
      <c r="C83" s="93">
        <v>4975</v>
      </c>
      <c r="D83" s="93"/>
      <c r="E83" s="20"/>
      <c r="F83" s="20"/>
      <c r="G83" s="93">
        <v>4514</v>
      </c>
      <c r="H83" s="93"/>
      <c r="I83" s="20"/>
      <c r="J83" s="20"/>
      <c r="K83" s="93">
        <v>4996</v>
      </c>
      <c r="L83" s="93"/>
      <c r="M83" s="20"/>
      <c r="N83" s="20"/>
      <c r="O83" s="93">
        <v>1325</v>
      </c>
      <c r="P83" s="93"/>
      <c r="Q83" s="20"/>
      <c r="R83" s="20"/>
      <c r="S83" s="93">
        <v>1188</v>
      </c>
      <c r="T83" s="93"/>
      <c r="U83" s="20"/>
      <c r="V83" s="20"/>
      <c r="W83" s="93">
        <v>1302</v>
      </c>
      <c r="X83" s="93"/>
      <c r="Y83" s="20"/>
    </row>
    <row r="84" spans="1:25">
      <c r="A84" s="16"/>
      <c r="B84" s="92"/>
      <c r="C84" s="93"/>
      <c r="D84" s="93"/>
      <c r="E84" s="20"/>
      <c r="F84" s="20"/>
      <c r="G84" s="93"/>
      <c r="H84" s="93"/>
      <c r="I84" s="20"/>
      <c r="J84" s="20"/>
      <c r="K84" s="93"/>
      <c r="L84" s="93"/>
      <c r="M84" s="20"/>
      <c r="N84" s="20"/>
      <c r="O84" s="93"/>
      <c r="P84" s="93"/>
      <c r="Q84" s="20"/>
      <c r="R84" s="20"/>
      <c r="S84" s="93"/>
      <c r="T84" s="93"/>
      <c r="U84" s="20"/>
      <c r="V84" s="20"/>
      <c r="W84" s="93"/>
      <c r="X84" s="93"/>
      <c r="Y84" s="20"/>
    </row>
    <row r="85" spans="1:25">
      <c r="A85" s="16"/>
      <c r="B85" s="94" t="s">
        <v>1000</v>
      </c>
      <c r="C85" s="157" t="s">
        <v>1001</v>
      </c>
      <c r="D85" s="157"/>
      <c r="E85" s="94" t="s">
        <v>316</v>
      </c>
      <c r="F85" s="44"/>
      <c r="G85" s="157" t="s">
        <v>1002</v>
      </c>
      <c r="H85" s="157"/>
      <c r="I85" s="94" t="s">
        <v>316</v>
      </c>
      <c r="J85" s="44"/>
      <c r="K85" s="157" t="s">
        <v>1003</v>
      </c>
      <c r="L85" s="157"/>
      <c r="M85" s="94" t="s">
        <v>316</v>
      </c>
      <c r="N85" s="44"/>
      <c r="O85" s="157" t="s">
        <v>327</v>
      </c>
      <c r="P85" s="157"/>
      <c r="Q85" s="44"/>
      <c r="R85" s="44"/>
      <c r="S85" s="157" t="s">
        <v>327</v>
      </c>
      <c r="T85" s="157"/>
      <c r="U85" s="44"/>
      <c r="V85" s="44"/>
      <c r="W85" s="157" t="s">
        <v>327</v>
      </c>
      <c r="X85" s="157"/>
      <c r="Y85" s="44"/>
    </row>
    <row r="86" spans="1:25">
      <c r="A86" s="16"/>
      <c r="B86" s="94"/>
      <c r="C86" s="157"/>
      <c r="D86" s="157"/>
      <c r="E86" s="94"/>
      <c r="F86" s="44"/>
      <c r="G86" s="157"/>
      <c r="H86" s="157"/>
      <c r="I86" s="94"/>
      <c r="J86" s="44"/>
      <c r="K86" s="157"/>
      <c r="L86" s="157"/>
      <c r="M86" s="94"/>
      <c r="N86" s="44"/>
      <c r="O86" s="157"/>
      <c r="P86" s="157"/>
      <c r="Q86" s="44"/>
      <c r="R86" s="44"/>
      <c r="S86" s="157"/>
      <c r="T86" s="157"/>
      <c r="U86" s="44"/>
      <c r="V86" s="44"/>
      <c r="W86" s="157"/>
      <c r="X86" s="157"/>
      <c r="Y86" s="44"/>
    </row>
    <row r="87" spans="1:25">
      <c r="A87" s="16"/>
      <c r="B87" s="92" t="s">
        <v>1004</v>
      </c>
      <c r="C87" s="248"/>
      <c r="D87" s="248"/>
      <c r="E87" s="248"/>
      <c r="F87" s="20"/>
      <c r="G87" s="248"/>
      <c r="H87" s="248"/>
      <c r="I87" s="248"/>
      <c r="J87" s="20"/>
      <c r="K87" s="248"/>
      <c r="L87" s="248"/>
      <c r="M87" s="248"/>
      <c r="N87" s="20"/>
      <c r="O87" s="248"/>
      <c r="P87" s="248"/>
      <c r="Q87" s="248"/>
      <c r="R87" s="20"/>
      <c r="S87" s="248"/>
      <c r="T87" s="248"/>
      <c r="U87" s="248"/>
      <c r="V87" s="20"/>
      <c r="W87" s="248"/>
      <c r="X87" s="248"/>
      <c r="Y87" s="248"/>
    </row>
    <row r="88" spans="1:25">
      <c r="A88" s="16"/>
      <c r="B88" s="92"/>
      <c r="C88" s="248"/>
      <c r="D88" s="248"/>
      <c r="E88" s="248"/>
      <c r="F88" s="20"/>
      <c r="G88" s="248"/>
      <c r="H88" s="248"/>
      <c r="I88" s="248"/>
      <c r="J88" s="20"/>
      <c r="K88" s="248"/>
      <c r="L88" s="248"/>
      <c r="M88" s="248"/>
      <c r="N88" s="20"/>
      <c r="O88" s="248"/>
      <c r="P88" s="248"/>
      <c r="Q88" s="248"/>
      <c r="R88" s="20"/>
      <c r="S88" s="248"/>
      <c r="T88" s="248"/>
      <c r="U88" s="248"/>
      <c r="V88" s="20"/>
      <c r="W88" s="248"/>
      <c r="X88" s="248"/>
      <c r="Y88" s="248"/>
    </row>
    <row r="89" spans="1:25">
      <c r="A89" s="16"/>
      <c r="B89" s="247" t="s">
        <v>1005</v>
      </c>
      <c r="C89" s="157" t="s">
        <v>327</v>
      </c>
      <c r="D89" s="157"/>
      <c r="E89" s="44"/>
      <c r="F89" s="44"/>
      <c r="G89" s="157" t="s">
        <v>327</v>
      </c>
      <c r="H89" s="157"/>
      <c r="I89" s="44"/>
      <c r="J89" s="44"/>
      <c r="K89" s="157" t="s">
        <v>327</v>
      </c>
      <c r="L89" s="157"/>
      <c r="M89" s="44"/>
      <c r="N89" s="44"/>
      <c r="O89" s="157" t="s">
        <v>783</v>
      </c>
      <c r="P89" s="157"/>
      <c r="Q89" s="94" t="s">
        <v>316</v>
      </c>
      <c r="R89" s="44"/>
      <c r="S89" s="157" t="s">
        <v>783</v>
      </c>
      <c r="T89" s="157"/>
      <c r="U89" s="94" t="s">
        <v>316</v>
      </c>
      <c r="V89" s="44"/>
      <c r="W89" s="157" t="s">
        <v>783</v>
      </c>
      <c r="X89" s="157"/>
      <c r="Y89" s="94" t="s">
        <v>316</v>
      </c>
    </row>
    <row r="90" spans="1:25">
      <c r="A90" s="16"/>
      <c r="B90" s="247"/>
      <c r="C90" s="157"/>
      <c r="D90" s="157"/>
      <c r="E90" s="44"/>
      <c r="F90" s="44"/>
      <c r="G90" s="157"/>
      <c r="H90" s="157"/>
      <c r="I90" s="44"/>
      <c r="J90" s="44"/>
      <c r="K90" s="157"/>
      <c r="L90" s="157"/>
      <c r="M90" s="44"/>
      <c r="N90" s="44"/>
      <c r="O90" s="157"/>
      <c r="P90" s="157"/>
      <c r="Q90" s="94"/>
      <c r="R90" s="44"/>
      <c r="S90" s="157"/>
      <c r="T90" s="157"/>
      <c r="U90" s="94"/>
      <c r="V90" s="44"/>
      <c r="W90" s="157"/>
      <c r="X90" s="157"/>
      <c r="Y90" s="94"/>
    </row>
    <row r="91" spans="1:25">
      <c r="A91" s="16"/>
      <c r="B91" s="99" t="s">
        <v>1006</v>
      </c>
      <c r="C91" s="93">
        <v>1408</v>
      </c>
      <c r="D91" s="93"/>
      <c r="E91" s="20"/>
      <c r="F91" s="20"/>
      <c r="G91" s="93">
        <v>1688</v>
      </c>
      <c r="H91" s="93"/>
      <c r="I91" s="20"/>
      <c r="J91" s="20"/>
      <c r="K91" s="93">
        <v>1318</v>
      </c>
      <c r="L91" s="93"/>
      <c r="M91" s="20"/>
      <c r="N91" s="20"/>
      <c r="O91" s="126" t="s">
        <v>1007</v>
      </c>
      <c r="P91" s="126"/>
      <c r="Q91" s="92" t="s">
        <v>316</v>
      </c>
      <c r="R91" s="20"/>
      <c r="S91" s="126" t="s">
        <v>327</v>
      </c>
      <c r="T91" s="126"/>
      <c r="U91" s="20"/>
      <c r="V91" s="20"/>
      <c r="W91" s="126" t="s">
        <v>327</v>
      </c>
      <c r="X91" s="126"/>
      <c r="Y91" s="20"/>
    </row>
    <row r="92" spans="1:25" ht="15.75" thickBot="1">
      <c r="A92" s="16"/>
      <c r="B92" s="101"/>
      <c r="C92" s="102"/>
      <c r="D92" s="102"/>
      <c r="E92" s="42"/>
      <c r="F92" s="42"/>
      <c r="G92" s="102"/>
      <c r="H92" s="102"/>
      <c r="I92" s="42"/>
      <c r="J92" s="42"/>
      <c r="K92" s="102"/>
      <c r="L92" s="102"/>
      <c r="M92" s="42"/>
      <c r="N92" s="42"/>
      <c r="O92" s="127"/>
      <c r="P92" s="127"/>
      <c r="Q92" s="112"/>
      <c r="R92" s="42"/>
      <c r="S92" s="127"/>
      <c r="T92" s="127"/>
      <c r="U92" s="42"/>
      <c r="V92" s="42"/>
      <c r="W92" s="127"/>
      <c r="X92" s="127"/>
      <c r="Y92" s="42"/>
    </row>
    <row r="93" spans="1:25">
      <c r="A93" s="16"/>
      <c r="B93" s="115" t="s">
        <v>1008</v>
      </c>
      <c r="C93" s="103" t="s">
        <v>314</v>
      </c>
      <c r="D93" s="104">
        <v>1283</v>
      </c>
      <c r="E93" s="45"/>
      <c r="F93" s="45"/>
      <c r="G93" s="103" t="s">
        <v>314</v>
      </c>
      <c r="H93" s="124">
        <v>952</v>
      </c>
      <c r="I93" s="45"/>
      <c r="J93" s="45"/>
      <c r="K93" s="103" t="s">
        <v>314</v>
      </c>
      <c r="L93" s="124">
        <v>485</v>
      </c>
      <c r="M93" s="45"/>
      <c r="N93" s="45"/>
      <c r="O93" s="103" t="s">
        <v>314</v>
      </c>
      <c r="P93" s="104">
        <v>1437</v>
      </c>
      <c r="Q93" s="45"/>
      <c r="R93" s="45"/>
      <c r="S93" s="103" t="s">
        <v>314</v>
      </c>
      <c r="T93" s="104">
        <v>1536</v>
      </c>
      <c r="U93" s="45"/>
      <c r="V93" s="45"/>
      <c r="W93" s="103" t="s">
        <v>314</v>
      </c>
      <c r="X93" s="104">
        <v>1565</v>
      </c>
      <c r="Y93" s="45"/>
    </row>
    <row r="94" spans="1:25" ht="15.75" thickBot="1">
      <c r="A94" s="16"/>
      <c r="B94" s="116"/>
      <c r="C94" s="117"/>
      <c r="D94" s="118"/>
      <c r="E94" s="70"/>
      <c r="F94" s="70"/>
      <c r="G94" s="117"/>
      <c r="H94" s="128"/>
      <c r="I94" s="70"/>
      <c r="J94" s="70"/>
      <c r="K94" s="117"/>
      <c r="L94" s="128"/>
      <c r="M94" s="70"/>
      <c r="N94" s="70"/>
      <c r="O94" s="117"/>
      <c r="P94" s="118"/>
      <c r="Q94" s="70"/>
      <c r="R94" s="70"/>
      <c r="S94" s="117"/>
      <c r="T94" s="118"/>
      <c r="U94" s="70"/>
      <c r="V94" s="70"/>
      <c r="W94" s="117"/>
      <c r="X94" s="118"/>
      <c r="Y94" s="70"/>
    </row>
    <row r="95" spans="1:25" ht="15.75" thickTop="1">
      <c r="A95" s="16"/>
      <c r="B95" s="11"/>
      <c r="C95" s="11"/>
    </row>
    <row r="96" spans="1:25" ht="33.75">
      <c r="A96" s="16"/>
      <c r="B96" s="217" t="s">
        <v>631</v>
      </c>
      <c r="C96" s="234" t="s">
        <v>1009</v>
      </c>
    </row>
    <row r="97" spans="1:25">
      <c r="A97" s="16"/>
      <c r="B97" s="15"/>
      <c r="C97" s="15"/>
      <c r="D97" s="15"/>
      <c r="E97" s="15"/>
      <c r="F97" s="15"/>
      <c r="G97" s="15"/>
      <c r="H97" s="15"/>
      <c r="I97" s="15"/>
      <c r="J97" s="15"/>
      <c r="K97" s="15"/>
      <c r="L97" s="15"/>
      <c r="M97" s="15"/>
      <c r="N97" s="15"/>
      <c r="O97" s="15"/>
      <c r="P97" s="15"/>
      <c r="Q97" s="15"/>
      <c r="R97" s="15"/>
      <c r="S97" s="15"/>
      <c r="T97" s="15"/>
      <c r="U97" s="15"/>
      <c r="V97" s="15"/>
      <c r="W97" s="15"/>
      <c r="X97" s="15"/>
      <c r="Y97" s="15"/>
    </row>
    <row r="98" spans="1:25" ht="25.5" customHeight="1">
      <c r="A98" s="16"/>
      <c r="B98" s="19" t="s">
        <v>1010</v>
      </c>
      <c r="C98" s="19"/>
      <c r="D98" s="19"/>
      <c r="E98" s="19"/>
      <c r="F98" s="19"/>
      <c r="G98" s="19"/>
      <c r="H98" s="19"/>
      <c r="I98" s="19"/>
      <c r="J98" s="19"/>
      <c r="K98" s="19"/>
      <c r="L98" s="19"/>
      <c r="M98" s="19"/>
      <c r="N98" s="19"/>
      <c r="O98" s="19"/>
      <c r="P98" s="19"/>
      <c r="Q98" s="19"/>
      <c r="R98" s="19"/>
      <c r="S98" s="19"/>
      <c r="T98" s="19"/>
      <c r="U98" s="19"/>
      <c r="V98" s="19"/>
      <c r="W98" s="19"/>
      <c r="X98" s="19"/>
      <c r="Y98" s="19"/>
    </row>
    <row r="99" spans="1:25">
      <c r="A99" s="16"/>
      <c r="B99" s="15"/>
      <c r="C99" s="15"/>
      <c r="D99" s="15"/>
      <c r="E99" s="15"/>
      <c r="F99" s="15"/>
      <c r="G99" s="15"/>
      <c r="H99" s="15"/>
      <c r="I99" s="15"/>
      <c r="J99" s="15"/>
      <c r="K99" s="15"/>
      <c r="L99" s="15"/>
      <c r="M99" s="15"/>
      <c r="N99" s="15"/>
      <c r="O99" s="15"/>
      <c r="P99" s="15"/>
      <c r="Q99" s="15"/>
      <c r="R99" s="15"/>
      <c r="S99" s="15"/>
      <c r="T99" s="15"/>
      <c r="U99" s="15"/>
      <c r="V99" s="15"/>
      <c r="W99" s="15"/>
      <c r="X99" s="15"/>
      <c r="Y99" s="15"/>
    </row>
    <row r="100" spans="1:25">
      <c r="A100" s="16"/>
      <c r="B100" s="19" t="s">
        <v>1011</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c r="A101" s="16"/>
      <c r="B101" s="13"/>
      <c r="C101" s="13"/>
      <c r="D101" s="13"/>
      <c r="E101" s="13"/>
      <c r="F101" s="13"/>
      <c r="G101" s="13"/>
      <c r="H101" s="13"/>
      <c r="I101" s="13"/>
      <c r="J101" s="13"/>
      <c r="K101" s="13"/>
      <c r="L101" s="13"/>
      <c r="M101" s="13"/>
    </row>
    <row r="102" spans="1:25">
      <c r="A102" s="16"/>
      <c r="B102" s="11"/>
      <c r="C102" s="11"/>
      <c r="D102" s="11"/>
      <c r="E102" s="11"/>
      <c r="F102" s="11"/>
      <c r="G102" s="11"/>
      <c r="H102" s="11"/>
      <c r="I102" s="11"/>
      <c r="J102" s="11"/>
      <c r="K102" s="11"/>
      <c r="L102" s="11"/>
      <c r="M102" s="11"/>
    </row>
    <row r="103" spans="1:25" ht="15.75" thickBot="1">
      <c r="A103" s="16"/>
      <c r="B103" s="14"/>
      <c r="C103" s="139" t="s">
        <v>966</v>
      </c>
      <c r="D103" s="139"/>
      <c r="E103" s="139"/>
      <c r="F103" s="139"/>
      <c r="G103" s="139"/>
      <c r="H103" s="14"/>
      <c r="I103" s="139" t="s">
        <v>967</v>
      </c>
      <c r="J103" s="139"/>
      <c r="K103" s="139"/>
      <c r="L103" s="139"/>
      <c r="M103" s="139"/>
    </row>
    <row r="104" spans="1:25">
      <c r="A104" s="16"/>
      <c r="B104" s="20"/>
      <c r="C104" s="140">
        <v>2014</v>
      </c>
      <c r="D104" s="61"/>
      <c r="E104" s="61"/>
      <c r="F104" s="140">
        <v>2013</v>
      </c>
      <c r="G104" s="61"/>
      <c r="H104" s="20"/>
      <c r="I104" s="140">
        <v>2014</v>
      </c>
      <c r="J104" s="61"/>
      <c r="K104" s="61"/>
      <c r="L104" s="140">
        <v>2013</v>
      </c>
      <c r="M104" s="61"/>
    </row>
    <row r="105" spans="1:25" ht="15.75" thickBot="1">
      <c r="A105" s="16"/>
      <c r="B105" s="42"/>
      <c r="C105" s="91"/>
      <c r="D105" s="42"/>
      <c r="E105" s="42"/>
      <c r="F105" s="91"/>
      <c r="G105" s="42"/>
      <c r="H105" s="42"/>
      <c r="I105" s="91"/>
      <c r="J105" s="42"/>
      <c r="K105" s="42"/>
      <c r="L105" s="91"/>
      <c r="M105" s="42"/>
    </row>
    <row r="106" spans="1:25" ht="24.75">
      <c r="A106" s="16"/>
      <c r="B106" s="79" t="s">
        <v>1012</v>
      </c>
      <c r="C106" s="45"/>
      <c r="D106" s="45"/>
      <c r="E106" s="34"/>
      <c r="F106" s="45"/>
      <c r="G106" s="45"/>
      <c r="H106" s="34"/>
      <c r="I106" s="45"/>
      <c r="J106" s="45"/>
      <c r="K106" s="34"/>
      <c r="L106" s="45"/>
      <c r="M106" s="45"/>
    </row>
    <row r="107" spans="1:25">
      <c r="A107" s="16"/>
      <c r="B107" s="80" t="s">
        <v>660</v>
      </c>
      <c r="C107" s="121">
        <v>4.25</v>
      </c>
      <c r="D107" s="78" t="s">
        <v>645</v>
      </c>
      <c r="E107" s="14"/>
      <c r="F107" s="121">
        <v>5.22</v>
      </c>
      <c r="G107" s="78" t="s">
        <v>645</v>
      </c>
      <c r="H107" s="14"/>
      <c r="I107" s="121">
        <v>4.28</v>
      </c>
      <c r="J107" s="78" t="s">
        <v>645</v>
      </c>
      <c r="K107" s="14"/>
      <c r="L107" s="121">
        <v>5.22</v>
      </c>
      <c r="M107" s="78" t="s">
        <v>645</v>
      </c>
    </row>
    <row r="108" spans="1:25">
      <c r="A108" s="16"/>
      <c r="B108" s="100" t="s">
        <v>1013</v>
      </c>
      <c r="C108" s="157" t="s">
        <v>327</v>
      </c>
      <c r="D108" s="44"/>
      <c r="E108" s="44"/>
      <c r="F108" s="157" t="s">
        <v>327</v>
      </c>
      <c r="G108" s="44"/>
      <c r="H108" s="44"/>
      <c r="I108" s="157">
        <v>7</v>
      </c>
      <c r="J108" s="94" t="s">
        <v>645</v>
      </c>
      <c r="K108" s="44"/>
      <c r="L108" s="157">
        <v>7.2</v>
      </c>
      <c r="M108" s="94" t="s">
        <v>645</v>
      </c>
    </row>
    <row r="109" spans="1:25">
      <c r="A109" s="16"/>
      <c r="B109" s="100"/>
      <c r="C109" s="157"/>
      <c r="D109" s="44"/>
      <c r="E109" s="44"/>
      <c r="F109" s="157"/>
      <c r="G109" s="44"/>
      <c r="H109" s="44"/>
      <c r="I109" s="157"/>
      <c r="J109" s="94"/>
      <c r="K109" s="44"/>
      <c r="L109" s="157"/>
      <c r="M109" s="94"/>
    </row>
    <row r="110" spans="1:25">
      <c r="A110" s="16"/>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row>
    <row r="111" spans="1:25">
      <c r="A111" s="16"/>
      <c r="B111" s="19" t="s">
        <v>1014</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25">
      <c r="A112" s="16"/>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c r="A113" s="16"/>
      <c r="B113" s="19" t="s">
        <v>1015</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row>
    <row r="114" spans="1:25">
      <c r="A114" s="16"/>
      <c r="B114" s="13"/>
      <c r="C114" s="13"/>
      <c r="D114" s="13"/>
      <c r="E114" s="13"/>
      <c r="F114" s="13"/>
      <c r="G114" s="13"/>
      <c r="H114" s="13"/>
      <c r="I114" s="13"/>
      <c r="J114" s="13"/>
      <c r="K114" s="13"/>
      <c r="L114" s="13"/>
      <c r="M114" s="13"/>
      <c r="N114" s="13"/>
      <c r="O114" s="13"/>
      <c r="P114" s="13"/>
      <c r="Q114" s="13"/>
      <c r="R114" s="13"/>
      <c r="S114" s="13"/>
    </row>
    <row r="115" spans="1:25">
      <c r="A115" s="16"/>
      <c r="B115" s="11"/>
      <c r="C115" s="11"/>
      <c r="D115" s="11"/>
      <c r="E115" s="11"/>
      <c r="F115" s="11"/>
      <c r="G115" s="11"/>
      <c r="H115" s="11"/>
      <c r="I115" s="11"/>
      <c r="J115" s="11"/>
      <c r="K115" s="11"/>
      <c r="L115" s="11"/>
      <c r="M115" s="11"/>
      <c r="N115" s="11"/>
      <c r="O115" s="11"/>
      <c r="P115" s="11"/>
      <c r="Q115" s="11"/>
      <c r="R115" s="11"/>
      <c r="S115" s="11"/>
    </row>
    <row r="116" spans="1:25" ht="15.75" thickBot="1">
      <c r="A116" s="16"/>
      <c r="B116" s="14"/>
      <c r="C116" s="139" t="s">
        <v>966</v>
      </c>
      <c r="D116" s="139"/>
      <c r="E116" s="139"/>
      <c r="F116" s="139"/>
      <c r="G116" s="139"/>
      <c r="H116" s="139"/>
      <c r="I116" s="139"/>
      <c r="J116" s="139"/>
      <c r="K116" s="14"/>
      <c r="L116" s="139" t="s">
        <v>967</v>
      </c>
      <c r="M116" s="139"/>
      <c r="N116" s="139"/>
      <c r="O116" s="139"/>
      <c r="P116" s="139"/>
      <c r="Q116" s="139"/>
      <c r="R116" s="139"/>
      <c r="S116" s="139"/>
    </row>
    <row r="117" spans="1:25">
      <c r="A117" s="16"/>
      <c r="B117" s="20"/>
      <c r="C117" s="140">
        <v>2014</v>
      </c>
      <c r="D117" s="61"/>
      <c r="E117" s="61"/>
      <c r="F117" s="140">
        <v>2013</v>
      </c>
      <c r="G117" s="61"/>
      <c r="H117" s="61"/>
      <c r="I117" s="140">
        <v>2012</v>
      </c>
      <c r="J117" s="61"/>
      <c r="K117" s="20"/>
      <c r="L117" s="140">
        <v>2014</v>
      </c>
      <c r="M117" s="61"/>
      <c r="N117" s="61"/>
      <c r="O117" s="140">
        <v>2013</v>
      </c>
      <c r="P117" s="61"/>
      <c r="Q117" s="61"/>
      <c r="R117" s="140">
        <v>2012</v>
      </c>
      <c r="S117" s="61"/>
    </row>
    <row r="118" spans="1:25" ht="15.75" thickBot="1">
      <c r="A118" s="16"/>
      <c r="B118" s="42"/>
      <c r="C118" s="91"/>
      <c r="D118" s="42"/>
      <c r="E118" s="42"/>
      <c r="F118" s="91"/>
      <c r="G118" s="42"/>
      <c r="H118" s="42"/>
      <c r="I118" s="91"/>
      <c r="J118" s="42"/>
      <c r="K118" s="42"/>
      <c r="L118" s="91"/>
      <c r="M118" s="42"/>
      <c r="N118" s="42"/>
      <c r="O118" s="91"/>
      <c r="P118" s="42"/>
      <c r="Q118" s="42"/>
      <c r="R118" s="91"/>
      <c r="S118" s="42"/>
    </row>
    <row r="119" spans="1:25" ht="24.75">
      <c r="A119" s="16"/>
      <c r="B119" s="79" t="s">
        <v>1012</v>
      </c>
      <c r="C119" s="45"/>
      <c r="D119" s="45"/>
      <c r="E119" s="34"/>
      <c r="F119" s="45"/>
      <c r="G119" s="45"/>
      <c r="H119" s="34"/>
      <c r="I119" s="45"/>
      <c r="J119" s="45"/>
      <c r="K119" s="34"/>
      <c r="L119" s="45"/>
      <c r="M119" s="45"/>
      <c r="N119" s="34"/>
      <c r="O119" s="45"/>
      <c r="P119" s="45"/>
      <c r="Q119" s="34"/>
      <c r="R119" s="45"/>
      <c r="S119" s="45"/>
    </row>
    <row r="120" spans="1:25">
      <c r="A120" s="16"/>
      <c r="B120" s="80" t="s">
        <v>660</v>
      </c>
      <c r="C120" s="121">
        <v>5.22</v>
      </c>
      <c r="D120" s="78" t="s">
        <v>645</v>
      </c>
      <c r="E120" s="14"/>
      <c r="F120" s="121">
        <v>4.29</v>
      </c>
      <c r="G120" s="78" t="s">
        <v>645</v>
      </c>
      <c r="H120" s="14"/>
      <c r="I120" s="121">
        <v>5.04</v>
      </c>
      <c r="J120" s="78" t="s">
        <v>645</v>
      </c>
      <c r="K120" s="14"/>
      <c r="L120" s="121">
        <v>5.22</v>
      </c>
      <c r="M120" s="78" t="s">
        <v>645</v>
      </c>
      <c r="N120" s="14"/>
      <c r="O120" s="121">
        <v>4.29</v>
      </c>
      <c r="P120" s="78" t="s">
        <v>645</v>
      </c>
      <c r="Q120" s="14"/>
      <c r="R120" s="121">
        <v>5.04</v>
      </c>
      <c r="S120" s="78" t="s">
        <v>645</v>
      </c>
    </row>
    <row r="121" spans="1:25">
      <c r="A121" s="16"/>
      <c r="B121" s="100" t="s">
        <v>1016</v>
      </c>
      <c r="C121" s="157">
        <v>6</v>
      </c>
      <c r="D121" s="94" t="s">
        <v>645</v>
      </c>
      <c r="E121" s="44"/>
      <c r="F121" s="157">
        <v>6</v>
      </c>
      <c r="G121" s="94" t="s">
        <v>645</v>
      </c>
      <c r="H121" s="44"/>
      <c r="I121" s="157">
        <v>6.5</v>
      </c>
      <c r="J121" s="94" t="s">
        <v>645</v>
      </c>
      <c r="K121" s="44"/>
      <c r="L121" s="157" t="s">
        <v>327</v>
      </c>
      <c r="M121" s="44"/>
      <c r="N121" s="44"/>
      <c r="O121" s="157" t="s">
        <v>327</v>
      </c>
      <c r="P121" s="44"/>
      <c r="Q121" s="44"/>
      <c r="R121" s="157" t="s">
        <v>327</v>
      </c>
      <c r="S121" s="44"/>
    </row>
    <row r="122" spans="1:25">
      <c r="A122" s="16"/>
      <c r="B122" s="100"/>
      <c r="C122" s="157"/>
      <c r="D122" s="94"/>
      <c r="E122" s="44"/>
      <c r="F122" s="157"/>
      <c r="G122" s="94"/>
      <c r="H122" s="44"/>
      <c r="I122" s="157"/>
      <c r="J122" s="94"/>
      <c r="K122" s="44"/>
      <c r="L122" s="157"/>
      <c r="M122" s="44"/>
      <c r="N122" s="44"/>
      <c r="O122" s="157"/>
      <c r="P122" s="44"/>
      <c r="Q122" s="44"/>
      <c r="R122" s="157"/>
      <c r="S122" s="44"/>
    </row>
    <row r="123" spans="1:25">
      <c r="A123" s="16"/>
      <c r="B123" s="99" t="s">
        <v>1017</v>
      </c>
      <c r="C123" s="126" t="s">
        <v>327</v>
      </c>
      <c r="D123" s="20"/>
      <c r="E123" s="20"/>
      <c r="F123" s="126" t="s">
        <v>327</v>
      </c>
      <c r="G123" s="20"/>
      <c r="H123" s="20"/>
      <c r="I123" s="126" t="s">
        <v>327</v>
      </c>
      <c r="J123" s="20"/>
      <c r="K123" s="20"/>
      <c r="L123" s="126">
        <v>7.2</v>
      </c>
      <c r="M123" s="92" t="s">
        <v>645</v>
      </c>
      <c r="N123" s="20"/>
      <c r="O123" s="126">
        <v>7.7</v>
      </c>
      <c r="P123" s="92" t="s">
        <v>645</v>
      </c>
      <c r="Q123" s="20"/>
      <c r="R123" s="126">
        <v>8</v>
      </c>
      <c r="S123" s="92" t="s">
        <v>645</v>
      </c>
    </row>
    <row r="124" spans="1:25">
      <c r="A124" s="16"/>
      <c r="B124" s="99"/>
      <c r="C124" s="126"/>
      <c r="D124" s="20"/>
      <c r="E124" s="20"/>
      <c r="F124" s="126"/>
      <c r="G124" s="20"/>
      <c r="H124" s="20"/>
      <c r="I124" s="126"/>
      <c r="J124" s="20"/>
      <c r="K124" s="20"/>
      <c r="L124" s="126"/>
      <c r="M124" s="92"/>
      <c r="N124" s="20"/>
      <c r="O124" s="126"/>
      <c r="P124" s="92"/>
      <c r="Q124" s="20"/>
      <c r="R124" s="126"/>
      <c r="S124" s="92"/>
    </row>
    <row r="125" spans="1:25">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row>
    <row r="126" spans="1:25">
      <c r="A126" s="16"/>
      <c r="B126" s="19" t="s">
        <v>1018</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row>
    <row r="127" spans="1:25">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row>
    <row r="128" spans="1:25">
      <c r="A128" s="16"/>
      <c r="B128" s="19" t="s">
        <v>1019</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row>
    <row r="129" spans="1:25">
      <c r="A129" s="16"/>
      <c r="B129" s="13"/>
      <c r="C129" s="13"/>
      <c r="D129" s="13"/>
      <c r="E129" s="13"/>
      <c r="F129" s="13"/>
      <c r="G129" s="13"/>
      <c r="H129" s="13"/>
      <c r="I129" s="13"/>
      <c r="J129" s="13"/>
      <c r="K129" s="13"/>
    </row>
    <row r="130" spans="1:25">
      <c r="A130" s="16"/>
      <c r="B130" s="11"/>
      <c r="C130" s="11"/>
      <c r="D130" s="11"/>
      <c r="E130" s="11"/>
      <c r="F130" s="11"/>
      <c r="G130" s="11"/>
      <c r="H130" s="11"/>
      <c r="I130" s="11"/>
      <c r="J130" s="11"/>
      <c r="K130" s="11"/>
    </row>
    <row r="131" spans="1:25">
      <c r="A131" s="16"/>
      <c r="B131" s="38" t="s">
        <v>303</v>
      </c>
      <c r="C131" s="90" t="s">
        <v>1020</v>
      </c>
      <c r="D131" s="90"/>
      <c r="E131" s="90"/>
      <c r="F131" s="20"/>
      <c r="G131" s="20"/>
      <c r="H131" s="90" t="s">
        <v>1020</v>
      </c>
      <c r="I131" s="90"/>
      <c r="J131" s="90"/>
      <c r="K131" s="20"/>
    </row>
    <row r="132" spans="1:25" ht="15.75" thickBot="1">
      <c r="A132" s="16"/>
      <c r="B132" s="39"/>
      <c r="C132" s="91" t="s">
        <v>1021</v>
      </c>
      <c r="D132" s="91"/>
      <c r="E132" s="91"/>
      <c r="F132" s="42"/>
      <c r="G132" s="42"/>
      <c r="H132" s="91" t="s">
        <v>1022</v>
      </c>
      <c r="I132" s="91"/>
      <c r="J132" s="91"/>
      <c r="K132" s="42"/>
    </row>
    <row r="133" spans="1:25" ht="24.75">
      <c r="A133" s="16"/>
      <c r="B133" s="82" t="s">
        <v>1023</v>
      </c>
      <c r="C133" s="45"/>
      <c r="D133" s="103" t="s">
        <v>314</v>
      </c>
      <c r="E133" s="124">
        <v>99</v>
      </c>
      <c r="F133" s="45"/>
      <c r="G133" s="45"/>
      <c r="H133" s="45"/>
      <c r="I133" s="103" t="s">
        <v>314</v>
      </c>
      <c r="J133" s="124" t="s">
        <v>1025</v>
      </c>
      <c r="K133" s="103" t="s">
        <v>316</v>
      </c>
    </row>
    <row r="134" spans="1:25">
      <c r="A134" s="16"/>
      <c r="B134" s="79" t="s">
        <v>1024</v>
      </c>
      <c r="C134" s="113"/>
      <c r="D134" s="122"/>
      <c r="E134" s="125"/>
      <c r="F134" s="113"/>
      <c r="G134" s="113"/>
      <c r="H134" s="113"/>
      <c r="I134" s="122"/>
      <c r="J134" s="125"/>
      <c r="K134" s="122"/>
    </row>
    <row r="135" spans="1:25">
      <c r="A135" s="16"/>
      <c r="B135" s="92" t="s">
        <v>1026</v>
      </c>
      <c r="C135" s="20"/>
      <c r="D135" s="93">
        <v>1538</v>
      </c>
      <c r="E135" s="93"/>
      <c r="F135" s="20"/>
      <c r="G135" s="20"/>
      <c r="H135" s="20"/>
      <c r="I135" s="126" t="s">
        <v>1027</v>
      </c>
      <c r="J135" s="126"/>
      <c r="K135" s="92" t="s">
        <v>316</v>
      </c>
    </row>
    <row r="136" spans="1:25">
      <c r="A136" s="16"/>
      <c r="B136" s="92"/>
      <c r="C136" s="20"/>
      <c r="D136" s="93"/>
      <c r="E136" s="93"/>
      <c r="F136" s="20"/>
      <c r="G136" s="20"/>
      <c r="H136" s="20"/>
      <c r="I136" s="126"/>
      <c r="J136" s="126"/>
      <c r="K136" s="92"/>
    </row>
    <row r="137" spans="1:25">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row>
    <row r="138" spans="1:25">
      <c r="A138" s="16"/>
      <c r="B138" s="19" t="s">
        <v>1028</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row>
    <row r="139" spans="1: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row>
    <row r="140" spans="1:25">
      <c r="A140" s="16"/>
      <c r="B140" s="19" t="s">
        <v>1029</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row>
    <row r="141" spans="1:25">
      <c r="A141" s="16"/>
      <c r="B141" s="13"/>
      <c r="C141" s="13"/>
      <c r="D141" s="13"/>
      <c r="E141" s="13"/>
      <c r="F141" s="13"/>
      <c r="G141" s="13"/>
      <c r="H141" s="13"/>
      <c r="I141" s="13"/>
      <c r="J141" s="13"/>
      <c r="K141" s="13"/>
    </row>
    <row r="142" spans="1:25">
      <c r="A142" s="16"/>
      <c r="B142" s="11"/>
      <c r="C142" s="11"/>
      <c r="D142" s="11"/>
      <c r="E142" s="11"/>
      <c r="F142" s="11"/>
      <c r="G142" s="11"/>
      <c r="H142" s="11"/>
      <c r="I142" s="11"/>
      <c r="J142" s="11"/>
      <c r="K142" s="11"/>
    </row>
    <row r="143" spans="1:25" ht="15.75" thickBot="1">
      <c r="A143" s="16"/>
      <c r="B143" s="279" t="s">
        <v>303</v>
      </c>
      <c r="C143" s="91" t="s">
        <v>966</v>
      </c>
      <c r="D143" s="91"/>
      <c r="E143" s="91"/>
      <c r="F143" s="24"/>
      <c r="G143" s="24"/>
      <c r="H143" s="91" t="s">
        <v>967</v>
      </c>
      <c r="I143" s="91"/>
      <c r="J143" s="91"/>
      <c r="K143" s="24"/>
    </row>
    <row r="144" spans="1:25">
      <c r="A144" s="16"/>
      <c r="B144" s="103">
        <v>2015</v>
      </c>
      <c r="C144" s="45"/>
      <c r="D144" s="103" t="s">
        <v>314</v>
      </c>
      <c r="E144" s="104">
        <v>6073</v>
      </c>
      <c r="F144" s="45"/>
      <c r="G144" s="45"/>
      <c r="H144" s="45"/>
      <c r="I144" s="103" t="s">
        <v>314</v>
      </c>
      <c r="J144" s="104">
        <v>1378</v>
      </c>
      <c r="K144" s="45"/>
    </row>
    <row r="145" spans="1:25">
      <c r="A145" s="16"/>
      <c r="B145" s="122"/>
      <c r="C145" s="113"/>
      <c r="D145" s="122"/>
      <c r="E145" s="123"/>
      <c r="F145" s="113"/>
      <c r="G145" s="113"/>
      <c r="H145" s="113"/>
      <c r="I145" s="122"/>
      <c r="J145" s="123"/>
      <c r="K145" s="113"/>
    </row>
    <row r="146" spans="1:25">
      <c r="A146" s="16"/>
      <c r="B146" s="92">
        <v>2016</v>
      </c>
      <c r="C146" s="20"/>
      <c r="D146" s="93">
        <v>6327</v>
      </c>
      <c r="E146" s="93"/>
      <c r="F146" s="20"/>
      <c r="G146" s="20"/>
      <c r="H146" s="20"/>
      <c r="I146" s="93">
        <v>1631</v>
      </c>
      <c r="J146" s="93"/>
      <c r="K146" s="20"/>
    </row>
    <row r="147" spans="1:25">
      <c r="A147" s="16"/>
      <c r="B147" s="92"/>
      <c r="C147" s="20"/>
      <c r="D147" s="93"/>
      <c r="E147" s="93"/>
      <c r="F147" s="20"/>
      <c r="G147" s="20"/>
      <c r="H147" s="20"/>
      <c r="I147" s="93"/>
      <c r="J147" s="93"/>
      <c r="K147" s="20"/>
    </row>
    <row r="148" spans="1:25">
      <c r="A148" s="16"/>
      <c r="B148" s="94">
        <v>2017</v>
      </c>
      <c r="C148" s="44"/>
      <c r="D148" s="95">
        <v>6605</v>
      </c>
      <c r="E148" s="95"/>
      <c r="F148" s="44"/>
      <c r="G148" s="44"/>
      <c r="H148" s="44"/>
      <c r="I148" s="95">
        <v>1692</v>
      </c>
      <c r="J148" s="95"/>
      <c r="K148" s="44"/>
    </row>
    <row r="149" spans="1:25">
      <c r="A149" s="16"/>
      <c r="B149" s="94"/>
      <c r="C149" s="44"/>
      <c r="D149" s="95"/>
      <c r="E149" s="95"/>
      <c r="F149" s="44"/>
      <c r="G149" s="44"/>
      <c r="H149" s="44"/>
      <c r="I149" s="95"/>
      <c r="J149" s="95"/>
      <c r="K149" s="44"/>
    </row>
    <row r="150" spans="1:25">
      <c r="A150" s="16"/>
      <c r="B150" s="92">
        <v>2018</v>
      </c>
      <c r="C150" s="20"/>
      <c r="D150" s="93">
        <v>6770</v>
      </c>
      <c r="E150" s="93"/>
      <c r="F150" s="20"/>
      <c r="G150" s="20"/>
      <c r="H150" s="20"/>
      <c r="I150" s="93">
        <v>1690</v>
      </c>
      <c r="J150" s="93"/>
      <c r="K150" s="20"/>
    </row>
    <row r="151" spans="1:25">
      <c r="A151" s="16"/>
      <c r="B151" s="92"/>
      <c r="C151" s="20"/>
      <c r="D151" s="93"/>
      <c r="E151" s="93"/>
      <c r="F151" s="20"/>
      <c r="G151" s="20"/>
      <c r="H151" s="20"/>
      <c r="I151" s="93"/>
      <c r="J151" s="93"/>
      <c r="K151" s="20"/>
    </row>
    <row r="152" spans="1:25">
      <c r="A152" s="16"/>
      <c r="B152" s="94">
        <v>2019</v>
      </c>
      <c r="C152" s="44"/>
      <c r="D152" s="95">
        <v>7000</v>
      </c>
      <c r="E152" s="95"/>
      <c r="F152" s="44"/>
      <c r="G152" s="44"/>
      <c r="H152" s="44"/>
      <c r="I152" s="95">
        <v>1819</v>
      </c>
      <c r="J152" s="95"/>
      <c r="K152" s="44"/>
    </row>
    <row r="153" spans="1:25">
      <c r="A153" s="16"/>
      <c r="B153" s="94"/>
      <c r="C153" s="44"/>
      <c r="D153" s="95"/>
      <c r="E153" s="95"/>
      <c r="F153" s="44"/>
      <c r="G153" s="44"/>
      <c r="H153" s="44"/>
      <c r="I153" s="95"/>
      <c r="J153" s="95"/>
      <c r="K153" s="44"/>
    </row>
    <row r="154" spans="1:25">
      <c r="A154" s="16"/>
      <c r="B154" s="92" t="s">
        <v>1030</v>
      </c>
      <c r="C154" s="20"/>
      <c r="D154" s="93">
        <v>36446</v>
      </c>
      <c r="E154" s="93"/>
      <c r="F154" s="20"/>
      <c r="G154" s="20"/>
      <c r="H154" s="20"/>
      <c r="I154" s="93">
        <v>10247</v>
      </c>
      <c r="J154" s="93"/>
      <c r="K154" s="20"/>
    </row>
    <row r="155" spans="1:25">
      <c r="A155" s="16"/>
      <c r="B155" s="92"/>
      <c r="C155" s="20"/>
      <c r="D155" s="93"/>
      <c r="E155" s="93"/>
      <c r="F155" s="20"/>
      <c r="G155" s="20"/>
      <c r="H155" s="20"/>
      <c r="I155" s="93"/>
      <c r="J155" s="93"/>
      <c r="K155" s="20"/>
    </row>
    <row r="156" spans="1:25">
      <c r="A156" s="16"/>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25">
      <c r="A157" s="16"/>
      <c r="B157" s="18" t="s">
        <v>1031</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row>
    <row r="158" spans="1:25">
      <c r="A158" s="16"/>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row>
    <row r="159" spans="1:25" ht="25.5" customHeight="1">
      <c r="A159" s="16"/>
      <c r="B159" s="19" t="s">
        <v>1032</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row>
    <row r="160" spans="1:25">
      <c r="A160" s="16"/>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row>
    <row r="161" spans="1:25">
      <c r="A161" s="16"/>
      <c r="B161" s="19" t="s">
        <v>1033</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row>
    <row r="162" spans="1:25">
      <c r="A162" s="16"/>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row>
    <row r="163" spans="1:25">
      <c r="A163" s="16"/>
      <c r="B163" s="19" t="s">
        <v>1034</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row>
    <row r="164" spans="1:25">
      <c r="A164" s="16"/>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row>
    <row r="165" spans="1:25">
      <c r="A165" s="16"/>
      <c r="B165" s="19" t="s">
        <v>1035</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row>
    <row r="166" spans="1:25">
      <c r="A166" s="16"/>
      <c r="B166" s="13"/>
      <c r="C166" s="13"/>
      <c r="D166" s="13"/>
      <c r="E166" s="13"/>
      <c r="F166" s="13"/>
      <c r="G166" s="13"/>
      <c r="H166" s="13"/>
      <c r="I166" s="13"/>
      <c r="J166" s="13"/>
      <c r="K166" s="13"/>
      <c r="L166" s="13"/>
      <c r="M166" s="13"/>
      <c r="N166" s="13"/>
      <c r="O166" s="13"/>
      <c r="P166" s="13"/>
      <c r="Q166" s="13"/>
      <c r="R166" s="13"/>
      <c r="S166" s="13"/>
      <c r="T166" s="13"/>
      <c r="U166" s="13"/>
      <c r="V166" s="13"/>
    </row>
    <row r="167" spans="1:25">
      <c r="A167" s="16"/>
      <c r="B167" s="11"/>
      <c r="C167" s="11"/>
      <c r="D167" s="11"/>
      <c r="E167" s="11"/>
      <c r="F167" s="11"/>
      <c r="G167" s="11"/>
      <c r="H167" s="11"/>
      <c r="I167" s="11"/>
      <c r="J167" s="11"/>
      <c r="K167" s="11"/>
      <c r="L167" s="11"/>
      <c r="M167" s="11"/>
      <c r="N167" s="11"/>
      <c r="O167" s="11"/>
      <c r="P167" s="11"/>
      <c r="Q167" s="11"/>
      <c r="R167" s="11"/>
      <c r="S167" s="11"/>
      <c r="T167" s="11"/>
      <c r="U167" s="11"/>
      <c r="V167" s="11"/>
    </row>
    <row r="168" spans="1:25" ht="15.75" thickBot="1">
      <c r="A168" s="16"/>
      <c r="B168" s="14"/>
      <c r="C168" s="139" t="s">
        <v>1036</v>
      </c>
      <c r="D168" s="139"/>
      <c r="E168" s="139"/>
      <c r="F168" s="139"/>
      <c r="G168" s="139"/>
      <c r="H168" s="139"/>
      <c r="I168" s="139"/>
      <c r="J168" s="139"/>
      <c r="K168" s="139"/>
      <c r="L168" s="139"/>
      <c r="M168" s="139"/>
      <c r="N168" s="139"/>
      <c r="O168" s="139"/>
      <c r="P168" s="139"/>
      <c r="Q168" s="139"/>
      <c r="R168" s="139"/>
      <c r="S168" s="139"/>
      <c r="T168" s="139"/>
      <c r="U168" s="139"/>
      <c r="V168" s="139"/>
    </row>
    <row r="169" spans="1:25">
      <c r="A169" s="16"/>
      <c r="B169" s="215" t="s">
        <v>1037</v>
      </c>
      <c r="C169" s="140" t="s">
        <v>1038</v>
      </c>
      <c r="D169" s="140"/>
      <c r="E169" s="140"/>
      <c r="F169" s="61"/>
      <c r="G169" s="140" t="s">
        <v>1042</v>
      </c>
      <c r="H169" s="140"/>
      <c r="I169" s="140"/>
      <c r="J169" s="61"/>
      <c r="K169" s="140" t="s">
        <v>1042</v>
      </c>
      <c r="L169" s="140"/>
      <c r="M169" s="140"/>
      <c r="N169" s="61"/>
      <c r="O169" s="61"/>
      <c r="P169" s="140" t="s">
        <v>1048</v>
      </c>
      <c r="Q169" s="140"/>
      <c r="R169" s="61"/>
      <c r="S169" s="61"/>
      <c r="T169" s="140" t="s">
        <v>1049</v>
      </c>
      <c r="U169" s="140"/>
      <c r="V169" s="61"/>
    </row>
    <row r="170" spans="1:25">
      <c r="A170" s="16"/>
      <c r="B170" s="216" t="s">
        <v>303</v>
      </c>
      <c r="C170" s="90" t="s">
        <v>1039</v>
      </c>
      <c r="D170" s="90"/>
      <c r="E170" s="90"/>
      <c r="F170" s="20"/>
      <c r="G170" s="90" t="s">
        <v>1043</v>
      </c>
      <c r="H170" s="90"/>
      <c r="I170" s="90"/>
      <c r="J170" s="20"/>
      <c r="K170" s="90" t="s">
        <v>1046</v>
      </c>
      <c r="L170" s="90"/>
      <c r="M170" s="90"/>
      <c r="N170" s="20"/>
      <c r="O170" s="20"/>
      <c r="P170" s="90"/>
      <c r="Q170" s="90"/>
      <c r="R170" s="20"/>
      <c r="S170" s="20"/>
      <c r="T170" s="90"/>
      <c r="U170" s="90"/>
      <c r="V170" s="20"/>
    </row>
    <row r="171" spans="1:25">
      <c r="A171" s="16"/>
      <c r="B171" s="4"/>
      <c r="C171" s="90" t="s">
        <v>1040</v>
      </c>
      <c r="D171" s="90"/>
      <c r="E171" s="90"/>
      <c r="F171" s="20"/>
      <c r="G171" s="90" t="s">
        <v>1044</v>
      </c>
      <c r="H171" s="90"/>
      <c r="I171" s="90"/>
      <c r="J171" s="20"/>
      <c r="K171" s="90" t="s">
        <v>1047</v>
      </c>
      <c r="L171" s="90"/>
      <c r="M171" s="90"/>
      <c r="N171" s="20"/>
      <c r="O171" s="20"/>
      <c r="P171" s="90"/>
      <c r="Q171" s="90"/>
      <c r="R171" s="20"/>
      <c r="S171" s="20"/>
      <c r="T171" s="90"/>
      <c r="U171" s="90"/>
      <c r="V171" s="20"/>
    </row>
    <row r="172" spans="1:25" ht="15.75" thickBot="1">
      <c r="A172" s="16"/>
      <c r="B172" s="23"/>
      <c r="C172" s="91" t="s">
        <v>1041</v>
      </c>
      <c r="D172" s="91"/>
      <c r="E172" s="91"/>
      <c r="F172" s="42"/>
      <c r="G172" s="91" t="s">
        <v>1045</v>
      </c>
      <c r="H172" s="91"/>
      <c r="I172" s="91"/>
      <c r="J172" s="42"/>
      <c r="K172" s="41"/>
      <c r="L172" s="41"/>
      <c r="M172" s="41"/>
      <c r="N172" s="42"/>
      <c r="O172" s="42"/>
      <c r="P172" s="91"/>
      <c r="Q172" s="91"/>
      <c r="R172" s="42"/>
      <c r="S172" s="42"/>
      <c r="T172" s="91"/>
      <c r="U172" s="91"/>
      <c r="V172" s="42"/>
    </row>
    <row r="173" spans="1:25">
      <c r="A173" s="16"/>
      <c r="B173" s="103" t="s">
        <v>1050</v>
      </c>
      <c r="C173" s="45"/>
      <c r="D173" s="103" t="s">
        <v>314</v>
      </c>
      <c r="E173" s="104">
        <v>1385</v>
      </c>
      <c r="F173" s="45"/>
      <c r="G173" s="45"/>
      <c r="H173" s="103" t="s">
        <v>314</v>
      </c>
      <c r="I173" s="124" t="s">
        <v>327</v>
      </c>
      <c r="J173" s="45"/>
      <c r="K173" s="45"/>
      <c r="L173" s="103" t="s">
        <v>314</v>
      </c>
      <c r="M173" s="124" t="s">
        <v>327</v>
      </c>
      <c r="N173" s="45"/>
      <c r="O173" s="45"/>
      <c r="P173" s="103" t="s">
        <v>314</v>
      </c>
      <c r="Q173" s="104">
        <v>1385</v>
      </c>
      <c r="R173" s="45"/>
      <c r="S173" s="45"/>
      <c r="T173" s="103" t="s">
        <v>314</v>
      </c>
      <c r="U173" s="104">
        <v>1905</v>
      </c>
      <c r="V173" s="45"/>
    </row>
    <row r="174" spans="1:25">
      <c r="A174" s="16"/>
      <c r="B174" s="94"/>
      <c r="C174" s="44"/>
      <c r="D174" s="94"/>
      <c r="E174" s="95"/>
      <c r="F174" s="44"/>
      <c r="G174" s="44"/>
      <c r="H174" s="94"/>
      <c r="I174" s="157"/>
      <c r="J174" s="44"/>
      <c r="K174" s="44"/>
      <c r="L174" s="94"/>
      <c r="M174" s="157"/>
      <c r="N174" s="44"/>
      <c r="O174" s="44"/>
      <c r="P174" s="94"/>
      <c r="Q174" s="95"/>
      <c r="R174" s="44"/>
      <c r="S174" s="44"/>
      <c r="T174" s="94"/>
      <c r="U174" s="95"/>
      <c r="V174" s="44"/>
    </row>
    <row r="175" spans="1:25">
      <c r="A175" s="16"/>
      <c r="B175" s="78" t="s">
        <v>1051</v>
      </c>
      <c r="C175" s="14"/>
      <c r="D175" s="20"/>
      <c r="E175" s="20"/>
      <c r="F175" s="20"/>
      <c r="G175" s="14"/>
      <c r="H175" s="20"/>
      <c r="I175" s="20"/>
      <c r="J175" s="20"/>
      <c r="K175" s="14"/>
      <c r="L175" s="20"/>
      <c r="M175" s="20"/>
      <c r="N175" s="20"/>
      <c r="O175" s="14"/>
      <c r="P175" s="20"/>
      <c r="Q175" s="20"/>
      <c r="R175" s="20"/>
      <c r="S175" s="14"/>
      <c r="T175" s="20"/>
      <c r="U175" s="20"/>
      <c r="V175" s="20"/>
    </row>
    <row r="176" spans="1:25">
      <c r="A176" s="16"/>
      <c r="B176" s="100" t="s">
        <v>1052</v>
      </c>
      <c r="C176" s="44"/>
      <c r="D176" s="95">
        <v>33648</v>
      </c>
      <c r="E176" s="95"/>
      <c r="F176" s="44"/>
      <c r="G176" s="44"/>
      <c r="H176" s="157" t="s">
        <v>327</v>
      </c>
      <c r="I176" s="157"/>
      <c r="J176" s="44"/>
      <c r="K176" s="44"/>
      <c r="L176" s="157" t="s">
        <v>327</v>
      </c>
      <c r="M176" s="157"/>
      <c r="N176" s="44"/>
      <c r="O176" s="44"/>
      <c r="P176" s="95">
        <v>33648</v>
      </c>
      <c r="Q176" s="95"/>
      <c r="R176" s="44"/>
      <c r="S176" s="44"/>
      <c r="T176" s="95">
        <v>30155</v>
      </c>
      <c r="U176" s="95"/>
      <c r="V176" s="44"/>
    </row>
    <row r="177" spans="1:25">
      <c r="A177" s="16"/>
      <c r="B177" s="100"/>
      <c r="C177" s="44"/>
      <c r="D177" s="95"/>
      <c r="E177" s="95"/>
      <c r="F177" s="44"/>
      <c r="G177" s="44"/>
      <c r="H177" s="157"/>
      <c r="I177" s="157"/>
      <c r="J177" s="44"/>
      <c r="K177" s="44"/>
      <c r="L177" s="157"/>
      <c r="M177" s="157"/>
      <c r="N177" s="44"/>
      <c r="O177" s="44"/>
      <c r="P177" s="95"/>
      <c r="Q177" s="95"/>
      <c r="R177" s="44"/>
      <c r="S177" s="44"/>
      <c r="T177" s="95"/>
      <c r="U177" s="95"/>
      <c r="V177" s="44"/>
    </row>
    <row r="178" spans="1:25">
      <c r="A178" s="16"/>
      <c r="B178" s="99" t="s">
        <v>1053</v>
      </c>
      <c r="C178" s="20"/>
      <c r="D178" s="93">
        <v>18882</v>
      </c>
      <c r="E178" s="93"/>
      <c r="F178" s="20"/>
      <c r="G178" s="20"/>
      <c r="H178" s="126" t="s">
        <v>327</v>
      </c>
      <c r="I178" s="126"/>
      <c r="J178" s="20"/>
      <c r="K178" s="20"/>
      <c r="L178" s="126" t="s">
        <v>327</v>
      </c>
      <c r="M178" s="126"/>
      <c r="N178" s="20"/>
      <c r="O178" s="20"/>
      <c r="P178" s="93">
        <v>18882</v>
      </c>
      <c r="Q178" s="93"/>
      <c r="R178" s="20"/>
      <c r="S178" s="20"/>
      <c r="T178" s="93">
        <v>18268</v>
      </c>
      <c r="U178" s="93"/>
      <c r="V178" s="20"/>
    </row>
    <row r="179" spans="1:25">
      <c r="A179" s="16"/>
      <c r="B179" s="99"/>
      <c r="C179" s="20"/>
      <c r="D179" s="93"/>
      <c r="E179" s="93"/>
      <c r="F179" s="20"/>
      <c r="G179" s="20"/>
      <c r="H179" s="126"/>
      <c r="I179" s="126"/>
      <c r="J179" s="20"/>
      <c r="K179" s="20"/>
      <c r="L179" s="126"/>
      <c r="M179" s="126"/>
      <c r="N179" s="20"/>
      <c r="O179" s="20"/>
      <c r="P179" s="93"/>
      <c r="Q179" s="93"/>
      <c r="R179" s="20"/>
      <c r="S179" s="20"/>
      <c r="T179" s="93"/>
      <c r="U179" s="93"/>
      <c r="V179" s="20"/>
    </row>
    <row r="180" spans="1:25">
      <c r="A180" s="16"/>
      <c r="B180" s="100" t="s">
        <v>1054</v>
      </c>
      <c r="C180" s="44"/>
      <c r="D180" s="95">
        <v>2053</v>
      </c>
      <c r="E180" s="95"/>
      <c r="F180" s="44"/>
      <c r="G180" s="44"/>
      <c r="H180" s="157" t="s">
        <v>327</v>
      </c>
      <c r="I180" s="157"/>
      <c r="J180" s="44"/>
      <c r="K180" s="44"/>
      <c r="L180" s="157" t="s">
        <v>327</v>
      </c>
      <c r="M180" s="157"/>
      <c r="N180" s="44"/>
      <c r="O180" s="44"/>
      <c r="P180" s="95">
        <v>2053</v>
      </c>
      <c r="Q180" s="95"/>
      <c r="R180" s="44"/>
      <c r="S180" s="44"/>
      <c r="T180" s="95">
        <v>1982</v>
      </c>
      <c r="U180" s="95"/>
      <c r="V180" s="44"/>
    </row>
    <row r="181" spans="1:25">
      <c r="A181" s="16"/>
      <c r="B181" s="100"/>
      <c r="C181" s="44"/>
      <c r="D181" s="95"/>
      <c r="E181" s="95"/>
      <c r="F181" s="44"/>
      <c r="G181" s="44"/>
      <c r="H181" s="157"/>
      <c r="I181" s="157"/>
      <c r="J181" s="44"/>
      <c r="K181" s="44"/>
      <c r="L181" s="157"/>
      <c r="M181" s="157"/>
      <c r="N181" s="44"/>
      <c r="O181" s="44"/>
      <c r="P181" s="95"/>
      <c r="Q181" s="95"/>
      <c r="R181" s="44"/>
      <c r="S181" s="44"/>
      <c r="T181" s="95"/>
      <c r="U181" s="95"/>
      <c r="V181" s="44"/>
    </row>
    <row r="182" spans="1:25">
      <c r="A182" s="16"/>
      <c r="B182" s="92" t="s">
        <v>1055</v>
      </c>
      <c r="C182" s="20"/>
      <c r="D182" s="93">
        <v>34186</v>
      </c>
      <c r="E182" s="93"/>
      <c r="F182" s="20"/>
      <c r="G182" s="20"/>
      <c r="H182" s="126" t="s">
        <v>327</v>
      </c>
      <c r="I182" s="126"/>
      <c r="J182" s="20"/>
      <c r="K182" s="20"/>
      <c r="L182" s="126" t="s">
        <v>327</v>
      </c>
      <c r="M182" s="126"/>
      <c r="N182" s="20"/>
      <c r="O182" s="20"/>
      <c r="P182" s="93">
        <v>34186</v>
      </c>
      <c r="Q182" s="93"/>
      <c r="R182" s="20"/>
      <c r="S182" s="20"/>
      <c r="T182" s="93">
        <v>38225</v>
      </c>
      <c r="U182" s="93"/>
      <c r="V182" s="20"/>
    </row>
    <row r="183" spans="1:25" ht="15.75" thickBot="1">
      <c r="A183" s="16"/>
      <c r="B183" s="112"/>
      <c r="C183" s="42"/>
      <c r="D183" s="102"/>
      <c r="E183" s="102"/>
      <c r="F183" s="42"/>
      <c r="G183" s="42"/>
      <c r="H183" s="127"/>
      <c r="I183" s="127"/>
      <c r="J183" s="42"/>
      <c r="K183" s="42"/>
      <c r="L183" s="127"/>
      <c r="M183" s="127"/>
      <c r="N183" s="42"/>
      <c r="O183" s="42"/>
      <c r="P183" s="102"/>
      <c r="Q183" s="102"/>
      <c r="R183" s="42"/>
      <c r="S183" s="42"/>
      <c r="T183" s="102"/>
      <c r="U183" s="102"/>
      <c r="V183" s="42"/>
    </row>
    <row r="184" spans="1:25">
      <c r="A184" s="16"/>
      <c r="B184" s="280" t="s">
        <v>128</v>
      </c>
      <c r="C184" s="45"/>
      <c r="D184" s="103" t="s">
        <v>314</v>
      </c>
      <c r="E184" s="104">
        <v>90154</v>
      </c>
      <c r="F184" s="45"/>
      <c r="G184" s="45"/>
      <c r="H184" s="103" t="s">
        <v>314</v>
      </c>
      <c r="I184" s="124" t="s">
        <v>327</v>
      </c>
      <c r="J184" s="45"/>
      <c r="K184" s="45"/>
      <c r="L184" s="103" t="s">
        <v>314</v>
      </c>
      <c r="M184" s="124" t="s">
        <v>327</v>
      </c>
      <c r="N184" s="45"/>
      <c r="O184" s="45"/>
      <c r="P184" s="103" t="s">
        <v>314</v>
      </c>
      <c r="Q184" s="104">
        <v>90154</v>
      </c>
      <c r="R184" s="45"/>
      <c r="S184" s="45"/>
      <c r="T184" s="103" t="s">
        <v>314</v>
      </c>
      <c r="U184" s="104">
        <v>90535</v>
      </c>
      <c r="V184" s="45"/>
    </row>
    <row r="185" spans="1:25" ht="15.75" thickBot="1">
      <c r="A185" s="16"/>
      <c r="B185" s="281"/>
      <c r="C185" s="70"/>
      <c r="D185" s="117"/>
      <c r="E185" s="118"/>
      <c r="F185" s="70"/>
      <c r="G185" s="70"/>
      <c r="H185" s="117"/>
      <c r="I185" s="128"/>
      <c r="J185" s="70"/>
      <c r="K185" s="70"/>
      <c r="L185" s="117"/>
      <c r="M185" s="128"/>
      <c r="N185" s="70"/>
      <c r="O185" s="70"/>
      <c r="P185" s="117"/>
      <c r="Q185" s="118"/>
      <c r="R185" s="70"/>
      <c r="S185" s="70"/>
      <c r="T185" s="117"/>
      <c r="U185" s="118"/>
      <c r="V185" s="70"/>
    </row>
    <row r="186" spans="1:25" ht="15.75" thickTop="1">
      <c r="A186" s="16"/>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row>
    <row r="187" spans="1:25">
      <c r="A187" s="16"/>
      <c r="B187" s="19" t="s">
        <v>1056</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row>
  </sheetData>
  <mergeCells count="734">
    <mergeCell ref="B164:Y164"/>
    <mergeCell ref="B165:Y165"/>
    <mergeCell ref="B186:Y186"/>
    <mergeCell ref="B187:Y187"/>
    <mergeCell ref="B158:Y158"/>
    <mergeCell ref="B159:Y159"/>
    <mergeCell ref="B160:Y160"/>
    <mergeCell ref="B161:Y161"/>
    <mergeCell ref="B162:Y162"/>
    <mergeCell ref="B163:Y163"/>
    <mergeCell ref="B137:Y137"/>
    <mergeCell ref="B138:Y138"/>
    <mergeCell ref="B139:Y139"/>
    <mergeCell ref="B140:Y140"/>
    <mergeCell ref="B156:Y156"/>
    <mergeCell ref="B157:Y157"/>
    <mergeCell ref="B110:Y110"/>
    <mergeCell ref="B111:Y111"/>
    <mergeCell ref="B112:Y112"/>
    <mergeCell ref="B113:Y113"/>
    <mergeCell ref="B125:Y125"/>
    <mergeCell ref="B126:Y126"/>
    <mergeCell ref="B74:Y74"/>
    <mergeCell ref="B75:Y75"/>
    <mergeCell ref="B97:Y97"/>
    <mergeCell ref="B98:Y98"/>
    <mergeCell ref="B99:Y99"/>
    <mergeCell ref="B100:Y100"/>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S184:S185"/>
    <mergeCell ref="T184:T185"/>
    <mergeCell ref="U184:U185"/>
    <mergeCell ref="V184:V185"/>
    <mergeCell ref="A1:A2"/>
    <mergeCell ref="B1:Y1"/>
    <mergeCell ref="B2:Y2"/>
    <mergeCell ref="B3:Y3"/>
    <mergeCell ref="A4:A187"/>
    <mergeCell ref="B4:Y4"/>
    <mergeCell ref="M184:M185"/>
    <mergeCell ref="N184:N185"/>
    <mergeCell ref="O184:O185"/>
    <mergeCell ref="P184:P185"/>
    <mergeCell ref="Q184:Q185"/>
    <mergeCell ref="R184:R185"/>
    <mergeCell ref="G184:G185"/>
    <mergeCell ref="H184:H185"/>
    <mergeCell ref="I184:I185"/>
    <mergeCell ref="J184:J185"/>
    <mergeCell ref="K184:K185"/>
    <mergeCell ref="L184:L185"/>
    <mergeCell ref="P182:Q183"/>
    <mergeCell ref="R182:R183"/>
    <mergeCell ref="S182:S183"/>
    <mergeCell ref="T182:U183"/>
    <mergeCell ref="V182:V183"/>
    <mergeCell ref="B184:B185"/>
    <mergeCell ref="C184:C185"/>
    <mergeCell ref="D184:D185"/>
    <mergeCell ref="E184:E185"/>
    <mergeCell ref="F184:F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D175:F175"/>
    <mergeCell ref="H175:J175"/>
    <mergeCell ref="L175:N175"/>
    <mergeCell ref="P175:R175"/>
    <mergeCell ref="T175:V175"/>
    <mergeCell ref="B176:B177"/>
    <mergeCell ref="C176:C177"/>
    <mergeCell ref="D176:E177"/>
    <mergeCell ref="F176:F177"/>
    <mergeCell ref="G176:G177"/>
    <mergeCell ref="Q173:Q174"/>
    <mergeCell ref="R173:R174"/>
    <mergeCell ref="S173:S174"/>
    <mergeCell ref="T173:T174"/>
    <mergeCell ref="U173:U174"/>
    <mergeCell ref="V173:V174"/>
    <mergeCell ref="K173:K174"/>
    <mergeCell ref="L173:L174"/>
    <mergeCell ref="M173:M174"/>
    <mergeCell ref="N173:N174"/>
    <mergeCell ref="O173:O174"/>
    <mergeCell ref="P173:P174"/>
    <mergeCell ref="V169:V172"/>
    <mergeCell ref="B173:B174"/>
    <mergeCell ref="C173:C174"/>
    <mergeCell ref="D173:D174"/>
    <mergeCell ref="E173:E174"/>
    <mergeCell ref="F173:F174"/>
    <mergeCell ref="G173:G174"/>
    <mergeCell ref="H173:H174"/>
    <mergeCell ref="I173:I174"/>
    <mergeCell ref="J173:J174"/>
    <mergeCell ref="N169:N172"/>
    <mergeCell ref="O169:O172"/>
    <mergeCell ref="P169:Q172"/>
    <mergeCell ref="R169:R172"/>
    <mergeCell ref="S169:S172"/>
    <mergeCell ref="T169:U172"/>
    <mergeCell ref="G172:I172"/>
    <mergeCell ref="J169:J172"/>
    <mergeCell ref="K169:M169"/>
    <mergeCell ref="K170:M170"/>
    <mergeCell ref="K171:M171"/>
    <mergeCell ref="K172:M172"/>
    <mergeCell ref="B166:V166"/>
    <mergeCell ref="C168:V168"/>
    <mergeCell ref="C169:E169"/>
    <mergeCell ref="C170:E170"/>
    <mergeCell ref="C171:E171"/>
    <mergeCell ref="C172:E172"/>
    <mergeCell ref="F169:F172"/>
    <mergeCell ref="G169:I169"/>
    <mergeCell ref="G170:I170"/>
    <mergeCell ref="G171:I171"/>
    <mergeCell ref="I152:J153"/>
    <mergeCell ref="K152:K153"/>
    <mergeCell ref="B154:B155"/>
    <mergeCell ref="C154:C155"/>
    <mergeCell ref="D154:E155"/>
    <mergeCell ref="F154:F155"/>
    <mergeCell ref="G154:G155"/>
    <mergeCell ref="H154:H155"/>
    <mergeCell ref="I154:J155"/>
    <mergeCell ref="K154:K155"/>
    <mergeCell ref="B152:B153"/>
    <mergeCell ref="C152:C153"/>
    <mergeCell ref="D152:E153"/>
    <mergeCell ref="F152:F153"/>
    <mergeCell ref="G152:G153"/>
    <mergeCell ref="H152:H153"/>
    <mergeCell ref="K148:K149"/>
    <mergeCell ref="B150:B151"/>
    <mergeCell ref="C150:C151"/>
    <mergeCell ref="D150:E151"/>
    <mergeCell ref="F150:F151"/>
    <mergeCell ref="G150:G151"/>
    <mergeCell ref="H150:H151"/>
    <mergeCell ref="I150:J151"/>
    <mergeCell ref="K150:K151"/>
    <mergeCell ref="H146:H147"/>
    <mergeCell ref="I146:J147"/>
    <mergeCell ref="K146:K147"/>
    <mergeCell ref="B148:B149"/>
    <mergeCell ref="C148:C149"/>
    <mergeCell ref="D148:E149"/>
    <mergeCell ref="F148:F149"/>
    <mergeCell ref="G148:G149"/>
    <mergeCell ref="H148:H149"/>
    <mergeCell ref="I148:J149"/>
    <mergeCell ref="G144:G145"/>
    <mergeCell ref="H144:H145"/>
    <mergeCell ref="I144:I145"/>
    <mergeCell ref="J144:J145"/>
    <mergeCell ref="K144:K145"/>
    <mergeCell ref="B146:B147"/>
    <mergeCell ref="C146:C147"/>
    <mergeCell ref="D146:E147"/>
    <mergeCell ref="F146:F147"/>
    <mergeCell ref="G146:G147"/>
    <mergeCell ref="I135:J136"/>
    <mergeCell ref="K135:K136"/>
    <mergeCell ref="B141:K141"/>
    <mergeCell ref="C143:E143"/>
    <mergeCell ref="H143:J143"/>
    <mergeCell ref="B144:B145"/>
    <mergeCell ref="C144:C145"/>
    <mergeCell ref="D144:D145"/>
    <mergeCell ref="E144:E145"/>
    <mergeCell ref="F144:F145"/>
    <mergeCell ref="B135:B136"/>
    <mergeCell ref="C135:C136"/>
    <mergeCell ref="D135:E136"/>
    <mergeCell ref="F135:F136"/>
    <mergeCell ref="G135:G136"/>
    <mergeCell ref="H135:H136"/>
    <mergeCell ref="K131:K132"/>
    <mergeCell ref="C133:C134"/>
    <mergeCell ref="D133:D134"/>
    <mergeCell ref="E133:E134"/>
    <mergeCell ref="F133:F134"/>
    <mergeCell ref="G133:G134"/>
    <mergeCell ref="H133:H134"/>
    <mergeCell ref="I133:I134"/>
    <mergeCell ref="J133:J134"/>
    <mergeCell ref="K133:K134"/>
    <mergeCell ref="B131:B132"/>
    <mergeCell ref="C131:E131"/>
    <mergeCell ref="C132:E132"/>
    <mergeCell ref="F131:F132"/>
    <mergeCell ref="G131:G132"/>
    <mergeCell ref="H131:J131"/>
    <mergeCell ref="H132:J132"/>
    <mergeCell ref="O123:O124"/>
    <mergeCell ref="P123:P124"/>
    <mergeCell ref="Q123:Q124"/>
    <mergeCell ref="R123:R124"/>
    <mergeCell ref="S123:S124"/>
    <mergeCell ref="B129:K129"/>
    <mergeCell ref="B127:Y127"/>
    <mergeCell ref="B128:Y128"/>
    <mergeCell ref="I123:I124"/>
    <mergeCell ref="J123:J124"/>
    <mergeCell ref="K123:K124"/>
    <mergeCell ref="L123:L124"/>
    <mergeCell ref="M123:M124"/>
    <mergeCell ref="N123:N124"/>
    <mergeCell ref="Q121:Q122"/>
    <mergeCell ref="R121:R122"/>
    <mergeCell ref="S121:S122"/>
    <mergeCell ref="B123:B124"/>
    <mergeCell ref="C123:C124"/>
    <mergeCell ref="D123:D124"/>
    <mergeCell ref="E123:E124"/>
    <mergeCell ref="F123:F124"/>
    <mergeCell ref="G123:G124"/>
    <mergeCell ref="H123:H124"/>
    <mergeCell ref="K121:K122"/>
    <mergeCell ref="L121:L122"/>
    <mergeCell ref="M121:M122"/>
    <mergeCell ref="N121:N122"/>
    <mergeCell ref="O121:O122"/>
    <mergeCell ref="P121:P122"/>
    <mergeCell ref="R119:S119"/>
    <mergeCell ref="B121:B122"/>
    <mergeCell ref="C121:C122"/>
    <mergeCell ref="D121:D122"/>
    <mergeCell ref="E121:E122"/>
    <mergeCell ref="F121:F122"/>
    <mergeCell ref="G121:G122"/>
    <mergeCell ref="H121:H122"/>
    <mergeCell ref="I121:I122"/>
    <mergeCell ref="J121:J122"/>
    <mergeCell ref="O117:O118"/>
    <mergeCell ref="P117:P118"/>
    <mergeCell ref="Q117:Q118"/>
    <mergeCell ref="R117:R118"/>
    <mergeCell ref="S117:S118"/>
    <mergeCell ref="C119:D119"/>
    <mergeCell ref="F119:G119"/>
    <mergeCell ref="I119:J119"/>
    <mergeCell ref="L119:M119"/>
    <mergeCell ref="O119:P119"/>
    <mergeCell ref="I117:I118"/>
    <mergeCell ref="J117:J118"/>
    <mergeCell ref="K117:K118"/>
    <mergeCell ref="L117:L118"/>
    <mergeCell ref="M117:M118"/>
    <mergeCell ref="N117:N118"/>
    <mergeCell ref="B114:S114"/>
    <mergeCell ref="C116:J116"/>
    <mergeCell ref="L116:S116"/>
    <mergeCell ref="B117:B118"/>
    <mergeCell ref="C117:C118"/>
    <mergeCell ref="D117:D118"/>
    <mergeCell ref="E117:E118"/>
    <mergeCell ref="F117:F118"/>
    <mergeCell ref="G117:G118"/>
    <mergeCell ref="H117:H118"/>
    <mergeCell ref="H108:H109"/>
    <mergeCell ref="I108:I109"/>
    <mergeCell ref="J108:J109"/>
    <mergeCell ref="K108:K109"/>
    <mergeCell ref="L108:L109"/>
    <mergeCell ref="M108:M109"/>
    <mergeCell ref="C106:D106"/>
    <mergeCell ref="F106:G106"/>
    <mergeCell ref="I106:J106"/>
    <mergeCell ref="L106:M106"/>
    <mergeCell ref="B108:B109"/>
    <mergeCell ref="C108:C109"/>
    <mergeCell ref="D108:D109"/>
    <mergeCell ref="E108:E109"/>
    <mergeCell ref="F108:F109"/>
    <mergeCell ref="G108:G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W93:W94"/>
    <mergeCell ref="X93:X94"/>
    <mergeCell ref="Y93:Y94"/>
    <mergeCell ref="B101:M101"/>
    <mergeCell ref="C103:G103"/>
    <mergeCell ref="I103:M103"/>
    <mergeCell ref="Q93:Q94"/>
    <mergeCell ref="R93:R94"/>
    <mergeCell ref="S93:S94"/>
    <mergeCell ref="T93:T94"/>
    <mergeCell ref="U93:U94"/>
    <mergeCell ref="V93:V94"/>
    <mergeCell ref="K93:K94"/>
    <mergeCell ref="L93:L94"/>
    <mergeCell ref="M93:M94"/>
    <mergeCell ref="N93:N94"/>
    <mergeCell ref="O93:O94"/>
    <mergeCell ref="P93:P94"/>
    <mergeCell ref="Y91:Y92"/>
    <mergeCell ref="B93:B94"/>
    <mergeCell ref="C93:C94"/>
    <mergeCell ref="D93:D94"/>
    <mergeCell ref="E93:E94"/>
    <mergeCell ref="F93:F94"/>
    <mergeCell ref="G93:G94"/>
    <mergeCell ref="H93:H94"/>
    <mergeCell ref="I93:I94"/>
    <mergeCell ref="J93:J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S87:U88"/>
    <mergeCell ref="V87:V88"/>
    <mergeCell ref="W87:Y88"/>
    <mergeCell ref="B89:B90"/>
    <mergeCell ref="C89:D90"/>
    <mergeCell ref="E89:E90"/>
    <mergeCell ref="F89:F90"/>
    <mergeCell ref="G89:H90"/>
    <mergeCell ref="I89:I90"/>
    <mergeCell ref="J89:J90"/>
    <mergeCell ref="Y85:Y86"/>
    <mergeCell ref="B87:B88"/>
    <mergeCell ref="C87:E88"/>
    <mergeCell ref="F87:F88"/>
    <mergeCell ref="G87:I88"/>
    <mergeCell ref="J87:J88"/>
    <mergeCell ref="K87:M88"/>
    <mergeCell ref="N87:N88"/>
    <mergeCell ref="O87:Q88"/>
    <mergeCell ref="R87:R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W81:W82"/>
    <mergeCell ref="X81:X82"/>
    <mergeCell ref="Y81:Y82"/>
    <mergeCell ref="B83:B84"/>
    <mergeCell ref="C83:D84"/>
    <mergeCell ref="E83:E84"/>
    <mergeCell ref="F83:F84"/>
    <mergeCell ref="G83:H84"/>
    <mergeCell ref="I83:I84"/>
    <mergeCell ref="J83:J84"/>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Q79:Q80"/>
    <mergeCell ref="R79:R80"/>
    <mergeCell ref="S79:T80"/>
    <mergeCell ref="U79:U80"/>
    <mergeCell ref="V79:V80"/>
    <mergeCell ref="W79:X80"/>
    <mergeCell ref="I79:I80"/>
    <mergeCell ref="J79:J80"/>
    <mergeCell ref="K79:L80"/>
    <mergeCell ref="M79:M80"/>
    <mergeCell ref="N79:N80"/>
    <mergeCell ref="O79:P80"/>
    <mergeCell ref="P72:P73"/>
    <mergeCell ref="Q72:Q73"/>
    <mergeCell ref="B76:Y76"/>
    <mergeCell ref="C78:M78"/>
    <mergeCell ref="O78:Y78"/>
    <mergeCell ref="B79:B80"/>
    <mergeCell ref="C79:D80"/>
    <mergeCell ref="E79:E80"/>
    <mergeCell ref="F79:F80"/>
    <mergeCell ref="G79:H80"/>
    <mergeCell ref="J72:J73"/>
    <mergeCell ref="K72:K73"/>
    <mergeCell ref="L72:L73"/>
    <mergeCell ref="M72:M73"/>
    <mergeCell ref="N72:N73"/>
    <mergeCell ref="O72:O73"/>
    <mergeCell ref="N70:N71"/>
    <mergeCell ref="O70:P71"/>
    <mergeCell ref="Q70:Q71"/>
    <mergeCell ref="C72:C73"/>
    <mergeCell ref="D72:D73"/>
    <mergeCell ref="E72:E73"/>
    <mergeCell ref="F72:F73"/>
    <mergeCell ref="G72:G73"/>
    <mergeCell ref="H72:H73"/>
    <mergeCell ref="I72:I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O66:Q67"/>
    <mergeCell ref="B68:B69"/>
    <mergeCell ref="C68:C69"/>
    <mergeCell ref="D68:D69"/>
    <mergeCell ref="E68:E69"/>
    <mergeCell ref="F68:F69"/>
    <mergeCell ref="G68:G69"/>
    <mergeCell ref="H68:H69"/>
    <mergeCell ref="I68:I69"/>
    <mergeCell ref="J68:J69"/>
    <mergeCell ref="C66:E67"/>
    <mergeCell ref="F66:F67"/>
    <mergeCell ref="G66:I67"/>
    <mergeCell ref="J66:J67"/>
    <mergeCell ref="K66:M67"/>
    <mergeCell ref="N66:N67"/>
    <mergeCell ref="J64:J65"/>
    <mergeCell ref="K64:L65"/>
    <mergeCell ref="M64:M65"/>
    <mergeCell ref="N64:N65"/>
    <mergeCell ref="O64:P65"/>
    <mergeCell ref="Q64:Q65"/>
    <mergeCell ref="B64:B65"/>
    <mergeCell ref="C64:D65"/>
    <mergeCell ref="E64:E65"/>
    <mergeCell ref="F64:F65"/>
    <mergeCell ref="G64:H65"/>
    <mergeCell ref="I64:I65"/>
    <mergeCell ref="N52:N53"/>
    <mergeCell ref="O52:O53"/>
    <mergeCell ref="P52:P53"/>
    <mergeCell ref="Q52:Q53"/>
    <mergeCell ref="B61:Q61"/>
    <mergeCell ref="C63:I63"/>
    <mergeCell ref="K63:Q63"/>
    <mergeCell ref="B59:Y59"/>
    <mergeCell ref="B60:Y60"/>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K40:L41"/>
    <mergeCell ref="M40:M41"/>
    <mergeCell ref="N40:N41"/>
    <mergeCell ref="O40:P41"/>
    <mergeCell ref="Q40:Q41"/>
    <mergeCell ref="C42:D42"/>
    <mergeCell ref="G42:H42"/>
    <mergeCell ref="K42:L42"/>
    <mergeCell ref="O42:P42"/>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B29:Q29"/>
    <mergeCell ref="C31:I31"/>
    <mergeCell ref="K31:Q31"/>
    <mergeCell ref="B32:B33"/>
    <mergeCell ref="C32:D33"/>
    <mergeCell ref="E32:E33"/>
    <mergeCell ref="F32:F33"/>
    <mergeCell ref="G32:H33"/>
    <mergeCell ref="I32:I33"/>
    <mergeCell ref="J32:J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4"/>
  <sheetViews>
    <sheetView showGridLines="0" workbookViewId="0"/>
  </sheetViews>
  <sheetFormatPr defaultRowHeight="15"/>
  <cols>
    <col min="1" max="2" width="36.5703125" bestFit="1" customWidth="1"/>
    <col min="3" max="3" width="36.5703125" customWidth="1"/>
    <col min="4" max="5" width="17.42578125" customWidth="1"/>
    <col min="6" max="6" width="8.28515625" customWidth="1"/>
    <col min="7" max="8" width="19.28515625" customWidth="1"/>
    <col min="9" max="9" width="17.42578125" customWidth="1"/>
    <col min="10" max="10" width="36.5703125" customWidth="1"/>
    <col min="11" max="11" width="17.42578125" customWidth="1"/>
    <col min="12" max="12" width="6.42578125" customWidth="1"/>
    <col min="13" max="15" width="17.42578125" customWidth="1"/>
    <col min="16" max="16" width="29.42578125" customWidth="1"/>
  </cols>
  <sheetData>
    <row r="1" spans="1:16" ht="15" customHeight="1">
      <c r="A1" s="8" t="s">
        <v>1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057</v>
      </c>
      <c r="B3" s="15"/>
      <c r="C3" s="15"/>
      <c r="D3" s="15"/>
      <c r="E3" s="15"/>
      <c r="F3" s="15"/>
      <c r="G3" s="15"/>
      <c r="H3" s="15"/>
      <c r="I3" s="15"/>
      <c r="J3" s="15"/>
      <c r="K3" s="15"/>
      <c r="L3" s="15"/>
      <c r="M3" s="15"/>
      <c r="N3" s="15"/>
      <c r="O3" s="15"/>
      <c r="P3" s="15"/>
    </row>
    <row r="4" spans="1:16">
      <c r="A4" s="16" t="s">
        <v>136</v>
      </c>
      <c r="B4" s="17" t="s">
        <v>274</v>
      </c>
      <c r="C4" s="17"/>
      <c r="D4" s="17"/>
      <c r="E4" s="17"/>
      <c r="F4" s="17"/>
      <c r="G4" s="17"/>
      <c r="H4" s="17"/>
      <c r="I4" s="17"/>
      <c r="J4" s="17"/>
      <c r="K4" s="17"/>
      <c r="L4" s="17"/>
      <c r="M4" s="17"/>
      <c r="N4" s="17"/>
      <c r="O4" s="17"/>
      <c r="P4" s="17"/>
    </row>
    <row r="5" spans="1:16">
      <c r="A5" s="16"/>
      <c r="B5" s="15"/>
      <c r="C5" s="15"/>
      <c r="D5" s="15"/>
      <c r="E5" s="15"/>
      <c r="F5" s="15"/>
      <c r="G5" s="15"/>
      <c r="H5" s="15"/>
      <c r="I5" s="15"/>
      <c r="J5" s="15"/>
      <c r="K5" s="15"/>
      <c r="L5" s="15"/>
      <c r="M5" s="15"/>
      <c r="N5" s="15"/>
      <c r="O5" s="15"/>
      <c r="P5" s="15"/>
    </row>
    <row r="6" spans="1:16" ht="51" customHeight="1">
      <c r="A6" s="16"/>
      <c r="B6" s="20" t="s">
        <v>1058</v>
      </c>
      <c r="C6" s="20"/>
      <c r="D6" s="20"/>
      <c r="E6" s="20"/>
      <c r="F6" s="20"/>
      <c r="G6" s="20"/>
      <c r="H6" s="20"/>
      <c r="I6" s="20"/>
      <c r="J6" s="20"/>
      <c r="K6" s="20"/>
      <c r="L6" s="20"/>
      <c r="M6" s="20"/>
      <c r="N6" s="20"/>
      <c r="O6" s="20"/>
      <c r="P6" s="20"/>
    </row>
    <row r="7" spans="1:16">
      <c r="A7" s="16"/>
      <c r="B7" s="15"/>
      <c r="C7" s="15"/>
      <c r="D7" s="15"/>
      <c r="E7" s="15"/>
      <c r="F7" s="15"/>
      <c r="G7" s="15"/>
      <c r="H7" s="15"/>
      <c r="I7" s="15"/>
      <c r="J7" s="15"/>
      <c r="K7" s="15"/>
      <c r="L7" s="15"/>
      <c r="M7" s="15"/>
      <c r="N7" s="15"/>
      <c r="O7" s="15"/>
      <c r="P7" s="15"/>
    </row>
    <row r="8" spans="1:16">
      <c r="A8" s="16"/>
      <c r="B8" s="19" t="s">
        <v>1059</v>
      </c>
      <c r="C8" s="19"/>
      <c r="D8" s="19"/>
      <c r="E8" s="19"/>
      <c r="F8" s="19"/>
      <c r="G8" s="19"/>
      <c r="H8" s="19"/>
      <c r="I8" s="19"/>
      <c r="J8" s="19"/>
      <c r="K8" s="19"/>
      <c r="L8" s="19"/>
      <c r="M8" s="19"/>
      <c r="N8" s="19"/>
      <c r="O8" s="19"/>
      <c r="P8" s="19"/>
    </row>
    <row r="9" spans="1:16">
      <c r="A9" s="16"/>
      <c r="B9" s="15"/>
      <c r="C9" s="15"/>
      <c r="D9" s="15"/>
      <c r="E9" s="15"/>
      <c r="F9" s="15"/>
      <c r="G9" s="15"/>
      <c r="H9" s="15"/>
      <c r="I9" s="15"/>
      <c r="J9" s="15"/>
      <c r="K9" s="15"/>
      <c r="L9" s="15"/>
      <c r="M9" s="15"/>
      <c r="N9" s="15"/>
      <c r="O9" s="15"/>
      <c r="P9" s="15"/>
    </row>
    <row r="10" spans="1:16" ht="25.5" customHeight="1">
      <c r="A10" s="16"/>
      <c r="B10" s="19" t="s">
        <v>1060</v>
      </c>
      <c r="C10" s="19"/>
      <c r="D10" s="19"/>
      <c r="E10" s="19"/>
      <c r="F10" s="19"/>
      <c r="G10" s="19"/>
      <c r="H10" s="19"/>
      <c r="I10" s="19"/>
      <c r="J10" s="19"/>
      <c r="K10" s="19"/>
      <c r="L10" s="19"/>
      <c r="M10" s="19"/>
      <c r="N10" s="19"/>
      <c r="O10" s="19"/>
      <c r="P10" s="19"/>
    </row>
    <row r="11" spans="1:16">
      <c r="A11" s="16"/>
      <c r="B11" s="13"/>
      <c r="C11" s="13"/>
      <c r="D11" s="13"/>
      <c r="E11" s="13"/>
      <c r="F11" s="13"/>
      <c r="G11" s="13"/>
      <c r="H11" s="13"/>
      <c r="I11" s="13"/>
      <c r="J11" s="13"/>
      <c r="K11" s="13"/>
      <c r="L11" s="13"/>
      <c r="M11" s="13"/>
      <c r="N11" s="13"/>
      <c r="O11" s="13"/>
      <c r="P11" s="13"/>
    </row>
    <row r="12" spans="1:16">
      <c r="A12" s="16"/>
      <c r="B12" s="11"/>
      <c r="C12" s="11"/>
      <c r="D12" s="11"/>
      <c r="E12" s="11"/>
      <c r="F12" s="11"/>
      <c r="G12" s="11"/>
      <c r="H12" s="11"/>
      <c r="I12" s="11"/>
      <c r="J12" s="11"/>
      <c r="K12" s="11"/>
      <c r="L12" s="11"/>
      <c r="M12" s="11"/>
      <c r="N12" s="11"/>
      <c r="O12" s="11"/>
      <c r="P12" s="11"/>
    </row>
    <row r="13" spans="1:16">
      <c r="A13" s="16"/>
      <c r="B13" s="38" t="s">
        <v>303</v>
      </c>
      <c r="C13" s="20"/>
      <c r="D13" s="90">
        <v>2014</v>
      </c>
      <c r="E13" s="90"/>
      <c r="F13" s="20"/>
      <c r="G13" s="20"/>
      <c r="H13" s="20"/>
      <c r="I13" s="90">
        <v>2013</v>
      </c>
      <c r="J13" s="90"/>
      <c r="K13" s="20"/>
      <c r="L13" s="20"/>
      <c r="M13" s="20"/>
      <c r="N13" s="90">
        <v>2012</v>
      </c>
      <c r="O13" s="90"/>
      <c r="P13" s="20"/>
    </row>
    <row r="14" spans="1:16" ht="15.75" thickBot="1">
      <c r="A14" s="16"/>
      <c r="B14" s="39"/>
      <c r="C14" s="42"/>
      <c r="D14" s="91"/>
      <c r="E14" s="91"/>
      <c r="F14" s="42"/>
      <c r="G14" s="42"/>
      <c r="H14" s="42"/>
      <c r="I14" s="91"/>
      <c r="J14" s="91"/>
      <c r="K14" s="42"/>
      <c r="L14" s="42"/>
      <c r="M14" s="42"/>
      <c r="N14" s="91"/>
      <c r="O14" s="91"/>
      <c r="P14" s="42"/>
    </row>
    <row r="15" spans="1:16">
      <c r="A15" s="16"/>
      <c r="B15" s="103" t="s">
        <v>1061</v>
      </c>
      <c r="C15" s="45"/>
      <c r="D15" s="103" t="s">
        <v>314</v>
      </c>
      <c r="E15" s="104">
        <v>7870</v>
      </c>
      <c r="F15" s="45"/>
      <c r="G15" s="45"/>
      <c r="H15" s="45"/>
      <c r="I15" s="103" t="s">
        <v>314</v>
      </c>
      <c r="J15" s="104">
        <v>5546</v>
      </c>
      <c r="K15" s="45"/>
      <c r="L15" s="45"/>
      <c r="M15" s="45"/>
      <c r="N15" s="103" t="s">
        <v>314</v>
      </c>
      <c r="O15" s="104">
        <v>7537</v>
      </c>
      <c r="P15" s="45"/>
    </row>
    <row r="16" spans="1:16">
      <c r="A16" s="16"/>
      <c r="B16" s="94"/>
      <c r="C16" s="113"/>
      <c r="D16" s="122"/>
      <c r="E16" s="123"/>
      <c r="F16" s="113"/>
      <c r="G16" s="113"/>
      <c r="H16" s="113"/>
      <c r="I16" s="122"/>
      <c r="J16" s="123"/>
      <c r="K16" s="113"/>
      <c r="L16" s="113"/>
      <c r="M16" s="113"/>
      <c r="N16" s="122"/>
      <c r="O16" s="123"/>
      <c r="P16" s="113"/>
    </row>
    <row r="17" spans="1:16">
      <c r="A17" s="16"/>
      <c r="B17" s="92" t="s">
        <v>1062</v>
      </c>
      <c r="C17" s="20"/>
      <c r="D17" s="93">
        <v>3104</v>
      </c>
      <c r="E17" s="93"/>
      <c r="F17" s="20"/>
      <c r="G17" s="20"/>
      <c r="H17" s="20"/>
      <c r="I17" s="93">
        <v>2188</v>
      </c>
      <c r="J17" s="93"/>
      <c r="K17" s="20"/>
      <c r="L17" s="20"/>
      <c r="M17" s="20"/>
      <c r="N17" s="93">
        <v>2972</v>
      </c>
      <c r="O17" s="93"/>
      <c r="P17" s="20"/>
    </row>
    <row r="18" spans="1:16">
      <c r="A18" s="16"/>
      <c r="B18" s="92"/>
      <c r="C18" s="20"/>
      <c r="D18" s="93"/>
      <c r="E18" s="93"/>
      <c r="F18" s="20"/>
      <c r="G18" s="20"/>
      <c r="H18" s="20"/>
      <c r="I18" s="93"/>
      <c r="J18" s="93"/>
      <c r="K18" s="20"/>
      <c r="L18" s="20"/>
      <c r="M18" s="20"/>
      <c r="N18" s="93"/>
      <c r="O18" s="93"/>
      <c r="P18" s="20"/>
    </row>
    <row r="19" spans="1:16">
      <c r="A19" s="16"/>
      <c r="B19" s="15"/>
      <c r="C19" s="15"/>
      <c r="D19" s="15"/>
      <c r="E19" s="15"/>
      <c r="F19" s="15"/>
      <c r="G19" s="15"/>
      <c r="H19" s="15"/>
      <c r="I19" s="15"/>
      <c r="J19" s="15"/>
      <c r="K19" s="15"/>
      <c r="L19" s="15"/>
      <c r="M19" s="15"/>
      <c r="N19" s="15"/>
      <c r="O19" s="15"/>
      <c r="P19" s="15"/>
    </row>
    <row r="20" spans="1:16">
      <c r="A20" s="16"/>
      <c r="B20" s="18" t="s">
        <v>1063</v>
      </c>
      <c r="C20" s="18"/>
      <c r="D20" s="18"/>
      <c r="E20" s="18"/>
      <c r="F20" s="18"/>
      <c r="G20" s="18"/>
      <c r="H20" s="18"/>
      <c r="I20" s="18"/>
      <c r="J20" s="18"/>
      <c r="K20" s="18"/>
      <c r="L20" s="18"/>
      <c r="M20" s="18"/>
      <c r="N20" s="18"/>
      <c r="O20" s="18"/>
      <c r="P20" s="18"/>
    </row>
    <row r="21" spans="1:16">
      <c r="A21" s="16"/>
      <c r="B21" s="15"/>
      <c r="C21" s="15"/>
      <c r="D21" s="15"/>
      <c r="E21" s="15"/>
      <c r="F21" s="15"/>
      <c r="G21" s="15"/>
      <c r="H21" s="15"/>
      <c r="I21" s="15"/>
      <c r="J21" s="15"/>
      <c r="K21" s="15"/>
      <c r="L21" s="15"/>
      <c r="M21" s="15"/>
      <c r="N21" s="15"/>
      <c r="O21" s="15"/>
      <c r="P21" s="15"/>
    </row>
    <row r="22" spans="1:16">
      <c r="A22" s="16"/>
      <c r="B22" s="19" t="s">
        <v>1064</v>
      </c>
      <c r="C22" s="19"/>
      <c r="D22" s="19"/>
      <c r="E22" s="19"/>
      <c r="F22" s="19"/>
      <c r="G22" s="19"/>
      <c r="H22" s="19"/>
      <c r="I22" s="19"/>
      <c r="J22" s="19"/>
      <c r="K22" s="19"/>
      <c r="L22" s="19"/>
      <c r="M22" s="19"/>
      <c r="N22" s="19"/>
      <c r="O22" s="19"/>
      <c r="P22" s="19"/>
    </row>
    <row r="23" spans="1:16">
      <c r="A23" s="16"/>
      <c r="B23" s="15"/>
      <c r="C23" s="15"/>
      <c r="D23" s="15"/>
      <c r="E23" s="15"/>
      <c r="F23" s="15"/>
      <c r="G23" s="15"/>
      <c r="H23" s="15"/>
      <c r="I23" s="15"/>
      <c r="J23" s="15"/>
      <c r="K23" s="15"/>
      <c r="L23" s="15"/>
      <c r="M23" s="15"/>
      <c r="N23" s="15"/>
      <c r="O23" s="15"/>
      <c r="P23" s="15"/>
    </row>
    <row r="24" spans="1:16">
      <c r="A24" s="16"/>
      <c r="B24" s="19" t="s">
        <v>1065</v>
      </c>
      <c r="C24" s="19"/>
      <c r="D24" s="19"/>
      <c r="E24" s="19"/>
      <c r="F24" s="19"/>
      <c r="G24" s="19"/>
      <c r="H24" s="19"/>
      <c r="I24" s="19"/>
      <c r="J24" s="19"/>
      <c r="K24" s="19"/>
      <c r="L24" s="19"/>
      <c r="M24" s="19"/>
      <c r="N24" s="19"/>
      <c r="O24" s="19"/>
      <c r="P24" s="19"/>
    </row>
    <row r="25" spans="1:16">
      <c r="A25" s="16"/>
      <c r="B25" s="13"/>
      <c r="C25" s="13"/>
      <c r="D25" s="13"/>
      <c r="E25" s="13"/>
      <c r="F25" s="13"/>
      <c r="G25" s="13"/>
      <c r="H25" s="13"/>
      <c r="I25" s="13"/>
      <c r="J25" s="13"/>
      <c r="K25" s="13"/>
      <c r="L25" s="13"/>
    </row>
    <row r="26" spans="1:16">
      <c r="A26" s="16"/>
      <c r="B26" s="11"/>
      <c r="C26" s="11"/>
      <c r="D26" s="11"/>
      <c r="E26" s="11"/>
      <c r="F26" s="11"/>
      <c r="G26" s="11"/>
      <c r="H26" s="11"/>
      <c r="I26" s="11"/>
      <c r="J26" s="11"/>
      <c r="K26" s="11"/>
      <c r="L26" s="11"/>
    </row>
    <row r="27" spans="1:16">
      <c r="A27" s="16"/>
      <c r="B27" s="20"/>
      <c r="C27" s="90" t="s">
        <v>1066</v>
      </c>
      <c r="D27" s="20"/>
      <c r="E27" s="90" t="s">
        <v>1067</v>
      </c>
      <c r="F27" s="90"/>
      <c r="G27" s="90"/>
      <c r="H27" s="20"/>
      <c r="I27" s="90" t="s">
        <v>1068</v>
      </c>
      <c r="J27" s="90"/>
      <c r="K27" s="90"/>
      <c r="L27" s="20"/>
    </row>
    <row r="28" spans="1:16">
      <c r="A28" s="16"/>
      <c r="B28" s="20"/>
      <c r="C28" s="90"/>
      <c r="D28" s="20"/>
      <c r="E28" s="90" t="s">
        <v>1068</v>
      </c>
      <c r="F28" s="90"/>
      <c r="G28" s="90"/>
      <c r="H28" s="20"/>
      <c r="I28" s="90" t="s">
        <v>1069</v>
      </c>
      <c r="J28" s="90"/>
      <c r="K28" s="90"/>
      <c r="L28" s="20"/>
    </row>
    <row r="29" spans="1:16">
      <c r="A29" s="16"/>
      <c r="B29" s="20"/>
      <c r="C29" s="90"/>
      <c r="D29" s="20"/>
      <c r="E29" s="15"/>
      <c r="F29" s="15"/>
      <c r="G29" s="15"/>
      <c r="H29" s="20"/>
      <c r="I29" s="90" t="s">
        <v>1070</v>
      </c>
      <c r="J29" s="90"/>
      <c r="K29" s="90"/>
      <c r="L29" s="20"/>
    </row>
    <row r="30" spans="1:16" ht="15.75" thickBot="1">
      <c r="A30" s="16"/>
      <c r="B30" s="42"/>
      <c r="C30" s="91"/>
      <c r="D30" s="42"/>
      <c r="E30" s="41"/>
      <c r="F30" s="41"/>
      <c r="G30" s="41"/>
      <c r="H30" s="42"/>
      <c r="I30" s="91" t="s">
        <v>1071</v>
      </c>
      <c r="J30" s="91"/>
      <c r="K30" s="91"/>
      <c r="L30" s="42"/>
    </row>
    <row r="31" spans="1:16">
      <c r="A31" s="16"/>
      <c r="B31" s="115" t="s">
        <v>1072</v>
      </c>
      <c r="C31" s="104">
        <v>80842</v>
      </c>
      <c r="D31" s="45"/>
      <c r="E31" s="45"/>
      <c r="F31" s="103" t="s">
        <v>314</v>
      </c>
      <c r="G31" s="124">
        <v>52.15</v>
      </c>
      <c r="H31" s="45"/>
      <c r="I31" s="45"/>
      <c r="J31" s="45"/>
      <c r="K31" s="45"/>
      <c r="L31" s="45"/>
    </row>
    <row r="32" spans="1:16">
      <c r="A32" s="16"/>
      <c r="B32" s="275"/>
      <c r="C32" s="123"/>
      <c r="D32" s="113"/>
      <c r="E32" s="113"/>
      <c r="F32" s="122"/>
      <c r="G32" s="125"/>
      <c r="H32" s="113"/>
      <c r="I32" s="113"/>
      <c r="J32" s="113"/>
      <c r="K32" s="113"/>
      <c r="L32" s="113"/>
    </row>
    <row r="33" spans="1:12">
      <c r="A33" s="16"/>
      <c r="B33" s="236" t="s">
        <v>1073</v>
      </c>
      <c r="C33" s="93">
        <v>187514</v>
      </c>
      <c r="D33" s="20"/>
      <c r="E33" s="20"/>
      <c r="F33" s="126">
        <v>47.42</v>
      </c>
      <c r="G33" s="126"/>
      <c r="H33" s="20"/>
      <c r="I33" s="20"/>
      <c r="J33" s="20"/>
      <c r="K33" s="20"/>
      <c r="L33" s="20"/>
    </row>
    <row r="34" spans="1:12">
      <c r="A34" s="16"/>
      <c r="B34" s="236"/>
      <c r="C34" s="93"/>
      <c r="D34" s="20"/>
      <c r="E34" s="20"/>
      <c r="F34" s="126"/>
      <c r="G34" s="126"/>
      <c r="H34" s="20"/>
      <c r="I34" s="20"/>
      <c r="J34" s="20"/>
      <c r="K34" s="20"/>
      <c r="L34" s="20"/>
    </row>
    <row r="35" spans="1:12">
      <c r="A35" s="16"/>
      <c r="B35" s="232" t="s">
        <v>1074</v>
      </c>
      <c r="C35" s="157" t="s">
        <v>1075</v>
      </c>
      <c r="D35" s="94" t="s">
        <v>316</v>
      </c>
      <c r="E35" s="44"/>
      <c r="F35" s="157">
        <v>51.01</v>
      </c>
      <c r="G35" s="157"/>
      <c r="H35" s="44"/>
      <c r="I35" s="44"/>
      <c r="J35" s="94" t="s">
        <v>314</v>
      </c>
      <c r="K35" s="95">
        <v>2764</v>
      </c>
      <c r="L35" s="44"/>
    </row>
    <row r="36" spans="1:12">
      <c r="A36" s="16"/>
      <c r="B36" s="232"/>
      <c r="C36" s="157"/>
      <c r="D36" s="94"/>
      <c r="E36" s="44"/>
      <c r="F36" s="157"/>
      <c r="G36" s="157"/>
      <c r="H36" s="44"/>
      <c r="I36" s="44"/>
      <c r="J36" s="94"/>
      <c r="K36" s="95"/>
      <c r="L36" s="44"/>
    </row>
    <row r="37" spans="1:12">
      <c r="A37" s="16"/>
      <c r="B37" s="236" t="s">
        <v>1076</v>
      </c>
      <c r="C37" s="126" t="s">
        <v>1077</v>
      </c>
      <c r="D37" s="92" t="s">
        <v>316</v>
      </c>
      <c r="E37" s="20"/>
      <c r="F37" s="126">
        <v>48.86</v>
      </c>
      <c r="G37" s="126"/>
      <c r="H37" s="20"/>
      <c r="I37" s="20"/>
      <c r="J37" s="20"/>
      <c r="K37" s="20"/>
      <c r="L37" s="20"/>
    </row>
    <row r="38" spans="1:12" ht="15.75" thickBot="1">
      <c r="A38" s="16"/>
      <c r="B38" s="237"/>
      <c r="C38" s="127"/>
      <c r="D38" s="112"/>
      <c r="E38" s="42"/>
      <c r="F38" s="127"/>
      <c r="G38" s="127"/>
      <c r="H38" s="42"/>
      <c r="I38" s="42"/>
      <c r="J38" s="42"/>
      <c r="K38" s="42"/>
      <c r="L38" s="42"/>
    </row>
    <row r="39" spans="1:12">
      <c r="A39" s="16"/>
      <c r="B39" s="115" t="s">
        <v>1078</v>
      </c>
      <c r="C39" s="104">
        <v>211526</v>
      </c>
      <c r="D39" s="45"/>
      <c r="E39" s="45"/>
      <c r="F39" s="103" t="s">
        <v>314</v>
      </c>
      <c r="G39" s="124">
        <v>47.91</v>
      </c>
      <c r="H39" s="45"/>
      <c r="I39" s="45"/>
      <c r="J39" s="45"/>
      <c r="K39" s="45"/>
      <c r="L39" s="45"/>
    </row>
    <row r="40" spans="1:12" ht="15.75" thickBot="1">
      <c r="A40" s="16"/>
      <c r="B40" s="277"/>
      <c r="C40" s="97"/>
      <c r="D40" s="55"/>
      <c r="E40" s="55"/>
      <c r="F40" s="96"/>
      <c r="G40" s="158"/>
      <c r="H40" s="55"/>
      <c r="I40" s="55"/>
      <c r="J40" s="55"/>
      <c r="K40" s="55"/>
      <c r="L40" s="55"/>
    </row>
    <row r="41" spans="1:12">
      <c r="A41" s="16"/>
      <c r="B41" s="282" t="s">
        <v>1073</v>
      </c>
      <c r="C41" s="98">
        <v>170991</v>
      </c>
      <c r="D41" s="61"/>
      <c r="E41" s="61"/>
      <c r="F41" s="154">
        <v>47.69</v>
      </c>
      <c r="G41" s="154"/>
      <c r="H41" s="61"/>
      <c r="I41" s="61"/>
      <c r="J41" s="61"/>
      <c r="K41" s="61"/>
      <c r="L41" s="61"/>
    </row>
    <row r="42" spans="1:12">
      <c r="A42" s="16"/>
      <c r="B42" s="236"/>
      <c r="C42" s="245"/>
      <c r="D42" s="133"/>
      <c r="E42" s="20"/>
      <c r="F42" s="126"/>
      <c r="G42" s="126"/>
      <c r="H42" s="20"/>
      <c r="I42" s="20"/>
      <c r="J42" s="133"/>
      <c r="K42" s="133"/>
      <c r="L42" s="133"/>
    </row>
    <row r="43" spans="1:12">
      <c r="A43" s="16"/>
      <c r="B43" s="232" t="s">
        <v>1074</v>
      </c>
      <c r="C43" s="157" t="s">
        <v>1079</v>
      </c>
      <c r="D43" s="94" t="s">
        <v>316</v>
      </c>
      <c r="E43" s="44"/>
      <c r="F43" s="157">
        <v>48.39</v>
      </c>
      <c r="G43" s="157"/>
      <c r="H43" s="44"/>
      <c r="I43" s="44"/>
      <c r="J43" s="94" t="s">
        <v>314</v>
      </c>
      <c r="K43" s="95">
        <v>6448</v>
      </c>
      <c r="L43" s="44"/>
    </row>
    <row r="44" spans="1:12">
      <c r="A44" s="16"/>
      <c r="B44" s="232"/>
      <c r="C44" s="157"/>
      <c r="D44" s="94"/>
      <c r="E44" s="44"/>
      <c r="F44" s="157"/>
      <c r="G44" s="157"/>
      <c r="H44" s="44"/>
      <c r="I44" s="44"/>
      <c r="J44" s="94"/>
      <c r="K44" s="95"/>
      <c r="L44" s="44"/>
    </row>
    <row r="45" spans="1:12">
      <c r="A45" s="16"/>
      <c r="B45" s="236" t="s">
        <v>1076</v>
      </c>
      <c r="C45" s="126" t="s">
        <v>1080</v>
      </c>
      <c r="D45" s="92" t="s">
        <v>316</v>
      </c>
      <c r="E45" s="20"/>
      <c r="F45" s="126">
        <v>47.54</v>
      </c>
      <c r="G45" s="126"/>
      <c r="H45" s="20"/>
      <c r="I45" s="20"/>
      <c r="J45" s="20"/>
      <c r="K45" s="20"/>
      <c r="L45" s="20"/>
    </row>
    <row r="46" spans="1:12" ht="15.75" thickBot="1">
      <c r="A46" s="16"/>
      <c r="B46" s="237"/>
      <c r="C46" s="127"/>
      <c r="D46" s="112"/>
      <c r="E46" s="42"/>
      <c r="F46" s="127"/>
      <c r="G46" s="127"/>
      <c r="H46" s="42"/>
      <c r="I46" s="42"/>
      <c r="J46" s="42"/>
      <c r="K46" s="42"/>
      <c r="L46" s="42"/>
    </row>
    <row r="47" spans="1:12">
      <c r="A47" s="16"/>
      <c r="B47" s="115" t="s">
        <v>1081</v>
      </c>
      <c r="C47" s="104">
        <v>239775</v>
      </c>
      <c r="D47" s="45"/>
      <c r="E47" s="45"/>
      <c r="F47" s="103" t="s">
        <v>314</v>
      </c>
      <c r="G47" s="124">
        <v>47.5</v>
      </c>
      <c r="H47" s="45"/>
      <c r="I47" s="45"/>
      <c r="J47" s="45"/>
      <c r="K47" s="45"/>
      <c r="L47" s="45"/>
    </row>
    <row r="48" spans="1:12" ht="15.75" thickBot="1">
      <c r="A48" s="16"/>
      <c r="B48" s="277"/>
      <c r="C48" s="97"/>
      <c r="D48" s="55"/>
      <c r="E48" s="55"/>
      <c r="F48" s="96"/>
      <c r="G48" s="158"/>
      <c r="H48" s="55"/>
      <c r="I48" s="55"/>
      <c r="J48" s="55"/>
      <c r="K48" s="55"/>
      <c r="L48" s="55"/>
    </row>
    <row r="49" spans="1:16">
      <c r="A49" s="16"/>
      <c r="B49" s="282" t="s">
        <v>1073</v>
      </c>
      <c r="C49" s="98">
        <v>155447</v>
      </c>
      <c r="D49" s="61"/>
      <c r="E49" s="61"/>
      <c r="F49" s="154">
        <v>58.45</v>
      </c>
      <c r="G49" s="154"/>
      <c r="H49" s="61"/>
      <c r="I49" s="61"/>
      <c r="J49" s="61"/>
      <c r="K49" s="61"/>
      <c r="L49" s="61"/>
    </row>
    <row r="50" spans="1:16">
      <c r="A50" s="16"/>
      <c r="B50" s="236"/>
      <c r="C50" s="245"/>
      <c r="D50" s="133"/>
      <c r="E50" s="20"/>
      <c r="F50" s="126"/>
      <c r="G50" s="126"/>
      <c r="H50" s="20"/>
      <c r="I50" s="20"/>
      <c r="J50" s="20"/>
      <c r="K50" s="20"/>
      <c r="L50" s="20"/>
    </row>
    <row r="51" spans="1:16">
      <c r="A51" s="16"/>
      <c r="B51" s="232" t="s">
        <v>1074</v>
      </c>
      <c r="C51" s="157" t="s">
        <v>1082</v>
      </c>
      <c r="D51" s="94" t="s">
        <v>316</v>
      </c>
      <c r="E51" s="44"/>
      <c r="F51" s="157">
        <v>47.32</v>
      </c>
      <c r="G51" s="157"/>
      <c r="H51" s="44"/>
      <c r="I51" s="44"/>
      <c r="J51" s="94" t="s">
        <v>314</v>
      </c>
      <c r="K51" s="95">
        <v>6163</v>
      </c>
      <c r="L51" s="44"/>
    </row>
    <row r="52" spans="1:16">
      <c r="A52" s="16"/>
      <c r="B52" s="232"/>
      <c r="C52" s="157"/>
      <c r="D52" s="94"/>
      <c r="E52" s="44"/>
      <c r="F52" s="157"/>
      <c r="G52" s="157"/>
      <c r="H52" s="44"/>
      <c r="I52" s="44"/>
      <c r="J52" s="94"/>
      <c r="K52" s="95"/>
      <c r="L52" s="44"/>
    </row>
    <row r="53" spans="1:16">
      <c r="A53" s="16"/>
      <c r="B53" s="236" t="s">
        <v>1076</v>
      </c>
      <c r="C53" s="126" t="s">
        <v>1083</v>
      </c>
      <c r="D53" s="92" t="s">
        <v>316</v>
      </c>
      <c r="E53" s="20"/>
      <c r="F53" s="126">
        <v>51.19</v>
      </c>
      <c r="G53" s="126"/>
      <c r="H53" s="20"/>
      <c r="I53" s="20"/>
      <c r="J53" s="20"/>
      <c r="K53" s="20"/>
      <c r="L53" s="20"/>
    </row>
    <row r="54" spans="1:16" ht="15.75" thickBot="1">
      <c r="A54" s="16"/>
      <c r="B54" s="237"/>
      <c r="C54" s="127"/>
      <c r="D54" s="112"/>
      <c r="E54" s="42"/>
      <c r="F54" s="127"/>
      <c r="G54" s="127"/>
      <c r="H54" s="42"/>
      <c r="I54" s="42"/>
      <c r="J54" s="42"/>
      <c r="K54" s="42"/>
      <c r="L54" s="42"/>
    </row>
    <row r="55" spans="1:16">
      <c r="A55" s="16"/>
      <c r="B55" s="115" t="s">
        <v>1084</v>
      </c>
      <c r="C55" s="104">
        <v>263446</v>
      </c>
      <c r="D55" s="45"/>
      <c r="E55" s="45"/>
      <c r="F55" s="103" t="s">
        <v>314</v>
      </c>
      <c r="G55" s="124">
        <v>53.04</v>
      </c>
      <c r="H55" s="45"/>
      <c r="I55" s="45"/>
      <c r="J55" s="45"/>
      <c r="K55" s="45"/>
      <c r="L55" s="45"/>
    </row>
    <row r="56" spans="1:16" ht="15.75" thickBot="1">
      <c r="A56" s="16"/>
      <c r="B56" s="116"/>
      <c r="C56" s="118"/>
      <c r="D56" s="70"/>
      <c r="E56" s="70"/>
      <c r="F56" s="117"/>
      <c r="G56" s="128"/>
      <c r="H56" s="70"/>
      <c r="I56" s="70"/>
      <c r="J56" s="70"/>
      <c r="K56" s="70"/>
      <c r="L56" s="70"/>
    </row>
    <row r="57" spans="1:16" ht="15.75" thickTop="1">
      <c r="A57" s="16"/>
      <c r="B57" s="15"/>
      <c r="C57" s="15"/>
      <c r="D57" s="15"/>
      <c r="E57" s="15"/>
      <c r="F57" s="15"/>
      <c r="G57" s="15"/>
      <c r="H57" s="15"/>
      <c r="I57" s="15"/>
      <c r="J57" s="15"/>
      <c r="K57" s="15"/>
      <c r="L57" s="15"/>
      <c r="M57" s="15"/>
      <c r="N57" s="15"/>
      <c r="O57" s="15"/>
      <c r="P57" s="15"/>
    </row>
    <row r="58" spans="1:16">
      <c r="A58" s="16"/>
      <c r="B58" s="18" t="s">
        <v>1085</v>
      </c>
      <c r="C58" s="18"/>
      <c r="D58" s="18"/>
      <c r="E58" s="18"/>
      <c r="F58" s="18"/>
      <c r="G58" s="18"/>
      <c r="H58" s="18"/>
      <c r="I58" s="18"/>
      <c r="J58" s="18"/>
      <c r="K58" s="18"/>
      <c r="L58" s="18"/>
      <c r="M58" s="18"/>
      <c r="N58" s="18"/>
      <c r="O58" s="18"/>
      <c r="P58" s="18"/>
    </row>
    <row r="59" spans="1:16">
      <c r="A59" s="16"/>
      <c r="B59" s="15"/>
      <c r="C59" s="15"/>
      <c r="D59" s="15"/>
      <c r="E59" s="15"/>
      <c r="F59" s="15"/>
      <c r="G59" s="15"/>
      <c r="H59" s="15"/>
      <c r="I59" s="15"/>
      <c r="J59" s="15"/>
      <c r="K59" s="15"/>
      <c r="L59" s="15"/>
      <c r="M59" s="15"/>
      <c r="N59" s="15"/>
      <c r="O59" s="15"/>
      <c r="P59" s="15"/>
    </row>
    <row r="60" spans="1:16" ht="25.5" customHeight="1">
      <c r="A60" s="16"/>
      <c r="B60" s="20" t="s">
        <v>1086</v>
      </c>
      <c r="C60" s="20"/>
      <c r="D60" s="20"/>
      <c r="E60" s="20"/>
      <c r="F60" s="20"/>
      <c r="G60" s="20"/>
      <c r="H60" s="20"/>
      <c r="I60" s="20"/>
      <c r="J60" s="20"/>
      <c r="K60" s="20"/>
      <c r="L60" s="20"/>
      <c r="M60" s="20"/>
      <c r="N60" s="20"/>
      <c r="O60" s="20"/>
      <c r="P60" s="20"/>
    </row>
    <row r="61" spans="1:16">
      <c r="A61" s="16"/>
      <c r="B61" s="15"/>
      <c r="C61" s="15"/>
      <c r="D61" s="15"/>
      <c r="E61" s="15"/>
      <c r="F61" s="15"/>
      <c r="G61" s="15"/>
      <c r="H61" s="15"/>
      <c r="I61" s="15"/>
      <c r="J61" s="15"/>
      <c r="K61" s="15"/>
      <c r="L61" s="15"/>
      <c r="M61" s="15"/>
      <c r="N61" s="15"/>
      <c r="O61" s="15"/>
      <c r="P61" s="15"/>
    </row>
    <row r="62" spans="1:16">
      <c r="A62" s="16"/>
      <c r="B62" s="19" t="s">
        <v>1087</v>
      </c>
      <c r="C62" s="19"/>
      <c r="D62" s="19"/>
      <c r="E62" s="19"/>
      <c r="F62" s="19"/>
      <c r="G62" s="19"/>
      <c r="H62" s="19"/>
      <c r="I62" s="19"/>
      <c r="J62" s="19"/>
      <c r="K62" s="19"/>
      <c r="L62" s="19"/>
      <c r="M62" s="19"/>
      <c r="N62" s="19"/>
      <c r="O62" s="19"/>
      <c r="P62" s="19"/>
    </row>
    <row r="63" spans="1:16">
      <c r="A63" s="16"/>
      <c r="B63" s="13"/>
      <c r="C63" s="13"/>
      <c r="D63" s="13"/>
      <c r="E63" s="13"/>
      <c r="F63" s="13"/>
      <c r="G63" s="13"/>
      <c r="H63" s="13"/>
      <c r="I63" s="13"/>
    </row>
    <row r="64" spans="1:16">
      <c r="A64" s="16"/>
      <c r="B64" s="11"/>
      <c r="C64" s="11"/>
      <c r="D64" s="11"/>
      <c r="E64" s="11"/>
      <c r="F64" s="11"/>
      <c r="G64" s="11"/>
      <c r="H64" s="11"/>
      <c r="I64" s="11"/>
    </row>
    <row r="65" spans="1:16">
      <c r="A65" s="16"/>
      <c r="B65" s="20"/>
      <c r="C65" s="90" t="s">
        <v>1088</v>
      </c>
      <c r="D65" s="20"/>
      <c r="E65" s="20"/>
      <c r="F65" s="90" t="s">
        <v>1067</v>
      </c>
      <c r="G65" s="90"/>
      <c r="H65" s="90"/>
      <c r="I65" s="20"/>
    </row>
    <row r="66" spans="1:16" ht="15.75" thickBot="1">
      <c r="A66" s="16"/>
      <c r="B66" s="42"/>
      <c r="C66" s="91"/>
      <c r="D66" s="42"/>
      <c r="E66" s="42"/>
      <c r="F66" s="91" t="s">
        <v>1068</v>
      </c>
      <c r="G66" s="91"/>
      <c r="H66" s="91"/>
      <c r="I66" s="42"/>
    </row>
    <row r="67" spans="1:16">
      <c r="A67" s="16"/>
      <c r="B67" s="115" t="s">
        <v>1089</v>
      </c>
      <c r="C67" s="124" t="s">
        <v>327</v>
      </c>
      <c r="D67" s="45"/>
      <c r="E67" s="45"/>
      <c r="F67" s="45"/>
      <c r="G67" s="103" t="s">
        <v>314</v>
      </c>
      <c r="H67" s="124" t="s">
        <v>327</v>
      </c>
      <c r="I67" s="45"/>
    </row>
    <row r="68" spans="1:16">
      <c r="A68" s="16"/>
      <c r="B68" s="275"/>
      <c r="C68" s="157"/>
      <c r="D68" s="44"/>
      <c r="E68" s="113"/>
      <c r="F68" s="113"/>
      <c r="G68" s="122"/>
      <c r="H68" s="125"/>
      <c r="I68" s="113"/>
    </row>
    <row r="69" spans="1:16">
      <c r="A69" s="16"/>
      <c r="B69" s="236" t="s">
        <v>1073</v>
      </c>
      <c r="C69" s="93">
        <v>105405</v>
      </c>
      <c r="D69" s="20"/>
      <c r="E69" s="20"/>
      <c r="F69" s="20"/>
      <c r="G69" s="126">
        <v>55.17</v>
      </c>
      <c r="H69" s="126"/>
      <c r="I69" s="20"/>
    </row>
    <row r="70" spans="1:16" ht="15.75" thickBot="1">
      <c r="A70" s="16"/>
      <c r="B70" s="237"/>
      <c r="C70" s="102"/>
      <c r="D70" s="42"/>
      <c r="E70" s="42"/>
      <c r="F70" s="42"/>
      <c r="G70" s="127"/>
      <c r="H70" s="127"/>
      <c r="I70" s="42"/>
    </row>
    <row r="71" spans="1:16">
      <c r="A71" s="16"/>
      <c r="B71" s="115" t="s">
        <v>1090</v>
      </c>
      <c r="C71" s="104">
        <v>105405</v>
      </c>
      <c r="D71" s="45"/>
      <c r="E71" s="45"/>
      <c r="F71" s="45"/>
      <c r="G71" s="103" t="s">
        <v>314</v>
      </c>
      <c r="H71" s="124">
        <v>55.17</v>
      </c>
      <c r="I71" s="45"/>
    </row>
    <row r="72" spans="1:16" ht="15.75" thickBot="1">
      <c r="A72" s="16"/>
      <c r="B72" s="116"/>
      <c r="C72" s="118"/>
      <c r="D72" s="70"/>
      <c r="E72" s="70"/>
      <c r="F72" s="70"/>
      <c r="G72" s="117"/>
      <c r="H72" s="128"/>
      <c r="I72" s="70"/>
    </row>
    <row r="73" spans="1:16" ht="15.75" thickTop="1">
      <c r="A73" s="16"/>
      <c r="B73" s="15"/>
      <c r="C73" s="15"/>
      <c r="D73" s="15"/>
      <c r="E73" s="15"/>
      <c r="F73" s="15"/>
      <c r="G73" s="15"/>
      <c r="H73" s="15"/>
      <c r="I73" s="15"/>
      <c r="J73" s="15"/>
      <c r="K73" s="15"/>
      <c r="L73" s="15"/>
      <c r="M73" s="15"/>
      <c r="N73" s="15"/>
      <c r="O73" s="15"/>
      <c r="P73" s="15"/>
    </row>
    <row r="74" spans="1:16">
      <c r="A74" s="16"/>
      <c r="B74" s="18" t="s">
        <v>1091</v>
      </c>
      <c r="C74" s="18"/>
      <c r="D74" s="18"/>
      <c r="E74" s="18"/>
      <c r="F74" s="18"/>
      <c r="G74" s="18"/>
      <c r="H74" s="18"/>
      <c r="I74" s="18"/>
      <c r="J74" s="18"/>
      <c r="K74" s="18"/>
      <c r="L74" s="18"/>
      <c r="M74" s="18"/>
      <c r="N74" s="18"/>
      <c r="O74" s="18"/>
      <c r="P74" s="18"/>
    </row>
    <row r="75" spans="1:16">
      <c r="A75" s="16"/>
      <c r="B75" s="15"/>
      <c r="C75" s="15"/>
      <c r="D75" s="15"/>
      <c r="E75" s="15"/>
      <c r="F75" s="15"/>
      <c r="G75" s="15"/>
      <c r="H75" s="15"/>
      <c r="I75" s="15"/>
      <c r="J75" s="15"/>
      <c r="K75" s="15"/>
      <c r="L75" s="15"/>
      <c r="M75" s="15"/>
      <c r="N75" s="15"/>
      <c r="O75" s="15"/>
      <c r="P75" s="15"/>
    </row>
    <row r="76" spans="1:16" ht="25.5" customHeight="1">
      <c r="A76" s="16"/>
      <c r="B76" s="19" t="s">
        <v>1092</v>
      </c>
      <c r="C76" s="19"/>
      <c r="D76" s="19"/>
      <c r="E76" s="19"/>
      <c r="F76" s="19"/>
      <c r="G76" s="19"/>
      <c r="H76" s="19"/>
      <c r="I76" s="19"/>
      <c r="J76" s="19"/>
      <c r="K76" s="19"/>
      <c r="L76" s="19"/>
      <c r="M76" s="19"/>
      <c r="N76" s="19"/>
      <c r="O76" s="19"/>
      <c r="P76" s="19"/>
    </row>
    <row r="77" spans="1:16">
      <c r="A77" s="16"/>
      <c r="B77" s="13"/>
      <c r="C77" s="13"/>
      <c r="D77" s="13"/>
      <c r="E77" s="13"/>
      <c r="F77" s="13"/>
    </row>
    <row r="78" spans="1:16">
      <c r="A78" s="16"/>
      <c r="B78" s="11"/>
      <c r="C78" s="11"/>
      <c r="D78" s="11"/>
      <c r="E78" s="11"/>
      <c r="F78" s="11"/>
    </row>
    <row r="79" spans="1:16">
      <c r="A79" s="16"/>
      <c r="B79" s="283"/>
      <c r="C79" s="20"/>
      <c r="D79" s="90">
        <v>2012</v>
      </c>
      <c r="E79" s="90"/>
      <c r="F79" s="20"/>
    </row>
    <row r="80" spans="1:16" ht="15.75" thickBot="1">
      <c r="A80" s="16"/>
      <c r="B80" s="284"/>
      <c r="C80" s="42"/>
      <c r="D80" s="91"/>
      <c r="E80" s="91"/>
      <c r="F80" s="42"/>
    </row>
    <row r="81" spans="1:16">
      <c r="A81" s="16"/>
      <c r="B81" s="103" t="s">
        <v>1093</v>
      </c>
      <c r="C81" s="45"/>
      <c r="D81" s="285"/>
      <c r="E81" s="285"/>
      <c r="F81" s="285"/>
    </row>
    <row r="82" spans="1:16">
      <c r="A82" s="16"/>
      <c r="B82" s="94"/>
      <c r="C82" s="44"/>
      <c r="D82" s="247"/>
      <c r="E82" s="247"/>
      <c r="F82" s="247"/>
    </row>
    <row r="83" spans="1:16">
      <c r="A83" s="16"/>
      <c r="B83" s="236" t="s">
        <v>1094</v>
      </c>
      <c r="C83" s="20"/>
      <c r="D83" s="92" t="s">
        <v>314</v>
      </c>
      <c r="E83" s="126">
        <v>9.81</v>
      </c>
      <c r="F83" s="20"/>
    </row>
    <row r="84" spans="1:16">
      <c r="A84" s="16"/>
      <c r="B84" s="236"/>
      <c r="C84" s="20"/>
      <c r="D84" s="92"/>
      <c r="E84" s="126"/>
      <c r="F84" s="20"/>
    </row>
    <row r="85" spans="1:16">
      <c r="A85" s="16"/>
      <c r="B85" s="94" t="s">
        <v>1095</v>
      </c>
      <c r="C85" s="44"/>
      <c r="D85" s="95">
        <v>341665</v>
      </c>
      <c r="E85" s="95"/>
      <c r="F85" s="44"/>
    </row>
    <row r="86" spans="1:16">
      <c r="A86" s="16"/>
      <c r="B86" s="94"/>
      <c r="C86" s="44"/>
      <c r="D86" s="95"/>
      <c r="E86" s="95"/>
      <c r="F86" s="44"/>
    </row>
    <row r="87" spans="1:16">
      <c r="A87" s="16"/>
      <c r="B87" s="92" t="s">
        <v>1096</v>
      </c>
      <c r="C87" s="20"/>
      <c r="D87" s="248"/>
      <c r="E87" s="248"/>
      <c r="F87" s="248"/>
    </row>
    <row r="88" spans="1:16">
      <c r="A88" s="16"/>
      <c r="B88" s="92"/>
      <c r="C88" s="20"/>
      <c r="D88" s="248"/>
      <c r="E88" s="248"/>
      <c r="F88" s="248"/>
    </row>
    <row r="89" spans="1:16">
      <c r="A89" s="16"/>
      <c r="B89" s="227" t="s">
        <v>1097</v>
      </c>
      <c r="C89" s="26"/>
      <c r="D89" s="157">
        <v>1.1299999999999999</v>
      </c>
      <c r="E89" s="157"/>
      <c r="F89" s="79" t="s">
        <v>645</v>
      </c>
    </row>
    <row r="90" spans="1:16">
      <c r="A90" s="16"/>
      <c r="B90" s="235" t="s">
        <v>1098</v>
      </c>
      <c r="C90" s="14"/>
      <c r="D90" s="126">
        <v>33.14</v>
      </c>
      <c r="E90" s="126"/>
      <c r="F90" s="78" t="s">
        <v>645</v>
      </c>
    </row>
    <row r="91" spans="1:16">
      <c r="A91" s="16"/>
      <c r="B91" s="227" t="s">
        <v>1099</v>
      </c>
      <c r="C91" s="26"/>
      <c r="D91" s="157">
        <v>3.77</v>
      </c>
      <c r="E91" s="157"/>
      <c r="F91" s="79" t="s">
        <v>645</v>
      </c>
    </row>
    <row r="92" spans="1:16">
      <c r="A92" s="16"/>
      <c r="B92" s="236" t="s">
        <v>1100</v>
      </c>
      <c r="C92" s="20"/>
      <c r="D92" s="126" t="s">
        <v>1101</v>
      </c>
      <c r="E92" s="126"/>
      <c r="F92" s="20"/>
    </row>
    <row r="93" spans="1:16">
      <c r="A93" s="16"/>
      <c r="B93" s="236"/>
      <c r="C93" s="20"/>
      <c r="D93" s="126"/>
      <c r="E93" s="126"/>
      <c r="F93" s="20"/>
    </row>
    <row r="94" spans="1:16">
      <c r="A94" s="16"/>
      <c r="B94" s="15"/>
      <c r="C94" s="15"/>
      <c r="D94" s="15"/>
      <c r="E94" s="15"/>
      <c r="F94" s="15"/>
      <c r="G94" s="15"/>
      <c r="H94" s="15"/>
      <c r="I94" s="15"/>
      <c r="J94" s="15"/>
      <c r="K94" s="15"/>
      <c r="L94" s="15"/>
      <c r="M94" s="15"/>
      <c r="N94" s="15"/>
      <c r="O94" s="15"/>
      <c r="P94" s="15"/>
    </row>
    <row r="95" spans="1:16">
      <c r="A95" s="16"/>
      <c r="B95" s="19" t="s">
        <v>1102</v>
      </c>
      <c r="C95" s="19"/>
      <c r="D95" s="19"/>
      <c r="E95" s="19"/>
      <c r="F95" s="19"/>
      <c r="G95" s="19"/>
      <c r="H95" s="19"/>
      <c r="I95" s="19"/>
      <c r="J95" s="19"/>
      <c r="K95" s="19"/>
      <c r="L95" s="19"/>
      <c r="M95" s="19"/>
      <c r="N95" s="19"/>
      <c r="O95" s="19"/>
      <c r="P95" s="19"/>
    </row>
    <row r="96" spans="1:16">
      <c r="A96" s="16"/>
      <c r="B96" s="13"/>
      <c r="C96" s="13"/>
      <c r="D96" s="13"/>
      <c r="E96" s="13"/>
      <c r="F96" s="13"/>
      <c r="G96" s="13"/>
      <c r="H96" s="13"/>
      <c r="I96" s="13"/>
      <c r="J96" s="13"/>
      <c r="K96" s="13"/>
      <c r="L96" s="13"/>
      <c r="M96" s="13"/>
      <c r="N96" s="13"/>
    </row>
    <row r="97" spans="1:16">
      <c r="A97" s="16"/>
      <c r="B97" s="11"/>
      <c r="C97" s="11"/>
      <c r="D97" s="11"/>
      <c r="E97" s="11"/>
      <c r="F97" s="11"/>
      <c r="G97" s="11"/>
      <c r="H97" s="11"/>
      <c r="I97" s="11"/>
      <c r="J97" s="11"/>
      <c r="K97" s="11"/>
      <c r="L97" s="11"/>
      <c r="M97" s="11"/>
      <c r="N97" s="11"/>
    </row>
    <row r="98" spans="1:16">
      <c r="A98" s="16"/>
      <c r="B98" s="20"/>
      <c r="C98" s="75" t="s">
        <v>1103</v>
      </c>
      <c r="D98" s="20"/>
      <c r="E98" s="90" t="s">
        <v>1105</v>
      </c>
      <c r="F98" s="90"/>
      <c r="G98" s="90"/>
      <c r="H98" s="20"/>
      <c r="I98" s="20"/>
      <c r="J98" s="75" t="s">
        <v>1105</v>
      </c>
      <c r="K98" s="90" t="s">
        <v>1111</v>
      </c>
      <c r="L98" s="90"/>
      <c r="M98" s="90"/>
      <c r="N98" s="20"/>
    </row>
    <row r="99" spans="1:16">
      <c r="A99" s="16"/>
      <c r="B99" s="20"/>
      <c r="C99" s="75" t="s">
        <v>1104</v>
      </c>
      <c r="D99" s="20"/>
      <c r="E99" s="90" t="s">
        <v>578</v>
      </c>
      <c r="F99" s="90"/>
      <c r="G99" s="90"/>
      <c r="H99" s="20"/>
      <c r="I99" s="20"/>
      <c r="J99" s="75" t="s">
        <v>578</v>
      </c>
      <c r="K99" s="90" t="s">
        <v>1112</v>
      </c>
      <c r="L99" s="90"/>
      <c r="M99" s="90"/>
      <c r="N99" s="20"/>
    </row>
    <row r="100" spans="1:16">
      <c r="A100" s="16"/>
      <c r="B100" s="20"/>
      <c r="C100" s="4"/>
      <c r="D100" s="20"/>
      <c r="E100" s="90" t="s">
        <v>1106</v>
      </c>
      <c r="F100" s="90"/>
      <c r="G100" s="90"/>
      <c r="H100" s="20"/>
      <c r="I100" s="20"/>
      <c r="J100" s="75" t="s">
        <v>1108</v>
      </c>
      <c r="K100" s="90" t="s">
        <v>311</v>
      </c>
      <c r="L100" s="90"/>
      <c r="M100" s="90"/>
      <c r="N100" s="20"/>
    </row>
    <row r="101" spans="1:16">
      <c r="A101" s="16"/>
      <c r="B101" s="20"/>
      <c r="C101" s="4"/>
      <c r="D101" s="20"/>
      <c r="E101" s="90" t="s">
        <v>1107</v>
      </c>
      <c r="F101" s="90"/>
      <c r="G101" s="90"/>
      <c r="H101" s="20"/>
      <c r="I101" s="20"/>
      <c r="J101" s="75" t="s">
        <v>1109</v>
      </c>
      <c r="K101" s="90" t="s">
        <v>1071</v>
      </c>
      <c r="L101" s="90"/>
      <c r="M101" s="90"/>
      <c r="N101" s="20"/>
    </row>
    <row r="102" spans="1:16" ht="15.75" thickBot="1">
      <c r="A102" s="16"/>
      <c r="B102" s="42"/>
      <c r="C102" s="23"/>
      <c r="D102" s="42"/>
      <c r="E102" s="41"/>
      <c r="F102" s="41"/>
      <c r="G102" s="41"/>
      <c r="H102" s="42"/>
      <c r="I102" s="42"/>
      <c r="J102" s="76" t="s">
        <v>1110</v>
      </c>
      <c r="K102" s="41"/>
      <c r="L102" s="41"/>
      <c r="M102" s="41"/>
      <c r="N102" s="42"/>
    </row>
    <row r="103" spans="1:16">
      <c r="A103" s="16"/>
      <c r="B103" s="115" t="s">
        <v>1113</v>
      </c>
      <c r="C103" s="104">
        <v>845547</v>
      </c>
      <c r="D103" s="45"/>
      <c r="E103" s="45"/>
      <c r="F103" s="103" t="s">
        <v>314</v>
      </c>
      <c r="G103" s="124">
        <v>46.18</v>
      </c>
      <c r="H103" s="45"/>
      <c r="I103" s="45"/>
      <c r="J103" s="45"/>
      <c r="K103" s="45"/>
      <c r="L103" s="45"/>
      <c r="M103" s="45"/>
      <c r="N103" s="45"/>
    </row>
    <row r="104" spans="1:16">
      <c r="A104" s="16"/>
      <c r="B104" s="275"/>
      <c r="C104" s="123"/>
      <c r="D104" s="113"/>
      <c r="E104" s="113"/>
      <c r="F104" s="122"/>
      <c r="G104" s="125"/>
      <c r="H104" s="113"/>
      <c r="I104" s="44"/>
      <c r="J104" s="44"/>
      <c r="K104" s="44"/>
      <c r="L104" s="44"/>
      <c r="M104" s="44"/>
      <c r="N104" s="44"/>
    </row>
    <row r="105" spans="1:16">
      <c r="A105" s="16"/>
      <c r="B105" s="92" t="s">
        <v>1114</v>
      </c>
      <c r="C105" s="126" t="s">
        <v>1115</v>
      </c>
      <c r="D105" s="92" t="s">
        <v>316</v>
      </c>
      <c r="E105" s="20"/>
      <c r="F105" s="126">
        <v>45.27</v>
      </c>
      <c r="G105" s="126"/>
      <c r="H105" s="20"/>
      <c r="I105" s="20"/>
      <c r="J105" s="20"/>
      <c r="K105" s="20"/>
      <c r="L105" s="20"/>
      <c r="M105" s="20"/>
      <c r="N105" s="20"/>
    </row>
    <row r="106" spans="1:16" ht="15.75" thickBot="1">
      <c r="A106" s="16"/>
      <c r="B106" s="92"/>
      <c r="C106" s="127"/>
      <c r="D106" s="112"/>
      <c r="E106" s="20"/>
      <c r="F106" s="126"/>
      <c r="G106" s="126"/>
      <c r="H106" s="20"/>
      <c r="I106" s="20"/>
      <c r="J106" s="20"/>
      <c r="K106" s="20"/>
      <c r="L106" s="20"/>
      <c r="M106" s="20"/>
      <c r="N106" s="20"/>
    </row>
    <row r="107" spans="1:16">
      <c r="A107" s="16"/>
      <c r="B107" s="231" t="s">
        <v>1116</v>
      </c>
      <c r="C107" s="104">
        <v>755343</v>
      </c>
      <c r="D107" s="45"/>
      <c r="E107" s="44"/>
      <c r="F107" s="157">
        <v>46.29</v>
      </c>
      <c r="G107" s="157"/>
      <c r="H107" s="44"/>
      <c r="I107" s="44"/>
      <c r="J107" s="157">
        <v>5.6</v>
      </c>
      <c r="K107" s="44"/>
      <c r="L107" s="94" t="s">
        <v>314</v>
      </c>
      <c r="M107" s="95">
        <v>9835</v>
      </c>
      <c r="N107" s="44"/>
    </row>
    <row r="108" spans="1:16" ht="15.75" thickBot="1">
      <c r="A108" s="16"/>
      <c r="B108" s="231"/>
      <c r="C108" s="118"/>
      <c r="D108" s="70"/>
      <c r="E108" s="44"/>
      <c r="F108" s="157"/>
      <c r="G108" s="157"/>
      <c r="H108" s="44"/>
      <c r="I108" s="44"/>
      <c r="J108" s="157"/>
      <c r="K108" s="44"/>
      <c r="L108" s="94"/>
      <c r="M108" s="95"/>
      <c r="N108" s="44"/>
    </row>
    <row r="109" spans="1:16" ht="15.75" thickTop="1">
      <c r="A109" s="16"/>
      <c r="B109" s="171" t="s">
        <v>1117</v>
      </c>
      <c r="C109" s="174">
        <v>755343</v>
      </c>
      <c r="D109" s="73"/>
      <c r="E109" s="20"/>
      <c r="F109" s="126">
        <v>46.29</v>
      </c>
      <c r="G109" s="126"/>
      <c r="H109" s="20"/>
      <c r="I109" s="20"/>
      <c r="J109" s="126">
        <v>5.6</v>
      </c>
      <c r="K109" s="20"/>
      <c r="L109" s="93">
        <v>9835</v>
      </c>
      <c r="M109" s="93"/>
      <c r="N109" s="20"/>
    </row>
    <row r="110" spans="1:16" ht="15.75" thickBot="1">
      <c r="A110" s="16"/>
      <c r="B110" s="171"/>
      <c r="C110" s="109"/>
      <c r="D110" s="110"/>
      <c r="E110" s="20"/>
      <c r="F110" s="126"/>
      <c r="G110" s="126"/>
      <c r="H110" s="20"/>
      <c r="I110" s="20"/>
      <c r="J110" s="126"/>
      <c r="K110" s="20"/>
      <c r="L110" s="93"/>
      <c r="M110" s="93"/>
      <c r="N110" s="20"/>
    </row>
    <row r="111" spans="1:16" ht="15.75" thickTop="1">
      <c r="A111" s="16"/>
      <c r="B111" s="15"/>
      <c r="C111" s="15"/>
      <c r="D111" s="15"/>
      <c r="E111" s="15"/>
      <c r="F111" s="15"/>
      <c r="G111" s="15"/>
      <c r="H111" s="15"/>
      <c r="I111" s="15"/>
      <c r="J111" s="15"/>
      <c r="K111" s="15"/>
      <c r="L111" s="15"/>
      <c r="M111" s="15"/>
      <c r="N111" s="15"/>
      <c r="O111" s="15"/>
      <c r="P111" s="15"/>
    </row>
    <row r="112" spans="1:16">
      <c r="A112" s="16"/>
      <c r="B112" s="19" t="s">
        <v>1118</v>
      </c>
      <c r="C112" s="19"/>
      <c r="D112" s="19"/>
      <c r="E112" s="19"/>
      <c r="F112" s="19"/>
      <c r="G112" s="19"/>
      <c r="H112" s="19"/>
      <c r="I112" s="19"/>
      <c r="J112" s="19"/>
      <c r="K112" s="19"/>
      <c r="L112" s="19"/>
      <c r="M112" s="19"/>
      <c r="N112" s="19"/>
      <c r="O112" s="19"/>
      <c r="P112" s="19"/>
    </row>
    <row r="113" spans="1:15">
      <c r="A113" s="16"/>
      <c r="B113" s="13"/>
      <c r="C113" s="13"/>
      <c r="D113" s="13"/>
      <c r="E113" s="13"/>
      <c r="F113" s="13"/>
      <c r="G113" s="13"/>
      <c r="H113" s="13"/>
      <c r="I113" s="13"/>
      <c r="J113" s="13"/>
      <c r="K113" s="13"/>
      <c r="L113" s="13"/>
      <c r="M113" s="13"/>
      <c r="N113" s="13"/>
      <c r="O113" s="13"/>
    </row>
    <row r="114" spans="1:15">
      <c r="A114" s="16"/>
      <c r="B114" s="11"/>
      <c r="C114" s="11"/>
      <c r="D114" s="11"/>
      <c r="E114" s="11"/>
      <c r="F114" s="11"/>
      <c r="G114" s="11"/>
      <c r="H114" s="11"/>
      <c r="I114" s="11"/>
      <c r="J114" s="11"/>
      <c r="K114" s="11"/>
      <c r="L114" s="11"/>
      <c r="M114" s="11"/>
      <c r="N114" s="11"/>
      <c r="O114" s="11"/>
    </row>
    <row r="115" spans="1:15">
      <c r="A115" s="16"/>
      <c r="B115" s="38" t="s">
        <v>303</v>
      </c>
      <c r="C115" s="90">
        <v>2014</v>
      </c>
      <c r="D115" s="90"/>
      <c r="E115" s="20"/>
      <c r="F115" s="20"/>
      <c r="G115" s="20"/>
      <c r="H115" s="90">
        <v>2013</v>
      </c>
      <c r="I115" s="90"/>
      <c r="J115" s="20"/>
      <c r="K115" s="20"/>
      <c r="L115" s="20"/>
      <c r="M115" s="90">
        <v>2012</v>
      </c>
      <c r="N115" s="90"/>
      <c r="O115" s="20"/>
    </row>
    <row r="116" spans="1:15" ht="15.75" thickBot="1">
      <c r="A116" s="16"/>
      <c r="B116" s="39"/>
      <c r="C116" s="91"/>
      <c r="D116" s="91"/>
      <c r="E116" s="42"/>
      <c r="F116" s="42"/>
      <c r="G116" s="42"/>
      <c r="H116" s="91"/>
      <c r="I116" s="91"/>
      <c r="J116" s="42"/>
      <c r="K116" s="42"/>
      <c r="L116" s="42"/>
      <c r="M116" s="91"/>
      <c r="N116" s="91"/>
      <c r="O116" s="42"/>
    </row>
    <row r="117" spans="1:15">
      <c r="A117" s="16"/>
      <c r="B117" s="103" t="s">
        <v>1119</v>
      </c>
      <c r="C117" s="103" t="s">
        <v>314</v>
      </c>
      <c r="D117" s="104">
        <v>1209</v>
      </c>
      <c r="E117" s="45"/>
      <c r="F117" s="45"/>
      <c r="G117" s="45"/>
      <c r="H117" s="103" t="s">
        <v>314</v>
      </c>
      <c r="I117" s="104">
        <v>3262</v>
      </c>
      <c r="J117" s="45"/>
      <c r="K117" s="45"/>
      <c r="L117" s="45"/>
      <c r="M117" s="103" t="s">
        <v>314</v>
      </c>
      <c r="N117" s="104">
        <v>3907</v>
      </c>
      <c r="O117" s="45"/>
    </row>
    <row r="118" spans="1:15">
      <c r="A118" s="16"/>
      <c r="B118" s="94"/>
      <c r="C118" s="122"/>
      <c r="D118" s="123"/>
      <c r="E118" s="113"/>
      <c r="F118" s="113"/>
      <c r="G118" s="113"/>
      <c r="H118" s="122"/>
      <c r="I118" s="123"/>
      <c r="J118" s="113"/>
      <c r="K118" s="113"/>
      <c r="L118" s="113"/>
      <c r="M118" s="122"/>
      <c r="N118" s="123"/>
      <c r="O118" s="113"/>
    </row>
    <row r="119" spans="1:15">
      <c r="A119" s="16"/>
      <c r="B119" s="92" t="s">
        <v>1120</v>
      </c>
      <c r="C119" s="93">
        <v>4083</v>
      </c>
      <c r="D119" s="93"/>
      <c r="E119" s="20"/>
      <c r="F119" s="20"/>
      <c r="G119" s="20"/>
      <c r="H119" s="93">
        <v>8369</v>
      </c>
      <c r="I119" s="93"/>
      <c r="J119" s="20"/>
      <c r="K119" s="20"/>
      <c r="L119" s="20"/>
      <c r="M119" s="93">
        <v>7500</v>
      </c>
      <c r="N119" s="93"/>
      <c r="O119" s="20"/>
    </row>
    <row r="120" spans="1:15">
      <c r="A120" s="16"/>
      <c r="B120" s="92"/>
      <c r="C120" s="93"/>
      <c r="D120" s="93"/>
      <c r="E120" s="20"/>
      <c r="F120" s="20"/>
      <c r="G120" s="20"/>
      <c r="H120" s="93"/>
      <c r="I120" s="93"/>
      <c r="J120" s="20"/>
      <c r="K120" s="20"/>
      <c r="L120" s="20"/>
      <c r="M120" s="93"/>
      <c r="N120" s="93"/>
      <c r="O120" s="20"/>
    </row>
    <row r="121" spans="1:15">
      <c r="A121" s="16"/>
      <c r="B121" s="94" t="s">
        <v>1121</v>
      </c>
      <c r="C121" s="157">
        <v>34</v>
      </c>
      <c r="D121" s="157"/>
      <c r="E121" s="44"/>
      <c r="F121" s="44"/>
      <c r="G121" s="44"/>
      <c r="H121" s="157">
        <v>690</v>
      </c>
      <c r="I121" s="157"/>
      <c r="J121" s="44"/>
      <c r="K121" s="44"/>
      <c r="L121" s="44"/>
      <c r="M121" s="157">
        <v>904</v>
      </c>
      <c r="N121" s="157"/>
      <c r="O121" s="44"/>
    </row>
    <row r="122" spans="1:15">
      <c r="A122" s="16"/>
      <c r="B122" s="94"/>
      <c r="C122" s="157"/>
      <c r="D122" s="157"/>
      <c r="E122" s="44"/>
      <c r="F122" s="44"/>
      <c r="G122" s="44"/>
      <c r="H122" s="157"/>
      <c r="I122" s="157"/>
      <c r="J122" s="44"/>
      <c r="K122" s="44"/>
      <c r="L122" s="44"/>
      <c r="M122" s="157"/>
      <c r="N122" s="157"/>
      <c r="O122" s="44"/>
    </row>
    <row r="123" spans="1:15">
      <c r="A123" s="16"/>
      <c r="B123" s="92" t="s">
        <v>1122</v>
      </c>
      <c r="C123" s="126" t="s">
        <v>327</v>
      </c>
      <c r="D123" s="126"/>
      <c r="E123" s="20"/>
      <c r="F123" s="20"/>
      <c r="G123" s="20"/>
      <c r="H123" s="93">
        <v>3731</v>
      </c>
      <c r="I123" s="93"/>
      <c r="J123" s="20"/>
      <c r="K123" s="20"/>
      <c r="L123" s="20"/>
      <c r="M123" s="126" t="s">
        <v>327</v>
      </c>
      <c r="N123" s="126"/>
      <c r="O123" s="20"/>
    </row>
    <row r="124" spans="1:15">
      <c r="A124" s="16"/>
      <c r="B124" s="92"/>
      <c r="C124" s="126"/>
      <c r="D124" s="126"/>
      <c r="E124" s="20"/>
      <c r="F124" s="20"/>
      <c r="G124" s="20"/>
      <c r="H124" s="93"/>
      <c r="I124" s="93"/>
      <c r="J124" s="20"/>
      <c r="K124" s="20"/>
      <c r="L124" s="20"/>
      <c r="M124" s="126"/>
      <c r="N124" s="126"/>
      <c r="O124" s="20"/>
    </row>
  </sheetData>
  <mergeCells count="377">
    <mergeCell ref="B94:P94"/>
    <mergeCell ref="B95:P95"/>
    <mergeCell ref="B111:P111"/>
    <mergeCell ref="B112:P112"/>
    <mergeCell ref="B61:P61"/>
    <mergeCell ref="B62:P62"/>
    <mergeCell ref="B73:P73"/>
    <mergeCell ref="B74:P74"/>
    <mergeCell ref="B75:P75"/>
    <mergeCell ref="B76:P76"/>
    <mergeCell ref="B23:P23"/>
    <mergeCell ref="B24:P24"/>
    <mergeCell ref="B57:P57"/>
    <mergeCell ref="B58:P58"/>
    <mergeCell ref="B59:P59"/>
    <mergeCell ref="B60:P60"/>
    <mergeCell ref="B9:P9"/>
    <mergeCell ref="B10:P10"/>
    <mergeCell ref="B19:P19"/>
    <mergeCell ref="B20:P20"/>
    <mergeCell ref="B21:P21"/>
    <mergeCell ref="B22:P22"/>
    <mergeCell ref="A1:A2"/>
    <mergeCell ref="B1:P1"/>
    <mergeCell ref="B2:P2"/>
    <mergeCell ref="B3:P3"/>
    <mergeCell ref="A4:A124"/>
    <mergeCell ref="B4:P4"/>
    <mergeCell ref="B5:P5"/>
    <mergeCell ref="B6:P6"/>
    <mergeCell ref="B7:P7"/>
    <mergeCell ref="B8:P8"/>
    <mergeCell ref="H123:I124"/>
    <mergeCell ref="J123:J124"/>
    <mergeCell ref="K123:K124"/>
    <mergeCell ref="L123:L124"/>
    <mergeCell ref="M123:N124"/>
    <mergeCell ref="O123:O124"/>
    <mergeCell ref="J121:J122"/>
    <mergeCell ref="K121:K122"/>
    <mergeCell ref="L121:L122"/>
    <mergeCell ref="M121:N122"/>
    <mergeCell ref="O121:O122"/>
    <mergeCell ref="B123:B124"/>
    <mergeCell ref="C123:D124"/>
    <mergeCell ref="E123:E124"/>
    <mergeCell ref="F123:F124"/>
    <mergeCell ref="G123:G124"/>
    <mergeCell ref="K119:K120"/>
    <mergeCell ref="L119:L120"/>
    <mergeCell ref="M119:N120"/>
    <mergeCell ref="O119:O120"/>
    <mergeCell ref="B121:B122"/>
    <mergeCell ref="C121:D122"/>
    <mergeCell ref="E121:E122"/>
    <mergeCell ref="F121:F122"/>
    <mergeCell ref="G121:G122"/>
    <mergeCell ref="H121:I122"/>
    <mergeCell ref="M117:M118"/>
    <mergeCell ref="N117:N118"/>
    <mergeCell ref="O117:O118"/>
    <mergeCell ref="B119:B120"/>
    <mergeCell ref="C119:D120"/>
    <mergeCell ref="E119:E120"/>
    <mergeCell ref="F119:F120"/>
    <mergeCell ref="G119:G120"/>
    <mergeCell ref="H119:I120"/>
    <mergeCell ref="J119:J120"/>
    <mergeCell ref="G117:G118"/>
    <mergeCell ref="H117:H118"/>
    <mergeCell ref="I117:I118"/>
    <mergeCell ref="J117:J118"/>
    <mergeCell ref="K117:K118"/>
    <mergeCell ref="L117:L118"/>
    <mergeCell ref="J115:J116"/>
    <mergeCell ref="K115:K116"/>
    <mergeCell ref="L115:L116"/>
    <mergeCell ref="M115:N116"/>
    <mergeCell ref="O115:O116"/>
    <mergeCell ref="B117:B118"/>
    <mergeCell ref="C117:C118"/>
    <mergeCell ref="D117:D118"/>
    <mergeCell ref="E117:E118"/>
    <mergeCell ref="F117:F118"/>
    <mergeCell ref="B115:B116"/>
    <mergeCell ref="C115:D116"/>
    <mergeCell ref="E115:E116"/>
    <mergeCell ref="F115:F116"/>
    <mergeCell ref="G115:G116"/>
    <mergeCell ref="H115:I116"/>
    <mergeCell ref="I109:I110"/>
    <mergeCell ref="J109:J110"/>
    <mergeCell ref="K109:K110"/>
    <mergeCell ref="L109:M110"/>
    <mergeCell ref="N109:N110"/>
    <mergeCell ref="B113:O113"/>
    <mergeCell ref="K107:K108"/>
    <mergeCell ref="L107:L108"/>
    <mergeCell ref="M107:M108"/>
    <mergeCell ref="N107:N108"/>
    <mergeCell ref="B109:B110"/>
    <mergeCell ref="C109:C110"/>
    <mergeCell ref="D109:D110"/>
    <mergeCell ref="E109:E110"/>
    <mergeCell ref="F109:G110"/>
    <mergeCell ref="H109:H110"/>
    <mergeCell ref="K105:K106"/>
    <mergeCell ref="L105:N106"/>
    <mergeCell ref="B107:B108"/>
    <mergeCell ref="C107:C108"/>
    <mergeCell ref="D107:D108"/>
    <mergeCell ref="E107:E108"/>
    <mergeCell ref="F107:G108"/>
    <mergeCell ref="H107:H108"/>
    <mergeCell ref="I107:I108"/>
    <mergeCell ref="J107:J108"/>
    <mergeCell ref="K103:K104"/>
    <mergeCell ref="L103:N104"/>
    <mergeCell ref="B105:B106"/>
    <mergeCell ref="C105:C106"/>
    <mergeCell ref="D105:D106"/>
    <mergeCell ref="E105:E106"/>
    <mergeCell ref="F105:G106"/>
    <mergeCell ref="H105:H106"/>
    <mergeCell ref="I105:I106"/>
    <mergeCell ref="J105:J106"/>
    <mergeCell ref="N98:N102"/>
    <mergeCell ref="B103:B104"/>
    <mergeCell ref="C103:C104"/>
    <mergeCell ref="D103:D104"/>
    <mergeCell ref="E103:E104"/>
    <mergeCell ref="F103:F104"/>
    <mergeCell ref="G103:G104"/>
    <mergeCell ref="H103:H104"/>
    <mergeCell ref="I103:I104"/>
    <mergeCell ref="J103:J104"/>
    <mergeCell ref="E101:G101"/>
    <mergeCell ref="E102:G102"/>
    <mergeCell ref="H98:H102"/>
    <mergeCell ref="I98:I102"/>
    <mergeCell ref="K98:M98"/>
    <mergeCell ref="K99:M99"/>
    <mergeCell ref="K100:M100"/>
    <mergeCell ref="K101:M101"/>
    <mergeCell ref="K102:M102"/>
    <mergeCell ref="B92:B93"/>
    <mergeCell ref="C92:C93"/>
    <mergeCell ref="D92:E93"/>
    <mergeCell ref="F92:F93"/>
    <mergeCell ref="B96:N96"/>
    <mergeCell ref="B98:B102"/>
    <mergeCell ref="D98:D102"/>
    <mergeCell ref="E98:G98"/>
    <mergeCell ref="E99:G99"/>
    <mergeCell ref="E100:G100"/>
    <mergeCell ref="B87:B88"/>
    <mergeCell ref="C87:C88"/>
    <mergeCell ref="D87:F88"/>
    <mergeCell ref="D89:E89"/>
    <mergeCell ref="D90:E90"/>
    <mergeCell ref="D91:E91"/>
    <mergeCell ref="B83:B84"/>
    <mergeCell ref="C83:C84"/>
    <mergeCell ref="D83:D84"/>
    <mergeCell ref="E83:E84"/>
    <mergeCell ref="F83:F84"/>
    <mergeCell ref="B85:B86"/>
    <mergeCell ref="C85:C86"/>
    <mergeCell ref="D85:E86"/>
    <mergeCell ref="F85:F86"/>
    <mergeCell ref="B77:F77"/>
    <mergeCell ref="B79:B80"/>
    <mergeCell ref="C79:C80"/>
    <mergeCell ref="D79:E80"/>
    <mergeCell ref="F79:F80"/>
    <mergeCell ref="B81:B82"/>
    <mergeCell ref="C81:C82"/>
    <mergeCell ref="D81:F82"/>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G68"/>
    <mergeCell ref="H67:H68"/>
    <mergeCell ref="I67:I68"/>
    <mergeCell ref="H55:H56"/>
    <mergeCell ref="I55:I56"/>
    <mergeCell ref="J55:L56"/>
    <mergeCell ref="B63:I63"/>
    <mergeCell ref="B65:B66"/>
    <mergeCell ref="C65:C66"/>
    <mergeCell ref="D65:D66"/>
    <mergeCell ref="E65:E66"/>
    <mergeCell ref="F65:H65"/>
    <mergeCell ref="F66:H66"/>
    <mergeCell ref="B55:B56"/>
    <mergeCell ref="C55:C56"/>
    <mergeCell ref="D55:D56"/>
    <mergeCell ref="E55:E56"/>
    <mergeCell ref="F55:F56"/>
    <mergeCell ref="G55:G56"/>
    <mergeCell ref="L51:L52"/>
    <mergeCell ref="B53:B54"/>
    <mergeCell ref="C53:C54"/>
    <mergeCell ref="D53:D54"/>
    <mergeCell ref="E53:E54"/>
    <mergeCell ref="F53:G54"/>
    <mergeCell ref="H53:H54"/>
    <mergeCell ref="I53:I54"/>
    <mergeCell ref="J53:L54"/>
    <mergeCell ref="J49:L50"/>
    <mergeCell ref="B51:B52"/>
    <mergeCell ref="C51:C52"/>
    <mergeCell ref="D51:D52"/>
    <mergeCell ref="E51:E52"/>
    <mergeCell ref="F51:G52"/>
    <mergeCell ref="H51:H52"/>
    <mergeCell ref="I51:I52"/>
    <mergeCell ref="J51:J52"/>
    <mergeCell ref="K51:K52"/>
    <mergeCell ref="H47:H48"/>
    <mergeCell ref="I47:I48"/>
    <mergeCell ref="J47:L48"/>
    <mergeCell ref="B49:B50"/>
    <mergeCell ref="C49:C50"/>
    <mergeCell ref="D49:D50"/>
    <mergeCell ref="E49:E50"/>
    <mergeCell ref="F49:G50"/>
    <mergeCell ref="H49:H50"/>
    <mergeCell ref="I49:I50"/>
    <mergeCell ref="B47:B48"/>
    <mergeCell ref="C47:C48"/>
    <mergeCell ref="D47:D48"/>
    <mergeCell ref="E47:E48"/>
    <mergeCell ref="F47:F48"/>
    <mergeCell ref="G47:G48"/>
    <mergeCell ref="L43:L44"/>
    <mergeCell ref="B45:B46"/>
    <mergeCell ref="C45:C46"/>
    <mergeCell ref="D45:D46"/>
    <mergeCell ref="E45:E46"/>
    <mergeCell ref="F45:G46"/>
    <mergeCell ref="H45:H46"/>
    <mergeCell ref="I45:I46"/>
    <mergeCell ref="J45:L46"/>
    <mergeCell ref="J41:L42"/>
    <mergeCell ref="B43:B44"/>
    <mergeCell ref="C43:C44"/>
    <mergeCell ref="D43:D44"/>
    <mergeCell ref="E43:E44"/>
    <mergeCell ref="F43:G44"/>
    <mergeCell ref="H43:H44"/>
    <mergeCell ref="I43:I44"/>
    <mergeCell ref="J43:J44"/>
    <mergeCell ref="K43:K44"/>
    <mergeCell ref="H39:H40"/>
    <mergeCell ref="I39:I40"/>
    <mergeCell ref="J39:L40"/>
    <mergeCell ref="B41:B42"/>
    <mergeCell ref="C41:C42"/>
    <mergeCell ref="D41:D42"/>
    <mergeCell ref="E41:E42"/>
    <mergeCell ref="F41:G42"/>
    <mergeCell ref="H41:H42"/>
    <mergeCell ref="I41:I42"/>
    <mergeCell ref="B39:B40"/>
    <mergeCell ref="C39:C40"/>
    <mergeCell ref="D39:D40"/>
    <mergeCell ref="E39:E40"/>
    <mergeCell ref="F39:F40"/>
    <mergeCell ref="G39:G40"/>
    <mergeCell ref="K35:K36"/>
    <mergeCell ref="L35:L36"/>
    <mergeCell ref="B37:B38"/>
    <mergeCell ref="C37:C38"/>
    <mergeCell ref="D37:D38"/>
    <mergeCell ref="E37:E38"/>
    <mergeCell ref="F37:G38"/>
    <mergeCell ref="H37:H38"/>
    <mergeCell ref="I37:I38"/>
    <mergeCell ref="J37:L38"/>
    <mergeCell ref="I33:I34"/>
    <mergeCell ref="J33:L34"/>
    <mergeCell ref="B35:B36"/>
    <mergeCell ref="C35:C36"/>
    <mergeCell ref="D35:D36"/>
    <mergeCell ref="E35:E36"/>
    <mergeCell ref="F35:G36"/>
    <mergeCell ref="H35:H36"/>
    <mergeCell ref="I35:I36"/>
    <mergeCell ref="J35:J36"/>
    <mergeCell ref="B33:B34"/>
    <mergeCell ref="C33:C34"/>
    <mergeCell ref="D33:D34"/>
    <mergeCell ref="E33:E34"/>
    <mergeCell ref="F33:G34"/>
    <mergeCell ref="H33:H34"/>
    <mergeCell ref="L27:L30"/>
    <mergeCell ref="B31:B32"/>
    <mergeCell ref="C31:C32"/>
    <mergeCell ref="D31:D32"/>
    <mergeCell ref="E31:E32"/>
    <mergeCell ref="F31:F32"/>
    <mergeCell ref="G31:G32"/>
    <mergeCell ref="H31:H32"/>
    <mergeCell ref="I31:I32"/>
    <mergeCell ref="J31:L32"/>
    <mergeCell ref="E29:G29"/>
    <mergeCell ref="E30:G30"/>
    <mergeCell ref="H27:H30"/>
    <mergeCell ref="I27:K27"/>
    <mergeCell ref="I28:K28"/>
    <mergeCell ref="I29:K29"/>
    <mergeCell ref="I30:K30"/>
    <mergeCell ref="L17:L18"/>
    <mergeCell ref="M17:M18"/>
    <mergeCell ref="N17:O18"/>
    <mergeCell ref="P17:P18"/>
    <mergeCell ref="B25:L25"/>
    <mergeCell ref="B27:B30"/>
    <mergeCell ref="C27:C30"/>
    <mergeCell ref="D27:D30"/>
    <mergeCell ref="E27:G27"/>
    <mergeCell ref="E28:G28"/>
    <mergeCell ref="O15:O16"/>
    <mergeCell ref="P15:P16"/>
    <mergeCell ref="B17:B18"/>
    <mergeCell ref="C17:C18"/>
    <mergeCell ref="D17:E18"/>
    <mergeCell ref="F17:F18"/>
    <mergeCell ref="G17:G18"/>
    <mergeCell ref="H17:H18"/>
    <mergeCell ref="I17:J18"/>
    <mergeCell ref="K17:K18"/>
    <mergeCell ref="I15:I16"/>
    <mergeCell ref="J15:J16"/>
    <mergeCell ref="K15:K16"/>
    <mergeCell ref="L15:L16"/>
    <mergeCell ref="M15:M16"/>
    <mergeCell ref="N15:N16"/>
    <mergeCell ref="M13:M14"/>
    <mergeCell ref="N13:O14"/>
    <mergeCell ref="P13:P14"/>
    <mergeCell ref="B15:B16"/>
    <mergeCell ref="C15:C16"/>
    <mergeCell ref="D15:D16"/>
    <mergeCell ref="E15:E16"/>
    <mergeCell ref="F15:F16"/>
    <mergeCell ref="G15:G16"/>
    <mergeCell ref="H15:H16"/>
    <mergeCell ref="B11:P11"/>
    <mergeCell ref="B13:B14"/>
    <mergeCell ref="C13:C14"/>
    <mergeCell ref="D13:E14"/>
    <mergeCell ref="F13:F14"/>
    <mergeCell ref="G13:G14"/>
    <mergeCell ref="H13:H14"/>
    <mergeCell ref="I13:J14"/>
    <mergeCell ref="K13:K14"/>
    <mergeCell ref="L13:L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0.42578125" bestFit="1" customWidth="1"/>
    <col min="2" max="2" width="36.5703125" bestFit="1" customWidth="1"/>
    <col min="3" max="3" width="25.85546875" customWidth="1"/>
    <col min="4" max="4" width="30.5703125" customWidth="1"/>
    <col min="5" max="5" width="6.42578125" customWidth="1"/>
    <col min="6" max="6" width="25.85546875" customWidth="1"/>
    <col min="7" max="7" width="13.85546875" customWidth="1"/>
    <col min="8" max="8" width="30.5703125" customWidth="1"/>
    <col min="9" max="9" width="25.85546875" customWidth="1"/>
    <col min="10" max="10" width="13.85546875" customWidth="1"/>
    <col min="11" max="11" width="8.28515625" customWidth="1"/>
    <col min="12" max="12" width="28.28515625" customWidth="1"/>
    <col min="13" max="13" width="6.42578125" customWidth="1"/>
  </cols>
  <sheetData>
    <row r="1" spans="1:13" ht="15" customHeight="1">
      <c r="A1" s="8" t="s">
        <v>11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24</v>
      </c>
      <c r="B3" s="15"/>
      <c r="C3" s="15"/>
      <c r="D3" s="15"/>
      <c r="E3" s="15"/>
      <c r="F3" s="15"/>
      <c r="G3" s="15"/>
      <c r="H3" s="15"/>
      <c r="I3" s="15"/>
      <c r="J3" s="15"/>
      <c r="K3" s="15"/>
      <c r="L3" s="15"/>
      <c r="M3" s="15"/>
    </row>
    <row r="4" spans="1:13">
      <c r="A4" s="16" t="s">
        <v>1123</v>
      </c>
      <c r="B4" s="18" t="s">
        <v>1125</v>
      </c>
      <c r="C4" s="18"/>
      <c r="D4" s="18"/>
      <c r="E4" s="18"/>
      <c r="F4" s="18"/>
      <c r="G4" s="18"/>
      <c r="H4" s="18"/>
      <c r="I4" s="18"/>
      <c r="J4" s="18"/>
      <c r="K4" s="18"/>
      <c r="L4" s="18"/>
      <c r="M4" s="18"/>
    </row>
    <row r="5" spans="1:13">
      <c r="A5" s="16"/>
      <c r="B5" s="15"/>
      <c r="C5" s="15"/>
      <c r="D5" s="15"/>
      <c r="E5" s="15"/>
      <c r="F5" s="15"/>
      <c r="G5" s="15"/>
      <c r="H5" s="15"/>
      <c r="I5" s="15"/>
      <c r="J5" s="15"/>
      <c r="K5" s="15"/>
      <c r="L5" s="15"/>
      <c r="M5" s="15"/>
    </row>
    <row r="6" spans="1:13">
      <c r="A6" s="16"/>
      <c r="B6" s="19" t="s">
        <v>1126</v>
      </c>
      <c r="C6" s="19"/>
      <c r="D6" s="19"/>
      <c r="E6" s="19"/>
      <c r="F6" s="19"/>
      <c r="G6" s="19"/>
      <c r="H6" s="19"/>
      <c r="I6" s="19"/>
      <c r="J6" s="19"/>
      <c r="K6" s="19"/>
      <c r="L6" s="19"/>
      <c r="M6" s="19"/>
    </row>
    <row r="7" spans="1:13">
      <c r="A7" s="16"/>
      <c r="B7" s="13"/>
      <c r="C7" s="13"/>
      <c r="D7" s="13"/>
      <c r="E7" s="13"/>
      <c r="F7" s="13"/>
      <c r="G7" s="13"/>
      <c r="H7" s="13"/>
      <c r="I7" s="13"/>
      <c r="J7" s="13"/>
      <c r="K7" s="13"/>
      <c r="L7" s="13"/>
      <c r="M7" s="13"/>
    </row>
    <row r="8" spans="1:13">
      <c r="A8" s="16"/>
      <c r="B8" s="11"/>
      <c r="C8" s="11"/>
      <c r="D8" s="11"/>
      <c r="E8" s="11"/>
      <c r="F8" s="11"/>
      <c r="G8" s="11"/>
      <c r="H8" s="11"/>
      <c r="I8" s="11"/>
      <c r="J8" s="11"/>
      <c r="K8" s="11"/>
      <c r="L8" s="11"/>
      <c r="M8" s="11"/>
    </row>
    <row r="9" spans="1:13">
      <c r="A9" s="16"/>
      <c r="B9" s="88" t="s">
        <v>303</v>
      </c>
      <c r="C9" s="291">
        <v>2014</v>
      </c>
      <c r="D9" s="291"/>
      <c r="E9" s="20"/>
      <c r="F9" s="20"/>
      <c r="G9" s="291">
        <v>2013</v>
      </c>
      <c r="H9" s="291"/>
      <c r="I9" s="20"/>
      <c r="J9" s="20"/>
      <c r="K9" s="291">
        <v>2012</v>
      </c>
      <c r="L9" s="291"/>
      <c r="M9" s="20"/>
    </row>
    <row r="10" spans="1:13" ht="15.75" thickBot="1">
      <c r="A10" s="16"/>
      <c r="B10" s="89"/>
      <c r="C10" s="143"/>
      <c r="D10" s="143"/>
      <c r="E10" s="42"/>
      <c r="F10" s="42"/>
      <c r="G10" s="143"/>
      <c r="H10" s="143"/>
      <c r="I10" s="42"/>
      <c r="J10" s="42"/>
      <c r="K10" s="143"/>
      <c r="L10" s="143"/>
      <c r="M10" s="42"/>
    </row>
    <row r="11" spans="1:13">
      <c r="A11" s="16"/>
      <c r="B11" s="249" t="s">
        <v>1127</v>
      </c>
      <c r="C11" s="45"/>
      <c r="D11" s="45"/>
      <c r="E11" s="45"/>
      <c r="F11" s="26"/>
      <c r="G11" s="45"/>
      <c r="H11" s="45"/>
      <c r="I11" s="45"/>
      <c r="J11" s="26"/>
      <c r="K11" s="45"/>
      <c r="L11" s="45"/>
      <c r="M11" s="45"/>
    </row>
    <row r="12" spans="1:13">
      <c r="A12" s="16"/>
      <c r="B12" s="292" t="s">
        <v>1128</v>
      </c>
      <c r="C12" s="19" t="s">
        <v>314</v>
      </c>
      <c r="D12" s="293">
        <v>76789</v>
      </c>
      <c r="E12" s="20"/>
      <c r="F12" s="20"/>
      <c r="G12" s="19" t="s">
        <v>314</v>
      </c>
      <c r="H12" s="293">
        <v>63731</v>
      </c>
      <c r="I12" s="20"/>
      <c r="J12" s="20"/>
      <c r="K12" s="19" t="s">
        <v>314</v>
      </c>
      <c r="L12" s="293">
        <v>82892</v>
      </c>
      <c r="M12" s="20"/>
    </row>
    <row r="13" spans="1:13">
      <c r="A13" s="16"/>
      <c r="B13" s="292"/>
      <c r="C13" s="19"/>
      <c r="D13" s="293"/>
      <c r="E13" s="20"/>
      <c r="F13" s="20"/>
      <c r="G13" s="19"/>
      <c r="H13" s="293"/>
      <c r="I13" s="20"/>
      <c r="J13" s="20"/>
      <c r="K13" s="19"/>
      <c r="L13" s="293"/>
      <c r="M13" s="20"/>
    </row>
    <row r="14" spans="1:13">
      <c r="A14" s="16"/>
      <c r="B14" s="294" t="s">
        <v>1129</v>
      </c>
      <c r="C14" s="296">
        <v>3018</v>
      </c>
      <c r="D14" s="296"/>
      <c r="E14" s="44"/>
      <c r="F14" s="44"/>
      <c r="G14" s="221" t="s">
        <v>1130</v>
      </c>
      <c r="H14" s="221"/>
      <c r="I14" s="298" t="s">
        <v>316</v>
      </c>
      <c r="J14" s="44"/>
      <c r="K14" s="296">
        <v>10106</v>
      </c>
      <c r="L14" s="296"/>
      <c r="M14" s="44"/>
    </row>
    <row r="15" spans="1:13" ht="15.75" thickBot="1">
      <c r="A15" s="16"/>
      <c r="B15" s="295"/>
      <c r="C15" s="297"/>
      <c r="D15" s="297"/>
      <c r="E15" s="55"/>
      <c r="F15" s="55"/>
      <c r="G15" s="222"/>
      <c r="H15" s="222"/>
      <c r="I15" s="299"/>
      <c r="J15" s="55"/>
      <c r="K15" s="297"/>
      <c r="L15" s="297"/>
      <c r="M15" s="55"/>
    </row>
    <row r="16" spans="1:13">
      <c r="A16" s="16"/>
      <c r="B16" s="300" t="s">
        <v>1131</v>
      </c>
      <c r="C16" s="302">
        <v>79807</v>
      </c>
      <c r="D16" s="302"/>
      <c r="E16" s="61"/>
      <c r="F16" s="61"/>
      <c r="G16" s="302">
        <v>63156</v>
      </c>
      <c r="H16" s="302"/>
      <c r="I16" s="61"/>
      <c r="J16" s="61"/>
      <c r="K16" s="302">
        <v>92998</v>
      </c>
      <c r="L16" s="302"/>
      <c r="M16" s="61"/>
    </row>
    <row r="17" spans="1:13" ht="15.75" thickBot="1">
      <c r="A17" s="16"/>
      <c r="B17" s="301"/>
      <c r="C17" s="303"/>
      <c r="D17" s="303"/>
      <c r="E17" s="42"/>
      <c r="F17" s="42"/>
      <c r="G17" s="303"/>
      <c r="H17" s="303"/>
      <c r="I17" s="42"/>
      <c r="J17" s="42"/>
      <c r="K17" s="303"/>
      <c r="L17" s="303"/>
      <c r="M17" s="42"/>
    </row>
    <row r="18" spans="1:13">
      <c r="A18" s="16"/>
      <c r="B18" s="249" t="s">
        <v>1132</v>
      </c>
      <c r="C18" s="45"/>
      <c r="D18" s="45"/>
      <c r="E18" s="45"/>
      <c r="F18" s="26"/>
      <c r="G18" s="45"/>
      <c r="H18" s="45"/>
      <c r="I18" s="45"/>
      <c r="J18" s="26"/>
      <c r="K18" s="45"/>
      <c r="L18" s="45"/>
      <c r="M18" s="45"/>
    </row>
    <row r="19" spans="1:13">
      <c r="A19" s="16"/>
      <c r="B19" s="286" t="s">
        <v>1128</v>
      </c>
      <c r="C19" s="304" t="s">
        <v>1133</v>
      </c>
      <c r="D19" s="304"/>
      <c r="E19" s="10" t="s">
        <v>316</v>
      </c>
      <c r="F19" s="14"/>
      <c r="G19" s="304" t="s">
        <v>1134</v>
      </c>
      <c r="H19" s="304"/>
      <c r="I19" s="10" t="s">
        <v>316</v>
      </c>
      <c r="J19" s="14"/>
      <c r="K19" s="304" t="s">
        <v>1135</v>
      </c>
      <c r="L19" s="304"/>
      <c r="M19" s="10" t="s">
        <v>316</v>
      </c>
    </row>
    <row r="20" spans="1:13">
      <c r="A20" s="16"/>
      <c r="B20" s="294" t="s">
        <v>1129</v>
      </c>
      <c r="C20" s="221">
        <v>392</v>
      </c>
      <c r="D20" s="221"/>
      <c r="E20" s="44"/>
      <c r="F20" s="44"/>
      <c r="G20" s="221">
        <v>734</v>
      </c>
      <c r="H20" s="221"/>
      <c r="I20" s="44"/>
      <c r="J20" s="44"/>
      <c r="K20" s="221" t="s">
        <v>1136</v>
      </c>
      <c r="L20" s="221"/>
      <c r="M20" s="298" t="s">
        <v>316</v>
      </c>
    </row>
    <row r="21" spans="1:13" ht="15.75" thickBot="1">
      <c r="A21" s="16"/>
      <c r="B21" s="295"/>
      <c r="C21" s="222"/>
      <c r="D21" s="222"/>
      <c r="E21" s="55"/>
      <c r="F21" s="55"/>
      <c r="G21" s="222"/>
      <c r="H21" s="222"/>
      <c r="I21" s="55"/>
      <c r="J21" s="55"/>
      <c r="K21" s="222"/>
      <c r="L21" s="222"/>
      <c r="M21" s="299"/>
    </row>
    <row r="22" spans="1:13">
      <c r="A22" s="16"/>
      <c r="B22" s="300" t="s">
        <v>1137</v>
      </c>
      <c r="C22" s="305" t="s">
        <v>1138</v>
      </c>
      <c r="D22" s="305"/>
      <c r="E22" s="300" t="s">
        <v>316</v>
      </c>
      <c r="F22" s="61"/>
      <c r="G22" s="305">
        <v>503</v>
      </c>
      <c r="H22" s="305"/>
      <c r="I22" s="61"/>
      <c r="J22" s="61"/>
      <c r="K22" s="305" t="s">
        <v>1139</v>
      </c>
      <c r="L22" s="305"/>
      <c r="M22" s="300" t="s">
        <v>316</v>
      </c>
    </row>
    <row r="23" spans="1:13" ht="15.75" thickBot="1">
      <c r="A23" s="16"/>
      <c r="B23" s="301"/>
      <c r="C23" s="306"/>
      <c r="D23" s="306"/>
      <c r="E23" s="301"/>
      <c r="F23" s="42"/>
      <c r="G23" s="306"/>
      <c r="H23" s="306"/>
      <c r="I23" s="42"/>
      <c r="J23" s="42"/>
      <c r="K23" s="306"/>
      <c r="L23" s="306"/>
      <c r="M23" s="301"/>
    </row>
    <row r="24" spans="1:13">
      <c r="A24" s="16"/>
      <c r="B24" s="307" t="s">
        <v>66</v>
      </c>
      <c r="C24" s="309" t="s">
        <v>314</v>
      </c>
      <c r="D24" s="311">
        <v>74596</v>
      </c>
      <c r="E24" s="45"/>
      <c r="F24" s="45"/>
      <c r="G24" s="309" t="s">
        <v>314</v>
      </c>
      <c r="H24" s="311">
        <v>63659</v>
      </c>
      <c r="I24" s="45"/>
      <c r="J24" s="45"/>
      <c r="K24" s="309" t="s">
        <v>314</v>
      </c>
      <c r="L24" s="311">
        <v>76214</v>
      </c>
      <c r="M24" s="45"/>
    </row>
    <row r="25" spans="1:13" ht="15.75" thickBot="1">
      <c r="A25" s="16"/>
      <c r="B25" s="308"/>
      <c r="C25" s="310"/>
      <c r="D25" s="312"/>
      <c r="E25" s="70"/>
      <c r="F25" s="70"/>
      <c r="G25" s="310"/>
      <c r="H25" s="312"/>
      <c r="I25" s="70"/>
      <c r="J25" s="70"/>
      <c r="K25" s="310"/>
      <c r="L25" s="312"/>
      <c r="M25" s="70"/>
    </row>
    <row r="26" spans="1:13" ht="15.75" thickTop="1">
      <c r="A26" s="16"/>
      <c r="B26" s="144"/>
      <c r="C26" s="144"/>
      <c r="D26" s="144"/>
      <c r="E26" s="144"/>
      <c r="F26" s="144"/>
      <c r="G26" s="144"/>
      <c r="H26" s="144"/>
      <c r="I26" s="144"/>
      <c r="J26" s="144"/>
      <c r="K26" s="144"/>
      <c r="L26" s="144"/>
      <c r="M26" s="144"/>
    </row>
    <row r="27" spans="1:13" ht="25.5" customHeight="1">
      <c r="A27" s="16"/>
      <c r="B27" s="20" t="s">
        <v>1140</v>
      </c>
      <c r="C27" s="20"/>
      <c r="D27" s="20"/>
      <c r="E27" s="20"/>
      <c r="F27" s="20"/>
      <c r="G27" s="20"/>
      <c r="H27" s="20"/>
      <c r="I27" s="20"/>
      <c r="J27" s="20"/>
      <c r="K27" s="20"/>
      <c r="L27" s="20"/>
      <c r="M27" s="20"/>
    </row>
    <row r="28" spans="1:13">
      <c r="A28" s="16"/>
      <c r="B28" s="15"/>
      <c r="C28" s="15"/>
      <c r="D28" s="15"/>
      <c r="E28" s="15"/>
      <c r="F28" s="15"/>
      <c r="G28" s="15"/>
      <c r="H28" s="15"/>
      <c r="I28" s="15"/>
      <c r="J28" s="15"/>
      <c r="K28" s="15"/>
      <c r="L28" s="15"/>
      <c r="M28" s="15"/>
    </row>
    <row r="29" spans="1:13">
      <c r="A29" s="16"/>
      <c r="B29" s="18" t="s">
        <v>1141</v>
      </c>
      <c r="C29" s="18"/>
      <c r="D29" s="18"/>
      <c r="E29" s="18"/>
      <c r="F29" s="18"/>
      <c r="G29" s="18"/>
      <c r="H29" s="18"/>
      <c r="I29" s="18"/>
      <c r="J29" s="18"/>
      <c r="K29" s="18"/>
      <c r="L29" s="18"/>
      <c r="M29" s="18"/>
    </row>
    <row r="30" spans="1:13">
      <c r="A30" s="16"/>
      <c r="B30" s="15"/>
      <c r="C30" s="15"/>
      <c r="D30" s="15"/>
      <c r="E30" s="15"/>
      <c r="F30" s="15"/>
      <c r="G30" s="15"/>
      <c r="H30" s="15"/>
      <c r="I30" s="15"/>
      <c r="J30" s="15"/>
      <c r="K30" s="15"/>
      <c r="L30" s="15"/>
      <c r="M30" s="15"/>
    </row>
    <row r="31" spans="1:13">
      <c r="A31" s="16"/>
      <c r="B31" s="19" t="s">
        <v>1142</v>
      </c>
      <c r="C31" s="19"/>
      <c r="D31" s="19"/>
      <c r="E31" s="19"/>
      <c r="F31" s="19"/>
      <c r="G31" s="19"/>
      <c r="H31" s="19"/>
      <c r="I31" s="19"/>
      <c r="J31" s="19"/>
      <c r="K31" s="19"/>
      <c r="L31" s="19"/>
      <c r="M31" s="19"/>
    </row>
    <row r="32" spans="1:13">
      <c r="A32" s="16"/>
      <c r="B32" s="13"/>
      <c r="C32" s="13"/>
      <c r="D32" s="13"/>
      <c r="E32" s="13"/>
      <c r="F32" s="13"/>
      <c r="G32" s="13"/>
      <c r="H32" s="13"/>
      <c r="I32" s="13"/>
    </row>
    <row r="33" spans="1:9">
      <c r="A33" s="16"/>
      <c r="B33" s="11"/>
      <c r="C33" s="11"/>
      <c r="D33" s="11"/>
      <c r="E33" s="11"/>
      <c r="F33" s="11"/>
      <c r="G33" s="11"/>
      <c r="H33" s="11"/>
      <c r="I33" s="11"/>
    </row>
    <row r="34" spans="1:9" ht="15.75" thickBot="1">
      <c r="A34" s="16"/>
      <c r="B34" s="14"/>
      <c r="C34" s="141" t="s">
        <v>440</v>
      </c>
      <c r="D34" s="141"/>
      <c r="E34" s="141"/>
      <c r="F34" s="141"/>
      <c r="G34" s="141"/>
      <c r="H34" s="141"/>
      <c r="I34" s="141"/>
    </row>
    <row r="35" spans="1:9">
      <c r="A35" s="16"/>
      <c r="B35" s="88" t="s">
        <v>303</v>
      </c>
      <c r="C35" s="142">
        <v>2014</v>
      </c>
      <c r="D35" s="142"/>
      <c r="E35" s="61"/>
      <c r="F35" s="61"/>
      <c r="G35" s="142">
        <v>2013</v>
      </c>
      <c r="H35" s="142"/>
      <c r="I35" s="61"/>
    </row>
    <row r="36" spans="1:9" ht="15.75" thickBot="1">
      <c r="A36" s="16"/>
      <c r="B36" s="89"/>
      <c r="C36" s="143"/>
      <c r="D36" s="143"/>
      <c r="E36" s="42"/>
      <c r="F36" s="42"/>
      <c r="G36" s="143"/>
      <c r="H36" s="143"/>
      <c r="I36" s="42"/>
    </row>
    <row r="37" spans="1:9">
      <c r="A37" s="16"/>
      <c r="B37" s="249" t="s">
        <v>1143</v>
      </c>
      <c r="C37" s="45"/>
      <c r="D37" s="45"/>
      <c r="E37" s="45"/>
      <c r="F37" s="26"/>
      <c r="G37" s="45"/>
      <c r="H37" s="45"/>
      <c r="I37" s="45"/>
    </row>
    <row r="38" spans="1:9">
      <c r="A38" s="16"/>
      <c r="B38" s="286" t="s">
        <v>1144</v>
      </c>
      <c r="C38" s="10" t="s">
        <v>314</v>
      </c>
      <c r="D38" s="289" t="s">
        <v>1145</v>
      </c>
      <c r="E38" s="10" t="s">
        <v>316</v>
      </c>
      <c r="F38" s="14"/>
      <c r="G38" s="10" t="s">
        <v>314</v>
      </c>
      <c r="H38" s="289" t="s">
        <v>1146</v>
      </c>
      <c r="I38" s="10" t="s">
        <v>316</v>
      </c>
    </row>
    <row r="39" spans="1:9">
      <c r="A39" s="16"/>
      <c r="B39" s="287" t="s">
        <v>441</v>
      </c>
      <c r="C39" s="221" t="s">
        <v>1147</v>
      </c>
      <c r="D39" s="221"/>
      <c r="E39" s="249" t="s">
        <v>316</v>
      </c>
      <c r="F39" s="26"/>
      <c r="G39" s="221" t="s">
        <v>1148</v>
      </c>
      <c r="H39" s="221"/>
      <c r="I39" s="249" t="s">
        <v>316</v>
      </c>
    </row>
    <row r="40" spans="1:9">
      <c r="A40" s="16"/>
      <c r="B40" s="286" t="s">
        <v>1149</v>
      </c>
      <c r="C40" s="304" t="s">
        <v>1150</v>
      </c>
      <c r="D40" s="304"/>
      <c r="E40" s="10" t="s">
        <v>316</v>
      </c>
      <c r="F40" s="14"/>
      <c r="G40" s="304" t="s">
        <v>1151</v>
      </c>
      <c r="H40" s="304"/>
      <c r="I40" s="10" t="s">
        <v>316</v>
      </c>
    </row>
    <row r="41" spans="1:9">
      <c r="A41" s="16"/>
      <c r="B41" s="287" t="s">
        <v>1152</v>
      </c>
      <c r="C41" s="221" t="s">
        <v>1153</v>
      </c>
      <c r="D41" s="221"/>
      <c r="E41" s="249" t="s">
        <v>316</v>
      </c>
      <c r="F41" s="26"/>
      <c r="G41" s="221" t="s">
        <v>1154</v>
      </c>
      <c r="H41" s="221"/>
      <c r="I41" s="249" t="s">
        <v>316</v>
      </c>
    </row>
    <row r="42" spans="1:9">
      <c r="A42" s="16"/>
      <c r="B42" s="292" t="s">
        <v>1155</v>
      </c>
      <c r="C42" s="304" t="s">
        <v>1156</v>
      </c>
      <c r="D42" s="304"/>
      <c r="E42" s="19" t="s">
        <v>316</v>
      </c>
      <c r="F42" s="20"/>
      <c r="G42" s="304" t="s">
        <v>327</v>
      </c>
      <c r="H42" s="304"/>
      <c r="I42" s="20"/>
    </row>
    <row r="43" spans="1:9">
      <c r="A43" s="16"/>
      <c r="B43" s="292"/>
      <c r="C43" s="304"/>
      <c r="D43" s="304"/>
      <c r="E43" s="19"/>
      <c r="F43" s="20"/>
      <c r="G43" s="304"/>
      <c r="H43" s="304"/>
      <c r="I43" s="20"/>
    </row>
    <row r="44" spans="1:9">
      <c r="A44" s="16"/>
      <c r="B44" s="287" t="s">
        <v>1157</v>
      </c>
      <c r="C44" s="221" t="s">
        <v>1158</v>
      </c>
      <c r="D44" s="221"/>
      <c r="E44" s="249" t="s">
        <v>316</v>
      </c>
      <c r="F44" s="26"/>
      <c r="G44" s="221" t="s">
        <v>1159</v>
      </c>
      <c r="H44" s="221"/>
      <c r="I44" s="249" t="s">
        <v>316</v>
      </c>
    </row>
    <row r="45" spans="1:9">
      <c r="A45" s="16"/>
      <c r="B45" s="286" t="s">
        <v>1160</v>
      </c>
      <c r="C45" s="304" t="s">
        <v>1161</v>
      </c>
      <c r="D45" s="304"/>
      <c r="E45" s="10" t="s">
        <v>316</v>
      </c>
      <c r="F45" s="14"/>
      <c r="G45" s="304" t="s">
        <v>1162</v>
      </c>
      <c r="H45" s="304"/>
      <c r="I45" s="10" t="s">
        <v>316</v>
      </c>
    </row>
    <row r="46" spans="1:9" ht="15.75" thickBot="1">
      <c r="A46" s="16"/>
      <c r="B46" s="313" t="s">
        <v>37</v>
      </c>
      <c r="C46" s="222" t="s">
        <v>1163</v>
      </c>
      <c r="D46" s="222"/>
      <c r="E46" s="315" t="s">
        <v>316</v>
      </c>
      <c r="F46" s="30"/>
      <c r="G46" s="222" t="s">
        <v>1164</v>
      </c>
      <c r="H46" s="222"/>
      <c r="I46" s="315" t="s">
        <v>316</v>
      </c>
    </row>
    <row r="47" spans="1:9">
      <c r="A47" s="16"/>
      <c r="B47" s="10" t="s">
        <v>1165</v>
      </c>
      <c r="C47" s="305" t="s">
        <v>1166</v>
      </c>
      <c r="D47" s="305"/>
      <c r="E47" s="10" t="s">
        <v>316</v>
      </c>
      <c r="F47" s="14"/>
      <c r="G47" s="305" t="s">
        <v>1167</v>
      </c>
      <c r="H47" s="305"/>
      <c r="I47" s="288" t="s">
        <v>316</v>
      </c>
    </row>
    <row r="48" spans="1:9">
      <c r="A48" s="16"/>
      <c r="B48" s="249" t="s">
        <v>1168</v>
      </c>
      <c r="C48" s="44"/>
      <c r="D48" s="44"/>
      <c r="E48" s="44"/>
      <c r="F48" s="26"/>
      <c r="G48" s="44"/>
      <c r="H48" s="44"/>
      <c r="I48" s="44"/>
    </row>
    <row r="49" spans="1:9">
      <c r="A49" s="16"/>
      <c r="B49" s="292" t="s">
        <v>1169</v>
      </c>
      <c r="C49" s="293">
        <v>9419</v>
      </c>
      <c r="D49" s="293"/>
      <c r="E49" s="20"/>
      <c r="F49" s="20"/>
      <c r="G49" s="293">
        <v>10195</v>
      </c>
      <c r="H49" s="293"/>
      <c r="I49" s="20"/>
    </row>
    <row r="50" spans="1:9">
      <c r="A50" s="16"/>
      <c r="B50" s="292"/>
      <c r="C50" s="293"/>
      <c r="D50" s="293"/>
      <c r="E50" s="20"/>
      <c r="F50" s="20"/>
      <c r="G50" s="293"/>
      <c r="H50" s="293"/>
      <c r="I50" s="20"/>
    </row>
    <row r="51" spans="1:9">
      <c r="A51" s="16"/>
      <c r="B51" s="294" t="s">
        <v>1170</v>
      </c>
      <c r="C51" s="296">
        <v>44877</v>
      </c>
      <c r="D51" s="296"/>
      <c r="E51" s="44"/>
      <c r="F51" s="44"/>
      <c r="G51" s="296">
        <v>46635</v>
      </c>
      <c r="H51" s="296"/>
      <c r="I51" s="44"/>
    </row>
    <row r="52" spans="1:9">
      <c r="A52" s="16"/>
      <c r="B52" s="294"/>
      <c r="C52" s="296"/>
      <c r="D52" s="296"/>
      <c r="E52" s="44"/>
      <c r="F52" s="44"/>
      <c r="G52" s="296"/>
      <c r="H52" s="296"/>
      <c r="I52" s="44"/>
    </row>
    <row r="53" spans="1:9">
      <c r="A53" s="16"/>
      <c r="B53" s="292" t="s">
        <v>1171</v>
      </c>
      <c r="C53" s="304" t="s">
        <v>327</v>
      </c>
      <c r="D53" s="304"/>
      <c r="E53" s="20"/>
      <c r="F53" s="20"/>
      <c r="G53" s="293">
        <v>6154</v>
      </c>
      <c r="H53" s="293"/>
      <c r="I53" s="20"/>
    </row>
    <row r="54" spans="1:9">
      <c r="A54" s="16"/>
      <c r="B54" s="292"/>
      <c r="C54" s="304"/>
      <c r="D54" s="304"/>
      <c r="E54" s="20"/>
      <c r="F54" s="20"/>
      <c r="G54" s="293"/>
      <c r="H54" s="293"/>
      <c r="I54" s="20"/>
    </row>
    <row r="55" spans="1:9">
      <c r="A55" s="16"/>
      <c r="B55" s="294" t="s">
        <v>1172</v>
      </c>
      <c r="C55" s="296">
        <v>22214</v>
      </c>
      <c r="D55" s="296"/>
      <c r="E55" s="44"/>
      <c r="F55" s="44"/>
      <c r="G55" s="296">
        <v>14583</v>
      </c>
      <c r="H55" s="296"/>
      <c r="I55" s="44"/>
    </row>
    <row r="56" spans="1:9">
      <c r="A56" s="16"/>
      <c r="B56" s="294"/>
      <c r="C56" s="296"/>
      <c r="D56" s="296"/>
      <c r="E56" s="44"/>
      <c r="F56" s="44"/>
      <c r="G56" s="296"/>
      <c r="H56" s="296"/>
      <c r="I56" s="44"/>
    </row>
    <row r="57" spans="1:9">
      <c r="A57" s="16"/>
      <c r="B57" s="292" t="s">
        <v>1173</v>
      </c>
      <c r="C57" s="293">
        <v>15622</v>
      </c>
      <c r="D57" s="293"/>
      <c r="E57" s="20"/>
      <c r="F57" s="20"/>
      <c r="G57" s="293">
        <v>15449</v>
      </c>
      <c r="H57" s="293"/>
      <c r="I57" s="20"/>
    </row>
    <row r="58" spans="1:9">
      <c r="A58" s="16"/>
      <c r="B58" s="292"/>
      <c r="C58" s="293"/>
      <c r="D58" s="293"/>
      <c r="E58" s="20"/>
      <c r="F58" s="20"/>
      <c r="G58" s="293"/>
      <c r="H58" s="293"/>
      <c r="I58" s="20"/>
    </row>
    <row r="59" spans="1:9">
      <c r="A59" s="16"/>
      <c r="B59" s="294" t="s">
        <v>1174</v>
      </c>
      <c r="C59" s="296">
        <v>12884</v>
      </c>
      <c r="D59" s="296"/>
      <c r="E59" s="44"/>
      <c r="F59" s="44"/>
      <c r="G59" s="296">
        <v>12741</v>
      </c>
      <c r="H59" s="296"/>
      <c r="I59" s="44"/>
    </row>
    <row r="60" spans="1:9">
      <c r="A60" s="16"/>
      <c r="B60" s="294"/>
      <c r="C60" s="296"/>
      <c r="D60" s="296"/>
      <c r="E60" s="44"/>
      <c r="F60" s="44"/>
      <c r="G60" s="296"/>
      <c r="H60" s="296"/>
      <c r="I60" s="44"/>
    </row>
    <row r="61" spans="1:9">
      <c r="A61" s="16"/>
      <c r="B61" s="292" t="s">
        <v>1175</v>
      </c>
      <c r="C61" s="293">
        <v>3222</v>
      </c>
      <c r="D61" s="293"/>
      <c r="E61" s="20"/>
      <c r="F61" s="20"/>
      <c r="G61" s="293">
        <v>3200</v>
      </c>
      <c r="H61" s="293"/>
      <c r="I61" s="20"/>
    </row>
    <row r="62" spans="1:9">
      <c r="A62" s="16"/>
      <c r="B62" s="292"/>
      <c r="C62" s="293"/>
      <c r="D62" s="293"/>
      <c r="E62" s="20"/>
      <c r="F62" s="20"/>
      <c r="G62" s="293"/>
      <c r="H62" s="293"/>
      <c r="I62" s="20"/>
    </row>
    <row r="63" spans="1:9">
      <c r="A63" s="16"/>
      <c r="B63" s="294" t="s">
        <v>1176</v>
      </c>
      <c r="C63" s="296">
        <v>5288</v>
      </c>
      <c r="D63" s="296"/>
      <c r="E63" s="44"/>
      <c r="F63" s="44"/>
      <c r="G63" s="296">
        <v>4187</v>
      </c>
      <c r="H63" s="296"/>
      <c r="I63" s="44"/>
    </row>
    <row r="64" spans="1:9">
      <c r="A64" s="16"/>
      <c r="B64" s="294"/>
      <c r="C64" s="296"/>
      <c r="D64" s="296"/>
      <c r="E64" s="44"/>
      <c r="F64" s="44"/>
      <c r="G64" s="296"/>
      <c r="H64" s="296"/>
      <c r="I64" s="44"/>
    </row>
    <row r="65" spans="1:13">
      <c r="A65" s="16"/>
      <c r="B65" s="292" t="s">
        <v>1177</v>
      </c>
      <c r="C65" s="293">
        <v>3084</v>
      </c>
      <c r="D65" s="293"/>
      <c r="E65" s="20"/>
      <c r="F65" s="20"/>
      <c r="G65" s="293">
        <v>4218</v>
      </c>
      <c r="H65" s="293"/>
      <c r="I65" s="20"/>
    </row>
    <row r="66" spans="1:13">
      <c r="A66" s="16"/>
      <c r="B66" s="292"/>
      <c r="C66" s="293"/>
      <c r="D66" s="293"/>
      <c r="E66" s="20"/>
      <c r="F66" s="20"/>
      <c r="G66" s="293"/>
      <c r="H66" s="293"/>
      <c r="I66" s="20"/>
    </row>
    <row r="67" spans="1:13">
      <c r="A67" s="16"/>
      <c r="B67" s="294" t="s">
        <v>1178</v>
      </c>
      <c r="C67" s="296">
        <v>5598</v>
      </c>
      <c r="D67" s="296"/>
      <c r="E67" s="44"/>
      <c r="F67" s="44"/>
      <c r="G67" s="296">
        <v>7575</v>
      </c>
      <c r="H67" s="296"/>
      <c r="I67" s="44"/>
    </row>
    <row r="68" spans="1:13">
      <c r="A68" s="16"/>
      <c r="B68" s="294"/>
      <c r="C68" s="296"/>
      <c r="D68" s="296"/>
      <c r="E68" s="44"/>
      <c r="F68" s="44"/>
      <c r="G68" s="296"/>
      <c r="H68" s="296"/>
      <c r="I68" s="44"/>
    </row>
    <row r="69" spans="1:13">
      <c r="A69" s="16"/>
      <c r="B69" s="292" t="s">
        <v>37</v>
      </c>
      <c r="C69" s="293">
        <v>6898</v>
      </c>
      <c r="D69" s="293"/>
      <c r="E69" s="20"/>
      <c r="F69" s="20"/>
      <c r="G69" s="293">
        <v>6778</v>
      </c>
      <c r="H69" s="293"/>
      <c r="I69" s="20"/>
    </row>
    <row r="70" spans="1:13" ht="15.75" thickBot="1">
      <c r="A70" s="16"/>
      <c r="B70" s="320"/>
      <c r="C70" s="303"/>
      <c r="D70" s="303"/>
      <c r="E70" s="42"/>
      <c r="F70" s="42"/>
      <c r="G70" s="303"/>
      <c r="H70" s="303"/>
      <c r="I70" s="42"/>
    </row>
    <row r="71" spans="1:13">
      <c r="A71" s="16"/>
      <c r="B71" s="309" t="s">
        <v>1179</v>
      </c>
      <c r="C71" s="311">
        <v>129106</v>
      </c>
      <c r="D71" s="311"/>
      <c r="E71" s="45"/>
      <c r="F71" s="45"/>
      <c r="G71" s="311">
        <v>131715</v>
      </c>
      <c r="H71" s="311"/>
      <c r="I71" s="45"/>
    </row>
    <row r="72" spans="1:13">
      <c r="A72" s="16"/>
      <c r="B72" s="298"/>
      <c r="C72" s="296"/>
      <c r="D72" s="296"/>
      <c r="E72" s="44"/>
      <c r="F72" s="44"/>
      <c r="G72" s="321"/>
      <c r="H72" s="321"/>
      <c r="I72" s="113"/>
    </row>
    <row r="73" spans="1:13" ht="15.75" thickBot="1">
      <c r="A73" s="16"/>
      <c r="B73" s="316" t="s">
        <v>1180</v>
      </c>
      <c r="C73" s="306" t="s">
        <v>1181</v>
      </c>
      <c r="D73" s="306"/>
      <c r="E73" s="316" t="s">
        <v>316</v>
      </c>
      <c r="F73" s="24"/>
      <c r="G73" s="306" t="s">
        <v>1182</v>
      </c>
      <c r="H73" s="306"/>
      <c r="I73" s="316" t="s">
        <v>316</v>
      </c>
    </row>
    <row r="74" spans="1:13">
      <c r="A74" s="16"/>
      <c r="B74" s="309" t="s">
        <v>1183</v>
      </c>
      <c r="C74" s="311">
        <v>124450</v>
      </c>
      <c r="D74" s="311"/>
      <c r="E74" s="45"/>
      <c r="F74" s="45"/>
      <c r="G74" s="311">
        <v>127553</v>
      </c>
      <c r="H74" s="311"/>
      <c r="I74" s="45"/>
    </row>
    <row r="75" spans="1:13" ht="15.75" thickBot="1">
      <c r="A75" s="16"/>
      <c r="B75" s="299"/>
      <c r="C75" s="297"/>
      <c r="D75" s="297"/>
      <c r="E75" s="55"/>
      <c r="F75" s="55"/>
      <c r="G75" s="297"/>
      <c r="H75" s="297"/>
      <c r="I75" s="55"/>
    </row>
    <row r="76" spans="1:13" ht="15.75" thickBot="1">
      <c r="A76" s="16"/>
      <c r="B76" s="317" t="s">
        <v>1184</v>
      </c>
      <c r="C76" s="318" t="s">
        <v>314</v>
      </c>
      <c r="D76" s="319" t="s">
        <v>1185</v>
      </c>
      <c r="E76" s="318" t="s">
        <v>316</v>
      </c>
      <c r="F76" s="256"/>
      <c r="G76" s="318" t="s">
        <v>314</v>
      </c>
      <c r="H76" s="319" t="s">
        <v>1186</v>
      </c>
      <c r="I76" s="318" t="s">
        <v>316</v>
      </c>
    </row>
    <row r="77" spans="1:13" ht="15.75" thickTop="1">
      <c r="A77" s="16"/>
      <c r="B77" s="15"/>
      <c r="C77" s="15"/>
      <c r="D77" s="15"/>
      <c r="E77" s="15"/>
      <c r="F77" s="15"/>
      <c r="G77" s="15"/>
      <c r="H77" s="15"/>
      <c r="I77" s="15"/>
      <c r="J77" s="15"/>
      <c r="K77" s="15"/>
      <c r="L77" s="15"/>
      <c r="M77" s="15"/>
    </row>
    <row r="78" spans="1:13" ht="51" customHeight="1">
      <c r="A78" s="16"/>
      <c r="B78" s="19" t="s">
        <v>1187</v>
      </c>
      <c r="C78" s="19"/>
      <c r="D78" s="19"/>
      <c r="E78" s="19"/>
      <c r="F78" s="19"/>
      <c r="G78" s="19"/>
      <c r="H78" s="19"/>
      <c r="I78" s="19"/>
      <c r="J78" s="19"/>
      <c r="K78" s="19"/>
      <c r="L78" s="19"/>
      <c r="M78" s="19"/>
    </row>
    <row r="79" spans="1:13">
      <c r="A79" s="16"/>
      <c r="B79" s="15"/>
      <c r="C79" s="15"/>
      <c r="D79" s="15"/>
      <c r="E79" s="15"/>
      <c r="F79" s="15"/>
      <c r="G79" s="15"/>
      <c r="H79" s="15"/>
      <c r="I79" s="15"/>
      <c r="J79" s="15"/>
      <c r="K79" s="15"/>
      <c r="L79" s="15"/>
      <c r="M79" s="15"/>
    </row>
    <row r="80" spans="1:13" ht="38.25" customHeight="1">
      <c r="A80" s="16"/>
      <c r="B80" s="20" t="s">
        <v>1188</v>
      </c>
      <c r="C80" s="20"/>
      <c r="D80" s="20"/>
      <c r="E80" s="20"/>
      <c r="F80" s="20"/>
      <c r="G80" s="20"/>
      <c r="H80" s="20"/>
      <c r="I80" s="20"/>
      <c r="J80" s="20"/>
      <c r="K80" s="20"/>
      <c r="L80" s="20"/>
      <c r="M80" s="20"/>
    </row>
    <row r="81" spans="1:13">
      <c r="A81" s="16"/>
      <c r="B81" s="15"/>
      <c r="C81" s="15"/>
      <c r="D81" s="15"/>
      <c r="E81" s="15"/>
      <c r="F81" s="15"/>
      <c r="G81" s="15"/>
      <c r="H81" s="15"/>
      <c r="I81" s="15"/>
      <c r="J81" s="15"/>
      <c r="K81" s="15"/>
      <c r="L81" s="15"/>
      <c r="M81" s="15"/>
    </row>
    <row r="82" spans="1:13">
      <c r="A82" s="16"/>
      <c r="B82" s="18" t="s">
        <v>1189</v>
      </c>
      <c r="C82" s="18"/>
      <c r="D82" s="18"/>
      <c r="E82" s="18"/>
      <c r="F82" s="18"/>
      <c r="G82" s="18"/>
      <c r="H82" s="18"/>
      <c r="I82" s="18"/>
      <c r="J82" s="18"/>
      <c r="K82" s="18"/>
      <c r="L82" s="18"/>
      <c r="M82" s="18"/>
    </row>
    <row r="83" spans="1:13">
      <c r="A83" s="16"/>
      <c r="B83" s="15"/>
      <c r="C83" s="15"/>
      <c r="D83" s="15"/>
      <c r="E83" s="15"/>
      <c r="F83" s="15"/>
      <c r="G83" s="15"/>
      <c r="H83" s="15"/>
      <c r="I83" s="15"/>
      <c r="J83" s="15"/>
      <c r="K83" s="15"/>
      <c r="L83" s="15"/>
      <c r="M83" s="15"/>
    </row>
    <row r="84" spans="1:13">
      <c r="A84" s="16"/>
      <c r="B84" s="19" t="s">
        <v>1190</v>
      </c>
      <c r="C84" s="19"/>
      <c r="D84" s="19"/>
      <c r="E84" s="19"/>
      <c r="F84" s="19"/>
      <c r="G84" s="19"/>
      <c r="H84" s="19"/>
      <c r="I84" s="19"/>
      <c r="J84" s="19"/>
      <c r="K84" s="19"/>
      <c r="L84" s="19"/>
      <c r="M84" s="19"/>
    </row>
    <row r="85" spans="1:13">
      <c r="A85" s="16"/>
      <c r="B85" s="13"/>
      <c r="C85" s="13"/>
      <c r="D85" s="13"/>
      <c r="E85" s="13"/>
      <c r="F85" s="13"/>
      <c r="G85" s="13"/>
      <c r="H85" s="13"/>
      <c r="I85" s="13"/>
      <c r="J85" s="13"/>
    </row>
    <row r="86" spans="1:13">
      <c r="A86" s="16"/>
      <c r="B86" s="11"/>
      <c r="C86" s="11"/>
      <c r="D86" s="11"/>
      <c r="E86" s="11"/>
      <c r="F86" s="11"/>
      <c r="G86" s="11"/>
      <c r="H86" s="11"/>
      <c r="I86" s="11"/>
      <c r="J86" s="11"/>
    </row>
    <row r="87" spans="1:13">
      <c r="A87" s="16"/>
      <c r="B87" s="20"/>
      <c r="C87" s="291">
        <v>2014</v>
      </c>
      <c r="D87" s="20"/>
      <c r="E87" s="20"/>
      <c r="F87" s="291">
        <v>2013</v>
      </c>
      <c r="G87" s="20"/>
      <c r="H87" s="20"/>
      <c r="I87" s="291">
        <v>2012</v>
      </c>
      <c r="J87" s="20"/>
    </row>
    <row r="88" spans="1:13" ht="15.75" thickBot="1">
      <c r="A88" s="16"/>
      <c r="B88" s="42"/>
      <c r="C88" s="143"/>
      <c r="D88" s="42"/>
      <c r="E88" s="42"/>
      <c r="F88" s="143"/>
      <c r="G88" s="42"/>
      <c r="H88" s="42"/>
      <c r="I88" s="143"/>
      <c r="J88" s="42"/>
    </row>
    <row r="89" spans="1:13">
      <c r="A89" s="16"/>
      <c r="B89" s="249" t="s">
        <v>1191</v>
      </c>
      <c r="C89" s="322">
        <v>35</v>
      </c>
      <c r="D89" s="290" t="s">
        <v>1192</v>
      </c>
      <c r="E89" s="34"/>
      <c r="F89" s="322">
        <v>35</v>
      </c>
      <c r="G89" s="290" t="s">
        <v>1192</v>
      </c>
      <c r="H89" s="34"/>
      <c r="I89" s="322">
        <v>35</v>
      </c>
      <c r="J89" s="290" t="s">
        <v>1192</v>
      </c>
    </row>
    <row r="90" spans="1:13" ht="26.25">
      <c r="A90" s="16"/>
      <c r="B90" s="10" t="s">
        <v>1193</v>
      </c>
      <c r="C90" s="20"/>
      <c r="D90" s="20"/>
      <c r="E90" s="14"/>
      <c r="F90" s="20"/>
      <c r="G90" s="20"/>
      <c r="H90" s="14"/>
      <c r="I90" s="20"/>
      <c r="J90" s="20"/>
    </row>
    <row r="91" spans="1:13">
      <c r="A91" s="16"/>
      <c r="B91" s="294" t="s">
        <v>1194</v>
      </c>
      <c r="C91" s="221">
        <v>0.59</v>
      </c>
      <c r="D91" s="44"/>
      <c r="E91" s="44"/>
      <c r="F91" s="221">
        <v>0.11</v>
      </c>
      <c r="G91" s="44"/>
      <c r="H91" s="44"/>
      <c r="I91" s="221">
        <v>1.9</v>
      </c>
      <c r="J91" s="44"/>
    </row>
    <row r="92" spans="1:13">
      <c r="A92" s="16"/>
      <c r="B92" s="294"/>
      <c r="C92" s="221"/>
      <c r="D92" s="44"/>
      <c r="E92" s="44"/>
      <c r="F92" s="221"/>
      <c r="G92" s="44"/>
      <c r="H92" s="44"/>
      <c r="I92" s="221"/>
      <c r="J92" s="44"/>
    </row>
    <row r="93" spans="1:13">
      <c r="A93" s="16"/>
      <c r="B93" s="292" t="s">
        <v>1195</v>
      </c>
      <c r="C93" s="304">
        <v>0.88</v>
      </c>
      <c r="D93" s="20"/>
      <c r="E93" s="20"/>
      <c r="F93" s="304" t="s">
        <v>1196</v>
      </c>
      <c r="G93" s="19" t="s">
        <v>316</v>
      </c>
      <c r="H93" s="20"/>
      <c r="I93" s="304">
        <v>0.44</v>
      </c>
      <c r="J93" s="20"/>
    </row>
    <row r="94" spans="1:13">
      <c r="A94" s="16"/>
      <c r="B94" s="292"/>
      <c r="C94" s="304"/>
      <c r="D94" s="20"/>
      <c r="E94" s="20"/>
      <c r="F94" s="304"/>
      <c r="G94" s="19"/>
      <c r="H94" s="20"/>
      <c r="I94" s="304"/>
      <c r="J94" s="20"/>
    </row>
    <row r="95" spans="1:13">
      <c r="A95" s="16"/>
      <c r="B95" s="294" t="s">
        <v>1197</v>
      </c>
      <c r="C95" s="221">
        <v>0.01</v>
      </c>
      <c r="D95" s="44"/>
      <c r="E95" s="44"/>
      <c r="F95" s="221">
        <v>0.02</v>
      </c>
      <c r="G95" s="44"/>
      <c r="H95" s="44"/>
      <c r="I95" s="221" t="s">
        <v>1198</v>
      </c>
      <c r="J95" s="298" t="s">
        <v>316</v>
      </c>
    </row>
    <row r="96" spans="1:13">
      <c r="A96" s="16"/>
      <c r="B96" s="294"/>
      <c r="C96" s="221"/>
      <c r="D96" s="44"/>
      <c r="E96" s="44"/>
      <c r="F96" s="221"/>
      <c r="G96" s="44"/>
      <c r="H96" s="44"/>
      <c r="I96" s="221"/>
      <c r="J96" s="298"/>
    </row>
    <row r="97" spans="1:13">
      <c r="A97" s="16"/>
      <c r="B97" s="292" t="s">
        <v>1199</v>
      </c>
      <c r="C97" s="304" t="s">
        <v>1200</v>
      </c>
      <c r="D97" s="19" t="s">
        <v>316</v>
      </c>
      <c r="E97" s="20"/>
      <c r="F97" s="304" t="s">
        <v>1201</v>
      </c>
      <c r="G97" s="19" t="s">
        <v>316</v>
      </c>
      <c r="H97" s="20"/>
      <c r="I97" s="304">
        <v>0.16</v>
      </c>
      <c r="J97" s="20"/>
    </row>
    <row r="98" spans="1:13">
      <c r="A98" s="16"/>
      <c r="B98" s="292"/>
      <c r="C98" s="304"/>
      <c r="D98" s="19"/>
      <c r="E98" s="20"/>
      <c r="F98" s="304"/>
      <c r="G98" s="19"/>
      <c r="H98" s="20"/>
      <c r="I98" s="304"/>
      <c r="J98" s="20"/>
    </row>
    <row r="99" spans="1:13">
      <c r="A99" s="16"/>
      <c r="B99" s="287" t="s">
        <v>55</v>
      </c>
      <c r="C99" s="220" t="s">
        <v>1202</v>
      </c>
      <c r="D99" s="249" t="s">
        <v>316</v>
      </c>
      <c r="E99" s="26"/>
      <c r="F99" s="220" t="s">
        <v>1203</v>
      </c>
      <c r="G99" s="249" t="s">
        <v>316</v>
      </c>
      <c r="H99" s="26"/>
      <c r="I99" s="220" t="s">
        <v>1204</v>
      </c>
      <c r="J99" s="249" t="s">
        <v>316</v>
      </c>
    </row>
    <row r="100" spans="1:13">
      <c r="A100" s="16"/>
      <c r="B100" s="286" t="s">
        <v>1205</v>
      </c>
      <c r="C100" s="289" t="s">
        <v>1206</v>
      </c>
      <c r="D100" s="10" t="s">
        <v>316</v>
      </c>
      <c r="E100" s="14"/>
      <c r="F100" s="289" t="s">
        <v>1207</v>
      </c>
      <c r="G100" s="10" t="s">
        <v>316</v>
      </c>
      <c r="H100" s="14"/>
      <c r="I100" s="289" t="s">
        <v>1208</v>
      </c>
      <c r="J100" s="10" t="s">
        <v>316</v>
      </c>
    </row>
    <row r="101" spans="1:13" ht="15.75" thickBot="1">
      <c r="A101" s="16"/>
      <c r="B101" s="287" t="s">
        <v>37</v>
      </c>
      <c r="C101" s="314" t="s">
        <v>1209</v>
      </c>
      <c r="D101" s="315" t="s">
        <v>316</v>
      </c>
      <c r="E101" s="30"/>
      <c r="F101" s="314" t="s">
        <v>1210</v>
      </c>
      <c r="G101" s="315" t="s">
        <v>316</v>
      </c>
      <c r="H101" s="30"/>
      <c r="I101" s="314" t="s">
        <v>1211</v>
      </c>
      <c r="J101" s="315" t="s">
        <v>316</v>
      </c>
    </row>
    <row r="102" spans="1:13" ht="15.75" thickBot="1">
      <c r="A102" s="16"/>
      <c r="B102" s="317" t="s">
        <v>1212</v>
      </c>
      <c r="C102" s="323">
        <v>31.39</v>
      </c>
      <c r="D102" s="324" t="s">
        <v>1192</v>
      </c>
      <c r="E102" s="86"/>
      <c r="F102" s="323">
        <v>29.73</v>
      </c>
      <c r="G102" s="324" t="s">
        <v>1192</v>
      </c>
      <c r="H102" s="86"/>
      <c r="I102" s="323">
        <v>31.46</v>
      </c>
      <c r="J102" s="324" t="s">
        <v>1192</v>
      </c>
    </row>
    <row r="103" spans="1:13" ht="15.75" thickTop="1">
      <c r="A103" s="16"/>
      <c r="B103" s="15"/>
      <c r="C103" s="15"/>
      <c r="D103" s="15"/>
      <c r="E103" s="15"/>
      <c r="F103" s="15"/>
      <c r="G103" s="15"/>
      <c r="H103" s="15"/>
      <c r="I103" s="15"/>
      <c r="J103" s="15"/>
      <c r="K103" s="15"/>
      <c r="L103" s="15"/>
      <c r="M103" s="15"/>
    </row>
    <row r="104" spans="1:13">
      <c r="A104" s="16"/>
      <c r="B104" s="18" t="s">
        <v>1213</v>
      </c>
      <c r="C104" s="18"/>
      <c r="D104" s="18"/>
      <c r="E104" s="18"/>
      <c r="F104" s="18"/>
      <c r="G104" s="18"/>
      <c r="H104" s="18"/>
      <c r="I104" s="18"/>
      <c r="J104" s="18"/>
      <c r="K104" s="18"/>
      <c r="L104" s="18"/>
      <c r="M104" s="18"/>
    </row>
    <row r="105" spans="1:13">
      <c r="A105" s="16"/>
      <c r="B105" s="15"/>
      <c r="C105" s="15"/>
      <c r="D105" s="15"/>
      <c r="E105" s="15"/>
      <c r="F105" s="15"/>
      <c r="G105" s="15"/>
      <c r="H105" s="15"/>
      <c r="I105" s="15"/>
      <c r="J105" s="15"/>
      <c r="K105" s="15"/>
      <c r="L105" s="15"/>
      <c r="M105" s="15"/>
    </row>
    <row r="106" spans="1:13" ht="25.5" customHeight="1">
      <c r="A106" s="16"/>
      <c r="B106" s="20" t="s">
        <v>1214</v>
      </c>
      <c r="C106" s="20"/>
      <c r="D106" s="20"/>
      <c r="E106" s="20"/>
      <c r="F106" s="20"/>
      <c r="G106" s="20"/>
      <c r="H106" s="20"/>
      <c r="I106" s="20"/>
      <c r="J106" s="20"/>
      <c r="K106" s="20"/>
      <c r="L106" s="20"/>
      <c r="M106" s="20"/>
    </row>
    <row r="107" spans="1:13">
      <c r="A107" s="16"/>
      <c r="B107" s="13"/>
      <c r="C107" s="13"/>
      <c r="D107" s="13"/>
      <c r="E107" s="13"/>
      <c r="F107" s="13"/>
      <c r="G107" s="13"/>
      <c r="H107" s="13"/>
      <c r="I107" s="13"/>
      <c r="J107" s="13"/>
      <c r="K107" s="13"/>
      <c r="L107" s="13"/>
      <c r="M107" s="13"/>
    </row>
    <row r="108" spans="1:13">
      <c r="A108" s="16"/>
      <c r="B108" s="11"/>
      <c r="C108" s="11"/>
      <c r="D108" s="11"/>
      <c r="E108" s="11"/>
      <c r="F108" s="11"/>
      <c r="G108" s="11"/>
      <c r="H108" s="11"/>
      <c r="I108" s="11"/>
      <c r="J108" s="11"/>
      <c r="K108" s="11"/>
      <c r="L108" s="11"/>
      <c r="M108" s="11"/>
    </row>
    <row r="109" spans="1:13">
      <c r="A109" s="16"/>
      <c r="B109" s="88" t="s">
        <v>303</v>
      </c>
      <c r="C109" s="291">
        <v>2014</v>
      </c>
      <c r="D109" s="291"/>
      <c r="E109" s="20"/>
      <c r="F109" s="20"/>
      <c r="G109" s="291">
        <v>2013</v>
      </c>
      <c r="H109" s="291"/>
      <c r="I109" s="20"/>
      <c r="J109" s="20"/>
      <c r="K109" s="291">
        <v>2012</v>
      </c>
      <c r="L109" s="291"/>
      <c r="M109" s="20"/>
    </row>
    <row r="110" spans="1:13" ht="15.75" thickBot="1">
      <c r="A110" s="16"/>
      <c r="B110" s="89"/>
      <c r="C110" s="143"/>
      <c r="D110" s="143"/>
      <c r="E110" s="42"/>
      <c r="F110" s="42"/>
      <c r="G110" s="143"/>
      <c r="H110" s="143"/>
      <c r="I110" s="42"/>
      <c r="J110" s="42"/>
      <c r="K110" s="143"/>
      <c r="L110" s="143"/>
      <c r="M110" s="42"/>
    </row>
    <row r="111" spans="1:13">
      <c r="A111" s="16"/>
      <c r="B111" s="307" t="s">
        <v>1215</v>
      </c>
      <c r="C111" s="309" t="s">
        <v>314</v>
      </c>
      <c r="D111" s="311">
        <v>11846</v>
      </c>
      <c r="E111" s="45"/>
      <c r="F111" s="45"/>
      <c r="G111" s="309" t="s">
        <v>314</v>
      </c>
      <c r="H111" s="311">
        <v>15433</v>
      </c>
      <c r="I111" s="45"/>
      <c r="J111" s="45"/>
      <c r="K111" s="309" t="s">
        <v>314</v>
      </c>
      <c r="L111" s="311">
        <v>13633</v>
      </c>
      <c r="M111" s="45"/>
    </row>
    <row r="112" spans="1:13">
      <c r="A112" s="16"/>
      <c r="B112" s="325"/>
      <c r="C112" s="326"/>
      <c r="D112" s="321"/>
      <c r="E112" s="113"/>
      <c r="F112" s="113"/>
      <c r="G112" s="326"/>
      <c r="H112" s="321"/>
      <c r="I112" s="113"/>
      <c r="J112" s="113"/>
      <c r="K112" s="326"/>
      <c r="L112" s="321"/>
      <c r="M112" s="113"/>
    </row>
    <row r="113" spans="1:13">
      <c r="A113" s="16"/>
      <c r="B113" s="292" t="s">
        <v>1216</v>
      </c>
      <c r="C113" s="293">
        <v>1074</v>
      </c>
      <c r="D113" s="293"/>
      <c r="E113" s="20"/>
      <c r="F113" s="20"/>
      <c r="G113" s="293">
        <v>1587</v>
      </c>
      <c r="H113" s="293"/>
      <c r="I113" s="20"/>
      <c r="J113" s="20"/>
      <c r="K113" s="304">
        <v>280</v>
      </c>
      <c r="L113" s="304"/>
      <c r="M113" s="20"/>
    </row>
    <row r="114" spans="1:13">
      <c r="A114" s="16"/>
      <c r="B114" s="292"/>
      <c r="C114" s="293"/>
      <c r="D114" s="293"/>
      <c r="E114" s="20"/>
      <c r="F114" s="20"/>
      <c r="G114" s="293"/>
      <c r="H114" s="293"/>
      <c r="I114" s="20"/>
      <c r="J114" s="20"/>
      <c r="K114" s="304"/>
      <c r="L114" s="304"/>
      <c r="M114" s="20"/>
    </row>
    <row r="115" spans="1:13">
      <c r="A115" s="16"/>
      <c r="B115" s="294" t="s">
        <v>1217</v>
      </c>
      <c r="C115" s="221" t="s">
        <v>1218</v>
      </c>
      <c r="D115" s="221"/>
      <c r="E115" s="298" t="s">
        <v>316</v>
      </c>
      <c r="F115" s="44"/>
      <c r="G115" s="221" t="s">
        <v>1219</v>
      </c>
      <c r="H115" s="221"/>
      <c r="I115" s="298" t="s">
        <v>316</v>
      </c>
      <c r="J115" s="44"/>
      <c r="K115" s="221" t="s">
        <v>327</v>
      </c>
      <c r="L115" s="221"/>
      <c r="M115" s="44"/>
    </row>
    <row r="116" spans="1:13">
      <c r="A116" s="16"/>
      <c r="B116" s="294"/>
      <c r="C116" s="221"/>
      <c r="D116" s="221"/>
      <c r="E116" s="298"/>
      <c r="F116" s="44"/>
      <c r="G116" s="221"/>
      <c r="H116" s="221"/>
      <c r="I116" s="298"/>
      <c r="J116" s="44"/>
      <c r="K116" s="221"/>
      <c r="L116" s="221"/>
      <c r="M116" s="44"/>
    </row>
    <row r="117" spans="1:13">
      <c r="A117" s="16"/>
      <c r="B117" s="292" t="s">
        <v>1220</v>
      </c>
      <c r="C117" s="304">
        <v>498</v>
      </c>
      <c r="D117" s="304"/>
      <c r="E117" s="20"/>
      <c r="F117" s="20"/>
      <c r="G117" s="293">
        <v>1557</v>
      </c>
      <c r="H117" s="293"/>
      <c r="I117" s="20"/>
      <c r="J117" s="20"/>
      <c r="K117" s="293">
        <v>1888</v>
      </c>
      <c r="L117" s="293"/>
      <c r="M117" s="20"/>
    </row>
    <row r="118" spans="1:13">
      <c r="A118" s="16"/>
      <c r="B118" s="292"/>
      <c r="C118" s="304"/>
      <c r="D118" s="304"/>
      <c r="E118" s="20"/>
      <c r="F118" s="20"/>
      <c r="G118" s="293"/>
      <c r="H118" s="293"/>
      <c r="I118" s="20"/>
      <c r="J118" s="20"/>
      <c r="K118" s="293"/>
      <c r="L118" s="293"/>
      <c r="M118" s="20"/>
    </row>
    <row r="119" spans="1:13">
      <c r="A119" s="16"/>
      <c r="B119" s="294" t="s">
        <v>1221</v>
      </c>
      <c r="C119" s="221" t="s">
        <v>327</v>
      </c>
      <c r="D119" s="221"/>
      <c r="E119" s="44"/>
      <c r="F119" s="44"/>
      <c r="G119" s="221" t="s">
        <v>327</v>
      </c>
      <c r="H119" s="221"/>
      <c r="I119" s="44"/>
      <c r="J119" s="44"/>
      <c r="K119" s="221" t="s">
        <v>315</v>
      </c>
      <c r="L119" s="221"/>
      <c r="M119" s="298" t="s">
        <v>316</v>
      </c>
    </row>
    <row r="120" spans="1:13">
      <c r="A120" s="16"/>
      <c r="B120" s="294"/>
      <c r="C120" s="221"/>
      <c r="D120" s="221"/>
      <c r="E120" s="44"/>
      <c r="F120" s="44"/>
      <c r="G120" s="221"/>
      <c r="H120" s="221"/>
      <c r="I120" s="44"/>
      <c r="J120" s="44"/>
      <c r="K120" s="221"/>
      <c r="L120" s="221"/>
      <c r="M120" s="298"/>
    </row>
    <row r="121" spans="1:13" ht="15.75" thickBot="1">
      <c r="A121" s="16"/>
      <c r="B121" s="286" t="s">
        <v>1222</v>
      </c>
      <c r="C121" s="306" t="s">
        <v>1223</v>
      </c>
      <c r="D121" s="306"/>
      <c r="E121" s="316" t="s">
        <v>316</v>
      </c>
      <c r="F121" s="24"/>
      <c r="G121" s="306" t="s">
        <v>1224</v>
      </c>
      <c r="H121" s="306"/>
      <c r="I121" s="316" t="s">
        <v>316</v>
      </c>
      <c r="J121" s="24"/>
      <c r="K121" s="306" t="s">
        <v>1225</v>
      </c>
      <c r="L121" s="306"/>
      <c r="M121" s="316" t="s">
        <v>316</v>
      </c>
    </row>
    <row r="122" spans="1:13">
      <c r="A122" s="16"/>
      <c r="B122" s="307" t="s">
        <v>1226</v>
      </c>
      <c r="C122" s="309" t="s">
        <v>314</v>
      </c>
      <c r="D122" s="311">
        <v>12229</v>
      </c>
      <c r="E122" s="45"/>
      <c r="F122" s="45"/>
      <c r="G122" s="309" t="s">
        <v>314</v>
      </c>
      <c r="H122" s="311">
        <v>11846</v>
      </c>
      <c r="I122" s="45"/>
      <c r="J122" s="45"/>
      <c r="K122" s="309" t="s">
        <v>314</v>
      </c>
      <c r="L122" s="311">
        <v>15433</v>
      </c>
      <c r="M122" s="45"/>
    </row>
    <row r="123" spans="1:13" ht="15.75" thickBot="1">
      <c r="A123" s="16"/>
      <c r="B123" s="308"/>
      <c r="C123" s="310"/>
      <c r="D123" s="312"/>
      <c r="E123" s="70"/>
      <c r="F123" s="70"/>
      <c r="G123" s="310"/>
      <c r="H123" s="312"/>
      <c r="I123" s="70"/>
      <c r="J123" s="70"/>
      <c r="K123" s="310"/>
      <c r="L123" s="312"/>
      <c r="M123" s="70"/>
    </row>
    <row r="124" spans="1:13" ht="15.75" thickTop="1">
      <c r="A124" s="16"/>
      <c r="B124" s="144"/>
      <c r="C124" s="144"/>
      <c r="D124" s="144"/>
      <c r="E124" s="144"/>
      <c r="F124" s="144"/>
      <c r="G124" s="144"/>
      <c r="H124" s="144"/>
      <c r="I124" s="144"/>
      <c r="J124" s="144"/>
      <c r="K124" s="144"/>
      <c r="L124" s="144"/>
      <c r="M124" s="144"/>
    </row>
    <row r="125" spans="1:13">
      <c r="A125" s="16"/>
      <c r="B125" s="19" t="s">
        <v>1227</v>
      </c>
      <c r="C125" s="19"/>
      <c r="D125" s="19"/>
      <c r="E125" s="19"/>
      <c r="F125" s="19"/>
      <c r="G125" s="19"/>
      <c r="H125" s="19"/>
      <c r="I125" s="19"/>
      <c r="J125" s="19"/>
      <c r="K125" s="19"/>
      <c r="L125" s="19"/>
      <c r="M125" s="19"/>
    </row>
    <row r="126" spans="1:13">
      <c r="A126" s="16"/>
      <c r="B126" s="15"/>
      <c r="C126" s="15"/>
      <c r="D126" s="15"/>
      <c r="E126" s="15"/>
      <c r="F126" s="15"/>
      <c r="G126" s="15"/>
      <c r="H126" s="15"/>
      <c r="I126" s="15"/>
      <c r="J126" s="15"/>
      <c r="K126" s="15"/>
      <c r="L126" s="15"/>
      <c r="M126" s="15"/>
    </row>
    <row r="127" spans="1:13" ht="25.5" customHeight="1">
      <c r="A127" s="16"/>
      <c r="B127" s="20" t="s">
        <v>1228</v>
      </c>
      <c r="C127" s="20"/>
      <c r="D127" s="20"/>
      <c r="E127" s="20"/>
      <c r="F127" s="20"/>
      <c r="G127" s="20"/>
      <c r="H127" s="20"/>
      <c r="I127" s="20"/>
      <c r="J127" s="20"/>
      <c r="K127" s="20"/>
      <c r="L127" s="20"/>
      <c r="M127" s="20"/>
    </row>
    <row r="128" spans="1:13">
      <c r="A128" s="16"/>
      <c r="B128" s="15"/>
      <c r="C128" s="15"/>
      <c r="D128" s="15"/>
      <c r="E128" s="15"/>
      <c r="F128" s="15"/>
      <c r="G128" s="15"/>
      <c r="H128" s="15"/>
      <c r="I128" s="15"/>
      <c r="J128" s="15"/>
      <c r="K128" s="15"/>
      <c r="L128" s="15"/>
      <c r="M128" s="15"/>
    </row>
    <row r="129" spans="1:13" ht="25.5" customHeight="1">
      <c r="A129" s="16"/>
      <c r="B129" s="20" t="s">
        <v>1229</v>
      </c>
      <c r="C129" s="20"/>
      <c r="D129" s="20"/>
      <c r="E129" s="20"/>
      <c r="F129" s="20"/>
      <c r="G129" s="20"/>
      <c r="H129" s="20"/>
      <c r="I129" s="20"/>
      <c r="J129" s="20"/>
      <c r="K129" s="20"/>
      <c r="L129" s="20"/>
      <c r="M129" s="20"/>
    </row>
    <row r="130" spans="1:13">
      <c r="A130" s="16"/>
      <c r="B130" s="15"/>
      <c r="C130" s="15"/>
      <c r="D130" s="15"/>
      <c r="E130" s="15"/>
      <c r="F130" s="15"/>
      <c r="G130" s="15"/>
      <c r="H130" s="15"/>
      <c r="I130" s="15"/>
      <c r="J130" s="15"/>
      <c r="K130" s="15"/>
      <c r="L130" s="15"/>
      <c r="M130" s="15"/>
    </row>
    <row r="131" spans="1:13" ht="25.5" customHeight="1">
      <c r="A131" s="16"/>
      <c r="B131" s="20" t="s">
        <v>1230</v>
      </c>
      <c r="C131" s="20"/>
      <c r="D131" s="20"/>
      <c r="E131" s="20"/>
      <c r="F131" s="20"/>
      <c r="G131" s="20"/>
      <c r="H131" s="20"/>
      <c r="I131" s="20"/>
      <c r="J131" s="20"/>
      <c r="K131" s="20"/>
      <c r="L131" s="20"/>
      <c r="M131" s="20"/>
    </row>
  </sheetData>
  <mergeCells count="347">
    <mergeCell ref="B127:M127"/>
    <mergeCell ref="B128:M128"/>
    <mergeCell ref="B129:M129"/>
    <mergeCell ref="B130:M130"/>
    <mergeCell ref="B131:M131"/>
    <mergeCell ref="B104:M104"/>
    <mergeCell ref="B105:M105"/>
    <mergeCell ref="B106:M106"/>
    <mergeCell ref="B124:M124"/>
    <mergeCell ref="B125:M125"/>
    <mergeCell ref="B126:M126"/>
    <mergeCell ref="B80:M80"/>
    <mergeCell ref="B81:M81"/>
    <mergeCell ref="B82:M82"/>
    <mergeCell ref="B83:M83"/>
    <mergeCell ref="B84:M84"/>
    <mergeCell ref="B103:M103"/>
    <mergeCell ref="B29:M29"/>
    <mergeCell ref="B30:M30"/>
    <mergeCell ref="B31:M31"/>
    <mergeCell ref="B77:M77"/>
    <mergeCell ref="B78:M78"/>
    <mergeCell ref="B79:M79"/>
    <mergeCell ref="B4:M4"/>
    <mergeCell ref="B5:M5"/>
    <mergeCell ref="B6:M6"/>
    <mergeCell ref="B26:M26"/>
    <mergeCell ref="B27:M27"/>
    <mergeCell ref="B28:M28"/>
    <mergeCell ref="I122:I123"/>
    <mergeCell ref="J122:J123"/>
    <mergeCell ref="K122:K123"/>
    <mergeCell ref="L122:L123"/>
    <mergeCell ref="M122:M123"/>
    <mergeCell ref="A1:A2"/>
    <mergeCell ref="B1:M1"/>
    <mergeCell ref="B2:M2"/>
    <mergeCell ref="B3:M3"/>
    <mergeCell ref="A4:A131"/>
    <mergeCell ref="C121:D121"/>
    <mergeCell ref="G121:H121"/>
    <mergeCell ref="K121:L121"/>
    <mergeCell ref="B122:B123"/>
    <mergeCell ref="C122:C123"/>
    <mergeCell ref="D122:D123"/>
    <mergeCell ref="E122:E123"/>
    <mergeCell ref="F122:F123"/>
    <mergeCell ref="G122:G123"/>
    <mergeCell ref="H122:H123"/>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M107"/>
    <mergeCell ref="B109:B110"/>
    <mergeCell ref="C109:D110"/>
    <mergeCell ref="E109:E110"/>
    <mergeCell ref="F109:F110"/>
    <mergeCell ref="G109:H110"/>
    <mergeCell ref="I109:I110"/>
    <mergeCell ref="J109:J110"/>
    <mergeCell ref="K109:L110"/>
    <mergeCell ref="M109:M110"/>
    <mergeCell ref="J95:J96"/>
    <mergeCell ref="B97:B98"/>
    <mergeCell ref="C97:C98"/>
    <mergeCell ref="D97:D98"/>
    <mergeCell ref="E97:E98"/>
    <mergeCell ref="F97:F98"/>
    <mergeCell ref="G97:G98"/>
    <mergeCell ref="H97:H98"/>
    <mergeCell ref="I97:I98"/>
    <mergeCell ref="J97:J98"/>
    <mergeCell ref="I93:I94"/>
    <mergeCell ref="J93:J94"/>
    <mergeCell ref="B95:B96"/>
    <mergeCell ref="C95:C96"/>
    <mergeCell ref="D95:D96"/>
    <mergeCell ref="E95:E96"/>
    <mergeCell ref="F95:F96"/>
    <mergeCell ref="G95:G96"/>
    <mergeCell ref="H95:H96"/>
    <mergeCell ref="I95:I96"/>
    <mergeCell ref="H91:H92"/>
    <mergeCell ref="I91:I92"/>
    <mergeCell ref="J91:J92"/>
    <mergeCell ref="B93:B94"/>
    <mergeCell ref="C93:C94"/>
    <mergeCell ref="D93:D94"/>
    <mergeCell ref="E93:E94"/>
    <mergeCell ref="F93:F94"/>
    <mergeCell ref="G93:G94"/>
    <mergeCell ref="H93:H94"/>
    <mergeCell ref="J87:J88"/>
    <mergeCell ref="C90:D90"/>
    <mergeCell ref="F90:G90"/>
    <mergeCell ref="I90:J90"/>
    <mergeCell ref="B91:B92"/>
    <mergeCell ref="C91:C92"/>
    <mergeCell ref="D91:D92"/>
    <mergeCell ref="E91:E92"/>
    <mergeCell ref="F91:F92"/>
    <mergeCell ref="G91:G92"/>
    <mergeCell ref="I74:I75"/>
    <mergeCell ref="B85:J85"/>
    <mergeCell ref="B87:B88"/>
    <mergeCell ref="C87:C88"/>
    <mergeCell ref="D87:D88"/>
    <mergeCell ref="E87:E88"/>
    <mergeCell ref="F87:F88"/>
    <mergeCell ref="G87:G88"/>
    <mergeCell ref="H87:H88"/>
    <mergeCell ref="I87:I8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7:D47"/>
    <mergeCell ref="G47:H47"/>
    <mergeCell ref="C48:E48"/>
    <mergeCell ref="G48:I48"/>
    <mergeCell ref="B49:B50"/>
    <mergeCell ref="C49:D50"/>
    <mergeCell ref="E49:E50"/>
    <mergeCell ref="F49:F50"/>
    <mergeCell ref="G49:H50"/>
    <mergeCell ref="I49:I50"/>
    <mergeCell ref="I42:I43"/>
    <mergeCell ref="C44:D44"/>
    <mergeCell ref="G44:H44"/>
    <mergeCell ref="C45:D45"/>
    <mergeCell ref="G45:H45"/>
    <mergeCell ref="C46:D46"/>
    <mergeCell ref="G46:H46"/>
    <mergeCell ref="C41:D41"/>
    <mergeCell ref="G41:H41"/>
    <mergeCell ref="B42:B43"/>
    <mergeCell ref="C42:D43"/>
    <mergeCell ref="E42:E43"/>
    <mergeCell ref="F42:F43"/>
    <mergeCell ref="G42:H43"/>
    <mergeCell ref="I35:I36"/>
    <mergeCell ref="C37:E37"/>
    <mergeCell ref="G37:I37"/>
    <mergeCell ref="C39:D39"/>
    <mergeCell ref="G39:H39"/>
    <mergeCell ref="C40:D40"/>
    <mergeCell ref="G40:H40"/>
    <mergeCell ref="K24:K25"/>
    <mergeCell ref="L24:L25"/>
    <mergeCell ref="M24:M25"/>
    <mergeCell ref="B32:I32"/>
    <mergeCell ref="C34:I34"/>
    <mergeCell ref="B35:B36"/>
    <mergeCell ref="C35:D36"/>
    <mergeCell ref="E35:E36"/>
    <mergeCell ref="F35:F36"/>
    <mergeCell ref="G35:H3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3" width="36.5703125" bestFit="1" customWidth="1"/>
    <col min="4" max="4" width="7.7109375" customWidth="1"/>
    <col min="5" max="5" width="26.140625" customWidth="1"/>
    <col min="6" max="6" width="21.85546875" customWidth="1"/>
    <col min="7" max="7" width="6.140625" customWidth="1"/>
    <col min="8" max="8" width="7.7109375" customWidth="1"/>
    <col min="9" max="10" width="26.140625" customWidth="1"/>
    <col min="11" max="11" width="36.5703125" customWidth="1"/>
    <col min="12" max="12" width="7.7109375" customWidth="1"/>
    <col min="13" max="14" width="26.140625" customWidth="1"/>
    <col min="15" max="15" width="6.140625" customWidth="1"/>
    <col min="16" max="16" width="7.7109375" customWidth="1"/>
    <col min="17" max="17" width="26.140625" customWidth="1"/>
    <col min="18" max="18" width="16.140625" customWidth="1"/>
    <col min="19" max="19" width="6.140625" customWidth="1"/>
  </cols>
  <sheetData>
    <row r="1" spans="1:19" ht="15" customHeight="1">
      <c r="A1" s="8" t="s">
        <v>68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231</v>
      </c>
      <c r="B3" s="15"/>
      <c r="C3" s="15"/>
      <c r="D3" s="15"/>
      <c r="E3" s="15"/>
      <c r="F3" s="15"/>
      <c r="G3" s="15"/>
      <c r="H3" s="15"/>
      <c r="I3" s="15"/>
      <c r="J3" s="15"/>
      <c r="K3" s="15"/>
      <c r="L3" s="15"/>
      <c r="M3" s="15"/>
      <c r="N3" s="15"/>
      <c r="O3" s="15"/>
      <c r="P3" s="15"/>
      <c r="Q3" s="15"/>
      <c r="R3" s="15"/>
      <c r="S3" s="15"/>
    </row>
    <row r="4" spans="1:19">
      <c r="A4" s="16" t="s">
        <v>689</v>
      </c>
      <c r="B4" s="17" t="s">
        <v>272</v>
      </c>
      <c r="C4" s="17"/>
      <c r="D4" s="17"/>
      <c r="E4" s="17"/>
      <c r="F4" s="17"/>
      <c r="G4" s="17"/>
      <c r="H4" s="17"/>
      <c r="I4" s="17"/>
      <c r="J4" s="17"/>
      <c r="K4" s="17"/>
      <c r="L4" s="17"/>
      <c r="M4" s="17"/>
      <c r="N4" s="17"/>
      <c r="O4" s="17"/>
      <c r="P4" s="17"/>
      <c r="Q4" s="17"/>
      <c r="R4" s="17"/>
      <c r="S4" s="17"/>
    </row>
    <row r="5" spans="1:19">
      <c r="A5" s="16"/>
      <c r="B5" s="15"/>
      <c r="C5" s="15"/>
      <c r="D5" s="15"/>
      <c r="E5" s="15"/>
      <c r="F5" s="15"/>
      <c r="G5" s="15"/>
      <c r="H5" s="15"/>
      <c r="I5" s="15"/>
      <c r="J5" s="15"/>
      <c r="K5" s="15"/>
      <c r="L5" s="15"/>
      <c r="M5" s="15"/>
      <c r="N5" s="15"/>
      <c r="O5" s="15"/>
      <c r="P5" s="15"/>
      <c r="Q5" s="15"/>
      <c r="R5" s="15"/>
      <c r="S5" s="15"/>
    </row>
    <row r="6" spans="1:19">
      <c r="A6" s="16"/>
      <c r="B6" s="19" t="s">
        <v>1232</v>
      </c>
      <c r="C6" s="19"/>
      <c r="D6" s="19"/>
      <c r="E6" s="19"/>
      <c r="F6" s="19"/>
      <c r="G6" s="19"/>
      <c r="H6" s="19"/>
      <c r="I6" s="19"/>
      <c r="J6" s="19"/>
      <c r="K6" s="19"/>
      <c r="L6" s="19"/>
      <c r="M6" s="19"/>
      <c r="N6" s="19"/>
      <c r="O6" s="19"/>
      <c r="P6" s="19"/>
      <c r="Q6" s="19"/>
      <c r="R6" s="19"/>
      <c r="S6" s="19"/>
    </row>
    <row r="7" spans="1:19">
      <c r="A7" s="16"/>
      <c r="B7" s="13"/>
      <c r="C7" s="13"/>
      <c r="D7" s="13"/>
      <c r="E7" s="13"/>
      <c r="F7" s="13"/>
      <c r="G7" s="13"/>
      <c r="H7" s="13"/>
      <c r="I7" s="13"/>
      <c r="J7" s="13"/>
      <c r="K7" s="13"/>
      <c r="L7" s="13"/>
      <c r="M7" s="13"/>
      <c r="N7" s="13"/>
      <c r="O7" s="13"/>
      <c r="P7" s="13"/>
      <c r="Q7" s="13"/>
      <c r="R7" s="13"/>
      <c r="S7" s="13"/>
    </row>
    <row r="8" spans="1:19">
      <c r="A8" s="16"/>
      <c r="B8" s="11"/>
      <c r="C8" s="11"/>
      <c r="D8" s="11"/>
      <c r="E8" s="11"/>
      <c r="F8" s="11"/>
      <c r="G8" s="11"/>
      <c r="H8" s="11"/>
      <c r="I8" s="11"/>
      <c r="J8" s="11"/>
      <c r="K8" s="11"/>
      <c r="L8" s="11"/>
      <c r="M8" s="11"/>
      <c r="N8" s="11"/>
      <c r="O8" s="11"/>
      <c r="P8" s="11"/>
      <c r="Q8" s="11"/>
      <c r="R8" s="11"/>
      <c r="S8" s="11"/>
    </row>
    <row r="9" spans="1:19" ht="15.75" thickBot="1">
      <c r="A9" s="16"/>
      <c r="B9" s="14"/>
      <c r="C9" s="24"/>
      <c r="D9" s="170">
        <v>42004</v>
      </c>
      <c r="E9" s="170"/>
      <c r="F9" s="170"/>
      <c r="G9" s="170"/>
      <c r="H9" s="170"/>
      <c r="I9" s="170"/>
      <c r="J9" s="170"/>
      <c r="K9" s="14"/>
      <c r="L9" s="24"/>
      <c r="M9" s="170">
        <v>41639</v>
      </c>
      <c r="N9" s="170"/>
      <c r="O9" s="170"/>
      <c r="P9" s="170"/>
      <c r="Q9" s="170"/>
      <c r="R9" s="170"/>
      <c r="S9" s="170"/>
    </row>
    <row r="10" spans="1:19">
      <c r="A10" s="16"/>
      <c r="B10" s="38" t="s">
        <v>303</v>
      </c>
      <c r="C10" s="140" t="s">
        <v>1233</v>
      </c>
      <c r="D10" s="140"/>
      <c r="E10" s="140"/>
      <c r="F10" s="61"/>
      <c r="G10" s="61"/>
      <c r="H10" s="140" t="s">
        <v>362</v>
      </c>
      <c r="I10" s="140"/>
      <c r="J10" s="61"/>
      <c r="K10" s="20"/>
      <c r="L10" s="140" t="s">
        <v>1233</v>
      </c>
      <c r="M10" s="140"/>
      <c r="N10" s="140"/>
      <c r="O10" s="61"/>
      <c r="P10" s="61"/>
      <c r="Q10" s="140" t="s">
        <v>362</v>
      </c>
      <c r="R10" s="140"/>
      <c r="S10" s="61"/>
    </row>
    <row r="11" spans="1:19" ht="15.75" thickBot="1">
      <c r="A11" s="16"/>
      <c r="B11" s="39"/>
      <c r="C11" s="91"/>
      <c r="D11" s="91"/>
      <c r="E11" s="91"/>
      <c r="F11" s="42"/>
      <c r="G11" s="42"/>
      <c r="H11" s="91"/>
      <c r="I11" s="91"/>
      <c r="J11" s="42"/>
      <c r="K11" s="42"/>
      <c r="L11" s="91"/>
      <c r="M11" s="91"/>
      <c r="N11" s="91"/>
      <c r="O11" s="42"/>
      <c r="P11" s="42"/>
      <c r="Q11" s="91"/>
      <c r="R11" s="91"/>
      <c r="S11" s="42"/>
    </row>
    <row r="12" spans="1:19">
      <c r="A12" s="16"/>
      <c r="B12" s="103" t="s">
        <v>1234</v>
      </c>
      <c r="C12" s="45"/>
      <c r="D12" s="103" t="s">
        <v>314</v>
      </c>
      <c r="E12" s="104">
        <v>2354</v>
      </c>
      <c r="F12" s="45"/>
      <c r="G12" s="45"/>
      <c r="H12" s="103" t="s">
        <v>314</v>
      </c>
      <c r="I12" s="124">
        <v>152</v>
      </c>
      <c r="J12" s="45"/>
      <c r="K12" s="45"/>
      <c r="L12" s="45"/>
      <c r="M12" s="103" t="s">
        <v>314</v>
      </c>
      <c r="N12" s="104">
        <v>30226</v>
      </c>
      <c r="O12" s="45"/>
      <c r="P12" s="45"/>
      <c r="Q12" s="103" t="s">
        <v>314</v>
      </c>
      <c r="R12" s="124">
        <v>536</v>
      </c>
      <c r="S12" s="45"/>
    </row>
    <row r="13" spans="1:19">
      <c r="A13" s="16"/>
      <c r="B13" s="94"/>
      <c r="C13" s="113"/>
      <c r="D13" s="122"/>
      <c r="E13" s="123"/>
      <c r="F13" s="113"/>
      <c r="G13" s="113"/>
      <c r="H13" s="122"/>
      <c r="I13" s="125"/>
      <c r="J13" s="113"/>
      <c r="K13" s="113"/>
      <c r="L13" s="113"/>
      <c r="M13" s="122"/>
      <c r="N13" s="123"/>
      <c r="O13" s="113"/>
      <c r="P13" s="113"/>
      <c r="Q13" s="122"/>
      <c r="R13" s="125"/>
      <c r="S13" s="113"/>
    </row>
    <row r="14" spans="1:19">
      <c r="A14" s="16"/>
      <c r="B14" s="92" t="s">
        <v>1235</v>
      </c>
      <c r="C14" s="20"/>
      <c r="D14" s="93">
        <v>5404</v>
      </c>
      <c r="E14" s="93"/>
      <c r="F14" s="20"/>
      <c r="G14" s="20"/>
      <c r="H14" s="126" t="s">
        <v>1236</v>
      </c>
      <c r="I14" s="126"/>
      <c r="J14" s="92" t="s">
        <v>316</v>
      </c>
      <c r="K14" s="20"/>
      <c r="L14" s="20"/>
      <c r="M14" s="93">
        <v>30798</v>
      </c>
      <c r="N14" s="93"/>
      <c r="O14" s="20"/>
      <c r="P14" s="20"/>
      <c r="Q14" s="126">
        <v>211</v>
      </c>
      <c r="R14" s="126"/>
      <c r="S14" s="20"/>
    </row>
    <row r="15" spans="1:19">
      <c r="A15" s="16"/>
      <c r="B15" s="92"/>
      <c r="C15" s="20"/>
      <c r="D15" s="93"/>
      <c r="E15" s="93"/>
      <c r="F15" s="20"/>
      <c r="G15" s="20"/>
      <c r="H15" s="126"/>
      <c r="I15" s="126"/>
      <c r="J15" s="92"/>
      <c r="K15" s="20"/>
      <c r="L15" s="20"/>
      <c r="M15" s="93"/>
      <c r="N15" s="93"/>
      <c r="O15" s="20"/>
      <c r="P15" s="20"/>
      <c r="Q15" s="126"/>
      <c r="R15" s="126"/>
      <c r="S15" s="20"/>
    </row>
    <row r="16" spans="1:19">
      <c r="A16" s="16"/>
      <c r="B16" s="79" t="s">
        <v>1237</v>
      </c>
      <c r="C16" s="26"/>
      <c r="D16" s="44"/>
      <c r="E16" s="44"/>
      <c r="F16" s="44"/>
      <c r="G16" s="26"/>
      <c r="H16" s="44"/>
      <c r="I16" s="44"/>
      <c r="J16" s="44"/>
      <c r="K16" s="26"/>
      <c r="L16" s="26"/>
      <c r="M16" s="44"/>
      <c r="N16" s="44"/>
      <c r="O16" s="44"/>
      <c r="P16" s="26"/>
      <c r="Q16" s="44"/>
      <c r="R16" s="44"/>
      <c r="S16" s="44"/>
    </row>
    <row r="17" spans="1:19">
      <c r="A17" s="16"/>
      <c r="B17" s="99" t="s">
        <v>1238</v>
      </c>
      <c r="C17" s="20"/>
      <c r="D17" s="93">
        <v>183283</v>
      </c>
      <c r="E17" s="93"/>
      <c r="F17" s="20"/>
      <c r="G17" s="20"/>
      <c r="H17" s="93">
        <v>16206</v>
      </c>
      <c r="I17" s="93"/>
      <c r="J17" s="20"/>
      <c r="K17" s="20"/>
      <c r="L17" s="20"/>
      <c r="M17" s="93">
        <v>202838</v>
      </c>
      <c r="N17" s="93"/>
      <c r="O17" s="20"/>
      <c r="P17" s="20"/>
      <c r="Q17" s="93">
        <v>20542</v>
      </c>
      <c r="R17" s="93"/>
      <c r="S17" s="20"/>
    </row>
    <row r="18" spans="1:19">
      <c r="A18" s="16"/>
      <c r="B18" s="99"/>
      <c r="C18" s="20"/>
      <c r="D18" s="93"/>
      <c r="E18" s="93"/>
      <c r="F18" s="20"/>
      <c r="G18" s="20"/>
      <c r="H18" s="93"/>
      <c r="I18" s="93"/>
      <c r="J18" s="20"/>
      <c r="K18" s="20"/>
      <c r="L18" s="20"/>
      <c r="M18" s="93"/>
      <c r="N18" s="93"/>
      <c r="O18" s="20"/>
      <c r="P18" s="20"/>
      <c r="Q18" s="93"/>
      <c r="R18" s="93"/>
      <c r="S18" s="20"/>
    </row>
    <row r="19" spans="1:19">
      <c r="A19" s="16"/>
      <c r="B19" s="100" t="s">
        <v>1239</v>
      </c>
      <c r="C19" s="44"/>
      <c r="D19" s="95">
        <v>183283</v>
      </c>
      <c r="E19" s="95"/>
      <c r="F19" s="44"/>
      <c r="G19" s="44"/>
      <c r="H19" s="157" t="s">
        <v>1240</v>
      </c>
      <c r="I19" s="157"/>
      <c r="J19" s="94" t="s">
        <v>316</v>
      </c>
      <c r="K19" s="44"/>
      <c r="L19" s="44"/>
      <c r="M19" s="95">
        <v>202838</v>
      </c>
      <c r="N19" s="95"/>
      <c r="O19" s="44"/>
      <c r="P19" s="44"/>
      <c r="Q19" s="157" t="s">
        <v>1241</v>
      </c>
      <c r="R19" s="157"/>
      <c r="S19" s="94" t="s">
        <v>316</v>
      </c>
    </row>
    <row r="20" spans="1:19">
      <c r="A20" s="16"/>
      <c r="B20" s="100"/>
      <c r="C20" s="44"/>
      <c r="D20" s="95"/>
      <c r="E20" s="95"/>
      <c r="F20" s="44"/>
      <c r="G20" s="44"/>
      <c r="H20" s="157"/>
      <c r="I20" s="157"/>
      <c r="J20" s="94"/>
      <c r="K20" s="44"/>
      <c r="L20" s="44"/>
      <c r="M20" s="95"/>
      <c r="N20" s="95"/>
      <c r="O20" s="44"/>
      <c r="P20" s="44"/>
      <c r="Q20" s="157"/>
      <c r="R20" s="157"/>
      <c r="S20" s="94"/>
    </row>
    <row r="21" spans="1:19">
      <c r="A21" s="16"/>
      <c r="B21" s="92" t="s">
        <v>1242</v>
      </c>
      <c r="C21" s="20"/>
      <c r="D21" s="93">
        <v>44240</v>
      </c>
      <c r="E21" s="93"/>
      <c r="F21" s="20"/>
      <c r="G21" s="20"/>
      <c r="H21" s="126" t="s">
        <v>1243</v>
      </c>
      <c r="I21" s="126"/>
      <c r="J21" s="92" t="s">
        <v>316</v>
      </c>
      <c r="K21" s="20"/>
      <c r="L21" s="20"/>
      <c r="M21" s="93">
        <v>33899</v>
      </c>
      <c r="N21" s="93"/>
      <c r="O21" s="20"/>
      <c r="P21" s="20"/>
      <c r="Q21" s="126" t="s">
        <v>1244</v>
      </c>
      <c r="R21" s="126"/>
      <c r="S21" s="92" t="s">
        <v>316</v>
      </c>
    </row>
    <row r="22" spans="1:19">
      <c r="A22" s="16"/>
      <c r="B22" s="92"/>
      <c r="C22" s="20"/>
      <c r="D22" s="93"/>
      <c r="E22" s="93"/>
      <c r="F22" s="20"/>
      <c r="G22" s="20"/>
      <c r="H22" s="126"/>
      <c r="I22" s="126"/>
      <c r="J22" s="92"/>
      <c r="K22" s="20"/>
      <c r="L22" s="20"/>
      <c r="M22" s="93"/>
      <c r="N22" s="93"/>
      <c r="O22" s="20"/>
      <c r="P22" s="20"/>
      <c r="Q22" s="126"/>
      <c r="R22" s="126"/>
      <c r="S22" s="92"/>
    </row>
    <row r="23" spans="1:19">
      <c r="A23" s="16"/>
      <c r="B23" s="15"/>
      <c r="C23" s="15"/>
      <c r="D23" s="15"/>
      <c r="E23" s="15"/>
      <c r="F23" s="15"/>
      <c r="G23" s="15"/>
      <c r="H23" s="15"/>
      <c r="I23" s="15"/>
      <c r="J23" s="15"/>
      <c r="K23" s="15"/>
      <c r="L23" s="15"/>
      <c r="M23" s="15"/>
      <c r="N23" s="15"/>
      <c r="O23" s="15"/>
      <c r="P23" s="15"/>
      <c r="Q23" s="15"/>
      <c r="R23" s="15"/>
      <c r="S23" s="15"/>
    </row>
    <row r="24" spans="1:19">
      <c r="A24" s="16"/>
      <c r="B24" s="19" t="s">
        <v>1245</v>
      </c>
      <c r="C24" s="19"/>
      <c r="D24" s="19"/>
      <c r="E24" s="19"/>
      <c r="F24" s="19"/>
      <c r="G24" s="19"/>
      <c r="H24" s="19"/>
      <c r="I24" s="19"/>
      <c r="J24" s="19"/>
      <c r="K24" s="19"/>
      <c r="L24" s="19"/>
      <c r="M24" s="19"/>
      <c r="N24" s="19"/>
      <c r="O24" s="19"/>
      <c r="P24" s="19"/>
      <c r="Q24" s="19"/>
      <c r="R24" s="19"/>
      <c r="S24" s="19"/>
    </row>
    <row r="25" spans="1:19">
      <c r="A25" s="16"/>
      <c r="B25" s="13"/>
      <c r="C25" s="13"/>
      <c r="D25" s="13"/>
      <c r="E25" s="13"/>
      <c r="F25" s="13"/>
      <c r="G25" s="13"/>
      <c r="H25" s="13"/>
      <c r="I25" s="13"/>
      <c r="J25" s="13"/>
      <c r="K25" s="13"/>
      <c r="L25" s="13"/>
      <c r="M25" s="13"/>
      <c r="N25" s="13"/>
      <c r="O25" s="13"/>
      <c r="P25" s="13"/>
      <c r="Q25" s="13"/>
      <c r="R25" s="13"/>
    </row>
    <row r="26" spans="1:19">
      <c r="A26" s="16"/>
      <c r="B26" s="11"/>
      <c r="C26" s="11"/>
      <c r="D26" s="11"/>
      <c r="E26" s="11"/>
      <c r="F26" s="11"/>
      <c r="G26" s="11"/>
      <c r="H26" s="11"/>
      <c r="I26" s="11"/>
      <c r="J26" s="11"/>
      <c r="K26" s="11"/>
      <c r="L26" s="11"/>
      <c r="M26" s="11"/>
      <c r="N26" s="11"/>
      <c r="O26" s="11"/>
      <c r="P26" s="11"/>
      <c r="Q26" s="11"/>
      <c r="R26" s="11"/>
    </row>
    <row r="27" spans="1:19" ht="15.75" thickBot="1">
      <c r="A27" s="16"/>
      <c r="B27" s="14"/>
      <c r="C27" s="24"/>
      <c r="D27" s="170">
        <v>42004</v>
      </c>
      <c r="E27" s="170"/>
      <c r="F27" s="170"/>
      <c r="G27" s="170"/>
      <c r="H27" s="170"/>
      <c r="I27" s="170"/>
      <c r="J27" s="170"/>
      <c r="K27" s="14"/>
      <c r="L27" s="170">
        <v>41639</v>
      </c>
      <c r="M27" s="170"/>
      <c r="N27" s="170"/>
      <c r="O27" s="170"/>
      <c r="P27" s="170"/>
      <c r="Q27" s="170"/>
      <c r="R27" s="170"/>
    </row>
    <row r="28" spans="1:19" ht="24.75">
      <c r="A28" s="16"/>
      <c r="B28" s="215" t="s">
        <v>1246</v>
      </c>
      <c r="C28" s="61"/>
      <c r="D28" s="140" t="s">
        <v>1248</v>
      </c>
      <c r="E28" s="140"/>
      <c r="F28" s="61"/>
      <c r="G28" s="61"/>
      <c r="H28" s="140" t="s">
        <v>1250</v>
      </c>
      <c r="I28" s="140"/>
      <c r="J28" s="61"/>
      <c r="K28" s="20"/>
      <c r="L28" s="140" t="s">
        <v>1248</v>
      </c>
      <c r="M28" s="140"/>
      <c r="N28" s="61"/>
      <c r="O28" s="61"/>
      <c r="P28" s="140" t="s">
        <v>1250</v>
      </c>
      <c r="Q28" s="140"/>
      <c r="R28" s="61"/>
    </row>
    <row r="29" spans="1:19" ht="24.75" thickBot="1">
      <c r="A29" s="16"/>
      <c r="B29" s="327" t="s">
        <v>1247</v>
      </c>
      <c r="C29" s="42"/>
      <c r="D29" s="91" t="s">
        <v>1249</v>
      </c>
      <c r="E29" s="91"/>
      <c r="F29" s="42"/>
      <c r="G29" s="42"/>
      <c r="H29" s="91" t="s">
        <v>1249</v>
      </c>
      <c r="I29" s="91"/>
      <c r="J29" s="42"/>
      <c r="K29" s="42"/>
      <c r="L29" s="91" t="s">
        <v>1249</v>
      </c>
      <c r="M29" s="91"/>
      <c r="N29" s="42"/>
      <c r="O29" s="42"/>
      <c r="P29" s="91" t="s">
        <v>1249</v>
      </c>
      <c r="Q29" s="91"/>
      <c r="R29" s="42"/>
    </row>
    <row r="30" spans="1:19">
      <c r="A30" s="16"/>
      <c r="B30" s="103" t="s">
        <v>1234</v>
      </c>
      <c r="C30" s="45"/>
      <c r="D30" s="103" t="s">
        <v>314</v>
      </c>
      <c r="E30" s="124">
        <v>152</v>
      </c>
      <c r="F30" s="45"/>
      <c r="G30" s="45"/>
      <c r="H30" s="103" t="s">
        <v>314</v>
      </c>
      <c r="I30" s="124" t="s">
        <v>327</v>
      </c>
      <c r="J30" s="45"/>
      <c r="K30" s="45"/>
      <c r="L30" s="103" t="s">
        <v>314</v>
      </c>
      <c r="M30" s="124">
        <v>574</v>
      </c>
      <c r="N30" s="45"/>
      <c r="O30" s="45"/>
      <c r="P30" s="103" t="s">
        <v>314</v>
      </c>
      <c r="Q30" s="124">
        <v>38</v>
      </c>
      <c r="R30" s="45"/>
    </row>
    <row r="31" spans="1:19">
      <c r="A31" s="16"/>
      <c r="B31" s="94"/>
      <c r="C31" s="113"/>
      <c r="D31" s="122"/>
      <c r="E31" s="125"/>
      <c r="F31" s="113"/>
      <c r="G31" s="113"/>
      <c r="H31" s="122"/>
      <c r="I31" s="125"/>
      <c r="J31" s="113"/>
      <c r="K31" s="113"/>
      <c r="L31" s="122"/>
      <c r="M31" s="125"/>
      <c r="N31" s="113"/>
      <c r="O31" s="113"/>
      <c r="P31" s="122"/>
      <c r="Q31" s="125"/>
      <c r="R31" s="113"/>
    </row>
    <row r="32" spans="1:19">
      <c r="A32" s="16"/>
      <c r="B32" s="92" t="s">
        <v>1235</v>
      </c>
      <c r="C32" s="20"/>
      <c r="D32" s="126" t="s">
        <v>327</v>
      </c>
      <c r="E32" s="126"/>
      <c r="F32" s="20"/>
      <c r="G32" s="20"/>
      <c r="H32" s="126">
        <v>13</v>
      </c>
      <c r="I32" s="126"/>
      <c r="J32" s="20"/>
      <c r="K32" s="20"/>
      <c r="L32" s="126">
        <v>215</v>
      </c>
      <c r="M32" s="126"/>
      <c r="N32" s="20"/>
      <c r="O32" s="20"/>
      <c r="P32" s="126">
        <v>4</v>
      </c>
      <c r="Q32" s="126"/>
      <c r="R32" s="20"/>
    </row>
    <row r="33" spans="1:19">
      <c r="A33" s="16"/>
      <c r="B33" s="92"/>
      <c r="C33" s="20"/>
      <c r="D33" s="126"/>
      <c r="E33" s="126"/>
      <c r="F33" s="20"/>
      <c r="G33" s="20"/>
      <c r="H33" s="126"/>
      <c r="I33" s="126"/>
      <c r="J33" s="20"/>
      <c r="K33" s="20"/>
      <c r="L33" s="126"/>
      <c r="M33" s="126"/>
      <c r="N33" s="20"/>
      <c r="O33" s="20"/>
      <c r="P33" s="126"/>
      <c r="Q33" s="126"/>
      <c r="R33" s="20"/>
    </row>
    <row r="34" spans="1:19">
      <c r="A34" s="16"/>
      <c r="B34" s="94" t="s">
        <v>1237</v>
      </c>
      <c r="C34" s="44"/>
      <c r="D34" s="95">
        <v>16262</v>
      </c>
      <c r="E34" s="95"/>
      <c r="F34" s="44"/>
      <c r="G34" s="44"/>
      <c r="H34" s="95">
        <v>16296</v>
      </c>
      <c r="I34" s="95"/>
      <c r="J34" s="44"/>
      <c r="K34" s="44"/>
      <c r="L34" s="95">
        <v>20852</v>
      </c>
      <c r="M34" s="95"/>
      <c r="N34" s="44"/>
      <c r="O34" s="44"/>
      <c r="P34" s="95">
        <v>21009</v>
      </c>
      <c r="Q34" s="95"/>
      <c r="R34" s="44"/>
    </row>
    <row r="35" spans="1:19">
      <c r="A35" s="16"/>
      <c r="B35" s="94"/>
      <c r="C35" s="44"/>
      <c r="D35" s="95"/>
      <c r="E35" s="95"/>
      <c r="F35" s="44"/>
      <c r="G35" s="44"/>
      <c r="H35" s="95"/>
      <c r="I35" s="95"/>
      <c r="J35" s="44"/>
      <c r="K35" s="44"/>
      <c r="L35" s="95"/>
      <c r="M35" s="95"/>
      <c r="N35" s="44"/>
      <c r="O35" s="44"/>
      <c r="P35" s="95"/>
      <c r="Q35" s="95"/>
      <c r="R35" s="44"/>
    </row>
    <row r="36" spans="1:19">
      <c r="A36" s="16"/>
      <c r="B36" s="92" t="s">
        <v>1242</v>
      </c>
      <c r="C36" s="20"/>
      <c r="D36" s="126">
        <v>101</v>
      </c>
      <c r="E36" s="126"/>
      <c r="F36" s="20"/>
      <c r="G36" s="20"/>
      <c r="H36" s="126">
        <v>446</v>
      </c>
      <c r="I36" s="126"/>
      <c r="J36" s="20"/>
      <c r="K36" s="20"/>
      <c r="L36" s="126">
        <v>128</v>
      </c>
      <c r="M36" s="126"/>
      <c r="N36" s="20"/>
      <c r="O36" s="20"/>
      <c r="P36" s="126">
        <v>900</v>
      </c>
      <c r="Q36" s="126"/>
      <c r="R36" s="20"/>
    </row>
    <row r="37" spans="1:19" ht="15.75" thickBot="1">
      <c r="A37" s="16"/>
      <c r="B37" s="112"/>
      <c r="C37" s="42"/>
      <c r="D37" s="127"/>
      <c r="E37" s="127"/>
      <c r="F37" s="42"/>
      <c r="G37" s="42"/>
      <c r="H37" s="127"/>
      <c r="I37" s="127"/>
      <c r="J37" s="42"/>
      <c r="K37" s="42"/>
      <c r="L37" s="127"/>
      <c r="M37" s="127"/>
      <c r="N37" s="42"/>
      <c r="O37" s="42"/>
      <c r="P37" s="127"/>
      <c r="Q37" s="127"/>
      <c r="R37" s="42"/>
    </row>
    <row r="38" spans="1:19">
      <c r="A38" s="16"/>
      <c r="B38" s="115" t="s">
        <v>128</v>
      </c>
      <c r="C38" s="45"/>
      <c r="D38" s="103" t="s">
        <v>314</v>
      </c>
      <c r="E38" s="104">
        <v>16515</v>
      </c>
      <c r="F38" s="45"/>
      <c r="G38" s="45"/>
      <c r="H38" s="103" t="s">
        <v>314</v>
      </c>
      <c r="I38" s="104">
        <v>16755</v>
      </c>
      <c r="J38" s="45"/>
      <c r="K38" s="45"/>
      <c r="L38" s="103" t="s">
        <v>314</v>
      </c>
      <c r="M38" s="104">
        <v>21769</v>
      </c>
      <c r="N38" s="45"/>
      <c r="O38" s="45"/>
      <c r="P38" s="103" t="s">
        <v>314</v>
      </c>
      <c r="Q38" s="104">
        <v>21951</v>
      </c>
      <c r="R38" s="45"/>
    </row>
    <row r="39" spans="1:19" ht="15.75" thickBot="1">
      <c r="A39" s="16"/>
      <c r="B39" s="116"/>
      <c r="C39" s="70"/>
      <c r="D39" s="117"/>
      <c r="E39" s="118"/>
      <c r="F39" s="70"/>
      <c r="G39" s="70"/>
      <c r="H39" s="117"/>
      <c r="I39" s="118"/>
      <c r="J39" s="70"/>
      <c r="K39" s="70"/>
      <c r="L39" s="117"/>
      <c r="M39" s="118"/>
      <c r="N39" s="70"/>
      <c r="O39" s="70"/>
      <c r="P39" s="117"/>
      <c r="Q39" s="118"/>
      <c r="R39" s="70"/>
    </row>
    <row r="40" spans="1:19" ht="15.75" thickTop="1">
      <c r="A40" s="16"/>
      <c r="B40" s="223" t="s">
        <v>1251</v>
      </c>
      <c r="C40" s="223"/>
      <c r="D40" s="223"/>
      <c r="E40" s="223"/>
      <c r="F40" s="223"/>
      <c r="G40" s="223"/>
      <c r="H40" s="223"/>
      <c r="I40" s="223"/>
      <c r="J40" s="223"/>
      <c r="K40" s="223"/>
      <c r="L40" s="223"/>
      <c r="M40" s="223"/>
      <c r="N40" s="223"/>
      <c r="O40" s="223"/>
      <c r="P40" s="223"/>
      <c r="Q40" s="223"/>
      <c r="R40" s="223"/>
      <c r="S40" s="223"/>
    </row>
    <row r="41" spans="1:19">
      <c r="A41" s="16"/>
      <c r="B41" s="15"/>
      <c r="C41" s="15"/>
      <c r="D41" s="15"/>
      <c r="E41" s="15"/>
      <c r="F41" s="15"/>
      <c r="G41" s="15"/>
      <c r="H41" s="15"/>
      <c r="I41" s="15"/>
      <c r="J41" s="15"/>
      <c r="K41" s="15"/>
      <c r="L41" s="15"/>
      <c r="M41" s="15"/>
      <c r="N41" s="15"/>
      <c r="O41" s="15"/>
      <c r="P41" s="15"/>
      <c r="Q41" s="15"/>
      <c r="R41" s="15"/>
      <c r="S41" s="15"/>
    </row>
    <row r="42" spans="1:19">
      <c r="A42" s="16"/>
      <c r="B42" s="19" t="s">
        <v>1252</v>
      </c>
      <c r="C42" s="19"/>
      <c r="D42" s="19"/>
      <c r="E42" s="19"/>
      <c r="F42" s="19"/>
      <c r="G42" s="19"/>
      <c r="H42" s="19"/>
      <c r="I42" s="19"/>
      <c r="J42" s="19"/>
      <c r="K42" s="19"/>
      <c r="L42" s="19"/>
      <c r="M42" s="19"/>
      <c r="N42" s="19"/>
      <c r="O42" s="19"/>
      <c r="P42" s="19"/>
      <c r="Q42" s="19"/>
      <c r="R42" s="19"/>
      <c r="S42" s="19"/>
    </row>
    <row r="43" spans="1:19">
      <c r="A43" s="16"/>
      <c r="B43" s="13"/>
      <c r="C43" s="13"/>
      <c r="D43" s="13"/>
      <c r="E43" s="13"/>
      <c r="F43" s="13"/>
      <c r="G43" s="13"/>
      <c r="H43" s="13"/>
      <c r="I43" s="13"/>
      <c r="J43" s="13"/>
      <c r="K43" s="13"/>
      <c r="L43" s="13"/>
      <c r="M43" s="13"/>
      <c r="N43" s="13"/>
      <c r="O43" s="13"/>
    </row>
    <row r="44" spans="1:19">
      <c r="A44" s="16"/>
      <c r="B44" s="11"/>
      <c r="C44" s="11"/>
      <c r="D44" s="11"/>
      <c r="E44" s="11"/>
      <c r="F44" s="11"/>
      <c r="G44" s="11"/>
      <c r="H44" s="11"/>
      <c r="I44" s="11"/>
      <c r="J44" s="11"/>
      <c r="K44" s="11"/>
      <c r="L44" s="11"/>
      <c r="M44" s="11"/>
      <c r="N44" s="11"/>
      <c r="O44" s="11"/>
    </row>
    <row r="45" spans="1:19" ht="25.5" thickBot="1">
      <c r="A45" s="16"/>
      <c r="B45" s="14"/>
      <c r="C45" s="75" t="s">
        <v>1253</v>
      </c>
      <c r="D45" s="14"/>
      <c r="E45" s="139" t="s">
        <v>434</v>
      </c>
      <c r="F45" s="139"/>
      <c r="G45" s="139"/>
      <c r="H45" s="139"/>
      <c r="I45" s="139"/>
      <c r="J45" s="139"/>
      <c r="K45" s="139"/>
      <c r="L45" s="139"/>
      <c r="M45" s="139"/>
      <c r="N45" s="139"/>
      <c r="O45" s="139"/>
    </row>
    <row r="46" spans="1:19" ht="24.75">
      <c r="A46" s="16"/>
      <c r="B46" s="215" t="s">
        <v>1246</v>
      </c>
      <c r="C46" s="75" t="s">
        <v>1254</v>
      </c>
      <c r="D46" s="20"/>
      <c r="E46" s="140">
        <v>2014</v>
      </c>
      <c r="F46" s="140"/>
      <c r="G46" s="61"/>
      <c r="H46" s="61"/>
      <c r="I46" s="140">
        <v>2013</v>
      </c>
      <c r="J46" s="140"/>
      <c r="K46" s="61"/>
      <c r="L46" s="61"/>
      <c r="M46" s="140">
        <v>2012</v>
      </c>
      <c r="N46" s="140"/>
      <c r="O46" s="61"/>
    </row>
    <row r="47" spans="1:19" ht="24.75" thickBot="1">
      <c r="A47" s="16"/>
      <c r="B47" s="327" t="s">
        <v>1255</v>
      </c>
      <c r="C47" s="23"/>
      <c r="D47" s="42"/>
      <c r="E47" s="91"/>
      <c r="F47" s="91"/>
      <c r="G47" s="42"/>
      <c r="H47" s="42"/>
      <c r="I47" s="91"/>
      <c r="J47" s="91"/>
      <c r="K47" s="42"/>
      <c r="L47" s="42"/>
      <c r="M47" s="91"/>
      <c r="N47" s="91"/>
      <c r="O47" s="42"/>
    </row>
    <row r="48" spans="1:19">
      <c r="A48" s="16"/>
      <c r="B48" s="103" t="s">
        <v>1234</v>
      </c>
      <c r="C48" s="124" t="s">
        <v>50</v>
      </c>
      <c r="D48" s="45"/>
      <c r="E48" s="103" t="s">
        <v>314</v>
      </c>
      <c r="F48" s="104">
        <v>3072</v>
      </c>
      <c r="G48" s="45"/>
      <c r="H48" s="45"/>
      <c r="I48" s="103" t="s">
        <v>314</v>
      </c>
      <c r="J48" s="104">
        <v>6092</v>
      </c>
      <c r="K48" s="45"/>
      <c r="L48" s="45"/>
      <c r="M48" s="103" t="s">
        <v>314</v>
      </c>
      <c r="N48" s="104">
        <v>37490</v>
      </c>
      <c r="O48" s="45"/>
    </row>
    <row r="49" spans="1:19">
      <c r="A49" s="16"/>
      <c r="B49" s="94"/>
      <c r="C49" s="157"/>
      <c r="D49" s="44"/>
      <c r="E49" s="122"/>
      <c r="F49" s="123"/>
      <c r="G49" s="113"/>
      <c r="H49" s="113"/>
      <c r="I49" s="122"/>
      <c r="J49" s="123"/>
      <c r="K49" s="113"/>
      <c r="L49" s="113"/>
      <c r="M49" s="122"/>
      <c r="N49" s="123"/>
      <c r="O49" s="113"/>
    </row>
    <row r="50" spans="1:19">
      <c r="A50" s="16"/>
      <c r="B50" s="92" t="s">
        <v>1235</v>
      </c>
      <c r="C50" s="126" t="s">
        <v>50</v>
      </c>
      <c r="D50" s="20"/>
      <c r="E50" s="126" t="s">
        <v>1256</v>
      </c>
      <c r="F50" s="126"/>
      <c r="G50" s="92" t="s">
        <v>316</v>
      </c>
      <c r="H50" s="20"/>
      <c r="I50" s="93">
        <v>8085</v>
      </c>
      <c r="J50" s="93"/>
      <c r="K50" s="20"/>
      <c r="L50" s="20"/>
      <c r="M50" s="126" t="s">
        <v>1257</v>
      </c>
      <c r="N50" s="126"/>
      <c r="O50" s="92" t="s">
        <v>316</v>
      </c>
    </row>
    <row r="51" spans="1:19">
      <c r="A51" s="16"/>
      <c r="B51" s="92"/>
      <c r="C51" s="126"/>
      <c r="D51" s="20"/>
      <c r="E51" s="126"/>
      <c r="F51" s="126"/>
      <c r="G51" s="92"/>
      <c r="H51" s="20"/>
      <c r="I51" s="93"/>
      <c r="J51" s="93"/>
      <c r="K51" s="20"/>
      <c r="L51" s="20"/>
      <c r="M51" s="126"/>
      <c r="N51" s="126"/>
      <c r="O51" s="92"/>
    </row>
    <row r="52" spans="1:19">
      <c r="A52" s="16"/>
      <c r="B52" s="94" t="s">
        <v>1237</v>
      </c>
      <c r="C52" s="157" t="s">
        <v>1258</v>
      </c>
      <c r="D52" s="44"/>
      <c r="E52" s="157">
        <v>130</v>
      </c>
      <c r="F52" s="157"/>
      <c r="G52" s="44"/>
      <c r="H52" s="44"/>
      <c r="I52" s="157">
        <v>292</v>
      </c>
      <c r="J52" s="157"/>
      <c r="K52" s="44"/>
      <c r="L52" s="44"/>
      <c r="M52" s="157">
        <v>33</v>
      </c>
      <c r="N52" s="157"/>
      <c r="O52" s="44"/>
    </row>
    <row r="53" spans="1:19">
      <c r="A53" s="16"/>
      <c r="B53" s="94"/>
      <c r="C53" s="157"/>
      <c r="D53" s="44"/>
      <c r="E53" s="157"/>
      <c r="F53" s="157"/>
      <c r="G53" s="44"/>
      <c r="H53" s="44"/>
      <c r="I53" s="157"/>
      <c r="J53" s="157"/>
      <c r="K53" s="44"/>
      <c r="L53" s="44"/>
      <c r="M53" s="157"/>
      <c r="N53" s="157"/>
      <c r="O53" s="44"/>
    </row>
    <row r="54" spans="1:19">
      <c r="A54" s="16"/>
      <c r="B54" s="92" t="s">
        <v>1242</v>
      </c>
      <c r="C54" s="126" t="s">
        <v>1258</v>
      </c>
      <c r="D54" s="20"/>
      <c r="E54" s="93">
        <v>3107</v>
      </c>
      <c r="F54" s="93"/>
      <c r="G54" s="20"/>
      <c r="H54" s="20"/>
      <c r="I54" s="93">
        <v>3182</v>
      </c>
      <c r="J54" s="93"/>
      <c r="K54" s="20"/>
      <c r="L54" s="20"/>
      <c r="M54" s="93">
        <v>3237</v>
      </c>
      <c r="N54" s="93"/>
      <c r="O54" s="20"/>
    </row>
    <row r="55" spans="1:19" ht="15.75" thickBot="1">
      <c r="A55" s="16"/>
      <c r="B55" s="112"/>
      <c r="C55" s="127"/>
      <c r="D55" s="42"/>
      <c r="E55" s="102"/>
      <c r="F55" s="102"/>
      <c r="G55" s="42"/>
      <c r="H55" s="42"/>
      <c r="I55" s="102"/>
      <c r="J55" s="102"/>
      <c r="K55" s="42"/>
      <c r="L55" s="42"/>
      <c r="M55" s="102"/>
      <c r="N55" s="102"/>
      <c r="O55" s="42"/>
    </row>
    <row r="56" spans="1:19">
      <c r="A56" s="16"/>
      <c r="B56" s="115" t="s">
        <v>128</v>
      </c>
      <c r="C56" s="45"/>
      <c r="D56" s="45"/>
      <c r="E56" s="103" t="s">
        <v>314</v>
      </c>
      <c r="F56" s="104">
        <v>5782</v>
      </c>
      <c r="G56" s="45"/>
      <c r="H56" s="45"/>
      <c r="I56" s="103" t="s">
        <v>314</v>
      </c>
      <c r="J56" s="104">
        <v>17651</v>
      </c>
      <c r="K56" s="45"/>
      <c r="L56" s="45"/>
      <c r="M56" s="103" t="s">
        <v>314</v>
      </c>
      <c r="N56" s="104">
        <v>38801</v>
      </c>
      <c r="O56" s="45"/>
    </row>
    <row r="57" spans="1:19" ht="15.75" thickBot="1">
      <c r="A57" s="16"/>
      <c r="B57" s="116"/>
      <c r="C57" s="70"/>
      <c r="D57" s="70"/>
      <c r="E57" s="117"/>
      <c r="F57" s="118"/>
      <c r="G57" s="70"/>
      <c r="H57" s="70"/>
      <c r="I57" s="117"/>
      <c r="J57" s="118"/>
      <c r="K57" s="70"/>
      <c r="L57" s="70"/>
      <c r="M57" s="117"/>
      <c r="N57" s="118"/>
      <c r="O57" s="70"/>
    </row>
    <row r="58" spans="1:19" ht="15.75" thickTop="1">
      <c r="A58" s="16"/>
      <c r="B58" s="15"/>
      <c r="C58" s="15"/>
      <c r="D58" s="15"/>
      <c r="E58" s="15"/>
      <c r="F58" s="15"/>
      <c r="G58" s="15"/>
      <c r="H58" s="15"/>
      <c r="I58" s="15"/>
      <c r="J58" s="15"/>
      <c r="K58" s="15"/>
      <c r="L58" s="15"/>
      <c r="M58" s="15"/>
      <c r="N58" s="15"/>
      <c r="O58" s="15"/>
      <c r="P58" s="15"/>
      <c r="Q58" s="15"/>
      <c r="R58" s="15"/>
      <c r="S58" s="15"/>
    </row>
    <row r="59" spans="1:19" ht="25.5" customHeight="1">
      <c r="A59" s="16"/>
      <c r="B59" s="20" t="s">
        <v>1259</v>
      </c>
      <c r="C59" s="20"/>
      <c r="D59" s="20"/>
      <c r="E59" s="20"/>
      <c r="F59" s="20"/>
      <c r="G59" s="20"/>
      <c r="H59" s="20"/>
      <c r="I59" s="20"/>
      <c r="J59" s="20"/>
      <c r="K59" s="20"/>
      <c r="L59" s="20"/>
      <c r="M59" s="20"/>
      <c r="N59" s="20"/>
      <c r="O59" s="20"/>
      <c r="P59" s="20"/>
      <c r="Q59" s="20"/>
      <c r="R59" s="20"/>
      <c r="S59" s="20"/>
    </row>
    <row r="60" spans="1:19">
      <c r="A60" s="16"/>
      <c r="B60" s="15"/>
      <c r="C60" s="15"/>
      <c r="D60" s="15"/>
      <c r="E60" s="15"/>
      <c r="F60" s="15"/>
      <c r="G60" s="15"/>
      <c r="H60" s="15"/>
      <c r="I60" s="15"/>
      <c r="J60" s="15"/>
      <c r="K60" s="15"/>
      <c r="L60" s="15"/>
      <c r="M60" s="15"/>
      <c r="N60" s="15"/>
      <c r="O60" s="15"/>
      <c r="P60" s="15"/>
      <c r="Q60" s="15"/>
      <c r="R60" s="15"/>
      <c r="S60" s="15"/>
    </row>
    <row r="61" spans="1:19" ht="25.5" customHeight="1">
      <c r="A61" s="16"/>
      <c r="B61" s="20" t="s">
        <v>1260</v>
      </c>
      <c r="C61" s="20"/>
      <c r="D61" s="20"/>
      <c r="E61" s="20"/>
      <c r="F61" s="20"/>
      <c r="G61" s="20"/>
      <c r="H61" s="20"/>
      <c r="I61" s="20"/>
      <c r="J61" s="20"/>
      <c r="K61" s="20"/>
      <c r="L61" s="20"/>
      <c r="M61" s="20"/>
      <c r="N61" s="20"/>
      <c r="O61" s="20"/>
      <c r="P61" s="20"/>
      <c r="Q61" s="20"/>
      <c r="R61" s="20"/>
      <c r="S61" s="20"/>
    </row>
    <row r="62" spans="1:19">
      <c r="A62" s="16"/>
      <c r="B62" s="15"/>
      <c r="C62" s="15"/>
      <c r="D62" s="15"/>
      <c r="E62" s="15"/>
      <c r="F62" s="15"/>
      <c r="G62" s="15"/>
      <c r="H62" s="15"/>
      <c r="I62" s="15"/>
      <c r="J62" s="15"/>
      <c r="K62" s="15"/>
      <c r="L62" s="15"/>
      <c r="M62" s="15"/>
      <c r="N62" s="15"/>
      <c r="O62" s="15"/>
      <c r="P62" s="15"/>
      <c r="Q62" s="15"/>
      <c r="R62" s="15"/>
      <c r="S62" s="15"/>
    </row>
    <row r="63" spans="1:19" ht="25.5" customHeight="1">
      <c r="A63" s="16"/>
      <c r="B63" s="19" t="s">
        <v>1261</v>
      </c>
      <c r="C63" s="19"/>
      <c r="D63" s="19"/>
      <c r="E63" s="19"/>
      <c r="F63" s="19"/>
      <c r="G63" s="19"/>
      <c r="H63" s="19"/>
      <c r="I63" s="19"/>
      <c r="J63" s="19"/>
      <c r="K63" s="19"/>
      <c r="L63" s="19"/>
      <c r="M63" s="19"/>
      <c r="N63" s="19"/>
      <c r="O63" s="19"/>
      <c r="P63" s="19"/>
      <c r="Q63" s="19"/>
      <c r="R63" s="19"/>
      <c r="S63" s="19"/>
    </row>
    <row r="64" spans="1:19">
      <c r="A64" s="16"/>
      <c r="B64" s="15"/>
      <c r="C64" s="15"/>
      <c r="D64" s="15"/>
      <c r="E64" s="15"/>
      <c r="F64" s="15"/>
      <c r="G64" s="15"/>
      <c r="H64" s="15"/>
      <c r="I64" s="15"/>
      <c r="J64" s="15"/>
      <c r="K64" s="15"/>
      <c r="L64" s="15"/>
      <c r="M64" s="15"/>
      <c r="N64" s="15"/>
      <c r="O64" s="15"/>
      <c r="P64" s="15"/>
      <c r="Q64" s="15"/>
      <c r="R64" s="15"/>
      <c r="S64" s="15"/>
    </row>
    <row r="65" spans="1:19" ht="38.25" customHeight="1">
      <c r="A65" s="16"/>
      <c r="B65" s="20" t="s">
        <v>1262</v>
      </c>
      <c r="C65" s="20"/>
      <c r="D65" s="20"/>
      <c r="E65" s="20"/>
      <c r="F65" s="20"/>
      <c r="G65" s="20"/>
      <c r="H65" s="20"/>
      <c r="I65" s="20"/>
      <c r="J65" s="20"/>
      <c r="K65" s="20"/>
      <c r="L65" s="20"/>
      <c r="M65" s="20"/>
      <c r="N65" s="20"/>
      <c r="O65" s="20"/>
      <c r="P65" s="20"/>
      <c r="Q65" s="20"/>
      <c r="R65" s="20"/>
      <c r="S65" s="20"/>
    </row>
    <row r="66" spans="1:19">
      <c r="A66" s="16"/>
      <c r="B66" s="15"/>
      <c r="C66" s="15"/>
      <c r="D66" s="15"/>
      <c r="E66" s="15"/>
      <c r="F66" s="15"/>
      <c r="G66" s="15"/>
      <c r="H66" s="15"/>
      <c r="I66" s="15"/>
      <c r="J66" s="15"/>
      <c r="K66" s="15"/>
      <c r="L66" s="15"/>
      <c r="M66" s="15"/>
      <c r="N66" s="15"/>
      <c r="O66" s="15"/>
      <c r="P66" s="15"/>
      <c r="Q66" s="15"/>
      <c r="R66" s="15"/>
      <c r="S66" s="15"/>
    </row>
    <row r="67" spans="1:19" ht="38.25" customHeight="1">
      <c r="A67" s="16"/>
      <c r="B67" s="20" t="s">
        <v>1263</v>
      </c>
      <c r="C67" s="20"/>
      <c r="D67" s="20"/>
      <c r="E67" s="20"/>
      <c r="F67" s="20"/>
      <c r="G67" s="20"/>
      <c r="H67" s="20"/>
      <c r="I67" s="20"/>
      <c r="J67" s="20"/>
      <c r="K67" s="20"/>
      <c r="L67" s="20"/>
      <c r="M67" s="20"/>
      <c r="N67" s="20"/>
      <c r="O67" s="20"/>
      <c r="P67" s="20"/>
      <c r="Q67" s="20"/>
      <c r="R67" s="20"/>
      <c r="S67" s="20"/>
    </row>
    <row r="68" spans="1:19">
      <c r="A68" s="16"/>
      <c r="B68" s="19"/>
      <c r="C68" s="19"/>
      <c r="D68" s="19"/>
      <c r="E68" s="19"/>
      <c r="F68" s="19"/>
      <c r="G68" s="19"/>
      <c r="H68" s="19"/>
      <c r="I68" s="19"/>
      <c r="J68" s="19"/>
      <c r="K68" s="19"/>
      <c r="L68" s="19"/>
      <c r="M68" s="19"/>
      <c r="N68" s="19"/>
      <c r="O68" s="19"/>
      <c r="P68" s="19"/>
      <c r="Q68" s="19"/>
      <c r="R68" s="19"/>
      <c r="S68" s="19"/>
    </row>
    <row r="69" spans="1:19" ht="25.5" customHeight="1">
      <c r="A69" s="16"/>
      <c r="B69" s="19" t="s">
        <v>1264</v>
      </c>
      <c r="C69" s="19"/>
      <c r="D69" s="19"/>
      <c r="E69" s="19"/>
      <c r="F69" s="19"/>
      <c r="G69" s="19"/>
      <c r="H69" s="19"/>
      <c r="I69" s="19"/>
      <c r="J69" s="19"/>
      <c r="K69" s="19"/>
      <c r="L69" s="19"/>
      <c r="M69" s="19"/>
      <c r="N69" s="19"/>
      <c r="O69" s="19"/>
      <c r="P69" s="19"/>
      <c r="Q69" s="19"/>
      <c r="R69" s="19"/>
      <c r="S69" s="19"/>
    </row>
    <row r="70" spans="1:19">
      <c r="A70" s="16"/>
      <c r="B70" s="15"/>
      <c r="C70" s="15"/>
      <c r="D70" s="15"/>
      <c r="E70" s="15"/>
      <c r="F70" s="15"/>
      <c r="G70" s="15"/>
      <c r="H70" s="15"/>
      <c r="I70" s="15"/>
      <c r="J70" s="15"/>
      <c r="K70" s="15"/>
      <c r="L70" s="15"/>
      <c r="M70" s="15"/>
      <c r="N70" s="15"/>
      <c r="O70" s="15"/>
      <c r="P70" s="15"/>
      <c r="Q70" s="15"/>
      <c r="R70" s="15"/>
      <c r="S70" s="15"/>
    </row>
    <row r="71" spans="1:19">
      <c r="A71" s="16"/>
      <c r="B71" s="19" t="s">
        <v>1265</v>
      </c>
      <c r="C71" s="19"/>
      <c r="D71" s="19"/>
      <c r="E71" s="19"/>
      <c r="F71" s="19"/>
      <c r="G71" s="19"/>
      <c r="H71" s="19"/>
      <c r="I71" s="19"/>
      <c r="J71" s="19"/>
      <c r="K71" s="19"/>
      <c r="L71" s="19"/>
      <c r="M71" s="19"/>
      <c r="N71" s="19"/>
      <c r="O71" s="19"/>
      <c r="P71" s="19"/>
      <c r="Q71" s="19"/>
      <c r="R71" s="19"/>
      <c r="S71" s="19"/>
    </row>
    <row r="72" spans="1:19">
      <c r="A72" s="16"/>
      <c r="B72" s="15"/>
      <c r="C72" s="15"/>
      <c r="D72" s="15"/>
      <c r="E72" s="15"/>
      <c r="F72" s="15"/>
      <c r="G72" s="15"/>
      <c r="H72" s="15"/>
      <c r="I72" s="15"/>
      <c r="J72" s="15"/>
      <c r="K72" s="15"/>
      <c r="L72" s="15"/>
      <c r="M72" s="15"/>
      <c r="N72" s="15"/>
      <c r="O72" s="15"/>
      <c r="P72" s="15"/>
      <c r="Q72" s="15"/>
      <c r="R72" s="15"/>
      <c r="S72" s="15"/>
    </row>
    <row r="73" spans="1:19" ht="38.25" customHeight="1">
      <c r="A73" s="16"/>
      <c r="B73" s="19" t="s">
        <v>1266</v>
      </c>
      <c r="C73" s="19"/>
      <c r="D73" s="19"/>
      <c r="E73" s="19"/>
      <c r="F73" s="19"/>
      <c r="G73" s="19"/>
      <c r="H73" s="19"/>
      <c r="I73" s="19"/>
      <c r="J73" s="19"/>
      <c r="K73" s="19"/>
      <c r="L73" s="19"/>
      <c r="M73" s="19"/>
      <c r="N73" s="19"/>
      <c r="O73" s="19"/>
      <c r="P73" s="19"/>
      <c r="Q73" s="19"/>
      <c r="R73" s="19"/>
      <c r="S73" s="19"/>
    </row>
  </sheetData>
  <mergeCells count="286">
    <mergeCell ref="B71:S71"/>
    <mergeCell ref="B72:S72"/>
    <mergeCell ref="B73:S73"/>
    <mergeCell ref="B65:S65"/>
    <mergeCell ref="B66:S66"/>
    <mergeCell ref="B67:S67"/>
    <mergeCell ref="B68:S68"/>
    <mergeCell ref="B69:S69"/>
    <mergeCell ref="B70:S70"/>
    <mergeCell ref="B59:S59"/>
    <mergeCell ref="B60:S60"/>
    <mergeCell ref="B61:S61"/>
    <mergeCell ref="B62:S62"/>
    <mergeCell ref="B63:S63"/>
    <mergeCell ref="B64:S64"/>
    <mergeCell ref="B23:S23"/>
    <mergeCell ref="B24:S24"/>
    <mergeCell ref="B40:S40"/>
    <mergeCell ref="B41:S41"/>
    <mergeCell ref="B42:S42"/>
    <mergeCell ref="B58:S58"/>
    <mergeCell ref="N56:N57"/>
    <mergeCell ref="O56:O57"/>
    <mergeCell ref="A1:A2"/>
    <mergeCell ref="B1:S1"/>
    <mergeCell ref="B2:S2"/>
    <mergeCell ref="B3:S3"/>
    <mergeCell ref="A4:A73"/>
    <mergeCell ref="B4:S4"/>
    <mergeCell ref="B5:S5"/>
    <mergeCell ref="B6:S6"/>
    <mergeCell ref="H56:H57"/>
    <mergeCell ref="I56:I57"/>
    <mergeCell ref="J56:J57"/>
    <mergeCell ref="K56:K57"/>
    <mergeCell ref="L56:L57"/>
    <mergeCell ref="M56:M57"/>
    <mergeCell ref="K54:K55"/>
    <mergeCell ref="L54:L55"/>
    <mergeCell ref="M54:N55"/>
    <mergeCell ref="O54:O55"/>
    <mergeCell ref="B56:B57"/>
    <mergeCell ref="C56:C57"/>
    <mergeCell ref="D56:D57"/>
    <mergeCell ref="E56:E57"/>
    <mergeCell ref="F56:F57"/>
    <mergeCell ref="G56:G57"/>
    <mergeCell ref="L52:L53"/>
    <mergeCell ref="M52:N53"/>
    <mergeCell ref="O52:O53"/>
    <mergeCell ref="B54:B55"/>
    <mergeCell ref="C54:C55"/>
    <mergeCell ref="D54:D55"/>
    <mergeCell ref="E54:F55"/>
    <mergeCell ref="G54:G55"/>
    <mergeCell ref="H54:H55"/>
    <mergeCell ref="I54:J55"/>
    <mergeCell ref="M50:N51"/>
    <mergeCell ref="O50:O51"/>
    <mergeCell ref="B52:B53"/>
    <mergeCell ref="C52:C53"/>
    <mergeCell ref="D52:D53"/>
    <mergeCell ref="E52:F53"/>
    <mergeCell ref="G52:G53"/>
    <mergeCell ref="H52:H53"/>
    <mergeCell ref="I52:J53"/>
    <mergeCell ref="K52:K53"/>
    <mergeCell ref="O48:O49"/>
    <mergeCell ref="B50:B51"/>
    <mergeCell ref="C50:C51"/>
    <mergeCell ref="D50:D51"/>
    <mergeCell ref="E50:F51"/>
    <mergeCell ref="G50:G51"/>
    <mergeCell ref="H50:H51"/>
    <mergeCell ref="I50:J51"/>
    <mergeCell ref="K50:K51"/>
    <mergeCell ref="L50:L51"/>
    <mergeCell ref="I48:I49"/>
    <mergeCell ref="J48:J49"/>
    <mergeCell ref="K48:K49"/>
    <mergeCell ref="L48:L49"/>
    <mergeCell ref="M48:M49"/>
    <mergeCell ref="N48:N49"/>
    <mergeCell ref="L46:L47"/>
    <mergeCell ref="M46:N47"/>
    <mergeCell ref="O46:O47"/>
    <mergeCell ref="B48:B49"/>
    <mergeCell ref="C48:C49"/>
    <mergeCell ref="D48:D49"/>
    <mergeCell ref="E48:E49"/>
    <mergeCell ref="F48:F49"/>
    <mergeCell ref="G48:G49"/>
    <mergeCell ref="H48:H49"/>
    <mergeCell ref="Q38:Q39"/>
    <mergeCell ref="R38:R39"/>
    <mergeCell ref="B43:O43"/>
    <mergeCell ref="E45:O45"/>
    <mergeCell ref="D46:D47"/>
    <mergeCell ref="E46:F47"/>
    <mergeCell ref="G46:G47"/>
    <mergeCell ref="H46:H47"/>
    <mergeCell ref="I46:J47"/>
    <mergeCell ref="K46:K47"/>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Q28"/>
    <mergeCell ref="P29:Q29"/>
    <mergeCell ref="R28:R29"/>
    <mergeCell ref="B30:B31"/>
    <mergeCell ref="C30:C31"/>
    <mergeCell ref="D30:D31"/>
    <mergeCell ref="E30:E31"/>
    <mergeCell ref="F30:F31"/>
    <mergeCell ref="H28:I28"/>
    <mergeCell ref="H29:I29"/>
    <mergeCell ref="J28:J29"/>
    <mergeCell ref="K28:K29"/>
    <mergeCell ref="L28:M28"/>
    <mergeCell ref="L29:M29"/>
    <mergeCell ref="Q21:R22"/>
    <mergeCell ref="S21:S22"/>
    <mergeCell ref="B25:R25"/>
    <mergeCell ref="D27:J27"/>
    <mergeCell ref="L27:R27"/>
    <mergeCell ref="C28:C29"/>
    <mergeCell ref="D28:E28"/>
    <mergeCell ref="D29:E29"/>
    <mergeCell ref="F28:F29"/>
    <mergeCell ref="G28:G29"/>
    <mergeCell ref="J21:J22"/>
    <mergeCell ref="K21:K22"/>
    <mergeCell ref="L21:L22"/>
    <mergeCell ref="M21:N22"/>
    <mergeCell ref="O21:O22"/>
    <mergeCell ref="P21:P22"/>
    <mergeCell ref="B21:B22"/>
    <mergeCell ref="C21:C22"/>
    <mergeCell ref="D21:E22"/>
    <mergeCell ref="F21:F22"/>
    <mergeCell ref="G21:G22"/>
    <mergeCell ref="H21:I22"/>
    <mergeCell ref="L19:L20"/>
    <mergeCell ref="M19:N20"/>
    <mergeCell ref="O19:O20"/>
    <mergeCell ref="P19:P20"/>
    <mergeCell ref="Q19:R20"/>
    <mergeCell ref="S19:S20"/>
    <mergeCell ref="Q17:R18"/>
    <mergeCell ref="S17:S18"/>
    <mergeCell ref="B19:B20"/>
    <mergeCell ref="C19:C20"/>
    <mergeCell ref="D19:E20"/>
    <mergeCell ref="F19:F20"/>
    <mergeCell ref="G19:G20"/>
    <mergeCell ref="H19:I20"/>
    <mergeCell ref="J19:J20"/>
    <mergeCell ref="K19:K20"/>
    <mergeCell ref="J17:J18"/>
    <mergeCell ref="K17:K18"/>
    <mergeCell ref="L17:L18"/>
    <mergeCell ref="M17:N18"/>
    <mergeCell ref="O17:O18"/>
    <mergeCell ref="P17:P18"/>
    <mergeCell ref="B17:B18"/>
    <mergeCell ref="C17:C18"/>
    <mergeCell ref="D17:E18"/>
    <mergeCell ref="F17:F18"/>
    <mergeCell ref="G17:G18"/>
    <mergeCell ref="H17:I18"/>
    <mergeCell ref="M14:N15"/>
    <mergeCell ref="O14:O15"/>
    <mergeCell ref="P14:P15"/>
    <mergeCell ref="Q14:R15"/>
    <mergeCell ref="S14:S15"/>
    <mergeCell ref="D16:F16"/>
    <mergeCell ref="H16:J16"/>
    <mergeCell ref="M16:O16"/>
    <mergeCell ref="Q16:S16"/>
    <mergeCell ref="S12:S13"/>
    <mergeCell ref="B14:B15"/>
    <mergeCell ref="C14:C15"/>
    <mergeCell ref="D14:E15"/>
    <mergeCell ref="F14:F15"/>
    <mergeCell ref="G14:G15"/>
    <mergeCell ref="H14:I15"/>
    <mergeCell ref="J14:J15"/>
    <mergeCell ref="K14:K15"/>
    <mergeCell ref="L14:L15"/>
    <mergeCell ref="M12:M13"/>
    <mergeCell ref="N12:N13"/>
    <mergeCell ref="O12:O13"/>
    <mergeCell ref="P12:P13"/>
    <mergeCell ref="Q12:Q13"/>
    <mergeCell ref="R12:R13"/>
    <mergeCell ref="G12:G13"/>
    <mergeCell ref="H12:H13"/>
    <mergeCell ref="I12:I13"/>
    <mergeCell ref="J12:J13"/>
    <mergeCell ref="K12:K13"/>
    <mergeCell ref="L12:L13"/>
    <mergeCell ref="L10:N11"/>
    <mergeCell ref="O10:O11"/>
    <mergeCell ref="P10:P11"/>
    <mergeCell ref="Q10:R11"/>
    <mergeCell ref="S10:S11"/>
    <mergeCell ref="B12:B13"/>
    <mergeCell ref="C12:C13"/>
    <mergeCell ref="D12:D13"/>
    <mergeCell ref="E12:E13"/>
    <mergeCell ref="F12:F13"/>
    <mergeCell ref="B7:S7"/>
    <mergeCell ref="D9:J9"/>
    <mergeCell ref="M9:S9"/>
    <mergeCell ref="B10:B11"/>
    <mergeCell ref="C10:E11"/>
    <mergeCell ref="F10:F11"/>
    <mergeCell ref="G10:G11"/>
    <mergeCell ref="H10: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23.28515625" bestFit="1" customWidth="1"/>
    <col min="2" max="2" width="36.5703125" customWidth="1"/>
    <col min="3" max="3" width="36.5703125" bestFit="1" customWidth="1"/>
    <col min="4" max="4" width="6.7109375" customWidth="1"/>
    <col min="5" max="5" width="25.140625" customWidth="1"/>
    <col min="6" max="7" width="31" customWidth="1"/>
    <col min="8" max="8" width="6.7109375" customWidth="1"/>
    <col min="9" max="9" width="9.140625" customWidth="1"/>
    <col min="10" max="11" width="31" customWidth="1"/>
    <col min="12" max="12" width="6.7109375" customWidth="1"/>
    <col min="13" max="13" width="25.140625" customWidth="1"/>
    <col min="14" max="15" width="31" customWidth="1"/>
    <col min="16" max="16" width="6.7109375" customWidth="1"/>
    <col min="17" max="17" width="13.5703125" customWidth="1"/>
    <col min="18" max="19" width="31" customWidth="1"/>
    <col min="20" max="20" width="6.7109375" customWidth="1"/>
    <col min="21" max="21" width="25.140625" customWidth="1"/>
    <col min="22" max="23" width="31" customWidth="1"/>
    <col min="24" max="24" width="6.7109375" customWidth="1"/>
    <col min="25" max="25" width="9.140625" customWidth="1"/>
    <col min="26" max="26" width="31" customWidth="1"/>
  </cols>
  <sheetData>
    <row r="1" spans="1:26" ht="15" customHeight="1">
      <c r="A1" s="8" t="s">
        <v>1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268</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1267</v>
      </c>
      <c r="B4" s="335" t="s">
        <v>1267</v>
      </c>
      <c r="C4" s="335"/>
      <c r="D4" s="335"/>
      <c r="E4" s="335"/>
      <c r="F4" s="335"/>
      <c r="G4" s="335"/>
      <c r="H4" s="335"/>
      <c r="I4" s="335"/>
      <c r="J4" s="335"/>
      <c r="K4" s="335"/>
      <c r="L4" s="335"/>
      <c r="M4" s="335"/>
      <c r="N4" s="335"/>
      <c r="O4" s="335"/>
      <c r="P4" s="335"/>
      <c r="Q4" s="335"/>
      <c r="R4" s="335"/>
      <c r="S4" s="335"/>
      <c r="T4" s="335"/>
      <c r="U4" s="335"/>
      <c r="V4" s="335"/>
      <c r="W4" s="335"/>
      <c r="X4" s="335"/>
      <c r="Y4" s="335"/>
      <c r="Z4" s="335"/>
    </row>
    <row r="5" spans="1:26">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c r="A6" s="16"/>
      <c r="B6" s="18" t="s">
        <v>1269</v>
      </c>
      <c r="C6" s="18"/>
      <c r="D6" s="18"/>
      <c r="E6" s="18"/>
      <c r="F6" s="18"/>
      <c r="G6" s="18"/>
      <c r="H6" s="18"/>
      <c r="I6" s="18"/>
      <c r="J6" s="18"/>
      <c r="K6" s="18"/>
      <c r="L6" s="18"/>
      <c r="M6" s="18"/>
      <c r="N6" s="18"/>
      <c r="O6" s="18"/>
      <c r="P6" s="18"/>
      <c r="Q6" s="18"/>
      <c r="R6" s="18"/>
      <c r="S6" s="18"/>
      <c r="T6" s="18"/>
      <c r="U6" s="18"/>
      <c r="V6" s="18"/>
      <c r="W6" s="18"/>
      <c r="X6" s="18"/>
      <c r="Y6" s="18"/>
      <c r="Z6" s="18"/>
    </row>
    <row r="7" spans="1:26" ht="38.25" customHeight="1">
      <c r="A7" s="16"/>
      <c r="B7" s="19" t="s">
        <v>1270</v>
      </c>
      <c r="C7" s="19"/>
      <c r="D7" s="19"/>
      <c r="E7" s="19"/>
      <c r="F7" s="19"/>
      <c r="G7" s="19"/>
      <c r="H7" s="19"/>
      <c r="I7" s="19"/>
      <c r="J7" s="19"/>
      <c r="K7" s="19"/>
      <c r="L7" s="19"/>
      <c r="M7" s="19"/>
      <c r="N7" s="19"/>
      <c r="O7" s="19"/>
      <c r="P7" s="19"/>
      <c r="Q7" s="19"/>
      <c r="R7" s="19"/>
      <c r="S7" s="19"/>
      <c r="T7" s="19"/>
      <c r="U7" s="19"/>
      <c r="V7" s="19"/>
      <c r="W7" s="19"/>
      <c r="X7" s="19"/>
      <c r="Y7" s="19"/>
      <c r="Z7" s="19"/>
    </row>
    <row r="8" spans="1:26">
      <c r="A8" s="16"/>
      <c r="B8" s="18" t="s">
        <v>1271</v>
      </c>
      <c r="C8" s="18"/>
      <c r="D8" s="18"/>
      <c r="E8" s="18"/>
      <c r="F8" s="18"/>
      <c r="G8" s="18"/>
      <c r="H8" s="18"/>
      <c r="I8" s="18"/>
      <c r="J8" s="18"/>
      <c r="K8" s="18"/>
      <c r="L8" s="18"/>
      <c r="M8" s="18"/>
      <c r="N8" s="18"/>
      <c r="O8" s="18"/>
      <c r="P8" s="18"/>
      <c r="Q8" s="18"/>
      <c r="R8" s="18"/>
      <c r="S8" s="18"/>
      <c r="T8" s="18"/>
      <c r="U8" s="18"/>
      <c r="V8" s="18"/>
      <c r="W8" s="18"/>
      <c r="X8" s="18"/>
      <c r="Y8" s="18"/>
      <c r="Z8" s="18"/>
    </row>
    <row r="9" spans="1:26" ht="25.5" customHeight="1">
      <c r="A9" s="16"/>
      <c r="B9" s="19" t="s">
        <v>1272</v>
      </c>
      <c r="C9" s="19"/>
      <c r="D9" s="19"/>
      <c r="E9" s="19"/>
      <c r="F9" s="19"/>
      <c r="G9" s="19"/>
      <c r="H9" s="19"/>
      <c r="I9" s="19"/>
      <c r="J9" s="19"/>
      <c r="K9" s="19"/>
      <c r="L9" s="19"/>
      <c r="M9" s="19"/>
      <c r="N9" s="19"/>
      <c r="O9" s="19"/>
      <c r="P9" s="19"/>
      <c r="Q9" s="19"/>
      <c r="R9" s="19"/>
      <c r="S9" s="19"/>
      <c r="T9" s="19"/>
      <c r="U9" s="19"/>
      <c r="V9" s="19"/>
      <c r="W9" s="19"/>
      <c r="X9" s="19"/>
      <c r="Y9" s="19"/>
      <c r="Z9" s="19"/>
    </row>
    <row r="10" spans="1:26">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25.5" customHeight="1">
      <c r="A11" s="16"/>
      <c r="B11" s="19" t="s">
        <v>1273</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6"/>
      <c r="B13" s="20" t="s">
        <v>1274</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6"/>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c r="A15" s="16"/>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c r="A16" s="16"/>
      <c r="B16" s="14"/>
      <c r="C16" s="14"/>
      <c r="D16" s="213" t="s">
        <v>1275</v>
      </c>
      <c r="E16" s="213"/>
      <c r="F16" s="213"/>
      <c r="G16" s="14"/>
      <c r="H16" s="213" t="s">
        <v>1276</v>
      </c>
      <c r="I16" s="213"/>
      <c r="J16" s="213"/>
      <c r="K16" s="14"/>
      <c r="L16" s="213" t="s">
        <v>1277</v>
      </c>
      <c r="M16" s="213"/>
      <c r="N16" s="213"/>
      <c r="O16" s="14"/>
      <c r="P16" s="139" t="s">
        <v>1278</v>
      </c>
      <c r="Q16" s="139"/>
      <c r="R16" s="139"/>
      <c r="S16" s="139"/>
      <c r="T16" s="139"/>
      <c r="U16" s="139"/>
      <c r="V16" s="139"/>
      <c r="W16" s="14"/>
      <c r="X16" s="213" t="s">
        <v>1279</v>
      </c>
      <c r="Y16" s="213"/>
      <c r="Z16" s="213"/>
    </row>
    <row r="17" spans="1:26">
      <c r="A17" s="16"/>
      <c r="B17" s="20"/>
      <c r="C17" s="20"/>
      <c r="D17" s="213" t="s">
        <v>1280</v>
      </c>
      <c r="E17" s="213"/>
      <c r="F17" s="213"/>
      <c r="G17" s="20"/>
      <c r="H17" s="213" t="s">
        <v>1284</v>
      </c>
      <c r="I17" s="213"/>
      <c r="J17" s="213"/>
      <c r="K17" s="20"/>
      <c r="L17" s="213" t="s">
        <v>1286</v>
      </c>
      <c r="M17" s="213"/>
      <c r="N17" s="213"/>
      <c r="O17" s="20"/>
      <c r="P17" s="330" t="s">
        <v>1289</v>
      </c>
      <c r="Q17" s="330"/>
      <c r="R17" s="330"/>
      <c r="S17" s="330"/>
      <c r="T17" s="330"/>
      <c r="U17" s="330"/>
      <c r="V17" s="330"/>
      <c r="W17" s="20"/>
      <c r="X17" s="20"/>
      <c r="Y17" s="20"/>
      <c r="Z17" s="20"/>
    </row>
    <row r="18" spans="1:26">
      <c r="A18" s="16"/>
      <c r="B18" s="20"/>
      <c r="C18" s="20"/>
      <c r="D18" s="213" t="s">
        <v>1281</v>
      </c>
      <c r="E18" s="213"/>
      <c r="F18" s="213"/>
      <c r="G18" s="20"/>
      <c r="H18" s="213" t="s">
        <v>1285</v>
      </c>
      <c r="I18" s="213"/>
      <c r="J18" s="213"/>
      <c r="K18" s="20"/>
      <c r="L18" s="213" t="s">
        <v>1287</v>
      </c>
      <c r="M18" s="213"/>
      <c r="N18" s="213"/>
      <c r="O18" s="20"/>
      <c r="P18" s="213"/>
      <c r="Q18" s="213"/>
      <c r="R18" s="213"/>
      <c r="S18" s="213"/>
      <c r="T18" s="213"/>
      <c r="U18" s="213"/>
      <c r="V18" s="213"/>
      <c r="W18" s="20"/>
      <c r="X18" s="20"/>
      <c r="Y18" s="20"/>
      <c r="Z18" s="20"/>
    </row>
    <row r="19" spans="1:26" ht="15.75" thickBot="1">
      <c r="A19" s="16"/>
      <c r="B19" s="20"/>
      <c r="C19" s="20"/>
      <c r="D19" s="213" t="s">
        <v>1282</v>
      </c>
      <c r="E19" s="213"/>
      <c r="F19" s="213"/>
      <c r="G19" s="20"/>
      <c r="H19" s="213" t="s">
        <v>1282</v>
      </c>
      <c r="I19" s="213"/>
      <c r="J19" s="213"/>
      <c r="K19" s="20"/>
      <c r="L19" s="213" t="s">
        <v>1282</v>
      </c>
      <c r="M19" s="213"/>
      <c r="N19" s="213"/>
      <c r="O19" s="20"/>
      <c r="P19" s="139"/>
      <c r="Q19" s="139"/>
      <c r="R19" s="139"/>
      <c r="S19" s="139"/>
      <c r="T19" s="139"/>
      <c r="U19" s="139"/>
      <c r="V19" s="139"/>
      <c r="W19" s="20"/>
      <c r="X19" s="20"/>
      <c r="Y19" s="20"/>
      <c r="Z19" s="20"/>
    </row>
    <row r="20" spans="1:26">
      <c r="A20" s="16"/>
      <c r="B20" s="38" t="s">
        <v>827</v>
      </c>
      <c r="C20" s="20"/>
      <c r="D20" s="213" t="s">
        <v>1283</v>
      </c>
      <c r="E20" s="213"/>
      <c r="F20" s="213"/>
      <c r="G20" s="20"/>
      <c r="H20" s="213" t="s">
        <v>1283</v>
      </c>
      <c r="I20" s="213"/>
      <c r="J20" s="213"/>
      <c r="K20" s="20"/>
      <c r="L20" s="213" t="s">
        <v>1288</v>
      </c>
      <c r="M20" s="213"/>
      <c r="N20" s="213"/>
      <c r="O20" s="20"/>
      <c r="P20" s="330" t="s">
        <v>1290</v>
      </c>
      <c r="Q20" s="330"/>
      <c r="R20" s="330"/>
      <c r="S20" s="61"/>
      <c r="T20" s="330" t="s">
        <v>1294</v>
      </c>
      <c r="U20" s="330"/>
      <c r="V20" s="330"/>
      <c r="W20" s="20"/>
      <c r="X20" s="213" t="s">
        <v>1296</v>
      </c>
      <c r="Y20" s="213"/>
      <c r="Z20" s="213"/>
    </row>
    <row r="21" spans="1:26">
      <c r="A21" s="16"/>
      <c r="B21" s="38"/>
      <c r="C21" s="20"/>
      <c r="D21" s="15"/>
      <c r="E21" s="15"/>
      <c r="F21" s="15"/>
      <c r="G21" s="20"/>
      <c r="H21" s="15"/>
      <c r="I21" s="15"/>
      <c r="J21" s="15"/>
      <c r="K21" s="20"/>
      <c r="L21" s="15"/>
      <c r="M21" s="15"/>
      <c r="N21" s="15"/>
      <c r="O21" s="20"/>
      <c r="P21" s="213" t="s">
        <v>1291</v>
      </c>
      <c r="Q21" s="213"/>
      <c r="R21" s="213"/>
      <c r="S21" s="20"/>
      <c r="T21" s="213" t="s">
        <v>1295</v>
      </c>
      <c r="U21" s="213"/>
      <c r="V21" s="213"/>
      <c r="W21" s="20"/>
      <c r="X21" s="213"/>
      <c r="Y21" s="213"/>
      <c r="Z21" s="213"/>
    </row>
    <row r="22" spans="1:26">
      <c r="A22" s="16"/>
      <c r="B22" s="38"/>
      <c r="C22" s="20"/>
      <c r="D22" s="15"/>
      <c r="E22" s="15"/>
      <c r="F22" s="15"/>
      <c r="G22" s="20"/>
      <c r="H22" s="15"/>
      <c r="I22" s="15"/>
      <c r="J22" s="15"/>
      <c r="K22" s="20"/>
      <c r="L22" s="15"/>
      <c r="M22" s="15"/>
      <c r="N22" s="15"/>
      <c r="O22" s="20"/>
      <c r="P22" s="213" t="s">
        <v>1292</v>
      </c>
      <c r="Q22" s="213"/>
      <c r="R22" s="213"/>
      <c r="S22" s="20"/>
      <c r="T22" s="15"/>
      <c r="U22" s="15"/>
      <c r="V22" s="15"/>
      <c r="W22" s="20"/>
      <c r="X22" s="213"/>
      <c r="Y22" s="213"/>
      <c r="Z22" s="213"/>
    </row>
    <row r="23" spans="1:26">
      <c r="A23" s="16"/>
      <c r="B23" s="38"/>
      <c r="C23" s="20"/>
      <c r="D23" s="15"/>
      <c r="E23" s="15"/>
      <c r="F23" s="15"/>
      <c r="G23" s="20"/>
      <c r="H23" s="15"/>
      <c r="I23" s="15"/>
      <c r="J23" s="15"/>
      <c r="K23" s="20"/>
      <c r="L23" s="15"/>
      <c r="M23" s="15"/>
      <c r="N23" s="15"/>
      <c r="O23" s="20"/>
      <c r="P23" s="213" t="s">
        <v>1290</v>
      </c>
      <c r="Q23" s="213"/>
      <c r="R23" s="213"/>
      <c r="S23" s="20"/>
      <c r="T23" s="15"/>
      <c r="U23" s="15"/>
      <c r="V23" s="15"/>
      <c r="W23" s="20"/>
      <c r="X23" s="213"/>
      <c r="Y23" s="213"/>
      <c r="Z23" s="213"/>
    </row>
    <row r="24" spans="1:26" ht="15.75" thickBot="1">
      <c r="A24" s="16"/>
      <c r="B24" s="331"/>
      <c r="C24" s="332"/>
      <c r="D24" s="329"/>
      <c r="E24" s="329"/>
      <c r="F24" s="329"/>
      <c r="G24" s="332"/>
      <c r="H24" s="329"/>
      <c r="I24" s="329"/>
      <c r="J24" s="329"/>
      <c r="K24" s="332"/>
      <c r="L24" s="329"/>
      <c r="M24" s="329"/>
      <c r="N24" s="329"/>
      <c r="O24" s="332"/>
      <c r="P24" s="333" t="s">
        <v>1293</v>
      </c>
      <c r="Q24" s="333"/>
      <c r="R24" s="333"/>
      <c r="S24" s="332"/>
      <c r="T24" s="329"/>
      <c r="U24" s="329"/>
      <c r="V24" s="329"/>
      <c r="W24" s="332"/>
      <c r="X24" s="333"/>
      <c r="Y24" s="333"/>
      <c r="Z24" s="333"/>
    </row>
    <row r="25" spans="1:26" ht="15.75" thickTop="1">
      <c r="A25" s="16"/>
      <c r="B25" s="328" t="s">
        <v>576</v>
      </c>
      <c r="C25" s="26"/>
      <c r="D25" s="334"/>
      <c r="E25" s="334"/>
      <c r="F25" s="334"/>
      <c r="G25" s="26"/>
      <c r="H25" s="334"/>
      <c r="I25" s="334"/>
      <c r="J25" s="334"/>
      <c r="K25" s="26"/>
      <c r="L25" s="334"/>
      <c r="M25" s="334"/>
      <c r="N25" s="334"/>
      <c r="O25" s="26"/>
      <c r="P25" s="334"/>
      <c r="Q25" s="334"/>
      <c r="R25" s="334"/>
      <c r="S25" s="26"/>
      <c r="T25" s="334"/>
      <c r="U25" s="334"/>
      <c r="V25" s="334"/>
      <c r="W25" s="26"/>
      <c r="X25" s="334"/>
      <c r="Y25" s="334"/>
      <c r="Z25" s="334"/>
    </row>
    <row r="26" spans="1:26">
      <c r="A26" s="16"/>
      <c r="B26" s="83" t="s">
        <v>1297</v>
      </c>
      <c r="C26" s="14"/>
      <c r="D26" s="20"/>
      <c r="E26" s="20"/>
      <c r="F26" s="20"/>
      <c r="G26" s="14"/>
      <c r="H26" s="20"/>
      <c r="I26" s="20"/>
      <c r="J26" s="20"/>
      <c r="K26" s="14"/>
      <c r="L26" s="20"/>
      <c r="M26" s="20"/>
      <c r="N26" s="20"/>
      <c r="O26" s="14"/>
      <c r="P26" s="20"/>
      <c r="Q26" s="20"/>
      <c r="R26" s="20"/>
      <c r="S26" s="14"/>
      <c r="T26" s="20"/>
      <c r="U26" s="20"/>
      <c r="V26" s="20"/>
      <c r="W26" s="14"/>
      <c r="X26" s="20"/>
      <c r="Y26" s="20"/>
      <c r="Z26" s="20"/>
    </row>
    <row r="27" spans="1:26">
      <c r="A27" s="16"/>
      <c r="B27" s="79" t="s">
        <v>1298</v>
      </c>
      <c r="C27" s="26"/>
      <c r="D27" s="44"/>
      <c r="E27" s="44"/>
      <c r="F27" s="44"/>
      <c r="G27" s="26"/>
      <c r="H27" s="44"/>
      <c r="I27" s="44"/>
      <c r="J27" s="44"/>
      <c r="K27" s="26"/>
      <c r="L27" s="44"/>
      <c r="M27" s="44"/>
      <c r="N27" s="44"/>
      <c r="O27" s="26"/>
      <c r="P27" s="44"/>
      <c r="Q27" s="44"/>
      <c r="R27" s="44"/>
      <c r="S27" s="26"/>
      <c r="T27" s="44"/>
      <c r="U27" s="44"/>
      <c r="V27" s="44"/>
      <c r="W27" s="26"/>
      <c r="X27" s="44"/>
      <c r="Y27" s="44"/>
      <c r="Z27" s="44"/>
    </row>
    <row r="28" spans="1:26">
      <c r="A28" s="16"/>
      <c r="B28" s="92" t="s">
        <v>1299</v>
      </c>
      <c r="C28" s="20"/>
      <c r="D28" s="92" t="s">
        <v>314</v>
      </c>
      <c r="E28" s="126">
        <v>28</v>
      </c>
      <c r="F28" s="20"/>
      <c r="G28" s="20"/>
      <c r="H28" s="92" t="s">
        <v>314</v>
      </c>
      <c r="I28" s="126" t="s">
        <v>327</v>
      </c>
      <c r="J28" s="20"/>
      <c r="K28" s="20"/>
      <c r="L28" s="92" t="s">
        <v>314</v>
      </c>
      <c r="M28" s="126">
        <v>28</v>
      </c>
      <c r="N28" s="20"/>
      <c r="O28" s="20"/>
      <c r="P28" s="92" t="s">
        <v>314</v>
      </c>
      <c r="Q28" s="126">
        <v>28</v>
      </c>
      <c r="R28" s="20"/>
      <c r="S28" s="20"/>
      <c r="T28" s="92" t="s">
        <v>314</v>
      </c>
      <c r="U28" s="126" t="s">
        <v>327</v>
      </c>
      <c r="V28" s="20"/>
      <c r="W28" s="20"/>
      <c r="X28" s="92" t="s">
        <v>314</v>
      </c>
      <c r="Y28" s="126" t="s">
        <v>327</v>
      </c>
      <c r="Z28" s="20"/>
    </row>
    <row r="29" spans="1:26">
      <c r="A29" s="16"/>
      <c r="B29" s="92"/>
      <c r="C29" s="20"/>
      <c r="D29" s="92"/>
      <c r="E29" s="126"/>
      <c r="F29" s="20"/>
      <c r="G29" s="20"/>
      <c r="H29" s="92"/>
      <c r="I29" s="126"/>
      <c r="J29" s="20"/>
      <c r="K29" s="20"/>
      <c r="L29" s="92"/>
      <c r="M29" s="126"/>
      <c r="N29" s="20"/>
      <c r="O29" s="20"/>
      <c r="P29" s="92"/>
      <c r="Q29" s="126"/>
      <c r="R29" s="20"/>
      <c r="S29" s="20"/>
      <c r="T29" s="92"/>
      <c r="U29" s="126"/>
      <c r="V29" s="20"/>
      <c r="W29" s="20"/>
      <c r="X29" s="92"/>
      <c r="Y29" s="126"/>
      <c r="Z29" s="20"/>
    </row>
    <row r="30" spans="1:26">
      <c r="A30" s="16"/>
      <c r="B30" s="26"/>
      <c r="C30" s="26"/>
      <c r="D30" s="44"/>
      <c r="E30" s="44"/>
      <c r="F30" s="44"/>
      <c r="G30" s="26"/>
      <c r="H30" s="44"/>
      <c r="I30" s="44"/>
      <c r="J30" s="44"/>
      <c r="K30" s="26"/>
      <c r="L30" s="44"/>
      <c r="M30" s="44"/>
      <c r="N30" s="44"/>
      <c r="O30" s="26"/>
      <c r="P30" s="44"/>
      <c r="Q30" s="44"/>
      <c r="R30" s="44"/>
      <c r="S30" s="26"/>
      <c r="T30" s="44"/>
      <c r="U30" s="44"/>
      <c r="V30" s="44"/>
      <c r="W30" s="26"/>
      <c r="X30" s="44"/>
      <c r="Y30" s="44"/>
      <c r="Z30" s="44"/>
    </row>
    <row r="31" spans="1:26">
      <c r="A31" s="16"/>
      <c r="B31" s="83" t="s">
        <v>1300</v>
      </c>
      <c r="C31" s="14"/>
      <c r="D31" s="20"/>
      <c r="E31" s="20"/>
      <c r="F31" s="20"/>
      <c r="G31" s="14"/>
      <c r="H31" s="20"/>
      <c r="I31" s="20"/>
      <c r="J31" s="20"/>
      <c r="K31" s="14"/>
      <c r="L31" s="20"/>
      <c r="M31" s="20"/>
      <c r="N31" s="20"/>
      <c r="O31" s="14"/>
      <c r="P31" s="20"/>
      <c r="Q31" s="20"/>
      <c r="R31" s="20"/>
      <c r="S31" s="14"/>
      <c r="T31" s="20"/>
      <c r="U31" s="20"/>
      <c r="V31" s="20"/>
      <c r="W31" s="14"/>
      <c r="X31" s="20"/>
      <c r="Y31" s="20"/>
      <c r="Z31" s="20"/>
    </row>
    <row r="32" spans="1:26">
      <c r="A32" s="16"/>
      <c r="B32" s="79" t="s">
        <v>1298</v>
      </c>
      <c r="C32" s="26"/>
      <c r="D32" s="44"/>
      <c r="E32" s="44"/>
      <c r="F32" s="44"/>
      <c r="G32" s="26"/>
      <c r="H32" s="44"/>
      <c r="I32" s="44"/>
      <c r="J32" s="44"/>
      <c r="K32" s="26"/>
      <c r="L32" s="44"/>
      <c r="M32" s="44"/>
      <c r="N32" s="44"/>
      <c r="O32" s="26"/>
      <c r="P32" s="44"/>
      <c r="Q32" s="44"/>
      <c r="R32" s="44"/>
      <c r="S32" s="26"/>
      <c r="T32" s="44"/>
      <c r="U32" s="44"/>
      <c r="V32" s="44"/>
      <c r="W32" s="26"/>
      <c r="X32" s="44"/>
      <c r="Y32" s="44"/>
      <c r="Z32" s="44"/>
    </row>
    <row r="33" spans="1:26">
      <c r="A33" s="16"/>
      <c r="B33" s="92" t="s">
        <v>1299</v>
      </c>
      <c r="C33" s="20"/>
      <c r="D33" s="93">
        <v>16268</v>
      </c>
      <c r="E33" s="93"/>
      <c r="F33" s="20"/>
      <c r="G33" s="20"/>
      <c r="H33" s="126" t="s">
        <v>327</v>
      </c>
      <c r="I33" s="126"/>
      <c r="J33" s="20"/>
      <c r="K33" s="20"/>
      <c r="L33" s="93">
        <v>16268</v>
      </c>
      <c r="M33" s="93"/>
      <c r="N33" s="20"/>
      <c r="O33" s="20"/>
      <c r="P33" s="126">
        <v>28</v>
      </c>
      <c r="Q33" s="126"/>
      <c r="R33" s="20"/>
      <c r="S33" s="20"/>
      <c r="T33" s="126" t="s">
        <v>327</v>
      </c>
      <c r="U33" s="126"/>
      <c r="V33" s="20"/>
      <c r="W33" s="20"/>
      <c r="X33" s="93">
        <v>16240</v>
      </c>
      <c r="Y33" s="93"/>
      <c r="Z33" s="20"/>
    </row>
    <row r="34" spans="1:26">
      <c r="A34" s="16"/>
      <c r="B34" s="92"/>
      <c r="C34" s="20"/>
      <c r="D34" s="93"/>
      <c r="E34" s="93"/>
      <c r="F34" s="20"/>
      <c r="G34" s="20"/>
      <c r="H34" s="126"/>
      <c r="I34" s="126"/>
      <c r="J34" s="20"/>
      <c r="K34" s="20"/>
      <c r="L34" s="93"/>
      <c r="M34" s="93"/>
      <c r="N34" s="20"/>
      <c r="O34" s="20"/>
      <c r="P34" s="126"/>
      <c r="Q34" s="126"/>
      <c r="R34" s="20"/>
      <c r="S34" s="20"/>
      <c r="T34" s="126"/>
      <c r="U34" s="126"/>
      <c r="V34" s="20"/>
      <c r="W34" s="20"/>
      <c r="X34" s="93"/>
      <c r="Y34" s="93"/>
      <c r="Z34" s="20"/>
    </row>
    <row r="35" spans="1:26">
      <c r="A35" s="16"/>
      <c r="B35" s="26"/>
      <c r="C35" s="26"/>
      <c r="D35" s="44"/>
      <c r="E35" s="44"/>
      <c r="F35" s="44"/>
      <c r="G35" s="26"/>
      <c r="H35" s="44"/>
      <c r="I35" s="44"/>
      <c r="J35" s="44"/>
      <c r="K35" s="26"/>
      <c r="L35" s="44"/>
      <c r="M35" s="44"/>
      <c r="N35" s="44"/>
      <c r="O35" s="26"/>
      <c r="P35" s="44"/>
      <c r="Q35" s="44"/>
      <c r="R35" s="44"/>
      <c r="S35" s="26"/>
      <c r="T35" s="44"/>
      <c r="U35" s="44"/>
      <c r="V35" s="44"/>
      <c r="W35" s="26"/>
      <c r="X35" s="44"/>
      <c r="Y35" s="44"/>
      <c r="Z35" s="44"/>
    </row>
    <row r="36" spans="1:26">
      <c r="A36" s="16"/>
      <c r="B36" s="78" t="s">
        <v>1301</v>
      </c>
      <c r="C36" s="14"/>
      <c r="D36" s="20"/>
      <c r="E36" s="20"/>
      <c r="F36" s="20"/>
      <c r="G36" s="14"/>
      <c r="H36" s="20"/>
      <c r="I36" s="20"/>
      <c r="J36" s="20"/>
      <c r="K36" s="14"/>
      <c r="L36" s="20"/>
      <c r="M36" s="20"/>
      <c r="N36" s="20"/>
      <c r="O36" s="14"/>
      <c r="P36" s="20"/>
      <c r="Q36" s="20"/>
      <c r="R36" s="20"/>
      <c r="S36" s="14"/>
      <c r="T36" s="20"/>
      <c r="U36" s="20"/>
      <c r="V36" s="20"/>
      <c r="W36" s="14"/>
      <c r="X36" s="20"/>
      <c r="Y36" s="20"/>
      <c r="Z36" s="20"/>
    </row>
    <row r="37" spans="1:26">
      <c r="A37" s="16"/>
      <c r="B37" s="94" t="s">
        <v>1302</v>
      </c>
      <c r="C37" s="44"/>
      <c r="D37" s="95">
        <v>600000</v>
      </c>
      <c r="E37" s="95"/>
      <c r="F37" s="44"/>
      <c r="G37" s="44"/>
      <c r="H37" s="157" t="s">
        <v>327</v>
      </c>
      <c r="I37" s="157"/>
      <c r="J37" s="44"/>
      <c r="K37" s="44"/>
      <c r="L37" s="95">
        <v>600000</v>
      </c>
      <c r="M37" s="95"/>
      <c r="N37" s="44"/>
      <c r="O37" s="44"/>
      <c r="P37" s="157" t="s">
        <v>327</v>
      </c>
      <c r="Q37" s="157"/>
      <c r="R37" s="44"/>
      <c r="S37" s="44"/>
      <c r="T37" s="95">
        <v>600000</v>
      </c>
      <c r="U37" s="95"/>
      <c r="V37" s="44"/>
      <c r="W37" s="44"/>
      <c r="X37" s="157" t="s">
        <v>327</v>
      </c>
      <c r="Y37" s="157"/>
      <c r="Z37" s="44"/>
    </row>
    <row r="38" spans="1:26">
      <c r="A38" s="16"/>
      <c r="B38" s="94"/>
      <c r="C38" s="44"/>
      <c r="D38" s="95"/>
      <c r="E38" s="95"/>
      <c r="F38" s="44"/>
      <c r="G38" s="44"/>
      <c r="H38" s="157"/>
      <c r="I38" s="157"/>
      <c r="J38" s="44"/>
      <c r="K38" s="44"/>
      <c r="L38" s="95"/>
      <c r="M38" s="95"/>
      <c r="N38" s="44"/>
      <c r="O38" s="44"/>
      <c r="P38" s="157"/>
      <c r="Q38" s="157"/>
      <c r="R38" s="44"/>
      <c r="S38" s="44"/>
      <c r="T38" s="95"/>
      <c r="U38" s="95"/>
      <c r="V38" s="44"/>
      <c r="W38" s="44"/>
      <c r="X38" s="157"/>
      <c r="Y38" s="157"/>
      <c r="Z38" s="44"/>
    </row>
    <row r="39" spans="1:26">
      <c r="A39" s="16"/>
      <c r="B39" s="92" t="s">
        <v>1303</v>
      </c>
      <c r="C39" s="20"/>
      <c r="D39" s="93">
        <v>88601</v>
      </c>
      <c r="E39" s="93"/>
      <c r="F39" s="20"/>
      <c r="G39" s="20"/>
      <c r="H39" s="126" t="s">
        <v>327</v>
      </c>
      <c r="I39" s="126"/>
      <c r="J39" s="20"/>
      <c r="K39" s="20"/>
      <c r="L39" s="93">
        <v>88601</v>
      </c>
      <c r="M39" s="93"/>
      <c r="N39" s="20"/>
      <c r="O39" s="20"/>
      <c r="P39" s="126" t="s">
        <v>327</v>
      </c>
      <c r="Q39" s="126"/>
      <c r="R39" s="20"/>
      <c r="S39" s="20"/>
      <c r="T39" s="93">
        <v>88601</v>
      </c>
      <c r="U39" s="93"/>
      <c r="V39" s="20"/>
      <c r="W39" s="20"/>
      <c r="X39" s="126" t="s">
        <v>327</v>
      </c>
      <c r="Y39" s="126"/>
      <c r="Z39" s="20"/>
    </row>
    <row r="40" spans="1:26" ht="15.75" thickBot="1">
      <c r="A40" s="16"/>
      <c r="B40" s="92"/>
      <c r="C40" s="20"/>
      <c r="D40" s="102"/>
      <c r="E40" s="102"/>
      <c r="F40" s="42"/>
      <c r="G40" s="42"/>
      <c r="H40" s="127"/>
      <c r="I40" s="127"/>
      <c r="J40" s="42"/>
      <c r="K40" s="42"/>
      <c r="L40" s="102"/>
      <c r="M40" s="102"/>
      <c r="N40" s="42"/>
      <c r="O40" s="42"/>
      <c r="P40" s="127"/>
      <c r="Q40" s="127"/>
      <c r="R40" s="42"/>
      <c r="S40" s="42"/>
      <c r="T40" s="102"/>
      <c r="U40" s="102"/>
      <c r="V40" s="42"/>
      <c r="W40" s="42"/>
      <c r="X40" s="127"/>
      <c r="Y40" s="127"/>
      <c r="Z40" s="42"/>
    </row>
    <row r="41" spans="1:26">
      <c r="A41" s="16"/>
      <c r="B41" s="44"/>
      <c r="C41" s="44"/>
      <c r="D41" s="103" t="s">
        <v>314</v>
      </c>
      <c r="E41" s="104">
        <v>688601</v>
      </c>
      <c r="F41" s="45"/>
      <c r="G41" s="45"/>
      <c r="H41" s="103" t="s">
        <v>314</v>
      </c>
      <c r="I41" s="124" t="s">
        <v>327</v>
      </c>
      <c r="J41" s="45"/>
      <c r="K41" s="45"/>
      <c r="L41" s="103" t="s">
        <v>314</v>
      </c>
      <c r="M41" s="104">
        <v>688601</v>
      </c>
      <c r="N41" s="45"/>
      <c r="O41" s="45"/>
      <c r="P41" s="103" t="s">
        <v>314</v>
      </c>
      <c r="Q41" s="124" t="s">
        <v>327</v>
      </c>
      <c r="R41" s="45"/>
      <c r="S41" s="45"/>
      <c r="T41" s="103" t="s">
        <v>314</v>
      </c>
      <c r="U41" s="104">
        <v>688601</v>
      </c>
      <c r="V41" s="45"/>
      <c r="W41" s="45"/>
      <c r="X41" s="103" t="s">
        <v>314</v>
      </c>
      <c r="Y41" s="124" t="s">
        <v>327</v>
      </c>
      <c r="Z41" s="45"/>
    </row>
    <row r="42" spans="1:26" ht="15.75" thickBot="1">
      <c r="A42" s="16"/>
      <c r="B42" s="44"/>
      <c r="C42" s="44"/>
      <c r="D42" s="117"/>
      <c r="E42" s="118"/>
      <c r="F42" s="70"/>
      <c r="G42" s="70"/>
      <c r="H42" s="117"/>
      <c r="I42" s="128"/>
      <c r="J42" s="70"/>
      <c r="K42" s="70"/>
      <c r="L42" s="117"/>
      <c r="M42" s="118"/>
      <c r="N42" s="70"/>
      <c r="O42" s="70"/>
      <c r="P42" s="117"/>
      <c r="Q42" s="128"/>
      <c r="R42" s="70"/>
      <c r="S42" s="70"/>
      <c r="T42" s="117"/>
      <c r="U42" s="118"/>
      <c r="V42" s="70"/>
      <c r="W42" s="70"/>
      <c r="X42" s="117"/>
      <c r="Y42" s="128"/>
      <c r="Z42" s="70"/>
    </row>
    <row r="43" spans="1:26" ht="15.75" thickTop="1">
      <c r="A43" s="16"/>
      <c r="B43" s="14"/>
      <c r="C43" s="14"/>
      <c r="D43" s="73"/>
      <c r="E43" s="73"/>
      <c r="F43" s="73"/>
      <c r="G43" s="14"/>
      <c r="H43" s="73"/>
      <c r="I43" s="73"/>
      <c r="J43" s="73"/>
      <c r="K43" s="14"/>
      <c r="L43" s="73"/>
      <c r="M43" s="73"/>
      <c r="N43" s="73"/>
      <c r="O43" s="14"/>
      <c r="P43" s="73"/>
      <c r="Q43" s="73"/>
      <c r="R43" s="73"/>
      <c r="S43" s="14"/>
      <c r="T43" s="73"/>
      <c r="U43" s="73"/>
      <c r="V43" s="73"/>
      <c r="W43" s="14"/>
      <c r="X43" s="73"/>
      <c r="Y43" s="73"/>
      <c r="Z43" s="73"/>
    </row>
    <row r="44" spans="1:26">
      <c r="A44" s="16"/>
      <c r="B44" s="87" t="s">
        <v>577</v>
      </c>
      <c r="C44" s="26"/>
      <c r="D44" s="44"/>
      <c r="E44" s="44"/>
      <c r="F44" s="44"/>
      <c r="G44" s="26"/>
      <c r="H44" s="44"/>
      <c r="I44" s="44"/>
      <c r="J44" s="44"/>
      <c r="K44" s="26"/>
      <c r="L44" s="44"/>
      <c r="M44" s="44"/>
      <c r="N44" s="44"/>
      <c r="O44" s="26"/>
      <c r="P44" s="44"/>
      <c r="Q44" s="44"/>
      <c r="R44" s="44"/>
      <c r="S44" s="44"/>
      <c r="T44" s="44"/>
      <c r="U44" s="44"/>
      <c r="V44" s="44"/>
      <c r="W44" s="26"/>
      <c r="X44" s="44"/>
      <c r="Y44" s="44"/>
      <c r="Z44" s="44"/>
    </row>
    <row r="45" spans="1:26">
      <c r="A45" s="16"/>
      <c r="B45" s="83" t="s">
        <v>1297</v>
      </c>
      <c r="C45" s="14"/>
      <c r="D45" s="20"/>
      <c r="E45" s="20"/>
      <c r="F45" s="20"/>
      <c r="G45" s="14"/>
      <c r="H45" s="20"/>
      <c r="I45" s="20"/>
      <c r="J45" s="20"/>
      <c r="K45" s="14"/>
      <c r="L45" s="20"/>
      <c r="M45" s="20"/>
      <c r="N45" s="20"/>
      <c r="O45" s="14"/>
      <c r="P45" s="20"/>
      <c r="Q45" s="20"/>
      <c r="R45" s="20"/>
      <c r="S45" s="14"/>
      <c r="T45" s="20"/>
      <c r="U45" s="20"/>
      <c r="V45" s="20"/>
      <c r="W45" s="14"/>
      <c r="X45" s="20"/>
      <c r="Y45" s="20"/>
      <c r="Z45" s="20"/>
    </row>
    <row r="46" spans="1:26">
      <c r="A46" s="16"/>
      <c r="B46" s="79" t="s">
        <v>1298</v>
      </c>
      <c r="C46" s="26"/>
      <c r="D46" s="44"/>
      <c r="E46" s="44"/>
      <c r="F46" s="44"/>
      <c r="G46" s="26"/>
      <c r="H46" s="44"/>
      <c r="I46" s="44"/>
      <c r="J46" s="44"/>
      <c r="K46" s="26"/>
      <c r="L46" s="44"/>
      <c r="M46" s="44"/>
      <c r="N46" s="44"/>
      <c r="O46" s="26"/>
      <c r="P46" s="44"/>
      <c r="Q46" s="44"/>
      <c r="R46" s="44"/>
      <c r="S46" s="26"/>
      <c r="T46" s="44"/>
      <c r="U46" s="44"/>
      <c r="V46" s="44"/>
      <c r="W46" s="26"/>
      <c r="X46" s="44"/>
      <c r="Y46" s="44"/>
      <c r="Z46" s="44"/>
    </row>
    <row r="47" spans="1:26">
      <c r="A47" s="16"/>
      <c r="B47" s="92" t="s">
        <v>1299</v>
      </c>
      <c r="C47" s="20"/>
      <c r="D47" s="92" t="s">
        <v>314</v>
      </c>
      <c r="E47" s="126">
        <v>155</v>
      </c>
      <c r="F47" s="20"/>
      <c r="G47" s="20"/>
      <c r="H47" s="92" t="s">
        <v>314</v>
      </c>
      <c r="I47" s="126" t="s">
        <v>327</v>
      </c>
      <c r="J47" s="20"/>
      <c r="K47" s="20"/>
      <c r="L47" s="92" t="s">
        <v>314</v>
      </c>
      <c r="M47" s="126">
        <v>155</v>
      </c>
      <c r="N47" s="20"/>
      <c r="O47" s="20"/>
      <c r="P47" s="92" t="s">
        <v>314</v>
      </c>
      <c r="Q47" s="126">
        <v>155</v>
      </c>
      <c r="R47" s="20"/>
      <c r="S47" s="20"/>
      <c r="T47" s="92" t="s">
        <v>314</v>
      </c>
      <c r="U47" s="126" t="s">
        <v>327</v>
      </c>
      <c r="V47" s="20"/>
      <c r="W47" s="20"/>
      <c r="X47" s="92" t="s">
        <v>314</v>
      </c>
      <c r="Y47" s="126" t="s">
        <v>327</v>
      </c>
      <c r="Z47" s="20"/>
    </row>
    <row r="48" spans="1:26">
      <c r="A48" s="16"/>
      <c r="B48" s="92"/>
      <c r="C48" s="20"/>
      <c r="D48" s="92"/>
      <c r="E48" s="126"/>
      <c r="F48" s="20"/>
      <c r="G48" s="20"/>
      <c r="H48" s="92"/>
      <c r="I48" s="126"/>
      <c r="J48" s="20"/>
      <c r="K48" s="20"/>
      <c r="L48" s="92"/>
      <c r="M48" s="126"/>
      <c r="N48" s="20"/>
      <c r="O48" s="20"/>
      <c r="P48" s="92"/>
      <c r="Q48" s="126"/>
      <c r="R48" s="20"/>
      <c r="S48" s="20"/>
      <c r="T48" s="92"/>
      <c r="U48" s="126"/>
      <c r="V48" s="20"/>
      <c r="W48" s="20"/>
      <c r="X48" s="92"/>
      <c r="Y48" s="126"/>
      <c r="Z48" s="20"/>
    </row>
    <row r="49" spans="1:26">
      <c r="A49" s="16"/>
      <c r="B49" s="26"/>
      <c r="C49" s="26"/>
      <c r="D49" s="44"/>
      <c r="E49" s="44"/>
      <c r="F49" s="44"/>
      <c r="G49" s="26"/>
      <c r="H49" s="44"/>
      <c r="I49" s="44"/>
      <c r="J49" s="44"/>
      <c r="K49" s="26"/>
      <c r="L49" s="44"/>
      <c r="M49" s="44"/>
      <c r="N49" s="44"/>
      <c r="O49" s="26"/>
      <c r="P49" s="44"/>
      <c r="Q49" s="44"/>
      <c r="R49" s="44"/>
      <c r="S49" s="26"/>
      <c r="T49" s="44"/>
      <c r="U49" s="44"/>
      <c r="V49" s="44"/>
      <c r="W49" s="26"/>
      <c r="X49" s="44"/>
      <c r="Y49" s="44"/>
      <c r="Z49" s="44"/>
    </row>
    <row r="50" spans="1:26">
      <c r="A50" s="16"/>
      <c r="B50" s="83" t="s">
        <v>1300</v>
      </c>
      <c r="C50" s="14"/>
      <c r="D50" s="20"/>
      <c r="E50" s="20"/>
      <c r="F50" s="20"/>
      <c r="G50" s="14"/>
      <c r="H50" s="20"/>
      <c r="I50" s="20"/>
      <c r="J50" s="20"/>
      <c r="K50" s="14"/>
      <c r="L50" s="20"/>
      <c r="M50" s="20"/>
      <c r="N50" s="20"/>
      <c r="O50" s="14"/>
      <c r="P50" s="20"/>
      <c r="Q50" s="20"/>
      <c r="R50" s="20"/>
      <c r="S50" s="14"/>
      <c r="T50" s="20"/>
      <c r="U50" s="20"/>
      <c r="V50" s="20"/>
      <c r="W50" s="14"/>
      <c r="X50" s="20"/>
      <c r="Y50" s="20"/>
      <c r="Z50" s="20"/>
    </row>
    <row r="51" spans="1:26">
      <c r="A51" s="16"/>
      <c r="B51" s="79" t="s">
        <v>1298</v>
      </c>
      <c r="C51" s="26"/>
      <c r="D51" s="44"/>
      <c r="E51" s="44"/>
      <c r="F51" s="44"/>
      <c r="G51" s="26"/>
      <c r="H51" s="44"/>
      <c r="I51" s="44"/>
      <c r="J51" s="44"/>
      <c r="K51" s="26"/>
      <c r="L51" s="44"/>
      <c r="M51" s="44"/>
      <c r="N51" s="44"/>
      <c r="O51" s="26"/>
      <c r="P51" s="44"/>
      <c r="Q51" s="44"/>
      <c r="R51" s="44"/>
      <c r="S51" s="26"/>
      <c r="T51" s="44"/>
      <c r="U51" s="44"/>
      <c r="V51" s="44"/>
      <c r="W51" s="26"/>
      <c r="X51" s="44"/>
      <c r="Y51" s="44"/>
      <c r="Z51" s="44"/>
    </row>
    <row r="52" spans="1:26">
      <c r="A52" s="16"/>
      <c r="B52" s="92" t="s">
        <v>1299</v>
      </c>
      <c r="C52" s="20"/>
      <c r="D52" s="93">
        <v>20853</v>
      </c>
      <c r="E52" s="93"/>
      <c r="F52" s="20"/>
      <c r="G52" s="20"/>
      <c r="H52" s="126" t="s">
        <v>327</v>
      </c>
      <c r="I52" s="126"/>
      <c r="J52" s="20"/>
      <c r="K52" s="20"/>
      <c r="L52" s="93">
        <v>20853</v>
      </c>
      <c r="M52" s="93"/>
      <c r="N52" s="20"/>
      <c r="O52" s="20"/>
      <c r="P52" s="126">
        <v>155</v>
      </c>
      <c r="Q52" s="126"/>
      <c r="R52" s="20"/>
      <c r="S52" s="20"/>
      <c r="T52" s="93">
        <v>2288</v>
      </c>
      <c r="U52" s="93"/>
      <c r="V52" s="20"/>
      <c r="W52" s="20"/>
      <c r="X52" s="93">
        <v>18410</v>
      </c>
      <c r="Y52" s="93"/>
      <c r="Z52" s="20"/>
    </row>
    <row r="53" spans="1:26">
      <c r="A53" s="16"/>
      <c r="B53" s="92"/>
      <c r="C53" s="20"/>
      <c r="D53" s="93"/>
      <c r="E53" s="93"/>
      <c r="F53" s="20"/>
      <c r="G53" s="20"/>
      <c r="H53" s="126"/>
      <c r="I53" s="126"/>
      <c r="J53" s="20"/>
      <c r="K53" s="20"/>
      <c r="L53" s="93"/>
      <c r="M53" s="93"/>
      <c r="N53" s="20"/>
      <c r="O53" s="20"/>
      <c r="P53" s="126"/>
      <c r="Q53" s="126"/>
      <c r="R53" s="20"/>
      <c r="S53" s="20"/>
      <c r="T53" s="93"/>
      <c r="U53" s="93"/>
      <c r="V53" s="20"/>
      <c r="W53" s="20"/>
      <c r="X53" s="93"/>
      <c r="Y53" s="93"/>
      <c r="Z53" s="20"/>
    </row>
    <row r="54" spans="1:26">
      <c r="A54" s="16"/>
      <c r="B54" s="26"/>
      <c r="C54" s="26"/>
      <c r="D54" s="44"/>
      <c r="E54" s="44"/>
      <c r="F54" s="44"/>
      <c r="G54" s="26"/>
      <c r="H54" s="44"/>
      <c r="I54" s="44"/>
      <c r="J54" s="44"/>
      <c r="K54" s="26"/>
      <c r="L54" s="44"/>
      <c r="M54" s="44"/>
      <c r="N54" s="44"/>
      <c r="O54" s="26"/>
      <c r="P54" s="44"/>
      <c r="Q54" s="44"/>
      <c r="R54" s="44"/>
      <c r="S54" s="26"/>
      <c r="T54" s="44"/>
      <c r="U54" s="44"/>
      <c r="V54" s="44"/>
      <c r="W54" s="26"/>
      <c r="X54" s="44"/>
      <c r="Y54" s="44"/>
      <c r="Z54" s="44"/>
    </row>
    <row r="55" spans="1:26">
      <c r="A55" s="16"/>
      <c r="B55" s="78" t="s">
        <v>1301</v>
      </c>
      <c r="C55" s="14"/>
      <c r="D55" s="20"/>
      <c r="E55" s="20"/>
      <c r="F55" s="20"/>
      <c r="G55" s="14"/>
      <c r="H55" s="20"/>
      <c r="I55" s="20"/>
      <c r="J55" s="20"/>
      <c r="K55" s="14"/>
      <c r="L55" s="20"/>
      <c r="M55" s="20"/>
      <c r="N55" s="20"/>
      <c r="O55" s="14"/>
      <c r="P55" s="20"/>
      <c r="Q55" s="20"/>
      <c r="R55" s="20"/>
      <c r="S55" s="14"/>
      <c r="T55" s="20"/>
      <c r="U55" s="20"/>
      <c r="V55" s="20"/>
      <c r="W55" s="14"/>
      <c r="X55" s="20"/>
      <c r="Y55" s="20"/>
      <c r="Z55" s="20"/>
    </row>
    <row r="56" spans="1:26">
      <c r="A56" s="16"/>
      <c r="B56" s="94" t="s">
        <v>1302</v>
      </c>
      <c r="C56" s="44"/>
      <c r="D56" s="95">
        <v>600000</v>
      </c>
      <c r="E56" s="95"/>
      <c r="F56" s="44"/>
      <c r="G56" s="44"/>
      <c r="H56" s="157" t="s">
        <v>327</v>
      </c>
      <c r="I56" s="157"/>
      <c r="J56" s="44"/>
      <c r="K56" s="44"/>
      <c r="L56" s="95">
        <v>600000</v>
      </c>
      <c r="M56" s="95"/>
      <c r="N56" s="44"/>
      <c r="O56" s="44"/>
      <c r="P56" s="157" t="s">
        <v>327</v>
      </c>
      <c r="Q56" s="157"/>
      <c r="R56" s="44"/>
      <c r="S56" s="44"/>
      <c r="T56" s="95">
        <v>600000</v>
      </c>
      <c r="U56" s="95"/>
      <c r="V56" s="44"/>
      <c r="W56" s="44"/>
      <c r="X56" s="157" t="s">
        <v>327</v>
      </c>
      <c r="Y56" s="157"/>
      <c r="Z56" s="44"/>
    </row>
    <row r="57" spans="1:26">
      <c r="A57" s="16"/>
      <c r="B57" s="94"/>
      <c r="C57" s="44"/>
      <c r="D57" s="95"/>
      <c r="E57" s="95"/>
      <c r="F57" s="44"/>
      <c r="G57" s="44"/>
      <c r="H57" s="157"/>
      <c r="I57" s="157"/>
      <c r="J57" s="44"/>
      <c r="K57" s="44"/>
      <c r="L57" s="95"/>
      <c r="M57" s="95"/>
      <c r="N57" s="44"/>
      <c r="O57" s="44"/>
      <c r="P57" s="157"/>
      <c r="Q57" s="157"/>
      <c r="R57" s="44"/>
      <c r="S57" s="44"/>
      <c r="T57" s="95"/>
      <c r="U57" s="95"/>
      <c r="V57" s="44"/>
      <c r="W57" s="44"/>
      <c r="X57" s="157"/>
      <c r="Y57" s="157"/>
      <c r="Z57" s="44"/>
    </row>
    <row r="58" spans="1:26">
      <c r="A58" s="16"/>
      <c r="B58" s="92" t="s">
        <v>1303</v>
      </c>
      <c r="C58" s="20"/>
      <c r="D58" s="93">
        <v>170049</v>
      </c>
      <c r="E58" s="93"/>
      <c r="F58" s="20"/>
      <c r="G58" s="20"/>
      <c r="H58" s="126" t="s">
        <v>327</v>
      </c>
      <c r="I58" s="126"/>
      <c r="J58" s="20"/>
      <c r="K58" s="20"/>
      <c r="L58" s="93">
        <v>170049</v>
      </c>
      <c r="M58" s="93"/>
      <c r="N58" s="20"/>
      <c r="O58" s="20"/>
      <c r="P58" s="126" t="s">
        <v>327</v>
      </c>
      <c r="Q58" s="126"/>
      <c r="R58" s="20"/>
      <c r="S58" s="20"/>
      <c r="T58" s="93">
        <v>170049</v>
      </c>
      <c r="U58" s="93"/>
      <c r="V58" s="20"/>
      <c r="W58" s="20"/>
      <c r="X58" s="126" t="s">
        <v>327</v>
      </c>
      <c r="Y58" s="126"/>
      <c r="Z58" s="20"/>
    </row>
    <row r="59" spans="1:26" ht="15.75" thickBot="1">
      <c r="A59" s="16"/>
      <c r="B59" s="92"/>
      <c r="C59" s="20"/>
      <c r="D59" s="102"/>
      <c r="E59" s="102"/>
      <c r="F59" s="42"/>
      <c r="G59" s="42"/>
      <c r="H59" s="127"/>
      <c r="I59" s="127"/>
      <c r="J59" s="42"/>
      <c r="K59" s="42"/>
      <c r="L59" s="102"/>
      <c r="M59" s="102"/>
      <c r="N59" s="42"/>
      <c r="O59" s="42"/>
      <c r="P59" s="127"/>
      <c r="Q59" s="127"/>
      <c r="R59" s="42"/>
      <c r="S59" s="42"/>
      <c r="T59" s="102"/>
      <c r="U59" s="102"/>
      <c r="V59" s="42"/>
      <c r="W59" s="42"/>
      <c r="X59" s="127"/>
      <c r="Y59" s="127"/>
      <c r="Z59" s="42"/>
    </row>
    <row r="60" spans="1:26">
      <c r="A60" s="16"/>
      <c r="B60" s="44"/>
      <c r="C60" s="44"/>
      <c r="D60" s="103" t="s">
        <v>314</v>
      </c>
      <c r="E60" s="104">
        <v>770049</v>
      </c>
      <c r="F60" s="45"/>
      <c r="G60" s="45"/>
      <c r="H60" s="103" t="s">
        <v>314</v>
      </c>
      <c r="I60" s="124" t="s">
        <v>327</v>
      </c>
      <c r="J60" s="45"/>
      <c r="K60" s="45"/>
      <c r="L60" s="103" t="s">
        <v>314</v>
      </c>
      <c r="M60" s="104">
        <v>770049</v>
      </c>
      <c r="N60" s="45"/>
      <c r="O60" s="45"/>
      <c r="P60" s="103" t="s">
        <v>314</v>
      </c>
      <c r="Q60" s="124" t="s">
        <v>327</v>
      </c>
      <c r="R60" s="45"/>
      <c r="S60" s="45"/>
      <c r="T60" s="103" t="s">
        <v>314</v>
      </c>
      <c r="U60" s="104">
        <v>770049</v>
      </c>
      <c r="V60" s="45"/>
      <c r="W60" s="45"/>
      <c r="X60" s="103" t="s">
        <v>314</v>
      </c>
      <c r="Y60" s="124" t="s">
        <v>327</v>
      </c>
      <c r="Z60" s="45"/>
    </row>
    <row r="61" spans="1:26" ht="15.75" thickBot="1">
      <c r="A61" s="16"/>
      <c r="B61" s="44"/>
      <c r="C61" s="44"/>
      <c r="D61" s="117"/>
      <c r="E61" s="118"/>
      <c r="F61" s="70"/>
      <c r="G61" s="70"/>
      <c r="H61" s="117"/>
      <c r="I61" s="128"/>
      <c r="J61" s="70"/>
      <c r="K61" s="70"/>
      <c r="L61" s="117"/>
      <c r="M61" s="118"/>
      <c r="N61" s="70"/>
      <c r="O61" s="70"/>
      <c r="P61" s="117"/>
      <c r="Q61" s="128"/>
      <c r="R61" s="70"/>
      <c r="S61" s="70"/>
      <c r="T61" s="117"/>
      <c r="U61" s="118"/>
      <c r="V61" s="70"/>
      <c r="W61" s="70"/>
      <c r="X61" s="117"/>
      <c r="Y61" s="128"/>
      <c r="Z61" s="70"/>
    </row>
    <row r="62" spans="1:26" ht="15.75" thickTop="1">
      <c r="A62" s="16"/>
      <c r="B62" s="11"/>
      <c r="C62" s="11"/>
    </row>
    <row r="63" spans="1:26" ht="180">
      <c r="A63" s="16"/>
      <c r="B63" s="217" t="s">
        <v>631</v>
      </c>
      <c r="C63" s="234" t="s">
        <v>1304</v>
      </c>
    </row>
  </sheetData>
  <mergeCells count="386">
    <mergeCell ref="B8:Z8"/>
    <mergeCell ref="B9:Z9"/>
    <mergeCell ref="B10:Z10"/>
    <mergeCell ref="B11:Z11"/>
    <mergeCell ref="B12:Z12"/>
    <mergeCell ref="B13:Z13"/>
    <mergeCell ref="Z60:Z61"/>
    <mergeCell ref="A1:A2"/>
    <mergeCell ref="B1:Z1"/>
    <mergeCell ref="B2:Z2"/>
    <mergeCell ref="B3:Z3"/>
    <mergeCell ref="A4:A63"/>
    <mergeCell ref="B4:Z4"/>
    <mergeCell ref="B5:Z5"/>
    <mergeCell ref="B6:Z6"/>
    <mergeCell ref="B7:Z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D55:F55"/>
    <mergeCell ref="H55:J55"/>
    <mergeCell ref="L55:N55"/>
    <mergeCell ref="P55:R55"/>
    <mergeCell ref="T55:V55"/>
    <mergeCell ref="X55:Z55"/>
    <mergeCell ref="Z52:Z53"/>
    <mergeCell ref="D54:F54"/>
    <mergeCell ref="H54:J54"/>
    <mergeCell ref="L54:N54"/>
    <mergeCell ref="P54:R54"/>
    <mergeCell ref="T54:V54"/>
    <mergeCell ref="X54:Z54"/>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D51:F51"/>
    <mergeCell ref="H51:J51"/>
    <mergeCell ref="L51:N51"/>
    <mergeCell ref="P51:R51"/>
    <mergeCell ref="T51:V51"/>
    <mergeCell ref="X51:Z51"/>
    <mergeCell ref="D50:F50"/>
    <mergeCell ref="H50:J50"/>
    <mergeCell ref="L50:N50"/>
    <mergeCell ref="P50:R50"/>
    <mergeCell ref="T50:V50"/>
    <mergeCell ref="X50:Z50"/>
    <mergeCell ref="Z47:Z48"/>
    <mergeCell ref="D49:F49"/>
    <mergeCell ref="H49:J49"/>
    <mergeCell ref="L49:N49"/>
    <mergeCell ref="P49:R49"/>
    <mergeCell ref="T49:V49"/>
    <mergeCell ref="X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X45:Z45"/>
    <mergeCell ref="D46:F46"/>
    <mergeCell ref="H46:J46"/>
    <mergeCell ref="L46:N46"/>
    <mergeCell ref="P46:R46"/>
    <mergeCell ref="T46:V46"/>
    <mergeCell ref="X46:Z46"/>
    <mergeCell ref="D44:F44"/>
    <mergeCell ref="H44:J44"/>
    <mergeCell ref="L44:N44"/>
    <mergeCell ref="P44:V44"/>
    <mergeCell ref="X44:Z44"/>
    <mergeCell ref="D45:F45"/>
    <mergeCell ref="H45:J45"/>
    <mergeCell ref="L45:N45"/>
    <mergeCell ref="P45:R45"/>
    <mergeCell ref="T45:V45"/>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D36:F36"/>
    <mergeCell ref="H36:J36"/>
    <mergeCell ref="L36:N36"/>
    <mergeCell ref="P36:R36"/>
    <mergeCell ref="T36:V36"/>
    <mergeCell ref="X36:Z36"/>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D32:F32"/>
    <mergeCell ref="H32:J32"/>
    <mergeCell ref="L32:N32"/>
    <mergeCell ref="P32:R32"/>
    <mergeCell ref="T32:V32"/>
    <mergeCell ref="X32:Z32"/>
    <mergeCell ref="D31:F31"/>
    <mergeCell ref="H31:J31"/>
    <mergeCell ref="L31:N31"/>
    <mergeCell ref="P31:R31"/>
    <mergeCell ref="T31:V31"/>
    <mergeCell ref="X31:Z31"/>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D26:F26"/>
    <mergeCell ref="H26:J26"/>
    <mergeCell ref="L26:N26"/>
    <mergeCell ref="P26:R26"/>
    <mergeCell ref="T26:V26"/>
    <mergeCell ref="X26:Z26"/>
    <mergeCell ref="T23:V23"/>
    <mergeCell ref="T24:V24"/>
    <mergeCell ref="W20:W24"/>
    <mergeCell ref="X20:Z24"/>
    <mergeCell ref="D25:F25"/>
    <mergeCell ref="H25:J25"/>
    <mergeCell ref="L25:N25"/>
    <mergeCell ref="P25:R25"/>
    <mergeCell ref="T25:V25"/>
    <mergeCell ref="X25:Z25"/>
    <mergeCell ref="G20:G24"/>
    <mergeCell ref="K20:K24"/>
    <mergeCell ref="O20:O24"/>
    <mergeCell ref="P20:R20"/>
    <mergeCell ref="P21:R21"/>
    <mergeCell ref="P22:R22"/>
    <mergeCell ref="P23:R23"/>
    <mergeCell ref="P24:R24"/>
    <mergeCell ref="L23:N23"/>
    <mergeCell ref="L24:N24"/>
    <mergeCell ref="O17:O19"/>
    <mergeCell ref="P17:V19"/>
    <mergeCell ref="W17:W19"/>
    <mergeCell ref="X17:Z19"/>
    <mergeCell ref="S20:S24"/>
    <mergeCell ref="T20:V20"/>
    <mergeCell ref="T21:V21"/>
    <mergeCell ref="T22:V22"/>
    <mergeCell ref="H22:J22"/>
    <mergeCell ref="H23:J23"/>
    <mergeCell ref="H24:J24"/>
    <mergeCell ref="K17:K19"/>
    <mergeCell ref="L17:N17"/>
    <mergeCell ref="L18:N18"/>
    <mergeCell ref="L19:N19"/>
    <mergeCell ref="L20:N20"/>
    <mergeCell ref="L21:N21"/>
    <mergeCell ref="L22:N22"/>
    <mergeCell ref="D21:F21"/>
    <mergeCell ref="D22:F22"/>
    <mergeCell ref="D23:F23"/>
    <mergeCell ref="D24:F24"/>
    <mergeCell ref="G17:G19"/>
    <mergeCell ref="H17:J17"/>
    <mergeCell ref="H18:J18"/>
    <mergeCell ref="H19:J19"/>
    <mergeCell ref="H20:J20"/>
    <mergeCell ref="H21:J21"/>
    <mergeCell ref="B17:B19"/>
    <mergeCell ref="C17:C19"/>
    <mergeCell ref="D17:F17"/>
    <mergeCell ref="D18:F18"/>
    <mergeCell ref="D19:F19"/>
    <mergeCell ref="D20:F20"/>
    <mergeCell ref="B20:B24"/>
    <mergeCell ref="C20:C24"/>
    <mergeCell ref="B14:Z14"/>
    <mergeCell ref="D16:F16"/>
    <mergeCell ref="H16:J16"/>
    <mergeCell ref="L16:N16"/>
    <mergeCell ref="P16:V16"/>
    <mergeCell ref="X16:Z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7.28515625" customWidth="1"/>
    <col min="4" max="4" width="32.85546875" customWidth="1"/>
    <col min="5" max="5" width="5.7109375" customWidth="1"/>
    <col min="6" max="6" width="33.85546875" customWidth="1"/>
    <col min="7" max="7" width="7.28515625" customWidth="1"/>
    <col min="8" max="8" width="23.85546875" customWidth="1"/>
    <col min="9" max="9" width="27.5703125" customWidth="1"/>
    <col min="10" max="10" width="33.85546875" customWidth="1"/>
    <col min="11" max="11" width="7.28515625" customWidth="1"/>
    <col min="12" max="12" width="23.85546875" customWidth="1"/>
    <col min="13" max="13" width="5.7109375" customWidth="1"/>
  </cols>
  <sheetData>
    <row r="1" spans="1:13" ht="15" customHeight="1">
      <c r="A1" s="8" t="s">
        <v>1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06</v>
      </c>
      <c r="B3" s="15"/>
      <c r="C3" s="15"/>
      <c r="D3" s="15"/>
      <c r="E3" s="15"/>
      <c r="F3" s="15"/>
      <c r="G3" s="15"/>
      <c r="H3" s="15"/>
      <c r="I3" s="15"/>
      <c r="J3" s="15"/>
      <c r="K3" s="15"/>
      <c r="L3" s="15"/>
      <c r="M3" s="15"/>
    </row>
    <row r="4" spans="1:13">
      <c r="A4" s="16" t="s">
        <v>1307</v>
      </c>
      <c r="B4" s="17" t="s">
        <v>1305</v>
      </c>
      <c r="C4" s="17"/>
      <c r="D4" s="17"/>
      <c r="E4" s="17"/>
      <c r="F4" s="17"/>
      <c r="G4" s="17"/>
      <c r="H4" s="17"/>
      <c r="I4" s="17"/>
      <c r="J4" s="17"/>
      <c r="K4" s="17"/>
      <c r="L4" s="17"/>
      <c r="M4" s="17"/>
    </row>
    <row r="5" spans="1:13">
      <c r="A5" s="16"/>
      <c r="B5" s="15"/>
      <c r="C5" s="15"/>
      <c r="D5" s="15"/>
      <c r="E5" s="15"/>
      <c r="F5" s="15"/>
      <c r="G5" s="15"/>
      <c r="H5" s="15"/>
      <c r="I5" s="15"/>
      <c r="J5" s="15"/>
      <c r="K5" s="15"/>
      <c r="L5" s="15"/>
      <c r="M5" s="15"/>
    </row>
    <row r="6" spans="1:13">
      <c r="A6" s="16"/>
      <c r="B6" s="19" t="s">
        <v>1308</v>
      </c>
      <c r="C6" s="19"/>
      <c r="D6" s="19"/>
      <c r="E6" s="19"/>
      <c r="F6" s="19"/>
      <c r="G6" s="19"/>
      <c r="H6" s="19"/>
      <c r="I6" s="19"/>
      <c r="J6" s="19"/>
      <c r="K6" s="19"/>
      <c r="L6" s="19"/>
      <c r="M6" s="19"/>
    </row>
    <row r="7" spans="1:13">
      <c r="A7" s="16"/>
      <c r="B7" s="13"/>
      <c r="C7" s="13"/>
      <c r="D7" s="13"/>
      <c r="E7" s="13"/>
    </row>
    <row r="8" spans="1:13">
      <c r="A8" s="16"/>
      <c r="B8" s="11"/>
      <c r="C8" s="11"/>
      <c r="D8" s="11"/>
      <c r="E8" s="11"/>
    </row>
    <row r="9" spans="1:13">
      <c r="A9" s="16"/>
      <c r="B9" s="38" t="s">
        <v>303</v>
      </c>
      <c r="C9" s="90" t="s">
        <v>576</v>
      </c>
      <c r="D9" s="90"/>
      <c r="E9" s="20"/>
    </row>
    <row r="10" spans="1:13" ht="15.75" thickBot="1">
      <c r="A10" s="16"/>
      <c r="B10" s="39"/>
      <c r="C10" s="91"/>
      <c r="D10" s="91"/>
      <c r="E10" s="42"/>
    </row>
    <row r="11" spans="1:13">
      <c r="A11" s="16"/>
      <c r="B11" s="103" t="s">
        <v>1309</v>
      </c>
      <c r="C11" s="103" t="s">
        <v>314</v>
      </c>
      <c r="D11" s="104">
        <v>2388432</v>
      </c>
      <c r="E11" s="45"/>
    </row>
    <row r="12" spans="1:13">
      <c r="A12" s="16"/>
      <c r="B12" s="94"/>
      <c r="C12" s="122"/>
      <c r="D12" s="123"/>
      <c r="E12" s="113"/>
    </row>
    <row r="13" spans="1:13">
      <c r="A13" s="16"/>
      <c r="B13" s="92" t="s">
        <v>1310</v>
      </c>
      <c r="C13" s="93">
        <v>48157</v>
      </c>
      <c r="D13" s="93"/>
      <c r="E13" s="20"/>
    </row>
    <row r="14" spans="1:13">
      <c r="A14" s="16"/>
      <c r="B14" s="92"/>
      <c r="C14" s="93"/>
      <c r="D14" s="93"/>
      <c r="E14" s="20"/>
    </row>
    <row r="15" spans="1:13">
      <c r="A15" s="16"/>
      <c r="B15" s="94" t="s">
        <v>1311</v>
      </c>
      <c r="C15" s="95">
        <v>14130</v>
      </c>
      <c r="D15" s="95"/>
      <c r="E15" s="44"/>
    </row>
    <row r="16" spans="1:13" ht="15.75" thickBot="1">
      <c r="A16" s="16"/>
      <c r="B16" s="96"/>
      <c r="C16" s="97"/>
      <c r="D16" s="97"/>
      <c r="E16" s="55"/>
    </row>
    <row r="17" spans="1:13">
      <c r="A17" s="16"/>
      <c r="B17" s="105" t="s">
        <v>128</v>
      </c>
      <c r="C17" s="107" t="s">
        <v>314</v>
      </c>
      <c r="D17" s="98">
        <v>2450719</v>
      </c>
      <c r="E17" s="61"/>
    </row>
    <row r="18" spans="1:13" ht="15.75" thickBot="1">
      <c r="A18" s="16"/>
      <c r="B18" s="106"/>
      <c r="C18" s="108"/>
      <c r="D18" s="109"/>
      <c r="E18" s="110"/>
    </row>
    <row r="19" spans="1:13" ht="15.75" thickTop="1">
      <c r="A19" s="16"/>
      <c r="B19" s="15"/>
      <c r="C19" s="15"/>
      <c r="D19" s="15"/>
      <c r="E19" s="15"/>
      <c r="F19" s="15"/>
      <c r="G19" s="15"/>
      <c r="H19" s="15"/>
      <c r="I19" s="15"/>
      <c r="J19" s="15"/>
      <c r="K19" s="15"/>
      <c r="L19" s="15"/>
      <c r="M19" s="15"/>
    </row>
    <row r="20" spans="1:13">
      <c r="A20" s="16"/>
      <c r="B20" s="18" t="s">
        <v>1312</v>
      </c>
      <c r="C20" s="18"/>
      <c r="D20" s="18"/>
      <c r="E20" s="18"/>
      <c r="F20" s="18"/>
      <c r="G20" s="18"/>
      <c r="H20" s="18"/>
      <c r="I20" s="18"/>
      <c r="J20" s="18"/>
      <c r="K20" s="18"/>
      <c r="L20" s="18"/>
      <c r="M20" s="18"/>
    </row>
    <row r="21" spans="1:13">
      <c r="A21" s="16"/>
      <c r="B21" s="15"/>
      <c r="C21" s="15"/>
      <c r="D21" s="15"/>
      <c r="E21" s="15"/>
      <c r="F21" s="15"/>
      <c r="G21" s="15"/>
      <c r="H21" s="15"/>
      <c r="I21" s="15"/>
      <c r="J21" s="15"/>
      <c r="K21" s="15"/>
      <c r="L21" s="15"/>
      <c r="M21" s="15"/>
    </row>
    <row r="22" spans="1:13" ht="25.5" customHeight="1">
      <c r="A22" s="16"/>
      <c r="B22" s="19" t="s">
        <v>1313</v>
      </c>
      <c r="C22" s="19"/>
      <c r="D22" s="19"/>
      <c r="E22" s="19"/>
      <c r="F22" s="19"/>
      <c r="G22" s="19"/>
      <c r="H22" s="19"/>
      <c r="I22" s="19"/>
      <c r="J22" s="19"/>
      <c r="K22" s="19"/>
      <c r="L22" s="19"/>
      <c r="M22" s="19"/>
    </row>
    <row r="23" spans="1:13">
      <c r="A23" s="16"/>
      <c r="B23" s="15"/>
      <c r="C23" s="15"/>
      <c r="D23" s="15"/>
      <c r="E23" s="15"/>
      <c r="F23" s="15"/>
      <c r="G23" s="15"/>
      <c r="H23" s="15"/>
      <c r="I23" s="15"/>
      <c r="J23" s="15"/>
      <c r="K23" s="15"/>
      <c r="L23" s="15"/>
      <c r="M23" s="15"/>
    </row>
    <row r="24" spans="1:13">
      <c r="A24" s="16"/>
      <c r="B24" s="18" t="s">
        <v>1314</v>
      </c>
      <c r="C24" s="18"/>
      <c r="D24" s="18"/>
      <c r="E24" s="18"/>
      <c r="F24" s="18"/>
      <c r="G24" s="18"/>
      <c r="H24" s="18"/>
      <c r="I24" s="18"/>
      <c r="J24" s="18"/>
      <c r="K24" s="18"/>
      <c r="L24" s="18"/>
      <c r="M24" s="18"/>
    </row>
    <row r="25" spans="1:13">
      <c r="A25" s="16"/>
      <c r="B25" s="15"/>
      <c r="C25" s="15"/>
      <c r="D25" s="15"/>
      <c r="E25" s="15"/>
      <c r="F25" s="15"/>
      <c r="G25" s="15"/>
      <c r="H25" s="15"/>
      <c r="I25" s="15"/>
      <c r="J25" s="15"/>
      <c r="K25" s="15"/>
      <c r="L25" s="15"/>
      <c r="M25" s="15"/>
    </row>
    <row r="26" spans="1:13" ht="51" customHeight="1">
      <c r="A26" s="16"/>
      <c r="B26" s="19" t="s">
        <v>1315</v>
      </c>
      <c r="C26" s="19"/>
      <c r="D26" s="19"/>
      <c r="E26" s="19"/>
      <c r="F26" s="19"/>
      <c r="G26" s="19"/>
      <c r="H26" s="19"/>
      <c r="I26" s="19"/>
      <c r="J26" s="19"/>
      <c r="K26" s="19"/>
      <c r="L26" s="19"/>
      <c r="M26" s="19"/>
    </row>
    <row r="27" spans="1:13">
      <c r="A27" s="16"/>
      <c r="B27" s="15"/>
      <c r="C27" s="15"/>
      <c r="D27" s="15"/>
      <c r="E27" s="15"/>
      <c r="F27" s="15"/>
      <c r="G27" s="15"/>
      <c r="H27" s="15"/>
      <c r="I27" s="15"/>
      <c r="J27" s="15"/>
      <c r="K27" s="15"/>
      <c r="L27" s="15"/>
      <c r="M27" s="15"/>
    </row>
    <row r="28" spans="1:13">
      <c r="A28" s="16"/>
      <c r="B28" s="18" t="s">
        <v>1316</v>
      </c>
      <c r="C28" s="18"/>
      <c r="D28" s="18"/>
      <c r="E28" s="18"/>
      <c r="F28" s="18"/>
      <c r="G28" s="18"/>
      <c r="H28" s="18"/>
      <c r="I28" s="18"/>
      <c r="J28" s="18"/>
      <c r="K28" s="18"/>
      <c r="L28" s="18"/>
      <c r="M28" s="18"/>
    </row>
    <row r="29" spans="1:13">
      <c r="A29" s="16"/>
      <c r="B29" s="15"/>
      <c r="C29" s="15"/>
      <c r="D29" s="15"/>
      <c r="E29" s="15"/>
      <c r="F29" s="15"/>
      <c r="G29" s="15"/>
      <c r="H29" s="15"/>
      <c r="I29" s="15"/>
      <c r="J29" s="15"/>
      <c r="K29" s="15"/>
      <c r="L29" s="15"/>
      <c r="M29" s="15"/>
    </row>
    <row r="30" spans="1:13" ht="38.25" customHeight="1">
      <c r="A30" s="16"/>
      <c r="B30" s="19" t="s">
        <v>1317</v>
      </c>
      <c r="C30" s="19"/>
      <c r="D30" s="19"/>
      <c r="E30" s="19"/>
      <c r="F30" s="19"/>
      <c r="G30" s="19"/>
      <c r="H30" s="19"/>
      <c r="I30" s="19"/>
      <c r="J30" s="19"/>
      <c r="K30" s="19"/>
      <c r="L30" s="19"/>
      <c r="M30" s="19"/>
    </row>
    <row r="31" spans="1:13">
      <c r="A31" s="16"/>
      <c r="B31" s="13"/>
      <c r="C31" s="13"/>
      <c r="D31" s="13"/>
      <c r="E31" s="13"/>
      <c r="F31" s="13"/>
      <c r="G31" s="13"/>
      <c r="H31" s="13"/>
      <c r="I31" s="13"/>
      <c r="J31" s="13"/>
      <c r="K31" s="13"/>
      <c r="L31" s="13"/>
      <c r="M31" s="13"/>
    </row>
    <row r="32" spans="1:13">
      <c r="A32" s="16"/>
      <c r="B32" s="11"/>
      <c r="C32" s="11"/>
      <c r="D32" s="11"/>
      <c r="E32" s="11"/>
      <c r="F32" s="11"/>
      <c r="G32" s="11"/>
      <c r="H32" s="11"/>
      <c r="I32" s="11"/>
      <c r="J32" s="11"/>
      <c r="K32" s="11"/>
      <c r="L32" s="11"/>
      <c r="M32" s="11"/>
    </row>
    <row r="33" spans="1:13">
      <c r="A33" s="16"/>
      <c r="B33" s="38" t="s">
        <v>303</v>
      </c>
      <c r="C33" s="90">
        <v>2014</v>
      </c>
      <c r="D33" s="90"/>
      <c r="E33" s="20"/>
      <c r="F33" s="20"/>
      <c r="G33" s="90">
        <v>2013</v>
      </c>
      <c r="H33" s="90"/>
      <c r="I33" s="20"/>
      <c r="J33" s="20"/>
      <c r="K33" s="90">
        <v>2012</v>
      </c>
      <c r="L33" s="90"/>
      <c r="M33" s="20"/>
    </row>
    <row r="34" spans="1:13" ht="15.75" thickBot="1">
      <c r="A34" s="16"/>
      <c r="B34" s="39"/>
      <c r="C34" s="91"/>
      <c r="D34" s="91"/>
      <c r="E34" s="42"/>
      <c r="F34" s="42"/>
      <c r="G34" s="91"/>
      <c r="H34" s="91"/>
      <c r="I34" s="42"/>
      <c r="J34" s="42"/>
      <c r="K34" s="91"/>
      <c r="L34" s="91"/>
      <c r="M34" s="42"/>
    </row>
    <row r="35" spans="1:13">
      <c r="A35" s="16"/>
      <c r="B35" s="103" t="s">
        <v>1318</v>
      </c>
      <c r="C35" s="103" t="s">
        <v>314</v>
      </c>
      <c r="D35" s="104">
        <v>18411</v>
      </c>
      <c r="E35" s="45"/>
      <c r="F35" s="45"/>
      <c r="G35" s="103" t="s">
        <v>314</v>
      </c>
      <c r="H35" s="104">
        <v>19258</v>
      </c>
      <c r="I35" s="45"/>
      <c r="J35" s="45"/>
      <c r="K35" s="103" t="s">
        <v>314</v>
      </c>
      <c r="L35" s="104">
        <v>20429</v>
      </c>
      <c r="M35" s="45"/>
    </row>
    <row r="36" spans="1:13">
      <c r="A36" s="16"/>
      <c r="B36" s="94"/>
      <c r="C36" s="122"/>
      <c r="D36" s="123"/>
      <c r="E36" s="113"/>
      <c r="F36" s="113"/>
      <c r="G36" s="122"/>
      <c r="H36" s="123"/>
      <c r="I36" s="113"/>
      <c r="J36" s="113"/>
      <c r="K36" s="122"/>
      <c r="L36" s="123"/>
      <c r="M36" s="113"/>
    </row>
    <row r="37" spans="1:13" ht="15.75" thickBot="1">
      <c r="A37" s="16"/>
      <c r="B37" s="78" t="s">
        <v>1319</v>
      </c>
      <c r="C37" s="127" t="s">
        <v>1320</v>
      </c>
      <c r="D37" s="127"/>
      <c r="E37" s="229" t="s">
        <v>316</v>
      </c>
      <c r="F37" s="24"/>
      <c r="G37" s="127" t="s">
        <v>1321</v>
      </c>
      <c r="H37" s="127"/>
      <c r="I37" s="229" t="s">
        <v>316</v>
      </c>
      <c r="J37" s="24"/>
      <c r="K37" s="127" t="s">
        <v>1322</v>
      </c>
      <c r="L37" s="127"/>
      <c r="M37" s="229" t="s">
        <v>316</v>
      </c>
    </row>
    <row r="38" spans="1:13">
      <c r="A38" s="16"/>
      <c r="B38" s="115" t="s">
        <v>128</v>
      </c>
      <c r="C38" s="103" t="s">
        <v>314</v>
      </c>
      <c r="D38" s="104">
        <v>11764</v>
      </c>
      <c r="E38" s="45"/>
      <c r="F38" s="45"/>
      <c r="G38" s="103" t="s">
        <v>314</v>
      </c>
      <c r="H38" s="104">
        <v>12452</v>
      </c>
      <c r="I38" s="45"/>
      <c r="J38" s="45"/>
      <c r="K38" s="103" t="s">
        <v>314</v>
      </c>
      <c r="L38" s="104">
        <v>14889</v>
      </c>
      <c r="M38" s="45"/>
    </row>
    <row r="39" spans="1:13" ht="15.75" thickBot="1">
      <c r="A39" s="16"/>
      <c r="B39" s="116"/>
      <c r="C39" s="117"/>
      <c r="D39" s="118"/>
      <c r="E39" s="70"/>
      <c r="F39" s="70"/>
      <c r="G39" s="117"/>
      <c r="H39" s="118"/>
      <c r="I39" s="70"/>
      <c r="J39" s="70"/>
      <c r="K39" s="117"/>
      <c r="L39" s="118"/>
      <c r="M39" s="70"/>
    </row>
    <row r="40" spans="1:13" ht="15.75" thickTop="1">
      <c r="A40" s="16"/>
      <c r="B40" s="144"/>
      <c r="C40" s="144"/>
      <c r="D40" s="144"/>
      <c r="E40" s="144"/>
      <c r="F40" s="144"/>
      <c r="G40" s="144"/>
      <c r="H40" s="144"/>
      <c r="I40" s="144"/>
      <c r="J40" s="144"/>
      <c r="K40" s="144"/>
      <c r="L40" s="144"/>
      <c r="M40" s="144"/>
    </row>
    <row r="41" spans="1:13">
      <c r="A41" s="16"/>
      <c r="B41" s="19" t="s">
        <v>1323</v>
      </c>
      <c r="C41" s="19"/>
      <c r="D41" s="19"/>
      <c r="E41" s="19"/>
      <c r="F41" s="19"/>
      <c r="G41" s="19"/>
      <c r="H41" s="19"/>
      <c r="I41" s="19"/>
      <c r="J41" s="19"/>
      <c r="K41" s="19"/>
      <c r="L41" s="19"/>
      <c r="M41" s="19"/>
    </row>
    <row r="42" spans="1:13">
      <c r="A42" s="16"/>
      <c r="B42" s="13"/>
      <c r="C42" s="13"/>
      <c r="D42" s="13"/>
      <c r="E42" s="13"/>
      <c r="F42" s="13"/>
      <c r="G42" s="13"/>
      <c r="H42" s="13"/>
      <c r="I42" s="13"/>
      <c r="J42" s="13"/>
    </row>
    <row r="43" spans="1:13">
      <c r="A43" s="16"/>
      <c r="B43" s="11"/>
      <c r="C43" s="11"/>
      <c r="D43" s="11"/>
      <c r="E43" s="11"/>
      <c r="F43" s="11"/>
      <c r="G43" s="11"/>
      <c r="H43" s="11"/>
      <c r="I43" s="11"/>
      <c r="J43" s="11"/>
    </row>
    <row r="44" spans="1:13">
      <c r="A44" s="16"/>
      <c r="B44" s="38" t="s">
        <v>303</v>
      </c>
      <c r="C44" s="90" t="s">
        <v>677</v>
      </c>
      <c r="D44" s="90"/>
      <c r="E44" s="20"/>
      <c r="F44" s="20"/>
      <c r="G44" s="20"/>
      <c r="H44" s="90" t="s">
        <v>1324</v>
      </c>
      <c r="I44" s="90"/>
      <c r="J44" s="20"/>
    </row>
    <row r="45" spans="1:13" ht="15.75" thickBot="1">
      <c r="A45" s="16"/>
      <c r="B45" s="39"/>
      <c r="C45" s="91"/>
      <c r="D45" s="91"/>
      <c r="E45" s="42"/>
      <c r="F45" s="42"/>
      <c r="G45" s="42"/>
      <c r="H45" s="91"/>
      <c r="I45" s="91"/>
      <c r="J45" s="42"/>
    </row>
    <row r="46" spans="1:13">
      <c r="A46" s="16"/>
      <c r="B46" s="103">
        <v>2015</v>
      </c>
      <c r="C46" s="103" t="s">
        <v>314</v>
      </c>
      <c r="D46" s="124">
        <v>825</v>
      </c>
      <c r="E46" s="45"/>
      <c r="F46" s="45"/>
      <c r="G46" s="45"/>
      <c r="H46" s="103" t="s">
        <v>314</v>
      </c>
      <c r="I46" s="104">
        <v>12062</v>
      </c>
      <c r="J46" s="45"/>
    </row>
    <row r="47" spans="1:13">
      <c r="A47" s="16"/>
      <c r="B47" s="122"/>
      <c r="C47" s="122"/>
      <c r="D47" s="125"/>
      <c r="E47" s="113"/>
      <c r="F47" s="113"/>
      <c r="G47" s="113"/>
      <c r="H47" s="122"/>
      <c r="I47" s="123"/>
      <c r="J47" s="113"/>
    </row>
    <row r="48" spans="1:13">
      <c r="A48" s="16"/>
      <c r="B48" s="92">
        <v>2016</v>
      </c>
      <c r="C48" s="126">
        <v>825</v>
      </c>
      <c r="D48" s="126"/>
      <c r="E48" s="20"/>
      <c r="F48" s="20"/>
      <c r="G48" s="20"/>
      <c r="H48" s="93">
        <v>10806</v>
      </c>
      <c r="I48" s="93"/>
      <c r="J48" s="20"/>
    </row>
    <row r="49" spans="1:13">
      <c r="A49" s="16"/>
      <c r="B49" s="92"/>
      <c r="C49" s="126"/>
      <c r="D49" s="126"/>
      <c r="E49" s="20"/>
      <c r="F49" s="20"/>
      <c r="G49" s="20"/>
      <c r="H49" s="93"/>
      <c r="I49" s="93"/>
      <c r="J49" s="20"/>
    </row>
    <row r="50" spans="1:13">
      <c r="A50" s="16"/>
      <c r="B50" s="94">
        <v>2017</v>
      </c>
      <c r="C50" s="157">
        <v>825</v>
      </c>
      <c r="D50" s="157"/>
      <c r="E50" s="44"/>
      <c r="F50" s="44"/>
      <c r="G50" s="44"/>
      <c r="H50" s="95">
        <v>9062</v>
      </c>
      <c r="I50" s="95"/>
      <c r="J50" s="44"/>
    </row>
    <row r="51" spans="1:13">
      <c r="A51" s="16"/>
      <c r="B51" s="94"/>
      <c r="C51" s="157"/>
      <c r="D51" s="157"/>
      <c r="E51" s="44"/>
      <c r="F51" s="44"/>
      <c r="G51" s="44"/>
      <c r="H51" s="95"/>
      <c r="I51" s="95"/>
      <c r="J51" s="44"/>
    </row>
    <row r="52" spans="1:13">
      <c r="A52" s="16"/>
      <c r="B52" s="92">
        <v>2018</v>
      </c>
      <c r="C52" s="126">
        <v>825</v>
      </c>
      <c r="D52" s="126"/>
      <c r="E52" s="20"/>
      <c r="F52" s="20"/>
      <c r="G52" s="20"/>
      <c r="H52" s="93">
        <v>7839</v>
      </c>
      <c r="I52" s="93"/>
      <c r="J52" s="20"/>
    </row>
    <row r="53" spans="1:13">
      <c r="A53" s="16"/>
      <c r="B53" s="92"/>
      <c r="C53" s="126"/>
      <c r="D53" s="126"/>
      <c r="E53" s="20"/>
      <c r="F53" s="20"/>
      <c r="G53" s="20"/>
      <c r="H53" s="93"/>
      <c r="I53" s="93"/>
      <c r="J53" s="20"/>
    </row>
    <row r="54" spans="1:13">
      <c r="A54" s="16"/>
      <c r="B54" s="94">
        <v>2019</v>
      </c>
      <c r="C54" s="157">
        <v>825</v>
      </c>
      <c r="D54" s="157"/>
      <c r="E54" s="44"/>
      <c r="F54" s="44"/>
      <c r="G54" s="44"/>
      <c r="H54" s="95">
        <v>6834</v>
      </c>
      <c r="I54" s="95"/>
      <c r="J54" s="44"/>
    </row>
    <row r="55" spans="1:13">
      <c r="A55" s="16"/>
      <c r="B55" s="94"/>
      <c r="C55" s="157"/>
      <c r="D55" s="157"/>
      <c r="E55" s="44"/>
      <c r="F55" s="44"/>
      <c r="G55" s="44"/>
      <c r="H55" s="95"/>
      <c r="I55" s="95"/>
      <c r="J55" s="44"/>
    </row>
    <row r="56" spans="1:13">
      <c r="A56" s="16"/>
      <c r="B56" s="92" t="s">
        <v>699</v>
      </c>
      <c r="C56" s="93">
        <v>27230</v>
      </c>
      <c r="D56" s="93"/>
      <c r="E56" s="20"/>
      <c r="F56" s="20"/>
      <c r="G56" s="20"/>
      <c r="H56" s="93">
        <v>97660</v>
      </c>
      <c r="I56" s="93"/>
      <c r="J56" s="20"/>
    </row>
    <row r="57" spans="1:13" ht="15.75" thickBot="1">
      <c r="A57" s="16"/>
      <c r="B57" s="112"/>
      <c r="C57" s="102"/>
      <c r="D57" s="102"/>
      <c r="E57" s="42"/>
      <c r="F57" s="42"/>
      <c r="G57" s="42"/>
      <c r="H57" s="102"/>
      <c r="I57" s="102"/>
      <c r="J57" s="42"/>
    </row>
    <row r="58" spans="1:13">
      <c r="A58" s="16"/>
      <c r="B58" s="115" t="s">
        <v>1325</v>
      </c>
      <c r="C58" s="104">
        <v>31355</v>
      </c>
      <c r="D58" s="104"/>
      <c r="E58" s="45"/>
      <c r="F58" s="45"/>
      <c r="G58" s="45"/>
      <c r="H58" s="103" t="s">
        <v>314</v>
      </c>
      <c r="I58" s="104">
        <v>144263</v>
      </c>
      <c r="J58" s="45"/>
    </row>
    <row r="59" spans="1:13" ht="15.75" thickBot="1">
      <c r="A59" s="16"/>
      <c r="B59" s="231"/>
      <c r="C59" s="95"/>
      <c r="D59" s="95"/>
      <c r="E59" s="44"/>
      <c r="F59" s="44"/>
      <c r="G59" s="44"/>
      <c r="H59" s="117"/>
      <c r="I59" s="118"/>
      <c r="J59" s="70"/>
    </row>
    <row r="60" spans="1:13" ht="16.5" thickTop="1" thickBot="1">
      <c r="A60" s="16"/>
      <c r="B60" s="78" t="s">
        <v>1326</v>
      </c>
      <c r="C60" s="127" t="s">
        <v>1327</v>
      </c>
      <c r="D60" s="127"/>
      <c r="E60" s="229" t="s">
        <v>316</v>
      </c>
      <c r="F60" s="14"/>
      <c r="G60" s="14"/>
      <c r="H60" s="73"/>
      <c r="I60" s="73"/>
      <c r="J60" s="73"/>
    </row>
    <row r="61" spans="1:13">
      <c r="A61" s="16"/>
      <c r="B61" s="231" t="s">
        <v>1328</v>
      </c>
      <c r="C61" s="103" t="s">
        <v>314</v>
      </c>
      <c r="D61" s="104">
        <v>10907</v>
      </c>
      <c r="E61" s="45"/>
      <c r="F61" s="44"/>
      <c r="G61" s="44"/>
      <c r="H61" s="44"/>
      <c r="I61" s="44"/>
      <c r="J61" s="44"/>
    </row>
    <row r="62" spans="1:13" ht="15.75" thickBot="1">
      <c r="A62" s="16"/>
      <c r="B62" s="231"/>
      <c r="C62" s="117"/>
      <c r="D62" s="118"/>
      <c r="E62" s="70"/>
      <c r="F62" s="44"/>
      <c r="G62" s="44"/>
      <c r="H62" s="44"/>
      <c r="I62" s="44"/>
      <c r="J62" s="44"/>
    </row>
    <row r="63" spans="1:13" ht="15.75" thickTop="1">
      <c r="A63" s="16"/>
      <c r="B63" s="15"/>
      <c r="C63" s="15"/>
      <c r="D63" s="15"/>
      <c r="E63" s="15"/>
      <c r="F63" s="15"/>
      <c r="G63" s="15"/>
      <c r="H63" s="15"/>
      <c r="I63" s="15"/>
      <c r="J63" s="15"/>
      <c r="K63" s="15"/>
      <c r="L63" s="15"/>
      <c r="M63" s="15"/>
    </row>
    <row r="64" spans="1:13">
      <c r="A64" s="16"/>
      <c r="B64" s="19" t="s">
        <v>1329</v>
      </c>
      <c r="C64" s="19"/>
      <c r="D64" s="19"/>
      <c r="E64" s="19"/>
      <c r="F64" s="19"/>
      <c r="G64" s="19"/>
      <c r="H64" s="19"/>
      <c r="I64" s="19"/>
      <c r="J64" s="19"/>
      <c r="K64" s="19"/>
      <c r="L64" s="19"/>
      <c r="M64" s="19"/>
    </row>
    <row r="65" spans="1:13">
      <c r="A65" s="16"/>
      <c r="B65" s="15"/>
      <c r="C65" s="15"/>
      <c r="D65" s="15"/>
      <c r="E65" s="15"/>
      <c r="F65" s="15"/>
      <c r="G65" s="15"/>
      <c r="H65" s="15"/>
      <c r="I65" s="15"/>
      <c r="J65" s="15"/>
      <c r="K65" s="15"/>
      <c r="L65" s="15"/>
      <c r="M65" s="15"/>
    </row>
    <row r="66" spans="1:13">
      <c r="A66" s="16"/>
      <c r="B66" s="18" t="s">
        <v>1330</v>
      </c>
      <c r="C66" s="18"/>
      <c r="D66" s="18"/>
      <c r="E66" s="18"/>
      <c r="F66" s="18"/>
      <c r="G66" s="18"/>
      <c r="H66" s="18"/>
      <c r="I66" s="18"/>
      <c r="J66" s="18"/>
      <c r="K66" s="18"/>
      <c r="L66" s="18"/>
      <c r="M66" s="18"/>
    </row>
    <row r="67" spans="1:13">
      <c r="A67" s="16"/>
      <c r="B67" s="15"/>
      <c r="C67" s="15"/>
      <c r="D67" s="15"/>
      <c r="E67" s="15"/>
      <c r="F67" s="15"/>
      <c r="G67" s="15"/>
      <c r="H67" s="15"/>
      <c r="I67" s="15"/>
      <c r="J67" s="15"/>
      <c r="K67" s="15"/>
      <c r="L67" s="15"/>
      <c r="M67" s="15"/>
    </row>
    <row r="68" spans="1:13" ht="51" customHeight="1">
      <c r="A68" s="16"/>
      <c r="B68" s="19" t="s">
        <v>1331</v>
      </c>
      <c r="C68" s="19"/>
      <c r="D68" s="19"/>
      <c r="E68" s="19"/>
      <c r="F68" s="19"/>
      <c r="G68" s="19"/>
      <c r="H68" s="19"/>
      <c r="I68" s="19"/>
      <c r="J68" s="19"/>
      <c r="K68" s="19"/>
      <c r="L68" s="19"/>
      <c r="M68" s="19"/>
    </row>
    <row r="69" spans="1:13">
      <c r="A69" s="16"/>
      <c r="B69" s="15"/>
      <c r="C69" s="15"/>
      <c r="D69" s="15"/>
      <c r="E69" s="15"/>
      <c r="F69" s="15"/>
      <c r="G69" s="15"/>
      <c r="H69" s="15"/>
      <c r="I69" s="15"/>
      <c r="J69" s="15"/>
      <c r="K69" s="15"/>
      <c r="L69" s="15"/>
      <c r="M69" s="15"/>
    </row>
    <row r="70" spans="1:13" ht="51" customHeight="1">
      <c r="A70" s="16"/>
      <c r="B70" s="19" t="s">
        <v>1332</v>
      </c>
      <c r="C70" s="19"/>
      <c r="D70" s="19"/>
      <c r="E70" s="19"/>
      <c r="F70" s="19"/>
      <c r="G70" s="19"/>
      <c r="H70" s="19"/>
      <c r="I70" s="19"/>
      <c r="J70" s="19"/>
      <c r="K70" s="19"/>
      <c r="L70" s="19"/>
      <c r="M70" s="19"/>
    </row>
    <row r="71" spans="1:13">
      <c r="A71" s="16"/>
      <c r="B71" s="15"/>
      <c r="C71" s="15"/>
      <c r="D71" s="15"/>
      <c r="E71" s="15"/>
      <c r="F71" s="15"/>
      <c r="G71" s="15"/>
      <c r="H71" s="15"/>
      <c r="I71" s="15"/>
      <c r="J71" s="15"/>
      <c r="K71" s="15"/>
      <c r="L71" s="15"/>
      <c r="M71" s="15"/>
    </row>
    <row r="72" spans="1:13">
      <c r="A72" s="16"/>
      <c r="B72" s="18" t="s">
        <v>1333</v>
      </c>
      <c r="C72" s="18"/>
      <c r="D72" s="18"/>
      <c r="E72" s="18"/>
      <c r="F72" s="18"/>
      <c r="G72" s="18"/>
      <c r="H72" s="18"/>
      <c r="I72" s="18"/>
      <c r="J72" s="18"/>
      <c r="K72" s="18"/>
      <c r="L72" s="18"/>
      <c r="M72" s="18"/>
    </row>
    <row r="73" spans="1:13">
      <c r="A73" s="16"/>
      <c r="B73" s="15"/>
      <c r="C73" s="15"/>
      <c r="D73" s="15"/>
      <c r="E73" s="15"/>
      <c r="F73" s="15"/>
      <c r="G73" s="15"/>
      <c r="H73" s="15"/>
      <c r="I73" s="15"/>
      <c r="J73" s="15"/>
      <c r="K73" s="15"/>
      <c r="L73" s="15"/>
      <c r="M73" s="15"/>
    </row>
    <row r="74" spans="1:13" ht="127.5" customHeight="1">
      <c r="A74" s="16"/>
      <c r="B74" s="19" t="s">
        <v>1334</v>
      </c>
      <c r="C74" s="19"/>
      <c r="D74" s="19"/>
      <c r="E74" s="19"/>
      <c r="F74" s="19"/>
      <c r="G74" s="19"/>
      <c r="H74" s="19"/>
      <c r="I74" s="19"/>
      <c r="J74" s="19"/>
      <c r="K74" s="19"/>
      <c r="L74" s="19"/>
      <c r="M74" s="19"/>
    </row>
    <row r="75" spans="1:13">
      <c r="A75" s="16"/>
      <c r="B75" s="15"/>
      <c r="C75" s="15"/>
      <c r="D75" s="15"/>
      <c r="E75" s="15"/>
      <c r="F75" s="15"/>
      <c r="G75" s="15"/>
      <c r="H75" s="15"/>
      <c r="I75" s="15"/>
      <c r="J75" s="15"/>
      <c r="K75" s="15"/>
      <c r="L75" s="15"/>
      <c r="M75" s="15"/>
    </row>
    <row r="76" spans="1:13">
      <c r="A76" s="16"/>
      <c r="B76" s="18" t="s">
        <v>1335</v>
      </c>
      <c r="C76" s="18"/>
      <c r="D76" s="18"/>
      <c r="E76" s="18"/>
      <c r="F76" s="18"/>
      <c r="G76" s="18"/>
      <c r="H76" s="18"/>
      <c r="I76" s="18"/>
      <c r="J76" s="18"/>
      <c r="K76" s="18"/>
      <c r="L76" s="18"/>
      <c r="M76" s="18"/>
    </row>
    <row r="77" spans="1:13">
      <c r="A77" s="16"/>
      <c r="B77" s="15"/>
      <c r="C77" s="15"/>
      <c r="D77" s="15"/>
      <c r="E77" s="15"/>
      <c r="F77" s="15"/>
      <c r="G77" s="15"/>
      <c r="H77" s="15"/>
      <c r="I77" s="15"/>
      <c r="J77" s="15"/>
      <c r="K77" s="15"/>
      <c r="L77" s="15"/>
      <c r="M77" s="15"/>
    </row>
    <row r="78" spans="1:13" ht="89.25" customHeight="1">
      <c r="A78" s="16"/>
      <c r="B78" s="19" t="s">
        <v>1336</v>
      </c>
      <c r="C78" s="19"/>
      <c r="D78" s="19"/>
      <c r="E78" s="19"/>
      <c r="F78" s="19"/>
      <c r="G78" s="19"/>
      <c r="H78" s="19"/>
      <c r="I78" s="19"/>
      <c r="J78" s="19"/>
      <c r="K78" s="19"/>
      <c r="L78" s="19"/>
      <c r="M78" s="19"/>
    </row>
    <row r="79" spans="1:13">
      <c r="A79" s="16"/>
      <c r="B79" s="15"/>
      <c r="C79" s="15"/>
      <c r="D79" s="15"/>
      <c r="E79" s="15"/>
      <c r="F79" s="15"/>
      <c r="G79" s="15"/>
      <c r="H79" s="15"/>
      <c r="I79" s="15"/>
      <c r="J79" s="15"/>
      <c r="K79" s="15"/>
      <c r="L79" s="15"/>
      <c r="M79" s="15"/>
    </row>
    <row r="80" spans="1:13" ht="51" customHeight="1">
      <c r="A80" s="16"/>
      <c r="B80" s="19" t="s">
        <v>1337</v>
      </c>
      <c r="C80" s="19"/>
      <c r="D80" s="19"/>
      <c r="E80" s="19"/>
      <c r="F80" s="19"/>
      <c r="G80" s="19"/>
      <c r="H80" s="19"/>
      <c r="I80" s="19"/>
      <c r="J80" s="19"/>
      <c r="K80" s="19"/>
      <c r="L80" s="19"/>
      <c r="M80" s="19"/>
    </row>
  </sheetData>
  <mergeCells count="164">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27:M27"/>
    <mergeCell ref="B28:M28"/>
    <mergeCell ref="B29:M29"/>
    <mergeCell ref="B30:M30"/>
    <mergeCell ref="B40:M40"/>
    <mergeCell ref="B41:M41"/>
    <mergeCell ref="B21:M21"/>
    <mergeCell ref="B22:M22"/>
    <mergeCell ref="B23:M23"/>
    <mergeCell ref="B24:M24"/>
    <mergeCell ref="B25:M25"/>
    <mergeCell ref="B26:M26"/>
    <mergeCell ref="A1:A2"/>
    <mergeCell ref="B1:M1"/>
    <mergeCell ref="B2:M2"/>
    <mergeCell ref="B3:M3"/>
    <mergeCell ref="A4:A80"/>
    <mergeCell ref="B4:M4"/>
    <mergeCell ref="B5:M5"/>
    <mergeCell ref="B6:M6"/>
    <mergeCell ref="B19:M19"/>
    <mergeCell ref="B20:M20"/>
    <mergeCell ref="C60:D60"/>
    <mergeCell ref="H60:J60"/>
    <mergeCell ref="B61:B62"/>
    <mergeCell ref="C61:C62"/>
    <mergeCell ref="D61:D62"/>
    <mergeCell ref="E61:E62"/>
    <mergeCell ref="F61:F62"/>
    <mergeCell ref="G61:G62"/>
    <mergeCell ref="H61:J62"/>
    <mergeCell ref="J56:J57"/>
    <mergeCell ref="B58:B59"/>
    <mergeCell ref="C58:D59"/>
    <mergeCell ref="E58:E59"/>
    <mergeCell ref="F58:F59"/>
    <mergeCell ref="G58:G59"/>
    <mergeCell ref="H58:H59"/>
    <mergeCell ref="I58:I59"/>
    <mergeCell ref="J58:J59"/>
    <mergeCell ref="B56:B57"/>
    <mergeCell ref="C56:D57"/>
    <mergeCell ref="E56:E57"/>
    <mergeCell ref="F56:F57"/>
    <mergeCell ref="G56:G57"/>
    <mergeCell ref="H56:I57"/>
    <mergeCell ref="J52:J53"/>
    <mergeCell ref="B54:B55"/>
    <mergeCell ref="C54:D55"/>
    <mergeCell ref="E54:E55"/>
    <mergeCell ref="F54:F55"/>
    <mergeCell ref="G54:G55"/>
    <mergeCell ref="H54:I55"/>
    <mergeCell ref="J54:J55"/>
    <mergeCell ref="B52:B53"/>
    <mergeCell ref="C52:D53"/>
    <mergeCell ref="E52:E53"/>
    <mergeCell ref="F52:F53"/>
    <mergeCell ref="G52:G53"/>
    <mergeCell ref="H52:I53"/>
    <mergeCell ref="J48:J49"/>
    <mergeCell ref="B50:B51"/>
    <mergeCell ref="C50:D51"/>
    <mergeCell ref="E50:E51"/>
    <mergeCell ref="F50:F51"/>
    <mergeCell ref="G50:G51"/>
    <mergeCell ref="H50:I51"/>
    <mergeCell ref="J50:J51"/>
    <mergeCell ref="B48:B49"/>
    <mergeCell ref="C48:D49"/>
    <mergeCell ref="E48:E49"/>
    <mergeCell ref="F48:F49"/>
    <mergeCell ref="G48:G49"/>
    <mergeCell ref="H48:I49"/>
    <mergeCell ref="J44:J45"/>
    <mergeCell ref="B46:B47"/>
    <mergeCell ref="C46:C47"/>
    <mergeCell ref="D46:D47"/>
    <mergeCell ref="E46:E47"/>
    <mergeCell ref="F46:F47"/>
    <mergeCell ref="G46:G47"/>
    <mergeCell ref="H46:H47"/>
    <mergeCell ref="I46:I47"/>
    <mergeCell ref="J46:J47"/>
    <mergeCell ref="B44:B45"/>
    <mergeCell ref="C44:D45"/>
    <mergeCell ref="E44:E45"/>
    <mergeCell ref="F44:F45"/>
    <mergeCell ref="G44:G45"/>
    <mergeCell ref="H44:I45"/>
    <mergeCell ref="I38:I39"/>
    <mergeCell ref="J38:J39"/>
    <mergeCell ref="K38:K39"/>
    <mergeCell ref="L38:L39"/>
    <mergeCell ref="M38:M39"/>
    <mergeCell ref="B42:J42"/>
    <mergeCell ref="C37:D37"/>
    <mergeCell ref="G37:H37"/>
    <mergeCell ref="K37:L37"/>
    <mergeCell ref="B38:B39"/>
    <mergeCell ref="C38:C39"/>
    <mergeCell ref="D38:D39"/>
    <mergeCell ref="E38:E39"/>
    <mergeCell ref="F38:F39"/>
    <mergeCell ref="G38:G39"/>
    <mergeCell ref="H38:H39"/>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B17:B18"/>
    <mergeCell ref="C17:C18"/>
    <mergeCell ref="D17:D18"/>
    <mergeCell ref="E17:E18"/>
    <mergeCell ref="B31:M31"/>
    <mergeCell ref="B33:B34"/>
    <mergeCell ref="C33:D34"/>
    <mergeCell ref="E33:E34"/>
    <mergeCell ref="F33:F34"/>
    <mergeCell ref="G33:H34"/>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9"/>
  <sheetViews>
    <sheetView showGridLines="0" workbookViewId="0"/>
  </sheetViews>
  <sheetFormatPr defaultRowHeight="15"/>
  <cols>
    <col min="1" max="1" width="31.7109375" bestFit="1" customWidth="1"/>
    <col min="2" max="3" width="36.5703125" bestFit="1" customWidth="1"/>
    <col min="4" max="5" width="36.5703125" customWidth="1"/>
    <col min="6" max="6" width="14.85546875" customWidth="1"/>
    <col min="7" max="7" width="6.7109375" customWidth="1"/>
    <col min="8" max="9" width="24.85546875" customWidth="1"/>
    <col min="10" max="10" width="6.7109375" customWidth="1"/>
    <col min="11" max="11" width="6.28515625" customWidth="1"/>
    <col min="12" max="12" width="23.85546875" customWidth="1"/>
    <col min="13" max="13" width="18" customWidth="1"/>
    <col min="14" max="14" width="4.28515625" customWidth="1"/>
    <col min="15" max="15" width="5.5703125" customWidth="1"/>
    <col min="16" max="17" width="24.85546875" customWidth="1"/>
    <col min="18" max="18" width="4.28515625" customWidth="1"/>
    <col min="19" max="19" width="5.5703125" customWidth="1"/>
    <col min="20" max="20" width="7.5703125" customWidth="1"/>
    <col min="21" max="21" width="25.7109375" customWidth="1"/>
  </cols>
  <sheetData>
    <row r="1" spans="1:21" ht="15" customHeight="1">
      <c r="A1" s="8" t="s">
        <v>13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339</v>
      </c>
      <c r="B3" s="15"/>
      <c r="C3" s="15"/>
      <c r="D3" s="15"/>
      <c r="E3" s="15"/>
      <c r="F3" s="15"/>
      <c r="G3" s="15"/>
      <c r="H3" s="15"/>
      <c r="I3" s="15"/>
      <c r="J3" s="15"/>
      <c r="K3" s="15"/>
      <c r="L3" s="15"/>
      <c r="M3" s="15"/>
      <c r="N3" s="15"/>
      <c r="O3" s="15"/>
      <c r="P3" s="15"/>
      <c r="Q3" s="15"/>
      <c r="R3" s="15"/>
      <c r="S3" s="15"/>
      <c r="T3" s="15"/>
      <c r="U3" s="15"/>
    </row>
    <row r="4" spans="1:21">
      <c r="A4" s="16" t="s">
        <v>1338</v>
      </c>
      <c r="B4" s="17" t="s">
        <v>1338</v>
      </c>
      <c r="C4" s="17"/>
      <c r="D4" s="17"/>
      <c r="E4" s="17"/>
      <c r="F4" s="17"/>
      <c r="G4" s="17"/>
      <c r="H4" s="17"/>
      <c r="I4" s="17"/>
      <c r="J4" s="17"/>
      <c r="K4" s="17"/>
      <c r="L4" s="17"/>
      <c r="M4" s="17"/>
      <c r="N4" s="17"/>
      <c r="O4" s="17"/>
      <c r="P4" s="17"/>
      <c r="Q4" s="17"/>
      <c r="R4" s="17"/>
      <c r="S4" s="17"/>
      <c r="T4" s="17"/>
      <c r="U4" s="17"/>
    </row>
    <row r="5" spans="1:21">
      <c r="A5" s="16"/>
      <c r="B5" s="15"/>
      <c r="C5" s="15"/>
      <c r="D5" s="15"/>
      <c r="E5" s="15"/>
      <c r="F5" s="15"/>
      <c r="G5" s="15"/>
      <c r="H5" s="15"/>
      <c r="I5" s="15"/>
      <c r="J5" s="15"/>
      <c r="K5" s="15"/>
      <c r="L5" s="15"/>
      <c r="M5" s="15"/>
      <c r="N5" s="15"/>
      <c r="O5" s="15"/>
      <c r="P5" s="15"/>
      <c r="Q5" s="15"/>
      <c r="R5" s="15"/>
      <c r="S5" s="15"/>
      <c r="T5" s="15"/>
      <c r="U5" s="15"/>
    </row>
    <row r="6" spans="1:21">
      <c r="A6" s="16"/>
      <c r="B6" s="19" t="s">
        <v>1340</v>
      </c>
      <c r="C6" s="19"/>
      <c r="D6" s="19"/>
      <c r="E6" s="19"/>
      <c r="F6" s="19"/>
      <c r="G6" s="19"/>
      <c r="H6" s="19"/>
      <c r="I6" s="19"/>
      <c r="J6" s="19"/>
      <c r="K6" s="19"/>
      <c r="L6" s="19"/>
      <c r="M6" s="19"/>
      <c r="N6" s="19"/>
      <c r="O6" s="19"/>
      <c r="P6" s="19"/>
      <c r="Q6" s="19"/>
      <c r="R6" s="19"/>
      <c r="S6" s="19"/>
      <c r="T6" s="19"/>
      <c r="U6" s="19"/>
    </row>
    <row r="7" spans="1:21">
      <c r="A7" s="16"/>
      <c r="B7" s="15"/>
      <c r="C7" s="15"/>
      <c r="D7" s="15"/>
      <c r="E7" s="15"/>
      <c r="F7" s="15"/>
      <c r="G7" s="15"/>
      <c r="H7" s="15"/>
      <c r="I7" s="15"/>
      <c r="J7" s="15"/>
      <c r="K7" s="15"/>
      <c r="L7" s="15"/>
      <c r="M7" s="15"/>
      <c r="N7" s="15"/>
      <c r="O7" s="15"/>
      <c r="P7" s="15"/>
      <c r="Q7" s="15"/>
      <c r="R7" s="15"/>
      <c r="S7" s="15"/>
      <c r="T7" s="15"/>
      <c r="U7" s="15"/>
    </row>
    <row r="8" spans="1:21">
      <c r="A8" s="16"/>
      <c r="B8" s="353" t="s">
        <v>1341</v>
      </c>
      <c r="C8" s="353"/>
      <c r="D8" s="353"/>
      <c r="E8" s="353"/>
      <c r="F8" s="353"/>
      <c r="G8" s="353"/>
      <c r="H8" s="353"/>
      <c r="I8" s="353"/>
      <c r="J8" s="353"/>
      <c r="K8" s="353"/>
      <c r="L8" s="353"/>
      <c r="M8" s="353"/>
      <c r="N8" s="353"/>
      <c r="O8" s="353"/>
      <c r="P8" s="353"/>
      <c r="Q8" s="353"/>
      <c r="R8" s="353"/>
      <c r="S8" s="353"/>
      <c r="T8" s="353"/>
      <c r="U8" s="353"/>
    </row>
    <row r="9" spans="1:21">
      <c r="A9" s="16"/>
      <c r="B9" s="15"/>
      <c r="C9" s="15"/>
      <c r="D9" s="15"/>
      <c r="E9" s="15"/>
      <c r="F9" s="15"/>
      <c r="G9" s="15"/>
      <c r="H9" s="15"/>
      <c r="I9" s="15"/>
      <c r="J9" s="15"/>
      <c r="K9" s="15"/>
      <c r="L9" s="15"/>
      <c r="M9" s="15"/>
      <c r="N9" s="15"/>
      <c r="O9" s="15"/>
      <c r="P9" s="15"/>
      <c r="Q9" s="15"/>
      <c r="R9" s="15"/>
      <c r="S9" s="15"/>
      <c r="T9" s="15"/>
      <c r="U9" s="15"/>
    </row>
    <row r="10" spans="1:21">
      <c r="A10" s="16"/>
      <c r="B10" s="18" t="s">
        <v>1342</v>
      </c>
      <c r="C10" s="18"/>
      <c r="D10" s="18"/>
      <c r="E10" s="18"/>
      <c r="F10" s="18"/>
      <c r="G10" s="18"/>
      <c r="H10" s="18"/>
      <c r="I10" s="18"/>
      <c r="J10" s="18"/>
      <c r="K10" s="18"/>
      <c r="L10" s="18"/>
      <c r="M10" s="18"/>
      <c r="N10" s="18"/>
      <c r="O10" s="18"/>
      <c r="P10" s="18"/>
      <c r="Q10" s="18"/>
      <c r="R10" s="18"/>
      <c r="S10" s="18"/>
      <c r="T10" s="18"/>
      <c r="U10" s="18"/>
    </row>
    <row r="11" spans="1:21">
      <c r="A11" s="16"/>
      <c r="B11" s="15"/>
      <c r="C11" s="15"/>
      <c r="D11" s="15"/>
      <c r="E11" s="15"/>
      <c r="F11" s="15"/>
      <c r="G11" s="15"/>
      <c r="H11" s="15"/>
      <c r="I11" s="15"/>
      <c r="J11" s="15"/>
      <c r="K11" s="15"/>
      <c r="L11" s="15"/>
      <c r="M11" s="15"/>
      <c r="N11" s="15"/>
      <c r="O11" s="15"/>
      <c r="P11" s="15"/>
      <c r="Q11" s="15"/>
      <c r="R11" s="15"/>
      <c r="S11" s="15"/>
      <c r="T11" s="15"/>
      <c r="U11" s="15"/>
    </row>
    <row r="12" spans="1:21" ht="51" customHeight="1">
      <c r="A12" s="16"/>
      <c r="B12" s="20" t="s">
        <v>1343</v>
      </c>
      <c r="C12" s="20"/>
      <c r="D12" s="20"/>
      <c r="E12" s="20"/>
      <c r="F12" s="20"/>
      <c r="G12" s="20"/>
      <c r="H12" s="20"/>
      <c r="I12" s="20"/>
      <c r="J12" s="20"/>
      <c r="K12" s="20"/>
      <c r="L12" s="20"/>
      <c r="M12" s="20"/>
      <c r="N12" s="20"/>
      <c r="O12" s="20"/>
      <c r="P12" s="20"/>
      <c r="Q12" s="20"/>
      <c r="R12" s="20"/>
      <c r="S12" s="20"/>
      <c r="T12" s="20"/>
      <c r="U12" s="20"/>
    </row>
    <row r="13" spans="1:21">
      <c r="A13" s="16"/>
      <c r="B13" s="15"/>
      <c r="C13" s="15"/>
      <c r="D13" s="15"/>
      <c r="E13" s="15"/>
      <c r="F13" s="15"/>
      <c r="G13" s="15"/>
      <c r="H13" s="15"/>
      <c r="I13" s="15"/>
      <c r="J13" s="15"/>
      <c r="K13" s="15"/>
      <c r="L13" s="15"/>
      <c r="M13" s="15"/>
      <c r="N13" s="15"/>
      <c r="O13" s="15"/>
      <c r="P13" s="15"/>
      <c r="Q13" s="15"/>
      <c r="R13" s="15"/>
      <c r="S13" s="15"/>
      <c r="T13" s="15"/>
      <c r="U13" s="15"/>
    </row>
    <row r="14" spans="1:21" ht="63.75" customHeight="1">
      <c r="A14" s="16"/>
      <c r="B14" s="19" t="s">
        <v>1344</v>
      </c>
      <c r="C14" s="19"/>
      <c r="D14" s="19"/>
      <c r="E14" s="19"/>
      <c r="F14" s="19"/>
      <c r="G14" s="19"/>
      <c r="H14" s="19"/>
      <c r="I14" s="19"/>
      <c r="J14" s="19"/>
      <c r="K14" s="19"/>
      <c r="L14" s="19"/>
      <c r="M14" s="19"/>
      <c r="N14" s="19"/>
      <c r="O14" s="19"/>
      <c r="P14" s="19"/>
      <c r="Q14" s="19"/>
      <c r="R14" s="19"/>
      <c r="S14" s="19"/>
      <c r="T14" s="19"/>
      <c r="U14" s="19"/>
    </row>
    <row r="15" spans="1:21">
      <c r="A15" s="16"/>
      <c r="B15" s="15"/>
      <c r="C15" s="15"/>
      <c r="D15" s="15"/>
      <c r="E15" s="15"/>
      <c r="F15" s="15"/>
      <c r="G15" s="15"/>
      <c r="H15" s="15"/>
      <c r="I15" s="15"/>
      <c r="J15" s="15"/>
      <c r="K15" s="15"/>
      <c r="L15" s="15"/>
      <c r="M15" s="15"/>
      <c r="N15" s="15"/>
      <c r="O15" s="15"/>
      <c r="P15" s="15"/>
      <c r="Q15" s="15"/>
      <c r="R15" s="15"/>
      <c r="S15" s="15"/>
      <c r="T15" s="15"/>
      <c r="U15" s="15"/>
    </row>
    <row r="16" spans="1:21">
      <c r="A16" s="16"/>
      <c r="B16" s="18" t="s">
        <v>86</v>
      </c>
      <c r="C16" s="18"/>
      <c r="D16" s="18"/>
      <c r="E16" s="18"/>
      <c r="F16" s="18"/>
      <c r="G16" s="18"/>
      <c r="H16" s="18"/>
      <c r="I16" s="18"/>
      <c r="J16" s="18"/>
      <c r="K16" s="18"/>
      <c r="L16" s="18"/>
      <c r="M16" s="18"/>
      <c r="N16" s="18"/>
      <c r="O16" s="18"/>
      <c r="P16" s="18"/>
      <c r="Q16" s="18"/>
      <c r="R16" s="18"/>
      <c r="S16" s="18"/>
      <c r="T16" s="18"/>
      <c r="U16" s="18"/>
    </row>
    <row r="17" spans="1:21">
      <c r="A17" s="16"/>
      <c r="B17" s="15"/>
      <c r="C17" s="15"/>
      <c r="D17" s="15"/>
      <c r="E17" s="15"/>
      <c r="F17" s="15"/>
      <c r="G17" s="15"/>
      <c r="H17" s="15"/>
      <c r="I17" s="15"/>
      <c r="J17" s="15"/>
      <c r="K17" s="15"/>
      <c r="L17" s="15"/>
      <c r="M17" s="15"/>
      <c r="N17" s="15"/>
      <c r="O17" s="15"/>
      <c r="P17" s="15"/>
      <c r="Q17" s="15"/>
      <c r="R17" s="15"/>
      <c r="S17" s="15"/>
      <c r="T17" s="15"/>
      <c r="U17" s="15"/>
    </row>
    <row r="18" spans="1:21">
      <c r="A18" s="16"/>
      <c r="B18" s="20" t="s">
        <v>1345</v>
      </c>
      <c r="C18" s="20"/>
      <c r="D18" s="20"/>
      <c r="E18" s="20"/>
      <c r="F18" s="20"/>
      <c r="G18" s="20"/>
      <c r="H18" s="20"/>
      <c r="I18" s="20"/>
      <c r="J18" s="20"/>
      <c r="K18" s="20"/>
      <c r="L18" s="20"/>
      <c r="M18" s="20"/>
      <c r="N18" s="20"/>
      <c r="O18" s="20"/>
      <c r="P18" s="20"/>
      <c r="Q18" s="20"/>
      <c r="R18" s="20"/>
      <c r="S18" s="20"/>
      <c r="T18" s="20"/>
      <c r="U18" s="20"/>
    </row>
    <row r="19" spans="1:21">
      <c r="A19" s="16"/>
      <c r="B19" s="15"/>
      <c r="C19" s="15"/>
      <c r="D19" s="15"/>
      <c r="E19" s="15"/>
      <c r="F19" s="15"/>
      <c r="G19" s="15"/>
      <c r="H19" s="15"/>
      <c r="I19" s="15"/>
      <c r="J19" s="15"/>
      <c r="K19" s="15"/>
      <c r="L19" s="15"/>
      <c r="M19" s="15"/>
      <c r="N19" s="15"/>
      <c r="O19" s="15"/>
      <c r="P19" s="15"/>
      <c r="Q19" s="15"/>
      <c r="R19" s="15"/>
      <c r="S19" s="15"/>
      <c r="T19" s="15"/>
      <c r="U19" s="15"/>
    </row>
    <row r="20" spans="1:21">
      <c r="A20" s="16"/>
      <c r="B20" s="18" t="s">
        <v>95</v>
      </c>
      <c r="C20" s="18"/>
      <c r="D20" s="18"/>
      <c r="E20" s="18"/>
      <c r="F20" s="18"/>
      <c r="G20" s="18"/>
      <c r="H20" s="18"/>
      <c r="I20" s="18"/>
      <c r="J20" s="18"/>
      <c r="K20" s="18"/>
      <c r="L20" s="18"/>
      <c r="M20" s="18"/>
      <c r="N20" s="18"/>
      <c r="O20" s="18"/>
      <c r="P20" s="18"/>
      <c r="Q20" s="18"/>
      <c r="R20" s="18"/>
      <c r="S20" s="18"/>
      <c r="T20" s="18"/>
      <c r="U20" s="18"/>
    </row>
    <row r="21" spans="1:21">
      <c r="A21" s="16"/>
      <c r="B21" s="15"/>
      <c r="C21" s="15"/>
      <c r="D21" s="15"/>
      <c r="E21" s="15"/>
      <c r="F21" s="15"/>
      <c r="G21" s="15"/>
      <c r="H21" s="15"/>
      <c r="I21" s="15"/>
      <c r="J21" s="15"/>
      <c r="K21" s="15"/>
      <c r="L21" s="15"/>
      <c r="M21" s="15"/>
      <c r="N21" s="15"/>
      <c r="O21" s="15"/>
      <c r="P21" s="15"/>
      <c r="Q21" s="15"/>
      <c r="R21" s="15"/>
      <c r="S21" s="15"/>
      <c r="T21" s="15"/>
      <c r="U21" s="15"/>
    </row>
    <row r="22" spans="1:21" ht="25.5" customHeight="1">
      <c r="A22" s="16"/>
      <c r="B22" s="20" t="s">
        <v>1346</v>
      </c>
      <c r="C22" s="20"/>
      <c r="D22" s="20"/>
      <c r="E22" s="20"/>
      <c r="F22" s="20"/>
      <c r="G22" s="20"/>
      <c r="H22" s="20"/>
      <c r="I22" s="20"/>
      <c r="J22" s="20"/>
      <c r="K22" s="20"/>
      <c r="L22" s="20"/>
      <c r="M22" s="20"/>
      <c r="N22" s="20"/>
      <c r="O22" s="20"/>
      <c r="P22" s="20"/>
      <c r="Q22" s="20"/>
      <c r="R22" s="20"/>
      <c r="S22" s="20"/>
      <c r="T22" s="20"/>
      <c r="U22" s="20"/>
    </row>
    <row r="23" spans="1:21">
      <c r="A23" s="16"/>
      <c r="B23" s="15"/>
      <c r="C23" s="15"/>
      <c r="D23" s="15"/>
      <c r="E23" s="15"/>
      <c r="F23" s="15"/>
      <c r="G23" s="15"/>
      <c r="H23" s="15"/>
      <c r="I23" s="15"/>
      <c r="J23" s="15"/>
      <c r="K23" s="15"/>
      <c r="L23" s="15"/>
      <c r="M23" s="15"/>
      <c r="N23" s="15"/>
      <c r="O23" s="15"/>
      <c r="P23" s="15"/>
      <c r="Q23" s="15"/>
      <c r="R23" s="15"/>
      <c r="S23" s="15"/>
      <c r="T23" s="15"/>
      <c r="U23" s="15"/>
    </row>
    <row r="24" spans="1:21">
      <c r="A24" s="16"/>
      <c r="B24" s="18" t="s">
        <v>97</v>
      </c>
      <c r="C24" s="18"/>
      <c r="D24" s="18"/>
      <c r="E24" s="18"/>
      <c r="F24" s="18"/>
      <c r="G24" s="18"/>
      <c r="H24" s="18"/>
      <c r="I24" s="18"/>
      <c r="J24" s="18"/>
      <c r="K24" s="18"/>
      <c r="L24" s="18"/>
      <c r="M24" s="18"/>
      <c r="N24" s="18"/>
      <c r="O24" s="18"/>
      <c r="P24" s="18"/>
      <c r="Q24" s="18"/>
      <c r="R24" s="18"/>
      <c r="S24" s="18"/>
      <c r="T24" s="18"/>
      <c r="U24" s="18"/>
    </row>
    <row r="25" spans="1:21">
      <c r="A25" s="16"/>
      <c r="B25" s="15"/>
      <c r="C25" s="15"/>
      <c r="D25" s="15"/>
      <c r="E25" s="15"/>
      <c r="F25" s="15"/>
      <c r="G25" s="15"/>
      <c r="H25" s="15"/>
      <c r="I25" s="15"/>
      <c r="J25" s="15"/>
      <c r="K25" s="15"/>
      <c r="L25" s="15"/>
      <c r="M25" s="15"/>
      <c r="N25" s="15"/>
      <c r="O25" s="15"/>
      <c r="P25" s="15"/>
      <c r="Q25" s="15"/>
      <c r="R25" s="15"/>
      <c r="S25" s="15"/>
      <c r="T25" s="15"/>
      <c r="U25" s="15"/>
    </row>
    <row r="26" spans="1:21">
      <c r="A26" s="16"/>
      <c r="B26" s="20" t="s">
        <v>1347</v>
      </c>
      <c r="C26" s="20"/>
      <c r="D26" s="20"/>
      <c r="E26" s="20"/>
      <c r="F26" s="20"/>
      <c r="G26" s="20"/>
      <c r="H26" s="20"/>
      <c r="I26" s="20"/>
      <c r="J26" s="20"/>
      <c r="K26" s="20"/>
      <c r="L26" s="20"/>
      <c r="M26" s="20"/>
      <c r="N26" s="20"/>
      <c r="O26" s="20"/>
      <c r="P26" s="20"/>
      <c r="Q26" s="20"/>
      <c r="R26" s="20"/>
      <c r="S26" s="20"/>
      <c r="T26" s="20"/>
      <c r="U26" s="20"/>
    </row>
    <row r="27" spans="1:21">
      <c r="A27" s="16"/>
      <c r="B27" s="15"/>
      <c r="C27" s="15"/>
      <c r="D27" s="15"/>
      <c r="E27" s="15"/>
      <c r="F27" s="15"/>
      <c r="G27" s="15"/>
      <c r="H27" s="15"/>
      <c r="I27" s="15"/>
      <c r="J27" s="15"/>
      <c r="K27" s="15"/>
      <c r="L27" s="15"/>
      <c r="M27" s="15"/>
      <c r="N27" s="15"/>
      <c r="O27" s="15"/>
      <c r="P27" s="15"/>
      <c r="Q27" s="15"/>
      <c r="R27" s="15"/>
      <c r="S27" s="15"/>
      <c r="T27" s="15"/>
      <c r="U27" s="15"/>
    </row>
    <row r="28" spans="1:21">
      <c r="A28" s="16"/>
      <c r="B28" s="18" t="s">
        <v>689</v>
      </c>
      <c r="C28" s="18"/>
      <c r="D28" s="18"/>
      <c r="E28" s="18"/>
      <c r="F28" s="18"/>
      <c r="G28" s="18"/>
      <c r="H28" s="18"/>
      <c r="I28" s="18"/>
      <c r="J28" s="18"/>
      <c r="K28" s="18"/>
      <c r="L28" s="18"/>
      <c r="M28" s="18"/>
      <c r="N28" s="18"/>
      <c r="O28" s="18"/>
      <c r="P28" s="18"/>
      <c r="Q28" s="18"/>
      <c r="R28" s="18"/>
      <c r="S28" s="18"/>
      <c r="T28" s="18"/>
      <c r="U28" s="18"/>
    </row>
    <row r="29" spans="1:21">
      <c r="A29" s="16"/>
      <c r="B29" s="15"/>
      <c r="C29" s="15"/>
      <c r="D29" s="15"/>
      <c r="E29" s="15"/>
      <c r="F29" s="15"/>
      <c r="G29" s="15"/>
      <c r="H29" s="15"/>
      <c r="I29" s="15"/>
      <c r="J29" s="15"/>
      <c r="K29" s="15"/>
      <c r="L29" s="15"/>
      <c r="M29" s="15"/>
      <c r="N29" s="15"/>
      <c r="O29" s="15"/>
      <c r="P29" s="15"/>
      <c r="Q29" s="15"/>
      <c r="R29" s="15"/>
      <c r="S29" s="15"/>
      <c r="T29" s="15"/>
      <c r="U29" s="15"/>
    </row>
    <row r="30" spans="1:21" ht="76.5" customHeight="1">
      <c r="A30" s="16"/>
      <c r="B30" s="20" t="s">
        <v>1348</v>
      </c>
      <c r="C30" s="20"/>
      <c r="D30" s="20"/>
      <c r="E30" s="20"/>
      <c r="F30" s="20"/>
      <c r="G30" s="20"/>
      <c r="H30" s="20"/>
      <c r="I30" s="20"/>
      <c r="J30" s="20"/>
      <c r="K30" s="20"/>
      <c r="L30" s="20"/>
      <c r="M30" s="20"/>
      <c r="N30" s="20"/>
      <c r="O30" s="20"/>
      <c r="P30" s="20"/>
      <c r="Q30" s="20"/>
      <c r="R30" s="20"/>
      <c r="S30" s="20"/>
      <c r="T30" s="20"/>
      <c r="U30" s="20"/>
    </row>
    <row r="31" spans="1:21">
      <c r="A31" s="16"/>
      <c r="B31" s="15"/>
      <c r="C31" s="15"/>
      <c r="D31" s="15"/>
      <c r="E31" s="15"/>
      <c r="F31" s="15"/>
      <c r="G31" s="15"/>
      <c r="H31" s="15"/>
      <c r="I31" s="15"/>
      <c r="J31" s="15"/>
      <c r="K31" s="15"/>
      <c r="L31" s="15"/>
      <c r="M31" s="15"/>
      <c r="N31" s="15"/>
      <c r="O31" s="15"/>
      <c r="P31" s="15"/>
      <c r="Q31" s="15"/>
      <c r="R31" s="15"/>
      <c r="S31" s="15"/>
      <c r="T31" s="15"/>
      <c r="U31" s="15"/>
    </row>
    <row r="32" spans="1:21" ht="25.5" customHeight="1">
      <c r="A32" s="16"/>
      <c r="B32" s="20" t="s">
        <v>1349</v>
      </c>
      <c r="C32" s="20"/>
      <c r="D32" s="20"/>
      <c r="E32" s="20"/>
      <c r="F32" s="20"/>
      <c r="G32" s="20"/>
      <c r="H32" s="20"/>
      <c r="I32" s="20"/>
      <c r="J32" s="20"/>
      <c r="K32" s="20"/>
      <c r="L32" s="20"/>
      <c r="M32" s="20"/>
      <c r="N32" s="20"/>
      <c r="O32" s="20"/>
      <c r="P32" s="20"/>
      <c r="Q32" s="20"/>
      <c r="R32" s="20"/>
      <c r="S32" s="20"/>
      <c r="T32" s="20"/>
      <c r="U32" s="20"/>
    </row>
    <row r="33" spans="1:21">
      <c r="A33" s="16"/>
      <c r="B33" s="15"/>
      <c r="C33" s="15"/>
      <c r="D33" s="15"/>
      <c r="E33" s="15"/>
      <c r="F33" s="15"/>
      <c r="G33" s="15"/>
      <c r="H33" s="15"/>
      <c r="I33" s="15"/>
      <c r="J33" s="15"/>
      <c r="K33" s="15"/>
      <c r="L33" s="15"/>
      <c r="M33" s="15"/>
      <c r="N33" s="15"/>
      <c r="O33" s="15"/>
      <c r="P33" s="15"/>
      <c r="Q33" s="15"/>
      <c r="R33" s="15"/>
      <c r="S33" s="15"/>
      <c r="T33" s="15"/>
      <c r="U33" s="15"/>
    </row>
    <row r="34" spans="1:21">
      <c r="A34" s="16"/>
      <c r="B34" s="19" t="s">
        <v>1350</v>
      </c>
      <c r="C34" s="19"/>
      <c r="D34" s="19"/>
      <c r="E34" s="19"/>
      <c r="F34" s="19"/>
      <c r="G34" s="19"/>
      <c r="H34" s="19"/>
      <c r="I34" s="19"/>
      <c r="J34" s="19"/>
      <c r="K34" s="19"/>
      <c r="L34" s="19"/>
      <c r="M34" s="19"/>
      <c r="N34" s="19"/>
      <c r="O34" s="19"/>
      <c r="P34" s="19"/>
      <c r="Q34" s="19"/>
      <c r="R34" s="19"/>
      <c r="S34" s="19"/>
      <c r="T34" s="19"/>
      <c r="U34" s="19"/>
    </row>
    <row r="35" spans="1:21">
      <c r="A35" s="16"/>
      <c r="B35" s="13"/>
      <c r="C35" s="13"/>
      <c r="D35" s="13"/>
      <c r="E35" s="13"/>
      <c r="F35" s="13"/>
      <c r="G35" s="13"/>
      <c r="H35" s="13"/>
      <c r="I35" s="13"/>
      <c r="J35" s="13"/>
      <c r="K35" s="13"/>
      <c r="L35" s="13"/>
      <c r="M35" s="13"/>
      <c r="N35" s="13"/>
      <c r="O35" s="13"/>
      <c r="P35" s="13"/>
      <c r="Q35" s="13"/>
      <c r="R35" s="13"/>
    </row>
    <row r="36" spans="1:21">
      <c r="A36" s="16"/>
      <c r="B36" s="11"/>
      <c r="C36" s="11"/>
      <c r="D36" s="11"/>
      <c r="E36" s="11"/>
      <c r="F36" s="11"/>
      <c r="G36" s="11"/>
      <c r="H36" s="11"/>
      <c r="I36" s="11"/>
      <c r="J36" s="11"/>
      <c r="K36" s="11"/>
      <c r="L36" s="11"/>
      <c r="M36" s="11"/>
      <c r="N36" s="11"/>
      <c r="O36" s="11"/>
      <c r="P36" s="11"/>
      <c r="Q36" s="11"/>
      <c r="R36" s="11"/>
    </row>
    <row r="37" spans="1:21">
      <c r="A37" s="16"/>
      <c r="B37" s="38" t="s">
        <v>303</v>
      </c>
      <c r="C37" s="90" t="s">
        <v>1351</v>
      </c>
      <c r="D37" s="90"/>
      <c r="E37" s="90"/>
      <c r="F37" s="20"/>
      <c r="G37" s="90" t="s">
        <v>1357</v>
      </c>
      <c r="H37" s="90"/>
      <c r="I37" s="90"/>
      <c r="J37" s="20"/>
      <c r="K37" s="90" t="s">
        <v>1357</v>
      </c>
      <c r="L37" s="90"/>
      <c r="M37" s="90"/>
      <c r="N37" s="20"/>
      <c r="O37" s="20"/>
      <c r="P37" s="90" t="s">
        <v>128</v>
      </c>
      <c r="Q37" s="90"/>
      <c r="R37" s="20"/>
    </row>
    <row r="38" spans="1:21">
      <c r="A38" s="16"/>
      <c r="B38" s="38"/>
      <c r="C38" s="90" t="s">
        <v>1352</v>
      </c>
      <c r="D38" s="90"/>
      <c r="E38" s="90"/>
      <c r="F38" s="20"/>
      <c r="G38" s="90" t="s">
        <v>37</v>
      </c>
      <c r="H38" s="90"/>
      <c r="I38" s="90"/>
      <c r="J38" s="20"/>
      <c r="K38" s="90" t="s">
        <v>1361</v>
      </c>
      <c r="L38" s="90"/>
      <c r="M38" s="90"/>
      <c r="N38" s="20"/>
      <c r="O38" s="20"/>
      <c r="P38" s="90"/>
      <c r="Q38" s="90"/>
      <c r="R38" s="20"/>
    </row>
    <row r="39" spans="1:21">
      <c r="A39" s="16"/>
      <c r="B39" s="38"/>
      <c r="C39" s="90" t="s">
        <v>1353</v>
      </c>
      <c r="D39" s="90"/>
      <c r="E39" s="90"/>
      <c r="F39" s="20"/>
      <c r="G39" s="90" t="s">
        <v>1358</v>
      </c>
      <c r="H39" s="90"/>
      <c r="I39" s="90"/>
      <c r="J39" s="20"/>
      <c r="K39" s="90" t="s">
        <v>1359</v>
      </c>
      <c r="L39" s="90"/>
      <c r="M39" s="90"/>
      <c r="N39" s="20"/>
      <c r="O39" s="20"/>
      <c r="P39" s="90"/>
      <c r="Q39" s="90"/>
      <c r="R39" s="20"/>
    </row>
    <row r="40" spans="1:21">
      <c r="A40" s="16"/>
      <c r="B40" s="38"/>
      <c r="C40" s="90" t="s">
        <v>1354</v>
      </c>
      <c r="D40" s="90"/>
      <c r="E40" s="90"/>
      <c r="F40" s="20"/>
      <c r="G40" s="90" t="s">
        <v>1359</v>
      </c>
      <c r="H40" s="90"/>
      <c r="I40" s="90"/>
      <c r="J40" s="20"/>
      <c r="K40" s="90" t="s">
        <v>1362</v>
      </c>
      <c r="L40" s="90"/>
      <c r="M40" s="90"/>
      <c r="N40" s="20"/>
      <c r="O40" s="20"/>
      <c r="P40" s="90"/>
      <c r="Q40" s="90"/>
      <c r="R40" s="20"/>
    </row>
    <row r="41" spans="1:21">
      <c r="A41" s="16"/>
      <c r="B41" s="38"/>
      <c r="C41" s="90" t="s">
        <v>1355</v>
      </c>
      <c r="D41" s="90"/>
      <c r="E41" s="90"/>
      <c r="F41" s="20"/>
      <c r="G41" s="90" t="s">
        <v>1360</v>
      </c>
      <c r="H41" s="90"/>
      <c r="I41" s="90"/>
      <c r="J41" s="20"/>
      <c r="K41" s="15"/>
      <c r="L41" s="15"/>
      <c r="M41" s="15"/>
      <c r="N41" s="20"/>
      <c r="O41" s="20"/>
      <c r="P41" s="90"/>
      <c r="Q41" s="90"/>
      <c r="R41" s="20"/>
    </row>
    <row r="42" spans="1:21" ht="15.75" thickBot="1">
      <c r="A42" s="16"/>
      <c r="B42" s="39"/>
      <c r="C42" s="91" t="s">
        <v>1356</v>
      </c>
      <c r="D42" s="91"/>
      <c r="E42" s="91"/>
      <c r="F42" s="42"/>
      <c r="G42" s="41"/>
      <c r="H42" s="41"/>
      <c r="I42" s="41"/>
      <c r="J42" s="42"/>
      <c r="K42" s="41"/>
      <c r="L42" s="41"/>
      <c r="M42" s="41"/>
      <c r="N42" s="42"/>
      <c r="O42" s="42"/>
      <c r="P42" s="91"/>
      <c r="Q42" s="91"/>
      <c r="R42" s="42"/>
    </row>
    <row r="43" spans="1:21">
      <c r="A43" s="16"/>
      <c r="B43" s="206">
        <v>42004</v>
      </c>
      <c r="C43" s="26"/>
      <c r="D43" s="45"/>
      <c r="E43" s="45"/>
      <c r="F43" s="45"/>
      <c r="G43" s="26"/>
      <c r="H43" s="45"/>
      <c r="I43" s="45"/>
      <c r="J43" s="45"/>
      <c r="K43" s="26"/>
      <c r="L43" s="45"/>
      <c r="M43" s="45"/>
      <c r="N43" s="45"/>
      <c r="O43" s="26"/>
      <c r="P43" s="45"/>
      <c r="Q43" s="45"/>
      <c r="R43" s="45"/>
    </row>
    <row r="44" spans="1:21">
      <c r="A44" s="16"/>
      <c r="B44" s="83" t="s">
        <v>1297</v>
      </c>
      <c r="C44" s="14"/>
      <c r="D44" s="20"/>
      <c r="E44" s="20"/>
      <c r="F44" s="20"/>
      <c r="G44" s="14"/>
      <c r="H44" s="20"/>
      <c r="I44" s="20"/>
      <c r="J44" s="20"/>
      <c r="K44" s="14"/>
      <c r="L44" s="20"/>
      <c r="M44" s="20"/>
      <c r="N44" s="20"/>
      <c r="O44" s="14"/>
      <c r="P44" s="20"/>
      <c r="Q44" s="20"/>
      <c r="R44" s="20"/>
    </row>
    <row r="45" spans="1:21">
      <c r="A45" s="16"/>
      <c r="B45" s="79" t="s">
        <v>1342</v>
      </c>
      <c r="C45" s="26"/>
      <c r="D45" s="44"/>
      <c r="E45" s="44"/>
      <c r="F45" s="44"/>
      <c r="G45" s="26"/>
      <c r="H45" s="44"/>
      <c r="I45" s="44"/>
      <c r="J45" s="44"/>
      <c r="K45" s="26"/>
      <c r="L45" s="44"/>
      <c r="M45" s="44"/>
      <c r="N45" s="44"/>
      <c r="O45" s="26"/>
      <c r="P45" s="44"/>
      <c r="Q45" s="44"/>
      <c r="R45" s="44"/>
    </row>
    <row r="46" spans="1:21" ht="24.75">
      <c r="A46" s="16"/>
      <c r="B46" s="80" t="s">
        <v>380</v>
      </c>
      <c r="C46" s="20"/>
      <c r="D46" s="92" t="s">
        <v>314</v>
      </c>
      <c r="E46" s="93">
        <v>61271</v>
      </c>
      <c r="F46" s="20"/>
      <c r="G46" s="20"/>
      <c r="H46" s="92" t="s">
        <v>314</v>
      </c>
      <c r="I46" s="93">
        <v>269987</v>
      </c>
      <c r="J46" s="20"/>
      <c r="K46" s="20"/>
      <c r="L46" s="92" t="s">
        <v>314</v>
      </c>
      <c r="M46" s="126" t="s">
        <v>327</v>
      </c>
      <c r="N46" s="20"/>
      <c r="O46" s="20"/>
      <c r="P46" s="92" t="s">
        <v>314</v>
      </c>
      <c r="Q46" s="93">
        <v>331258</v>
      </c>
      <c r="R46" s="20"/>
    </row>
    <row r="47" spans="1:21">
      <c r="A47" s="16"/>
      <c r="B47" s="80" t="s">
        <v>381</v>
      </c>
      <c r="C47" s="20"/>
      <c r="D47" s="92"/>
      <c r="E47" s="93"/>
      <c r="F47" s="20"/>
      <c r="G47" s="20"/>
      <c r="H47" s="92"/>
      <c r="I47" s="93"/>
      <c r="J47" s="20"/>
      <c r="K47" s="20"/>
      <c r="L47" s="92"/>
      <c r="M47" s="126"/>
      <c r="N47" s="20"/>
      <c r="O47" s="20"/>
      <c r="P47" s="92"/>
      <c r="Q47" s="93"/>
      <c r="R47" s="20"/>
    </row>
    <row r="48" spans="1:21">
      <c r="A48" s="16"/>
      <c r="B48" s="100" t="s">
        <v>317</v>
      </c>
      <c r="C48" s="44"/>
      <c r="D48" s="157" t="s">
        <v>327</v>
      </c>
      <c r="E48" s="157"/>
      <c r="F48" s="44"/>
      <c r="G48" s="44"/>
      <c r="H48" s="95">
        <v>743970</v>
      </c>
      <c r="I48" s="95"/>
      <c r="J48" s="44"/>
      <c r="K48" s="44"/>
      <c r="L48" s="157" t="s">
        <v>327</v>
      </c>
      <c r="M48" s="157"/>
      <c r="N48" s="44"/>
      <c r="O48" s="44"/>
      <c r="P48" s="95">
        <v>743970</v>
      </c>
      <c r="Q48" s="95"/>
      <c r="R48" s="44"/>
    </row>
    <row r="49" spans="1:18">
      <c r="A49" s="16"/>
      <c r="B49" s="100"/>
      <c r="C49" s="44"/>
      <c r="D49" s="157"/>
      <c r="E49" s="157"/>
      <c r="F49" s="44"/>
      <c r="G49" s="44"/>
      <c r="H49" s="95"/>
      <c r="I49" s="95"/>
      <c r="J49" s="44"/>
      <c r="K49" s="44"/>
      <c r="L49" s="157"/>
      <c r="M49" s="157"/>
      <c r="N49" s="44"/>
      <c r="O49" s="44"/>
      <c r="P49" s="95"/>
      <c r="Q49" s="95"/>
      <c r="R49" s="44"/>
    </row>
    <row r="50" spans="1:18">
      <c r="A50" s="16"/>
      <c r="B50" s="99" t="s">
        <v>319</v>
      </c>
      <c r="C50" s="20"/>
      <c r="D50" s="126" t="s">
        <v>327</v>
      </c>
      <c r="E50" s="126"/>
      <c r="F50" s="20"/>
      <c r="G50" s="20"/>
      <c r="H50" s="93">
        <v>294833</v>
      </c>
      <c r="I50" s="93"/>
      <c r="J50" s="20"/>
      <c r="K50" s="20"/>
      <c r="L50" s="126" t="s">
        <v>327</v>
      </c>
      <c r="M50" s="126"/>
      <c r="N50" s="20"/>
      <c r="O50" s="20"/>
      <c r="P50" s="93">
        <v>294833</v>
      </c>
      <c r="Q50" s="93"/>
      <c r="R50" s="20"/>
    </row>
    <row r="51" spans="1:18">
      <c r="A51" s="16"/>
      <c r="B51" s="99"/>
      <c r="C51" s="20"/>
      <c r="D51" s="126"/>
      <c r="E51" s="126"/>
      <c r="F51" s="20"/>
      <c r="G51" s="20"/>
      <c r="H51" s="93"/>
      <c r="I51" s="93"/>
      <c r="J51" s="20"/>
      <c r="K51" s="20"/>
      <c r="L51" s="126"/>
      <c r="M51" s="126"/>
      <c r="N51" s="20"/>
      <c r="O51" s="20"/>
      <c r="P51" s="93"/>
      <c r="Q51" s="93"/>
      <c r="R51" s="20"/>
    </row>
    <row r="52" spans="1:18">
      <c r="A52" s="16"/>
      <c r="B52" s="81" t="s">
        <v>1363</v>
      </c>
      <c r="C52" s="26"/>
      <c r="D52" s="44"/>
      <c r="E52" s="44"/>
      <c r="F52" s="44"/>
      <c r="G52" s="26"/>
      <c r="H52" s="44"/>
      <c r="I52" s="44"/>
      <c r="J52" s="44"/>
      <c r="K52" s="26"/>
      <c r="L52" s="44"/>
      <c r="M52" s="44"/>
      <c r="N52" s="44"/>
      <c r="O52" s="26"/>
      <c r="P52" s="44"/>
      <c r="Q52" s="44"/>
      <c r="R52" s="44"/>
    </row>
    <row r="53" spans="1:18">
      <c r="A53" s="16"/>
      <c r="B53" s="99" t="s">
        <v>1364</v>
      </c>
      <c r="C53" s="20"/>
      <c r="D53" s="126" t="s">
        <v>327</v>
      </c>
      <c r="E53" s="126"/>
      <c r="F53" s="20"/>
      <c r="G53" s="20"/>
      <c r="H53" s="93">
        <v>462436</v>
      </c>
      <c r="I53" s="93"/>
      <c r="J53" s="20"/>
      <c r="K53" s="20"/>
      <c r="L53" s="126" t="s">
        <v>327</v>
      </c>
      <c r="M53" s="126"/>
      <c r="N53" s="20"/>
      <c r="O53" s="20"/>
      <c r="P53" s="93">
        <v>462436</v>
      </c>
      <c r="Q53" s="93"/>
      <c r="R53" s="20"/>
    </row>
    <row r="54" spans="1:18">
      <c r="A54" s="16"/>
      <c r="B54" s="99"/>
      <c r="C54" s="20"/>
      <c r="D54" s="126"/>
      <c r="E54" s="126"/>
      <c r="F54" s="20"/>
      <c r="G54" s="20"/>
      <c r="H54" s="93"/>
      <c r="I54" s="93"/>
      <c r="J54" s="20"/>
      <c r="K54" s="20"/>
      <c r="L54" s="126"/>
      <c r="M54" s="126"/>
      <c r="N54" s="20"/>
      <c r="O54" s="20"/>
      <c r="P54" s="93"/>
      <c r="Q54" s="93"/>
      <c r="R54" s="20"/>
    </row>
    <row r="55" spans="1:18">
      <c r="A55" s="16"/>
      <c r="B55" s="100" t="s">
        <v>1365</v>
      </c>
      <c r="C55" s="44"/>
      <c r="D55" s="157" t="s">
        <v>327</v>
      </c>
      <c r="E55" s="157"/>
      <c r="F55" s="44"/>
      <c r="G55" s="44"/>
      <c r="H55" s="95">
        <v>278461</v>
      </c>
      <c r="I55" s="95"/>
      <c r="J55" s="44"/>
      <c r="K55" s="44"/>
      <c r="L55" s="157" t="s">
        <v>327</v>
      </c>
      <c r="M55" s="157"/>
      <c r="N55" s="44"/>
      <c r="O55" s="44"/>
      <c r="P55" s="95">
        <v>278461</v>
      </c>
      <c r="Q55" s="95"/>
      <c r="R55" s="44"/>
    </row>
    <row r="56" spans="1:18">
      <c r="A56" s="16"/>
      <c r="B56" s="100"/>
      <c r="C56" s="44"/>
      <c r="D56" s="157"/>
      <c r="E56" s="157"/>
      <c r="F56" s="44"/>
      <c r="G56" s="44"/>
      <c r="H56" s="95"/>
      <c r="I56" s="95"/>
      <c r="J56" s="44"/>
      <c r="K56" s="44"/>
      <c r="L56" s="157"/>
      <c r="M56" s="157"/>
      <c r="N56" s="44"/>
      <c r="O56" s="44"/>
      <c r="P56" s="95"/>
      <c r="Q56" s="95"/>
      <c r="R56" s="44"/>
    </row>
    <row r="57" spans="1:18">
      <c r="A57" s="16"/>
      <c r="B57" s="99" t="s">
        <v>1366</v>
      </c>
      <c r="C57" s="20"/>
      <c r="D57" s="337" t="s">
        <v>327</v>
      </c>
      <c r="E57" s="337"/>
      <c r="F57" s="20"/>
      <c r="G57" s="20"/>
      <c r="H57" s="93">
        <v>178232</v>
      </c>
      <c r="I57" s="93"/>
      <c r="J57" s="20"/>
      <c r="K57" s="20"/>
      <c r="L57" s="337" t="s">
        <v>327</v>
      </c>
      <c r="M57" s="337"/>
      <c r="N57" s="20"/>
      <c r="O57" s="20"/>
      <c r="P57" s="93">
        <v>178232</v>
      </c>
      <c r="Q57" s="93"/>
      <c r="R57" s="20"/>
    </row>
    <row r="58" spans="1:18" ht="15.75" thickBot="1">
      <c r="A58" s="16"/>
      <c r="B58" s="101"/>
      <c r="C58" s="42"/>
      <c r="D58" s="338"/>
      <c r="E58" s="338"/>
      <c r="F58" s="42"/>
      <c r="G58" s="42"/>
      <c r="H58" s="102"/>
      <c r="I58" s="102"/>
      <c r="J58" s="42"/>
      <c r="K58" s="42"/>
      <c r="L58" s="338"/>
      <c r="M58" s="338"/>
      <c r="N58" s="42"/>
      <c r="O58" s="42"/>
      <c r="P58" s="102"/>
      <c r="Q58" s="102"/>
      <c r="R58" s="42"/>
    </row>
    <row r="59" spans="1:18">
      <c r="A59" s="16"/>
      <c r="B59" s="208" t="s">
        <v>329</v>
      </c>
      <c r="C59" s="45"/>
      <c r="D59" s="124" t="s">
        <v>327</v>
      </c>
      <c r="E59" s="124"/>
      <c r="F59" s="45"/>
      <c r="G59" s="45"/>
      <c r="H59" s="104">
        <v>919129</v>
      </c>
      <c r="I59" s="104"/>
      <c r="J59" s="45"/>
      <c r="K59" s="45"/>
      <c r="L59" s="124" t="s">
        <v>327</v>
      </c>
      <c r="M59" s="124"/>
      <c r="N59" s="45"/>
      <c r="O59" s="45"/>
      <c r="P59" s="104">
        <v>919129</v>
      </c>
      <c r="Q59" s="104"/>
      <c r="R59" s="45"/>
    </row>
    <row r="60" spans="1:18" ht="15.75" thickBot="1">
      <c r="A60" s="16"/>
      <c r="B60" s="114"/>
      <c r="C60" s="55"/>
      <c r="D60" s="158"/>
      <c r="E60" s="158"/>
      <c r="F60" s="55"/>
      <c r="G60" s="55"/>
      <c r="H60" s="97"/>
      <c r="I60" s="97"/>
      <c r="J60" s="55"/>
      <c r="K60" s="55"/>
      <c r="L60" s="158"/>
      <c r="M60" s="158"/>
      <c r="N60" s="55"/>
      <c r="O60" s="55"/>
      <c r="P60" s="97"/>
      <c r="Q60" s="97"/>
      <c r="R60" s="55"/>
    </row>
    <row r="61" spans="1:18">
      <c r="A61" s="16"/>
      <c r="B61" s="107" t="s">
        <v>1367</v>
      </c>
      <c r="C61" s="61"/>
      <c r="D61" s="98">
        <v>61271</v>
      </c>
      <c r="E61" s="98"/>
      <c r="F61" s="61"/>
      <c r="G61" s="61"/>
      <c r="H61" s="98">
        <v>2227919</v>
      </c>
      <c r="I61" s="98"/>
      <c r="J61" s="61"/>
      <c r="K61" s="61"/>
      <c r="L61" s="154" t="s">
        <v>327</v>
      </c>
      <c r="M61" s="154"/>
      <c r="N61" s="61"/>
      <c r="O61" s="61"/>
      <c r="P61" s="98">
        <v>2289190</v>
      </c>
      <c r="Q61" s="98"/>
      <c r="R61" s="61"/>
    </row>
    <row r="62" spans="1:18" ht="15.75" thickBot="1">
      <c r="A62" s="16"/>
      <c r="B62" s="112"/>
      <c r="C62" s="42"/>
      <c r="D62" s="102"/>
      <c r="E62" s="102"/>
      <c r="F62" s="42"/>
      <c r="G62" s="42"/>
      <c r="H62" s="102"/>
      <c r="I62" s="102"/>
      <c r="J62" s="42"/>
      <c r="K62" s="42"/>
      <c r="L62" s="127"/>
      <c r="M62" s="127"/>
      <c r="N62" s="42"/>
      <c r="O62" s="42"/>
      <c r="P62" s="102"/>
      <c r="Q62" s="102"/>
      <c r="R62" s="42"/>
    </row>
    <row r="63" spans="1:18">
      <c r="A63" s="16"/>
      <c r="B63" s="103" t="s">
        <v>86</v>
      </c>
      <c r="C63" s="45"/>
      <c r="D63" s="124" t="s">
        <v>327</v>
      </c>
      <c r="E63" s="124"/>
      <c r="F63" s="45"/>
      <c r="G63" s="45"/>
      <c r="H63" s="104">
        <v>5136</v>
      </c>
      <c r="I63" s="104"/>
      <c r="J63" s="45"/>
      <c r="K63" s="45"/>
      <c r="L63" s="124" t="s">
        <v>327</v>
      </c>
      <c r="M63" s="124"/>
      <c r="N63" s="45"/>
      <c r="O63" s="45"/>
      <c r="P63" s="104">
        <v>5136</v>
      </c>
      <c r="Q63" s="104"/>
      <c r="R63" s="45"/>
    </row>
    <row r="64" spans="1:18">
      <c r="A64" s="16"/>
      <c r="B64" s="94"/>
      <c r="C64" s="113"/>
      <c r="D64" s="125"/>
      <c r="E64" s="125"/>
      <c r="F64" s="113"/>
      <c r="G64" s="113"/>
      <c r="H64" s="123"/>
      <c r="I64" s="123"/>
      <c r="J64" s="113"/>
      <c r="K64" s="113"/>
      <c r="L64" s="125"/>
      <c r="M64" s="125"/>
      <c r="N64" s="113"/>
      <c r="O64" s="113"/>
      <c r="P64" s="123"/>
      <c r="Q64" s="123"/>
      <c r="R64" s="113"/>
    </row>
    <row r="65" spans="1:18">
      <c r="A65" s="16"/>
      <c r="B65" s="92" t="s">
        <v>95</v>
      </c>
      <c r="C65" s="20"/>
      <c r="D65" s="126" t="s">
        <v>327</v>
      </c>
      <c r="E65" s="126"/>
      <c r="F65" s="20"/>
      <c r="G65" s="20"/>
      <c r="H65" s="126" t="s">
        <v>327</v>
      </c>
      <c r="I65" s="126"/>
      <c r="J65" s="20"/>
      <c r="K65" s="20"/>
      <c r="L65" s="93">
        <v>2604</v>
      </c>
      <c r="M65" s="93"/>
      <c r="N65" s="20"/>
      <c r="O65" s="20"/>
      <c r="P65" s="93">
        <v>2604</v>
      </c>
      <c r="Q65" s="93"/>
      <c r="R65" s="20"/>
    </row>
    <row r="66" spans="1:18">
      <c r="A66" s="16"/>
      <c r="B66" s="92"/>
      <c r="C66" s="20"/>
      <c r="D66" s="126"/>
      <c r="E66" s="126"/>
      <c r="F66" s="20"/>
      <c r="G66" s="20"/>
      <c r="H66" s="126"/>
      <c r="I66" s="126"/>
      <c r="J66" s="20"/>
      <c r="K66" s="20"/>
      <c r="L66" s="93"/>
      <c r="M66" s="93"/>
      <c r="N66" s="20"/>
      <c r="O66" s="20"/>
      <c r="P66" s="93"/>
      <c r="Q66" s="93"/>
      <c r="R66" s="20"/>
    </row>
    <row r="67" spans="1:18">
      <c r="A67" s="16"/>
      <c r="B67" s="94" t="s">
        <v>97</v>
      </c>
      <c r="C67" s="44"/>
      <c r="D67" s="95">
        <v>18794</v>
      </c>
      <c r="E67" s="95"/>
      <c r="F67" s="44"/>
      <c r="G67" s="44"/>
      <c r="H67" s="157" t="s">
        <v>327</v>
      </c>
      <c r="I67" s="157"/>
      <c r="J67" s="44"/>
      <c r="K67" s="44"/>
      <c r="L67" s="157" t="s">
        <v>327</v>
      </c>
      <c r="M67" s="157"/>
      <c r="N67" s="44"/>
      <c r="O67" s="44"/>
      <c r="P67" s="95">
        <v>18794</v>
      </c>
      <c r="Q67" s="95"/>
      <c r="R67" s="44"/>
    </row>
    <row r="68" spans="1:18">
      <c r="A68" s="16"/>
      <c r="B68" s="94"/>
      <c r="C68" s="44"/>
      <c r="D68" s="95"/>
      <c r="E68" s="95"/>
      <c r="F68" s="44"/>
      <c r="G68" s="44"/>
      <c r="H68" s="157"/>
      <c r="I68" s="157"/>
      <c r="J68" s="44"/>
      <c r="K68" s="44"/>
      <c r="L68" s="157"/>
      <c r="M68" s="157"/>
      <c r="N68" s="44"/>
      <c r="O68" s="44"/>
      <c r="P68" s="95"/>
      <c r="Q68" s="95"/>
      <c r="R68" s="44"/>
    </row>
    <row r="69" spans="1:18">
      <c r="A69" s="16"/>
      <c r="B69" s="248" t="s">
        <v>1368</v>
      </c>
      <c r="C69" s="20"/>
      <c r="D69" s="126" t="s">
        <v>327</v>
      </c>
      <c r="E69" s="126"/>
      <c r="F69" s="20"/>
      <c r="G69" s="20"/>
      <c r="H69" s="126">
        <v>101</v>
      </c>
      <c r="I69" s="126"/>
      <c r="J69" s="20"/>
      <c r="K69" s="20"/>
      <c r="L69" s="93">
        <v>16414</v>
      </c>
      <c r="M69" s="93"/>
      <c r="N69" s="20"/>
      <c r="O69" s="20"/>
      <c r="P69" s="93">
        <v>16515</v>
      </c>
      <c r="Q69" s="93"/>
      <c r="R69" s="20"/>
    </row>
    <row r="70" spans="1:18" ht="15.75" thickBot="1">
      <c r="A70" s="16"/>
      <c r="B70" s="339"/>
      <c r="C70" s="42"/>
      <c r="D70" s="127"/>
      <c r="E70" s="127"/>
      <c r="F70" s="42"/>
      <c r="G70" s="42"/>
      <c r="H70" s="127"/>
      <c r="I70" s="127"/>
      <c r="J70" s="42"/>
      <c r="K70" s="42"/>
      <c r="L70" s="102"/>
      <c r="M70" s="102"/>
      <c r="N70" s="42"/>
      <c r="O70" s="42"/>
      <c r="P70" s="102"/>
      <c r="Q70" s="102"/>
      <c r="R70" s="42"/>
    </row>
    <row r="71" spans="1:18">
      <c r="A71" s="16"/>
      <c r="B71" s="77" t="s">
        <v>1369</v>
      </c>
      <c r="C71" s="45"/>
      <c r="D71" s="103" t="s">
        <v>314</v>
      </c>
      <c r="E71" s="104">
        <v>80065</v>
      </c>
      <c r="F71" s="45"/>
      <c r="G71" s="45"/>
      <c r="H71" s="103" t="s">
        <v>314</v>
      </c>
      <c r="I71" s="104">
        <v>2233156</v>
      </c>
      <c r="J71" s="45"/>
      <c r="K71" s="45"/>
      <c r="L71" s="103" t="s">
        <v>314</v>
      </c>
      <c r="M71" s="104">
        <v>19018</v>
      </c>
      <c r="N71" s="45"/>
      <c r="O71" s="45"/>
      <c r="P71" s="103" t="s">
        <v>314</v>
      </c>
      <c r="Q71" s="104">
        <v>2332239</v>
      </c>
      <c r="R71" s="45"/>
    </row>
    <row r="72" spans="1:18" ht="15.75" thickBot="1">
      <c r="A72" s="16"/>
      <c r="B72" s="336" t="s">
        <v>1370</v>
      </c>
      <c r="C72" s="70"/>
      <c r="D72" s="117"/>
      <c r="E72" s="118"/>
      <c r="F72" s="70"/>
      <c r="G72" s="70"/>
      <c r="H72" s="117"/>
      <c r="I72" s="118"/>
      <c r="J72" s="70"/>
      <c r="K72" s="70"/>
      <c r="L72" s="117"/>
      <c r="M72" s="118"/>
      <c r="N72" s="70"/>
      <c r="O72" s="70"/>
      <c r="P72" s="117"/>
      <c r="Q72" s="118"/>
      <c r="R72" s="70"/>
    </row>
    <row r="73" spans="1:18" ht="15.75" thickTop="1">
      <c r="A73" s="16"/>
      <c r="B73" s="35"/>
      <c r="C73" s="14"/>
      <c r="D73" s="73"/>
      <c r="E73" s="73"/>
      <c r="F73" s="73"/>
      <c r="G73" s="14"/>
      <c r="H73" s="73"/>
      <c r="I73" s="73"/>
      <c r="J73" s="73"/>
      <c r="K73" s="14"/>
      <c r="L73" s="73"/>
      <c r="M73" s="73"/>
      <c r="N73" s="73"/>
      <c r="O73" s="14"/>
      <c r="P73" s="73"/>
      <c r="Q73" s="73"/>
      <c r="R73" s="73"/>
    </row>
    <row r="74" spans="1:18">
      <c r="A74" s="16"/>
      <c r="B74" s="87" t="s">
        <v>1300</v>
      </c>
      <c r="C74" s="26"/>
      <c r="D74" s="44"/>
      <c r="E74" s="44"/>
      <c r="F74" s="44"/>
      <c r="G74" s="26"/>
      <c r="H74" s="44"/>
      <c r="I74" s="44"/>
      <c r="J74" s="44"/>
      <c r="K74" s="26"/>
      <c r="L74" s="44"/>
      <c r="M74" s="44"/>
      <c r="N74" s="44"/>
      <c r="O74" s="26"/>
      <c r="P74" s="44"/>
      <c r="Q74" s="44"/>
      <c r="R74" s="44"/>
    </row>
    <row r="75" spans="1:18">
      <c r="A75" s="16"/>
      <c r="B75" s="248" t="s">
        <v>1368</v>
      </c>
      <c r="C75" s="20"/>
      <c r="D75" s="92" t="s">
        <v>314</v>
      </c>
      <c r="E75" s="126" t="s">
        <v>327</v>
      </c>
      <c r="F75" s="20"/>
      <c r="G75" s="20"/>
      <c r="H75" s="92" t="s">
        <v>314</v>
      </c>
      <c r="I75" s="126">
        <v>459</v>
      </c>
      <c r="J75" s="20"/>
      <c r="K75" s="20"/>
      <c r="L75" s="92" t="s">
        <v>314</v>
      </c>
      <c r="M75" s="93">
        <v>16296</v>
      </c>
      <c r="N75" s="20"/>
      <c r="O75" s="20"/>
      <c r="P75" s="92" t="s">
        <v>314</v>
      </c>
      <c r="Q75" s="93">
        <v>16755</v>
      </c>
      <c r="R75" s="20"/>
    </row>
    <row r="76" spans="1:18" ht="15.75" thickBot="1">
      <c r="A76" s="16"/>
      <c r="B76" s="339"/>
      <c r="C76" s="42"/>
      <c r="D76" s="112"/>
      <c r="E76" s="127"/>
      <c r="F76" s="42"/>
      <c r="G76" s="42"/>
      <c r="H76" s="112"/>
      <c r="I76" s="127"/>
      <c r="J76" s="42"/>
      <c r="K76" s="42"/>
      <c r="L76" s="112"/>
      <c r="M76" s="102"/>
      <c r="N76" s="42"/>
      <c r="O76" s="42"/>
      <c r="P76" s="112"/>
      <c r="Q76" s="102"/>
      <c r="R76" s="42"/>
    </row>
    <row r="77" spans="1:18" ht="24.75">
      <c r="A77" s="16"/>
      <c r="B77" s="77" t="s">
        <v>1371</v>
      </c>
      <c r="C77" s="45"/>
      <c r="D77" s="103" t="s">
        <v>314</v>
      </c>
      <c r="E77" s="124" t="s">
        <v>327</v>
      </c>
      <c r="F77" s="45"/>
      <c r="G77" s="45"/>
      <c r="H77" s="103" t="s">
        <v>314</v>
      </c>
      <c r="I77" s="124">
        <v>459</v>
      </c>
      <c r="J77" s="45"/>
      <c r="K77" s="45"/>
      <c r="L77" s="103" t="s">
        <v>314</v>
      </c>
      <c r="M77" s="104">
        <v>16296</v>
      </c>
      <c r="N77" s="45"/>
      <c r="O77" s="45"/>
      <c r="P77" s="103" t="s">
        <v>314</v>
      </c>
      <c r="Q77" s="104">
        <v>16755</v>
      </c>
      <c r="R77" s="45"/>
    </row>
    <row r="78" spans="1:18" ht="15.75" thickBot="1">
      <c r="A78" s="16"/>
      <c r="B78" s="336" t="s">
        <v>1370</v>
      </c>
      <c r="C78" s="70"/>
      <c r="D78" s="117"/>
      <c r="E78" s="128"/>
      <c r="F78" s="70"/>
      <c r="G78" s="70"/>
      <c r="H78" s="117"/>
      <c r="I78" s="128"/>
      <c r="J78" s="70"/>
      <c r="K78" s="70"/>
      <c r="L78" s="117"/>
      <c r="M78" s="118"/>
      <c r="N78" s="70"/>
      <c r="O78" s="70"/>
      <c r="P78" s="117"/>
      <c r="Q78" s="118"/>
      <c r="R78" s="70"/>
    </row>
    <row r="79" spans="1:18" ht="15.75" thickTop="1">
      <c r="A79" s="16"/>
      <c r="B79" s="14"/>
      <c r="C79" s="14"/>
      <c r="D79" s="73"/>
      <c r="E79" s="73"/>
      <c r="F79" s="73"/>
      <c r="G79" s="14"/>
      <c r="H79" s="73"/>
      <c r="I79" s="73"/>
      <c r="J79" s="73"/>
      <c r="K79" s="14"/>
      <c r="L79" s="73"/>
      <c r="M79" s="73"/>
      <c r="N79" s="73"/>
      <c r="O79" s="14"/>
      <c r="P79" s="73"/>
      <c r="Q79" s="73"/>
      <c r="R79" s="73"/>
    </row>
    <row r="80" spans="1:18">
      <c r="A80" s="16"/>
      <c r="B80" s="207">
        <v>41639</v>
      </c>
      <c r="C80" s="26"/>
      <c r="D80" s="44"/>
      <c r="E80" s="44"/>
      <c r="F80" s="44"/>
      <c r="G80" s="26"/>
      <c r="H80" s="44"/>
      <c r="I80" s="44"/>
      <c r="J80" s="44"/>
      <c r="K80" s="26"/>
      <c r="L80" s="44"/>
      <c r="M80" s="44"/>
      <c r="N80" s="44"/>
      <c r="O80" s="26"/>
      <c r="P80" s="44"/>
      <c r="Q80" s="44"/>
      <c r="R80" s="44"/>
    </row>
    <row r="81" spans="1:18">
      <c r="A81" s="16"/>
      <c r="B81" s="83" t="s">
        <v>1297</v>
      </c>
      <c r="C81" s="14"/>
      <c r="D81" s="20"/>
      <c r="E81" s="20"/>
      <c r="F81" s="20"/>
      <c r="G81" s="14"/>
      <c r="H81" s="20"/>
      <c r="I81" s="20"/>
      <c r="J81" s="20"/>
      <c r="K81" s="14"/>
      <c r="L81" s="20"/>
      <c r="M81" s="20"/>
      <c r="N81" s="20"/>
      <c r="O81" s="14"/>
      <c r="P81" s="20"/>
      <c r="Q81" s="20"/>
      <c r="R81" s="20"/>
    </row>
    <row r="82" spans="1:18">
      <c r="A82" s="16"/>
      <c r="B82" s="79" t="s">
        <v>1342</v>
      </c>
      <c r="C82" s="26"/>
      <c r="D82" s="44"/>
      <c r="E82" s="44"/>
      <c r="F82" s="44"/>
      <c r="G82" s="26"/>
      <c r="H82" s="44"/>
      <c r="I82" s="44"/>
      <c r="J82" s="44"/>
      <c r="K82" s="26"/>
      <c r="L82" s="44"/>
      <c r="M82" s="44"/>
      <c r="N82" s="44"/>
      <c r="O82" s="26"/>
      <c r="P82" s="44"/>
      <c r="Q82" s="44"/>
      <c r="R82" s="44"/>
    </row>
    <row r="83" spans="1:18" ht="24.75">
      <c r="A83" s="16"/>
      <c r="B83" s="80" t="s">
        <v>380</v>
      </c>
      <c r="C83" s="20"/>
      <c r="D83" s="92" t="s">
        <v>314</v>
      </c>
      <c r="E83" s="93">
        <v>70693</v>
      </c>
      <c r="F83" s="20"/>
      <c r="G83" s="20"/>
      <c r="H83" s="92" t="s">
        <v>314</v>
      </c>
      <c r="I83" s="93">
        <v>326586</v>
      </c>
      <c r="J83" s="20"/>
      <c r="K83" s="20"/>
      <c r="L83" s="92" t="s">
        <v>314</v>
      </c>
      <c r="M83" s="126" t="s">
        <v>327</v>
      </c>
      <c r="N83" s="20"/>
      <c r="O83" s="20"/>
      <c r="P83" s="92" t="s">
        <v>314</v>
      </c>
      <c r="Q83" s="93">
        <v>397279</v>
      </c>
      <c r="R83" s="20"/>
    </row>
    <row r="84" spans="1:18">
      <c r="A84" s="16"/>
      <c r="B84" s="80" t="s">
        <v>420</v>
      </c>
      <c r="C84" s="20"/>
      <c r="D84" s="92"/>
      <c r="E84" s="93"/>
      <c r="F84" s="20"/>
      <c r="G84" s="20"/>
      <c r="H84" s="92"/>
      <c r="I84" s="93"/>
      <c r="J84" s="20"/>
      <c r="K84" s="20"/>
      <c r="L84" s="92"/>
      <c r="M84" s="126"/>
      <c r="N84" s="20"/>
      <c r="O84" s="20"/>
      <c r="P84" s="92"/>
      <c r="Q84" s="93"/>
      <c r="R84" s="20"/>
    </row>
    <row r="85" spans="1:18">
      <c r="A85" s="16"/>
      <c r="B85" s="100" t="s">
        <v>317</v>
      </c>
      <c r="C85" s="44"/>
      <c r="D85" s="157" t="s">
        <v>327</v>
      </c>
      <c r="E85" s="157"/>
      <c r="F85" s="44"/>
      <c r="G85" s="44"/>
      <c r="H85" s="95">
        <v>686802</v>
      </c>
      <c r="I85" s="95"/>
      <c r="J85" s="44"/>
      <c r="K85" s="44"/>
      <c r="L85" s="157" t="s">
        <v>327</v>
      </c>
      <c r="M85" s="157"/>
      <c r="N85" s="44"/>
      <c r="O85" s="44"/>
      <c r="P85" s="95">
        <v>686802</v>
      </c>
      <c r="Q85" s="95"/>
      <c r="R85" s="44"/>
    </row>
    <row r="86" spans="1:18">
      <c r="A86" s="16"/>
      <c r="B86" s="100"/>
      <c r="C86" s="44"/>
      <c r="D86" s="157"/>
      <c r="E86" s="157"/>
      <c r="F86" s="44"/>
      <c r="G86" s="44"/>
      <c r="H86" s="95"/>
      <c r="I86" s="95"/>
      <c r="J86" s="44"/>
      <c r="K86" s="44"/>
      <c r="L86" s="157"/>
      <c r="M86" s="157"/>
      <c r="N86" s="44"/>
      <c r="O86" s="44"/>
      <c r="P86" s="95"/>
      <c r="Q86" s="95"/>
      <c r="R86" s="44"/>
    </row>
    <row r="87" spans="1:18">
      <c r="A87" s="16"/>
      <c r="B87" s="99" t="s">
        <v>319</v>
      </c>
      <c r="C87" s="20"/>
      <c r="D87" s="126" t="s">
        <v>327</v>
      </c>
      <c r="E87" s="126"/>
      <c r="F87" s="20"/>
      <c r="G87" s="20"/>
      <c r="H87" s="93">
        <v>273501</v>
      </c>
      <c r="I87" s="93"/>
      <c r="J87" s="20"/>
      <c r="K87" s="20"/>
      <c r="L87" s="126" t="s">
        <v>327</v>
      </c>
      <c r="M87" s="126"/>
      <c r="N87" s="20"/>
      <c r="O87" s="20"/>
      <c r="P87" s="93">
        <v>273501</v>
      </c>
      <c r="Q87" s="93"/>
      <c r="R87" s="20"/>
    </row>
    <row r="88" spans="1:18">
      <c r="A88" s="16"/>
      <c r="B88" s="99"/>
      <c r="C88" s="20"/>
      <c r="D88" s="126"/>
      <c r="E88" s="126"/>
      <c r="F88" s="20"/>
      <c r="G88" s="20"/>
      <c r="H88" s="93"/>
      <c r="I88" s="93"/>
      <c r="J88" s="20"/>
      <c r="K88" s="20"/>
      <c r="L88" s="126"/>
      <c r="M88" s="126"/>
      <c r="N88" s="20"/>
      <c r="O88" s="20"/>
      <c r="P88" s="93"/>
      <c r="Q88" s="93"/>
      <c r="R88" s="20"/>
    </row>
    <row r="89" spans="1:18">
      <c r="A89" s="16"/>
      <c r="B89" s="81" t="s">
        <v>1363</v>
      </c>
      <c r="C89" s="26"/>
      <c r="D89" s="44"/>
      <c r="E89" s="44"/>
      <c r="F89" s="44"/>
      <c r="G89" s="26"/>
      <c r="H89" s="44"/>
      <c r="I89" s="44"/>
      <c r="J89" s="44"/>
      <c r="K89" s="26"/>
      <c r="L89" s="44"/>
      <c r="M89" s="44"/>
      <c r="N89" s="44"/>
      <c r="O89" s="26"/>
      <c r="P89" s="44"/>
      <c r="Q89" s="44"/>
      <c r="R89" s="44"/>
    </row>
    <row r="90" spans="1:18">
      <c r="A90" s="16"/>
      <c r="B90" s="99" t="s">
        <v>1364</v>
      </c>
      <c r="C90" s="20"/>
      <c r="D90" s="126" t="s">
        <v>327</v>
      </c>
      <c r="E90" s="126"/>
      <c r="F90" s="20"/>
      <c r="G90" s="20"/>
      <c r="H90" s="93">
        <v>653194</v>
      </c>
      <c r="I90" s="93"/>
      <c r="J90" s="20"/>
      <c r="K90" s="20"/>
      <c r="L90" s="126" t="s">
        <v>327</v>
      </c>
      <c r="M90" s="126"/>
      <c r="N90" s="20"/>
      <c r="O90" s="20"/>
      <c r="P90" s="93">
        <v>653194</v>
      </c>
      <c r="Q90" s="93"/>
      <c r="R90" s="20"/>
    </row>
    <row r="91" spans="1:18">
      <c r="A91" s="16"/>
      <c r="B91" s="99"/>
      <c r="C91" s="20"/>
      <c r="D91" s="126"/>
      <c r="E91" s="126"/>
      <c r="F91" s="20"/>
      <c r="G91" s="20"/>
      <c r="H91" s="93"/>
      <c r="I91" s="93"/>
      <c r="J91" s="20"/>
      <c r="K91" s="20"/>
      <c r="L91" s="126"/>
      <c r="M91" s="126"/>
      <c r="N91" s="20"/>
      <c r="O91" s="20"/>
      <c r="P91" s="93"/>
      <c r="Q91" s="93"/>
      <c r="R91" s="20"/>
    </row>
    <row r="92" spans="1:18">
      <c r="A92" s="16"/>
      <c r="B92" s="100" t="s">
        <v>1365</v>
      </c>
      <c r="C92" s="44"/>
      <c r="D92" s="157" t="s">
        <v>327</v>
      </c>
      <c r="E92" s="157"/>
      <c r="F92" s="44"/>
      <c r="G92" s="44"/>
      <c r="H92" s="95">
        <v>23268</v>
      </c>
      <c r="I92" s="95"/>
      <c r="J92" s="44"/>
      <c r="K92" s="44"/>
      <c r="L92" s="157" t="s">
        <v>327</v>
      </c>
      <c r="M92" s="157"/>
      <c r="N92" s="44"/>
      <c r="O92" s="44"/>
      <c r="P92" s="95">
        <v>23268</v>
      </c>
      <c r="Q92" s="95"/>
      <c r="R92" s="44"/>
    </row>
    <row r="93" spans="1:18">
      <c r="A93" s="16"/>
      <c r="B93" s="100"/>
      <c r="C93" s="44"/>
      <c r="D93" s="157"/>
      <c r="E93" s="157"/>
      <c r="F93" s="44"/>
      <c r="G93" s="44"/>
      <c r="H93" s="95"/>
      <c r="I93" s="95"/>
      <c r="J93" s="44"/>
      <c r="K93" s="44"/>
      <c r="L93" s="157"/>
      <c r="M93" s="157"/>
      <c r="N93" s="44"/>
      <c r="O93" s="44"/>
      <c r="P93" s="95"/>
      <c r="Q93" s="95"/>
      <c r="R93" s="44"/>
    </row>
    <row r="94" spans="1:18">
      <c r="A94" s="16"/>
      <c r="B94" s="99" t="s">
        <v>1366</v>
      </c>
      <c r="C94" s="20"/>
      <c r="D94" s="337" t="s">
        <v>327</v>
      </c>
      <c r="E94" s="337"/>
      <c r="F94" s="20"/>
      <c r="G94" s="20"/>
      <c r="H94" s="93">
        <v>209653</v>
      </c>
      <c r="I94" s="93"/>
      <c r="J94" s="20"/>
      <c r="K94" s="20"/>
      <c r="L94" s="337" t="s">
        <v>327</v>
      </c>
      <c r="M94" s="337"/>
      <c r="N94" s="20"/>
      <c r="O94" s="20"/>
      <c r="P94" s="93">
        <v>209653</v>
      </c>
      <c r="Q94" s="93"/>
      <c r="R94" s="20"/>
    </row>
    <row r="95" spans="1:18" ht="15.75" thickBot="1">
      <c r="A95" s="16"/>
      <c r="B95" s="101"/>
      <c r="C95" s="42"/>
      <c r="D95" s="338"/>
      <c r="E95" s="338"/>
      <c r="F95" s="42"/>
      <c r="G95" s="42"/>
      <c r="H95" s="102"/>
      <c r="I95" s="102"/>
      <c r="J95" s="42"/>
      <c r="K95" s="42"/>
      <c r="L95" s="338"/>
      <c r="M95" s="338"/>
      <c r="N95" s="42"/>
      <c r="O95" s="42"/>
      <c r="P95" s="102"/>
      <c r="Q95" s="102"/>
      <c r="R95" s="42"/>
    </row>
    <row r="96" spans="1:18">
      <c r="A96" s="16"/>
      <c r="B96" s="208" t="s">
        <v>329</v>
      </c>
      <c r="C96" s="45"/>
      <c r="D96" s="124" t="s">
        <v>327</v>
      </c>
      <c r="E96" s="124"/>
      <c r="F96" s="45"/>
      <c r="G96" s="45"/>
      <c r="H96" s="104">
        <v>886115</v>
      </c>
      <c r="I96" s="104"/>
      <c r="J96" s="45"/>
      <c r="K96" s="285"/>
      <c r="L96" s="124" t="s">
        <v>327</v>
      </c>
      <c r="M96" s="124"/>
      <c r="N96" s="45"/>
      <c r="O96" s="285"/>
      <c r="P96" s="104">
        <v>886115</v>
      </c>
      <c r="Q96" s="104"/>
      <c r="R96" s="45"/>
    </row>
    <row r="97" spans="1:18" ht="15.75" thickBot="1">
      <c r="A97" s="16"/>
      <c r="B97" s="114"/>
      <c r="C97" s="55"/>
      <c r="D97" s="158"/>
      <c r="E97" s="158"/>
      <c r="F97" s="55"/>
      <c r="G97" s="55"/>
      <c r="H97" s="97"/>
      <c r="I97" s="97"/>
      <c r="J97" s="55"/>
      <c r="K97" s="340"/>
      <c r="L97" s="158"/>
      <c r="M97" s="158"/>
      <c r="N97" s="55"/>
      <c r="O97" s="340"/>
      <c r="P97" s="97"/>
      <c r="Q97" s="97"/>
      <c r="R97" s="55"/>
    </row>
    <row r="98" spans="1:18">
      <c r="A98" s="16"/>
      <c r="B98" s="107" t="s">
        <v>1367</v>
      </c>
      <c r="C98" s="61"/>
      <c r="D98" s="98">
        <v>70693</v>
      </c>
      <c r="E98" s="98"/>
      <c r="F98" s="61"/>
      <c r="G98" s="341"/>
      <c r="H98" s="98">
        <v>2173004</v>
      </c>
      <c r="I98" s="98"/>
      <c r="J98" s="61"/>
      <c r="K98" s="341"/>
      <c r="L98" s="154" t="s">
        <v>327</v>
      </c>
      <c r="M98" s="154"/>
      <c r="N98" s="61"/>
      <c r="O98" s="61"/>
      <c r="P98" s="98">
        <v>2243697</v>
      </c>
      <c r="Q98" s="98"/>
      <c r="R98" s="61"/>
    </row>
    <row r="99" spans="1:18" ht="15.75" thickBot="1">
      <c r="A99" s="16"/>
      <c r="B99" s="112"/>
      <c r="C99" s="42"/>
      <c r="D99" s="102"/>
      <c r="E99" s="102"/>
      <c r="F99" s="42"/>
      <c r="G99" s="339"/>
      <c r="H99" s="102"/>
      <c r="I99" s="102"/>
      <c r="J99" s="42"/>
      <c r="K99" s="339"/>
      <c r="L99" s="127"/>
      <c r="M99" s="127"/>
      <c r="N99" s="42"/>
      <c r="O99" s="42"/>
      <c r="P99" s="102"/>
      <c r="Q99" s="102"/>
      <c r="R99" s="42"/>
    </row>
    <row r="100" spans="1:18">
      <c r="A100" s="16"/>
      <c r="B100" s="103" t="s">
        <v>86</v>
      </c>
      <c r="C100" s="45"/>
      <c r="D100" s="124" t="s">
        <v>327</v>
      </c>
      <c r="E100" s="124"/>
      <c r="F100" s="45"/>
      <c r="G100" s="45"/>
      <c r="H100" s="104">
        <v>6435</v>
      </c>
      <c r="I100" s="104"/>
      <c r="J100" s="45"/>
      <c r="K100" s="45"/>
      <c r="L100" s="124" t="s">
        <v>327</v>
      </c>
      <c r="M100" s="124"/>
      <c r="N100" s="45"/>
      <c r="O100" s="45"/>
      <c r="P100" s="104">
        <v>6435</v>
      </c>
      <c r="Q100" s="104"/>
      <c r="R100" s="45"/>
    </row>
    <row r="101" spans="1:18">
      <c r="A101" s="16"/>
      <c r="B101" s="122"/>
      <c r="C101" s="113"/>
      <c r="D101" s="125"/>
      <c r="E101" s="125"/>
      <c r="F101" s="113"/>
      <c r="G101" s="113"/>
      <c r="H101" s="123"/>
      <c r="I101" s="123"/>
      <c r="J101" s="113"/>
      <c r="K101" s="113"/>
      <c r="L101" s="125"/>
      <c r="M101" s="125"/>
      <c r="N101" s="113"/>
      <c r="O101" s="113"/>
      <c r="P101" s="123"/>
      <c r="Q101" s="123"/>
      <c r="R101" s="113"/>
    </row>
    <row r="102" spans="1:18">
      <c r="A102" s="16"/>
      <c r="B102" s="92" t="s">
        <v>95</v>
      </c>
      <c r="C102" s="20"/>
      <c r="D102" s="126" t="s">
        <v>327</v>
      </c>
      <c r="E102" s="126"/>
      <c r="F102" s="20"/>
      <c r="G102" s="20"/>
      <c r="H102" s="126" t="s">
        <v>327</v>
      </c>
      <c r="I102" s="126"/>
      <c r="J102" s="20"/>
      <c r="K102" s="20"/>
      <c r="L102" s="93">
        <v>3826</v>
      </c>
      <c r="M102" s="93"/>
      <c r="N102" s="20"/>
      <c r="O102" s="20"/>
      <c r="P102" s="93">
        <v>3826</v>
      </c>
      <c r="Q102" s="93"/>
      <c r="R102" s="20"/>
    </row>
    <row r="103" spans="1:18">
      <c r="A103" s="16"/>
      <c r="B103" s="92"/>
      <c r="C103" s="20"/>
      <c r="D103" s="126"/>
      <c r="E103" s="126"/>
      <c r="F103" s="20"/>
      <c r="G103" s="20"/>
      <c r="H103" s="126"/>
      <c r="I103" s="126"/>
      <c r="J103" s="20"/>
      <c r="K103" s="20"/>
      <c r="L103" s="93"/>
      <c r="M103" s="93"/>
      <c r="N103" s="20"/>
      <c r="O103" s="20"/>
      <c r="P103" s="93"/>
      <c r="Q103" s="93"/>
      <c r="R103" s="20"/>
    </row>
    <row r="104" spans="1:18">
      <c r="A104" s="16"/>
      <c r="B104" s="94" t="s">
        <v>97</v>
      </c>
      <c r="C104" s="44"/>
      <c r="D104" s="95">
        <v>15535</v>
      </c>
      <c r="E104" s="95"/>
      <c r="F104" s="44"/>
      <c r="G104" s="44"/>
      <c r="H104" s="157" t="s">
        <v>327</v>
      </c>
      <c r="I104" s="157"/>
      <c r="J104" s="44"/>
      <c r="K104" s="44"/>
      <c r="L104" s="157" t="s">
        <v>327</v>
      </c>
      <c r="M104" s="157"/>
      <c r="N104" s="44"/>
      <c r="O104" s="44"/>
      <c r="P104" s="95">
        <v>15535</v>
      </c>
      <c r="Q104" s="95"/>
      <c r="R104" s="44"/>
    </row>
    <row r="105" spans="1:18">
      <c r="A105" s="16"/>
      <c r="B105" s="94"/>
      <c r="C105" s="44"/>
      <c r="D105" s="95"/>
      <c r="E105" s="95"/>
      <c r="F105" s="44"/>
      <c r="G105" s="44"/>
      <c r="H105" s="157"/>
      <c r="I105" s="157"/>
      <c r="J105" s="44"/>
      <c r="K105" s="44"/>
      <c r="L105" s="157"/>
      <c r="M105" s="157"/>
      <c r="N105" s="44"/>
      <c r="O105" s="44"/>
      <c r="P105" s="95"/>
      <c r="Q105" s="95"/>
      <c r="R105" s="44"/>
    </row>
    <row r="106" spans="1:18">
      <c r="A106" s="16"/>
      <c r="B106" s="248" t="s">
        <v>1368</v>
      </c>
      <c r="C106" s="20"/>
      <c r="D106" s="126" t="s">
        <v>327</v>
      </c>
      <c r="E106" s="126"/>
      <c r="F106" s="20"/>
      <c r="G106" s="20"/>
      <c r="H106" s="126">
        <v>343</v>
      </c>
      <c r="I106" s="126"/>
      <c r="J106" s="20"/>
      <c r="K106" s="20"/>
      <c r="L106" s="93">
        <v>21426</v>
      </c>
      <c r="M106" s="93"/>
      <c r="N106" s="20"/>
      <c r="O106" s="20"/>
      <c r="P106" s="93">
        <v>21769</v>
      </c>
      <c r="Q106" s="93"/>
      <c r="R106" s="20"/>
    </row>
    <row r="107" spans="1:18" ht="15.75" thickBot="1">
      <c r="A107" s="16"/>
      <c r="B107" s="339"/>
      <c r="C107" s="42"/>
      <c r="D107" s="127"/>
      <c r="E107" s="127"/>
      <c r="F107" s="42"/>
      <c r="G107" s="42"/>
      <c r="H107" s="127"/>
      <c r="I107" s="127"/>
      <c r="J107" s="42"/>
      <c r="K107" s="42"/>
      <c r="L107" s="102"/>
      <c r="M107" s="102"/>
      <c r="N107" s="42"/>
      <c r="O107" s="42"/>
      <c r="P107" s="102"/>
      <c r="Q107" s="102"/>
      <c r="R107" s="42"/>
    </row>
    <row r="108" spans="1:18">
      <c r="A108" s="16"/>
      <c r="B108" s="77" t="s">
        <v>1369</v>
      </c>
      <c r="C108" s="45"/>
      <c r="D108" s="103" t="s">
        <v>314</v>
      </c>
      <c r="E108" s="104">
        <v>86228</v>
      </c>
      <c r="F108" s="45"/>
      <c r="G108" s="45"/>
      <c r="H108" s="103" t="s">
        <v>314</v>
      </c>
      <c r="I108" s="104">
        <v>2179782</v>
      </c>
      <c r="J108" s="45"/>
      <c r="K108" s="45"/>
      <c r="L108" s="103" t="s">
        <v>314</v>
      </c>
      <c r="M108" s="104">
        <v>25252</v>
      </c>
      <c r="N108" s="45"/>
      <c r="O108" s="45"/>
      <c r="P108" s="103" t="s">
        <v>314</v>
      </c>
      <c r="Q108" s="104">
        <v>2291262</v>
      </c>
      <c r="R108" s="45"/>
    </row>
    <row r="109" spans="1:18" ht="15.75" thickBot="1">
      <c r="A109" s="16"/>
      <c r="B109" s="336" t="s">
        <v>1372</v>
      </c>
      <c r="C109" s="70"/>
      <c r="D109" s="117"/>
      <c r="E109" s="118"/>
      <c r="F109" s="70"/>
      <c r="G109" s="70"/>
      <c r="H109" s="117"/>
      <c r="I109" s="118"/>
      <c r="J109" s="70"/>
      <c r="K109" s="70"/>
      <c r="L109" s="117"/>
      <c r="M109" s="118"/>
      <c r="N109" s="70"/>
      <c r="O109" s="70"/>
      <c r="P109" s="117"/>
      <c r="Q109" s="118"/>
      <c r="R109" s="70"/>
    </row>
    <row r="110" spans="1:18" ht="15.75" thickTop="1">
      <c r="A110" s="16"/>
      <c r="B110" s="14"/>
      <c r="C110" s="14"/>
      <c r="D110" s="73"/>
      <c r="E110" s="73"/>
      <c r="F110" s="73"/>
      <c r="G110" s="14"/>
      <c r="H110" s="73"/>
      <c r="I110" s="73"/>
      <c r="J110" s="73"/>
      <c r="K110" s="14"/>
      <c r="L110" s="73"/>
      <c r="M110" s="73"/>
      <c r="N110" s="73"/>
      <c r="O110" s="14"/>
      <c r="P110" s="73"/>
      <c r="Q110" s="73"/>
      <c r="R110" s="73"/>
    </row>
    <row r="111" spans="1:18">
      <c r="A111" s="16"/>
      <c r="B111" s="87" t="s">
        <v>1300</v>
      </c>
      <c r="C111" s="26"/>
      <c r="D111" s="44"/>
      <c r="E111" s="44"/>
      <c r="F111" s="44"/>
      <c r="G111" s="26"/>
      <c r="H111" s="44"/>
      <c r="I111" s="44"/>
      <c r="J111" s="44"/>
      <c r="K111" s="26"/>
      <c r="L111" s="44"/>
      <c r="M111" s="44"/>
      <c r="N111" s="44"/>
      <c r="O111" s="26"/>
      <c r="P111" s="44"/>
      <c r="Q111" s="44"/>
      <c r="R111" s="44"/>
    </row>
    <row r="112" spans="1:18">
      <c r="A112" s="16"/>
      <c r="B112" s="248" t="s">
        <v>1368</v>
      </c>
      <c r="C112" s="20"/>
      <c r="D112" s="92" t="s">
        <v>314</v>
      </c>
      <c r="E112" s="126" t="s">
        <v>327</v>
      </c>
      <c r="F112" s="20"/>
      <c r="G112" s="20"/>
      <c r="H112" s="92" t="s">
        <v>314</v>
      </c>
      <c r="I112" s="126">
        <v>904</v>
      </c>
      <c r="J112" s="20"/>
      <c r="K112" s="20"/>
      <c r="L112" s="92" t="s">
        <v>314</v>
      </c>
      <c r="M112" s="93">
        <v>21047</v>
      </c>
      <c r="N112" s="20"/>
      <c r="O112" s="20"/>
      <c r="P112" s="92" t="s">
        <v>314</v>
      </c>
      <c r="Q112" s="93">
        <v>21951</v>
      </c>
      <c r="R112" s="20"/>
    </row>
    <row r="113" spans="1:21" ht="15.75" thickBot="1">
      <c r="A113" s="16"/>
      <c r="B113" s="339"/>
      <c r="C113" s="42"/>
      <c r="D113" s="112"/>
      <c r="E113" s="127"/>
      <c r="F113" s="42"/>
      <c r="G113" s="42"/>
      <c r="H113" s="112"/>
      <c r="I113" s="127"/>
      <c r="J113" s="42"/>
      <c r="K113" s="42"/>
      <c r="L113" s="112"/>
      <c r="M113" s="102"/>
      <c r="N113" s="42"/>
      <c r="O113" s="42"/>
      <c r="P113" s="112"/>
      <c r="Q113" s="102"/>
      <c r="R113" s="42"/>
    </row>
    <row r="114" spans="1:21" ht="24.75">
      <c r="A114" s="16"/>
      <c r="B114" s="77" t="s">
        <v>1371</v>
      </c>
      <c r="C114" s="45"/>
      <c r="D114" s="103" t="s">
        <v>314</v>
      </c>
      <c r="E114" s="124" t="s">
        <v>327</v>
      </c>
      <c r="F114" s="45"/>
      <c r="G114" s="45"/>
      <c r="H114" s="103" t="s">
        <v>314</v>
      </c>
      <c r="I114" s="124">
        <v>904</v>
      </c>
      <c r="J114" s="45"/>
      <c r="K114" s="45"/>
      <c r="L114" s="103" t="s">
        <v>314</v>
      </c>
      <c r="M114" s="104">
        <v>21047</v>
      </c>
      <c r="N114" s="45"/>
      <c r="O114" s="45"/>
      <c r="P114" s="103" t="s">
        <v>314</v>
      </c>
      <c r="Q114" s="104">
        <v>21951</v>
      </c>
      <c r="R114" s="45"/>
    </row>
    <row r="115" spans="1:21" ht="15.75" thickBot="1">
      <c r="A115" s="16"/>
      <c r="B115" s="336" t="s">
        <v>1372</v>
      </c>
      <c r="C115" s="70"/>
      <c r="D115" s="117"/>
      <c r="E115" s="128"/>
      <c r="F115" s="70"/>
      <c r="G115" s="70"/>
      <c r="H115" s="117"/>
      <c r="I115" s="128"/>
      <c r="J115" s="70"/>
      <c r="K115" s="70"/>
      <c r="L115" s="117"/>
      <c r="M115" s="118"/>
      <c r="N115" s="70"/>
      <c r="O115" s="70"/>
      <c r="P115" s="117"/>
      <c r="Q115" s="118"/>
      <c r="R115" s="70"/>
    </row>
    <row r="116" spans="1:21" ht="15.75" thickTop="1">
      <c r="A116" s="16"/>
      <c r="B116" s="223" t="s">
        <v>1373</v>
      </c>
      <c r="C116" s="223"/>
      <c r="D116" s="223"/>
      <c r="E116" s="223"/>
      <c r="F116" s="223"/>
      <c r="G116" s="223"/>
      <c r="H116" s="223"/>
      <c r="I116" s="223"/>
      <c r="J116" s="223"/>
      <c r="K116" s="223"/>
      <c r="L116" s="223"/>
      <c r="M116" s="223"/>
      <c r="N116" s="223"/>
      <c r="O116" s="223"/>
      <c r="P116" s="223"/>
      <c r="Q116" s="223"/>
      <c r="R116" s="223"/>
      <c r="S116" s="223"/>
      <c r="T116" s="223"/>
      <c r="U116" s="223"/>
    </row>
    <row r="117" spans="1:21">
      <c r="A117" s="16"/>
      <c r="B117" s="19" t="s">
        <v>1374</v>
      </c>
      <c r="C117" s="19"/>
      <c r="D117" s="19"/>
      <c r="E117" s="19"/>
      <c r="F117" s="19"/>
      <c r="G117" s="19"/>
      <c r="H117" s="19"/>
      <c r="I117" s="19"/>
      <c r="J117" s="19"/>
      <c r="K117" s="19"/>
      <c r="L117" s="19"/>
      <c r="M117" s="19"/>
      <c r="N117" s="19"/>
      <c r="O117" s="19"/>
      <c r="P117" s="19"/>
      <c r="Q117" s="19"/>
      <c r="R117" s="19"/>
      <c r="S117" s="19"/>
      <c r="T117" s="19"/>
      <c r="U117" s="19"/>
    </row>
    <row r="118" spans="1:21">
      <c r="A118" s="16"/>
      <c r="B118" s="13"/>
      <c r="C118" s="13"/>
      <c r="D118" s="13"/>
      <c r="E118" s="13"/>
      <c r="F118" s="13"/>
      <c r="G118" s="13"/>
      <c r="H118" s="13"/>
      <c r="I118" s="13"/>
      <c r="J118" s="13"/>
    </row>
    <row r="119" spans="1:21">
      <c r="A119" s="16"/>
      <c r="B119" s="11"/>
      <c r="C119" s="11"/>
      <c r="D119" s="11"/>
      <c r="E119" s="11"/>
      <c r="F119" s="11"/>
      <c r="G119" s="11"/>
      <c r="H119" s="11"/>
      <c r="I119" s="11"/>
      <c r="J119" s="11"/>
    </row>
    <row r="120" spans="1:21">
      <c r="A120" s="16"/>
      <c r="B120" s="38" t="s">
        <v>303</v>
      </c>
      <c r="C120" s="90" t="s">
        <v>520</v>
      </c>
      <c r="D120" s="90"/>
      <c r="E120" s="90"/>
      <c r="F120" s="20"/>
      <c r="G120" s="90" t="s">
        <v>1376</v>
      </c>
      <c r="H120" s="90"/>
      <c r="I120" s="90"/>
      <c r="J120" s="20"/>
    </row>
    <row r="121" spans="1:21">
      <c r="A121" s="16"/>
      <c r="B121" s="38"/>
      <c r="C121" s="90" t="s">
        <v>1375</v>
      </c>
      <c r="D121" s="90"/>
      <c r="E121" s="90"/>
      <c r="F121" s="20"/>
      <c r="G121" s="90" t="s">
        <v>1377</v>
      </c>
      <c r="H121" s="90"/>
      <c r="I121" s="90"/>
      <c r="J121" s="20"/>
    </row>
    <row r="122" spans="1:21" ht="15.75" thickBot="1">
      <c r="A122" s="16"/>
      <c r="B122" s="39"/>
      <c r="C122" s="41"/>
      <c r="D122" s="41"/>
      <c r="E122" s="41"/>
      <c r="F122" s="42"/>
      <c r="G122" s="91" t="s">
        <v>1378</v>
      </c>
      <c r="H122" s="91"/>
      <c r="I122" s="91"/>
      <c r="J122" s="42"/>
    </row>
    <row r="123" spans="1:21">
      <c r="A123" s="16"/>
      <c r="B123" s="77" t="s">
        <v>1379</v>
      </c>
      <c r="C123" s="26"/>
      <c r="D123" s="45"/>
      <c r="E123" s="45"/>
      <c r="F123" s="45"/>
      <c r="G123" s="26"/>
      <c r="H123" s="45"/>
      <c r="I123" s="45"/>
      <c r="J123" s="45"/>
    </row>
    <row r="124" spans="1:21">
      <c r="A124" s="16"/>
      <c r="B124" s="171" t="s">
        <v>1380</v>
      </c>
      <c r="C124" s="20"/>
      <c r="D124" s="92" t="s">
        <v>314</v>
      </c>
      <c r="E124" s="93">
        <v>3826</v>
      </c>
      <c r="F124" s="20"/>
      <c r="G124" s="20"/>
      <c r="H124" s="92" t="s">
        <v>314</v>
      </c>
      <c r="I124" s="126">
        <v>379</v>
      </c>
      <c r="J124" s="20"/>
    </row>
    <row r="125" spans="1:21">
      <c r="A125" s="16"/>
      <c r="B125" s="171"/>
      <c r="C125" s="20"/>
      <c r="D125" s="92"/>
      <c r="E125" s="93"/>
      <c r="F125" s="20"/>
      <c r="G125" s="20"/>
      <c r="H125" s="92"/>
      <c r="I125" s="126"/>
      <c r="J125" s="20"/>
    </row>
    <row r="126" spans="1:21" ht="24.75">
      <c r="A126" s="16"/>
      <c r="B126" s="79" t="s">
        <v>1381</v>
      </c>
      <c r="C126" s="26"/>
      <c r="D126" s="44"/>
      <c r="E126" s="44"/>
      <c r="F126" s="44"/>
      <c r="G126" s="26"/>
      <c r="H126" s="44"/>
      <c r="I126" s="44"/>
      <c r="J126" s="44"/>
    </row>
    <row r="127" spans="1:21">
      <c r="A127" s="16"/>
      <c r="B127" s="99" t="s">
        <v>1382</v>
      </c>
      <c r="C127" s="20"/>
      <c r="D127" s="126" t="s">
        <v>627</v>
      </c>
      <c r="E127" s="126"/>
      <c r="F127" s="92" t="s">
        <v>316</v>
      </c>
      <c r="G127" s="20"/>
      <c r="H127" s="93">
        <v>3195</v>
      </c>
      <c r="I127" s="93"/>
      <c r="J127" s="20"/>
    </row>
    <row r="128" spans="1:21">
      <c r="A128" s="16"/>
      <c r="B128" s="99"/>
      <c r="C128" s="20"/>
      <c r="D128" s="126"/>
      <c r="E128" s="126"/>
      <c r="F128" s="92"/>
      <c r="G128" s="20"/>
      <c r="H128" s="93"/>
      <c r="I128" s="93"/>
      <c r="J128" s="20"/>
    </row>
    <row r="129" spans="1:10">
      <c r="A129" s="16"/>
      <c r="B129" s="94" t="s">
        <v>1383</v>
      </c>
      <c r="C129" s="44"/>
      <c r="D129" s="157" t="s">
        <v>327</v>
      </c>
      <c r="E129" s="157"/>
      <c r="F129" s="44"/>
      <c r="G129" s="44"/>
      <c r="H129" s="157" t="s">
        <v>1384</v>
      </c>
      <c r="I129" s="157"/>
      <c r="J129" s="94" t="s">
        <v>316</v>
      </c>
    </row>
    <row r="130" spans="1:10" ht="15.75" thickBot="1">
      <c r="A130" s="16"/>
      <c r="B130" s="96"/>
      <c r="C130" s="55"/>
      <c r="D130" s="158"/>
      <c r="E130" s="158"/>
      <c r="F130" s="55"/>
      <c r="G130" s="55"/>
      <c r="H130" s="158"/>
      <c r="I130" s="158"/>
      <c r="J130" s="96"/>
    </row>
    <row r="131" spans="1:10">
      <c r="A131" s="16"/>
      <c r="B131" s="105" t="s">
        <v>1385</v>
      </c>
      <c r="C131" s="61"/>
      <c r="D131" s="107" t="s">
        <v>314</v>
      </c>
      <c r="E131" s="98">
        <v>2604</v>
      </c>
      <c r="F131" s="61"/>
      <c r="G131" s="61"/>
      <c r="H131" s="107" t="s">
        <v>314</v>
      </c>
      <c r="I131" s="154">
        <v>118</v>
      </c>
      <c r="J131" s="61"/>
    </row>
    <row r="132" spans="1:10" ht="15.75" thickBot="1">
      <c r="A132" s="16"/>
      <c r="B132" s="106"/>
      <c r="C132" s="110"/>
      <c r="D132" s="108"/>
      <c r="E132" s="109"/>
      <c r="F132" s="110"/>
      <c r="G132" s="110"/>
      <c r="H132" s="108"/>
      <c r="I132" s="211"/>
      <c r="J132" s="110"/>
    </row>
    <row r="133" spans="1:10" ht="25.5" thickTop="1">
      <c r="A133" s="16"/>
      <c r="B133" s="87" t="s">
        <v>1386</v>
      </c>
      <c r="C133" s="111"/>
      <c r="D133" s="270" t="s">
        <v>314</v>
      </c>
      <c r="E133" s="342" t="s">
        <v>1388</v>
      </c>
      <c r="F133" s="270" t="s">
        <v>316</v>
      </c>
      <c r="G133" s="111"/>
      <c r="H133" s="270" t="s">
        <v>314</v>
      </c>
      <c r="I133" s="342">
        <v>118</v>
      </c>
      <c r="J133" s="111"/>
    </row>
    <row r="134" spans="1:10" ht="25.5" thickBot="1">
      <c r="A134" s="16"/>
      <c r="B134" s="336" t="s">
        <v>1387</v>
      </c>
      <c r="C134" s="70"/>
      <c r="D134" s="117"/>
      <c r="E134" s="128"/>
      <c r="F134" s="117"/>
      <c r="G134" s="70"/>
      <c r="H134" s="117"/>
      <c r="I134" s="128"/>
      <c r="J134" s="70"/>
    </row>
    <row r="135" spans="1:10" ht="15.75" thickTop="1">
      <c r="A135" s="16"/>
      <c r="B135" s="35"/>
      <c r="C135" s="14"/>
      <c r="D135" s="73"/>
      <c r="E135" s="73"/>
      <c r="F135" s="73"/>
      <c r="G135" s="14"/>
      <c r="H135" s="73"/>
      <c r="I135" s="73"/>
      <c r="J135" s="73"/>
    </row>
    <row r="136" spans="1:10">
      <c r="A136" s="16"/>
      <c r="B136" s="87" t="s">
        <v>1389</v>
      </c>
      <c r="C136" s="26"/>
      <c r="D136" s="44"/>
      <c r="E136" s="44"/>
      <c r="F136" s="44"/>
      <c r="G136" s="26"/>
      <c r="H136" s="44"/>
      <c r="I136" s="44"/>
      <c r="J136" s="44"/>
    </row>
    <row r="137" spans="1:10">
      <c r="A137" s="16"/>
      <c r="B137" s="171" t="s">
        <v>1390</v>
      </c>
      <c r="C137" s="20"/>
      <c r="D137" s="92" t="s">
        <v>314</v>
      </c>
      <c r="E137" s="93">
        <v>4761</v>
      </c>
      <c r="F137" s="20"/>
      <c r="G137" s="20"/>
      <c r="H137" s="92" t="s">
        <v>314</v>
      </c>
      <c r="I137" s="93">
        <v>9940</v>
      </c>
      <c r="J137" s="20"/>
    </row>
    <row r="138" spans="1:10">
      <c r="A138" s="16"/>
      <c r="B138" s="171"/>
      <c r="C138" s="20"/>
      <c r="D138" s="92"/>
      <c r="E138" s="93"/>
      <c r="F138" s="20"/>
      <c r="G138" s="20"/>
      <c r="H138" s="92"/>
      <c r="I138" s="93"/>
      <c r="J138" s="20"/>
    </row>
    <row r="139" spans="1:10" ht="24.75">
      <c r="A139" s="16"/>
      <c r="B139" s="79" t="s">
        <v>1381</v>
      </c>
      <c r="C139" s="26"/>
      <c r="D139" s="44"/>
      <c r="E139" s="44"/>
      <c r="F139" s="44"/>
      <c r="G139" s="26"/>
      <c r="H139" s="44"/>
      <c r="I139" s="44"/>
      <c r="J139" s="44"/>
    </row>
    <row r="140" spans="1:10">
      <c r="A140" s="16"/>
      <c r="B140" s="99" t="s">
        <v>1382</v>
      </c>
      <c r="C140" s="20"/>
      <c r="D140" s="126" t="s">
        <v>628</v>
      </c>
      <c r="E140" s="126"/>
      <c r="F140" s="92" t="s">
        <v>316</v>
      </c>
      <c r="G140" s="20"/>
      <c r="H140" s="93">
        <v>6184</v>
      </c>
      <c r="I140" s="93"/>
      <c r="J140" s="20"/>
    </row>
    <row r="141" spans="1:10">
      <c r="A141" s="16"/>
      <c r="B141" s="99"/>
      <c r="C141" s="20"/>
      <c r="D141" s="126"/>
      <c r="E141" s="126"/>
      <c r="F141" s="92"/>
      <c r="G141" s="20"/>
      <c r="H141" s="93"/>
      <c r="I141" s="93"/>
      <c r="J141" s="20"/>
    </row>
    <row r="142" spans="1:10">
      <c r="A142" s="16"/>
      <c r="B142" s="94" t="s">
        <v>1383</v>
      </c>
      <c r="C142" s="44"/>
      <c r="D142" s="157" t="s">
        <v>327</v>
      </c>
      <c r="E142" s="157"/>
      <c r="F142" s="44"/>
      <c r="G142" s="44"/>
      <c r="H142" s="157" t="s">
        <v>1391</v>
      </c>
      <c r="I142" s="157"/>
      <c r="J142" s="94" t="s">
        <v>316</v>
      </c>
    </row>
    <row r="143" spans="1:10" ht="15.75" thickBot="1">
      <c r="A143" s="16"/>
      <c r="B143" s="96"/>
      <c r="C143" s="55"/>
      <c r="D143" s="158"/>
      <c r="E143" s="158"/>
      <c r="F143" s="55"/>
      <c r="G143" s="55"/>
      <c r="H143" s="158"/>
      <c r="I143" s="158"/>
      <c r="J143" s="96"/>
    </row>
    <row r="144" spans="1:10">
      <c r="A144" s="16"/>
      <c r="B144" s="105" t="s">
        <v>1392</v>
      </c>
      <c r="C144" s="61"/>
      <c r="D144" s="107" t="s">
        <v>314</v>
      </c>
      <c r="E144" s="98">
        <v>3826</v>
      </c>
      <c r="F144" s="61"/>
      <c r="G144" s="61"/>
      <c r="H144" s="107" t="s">
        <v>314</v>
      </c>
      <c r="I144" s="154">
        <v>379</v>
      </c>
      <c r="J144" s="61"/>
    </row>
    <row r="145" spans="1:21" ht="15.75" thickBot="1">
      <c r="A145" s="16"/>
      <c r="B145" s="106"/>
      <c r="C145" s="110"/>
      <c r="D145" s="108"/>
      <c r="E145" s="109"/>
      <c r="F145" s="110"/>
      <c r="G145" s="110"/>
      <c r="H145" s="108"/>
      <c r="I145" s="211"/>
      <c r="J145" s="110"/>
    </row>
    <row r="146" spans="1:21" ht="25.5" thickTop="1">
      <c r="A146" s="16"/>
      <c r="B146" s="87" t="s">
        <v>1393</v>
      </c>
      <c r="C146" s="111"/>
      <c r="D146" s="270" t="s">
        <v>314</v>
      </c>
      <c r="E146" s="342">
        <v>127</v>
      </c>
      <c r="F146" s="111"/>
      <c r="G146" s="111"/>
      <c r="H146" s="270" t="s">
        <v>314</v>
      </c>
      <c r="I146" s="342">
        <v>379</v>
      </c>
      <c r="J146" s="111"/>
    </row>
    <row r="147" spans="1:21" ht="25.5" thickBot="1">
      <c r="A147" s="16"/>
      <c r="B147" s="336" t="s">
        <v>1394</v>
      </c>
      <c r="C147" s="70"/>
      <c r="D147" s="117"/>
      <c r="E147" s="128"/>
      <c r="F147" s="70"/>
      <c r="G147" s="70"/>
      <c r="H147" s="117"/>
      <c r="I147" s="128"/>
      <c r="J147" s="70"/>
    </row>
    <row r="148" spans="1:21" ht="15.75" thickTop="1">
      <c r="A148" s="16"/>
      <c r="B148" s="11"/>
      <c r="C148" s="11"/>
    </row>
    <row r="149" spans="1:21" ht="45">
      <c r="A149" s="16"/>
      <c r="B149" s="217" t="s">
        <v>631</v>
      </c>
      <c r="C149" s="234" t="s">
        <v>1395</v>
      </c>
    </row>
    <row r="150" spans="1:21">
      <c r="A150" s="16"/>
      <c r="B150" s="11"/>
      <c r="C150" s="11"/>
    </row>
    <row r="151" spans="1:21" ht="90">
      <c r="A151" s="16"/>
      <c r="B151" s="217" t="s">
        <v>650</v>
      </c>
      <c r="C151" s="234" t="s">
        <v>1396</v>
      </c>
    </row>
    <row r="152" spans="1:21">
      <c r="A152" s="16"/>
      <c r="B152" s="15"/>
      <c r="C152" s="15"/>
      <c r="D152" s="15"/>
      <c r="E152" s="15"/>
      <c r="F152" s="15"/>
      <c r="G152" s="15"/>
      <c r="H152" s="15"/>
      <c r="I152" s="15"/>
      <c r="J152" s="15"/>
      <c r="K152" s="15"/>
      <c r="L152" s="15"/>
      <c r="M152" s="15"/>
      <c r="N152" s="15"/>
      <c r="O152" s="15"/>
      <c r="P152" s="15"/>
      <c r="Q152" s="15"/>
      <c r="R152" s="15"/>
      <c r="S152" s="15"/>
      <c r="T152" s="15"/>
      <c r="U152" s="15"/>
    </row>
    <row r="153" spans="1:21">
      <c r="A153" s="16"/>
      <c r="B153" s="19" t="s">
        <v>1397</v>
      </c>
      <c r="C153" s="19"/>
      <c r="D153" s="19"/>
      <c r="E153" s="19"/>
      <c r="F153" s="19"/>
      <c r="G153" s="19"/>
      <c r="H153" s="19"/>
      <c r="I153" s="19"/>
      <c r="J153" s="19"/>
      <c r="K153" s="19"/>
      <c r="L153" s="19"/>
      <c r="M153" s="19"/>
      <c r="N153" s="19"/>
      <c r="O153" s="19"/>
      <c r="P153" s="19"/>
      <c r="Q153" s="19"/>
      <c r="R153" s="19"/>
      <c r="S153" s="19"/>
      <c r="T153" s="19"/>
      <c r="U153" s="19"/>
    </row>
    <row r="154" spans="1:21">
      <c r="A154" s="16"/>
      <c r="B154" s="13"/>
      <c r="C154" s="13"/>
      <c r="D154" s="13"/>
      <c r="E154" s="13"/>
      <c r="F154" s="13"/>
      <c r="G154" s="13"/>
      <c r="H154" s="13"/>
      <c r="I154" s="13"/>
      <c r="J154" s="13"/>
      <c r="K154" s="13"/>
      <c r="L154" s="13"/>
      <c r="M154" s="13"/>
      <c r="N154" s="13"/>
      <c r="O154" s="13"/>
      <c r="P154" s="13"/>
      <c r="Q154" s="13"/>
      <c r="R154" s="13"/>
    </row>
    <row r="155" spans="1:21">
      <c r="A155" s="16"/>
      <c r="B155" s="11"/>
      <c r="C155" s="11"/>
      <c r="D155" s="11"/>
      <c r="E155" s="11"/>
      <c r="F155" s="11"/>
      <c r="G155" s="11"/>
      <c r="H155" s="11"/>
      <c r="I155" s="11"/>
      <c r="J155" s="11"/>
      <c r="K155" s="11"/>
      <c r="L155" s="11"/>
      <c r="M155" s="11"/>
      <c r="N155" s="11"/>
      <c r="O155" s="11"/>
      <c r="P155" s="11"/>
      <c r="Q155" s="11"/>
      <c r="R155" s="11"/>
    </row>
    <row r="156" spans="1:21">
      <c r="A156" s="16"/>
      <c r="B156" s="20"/>
      <c r="C156" s="20"/>
      <c r="D156" s="20"/>
      <c r="E156" s="213" t="s">
        <v>1398</v>
      </c>
      <c r="F156" s="213"/>
      <c r="G156" s="213"/>
      <c r="H156" s="213"/>
      <c r="I156" s="213"/>
      <c r="J156" s="213"/>
      <c r="K156" s="20"/>
      <c r="L156" s="213" t="s">
        <v>362</v>
      </c>
      <c r="M156" s="213"/>
      <c r="N156" s="213"/>
      <c r="O156" s="213"/>
      <c r="P156" s="213"/>
      <c r="Q156" s="213"/>
      <c r="R156" s="213"/>
    </row>
    <row r="157" spans="1:21" ht="15.75" thickBot="1">
      <c r="A157" s="16"/>
      <c r="B157" s="20"/>
      <c r="C157" s="20"/>
      <c r="D157" s="20"/>
      <c r="E157" s="139" t="s">
        <v>1399</v>
      </c>
      <c r="F157" s="139"/>
      <c r="G157" s="139"/>
      <c r="H157" s="139"/>
      <c r="I157" s="139"/>
      <c r="J157" s="139"/>
      <c r="K157" s="20"/>
      <c r="L157" s="139"/>
      <c r="M157" s="139"/>
      <c r="N157" s="139"/>
      <c r="O157" s="139"/>
      <c r="P157" s="139"/>
      <c r="Q157" s="139"/>
      <c r="R157" s="139"/>
    </row>
    <row r="158" spans="1:21" ht="15.75" thickBot="1">
      <c r="A158" s="16"/>
      <c r="B158" s="14"/>
      <c r="C158" s="14"/>
      <c r="D158" s="14"/>
      <c r="E158" s="14"/>
      <c r="F158" s="344" t="s">
        <v>1400</v>
      </c>
      <c r="G158" s="344"/>
      <c r="H158" s="344"/>
      <c r="I158" s="344"/>
      <c r="J158" s="344"/>
      <c r="K158" s="14"/>
      <c r="L158" s="344" t="s">
        <v>1400</v>
      </c>
      <c r="M158" s="344"/>
      <c r="N158" s="344"/>
      <c r="O158" s="344"/>
      <c r="P158" s="344"/>
      <c r="Q158" s="344"/>
      <c r="R158" s="344"/>
    </row>
    <row r="159" spans="1:21">
      <c r="A159" s="16"/>
      <c r="B159" s="38" t="s">
        <v>303</v>
      </c>
      <c r="C159" s="20"/>
      <c r="D159" s="90" t="s">
        <v>1401</v>
      </c>
      <c r="E159" s="90" t="s">
        <v>1402</v>
      </c>
      <c r="F159" s="140">
        <v>2014</v>
      </c>
      <c r="G159" s="61"/>
      <c r="H159" s="61"/>
      <c r="I159" s="140">
        <v>2013</v>
      </c>
      <c r="J159" s="61"/>
      <c r="K159" s="20"/>
      <c r="L159" s="140">
        <v>2014</v>
      </c>
      <c r="M159" s="140"/>
      <c r="N159" s="61"/>
      <c r="O159" s="61"/>
      <c r="P159" s="140">
        <v>2013</v>
      </c>
      <c r="Q159" s="140"/>
      <c r="R159" s="61"/>
    </row>
    <row r="160" spans="1:21" ht="15.75" thickBot="1">
      <c r="A160" s="16"/>
      <c r="B160" s="39"/>
      <c r="C160" s="42"/>
      <c r="D160" s="91"/>
      <c r="E160" s="91"/>
      <c r="F160" s="91"/>
      <c r="G160" s="42"/>
      <c r="H160" s="42"/>
      <c r="I160" s="91"/>
      <c r="J160" s="42"/>
      <c r="K160" s="42"/>
      <c r="L160" s="91"/>
      <c r="M160" s="91"/>
      <c r="N160" s="42"/>
      <c r="O160" s="42"/>
      <c r="P160" s="91"/>
      <c r="Q160" s="91"/>
      <c r="R160" s="42"/>
    </row>
    <row r="161" spans="1:21">
      <c r="A161" s="16"/>
      <c r="B161" s="345" t="s">
        <v>95</v>
      </c>
      <c r="C161" s="45"/>
      <c r="D161" s="71" t="s">
        <v>1403</v>
      </c>
      <c r="E161" s="71" t="s">
        <v>1404</v>
      </c>
      <c r="F161" s="71">
        <v>11.62</v>
      </c>
      <c r="G161" s="66" t="s">
        <v>645</v>
      </c>
      <c r="H161" s="45"/>
      <c r="I161" s="71">
        <v>7.98</v>
      </c>
      <c r="J161" s="66" t="s">
        <v>645</v>
      </c>
      <c r="K161" s="45"/>
      <c r="L161" s="66" t="s">
        <v>314</v>
      </c>
      <c r="M161" s="68">
        <v>25441</v>
      </c>
      <c r="N161" s="45"/>
      <c r="O161" s="45"/>
      <c r="P161" s="66" t="s">
        <v>314</v>
      </c>
      <c r="Q161" s="68">
        <v>33926</v>
      </c>
      <c r="R161" s="45"/>
    </row>
    <row r="162" spans="1:21">
      <c r="A162" s="16"/>
      <c r="B162" s="346"/>
      <c r="C162" s="113"/>
      <c r="D162" s="347"/>
      <c r="E162" s="48"/>
      <c r="F162" s="347"/>
      <c r="G162" s="348"/>
      <c r="H162" s="113"/>
      <c r="I162" s="347"/>
      <c r="J162" s="348"/>
      <c r="K162" s="113"/>
      <c r="L162" s="348"/>
      <c r="M162" s="349"/>
      <c r="N162" s="113"/>
      <c r="O162" s="113"/>
      <c r="P162" s="348"/>
      <c r="Q162" s="349"/>
      <c r="R162" s="113"/>
    </row>
    <row r="163" spans="1:21">
      <c r="A163" s="16"/>
      <c r="B163" s="14"/>
      <c r="C163" s="14"/>
      <c r="D163" s="14"/>
      <c r="E163" s="29" t="s">
        <v>1405</v>
      </c>
      <c r="F163" s="29">
        <v>10.61</v>
      </c>
      <c r="G163" s="21" t="s">
        <v>645</v>
      </c>
      <c r="H163" s="14"/>
      <c r="I163" s="29">
        <v>9.6999999999999993</v>
      </c>
      <c r="J163" s="21" t="s">
        <v>645</v>
      </c>
      <c r="K163" s="14"/>
      <c r="L163" s="20"/>
      <c r="M163" s="20"/>
      <c r="N163" s="20"/>
      <c r="O163" s="14"/>
      <c r="P163" s="20"/>
      <c r="Q163" s="20"/>
      <c r="R163" s="20"/>
    </row>
    <row r="164" spans="1:21">
      <c r="A164" s="16"/>
      <c r="B164" s="26"/>
      <c r="C164" s="26"/>
      <c r="D164" s="26"/>
      <c r="E164" s="26"/>
      <c r="F164" s="44"/>
      <c r="G164" s="44"/>
      <c r="H164" s="26"/>
      <c r="I164" s="44"/>
      <c r="J164" s="44"/>
      <c r="K164" s="26"/>
      <c r="L164" s="44"/>
      <c r="M164" s="44"/>
      <c r="N164" s="44"/>
      <c r="O164" s="26"/>
      <c r="P164" s="44"/>
      <c r="Q164" s="44"/>
      <c r="R164" s="44"/>
    </row>
    <row r="165" spans="1:21">
      <c r="A165" s="16"/>
      <c r="B165" s="343" t="s">
        <v>1406</v>
      </c>
      <c r="C165" s="14"/>
      <c r="D165" s="14"/>
      <c r="E165" s="29"/>
      <c r="F165" s="20"/>
      <c r="G165" s="20"/>
      <c r="H165" s="14"/>
      <c r="I165" s="20"/>
      <c r="J165" s="20"/>
      <c r="K165" s="14"/>
      <c r="L165" s="20"/>
      <c r="M165" s="20"/>
      <c r="N165" s="20"/>
      <c r="O165" s="14"/>
      <c r="P165" s="20"/>
      <c r="Q165" s="20"/>
      <c r="R165" s="20"/>
    </row>
    <row r="166" spans="1:21">
      <c r="A166" s="16"/>
      <c r="B166" s="350" t="s">
        <v>1407</v>
      </c>
      <c r="C166" s="44"/>
      <c r="D166" s="48" t="s">
        <v>1408</v>
      </c>
      <c r="E166" s="48" t="s">
        <v>1409</v>
      </c>
      <c r="F166" s="48">
        <v>93.85</v>
      </c>
      <c r="G166" s="46" t="s">
        <v>645</v>
      </c>
      <c r="H166" s="44"/>
      <c r="I166" s="48">
        <v>93.76</v>
      </c>
      <c r="J166" s="46" t="s">
        <v>645</v>
      </c>
      <c r="K166" s="44"/>
      <c r="L166" s="46" t="s">
        <v>314</v>
      </c>
      <c r="M166" s="48">
        <v>152</v>
      </c>
      <c r="N166" s="44"/>
      <c r="O166" s="44"/>
      <c r="P166" s="46" t="s">
        <v>314</v>
      </c>
      <c r="Q166" s="48">
        <v>536</v>
      </c>
      <c r="R166" s="44"/>
    </row>
    <row r="167" spans="1:21">
      <c r="A167" s="16"/>
      <c r="B167" s="350"/>
      <c r="C167" s="44"/>
      <c r="D167" s="48"/>
      <c r="E167" s="48"/>
      <c r="F167" s="48"/>
      <c r="G167" s="46"/>
      <c r="H167" s="44"/>
      <c r="I167" s="48"/>
      <c r="J167" s="46"/>
      <c r="K167" s="44"/>
      <c r="L167" s="46"/>
      <c r="M167" s="48"/>
      <c r="N167" s="44"/>
      <c r="O167" s="44"/>
      <c r="P167" s="46"/>
      <c r="Q167" s="48"/>
      <c r="R167" s="44"/>
    </row>
    <row r="168" spans="1:21">
      <c r="A168" s="16"/>
      <c r="B168" s="343" t="s">
        <v>1410</v>
      </c>
      <c r="C168" s="14"/>
      <c r="D168" s="29" t="s">
        <v>1403</v>
      </c>
      <c r="E168" s="29" t="s">
        <v>1411</v>
      </c>
      <c r="F168" s="29">
        <v>0.21</v>
      </c>
      <c r="G168" s="21" t="s">
        <v>645</v>
      </c>
      <c r="H168" s="14"/>
      <c r="I168" s="29">
        <v>0.74</v>
      </c>
      <c r="J168" s="21" t="s">
        <v>645</v>
      </c>
      <c r="K168" s="14"/>
      <c r="L168" s="21" t="s">
        <v>314</v>
      </c>
      <c r="M168" s="29" t="s">
        <v>1412</v>
      </c>
      <c r="N168" s="21" t="s">
        <v>316</v>
      </c>
      <c r="O168" s="14"/>
      <c r="P168" s="21" t="s">
        <v>314</v>
      </c>
      <c r="Q168" s="29" t="s">
        <v>1413</v>
      </c>
      <c r="R168" s="21" t="s">
        <v>316</v>
      </c>
    </row>
    <row r="169" spans="1:21">
      <c r="A169" s="16"/>
      <c r="B169" s="354" t="s">
        <v>1414</v>
      </c>
      <c r="C169" s="354"/>
      <c r="D169" s="354"/>
      <c r="E169" s="354"/>
      <c r="F169" s="354"/>
      <c r="G169" s="354"/>
      <c r="H169" s="354"/>
      <c r="I169" s="354"/>
      <c r="J169" s="354"/>
      <c r="K169" s="354"/>
      <c r="L169" s="354"/>
      <c r="M169" s="354"/>
      <c r="N169" s="354"/>
      <c r="O169" s="354"/>
      <c r="P169" s="354"/>
      <c r="Q169" s="354"/>
      <c r="R169" s="354"/>
      <c r="S169" s="354"/>
      <c r="T169" s="354"/>
      <c r="U169" s="354"/>
    </row>
    <row r="170" spans="1:21">
      <c r="A170" s="16"/>
      <c r="B170" s="354" t="s">
        <v>1415</v>
      </c>
      <c r="C170" s="354"/>
      <c r="D170" s="354"/>
      <c r="E170" s="354"/>
      <c r="F170" s="354"/>
      <c r="G170" s="354"/>
      <c r="H170" s="354"/>
      <c r="I170" s="354"/>
      <c r="J170" s="354"/>
      <c r="K170" s="354"/>
      <c r="L170" s="354"/>
      <c r="M170" s="354"/>
      <c r="N170" s="354"/>
      <c r="O170" s="354"/>
      <c r="P170" s="354"/>
      <c r="Q170" s="354"/>
      <c r="R170" s="354"/>
      <c r="S170" s="354"/>
      <c r="T170" s="354"/>
      <c r="U170" s="354"/>
    </row>
    <row r="171" spans="1:21">
      <c r="A171" s="16"/>
      <c r="B171" s="15"/>
      <c r="C171" s="15"/>
      <c r="D171" s="15"/>
      <c r="E171" s="15"/>
      <c r="F171" s="15"/>
      <c r="G171" s="15"/>
      <c r="H171" s="15"/>
      <c r="I171" s="15"/>
      <c r="J171" s="15"/>
      <c r="K171" s="15"/>
      <c r="L171" s="15"/>
      <c r="M171" s="15"/>
      <c r="N171" s="15"/>
      <c r="O171" s="15"/>
      <c r="P171" s="15"/>
      <c r="Q171" s="15"/>
      <c r="R171" s="15"/>
      <c r="S171" s="15"/>
      <c r="T171" s="15"/>
      <c r="U171" s="15"/>
    </row>
    <row r="172" spans="1:21" ht="25.5" customHeight="1">
      <c r="A172" s="16"/>
      <c r="B172" s="20" t="s">
        <v>1416</v>
      </c>
      <c r="C172" s="20"/>
      <c r="D172" s="20"/>
      <c r="E172" s="20"/>
      <c r="F172" s="20"/>
      <c r="G172" s="20"/>
      <c r="H172" s="20"/>
      <c r="I172" s="20"/>
      <c r="J172" s="20"/>
      <c r="K172" s="20"/>
      <c r="L172" s="20"/>
      <c r="M172" s="20"/>
      <c r="N172" s="20"/>
      <c r="O172" s="20"/>
      <c r="P172" s="20"/>
      <c r="Q172" s="20"/>
      <c r="R172" s="20"/>
      <c r="S172" s="20"/>
      <c r="T172" s="20"/>
      <c r="U172" s="20"/>
    </row>
    <row r="173" spans="1:21">
      <c r="A173" s="16"/>
      <c r="B173" s="15"/>
      <c r="C173" s="15"/>
      <c r="D173" s="15"/>
      <c r="E173" s="15"/>
      <c r="F173" s="15"/>
      <c r="G173" s="15"/>
      <c r="H173" s="15"/>
      <c r="I173" s="15"/>
      <c r="J173" s="15"/>
      <c r="K173" s="15"/>
      <c r="L173" s="15"/>
      <c r="M173" s="15"/>
      <c r="N173" s="15"/>
      <c r="O173" s="15"/>
      <c r="P173" s="15"/>
      <c r="Q173" s="15"/>
      <c r="R173" s="15"/>
      <c r="S173" s="15"/>
      <c r="T173" s="15"/>
      <c r="U173" s="15"/>
    </row>
    <row r="174" spans="1:21" ht="38.25" customHeight="1">
      <c r="A174" s="16"/>
      <c r="B174" s="20" t="s">
        <v>1417</v>
      </c>
      <c r="C174" s="20"/>
      <c r="D174" s="20"/>
      <c r="E174" s="20"/>
      <c r="F174" s="20"/>
      <c r="G174" s="20"/>
      <c r="H174" s="20"/>
      <c r="I174" s="20"/>
      <c r="J174" s="20"/>
      <c r="K174" s="20"/>
      <c r="L174" s="20"/>
      <c r="M174" s="20"/>
      <c r="N174" s="20"/>
      <c r="O174" s="20"/>
      <c r="P174" s="20"/>
      <c r="Q174" s="20"/>
      <c r="R174" s="20"/>
      <c r="S174" s="20"/>
      <c r="T174" s="20"/>
      <c r="U174" s="20"/>
    </row>
    <row r="175" spans="1:21">
      <c r="A175" s="16"/>
      <c r="B175" s="15"/>
      <c r="C175" s="15"/>
      <c r="D175" s="15"/>
      <c r="E175" s="15"/>
      <c r="F175" s="15"/>
      <c r="G175" s="15"/>
      <c r="H175" s="15"/>
      <c r="I175" s="15"/>
      <c r="J175" s="15"/>
      <c r="K175" s="15"/>
      <c r="L175" s="15"/>
      <c r="M175" s="15"/>
      <c r="N175" s="15"/>
      <c r="O175" s="15"/>
      <c r="P175" s="15"/>
      <c r="Q175" s="15"/>
      <c r="R175" s="15"/>
      <c r="S175" s="15"/>
      <c r="T175" s="15"/>
      <c r="U175" s="15"/>
    </row>
    <row r="176" spans="1:21" ht="25.5" customHeight="1">
      <c r="A176" s="16"/>
      <c r="B176" s="20" t="s">
        <v>1418</v>
      </c>
      <c r="C176" s="20"/>
      <c r="D176" s="20"/>
      <c r="E176" s="20"/>
      <c r="F176" s="20"/>
      <c r="G176" s="20"/>
      <c r="H176" s="20"/>
      <c r="I176" s="20"/>
      <c r="J176" s="20"/>
      <c r="K176" s="20"/>
      <c r="L176" s="20"/>
      <c r="M176" s="20"/>
      <c r="N176" s="20"/>
      <c r="O176" s="20"/>
      <c r="P176" s="20"/>
      <c r="Q176" s="20"/>
      <c r="R176" s="20"/>
      <c r="S176" s="20"/>
      <c r="T176" s="20"/>
      <c r="U176" s="20"/>
    </row>
    <row r="177" spans="1:21">
      <c r="A177" s="16"/>
      <c r="B177" s="15"/>
      <c r="C177" s="15"/>
      <c r="D177" s="15"/>
      <c r="E177" s="15"/>
      <c r="F177" s="15"/>
      <c r="G177" s="15"/>
      <c r="H177" s="15"/>
      <c r="I177" s="15"/>
      <c r="J177" s="15"/>
      <c r="K177" s="15"/>
      <c r="L177" s="15"/>
      <c r="M177" s="15"/>
      <c r="N177" s="15"/>
      <c r="O177" s="15"/>
      <c r="P177" s="15"/>
      <c r="Q177" s="15"/>
      <c r="R177" s="15"/>
      <c r="S177" s="15"/>
      <c r="T177" s="15"/>
      <c r="U177" s="15"/>
    </row>
    <row r="178" spans="1:21" ht="25.5" customHeight="1">
      <c r="A178" s="16"/>
      <c r="B178" s="20" t="s">
        <v>1419</v>
      </c>
      <c r="C178" s="20"/>
      <c r="D178" s="20"/>
      <c r="E178" s="20"/>
      <c r="F178" s="20"/>
      <c r="G178" s="20"/>
      <c r="H178" s="20"/>
      <c r="I178" s="20"/>
      <c r="J178" s="20"/>
      <c r="K178" s="20"/>
      <c r="L178" s="20"/>
      <c r="M178" s="20"/>
      <c r="N178" s="20"/>
      <c r="O178" s="20"/>
      <c r="P178" s="20"/>
      <c r="Q178" s="20"/>
      <c r="R178" s="20"/>
      <c r="S178" s="20"/>
      <c r="T178" s="20"/>
      <c r="U178" s="20"/>
    </row>
    <row r="179" spans="1:21">
      <c r="A179" s="16"/>
      <c r="B179" s="15"/>
      <c r="C179" s="15"/>
      <c r="D179" s="15"/>
      <c r="E179" s="15"/>
      <c r="F179" s="15"/>
      <c r="G179" s="15"/>
      <c r="H179" s="15"/>
      <c r="I179" s="15"/>
      <c r="J179" s="15"/>
      <c r="K179" s="15"/>
      <c r="L179" s="15"/>
      <c r="M179" s="15"/>
      <c r="N179" s="15"/>
      <c r="O179" s="15"/>
      <c r="P179" s="15"/>
      <c r="Q179" s="15"/>
      <c r="R179" s="15"/>
      <c r="S179" s="15"/>
      <c r="T179" s="15"/>
      <c r="U179" s="15"/>
    </row>
    <row r="180" spans="1:21">
      <c r="A180" s="16"/>
      <c r="B180" s="353" t="s">
        <v>1420</v>
      </c>
      <c r="C180" s="353"/>
      <c r="D180" s="353"/>
      <c r="E180" s="353"/>
      <c r="F180" s="353"/>
      <c r="G180" s="353"/>
      <c r="H180" s="353"/>
      <c r="I180" s="353"/>
      <c r="J180" s="353"/>
      <c r="K180" s="353"/>
      <c r="L180" s="353"/>
      <c r="M180" s="353"/>
      <c r="N180" s="353"/>
      <c r="O180" s="353"/>
      <c r="P180" s="353"/>
      <c r="Q180" s="353"/>
      <c r="R180" s="353"/>
      <c r="S180" s="353"/>
      <c r="T180" s="353"/>
      <c r="U180" s="353"/>
    </row>
    <row r="181" spans="1:21">
      <c r="A181" s="16"/>
      <c r="B181" s="15"/>
      <c r="C181" s="15"/>
      <c r="D181" s="15"/>
      <c r="E181" s="15"/>
      <c r="F181" s="15"/>
      <c r="G181" s="15"/>
      <c r="H181" s="15"/>
      <c r="I181" s="15"/>
      <c r="J181" s="15"/>
      <c r="K181" s="15"/>
      <c r="L181" s="15"/>
      <c r="M181" s="15"/>
      <c r="N181" s="15"/>
      <c r="O181" s="15"/>
      <c r="P181" s="15"/>
      <c r="Q181" s="15"/>
      <c r="R181" s="15"/>
      <c r="S181" s="15"/>
      <c r="T181" s="15"/>
      <c r="U181" s="15"/>
    </row>
    <row r="182" spans="1:21" ht="51" customHeight="1">
      <c r="A182" s="16"/>
      <c r="B182" s="19" t="s">
        <v>1421</v>
      </c>
      <c r="C182" s="19"/>
      <c r="D182" s="19"/>
      <c r="E182" s="19"/>
      <c r="F182" s="19"/>
      <c r="G182" s="19"/>
      <c r="H182" s="19"/>
      <c r="I182" s="19"/>
      <c r="J182" s="19"/>
      <c r="K182" s="19"/>
      <c r="L182" s="19"/>
      <c r="M182" s="19"/>
      <c r="N182" s="19"/>
      <c r="O182" s="19"/>
      <c r="P182" s="19"/>
      <c r="Q182" s="19"/>
      <c r="R182" s="19"/>
      <c r="S182" s="19"/>
      <c r="T182" s="19"/>
      <c r="U182" s="19"/>
    </row>
    <row r="183" spans="1:21">
      <c r="A183" s="16"/>
      <c r="B183" s="15"/>
      <c r="C183" s="15"/>
      <c r="D183" s="15"/>
      <c r="E183" s="15"/>
      <c r="F183" s="15"/>
      <c r="G183" s="15"/>
      <c r="H183" s="15"/>
      <c r="I183" s="15"/>
      <c r="J183" s="15"/>
      <c r="K183" s="15"/>
      <c r="L183" s="15"/>
      <c r="M183" s="15"/>
      <c r="N183" s="15"/>
      <c r="O183" s="15"/>
      <c r="P183" s="15"/>
      <c r="Q183" s="15"/>
      <c r="R183" s="15"/>
      <c r="S183" s="15"/>
      <c r="T183" s="15"/>
      <c r="U183" s="15"/>
    </row>
    <row r="184" spans="1:21">
      <c r="A184" s="16"/>
      <c r="B184" s="353" t="s">
        <v>1422</v>
      </c>
      <c r="C184" s="353"/>
      <c r="D184" s="353"/>
      <c r="E184" s="353"/>
      <c r="F184" s="353"/>
      <c r="G184" s="353"/>
      <c r="H184" s="353"/>
      <c r="I184" s="353"/>
      <c r="J184" s="353"/>
      <c r="K184" s="353"/>
      <c r="L184" s="353"/>
      <c r="M184" s="353"/>
      <c r="N184" s="353"/>
      <c r="O184" s="353"/>
      <c r="P184" s="353"/>
      <c r="Q184" s="353"/>
      <c r="R184" s="353"/>
      <c r="S184" s="353"/>
      <c r="T184" s="353"/>
      <c r="U184" s="353"/>
    </row>
    <row r="185" spans="1:21">
      <c r="A185" s="16"/>
      <c r="B185" s="15"/>
      <c r="C185" s="15"/>
      <c r="D185" s="15"/>
      <c r="E185" s="15"/>
      <c r="F185" s="15"/>
      <c r="G185" s="15"/>
      <c r="H185" s="15"/>
      <c r="I185" s="15"/>
      <c r="J185" s="15"/>
      <c r="K185" s="15"/>
      <c r="L185" s="15"/>
      <c r="M185" s="15"/>
      <c r="N185" s="15"/>
      <c r="O185" s="15"/>
      <c r="P185" s="15"/>
      <c r="Q185" s="15"/>
      <c r="R185" s="15"/>
      <c r="S185" s="15"/>
      <c r="T185" s="15"/>
      <c r="U185" s="15"/>
    </row>
    <row r="186" spans="1:21" ht="25.5" customHeight="1">
      <c r="A186" s="16"/>
      <c r="B186" s="19" t="s">
        <v>1423</v>
      </c>
      <c r="C186" s="19"/>
      <c r="D186" s="19"/>
      <c r="E186" s="19"/>
      <c r="F186" s="19"/>
      <c r="G186" s="19"/>
      <c r="H186" s="19"/>
      <c r="I186" s="19"/>
      <c r="J186" s="19"/>
      <c r="K186" s="19"/>
      <c r="L186" s="19"/>
      <c r="M186" s="19"/>
      <c r="N186" s="19"/>
      <c r="O186" s="19"/>
      <c r="P186" s="19"/>
      <c r="Q186" s="19"/>
      <c r="R186" s="19"/>
      <c r="S186" s="19"/>
      <c r="T186" s="19"/>
      <c r="U186" s="19"/>
    </row>
    <row r="187" spans="1:21">
      <c r="A187" s="16"/>
      <c r="B187" s="15"/>
      <c r="C187" s="15"/>
      <c r="D187" s="15"/>
      <c r="E187" s="15"/>
      <c r="F187" s="15"/>
      <c r="G187" s="15"/>
      <c r="H187" s="15"/>
      <c r="I187" s="15"/>
      <c r="J187" s="15"/>
      <c r="K187" s="15"/>
      <c r="L187" s="15"/>
      <c r="M187" s="15"/>
      <c r="N187" s="15"/>
      <c r="O187" s="15"/>
      <c r="P187" s="15"/>
      <c r="Q187" s="15"/>
      <c r="R187" s="15"/>
      <c r="S187" s="15"/>
      <c r="T187" s="15"/>
      <c r="U187" s="15"/>
    </row>
    <row r="188" spans="1:21">
      <c r="A188" s="16"/>
      <c r="B188" s="19" t="s">
        <v>1424</v>
      </c>
      <c r="C188" s="19"/>
      <c r="D188" s="19"/>
      <c r="E188" s="19"/>
      <c r="F188" s="19"/>
      <c r="G188" s="19"/>
      <c r="H188" s="19"/>
      <c r="I188" s="19"/>
      <c r="J188" s="19"/>
      <c r="K188" s="19"/>
      <c r="L188" s="19"/>
      <c r="M188" s="19"/>
      <c r="N188" s="19"/>
      <c r="O188" s="19"/>
      <c r="P188" s="19"/>
      <c r="Q188" s="19"/>
      <c r="R188" s="19"/>
      <c r="S188" s="19"/>
      <c r="T188" s="19"/>
      <c r="U188" s="19"/>
    </row>
    <row r="189" spans="1:21">
      <c r="A189" s="16"/>
      <c r="B189" s="13"/>
      <c r="C189" s="13"/>
      <c r="D189" s="13"/>
      <c r="E189" s="13"/>
      <c r="F189" s="13"/>
      <c r="G189" s="13"/>
      <c r="H189" s="13"/>
      <c r="I189" s="13"/>
      <c r="J189" s="13"/>
      <c r="K189" s="13"/>
      <c r="L189" s="13"/>
      <c r="M189" s="13"/>
    </row>
    <row r="190" spans="1:21">
      <c r="A190" s="16"/>
      <c r="B190" s="11"/>
      <c r="C190" s="11"/>
      <c r="D190" s="11"/>
      <c r="E190" s="11"/>
      <c r="F190" s="11"/>
      <c r="G190" s="11"/>
      <c r="H190" s="11"/>
      <c r="I190" s="11"/>
      <c r="J190" s="11"/>
      <c r="K190" s="11"/>
      <c r="L190" s="11"/>
      <c r="M190" s="11"/>
    </row>
    <row r="191" spans="1:21">
      <c r="A191" s="16"/>
      <c r="B191" s="38" t="s">
        <v>303</v>
      </c>
      <c r="C191" s="90" t="s">
        <v>1111</v>
      </c>
      <c r="D191" s="90"/>
      <c r="E191" s="20"/>
      <c r="F191" s="90" t="s">
        <v>1111</v>
      </c>
      <c r="G191" s="90"/>
      <c r="H191" s="90"/>
      <c r="I191" s="20"/>
      <c r="J191" s="90" t="s">
        <v>1426</v>
      </c>
      <c r="K191" s="90"/>
      <c r="L191" s="90"/>
      <c r="M191" s="20"/>
    </row>
    <row r="192" spans="1:21">
      <c r="A192" s="16"/>
      <c r="B192" s="38"/>
      <c r="C192" s="90" t="s">
        <v>362</v>
      </c>
      <c r="D192" s="90"/>
      <c r="E192" s="20"/>
      <c r="F192" s="90" t="s">
        <v>1425</v>
      </c>
      <c r="G192" s="90"/>
      <c r="H192" s="90"/>
      <c r="I192" s="20"/>
      <c r="J192" s="90" t="s">
        <v>1427</v>
      </c>
      <c r="K192" s="90"/>
      <c r="L192" s="90"/>
      <c r="M192" s="20"/>
    </row>
    <row r="193" spans="1:21" ht="15.75" thickBot="1">
      <c r="A193" s="16"/>
      <c r="B193" s="39"/>
      <c r="C193" s="41"/>
      <c r="D193" s="41"/>
      <c r="E193" s="42"/>
      <c r="F193" s="41"/>
      <c r="G193" s="41"/>
      <c r="H193" s="41"/>
      <c r="I193" s="42"/>
      <c r="J193" s="91" t="s">
        <v>1425</v>
      </c>
      <c r="K193" s="91"/>
      <c r="L193" s="91"/>
      <c r="M193" s="42"/>
    </row>
    <row r="194" spans="1:21">
      <c r="A194" s="16"/>
      <c r="B194" s="351">
        <v>42004</v>
      </c>
      <c r="C194" s="45"/>
      <c r="D194" s="45"/>
      <c r="E194" s="45"/>
      <c r="F194" s="34"/>
      <c r="G194" s="45"/>
      <c r="H194" s="45"/>
      <c r="I194" s="45"/>
      <c r="J194" s="34"/>
      <c r="K194" s="45"/>
      <c r="L194" s="45"/>
      <c r="M194" s="45"/>
    </row>
    <row r="195" spans="1:21">
      <c r="A195" s="16"/>
      <c r="B195" s="99" t="s">
        <v>86</v>
      </c>
      <c r="C195" s="92" t="s">
        <v>314</v>
      </c>
      <c r="D195" s="93">
        <v>5136</v>
      </c>
      <c r="E195" s="20"/>
      <c r="F195" s="20"/>
      <c r="G195" s="92" t="s">
        <v>314</v>
      </c>
      <c r="H195" s="93">
        <v>4740</v>
      </c>
      <c r="I195" s="20"/>
      <c r="J195" s="20"/>
      <c r="K195" s="92" t="s">
        <v>314</v>
      </c>
      <c r="L195" s="126">
        <v>396</v>
      </c>
      <c r="M195" s="20"/>
    </row>
    <row r="196" spans="1:21">
      <c r="A196" s="16"/>
      <c r="B196" s="99"/>
      <c r="C196" s="92"/>
      <c r="D196" s="93"/>
      <c r="E196" s="20"/>
      <c r="F196" s="20"/>
      <c r="G196" s="92"/>
      <c r="H196" s="93"/>
      <c r="I196" s="20"/>
      <c r="J196" s="20"/>
      <c r="K196" s="92"/>
      <c r="L196" s="126"/>
      <c r="M196" s="20"/>
    </row>
    <row r="197" spans="1:21">
      <c r="A197" s="16"/>
      <c r="B197" s="26"/>
      <c r="C197" s="44"/>
      <c r="D197" s="44"/>
      <c r="E197" s="44"/>
      <c r="F197" s="26"/>
      <c r="G197" s="44"/>
      <c r="H197" s="44"/>
      <c r="I197" s="44"/>
      <c r="J197" s="26"/>
      <c r="K197" s="44"/>
      <c r="L197" s="44"/>
      <c r="M197" s="44"/>
    </row>
    <row r="198" spans="1:21">
      <c r="A198" s="16"/>
      <c r="B198" s="352">
        <v>41639</v>
      </c>
      <c r="C198" s="20"/>
      <c r="D198" s="20"/>
      <c r="E198" s="20"/>
      <c r="F198" s="14"/>
      <c r="G198" s="20"/>
      <c r="H198" s="20"/>
      <c r="I198" s="20"/>
      <c r="J198" s="14"/>
      <c r="K198" s="20"/>
      <c r="L198" s="20"/>
      <c r="M198" s="20"/>
    </row>
    <row r="199" spans="1:21">
      <c r="A199" s="16"/>
      <c r="B199" s="100" t="s">
        <v>86</v>
      </c>
      <c r="C199" s="94" t="s">
        <v>314</v>
      </c>
      <c r="D199" s="95">
        <v>6435</v>
      </c>
      <c r="E199" s="44"/>
      <c r="F199" s="44"/>
      <c r="G199" s="94" t="s">
        <v>314</v>
      </c>
      <c r="H199" s="95">
        <v>6284</v>
      </c>
      <c r="I199" s="44"/>
      <c r="J199" s="44"/>
      <c r="K199" s="94" t="s">
        <v>314</v>
      </c>
      <c r="L199" s="157">
        <v>151</v>
      </c>
      <c r="M199" s="44"/>
    </row>
    <row r="200" spans="1:21">
      <c r="A200" s="16"/>
      <c r="B200" s="100"/>
      <c r="C200" s="94"/>
      <c r="D200" s="95"/>
      <c r="E200" s="44"/>
      <c r="F200" s="44"/>
      <c r="G200" s="94"/>
      <c r="H200" s="95"/>
      <c r="I200" s="44"/>
      <c r="J200" s="44"/>
      <c r="K200" s="94"/>
      <c r="L200" s="157"/>
      <c r="M200" s="44"/>
    </row>
    <row r="201" spans="1:21">
      <c r="A201" s="16"/>
      <c r="B201" s="15"/>
      <c r="C201" s="15"/>
      <c r="D201" s="15"/>
      <c r="E201" s="15"/>
      <c r="F201" s="15"/>
      <c r="G201" s="15"/>
      <c r="H201" s="15"/>
      <c r="I201" s="15"/>
      <c r="J201" s="15"/>
      <c r="K201" s="15"/>
      <c r="L201" s="15"/>
      <c r="M201" s="15"/>
      <c r="N201" s="15"/>
      <c r="O201" s="15"/>
      <c r="P201" s="15"/>
      <c r="Q201" s="15"/>
      <c r="R201" s="15"/>
      <c r="S201" s="15"/>
      <c r="T201" s="15"/>
      <c r="U201" s="15"/>
    </row>
    <row r="202" spans="1:21">
      <c r="A202" s="16"/>
      <c r="B202" s="19" t="s">
        <v>1428</v>
      </c>
      <c r="C202" s="19"/>
      <c r="D202" s="19"/>
      <c r="E202" s="19"/>
      <c r="F202" s="19"/>
      <c r="G202" s="19"/>
      <c r="H202" s="19"/>
      <c r="I202" s="19"/>
      <c r="J202" s="19"/>
      <c r="K202" s="19"/>
      <c r="L202" s="19"/>
      <c r="M202" s="19"/>
      <c r="N202" s="19"/>
      <c r="O202" s="19"/>
      <c r="P202" s="19"/>
      <c r="Q202" s="19"/>
      <c r="R202" s="19"/>
      <c r="S202" s="19"/>
      <c r="T202" s="19"/>
      <c r="U202" s="19"/>
    </row>
    <row r="203" spans="1:21">
      <c r="A203" s="16"/>
      <c r="B203" s="15"/>
      <c r="C203" s="15"/>
      <c r="D203" s="15"/>
      <c r="E203" s="15"/>
      <c r="F203" s="15"/>
      <c r="G203" s="15"/>
      <c r="H203" s="15"/>
      <c r="I203" s="15"/>
      <c r="J203" s="15"/>
      <c r="K203" s="15"/>
      <c r="L203" s="15"/>
      <c r="M203" s="15"/>
      <c r="N203" s="15"/>
      <c r="O203" s="15"/>
      <c r="P203" s="15"/>
      <c r="Q203" s="15"/>
      <c r="R203" s="15"/>
      <c r="S203" s="15"/>
      <c r="T203" s="15"/>
      <c r="U203" s="15"/>
    </row>
    <row r="204" spans="1:21">
      <c r="A204" s="16"/>
      <c r="B204" s="353" t="s">
        <v>1429</v>
      </c>
      <c r="C204" s="353"/>
      <c r="D204" s="353"/>
      <c r="E204" s="353"/>
      <c r="F204" s="353"/>
      <c r="G204" s="353"/>
      <c r="H204" s="353"/>
      <c r="I204" s="353"/>
      <c r="J204" s="353"/>
      <c r="K204" s="353"/>
      <c r="L204" s="353"/>
      <c r="M204" s="353"/>
      <c r="N204" s="353"/>
      <c r="O204" s="353"/>
      <c r="P204" s="353"/>
      <c r="Q204" s="353"/>
      <c r="R204" s="353"/>
      <c r="S204" s="353"/>
      <c r="T204" s="353"/>
      <c r="U204" s="353"/>
    </row>
    <row r="205" spans="1:21">
      <c r="A205" s="16"/>
      <c r="B205" s="15"/>
      <c r="C205" s="15"/>
      <c r="D205" s="15"/>
      <c r="E205" s="15"/>
      <c r="F205" s="15"/>
      <c r="G205" s="15"/>
      <c r="H205" s="15"/>
      <c r="I205" s="15"/>
      <c r="J205" s="15"/>
      <c r="K205" s="15"/>
      <c r="L205" s="15"/>
      <c r="M205" s="15"/>
      <c r="N205" s="15"/>
      <c r="O205" s="15"/>
      <c r="P205" s="15"/>
      <c r="Q205" s="15"/>
      <c r="R205" s="15"/>
      <c r="S205" s="15"/>
      <c r="T205" s="15"/>
      <c r="U205" s="15"/>
    </row>
    <row r="206" spans="1:21">
      <c r="A206" s="16"/>
      <c r="B206" s="20" t="s">
        <v>1430</v>
      </c>
      <c r="C206" s="20"/>
      <c r="D206" s="20"/>
      <c r="E206" s="20"/>
      <c r="F206" s="20"/>
      <c r="G206" s="20"/>
      <c r="H206" s="20"/>
      <c r="I206" s="20"/>
      <c r="J206" s="20"/>
      <c r="K206" s="20"/>
      <c r="L206" s="20"/>
      <c r="M206" s="20"/>
      <c r="N206" s="20"/>
      <c r="O206" s="20"/>
      <c r="P206" s="20"/>
      <c r="Q206" s="20"/>
      <c r="R206" s="20"/>
      <c r="S206" s="20"/>
      <c r="T206" s="20"/>
      <c r="U206" s="20"/>
    </row>
    <row r="207" spans="1:21">
      <c r="A207" s="16"/>
      <c r="B207" s="15"/>
      <c r="C207" s="15"/>
      <c r="D207" s="15"/>
      <c r="E207" s="15"/>
      <c r="F207" s="15"/>
      <c r="G207" s="15"/>
      <c r="H207" s="15"/>
      <c r="I207" s="15"/>
      <c r="J207" s="15"/>
      <c r="K207" s="15"/>
      <c r="L207" s="15"/>
      <c r="M207" s="15"/>
      <c r="N207" s="15"/>
      <c r="O207" s="15"/>
      <c r="P207" s="15"/>
      <c r="Q207" s="15"/>
      <c r="R207" s="15"/>
      <c r="S207" s="15"/>
      <c r="T207" s="15"/>
      <c r="U207" s="15"/>
    </row>
    <row r="208" spans="1:21">
      <c r="A208" s="16"/>
      <c r="B208" s="272" t="s">
        <v>1431</v>
      </c>
      <c r="C208" s="272"/>
      <c r="D208" s="272"/>
      <c r="E208" s="272"/>
      <c r="F208" s="272"/>
      <c r="G208" s="272"/>
      <c r="H208" s="272"/>
      <c r="I208" s="272"/>
      <c r="J208" s="272"/>
      <c r="K208" s="272"/>
      <c r="L208" s="272"/>
      <c r="M208" s="272"/>
      <c r="N208" s="272"/>
      <c r="O208" s="272"/>
      <c r="P208" s="272"/>
      <c r="Q208" s="272"/>
      <c r="R208" s="272"/>
      <c r="S208" s="272"/>
      <c r="T208" s="272"/>
      <c r="U208" s="272"/>
    </row>
    <row r="209" spans="1:21">
      <c r="A209" s="16"/>
      <c r="B209" s="15"/>
      <c r="C209" s="15"/>
      <c r="D209" s="15"/>
      <c r="E209" s="15"/>
      <c r="F209" s="15"/>
      <c r="G209" s="15"/>
      <c r="H209" s="15"/>
      <c r="I209" s="15"/>
      <c r="J209" s="15"/>
      <c r="K209" s="15"/>
      <c r="L209" s="15"/>
      <c r="M209" s="15"/>
      <c r="N209" s="15"/>
      <c r="O209" s="15"/>
      <c r="P209" s="15"/>
      <c r="Q209" s="15"/>
      <c r="R209" s="15"/>
      <c r="S209" s="15"/>
      <c r="T209" s="15"/>
      <c r="U209" s="15"/>
    </row>
    <row r="210" spans="1:21" ht="25.5" customHeight="1">
      <c r="A210" s="16"/>
      <c r="B210" s="20" t="s">
        <v>1432</v>
      </c>
      <c r="C210" s="20"/>
      <c r="D210" s="20"/>
      <c r="E210" s="20"/>
      <c r="F210" s="20"/>
      <c r="G210" s="20"/>
      <c r="H210" s="20"/>
      <c r="I210" s="20"/>
      <c r="J210" s="20"/>
      <c r="K210" s="20"/>
      <c r="L210" s="20"/>
      <c r="M210" s="20"/>
      <c r="N210" s="20"/>
      <c r="O210" s="20"/>
      <c r="P210" s="20"/>
      <c r="Q210" s="20"/>
      <c r="R210" s="20"/>
      <c r="S210" s="20"/>
      <c r="T210" s="20"/>
      <c r="U210" s="20"/>
    </row>
    <row r="211" spans="1:21">
      <c r="A211" s="16"/>
      <c r="B211" s="15"/>
      <c r="C211" s="15"/>
      <c r="D211" s="15"/>
      <c r="E211" s="15"/>
      <c r="F211" s="15"/>
      <c r="G211" s="15"/>
      <c r="H211" s="15"/>
      <c r="I211" s="15"/>
      <c r="J211" s="15"/>
      <c r="K211" s="15"/>
      <c r="L211" s="15"/>
      <c r="M211" s="15"/>
      <c r="N211" s="15"/>
      <c r="O211" s="15"/>
      <c r="P211" s="15"/>
      <c r="Q211" s="15"/>
      <c r="R211" s="15"/>
      <c r="S211" s="15"/>
      <c r="T211" s="15"/>
      <c r="U211" s="15"/>
    </row>
    <row r="212" spans="1:21">
      <c r="A212" s="16"/>
      <c r="B212" s="272" t="s">
        <v>1433</v>
      </c>
      <c r="C212" s="272"/>
      <c r="D212" s="272"/>
      <c r="E212" s="272"/>
      <c r="F212" s="272"/>
      <c r="G212" s="272"/>
      <c r="H212" s="272"/>
      <c r="I212" s="272"/>
      <c r="J212" s="272"/>
      <c r="K212" s="272"/>
      <c r="L212" s="272"/>
      <c r="M212" s="272"/>
      <c r="N212" s="272"/>
      <c r="O212" s="272"/>
      <c r="P212" s="272"/>
      <c r="Q212" s="272"/>
      <c r="R212" s="272"/>
      <c r="S212" s="272"/>
      <c r="T212" s="272"/>
      <c r="U212" s="272"/>
    </row>
    <row r="213" spans="1:21">
      <c r="A213" s="16"/>
      <c r="B213" s="15"/>
      <c r="C213" s="15"/>
      <c r="D213" s="15"/>
      <c r="E213" s="15"/>
      <c r="F213" s="15"/>
      <c r="G213" s="15"/>
      <c r="H213" s="15"/>
      <c r="I213" s="15"/>
      <c r="J213" s="15"/>
      <c r="K213" s="15"/>
      <c r="L213" s="15"/>
      <c r="M213" s="15"/>
      <c r="N213" s="15"/>
      <c r="O213" s="15"/>
      <c r="P213" s="15"/>
      <c r="Q213" s="15"/>
      <c r="R213" s="15"/>
      <c r="S213" s="15"/>
      <c r="T213" s="15"/>
      <c r="U213" s="15"/>
    </row>
    <row r="214" spans="1:21" ht="25.5" customHeight="1">
      <c r="A214" s="16"/>
      <c r="B214" s="20" t="s">
        <v>1434</v>
      </c>
      <c r="C214" s="20"/>
      <c r="D214" s="20"/>
      <c r="E214" s="20"/>
      <c r="F214" s="20"/>
      <c r="G214" s="20"/>
      <c r="H214" s="20"/>
      <c r="I214" s="20"/>
      <c r="J214" s="20"/>
      <c r="K214" s="20"/>
      <c r="L214" s="20"/>
      <c r="M214" s="20"/>
      <c r="N214" s="20"/>
      <c r="O214" s="20"/>
      <c r="P214" s="20"/>
      <c r="Q214" s="20"/>
      <c r="R214" s="20"/>
      <c r="S214" s="20"/>
      <c r="T214" s="20"/>
      <c r="U214" s="20"/>
    </row>
    <row r="215" spans="1:21">
      <c r="A215" s="16"/>
      <c r="B215" s="15"/>
      <c r="C215" s="15"/>
      <c r="D215" s="15"/>
      <c r="E215" s="15"/>
      <c r="F215" s="15"/>
      <c r="G215" s="15"/>
      <c r="H215" s="15"/>
      <c r="I215" s="15"/>
      <c r="J215" s="15"/>
      <c r="K215" s="15"/>
      <c r="L215" s="15"/>
      <c r="M215" s="15"/>
      <c r="N215" s="15"/>
      <c r="O215" s="15"/>
      <c r="P215" s="15"/>
      <c r="Q215" s="15"/>
      <c r="R215" s="15"/>
      <c r="S215" s="15"/>
      <c r="T215" s="15"/>
      <c r="U215" s="15"/>
    </row>
    <row r="216" spans="1:21">
      <c r="A216" s="16"/>
      <c r="B216" s="272" t="s">
        <v>1435</v>
      </c>
      <c r="C216" s="272"/>
      <c r="D216" s="272"/>
      <c r="E216" s="272"/>
      <c r="F216" s="272"/>
      <c r="G216" s="272"/>
      <c r="H216" s="272"/>
      <c r="I216" s="272"/>
      <c r="J216" s="272"/>
      <c r="K216" s="272"/>
      <c r="L216" s="272"/>
      <c r="M216" s="272"/>
      <c r="N216" s="272"/>
      <c r="O216" s="272"/>
      <c r="P216" s="272"/>
      <c r="Q216" s="272"/>
      <c r="R216" s="272"/>
      <c r="S216" s="272"/>
      <c r="T216" s="272"/>
      <c r="U216" s="272"/>
    </row>
    <row r="217" spans="1:21">
      <c r="A217" s="16"/>
      <c r="B217" s="15"/>
      <c r="C217" s="15"/>
      <c r="D217" s="15"/>
      <c r="E217" s="15"/>
      <c r="F217" s="15"/>
      <c r="G217" s="15"/>
      <c r="H217" s="15"/>
      <c r="I217" s="15"/>
      <c r="J217" s="15"/>
      <c r="K217" s="15"/>
      <c r="L217" s="15"/>
      <c r="M217" s="15"/>
      <c r="N217" s="15"/>
      <c r="O217" s="15"/>
      <c r="P217" s="15"/>
      <c r="Q217" s="15"/>
      <c r="R217" s="15"/>
      <c r="S217" s="15"/>
      <c r="T217" s="15"/>
      <c r="U217" s="15"/>
    </row>
    <row r="218" spans="1:21">
      <c r="A218" s="16"/>
      <c r="B218" s="20" t="s">
        <v>1436</v>
      </c>
      <c r="C218" s="20"/>
      <c r="D218" s="20"/>
      <c r="E218" s="20"/>
      <c r="F218" s="20"/>
      <c r="G218" s="20"/>
      <c r="H218" s="20"/>
      <c r="I218" s="20"/>
      <c r="J218" s="20"/>
      <c r="K218" s="20"/>
      <c r="L218" s="20"/>
      <c r="M218" s="20"/>
      <c r="N218" s="20"/>
      <c r="O218" s="20"/>
      <c r="P218" s="20"/>
      <c r="Q218" s="20"/>
      <c r="R218" s="20"/>
      <c r="S218" s="20"/>
      <c r="T218" s="20"/>
      <c r="U218" s="20"/>
    </row>
    <row r="219" spans="1:21">
      <c r="A219" s="16"/>
      <c r="B219" s="15"/>
      <c r="C219" s="15"/>
      <c r="D219" s="15"/>
      <c r="E219" s="15"/>
      <c r="F219" s="15"/>
      <c r="G219" s="15"/>
      <c r="H219" s="15"/>
      <c r="I219" s="15"/>
      <c r="J219" s="15"/>
      <c r="K219" s="15"/>
      <c r="L219" s="15"/>
      <c r="M219" s="15"/>
      <c r="N219" s="15"/>
      <c r="O219" s="15"/>
      <c r="P219" s="15"/>
      <c r="Q219" s="15"/>
      <c r="R219" s="15"/>
      <c r="S219" s="15"/>
      <c r="T219" s="15"/>
      <c r="U219" s="15"/>
    </row>
    <row r="220" spans="1:21">
      <c r="A220" s="16"/>
      <c r="B220" s="272" t="s">
        <v>40</v>
      </c>
      <c r="C220" s="272"/>
      <c r="D220" s="272"/>
      <c r="E220" s="272"/>
      <c r="F220" s="272"/>
      <c r="G220" s="272"/>
      <c r="H220" s="272"/>
      <c r="I220" s="272"/>
      <c r="J220" s="272"/>
      <c r="K220" s="272"/>
      <c r="L220" s="272"/>
      <c r="M220" s="272"/>
      <c r="N220" s="272"/>
      <c r="O220" s="272"/>
      <c r="P220" s="272"/>
      <c r="Q220" s="272"/>
      <c r="R220" s="272"/>
      <c r="S220" s="272"/>
      <c r="T220" s="272"/>
      <c r="U220" s="272"/>
    </row>
    <row r="221" spans="1:21">
      <c r="A221" s="16"/>
      <c r="B221" s="15"/>
      <c r="C221" s="15"/>
      <c r="D221" s="15"/>
      <c r="E221" s="15"/>
      <c r="F221" s="15"/>
      <c r="G221" s="15"/>
      <c r="H221" s="15"/>
      <c r="I221" s="15"/>
      <c r="J221" s="15"/>
      <c r="K221" s="15"/>
      <c r="L221" s="15"/>
      <c r="M221" s="15"/>
      <c r="N221" s="15"/>
      <c r="O221" s="15"/>
      <c r="P221" s="15"/>
      <c r="Q221" s="15"/>
      <c r="R221" s="15"/>
      <c r="S221" s="15"/>
      <c r="T221" s="15"/>
      <c r="U221" s="15"/>
    </row>
    <row r="222" spans="1:21">
      <c r="A222" s="16"/>
      <c r="B222" s="20" t="s">
        <v>1437</v>
      </c>
      <c r="C222" s="20"/>
      <c r="D222" s="20"/>
      <c r="E222" s="20"/>
      <c r="F222" s="20"/>
      <c r="G222" s="20"/>
      <c r="H222" s="20"/>
      <c r="I222" s="20"/>
      <c r="J222" s="20"/>
      <c r="K222" s="20"/>
      <c r="L222" s="20"/>
      <c r="M222" s="20"/>
      <c r="N222" s="20"/>
      <c r="O222" s="20"/>
      <c r="P222" s="20"/>
      <c r="Q222" s="20"/>
      <c r="R222" s="20"/>
      <c r="S222" s="20"/>
      <c r="T222" s="20"/>
      <c r="U222" s="20"/>
    </row>
    <row r="223" spans="1:21">
      <c r="A223" s="16"/>
      <c r="B223" s="15"/>
      <c r="C223" s="15"/>
      <c r="D223" s="15"/>
      <c r="E223" s="15"/>
      <c r="F223" s="15"/>
      <c r="G223" s="15"/>
      <c r="H223" s="15"/>
      <c r="I223" s="15"/>
      <c r="J223" s="15"/>
      <c r="K223" s="15"/>
      <c r="L223" s="15"/>
      <c r="M223" s="15"/>
      <c r="N223" s="15"/>
      <c r="O223" s="15"/>
      <c r="P223" s="15"/>
      <c r="Q223" s="15"/>
      <c r="R223" s="15"/>
      <c r="S223" s="15"/>
      <c r="T223" s="15"/>
      <c r="U223" s="15"/>
    </row>
    <row r="224" spans="1:21">
      <c r="A224" s="16"/>
      <c r="B224" s="272" t="s">
        <v>43</v>
      </c>
      <c r="C224" s="272"/>
      <c r="D224" s="272"/>
      <c r="E224" s="272"/>
      <c r="F224" s="272"/>
      <c r="G224" s="272"/>
      <c r="H224" s="272"/>
      <c r="I224" s="272"/>
      <c r="J224" s="272"/>
      <c r="K224" s="272"/>
      <c r="L224" s="272"/>
      <c r="M224" s="272"/>
      <c r="N224" s="272"/>
      <c r="O224" s="272"/>
      <c r="P224" s="272"/>
      <c r="Q224" s="272"/>
      <c r="R224" s="272"/>
      <c r="S224" s="272"/>
      <c r="T224" s="272"/>
      <c r="U224" s="272"/>
    </row>
    <row r="225" spans="1:21">
      <c r="A225" s="16"/>
      <c r="B225" s="15"/>
      <c r="C225" s="15"/>
      <c r="D225" s="15"/>
      <c r="E225" s="15"/>
      <c r="F225" s="15"/>
      <c r="G225" s="15"/>
      <c r="H225" s="15"/>
      <c r="I225" s="15"/>
      <c r="J225" s="15"/>
      <c r="K225" s="15"/>
      <c r="L225" s="15"/>
      <c r="M225" s="15"/>
      <c r="N225" s="15"/>
      <c r="O225" s="15"/>
      <c r="P225" s="15"/>
      <c r="Q225" s="15"/>
      <c r="R225" s="15"/>
      <c r="S225" s="15"/>
      <c r="T225" s="15"/>
      <c r="U225" s="15"/>
    </row>
    <row r="226" spans="1:21">
      <c r="A226" s="16"/>
      <c r="B226" s="20" t="s">
        <v>1438</v>
      </c>
      <c r="C226" s="20"/>
      <c r="D226" s="20"/>
      <c r="E226" s="20"/>
      <c r="F226" s="20"/>
      <c r="G226" s="20"/>
      <c r="H226" s="20"/>
      <c r="I226" s="20"/>
      <c r="J226" s="20"/>
      <c r="K226" s="20"/>
      <c r="L226" s="20"/>
      <c r="M226" s="20"/>
      <c r="N226" s="20"/>
      <c r="O226" s="20"/>
      <c r="P226" s="20"/>
      <c r="Q226" s="20"/>
      <c r="R226" s="20"/>
      <c r="S226" s="20"/>
      <c r="T226" s="20"/>
      <c r="U226" s="20"/>
    </row>
    <row r="227" spans="1:21" ht="38.25" customHeight="1">
      <c r="A227" s="16"/>
      <c r="B227" s="20" t="s">
        <v>1439</v>
      </c>
      <c r="C227" s="20"/>
      <c r="D227" s="20"/>
      <c r="E227" s="20"/>
      <c r="F227" s="20"/>
      <c r="G227" s="20"/>
      <c r="H227" s="20"/>
      <c r="I227" s="20"/>
      <c r="J227" s="20"/>
      <c r="K227" s="20"/>
      <c r="L227" s="20"/>
      <c r="M227" s="20"/>
      <c r="N227" s="20"/>
      <c r="O227" s="20"/>
      <c r="P227" s="20"/>
      <c r="Q227" s="20"/>
      <c r="R227" s="20"/>
      <c r="S227" s="20"/>
      <c r="T227" s="20"/>
      <c r="U227" s="20"/>
    </row>
    <row r="228" spans="1:21">
      <c r="A228" s="16"/>
      <c r="B228" s="267"/>
      <c r="C228" s="267"/>
      <c r="D228" s="267"/>
      <c r="E228" s="267"/>
      <c r="F228" s="267"/>
      <c r="G228" s="267"/>
      <c r="H228" s="267"/>
      <c r="I228" s="267"/>
      <c r="J228" s="267"/>
      <c r="K228" s="267"/>
      <c r="L228" s="267"/>
      <c r="M228" s="267"/>
      <c r="N228" s="267"/>
      <c r="O228" s="267"/>
      <c r="P228" s="267"/>
      <c r="Q228" s="267"/>
      <c r="R228" s="267"/>
      <c r="S228" s="267"/>
      <c r="T228" s="267"/>
      <c r="U228" s="267"/>
    </row>
    <row r="229" spans="1:21">
      <c r="A229" s="16"/>
      <c r="B229" s="13"/>
      <c r="C229" s="13"/>
      <c r="D229" s="13"/>
      <c r="E229" s="13"/>
      <c r="F229" s="13"/>
      <c r="G229" s="13"/>
      <c r="H229" s="13"/>
      <c r="I229" s="13"/>
      <c r="J229" s="13"/>
      <c r="K229" s="13"/>
      <c r="L229" s="13"/>
      <c r="M229" s="13"/>
      <c r="N229" s="13"/>
      <c r="O229" s="13"/>
      <c r="P229" s="13"/>
      <c r="Q229" s="13"/>
      <c r="R229" s="13"/>
      <c r="S229" s="13"/>
      <c r="T229" s="13"/>
      <c r="U229" s="13"/>
    </row>
    <row r="230" spans="1:21">
      <c r="A230" s="16"/>
      <c r="B230" s="11"/>
      <c r="C230" s="11"/>
      <c r="D230" s="11"/>
      <c r="E230" s="11"/>
      <c r="F230" s="11"/>
      <c r="G230" s="11"/>
      <c r="H230" s="11"/>
      <c r="I230" s="11"/>
      <c r="J230" s="11"/>
      <c r="K230" s="11"/>
      <c r="L230" s="11"/>
      <c r="M230" s="11"/>
      <c r="N230" s="11"/>
      <c r="O230" s="11"/>
      <c r="P230" s="11"/>
      <c r="Q230" s="11"/>
      <c r="R230" s="11"/>
      <c r="S230" s="11"/>
      <c r="T230" s="11"/>
      <c r="U230" s="11"/>
    </row>
    <row r="231" spans="1:21" ht="15.75" thickBot="1">
      <c r="A231" s="16"/>
      <c r="B231" s="14"/>
      <c r="C231" s="20"/>
      <c r="D231" s="20"/>
      <c r="E231" s="20"/>
      <c r="F231" s="20"/>
      <c r="G231" s="20"/>
      <c r="H231" s="20"/>
      <c r="I231" s="20"/>
      <c r="J231" s="14"/>
      <c r="K231" s="139" t="s">
        <v>1036</v>
      </c>
      <c r="L231" s="139"/>
      <c r="M231" s="139"/>
      <c r="N231" s="139"/>
      <c r="O231" s="139"/>
      <c r="P231" s="139"/>
      <c r="Q231" s="139"/>
      <c r="R231" s="139"/>
      <c r="S231" s="139"/>
      <c r="T231" s="139"/>
      <c r="U231" s="139"/>
    </row>
    <row r="232" spans="1:21">
      <c r="A232" s="16"/>
      <c r="B232" s="38" t="s">
        <v>303</v>
      </c>
      <c r="C232" s="90" t="s">
        <v>1440</v>
      </c>
      <c r="D232" s="90"/>
      <c r="E232" s="20"/>
      <c r="F232" s="20"/>
      <c r="G232" s="90" t="s">
        <v>362</v>
      </c>
      <c r="H232" s="90"/>
      <c r="I232" s="20"/>
      <c r="J232" s="20"/>
      <c r="K232" s="140" t="s">
        <v>1441</v>
      </c>
      <c r="L232" s="140"/>
      <c r="M232" s="61"/>
      <c r="N232" s="61"/>
      <c r="O232" s="140" t="s">
        <v>1357</v>
      </c>
      <c r="P232" s="140"/>
      <c r="Q232" s="61"/>
      <c r="R232" s="61"/>
      <c r="S232" s="140" t="s">
        <v>1357</v>
      </c>
      <c r="T232" s="140"/>
      <c r="U232" s="61"/>
    </row>
    <row r="233" spans="1:21">
      <c r="A233" s="16"/>
      <c r="B233" s="38"/>
      <c r="C233" s="90"/>
      <c r="D233" s="90"/>
      <c r="E233" s="20"/>
      <c r="F233" s="20"/>
      <c r="G233" s="90"/>
      <c r="H233" s="90"/>
      <c r="I233" s="20"/>
      <c r="J233" s="20"/>
      <c r="K233" s="90" t="s">
        <v>1442</v>
      </c>
      <c r="L233" s="90"/>
      <c r="M233" s="20"/>
      <c r="N233" s="20"/>
      <c r="O233" s="90" t="s">
        <v>37</v>
      </c>
      <c r="P233" s="90"/>
      <c r="Q233" s="20"/>
      <c r="R233" s="20"/>
      <c r="S233" s="90" t="s">
        <v>1361</v>
      </c>
      <c r="T233" s="90"/>
      <c r="U233" s="20"/>
    </row>
    <row r="234" spans="1:21">
      <c r="A234" s="16"/>
      <c r="B234" s="38"/>
      <c r="C234" s="90"/>
      <c r="D234" s="90"/>
      <c r="E234" s="20"/>
      <c r="F234" s="20"/>
      <c r="G234" s="90"/>
      <c r="H234" s="90"/>
      <c r="I234" s="20"/>
      <c r="J234" s="20"/>
      <c r="K234" s="90" t="s">
        <v>1443</v>
      </c>
      <c r="L234" s="90"/>
      <c r="M234" s="20"/>
      <c r="N234" s="20"/>
      <c r="O234" s="90" t="s">
        <v>1358</v>
      </c>
      <c r="P234" s="90"/>
      <c r="Q234" s="20"/>
      <c r="R234" s="20"/>
      <c r="S234" s="90" t="s">
        <v>1359</v>
      </c>
      <c r="T234" s="90"/>
      <c r="U234" s="20"/>
    </row>
    <row r="235" spans="1:21">
      <c r="A235" s="16"/>
      <c r="B235" s="38"/>
      <c r="C235" s="90"/>
      <c r="D235" s="90"/>
      <c r="E235" s="20"/>
      <c r="F235" s="20"/>
      <c r="G235" s="90"/>
      <c r="H235" s="90"/>
      <c r="I235" s="20"/>
      <c r="J235" s="20"/>
      <c r="K235" s="15"/>
      <c r="L235" s="15"/>
      <c r="M235" s="20"/>
      <c r="N235" s="20"/>
      <c r="O235" s="90" t="s">
        <v>1359</v>
      </c>
      <c r="P235" s="90"/>
      <c r="Q235" s="20"/>
      <c r="R235" s="20"/>
      <c r="S235" s="90" t="s">
        <v>1362</v>
      </c>
      <c r="T235" s="90"/>
      <c r="U235" s="20"/>
    </row>
    <row r="236" spans="1:21" ht="15.75" thickBot="1">
      <c r="A236" s="16"/>
      <c r="B236" s="39"/>
      <c r="C236" s="91"/>
      <c r="D236" s="91"/>
      <c r="E236" s="42"/>
      <c r="F236" s="42"/>
      <c r="G236" s="91"/>
      <c r="H236" s="91"/>
      <c r="I236" s="42"/>
      <c r="J236" s="42"/>
      <c r="K236" s="41"/>
      <c r="L236" s="41"/>
      <c r="M236" s="42"/>
      <c r="N236" s="42"/>
      <c r="O236" s="91" t="s">
        <v>1360</v>
      </c>
      <c r="P236" s="91"/>
      <c r="Q236" s="42"/>
      <c r="R236" s="42"/>
      <c r="S236" s="41"/>
      <c r="T236" s="41"/>
      <c r="U236" s="42"/>
    </row>
    <row r="237" spans="1:21">
      <c r="A237" s="16"/>
      <c r="B237" s="206">
        <v>42004</v>
      </c>
      <c r="C237" s="45"/>
      <c r="D237" s="45"/>
      <c r="E237" s="45"/>
      <c r="F237" s="26"/>
      <c r="G237" s="45"/>
      <c r="H237" s="45"/>
      <c r="I237" s="45"/>
      <c r="J237" s="26"/>
      <c r="K237" s="45"/>
      <c r="L237" s="45"/>
      <c r="M237" s="45"/>
      <c r="N237" s="26"/>
      <c r="O237" s="45"/>
      <c r="P237" s="45"/>
      <c r="Q237" s="45"/>
      <c r="R237" s="26"/>
      <c r="S237" s="45"/>
      <c r="T237" s="45"/>
      <c r="U237" s="45"/>
    </row>
    <row r="238" spans="1:21">
      <c r="A238" s="16"/>
      <c r="B238" s="78" t="s">
        <v>1444</v>
      </c>
      <c r="C238" s="20"/>
      <c r="D238" s="20"/>
      <c r="E238" s="20"/>
      <c r="F238" s="14"/>
      <c r="G238" s="20"/>
      <c r="H238" s="20"/>
      <c r="I238" s="20"/>
      <c r="J238" s="14"/>
      <c r="K238" s="20"/>
      <c r="L238" s="20"/>
      <c r="M238" s="20"/>
      <c r="N238" s="14"/>
      <c r="O238" s="20"/>
      <c r="P238" s="20"/>
      <c r="Q238" s="20"/>
      <c r="R238" s="14"/>
      <c r="S238" s="20"/>
      <c r="T238" s="20"/>
      <c r="U238" s="20"/>
    </row>
    <row r="239" spans="1:21">
      <c r="A239" s="16"/>
      <c r="B239" s="100" t="s">
        <v>1431</v>
      </c>
      <c r="C239" s="94" t="s">
        <v>314</v>
      </c>
      <c r="D239" s="95">
        <v>4466679</v>
      </c>
      <c r="E239" s="44"/>
      <c r="F239" s="44"/>
      <c r="G239" s="94" t="s">
        <v>314</v>
      </c>
      <c r="H239" s="95">
        <v>4504495</v>
      </c>
      <c r="I239" s="44"/>
      <c r="J239" s="44"/>
      <c r="K239" s="94" t="s">
        <v>314</v>
      </c>
      <c r="L239" s="95">
        <v>499616</v>
      </c>
      <c r="M239" s="44"/>
      <c r="N239" s="44"/>
      <c r="O239" s="94" t="s">
        <v>314</v>
      </c>
      <c r="P239" s="95">
        <v>4004879</v>
      </c>
      <c r="Q239" s="44"/>
      <c r="R239" s="44"/>
      <c r="S239" s="94" t="s">
        <v>314</v>
      </c>
      <c r="T239" s="157" t="s">
        <v>327</v>
      </c>
      <c r="U239" s="44"/>
    </row>
    <row r="240" spans="1:21">
      <c r="A240" s="16"/>
      <c r="B240" s="100"/>
      <c r="C240" s="94"/>
      <c r="D240" s="95"/>
      <c r="E240" s="44"/>
      <c r="F240" s="44"/>
      <c r="G240" s="94"/>
      <c r="H240" s="95"/>
      <c r="I240" s="44"/>
      <c r="J240" s="44"/>
      <c r="K240" s="94"/>
      <c r="L240" s="95"/>
      <c r="M240" s="44"/>
      <c r="N240" s="44"/>
      <c r="O240" s="94"/>
      <c r="P240" s="95"/>
      <c r="Q240" s="44"/>
      <c r="R240" s="44"/>
      <c r="S240" s="94"/>
      <c r="T240" s="157"/>
      <c r="U240" s="44"/>
    </row>
    <row r="241" spans="1:21">
      <c r="A241" s="16"/>
      <c r="B241" s="99" t="s">
        <v>1445</v>
      </c>
      <c r="C241" s="93">
        <v>6542719</v>
      </c>
      <c r="D241" s="93"/>
      <c r="E241" s="20"/>
      <c r="F241" s="20"/>
      <c r="G241" s="93">
        <v>7048757</v>
      </c>
      <c r="H241" s="93"/>
      <c r="I241" s="20"/>
      <c r="J241" s="20"/>
      <c r="K241" s="126" t="s">
        <v>327</v>
      </c>
      <c r="L241" s="126"/>
      <c r="M241" s="20"/>
      <c r="N241" s="20"/>
      <c r="O241" s="126" t="s">
        <v>327</v>
      </c>
      <c r="P241" s="126"/>
      <c r="Q241" s="20"/>
      <c r="R241" s="20"/>
      <c r="S241" s="93">
        <v>7048757</v>
      </c>
      <c r="T241" s="93"/>
      <c r="U241" s="20"/>
    </row>
    <row r="242" spans="1:21">
      <c r="A242" s="16"/>
      <c r="B242" s="99"/>
      <c r="C242" s="93"/>
      <c r="D242" s="93"/>
      <c r="E242" s="20"/>
      <c r="F242" s="20"/>
      <c r="G242" s="93"/>
      <c r="H242" s="93"/>
      <c r="I242" s="20"/>
      <c r="J242" s="20"/>
      <c r="K242" s="126"/>
      <c r="L242" s="126"/>
      <c r="M242" s="20"/>
      <c r="N242" s="20"/>
      <c r="O242" s="126"/>
      <c r="P242" s="126"/>
      <c r="Q242" s="20"/>
      <c r="R242" s="20"/>
      <c r="S242" s="93"/>
      <c r="T242" s="93"/>
      <c r="U242" s="20"/>
    </row>
    <row r="243" spans="1:21">
      <c r="A243" s="16"/>
      <c r="B243" s="26"/>
      <c r="C243" s="44"/>
      <c r="D243" s="44"/>
      <c r="E243" s="44"/>
      <c r="F243" s="26"/>
      <c r="G243" s="44"/>
      <c r="H243" s="44"/>
      <c r="I243" s="44"/>
      <c r="J243" s="26"/>
      <c r="K243" s="44"/>
      <c r="L243" s="44"/>
      <c r="M243" s="44"/>
      <c r="N243" s="26"/>
      <c r="O243" s="44"/>
      <c r="P243" s="44"/>
      <c r="Q243" s="44"/>
      <c r="R243" s="26"/>
      <c r="S243" s="44"/>
      <c r="T243" s="44"/>
      <c r="U243" s="44"/>
    </row>
    <row r="244" spans="1:21">
      <c r="A244" s="16"/>
      <c r="B244" s="78" t="s">
        <v>1446</v>
      </c>
      <c r="C244" s="20"/>
      <c r="D244" s="20"/>
      <c r="E244" s="20"/>
      <c r="F244" s="14"/>
      <c r="G244" s="20"/>
      <c r="H244" s="20"/>
      <c r="I244" s="20"/>
      <c r="J244" s="14"/>
      <c r="K244" s="20"/>
      <c r="L244" s="20"/>
      <c r="M244" s="20"/>
      <c r="N244" s="14"/>
      <c r="O244" s="20"/>
      <c r="P244" s="20"/>
      <c r="Q244" s="20"/>
      <c r="R244" s="14"/>
      <c r="S244" s="20"/>
      <c r="T244" s="20"/>
      <c r="U244" s="20"/>
    </row>
    <row r="245" spans="1:21">
      <c r="A245" s="16"/>
      <c r="B245" s="100" t="s">
        <v>1435</v>
      </c>
      <c r="C245" s="95">
        <v>1434001</v>
      </c>
      <c r="D245" s="95"/>
      <c r="E245" s="44"/>
      <c r="F245" s="44"/>
      <c r="G245" s="95">
        <v>1437064</v>
      </c>
      <c r="H245" s="95"/>
      <c r="I245" s="44"/>
      <c r="J245" s="44"/>
      <c r="K245" s="157" t="s">
        <v>327</v>
      </c>
      <c r="L245" s="157"/>
      <c r="M245" s="44"/>
      <c r="N245" s="44"/>
      <c r="O245" s="95">
        <v>1437064</v>
      </c>
      <c r="P245" s="95"/>
      <c r="Q245" s="44"/>
      <c r="R245" s="44"/>
      <c r="S245" s="157" t="s">
        <v>327</v>
      </c>
      <c r="T245" s="157"/>
      <c r="U245" s="44"/>
    </row>
    <row r="246" spans="1:21">
      <c r="A246" s="16"/>
      <c r="B246" s="100"/>
      <c r="C246" s="95"/>
      <c r="D246" s="95"/>
      <c r="E246" s="44"/>
      <c r="F246" s="44"/>
      <c r="G246" s="95"/>
      <c r="H246" s="95"/>
      <c r="I246" s="44"/>
      <c r="J246" s="44"/>
      <c r="K246" s="157"/>
      <c r="L246" s="157"/>
      <c r="M246" s="44"/>
      <c r="N246" s="44"/>
      <c r="O246" s="95"/>
      <c r="P246" s="95"/>
      <c r="Q246" s="44"/>
      <c r="R246" s="44"/>
      <c r="S246" s="157"/>
      <c r="T246" s="157"/>
      <c r="U246" s="44"/>
    </row>
    <row r="247" spans="1:21">
      <c r="A247" s="16"/>
      <c r="B247" s="99" t="s">
        <v>40</v>
      </c>
      <c r="C247" s="93">
        <v>688601</v>
      </c>
      <c r="D247" s="93"/>
      <c r="E247" s="20"/>
      <c r="F247" s="20"/>
      <c r="G247" s="93">
        <v>758781</v>
      </c>
      <c r="H247" s="93"/>
      <c r="I247" s="20"/>
      <c r="J247" s="20"/>
      <c r="K247" s="126" t="s">
        <v>327</v>
      </c>
      <c r="L247" s="126"/>
      <c r="M247" s="20"/>
      <c r="N247" s="20"/>
      <c r="O247" s="93">
        <v>758781</v>
      </c>
      <c r="P247" s="93"/>
      <c r="Q247" s="20"/>
      <c r="R247" s="20"/>
      <c r="S247" s="126" t="s">
        <v>327</v>
      </c>
      <c r="T247" s="126"/>
      <c r="U247" s="20"/>
    </row>
    <row r="248" spans="1:21">
      <c r="A248" s="16"/>
      <c r="B248" s="99"/>
      <c r="C248" s="93"/>
      <c r="D248" s="93"/>
      <c r="E248" s="20"/>
      <c r="F248" s="20"/>
      <c r="G248" s="93"/>
      <c r="H248" s="93"/>
      <c r="I248" s="20"/>
      <c r="J248" s="20"/>
      <c r="K248" s="126"/>
      <c r="L248" s="126"/>
      <c r="M248" s="20"/>
      <c r="N248" s="20"/>
      <c r="O248" s="93"/>
      <c r="P248" s="93"/>
      <c r="Q248" s="20"/>
      <c r="R248" s="20"/>
      <c r="S248" s="126"/>
      <c r="T248" s="126"/>
      <c r="U248" s="20"/>
    </row>
    <row r="249" spans="1:21">
      <c r="A249" s="16"/>
      <c r="B249" s="100" t="s">
        <v>1447</v>
      </c>
      <c r="C249" s="95">
        <v>163005</v>
      </c>
      <c r="D249" s="95"/>
      <c r="E249" s="44"/>
      <c r="F249" s="44"/>
      <c r="G249" s="95">
        <v>163911</v>
      </c>
      <c r="H249" s="95"/>
      <c r="I249" s="44"/>
      <c r="J249" s="44"/>
      <c r="K249" s="157" t="s">
        <v>327</v>
      </c>
      <c r="L249" s="157"/>
      <c r="M249" s="44"/>
      <c r="N249" s="44"/>
      <c r="O249" s="95">
        <v>163911</v>
      </c>
      <c r="P249" s="95"/>
      <c r="Q249" s="44"/>
      <c r="R249" s="44"/>
      <c r="S249" s="157" t="s">
        <v>327</v>
      </c>
      <c r="T249" s="157"/>
      <c r="U249" s="44"/>
    </row>
    <row r="250" spans="1:21">
      <c r="A250" s="16"/>
      <c r="B250" s="100"/>
      <c r="C250" s="95"/>
      <c r="D250" s="95"/>
      <c r="E250" s="44"/>
      <c r="F250" s="44"/>
      <c r="G250" s="95"/>
      <c r="H250" s="95"/>
      <c r="I250" s="44"/>
      <c r="J250" s="44"/>
      <c r="K250" s="157"/>
      <c r="L250" s="157"/>
      <c r="M250" s="44"/>
      <c r="N250" s="44"/>
      <c r="O250" s="95"/>
      <c r="P250" s="95"/>
      <c r="Q250" s="44"/>
      <c r="R250" s="44"/>
      <c r="S250" s="157"/>
      <c r="T250" s="157"/>
      <c r="U250" s="44"/>
    </row>
    <row r="251" spans="1:21">
      <c r="A251" s="16"/>
      <c r="B251" s="14"/>
      <c r="C251" s="20"/>
      <c r="D251" s="20"/>
      <c r="E251" s="20"/>
      <c r="F251" s="14"/>
      <c r="G251" s="20"/>
      <c r="H251" s="20"/>
      <c r="I251" s="20"/>
      <c r="J251" s="14"/>
      <c r="K251" s="20"/>
      <c r="L251" s="20"/>
      <c r="M251" s="20"/>
      <c r="N251" s="14"/>
      <c r="O251" s="20"/>
      <c r="P251" s="20"/>
      <c r="Q251" s="20"/>
      <c r="R251" s="14"/>
      <c r="S251" s="20"/>
      <c r="T251" s="20"/>
      <c r="U251" s="20"/>
    </row>
    <row r="252" spans="1:21">
      <c r="A252" s="16"/>
      <c r="B252" s="207">
        <v>41639</v>
      </c>
      <c r="C252" s="44"/>
      <c r="D252" s="44"/>
      <c r="E252" s="44"/>
      <c r="F252" s="26"/>
      <c r="G252" s="44"/>
      <c r="H252" s="44"/>
      <c r="I252" s="44"/>
      <c r="J252" s="26"/>
      <c r="K252" s="44"/>
      <c r="L252" s="44"/>
      <c r="M252" s="44"/>
      <c r="N252" s="26"/>
      <c r="O252" s="44"/>
      <c r="P252" s="44"/>
      <c r="Q252" s="44"/>
      <c r="R252" s="26"/>
      <c r="S252" s="44"/>
      <c r="T252" s="44"/>
      <c r="U252" s="44"/>
    </row>
    <row r="253" spans="1:21">
      <c r="A253" s="16"/>
      <c r="B253" s="78" t="s">
        <v>1444</v>
      </c>
      <c r="C253" s="20"/>
      <c r="D253" s="20"/>
      <c r="E253" s="20"/>
      <c r="F253" s="14"/>
      <c r="G253" s="20"/>
      <c r="H253" s="20"/>
      <c r="I253" s="20"/>
      <c r="J253" s="14"/>
      <c r="K253" s="20"/>
      <c r="L253" s="20"/>
      <c r="M253" s="20"/>
      <c r="N253" s="14"/>
      <c r="O253" s="20"/>
      <c r="P253" s="20"/>
      <c r="Q253" s="20"/>
      <c r="R253" s="14"/>
      <c r="S253" s="20"/>
      <c r="T253" s="20"/>
      <c r="U253" s="20"/>
    </row>
    <row r="254" spans="1:21">
      <c r="A254" s="16"/>
      <c r="B254" s="100" t="s">
        <v>1431</v>
      </c>
      <c r="C254" s="94" t="s">
        <v>314</v>
      </c>
      <c r="D254" s="95">
        <v>4744519</v>
      </c>
      <c r="E254" s="44"/>
      <c r="F254" s="44"/>
      <c r="G254" s="94" t="s">
        <v>314</v>
      </c>
      <c r="H254" s="95">
        <v>4697587</v>
      </c>
      <c r="I254" s="44"/>
      <c r="J254" s="44"/>
      <c r="K254" s="94" t="s">
        <v>314</v>
      </c>
      <c r="L254" s="95">
        <v>433365</v>
      </c>
      <c r="M254" s="44"/>
      <c r="N254" s="44"/>
      <c r="O254" s="94" t="s">
        <v>314</v>
      </c>
      <c r="P254" s="95">
        <v>4264222</v>
      </c>
      <c r="Q254" s="44"/>
      <c r="R254" s="44"/>
      <c r="S254" s="94" t="s">
        <v>314</v>
      </c>
      <c r="T254" s="157" t="s">
        <v>327</v>
      </c>
      <c r="U254" s="44"/>
    </row>
    <row r="255" spans="1:21">
      <c r="A255" s="16"/>
      <c r="B255" s="100"/>
      <c r="C255" s="94"/>
      <c r="D255" s="95"/>
      <c r="E255" s="44"/>
      <c r="F255" s="44"/>
      <c r="G255" s="94"/>
      <c r="H255" s="95"/>
      <c r="I255" s="44"/>
      <c r="J255" s="44"/>
      <c r="K255" s="94"/>
      <c r="L255" s="95"/>
      <c r="M255" s="44"/>
      <c r="N255" s="44"/>
      <c r="O255" s="94"/>
      <c r="P255" s="95"/>
      <c r="Q255" s="44"/>
      <c r="R255" s="44"/>
      <c r="S255" s="94"/>
      <c r="T255" s="157"/>
      <c r="U255" s="44"/>
    </row>
    <row r="256" spans="1:21">
      <c r="A256" s="16"/>
      <c r="B256" s="99" t="s">
        <v>1445</v>
      </c>
      <c r="C256" s="93">
        <v>5707133</v>
      </c>
      <c r="D256" s="93"/>
      <c r="E256" s="20"/>
      <c r="F256" s="20"/>
      <c r="G256" s="93">
        <v>6062147</v>
      </c>
      <c r="H256" s="93"/>
      <c r="I256" s="20"/>
      <c r="J256" s="20"/>
      <c r="K256" s="126" t="s">
        <v>327</v>
      </c>
      <c r="L256" s="126"/>
      <c r="M256" s="20"/>
      <c r="N256" s="20"/>
      <c r="O256" s="126" t="s">
        <v>327</v>
      </c>
      <c r="P256" s="126"/>
      <c r="Q256" s="20"/>
      <c r="R256" s="20"/>
      <c r="S256" s="93">
        <v>6062147</v>
      </c>
      <c r="T256" s="93"/>
      <c r="U256" s="20"/>
    </row>
    <row r="257" spans="1:21">
      <c r="A257" s="16"/>
      <c r="B257" s="99"/>
      <c r="C257" s="93"/>
      <c r="D257" s="93"/>
      <c r="E257" s="20"/>
      <c r="F257" s="20"/>
      <c r="G257" s="93"/>
      <c r="H257" s="93"/>
      <c r="I257" s="20"/>
      <c r="J257" s="20"/>
      <c r="K257" s="126"/>
      <c r="L257" s="126"/>
      <c r="M257" s="20"/>
      <c r="N257" s="20"/>
      <c r="O257" s="126"/>
      <c r="P257" s="126"/>
      <c r="Q257" s="20"/>
      <c r="R257" s="20"/>
      <c r="S257" s="93"/>
      <c r="T257" s="93"/>
      <c r="U257" s="20"/>
    </row>
    <row r="258" spans="1:21">
      <c r="A258" s="16"/>
      <c r="B258" s="26"/>
      <c r="C258" s="44"/>
      <c r="D258" s="44"/>
      <c r="E258" s="44"/>
      <c r="F258" s="26"/>
      <c r="G258" s="44"/>
      <c r="H258" s="44"/>
      <c r="I258" s="44"/>
      <c r="J258" s="26"/>
      <c r="K258" s="44"/>
      <c r="L258" s="44"/>
      <c r="M258" s="44"/>
      <c r="N258" s="26"/>
      <c r="O258" s="44"/>
      <c r="P258" s="44"/>
      <c r="Q258" s="44"/>
      <c r="R258" s="26"/>
      <c r="S258" s="44"/>
      <c r="T258" s="44"/>
      <c r="U258" s="44"/>
    </row>
    <row r="259" spans="1:21">
      <c r="A259" s="16"/>
      <c r="B259" s="78" t="s">
        <v>1446</v>
      </c>
      <c r="C259" s="20"/>
      <c r="D259" s="20"/>
      <c r="E259" s="20"/>
      <c r="F259" s="14"/>
      <c r="G259" s="20"/>
      <c r="H259" s="20"/>
      <c r="I259" s="20"/>
      <c r="J259" s="14"/>
      <c r="K259" s="20"/>
      <c r="L259" s="20"/>
      <c r="M259" s="20"/>
      <c r="N259" s="14"/>
      <c r="O259" s="20"/>
      <c r="P259" s="20"/>
      <c r="Q259" s="20"/>
      <c r="R259" s="14"/>
      <c r="S259" s="20"/>
      <c r="T259" s="20"/>
      <c r="U259" s="20"/>
    </row>
    <row r="260" spans="1:21">
      <c r="A260" s="16"/>
      <c r="B260" s="100" t="s">
        <v>1435</v>
      </c>
      <c r="C260" s="95">
        <v>1317770</v>
      </c>
      <c r="D260" s="95"/>
      <c r="E260" s="44"/>
      <c r="F260" s="44"/>
      <c r="G260" s="95">
        <v>1322967</v>
      </c>
      <c r="H260" s="95"/>
      <c r="I260" s="44"/>
      <c r="J260" s="44"/>
      <c r="K260" s="157" t="s">
        <v>327</v>
      </c>
      <c r="L260" s="157"/>
      <c r="M260" s="44"/>
      <c r="N260" s="44"/>
      <c r="O260" s="95">
        <v>1322967</v>
      </c>
      <c r="P260" s="95"/>
      <c r="Q260" s="44"/>
      <c r="R260" s="44"/>
      <c r="S260" s="157" t="s">
        <v>327</v>
      </c>
      <c r="T260" s="157"/>
      <c r="U260" s="44"/>
    </row>
    <row r="261" spans="1:21">
      <c r="A261" s="16"/>
      <c r="B261" s="100"/>
      <c r="C261" s="95"/>
      <c r="D261" s="95"/>
      <c r="E261" s="44"/>
      <c r="F261" s="44"/>
      <c r="G261" s="95"/>
      <c r="H261" s="95"/>
      <c r="I261" s="44"/>
      <c r="J261" s="44"/>
      <c r="K261" s="157"/>
      <c r="L261" s="157"/>
      <c r="M261" s="44"/>
      <c r="N261" s="44"/>
      <c r="O261" s="95"/>
      <c r="P261" s="95"/>
      <c r="Q261" s="44"/>
      <c r="R261" s="44"/>
      <c r="S261" s="157"/>
      <c r="T261" s="157"/>
      <c r="U261" s="44"/>
    </row>
    <row r="262" spans="1:21">
      <c r="A262" s="16"/>
      <c r="B262" s="99" t="s">
        <v>40</v>
      </c>
      <c r="C262" s="93">
        <v>770049</v>
      </c>
      <c r="D262" s="93"/>
      <c r="E262" s="20"/>
      <c r="F262" s="20"/>
      <c r="G262" s="93">
        <v>846193</v>
      </c>
      <c r="H262" s="93"/>
      <c r="I262" s="20"/>
      <c r="J262" s="20"/>
      <c r="K262" s="126" t="s">
        <v>327</v>
      </c>
      <c r="L262" s="126"/>
      <c r="M262" s="20"/>
      <c r="N262" s="20"/>
      <c r="O262" s="93">
        <v>846193</v>
      </c>
      <c r="P262" s="93"/>
      <c r="Q262" s="20"/>
      <c r="R262" s="20"/>
      <c r="S262" s="126" t="s">
        <v>327</v>
      </c>
      <c r="T262" s="126"/>
      <c r="U262" s="20"/>
    </row>
    <row r="263" spans="1:21">
      <c r="A263" s="16"/>
      <c r="B263" s="99"/>
      <c r="C263" s="93"/>
      <c r="D263" s="93"/>
      <c r="E263" s="20"/>
      <c r="F263" s="20"/>
      <c r="G263" s="93"/>
      <c r="H263" s="93"/>
      <c r="I263" s="20"/>
      <c r="J263" s="20"/>
      <c r="K263" s="126"/>
      <c r="L263" s="126"/>
      <c r="M263" s="20"/>
      <c r="N263" s="20"/>
      <c r="O263" s="93"/>
      <c r="P263" s="93"/>
      <c r="Q263" s="20"/>
      <c r="R263" s="20"/>
      <c r="S263" s="126"/>
      <c r="T263" s="126"/>
      <c r="U263" s="20"/>
    </row>
    <row r="264" spans="1:21">
      <c r="A264" s="16"/>
      <c r="B264" s="100" t="s">
        <v>1447</v>
      </c>
      <c r="C264" s="95">
        <v>165877</v>
      </c>
      <c r="D264" s="95"/>
      <c r="E264" s="44"/>
      <c r="F264" s="44"/>
      <c r="G264" s="95">
        <v>167049</v>
      </c>
      <c r="H264" s="95"/>
      <c r="I264" s="44"/>
      <c r="J264" s="44"/>
      <c r="K264" s="157" t="s">
        <v>327</v>
      </c>
      <c r="L264" s="157"/>
      <c r="M264" s="44"/>
      <c r="N264" s="44"/>
      <c r="O264" s="95">
        <v>167049</v>
      </c>
      <c r="P264" s="95"/>
      <c r="Q264" s="44"/>
      <c r="R264" s="44"/>
      <c r="S264" s="157" t="s">
        <v>327</v>
      </c>
      <c r="T264" s="157"/>
      <c r="U264" s="44"/>
    </row>
    <row r="265" spans="1:21">
      <c r="A265" s="16"/>
      <c r="B265" s="100"/>
      <c r="C265" s="95"/>
      <c r="D265" s="95"/>
      <c r="E265" s="44"/>
      <c r="F265" s="44"/>
      <c r="G265" s="95"/>
      <c r="H265" s="95"/>
      <c r="I265" s="44"/>
      <c r="J265" s="44"/>
      <c r="K265" s="157"/>
      <c r="L265" s="157"/>
      <c r="M265" s="44"/>
      <c r="N265" s="44"/>
      <c r="O265" s="95"/>
      <c r="P265" s="95"/>
      <c r="Q265" s="44"/>
      <c r="R265" s="44"/>
      <c r="S265" s="157"/>
      <c r="T265" s="157"/>
      <c r="U265" s="44"/>
    </row>
    <row r="266" spans="1:21">
      <c r="A266" s="16"/>
      <c r="B266" s="11"/>
      <c r="C266" s="11"/>
    </row>
    <row r="267" spans="1:21">
      <c r="A267" s="16"/>
      <c r="B267" s="217" t="s">
        <v>631</v>
      </c>
      <c r="C267" s="234" t="s">
        <v>1448</v>
      </c>
    </row>
    <row r="268" spans="1:21">
      <c r="A268" s="16"/>
      <c r="B268" s="11"/>
      <c r="C268" s="11"/>
    </row>
    <row r="269" spans="1:21">
      <c r="A269" s="16"/>
      <c r="B269" s="217" t="s">
        <v>650</v>
      </c>
      <c r="C269" s="234" t="s">
        <v>1449</v>
      </c>
    </row>
  </sheetData>
  <mergeCells count="1033">
    <mergeCell ref="B226:U226"/>
    <mergeCell ref="B227:U227"/>
    <mergeCell ref="B228:U228"/>
    <mergeCell ref="B220:U220"/>
    <mergeCell ref="B221:U221"/>
    <mergeCell ref="B222:U222"/>
    <mergeCell ref="B223:U223"/>
    <mergeCell ref="B224:U224"/>
    <mergeCell ref="B225:U225"/>
    <mergeCell ref="B214:U214"/>
    <mergeCell ref="B215:U215"/>
    <mergeCell ref="B216:U216"/>
    <mergeCell ref="B217:U217"/>
    <mergeCell ref="B218:U218"/>
    <mergeCell ref="B219:U219"/>
    <mergeCell ref="B208:U208"/>
    <mergeCell ref="B209:U209"/>
    <mergeCell ref="B210:U210"/>
    <mergeCell ref="B211:U211"/>
    <mergeCell ref="B212:U212"/>
    <mergeCell ref="B213:U213"/>
    <mergeCell ref="B202:U202"/>
    <mergeCell ref="B203:U203"/>
    <mergeCell ref="B204:U204"/>
    <mergeCell ref="B205:U205"/>
    <mergeCell ref="B206:U206"/>
    <mergeCell ref="B207:U207"/>
    <mergeCell ref="B184:U184"/>
    <mergeCell ref="B185:U185"/>
    <mergeCell ref="B186:U186"/>
    <mergeCell ref="B187:U187"/>
    <mergeCell ref="B188:U188"/>
    <mergeCell ref="B201:U201"/>
    <mergeCell ref="B178:U178"/>
    <mergeCell ref="B179:U179"/>
    <mergeCell ref="B180:U180"/>
    <mergeCell ref="B181:U181"/>
    <mergeCell ref="B182:U182"/>
    <mergeCell ref="B183:U183"/>
    <mergeCell ref="B153:U153"/>
    <mergeCell ref="B169:U169"/>
    <mergeCell ref="B170:U170"/>
    <mergeCell ref="B171:U171"/>
    <mergeCell ref="B172:U172"/>
    <mergeCell ref="B173:U173"/>
    <mergeCell ref="B31:U31"/>
    <mergeCell ref="B32:U32"/>
    <mergeCell ref="B33:U33"/>
    <mergeCell ref="B34:U34"/>
    <mergeCell ref="B116:U116"/>
    <mergeCell ref="B117:U117"/>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S264:T265"/>
    <mergeCell ref="U264:U265"/>
    <mergeCell ref="A1:A2"/>
    <mergeCell ref="B1:U1"/>
    <mergeCell ref="B2:U2"/>
    <mergeCell ref="B3:U3"/>
    <mergeCell ref="A4:A269"/>
    <mergeCell ref="B4:U4"/>
    <mergeCell ref="B5:U5"/>
    <mergeCell ref="B6:U6"/>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U256:U257"/>
    <mergeCell ref="C258:E258"/>
    <mergeCell ref="G258:I258"/>
    <mergeCell ref="K258:M258"/>
    <mergeCell ref="O258:Q258"/>
    <mergeCell ref="S258:U258"/>
    <mergeCell ref="M256:M257"/>
    <mergeCell ref="N256:N257"/>
    <mergeCell ref="O256:P257"/>
    <mergeCell ref="Q256:Q257"/>
    <mergeCell ref="R256:R257"/>
    <mergeCell ref="S256:T257"/>
    <mergeCell ref="T254:T255"/>
    <mergeCell ref="U254:U255"/>
    <mergeCell ref="B256:B257"/>
    <mergeCell ref="C256:D257"/>
    <mergeCell ref="E256:E257"/>
    <mergeCell ref="F256:F257"/>
    <mergeCell ref="G256:H257"/>
    <mergeCell ref="I256:I257"/>
    <mergeCell ref="J256:J257"/>
    <mergeCell ref="K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2:E252"/>
    <mergeCell ref="G252:I252"/>
    <mergeCell ref="K252:M252"/>
    <mergeCell ref="O252:Q252"/>
    <mergeCell ref="S252:U252"/>
    <mergeCell ref="C253:E253"/>
    <mergeCell ref="G253:I253"/>
    <mergeCell ref="K253:M253"/>
    <mergeCell ref="O253:Q253"/>
    <mergeCell ref="S253:U253"/>
    <mergeCell ref="S249:T250"/>
    <mergeCell ref="U249:U250"/>
    <mergeCell ref="C251:E251"/>
    <mergeCell ref="G251:I251"/>
    <mergeCell ref="K251:M251"/>
    <mergeCell ref="O251:Q251"/>
    <mergeCell ref="S251:U251"/>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Q245:Q246"/>
    <mergeCell ref="R245:R246"/>
    <mergeCell ref="S245:T246"/>
    <mergeCell ref="U245:U246"/>
    <mergeCell ref="B247:B248"/>
    <mergeCell ref="C247:D248"/>
    <mergeCell ref="E247:E248"/>
    <mergeCell ref="F247:F248"/>
    <mergeCell ref="G247:H248"/>
    <mergeCell ref="I247:I248"/>
    <mergeCell ref="I245:I246"/>
    <mergeCell ref="J245:J246"/>
    <mergeCell ref="K245:L246"/>
    <mergeCell ref="M245:M246"/>
    <mergeCell ref="N245:N246"/>
    <mergeCell ref="O245:P246"/>
    <mergeCell ref="C244:E244"/>
    <mergeCell ref="G244:I244"/>
    <mergeCell ref="K244:M244"/>
    <mergeCell ref="O244:Q244"/>
    <mergeCell ref="S244:U244"/>
    <mergeCell ref="B245:B246"/>
    <mergeCell ref="C245:D246"/>
    <mergeCell ref="E245:E246"/>
    <mergeCell ref="F245:F246"/>
    <mergeCell ref="G245:H246"/>
    <mergeCell ref="S241:T242"/>
    <mergeCell ref="U241:U242"/>
    <mergeCell ref="C243:E243"/>
    <mergeCell ref="G243:I243"/>
    <mergeCell ref="K243:M243"/>
    <mergeCell ref="O243:Q243"/>
    <mergeCell ref="S243:U243"/>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U232:U236"/>
    <mergeCell ref="C237:E237"/>
    <mergeCell ref="G237:I237"/>
    <mergeCell ref="K237:M237"/>
    <mergeCell ref="O237:Q237"/>
    <mergeCell ref="S237:U237"/>
    <mergeCell ref="Q232:Q236"/>
    <mergeCell ref="R232:R236"/>
    <mergeCell ref="S232:T232"/>
    <mergeCell ref="S233:T233"/>
    <mergeCell ref="S234:T234"/>
    <mergeCell ref="S235:T235"/>
    <mergeCell ref="S236:T236"/>
    <mergeCell ref="N232:N236"/>
    <mergeCell ref="O232:P232"/>
    <mergeCell ref="O233:P233"/>
    <mergeCell ref="O234:P234"/>
    <mergeCell ref="O235:P235"/>
    <mergeCell ref="O236:P236"/>
    <mergeCell ref="K232:L232"/>
    <mergeCell ref="K233:L233"/>
    <mergeCell ref="K234:L234"/>
    <mergeCell ref="K235:L235"/>
    <mergeCell ref="K236:L236"/>
    <mergeCell ref="M232:M236"/>
    <mergeCell ref="B229:U229"/>
    <mergeCell ref="C231:I231"/>
    <mergeCell ref="K231:U231"/>
    <mergeCell ref="B232:B236"/>
    <mergeCell ref="C232:D236"/>
    <mergeCell ref="E232:E236"/>
    <mergeCell ref="F232:F236"/>
    <mergeCell ref="G232:H236"/>
    <mergeCell ref="I232:I236"/>
    <mergeCell ref="J232:J236"/>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E197"/>
    <mergeCell ref="G197:I197"/>
    <mergeCell ref="K197:M197"/>
    <mergeCell ref="C198:E198"/>
    <mergeCell ref="G198:I198"/>
    <mergeCell ref="K198:M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I191:I193"/>
    <mergeCell ref="J191:L191"/>
    <mergeCell ref="J192:L192"/>
    <mergeCell ref="J193:L193"/>
    <mergeCell ref="M191:M193"/>
    <mergeCell ref="C194:E194"/>
    <mergeCell ref="G194:I194"/>
    <mergeCell ref="K194:M194"/>
    <mergeCell ref="B191:B193"/>
    <mergeCell ref="C191:D191"/>
    <mergeCell ref="C192:D192"/>
    <mergeCell ref="C193:D193"/>
    <mergeCell ref="E191:E193"/>
    <mergeCell ref="F191:H191"/>
    <mergeCell ref="F192:H192"/>
    <mergeCell ref="F193:H193"/>
    <mergeCell ref="N166:N167"/>
    <mergeCell ref="O166:O167"/>
    <mergeCell ref="P166:P167"/>
    <mergeCell ref="Q166:Q167"/>
    <mergeCell ref="R166:R167"/>
    <mergeCell ref="B189:M189"/>
    <mergeCell ref="B174:U174"/>
    <mergeCell ref="B175:U175"/>
    <mergeCell ref="B176:U176"/>
    <mergeCell ref="B177:U177"/>
    <mergeCell ref="H166:H167"/>
    <mergeCell ref="I166:I167"/>
    <mergeCell ref="J166:J167"/>
    <mergeCell ref="K166:K167"/>
    <mergeCell ref="L166:L167"/>
    <mergeCell ref="M166:M167"/>
    <mergeCell ref="F165:G165"/>
    <mergeCell ref="I165:J165"/>
    <mergeCell ref="L165:N165"/>
    <mergeCell ref="P165:R165"/>
    <mergeCell ref="B166:B167"/>
    <mergeCell ref="C166:C167"/>
    <mergeCell ref="D166:D167"/>
    <mergeCell ref="E166:E167"/>
    <mergeCell ref="F166:F167"/>
    <mergeCell ref="G166:G167"/>
    <mergeCell ref="Q161:Q162"/>
    <mergeCell ref="R161:R162"/>
    <mergeCell ref="L163:N163"/>
    <mergeCell ref="P163:R163"/>
    <mergeCell ref="F164:G164"/>
    <mergeCell ref="I164:J164"/>
    <mergeCell ref="L164:N164"/>
    <mergeCell ref="P164:R164"/>
    <mergeCell ref="K161:K162"/>
    <mergeCell ref="L161:L162"/>
    <mergeCell ref="M161:M162"/>
    <mergeCell ref="N161:N162"/>
    <mergeCell ref="O161:O162"/>
    <mergeCell ref="P161:P162"/>
    <mergeCell ref="R159:R160"/>
    <mergeCell ref="B161:B162"/>
    <mergeCell ref="C161:C162"/>
    <mergeCell ref="D161:D162"/>
    <mergeCell ref="E161:E162"/>
    <mergeCell ref="F161:F162"/>
    <mergeCell ref="G161:G162"/>
    <mergeCell ref="H161:H162"/>
    <mergeCell ref="I161:I162"/>
    <mergeCell ref="J161:J162"/>
    <mergeCell ref="J159:J160"/>
    <mergeCell ref="K159:K160"/>
    <mergeCell ref="L159:M160"/>
    <mergeCell ref="N159:N160"/>
    <mergeCell ref="O159:O160"/>
    <mergeCell ref="P159:Q160"/>
    <mergeCell ref="F158:J158"/>
    <mergeCell ref="L158:R158"/>
    <mergeCell ref="B159:B160"/>
    <mergeCell ref="C159:C160"/>
    <mergeCell ref="D159:D160"/>
    <mergeCell ref="E159:E160"/>
    <mergeCell ref="F159:F160"/>
    <mergeCell ref="G159:G160"/>
    <mergeCell ref="H159:H160"/>
    <mergeCell ref="I159:I160"/>
    <mergeCell ref="J146:J147"/>
    <mergeCell ref="B154:R154"/>
    <mergeCell ref="B156:B157"/>
    <mergeCell ref="C156:C157"/>
    <mergeCell ref="D156:D157"/>
    <mergeCell ref="E156:J156"/>
    <mergeCell ref="E157:J157"/>
    <mergeCell ref="K156:K157"/>
    <mergeCell ref="L156:R157"/>
    <mergeCell ref="B152:U152"/>
    <mergeCell ref="H144:H145"/>
    <mergeCell ref="I144:I145"/>
    <mergeCell ref="J144:J145"/>
    <mergeCell ref="C146:C147"/>
    <mergeCell ref="D146:D147"/>
    <mergeCell ref="E146:E147"/>
    <mergeCell ref="F146:F147"/>
    <mergeCell ref="G146:G147"/>
    <mergeCell ref="H146:H147"/>
    <mergeCell ref="I146:I147"/>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G137:G138"/>
    <mergeCell ref="H137:H138"/>
    <mergeCell ref="I137:I138"/>
    <mergeCell ref="J137:J138"/>
    <mergeCell ref="D139:F139"/>
    <mergeCell ref="H139:J139"/>
    <mergeCell ref="J133:J134"/>
    <mergeCell ref="D135:F135"/>
    <mergeCell ref="H135:J135"/>
    <mergeCell ref="D136:F136"/>
    <mergeCell ref="H136:J136"/>
    <mergeCell ref="B137:B138"/>
    <mergeCell ref="C137:C138"/>
    <mergeCell ref="D137:D138"/>
    <mergeCell ref="E137:E138"/>
    <mergeCell ref="F137:F138"/>
    <mergeCell ref="H131:H132"/>
    <mergeCell ref="I131:I132"/>
    <mergeCell ref="J131:J132"/>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I124:I125"/>
    <mergeCell ref="J124:J125"/>
    <mergeCell ref="D126:F126"/>
    <mergeCell ref="H126:J126"/>
    <mergeCell ref="B127:B128"/>
    <mergeCell ref="C127:C128"/>
    <mergeCell ref="D127:E128"/>
    <mergeCell ref="F127:F128"/>
    <mergeCell ref="G127:G128"/>
    <mergeCell ref="H127:I128"/>
    <mergeCell ref="J120:J122"/>
    <mergeCell ref="D123:F123"/>
    <mergeCell ref="H123:J123"/>
    <mergeCell ref="B124:B125"/>
    <mergeCell ref="C124:C125"/>
    <mergeCell ref="D124:D125"/>
    <mergeCell ref="E124:E125"/>
    <mergeCell ref="F124:F125"/>
    <mergeCell ref="G124:G125"/>
    <mergeCell ref="H124:H125"/>
    <mergeCell ref="B120:B122"/>
    <mergeCell ref="C120:E120"/>
    <mergeCell ref="C121:E121"/>
    <mergeCell ref="C122:E122"/>
    <mergeCell ref="F120:F122"/>
    <mergeCell ref="G120:I120"/>
    <mergeCell ref="G121:I121"/>
    <mergeCell ref="G122:I122"/>
    <mergeCell ref="N114:N115"/>
    <mergeCell ref="O114:O115"/>
    <mergeCell ref="P114:P115"/>
    <mergeCell ref="Q114:Q115"/>
    <mergeCell ref="R114:R115"/>
    <mergeCell ref="B118:J118"/>
    <mergeCell ref="H114:H115"/>
    <mergeCell ref="I114:I115"/>
    <mergeCell ref="J114:J115"/>
    <mergeCell ref="K114:K115"/>
    <mergeCell ref="L114:L115"/>
    <mergeCell ref="M114:M115"/>
    <mergeCell ref="N112:N113"/>
    <mergeCell ref="O112:O113"/>
    <mergeCell ref="P112:P113"/>
    <mergeCell ref="Q112:Q113"/>
    <mergeCell ref="R112:R113"/>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08:R109"/>
    <mergeCell ref="D110:F110"/>
    <mergeCell ref="H110:J110"/>
    <mergeCell ref="L110:N110"/>
    <mergeCell ref="P110:R110"/>
    <mergeCell ref="D111:F111"/>
    <mergeCell ref="H111:J111"/>
    <mergeCell ref="L111:N111"/>
    <mergeCell ref="P111:R111"/>
    <mergeCell ref="L108:L109"/>
    <mergeCell ref="M108:M109"/>
    <mergeCell ref="N108:N109"/>
    <mergeCell ref="O108:O109"/>
    <mergeCell ref="P108:P109"/>
    <mergeCell ref="Q108:Q109"/>
    <mergeCell ref="R106:R107"/>
    <mergeCell ref="C108:C109"/>
    <mergeCell ref="D108:D109"/>
    <mergeCell ref="E108:E109"/>
    <mergeCell ref="F108:F109"/>
    <mergeCell ref="G108:G109"/>
    <mergeCell ref="H108:H109"/>
    <mergeCell ref="I108:I109"/>
    <mergeCell ref="J108:J109"/>
    <mergeCell ref="K108:K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N87:N88"/>
    <mergeCell ref="O87:O88"/>
    <mergeCell ref="P87:Q88"/>
    <mergeCell ref="R87:R88"/>
    <mergeCell ref="D89:F89"/>
    <mergeCell ref="H89:J89"/>
    <mergeCell ref="L89:N89"/>
    <mergeCell ref="P89:R89"/>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O83:O84"/>
    <mergeCell ref="P83:P84"/>
    <mergeCell ref="Q83:Q84"/>
    <mergeCell ref="R83:R84"/>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P82:R82"/>
    <mergeCell ref="C83:C84"/>
    <mergeCell ref="D83:D84"/>
    <mergeCell ref="E83:E84"/>
    <mergeCell ref="F83:F84"/>
    <mergeCell ref="G83:G84"/>
    <mergeCell ref="H83:H84"/>
    <mergeCell ref="D80:F80"/>
    <mergeCell ref="H80:J80"/>
    <mergeCell ref="L80:N80"/>
    <mergeCell ref="P80:R80"/>
    <mergeCell ref="D81:F81"/>
    <mergeCell ref="H81:J81"/>
    <mergeCell ref="L81:N81"/>
    <mergeCell ref="P81:R81"/>
    <mergeCell ref="N77:N78"/>
    <mergeCell ref="O77:O78"/>
    <mergeCell ref="P77:P78"/>
    <mergeCell ref="Q77:Q78"/>
    <mergeCell ref="R77:R78"/>
    <mergeCell ref="D79:F79"/>
    <mergeCell ref="H79:J79"/>
    <mergeCell ref="L79:N79"/>
    <mergeCell ref="P79:R79"/>
    <mergeCell ref="H77:H78"/>
    <mergeCell ref="I77:I78"/>
    <mergeCell ref="J77:J78"/>
    <mergeCell ref="K77:K78"/>
    <mergeCell ref="L77:L78"/>
    <mergeCell ref="M77:M78"/>
    <mergeCell ref="N75:N76"/>
    <mergeCell ref="O75:O76"/>
    <mergeCell ref="P75:P76"/>
    <mergeCell ref="Q75:Q76"/>
    <mergeCell ref="R75:R76"/>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R71:R72"/>
    <mergeCell ref="D73:F73"/>
    <mergeCell ref="H73:J73"/>
    <mergeCell ref="L73:N73"/>
    <mergeCell ref="P73:R73"/>
    <mergeCell ref="D74:F74"/>
    <mergeCell ref="H74:J74"/>
    <mergeCell ref="L74:N74"/>
    <mergeCell ref="P74:R74"/>
    <mergeCell ref="L71:L72"/>
    <mergeCell ref="M71:M72"/>
    <mergeCell ref="N71:N72"/>
    <mergeCell ref="O71:O72"/>
    <mergeCell ref="P71:P72"/>
    <mergeCell ref="Q71:Q72"/>
    <mergeCell ref="R69:R70"/>
    <mergeCell ref="C71:C72"/>
    <mergeCell ref="D71:D72"/>
    <mergeCell ref="E71:E72"/>
    <mergeCell ref="F71:F72"/>
    <mergeCell ref="G71:G72"/>
    <mergeCell ref="H71:H72"/>
    <mergeCell ref="I71:I72"/>
    <mergeCell ref="J71:J72"/>
    <mergeCell ref="K71:K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Q51"/>
    <mergeCell ref="R50:R51"/>
    <mergeCell ref="D52:F52"/>
    <mergeCell ref="H52:J52"/>
    <mergeCell ref="L52:N52"/>
    <mergeCell ref="P52:R52"/>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O46:O47"/>
    <mergeCell ref="P46:P47"/>
    <mergeCell ref="Q46:Q47"/>
    <mergeCell ref="R46:R47"/>
    <mergeCell ref="B48:B49"/>
    <mergeCell ref="C48:C49"/>
    <mergeCell ref="D48:E49"/>
    <mergeCell ref="F48:F49"/>
    <mergeCell ref="G48:G49"/>
    <mergeCell ref="H48:I49"/>
    <mergeCell ref="I46:I47"/>
    <mergeCell ref="J46:J47"/>
    <mergeCell ref="K46:K47"/>
    <mergeCell ref="L46:L47"/>
    <mergeCell ref="M46:M47"/>
    <mergeCell ref="N46:N47"/>
    <mergeCell ref="C46:C47"/>
    <mergeCell ref="D46:D47"/>
    <mergeCell ref="E46:E47"/>
    <mergeCell ref="F46:F47"/>
    <mergeCell ref="G46:G47"/>
    <mergeCell ref="H46:H47"/>
    <mergeCell ref="D44:F44"/>
    <mergeCell ref="H44:J44"/>
    <mergeCell ref="L44:N44"/>
    <mergeCell ref="P44:R44"/>
    <mergeCell ref="D45:F45"/>
    <mergeCell ref="H45:J45"/>
    <mergeCell ref="L45:N45"/>
    <mergeCell ref="P45:R45"/>
    <mergeCell ref="N37:N42"/>
    <mergeCell ref="O37:O42"/>
    <mergeCell ref="P37:Q42"/>
    <mergeCell ref="R37:R42"/>
    <mergeCell ref="D43:F43"/>
    <mergeCell ref="H43:J43"/>
    <mergeCell ref="L43:N43"/>
    <mergeCell ref="P43:R43"/>
    <mergeCell ref="K37:M37"/>
    <mergeCell ref="K38:M38"/>
    <mergeCell ref="K39:M39"/>
    <mergeCell ref="K40:M40"/>
    <mergeCell ref="K41:M41"/>
    <mergeCell ref="K42:M42"/>
    <mergeCell ref="G38:I38"/>
    <mergeCell ref="G39:I39"/>
    <mergeCell ref="G40:I40"/>
    <mergeCell ref="G41:I41"/>
    <mergeCell ref="G42:I42"/>
    <mergeCell ref="J37:J42"/>
    <mergeCell ref="B35:R35"/>
    <mergeCell ref="B37:B42"/>
    <mergeCell ref="C37:E37"/>
    <mergeCell ref="C38:E38"/>
    <mergeCell ref="C39:E39"/>
    <mergeCell ref="C40:E40"/>
    <mergeCell ref="C41:E41"/>
    <mergeCell ref="C42:E42"/>
    <mergeCell ref="F37:F42"/>
    <mergeCell ref="G37:I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2" customWidth="1"/>
    <col min="4" max="4" width="8.140625" customWidth="1"/>
    <col min="5" max="5" width="9.85546875" customWidth="1"/>
    <col min="7" max="7" width="2" customWidth="1"/>
    <col min="8" max="8" width="8.140625" customWidth="1"/>
    <col min="9" max="9" width="9.85546875" customWidth="1"/>
    <col min="11" max="11" width="2" customWidth="1"/>
    <col min="12" max="12" width="7.42578125" customWidth="1"/>
    <col min="13" max="13" width="1.5703125" customWidth="1"/>
  </cols>
  <sheetData>
    <row r="1" spans="1:13" ht="15" customHeight="1">
      <c r="A1" s="8" t="s">
        <v>14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451</v>
      </c>
      <c r="B3" s="15"/>
      <c r="C3" s="15"/>
      <c r="D3" s="15"/>
      <c r="E3" s="15"/>
      <c r="F3" s="15"/>
      <c r="G3" s="15"/>
      <c r="H3" s="15"/>
      <c r="I3" s="15"/>
      <c r="J3" s="15"/>
      <c r="K3" s="15"/>
      <c r="L3" s="15"/>
      <c r="M3" s="15"/>
    </row>
    <row r="4" spans="1:13">
      <c r="A4" s="16" t="s">
        <v>1450</v>
      </c>
      <c r="B4" s="17" t="s">
        <v>1452</v>
      </c>
      <c r="C4" s="17"/>
      <c r="D4" s="17"/>
      <c r="E4" s="17"/>
      <c r="F4" s="17"/>
      <c r="G4" s="17"/>
      <c r="H4" s="17"/>
      <c r="I4" s="17"/>
      <c r="J4" s="17"/>
      <c r="K4" s="17"/>
      <c r="L4" s="17"/>
      <c r="M4" s="17"/>
    </row>
    <row r="5" spans="1:13">
      <c r="A5" s="16"/>
      <c r="B5" s="15"/>
      <c r="C5" s="15"/>
      <c r="D5" s="15"/>
      <c r="E5" s="15"/>
      <c r="F5" s="15"/>
      <c r="G5" s="15"/>
      <c r="H5" s="15"/>
      <c r="I5" s="15"/>
      <c r="J5" s="15"/>
      <c r="K5" s="15"/>
      <c r="L5" s="15"/>
      <c r="M5" s="15"/>
    </row>
    <row r="6" spans="1:13">
      <c r="A6" s="16"/>
      <c r="B6" s="19" t="s">
        <v>1453</v>
      </c>
      <c r="C6" s="19"/>
      <c r="D6" s="19"/>
      <c r="E6" s="19"/>
      <c r="F6" s="19"/>
      <c r="G6" s="19"/>
      <c r="H6" s="19"/>
      <c r="I6" s="19"/>
      <c r="J6" s="19"/>
      <c r="K6" s="19"/>
      <c r="L6" s="19"/>
      <c r="M6" s="19"/>
    </row>
    <row r="7" spans="1:13">
      <c r="A7" s="16"/>
      <c r="B7" s="15"/>
      <c r="C7" s="15"/>
      <c r="D7" s="15"/>
      <c r="E7" s="15"/>
      <c r="F7" s="15"/>
      <c r="G7" s="15"/>
      <c r="H7" s="15"/>
      <c r="I7" s="15"/>
      <c r="J7" s="15"/>
      <c r="K7" s="15"/>
      <c r="L7" s="15"/>
      <c r="M7" s="15"/>
    </row>
    <row r="8" spans="1:13">
      <c r="A8" s="16"/>
      <c r="B8" s="17" t="s">
        <v>1454</v>
      </c>
      <c r="C8" s="17"/>
      <c r="D8" s="17"/>
      <c r="E8" s="17"/>
      <c r="F8" s="17"/>
      <c r="G8" s="17"/>
      <c r="H8" s="17"/>
      <c r="I8" s="17"/>
      <c r="J8" s="17"/>
      <c r="K8" s="17"/>
      <c r="L8" s="17"/>
      <c r="M8" s="17"/>
    </row>
    <row r="9" spans="1:13">
      <c r="A9" s="16"/>
      <c r="B9" s="13"/>
      <c r="C9" s="13"/>
      <c r="D9" s="13"/>
      <c r="E9" s="13"/>
      <c r="F9" s="13"/>
      <c r="G9" s="13"/>
      <c r="H9" s="13"/>
      <c r="I9" s="13"/>
      <c r="J9" s="13"/>
      <c r="K9" s="13"/>
      <c r="L9" s="13"/>
      <c r="M9" s="13"/>
    </row>
    <row r="10" spans="1:13" ht="15.75" thickBot="1">
      <c r="A10" s="16"/>
      <c r="B10" s="11"/>
      <c r="C10" s="11"/>
      <c r="D10" s="11"/>
      <c r="E10" s="11"/>
      <c r="F10" s="11"/>
      <c r="G10" s="11"/>
      <c r="H10" s="11"/>
      <c r="I10" s="11"/>
      <c r="J10" s="11"/>
      <c r="K10" s="11"/>
      <c r="L10" s="11"/>
      <c r="M10" s="11"/>
    </row>
    <row r="11" spans="1:13" ht="15.75" thickBot="1">
      <c r="A11" s="16"/>
      <c r="B11" s="31"/>
      <c r="C11" s="344" t="s">
        <v>434</v>
      </c>
      <c r="D11" s="344"/>
      <c r="E11" s="344"/>
      <c r="F11" s="344"/>
      <c r="G11" s="344"/>
      <c r="H11" s="344"/>
      <c r="I11" s="344"/>
      <c r="J11" s="344"/>
      <c r="K11" s="344"/>
      <c r="L11" s="344"/>
      <c r="M11" s="344"/>
    </row>
    <row r="12" spans="1:13">
      <c r="A12" s="16"/>
      <c r="B12" s="38" t="s">
        <v>303</v>
      </c>
      <c r="C12" s="140">
        <v>2014</v>
      </c>
      <c r="D12" s="140"/>
      <c r="E12" s="61"/>
      <c r="F12" s="61"/>
      <c r="G12" s="140">
        <v>2013</v>
      </c>
      <c r="H12" s="140"/>
      <c r="I12" s="61"/>
      <c r="J12" s="61"/>
      <c r="K12" s="140">
        <v>2012</v>
      </c>
      <c r="L12" s="140"/>
      <c r="M12" s="61"/>
    </row>
    <row r="13" spans="1:13" ht="15.75" thickBot="1">
      <c r="A13" s="16"/>
      <c r="B13" s="39"/>
      <c r="C13" s="91"/>
      <c r="D13" s="91"/>
      <c r="E13" s="42"/>
      <c r="F13" s="42"/>
      <c r="G13" s="91"/>
      <c r="H13" s="91"/>
      <c r="I13" s="42"/>
      <c r="J13" s="42"/>
      <c r="K13" s="91"/>
      <c r="L13" s="91"/>
      <c r="M13" s="42"/>
    </row>
    <row r="14" spans="1:13">
      <c r="A14" s="16"/>
      <c r="B14" s="82" t="s">
        <v>580</v>
      </c>
      <c r="C14" s="45"/>
      <c r="D14" s="45"/>
      <c r="E14" s="45"/>
      <c r="F14" s="34"/>
      <c r="G14" s="45"/>
      <c r="H14" s="45"/>
      <c r="I14" s="45"/>
      <c r="J14" s="34"/>
      <c r="K14" s="45"/>
      <c r="L14" s="45"/>
      <c r="M14" s="45"/>
    </row>
    <row r="15" spans="1:13">
      <c r="A15" s="16"/>
      <c r="B15" s="99" t="s">
        <v>1455</v>
      </c>
      <c r="C15" s="92" t="s">
        <v>314</v>
      </c>
      <c r="D15" s="93">
        <v>136000</v>
      </c>
      <c r="E15" s="20"/>
      <c r="F15" s="20"/>
      <c r="G15" s="92" t="s">
        <v>314</v>
      </c>
      <c r="H15" s="93">
        <v>133000</v>
      </c>
      <c r="I15" s="20"/>
      <c r="J15" s="20"/>
      <c r="K15" s="92" t="s">
        <v>314</v>
      </c>
      <c r="L15" s="93">
        <v>117050</v>
      </c>
      <c r="M15" s="20"/>
    </row>
    <row r="16" spans="1:13">
      <c r="A16" s="16"/>
      <c r="B16" s="99"/>
      <c r="C16" s="92"/>
      <c r="D16" s="93"/>
      <c r="E16" s="20"/>
      <c r="F16" s="20"/>
      <c r="G16" s="92"/>
      <c r="H16" s="93"/>
      <c r="I16" s="20"/>
      <c r="J16" s="20"/>
      <c r="K16" s="92"/>
      <c r="L16" s="93"/>
      <c r="M16" s="20"/>
    </row>
    <row r="17" spans="1:13">
      <c r="A17" s="16"/>
      <c r="B17" s="100" t="s">
        <v>1456</v>
      </c>
      <c r="C17" s="95">
        <v>7810</v>
      </c>
      <c r="D17" s="95"/>
      <c r="E17" s="44"/>
      <c r="F17" s="44"/>
      <c r="G17" s="157" t="s">
        <v>327</v>
      </c>
      <c r="H17" s="157"/>
      <c r="I17" s="44"/>
      <c r="J17" s="44"/>
      <c r="K17" s="157" t="s">
        <v>327</v>
      </c>
      <c r="L17" s="157"/>
      <c r="M17" s="44"/>
    </row>
    <row r="18" spans="1:13">
      <c r="A18" s="16"/>
      <c r="B18" s="100"/>
      <c r="C18" s="95"/>
      <c r="D18" s="95"/>
      <c r="E18" s="44"/>
      <c r="F18" s="44"/>
      <c r="G18" s="157"/>
      <c r="H18" s="157"/>
      <c r="I18" s="44"/>
      <c r="J18" s="44"/>
      <c r="K18" s="157"/>
      <c r="L18" s="157"/>
      <c r="M18" s="44"/>
    </row>
    <row r="19" spans="1:13">
      <c r="A19" s="16"/>
      <c r="B19" s="99" t="s">
        <v>1457</v>
      </c>
      <c r="C19" s="126">
        <v>690</v>
      </c>
      <c r="D19" s="126"/>
      <c r="E19" s="20"/>
      <c r="F19" s="20"/>
      <c r="G19" s="126">
        <v>727</v>
      </c>
      <c r="H19" s="126"/>
      <c r="I19" s="20"/>
      <c r="J19" s="20"/>
      <c r="K19" s="126">
        <v>570</v>
      </c>
      <c r="L19" s="126"/>
      <c r="M19" s="20"/>
    </row>
    <row r="20" spans="1:13" ht="15.75" thickBot="1">
      <c r="A20" s="16"/>
      <c r="B20" s="101"/>
      <c r="C20" s="127"/>
      <c r="D20" s="127"/>
      <c r="E20" s="42"/>
      <c r="F20" s="42"/>
      <c r="G20" s="127"/>
      <c r="H20" s="127"/>
      <c r="I20" s="42"/>
      <c r="J20" s="42"/>
      <c r="K20" s="127"/>
      <c r="L20" s="127"/>
      <c r="M20" s="42"/>
    </row>
    <row r="21" spans="1:13">
      <c r="A21" s="16"/>
      <c r="B21" s="115" t="s">
        <v>1458</v>
      </c>
      <c r="C21" s="104">
        <v>144500</v>
      </c>
      <c r="D21" s="104"/>
      <c r="E21" s="45"/>
      <c r="F21" s="45"/>
      <c r="G21" s="104">
        <v>133727</v>
      </c>
      <c r="H21" s="104"/>
      <c r="I21" s="45"/>
      <c r="J21" s="45"/>
      <c r="K21" s="104">
        <v>117620</v>
      </c>
      <c r="L21" s="104"/>
      <c r="M21" s="45"/>
    </row>
    <row r="22" spans="1:13" ht="15.75" thickBot="1">
      <c r="A22" s="16"/>
      <c r="B22" s="277"/>
      <c r="C22" s="97"/>
      <c r="D22" s="97"/>
      <c r="E22" s="55"/>
      <c r="F22" s="55"/>
      <c r="G22" s="97"/>
      <c r="H22" s="97"/>
      <c r="I22" s="55"/>
      <c r="J22" s="55"/>
      <c r="K22" s="97"/>
      <c r="L22" s="97"/>
      <c r="M22" s="55"/>
    </row>
    <row r="23" spans="1:13">
      <c r="A23" s="16"/>
      <c r="B23" s="78" t="s">
        <v>57</v>
      </c>
      <c r="C23" s="61"/>
      <c r="D23" s="61"/>
      <c r="E23" s="61"/>
      <c r="F23" s="14"/>
      <c r="G23" s="61"/>
      <c r="H23" s="61"/>
      <c r="I23" s="61"/>
      <c r="J23" s="14"/>
      <c r="K23" s="61"/>
      <c r="L23" s="61"/>
      <c r="M23" s="61"/>
    </row>
    <row r="24" spans="1:13">
      <c r="A24" s="16"/>
      <c r="B24" s="100" t="s">
        <v>1459</v>
      </c>
      <c r="C24" s="157">
        <v>839</v>
      </c>
      <c r="D24" s="157"/>
      <c r="E24" s="44"/>
      <c r="F24" s="44"/>
      <c r="G24" s="157">
        <v>852</v>
      </c>
      <c r="H24" s="157"/>
      <c r="I24" s="44"/>
      <c r="J24" s="44"/>
      <c r="K24" s="157">
        <v>858</v>
      </c>
      <c r="L24" s="157"/>
      <c r="M24" s="44"/>
    </row>
    <row r="25" spans="1:13">
      <c r="A25" s="16"/>
      <c r="B25" s="100"/>
      <c r="C25" s="157"/>
      <c r="D25" s="157"/>
      <c r="E25" s="44"/>
      <c r="F25" s="44"/>
      <c r="G25" s="157"/>
      <c r="H25" s="157"/>
      <c r="I25" s="44"/>
      <c r="J25" s="44"/>
      <c r="K25" s="157"/>
      <c r="L25" s="157"/>
      <c r="M25" s="44"/>
    </row>
    <row r="26" spans="1:13">
      <c r="A26" s="16"/>
      <c r="B26" s="99" t="s">
        <v>1460</v>
      </c>
      <c r="C26" s="93">
        <v>2067</v>
      </c>
      <c r="D26" s="93"/>
      <c r="E26" s="20"/>
      <c r="F26" s="20"/>
      <c r="G26" s="93">
        <v>2942</v>
      </c>
      <c r="H26" s="93"/>
      <c r="I26" s="20"/>
      <c r="J26" s="20"/>
      <c r="K26" s="93">
        <v>1795</v>
      </c>
      <c r="L26" s="93"/>
      <c r="M26" s="20"/>
    </row>
    <row r="27" spans="1:13" ht="15.75" thickBot="1">
      <c r="A27" s="16"/>
      <c r="B27" s="101"/>
      <c r="C27" s="102"/>
      <c r="D27" s="102"/>
      <c r="E27" s="42"/>
      <c r="F27" s="42"/>
      <c r="G27" s="102"/>
      <c r="H27" s="102"/>
      <c r="I27" s="42"/>
      <c r="J27" s="42"/>
      <c r="K27" s="102"/>
      <c r="L27" s="102"/>
      <c r="M27" s="42"/>
    </row>
    <row r="28" spans="1:13">
      <c r="A28" s="16"/>
      <c r="B28" s="115" t="s">
        <v>64</v>
      </c>
      <c r="C28" s="104">
        <v>2906</v>
      </c>
      <c r="D28" s="104"/>
      <c r="E28" s="45"/>
      <c r="F28" s="45"/>
      <c r="G28" s="104">
        <v>3794</v>
      </c>
      <c r="H28" s="104"/>
      <c r="I28" s="45"/>
      <c r="J28" s="45"/>
      <c r="K28" s="104">
        <v>2653</v>
      </c>
      <c r="L28" s="104"/>
      <c r="M28" s="45"/>
    </row>
    <row r="29" spans="1:13" ht="15.75" thickBot="1">
      <c r="A29" s="16"/>
      <c r="B29" s="277"/>
      <c r="C29" s="97"/>
      <c r="D29" s="97"/>
      <c r="E29" s="55"/>
      <c r="F29" s="55"/>
      <c r="G29" s="97"/>
      <c r="H29" s="97"/>
      <c r="I29" s="55"/>
      <c r="J29" s="55"/>
      <c r="K29" s="97"/>
      <c r="L29" s="97"/>
      <c r="M29" s="55"/>
    </row>
    <row r="30" spans="1:13">
      <c r="A30" s="16"/>
      <c r="B30" s="107" t="s">
        <v>1461</v>
      </c>
      <c r="C30" s="98">
        <v>141594</v>
      </c>
      <c r="D30" s="98"/>
      <c r="E30" s="61"/>
      <c r="F30" s="61"/>
      <c r="G30" s="98">
        <v>129933</v>
      </c>
      <c r="H30" s="98"/>
      <c r="I30" s="61"/>
      <c r="J30" s="61"/>
      <c r="K30" s="98">
        <v>114967</v>
      </c>
      <c r="L30" s="98"/>
      <c r="M30" s="61"/>
    </row>
    <row r="31" spans="1:13">
      <c r="A31" s="16"/>
      <c r="B31" s="92"/>
      <c r="C31" s="245"/>
      <c r="D31" s="245"/>
      <c r="E31" s="133"/>
      <c r="F31" s="133"/>
      <c r="G31" s="245"/>
      <c r="H31" s="245"/>
      <c r="I31" s="133"/>
      <c r="J31" s="133"/>
      <c r="K31" s="245"/>
      <c r="L31" s="245"/>
      <c r="M31" s="133"/>
    </row>
    <row r="32" spans="1:13">
      <c r="A32" s="16"/>
      <c r="B32" s="94" t="s">
        <v>1062</v>
      </c>
      <c r="C32" s="157">
        <v>225</v>
      </c>
      <c r="D32" s="157"/>
      <c r="E32" s="44"/>
      <c r="F32" s="44"/>
      <c r="G32" s="95">
        <v>2211</v>
      </c>
      <c r="H32" s="95"/>
      <c r="I32" s="44"/>
      <c r="J32" s="44"/>
      <c r="K32" s="95">
        <v>1848</v>
      </c>
      <c r="L32" s="95"/>
      <c r="M32" s="44"/>
    </row>
    <row r="33" spans="1:13">
      <c r="A33" s="16"/>
      <c r="B33" s="94"/>
      <c r="C33" s="157"/>
      <c r="D33" s="157"/>
      <c r="E33" s="44"/>
      <c r="F33" s="44"/>
      <c r="G33" s="95"/>
      <c r="H33" s="95"/>
      <c r="I33" s="44"/>
      <c r="J33" s="44"/>
      <c r="K33" s="95"/>
      <c r="L33" s="95"/>
      <c r="M33" s="44"/>
    </row>
    <row r="34" spans="1:13">
      <c r="A34" s="16"/>
      <c r="B34" s="92" t="s">
        <v>1462</v>
      </c>
      <c r="C34" s="93">
        <v>21223</v>
      </c>
      <c r="D34" s="93"/>
      <c r="E34" s="20"/>
      <c r="F34" s="20"/>
      <c r="G34" s="93">
        <v>18358</v>
      </c>
      <c r="H34" s="93"/>
      <c r="I34" s="20"/>
      <c r="J34" s="20"/>
      <c r="K34" s="93">
        <v>49261</v>
      </c>
      <c r="L34" s="93"/>
      <c r="M34" s="20"/>
    </row>
    <row r="35" spans="1:13" ht="15.75" thickBot="1">
      <c r="A35" s="16"/>
      <c r="B35" s="112"/>
      <c r="C35" s="102"/>
      <c r="D35" s="102"/>
      <c r="E35" s="42"/>
      <c r="F35" s="42"/>
      <c r="G35" s="102"/>
      <c r="H35" s="102"/>
      <c r="I35" s="42"/>
      <c r="J35" s="42"/>
      <c r="K35" s="102"/>
      <c r="L35" s="102"/>
      <c r="M35" s="42"/>
    </row>
    <row r="36" spans="1:13">
      <c r="A36" s="16"/>
      <c r="B36" s="115" t="s">
        <v>67</v>
      </c>
      <c r="C36" s="103" t="s">
        <v>314</v>
      </c>
      <c r="D36" s="104">
        <v>163042</v>
      </c>
      <c r="E36" s="45"/>
      <c r="F36" s="45"/>
      <c r="G36" s="103" t="s">
        <v>314</v>
      </c>
      <c r="H36" s="104">
        <v>150502</v>
      </c>
      <c r="I36" s="45"/>
      <c r="J36" s="45"/>
      <c r="K36" s="103" t="s">
        <v>314</v>
      </c>
      <c r="L36" s="104">
        <v>166076</v>
      </c>
      <c r="M36" s="45"/>
    </row>
    <row r="37" spans="1:13" ht="15.75" thickBot="1">
      <c r="A37" s="16"/>
      <c r="B37" s="116"/>
      <c r="C37" s="117"/>
      <c r="D37" s="118"/>
      <c r="E37" s="70"/>
      <c r="F37" s="70"/>
      <c r="G37" s="117"/>
      <c r="H37" s="118"/>
      <c r="I37" s="70"/>
      <c r="J37" s="70"/>
      <c r="K37" s="117"/>
      <c r="L37" s="118"/>
      <c r="M37" s="70"/>
    </row>
    <row r="38" spans="1:13" ht="15.75" thickTop="1">
      <c r="A38" s="16"/>
      <c r="B38" s="172" t="s">
        <v>80</v>
      </c>
      <c r="C38" s="173" t="s">
        <v>314</v>
      </c>
      <c r="D38" s="174">
        <v>168179</v>
      </c>
      <c r="E38" s="73"/>
      <c r="F38" s="73"/>
      <c r="G38" s="173" t="s">
        <v>314</v>
      </c>
      <c r="H38" s="174">
        <v>89471</v>
      </c>
      <c r="I38" s="73"/>
      <c r="J38" s="73"/>
      <c r="K38" s="173" t="s">
        <v>314</v>
      </c>
      <c r="L38" s="174">
        <v>160021</v>
      </c>
      <c r="M38" s="73"/>
    </row>
    <row r="39" spans="1:13" ht="15.75" thickBot="1">
      <c r="A39" s="16"/>
      <c r="B39" s="106"/>
      <c r="C39" s="108"/>
      <c r="D39" s="109"/>
      <c r="E39" s="110"/>
      <c r="F39" s="110"/>
      <c r="G39" s="108"/>
      <c r="H39" s="109"/>
      <c r="I39" s="110"/>
      <c r="J39" s="110"/>
      <c r="K39" s="108"/>
      <c r="L39" s="109"/>
      <c r="M39" s="110"/>
    </row>
    <row r="40" spans="1:13" ht="15.75" thickTop="1">
      <c r="A40" s="16"/>
      <c r="B40" s="144"/>
      <c r="C40" s="144"/>
      <c r="D40" s="144"/>
      <c r="E40" s="144"/>
      <c r="F40" s="144"/>
      <c r="G40" s="144"/>
      <c r="H40" s="144"/>
      <c r="I40" s="144"/>
      <c r="J40" s="144"/>
      <c r="K40" s="144"/>
      <c r="L40" s="144"/>
      <c r="M40" s="144"/>
    </row>
    <row r="41" spans="1:13">
      <c r="A41" s="16"/>
      <c r="B41" s="17" t="s">
        <v>1463</v>
      </c>
      <c r="C41" s="17"/>
      <c r="D41" s="17"/>
      <c r="E41" s="17"/>
      <c r="F41" s="17"/>
      <c r="G41" s="17"/>
      <c r="H41" s="17"/>
      <c r="I41" s="17"/>
      <c r="J41" s="17"/>
      <c r="K41" s="17"/>
      <c r="L41" s="17"/>
      <c r="M41" s="17"/>
    </row>
    <row r="42" spans="1:13">
      <c r="A42" s="16"/>
      <c r="B42" s="13"/>
      <c r="C42" s="13"/>
      <c r="D42" s="13"/>
      <c r="E42" s="13"/>
      <c r="F42" s="13"/>
      <c r="G42" s="13"/>
      <c r="H42" s="13"/>
      <c r="I42" s="13"/>
      <c r="J42" s="13"/>
    </row>
    <row r="43" spans="1:13" ht="15.75" thickBot="1">
      <c r="A43" s="16"/>
      <c r="B43" s="11"/>
      <c r="C43" s="11"/>
      <c r="D43" s="11"/>
      <c r="E43" s="11"/>
      <c r="F43" s="11"/>
      <c r="G43" s="11"/>
      <c r="H43" s="11"/>
      <c r="I43" s="11"/>
      <c r="J43" s="11"/>
    </row>
    <row r="44" spans="1:13">
      <c r="A44" s="16"/>
      <c r="B44" s="58" t="s">
        <v>303</v>
      </c>
      <c r="C44" s="61"/>
      <c r="D44" s="142" t="s">
        <v>576</v>
      </c>
      <c r="E44" s="142"/>
      <c r="F44" s="61"/>
      <c r="G44" s="61"/>
      <c r="H44" s="142" t="s">
        <v>577</v>
      </c>
      <c r="I44" s="142"/>
      <c r="J44" s="61"/>
    </row>
    <row r="45" spans="1:13" ht="15.75" thickBot="1">
      <c r="A45" s="16"/>
      <c r="B45" s="39"/>
      <c r="C45" s="42"/>
      <c r="D45" s="143"/>
      <c r="E45" s="143"/>
      <c r="F45" s="42"/>
      <c r="G45" s="42"/>
      <c r="H45" s="143"/>
      <c r="I45" s="143"/>
      <c r="J45" s="42"/>
    </row>
    <row r="46" spans="1:13">
      <c r="A46" s="16"/>
      <c r="B46" s="87" t="s">
        <v>82</v>
      </c>
      <c r="C46" s="26"/>
      <c r="D46" s="45"/>
      <c r="E46" s="45"/>
      <c r="F46" s="45"/>
      <c r="G46" s="26"/>
      <c r="H46" s="45"/>
      <c r="I46" s="45"/>
      <c r="J46" s="45"/>
    </row>
    <row r="47" spans="1:13">
      <c r="A47" s="16"/>
      <c r="B47" s="92" t="s">
        <v>1464</v>
      </c>
      <c r="C47" s="20"/>
      <c r="D47" s="92" t="s">
        <v>314</v>
      </c>
      <c r="E47" s="93">
        <v>68563</v>
      </c>
      <c r="F47" s="20"/>
      <c r="G47" s="20"/>
      <c r="H47" s="92" t="s">
        <v>314</v>
      </c>
      <c r="I47" s="93">
        <v>64657</v>
      </c>
      <c r="J47" s="20"/>
    </row>
    <row r="48" spans="1:13">
      <c r="A48" s="16"/>
      <c r="B48" s="92"/>
      <c r="C48" s="20"/>
      <c r="D48" s="92"/>
      <c r="E48" s="93"/>
      <c r="F48" s="20"/>
      <c r="G48" s="20"/>
      <c r="H48" s="92"/>
      <c r="I48" s="93"/>
      <c r="J48" s="20"/>
    </row>
    <row r="49" spans="1:10">
      <c r="A49" s="16"/>
      <c r="B49" s="94" t="s">
        <v>1431</v>
      </c>
      <c r="C49" s="44"/>
      <c r="D49" s="95">
        <v>4947</v>
      </c>
      <c r="E49" s="95"/>
      <c r="F49" s="44"/>
      <c r="G49" s="44"/>
      <c r="H49" s="157" t="s">
        <v>327</v>
      </c>
      <c r="I49" s="157"/>
      <c r="J49" s="44"/>
    </row>
    <row r="50" spans="1:10">
      <c r="A50" s="16"/>
      <c r="B50" s="94"/>
      <c r="C50" s="44"/>
      <c r="D50" s="95"/>
      <c r="E50" s="95"/>
      <c r="F50" s="44"/>
      <c r="G50" s="44"/>
      <c r="H50" s="157"/>
      <c r="I50" s="157"/>
      <c r="J50" s="44"/>
    </row>
    <row r="51" spans="1:10">
      <c r="A51" s="16"/>
      <c r="B51" s="92" t="s">
        <v>96</v>
      </c>
      <c r="C51" s="20"/>
      <c r="D51" s="93">
        <v>14129</v>
      </c>
      <c r="E51" s="93"/>
      <c r="F51" s="20"/>
      <c r="G51" s="20"/>
      <c r="H51" s="93">
        <v>14129</v>
      </c>
      <c r="I51" s="93"/>
      <c r="J51" s="20"/>
    </row>
    <row r="52" spans="1:10">
      <c r="A52" s="16"/>
      <c r="B52" s="92"/>
      <c r="C52" s="20"/>
      <c r="D52" s="93"/>
      <c r="E52" s="93"/>
      <c r="F52" s="20"/>
      <c r="G52" s="20"/>
      <c r="H52" s="93"/>
      <c r="I52" s="93"/>
      <c r="J52" s="20"/>
    </row>
    <row r="53" spans="1:10">
      <c r="A53" s="16"/>
      <c r="B53" s="94" t="s">
        <v>1465</v>
      </c>
      <c r="C53" s="44"/>
      <c r="D53" s="95">
        <v>2868</v>
      </c>
      <c r="E53" s="95"/>
      <c r="F53" s="44"/>
      <c r="G53" s="44"/>
      <c r="H53" s="95">
        <v>2200</v>
      </c>
      <c r="I53" s="95"/>
      <c r="J53" s="44"/>
    </row>
    <row r="54" spans="1:10">
      <c r="A54" s="16"/>
      <c r="B54" s="94"/>
      <c r="C54" s="44"/>
      <c r="D54" s="95"/>
      <c r="E54" s="95"/>
      <c r="F54" s="44"/>
      <c r="G54" s="44"/>
      <c r="H54" s="95"/>
      <c r="I54" s="95"/>
      <c r="J54" s="44"/>
    </row>
    <row r="55" spans="1:10">
      <c r="A55" s="16"/>
      <c r="B55" s="92" t="s">
        <v>97</v>
      </c>
      <c r="C55" s="20"/>
      <c r="D55" s="93">
        <v>7825</v>
      </c>
      <c r="E55" s="93"/>
      <c r="F55" s="20"/>
      <c r="G55" s="20"/>
      <c r="H55" s="93">
        <v>7938</v>
      </c>
      <c r="I55" s="93"/>
      <c r="J55" s="20"/>
    </row>
    <row r="56" spans="1:10">
      <c r="A56" s="16"/>
      <c r="B56" s="92"/>
      <c r="C56" s="20"/>
      <c r="D56" s="93"/>
      <c r="E56" s="93"/>
      <c r="F56" s="20"/>
      <c r="G56" s="20"/>
      <c r="H56" s="93"/>
      <c r="I56" s="93"/>
      <c r="J56" s="20"/>
    </row>
    <row r="57" spans="1:10">
      <c r="A57" s="16"/>
      <c r="B57" s="94" t="s">
        <v>1466</v>
      </c>
      <c r="C57" s="44"/>
      <c r="D57" s="95">
        <v>976354</v>
      </c>
      <c r="E57" s="95"/>
      <c r="F57" s="44"/>
      <c r="G57" s="44"/>
      <c r="H57" s="95">
        <v>942157</v>
      </c>
      <c r="I57" s="95"/>
      <c r="J57" s="44"/>
    </row>
    <row r="58" spans="1:10" ht="15.75" thickBot="1">
      <c r="A58" s="16"/>
      <c r="B58" s="96"/>
      <c r="C58" s="55"/>
      <c r="D58" s="97"/>
      <c r="E58" s="97"/>
      <c r="F58" s="55"/>
      <c r="G58" s="55"/>
      <c r="H58" s="97"/>
      <c r="I58" s="97"/>
      <c r="J58" s="55"/>
    </row>
    <row r="59" spans="1:10">
      <c r="A59" s="16"/>
      <c r="B59" s="105" t="s">
        <v>98</v>
      </c>
      <c r="C59" s="61"/>
      <c r="D59" s="107" t="s">
        <v>314</v>
      </c>
      <c r="E59" s="98">
        <v>1074686</v>
      </c>
      <c r="F59" s="61"/>
      <c r="G59" s="341"/>
      <c r="H59" s="107" t="s">
        <v>314</v>
      </c>
      <c r="I59" s="98">
        <v>1031081</v>
      </c>
      <c r="J59" s="61"/>
    </row>
    <row r="60" spans="1:10" ht="15.75" thickBot="1">
      <c r="A60" s="16"/>
      <c r="B60" s="106"/>
      <c r="C60" s="110"/>
      <c r="D60" s="108"/>
      <c r="E60" s="109"/>
      <c r="F60" s="110"/>
      <c r="G60" s="355"/>
      <c r="H60" s="108"/>
      <c r="I60" s="109"/>
      <c r="J60" s="110"/>
    </row>
    <row r="61" spans="1:10" ht="15.75" thickTop="1">
      <c r="A61" s="16"/>
      <c r="B61" s="26"/>
      <c r="C61" s="26"/>
      <c r="D61" s="111"/>
      <c r="E61" s="111"/>
      <c r="F61" s="111"/>
      <c r="G61" s="26"/>
      <c r="H61" s="111"/>
      <c r="I61" s="111"/>
      <c r="J61" s="111"/>
    </row>
    <row r="62" spans="1:10">
      <c r="A62" s="16"/>
      <c r="B62" s="83" t="s">
        <v>1467</v>
      </c>
      <c r="C62" s="14"/>
      <c r="D62" s="20"/>
      <c r="E62" s="20"/>
      <c r="F62" s="20"/>
      <c r="G62" s="14"/>
      <c r="H62" s="20"/>
      <c r="I62" s="20"/>
      <c r="J62" s="20"/>
    </row>
    <row r="63" spans="1:10">
      <c r="A63" s="16"/>
      <c r="B63" s="94" t="s">
        <v>1468</v>
      </c>
      <c r="C63" s="44"/>
      <c r="D63" s="94" t="s">
        <v>314</v>
      </c>
      <c r="E63" s="95">
        <v>6269</v>
      </c>
      <c r="F63" s="44"/>
      <c r="G63" s="44"/>
      <c r="H63" s="94" t="s">
        <v>314</v>
      </c>
      <c r="I63" s="95">
        <v>6359</v>
      </c>
      <c r="J63" s="44"/>
    </row>
    <row r="64" spans="1:10">
      <c r="A64" s="16"/>
      <c r="B64" s="94"/>
      <c r="C64" s="44"/>
      <c r="D64" s="94"/>
      <c r="E64" s="95"/>
      <c r="F64" s="44"/>
      <c r="G64" s="44"/>
      <c r="H64" s="94"/>
      <c r="I64" s="95"/>
      <c r="J64" s="44"/>
    </row>
    <row r="65" spans="1:13">
      <c r="A65" s="16"/>
      <c r="B65" s="92" t="s">
        <v>107</v>
      </c>
      <c r="C65" s="20"/>
      <c r="D65" s="93">
        <v>13331</v>
      </c>
      <c r="E65" s="93"/>
      <c r="F65" s="20"/>
      <c r="G65" s="20"/>
      <c r="H65" s="93">
        <v>12746</v>
      </c>
      <c r="I65" s="93"/>
      <c r="J65" s="20"/>
    </row>
    <row r="66" spans="1:13" ht="15.75" thickBot="1">
      <c r="A66" s="16"/>
      <c r="B66" s="112"/>
      <c r="C66" s="42"/>
      <c r="D66" s="102"/>
      <c r="E66" s="102"/>
      <c r="F66" s="42"/>
      <c r="G66" s="42"/>
      <c r="H66" s="102"/>
      <c r="I66" s="102"/>
      <c r="J66" s="42"/>
    </row>
    <row r="67" spans="1:13">
      <c r="A67" s="16"/>
      <c r="B67" s="115" t="s">
        <v>108</v>
      </c>
      <c r="C67" s="45"/>
      <c r="D67" s="104">
        <v>19600</v>
      </c>
      <c r="E67" s="104"/>
      <c r="F67" s="45"/>
      <c r="G67" s="45"/>
      <c r="H67" s="104">
        <v>19105</v>
      </c>
      <c r="I67" s="104"/>
      <c r="J67" s="45"/>
    </row>
    <row r="68" spans="1:13">
      <c r="A68" s="16"/>
      <c r="B68" s="231"/>
      <c r="C68" s="44"/>
      <c r="D68" s="95"/>
      <c r="E68" s="95"/>
      <c r="F68" s="44"/>
      <c r="G68" s="44"/>
      <c r="H68" s="123"/>
      <c r="I68" s="123"/>
      <c r="J68" s="113"/>
    </row>
    <row r="69" spans="1:13">
      <c r="A69" s="16"/>
      <c r="B69" s="171" t="s">
        <v>111</v>
      </c>
      <c r="C69" s="20"/>
      <c r="D69" s="93">
        <v>1055086</v>
      </c>
      <c r="E69" s="93"/>
      <c r="F69" s="20"/>
      <c r="G69" s="20"/>
      <c r="H69" s="93">
        <v>1011976</v>
      </c>
      <c r="I69" s="93"/>
      <c r="J69" s="20"/>
    </row>
    <row r="70" spans="1:13" ht="15.75" thickBot="1">
      <c r="A70" s="16"/>
      <c r="B70" s="276"/>
      <c r="C70" s="42"/>
      <c r="D70" s="102"/>
      <c r="E70" s="102"/>
      <c r="F70" s="42"/>
      <c r="G70" s="42"/>
      <c r="H70" s="102"/>
      <c r="I70" s="102"/>
      <c r="J70" s="42"/>
    </row>
    <row r="71" spans="1:13">
      <c r="A71" s="16"/>
      <c r="B71" s="115" t="s">
        <v>118</v>
      </c>
      <c r="C71" s="45"/>
      <c r="D71" s="103" t="s">
        <v>314</v>
      </c>
      <c r="E71" s="104">
        <v>1074686</v>
      </c>
      <c r="F71" s="45"/>
      <c r="G71" s="45"/>
      <c r="H71" s="103" t="s">
        <v>314</v>
      </c>
      <c r="I71" s="104">
        <v>1031081</v>
      </c>
      <c r="J71" s="45"/>
    </row>
    <row r="72" spans="1:13" ht="15.75" thickBot="1">
      <c r="A72" s="16"/>
      <c r="B72" s="116"/>
      <c r="C72" s="70"/>
      <c r="D72" s="117"/>
      <c r="E72" s="118"/>
      <c r="F72" s="70"/>
      <c r="G72" s="70"/>
      <c r="H72" s="117"/>
      <c r="I72" s="118"/>
      <c r="J72" s="70"/>
    </row>
    <row r="73" spans="1:13" ht="15.75" thickTop="1">
      <c r="A73" s="16"/>
      <c r="B73" s="15"/>
      <c r="C73" s="15"/>
      <c r="D73" s="15"/>
      <c r="E73" s="15"/>
      <c r="F73" s="15"/>
      <c r="G73" s="15"/>
      <c r="H73" s="15"/>
      <c r="I73" s="15"/>
      <c r="J73" s="15"/>
      <c r="K73" s="15"/>
      <c r="L73" s="15"/>
      <c r="M73" s="15"/>
    </row>
    <row r="74" spans="1:13">
      <c r="A74" s="16"/>
      <c r="B74" s="17" t="s">
        <v>1469</v>
      </c>
      <c r="C74" s="17"/>
      <c r="D74" s="17"/>
      <c r="E74" s="17"/>
      <c r="F74" s="17"/>
      <c r="G74" s="17"/>
      <c r="H74" s="17"/>
      <c r="I74" s="17"/>
      <c r="J74" s="17"/>
      <c r="K74" s="17"/>
      <c r="L74" s="17"/>
      <c r="M74" s="17"/>
    </row>
    <row r="75" spans="1:13">
      <c r="A75" s="16"/>
      <c r="B75" s="13"/>
      <c r="C75" s="13"/>
      <c r="D75" s="13"/>
      <c r="E75" s="13"/>
      <c r="F75" s="13"/>
      <c r="G75" s="13"/>
      <c r="H75" s="13"/>
      <c r="I75" s="13"/>
      <c r="J75" s="13"/>
      <c r="K75" s="13"/>
      <c r="L75" s="13"/>
      <c r="M75" s="13"/>
    </row>
    <row r="76" spans="1:13" ht="15.75" thickBot="1">
      <c r="A76" s="16"/>
      <c r="B76" s="11"/>
      <c r="C76" s="11"/>
      <c r="D76" s="11"/>
      <c r="E76" s="11"/>
      <c r="F76" s="11"/>
      <c r="G76" s="11"/>
      <c r="H76" s="11"/>
      <c r="I76" s="11"/>
      <c r="J76" s="11"/>
      <c r="K76" s="11"/>
      <c r="L76" s="11"/>
      <c r="M76" s="11"/>
    </row>
    <row r="77" spans="1:13" ht="15.75" thickBot="1">
      <c r="A77" s="16"/>
      <c r="B77" s="31"/>
      <c r="C77" s="344" t="s">
        <v>434</v>
      </c>
      <c r="D77" s="344"/>
      <c r="E77" s="344"/>
      <c r="F77" s="344"/>
      <c r="G77" s="344"/>
      <c r="H77" s="344"/>
      <c r="I77" s="344"/>
      <c r="J77" s="344"/>
      <c r="K77" s="344"/>
      <c r="L77" s="344"/>
      <c r="M77" s="344"/>
    </row>
    <row r="78" spans="1:13">
      <c r="A78" s="16"/>
      <c r="B78" s="38" t="s">
        <v>303</v>
      </c>
      <c r="C78" s="140">
        <v>2014</v>
      </c>
      <c r="D78" s="140"/>
      <c r="E78" s="61"/>
      <c r="F78" s="61"/>
      <c r="G78" s="140">
        <v>2013</v>
      </c>
      <c r="H78" s="140"/>
      <c r="I78" s="61"/>
      <c r="J78" s="61"/>
      <c r="K78" s="140">
        <v>2012</v>
      </c>
      <c r="L78" s="140"/>
      <c r="M78" s="61"/>
    </row>
    <row r="79" spans="1:13" ht="15.75" thickBot="1">
      <c r="A79" s="16"/>
      <c r="B79" s="39"/>
      <c r="C79" s="91"/>
      <c r="D79" s="91"/>
      <c r="E79" s="42"/>
      <c r="F79" s="42"/>
      <c r="G79" s="91"/>
      <c r="H79" s="91"/>
      <c r="I79" s="42"/>
      <c r="J79" s="42"/>
      <c r="K79" s="91"/>
      <c r="L79" s="91"/>
      <c r="M79" s="42"/>
    </row>
    <row r="80" spans="1:13">
      <c r="A80" s="16"/>
      <c r="B80" s="77" t="s">
        <v>1470</v>
      </c>
      <c r="C80" s="45"/>
      <c r="D80" s="45"/>
      <c r="E80" s="45"/>
      <c r="F80" s="26"/>
      <c r="G80" s="45"/>
      <c r="H80" s="45"/>
      <c r="I80" s="45"/>
      <c r="J80" s="26"/>
      <c r="K80" s="45"/>
      <c r="L80" s="45"/>
      <c r="M80" s="45"/>
    </row>
    <row r="81" spans="1:13">
      <c r="A81" s="16"/>
      <c r="B81" s="236" t="s">
        <v>67</v>
      </c>
      <c r="C81" s="92" t="s">
        <v>314</v>
      </c>
      <c r="D81" s="93">
        <v>163042</v>
      </c>
      <c r="E81" s="20"/>
      <c r="F81" s="20"/>
      <c r="G81" s="92" t="s">
        <v>314</v>
      </c>
      <c r="H81" s="93">
        <v>150502</v>
      </c>
      <c r="I81" s="20"/>
      <c r="J81" s="20"/>
      <c r="K81" s="92" t="s">
        <v>314</v>
      </c>
      <c r="L81" s="93">
        <v>166076</v>
      </c>
      <c r="M81" s="20"/>
    </row>
    <row r="82" spans="1:13">
      <c r="A82" s="16"/>
      <c r="B82" s="236"/>
      <c r="C82" s="92"/>
      <c r="D82" s="93"/>
      <c r="E82" s="20"/>
      <c r="F82" s="20"/>
      <c r="G82" s="92"/>
      <c r="H82" s="93"/>
      <c r="I82" s="20"/>
      <c r="J82" s="20"/>
      <c r="K82" s="92"/>
      <c r="L82" s="93"/>
      <c r="M82" s="20"/>
    </row>
    <row r="83" spans="1:13">
      <c r="A83" s="16"/>
      <c r="B83" s="232" t="s">
        <v>152</v>
      </c>
      <c r="C83" s="44"/>
      <c r="D83" s="44"/>
      <c r="E83" s="44"/>
      <c r="F83" s="44"/>
      <c r="G83" s="247"/>
      <c r="H83" s="247"/>
      <c r="I83" s="247"/>
      <c r="J83" s="44"/>
      <c r="K83" s="247"/>
      <c r="L83" s="247"/>
      <c r="M83" s="247"/>
    </row>
    <row r="84" spans="1:13">
      <c r="A84" s="16"/>
      <c r="B84" s="232"/>
      <c r="C84" s="44"/>
      <c r="D84" s="44"/>
      <c r="E84" s="44"/>
      <c r="F84" s="44"/>
      <c r="G84" s="247"/>
      <c r="H84" s="247"/>
      <c r="I84" s="247"/>
      <c r="J84" s="44"/>
      <c r="K84" s="247"/>
      <c r="L84" s="247"/>
      <c r="M84" s="247"/>
    </row>
    <row r="85" spans="1:13">
      <c r="A85" s="16"/>
      <c r="B85" s="236" t="s">
        <v>136</v>
      </c>
      <c r="C85" s="126">
        <v>656</v>
      </c>
      <c r="D85" s="126"/>
      <c r="E85" s="20"/>
      <c r="F85" s="20"/>
      <c r="G85" s="126">
        <v>616</v>
      </c>
      <c r="H85" s="126"/>
      <c r="I85" s="20"/>
      <c r="J85" s="20"/>
      <c r="K85" s="126">
        <v>576</v>
      </c>
      <c r="L85" s="126"/>
      <c r="M85" s="20"/>
    </row>
    <row r="86" spans="1:13">
      <c r="A86" s="16"/>
      <c r="B86" s="236"/>
      <c r="C86" s="126"/>
      <c r="D86" s="126"/>
      <c r="E86" s="20"/>
      <c r="F86" s="20"/>
      <c r="G86" s="126"/>
      <c r="H86" s="126"/>
      <c r="I86" s="20"/>
      <c r="J86" s="20"/>
      <c r="K86" s="126"/>
      <c r="L86" s="126"/>
      <c r="M86" s="20"/>
    </row>
    <row r="87" spans="1:13">
      <c r="A87" s="16"/>
      <c r="B87" s="232" t="s">
        <v>1456</v>
      </c>
      <c r="C87" s="157" t="s">
        <v>1471</v>
      </c>
      <c r="D87" s="157"/>
      <c r="E87" s="94" t="s">
        <v>316</v>
      </c>
      <c r="F87" s="44"/>
      <c r="G87" s="157" t="s">
        <v>327</v>
      </c>
      <c r="H87" s="157"/>
      <c r="I87" s="44"/>
      <c r="J87" s="44"/>
      <c r="K87" s="157" t="s">
        <v>327</v>
      </c>
      <c r="L87" s="157"/>
      <c r="M87" s="44"/>
    </row>
    <row r="88" spans="1:13">
      <c r="A88" s="16"/>
      <c r="B88" s="232"/>
      <c r="C88" s="157"/>
      <c r="D88" s="157"/>
      <c r="E88" s="94"/>
      <c r="F88" s="44"/>
      <c r="G88" s="157"/>
      <c r="H88" s="157"/>
      <c r="I88" s="44"/>
      <c r="J88" s="44"/>
      <c r="K88" s="157"/>
      <c r="L88" s="157"/>
      <c r="M88" s="44"/>
    </row>
    <row r="89" spans="1:13" ht="24.75">
      <c r="A89" s="16"/>
      <c r="B89" s="235" t="s">
        <v>1462</v>
      </c>
      <c r="C89" s="126" t="s">
        <v>1472</v>
      </c>
      <c r="D89" s="126"/>
      <c r="E89" s="78" t="s">
        <v>316</v>
      </c>
      <c r="F89" s="14"/>
      <c r="G89" s="126" t="s">
        <v>1473</v>
      </c>
      <c r="H89" s="126"/>
      <c r="I89" s="78" t="s">
        <v>316</v>
      </c>
      <c r="J89" s="14"/>
      <c r="K89" s="126" t="s">
        <v>1474</v>
      </c>
      <c r="L89" s="126"/>
      <c r="M89" s="78" t="s">
        <v>316</v>
      </c>
    </row>
    <row r="90" spans="1:13">
      <c r="A90" s="16"/>
      <c r="B90" s="232" t="s">
        <v>163</v>
      </c>
      <c r="C90" s="157">
        <v>78</v>
      </c>
      <c r="D90" s="157"/>
      <c r="E90" s="44"/>
      <c r="F90" s="44"/>
      <c r="G90" s="95">
        <v>1980</v>
      </c>
      <c r="H90" s="95"/>
      <c r="I90" s="44"/>
      <c r="J90" s="44"/>
      <c r="K90" s="157" t="s">
        <v>1475</v>
      </c>
      <c r="L90" s="157"/>
      <c r="M90" s="94" t="s">
        <v>316</v>
      </c>
    </row>
    <row r="91" spans="1:13" ht="15.75" thickBot="1">
      <c r="A91" s="16"/>
      <c r="B91" s="238"/>
      <c r="C91" s="158"/>
      <c r="D91" s="158"/>
      <c r="E91" s="55"/>
      <c r="F91" s="55"/>
      <c r="G91" s="97"/>
      <c r="H91" s="97"/>
      <c r="I91" s="55"/>
      <c r="J91" s="55"/>
      <c r="K91" s="158"/>
      <c r="L91" s="158"/>
      <c r="M91" s="96"/>
    </row>
    <row r="92" spans="1:13">
      <c r="A92" s="16"/>
      <c r="B92" s="358" t="s">
        <v>164</v>
      </c>
      <c r="C92" s="98">
        <v>134743</v>
      </c>
      <c r="D92" s="98"/>
      <c r="E92" s="61"/>
      <c r="F92" s="61"/>
      <c r="G92" s="98">
        <v>134740</v>
      </c>
      <c r="H92" s="98"/>
      <c r="I92" s="61"/>
      <c r="J92" s="61"/>
      <c r="K92" s="98">
        <v>116898</v>
      </c>
      <c r="L92" s="98"/>
      <c r="M92" s="61"/>
    </row>
    <row r="93" spans="1:13" ht="15.75" thickBot="1">
      <c r="A93" s="16"/>
      <c r="B93" s="359"/>
      <c r="C93" s="102"/>
      <c r="D93" s="102"/>
      <c r="E93" s="42"/>
      <c r="F93" s="42"/>
      <c r="G93" s="102"/>
      <c r="H93" s="102"/>
      <c r="I93" s="42"/>
      <c r="J93" s="42"/>
      <c r="K93" s="102"/>
      <c r="L93" s="102"/>
      <c r="M93" s="42"/>
    </row>
    <row r="94" spans="1:13">
      <c r="A94" s="16"/>
      <c r="B94" s="26"/>
      <c r="C94" s="45"/>
      <c r="D94" s="45"/>
      <c r="E94" s="45"/>
      <c r="F94" s="26"/>
      <c r="G94" s="45"/>
      <c r="H94" s="45"/>
      <c r="I94" s="45"/>
      <c r="J94" s="26"/>
      <c r="K94" s="45"/>
      <c r="L94" s="45"/>
      <c r="M94" s="45"/>
    </row>
    <row r="95" spans="1:13">
      <c r="A95" s="16"/>
      <c r="B95" s="83" t="s">
        <v>1476</v>
      </c>
      <c r="C95" s="20"/>
      <c r="D95" s="20"/>
      <c r="E95" s="20"/>
      <c r="F95" s="14"/>
      <c r="G95" s="20"/>
      <c r="H95" s="20"/>
      <c r="I95" s="20"/>
      <c r="J95" s="14"/>
      <c r="K95" s="20"/>
      <c r="L95" s="20"/>
      <c r="M95" s="20"/>
    </row>
    <row r="96" spans="1:13">
      <c r="A96" s="16"/>
      <c r="B96" s="232" t="s">
        <v>1477</v>
      </c>
      <c r="C96" s="95">
        <v>7810</v>
      </c>
      <c r="D96" s="95"/>
      <c r="E96" s="44"/>
      <c r="F96" s="44"/>
      <c r="G96" s="157" t="s">
        <v>327</v>
      </c>
      <c r="H96" s="157"/>
      <c r="I96" s="44"/>
      <c r="J96" s="44"/>
      <c r="K96" s="157" t="s">
        <v>327</v>
      </c>
      <c r="L96" s="157"/>
      <c r="M96" s="44"/>
    </row>
    <row r="97" spans="1:13">
      <c r="A97" s="16"/>
      <c r="B97" s="232"/>
      <c r="C97" s="95"/>
      <c r="D97" s="95"/>
      <c r="E97" s="44"/>
      <c r="F97" s="44"/>
      <c r="G97" s="157"/>
      <c r="H97" s="157"/>
      <c r="I97" s="44"/>
      <c r="J97" s="44"/>
      <c r="K97" s="157"/>
      <c r="L97" s="157"/>
      <c r="M97" s="44"/>
    </row>
    <row r="98" spans="1:13">
      <c r="A98" s="16"/>
      <c r="B98" s="236" t="s">
        <v>1478</v>
      </c>
      <c r="C98" s="126" t="s">
        <v>1479</v>
      </c>
      <c r="D98" s="126"/>
      <c r="E98" s="92" t="s">
        <v>316</v>
      </c>
      <c r="F98" s="20"/>
      <c r="G98" s="126" t="s">
        <v>327</v>
      </c>
      <c r="H98" s="126"/>
      <c r="I98" s="20"/>
      <c r="J98" s="20"/>
      <c r="K98" s="126" t="s">
        <v>327</v>
      </c>
      <c r="L98" s="126"/>
      <c r="M98" s="20"/>
    </row>
    <row r="99" spans="1:13" ht="15.75" thickBot="1">
      <c r="A99" s="16"/>
      <c r="B99" s="237"/>
      <c r="C99" s="127"/>
      <c r="D99" s="127"/>
      <c r="E99" s="112"/>
      <c r="F99" s="42"/>
      <c r="G99" s="127"/>
      <c r="H99" s="127"/>
      <c r="I99" s="42"/>
      <c r="J99" s="42"/>
      <c r="K99" s="127"/>
      <c r="L99" s="127"/>
      <c r="M99" s="42"/>
    </row>
    <row r="100" spans="1:13">
      <c r="A100" s="16"/>
      <c r="B100" s="360" t="s">
        <v>1480</v>
      </c>
      <c r="C100" s="104">
        <v>2874</v>
      </c>
      <c r="D100" s="104"/>
      <c r="E100" s="45"/>
      <c r="F100" s="45"/>
      <c r="G100" s="124" t="s">
        <v>327</v>
      </c>
      <c r="H100" s="124"/>
      <c r="I100" s="45"/>
      <c r="J100" s="45"/>
      <c r="K100" s="124" t="s">
        <v>327</v>
      </c>
      <c r="L100" s="124"/>
      <c r="M100" s="45"/>
    </row>
    <row r="101" spans="1:13" ht="15.75" thickBot="1">
      <c r="A101" s="16"/>
      <c r="B101" s="361"/>
      <c r="C101" s="97"/>
      <c r="D101" s="97"/>
      <c r="E101" s="55"/>
      <c r="F101" s="55"/>
      <c r="G101" s="158"/>
      <c r="H101" s="158"/>
      <c r="I101" s="55"/>
      <c r="J101" s="55"/>
      <c r="K101" s="158"/>
      <c r="L101" s="158"/>
      <c r="M101" s="55"/>
    </row>
    <row r="102" spans="1:13">
      <c r="A102" s="16"/>
      <c r="B102" s="14"/>
      <c r="C102" s="61"/>
      <c r="D102" s="61"/>
      <c r="E102" s="61"/>
      <c r="F102" s="14"/>
      <c r="G102" s="61"/>
      <c r="H102" s="61"/>
      <c r="I102" s="61"/>
      <c r="J102" s="14"/>
      <c r="K102" s="61"/>
      <c r="L102" s="61"/>
      <c r="M102" s="61"/>
    </row>
    <row r="103" spans="1:13">
      <c r="A103" s="16"/>
      <c r="B103" s="87" t="s">
        <v>173</v>
      </c>
      <c r="C103" s="44"/>
      <c r="D103" s="44"/>
      <c r="E103" s="44"/>
      <c r="F103" s="26"/>
      <c r="G103" s="44"/>
      <c r="H103" s="44"/>
      <c r="I103" s="44"/>
      <c r="J103" s="26"/>
      <c r="K103" s="44"/>
      <c r="L103" s="44"/>
      <c r="M103" s="44"/>
    </row>
    <row r="104" spans="1:13">
      <c r="A104" s="16"/>
      <c r="B104" s="236" t="s">
        <v>177</v>
      </c>
      <c r="C104" s="93">
        <v>9995</v>
      </c>
      <c r="D104" s="93"/>
      <c r="E104" s="20"/>
      <c r="F104" s="20"/>
      <c r="G104" s="93">
        <v>14495</v>
      </c>
      <c r="H104" s="93"/>
      <c r="I104" s="20"/>
      <c r="J104" s="20"/>
      <c r="K104" s="93">
        <v>13730</v>
      </c>
      <c r="L104" s="93"/>
      <c r="M104" s="20"/>
    </row>
    <row r="105" spans="1:13">
      <c r="A105" s="16"/>
      <c r="B105" s="236"/>
      <c r="C105" s="93"/>
      <c r="D105" s="93"/>
      <c r="E105" s="20"/>
      <c r="F105" s="20"/>
      <c r="G105" s="93"/>
      <c r="H105" s="93"/>
      <c r="I105" s="20"/>
      <c r="J105" s="20"/>
      <c r="K105" s="93"/>
      <c r="L105" s="93"/>
      <c r="M105" s="20"/>
    </row>
    <row r="106" spans="1:13">
      <c r="A106" s="16"/>
      <c r="B106" s="227" t="s">
        <v>178</v>
      </c>
      <c r="C106" s="157" t="s">
        <v>1481</v>
      </c>
      <c r="D106" s="157"/>
      <c r="E106" s="79" t="s">
        <v>316</v>
      </c>
      <c r="F106" s="26"/>
      <c r="G106" s="157" t="s">
        <v>1482</v>
      </c>
      <c r="H106" s="157"/>
      <c r="I106" s="79" t="s">
        <v>316</v>
      </c>
      <c r="J106" s="26"/>
      <c r="K106" s="157" t="s">
        <v>1483</v>
      </c>
      <c r="L106" s="157"/>
      <c r="M106" s="79" t="s">
        <v>316</v>
      </c>
    </row>
    <row r="107" spans="1:13" ht="15.75" thickBot="1">
      <c r="A107" s="16"/>
      <c r="B107" s="235" t="s">
        <v>179</v>
      </c>
      <c r="C107" s="127" t="s">
        <v>1484</v>
      </c>
      <c r="D107" s="127"/>
      <c r="E107" s="229" t="s">
        <v>316</v>
      </c>
      <c r="F107" s="24"/>
      <c r="G107" s="127" t="s">
        <v>1485</v>
      </c>
      <c r="H107" s="127"/>
      <c r="I107" s="229" t="s">
        <v>316</v>
      </c>
      <c r="J107" s="24"/>
      <c r="K107" s="127" t="s">
        <v>1486</v>
      </c>
      <c r="L107" s="127"/>
      <c r="M107" s="229" t="s">
        <v>316</v>
      </c>
    </row>
    <row r="108" spans="1:13" ht="15.75" thickBot="1">
      <c r="A108" s="16"/>
      <c r="B108" s="356" t="s">
        <v>1487</v>
      </c>
      <c r="C108" s="233" t="s">
        <v>1488</v>
      </c>
      <c r="D108" s="233"/>
      <c r="E108" s="230" t="s">
        <v>316</v>
      </c>
      <c r="F108" s="357"/>
      <c r="G108" s="233" t="s">
        <v>1489</v>
      </c>
      <c r="H108" s="233"/>
      <c r="I108" s="230" t="s">
        <v>316</v>
      </c>
      <c r="J108" s="357"/>
      <c r="K108" s="233" t="s">
        <v>1490</v>
      </c>
      <c r="L108" s="233"/>
      <c r="M108" s="230" t="s">
        <v>316</v>
      </c>
    </row>
    <row r="109" spans="1:13">
      <c r="A109" s="16"/>
      <c r="B109" s="14"/>
      <c r="C109" s="61"/>
      <c r="D109" s="61"/>
      <c r="E109" s="61"/>
      <c r="F109" s="31"/>
      <c r="G109" s="61"/>
      <c r="H109" s="61"/>
      <c r="I109" s="61"/>
      <c r="J109" s="31"/>
      <c r="K109" s="61"/>
      <c r="L109" s="61"/>
      <c r="M109" s="61"/>
    </row>
    <row r="110" spans="1:13">
      <c r="A110" s="16"/>
      <c r="B110" s="94" t="s">
        <v>181</v>
      </c>
      <c r="C110" s="95">
        <v>3906</v>
      </c>
      <c r="D110" s="95"/>
      <c r="E110" s="44"/>
      <c r="F110" s="44"/>
      <c r="G110" s="95">
        <v>29046</v>
      </c>
      <c r="H110" s="95"/>
      <c r="I110" s="44"/>
      <c r="J110" s="44"/>
      <c r="K110" s="157" t="s">
        <v>1491</v>
      </c>
      <c r="L110" s="157"/>
      <c r="M110" s="94" t="s">
        <v>316</v>
      </c>
    </row>
    <row r="111" spans="1:13">
      <c r="A111" s="16"/>
      <c r="B111" s="94"/>
      <c r="C111" s="95"/>
      <c r="D111" s="95"/>
      <c r="E111" s="44"/>
      <c r="F111" s="44"/>
      <c r="G111" s="95"/>
      <c r="H111" s="95"/>
      <c r="I111" s="44"/>
      <c r="J111" s="44"/>
      <c r="K111" s="157"/>
      <c r="L111" s="157"/>
      <c r="M111" s="94"/>
    </row>
    <row r="112" spans="1:13">
      <c r="A112" s="16"/>
      <c r="B112" s="92" t="s">
        <v>182</v>
      </c>
      <c r="C112" s="93">
        <v>64657</v>
      </c>
      <c r="D112" s="93"/>
      <c r="E112" s="20"/>
      <c r="F112" s="20"/>
      <c r="G112" s="93">
        <v>35611</v>
      </c>
      <c r="H112" s="93"/>
      <c r="I112" s="20"/>
      <c r="J112" s="20"/>
      <c r="K112" s="93">
        <v>68072</v>
      </c>
      <c r="L112" s="93"/>
      <c r="M112" s="20"/>
    </row>
    <row r="113" spans="1:13" ht="15.75" thickBot="1">
      <c r="A113" s="16"/>
      <c r="B113" s="112"/>
      <c r="C113" s="102"/>
      <c r="D113" s="102"/>
      <c r="E113" s="42"/>
      <c r="F113" s="42"/>
      <c r="G113" s="102"/>
      <c r="H113" s="102"/>
      <c r="I113" s="42"/>
      <c r="J113" s="42"/>
      <c r="K113" s="102"/>
      <c r="L113" s="102"/>
      <c r="M113" s="42"/>
    </row>
    <row r="114" spans="1:13">
      <c r="A114" s="16"/>
      <c r="B114" s="115" t="s">
        <v>183</v>
      </c>
      <c r="C114" s="103" t="s">
        <v>314</v>
      </c>
      <c r="D114" s="104">
        <v>68563</v>
      </c>
      <c r="E114" s="45"/>
      <c r="F114" s="45"/>
      <c r="G114" s="103" t="s">
        <v>314</v>
      </c>
      <c r="H114" s="104">
        <v>64657</v>
      </c>
      <c r="I114" s="45"/>
      <c r="J114" s="45"/>
      <c r="K114" s="103" t="s">
        <v>314</v>
      </c>
      <c r="L114" s="104">
        <v>35611</v>
      </c>
      <c r="M114" s="45"/>
    </row>
    <row r="115" spans="1:13" ht="15.75" thickBot="1">
      <c r="A115" s="16"/>
      <c r="B115" s="116"/>
      <c r="C115" s="117"/>
      <c r="D115" s="118"/>
      <c r="E115" s="70"/>
      <c r="F115" s="70"/>
      <c r="G115" s="117"/>
      <c r="H115" s="118"/>
      <c r="I115" s="70"/>
      <c r="J115" s="70"/>
      <c r="K115" s="117"/>
      <c r="L115" s="118"/>
      <c r="M115" s="70"/>
    </row>
    <row r="116" spans="1:13" ht="15.75" thickTop="1"/>
  </sheetData>
  <mergeCells count="415">
    <mergeCell ref="B74:M74"/>
    <mergeCell ref="B6:M6"/>
    <mergeCell ref="B7:M7"/>
    <mergeCell ref="B8:M8"/>
    <mergeCell ref="B40:M40"/>
    <mergeCell ref="B41:M41"/>
    <mergeCell ref="B73:M73"/>
    <mergeCell ref="K114:K115"/>
    <mergeCell ref="L114:L115"/>
    <mergeCell ref="M114:M115"/>
    <mergeCell ref="A1:A2"/>
    <mergeCell ref="B1:M1"/>
    <mergeCell ref="B2:M2"/>
    <mergeCell ref="B3:M3"/>
    <mergeCell ref="A4:A115"/>
    <mergeCell ref="B4:M4"/>
    <mergeCell ref="B5:M5"/>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C109:E109"/>
    <mergeCell ref="G109:I109"/>
    <mergeCell ref="K109:M109"/>
    <mergeCell ref="B110:B111"/>
    <mergeCell ref="C110:D111"/>
    <mergeCell ref="E110:E111"/>
    <mergeCell ref="F110:F111"/>
    <mergeCell ref="G110:H111"/>
    <mergeCell ref="I110:I111"/>
    <mergeCell ref="J110:J111"/>
    <mergeCell ref="C107:D107"/>
    <mergeCell ref="G107:H107"/>
    <mergeCell ref="K107:L107"/>
    <mergeCell ref="C108:D108"/>
    <mergeCell ref="G108:H108"/>
    <mergeCell ref="K108:L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C102:E102"/>
    <mergeCell ref="G102:I102"/>
    <mergeCell ref="K102:M102"/>
    <mergeCell ref="C103:E103"/>
    <mergeCell ref="G103:I103"/>
    <mergeCell ref="K103:M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C95:E95"/>
    <mergeCell ref="G95:I95"/>
    <mergeCell ref="K95:M95"/>
    <mergeCell ref="B96:B97"/>
    <mergeCell ref="C96:D97"/>
    <mergeCell ref="E96:E97"/>
    <mergeCell ref="F96:F97"/>
    <mergeCell ref="G96:H97"/>
    <mergeCell ref="I96:I97"/>
    <mergeCell ref="J96:J97"/>
    <mergeCell ref="J92:J93"/>
    <mergeCell ref="K92:L93"/>
    <mergeCell ref="M92:M93"/>
    <mergeCell ref="C94:E94"/>
    <mergeCell ref="G94:I94"/>
    <mergeCell ref="K94:M94"/>
    <mergeCell ref="I90:I91"/>
    <mergeCell ref="J90:J91"/>
    <mergeCell ref="K90:L91"/>
    <mergeCell ref="M90:M91"/>
    <mergeCell ref="B92:B93"/>
    <mergeCell ref="C92:D93"/>
    <mergeCell ref="E92:E93"/>
    <mergeCell ref="F92:F93"/>
    <mergeCell ref="G92:H93"/>
    <mergeCell ref="I92:I93"/>
    <mergeCell ref="K87:L88"/>
    <mergeCell ref="M87:M88"/>
    <mergeCell ref="C89:D89"/>
    <mergeCell ref="G89:H89"/>
    <mergeCell ref="K89:L89"/>
    <mergeCell ref="B90:B91"/>
    <mergeCell ref="C90:D91"/>
    <mergeCell ref="E90:E91"/>
    <mergeCell ref="F90:F91"/>
    <mergeCell ref="G90:H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B83:B84"/>
    <mergeCell ref="C83:E84"/>
    <mergeCell ref="F83:F84"/>
    <mergeCell ref="G83:I84"/>
    <mergeCell ref="J83:J84"/>
    <mergeCell ref="K83:M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L79"/>
    <mergeCell ref="M78:M79"/>
    <mergeCell ref="C80:E80"/>
    <mergeCell ref="G80:I80"/>
    <mergeCell ref="K80:M80"/>
    <mergeCell ref="H71:H72"/>
    <mergeCell ref="I71:I72"/>
    <mergeCell ref="J71:J72"/>
    <mergeCell ref="B75:M75"/>
    <mergeCell ref="C77:M77"/>
    <mergeCell ref="B78:B79"/>
    <mergeCell ref="C78:D79"/>
    <mergeCell ref="E78:E79"/>
    <mergeCell ref="F78:F79"/>
    <mergeCell ref="G78:H79"/>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9:H60"/>
    <mergeCell ref="I59:I60"/>
    <mergeCell ref="J59:J60"/>
    <mergeCell ref="D61:F61"/>
    <mergeCell ref="H61:J61"/>
    <mergeCell ref="D62:F62"/>
    <mergeCell ref="H62:J62"/>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B42:J42"/>
    <mergeCell ref="B44:B45"/>
    <mergeCell ref="C44:C45"/>
    <mergeCell ref="D44:E45"/>
    <mergeCell ref="F44:F45"/>
    <mergeCell ref="G44:G45"/>
    <mergeCell ref="H44:I45"/>
    <mergeCell ref="J44:J45"/>
    <mergeCell ref="H38:H39"/>
    <mergeCell ref="I38:I39"/>
    <mergeCell ref="J38:J39"/>
    <mergeCell ref="K38:K39"/>
    <mergeCell ref="L38:L39"/>
    <mergeCell ref="M38:M39"/>
    <mergeCell ref="J36:J37"/>
    <mergeCell ref="K36:K37"/>
    <mergeCell ref="L36:L37"/>
    <mergeCell ref="M36:M37"/>
    <mergeCell ref="B38:B39"/>
    <mergeCell ref="C38:C39"/>
    <mergeCell ref="D38:D39"/>
    <mergeCell ref="E38:E39"/>
    <mergeCell ref="F38:F39"/>
    <mergeCell ref="G38:G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M12:M13"/>
    <mergeCell ref="C14:E14"/>
    <mergeCell ref="G14:I14"/>
    <mergeCell ref="K14:M14"/>
    <mergeCell ref="B15:B16"/>
    <mergeCell ref="C15:C16"/>
    <mergeCell ref="D15:D16"/>
    <mergeCell ref="E15:E16"/>
    <mergeCell ref="F15:F16"/>
    <mergeCell ref="G15:G16"/>
    <mergeCell ref="B9:M9"/>
    <mergeCell ref="C11:M11"/>
    <mergeCell ref="B12:B13"/>
    <mergeCell ref="C12:D13"/>
    <mergeCell ref="E12:E13"/>
    <mergeCell ref="F12:F13"/>
    <mergeCell ref="G12:H13"/>
    <mergeCell ref="I12:I13"/>
    <mergeCell ref="J12:J13"/>
    <mergeCell ref="K12:L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29</v>
      </c>
    </row>
    <row r="3" spans="1:4" ht="30">
      <c r="A3" s="3" t="s">
        <v>75</v>
      </c>
      <c r="B3" s="4"/>
      <c r="C3" s="4"/>
      <c r="D3" s="4"/>
    </row>
    <row r="4" spans="1:4">
      <c r="A4" s="2" t="s">
        <v>67</v>
      </c>
      <c r="B4" s="6">
        <v>163042</v>
      </c>
      <c r="C4" s="6">
        <v>150502</v>
      </c>
      <c r="D4" s="6">
        <v>166076</v>
      </c>
    </row>
    <row r="5" spans="1:4" ht="30">
      <c r="A5" s="3" t="s">
        <v>76</v>
      </c>
      <c r="B5" s="4"/>
      <c r="C5" s="4"/>
      <c r="D5" s="4"/>
    </row>
    <row r="6" spans="1:4" ht="30">
      <c r="A6" s="2" t="s">
        <v>77</v>
      </c>
      <c r="B6" s="7">
        <v>16858</v>
      </c>
      <c r="C6" s="7">
        <v>-69206</v>
      </c>
      <c r="D6" s="7">
        <v>-3155</v>
      </c>
    </row>
    <row r="7" spans="1:4">
      <c r="A7" s="2" t="s">
        <v>78</v>
      </c>
      <c r="B7" s="7">
        <v>-11721</v>
      </c>
      <c r="C7" s="7">
        <v>8175</v>
      </c>
      <c r="D7" s="7">
        <v>-2900</v>
      </c>
    </row>
    <row r="8" spans="1:4">
      <c r="A8" s="2" t="s">
        <v>79</v>
      </c>
      <c r="B8" s="7">
        <v>5137</v>
      </c>
      <c r="C8" s="7">
        <v>-61031</v>
      </c>
      <c r="D8" s="7">
        <v>-6055</v>
      </c>
    </row>
    <row r="9" spans="1:4">
      <c r="A9" s="2" t="s">
        <v>80</v>
      </c>
      <c r="B9" s="6">
        <v>168179</v>
      </c>
      <c r="C9" s="6">
        <v>89471</v>
      </c>
      <c r="D9" s="6">
        <v>16002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8" t="s">
        <v>1492</v>
      </c>
      <c r="B1" s="8" t="s">
        <v>1</v>
      </c>
      <c r="C1" s="8"/>
    </row>
    <row r="2" spans="1:3" ht="15" customHeight="1">
      <c r="A2" s="8"/>
      <c r="B2" s="8" t="s">
        <v>2</v>
      </c>
      <c r="C2" s="8"/>
    </row>
    <row r="3" spans="1:3">
      <c r="A3" s="3" t="s">
        <v>191</v>
      </c>
      <c r="B3" s="15"/>
      <c r="C3" s="15"/>
    </row>
    <row r="4" spans="1:3" ht="140.25" customHeight="1">
      <c r="A4" s="16" t="s">
        <v>1493</v>
      </c>
      <c r="B4" s="19" t="s">
        <v>195</v>
      </c>
      <c r="C4" s="19"/>
    </row>
    <row r="5" spans="1:3">
      <c r="A5" s="16"/>
      <c r="B5" s="15"/>
      <c r="C5" s="15"/>
    </row>
    <row r="6" spans="1:3" ht="25.5" customHeight="1">
      <c r="A6" s="16"/>
      <c r="B6" s="19" t="s">
        <v>1494</v>
      </c>
      <c r="C6" s="19"/>
    </row>
    <row r="7" spans="1:3">
      <c r="A7" s="16" t="s">
        <v>1495</v>
      </c>
      <c r="B7" s="18" t="s">
        <v>198</v>
      </c>
      <c r="C7" s="18"/>
    </row>
    <row r="8" spans="1:3">
      <c r="A8" s="16"/>
      <c r="B8" s="15"/>
      <c r="C8" s="15"/>
    </row>
    <row r="9" spans="1:3" ht="76.5" customHeight="1">
      <c r="A9" s="16"/>
      <c r="B9" s="19" t="s">
        <v>199</v>
      </c>
      <c r="C9" s="19"/>
    </row>
    <row r="10" spans="1:3">
      <c r="A10" s="16" t="s">
        <v>1496</v>
      </c>
      <c r="B10" s="18" t="s">
        <v>200</v>
      </c>
      <c r="C10" s="18"/>
    </row>
    <row r="11" spans="1:3">
      <c r="A11" s="16"/>
      <c r="B11" s="15"/>
      <c r="C11" s="15"/>
    </row>
    <row r="12" spans="1:3" ht="127.5" customHeight="1">
      <c r="A12" s="16"/>
      <c r="B12" s="19" t="s">
        <v>201</v>
      </c>
      <c r="C12" s="19"/>
    </row>
    <row r="13" spans="1:3">
      <c r="A13" s="16"/>
      <c r="B13" s="15"/>
      <c r="C13" s="15"/>
    </row>
    <row r="14" spans="1:3" ht="178.5" customHeight="1">
      <c r="A14" s="16"/>
      <c r="B14" s="19" t="s">
        <v>202</v>
      </c>
      <c r="C14" s="19"/>
    </row>
    <row r="15" spans="1:3">
      <c r="A15" s="16"/>
      <c r="B15" s="15"/>
      <c r="C15" s="15"/>
    </row>
    <row r="16" spans="1:3" ht="229.5" customHeight="1">
      <c r="A16" s="16"/>
      <c r="B16" s="19" t="s">
        <v>203</v>
      </c>
      <c r="C16" s="19"/>
    </row>
    <row r="17" spans="1:3">
      <c r="A17" s="16"/>
      <c r="B17" s="15"/>
      <c r="C17" s="15"/>
    </row>
    <row r="18" spans="1:3" ht="89.25" customHeight="1">
      <c r="A18" s="16"/>
      <c r="B18" s="19" t="s">
        <v>204</v>
      </c>
      <c r="C18" s="19"/>
    </row>
    <row r="19" spans="1:3">
      <c r="A19" s="16"/>
      <c r="B19" s="15"/>
      <c r="C19" s="15"/>
    </row>
    <row r="20" spans="1:3" ht="140.25" customHeight="1">
      <c r="A20" s="16"/>
      <c r="B20" s="19" t="s">
        <v>205</v>
      </c>
      <c r="C20" s="19"/>
    </row>
    <row r="21" spans="1:3" ht="153" customHeight="1">
      <c r="A21" s="16"/>
      <c r="B21" s="19" t="s">
        <v>206</v>
      </c>
      <c r="C21" s="19"/>
    </row>
    <row r="22" spans="1:3">
      <c r="A22" s="16"/>
      <c r="B22" s="15"/>
      <c r="C22" s="15"/>
    </row>
    <row r="23" spans="1:3" ht="114.75" customHeight="1">
      <c r="A23" s="16"/>
      <c r="B23" s="19" t="s">
        <v>207</v>
      </c>
      <c r="C23" s="19"/>
    </row>
    <row r="24" spans="1:3">
      <c r="A24" s="16" t="s">
        <v>84</v>
      </c>
      <c r="B24" s="18" t="s">
        <v>208</v>
      </c>
      <c r="C24" s="18"/>
    </row>
    <row r="25" spans="1:3">
      <c r="A25" s="16"/>
      <c r="B25" s="15"/>
      <c r="C25" s="15"/>
    </row>
    <row r="26" spans="1:3" ht="216.75" customHeight="1">
      <c r="A26" s="16"/>
      <c r="B26" s="19" t="s">
        <v>209</v>
      </c>
      <c r="C26" s="19"/>
    </row>
    <row r="27" spans="1:3">
      <c r="A27" s="16"/>
      <c r="B27" s="15"/>
      <c r="C27" s="15"/>
    </row>
    <row r="28" spans="1:3" ht="102" customHeight="1">
      <c r="A28" s="16"/>
      <c r="B28" s="19" t="s">
        <v>210</v>
      </c>
      <c r="C28" s="19"/>
    </row>
    <row r="29" spans="1:3">
      <c r="A29" s="16"/>
      <c r="B29" s="15"/>
      <c r="C29" s="15"/>
    </row>
    <row r="30" spans="1:3" ht="204" customHeight="1">
      <c r="A30" s="16"/>
      <c r="B30" s="19" t="s">
        <v>211</v>
      </c>
      <c r="C30" s="19"/>
    </row>
    <row r="31" spans="1:3" ht="25.5" customHeight="1">
      <c r="A31" s="16" t="s">
        <v>1497</v>
      </c>
      <c r="B31" s="18" t="s">
        <v>212</v>
      </c>
      <c r="C31" s="18"/>
    </row>
    <row r="32" spans="1:3">
      <c r="A32" s="16"/>
      <c r="B32" s="15"/>
      <c r="C32" s="15"/>
    </row>
    <row r="33" spans="1:3" ht="395.25" customHeight="1">
      <c r="A33" s="16"/>
      <c r="B33" s="19" t="s">
        <v>213</v>
      </c>
      <c r="C33" s="19"/>
    </row>
    <row r="34" spans="1:3">
      <c r="A34" s="16" t="s">
        <v>86</v>
      </c>
      <c r="B34" s="18" t="s">
        <v>214</v>
      </c>
      <c r="C34" s="18"/>
    </row>
    <row r="35" spans="1:3">
      <c r="A35" s="16"/>
      <c r="B35" s="15"/>
      <c r="C35" s="15"/>
    </row>
    <row r="36" spans="1:3" ht="153" customHeight="1">
      <c r="A36" s="16"/>
      <c r="B36" s="19" t="s">
        <v>215</v>
      </c>
      <c r="C36" s="19"/>
    </row>
    <row r="37" spans="1:3">
      <c r="A37" s="16"/>
      <c r="B37" s="15"/>
      <c r="C37" s="15"/>
    </row>
    <row r="38" spans="1:3" ht="153" customHeight="1">
      <c r="A38" s="16"/>
      <c r="B38" s="19" t="s">
        <v>216</v>
      </c>
      <c r="C38" s="19"/>
    </row>
    <row r="39" spans="1:3">
      <c r="A39" s="16" t="s">
        <v>87</v>
      </c>
      <c r="B39" s="18" t="s">
        <v>217</v>
      </c>
      <c r="C39" s="18"/>
    </row>
    <row r="40" spans="1:3">
      <c r="A40" s="16"/>
      <c r="B40" s="15"/>
      <c r="C40" s="15"/>
    </row>
    <row r="41" spans="1:3" ht="165.75" customHeight="1">
      <c r="A41" s="16"/>
      <c r="B41" s="19" t="s">
        <v>218</v>
      </c>
      <c r="C41" s="19"/>
    </row>
    <row r="42" spans="1:3">
      <c r="A42" s="16"/>
      <c r="B42" s="15"/>
      <c r="C42" s="15"/>
    </row>
    <row r="43" spans="1:3" ht="127.5" customHeight="1">
      <c r="A43" s="16"/>
      <c r="B43" s="19" t="s">
        <v>219</v>
      </c>
      <c r="C43" s="19"/>
    </row>
    <row r="44" spans="1:3">
      <c r="A44" s="16"/>
      <c r="B44" s="15"/>
      <c r="C44" s="15"/>
    </row>
    <row r="45" spans="1:3" ht="293.25" customHeight="1">
      <c r="A45" s="16"/>
      <c r="B45" s="19" t="s">
        <v>220</v>
      </c>
      <c r="C45" s="19"/>
    </row>
    <row r="46" spans="1:3">
      <c r="A46" s="16" t="s">
        <v>1498</v>
      </c>
      <c r="B46" s="18" t="s">
        <v>221</v>
      </c>
      <c r="C46" s="18"/>
    </row>
    <row r="47" spans="1:3">
      <c r="A47" s="16"/>
      <c r="B47" s="15"/>
      <c r="C47" s="15"/>
    </row>
    <row r="48" spans="1:3" ht="242.25" customHeight="1">
      <c r="A48" s="16"/>
      <c r="B48" s="19" t="s">
        <v>222</v>
      </c>
      <c r="C48" s="19"/>
    </row>
    <row r="49" spans="1:3">
      <c r="A49" s="16"/>
      <c r="B49" s="15"/>
      <c r="C49" s="15"/>
    </row>
    <row r="50" spans="1:3" ht="153" customHeight="1">
      <c r="A50" s="16"/>
      <c r="B50" s="19" t="s">
        <v>223</v>
      </c>
      <c r="C50" s="19"/>
    </row>
    <row r="51" spans="1:3">
      <c r="A51" s="16"/>
      <c r="B51" s="15"/>
      <c r="C51" s="15"/>
    </row>
    <row r="52" spans="1:3" ht="369.75" customHeight="1">
      <c r="A52" s="16"/>
      <c r="B52" s="19" t="s">
        <v>224</v>
      </c>
      <c r="C52" s="19"/>
    </row>
    <row r="53" spans="1:3">
      <c r="A53" s="16" t="s">
        <v>1499</v>
      </c>
      <c r="B53" s="18" t="s">
        <v>225</v>
      </c>
      <c r="C53" s="18"/>
    </row>
    <row r="54" spans="1:3">
      <c r="A54" s="16"/>
      <c r="B54" s="15"/>
      <c r="C54" s="15"/>
    </row>
    <row r="55" spans="1:3" ht="165.75" customHeight="1">
      <c r="A55" s="16"/>
      <c r="B55" s="19" t="s">
        <v>226</v>
      </c>
      <c r="C55" s="19"/>
    </row>
    <row r="56" spans="1:3">
      <c r="A56" s="16"/>
      <c r="B56" s="15"/>
      <c r="C56" s="15"/>
    </row>
    <row r="57" spans="1:3" ht="89.25" customHeight="1">
      <c r="A57" s="16"/>
      <c r="B57" s="19" t="s">
        <v>227</v>
      </c>
      <c r="C57" s="19"/>
    </row>
    <row r="58" spans="1:3">
      <c r="A58" s="16"/>
      <c r="B58" s="15"/>
      <c r="C58" s="15"/>
    </row>
    <row r="59" spans="1:3" ht="242.25" customHeight="1">
      <c r="A59" s="16"/>
      <c r="B59" s="19" t="s">
        <v>228</v>
      </c>
      <c r="C59" s="19"/>
    </row>
    <row r="60" spans="1:3">
      <c r="A60" s="16" t="s">
        <v>1500</v>
      </c>
      <c r="B60" s="18" t="s">
        <v>229</v>
      </c>
      <c r="C60" s="18"/>
    </row>
    <row r="61" spans="1:3">
      <c r="A61" s="16"/>
      <c r="B61" s="15"/>
      <c r="C61" s="15"/>
    </row>
    <row r="62" spans="1:3" ht="280.5" customHeight="1">
      <c r="A62" s="16"/>
      <c r="B62" s="19" t="s">
        <v>230</v>
      </c>
      <c r="C62" s="19"/>
    </row>
    <row r="63" spans="1:3">
      <c r="A63" s="16"/>
      <c r="B63" s="272"/>
      <c r="C63" s="272"/>
    </row>
    <row r="64" spans="1:3">
      <c r="A64" s="16" t="s">
        <v>1501</v>
      </c>
      <c r="B64" s="18" t="s">
        <v>231</v>
      </c>
      <c r="C64" s="18"/>
    </row>
    <row r="65" spans="1:3">
      <c r="A65" s="16"/>
      <c r="B65" s="15"/>
      <c r="C65" s="15"/>
    </row>
    <row r="66" spans="1:3" ht="51" customHeight="1">
      <c r="A66" s="16"/>
      <c r="B66" s="19" t="s">
        <v>232</v>
      </c>
      <c r="C66" s="19"/>
    </row>
    <row r="67" spans="1:3">
      <c r="A67" s="16" t="s">
        <v>88</v>
      </c>
      <c r="B67" s="18" t="s">
        <v>233</v>
      </c>
      <c r="C67" s="18"/>
    </row>
    <row r="68" spans="1:3">
      <c r="A68" s="16"/>
      <c r="B68" s="15"/>
      <c r="C68" s="15"/>
    </row>
    <row r="69" spans="1:3" ht="153" customHeight="1">
      <c r="A69" s="16"/>
      <c r="B69" s="19" t="s">
        <v>234</v>
      </c>
      <c r="C69" s="19"/>
    </row>
    <row r="70" spans="1:3">
      <c r="A70" s="16"/>
      <c r="B70" s="15"/>
      <c r="C70" s="15"/>
    </row>
    <row r="71" spans="1:3" ht="165.75" customHeight="1">
      <c r="A71" s="16"/>
      <c r="B71" s="19" t="s">
        <v>235</v>
      </c>
      <c r="C71" s="19"/>
    </row>
    <row r="72" spans="1:3">
      <c r="A72" s="16"/>
      <c r="B72" s="15"/>
      <c r="C72" s="15"/>
    </row>
    <row r="73" spans="1:3" ht="191.25" customHeight="1">
      <c r="A73" s="16"/>
      <c r="B73" s="19" t="s">
        <v>236</v>
      </c>
      <c r="C73" s="19"/>
    </row>
    <row r="74" spans="1:3">
      <c r="A74" s="16"/>
      <c r="B74" s="15"/>
      <c r="C74" s="15"/>
    </row>
    <row r="75" spans="1:3" ht="178.5" customHeight="1">
      <c r="A75" s="16"/>
      <c r="B75" s="19" t="s">
        <v>237</v>
      </c>
      <c r="C75" s="19"/>
    </row>
    <row r="76" spans="1:3">
      <c r="A76" s="16" t="s">
        <v>1502</v>
      </c>
      <c r="B76" s="18" t="s">
        <v>238</v>
      </c>
      <c r="C76" s="18"/>
    </row>
    <row r="77" spans="1:3">
      <c r="A77" s="16"/>
      <c r="B77" s="15"/>
      <c r="C77" s="15"/>
    </row>
    <row r="78" spans="1:3" ht="153" customHeight="1">
      <c r="A78" s="16"/>
      <c r="B78" s="19" t="s">
        <v>239</v>
      </c>
      <c r="C78" s="19"/>
    </row>
    <row r="79" spans="1:3">
      <c r="A79" s="16" t="s">
        <v>1503</v>
      </c>
      <c r="B79" s="18" t="s">
        <v>240</v>
      </c>
      <c r="C79" s="18"/>
    </row>
    <row r="80" spans="1:3">
      <c r="A80" s="16"/>
      <c r="B80" s="15"/>
      <c r="C80" s="15"/>
    </row>
    <row r="81" spans="1:3" ht="63.75" customHeight="1">
      <c r="A81" s="16"/>
      <c r="B81" s="19" t="s">
        <v>241</v>
      </c>
      <c r="C81" s="19"/>
    </row>
    <row r="82" spans="1:3">
      <c r="A82" s="16" t="s">
        <v>667</v>
      </c>
      <c r="B82" s="18" t="s">
        <v>242</v>
      </c>
      <c r="C82" s="18"/>
    </row>
    <row r="83" spans="1:3">
      <c r="A83" s="16"/>
      <c r="B83" s="15"/>
      <c r="C83" s="15"/>
    </row>
    <row r="84" spans="1:3" ht="63.75" customHeight="1">
      <c r="A84" s="16"/>
      <c r="B84" s="19" t="s">
        <v>243</v>
      </c>
      <c r="C84" s="19"/>
    </row>
    <row r="85" spans="1:3">
      <c r="A85" s="16"/>
      <c r="B85" s="15"/>
      <c r="C85" s="15"/>
    </row>
    <row r="86" spans="1:3" ht="191.25" customHeight="1">
      <c r="A86" s="16"/>
      <c r="B86" s="19" t="s">
        <v>244</v>
      </c>
      <c r="C86" s="19"/>
    </row>
    <row r="87" spans="1:3">
      <c r="A87" s="16"/>
      <c r="B87" s="15"/>
      <c r="C87" s="15"/>
    </row>
    <row r="88" spans="1:3" ht="140.25" customHeight="1">
      <c r="A88" s="16"/>
      <c r="B88" s="19" t="s">
        <v>1504</v>
      </c>
      <c r="C88" s="19"/>
    </row>
    <row r="89" spans="1:3">
      <c r="A89" s="16" t="s">
        <v>94</v>
      </c>
      <c r="B89" s="18" t="s">
        <v>246</v>
      </c>
      <c r="C89" s="18"/>
    </row>
    <row r="90" spans="1:3">
      <c r="A90" s="16"/>
      <c r="B90" s="15"/>
      <c r="C90" s="15"/>
    </row>
    <row r="91" spans="1:3" ht="255" customHeight="1">
      <c r="A91" s="16"/>
      <c r="B91" s="19" t="s">
        <v>247</v>
      </c>
      <c r="C91" s="19"/>
    </row>
    <row r="92" spans="1:3">
      <c r="A92" s="16" t="s">
        <v>95</v>
      </c>
      <c r="B92" s="18" t="s">
        <v>248</v>
      </c>
      <c r="C92" s="18"/>
    </row>
    <row r="93" spans="1:3">
      <c r="A93" s="16"/>
      <c r="B93" s="15"/>
      <c r="C93" s="15"/>
    </row>
    <row r="94" spans="1:3" ht="76.5" customHeight="1">
      <c r="A94" s="16"/>
      <c r="B94" s="19" t="s">
        <v>249</v>
      </c>
      <c r="C94" s="19"/>
    </row>
    <row r="95" spans="1:3">
      <c r="A95" s="16"/>
      <c r="B95" s="15"/>
      <c r="C95" s="15"/>
    </row>
    <row r="96" spans="1:3" ht="114.75" customHeight="1">
      <c r="A96" s="16"/>
      <c r="B96" s="19" t="s">
        <v>250</v>
      </c>
      <c r="C96" s="19"/>
    </row>
    <row r="97" spans="1:3">
      <c r="A97" s="16"/>
      <c r="B97" s="15"/>
      <c r="C97" s="15"/>
    </row>
    <row r="98" spans="1:3" ht="140.25" customHeight="1">
      <c r="A98" s="16"/>
      <c r="B98" s="19" t="s">
        <v>251</v>
      </c>
      <c r="C98" s="19"/>
    </row>
    <row r="99" spans="1:3">
      <c r="A99" s="16" t="s">
        <v>96</v>
      </c>
      <c r="B99" s="18" t="s">
        <v>252</v>
      </c>
      <c r="C99" s="18"/>
    </row>
    <row r="100" spans="1:3">
      <c r="A100" s="16"/>
      <c r="B100" s="15"/>
      <c r="C100" s="15"/>
    </row>
    <row r="101" spans="1:3" ht="114.75" customHeight="1">
      <c r="A101" s="16"/>
      <c r="B101" s="19" t="s">
        <v>253</v>
      </c>
      <c r="C101" s="19"/>
    </row>
    <row r="102" spans="1:3">
      <c r="A102" s="16"/>
      <c r="B102" s="15"/>
      <c r="C102" s="15"/>
    </row>
    <row r="103" spans="1:3" ht="409.6" customHeight="1">
      <c r="A103" s="16"/>
      <c r="B103" s="19" t="s">
        <v>254</v>
      </c>
      <c r="C103" s="19"/>
    </row>
    <row r="104" spans="1:3">
      <c r="A104" s="16"/>
      <c r="B104" s="272"/>
      <c r="C104" s="272"/>
    </row>
    <row r="105" spans="1:3">
      <c r="A105" s="16" t="s">
        <v>1505</v>
      </c>
      <c r="B105" s="18" t="s">
        <v>255</v>
      </c>
      <c r="C105" s="18"/>
    </row>
    <row r="106" spans="1:3">
      <c r="A106" s="16"/>
      <c r="B106" s="15"/>
      <c r="C106" s="15"/>
    </row>
    <row r="107" spans="1:3" ht="267.75" customHeight="1">
      <c r="A107" s="16"/>
      <c r="B107" s="19" t="s">
        <v>256</v>
      </c>
      <c r="C107" s="19"/>
    </row>
    <row r="108" spans="1:3">
      <c r="A108" s="16" t="s">
        <v>40</v>
      </c>
      <c r="B108" s="18" t="s">
        <v>257</v>
      </c>
      <c r="C108" s="18"/>
    </row>
    <row r="109" spans="1:3">
      <c r="A109" s="16"/>
      <c r="B109" s="15"/>
      <c r="C109" s="15"/>
    </row>
    <row r="110" spans="1:3" ht="229.5" customHeight="1">
      <c r="A110" s="16"/>
      <c r="B110" s="19" t="s">
        <v>258</v>
      </c>
      <c r="C110" s="19"/>
    </row>
    <row r="111" spans="1:3">
      <c r="A111" s="16" t="s">
        <v>1506</v>
      </c>
      <c r="B111" s="18" t="s">
        <v>259</v>
      </c>
      <c r="C111" s="18"/>
    </row>
    <row r="112" spans="1:3">
      <c r="A112" s="16"/>
      <c r="B112" s="15"/>
      <c r="C112" s="15"/>
    </row>
    <row r="113" spans="1:3" ht="216.75" customHeight="1">
      <c r="A113" s="16"/>
      <c r="B113" s="19" t="s">
        <v>260</v>
      </c>
      <c r="C113" s="19"/>
    </row>
    <row r="114" spans="1:3">
      <c r="A114" s="16"/>
      <c r="B114" s="15"/>
      <c r="C114" s="15"/>
    </row>
    <row r="115" spans="1:3" ht="242.25" customHeight="1">
      <c r="A115" s="16"/>
      <c r="B115" s="19" t="s">
        <v>261</v>
      </c>
      <c r="C115" s="19"/>
    </row>
    <row r="116" spans="1:3">
      <c r="A116" s="16"/>
      <c r="B116" s="15"/>
      <c r="C116" s="15"/>
    </row>
    <row r="117" spans="1:3" ht="89.25" customHeight="1">
      <c r="A117" s="16"/>
      <c r="B117" s="19" t="s">
        <v>262</v>
      </c>
      <c r="C117" s="19"/>
    </row>
    <row r="118" spans="1:3">
      <c r="A118" s="16" t="s">
        <v>1123</v>
      </c>
      <c r="B118" s="18" t="s">
        <v>263</v>
      </c>
      <c r="C118" s="18"/>
    </row>
    <row r="119" spans="1:3">
      <c r="A119" s="16"/>
      <c r="B119" s="15"/>
      <c r="C119" s="15"/>
    </row>
    <row r="120" spans="1:3" ht="178.5" customHeight="1">
      <c r="A120" s="16"/>
      <c r="B120" s="19" t="s">
        <v>264</v>
      </c>
      <c r="C120" s="19"/>
    </row>
    <row r="121" spans="1:3">
      <c r="A121" s="16"/>
      <c r="B121" s="15"/>
      <c r="C121" s="15"/>
    </row>
    <row r="122" spans="1:3" ht="165.75" customHeight="1">
      <c r="A122" s="16"/>
      <c r="B122" s="19" t="s">
        <v>265</v>
      </c>
      <c r="C122" s="19"/>
    </row>
    <row r="123" spans="1:3">
      <c r="A123" s="16"/>
      <c r="B123" s="15"/>
      <c r="C123" s="15"/>
    </row>
    <row r="124" spans="1:3" ht="89.25" customHeight="1">
      <c r="A124" s="16"/>
      <c r="B124" s="19" t="s">
        <v>266</v>
      </c>
      <c r="C124" s="19"/>
    </row>
    <row r="125" spans="1:3">
      <c r="A125" s="16"/>
      <c r="B125" s="15"/>
      <c r="C125" s="15"/>
    </row>
    <row r="126" spans="1:3" ht="255" customHeight="1">
      <c r="A126" s="16"/>
      <c r="B126" s="19" t="s">
        <v>267</v>
      </c>
      <c r="C126" s="19"/>
    </row>
    <row r="127" spans="1:3">
      <c r="A127" s="16" t="s">
        <v>131</v>
      </c>
      <c r="B127" s="18" t="s">
        <v>268</v>
      </c>
      <c r="C127" s="18"/>
    </row>
    <row r="128" spans="1:3">
      <c r="A128" s="16"/>
      <c r="B128" s="15"/>
      <c r="C128" s="15"/>
    </row>
    <row r="129" spans="1:3" ht="63.75" customHeight="1">
      <c r="A129" s="16"/>
      <c r="B129" s="19" t="s">
        <v>269</v>
      </c>
      <c r="C129" s="19"/>
    </row>
    <row r="130" spans="1:3">
      <c r="A130" s="16" t="s">
        <v>879</v>
      </c>
      <c r="B130" s="18" t="s">
        <v>270</v>
      </c>
      <c r="C130" s="18"/>
    </row>
    <row r="131" spans="1:3">
      <c r="A131" s="16"/>
      <c r="B131" s="15"/>
      <c r="C131" s="15"/>
    </row>
    <row r="132" spans="1:3" ht="102" customHeight="1">
      <c r="A132" s="16"/>
      <c r="B132" s="19" t="s">
        <v>271</v>
      </c>
      <c r="C132" s="19"/>
    </row>
    <row r="133" spans="1:3">
      <c r="A133" s="16" t="s">
        <v>689</v>
      </c>
      <c r="B133" s="18" t="s">
        <v>272</v>
      </c>
      <c r="C133" s="18"/>
    </row>
    <row r="134" spans="1:3">
      <c r="A134" s="16"/>
      <c r="B134" s="15"/>
      <c r="C134" s="15"/>
    </row>
    <row r="135" spans="1:3" ht="127.5" customHeight="1">
      <c r="A135" s="16"/>
      <c r="B135" s="19" t="s">
        <v>273</v>
      </c>
      <c r="C135" s="19"/>
    </row>
    <row r="136" spans="1:3">
      <c r="A136" s="16" t="s">
        <v>136</v>
      </c>
      <c r="B136" s="18" t="s">
        <v>274</v>
      </c>
      <c r="C136" s="18"/>
    </row>
    <row r="137" spans="1:3">
      <c r="A137" s="16"/>
      <c r="B137" s="15"/>
      <c r="C137" s="15"/>
    </row>
    <row r="138" spans="1:3" ht="409.6" customHeight="1">
      <c r="A138" s="16"/>
      <c r="B138" s="19" t="s">
        <v>275</v>
      </c>
      <c r="C138" s="19"/>
    </row>
    <row r="139" spans="1:3">
      <c r="A139" s="16" t="s">
        <v>1507</v>
      </c>
      <c r="B139" s="18" t="s">
        <v>276</v>
      </c>
      <c r="C139" s="18"/>
    </row>
    <row r="140" spans="1:3">
      <c r="A140" s="16"/>
      <c r="B140" s="15"/>
      <c r="C140" s="15"/>
    </row>
    <row r="141" spans="1:3">
      <c r="A141" s="16"/>
      <c r="B141" s="19" t="s">
        <v>1508</v>
      </c>
      <c r="C141" s="19"/>
    </row>
    <row r="142" spans="1:3">
      <c r="A142" s="16" t="s">
        <v>1509</v>
      </c>
      <c r="B142" s="18" t="s">
        <v>278</v>
      </c>
      <c r="C142" s="18"/>
    </row>
    <row r="143" spans="1:3">
      <c r="A143" s="16"/>
      <c r="B143" s="15"/>
      <c r="C143" s="15"/>
    </row>
    <row r="144" spans="1:3" ht="51" customHeight="1">
      <c r="A144" s="16"/>
      <c r="B144" s="19" t="s">
        <v>279</v>
      </c>
      <c r="C144" s="19"/>
    </row>
    <row r="145" spans="1:3">
      <c r="A145" s="16" t="s">
        <v>1036</v>
      </c>
      <c r="B145" s="18" t="s">
        <v>280</v>
      </c>
      <c r="C145" s="18"/>
    </row>
    <row r="146" spans="1:3">
      <c r="A146" s="16"/>
      <c r="B146" s="15"/>
      <c r="C146" s="15"/>
    </row>
    <row r="147" spans="1:3" ht="280.5" customHeight="1">
      <c r="A147" s="16"/>
      <c r="B147" s="19" t="s">
        <v>281</v>
      </c>
      <c r="C147" s="19"/>
    </row>
    <row r="148" spans="1:3">
      <c r="A148" s="16"/>
      <c r="B148" s="13"/>
      <c r="C148" s="13"/>
    </row>
    <row r="149" spans="1:3">
      <c r="A149" s="16"/>
      <c r="B149" s="11"/>
      <c r="C149" s="11"/>
    </row>
    <row r="150" spans="1:3" ht="114.75">
      <c r="A150" s="16"/>
      <c r="B150" s="12" t="s">
        <v>282</v>
      </c>
      <c r="C150" s="12" t="s">
        <v>283</v>
      </c>
    </row>
    <row r="151" spans="1:3" ht="127.5">
      <c r="A151" s="16"/>
      <c r="B151" s="12" t="s">
        <v>284</v>
      </c>
      <c r="C151" s="12" t="s">
        <v>285</v>
      </c>
    </row>
    <row r="152" spans="1:3" ht="140.25">
      <c r="A152" s="16"/>
      <c r="B152" s="12" t="s">
        <v>286</v>
      </c>
      <c r="C152" s="12" t="s">
        <v>287</v>
      </c>
    </row>
    <row r="153" spans="1:3" ht="165.75" customHeight="1">
      <c r="A153" s="16"/>
      <c r="B153" s="19" t="s">
        <v>1510</v>
      </c>
      <c r="C153" s="19"/>
    </row>
    <row r="154" spans="1:3">
      <c r="A154" s="16" t="s">
        <v>1511</v>
      </c>
      <c r="B154" s="18" t="s">
        <v>289</v>
      </c>
      <c r="C154" s="18"/>
    </row>
    <row r="155" spans="1:3">
      <c r="A155" s="16"/>
      <c r="B155" s="15"/>
      <c r="C155" s="15"/>
    </row>
    <row r="156" spans="1:3" ht="204" customHeight="1">
      <c r="A156" s="16"/>
      <c r="B156" s="19" t="s">
        <v>290</v>
      </c>
      <c r="C156" s="19"/>
    </row>
    <row r="157" spans="1:3">
      <c r="A157" s="16"/>
      <c r="B157" s="15"/>
      <c r="C157" s="15"/>
    </row>
    <row r="158" spans="1:3">
      <c r="A158" s="16"/>
      <c r="B158" s="18" t="s">
        <v>291</v>
      </c>
      <c r="C158" s="18"/>
    </row>
    <row r="159" spans="1:3">
      <c r="A159" s="16"/>
      <c r="B159" s="15"/>
      <c r="C159" s="15"/>
    </row>
    <row r="160" spans="1:3" ht="409.6" customHeight="1">
      <c r="A160" s="16"/>
      <c r="B160" s="19" t="s">
        <v>292</v>
      </c>
      <c r="C160" s="19"/>
    </row>
    <row r="161" spans="1:3">
      <c r="A161" s="16"/>
      <c r="B161" s="15"/>
      <c r="C161" s="15"/>
    </row>
    <row r="162" spans="1:3" ht="409.6" customHeight="1">
      <c r="A162" s="16"/>
      <c r="B162" s="19" t="s">
        <v>293</v>
      </c>
      <c r="C162" s="19"/>
    </row>
    <row r="163" spans="1:3">
      <c r="A163" s="16"/>
      <c r="B163" s="15"/>
      <c r="C163" s="15"/>
    </row>
    <row r="164" spans="1:3" ht="409.6" customHeight="1">
      <c r="A164" s="16"/>
      <c r="B164" s="19" t="s">
        <v>294</v>
      </c>
      <c r="C164" s="19"/>
    </row>
    <row r="165" spans="1:3">
      <c r="A165" s="16"/>
      <c r="B165" s="20"/>
      <c r="C165" s="20"/>
    </row>
    <row r="166" spans="1:3" ht="409.6" customHeight="1">
      <c r="A166" s="16"/>
      <c r="B166" s="20" t="s">
        <v>295</v>
      </c>
      <c r="C166" s="20"/>
    </row>
    <row r="167" spans="1:3">
      <c r="A167" s="16"/>
      <c r="B167" s="15"/>
      <c r="C167" s="15"/>
    </row>
    <row r="168" spans="1:3" ht="409.6" customHeight="1">
      <c r="A168" s="16"/>
      <c r="B168" s="20" t="s">
        <v>296</v>
      </c>
      <c r="C168" s="20"/>
    </row>
    <row r="169" spans="1:3">
      <c r="A169" s="16"/>
      <c r="B169" s="15"/>
      <c r="C169" s="15"/>
    </row>
    <row r="170" spans="1:3" ht="395.25" customHeight="1">
      <c r="A170" s="16"/>
      <c r="B170" s="19" t="s">
        <v>297</v>
      </c>
      <c r="C170" s="19"/>
    </row>
  </sheetData>
  <mergeCells count="197">
    <mergeCell ref="B170:C170"/>
    <mergeCell ref="B164:C164"/>
    <mergeCell ref="B165:C165"/>
    <mergeCell ref="B166:C166"/>
    <mergeCell ref="B167:C167"/>
    <mergeCell ref="B168:C168"/>
    <mergeCell ref="B169:C169"/>
    <mergeCell ref="B158:C158"/>
    <mergeCell ref="B159:C159"/>
    <mergeCell ref="B160:C160"/>
    <mergeCell ref="B161:C161"/>
    <mergeCell ref="B162:C162"/>
    <mergeCell ref="B163:C163"/>
    <mergeCell ref="A145:A153"/>
    <mergeCell ref="B145:C145"/>
    <mergeCell ref="B146:C146"/>
    <mergeCell ref="B147:C147"/>
    <mergeCell ref="B153:C153"/>
    <mergeCell ref="A154:A170"/>
    <mergeCell ref="B154:C154"/>
    <mergeCell ref="B155:C155"/>
    <mergeCell ref="B156:C156"/>
    <mergeCell ref="B157:C157"/>
    <mergeCell ref="A139:A141"/>
    <mergeCell ref="B139:C139"/>
    <mergeCell ref="B140:C140"/>
    <mergeCell ref="B141:C141"/>
    <mergeCell ref="A142:A144"/>
    <mergeCell ref="B142:C142"/>
    <mergeCell ref="B143:C143"/>
    <mergeCell ref="B144:C144"/>
    <mergeCell ref="A133:A135"/>
    <mergeCell ref="B133:C133"/>
    <mergeCell ref="B134:C134"/>
    <mergeCell ref="B135:C135"/>
    <mergeCell ref="A136:A138"/>
    <mergeCell ref="B136:C136"/>
    <mergeCell ref="B137:C137"/>
    <mergeCell ref="B138:C138"/>
    <mergeCell ref="A127:A129"/>
    <mergeCell ref="B127:C127"/>
    <mergeCell ref="B128:C128"/>
    <mergeCell ref="B129:C129"/>
    <mergeCell ref="A130:A132"/>
    <mergeCell ref="B130:C130"/>
    <mergeCell ref="B131:C131"/>
    <mergeCell ref="B132:C132"/>
    <mergeCell ref="A118:A126"/>
    <mergeCell ref="B118:C118"/>
    <mergeCell ref="B119:C119"/>
    <mergeCell ref="B120:C120"/>
    <mergeCell ref="B121:C121"/>
    <mergeCell ref="B122:C122"/>
    <mergeCell ref="B123:C123"/>
    <mergeCell ref="B124:C124"/>
    <mergeCell ref="B125:C125"/>
    <mergeCell ref="B126:C126"/>
    <mergeCell ref="A111:A117"/>
    <mergeCell ref="B111:C111"/>
    <mergeCell ref="B112:C112"/>
    <mergeCell ref="B113:C113"/>
    <mergeCell ref="B114:C114"/>
    <mergeCell ref="B115:C115"/>
    <mergeCell ref="B116:C116"/>
    <mergeCell ref="B117:C117"/>
    <mergeCell ref="A105:A107"/>
    <mergeCell ref="B105:C105"/>
    <mergeCell ref="B106:C106"/>
    <mergeCell ref="B107:C107"/>
    <mergeCell ref="A108:A110"/>
    <mergeCell ref="B108:C108"/>
    <mergeCell ref="B109:C109"/>
    <mergeCell ref="B110:C110"/>
    <mergeCell ref="B97:C97"/>
    <mergeCell ref="B98:C98"/>
    <mergeCell ref="A99:A104"/>
    <mergeCell ref="B99:C99"/>
    <mergeCell ref="B100:C100"/>
    <mergeCell ref="B101:C101"/>
    <mergeCell ref="B102:C102"/>
    <mergeCell ref="B103:C103"/>
    <mergeCell ref="B104:C104"/>
    <mergeCell ref="A89:A91"/>
    <mergeCell ref="B89:C89"/>
    <mergeCell ref="B90:C90"/>
    <mergeCell ref="B91:C91"/>
    <mergeCell ref="A92:A98"/>
    <mergeCell ref="B92:C92"/>
    <mergeCell ref="B93:C93"/>
    <mergeCell ref="B94:C94"/>
    <mergeCell ref="B95:C95"/>
    <mergeCell ref="B96:C96"/>
    <mergeCell ref="A82:A88"/>
    <mergeCell ref="B82:C82"/>
    <mergeCell ref="B83:C83"/>
    <mergeCell ref="B84:C84"/>
    <mergeCell ref="B85:C85"/>
    <mergeCell ref="B86:C86"/>
    <mergeCell ref="B87:C87"/>
    <mergeCell ref="B88:C88"/>
    <mergeCell ref="A76:A78"/>
    <mergeCell ref="B76:C76"/>
    <mergeCell ref="B77:C77"/>
    <mergeCell ref="B78:C78"/>
    <mergeCell ref="A79:A81"/>
    <mergeCell ref="B79:C79"/>
    <mergeCell ref="B80:C80"/>
    <mergeCell ref="B81:C81"/>
    <mergeCell ref="A67:A75"/>
    <mergeCell ref="B67:C67"/>
    <mergeCell ref="B68:C68"/>
    <mergeCell ref="B69:C69"/>
    <mergeCell ref="B70:C70"/>
    <mergeCell ref="B71:C71"/>
    <mergeCell ref="B72:C72"/>
    <mergeCell ref="B73:C73"/>
    <mergeCell ref="B74:C74"/>
    <mergeCell ref="B75:C75"/>
    <mergeCell ref="A60:A63"/>
    <mergeCell ref="B60:C60"/>
    <mergeCell ref="B61:C61"/>
    <mergeCell ref="B62:C62"/>
    <mergeCell ref="B63:C63"/>
    <mergeCell ref="A64:A66"/>
    <mergeCell ref="B64:C64"/>
    <mergeCell ref="B65:C65"/>
    <mergeCell ref="B66:C66"/>
    <mergeCell ref="A53:A59"/>
    <mergeCell ref="B53:C53"/>
    <mergeCell ref="B54:C54"/>
    <mergeCell ref="B55:C55"/>
    <mergeCell ref="B56:C56"/>
    <mergeCell ref="B57:C57"/>
    <mergeCell ref="B58:C58"/>
    <mergeCell ref="B59:C59"/>
    <mergeCell ref="A46:A52"/>
    <mergeCell ref="B46:C46"/>
    <mergeCell ref="B47:C47"/>
    <mergeCell ref="B48:C48"/>
    <mergeCell ref="B49:C49"/>
    <mergeCell ref="B50:C50"/>
    <mergeCell ref="B51:C51"/>
    <mergeCell ref="B52:C52"/>
    <mergeCell ref="A39:A45"/>
    <mergeCell ref="B39:C39"/>
    <mergeCell ref="B40:C40"/>
    <mergeCell ref="B41:C41"/>
    <mergeCell ref="B42:C42"/>
    <mergeCell ref="B43:C43"/>
    <mergeCell ref="B44:C44"/>
    <mergeCell ref="B45:C45"/>
    <mergeCell ref="A31:A33"/>
    <mergeCell ref="B31:C31"/>
    <mergeCell ref="B32:C32"/>
    <mergeCell ref="B33:C33"/>
    <mergeCell ref="A34:A38"/>
    <mergeCell ref="B34:C34"/>
    <mergeCell ref="B35:C35"/>
    <mergeCell ref="B36:C36"/>
    <mergeCell ref="B37:C37"/>
    <mergeCell ref="B38:C38"/>
    <mergeCell ref="B22:C22"/>
    <mergeCell ref="B23:C23"/>
    <mergeCell ref="A24:A30"/>
    <mergeCell ref="B24:C24"/>
    <mergeCell ref="B25:C25"/>
    <mergeCell ref="B26:C26"/>
    <mergeCell ref="B27:C27"/>
    <mergeCell ref="B28:C28"/>
    <mergeCell ref="B29:C29"/>
    <mergeCell ref="B30:C30"/>
    <mergeCell ref="B16:C16"/>
    <mergeCell ref="B17:C17"/>
    <mergeCell ref="B18:C18"/>
    <mergeCell ref="B19:C19"/>
    <mergeCell ref="B20:C20"/>
    <mergeCell ref="B21:C21"/>
    <mergeCell ref="B7:C7"/>
    <mergeCell ref="B8:C8"/>
    <mergeCell ref="B9:C9"/>
    <mergeCell ref="A10:A23"/>
    <mergeCell ref="B10:C10"/>
    <mergeCell ref="B11:C11"/>
    <mergeCell ref="B12:C12"/>
    <mergeCell ref="B13:C13"/>
    <mergeCell ref="B14:C14"/>
    <mergeCell ref="B15:C15"/>
    <mergeCell ref="B148:C148"/>
    <mergeCell ref="A1:A2"/>
    <mergeCell ref="B1:C1"/>
    <mergeCell ref="B2:C2"/>
    <mergeCell ref="B3:C3"/>
    <mergeCell ref="A4:A6"/>
    <mergeCell ref="B4:C4"/>
    <mergeCell ref="B5:C5"/>
    <mergeCell ref="B6:C6"/>
    <mergeCell ref="A7: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5"/>
  <sheetViews>
    <sheetView showGridLines="0" workbookViewId="0"/>
  </sheetViews>
  <sheetFormatPr defaultRowHeight="15"/>
  <cols>
    <col min="1" max="2" width="36.5703125" bestFit="1" customWidth="1"/>
    <col min="3" max="3" width="4" customWidth="1"/>
    <col min="4" max="4" width="17.85546875" customWidth="1"/>
    <col min="5" max="6" width="18.42578125" customWidth="1"/>
    <col min="7" max="7" width="4" customWidth="1"/>
    <col min="8" max="8" width="17.85546875" customWidth="1"/>
    <col min="9" max="9" width="3.140625" customWidth="1"/>
    <col min="10" max="10" width="18.42578125" customWidth="1"/>
    <col min="11" max="11" width="4" customWidth="1"/>
    <col min="12" max="12" width="15.85546875" customWidth="1"/>
    <col min="13" max="13" width="3.140625" customWidth="1"/>
    <col min="14" max="14" width="18.42578125" customWidth="1"/>
    <col min="15" max="15" width="3.7109375" customWidth="1"/>
    <col min="16" max="16" width="15.85546875" customWidth="1"/>
    <col min="17" max="17" width="3.140625" customWidth="1"/>
    <col min="18" max="18" width="18.42578125" customWidth="1"/>
    <col min="19" max="19" width="3.7109375" customWidth="1"/>
    <col min="20" max="20" width="15.85546875" customWidth="1"/>
    <col min="21" max="22" width="18.42578125" customWidth="1"/>
    <col min="23" max="23" width="3.7109375" customWidth="1"/>
    <col min="24" max="24" width="12.7109375" customWidth="1"/>
    <col min="25" max="25" width="3.140625" customWidth="1"/>
  </cols>
  <sheetData>
    <row r="1" spans="1:25" ht="15" customHeight="1">
      <c r="A1" s="8" t="s">
        <v>15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1</v>
      </c>
      <c r="B3" s="15"/>
      <c r="C3" s="15"/>
      <c r="D3" s="15"/>
      <c r="E3" s="15"/>
      <c r="F3" s="15"/>
      <c r="G3" s="15"/>
      <c r="H3" s="15"/>
      <c r="I3" s="15"/>
      <c r="J3" s="15"/>
      <c r="K3" s="15"/>
      <c r="L3" s="15"/>
      <c r="M3" s="15"/>
      <c r="N3" s="15"/>
      <c r="O3" s="15"/>
      <c r="P3" s="15"/>
      <c r="Q3" s="15"/>
      <c r="R3" s="15"/>
      <c r="S3" s="15"/>
      <c r="T3" s="15"/>
      <c r="U3" s="15"/>
      <c r="V3" s="15"/>
      <c r="W3" s="15"/>
      <c r="X3" s="15"/>
      <c r="Y3" s="15"/>
    </row>
    <row r="4" spans="1:25">
      <c r="A4" s="16" t="s">
        <v>1513</v>
      </c>
      <c r="B4" s="19" t="s">
        <v>302</v>
      </c>
      <c r="C4" s="19"/>
      <c r="D4" s="19"/>
      <c r="E4" s="19"/>
      <c r="F4" s="19"/>
      <c r="G4" s="19"/>
      <c r="H4" s="19"/>
      <c r="I4" s="19"/>
      <c r="J4" s="19"/>
      <c r="K4" s="19"/>
      <c r="L4" s="19"/>
      <c r="M4" s="19"/>
      <c r="N4" s="19"/>
      <c r="O4" s="19"/>
      <c r="P4" s="19"/>
      <c r="Q4" s="19"/>
      <c r="R4" s="19"/>
      <c r="S4" s="19"/>
      <c r="T4" s="19"/>
      <c r="U4" s="19"/>
      <c r="V4" s="19"/>
      <c r="W4" s="19"/>
      <c r="X4" s="19"/>
      <c r="Y4" s="19"/>
    </row>
    <row r="5" spans="1:25">
      <c r="A5" s="16"/>
      <c r="B5" s="13"/>
      <c r="C5" s="13"/>
      <c r="D5" s="13"/>
      <c r="E5" s="13"/>
      <c r="F5" s="13"/>
      <c r="G5" s="13"/>
      <c r="H5" s="13"/>
      <c r="I5" s="13"/>
      <c r="J5" s="13"/>
      <c r="K5" s="13"/>
      <c r="L5" s="13"/>
      <c r="M5" s="13"/>
      <c r="N5" s="13"/>
      <c r="O5" s="13"/>
      <c r="P5" s="13"/>
      <c r="Q5" s="13"/>
    </row>
    <row r="6" spans="1:25">
      <c r="A6" s="16"/>
      <c r="B6" s="11"/>
      <c r="C6" s="11"/>
      <c r="D6" s="11"/>
      <c r="E6" s="11"/>
      <c r="F6" s="11"/>
      <c r="G6" s="11"/>
      <c r="H6" s="11"/>
      <c r="I6" s="11"/>
      <c r="J6" s="11"/>
      <c r="K6" s="11"/>
      <c r="L6" s="11"/>
      <c r="M6" s="11"/>
      <c r="N6" s="11"/>
      <c r="O6" s="11"/>
      <c r="P6" s="11"/>
      <c r="Q6" s="11"/>
    </row>
    <row r="7" spans="1:25">
      <c r="A7" s="16"/>
      <c r="B7" s="38" t="s">
        <v>303</v>
      </c>
      <c r="C7" s="40" t="s">
        <v>304</v>
      </c>
      <c r="D7" s="40"/>
      <c r="E7" s="20"/>
      <c r="F7" s="20"/>
      <c r="G7" s="40" t="s">
        <v>306</v>
      </c>
      <c r="H7" s="40"/>
      <c r="I7" s="20"/>
      <c r="J7" s="20"/>
      <c r="K7" s="40" t="s">
        <v>306</v>
      </c>
      <c r="L7" s="40"/>
      <c r="M7" s="20"/>
      <c r="N7" s="20"/>
      <c r="O7" s="40" t="s">
        <v>310</v>
      </c>
      <c r="P7" s="40"/>
      <c r="Q7" s="20"/>
    </row>
    <row r="8" spans="1:25">
      <c r="A8" s="16"/>
      <c r="B8" s="38"/>
      <c r="C8" s="40" t="s">
        <v>305</v>
      </c>
      <c r="D8" s="40"/>
      <c r="E8" s="20"/>
      <c r="F8" s="20"/>
      <c r="G8" s="40" t="s">
        <v>307</v>
      </c>
      <c r="H8" s="40"/>
      <c r="I8" s="20"/>
      <c r="J8" s="20"/>
      <c r="K8" s="40" t="s">
        <v>307</v>
      </c>
      <c r="L8" s="40"/>
      <c r="M8" s="20"/>
      <c r="N8" s="20"/>
      <c r="O8" s="40" t="s">
        <v>311</v>
      </c>
      <c r="P8" s="40"/>
      <c r="Q8" s="20"/>
    </row>
    <row r="9" spans="1:25" ht="15.75" thickBot="1">
      <c r="A9" s="16"/>
      <c r="B9" s="39"/>
      <c r="C9" s="41"/>
      <c r="D9" s="41"/>
      <c r="E9" s="42"/>
      <c r="F9" s="42"/>
      <c r="G9" s="43" t="s">
        <v>308</v>
      </c>
      <c r="H9" s="43"/>
      <c r="I9" s="42"/>
      <c r="J9" s="42"/>
      <c r="K9" s="43" t="s">
        <v>309</v>
      </c>
      <c r="L9" s="43"/>
      <c r="M9" s="42"/>
      <c r="N9" s="42"/>
      <c r="O9" s="41"/>
      <c r="P9" s="41"/>
      <c r="Q9" s="42"/>
    </row>
    <row r="10" spans="1:25">
      <c r="A10" s="16"/>
      <c r="B10" s="25">
        <v>42004</v>
      </c>
      <c r="C10" s="45"/>
      <c r="D10" s="45"/>
      <c r="E10" s="45"/>
      <c r="F10" s="26"/>
      <c r="G10" s="45"/>
      <c r="H10" s="45"/>
      <c r="I10" s="45"/>
      <c r="J10" s="26"/>
      <c r="K10" s="45"/>
      <c r="L10" s="45"/>
      <c r="M10" s="45"/>
      <c r="N10" s="26"/>
      <c r="O10" s="45"/>
      <c r="P10" s="45"/>
      <c r="Q10" s="45"/>
    </row>
    <row r="11" spans="1:25">
      <c r="A11" s="16"/>
      <c r="B11" s="27" t="s">
        <v>312</v>
      </c>
      <c r="C11" s="20"/>
      <c r="D11" s="20"/>
      <c r="E11" s="20"/>
      <c r="F11" s="14"/>
      <c r="G11" s="20"/>
      <c r="H11" s="20"/>
      <c r="I11" s="20"/>
      <c r="J11" s="14"/>
      <c r="K11" s="20"/>
      <c r="L11" s="20"/>
      <c r="M11" s="20"/>
      <c r="N11" s="14"/>
      <c r="O11" s="20"/>
      <c r="P11" s="20"/>
      <c r="Q11" s="20"/>
    </row>
    <row r="12" spans="1:25">
      <c r="A12" s="16"/>
      <c r="B12" s="46" t="s">
        <v>313</v>
      </c>
      <c r="C12" s="46" t="s">
        <v>314</v>
      </c>
      <c r="D12" s="47">
        <v>325365</v>
      </c>
      <c r="E12" s="44"/>
      <c r="F12" s="44"/>
      <c r="G12" s="46" t="s">
        <v>314</v>
      </c>
      <c r="H12" s="47">
        <v>5933</v>
      </c>
      <c r="I12" s="44"/>
      <c r="J12" s="44"/>
      <c r="K12" s="46" t="s">
        <v>314</v>
      </c>
      <c r="L12" s="48" t="s">
        <v>315</v>
      </c>
      <c r="M12" s="46" t="s">
        <v>316</v>
      </c>
      <c r="N12" s="44"/>
      <c r="O12" s="46" t="s">
        <v>314</v>
      </c>
      <c r="P12" s="47">
        <v>331258</v>
      </c>
      <c r="Q12" s="44"/>
    </row>
    <row r="13" spans="1:25">
      <c r="A13" s="16"/>
      <c r="B13" s="46"/>
      <c r="C13" s="46"/>
      <c r="D13" s="47"/>
      <c r="E13" s="44"/>
      <c r="F13" s="44"/>
      <c r="G13" s="46"/>
      <c r="H13" s="47"/>
      <c r="I13" s="44"/>
      <c r="J13" s="44"/>
      <c r="K13" s="46"/>
      <c r="L13" s="48"/>
      <c r="M13" s="46"/>
      <c r="N13" s="44"/>
      <c r="O13" s="46"/>
      <c r="P13" s="47"/>
      <c r="Q13" s="44"/>
    </row>
    <row r="14" spans="1:25">
      <c r="A14" s="16"/>
      <c r="B14" s="38" t="s">
        <v>317</v>
      </c>
      <c r="C14" s="49">
        <v>723474</v>
      </c>
      <c r="D14" s="49"/>
      <c r="E14" s="20"/>
      <c r="F14" s="20"/>
      <c r="G14" s="49">
        <v>21941</v>
      </c>
      <c r="H14" s="49"/>
      <c r="I14" s="20"/>
      <c r="J14" s="20"/>
      <c r="K14" s="50" t="s">
        <v>318</v>
      </c>
      <c r="L14" s="50"/>
      <c r="M14" s="38" t="s">
        <v>316</v>
      </c>
      <c r="N14" s="20"/>
      <c r="O14" s="49">
        <v>743970</v>
      </c>
      <c r="P14" s="49"/>
      <c r="Q14" s="20"/>
    </row>
    <row r="15" spans="1:25">
      <c r="A15" s="16"/>
      <c r="B15" s="38"/>
      <c r="C15" s="49"/>
      <c r="D15" s="49"/>
      <c r="E15" s="20"/>
      <c r="F15" s="20"/>
      <c r="G15" s="49"/>
      <c r="H15" s="49"/>
      <c r="I15" s="20"/>
      <c r="J15" s="20"/>
      <c r="K15" s="50"/>
      <c r="L15" s="50"/>
      <c r="M15" s="38"/>
      <c r="N15" s="20"/>
      <c r="O15" s="49"/>
      <c r="P15" s="49"/>
      <c r="Q15" s="20"/>
    </row>
    <row r="16" spans="1:25">
      <c r="A16" s="16"/>
      <c r="B16" s="46" t="s">
        <v>319</v>
      </c>
      <c r="C16" s="47">
        <v>298272</v>
      </c>
      <c r="D16" s="47"/>
      <c r="E16" s="44"/>
      <c r="F16" s="44"/>
      <c r="G16" s="48">
        <v>546</v>
      </c>
      <c r="H16" s="48"/>
      <c r="I16" s="44"/>
      <c r="J16" s="44"/>
      <c r="K16" s="48" t="s">
        <v>320</v>
      </c>
      <c r="L16" s="48"/>
      <c r="M16" s="46" t="s">
        <v>316</v>
      </c>
      <c r="N16" s="44"/>
      <c r="O16" s="47">
        <v>294833</v>
      </c>
      <c r="P16" s="47"/>
      <c r="Q16" s="44"/>
    </row>
    <row r="17" spans="1:17">
      <c r="A17" s="16"/>
      <c r="B17" s="46"/>
      <c r="C17" s="47"/>
      <c r="D17" s="47"/>
      <c r="E17" s="44"/>
      <c r="F17" s="44"/>
      <c r="G17" s="48"/>
      <c r="H17" s="48"/>
      <c r="I17" s="44"/>
      <c r="J17" s="44"/>
      <c r="K17" s="48"/>
      <c r="L17" s="48"/>
      <c r="M17" s="46"/>
      <c r="N17" s="44"/>
      <c r="O17" s="47"/>
      <c r="P17" s="47"/>
      <c r="Q17" s="44"/>
    </row>
    <row r="18" spans="1:17">
      <c r="A18" s="16"/>
      <c r="B18" s="21" t="s">
        <v>321</v>
      </c>
      <c r="C18" s="20"/>
      <c r="D18" s="20"/>
      <c r="E18" s="20"/>
      <c r="F18" s="14"/>
      <c r="G18" s="20"/>
      <c r="H18" s="20"/>
      <c r="I18" s="20"/>
      <c r="J18" s="14"/>
      <c r="K18" s="20"/>
      <c r="L18" s="20"/>
      <c r="M18" s="20"/>
      <c r="N18" s="14"/>
      <c r="O18" s="20"/>
      <c r="P18" s="20"/>
      <c r="Q18" s="20"/>
    </row>
    <row r="19" spans="1:17">
      <c r="A19" s="16"/>
      <c r="B19" s="51" t="s">
        <v>322</v>
      </c>
      <c r="C19" s="47">
        <v>452493</v>
      </c>
      <c r="D19" s="47"/>
      <c r="E19" s="44"/>
      <c r="F19" s="44"/>
      <c r="G19" s="47">
        <v>10986</v>
      </c>
      <c r="H19" s="47"/>
      <c r="I19" s="44"/>
      <c r="J19" s="44"/>
      <c r="K19" s="48" t="s">
        <v>323</v>
      </c>
      <c r="L19" s="48"/>
      <c r="M19" s="46" t="s">
        <v>316</v>
      </c>
      <c r="N19" s="44"/>
      <c r="O19" s="47">
        <v>462436</v>
      </c>
      <c r="P19" s="47"/>
      <c r="Q19" s="44"/>
    </row>
    <row r="20" spans="1:17">
      <c r="A20" s="16"/>
      <c r="B20" s="51"/>
      <c r="C20" s="47"/>
      <c r="D20" s="47"/>
      <c r="E20" s="44"/>
      <c r="F20" s="44"/>
      <c r="G20" s="47"/>
      <c r="H20" s="47"/>
      <c r="I20" s="44"/>
      <c r="J20" s="44"/>
      <c r="K20" s="48"/>
      <c r="L20" s="48"/>
      <c r="M20" s="46"/>
      <c r="N20" s="44"/>
      <c r="O20" s="47"/>
      <c r="P20" s="47"/>
      <c r="Q20" s="44"/>
    </row>
    <row r="21" spans="1:17">
      <c r="A21" s="16"/>
      <c r="B21" s="52" t="s">
        <v>324</v>
      </c>
      <c r="C21" s="49">
        <v>276390</v>
      </c>
      <c r="D21" s="49"/>
      <c r="E21" s="20"/>
      <c r="F21" s="20"/>
      <c r="G21" s="49">
        <v>2262</v>
      </c>
      <c r="H21" s="49"/>
      <c r="I21" s="20"/>
      <c r="J21" s="20"/>
      <c r="K21" s="50" t="s">
        <v>325</v>
      </c>
      <c r="L21" s="50"/>
      <c r="M21" s="38" t="s">
        <v>316</v>
      </c>
      <c r="N21" s="20"/>
      <c r="O21" s="49">
        <v>278461</v>
      </c>
      <c r="P21" s="49"/>
      <c r="Q21" s="20"/>
    </row>
    <row r="22" spans="1:17">
      <c r="A22" s="16"/>
      <c r="B22" s="52"/>
      <c r="C22" s="49"/>
      <c r="D22" s="49"/>
      <c r="E22" s="20"/>
      <c r="F22" s="20"/>
      <c r="G22" s="49"/>
      <c r="H22" s="49"/>
      <c r="I22" s="20"/>
      <c r="J22" s="20"/>
      <c r="K22" s="50"/>
      <c r="L22" s="50"/>
      <c r="M22" s="38"/>
      <c r="N22" s="20"/>
      <c r="O22" s="49"/>
      <c r="P22" s="49"/>
      <c r="Q22" s="20"/>
    </row>
    <row r="23" spans="1:17">
      <c r="A23" s="16"/>
      <c r="B23" s="51" t="s">
        <v>326</v>
      </c>
      <c r="C23" s="47">
        <v>186813</v>
      </c>
      <c r="D23" s="47"/>
      <c r="E23" s="44"/>
      <c r="F23" s="44"/>
      <c r="G23" s="48" t="s">
        <v>327</v>
      </c>
      <c r="H23" s="48"/>
      <c r="I23" s="44"/>
      <c r="J23" s="44"/>
      <c r="K23" s="48" t="s">
        <v>328</v>
      </c>
      <c r="L23" s="48"/>
      <c r="M23" s="46" t="s">
        <v>316</v>
      </c>
      <c r="N23" s="44"/>
      <c r="O23" s="47">
        <v>178232</v>
      </c>
      <c r="P23" s="47"/>
      <c r="Q23" s="44"/>
    </row>
    <row r="24" spans="1:17" ht="15.75" thickBot="1">
      <c r="A24" s="16"/>
      <c r="B24" s="53"/>
      <c r="C24" s="54"/>
      <c r="D24" s="54"/>
      <c r="E24" s="55"/>
      <c r="F24" s="55"/>
      <c r="G24" s="56"/>
      <c r="H24" s="56"/>
      <c r="I24" s="55"/>
      <c r="J24" s="55"/>
      <c r="K24" s="56"/>
      <c r="L24" s="56"/>
      <c r="M24" s="57"/>
      <c r="N24" s="55"/>
      <c r="O24" s="54"/>
      <c r="P24" s="54"/>
      <c r="Q24" s="55"/>
    </row>
    <row r="25" spans="1:17">
      <c r="A25" s="16"/>
      <c r="B25" s="58" t="s">
        <v>329</v>
      </c>
      <c r="C25" s="59">
        <v>915696</v>
      </c>
      <c r="D25" s="59"/>
      <c r="E25" s="61"/>
      <c r="F25" s="61"/>
      <c r="G25" s="59">
        <v>13248</v>
      </c>
      <c r="H25" s="59"/>
      <c r="I25" s="61"/>
      <c r="J25" s="61"/>
      <c r="K25" s="62" t="s">
        <v>330</v>
      </c>
      <c r="L25" s="62"/>
      <c r="M25" s="58" t="s">
        <v>316</v>
      </c>
      <c r="N25" s="61"/>
      <c r="O25" s="59">
        <v>919129</v>
      </c>
      <c r="P25" s="59"/>
      <c r="Q25" s="61"/>
    </row>
    <row r="26" spans="1:17" ht="15.75" thickBot="1">
      <c r="A26" s="16"/>
      <c r="B26" s="39"/>
      <c r="C26" s="60"/>
      <c r="D26" s="60"/>
      <c r="E26" s="42"/>
      <c r="F26" s="42"/>
      <c r="G26" s="60"/>
      <c r="H26" s="60"/>
      <c r="I26" s="42"/>
      <c r="J26" s="42"/>
      <c r="K26" s="63"/>
      <c r="L26" s="63"/>
      <c r="M26" s="39"/>
      <c r="N26" s="42"/>
      <c r="O26" s="60"/>
      <c r="P26" s="60"/>
      <c r="Q26" s="42"/>
    </row>
    <row r="27" spans="1:17">
      <c r="A27" s="16"/>
      <c r="B27" s="64" t="s">
        <v>128</v>
      </c>
      <c r="C27" s="66" t="s">
        <v>314</v>
      </c>
      <c r="D27" s="68">
        <v>2262807</v>
      </c>
      <c r="E27" s="45"/>
      <c r="F27" s="45"/>
      <c r="G27" s="66" t="s">
        <v>314</v>
      </c>
      <c r="H27" s="68">
        <v>41668</v>
      </c>
      <c r="I27" s="45"/>
      <c r="J27" s="45"/>
      <c r="K27" s="66" t="s">
        <v>314</v>
      </c>
      <c r="L27" s="71" t="s">
        <v>331</v>
      </c>
      <c r="M27" s="66" t="s">
        <v>316</v>
      </c>
      <c r="N27" s="45"/>
      <c r="O27" s="66" t="s">
        <v>314</v>
      </c>
      <c r="P27" s="68">
        <v>2289190</v>
      </c>
      <c r="Q27" s="45"/>
    </row>
    <row r="28" spans="1:17" ht="15.75" thickBot="1">
      <c r="A28" s="16"/>
      <c r="B28" s="65"/>
      <c r="C28" s="67"/>
      <c r="D28" s="69"/>
      <c r="E28" s="70"/>
      <c r="F28" s="70"/>
      <c r="G28" s="67"/>
      <c r="H28" s="69"/>
      <c r="I28" s="70"/>
      <c r="J28" s="70"/>
      <c r="K28" s="67"/>
      <c r="L28" s="72"/>
      <c r="M28" s="67"/>
      <c r="N28" s="70"/>
      <c r="O28" s="67"/>
      <c r="P28" s="69"/>
      <c r="Q28" s="70"/>
    </row>
    <row r="29" spans="1:17" ht="15.75" thickTop="1">
      <c r="A29" s="16"/>
      <c r="B29" s="27" t="s">
        <v>332</v>
      </c>
      <c r="C29" s="73"/>
      <c r="D29" s="73"/>
      <c r="E29" s="73"/>
      <c r="F29" s="14"/>
      <c r="G29" s="73"/>
      <c r="H29" s="73"/>
      <c r="I29" s="73"/>
      <c r="J29" s="14"/>
      <c r="K29" s="73"/>
      <c r="L29" s="73"/>
      <c r="M29" s="73"/>
      <c r="N29" s="14"/>
      <c r="O29" s="73"/>
      <c r="P29" s="73"/>
      <c r="Q29" s="73"/>
    </row>
    <row r="30" spans="1:17">
      <c r="A30" s="16"/>
      <c r="B30" s="46" t="s">
        <v>313</v>
      </c>
      <c r="C30" s="46" t="s">
        <v>314</v>
      </c>
      <c r="D30" s="47">
        <v>498767</v>
      </c>
      <c r="E30" s="44"/>
      <c r="F30" s="44"/>
      <c r="G30" s="46" t="s">
        <v>314</v>
      </c>
      <c r="H30" s="47">
        <v>2008</v>
      </c>
      <c r="I30" s="44"/>
      <c r="J30" s="44"/>
      <c r="K30" s="46" t="s">
        <v>314</v>
      </c>
      <c r="L30" s="48" t="s">
        <v>333</v>
      </c>
      <c r="M30" s="46" t="s">
        <v>316</v>
      </c>
      <c r="N30" s="44"/>
      <c r="O30" s="46" t="s">
        <v>314</v>
      </c>
      <c r="P30" s="47">
        <v>499616</v>
      </c>
      <c r="Q30" s="44"/>
    </row>
    <row r="31" spans="1:17">
      <c r="A31" s="16"/>
      <c r="B31" s="46"/>
      <c r="C31" s="46"/>
      <c r="D31" s="47"/>
      <c r="E31" s="44"/>
      <c r="F31" s="44"/>
      <c r="G31" s="46"/>
      <c r="H31" s="47"/>
      <c r="I31" s="44"/>
      <c r="J31" s="44"/>
      <c r="K31" s="46"/>
      <c r="L31" s="48"/>
      <c r="M31" s="46"/>
      <c r="N31" s="44"/>
      <c r="O31" s="46"/>
      <c r="P31" s="47"/>
      <c r="Q31" s="44"/>
    </row>
    <row r="32" spans="1:17">
      <c r="A32" s="16"/>
      <c r="B32" s="38" t="s">
        <v>317</v>
      </c>
      <c r="C32" s="49">
        <v>249559</v>
      </c>
      <c r="D32" s="49"/>
      <c r="E32" s="20"/>
      <c r="F32" s="20"/>
      <c r="G32" s="49">
        <v>15459</v>
      </c>
      <c r="H32" s="49"/>
      <c r="I32" s="20"/>
      <c r="J32" s="20"/>
      <c r="K32" s="50" t="s">
        <v>327</v>
      </c>
      <c r="L32" s="50"/>
      <c r="M32" s="20"/>
      <c r="N32" s="20"/>
      <c r="O32" s="49">
        <v>265018</v>
      </c>
      <c r="P32" s="49"/>
      <c r="Q32" s="20"/>
    </row>
    <row r="33" spans="1:17">
      <c r="A33" s="16"/>
      <c r="B33" s="38"/>
      <c r="C33" s="49"/>
      <c r="D33" s="49"/>
      <c r="E33" s="20"/>
      <c r="F33" s="20"/>
      <c r="G33" s="49"/>
      <c r="H33" s="49"/>
      <c r="I33" s="20"/>
      <c r="J33" s="20"/>
      <c r="K33" s="50"/>
      <c r="L33" s="50"/>
      <c r="M33" s="20"/>
      <c r="N33" s="20"/>
      <c r="O33" s="49"/>
      <c r="P33" s="49"/>
      <c r="Q33" s="20"/>
    </row>
    <row r="34" spans="1:17">
      <c r="A34" s="16"/>
      <c r="B34" s="46" t="s">
        <v>319</v>
      </c>
      <c r="C34" s="47">
        <v>166686</v>
      </c>
      <c r="D34" s="47"/>
      <c r="E34" s="44"/>
      <c r="F34" s="44"/>
      <c r="G34" s="48">
        <v>109</v>
      </c>
      <c r="H34" s="48"/>
      <c r="I34" s="44"/>
      <c r="J34" s="44"/>
      <c r="K34" s="48" t="s">
        <v>334</v>
      </c>
      <c r="L34" s="48"/>
      <c r="M34" s="46" t="s">
        <v>316</v>
      </c>
      <c r="N34" s="44"/>
      <c r="O34" s="47">
        <v>163353</v>
      </c>
      <c r="P34" s="47"/>
      <c r="Q34" s="44"/>
    </row>
    <row r="35" spans="1:17">
      <c r="A35" s="16"/>
      <c r="B35" s="46"/>
      <c r="C35" s="47"/>
      <c r="D35" s="47"/>
      <c r="E35" s="44"/>
      <c r="F35" s="44"/>
      <c r="G35" s="48"/>
      <c r="H35" s="48"/>
      <c r="I35" s="44"/>
      <c r="J35" s="44"/>
      <c r="K35" s="48"/>
      <c r="L35" s="48"/>
      <c r="M35" s="46"/>
      <c r="N35" s="44"/>
      <c r="O35" s="47"/>
      <c r="P35" s="47"/>
      <c r="Q35" s="44"/>
    </row>
    <row r="36" spans="1:17">
      <c r="A36" s="16"/>
      <c r="B36" s="21" t="s">
        <v>321</v>
      </c>
      <c r="C36" s="20"/>
      <c r="D36" s="20"/>
      <c r="E36" s="20"/>
      <c r="F36" s="14"/>
      <c r="G36" s="20"/>
      <c r="H36" s="20"/>
      <c r="I36" s="20"/>
      <c r="J36" s="14"/>
      <c r="K36" s="20"/>
      <c r="L36" s="20"/>
      <c r="M36" s="20"/>
      <c r="N36" s="14"/>
      <c r="O36" s="20"/>
      <c r="P36" s="20"/>
      <c r="Q36" s="20"/>
    </row>
    <row r="37" spans="1:17">
      <c r="A37" s="16"/>
      <c r="B37" s="51" t="s">
        <v>322</v>
      </c>
      <c r="C37" s="47">
        <v>2862369</v>
      </c>
      <c r="D37" s="47"/>
      <c r="E37" s="44"/>
      <c r="F37" s="44"/>
      <c r="G37" s="47">
        <v>45407</v>
      </c>
      <c r="H37" s="47"/>
      <c r="I37" s="44"/>
      <c r="J37" s="44"/>
      <c r="K37" s="48" t="s">
        <v>335</v>
      </c>
      <c r="L37" s="48"/>
      <c r="M37" s="46" t="s">
        <v>316</v>
      </c>
      <c r="N37" s="44"/>
      <c r="O37" s="47">
        <v>2887140</v>
      </c>
      <c r="P37" s="47"/>
      <c r="Q37" s="44"/>
    </row>
    <row r="38" spans="1:17">
      <c r="A38" s="16"/>
      <c r="B38" s="51"/>
      <c r="C38" s="47"/>
      <c r="D38" s="47"/>
      <c r="E38" s="44"/>
      <c r="F38" s="44"/>
      <c r="G38" s="47"/>
      <c r="H38" s="47"/>
      <c r="I38" s="44"/>
      <c r="J38" s="44"/>
      <c r="K38" s="48"/>
      <c r="L38" s="48"/>
      <c r="M38" s="46"/>
      <c r="N38" s="44"/>
      <c r="O38" s="47"/>
      <c r="P38" s="47"/>
      <c r="Q38" s="44"/>
    </row>
    <row r="39" spans="1:17">
      <c r="A39" s="16"/>
      <c r="B39" s="52" t="s">
        <v>324</v>
      </c>
      <c r="C39" s="49">
        <v>379365</v>
      </c>
      <c r="D39" s="49"/>
      <c r="E39" s="20"/>
      <c r="F39" s="20"/>
      <c r="G39" s="49">
        <v>3635</v>
      </c>
      <c r="H39" s="49"/>
      <c r="I39" s="20"/>
      <c r="J39" s="20"/>
      <c r="K39" s="50" t="s">
        <v>336</v>
      </c>
      <c r="L39" s="50"/>
      <c r="M39" s="38" t="s">
        <v>316</v>
      </c>
      <c r="N39" s="20"/>
      <c r="O39" s="49">
        <v>382985</v>
      </c>
      <c r="P39" s="49"/>
      <c r="Q39" s="20"/>
    </row>
    <row r="40" spans="1:17">
      <c r="A40" s="16"/>
      <c r="B40" s="52"/>
      <c r="C40" s="49"/>
      <c r="D40" s="49"/>
      <c r="E40" s="20"/>
      <c r="F40" s="20"/>
      <c r="G40" s="49"/>
      <c r="H40" s="49"/>
      <c r="I40" s="20"/>
      <c r="J40" s="20"/>
      <c r="K40" s="50"/>
      <c r="L40" s="50"/>
      <c r="M40" s="38"/>
      <c r="N40" s="20"/>
      <c r="O40" s="49"/>
      <c r="P40" s="49"/>
      <c r="Q40" s="20"/>
    </row>
    <row r="41" spans="1:17">
      <c r="A41" s="16"/>
      <c r="B41" s="51" t="s">
        <v>326</v>
      </c>
      <c r="C41" s="47">
        <v>309933</v>
      </c>
      <c r="D41" s="47"/>
      <c r="E41" s="44"/>
      <c r="F41" s="44"/>
      <c r="G41" s="48">
        <v>241</v>
      </c>
      <c r="H41" s="48"/>
      <c r="I41" s="44"/>
      <c r="J41" s="44"/>
      <c r="K41" s="48" t="s">
        <v>337</v>
      </c>
      <c r="L41" s="48"/>
      <c r="M41" s="46" t="s">
        <v>316</v>
      </c>
      <c r="N41" s="44"/>
      <c r="O41" s="47">
        <v>306383</v>
      </c>
      <c r="P41" s="47"/>
      <c r="Q41" s="44"/>
    </row>
    <row r="42" spans="1:17" ht="15.75" thickBot="1">
      <c r="A42" s="16"/>
      <c r="B42" s="53"/>
      <c r="C42" s="54"/>
      <c r="D42" s="54"/>
      <c r="E42" s="55"/>
      <c r="F42" s="55"/>
      <c r="G42" s="56"/>
      <c r="H42" s="56"/>
      <c r="I42" s="55"/>
      <c r="J42" s="55"/>
      <c r="K42" s="56"/>
      <c r="L42" s="56"/>
      <c r="M42" s="57"/>
      <c r="N42" s="55"/>
      <c r="O42" s="54"/>
      <c r="P42" s="54"/>
      <c r="Q42" s="55"/>
    </row>
    <row r="43" spans="1:17">
      <c r="A43" s="16"/>
      <c r="B43" s="58" t="s">
        <v>329</v>
      </c>
      <c r="C43" s="59">
        <v>3551667</v>
      </c>
      <c r="D43" s="59"/>
      <c r="E43" s="61"/>
      <c r="F43" s="61"/>
      <c r="G43" s="59">
        <v>49283</v>
      </c>
      <c r="H43" s="59"/>
      <c r="I43" s="61"/>
      <c r="J43" s="61"/>
      <c r="K43" s="62" t="s">
        <v>338</v>
      </c>
      <c r="L43" s="62"/>
      <c r="M43" s="58" t="s">
        <v>316</v>
      </c>
      <c r="N43" s="61"/>
      <c r="O43" s="59">
        <v>3576508</v>
      </c>
      <c r="P43" s="59"/>
      <c r="Q43" s="61"/>
    </row>
    <row r="44" spans="1:17" ht="15.75" thickBot="1">
      <c r="A44" s="16"/>
      <c r="B44" s="39"/>
      <c r="C44" s="60"/>
      <c r="D44" s="60"/>
      <c r="E44" s="42"/>
      <c r="F44" s="42"/>
      <c r="G44" s="60"/>
      <c r="H44" s="60"/>
      <c r="I44" s="42"/>
      <c r="J44" s="42"/>
      <c r="K44" s="63"/>
      <c r="L44" s="63"/>
      <c r="M44" s="39"/>
      <c r="N44" s="42"/>
      <c r="O44" s="60"/>
      <c r="P44" s="60"/>
      <c r="Q44" s="42"/>
    </row>
    <row r="45" spans="1:17">
      <c r="A45" s="16"/>
      <c r="B45" s="64" t="s">
        <v>128</v>
      </c>
      <c r="C45" s="66" t="s">
        <v>314</v>
      </c>
      <c r="D45" s="68">
        <v>4466679</v>
      </c>
      <c r="E45" s="45"/>
      <c r="F45" s="45"/>
      <c r="G45" s="66" t="s">
        <v>314</v>
      </c>
      <c r="H45" s="68">
        <v>66859</v>
      </c>
      <c r="I45" s="45"/>
      <c r="J45" s="45"/>
      <c r="K45" s="66" t="s">
        <v>314</v>
      </c>
      <c r="L45" s="71" t="s">
        <v>339</v>
      </c>
      <c r="M45" s="66" t="s">
        <v>316</v>
      </c>
      <c r="N45" s="45"/>
      <c r="O45" s="66" t="s">
        <v>314</v>
      </c>
      <c r="P45" s="68">
        <v>4504495</v>
      </c>
      <c r="Q45" s="45"/>
    </row>
    <row r="46" spans="1:17" ht="15.75" thickBot="1">
      <c r="A46" s="16"/>
      <c r="B46" s="65"/>
      <c r="C46" s="67"/>
      <c r="D46" s="69"/>
      <c r="E46" s="70"/>
      <c r="F46" s="70"/>
      <c r="G46" s="67"/>
      <c r="H46" s="69"/>
      <c r="I46" s="70"/>
      <c r="J46" s="70"/>
      <c r="K46" s="67"/>
      <c r="L46" s="72"/>
      <c r="M46" s="67"/>
      <c r="N46" s="70"/>
      <c r="O46" s="67"/>
      <c r="P46" s="69"/>
      <c r="Q46" s="70"/>
    </row>
    <row r="47" spans="1:17" ht="15.75" thickTop="1">
      <c r="A47" s="16"/>
      <c r="B47" s="35"/>
      <c r="C47" s="73"/>
      <c r="D47" s="73"/>
      <c r="E47" s="73"/>
      <c r="F47" s="14"/>
      <c r="G47" s="73"/>
      <c r="H47" s="73"/>
      <c r="I47" s="73"/>
      <c r="J47" s="14"/>
      <c r="K47" s="73"/>
      <c r="L47" s="73"/>
      <c r="M47" s="73"/>
      <c r="N47" s="14"/>
      <c r="O47" s="73"/>
      <c r="P47" s="73"/>
      <c r="Q47" s="73"/>
    </row>
    <row r="48" spans="1:17">
      <c r="A48" s="16"/>
      <c r="B48" s="36">
        <v>41639</v>
      </c>
      <c r="C48" s="44"/>
      <c r="D48" s="44"/>
      <c r="E48" s="44"/>
      <c r="F48" s="26"/>
      <c r="G48" s="44"/>
      <c r="H48" s="44"/>
      <c r="I48" s="44"/>
      <c r="J48" s="26"/>
      <c r="K48" s="44"/>
      <c r="L48" s="44"/>
      <c r="M48" s="44"/>
      <c r="N48" s="26"/>
      <c r="O48" s="44"/>
      <c r="P48" s="44"/>
      <c r="Q48" s="44"/>
    </row>
    <row r="49" spans="1:17">
      <c r="A49" s="16"/>
      <c r="B49" s="27" t="s">
        <v>312</v>
      </c>
      <c r="C49" s="20"/>
      <c r="D49" s="20"/>
      <c r="E49" s="20"/>
      <c r="F49" s="14"/>
      <c r="G49" s="20"/>
      <c r="H49" s="20"/>
      <c r="I49" s="20"/>
      <c r="J49" s="14"/>
      <c r="K49" s="20"/>
      <c r="L49" s="20"/>
      <c r="M49" s="20"/>
      <c r="N49" s="14"/>
      <c r="O49" s="20"/>
      <c r="P49" s="20"/>
      <c r="Q49" s="20"/>
    </row>
    <row r="50" spans="1:17">
      <c r="A50" s="16"/>
      <c r="B50" s="46" t="s">
        <v>313</v>
      </c>
      <c r="C50" s="46" t="s">
        <v>314</v>
      </c>
      <c r="D50" s="47">
        <v>390873</v>
      </c>
      <c r="E50" s="44"/>
      <c r="F50" s="44"/>
      <c r="G50" s="46" t="s">
        <v>314</v>
      </c>
      <c r="H50" s="47">
        <v>6640</v>
      </c>
      <c r="I50" s="44"/>
      <c r="J50" s="44"/>
      <c r="K50" s="46" t="s">
        <v>314</v>
      </c>
      <c r="L50" s="48" t="s">
        <v>340</v>
      </c>
      <c r="M50" s="46" t="s">
        <v>316</v>
      </c>
      <c r="N50" s="44"/>
      <c r="O50" s="46" t="s">
        <v>314</v>
      </c>
      <c r="P50" s="47">
        <v>397279</v>
      </c>
      <c r="Q50" s="44"/>
    </row>
    <row r="51" spans="1:17">
      <c r="A51" s="16"/>
      <c r="B51" s="46"/>
      <c r="C51" s="46"/>
      <c r="D51" s="47"/>
      <c r="E51" s="44"/>
      <c r="F51" s="44"/>
      <c r="G51" s="46"/>
      <c r="H51" s="47"/>
      <c r="I51" s="44"/>
      <c r="J51" s="44"/>
      <c r="K51" s="46"/>
      <c r="L51" s="48"/>
      <c r="M51" s="46"/>
      <c r="N51" s="44"/>
      <c r="O51" s="46"/>
      <c r="P51" s="47"/>
      <c r="Q51" s="44"/>
    </row>
    <row r="52" spans="1:17">
      <c r="A52" s="16"/>
      <c r="B52" s="38" t="s">
        <v>317</v>
      </c>
      <c r="C52" s="49">
        <v>691861</v>
      </c>
      <c r="D52" s="49"/>
      <c r="E52" s="20"/>
      <c r="F52" s="20"/>
      <c r="G52" s="49">
        <v>8396</v>
      </c>
      <c r="H52" s="49"/>
      <c r="I52" s="20"/>
      <c r="J52" s="20"/>
      <c r="K52" s="50" t="s">
        <v>341</v>
      </c>
      <c r="L52" s="50"/>
      <c r="M52" s="38" t="s">
        <v>316</v>
      </c>
      <c r="N52" s="20"/>
      <c r="O52" s="49">
        <v>686802</v>
      </c>
      <c r="P52" s="49"/>
      <c r="Q52" s="20"/>
    </row>
    <row r="53" spans="1:17">
      <c r="A53" s="16"/>
      <c r="B53" s="38"/>
      <c r="C53" s="49"/>
      <c r="D53" s="49"/>
      <c r="E53" s="20"/>
      <c r="F53" s="20"/>
      <c r="G53" s="49"/>
      <c r="H53" s="49"/>
      <c r="I53" s="20"/>
      <c r="J53" s="20"/>
      <c r="K53" s="50"/>
      <c r="L53" s="50"/>
      <c r="M53" s="38"/>
      <c r="N53" s="20"/>
      <c r="O53" s="49"/>
      <c r="P53" s="49"/>
      <c r="Q53" s="20"/>
    </row>
    <row r="54" spans="1:17">
      <c r="A54" s="16"/>
      <c r="B54" s="46" t="s">
        <v>319</v>
      </c>
      <c r="C54" s="47">
        <v>280172</v>
      </c>
      <c r="D54" s="47"/>
      <c r="E54" s="44"/>
      <c r="F54" s="44"/>
      <c r="G54" s="47">
        <v>1165</v>
      </c>
      <c r="H54" s="47"/>
      <c r="I54" s="44"/>
      <c r="J54" s="44"/>
      <c r="K54" s="48" t="s">
        <v>342</v>
      </c>
      <c r="L54" s="48"/>
      <c r="M54" s="46" t="s">
        <v>316</v>
      </c>
      <c r="N54" s="44"/>
      <c r="O54" s="47">
        <v>273501</v>
      </c>
      <c r="P54" s="47"/>
      <c r="Q54" s="44"/>
    </row>
    <row r="55" spans="1:17">
      <c r="A55" s="16"/>
      <c r="B55" s="46"/>
      <c r="C55" s="47"/>
      <c r="D55" s="47"/>
      <c r="E55" s="44"/>
      <c r="F55" s="44"/>
      <c r="G55" s="47"/>
      <c r="H55" s="47"/>
      <c r="I55" s="44"/>
      <c r="J55" s="44"/>
      <c r="K55" s="48"/>
      <c r="L55" s="48"/>
      <c r="M55" s="46"/>
      <c r="N55" s="44"/>
      <c r="O55" s="47"/>
      <c r="P55" s="47"/>
      <c r="Q55" s="44"/>
    </row>
    <row r="56" spans="1:17">
      <c r="A56" s="16"/>
      <c r="B56" s="21" t="s">
        <v>321</v>
      </c>
      <c r="C56" s="20"/>
      <c r="D56" s="20"/>
      <c r="E56" s="20"/>
      <c r="F56" s="14"/>
      <c r="G56" s="20"/>
      <c r="H56" s="20"/>
      <c r="I56" s="20"/>
      <c r="J56" s="14"/>
      <c r="K56" s="20"/>
      <c r="L56" s="20"/>
      <c r="M56" s="20"/>
      <c r="N56" s="14"/>
      <c r="O56" s="20"/>
      <c r="P56" s="20"/>
      <c r="Q56" s="20"/>
    </row>
    <row r="57" spans="1:17">
      <c r="A57" s="16"/>
      <c r="B57" s="51" t="s">
        <v>322</v>
      </c>
      <c r="C57" s="47">
        <v>641227</v>
      </c>
      <c r="D57" s="47"/>
      <c r="E57" s="44"/>
      <c r="F57" s="44"/>
      <c r="G57" s="47">
        <v>13816</v>
      </c>
      <c r="H57" s="47"/>
      <c r="I57" s="44"/>
      <c r="J57" s="44"/>
      <c r="K57" s="48" t="s">
        <v>343</v>
      </c>
      <c r="L57" s="48"/>
      <c r="M57" s="46" t="s">
        <v>316</v>
      </c>
      <c r="N57" s="44"/>
      <c r="O57" s="47">
        <v>653194</v>
      </c>
      <c r="P57" s="47"/>
      <c r="Q57" s="44"/>
    </row>
    <row r="58" spans="1:17">
      <c r="A58" s="16"/>
      <c r="B58" s="51"/>
      <c r="C58" s="47"/>
      <c r="D58" s="47"/>
      <c r="E58" s="44"/>
      <c r="F58" s="44"/>
      <c r="G58" s="47"/>
      <c r="H58" s="47"/>
      <c r="I58" s="44"/>
      <c r="J58" s="44"/>
      <c r="K58" s="48"/>
      <c r="L58" s="48"/>
      <c r="M58" s="46"/>
      <c r="N58" s="44"/>
      <c r="O58" s="47"/>
      <c r="P58" s="47"/>
      <c r="Q58" s="44"/>
    </row>
    <row r="59" spans="1:17">
      <c r="A59" s="16"/>
      <c r="B59" s="52" t="s">
        <v>324</v>
      </c>
      <c r="C59" s="49">
        <v>21865</v>
      </c>
      <c r="D59" s="49"/>
      <c r="E59" s="20"/>
      <c r="F59" s="20"/>
      <c r="G59" s="49">
        <v>1403</v>
      </c>
      <c r="H59" s="49"/>
      <c r="I59" s="20"/>
      <c r="J59" s="20"/>
      <c r="K59" s="50" t="s">
        <v>327</v>
      </c>
      <c r="L59" s="50"/>
      <c r="M59" s="20"/>
      <c r="N59" s="20"/>
      <c r="O59" s="49">
        <v>23268</v>
      </c>
      <c r="P59" s="49"/>
      <c r="Q59" s="20"/>
    </row>
    <row r="60" spans="1:17">
      <c r="A60" s="16"/>
      <c r="B60" s="52"/>
      <c r="C60" s="49"/>
      <c r="D60" s="49"/>
      <c r="E60" s="20"/>
      <c r="F60" s="20"/>
      <c r="G60" s="49"/>
      <c r="H60" s="49"/>
      <c r="I60" s="20"/>
      <c r="J60" s="20"/>
      <c r="K60" s="50"/>
      <c r="L60" s="50"/>
      <c r="M60" s="20"/>
      <c r="N60" s="20"/>
      <c r="O60" s="49"/>
      <c r="P60" s="49"/>
      <c r="Q60" s="20"/>
    </row>
    <row r="61" spans="1:17">
      <c r="A61" s="16"/>
      <c r="B61" s="51" t="s">
        <v>326</v>
      </c>
      <c r="C61" s="47">
        <v>219859</v>
      </c>
      <c r="D61" s="47"/>
      <c r="E61" s="44"/>
      <c r="F61" s="44"/>
      <c r="G61" s="48" t="s">
        <v>327</v>
      </c>
      <c r="H61" s="48"/>
      <c r="I61" s="44"/>
      <c r="J61" s="44"/>
      <c r="K61" s="48" t="s">
        <v>344</v>
      </c>
      <c r="L61" s="48"/>
      <c r="M61" s="46" t="s">
        <v>316</v>
      </c>
      <c r="N61" s="44"/>
      <c r="O61" s="47">
        <v>209653</v>
      </c>
      <c r="P61" s="47"/>
      <c r="Q61" s="44"/>
    </row>
    <row r="62" spans="1:17" ht="15.75" thickBot="1">
      <c r="A62" s="16"/>
      <c r="B62" s="53"/>
      <c r="C62" s="54"/>
      <c r="D62" s="54"/>
      <c r="E62" s="55"/>
      <c r="F62" s="55"/>
      <c r="G62" s="56"/>
      <c r="H62" s="56"/>
      <c r="I62" s="55"/>
      <c r="J62" s="55"/>
      <c r="K62" s="56"/>
      <c r="L62" s="56"/>
      <c r="M62" s="57"/>
      <c r="N62" s="55"/>
      <c r="O62" s="54"/>
      <c r="P62" s="54"/>
      <c r="Q62" s="55"/>
    </row>
    <row r="63" spans="1:17">
      <c r="A63" s="16"/>
      <c r="B63" s="58" t="s">
        <v>329</v>
      </c>
      <c r="C63" s="59">
        <v>882951</v>
      </c>
      <c r="D63" s="59"/>
      <c r="E63" s="61"/>
      <c r="F63" s="61"/>
      <c r="G63" s="59">
        <v>15219</v>
      </c>
      <c r="H63" s="59"/>
      <c r="I63" s="61"/>
      <c r="J63" s="61"/>
      <c r="K63" s="62" t="s">
        <v>345</v>
      </c>
      <c r="L63" s="62"/>
      <c r="M63" s="58" t="s">
        <v>316</v>
      </c>
      <c r="N63" s="61"/>
      <c r="O63" s="59">
        <v>886115</v>
      </c>
      <c r="P63" s="59"/>
      <c r="Q63" s="61"/>
    </row>
    <row r="64" spans="1:17" ht="15.75" thickBot="1">
      <c r="A64" s="16"/>
      <c r="B64" s="39"/>
      <c r="C64" s="60"/>
      <c r="D64" s="60"/>
      <c r="E64" s="42"/>
      <c r="F64" s="42"/>
      <c r="G64" s="60"/>
      <c r="H64" s="60"/>
      <c r="I64" s="42"/>
      <c r="J64" s="42"/>
      <c r="K64" s="63"/>
      <c r="L64" s="63"/>
      <c r="M64" s="39"/>
      <c r="N64" s="42"/>
      <c r="O64" s="60"/>
      <c r="P64" s="60"/>
      <c r="Q64" s="42"/>
    </row>
    <row r="65" spans="1:17">
      <c r="A65" s="16"/>
      <c r="B65" s="64" t="s">
        <v>128</v>
      </c>
      <c r="C65" s="66" t="s">
        <v>314</v>
      </c>
      <c r="D65" s="68">
        <v>2245857</v>
      </c>
      <c r="E65" s="45"/>
      <c r="F65" s="45"/>
      <c r="G65" s="66" t="s">
        <v>314</v>
      </c>
      <c r="H65" s="68">
        <v>31420</v>
      </c>
      <c r="I65" s="45"/>
      <c r="J65" s="45"/>
      <c r="K65" s="66" t="s">
        <v>314</v>
      </c>
      <c r="L65" s="71" t="s">
        <v>346</v>
      </c>
      <c r="M65" s="66" t="s">
        <v>316</v>
      </c>
      <c r="N65" s="45"/>
      <c r="O65" s="66" t="s">
        <v>314</v>
      </c>
      <c r="P65" s="68">
        <v>2243697</v>
      </c>
      <c r="Q65" s="45"/>
    </row>
    <row r="66" spans="1:17" ht="15.75" thickBot="1">
      <c r="A66" s="16"/>
      <c r="B66" s="65"/>
      <c r="C66" s="67"/>
      <c r="D66" s="69"/>
      <c r="E66" s="70"/>
      <c r="F66" s="70"/>
      <c r="G66" s="67"/>
      <c r="H66" s="69"/>
      <c r="I66" s="70"/>
      <c r="J66" s="70"/>
      <c r="K66" s="67"/>
      <c r="L66" s="72"/>
      <c r="M66" s="67"/>
      <c r="N66" s="70"/>
      <c r="O66" s="67"/>
      <c r="P66" s="69"/>
      <c r="Q66" s="70"/>
    </row>
    <row r="67" spans="1:17" ht="15.75" thickTop="1">
      <c r="A67" s="16"/>
      <c r="B67" s="37" t="s">
        <v>332</v>
      </c>
      <c r="C67" s="73"/>
      <c r="D67" s="73"/>
      <c r="E67" s="73"/>
      <c r="F67" s="35"/>
      <c r="G67" s="73"/>
      <c r="H67" s="73"/>
      <c r="I67" s="73"/>
      <c r="J67" s="35"/>
      <c r="K67" s="73"/>
      <c r="L67" s="73"/>
      <c r="M67" s="73"/>
      <c r="N67" s="35"/>
      <c r="O67" s="73"/>
      <c r="P67" s="73"/>
      <c r="Q67" s="73"/>
    </row>
    <row r="68" spans="1:17">
      <c r="A68" s="16"/>
      <c r="B68" s="46" t="s">
        <v>313</v>
      </c>
      <c r="C68" s="46" t="s">
        <v>314</v>
      </c>
      <c r="D68" s="47">
        <v>433987</v>
      </c>
      <c r="E68" s="44"/>
      <c r="F68" s="44"/>
      <c r="G68" s="46" t="s">
        <v>314</v>
      </c>
      <c r="H68" s="47">
        <v>3045</v>
      </c>
      <c r="I68" s="44"/>
      <c r="J68" s="44"/>
      <c r="K68" s="46" t="s">
        <v>314</v>
      </c>
      <c r="L68" s="48" t="s">
        <v>347</v>
      </c>
      <c r="M68" s="46" t="s">
        <v>316</v>
      </c>
      <c r="N68" s="44"/>
      <c r="O68" s="46" t="s">
        <v>314</v>
      </c>
      <c r="P68" s="47">
        <v>433365</v>
      </c>
      <c r="Q68" s="44"/>
    </row>
    <row r="69" spans="1:17">
      <c r="A69" s="16"/>
      <c r="B69" s="46"/>
      <c r="C69" s="46"/>
      <c r="D69" s="47"/>
      <c r="E69" s="44"/>
      <c r="F69" s="44"/>
      <c r="G69" s="46"/>
      <c r="H69" s="47"/>
      <c r="I69" s="44"/>
      <c r="J69" s="44"/>
      <c r="K69" s="46"/>
      <c r="L69" s="48"/>
      <c r="M69" s="46"/>
      <c r="N69" s="44"/>
      <c r="O69" s="46"/>
      <c r="P69" s="47"/>
      <c r="Q69" s="44"/>
    </row>
    <row r="70" spans="1:17">
      <c r="A70" s="16"/>
      <c r="B70" s="38" t="s">
        <v>317</v>
      </c>
      <c r="C70" s="49">
        <v>253039</v>
      </c>
      <c r="D70" s="49"/>
      <c r="E70" s="20"/>
      <c r="F70" s="20"/>
      <c r="G70" s="50">
        <v>817</v>
      </c>
      <c r="H70" s="50"/>
      <c r="I70" s="20"/>
      <c r="J70" s="20"/>
      <c r="K70" s="50" t="s">
        <v>348</v>
      </c>
      <c r="L70" s="50"/>
      <c r="M70" s="38" t="s">
        <v>316</v>
      </c>
      <c r="N70" s="20"/>
      <c r="O70" s="49">
        <v>253723</v>
      </c>
      <c r="P70" s="49"/>
      <c r="Q70" s="20"/>
    </row>
    <row r="71" spans="1:17">
      <c r="A71" s="16"/>
      <c r="B71" s="38"/>
      <c r="C71" s="49"/>
      <c r="D71" s="49"/>
      <c r="E71" s="20"/>
      <c r="F71" s="20"/>
      <c r="G71" s="50"/>
      <c r="H71" s="50"/>
      <c r="I71" s="20"/>
      <c r="J71" s="20"/>
      <c r="K71" s="50"/>
      <c r="L71" s="50"/>
      <c r="M71" s="38"/>
      <c r="N71" s="20"/>
      <c r="O71" s="49"/>
      <c r="P71" s="49"/>
      <c r="Q71" s="20"/>
    </row>
    <row r="72" spans="1:17">
      <c r="A72" s="16"/>
      <c r="B72" s="46" t="s">
        <v>319</v>
      </c>
      <c r="C72" s="47">
        <v>190181</v>
      </c>
      <c r="D72" s="47"/>
      <c r="E72" s="44"/>
      <c r="F72" s="44"/>
      <c r="G72" s="48" t="s">
        <v>327</v>
      </c>
      <c r="H72" s="48"/>
      <c r="I72" s="44"/>
      <c r="J72" s="44"/>
      <c r="K72" s="48" t="s">
        <v>349</v>
      </c>
      <c r="L72" s="48"/>
      <c r="M72" s="46" t="s">
        <v>316</v>
      </c>
      <c r="N72" s="44"/>
      <c r="O72" s="47">
        <v>184473</v>
      </c>
      <c r="P72" s="47"/>
      <c r="Q72" s="44"/>
    </row>
    <row r="73" spans="1:17">
      <c r="A73" s="16"/>
      <c r="B73" s="46"/>
      <c r="C73" s="47"/>
      <c r="D73" s="47"/>
      <c r="E73" s="44"/>
      <c r="F73" s="44"/>
      <c r="G73" s="48"/>
      <c r="H73" s="48"/>
      <c r="I73" s="44"/>
      <c r="J73" s="44"/>
      <c r="K73" s="48"/>
      <c r="L73" s="48"/>
      <c r="M73" s="46"/>
      <c r="N73" s="44"/>
      <c r="O73" s="47"/>
      <c r="P73" s="47"/>
      <c r="Q73" s="44"/>
    </row>
    <row r="74" spans="1:17">
      <c r="A74" s="16"/>
      <c r="B74" s="21" t="s">
        <v>321</v>
      </c>
      <c r="C74" s="20"/>
      <c r="D74" s="20"/>
      <c r="E74" s="20"/>
      <c r="F74" s="14"/>
      <c r="G74" s="20"/>
      <c r="H74" s="20"/>
      <c r="I74" s="20"/>
      <c r="J74" s="14"/>
      <c r="K74" s="20"/>
      <c r="L74" s="20"/>
      <c r="M74" s="20"/>
      <c r="N74" s="14"/>
      <c r="O74" s="20"/>
      <c r="P74" s="20"/>
      <c r="Q74" s="20"/>
    </row>
    <row r="75" spans="1:17">
      <c r="A75" s="16"/>
      <c r="B75" s="51" t="s">
        <v>322</v>
      </c>
      <c r="C75" s="47">
        <v>3523343</v>
      </c>
      <c r="D75" s="47"/>
      <c r="E75" s="44"/>
      <c r="F75" s="44"/>
      <c r="G75" s="47">
        <v>31786</v>
      </c>
      <c r="H75" s="47"/>
      <c r="I75" s="44"/>
      <c r="J75" s="44"/>
      <c r="K75" s="48" t="s">
        <v>350</v>
      </c>
      <c r="L75" s="48"/>
      <c r="M75" s="46" t="s">
        <v>316</v>
      </c>
      <c r="N75" s="44"/>
      <c r="O75" s="47">
        <v>3488557</v>
      </c>
      <c r="P75" s="47"/>
      <c r="Q75" s="44"/>
    </row>
    <row r="76" spans="1:17">
      <c r="A76" s="16"/>
      <c r="B76" s="51"/>
      <c r="C76" s="47"/>
      <c r="D76" s="47"/>
      <c r="E76" s="44"/>
      <c r="F76" s="44"/>
      <c r="G76" s="47"/>
      <c r="H76" s="47"/>
      <c r="I76" s="44"/>
      <c r="J76" s="44"/>
      <c r="K76" s="48"/>
      <c r="L76" s="48"/>
      <c r="M76" s="46"/>
      <c r="N76" s="44"/>
      <c r="O76" s="47"/>
      <c r="P76" s="47"/>
      <c r="Q76" s="44"/>
    </row>
    <row r="77" spans="1:17">
      <c r="A77" s="16"/>
      <c r="B77" s="52" t="s">
        <v>324</v>
      </c>
      <c r="C77" s="49">
        <v>21602</v>
      </c>
      <c r="D77" s="49"/>
      <c r="E77" s="20"/>
      <c r="F77" s="20"/>
      <c r="G77" s="49">
        <v>1423</v>
      </c>
      <c r="H77" s="49"/>
      <c r="I77" s="20"/>
      <c r="J77" s="20"/>
      <c r="K77" s="50" t="s">
        <v>327</v>
      </c>
      <c r="L77" s="50"/>
      <c r="M77" s="20"/>
      <c r="N77" s="20"/>
      <c r="O77" s="49">
        <v>23025</v>
      </c>
      <c r="P77" s="49"/>
      <c r="Q77" s="20"/>
    </row>
    <row r="78" spans="1:17">
      <c r="A78" s="16"/>
      <c r="B78" s="52"/>
      <c r="C78" s="49"/>
      <c r="D78" s="49"/>
      <c r="E78" s="20"/>
      <c r="F78" s="20"/>
      <c r="G78" s="49"/>
      <c r="H78" s="49"/>
      <c r="I78" s="20"/>
      <c r="J78" s="20"/>
      <c r="K78" s="50"/>
      <c r="L78" s="50"/>
      <c r="M78" s="20"/>
      <c r="N78" s="20"/>
      <c r="O78" s="49"/>
      <c r="P78" s="49"/>
      <c r="Q78" s="20"/>
    </row>
    <row r="79" spans="1:17">
      <c r="A79" s="16"/>
      <c r="B79" s="51" t="s">
        <v>326</v>
      </c>
      <c r="C79" s="47">
        <v>322367</v>
      </c>
      <c r="D79" s="47"/>
      <c r="E79" s="44"/>
      <c r="F79" s="44"/>
      <c r="G79" s="48" t="s">
        <v>327</v>
      </c>
      <c r="H79" s="48"/>
      <c r="I79" s="44"/>
      <c r="J79" s="44"/>
      <c r="K79" s="48" t="s">
        <v>351</v>
      </c>
      <c r="L79" s="48"/>
      <c r="M79" s="46" t="s">
        <v>316</v>
      </c>
      <c r="N79" s="44"/>
      <c r="O79" s="47">
        <v>314444</v>
      </c>
      <c r="P79" s="47"/>
      <c r="Q79" s="44"/>
    </row>
    <row r="80" spans="1:17" ht="15.75" thickBot="1">
      <c r="A80" s="16"/>
      <c r="B80" s="53"/>
      <c r="C80" s="54"/>
      <c r="D80" s="54"/>
      <c r="E80" s="55"/>
      <c r="F80" s="55"/>
      <c r="G80" s="56"/>
      <c r="H80" s="56"/>
      <c r="I80" s="55"/>
      <c r="J80" s="55"/>
      <c r="K80" s="56"/>
      <c r="L80" s="56"/>
      <c r="M80" s="57"/>
      <c r="N80" s="55"/>
      <c r="O80" s="54"/>
      <c r="P80" s="54"/>
      <c r="Q80" s="55"/>
    </row>
    <row r="81" spans="1:17">
      <c r="A81" s="16"/>
      <c r="B81" s="58" t="s">
        <v>329</v>
      </c>
      <c r="C81" s="59">
        <v>3867312</v>
      </c>
      <c r="D81" s="59"/>
      <c r="E81" s="61"/>
      <c r="F81" s="61"/>
      <c r="G81" s="59">
        <v>33209</v>
      </c>
      <c r="H81" s="59"/>
      <c r="I81" s="61"/>
      <c r="J81" s="61"/>
      <c r="K81" s="62" t="s">
        <v>352</v>
      </c>
      <c r="L81" s="62"/>
      <c r="M81" s="58" t="s">
        <v>316</v>
      </c>
      <c r="N81" s="61"/>
      <c r="O81" s="59">
        <v>3826026</v>
      </c>
      <c r="P81" s="59"/>
      <c r="Q81" s="61"/>
    </row>
    <row r="82" spans="1:17" ht="15.75" thickBot="1">
      <c r="A82" s="16"/>
      <c r="B82" s="39"/>
      <c r="C82" s="60"/>
      <c r="D82" s="60"/>
      <c r="E82" s="42"/>
      <c r="F82" s="42"/>
      <c r="G82" s="60"/>
      <c r="H82" s="60"/>
      <c r="I82" s="42"/>
      <c r="J82" s="42"/>
      <c r="K82" s="63"/>
      <c r="L82" s="63"/>
      <c r="M82" s="39"/>
      <c r="N82" s="42"/>
      <c r="O82" s="60"/>
      <c r="P82" s="60"/>
      <c r="Q82" s="42"/>
    </row>
    <row r="83" spans="1:17">
      <c r="A83" s="16"/>
      <c r="B83" s="64" t="s">
        <v>128</v>
      </c>
      <c r="C83" s="66" t="s">
        <v>314</v>
      </c>
      <c r="D83" s="68">
        <v>4744519</v>
      </c>
      <c r="E83" s="45"/>
      <c r="F83" s="45"/>
      <c r="G83" s="66" t="s">
        <v>314</v>
      </c>
      <c r="H83" s="68">
        <v>37071</v>
      </c>
      <c r="I83" s="45"/>
      <c r="J83" s="45"/>
      <c r="K83" s="66" t="s">
        <v>314</v>
      </c>
      <c r="L83" s="71" t="s">
        <v>353</v>
      </c>
      <c r="M83" s="66" t="s">
        <v>316</v>
      </c>
      <c r="N83" s="45"/>
      <c r="O83" s="66" t="s">
        <v>314</v>
      </c>
      <c r="P83" s="68">
        <v>4697587</v>
      </c>
      <c r="Q83" s="45"/>
    </row>
    <row r="84" spans="1:17" ht="15.75" thickBot="1">
      <c r="A84" s="16"/>
      <c r="B84" s="65"/>
      <c r="C84" s="67"/>
      <c r="D84" s="69"/>
      <c r="E84" s="70"/>
      <c r="F84" s="70"/>
      <c r="G84" s="67"/>
      <c r="H84" s="69"/>
      <c r="I84" s="70"/>
      <c r="J84" s="70"/>
      <c r="K84" s="67"/>
      <c r="L84" s="72"/>
      <c r="M84" s="67"/>
      <c r="N84" s="70"/>
      <c r="O84" s="67"/>
      <c r="P84" s="69"/>
      <c r="Q84" s="70"/>
    </row>
    <row r="85" spans="1:17" ht="15.75" thickTop="1">
      <c r="A85" s="16"/>
      <c r="B85" s="35"/>
      <c r="C85" s="73"/>
      <c r="D85" s="73"/>
      <c r="E85" s="73"/>
      <c r="F85" s="14"/>
      <c r="G85" s="73"/>
      <c r="H85" s="73"/>
      <c r="I85" s="73"/>
      <c r="J85" s="14"/>
      <c r="K85" s="73"/>
      <c r="L85" s="73"/>
      <c r="M85" s="73"/>
      <c r="N85" s="14"/>
      <c r="O85" s="73"/>
      <c r="P85" s="73"/>
      <c r="Q85" s="73"/>
    </row>
    <row r="86" spans="1:17">
      <c r="A86" s="16"/>
      <c r="B86" s="36">
        <v>41274</v>
      </c>
      <c r="C86" s="44"/>
      <c r="D86" s="44"/>
      <c r="E86" s="44"/>
      <c r="F86" s="26"/>
      <c r="G86" s="44"/>
      <c r="H86" s="44"/>
      <c r="I86" s="44"/>
      <c r="J86" s="26"/>
      <c r="K86" s="44"/>
      <c r="L86" s="44"/>
      <c r="M86" s="44"/>
      <c r="N86" s="26"/>
      <c r="O86" s="44"/>
      <c r="P86" s="44"/>
      <c r="Q86" s="44"/>
    </row>
    <row r="87" spans="1:17">
      <c r="A87" s="16"/>
      <c r="B87" s="27" t="s">
        <v>312</v>
      </c>
      <c r="C87" s="20"/>
      <c r="D87" s="20"/>
      <c r="E87" s="20"/>
      <c r="F87" s="14"/>
      <c r="G87" s="20"/>
      <c r="H87" s="20"/>
      <c r="I87" s="20"/>
      <c r="J87" s="14"/>
      <c r="K87" s="20"/>
      <c r="L87" s="20"/>
      <c r="M87" s="20"/>
      <c r="N87" s="14"/>
      <c r="O87" s="20"/>
      <c r="P87" s="20"/>
      <c r="Q87" s="20"/>
    </row>
    <row r="88" spans="1:17">
      <c r="A88" s="16"/>
      <c r="B88" s="46" t="s">
        <v>313</v>
      </c>
      <c r="C88" s="46" t="s">
        <v>314</v>
      </c>
      <c r="D88" s="47">
        <v>855070</v>
      </c>
      <c r="E88" s="44"/>
      <c r="F88" s="44"/>
      <c r="G88" s="46" t="s">
        <v>314</v>
      </c>
      <c r="H88" s="47">
        <v>14936</v>
      </c>
      <c r="I88" s="44"/>
      <c r="J88" s="44"/>
      <c r="K88" s="46" t="s">
        <v>314</v>
      </c>
      <c r="L88" s="48" t="s">
        <v>354</v>
      </c>
      <c r="M88" s="46" t="s">
        <v>316</v>
      </c>
      <c r="N88" s="44"/>
      <c r="O88" s="46" t="s">
        <v>314</v>
      </c>
      <c r="P88" s="47">
        <v>869989</v>
      </c>
      <c r="Q88" s="44"/>
    </row>
    <row r="89" spans="1:17">
      <c r="A89" s="16"/>
      <c r="B89" s="46"/>
      <c r="C89" s="46"/>
      <c r="D89" s="47"/>
      <c r="E89" s="44"/>
      <c r="F89" s="44"/>
      <c r="G89" s="46"/>
      <c r="H89" s="47"/>
      <c r="I89" s="44"/>
      <c r="J89" s="44"/>
      <c r="K89" s="46"/>
      <c r="L89" s="48"/>
      <c r="M89" s="46"/>
      <c r="N89" s="44"/>
      <c r="O89" s="46"/>
      <c r="P89" s="47"/>
      <c r="Q89" s="44"/>
    </row>
    <row r="90" spans="1:17">
      <c r="A90" s="16"/>
      <c r="B90" s="38" t="s">
        <v>317</v>
      </c>
      <c r="C90" s="49">
        <v>753207</v>
      </c>
      <c r="D90" s="49"/>
      <c r="E90" s="20"/>
      <c r="F90" s="20"/>
      <c r="G90" s="49">
        <v>30159</v>
      </c>
      <c r="H90" s="49"/>
      <c r="I90" s="20"/>
      <c r="J90" s="20"/>
      <c r="K90" s="50" t="s">
        <v>355</v>
      </c>
      <c r="L90" s="50"/>
      <c r="M90" s="38" t="s">
        <v>316</v>
      </c>
      <c r="N90" s="20"/>
      <c r="O90" s="49">
        <v>782411</v>
      </c>
      <c r="P90" s="49"/>
      <c r="Q90" s="20"/>
    </row>
    <row r="91" spans="1:17">
      <c r="A91" s="16"/>
      <c r="B91" s="38"/>
      <c r="C91" s="49"/>
      <c r="D91" s="49"/>
      <c r="E91" s="20"/>
      <c r="F91" s="20"/>
      <c r="G91" s="49"/>
      <c r="H91" s="49"/>
      <c r="I91" s="20"/>
      <c r="J91" s="20"/>
      <c r="K91" s="50"/>
      <c r="L91" s="50"/>
      <c r="M91" s="38"/>
      <c r="N91" s="20"/>
      <c r="O91" s="49"/>
      <c r="P91" s="49"/>
      <c r="Q91" s="20"/>
    </row>
    <row r="92" spans="1:17">
      <c r="A92" s="16"/>
      <c r="B92" s="46" t="s">
        <v>319</v>
      </c>
      <c r="C92" s="47">
        <v>82450</v>
      </c>
      <c r="D92" s="47"/>
      <c r="E92" s="44"/>
      <c r="F92" s="44"/>
      <c r="G92" s="47">
        <v>1984</v>
      </c>
      <c r="H92" s="47"/>
      <c r="I92" s="44"/>
      <c r="J92" s="44"/>
      <c r="K92" s="48" t="s">
        <v>327</v>
      </c>
      <c r="L92" s="48"/>
      <c r="M92" s="44"/>
      <c r="N92" s="44"/>
      <c r="O92" s="47">
        <v>84434</v>
      </c>
      <c r="P92" s="47"/>
      <c r="Q92" s="44"/>
    </row>
    <row r="93" spans="1:17">
      <c r="A93" s="16"/>
      <c r="B93" s="46"/>
      <c r="C93" s="47"/>
      <c r="D93" s="47"/>
      <c r="E93" s="44"/>
      <c r="F93" s="44"/>
      <c r="G93" s="47"/>
      <c r="H93" s="47"/>
      <c r="I93" s="44"/>
      <c r="J93" s="44"/>
      <c r="K93" s="48"/>
      <c r="L93" s="48"/>
      <c r="M93" s="44"/>
      <c r="N93" s="44"/>
      <c r="O93" s="47"/>
      <c r="P93" s="47"/>
      <c r="Q93" s="44"/>
    </row>
    <row r="94" spans="1:17">
      <c r="A94" s="16"/>
      <c r="B94" s="21" t="s">
        <v>321</v>
      </c>
      <c r="C94" s="20"/>
      <c r="D94" s="20"/>
      <c r="E94" s="20"/>
      <c r="F94" s="14"/>
      <c r="G94" s="20"/>
      <c r="H94" s="20"/>
      <c r="I94" s="20"/>
      <c r="J94" s="14"/>
      <c r="K94" s="20"/>
      <c r="L94" s="20"/>
      <c r="M94" s="20"/>
      <c r="N94" s="14"/>
      <c r="O94" s="20"/>
      <c r="P94" s="20"/>
      <c r="Q94" s="20"/>
    </row>
    <row r="95" spans="1:17">
      <c r="A95" s="16"/>
      <c r="B95" s="51" t="s">
        <v>322</v>
      </c>
      <c r="C95" s="47">
        <v>1041669</v>
      </c>
      <c r="D95" s="47"/>
      <c r="E95" s="44"/>
      <c r="F95" s="44"/>
      <c r="G95" s="47">
        <v>27283</v>
      </c>
      <c r="H95" s="47"/>
      <c r="I95" s="44"/>
      <c r="J95" s="44"/>
      <c r="K95" s="48" t="s">
        <v>356</v>
      </c>
      <c r="L95" s="48"/>
      <c r="M95" s="46" t="s">
        <v>316</v>
      </c>
      <c r="N95" s="44"/>
      <c r="O95" s="47">
        <v>1068660</v>
      </c>
      <c r="P95" s="47"/>
      <c r="Q95" s="44"/>
    </row>
    <row r="96" spans="1:17">
      <c r="A96" s="16"/>
      <c r="B96" s="51"/>
      <c r="C96" s="47"/>
      <c r="D96" s="47"/>
      <c r="E96" s="44"/>
      <c r="F96" s="44"/>
      <c r="G96" s="47"/>
      <c r="H96" s="47"/>
      <c r="I96" s="44"/>
      <c r="J96" s="44"/>
      <c r="K96" s="48"/>
      <c r="L96" s="48"/>
      <c r="M96" s="46"/>
      <c r="N96" s="44"/>
      <c r="O96" s="47"/>
      <c r="P96" s="47"/>
      <c r="Q96" s="44"/>
    </row>
    <row r="97" spans="1:17">
      <c r="A97" s="16"/>
      <c r="B97" s="52" t="s">
        <v>324</v>
      </c>
      <c r="C97" s="49">
        <v>35234</v>
      </c>
      <c r="D97" s="49"/>
      <c r="E97" s="20"/>
      <c r="F97" s="20"/>
      <c r="G97" s="49">
        <v>2064</v>
      </c>
      <c r="H97" s="49"/>
      <c r="I97" s="20"/>
      <c r="J97" s="20"/>
      <c r="K97" s="50" t="s">
        <v>327</v>
      </c>
      <c r="L97" s="50"/>
      <c r="M97" s="20"/>
      <c r="N97" s="20"/>
      <c r="O97" s="49">
        <v>37298</v>
      </c>
      <c r="P97" s="49"/>
      <c r="Q97" s="20"/>
    </row>
    <row r="98" spans="1:17">
      <c r="A98" s="16"/>
      <c r="B98" s="52"/>
      <c r="C98" s="49"/>
      <c r="D98" s="49"/>
      <c r="E98" s="20"/>
      <c r="F98" s="20"/>
      <c r="G98" s="49"/>
      <c r="H98" s="49"/>
      <c r="I98" s="20"/>
      <c r="J98" s="20"/>
      <c r="K98" s="50"/>
      <c r="L98" s="50"/>
      <c r="M98" s="20"/>
      <c r="N98" s="20"/>
      <c r="O98" s="49"/>
      <c r="P98" s="49"/>
      <c r="Q98" s="20"/>
    </row>
    <row r="99" spans="1:17">
      <c r="A99" s="16"/>
      <c r="B99" s="51" t="s">
        <v>326</v>
      </c>
      <c r="C99" s="47">
        <v>524055</v>
      </c>
      <c r="D99" s="47"/>
      <c r="E99" s="44"/>
      <c r="F99" s="44"/>
      <c r="G99" s="47">
        <v>1907</v>
      </c>
      <c r="H99" s="47"/>
      <c r="I99" s="44"/>
      <c r="J99" s="44"/>
      <c r="K99" s="48" t="s">
        <v>357</v>
      </c>
      <c r="L99" s="48"/>
      <c r="M99" s="46" t="s">
        <v>316</v>
      </c>
      <c r="N99" s="44"/>
      <c r="O99" s="47">
        <v>524765</v>
      </c>
      <c r="P99" s="47"/>
      <c r="Q99" s="44"/>
    </row>
    <row r="100" spans="1:17" ht="15.75" thickBot="1">
      <c r="A100" s="16"/>
      <c r="B100" s="53"/>
      <c r="C100" s="54"/>
      <c r="D100" s="54"/>
      <c r="E100" s="55"/>
      <c r="F100" s="55"/>
      <c r="G100" s="54"/>
      <c r="H100" s="54"/>
      <c r="I100" s="55"/>
      <c r="J100" s="55"/>
      <c r="K100" s="56"/>
      <c r="L100" s="56"/>
      <c r="M100" s="57"/>
      <c r="N100" s="55"/>
      <c r="O100" s="54"/>
      <c r="P100" s="54"/>
      <c r="Q100" s="55"/>
    </row>
    <row r="101" spans="1:17">
      <c r="A101" s="16"/>
      <c r="B101" s="58" t="s">
        <v>329</v>
      </c>
      <c r="C101" s="59">
        <v>1600958</v>
      </c>
      <c r="D101" s="59"/>
      <c r="E101" s="61"/>
      <c r="F101" s="61"/>
      <c r="G101" s="59">
        <v>31254</v>
      </c>
      <c r="H101" s="59"/>
      <c r="I101" s="61"/>
      <c r="J101" s="61"/>
      <c r="K101" s="62" t="s">
        <v>358</v>
      </c>
      <c r="L101" s="62"/>
      <c r="M101" s="58" t="s">
        <v>316</v>
      </c>
      <c r="N101" s="61"/>
      <c r="O101" s="59">
        <v>1630723</v>
      </c>
      <c r="P101" s="59"/>
      <c r="Q101" s="61"/>
    </row>
    <row r="102" spans="1:17" ht="15.75" thickBot="1">
      <c r="A102" s="16"/>
      <c r="B102" s="39"/>
      <c r="C102" s="60"/>
      <c r="D102" s="60"/>
      <c r="E102" s="42"/>
      <c r="F102" s="42"/>
      <c r="G102" s="60"/>
      <c r="H102" s="60"/>
      <c r="I102" s="42"/>
      <c r="J102" s="42"/>
      <c r="K102" s="63"/>
      <c r="L102" s="63"/>
      <c r="M102" s="39"/>
      <c r="N102" s="42"/>
      <c r="O102" s="60"/>
      <c r="P102" s="60"/>
      <c r="Q102" s="42"/>
    </row>
    <row r="103" spans="1:17">
      <c r="A103" s="16"/>
      <c r="B103" s="64" t="s">
        <v>128</v>
      </c>
      <c r="C103" s="66" t="s">
        <v>314</v>
      </c>
      <c r="D103" s="68">
        <v>3291685</v>
      </c>
      <c r="E103" s="45"/>
      <c r="F103" s="45"/>
      <c r="G103" s="66" t="s">
        <v>314</v>
      </c>
      <c r="H103" s="68">
        <v>78333</v>
      </c>
      <c r="I103" s="45"/>
      <c r="J103" s="45"/>
      <c r="K103" s="66" t="s">
        <v>314</v>
      </c>
      <c r="L103" s="71" t="s">
        <v>359</v>
      </c>
      <c r="M103" s="66" t="s">
        <v>316</v>
      </c>
      <c r="N103" s="45"/>
      <c r="O103" s="66" t="s">
        <v>314</v>
      </c>
      <c r="P103" s="68">
        <v>3367557</v>
      </c>
      <c r="Q103" s="45"/>
    </row>
    <row r="104" spans="1:17" ht="15.75" thickBot="1">
      <c r="A104" s="16"/>
      <c r="B104" s="65"/>
      <c r="C104" s="67"/>
      <c r="D104" s="69"/>
      <c r="E104" s="70"/>
      <c r="F104" s="70"/>
      <c r="G104" s="67"/>
      <c r="H104" s="69"/>
      <c r="I104" s="70"/>
      <c r="J104" s="70"/>
      <c r="K104" s="67"/>
      <c r="L104" s="72"/>
      <c r="M104" s="67"/>
      <c r="N104" s="70"/>
      <c r="O104" s="67"/>
      <c r="P104" s="69"/>
      <c r="Q104" s="70"/>
    </row>
    <row r="105" spans="1:17" ht="15.75" thickTop="1">
      <c r="A105" s="16"/>
      <c r="B105" s="27" t="s">
        <v>332</v>
      </c>
      <c r="C105" s="73"/>
      <c r="D105" s="73"/>
      <c r="E105" s="73"/>
      <c r="F105" s="14"/>
      <c r="G105" s="73"/>
      <c r="H105" s="73"/>
      <c r="I105" s="73"/>
      <c r="J105" s="14"/>
      <c r="K105" s="73"/>
      <c r="L105" s="73"/>
      <c r="M105" s="73"/>
      <c r="N105" s="14"/>
      <c r="O105" s="73"/>
      <c r="P105" s="73"/>
      <c r="Q105" s="73"/>
    </row>
    <row r="106" spans="1:17">
      <c r="A106" s="16"/>
      <c r="B106" s="46" t="s">
        <v>313</v>
      </c>
      <c r="C106" s="46" t="s">
        <v>314</v>
      </c>
      <c r="D106" s="47">
        <v>190168</v>
      </c>
      <c r="E106" s="44"/>
      <c r="F106" s="44"/>
      <c r="G106" s="46" t="s">
        <v>314</v>
      </c>
      <c r="H106" s="47">
        <v>5198</v>
      </c>
      <c r="I106" s="44"/>
      <c r="J106" s="44"/>
      <c r="K106" s="46" t="s">
        <v>314</v>
      </c>
      <c r="L106" s="48" t="s">
        <v>327</v>
      </c>
      <c r="M106" s="44"/>
      <c r="N106" s="44"/>
      <c r="O106" s="46" t="s">
        <v>314</v>
      </c>
      <c r="P106" s="47">
        <v>195366</v>
      </c>
      <c r="Q106" s="44"/>
    </row>
    <row r="107" spans="1:17">
      <c r="A107" s="16"/>
      <c r="B107" s="46"/>
      <c r="C107" s="46"/>
      <c r="D107" s="47"/>
      <c r="E107" s="44"/>
      <c r="F107" s="44"/>
      <c r="G107" s="46"/>
      <c r="H107" s="47"/>
      <c r="I107" s="44"/>
      <c r="J107" s="44"/>
      <c r="K107" s="46"/>
      <c r="L107" s="48"/>
      <c r="M107" s="44"/>
      <c r="N107" s="44"/>
      <c r="O107" s="46"/>
      <c r="P107" s="47"/>
      <c r="Q107" s="44"/>
    </row>
    <row r="108" spans="1:17">
      <c r="A108" s="16"/>
      <c r="B108" s="38" t="s">
        <v>319</v>
      </c>
      <c r="C108" s="49">
        <v>24000</v>
      </c>
      <c r="D108" s="49"/>
      <c r="E108" s="20"/>
      <c r="F108" s="20"/>
      <c r="G108" s="50">
        <v>4</v>
      </c>
      <c r="H108" s="50"/>
      <c r="I108" s="20"/>
      <c r="J108" s="20"/>
      <c r="K108" s="50" t="s">
        <v>327</v>
      </c>
      <c r="L108" s="50"/>
      <c r="M108" s="20"/>
      <c r="N108" s="20"/>
      <c r="O108" s="49">
        <v>24004</v>
      </c>
      <c r="P108" s="49"/>
      <c r="Q108" s="20"/>
    </row>
    <row r="109" spans="1:17">
      <c r="A109" s="16"/>
      <c r="B109" s="38"/>
      <c r="C109" s="49"/>
      <c r="D109" s="49"/>
      <c r="E109" s="20"/>
      <c r="F109" s="20"/>
      <c r="G109" s="50"/>
      <c r="H109" s="50"/>
      <c r="I109" s="20"/>
      <c r="J109" s="20"/>
      <c r="K109" s="50"/>
      <c r="L109" s="50"/>
      <c r="M109" s="20"/>
      <c r="N109" s="20"/>
      <c r="O109" s="49"/>
      <c r="P109" s="49"/>
      <c r="Q109" s="20"/>
    </row>
    <row r="110" spans="1:17">
      <c r="A110" s="16"/>
      <c r="B110" s="28" t="s">
        <v>321</v>
      </c>
      <c r="C110" s="44"/>
      <c r="D110" s="44"/>
      <c r="E110" s="44"/>
      <c r="F110" s="26"/>
      <c r="G110" s="44"/>
      <c r="H110" s="44"/>
      <c r="I110" s="44"/>
      <c r="J110" s="26"/>
      <c r="K110" s="44"/>
      <c r="L110" s="44"/>
      <c r="M110" s="44"/>
      <c r="N110" s="26"/>
      <c r="O110" s="44"/>
      <c r="P110" s="44"/>
      <c r="Q110" s="44"/>
    </row>
    <row r="111" spans="1:17">
      <c r="A111" s="16"/>
      <c r="B111" s="52" t="s">
        <v>322</v>
      </c>
      <c r="C111" s="49">
        <v>3349403</v>
      </c>
      <c r="D111" s="49"/>
      <c r="E111" s="20"/>
      <c r="F111" s="20"/>
      <c r="G111" s="49">
        <v>86673</v>
      </c>
      <c r="H111" s="49"/>
      <c r="I111" s="20"/>
      <c r="J111" s="20"/>
      <c r="K111" s="50" t="s">
        <v>360</v>
      </c>
      <c r="L111" s="50"/>
      <c r="M111" s="38" t="s">
        <v>316</v>
      </c>
      <c r="N111" s="20"/>
      <c r="O111" s="49">
        <v>3434710</v>
      </c>
      <c r="P111" s="49"/>
      <c r="Q111" s="20"/>
    </row>
    <row r="112" spans="1:17">
      <c r="A112" s="16"/>
      <c r="B112" s="52"/>
      <c r="C112" s="49"/>
      <c r="D112" s="49"/>
      <c r="E112" s="20"/>
      <c r="F112" s="20"/>
      <c r="G112" s="49"/>
      <c r="H112" s="49"/>
      <c r="I112" s="20"/>
      <c r="J112" s="20"/>
      <c r="K112" s="50"/>
      <c r="L112" s="50"/>
      <c r="M112" s="38"/>
      <c r="N112" s="20"/>
      <c r="O112" s="49"/>
      <c r="P112" s="49"/>
      <c r="Q112" s="20"/>
    </row>
    <row r="113" spans="1:25">
      <c r="A113" s="16"/>
      <c r="B113" s="51" t="s">
        <v>324</v>
      </c>
      <c r="C113" s="47">
        <v>31494</v>
      </c>
      <c r="D113" s="47"/>
      <c r="E113" s="44"/>
      <c r="F113" s="44"/>
      <c r="G113" s="47">
        <v>2102</v>
      </c>
      <c r="H113" s="47"/>
      <c r="I113" s="44"/>
      <c r="J113" s="44"/>
      <c r="K113" s="48" t="s">
        <v>327</v>
      </c>
      <c r="L113" s="48"/>
      <c r="M113" s="44"/>
      <c r="N113" s="44"/>
      <c r="O113" s="47">
        <v>33596</v>
      </c>
      <c r="P113" s="47"/>
      <c r="Q113" s="44"/>
    </row>
    <row r="114" spans="1:25" ht="15.75" thickBot="1">
      <c r="A114" s="16"/>
      <c r="B114" s="53"/>
      <c r="C114" s="54"/>
      <c r="D114" s="54"/>
      <c r="E114" s="55"/>
      <c r="F114" s="55"/>
      <c r="G114" s="54"/>
      <c r="H114" s="54"/>
      <c r="I114" s="55"/>
      <c r="J114" s="55"/>
      <c r="K114" s="56"/>
      <c r="L114" s="56"/>
      <c r="M114" s="55"/>
      <c r="N114" s="55"/>
      <c r="O114" s="54"/>
      <c r="P114" s="54"/>
      <c r="Q114" s="55"/>
    </row>
    <row r="115" spans="1:25">
      <c r="A115" s="16"/>
      <c r="B115" s="58" t="s">
        <v>329</v>
      </c>
      <c r="C115" s="59">
        <v>3380897</v>
      </c>
      <c r="D115" s="59"/>
      <c r="E115" s="61"/>
      <c r="F115" s="61"/>
      <c r="G115" s="59">
        <v>88775</v>
      </c>
      <c r="H115" s="59"/>
      <c r="I115" s="61"/>
      <c r="J115" s="61"/>
      <c r="K115" s="62" t="s">
        <v>360</v>
      </c>
      <c r="L115" s="62"/>
      <c r="M115" s="58" t="s">
        <v>316</v>
      </c>
      <c r="N115" s="61"/>
      <c r="O115" s="59">
        <v>3468306</v>
      </c>
      <c r="P115" s="59"/>
      <c r="Q115" s="61"/>
    </row>
    <row r="116" spans="1:25" ht="15.75" thickBot="1">
      <c r="A116" s="16"/>
      <c r="B116" s="39"/>
      <c r="C116" s="60"/>
      <c r="D116" s="60"/>
      <c r="E116" s="42"/>
      <c r="F116" s="42"/>
      <c r="G116" s="60"/>
      <c r="H116" s="60"/>
      <c r="I116" s="42"/>
      <c r="J116" s="42"/>
      <c r="K116" s="63"/>
      <c r="L116" s="63"/>
      <c r="M116" s="39"/>
      <c r="N116" s="42"/>
      <c r="O116" s="60"/>
      <c r="P116" s="60"/>
      <c r="Q116" s="42"/>
    </row>
    <row r="117" spans="1:25">
      <c r="A117" s="16"/>
      <c r="B117" s="64" t="s">
        <v>128</v>
      </c>
      <c r="C117" s="66" t="s">
        <v>314</v>
      </c>
      <c r="D117" s="68">
        <v>3595065</v>
      </c>
      <c r="E117" s="45"/>
      <c r="F117" s="45"/>
      <c r="G117" s="66" t="s">
        <v>314</v>
      </c>
      <c r="H117" s="68">
        <v>93977</v>
      </c>
      <c r="I117" s="45"/>
      <c r="J117" s="45"/>
      <c r="K117" s="66" t="s">
        <v>314</v>
      </c>
      <c r="L117" s="71" t="s">
        <v>360</v>
      </c>
      <c r="M117" s="66" t="s">
        <v>316</v>
      </c>
      <c r="N117" s="45"/>
      <c r="O117" s="66" t="s">
        <v>314</v>
      </c>
      <c r="P117" s="68">
        <v>3687676</v>
      </c>
      <c r="Q117" s="45"/>
    </row>
    <row r="118" spans="1:25" ht="15.75" thickBot="1">
      <c r="A118" s="16"/>
      <c r="B118" s="65"/>
      <c r="C118" s="67"/>
      <c r="D118" s="69"/>
      <c r="E118" s="70"/>
      <c r="F118" s="70"/>
      <c r="G118" s="67"/>
      <c r="H118" s="69"/>
      <c r="I118" s="70"/>
      <c r="J118" s="70"/>
      <c r="K118" s="67"/>
      <c r="L118" s="72"/>
      <c r="M118" s="67"/>
      <c r="N118" s="70"/>
      <c r="O118" s="67"/>
      <c r="P118" s="69"/>
      <c r="Q118" s="70"/>
    </row>
    <row r="119" spans="1:25" ht="25.5" customHeight="1" thickTop="1">
      <c r="A119" s="16" t="s">
        <v>1514</v>
      </c>
      <c r="B119" s="19" t="s">
        <v>361</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row>
    <row r="120" spans="1:25">
      <c r="A120" s="16"/>
      <c r="B120" s="13"/>
      <c r="C120" s="13"/>
      <c r="D120" s="13"/>
      <c r="E120" s="13"/>
      <c r="F120" s="13"/>
      <c r="G120" s="13"/>
      <c r="H120" s="13"/>
      <c r="I120" s="13"/>
    </row>
    <row r="121" spans="1:25">
      <c r="A121" s="16"/>
      <c r="B121" s="11"/>
      <c r="C121" s="11"/>
      <c r="D121" s="11"/>
      <c r="E121" s="11"/>
      <c r="F121" s="11"/>
      <c r="G121" s="11"/>
      <c r="H121" s="11"/>
      <c r="I121" s="11"/>
    </row>
    <row r="122" spans="1:25">
      <c r="A122" s="16"/>
      <c r="B122" s="88" t="s">
        <v>303</v>
      </c>
      <c r="C122" s="90" t="s">
        <v>304</v>
      </c>
      <c r="D122" s="90"/>
      <c r="E122" s="20"/>
      <c r="F122" s="20"/>
      <c r="G122" s="90" t="s">
        <v>362</v>
      </c>
      <c r="H122" s="90"/>
      <c r="I122" s="20"/>
    </row>
    <row r="123" spans="1:25" ht="15.75" thickBot="1">
      <c r="A123" s="16"/>
      <c r="B123" s="89"/>
      <c r="C123" s="91" t="s">
        <v>305</v>
      </c>
      <c r="D123" s="91"/>
      <c r="E123" s="42"/>
      <c r="F123" s="42"/>
      <c r="G123" s="91"/>
      <c r="H123" s="91"/>
      <c r="I123" s="42"/>
    </row>
    <row r="124" spans="1:25">
      <c r="A124" s="16"/>
      <c r="B124" s="77" t="s">
        <v>312</v>
      </c>
      <c r="C124" s="45"/>
      <c r="D124" s="45"/>
      <c r="E124" s="45"/>
      <c r="F124" s="26"/>
      <c r="G124" s="45"/>
      <c r="H124" s="45"/>
      <c r="I124" s="45"/>
    </row>
    <row r="125" spans="1:25">
      <c r="A125" s="16"/>
      <c r="B125" s="92" t="s">
        <v>363</v>
      </c>
      <c r="C125" s="92" t="s">
        <v>314</v>
      </c>
      <c r="D125" s="93">
        <v>91768</v>
      </c>
      <c r="E125" s="20"/>
      <c r="F125" s="20"/>
      <c r="G125" s="92" t="s">
        <v>314</v>
      </c>
      <c r="H125" s="93">
        <v>92943</v>
      </c>
      <c r="I125" s="20"/>
    </row>
    <row r="126" spans="1:25">
      <c r="A126" s="16"/>
      <c r="B126" s="92"/>
      <c r="C126" s="92"/>
      <c r="D126" s="93"/>
      <c r="E126" s="20"/>
      <c r="F126" s="20"/>
      <c r="G126" s="92"/>
      <c r="H126" s="93"/>
      <c r="I126" s="20"/>
    </row>
    <row r="127" spans="1:25">
      <c r="A127" s="16"/>
      <c r="B127" s="94" t="s">
        <v>364</v>
      </c>
      <c r="C127" s="95">
        <v>244200</v>
      </c>
      <c r="D127" s="95"/>
      <c r="E127" s="44"/>
      <c r="F127" s="44"/>
      <c r="G127" s="95">
        <v>247459</v>
      </c>
      <c r="H127" s="95"/>
      <c r="I127" s="44"/>
    </row>
    <row r="128" spans="1:25">
      <c r="A128" s="16"/>
      <c r="B128" s="94"/>
      <c r="C128" s="95"/>
      <c r="D128" s="95"/>
      <c r="E128" s="44"/>
      <c r="F128" s="44"/>
      <c r="G128" s="95"/>
      <c r="H128" s="95"/>
      <c r="I128" s="44"/>
    </row>
    <row r="129" spans="1:9">
      <c r="A129" s="16"/>
      <c r="B129" s="92" t="s">
        <v>365</v>
      </c>
      <c r="C129" s="93">
        <v>644960</v>
      </c>
      <c r="D129" s="93"/>
      <c r="E129" s="20"/>
      <c r="F129" s="20"/>
      <c r="G129" s="93">
        <v>651880</v>
      </c>
      <c r="H129" s="93"/>
      <c r="I129" s="20"/>
    </row>
    <row r="130" spans="1:9">
      <c r="A130" s="16"/>
      <c r="B130" s="92"/>
      <c r="C130" s="93"/>
      <c r="D130" s="93"/>
      <c r="E130" s="20"/>
      <c r="F130" s="20"/>
      <c r="G130" s="93"/>
      <c r="H130" s="93"/>
      <c r="I130" s="20"/>
    </row>
    <row r="131" spans="1:9">
      <c r="A131" s="16"/>
      <c r="B131" s="94" t="s">
        <v>366</v>
      </c>
      <c r="C131" s="95">
        <v>100999</v>
      </c>
      <c r="D131" s="95"/>
      <c r="E131" s="44"/>
      <c r="F131" s="44"/>
      <c r="G131" s="95">
        <v>107792</v>
      </c>
      <c r="H131" s="95"/>
      <c r="I131" s="44"/>
    </row>
    <row r="132" spans="1:9" ht="15.75" thickBot="1">
      <c r="A132" s="16"/>
      <c r="B132" s="96"/>
      <c r="C132" s="97"/>
      <c r="D132" s="97"/>
      <c r="E132" s="55"/>
      <c r="F132" s="55"/>
      <c r="G132" s="97"/>
      <c r="H132" s="97"/>
      <c r="I132" s="55"/>
    </row>
    <row r="133" spans="1:9">
      <c r="A133" s="16"/>
      <c r="B133" s="61"/>
      <c r="C133" s="98">
        <v>1081927</v>
      </c>
      <c r="D133" s="98"/>
      <c r="E133" s="61"/>
      <c r="F133" s="61"/>
      <c r="G133" s="98">
        <v>1100074</v>
      </c>
      <c r="H133" s="98"/>
      <c r="I133" s="61"/>
    </row>
    <row r="134" spans="1:9">
      <c r="A134" s="16"/>
      <c r="B134" s="20"/>
      <c r="C134" s="93"/>
      <c r="D134" s="93"/>
      <c r="E134" s="20"/>
      <c r="F134" s="20"/>
      <c r="G134" s="93"/>
      <c r="H134" s="93"/>
      <c r="I134" s="20"/>
    </row>
    <row r="135" spans="1:9">
      <c r="A135" s="16"/>
      <c r="B135" s="26"/>
      <c r="C135" s="44"/>
      <c r="D135" s="44"/>
      <c r="E135" s="44"/>
      <c r="F135" s="26"/>
      <c r="G135" s="44"/>
      <c r="H135" s="44"/>
      <c r="I135" s="44"/>
    </row>
    <row r="136" spans="1:9">
      <c r="A136" s="16"/>
      <c r="B136" s="92" t="s">
        <v>367</v>
      </c>
      <c r="C136" s="93">
        <v>265184</v>
      </c>
      <c r="D136" s="93"/>
      <c r="E136" s="20"/>
      <c r="F136" s="20"/>
      <c r="G136" s="93">
        <v>269987</v>
      </c>
      <c r="H136" s="93"/>
      <c r="I136" s="20"/>
    </row>
    <row r="137" spans="1:9">
      <c r="A137" s="16"/>
      <c r="B137" s="92"/>
      <c r="C137" s="93"/>
      <c r="D137" s="93"/>
      <c r="E137" s="20"/>
      <c r="F137" s="20"/>
      <c r="G137" s="93"/>
      <c r="H137" s="93"/>
      <c r="I137" s="20"/>
    </row>
    <row r="138" spans="1:9">
      <c r="A138" s="16"/>
      <c r="B138" s="79" t="s">
        <v>321</v>
      </c>
      <c r="C138" s="44"/>
      <c r="D138" s="44"/>
      <c r="E138" s="44"/>
      <c r="F138" s="26"/>
      <c r="G138" s="44"/>
      <c r="H138" s="44"/>
      <c r="I138" s="44"/>
    </row>
    <row r="139" spans="1:9">
      <c r="A139" s="16"/>
      <c r="B139" s="99" t="s">
        <v>322</v>
      </c>
      <c r="C139" s="93">
        <v>452493</v>
      </c>
      <c r="D139" s="93"/>
      <c r="E139" s="20"/>
      <c r="F139" s="20"/>
      <c r="G139" s="93">
        <v>462436</v>
      </c>
      <c r="H139" s="93"/>
      <c r="I139" s="20"/>
    </row>
    <row r="140" spans="1:9">
      <c r="A140" s="16"/>
      <c r="B140" s="99"/>
      <c r="C140" s="93"/>
      <c r="D140" s="93"/>
      <c r="E140" s="20"/>
      <c r="F140" s="20"/>
      <c r="G140" s="93"/>
      <c r="H140" s="93"/>
      <c r="I140" s="20"/>
    </row>
    <row r="141" spans="1:9">
      <c r="A141" s="16"/>
      <c r="B141" s="100" t="s">
        <v>324</v>
      </c>
      <c r="C141" s="95">
        <v>276390</v>
      </c>
      <c r="D141" s="95"/>
      <c r="E141" s="44"/>
      <c r="F141" s="44"/>
      <c r="G141" s="95">
        <v>278461</v>
      </c>
      <c r="H141" s="95"/>
      <c r="I141" s="44"/>
    </row>
    <row r="142" spans="1:9">
      <c r="A142" s="16"/>
      <c r="B142" s="100"/>
      <c r="C142" s="95"/>
      <c r="D142" s="95"/>
      <c r="E142" s="44"/>
      <c r="F142" s="44"/>
      <c r="G142" s="95"/>
      <c r="H142" s="95"/>
      <c r="I142" s="44"/>
    </row>
    <row r="143" spans="1:9">
      <c r="A143" s="16"/>
      <c r="B143" s="99" t="s">
        <v>326</v>
      </c>
      <c r="C143" s="93">
        <v>186813</v>
      </c>
      <c r="D143" s="93"/>
      <c r="E143" s="20"/>
      <c r="F143" s="20"/>
      <c r="G143" s="93">
        <v>178232</v>
      </c>
      <c r="H143" s="93"/>
      <c r="I143" s="20"/>
    </row>
    <row r="144" spans="1:9" ht="15.75" thickBot="1">
      <c r="A144" s="16"/>
      <c r="B144" s="101"/>
      <c r="C144" s="102"/>
      <c r="D144" s="102"/>
      <c r="E144" s="42"/>
      <c r="F144" s="42"/>
      <c r="G144" s="102"/>
      <c r="H144" s="102"/>
      <c r="I144" s="42"/>
    </row>
    <row r="145" spans="1:9">
      <c r="A145" s="16"/>
      <c r="B145" s="103" t="s">
        <v>329</v>
      </c>
      <c r="C145" s="104">
        <v>915696</v>
      </c>
      <c r="D145" s="104"/>
      <c r="E145" s="45"/>
      <c r="F145" s="45"/>
      <c r="G145" s="104">
        <v>919129</v>
      </c>
      <c r="H145" s="104"/>
      <c r="I145" s="45"/>
    </row>
    <row r="146" spans="1:9" ht="15.75" thickBot="1">
      <c r="A146" s="16"/>
      <c r="B146" s="96"/>
      <c r="C146" s="97"/>
      <c r="D146" s="97"/>
      <c r="E146" s="55"/>
      <c r="F146" s="55"/>
      <c r="G146" s="97"/>
      <c r="H146" s="97"/>
      <c r="I146" s="55"/>
    </row>
    <row r="147" spans="1:9">
      <c r="A147" s="16"/>
      <c r="B147" s="105" t="s">
        <v>128</v>
      </c>
      <c r="C147" s="107" t="s">
        <v>314</v>
      </c>
      <c r="D147" s="98">
        <v>2262807</v>
      </c>
      <c r="E147" s="61"/>
      <c r="F147" s="61"/>
      <c r="G147" s="107" t="s">
        <v>314</v>
      </c>
      <c r="H147" s="98">
        <v>2289190</v>
      </c>
      <c r="I147" s="61"/>
    </row>
    <row r="148" spans="1:9" ht="15.75" thickBot="1">
      <c r="A148" s="16"/>
      <c r="B148" s="106"/>
      <c r="C148" s="108"/>
      <c r="D148" s="109"/>
      <c r="E148" s="110"/>
      <c r="F148" s="110"/>
      <c r="G148" s="108"/>
      <c r="H148" s="109"/>
      <c r="I148" s="110"/>
    </row>
    <row r="149" spans="1:9" ht="15.75" thickTop="1">
      <c r="A149" s="16"/>
      <c r="B149" s="26"/>
      <c r="C149" s="111"/>
      <c r="D149" s="111"/>
      <c r="E149" s="111"/>
      <c r="F149" s="26"/>
      <c r="G149" s="111"/>
      <c r="H149" s="111"/>
      <c r="I149" s="111"/>
    </row>
    <row r="150" spans="1:9">
      <c r="A150" s="16"/>
      <c r="B150" s="83" t="s">
        <v>332</v>
      </c>
      <c r="C150" s="20"/>
      <c r="D150" s="20"/>
      <c r="E150" s="20"/>
      <c r="F150" s="14"/>
      <c r="G150" s="20"/>
      <c r="H150" s="20"/>
      <c r="I150" s="20"/>
    </row>
    <row r="151" spans="1:9">
      <c r="A151" s="16"/>
      <c r="B151" s="94" t="s">
        <v>363</v>
      </c>
      <c r="C151" s="94" t="s">
        <v>314</v>
      </c>
      <c r="D151" s="95">
        <v>99658</v>
      </c>
      <c r="E151" s="44"/>
      <c r="F151" s="44"/>
      <c r="G151" s="94" t="s">
        <v>314</v>
      </c>
      <c r="H151" s="95">
        <v>100751</v>
      </c>
      <c r="I151" s="44"/>
    </row>
    <row r="152" spans="1:9">
      <c r="A152" s="16"/>
      <c r="B152" s="94"/>
      <c r="C152" s="94"/>
      <c r="D152" s="95"/>
      <c r="E152" s="44"/>
      <c r="F152" s="44"/>
      <c r="G152" s="94"/>
      <c r="H152" s="95"/>
      <c r="I152" s="44"/>
    </row>
    <row r="153" spans="1:9">
      <c r="A153" s="16"/>
      <c r="B153" s="92" t="s">
        <v>364</v>
      </c>
      <c r="C153" s="93">
        <v>410000</v>
      </c>
      <c r="D153" s="93"/>
      <c r="E153" s="20"/>
      <c r="F153" s="20"/>
      <c r="G153" s="93">
        <v>410083</v>
      </c>
      <c r="H153" s="93"/>
      <c r="I153" s="20"/>
    </row>
    <row r="154" spans="1:9">
      <c r="A154" s="16"/>
      <c r="B154" s="92"/>
      <c r="C154" s="93"/>
      <c r="D154" s="93"/>
      <c r="E154" s="20"/>
      <c r="F154" s="20"/>
      <c r="G154" s="93"/>
      <c r="H154" s="93"/>
      <c r="I154" s="20"/>
    </row>
    <row r="155" spans="1:9">
      <c r="A155" s="16"/>
      <c r="B155" s="94" t="s">
        <v>365</v>
      </c>
      <c r="C155" s="95">
        <v>220502</v>
      </c>
      <c r="D155" s="95"/>
      <c r="E155" s="44"/>
      <c r="F155" s="44"/>
      <c r="G155" s="95">
        <v>225179</v>
      </c>
      <c r="H155" s="95"/>
      <c r="I155" s="44"/>
    </row>
    <row r="156" spans="1:9">
      <c r="A156" s="16"/>
      <c r="B156" s="94"/>
      <c r="C156" s="95"/>
      <c r="D156" s="95"/>
      <c r="E156" s="44"/>
      <c r="F156" s="44"/>
      <c r="G156" s="95"/>
      <c r="H156" s="95"/>
      <c r="I156" s="44"/>
    </row>
    <row r="157" spans="1:9">
      <c r="A157" s="16"/>
      <c r="B157" s="92" t="s">
        <v>366</v>
      </c>
      <c r="C157" s="93">
        <v>184852</v>
      </c>
      <c r="D157" s="93"/>
      <c r="E157" s="20"/>
      <c r="F157" s="20"/>
      <c r="G157" s="93">
        <v>191974</v>
      </c>
      <c r="H157" s="93"/>
      <c r="I157" s="20"/>
    </row>
    <row r="158" spans="1:9" ht="15.75" thickBot="1">
      <c r="A158" s="16"/>
      <c r="B158" s="112"/>
      <c r="C158" s="102"/>
      <c r="D158" s="102"/>
      <c r="E158" s="42"/>
      <c r="F158" s="42"/>
      <c r="G158" s="102"/>
      <c r="H158" s="102"/>
      <c r="I158" s="42"/>
    </row>
    <row r="159" spans="1:9">
      <c r="A159" s="16"/>
      <c r="B159" s="45"/>
      <c r="C159" s="104">
        <v>915012</v>
      </c>
      <c r="D159" s="104"/>
      <c r="E159" s="45"/>
      <c r="F159" s="45"/>
      <c r="G159" s="104">
        <v>927987</v>
      </c>
      <c r="H159" s="104"/>
      <c r="I159" s="45"/>
    </row>
    <row r="160" spans="1:9">
      <c r="A160" s="16"/>
      <c r="B160" s="44"/>
      <c r="C160" s="95"/>
      <c r="D160" s="95"/>
      <c r="E160" s="44"/>
      <c r="F160" s="113"/>
      <c r="G160" s="95"/>
      <c r="H160" s="95"/>
      <c r="I160" s="44"/>
    </row>
    <row r="161" spans="1:25">
      <c r="A161" s="16"/>
      <c r="B161" s="78" t="s">
        <v>321</v>
      </c>
      <c r="C161" s="20"/>
      <c r="D161" s="20"/>
      <c r="E161" s="20"/>
      <c r="F161" s="14"/>
      <c r="G161" s="20"/>
      <c r="H161" s="20"/>
      <c r="I161" s="20"/>
    </row>
    <row r="162" spans="1:25">
      <c r="A162" s="16"/>
      <c r="B162" s="100" t="s">
        <v>322</v>
      </c>
      <c r="C162" s="95">
        <v>2862369</v>
      </c>
      <c r="D162" s="95"/>
      <c r="E162" s="44"/>
      <c r="F162" s="44"/>
      <c r="G162" s="95">
        <v>2887140</v>
      </c>
      <c r="H162" s="95"/>
      <c r="I162" s="44"/>
    </row>
    <row r="163" spans="1:25">
      <c r="A163" s="16"/>
      <c r="B163" s="100"/>
      <c r="C163" s="95"/>
      <c r="D163" s="95"/>
      <c r="E163" s="44"/>
      <c r="F163" s="44"/>
      <c r="G163" s="95"/>
      <c r="H163" s="95"/>
      <c r="I163" s="44"/>
    </row>
    <row r="164" spans="1:25">
      <c r="A164" s="16"/>
      <c r="B164" s="99" t="s">
        <v>324</v>
      </c>
      <c r="C164" s="93">
        <v>379365</v>
      </c>
      <c r="D164" s="93"/>
      <c r="E164" s="20"/>
      <c r="F164" s="20"/>
      <c r="G164" s="93">
        <v>382985</v>
      </c>
      <c r="H164" s="93"/>
      <c r="I164" s="20"/>
    </row>
    <row r="165" spans="1:25">
      <c r="A165" s="16"/>
      <c r="B165" s="99"/>
      <c r="C165" s="93"/>
      <c r="D165" s="93"/>
      <c r="E165" s="20"/>
      <c r="F165" s="20"/>
      <c r="G165" s="93"/>
      <c r="H165" s="93"/>
      <c r="I165" s="20"/>
    </row>
    <row r="166" spans="1:25">
      <c r="A166" s="16"/>
      <c r="B166" s="100" t="s">
        <v>326</v>
      </c>
      <c r="C166" s="95">
        <v>309933</v>
      </c>
      <c r="D166" s="95"/>
      <c r="E166" s="44"/>
      <c r="F166" s="44"/>
      <c r="G166" s="95">
        <v>306383</v>
      </c>
      <c r="H166" s="95"/>
      <c r="I166" s="44"/>
    </row>
    <row r="167" spans="1:25" ht="15.75" thickBot="1">
      <c r="A167" s="16"/>
      <c r="B167" s="114"/>
      <c r="C167" s="97"/>
      <c r="D167" s="97"/>
      <c r="E167" s="55"/>
      <c r="F167" s="55"/>
      <c r="G167" s="97"/>
      <c r="H167" s="97"/>
      <c r="I167" s="55"/>
    </row>
    <row r="168" spans="1:25">
      <c r="A168" s="16"/>
      <c r="B168" s="107" t="s">
        <v>329</v>
      </c>
      <c r="C168" s="98">
        <v>3551667</v>
      </c>
      <c r="D168" s="98"/>
      <c r="E168" s="61"/>
      <c r="F168" s="61"/>
      <c r="G168" s="98">
        <v>3576508</v>
      </c>
      <c r="H168" s="98"/>
      <c r="I168" s="61"/>
    </row>
    <row r="169" spans="1:25" ht="15.75" thickBot="1">
      <c r="A169" s="16"/>
      <c r="B169" s="112"/>
      <c r="C169" s="102"/>
      <c r="D169" s="102"/>
      <c r="E169" s="42"/>
      <c r="F169" s="42"/>
      <c r="G169" s="102"/>
      <c r="H169" s="102"/>
      <c r="I169" s="42"/>
    </row>
    <row r="170" spans="1:25">
      <c r="A170" s="16"/>
      <c r="B170" s="115" t="s">
        <v>128</v>
      </c>
      <c r="C170" s="103" t="s">
        <v>314</v>
      </c>
      <c r="D170" s="104">
        <v>4466679</v>
      </c>
      <c r="E170" s="45"/>
      <c r="F170" s="45"/>
      <c r="G170" s="103" t="s">
        <v>314</v>
      </c>
      <c r="H170" s="104">
        <v>4504495</v>
      </c>
      <c r="I170" s="45"/>
    </row>
    <row r="171" spans="1:25" ht="15.75" thickBot="1">
      <c r="A171" s="16"/>
      <c r="B171" s="116"/>
      <c r="C171" s="117"/>
      <c r="D171" s="118"/>
      <c r="E171" s="70"/>
      <c r="F171" s="70"/>
      <c r="G171" s="117"/>
      <c r="H171" s="118"/>
      <c r="I171" s="70"/>
    </row>
    <row r="172" spans="1:25" ht="15.75" thickTop="1">
      <c r="A172" s="16" t="s">
        <v>1515</v>
      </c>
      <c r="B172" s="19" t="s">
        <v>1516</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row>
    <row r="173" spans="1:25">
      <c r="A173" s="16"/>
      <c r="B173" s="13"/>
      <c r="C173" s="13"/>
      <c r="D173" s="13"/>
      <c r="E173" s="13"/>
      <c r="F173" s="13"/>
      <c r="G173" s="13"/>
      <c r="H173" s="13"/>
      <c r="I173" s="13"/>
      <c r="J173" s="13"/>
      <c r="K173" s="13"/>
      <c r="L173" s="13"/>
      <c r="M173" s="13"/>
    </row>
    <row r="174" spans="1:25">
      <c r="A174" s="16"/>
      <c r="B174" s="11"/>
      <c r="C174" s="11"/>
      <c r="D174" s="11"/>
      <c r="E174" s="11"/>
      <c r="F174" s="11"/>
      <c r="G174" s="11"/>
      <c r="H174" s="11"/>
      <c r="I174" s="11"/>
      <c r="J174" s="11"/>
      <c r="K174" s="11"/>
      <c r="L174" s="11"/>
      <c r="M174" s="11"/>
    </row>
    <row r="175" spans="1:25">
      <c r="A175" s="16"/>
      <c r="B175" s="88" t="s">
        <v>303</v>
      </c>
      <c r="C175" s="90">
        <v>2014</v>
      </c>
      <c r="D175" s="90"/>
      <c r="E175" s="20"/>
      <c r="F175" s="20"/>
      <c r="G175" s="90">
        <v>2013</v>
      </c>
      <c r="H175" s="90"/>
      <c r="I175" s="20"/>
      <c r="J175" s="20"/>
      <c r="K175" s="90">
        <v>2012</v>
      </c>
      <c r="L175" s="90"/>
      <c r="M175" s="20"/>
    </row>
    <row r="176" spans="1:25" ht="15.75" thickBot="1">
      <c r="A176" s="16"/>
      <c r="B176" s="89"/>
      <c r="C176" s="91"/>
      <c r="D176" s="91"/>
      <c r="E176" s="42"/>
      <c r="F176" s="42"/>
      <c r="G176" s="91"/>
      <c r="H176" s="91"/>
      <c r="I176" s="42"/>
      <c r="J176" s="42"/>
      <c r="K176" s="91"/>
      <c r="L176" s="91"/>
      <c r="M176" s="42"/>
    </row>
    <row r="177" spans="1:25">
      <c r="A177" s="16"/>
      <c r="B177" s="103" t="s">
        <v>370</v>
      </c>
      <c r="C177" s="103" t="s">
        <v>314</v>
      </c>
      <c r="D177" s="104">
        <v>8063</v>
      </c>
      <c r="E177" s="45"/>
      <c r="F177" s="45"/>
      <c r="G177" s="103" t="s">
        <v>314</v>
      </c>
      <c r="H177" s="124" t="s">
        <v>327</v>
      </c>
      <c r="I177" s="45"/>
      <c r="J177" s="45"/>
      <c r="K177" s="103" t="s">
        <v>314</v>
      </c>
      <c r="L177" s="124">
        <v>255</v>
      </c>
      <c r="M177" s="45"/>
    </row>
    <row r="178" spans="1:25">
      <c r="A178" s="16"/>
      <c r="B178" s="122"/>
      <c r="C178" s="122"/>
      <c r="D178" s="123"/>
      <c r="E178" s="113"/>
      <c r="F178" s="113"/>
      <c r="G178" s="122"/>
      <c r="H178" s="125"/>
      <c r="I178" s="113"/>
      <c r="J178" s="113"/>
      <c r="K178" s="122"/>
      <c r="L178" s="125"/>
      <c r="M178" s="113"/>
    </row>
    <row r="179" spans="1:25">
      <c r="A179" s="16"/>
      <c r="B179" s="92" t="s">
        <v>371</v>
      </c>
      <c r="C179" s="126" t="s">
        <v>327</v>
      </c>
      <c r="D179" s="126"/>
      <c r="E179" s="20"/>
      <c r="F179" s="20"/>
      <c r="G179" s="126" t="s">
        <v>327</v>
      </c>
      <c r="H179" s="126"/>
      <c r="I179" s="20"/>
      <c r="J179" s="20"/>
      <c r="K179" s="126" t="s">
        <v>372</v>
      </c>
      <c r="L179" s="126"/>
      <c r="M179" s="92" t="s">
        <v>316</v>
      </c>
    </row>
    <row r="180" spans="1:25" ht="15.75" thickBot="1">
      <c r="A180" s="16"/>
      <c r="B180" s="112"/>
      <c r="C180" s="127"/>
      <c r="D180" s="127"/>
      <c r="E180" s="42"/>
      <c r="F180" s="42"/>
      <c r="G180" s="127"/>
      <c r="H180" s="127"/>
      <c r="I180" s="42"/>
      <c r="J180" s="42"/>
      <c r="K180" s="127"/>
      <c r="L180" s="127"/>
      <c r="M180" s="112"/>
    </row>
    <row r="181" spans="1:25">
      <c r="A181" s="16"/>
      <c r="B181" s="115" t="s">
        <v>373</v>
      </c>
      <c r="C181" s="103" t="s">
        <v>314</v>
      </c>
      <c r="D181" s="104">
        <v>8063</v>
      </c>
      <c r="E181" s="45"/>
      <c r="F181" s="45"/>
      <c r="G181" s="103" t="s">
        <v>314</v>
      </c>
      <c r="H181" s="124" t="s">
        <v>327</v>
      </c>
      <c r="I181" s="45"/>
      <c r="J181" s="45"/>
      <c r="K181" s="103" t="s">
        <v>314</v>
      </c>
      <c r="L181" s="124" t="s">
        <v>374</v>
      </c>
      <c r="M181" s="103" t="s">
        <v>316</v>
      </c>
    </row>
    <row r="182" spans="1:25" ht="15.75" thickBot="1">
      <c r="A182" s="16"/>
      <c r="B182" s="116"/>
      <c r="C182" s="117"/>
      <c r="D182" s="118"/>
      <c r="E182" s="70"/>
      <c r="F182" s="70"/>
      <c r="G182" s="117"/>
      <c r="H182" s="128"/>
      <c r="I182" s="70"/>
      <c r="J182" s="70"/>
      <c r="K182" s="117"/>
      <c r="L182" s="128"/>
      <c r="M182" s="117"/>
    </row>
    <row r="183" spans="1:25" ht="15.75" thickTop="1">
      <c r="A183" s="16" t="s">
        <v>1517</v>
      </c>
      <c r="B183" s="19" t="s">
        <v>376</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row>
    <row r="184" spans="1:25">
      <c r="A184" s="16"/>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row>
    <row r="185" spans="1:25">
      <c r="A185" s="16"/>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ht="15.75" thickBot="1">
      <c r="A186" s="16"/>
      <c r="B186" s="14"/>
      <c r="C186" s="130" t="s">
        <v>377</v>
      </c>
      <c r="D186" s="130"/>
      <c r="E186" s="130"/>
      <c r="F186" s="130"/>
      <c r="G186" s="130"/>
      <c r="H186" s="130"/>
      <c r="I186" s="130"/>
      <c r="J186" s="14"/>
      <c r="K186" s="130" t="s">
        <v>378</v>
      </c>
      <c r="L186" s="130"/>
      <c r="M186" s="130"/>
      <c r="N186" s="130"/>
      <c r="O186" s="130"/>
      <c r="P186" s="130"/>
      <c r="Q186" s="130"/>
      <c r="R186" s="14"/>
      <c r="S186" s="130" t="s">
        <v>128</v>
      </c>
      <c r="T186" s="130"/>
      <c r="U186" s="130"/>
      <c r="V186" s="130"/>
      <c r="W186" s="130"/>
      <c r="X186" s="130"/>
      <c r="Y186" s="130"/>
    </row>
    <row r="187" spans="1:25">
      <c r="A187" s="16"/>
      <c r="B187" s="38" t="s">
        <v>303</v>
      </c>
      <c r="C187" s="131" t="s">
        <v>362</v>
      </c>
      <c r="D187" s="131"/>
      <c r="E187" s="61"/>
      <c r="F187" s="61"/>
      <c r="G187" s="131" t="s">
        <v>306</v>
      </c>
      <c r="H187" s="131"/>
      <c r="I187" s="61"/>
      <c r="J187" s="20"/>
      <c r="K187" s="131" t="s">
        <v>362</v>
      </c>
      <c r="L187" s="131"/>
      <c r="M187" s="61"/>
      <c r="N187" s="61"/>
      <c r="O187" s="131" t="s">
        <v>306</v>
      </c>
      <c r="P187" s="131"/>
      <c r="Q187" s="61"/>
      <c r="R187" s="20"/>
      <c r="S187" s="131" t="s">
        <v>362</v>
      </c>
      <c r="T187" s="131"/>
      <c r="U187" s="61"/>
      <c r="V187" s="61"/>
      <c r="W187" s="131" t="s">
        <v>306</v>
      </c>
      <c r="X187" s="131"/>
      <c r="Y187" s="61"/>
    </row>
    <row r="188" spans="1:25">
      <c r="A188" s="16"/>
      <c r="B188" s="38"/>
      <c r="C188" s="132"/>
      <c r="D188" s="132"/>
      <c r="E188" s="133"/>
      <c r="F188" s="133"/>
      <c r="G188" s="40" t="s">
        <v>307</v>
      </c>
      <c r="H188" s="40"/>
      <c r="I188" s="133"/>
      <c r="J188" s="20"/>
      <c r="K188" s="132"/>
      <c r="L188" s="132"/>
      <c r="M188" s="133"/>
      <c r="N188" s="133"/>
      <c r="O188" s="40" t="s">
        <v>307</v>
      </c>
      <c r="P188" s="40"/>
      <c r="Q188" s="133"/>
      <c r="R188" s="20"/>
      <c r="S188" s="132"/>
      <c r="T188" s="132"/>
      <c r="U188" s="133"/>
      <c r="V188" s="133"/>
      <c r="W188" s="40" t="s">
        <v>307</v>
      </c>
      <c r="X188" s="40"/>
      <c r="Y188" s="133"/>
    </row>
    <row r="189" spans="1:25" ht="15.75" thickBot="1">
      <c r="A189" s="16"/>
      <c r="B189" s="39"/>
      <c r="C189" s="43"/>
      <c r="D189" s="43"/>
      <c r="E189" s="42"/>
      <c r="F189" s="42"/>
      <c r="G189" s="43" t="s">
        <v>309</v>
      </c>
      <c r="H189" s="43"/>
      <c r="I189" s="42"/>
      <c r="J189" s="42"/>
      <c r="K189" s="43"/>
      <c r="L189" s="43"/>
      <c r="M189" s="42"/>
      <c r="N189" s="42"/>
      <c r="O189" s="43" t="s">
        <v>309</v>
      </c>
      <c r="P189" s="43"/>
      <c r="Q189" s="42"/>
      <c r="R189" s="42"/>
      <c r="S189" s="43"/>
      <c r="T189" s="43"/>
      <c r="U189" s="42"/>
      <c r="V189" s="42"/>
      <c r="W189" s="43" t="s">
        <v>309</v>
      </c>
      <c r="X189" s="43"/>
      <c r="Y189" s="42"/>
    </row>
    <row r="190" spans="1:25">
      <c r="A190" s="16"/>
      <c r="B190" s="25">
        <v>42004</v>
      </c>
      <c r="C190" s="45"/>
      <c r="D190" s="45"/>
      <c r="E190" s="45"/>
      <c r="F190" s="34"/>
      <c r="G190" s="45"/>
      <c r="H190" s="45"/>
      <c r="I190" s="45"/>
      <c r="J190" s="34"/>
      <c r="K190" s="45"/>
      <c r="L190" s="45"/>
      <c r="M190" s="45"/>
      <c r="N190" s="34"/>
      <c r="O190" s="45"/>
      <c r="P190" s="45"/>
      <c r="Q190" s="45"/>
      <c r="R190" s="34"/>
      <c r="S190" s="45"/>
      <c r="T190" s="45"/>
      <c r="U190" s="45"/>
      <c r="V190" s="34"/>
      <c r="W190" s="45"/>
      <c r="X190" s="45"/>
      <c r="Y190" s="45"/>
    </row>
    <row r="191" spans="1:25">
      <c r="A191" s="16"/>
      <c r="B191" s="27" t="s">
        <v>379</v>
      </c>
      <c r="C191" s="20"/>
      <c r="D191" s="20"/>
      <c r="E191" s="20"/>
      <c r="F191" s="14"/>
      <c r="G191" s="20"/>
      <c r="H191" s="20"/>
      <c r="I191" s="20"/>
      <c r="J191" s="14"/>
      <c r="K191" s="20"/>
      <c r="L191" s="20"/>
      <c r="M191" s="20"/>
      <c r="N191" s="14"/>
      <c r="O191" s="20"/>
      <c r="P191" s="20"/>
      <c r="Q191" s="20"/>
      <c r="R191" s="14"/>
      <c r="S191" s="20"/>
      <c r="T191" s="20"/>
      <c r="U191" s="20"/>
      <c r="V191" s="14"/>
      <c r="W191" s="20"/>
      <c r="X191" s="20"/>
      <c r="Y191" s="20"/>
    </row>
    <row r="192" spans="1:25">
      <c r="A192" s="16"/>
      <c r="B192" s="28" t="s">
        <v>380</v>
      </c>
      <c r="C192" s="46" t="s">
        <v>314</v>
      </c>
      <c r="D192" s="47">
        <v>1729</v>
      </c>
      <c r="E192" s="44"/>
      <c r="F192" s="44"/>
      <c r="G192" s="46" t="s">
        <v>314</v>
      </c>
      <c r="H192" s="48" t="s">
        <v>382</v>
      </c>
      <c r="I192" s="46" t="s">
        <v>316</v>
      </c>
      <c r="J192" s="44"/>
      <c r="K192" s="46" t="s">
        <v>314</v>
      </c>
      <c r="L192" s="47">
        <v>5546</v>
      </c>
      <c r="M192" s="44"/>
      <c r="N192" s="44"/>
      <c r="O192" s="46" t="s">
        <v>314</v>
      </c>
      <c r="P192" s="48" t="s">
        <v>383</v>
      </c>
      <c r="Q192" s="46" t="s">
        <v>316</v>
      </c>
      <c r="R192" s="44"/>
      <c r="S192" s="46" t="s">
        <v>314</v>
      </c>
      <c r="T192" s="47">
        <v>7275</v>
      </c>
      <c r="U192" s="44"/>
      <c r="V192" s="44"/>
      <c r="W192" s="46" t="s">
        <v>314</v>
      </c>
      <c r="X192" s="48" t="s">
        <v>315</v>
      </c>
      <c r="Y192" s="46" t="s">
        <v>316</v>
      </c>
    </row>
    <row r="193" spans="1:25">
      <c r="A193" s="16"/>
      <c r="B193" s="28" t="s">
        <v>381</v>
      </c>
      <c r="C193" s="46"/>
      <c r="D193" s="47"/>
      <c r="E193" s="44"/>
      <c r="F193" s="44"/>
      <c r="G193" s="46"/>
      <c r="H193" s="48"/>
      <c r="I193" s="46"/>
      <c r="J193" s="44"/>
      <c r="K193" s="46"/>
      <c r="L193" s="47"/>
      <c r="M193" s="44"/>
      <c r="N193" s="44"/>
      <c r="O193" s="46"/>
      <c r="P193" s="48"/>
      <c r="Q193" s="46"/>
      <c r="R193" s="44"/>
      <c r="S193" s="46"/>
      <c r="T193" s="47"/>
      <c r="U193" s="44"/>
      <c r="V193" s="44"/>
      <c r="W193" s="46"/>
      <c r="X193" s="48"/>
      <c r="Y193" s="46"/>
    </row>
    <row r="194" spans="1:25">
      <c r="A194" s="16"/>
      <c r="B194" s="21" t="s">
        <v>384</v>
      </c>
      <c r="C194" s="49">
        <v>78068</v>
      </c>
      <c r="D194" s="49"/>
      <c r="E194" s="20"/>
      <c r="F194" s="20"/>
      <c r="G194" s="50" t="s">
        <v>386</v>
      </c>
      <c r="H194" s="50"/>
      <c r="I194" s="38" t="s">
        <v>316</v>
      </c>
      <c r="J194" s="20"/>
      <c r="K194" s="49">
        <v>94543</v>
      </c>
      <c r="L194" s="49"/>
      <c r="M194" s="20"/>
      <c r="N194" s="20"/>
      <c r="O194" s="50" t="s">
        <v>387</v>
      </c>
      <c r="P194" s="50"/>
      <c r="Q194" s="38" t="s">
        <v>316</v>
      </c>
      <c r="R194" s="20"/>
      <c r="S194" s="49">
        <v>172611</v>
      </c>
      <c r="T194" s="49"/>
      <c r="U194" s="20"/>
      <c r="V194" s="20"/>
      <c r="W194" s="50" t="s">
        <v>318</v>
      </c>
      <c r="X194" s="50"/>
      <c r="Y194" s="38" t="s">
        <v>316</v>
      </c>
    </row>
    <row r="195" spans="1:25">
      <c r="A195" s="16"/>
      <c r="B195" s="21" t="s">
        <v>385</v>
      </c>
      <c r="C195" s="49"/>
      <c r="D195" s="49"/>
      <c r="E195" s="20"/>
      <c r="F195" s="20"/>
      <c r="G195" s="50"/>
      <c r="H195" s="50"/>
      <c r="I195" s="38"/>
      <c r="J195" s="20"/>
      <c r="K195" s="49"/>
      <c r="L195" s="49"/>
      <c r="M195" s="20"/>
      <c r="N195" s="20"/>
      <c r="O195" s="50"/>
      <c r="P195" s="50"/>
      <c r="Q195" s="38"/>
      <c r="R195" s="20"/>
      <c r="S195" s="49"/>
      <c r="T195" s="49"/>
      <c r="U195" s="20"/>
      <c r="V195" s="20"/>
      <c r="W195" s="50"/>
      <c r="X195" s="50"/>
      <c r="Y195" s="38"/>
    </row>
    <row r="196" spans="1:25">
      <c r="A196" s="16"/>
      <c r="B196" s="46" t="s">
        <v>319</v>
      </c>
      <c r="C196" s="47">
        <v>73829</v>
      </c>
      <c r="D196" s="47"/>
      <c r="E196" s="44"/>
      <c r="F196" s="44"/>
      <c r="G196" s="48" t="s">
        <v>388</v>
      </c>
      <c r="H196" s="48"/>
      <c r="I196" s="46" t="s">
        <v>316</v>
      </c>
      <c r="J196" s="44"/>
      <c r="K196" s="47">
        <v>180335</v>
      </c>
      <c r="L196" s="47"/>
      <c r="M196" s="44"/>
      <c r="N196" s="44"/>
      <c r="O196" s="48" t="s">
        <v>389</v>
      </c>
      <c r="P196" s="48"/>
      <c r="Q196" s="46" t="s">
        <v>316</v>
      </c>
      <c r="R196" s="44"/>
      <c r="S196" s="47">
        <v>254164</v>
      </c>
      <c r="T196" s="47"/>
      <c r="U196" s="44"/>
      <c r="V196" s="44"/>
      <c r="W196" s="48" t="s">
        <v>320</v>
      </c>
      <c r="X196" s="48"/>
      <c r="Y196" s="46" t="s">
        <v>316</v>
      </c>
    </row>
    <row r="197" spans="1:25">
      <c r="A197" s="16"/>
      <c r="B197" s="46"/>
      <c r="C197" s="47"/>
      <c r="D197" s="47"/>
      <c r="E197" s="44"/>
      <c r="F197" s="44"/>
      <c r="G197" s="48"/>
      <c r="H197" s="48"/>
      <c r="I197" s="46"/>
      <c r="J197" s="44"/>
      <c r="K197" s="47"/>
      <c r="L197" s="47"/>
      <c r="M197" s="44"/>
      <c r="N197" s="44"/>
      <c r="O197" s="48"/>
      <c r="P197" s="48"/>
      <c r="Q197" s="46"/>
      <c r="R197" s="44"/>
      <c r="S197" s="47"/>
      <c r="T197" s="47"/>
      <c r="U197" s="44"/>
      <c r="V197" s="44"/>
      <c r="W197" s="48"/>
      <c r="X197" s="48"/>
      <c r="Y197" s="46"/>
    </row>
    <row r="198" spans="1:25">
      <c r="A198" s="16"/>
      <c r="B198" s="21" t="s">
        <v>321</v>
      </c>
      <c r="C198" s="20"/>
      <c r="D198" s="20"/>
      <c r="E198" s="20"/>
      <c r="F198" s="14"/>
      <c r="G198" s="20"/>
      <c r="H198" s="20"/>
      <c r="I198" s="20"/>
      <c r="J198" s="14"/>
      <c r="K198" s="20"/>
      <c r="L198" s="20"/>
      <c r="M198" s="20"/>
      <c r="N198" s="14"/>
      <c r="O198" s="20"/>
      <c r="P198" s="20"/>
      <c r="Q198" s="20"/>
      <c r="R198" s="14"/>
      <c r="S198" s="20"/>
      <c r="T198" s="20"/>
      <c r="U198" s="20"/>
      <c r="V198" s="14"/>
      <c r="W198" s="20"/>
      <c r="X198" s="20"/>
      <c r="Y198" s="20"/>
    </row>
    <row r="199" spans="1:25">
      <c r="A199" s="16"/>
      <c r="B199" s="46" t="s">
        <v>322</v>
      </c>
      <c r="C199" s="47">
        <v>3025</v>
      </c>
      <c r="D199" s="47"/>
      <c r="E199" s="44"/>
      <c r="F199" s="44"/>
      <c r="G199" s="48" t="s">
        <v>390</v>
      </c>
      <c r="H199" s="48"/>
      <c r="I199" s="46" t="s">
        <v>316</v>
      </c>
      <c r="J199" s="44"/>
      <c r="K199" s="47">
        <v>12215</v>
      </c>
      <c r="L199" s="47"/>
      <c r="M199" s="44"/>
      <c r="N199" s="44"/>
      <c r="O199" s="48" t="s">
        <v>391</v>
      </c>
      <c r="P199" s="48"/>
      <c r="Q199" s="46" t="s">
        <v>316</v>
      </c>
      <c r="R199" s="44"/>
      <c r="S199" s="47">
        <v>15240</v>
      </c>
      <c r="T199" s="47"/>
      <c r="U199" s="44"/>
      <c r="V199" s="44"/>
      <c r="W199" s="48" t="s">
        <v>323</v>
      </c>
      <c r="X199" s="48"/>
      <c r="Y199" s="46" t="s">
        <v>316</v>
      </c>
    </row>
    <row r="200" spans="1:25">
      <c r="A200" s="16"/>
      <c r="B200" s="46"/>
      <c r="C200" s="47"/>
      <c r="D200" s="47"/>
      <c r="E200" s="44"/>
      <c r="F200" s="44"/>
      <c r="G200" s="48"/>
      <c r="H200" s="48"/>
      <c r="I200" s="46"/>
      <c r="J200" s="44"/>
      <c r="K200" s="47"/>
      <c r="L200" s="47"/>
      <c r="M200" s="44"/>
      <c r="N200" s="44"/>
      <c r="O200" s="48"/>
      <c r="P200" s="48"/>
      <c r="Q200" s="46"/>
      <c r="R200" s="44"/>
      <c r="S200" s="47"/>
      <c r="T200" s="47"/>
      <c r="U200" s="44"/>
      <c r="V200" s="44"/>
      <c r="W200" s="48"/>
      <c r="X200" s="48"/>
      <c r="Y200" s="46"/>
    </row>
    <row r="201" spans="1:25">
      <c r="A201" s="16"/>
      <c r="B201" s="38" t="s">
        <v>324</v>
      </c>
      <c r="C201" s="49">
        <v>103824</v>
      </c>
      <c r="D201" s="49"/>
      <c r="E201" s="20"/>
      <c r="F201" s="20"/>
      <c r="G201" s="50" t="s">
        <v>325</v>
      </c>
      <c r="H201" s="50"/>
      <c r="I201" s="38" t="s">
        <v>316</v>
      </c>
      <c r="J201" s="20"/>
      <c r="K201" s="50" t="s">
        <v>327</v>
      </c>
      <c r="L201" s="50"/>
      <c r="M201" s="20"/>
      <c r="N201" s="20"/>
      <c r="O201" s="50" t="s">
        <v>327</v>
      </c>
      <c r="P201" s="50"/>
      <c r="Q201" s="20"/>
      <c r="R201" s="20"/>
      <c r="S201" s="49">
        <v>103824</v>
      </c>
      <c r="T201" s="49"/>
      <c r="U201" s="20"/>
      <c r="V201" s="20"/>
      <c r="W201" s="50" t="s">
        <v>325</v>
      </c>
      <c r="X201" s="50"/>
      <c r="Y201" s="38" t="s">
        <v>316</v>
      </c>
    </row>
    <row r="202" spans="1:25">
      <c r="A202" s="16"/>
      <c r="B202" s="38"/>
      <c r="C202" s="49"/>
      <c r="D202" s="49"/>
      <c r="E202" s="20"/>
      <c r="F202" s="20"/>
      <c r="G202" s="50"/>
      <c r="H202" s="50"/>
      <c r="I202" s="38"/>
      <c r="J202" s="20"/>
      <c r="K202" s="50"/>
      <c r="L202" s="50"/>
      <c r="M202" s="20"/>
      <c r="N202" s="20"/>
      <c r="O202" s="50"/>
      <c r="P202" s="50"/>
      <c r="Q202" s="20"/>
      <c r="R202" s="20"/>
      <c r="S202" s="49"/>
      <c r="T202" s="49"/>
      <c r="U202" s="20"/>
      <c r="V202" s="20"/>
      <c r="W202" s="50"/>
      <c r="X202" s="50"/>
      <c r="Y202" s="38"/>
    </row>
    <row r="203" spans="1:25">
      <c r="A203" s="16"/>
      <c r="B203" s="46" t="s">
        <v>326</v>
      </c>
      <c r="C203" s="48" t="s">
        <v>327</v>
      </c>
      <c r="D203" s="48"/>
      <c r="E203" s="44"/>
      <c r="F203" s="44"/>
      <c r="G203" s="48" t="s">
        <v>327</v>
      </c>
      <c r="H203" s="48"/>
      <c r="I203" s="44"/>
      <c r="J203" s="44"/>
      <c r="K203" s="47">
        <v>178232</v>
      </c>
      <c r="L203" s="47"/>
      <c r="M203" s="44"/>
      <c r="N203" s="44"/>
      <c r="O203" s="48" t="s">
        <v>328</v>
      </c>
      <c r="P203" s="48"/>
      <c r="Q203" s="46" t="s">
        <v>316</v>
      </c>
      <c r="R203" s="44"/>
      <c r="S203" s="47">
        <v>178232</v>
      </c>
      <c r="T203" s="47"/>
      <c r="U203" s="44"/>
      <c r="V203" s="44"/>
      <c r="W203" s="48" t="s">
        <v>328</v>
      </c>
      <c r="X203" s="48"/>
      <c r="Y203" s="46" t="s">
        <v>316</v>
      </c>
    </row>
    <row r="204" spans="1:25" ht="15.75" thickBot="1">
      <c r="A204" s="16"/>
      <c r="B204" s="57"/>
      <c r="C204" s="56"/>
      <c r="D204" s="56"/>
      <c r="E204" s="55"/>
      <c r="F204" s="55"/>
      <c r="G204" s="56"/>
      <c r="H204" s="56"/>
      <c r="I204" s="55"/>
      <c r="J204" s="55"/>
      <c r="K204" s="54"/>
      <c r="L204" s="54"/>
      <c r="M204" s="55"/>
      <c r="N204" s="55"/>
      <c r="O204" s="56"/>
      <c r="P204" s="56"/>
      <c r="Q204" s="57"/>
      <c r="R204" s="55"/>
      <c r="S204" s="54"/>
      <c r="T204" s="54"/>
      <c r="U204" s="55"/>
      <c r="V204" s="55"/>
      <c r="W204" s="56"/>
      <c r="X204" s="56"/>
      <c r="Y204" s="57"/>
    </row>
    <row r="205" spans="1:25">
      <c r="A205" s="16"/>
      <c r="B205" s="58" t="s">
        <v>329</v>
      </c>
      <c r="C205" s="59">
        <v>106849</v>
      </c>
      <c r="D205" s="59"/>
      <c r="E205" s="61"/>
      <c r="F205" s="61"/>
      <c r="G205" s="62" t="s">
        <v>392</v>
      </c>
      <c r="H205" s="62"/>
      <c r="I205" s="58" t="s">
        <v>316</v>
      </c>
      <c r="J205" s="61"/>
      <c r="K205" s="59">
        <v>190447</v>
      </c>
      <c r="L205" s="59"/>
      <c r="M205" s="61"/>
      <c r="N205" s="61"/>
      <c r="O205" s="62" t="s">
        <v>393</v>
      </c>
      <c r="P205" s="62"/>
      <c r="Q205" s="58" t="s">
        <v>316</v>
      </c>
      <c r="R205" s="61"/>
      <c r="S205" s="59">
        <v>297296</v>
      </c>
      <c r="T205" s="59"/>
      <c r="U205" s="61"/>
      <c r="V205" s="61"/>
      <c r="W205" s="62" t="s">
        <v>330</v>
      </c>
      <c r="X205" s="62"/>
      <c r="Y205" s="58" t="s">
        <v>316</v>
      </c>
    </row>
    <row r="206" spans="1:25" ht="15.75" thickBot="1">
      <c r="A206" s="16"/>
      <c r="B206" s="39"/>
      <c r="C206" s="60"/>
      <c r="D206" s="60"/>
      <c r="E206" s="42"/>
      <c r="F206" s="42"/>
      <c r="G206" s="63"/>
      <c r="H206" s="63"/>
      <c r="I206" s="39"/>
      <c r="J206" s="42"/>
      <c r="K206" s="60"/>
      <c r="L206" s="60"/>
      <c r="M206" s="42"/>
      <c r="N206" s="42"/>
      <c r="O206" s="63"/>
      <c r="P206" s="63"/>
      <c r="Q206" s="39"/>
      <c r="R206" s="42"/>
      <c r="S206" s="60"/>
      <c r="T206" s="60"/>
      <c r="U206" s="42"/>
      <c r="V206" s="42"/>
      <c r="W206" s="63"/>
      <c r="X206" s="63"/>
      <c r="Y206" s="39"/>
    </row>
    <row r="207" spans="1:25">
      <c r="A207" s="16"/>
      <c r="B207" s="64" t="s">
        <v>128</v>
      </c>
      <c r="C207" s="66" t="s">
        <v>314</v>
      </c>
      <c r="D207" s="68">
        <v>260475</v>
      </c>
      <c r="E207" s="45"/>
      <c r="F207" s="45"/>
      <c r="G207" s="66" t="s">
        <v>314</v>
      </c>
      <c r="H207" s="71" t="s">
        <v>394</v>
      </c>
      <c r="I207" s="66" t="s">
        <v>316</v>
      </c>
      <c r="J207" s="45"/>
      <c r="K207" s="66" t="s">
        <v>314</v>
      </c>
      <c r="L207" s="68">
        <v>470871</v>
      </c>
      <c r="M207" s="45"/>
      <c r="N207" s="45"/>
      <c r="O207" s="66" t="s">
        <v>314</v>
      </c>
      <c r="P207" s="71" t="s">
        <v>395</v>
      </c>
      <c r="Q207" s="66" t="s">
        <v>316</v>
      </c>
      <c r="R207" s="45"/>
      <c r="S207" s="66" t="s">
        <v>314</v>
      </c>
      <c r="T207" s="68">
        <v>731346</v>
      </c>
      <c r="U207" s="45"/>
      <c r="V207" s="45"/>
      <c r="W207" s="66" t="s">
        <v>314</v>
      </c>
      <c r="X207" s="71" t="s">
        <v>331</v>
      </c>
      <c r="Y207" s="66" t="s">
        <v>316</v>
      </c>
    </row>
    <row r="208" spans="1:25" ht="15.75" thickBot="1">
      <c r="A208" s="16"/>
      <c r="B208" s="65"/>
      <c r="C208" s="67"/>
      <c r="D208" s="69"/>
      <c r="E208" s="70"/>
      <c r="F208" s="70"/>
      <c r="G208" s="67"/>
      <c r="H208" s="72"/>
      <c r="I208" s="67"/>
      <c r="J208" s="70"/>
      <c r="K208" s="67"/>
      <c r="L208" s="69"/>
      <c r="M208" s="70"/>
      <c r="N208" s="70"/>
      <c r="O208" s="67"/>
      <c r="P208" s="72"/>
      <c r="Q208" s="67"/>
      <c r="R208" s="70"/>
      <c r="S208" s="67"/>
      <c r="T208" s="69"/>
      <c r="U208" s="70"/>
      <c r="V208" s="70"/>
      <c r="W208" s="67"/>
      <c r="X208" s="72"/>
      <c r="Y208" s="67"/>
    </row>
    <row r="209" spans="1:25" ht="15.75" thickTop="1">
      <c r="A209" s="16"/>
      <c r="B209" s="14"/>
      <c r="C209" s="73"/>
      <c r="D209" s="73"/>
      <c r="E209" s="73"/>
      <c r="F209" s="14"/>
      <c r="G209" s="73"/>
      <c r="H209" s="73"/>
      <c r="I209" s="73"/>
      <c r="J209" s="14"/>
      <c r="K209" s="73"/>
      <c r="L209" s="73"/>
      <c r="M209" s="73"/>
      <c r="N209" s="14"/>
      <c r="O209" s="73"/>
      <c r="P209" s="73"/>
      <c r="Q209" s="73"/>
      <c r="R209" s="14"/>
      <c r="S209" s="73"/>
      <c r="T209" s="73"/>
      <c r="U209" s="73"/>
      <c r="V209" s="14"/>
      <c r="W209" s="73"/>
      <c r="X209" s="73"/>
      <c r="Y209" s="73"/>
    </row>
    <row r="210" spans="1:25">
      <c r="A210" s="16"/>
      <c r="B210" s="32" t="s">
        <v>332</v>
      </c>
      <c r="C210" s="44"/>
      <c r="D210" s="44"/>
      <c r="E210" s="44"/>
      <c r="F210" s="26"/>
      <c r="G210" s="44"/>
      <c r="H210" s="44"/>
      <c r="I210" s="44"/>
      <c r="J210" s="26"/>
      <c r="K210" s="44"/>
      <c r="L210" s="44"/>
      <c r="M210" s="44"/>
      <c r="N210" s="26"/>
      <c r="O210" s="44"/>
      <c r="P210" s="44"/>
      <c r="Q210" s="44"/>
      <c r="R210" s="26"/>
      <c r="S210" s="44"/>
      <c r="T210" s="44"/>
      <c r="U210" s="44"/>
      <c r="V210" s="26"/>
      <c r="W210" s="44"/>
      <c r="X210" s="44"/>
      <c r="Y210" s="44"/>
    </row>
    <row r="211" spans="1:25">
      <c r="A211" s="16"/>
      <c r="B211" s="21" t="s">
        <v>380</v>
      </c>
      <c r="C211" s="38" t="s">
        <v>314</v>
      </c>
      <c r="D211" s="49">
        <v>70016</v>
      </c>
      <c r="E211" s="20"/>
      <c r="F211" s="20"/>
      <c r="G211" s="38" t="s">
        <v>314</v>
      </c>
      <c r="H211" s="50" t="s">
        <v>396</v>
      </c>
      <c r="I211" s="38" t="s">
        <v>316</v>
      </c>
      <c r="J211" s="20"/>
      <c r="K211" s="38" t="s">
        <v>314</v>
      </c>
      <c r="L211" s="49">
        <v>144222</v>
      </c>
      <c r="M211" s="20"/>
      <c r="N211" s="20"/>
      <c r="O211" s="38" t="s">
        <v>314</v>
      </c>
      <c r="P211" s="50" t="s">
        <v>397</v>
      </c>
      <c r="Q211" s="38" t="s">
        <v>316</v>
      </c>
      <c r="R211" s="20"/>
      <c r="S211" s="38" t="s">
        <v>314</v>
      </c>
      <c r="T211" s="49">
        <v>214238</v>
      </c>
      <c r="U211" s="20"/>
      <c r="V211" s="20"/>
      <c r="W211" s="38" t="s">
        <v>314</v>
      </c>
      <c r="X211" s="50" t="s">
        <v>333</v>
      </c>
      <c r="Y211" s="38" t="s">
        <v>316</v>
      </c>
    </row>
    <row r="212" spans="1:25">
      <c r="A212" s="16"/>
      <c r="B212" s="21" t="s">
        <v>381</v>
      </c>
      <c r="C212" s="38"/>
      <c r="D212" s="49"/>
      <c r="E212" s="20"/>
      <c r="F212" s="20"/>
      <c r="G212" s="38"/>
      <c r="H212" s="50"/>
      <c r="I212" s="38"/>
      <c r="J212" s="20"/>
      <c r="K212" s="38"/>
      <c r="L212" s="49"/>
      <c r="M212" s="20"/>
      <c r="N212" s="20"/>
      <c r="O212" s="38"/>
      <c r="P212" s="50"/>
      <c r="Q212" s="38"/>
      <c r="R212" s="20"/>
      <c r="S212" s="38"/>
      <c r="T212" s="49"/>
      <c r="U212" s="20"/>
      <c r="V212" s="20"/>
      <c r="W212" s="38"/>
      <c r="X212" s="50"/>
      <c r="Y212" s="38"/>
    </row>
    <row r="213" spans="1:25">
      <c r="A213" s="16"/>
      <c r="B213" s="46" t="s">
        <v>319</v>
      </c>
      <c r="C213" s="47">
        <v>46196</v>
      </c>
      <c r="D213" s="47"/>
      <c r="E213" s="44"/>
      <c r="F213" s="44"/>
      <c r="G213" s="48" t="s">
        <v>398</v>
      </c>
      <c r="H213" s="48"/>
      <c r="I213" s="46" t="s">
        <v>316</v>
      </c>
      <c r="J213" s="44"/>
      <c r="K213" s="47">
        <v>82109</v>
      </c>
      <c r="L213" s="47"/>
      <c r="M213" s="44"/>
      <c r="N213" s="44"/>
      <c r="O213" s="48" t="s">
        <v>399</v>
      </c>
      <c r="P213" s="48"/>
      <c r="Q213" s="46" t="s">
        <v>316</v>
      </c>
      <c r="R213" s="44"/>
      <c r="S213" s="47">
        <v>128305</v>
      </c>
      <c r="T213" s="47"/>
      <c r="U213" s="44"/>
      <c r="V213" s="44"/>
      <c r="W213" s="48" t="s">
        <v>334</v>
      </c>
      <c r="X213" s="48"/>
      <c r="Y213" s="46" t="s">
        <v>316</v>
      </c>
    </row>
    <row r="214" spans="1:25">
      <c r="A214" s="16"/>
      <c r="B214" s="46"/>
      <c r="C214" s="47"/>
      <c r="D214" s="47"/>
      <c r="E214" s="44"/>
      <c r="F214" s="44"/>
      <c r="G214" s="48"/>
      <c r="H214" s="48"/>
      <c r="I214" s="46"/>
      <c r="J214" s="44"/>
      <c r="K214" s="47"/>
      <c r="L214" s="47"/>
      <c r="M214" s="44"/>
      <c r="N214" s="44"/>
      <c r="O214" s="48"/>
      <c r="P214" s="48"/>
      <c r="Q214" s="46"/>
      <c r="R214" s="44"/>
      <c r="S214" s="47"/>
      <c r="T214" s="47"/>
      <c r="U214" s="44"/>
      <c r="V214" s="44"/>
      <c r="W214" s="48"/>
      <c r="X214" s="48"/>
      <c r="Y214" s="46"/>
    </row>
    <row r="215" spans="1:25">
      <c r="A215" s="16"/>
      <c r="B215" s="21" t="s">
        <v>321</v>
      </c>
      <c r="C215" s="20"/>
      <c r="D215" s="20"/>
      <c r="E215" s="20"/>
      <c r="F215" s="14"/>
      <c r="G215" s="20"/>
      <c r="H215" s="20"/>
      <c r="I215" s="20"/>
      <c r="J215" s="14"/>
      <c r="K215" s="20"/>
      <c r="L215" s="20"/>
      <c r="M215" s="20"/>
      <c r="N215" s="14"/>
      <c r="O215" s="20"/>
      <c r="P215" s="20"/>
      <c r="Q215" s="20"/>
      <c r="R215" s="14"/>
      <c r="S215" s="20"/>
      <c r="T215" s="20"/>
      <c r="U215" s="20"/>
      <c r="V215" s="14"/>
      <c r="W215" s="20"/>
      <c r="X215" s="20"/>
      <c r="Y215" s="20"/>
    </row>
    <row r="216" spans="1:25">
      <c r="A216" s="16"/>
      <c r="B216" s="46" t="s">
        <v>322</v>
      </c>
      <c r="C216" s="47">
        <v>280967</v>
      </c>
      <c r="D216" s="47"/>
      <c r="E216" s="44"/>
      <c r="F216" s="44"/>
      <c r="G216" s="48" t="s">
        <v>400</v>
      </c>
      <c r="H216" s="48"/>
      <c r="I216" s="46" t="s">
        <v>316</v>
      </c>
      <c r="J216" s="44"/>
      <c r="K216" s="47">
        <v>845911</v>
      </c>
      <c r="L216" s="47"/>
      <c r="M216" s="44"/>
      <c r="N216" s="44"/>
      <c r="O216" s="48" t="s">
        <v>401</v>
      </c>
      <c r="P216" s="48"/>
      <c r="Q216" s="46" t="s">
        <v>316</v>
      </c>
      <c r="R216" s="44"/>
      <c r="S216" s="47">
        <v>1126878</v>
      </c>
      <c r="T216" s="47"/>
      <c r="U216" s="44"/>
      <c r="V216" s="44"/>
      <c r="W216" s="48" t="s">
        <v>335</v>
      </c>
      <c r="X216" s="48"/>
      <c r="Y216" s="46" t="s">
        <v>316</v>
      </c>
    </row>
    <row r="217" spans="1:25">
      <c r="A217" s="16"/>
      <c r="B217" s="46"/>
      <c r="C217" s="47"/>
      <c r="D217" s="47"/>
      <c r="E217" s="44"/>
      <c r="F217" s="44"/>
      <c r="G217" s="48"/>
      <c r="H217" s="48"/>
      <c r="I217" s="46"/>
      <c r="J217" s="44"/>
      <c r="K217" s="47"/>
      <c r="L217" s="47"/>
      <c r="M217" s="44"/>
      <c r="N217" s="44"/>
      <c r="O217" s="48"/>
      <c r="P217" s="48"/>
      <c r="Q217" s="46"/>
      <c r="R217" s="44"/>
      <c r="S217" s="47"/>
      <c r="T217" s="47"/>
      <c r="U217" s="44"/>
      <c r="V217" s="44"/>
      <c r="W217" s="48"/>
      <c r="X217" s="48"/>
      <c r="Y217" s="46"/>
    </row>
    <row r="218" spans="1:25">
      <c r="A218" s="16"/>
      <c r="B218" s="38" t="s">
        <v>324</v>
      </c>
      <c r="C218" s="49">
        <v>45754</v>
      </c>
      <c r="D218" s="49"/>
      <c r="E218" s="20"/>
      <c r="F218" s="20"/>
      <c r="G218" s="50" t="s">
        <v>336</v>
      </c>
      <c r="H218" s="50"/>
      <c r="I218" s="38" t="s">
        <v>316</v>
      </c>
      <c r="J218" s="20"/>
      <c r="K218" s="50" t="s">
        <v>327</v>
      </c>
      <c r="L218" s="50"/>
      <c r="M218" s="20"/>
      <c r="N218" s="20"/>
      <c r="O218" s="50" t="s">
        <v>327</v>
      </c>
      <c r="P218" s="50"/>
      <c r="Q218" s="20"/>
      <c r="R218" s="20"/>
      <c r="S218" s="49">
        <v>45754</v>
      </c>
      <c r="T218" s="49"/>
      <c r="U218" s="20"/>
      <c r="V218" s="20"/>
      <c r="W218" s="50" t="s">
        <v>336</v>
      </c>
      <c r="X218" s="50"/>
      <c r="Y218" s="38" t="s">
        <v>316</v>
      </c>
    </row>
    <row r="219" spans="1:25">
      <c r="A219" s="16"/>
      <c r="B219" s="38"/>
      <c r="C219" s="49"/>
      <c r="D219" s="49"/>
      <c r="E219" s="20"/>
      <c r="F219" s="20"/>
      <c r="G219" s="50"/>
      <c r="H219" s="50"/>
      <c r="I219" s="38"/>
      <c r="J219" s="20"/>
      <c r="K219" s="50"/>
      <c r="L219" s="50"/>
      <c r="M219" s="20"/>
      <c r="N219" s="20"/>
      <c r="O219" s="50"/>
      <c r="P219" s="50"/>
      <c r="Q219" s="20"/>
      <c r="R219" s="20"/>
      <c r="S219" s="49"/>
      <c r="T219" s="49"/>
      <c r="U219" s="20"/>
      <c r="V219" s="20"/>
      <c r="W219" s="50"/>
      <c r="X219" s="50"/>
      <c r="Y219" s="38"/>
    </row>
    <row r="220" spans="1:25">
      <c r="A220" s="16"/>
      <c r="B220" s="46" t="s">
        <v>326</v>
      </c>
      <c r="C220" s="47">
        <v>124594</v>
      </c>
      <c r="D220" s="47"/>
      <c r="E220" s="44"/>
      <c r="F220" s="44"/>
      <c r="G220" s="48" t="s">
        <v>402</v>
      </c>
      <c r="H220" s="48"/>
      <c r="I220" s="46" t="s">
        <v>316</v>
      </c>
      <c r="J220" s="44"/>
      <c r="K220" s="47">
        <v>171091</v>
      </c>
      <c r="L220" s="47"/>
      <c r="M220" s="44"/>
      <c r="N220" s="44"/>
      <c r="O220" s="48" t="s">
        <v>403</v>
      </c>
      <c r="P220" s="48"/>
      <c r="Q220" s="46" t="s">
        <v>316</v>
      </c>
      <c r="R220" s="44"/>
      <c r="S220" s="47">
        <v>295685</v>
      </c>
      <c r="T220" s="47"/>
      <c r="U220" s="44"/>
      <c r="V220" s="44"/>
      <c r="W220" s="48" t="s">
        <v>337</v>
      </c>
      <c r="X220" s="48"/>
      <c r="Y220" s="46" t="s">
        <v>316</v>
      </c>
    </row>
    <row r="221" spans="1:25" ht="15.75" thickBot="1">
      <c r="A221" s="16"/>
      <c r="B221" s="57"/>
      <c r="C221" s="54"/>
      <c r="D221" s="54"/>
      <c r="E221" s="55"/>
      <c r="F221" s="55"/>
      <c r="G221" s="56"/>
      <c r="H221" s="56"/>
      <c r="I221" s="57"/>
      <c r="J221" s="55"/>
      <c r="K221" s="54"/>
      <c r="L221" s="54"/>
      <c r="M221" s="55"/>
      <c r="N221" s="55"/>
      <c r="O221" s="56"/>
      <c r="P221" s="56"/>
      <c r="Q221" s="57"/>
      <c r="R221" s="55"/>
      <c r="S221" s="54"/>
      <c r="T221" s="54"/>
      <c r="U221" s="55"/>
      <c r="V221" s="55"/>
      <c r="W221" s="56"/>
      <c r="X221" s="56"/>
      <c r="Y221" s="57"/>
    </row>
    <row r="222" spans="1:25">
      <c r="A222" s="16"/>
      <c r="B222" s="58" t="s">
        <v>329</v>
      </c>
      <c r="C222" s="59">
        <v>451315</v>
      </c>
      <c r="D222" s="59"/>
      <c r="E222" s="61"/>
      <c r="F222" s="61"/>
      <c r="G222" s="62" t="s">
        <v>404</v>
      </c>
      <c r="H222" s="62"/>
      <c r="I222" s="58" t="s">
        <v>316</v>
      </c>
      <c r="J222" s="61"/>
      <c r="K222" s="59">
        <v>1017002</v>
      </c>
      <c r="L222" s="59"/>
      <c r="M222" s="61"/>
      <c r="N222" s="61"/>
      <c r="O222" s="62" t="s">
        <v>405</v>
      </c>
      <c r="P222" s="62"/>
      <c r="Q222" s="58" t="s">
        <v>316</v>
      </c>
      <c r="R222" s="61"/>
      <c r="S222" s="59">
        <v>1468317</v>
      </c>
      <c r="T222" s="59"/>
      <c r="U222" s="61"/>
      <c r="V222" s="61"/>
      <c r="W222" s="62" t="s">
        <v>338</v>
      </c>
      <c r="X222" s="62"/>
      <c r="Y222" s="58" t="s">
        <v>316</v>
      </c>
    </row>
    <row r="223" spans="1:25" ht="15.75" thickBot="1">
      <c r="A223" s="16"/>
      <c r="B223" s="39"/>
      <c r="C223" s="60"/>
      <c r="D223" s="60"/>
      <c r="E223" s="42"/>
      <c r="F223" s="42"/>
      <c r="G223" s="63"/>
      <c r="H223" s="63"/>
      <c r="I223" s="39"/>
      <c r="J223" s="42"/>
      <c r="K223" s="60"/>
      <c r="L223" s="60"/>
      <c r="M223" s="42"/>
      <c r="N223" s="42"/>
      <c r="O223" s="63"/>
      <c r="P223" s="63"/>
      <c r="Q223" s="39"/>
      <c r="R223" s="42"/>
      <c r="S223" s="60"/>
      <c r="T223" s="60"/>
      <c r="U223" s="42"/>
      <c r="V223" s="42"/>
      <c r="W223" s="63"/>
      <c r="X223" s="63"/>
      <c r="Y223" s="39"/>
    </row>
    <row r="224" spans="1:25">
      <c r="A224" s="16"/>
      <c r="B224" s="64" t="s">
        <v>128</v>
      </c>
      <c r="C224" s="66" t="s">
        <v>314</v>
      </c>
      <c r="D224" s="68">
        <v>567527</v>
      </c>
      <c r="E224" s="45"/>
      <c r="F224" s="45"/>
      <c r="G224" s="66" t="s">
        <v>314</v>
      </c>
      <c r="H224" s="71" t="s">
        <v>406</v>
      </c>
      <c r="I224" s="66" t="s">
        <v>316</v>
      </c>
      <c r="J224" s="45"/>
      <c r="K224" s="66" t="s">
        <v>314</v>
      </c>
      <c r="L224" s="68">
        <v>1243333</v>
      </c>
      <c r="M224" s="45"/>
      <c r="N224" s="45"/>
      <c r="O224" s="66" t="s">
        <v>314</v>
      </c>
      <c r="P224" s="71" t="s">
        <v>407</v>
      </c>
      <c r="Q224" s="66" t="s">
        <v>316</v>
      </c>
      <c r="R224" s="45"/>
      <c r="S224" s="66" t="s">
        <v>314</v>
      </c>
      <c r="T224" s="68">
        <v>1810860</v>
      </c>
      <c r="U224" s="45"/>
      <c r="V224" s="45"/>
      <c r="W224" s="66" t="s">
        <v>314</v>
      </c>
      <c r="X224" s="71" t="s">
        <v>339</v>
      </c>
      <c r="Y224" s="66" t="s">
        <v>316</v>
      </c>
    </row>
    <row r="225" spans="1:25" ht="15.75" thickBot="1">
      <c r="A225" s="16"/>
      <c r="B225" s="65"/>
      <c r="C225" s="67"/>
      <c r="D225" s="69"/>
      <c r="E225" s="70"/>
      <c r="F225" s="70"/>
      <c r="G225" s="67"/>
      <c r="H225" s="72"/>
      <c r="I225" s="67"/>
      <c r="J225" s="70"/>
      <c r="K225" s="67"/>
      <c r="L225" s="69"/>
      <c r="M225" s="70"/>
      <c r="N225" s="70"/>
      <c r="O225" s="67"/>
      <c r="P225" s="72"/>
      <c r="Q225" s="67"/>
      <c r="R225" s="70"/>
      <c r="S225" s="67"/>
      <c r="T225" s="69"/>
      <c r="U225" s="70"/>
      <c r="V225" s="70"/>
      <c r="W225" s="67"/>
      <c r="X225" s="72"/>
      <c r="Y225" s="67"/>
    </row>
    <row r="226" spans="1:25" ht="15.75" thickTop="1">
      <c r="A226" s="16"/>
      <c r="B226" s="35"/>
      <c r="C226" s="73"/>
      <c r="D226" s="73"/>
      <c r="E226" s="73"/>
      <c r="F226" s="35"/>
      <c r="G226" s="73"/>
      <c r="H226" s="73"/>
      <c r="I226" s="73"/>
      <c r="J226" s="35"/>
      <c r="K226" s="73"/>
      <c r="L226" s="73"/>
      <c r="M226" s="73"/>
      <c r="N226" s="35"/>
      <c r="O226" s="73"/>
      <c r="P226" s="73"/>
      <c r="Q226" s="73"/>
      <c r="R226" s="35"/>
      <c r="S226" s="73"/>
      <c r="T226" s="73"/>
      <c r="U226" s="73"/>
      <c r="V226" s="35"/>
      <c r="W226" s="73"/>
      <c r="X226" s="73"/>
      <c r="Y226" s="73"/>
    </row>
    <row r="227" spans="1:25">
      <c r="A227" s="16"/>
      <c r="B227" s="36">
        <v>41639</v>
      </c>
      <c r="C227" s="44"/>
      <c r="D227" s="44"/>
      <c r="E227" s="44"/>
      <c r="F227" s="26"/>
      <c r="G227" s="44"/>
      <c r="H227" s="44"/>
      <c r="I227" s="44"/>
      <c r="J227" s="26"/>
      <c r="K227" s="44"/>
      <c r="L227" s="44"/>
      <c r="M227" s="44"/>
      <c r="N227" s="26"/>
      <c r="O227" s="44"/>
      <c r="P227" s="44"/>
      <c r="Q227" s="44"/>
      <c r="R227" s="26"/>
      <c r="S227" s="44"/>
      <c r="T227" s="44"/>
      <c r="U227" s="44"/>
      <c r="V227" s="26"/>
      <c r="W227" s="44"/>
      <c r="X227" s="44"/>
      <c r="Y227" s="44"/>
    </row>
    <row r="228" spans="1:25">
      <c r="A228" s="16"/>
      <c r="B228" s="27" t="s">
        <v>379</v>
      </c>
      <c r="C228" s="20"/>
      <c r="D228" s="20"/>
      <c r="E228" s="20"/>
      <c r="F228" s="14"/>
      <c r="G228" s="20"/>
      <c r="H228" s="20"/>
      <c r="I228" s="20"/>
      <c r="J228" s="14"/>
      <c r="K228" s="20"/>
      <c r="L228" s="20"/>
      <c r="M228" s="20"/>
      <c r="N228" s="14"/>
      <c r="O228" s="20"/>
      <c r="P228" s="20"/>
      <c r="Q228" s="20"/>
      <c r="R228" s="14"/>
      <c r="S228" s="20"/>
      <c r="T228" s="20"/>
      <c r="U228" s="20"/>
      <c r="V228" s="14"/>
      <c r="W228" s="20"/>
      <c r="X228" s="20"/>
      <c r="Y228" s="20"/>
    </row>
    <row r="229" spans="1:25">
      <c r="A229" s="16"/>
      <c r="B229" s="28" t="s">
        <v>380</v>
      </c>
      <c r="C229" s="46" t="s">
        <v>314</v>
      </c>
      <c r="D229" s="47">
        <v>26181</v>
      </c>
      <c r="E229" s="44"/>
      <c r="F229" s="44"/>
      <c r="G229" s="46" t="s">
        <v>314</v>
      </c>
      <c r="H229" s="48" t="s">
        <v>408</v>
      </c>
      <c r="I229" s="46" t="s">
        <v>316</v>
      </c>
      <c r="J229" s="44"/>
      <c r="K229" s="46" t="s">
        <v>314</v>
      </c>
      <c r="L229" s="47">
        <v>2117</v>
      </c>
      <c r="M229" s="44"/>
      <c r="N229" s="44"/>
      <c r="O229" s="46" t="s">
        <v>314</v>
      </c>
      <c r="P229" s="48" t="s">
        <v>409</v>
      </c>
      <c r="Q229" s="46" t="s">
        <v>316</v>
      </c>
      <c r="R229" s="44"/>
      <c r="S229" s="46" t="s">
        <v>314</v>
      </c>
      <c r="T229" s="47">
        <v>28298</v>
      </c>
      <c r="U229" s="44"/>
      <c r="V229" s="44"/>
      <c r="W229" s="46" t="s">
        <v>314</v>
      </c>
      <c r="X229" s="48" t="s">
        <v>340</v>
      </c>
      <c r="Y229" s="46" t="s">
        <v>316</v>
      </c>
    </row>
    <row r="230" spans="1:25">
      <c r="A230" s="16"/>
      <c r="B230" s="28" t="s">
        <v>381</v>
      </c>
      <c r="C230" s="46"/>
      <c r="D230" s="47"/>
      <c r="E230" s="44"/>
      <c r="F230" s="44"/>
      <c r="G230" s="46"/>
      <c r="H230" s="48"/>
      <c r="I230" s="46"/>
      <c r="J230" s="44"/>
      <c r="K230" s="46"/>
      <c r="L230" s="47"/>
      <c r="M230" s="44"/>
      <c r="N230" s="44"/>
      <c r="O230" s="46"/>
      <c r="P230" s="48"/>
      <c r="Q230" s="46"/>
      <c r="R230" s="44"/>
      <c r="S230" s="46"/>
      <c r="T230" s="47"/>
      <c r="U230" s="44"/>
      <c r="V230" s="44"/>
      <c r="W230" s="46"/>
      <c r="X230" s="48"/>
      <c r="Y230" s="46"/>
    </row>
    <row r="231" spans="1:25">
      <c r="A231" s="16"/>
      <c r="B231" s="21" t="s">
        <v>384</v>
      </c>
      <c r="C231" s="49">
        <v>415718</v>
      </c>
      <c r="D231" s="49"/>
      <c r="E231" s="20"/>
      <c r="F231" s="20"/>
      <c r="G231" s="50" t="s">
        <v>410</v>
      </c>
      <c r="H231" s="50"/>
      <c r="I231" s="38" t="s">
        <v>316</v>
      </c>
      <c r="J231" s="20"/>
      <c r="K231" s="49">
        <v>42607</v>
      </c>
      <c r="L231" s="49"/>
      <c r="M231" s="20"/>
      <c r="N231" s="20"/>
      <c r="O231" s="50" t="s">
        <v>411</v>
      </c>
      <c r="P231" s="50"/>
      <c r="Q231" s="38" t="s">
        <v>316</v>
      </c>
      <c r="R231" s="20"/>
      <c r="S231" s="49">
        <v>458325</v>
      </c>
      <c r="T231" s="49"/>
      <c r="U231" s="20"/>
      <c r="V231" s="20"/>
      <c r="W231" s="50" t="s">
        <v>341</v>
      </c>
      <c r="X231" s="50"/>
      <c r="Y231" s="38" t="s">
        <v>316</v>
      </c>
    </row>
    <row r="232" spans="1:25">
      <c r="A232" s="16"/>
      <c r="B232" s="21" t="s">
        <v>385</v>
      </c>
      <c r="C232" s="49"/>
      <c r="D232" s="49"/>
      <c r="E232" s="20"/>
      <c r="F232" s="20"/>
      <c r="G232" s="50"/>
      <c r="H232" s="50"/>
      <c r="I232" s="38"/>
      <c r="J232" s="20"/>
      <c r="K232" s="49"/>
      <c r="L232" s="49"/>
      <c r="M232" s="20"/>
      <c r="N232" s="20"/>
      <c r="O232" s="50"/>
      <c r="P232" s="50"/>
      <c r="Q232" s="38"/>
      <c r="R232" s="20"/>
      <c r="S232" s="49"/>
      <c r="T232" s="49"/>
      <c r="U232" s="20"/>
      <c r="V232" s="20"/>
      <c r="W232" s="50"/>
      <c r="X232" s="50"/>
      <c r="Y232" s="38"/>
    </row>
    <row r="233" spans="1:25">
      <c r="A233" s="16"/>
      <c r="B233" s="46" t="s">
        <v>319</v>
      </c>
      <c r="C233" s="47">
        <v>200364</v>
      </c>
      <c r="D233" s="47"/>
      <c r="E233" s="44"/>
      <c r="F233" s="44"/>
      <c r="G233" s="48" t="s">
        <v>342</v>
      </c>
      <c r="H233" s="48"/>
      <c r="I233" s="46" t="s">
        <v>316</v>
      </c>
      <c r="J233" s="44"/>
      <c r="K233" s="48" t="s">
        <v>327</v>
      </c>
      <c r="L233" s="48"/>
      <c r="M233" s="44"/>
      <c r="N233" s="44"/>
      <c r="O233" s="48" t="s">
        <v>327</v>
      </c>
      <c r="P233" s="48"/>
      <c r="Q233" s="44"/>
      <c r="R233" s="44"/>
      <c r="S233" s="47">
        <v>200364</v>
      </c>
      <c r="T233" s="47"/>
      <c r="U233" s="44"/>
      <c r="V233" s="44"/>
      <c r="W233" s="48" t="s">
        <v>342</v>
      </c>
      <c r="X233" s="48"/>
      <c r="Y233" s="46" t="s">
        <v>316</v>
      </c>
    </row>
    <row r="234" spans="1:25">
      <c r="A234" s="16"/>
      <c r="B234" s="46"/>
      <c r="C234" s="47"/>
      <c r="D234" s="47"/>
      <c r="E234" s="44"/>
      <c r="F234" s="44"/>
      <c r="G234" s="48"/>
      <c r="H234" s="48"/>
      <c r="I234" s="46"/>
      <c r="J234" s="44"/>
      <c r="K234" s="48"/>
      <c r="L234" s="48"/>
      <c r="M234" s="44"/>
      <c r="N234" s="44"/>
      <c r="O234" s="48"/>
      <c r="P234" s="48"/>
      <c r="Q234" s="44"/>
      <c r="R234" s="44"/>
      <c r="S234" s="47"/>
      <c r="T234" s="47"/>
      <c r="U234" s="44"/>
      <c r="V234" s="44"/>
      <c r="W234" s="48"/>
      <c r="X234" s="48"/>
      <c r="Y234" s="46"/>
    </row>
    <row r="235" spans="1:25">
      <c r="A235" s="16"/>
      <c r="B235" s="21" t="s">
        <v>321</v>
      </c>
      <c r="C235" s="20"/>
      <c r="D235" s="20"/>
      <c r="E235" s="20"/>
      <c r="F235" s="14"/>
      <c r="G235" s="20"/>
      <c r="H235" s="20"/>
      <c r="I235" s="20"/>
      <c r="J235" s="14"/>
      <c r="K235" s="20"/>
      <c r="L235" s="20"/>
      <c r="M235" s="20"/>
      <c r="N235" s="14"/>
      <c r="O235" s="20"/>
      <c r="P235" s="20"/>
      <c r="Q235" s="20"/>
      <c r="R235" s="14"/>
      <c r="S235" s="20"/>
      <c r="T235" s="20"/>
      <c r="U235" s="20"/>
      <c r="V235" s="14"/>
      <c r="W235" s="20"/>
      <c r="X235" s="20"/>
      <c r="Y235" s="20"/>
    </row>
    <row r="236" spans="1:25">
      <c r="A236" s="16"/>
      <c r="B236" s="46" t="s">
        <v>322</v>
      </c>
      <c r="C236" s="47">
        <v>76744</v>
      </c>
      <c r="D236" s="47"/>
      <c r="E236" s="44"/>
      <c r="F236" s="44"/>
      <c r="G236" s="48" t="s">
        <v>412</v>
      </c>
      <c r="H236" s="48"/>
      <c r="I236" s="46" t="s">
        <v>316</v>
      </c>
      <c r="J236" s="44"/>
      <c r="K236" s="47">
        <v>10027</v>
      </c>
      <c r="L236" s="47"/>
      <c r="M236" s="44"/>
      <c r="N236" s="44"/>
      <c r="O236" s="48" t="s">
        <v>413</v>
      </c>
      <c r="P236" s="48"/>
      <c r="Q236" s="46" t="s">
        <v>316</v>
      </c>
      <c r="R236" s="44"/>
      <c r="S236" s="47">
        <v>86771</v>
      </c>
      <c r="T236" s="47"/>
      <c r="U236" s="44"/>
      <c r="V236" s="44"/>
      <c r="W236" s="48" t="s">
        <v>343</v>
      </c>
      <c r="X236" s="48"/>
      <c r="Y236" s="46" t="s">
        <v>316</v>
      </c>
    </row>
    <row r="237" spans="1:25">
      <c r="A237" s="16"/>
      <c r="B237" s="46"/>
      <c r="C237" s="47"/>
      <c r="D237" s="47"/>
      <c r="E237" s="44"/>
      <c r="F237" s="44"/>
      <c r="G237" s="48"/>
      <c r="H237" s="48"/>
      <c r="I237" s="46"/>
      <c r="J237" s="44"/>
      <c r="K237" s="47"/>
      <c r="L237" s="47"/>
      <c r="M237" s="44"/>
      <c r="N237" s="44"/>
      <c r="O237" s="48"/>
      <c r="P237" s="48"/>
      <c r="Q237" s="46"/>
      <c r="R237" s="44"/>
      <c r="S237" s="47"/>
      <c r="T237" s="47"/>
      <c r="U237" s="44"/>
      <c r="V237" s="44"/>
      <c r="W237" s="48"/>
      <c r="X237" s="48"/>
      <c r="Y237" s="46"/>
    </row>
    <row r="238" spans="1:25">
      <c r="A238" s="16"/>
      <c r="B238" s="38" t="s">
        <v>326</v>
      </c>
      <c r="C238" s="49">
        <v>164478</v>
      </c>
      <c r="D238" s="49"/>
      <c r="E238" s="20"/>
      <c r="F238" s="20"/>
      <c r="G238" s="50" t="s">
        <v>414</v>
      </c>
      <c r="H238" s="50"/>
      <c r="I238" s="38" t="s">
        <v>316</v>
      </c>
      <c r="J238" s="20"/>
      <c r="K238" s="49">
        <v>45175</v>
      </c>
      <c r="L238" s="49"/>
      <c r="M238" s="20"/>
      <c r="N238" s="20"/>
      <c r="O238" s="50" t="s">
        <v>415</v>
      </c>
      <c r="P238" s="50"/>
      <c r="Q238" s="38" t="s">
        <v>316</v>
      </c>
      <c r="R238" s="20"/>
      <c r="S238" s="49">
        <v>209653</v>
      </c>
      <c r="T238" s="49"/>
      <c r="U238" s="20"/>
      <c r="V238" s="20"/>
      <c r="W238" s="50" t="s">
        <v>344</v>
      </c>
      <c r="X238" s="50"/>
      <c r="Y238" s="38" t="s">
        <v>316</v>
      </c>
    </row>
    <row r="239" spans="1:25" ht="15.75" thickBot="1">
      <c r="A239" s="16"/>
      <c r="B239" s="39"/>
      <c r="C239" s="60"/>
      <c r="D239" s="60"/>
      <c r="E239" s="42"/>
      <c r="F239" s="42"/>
      <c r="G239" s="63"/>
      <c r="H239" s="63"/>
      <c r="I239" s="39"/>
      <c r="J239" s="42"/>
      <c r="K239" s="60"/>
      <c r="L239" s="60"/>
      <c r="M239" s="42"/>
      <c r="N239" s="42"/>
      <c r="O239" s="63"/>
      <c r="P239" s="63"/>
      <c r="Q239" s="39"/>
      <c r="R239" s="42"/>
      <c r="S239" s="60"/>
      <c r="T239" s="60"/>
      <c r="U239" s="42"/>
      <c r="V239" s="42"/>
      <c r="W239" s="63"/>
      <c r="X239" s="63"/>
      <c r="Y239" s="39"/>
    </row>
    <row r="240" spans="1:25">
      <c r="A240" s="16"/>
      <c r="B240" s="66" t="s">
        <v>329</v>
      </c>
      <c r="C240" s="68">
        <v>241222</v>
      </c>
      <c r="D240" s="68"/>
      <c r="E240" s="45"/>
      <c r="F240" s="45"/>
      <c r="G240" s="71" t="s">
        <v>416</v>
      </c>
      <c r="H240" s="71"/>
      <c r="I240" s="66" t="s">
        <v>316</v>
      </c>
      <c r="J240" s="45"/>
      <c r="K240" s="68">
        <v>55202</v>
      </c>
      <c r="L240" s="68"/>
      <c r="M240" s="45"/>
      <c r="N240" s="45"/>
      <c r="O240" s="71" t="s">
        <v>417</v>
      </c>
      <c r="P240" s="71"/>
      <c r="Q240" s="66" t="s">
        <v>316</v>
      </c>
      <c r="R240" s="45"/>
      <c r="S240" s="68">
        <v>296424</v>
      </c>
      <c r="T240" s="68"/>
      <c r="U240" s="45"/>
      <c r="V240" s="45"/>
      <c r="W240" s="71" t="s">
        <v>345</v>
      </c>
      <c r="X240" s="71"/>
      <c r="Y240" s="66" t="s">
        <v>316</v>
      </c>
    </row>
    <row r="241" spans="1:25" ht="15.75" thickBot="1">
      <c r="A241" s="16"/>
      <c r="B241" s="57"/>
      <c r="C241" s="54"/>
      <c r="D241" s="54"/>
      <c r="E241" s="55"/>
      <c r="F241" s="55"/>
      <c r="G241" s="56"/>
      <c r="H241" s="56"/>
      <c r="I241" s="57"/>
      <c r="J241" s="55"/>
      <c r="K241" s="54"/>
      <c r="L241" s="54"/>
      <c r="M241" s="55"/>
      <c r="N241" s="55"/>
      <c r="O241" s="56"/>
      <c r="P241" s="56"/>
      <c r="Q241" s="57"/>
      <c r="R241" s="55"/>
      <c r="S241" s="54"/>
      <c r="T241" s="54"/>
      <c r="U241" s="55"/>
      <c r="V241" s="55"/>
      <c r="W241" s="56"/>
      <c r="X241" s="56"/>
      <c r="Y241" s="57"/>
    </row>
    <row r="242" spans="1:25">
      <c r="A242" s="16"/>
      <c r="B242" s="134" t="s">
        <v>128</v>
      </c>
      <c r="C242" s="58" t="s">
        <v>314</v>
      </c>
      <c r="D242" s="59">
        <v>883485</v>
      </c>
      <c r="E242" s="61"/>
      <c r="F242" s="61"/>
      <c r="G242" s="58" t="s">
        <v>314</v>
      </c>
      <c r="H242" s="62" t="s">
        <v>418</v>
      </c>
      <c r="I242" s="58" t="s">
        <v>316</v>
      </c>
      <c r="J242" s="61"/>
      <c r="K242" s="58" t="s">
        <v>314</v>
      </c>
      <c r="L242" s="59">
        <v>99926</v>
      </c>
      <c r="M242" s="61"/>
      <c r="N242" s="61"/>
      <c r="O242" s="58" t="s">
        <v>314</v>
      </c>
      <c r="P242" s="62" t="s">
        <v>419</v>
      </c>
      <c r="Q242" s="58" t="s">
        <v>316</v>
      </c>
      <c r="R242" s="61"/>
      <c r="S242" s="58" t="s">
        <v>314</v>
      </c>
      <c r="T242" s="59">
        <v>983411</v>
      </c>
      <c r="U242" s="61"/>
      <c r="V242" s="61"/>
      <c r="W242" s="58" t="s">
        <v>314</v>
      </c>
      <c r="X242" s="62" t="s">
        <v>346</v>
      </c>
      <c r="Y242" s="58" t="s">
        <v>316</v>
      </c>
    </row>
    <row r="243" spans="1:25" ht="15.75" thickBot="1">
      <c r="A243" s="16"/>
      <c r="B243" s="135"/>
      <c r="C243" s="136"/>
      <c r="D243" s="137"/>
      <c r="E243" s="110"/>
      <c r="F243" s="110"/>
      <c r="G243" s="136"/>
      <c r="H243" s="138"/>
      <c r="I243" s="136"/>
      <c r="J243" s="110"/>
      <c r="K243" s="136"/>
      <c r="L243" s="137"/>
      <c r="M243" s="110"/>
      <c r="N243" s="110"/>
      <c r="O243" s="136"/>
      <c r="P243" s="138"/>
      <c r="Q243" s="136"/>
      <c r="R243" s="110"/>
      <c r="S243" s="136"/>
      <c r="T243" s="137"/>
      <c r="U243" s="110"/>
      <c r="V243" s="110"/>
      <c r="W243" s="136"/>
      <c r="X243" s="138"/>
      <c r="Y243" s="136"/>
    </row>
    <row r="244" spans="1:25" ht="15.75" thickTop="1">
      <c r="A244" s="16"/>
      <c r="B244" s="26"/>
      <c r="C244" s="111"/>
      <c r="D244" s="111"/>
      <c r="E244" s="111"/>
      <c r="F244" s="26"/>
      <c r="G244" s="111"/>
      <c r="H244" s="111"/>
      <c r="I244" s="111"/>
      <c r="J244" s="26"/>
      <c r="K244" s="111"/>
      <c r="L244" s="111"/>
      <c r="M244" s="111"/>
      <c r="N244" s="26"/>
      <c r="O244" s="111"/>
      <c r="P244" s="111"/>
      <c r="Q244" s="111"/>
      <c r="R244" s="26"/>
      <c r="S244" s="111"/>
      <c r="T244" s="111"/>
      <c r="U244" s="111"/>
      <c r="V244" s="26"/>
      <c r="W244" s="111"/>
      <c r="X244" s="111"/>
      <c r="Y244" s="111"/>
    </row>
    <row r="245" spans="1:25">
      <c r="A245" s="16"/>
      <c r="B245" s="27" t="s">
        <v>332</v>
      </c>
      <c r="C245" s="20"/>
      <c r="D245" s="20"/>
      <c r="E245" s="20"/>
      <c r="F245" s="14"/>
      <c r="G245" s="20"/>
      <c r="H245" s="20"/>
      <c r="I245" s="20"/>
      <c r="J245" s="14"/>
      <c r="K245" s="20"/>
      <c r="L245" s="20"/>
      <c r="M245" s="20"/>
      <c r="N245" s="14"/>
      <c r="O245" s="20"/>
      <c r="P245" s="20"/>
      <c r="Q245" s="20"/>
      <c r="R245" s="14"/>
      <c r="S245" s="20"/>
      <c r="T245" s="20"/>
      <c r="U245" s="20"/>
      <c r="V245" s="14"/>
      <c r="W245" s="20"/>
      <c r="X245" s="20"/>
      <c r="Y245" s="20"/>
    </row>
    <row r="246" spans="1:25">
      <c r="A246" s="16"/>
      <c r="B246" s="28" t="s">
        <v>380</v>
      </c>
      <c r="C246" s="46" t="s">
        <v>314</v>
      </c>
      <c r="D246" s="47">
        <v>271469</v>
      </c>
      <c r="E246" s="44"/>
      <c r="F246" s="44"/>
      <c r="G246" s="46" t="s">
        <v>314</v>
      </c>
      <c r="H246" s="48" t="s">
        <v>347</v>
      </c>
      <c r="I246" s="46" t="s">
        <v>316</v>
      </c>
      <c r="J246" s="44"/>
      <c r="K246" s="46" t="s">
        <v>314</v>
      </c>
      <c r="L246" s="48" t="s">
        <v>327</v>
      </c>
      <c r="M246" s="44"/>
      <c r="N246" s="44"/>
      <c r="O246" s="46" t="s">
        <v>314</v>
      </c>
      <c r="P246" s="48" t="s">
        <v>327</v>
      </c>
      <c r="Q246" s="44"/>
      <c r="R246" s="44"/>
      <c r="S246" s="46" t="s">
        <v>314</v>
      </c>
      <c r="T246" s="47">
        <v>271469</v>
      </c>
      <c r="U246" s="44"/>
      <c r="V246" s="44"/>
      <c r="W246" s="46" t="s">
        <v>314</v>
      </c>
      <c r="X246" s="48" t="s">
        <v>347</v>
      </c>
      <c r="Y246" s="46" t="s">
        <v>316</v>
      </c>
    </row>
    <row r="247" spans="1:25">
      <c r="A247" s="16"/>
      <c r="B247" s="28" t="s">
        <v>420</v>
      </c>
      <c r="C247" s="46"/>
      <c r="D247" s="47"/>
      <c r="E247" s="44"/>
      <c r="F247" s="44"/>
      <c r="G247" s="46"/>
      <c r="H247" s="48"/>
      <c r="I247" s="46"/>
      <c r="J247" s="44"/>
      <c r="K247" s="46"/>
      <c r="L247" s="48"/>
      <c r="M247" s="44"/>
      <c r="N247" s="44"/>
      <c r="O247" s="46"/>
      <c r="P247" s="48"/>
      <c r="Q247" s="44"/>
      <c r="R247" s="44"/>
      <c r="S247" s="46"/>
      <c r="T247" s="47"/>
      <c r="U247" s="44"/>
      <c r="V247" s="44"/>
      <c r="W247" s="46"/>
      <c r="X247" s="48"/>
      <c r="Y247" s="46"/>
    </row>
    <row r="248" spans="1:25">
      <c r="A248" s="16"/>
      <c r="B248" s="21" t="s">
        <v>384</v>
      </c>
      <c r="C248" s="49">
        <v>52026</v>
      </c>
      <c r="D248" s="49"/>
      <c r="E248" s="20"/>
      <c r="F248" s="20"/>
      <c r="G248" s="50" t="s">
        <v>348</v>
      </c>
      <c r="H248" s="50"/>
      <c r="I248" s="38" t="s">
        <v>316</v>
      </c>
      <c r="J248" s="20"/>
      <c r="K248" s="50" t="s">
        <v>327</v>
      </c>
      <c r="L248" s="50"/>
      <c r="M248" s="20"/>
      <c r="N248" s="20"/>
      <c r="O248" s="50" t="s">
        <v>327</v>
      </c>
      <c r="P248" s="50"/>
      <c r="Q248" s="20"/>
      <c r="R248" s="20"/>
      <c r="S248" s="49">
        <v>52026</v>
      </c>
      <c r="T248" s="49"/>
      <c r="U248" s="20"/>
      <c r="V248" s="20"/>
      <c r="W248" s="50" t="s">
        <v>348</v>
      </c>
      <c r="X248" s="50"/>
      <c r="Y248" s="38" t="s">
        <v>316</v>
      </c>
    </row>
    <row r="249" spans="1:25">
      <c r="A249" s="16"/>
      <c r="B249" s="21" t="s">
        <v>421</v>
      </c>
      <c r="C249" s="49"/>
      <c r="D249" s="49"/>
      <c r="E249" s="20"/>
      <c r="F249" s="20"/>
      <c r="G249" s="50"/>
      <c r="H249" s="50"/>
      <c r="I249" s="38"/>
      <c r="J249" s="20"/>
      <c r="K249" s="50"/>
      <c r="L249" s="50"/>
      <c r="M249" s="20"/>
      <c r="N249" s="20"/>
      <c r="O249" s="50"/>
      <c r="P249" s="50"/>
      <c r="Q249" s="20"/>
      <c r="R249" s="20"/>
      <c r="S249" s="49"/>
      <c r="T249" s="49"/>
      <c r="U249" s="20"/>
      <c r="V249" s="20"/>
      <c r="W249" s="50"/>
      <c r="X249" s="50"/>
      <c r="Y249" s="38"/>
    </row>
    <row r="250" spans="1:25">
      <c r="A250" s="16"/>
      <c r="B250" s="46" t="s">
        <v>319</v>
      </c>
      <c r="C250" s="47">
        <v>163736</v>
      </c>
      <c r="D250" s="47"/>
      <c r="E250" s="44"/>
      <c r="F250" s="44"/>
      <c r="G250" s="48" t="s">
        <v>422</v>
      </c>
      <c r="H250" s="48"/>
      <c r="I250" s="46" t="s">
        <v>316</v>
      </c>
      <c r="J250" s="44"/>
      <c r="K250" s="47">
        <v>20736</v>
      </c>
      <c r="L250" s="47"/>
      <c r="M250" s="44"/>
      <c r="N250" s="44"/>
      <c r="O250" s="48" t="s">
        <v>423</v>
      </c>
      <c r="P250" s="48"/>
      <c r="Q250" s="46" t="s">
        <v>316</v>
      </c>
      <c r="R250" s="44"/>
      <c r="S250" s="47">
        <v>184472</v>
      </c>
      <c r="T250" s="47"/>
      <c r="U250" s="44"/>
      <c r="V250" s="44"/>
      <c r="W250" s="48" t="s">
        <v>349</v>
      </c>
      <c r="X250" s="48"/>
      <c r="Y250" s="46" t="s">
        <v>316</v>
      </c>
    </row>
    <row r="251" spans="1:25">
      <c r="A251" s="16"/>
      <c r="B251" s="46"/>
      <c r="C251" s="47"/>
      <c r="D251" s="47"/>
      <c r="E251" s="44"/>
      <c r="F251" s="44"/>
      <c r="G251" s="48"/>
      <c r="H251" s="48"/>
      <c r="I251" s="46"/>
      <c r="J251" s="44"/>
      <c r="K251" s="47"/>
      <c r="L251" s="47"/>
      <c r="M251" s="44"/>
      <c r="N251" s="44"/>
      <c r="O251" s="48"/>
      <c r="P251" s="48"/>
      <c r="Q251" s="46"/>
      <c r="R251" s="44"/>
      <c r="S251" s="47"/>
      <c r="T251" s="47"/>
      <c r="U251" s="44"/>
      <c r="V251" s="44"/>
      <c r="W251" s="48"/>
      <c r="X251" s="48"/>
      <c r="Y251" s="46"/>
    </row>
    <row r="252" spans="1:25">
      <c r="A252" s="16"/>
      <c r="B252" s="21" t="s">
        <v>321</v>
      </c>
      <c r="C252" s="20"/>
      <c r="D252" s="20"/>
      <c r="E252" s="20"/>
      <c r="F252" s="14"/>
      <c r="G252" s="20"/>
      <c r="H252" s="20"/>
      <c r="I252" s="20"/>
      <c r="J252" s="14"/>
      <c r="K252" s="20"/>
      <c r="L252" s="20"/>
      <c r="M252" s="20"/>
      <c r="N252" s="14"/>
      <c r="O252" s="20"/>
      <c r="P252" s="20"/>
      <c r="Q252" s="20"/>
      <c r="R252" s="14"/>
      <c r="S252" s="20"/>
      <c r="T252" s="20"/>
      <c r="U252" s="20"/>
      <c r="V252" s="14"/>
      <c r="W252" s="20"/>
      <c r="X252" s="20"/>
      <c r="Y252" s="20"/>
    </row>
    <row r="253" spans="1:25">
      <c r="A253" s="16"/>
      <c r="B253" s="46" t="s">
        <v>322</v>
      </c>
      <c r="C253" s="47">
        <v>1767086</v>
      </c>
      <c r="D253" s="47"/>
      <c r="E253" s="44"/>
      <c r="F253" s="44"/>
      <c r="G253" s="48" t="s">
        <v>424</v>
      </c>
      <c r="H253" s="48"/>
      <c r="I253" s="46" t="s">
        <v>316</v>
      </c>
      <c r="J253" s="44"/>
      <c r="K253" s="47">
        <v>190939</v>
      </c>
      <c r="L253" s="47"/>
      <c r="M253" s="44"/>
      <c r="N253" s="44"/>
      <c r="O253" s="48" t="s">
        <v>425</v>
      </c>
      <c r="P253" s="48"/>
      <c r="Q253" s="46" t="s">
        <v>316</v>
      </c>
      <c r="R253" s="44"/>
      <c r="S253" s="47">
        <v>1958025</v>
      </c>
      <c r="T253" s="47"/>
      <c r="U253" s="44"/>
      <c r="V253" s="44"/>
      <c r="W253" s="48" t="s">
        <v>350</v>
      </c>
      <c r="X253" s="48"/>
      <c r="Y253" s="46" t="s">
        <v>316</v>
      </c>
    </row>
    <row r="254" spans="1:25">
      <c r="A254" s="16"/>
      <c r="B254" s="46"/>
      <c r="C254" s="47"/>
      <c r="D254" s="47"/>
      <c r="E254" s="44"/>
      <c r="F254" s="44"/>
      <c r="G254" s="48"/>
      <c r="H254" s="48"/>
      <c r="I254" s="46"/>
      <c r="J254" s="44"/>
      <c r="K254" s="47"/>
      <c r="L254" s="47"/>
      <c r="M254" s="44"/>
      <c r="N254" s="44"/>
      <c r="O254" s="48"/>
      <c r="P254" s="48"/>
      <c r="Q254" s="46"/>
      <c r="R254" s="44"/>
      <c r="S254" s="47"/>
      <c r="T254" s="47"/>
      <c r="U254" s="44"/>
      <c r="V254" s="44"/>
      <c r="W254" s="48"/>
      <c r="X254" s="48"/>
      <c r="Y254" s="46"/>
    </row>
    <row r="255" spans="1:25">
      <c r="A255" s="16"/>
      <c r="B255" s="38" t="s">
        <v>326</v>
      </c>
      <c r="C255" s="49">
        <v>224277</v>
      </c>
      <c r="D255" s="49"/>
      <c r="E255" s="20"/>
      <c r="F255" s="20"/>
      <c r="G255" s="50" t="s">
        <v>426</v>
      </c>
      <c r="H255" s="50"/>
      <c r="I255" s="38" t="s">
        <v>316</v>
      </c>
      <c r="J255" s="20"/>
      <c r="K255" s="49">
        <v>90167</v>
      </c>
      <c r="L255" s="49"/>
      <c r="M255" s="20"/>
      <c r="N255" s="20"/>
      <c r="O255" s="50" t="s">
        <v>427</v>
      </c>
      <c r="P255" s="50"/>
      <c r="Q255" s="38" t="s">
        <v>316</v>
      </c>
      <c r="R255" s="20"/>
      <c r="S255" s="49">
        <v>314444</v>
      </c>
      <c r="T255" s="49"/>
      <c r="U255" s="20"/>
      <c r="V255" s="20"/>
      <c r="W255" s="50" t="s">
        <v>351</v>
      </c>
      <c r="X255" s="50"/>
      <c r="Y255" s="38" t="s">
        <v>316</v>
      </c>
    </row>
    <row r="256" spans="1:25" ht="15.75" thickBot="1">
      <c r="A256" s="16"/>
      <c r="B256" s="39"/>
      <c r="C256" s="60"/>
      <c r="D256" s="60"/>
      <c r="E256" s="42"/>
      <c r="F256" s="42"/>
      <c r="G256" s="63"/>
      <c r="H256" s="63"/>
      <c r="I256" s="39"/>
      <c r="J256" s="42"/>
      <c r="K256" s="60"/>
      <c r="L256" s="60"/>
      <c r="M256" s="42"/>
      <c r="N256" s="42"/>
      <c r="O256" s="63"/>
      <c r="P256" s="63"/>
      <c r="Q256" s="39"/>
      <c r="R256" s="42"/>
      <c r="S256" s="60"/>
      <c r="T256" s="60"/>
      <c r="U256" s="42"/>
      <c r="V256" s="42"/>
      <c r="W256" s="63"/>
      <c r="X256" s="63"/>
      <c r="Y256" s="39"/>
    </row>
    <row r="257" spans="1:25">
      <c r="A257" s="16"/>
      <c r="B257" s="66" t="s">
        <v>329</v>
      </c>
      <c r="C257" s="68">
        <v>1991363</v>
      </c>
      <c r="D257" s="68"/>
      <c r="E257" s="45"/>
      <c r="F257" s="45"/>
      <c r="G257" s="71" t="s">
        <v>428</v>
      </c>
      <c r="H257" s="71"/>
      <c r="I257" s="66" t="s">
        <v>316</v>
      </c>
      <c r="J257" s="45"/>
      <c r="K257" s="68">
        <v>281106</v>
      </c>
      <c r="L257" s="68"/>
      <c r="M257" s="45"/>
      <c r="N257" s="45"/>
      <c r="O257" s="71" t="s">
        <v>429</v>
      </c>
      <c r="P257" s="71"/>
      <c r="Q257" s="66" t="s">
        <v>316</v>
      </c>
      <c r="R257" s="45"/>
      <c r="S257" s="68">
        <v>2272469</v>
      </c>
      <c r="T257" s="68"/>
      <c r="U257" s="45"/>
      <c r="V257" s="45"/>
      <c r="W257" s="71" t="s">
        <v>352</v>
      </c>
      <c r="X257" s="71"/>
      <c r="Y257" s="66" t="s">
        <v>316</v>
      </c>
    </row>
    <row r="258" spans="1:25" ht="15.75" thickBot="1">
      <c r="A258" s="16"/>
      <c r="B258" s="57"/>
      <c r="C258" s="54"/>
      <c r="D258" s="54"/>
      <c r="E258" s="55"/>
      <c r="F258" s="55"/>
      <c r="G258" s="56"/>
      <c r="H258" s="56"/>
      <c r="I258" s="57"/>
      <c r="J258" s="55"/>
      <c r="K258" s="54"/>
      <c r="L258" s="54"/>
      <c r="M258" s="55"/>
      <c r="N258" s="55"/>
      <c r="O258" s="56"/>
      <c r="P258" s="56"/>
      <c r="Q258" s="57"/>
      <c r="R258" s="55"/>
      <c r="S258" s="54"/>
      <c r="T258" s="54"/>
      <c r="U258" s="55"/>
      <c r="V258" s="55"/>
      <c r="W258" s="56"/>
      <c r="X258" s="56"/>
      <c r="Y258" s="57"/>
    </row>
    <row r="259" spans="1:25">
      <c r="A259" s="16"/>
      <c r="B259" s="134" t="s">
        <v>128</v>
      </c>
      <c r="C259" s="58" t="s">
        <v>314</v>
      </c>
      <c r="D259" s="59">
        <v>2478594</v>
      </c>
      <c r="E259" s="61"/>
      <c r="F259" s="61"/>
      <c r="G259" s="58" t="s">
        <v>314</v>
      </c>
      <c r="H259" s="62" t="s">
        <v>430</v>
      </c>
      <c r="I259" s="58" t="s">
        <v>316</v>
      </c>
      <c r="J259" s="61"/>
      <c r="K259" s="58" t="s">
        <v>314</v>
      </c>
      <c r="L259" s="59">
        <v>301842</v>
      </c>
      <c r="M259" s="61"/>
      <c r="N259" s="61"/>
      <c r="O259" s="58" t="s">
        <v>314</v>
      </c>
      <c r="P259" s="62" t="s">
        <v>431</v>
      </c>
      <c r="Q259" s="58" t="s">
        <v>316</v>
      </c>
      <c r="R259" s="61"/>
      <c r="S259" s="58" t="s">
        <v>314</v>
      </c>
      <c r="T259" s="59">
        <v>2780436</v>
      </c>
      <c r="U259" s="61"/>
      <c r="V259" s="61"/>
      <c r="W259" s="58" t="s">
        <v>314</v>
      </c>
      <c r="X259" s="62" t="s">
        <v>353</v>
      </c>
      <c r="Y259" s="58" t="s">
        <v>316</v>
      </c>
    </row>
    <row r="260" spans="1:25" ht="15.75" thickBot="1">
      <c r="A260" s="16"/>
      <c r="B260" s="135"/>
      <c r="C260" s="136"/>
      <c r="D260" s="137"/>
      <c r="E260" s="110"/>
      <c r="F260" s="110"/>
      <c r="G260" s="136"/>
      <c r="H260" s="138"/>
      <c r="I260" s="136"/>
      <c r="J260" s="110"/>
      <c r="K260" s="136"/>
      <c r="L260" s="137"/>
      <c r="M260" s="110"/>
      <c r="N260" s="110"/>
      <c r="O260" s="136"/>
      <c r="P260" s="138"/>
      <c r="Q260" s="136"/>
      <c r="R260" s="110"/>
      <c r="S260" s="136"/>
      <c r="T260" s="137"/>
      <c r="U260" s="110"/>
      <c r="V260" s="110"/>
      <c r="W260" s="136"/>
      <c r="X260" s="138"/>
      <c r="Y260" s="136"/>
    </row>
    <row r="261" spans="1:25" ht="15.75" thickTop="1">
      <c r="A261" s="16" t="s">
        <v>1518</v>
      </c>
      <c r="B261" s="362" t="s">
        <v>433</v>
      </c>
      <c r="C261" s="362"/>
      <c r="D261" s="362"/>
      <c r="E261" s="362"/>
      <c r="F261" s="362"/>
      <c r="G261" s="362"/>
      <c r="H261" s="362"/>
      <c r="I261" s="362"/>
      <c r="J261" s="362"/>
      <c r="K261" s="362"/>
      <c r="L261" s="362"/>
      <c r="M261" s="362"/>
      <c r="N261" s="362"/>
      <c r="O261" s="362"/>
      <c r="P261" s="362"/>
      <c r="Q261" s="362"/>
      <c r="R261" s="362"/>
      <c r="S261" s="362"/>
      <c r="T261" s="362"/>
      <c r="U261" s="362"/>
      <c r="V261" s="362"/>
      <c r="W261" s="362"/>
      <c r="X261" s="362"/>
      <c r="Y261" s="362"/>
    </row>
    <row r="262" spans="1:25">
      <c r="A262" s="16"/>
      <c r="B262" s="13"/>
      <c r="C262" s="13"/>
      <c r="D262" s="13"/>
      <c r="E262" s="13"/>
      <c r="F262" s="13"/>
      <c r="G262" s="13"/>
      <c r="H262" s="13"/>
      <c r="I262" s="13"/>
      <c r="J262" s="13"/>
      <c r="K262" s="13"/>
      <c r="L262" s="13"/>
      <c r="M262" s="13"/>
    </row>
    <row r="263" spans="1:25">
      <c r="A263" s="16"/>
      <c r="B263" s="11"/>
      <c r="C263" s="11"/>
      <c r="D263" s="11"/>
      <c r="E263" s="11"/>
      <c r="F263" s="11"/>
      <c r="G263" s="11"/>
      <c r="H263" s="11"/>
      <c r="I263" s="11"/>
      <c r="J263" s="11"/>
      <c r="K263" s="11"/>
      <c r="L263" s="11"/>
      <c r="M263" s="11"/>
    </row>
    <row r="264" spans="1:25" ht="15.75" thickBot="1">
      <c r="A264" s="16"/>
      <c r="B264" s="14"/>
      <c r="C264" s="139" t="s">
        <v>434</v>
      </c>
      <c r="D264" s="139"/>
      <c r="E264" s="139"/>
      <c r="F264" s="139"/>
      <c r="G264" s="139"/>
      <c r="H264" s="139"/>
      <c r="I264" s="139"/>
      <c r="J264" s="139"/>
      <c r="K264" s="139"/>
      <c r="L264" s="139"/>
      <c r="M264" s="139"/>
    </row>
    <row r="265" spans="1:25">
      <c r="A265" s="16"/>
      <c r="B265" s="88" t="s">
        <v>303</v>
      </c>
      <c r="C265" s="140">
        <v>2014</v>
      </c>
      <c r="D265" s="140"/>
      <c r="E265" s="61"/>
      <c r="F265" s="61"/>
      <c r="G265" s="140">
        <v>2013</v>
      </c>
      <c r="H265" s="140"/>
      <c r="I265" s="61"/>
      <c r="J265" s="61"/>
      <c r="K265" s="140">
        <v>2012</v>
      </c>
      <c r="L265" s="140"/>
      <c r="M265" s="61"/>
    </row>
    <row r="266" spans="1:25" ht="15.75" thickBot="1">
      <c r="A266" s="16"/>
      <c r="B266" s="89"/>
      <c r="C266" s="91"/>
      <c r="D266" s="91"/>
      <c r="E266" s="42"/>
      <c r="F266" s="42"/>
      <c r="G266" s="91"/>
      <c r="H266" s="91"/>
      <c r="I266" s="42"/>
      <c r="J266" s="42"/>
      <c r="K266" s="91"/>
      <c r="L266" s="91"/>
      <c r="M266" s="42"/>
    </row>
    <row r="267" spans="1:25">
      <c r="A267" s="16"/>
      <c r="B267" s="103" t="s">
        <v>435</v>
      </c>
      <c r="C267" s="103" t="s">
        <v>314</v>
      </c>
      <c r="D267" s="104">
        <v>127128</v>
      </c>
      <c r="E267" s="45"/>
      <c r="F267" s="45"/>
      <c r="G267" s="103" t="s">
        <v>314</v>
      </c>
      <c r="H267" s="104">
        <v>125379</v>
      </c>
      <c r="I267" s="45"/>
      <c r="J267" s="45"/>
      <c r="K267" s="103" t="s">
        <v>314</v>
      </c>
      <c r="L267" s="104">
        <v>144111</v>
      </c>
      <c r="M267" s="45"/>
    </row>
    <row r="268" spans="1:25">
      <c r="A268" s="16"/>
      <c r="B268" s="122"/>
      <c r="C268" s="122"/>
      <c r="D268" s="123"/>
      <c r="E268" s="113"/>
      <c r="F268" s="113"/>
      <c r="G268" s="122"/>
      <c r="H268" s="123"/>
      <c r="I268" s="113"/>
      <c r="J268" s="113"/>
      <c r="K268" s="122"/>
      <c r="L268" s="123"/>
      <c r="M268" s="113"/>
    </row>
    <row r="269" spans="1:25">
      <c r="A269" s="16"/>
      <c r="B269" s="92" t="s">
        <v>436</v>
      </c>
      <c r="C269" s="93">
        <v>21207</v>
      </c>
      <c r="D269" s="93"/>
      <c r="E269" s="20"/>
      <c r="F269" s="20"/>
      <c r="G269" s="93">
        <v>18253</v>
      </c>
      <c r="H269" s="93"/>
      <c r="I269" s="20"/>
      <c r="J269" s="20"/>
      <c r="K269" s="93">
        <v>16813</v>
      </c>
      <c r="L269" s="93"/>
      <c r="M269" s="20"/>
    </row>
    <row r="270" spans="1:25" ht="15.75" thickBot="1">
      <c r="A270" s="16"/>
      <c r="B270" s="112"/>
      <c r="C270" s="102"/>
      <c r="D270" s="102"/>
      <c r="E270" s="42"/>
      <c r="F270" s="42"/>
      <c r="G270" s="102"/>
      <c r="H270" s="102"/>
      <c r="I270" s="42"/>
      <c r="J270" s="42"/>
      <c r="K270" s="102"/>
      <c r="L270" s="102"/>
      <c r="M270" s="42"/>
    </row>
    <row r="271" spans="1:25">
      <c r="A271" s="16"/>
      <c r="B271" s="115" t="s">
        <v>437</v>
      </c>
      <c r="C271" s="103" t="s">
        <v>314</v>
      </c>
      <c r="D271" s="104">
        <v>148335</v>
      </c>
      <c r="E271" s="45"/>
      <c r="F271" s="45"/>
      <c r="G271" s="103" t="s">
        <v>314</v>
      </c>
      <c r="H271" s="104">
        <v>143632</v>
      </c>
      <c r="I271" s="45"/>
      <c r="J271" s="45"/>
      <c r="K271" s="103" t="s">
        <v>314</v>
      </c>
      <c r="L271" s="104">
        <v>160924</v>
      </c>
      <c r="M271" s="45"/>
    </row>
    <row r="272" spans="1:25" ht="15.75" thickBot="1">
      <c r="A272" s="16"/>
      <c r="B272" s="116"/>
      <c r="C272" s="117"/>
      <c r="D272" s="118"/>
      <c r="E272" s="70"/>
      <c r="F272" s="70"/>
      <c r="G272" s="117"/>
      <c r="H272" s="118"/>
      <c r="I272" s="70"/>
      <c r="J272" s="70"/>
      <c r="K272" s="117"/>
      <c r="L272" s="118"/>
      <c r="M272" s="70"/>
    </row>
    <row r="273" spans="1:25" ht="15.75" thickTop="1">
      <c r="A273" s="16" t="s">
        <v>1519</v>
      </c>
      <c r="B273" s="20" t="s">
        <v>439</v>
      </c>
      <c r="C273" s="20"/>
      <c r="D273" s="20"/>
      <c r="E273" s="20"/>
      <c r="F273" s="20"/>
      <c r="G273" s="20"/>
      <c r="H273" s="20"/>
      <c r="I273" s="20"/>
      <c r="J273" s="20"/>
      <c r="K273" s="20"/>
      <c r="L273" s="20"/>
      <c r="M273" s="20"/>
      <c r="N273" s="20"/>
      <c r="O273" s="20"/>
      <c r="P273" s="20"/>
      <c r="Q273" s="20"/>
      <c r="R273" s="20"/>
      <c r="S273" s="20"/>
      <c r="T273" s="20"/>
      <c r="U273" s="20"/>
      <c r="V273" s="20"/>
      <c r="W273" s="20"/>
      <c r="X273" s="20"/>
      <c r="Y273" s="20"/>
    </row>
    <row r="274" spans="1:25">
      <c r="A274" s="16"/>
      <c r="B274" s="13"/>
      <c r="C274" s="13"/>
      <c r="D274" s="13"/>
      <c r="E274" s="13"/>
      <c r="F274" s="13"/>
      <c r="G274" s="13"/>
      <c r="H274" s="13"/>
      <c r="I274" s="13"/>
    </row>
    <row r="275" spans="1:25">
      <c r="A275" s="16"/>
      <c r="B275" s="11"/>
      <c r="C275" s="11"/>
      <c r="D275" s="11"/>
      <c r="E275" s="11"/>
      <c r="F275" s="11"/>
      <c r="G275" s="11"/>
      <c r="H275" s="11"/>
      <c r="I275" s="11"/>
    </row>
    <row r="276" spans="1:25" ht="15.75" thickBot="1">
      <c r="A276" s="16"/>
      <c r="B276" s="14"/>
      <c r="C276" s="141" t="s">
        <v>440</v>
      </c>
      <c r="D276" s="141"/>
      <c r="E276" s="141"/>
      <c r="F276" s="141"/>
      <c r="G276" s="141"/>
      <c r="H276" s="141"/>
      <c r="I276" s="141"/>
    </row>
    <row r="277" spans="1:25">
      <c r="A277" s="16"/>
      <c r="B277" s="38" t="s">
        <v>303</v>
      </c>
      <c r="C277" s="142">
        <v>2014</v>
      </c>
      <c r="D277" s="142"/>
      <c r="E277" s="61"/>
      <c r="F277" s="61"/>
      <c r="G277" s="142">
        <v>2013</v>
      </c>
      <c r="H277" s="142"/>
      <c r="I277" s="61"/>
    </row>
    <row r="278" spans="1:25" ht="15.75" thickBot="1">
      <c r="A278" s="16"/>
      <c r="B278" s="39"/>
      <c r="C278" s="143"/>
      <c r="D278" s="143"/>
      <c r="E278" s="42"/>
      <c r="F278" s="42"/>
      <c r="G278" s="143"/>
      <c r="H278" s="143"/>
      <c r="I278" s="42"/>
    </row>
    <row r="279" spans="1:25">
      <c r="A279" s="16"/>
      <c r="B279" s="103" t="s">
        <v>441</v>
      </c>
      <c r="C279" s="103" t="s">
        <v>314</v>
      </c>
      <c r="D279" s="104">
        <v>47075</v>
      </c>
      <c r="E279" s="45"/>
      <c r="F279" s="45"/>
      <c r="G279" s="103" t="s">
        <v>314</v>
      </c>
      <c r="H279" s="104">
        <v>58021</v>
      </c>
      <c r="I279" s="45"/>
    </row>
    <row r="280" spans="1:25">
      <c r="A280" s="16"/>
      <c r="B280" s="94"/>
      <c r="C280" s="94"/>
      <c r="D280" s="95"/>
      <c r="E280" s="44"/>
      <c r="F280" s="44"/>
      <c r="G280" s="94"/>
      <c r="H280" s="95"/>
      <c r="I280" s="44"/>
    </row>
    <row r="281" spans="1:25">
      <c r="A281" s="16"/>
      <c r="B281" s="92" t="s">
        <v>442</v>
      </c>
      <c r="C281" s="93">
        <v>19299</v>
      </c>
      <c r="D281" s="93"/>
      <c r="E281" s="20"/>
      <c r="F281" s="20"/>
      <c r="G281" s="93">
        <v>19138</v>
      </c>
      <c r="H281" s="93"/>
      <c r="I281" s="20"/>
    </row>
    <row r="282" spans="1:25" ht="15.75" thickBot="1">
      <c r="A282" s="16"/>
      <c r="B282" s="112"/>
      <c r="C282" s="102"/>
      <c r="D282" s="102"/>
      <c r="E282" s="42"/>
      <c r="F282" s="42"/>
      <c r="G282" s="102"/>
      <c r="H282" s="102"/>
      <c r="I282" s="42"/>
    </row>
    <row r="283" spans="1:25">
      <c r="A283" s="16"/>
      <c r="B283" s="115" t="s">
        <v>128</v>
      </c>
      <c r="C283" s="103" t="s">
        <v>314</v>
      </c>
      <c r="D283" s="104">
        <v>66374</v>
      </c>
      <c r="E283" s="45"/>
      <c r="F283" s="45"/>
      <c r="G283" s="103" t="s">
        <v>314</v>
      </c>
      <c r="H283" s="104">
        <v>77159</v>
      </c>
      <c r="I283" s="45"/>
    </row>
    <row r="284" spans="1:25" ht="15.75" thickBot="1">
      <c r="A284" s="16"/>
      <c r="B284" s="116"/>
      <c r="C284" s="117"/>
      <c r="D284" s="118"/>
      <c r="E284" s="70"/>
      <c r="F284" s="70"/>
      <c r="G284" s="117"/>
      <c r="H284" s="118"/>
      <c r="I284" s="70"/>
    </row>
    <row r="285" spans="1:25" ht="15.75" thickTop="1"/>
  </sheetData>
  <mergeCells count="1645">
    <mergeCell ref="A273:A284"/>
    <mergeCell ref="B273:Y273"/>
    <mergeCell ref="A172:A182"/>
    <mergeCell ref="B172:Y172"/>
    <mergeCell ref="A183:A260"/>
    <mergeCell ref="B183:Y183"/>
    <mergeCell ref="A261:A272"/>
    <mergeCell ref="B261:Y261"/>
    <mergeCell ref="H283:H284"/>
    <mergeCell ref="I283:I284"/>
    <mergeCell ref="A1:A2"/>
    <mergeCell ref="B1:Y1"/>
    <mergeCell ref="B2:Y2"/>
    <mergeCell ref="B3:Y3"/>
    <mergeCell ref="A4:A118"/>
    <mergeCell ref="B4:Y4"/>
    <mergeCell ref="A119:A171"/>
    <mergeCell ref="B119:Y119"/>
    <mergeCell ref="B283:B284"/>
    <mergeCell ref="C283:C284"/>
    <mergeCell ref="D283:D284"/>
    <mergeCell ref="E283:E284"/>
    <mergeCell ref="F283:F284"/>
    <mergeCell ref="G283:G284"/>
    <mergeCell ref="H279:H280"/>
    <mergeCell ref="I279:I280"/>
    <mergeCell ref="B281:B282"/>
    <mergeCell ref="C281:D282"/>
    <mergeCell ref="E281:E282"/>
    <mergeCell ref="F281:F282"/>
    <mergeCell ref="G281:H282"/>
    <mergeCell ref="I281:I282"/>
    <mergeCell ref="B279:B280"/>
    <mergeCell ref="C279:C280"/>
    <mergeCell ref="D279:D280"/>
    <mergeCell ref="E279:E280"/>
    <mergeCell ref="F279:F280"/>
    <mergeCell ref="G279:G280"/>
    <mergeCell ref="B277:B278"/>
    <mergeCell ref="C277:D278"/>
    <mergeCell ref="E277:E278"/>
    <mergeCell ref="F277:F278"/>
    <mergeCell ref="G277:H278"/>
    <mergeCell ref="I277:I278"/>
    <mergeCell ref="J271:J272"/>
    <mergeCell ref="K271:K272"/>
    <mergeCell ref="L271:L272"/>
    <mergeCell ref="M271:M272"/>
    <mergeCell ref="B274:I274"/>
    <mergeCell ref="C276:I276"/>
    <mergeCell ref="K269:L270"/>
    <mergeCell ref="M269:M270"/>
    <mergeCell ref="B271:B272"/>
    <mergeCell ref="C271:C272"/>
    <mergeCell ref="D271:D272"/>
    <mergeCell ref="E271:E272"/>
    <mergeCell ref="F271:F272"/>
    <mergeCell ref="G271:G272"/>
    <mergeCell ref="H271:H272"/>
    <mergeCell ref="I271:I272"/>
    <mergeCell ref="K267:K268"/>
    <mergeCell ref="L267:L268"/>
    <mergeCell ref="M267:M268"/>
    <mergeCell ref="B269:B270"/>
    <mergeCell ref="C269:D270"/>
    <mergeCell ref="E269:E270"/>
    <mergeCell ref="F269:F270"/>
    <mergeCell ref="G269:H270"/>
    <mergeCell ref="I269:I270"/>
    <mergeCell ref="J269:J270"/>
    <mergeCell ref="M265:M266"/>
    <mergeCell ref="B267:B268"/>
    <mergeCell ref="C267:C268"/>
    <mergeCell ref="D267:D268"/>
    <mergeCell ref="E267:E268"/>
    <mergeCell ref="F267:F268"/>
    <mergeCell ref="G267:G268"/>
    <mergeCell ref="H267:H268"/>
    <mergeCell ref="I267:I268"/>
    <mergeCell ref="J267:J268"/>
    <mergeCell ref="B262:M262"/>
    <mergeCell ref="C264:M264"/>
    <mergeCell ref="B265:B266"/>
    <mergeCell ref="C265:D266"/>
    <mergeCell ref="E265:E266"/>
    <mergeCell ref="F265:F266"/>
    <mergeCell ref="G265:H266"/>
    <mergeCell ref="I265:I266"/>
    <mergeCell ref="J265:J266"/>
    <mergeCell ref="K265:L266"/>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C252:E252"/>
    <mergeCell ref="G252:I252"/>
    <mergeCell ref="K252:M252"/>
    <mergeCell ref="O252:Q252"/>
    <mergeCell ref="S252:U252"/>
    <mergeCell ref="W252:Y252"/>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U246:U247"/>
    <mergeCell ref="V246:V247"/>
    <mergeCell ref="W246:W247"/>
    <mergeCell ref="X246:X247"/>
    <mergeCell ref="Y246:Y247"/>
    <mergeCell ref="C248:D249"/>
    <mergeCell ref="E248:E249"/>
    <mergeCell ref="F248:F249"/>
    <mergeCell ref="G248:H249"/>
    <mergeCell ref="I248:I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C246:C247"/>
    <mergeCell ref="D246:D247"/>
    <mergeCell ref="E246:E247"/>
    <mergeCell ref="F246:F247"/>
    <mergeCell ref="G246:G247"/>
    <mergeCell ref="H246:H247"/>
    <mergeCell ref="C245:E245"/>
    <mergeCell ref="G245:I245"/>
    <mergeCell ref="K245:M245"/>
    <mergeCell ref="O245:Q245"/>
    <mergeCell ref="S245:U245"/>
    <mergeCell ref="W245:Y245"/>
    <mergeCell ref="C244:E244"/>
    <mergeCell ref="G244:I244"/>
    <mergeCell ref="K244:M244"/>
    <mergeCell ref="O244:Q244"/>
    <mergeCell ref="S244:U244"/>
    <mergeCell ref="W244:Y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U229:U230"/>
    <mergeCell ref="V229:V230"/>
    <mergeCell ref="W229:W230"/>
    <mergeCell ref="X229:X230"/>
    <mergeCell ref="Y229:Y230"/>
    <mergeCell ref="C231:D232"/>
    <mergeCell ref="E231:E232"/>
    <mergeCell ref="F231:F232"/>
    <mergeCell ref="G231:H232"/>
    <mergeCell ref="I231:I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C229:C230"/>
    <mergeCell ref="D229:D230"/>
    <mergeCell ref="E229:E230"/>
    <mergeCell ref="F229:F230"/>
    <mergeCell ref="G229:G230"/>
    <mergeCell ref="H229:H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C226:E226"/>
    <mergeCell ref="G226:I226"/>
    <mergeCell ref="K226:M226"/>
    <mergeCell ref="O226:Q226"/>
    <mergeCell ref="S226:U226"/>
    <mergeCell ref="W226:Y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Y213:Y214"/>
    <mergeCell ref="C215:E215"/>
    <mergeCell ref="G215:I215"/>
    <mergeCell ref="K215:M215"/>
    <mergeCell ref="O215:Q215"/>
    <mergeCell ref="S215:U215"/>
    <mergeCell ref="W215:Y215"/>
    <mergeCell ref="Q213:Q214"/>
    <mergeCell ref="R213:R214"/>
    <mergeCell ref="S213:T214"/>
    <mergeCell ref="U213:U214"/>
    <mergeCell ref="V213:V214"/>
    <mergeCell ref="W213:X214"/>
    <mergeCell ref="I213:I214"/>
    <mergeCell ref="J213:J214"/>
    <mergeCell ref="K213:L214"/>
    <mergeCell ref="M213:M214"/>
    <mergeCell ref="N213:N214"/>
    <mergeCell ref="O213:P214"/>
    <mergeCell ref="U211:U212"/>
    <mergeCell ref="V211:V212"/>
    <mergeCell ref="W211:W212"/>
    <mergeCell ref="X211:X212"/>
    <mergeCell ref="Y211:Y212"/>
    <mergeCell ref="B213:B214"/>
    <mergeCell ref="C213:D214"/>
    <mergeCell ref="E213:E214"/>
    <mergeCell ref="F213:F214"/>
    <mergeCell ref="G213:H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C211:C212"/>
    <mergeCell ref="D211:D212"/>
    <mergeCell ref="E211:E212"/>
    <mergeCell ref="F211:F212"/>
    <mergeCell ref="G211:G212"/>
    <mergeCell ref="H211:H212"/>
    <mergeCell ref="C210:E210"/>
    <mergeCell ref="G210:I210"/>
    <mergeCell ref="K210:M210"/>
    <mergeCell ref="O210:Q210"/>
    <mergeCell ref="S210:U210"/>
    <mergeCell ref="W210:Y210"/>
    <mergeCell ref="C209:E209"/>
    <mergeCell ref="G209:I209"/>
    <mergeCell ref="K209:M209"/>
    <mergeCell ref="O209:Q209"/>
    <mergeCell ref="S209:U209"/>
    <mergeCell ref="W209:Y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U192:U193"/>
    <mergeCell ref="V192:V193"/>
    <mergeCell ref="W192:W193"/>
    <mergeCell ref="X192:X193"/>
    <mergeCell ref="Y192:Y193"/>
    <mergeCell ref="C194:D195"/>
    <mergeCell ref="E194:E195"/>
    <mergeCell ref="F194:F195"/>
    <mergeCell ref="G194:H195"/>
    <mergeCell ref="I194:I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C192:C193"/>
    <mergeCell ref="D192:D193"/>
    <mergeCell ref="E192:E193"/>
    <mergeCell ref="F192:F193"/>
    <mergeCell ref="G192:G193"/>
    <mergeCell ref="H192:H193"/>
    <mergeCell ref="C191:E191"/>
    <mergeCell ref="G191:I191"/>
    <mergeCell ref="K191:M191"/>
    <mergeCell ref="O191:Q191"/>
    <mergeCell ref="S191:U191"/>
    <mergeCell ref="W191:Y191"/>
    <mergeCell ref="Y187:Y189"/>
    <mergeCell ref="C190:E190"/>
    <mergeCell ref="G190:I190"/>
    <mergeCell ref="K190:M190"/>
    <mergeCell ref="O190:Q190"/>
    <mergeCell ref="S190:U190"/>
    <mergeCell ref="W190:Y190"/>
    <mergeCell ref="Q187:Q189"/>
    <mergeCell ref="R187:R189"/>
    <mergeCell ref="S187:T189"/>
    <mergeCell ref="U187:U189"/>
    <mergeCell ref="V187:V189"/>
    <mergeCell ref="W187:X187"/>
    <mergeCell ref="W188:X188"/>
    <mergeCell ref="W189:X189"/>
    <mergeCell ref="I187:I189"/>
    <mergeCell ref="J187:J189"/>
    <mergeCell ref="K187:L189"/>
    <mergeCell ref="M187:M189"/>
    <mergeCell ref="N187:N189"/>
    <mergeCell ref="O187:P187"/>
    <mergeCell ref="O188:P188"/>
    <mergeCell ref="O189:P189"/>
    <mergeCell ref="C186:I186"/>
    <mergeCell ref="K186:Q186"/>
    <mergeCell ref="S186:Y186"/>
    <mergeCell ref="B187:B189"/>
    <mergeCell ref="C187:D189"/>
    <mergeCell ref="E187:E189"/>
    <mergeCell ref="F187:F189"/>
    <mergeCell ref="G187:H187"/>
    <mergeCell ref="G188:H188"/>
    <mergeCell ref="G189:H189"/>
    <mergeCell ref="I181:I182"/>
    <mergeCell ref="J181:J182"/>
    <mergeCell ref="K181:K182"/>
    <mergeCell ref="L181:L182"/>
    <mergeCell ref="M181:M182"/>
    <mergeCell ref="B184:Y184"/>
    <mergeCell ref="J179:J180"/>
    <mergeCell ref="K179:L180"/>
    <mergeCell ref="M179:M180"/>
    <mergeCell ref="B181:B182"/>
    <mergeCell ref="C181:C182"/>
    <mergeCell ref="D181:D182"/>
    <mergeCell ref="E181:E182"/>
    <mergeCell ref="F181:F182"/>
    <mergeCell ref="G181:G182"/>
    <mergeCell ref="H181:H182"/>
    <mergeCell ref="J177:J178"/>
    <mergeCell ref="K177:K178"/>
    <mergeCell ref="L177:L178"/>
    <mergeCell ref="M177:M178"/>
    <mergeCell ref="B179:B180"/>
    <mergeCell ref="C179:D180"/>
    <mergeCell ref="E179:E180"/>
    <mergeCell ref="F179:F180"/>
    <mergeCell ref="G179:H180"/>
    <mergeCell ref="I179:I180"/>
    <mergeCell ref="K175:L176"/>
    <mergeCell ref="M175:M176"/>
    <mergeCell ref="B177:B178"/>
    <mergeCell ref="C177:C178"/>
    <mergeCell ref="D177:D178"/>
    <mergeCell ref="E177:E178"/>
    <mergeCell ref="F177:F178"/>
    <mergeCell ref="G177:G178"/>
    <mergeCell ref="H177:H178"/>
    <mergeCell ref="I177:I178"/>
    <mergeCell ref="H170:H171"/>
    <mergeCell ref="I170:I171"/>
    <mergeCell ref="B173:M173"/>
    <mergeCell ref="B175:B176"/>
    <mergeCell ref="C175:D176"/>
    <mergeCell ref="E175:E176"/>
    <mergeCell ref="F175:F176"/>
    <mergeCell ref="G175:H176"/>
    <mergeCell ref="I175:I176"/>
    <mergeCell ref="J175:J176"/>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E161"/>
    <mergeCell ref="G161:I161"/>
    <mergeCell ref="B162:B163"/>
    <mergeCell ref="C162:D163"/>
    <mergeCell ref="E162:E163"/>
    <mergeCell ref="F162:F163"/>
    <mergeCell ref="G162:H163"/>
    <mergeCell ref="I162:I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7:H148"/>
    <mergeCell ref="I147:I148"/>
    <mergeCell ref="C149:E149"/>
    <mergeCell ref="G149:I149"/>
    <mergeCell ref="C150:E150"/>
    <mergeCell ref="G150:I150"/>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C138:E138"/>
    <mergeCell ref="G138:I138"/>
    <mergeCell ref="B139:B140"/>
    <mergeCell ref="C139:D140"/>
    <mergeCell ref="E139:E140"/>
    <mergeCell ref="F139:F140"/>
    <mergeCell ref="G139:H140"/>
    <mergeCell ref="I139:I140"/>
    <mergeCell ref="C135:E135"/>
    <mergeCell ref="G135:I135"/>
    <mergeCell ref="B136:B137"/>
    <mergeCell ref="C136:D137"/>
    <mergeCell ref="E136:E137"/>
    <mergeCell ref="F136:F137"/>
    <mergeCell ref="G136:H137"/>
    <mergeCell ref="I136:I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G122:H123"/>
    <mergeCell ref="I122:I123"/>
    <mergeCell ref="C124:E124"/>
    <mergeCell ref="G124:I124"/>
    <mergeCell ref="B125:B126"/>
    <mergeCell ref="C125:C126"/>
    <mergeCell ref="D125:D126"/>
    <mergeCell ref="E125:E126"/>
    <mergeCell ref="F125:F126"/>
    <mergeCell ref="G125:G126"/>
    <mergeCell ref="N117:N118"/>
    <mergeCell ref="O117:O118"/>
    <mergeCell ref="P117:P118"/>
    <mergeCell ref="Q117:Q118"/>
    <mergeCell ref="B120:I120"/>
    <mergeCell ref="B122:B123"/>
    <mergeCell ref="C122:D122"/>
    <mergeCell ref="C123:D123"/>
    <mergeCell ref="E122:E123"/>
    <mergeCell ref="F122:F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7:N9"/>
    <mergeCell ref="O7:P7"/>
    <mergeCell ref="O8:P8"/>
    <mergeCell ref="O9:P9"/>
    <mergeCell ref="Q7:Q9"/>
    <mergeCell ref="C10:E10"/>
    <mergeCell ref="G10:I10"/>
    <mergeCell ref="K10:M10"/>
    <mergeCell ref="O10:Q10"/>
    <mergeCell ref="I7:I9"/>
    <mergeCell ref="J7:J9"/>
    <mergeCell ref="K7:L7"/>
    <mergeCell ref="K8:L8"/>
    <mergeCell ref="K9:L9"/>
    <mergeCell ref="M7:M9"/>
    <mergeCell ref="B5:Q5"/>
    <mergeCell ref="B7:B9"/>
    <mergeCell ref="C7:D7"/>
    <mergeCell ref="C8:D8"/>
    <mergeCell ref="C9:D9"/>
    <mergeCell ref="E7:E9"/>
    <mergeCell ref="F7:F9"/>
    <mergeCell ref="G7:H7"/>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3"/>
  <sheetViews>
    <sheetView showGridLines="0" workbookViewId="0"/>
  </sheetViews>
  <sheetFormatPr defaultRowHeight="15"/>
  <cols>
    <col min="1" max="3" width="36.5703125" bestFit="1" customWidth="1"/>
    <col min="4" max="4" width="11.42578125" customWidth="1"/>
    <col min="5" max="5" width="2" customWidth="1"/>
    <col min="6" max="6" width="3.7109375" customWidth="1"/>
    <col min="7" max="7" width="12.28515625" customWidth="1"/>
    <col min="8" max="8" width="11.42578125" customWidth="1"/>
    <col min="9" max="9" width="2" customWidth="1"/>
    <col min="10" max="10" width="12" customWidth="1"/>
    <col min="11" max="11" width="7" customWidth="1"/>
    <col min="12" max="12" width="11.42578125" customWidth="1"/>
    <col min="13" max="13" width="2.7109375" customWidth="1"/>
    <col min="14" max="14" width="13.28515625" customWidth="1"/>
    <col min="15" max="15" width="2.5703125" customWidth="1"/>
    <col min="16" max="16" width="9.5703125" customWidth="1"/>
    <col min="17" max="17" width="3.7109375" customWidth="1"/>
    <col min="18" max="18" width="12" customWidth="1"/>
    <col min="19" max="19" width="2.5703125" customWidth="1"/>
    <col min="20" max="20" width="11.42578125" customWidth="1"/>
    <col min="21" max="21" width="4" customWidth="1"/>
    <col min="22" max="22" width="10.85546875" customWidth="1"/>
    <col min="23" max="23" width="2.28515625" customWidth="1"/>
    <col min="24" max="24" width="10.140625" customWidth="1"/>
    <col min="25" max="26" width="11.85546875" customWidth="1"/>
    <col min="27" max="27" width="2.28515625" customWidth="1"/>
    <col min="28" max="28" width="10.140625" customWidth="1"/>
    <col min="29" max="30" width="11.85546875" customWidth="1"/>
    <col min="31" max="31" width="2.7109375" customWidth="1"/>
    <col min="32" max="32" width="8.42578125" customWidth="1"/>
    <col min="33" max="33" width="11.85546875" customWidth="1"/>
  </cols>
  <sheetData>
    <row r="1" spans="1:33" ht="15" customHeight="1">
      <c r="A1" s="8" t="s">
        <v>15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4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c r="A4" s="16" t="s">
        <v>1521</v>
      </c>
      <c r="B4" s="19" t="s">
        <v>45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6"/>
      <c r="B5" s="13"/>
      <c r="C5" s="13"/>
      <c r="D5" s="13"/>
      <c r="E5" s="13"/>
      <c r="F5" s="13"/>
      <c r="G5" s="13"/>
      <c r="H5" s="13"/>
      <c r="I5" s="13"/>
    </row>
    <row r="6" spans="1:33">
      <c r="A6" s="16"/>
      <c r="B6" s="11"/>
      <c r="C6" s="11"/>
      <c r="D6" s="11"/>
      <c r="E6" s="11"/>
      <c r="F6" s="11"/>
      <c r="G6" s="11"/>
      <c r="H6" s="11"/>
      <c r="I6" s="11"/>
    </row>
    <row r="7" spans="1:33" ht="15.75" thickBot="1">
      <c r="A7" s="16"/>
      <c r="B7" s="14"/>
      <c r="C7" s="139" t="s">
        <v>440</v>
      </c>
      <c r="D7" s="139"/>
      <c r="E7" s="139"/>
      <c r="F7" s="139"/>
      <c r="G7" s="139"/>
      <c r="H7" s="139"/>
      <c r="I7" s="139"/>
    </row>
    <row r="8" spans="1:33">
      <c r="A8" s="16"/>
      <c r="B8" s="38" t="s">
        <v>303</v>
      </c>
      <c r="C8" s="140">
        <v>2014</v>
      </c>
      <c r="D8" s="140"/>
      <c r="E8" s="61"/>
      <c r="F8" s="61"/>
      <c r="G8" s="140">
        <v>2013</v>
      </c>
      <c r="H8" s="140"/>
      <c r="I8" s="61"/>
    </row>
    <row r="9" spans="1:33" ht="15.75" thickBot="1">
      <c r="A9" s="16"/>
      <c r="B9" s="39"/>
      <c r="C9" s="91"/>
      <c r="D9" s="91"/>
      <c r="E9" s="42"/>
      <c r="F9" s="42"/>
      <c r="G9" s="91"/>
      <c r="H9" s="91"/>
      <c r="I9" s="42"/>
    </row>
    <row r="10" spans="1:33">
      <c r="A10" s="16"/>
      <c r="B10" s="82" t="s">
        <v>451</v>
      </c>
      <c r="C10" s="45"/>
      <c r="D10" s="45"/>
      <c r="E10" s="45"/>
      <c r="F10" s="26"/>
      <c r="G10" s="45"/>
      <c r="H10" s="45"/>
      <c r="I10" s="45"/>
    </row>
    <row r="11" spans="1:33">
      <c r="A11" s="16"/>
      <c r="B11" s="99" t="s">
        <v>452</v>
      </c>
      <c r="C11" s="92" t="s">
        <v>314</v>
      </c>
      <c r="D11" s="93">
        <v>1055243</v>
      </c>
      <c r="E11" s="20"/>
      <c r="F11" s="20"/>
      <c r="G11" s="92" t="s">
        <v>314</v>
      </c>
      <c r="H11" s="93">
        <v>911367</v>
      </c>
      <c r="I11" s="20"/>
    </row>
    <row r="12" spans="1:33">
      <c r="A12" s="16"/>
      <c r="B12" s="99"/>
      <c r="C12" s="92"/>
      <c r="D12" s="93"/>
      <c r="E12" s="20"/>
      <c r="F12" s="20"/>
      <c r="G12" s="92"/>
      <c r="H12" s="93"/>
      <c r="I12" s="20"/>
    </row>
    <row r="13" spans="1:33">
      <c r="A13" s="16"/>
      <c r="B13" s="100" t="s">
        <v>453</v>
      </c>
      <c r="C13" s="95">
        <v>1437513</v>
      </c>
      <c r="D13" s="95"/>
      <c r="E13" s="44"/>
      <c r="F13" s="44"/>
      <c r="G13" s="95">
        <v>1247510</v>
      </c>
      <c r="H13" s="95"/>
      <c r="I13" s="44"/>
    </row>
    <row r="14" spans="1:33">
      <c r="A14" s="16"/>
      <c r="B14" s="100"/>
      <c r="C14" s="95"/>
      <c r="D14" s="95"/>
      <c r="E14" s="44"/>
      <c r="F14" s="44"/>
      <c r="G14" s="95"/>
      <c r="H14" s="95"/>
      <c r="I14" s="44"/>
    </row>
    <row r="15" spans="1:33">
      <c r="A15" s="16"/>
      <c r="B15" s="99" t="s">
        <v>454</v>
      </c>
      <c r="C15" s="93">
        <v>109183</v>
      </c>
      <c r="D15" s="93"/>
      <c r="E15" s="20"/>
      <c r="F15" s="20"/>
      <c r="G15" s="93">
        <v>107349</v>
      </c>
      <c r="H15" s="93"/>
      <c r="I15" s="20"/>
    </row>
    <row r="16" spans="1:33">
      <c r="A16" s="16"/>
      <c r="B16" s="99"/>
      <c r="C16" s="93"/>
      <c r="D16" s="93"/>
      <c r="E16" s="20"/>
      <c r="F16" s="20"/>
      <c r="G16" s="93"/>
      <c r="H16" s="93"/>
      <c r="I16" s="20"/>
    </row>
    <row r="17" spans="1:9">
      <c r="A17" s="16"/>
      <c r="B17" s="100" t="s">
        <v>455</v>
      </c>
      <c r="C17" s="95">
        <v>226189</v>
      </c>
      <c r="D17" s="95"/>
      <c r="E17" s="44"/>
      <c r="F17" s="44"/>
      <c r="G17" s="95">
        <v>262207</v>
      </c>
      <c r="H17" s="95"/>
      <c r="I17" s="44"/>
    </row>
    <row r="18" spans="1:9" ht="15.75" thickBot="1">
      <c r="A18" s="16"/>
      <c r="B18" s="114"/>
      <c r="C18" s="97"/>
      <c r="D18" s="97"/>
      <c r="E18" s="55"/>
      <c r="F18" s="55"/>
      <c r="G18" s="97"/>
      <c r="H18" s="97"/>
      <c r="I18" s="55"/>
    </row>
    <row r="19" spans="1:9">
      <c r="A19" s="16"/>
      <c r="B19" s="107" t="s">
        <v>456</v>
      </c>
      <c r="C19" s="98">
        <v>2828128</v>
      </c>
      <c r="D19" s="98"/>
      <c r="E19" s="61"/>
      <c r="F19" s="61"/>
      <c r="G19" s="98">
        <v>2528433</v>
      </c>
      <c r="H19" s="98"/>
      <c r="I19" s="61"/>
    </row>
    <row r="20" spans="1:9" ht="15.75" thickBot="1">
      <c r="A20" s="16"/>
      <c r="B20" s="112"/>
      <c r="C20" s="102"/>
      <c r="D20" s="102"/>
      <c r="E20" s="42"/>
      <c r="F20" s="42"/>
      <c r="G20" s="102"/>
      <c r="H20" s="102"/>
      <c r="I20" s="42"/>
    </row>
    <row r="21" spans="1:9">
      <c r="A21" s="16"/>
      <c r="B21" s="79" t="s">
        <v>457</v>
      </c>
      <c r="C21" s="45"/>
      <c r="D21" s="45"/>
      <c r="E21" s="45"/>
      <c r="F21" s="26"/>
      <c r="G21" s="45"/>
      <c r="H21" s="45"/>
      <c r="I21" s="45"/>
    </row>
    <row r="22" spans="1:9">
      <c r="A22" s="16"/>
      <c r="B22" s="99" t="s">
        <v>458</v>
      </c>
      <c r="C22" s="93">
        <v>2571090</v>
      </c>
      <c r="D22" s="93"/>
      <c r="E22" s="20"/>
      <c r="F22" s="20"/>
      <c r="G22" s="93">
        <v>2282894</v>
      </c>
      <c r="H22" s="93"/>
      <c r="I22" s="20"/>
    </row>
    <row r="23" spans="1:9">
      <c r="A23" s="16"/>
      <c r="B23" s="99"/>
      <c r="C23" s="93"/>
      <c r="D23" s="93"/>
      <c r="E23" s="20"/>
      <c r="F23" s="20"/>
      <c r="G23" s="93"/>
      <c r="H23" s="93"/>
      <c r="I23" s="20"/>
    </row>
    <row r="24" spans="1:9">
      <c r="A24" s="16"/>
      <c r="B24" s="100" t="s">
        <v>459</v>
      </c>
      <c r="C24" s="95">
        <v>866688</v>
      </c>
      <c r="D24" s="95"/>
      <c r="E24" s="44"/>
      <c r="F24" s="44"/>
      <c r="G24" s="95">
        <v>773385</v>
      </c>
      <c r="H24" s="95"/>
      <c r="I24" s="44"/>
    </row>
    <row r="25" spans="1:9">
      <c r="A25" s="16"/>
      <c r="B25" s="100"/>
      <c r="C25" s="95"/>
      <c r="D25" s="95"/>
      <c r="E25" s="44"/>
      <c r="F25" s="44"/>
      <c r="G25" s="95"/>
      <c r="H25" s="95"/>
      <c r="I25" s="44"/>
    </row>
    <row r="26" spans="1:9">
      <c r="A26" s="16"/>
      <c r="B26" s="99" t="s">
        <v>460</v>
      </c>
      <c r="C26" s="93">
        <v>323848</v>
      </c>
      <c r="D26" s="93"/>
      <c r="E26" s="20"/>
      <c r="F26" s="20"/>
      <c r="G26" s="93">
        <v>255986</v>
      </c>
      <c r="H26" s="93"/>
      <c r="I26" s="20"/>
    </row>
    <row r="27" spans="1:9">
      <c r="A27" s="16"/>
      <c r="B27" s="99"/>
      <c r="C27" s="93"/>
      <c r="D27" s="93"/>
      <c r="E27" s="20"/>
      <c r="F27" s="20"/>
      <c r="G27" s="93"/>
      <c r="H27" s="93"/>
      <c r="I27" s="20"/>
    </row>
    <row r="28" spans="1:9">
      <c r="A28" s="16"/>
      <c r="B28" s="100" t="s">
        <v>461</v>
      </c>
      <c r="C28" s="95">
        <v>307835</v>
      </c>
      <c r="D28" s="95"/>
      <c r="E28" s="44"/>
      <c r="F28" s="44"/>
      <c r="G28" s="95">
        <v>254689</v>
      </c>
      <c r="H28" s="95"/>
      <c r="I28" s="44"/>
    </row>
    <row r="29" spans="1:9" ht="15.75" thickBot="1">
      <c r="A29" s="16"/>
      <c r="B29" s="114"/>
      <c r="C29" s="97"/>
      <c r="D29" s="97"/>
      <c r="E29" s="55"/>
      <c r="F29" s="55"/>
      <c r="G29" s="97"/>
      <c r="H29" s="97"/>
      <c r="I29" s="55"/>
    </row>
    <row r="30" spans="1:9">
      <c r="A30" s="16"/>
      <c r="B30" s="107" t="s">
        <v>462</v>
      </c>
      <c r="C30" s="98">
        <v>4069461</v>
      </c>
      <c r="D30" s="98"/>
      <c r="E30" s="61"/>
      <c r="F30" s="61"/>
      <c r="G30" s="98">
        <v>3566954</v>
      </c>
      <c r="H30" s="98"/>
      <c r="I30" s="61"/>
    </row>
    <row r="31" spans="1:9" ht="15.75" thickBot="1">
      <c r="A31" s="16"/>
      <c r="B31" s="112"/>
      <c r="C31" s="102"/>
      <c r="D31" s="102"/>
      <c r="E31" s="42"/>
      <c r="F31" s="42"/>
      <c r="G31" s="102"/>
      <c r="H31" s="102"/>
      <c r="I31" s="42"/>
    </row>
    <row r="32" spans="1:9">
      <c r="A32" s="16"/>
      <c r="B32" s="115" t="s">
        <v>463</v>
      </c>
      <c r="C32" s="103" t="s">
        <v>314</v>
      </c>
      <c r="D32" s="104">
        <v>6897589</v>
      </c>
      <c r="E32" s="45"/>
      <c r="F32" s="45"/>
      <c r="G32" s="103" t="s">
        <v>314</v>
      </c>
      <c r="H32" s="104">
        <v>6095387</v>
      </c>
      <c r="I32" s="45"/>
    </row>
    <row r="33" spans="1:33" ht="15.75" thickBot="1">
      <c r="A33" s="16"/>
      <c r="B33" s="116"/>
      <c r="C33" s="117"/>
      <c r="D33" s="118"/>
      <c r="E33" s="70"/>
      <c r="F33" s="70"/>
      <c r="G33" s="117"/>
      <c r="H33" s="118"/>
      <c r="I33" s="70"/>
    </row>
    <row r="34" spans="1:33" ht="15.75" thickTop="1">
      <c r="A34" s="16"/>
      <c r="B34" s="88" t="s">
        <v>464</v>
      </c>
      <c r="C34" s="88"/>
      <c r="D34" s="88"/>
      <c r="E34" s="88"/>
      <c r="F34" s="88"/>
      <c r="G34" s="88"/>
      <c r="H34" s="88"/>
      <c r="I34" s="88"/>
      <c r="J34" s="88"/>
      <c r="K34" s="88"/>
      <c r="L34" s="88"/>
      <c r="M34" s="88"/>
      <c r="N34" s="88"/>
      <c r="O34" s="88"/>
      <c r="P34" s="88"/>
      <c r="Q34" s="88"/>
      <c r="R34" s="88"/>
      <c r="S34" s="88"/>
      <c r="T34" s="88"/>
      <c r="U34" s="88"/>
      <c r="V34" s="88"/>
      <c r="W34" s="88"/>
      <c r="X34" s="88"/>
      <c r="Y34" s="88"/>
      <c r="Z34" s="88"/>
      <c r="AA34" s="88"/>
      <c r="AB34" s="88"/>
      <c r="AC34" s="88"/>
      <c r="AD34" s="88"/>
      <c r="AE34" s="88"/>
      <c r="AF34" s="88"/>
      <c r="AG34" s="88"/>
    </row>
    <row r="35" spans="1:33">
      <c r="A35" s="16" t="s">
        <v>1522</v>
      </c>
      <c r="B35" s="19" t="s">
        <v>470</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row>
    <row r="36" spans="1:33">
      <c r="A36" s="16"/>
      <c r="B36" s="13"/>
      <c r="C36" s="13"/>
      <c r="D36" s="13"/>
      <c r="E36" s="13"/>
      <c r="F36" s="13"/>
      <c r="G36" s="13"/>
      <c r="H36" s="13"/>
      <c r="I36" s="13"/>
      <c r="J36" s="13"/>
      <c r="K36" s="13"/>
      <c r="L36" s="13"/>
      <c r="M36" s="13"/>
    </row>
    <row r="37" spans="1:33">
      <c r="A37" s="16"/>
      <c r="B37" s="11"/>
      <c r="C37" s="11"/>
      <c r="D37" s="11"/>
      <c r="E37" s="11"/>
      <c r="F37" s="11"/>
      <c r="G37" s="11"/>
      <c r="H37" s="11"/>
      <c r="I37" s="11"/>
      <c r="J37" s="11"/>
      <c r="K37" s="11"/>
      <c r="L37" s="11"/>
      <c r="M37" s="11"/>
    </row>
    <row r="38" spans="1:33">
      <c r="A38" s="16"/>
      <c r="B38" s="38" t="s">
        <v>303</v>
      </c>
      <c r="C38" s="90" t="s">
        <v>451</v>
      </c>
      <c r="D38" s="90"/>
      <c r="E38" s="20"/>
      <c r="F38" s="20"/>
      <c r="G38" s="90" t="s">
        <v>457</v>
      </c>
      <c r="H38" s="90"/>
      <c r="I38" s="20"/>
      <c r="J38" s="20"/>
      <c r="K38" s="90" t="s">
        <v>128</v>
      </c>
      <c r="L38" s="90"/>
      <c r="M38" s="20"/>
    </row>
    <row r="39" spans="1:33" ht="15.75" thickBot="1">
      <c r="A39" s="16"/>
      <c r="B39" s="39"/>
      <c r="C39" s="91"/>
      <c r="D39" s="91"/>
      <c r="E39" s="42"/>
      <c r="F39" s="42"/>
      <c r="G39" s="91"/>
      <c r="H39" s="91"/>
      <c r="I39" s="42"/>
      <c r="J39" s="42"/>
      <c r="K39" s="91"/>
      <c r="L39" s="91"/>
      <c r="M39" s="42"/>
    </row>
    <row r="40" spans="1:33">
      <c r="A40" s="16"/>
      <c r="B40" s="87" t="s">
        <v>471</v>
      </c>
      <c r="C40" s="45"/>
      <c r="D40" s="45"/>
      <c r="E40" s="45"/>
      <c r="F40" s="26"/>
      <c r="G40" s="45"/>
      <c r="H40" s="45"/>
      <c r="I40" s="45"/>
      <c r="J40" s="26"/>
      <c r="K40" s="45"/>
      <c r="L40" s="45"/>
      <c r="M40" s="45"/>
    </row>
    <row r="41" spans="1:33">
      <c r="A41" s="16"/>
      <c r="B41" s="145" t="s">
        <v>472</v>
      </c>
      <c r="C41" s="20"/>
      <c r="D41" s="20"/>
      <c r="E41" s="20"/>
      <c r="F41" s="14"/>
      <c r="G41" s="20"/>
      <c r="H41" s="20"/>
      <c r="I41" s="20"/>
      <c r="J41" s="14"/>
      <c r="K41" s="20"/>
      <c r="L41" s="20"/>
      <c r="M41" s="20"/>
    </row>
    <row r="42" spans="1:33">
      <c r="A42" s="16"/>
      <c r="B42" s="149" t="s">
        <v>473</v>
      </c>
      <c r="C42" s="94" t="s">
        <v>314</v>
      </c>
      <c r="D42" s="95">
        <v>71446</v>
      </c>
      <c r="E42" s="44"/>
      <c r="F42" s="44"/>
      <c r="G42" s="94" t="s">
        <v>314</v>
      </c>
      <c r="H42" s="95">
        <v>44008</v>
      </c>
      <c r="I42" s="44"/>
      <c r="J42" s="44"/>
      <c r="K42" s="94" t="s">
        <v>314</v>
      </c>
      <c r="L42" s="95">
        <v>115454</v>
      </c>
      <c r="M42" s="44"/>
    </row>
    <row r="43" spans="1:33">
      <c r="A43" s="16"/>
      <c r="B43" s="149"/>
      <c r="C43" s="94"/>
      <c r="D43" s="95"/>
      <c r="E43" s="44"/>
      <c r="F43" s="44"/>
      <c r="G43" s="94"/>
      <c r="H43" s="95"/>
      <c r="I43" s="44"/>
      <c r="J43" s="44"/>
      <c r="K43" s="94"/>
      <c r="L43" s="95"/>
      <c r="M43" s="44"/>
    </row>
    <row r="44" spans="1:33">
      <c r="A44" s="16"/>
      <c r="B44" s="147" t="s">
        <v>474</v>
      </c>
      <c r="C44" s="126" t="s">
        <v>475</v>
      </c>
      <c r="D44" s="126"/>
      <c r="E44" s="78" t="s">
        <v>316</v>
      </c>
      <c r="F44" s="14"/>
      <c r="G44" s="126" t="s">
        <v>476</v>
      </c>
      <c r="H44" s="126"/>
      <c r="I44" s="78" t="s">
        <v>316</v>
      </c>
      <c r="J44" s="14"/>
      <c r="K44" s="126" t="s">
        <v>477</v>
      </c>
      <c r="L44" s="126"/>
      <c r="M44" s="78" t="s">
        <v>316</v>
      </c>
    </row>
    <row r="45" spans="1:33">
      <c r="A45" s="16"/>
      <c r="B45" s="150" t="s">
        <v>478</v>
      </c>
      <c r="C45" s="95">
        <v>4721</v>
      </c>
      <c r="D45" s="95"/>
      <c r="E45" s="44"/>
      <c r="F45" s="44"/>
      <c r="G45" s="95">
        <v>8816</v>
      </c>
      <c r="H45" s="95"/>
      <c r="I45" s="44"/>
      <c r="J45" s="44"/>
      <c r="K45" s="95">
        <v>13537</v>
      </c>
      <c r="L45" s="95"/>
      <c r="M45" s="44"/>
    </row>
    <row r="46" spans="1:33" ht="15.75" thickBot="1">
      <c r="A46" s="16"/>
      <c r="B46" s="151"/>
      <c r="C46" s="97"/>
      <c r="D46" s="97"/>
      <c r="E46" s="55"/>
      <c r="F46" s="55"/>
      <c r="G46" s="97"/>
      <c r="H46" s="97"/>
      <c r="I46" s="55"/>
      <c r="J46" s="55"/>
      <c r="K46" s="97"/>
      <c r="L46" s="97"/>
      <c r="M46" s="55"/>
    </row>
    <row r="47" spans="1:33">
      <c r="A47" s="16"/>
      <c r="B47" s="153" t="s">
        <v>479</v>
      </c>
      <c r="C47" s="98">
        <v>2653</v>
      </c>
      <c r="D47" s="98"/>
      <c r="E47" s="61"/>
      <c r="F47" s="61"/>
      <c r="G47" s="154" t="s">
        <v>480</v>
      </c>
      <c r="H47" s="154"/>
      <c r="I47" s="107" t="s">
        <v>316</v>
      </c>
      <c r="J47" s="61"/>
      <c r="K47" s="154" t="s">
        <v>481</v>
      </c>
      <c r="L47" s="154"/>
      <c r="M47" s="107" t="s">
        <v>316</v>
      </c>
    </row>
    <row r="48" spans="1:33">
      <c r="A48" s="16"/>
      <c r="B48" s="152"/>
      <c r="C48" s="93"/>
      <c r="D48" s="93"/>
      <c r="E48" s="20"/>
      <c r="F48" s="20"/>
      <c r="G48" s="155"/>
      <c r="H48" s="155"/>
      <c r="I48" s="156"/>
      <c r="J48" s="20"/>
      <c r="K48" s="155"/>
      <c r="L48" s="155"/>
      <c r="M48" s="156"/>
    </row>
    <row r="49" spans="1:13">
      <c r="A49" s="16"/>
      <c r="B49" s="150" t="s">
        <v>482</v>
      </c>
      <c r="C49" s="157" t="s">
        <v>483</v>
      </c>
      <c r="D49" s="157"/>
      <c r="E49" s="94" t="s">
        <v>316</v>
      </c>
      <c r="F49" s="44"/>
      <c r="G49" s="95">
        <v>4684</v>
      </c>
      <c r="H49" s="95"/>
      <c r="I49" s="44"/>
      <c r="J49" s="44"/>
      <c r="K49" s="157" t="s">
        <v>484</v>
      </c>
      <c r="L49" s="157"/>
      <c r="M49" s="94" t="s">
        <v>316</v>
      </c>
    </row>
    <row r="50" spans="1:13" ht="15.75" thickBot="1">
      <c r="A50" s="16"/>
      <c r="B50" s="151"/>
      <c r="C50" s="158"/>
      <c r="D50" s="158"/>
      <c r="E50" s="96"/>
      <c r="F50" s="55"/>
      <c r="G50" s="97"/>
      <c r="H50" s="97"/>
      <c r="I50" s="55"/>
      <c r="J50" s="55"/>
      <c r="K50" s="158"/>
      <c r="L50" s="158"/>
      <c r="M50" s="96"/>
    </row>
    <row r="51" spans="1:13">
      <c r="A51" s="16"/>
      <c r="B51" s="159" t="s">
        <v>485</v>
      </c>
      <c r="C51" s="107" t="s">
        <v>314</v>
      </c>
      <c r="D51" s="98">
        <v>64551</v>
      </c>
      <c r="E51" s="61"/>
      <c r="F51" s="61"/>
      <c r="G51" s="107" t="s">
        <v>314</v>
      </c>
      <c r="H51" s="98">
        <v>44137</v>
      </c>
      <c r="I51" s="61"/>
      <c r="J51" s="61"/>
      <c r="K51" s="107" t="s">
        <v>314</v>
      </c>
      <c r="L51" s="98">
        <v>108688</v>
      </c>
      <c r="M51" s="61"/>
    </row>
    <row r="52" spans="1:13" ht="15.75" thickBot="1">
      <c r="A52" s="16"/>
      <c r="B52" s="160"/>
      <c r="C52" s="108"/>
      <c r="D52" s="109"/>
      <c r="E52" s="110"/>
      <c r="F52" s="110"/>
      <c r="G52" s="108"/>
      <c r="H52" s="109"/>
      <c r="I52" s="110"/>
      <c r="J52" s="110"/>
      <c r="K52" s="108"/>
      <c r="L52" s="109"/>
      <c r="M52" s="110"/>
    </row>
    <row r="53" spans="1:13" ht="15.75" thickTop="1">
      <c r="A53" s="16"/>
      <c r="B53" s="87" t="s">
        <v>486</v>
      </c>
      <c r="C53" s="111"/>
      <c r="D53" s="111"/>
      <c r="E53" s="111"/>
      <c r="F53" s="26"/>
      <c r="G53" s="111"/>
      <c r="H53" s="111"/>
      <c r="I53" s="111"/>
      <c r="J53" s="26"/>
      <c r="K53" s="111"/>
      <c r="L53" s="111"/>
      <c r="M53" s="111"/>
    </row>
    <row r="54" spans="1:13">
      <c r="A54" s="16"/>
      <c r="B54" s="145" t="s">
        <v>472</v>
      </c>
      <c r="C54" s="20"/>
      <c r="D54" s="20"/>
      <c r="E54" s="20"/>
      <c r="F54" s="14"/>
      <c r="G54" s="20"/>
      <c r="H54" s="20"/>
      <c r="I54" s="20"/>
      <c r="J54" s="14"/>
      <c r="K54" s="20"/>
      <c r="L54" s="20"/>
      <c r="M54" s="20"/>
    </row>
    <row r="55" spans="1:13">
      <c r="A55" s="16"/>
      <c r="B55" s="149" t="s">
        <v>487</v>
      </c>
      <c r="C55" s="94" t="s">
        <v>314</v>
      </c>
      <c r="D55" s="95">
        <v>2387</v>
      </c>
      <c r="E55" s="44"/>
      <c r="F55" s="44"/>
      <c r="G55" s="94" t="s">
        <v>314</v>
      </c>
      <c r="H55" s="95">
        <v>3561</v>
      </c>
      <c r="I55" s="44"/>
      <c r="J55" s="44"/>
      <c r="K55" s="94" t="s">
        <v>314</v>
      </c>
      <c r="L55" s="95">
        <v>5948</v>
      </c>
      <c r="M55" s="44"/>
    </row>
    <row r="56" spans="1:13">
      <c r="A56" s="16"/>
      <c r="B56" s="149"/>
      <c r="C56" s="94"/>
      <c r="D56" s="95"/>
      <c r="E56" s="44"/>
      <c r="F56" s="44"/>
      <c r="G56" s="94"/>
      <c r="H56" s="95"/>
      <c r="I56" s="44"/>
      <c r="J56" s="44"/>
      <c r="K56" s="94"/>
      <c r="L56" s="95"/>
      <c r="M56" s="44"/>
    </row>
    <row r="57" spans="1:13">
      <c r="A57" s="16"/>
      <c r="B57" s="161" t="s">
        <v>488</v>
      </c>
      <c r="C57" s="93">
        <v>62164</v>
      </c>
      <c r="D57" s="93"/>
      <c r="E57" s="20"/>
      <c r="F57" s="20"/>
      <c r="G57" s="93">
        <v>40576</v>
      </c>
      <c r="H57" s="93"/>
      <c r="I57" s="20"/>
      <c r="J57" s="20"/>
      <c r="K57" s="93">
        <v>102740</v>
      </c>
      <c r="L57" s="93"/>
      <c r="M57" s="20"/>
    </row>
    <row r="58" spans="1:13" ht="15.75" thickBot="1">
      <c r="A58" s="16"/>
      <c r="B58" s="162"/>
      <c r="C58" s="102"/>
      <c r="D58" s="102"/>
      <c r="E58" s="42"/>
      <c r="F58" s="42"/>
      <c r="G58" s="102"/>
      <c r="H58" s="102"/>
      <c r="I58" s="42"/>
      <c r="J58" s="42"/>
      <c r="K58" s="102"/>
      <c r="L58" s="102"/>
      <c r="M58" s="42"/>
    </row>
    <row r="59" spans="1:13">
      <c r="A59" s="16"/>
      <c r="B59" s="163" t="s">
        <v>128</v>
      </c>
      <c r="C59" s="103" t="s">
        <v>314</v>
      </c>
      <c r="D59" s="104">
        <v>64551</v>
      </c>
      <c r="E59" s="45"/>
      <c r="F59" s="45"/>
      <c r="G59" s="103" t="s">
        <v>314</v>
      </c>
      <c r="H59" s="104">
        <v>44137</v>
      </c>
      <c r="I59" s="45"/>
      <c r="J59" s="45"/>
      <c r="K59" s="103" t="s">
        <v>314</v>
      </c>
      <c r="L59" s="104">
        <v>108688</v>
      </c>
      <c r="M59" s="45"/>
    </row>
    <row r="60" spans="1:13" ht="15.75" thickBot="1">
      <c r="A60" s="16"/>
      <c r="B60" s="164"/>
      <c r="C60" s="117"/>
      <c r="D60" s="118"/>
      <c r="E60" s="70"/>
      <c r="F60" s="70"/>
      <c r="G60" s="117"/>
      <c r="H60" s="118"/>
      <c r="I60" s="70"/>
      <c r="J60" s="70"/>
      <c r="K60" s="117"/>
      <c r="L60" s="118"/>
      <c r="M60" s="70"/>
    </row>
    <row r="61" spans="1:13" ht="25.5" thickTop="1">
      <c r="A61" s="16"/>
      <c r="B61" s="145" t="s">
        <v>489</v>
      </c>
      <c r="C61" s="73"/>
      <c r="D61" s="73"/>
      <c r="E61" s="73"/>
      <c r="F61" s="14"/>
      <c r="G61" s="73"/>
      <c r="H61" s="73"/>
      <c r="I61" s="73"/>
      <c r="J61" s="14"/>
      <c r="K61" s="73"/>
      <c r="L61" s="73"/>
      <c r="M61" s="73"/>
    </row>
    <row r="62" spans="1:13">
      <c r="A62" s="16"/>
      <c r="B62" s="149" t="s">
        <v>487</v>
      </c>
      <c r="C62" s="94" t="s">
        <v>314</v>
      </c>
      <c r="D62" s="95">
        <v>25116</v>
      </c>
      <c r="E62" s="44"/>
      <c r="F62" s="44"/>
      <c r="G62" s="94" t="s">
        <v>314</v>
      </c>
      <c r="H62" s="95">
        <v>39631</v>
      </c>
      <c r="I62" s="44"/>
      <c r="J62" s="44"/>
      <c r="K62" s="94" t="s">
        <v>314</v>
      </c>
      <c r="L62" s="95">
        <v>64747</v>
      </c>
      <c r="M62" s="44"/>
    </row>
    <row r="63" spans="1:13">
      <c r="A63" s="16"/>
      <c r="B63" s="149"/>
      <c r="C63" s="94"/>
      <c r="D63" s="95"/>
      <c r="E63" s="44"/>
      <c r="F63" s="44"/>
      <c r="G63" s="94"/>
      <c r="H63" s="95"/>
      <c r="I63" s="44"/>
      <c r="J63" s="44"/>
      <c r="K63" s="94"/>
      <c r="L63" s="95"/>
      <c r="M63" s="44"/>
    </row>
    <row r="64" spans="1:13">
      <c r="A64" s="16"/>
      <c r="B64" s="161" t="s">
        <v>488</v>
      </c>
      <c r="C64" s="93">
        <v>2803012</v>
      </c>
      <c r="D64" s="93"/>
      <c r="E64" s="20"/>
      <c r="F64" s="20"/>
      <c r="G64" s="93">
        <v>4029830</v>
      </c>
      <c r="H64" s="93"/>
      <c r="I64" s="20"/>
      <c r="J64" s="20"/>
      <c r="K64" s="93">
        <v>6832842</v>
      </c>
      <c r="L64" s="93"/>
      <c r="M64" s="20"/>
    </row>
    <row r="65" spans="1:13" ht="15.75" thickBot="1">
      <c r="A65" s="16"/>
      <c r="B65" s="162"/>
      <c r="C65" s="102"/>
      <c r="D65" s="102"/>
      <c r="E65" s="42"/>
      <c r="F65" s="42"/>
      <c r="G65" s="102"/>
      <c r="H65" s="102"/>
      <c r="I65" s="42"/>
      <c r="J65" s="42"/>
      <c r="K65" s="102"/>
      <c r="L65" s="102"/>
      <c r="M65" s="42"/>
    </row>
    <row r="66" spans="1:13">
      <c r="A66" s="16"/>
      <c r="B66" s="163" t="s">
        <v>128</v>
      </c>
      <c r="C66" s="103" t="s">
        <v>314</v>
      </c>
      <c r="D66" s="104">
        <v>2828128</v>
      </c>
      <c r="E66" s="45"/>
      <c r="F66" s="45"/>
      <c r="G66" s="103" t="s">
        <v>314</v>
      </c>
      <c r="H66" s="104">
        <v>4069461</v>
      </c>
      <c r="I66" s="45"/>
      <c r="J66" s="45"/>
      <c r="K66" s="103" t="s">
        <v>314</v>
      </c>
      <c r="L66" s="104">
        <v>6897589</v>
      </c>
      <c r="M66" s="45"/>
    </row>
    <row r="67" spans="1:13" ht="15.75" thickBot="1">
      <c r="A67" s="16"/>
      <c r="B67" s="164"/>
      <c r="C67" s="117"/>
      <c r="D67" s="118"/>
      <c r="E67" s="70"/>
      <c r="F67" s="70"/>
      <c r="G67" s="117"/>
      <c r="H67" s="118"/>
      <c r="I67" s="70"/>
      <c r="J67" s="70"/>
      <c r="K67" s="117"/>
      <c r="L67" s="118"/>
      <c r="M67" s="70"/>
    </row>
    <row r="68" spans="1:13" ht="15.75" thickTop="1">
      <c r="A68" s="16"/>
      <c r="B68" s="14"/>
      <c r="C68" s="73"/>
      <c r="D68" s="73"/>
      <c r="E68" s="73"/>
      <c r="F68" s="14"/>
      <c r="G68" s="73"/>
      <c r="H68" s="73"/>
      <c r="I68" s="73"/>
      <c r="J68" s="14"/>
      <c r="K68" s="73"/>
      <c r="L68" s="73"/>
      <c r="M68" s="73"/>
    </row>
    <row r="69" spans="1:13">
      <c r="A69" s="16"/>
      <c r="B69" s="87" t="s">
        <v>490</v>
      </c>
      <c r="C69" s="44"/>
      <c r="D69" s="44"/>
      <c r="E69" s="44"/>
      <c r="F69" s="26"/>
      <c r="G69" s="44"/>
      <c r="H69" s="44"/>
      <c r="I69" s="44"/>
      <c r="J69" s="26"/>
      <c r="K69" s="44"/>
      <c r="L69" s="44"/>
      <c r="M69" s="44"/>
    </row>
    <row r="70" spans="1:13">
      <c r="A70" s="16"/>
      <c r="B70" s="145" t="s">
        <v>472</v>
      </c>
      <c r="C70" s="20"/>
      <c r="D70" s="20"/>
      <c r="E70" s="20"/>
      <c r="F70" s="14"/>
      <c r="G70" s="20"/>
      <c r="H70" s="20"/>
      <c r="I70" s="20"/>
      <c r="J70" s="14"/>
      <c r="K70" s="20"/>
      <c r="L70" s="20"/>
      <c r="M70" s="20"/>
    </row>
    <row r="71" spans="1:13">
      <c r="A71" s="16"/>
      <c r="B71" s="149" t="s">
        <v>473</v>
      </c>
      <c r="C71" s="94" t="s">
        <v>314</v>
      </c>
      <c r="D71" s="95">
        <v>72704</v>
      </c>
      <c r="E71" s="44"/>
      <c r="F71" s="44"/>
      <c r="G71" s="94" t="s">
        <v>314</v>
      </c>
      <c r="H71" s="95">
        <v>56153</v>
      </c>
      <c r="I71" s="44"/>
      <c r="J71" s="44"/>
      <c r="K71" s="94" t="s">
        <v>314</v>
      </c>
      <c r="L71" s="95">
        <v>128857</v>
      </c>
      <c r="M71" s="44"/>
    </row>
    <row r="72" spans="1:13">
      <c r="A72" s="16"/>
      <c r="B72" s="149"/>
      <c r="C72" s="94"/>
      <c r="D72" s="95"/>
      <c r="E72" s="44"/>
      <c r="F72" s="44"/>
      <c r="G72" s="94"/>
      <c r="H72" s="95"/>
      <c r="I72" s="44"/>
      <c r="J72" s="44"/>
      <c r="K72" s="94"/>
      <c r="L72" s="95"/>
      <c r="M72" s="44"/>
    </row>
    <row r="73" spans="1:13">
      <c r="A73" s="16"/>
      <c r="B73" s="147" t="s">
        <v>474</v>
      </c>
      <c r="C73" s="126" t="s">
        <v>491</v>
      </c>
      <c r="D73" s="126"/>
      <c r="E73" s="78" t="s">
        <v>316</v>
      </c>
      <c r="F73" s="14"/>
      <c r="G73" s="126" t="s">
        <v>492</v>
      </c>
      <c r="H73" s="126"/>
      <c r="I73" s="78" t="s">
        <v>316</v>
      </c>
      <c r="J73" s="14"/>
      <c r="K73" s="126" t="s">
        <v>493</v>
      </c>
      <c r="L73" s="126"/>
      <c r="M73" s="78" t="s">
        <v>316</v>
      </c>
    </row>
    <row r="74" spans="1:13">
      <c r="A74" s="16"/>
      <c r="B74" s="150" t="s">
        <v>494</v>
      </c>
      <c r="C74" s="95">
        <v>2644</v>
      </c>
      <c r="D74" s="95"/>
      <c r="E74" s="44"/>
      <c r="F74" s="44"/>
      <c r="G74" s="95">
        <v>9073</v>
      </c>
      <c r="H74" s="95"/>
      <c r="I74" s="44"/>
      <c r="J74" s="44"/>
      <c r="K74" s="95">
        <v>11717</v>
      </c>
      <c r="L74" s="95"/>
      <c r="M74" s="44"/>
    </row>
    <row r="75" spans="1:13" ht="15.75" thickBot="1">
      <c r="A75" s="16"/>
      <c r="B75" s="151"/>
      <c r="C75" s="97"/>
      <c r="D75" s="97"/>
      <c r="E75" s="55"/>
      <c r="F75" s="55"/>
      <c r="G75" s="97"/>
      <c r="H75" s="97"/>
      <c r="I75" s="55"/>
      <c r="J75" s="55"/>
      <c r="K75" s="97"/>
      <c r="L75" s="97"/>
      <c r="M75" s="55"/>
    </row>
    <row r="76" spans="1:13">
      <c r="A76" s="16"/>
      <c r="B76" s="147" t="s">
        <v>495</v>
      </c>
      <c r="C76" s="154" t="s">
        <v>496</v>
      </c>
      <c r="D76" s="154"/>
      <c r="E76" s="78" t="s">
        <v>316</v>
      </c>
      <c r="F76" s="14"/>
      <c r="G76" s="154" t="s">
        <v>497</v>
      </c>
      <c r="H76" s="154"/>
      <c r="I76" s="85" t="s">
        <v>316</v>
      </c>
      <c r="J76" s="14"/>
      <c r="K76" s="154" t="s">
        <v>498</v>
      </c>
      <c r="L76" s="154"/>
      <c r="M76" s="85" t="s">
        <v>316</v>
      </c>
    </row>
    <row r="77" spans="1:13">
      <c r="A77" s="16"/>
      <c r="B77" s="150" t="s">
        <v>482</v>
      </c>
      <c r="C77" s="95">
        <v>4197</v>
      </c>
      <c r="D77" s="95"/>
      <c r="E77" s="44"/>
      <c r="F77" s="44"/>
      <c r="G77" s="157" t="s">
        <v>499</v>
      </c>
      <c r="H77" s="157"/>
      <c r="I77" s="94" t="s">
        <v>316</v>
      </c>
      <c r="J77" s="44"/>
      <c r="K77" s="165" t="s">
        <v>327</v>
      </c>
      <c r="L77" s="165"/>
      <c r="M77" s="44"/>
    </row>
    <row r="78" spans="1:13" ht="15.75" thickBot="1">
      <c r="A78" s="16"/>
      <c r="B78" s="151"/>
      <c r="C78" s="97"/>
      <c r="D78" s="97"/>
      <c r="E78" s="55"/>
      <c r="F78" s="55"/>
      <c r="G78" s="158"/>
      <c r="H78" s="158"/>
      <c r="I78" s="96"/>
      <c r="J78" s="55"/>
      <c r="K78" s="166"/>
      <c r="L78" s="166"/>
      <c r="M78" s="55"/>
    </row>
    <row r="79" spans="1:13">
      <c r="A79" s="16"/>
      <c r="B79" s="159" t="s">
        <v>485</v>
      </c>
      <c r="C79" s="107" t="s">
        <v>314</v>
      </c>
      <c r="D79" s="98">
        <v>71446</v>
      </c>
      <c r="E79" s="61"/>
      <c r="F79" s="61"/>
      <c r="G79" s="107" t="s">
        <v>314</v>
      </c>
      <c r="H79" s="98">
        <v>44008</v>
      </c>
      <c r="I79" s="61"/>
      <c r="J79" s="61"/>
      <c r="K79" s="107" t="s">
        <v>314</v>
      </c>
      <c r="L79" s="98">
        <v>115454</v>
      </c>
      <c r="M79" s="61"/>
    </row>
    <row r="80" spans="1:13" ht="15.75" thickBot="1">
      <c r="A80" s="16"/>
      <c r="B80" s="160"/>
      <c r="C80" s="108"/>
      <c r="D80" s="109"/>
      <c r="E80" s="110"/>
      <c r="F80" s="110"/>
      <c r="G80" s="108"/>
      <c r="H80" s="109"/>
      <c r="I80" s="110"/>
      <c r="J80" s="110"/>
      <c r="K80" s="108"/>
      <c r="L80" s="109"/>
      <c r="M80" s="110"/>
    </row>
    <row r="81" spans="1:13" ht="15.75" thickTop="1">
      <c r="A81" s="16"/>
      <c r="B81" s="87" t="s">
        <v>500</v>
      </c>
      <c r="C81" s="111"/>
      <c r="D81" s="111"/>
      <c r="E81" s="111"/>
      <c r="F81" s="26"/>
      <c r="G81" s="111"/>
      <c r="H81" s="111"/>
      <c r="I81" s="111"/>
      <c r="J81" s="26"/>
      <c r="K81" s="111"/>
      <c r="L81" s="111"/>
      <c r="M81" s="111"/>
    </row>
    <row r="82" spans="1:13">
      <c r="A82" s="16"/>
      <c r="B82" s="145" t="s">
        <v>472</v>
      </c>
      <c r="C82" s="20"/>
      <c r="D82" s="20"/>
      <c r="E82" s="20"/>
      <c r="F82" s="14"/>
      <c r="G82" s="20"/>
      <c r="H82" s="20"/>
      <c r="I82" s="20"/>
      <c r="J82" s="14"/>
      <c r="K82" s="20"/>
      <c r="L82" s="20"/>
      <c r="M82" s="20"/>
    </row>
    <row r="83" spans="1:13">
      <c r="A83" s="16"/>
      <c r="B83" s="149" t="s">
        <v>487</v>
      </c>
      <c r="C83" s="94" t="s">
        <v>314</v>
      </c>
      <c r="D83" s="95">
        <v>9054</v>
      </c>
      <c r="E83" s="44"/>
      <c r="F83" s="44"/>
      <c r="G83" s="94" t="s">
        <v>314</v>
      </c>
      <c r="H83" s="95">
        <v>3722</v>
      </c>
      <c r="I83" s="44"/>
      <c r="J83" s="44"/>
      <c r="K83" s="94" t="s">
        <v>314</v>
      </c>
      <c r="L83" s="95">
        <v>12776</v>
      </c>
      <c r="M83" s="44"/>
    </row>
    <row r="84" spans="1:13">
      <c r="A84" s="16"/>
      <c r="B84" s="149"/>
      <c r="C84" s="94"/>
      <c r="D84" s="95"/>
      <c r="E84" s="44"/>
      <c r="F84" s="44"/>
      <c r="G84" s="94"/>
      <c r="H84" s="95"/>
      <c r="I84" s="44"/>
      <c r="J84" s="44"/>
      <c r="K84" s="94"/>
      <c r="L84" s="95"/>
      <c r="M84" s="44"/>
    </row>
    <row r="85" spans="1:13">
      <c r="A85" s="16"/>
      <c r="B85" s="161" t="s">
        <v>488</v>
      </c>
      <c r="C85" s="93">
        <v>62392</v>
      </c>
      <c r="D85" s="93"/>
      <c r="E85" s="20"/>
      <c r="F85" s="20"/>
      <c r="G85" s="93">
        <v>40286</v>
      </c>
      <c r="H85" s="93"/>
      <c r="I85" s="20"/>
      <c r="J85" s="20"/>
      <c r="K85" s="93">
        <v>102678</v>
      </c>
      <c r="L85" s="93"/>
      <c r="M85" s="20"/>
    </row>
    <row r="86" spans="1:13" ht="15.75" thickBot="1">
      <c r="A86" s="16"/>
      <c r="B86" s="162"/>
      <c r="C86" s="102"/>
      <c r="D86" s="102"/>
      <c r="E86" s="42"/>
      <c r="F86" s="42"/>
      <c r="G86" s="102"/>
      <c r="H86" s="102"/>
      <c r="I86" s="42"/>
      <c r="J86" s="42"/>
      <c r="K86" s="102"/>
      <c r="L86" s="102"/>
      <c r="M86" s="42"/>
    </row>
    <row r="87" spans="1:13">
      <c r="A87" s="16"/>
      <c r="B87" s="163" t="s">
        <v>128</v>
      </c>
      <c r="C87" s="103" t="s">
        <v>314</v>
      </c>
      <c r="D87" s="104">
        <v>71446</v>
      </c>
      <c r="E87" s="45"/>
      <c r="F87" s="45"/>
      <c r="G87" s="103" t="s">
        <v>314</v>
      </c>
      <c r="H87" s="104">
        <v>44008</v>
      </c>
      <c r="I87" s="45"/>
      <c r="J87" s="45"/>
      <c r="K87" s="103" t="s">
        <v>314</v>
      </c>
      <c r="L87" s="104">
        <v>115454</v>
      </c>
      <c r="M87" s="45"/>
    </row>
    <row r="88" spans="1:13" ht="15.75" thickBot="1">
      <c r="A88" s="16"/>
      <c r="B88" s="164"/>
      <c r="C88" s="117"/>
      <c r="D88" s="118"/>
      <c r="E88" s="70"/>
      <c r="F88" s="70"/>
      <c r="G88" s="117"/>
      <c r="H88" s="118"/>
      <c r="I88" s="70"/>
      <c r="J88" s="70"/>
      <c r="K88" s="117"/>
      <c r="L88" s="118"/>
      <c r="M88" s="70"/>
    </row>
    <row r="89" spans="1:13" ht="25.5" thickTop="1">
      <c r="A89" s="16"/>
      <c r="B89" s="145" t="s">
        <v>489</v>
      </c>
      <c r="C89" s="73"/>
      <c r="D89" s="73"/>
      <c r="E89" s="73"/>
      <c r="F89" s="14"/>
      <c r="G89" s="73"/>
      <c r="H89" s="73"/>
      <c r="I89" s="73"/>
      <c r="J89" s="14"/>
      <c r="K89" s="73"/>
      <c r="L89" s="73"/>
      <c r="M89" s="73"/>
    </row>
    <row r="90" spans="1:13">
      <c r="A90" s="16"/>
      <c r="B90" s="149" t="s">
        <v>487</v>
      </c>
      <c r="C90" s="94" t="s">
        <v>314</v>
      </c>
      <c r="D90" s="95">
        <v>38469</v>
      </c>
      <c r="E90" s="44"/>
      <c r="F90" s="44"/>
      <c r="G90" s="94" t="s">
        <v>314</v>
      </c>
      <c r="H90" s="95">
        <v>38646</v>
      </c>
      <c r="I90" s="44"/>
      <c r="J90" s="44"/>
      <c r="K90" s="94" t="s">
        <v>314</v>
      </c>
      <c r="L90" s="95">
        <v>77115</v>
      </c>
      <c r="M90" s="44"/>
    </row>
    <row r="91" spans="1:13">
      <c r="A91" s="16"/>
      <c r="B91" s="149"/>
      <c r="C91" s="94"/>
      <c r="D91" s="95"/>
      <c r="E91" s="44"/>
      <c r="F91" s="44"/>
      <c r="G91" s="94"/>
      <c r="H91" s="95"/>
      <c r="I91" s="44"/>
      <c r="J91" s="44"/>
      <c r="K91" s="94"/>
      <c r="L91" s="95"/>
      <c r="M91" s="44"/>
    </row>
    <row r="92" spans="1:13">
      <c r="A92" s="16"/>
      <c r="B92" s="161" t="s">
        <v>488</v>
      </c>
      <c r="C92" s="93">
        <v>2489964</v>
      </c>
      <c r="D92" s="93"/>
      <c r="E92" s="20"/>
      <c r="F92" s="20"/>
      <c r="G92" s="93">
        <v>3528308</v>
      </c>
      <c r="H92" s="93"/>
      <c r="I92" s="20"/>
      <c r="J92" s="20"/>
      <c r="K92" s="93">
        <v>6018272</v>
      </c>
      <c r="L92" s="93"/>
      <c r="M92" s="20"/>
    </row>
    <row r="93" spans="1:13" ht="15.75" thickBot="1">
      <c r="A93" s="16"/>
      <c r="B93" s="162"/>
      <c r="C93" s="102"/>
      <c r="D93" s="102"/>
      <c r="E93" s="42"/>
      <c r="F93" s="42"/>
      <c r="G93" s="102"/>
      <c r="H93" s="102"/>
      <c r="I93" s="42"/>
      <c r="J93" s="42"/>
      <c r="K93" s="102"/>
      <c r="L93" s="102"/>
      <c r="M93" s="42"/>
    </row>
    <row r="94" spans="1:13">
      <c r="A94" s="16"/>
      <c r="B94" s="163" t="s">
        <v>128</v>
      </c>
      <c r="C94" s="103" t="s">
        <v>314</v>
      </c>
      <c r="D94" s="104">
        <v>2528433</v>
      </c>
      <c r="E94" s="45"/>
      <c r="F94" s="45"/>
      <c r="G94" s="103" t="s">
        <v>314</v>
      </c>
      <c r="H94" s="104">
        <v>3566954</v>
      </c>
      <c r="I94" s="45"/>
      <c r="J94" s="45"/>
      <c r="K94" s="103" t="s">
        <v>314</v>
      </c>
      <c r="L94" s="104">
        <v>6095387</v>
      </c>
      <c r="M94" s="45"/>
    </row>
    <row r="95" spans="1:13" ht="15.75" thickBot="1">
      <c r="A95" s="16"/>
      <c r="B95" s="164"/>
      <c r="C95" s="117"/>
      <c r="D95" s="118"/>
      <c r="E95" s="70"/>
      <c r="F95" s="70"/>
      <c r="G95" s="117"/>
      <c r="H95" s="118"/>
      <c r="I95" s="70"/>
      <c r="J95" s="70"/>
      <c r="K95" s="117"/>
      <c r="L95" s="118"/>
      <c r="M95" s="70"/>
    </row>
    <row r="96" spans="1:13" ht="15.75" thickTop="1">
      <c r="A96" s="16"/>
      <c r="B96" s="14"/>
      <c r="C96" s="73"/>
      <c r="D96" s="73"/>
      <c r="E96" s="73"/>
      <c r="F96" s="14"/>
      <c r="G96" s="73"/>
      <c r="H96" s="73"/>
      <c r="I96" s="73"/>
      <c r="J96" s="14"/>
      <c r="K96" s="73"/>
      <c r="L96" s="73"/>
      <c r="M96" s="73"/>
    </row>
    <row r="97" spans="1:13">
      <c r="A97" s="16"/>
      <c r="B97" s="87" t="s">
        <v>501</v>
      </c>
      <c r="C97" s="44"/>
      <c r="D97" s="44"/>
      <c r="E97" s="44"/>
      <c r="F97" s="26"/>
      <c r="G97" s="44"/>
      <c r="H97" s="44"/>
      <c r="I97" s="44"/>
      <c r="J97" s="26"/>
      <c r="K97" s="44"/>
      <c r="L97" s="44"/>
      <c r="M97" s="44"/>
    </row>
    <row r="98" spans="1:13">
      <c r="A98" s="16"/>
      <c r="B98" s="145" t="s">
        <v>472</v>
      </c>
      <c r="C98" s="20"/>
      <c r="D98" s="20"/>
      <c r="E98" s="20"/>
      <c r="F98" s="14"/>
      <c r="G98" s="20"/>
      <c r="H98" s="20"/>
      <c r="I98" s="20"/>
      <c r="J98" s="14"/>
      <c r="K98" s="20"/>
      <c r="L98" s="20"/>
      <c r="M98" s="20"/>
    </row>
    <row r="99" spans="1:13">
      <c r="A99" s="16"/>
      <c r="B99" s="149" t="s">
        <v>473</v>
      </c>
      <c r="C99" s="94" t="s">
        <v>314</v>
      </c>
      <c r="D99" s="95">
        <v>80562</v>
      </c>
      <c r="E99" s="44"/>
      <c r="F99" s="44"/>
      <c r="G99" s="94" t="s">
        <v>314</v>
      </c>
      <c r="H99" s="95">
        <v>58044</v>
      </c>
      <c r="I99" s="44"/>
      <c r="J99" s="44"/>
      <c r="K99" s="94" t="s">
        <v>314</v>
      </c>
      <c r="L99" s="95">
        <v>138606</v>
      </c>
      <c r="M99" s="44"/>
    </row>
    <row r="100" spans="1:13">
      <c r="A100" s="16"/>
      <c r="B100" s="149"/>
      <c r="C100" s="94"/>
      <c r="D100" s="95"/>
      <c r="E100" s="44"/>
      <c r="F100" s="44"/>
      <c r="G100" s="94"/>
      <c r="H100" s="95"/>
      <c r="I100" s="44"/>
      <c r="J100" s="44"/>
      <c r="K100" s="94"/>
      <c r="L100" s="95"/>
      <c r="M100" s="44"/>
    </row>
    <row r="101" spans="1:13">
      <c r="A101" s="16"/>
      <c r="B101" s="147" t="s">
        <v>474</v>
      </c>
      <c r="C101" s="126" t="s">
        <v>502</v>
      </c>
      <c r="D101" s="126"/>
      <c r="E101" s="78" t="s">
        <v>316</v>
      </c>
      <c r="F101" s="14"/>
      <c r="G101" s="126" t="s">
        <v>503</v>
      </c>
      <c r="H101" s="126"/>
      <c r="I101" s="78" t="s">
        <v>316</v>
      </c>
      <c r="J101" s="14"/>
      <c r="K101" s="126" t="s">
        <v>504</v>
      </c>
      <c r="L101" s="126"/>
      <c r="M101" s="78" t="s">
        <v>316</v>
      </c>
    </row>
    <row r="102" spans="1:13">
      <c r="A102" s="16"/>
      <c r="B102" s="150" t="s">
        <v>494</v>
      </c>
      <c r="C102" s="95">
        <v>4191</v>
      </c>
      <c r="D102" s="95"/>
      <c r="E102" s="44"/>
      <c r="F102" s="44"/>
      <c r="G102" s="95">
        <v>9240</v>
      </c>
      <c r="H102" s="95"/>
      <c r="I102" s="44"/>
      <c r="J102" s="44"/>
      <c r="K102" s="95">
        <v>13431</v>
      </c>
      <c r="L102" s="95"/>
      <c r="M102" s="44"/>
    </row>
    <row r="103" spans="1:13" ht="15.75" thickBot="1">
      <c r="A103" s="16"/>
      <c r="B103" s="151"/>
      <c r="C103" s="97"/>
      <c r="D103" s="97"/>
      <c r="E103" s="55"/>
      <c r="F103" s="55"/>
      <c r="G103" s="97"/>
      <c r="H103" s="97"/>
      <c r="I103" s="55"/>
      <c r="J103" s="55"/>
      <c r="K103" s="97"/>
      <c r="L103" s="97"/>
      <c r="M103" s="55"/>
    </row>
    <row r="104" spans="1:13">
      <c r="A104" s="16"/>
      <c r="B104" s="153" t="s">
        <v>479</v>
      </c>
      <c r="C104" s="154">
        <v>244</v>
      </c>
      <c r="D104" s="154"/>
      <c r="E104" s="61"/>
      <c r="F104" s="61"/>
      <c r="G104" s="154" t="s">
        <v>505</v>
      </c>
      <c r="H104" s="154"/>
      <c r="I104" s="107" t="s">
        <v>316</v>
      </c>
      <c r="J104" s="61"/>
      <c r="K104" s="154" t="s">
        <v>506</v>
      </c>
      <c r="L104" s="154"/>
      <c r="M104" s="107" t="s">
        <v>316</v>
      </c>
    </row>
    <row r="105" spans="1:13">
      <c r="A105" s="16"/>
      <c r="B105" s="167"/>
      <c r="C105" s="126"/>
      <c r="D105" s="126"/>
      <c r="E105" s="20"/>
      <c r="F105" s="20"/>
      <c r="G105" s="155"/>
      <c r="H105" s="155"/>
      <c r="I105" s="156"/>
      <c r="J105" s="20"/>
      <c r="K105" s="155"/>
      <c r="L105" s="155"/>
      <c r="M105" s="156"/>
    </row>
    <row r="106" spans="1:13">
      <c r="A106" s="16"/>
      <c r="B106" s="150" t="s">
        <v>482</v>
      </c>
      <c r="C106" s="157" t="s">
        <v>507</v>
      </c>
      <c r="D106" s="157"/>
      <c r="E106" s="94" t="s">
        <v>316</v>
      </c>
      <c r="F106" s="44"/>
      <c r="G106" s="95">
        <v>9081</v>
      </c>
      <c r="H106" s="95"/>
      <c r="I106" s="44"/>
      <c r="J106" s="44"/>
      <c r="K106" s="157">
        <v>979</v>
      </c>
      <c r="L106" s="157"/>
      <c r="M106" s="44"/>
    </row>
    <row r="107" spans="1:13" ht="15.75" thickBot="1">
      <c r="A107" s="16"/>
      <c r="B107" s="151"/>
      <c r="C107" s="158"/>
      <c r="D107" s="158"/>
      <c r="E107" s="96"/>
      <c r="F107" s="55"/>
      <c r="G107" s="97"/>
      <c r="H107" s="97"/>
      <c r="I107" s="55"/>
      <c r="J107" s="55"/>
      <c r="K107" s="158"/>
      <c r="L107" s="158"/>
      <c r="M107" s="55"/>
    </row>
    <row r="108" spans="1:13">
      <c r="A108" s="16"/>
      <c r="B108" s="159" t="s">
        <v>485</v>
      </c>
      <c r="C108" s="107" t="s">
        <v>314</v>
      </c>
      <c r="D108" s="98">
        <v>72704</v>
      </c>
      <c r="E108" s="61"/>
      <c r="F108" s="61"/>
      <c r="G108" s="107" t="s">
        <v>314</v>
      </c>
      <c r="H108" s="98">
        <v>56153</v>
      </c>
      <c r="I108" s="61"/>
      <c r="J108" s="61"/>
      <c r="K108" s="107" t="s">
        <v>314</v>
      </c>
      <c r="L108" s="98">
        <v>128857</v>
      </c>
      <c r="M108" s="61"/>
    </row>
    <row r="109" spans="1:13" ht="15.75" thickBot="1">
      <c r="A109" s="16"/>
      <c r="B109" s="160"/>
      <c r="C109" s="108"/>
      <c r="D109" s="109"/>
      <c r="E109" s="110"/>
      <c r="F109" s="110"/>
      <c r="G109" s="108"/>
      <c r="H109" s="109"/>
      <c r="I109" s="110"/>
      <c r="J109" s="110"/>
      <c r="K109" s="108"/>
      <c r="L109" s="109"/>
      <c r="M109" s="110"/>
    </row>
    <row r="110" spans="1:13" ht="15.75" thickTop="1">
      <c r="A110" s="16"/>
      <c r="B110" s="87" t="s">
        <v>508</v>
      </c>
      <c r="C110" s="111"/>
      <c r="D110" s="111"/>
      <c r="E110" s="111"/>
      <c r="F110" s="26"/>
      <c r="G110" s="111"/>
      <c r="H110" s="111"/>
      <c r="I110" s="111"/>
      <c r="J110" s="26"/>
      <c r="K110" s="111"/>
      <c r="L110" s="111"/>
      <c r="M110" s="111"/>
    </row>
    <row r="111" spans="1:13">
      <c r="A111" s="16"/>
      <c r="B111" s="145" t="s">
        <v>472</v>
      </c>
      <c r="C111" s="20"/>
      <c r="D111" s="20"/>
      <c r="E111" s="20"/>
      <c r="F111" s="14"/>
      <c r="G111" s="20"/>
      <c r="H111" s="20"/>
      <c r="I111" s="20"/>
      <c r="J111" s="14"/>
      <c r="K111" s="20"/>
      <c r="L111" s="20"/>
      <c r="M111" s="20"/>
    </row>
    <row r="112" spans="1:13">
      <c r="A112" s="16"/>
      <c r="B112" s="149" t="s">
        <v>487</v>
      </c>
      <c r="C112" s="94" t="s">
        <v>314</v>
      </c>
      <c r="D112" s="157">
        <v>161</v>
      </c>
      <c r="E112" s="44"/>
      <c r="F112" s="44"/>
      <c r="G112" s="94" t="s">
        <v>314</v>
      </c>
      <c r="H112" s="95">
        <v>3564</v>
      </c>
      <c r="I112" s="44"/>
      <c r="J112" s="44"/>
      <c r="K112" s="94" t="s">
        <v>314</v>
      </c>
      <c r="L112" s="95">
        <v>3725</v>
      </c>
      <c r="M112" s="44"/>
    </row>
    <row r="113" spans="1:33">
      <c r="A113" s="16"/>
      <c r="B113" s="149"/>
      <c r="C113" s="94"/>
      <c r="D113" s="157"/>
      <c r="E113" s="44"/>
      <c r="F113" s="44"/>
      <c r="G113" s="94"/>
      <c r="H113" s="95"/>
      <c r="I113" s="44"/>
      <c r="J113" s="44"/>
      <c r="K113" s="94"/>
      <c r="L113" s="95"/>
      <c r="M113" s="44"/>
    </row>
    <row r="114" spans="1:33">
      <c r="A114" s="16"/>
      <c r="B114" s="161" t="s">
        <v>488</v>
      </c>
      <c r="C114" s="93">
        <v>72543</v>
      </c>
      <c r="D114" s="93"/>
      <c r="E114" s="20"/>
      <c r="F114" s="20"/>
      <c r="G114" s="93">
        <v>52589</v>
      </c>
      <c r="H114" s="93"/>
      <c r="I114" s="20"/>
      <c r="J114" s="20"/>
      <c r="K114" s="93">
        <v>125132</v>
      </c>
      <c r="L114" s="93"/>
      <c r="M114" s="20"/>
    </row>
    <row r="115" spans="1:33" ht="15.75" thickBot="1">
      <c r="A115" s="16"/>
      <c r="B115" s="162"/>
      <c r="C115" s="102"/>
      <c r="D115" s="102"/>
      <c r="E115" s="42"/>
      <c r="F115" s="42"/>
      <c r="G115" s="102"/>
      <c r="H115" s="102"/>
      <c r="I115" s="42"/>
      <c r="J115" s="42"/>
      <c r="K115" s="102"/>
      <c r="L115" s="102"/>
      <c r="M115" s="42"/>
    </row>
    <row r="116" spans="1:33">
      <c r="A116" s="16"/>
      <c r="B116" s="163" t="s">
        <v>128</v>
      </c>
      <c r="C116" s="103" t="s">
        <v>314</v>
      </c>
      <c r="D116" s="104">
        <v>72704</v>
      </c>
      <c r="E116" s="45"/>
      <c r="F116" s="45"/>
      <c r="G116" s="103" t="s">
        <v>314</v>
      </c>
      <c r="H116" s="104">
        <v>56153</v>
      </c>
      <c r="I116" s="45"/>
      <c r="J116" s="45"/>
      <c r="K116" s="103" t="s">
        <v>314</v>
      </c>
      <c r="L116" s="104">
        <v>128857</v>
      </c>
      <c r="M116" s="45"/>
    </row>
    <row r="117" spans="1:33" ht="15.75" thickBot="1">
      <c r="A117" s="16"/>
      <c r="B117" s="164"/>
      <c r="C117" s="117"/>
      <c r="D117" s="118"/>
      <c r="E117" s="70"/>
      <c r="F117" s="70"/>
      <c r="G117" s="117"/>
      <c r="H117" s="118"/>
      <c r="I117" s="70"/>
      <c r="J117" s="70"/>
      <c r="K117" s="117"/>
      <c r="L117" s="118"/>
      <c r="M117" s="70"/>
    </row>
    <row r="118" spans="1:33" ht="25.5" thickTop="1">
      <c r="A118" s="16"/>
      <c r="B118" s="145" t="s">
        <v>489</v>
      </c>
      <c r="C118" s="73"/>
      <c r="D118" s="73"/>
      <c r="E118" s="73"/>
      <c r="F118" s="14"/>
      <c r="G118" s="73"/>
      <c r="H118" s="73"/>
      <c r="I118" s="73"/>
      <c r="J118" s="14"/>
      <c r="K118" s="73"/>
      <c r="L118" s="73"/>
      <c r="M118" s="73"/>
    </row>
    <row r="119" spans="1:33">
      <c r="A119" s="16"/>
      <c r="B119" s="149" t="s">
        <v>487</v>
      </c>
      <c r="C119" s="94" t="s">
        <v>314</v>
      </c>
      <c r="D119" s="95">
        <v>13098</v>
      </c>
      <c r="E119" s="44"/>
      <c r="F119" s="44"/>
      <c r="G119" s="94" t="s">
        <v>314</v>
      </c>
      <c r="H119" s="95">
        <v>37500</v>
      </c>
      <c r="I119" s="44"/>
      <c r="J119" s="44"/>
      <c r="K119" s="94" t="s">
        <v>314</v>
      </c>
      <c r="L119" s="95">
        <v>50598</v>
      </c>
      <c r="M119" s="44"/>
    </row>
    <row r="120" spans="1:33">
      <c r="A120" s="16"/>
      <c r="B120" s="149"/>
      <c r="C120" s="94"/>
      <c r="D120" s="95"/>
      <c r="E120" s="44"/>
      <c r="F120" s="44"/>
      <c r="G120" s="94"/>
      <c r="H120" s="95"/>
      <c r="I120" s="44"/>
      <c r="J120" s="44"/>
      <c r="K120" s="94"/>
      <c r="L120" s="95"/>
      <c r="M120" s="44"/>
    </row>
    <row r="121" spans="1:33">
      <c r="A121" s="16"/>
      <c r="B121" s="161" t="s">
        <v>488</v>
      </c>
      <c r="C121" s="93">
        <v>2302795</v>
      </c>
      <c r="D121" s="93"/>
      <c r="E121" s="20"/>
      <c r="F121" s="20"/>
      <c r="G121" s="93">
        <v>3501128</v>
      </c>
      <c r="H121" s="93"/>
      <c r="I121" s="20"/>
      <c r="J121" s="20"/>
      <c r="K121" s="93">
        <v>5803923</v>
      </c>
      <c r="L121" s="93"/>
      <c r="M121" s="20"/>
    </row>
    <row r="122" spans="1:33" ht="15.75" thickBot="1">
      <c r="A122" s="16"/>
      <c r="B122" s="162"/>
      <c r="C122" s="102"/>
      <c r="D122" s="102"/>
      <c r="E122" s="42"/>
      <c r="F122" s="42"/>
      <c r="G122" s="102"/>
      <c r="H122" s="102"/>
      <c r="I122" s="42"/>
      <c r="J122" s="42"/>
      <c r="K122" s="102"/>
      <c r="L122" s="102"/>
      <c r="M122" s="42"/>
    </row>
    <row r="123" spans="1:33">
      <c r="A123" s="16"/>
      <c r="B123" s="163" t="s">
        <v>128</v>
      </c>
      <c r="C123" s="103" t="s">
        <v>314</v>
      </c>
      <c r="D123" s="104">
        <v>2315893</v>
      </c>
      <c r="E123" s="45"/>
      <c r="F123" s="45"/>
      <c r="G123" s="103" t="s">
        <v>314</v>
      </c>
      <c r="H123" s="104">
        <v>3538628</v>
      </c>
      <c r="I123" s="45"/>
      <c r="J123" s="45"/>
      <c r="K123" s="103" t="s">
        <v>314</v>
      </c>
      <c r="L123" s="104">
        <v>5854521</v>
      </c>
      <c r="M123" s="45"/>
    </row>
    <row r="124" spans="1:33" ht="15.75" thickBot="1">
      <c r="A124" s="16"/>
      <c r="B124" s="164"/>
      <c r="C124" s="117"/>
      <c r="D124" s="118"/>
      <c r="E124" s="70"/>
      <c r="F124" s="70"/>
      <c r="G124" s="117"/>
      <c r="H124" s="118"/>
      <c r="I124" s="70"/>
      <c r="J124" s="70"/>
      <c r="K124" s="117"/>
      <c r="L124" s="118"/>
      <c r="M124" s="70"/>
    </row>
    <row r="125" spans="1:33" ht="15.75" thickTop="1">
      <c r="A125" s="16" t="s">
        <v>1523</v>
      </c>
      <c r="B125" s="19" t="s">
        <v>1524</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row>
    <row r="126" spans="1:33">
      <c r="A126" s="16"/>
      <c r="B126" s="13"/>
      <c r="C126" s="13"/>
      <c r="D126" s="13"/>
      <c r="E126" s="13"/>
      <c r="F126" s="13"/>
      <c r="G126" s="13"/>
      <c r="H126" s="13"/>
      <c r="I126" s="13"/>
      <c r="J126" s="13"/>
      <c r="K126" s="13"/>
      <c r="L126" s="13"/>
      <c r="M126" s="13"/>
      <c r="N126" s="13"/>
      <c r="O126" s="13"/>
      <c r="P126" s="13"/>
      <c r="Q126" s="13"/>
      <c r="R126" s="13"/>
      <c r="S126" s="13"/>
      <c r="T126" s="13"/>
      <c r="U126" s="13"/>
    </row>
    <row r="127" spans="1:33">
      <c r="A127" s="16"/>
      <c r="B127" s="11"/>
      <c r="C127" s="11"/>
      <c r="D127" s="11"/>
      <c r="E127" s="11"/>
      <c r="F127" s="11"/>
      <c r="G127" s="11"/>
      <c r="H127" s="11"/>
      <c r="I127" s="11"/>
      <c r="J127" s="11"/>
      <c r="K127" s="11"/>
      <c r="L127" s="11"/>
      <c r="M127" s="11"/>
      <c r="N127" s="11"/>
      <c r="O127" s="11"/>
      <c r="P127" s="11"/>
      <c r="Q127" s="11"/>
      <c r="R127" s="11"/>
      <c r="S127" s="11"/>
      <c r="T127" s="11"/>
      <c r="U127" s="11"/>
    </row>
    <row r="128" spans="1:33" ht="15.75" thickBot="1">
      <c r="A128" s="16"/>
      <c r="B128" s="14"/>
      <c r="C128" s="170">
        <v>42004</v>
      </c>
      <c r="D128" s="170"/>
      <c r="E128" s="170"/>
      <c r="F128" s="170"/>
      <c r="G128" s="170"/>
      <c r="H128" s="170"/>
      <c r="I128" s="170"/>
      <c r="J128" s="170"/>
      <c r="K128" s="170"/>
      <c r="L128" s="170"/>
      <c r="M128" s="170"/>
      <c r="N128" s="170"/>
      <c r="O128" s="170"/>
      <c r="P128" s="170"/>
      <c r="Q128" s="170"/>
      <c r="R128" s="170"/>
      <c r="S128" s="170"/>
      <c r="T128" s="170"/>
      <c r="U128" s="170"/>
    </row>
    <row r="129" spans="1:33">
      <c r="A129" s="16"/>
      <c r="B129" s="38" t="s">
        <v>303</v>
      </c>
      <c r="C129" s="140" t="s">
        <v>451</v>
      </c>
      <c r="D129" s="140"/>
      <c r="E129" s="61"/>
      <c r="F129" s="61"/>
      <c r="G129" s="140" t="s">
        <v>451</v>
      </c>
      <c r="H129" s="140"/>
      <c r="I129" s="61"/>
      <c r="J129" s="61"/>
      <c r="K129" s="140" t="s">
        <v>454</v>
      </c>
      <c r="L129" s="140"/>
      <c r="M129" s="61"/>
      <c r="N129" s="61"/>
      <c r="O129" s="140" t="s">
        <v>521</v>
      </c>
      <c r="P129" s="140"/>
      <c r="Q129" s="61"/>
      <c r="R129" s="61"/>
      <c r="S129" s="140" t="s">
        <v>128</v>
      </c>
      <c r="T129" s="140"/>
      <c r="U129" s="61"/>
    </row>
    <row r="130" spans="1:33" ht="15.75" thickBot="1">
      <c r="A130" s="16"/>
      <c r="B130" s="39"/>
      <c r="C130" s="91" t="s">
        <v>519</v>
      </c>
      <c r="D130" s="91"/>
      <c r="E130" s="42"/>
      <c r="F130" s="42"/>
      <c r="G130" s="91" t="s">
        <v>520</v>
      </c>
      <c r="H130" s="91"/>
      <c r="I130" s="42"/>
      <c r="J130" s="42"/>
      <c r="K130" s="91"/>
      <c r="L130" s="91"/>
      <c r="M130" s="42"/>
      <c r="N130" s="42"/>
      <c r="O130" s="91" t="s">
        <v>522</v>
      </c>
      <c r="P130" s="91"/>
      <c r="Q130" s="42"/>
      <c r="R130" s="42"/>
      <c r="S130" s="91" t="s">
        <v>451</v>
      </c>
      <c r="T130" s="91"/>
      <c r="U130" s="42"/>
    </row>
    <row r="131" spans="1:33">
      <c r="A131" s="16"/>
      <c r="B131" s="103" t="s">
        <v>523</v>
      </c>
      <c r="C131" s="103" t="s">
        <v>314</v>
      </c>
      <c r="D131" s="104">
        <v>1001474</v>
      </c>
      <c r="E131" s="45"/>
      <c r="F131" s="45"/>
      <c r="G131" s="103" t="s">
        <v>314</v>
      </c>
      <c r="H131" s="104">
        <v>1358812</v>
      </c>
      <c r="I131" s="45"/>
      <c r="J131" s="45"/>
      <c r="K131" s="103" t="s">
        <v>314</v>
      </c>
      <c r="L131" s="104">
        <v>107381</v>
      </c>
      <c r="M131" s="45"/>
      <c r="N131" s="45"/>
      <c r="O131" s="103" t="s">
        <v>314</v>
      </c>
      <c r="P131" s="104">
        <v>225783</v>
      </c>
      <c r="Q131" s="45"/>
      <c r="R131" s="45"/>
      <c r="S131" s="103" t="s">
        <v>314</v>
      </c>
      <c r="T131" s="104">
        <v>2693450</v>
      </c>
      <c r="U131" s="45"/>
    </row>
    <row r="132" spans="1:33">
      <c r="A132" s="16"/>
      <c r="B132" s="94"/>
      <c r="C132" s="122"/>
      <c r="D132" s="123"/>
      <c r="E132" s="113"/>
      <c r="F132" s="44"/>
      <c r="G132" s="122"/>
      <c r="H132" s="123"/>
      <c r="I132" s="113"/>
      <c r="J132" s="44"/>
      <c r="K132" s="122"/>
      <c r="L132" s="123"/>
      <c r="M132" s="113"/>
      <c r="N132" s="44"/>
      <c r="O132" s="122"/>
      <c r="P132" s="123"/>
      <c r="Q132" s="113"/>
      <c r="R132" s="44"/>
      <c r="S132" s="122"/>
      <c r="T132" s="123"/>
      <c r="U132" s="113"/>
    </row>
    <row r="133" spans="1:33">
      <c r="A133" s="16"/>
      <c r="B133" s="92" t="s">
        <v>524</v>
      </c>
      <c r="C133" s="93">
        <v>17364</v>
      </c>
      <c r="D133" s="93"/>
      <c r="E133" s="20"/>
      <c r="F133" s="20"/>
      <c r="G133" s="93">
        <v>45082</v>
      </c>
      <c r="H133" s="93"/>
      <c r="I133" s="20"/>
      <c r="J133" s="20"/>
      <c r="K133" s="126" t="s">
        <v>327</v>
      </c>
      <c r="L133" s="126"/>
      <c r="M133" s="20"/>
      <c r="N133" s="20"/>
      <c r="O133" s="126">
        <v>17</v>
      </c>
      <c r="P133" s="126"/>
      <c r="Q133" s="20"/>
      <c r="R133" s="20"/>
      <c r="S133" s="93">
        <v>62463</v>
      </c>
      <c r="T133" s="93"/>
      <c r="U133" s="20"/>
    </row>
    <row r="134" spans="1:33">
      <c r="A134" s="16"/>
      <c r="B134" s="92"/>
      <c r="C134" s="93"/>
      <c r="D134" s="93"/>
      <c r="E134" s="20"/>
      <c r="F134" s="20"/>
      <c r="G134" s="93"/>
      <c r="H134" s="93"/>
      <c r="I134" s="20"/>
      <c r="J134" s="20"/>
      <c r="K134" s="126"/>
      <c r="L134" s="126"/>
      <c r="M134" s="20"/>
      <c r="N134" s="20"/>
      <c r="O134" s="126"/>
      <c r="P134" s="126"/>
      <c r="Q134" s="20"/>
      <c r="R134" s="20"/>
      <c r="S134" s="93"/>
      <c r="T134" s="93"/>
      <c r="U134" s="20"/>
    </row>
    <row r="135" spans="1:33">
      <c r="A135" s="16"/>
      <c r="B135" s="94" t="s">
        <v>525</v>
      </c>
      <c r="C135" s="95">
        <v>36405</v>
      </c>
      <c r="D135" s="95"/>
      <c r="E135" s="44"/>
      <c r="F135" s="44"/>
      <c r="G135" s="95">
        <v>33619</v>
      </c>
      <c r="H135" s="95"/>
      <c r="I135" s="44"/>
      <c r="J135" s="44"/>
      <c r="K135" s="95">
        <v>1802</v>
      </c>
      <c r="L135" s="95"/>
      <c r="M135" s="44"/>
      <c r="N135" s="44"/>
      <c r="O135" s="157">
        <v>389</v>
      </c>
      <c r="P135" s="157"/>
      <c r="Q135" s="44"/>
      <c r="R135" s="44"/>
      <c r="S135" s="95">
        <v>72215</v>
      </c>
      <c r="T135" s="95"/>
      <c r="U135" s="44"/>
    </row>
    <row r="136" spans="1:33" ht="15.75" thickBot="1">
      <c r="A136" s="16"/>
      <c r="B136" s="96"/>
      <c r="C136" s="97"/>
      <c r="D136" s="97"/>
      <c r="E136" s="55"/>
      <c r="F136" s="55"/>
      <c r="G136" s="97"/>
      <c r="H136" s="97"/>
      <c r="I136" s="55"/>
      <c r="J136" s="55"/>
      <c r="K136" s="97"/>
      <c r="L136" s="97"/>
      <c r="M136" s="55"/>
      <c r="N136" s="55"/>
      <c r="O136" s="158"/>
      <c r="P136" s="158"/>
      <c r="Q136" s="55"/>
      <c r="R136" s="55"/>
      <c r="S136" s="97"/>
      <c r="T136" s="97"/>
      <c r="U136" s="55"/>
    </row>
    <row r="137" spans="1:33">
      <c r="A137" s="16"/>
      <c r="B137" s="107" t="s">
        <v>128</v>
      </c>
      <c r="C137" s="107" t="s">
        <v>314</v>
      </c>
      <c r="D137" s="98">
        <v>1055243</v>
      </c>
      <c r="E137" s="61"/>
      <c r="F137" s="61"/>
      <c r="G137" s="107" t="s">
        <v>314</v>
      </c>
      <c r="H137" s="98">
        <v>1437513</v>
      </c>
      <c r="I137" s="61"/>
      <c r="J137" s="61"/>
      <c r="K137" s="107" t="s">
        <v>314</v>
      </c>
      <c r="L137" s="98">
        <v>109183</v>
      </c>
      <c r="M137" s="61"/>
      <c r="N137" s="61"/>
      <c r="O137" s="107" t="s">
        <v>314</v>
      </c>
      <c r="P137" s="98">
        <v>226189</v>
      </c>
      <c r="Q137" s="61"/>
      <c r="R137" s="61"/>
      <c r="S137" s="107" t="s">
        <v>314</v>
      </c>
      <c r="T137" s="98">
        <v>2828128</v>
      </c>
      <c r="U137" s="61"/>
    </row>
    <row r="138" spans="1:33" ht="15.75" thickBot="1">
      <c r="A138" s="16"/>
      <c r="B138" s="108"/>
      <c r="C138" s="108"/>
      <c r="D138" s="109"/>
      <c r="E138" s="110"/>
      <c r="F138" s="110"/>
      <c r="G138" s="108"/>
      <c r="H138" s="109"/>
      <c r="I138" s="110"/>
      <c r="J138" s="110"/>
      <c r="K138" s="108"/>
      <c r="L138" s="109"/>
      <c r="M138" s="110"/>
      <c r="N138" s="110"/>
      <c r="O138" s="108"/>
      <c r="P138" s="109"/>
      <c r="Q138" s="110"/>
      <c r="R138" s="110"/>
      <c r="S138" s="108"/>
      <c r="T138" s="109"/>
      <c r="U138" s="110"/>
    </row>
    <row r="139" spans="1:33" ht="15.75" thickTop="1">
      <c r="A139" s="16"/>
      <c r="B139" s="88"/>
      <c r="C139" s="88"/>
      <c r="D139" s="88"/>
      <c r="E139" s="88"/>
      <c r="F139" s="88"/>
      <c r="G139" s="88"/>
      <c r="H139" s="88"/>
      <c r="I139" s="88"/>
      <c r="J139" s="88"/>
      <c r="K139" s="88"/>
      <c r="L139" s="88"/>
      <c r="M139" s="88"/>
      <c r="N139" s="88"/>
      <c r="O139" s="88"/>
      <c r="P139" s="88"/>
      <c r="Q139" s="88"/>
      <c r="R139" s="88"/>
      <c r="S139" s="88"/>
      <c r="T139" s="88"/>
      <c r="U139" s="88"/>
      <c r="V139" s="88"/>
      <c r="W139" s="88"/>
      <c r="X139" s="88"/>
      <c r="Y139" s="88"/>
      <c r="Z139" s="88"/>
      <c r="AA139" s="88"/>
      <c r="AB139" s="88"/>
      <c r="AC139" s="88"/>
      <c r="AD139" s="88"/>
      <c r="AE139" s="88"/>
      <c r="AF139" s="88"/>
      <c r="AG139" s="88"/>
    </row>
    <row r="140" spans="1:33">
      <c r="A140" s="16"/>
      <c r="B140" s="13"/>
      <c r="C140" s="13"/>
      <c r="D140" s="13"/>
      <c r="E140" s="13"/>
      <c r="F140" s="13"/>
      <c r="G140" s="13"/>
      <c r="H140" s="13"/>
      <c r="I140" s="13"/>
      <c r="J140" s="13"/>
      <c r="K140" s="13"/>
      <c r="L140" s="13"/>
      <c r="M140" s="13"/>
      <c r="N140" s="13"/>
      <c r="O140" s="13"/>
      <c r="P140" s="13"/>
      <c r="Q140" s="13"/>
      <c r="R140" s="13"/>
      <c r="S140" s="13"/>
      <c r="T140" s="13"/>
      <c r="U140" s="13"/>
    </row>
    <row r="141" spans="1:33">
      <c r="A141" s="16"/>
      <c r="B141" s="11"/>
      <c r="C141" s="11"/>
      <c r="D141" s="11"/>
      <c r="E141" s="11"/>
      <c r="F141" s="11"/>
      <c r="G141" s="11"/>
      <c r="H141" s="11"/>
      <c r="I141" s="11"/>
      <c r="J141" s="11"/>
      <c r="K141" s="11"/>
      <c r="L141" s="11"/>
      <c r="M141" s="11"/>
      <c r="N141" s="11"/>
      <c r="O141" s="11"/>
      <c r="P141" s="11"/>
      <c r="Q141" s="11"/>
      <c r="R141" s="11"/>
      <c r="S141" s="11"/>
      <c r="T141" s="11"/>
      <c r="U141" s="11"/>
    </row>
    <row r="142" spans="1:33">
      <c r="A142" s="16"/>
      <c r="B142" s="38" t="s">
        <v>303</v>
      </c>
      <c r="C142" s="90" t="s">
        <v>526</v>
      </c>
      <c r="D142" s="90"/>
      <c r="E142" s="20"/>
      <c r="F142" s="20"/>
      <c r="G142" s="90" t="s">
        <v>527</v>
      </c>
      <c r="H142" s="90"/>
      <c r="I142" s="20"/>
      <c r="J142" s="20"/>
      <c r="K142" s="90" t="s">
        <v>460</v>
      </c>
      <c r="L142" s="90"/>
      <c r="M142" s="20"/>
      <c r="N142" s="20"/>
      <c r="O142" s="90" t="s">
        <v>529</v>
      </c>
      <c r="P142" s="90"/>
      <c r="Q142" s="20"/>
      <c r="R142" s="20"/>
      <c r="S142" s="90" t="s">
        <v>128</v>
      </c>
      <c r="T142" s="90"/>
      <c r="U142" s="20"/>
    </row>
    <row r="143" spans="1:33" ht="15.75" thickBot="1">
      <c r="A143" s="16"/>
      <c r="B143" s="39"/>
      <c r="C143" s="91" t="s">
        <v>520</v>
      </c>
      <c r="D143" s="91"/>
      <c r="E143" s="42"/>
      <c r="F143" s="42"/>
      <c r="G143" s="91" t="s">
        <v>528</v>
      </c>
      <c r="H143" s="91"/>
      <c r="I143" s="42"/>
      <c r="J143" s="42"/>
      <c r="K143" s="91"/>
      <c r="L143" s="91"/>
      <c r="M143" s="42"/>
      <c r="N143" s="42"/>
      <c r="O143" s="91"/>
      <c r="P143" s="91"/>
      <c r="Q143" s="42"/>
      <c r="R143" s="42"/>
      <c r="S143" s="91" t="s">
        <v>457</v>
      </c>
      <c r="T143" s="91"/>
      <c r="U143" s="42"/>
    </row>
    <row r="144" spans="1:33">
      <c r="A144" s="16"/>
      <c r="B144" s="103" t="s">
        <v>523</v>
      </c>
      <c r="C144" s="103" t="s">
        <v>314</v>
      </c>
      <c r="D144" s="104">
        <v>2556140</v>
      </c>
      <c r="E144" s="45"/>
      <c r="F144" s="45"/>
      <c r="G144" s="103" t="s">
        <v>314</v>
      </c>
      <c r="H144" s="104">
        <v>862258</v>
      </c>
      <c r="I144" s="45"/>
      <c r="J144" s="45"/>
      <c r="K144" s="103" t="s">
        <v>314</v>
      </c>
      <c r="L144" s="104">
        <v>323232</v>
      </c>
      <c r="M144" s="45"/>
      <c r="N144" s="45"/>
      <c r="O144" s="103" t="s">
        <v>314</v>
      </c>
      <c r="P144" s="104">
        <v>307123</v>
      </c>
      <c r="Q144" s="45"/>
      <c r="R144" s="45"/>
      <c r="S144" s="103" t="s">
        <v>314</v>
      </c>
      <c r="T144" s="104">
        <v>4048753</v>
      </c>
      <c r="U144" s="45"/>
    </row>
    <row r="145" spans="1:33">
      <c r="A145" s="16"/>
      <c r="B145" s="94"/>
      <c r="C145" s="122"/>
      <c r="D145" s="123"/>
      <c r="E145" s="113"/>
      <c r="F145" s="44"/>
      <c r="G145" s="122"/>
      <c r="H145" s="123"/>
      <c r="I145" s="113"/>
      <c r="J145" s="44"/>
      <c r="K145" s="122"/>
      <c r="L145" s="123"/>
      <c r="M145" s="113"/>
      <c r="N145" s="44"/>
      <c r="O145" s="122"/>
      <c r="P145" s="123"/>
      <c r="Q145" s="113"/>
      <c r="R145" s="44"/>
      <c r="S145" s="122"/>
      <c r="T145" s="123"/>
      <c r="U145" s="113"/>
    </row>
    <row r="146" spans="1:33">
      <c r="A146" s="16"/>
      <c r="B146" s="92" t="s">
        <v>525</v>
      </c>
      <c r="C146" s="93">
        <v>14950</v>
      </c>
      <c r="D146" s="93"/>
      <c r="E146" s="20"/>
      <c r="F146" s="20"/>
      <c r="G146" s="93">
        <v>4430</v>
      </c>
      <c r="H146" s="93"/>
      <c r="I146" s="20"/>
      <c r="J146" s="20"/>
      <c r="K146" s="126">
        <v>616</v>
      </c>
      <c r="L146" s="126"/>
      <c r="M146" s="20"/>
      <c r="N146" s="20"/>
      <c r="O146" s="126">
        <v>712</v>
      </c>
      <c r="P146" s="126"/>
      <c r="Q146" s="20"/>
      <c r="R146" s="20"/>
      <c r="S146" s="93">
        <v>20708</v>
      </c>
      <c r="T146" s="93"/>
      <c r="U146" s="20"/>
    </row>
    <row r="147" spans="1:33" ht="15.75" thickBot="1">
      <c r="A147" s="16"/>
      <c r="B147" s="112"/>
      <c r="C147" s="102"/>
      <c r="D147" s="102"/>
      <c r="E147" s="42"/>
      <c r="F147" s="42"/>
      <c r="G147" s="102"/>
      <c r="H147" s="102"/>
      <c r="I147" s="42"/>
      <c r="J147" s="42"/>
      <c r="K147" s="127"/>
      <c r="L147" s="127"/>
      <c r="M147" s="42"/>
      <c r="N147" s="42"/>
      <c r="O147" s="127"/>
      <c r="P147" s="127"/>
      <c r="Q147" s="42"/>
      <c r="R147" s="42"/>
      <c r="S147" s="102"/>
      <c r="T147" s="102"/>
      <c r="U147" s="42"/>
    </row>
    <row r="148" spans="1:33">
      <c r="A148" s="16"/>
      <c r="B148" s="103" t="s">
        <v>128</v>
      </c>
      <c r="C148" s="103" t="s">
        <v>314</v>
      </c>
      <c r="D148" s="104">
        <v>2571090</v>
      </c>
      <c r="E148" s="45"/>
      <c r="F148" s="45"/>
      <c r="G148" s="103" t="s">
        <v>314</v>
      </c>
      <c r="H148" s="104">
        <v>866688</v>
      </c>
      <c r="I148" s="45"/>
      <c r="J148" s="45"/>
      <c r="K148" s="103" t="s">
        <v>314</v>
      </c>
      <c r="L148" s="104">
        <v>323848</v>
      </c>
      <c r="M148" s="45"/>
      <c r="N148" s="45"/>
      <c r="O148" s="103" t="s">
        <v>314</v>
      </c>
      <c r="P148" s="104">
        <v>307835</v>
      </c>
      <c r="Q148" s="45"/>
      <c r="R148" s="45"/>
      <c r="S148" s="103" t="s">
        <v>314</v>
      </c>
      <c r="T148" s="104">
        <v>4069461</v>
      </c>
      <c r="U148" s="45"/>
    </row>
    <row r="149" spans="1:33" ht="15.75" thickBot="1">
      <c r="A149" s="16"/>
      <c r="B149" s="117"/>
      <c r="C149" s="117"/>
      <c r="D149" s="118"/>
      <c r="E149" s="70"/>
      <c r="F149" s="70"/>
      <c r="G149" s="117"/>
      <c r="H149" s="118"/>
      <c r="I149" s="70"/>
      <c r="J149" s="70"/>
      <c r="K149" s="117"/>
      <c r="L149" s="118"/>
      <c r="M149" s="70"/>
      <c r="N149" s="70"/>
      <c r="O149" s="117"/>
      <c r="P149" s="118"/>
      <c r="Q149" s="70"/>
      <c r="R149" s="70"/>
      <c r="S149" s="117"/>
      <c r="T149" s="118"/>
      <c r="U149" s="70"/>
    </row>
    <row r="150" spans="1:33" ht="15.75" thickTop="1">
      <c r="A150" s="16"/>
      <c r="B150" s="172" t="s">
        <v>530</v>
      </c>
      <c r="C150" s="172"/>
      <c r="D150" s="172"/>
      <c r="E150" s="172"/>
      <c r="F150" s="73"/>
      <c r="G150" s="73"/>
      <c r="H150" s="73"/>
      <c r="I150" s="73"/>
      <c r="J150" s="73"/>
      <c r="K150" s="73"/>
      <c r="L150" s="73"/>
      <c r="M150" s="73"/>
      <c r="N150" s="73"/>
      <c r="O150" s="73"/>
      <c r="P150" s="73"/>
      <c r="Q150" s="73"/>
      <c r="R150" s="73"/>
      <c r="S150" s="173" t="s">
        <v>314</v>
      </c>
      <c r="T150" s="174">
        <v>6897589</v>
      </c>
      <c r="U150" s="73"/>
    </row>
    <row r="151" spans="1:33" ht="15.75" thickBot="1">
      <c r="A151" s="16"/>
      <c r="B151" s="106"/>
      <c r="C151" s="106"/>
      <c r="D151" s="106"/>
      <c r="E151" s="106"/>
      <c r="F151" s="110"/>
      <c r="G151" s="110"/>
      <c r="H151" s="110"/>
      <c r="I151" s="110"/>
      <c r="J151" s="110"/>
      <c r="K151" s="110"/>
      <c r="L151" s="110"/>
      <c r="M151" s="110"/>
      <c r="N151" s="110"/>
      <c r="O151" s="110"/>
      <c r="P151" s="110"/>
      <c r="Q151" s="110"/>
      <c r="R151" s="110"/>
      <c r="S151" s="108"/>
      <c r="T151" s="109"/>
      <c r="U151" s="110"/>
    </row>
    <row r="152" spans="1:33" ht="15.75" thickTop="1">
      <c r="A152" s="16"/>
      <c r="B152" s="88"/>
      <c r="C152" s="88"/>
      <c r="D152" s="88"/>
      <c r="E152" s="88"/>
      <c r="F152" s="88"/>
      <c r="G152" s="88"/>
      <c r="H152" s="88"/>
      <c r="I152" s="88"/>
      <c r="J152" s="88"/>
      <c r="K152" s="88"/>
      <c r="L152" s="88"/>
      <c r="M152" s="88"/>
      <c r="N152" s="88"/>
      <c r="O152" s="88"/>
      <c r="P152" s="88"/>
      <c r="Q152" s="88"/>
      <c r="R152" s="88"/>
      <c r="S152" s="88"/>
      <c r="T152" s="88"/>
      <c r="U152" s="88"/>
      <c r="V152" s="88"/>
      <c r="W152" s="88"/>
      <c r="X152" s="88"/>
      <c r="Y152" s="88"/>
      <c r="Z152" s="88"/>
      <c r="AA152" s="88"/>
      <c r="AB152" s="88"/>
      <c r="AC152" s="88"/>
      <c r="AD152" s="88"/>
      <c r="AE152" s="88"/>
      <c r="AF152" s="88"/>
      <c r="AG152" s="88"/>
    </row>
    <row r="153" spans="1:33">
      <c r="A153" s="16"/>
      <c r="B153" s="13"/>
      <c r="C153" s="13"/>
      <c r="D153" s="13"/>
      <c r="E153" s="13"/>
      <c r="F153" s="13"/>
      <c r="G153" s="13"/>
      <c r="H153" s="13"/>
      <c r="I153" s="13"/>
      <c r="J153" s="13"/>
      <c r="K153" s="13"/>
      <c r="L153" s="13"/>
      <c r="M153" s="13"/>
      <c r="N153" s="13"/>
      <c r="O153" s="13"/>
      <c r="P153" s="13"/>
      <c r="Q153" s="13"/>
      <c r="R153" s="13"/>
      <c r="S153" s="13"/>
      <c r="T153" s="13"/>
      <c r="U153" s="13"/>
    </row>
    <row r="154" spans="1:33">
      <c r="A154" s="16"/>
      <c r="B154" s="11"/>
      <c r="C154" s="11"/>
      <c r="D154" s="11"/>
      <c r="E154" s="11"/>
      <c r="F154" s="11"/>
      <c r="G154" s="11"/>
      <c r="H154" s="11"/>
      <c r="I154" s="11"/>
      <c r="J154" s="11"/>
      <c r="K154" s="11"/>
      <c r="L154" s="11"/>
      <c r="M154" s="11"/>
      <c r="N154" s="11"/>
      <c r="O154" s="11"/>
      <c r="P154" s="11"/>
      <c r="Q154" s="11"/>
      <c r="R154" s="11"/>
      <c r="S154" s="11"/>
      <c r="T154" s="11"/>
      <c r="U154" s="11"/>
    </row>
    <row r="155" spans="1:33" ht="15.75" thickBot="1">
      <c r="A155" s="16"/>
      <c r="B155" s="14"/>
      <c r="C155" s="170">
        <v>41639</v>
      </c>
      <c r="D155" s="170"/>
      <c r="E155" s="170"/>
      <c r="F155" s="170"/>
      <c r="G155" s="170"/>
      <c r="H155" s="170"/>
      <c r="I155" s="170"/>
      <c r="J155" s="170"/>
      <c r="K155" s="170"/>
      <c r="L155" s="170"/>
      <c r="M155" s="170"/>
      <c r="N155" s="170"/>
      <c r="O155" s="170"/>
      <c r="P155" s="170"/>
      <c r="Q155" s="170"/>
      <c r="R155" s="170"/>
      <c r="S155" s="170"/>
      <c r="T155" s="170"/>
      <c r="U155" s="170"/>
    </row>
    <row r="156" spans="1:33">
      <c r="A156" s="16"/>
      <c r="B156" s="38" t="s">
        <v>303</v>
      </c>
      <c r="C156" s="140" t="s">
        <v>451</v>
      </c>
      <c r="D156" s="140"/>
      <c r="E156" s="61"/>
      <c r="F156" s="61"/>
      <c r="G156" s="140" t="s">
        <v>451</v>
      </c>
      <c r="H156" s="140"/>
      <c r="I156" s="61"/>
      <c r="J156" s="61"/>
      <c r="K156" s="140" t="s">
        <v>454</v>
      </c>
      <c r="L156" s="140"/>
      <c r="M156" s="61"/>
      <c r="N156" s="61"/>
      <c r="O156" s="140" t="s">
        <v>521</v>
      </c>
      <c r="P156" s="140"/>
      <c r="Q156" s="61"/>
      <c r="R156" s="61"/>
      <c r="S156" s="140" t="s">
        <v>128</v>
      </c>
      <c r="T156" s="140"/>
      <c r="U156" s="61"/>
    </row>
    <row r="157" spans="1:33" ht="15.75" thickBot="1">
      <c r="A157" s="16"/>
      <c r="B157" s="39"/>
      <c r="C157" s="91" t="s">
        <v>519</v>
      </c>
      <c r="D157" s="91"/>
      <c r="E157" s="42"/>
      <c r="F157" s="42"/>
      <c r="G157" s="91" t="s">
        <v>520</v>
      </c>
      <c r="H157" s="91"/>
      <c r="I157" s="42"/>
      <c r="J157" s="42"/>
      <c r="K157" s="91"/>
      <c r="L157" s="91"/>
      <c r="M157" s="42"/>
      <c r="N157" s="42"/>
      <c r="O157" s="91" t="s">
        <v>522</v>
      </c>
      <c r="P157" s="91"/>
      <c r="Q157" s="42"/>
      <c r="R157" s="42"/>
      <c r="S157" s="91" t="s">
        <v>451</v>
      </c>
      <c r="T157" s="91"/>
      <c r="U157" s="42"/>
    </row>
    <row r="158" spans="1:33">
      <c r="A158" s="16"/>
      <c r="B158" s="103" t="s">
        <v>523</v>
      </c>
      <c r="C158" s="103" t="s">
        <v>314</v>
      </c>
      <c r="D158" s="104">
        <v>867813</v>
      </c>
      <c r="E158" s="45"/>
      <c r="F158" s="45"/>
      <c r="G158" s="103" t="s">
        <v>314</v>
      </c>
      <c r="H158" s="104">
        <v>1176941</v>
      </c>
      <c r="I158" s="45"/>
      <c r="J158" s="45"/>
      <c r="K158" s="103" t="s">
        <v>314</v>
      </c>
      <c r="L158" s="104">
        <v>104377</v>
      </c>
      <c r="M158" s="45"/>
      <c r="N158" s="45"/>
      <c r="O158" s="103" t="s">
        <v>314</v>
      </c>
      <c r="P158" s="104">
        <v>261486</v>
      </c>
      <c r="Q158" s="45"/>
      <c r="R158" s="45"/>
      <c r="S158" s="103" t="s">
        <v>314</v>
      </c>
      <c r="T158" s="104">
        <v>2410617</v>
      </c>
      <c r="U158" s="45"/>
    </row>
    <row r="159" spans="1:33">
      <c r="A159" s="16"/>
      <c r="B159" s="94"/>
      <c r="C159" s="122"/>
      <c r="D159" s="123"/>
      <c r="E159" s="113"/>
      <c r="F159" s="44"/>
      <c r="G159" s="122"/>
      <c r="H159" s="123"/>
      <c r="I159" s="113"/>
      <c r="J159" s="44"/>
      <c r="K159" s="122"/>
      <c r="L159" s="123"/>
      <c r="M159" s="113"/>
      <c r="N159" s="44"/>
      <c r="O159" s="122"/>
      <c r="P159" s="123"/>
      <c r="Q159" s="113"/>
      <c r="R159" s="44"/>
      <c r="S159" s="122"/>
      <c r="T159" s="123"/>
      <c r="U159" s="113"/>
    </row>
    <row r="160" spans="1:33">
      <c r="A160" s="16"/>
      <c r="B160" s="92" t="s">
        <v>524</v>
      </c>
      <c r="C160" s="93">
        <v>5854</v>
      </c>
      <c r="D160" s="93"/>
      <c r="E160" s="20"/>
      <c r="F160" s="20"/>
      <c r="G160" s="93">
        <v>24587</v>
      </c>
      <c r="H160" s="93"/>
      <c r="I160" s="20"/>
      <c r="J160" s="20"/>
      <c r="K160" s="126" t="s">
        <v>327</v>
      </c>
      <c r="L160" s="126"/>
      <c r="M160" s="20"/>
      <c r="N160" s="20"/>
      <c r="O160" s="126">
        <v>31</v>
      </c>
      <c r="P160" s="126"/>
      <c r="Q160" s="20"/>
      <c r="R160" s="20"/>
      <c r="S160" s="93">
        <v>30472</v>
      </c>
      <c r="T160" s="93"/>
      <c r="U160" s="20"/>
    </row>
    <row r="161" spans="1:33">
      <c r="A161" s="16"/>
      <c r="B161" s="92"/>
      <c r="C161" s="93"/>
      <c r="D161" s="93"/>
      <c r="E161" s="20"/>
      <c r="F161" s="20"/>
      <c r="G161" s="93"/>
      <c r="H161" s="93"/>
      <c r="I161" s="20"/>
      <c r="J161" s="20"/>
      <c r="K161" s="126"/>
      <c r="L161" s="126"/>
      <c r="M161" s="20"/>
      <c r="N161" s="20"/>
      <c r="O161" s="126"/>
      <c r="P161" s="126"/>
      <c r="Q161" s="20"/>
      <c r="R161" s="20"/>
      <c r="S161" s="93"/>
      <c r="T161" s="93"/>
      <c r="U161" s="20"/>
    </row>
    <row r="162" spans="1:33">
      <c r="A162" s="16"/>
      <c r="B162" s="94" t="s">
        <v>525</v>
      </c>
      <c r="C162" s="95">
        <v>37700</v>
      </c>
      <c r="D162" s="95"/>
      <c r="E162" s="44"/>
      <c r="F162" s="44"/>
      <c r="G162" s="95">
        <v>45982</v>
      </c>
      <c r="H162" s="95"/>
      <c r="I162" s="44"/>
      <c r="J162" s="44"/>
      <c r="K162" s="95">
        <v>2972</v>
      </c>
      <c r="L162" s="95"/>
      <c r="M162" s="44"/>
      <c r="N162" s="44"/>
      <c r="O162" s="157">
        <v>690</v>
      </c>
      <c r="P162" s="157"/>
      <c r="Q162" s="44"/>
      <c r="R162" s="44"/>
      <c r="S162" s="95">
        <v>87344</v>
      </c>
      <c r="T162" s="95"/>
      <c r="U162" s="44"/>
    </row>
    <row r="163" spans="1:33" ht="15.75" thickBot="1">
      <c r="A163" s="16"/>
      <c r="B163" s="96"/>
      <c r="C163" s="97"/>
      <c r="D163" s="97"/>
      <c r="E163" s="55"/>
      <c r="F163" s="55"/>
      <c r="G163" s="97"/>
      <c r="H163" s="97"/>
      <c r="I163" s="55"/>
      <c r="J163" s="55"/>
      <c r="K163" s="97"/>
      <c r="L163" s="97"/>
      <c r="M163" s="55"/>
      <c r="N163" s="55"/>
      <c r="O163" s="158"/>
      <c r="P163" s="158"/>
      <c r="Q163" s="55"/>
      <c r="R163" s="55"/>
      <c r="S163" s="97"/>
      <c r="T163" s="97"/>
      <c r="U163" s="55"/>
    </row>
    <row r="164" spans="1:33">
      <c r="A164" s="16"/>
      <c r="B164" s="107" t="s">
        <v>128</v>
      </c>
      <c r="C164" s="107" t="s">
        <v>314</v>
      </c>
      <c r="D164" s="98">
        <v>911367</v>
      </c>
      <c r="E164" s="61"/>
      <c r="F164" s="61"/>
      <c r="G164" s="107" t="s">
        <v>314</v>
      </c>
      <c r="H164" s="98">
        <v>1247510</v>
      </c>
      <c r="I164" s="61"/>
      <c r="J164" s="61"/>
      <c r="K164" s="107" t="s">
        <v>314</v>
      </c>
      <c r="L164" s="98">
        <v>107349</v>
      </c>
      <c r="M164" s="61"/>
      <c r="N164" s="61"/>
      <c r="O164" s="107" t="s">
        <v>314</v>
      </c>
      <c r="P164" s="98">
        <v>262207</v>
      </c>
      <c r="Q164" s="61"/>
      <c r="R164" s="61"/>
      <c r="S164" s="107" t="s">
        <v>314</v>
      </c>
      <c r="T164" s="98">
        <v>2528433</v>
      </c>
      <c r="U164" s="61"/>
    </row>
    <row r="165" spans="1:33" ht="15.75" thickBot="1">
      <c r="A165" s="16"/>
      <c r="B165" s="108"/>
      <c r="C165" s="108"/>
      <c r="D165" s="109"/>
      <c r="E165" s="110"/>
      <c r="F165" s="110"/>
      <c r="G165" s="108"/>
      <c r="H165" s="109"/>
      <c r="I165" s="110"/>
      <c r="J165" s="110"/>
      <c r="K165" s="108"/>
      <c r="L165" s="109"/>
      <c r="M165" s="110"/>
      <c r="N165" s="110"/>
      <c r="O165" s="108"/>
      <c r="P165" s="109"/>
      <c r="Q165" s="110"/>
      <c r="R165" s="110"/>
      <c r="S165" s="108"/>
      <c r="T165" s="109"/>
      <c r="U165" s="110"/>
    </row>
    <row r="166" spans="1:33" ht="15.75" thickTop="1">
      <c r="A166" s="16"/>
      <c r="B166" s="88"/>
      <c r="C166" s="88"/>
      <c r="D166" s="88"/>
      <c r="E166" s="88"/>
      <c r="F166" s="88"/>
      <c r="G166" s="88"/>
      <c r="H166" s="88"/>
      <c r="I166" s="88"/>
      <c r="J166" s="88"/>
      <c r="K166" s="88"/>
      <c r="L166" s="88"/>
      <c r="M166" s="88"/>
      <c r="N166" s="88"/>
      <c r="O166" s="88"/>
      <c r="P166" s="88"/>
      <c r="Q166" s="88"/>
      <c r="R166" s="88"/>
      <c r="S166" s="88"/>
      <c r="T166" s="88"/>
      <c r="U166" s="88"/>
      <c r="V166" s="88"/>
      <c r="W166" s="88"/>
      <c r="X166" s="88"/>
      <c r="Y166" s="88"/>
      <c r="Z166" s="88"/>
      <c r="AA166" s="88"/>
      <c r="AB166" s="88"/>
      <c r="AC166" s="88"/>
      <c r="AD166" s="88"/>
      <c r="AE166" s="88"/>
      <c r="AF166" s="88"/>
      <c r="AG166" s="88"/>
    </row>
    <row r="167" spans="1:33">
      <c r="A167" s="16"/>
      <c r="B167" s="13"/>
      <c r="C167" s="13"/>
      <c r="D167" s="13"/>
      <c r="E167" s="13"/>
      <c r="F167" s="13"/>
      <c r="G167" s="13"/>
      <c r="H167" s="13"/>
      <c r="I167" s="13"/>
      <c r="J167" s="13"/>
      <c r="K167" s="13"/>
      <c r="L167" s="13"/>
      <c r="M167" s="13"/>
      <c r="N167" s="13"/>
      <c r="O167" s="13"/>
      <c r="P167" s="13"/>
      <c r="Q167" s="13"/>
      <c r="R167" s="13"/>
      <c r="S167" s="13"/>
      <c r="T167" s="13"/>
      <c r="U167" s="13"/>
    </row>
    <row r="168" spans="1:33">
      <c r="A168" s="16"/>
      <c r="B168" s="11"/>
      <c r="C168" s="11"/>
      <c r="D168" s="11"/>
      <c r="E168" s="11"/>
      <c r="F168" s="11"/>
      <c r="G168" s="11"/>
      <c r="H168" s="11"/>
      <c r="I168" s="11"/>
      <c r="J168" s="11"/>
      <c r="K168" s="11"/>
      <c r="L168" s="11"/>
      <c r="M168" s="11"/>
      <c r="N168" s="11"/>
      <c r="O168" s="11"/>
      <c r="P168" s="11"/>
      <c r="Q168" s="11"/>
      <c r="R168" s="11"/>
      <c r="S168" s="11"/>
      <c r="T168" s="11"/>
      <c r="U168" s="11"/>
    </row>
    <row r="169" spans="1:33">
      <c r="A169" s="16"/>
      <c r="B169" s="38" t="s">
        <v>303</v>
      </c>
      <c r="C169" s="90" t="s">
        <v>526</v>
      </c>
      <c r="D169" s="90"/>
      <c r="E169" s="20"/>
      <c r="F169" s="20"/>
      <c r="G169" s="90" t="s">
        <v>527</v>
      </c>
      <c r="H169" s="90"/>
      <c r="I169" s="20"/>
      <c r="J169" s="20"/>
      <c r="K169" s="90" t="s">
        <v>460</v>
      </c>
      <c r="L169" s="90"/>
      <c r="M169" s="20"/>
      <c r="N169" s="20"/>
      <c r="O169" s="90" t="s">
        <v>529</v>
      </c>
      <c r="P169" s="90"/>
      <c r="Q169" s="20"/>
      <c r="R169" s="20"/>
      <c r="S169" s="90" t="s">
        <v>128</v>
      </c>
      <c r="T169" s="90"/>
      <c r="U169" s="20"/>
    </row>
    <row r="170" spans="1:33" ht="15.75" thickBot="1">
      <c r="A170" s="16"/>
      <c r="B170" s="39"/>
      <c r="C170" s="91" t="s">
        <v>520</v>
      </c>
      <c r="D170" s="91"/>
      <c r="E170" s="42"/>
      <c r="F170" s="42"/>
      <c r="G170" s="91" t="s">
        <v>528</v>
      </c>
      <c r="H170" s="91"/>
      <c r="I170" s="42"/>
      <c r="J170" s="42"/>
      <c r="K170" s="91"/>
      <c r="L170" s="91"/>
      <c r="M170" s="42"/>
      <c r="N170" s="42"/>
      <c r="O170" s="91"/>
      <c r="P170" s="91"/>
      <c r="Q170" s="42"/>
      <c r="R170" s="42"/>
      <c r="S170" s="91" t="s">
        <v>457</v>
      </c>
      <c r="T170" s="91"/>
      <c r="U170" s="42"/>
    </row>
    <row r="171" spans="1:33">
      <c r="A171" s="16"/>
      <c r="B171" s="103" t="s">
        <v>523</v>
      </c>
      <c r="C171" s="103" t="s">
        <v>314</v>
      </c>
      <c r="D171" s="104">
        <v>2261891</v>
      </c>
      <c r="E171" s="45"/>
      <c r="F171" s="45"/>
      <c r="G171" s="103" t="s">
        <v>314</v>
      </c>
      <c r="H171" s="104">
        <v>769051</v>
      </c>
      <c r="I171" s="45"/>
      <c r="J171" s="45"/>
      <c r="K171" s="103" t="s">
        <v>314</v>
      </c>
      <c r="L171" s="104">
        <v>255664</v>
      </c>
      <c r="M171" s="45"/>
      <c r="N171" s="45"/>
      <c r="O171" s="103" t="s">
        <v>314</v>
      </c>
      <c r="P171" s="104">
        <v>253910</v>
      </c>
      <c r="Q171" s="45"/>
      <c r="R171" s="45"/>
      <c r="S171" s="103" t="s">
        <v>314</v>
      </c>
      <c r="T171" s="104">
        <v>3540516</v>
      </c>
      <c r="U171" s="45"/>
    </row>
    <row r="172" spans="1:33">
      <c r="A172" s="16"/>
      <c r="B172" s="94"/>
      <c r="C172" s="122"/>
      <c r="D172" s="123"/>
      <c r="E172" s="113"/>
      <c r="F172" s="44"/>
      <c r="G172" s="122"/>
      <c r="H172" s="123"/>
      <c r="I172" s="113"/>
      <c r="J172" s="44"/>
      <c r="K172" s="122"/>
      <c r="L172" s="123"/>
      <c r="M172" s="113"/>
      <c r="N172" s="44"/>
      <c r="O172" s="122"/>
      <c r="P172" s="123"/>
      <c r="Q172" s="113"/>
      <c r="R172" s="44"/>
      <c r="S172" s="122"/>
      <c r="T172" s="123"/>
      <c r="U172" s="113"/>
    </row>
    <row r="173" spans="1:33">
      <c r="A173" s="16"/>
      <c r="B173" s="92" t="s">
        <v>525</v>
      </c>
      <c r="C173" s="93">
        <v>21003</v>
      </c>
      <c r="D173" s="93"/>
      <c r="E173" s="20"/>
      <c r="F173" s="20"/>
      <c r="G173" s="93">
        <v>4334</v>
      </c>
      <c r="H173" s="93"/>
      <c r="I173" s="20"/>
      <c r="J173" s="20"/>
      <c r="K173" s="126">
        <v>322</v>
      </c>
      <c r="L173" s="126"/>
      <c r="M173" s="20"/>
      <c r="N173" s="20"/>
      <c r="O173" s="126">
        <v>779</v>
      </c>
      <c r="P173" s="126"/>
      <c r="Q173" s="20"/>
      <c r="R173" s="20"/>
      <c r="S173" s="93">
        <v>26438</v>
      </c>
      <c r="T173" s="93"/>
      <c r="U173" s="20"/>
    </row>
    <row r="174" spans="1:33" ht="15.75" thickBot="1">
      <c r="A174" s="16"/>
      <c r="B174" s="112"/>
      <c r="C174" s="102"/>
      <c r="D174" s="102"/>
      <c r="E174" s="42"/>
      <c r="F174" s="42"/>
      <c r="G174" s="102"/>
      <c r="H174" s="102"/>
      <c r="I174" s="42"/>
      <c r="J174" s="42"/>
      <c r="K174" s="127"/>
      <c r="L174" s="127"/>
      <c r="M174" s="42"/>
      <c r="N174" s="42"/>
      <c r="O174" s="127"/>
      <c r="P174" s="127"/>
      <c r="Q174" s="42"/>
      <c r="R174" s="42"/>
      <c r="S174" s="102"/>
      <c r="T174" s="102"/>
      <c r="U174" s="42"/>
    </row>
    <row r="175" spans="1:33">
      <c r="A175" s="16"/>
      <c r="B175" s="103" t="s">
        <v>128</v>
      </c>
      <c r="C175" s="103" t="s">
        <v>314</v>
      </c>
      <c r="D175" s="104">
        <v>2282894</v>
      </c>
      <c r="E175" s="45"/>
      <c r="F175" s="45"/>
      <c r="G175" s="103" t="s">
        <v>314</v>
      </c>
      <c r="H175" s="104">
        <v>773385</v>
      </c>
      <c r="I175" s="45"/>
      <c r="J175" s="45"/>
      <c r="K175" s="103" t="s">
        <v>314</v>
      </c>
      <c r="L175" s="104">
        <v>255986</v>
      </c>
      <c r="M175" s="45"/>
      <c r="N175" s="45"/>
      <c r="O175" s="103" t="s">
        <v>314</v>
      </c>
      <c r="P175" s="104">
        <v>254689</v>
      </c>
      <c r="Q175" s="45"/>
      <c r="R175" s="45"/>
      <c r="S175" s="103" t="s">
        <v>314</v>
      </c>
      <c r="T175" s="104">
        <v>3566954</v>
      </c>
      <c r="U175" s="45"/>
    </row>
    <row r="176" spans="1:33" ht="15.75" thickBot="1">
      <c r="A176" s="16"/>
      <c r="B176" s="117"/>
      <c r="C176" s="117"/>
      <c r="D176" s="118"/>
      <c r="E176" s="70"/>
      <c r="F176" s="70"/>
      <c r="G176" s="117"/>
      <c r="H176" s="118"/>
      <c r="I176" s="70"/>
      <c r="J176" s="70"/>
      <c r="K176" s="117"/>
      <c r="L176" s="118"/>
      <c r="M176" s="70"/>
      <c r="N176" s="70"/>
      <c r="O176" s="117"/>
      <c r="P176" s="118"/>
      <c r="Q176" s="70"/>
      <c r="R176" s="70"/>
      <c r="S176" s="117"/>
      <c r="T176" s="118"/>
      <c r="U176" s="70"/>
    </row>
    <row r="177" spans="1:33" ht="15.75" thickTop="1">
      <c r="A177" s="16"/>
      <c r="B177" s="172" t="s">
        <v>530</v>
      </c>
      <c r="C177" s="172"/>
      <c r="D177" s="172"/>
      <c r="E177" s="172"/>
      <c r="F177" s="73"/>
      <c r="G177" s="73"/>
      <c r="H177" s="73"/>
      <c r="I177" s="73"/>
      <c r="J177" s="73"/>
      <c r="K177" s="73"/>
      <c r="L177" s="73"/>
      <c r="M177" s="73"/>
      <c r="N177" s="73"/>
      <c r="O177" s="73"/>
      <c r="P177" s="73"/>
      <c r="Q177" s="73"/>
      <c r="R177" s="73"/>
      <c r="S177" s="173" t="s">
        <v>314</v>
      </c>
      <c r="T177" s="174">
        <v>6095387</v>
      </c>
      <c r="U177" s="73"/>
    </row>
    <row r="178" spans="1:33" ht="15.75" thickBot="1">
      <c r="A178" s="16"/>
      <c r="B178" s="106"/>
      <c r="C178" s="106"/>
      <c r="D178" s="106"/>
      <c r="E178" s="106"/>
      <c r="F178" s="110"/>
      <c r="G178" s="110"/>
      <c r="H178" s="110"/>
      <c r="I178" s="110"/>
      <c r="J178" s="110"/>
      <c r="K178" s="110"/>
      <c r="L178" s="110"/>
      <c r="M178" s="110"/>
      <c r="N178" s="110"/>
      <c r="O178" s="110"/>
      <c r="P178" s="110"/>
      <c r="Q178" s="110"/>
      <c r="R178" s="110"/>
      <c r="S178" s="108"/>
      <c r="T178" s="109"/>
      <c r="U178" s="110"/>
    </row>
    <row r="179" spans="1:33" ht="15.75" thickTop="1">
      <c r="A179" s="16"/>
      <c r="B179" s="223" t="s">
        <v>531</v>
      </c>
      <c r="C179" s="223"/>
      <c r="D179" s="223"/>
      <c r="E179" s="223"/>
      <c r="F179" s="223"/>
      <c r="G179" s="223"/>
      <c r="H179" s="223"/>
      <c r="I179" s="223"/>
      <c r="J179" s="223"/>
      <c r="K179" s="223"/>
      <c r="L179" s="223"/>
      <c r="M179" s="223"/>
      <c r="N179" s="223"/>
      <c r="O179" s="223"/>
      <c r="P179" s="223"/>
      <c r="Q179" s="223"/>
      <c r="R179" s="223"/>
      <c r="S179" s="223"/>
      <c r="T179" s="223"/>
      <c r="U179" s="223"/>
      <c r="V179" s="223"/>
      <c r="W179" s="223"/>
      <c r="X179" s="223"/>
      <c r="Y179" s="223"/>
      <c r="Z179" s="223"/>
      <c r="AA179" s="223"/>
      <c r="AB179" s="223"/>
      <c r="AC179" s="223"/>
      <c r="AD179" s="223"/>
      <c r="AE179" s="223"/>
      <c r="AF179" s="223"/>
      <c r="AG179" s="223"/>
    </row>
    <row r="180" spans="1:33">
      <c r="A180" s="16" t="s">
        <v>1525</v>
      </c>
      <c r="B180" s="19" t="s">
        <v>533</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c r="AD180" s="19"/>
      <c r="AE180" s="19"/>
      <c r="AF180" s="19"/>
      <c r="AG180" s="19"/>
    </row>
    <row r="181" spans="1:33">
      <c r="A181" s="16"/>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13"/>
      <c r="AE181" s="13"/>
      <c r="AF181" s="13"/>
      <c r="AG181" s="13"/>
    </row>
    <row r="182" spans="1:33">
      <c r="A182" s="16"/>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row>
    <row r="183" spans="1:33">
      <c r="A183" s="16"/>
      <c r="B183" s="38" t="s">
        <v>303</v>
      </c>
      <c r="C183" s="179" t="s">
        <v>534</v>
      </c>
      <c r="D183" s="179"/>
      <c r="E183" s="20"/>
      <c r="F183" s="20"/>
      <c r="G183" s="179" t="s">
        <v>537</v>
      </c>
      <c r="H183" s="179"/>
      <c r="I183" s="20"/>
      <c r="J183" s="20"/>
      <c r="K183" s="179" t="s">
        <v>536</v>
      </c>
      <c r="L183" s="179"/>
      <c r="M183" s="20"/>
      <c r="N183" s="20"/>
      <c r="O183" s="179" t="s">
        <v>540</v>
      </c>
      <c r="P183" s="179"/>
      <c r="Q183" s="20"/>
      <c r="R183" s="20"/>
      <c r="S183" s="179" t="s">
        <v>128</v>
      </c>
      <c r="T183" s="179"/>
      <c r="U183" s="20"/>
      <c r="V183" s="20"/>
      <c r="W183" s="179" t="s">
        <v>544</v>
      </c>
      <c r="X183" s="179"/>
      <c r="Y183" s="20"/>
      <c r="Z183" s="20"/>
      <c r="AA183" s="179" t="s">
        <v>545</v>
      </c>
      <c r="AB183" s="179"/>
      <c r="AC183" s="20"/>
      <c r="AD183" s="20"/>
      <c r="AE183" s="179" t="s">
        <v>543</v>
      </c>
      <c r="AF183" s="179"/>
      <c r="AG183" s="20"/>
    </row>
    <row r="184" spans="1:33">
      <c r="A184" s="16"/>
      <c r="B184" s="38"/>
      <c r="C184" s="179" t="s">
        <v>535</v>
      </c>
      <c r="D184" s="179"/>
      <c r="E184" s="20"/>
      <c r="F184" s="20"/>
      <c r="G184" s="179" t="s">
        <v>535</v>
      </c>
      <c r="H184" s="179"/>
      <c r="I184" s="20"/>
      <c r="J184" s="20"/>
      <c r="K184" s="179" t="s">
        <v>538</v>
      </c>
      <c r="L184" s="179"/>
      <c r="M184" s="20"/>
      <c r="N184" s="20"/>
      <c r="O184" s="179" t="s">
        <v>541</v>
      </c>
      <c r="P184" s="179"/>
      <c r="Q184" s="20"/>
      <c r="R184" s="20"/>
      <c r="S184" s="179" t="s">
        <v>542</v>
      </c>
      <c r="T184" s="179"/>
      <c r="U184" s="20"/>
      <c r="V184" s="20"/>
      <c r="W184" s="179"/>
      <c r="X184" s="179"/>
      <c r="Y184" s="20"/>
      <c r="Z184" s="20"/>
      <c r="AA184" s="179" t="s">
        <v>546</v>
      </c>
      <c r="AB184" s="179"/>
      <c r="AC184" s="20"/>
      <c r="AD184" s="20"/>
      <c r="AE184" s="179" t="s">
        <v>547</v>
      </c>
      <c r="AF184" s="179"/>
      <c r="AG184" s="20"/>
    </row>
    <row r="185" spans="1:33">
      <c r="A185" s="16"/>
      <c r="B185" s="38"/>
      <c r="C185" s="179" t="s">
        <v>536</v>
      </c>
      <c r="D185" s="179"/>
      <c r="E185" s="20"/>
      <c r="F185" s="20"/>
      <c r="G185" s="179" t="s">
        <v>536</v>
      </c>
      <c r="H185" s="179"/>
      <c r="I185" s="20"/>
      <c r="J185" s="20"/>
      <c r="K185" s="179" t="s">
        <v>539</v>
      </c>
      <c r="L185" s="179"/>
      <c r="M185" s="20"/>
      <c r="N185" s="20"/>
      <c r="O185" s="15"/>
      <c r="P185" s="15"/>
      <c r="Q185" s="20"/>
      <c r="R185" s="20"/>
      <c r="S185" s="179" t="s">
        <v>543</v>
      </c>
      <c r="T185" s="179"/>
      <c r="U185" s="20"/>
      <c r="V185" s="20"/>
      <c r="W185" s="179"/>
      <c r="X185" s="179"/>
      <c r="Y185" s="20"/>
      <c r="Z185" s="20"/>
      <c r="AA185" s="15"/>
      <c r="AB185" s="15"/>
      <c r="AC185" s="20"/>
      <c r="AD185" s="20"/>
      <c r="AE185" s="179" t="s">
        <v>548</v>
      </c>
      <c r="AF185" s="179"/>
      <c r="AG185" s="20"/>
    </row>
    <row r="186" spans="1:33" ht="19.5" customHeight="1" thickBot="1">
      <c r="A186" s="16"/>
      <c r="B186" s="39"/>
      <c r="C186" s="41"/>
      <c r="D186" s="41"/>
      <c r="E186" s="42"/>
      <c r="F186" s="42"/>
      <c r="G186" s="41"/>
      <c r="H186" s="41"/>
      <c r="I186" s="42"/>
      <c r="J186" s="42"/>
      <c r="K186" s="41"/>
      <c r="L186" s="41"/>
      <c r="M186" s="42"/>
      <c r="N186" s="42"/>
      <c r="O186" s="41"/>
      <c r="P186" s="41"/>
      <c r="Q186" s="42"/>
      <c r="R186" s="42"/>
      <c r="S186" s="41"/>
      <c r="T186" s="41"/>
      <c r="U186" s="42"/>
      <c r="V186" s="42"/>
      <c r="W186" s="180"/>
      <c r="X186" s="180"/>
      <c r="Y186" s="42"/>
      <c r="Z186" s="42"/>
      <c r="AA186" s="41"/>
      <c r="AB186" s="41"/>
      <c r="AC186" s="42"/>
      <c r="AD186" s="42"/>
      <c r="AE186" s="180" t="s">
        <v>549</v>
      </c>
      <c r="AF186" s="180"/>
      <c r="AG186" s="42"/>
    </row>
    <row r="187" spans="1:33">
      <c r="A187" s="16"/>
      <c r="B187" s="175" t="s">
        <v>486</v>
      </c>
      <c r="C187" s="45"/>
      <c r="D187" s="45"/>
      <c r="E187" s="45"/>
      <c r="F187" s="26"/>
      <c r="G187" s="45"/>
      <c r="H187" s="45"/>
      <c r="I187" s="45"/>
      <c r="J187" s="26"/>
      <c r="K187" s="45"/>
      <c r="L187" s="45"/>
      <c r="M187" s="45"/>
      <c r="N187" s="26"/>
      <c r="O187" s="45"/>
      <c r="P187" s="45"/>
      <c r="Q187" s="45"/>
      <c r="R187" s="26"/>
      <c r="S187" s="45"/>
      <c r="T187" s="45"/>
      <c r="U187" s="45"/>
      <c r="V187" s="26"/>
      <c r="W187" s="45"/>
      <c r="X187" s="45"/>
      <c r="Y187" s="45"/>
      <c r="Z187" s="26"/>
      <c r="AA187" s="45"/>
      <c r="AB187" s="45"/>
      <c r="AC187" s="45"/>
      <c r="AD187" s="26"/>
      <c r="AE187" s="45"/>
      <c r="AF187" s="45"/>
      <c r="AG187" s="45"/>
    </row>
    <row r="188" spans="1:33">
      <c r="A188" s="16"/>
      <c r="B188" s="74" t="s">
        <v>451</v>
      </c>
      <c r="C188" s="20"/>
      <c r="D188" s="20"/>
      <c r="E188" s="20"/>
      <c r="F188" s="14"/>
      <c r="G188" s="20"/>
      <c r="H188" s="20"/>
      <c r="I188" s="20"/>
      <c r="J188" s="14"/>
      <c r="K188" s="20"/>
      <c r="L188" s="20"/>
      <c r="M188" s="20"/>
      <c r="N188" s="14"/>
      <c r="O188" s="20"/>
      <c r="P188" s="20"/>
      <c r="Q188" s="20"/>
      <c r="R188" s="14"/>
      <c r="S188" s="20"/>
      <c r="T188" s="20"/>
      <c r="U188" s="20"/>
      <c r="V188" s="14"/>
      <c r="W188" s="20"/>
      <c r="X188" s="20"/>
      <c r="Y188" s="20"/>
      <c r="Z188" s="14"/>
      <c r="AA188" s="20"/>
      <c r="AB188" s="20"/>
      <c r="AC188" s="20"/>
      <c r="AD188" s="14"/>
      <c r="AE188" s="20"/>
      <c r="AF188" s="20"/>
      <c r="AG188" s="20"/>
    </row>
    <row r="189" spans="1:33">
      <c r="A189" s="16"/>
      <c r="B189" s="181" t="s">
        <v>452</v>
      </c>
      <c r="C189" s="182" t="s">
        <v>314</v>
      </c>
      <c r="D189" s="165">
        <v>992</v>
      </c>
      <c r="E189" s="44"/>
      <c r="F189" s="44"/>
      <c r="G189" s="182" t="s">
        <v>314</v>
      </c>
      <c r="H189" s="165">
        <v>356</v>
      </c>
      <c r="I189" s="44"/>
      <c r="J189" s="44"/>
      <c r="K189" s="182" t="s">
        <v>314</v>
      </c>
      <c r="L189" s="165">
        <v>2</v>
      </c>
      <c r="M189" s="44"/>
      <c r="N189" s="44"/>
      <c r="O189" s="182" t="s">
        <v>314</v>
      </c>
      <c r="P189" s="183">
        <v>9088</v>
      </c>
      <c r="Q189" s="44"/>
      <c r="R189" s="44"/>
      <c r="S189" s="182" t="s">
        <v>314</v>
      </c>
      <c r="T189" s="183">
        <v>10438</v>
      </c>
      <c r="U189" s="44"/>
      <c r="V189" s="44"/>
      <c r="W189" s="182" t="s">
        <v>314</v>
      </c>
      <c r="X189" s="183">
        <v>1044805</v>
      </c>
      <c r="Y189" s="44"/>
      <c r="Z189" s="44"/>
      <c r="AA189" s="182" t="s">
        <v>314</v>
      </c>
      <c r="AB189" s="183">
        <v>1055243</v>
      </c>
      <c r="AC189" s="44"/>
      <c r="AD189" s="44"/>
      <c r="AE189" s="182" t="s">
        <v>314</v>
      </c>
      <c r="AF189" s="183">
        <v>7819</v>
      </c>
      <c r="AG189" s="44"/>
    </row>
    <row r="190" spans="1:33">
      <c r="A190" s="16"/>
      <c r="B190" s="181"/>
      <c r="C190" s="182"/>
      <c r="D190" s="165"/>
      <c r="E190" s="44"/>
      <c r="F190" s="44"/>
      <c r="G190" s="182"/>
      <c r="H190" s="165"/>
      <c r="I190" s="44"/>
      <c r="J190" s="44"/>
      <c r="K190" s="182"/>
      <c r="L190" s="165"/>
      <c r="M190" s="44"/>
      <c r="N190" s="44"/>
      <c r="O190" s="182"/>
      <c r="P190" s="183"/>
      <c r="Q190" s="44"/>
      <c r="R190" s="44"/>
      <c r="S190" s="182"/>
      <c r="T190" s="183"/>
      <c r="U190" s="44"/>
      <c r="V190" s="44"/>
      <c r="W190" s="182"/>
      <c r="X190" s="183"/>
      <c r="Y190" s="44"/>
      <c r="Z190" s="44"/>
      <c r="AA190" s="182"/>
      <c r="AB190" s="183"/>
      <c r="AC190" s="44"/>
      <c r="AD190" s="44"/>
      <c r="AE190" s="182"/>
      <c r="AF190" s="183"/>
      <c r="AG190" s="44"/>
    </row>
    <row r="191" spans="1:33">
      <c r="A191" s="16"/>
      <c r="B191" s="184" t="s">
        <v>453</v>
      </c>
      <c r="C191" s="185">
        <v>458</v>
      </c>
      <c r="D191" s="185"/>
      <c r="E191" s="20"/>
      <c r="F191" s="20"/>
      <c r="G191" s="185" t="s">
        <v>327</v>
      </c>
      <c r="H191" s="185"/>
      <c r="I191" s="20"/>
      <c r="J191" s="20"/>
      <c r="K191" s="185" t="s">
        <v>327</v>
      </c>
      <c r="L191" s="185"/>
      <c r="M191" s="20"/>
      <c r="N191" s="20"/>
      <c r="O191" s="185">
        <v>745</v>
      </c>
      <c r="P191" s="185"/>
      <c r="Q191" s="20"/>
      <c r="R191" s="20"/>
      <c r="S191" s="186">
        <v>1203</v>
      </c>
      <c r="T191" s="186"/>
      <c r="U191" s="20"/>
      <c r="V191" s="20"/>
      <c r="W191" s="186">
        <v>1436310</v>
      </c>
      <c r="X191" s="186"/>
      <c r="Y191" s="20"/>
      <c r="Z191" s="20"/>
      <c r="AA191" s="186">
        <v>1437513</v>
      </c>
      <c r="AB191" s="186"/>
      <c r="AC191" s="20"/>
      <c r="AD191" s="20"/>
      <c r="AE191" s="185" t="s">
        <v>327</v>
      </c>
      <c r="AF191" s="185"/>
      <c r="AG191" s="20"/>
    </row>
    <row r="192" spans="1:33">
      <c r="A192" s="16"/>
      <c r="B192" s="184"/>
      <c r="C192" s="185"/>
      <c r="D192" s="185"/>
      <c r="E192" s="20"/>
      <c r="F192" s="20"/>
      <c r="G192" s="185"/>
      <c r="H192" s="185"/>
      <c r="I192" s="20"/>
      <c r="J192" s="20"/>
      <c r="K192" s="185"/>
      <c r="L192" s="185"/>
      <c r="M192" s="20"/>
      <c r="N192" s="20"/>
      <c r="O192" s="185"/>
      <c r="P192" s="185"/>
      <c r="Q192" s="20"/>
      <c r="R192" s="20"/>
      <c r="S192" s="186"/>
      <c r="T192" s="186"/>
      <c r="U192" s="20"/>
      <c r="V192" s="20"/>
      <c r="W192" s="186"/>
      <c r="X192" s="186"/>
      <c r="Y192" s="20"/>
      <c r="Z192" s="20"/>
      <c r="AA192" s="186"/>
      <c r="AB192" s="186"/>
      <c r="AC192" s="20"/>
      <c r="AD192" s="20"/>
      <c r="AE192" s="185"/>
      <c r="AF192" s="185"/>
      <c r="AG192" s="20"/>
    </row>
    <row r="193" spans="1:33">
      <c r="A193" s="16"/>
      <c r="B193" s="181" t="s">
        <v>454</v>
      </c>
      <c r="C193" s="165" t="s">
        <v>327</v>
      </c>
      <c r="D193" s="165"/>
      <c r="E193" s="44"/>
      <c r="F193" s="44"/>
      <c r="G193" s="165" t="s">
        <v>327</v>
      </c>
      <c r="H193" s="165"/>
      <c r="I193" s="44"/>
      <c r="J193" s="44"/>
      <c r="K193" s="165" t="s">
        <v>327</v>
      </c>
      <c r="L193" s="165"/>
      <c r="M193" s="44"/>
      <c r="N193" s="44"/>
      <c r="O193" s="165" t="s">
        <v>327</v>
      </c>
      <c r="P193" s="165"/>
      <c r="Q193" s="44"/>
      <c r="R193" s="44"/>
      <c r="S193" s="165" t="s">
        <v>327</v>
      </c>
      <c r="T193" s="165"/>
      <c r="U193" s="44"/>
      <c r="V193" s="44"/>
      <c r="W193" s="183">
        <v>109183</v>
      </c>
      <c r="X193" s="183"/>
      <c r="Y193" s="44"/>
      <c r="Z193" s="44"/>
      <c r="AA193" s="183">
        <v>109183</v>
      </c>
      <c r="AB193" s="183"/>
      <c r="AC193" s="44"/>
      <c r="AD193" s="44"/>
      <c r="AE193" s="165" t="s">
        <v>327</v>
      </c>
      <c r="AF193" s="165"/>
      <c r="AG193" s="44"/>
    </row>
    <row r="194" spans="1:33">
      <c r="A194" s="16"/>
      <c r="B194" s="181"/>
      <c r="C194" s="165"/>
      <c r="D194" s="165"/>
      <c r="E194" s="44"/>
      <c r="F194" s="44"/>
      <c r="G194" s="165"/>
      <c r="H194" s="165"/>
      <c r="I194" s="44"/>
      <c r="J194" s="44"/>
      <c r="K194" s="165"/>
      <c r="L194" s="165"/>
      <c r="M194" s="44"/>
      <c r="N194" s="44"/>
      <c r="O194" s="165"/>
      <c r="P194" s="165"/>
      <c r="Q194" s="44"/>
      <c r="R194" s="44"/>
      <c r="S194" s="165"/>
      <c r="T194" s="165"/>
      <c r="U194" s="44"/>
      <c r="V194" s="44"/>
      <c r="W194" s="183"/>
      <c r="X194" s="183"/>
      <c r="Y194" s="44"/>
      <c r="Z194" s="44"/>
      <c r="AA194" s="183"/>
      <c r="AB194" s="183"/>
      <c r="AC194" s="44"/>
      <c r="AD194" s="44"/>
      <c r="AE194" s="165"/>
      <c r="AF194" s="165"/>
      <c r="AG194" s="44"/>
    </row>
    <row r="195" spans="1:33">
      <c r="A195" s="16"/>
      <c r="B195" s="184" t="s">
        <v>455</v>
      </c>
      <c r="C195" s="185" t="s">
        <v>327</v>
      </c>
      <c r="D195" s="185"/>
      <c r="E195" s="20"/>
      <c r="F195" s="20"/>
      <c r="G195" s="185" t="s">
        <v>327</v>
      </c>
      <c r="H195" s="185"/>
      <c r="I195" s="20"/>
      <c r="J195" s="20"/>
      <c r="K195" s="185" t="s">
        <v>327</v>
      </c>
      <c r="L195" s="185"/>
      <c r="M195" s="20"/>
      <c r="N195" s="20"/>
      <c r="O195" s="185" t="s">
        <v>327</v>
      </c>
      <c r="P195" s="185"/>
      <c r="Q195" s="20"/>
      <c r="R195" s="20"/>
      <c r="S195" s="185" t="s">
        <v>327</v>
      </c>
      <c r="T195" s="185"/>
      <c r="U195" s="20"/>
      <c r="V195" s="20"/>
      <c r="W195" s="186">
        <v>226189</v>
      </c>
      <c r="X195" s="186"/>
      <c r="Y195" s="20"/>
      <c r="Z195" s="20"/>
      <c r="AA195" s="186">
        <v>226189</v>
      </c>
      <c r="AB195" s="186"/>
      <c r="AC195" s="20"/>
      <c r="AD195" s="20"/>
      <c r="AE195" s="185" t="s">
        <v>327</v>
      </c>
      <c r="AF195" s="185"/>
      <c r="AG195" s="20"/>
    </row>
    <row r="196" spans="1:33" ht="15.75" thickBot="1">
      <c r="A196" s="16"/>
      <c r="B196" s="187"/>
      <c r="C196" s="188"/>
      <c r="D196" s="188"/>
      <c r="E196" s="42"/>
      <c r="F196" s="42"/>
      <c r="G196" s="188"/>
      <c r="H196" s="188"/>
      <c r="I196" s="42"/>
      <c r="J196" s="42"/>
      <c r="K196" s="188"/>
      <c r="L196" s="188"/>
      <c r="M196" s="42"/>
      <c r="N196" s="42"/>
      <c r="O196" s="188"/>
      <c r="P196" s="188"/>
      <c r="Q196" s="42"/>
      <c r="R196" s="42"/>
      <c r="S196" s="188"/>
      <c r="T196" s="188"/>
      <c r="U196" s="42"/>
      <c r="V196" s="42"/>
      <c r="W196" s="189"/>
      <c r="X196" s="189"/>
      <c r="Y196" s="42"/>
      <c r="Z196" s="42"/>
      <c r="AA196" s="189"/>
      <c r="AB196" s="189"/>
      <c r="AC196" s="42"/>
      <c r="AD196" s="42"/>
      <c r="AE196" s="188"/>
      <c r="AF196" s="188"/>
      <c r="AG196" s="42"/>
    </row>
    <row r="197" spans="1:33">
      <c r="A197" s="16"/>
      <c r="B197" s="190" t="s">
        <v>456</v>
      </c>
      <c r="C197" s="192">
        <v>1450</v>
      </c>
      <c r="D197" s="192"/>
      <c r="E197" s="45"/>
      <c r="F197" s="45"/>
      <c r="G197" s="194">
        <v>356</v>
      </c>
      <c r="H197" s="194"/>
      <c r="I197" s="45"/>
      <c r="J197" s="45"/>
      <c r="K197" s="194">
        <v>2</v>
      </c>
      <c r="L197" s="194"/>
      <c r="M197" s="45"/>
      <c r="N197" s="45"/>
      <c r="O197" s="192">
        <v>9833</v>
      </c>
      <c r="P197" s="192"/>
      <c r="Q197" s="45"/>
      <c r="R197" s="45"/>
      <c r="S197" s="192">
        <v>11641</v>
      </c>
      <c r="T197" s="192"/>
      <c r="U197" s="45"/>
      <c r="V197" s="45"/>
      <c r="W197" s="192">
        <v>2816487</v>
      </c>
      <c r="X197" s="192"/>
      <c r="Y197" s="45"/>
      <c r="Z197" s="45"/>
      <c r="AA197" s="192">
        <v>2828128</v>
      </c>
      <c r="AB197" s="192"/>
      <c r="AC197" s="45"/>
      <c r="AD197" s="45"/>
      <c r="AE197" s="192">
        <v>7819</v>
      </c>
      <c r="AF197" s="192"/>
      <c r="AG197" s="45"/>
    </row>
    <row r="198" spans="1:33" ht="15.75" thickBot="1">
      <c r="A198" s="16"/>
      <c r="B198" s="191"/>
      <c r="C198" s="193"/>
      <c r="D198" s="193"/>
      <c r="E198" s="55"/>
      <c r="F198" s="55"/>
      <c r="G198" s="166"/>
      <c r="H198" s="166"/>
      <c r="I198" s="55"/>
      <c r="J198" s="55"/>
      <c r="K198" s="166"/>
      <c r="L198" s="166"/>
      <c r="M198" s="55"/>
      <c r="N198" s="55"/>
      <c r="O198" s="193"/>
      <c r="P198" s="193"/>
      <c r="Q198" s="55"/>
      <c r="R198" s="55"/>
      <c r="S198" s="193"/>
      <c r="T198" s="193"/>
      <c r="U198" s="55"/>
      <c r="V198" s="55"/>
      <c r="W198" s="193"/>
      <c r="X198" s="193"/>
      <c r="Y198" s="55"/>
      <c r="Z198" s="55"/>
      <c r="AA198" s="193"/>
      <c r="AB198" s="193"/>
      <c r="AC198" s="55"/>
      <c r="AD198" s="55"/>
      <c r="AE198" s="193"/>
      <c r="AF198" s="193"/>
      <c r="AG198" s="55"/>
    </row>
    <row r="199" spans="1:33">
      <c r="A199" s="16"/>
      <c r="B199" s="74" t="s">
        <v>457</v>
      </c>
      <c r="C199" s="61"/>
      <c r="D199" s="61"/>
      <c r="E199" s="61"/>
      <c r="F199" s="14"/>
      <c r="G199" s="61"/>
      <c r="H199" s="61"/>
      <c r="I199" s="61"/>
      <c r="J199" s="14"/>
      <c r="K199" s="61"/>
      <c r="L199" s="61"/>
      <c r="M199" s="61"/>
      <c r="N199" s="14"/>
      <c r="O199" s="61"/>
      <c r="P199" s="61"/>
      <c r="Q199" s="61"/>
      <c r="R199" s="14"/>
      <c r="S199" s="61"/>
      <c r="T199" s="61"/>
      <c r="U199" s="61"/>
      <c r="V199" s="14"/>
      <c r="W199" s="61"/>
      <c r="X199" s="61"/>
      <c r="Y199" s="61"/>
      <c r="Z199" s="14"/>
      <c r="AA199" s="61"/>
      <c r="AB199" s="61"/>
      <c r="AC199" s="61"/>
      <c r="AD199" s="14"/>
      <c r="AE199" s="61"/>
      <c r="AF199" s="61"/>
      <c r="AG199" s="61"/>
    </row>
    <row r="200" spans="1:33">
      <c r="A200" s="16"/>
      <c r="B200" s="181" t="s">
        <v>458</v>
      </c>
      <c r="C200" s="183">
        <v>4907</v>
      </c>
      <c r="D200" s="183"/>
      <c r="E200" s="44"/>
      <c r="F200" s="44"/>
      <c r="G200" s="183">
        <v>2107</v>
      </c>
      <c r="H200" s="183"/>
      <c r="I200" s="44"/>
      <c r="J200" s="44"/>
      <c r="K200" s="183">
        <v>4506</v>
      </c>
      <c r="L200" s="183"/>
      <c r="M200" s="44"/>
      <c r="N200" s="44"/>
      <c r="O200" s="183">
        <v>14841</v>
      </c>
      <c r="P200" s="183"/>
      <c r="Q200" s="44"/>
      <c r="R200" s="44"/>
      <c r="S200" s="183">
        <v>26361</v>
      </c>
      <c r="T200" s="183"/>
      <c r="U200" s="44"/>
      <c r="V200" s="44"/>
      <c r="W200" s="183">
        <v>2544729</v>
      </c>
      <c r="X200" s="183"/>
      <c r="Y200" s="44"/>
      <c r="Z200" s="44"/>
      <c r="AA200" s="183">
        <v>2571090</v>
      </c>
      <c r="AB200" s="183"/>
      <c r="AC200" s="44"/>
      <c r="AD200" s="44"/>
      <c r="AE200" s="165">
        <v>632</v>
      </c>
      <c r="AF200" s="165"/>
      <c r="AG200" s="44"/>
    </row>
    <row r="201" spans="1:33">
      <c r="A201" s="16"/>
      <c r="B201" s="181"/>
      <c r="C201" s="183"/>
      <c r="D201" s="183"/>
      <c r="E201" s="44"/>
      <c r="F201" s="44"/>
      <c r="G201" s="183"/>
      <c r="H201" s="183"/>
      <c r="I201" s="44"/>
      <c r="J201" s="44"/>
      <c r="K201" s="183"/>
      <c r="L201" s="183"/>
      <c r="M201" s="44"/>
      <c r="N201" s="44"/>
      <c r="O201" s="183"/>
      <c r="P201" s="183"/>
      <c r="Q201" s="44"/>
      <c r="R201" s="44"/>
      <c r="S201" s="183"/>
      <c r="T201" s="183"/>
      <c r="U201" s="44"/>
      <c r="V201" s="44"/>
      <c r="W201" s="183"/>
      <c r="X201" s="183"/>
      <c r="Y201" s="44"/>
      <c r="Z201" s="44"/>
      <c r="AA201" s="183"/>
      <c r="AB201" s="183"/>
      <c r="AC201" s="44"/>
      <c r="AD201" s="44"/>
      <c r="AE201" s="165"/>
      <c r="AF201" s="165"/>
      <c r="AG201" s="44"/>
    </row>
    <row r="202" spans="1:33">
      <c r="A202" s="16"/>
      <c r="B202" s="184" t="s">
        <v>459</v>
      </c>
      <c r="C202" s="186">
        <v>3461</v>
      </c>
      <c r="D202" s="186"/>
      <c r="E202" s="20"/>
      <c r="F202" s="20"/>
      <c r="G202" s="186">
        <v>2661</v>
      </c>
      <c r="H202" s="186"/>
      <c r="I202" s="20"/>
      <c r="J202" s="20"/>
      <c r="K202" s="186">
        <v>2596</v>
      </c>
      <c r="L202" s="186"/>
      <c r="M202" s="20"/>
      <c r="N202" s="20"/>
      <c r="O202" s="186">
        <v>3097</v>
      </c>
      <c r="P202" s="186"/>
      <c r="Q202" s="20"/>
      <c r="R202" s="20"/>
      <c r="S202" s="186">
        <v>11815</v>
      </c>
      <c r="T202" s="186"/>
      <c r="U202" s="20"/>
      <c r="V202" s="20"/>
      <c r="W202" s="186">
        <v>854873</v>
      </c>
      <c r="X202" s="186"/>
      <c r="Y202" s="20"/>
      <c r="Z202" s="20"/>
      <c r="AA202" s="186">
        <v>866688</v>
      </c>
      <c r="AB202" s="186"/>
      <c r="AC202" s="20"/>
      <c r="AD202" s="20"/>
      <c r="AE202" s="185">
        <v>375</v>
      </c>
      <c r="AF202" s="185"/>
      <c r="AG202" s="20"/>
    </row>
    <row r="203" spans="1:33">
      <c r="A203" s="16"/>
      <c r="B203" s="184"/>
      <c r="C203" s="186"/>
      <c r="D203" s="186"/>
      <c r="E203" s="20"/>
      <c r="F203" s="20"/>
      <c r="G203" s="186"/>
      <c r="H203" s="186"/>
      <c r="I203" s="20"/>
      <c r="J203" s="20"/>
      <c r="K203" s="186"/>
      <c r="L203" s="186"/>
      <c r="M203" s="20"/>
      <c r="N203" s="20"/>
      <c r="O203" s="186"/>
      <c r="P203" s="186"/>
      <c r="Q203" s="20"/>
      <c r="R203" s="20"/>
      <c r="S203" s="186"/>
      <c r="T203" s="186"/>
      <c r="U203" s="20"/>
      <c r="V203" s="20"/>
      <c r="W203" s="186"/>
      <c r="X203" s="186"/>
      <c r="Y203" s="20"/>
      <c r="Z203" s="20"/>
      <c r="AA203" s="186"/>
      <c r="AB203" s="186"/>
      <c r="AC203" s="20"/>
      <c r="AD203" s="20"/>
      <c r="AE203" s="185"/>
      <c r="AF203" s="185"/>
      <c r="AG203" s="20"/>
    </row>
    <row r="204" spans="1:33">
      <c r="A204" s="16"/>
      <c r="B204" s="181" t="s">
        <v>460</v>
      </c>
      <c r="C204" s="183">
        <v>7862</v>
      </c>
      <c r="D204" s="183"/>
      <c r="E204" s="44"/>
      <c r="F204" s="44"/>
      <c r="G204" s="183">
        <v>1483</v>
      </c>
      <c r="H204" s="183"/>
      <c r="I204" s="44"/>
      <c r="J204" s="44"/>
      <c r="K204" s="165">
        <v>616</v>
      </c>
      <c r="L204" s="165"/>
      <c r="M204" s="44"/>
      <c r="N204" s="44"/>
      <c r="O204" s="165" t="s">
        <v>327</v>
      </c>
      <c r="P204" s="165"/>
      <c r="Q204" s="44"/>
      <c r="R204" s="44"/>
      <c r="S204" s="183">
        <v>9961</v>
      </c>
      <c r="T204" s="183"/>
      <c r="U204" s="44"/>
      <c r="V204" s="44"/>
      <c r="W204" s="183">
        <v>313887</v>
      </c>
      <c r="X204" s="183"/>
      <c r="Y204" s="44"/>
      <c r="Z204" s="44"/>
      <c r="AA204" s="183">
        <v>323848</v>
      </c>
      <c r="AB204" s="183"/>
      <c r="AC204" s="44"/>
      <c r="AD204" s="44"/>
      <c r="AE204" s="165" t="s">
        <v>327</v>
      </c>
      <c r="AF204" s="165"/>
      <c r="AG204" s="44"/>
    </row>
    <row r="205" spans="1:33">
      <c r="A205" s="16"/>
      <c r="B205" s="181"/>
      <c r="C205" s="183"/>
      <c r="D205" s="183"/>
      <c r="E205" s="44"/>
      <c r="F205" s="44"/>
      <c r="G205" s="183"/>
      <c r="H205" s="183"/>
      <c r="I205" s="44"/>
      <c r="J205" s="44"/>
      <c r="K205" s="165"/>
      <c r="L205" s="165"/>
      <c r="M205" s="44"/>
      <c r="N205" s="44"/>
      <c r="O205" s="165"/>
      <c r="P205" s="165"/>
      <c r="Q205" s="44"/>
      <c r="R205" s="44"/>
      <c r="S205" s="183"/>
      <c r="T205" s="183"/>
      <c r="U205" s="44"/>
      <c r="V205" s="44"/>
      <c r="W205" s="183"/>
      <c r="X205" s="183"/>
      <c r="Y205" s="44"/>
      <c r="Z205" s="44"/>
      <c r="AA205" s="183"/>
      <c r="AB205" s="183"/>
      <c r="AC205" s="44"/>
      <c r="AD205" s="44"/>
      <c r="AE205" s="165"/>
      <c r="AF205" s="165"/>
      <c r="AG205" s="44"/>
    </row>
    <row r="206" spans="1:33">
      <c r="A206" s="16"/>
      <c r="B206" s="184" t="s">
        <v>550</v>
      </c>
      <c r="C206" s="186">
        <v>2416</v>
      </c>
      <c r="D206" s="186"/>
      <c r="E206" s="20"/>
      <c r="F206" s="20"/>
      <c r="G206" s="186">
        <v>1049</v>
      </c>
      <c r="H206" s="186"/>
      <c r="I206" s="20"/>
      <c r="J206" s="20"/>
      <c r="K206" s="185">
        <v>941</v>
      </c>
      <c r="L206" s="185"/>
      <c r="M206" s="20"/>
      <c r="N206" s="20"/>
      <c r="O206" s="185" t="s">
        <v>327</v>
      </c>
      <c r="P206" s="185"/>
      <c r="Q206" s="20"/>
      <c r="R206" s="20"/>
      <c r="S206" s="186">
        <v>4406</v>
      </c>
      <c r="T206" s="186"/>
      <c r="U206" s="20"/>
      <c r="V206" s="20"/>
      <c r="W206" s="186">
        <v>303429</v>
      </c>
      <c r="X206" s="186"/>
      <c r="Y206" s="20"/>
      <c r="Z206" s="20"/>
      <c r="AA206" s="186">
        <v>307835</v>
      </c>
      <c r="AB206" s="186"/>
      <c r="AC206" s="20"/>
      <c r="AD206" s="20"/>
      <c r="AE206" s="185" t="s">
        <v>327</v>
      </c>
      <c r="AF206" s="185"/>
      <c r="AG206" s="20"/>
    </row>
    <row r="207" spans="1:33" ht="15.75" thickBot="1">
      <c r="A207" s="16"/>
      <c r="B207" s="187"/>
      <c r="C207" s="189"/>
      <c r="D207" s="189"/>
      <c r="E207" s="42"/>
      <c r="F207" s="42"/>
      <c r="G207" s="189"/>
      <c r="H207" s="189"/>
      <c r="I207" s="42"/>
      <c r="J207" s="42"/>
      <c r="K207" s="188"/>
      <c r="L207" s="188"/>
      <c r="M207" s="42"/>
      <c r="N207" s="42"/>
      <c r="O207" s="188"/>
      <c r="P207" s="188"/>
      <c r="Q207" s="42"/>
      <c r="R207" s="42"/>
      <c r="S207" s="189"/>
      <c r="T207" s="189"/>
      <c r="U207" s="42"/>
      <c r="V207" s="42"/>
      <c r="W207" s="189"/>
      <c r="X207" s="189"/>
      <c r="Y207" s="42"/>
      <c r="Z207" s="42"/>
      <c r="AA207" s="189"/>
      <c r="AB207" s="189"/>
      <c r="AC207" s="42"/>
      <c r="AD207" s="42"/>
      <c r="AE207" s="188"/>
      <c r="AF207" s="188"/>
      <c r="AG207" s="42"/>
    </row>
    <row r="208" spans="1:33">
      <c r="A208" s="16"/>
      <c r="B208" s="190" t="s">
        <v>462</v>
      </c>
      <c r="C208" s="192">
        <v>18646</v>
      </c>
      <c r="D208" s="192"/>
      <c r="E208" s="45"/>
      <c r="F208" s="45"/>
      <c r="G208" s="192">
        <v>7300</v>
      </c>
      <c r="H208" s="192"/>
      <c r="I208" s="45"/>
      <c r="J208" s="45"/>
      <c r="K208" s="192">
        <v>8659</v>
      </c>
      <c r="L208" s="192"/>
      <c r="M208" s="45"/>
      <c r="N208" s="45"/>
      <c r="O208" s="192">
        <v>17938</v>
      </c>
      <c r="P208" s="192"/>
      <c r="Q208" s="45"/>
      <c r="R208" s="45"/>
      <c r="S208" s="192">
        <v>52543</v>
      </c>
      <c r="T208" s="192"/>
      <c r="U208" s="45"/>
      <c r="V208" s="45"/>
      <c r="W208" s="192">
        <v>4016918</v>
      </c>
      <c r="X208" s="192"/>
      <c r="Y208" s="45"/>
      <c r="Z208" s="45"/>
      <c r="AA208" s="192">
        <v>4069461</v>
      </c>
      <c r="AB208" s="192"/>
      <c r="AC208" s="45"/>
      <c r="AD208" s="45"/>
      <c r="AE208" s="192">
        <v>1007</v>
      </c>
      <c r="AF208" s="192"/>
      <c r="AG208" s="45"/>
    </row>
    <row r="209" spans="1:33" ht="15.75" thickBot="1">
      <c r="A209" s="16"/>
      <c r="B209" s="191"/>
      <c r="C209" s="193"/>
      <c r="D209" s="193"/>
      <c r="E209" s="55"/>
      <c r="F209" s="55"/>
      <c r="G209" s="193"/>
      <c r="H209" s="193"/>
      <c r="I209" s="55"/>
      <c r="J209" s="55"/>
      <c r="K209" s="193"/>
      <c r="L209" s="193"/>
      <c r="M209" s="55"/>
      <c r="N209" s="55"/>
      <c r="O209" s="193"/>
      <c r="P209" s="193"/>
      <c r="Q209" s="55"/>
      <c r="R209" s="55"/>
      <c r="S209" s="193"/>
      <c r="T209" s="193"/>
      <c r="U209" s="55"/>
      <c r="V209" s="55"/>
      <c r="W209" s="193"/>
      <c r="X209" s="193"/>
      <c r="Y209" s="55"/>
      <c r="Z209" s="55"/>
      <c r="AA209" s="193"/>
      <c r="AB209" s="193"/>
      <c r="AC209" s="55"/>
      <c r="AD209" s="55"/>
      <c r="AE209" s="193"/>
      <c r="AF209" s="193"/>
      <c r="AG209" s="55"/>
    </row>
    <row r="210" spans="1:33">
      <c r="A210" s="16"/>
      <c r="B210" s="195" t="s">
        <v>128</v>
      </c>
      <c r="C210" s="197" t="s">
        <v>314</v>
      </c>
      <c r="D210" s="199">
        <v>20096</v>
      </c>
      <c r="E210" s="61"/>
      <c r="F210" s="61"/>
      <c r="G210" s="197" t="s">
        <v>314</v>
      </c>
      <c r="H210" s="199">
        <v>7656</v>
      </c>
      <c r="I210" s="61"/>
      <c r="J210" s="61"/>
      <c r="K210" s="197" t="s">
        <v>314</v>
      </c>
      <c r="L210" s="199">
        <v>8661</v>
      </c>
      <c r="M210" s="61"/>
      <c r="N210" s="61"/>
      <c r="O210" s="197" t="s">
        <v>314</v>
      </c>
      <c r="P210" s="199">
        <v>27771</v>
      </c>
      <c r="Q210" s="61"/>
      <c r="R210" s="61"/>
      <c r="S210" s="197" t="s">
        <v>314</v>
      </c>
      <c r="T210" s="199">
        <v>64184</v>
      </c>
      <c r="U210" s="61"/>
      <c r="V210" s="61"/>
      <c r="W210" s="197" t="s">
        <v>314</v>
      </c>
      <c r="X210" s="199">
        <v>6833405</v>
      </c>
      <c r="Y210" s="61"/>
      <c r="Z210" s="61"/>
      <c r="AA210" s="197" t="s">
        <v>314</v>
      </c>
      <c r="AB210" s="199">
        <v>6897589</v>
      </c>
      <c r="AC210" s="61"/>
      <c r="AD210" s="61"/>
      <c r="AE210" s="197" t="s">
        <v>314</v>
      </c>
      <c r="AF210" s="199">
        <v>8826</v>
      </c>
      <c r="AG210" s="61"/>
    </row>
    <row r="211" spans="1:33" ht="15.75" thickBot="1">
      <c r="A211" s="16"/>
      <c r="B211" s="196"/>
      <c r="C211" s="198"/>
      <c r="D211" s="200"/>
      <c r="E211" s="110"/>
      <c r="F211" s="110"/>
      <c r="G211" s="198"/>
      <c r="H211" s="200"/>
      <c r="I211" s="110"/>
      <c r="J211" s="110"/>
      <c r="K211" s="198"/>
      <c r="L211" s="200"/>
      <c r="M211" s="110"/>
      <c r="N211" s="110"/>
      <c r="O211" s="198"/>
      <c r="P211" s="200"/>
      <c r="Q211" s="110"/>
      <c r="R211" s="110"/>
      <c r="S211" s="198"/>
      <c r="T211" s="200"/>
      <c r="U211" s="110"/>
      <c r="V211" s="110"/>
      <c r="W211" s="198"/>
      <c r="X211" s="200"/>
      <c r="Y211" s="110"/>
      <c r="Z211" s="110"/>
      <c r="AA211" s="198"/>
      <c r="AB211" s="200"/>
      <c r="AC211" s="110"/>
      <c r="AD211" s="110"/>
      <c r="AE211" s="198"/>
      <c r="AF211" s="200"/>
      <c r="AG211" s="110"/>
    </row>
    <row r="212" spans="1:33" ht="15.75" thickTop="1">
      <c r="A212" s="16"/>
      <c r="B212" s="178"/>
      <c r="C212" s="111"/>
      <c r="D212" s="111"/>
      <c r="E212" s="111"/>
      <c r="F212" s="26"/>
      <c r="G212" s="111"/>
      <c r="H212" s="111"/>
      <c r="I212" s="111"/>
      <c r="J212" s="26"/>
      <c r="K212" s="111"/>
      <c r="L212" s="111"/>
      <c r="M212" s="111"/>
      <c r="N212" s="26"/>
      <c r="O212" s="111"/>
      <c r="P212" s="111"/>
      <c r="Q212" s="111"/>
      <c r="R212" s="26"/>
      <c r="S212" s="111"/>
      <c r="T212" s="111"/>
      <c r="U212" s="111"/>
      <c r="V212" s="26"/>
      <c r="W212" s="111"/>
      <c r="X212" s="111"/>
      <c r="Y212" s="111"/>
      <c r="Z212" s="26"/>
      <c r="AA212" s="111"/>
      <c r="AB212" s="111"/>
      <c r="AC212" s="111"/>
      <c r="AD212" s="26"/>
      <c r="AE212" s="111"/>
      <c r="AF212" s="111"/>
      <c r="AG212" s="111"/>
    </row>
    <row r="213" spans="1:33">
      <c r="A213" s="16"/>
      <c r="B213" s="177" t="s">
        <v>500</v>
      </c>
      <c r="C213" s="20"/>
      <c r="D213" s="20"/>
      <c r="E213" s="20"/>
      <c r="F213" s="14"/>
      <c r="G213" s="20"/>
      <c r="H213" s="20"/>
      <c r="I213" s="20"/>
      <c r="J213" s="14"/>
      <c r="K213" s="20"/>
      <c r="L213" s="20"/>
      <c r="M213" s="20"/>
      <c r="N213" s="14"/>
      <c r="O213" s="20"/>
      <c r="P213" s="20"/>
      <c r="Q213" s="20"/>
      <c r="R213" s="14"/>
      <c r="S213" s="20"/>
      <c r="T213" s="20"/>
      <c r="U213" s="20"/>
      <c r="V213" s="14"/>
      <c r="W213" s="20"/>
      <c r="X213" s="20"/>
      <c r="Y213" s="20"/>
      <c r="Z213" s="14"/>
      <c r="AA213" s="20"/>
      <c r="AB213" s="20"/>
      <c r="AC213" s="20"/>
      <c r="AD213" s="14"/>
      <c r="AE213" s="20"/>
      <c r="AF213" s="20"/>
      <c r="AG213" s="20"/>
    </row>
    <row r="214" spans="1:33">
      <c r="A214" s="16"/>
      <c r="B214" s="176" t="s">
        <v>451</v>
      </c>
      <c r="C214" s="44"/>
      <c r="D214" s="44"/>
      <c r="E214" s="44"/>
      <c r="F214" s="26"/>
      <c r="G214" s="44"/>
      <c r="H214" s="44"/>
      <c r="I214" s="44"/>
      <c r="J214" s="26"/>
      <c r="K214" s="44"/>
      <c r="L214" s="44"/>
      <c r="M214" s="44"/>
      <c r="N214" s="26"/>
      <c r="O214" s="44"/>
      <c r="P214" s="44"/>
      <c r="Q214" s="44"/>
      <c r="R214" s="26"/>
      <c r="S214" s="44"/>
      <c r="T214" s="44"/>
      <c r="U214" s="44"/>
      <c r="V214" s="26"/>
      <c r="W214" s="44"/>
      <c r="X214" s="44"/>
      <c r="Y214" s="44"/>
      <c r="Z214" s="26"/>
      <c r="AA214" s="44"/>
      <c r="AB214" s="44"/>
      <c r="AC214" s="44"/>
      <c r="AD214" s="26"/>
      <c r="AE214" s="44"/>
      <c r="AF214" s="44"/>
      <c r="AG214" s="44"/>
    </row>
    <row r="215" spans="1:33">
      <c r="A215" s="16"/>
      <c r="B215" s="184" t="s">
        <v>452</v>
      </c>
      <c r="C215" s="88" t="s">
        <v>314</v>
      </c>
      <c r="D215" s="186">
        <v>1701</v>
      </c>
      <c r="E215" s="20"/>
      <c r="F215" s="20"/>
      <c r="G215" s="88" t="s">
        <v>314</v>
      </c>
      <c r="H215" s="186">
        <v>1962</v>
      </c>
      <c r="I215" s="20"/>
      <c r="J215" s="20"/>
      <c r="K215" s="88" t="s">
        <v>314</v>
      </c>
      <c r="L215" s="186">
        <v>1173</v>
      </c>
      <c r="M215" s="20"/>
      <c r="N215" s="20"/>
      <c r="O215" s="88" t="s">
        <v>314</v>
      </c>
      <c r="P215" s="186">
        <v>11929</v>
      </c>
      <c r="Q215" s="20"/>
      <c r="R215" s="20"/>
      <c r="S215" s="88" t="s">
        <v>314</v>
      </c>
      <c r="T215" s="186">
        <v>16765</v>
      </c>
      <c r="U215" s="20"/>
      <c r="V215" s="20"/>
      <c r="W215" s="88" t="s">
        <v>314</v>
      </c>
      <c r="X215" s="186">
        <v>894602</v>
      </c>
      <c r="Y215" s="20"/>
      <c r="Z215" s="20"/>
      <c r="AA215" s="88" t="s">
        <v>314</v>
      </c>
      <c r="AB215" s="186">
        <v>911367</v>
      </c>
      <c r="AC215" s="20"/>
      <c r="AD215" s="20"/>
      <c r="AE215" s="88" t="s">
        <v>314</v>
      </c>
      <c r="AF215" s="186">
        <v>3603</v>
      </c>
      <c r="AG215" s="20"/>
    </row>
    <row r="216" spans="1:33">
      <c r="A216" s="16"/>
      <c r="B216" s="184"/>
      <c r="C216" s="88"/>
      <c r="D216" s="186"/>
      <c r="E216" s="20"/>
      <c r="F216" s="20"/>
      <c r="G216" s="88"/>
      <c r="H216" s="186"/>
      <c r="I216" s="20"/>
      <c r="J216" s="20"/>
      <c r="K216" s="88"/>
      <c r="L216" s="186"/>
      <c r="M216" s="20"/>
      <c r="N216" s="20"/>
      <c r="O216" s="88"/>
      <c r="P216" s="186"/>
      <c r="Q216" s="20"/>
      <c r="R216" s="20"/>
      <c r="S216" s="88"/>
      <c r="T216" s="186"/>
      <c r="U216" s="20"/>
      <c r="V216" s="20"/>
      <c r="W216" s="88"/>
      <c r="X216" s="186"/>
      <c r="Y216" s="20"/>
      <c r="Z216" s="20"/>
      <c r="AA216" s="88"/>
      <c r="AB216" s="186"/>
      <c r="AC216" s="20"/>
      <c r="AD216" s="20"/>
      <c r="AE216" s="88"/>
      <c r="AF216" s="186"/>
      <c r="AG216" s="20"/>
    </row>
    <row r="217" spans="1:33">
      <c r="A217" s="16"/>
      <c r="B217" s="181" t="s">
        <v>453</v>
      </c>
      <c r="C217" s="165">
        <v>932</v>
      </c>
      <c r="D217" s="165"/>
      <c r="E217" s="44"/>
      <c r="F217" s="44"/>
      <c r="G217" s="165" t="s">
        <v>327</v>
      </c>
      <c r="H217" s="165"/>
      <c r="I217" s="44"/>
      <c r="J217" s="44"/>
      <c r="K217" s="165" t="s">
        <v>327</v>
      </c>
      <c r="L217" s="165"/>
      <c r="M217" s="44"/>
      <c r="N217" s="44"/>
      <c r="O217" s="183">
        <v>2512</v>
      </c>
      <c r="P217" s="183"/>
      <c r="Q217" s="44"/>
      <c r="R217" s="44"/>
      <c r="S217" s="183">
        <v>3444</v>
      </c>
      <c r="T217" s="183"/>
      <c r="U217" s="44"/>
      <c r="V217" s="44"/>
      <c r="W217" s="183">
        <v>1244066</v>
      </c>
      <c r="X217" s="183"/>
      <c r="Y217" s="44"/>
      <c r="Z217" s="44"/>
      <c r="AA217" s="183">
        <v>1247510</v>
      </c>
      <c r="AB217" s="183"/>
      <c r="AC217" s="44"/>
      <c r="AD217" s="44"/>
      <c r="AE217" s="165">
        <v>778</v>
      </c>
      <c r="AF217" s="165"/>
      <c r="AG217" s="44"/>
    </row>
    <row r="218" spans="1:33">
      <c r="A218" s="16"/>
      <c r="B218" s="181"/>
      <c r="C218" s="165"/>
      <c r="D218" s="165"/>
      <c r="E218" s="44"/>
      <c r="F218" s="44"/>
      <c r="G218" s="165"/>
      <c r="H218" s="165"/>
      <c r="I218" s="44"/>
      <c r="J218" s="44"/>
      <c r="K218" s="165"/>
      <c r="L218" s="165"/>
      <c r="M218" s="44"/>
      <c r="N218" s="44"/>
      <c r="O218" s="183"/>
      <c r="P218" s="183"/>
      <c r="Q218" s="44"/>
      <c r="R218" s="44"/>
      <c r="S218" s="183"/>
      <c r="T218" s="183"/>
      <c r="U218" s="44"/>
      <c r="V218" s="44"/>
      <c r="W218" s="183"/>
      <c r="X218" s="183"/>
      <c r="Y218" s="44"/>
      <c r="Z218" s="44"/>
      <c r="AA218" s="183"/>
      <c r="AB218" s="183"/>
      <c r="AC218" s="44"/>
      <c r="AD218" s="44"/>
      <c r="AE218" s="165"/>
      <c r="AF218" s="165"/>
      <c r="AG218" s="44"/>
    </row>
    <row r="219" spans="1:33">
      <c r="A219" s="16"/>
      <c r="B219" s="184" t="s">
        <v>454</v>
      </c>
      <c r="C219" s="185" t="s">
        <v>327</v>
      </c>
      <c r="D219" s="185"/>
      <c r="E219" s="20"/>
      <c r="F219" s="20"/>
      <c r="G219" s="185" t="s">
        <v>327</v>
      </c>
      <c r="H219" s="185"/>
      <c r="I219" s="20"/>
      <c r="J219" s="20"/>
      <c r="K219" s="185" t="s">
        <v>327</v>
      </c>
      <c r="L219" s="185"/>
      <c r="M219" s="20"/>
      <c r="N219" s="20"/>
      <c r="O219" s="185" t="s">
        <v>327</v>
      </c>
      <c r="P219" s="185"/>
      <c r="Q219" s="20"/>
      <c r="R219" s="20"/>
      <c r="S219" s="185" t="s">
        <v>327</v>
      </c>
      <c r="T219" s="185"/>
      <c r="U219" s="20"/>
      <c r="V219" s="20"/>
      <c r="W219" s="186">
        <v>107349</v>
      </c>
      <c r="X219" s="186"/>
      <c r="Y219" s="20"/>
      <c r="Z219" s="20"/>
      <c r="AA219" s="186">
        <v>107349</v>
      </c>
      <c r="AB219" s="186"/>
      <c r="AC219" s="20"/>
      <c r="AD219" s="20"/>
      <c r="AE219" s="185" t="s">
        <v>327</v>
      </c>
      <c r="AF219" s="185"/>
      <c r="AG219" s="20"/>
    </row>
    <row r="220" spans="1:33">
      <c r="A220" s="16"/>
      <c r="B220" s="184"/>
      <c r="C220" s="185"/>
      <c r="D220" s="185"/>
      <c r="E220" s="20"/>
      <c r="F220" s="20"/>
      <c r="G220" s="185"/>
      <c r="H220" s="185"/>
      <c r="I220" s="20"/>
      <c r="J220" s="20"/>
      <c r="K220" s="185"/>
      <c r="L220" s="185"/>
      <c r="M220" s="20"/>
      <c r="N220" s="20"/>
      <c r="O220" s="185"/>
      <c r="P220" s="185"/>
      <c r="Q220" s="20"/>
      <c r="R220" s="20"/>
      <c r="S220" s="185"/>
      <c r="T220" s="185"/>
      <c r="U220" s="20"/>
      <c r="V220" s="20"/>
      <c r="W220" s="186"/>
      <c r="X220" s="186"/>
      <c r="Y220" s="20"/>
      <c r="Z220" s="20"/>
      <c r="AA220" s="186"/>
      <c r="AB220" s="186"/>
      <c r="AC220" s="20"/>
      <c r="AD220" s="20"/>
      <c r="AE220" s="185"/>
      <c r="AF220" s="185"/>
      <c r="AG220" s="20"/>
    </row>
    <row r="221" spans="1:33">
      <c r="A221" s="16"/>
      <c r="B221" s="181" t="s">
        <v>455</v>
      </c>
      <c r="C221" s="165" t="s">
        <v>327</v>
      </c>
      <c r="D221" s="165"/>
      <c r="E221" s="44"/>
      <c r="F221" s="44"/>
      <c r="G221" s="165" t="s">
        <v>327</v>
      </c>
      <c r="H221" s="165"/>
      <c r="I221" s="44"/>
      <c r="J221" s="44"/>
      <c r="K221" s="165" t="s">
        <v>327</v>
      </c>
      <c r="L221" s="165"/>
      <c r="M221" s="44"/>
      <c r="N221" s="44"/>
      <c r="O221" s="165" t="s">
        <v>327</v>
      </c>
      <c r="P221" s="165"/>
      <c r="Q221" s="44"/>
      <c r="R221" s="44"/>
      <c r="S221" s="165" t="s">
        <v>327</v>
      </c>
      <c r="T221" s="165"/>
      <c r="U221" s="44"/>
      <c r="V221" s="44"/>
      <c r="W221" s="183">
        <v>262207</v>
      </c>
      <c r="X221" s="183"/>
      <c r="Y221" s="44"/>
      <c r="Z221" s="44"/>
      <c r="AA221" s="183">
        <v>262207</v>
      </c>
      <c r="AB221" s="183"/>
      <c r="AC221" s="44"/>
      <c r="AD221" s="44"/>
      <c r="AE221" s="165" t="s">
        <v>327</v>
      </c>
      <c r="AF221" s="165"/>
      <c r="AG221" s="44"/>
    </row>
    <row r="222" spans="1:33" ht="15.75" thickBot="1">
      <c r="A222" s="16"/>
      <c r="B222" s="201"/>
      <c r="C222" s="166"/>
      <c r="D222" s="166"/>
      <c r="E222" s="55"/>
      <c r="F222" s="55"/>
      <c r="G222" s="166"/>
      <c r="H222" s="166"/>
      <c r="I222" s="55"/>
      <c r="J222" s="55"/>
      <c r="K222" s="166"/>
      <c r="L222" s="166"/>
      <c r="M222" s="55"/>
      <c r="N222" s="55"/>
      <c r="O222" s="166"/>
      <c r="P222" s="166"/>
      <c r="Q222" s="55"/>
      <c r="R222" s="55"/>
      <c r="S222" s="166"/>
      <c r="T222" s="166"/>
      <c r="U222" s="55"/>
      <c r="V222" s="55"/>
      <c r="W222" s="193"/>
      <c r="X222" s="193"/>
      <c r="Y222" s="55"/>
      <c r="Z222" s="55"/>
      <c r="AA222" s="193"/>
      <c r="AB222" s="193"/>
      <c r="AC222" s="55"/>
      <c r="AD222" s="55"/>
      <c r="AE222" s="166"/>
      <c r="AF222" s="166"/>
      <c r="AG222" s="55"/>
    </row>
    <row r="223" spans="1:33">
      <c r="A223" s="16"/>
      <c r="B223" s="197" t="s">
        <v>456</v>
      </c>
      <c r="C223" s="199">
        <v>2633</v>
      </c>
      <c r="D223" s="199"/>
      <c r="E223" s="61"/>
      <c r="F223" s="61"/>
      <c r="G223" s="199">
        <v>1962</v>
      </c>
      <c r="H223" s="199"/>
      <c r="I223" s="61"/>
      <c r="J223" s="61"/>
      <c r="K223" s="199">
        <v>1173</v>
      </c>
      <c r="L223" s="199"/>
      <c r="M223" s="61"/>
      <c r="N223" s="61"/>
      <c r="O223" s="199">
        <v>14441</v>
      </c>
      <c r="P223" s="199"/>
      <c r="Q223" s="61"/>
      <c r="R223" s="61"/>
      <c r="S223" s="199">
        <v>20209</v>
      </c>
      <c r="T223" s="199"/>
      <c r="U223" s="61"/>
      <c r="V223" s="61"/>
      <c r="W223" s="199">
        <v>2508224</v>
      </c>
      <c r="X223" s="199"/>
      <c r="Y223" s="61"/>
      <c r="Z223" s="61"/>
      <c r="AA223" s="199">
        <v>2528433</v>
      </c>
      <c r="AB223" s="199"/>
      <c r="AC223" s="61"/>
      <c r="AD223" s="61"/>
      <c r="AE223" s="199">
        <v>4381</v>
      </c>
      <c r="AF223" s="199"/>
      <c r="AG223" s="61"/>
    </row>
    <row r="224" spans="1:33" ht="15.75" thickBot="1">
      <c r="A224" s="16"/>
      <c r="B224" s="89"/>
      <c r="C224" s="189"/>
      <c r="D224" s="189"/>
      <c r="E224" s="42"/>
      <c r="F224" s="42"/>
      <c r="G224" s="189"/>
      <c r="H224" s="189"/>
      <c r="I224" s="42"/>
      <c r="J224" s="42"/>
      <c r="K224" s="189"/>
      <c r="L224" s="189"/>
      <c r="M224" s="42"/>
      <c r="N224" s="42"/>
      <c r="O224" s="189"/>
      <c r="P224" s="189"/>
      <c r="Q224" s="42"/>
      <c r="R224" s="42"/>
      <c r="S224" s="189"/>
      <c r="T224" s="189"/>
      <c r="U224" s="42"/>
      <c r="V224" s="42"/>
      <c r="W224" s="189"/>
      <c r="X224" s="189"/>
      <c r="Y224" s="42"/>
      <c r="Z224" s="42"/>
      <c r="AA224" s="189"/>
      <c r="AB224" s="189"/>
      <c r="AC224" s="42"/>
      <c r="AD224" s="42"/>
      <c r="AE224" s="189"/>
      <c r="AF224" s="189"/>
      <c r="AG224" s="42"/>
    </row>
    <row r="225" spans="1:33">
      <c r="A225" s="16"/>
      <c r="B225" s="176" t="s">
        <v>457</v>
      </c>
      <c r="C225" s="45"/>
      <c r="D225" s="45"/>
      <c r="E225" s="45"/>
      <c r="F225" s="26"/>
      <c r="G225" s="45"/>
      <c r="H225" s="45"/>
      <c r="I225" s="45"/>
      <c r="J225" s="26"/>
      <c r="K225" s="45"/>
      <c r="L225" s="45"/>
      <c r="M225" s="45"/>
      <c r="N225" s="26"/>
      <c r="O225" s="45"/>
      <c r="P225" s="45"/>
      <c r="Q225" s="45"/>
      <c r="R225" s="26"/>
      <c r="S225" s="45"/>
      <c r="T225" s="45"/>
      <c r="U225" s="45"/>
      <c r="V225" s="26"/>
      <c r="W225" s="45"/>
      <c r="X225" s="45"/>
      <c r="Y225" s="45"/>
      <c r="Z225" s="26"/>
      <c r="AA225" s="45"/>
      <c r="AB225" s="45"/>
      <c r="AC225" s="45"/>
      <c r="AD225" s="26"/>
      <c r="AE225" s="45"/>
      <c r="AF225" s="45"/>
      <c r="AG225" s="45"/>
    </row>
    <row r="226" spans="1:33">
      <c r="A226" s="16"/>
      <c r="B226" s="184" t="s">
        <v>458</v>
      </c>
      <c r="C226" s="186">
        <v>6984</v>
      </c>
      <c r="D226" s="186"/>
      <c r="E226" s="20"/>
      <c r="F226" s="20"/>
      <c r="G226" s="186">
        <v>4746</v>
      </c>
      <c r="H226" s="186"/>
      <c r="I226" s="20"/>
      <c r="J226" s="20"/>
      <c r="K226" s="186">
        <v>4564</v>
      </c>
      <c r="L226" s="186"/>
      <c r="M226" s="20"/>
      <c r="N226" s="20"/>
      <c r="O226" s="186">
        <v>20264</v>
      </c>
      <c r="P226" s="186"/>
      <c r="Q226" s="20"/>
      <c r="R226" s="20"/>
      <c r="S226" s="186">
        <v>36558</v>
      </c>
      <c r="T226" s="186"/>
      <c r="U226" s="20"/>
      <c r="V226" s="20"/>
      <c r="W226" s="186">
        <v>2246336</v>
      </c>
      <c r="X226" s="186"/>
      <c r="Y226" s="20"/>
      <c r="Z226" s="20"/>
      <c r="AA226" s="186">
        <v>2282894</v>
      </c>
      <c r="AB226" s="186"/>
      <c r="AC226" s="20"/>
      <c r="AD226" s="20"/>
      <c r="AE226" s="186">
        <v>5883</v>
      </c>
      <c r="AF226" s="186"/>
      <c r="AG226" s="20"/>
    </row>
    <row r="227" spans="1:33">
      <c r="A227" s="16"/>
      <c r="B227" s="184"/>
      <c r="C227" s="186"/>
      <c r="D227" s="186"/>
      <c r="E227" s="20"/>
      <c r="F227" s="20"/>
      <c r="G227" s="186"/>
      <c r="H227" s="186"/>
      <c r="I227" s="20"/>
      <c r="J227" s="20"/>
      <c r="K227" s="186"/>
      <c r="L227" s="186"/>
      <c r="M227" s="20"/>
      <c r="N227" s="20"/>
      <c r="O227" s="186"/>
      <c r="P227" s="186"/>
      <c r="Q227" s="20"/>
      <c r="R227" s="20"/>
      <c r="S227" s="186"/>
      <c r="T227" s="186"/>
      <c r="U227" s="20"/>
      <c r="V227" s="20"/>
      <c r="W227" s="186"/>
      <c r="X227" s="186"/>
      <c r="Y227" s="20"/>
      <c r="Z227" s="20"/>
      <c r="AA227" s="186"/>
      <c r="AB227" s="186"/>
      <c r="AC227" s="20"/>
      <c r="AD227" s="20"/>
      <c r="AE227" s="186"/>
      <c r="AF227" s="186"/>
      <c r="AG227" s="20"/>
    </row>
    <row r="228" spans="1:33">
      <c r="A228" s="16"/>
      <c r="B228" s="181" t="s">
        <v>459</v>
      </c>
      <c r="C228" s="183">
        <v>3926</v>
      </c>
      <c r="D228" s="183"/>
      <c r="E228" s="44"/>
      <c r="F228" s="44"/>
      <c r="G228" s="183">
        <v>2867</v>
      </c>
      <c r="H228" s="183"/>
      <c r="I228" s="44"/>
      <c r="J228" s="44"/>
      <c r="K228" s="183">
        <v>3009</v>
      </c>
      <c r="L228" s="183"/>
      <c r="M228" s="44"/>
      <c r="N228" s="44"/>
      <c r="O228" s="183">
        <v>1740</v>
      </c>
      <c r="P228" s="183"/>
      <c r="Q228" s="44"/>
      <c r="R228" s="44"/>
      <c r="S228" s="183">
        <v>11542</v>
      </c>
      <c r="T228" s="183"/>
      <c r="U228" s="44"/>
      <c r="V228" s="44"/>
      <c r="W228" s="183">
        <v>761843</v>
      </c>
      <c r="X228" s="183"/>
      <c r="Y228" s="44"/>
      <c r="Z228" s="44"/>
      <c r="AA228" s="183">
        <v>773385</v>
      </c>
      <c r="AB228" s="183"/>
      <c r="AC228" s="44"/>
      <c r="AD228" s="44"/>
      <c r="AE228" s="165">
        <v>265</v>
      </c>
      <c r="AF228" s="165"/>
      <c r="AG228" s="44"/>
    </row>
    <row r="229" spans="1:33">
      <c r="A229" s="16"/>
      <c r="B229" s="181"/>
      <c r="C229" s="183"/>
      <c r="D229" s="183"/>
      <c r="E229" s="44"/>
      <c r="F229" s="44"/>
      <c r="G229" s="183"/>
      <c r="H229" s="183"/>
      <c r="I229" s="44"/>
      <c r="J229" s="44"/>
      <c r="K229" s="183"/>
      <c r="L229" s="183"/>
      <c r="M229" s="44"/>
      <c r="N229" s="44"/>
      <c r="O229" s="183"/>
      <c r="P229" s="183"/>
      <c r="Q229" s="44"/>
      <c r="R229" s="44"/>
      <c r="S229" s="183"/>
      <c r="T229" s="183"/>
      <c r="U229" s="44"/>
      <c r="V229" s="44"/>
      <c r="W229" s="183"/>
      <c r="X229" s="183"/>
      <c r="Y229" s="44"/>
      <c r="Z229" s="44"/>
      <c r="AA229" s="183"/>
      <c r="AB229" s="183"/>
      <c r="AC229" s="44"/>
      <c r="AD229" s="44"/>
      <c r="AE229" s="165"/>
      <c r="AF229" s="165"/>
      <c r="AG229" s="44"/>
    </row>
    <row r="230" spans="1:33">
      <c r="A230" s="16"/>
      <c r="B230" s="52" t="s">
        <v>460</v>
      </c>
      <c r="C230" s="186">
        <v>4688</v>
      </c>
      <c r="D230" s="186"/>
      <c r="E230" s="20"/>
      <c r="F230" s="20"/>
      <c r="G230" s="185">
        <v>971</v>
      </c>
      <c r="H230" s="185"/>
      <c r="I230" s="20"/>
      <c r="J230" s="20"/>
      <c r="K230" s="185">
        <v>322</v>
      </c>
      <c r="L230" s="185"/>
      <c r="M230" s="20"/>
      <c r="N230" s="20"/>
      <c r="O230" s="185" t="s">
        <v>327</v>
      </c>
      <c r="P230" s="185"/>
      <c r="Q230" s="20"/>
      <c r="R230" s="20"/>
      <c r="S230" s="186">
        <v>5981</v>
      </c>
      <c r="T230" s="186"/>
      <c r="U230" s="20"/>
      <c r="V230" s="20"/>
      <c r="W230" s="186">
        <v>250005</v>
      </c>
      <c r="X230" s="186"/>
      <c r="Y230" s="20"/>
      <c r="Z230" s="20"/>
      <c r="AA230" s="186">
        <v>255986</v>
      </c>
      <c r="AB230" s="186"/>
      <c r="AC230" s="20"/>
      <c r="AD230" s="20"/>
      <c r="AE230" s="185" t="s">
        <v>327</v>
      </c>
      <c r="AF230" s="185"/>
      <c r="AG230" s="20"/>
    </row>
    <row r="231" spans="1:33">
      <c r="A231" s="16"/>
      <c r="B231" s="52"/>
      <c r="C231" s="186"/>
      <c r="D231" s="186"/>
      <c r="E231" s="20"/>
      <c r="F231" s="20"/>
      <c r="G231" s="185"/>
      <c r="H231" s="185"/>
      <c r="I231" s="20"/>
      <c r="J231" s="20"/>
      <c r="K231" s="185"/>
      <c r="L231" s="185"/>
      <c r="M231" s="20"/>
      <c r="N231" s="20"/>
      <c r="O231" s="185"/>
      <c r="P231" s="185"/>
      <c r="Q231" s="20"/>
      <c r="R231" s="20"/>
      <c r="S231" s="186"/>
      <c r="T231" s="186"/>
      <c r="U231" s="20"/>
      <c r="V231" s="20"/>
      <c r="W231" s="186"/>
      <c r="X231" s="186"/>
      <c r="Y231" s="20"/>
      <c r="Z231" s="20"/>
      <c r="AA231" s="186"/>
      <c r="AB231" s="186"/>
      <c r="AC231" s="20"/>
      <c r="AD231" s="20"/>
      <c r="AE231" s="185"/>
      <c r="AF231" s="185"/>
      <c r="AG231" s="20"/>
    </row>
    <row r="232" spans="1:33">
      <c r="A232" s="16"/>
      <c r="B232" s="181" t="s">
        <v>550</v>
      </c>
      <c r="C232" s="183">
        <v>2426</v>
      </c>
      <c r="D232" s="183"/>
      <c r="E232" s="44"/>
      <c r="F232" s="44"/>
      <c r="G232" s="183">
        <v>5295</v>
      </c>
      <c r="H232" s="183"/>
      <c r="I232" s="44"/>
      <c r="J232" s="44"/>
      <c r="K232" s="165">
        <v>790</v>
      </c>
      <c r="L232" s="165"/>
      <c r="M232" s="44"/>
      <c r="N232" s="44"/>
      <c r="O232" s="165" t="s">
        <v>327</v>
      </c>
      <c r="P232" s="165"/>
      <c r="Q232" s="44"/>
      <c r="R232" s="44"/>
      <c r="S232" s="183">
        <v>8511</v>
      </c>
      <c r="T232" s="183"/>
      <c r="U232" s="44"/>
      <c r="V232" s="44"/>
      <c r="W232" s="183">
        <v>246178</v>
      </c>
      <c r="X232" s="183"/>
      <c r="Y232" s="44"/>
      <c r="Z232" s="44"/>
      <c r="AA232" s="183">
        <v>254689</v>
      </c>
      <c r="AB232" s="183"/>
      <c r="AC232" s="44"/>
      <c r="AD232" s="44"/>
      <c r="AE232" s="165" t="s">
        <v>327</v>
      </c>
      <c r="AF232" s="165"/>
      <c r="AG232" s="44"/>
    </row>
    <row r="233" spans="1:33" ht="15.75" thickBot="1">
      <c r="A233" s="16"/>
      <c r="B233" s="201"/>
      <c r="C233" s="193"/>
      <c r="D233" s="193"/>
      <c r="E233" s="55"/>
      <c r="F233" s="55"/>
      <c r="G233" s="193"/>
      <c r="H233" s="193"/>
      <c r="I233" s="55"/>
      <c r="J233" s="55"/>
      <c r="K233" s="166"/>
      <c r="L233" s="166"/>
      <c r="M233" s="55"/>
      <c r="N233" s="55"/>
      <c r="O233" s="166"/>
      <c r="P233" s="166"/>
      <c r="Q233" s="55"/>
      <c r="R233" s="55"/>
      <c r="S233" s="193"/>
      <c r="T233" s="193"/>
      <c r="U233" s="55"/>
      <c r="V233" s="55"/>
      <c r="W233" s="193"/>
      <c r="X233" s="193"/>
      <c r="Y233" s="55"/>
      <c r="Z233" s="55"/>
      <c r="AA233" s="193"/>
      <c r="AB233" s="193"/>
      <c r="AC233" s="55"/>
      <c r="AD233" s="55"/>
      <c r="AE233" s="166"/>
      <c r="AF233" s="166"/>
      <c r="AG233" s="55"/>
    </row>
    <row r="234" spans="1:33">
      <c r="A234" s="16"/>
      <c r="B234" s="58" t="s">
        <v>462</v>
      </c>
      <c r="C234" s="199">
        <v>18024</v>
      </c>
      <c r="D234" s="199"/>
      <c r="E234" s="61"/>
      <c r="F234" s="61"/>
      <c r="G234" s="199">
        <v>13879</v>
      </c>
      <c r="H234" s="199"/>
      <c r="I234" s="61"/>
      <c r="J234" s="61"/>
      <c r="K234" s="199">
        <v>8685</v>
      </c>
      <c r="L234" s="199"/>
      <c r="M234" s="61"/>
      <c r="N234" s="61"/>
      <c r="O234" s="199">
        <v>22004</v>
      </c>
      <c r="P234" s="199"/>
      <c r="Q234" s="61"/>
      <c r="R234" s="61"/>
      <c r="S234" s="199">
        <v>62592</v>
      </c>
      <c r="T234" s="199"/>
      <c r="U234" s="61"/>
      <c r="V234" s="61"/>
      <c r="W234" s="199">
        <v>3504362</v>
      </c>
      <c r="X234" s="199"/>
      <c r="Y234" s="61"/>
      <c r="Z234" s="61"/>
      <c r="AA234" s="199">
        <v>3566954</v>
      </c>
      <c r="AB234" s="199"/>
      <c r="AC234" s="61"/>
      <c r="AD234" s="61"/>
      <c r="AE234" s="199">
        <v>6148</v>
      </c>
      <c r="AF234" s="199"/>
      <c r="AG234" s="61"/>
    </row>
    <row r="235" spans="1:33" ht="15.75" thickBot="1">
      <c r="A235" s="16"/>
      <c r="B235" s="39"/>
      <c r="C235" s="189"/>
      <c r="D235" s="189"/>
      <c r="E235" s="42"/>
      <c r="F235" s="42"/>
      <c r="G235" s="189"/>
      <c r="H235" s="189"/>
      <c r="I235" s="42"/>
      <c r="J235" s="42"/>
      <c r="K235" s="189"/>
      <c r="L235" s="189"/>
      <c r="M235" s="42"/>
      <c r="N235" s="42"/>
      <c r="O235" s="189"/>
      <c r="P235" s="189"/>
      <c r="Q235" s="42"/>
      <c r="R235" s="42"/>
      <c r="S235" s="189"/>
      <c r="T235" s="189"/>
      <c r="U235" s="42"/>
      <c r="V235" s="42"/>
      <c r="W235" s="189"/>
      <c r="X235" s="189"/>
      <c r="Y235" s="42"/>
      <c r="Z235" s="42"/>
      <c r="AA235" s="189"/>
      <c r="AB235" s="189"/>
      <c r="AC235" s="42"/>
      <c r="AD235" s="42"/>
      <c r="AE235" s="189"/>
      <c r="AF235" s="189"/>
      <c r="AG235" s="42"/>
    </row>
    <row r="236" spans="1:33">
      <c r="A236" s="16"/>
      <c r="B236" s="202" t="s">
        <v>128</v>
      </c>
      <c r="C236" s="190" t="s">
        <v>314</v>
      </c>
      <c r="D236" s="192">
        <v>20657</v>
      </c>
      <c r="E236" s="45"/>
      <c r="F236" s="45"/>
      <c r="G236" s="190" t="s">
        <v>314</v>
      </c>
      <c r="H236" s="192">
        <v>15841</v>
      </c>
      <c r="I236" s="45"/>
      <c r="J236" s="45"/>
      <c r="K236" s="190" t="s">
        <v>314</v>
      </c>
      <c r="L236" s="192">
        <v>9858</v>
      </c>
      <c r="M236" s="45"/>
      <c r="N236" s="45"/>
      <c r="O236" s="190" t="s">
        <v>314</v>
      </c>
      <c r="P236" s="192">
        <v>36445</v>
      </c>
      <c r="Q236" s="45"/>
      <c r="R236" s="45"/>
      <c r="S236" s="190" t="s">
        <v>314</v>
      </c>
      <c r="T236" s="192">
        <v>82801</v>
      </c>
      <c r="U236" s="45"/>
      <c r="V236" s="45"/>
      <c r="W236" s="190" t="s">
        <v>314</v>
      </c>
      <c r="X236" s="192">
        <v>6012586</v>
      </c>
      <c r="Y236" s="45"/>
      <c r="Z236" s="45"/>
      <c r="AA236" s="190" t="s">
        <v>314</v>
      </c>
      <c r="AB236" s="192">
        <v>6095387</v>
      </c>
      <c r="AC236" s="45"/>
      <c r="AD236" s="45"/>
      <c r="AE236" s="190" t="s">
        <v>314</v>
      </c>
      <c r="AF236" s="192">
        <v>10529</v>
      </c>
      <c r="AG236" s="45"/>
    </row>
    <row r="237" spans="1:33" ht="15.75" thickBot="1">
      <c r="A237" s="16"/>
      <c r="B237" s="203"/>
      <c r="C237" s="204"/>
      <c r="D237" s="205"/>
      <c r="E237" s="70"/>
      <c r="F237" s="70"/>
      <c r="G237" s="204"/>
      <c r="H237" s="205"/>
      <c r="I237" s="70"/>
      <c r="J237" s="70"/>
      <c r="K237" s="204"/>
      <c r="L237" s="205"/>
      <c r="M237" s="70"/>
      <c r="N237" s="70"/>
      <c r="O237" s="204"/>
      <c r="P237" s="205"/>
      <c r="Q237" s="70"/>
      <c r="R237" s="70"/>
      <c r="S237" s="204"/>
      <c r="T237" s="205"/>
      <c r="U237" s="70"/>
      <c r="V237" s="70"/>
      <c r="W237" s="204"/>
      <c r="X237" s="205"/>
      <c r="Y237" s="70"/>
      <c r="Z237" s="70"/>
      <c r="AA237" s="204"/>
      <c r="AB237" s="205"/>
      <c r="AC237" s="70"/>
      <c r="AD237" s="70"/>
      <c r="AE237" s="204"/>
      <c r="AF237" s="205"/>
      <c r="AG237" s="70"/>
    </row>
    <row r="238" spans="1:33" ht="15.75" thickTop="1">
      <c r="A238" s="16"/>
      <c r="B238" s="225" t="s">
        <v>551</v>
      </c>
      <c r="C238" s="225"/>
      <c r="D238" s="225"/>
      <c r="E238" s="225"/>
      <c r="F238" s="225"/>
      <c r="G238" s="225"/>
      <c r="H238" s="225"/>
      <c r="I238" s="225"/>
      <c r="J238" s="225"/>
      <c r="K238" s="225"/>
      <c r="L238" s="225"/>
      <c r="M238" s="225"/>
      <c r="N238" s="225"/>
      <c r="O238" s="225"/>
      <c r="P238" s="225"/>
      <c r="Q238" s="225"/>
      <c r="R238" s="225"/>
      <c r="S238" s="225"/>
      <c r="T238" s="225"/>
      <c r="U238" s="225"/>
      <c r="V238" s="225"/>
      <c r="W238" s="225"/>
      <c r="X238" s="225"/>
      <c r="Y238" s="225"/>
      <c r="Z238" s="225"/>
      <c r="AA238" s="225"/>
      <c r="AB238" s="225"/>
      <c r="AC238" s="225"/>
      <c r="AD238" s="225"/>
      <c r="AE238" s="225"/>
      <c r="AF238" s="225"/>
      <c r="AG238" s="225"/>
    </row>
    <row r="239" spans="1:33">
      <c r="A239" s="16"/>
      <c r="B239" s="224" t="s">
        <v>552</v>
      </c>
      <c r="C239" s="224"/>
      <c r="D239" s="224"/>
      <c r="E239" s="224"/>
      <c r="F239" s="224"/>
      <c r="G239" s="224"/>
      <c r="H239" s="224"/>
      <c r="I239" s="224"/>
      <c r="J239" s="224"/>
      <c r="K239" s="224"/>
      <c r="L239" s="224"/>
      <c r="M239" s="224"/>
      <c r="N239" s="224"/>
      <c r="O239" s="224"/>
      <c r="P239" s="224"/>
      <c r="Q239" s="224"/>
      <c r="R239" s="224"/>
      <c r="S239" s="224"/>
      <c r="T239" s="224"/>
      <c r="U239" s="224"/>
      <c r="V239" s="224"/>
      <c r="W239" s="224"/>
      <c r="X239" s="224"/>
      <c r="Y239" s="224"/>
      <c r="Z239" s="224"/>
      <c r="AA239" s="224"/>
      <c r="AB239" s="224"/>
      <c r="AC239" s="224"/>
      <c r="AD239" s="224"/>
      <c r="AE239" s="224"/>
      <c r="AF239" s="224"/>
      <c r="AG239" s="224"/>
    </row>
    <row r="240" spans="1:33">
      <c r="A240" s="16" t="s">
        <v>1526</v>
      </c>
      <c r="B240" s="19" t="s">
        <v>553</v>
      </c>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c r="AE240" s="19"/>
      <c r="AF240" s="19"/>
      <c r="AG240" s="19"/>
    </row>
    <row r="241" spans="1:13">
      <c r="A241" s="16"/>
      <c r="B241" s="13"/>
      <c r="C241" s="13"/>
      <c r="D241" s="13"/>
      <c r="E241" s="13"/>
      <c r="F241" s="13"/>
      <c r="G241" s="13"/>
      <c r="H241" s="13"/>
      <c r="I241" s="13"/>
      <c r="J241" s="13"/>
      <c r="K241" s="13"/>
      <c r="L241" s="13"/>
      <c r="M241" s="13"/>
    </row>
    <row r="242" spans="1:13">
      <c r="A242" s="16"/>
      <c r="B242" s="11"/>
      <c r="C242" s="11"/>
      <c r="D242" s="11"/>
      <c r="E242" s="11"/>
      <c r="F242" s="11"/>
      <c r="G242" s="11"/>
      <c r="H242" s="11"/>
      <c r="I242" s="11"/>
      <c r="J242" s="11"/>
      <c r="K242" s="11"/>
      <c r="L242" s="11"/>
      <c r="M242" s="11"/>
    </row>
    <row r="243" spans="1:13">
      <c r="A243" s="16"/>
      <c r="B243" s="38" t="s">
        <v>303</v>
      </c>
      <c r="C243" s="90" t="s">
        <v>554</v>
      </c>
      <c r="D243" s="90"/>
      <c r="E243" s="20"/>
      <c r="F243" s="20"/>
      <c r="G243" s="90" t="s">
        <v>556</v>
      </c>
      <c r="H243" s="90"/>
      <c r="I243" s="20"/>
      <c r="J243" s="20"/>
      <c r="K243" s="90" t="s">
        <v>559</v>
      </c>
      <c r="L243" s="90"/>
      <c r="M243" s="20"/>
    </row>
    <row r="244" spans="1:13">
      <c r="A244" s="16"/>
      <c r="B244" s="38"/>
      <c r="C244" s="90" t="s">
        <v>555</v>
      </c>
      <c r="D244" s="90"/>
      <c r="E244" s="20"/>
      <c r="F244" s="20"/>
      <c r="G244" s="90" t="s">
        <v>557</v>
      </c>
      <c r="H244" s="90"/>
      <c r="I244" s="20"/>
      <c r="J244" s="20"/>
      <c r="K244" s="90" t="s">
        <v>560</v>
      </c>
      <c r="L244" s="90"/>
      <c r="M244" s="20"/>
    </row>
    <row r="245" spans="1:13" ht="15.75" thickBot="1">
      <c r="A245" s="16"/>
      <c r="B245" s="39"/>
      <c r="C245" s="41"/>
      <c r="D245" s="41"/>
      <c r="E245" s="42"/>
      <c r="F245" s="42"/>
      <c r="G245" s="91" t="s">
        <v>558</v>
      </c>
      <c r="H245" s="91"/>
      <c r="I245" s="42"/>
      <c r="J245" s="42"/>
      <c r="K245" s="91" t="s">
        <v>561</v>
      </c>
      <c r="L245" s="91"/>
      <c r="M245" s="42"/>
    </row>
    <row r="246" spans="1:13">
      <c r="A246" s="16"/>
      <c r="B246" s="206">
        <v>42004</v>
      </c>
      <c r="C246" s="45"/>
      <c r="D246" s="45"/>
      <c r="E246" s="45"/>
      <c r="F246" s="26"/>
      <c r="G246" s="45"/>
      <c r="H246" s="45"/>
      <c r="I246" s="45"/>
      <c r="J246" s="26"/>
      <c r="K246" s="45"/>
      <c r="L246" s="45"/>
      <c r="M246" s="45"/>
    </row>
    <row r="247" spans="1:13" ht="24.75">
      <c r="A247" s="16"/>
      <c r="B247" s="83" t="s">
        <v>562</v>
      </c>
      <c r="C247" s="20"/>
      <c r="D247" s="20"/>
      <c r="E247" s="20"/>
      <c r="F247" s="14"/>
      <c r="G247" s="20"/>
      <c r="H247" s="20"/>
      <c r="I247" s="20"/>
      <c r="J247" s="14"/>
      <c r="K247" s="20"/>
      <c r="L247" s="20"/>
      <c r="M247" s="20"/>
    </row>
    <row r="248" spans="1:13">
      <c r="A248" s="16"/>
      <c r="B248" s="81" t="s">
        <v>451</v>
      </c>
      <c r="C248" s="44"/>
      <c r="D248" s="44"/>
      <c r="E248" s="44"/>
      <c r="F248" s="26"/>
      <c r="G248" s="44"/>
      <c r="H248" s="44"/>
      <c r="I248" s="44"/>
      <c r="J248" s="26"/>
      <c r="K248" s="44"/>
      <c r="L248" s="44"/>
      <c r="M248" s="44"/>
    </row>
    <row r="249" spans="1:13">
      <c r="A249" s="16"/>
      <c r="B249" s="161" t="s">
        <v>452</v>
      </c>
      <c r="C249" s="92" t="s">
        <v>314</v>
      </c>
      <c r="D249" s="93">
        <v>9763</v>
      </c>
      <c r="E249" s="20"/>
      <c r="F249" s="20"/>
      <c r="G249" s="92" t="s">
        <v>314</v>
      </c>
      <c r="H249" s="93">
        <v>15013</v>
      </c>
      <c r="I249" s="20"/>
      <c r="J249" s="20"/>
      <c r="K249" s="92" t="s">
        <v>314</v>
      </c>
      <c r="L249" s="126" t="s">
        <v>327</v>
      </c>
      <c r="M249" s="20"/>
    </row>
    <row r="250" spans="1:13">
      <c r="A250" s="16"/>
      <c r="B250" s="161"/>
      <c r="C250" s="92"/>
      <c r="D250" s="93"/>
      <c r="E250" s="20"/>
      <c r="F250" s="20"/>
      <c r="G250" s="92"/>
      <c r="H250" s="93"/>
      <c r="I250" s="20"/>
      <c r="J250" s="20"/>
      <c r="K250" s="92"/>
      <c r="L250" s="126"/>
      <c r="M250" s="20"/>
    </row>
    <row r="251" spans="1:13">
      <c r="A251" s="16"/>
      <c r="B251" s="149" t="s">
        <v>453</v>
      </c>
      <c r="C251" s="95">
        <v>6480</v>
      </c>
      <c r="D251" s="95"/>
      <c r="E251" s="44"/>
      <c r="F251" s="44"/>
      <c r="G251" s="95">
        <v>6480</v>
      </c>
      <c r="H251" s="95"/>
      <c r="I251" s="44"/>
      <c r="J251" s="44"/>
      <c r="K251" s="157" t="s">
        <v>327</v>
      </c>
      <c r="L251" s="157"/>
      <c r="M251" s="44"/>
    </row>
    <row r="252" spans="1:13">
      <c r="A252" s="16"/>
      <c r="B252" s="149"/>
      <c r="C252" s="95"/>
      <c r="D252" s="95"/>
      <c r="E252" s="44"/>
      <c r="F252" s="44"/>
      <c r="G252" s="95"/>
      <c r="H252" s="95"/>
      <c r="I252" s="44"/>
      <c r="J252" s="44"/>
      <c r="K252" s="157"/>
      <c r="L252" s="157"/>
      <c r="M252" s="44"/>
    </row>
    <row r="253" spans="1:13">
      <c r="A253" s="16"/>
      <c r="B253" s="161" t="s">
        <v>454</v>
      </c>
      <c r="C253" s="93">
        <v>1689</v>
      </c>
      <c r="D253" s="93"/>
      <c r="E253" s="20"/>
      <c r="F253" s="20"/>
      <c r="G253" s="93">
        <v>1689</v>
      </c>
      <c r="H253" s="93"/>
      <c r="I253" s="20"/>
      <c r="J253" s="20"/>
      <c r="K253" s="126" t="s">
        <v>327</v>
      </c>
      <c r="L253" s="126"/>
      <c r="M253" s="20"/>
    </row>
    <row r="254" spans="1:13" ht="15.75" thickBot="1">
      <c r="A254" s="16"/>
      <c r="B254" s="162"/>
      <c r="C254" s="102"/>
      <c r="D254" s="102"/>
      <c r="E254" s="42"/>
      <c r="F254" s="42"/>
      <c r="G254" s="102"/>
      <c r="H254" s="102"/>
      <c r="I254" s="42"/>
      <c r="J254" s="42"/>
      <c r="K254" s="127"/>
      <c r="L254" s="127"/>
      <c r="M254" s="42"/>
    </row>
    <row r="255" spans="1:13">
      <c r="A255" s="16"/>
      <c r="B255" s="208" t="s">
        <v>456</v>
      </c>
      <c r="C255" s="104">
        <v>17932</v>
      </c>
      <c r="D255" s="104"/>
      <c r="E255" s="45"/>
      <c r="F255" s="45"/>
      <c r="G255" s="104">
        <v>23182</v>
      </c>
      <c r="H255" s="104"/>
      <c r="I255" s="45"/>
      <c r="J255" s="45"/>
      <c r="K255" s="124" t="s">
        <v>327</v>
      </c>
      <c r="L255" s="124"/>
      <c r="M255" s="45"/>
    </row>
    <row r="256" spans="1:13" ht="15.75" thickBot="1">
      <c r="A256" s="16"/>
      <c r="B256" s="114"/>
      <c r="C256" s="97"/>
      <c r="D256" s="97"/>
      <c r="E256" s="55"/>
      <c r="F256" s="55"/>
      <c r="G256" s="97"/>
      <c r="H256" s="97"/>
      <c r="I256" s="55"/>
      <c r="J256" s="55"/>
      <c r="K256" s="158"/>
      <c r="L256" s="158"/>
      <c r="M256" s="55"/>
    </row>
    <row r="257" spans="1:13">
      <c r="A257" s="16"/>
      <c r="B257" s="209" t="s">
        <v>563</v>
      </c>
      <c r="C257" s="107" t="s">
        <v>314</v>
      </c>
      <c r="D257" s="98">
        <v>17932</v>
      </c>
      <c r="E257" s="61"/>
      <c r="F257" s="61"/>
      <c r="G257" s="107" t="s">
        <v>314</v>
      </c>
      <c r="H257" s="98">
        <v>23182</v>
      </c>
      <c r="I257" s="61"/>
      <c r="J257" s="61"/>
      <c r="K257" s="107" t="s">
        <v>314</v>
      </c>
      <c r="L257" s="154" t="s">
        <v>327</v>
      </c>
      <c r="M257" s="61"/>
    </row>
    <row r="258" spans="1:13" ht="15.75" thickBot="1">
      <c r="A258" s="16"/>
      <c r="B258" s="210"/>
      <c r="C258" s="108"/>
      <c r="D258" s="109"/>
      <c r="E258" s="110"/>
      <c r="F258" s="110"/>
      <c r="G258" s="108"/>
      <c r="H258" s="109"/>
      <c r="I258" s="110"/>
      <c r="J258" s="110"/>
      <c r="K258" s="108"/>
      <c r="L258" s="211"/>
      <c r="M258" s="110"/>
    </row>
    <row r="259" spans="1:13" ht="15.75" thickTop="1">
      <c r="A259" s="16"/>
      <c r="B259" s="26"/>
      <c r="C259" s="111"/>
      <c r="D259" s="111"/>
      <c r="E259" s="111"/>
      <c r="F259" s="26"/>
      <c r="G259" s="111"/>
      <c r="H259" s="111"/>
      <c r="I259" s="111"/>
      <c r="J259" s="26"/>
      <c r="K259" s="111"/>
      <c r="L259" s="111"/>
      <c r="M259" s="111"/>
    </row>
    <row r="260" spans="1:13" ht="24.75">
      <c r="A260" s="16"/>
      <c r="B260" s="83" t="s">
        <v>564</v>
      </c>
      <c r="C260" s="20"/>
      <c r="D260" s="20"/>
      <c r="E260" s="20"/>
      <c r="F260" s="14"/>
      <c r="G260" s="20"/>
      <c r="H260" s="20"/>
      <c r="I260" s="20"/>
      <c r="J260" s="14"/>
      <c r="K260" s="20"/>
      <c r="L260" s="20"/>
      <c r="M260" s="20"/>
    </row>
    <row r="261" spans="1:13">
      <c r="A261" s="16"/>
      <c r="B261" s="81" t="s">
        <v>451</v>
      </c>
      <c r="C261" s="44"/>
      <c r="D261" s="44"/>
      <c r="E261" s="44"/>
      <c r="F261" s="26"/>
      <c r="G261" s="44"/>
      <c r="H261" s="44"/>
      <c r="I261" s="44"/>
      <c r="J261" s="26"/>
      <c r="K261" s="44"/>
      <c r="L261" s="44"/>
      <c r="M261" s="44"/>
    </row>
    <row r="262" spans="1:13">
      <c r="A262" s="16"/>
      <c r="B262" s="161" t="s">
        <v>452</v>
      </c>
      <c r="C262" s="92" t="s">
        <v>314</v>
      </c>
      <c r="D262" s="93">
        <v>7184</v>
      </c>
      <c r="E262" s="20"/>
      <c r="F262" s="20"/>
      <c r="G262" s="92" t="s">
        <v>314</v>
      </c>
      <c r="H262" s="93">
        <v>13784</v>
      </c>
      <c r="I262" s="20"/>
      <c r="J262" s="20"/>
      <c r="K262" s="92" t="s">
        <v>314</v>
      </c>
      <c r="L262" s="93">
        <v>2387</v>
      </c>
      <c r="M262" s="20"/>
    </row>
    <row r="263" spans="1:13" ht="15.75" thickBot="1">
      <c r="A263" s="16"/>
      <c r="B263" s="162"/>
      <c r="C263" s="112"/>
      <c r="D263" s="102"/>
      <c r="E263" s="42"/>
      <c r="F263" s="42"/>
      <c r="G263" s="112"/>
      <c r="H263" s="102"/>
      <c r="I263" s="42"/>
      <c r="J263" s="42"/>
      <c r="K263" s="112"/>
      <c r="L263" s="102"/>
      <c r="M263" s="42"/>
    </row>
    <row r="264" spans="1:13">
      <c r="A264" s="16"/>
      <c r="B264" s="208" t="s">
        <v>456</v>
      </c>
      <c r="C264" s="104">
        <v>7184</v>
      </c>
      <c r="D264" s="104"/>
      <c r="E264" s="45"/>
      <c r="F264" s="45"/>
      <c r="G264" s="104">
        <v>13784</v>
      </c>
      <c r="H264" s="104"/>
      <c r="I264" s="45"/>
      <c r="J264" s="45"/>
      <c r="K264" s="104">
        <v>2387</v>
      </c>
      <c r="L264" s="104"/>
      <c r="M264" s="45"/>
    </row>
    <row r="265" spans="1:13" ht="15.75" thickBot="1">
      <c r="A265" s="16"/>
      <c r="B265" s="114"/>
      <c r="C265" s="97"/>
      <c r="D265" s="97"/>
      <c r="E265" s="55"/>
      <c r="F265" s="55"/>
      <c r="G265" s="97"/>
      <c r="H265" s="97"/>
      <c r="I265" s="55"/>
      <c r="J265" s="55"/>
      <c r="K265" s="97"/>
      <c r="L265" s="97"/>
      <c r="M265" s="55"/>
    </row>
    <row r="266" spans="1:13">
      <c r="A266" s="16"/>
      <c r="B266" s="80" t="s">
        <v>457</v>
      </c>
      <c r="C266" s="61"/>
      <c r="D266" s="61"/>
      <c r="E266" s="61"/>
      <c r="F266" s="14"/>
      <c r="G266" s="61"/>
      <c r="H266" s="61"/>
      <c r="I266" s="61"/>
      <c r="J266" s="14"/>
      <c r="K266" s="61"/>
      <c r="L266" s="61"/>
      <c r="M266" s="61"/>
    </row>
    <row r="267" spans="1:13">
      <c r="A267" s="16"/>
      <c r="B267" s="149" t="s">
        <v>458</v>
      </c>
      <c r="C267" s="95">
        <v>32331</v>
      </c>
      <c r="D267" s="95"/>
      <c r="E267" s="44"/>
      <c r="F267" s="44"/>
      <c r="G267" s="95">
        <v>37989</v>
      </c>
      <c r="H267" s="95"/>
      <c r="I267" s="44"/>
      <c r="J267" s="44"/>
      <c r="K267" s="95">
        <v>3445</v>
      </c>
      <c r="L267" s="95"/>
      <c r="M267" s="44"/>
    </row>
    <row r="268" spans="1:13">
      <c r="A268" s="16"/>
      <c r="B268" s="149"/>
      <c r="C268" s="95"/>
      <c r="D268" s="95"/>
      <c r="E268" s="44"/>
      <c r="F268" s="44"/>
      <c r="G268" s="95"/>
      <c r="H268" s="95"/>
      <c r="I268" s="44"/>
      <c r="J268" s="44"/>
      <c r="K268" s="95"/>
      <c r="L268" s="95"/>
      <c r="M268" s="44"/>
    </row>
    <row r="269" spans="1:13">
      <c r="A269" s="16"/>
      <c r="B269" s="161" t="s">
        <v>459</v>
      </c>
      <c r="C269" s="93">
        <v>1012</v>
      </c>
      <c r="D269" s="93"/>
      <c r="E269" s="20"/>
      <c r="F269" s="20"/>
      <c r="G269" s="93">
        <v>1012</v>
      </c>
      <c r="H269" s="93"/>
      <c r="I269" s="20"/>
      <c r="J269" s="20"/>
      <c r="K269" s="126">
        <v>16</v>
      </c>
      <c r="L269" s="126"/>
      <c r="M269" s="20"/>
    </row>
    <row r="270" spans="1:13">
      <c r="A270" s="16"/>
      <c r="B270" s="161"/>
      <c r="C270" s="93"/>
      <c r="D270" s="93"/>
      <c r="E270" s="20"/>
      <c r="F270" s="20"/>
      <c r="G270" s="93"/>
      <c r="H270" s="93"/>
      <c r="I270" s="20"/>
      <c r="J270" s="20"/>
      <c r="K270" s="126"/>
      <c r="L270" s="126"/>
      <c r="M270" s="20"/>
    </row>
    <row r="271" spans="1:13">
      <c r="A271" s="16"/>
      <c r="B271" s="149" t="s">
        <v>460</v>
      </c>
      <c r="C271" s="95">
        <v>5375</v>
      </c>
      <c r="D271" s="95"/>
      <c r="E271" s="44"/>
      <c r="F271" s="44"/>
      <c r="G271" s="95">
        <v>5375</v>
      </c>
      <c r="H271" s="95"/>
      <c r="I271" s="44"/>
      <c r="J271" s="44"/>
      <c r="K271" s="157">
        <v>66</v>
      </c>
      <c r="L271" s="157"/>
      <c r="M271" s="44"/>
    </row>
    <row r="272" spans="1:13">
      <c r="A272" s="16"/>
      <c r="B272" s="149"/>
      <c r="C272" s="95"/>
      <c r="D272" s="95"/>
      <c r="E272" s="44"/>
      <c r="F272" s="44"/>
      <c r="G272" s="95"/>
      <c r="H272" s="95"/>
      <c r="I272" s="44"/>
      <c r="J272" s="44"/>
      <c r="K272" s="157"/>
      <c r="L272" s="157"/>
      <c r="M272" s="44"/>
    </row>
    <row r="273" spans="1:13">
      <c r="A273" s="16"/>
      <c r="B273" s="161" t="s">
        <v>565</v>
      </c>
      <c r="C273" s="126">
        <v>913</v>
      </c>
      <c r="D273" s="126"/>
      <c r="E273" s="20"/>
      <c r="F273" s="20"/>
      <c r="G273" s="126">
        <v>913</v>
      </c>
      <c r="H273" s="126"/>
      <c r="I273" s="20"/>
      <c r="J273" s="20"/>
      <c r="K273" s="126">
        <v>34</v>
      </c>
      <c r="L273" s="126"/>
      <c r="M273" s="20"/>
    </row>
    <row r="274" spans="1:13" ht="15.75" thickBot="1">
      <c r="A274" s="16"/>
      <c r="B274" s="162"/>
      <c r="C274" s="127"/>
      <c r="D274" s="127"/>
      <c r="E274" s="42"/>
      <c r="F274" s="42"/>
      <c r="G274" s="127"/>
      <c r="H274" s="127"/>
      <c r="I274" s="42"/>
      <c r="J274" s="42"/>
      <c r="K274" s="127"/>
      <c r="L274" s="127"/>
      <c r="M274" s="42"/>
    </row>
    <row r="275" spans="1:13">
      <c r="A275" s="16"/>
      <c r="B275" s="208" t="s">
        <v>462</v>
      </c>
      <c r="C275" s="104">
        <v>39631</v>
      </c>
      <c r="D275" s="104"/>
      <c r="E275" s="45"/>
      <c r="F275" s="45"/>
      <c r="G275" s="104">
        <v>45289</v>
      </c>
      <c r="H275" s="104"/>
      <c r="I275" s="45"/>
      <c r="J275" s="45"/>
      <c r="K275" s="104">
        <v>3561</v>
      </c>
      <c r="L275" s="104"/>
      <c r="M275" s="45"/>
    </row>
    <row r="276" spans="1:13" ht="15.75" thickBot="1">
      <c r="A276" s="16"/>
      <c r="B276" s="114"/>
      <c r="C276" s="97"/>
      <c r="D276" s="97"/>
      <c r="E276" s="55"/>
      <c r="F276" s="55"/>
      <c r="G276" s="97"/>
      <c r="H276" s="97"/>
      <c r="I276" s="55"/>
      <c r="J276" s="55"/>
      <c r="K276" s="97"/>
      <c r="L276" s="97"/>
      <c r="M276" s="55"/>
    </row>
    <row r="277" spans="1:13">
      <c r="A277" s="16"/>
      <c r="B277" s="209" t="s">
        <v>566</v>
      </c>
      <c r="C277" s="107" t="s">
        <v>314</v>
      </c>
      <c r="D277" s="98">
        <v>46815</v>
      </c>
      <c r="E277" s="61"/>
      <c r="F277" s="61"/>
      <c r="G277" s="107" t="s">
        <v>314</v>
      </c>
      <c r="H277" s="98">
        <v>59073</v>
      </c>
      <c r="I277" s="61"/>
      <c r="J277" s="61"/>
      <c r="K277" s="107" t="s">
        <v>314</v>
      </c>
      <c r="L277" s="98">
        <v>5948</v>
      </c>
      <c r="M277" s="61"/>
    </row>
    <row r="278" spans="1:13" ht="15.75" thickBot="1">
      <c r="A278" s="16"/>
      <c r="B278" s="210"/>
      <c r="C278" s="108"/>
      <c r="D278" s="109"/>
      <c r="E278" s="110"/>
      <c r="F278" s="110"/>
      <c r="G278" s="108"/>
      <c r="H278" s="109"/>
      <c r="I278" s="110"/>
      <c r="J278" s="110"/>
      <c r="K278" s="108"/>
      <c r="L278" s="109"/>
      <c r="M278" s="110"/>
    </row>
    <row r="279" spans="1:13" ht="15.75" thickTop="1">
      <c r="A279" s="16"/>
      <c r="B279" s="26"/>
      <c r="C279" s="111"/>
      <c r="D279" s="111"/>
      <c r="E279" s="111"/>
      <c r="F279" s="26"/>
      <c r="G279" s="111"/>
      <c r="H279" s="111"/>
      <c r="I279" s="111"/>
      <c r="J279" s="26"/>
      <c r="K279" s="111"/>
      <c r="L279" s="111"/>
      <c r="M279" s="111"/>
    </row>
    <row r="280" spans="1:13">
      <c r="A280" s="16"/>
      <c r="B280" s="83" t="s">
        <v>567</v>
      </c>
      <c r="C280" s="20"/>
      <c r="D280" s="20"/>
      <c r="E280" s="20"/>
      <c r="F280" s="14"/>
      <c r="G280" s="20"/>
      <c r="H280" s="20"/>
      <c r="I280" s="20"/>
      <c r="J280" s="14"/>
      <c r="K280" s="20"/>
      <c r="L280" s="20"/>
      <c r="M280" s="20"/>
    </row>
    <row r="281" spans="1:13">
      <c r="A281" s="16"/>
      <c r="B281" s="149" t="s">
        <v>451</v>
      </c>
      <c r="C281" s="94" t="s">
        <v>314</v>
      </c>
      <c r="D281" s="95">
        <v>25116</v>
      </c>
      <c r="E281" s="44"/>
      <c r="F281" s="44"/>
      <c r="G281" s="94" t="s">
        <v>314</v>
      </c>
      <c r="H281" s="95">
        <v>36966</v>
      </c>
      <c r="I281" s="44"/>
      <c r="J281" s="44"/>
      <c r="K281" s="94" t="s">
        <v>314</v>
      </c>
      <c r="L281" s="95">
        <v>2387</v>
      </c>
      <c r="M281" s="44"/>
    </row>
    <row r="282" spans="1:13">
      <c r="A282" s="16"/>
      <c r="B282" s="149"/>
      <c r="C282" s="94"/>
      <c r="D282" s="95"/>
      <c r="E282" s="44"/>
      <c r="F282" s="44"/>
      <c r="G282" s="94"/>
      <c r="H282" s="95"/>
      <c r="I282" s="44"/>
      <c r="J282" s="44"/>
      <c r="K282" s="94"/>
      <c r="L282" s="95"/>
      <c r="M282" s="44"/>
    </row>
    <row r="283" spans="1:13">
      <c r="A283" s="16"/>
      <c r="B283" s="161" t="s">
        <v>457</v>
      </c>
      <c r="C283" s="93">
        <v>39631</v>
      </c>
      <c r="D283" s="93"/>
      <c r="E283" s="20"/>
      <c r="F283" s="20"/>
      <c r="G283" s="93">
        <v>45289</v>
      </c>
      <c r="H283" s="93"/>
      <c r="I283" s="20"/>
      <c r="J283" s="20"/>
      <c r="K283" s="93">
        <v>3561</v>
      </c>
      <c r="L283" s="93"/>
      <c r="M283" s="20"/>
    </row>
    <row r="284" spans="1:13" ht="15.75" thickBot="1">
      <c r="A284" s="16"/>
      <c r="B284" s="162"/>
      <c r="C284" s="102"/>
      <c r="D284" s="102"/>
      <c r="E284" s="42"/>
      <c r="F284" s="42"/>
      <c r="G284" s="102"/>
      <c r="H284" s="102"/>
      <c r="I284" s="42"/>
      <c r="J284" s="42"/>
      <c r="K284" s="102"/>
      <c r="L284" s="102"/>
      <c r="M284" s="42"/>
    </row>
    <row r="285" spans="1:13">
      <c r="A285" s="16"/>
      <c r="B285" s="208" t="s">
        <v>568</v>
      </c>
      <c r="C285" s="103" t="s">
        <v>314</v>
      </c>
      <c r="D285" s="104">
        <v>64747</v>
      </c>
      <c r="E285" s="45"/>
      <c r="F285" s="45"/>
      <c r="G285" s="103" t="s">
        <v>314</v>
      </c>
      <c r="H285" s="104">
        <v>82255</v>
      </c>
      <c r="I285" s="45"/>
      <c r="J285" s="45"/>
      <c r="K285" s="103" t="s">
        <v>314</v>
      </c>
      <c r="L285" s="104">
        <v>5948</v>
      </c>
      <c r="M285" s="45"/>
    </row>
    <row r="286" spans="1:13" ht="15.75" thickBot="1">
      <c r="A286" s="16"/>
      <c r="B286" s="114"/>
      <c r="C286" s="96"/>
      <c r="D286" s="97"/>
      <c r="E286" s="55"/>
      <c r="F286" s="55"/>
      <c r="G286" s="96"/>
      <c r="H286" s="97"/>
      <c r="I286" s="55"/>
      <c r="J286" s="55"/>
      <c r="K286" s="96"/>
      <c r="L286" s="97"/>
      <c r="M286" s="55"/>
    </row>
    <row r="287" spans="1:13">
      <c r="A287" s="16"/>
      <c r="B287" s="31"/>
      <c r="C287" s="61"/>
      <c r="D287" s="61"/>
      <c r="E287" s="61"/>
      <c r="F287" s="14"/>
      <c r="G287" s="61"/>
      <c r="H287" s="61"/>
      <c r="I287" s="61"/>
      <c r="J287" s="14"/>
      <c r="K287" s="61"/>
      <c r="L287" s="61"/>
      <c r="M287" s="61"/>
    </row>
    <row r="288" spans="1:13">
      <c r="A288" s="16"/>
      <c r="B288" s="207">
        <v>41639</v>
      </c>
      <c r="C288" s="44"/>
      <c r="D288" s="44"/>
      <c r="E288" s="44"/>
      <c r="F288" s="26"/>
      <c r="G288" s="44"/>
      <c r="H288" s="44"/>
      <c r="I288" s="44"/>
      <c r="J288" s="26"/>
      <c r="K288" s="44"/>
      <c r="L288" s="44"/>
      <c r="M288" s="44"/>
    </row>
    <row r="289" spans="1:13" ht="24.75">
      <c r="A289" s="16"/>
      <c r="B289" s="145" t="s">
        <v>569</v>
      </c>
      <c r="C289" s="20"/>
      <c r="D289" s="20"/>
      <c r="E289" s="20"/>
      <c r="F289" s="14"/>
      <c r="G289" s="20"/>
      <c r="H289" s="20"/>
      <c r="I289" s="20"/>
      <c r="J289" s="14"/>
      <c r="K289" s="20"/>
      <c r="L289" s="20"/>
      <c r="M289" s="20"/>
    </row>
    <row r="290" spans="1:13">
      <c r="A290" s="16"/>
      <c r="B290" s="81" t="s">
        <v>451</v>
      </c>
      <c r="C290" s="44"/>
      <c r="D290" s="44"/>
      <c r="E290" s="44"/>
      <c r="F290" s="26"/>
      <c r="G290" s="44"/>
      <c r="H290" s="44"/>
      <c r="I290" s="44"/>
      <c r="J290" s="26"/>
      <c r="K290" s="44"/>
      <c r="L290" s="44"/>
      <c r="M290" s="44"/>
    </row>
    <row r="291" spans="1:13">
      <c r="A291" s="16"/>
      <c r="B291" s="161" t="s">
        <v>452</v>
      </c>
      <c r="C291" s="92" t="s">
        <v>314</v>
      </c>
      <c r="D291" s="93">
        <v>12709</v>
      </c>
      <c r="E291" s="20"/>
      <c r="F291" s="20"/>
      <c r="G291" s="92" t="s">
        <v>314</v>
      </c>
      <c r="H291" s="93">
        <v>17967</v>
      </c>
      <c r="I291" s="20"/>
      <c r="J291" s="20"/>
      <c r="K291" s="92" t="s">
        <v>314</v>
      </c>
      <c r="L291" s="126" t="s">
        <v>327</v>
      </c>
      <c r="M291" s="20"/>
    </row>
    <row r="292" spans="1:13">
      <c r="A292" s="16"/>
      <c r="B292" s="161"/>
      <c r="C292" s="92"/>
      <c r="D292" s="93"/>
      <c r="E292" s="20"/>
      <c r="F292" s="20"/>
      <c r="G292" s="92"/>
      <c r="H292" s="93"/>
      <c r="I292" s="20"/>
      <c r="J292" s="20"/>
      <c r="K292" s="92"/>
      <c r="L292" s="126"/>
      <c r="M292" s="20"/>
    </row>
    <row r="293" spans="1:13">
      <c r="A293" s="16"/>
      <c r="B293" s="149" t="s">
        <v>453</v>
      </c>
      <c r="C293" s="95">
        <v>14898</v>
      </c>
      <c r="D293" s="95"/>
      <c r="E293" s="44"/>
      <c r="F293" s="44"/>
      <c r="G293" s="95">
        <v>14898</v>
      </c>
      <c r="H293" s="95"/>
      <c r="I293" s="44"/>
      <c r="J293" s="44"/>
      <c r="K293" s="157" t="s">
        <v>327</v>
      </c>
      <c r="L293" s="157"/>
      <c r="M293" s="44"/>
    </row>
    <row r="294" spans="1:13">
      <c r="A294" s="16"/>
      <c r="B294" s="149"/>
      <c r="C294" s="95"/>
      <c r="D294" s="95"/>
      <c r="E294" s="44"/>
      <c r="F294" s="44"/>
      <c r="G294" s="95"/>
      <c r="H294" s="95"/>
      <c r="I294" s="44"/>
      <c r="J294" s="44"/>
      <c r="K294" s="157"/>
      <c r="L294" s="157"/>
      <c r="M294" s="44"/>
    </row>
    <row r="295" spans="1:13">
      <c r="A295" s="16"/>
      <c r="B295" s="161" t="s">
        <v>454</v>
      </c>
      <c r="C295" s="93">
        <v>1059</v>
      </c>
      <c r="D295" s="93"/>
      <c r="E295" s="20"/>
      <c r="F295" s="20"/>
      <c r="G295" s="93">
        <v>1064</v>
      </c>
      <c r="H295" s="93"/>
      <c r="I295" s="20"/>
      <c r="J295" s="20"/>
      <c r="K295" s="126" t="s">
        <v>327</v>
      </c>
      <c r="L295" s="126"/>
      <c r="M295" s="20"/>
    </row>
    <row r="296" spans="1:13" ht="15.75" thickBot="1">
      <c r="A296" s="16"/>
      <c r="B296" s="162"/>
      <c r="C296" s="102"/>
      <c r="D296" s="102"/>
      <c r="E296" s="42"/>
      <c r="F296" s="42"/>
      <c r="G296" s="102"/>
      <c r="H296" s="102"/>
      <c r="I296" s="42"/>
      <c r="J296" s="42"/>
      <c r="K296" s="127"/>
      <c r="L296" s="127"/>
      <c r="M296" s="42"/>
    </row>
    <row r="297" spans="1:13">
      <c r="A297" s="16"/>
      <c r="B297" s="208" t="s">
        <v>456</v>
      </c>
      <c r="C297" s="104">
        <v>28666</v>
      </c>
      <c r="D297" s="104"/>
      <c r="E297" s="45"/>
      <c r="F297" s="45"/>
      <c r="G297" s="104">
        <v>33929</v>
      </c>
      <c r="H297" s="104"/>
      <c r="I297" s="45"/>
      <c r="J297" s="45"/>
      <c r="K297" s="124" t="s">
        <v>327</v>
      </c>
      <c r="L297" s="124"/>
      <c r="M297" s="45"/>
    </row>
    <row r="298" spans="1:13" ht="15.75" thickBot="1">
      <c r="A298" s="16"/>
      <c r="B298" s="114"/>
      <c r="C298" s="97"/>
      <c r="D298" s="97"/>
      <c r="E298" s="55"/>
      <c r="F298" s="55"/>
      <c r="G298" s="97"/>
      <c r="H298" s="97"/>
      <c r="I298" s="55"/>
      <c r="J298" s="55"/>
      <c r="K298" s="158"/>
      <c r="L298" s="158"/>
      <c r="M298" s="55"/>
    </row>
    <row r="299" spans="1:13">
      <c r="A299" s="16"/>
      <c r="B299" s="209" t="s">
        <v>563</v>
      </c>
      <c r="C299" s="107" t="s">
        <v>314</v>
      </c>
      <c r="D299" s="98">
        <v>28666</v>
      </c>
      <c r="E299" s="61"/>
      <c r="F299" s="61"/>
      <c r="G299" s="107" t="s">
        <v>314</v>
      </c>
      <c r="H299" s="98">
        <v>33929</v>
      </c>
      <c r="I299" s="61"/>
      <c r="J299" s="61"/>
      <c r="K299" s="107" t="s">
        <v>314</v>
      </c>
      <c r="L299" s="154" t="s">
        <v>327</v>
      </c>
      <c r="M299" s="61"/>
    </row>
    <row r="300" spans="1:13" ht="15.75" thickBot="1">
      <c r="A300" s="16"/>
      <c r="B300" s="210"/>
      <c r="C300" s="108"/>
      <c r="D300" s="109"/>
      <c r="E300" s="110"/>
      <c r="F300" s="110"/>
      <c r="G300" s="108"/>
      <c r="H300" s="109"/>
      <c r="I300" s="110"/>
      <c r="J300" s="110"/>
      <c r="K300" s="108"/>
      <c r="L300" s="211"/>
      <c r="M300" s="110"/>
    </row>
    <row r="301" spans="1:13" ht="15.75" thickTop="1">
      <c r="A301" s="16"/>
      <c r="B301" s="26"/>
      <c r="C301" s="111"/>
      <c r="D301" s="111"/>
      <c r="E301" s="111"/>
      <c r="F301" s="26"/>
      <c r="G301" s="111"/>
      <c r="H301" s="111"/>
      <c r="I301" s="111"/>
      <c r="J301" s="26"/>
      <c r="K301" s="111"/>
      <c r="L301" s="111"/>
      <c r="M301" s="111"/>
    </row>
    <row r="302" spans="1:13" ht="24.75">
      <c r="A302" s="16"/>
      <c r="B302" s="145" t="s">
        <v>570</v>
      </c>
      <c r="C302" s="20"/>
      <c r="D302" s="20"/>
      <c r="E302" s="20"/>
      <c r="F302" s="14"/>
      <c r="G302" s="20"/>
      <c r="H302" s="20"/>
      <c r="I302" s="20"/>
      <c r="J302" s="14"/>
      <c r="K302" s="20"/>
      <c r="L302" s="20"/>
      <c r="M302" s="20"/>
    </row>
    <row r="303" spans="1:13">
      <c r="A303" s="16"/>
      <c r="B303" s="81" t="s">
        <v>451</v>
      </c>
      <c r="C303" s="44"/>
      <c r="D303" s="44"/>
      <c r="E303" s="44"/>
      <c r="F303" s="26"/>
      <c r="G303" s="44"/>
      <c r="H303" s="44"/>
      <c r="I303" s="44"/>
      <c r="J303" s="26"/>
      <c r="K303" s="44"/>
      <c r="L303" s="44"/>
      <c r="M303" s="44"/>
    </row>
    <row r="304" spans="1:13">
      <c r="A304" s="16"/>
      <c r="B304" s="161" t="s">
        <v>452</v>
      </c>
      <c r="C304" s="92" t="s">
        <v>314</v>
      </c>
      <c r="D304" s="93">
        <v>9803</v>
      </c>
      <c r="E304" s="20"/>
      <c r="F304" s="20"/>
      <c r="G304" s="92" t="s">
        <v>314</v>
      </c>
      <c r="H304" s="93">
        <v>16403</v>
      </c>
      <c r="I304" s="20"/>
      <c r="J304" s="20"/>
      <c r="K304" s="92" t="s">
        <v>314</v>
      </c>
      <c r="L304" s="93">
        <v>9054</v>
      </c>
      <c r="M304" s="20"/>
    </row>
    <row r="305" spans="1:13" ht="15.75" thickBot="1">
      <c r="A305" s="16"/>
      <c r="B305" s="162"/>
      <c r="C305" s="112"/>
      <c r="D305" s="102"/>
      <c r="E305" s="42"/>
      <c r="F305" s="42"/>
      <c r="G305" s="112"/>
      <c r="H305" s="102"/>
      <c r="I305" s="42"/>
      <c r="J305" s="42"/>
      <c r="K305" s="112"/>
      <c r="L305" s="102"/>
      <c r="M305" s="42"/>
    </row>
    <row r="306" spans="1:13">
      <c r="A306" s="16"/>
      <c r="B306" s="208" t="s">
        <v>456</v>
      </c>
      <c r="C306" s="104">
        <v>9803</v>
      </c>
      <c r="D306" s="104"/>
      <c r="E306" s="45"/>
      <c r="F306" s="45"/>
      <c r="G306" s="104">
        <v>16403</v>
      </c>
      <c r="H306" s="104"/>
      <c r="I306" s="45"/>
      <c r="J306" s="45"/>
      <c r="K306" s="104">
        <v>9054</v>
      </c>
      <c r="L306" s="104"/>
      <c r="M306" s="45"/>
    </row>
    <row r="307" spans="1:13" ht="15.75" thickBot="1">
      <c r="A307" s="16"/>
      <c r="B307" s="114"/>
      <c r="C307" s="97"/>
      <c r="D307" s="97"/>
      <c r="E307" s="55"/>
      <c r="F307" s="55"/>
      <c r="G307" s="97"/>
      <c r="H307" s="97"/>
      <c r="I307" s="55"/>
      <c r="J307" s="55"/>
      <c r="K307" s="97"/>
      <c r="L307" s="97"/>
      <c r="M307" s="55"/>
    </row>
    <row r="308" spans="1:13">
      <c r="A308" s="16"/>
      <c r="B308" s="80" t="s">
        <v>457</v>
      </c>
      <c r="C308" s="61"/>
      <c r="D308" s="61"/>
      <c r="E308" s="61"/>
      <c r="F308" s="14"/>
      <c r="G308" s="61"/>
      <c r="H308" s="61"/>
      <c r="I308" s="61"/>
      <c r="J308" s="14"/>
      <c r="K308" s="61"/>
      <c r="L308" s="61"/>
      <c r="M308" s="61"/>
    </row>
    <row r="309" spans="1:13">
      <c r="A309" s="16"/>
      <c r="B309" s="149" t="s">
        <v>458</v>
      </c>
      <c r="C309" s="95">
        <v>32338</v>
      </c>
      <c r="D309" s="95"/>
      <c r="E309" s="44"/>
      <c r="F309" s="44"/>
      <c r="G309" s="95">
        <v>38420</v>
      </c>
      <c r="H309" s="95"/>
      <c r="I309" s="44"/>
      <c r="J309" s="44"/>
      <c r="K309" s="95">
        <v>3619</v>
      </c>
      <c r="L309" s="95"/>
      <c r="M309" s="44"/>
    </row>
    <row r="310" spans="1:13">
      <c r="A310" s="16"/>
      <c r="B310" s="149"/>
      <c r="C310" s="95"/>
      <c r="D310" s="95"/>
      <c r="E310" s="44"/>
      <c r="F310" s="44"/>
      <c r="G310" s="95"/>
      <c r="H310" s="95"/>
      <c r="I310" s="44"/>
      <c r="J310" s="44"/>
      <c r="K310" s="95"/>
      <c r="L310" s="95"/>
      <c r="M310" s="44"/>
    </row>
    <row r="311" spans="1:13">
      <c r="A311" s="16"/>
      <c r="B311" s="161" t="s">
        <v>459</v>
      </c>
      <c r="C311" s="126">
        <v>796</v>
      </c>
      <c r="D311" s="126"/>
      <c r="E311" s="20"/>
      <c r="F311" s="20"/>
      <c r="G311" s="126">
        <v>796</v>
      </c>
      <c r="H311" s="126"/>
      <c r="I311" s="20"/>
      <c r="J311" s="20"/>
      <c r="K311" s="126">
        <v>13</v>
      </c>
      <c r="L311" s="126"/>
      <c r="M311" s="20"/>
    </row>
    <row r="312" spans="1:13">
      <c r="A312" s="16"/>
      <c r="B312" s="161"/>
      <c r="C312" s="126"/>
      <c r="D312" s="126"/>
      <c r="E312" s="20"/>
      <c r="F312" s="20"/>
      <c r="G312" s="126"/>
      <c r="H312" s="126"/>
      <c r="I312" s="20"/>
      <c r="J312" s="20"/>
      <c r="K312" s="126"/>
      <c r="L312" s="126"/>
      <c r="M312" s="20"/>
    </row>
    <row r="313" spans="1:13">
      <c r="A313" s="16"/>
      <c r="B313" s="149" t="s">
        <v>460</v>
      </c>
      <c r="C313" s="95">
        <v>5183</v>
      </c>
      <c r="D313" s="95"/>
      <c r="E313" s="44"/>
      <c r="F313" s="44"/>
      <c r="G313" s="95">
        <v>5183</v>
      </c>
      <c r="H313" s="95"/>
      <c r="I313" s="44"/>
      <c r="J313" s="44"/>
      <c r="K313" s="157">
        <v>77</v>
      </c>
      <c r="L313" s="157"/>
      <c r="M313" s="44"/>
    </row>
    <row r="314" spans="1:13">
      <c r="A314" s="16"/>
      <c r="B314" s="149"/>
      <c r="C314" s="95"/>
      <c r="D314" s="95"/>
      <c r="E314" s="44"/>
      <c r="F314" s="44"/>
      <c r="G314" s="95"/>
      <c r="H314" s="95"/>
      <c r="I314" s="44"/>
      <c r="J314" s="44"/>
      <c r="K314" s="157"/>
      <c r="L314" s="157"/>
      <c r="M314" s="44"/>
    </row>
    <row r="315" spans="1:13">
      <c r="A315" s="16"/>
      <c r="B315" s="161" t="s">
        <v>565</v>
      </c>
      <c r="C315" s="126">
        <v>329</v>
      </c>
      <c r="D315" s="126"/>
      <c r="E315" s="20"/>
      <c r="F315" s="20"/>
      <c r="G315" s="126">
        <v>329</v>
      </c>
      <c r="H315" s="126"/>
      <c r="I315" s="20"/>
      <c r="J315" s="20"/>
      <c r="K315" s="126">
        <v>13</v>
      </c>
      <c r="L315" s="126"/>
      <c r="M315" s="20"/>
    </row>
    <row r="316" spans="1:13" ht="15.75" thickBot="1">
      <c r="A316" s="16"/>
      <c r="B316" s="162"/>
      <c r="C316" s="127"/>
      <c r="D316" s="127"/>
      <c r="E316" s="42"/>
      <c r="F316" s="42"/>
      <c r="G316" s="127"/>
      <c r="H316" s="127"/>
      <c r="I316" s="42"/>
      <c r="J316" s="42"/>
      <c r="K316" s="127"/>
      <c r="L316" s="127"/>
      <c r="M316" s="42"/>
    </row>
    <row r="317" spans="1:13">
      <c r="A317" s="16"/>
      <c r="B317" s="208" t="s">
        <v>462</v>
      </c>
      <c r="C317" s="104">
        <v>38646</v>
      </c>
      <c r="D317" s="104"/>
      <c r="E317" s="45"/>
      <c r="F317" s="45"/>
      <c r="G317" s="104">
        <v>44728</v>
      </c>
      <c r="H317" s="104"/>
      <c r="I317" s="45"/>
      <c r="J317" s="45"/>
      <c r="K317" s="104">
        <v>3722</v>
      </c>
      <c r="L317" s="104"/>
      <c r="M317" s="45"/>
    </row>
    <row r="318" spans="1:13" ht="15.75" thickBot="1">
      <c r="A318" s="16"/>
      <c r="B318" s="114"/>
      <c r="C318" s="97"/>
      <c r="D318" s="97"/>
      <c r="E318" s="55"/>
      <c r="F318" s="55"/>
      <c r="G318" s="97"/>
      <c r="H318" s="97"/>
      <c r="I318" s="55"/>
      <c r="J318" s="55"/>
      <c r="K318" s="97"/>
      <c r="L318" s="97"/>
      <c r="M318" s="55"/>
    </row>
    <row r="319" spans="1:13">
      <c r="A319" s="16"/>
      <c r="B319" s="209" t="s">
        <v>571</v>
      </c>
      <c r="C319" s="107" t="s">
        <v>314</v>
      </c>
      <c r="D319" s="98">
        <v>48449</v>
      </c>
      <c r="E319" s="61"/>
      <c r="F319" s="61"/>
      <c r="G319" s="107" t="s">
        <v>314</v>
      </c>
      <c r="H319" s="98">
        <v>61131</v>
      </c>
      <c r="I319" s="61"/>
      <c r="J319" s="61"/>
      <c r="K319" s="107" t="s">
        <v>314</v>
      </c>
      <c r="L319" s="98">
        <v>12776</v>
      </c>
      <c r="M319" s="61"/>
    </row>
    <row r="320" spans="1:13" ht="15.75" thickBot="1">
      <c r="A320" s="16"/>
      <c r="B320" s="210"/>
      <c r="C320" s="108"/>
      <c r="D320" s="109"/>
      <c r="E320" s="110"/>
      <c r="F320" s="110"/>
      <c r="G320" s="108"/>
      <c r="H320" s="109"/>
      <c r="I320" s="110"/>
      <c r="J320" s="110"/>
      <c r="K320" s="108"/>
      <c r="L320" s="109"/>
      <c r="M320" s="110"/>
    </row>
    <row r="321" spans="1:33" ht="15.75" thickTop="1">
      <c r="A321" s="16"/>
      <c r="B321" s="26"/>
      <c r="C321" s="111"/>
      <c r="D321" s="111"/>
      <c r="E321" s="111"/>
      <c r="F321" s="26"/>
      <c r="G321" s="111"/>
      <c r="H321" s="111"/>
      <c r="I321" s="111"/>
      <c r="J321" s="26"/>
      <c r="K321" s="111"/>
      <c r="L321" s="111"/>
      <c r="M321" s="111"/>
    </row>
    <row r="322" spans="1:33">
      <c r="A322" s="16"/>
      <c r="B322" s="145" t="s">
        <v>572</v>
      </c>
      <c r="C322" s="20"/>
      <c r="D322" s="20"/>
      <c r="E322" s="20"/>
      <c r="F322" s="14"/>
      <c r="G322" s="20"/>
      <c r="H322" s="20"/>
      <c r="I322" s="20"/>
      <c r="J322" s="14"/>
      <c r="K322" s="20"/>
      <c r="L322" s="20"/>
      <c r="M322" s="20"/>
    </row>
    <row r="323" spans="1:33">
      <c r="A323" s="16"/>
      <c r="B323" s="149" t="s">
        <v>451</v>
      </c>
      <c r="C323" s="94" t="s">
        <v>314</v>
      </c>
      <c r="D323" s="95">
        <v>38469</v>
      </c>
      <c r="E323" s="44"/>
      <c r="F323" s="44"/>
      <c r="G323" s="94" t="s">
        <v>314</v>
      </c>
      <c r="H323" s="95">
        <v>50332</v>
      </c>
      <c r="I323" s="44"/>
      <c r="J323" s="44"/>
      <c r="K323" s="94" t="s">
        <v>314</v>
      </c>
      <c r="L323" s="95">
        <v>9054</v>
      </c>
      <c r="M323" s="44"/>
    </row>
    <row r="324" spans="1:33">
      <c r="A324" s="16"/>
      <c r="B324" s="149"/>
      <c r="C324" s="94"/>
      <c r="D324" s="95"/>
      <c r="E324" s="44"/>
      <c r="F324" s="44"/>
      <c r="G324" s="94"/>
      <c r="H324" s="95"/>
      <c r="I324" s="44"/>
      <c r="J324" s="44"/>
      <c r="K324" s="94"/>
      <c r="L324" s="95"/>
      <c r="M324" s="44"/>
    </row>
    <row r="325" spans="1:33">
      <c r="A325" s="16"/>
      <c r="B325" s="161" t="s">
        <v>457</v>
      </c>
      <c r="C325" s="93">
        <v>38646</v>
      </c>
      <c r="D325" s="93"/>
      <c r="E325" s="20"/>
      <c r="F325" s="20"/>
      <c r="G325" s="93">
        <v>44728</v>
      </c>
      <c r="H325" s="93"/>
      <c r="I325" s="20"/>
      <c r="J325" s="20"/>
      <c r="K325" s="93">
        <v>3722</v>
      </c>
      <c r="L325" s="93"/>
      <c r="M325" s="20"/>
    </row>
    <row r="326" spans="1:33" ht="15.75" thickBot="1">
      <c r="A326" s="16"/>
      <c r="B326" s="162"/>
      <c r="C326" s="102"/>
      <c r="D326" s="102"/>
      <c r="E326" s="42"/>
      <c r="F326" s="42"/>
      <c r="G326" s="102"/>
      <c r="H326" s="102"/>
      <c r="I326" s="42"/>
      <c r="J326" s="42"/>
      <c r="K326" s="102"/>
      <c r="L326" s="102"/>
      <c r="M326" s="42"/>
    </row>
    <row r="327" spans="1:33">
      <c r="A327" s="16"/>
      <c r="B327" s="208" t="s">
        <v>568</v>
      </c>
      <c r="C327" s="103" t="s">
        <v>314</v>
      </c>
      <c r="D327" s="104">
        <v>77115</v>
      </c>
      <c r="E327" s="45"/>
      <c r="F327" s="45"/>
      <c r="G327" s="103" t="s">
        <v>314</v>
      </c>
      <c r="H327" s="104">
        <v>95060</v>
      </c>
      <c r="I327" s="45"/>
      <c r="J327" s="45"/>
      <c r="K327" s="103" t="s">
        <v>314</v>
      </c>
      <c r="L327" s="104">
        <v>12776</v>
      </c>
      <c r="M327" s="45"/>
    </row>
    <row r="328" spans="1:33" ht="15.75" thickBot="1">
      <c r="A328" s="16"/>
      <c r="B328" s="212"/>
      <c r="C328" s="117"/>
      <c r="D328" s="118"/>
      <c r="E328" s="70"/>
      <c r="F328" s="70"/>
      <c r="G328" s="117"/>
      <c r="H328" s="118"/>
      <c r="I328" s="70"/>
      <c r="J328" s="70"/>
      <c r="K328" s="117"/>
      <c r="L328" s="118"/>
      <c r="M328" s="70"/>
    </row>
    <row r="329" spans="1:33" ht="15.75" thickTop="1">
      <c r="A329" s="16"/>
      <c r="B329" s="224" t="s">
        <v>573</v>
      </c>
      <c r="C329" s="224"/>
      <c r="D329" s="224"/>
      <c r="E329" s="224"/>
      <c r="F329" s="224"/>
      <c r="G329" s="224"/>
      <c r="H329" s="224"/>
      <c r="I329" s="224"/>
      <c r="J329" s="224"/>
      <c r="K329" s="224"/>
      <c r="L329" s="224"/>
      <c r="M329" s="224"/>
      <c r="N329" s="224"/>
      <c r="O329" s="224"/>
      <c r="P329" s="224"/>
      <c r="Q329" s="224"/>
      <c r="R329" s="224"/>
      <c r="S329" s="224"/>
      <c r="T329" s="224"/>
      <c r="U329" s="224"/>
      <c r="V329" s="224"/>
      <c r="W329" s="224"/>
      <c r="X329" s="224"/>
      <c r="Y329" s="224"/>
      <c r="Z329" s="224"/>
      <c r="AA329" s="224"/>
      <c r="AB329" s="224"/>
      <c r="AC329" s="224"/>
      <c r="AD329" s="224"/>
      <c r="AE329" s="224"/>
      <c r="AF329" s="224"/>
      <c r="AG329" s="224"/>
    </row>
    <row r="330" spans="1:33">
      <c r="A330" s="16" t="s">
        <v>1527</v>
      </c>
      <c r="B330" s="19" t="s">
        <v>574</v>
      </c>
      <c r="C330" s="19"/>
      <c r="D330" s="19"/>
      <c r="E330" s="19"/>
      <c r="F330" s="19"/>
      <c r="G330" s="19"/>
      <c r="H330" s="19"/>
      <c r="I330" s="19"/>
      <c r="J330" s="19"/>
      <c r="K330" s="19"/>
      <c r="L330" s="19"/>
      <c r="M330" s="19"/>
      <c r="N330" s="19"/>
      <c r="O330" s="19"/>
      <c r="P330" s="19"/>
      <c r="Q330" s="19"/>
      <c r="R330" s="19"/>
      <c r="S330" s="19"/>
      <c r="T330" s="19"/>
      <c r="U330" s="19"/>
      <c r="V330" s="19"/>
      <c r="W330" s="19"/>
      <c r="X330" s="19"/>
      <c r="Y330" s="19"/>
      <c r="Z330" s="19"/>
      <c r="AA330" s="19"/>
      <c r="AB330" s="19"/>
      <c r="AC330" s="19"/>
      <c r="AD330" s="19"/>
      <c r="AE330" s="19"/>
      <c r="AF330" s="19"/>
      <c r="AG330" s="19"/>
    </row>
    <row r="331" spans="1:33">
      <c r="A331" s="16"/>
      <c r="B331" s="13"/>
      <c r="C331" s="13"/>
      <c r="D331" s="13"/>
      <c r="E331" s="13"/>
      <c r="F331" s="13"/>
      <c r="G331" s="13"/>
      <c r="H331" s="13"/>
      <c r="I331" s="13"/>
      <c r="J331" s="13"/>
      <c r="K331" s="13"/>
      <c r="L331" s="13"/>
      <c r="M331" s="13"/>
      <c r="N331" s="13"/>
      <c r="O331" s="13"/>
      <c r="P331" s="13"/>
      <c r="Q331" s="13"/>
    </row>
    <row r="332" spans="1:33">
      <c r="A332" s="16"/>
      <c r="B332" s="11"/>
      <c r="C332" s="11"/>
      <c r="D332" s="11"/>
      <c r="E332" s="11"/>
      <c r="F332" s="11"/>
      <c r="G332" s="11"/>
      <c r="H332" s="11"/>
      <c r="I332" s="11"/>
      <c r="J332" s="11"/>
      <c r="K332" s="11"/>
      <c r="L332" s="11"/>
      <c r="M332" s="11"/>
      <c r="N332" s="11"/>
      <c r="O332" s="11"/>
      <c r="P332" s="11"/>
      <c r="Q332" s="11"/>
    </row>
    <row r="333" spans="1:33">
      <c r="A333" s="16"/>
      <c r="B333" s="20"/>
      <c r="C333" s="213" t="s">
        <v>575</v>
      </c>
      <c r="D333" s="213"/>
      <c r="E333" s="213"/>
      <c r="F333" s="213"/>
      <c r="G333" s="213"/>
      <c r="H333" s="213"/>
      <c r="I333" s="213"/>
      <c r="J333" s="20"/>
      <c r="K333" s="213" t="s">
        <v>575</v>
      </c>
      <c r="L333" s="213"/>
      <c r="M333" s="213"/>
      <c r="N333" s="213"/>
      <c r="O333" s="213"/>
      <c r="P333" s="213"/>
      <c r="Q333" s="213"/>
    </row>
    <row r="334" spans="1:33" ht="15.75" thickBot="1">
      <c r="A334" s="16"/>
      <c r="B334" s="20"/>
      <c r="C334" s="139" t="s">
        <v>576</v>
      </c>
      <c r="D334" s="139"/>
      <c r="E334" s="139"/>
      <c r="F334" s="139"/>
      <c r="G334" s="139"/>
      <c r="H334" s="139"/>
      <c r="I334" s="139"/>
      <c r="J334" s="20"/>
      <c r="K334" s="139" t="s">
        <v>577</v>
      </c>
      <c r="L334" s="139"/>
      <c r="M334" s="139"/>
      <c r="N334" s="139"/>
      <c r="O334" s="139"/>
      <c r="P334" s="139"/>
      <c r="Q334" s="139"/>
    </row>
    <row r="335" spans="1:33">
      <c r="A335" s="16"/>
      <c r="B335" s="38" t="s">
        <v>303</v>
      </c>
      <c r="C335" s="140" t="s">
        <v>578</v>
      </c>
      <c r="D335" s="140"/>
      <c r="E335" s="61"/>
      <c r="F335" s="61"/>
      <c r="G335" s="140" t="s">
        <v>579</v>
      </c>
      <c r="H335" s="140"/>
      <c r="I335" s="61"/>
      <c r="J335" s="20"/>
      <c r="K335" s="140" t="s">
        <v>578</v>
      </c>
      <c r="L335" s="140"/>
      <c r="M335" s="61"/>
      <c r="N335" s="61"/>
      <c r="O335" s="140" t="s">
        <v>579</v>
      </c>
      <c r="P335" s="140"/>
      <c r="Q335" s="61"/>
    </row>
    <row r="336" spans="1:33">
      <c r="A336" s="16"/>
      <c r="B336" s="38"/>
      <c r="C336" s="90" t="s">
        <v>554</v>
      </c>
      <c r="D336" s="90"/>
      <c r="E336" s="20"/>
      <c r="F336" s="20"/>
      <c r="G336" s="90" t="s">
        <v>580</v>
      </c>
      <c r="H336" s="90"/>
      <c r="I336" s="20"/>
      <c r="J336" s="20"/>
      <c r="K336" s="90" t="s">
        <v>554</v>
      </c>
      <c r="L336" s="90"/>
      <c r="M336" s="20"/>
      <c r="N336" s="20"/>
      <c r="O336" s="90" t="s">
        <v>580</v>
      </c>
      <c r="P336" s="90"/>
      <c r="Q336" s="20"/>
    </row>
    <row r="337" spans="1:17" ht="15.75" thickBot="1">
      <c r="A337" s="16"/>
      <c r="B337" s="39"/>
      <c r="C337" s="91" t="s">
        <v>555</v>
      </c>
      <c r="D337" s="91"/>
      <c r="E337" s="42"/>
      <c r="F337" s="42"/>
      <c r="G337" s="91" t="s">
        <v>581</v>
      </c>
      <c r="H337" s="91"/>
      <c r="I337" s="42"/>
      <c r="J337" s="42"/>
      <c r="K337" s="91" t="s">
        <v>555</v>
      </c>
      <c r="L337" s="91"/>
      <c r="M337" s="42"/>
      <c r="N337" s="42"/>
      <c r="O337" s="91" t="s">
        <v>581</v>
      </c>
      <c r="P337" s="91"/>
      <c r="Q337" s="42"/>
    </row>
    <row r="338" spans="1:17" ht="24.75">
      <c r="A338" s="16"/>
      <c r="B338" s="87" t="s">
        <v>569</v>
      </c>
      <c r="C338" s="45"/>
      <c r="D338" s="45"/>
      <c r="E338" s="45"/>
      <c r="F338" s="26"/>
      <c r="G338" s="45"/>
      <c r="H338" s="45"/>
      <c r="I338" s="45"/>
      <c r="J338" s="26"/>
      <c r="K338" s="45"/>
      <c r="L338" s="45"/>
      <c r="M338" s="45"/>
      <c r="N338" s="26"/>
      <c r="O338" s="45"/>
      <c r="P338" s="45"/>
      <c r="Q338" s="45"/>
    </row>
    <row r="339" spans="1:17">
      <c r="A339" s="16"/>
      <c r="B339" s="80" t="s">
        <v>451</v>
      </c>
      <c r="C339" s="20"/>
      <c r="D339" s="20"/>
      <c r="E339" s="20"/>
      <c r="F339" s="14"/>
      <c r="G339" s="20"/>
      <c r="H339" s="20"/>
      <c r="I339" s="20"/>
      <c r="J339" s="14"/>
      <c r="K339" s="20"/>
      <c r="L339" s="20"/>
      <c r="M339" s="20"/>
      <c r="N339" s="14"/>
      <c r="O339" s="20"/>
      <c r="P339" s="20"/>
      <c r="Q339" s="20"/>
    </row>
    <row r="340" spans="1:17">
      <c r="A340" s="16"/>
      <c r="B340" s="149" t="s">
        <v>452</v>
      </c>
      <c r="C340" s="94" t="s">
        <v>314</v>
      </c>
      <c r="D340" s="95">
        <v>11167</v>
      </c>
      <c r="E340" s="44"/>
      <c r="F340" s="44"/>
      <c r="G340" s="94" t="s">
        <v>314</v>
      </c>
      <c r="H340" s="157">
        <v>318</v>
      </c>
      <c r="I340" s="44"/>
      <c r="J340" s="44"/>
      <c r="K340" s="94" t="s">
        <v>314</v>
      </c>
      <c r="L340" s="95">
        <v>9346</v>
      </c>
      <c r="M340" s="44"/>
      <c r="N340" s="44"/>
      <c r="O340" s="94" t="s">
        <v>314</v>
      </c>
      <c r="P340" s="157">
        <v>115</v>
      </c>
      <c r="Q340" s="44"/>
    </row>
    <row r="341" spans="1:17">
      <c r="A341" s="16"/>
      <c r="B341" s="149"/>
      <c r="C341" s="94"/>
      <c r="D341" s="95"/>
      <c r="E341" s="44"/>
      <c r="F341" s="44"/>
      <c r="G341" s="94"/>
      <c r="H341" s="157"/>
      <c r="I341" s="44"/>
      <c r="J341" s="44"/>
      <c r="K341" s="94"/>
      <c r="L341" s="95"/>
      <c r="M341" s="44"/>
      <c r="N341" s="44"/>
      <c r="O341" s="94"/>
      <c r="P341" s="157"/>
      <c r="Q341" s="44"/>
    </row>
    <row r="342" spans="1:17">
      <c r="A342" s="16"/>
      <c r="B342" s="161" t="s">
        <v>453</v>
      </c>
      <c r="C342" s="93">
        <v>8529</v>
      </c>
      <c r="D342" s="93"/>
      <c r="E342" s="20"/>
      <c r="F342" s="20"/>
      <c r="G342" s="126">
        <v>225</v>
      </c>
      <c r="H342" s="126"/>
      <c r="I342" s="20"/>
      <c r="J342" s="20"/>
      <c r="K342" s="93">
        <v>7574</v>
      </c>
      <c r="L342" s="93"/>
      <c r="M342" s="20"/>
      <c r="N342" s="20"/>
      <c r="O342" s="126">
        <v>150</v>
      </c>
      <c r="P342" s="126"/>
      <c r="Q342" s="20"/>
    </row>
    <row r="343" spans="1:17">
      <c r="A343" s="16"/>
      <c r="B343" s="161"/>
      <c r="C343" s="93"/>
      <c r="D343" s="93"/>
      <c r="E343" s="20"/>
      <c r="F343" s="20"/>
      <c r="G343" s="126"/>
      <c r="H343" s="126"/>
      <c r="I343" s="20"/>
      <c r="J343" s="20"/>
      <c r="K343" s="93"/>
      <c r="L343" s="93"/>
      <c r="M343" s="20"/>
      <c r="N343" s="20"/>
      <c r="O343" s="126"/>
      <c r="P343" s="126"/>
      <c r="Q343" s="20"/>
    </row>
    <row r="344" spans="1:17">
      <c r="A344" s="16"/>
      <c r="B344" s="149" t="s">
        <v>454</v>
      </c>
      <c r="C344" s="95">
        <v>1570</v>
      </c>
      <c r="D344" s="95"/>
      <c r="E344" s="44"/>
      <c r="F344" s="44"/>
      <c r="G344" s="157">
        <v>93</v>
      </c>
      <c r="H344" s="157"/>
      <c r="I344" s="44"/>
      <c r="J344" s="44"/>
      <c r="K344" s="157">
        <v>591</v>
      </c>
      <c r="L344" s="157"/>
      <c r="M344" s="44"/>
      <c r="N344" s="44"/>
      <c r="O344" s="157">
        <v>27</v>
      </c>
      <c r="P344" s="157"/>
      <c r="Q344" s="44"/>
    </row>
    <row r="345" spans="1:17" ht="15.75" thickBot="1">
      <c r="A345" s="16"/>
      <c r="B345" s="214"/>
      <c r="C345" s="97"/>
      <c r="D345" s="97"/>
      <c r="E345" s="55"/>
      <c r="F345" s="55"/>
      <c r="G345" s="158"/>
      <c r="H345" s="158"/>
      <c r="I345" s="55"/>
      <c r="J345" s="55"/>
      <c r="K345" s="158"/>
      <c r="L345" s="158"/>
      <c r="M345" s="55"/>
      <c r="N345" s="55"/>
      <c r="O345" s="158"/>
      <c r="P345" s="158"/>
      <c r="Q345" s="55"/>
    </row>
    <row r="346" spans="1:17">
      <c r="A346" s="16"/>
      <c r="B346" s="209" t="s">
        <v>456</v>
      </c>
      <c r="C346" s="98">
        <v>21266</v>
      </c>
      <c r="D346" s="98"/>
      <c r="E346" s="61"/>
      <c r="F346" s="61"/>
      <c r="G346" s="154">
        <v>636</v>
      </c>
      <c r="H346" s="154"/>
      <c r="I346" s="61"/>
      <c r="J346" s="61"/>
      <c r="K346" s="98">
        <v>17511</v>
      </c>
      <c r="L346" s="98"/>
      <c r="M346" s="61"/>
      <c r="N346" s="61"/>
      <c r="O346" s="154">
        <v>292</v>
      </c>
      <c r="P346" s="154"/>
      <c r="Q346" s="61"/>
    </row>
    <row r="347" spans="1:17" ht="15.75" thickBot="1">
      <c r="A347" s="16"/>
      <c r="B347" s="101"/>
      <c r="C347" s="102"/>
      <c r="D347" s="102"/>
      <c r="E347" s="42"/>
      <c r="F347" s="42"/>
      <c r="G347" s="127"/>
      <c r="H347" s="127"/>
      <c r="I347" s="42"/>
      <c r="J347" s="42"/>
      <c r="K347" s="102"/>
      <c r="L347" s="102"/>
      <c r="M347" s="42"/>
      <c r="N347" s="42"/>
      <c r="O347" s="127"/>
      <c r="P347" s="127"/>
      <c r="Q347" s="42"/>
    </row>
    <row r="348" spans="1:17">
      <c r="A348" s="16"/>
      <c r="B348" s="81" t="s">
        <v>457</v>
      </c>
      <c r="C348" s="45"/>
      <c r="D348" s="45"/>
      <c r="E348" s="45"/>
      <c r="F348" s="26"/>
      <c r="G348" s="45"/>
      <c r="H348" s="45"/>
      <c r="I348" s="45"/>
      <c r="J348" s="26"/>
      <c r="K348" s="45"/>
      <c r="L348" s="45"/>
      <c r="M348" s="45"/>
      <c r="N348" s="26"/>
      <c r="O348" s="45"/>
      <c r="P348" s="45"/>
      <c r="Q348" s="45"/>
    </row>
    <row r="349" spans="1:17">
      <c r="A349" s="16"/>
      <c r="B349" s="99" t="s">
        <v>582</v>
      </c>
      <c r="C349" s="126">
        <v>6</v>
      </c>
      <c r="D349" s="126"/>
      <c r="E349" s="20"/>
      <c r="F349" s="20"/>
      <c r="G349" s="126" t="s">
        <v>327</v>
      </c>
      <c r="H349" s="126"/>
      <c r="I349" s="20"/>
      <c r="J349" s="20"/>
      <c r="K349" s="126" t="s">
        <v>327</v>
      </c>
      <c r="L349" s="126"/>
      <c r="M349" s="20"/>
      <c r="N349" s="20"/>
      <c r="O349" s="126" t="s">
        <v>327</v>
      </c>
      <c r="P349" s="126"/>
      <c r="Q349" s="20"/>
    </row>
    <row r="350" spans="1:17" ht="15.75" thickBot="1">
      <c r="A350" s="16"/>
      <c r="B350" s="101"/>
      <c r="C350" s="127"/>
      <c r="D350" s="127"/>
      <c r="E350" s="42"/>
      <c r="F350" s="42"/>
      <c r="G350" s="127"/>
      <c r="H350" s="127"/>
      <c r="I350" s="42"/>
      <c r="J350" s="42"/>
      <c r="K350" s="127"/>
      <c r="L350" s="127"/>
      <c r="M350" s="42"/>
      <c r="N350" s="42"/>
      <c r="O350" s="127"/>
      <c r="P350" s="127"/>
      <c r="Q350" s="42"/>
    </row>
    <row r="351" spans="1:17">
      <c r="A351" s="16"/>
      <c r="B351" s="208" t="s">
        <v>462</v>
      </c>
      <c r="C351" s="124">
        <v>6</v>
      </c>
      <c r="D351" s="124"/>
      <c r="E351" s="45"/>
      <c r="F351" s="45"/>
      <c r="G351" s="124" t="s">
        <v>327</v>
      </c>
      <c r="H351" s="124"/>
      <c r="I351" s="45"/>
      <c r="J351" s="45"/>
      <c r="K351" s="124" t="s">
        <v>327</v>
      </c>
      <c r="L351" s="124"/>
      <c r="M351" s="45"/>
      <c r="N351" s="45"/>
      <c r="O351" s="124" t="s">
        <v>327</v>
      </c>
      <c r="P351" s="124"/>
      <c r="Q351" s="45"/>
    </row>
    <row r="352" spans="1:17" ht="15.75" thickBot="1">
      <c r="A352" s="16"/>
      <c r="B352" s="114"/>
      <c r="C352" s="158"/>
      <c r="D352" s="158"/>
      <c r="E352" s="55"/>
      <c r="F352" s="55"/>
      <c r="G352" s="158"/>
      <c r="H352" s="158"/>
      <c r="I352" s="55"/>
      <c r="J352" s="55"/>
      <c r="K352" s="158"/>
      <c r="L352" s="158"/>
      <c r="M352" s="55"/>
      <c r="N352" s="55"/>
      <c r="O352" s="158"/>
      <c r="P352" s="158"/>
      <c r="Q352" s="55"/>
    </row>
    <row r="353" spans="1:17">
      <c r="A353" s="16"/>
      <c r="B353" s="209" t="s">
        <v>583</v>
      </c>
      <c r="C353" s="107" t="s">
        <v>314</v>
      </c>
      <c r="D353" s="98">
        <v>21272</v>
      </c>
      <c r="E353" s="61"/>
      <c r="F353" s="61"/>
      <c r="G353" s="107" t="s">
        <v>314</v>
      </c>
      <c r="H353" s="154">
        <v>636</v>
      </c>
      <c r="I353" s="61"/>
      <c r="J353" s="61"/>
      <c r="K353" s="107" t="s">
        <v>314</v>
      </c>
      <c r="L353" s="98">
        <v>17511</v>
      </c>
      <c r="M353" s="61"/>
      <c r="N353" s="61"/>
      <c r="O353" s="107" t="s">
        <v>314</v>
      </c>
      <c r="P353" s="154">
        <v>292</v>
      </c>
      <c r="Q353" s="61"/>
    </row>
    <row r="354" spans="1:17" ht="15.75" thickBot="1">
      <c r="A354" s="16"/>
      <c r="B354" s="210"/>
      <c r="C354" s="108"/>
      <c r="D354" s="109"/>
      <c r="E354" s="110"/>
      <c r="F354" s="110"/>
      <c r="G354" s="108"/>
      <c r="H354" s="211"/>
      <c r="I354" s="110"/>
      <c r="J354" s="110"/>
      <c r="K354" s="108"/>
      <c r="L354" s="109"/>
      <c r="M354" s="110"/>
      <c r="N354" s="110"/>
      <c r="O354" s="108"/>
      <c r="P354" s="211"/>
      <c r="Q354" s="110"/>
    </row>
    <row r="355" spans="1:17" ht="15.75" thickTop="1">
      <c r="A355" s="16"/>
      <c r="B355" s="26"/>
      <c r="C355" s="111"/>
      <c r="D355" s="111"/>
      <c r="E355" s="111"/>
      <c r="F355" s="26"/>
      <c r="G355" s="111"/>
      <c r="H355" s="111"/>
      <c r="I355" s="111"/>
      <c r="J355" s="26"/>
      <c r="K355" s="111"/>
      <c r="L355" s="111"/>
      <c r="M355" s="111"/>
      <c r="N355" s="26"/>
      <c r="O355" s="111"/>
      <c r="P355" s="111"/>
      <c r="Q355" s="111"/>
    </row>
    <row r="356" spans="1:17" ht="24.75">
      <c r="A356" s="16"/>
      <c r="B356" s="83" t="s">
        <v>570</v>
      </c>
      <c r="C356" s="20"/>
      <c r="D356" s="20"/>
      <c r="E356" s="20"/>
      <c r="F356" s="14"/>
      <c r="G356" s="20"/>
      <c r="H356" s="20"/>
      <c r="I356" s="20"/>
      <c r="J356" s="14"/>
      <c r="K356" s="20"/>
      <c r="L356" s="20"/>
      <c r="M356" s="20"/>
      <c r="N356" s="14"/>
      <c r="O356" s="20"/>
      <c r="P356" s="20"/>
      <c r="Q356" s="20"/>
    </row>
    <row r="357" spans="1:17">
      <c r="A357" s="16"/>
      <c r="B357" s="81" t="s">
        <v>451</v>
      </c>
      <c r="C357" s="44"/>
      <c r="D357" s="44"/>
      <c r="E357" s="44"/>
      <c r="F357" s="26"/>
      <c r="G357" s="44"/>
      <c r="H357" s="44"/>
      <c r="I357" s="44"/>
      <c r="J357" s="26"/>
      <c r="K357" s="44"/>
      <c r="L357" s="44"/>
      <c r="M357" s="44"/>
      <c r="N357" s="26"/>
      <c r="O357" s="44"/>
      <c r="P357" s="44"/>
      <c r="Q357" s="44"/>
    </row>
    <row r="358" spans="1:17">
      <c r="A358" s="16"/>
      <c r="B358" s="161" t="s">
        <v>452</v>
      </c>
      <c r="C358" s="92" t="s">
        <v>314</v>
      </c>
      <c r="D358" s="93">
        <v>8045</v>
      </c>
      <c r="E358" s="20"/>
      <c r="F358" s="20"/>
      <c r="G358" s="92" t="s">
        <v>314</v>
      </c>
      <c r="H358" s="126">
        <v>118</v>
      </c>
      <c r="I358" s="20"/>
      <c r="J358" s="20"/>
      <c r="K358" s="92" t="s">
        <v>314</v>
      </c>
      <c r="L358" s="93">
        <v>6435</v>
      </c>
      <c r="M358" s="20"/>
      <c r="N358" s="20"/>
      <c r="O358" s="92" t="s">
        <v>314</v>
      </c>
      <c r="P358" s="126">
        <v>190</v>
      </c>
      <c r="Q358" s="20"/>
    </row>
    <row r="359" spans="1:17">
      <c r="A359" s="16"/>
      <c r="B359" s="161"/>
      <c r="C359" s="92"/>
      <c r="D359" s="93"/>
      <c r="E359" s="20"/>
      <c r="F359" s="20"/>
      <c r="G359" s="92"/>
      <c r="H359" s="126"/>
      <c r="I359" s="20"/>
      <c r="J359" s="20"/>
      <c r="K359" s="92"/>
      <c r="L359" s="93"/>
      <c r="M359" s="20"/>
      <c r="N359" s="20"/>
      <c r="O359" s="92"/>
      <c r="P359" s="126"/>
      <c r="Q359" s="20"/>
    </row>
    <row r="360" spans="1:17">
      <c r="A360" s="16"/>
      <c r="B360" s="149" t="s">
        <v>453</v>
      </c>
      <c r="C360" s="157" t="s">
        <v>327</v>
      </c>
      <c r="D360" s="157"/>
      <c r="E360" s="44"/>
      <c r="F360" s="44"/>
      <c r="G360" s="157" t="s">
        <v>327</v>
      </c>
      <c r="H360" s="157"/>
      <c r="I360" s="44"/>
      <c r="J360" s="44"/>
      <c r="K360" s="157">
        <v>32</v>
      </c>
      <c r="L360" s="157"/>
      <c r="M360" s="44"/>
      <c r="N360" s="44"/>
      <c r="O360" s="157">
        <v>51</v>
      </c>
      <c r="P360" s="157"/>
      <c r="Q360" s="44"/>
    </row>
    <row r="361" spans="1:17" ht="15.75" thickBot="1">
      <c r="A361" s="16"/>
      <c r="B361" s="214"/>
      <c r="C361" s="158"/>
      <c r="D361" s="158"/>
      <c r="E361" s="55"/>
      <c r="F361" s="55"/>
      <c r="G361" s="158"/>
      <c r="H361" s="158"/>
      <c r="I361" s="55"/>
      <c r="J361" s="55"/>
      <c r="K361" s="158"/>
      <c r="L361" s="158"/>
      <c r="M361" s="55"/>
      <c r="N361" s="55"/>
      <c r="O361" s="158"/>
      <c r="P361" s="158"/>
      <c r="Q361" s="55"/>
    </row>
    <row r="362" spans="1:17">
      <c r="A362" s="16"/>
      <c r="B362" s="209" t="s">
        <v>456</v>
      </c>
      <c r="C362" s="98">
        <v>8045</v>
      </c>
      <c r="D362" s="98"/>
      <c r="E362" s="61"/>
      <c r="F362" s="61"/>
      <c r="G362" s="154">
        <v>118</v>
      </c>
      <c r="H362" s="154"/>
      <c r="I362" s="61"/>
      <c r="J362" s="61"/>
      <c r="K362" s="98">
        <v>6467</v>
      </c>
      <c r="L362" s="98"/>
      <c r="M362" s="61"/>
      <c r="N362" s="61"/>
      <c r="O362" s="154">
        <v>241</v>
      </c>
      <c r="P362" s="154"/>
      <c r="Q362" s="61"/>
    </row>
    <row r="363" spans="1:17" ht="15.75" thickBot="1">
      <c r="A363" s="16"/>
      <c r="B363" s="101"/>
      <c r="C363" s="102"/>
      <c r="D363" s="102"/>
      <c r="E363" s="42"/>
      <c r="F363" s="42"/>
      <c r="G363" s="127"/>
      <c r="H363" s="127"/>
      <c r="I363" s="42"/>
      <c r="J363" s="42"/>
      <c r="K363" s="102"/>
      <c r="L363" s="102"/>
      <c r="M363" s="42"/>
      <c r="N363" s="42"/>
      <c r="O363" s="127"/>
      <c r="P363" s="127"/>
      <c r="Q363" s="42"/>
    </row>
    <row r="364" spans="1:17">
      <c r="A364" s="16"/>
      <c r="B364" s="81" t="s">
        <v>457</v>
      </c>
      <c r="C364" s="45"/>
      <c r="D364" s="45"/>
      <c r="E364" s="45"/>
      <c r="F364" s="26"/>
      <c r="G364" s="45"/>
      <c r="H364" s="45"/>
      <c r="I364" s="45"/>
      <c r="J364" s="26"/>
      <c r="K364" s="45"/>
      <c r="L364" s="45"/>
      <c r="M364" s="45"/>
      <c r="N364" s="26"/>
      <c r="O364" s="45"/>
      <c r="P364" s="45"/>
      <c r="Q364" s="45"/>
    </row>
    <row r="365" spans="1:17">
      <c r="A365" s="16"/>
      <c r="B365" s="161" t="s">
        <v>458</v>
      </c>
      <c r="C365" s="93">
        <v>31998</v>
      </c>
      <c r="D365" s="93"/>
      <c r="E365" s="20"/>
      <c r="F365" s="20"/>
      <c r="G365" s="93">
        <v>1028</v>
      </c>
      <c r="H365" s="93"/>
      <c r="I365" s="20"/>
      <c r="J365" s="20"/>
      <c r="K365" s="93">
        <v>31518</v>
      </c>
      <c r="L365" s="93"/>
      <c r="M365" s="20"/>
      <c r="N365" s="20"/>
      <c r="O365" s="126">
        <v>800</v>
      </c>
      <c r="P365" s="126"/>
      <c r="Q365" s="20"/>
    </row>
    <row r="366" spans="1:17">
      <c r="A366" s="16"/>
      <c r="B366" s="161"/>
      <c r="C366" s="93"/>
      <c r="D366" s="93"/>
      <c r="E366" s="20"/>
      <c r="F366" s="20"/>
      <c r="G366" s="93"/>
      <c r="H366" s="93"/>
      <c r="I366" s="20"/>
      <c r="J366" s="20"/>
      <c r="K366" s="93"/>
      <c r="L366" s="93"/>
      <c r="M366" s="20"/>
      <c r="N366" s="20"/>
      <c r="O366" s="126"/>
      <c r="P366" s="126"/>
      <c r="Q366" s="20"/>
    </row>
    <row r="367" spans="1:17">
      <c r="A367" s="16"/>
      <c r="B367" s="149" t="s">
        <v>459</v>
      </c>
      <c r="C367" s="157">
        <v>964</v>
      </c>
      <c r="D367" s="157"/>
      <c r="E367" s="44"/>
      <c r="F367" s="44"/>
      <c r="G367" s="157">
        <v>34</v>
      </c>
      <c r="H367" s="157"/>
      <c r="I367" s="44"/>
      <c r="J367" s="44"/>
      <c r="K367" s="157">
        <v>159</v>
      </c>
      <c r="L367" s="157"/>
      <c r="M367" s="44"/>
      <c r="N367" s="44"/>
      <c r="O367" s="157">
        <v>4</v>
      </c>
      <c r="P367" s="157"/>
      <c r="Q367" s="44"/>
    </row>
    <row r="368" spans="1:17">
      <c r="A368" s="16"/>
      <c r="B368" s="149"/>
      <c r="C368" s="157"/>
      <c r="D368" s="157"/>
      <c r="E368" s="44"/>
      <c r="F368" s="44"/>
      <c r="G368" s="157"/>
      <c r="H368" s="157"/>
      <c r="I368" s="44"/>
      <c r="J368" s="44"/>
      <c r="K368" s="157"/>
      <c r="L368" s="157"/>
      <c r="M368" s="44"/>
      <c r="N368" s="44"/>
      <c r="O368" s="157"/>
      <c r="P368" s="157"/>
      <c r="Q368" s="44"/>
    </row>
    <row r="369" spans="1:17">
      <c r="A369" s="16"/>
      <c r="B369" s="161" t="s">
        <v>460</v>
      </c>
      <c r="C369" s="93">
        <v>5263</v>
      </c>
      <c r="D369" s="93"/>
      <c r="E369" s="20"/>
      <c r="F369" s="20"/>
      <c r="G369" s="126">
        <v>433</v>
      </c>
      <c r="H369" s="126"/>
      <c r="I369" s="20"/>
      <c r="J369" s="20"/>
      <c r="K369" s="93">
        <v>5230</v>
      </c>
      <c r="L369" s="93"/>
      <c r="M369" s="20"/>
      <c r="N369" s="20"/>
      <c r="O369" s="126">
        <v>490</v>
      </c>
      <c r="P369" s="126"/>
      <c r="Q369" s="20"/>
    </row>
    <row r="370" spans="1:17">
      <c r="A370" s="16"/>
      <c r="B370" s="161"/>
      <c r="C370" s="93"/>
      <c r="D370" s="93"/>
      <c r="E370" s="20"/>
      <c r="F370" s="20"/>
      <c r="G370" s="126"/>
      <c r="H370" s="126"/>
      <c r="I370" s="20"/>
      <c r="J370" s="20"/>
      <c r="K370" s="93"/>
      <c r="L370" s="93"/>
      <c r="M370" s="20"/>
      <c r="N370" s="20"/>
      <c r="O370" s="126"/>
      <c r="P370" s="126"/>
      <c r="Q370" s="20"/>
    </row>
    <row r="371" spans="1:17">
      <c r="A371" s="16"/>
      <c r="B371" s="149" t="s">
        <v>565</v>
      </c>
      <c r="C371" s="157">
        <v>560</v>
      </c>
      <c r="D371" s="157"/>
      <c r="E371" s="44"/>
      <c r="F371" s="44"/>
      <c r="G371" s="157">
        <v>49</v>
      </c>
      <c r="H371" s="157"/>
      <c r="I371" s="44"/>
      <c r="J371" s="44"/>
      <c r="K371" s="157">
        <v>279</v>
      </c>
      <c r="L371" s="157"/>
      <c r="M371" s="44"/>
      <c r="N371" s="44"/>
      <c r="O371" s="157">
        <v>15</v>
      </c>
      <c r="P371" s="157"/>
      <c r="Q371" s="44"/>
    </row>
    <row r="372" spans="1:17" ht="15.75" thickBot="1">
      <c r="A372" s="16"/>
      <c r="B372" s="214"/>
      <c r="C372" s="158"/>
      <c r="D372" s="158"/>
      <c r="E372" s="55"/>
      <c r="F372" s="55"/>
      <c r="G372" s="158"/>
      <c r="H372" s="158"/>
      <c r="I372" s="55"/>
      <c r="J372" s="55"/>
      <c r="K372" s="158"/>
      <c r="L372" s="158"/>
      <c r="M372" s="55"/>
      <c r="N372" s="55"/>
      <c r="O372" s="158"/>
      <c r="P372" s="158"/>
      <c r="Q372" s="55"/>
    </row>
    <row r="373" spans="1:17">
      <c r="A373" s="16"/>
      <c r="B373" s="209" t="s">
        <v>462</v>
      </c>
      <c r="C373" s="98">
        <v>38785</v>
      </c>
      <c r="D373" s="98"/>
      <c r="E373" s="61"/>
      <c r="F373" s="61"/>
      <c r="G373" s="98">
        <v>1544</v>
      </c>
      <c r="H373" s="98"/>
      <c r="I373" s="61"/>
      <c r="J373" s="61"/>
      <c r="K373" s="98">
        <v>37186</v>
      </c>
      <c r="L373" s="98"/>
      <c r="M373" s="61"/>
      <c r="N373" s="61"/>
      <c r="O373" s="98">
        <v>1309</v>
      </c>
      <c r="P373" s="98"/>
      <c r="Q373" s="61"/>
    </row>
    <row r="374" spans="1:17" ht="15.75" thickBot="1">
      <c r="A374" s="16"/>
      <c r="B374" s="101"/>
      <c r="C374" s="102"/>
      <c r="D374" s="102"/>
      <c r="E374" s="42"/>
      <c r="F374" s="42"/>
      <c r="G374" s="102"/>
      <c r="H374" s="102"/>
      <c r="I374" s="42"/>
      <c r="J374" s="42"/>
      <c r="K374" s="102"/>
      <c r="L374" s="102"/>
      <c r="M374" s="42"/>
      <c r="N374" s="42"/>
      <c r="O374" s="102"/>
      <c r="P374" s="102"/>
      <c r="Q374" s="42"/>
    </row>
    <row r="375" spans="1:17">
      <c r="A375" s="16"/>
      <c r="B375" s="103" t="s">
        <v>571</v>
      </c>
      <c r="C375" s="103" t="s">
        <v>314</v>
      </c>
      <c r="D375" s="104">
        <v>46830</v>
      </c>
      <c r="E375" s="45"/>
      <c r="F375" s="45"/>
      <c r="G375" s="103" t="s">
        <v>314</v>
      </c>
      <c r="H375" s="104">
        <v>1662</v>
      </c>
      <c r="I375" s="45"/>
      <c r="J375" s="45"/>
      <c r="K375" s="103" t="s">
        <v>314</v>
      </c>
      <c r="L375" s="104">
        <v>43653</v>
      </c>
      <c r="M375" s="45"/>
      <c r="N375" s="45"/>
      <c r="O375" s="103" t="s">
        <v>314</v>
      </c>
      <c r="P375" s="104">
        <v>1550</v>
      </c>
      <c r="Q375" s="45"/>
    </row>
    <row r="376" spans="1:17" ht="15.75" thickBot="1">
      <c r="A376" s="16"/>
      <c r="B376" s="117"/>
      <c r="C376" s="117"/>
      <c r="D376" s="118"/>
      <c r="E376" s="70"/>
      <c r="F376" s="70"/>
      <c r="G376" s="117"/>
      <c r="H376" s="118"/>
      <c r="I376" s="70"/>
      <c r="J376" s="70"/>
      <c r="K376" s="117"/>
      <c r="L376" s="118"/>
      <c r="M376" s="70"/>
      <c r="N376" s="70"/>
      <c r="O376" s="117"/>
      <c r="P376" s="118"/>
      <c r="Q376" s="70"/>
    </row>
    <row r="377" spans="1:17" ht="15.75" thickTop="1">
      <c r="A377" s="16"/>
      <c r="B377" s="14"/>
      <c r="C377" s="73"/>
      <c r="D377" s="73"/>
      <c r="E377" s="73"/>
      <c r="F377" s="35"/>
      <c r="G377" s="73"/>
      <c r="H377" s="73"/>
      <c r="I377" s="73"/>
      <c r="J377" s="35"/>
      <c r="K377" s="73"/>
      <c r="L377" s="73"/>
      <c r="M377" s="73"/>
      <c r="N377" s="35"/>
      <c r="O377" s="73"/>
      <c r="P377" s="73"/>
      <c r="Q377" s="73"/>
    </row>
    <row r="378" spans="1:17">
      <c r="A378" s="16"/>
      <c r="B378" s="87" t="s">
        <v>572</v>
      </c>
      <c r="C378" s="44"/>
      <c r="D378" s="44"/>
      <c r="E378" s="44"/>
      <c r="F378" s="26"/>
      <c r="G378" s="44"/>
      <c r="H378" s="44"/>
      <c r="I378" s="44"/>
      <c r="J378" s="26"/>
      <c r="K378" s="44"/>
      <c r="L378" s="44"/>
      <c r="M378" s="44"/>
      <c r="N378" s="26"/>
      <c r="O378" s="44"/>
      <c r="P378" s="44"/>
      <c r="Q378" s="44"/>
    </row>
    <row r="379" spans="1:17">
      <c r="A379" s="16"/>
      <c r="B379" s="99" t="s">
        <v>451</v>
      </c>
      <c r="C379" s="92" t="s">
        <v>314</v>
      </c>
      <c r="D379" s="93">
        <v>29311</v>
      </c>
      <c r="E379" s="20"/>
      <c r="F379" s="20"/>
      <c r="G379" s="92" t="s">
        <v>314</v>
      </c>
      <c r="H379" s="126">
        <v>754</v>
      </c>
      <c r="I379" s="20"/>
      <c r="J379" s="20"/>
      <c r="K379" s="92" t="s">
        <v>314</v>
      </c>
      <c r="L379" s="93">
        <v>23978</v>
      </c>
      <c r="M379" s="20"/>
      <c r="N379" s="20"/>
      <c r="O379" s="92" t="s">
        <v>314</v>
      </c>
      <c r="P379" s="126">
        <v>533</v>
      </c>
      <c r="Q379" s="20"/>
    </row>
    <row r="380" spans="1:17">
      <c r="A380" s="16"/>
      <c r="B380" s="99"/>
      <c r="C380" s="92"/>
      <c r="D380" s="93"/>
      <c r="E380" s="20"/>
      <c r="F380" s="20"/>
      <c r="G380" s="92"/>
      <c r="H380" s="126"/>
      <c r="I380" s="20"/>
      <c r="J380" s="20"/>
      <c r="K380" s="92"/>
      <c r="L380" s="93"/>
      <c r="M380" s="20"/>
      <c r="N380" s="20"/>
      <c r="O380" s="92"/>
      <c r="P380" s="126"/>
      <c r="Q380" s="20"/>
    </row>
    <row r="381" spans="1:17">
      <c r="A381" s="16"/>
      <c r="B381" s="100" t="s">
        <v>457</v>
      </c>
      <c r="C381" s="95">
        <v>38791</v>
      </c>
      <c r="D381" s="95"/>
      <c r="E381" s="44"/>
      <c r="F381" s="44"/>
      <c r="G381" s="95">
        <v>1544</v>
      </c>
      <c r="H381" s="95"/>
      <c r="I381" s="44"/>
      <c r="J381" s="44"/>
      <c r="K381" s="95">
        <v>37186</v>
      </c>
      <c r="L381" s="95"/>
      <c r="M381" s="44"/>
      <c r="N381" s="44"/>
      <c r="O381" s="95">
        <v>1309</v>
      </c>
      <c r="P381" s="95"/>
      <c r="Q381" s="44"/>
    </row>
    <row r="382" spans="1:17" ht="15.75" thickBot="1">
      <c r="A382" s="16"/>
      <c r="B382" s="114"/>
      <c r="C382" s="97"/>
      <c r="D382" s="97"/>
      <c r="E382" s="55"/>
      <c r="F382" s="55"/>
      <c r="G382" s="97"/>
      <c r="H382" s="97"/>
      <c r="I382" s="55"/>
      <c r="J382" s="55"/>
      <c r="K382" s="97"/>
      <c r="L382" s="97"/>
      <c r="M382" s="55"/>
      <c r="N382" s="55"/>
      <c r="O382" s="97"/>
      <c r="P382" s="97"/>
      <c r="Q382" s="55"/>
    </row>
    <row r="383" spans="1:17">
      <c r="A383" s="16"/>
      <c r="B383" s="209" t="s">
        <v>568</v>
      </c>
      <c r="C383" s="107" t="s">
        <v>314</v>
      </c>
      <c r="D383" s="98">
        <v>68102</v>
      </c>
      <c r="E383" s="61"/>
      <c r="F383" s="61"/>
      <c r="G383" s="107" t="s">
        <v>314</v>
      </c>
      <c r="H383" s="98">
        <v>2298</v>
      </c>
      <c r="I383" s="61"/>
      <c r="J383" s="61"/>
      <c r="K383" s="107" t="s">
        <v>314</v>
      </c>
      <c r="L383" s="98">
        <v>61164</v>
      </c>
      <c r="M383" s="61"/>
      <c r="N383" s="61"/>
      <c r="O383" s="107" t="s">
        <v>314</v>
      </c>
      <c r="P383" s="98">
        <v>1842</v>
      </c>
      <c r="Q383" s="61"/>
    </row>
    <row r="384" spans="1:17" ht="15.75" thickBot="1">
      <c r="A384" s="16"/>
      <c r="B384" s="210"/>
      <c r="C384" s="108"/>
      <c r="D384" s="109"/>
      <c r="E384" s="110"/>
      <c r="F384" s="110"/>
      <c r="G384" s="108"/>
      <c r="H384" s="109"/>
      <c r="I384" s="110"/>
      <c r="J384" s="110"/>
      <c r="K384" s="108"/>
      <c r="L384" s="109"/>
      <c r="M384" s="110"/>
      <c r="N384" s="110"/>
      <c r="O384" s="108"/>
      <c r="P384" s="109"/>
      <c r="Q384" s="110"/>
    </row>
    <row r="385" spans="1:33" ht="15.75" thickTop="1">
      <c r="A385" s="16"/>
      <c r="B385" s="224" t="s">
        <v>584</v>
      </c>
      <c r="C385" s="224"/>
      <c r="D385" s="224"/>
      <c r="E385" s="224"/>
      <c r="F385" s="224"/>
      <c r="G385" s="224"/>
      <c r="H385" s="224"/>
      <c r="I385" s="224"/>
      <c r="J385" s="224"/>
      <c r="K385" s="224"/>
      <c r="L385" s="224"/>
      <c r="M385" s="224"/>
      <c r="N385" s="224"/>
      <c r="O385" s="224"/>
      <c r="P385" s="224"/>
      <c r="Q385" s="224"/>
      <c r="R385" s="224"/>
      <c r="S385" s="224"/>
      <c r="T385" s="224"/>
      <c r="U385" s="224"/>
      <c r="V385" s="224"/>
      <c r="W385" s="224"/>
      <c r="X385" s="224"/>
      <c r="Y385" s="224"/>
      <c r="Z385" s="224"/>
      <c r="AA385" s="224"/>
      <c r="AB385" s="224"/>
      <c r="AC385" s="224"/>
      <c r="AD385" s="224"/>
      <c r="AE385" s="224"/>
      <c r="AF385" s="224"/>
      <c r="AG385" s="224"/>
    </row>
    <row r="386" spans="1:33">
      <c r="A386" s="16" t="s">
        <v>1528</v>
      </c>
      <c r="B386" s="19" t="s">
        <v>590</v>
      </c>
      <c r="C386" s="19"/>
      <c r="D386" s="19"/>
      <c r="E386" s="19"/>
      <c r="F386" s="19"/>
      <c r="G386" s="19"/>
      <c r="H386" s="19"/>
      <c r="I386" s="19"/>
      <c r="J386" s="19"/>
      <c r="K386" s="19"/>
      <c r="L386" s="19"/>
      <c r="M386" s="19"/>
      <c r="N386" s="19"/>
      <c r="O386" s="19"/>
      <c r="P386" s="19"/>
      <c r="Q386" s="19"/>
      <c r="R386" s="19"/>
      <c r="S386" s="19"/>
      <c r="T386" s="19"/>
      <c r="U386" s="19"/>
      <c r="V386" s="19"/>
      <c r="W386" s="19"/>
      <c r="X386" s="19"/>
      <c r="Y386" s="19"/>
      <c r="Z386" s="19"/>
      <c r="AA386" s="19"/>
      <c r="AB386" s="19"/>
      <c r="AC386" s="19"/>
      <c r="AD386" s="19"/>
      <c r="AE386" s="19"/>
      <c r="AF386" s="19"/>
      <c r="AG386" s="19"/>
    </row>
    <row r="387" spans="1:33">
      <c r="A387" s="16"/>
      <c r="B387" s="13"/>
      <c r="C387" s="13"/>
      <c r="D387" s="13"/>
      <c r="E387" s="13"/>
      <c r="F387" s="13"/>
      <c r="G387" s="13"/>
      <c r="H387" s="13"/>
      <c r="I387" s="13"/>
      <c r="J387" s="13"/>
      <c r="K387" s="13"/>
      <c r="L387" s="13"/>
      <c r="M387" s="13"/>
      <c r="N387" s="13"/>
      <c r="O387" s="13"/>
      <c r="P387" s="13"/>
      <c r="Q387" s="13"/>
      <c r="R387" s="13"/>
      <c r="S387" s="13"/>
      <c r="T387" s="13"/>
      <c r="U387" s="13"/>
      <c r="V387" s="13"/>
      <c r="W387" s="13"/>
    </row>
    <row r="388" spans="1:33">
      <c r="A388" s="16"/>
      <c r="B388" s="11"/>
      <c r="C388" s="11"/>
      <c r="D388" s="11"/>
      <c r="E388" s="11"/>
      <c r="F388" s="11"/>
      <c r="G388" s="11"/>
      <c r="H388" s="11"/>
      <c r="I388" s="11"/>
      <c r="J388" s="11"/>
      <c r="K388" s="11"/>
      <c r="L388" s="11"/>
      <c r="M388" s="11"/>
      <c r="N388" s="11"/>
      <c r="O388" s="11"/>
      <c r="P388" s="11"/>
      <c r="Q388" s="11"/>
      <c r="R388" s="11"/>
      <c r="S388" s="11"/>
      <c r="T388" s="11"/>
      <c r="U388" s="11"/>
      <c r="V388" s="11"/>
      <c r="W388" s="11"/>
    </row>
    <row r="389" spans="1:33">
      <c r="A389" s="16"/>
      <c r="B389" s="20"/>
      <c r="C389" s="213" t="s">
        <v>591</v>
      </c>
      <c r="D389" s="213"/>
      <c r="E389" s="213"/>
      <c r="F389" s="213"/>
      <c r="G389" s="213"/>
      <c r="H389" s="213"/>
      <c r="I389" s="213"/>
      <c r="J389" s="213"/>
      <c r="K389" s="213"/>
      <c r="L389" s="213"/>
      <c r="M389" s="20"/>
      <c r="N389" s="213" t="s">
        <v>591</v>
      </c>
      <c r="O389" s="213"/>
      <c r="P389" s="213"/>
      <c r="Q389" s="213"/>
      <c r="R389" s="213"/>
      <c r="S389" s="213"/>
      <c r="T389" s="213"/>
      <c r="U389" s="213"/>
      <c r="V389" s="213"/>
      <c r="W389" s="213"/>
    </row>
    <row r="390" spans="1:33" ht="15.75" thickBot="1">
      <c r="A390" s="16"/>
      <c r="B390" s="20"/>
      <c r="C390" s="139" t="s">
        <v>592</v>
      </c>
      <c r="D390" s="139"/>
      <c r="E390" s="139"/>
      <c r="F390" s="139"/>
      <c r="G390" s="139"/>
      <c r="H390" s="139"/>
      <c r="I390" s="139"/>
      <c r="J390" s="139"/>
      <c r="K390" s="139"/>
      <c r="L390" s="139"/>
      <c r="M390" s="20"/>
      <c r="N390" s="139" t="s">
        <v>593</v>
      </c>
      <c r="O390" s="139"/>
      <c r="P390" s="139"/>
      <c r="Q390" s="139"/>
      <c r="R390" s="139"/>
      <c r="S390" s="139"/>
      <c r="T390" s="139"/>
      <c r="U390" s="139"/>
      <c r="V390" s="139"/>
      <c r="W390" s="139"/>
    </row>
    <row r="391" spans="1:33">
      <c r="A391" s="16"/>
      <c r="B391" s="215" t="s">
        <v>594</v>
      </c>
      <c r="C391" s="22" t="s">
        <v>596</v>
      </c>
      <c r="D391" s="61"/>
      <c r="E391" s="61"/>
      <c r="F391" s="131" t="s">
        <v>554</v>
      </c>
      <c r="G391" s="131"/>
      <c r="H391" s="61"/>
      <c r="I391" s="61"/>
      <c r="J391" s="131" t="s">
        <v>599</v>
      </c>
      <c r="K391" s="131"/>
      <c r="L391" s="61"/>
      <c r="M391" s="20"/>
      <c r="N391" s="22" t="s">
        <v>596</v>
      </c>
      <c r="O391" s="61"/>
      <c r="P391" s="61"/>
      <c r="Q391" s="131" t="s">
        <v>554</v>
      </c>
      <c r="R391" s="131"/>
      <c r="S391" s="61"/>
      <c r="T391" s="61"/>
      <c r="U391" s="131" t="s">
        <v>599</v>
      </c>
      <c r="V391" s="131"/>
      <c r="W391" s="61"/>
    </row>
    <row r="392" spans="1:33">
      <c r="A392" s="16"/>
      <c r="B392" s="216" t="s">
        <v>595</v>
      </c>
      <c r="C392" s="22" t="s">
        <v>597</v>
      </c>
      <c r="D392" s="20"/>
      <c r="E392" s="20"/>
      <c r="F392" s="40" t="s">
        <v>555</v>
      </c>
      <c r="G392" s="40"/>
      <c r="H392" s="20"/>
      <c r="I392" s="20"/>
      <c r="J392" s="40" t="s">
        <v>600</v>
      </c>
      <c r="K392" s="40"/>
      <c r="L392" s="20"/>
      <c r="M392" s="20"/>
      <c r="N392" s="22" t="s">
        <v>597</v>
      </c>
      <c r="O392" s="20"/>
      <c r="P392" s="20"/>
      <c r="Q392" s="40" t="s">
        <v>555</v>
      </c>
      <c r="R392" s="40"/>
      <c r="S392" s="20"/>
      <c r="T392" s="20"/>
      <c r="U392" s="40" t="s">
        <v>600</v>
      </c>
      <c r="V392" s="40"/>
      <c r="W392" s="20"/>
    </row>
    <row r="393" spans="1:33" ht="15.75" thickBot="1">
      <c r="A393" s="16"/>
      <c r="B393" s="23"/>
      <c r="C393" s="23"/>
      <c r="D393" s="42"/>
      <c r="E393" s="42"/>
      <c r="F393" s="43" t="s">
        <v>598</v>
      </c>
      <c r="G393" s="43"/>
      <c r="H393" s="42"/>
      <c r="I393" s="42"/>
      <c r="J393" s="43" t="s">
        <v>601</v>
      </c>
      <c r="K393" s="43"/>
      <c r="L393" s="42"/>
      <c r="M393" s="42"/>
      <c r="N393" s="23"/>
      <c r="O393" s="42"/>
      <c r="P393" s="42"/>
      <c r="Q393" s="43" t="s">
        <v>598</v>
      </c>
      <c r="R393" s="43"/>
      <c r="S393" s="42"/>
      <c r="T393" s="42"/>
      <c r="U393" s="43" t="s">
        <v>601</v>
      </c>
      <c r="V393" s="43"/>
      <c r="W393" s="42"/>
    </row>
    <row r="394" spans="1:33">
      <c r="A394" s="16"/>
      <c r="B394" s="79" t="s">
        <v>451</v>
      </c>
      <c r="C394" s="45"/>
      <c r="D394" s="45"/>
      <c r="E394" s="26"/>
      <c r="F394" s="45"/>
      <c r="G394" s="45"/>
      <c r="H394" s="45"/>
      <c r="I394" s="26"/>
      <c r="J394" s="45"/>
      <c r="K394" s="45"/>
      <c r="L394" s="45"/>
      <c r="M394" s="26"/>
      <c r="N394" s="45"/>
      <c r="O394" s="45"/>
      <c r="P394" s="26"/>
      <c r="Q394" s="45"/>
      <c r="R394" s="45"/>
      <c r="S394" s="45"/>
      <c r="T394" s="26"/>
      <c r="U394" s="45"/>
      <c r="V394" s="45"/>
      <c r="W394" s="45"/>
    </row>
    <row r="395" spans="1:33">
      <c r="A395" s="16"/>
      <c r="B395" s="99" t="s">
        <v>452</v>
      </c>
      <c r="C395" s="126">
        <v>19</v>
      </c>
      <c r="D395" s="20"/>
      <c r="E395" s="20"/>
      <c r="F395" s="92" t="s">
        <v>314</v>
      </c>
      <c r="G395" s="93">
        <v>10263</v>
      </c>
      <c r="H395" s="20"/>
      <c r="I395" s="20"/>
      <c r="J395" s="92" t="s">
        <v>314</v>
      </c>
      <c r="K395" s="93">
        <v>2360</v>
      </c>
      <c r="L395" s="20"/>
      <c r="M395" s="20"/>
      <c r="N395" s="126">
        <v>36</v>
      </c>
      <c r="O395" s="20"/>
      <c r="P395" s="20"/>
      <c r="Q395" s="92" t="s">
        <v>314</v>
      </c>
      <c r="R395" s="93">
        <v>9279</v>
      </c>
      <c r="S395" s="20"/>
      <c r="T395" s="20"/>
      <c r="U395" s="92" t="s">
        <v>314</v>
      </c>
      <c r="V395" s="93">
        <v>1056</v>
      </c>
      <c r="W395" s="20"/>
    </row>
    <row r="396" spans="1:33">
      <c r="A396" s="16"/>
      <c r="B396" s="99"/>
      <c r="C396" s="126"/>
      <c r="D396" s="20"/>
      <c r="E396" s="20"/>
      <c r="F396" s="92"/>
      <c r="G396" s="93"/>
      <c r="H396" s="20"/>
      <c r="I396" s="20"/>
      <c r="J396" s="92"/>
      <c r="K396" s="93"/>
      <c r="L396" s="20"/>
      <c r="M396" s="20"/>
      <c r="N396" s="126"/>
      <c r="O396" s="20"/>
      <c r="P396" s="20"/>
      <c r="Q396" s="92"/>
      <c r="R396" s="93"/>
      <c r="S396" s="20"/>
      <c r="T396" s="20"/>
      <c r="U396" s="92"/>
      <c r="V396" s="93"/>
      <c r="W396" s="20"/>
    </row>
    <row r="397" spans="1:33">
      <c r="A397" s="16"/>
      <c r="B397" s="100" t="s">
        <v>453</v>
      </c>
      <c r="C397" s="157">
        <v>1</v>
      </c>
      <c r="D397" s="44"/>
      <c r="E397" s="44"/>
      <c r="F397" s="157">
        <v>315</v>
      </c>
      <c r="G397" s="157"/>
      <c r="H397" s="44"/>
      <c r="I397" s="44"/>
      <c r="J397" s="157" t="s">
        <v>327</v>
      </c>
      <c r="K397" s="157"/>
      <c r="L397" s="44"/>
      <c r="M397" s="44"/>
      <c r="N397" s="157">
        <v>5</v>
      </c>
      <c r="O397" s="44"/>
      <c r="P397" s="44"/>
      <c r="Q397" s="95">
        <v>12386</v>
      </c>
      <c r="R397" s="95"/>
      <c r="S397" s="44"/>
      <c r="T397" s="44"/>
      <c r="U397" s="157" t="s">
        <v>327</v>
      </c>
      <c r="V397" s="157"/>
      <c r="W397" s="44"/>
    </row>
    <row r="398" spans="1:33">
      <c r="A398" s="16"/>
      <c r="B398" s="100"/>
      <c r="C398" s="157"/>
      <c r="D398" s="44"/>
      <c r="E398" s="44"/>
      <c r="F398" s="157"/>
      <c r="G398" s="157"/>
      <c r="H398" s="44"/>
      <c r="I398" s="44"/>
      <c r="J398" s="157"/>
      <c r="K398" s="157"/>
      <c r="L398" s="44"/>
      <c r="M398" s="44"/>
      <c r="N398" s="157"/>
      <c r="O398" s="44"/>
      <c r="P398" s="44"/>
      <c r="Q398" s="95"/>
      <c r="R398" s="95"/>
      <c r="S398" s="44"/>
      <c r="T398" s="44"/>
      <c r="U398" s="157"/>
      <c r="V398" s="157"/>
      <c r="W398" s="44"/>
    </row>
    <row r="399" spans="1:33">
      <c r="A399" s="16"/>
      <c r="B399" s="99" t="s">
        <v>454</v>
      </c>
      <c r="C399" s="126" t="s">
        <v>327</v>
      </c>
      <c r="D399" s="20"/>
      <c r="E399" s="20"/>
      <c r="F399" s="126" t="s">
        <v>327</v>
      </c>
      <c r="G399" s="126"/>
      <c r="H399" s="20"/>
      <c r="I399" s="20"/>
      <c r="J399" s="126" t="s">
        <v>327</v>
      </c>
      <c r="K399" s="126"/>
      <c r="L399" s="20"/>
      <c r="M399" s="20"/>
      <c r="N399" s="126">
        <v>1</v>
      </c>
      <c r="O399" s="20"/>
      <c r="P399" s="20"/>
      <c r="Q399" s="93">
        <v>1059</v>
      </c>
      <c r="R399" s="93"/>
      <c r="S399" s="20"/>
      <c r="T399" s="20"/>
      <c r="U399" s="126" t="s">
        <v>327</v>
      </c>
      <c r="V399" s="126"/>
      <c r="W399" s="20"/>
    </row>
    <row r="400" spans="1:33" ht="15.75" thickBot="1">
      <c r="A400" s="16"/>
      <c r="B400" s="101"/>
      <c r="C400" s="127"/>
      <c r="D400" s="42"/>
      <c r="E400" s="42"/>
      <c r="F400" s="127"/>
      <c r="G400" s="127"/>
      <c r="H400" s="42"/>
      <c r="I400" s="42"/>
      <c r="J400" s="127"/>
      <c r="K400" s="127"/>
      <c r="L400" s="42"/>
      <c r="M400" s="42"/>
      <c r="N400" s="127"/>
      <c r="O400" s="42"/>
      <c r="P400" s="42"/>
      <c r="Q400" s="102"/>
      <c r="R400" s="102"/>
      <c r="S400" s="42"/>
      <c r="T400" s="42"/>
      <c r="U400" s="127"/>
      <c r="V400" s="127"/>
      <c r="W400" s="42"/>
    </row>
    <row r="401" spans="1:23">
      <c r="A401" s="16"/>
      <c r="B401" s="103" t="s">
        <v>456</v>
      </c>
      <c r="C401" s="124">
        <v>20</v>
      </c>
      <c r="D401" s="45"/>
      <c r="E401" s="45"/>
      <c r="F401" s="104">
        <v>10578</v>
      </c>
      <c r="G401" s="104"/>
      <c r="H401" s="45"/>
      <c r="I401" s="45"/>
      <c r="J401" s="104">
        <v>2360</v>
      </c>
      <c r="K401" s="104"/>
      <c r="L401" s="45"/>
      <c r="M401" s="45"/>
      <c r="N401" s="124">
        <v>42</v>
      </c>
      <c r="O401" s="45"/>
      <c r="P401" s="45"/>
      <c r="Q401" s="104">
        <v>22724</v>
      </c>
      <c r="R401" s="104"/>
      <c r="S401" s="45"/>
      <c r="T401" s="45"/>
      <c r="U401" s="104">
        <v>1056</v>
      </c>
      <c r="V401" s="104"/>
      <c r="W401" s="45"/>
    </row>
    <row r="402" spans="1:23" ht="15.75" thickBot="1">
      <c r="A402" s="16"/>
      <c r="B402" s="96"/>
      <c r="C402" s="158"/>
      <c r="D402" s="55"/>
      <c r="E402" s="55"/>
      <c r="F402" s="97"/>
      <c r="G402" s="97"/>
      <c r="H402" s="55"/>
      <c r="I402" s="55"/>
      <c r="J402" s="97"/>
      <c r="K402" s="97"/>
      <c r="L402" s="55"/>
      <c r="M402" s="55"/>
      <c r="N402" s="158"/>
      <c r="O402" s="55"/>
      <c r="P402" s="55"/>
      <c r="Q402" s="97"/>
      <c r="R402" s="97"/>
      <c r="S402" s="55"/>
      <c r="T402" s="55"/>
      <c r="U402" s="97"/>
      <c r="V402" s="97"/>
      <c r="W402" s="55"/>
    </row>
    <row r="403" spans="1:23">
      <c r="A403" s="16"/>
      <c r="B403" s="78" t="s">
        <v>457</v>
      </c>
      <c r="C403" s="61"/>
      <c r="D403" s="61"/>
      <c r="E403" s="14"/>
      <c r="F403" s="61"/>
      <c r="G403" s="61"/>
      <c r="H403" s="61"/>
      <c r="I403" s="14"/>
      <c r="J403" s="61"/>
      <c r="K403" s="61"/>
      <c r="L403" s="61"/>
      <c r="M403" s="14"/>
      <c r="N403" s="61"/>
      <c r="O403" s="61"/>
      <c r="P403" s="14"/>
      <c r="Q403" s="61"/>
      <c r="R403" s="61"/>
      <c r="S403" s="61"/>
      <c r="T403" s="14"/>
      <c r="U403" s="61"/>
      <c r="V403" s="61"/>
      <c r="W403" s="61"/>
    </row>
    <row r="404" spans="1:23">
      <c r="A404" s="16"/>
      <c r="B404" s="100" t="s">
        <v>458</v>
      </c>
      <c r="C404" s="157">
        <v>17</v>
      </c>
      <c r="D404" s="44"/>
      <c r="E404" s="44"/>
      <c r="F404" s="95">
        <v>6329</v>
      </c>
      <c r="G404" s="95"/>
      <c r="H404" s="44"/>
      <c r="I404" s="44"/>
      <c r="J404" s="157">
        <v>278</v>
      </c>
      <c r="K404" s="157"/>
      <c r="L404" s="44"/>
      <c r="M404" s="44"/>
      <c r="N404" s="157">
        <v>22</v>
      </c>
      <c r="O404" s="44"/>
      <c r="P404" s="44"/>
      <c r="Q404" s="95">
        <v>7855</v>
      </c>
      <c r="R404" s="95"/>
      <c r="S404" s="44"/>
      <c r="T404" s="44"/>
      <c r="U404" s="95">
        <v>1113</v>
      </c>
      <c r="V404" s="95"/>
      <c r="W404" s="44"/>
    </row>
    <row r="405" spans="1:23">
      <c r="A405" s="16"/>
      <c r="B405" s="100"/>
      <c r="C405" s="157"/>
      <c r="D405" s="44"/>
      <c r="E405" s="44"/>
      <c r="F405" s="95"/>
      <c r="G405" s="95"/>
      <c r="H405" s="44"/>
      <c r="I405" s="44"/>
      <c r="J405" s="157"/>
      <c r="K405" s="157"/>
      <c r="L405" s="44"/>
      <c r="M405" s="44"/>
      <c r="N405" s="157"/>
      <c r="O405" s="44"/>
      <c r="P405" s="44"/>
      <c r="Q405" s="95"/>
      <c r="R405" s="95"/>
      <c r="S405" s="44"/>
      <c r="T405" s="44"/>
      <c r="U405" s="95"/>
      <c r="V405" s="95"/>
      <c r="W405" s="44"/>
    </row>
    <row r="406" spans="1:23">
      <c r="A406" s="16"/>
      <c r="B406" s="99" t="s">
        <v>459</v>
      </c>
      <c r="C406" s="126">
        <v>2</v>
      </c>
      <c r="D406" s="20"/>
      <c r="E406" s="20"/>
      <c r="F406" s="126">
        <v>156</v>
      </c>
      <c r="G406" s="126"/>
      <c r="H406" s="20"/>
      <c r="I406" s="20"/>
      <c r="J406" s="126">
        <v>2</v>
      </c>
      <c r="K406" s="126"/>
      <c r="L406" s="20"/>
      <c r="M406" s="20"/>
      <c r="N406" s="126">
        <v>3</v>
      </c>
      <c r="O406" s="20"/>
      <c r="P406" s="20"/>
      <c r="Q406" s="126">
        <v>649</v>
      </c>
      <c r="R406" s="126"/>
      <c r="S406" s="20"/>
      <c r="T406" s="20"/>
      <c r="U406" s="126">
        <v>67</v>
      </c>
      <c r="V406" s="126"/>
      <c r="W406" s="20"/>
    </row>
    <row r="407" spans="1:23">
      <c r="A407" s="16"/>
      <c r="B407" s="99"/>
      <c r="C407" s="126"/>
      <c r="D407" s="20"/>
      <c r="E407" s="20"/>
      <c r="F407" s="126"/>
      <c r="G407" s="126"/>
      <c r="H407" s="20"/>
      <c r="I407" s="20"/>
      <c r="J407" s="126"/>
      <c r="K407" s="126"/>
      <c r="L407" s="20"/>
      <c r="M407" s="20"/>
      <c r="N407" s="126"/>
      <c r="O407" s="20"/>
      <c r="P407" s="20"/>
      <c r="Q407" s="126"/>
      <c r="R407" s="126"/>
      <c r="S407" s="20"/>
      <c r="T407" s="20"/>
      <c r="U407" s="126"/>
      <c r="V407" s="126"/>
      <c r="W407" s="20"/>
    </row>
    <row r="408" spans="1:23">
      <c r="A408" s="16"/>
      <c r="B408" s="100" t="s">
        <v>460</v>
      </c>
      <c r="C408" s="157">
        <v>131</v>
      </c>
      <c r="D408" s="44"/>
      <c r="E408" s="44"/>
      <c r="F408" s="95">
        <v>2576</v>
      </c>
      <c r="G408" s="95"/>
      <c r="H408" s="44"/>
      <c r="I408" s="44"/>
      <c r="J408" s="157">
        <v>32</v>
      </c>
      <c r="K408" s="157"/>
      <c r="L408" s="44"/>
      <c r="M408" s="44"/>
      <c r="N408" s="157">
        <v>153</v>
      </c>
      <c r="O408" s="44"/>
      <c r="P408" s="44"/>
      <c r="Q408" s="95">
        <v>2106</v>
      </c>
      <c r="R408" s="95"/>
      <c r="S408" s="44"/>
      <c r="T408" s="44"/>
      <c r="U408" s="157">
        <v>31</v>
      </c>
      <c r="V408" s="157"/>
      <c r="W408" s="44"/>
    </row>
    <row r="409" spans="1:23">
      <c r="A409" s="16"/>
      <c r="B409" s="100"/>
      <c r="C409" s="157"/>
      <c r="D409" s="44"/>
      <c r="E409" s="44"/>
      <c r="F409" s="95"/>
      <c r="G409" s="95"/>
      <c r="H409" s="44"/>
      <c r="I409" s="44"/>
      <c r="J409" s="157"/>
      <c r="K409" s="157"/>
      <c r="L409" s="44"/>
      <c r="M409" s="44"/>
      <c r="N409" s="157"/>
      <c r="O409" s="44"/>
      <c r="P409" s="44"/>
      <c r="Q409" s="95"/>
      <c r="R409" s="95"/>
      <c r="S409" s="44"/>
      <c r="T409" s="44"/>
      <c r="U409" s="157"/>
      <c r="V409" s="157"/>
      <c r="W409" s="44"/>
    </row>
    <row r="410" spans="1:23">
      <c r="A410" s="16"/>
      <c r="B410" s="99" t="s">
        <v>602</v>
      </c>
      <c r="C410" s="126">
        <v>84</v>
      </c>
      <c r="D410" s="20"/>
      <c r="E410" s="20"/>
      <c r="F410" s="126">
        <v>666</v>
      </c>
      <c r="G410" s="126"/>
      <c r="H410" s="20"/>
      <c r="I410" s="20"/>
      <c r="J410" s="126">
        <v>25</v>
      </c>
      <c r="K410" s="126"/>
      <c r="L410" s="20"/>
      <c r="M410" s="20"/>
      <c r="N410" s="126">
        <v>17</v>
      </c>
      <c r="O410" s="20"/>
      <c r="P410" s="20"/>
      <c r="Q410" s="126">
        <v>180</v>
      </c>
      <c r="R410" s="126"/>
      <c r="S410" s="20"/>
      <c r="T410" s="20"/>
      <c r="U410" s="126">
        <v>7</v>
      </c>
      <c r="V410" s="126"/>
      <c r="W410" s="20"/>
    </row>
    <row r="411" spans="1:23" ht="15.75" thickBot="1">
      <c r="A411" s="16"/>
      <c r="B411" s="101"/>
      <c r="C411" s="127"/>
      <c r="D411" s="42"/>
      <c r="E411" s="42"/>
      <c r="F411" s="127"/>
      <c r="G411" s="127"/>
      <c r="H411" s="42"/>
      <c r="I411" s="42"/>
      <c r="J411" s="127"/>
      <c r="K411" s="127"/>
      <c r="L411" s="42"/>
      <c r="M411" s="42"/>
      <c r="N411" s="127"/>
      <c r="O411" s="42"/>
      <c r="P411" s="42"/>
      <c r="Q411" s="127"/>
      <c r="R411" s="127"/>
      <c r="S411" s="42"/>
      <c r="T411" s="42"/>
      <c r="U411" s="127"/>
      <c r="V411" s="127"/>
      <c r="W411" s="42"/>
    </row>
    <row r="412" spans="1:23">
      <c r="A412" s="16"/>
      <c r="B412" s="103" t="s">
        <v>462</v>
      </c>
      <c r="C412" s="124">
        <v>234</v>
      </c>
      <c r="D412" s="45"/>
      <c r="E412" s="45"/>
      <c r="F412" s="104">
        <v>9727</v>
      </c>
      <c r="G412" s="104"/>
      <c r="H412" s="45"/>
      <c r="I412" s="45"/>
      <c r="J412" s="124">
        <v>337</v>
      </c>
      <c r="K412" s="124"/>
      <c r="L412" s="45"/>
      <c r="M412" s="45"/>
      <c r="N412" s="124">
        <v>195</v>
      </c>
      <c r="O412" s="45"/>
      <c r="P412" s="45"/>
      <c r="Q412" s="104">
        <v>10790</v>
      </c>
      <c r="R412" s="104"/>
      <c r="S412" s="45"/>
      <c r="T412" s="45"/>
      <c r="U412" s="104">
        <v>1218</v>
      </c>
      <c r="V412" s="104"/>
      <c r="W412" s="45"/>
    </row>
    <row r="413" spans="1:23" ht="15.75" thickBot="1">
      <c r="A413" s="16"/>
      <c r="B413" s="96"/>
      <c r="C413" s="158"/>
      <c r="D413" s="55"/>
      <c r="E413" s="55"/>
      <c r="F413" s="97"/>
      <c r="G413" s="97"/>
      <c r="H413" s="55"/>
      <c r="I413" s="55"/>
      <c r="J413" s="158"/>
      <c r="K413" s="158"/>
      <c r="L413" s="55"/>
      <c r="M413" s="55"/>
      <c r="N413" s="158"/>
      <c r="O413" s="55"/>
      <c r="P413" s="55"/>
      <c r="Q413" s="97"/>
      <c r="R413" s="97"/>
      <c r="S413" s="55"/>
      <c r="T413" s="55"/>
      <c r="U413" s="97"/>
      <c r="V413" s="97"/>
      <c r="W413" s="55"/>
    </row>
    <row r="414" spans="1:23">
      <c r="A414" s="16"/>
      <c r="B414" s="107" t="s">
        <v>128</v>
      </c>
      <c r="C414" s="154">
        <v>254</v>
      </c>
      <c r="D414" s="61"/>
      <c r="E414" s="61"/>
      <c r="F414" s="107" t="s">
        <v>314</v>
      </c>
      <c r="G414" s="98">
        <v>20305</v>
      </c>
      <c r="H414" s="61"/>
      <c r="I414" s="61"/>
      <c r="J414" s="107" t="s">
        <v>314</v>
      </c>
      <c r="K414" s="98">
        <v>2697</v>
      </c>
      <c r="L414" s="61"/>
      <c r="M414" s="61"/>
      <c r="N414" s="154">
        <v>237</v>
      </c>
      <c r="O414" s="61"/>
      <c r="P414" s="61"/>
      <c r="Q414" s="107" t="s">
        <v>314</v>
      </c>
      <c r="R414" s="98">
        <v>33514</v>
      </c>
      <c r="S414" s="61"/>
      <c r="T414" s="61"/>
      <c r="U414" s="107" t="s">
        <v>314</v>
      </c>
      <c r="V414" s="98">
        <v>2274</v>
      </c>
      <c r="W414" s="61"/>
    </row>
    <row r="415" spans="1:23" ht="15.75" thickBot="1">
      <c r="A415" s="16"/>
      <c r="B415" s="108"/>
      <c r="C415" s="211"/>
      <c r="D415" s="110"/>
      <c r="E415" s="110"/>
      <c r="F415" s="108"/>
      <c r="G415" s="109"/>
      <c r="H415" s="110"/>
      <c r="I415" s="110"/>
      <c r="J415" s="108"/>
      <c r="K415" s="109"/>
      <c r="L415" s="110"/>
      <c r="M415" s="110"/>
      <c r="N415" s="211"/>
      <c r="O415" s="110"/>
      <c r="P415" s="110"/>
      <c r="Q415" s="108"/>
      <c r="R415" s="109"/>
      <c r="S415" s="110"/>
      <c r="T415" s="110"/>
      <c r="U415" s="108"/>
      <c r="V415" s="109"/>
      <c r="W415" s="110"/>
    </row>
    <row r="416" spans="1:23" ht="15.75" thickTop="1">
      <c r="A416" s="16"/>
      <c r="B416" s="11"/>
      <c r="C416" s="11"/>
    </row>
    <row r="417" spans="1:33" ht="45">
      <c r="A417" s="16"/>
      <c r="B417" s="217">
        <v>1</v>
      </c>
      <c r="C417" s="218" t="s">
        <v>603</v>
      </c>
    </row>
    <row r="418" spans="1:33">
      <c r="A418" s="16"/>
      <c r="B418" s="11"/>
      <c r="C418" s="11"/>
    </row>
    <row r="419" spans="1:33" ht="22.5">
      <c r="A419" s="16"/>
      <c r="B419" s="217">
        <v>2</v>
      </c>
      <c r="C419" s="218" t="s">
        <v>604</v>
      </c>
    </row>
    <row r="420" spans="1:33">
      <c r="A420" s="16" t="s">
        <v>1529</v>
      </c>
      <c r="B420" s="19" t="s">
        <v>605</v>
      </c>
      <c r="C420" s="19"/>
      <c r="D420" s="19"/>
      <c r="E420" s="19"/>
      <c r="F420" s="19"/>
      <c r="G420" s="19"/>
      <c r="H420" s="19"/>
      <c r="I420" s="19"/>
      <c r="J420" s="19"/>
      <c r="K420" s="19"/>
      <c r="L420" s="19"/>
      <c r="M420" s="19"/>
      <c r="N420" s="19"/>
      <c r="O420" s="19"/>
      <c r="P420" s="19"/>
      <c r="Q420" s="19"/>
      <c r="R420" s="19"/>
      <c r="S420" s="19"/>
      <c r="T420" s="19"/>
      <c r="U420" s="19"/>
      <c r="V420" s="19"/>
      <c r="W420" s="19"/>
      <c r="X420" s="19"/>
      <c r="Y420" s="19"/>
      <c r="Z420" s="19"/>
      <c r="AA420" s="19"/>
      <c r="AB420" s="19"/>
      <c r="AC420" s="19"/>
      <c r="AD420" s="19"/>
      <c r="AE420" s="19"/>
      <c r="AF420" s="19"/>
      <c r="AG420" s="19"/>
    </row>
    <row r="421" spans="1:33">
      <c r="A421" s="16"/>
      <c r="B421" s="13"/>
      <c r="C421" s="13"/>
      <c r="D421" s="13"/>
      <c r="E421" s="13"/>
      <c r="F421" s="13"/>
      <c r="G421" s="13"/>
      <c r="H421" s="13"/>
      <c r="I421" s="13"/>
      <c r="J421" s="13"/>
      <c r="K421" s="13"/>
      <c r="L421" s="13"/>
      <c r="M421" s="13"/>
      <c r="N421" s="13"/>
      <c r="O421" s="13"/>
    </row>
    <row r="422" spans="1:33">
      <c r="A422" s="16"/>
      <c r="B422" s="11"/>
      <c r="C422" s="11"/>
      <c r="D422" s="11"/>
      <c r="E422" s="11"/>
      <c r="F422" s="11"/>
      <c r="G422" s="11"/>
      <c r="H422" s="11"/>
      <c r="I422" s="11"/>
      <c r="J422" s="11"/>
      <c r="K422" s="11"/>
      <c r="L422" s="11"/>
      <c r="M422" s="11"/>
      <c r="N422" s="11"/>
      <c r="O422" s="11"/>
    </row>
    <row r="423" spans="1:33" ht="15.75" thickBot="1">
      <c r="A423" s="16"/>
      <c r="B423" s="14"/>
      <c r="C423" s="139" t="s">
        <v>592</v>
      </c>
      <c r="D423" s="139"/>
      <c r="E423" s="139"/>
      <c r="F423" s="139"/>
      <c r="G423" s="139"/>
      <c r="H423" s="139"/>
      <c r="I423" s="14"/>
      <c r="J423" s="139" t="s">
        <v>593</v>
      </c>
      <c r="K423" s="139"/>
      <c r="L423" s="139"/>
      <c r="M423" s="139"/>
      <c r="N423" s="139"/>
      <c r="O423" s="139"/>
    </row>
    <row r="424" spans="1:33">
      <c r="A424" s="16"/>
      <c r="B424" s="215" t="s">
        <v>606</v>
      </c>
      <c r="C424" s="129" t="s">
        <v>596</v>
      </c>
      <c r="D424" s="61"/>
      <c r="E424" s="61"/>
      <c r="F424" s="131" t="s">
        <v>554</v>
      </c>
      <c r="G424" s="131"/>
      <c r="H424" s="61"/>
      <c r="I424" s="20"/>
      <c r="J424" s="129" t="s">
        <v>596</v>
      </c>
      <c r="K424" s="61"/>
      <c r="L424" s="61"/>
      <c r="M424" s="131" t="s">
        <v>554</v>
      </c>
      <c r="N424" s="131"/>
      <c r="O424" s="61"/>
    </row>
    <row r="425" spans="1:33" ht="24.75">
      <c r="A425" s="16"/>
      <c r="B425" s="215" t="s">
        <v>607</v>
      </c>
      <c r="C425" s="22" t="s">
        <v>597</v>
      </c>
      <c r="D425" s="133"/>
      <c r="E425" s="133"/>
      <c r="F425" s="40" t="s">
        <v>555</v>
      </c>
      <c r="G425" s="40"/>
      <c r="H425" s="133"/>
      <c r="I425" s="20"/>
      <c r="J425" s="22" t="s">
        <v>597</v>
      </c>
      <c r="K425" s="133"/>
      <c r="L425" s="133"/>
      <c r="M425" s="40" t="s">
        <v>555</v>
      </c>
      <c r="N425" s="40"/>
      <c r="O425" s="133"/>
    </row>
    <row r="426" spans="1:33" ht="15.75" thickBot="1">
      <c r="A426" s="16"/>
      <c r="B426" s="219" t="s">
        <v>303</v>
      </c>
      <c r="C426" s="23"/>
      <c r="D426" s="42"/>
      <c r="E426" s="42"/>
      <c r="F426" s="43" t="s">
        <v>608</v>
      </c>
      <c r="G426" s="43"/>
      <c r="H426" s="42"/>
      <c r="I426" s="42"/>
      <c r="J426" s="23"/>
      <c r="K426" s="42"/>
      <c r="L426" s="42"/>
      <c r="M426" s="43" t="s">
        <v>608</v>
      </c>
      <c r="N426" s="43"/>
      <c r="O426" s="42"/>
    </row>
    <row r="427" spans="1:33">
      <c r="A427" s="16"/>
      <c r="B427" s="79" t="s">
        <v>451</v>
      </c>
      <c r="C427" s="45"/>
      <c r="D427" s="45"/>
      <c r="E427" s="26"/>
      <c r="F427" s="45"/>
      <c r="G427" s="45"/>
      <c r="H427" s="45"/>
      <c r="I427" s="26"/>
      <c r="J427" s="45"/>
      <c r="K427" s="45"/>
      <c r="L427" s="26"/>
      <c r="M427" s="45"/>
      <c r="N427" s="45"/>
      <c r="O427" s="45"/>
    </row>
    <row r="428" spans="1:33">
      <c r="A428" s="16"/>
      <c r="B428" s="99" t="s">
        <v>452</v>
      </c>
      <c r="C428" s="126">
        <v>4</v>
      </c>
      <c r="D428" s="20"/>
      <c r="E428" s="20"/>
      <c r="F428" s="92" t="s">
        <v>314</v>
      </c>
      <c r="G428" s="126">
        <v>728</v>
      </c>
      <c r="H428" s="20"/>
      <c r="I428" s="20"/>
      <c r="J428" s="126">
        <v>2</v>
      </c>
      <c r="K428" s="20"/>
      <c r="L428" s="20"/>
      <c r="M428" s="92" t="s">
        <v>314</v>
      </c>
      <c r="N428" s="126">
        <v>985</v>
      </c>
      <c r="O428" s="20"/>
    </row>
    <row r="429" spans="1:33" ht="15.75" thickBot="1">
      <c r="A429" s="16"/>
      <c r="B429" s="101"/>
      <c r="C429" s="127"/>
      <c r="D429" s="42"/>
      <c r="E429" s="42"/>
      <c r="F429" s="112"/>
      <c r="G429" s="127"/>
      <c r="H429" s="42"/>
      <c r="I429" s="42"/>
      <c r="J429" s="127"/>
      <c r="K429" s="42"/>
      <c r="L429" s="42"/>
      <c r="M429" s="112"/>
      <c r="N429" s="127"/>
      <c r="O429" s="42"/>
    </row>
    <row r="430" spans="1:33">
      <c r="A430" s="16"/>
      <c r="B430" s="103" t="s">
        <v>456</v>
      </c>
      <c r="C430" s="124">
        <v>4</v>
      </c>
      <c r="D430" s="45"/>
      <c r="E430" s="45"/>
      <c r="F430" s="124">
        <v>728</v>
      </c>
      <c r="G430" s="124"/>
      <c r="H430" s="45"/>
      <c r="I430" s="45"/>
      <c r="J430" s="124">
        <v>2</v>
      </c>
      <c r="K430" s="45"/>
      <c r="L430" s="45"/>
      <c r="M430" s="124">
        <v>985</v>
      </c>
      <c r="N430" s="124"/>
      <c r="O430" s="45"/>
    </row>
    <row r="431" spans="1:33" ht="15.75" thickBot="1">
      <c r="A431" s="16"/>
      <c r="B431" s="96"/>
      <c r="C431" s="158"/>
      <c r="D431" s="55"/>
      <c r="E431" s="55"/>
      <c r="F431" s="158"/>
      <c r="G431" s="158"/>
      <c r="H431" s="55"/>
      <c r="I431" s="55"/>
      <c r="J431" s="158"/>
      <c r="K431" s="55"/>
      <c r="L431" s="55"/>
      <c r="M431" s="158"/>
      <c r="N431" s="158"/>
      <c r="O431" s="55"/>
    </row>
    <row r="432" spans="1:33">
      <c r="A432" s="16"/>
      <c r="B432" s="78" t="s">
        <v>457</v>
      </c>
      <c r="C432" s="61"/>
      <c r="D432" s="61"/>
      <c r="E432" s="14"/>
      <c r="F432" s="61"/>
      <c r="G432" s="61"/>
      <c r="H432" s="61"/>
      <c r="I432" s="14"/>
      <c r="J432" s="61"/>
      <c r="K432" s="61"/>
      <c r="L432" s="14"/>
      <c r="M432" s="61"/>
      <c r="N432" s="61"/>
      <c r="O432" s="61"/>
    </row>
    <row r="433" spans="1:33">
      <c r="A433" s="16"/>
      <c r="B433" s="100" t="s">
        <v>458</v>
      </c>
      <c r="C433" s="157">
        <v>2</v>
      </c>
      <c r="D433" s="44"/>
      <c r="E433" s="44"/>
      <c r="F433" s="157">
        <v>506</v>
      </c>
      <c r="G433" s="157"/>
      <c r="H433" s="44"/>
      <c r="I433" s="44"/>
      <c r="J433" s="157">
        <v>1</v>
      </c>
      <c r="K433" s="44"/>
      <c r="L433" s="44"/>
      <c r="M433" s="157">
        <v>438</v>
      </c>
      <c r="N433" s="157"/>
      <c r="O433" s="44"/>
    </row>
    <row r="434" spans="1:33">
      <c r="A434" s="16"/>
      <c r="B434" s="100"/>
      <c r="C434" s="157"/>
      <c r="D434" s="44"/>
      <c r="E434" s="44"/>
      <c r="F434" s="157"/>
      <c r="G434" s="157"/>
      <c r="H434" s="44"/>
      <c r="I434" s="44"/>
      <c r="J434" s="157"/>
      <c r="K434" s="44"/>
      <c r="L434" s="44"/>
      <c r="M434" s="157"/>
      <c r="N434" s="157"/>
      <c r="O434" s="44"/>
    </row>
    <row r="435" spans="1:33">
      <c r="A435" s="16"/>
      <c r="B435" s="99" t="s">
        <v>460</v>
      </c>
      <c r="C435" s="126">
        <v>6</v>
      </c>
      <c r="D435" s="20"/>
      <c r="E435" s="20"/>
      <c r="F435" s="126">
        <v>77</v>
      </c>
      <c r="G435" s="126"/>
      <c r="H435" s="20"/>
      <c r="I435" s="20"/>
      <c r="J435" s="126">
        <v>13</v>
      </c>
      <c r="K435" s="20"/>
      <c r="L435" s="20"/>
      <c r="M435" s="126">
        <v>178</v>
      </c>
      <c r="N435" s="126"/>
      <c r="O435" s="20"/>
    </row>
    <row r="436" spans="1:33">
      <c r="A436" s="16"/>
      <c r="B436" s="99"/>
      <c r="C436" s="126"/>
      <c r="D436" s="20"/>
      <c r="E436" s="20"/>
      <c r="F436" s="126"/>
      <c r="G436" s="126"/>
      <c r="H436" s="20"/>
      <c r="I436" s="20"/>
      <c r="J436" s="126"/>
      <c r="K436" s="20"/>
      <c r="L436" s="20"/>
      <c r="M436" s="126"/>
      <c r="N436" s="126"/>
      <c r="O436" s="20"/>
    </row>
    <row r="437" spans="1:33">
      <c r="A437" s="16"/>
      <c r="B437" s="100" t="s">
        <v>602</v>
      </c>
      <c r="C437" s="221">
        <v>6</v>
      </c>
      <c r="D437" s="44"/>
      <c r="E437" s="44"/>
      <c r="F437" s="221">
        <v>48</v>
      </c>
      <c r="G437" s="221"/>
      <c r="H437" s="44"/>
      <c r="I437" s="44"/>
      <c r="J437" s="157" t="s">
        <v>327</v>
      </c>
      <c r="K437" s="44"/>
      <c r="L437" s="44"/>
      <c r="M437" s="157" t="s">
        <v>327</v>
      </c>
      <c r="N437" s="157"/>
      <c r="O437" s="44"/>
    </row>
    <row r="438" spans="1:33" ht="15.75" thickBot="1">
      <c r="A438" s="16"/>
      <c r="B438" s="114"/>
      <c r="C438" s="222"/>
      <c r="D438" s="55"/>
      <c r="E438" s="55"/>
      <c r="F438" s="222"/>
      <c r="G438" s="222"/>
      <c r="H438" s="55"/>
      <c r="I438" s="55"/>
      <c r="J438" s="158"/>
      <c r="K438" s="55"/>
      <c r="L438" s="55"/>
      <c r="M438" s="158"/>
      <c r="N438" s="158"/>
      <c r="O438" s="55"/>
    </row>
    <row r="439" spans="1:33">
      <c r="A439" s="16"/>
      <c r="B439" s="107" t="s">
        <v>462</v>
      </c>
      <c r="C439" s="154">
        <v>14</v>
      </c>
      <c r="D439" s="61"/>
      <c r="E439" s="61"/>
      <c r="F439" s="154">
        <v>631</v>
      </c>
      <c r="G439" s="154"/>
      <c r="H439" s="61"/>
      <c r="I439" s="61"/>
      <c r="J439" s="154">
        <v>14</v>
      </c>
      <c r="K439" s="61"/>
      <c r="L439" s="61"/>
      <c r="M439" s="154">
        <v>616</v>
      </c>
      <c r="N439" s="154"/>
      <c r="O439" s="61"/>
    </row>
    <row r="440" spans="1:33" ht="15.75" thickBot="1">
      <c r="A440" s="16"/>
      <c r="B440" s="112"/>
      <c r="C440" s="127"/>
      <c r="D440" s="42"/>
      <c r="E440" s="42"/>
      <c r="F440" s="127"/>
      <c r="G440" s="127"/>
      <c r="H440" s="42"/>
      <c r="I440" s="42"/>
      <c r="J440" s="127"/>
      <c r="K440" s="42"/>
      <c r="L440" s="42"/>
      <c r="M440" s="127"/>
      <c r="N440" s="127"/>
      <c r="O440" s="42"/>
    </row>
    <row r="441" spans="1:33">
      <c r="A441" s="16"/>
      <c r="B441" s="103" t="s">
        <v>128</v>
      </c>
      <c r="C441" s="124">
        <v>18</v>
      </c>
      <c r="D441" s="45"/>
      <c r="E441" s="45"/>
      <c r="F441" s="103" t="s">
        <v>314</v>
      </c>
      <c r="G441" s="104">
        <v>1359</v>
      </c>
      <c r="H441" s="45"/>
      <c r="I441" s="45"/>
      <c r="J441" s="124">
        <v>16</v>
      </c>
      <c r="K441" s="45"/>
      <c r="L441" s="45"/>
      <c r="M441" s="103" t="s">
        <v>314</v>
      </c>
      <c r="N441" s="104">
        <v>1601</v>
      </c>
      <c r="O441" s="45"/>
    </row>
    <row r="442" spans="1:33" ht="15.75" thickBot="1">
      <c r="A442" s="16"/>
      <c r="B442" s="117"/>
      <c r="C442" s="128"/>
      <c r="D442" s="70"/>
      <c r="E442" s="70"/>
      <c r="F442" s="117"/>
      <c r="G442" s="118"/>
      <c r="H442" s="70"/>
      <c r="I442" s="70"/>
      <c r="J442" s="128"/>
      <c r="K442" s="70"/>
      <c r="L442" s="70"/>
      <c r="M442" s="117"/>
      <c r="N442" s="118"/>
      <c r="O442" s="70"/>
    </row>
    <row r="443" spans="1:33" ht="15.75" thickTop="1">
      <c r="A443" s="16"/>
      <c r="B443" s="226" t="s">
        <v>609</v>
      </c>
      <c r="C443" s="226"/>
      <c r="D443" s="226"/>
      <c r="E443" s="226"/>
      <c r="F443" s="226"/>
      <c r="G443" s="226"/>
      <c r="H443" s="226"/>
      <c r="I443" s="226"/>
      <c r="J443" s="226"/>
      <c r="K443" s="226"/>
      <c r="L443" s="226"/>
      <c r="M443" s="226"/>
      <c r="N443" s="226"/>
      <c r="O443" s="226"/>
      <c r="P443" s="226"/>
      <c r="Q443" s="226"/>
      <c r="R443" s="226"/>
      <c r="S443" s="226"/>
      <c r="T443" s="226"/>
      <c r="U443" s="226"/>
      <c r="V443" s="226"/>
      <c r="W443" s="226"/>
      <c r="X443" s="226"/>
      <c r="Y443" s="226"/>
      <c r="Z443" s="226"/>
      <c r="AA443" s="226"/>
      <c r="AB443" s="226"/>
      <c r="AC443" s="226"/>
      <c r="AD443" s="226"/>
      <c r="AE443" s="226"/>
      <c r="AF443" s="226"/>
      <c r="AG443" s="226"/>
    </row>
  </sheetData>
  <mergeCells count="2595">
    <mergeCell ref="A330:A385"/>
    <mergeCell ref="B330:AG330"/>
    <mergeCell ref="B385:AG385"/>
    <mergeCell ref="A386:A419"/>
    <mergeCell ref="B386:AG386"/>
    <mergeCell ref="A420:A443"/>
    <mergeCell ref="B420:AG420"/>
    <mergeCell ref="B443:AG443"/>
    <mergeCell ref="A180:A239"/>
    <mergeCell ref="B180:AG180"/>
    <mergeCell ref="B238:AG238"/>
    <mergeCell ref="B239:AG239"/>
    <mergeCell ref="A240:A329"/>
    <mergeCell ref="B240:AG240"/>
    <mergeCell ref="B329:AG329"/>
    <mergeCell ref="B35:AG35"/>
    <mergeCell ref="A125:A179"/>
    <mergeCell ref="B125:AG125"/>
    <mergeCell ref="B139:AG139"/>
    <mergeCell ref="B152:AG152"/>
    <mergeCell ref="B166:AG166"/>
    <mergeCell ref="B179:AG179"/>
    <mergeCell ref="N441:N442"/>
    <mergeCell ref="O441:O442"/>
    <mergeCell ref="A1:A2"/>
    <mergeCell ref="B1:AG1"/>
    <mergeCell ref="B2:AG2"/>
    <mergeCell ref="B3:AG3"/>
    <mergeCell ref="A4:A34"/>
    <mergeCell ref="B4:AG4"/>
    <mergeCell ref="B34:AG34"/>
    <mergeCell ref="A35:A124"/>
    <mergeCell ref="H441:H442"/>
    <mergeCell ref="I441:I442"/>
    <mergeCell ref="J441:J442"/>
    <mergeCell ref="K441:K442"/>
    <mergeCell ref="L441:L442"/>
    <mergeCell ref="M441:M442"/>
    <mergeCell ref="B441:B442"/>
    <mergeCell ref="C441:C442"/>
    <mergeCell ref="D441:D442"/>
    <mergeCell ref="E441:E442"/>
    <mergeCell ref="F441:F442"/>
    <mergeCell ref="G441:G442"/>
    <mergeCell ref="I439:I440"/>
    <mergeCell ref="J439:J440"/>
    <mergeCell ref="K439:K440"/>
    <mergeCell ref="L439:L440"/>
    <mergeCell ref="M439:N440"/>
    <mergeCell ref="O439:O440"/>
    <mergeCell ref="B439:B440"/>
    <mergeCell ref="C439:C440"/>
    <mergeCell ref="D439:D440"/>
    <mergeCell ref="E439:E440"/>
    <mergeCell ref="F439:G440"/>
    <mergeCell ref="H439:H440"/>
    <mergeCell ref="I437:I438"/>
    <mergeCell ref="J437:J438"/>
    <mergeCell ref="K437:K438"/>
    <mergeCell ref="L437:L438"/>
    <mergeCell ref="M437:N438"/>
    <mergeCell ref="O437:O438"/>
    <mergeCell ref="B437:B438"/>
    <mergeCell ref="C437:C438"/>
    <mergeCell ref="D437:D438"/>
    <mergeCell ref="E437:E438"/>
    <mergeCell ref="F437:G438"/>
    <mergeCell ref="H437:H438"/>
    <mergeCell ref="I435:I436"/>
    <mergeCell ref="J435:J436"/>
    <mergeCell ref="K435:K436"/>
    <mergeCell ref="L435:L436"/>
    <mergeCell ref="M435:N436"/>
    <mergeCell ref="O435:O436"/>
    <mergeCell ref="B435:B436"/>
    <mergeCell ref="C435:C436"/>
    <mergeCell ref="D435:D436"/>
    <mergeCell ref="E435:E436"/>
    <mergeCell ref="F435:G436"/>
    <mergeCell ref="H435:H436"/>
    <mergeCell ref="I433:I434"/>
    <mergeCell ref="J433:J434"/>
    <mergeCell ref="K433:K434"/>
    <mergeCell ref="L433:L434"/>
    <mergeCell ref="M433:N434"/>
    <mergeCell ref="O433:O434"/>
    <mergeCell ref="B433:B434"/>
    <mergeCell ref="C433:C434"/>
    <mergeCell ref="D433:D434"/>
    <mergeCell ref="E433:E434"/>
    <mergeCell ref="F433:G434"/>
    <mergeCell ref="H433:H434"/>
    <mergeCell ref="J430:J431"/>
    <mergeCell ref="K430:K431"/>
    <mergeCell ref="L430:L431"/>
    <mergeCell ref="M430:N431"/>
    <mergeCell ref="O430:O431"/>
    <mergeCell ref="C432:D432"/>
    <mergeCell ref="F432:H432"/>
    <mergeCell ref="J432:K432"/>
    <mergeCell ref="M432:O432"/>
    <mergeCell ref="M428:M429"/>
    <mergeCell ref="N428:N429"/>
    <mergeCell ref="O428:O429"/>
    <mergeCell ref="B430:B431"/>
    <mergeCell ref="C430:C431"/>
    <mergeCell ref="D430:D431"/>
    <mergeCell ref="E430:E431"/>
    <mergeCell ref="F430:G431"/>
    <mergeCell ref="H430:H431"/>
    <mergeCell ref="I430:I431"/>
    <mergeCell ref="G428:G429"/>
    <mergeCell ref="H428:H429"/>
    <mergeCell ref="I428:I429"/>
    <mergeCell ref="J428:J429"/>
    <mergeCell ref="K428:K429"/>
    <mergeCell ref="L428:L429"/>
    <mergeCell ref="O424:O426"/>
    <mergeCell ref="C427:D427"/>
    <mergeCell ref="F427:H427"/>
    <mergeCell ref="J427:K427"/>
    <mergeCell ref="M427:O427"/>
    <mergeCell ref="B428:B429"/>
    <mergeCell ref="C428:C429"/>
    <mergeCell ref="D428:D429"/>
    <mergeCell ref="E428:E429"/>
    <mergeCell ref="F428:F429"/>
    <mergeCell ref="I424:I426"/>
    <mergeCell ref="K424:K426"/>
    <mergeCell ref="L424:L426"/>
    <mergeCell ref="M424:N424"/>
    <mergeCell ref="M425:N425"/>
    <mergeCell ref="M426:N426"/>
    <mergeCell ref="D424:D426"/>
    <mergeCell ref="E424:E426"/>
    <mergeCell ref="F424:G424"/>
    <mergeCell ref="F425:G425"/>
    <mergeCell ref="F426:G426"/>
    <mergeCell ref="H424:H426"/>
    <mergeCell ref="T414:T415"/>
    <mergeCell ref="U414:U415"/>
    <mergeCell ref="V414:V415"/>
    <mergeCell ref="W414:W415"/>
    <mergeCell ref="B421:O421"/>
    <mergeCell ref="C423:H423"/>
    <mergeCell ref="J423:O423"/>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P412:P413"/>
    <mergeCell ref="Q412:R413"/>
    <mergeCell ref="S412:S413"/>
    <mergeCell ref="T412:T413"/>
    <mergeCell ref="U412:V413"/>
    <mergeCell ref="W412:W413"/>
    <mergeCell ref="I412:I413"/>
    <mergeCell ref="J412:K413"/>
    <mergeCell ref="L412:L413"/>
    <mergeCell ref="M412:M413"/>
    <mergeCell ref="N412:N413"/>
    <mergeCell ref="O412:O413"/>
    <mergeCell ref="B412:B413"/>
    <mergeCell ref="C412:C413"/>
    <mergeCell ref="D412:D413"/>
    <mergeCell ref="E412:E413"/>
    <mergeCell ref="F412:G413"/>
    <mergeCell ref="H412:H413"/>
    <mergeCell ref="P410:P411"/>
    <mergeCell ref="Q410:R411"/>
    <mergeCell ref="S410:S411"/>
    <mergeCell ref="T410:T411"/>
    <mergeCell ref="U410:V411"/>
    <mergeCell ref="W410:W411"/>
    <mergeCell ref="I410:I411"/>
    <mergeCell ref="J410:K411"/>
    <mergeCell ref="L410:L411"/>
    <mergeCell ref="M410:M411"/>
    <mergeCell ref="N410:N411"/>
    <mergeCell ref="O410:O411"/>
    <mergeCell ref="B410:B411"/>
    <mergeCell ref="C410:C411"/>
    <mergeCell ref="D410:D411"/>
    <mergeCell ref="E410:E411"/>
    <mergeCell ref="F410:G411"/>
    <mergeCell ref="H410:H411"/>
    <mergeCell ref="P408:P409"/>
    <mergeCell ref="Q408:R409"/>
    <mergeCell ref="S408:S409"/>
    <mergeCell ref="T408:T409"/>
    <mergeCell ref="U408:V409"/>
    <mergeCell ref="W408:W409"/>
    <mergeCell ref="I408:I409"/>
    <mergeCell ref="J408:K409"/>
    <mergeCell ref="L408:L409"/>
    <mergeCell ref="M408:M409"/>
    <mergeCell ref="N408:N409"/>
    <mergeCell ref="O408:O409"/>
    <mergeCell ref="B408:B409"/>
    <mergeCell ref="C408:C409"/>
    <mergeCell ref="D408:D409"/>
    <mergeCell ref="E408:E409"/>
    <mergeCell ref="F408:G409"/>
    <mergeCell ref="H408:H409"/>
    <mergeCell ref="P406:P407"/>
    <mergeCell ref="Q406:R407"/>
    <mergeCell ref="S406:S407"/>
    <mergeCell ref="T406:T407"/>
    <mergeCell ref="U406:V407"/>
    <mergeCell ref="W406:W407"/>
    <mergeCell ref="I406:I407"/>
    <mergeCell ref="J406:K407"/>
    <mergeCell ref="L406:L407"/>
    <mergeCell ref="M406:M407"/>
    <mergeCell ref="N406:N407"/>
    <mergeCell ref="O406:O407"/>
    <mergeCell ref="B406:B407"/>
    <mergeCell ref="C406:C407"/>
    <mergeCell ref="D406:D407"/>
    <mergeCell ref="E406:E407"/>
    <mergeCell ref="F406:G407"/>
    <mergeCell ref="H406:H407"/>
    <mergeCell ref="P404:P405"/>
    <mergeCell ref="Q404:R405"/>
    <mergeCell ref="S404:S405"/>
    <mergeCell ref="T404:T405"/>
    <mergeCell ref="U404:V405"/>
    <mergeCell ref="W404:W405"/>
    <mergeCell ref="I404:I405"/>
    <mergeCell ref="J404:K405"/>
    <mergeCell ref="L404:L405"/>
    <mergeCell ref="M404:M405"/>
    <mergeCell ref="N404:N405"/>
    <mergeCell ref="O404:O405"/>
    <mergeCell ref="B404:B405"/>
    <mergeCell ref="C404:C405"/>
    <mergeCell ref="D404:D405"/>
    <mergeCell ref="E404:E405"/>
    <mergeCell ref="F404:G405"/>
    <mergeCell ref="H404:H405"/>
    <mergeCell ref="C403:D403"/>
    <mergeCell ref="F403:H403"/>
    <mergeCell ref="J403:L403"/>
    <mergeCell ref="N403:O403"/>
    <mergeCell ref="Q403:S403"/>
    <mergeCell ref="U403:W403"/>
    <mergeCell ref="P401:P402"/>
    <mergeCell ref="Q401:R402"/>
    <mergeCell ref="S401:S402"/>
    <mergeCell ref="T401:T402"/>
    <mergeCell ref="U401:V402"/>
    <mergeCell ref="W401:W402"/>
    <mergeCell ref="I401:I402"/>
    <mergeCell ref="J401:K402"/>
    <mergeCell ref="L401:L402"/>
    <mergeCell ref="M401:M402"/>
    <mergeCell ref="N401:N402"/>
    <mergeCell ref="O401:O402"/>
    <mergeCell ref="B401:B402"/>
    <mergeCell ref="C401:C402"/>
    <mergeCell ref="D401:D402"/>
    <mergeCell ref="E401:E402"/>
    <mergeCell ref="F401:G402"/>
    <mergeCell ref="H401:H402"/>
    <mergeCell ref="P399:P400"/>
    <mergeCell ref="Q399:R400"/>
    <mergeCell ref="S399:S400"/>
    <mergeCell ref="T399:T400"/>
    <mergeCell ref="U399:V400"/>
    <mergeCell ref="W399:W400"/>
    <mergeCell ref="I399:I400"/>
    <mergeCell ref="J399:K400"/>
    <mergeCell ref="L399:L400"/>
    <mergeCell ref="M399:M400"/>
    <mergeCell ref="N399:N400"/>
    <mergeCell ref="O399:O400"/>
    <mergeCell ref="B399:B400"/>
    <mergeCell ref="C399:C400"/>
    <mergeCell ref="D399:D400"/>
    <mergeCell ref="E399:E400"/>
    <mergeCell ref="F399:G400"/>
    <mergeCell ref="H399:H400"/>
    <mergeCell ref="P397:P398"/>
    <mergeCell ref="Q397:R398"/>
    <mergeCell ref="S397:S398"/>
    <mergeCell ref="T397:T398"/>
    <mergeCell ref="U397:V398"/>
    <mergeCell ref="W397:W398"/>
    <mergeCell ref="I397:I398"/>
    <mergeCell ref="J397:K398"/>
    <mergeCell ref="L397:L398"/>
    <mergeCell ref="M397:M398"/>
    <mergeCell ref="N397:N398"/>
    <mergeCell ref="O397:O398"/>
    <mergeCell ref="T395:T396"/>
    <mergeCell ref="U395:U396"/>
    <mergeCell ref="V395:V396"/>
    <mergeCell ref="W395:W396"/>
    <mergeCell ref="B397:B398"/>
    <mergeCell ref="C397:C398"/>
    <mergeCell ref="D397:D398"/>
    <mergeCell ref="E397:E398"/>
    <mergeCell ref="F397:G398"/>
    <mergeCell ref="H397:H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C394:D394"/>
    <mergeCell ref="F394:H394"/>
    <mergeCell ref="J394:L394"/>
    <mergeCell ref="N394:O394"/>
    <mergeCell ref="Q394:S394"/>
    <mergeCell ref="U394:W394"/>
    <mergeCell ref="S391:S393"/>
    <mergeCell ref="T391:T393"/>
    <mergeCell ref="U391:V391"/>
    <mergeCell ref="U392:V392"/>
    <mergeCell ref="U393:V393"/>
    <mergeCell ref="W391:W393"/>
    <mergeCell ref="J393:K393"/>
    <mergeCell ref="L391:L393"/>
    <mergeCell ref="M391:M393"/>
    <mergeCell ref="O391:O393"/>
    <mergeCell ref="P391:P393"/>
    <mergeCell ref="Q391:R391"/>
    <mergeCell ref="Q392:R392"/>
    <mergeCell ref="Q393:R393"/>
    <mergeCell ref="N390:W390"/>
    <mergeCell ref="D391:D393"/>
    <mergeCell ref="E391:E393"/>
    <mergeCell ref="F391:G391"/>
    <mergeCell ref="F392:G392"/>
    <mergeCell ref="F393:G393"/>
    <mergeCell ref="H391:H393"/>
    <mergeCell ref="I391:I393"/>
    <mergeCell ref="J391:K391"/>
    <mergeCell ref="J392:K392"/>
    <mergeCell ref="N383:N384"/>
    <mergeCell ref="O383:O384"/>
    <mergeCell ref="P383:P384"/>
    <mergeCell ref="Q383:Q384"/>
    <mergeCell ref="B387:W387"/>
    <mergeCell ref="B389:B390"/>
    <mergeCell ref="C389:L389"/>
    <mergeCell ref="C390:L390"/>
    <mergeCell ref="M389:M390"/>
    <mergeCell ref="N389:W389"/>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1:J382"/>
    <mergeCell ref="K381:L382"/>
    <mergeCell ref="M381:M382"/>
    <mergeCell ref="N381:N382"/>
    <mergeCell ref="O381:P382"/>
    <mergeCell ref="Q381:Q382"/>
    <mergeCell ref="N379:N380"/>
    <mergeCell ref="O379:O380"/>
    <mergeCell ref="P379:P380"/>
    <mergeCell ref="Q379:Q380"/>
    <mergeCell ref="B381:B382"/>
    <mergeCell ref="C381:D382"/>
    <mergeCell ref="E381:E382"/>
    <mergeCell ref="F381:F382"/>
    <mergeCell ref="G381:H382"/>
    <mergeCell ref="I381:I382"/>
    <mergeCell ref="H379:H380"/>
    <mergeCell ref="I379:I380"/>
    <mergeCell ref="J379:J380"/>
    <mergeCell ref="K379:K380"/>
    <mergeCell ref="L379:L380"/>
    <mergeCell ref="M379:M380"/>
    <mergeCell ref="C378:E378"/>
    <mergeCell ref="G378:I378"/>
    <mergeCell ref="K378:M378"/>
    <mergeCell ref="O378:Q378"/>
    <mergeCell ref="B379:B380"/>
    <mergeCell ref="C379:C380"/>
    <mergeCell ref="D379:D380"/>
    <mergeCell ref="E379:E380"/>
    <mergeCell ref="F379:F380"/>
    <mergeCell ref="G379:G380"/>
    <mergeCell ref="N375:N376"/>
    <mergeCell ref="O375:O376"/>
    <mergeCell ref="P375:P376"/>
    <mergeCell ref="Q375:Q376"/>
    <mergeCell ref="C377:E377"/>
    <mergeCell ref="G377:I377"/>
    <mergeCell ref="K377:M377"/>
    <mergeCell ref="O377:Q377"/>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C364:E364"/>
    <mergeCell ref="G364:I364"/>
    <mergeCell ref="K364:M364"/>
    <mergeCell ref="O364:Q364"/>
    <mergeCell ref="B365:B366"/>
    <mergeCell ref="C365:D366"/>
    <mergeCell ref="E365:E366"/>
    <mergeCell ref="F365:F366"/>
    <mergeCell ref="G365:H366"/>
    <mergeCell ref="I365:I366"/>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N358:N359"/>
    <mergeCell ref="O358:O359"/>
    <mergeCell ref="P358:P359"/>
    <mergeCell ref="Q358:Q359"/>
    <mergeCell ref="B360:B361"/>
    <mergeCell ref="C360:D361"/>
    <mergeCell ref="E360:E361"/>
    <mergeCell ref="F360:F361"/>
    <mergeCell ref="G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6:E356"/>
    <mergeCell ref="G356:I356"/>
    <mergeCell ref="K356:M356"/>
    <mergeCell ref="O356:Q356"/>
    <mergeCell ref="C357:E357"/>
    <mergeCell ref="G357:I357"/>
    <mergeCell ref="K357:M357"/>
    <mergeCell ref="O357:Q357"/>
    <mergeCell ref="N353:N354"/>
    <mergeCell ref="O353:O354"/>
    <mergeCell ref="P353:P354"/>
    <mergeCell ref="Q353:Q354"/>
    <mergeCell ref="C355:E355"/>
    <mergeCell ref="G355:I355"/>
    <mergeCell ref="K355:M355"/>
    <mergeCell ref="O355:Q355"/>
    <mergeCell ref="H353:H354"/>
    <mergeCell ref="I353:I354"/>
    <mergeCell ref="J353:J354"/>
    <mergeCell ref="K353:K354"/>
    <mergeCell ref="L353:L354"/>
    <mergeCell ref="M353:M354"/>
    <mergeCell ref="B353:B354"/>
    <mergeCell ref="C353:C354"/>
    <mergeCell ref="D353:D354"/>
    <mergeCell ref="E353:E354"/>
    <mergeCell ref="F353:F354"/>
    <mergeCell ref="G353:G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C348:E348"/>
    <mergeCell ref="G348:I348"/>
    <mergeCell ref="K348:M348"/>
    <mergeCell ref="O348:Q348"/>
    <mergeCell ref="B349:B350"/>
    <mergeCell ref="C349:D350"/>
    <mergeCell ref="E349:E350"/>
    <mergeCell ref="F349:F350"/>
    <mergeCell ref="G349:H350"/>
    <mergeCell ref="I349:I350"/>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N340:N341"/>
    <mergeCell ref="O340:O341"/>
    <mergeCell ref="P340:P341"/>
    <mergeCell ref="Q340:Q341"/>
    <mergeCell ref="B342:B343"/>
    <mergeCell ref="C342:D343"/>
    <mergeCell ref="E342:E343"/>
    <mergeCell ref="F342:F343"/>
    <mergeCell ref="G342:H343"/>
    <mergeCell ref="I342:I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8:E338"/>
    <mergeCell ref="G338:I338"/>
    <mergeCell ref="K338:M338"/>
    <mergeCell ref="O338:Q338"/>
    <mergeCell ref="C339:E339"/>
    <mergeCell ref="G339:I339"/>
    <mergeCell ref="K339:M339"/>
    <mergeCell ref="O339:Q339"/>
    <mergeCell ref="M335:M337"/>
    <mergeCell ref="N335:N337"/>
    <mergeCell ref="O335:P335"/>
    <mergeCell ref="O336:P336"/>
    <mergeCell ref="O337:P337"/>
    <mergeCell ref="Q335:Q337"/>
    <mergeCell ref="G335:H335"/>
    <mergeCell ref="G336:H336"/>
    <mergeCell ref="G337:H337"/>
    <mergeCell ref="I335:I337"/>
    <mergeCell ref="J335:J337"/>
    <mergeCell ref="K335:L335"/>
    <mergeCell ref="K336:L336"/>
    <mergeCell ref="K337:L337"/>
    <mergeCell ref="B335:B337"/>
    <mergeCell ref="C335:D335"/>
    <mergeCell ref="C336:D336"/>
    <mergeCell ref="C337:D337"/>
    <mergeCell ref="E335:E337"/>
    <mergeCell ref="F335:F337"/>
    <mergeCell ref="B331:Q331"/>
    <mergeCell ref="B333:B334"/>
    <mergeCell ref="C333:I333"/>
    <mergeCell ref="C334:I334"/>
    <mergeCell ref="J333:J334"/>
    <mergeCell ref="K333:Q333"/>
    <mergeCell ref="K334:Q334"/>
    <mergeCell ref="H327:H328"/>
    <mergeCell ref="I327:I328"/>
    <mergeCell ref="J327:J328"/>
    <mergeCell ref="K327:K328"/>
    <mergeCell ref="L327:L328"/>
    <mergeCell ref="M327:M328"/>
    <mergeCell ref="I325:I326"/>
    <mergeCell ref="J325:J326"/>
    <mergeCell ref="K325:L326"/>
    <mergeCell ref="M325:M326"/>
    <mergeCell ref="B327:B328"/>
    <mergeCell ref="C327:C328"/>
    <mergeCell ref="D327:D328"/>
    <mergeCell ref="E327:E328"/>
    <mergeCell ref="F327:F328"/>
    <mergeCell ref="G327:G328"/>
    <mergeCell ref="I323:I324"/>
    <mergeCell ref="J323:J324"/>
    <mergeCell ref="K323:K324"/>
    <mergeCell ref="L323:L324"/>
    <mergeCell ref="M323:M324"/>
    <mergeCell ref="B325:B326"/>
    <mergeCell ref="C325:D326"/>
    <mergeCell ref="E325:E326"/>
    <mergeCell ref="F325:F326"/>
    <mergeCell ref="G325:H326"/>
    <mergeCell ref="C322:E322"/>
    <mergeCell ref="G322:I322"/>
    <mergeCell ref="K322:M322"/>
    <mergeCell ref="B323:B324"/>
    <mergeCell ref="C323:C324"/>
    <mergeCell ref="D323:D324"/>
    <mergeCell ref="E323:E324"/>
    <mergeCell ref="F323:F324"/>
    <mergeCell ref="G323:G324"/>
    <mergeCell ref="H323:H324"/>
    <mergeCell ref="I319:I320"/>
    <mergeCell ref="J319:J320"/>
    <mergeCell ref="K319:K320"/>
    <mergeCell ref="L319:L320"/>
    <mergeCell ref="M319:M320"/>
    <mergeCell ref="C321:E321"/>
    <mergeCell ref="G321:I321"/>
    <mergeCell ref="K321:M321"/>
    <mergeCell ref="J317:J318"/>
    <mergeCell ref="K317:L318"/>
    <mergeCell ref="M317:M318"/>
    <mergeCell ref="B319:B320"/>
    <mergeCell ref="C319:C320"/>
    <mergeCell ref="D319:D320"/>
    <mergeCell ref="E319:E320"/>
    <mergeCell ref="F319:F320"/>
    <mergeCell ref="G319:G320"/>
    <mergeCell ref="H319:H320"/>
    <mergeCell ref="B317:B318"/>
    <mergeCell ref="C317:D318"/>
    <mergeCell ref="E317:E318"/>
    <mergeCell ref="F317:F318"/>
    <mergeCell ref="G317:H318"/>
    <mergeCell ref="I317:I318"/>
    <mergeCell ref="M313:M314"/>
    <mergeCell ref="B315:B316"/>
    <mergeCell ref="C315:D316"/>
    <mergeCell ref="E315:E316"/>
    <mergeCell ref="F315:F316"/>
    <mergeCell ref="G315:H316"/>
    <mergeCell ref="I315:I316"/>
    <mergeCell ref="J315:J316"/>
    <mergeCell ref="K315:L316"/>
    <mergeCell ref="M315:M316"/>
    <mergeCell ref="K311:L312"/>
    <mergeCell ref="M311:M312"/>
    <mergeCell ref="B313:B314"/>
    <mergeCell ref="C313:D314"/>
    <mergeCell ref="E313:E314"/>
    <mergeCell ref="F313:F314"/>
    <mergeCell ref="G313:H314"/>
    <mergeCell ref="I313:I314"/>
    <mergeCell ref="J313:J314"/>
    <mergeCell ref="K313:L314"/>
    <mergeCell ref="J309:J310"/>
    <mergeCell ref="K309:L310"/>
    <mergeCell ref="M309:M310"/>
    <mergeCell ref="B311:B312"/>
    <mergeCell ref="C311:D312"/>
    <mergeCell ref="E311:E312"/>
    <mergeCell ref="F311:F312"/>
    <mergeCell ref="G311:H312"/>
    <mergeCell ref="I311:I312"/>
    <mergeCell ref="J311:J312"/>
    <mergeCell ref="B309:B310"/>
    <mergeCell ref="C309:D310"/>
    <mergeCell ref="E309:E310"/>
    <mergeCell ref="F309:F310"/>
    <mergeCell ref="G309:H310"/>
    <mergeCell ref="I309:I310"/>
    <mergeCell ref="J306:J307"/>
    <mergeCell ref="K306:L307"/>
    <mergeCell ref="M306:M307"/>
    <mergeCell ref="C308:E308"/>
    <mergeCell ref="G308:I308"/>
    <mergeCell ref="K308:M308"/>
    <mergeCell ref="B306:B307"/>
    <mergeCell ref="C306:D307"/>
    <mergeCell ref="E306:E307"/>
    <mergeCell ref="F306:F307"/>
    <mergeCell ref="G306:H307"/>
    <mergeCell ref="I306:I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2:E302"/>
    <mergeCell ref="G302:I302"/>
    <mergeCell ref="K302:M302"/>
    <mergeCell ref="C303:E303"/>
    <mergeCell ref="G303:I303"/>
    <mergeCell ref="K303:M303"/>
    <mergeCell ref="K299:K300"/>
    <mergeCell ref="L299:L300"/>
    <mergeCell ref="M299:M300"/>
    <mergeCell ref="C301:E301"/>
    <mergeCell ref="G301:I301"/>
    <mergeCell ref="K301:M301"/>
    <mergeCell ref="M297:M298"/>
    <mergeCell ref="B299:B300"/>
    <mergeCell ref="C299:C300"/>
    <mergeCell ref="D299:D300"/>
    <mergeCell ref="E299:E300"/>
    <mergeCell ref="F299:F300"/>
    <mergeCell ref="G299:G300"/>
    <mergeCell ref="H299:H300"/>
    <mergeCell ref="I299:I300"/>
    <mergeCell ref="J299:J300"/>
    <mergeCell ref="K295:L296"/>
    <mergeCell ref="M295:M296"/>
    <mergeCell ref="B297:B298"/>
    <mergeCell ref="C297:D298"/>
    <mergeCell ref="E297:E298"/>
    <mergeCell ref="F297:F298"/>
    <mergeCell ref="G297:H298"/>
    <mergeCell ref="I297:I298"/>
    <mergeCell ref="J297:J298"/>
    <mergeCell ref="K297:L298"/>
    <mergeCell ref="J293:J294"/>
    <mergeCell ref="K293:L294"/>
    <mergeCell ref="M293:M294"/>
    <mergeCell ref="B295:B296"/>
    <mergeCell ref="C295:D296"/>
    <mergeCell ref="E295:E296"/>
    <mergeCell ref="F295:F296"/>
    <mergeCell ref="G295:H296"/>
    <mergeCell ref="I295:I296"/>
    <mergeCell ref="J295:J296"/>
    <mergeCell ref="B293:B294"/>
    <mergeCell ref="C293:D294"/>
    <mergeCell ref="E293:E294"/>
    <mergeCell ref="F293:F294"/>
    <mergeCell ref="G293:H294"/>
    <mergeCell ref="I293:I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89:E289"/>
    <mergeCell ref="G289:I289"/>
    <mergeCell ref="K289:M289"/>
    <mergeCell ref="C290:E290"/>
    <mergeCell ref="G290:I290"/>
    <mergeCell ref="K290:M290"/>
    <mergeCell ref="C287:E287"/>
    <mergeCell ref="G287:I287"/>
    <mergeCell ref="K287:M287"/>
    <mergeCell ref="C288:E288"/>
    <mergeCell ref="G288:I288"/>
    <mergeCell ref="K288:M288"/>
    <mergeCell ref="H285:H286"/>
    <mergeCell ref="I285:I286"/>
    <mergeCell ref="J285:J286"/>
    <mergeCell ref="K285:K286"/>
    <mergeCell ref="L285:L286"/>
    <mergeCell ref="M285:M286"/>
    <mergeCell ref="I283:I284"/>
    <mergeCell ref="J283:J284"/>
    <mergeCell ref="K283:L284"/>
    <mergeCell ref="M283:M284"/>
    <mergeCell ref="B285:B286"/>
    <mergeCell ref="C285:C286"/>
    <mergeCell ref="D285:D286"/>
    <mergeCell ref="E285:E286"/>
    <mergeCell ref="F285:F286"/>
    <mergeCell ref="G285:G286"/>
    <mergeCell ref="I281:I282"/>
    <mergeCell ref="J281:J282"/>
    <mergeCell ref="K281:K282"/>
    <mergeCell ref="L281:L282"/>
    <mergeCell ref="M281:M282"/>
    <mergeCell ref="B283:B284"/>
    <mergeCell ref="C283:D284"/>
    <mergeCell ref="E283:E284"/>
    <mergeCell ref="F283:F284"/>
    <mergeCell ref="G283:H284"/>
    <mergeCell ref="C280:E280"/>
    <mergeCell ref="G280:I280"/>
    <mergeCell ref="K280:M280"/>
    <mergeCell ref="B281:B282"/>
    <mergeCell ref="C281:C282"/>
    <mergeCell ref="D281:D282"/>
    <mergeCell ref="E281:E282"/>
    <mergeCell ref="F281:F282"/>
    <mergeCell ref="G281:G282"/>
    <mergeCell ref="H281:H282"/>
    <mergeCell ref="I277:I278"/>
    <mergeCell ref="J277:J278"/>
    <mergeCell ref="K277:K278"/>
    <mergeCell ref="L277:L278"/>
    <mergeCell ref="M277:M278"/>
    <mergeCell ref="C279:E279"/>
    <mergeCell ref="G279:I279"/>
    <mergeCell ref="K279:M279"/>
    <mergeCell ref="J275:J276"/>
    <mergeCell ref="K275:L276"/>
    <mergeCell ref="M275:M276"/>
    <mergeCell ref="B277:B278"/>
    <mergeCell ref="C277:C278"/>
    <mergeCell ref="D277:D278"/>
    <mergeCell ref="E277:E278"/>
    <mergeCell ref="F277:F278"/>
    <mergeCell ref="G277:G278"/>
    <mergeCell ref="H277:H278"/>
    <mergeCell ref="B275:B276"/>
    <mergeCell ref="C275:D276"/>
    <mergeCell ref="E275:E276"/>
    <mergeCell ref="F275:F276"/>
    <mergeCell ref="G275:H276"/>
    <mergeCell ref="I275:I276"/>
    <mergeCell ref="M271:M272"/>
    <mergeCell ref="B273:B274"/>
    <mergeCell ref="C273:D274"/>
    <mergeCell ref="E273:E274"/>
    <mergeCell ref="F273:F274"/>
    <mergeCell ref="G273:H274"/>
    <mergeCell ref="I273:I274"/>
    <mergeCell ref="J273:J274"/>
    <mergeCell ref="K273:L274"/>
    <mergeCell ref="M273:M274"/>
    <mergeCell ref="K269:L270"/>
    <mergeCell ref="M269:M270"/>
    <mergeCell ref="B271:B272"/>
    <mergeCell ref="C271:D272"/>
    <mergeCell ref="E271:E272"/>
    <mergeCell ref="F271:F272"/>
    <mergeCell ref="G271:H272"/>
    <mergeCell ref="I271:I272"/>
    <mergeCell ref="J271:J272"/>
    <mergeCell ref="K271:L272"/>
    <mergeCell ref="J267:J268"/>
    <mergeCell ref="K267:L268"/>
    <mergeCell ref="M267:M268"/>
    <mergeCell ref="B269:B270"/>
    <mergeCell ref="C269:D270"/>
    <mergeCell ref="E269:E270"/>
    <mergeCell ref="F269:F270"/>
    <mergeCell ref="G269:H270"/>
    <mergeCell ref="I269:I270"/>
    <mergeCell ref="J269:J270"/>
    <mergeCell ref="B267:B268"/>
    <mergeCell ref="C267:D268"/>
    <mergeCell ref="E267:E268"/>
    <mergeCell ref="F267:F268"/>
    <mergeCell ref="G267:H268"/>
    <mergeCell ref="I267:I268"/>
    <mergeCell ref="J264:J265"/>
    <mergeCell ref="K264:L265"/>
    <mergeCell ref="M264:M265"/>
    <mergeCell ref="C266:E266"/>
    <mergeCell ref="G266:I266"/>
    <mergeCell ref="K266:M266"/>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0:E260"/>
    <mergeCell ref="G260:I260"/>
    <mergeCell ref="K260:M260"/>
    <mergeCell ref="C261:E261"/>
    <mergeCell ref="G261:I261"/>
    <mergeCell ref="K261:M261"/>
    <mergeCell ref="J257:J258"/>
    <mergeCell ref="K257:K258"/>
    <mergeCell ref="L257:L258"/>
    <mergeCell ref="M257:M258"/>
    <mergeCell ref="C259:E259"/>
    <mergeCell ref="G259:I259"/>
    <mergeCell ref="K259:M259"/>
    <mergeCell ref="K255:L256"/>
    <mergeCell ref="M255:M256"/>
    <mergeCell ref="B257:B258"/>
    <mergeCell ref="C257:C258"/>
    <mergeCell ref="D257:D258"/>
    <mergeCell ref="E257:E258"/>
    <mergeCell ref="F257:F258"/>
    <mergeCell ref="G257:G258"/>
    <mergeCell ref="H257:H258"/>
    <mergeCell ref="I257:I258"/>
    <mergeCell ref="J253:J254"/>
    <mergeCell ref="K253:L254"/>
    <mergeCell ref="M253:M254"/>
    <mergeCell ref="B255:B256"/>
    <mergeCell ref="C255:D256"/>
    <mergeCell ref="E255:E256"/>
    <mergeCell ref="F255:F256"/>
    <mergeCell ref="G255:H256"/>
    <mergeCell ref="I255:I256"/>
    <mergeCell ref="J255:J256"/>
    <mergeCell ref="I251:I252"/>
    <mergeCell ref="J251:J252"/>
    <mergeCell ref="K251:L252"/>
    <mergeCell ref="M251:M252"/>
    <mergeCell ref="B253:B254"/>
    <mergeCell ref="C253:D254"/>
    <mergeCell ref="E253:E254"/>
    <mergeCell ref="F253:F254"/>
    <mergeCell ref="G253:H254"/>
    <mergeCell ref="I253:I254"/>
    <mergeCell ref="I249:I250"/>
    <mergeCell ref="J249:J250"/>
    <mergeCell ref="K249:K250"/>
    <mergeCell ref="L249:L250"/>
    <mergeCell ref="M249:M250"/>
    <mergeCell ref="B251:B252"/>
    <mergeCell ref="C251:D252"/>
    <mergeCell ref="E251:E252"/>
    <mergeCell ref="F251:F252"/>
    <mergeCell ref="G251:H252"/>
    <mergeCell ref="C248:E248"/>
    <mergeCell ref="G248:I248"/>
    <mergeCell ref="K248:M248"/>
    <mergeCell ref="B249:B250"/>
    <mergeCell ref="C249:C250"/>
    <mergeCell ref="D249:D250"/>
    <mergeCell ref="E249:E250"/>
    <mergeCell ref="F249:F250"/>
    <mergeCell ref="G249:G250"/>
    <mergeCell ref="H249:H250"/>
    <mergeCell ref="M243:M245"/>
    <mergeCell ref="C246:E246"/>
    <mergeCell ref="G246:I246"/>
    <mergeCell ref="K246:M246"/>
    <mergeCell ref="C247:E247"/>
    <mergeCell ref="G247:I247"/>
    <mergeCell ref="K247:M247"/>
    <mergeCell ref="G244:H244"/>
    <mergeCell ref="G245:H245"/>
    <mergeCell ref="I243:I245"/>
    <mergeCell ref="J243:J245"/>
    <mergeCell ref="K243:L243"/>
    <mergeCell ref="K244:L244"/>
    <mergeCell ref="K245:L245"/>
    <mergeCell ref="AF236:AF237"/>
    <mergeCell ref="AG236:AG237"/>
    <mergeCell ref="B241:M241"/>
    <mergeCell ref="B243:B245"/>
    <mergeCell ref="C243:D243"/>
    <mergeCell ref="C244:D244"/>
    <mergeCell ref="C245:D245"/>
    <mergeCell ref="E243:E245"/>
    <mergeCell ref="F243:F245"/>
    <mergeCell ref="G243:H243"/>
    <mergeCell ref="Z236:Z237"/>
    <mergeCell ref="AA236:AA237"/>
    <mergeCell ref="AB236:AB237"/>
    <mergeCell ref="AC236:AC237"/>
    <mergeCell ref="AD236:AD237"/>
    <mergeCell ref="AE236:AE237"/>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AC226:AC227"/>
    <mergeCell ref="AD226:AD227"/>
    <mergeCell ref="AE226:AF227"/>
    <mergeCell ref="AG226:AG227"/>
    <mergeCell ref="B228:B229"/>
    <mergeCell ref="C228:D229"/>
    <mergeCell ref="E228:E229"/>
    <mergeCell ref="F228:F229"/>
    <mergeCell ref="G228:H229"/>
    <mergeCell ref="I228:I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5:AC225"/>
    <mergeCell ref="AE225:AG225"/>
    <mergeCell ref="B226:B227"/>
    <mergeCell ref="C226:D227"/>
    <mergeCell ref="E226:E227"/>
    <mergeCell ref="F226:F227"/>
    <mergeCell ref="G226:H227"/>
    <mergeCell ref="I226:I227"/>
    <mergeCell ref="J226:J227"/>
    <mergeCell ref="K226:L227"/>
    <mergeCell ref="C225:E225"/>
    <mergeCell ref="G225:I225"/>
    <mergeCell ref="K225:M225"/>
    <mergeCell ref="O225:Q225"/>
    <mergeCell ref="S225:U225"/>
    <mergeCell ref="W225:Y225"/>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AC217:AC218"/>
    <mergeCell ref="AD217:AD218"/>
    <mergeCell ref="AE217:AF218"/>
    <mergeCell ref="AG217:AG218"/>
    <mergeCell ref="B219:B220"/>
    <mergeCell ref="C219:D220"/>
    <mergeCell ref="E219:E220"/>
    <mergeCell ref="F219:F220"/>
    <mergeCell ref="G219:H220"/>
    <mergeCell ref="I219:I220"/>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F215:AF216"/>
    <mergeCell ref="AG215:AG216"/>
    <mergeCell ref="B217:B218"/>
    <mergeCell ref="C217:D218"/>
    <mergeCell ref="E217:E218"/>
    <mergeCell ref="F217:F218"/>
    <mergeCell ref="G217:H218"/>
    <mergeCell ref="I217:I218"/>
    <mergeCell ref="J217:J218"/>
    <mergeCell ref="K217:L218"/>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AA213:AC213"/>
    <mergeCell ref="AE213:AG213"/>
    <mergeCell ref="C214:E214"/>
    <mergeCell ref="G214:I214"/>
    <mergeCell ref="K214:M214"/>
    <mergeCell ref="O214:Q214"/>
    <mergeCell ref="S214:U214"/>
    <mergeCell ref="W214:Y214"/>
    <mergeCell ref="AA214:AC214"/>
    <mergeCell ref="AE214:AG214"/>
    <mergeCell ref="C213:E213"/>
    <mergeCell ref="G213:I213"/>
    <mergeCell ref="K213:M213"/>
    <mergeCell ref="O213:Q213"/>
    <mergeCell ref="S213:U213"/>
    <mergeCell ref="W213:Y213"/>
    <mergeCell ref="AF210:AF211"/>
    <mergeCell ref="AG210:AG211"/>
    <mergeCell ref="C212:E212"/>
    <mergeCell ref="G212:I212"/>
    <mergeCell ref="K212:M212"/>
    <mergeCell ref="O212:Q212"/>
    <mergeCell ref="S212:U212"/>
    <mergeCell ref="W212:Y212"/>
    <mergeCell ref="AA212:AC212"/>
    <mergeCell ref="AE212:AG212"/>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AC200:AC201"/>
    <mergeCell ref="AD200:AD201"/>
    <mergeCell ref="AE200:AF201"/>
    <mergeCell ref="AG200:AG201"/>
    <mergeCell ref="B202:B203"/>
    <mergeCell ref="C202:D203"/>
    <mergeCell ref="E202:E203"/>
    <mergeCell ref="F202:F203"/>
    <mergeCell ref="G202:H203"/>
    <mergeCell ref="I202:I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9:AC199"/>
    <mergeCell ref="AE199:AG199"/>
    <mergeCell ref="B200:B201"/>
    <mergeCell ref="C200:D201"/>
    <mergeCell ref="E200:E201"/>
    <mergeCell ref="F200:F201"/>
    <mergeCell ref="G200:H201"/>
    <mergeCell ref="I200:I201"/>
    <mergeCell ref="J200:J201"/>
    <mergeCell ref="K200:L201"/>
    <mergeCell ref="C199:E199"/>
    <mergeCell ref="G199:I199"/>
    <mergeCell ref="K199:M199"/>
    <mergeCell ref="O199:Q199"/>
    <mergeCell ref="S199:U199"/>
    <mergeCell ref="W199:Y199"/>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B189:AB190"/>
    <mergeCell ref="AC189:AC190"/>
    <mergeCell ref="AD189:AD190"/>
    <mergeCell ref="AE189:AE190"/>
    <mergeCell ref="AF189:AF190"/>
    <mergeCell ref="AG189:AG190"/>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A188:AC188"/>
    <mergeCell ref="AE188:AG188"/>
    <mergeCell ref="B189:B190"/>
    <mergeCell ref="C189:C190"/>
    <mergeCell ref="D189:D190"/>
    <mergeCell ref="E189:E190"/>
    <mergeCell ref="F189:F190"/>
    <mergeCell ref="G189:G190"/>
    <mergeCell ref="H189:H190"/>
    <mergeCell ref="I189:I190"/>
    <mergeCell ref="C188:E188"/>
    <mergeCell ref="G188:I188"/>
    <mergeCell ref="K188:M188"/>
    <mergeCell ref="O188:Q188"/>
    <mergeCell ref="S188:U188"/>
    <mergeCell ref="W188:Y188"/>
    <mergeCell ref="AG183:AG186"/>
    <mergeCell ref="C187:E187"/>
    <mergeCell ref="G187:I187"/>
    <mergeCell ref="K187:M187"/>
    <mergeCell ref="O187:Q187"/>
    <mergeCell ref="S187:U187"/>
    <mergeCell ref="W187:Y187"/>
    <mergeCell ref="AA187:AC187"/>
    <mergeCell ref="AE187:AG187"/>
    <mergeCell ref="AC183:AC186"/>
    <mergeCell ref="AD183:AD186"/>
    <mergeCell ref="AE183:AF183"/>
    <mergeCell ref="AE184:AF184"/>
    <mergeCell ref="AE185:AF185"/>
    <mergeCell ref="AE186:AF186"/>
    <mergeCell ref="V183:V186"/>
    <mergeCell ref="W183:X186"/>
    <mergeCell ref="Y183:Y186"/>
    <mergeCell ref="Z183:Z186"/>
    <mergeCell ref="AA183:AB183"/>
    <mergeCell ref="AA184:AB184"/>
    <mergeCell ref="AA185:AB185"/>
    <mergeCell ref="AA186:AB186"/>
    <mergeCell ref="R183:R186"/>
    <mergeCell ref="S183:T183"/>
    <mergeCell ref="S184:T184"/>
    <mergeCell ref="S185:T185"/>
    <mergeCell ref="S186:T186"/>
    <mergeCell ref="U183:U186"/>
    <mergeCell ref="N183:N186"/>
    <mergeCell ref="O183:P183"/>
    <mergeCell ref="O184:P184"/>
    <mergeCell ref="O185:P185"/>
    <mergeCell ref="O186:P186"/>
    <mergeCell ref="Q183:Q186"/>
    <mergeCell ref="J183:J186"/>
    <mergeCell ref="K183:L183"/>
    <mergeCell ref="K184:L184"/>
    <mergeCell ref="K185:L185"/>
    <mergeCell ref="K186:L186"/>
    <mergeCell ref="M183:M186"/>
    <mergeCell ref="F183:F186"/>
    <mergeCell ref="G183:H183"/>
    <mergeCell ref="G184:H184"/>
    <mergeCell ref="G185:H185"/>
    <mergeCell ref="G186:H186"/>
    <mergeCell ref="I183:I186"/>
    <mergeCell ref="B183:B186"/>
    <mergeCell ref="C183:D183"/>
    <mergeCell ref="C184:D184"/>
    <mergeCell ref="C185:D185"/>
    <mergeCell ref="C186:D186"/>
    <mergeCell ref="E183:E186"/>
    <mergeCell ref="O177:Q178"/>
    <mergeCell ref="R177:R178"/>
    <mergeCell ref="S177:S178"/>
    <mergeCell ref="T177:T178"/>
    <mergeCell ref="U177:U178"/>
    <mergeCell ref="B181:AG181"/>
    <mergeCell ref="B177:E178"/>
    <mergeCell ref="F177:F178"/>
    <mergeCell ref="G177:I178"/>
    <mergeCell ref="J177:J178"/>
    <mergeCell ref="K177:M178"/>
    <mergeCell ref="N177:N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T174"/>
    <mergeCell ref="U173:U174"/>
    <mergeCell ref="B175:B176"/>
    <mergeCell ref="C175:C176"/>
    <mergeCell ref="D175:D176"/>
    <mergeCell ref="E175:E176"/>
    <mergeCell ref="F175:F176"/>
    <mergeCell ref="G175:G176"/>
    <mergeCell ref="H175:H176"/>
    <mergeCell ref="I175:I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Q169:Q170"/>
    <mergeCell ref="R169:R170"/>
    <mergeCell ref="S169:T169"/>
    <mergeCell ref="S170:T170"/>
    <mergeCell ref="U169:U170"/>
    <mergeCell ref="B171:B172"/>
    <mergeCell ref="C171:C172"/>
    <mergeCell ref="D171:D172"/>
    <mergeCell ref="E171:E172"/>
    <mergeCell ref="F171:F172"/>
    <mergeCell ref="I169:I170"/>
    <mergeCell ref="J169:J170"/>
    <mergeCell ref="K169:L170"/>
    <mergeCell ref="M169:M170"/>
    <mergeCell ref="N169:N170"/>
    <mergeCell ref="O169:P170"/>
    <mergeCell ref="T164:T165"/>
    <mergeCell ref="U164:U165"/>
    <mergeCell ref="B167:U167"/>
    <mergeCell ref="B169:B170"/>
    <mergeCell ref="C169:D169"/>
    <mergeCell ref="C170:D170"/>
    <mergeCell ref="E169:E170"/>
    <mergeCell ref="F169:F170"/>
    <mergeCell ref="G169:H169"/>
    <mergeCell ref="G170:H170"/>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T156"/>
    <mergeCell ref="S157:T157"/>
    <mergeCell ref="U156:U157"/>
    <mergeCell ref="B158:B159"/>
    <mergeCell ref="C158:C159"/>
    <mergeCell ref="D158:D159"/>
    <mergeCell ref="E158:E159"/>
    <mergeCell ref="F158:F159"/>
    <mergeCell ref="G158:G159"/>
    <mergeCell ref="K156:L157"/>
    <mergeCell ref="M156:M157"/>
    <mergeCell ref="N156:N157"/>
    <mergeCell ref="O156:P156"/>
    <mergeCell ref="O157:P157"/>
    <mergeCell ref="Q156:Q157"/>
    <mergeCell ref="C155:U155"/>
    <mergeCell ref="B156:B157"/>
    <mergeCell ref="C156:D156"/>
    <mergeCell ref="C157:D157"/>
    <mergeCell ref="E156:E157"/>
    <mergeCell ref="F156:F157"/>
    <mergeCell ref="G156:H156"/>
    <mergeCell ref="G157:H157"/>
    <mergeCell ref="I156:I157"/>
    <mergeCell ref="J156:J157"/>
    <mergeCell ref="O150:Q151"/>
    <mergeCell ref="R150:R151"/>
    <mergeCell ref="S150:S151"/>
    <mergeCell ref="T150:T151"/>
    <mergeCell ref="U150:U151"/>
    <mergeCell ref="B153:U153"/>
    <mergeCell ref="B150:E151"/>
    <mergeCell ref="F150:F151"/>
    <mergeCell ref="G150:I151"/>
    <mergeCell ref="J150:J151"/>
    <mergeCell ref="K150:M151"/>
    <mergeCell ref="N150:N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6:T147"/>
    <mergeCell ref="U146:U147"/>
    <mergeCell ref="B148:B149"/>
    <mergeCell ref="C148:C149"/>
    <mergeCell ref="D148:D149"/>
    <mergeCell ref="E148:E149"/>
    <mergeCell ref="F148:F149"/>
    <mergeCell ref="G148:G149"/>
    <mergeCell ref="H148:H149"/>
    <mergeCell ref="I148:I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Q142:Q143"/>
    <mergeCell ref="R142:R143"/>
    <mergeCell ref="S142:T142"/>
    <mergeCell ref="S143:T143"/>
    <mergeCell ref="U142:U143"/>
    <mergeCell ref="B144:B145"/>
    <mergeCell ref="C144:C145"/>
    <mergeCell ref="D144:D145"/>
    <mergeCell ref="E144:E145"/>
    <mergeCell ref="F144:F145"/>
    <mergeCell ref="I142:I143"/>
    <mergeCell ref="J142:J143"/>
    <mergeCell ref="K142:L143"/>
    <mergeCell ref="M142:M143"/>
    <mergeCell ref="N142:N143"/>
    <mergeCell ref="O142:P143"/>
    <mergeCell ref="T137:T138"/>
    <mergeCell ref="U137:U138"/>
    <mergeCell ref="B140:U140"/>
    <mergeCell ref="B142:B143"/>
    <mergeCell ref="C142:D142"/>
    <mergeCell ref="C143:D143"/>
    <mergeCell ref="E142:E143"/>
    <mergeCell ref="F142:F143"/>
    <mergeCell ref="G142:H142"/>
    <mergeCell ref="G143:H143"/>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R129:R130"/>
    <mergeCell ref="S129:T129"/>
    <mergeCell ref="S130:T130"/>
    <mergeCell ref="U129:U130"/>
    <mergeCell ref="B131:B132"/>
    <mergeCell ref="C131:C132"/>
    <mergeCell ref="D131:D132"/>
    <mergeCell ref="E131:E132"/>
    <mergeCell ref="F131:F132"/>
    <mergeCell ref="G131:G132"/>
    <mergeCell ref="K129:L130"/>
    <mergeCell ref="M129:M130"/>
    <mergeCell ref="N129:N130"/>
    <mergeCell ref="O129:P129"/>
    <mergeCell ref="O130:P130"/>
    <mergeCell ref="Q129:Q130"/>
    <mergeCell ref="C128:U128"/>
    <mergeCell ref="B129:B130"/>
    <mergeCell ref="C129:D129"/>
    <mergeCell ref="C130:D130"/>
    <mergeCell ref="E129:E130"/>
    <mergeCell ref="F129:F130"/>
    <mergeCell ref="G129:H129"/>
    <mergeCell ref="G130:H130"/>
    <mergeCell ref="I129:I130"/>
    <mergeCell ref="J129:J130"/>
    <mergeCell ref="I123:I124"/>
    <mergeCell ref="J123:J124"/>
    <mergeCell ref="K123:K124"/>
    <mergeCell ref="L123:L124"/>
    <mergeCell ref="M123:M124"/>
    <mergeCell ref="B126:U126"/>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6:I117"/>
    <mergeCell ref="J116:J117"/>
    <mergeCell ref="K116:K117"/>
    <mergeCell ref="L116:L117"/>
    <mergeCell ref="M116:M117"/>
    <mergeCell ref="C118:E118"/>
    <mergeCell ref="G118:I118"/>
    <mergeCell ref="K118:M118"/>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C111:E111"/>
    <mergeCell ref="G111:I111"/>
    <mergeCell ref="K111: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C101:D101"/>
    <mergeCell ref="G101:H101"/>
    <mergeCell ref="K101:L101"/>
    <mergeCell ref="B102:B103"/>
    <mergeCell ref="C102:D103"/>
    <mergeCell ref="E102:E103"/>
    <mergeCell ref="F102:F103"/>
    <mergeCell ref="G102:H103"/>
    <mergeCell ref="I102:I103"/>
    <mergeCell ref="J102:J103"/>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C98:E98"/>
    <mergeCell ref="G98:I98"/>
    <mergeCell ref="K98:M98"/>
    <mergeCell ref="I94:I95"/>
    <mergeCell ref="J94:J95"/>
    <mergeCell ref="K94:K95"/>
    <mergeCell ref="L94:L95"/>
    <mergeCell ref="M94:M95"/>
    <mergeCell ref="C96:E96"/>
    <mergeCell ref="G96:I96"/>
    <mergeCell ref="K96:M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I87:I88"/>
    <mergeCell ref="J87:J88"/>
    <mergeCell ref="K87:K88"/>
    <mergeCell ref="L87:L88"/>
    <mergeCell ref="M87:M88"/>
    <mergeCell ref="C89:E89"/>
    <mergeCell ref="G89:I89"/>
    <mergeCell ref="K89:M89"/>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C82:E82"/>
    <mergeCell ref="G82:I82"/>
    <mergeCell ref="K82:M82"/>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K74:L75"/>
    <mergeCell ref="M74:M75"/>
    <mergeCell ref="C76:D76"/>
    <mergeCell ref="G76:H76"/>
    <mergeCell ref="K76:L76"/>
    <mergeCell ref="B77:B78"/>
    <mergeCell ref="C77:D78"/>
    <mergeCell ref="E77:E78"/>
    <mergeCell ref="F77:F78"/>
    <mergeCell ref="G77:H78"/>
    <mergeCell ref="C73:D73"/>
    <mergeCell ref="G73:H73"/>
    <mergeCell ref="K73:L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G70:I70"/>
    <mergeCell ref="K70:M70"/>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C54:E54"/>
    <mergeCell ref="G54:I54"/>
    <mergeCell ref="K54:M54"/>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K38:L39"/>
    <mergeCell ref="M38:M39"/>
    <mergeCell ref="C40:E40"/>
    <mergeCell ref="G40:I40"/>
    <mergeCell ref="K40:M40"/>
    <mergeCell ref="C41:E41"/>
    <mergeCell ref="G41:I41"/>
    <mergeCell ref="K41:M41"/>
    <mergeCell ref="H32:H33"/>
    <mergeCell ref="I32:I33"/>
    <mergeCell ref="B36:M36"/>
    <mergeCell ref="B38:B39"/>
    <mergeCell ref="C38:D39"/>
    <mergeCell ref="E38:E39"/>
    <mergeCell ref="F38:F39"/>
    <mergeCell ref="G38:H39"/>
    <mergeCell ref="I38:I39"/>
    <mergeCell ref="J38:J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12.28515625" customWidth="1"/>
    <col min="5" max="5" width="9.42578125" customWidth="1"/>
    <col min="6" max="6" width="4.7109375" customWidth="1"/>
    <col min="7" max="7" width="3.5703125" customWidth="1"/>
    <col min="8" max="8" width="12.28515625" customWidth="1"/>
    <col min="9" max="9" width="2.85546875" customWidth="1"/>
    <col min="10" max="10" width="17.42578125" customWidth="1"/>
    <col min="11" max="11" width="3.5703125" customWidth="1"/>
    <col min="12" max="12" width="12.28515625" customWidth="1"/>
    <col min="13" max="13" width="2.85546875" customWidth="1"/>
  </cols>
  <sheetData>
    <row r="1" spans="1:13" ht="15" customHeight="1">
      <c r="A1" s="8" t="s">
        <v>15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3</v>
      </c>
      <c r="B3" s="15"/>
      <c r="C3" s="15"/>
      <c r="D3" s="15"/>
      <c r="E3" s="15"/>
      <c r="F3" s="15"/>
      <c r="G3" s="15"/>
      <c r="H3" s="15"/>
      <c r="I3" s="15"/>
      <c r="J3" s="15"/>
      <c r="K3" s="15"/>
      <c r="L3" s="15"/>
      <c r="M3" s="15"/>
    </row>
    <row r="4" spans="1:13" ht="25.5" customHeight="1">
      <c r="A4" s="16" t="s">
        <v>1531</v>
      </c>
      <c r="B4" s="19" t="s">
        <v>616</v>
      </c>
      <c r="C4" s="19"/>
      <c r="D4" s="19"/>
      <c r="E4" s="19"/>
      <c r="F4" s="19"/>
      <c r="G4" s="19"/>
      <c r="H4" s="19"/>
      <c r="I4" s="19"/>
      <c r="J4" s="19"/>
      <c r="K4" s="19"/>
      <c r="L4" s="19"/>
      <c r="M4" s="19"/>
    </row>
    <row r="5" spans="1:13">
      <c r="A5" s="16"/>
      <c r="B5" s="13"/>
      <c r="C5" s="13"/>
      <c r="D5" s="13"/>
      <c r="E5" s="13"/>
      <c r="F5" s="13"/>
      <c r="G5" s="13"/>
      <c r="H5" s="13"/>
      <c r="I5" s="13"/>
      <c r="J5" s="13"/>
      <c r="K5" s="13"/>
      <c r="L5" s="13"/>
      <c r="M5" s="13"/>
    </row>
    <row r="6" spans="1:13">
      <c r="A6" s="16"/>
      <c r="B6" s="11"/>
      <c r="C6" s="11"/>
      <c r="D6" s="11"/>
      <c r="E6" s="11"/>
      <c r="F6" s="11"/>
      <c r="G6" s="11"/>
      <c r="H6" s="11"/>
      <c r="I6" s="11"/>
      <c r="J6" s="11"/>
      <c r="K6" s="11"/>
      <c r="L6" s="11"/>
      <c r="M6" s="11"/>
    </row>
    <row r="7" spans="1:13">
      <c r="A7" s="16"/>
      <c r="B7" s="38" t="s">
        <v>303</v>
      </c>
      <c r="C7" s="90">
        <v>2014</v>
      </c>
      <c r="D7" s="90"/>
      <c r="E7" s="20"/>
      <c r="F7" s="20"/>
      <c r="G7" s="90">
        <v>2013</v>
      </c>
      <c r="H7" s="90"/>
      <c r="I7" s="20"/>
      <c r="J7" s="20"/>
      <c r="K7" s="90">
        <v>2012</v>
      </c>
      <c r="L7" s="90"/>
      <c r="M7" s="20"/>
    </row>
    <row r="8" spans="1:13" ht="15.75" thickBot="1">
      <c r="A8" s="16"/>
      <c r="B8" s="39"/>
      <c r="C8" s="91"/>
      <c r="D8" s="91"/>
      <c r="E8" s="42"/>
      <c r="F8" s="42"/>
      <c r="G8" s="91"/>
      <c r="H8" s="91"/>
      <c r="I8" s="42"/>
      <c r="J8" s="42"/>
      <c r="K8" s="91"/>
      <c r="L8" s="91"/>
      <c r="M8" s="42"/>
    </row>
    <row r="9" spans="1:13">
      <c r="A9" s="16"/>
      <c r="B9" s="115" t="s">
        <v>617</v>
      </c>
      <c r="C9" s="103" t="s">
        <v>314</v>
      </c>
      <c r="D9" s="104">
        <v>3826</v>
      </c>
      <c r="E9" s="45"/>
      <c r="F9" s="45"/>
      <c r="G9" s="103" t="s">
        <v>314</v>
      </c>
      <c r="H9" s="104">
        <v>4761</v>
      </c>
      <c r="I9" s="45"/>
      <c r="J9" s="45"/>
      <c r="K9" s="103" t="s">
        <v>314</v>
      </c>
      <c r="L9" s="104">
        <v>7131</v>
      </c>
      <c r="M9" s="45"/>
    </row>
    <row r="10" spans="1:13">
      <c r="A10" s="16"/>
      <c r="B10" s="231"/>
      <c r="C10" s="122"/>
      <c r="D10" s="123"/>
      <c r="E10" s="113"/>
      <c r="F10" s="113"/>
      <c r="G10" s="122"/>
      <c r="H10" s="123"/>
      <c r="I10" s="113"/>
      <c r="J10" s="113"/>
      <c r="K10" s="122"/>
      <c r="L10" s="123"/>
      <c r="M10" s="113"/>
    </row>
    <row r="11" spans="1:13">
      <c r="A11" s="16"/>
      <c r="B11" s="78" t="s">
        <v>618</v>
      </c>
      <c r="C11" s="20"/>
      <c r="D11" s="20"/>
      <c r="E11" s="20"/>
      <c r="F11" s="14"/>
      <c r="G11" s="20"/>
      <c r="H11" s="20"/>
      <c r="I11" s="20"/>
      <c r="J11" s="14"/>
      <c r="K11" s="20"/>
      <c r="L11" s="20"/>
      <c r="M11" s="20"/>
    </row>
    <row r="12" spans="1:13">
      <c r="A12" s="16"/>
      <c r="B12" s="232" t="s">
        <v>619</v>
      </c>
      <c r="C12" s="157" t="s">
        <v>620</v>
      </c>
      <c r="D12" s="157"/>
      <c r="E12" s="94" t="s">
        <v>316</v>
      </c>
      <c r="F12" s="44"/>
      <c r="G12" s="157">
        <v>127</v>
      </c>
      <c r="H12" s="157"/>
      <c r="I12" s="44"/>
      <c r="J12" s="44"/>
      <c r="K12" s="157" t="s">
        <v>621</v>
      </c>
      <c r="L12" s="157"/>
      <c r="M12" s="94" t="s">
        <v>316</v>
      </c>
    </row>
    <row r="13" spans="1:13">
      <c r="A13" s="16"/>
      <c r="B13" s="232"/>
      <c r="C13" s="157"/>
      <c r="D13" s="157"/>
      <c r="E13" s="94"/>
      <c r="F13" s="44"/>
      <c r="G13" s="157"/>
      <c r="H13" s="157"/>
      <c r="I13" s="44"/>
      <c r="J13" s="44"/>
      <c r="K13" s="157"/>
      <c r="L13" s="157"/>
      <c r="M13" s="94"/>
    </row>
    <row r="14" spans="1:13" ht="15.75" thickBot="1">
      <c r="A14" s="16"/>
      <c r="B14" s="228" t="s">
        <v>622</v>
      </c>
      <c r="C14" s="127" t="s">
        <v>623</v>
      </c>
      <c r="D14" s="127"/>
      <c r="E14" s="229" t="s">
        <v>316</v>
      </c>
      <c r="F14" s="24"/>
      <c r="G14" s="127" t="s">
        <v>624</v>
      </c>
      <c r="H14" s="127"/>
      <c r="I14" s="229" t="s">
        <v>316</v>
      </c>
      <c r="J14" s="24"/>
      <c r="K14" s="127" t="s">
        <v>625</v>
      </c>
      <c r="L14" s="127"/>
      <c r="M14" s="229" t="s">
        <v>316</v>
      </c>
    </row>
    <row r="15" spans="1:13" ht="25.5" thickBot="1">
      <c r="A15" s="16"/>
      <c r="B15" s="79" t="s">
        <v>626</v>
      </c>
      <c r="C15" s="233" t="s">
        <v>627</v>
      </c>
      <c r="D15" s="233"/>
      <c r="E15" s="79" t="s">
        <v>316</v>
      </c>
      <c r="F15" s="26"/>
      <c r="G15" s="233" t="s">
        <v>628</v>
      </c>
      <c r="H15" s="233"/>
      <c r="I15" s="230" t="s">
        <v>316</v>
      </c>
      <c r="J15" s="26"/>
      <c r="K15" s="233" t="s">
        <v>629</v>
      </c>
      <c r="L15" s="233"/>
      <c r="M15" s="230" t="s">
        <v>316</v>
      </c>
    </row>
    <row r="16" spans="1:13">
      <c r="A16" s="16"/>
      <c r="B16" s="105" t="s">
        <v>630</v>
      </c>
      <c r="C16" s="107" t="s">
        <v>314</v>
      </c>
      <c r="D16" s="98">
        <v>2604</v>
      </c>
      <c r="E16" s="61"/>
      <c r="F16" s="61"/>
      <c r="G16" s="107" t="s">
        <v>314</v>
      </c>
      <c r="H16" s="98">
        <v>3826</v>
      </c>
      <c r="I16" s="61"/>
      <c r="J16" s="61"/>
      <c r="K16" s="107" t="s">
        <v>314</v>
      </c>
      <c r="L16" s="98">
        <v>4761</v>
      </c>
      <c r="M16" s="61"/>
    </row>
    <row r="17" spans="1:13" ht="15.75" thickBot="1">
      <c r="A17" s="16"/>
      <c r="B17" s="106"/>
      <c r="C17" s="108"/>
      <c r="D17" s="109"/>
      <c r="E17" s="110"/>
      <c r="F17" s="110"/>
      <c r="G17" s="108"/>
      <c r="H17" s="109"/>
      <c r="I17" s="110"/>
      <c r="J17" s="110"/>
      <c r="K17" s="108"/>
      <c r="L17" s="109"/>
      <c r="M17" s="110"/>
    </row>
    <row r="18" spans="1:13" ht="15.75" thickTop="1">
      <c r="A18" s="16"/>
      <c r="B18" s="11"/>
      <c r="C18" s="11"/>
    </row>
    <row r="19" spans="1:13" ht="33.75">
      <c r="A19" s="16"/>
      <c r="B19" s="217" t="s">
        <v>631</v>
      </c>
      <c r="C19" s="234" t="s">
        <v>632</v>
      </c>
    </row>
    <row r="20" spans="1:13" ht="25.5" customHeight="1">
      <c r="A20" s="16" t="s">
        <v>1532</v>
      </c>
      <c r="B20" s="19" t="s">
        <v>633</v>
      </c>
      <c r="C20" s="19"/>
      <c r="D20" s="19"/>
      <c r="E20" s="19"/>
      <c r="F20" s="19"/>
      <c r="G20" s="19"/>
      <c r="H20" s="19"/>
      <c r="I20" s="19"/>
      <c r="J20" s="19"/>
      <c r="K20" s="19"/>
      <c r="L20" s="19"/>
      <c r="M20" s="19"/>
    </row>
    <row r="21" spans="1:13">
      <c r="A21" s="16"/>
      <c r="B21" s="13"/>
      <c r="C21" s="13"/>
      <c r="D21" s="13"/>
      <c r="E21" s="13"/>
      <c r="F21" s="13"/>
      <c r="G21" s="13"/>
      <c r="H21" s="13"/>
      <c r="I21" s="13"/>
      <c r="J21" s="13"/>
      <c r="K21" s="13"/>
      <c r="L21" s="13"/>
      <c r="M21" s="13"/>
    </row>
    <row r="22" spans="1:13">
      <c r="A22" s="16"/>
      <c r="B22" s="11"/>
      <c r="C22" s="11"/>
      <c r="D22" s="11"/>
      <c r="E22" s="11"/>
      <c r="F22" s="11"/>
      <c r="G22" s="11"/>
      <c r="H22" s="11"/>
      <c r="I22" s="11"/>
      <c r="J22" s="11"/>
      <c r="K22" s="11"/>
      <c r="L22" s="11"/>
      <c r="M22" s="11"/>
    </row>
    <row r="23" spans="1:13">
      <c r="A23" s="16"/>
      <c r="B23" s="38" t="s">
        <v>303</v>
      </c>
      <c r="C23" s="90">
        <v>2014</v>
      </c>
      <c r="D23" s="90"/>
      <c r="E23" s="20"/>
      <c r="F23" s="20"/>
      <c r="G23" s="90">
        <v>2013</v>
      </c>
      <c r="H23" s="90"/>
      <c r="I23" s="20"/>
      <c r="J23" s="20"/>
      <c r="K23" s="90">
        <v>2012</v>
      </c>
      <c r="L23" s="90"/>
      <c r="M23" s="20"/>
    </row>
    <row r="24" spans="1:13" ht="15.75" thickBot="1">
      <c r="A24" s="16"/>
      <c r="B24" s="39"/>
      <c r="C24" s="91"/>
      <c r="D24" s="91"/>
      <c r="E24" s="42"/>
      <c r="F24" s="42"/>
      <c r="G24" s="91"/>
      <c r="H24" s="91"/>
      <c r="I24" s="42"/>
      <c r="J24" s="42"/>
      <c r="K24" s="91"/>
      <c r="L24" s="91"/>
      <c r="M24" s="42"/>
    </row>
    <row r="25" spans="1:13">
      <c r="A25" s="16"/>
      <c r="B25" s="115" t="s">
        <v>617</v>
      </c>
      <c r="C25" s="103" t="s">
        <v>314</v>
      </c>
      <c r="D25" s="104">
        <v>24297</v>
      </c>
      <c r="E25" s="45"/>
      <c r="F25" s="45"/>
      <c r="G25" s="103" t="s">
        <v>314</v>
      </c>
      <c r="H25" s="104">
        <v>20479</v>
      </c>
      <c r="I25" s="45"/>
      <c r="J25" s="45"/>
      <c r="K25" s="103" t="s">
        <v>314</v>
      </c>
      <c r="L25" s="104">
        <v>17148</v>
      </c>
      <c r="M25" s="45"/>
    </row>
    <row r="26" spans="1:13">
      <c r="A26" s="16"/>
      <c r="B26" s="231"/>
      <c r="C26" s="122"/>
      <c r="D26" s="123"/>
      <c r="E26" s="113"/>
      <c r="F26" s="113"/>
      <c r="G26" s="122"/>
      <c r="H26" s="123"/>
      <c r="I26" s="113"/>
      <c r="J26" s="113"/>
      <c r="K26" s="122"/>
      <c r="L26" s="123"/>
      <c r="M26" s="113"/>
    </row>
    <row r="27" spans="1:13">
      <c r="A27" s="16"/>
      <c r="B27" s="236" t="s">
        <v>634</v>
      </c>
      <c r="C27" s="126">
        <v>747</v>
      </c>
      <c r="D27" s="126"/>
      <c r="E27" s="20"/>
      <c r="F27" s="20"/>
      <c r="G27" s="93">
        <v>6351</v>
      </c>
      <c r="H27" s="93"/>
      <c r="I27" s="20"/>
      <c r="J27" s="20"/>
      <c r="K27" s="93">
        <v>6016</v>
      </c>
      <c r="L27" s="93"/>
      <c r="M27" s="20"/>
    </row>
    <row r="28" spans="1:13">
      <c r="A28" s="16"/>
      <c r="B28" s="236"/>
      <c r="C28" s="126"/>
      <c r="D28" s="126"/>
      <c r="E28" s="20"/>
      <c r="F28" s="20"/>
      <c r="G28" s="93"/>
      <c r="H28" s="93"/>
      <c r="I28" s="20"/>
      <c r="J28" s="20"/>
      <c r="K28" s="93"/>
      <c r="L28" s="93"/>
      <c r="M28" s="20"/>
    </row>
    <row r="29" spans="1:13">
      <c r="A29" s="16"/>
      <c r="B29" s="227" t="s">
        <v>635</v>
      </c>
      <c r="C29" s="157" t="s">
        <v>636</v>
      </c>
      <c r="D29" s="157"/>
      <c r="E29" s="79" t="s">
        <v>316</v>
      </c>
      <c r="F29" s="26"/>
      <c r="G29" s="157" t="s">
        <v>637</v>
      </c>
      <c r="H29" s="157"/>
      <c r="I29" s="79" t="s">
        <v>316</v>
      </c>
      <c r="J29" s="26"/>
      <c r="K29" s="157" t="s">
        <v>638</v>
      </c>
      <c r="L29" s="157"/>
      <c r="M29" s="79" t="s">
        <v>316</v>
      </c>
    </row>
    <row r="30" spans="1:13">
      <c r="A30" s="16"/>
      <c r="B30" s="236" t="s">
        <v>639</v>
      </c>
      <c r="C30" s="126" t="s">
        <v>640</v>
      </c>
      <c r="D30" s="126"/>
      <c r="E30" s="92" t="s">
        <v>316</v>
      </c>
      <c r="F30" s="20"/>
      <c r="G30" s="126" t="s">
        <v>327</v>
      </c>
      <c r="H30" s="126"/>
      <c r="I30" s="20"/>
      <c r="J30" s="20"/>
      <c r="K30" s="126" t="s">
        <v>327</v>
      </c>
      <c r="L30" s="126"/>
      <c r="M30" s="20"/>
    </row>
    <row r="31" spans="1:13" ht="15.75" thickBot="1">
      <c r="A31" s="16"/>
      <c r="B31" s="237"/>
      <c r="C31" s="127"/>
      <c r="D31" s="127"/>
      <c r="E31" s="112"/>
      <c r="F31" s="42"/>
      <c r="G31" s="127"/>
      <c r="H31" s="127"/>
      <c r="I31" s="42"/>
      <c r="J31" s="42"/>
      <c r="K31" s="127"/>
      <c r="L31" s="127"/>
      <c r="M31" s="42"/>
    </row>
    <row r="32" spans="1:13">
      <c r="A32" s="16"/>
      <c r="B32" s="115" t="s">
        <v>630</v>
      </c>
      <c r="C32" s="103" t="s">
        <v>314</v>
      </c>
      <c r="D32" s="104">
        <v>22091</v>
      </c>
      <c r="E32" s="45"/>
      <c r="F32" s="45"/>
      <c r="G32" s="103" t="s">
        <v>314</v>
      </c>
      <c r="H32" s="104">
        <v>24297</v>
      </c>
      <c r="I32" s="45"/>
      <c r="J32" s="45"/>
      <c r="K32" s="103" t="s">
        <v>314</v>
      </c>
      <c r="L32" s="104">
        <v>20479</v>
      </c>
      <c r="M32" s="45"/>
    </row>
    <row r="33" spans="1:13" ht="15.75" thickBot="1">
      <c r="A33" s="16"/>
      <c r="B33" s="116"/>
      <c r="C33" s="117"/>
      <c r="D33" s="118"/>
      <c r="E33" s="70"/>
      <c r="F33" s="70"/>
      <c r="G33" s="117"/>
      <c r="H33" s="118"/>
      <c r="I33" s="70"/>
      <c r="J33" s="70"/>
      <c r="K33" s="117"/>
      <c r="L33" s="118"/>
      <c r="M33" s="70"/>
    </row>
    <row r="34" spans="1:13" ht="15.75" thickTop="1">
      <c r="A34" s="16"/>
      <c r="B34" s="14"/>
      <c r="C34" s="73"/>
      <c r="D34" s="73"/>
      <c r="E34" s="73"/>
      <c r="F34" s="14"/>
      <c r="G34" s="73"/>
      <c r="H34" s="73"/>
      <c r="I34" s="73"/>
      <c r="J34" s="14"/>
      <c r="K34" s="73"/>
      <c r="L34" s="73"/>
      <c r="M34" s="73"/>
    </row>
    <row r="35" spans="1:13">
      <c r="A35" s="16"/>
      <c r="B35" s="87" t="s">
        <v>641</v>
      </c>
      <c r="C35" s="44"/>
      <c r="D35" s="44"/>
      <c r="E35" s="44"/>
      <c r="F35" s="26"/>
      <c r="G35" s="44"/>
      <c r="H35" s="44"/>
      <c r="I35" s="44"/>
      <c r="J35" s="26"/>
      <c r="K35" s="44"/>
      <c r="L35" s="44"/>
      <c r="M35" s="44"/>
    </row>
    <row r="36" spans="1:13">
      <c r="A36" s="16"/>
      <c r="B36" s="171" t="s">
        <v>617</v>
      </c>
      <c r="C36" s="92" t="s">
        <v>314</v>
      </c>
      <c r="D36" s="126" t="s">
        <v>327</v>
      </c>
      <c r="E36" s="20"/>
      <c r="F36" s="20"/>
      <c r="G36" s="92" t="s">
        <v>314</v>
      </c>
      <c r="H36" s="126" t="s">
        <v>327</v>
      </c>
      <c r="I36" s="20"/>
      <c r="J36" s="20"/>
      <c r="K36" s="92" t="s">
        <v>314</v>
      </c>
      <c r="L36" s="126" t="s">
        <v>327</v>
      </c>
      <c r="M36" s="20"/>
    </row>
    <row r="37" spans="1:13">
      <c r="A37" s="16"/>
      <c r="B37" s="171"/>
      <c r="C37" s="92"/>
      <c r="D37" s="126"/>
      <c r="E37" s="20"/>
      <c r="F37" s="20"/>
      <c r="G37" s="92"/>
      <c r="H37" s="126"/>
      <c r="I37" s="20"/>
      <c r="J37" s="20"/>
      <c r="K37" s="92"/>
      <c r="L37" s="126"/>
      <c r="M37" s="20"/>
    </row>
    <row r="38" spans="1:13">
      <c r="A38" s="16"/>
      <c r="B38" s="232" t="s">
        <v>639</v>
      </c>
      <c r="C38" s="157" t="s">
        <v>640</v>
      </c>
      <c r="D38" s="157"/>
      <c r="E38" s="94" t="s">
        <v>316</v>
      </c>
      <c r="F38" s="44"/>
      <c r="G38" s="157" t="s">
        <v>327</v>
      </c>
      <c r="H38" s="157"/>
      <c r="I38" s="44"/>
      <c r="J38" s="44"/>
      <c r="K38" s="157" t="s">
        <v>327</v>
      </c>
      <c r="L38" s="157"/>
      <c r="M38" s="44"/>
    </row>
    <row r="39" spans="1:13" ht="15.75" thickBot="1">
      <c r="A39" s="16"/>
      <c r="B39" s="238"/>
      <c r="C39" s="158"/>
      <c r="D39" s="158"/>
      <c r="E39" s="96"/>
      <c r="F39" s="55"/>
      <c r="G39" s="158"/>
      <c r="H39" s="158"/>
      <c r="I39" s="55"/>
      <c r="J39" s="55"/>
      <c r="K39" s="158"/>
      <c r="L39" s="158"/>
      <c r="M39" s="55"/>
    </row>
    <row r="40" spans="1:13">
      <c r="A40" s="16"/>
      <c r="B40" s="105" t="s">
        <v>630</v>
      </c>
      <c r="C40" s="107" t="s">
        <v>314</v>
      </c>
      <c r="D40" s="154" t="s">
        <v>640</v>
      </c>
      <c r="E40" s="107" t="s">
        <v>316</v>
      </c>
      <c r="F40" s="61"/>
      <c r="G40" s="107" t="s">
        <v>314</v>
      </c>
      <c r="H40" s="154" t="s">
        <v>327</v>
      </c>
      <c r="I40" s="61"/>
      <c r="J40" s="61"/>
      <c r="K40" s="107" t="s">
        <v>314</v>
      </c>
      <c r="L40" s="154" t="s">
        <v>327</v>
      </c>
      <c r="M40" s="61"/>
    </row>
    <row r="41" spans="1:13" ht="15.75" thickBot="1">
      <c r="A41" s="16"/>
      <c r="B41" s="106"/>
      <c r="C41" s="108"/>
      <c r="D41" s="211"/>
      <c r="E41" s="108"/>
      <c r="F41" s="110"/>
      <c r="G41" s="108"/>
      <c r="H41" s="211"/>
      <c r="I41" s="110"/>
      <c r="J41" s="110"/>
      <c r="K41" s="108"/>
      <c r="L41" s="211"/>
      <c r="M41" s="110"/>
    </row>
    <row r="42" spans="1:13" ht="15.75" thickTop="1">
      <c r="A42" s="16"/>
      <c r="B42" s="26"/>
      <c r="C42" s="111"/>
      <c r="D42" s="111"/>
      <c r="E42" s="111"/>
      <c r="F42" s="26"/>
      <c r="G42" s="111"/>
      <c r="H42" s="111"/>
      <c r="I42" s="111"/>
      <c r="J42" s="26"/>
      <c r="K42" s="111"/>
      <c r="L42" s="111"/>
      <c r="M42" s="111"/>
    </row>
    <row r="43" spans="1:13">
      <c r="A43" s="16"/>
      <c r="B43" s="83" t="s">
        <v>642</v>
      </c>
      <c r="C43" s="20"/>
      <c r="D43" s="20"/>
      <c r="E43" s="20"/>
      <c r="F43" s="14"/>
      <c r="G43" s="20"/>
      <c r="H43" s="20"/>
      <c r="I43" s="20"/>
      <c r="J43" s="14"/>
      <c r="K43" s="20"/>
      <c r="L43" s="20"/>
      <c r="M43" s="20"/>
    </row>
    <row r="44" spans="1:13">
      <c r="A44" s="16"/>
      <c r="B44" s="94" t="s">
        <v>617</v>
      </c>
      <c r="C44" s="94" t="s">
        <v>314</v>
      </c>
      <c r="D44" s="95">
        <v>30100</v>
      </c>
      <c r="E44" s="44"/>
      <c r="F44" s="44"/>
      <c r="G44" s="94" t="s">
        <v>314</v>
      </c>
      <c r="H44" s="95">
        <v>23143</v>
      </c>
      <c r="I44" s="44"/>
      <c r="J44" s="44"/>
      <c r="K44" s="94" t="s">
        <v>314</v>
      </c>
      <c r="L44" s="95">
        <v>17159</v>
      </c>
      <c r="M44" s="44"/>
    </row>
    <row r="45" spans="1:13">
      <c r="A45" s="16"/>
      <c r="B45" s="94"/>
      <c r="C45" s="94"/>
      <c r="D45" s="95"/>
      <c r="E45" s="44"/>
      <c r="F45" s="44"/>
      <c r="G45" s="94"/>
      <c r="H45" s="95"/>
      <c r="I45" s="44"/>
      <c r="J45" s="44"/>
      <c r="K45" s="94"/>
      <c r="L45" s="95"/>
      <c r="M45" s="44"/>
    </row>
    <row r="46" spans="1:13">
      <c r="A46" s="16"/>
      <c r="B46" s="92" t="s">
        <v>630</v>
      </c>
      <c r="C46" s="92" t="s">
        <v>314</v>
      </c>
      <c r="D46" s="93">
        <v>22837</v>
      </c>
      <c r="E46" s="20"/>
      <c r="F46" s="20"/>
      <c r="G46" s="92" t="s">
        <v>314</v>
      </c>
      <c r="H46" s="93">
        <v>30100</v>
      </c>
      <c r="I46" s="20"/>
      <c r="J46" s="20"/>
      <c r="K46" s="92" t="s">
        <v>314</v>
      </c>
      <c r="L46" s="93">
        <v>23143</v>
      </c>
      <c r="M46" s="20"/>
    </row>
    <row r="47" spans="1:13">
      <c r="A47" s="16"/>
      <c r="B47" s="92"/>
      <c r="C47" s="92"/>
      <c r="D47" s="93"/>
      <c r="E47" s="20"/>
      <c r="F47" s="20"/>
      <c r="G47" s="92"/>
      <c r="H47" s="93"/>
      <c r="I47" s="20"/>
      <c r="J47" s="20"/>
      <c r="K47" s="92"/>
      <c r="L47" s="93"/>
      <c r="M47" s="20"/>
    </row>
    <row r="48" spans="1:13">
      <c r="A48" s="16" t="s">
        <v>1533</v>
      </c>
      <c r="B48" s="19" t="s">
        <v>643</v>
      </c>
      <c r="C48" s="19"/>
      <c r="D48" s="19"/>
      <c r="E48" s="19"/>
      <c r="F48" s="19"/>
      <c r="G48" s="19"/>
      <c r="H48" s="19"/>
      <c r="I48" s="19"/>
      <c r="J48" s="19"/>
      <c r="K48" s="19"/>
      <c r="L48" s="19"/>
      <c r="M48" s="19"/>
    </row>
    <row r="49" spans="1:13">
      <c r="A49" s="16"/>
      <c r="B49" s="13"/>
      <c r="C49" s="13"/>
      <c r="D49" s="13"/>
      <c r="E49" s="13"/>
      <c r="F49" s="13"/>
    </row>
    <row r="50" spans="1:13">
      <c r="A50" s="16"/>
      <c r="B50" s="11"/>
      <c r="C50" s="11"/>
      <c r="D50" s="11"/>
      <c r="E50" s="11"/>
      <c r="F50" s="11"/>
    </row>
    <row r="51" spans="1:13" ht="15.75" thickBot="1">
      <c r="A51" s="16"/>
      <c r="B51" s="14"/>
      <c r="C51" s="141" t="s">
        <v>440</v>
      </c>
      <c r="D51" s="141"/>
      <c r="E51" s="141"/>
      <c r="F51" s="141"/>
    </row>
    <row r="52" spans="1:13" ht="15.75" thickBot="1">
      <c r="A52" s="16"/>
      <c r="B52" s="24"/>
      <c r="C52" s="76">
        <v>2014</v>
      </c>
      <c r="D52" s="24"/>
      <c r="E52" s="76">
        <v>2013</v>
      </c>
      <c r="F52" s="24"/>
    </row>
    <row r="53" spans="1:13" ht="24.75">
      <c r="A53" s="16"/>
      <c r="B53" s="239" t="s">
        <v>644</v>
      </c>
      <c r="C53" s="120">
        <v>11.62</v>
      </c>
      <c r="D53" s="240" t="s">
        <v>645</v>
      </c>
      <c r="E53" s="120">
        <v>7.98</v>
      </c>
      <c r="F53" s="240" t="s">
        <v>645</v>
      </c>
    </row>
    <row r="54" spans="1:13">
      <c r="A54" s="16"/>
      <c r="B54" s="78" t="s">
        <v>646</v>
      </c>
      <c r="C54" s="121">
        <v>6.28</v>
      </c>
      <c r="D54" s="14"/>
      <c r="E54" s="121">
        <v>8.0399999999999991</v>
      </c>
      <c r="F54" s="14"/>
    </row>
    <row r="55" spans="1:13">
      <c r="A55" s="16"/>
      <c r="B55" s="79" t="s">
        <v>647</v>
      </c>
      <c r="C55" s="119">
        <v>4.28</v>
      </c>
      <c r="D55" s="241" t="s">
        <v>645</v>
      </c>
      <c r="E55" s="119">
        <v>4.3099999999999996</v>
      </c>
      <c r="F55" s="241" t="s">
        <v>645</v>
      </c>
    </row>
    <row r="56" spans="1:13">
      <c r="A56" s="16"/>
      <c r="B56" s="242" t="s">
        <v>648</v>
      </c>
      <c r="C56" s="121">
        <v>10.61</v>
      </c>
      <c r="D56" s="243" t="s">
        <v>645</v>
      </c>
      <c r="E56" s="121">
        <v>9.6999999999999993</v>
      </c>
      <c r="F56" s="243" t="s">
        <v>645</v>
      </c>
    </row>
    <row r="57" spans="1:13">
      <c r="A57" s="16"/>
      <c r="B57" s="11"/>
      <c r="C57" s="11"/>
    </row>
    <row r="58" spans="1:13" ht="22.5">
      <c r="A58" s="16"/>
      <c r="B58" s="217" t="s">
        <v>631</v>
      </c>
      <c r="C58" s="234" t="s">
        <v>649</v>
      </c>
    </row>
    <row r="59" spans="1:13">
      <c r="A59" s="16"/>
      <c r="B59" s="11"/>
      <c r="C59" s="11"/>
    </row>
    <row r="60" spans="1:13" ht="33.75">
      <c r="A60" s="16"/>
      <c r="B60" s="217" t="s">
        <v>650</v>
      </c>
      <c r="C60" s="234" t="s">
        <v>651</v>
      </c>
    </row>
    <row r="61" spans="1:13">
      <c r="A61" s="16" t="s">
        <v>1534</v>
      </c>
      <c r="B61" s="19" t="s">
        <v>652</v>
      </c>
      <c r="C61" s="19"/>
      <c r="D61" s="19"/>
      <c r="E61" s="19"/>
      <c r="F61" s="19"/>
      <c r="G61" s="19"/>
      <c r="H61" s="19"/>
      <c r="I61" s="19"/>
      <c r="J61" s="19"/>
      <c r="K61" s="19"/>
      <c r="L61" s="19"/>
      <c r="M61" s="19"/>
    </row>
    <row r="62" spans="1:13">
      <c r="A62" s="16"/>
      <c r="B62" s="13"/>
      <c r="C62" s="13"/>
      <c r="D62" s="13"/>
      <c r="E62" s="13"/>
      <c r="F62" s="13"/>
      <c r="G62" s="13"/>
      <c r="H62" s="13"/>
      <c r="I62" s="13"/>
    </row>
    <row r="63" spans="1:13">
      <c r="A63" s="16"/>
      <c r="B63" s="11"/>
      <c r="C63" s="11"/>
      <c r="D63" s="11"/>
      <c r="E63" s="11"/>
      <c r="F63" s="11"/>
      <c r="G63" s="11"/>
      <c r="H63" s="11"/>
      <c r="I63" s="11"/>
    </row>
    <row r="64" spans="1:13" ht="15.75" thickBot="1">
      <c r="A64" s="16"/>
      <c r="B64" s="14"/>
      <c r="C64" s="141" t="s">
        <v>440</v>
      </c>
      <c r="D64" s="141"/>
      <c r="E64" s="141"/>
      <c r="F64" s="141"/>
      <c r="G64" s="141"/>
      <c r="H64" s="141"/>
      <c r="I64" s="141"/>
    </row>
    <row r="65" spans="1:9">
      <c r="A65" s="16"/>
      <c r="B65" s="38" t="s">
        <v>303</v>
      </c>
      <c r="C65" s="140">
        <v>2014</v>
      </c>
      <c r="D65" s="140"/>
      <c r="E65" s="61"/>
      <c r="F65" s="61"/>
      <c r="G65" s="140">
        <v>2013</v>
      </c>
      <c r="H65" s="140"/>
      <c r="I65" s="61"/>
    </row>
    <row r="66" spans="1:9" ht="15.75" thickBot="1">
      <c r="A66" s="16"/>
      <c r="B66" s="39"/>
      <c r="C66" s="91"/>
      <c r="D66" s="91"/>
      <c r="E66" s="42"/>
      <c r="F66" s="42"/>
      <c r="G66" s="91"/>
      <c r="H66" s="91"/>
      <c r="I66" s="42"/>
    </row>
    <row r="67" spans="1:9">
      <c r="A67" s="16"/>
      <c r="B67" s="79" t="s">
        <v>653</v>
      </c>
      <c r="C67" s="45"/>
      <c r="D67" s="45"/>
      <c r="E67" s="45"/>
      <c r="F67" s="26"/>
      <c r="G67" s="45"/>
      <c r="H67" s="45"/>
      <c r="I67" s="45"/>
    </row>
    <row r="68" spans="1:9" ht="24.75">
      <c r="A68" s="16"/>
      <c r="B68" s="80" t="s">
        <v>654</v>
      </c>
      <c r="C68" s="78" t="s">
        <v>314</v>
      </c>
      <c r="D68" s="121" t="s">
        <v>655</v>
      </c>
      <c r="E68" s="78" t="s">
        <v>316</v>
      </c>
      <c r="F68" s="14"/>
      <c r="G68" s="78" t="s">
        <v>314</v>
      </c>
      <c r="H68" s="121" t="s">
        <v>656</v>
      </c>
      <c r="I68" s="78" t="s">
        <v>316</v>
      </c>
    </row>
    <row r="69" spans="1:9" ht="24.75">
      <c r="A69" s="16"/>
      <c r="B69" s="81" t="s">
        <v>657</v>
      </c>
      <c r="C69" s="157" t="s">
        <v>658</v>
      </c>
      <c r="D69" s="157"/>
      <c r="E69" s="79" t="s">
        <v>316</v>
      </c>
      <c r="F69" s="26"/>
      <c r="G69" s="157" t="s">
        <v>659</v>
      </c>
      <c r="H69" s="157"/>
      <c r="I69" s="79" t="s">
        <v>316</v>
      </c>
    </row>
    <row r="70" spans="1:9">
      <c r="A70" s="16"/>
      <c r="B70" s="78" t="s">
        <v>660</v>
      </c>
      <c r="C70" s="20"/>
      <c r="D70" s="20"/>
      <c r="E70" s="20"/>
      <c r="F70" s="14"/>
      <c r="G70" s="20"/>
      <c r="H70" s="20"/>
      <c r="I70" s="20"/>
    </row>
    <row r="71" spans="1:9" ht="24.75">
      <c r="A71" s="16"/>
      <c r="B71" s="81" t="s">
        <v>661</v>
      </c>
      <c r="C71" s="157" t="s">
        <v>662</v>
      </c>
      <c r="D71" s="157"/>
      <c r="E71" s="79" t="s">
        <v>316</v>
      </c>
      <c r="F71" s="26"/>
      <c r="G71" s="157" t="s">
        <v>663</v>
      </c>
      <c r="H71" s="157"/>
      <c r="I71" s="79" t="s">
        <v>316</v>
      </c>
    </row>
    <row r="72" spans="1:9" ht="24.75">
      <c r="A72" s="16"/>
      <c r="B72" s="80" t="s">
        <v>657</v>
      </c>
      <c r="C72" s="126" t="s">
        <v>664</v>
      </c>
      <c r="D72" s="126"/>
      <c r="E72" s="78" t="s">
        <v>316</v>
      </c>
      <c r="F72" s="14"/>
      <c r="G72" s="126" t="s">
        <v>665</v>
      </c>
      <c r="H72" s="126"/>
      <c r="I72" s="78" t="s">
        <v>316</v>
      </c>
    </row>
  </sheetData>
  <mergeCells count="208">
    <mergeCell ref="A20:A47"/>
    <mergeCell ref="B20:M20"/>
    <mergeCell ref="A48:A60"/>
    <mergeCell ref="B48:M48"/>
    <mergeCell ref="A61:A72"/>
    <mergeCell ref="B61:M61"/>
    <mergeCell ref="C71:D71"/>
    <mergeCell ref="G71:H71"/>
    <mergeCell ref="C72:D72"/>
    <mergeCell ref="G72:H72"/>
    <mergeCell ref="A1:A2"/>
    <mergeCell ref="B1:M1"/>
    <mergeCell ref="B2:M2"/>
    <mergeCell ref="B3:M3"/>
    <mergeCell ref="A4:A19"/>
    <mergeCell ref="B4:M4"/>
    <mergeCell ref="C67:E67"/>
    <mergeCell ref="G67:I67"/>
    <mergeCell ref="C69:D69"/>
    <mergeCell ref="G69:H69"/>
    <mergeCell ref="C70:E70"/>
    <mergeCell ref="G70:I70"/>
    <mergeCell ref="B49:F49"/>
    <mergeCell ref="C51:F51"/>
    <mergeCell ref="B62:I62"/>
    <mergeCell ref="C64:I64"/>
    <mergeCell ref="B65:B66"/>
    <mergeCell ref="C65:D66"/>
    <mergeCell ref="E65:E66"/>
    <mergeCell ref="F65:F66"/>
    <mergeCell ref="G65:H66"/>
    <mergeCell ref="I65:I66"/>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M21"/>
    <mergeCell ref="B23:B24"/>
    <mergeCell ref="C23:D24"/>
    <mergeCell ref="E23:E24"/>
    <mergeCell ref="F23:F24"/>
    <mergeCell ref="G23:H24"/>
    <mergeCell ref="I23:I24"/>
    <mergeCell ref="J23:J24"/>
    <mergeCell ref="K23:L24"/>
    <mergeCell ref="M23:M24"/>
    <mergeCell ref="H16:H17"/>
    <mergeCell ref="I16:I17"/>
    <mergeCell ref="J16:J17"/>
    <mergeCell ref="K16:K17"/>
    <mergeCell ref="L16:L17"/>
    <mergeCell ref="M16:M17"/>
    <mergeCell ref="B16:B17"/>
    <mergeCell ref="C16:C17"/>
    <mergeCell ref="D16:D17"/>
    <mergeCell ref="E16:E17"/>
    <mergeCell ref="F16:F17"/>
    <mergeCell ref="G16:G17"/>
    <mergeCell ref="K12:L13"/>
    <mergeCell ref="M12:M13"/>
    <mergeCell ref="C14:D14"/>
    <mergeCell ref="G14:H14"/>
    <mergeCell ref="K14:L14"/>
    <mergeCell ref="C15:D15"/>
    <mergeCell ref="G15:H15"/>
    <mergeCell ref="K15: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8.7109375" customWidth="1"/>
    <col min="3" max="3" width="2.28515625" customWidth="1"/>
    <col min="4" max="4" width="8.5703125" customWidth="1"/>
    <col min="5" max="6" width="10.5703125" customWidth="1"/>
    <col min="7" max="7" width="2.28515625" customWidth="1"/>
    <col min="8" max="8" width="9.28515625" customWidth="1"/>
    <col min="9" max="9" width="1.7109375" customWidth="1"/>
    <col min="10" max="10" width="10.5703125" customWidth="1"/>
    <col min="11" max="11" width="2.28515625" customWidth="1"/>
    <col min="12" max="12" width="8.5703125" customWidth="1"/>
    <col min="13" max="13" width="10.5703125" customWidth="1"/>
  </cols>
  <sheetData>
    <row r="1" spans="1:13" ht="15" customHeight="1">
      <c r="A1" s="8" t="s">
        <v>15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8</v>
      </c>
      <c r="B3" s="15"/>
      <c r="C3" s="15"/>
      <c r="D3" s="15"/>
      <c r="E3" s="15"/>
      <c r="F3" s="15"/>
      <c r="G3" s="15"/>
      <c r="H3" s="15"/>
      <c r="I3" s="15"/>
      <c r="J3" s="15"/>
      <c r="K3" s="15"/>
      <c r="L3" s="15"/>
      <c r="M3" s="15"/>
    </row>
    <row r="4" spans="1:13">
      <c r="A4" s="16" t="s">
        <v>1536</v>
      </c>
      <c r="B4" s="19" t="s">
        <v>669</v>
      </c>
      <c r="C4" s="19"/>
      <c r="D4" s="19"/>
      <c r="E4" s="19"/>
      <c r="F4" s="19"/>
      <c r="G4" s="19"/>
      <c r="H4" s="19"/>
      <c r="I4" s="19"/>
      <c r="J4" s="19"/>
      <c r="K4" s="19"/>
      <c r="L4" s="19"/>
      <c r="M4" s="19"/>
    </row>
    <row r="5" spans="1:13">
      <c r="A5" s="16"/>
      <c r="B5" s="13"/>
      <c r="C5" s="13"/>
      <c r="D5" s="13"/>
      <c r="E5" s="13"/>
      <c r="F5" s="13"/>
      <c r="G5" s="13"/>
      <c r="H5" s="13"/>
      <c r="I5" s="13"/>
      <c r="J5" s="13"/>
      <c r="K5" s="13"/>
      <c r="L5" s="13"/>
      <c r="M5" s="13"/>
    </row>
    <row r="6" spans="1:13">
      <c r="A6" s="16"/>
      <c r="B6" s="11"/>
      <c r="C6" s="11"/>
      <c r="D6" s="11"/>
      <c r="E6" s="11"/>
      <c r="F6" s="11"/>
      <c r="G6" s="11"/>
      <c r="H6" s="11"/>
      <c r="I6" s="11"/>
      <c r="J6" s="11"/>
      <c r="K6" s="11"/>
      <c r="L6" s="11"/>
      <c r="M6" s="11"/>
    </row>
    <row r="7" spans="1:13">
      <c r="A7" s="16"/>
      <c r="B7" s="38" t="s">
        <v>303</v>
      </c>
      <c r="C7" s="90" t="s">
        <v>305</v>
      </c>
      <c r="D7" s="90"/>
      <c r="E7" s="20"/>
      <c r="F7" s="90" t="s">
        <v>670</v>
      </c>
      <c r="G7" s="90"/>
      <c r="H7" s="90"/>
      <c r="I7" s="20"/>
      <c r="J7" s="90" t="s">
        <v>672</v>
      </c>
      <c r="K7" s="90"/>
      <c r="L7" s="90"/>
      <c r="M7" s="20"/>
    </row>
    <row r="8" spans="1:13">
      <c r="A8" s="16"/>
      <c r="B8" s="38"/>
      <c r="C8" s="90"/>
      <c r="D8" s="90"/>
      <c r="E8" s="20"/>
      <c r="F8" s="90" t="s">
        <v>671</v>
      </c>
      <c r="G8" s="90"/>
      <c r="H8" s="90"/>
      <c r="I8" s="20"/>
      <c r="J8" s="90"/>
      <c r="K8" s="90"/>
      <c r="L8" s="90"/>
      <c r="M8" s="20"/>
    </row>
    <row r="9" spans="1:13" ht="15.75" thickBot="1">
      <c r="A9" s="16"/>
      <c r="B9" s="39"/>
      <c r="C9" s="91"/>
      <c r="D9" s="91"/>
      <c r="E9" s="42"/>
      <c r="F9" s="91" t="s">
        <v>635</v>
      </c>
      <c r="G9" s="91"/>
      <c r="H9" s="91"/>
      <c r="I9" s="42"/>
      <c r="J9" s="91"/>
      <c r="K9" s="91"/>
      <c r="L9" s="91"/>
      <c r="M9" s="42"/>
    </row>
    <row r="10" spans="1:13">
      <c r="A10" s="16"/>
      <c r="B10" s="206">
        <v>42004</v>
      </c>
      <c r="C10" s="45"/>
      <c r="D10" s="45"/>
      <c r="E10" s="45"/>
      <c r="F10" s="26"/>
      <c r="G10" s="45"/>
      <c r="H10" s="45"/>
      <c r="I10" s="45"/>
      <c r="J10" s="26"/>
      <c r="K10" s="45"/>
      <c r="L10" s="45"/>
      <c r="M10" s="45"/>
    </row>
    <row r="11" spans="1:13">
      <c r="A11" s="16"/>
      <c r="B11" s="92" t="s">
        <v>673</v>
      </c>
      <c r="C11" s="92" t="s">
        <v>314</v>
      </c>
      <c r="D11" s="93">
        <v>322536</v>
      </c>
      <c r="E11" s="20"/>
      <c r="F11" s="20"/>
      <c r="G11" s="92" t="s">
        <v>314</v>
      </c>
      <c r="H11" s="126" t="s">
        <v>674</v>
      </c>
      <c r="I11" s="92" t="s">
        <v>316</v>
      </c>
      <c r="J11" s="20"/>
      <c r="K11" s="92" t="s">
        <v>314</v>
      </c>
      <c r="L11" s="93">
        <v>87072</v>
      </c>
      <c r="M11" s="20"/>
    </row>
    <row r="12" spans="1:13">
      <c r="A12" s="16"/>
      <c r="B12" s="92"/>
      <c r="C12" s="92"/>
      <c r="D12" s="93"/>
      <c r="E12" s="20"/>
      <c r="F12" s="20"/>
      <c r="G12" s="92"/>
      <c r="H12" s="126"/>
      <c r="I12" s="92"/>
      <c r="J12" s="20"/>
      <c r="K12" s="92"/>
      <c r="L12" s="93"/>
      <c r="M12" s="20"/>
    </row>
    <row r="13" spans="1:13">
      <c r="A13" s="16"/>
      <c r="B13" s="94" t="s">
        <v>675</v>
      </c>
      <c r="C13" s="95">
        <v>106623</v>
      </c>
      <c r="D13" s="95"/>
      <c r="E13" s="44"/>
      <c r="F13" s="44"/>
      <c r="G13" s="157" t="s">
        <v>676</v>
      </c>
      <c r="H13" s="157"/>
      <c r="I13" s="94" t="s">
        <v>316</v>
      </c>
      <c r="J13" s="44"/>
      <c r="K13" s="95">
        <v>20046</v>
      </c>
      <c r="L13" s="95"/>
      <c r="M13" s="44"/>
    </row>
    <row r="14" spans="1:13">
      <c r="A14" s="16"/>
      <c r="B14" s="94"/>
      <c r="C14" s="95"/>
      <c r="D14" s="95"/>
      <c r="E14" s="44"/>
      <c r="F14" s="44"/>
      <c r="G14" s="157"/>
      <c r="H14" s="157"/>
      <c r="I14" s="94"/>
      <c r="J14" s="44"/>
      <c r="K14" s="95"/>
      <c r="L14" s="95"/>
      <c r="M14" s="44"/>
    </row>
    <row r="15" spans="1:13">
      <c r="A15" s="16"/>
      <c r="B15" s="92" t="s">
        <v>677</v>
      </c>
      <c r="C15" s="93">
        <v>6593</v>
      </c>
      <c r="D15" s="93"/>
      <c r="E15" s="20"/>
      <c r="F15" s="20"/>
      <c r="G15" s="126" t="s">
        <v>678</v>
      </c>
      <c r="H15" s="126"/>
      <c r="I15" s="92" t="s">
        <v>316</v>
      </c>
      <c r="J15" s="20"/>
      <c r="K15" s="93">
        <v>2736</v>
      </c>
      <c r="L15" s="93"/>
      <c r="M15" s="20"/>
    </row>
    <row r="16" spans="1:13" ht="15.75" thickBot="1">
      <c r="A16" s="16"/>
      <c r="B16" s="112"/>
      <c r="C16" s="102"/>
      <c r="D16" s="102"/>
      <c r="E16" s="42"/>
      <c r="F16" s="42"/>
      <c r="G16" s="127"/>
      <c r="H16" s="127"/>
      <c r="I16" s="112"/>
      <c r="J16" s="42"/>
      <c r="K16" s="102"/>
      <c r="L16" s="102"/>
      <c r="M16" s="42"/>
    </row>
    <row r="17" spans="1:13">
      <c r="A17" s="16"/>
      <c r="B17" s="115" t="s">
        <v>128</v>
      </c>
      <c r="C17" s="103" t="s">
        <v>314</v>
      </c>
      <c r="D17" s="104">
        <v>435752</v>
      </c>
      <c r="E17" s="45"/>
      <c r="F17" s="45"/>
      <c r="G17" s="103" t="s">
        <v>314</v>
      </c>
      <c r="H17" s="124" t="s">
        <v>679</v>
      </c>
      <c r="I17" s="103" t="s">
        <v>316</v>
      </c>
      <c r="J17" s="45"/>
      <c r="K17" s="103" t="s">
        <v>314</v>
      </c>
      <c r="L17" s="104">
        <v>109854</v>
      </c>
      <c r="M17" s="45"/>
    </row>
    <row r="18" spans="1:13" ht="15.75" thickBot="1">
      <c r="A18" s="16"/>
      <c r="B18" s="116"/>
      <c r="C18" s="117"/>
      <c r="D18" s="118"/>
      <c r="E18" s="70"/>
      <c r="F18" s="70"/>
      <c r="G18" s="117"/>
      <c r="H18" s="128"/>
      <c r="I18" s="117"/>
      <c r="J18" s="70"/>
      <c r="K18" s="117"/>
      <c r="L18" s="118"/>
      <c r="M18" s="70"/>
    </row>
    <row r="19" spans="1:13" ht="15.75" thickTop="1">
      <c r="A19" s="16"/>
      <c r="B19" s="35"/>
      <c r="C19" s="73"/>
      <c r="D19" s="73"/>
      <c r="E19" s="73"/>
      <c r="F19" s="14"/>
      <c r="G19" s="73"/>
      <c r="H19" s="73"/>
      <c r="I19" s="73"/>
      <c r="J19" s="14"/>
      <c r="K19" s="73"/>
      <c r="L19" s="73"/>
      <c r="M19" s="73"/>
    </row>
    <row r="20" spans="1:13">
      <c r="A20" s="16"/>
      <c r="B20" s="207">
        <v>41639</v>
      </c>
      <c r="C20" s="44"/>
      <c r="D20" s="44"/>
      <c r="E20" s="44"/>
      <c r="F20" s="26"/>
      <c r="G20" s="44"/>
      <c r="H20" s="44"/>
      <c r="I20" s="44"/>
      <c r="J20" s="26"/>
      <c r="K20" s="44"/>
      <c r="L20" s="44"/>
      <c r="M20" s="44"/>
    </row>
    <row r="21" spans="1:13">
      <c r="A21" s="16"/>
      <c r="B21" s="92" t="s">
        <v>673</v>
      </c>
      <c r="C21" s="92" t="s">
        <v>314</v>
      </c>
      <c r="D21" s="93">
        <v>317659</v>
      </c>
      <c r="E21" s="20"/>
      <c r="F21" s="20"/>
      <c r="G21" s="92" t="s">
        <v>314</v>
      </c>
      <c r="H21" s="126" t="s">
        <v>680</v>
      </c>
      <c r="I21" s="92" t="s">
        <v>316</v>
      </c>
      <c r="J21" s="20"/>
      <c r="K21" s="92" t="s">
        <v>314</v>
      </c>
      <c r="L21" s="93">
        <v>89752</v>
      </c>
      <c r="M21" s="20"/>
    </row>
    <row r="22" spans="1:13">
      <c r="A22" s="16"/>
      <c r="B22" s="92"/>
      <c r="C22" s="92"/>
      <c r="D22" s="93"/>
      <c r="E22" s="20"/>
      <c r="F22" s="20"/>
      <c r="G22" s="92"/>
      <c r="H22" s="126"/>
      <c r="I22" s="92"/>
      <c r="J22" s="20"/>
      <c r="K22" s="92"/>
      <c r="L22" s="93"/>
      <c r="M22" s="20"/>
    </row>
    <row r="23" spans="1:13">
      <c r="A23" s="16"/>
      <c r="B23" s="94" t="s">
        <v>675</v>
      </c>
      <c r="C23" s="95">
        <v>108778</v>
      </c>
      <c r="D23" s="95"/>
      <c r="E23" s="44"/>
      <c r="F23" s="44"/>
      <c r="G23" s="157" t="s">
        <v>681</v>
      </c>
      <c r="H23" s="157"/>
      <c r="I23" s="94" t="s">
        <v>316</v>
      </c>
      <c r="J23" s="44"/>
      <c r="K23" s="95">
        <v>18170</v>
      </c>
      <c r="L23" s="95"/>
      <c r="M23" s="44"/>
    </row>
    <row r="24" spans="1:13">
      <c r="A24" s="16"/>
      <c r="B24" s="94"/>
      <c r="C24" s="95"/>
      <c r="D24" s="95"/>
      <c r="E24" s="44"/>
      <c r="F24" s="44"/>
      <c r="G24" s="157"/>
      <c r="H24" s="157"/>
      <c r="I24" s="94"/>
      <c r="J24" s="44"/>
      <c r="K24" s="95"/>
      <c r="L24" s="95"/>
      <c r="M24" s="44"/>
    </row>
    <row r="25" spans="1:13">
      <c r="A25" s="16"/>
      <c r="B25" s="92" t="s">
        <v>677</v>
      </c>
      <c r="C25" s="93">
        <v>4464</v>
      </c>
      <c r="D25" s="93"/>
      <c r="E25" s="20"/>
      <c r="F25" s="20"/>
      <c r="G25" s="126" t="s">
        <v>682</v>
      </c>
      <c r="H25" s="126"/>
      <c r="I25" s="92" t="s">
        <v>316</v>
      </c>
      <c r="J25" s="20"/>
      <c r="K25" s="126">
        <v>714</v>
      </c>
      <c r="L25" s="126"/>
      <c r="M25" s="20"/>
    </row>
    <row r="26" spans="1:13" ht="15.75" thickBot="1">
      <c r="A26" s="16"/>
      <c r="B26" s="112"/>
      <c r="C26" s="102"/>
      <c r="D26" s="102"/>
      <c r="E26" s="42"/>
      <c r="F26" s="42"/>
      <c r="G26" s="127"/>
      <c r="H26" s="127"/>
      <c r="I26" s="112"/>
      <c r="J26" s="42"/>
      <c r="K26" s="127"/>
      <c r="L26" s="127"/>
      <c r="M26" s="42"/>
    </row>
    <row r="27" spans="1:13">
      <c r="A27" s="16"/>
      <c r="B27" s="115" t="s">
        <v>128</v>
      </c>
      <c r="C27" s="103" t="s">
        <v>314</v>
      </c>
      <c r="D27" s="104">
        <v>430901</v>
      </c>
      <c r="E27" s="45"/>
      <c r="F27" s="45"/>
      <c r="G27" s="103" t="s">
        <v>314</v>
      </c>
      <c r="H27" s="124" t="s">
        <v>683</v>
      </c>
      <c r="I27" s="103" t="s">
        <v>316</v>
      </c>
      <c r="J27" s="45"/>
      <c r="K27" s="103" t="s">
        <v>314</v>
      </c>
      <c r="L27" s="104">
        <v>108636</v>
      </c>
      <c r="M27" s="45"/>
    </row>
    <row r="28" spans="1:13" ht="15.75" thickBot="1">
      <c r="A28" s="16"/>
      <c r="B28" s="116"/>
      <c r="C28" s="117"/>
      <c r="D28" s="118"/>
      <c r="E28" s="70"/>
      <c r="F28" s="70"/>
      <c r="G28" s="117"/>
      <c r="H28" s="128"/>
      <c r="I28" s="117"/>
      <c r="J28" s="70"/>
      <c r="K28" s="117"/>
      <c r="L28" s="118"/>
      <c r="M28" s="70"/>
    </row>
    <row r="29" spans="1:13" ht="15.75" thickTop="1"/>
  </sheetData>
  <mergeCells count="109">
    <mergeCell ref="B4:M4"/>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B7:B9"/>
    <mergeCell ref="C7:D9"/>
    <mergeCell ref="E7:E9"/>
    <mergeCell ref="F7:H7"/>
    <mergeCell ref="F8:H8"/>
    <mergeCell ref="F9:H9"/>
    <mergeCell ref="I7:I9"/>
    <mergeCell ref="J7:L9"/>
    <mergeCell ref="M7: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7109375" customWidth="1"/>
    <col min="5" max="6" width="9.42578125" customWidth="1"/>
    <col min="7" max="7" width="2" customWidth="1"/>
    <col min="8" max="8" width="7.7109375" customWidth="1"/>
    <col min="9" max="9" width="9.42578125" customWidth="1"/>
  </cols>
  <sheetData>
    <row r="1" spans="1:9" ht="15" customHeight="1">
      <c r="A1" s="8" t="s">
        <v>1537</v>
      </c>
      <c r="B1" s="8" t="s">
        <v>1</v>
      </c>
      <c r="C1" s="8"/>
      <c r="D1" s="8"/>
      <c r="E1" s="8"/>
      <c r="F1" s="8"/>
      <c r="G1" s="8"/>
      <c r="H1" s="8"/>
      <c r="I1" s="8"/>
    </row>
    <row r="2" spans="1:9" ht="15" customHeight="1">
      <c r="A2" s="8"/>
      <c r="B2" s="8" t="s">
        <v>2</v>
      </c>
      <c r="C2" s="8"/>
      <c r="D2" s="8"/>
      <c r="E2" s="8"/>
      <c r="F2" s="8"/>
      <c r="G2" s="8"/>
      <c r="H2" s="8"/>
      <c r="I2" s="8"/>
    </row>
    <row r="3" spans="1:9" ht="30">
      <c r="A3" s="3" t="s">
        <v>686</v>
      </c>
      <c r="B3" s="15"/>
      <c r="C3" s="15"/>
      <c r="D3" s="15"/>
      <c r="E3" s="15"/>
      <c r="F3" s="15"/>
      <c r="G3" s="15"/>
      <c r="H3" s="15"/>
      <c r="I3" s="15"/>
    </row>
    <row r="4" spans="1:9">
      <c r="A4" s="16" t="s">
        <v>1538</v>
      </c>
      <c r="B4" s="19" t="s">
        <v>687</v>
      </c>
      <c r="C4" s="19"/>
      <c r="D4" s="19"/>
      <c r="E4" s="19"/>
      <c r="F4" s="19"/>
      <c r="G4" s="19"/>
      <c r="H4" s="19"/>
      <c r="I4" s="19"/>
    </row>
    <row r="5" spans="1:9">
      <c r="A5" s="16"/>
      <c r="B5" s="13"/>
      <c r="C5" s="13"/>
      <c r="D5" s="13"/>
      <c r="E5" s="13"/>
      <c r="F5" s="13"/>
      <c r="G5" s="13"/>
      <c r="H5" s="13"/>
      <c r="I5" s="13"/>
    </row>
    <row r="6" spans="1:9">
      <c r="A6" s="16"/>
      <c r="B6" s="11"/>
      <c r="C6" s="11"/>
      <c r="D6" s="11"/>
      <c r="E6" s="11"/>
      <c r="F6" s="11"/>
      <c r="G6" s="11"/>
      <c r="H6" s="11"/>
      <c r="I6" s="11"/>
    </row>
    <row r="7" spans="1:9" ht="15.75" thickBot="1">
      <c r="A7" s="16"/>
      <c r="B7" s="14"/>
      <c r="C7" s="141" t="s">
        <v>440</v>
      </c>
      <c r="D7" s="141"/>
      <c r="E7" s="141"/>
      <c r="F7" s="141"/>
      <c r="G7" s="141"/>
      <c r="H7" s="141"/>
      <c r="I7" s="141"/>
    </row>
    <row r="8" spans="1:9">
      <c r="A8" s="16"/>
      <c r="B8" s="38" t="s">
        <v>303</v>
      </c>
      <c r="C8" s="140">
        <v>2014</v>
      </c>
      <c r="D8" s="140"/>
      <c r="E8" s="61"/>
      <c r="F8" s="61"/>
      <c r="G8" s="140">
        <v>2013</v>
      </c>
      <c r="H8" s="140"/>
      <c r="I8" s="61"/>
    </row>
    <row r="9" spans="1:9" ht="15.75" thickBot="1">
      <c r="A9" s="16"/>
      <c r="B9" s="39"/>
      <c r="C9" s="91"/>
      <c r="D9" s="91"/>
      <c r="E9" s="42"/>
      <c r="F9" s="42"/>
      <c r="G9" s="91"/>
      <c r="H9" s="91"/>
      <c r="I9" s="42"/>
    </row>
    <row r="10" spans="1:9">
      <c r="A10" s="16"/>
      <c r="B10" s="103" t="s">
        <v>688</v>
      </c>
      <c r="C10" s="103" t="s">
        <v>314</v>
      </c>
      <c r="D10" s="104">
        <v>66374</v>
      </c>
      <c r="E10" s="45"/>
      <c r="F10" s="45"/>
      <c r="G10" s="103" t="s">
        <v>314</v>
      </c>
      <c r="H10" s="104">
        <v>77159</v>
      </c>
      <c r="I10" s="45"/>
    </row>
    <row r="11" spans="1:9">
      <c r="A11" s="16"/>
      <c r="B11" s="94"/>
      <c r="C11" s="94"/>
      <c r="D11" s="95"/>
      <c r="E11" s="44"/>
      <c r="F11" s="44"/>
      <c r="G11" s="122"/>
      <c r="H11" s="123"/>
      <c r="I11" s="113"/>
    </row>
    <row r="12" spans="1:9">
      <c r="A12" s="16"/>
      <c r="B12" s="92" t="s">
        <v>689</v>
      </c>
      <c r="C12" s="93">
        <v>16515</v>
      </c>
      <c r="D12" s="93"/>
      <c r="E12" s="20"/>
      <c r="F12" s="20"/>
      <c r="G12" s="93">
        <v>21769</v>
      </c>
      <c r="H12" s="93"/>
      <c r="I12" s="20"/>
    </row>
    <row r="13" spans="1:9">
      <c r="A13" s="16"/>
      <c r="B13" s="92"/>
      <c r="C13" s="93"/>
      <c r="D13" s="93"/>
      <c r="E13" s="20"/>
      <c r="F13" s="20"/>
      <c r="G13" s="93"/>
      <c r="H13" s="93"/>
      <c r="I13" s="20"/>
    </row>
    <row r="14" spans="1:9">
      <c r="A14" s="16"/>
      <c r="B14" s="94" t="s">
        <v>690</v>
      </c>
      <c r="C14" s="95">
        <v>77495</v>
      </c>
      <c r="D14" s="95"/>
      <c r="E14" s="44"/>
      <c r="F14" s="44"/>
      <c r="G14" s="95">
        <v>48931</v>
      </c>
      <c r="H14" s="95"/>
      <c r="I14" s="44"/>
    </row>
    <row r="15" spans="1:9">
      <c r="A15" s="16"/>
      <c r="B15" s="94"/>
      <c r="C15" s="95"/>
      <c r="D15" s="95"/>
      <c r="E15" s="44"/>
      <c r="F15" s="44"/>
      <c r="G15" s="95"/>
      <c r="H15" s="95"/>
      <c r="I15" s="44"/>
    </row>
    <row r="16" spans="1:9">
      <c r="A16" s="16"/>
      <c r="B16" s="92" t="s">
        <v>691</v>
      </c>
      <c r="C16" s="93">
        <v>18794</v>
      </c>
      <c r="D16" s="93"/>
      <c r="E16" s="20"/>
      <c r="F16" s="20"/>
      <c r="G16" s="93">
        <v>15535</v>
      </c>
      <c r="H16" s="93"/>
      <c r="I16" s="20"/>
    </row>
    <row r="17" spans="1:9">
      <c r="A17" s="16"/>
      <c r="B17" s="92"/>
      <c r="C17" s="93"/>
      <c r="D17" s="93"/>
      <c r="E17" s="20"/>
      <c r="F17" s="20"/>
      <c r="G17" s="93"/>
      <c r="H17" s="93"/>
      <c r="I17" s="20"/>
    </row>
    <row r="18" spans="1:9">
      <c r="A18" s="16"/>
      <c r="B18" s="94" t="s">
        <v>692</v>
      </c>
      <c r="C18" s="95">
        <v>7787</v>
      </c>
      <c r="D18" s="95"/>
      <c r="E18" s="44"/>
      <c r="F18" s="44"/>
      <c r="G18" s="95">
        <v>6098</v>
      </c>
      <c r="H18" s="95"/>
      <c r="I18" s="44"/>
    </row>
    <row r="19" spans="1:9">
      <c r="A19" s="16"/>
      <c r="B19" s="94"/>
      <c r="C19" s="95"/>
      <c r="D19" s="95"/>
      <c r="E19" s="44"/>
      <c r="F19" s="44"/>
      <c r="G19" s="95"/>
      <c r="H19" s="95"/>
      <c r="I19" s="44"/>
    </row>
    <row r="20" spans="1:9">
      <c r="A20" s="16"/>
      <c r="B20" s="92" t="s">
        <v>693</v>
      </c>
      <c r="C20" s="93">
        <v>13405</v>
      </c>
      <c r="D20" s="93"/>
      <c r="E20" s="20"/>
      <c r="F20" s="20"/>
      <c r="G20" s="93">
        <v>13479</v>
      </c>
      <c r="H20" s="93"/>
      <c r="I20" s="20"/>
    </row>
    <row r="21" spans="1:9">
      <c r="A21" s="16"/>
      <c r="B21" s="92"/>
      <c r="C21" s="93"/>
      <c r="D21" s="93"/>
      <c r="E21" s="20"/>
      <c r="F21" s="20"/>
      <c r="G21" s="93"/>
      <c r="H21" s="93"/>
      <c r="I21" s="20"/>
    </row>
    <row r="22" spans="1:9">
      <c r="A22" s="16"/>
      <c r="B22" s="94" t="s">
        <v>694</v>
      </c>
      <c r="C22" s="157" t="s">
        <v>327</v>
      </c>
      <c r="D22" s="157"/>
      <c r="E22" s="44"/>
      <c r="F22" s="44"/>
      <c r="G22" s="95">
        <v>6069</v>
      </c>
      <c r="H22" s="95"/>
      <c r="I22" s="44"/>
    </row>
    <row r="23" spans="1:9">
      <c r="A23" s="16"/>
      <c r="B23" s="94"/>
      <c r="C23" s="157"/>
      <c r="D23" s="157"/>
      <c r="E23" s="44"/>
      <c r="F23" s="44"/>
      <c r="G23" s="95"/>
      <c r="H23" s="95"/>
      <c r="I23" s="44"/>
    </row>
    <row r="24" spans="1:9">
      <c r="A24" s="16"/>
      <c r="B24" s="92" t="s">
        <v>37</v>
      </c>
      <c r="C24" s="93">
        <v>25518</v>
      </c>
      <c r="D24" s="93"/>
      <c r="E24" s="20"/>
      <c r="F24" s="20"/>
      <c r="G24" s="93">
        <v>18253</v>
      </c>
      <c r="H24" s="93"/>
      <c r="I24" s="20"/>
    </row>
    <row r="25" spans="1:9" ht="15.75" thickBot="1">
      <c r="A25" s="16"/>
      <c r="B25" s="112"/>
      <c r="C25" s="102"/>
      <c r="D25" s="102"/>
      <c r="E25" s="42"/>
      <c r="F25" s="42"/>
      <c r="G25" s="102"/>
      <c r="H25" s="102"/>
      <c r="I25" s="42"/>
    </row>
    <row r="26" spans="1:9">
      <c r="A26" s="16"/>
      <c r="B26" s="115" t="s">
        <v>128</v>
      </c>
      <c r="C26" s="103" t="s">
        <v>314</v>
      </c>
      <c r="D26" s="104">
        <v>225888</v>
      </c>
      <c r="E26" s="45"/>
      <c r="F26" s="45"/>
      <c r="G26" s="103" t="s">
        <v>314</v>
      </c>
      <c r="H26" s="104">
        <v>207293</v>
      </c>
      <c r="I26" s="45"/>
    </row>
    <row r="27" spans="1:9" ht="15.75" thickBot="1">
      <c r="A27" s="16"/>
      <c r="B27" s="116"/>
      <c r="C27" s="117"/>
      <c r="D27" s="118"/>
      <c r="E27" s="70"/>
      <c r="F27" s="70"/>
      <c r="G27" s="117"/>
      <c r="H27" s="118"/>
      <c r="I27" s="70"/>
    </row>
    <row r="28" spans="1:9" ht="15.75" thickTop="1"/>
  </sheetData>
  <mergeCells count="72">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3.42578125" customWidth="1"/>
    <col min="4" max="4" width="16.140625" customWidth="1"/>
    <col min="5" max="5" width="16.7109375" customWidth="1"/>
  </cols>
  <sheetData>
    <row r="1" spans="1:5" ht="15" customHeight="1">
      <c r="A1" s="8" t="s">
        <v>1539</v>
      </c>
      <c r="B1" s="8" t="s">
        <v>1</v>
      </c>
      <c r="C1" s="8"/>
      <c r="D1" s="8"/>
      <c r="E1" s="8"/>
    </row>
    <row r="2" spans="1:5" ht="15" customHeight="1">
      <c r="A2" s="8"/>
      <c r="B2" s="8" t="s">
        <v>2</v>
      </c>
      <c r="C2" s="8"/>
      <c r="D2" s="8"/>
      <c r="E2" s="8"/>
    </row>
    <row r="3" spans="1:5">
      <c r="A3" s="3" t="s">
        <v>695</v>
      </c>
      <c r="B3" s="15"/>
      <c r="C3" s="15"/>
      <c r="D3" s="15"/>
      <c r="E3" s="15"/>
    </row>
    <row r="4" spans="1:5">
      <c r="A4" s="16" t="s">
        <v>1540</v>
      </c>
      <c r="B4" s="18" t="s">
        <v>696</v>
      </c>
      <c r="C4" s="18"/>
      <c r="D4" s="18"/>
      <c r="E4" s="18"/>
    </row>
    <row r="5" spans="1:5">
      <c r="A5" s="16"/>
      <c r="B5" s="15"/>
      <c r="C5" s="15"/>
      <c r="D5" s="15"/>
      <c r="E5" s="15"/>
    </row>
    <row r="6" spans="1:5" ht="38.25" customHeight="1">
      <c r="A6" s="16"/>
      <c r="B6" s="19" t="s">
        <v>697</v>
      </c>
      <c r="C6" s="19"/>
      <c r="D6" s="19"/>
      <c r="E6" s="19"/>
    </row>
    <row r="7" spans="1:5">
      <c r="A7" s="16"/>
      <c r="B7" s="13"/>
      <c r="C7" s="13"/>
      <c r="D7" s="13"/>
      <c r="E7" s="13"/>
    </row>
    <row r="8" spans="1:5">
      <c r="A8" s="16"/>
      <c r="B8" s="11"/>
      <c r="C8" s="11"/>
      <c r="D8" s="11"/>
      <c r="E8" s="11"/>
    </row>
    <row r="9" spans="1:5">
      <c r="A9" s="16"/>
      <c r="B9" s="38" t="s">
        <v>303</v>
      </c>
      <c r="C9" s="90" t="s">
        <v>698</v>
      </c>
      <c r="D9" s="90"/>
      <c r="E9" s="20"/>
    </row>
    <row r="10" spans="1:5" ht="15.75" thickBot="1">
      <c r="A10" s="16"/>
      <c r="B10" s="39"/>
      <c r="C10" s="91"/>
      <c r="D10" s="91"/>
      <c r="E10" s="42"/>
    </row>
    <row r="11" spans="1:5">
      <c r="A11" s="16"/>
      <c r="B11" s="103">
        <v>2015</v>
      </c>
      <c r="C11" s="103" t="s">
        <v>314</v>
      </c>
      <c r="D11" s="104">
        <v>1171632</v>
      </c>
      <c r="E11" s="45"/>
    </row>
    <row r="12" spans="1:5">
      <c r="A12" s="16"/>
      <c r="B12" s="122"/>
      <c r="C12" s="122"/>
      <c r="D12" s="123"/>
      <c r="E12" s="113"/>
    </row>
    <row r="13" spans="1:5">
      <c r="A13" s="16"/>
      <c r="B13" s="92">
        <v>2016</v>
      </c>
      <c r="C13" s="93">
        <v>142327</v>
      </c>
      <c r="D13" s="93"/>
      <c r="E13" s="20"/>
    </row>
    <row r="14" spans="1:5">
      <c r="A14" s="16"/>
      <c r="B14" s="92"/>
      <c r="C14" s="93"/>
      <c r="D14" s="93"/>
      <c r="E14" s="20"/>
    </row>
    <row r="15" spans="1:5">
      <c r="A15" s="16"/>
      <c r="B15" s="94">
        <v>2017</v>
      </c>
      <c r="C15" s="95">
        <v>73898</v>
      </c>
      <c r="D15" s="95"/>
      <c r="E15" s="44"/>
    </row>
    <row r="16" spans="1:5">
      <c r="A16" s="16"/>
      <c r="B16" s="94"/>
      <c r="C16" s="95"/>
      <c r="D16" s="95"/>
      <c r="E16" s="44"/>
    </row>
    <row r="17" spans="1:5">
      <c r="A17" s="16"/>
      <c r="B17" s="92">
        <v>2018</v>
      </c>
      <c r="C17" s="93">
        <v>11692</v>
      </c>
      <c r="D17" s="93"/>
      <c r="E17" s="20"/>
    </row>
    <row r="18" spans="1:5">
      <c r="A18" s="16"/>
      <c r="B18" s="92"/>
      <c r="C18" s="93"/>
      <c r="D18" s="93"/>
      <c r="E18" s="20"/>
    </row>
    <row r="19" spans="1:5">
      <c r="A19" s="16"/>
      <c r="B19" s="94">
        <v>2019</v>
      </c>
      <c r="C19" s="95">
        <v>13030</v>
      </c>
      <c r="D19" s="95"/>
      <c r="E19" s="44"/>
    </row>
    <row r="20" spans="1:5">
      <c r="A20" s="16"/>
      <c r="B20" s="94"/>
      <c r="C20" s="95"/>
      <c r="D20" s="95"/>
      <c r="E20" s="44"/>
    </row>
    <row r="21" spans="1:5">
      <c r="A21" s="16"/>
      <c r="B21" s="92" t="s">
        <v>699</v>
      </c>
      <c r="C21" s="93">
        <v>21422</v>
      </c>
      <c r="D21" s="93"/>
      <c r="E21" s="20"/>
    </row>
    <row r="22" spans="1:5" ht="15.75" thickBot="1">
      <c r="A22" s="16"/>
      <c r="B22" s="112"/>
      <c r="C22" s="102"/>
      <c r="D22" s="102"/>
      <c r="E22" s="42"/>
    </row>
    <row r="23" spans="1:5">
      <c r="A23" s="16"/>
      <c r="B23" s="115" t="s">
        <v>128</v>
      </c>
      <c r="C23" s="103" t="s">
        <v>314</v>
      </c>
      <c r="D23" s="104">
        <v>1434001</v>
      </c>
      <c r="E23" s="45"/>
    </row>
    <row r="24" spans="1:5" ht="15.75" thickBot="1">
      <c r="A24" s="16"/>
      <c r="B24" s="116"/>
      <c r="C24" s="117"/>
      <c r="D24" s="118"/>
      <c r="E24" s="70"/>
    </row>
    <row r="25" spans="1:5" ht="38.25" customHeight="1" thickTop="1">
      <c r="A25" s="16" t="s">
        <v>1541</v>
      </c>
      <c r="B25" s="73" t="s">
        <v>700</v>
      </c>
      <c r="C25" s="73"/>
      <c r="D25" s="73"/>
      <c r="E25" s="73"/>
    </row>
    <row r="26" spans="1:5">
      <c r="A26" s="16"/>
      <c r="B26" s="13"/>
      <c r="C26" s="13"/>
      <c r="D26" s="13"/>
      <c r="E26" s="13"/>
    </row>
    <row r="27" spans="1:5">
      <c r="A27" s="16"/>
      <c r="B27" s="11"/>
      <c r="C27" s="11"/>
      <c r="D27" s="11"/>
      <c r="E27" s="11"/>
    </row>
    <row r="28" spans="1:5">
      <c r="A28" s="16"/>
      <c r="B28" s="38" t="s">
        <v>303</v>
      </c>
      <c r="C28" s="90" t="s">
        <v>698</v>
      </c>
      <c r="D28" s="90"/>
      <c r="E28" s="20"/>
    </row>
    <row r="29" spans="1:5" ht="15.75" thickBot="1">
      <c r="A29" s="16"/>
      <c r="B29" s="39"/>
      <c r="C29" s="91"/>
      <c r="D29" s="91"/>
      <c r="E29" s="42"/>
    </row>
    <row r="30" spans="1:5">
      <c r="A30" s="16"/>
      <c r="B30" s="103" t="s">
        <v>701</v>
      </c>
      <c r="C30" s="103" t="s">
        <v>314</v>
      </c>
      <c r="D30" s="104">
        <v>818595</v>
      </c>
      <c r="E30" s="45"/>
    </row>
    <row r="31" spans="1:5">
      <c r="A31" s="16"/>
      <c r="B31" s="94"/>
      <c r="C31" s="122"/>
      <c r="D31" s="123"/>
      <c r="E31" s="113"/>
    </row>
    <row r="32" spans="1:5">
      <c r="A32" s="16"/>
      <c r="B32" s="92" t="s">
        <v>702</v>
      </c>
      <c r="C32" s="93">
        <v>98451</v>
      </c>
      <c r="D32" s="93"/>
      <c r="E32" s="20"/>
    </row>
    <row r="33" spans="1:5">
      <c r="A33" s="16"/>
      <c r="B33" s="92"/>
      <c r="C33" s="93"/>
      <c r="D33" s="93"/>
      <c r="E33" s="20"/>
    </row>
    <row r="34" spans="1:5">
      <c r="A34" s="16"/>
      <c r="B34" s="94" t="s">
        <v>703</v>
      </c>
      <c r="C34" s="95">
        <v>109575</v>
      </c>
      <c r="D34" s="95"/>
      <c r="E34" s="44"/>
    </row>
    <row r="35" spans="1:5">
      <c r="A35" s="16"/>
      <c r="B35" s="94"/>
      <c r="C35" s="95"/>
      <c r="D35" s="95"/>
      <c r="E35" s="44"/>
    </row>
    <row r="36" spans="1:5">
      <c r="A36" s="16"/>
      <c r="B36" s="92" t="s">
        <v>704</v>
      </c>
      <c r="C36" s="93">
        <v>135420</v>
      </c>
      <c r="D36" s="93"/>
      <c r="E36" s="20"/>
    </row>
    <row r="37" spans="1:5" ht="15.75" thickBot="1">
      <c r="A37" s="16"/>
      <c r="B37" s="112"/>
      <c r="C37" s="102"/>
      <c r="D37" s="102"/>
      <c r="E37" s="42"/>
    </row>
    <row r="38" spans="1:5">
      <c r="A38" s="16"/>
      <c r="B38" s="115" t="s">
        <v>128</v>
      </c>
      <c r="C38" s="103" t="s">
        <v>314</v>
      </c>
      <c r="D38" s="104">
        <v>1162041</v>
      </c>
      <c r="E38" s="45"/>
    </row>
    <row r="39" spans="1:5" ht="15.75" thickBot="1">
      <c r="A39" s="16"/>
      <c r="B39" s="116"/>
      <c r="C39" s="117"/>
      <c r="D39" s="118"/>
      <c r="E39" s="70"/>
    </row>
    <row r="40" spans="1:5" ht="15.75" thickTop="1"/>
  </sheetData>
  <mergeCells count="58">
    <mergeCell ref="A25:A39"/>
    <mergeCell ref="B25:E25"/>
    <mergeCell ref="A1:A2"/>
    <mergeCell ref="B1:E1"/>
    <mergeCell ref="B2:E2"/>
    <mergeCell ref="B3:E3"/>
    <mergeCell ref="A4:A24"/>
    <mergeCell ref="B4:E4"/>
    <mergeCell ref="B5:E5"/>
    <mergeCell ref="B6:E6"/>
    <mergeCell ref="B36:B37"/>
    <mergeCell ref="C36:D37"/>
    <mergeCell ref="E36:E37"/>
    <mergeCell ref="B38:B39"/>
    <mergeCell ref="C38:C39"/>
    <mergeCell ref="D38:D39"/>
    <mergeCell ref="E38:E39"/>
    <mergeCell ref="B32:B33"/>
    <mergeCell ref="C32:D33"/>
    <mergeCell ref="E32:E33"/>
    <mergeCell ref="B34:B35"/>
    <mergeCell ref="C34:D35"/>
    <mergeCell ref="E34:E35"/>
    <mergeCell ref="B26:E26"/>
    <mergeCell ref="B28:B29"/>
    <mergeCell ref="C28:D29"/>
    <mergeCell ref="E28:E29"/>
    <mergeCell ref="B30:B31"/>
    <mergeCell ref="C30:C31"/>
    <mergeCell ref="D30:D31"/>
    <mergeCell ref="E30:E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6.28515625" customWidth="1"/>
    <col min="5" max="5" width="2.85546875" customWidth="1"/>
    <col min="6" max="6" width="10.5703125" customWidth="1"/>
    <col min="7" max="7" width="2.28515625" customWidth="1"/>
    <col min="8" max="8" width="7.42578125" customWidth="1"/>
    <col min="9" max="9" width="2.85546875" customWidth="1"/>
  </cols>
  <sheetData>
    <row r="1" spans="1:9" ht="15" customHeight="1">
      <c r="A1" s="8" t="s">
        <v>1542</v>
      </c>
      <c r="B1" s="8" t="s">
        <v>1</v>
      </c>
      <c r="C1" s="8"/>
      <c r="D1" s="8"/>
      <c r="E1" s="8"/>
      <c r="F1" s="8"/>
      <c r="G1" s="8"/>
      <c r="H1" s="8"/>
      <c r="I1" s="8"/>
    </row>
    <row r="2" spans="1:9" ht="15" customHeight="1">
      <c r="A2" s="8"/>
      <c r="B2" s="8" t="s">
        <v>2</v>
      </c>
      <c r="C2" s="8"/>
      <c r="D2" s="8"/>
      <c r="E2" s="8"/>
      <c r="F2" s="8"/>
      <c r="G2" s="8"/>
      <c r="H2" s="8"/>
      <c r="I2" s="8"/>
    </row>
    <row r="3" spans="1:9">
      <c r="A3" s="3" t="s">
        <v>708</v>
      </c>
      <c r="B3" s="15"/>
      <c r="C3" s="15"/>
      <c r="D3" s="15"/>
      <c r="E3" s="15"/>
      <c r="F3" s="15"/>
      <c r="G3" s="15"/>
      <c r="H3" s="15"/>
      <c r="I3" s="15"/>
    </row>
    <row r="4" spans="1:9" ht="25.5" customHeight="1">
      <c r="A4" s="16" t="s">
        <v>1543</v>
      </c>
      <c r="B4" s="20" t="s">
        <v>710</v>
      </c>
      <c r="C4" s="20"/>
      <c r="D4" s="20"/>
      <c r="E4" s="20"/>
      <c r="F4" s="20"/>
      <c r="G4" s="20"/>
      <c r="H4" s="20"/>
      <c r="I4" s="20"/>
    </row>
    <row r="5" spans="1:9">
      <c r="A5" s="16"/>
      <c r="B5" s="13"/>
      <c r="C5" s="13"/>
      <c r="D5" s="13"/>
      <c r="E5" s="13"/>
      <c r="F5" s="13"/>
      <c r="G5" s="13"/>
      <c r="H5" s="13"/>
      <c r="I5" s="13"/>
    </row>
    <row r="6" spans="1:9">
      <c r="A6" s="16"/>
      <c r="B6" s="11"/>
      <c r="C6" s="11"/>
      <c r="D6" s="11"/>
      <c r="E6" s="11"/>
      <c r="F6" s="11"/>
      <c r="G6" s="11"/>
      <c r="H6" s="11"/>
      <c r="I6" s="11"/>
    </row>
    <row r="7" spans="1:9" ht="15.75" thickBot="1">
      <c r="A7" s="16"/>
      <c r="B7" s="14"/>
      <c r="C7" s="141" t="s">
        <v>440</v>
      </c>
      <c r="D7" s="141"/>
      <c r="E7" s="141"/>
      <c r="F7" s="141"/>
      <c r="G7" s="141"/>
      <c r="H7" s="141"/>
      <c r="I7" s="141"/>
    </row>
    <row r="8" spans="1:9">
      <c r="A8" s="16"/>
      <c r="B8" s="38" t="s">
        <v>303</v>
      </c>
      <c r="C8" s="140">
        <v>2014</v>
      </c>
      <c r="D8" s="140"/>
      <c r="E8" s="61"/>
      <c r="F8" s="61"/>
      <c r="G8" s="140">
        <v>2013</v>
      </c>
      <c r="H8" s="140"/>
      <c r="I8" s="61"/>
    </row>
    <row r="9" spans="1:9" ht="15.75" thickBot="1">
      <c r="A9" s="16"/>
      <c r="B9" s="39"/>
      <c r="C9" s="91"/>
      <c r="D9" s="91"/>
      <c r="E9" s="42"/>
      <c r="F9" s="42"/>
      <c r="G9" s="91"/>
      <c r="H9" s="91"/>
      <c r="I9" s="42"/>
    </row>
    <row r="10" spans="1:9">
      <c r="A10" s="16"/>
      <c r="B10" s="244" t="s">
        <v>711</v>
      </c>
      <c r="C10" s="45"/>
      <c r="D10" s="45"/>
      <c r="E10" s="45"/>
      <c r="F10" s="26"/>
      <c r="G10" s="45"/>
      <c r="H10" s="45"/>
      <c r="I10" s="45"/>
    </row>
    <row r="11" spans="1:9">
      <c r="A11" s="16"/>
      <c r="B11" s="99" t="s">
        <v>712</v>
      </c>
      <c r="C11" s="92" t="s">
        <v>314</v>
      </c>
      <c r="D11" s="93">
        <v>8459</v>
      </c>
      <c r="E11" s="20"/>
      <c r="F11" s="20"/>
      <c r="G11" s="92" t="s">
        <v>314</v>
      </c>
      <c r="H11" s="93">
        <v>9982</v>
      </c>
      <c r="I11" s="20"/>
    </row>
    <row r="12" spans="1:9">
      <c r="A12" s="16"/>
      <c r="B12" s="99"/>
      <c r="C12" s="92"/>
      <c r="D12" s="93"/>
      <c r="E12" s="20"/>
      <c r="F12" s="20"/>
      <c r="G12" s="92"/>
      <c r="H12" s="93"/>
      <c r="I12" s="20"/>
    </row>
    <row r="13" spans="1:9">
      <c r="A13" s="16"/>
      <c r="B13" s="81" t="s">
        <v>713</v>
      </c>
      <c r="C13" s="157">
        <v>0.14000000000000001</v>
      </c>
      <c r="D13" s="157"/>
      <c r="E13" s="79" t="s">
        <v>645</v>
      </c>
      <c r="F13" s="26"/>
      <c r="G13" s="157">
        <v>0.14000000000000001</v>
      </c>
      <c r="H13" s="157"/>
      <c r="I13" s="79" t="s">
        <v>645</v>
      </c>
    </row>
    <row r="14" spans="1:9" ht="24.75">
      <c r="A14" s="16"/>
      <c r="B14" s="215" t="s">
        <v>714</v>
      </c>
      <c r="C14" s="20"/>
      <c r="D14" s="20"/>
      <c r="E14" s="20"/>
      <c r="F14" s="14"/>
      <c r="G14" s="20"/>
      <c r="H14" s="20"/>
      <c r="I14" s="20"/>
    </row>
    <row r="15" spans="1:9">
      <c r="A15" s="16"/>
      <c r="B15" s="100" t="s">
        <v>712</v>
      </c>
      <c r="C15" s="94" t="s">
        <v>314</v>
      </c>
      <c r="D15" s="95">
        <v>7700</v>
      </c>
      <c r="E15" s="44"/>
      <c r="F15" s="44"/>
      <c r="G15" s="94" t="s">
        <v>314</v>
      </c>
      <c r="H15" s="95">
        <v>62233</v>
      </c>
      <c r="I15" s="44"/>
    </row>
    <row r="16" spans="1:9">
      <c r="A16" s="16"/>
      <c r="B16" s="100"/>
      <c r="C16" s="94"/>
      <c r="D16" s="95"/>
      <c r="E16" s="44"/>
      <c r="F16" s="44"/>
      <c r="G16" s="94"/>
      <c r="H16" s="95"/>
      <c r="I16" s="44"/>
    </row>
    <row r="17" spans="1:9">
      <c r="A17" s="16"/>
      <c r="B17" s="80" t="s">
        <v>713</v>
      </c>
      <c r="C17" s="126">
        <v>0.1</v>
      </c>
      <c r="D17" s="126"/>
      <c r="E17" s="78" t="s">
        <v>645</v>
      </c>
      <c r="F17" s="14"/>
      <c r="G17" s="126">
        <v>0.05</v>
      </c>
      <c r="H17" s="126"/>
      <c r="I17" s="78" t="s">
        <v>645</v>
      </c>
    </row>
    <row r="18" spans="1:9">
      <c r="A18" s="16"/>
      <c r="B18" s="11"/>
      <c r="C18" s="11"/>
    </row>
    <row r="19" spans="1:9" ht="22.5">
      <c r="A19" s="16"/>
      <c r="B19" s="217" t="s">
        <v>631</v>
      </c>
      <c r="C19" s="234" t="s">
        <v>715</v>
      </c>
    </row>
    <row r="20" spans="1:9">
      <c r="A20" s="16"/>
      <c r="B20" s="11"/>
      <c r="C20" s="11"/>
    </row>
    <row r="21" spans="1:9" ht="90">
      <c r="A21" s="16"/>
      <c r="B21" s="217" t="s">
        <v>650</v>
      </c>
      <c r="C21" s="234" t="s">
        <v>716</v>
      </c>
    </row>
  </sheetData>
  <mergeCells count="38">
    <mergeCell ref="H15:H16"/>
    <mergeCell ref="I15:I16"/>
    <mergeCell ref="C17:D17"/>
    <mergeCell ref="G17:H17"/>
    <mergeCell ref="A1:A2"/>
    <mergeCell ref="B1:I1"/>
    <mergeCell ref="B2:I2"/>
    <mergeCell ref="B3:I3"/>
    <mergeCell ref="A4:A21"/>
    <mergeCell ref="B4:I4"/>
    <mergeCell ref="C13:D13"/>
    <mergeCell ref="G13:H13"/>
    <mergeCell ref="C14:E14"/>
    <mergeCell ref="G14:I14"/>
    <mergeCell ref="B15:B16"/>
    <mergeCell ref="C15:C16"/>
    <mergeCell ref="D15:D16"/>
    <mergeCell ref="E15:E16"/>
    <mergeCell ref="F15:F16"/>
    <mergeCell ref="G15:G16"/>
    <mergeCell ref="C10:E10"/>
    <mergeCell ref="G10:I10"/>
    <mergeCell ref="B11:B12"/>
    <mergeCell ref="C11:C12"/>
    <mergeCell ref="D11:D12"/>
    <mergeCell ref="E11:E12"/>
    <mergeCell ref="F11:F12"/>
    <mergeCell ref="G11:G12"/>
    <mergeCell ref="H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3.28515625" customWidth="1"/>
    <col min="4" max="4" width="12.5703125" customWidth="1"/>
    <col min="5" max="6" width="15.5703125" customWidth="1"/>
    <col min="7" max="7" width="3.28515625" customWidth="1"/>
    <col min="8" max="8" width="12.5703125" customWidth="1"/>
    <col min="9" max="9" width="15.5703125" customWidth="1"/>
  </cols>
  <sheetData>
    <row r="1" spans="1:9" ht="15" customHeight="1">
      <c r="A1" s="8" t="s">
        <v>1544</v>
      </c>
      <c r="B1" s="8" t="s">
        <v>1</v>
      </c>
      <c r="C1" s="8"/>
      <c r="D1" s="8"/>
      <c r="E1" s="8"/>
      <c r="F1" s="8"/>
      <c r="G1" s="8"/>
      <c r="H1" s="8"/>
      <c r="I1" s="8"/>
    </row>
    <row r="2" spans="1:9" ht="15" customHeight="1">
      <c r="A2" s="8"/>
      <c r="B2" s="8" t="s">
        <v>2</v>
      </c>
      <c r="C2" s="8"/>
      <c r="D2" s="8"/>
      <c r="E2" s="8"/>
      <c r="F2" s="8"/>
      <c r="G2" s="8"/>
      <c r="H2" s="8"/>
      <c r="I2" s="8"/>
    </row>
    <row r="3" spans="1:9">
      <c r="A3" s="3" t="s">
        <v>720</v>
      </c>
      <c r="B3" s="15"/>
      <c r="C3" s="15"/>
      <c r="D3" s="15"/>
      <c r="E3" s="15"/>
      <c r="F3" s="15"/>
      <c r="G3" s="15"/>
      <c r="H3" s="15"/>
      <c r="I3" s="15"/>
    </row>
    <row r="4" spans="1:9">
      <c r="A4" s="16" t="s">
        <v>1545</v>
      </c>
      <c r="B4" s="19" t="s">
        <v>721</v>
      </c>
      <c r="C4" s="19"/>
      <c r="D4" s="19"/>
      <c r="E4" s="19"/>
      <c r="F4" s="19"/>
      <c r="G4" s="19"/>
      <c r="H4" s="19"/>
      <c r="I4" s="19"/>
    </row>
    <row r="5" spans="1:9">
      <c r="A5" s="16"/>
      <c r="B5" s="13"/>
      <c r="C5" s="13"/>
      <c r="D5" s="13"/>
      <c r="E5" s="13"/>
      <c r="F5" s="13"/>
      <c r="G5" s="13"/>
      <c r="H5" s="13"/>
      <c r="I5" s="13"/>
    </row>
    <row r="6" spans="1:9">
      <c r="A6" s="16"/>
      <c r="B6" s="11"/>
      <c r="C6" s="11"/>
      <c r="D6" s="11"/>
      <c r="E6" s="11"/>
      <c r="F6" s="11"/>
      <c r="G6" s="11"/>
      <c r="H6" s="11"/>
      <c r="I6" s="11"/>
    </row>
    <row r="7" spans="1:9" ht="15.75" thickBot="1">
      <c r="A7" s="16"/>
      <c r="B7" s="14"/>
      <c r="C7" s="141" t="s">
        <v>440</v>
      </c>
      <c r="D7" s="141"/>
      <c r="E7" s="141"/>
      <c r="F7" s="141"/>
      <c r="G7" s="141"/>
      <c r="H7" s="141"/>
      <c r="I7" s="141"/>
    </row>
    <row r="8" spans="1:9">
      <c r="A8" s="16"/>
      <c r="B8" s="38" t="s">
        <v>303</v>
      </c>
      <c r="C8" s="140">
        <v>2014</v>
      </c>
      <c r="D8" s="140"/>
      <c r="E8" s="61"/>
      <c r="F8" s="61"/>
      <c r="G8" s="140">
        <v>2013</v>
      </c>
      <c r="H8" s="140"/>
      <c r="I8" s="61"/>
    </row>
    <row r="9" spans="1:9" ht="15.75" thickBot="1">
      <c r="A9" s="16"/>
      <c r="B9" s="39"/>
      <c r="C9" s="91"/>
      <c r="D9" s="91"/>
      <c r="E9" s="42"/>
      <c r="F9" s="42"/>
      <c r="G9" s="91"/>
      <c r="H9" s="91"/>
      <c r="I9" s="42"/>
    </row>
    <row r="10" spans="1:9">
      <c r="A10" s="16"/>
      <c r="B10" s="107" t="s">
        <v>722</v>
      </c>
      <c r="C10" s="107" t="s">
        <v>314</v>
      </c>
      <c r="D10" s="98">
        <v>150000</v>
      </c>
      <c r="E10" s="61"/>
      <c r="F10" s="61"/>
      <c r="G10" s="107" t="s">
        <v>314</v>
      </c>
      <c r="H10" s="98">
        <v>150000</v>
      </c>
      <c r="I10" s="61"/>
    </row>
    <row r="11" spans="1:9">
      <c r="A11" s="16"/>
      <c r="B11" s="92"/>
      <c r="C11" s="156"/>
      <c r="D11" s="245"/>
      <c r="E11" s="133"/>
      <c r="F11" s="133"/>
      <c r="G11" s="156"/>
      <c r="H11" s="245"/>
      <c r="I11" s="133"/>
    </row>
    <row r="12" spans="1:9">
      <c r="A12" s="16"/>
      <c r="B12" s="94" t="s">
        <v>723</v>
      </c>
      <c r="C12" s="95">
        <v>13005</v>
      </c>
      <c r="D12" s="95"/>
      <c r="E12" s="44"/>
      <c r="F12" s="44"/>
      <c r="G12" s="95">
        <v>15877</v>
      </c>
      <c r="H12" s="95"/>
      <c r="I12" s="44"/>
    </row>
    <row r="13" spans="1:9">
      <c r="A13" s="16"/>
      <c r="B13" s="94"/>
      <c r="C13" s="95"/>
      <c r="D13" s="95"/>
      <c r="E13" s="44"/>
      <c r="F13" s="44"/>
      <c r="G13" s="95"/>
      <c r="H13" s="95"/>
      <c r="I13" s="44"/>
    </row>
    <row r="14" spans="1:9">
      <c r="A14" s="16"/>
      <c r="B14" s="92" t="s">
        <v>724</v>
      </c>
      <c r="C14" s="93">
        <v>10907</v>
      </c>
      <c r="D14" s="93"/>
      <c r="E14" s="20"/>
      <c r="F14" s="20"/>
      <c r="G14" s="93">
        <v>8829</v>
      </c>
      <c r="H14" s="93"/>
      <c r="I14" s="20"/>
    </row>
    <row r="15" spans="1:9" ht="15.75" thickBot="1">
      <c r="A15" s="16"/>
      <c r="B15" s="112"/>
      <c r="C15" s="102"/>
      <c r="D15" s="102"/>
      <c r="E15" s="42"/>
      <c r="F15" s="42"/>
      <c r="G15" s="102"/>
      <c r="H15" s="102"/>
      <c r="I15" s="42"/>
    </row>
    <row r="16" spans="1:9">
      <c r="A16" s="16"/>
      <c r="B16" s="115" t="s">
        <v>128</v>
      </c>
      <c r="C16" s="103" t="s">
        <v>314</v>
      </c>
      <c r="D16" s="104">
        <v>173912</v>
      </c>
      <c r="E16" s="45"/>
      <c r="F16" s="45"/>
      <c r="G16" s="103" t="s">
        <v>314</v>
      </c>
      <c r="H16" s="104">
        <v>174706</v>
      </c>
      <c r="I16" s="45"/>
    </row>
    <row r="17" spans="1:9" ht="15.75" thickBot="1">
      <c r="A17" s="16"/>
      <c r="B17" s="116"/>
      <c r="C17" s="117"/>
      <c r="D17" s="118"/>
      <c r="E17" s="70"/>
      <c r="F17" s="70"/>
      <c r="G17" s="117"/>
      <c r="H17" s="118"/>
      <c r="I17" s="70"/>
    </row>
    <row r="18" spans="1:9" ht="25.5" customHeight="1" thickTop="1">
      <c r="A18" s="16" t="s">
        <v>1546</v>
      </c>
      <c r="B18" s="362" t="s">
        <v>729</v>
      </c>
      <c r="C18" s="362"/>
      <c r="D18" s="362"/>
      <c r="E18" s="362"/>
      <c r="F18" s="362"/>
      <c r="G18" s="362"/>
      <c r="H18" s="362"/>
      <c r="I18" s="362"/>
    </row>
    <row r="19" spans="1:9">
      <c r="A19" s="16"/>
      <c r="B19" s="13"/>
      <c r="C19" s="13"/>
      <c r="D19" s="13"/>
      <c r="E19" s="13"/>
    </row>
    <row r="20" spans="1:9">
      <c r="A20" s="16"/>
      <c r="B20" s="11"/>
      <c r="C20" s="11"/>
      <c r="D20" s="11"/>
      <c r="E20" s="11"/>
    </row>
    <row r="21" spans="1:9" ht="15.75" thickBot="1">
      <c r="A21" s="16"/>
      <c r="B21" s="246" t="s">
        <v>303</v>
      </c>
      <c r="C21" s="141" t="s">
        <v>698</v>
      </c>
      <c r="D21" s="141"/>
      <c r="E21" s="141"/>
    </row>
    <row r="22" spans="1:9">
      <c r="A22" s="16"/>
      <c r="B22" s="103">
        <v>2015</v>
      </c>
      <c r="C22" s="103" t="s">
        <v>314</v>
      </c>
      <c r="D22" s="104">
        <v>103067</v>
      </c>
      <c r="E22" s="45"/>
    </row>
    <row r="23" spans="1:9">
      <c r="A23" s="16"/>
      <c r="B23" s="122"/>
      <c r="C23" s="122"/>
      <c r="D23" s="123"/>
      <c r="E23" s="113"/>
    </row>
    <row r="24" spans="1:9">
      <c r="A24" s="16"/>
      <c r="B24" s="92">
        <v>2016</v>
      </c>
      <c r="C24" s="93">
        <v>52785</v>
      </c>
      <c r="D24" s="93"/>
      <c r="E24" s="20"/>
    </row>
    <row r="25" spans="1:9">
      <c r="A25" s="16"/>
      <c r="B25" s="92"/>
      <c r="C25" s="93"/>
      <c r="D25" s="93"/>
      <c r="E25" s="20"/>
    </row>
    <row r="26" spans="1:9">
      <c r="A26" s="16"/>
      <c r="B26" s="94">
        <v>2017</v>
      </c>
      <c r="C26" s="157" t="s">
        <v>327</v>
      </c>
      <c r="D26" s="157"/>
      <c r="E26" s="44"/>
    </row>
    <row r="27" spans="1:9">
      <c r="A27" s="16"/>
      <c r="B27" s="94"/>
      <c r="C27" s="157"/>
      <c r="D27" s="157"/>
      <c r="E27" s="44"/>
    </row>
    <row r="28" spans="1:9">
      <c r="A28" s="16"/>
      <c r="B28" s="92">
        <v>2018</v>
      </c>
      <c r="C28" s="126" t="s">
        <v>327</v>
      </c>
      <c r="D28" s="126"/>
      <c r="E28" s="20"/>
    </row>
    <row r="29" spans="1:9">
      <c r="A29" s="16"/>
      <c r="B29" s="92"/>
      <c r="C29" s="126"/>
      <c r="D29" s="126"/>
      <c r="E29" s="20"/>
    </row>
    <row r="30" spans="1:9">
      <c r="A30" s="16"/>
      <c r="B30" s="94">
        <v>2019</v>
      </c>
      <c r="C30" s="157" t="s">
        <v>327</v>
      </c>
      <c r="D30" s="157"/>
      <c r="E30" s="44"/>
    </row>
    <row r="31" spans="1:9">
      <c r="A31" s="16"/>
      <c r="B31" s="94"/>
      <c r="C31" s="157"/>
      <c r="D31" s="157"/>
      <c r="E31" s="44"/>
    </row>
    <row r="32" spans="1:9">
      <c r="A32" s="16"/>
      <c r="B32" s="92" t="s">
        <v>699</v>
      </c>
      <c r="C32" s="93">
        <v>7153</v>
      </c>
      <c r="D32" s="93"/>
      <c r="E32" s="20"/>
    </row>
    <row r="33" spans="1:5" ht="15.75" thickBot="1">
      <c r="A33" s="16"/>
      <c r="B33" s="112"/>
      <c r="C33" s="102"/>
      <c r="D33" s="102"/>
      <c r="E33" s="42"/>
    </row>
    <row r="34" spans="1:5">
      <c r="A34" s="16"/>
      <c r="B34" s="115" t="s">
        <v>128</v>
      </c>
      <c r="C34" s="103" t="s">
        <v>314</v>
      </c>
      <c r="D34" s="104">
        <v>163005</v>
      </c>
      <c r="E34" s="45"/>
    </row>
    <row r="35" spans="1:5" ht="15.75" thickBot="1">
      <c r="A35" s="16"/>
      <c r="B35" s="116"/>
      <c r="C35" s="117"/>
      <c r="D35" s="118"/>
      <c r="E35" s="70"/>
    </row>
    <row r="36" spans="1:5" ht="15.75" thickTop="1"/>
  </sheetData>
  <mergeCells count="69">
    <mergeCell ref="A18:A35"/>
    <mergeCell ref="B18:I18"/>
    <mergeCell ref="A1:A2"/>
    <mergeCell ref="B1:I1"/>
    <mergeCell ref="B2:I2"/>
    <mergeCell ref="B3:I3"/>
    <mergeCell ref="A4:A17"/>
    <mergeCell ref="B4:I4"/>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6:H17"/>
    <mergeCell ref="I16:I17"/>
    <mergeCell ref="B19:E19"/>
    <mergeCell ref="C21:E21"/>
    <mergeCell ref="B22:B23"/>
    <mergeCell ref="C22:C23"/>
    <mergeCell ref="D22:D23"/>
    <mergeCell ref="E22:E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cols>
    <col min="1" max="3" width="36.5703125" bestFit="1" customWidth="1"/>
    <col min="4" max="4" width="8.85546875" customWidth="1"/>
    <col min="5" max="5" width="1.7109375" customWidth="1"/>
    <col min="6" max="6" width="2.140625" customWidth="1"/>
    <col min="7" max="7" width="18.7109375" customWidth="1"/>
    <col min="8" max="8" width="14.5703125" customWidth="1"/>
    <col min="9" max="9" width="1.7109375" customWidth="1"/>
    <col min="10" max="10" width="2.140625" customWidth="1"/>
    <col min="11" max="11" width="9.28515625" customWidth="1"/>
    <col min="12" max="12" width="8.7109375" customWidth="1"/>
    <col min="13" max="13" width="1.7109375" customWidth="1"/>
    <col min="14" max="14" width="36.5703125" bestFit="1" customWidth="1"/>
    <col min="15" max="15" width="7.7109375" customWidth="1"/>
    <col min="16" max="16" width="1.7109375" customWidth="1"/>
  </cols>
  <sheetData>
    <row r="1" spans="1:16" ht="15" customHeight="1">
      <c r="A1" s="8" t="s">
        <v>15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30</v>
      </c>
      <c r="B3" s="15"/>
      <c r="C3" s="15"/>
      <c r="D3" s="15"/>
      <c r="E3" s="15"/>
      <c r="F3" s="15"/>
      <c r="G3" s="15"/>
      <c r="H3" s="15"/>
      <c r="I3" s="15"/>
      <c r="J3" s="15"/>
      <c r="K3" s="15"/>
      <c r="L3" s="15"/>
      <c r="M3" s="15"/>
      <c r="N3" s="15"/>
      <c r="O3" s="15"/>
      <c r="P3" s="15"/>
    </row>
    <row r="4" spans="1:16">
      <c r="A4" s="16" t="s">
        <v>1548</v>
      </c>
      <c r="B4" s="19" t="s">
        <v>733</v>
      </c>
      <c r="C4" s="19"/>
      <c r="D4" s="19"/>
      <c r="E4" s="19"/>
      <c r="F4" s="19"/>
      <c r="G4" s="19"/>
      <c r="H4" s="19"/>
      <c r="I4" s="19"/>
      <c r="J4" s="19"/>
      <c r="K4" s="19"/>
      <c r="L4" s="19"/>
      <c r="M4" s="19"/>
      <c r="N4" s="19"/>
      <c r="O4" s="19"/>
      <c r="P4" s="19"/>
    </row>
    <row r="5" spans="1:16">
      <c r="A5" s="16"/>
      <c r="B5" s="13"/>
      <c r="C5" s="13"/>
      <c r="D5" s="13"/>
      <c r="E5" s="13"/>
      <c r="F5" s="13"/>
      <c r="G5" s="13"/>
      <c r="H5" s="13"/>
      <c r="I5" s="13"/>
      <c r="J5" s="13"/>
      <c r="K5" s="13"/>
      <c r="L5" s="13"/>
    </row>
    <row r="6" spans="1:16">
      <c r="A6" s="16"/>
      <c r="B6" s="11"/>
      <c r="C6" s="11"/>
      <c r="D6" s="11"/>
      <c r="E6" s="11"/>
      <c r="F6" s="11"/>
      <c r="G6" s="11"/>
      <c r="H6" s="11"/>
      <c r="I6" s="11"/>
      <c r="J6" s="11"/>
      <c r="K6" s="11"/>
      <c r="L6" s="11"/>
    </row>
    <row r="7" spans="1:16">
      <c r="A7" s="16"/>
      <c r="B7" s="38" t="s">
        <v>303</v>
      </c>
      <c r="C7" s="75" t="s">
        <v>734</v>
      </c>
      <c r="D7" s="20"/>
      <c r="E7" s="20"/>
      <c r="F7" s="90" t="s">
        <v>736</v>
      </c>
      <c r="G7" s="90"/>
      <c r="H7" s="20"/>
      <c r="I7" s="20"/>
      <c r="J7" s="90" t="s">
        <v>737</v>
      </c>
      <c r="K7" s="90"/>
      <c r="L7" s="20"/>
    </row>
    <row r="8" spans="1:16" ht="15.75" thickBot="1">
      <c r="A8" s="16"/>
      <c r="B8" s="39"/>
      <c r="C8" s="76" t="s">
        <v>735</v>
      </c>
      <c r="D8" s="42"/>
      <c r="E8" s="42"/>
      <c r="F8" s="91"/>
      <c r="G8" s="91"/>
      <c r="H8" s="42"/>
      <c r="I8" s="42"/>
      <c r="J8" s="91"/>
      <c r="K8" s="91"/>
      <c r="L8" s="42"/>
    </row>
    <row r="9" spans="1:16">
      <c r="A9" s="16"/>
      <c r="B9" s="77" t="s">
        <v>738</v>
      </c>
      <c r="C9" s="45"/>
      <c r="D9" s="45"/>
      <c r="E9" s="26"/>
      <c r="F9" s="45"/>
      <c r="G9" s="45"/>
      <c r="H9" s="45"/>
      <c r="I9" s="26"/>
      <c r="J9" s="45"/>
      <c r="K9" s="45"/>
      <c r="L9" s="45"/>
    </row>
    <row r="10" spans="1:16">
      <c r="A10" s="16"/>
      <c r="B10" s="92" t="s">
        <v>111</v>
      </c>
      <c r="C10" s="20"/>
      <c r="D10" s="20"/>
      <c r="E10" s="20"/>
      <c r="F10" s="92" t="s">
        <v>314</v>
      </c>
      <c r="G10" s="93">
        <v>1055086</v>
      </c>
      <c r="H10" s="20"/>
      <c r="I10" s="20"/>
      <c r="J10" s="92" t="s">
        <v>314</v>
      </c>
      <c r="K10" s="93">
        <v>975723</v>
      </c>
      <c r="L10" s="20"/>
    </row>
    <row r="11" spans="1:16">
      <c r="A11" s="16"/>
      <c r="B11" s="92"/>
      <c r="C11" s="20"/>
      <c r="D11" s="20"/>
      <c r="E11" s="20"/>
      <c r="F11" s="92"/>
      <c r="G11" s="93"/>
      <c r="H11" s="20"/>
      <c r="I11" s="20"/>
      <c r="J11" s="92"/>
      <c r="K11" s="93"/>
      <c r="L11" s="20"/>
    </row>
    <row r="12" spans="1:16">
      <c r="A12" s="16"/>
      <c r="B12" s="94" t="s">
        <v>739</v>
      </c>
      <c r="C12" s="44"/>
      <c r="D12" s="44"/>
      <c r="E12" s="44"/>
      <c r="F12" s="95">
        <v>1039631</v>
      </c>
      <c r="G12" s="95"/>
      <c r="H12" s="44"/>
      <c r="I12" s="44"/>
      <c r="J12" s="95">
        <v>974397</v>
      </c>
      <c r="K12" s="95"/>
      <c r="L12" s="44"/>
    </row>
    <row r="13" spans="1:16">
      <c r="A13" s="16"/>
      <c r="B13" s="94"/>
      <c r="C13" s="44"/>
      <c r="D13" s="44"/>
      <c r="E13" s="44"/>
      <c r="F13" s="95"/>
      <c r="G13" s="95"/>
      <c r="H13" s="44"/>
      <c r="I13" s="44"/>
      <c r="J13" s="95"/>
      <c r="K13" s="95"/>
      <c r="L13" s="44"/>
    </row>
    <row r="14" spans="1:16">
      <c r="A14" s="16"/>
      <c r="B14" s="92" t="s">
        <v>740</v>
      </c>
      <c r="C14" s="20"/>
      <c r="D14" s="20"/>
      <c r="E14" s="20"/>
      <c r="F14" s="93">
        <v>1128416</v>
      </c>
      <c r="G14" s="93"/>
      <c r="H14" s="20"/>
      <c r="I14" s="20"/>
      <c r="J14" s="93">
        <v>1063085</v>
      </c>
      <c r="K14" s="93"/>
      <c r="L14" s="20"/>
    </row>
    <row r="15" spans="1:16">
      <c r="A15" s="16"/>
      <c r="B15" s="92"/>
      <c r="C15" s="20"/>
      <c r="D15" s="20"/>
      <c r="E15" s="20"/>
      <c r="F15" s="93"/>
      <c r="G15" s="93"/>
      <c r="H15" s="20"/>
      <c r="I15" s="20"/>
      <c r="J15" s="93"/>
      <c r="K15" s="93"/>
      <c r="L15" s="20"/>
    </row>
    <row r="16" spans="1:16">
      <c r="A16" s="16"/>
      <c r="B16" s="79" t="s">
        <v>741</v>
      </c>
      <c r="C16" s="119">
        <v>6</v>
      </c>
      <c r="D16" s="79" t="s">
        <v>645</v>
      </c>
      <c r="E16" s="26"/>
      <c r="F16" s="157">
        <v>14.69</v>
      </c>
      <c r="G16" s="157"/>
      <c r="H16" s="79" t="s">
        <v>645</v>
      </c>
      <c r="I16" s="26"/>
      <c r="J16" s="157">
        <v>13.78</v>
      </c>
      <c r="K16" s="157"/>
      <c r="L16" s="79" t="s">
        <v>645</v>
      </c>
    </row>
    <row r="17" spans="1:16">
      <c r="A17" s="16"/>
      <c r="B17" s="78" t="s">
        <v>742</v>
      </c>
      <c r="C17" s="121">
        <v>10</v>
      </c>
      <c r="D17" s="78" t="s">
        <v>645</v>
      </c>
      <c r="E17" s="14"/>
      <c r="F17" s="126">
        <v>15.94</v>
      </c>
      <c r="G17" s="126"/>
      <c r="H17" s="78" t="s">
        <v>645</v>
      </c>
      <c r="I17" s="14"/>
      <c r="J17" s="126">
        <v>15.04</v>
      </c>
      <c r="K17" s="126"/>
      <c r="L17" s="78" t="s">
        <v>645</v>
      </c>
    </row>
    <row r="18" spans="1:16">
      <c r="A18" s="16"/>
      <c r="B18" s="79" t="s">
        <v>743</v>
      </c>
      <c r="C18" s="119">
        <v>5</v>
      </c>
      <c r="D18" s="79" t="s">
        <v>645</v>
      </c>
      <c r="E18" s="26"/>
      <c r="F18" s="157">
        <v>7.13</v>
      </c>
      <c r="G18" s="157"/>
      <c r="H18" s="79" t="s">
        <v>645</v>
      </c>
      <c r="I18" s="26"/>
      <c r="J18" s="157">
        <v>6.69</v>
      </c>
      <c r="K18" s="157"/>
      <c r="L18" s="79" t="s">
        <v>645</v>
      </c>
    </row>
    <row r="19" spans="1:16">
      <c r="A19" s="16"/>
      <c r="B19" s="14"/>
      <c r="C19" s="20"/>
      <c r="D19" s="20"/>
      <c r="E19" s="14"/>
      <c r="F19" s="20"/>
      <c r="G19" s="20"/>
      <c r="H19" s="20"/>
      <c r="I19" s="14"/>
      <c r="J19" s="20"/>
      <c r="K19" s="20"/>
      <c r="L19" s="20"/>
    </row>
    <row r="20" spans="1:16">
      <c r="A20" s="16"/>
      <c r="B20" s="87" t="s">
        <v>744</v>
      </c>
      <c r="C20" s="44"/>
      <c r="D20" s="44"/>
      <c r="E20" s="26"/>
      <c r="F20" s="44"/>
      <c r="G20" s="44"/>
      <c r="H20" s="44"/>
      <c r="I20" s="26"/>
      <c r="J20" s="44"/>
      <c r="K20" s="44"/>
      <c r="L20" s="44"/>
    </row>
    <row r="21" spans="1:16">
      <c r="A21" s="16"/>
      <c r="B21" s="92" t="s">
        <v>111</v>
      </c>
      <c r="C21" s="20"/>
      <c r="D21" s="20"/>
      <c r="E21" s="20"/>
      <c r="F21" s="92" t="s">
        <v>314</v>
      </c>
      <c r="G21" s="93">
        <v>1011976</v>
      </c>
      <c r="H21" s="20"/>
      <c r="I21" s="20"/>
      <c r="J21" s="92" t="s">
        <v>314</v>
      </c>
      <c r="K21" s="93">
        <v>940730</v>
      </c>
      <c r="L21" s="20"/>
    </row>
    <row r="22" spans="1:16">
      <c r="A22" s="16"/>
      <c r="B22" s="92"/>
      <c r="C22" s="20"/>
      <c r="D22" s="20"/>
      <c r="E22" s="20"/>
      <c r="F22" s="92"/>
      <c r="G22" s="93"/>
      <c r="H22" s="20"/>
      <c r="I22" s="20"/>
      <c r="J22" s="92"/>
      <c r="K22" s="93"/>
      <c r="L22" s="20"/>
    </row>
    <row r="23" spans="1:16">
      <c r="A23" s="16"/>
      <c r="B23" s="247" t="s">
        <v>745</v>
      </c>
      <c r="C23" s="44"/>
      <c r="D23" s="44"/>
      <c r="E23" s="44"/>
      <c r="F23" s="95">
        <v>1004290</v>
      </c>
      <c r="G23" s="95"/>
      <c r="H23" s="44"/>
      <c r="I23" s="44"/>
      <c r="J23" s="95">
        <v>947233</v>
      </c>
      <c r="K23" s="95"/>
      <c r="L23" s="44"/>
    </row>
    <row r="24" spans="1:16">
      <c r="A24" s="16"/>
      <c r="B24" s="247"/>
      <c r="C24" s="44"/>
      <c r="D24" s="44"/>
      <c r="E24" s="44"/>
      <c r="F24" s="95"/>
      <c r="G24" s="95"/>
      <c r="H24" s="44"/>
      <c r="I24" s="44"/>
      <c r="J24" s="95"/>
      <c r="K24" s="95"/>
      <c r="L24" s="44"/>
    </row>
    <row r="25" spans="1:16">
      <c r="A25" s="16"/>
      <c r="B25" s="248" t="s">
        <v>746</v>
      </c>
      <c r="C25" s="20"/>
      <c r="D25" s="20"/>
      <c r="E25" s="20"/>
      <c r="F25" s="93">
        <v>1083051</v>
      </c>
      <c r="G25" s="93"/>
      <c r="H25" s="20"/>
      <c r="I25" s="20"/>
      <c r="J25" s="93">
        <v>1025896</v>
      </c>
      <c r="K25" s="93"/>
      <c r="L25" s="20"/>
    </row>
    <row r="26" spans="1:16">
      <c r="A26" s="16"/>
      <c r="B26" s="248"/>
      <c r="C26" s="20"/>
      <c r="D26" s="20"/>
      <c r="E26" s="20"/>
      <c r="F26" s="93"/>
      <c r="G26" s="93"/>
      <c r="H26" s="20"/>
      <c r="I26" s="20"/>
      <c r="J26" s="93"/>
      <c r="K26" s="93"/>
      <c r="L26" s="20"/>
    </row>
    <row r="27" spans="1:16">
      <c r="A27" s="16"/>
      <c r="B27" s="239" t="s">
        <v>747</v>
      </c>
      <c r="C27" s="119">
        <v>6</v>
      </c>
      <c r="D27" s="79" t="s">
        <v>645</v>
      </c>
      <c r="E27" s="26"/>
      <c r="F27" s="157">
        <v>16.05</v>
      </c>
      <c r="G27" s="157"/>
      <c r="H27" s="79" t="s">
        <v>645</v>
      </c>
      <c r="I27" s="26"/>
      <c r="J27" s="157">
        <v>15.16</v>
      </c>
      <c r="K27" s="157"/>
      <c r="L27" s="79" t="s">
        <v>645</v>
      </c>
    </row>
    <row r="28" spans="1:16">
      <c r="A28" s="16"/>
      <c r="B28" s="242" t="s">
        <v>748</v>
      </c>
      <c r="C28" s="121">
        <v>10</v>
      </c>
      <c r="D28" s="78" t="s">
        <v>645</v>
      </c>
      <c r="E28" s="14"/>
      <c r="F28" s="126">
        <v>17.309999999999999</v>
      </c>
      <c r="G28" s="126"/>
      <c r="H28" s="78" t="s">
        <v>645</v>
      </c>
      <c r="I28" s="14"/>
      <c r="J28" s="126">
        <v>16.41</v>
      </c>
      <c r="K28" s="126"/>
      <c r="L28" s="78" t="s">
        <v>645</v>
      </c>
    </row>
    <row r="29" spans="1:16">
      <c r="A29" s="16"/>
      <c r="B29" s="239" t="s">
        <v>749</v>
      </c>
      <c r="C29" s="119">
        <v>5</v>
      </c>
      <c r="D29" s="79" t="s">
        <v>645</v>
      </c>
      <c r="E29" s="26"/>
      <c r="F29" s="157">
        <v>7.24</v>
      </c>
      <c r="G29" s="157"/>
      <c r="H29" s="79" t="s">
        <v>645</v>
      </c>
      <c r="I29" s="26"/>
      <c r="J29" s="157">
        <v>6.83</v>
      </c>
      <c r="K29" s="157"/>
      <c r="L29" s="79" t="s">
        <v>645</v>
      </c>
    </row>
    <row r="30" spans="1:16">
      <c r="A30" s="16" t="s">
        <v>1549</v>
      </c>
      <c r="B30" s="19" t="s">
        <v>759</v>
      </c>
      <c r="C30" s="19"/>
      <c r="D30" s="19"/>
      <c r="E30" s="19"/>
      <c r="F30" s="19"/>
      <c r="G30" s="19"/>
      <c r="H30" s="19"/>
      <c r="I30" s="19"/>
      <c r="J30" s="19"/>
      <c r="K30" s="19"/>
      <c r="L30" s="19"/>
      <c r="M30" s="19"/>
      <c r="N30" s="19"/>
      <c r="O30" s="19"/>
      <c r="P30" s="19"/>
    </row>
    <row r="31" spans="1:16">
      <c r="A31" s="16"/>
      <c r="B31" s="13"/>
      <c r="C31" s="13"/>
      <c r="D31" s="13"/>
      <c r="E31" s="13"/>
      <c r="F31" s="13"/>
      <c r="G31" s="13"/>
      <c r="H31" s="13"/>
      <c r="I31" s="13"/>
      <c r="J31" s="13"/>
      <c r="K31" s="13"/>
      <c r="L31" s="13"/>
      <c r="M31" s="13"/>
    </row>
    <row r="32" spans="1:16">
      <c r="A32" s="16"/>
      <c r="B32" s="11"/>
      <c r="C32" s="11"/>
      <c r="D32" s="11"/>
      <c r="E32" s="11"/>
      <c r="F32" s="11"/>
      <c r="G32" s="11"/>
      <c r="H32" s="11"/>
      <c r="I32" s="11"/>
      <c r="J32" s="11"/>
      <c r="K32" s="11"/>
      <c r="L32" s="11"/>
      <c r="M32" s="11"/>
    </row>
    <row r="33" spans="1:13">
      <c r="A33" s="16"/>
      <c r="B33" s="38" t="s">
        <v>303</v>
      </c>
      <c r="C33" s="90" t="s">
        <v>760</v>
      </c>
      <c r="D33" s="90"/>
      <c r="E33" s="20"/>
      <c r="F33" s="20"/>
      <c r="G33" s="90" t="s">
        <v>761</v>
      </c>
      <c r="H33" s="90"/>
      <c r="I33" s="20"/>
      <c r="J33" s="20"/>
      <c r="K33" s="90" t="s">
        <v>762</v>
      </c>
      <c r="L33" s="90"/>
      <c r="M33" s="20"/>
    </row>
    <row r="34" spans="1:13" ht="15.75" thickBot="1">
      <c r="A34" s="16"/>
      <c r="B34" s="39"/>
      <c r="C34" s="91"/>
      <c r="D34" s="91"/>
      <c r="E34" s="42"/>
      <c r="F34" s="42"/>
      <c r="G34" s="91"/>
      <c r="H34" s="91"/>
      <c r="I34" s="42"/>
      <c r="J34" s="42"/>
      <c r="K34" s="91"/>
      <c r="L34" s="91"/>
      <c r="M34" s="42"/>
    </row>
    <row r="35" spans="1:13">
      <c r="A35" s="16"/>
      <c r="B35" s="87" t="s">
        <v>763</v>
      </c>
      <c r="C35" s="45"/>
      <c r="D35" s="45"/>
      <c r="E35" s="45"/>
      <c r="F35" s="26"/>
      <c r="G35" s="45"/>
      <c r="H35" s="45"/>
      <c r="I35" s="45"/>
      <c r="J35" s="26"/>
      <c r="K35" s="45"/>
      <c r="L35" s="45"/>
      <c r="M35" s="45"/>
    </row>
    <row r="36" spans="1:13" ht="24.75">
      <c r="A36" s="16"/>
      <c r="B36" s="78" t="s">
        <v>764</v>
      </c>
      <c r="C36" s="20"/>
      <c r="D36" s="20"/>
      <c r="E36" s="20"/>
      <c r="F36" s="14"/>
      <c r="G36" s="20"/>
      <c r="H36" s="20"/>
      <c r="I36" s="20"/>
      <c r="J36" s="14"/>
      <c r="K36" s="20"/>
      <c r="L36" s="20"/>
      <c r="M36" s="20"/>
    </row>
    <row r="37" spans="1:13">
      <c r="A37" s="16"/>
      <c r="B37" s="100" t="s">
        <v>765</v>
      </c>
      <c r="C37" s="94" t="s">
        <v>314</v>
      </c>
      <c r="D37" s="95">
        <v>28609</v>
      </c>
      <c r="E37" s="44"/>
      <c r="F37" s="44"/>
      <c r="G37" s="94" t="s">
        <v>314</v>
      </c>
      <c r="H37" s="95">
        <v>11286</v>
      </c>
      <c r="I37" s="44"/>
      <c r="J37" s="44"/>
      <c r="K37" s="94" t="s">
        <v>314</v>
      </c>
      <c r="L37" s="95">
        <v>17323</v>
      </c>
      <c r="M37" s="44"/>
    </row>
    <row r="38" spans="1:13">
      <c r="A38" s="16"/>
      <c r="B38" s="100"/>
      <c r="C38" s="94"/>
      <c r="D38" s="95"/>
      <c r="E38" s="44"/>
      <c r="F38" s="44"/>
      <c r="G38" s="94"/>
      <c r="H38" s="95"/>
      <c r="I38" s="44"/>
      <c r="J38" s="44"/>
      <c r="K38" s="94"/>
      <c r="L38" s="95"/>
      <c r="M38" s="44"/>
    </row>
    <row r="39" spans="1:13" ht="36.75">
      <c r="A39" s="16"/>
      <c r="B39" s="80" t="s">
        <v>766</v>
      </c>
      <c r="C39" s="20"/>
      <c r="D39" s="20"/>
      <c r="E39" s="20"/>
      <c r="F39" s="14"/>
      <c r="G39" s="20"/>
      <c r="H39" s="20"/>
      <c r="I39" s="20"/>
      <c r="J39" s="14"/>
      <c r="K39" s="20"/>
      <c r="L39" s="20"/>
      <c r="M39" s="20"/>
    </row>
    <row r="40" spans="1:13">
      <c r="A40" s="16"/>
      <c r="B40" s="81" t="s">
        <v>767</v>
      </c>
      <c r="C40" s="221" t="s">
        <v>768</v>
      </c>
      <c r="D40" s="221"/>
      <c r="E40" s="249" t="s">
        <v>316</v>
      </c>
      <c r="F40" s="26"/>
      <c r="G40" s="221" t="s">
        <v>769</v>
      </c>
      <c r="H40" s="221"/>
      <c r="I40" s="249" t="s">
        <v>316</v>
      </c>
      <c r="J40" s="26"/>
      <c r="K40" s="221" t="s">
        <v>770</v>
      </c>
      <c r="L40" s="221"/>
      <c r="M40" s="249" t="s">
        <v>316</v>
      </c>
    </row>
    <row r="41" spans="1:13" ht="25.5" thickBot="1">
      <c r="A41" s="16"/>
      <c r="B41" s="250" t="s">
        <v>771</v>
      </c>
      <c r="C41" s="127" t="s">
        <v>772</v>
      </c>
      <c r="D41" s="127"/>
      <c r="E41" s="229" t="s">
        <v>316</v>
      </c>
      <c r="F41" s="24"/>
      <c r="G41" s="127" t="s">
        <v>773</v>
      </c>
      <c r="H41" s="127"/>
      <c r="I41" s="229" t="s">
        <v>316</v>
      </c>
      <c r="J41" s="24"/>
      <c r="K41" s="127" t="s">
        <v>774</v>
      </c>
      <c r="L41" s="127"/>
      <c r="M41" s="229" t="s">
        <v>316</v>
      </c>
    </row>
    <row r="42" spans="1:13">
      <c r="A42" s="16"/>
      <c r="B42" s="163" t="s">
        <v>775</v>
      </c>
      <c r="C42" s="104">
        <v>27842</v>
      </c>
      <c r="D42" s="104"/>
      <c r="E42" s="45"/>
      <c r="F42" s="45"/>
      <c r="G42" s="104">
        <v>10984</v>
      </c>
      <c r="H42" s="104"/>
      <c r="I42" s="45"/>
      <c r="J42" s="45"/>
      <c r="K42" s="104">
        <v>16858</v>
      </c>
      <c r="L42" s="104"/>
      <c r="M42" s="45"/>
    </row>
    <row r="43" spans="1:13">
      <c r="A43" s="16"/>
      <c r="B43" s="149"/>
      <c r="C43" s="95"/>
      <c r="D43" s="95"/>
      <c r="E43" s="44"/>
      <c r="F43" s="44"/>
      <c r="G43" s="123"/>
      <c r="H43" s="123"/>
      <c r="I43" s="113"/>
      <c r="J43" s="44"/>
      <c r="K43" s="123"/>
      <c r="L43" s="123"/>
      <c r="M43" s="113"/>
    </row>
    <row r="44" spans="1:13">
      <c r="A44" s="16"/>
      <c r="B44" s="92" t="s">
        <v>776</v>
      </c>
      <c r="C44" s="248"/>
      <c r="D44" s="248"/>
      <c r="E44" s="248"/>
      <c r="F44" s="20"/>
      <c r="G44" s="248"/>
      <c r="H44" s="248"/>
      <c r="I44" s="248"/>
      <c r="J44" s="20"/>
      <c r="K44" s="20"/>
      <c r="L44" s="20"/>
      <c r="M44" s="20"/>
    </row>
    <row r="45" spans="1:13">
      <c r="A45" s="16"/>
      <c r="B45" s="92"/>
      <c r="C45" s="248"/>
      <c r="D45" s="248"/>
      <c r="E45" s="248"/>
      <c r="F45" s="20"/>
      <c r="G45" s="248"/>
      <c r="H45" s="248"/>
      <c r="I45" s="248"/>
      <c r="J45" s="20"/>
      <c r="K45" s="20"/>
      <c r="L45" s="20"/>
      <c r="M45" s="20"/>
    </row>
    <row r="46" spans="1:13" ht="24.75">
      <c r="A46" s="16"/>
      <c r="B46" s="81" t="s">
        <v>777</v>
      </c>
      <c r="C46" s="157" t="s">
        <v>778</v>
      </c>
      <c r="D46" s="157"/>
      <c r="E46" s="79" t="s">
        <v>316</v>
      </c>
      <c r="F46" s="26"/>
      <c r="G46" s="157" t="s">
        <v>779</v>
      </c>
      <c r="H46" s="157"/>
      <c r="I46" s="79" t="s">
        <v>316</v>
      </c>
      <c r="J46" s="26"/>
      <c r="K46" s="157" t="s">
        <v>780</v>
      </c>
      <c r="L46" s="157"/>
      <c r="M46" s="79" t="s">
        <v>316</v>
      </c>
    </row>
    <row r="47" spans="1:13">
      <c r="A47" s="16"/>
      <c r="B47" s="99" t="s">
        <v>781</v>
      </c>
      <c r="C47" s="93">
        <v>1256</v>
      </c>
      <c r="D47" s="93"/>
      <c r="E47" s="20"/>
      <c r="F47" s="20"/>
      <c r="G47" s="126">
        <v>496</v>
      </c>
      <c r="H47" s="126"/>
      <c r="I47" s="20"/>
      <c r="J47" s="20"/>
      <c r="K47" s="126">
        <v>760</v>
      </c>
      <c r="L47" s="126"/>
      <c r="M47" s="20"/>
    </row>
    <row r="48" spans="1:13">
      <c r="A48" s="16"/>
      <c r="B48" s="99"/>
      <c r="C48" s="93"/>
      <c r="D48" s="93"/>
      <c r="E48" s="20"/>
      <c r="F48" s="20"/>
      <c r="G48" s="126"/>
      <c r="H48" s="126"/>
      <c r="I48" s="20"/>
      <c r="J48" s="20"/>
      <c r="K48" s="126"/>
      <c r="L48" s="126"/>
      <c r="M48" s="20"/>
    </row>
    <row r="49" spans="1:13" ht="15.75" thickBot="1">
      <c r="A49" s="16"/>
      <c r="B49" s="251" t="s">
        <v>782</v>
      </c>
      <c r="C49" s="158" t="s">
        <v>783</v>
      </c>
      <c r="D49" s="158"/>
      <c r="E49" s="252" t="s">
        <v>316</v>
      </c>
      <c r="F49" s="30"/>
      <c r="G49" s="158" t="s">
        <v>784</v>
      </c>
      <c r="H49" s="158"/>
      <c r="I49" s="252" t="s">
        <v>316</v>
      </c>
      <c r="J49" s="30"/>
      <c r="K49" s="158" t="s">
        <v>785</v>
      </c>
      <c r="L49" s="158"/>
      <c r="M49" s="252" t="s">
        <v>316</v>
      </c>
    </row>
    <row r="50" spans="1:13" ht="15.75" thickBot="1">
      <c r="A50" s="16"/>
      <c r="B50" s="148" t="s">
        <v>786</v>
      </c>
      <c r="C50" s="257" t="s">
        <v>787</v>
      </c>
      <c r="D50" s="257"/>
      <c r="E50" s="85" t="s">
        <v>316</v>
      </c>
      <c r="F50" s="14"/>
      <c r="G50" s="257" t="s">
        <v>788</v>
      </c>
      <c r="H50" s="257"/>
      <c r="I50" s="85" t="s">
        <v>316</v>
      </c>
      <c r="J50" s="14"/>
      <c r="K50" s="257" t="s">
        <v>789</v>
      </c>
      <c r="L50" s="257"/>
      <c r="M50" s="85" t="s">
        <v>316</v>
      </c>
    </row>
    <row r="51" spans="1:13">
      <c r="A51" s="16"/>
      <c r="B51" s="115" t="s">
        <v>135</v>
      </c>
      <c r="C51" s="103" t="s">
        <v>314</v>
      </c>
      <c r="D51" s="104">
        <v>8490</v>
      </c>
      <c r="E51" s="45"/>
      <c r="F51" s="45"/>
      <c r="G51" s="103" t="s">
        <v>314</v>
      </c>
      <c r="H51" s="104">
        <v>3353</v>
      </c>
      <c r="I51" s="45"/>
      <c r="J51" s="45"/>
      <c r="K51" s="103" t="s">
        <v>314</v>
      </c>
      <c r="L51" s="104">
        <v>5137</v>
      </c>
      <c r="M51" s="45"/>
    </row>
    <row r="52" spans="1:13" ht="15.75" thickBot="1">
      <c r="A52" s="16"/>
      <c r="B52" s="116"/>
      <c r="C52" s="117"/>
      <c r="D52" s="118"/>
      <c r="E52" s="70"/>
      <c r="F52" s="70"/>
      <c r="G52" s="117"/>
      <c r="H52" s="118"/>
      <c r="I52" s="70"/>
      <c r="J52" s="70"/>
      <c r="K52" s="117"/>
      <c r="L52" s="118"/>
      <c r="M52" s="70"/>
    </row>
    <row r="53" spans="1:13" ht="15.75" thickTop="1">
      <c r="A53" s="16"/>
      <c r="B53" s="35"/>
      <c r="C53" s="73"/>
      <c r="D53" s="73"/>
      <c r="E53" s="73"/>
      <c r="F53" s="14"/>
      <c r="G53" s="73"/>
      <c r="H53" s="73"/>
      <c r="I53" s="73"/>
      <c r="J53" s="14"/>
      <c r="K53" s="73"/>
      <c r="L53" s="73"/>
      <c r="M53" s="73"/>
    </row>
    <row r="54" spans="1:13">
      <c r="A54" s="16"/>
      <c r="B54" s="87" t="s">
        <v>790</v>
      </c>
      <c r="C54" s="44"/>
      <c r="D54" s="44"/>
      <c r="E54" s="44"/>
      <c r="F54" s="26"/>
      <c r="G54" s="44"/>
      <c r="H54" s="44"/>
      <c r="I54" s="44"/>
      <c r="J54" s="26"/>
      <c r="K54" s="44"/>
      <c r="L54" s="44"/>
      <c r="M54" s="44"/>
    </row>
    <row r="55" spans="1:13" ht="24.75">
      <c r="A55" s="16"/>
      <c r="B55" s="78" t="s">
        <v>791</v>
      </c>
      <c r="C55" s="20"/>
      <c r="D55" s="20"/>
      <c r="E55" s="20"/>
      <c r="F55" s="14"/>
      <c r="G55" s="20"/>
      <c r="H55" s="20"/>
      <c r="I55" s="20"/>
      <c r="J55" s="14"/>
      <c r="K55" s="20"/>
      <c r="L55" s="20"/>
      <c r="M55" s="20"/>
    </row>
    <row r="56" spans="1:13" ht="24.75">
      <c r="A56" s="16"/>
      <c r="B56" s="81" t="s">
        <v>792</v>
      </c>
      <c r="C56" s="79" t="s">
        <v>314</v>
      </c>
      <c r="D56" s="119" t="s">
        <v>793</v>
      </c>
      <c r="E56" s="79" t="s">
        <v>316</v>
      </c>
      <c r="F56" s="26"/>
      <c r="G56" s="79" t="s">
        <v>314</v>
      </c>
      <c r="H56" s="119" t="s">
        <v>794</v>
      </c>
      <c r="I56" s="79" t="s">
        <v>316</v>
      </c>
      <c r="J56" s="26"/>
      <c r="K56" s="79" t="s">
        <v>314</v>
      </c>
      <c r="L56" s="119" t="s">
        <v>795</v>
      </c>
      <c r="M56" s="79" t="s">
        <v>316</v>
      </c>
    </row>
    <row r="57" spans="1:13" ht="36.75">
      <c r="A57" s="16"/>
      <c r="B57" s="80" t="s">
        <v>766</v>
      </c>
      <c r="C57" s="20"/>
      <c r="D57" s="20"/>
      <c r="E57" s="20"/>
      <c r="F57" s="14"/>
      <c r="G57" s="20"/>
      <c r="H57" s="20"/>
      <c r="I57" s="20"/>
      <c r="J57" s="14"/>
      <c r="K57" s="20"/>
      <c r="L57" s="20"/>
      <c r="M57" s="20"/>
    </row>
    <row r="58" spans="1:13" ht="25.5" thickBot="1">
      <c r="A58" s="16"/>
      <c r="B58" s="251" t="s">
        <v>771</v>
      </c>
      <c r="C58" s="158" t="s">
        <v>796</v>
      </c>
      <c r="D58" s="158"/>
      <c r="E58" s="252" t="s">
        <v>316</v>
      </c>
      <c r="F58" s="30"/>
      <c r="G58" s="158" t="s">
        <v>797</v>
      </c>
      <c r="H58" s="158"/>
      <c r="I58" s="252" t="s">
        <v>316</v>
      </c>
      <c r="J58" s="30"/>
      <c r="K58" s="158" t="s">
        <v>798</v>
      </c>
      <c r="L58" s="158"/>
      <c r="M58" s="252" t="s">
        <v>316</v>
      </c>
    </row>
    <row r="59" spans="1:13" ht="24.75">
      <c r="A59" s="16"/>
      <c r="B59" s="148" t="s">
        <v>799</v>
      </c>
      <c r="C59" s="154" t="s">
        <v>800</v>
      </c>
      <c r="D59" s="154"/>
      <c r="E59" s="78" t="s">
        <v>316</v>
      </c>
      <c r="F59" s="14"/>
      <c r="G59" s="154" t="s">
        <v>801</v>
      </c>
      <c r="H59" s="154"/>
      <c r="I59" s="85" t="s">
        <v>316</v>
      </c>
      <c r="J59" s="14"/>
      <c r="K59" s="154" t="s">
        <v>802</v>
      </c>
      <c r="L59" s="154"/>
      <c r="M59" s="85" t="s">
        <v>316</v>
      </c>
    </row>
    <row r="60" spans="1:13">
      <c r="A60" s="16"/>
      <c r="B60" s="79" t="s">
        <v>776</v>
      </c>
      <c r="C60" s="44"/>
      <c r="D60" s="44"/>
      <c r="E60" s="44"/>
      <c r="F60" s="26"/>
      <c r="G60" s="44"/>
      <c r="H60" s="44"/>
      <c r="I60" s="44"/>
      <c r="J60" s="26"/>
      <c r="K60" s="44"/>
      <c r="L60" s="44"/>
      <c r="M60" s="44"/>
    </row>
    <row r="61" spans="1:13">
      <c r="A61" s="16"/>
      <c r="B61" s="99" t="s">
        <v>803</v>
      </c>
      <c r="C61" s="93">
        <v>12132</v>
      </c>
      <c r="D61" s="93"/>
      <c r="E61" s="20"/>
      <c r="F61" s="20"/>
      <c r="G61" s="93">
        <v>4785</v>
      </c>
      <c r="H61" s="93"/>
      <c r="I61" s="20"/>
      <c r="J61" s="20"/>
      <c r="K61" s="93">
        <v>7347</v>
      </c>
      <c r="L61" s="93"/>
      <c r="M61" s="20"/>
    </row>
    <row r="62" spans="1:13">
      <c r="A62" s="16"/>
      <c r="B62" s="99"/>
      <c r="C62" s="93"/>
      <c r="D62" s="93"/>
      <c r="E62" s="20"/>
      <c r="F62" s="20"/>
      <c r="G62" s="93"/>
      <c r="H62" s="93"/>
      <c r="I62" s="20"/>
      <c r="J62" s="20"/>
      <c r="K62" s="93"/>
      <c r="L62" s="93"/>
      <c r="M62" s="20"/>
    </row>
    <row r="63" spans="1:13">
      <c r="A63" s="16"/>
      <c r="B63" s="100" t="s">
        <v>781</v>
      </c>
      <c r="C63" s="95">
        <v>1688</v>
      </c>
      <c r="D63" s="95"/>
      <c r="E63" s="44"/>
      <c r="F63" s="44"/>
      <c r="G63" s="157">
        <v>665</v>
      </c>
      <c r="H63" s="157"/>
      <c r="I63" s="44"/>
      <c r="J63" s="44"/>
      <c r="K63" s="95">
        <v>1023</v>
      </c>
      <c r="L63" s="95"/>
      <c r="M63" s="44"/>
    </row>
    <row r="64" spans="1:13">
      <c r="A64" s="16"/>
      <c r="B64" s="100"/>
      <c r="C64" s="95"/>
      <c r="D64" s="95"/>
      <c r="E64" s="44"/>
      <c r="F64" s="44"/>
      <c r="G64" s="157"/>
      <c r="H64" s="157"/>
      <c r="I64" s="44"/>
      <c r="J64" s="44"/>
      <c r="K64" s="95"/>
      <c r="L64" s="95"/>
      <c r="M64" s="44"/>
    </row>
    <row r="65" spans="1:13" ht="15.75" thickBot="1">
      <c r="A65" s="16"/>
      <c r="B65" s="250" t="s">
        <v>782</v>
      </c>
      <c r="C65" s="127" t="s">
        <v>783</v>
      </c>
      <c r="D65" s="127"/>
      <c r="E65" s="229" t="s">
        <v>316</v>
      </c>
      <c r="F65" s="24"/>
      <c r="G65" s="127" t="s">
        <v>784</v>
      </c>
      <c r="H65" s="127"/>
      <c r="I65" s="229" t="s">
        <v>316</v>
      </c>
      <c r="J65" s="24"/>
      <c r="K65" s="127" t="s">
        <v>785</v>
      </c>
      <c r="L65" s="127"/>
      <c r="M65" s="229" t="s">
        <v>316</v>
      </c>
    </row>
    <row r="66" spans="1:13">
      <c r="A66" s="16"/>
      <c r="B66" s="163" t="s">
        <v>786</v>
      </c>
      <c r="C66" s="104">
        <v>13498</v>
      </c>
      <c r="D66" s="104"/>
      <c r="E66" s="45"/>
      <c r="F66" s="45"/>
      <c r="G66" s="104">
        <v>5323</v>
      </c>
      <c r="H66" s="104"/>
      <c r="I66" s="45"/>
      <c r="J66" s="45"/>
      <c r="K66" s="104">
        <v>8175</v>
      </c>
      <c r="L66" s="104"/>
      <c r="M66" s="45"/>
    </row>
    <row r="67" spans="1:13" ht="15.75" thickBot="1">
      <c r="A67" s="16"/>
      <c r="B67" s="214"/>
      <c r="C67" s="97"/>
      <c r="D67" s="97"/>
      <c r="E67" s="55"/>
      <c r="F67" s="55"/>
      <c r="G67" s="97"/>
      <c r="H67" s="97"/>
      <c r="I67" s="55"/>
      <c r="J67" s="55"/>
      <c r="K67" s="97"/>
      <c r="L67" s="97"/>
      <c r="M67" s="55"/>
    </row>
    <row r="68" spans="1:13" ht="15.75" thickBot="1">
      <c r="A68" s="16"/>
      <c r="B68" s="253" t="s">
        <v>804</v>
      </c>
      <c r="C68" s="254" t="s">
        <v>314</v>
      </c>
      <c r="D68" s="255" t="s">
        <v>805</v>
      </c>
      <c r="E68" s="254" t="s">
        <v>316</v>
      </c>
      <c r="F68" s="256"/>
      <c r="G68" s="254" t="s">
        <v>314</v>
      </c>
      <c r="H68" s="255" t="s">
        <v>806</v>
      </c>
      <c r="I68" s="254" t="s">
        <v>316</v>
      </c>
      <c r="J68" s="256"/>
      <c r="K68" s="254" t="s">
        <v>314</v>
      </c>
      <c r="L68" s="255" t="s">
        <v>807</v>
      </c>
      <c r="M68" s="254" t="s">
        <v>316</v>
      </c>
    </row>
    <row r="69" spans="1:13" ht="15.75" thickTop="1">
      <c r="A69" s="16"/>
      <c r="B69" s="26"/>
      <c r="C69" s="111"/>
      <c r="D69" s="111"/>
      <c r="E69" s="111"/>
      <c r="F69" s="26"/>
      <c r="G69" s="111"/>
      <c r="H69" s="111"/>
      <c r="I69" s="111"/>
      <c r="J69" s="26"/>
      <c r="K69" s="111"/>
      <c r="L69" s="111"/>
      <c r="M69" s="111"/>
    </row>
    <row r="70" spans="1:13">
      <c r="A70" s="16"/>
      <c r="B70" s="83" t="s">
        <v>808</v>
      </c>
      <c r="C70" s="20"/>
      <c r="D70" s="20"/>
      <c r="E70" s="20"/>
      <c r="F70" s="14"/>
      <c r="G70" s="20"/>
      <c r="H70" s="20"/>
      <c r="I70" s="20"/>
      <c r="J70" s="14"/>
      <c r="K70" s="20"/>
      <c r="L70" s="20"/>
      <c r="M70" s="20"/>
    </row>
    <row r="71" spans="1:13" ht="24.75">
      <c r="A71" s="16"/>
      <c r="B71" s="79" t="s">
        <v>791</v>
      </c>
      <c r="C71" s="44"/>
      <c r="D71" s="44"/>
      <c r="E71" s="44"/>
      <c r="F71" s="26"/>
      <c r="G71" s="44"/>
      <c r="H71" s="44"/>
      <c r="I71" s="44"/>
      <c r="J71" s="26"/>
      <c r="K71" s="44"/>
      <c r="L71" s="44"/>
      <c r="M71" s="44"/>
    </row>
    <row r="72" spans="1:13">
      <c r="A72" s="16"/>
      <c r="B72" s="99" t="s">
        <v>765</v>
      </c>
      <c r="C72" s="92" t="s">
        <v>314</v>
      </c>
      <c r="D72" s="93">
        <v>10846</v>
      </c>
      <c r="E72" s="20"/>
      <c r="F72" s="20"/>
      <c r="G72" s="92" t="s">
        <v>314</v>
      </c>
      <c r="H72" s="93">
        <v>4312</v>
      </c>
      <c r="I72" s="20"/>
      <c r="J72" s="20"/>
      <c r="K72" s="92" t="s">
        <v>314</v>
      </c>
      <c r="L72" s="93">
        <v>6534</v>
      </c>
      <c r="M72" s="20"/>
    </row>
    <row r="73" spans="1:13">
      <c r="A73" s="16"/>
      <c r="B73" s="99"/>
      <c r="C73" s="92"/>
      <c r="D73" s="93"/>
      <c r="E73" s="20"/>
      <c r="F73" s="20"/>
      <c r="G73" s="92"/>
      <c r="H73" s="93"/>
      <c r="I73" s="20"/>
      <c r="J73" s="20"/>
      <c r="K73" s="92"/>
      <c r="L73" s="93"/>
      <c r="M73" s="20"/>
    </row>
    <row r="74" spans="1:13" ht="36.75">
      <c r="A74" s="16"/>
      <c r="B74" s="81" t="s">
        <v>809</v>
      </c>
      <c r="C74" s="44"/>
      <c r="D74" s="44"/>
      <c r="E74" s="44"/>
      <c r="F74" s="26"/>
      <c r="G74" s="44"/>
      <c r="H74" s="44"/>
      <c r="I74" s="44"/>
      <c r="J74" s="26"/>
      <c r="K74" s="44"/>
      <c r="L74" s="44"/>
      <c r="M74" s="44"/>
    </row>
    <row r="75" spans="1:13">
      <c r="A75" s="16"/>
      <c r="B75" s="99" t="s">
        <v>810</v>
      </c>
      <c r="C75" s="126">
        <v>77</v>
      </c>
      <c r="D75" s="126"/>
      <c r="E75" s="20"/>
      <c r="F75" s="248"/>
      <c r="G75" s="126">
        <v>30</v>
      </c>
      <c r="H75" s="126"/>
      <c r="I75" s="20"/>
      <c r="J75" s="248"/>
      <c r="K75" s="126">
        <v>47</v>
      </c>
      <c r="L75" s="126"/>
      <c r="M75" s="20"/>
    </row>
    <row r="76" spans="1:13">
      <c r="A76" s="16"/>
      <c r="B76" s="99"/>
      <c r="C76" s="126"/>
      <c r="D76" s="126"/>
      <c r="E76" s="20"/>
      <c r="F76" s="248"/>
      <c r="G76" s="126"/>
      <c r="H76" s="126"/>
      <c r="I76" s="20"/>
      <c r="J76" s="248"/>
      <c r="K76" s="126"/>
      <c r="L76" s="126"/>
      <c r="M76" s="20"/>
    </row>
    <row r="77" spans="1:13" ht="25.5" thickBot="1">
      <c r="A77" s="16"/>
      <c r="B77" s="251" t="s">
        <v>771</v>
      </c>
      <c r="C77" s="158" t="s">
        <v>811</v>
      </c>
      <c r="D77" s="158"/>
      <c r="E77" s="252" t="s">
        <v>316</v>
      </c>
      <c r="F77" s="30"/>
      <c r="G77" s="158" t="s">
        <v>812</v>
      </c>
      <c r="H77" s="158"/>
      <c r="I77" s="252" t="s">
        <v>316</v>
      </c>
      <c r="J77" s="30"/>
      <c r="K77" s="158" t="s">
        <v>813</v>
      </c>
      <c r="L77" s="158"/>
      <c r="M77" s="252" t="s">
        <v>316</v>
      </c>
    </row>
    <row r="78" spans="1:13" ht="24.75">
      <c r="A78" s="16"/>
      <c r="B78" s="148" t="s">
        <v>799</v>
      </c>
      <c r="C78" s="154" t="s">
        <v>814</v>
      </c>
      <c r="D78" s="154"/>
      <c r="E78" s="78" t="s">
        <v>316</v>
      </c>
      <c r="F78" s="14"/>
      <c r="G78" s="154" t="s">
        <v>815</v>
      </c>
      <c r="H78" s="154"/>
      <c r="I78" s="85" t="s">
        <v>316</v>
      </c>
      <c r="J78" s="14"/>
      <c r="K78" s="154" t="s">
        <v>816</v>
      </c>
      <c r="L78" s="154"/>
      <c r="M78" s="85" t="s">
        <v>316</v>
      </c>
    </row>
    <row r="79" spans="1:13">
      <c r="A79" s="16"/>
      <c r="B79" s="79" t="s">
        <v>776</v>
      </c>
      <c r="C79" s="44"/>
      <c r="D79" s="44"/>
      <c r="E79" s="44"/>
      <c r="F79" s="26"/>
      <c r="G79" s="44"/>
      <c r="H79" s="44"/>
      <c r="I79" s="44"/>
      <c r="J79" s="26"/>
      <c r="K79" s="44"/>
      <c r="L79" s="44"/>
      <c r="M79" s="44"/>
    </row>
    <row r="80" spans="1:13" ht="24.75">
      <c r="A80" s="16"/>
      <c r="B80" s="80" t="s">
        <v>777</v>
      </c>
      <c r="C80" s="126" t="s">
        <v>817</v>
      </c>
      <c r="D80" s="126"/>
      <c r="E80" s="78" t="s">
        <v>316</v>
      </c>
      <c r="F80" s="14"/>
      <c r="G80" s="126" t="s">
        <v>818</v>
      </c>
      <c r="H80" s="126"/>
      <c r="I80" s="78" t="s">
        <v>316</v>
      </c>
      <c r="J80" s="14"/>
      <c r="K80" s="126" t="s">
        <v>819</v>
      </c>
      <c r="L80" s="126"/>
      <c r="M80" s="78" t="s">
        <v>316</v>
      </c>
    </row>
    <row r="81" spans="1:16">
      <c r="A81" s="16"/>
      <c r="B81" s="100" t="s">
        <v>781</v>
      </c>
      <c r="C81" s="95">
        <v>1318</v>
      </c>
      <c r="D81" s="95"/>
      <c r="E81" s="44"/>
      <c r="F81" s="44"/>
      <c r="G81" s="157">
        <v>520</v>
      </c>
      <c r="H81" s="157"/>
      <c r="I81" s="44"/>
      <c r="J81" s="44"/>
      <c r="K81" s="157">
        <v>798</v>
      </c>
      <c r="L81" s="157"/>
      <c r="M81" s="44"/>
    </row>
    <row r="82" spans="1:16">
      <c r="A82" s="16"/>
      <c r="B82" s="100"/>
      <c r="C82" s="95"/>
      <c r="D82" s="95"/>
      <c r="E82" s="44"/>
      <c r="F82" s="44"/>
      <c r="G82" s="157"/>
      <c r="H82" s="157"/>
      <c r="I82" s="44"/>
      <c r="J82" s="44"/>
      <c r="K82" s="157"/>
      <c r="L82" s="157"/>
      <c r="M82" s="44"/>
    </row>
    <row r="83" spans="1:16" ht="15.75" thickBot="1">
      <c r="A83" s="16"/>
      <c r="B83" s="250" t="s">
        <v>782</v>
      </c>
      <c r="C83" s="127" t="s">
        <v>783</v>
      </c>
      <c r="D83" s="127"/>
      <c r="E83" s="229" t="s">
        <v>316</v>
      </c>
      <c r="F83" s="24"/>
      <c r="G83" s="127" t="s">
        <v>784</v>
      </c>
      <c r="H83" s="127"/>
      <c r="I83" s="229" t="s">
        <v>316</v>
      </c>
      <c r="J83" s="24"/>
      <c r="K83" s="127" t="s">
        <v>785</v>
      </c>
      <c r="L83" s="127"/>
      <c r="M83" s="229" t="s">
        <v>316</v>
      </c>
    </row>
    <row r="84" spans="1:16" ht="15.75" thickBot="1">
      <c r="A84" s="16"/>
      <c r="B84" s="146" t="s">
        <v>786</v>
      </c>
      <c r="C84" s="233" t="s">
        <v>820</v>
      </c>
      <c r="D84" s="233"/>
      <c r="E84" s="82" t="s">
        <v>316</v>
      </c>
      <c r="F84" s="26"/>
      <c r="G84" s="233" t="s">
        <v>481</v>
      </c>
      <c r="H84" s="233"/>
      <c r="I84" s="230" t="s">
        <v>316</v>
      </c>
      <c r="J84" s="26"/>
      <c r="K84" s="233" t="s">
        <v>821</v>
      </c>
      <c r="L84" s="233"/>
      <c r="M84" s="230" t="s">
        <v>316</v>
      </c>
    </row>
    <row r="85" spans="1:16" ht="15.75" thickBot="1">
      <c r="A85" s="16"/>
      <c r="B85" s="253" t="s">
        <v>804</v>
      </c>
      <c r="C85" s="254" t="s">
        <v>314</v>
      </c>
      <c r="D85" s="255" t="s">
        <v>822</v>
      </c>
      <c r="E85" s="254" t="s">
        <v>316</v>
      </c>
      <c r="F85" s="256"/>
      <c r="G85" s="254" t="s">
        <v>314</v>
      </c>
      <c r="H85" s="255" t="s">
        <v>823</v>
      </c>
      <c r="I85" s="254" t="s">
        <v>316</v>
      </c>
      <c r="J85" s="256"/>
      <c r="K85" s="254" t="s">
        <v>314</v>
      </c>
      <c r="L85" s="255" t="s">
        <v>824</v>
      </c>
      <c r="M85" s="254" t="s">
        <v>316</v>
      </c>
    </row>
    <row r="86" spans="1:16" ht="15.75" thickTop="1">
      <c r="A86" s="16"/>
      <c r="B86" s="11"/>
      <c r="C86" s="11"/>
    </row>
    <row r="87" spans="1:16" ht="56.25">
      <c r="A87" s="16"/>
      <c r="B87" s="217">
        <v>1</v>
      </c>
      <c r="C87" s="234" t="s">
        <v>1550</v>
      </c>
    </row>
    <row r="88" spans="1:16">
      <c r="A88" s="16" t="s">
        <v>1551</v>
      </c>
      <c r="B88" s="19" t="s">
        <v>826</v>
      </c>
      <c r="C88" s="19"/>
      <c r="D88" s="19"/>
      <c r="E88" s="19"/>
      <c r="F88" s="19"/>
      <c r="G88" s="19"/>
      <c r="H88" s="19"/>
      <c r="I88" s="19"/>
      <c r="J88" s="19"/>
      <c r="K88" s="19"/>
      <c r="L88" s="19"/>
      <c r="M88" s="19"/>
      <c r="N88" s="19"/>
      <c r="O88" s="19"/>
      <c r="P88" s="19"/>
    </row>
    <row r="89" spans="1:16">
      <c r="A89" s="16"/>
      <c r="B89" s="13"/>
      <c r="C89" s="13"/>
      <c r="D89" s="13"/>
      <c r="E89" s="13"/>
      <c r="F89" s="13"/>
      <c r="G89" s="13"/>
      <c r="H89" s="13"/>
      <c r="I89" s="13"/>
      <c r="J89" s="13"/>
      <c r="K89" s="13"/>
      <c r="L89" s="13"/>
      <c r="M89" s="13"/>
      <c r="N89" s="13"/>
      <c r="O89" s="13"/>
      <c r="P89" s="13"/>
    </row>
    <row r="90" spans="1:16">
      <c r="A90" s="16"/>
      <c r="B90" s="11"/>
      <c r="C90" s="11"/>
      <c r="D90" s="11"/>
      <c r="E90" s="11"/>
      <c r="F90" s="11"/>
      <c r="G90" s="11"/>
      <c r="H90" s="11"/>
      <c r="I90" s="11"/>
      <c r="J90" s="11"/>
      <c r="K90" s="11"/>
      <c r="L90" s="11"/>
      <c r="M90" s="11"/>
      <c r="N90" s="11"/>
      <c r="O90" s="11"/>
      <c r="P90" s="11"/>
    </row>
    <row r="91" spans="1:16">
      <c r="A91" s="16"/>
      <c r="B91" s="38" t="s">
        <v>827</v>
      </c>
      <c r="C91" s="126" t="s">
        <v>828</v>
      </c>
      <c r="D91" s="126"/>
      <c r="E91" s="20"/>
      <c r="F91" s="20"/>
      <c r="G91" s="126" t="s">
        <v>829</v>
      </c>
      <c r="H91" s="126"/>
      <c r="I91" s="20"/>
      <c r="J91" s="20"/>
      <c r="K91" s="126" t="s">
        <v>78</v>
      </c>
      <c r="L91" s="126"/>
      <c r="M91" s="20"/>
      <c r="N91" s="126" t="s">
        <v>830</v>
      </c>
      <c r="O91" s="126"/>
      <c r="P91" s="20"/>
    </row>
    <row r="92" spans="1:16" ht="15.75" thickBot="1">
      <c r="A92" s="16"/>
      <c r="B92" s="39"/>
      <c r="C92" s="127"/>
      <c r="D92" s="127"/>
      <c r="E92" s="42"/>
      <c r="F92" s="42"/>
      <c r="G92" s="127"/>
      <c r="H92" s="127"/>
      <c r="I92" s="42"/>
      <c r="J92" s="42"/>
      <c r="K92" s="127"/>
      <c r="L92" s="127"/>
      <c r="M92" s="42"/>
      <c r="N92" s="127"/>
      <c r="O92" s="127"/>
      <c r="P92" s="42"/>
    </row>
    <row r="93" spans="1:16">
      <c r="A93" s="16"/>
      <c r="B93" s="77" t="s">
        <v>831</v>
      </c>
      <c r="C93" s="45"/>
      <c r="D93" s="45"/>
      <c r="E93" s="45"/>
      <c r="F93" s="26"/>
      <c r="G93" s="45"/>
      <c r="H93" s="45"/>
      <c r="I93" s="45"/>
      <c r="J93" s="26"/>
      <c r="K93" s="45"/>
      <c r="L93" s="45"/>
      <c r="M93" s="45"/>
      <c r="N93" s="45"/>
      <c r="O93" s="45"/>
      <c r="P93" s="45"/>
    </row>
    <row r="94" spans="1:16">
      <c r="A94" s="16"/>
      <c r="B94" s="83" t="s">
        <v>473</v>
      </c>
      <c r="C94" s="78" t="s">
        <v>314</v>
      </c>
      <c r="D94" s="121" t="s">
        <v>832</v>
      </c>
      <c r="E94" s="78" t="s">
        <v>316</v>
      </c>
      <c r="F94" s="14"/>
      <c r="G94" s="78" t="s">
        <v>314</v>
      </c>
      <c r="H94" s="121" t="s">
        <v>833</v>
      </c>
      <c r="I94" s="78" t="s">
        <v>316</v>
      </c>
      <c r="J94" s="14"/>
      <c r="K94" s="78" t="s">
        <v>314</v>
      </c>
      <c r="L94" s="121" t="s">
        <v>834</v>
      </c>
      <c r="M94" s="78" t="s">
        <v>316</v>
      </c>
      <c r="N94" s="78" t="s">
        <v>314</v>
      </c>
      <c r="O94" s="121" t="s">
        <v>835</v>
      </c>
      <c r="P94" s="78" t="s">
        <v>316</v>
      </c>
    </row>
    <row r="95" spans="1:16">
      <c r="A95" s="16"/>
      <c r="B95" s="100" t="s">
        <v>836</v>
      </c>
      <c r="C95" s="95">
        <v>17323</v>
      </c>
      <c r="D95" s="95"/>
      <c r="E95" s="44"/>
      <c r="F95" s="44"/>
      <c r="G95" s="157" t="s">
        <v>327</v>
      </c>
      <c r="H95" s="157"/>
      <c r="I95" s="44"/>
      <c r="J95" s="44"/>
      <c r="K95" s="157" t="s">
        <v>780</v>
      </c>
      <c r="L95" s="157"/>
      <c r="M95" s="94" t="s">
        <v>316</v>
      </c>
      <c r="N95" s="95">
        <v>5037</v>
      </c>
      <c r="O95" s="95"/>
      <c r="P95" s="44"/>
    </row>
    <row r="96" spans="1:16">
      <c r="A96" s="16"/>
      <c r="B96" s="100"/>
      <c r="C96" s="95"/>
      <c r="D96" s="95"/>
      <c r="E96" s="44"/>
      <c r="F96" s="44"/>
      <c r="G96" s="157"/>
      <c r="H96" s="157"/>
      <c r="I96" s="44"/>
      <c r="J96" s="44"/>
      <c r="K96" s="157"/>
      <c r="L96" s="157"/>
      <c r="M96" s="94"/>
      <c r="N96" s="95"/>
      <c r="O96" s="95"/>
      <c r="P96" s="44"/>
    </row>
    <row r="97" spans="1:16">
      <c r="A97" s="16"/>
      <c r="B97" s="99" t="s">
        <v>837</v>
      </c>
      <c r="C97" s="126" t="s">
        <v>770</v>
      </c>
      <c r="D97" s="126"/>
      <c r="E97" s="92" t="s">
        <v>316</v>
      </c>
      <c r="F97" s="20"/>
      <c r="G97" s="126" t="s">
        <v>774</v>
      </c>
      <c r="H97" s="126"/>
      <c r="I97" s="92" t="s">
        <v>316</v>
      </c>
      <c r="J97" s="20"/>
      <c r="K97" s="126">
        <v>565</v>
      </c>
      <c r="L97" s="126"/>
      <c r="M97" s="20"/>
      <c r="N97" s="126">
        <v>100</v>
      </c>
      <c r="O97" s="126"/>
      <c r="P97" s="20"/>
    </row>
    <row r="98" spans="1:16" ht="15.75" thickBot="1">
      <c r="A98" s="16"/>
      <c r="B98" s="101"/>
      <c r="C98" s="127"/>
      <c r="D98" s="127"/>
      <c r="E98" s="112"/>
      <c r="F98" s="42"/>
      <c r="G98" s="127"/>
      <c r="H98" s="127"/>
      <c r="I98" s="112"/>
      <c r="J98" s="42"/>
      <c r="K98" s="127"/>
      <c r="L98" s="127"/>
      <c r="M98" s="42"/>
      <c r="N98" s="127"/>
      <c r="O98" s="127"/>
      <c r="P98" s="42"/>
    </row>
    <row r="99" spans="1:16">
      <c r="A99" s="16"/>
      <c r="B99" s="103" t="s">
        <v>838</v>
      </c>
      <c r="C99" s="104">
        <v>17284</v>
      </c>
      <c r="D99" s="104"/>
      <c r="E99" s="45"/>
      <c r="F99" s="45"/>
      <c r="G99" s="124" t="s">
        <v>774</v>
      </c>
      <c r="H99" s="124"/>
      <c r="I99" s="103" t="s">
        <v>316</v>
      </c>
      <c r="J99" s="45"/>
      <c r="K99" s="124" t="s">
        <v>789</v>
      </c>
      <c r="L99" s="124"/>
      <c r="M99" s="103" t="s">
        <v>316</v>
      </c>
      <c r="N99" s="104">
        <v>5137</v>
      </c>
      <c r="O99" s="104"/>
      <c r="P99" s="45"/>
    </row>
    <row r="100" spans="1:16" ht="15.75" thickBot="1">
      <c r="A100" s="16"/>
      <c r="B100" s="96"/>
      <c r="C100" s="97"/>
      <c r="D100" s="97"/>
      <c r="E100" s="55"/>
      <c r="F100" s="55"/>
      <c r="G100" s="158"/>
      <c r="H100" s="158"/>
      <c r="I100" s="96"/>
      <c r="J100" s="55"/>
      <c r="K100" s="158"/>
      <c r="L100" s="158"/>
      <c r="M100" s="96"/>
      <c r="N100" s="97"/>
      <c r="O100" s="97"/>
      <c r="P100" s="55"/>
    </row>
    <row r="101" spans="1:16">
      <c r="A101" s="16"/>
      <c r="B101" s="140" t="s">
        <v>485</v>
      </c>
      <c r="C101" s="107" t="s">
        <v>314</v>
      </c>
      <c r="D101" s="98">
        <v>15984</v>
      </c>
      <c r="E101" s="61"/>
      <c r="F101" s="61"/>
      <c r="G101" s="107" t="s">
        <v>314</v>
      </c>
      <c r="H101" s="154" t="s">
        <v>839</v>
      </c>
      <c r="I101" s="107" t="s">
        <v>316</v>
      </c>
      <c r="J101" s="61"/>
      <c r="K101" s="107" t="s">
        <v>314</v>
      </c>
      <c r="L101" s="154" t="s">
        <v>840</v>
      </c>
      <c r="M101" s="107" t="s">
        <v>316</v>
      </c>
      <c r="N101" s="107" t="s">
        <v>314</v>
      </c>
      <c r="O101" s="154" t="s">
        <v>841</v>
      </c>
      <c r="P101" s="107" t="s">
        <v>316</v>
      </c>
    </row>
    <row r="102" spans="1:16" ht="15.75" thickBot="1">
      <c r="A102" s="16"/>
      <c r="B102" s="261"/>
      <c r="C102" s="108"/>
      <c r="D102" s="109"/>
      <c r="E102" s="110"/>
      <c r="F102" s="110"/>
      <c r="G102" s="108"/>
      <c r="H102" s="211"/>
      <c r="I102" s="108"/>
      <c r="J102" s="110"/>
      <c r="K102" s="108"/>
      <c r="L102" s="211"/>
      <c r="M102" s="108"/>
      <c r="N102" s="108"/>
      <c r="O102" s="211"/>
      <c r="P102" s="108"/>
    </row>
    <row r="103" spans="1:16" ht="15.75" thickTop="1">
      <c r="A103" s="16"/>
      <c r="B103" s="26"/>
      <c r="C103" s="111"/>
      <c r="D103" s="111"/>
      <c r="E103" s="111"/>
      <c r="F103" s="26"/>
      <c r="G103" s="111"/>
      <c r="H103" s="111"/>
      <c r="I103" s="111"/>
      <c r="J103" s="26"/>
      <c r="K103" s="111"/>
      <c r="L103" s="111"/>
      <c r="M103" s="111"/>
      <c r="N103" s="111"/>
      <c r="O103" s="111"/>
      <c r="P103" s="111"/>
    </row>
    <row r="104" spans="1:16">
      <c r="A104" s="16"/>
      <c r="B104" s="83" t="s">
        <v>790</v>
      </c>
      <c r="C104" s="20"/>
      <c r="D104" s="20"/>
      <c r="E104" s="20"/>
      <c r="F104" s="14"/>
      <c r="G104" s="20"/>
      <c r="H104" s="20"/>
      <c r="I104" s="20"/>
      <c r="J104" s="14"/>
      <c r="K104" s="20"/>
      <c r="L104" s="20"/>
      <c r="M104" s="20"/>
      <c r="N104" s="20"/>
      <c r="O104" s="20"/>
      <c r="P104" s="20"/>
    </row>
    <row r="105" spans="1:16">
      <c r="A105" s="16"/>
      <c r="B105" s="231" t="s">
        <v>842</v>
      </c>
      <c r="C105" s="94" t="s">
        <v>314</v>
      </c>
      <c r="D105" s="95">
        <v>45996</v>
      </c>
      <c r="E105" s="44"/>
      <c r="F105" s="44"/>
      <c r="G105" s="94" t="s">
        <v>314</v>
      </c>
      <c r="H105" s="95">
        <v>13781</v>
      </c>
      <c r="I105" s="44"/>
      <c r="J105" s="44"/>
      <c r="K105" s="94" t="s">
        <v>314</v>
      </c>
      <c r="L105" s="157" t="s">
        <v>843</v>
      </c>
      <c r="M105" s="94" t="s">
        <v>316</v>
      </c>
      <c r="N105" s="94" t="s">
        <v>314</v>
      </c>
      <c r="O105" s="95">
        <v>29208</v>
      </c>
      <c r="P105" s="44"/>
    </row>
    <row r="106" spans="1:16">
      <c r="A106" s="16"/>
      <c r="B106" s="231"/>
      <c r="C106" s="94"/>
      <c r="D106" s="95"/>
      <c r="E106" s="44"/>
      <c r="F106" s="44"/>
      <c r="G106" s="94"/>
      <c r="H106" s="95"/>
      <c r="I106" s="44"/>
      <c r="J106" s="44"/>
      <c r="K106" s="94"/>
      <c r="L106" s="157"/>
      <c r="M106" s="94"/>
      <c r="N106" s="94"/>
      <c r="O106" s="95"/>
      <c r="P106" s="44"/>
    </row>
    <row r="107" spans="1:16">
      <c r="A107" s="16"/>
      <c r="B107" s="99" t="s">
        <v>836</v>
      </c>
      <c r="C107" s="126" t="s">
        <v>844</v>
      </c>
      <c r="D107" s="126"/>
      <c r="E107" s="92" t="s">
        <v>316</v>
      </c>
      <c r="F107" s="20"/>
      <c r="G107" s="126" t="s">
        <v>845</v>
      </c>
      <c r="H107" s="126"/>
      <c r="I107" s="92" t="s">
        <v>316</v>
      </c>
      <c r="J107" s="20"/>
      <c r="K107" s="93">
        <v>7347</v>
      </c>
      <c r="L107" s="93"/>
      <c r="M107" s="20"/>
      <c r="N107" s="126" t="s">
        <v>846</v>
      </c>
      <c r="O107" s="126"/>
      <c r="P107" s="92" t="s">
        <v>316</v>
      </c>
    </row>
    <row r="108" spans="1:16">
      <c r="A108" s="16"/>
      <c r="B108" s="99"/>
      <c r="C108" s="126"/>
      <c r="D108" s="126"/>
      <c r="E108" s="92"/>
      <c r="F108" s="20"/>
      <c r="G108" s="126"/>
      <c r="H108" s="126"/>
      <c r="I108" s="92"/>
      <c r="J108" s="20"/>
      <c r="K108" s="93"/>
      <c r="L108" s="93"/>
      <c r="M108" s="20"/>
      <c r="N108" s="126"/>
      <c r="O108" s="126"/>
      <c r="P108" s="92"/>
    </row>
    <row r="109" spans="1:16">
      <c r="A109" s="16"/>
      <c r="B109" s="100" t="s">
        <v>837</v>
      </c>
      <c r="C109" s="157" t="s">
        <v>327</v>
      </c>
      <c r="D109" s="157"/>
      <c r="E109" s="44"/>
      <c r="F109" s="44"/>
      <c r="G109" s="157" t="s">
        <v>798</v>
      </c>
      <c r="H109" s="157"/>
      <c r="I109" s="94" t="s">
        <v>316</v>
      </c>
      <c r="J109" s="44"/>
      <c r="K109" s="157">
        <v>828</v>
      </c>
      <c r="L109" s="157"/>
      <c r="M109" s="44"/>
      <c r="N109" s="157" t="s">
        <v>847</v>
      </c>
      <c r="O109" s="157"/>
      <c r="P109" s="94" t="s">
        <v>316</v>
      </c>
    </row>
    <row r="110" spans="1:16" ht="15.75" thickBot="1">
      <c r="A110" s="16"/>
      <c r="B110" s="114"/>
      <c r="C110" s="158"/>
      <c r="D110" s="158"/>
      <c r="E110" s="55"/>
      <c r="F110" s="55"/>
      <c r="G110" s="158"/>
      <c r="H110" s="158"/>
      <c r="I110" s="96"/>
      <c r="J110" s="55"/>
      <c r="K110" s="158"/>
      <c r="L110" s="158"/>
      <c r="M110" s="55"/>
      <c r="N110" s="158"/>
      <c r="O110" s="158"/>
      <c r="P110" s="96"/>
    </row>
    <row r="111" spans="1:16">
      <c r="A111" s="16"/>
      <c r="B111" s="107" t="s">
        <v>838</v>
      </c>
      <c r="C111" s="154" t="s">
        <v>844</v>
      </c>
      <c r="D111" s="154"/>
      <c r="E111" s="107" t="s">
        <v>316</v>
      </c>
      <c r="F111" s="61"/>
      <c r="G111" s="154" t="s">
        <v>848</v>
      </c>
      <c r="H111" s="154"/>
      <c r="I111" s="107" t="s">
        <v>316</v>
      </c>
      <c r="J111" s="61"/>
      <c r="K111" s="98">
        <v>8175</v>
      </c>
      <c r="L111" s="98"/>
      <c r="M111" s="61"/>
      <c r="N111" s="154" t="s">
        <v>807</v>
      </c>
      <c r="O111" s="154"/>
      <c r="P111" s="107" t="s">
        <v>316</v>
      </c>
    </row>
    <row r="112" spans="1:16" ht="15.75" thickBot="1">
      <c r="A112" s="16"/>
      <c r="B112" s="112"/>
      <c r="C112" s="127"/>
      <c r="D112" s="127"/>
      <c r="E112" s="112"/>
      <c r="F112" s="42"/>
      <c r="G112" s="127"/>
      <c r="H112" s="127"/>
      <c r="I112" s="112"/>
      <c r="J112" s="42"/>
      <c r="K112" s="102"/>
      <c r="L112" s="102"/>
      <c r="M112" s="42"/>
      <c r="N112" s="127"/>
      <c r="O112" s="127"/>
      <c r="P112" s="112"/>
    </row>
    <row r="113" spans="1:16" ht="15.75" thickBot="1">
      <c r="A113" s="16"/>
      <c r="B113" s="258" t="s">
        <v>485</v>
      </c>
      <c r="C113" s="259" t="s">
        <v>314</v>
      </c>
      <c r="D113" s="260" t="s">
        <v>832</v>
      </c>
      <c r="E113" s="259" t="s">
        <v>316</v>
      </c>
      <c r="F113" s="33"/>
      <c r="G113" s="259" t="s">
        <v>314</v>
      </c>
      <c r="H113" s="260" t="s">
        <v>833</v>
      </c>
      <c r="I113" s="259" t="s">
        <v>316</v>
      </c>
      <c r="J113" s="33"/>
      <c r="K113" s="259" t="s">
        <v>314</v>
      </c>
      <c r="L113" s="260" t="s">
        <v>834</v>
      </c>
      <c r="M113" s="259" t="s">
        <v>316</v>
      </c>
      <c r="N113" s="259" t="s">
        <v>314</v>
      </c>
      <c r="O113" s="260" t="s">
        <v>835</v>
      </c>
      <c r="P113" s="259" t="s">
        <v>316</v>
      </c>
    </row>
    <row r="114" spans="1:16" ht="15.75" thickTop="1">
      <c r="A114" s="16"/>
      <c r="B114" s="14"/>
      <c r="C114" s="73"/>
      <c r="D114" s="73"/>
      <c r="E114" s="73"/>
      <c r="F114" s="14"/>
      <c r="G114" s="73"/>
      <c r="H114" s="73"/>
      <c r="I114" s="73"/>
      <c r="J114" s="14"/>
      <c r="K114" s="73"/>
      <c r="L114" s="73"/>
      <c r="M114" s="73"/>
      <c r="N114" s="73"/>
      <c r="O114" s="73"/>
      <c r="P114" s="73"/>
    </row>
    <row r="115" spans="1:16">
      <c r="A115" s="16"/>
      <c r="B115" s="87" t="s">
        <v>808</v>
      </c>
      <c r="C115" s="44"/>
      <c r="D115" s="44"/>
      <c r="E115" s="44"/>
      <c r="F115" s="26"/>
      <c r="G115" s="44"/>
      <c r="H115" s="44"/>
      <c r="I115" s="44"/>
      <c r="J115" s="26"/>
      <c r="K115" s="44"/>
      <c r="L115" s="44"/>
      <c r="M115" s="44"/>
      <c r="N115" s="44"/>
      <c r="O115" s="44"/>
      <c r="P115" s="44"/>
    </row>
    <row r="116" spans="1:16">
      <c r="A116" s="16"/>
      <c r="B116" s="171" t="s">
        <v>842</v>
      </c>
      <c r="C116" s="92" t="s">
        <v>314</v>
      </c>
      <c r="D116" s="93">
        <v>39396</v>
      </c>
      <c r="E116" s="20"/>
      <c r="F116" s="20"/>
      <c r="G116" s="92" t="s">
        <v>314</v>
      </c>
      <c r="H116" s="93">
        <v>23536</v>
      </c>
      <c r="I116" s="20"/>
      <c r="J116" s="20"/>
      <c r="K116" s="92" t="s">
        <v>314</v>
      </c>
      <c r="L116" s="126" t="s">
        <v>849</v>
      </c>
      <c r="M116" s="92" t="s">
        <v>316</v>
      </c>
      <c r="N116" s="92" t="s">
        <v>314</v>
      </c>
      <c r="O116" s="93">
        <v>35263</v>
      </c>
      <c r="P116" s="20"/>
    </row>
    <row r="117" spans="1:16">
      <c r="A117" s="16"/>
      <c r="B117" s="171"/>
      <c r="C117" s="92"/>
      <c r="D117" s="93"/>
      <c r="E117" s="20"/>
      <c r="F117" s="20"/>
      <c r="G117" s="92"/>
      <c r="H117" s="93"/>
      <c r="I117" s="20"/>
      <c r="J117" s="20"/>
      <c r="K117" s="92"/>
      <c r="L117" s="126"/>
      <c r="M117" s="92"/>
      <c r="N117" s="92"/>
      <c r="O117" s="93"/>
      <c r="P117" s="20"/>
    </row>
    <row r="118" spans="1:16">
      <c r="A118" s="16"/>
      <c r="B118" s="100" t="s">
        <v>836</v>
      </c>
      <c r="C118" s="95">
        <v>6553</v>
      </c>
      <c r="D118" s="95"/>
      <c r="E118" s="44"/>
      <c r="F118" s="44"/>
      <c r="G118" s="157" t="s">
        <v>850</v>
      </c>
      <c r="H118" s="157"/>
      <c r="I118" s="94" t="s">
        <v>316</v>
      </c>
      <c r="J118" s="44"/>
      <c r="K118" s="157" t="s">
        <v>819</v>
      </c>
      <c r="L118" s="157"/>
      <c r="M118" s="94" t="s">
        <v>316</v>
      </c>
      <c r="N118" s="95">
        <v>3031</v>
      </c>
      <c r="O118" s="95"/>
      <c r="P118" s="44"/>
    </row>
    <row r="119" spans="1:16">
      <c r="A119" s="16"/>
      <c r="B119" s="100"/>
      <c r="C119" s="95"/>
      <c r="D119" s="95"/>
      <c r="E119" s="44"/>
      <c r="F119" s="44"/>
      <c r="G119" s="157"/>
      <c r="H119" s="157"/>
      <c r="I119" s="94"/>
      <c r="J119" s="44"/>
      <c r="K119" s="157"/>
      <c r="L119" s="157"/>
      <c r="M119" s="94"/>
      <c r="N119" s="95"/>
      <c r="O119" s="95"/>
      <c r="P119" s="44"/>
    </row>
    <row r="120" spans="1:16">
      <c r="A120" s="16"/>
      <c r="B120" s="99" t="s">
        <v>837</v>
      </c>
      <c r="C120" s="126">
        <v>47</v>
      </c>
      <c r="D120" s="126"/>
      <c r="E120" s="20"/>
      <c r="F120" s="20"/>
      <c r="G120" s="126" t="s">
        <v>813</v>
      </c>
      <c r="H120" s="126"/>
      <c r="I120" s="92" t="s">
        <v>316</v>
      </c>
      <c r="J120" s="20"/>
      <c r="K120" s="126">
        <v>603</v>
      </c>
      <c r="L120" s="126"/>
      <c r="M120" s="20"/>
      <c r="N120" s="126" t="s">
        <v>851</v>
      </c>
      <c r="O120" s="126"/>
      <c r="P120" s="92" t="s">
        <v>316</v>
      </c>
    </row>
    <row r="121" spans="1:16" ht="15.75" thickBot="1">
      <c r="A121" s="16"/>
      <c r="B121" s="101"/>
      <c r="C121" s="127"/>
      <c r="D121" s="127"/>
      <c r="E121" s="42"/>
      <c r="F121" s="42"/>
      <c r="G121" s="127"/>
      <c r="H121" s="127"/>
      <c r="I121" s="112"/>
      <c r="J121" s="42"/>
      <c r="K121" s="127"/>
      <c r="L121" s="127"/>
      <c r="M121" s="42"/>
      <c r="N121" s="127"/>
      <c r="O121" s="127"/>
      <c r="P121" s="112"/>
    </row>
    <row r="122" spans="1:16">
      <c r="A122" s="16"/>
      <c r="B122" s="103" t="s">
        <v>838</v>
      </c>
      <c r="C122" s="104">
        <v>6600</v>
      </c>
      <c r="D122" s="104"/>
      <c r="E122" s="45"/>
      <c r="F122" s="45"/>
      <c r="G122" s="124" t="s">
        <v>852</v>
      </c>
      <c r="H122" s="124"/>
      <c r="I122" s="103" t="s">
        <v>316</v>
      </c>
      <c r="J122" s="45"/>
      <c r="K122" s="124" t="s">
        <v>821</v>
      </c>
      <c r="L122" s="124"/>
      <c r="M122" s="103" t="s">
        <v>316</v>
      </c>
      <c r="N122" s="124" t="s">
        <v>824</v>
      </c>
      <c r="O122" s="124"/>
      <c r="P122" s="103" t="s">
        <v>316</v>
      </c>
    </row>
    <row r="123" spans="1:16" ht="15.75" thickBot="1">
      <c r="A123" s="16"/>
      <c r="B123" s="96"/>
      <c r="C123" s="97"/>
      <c r="D123" s="97"/>
      <c r="E123" s="55"/>
      <c r="F123" s="55"/>
      <c r="G123" s="158"/>
      <c r="H123" s="158"/>
      <c r="I123" s="96"/>
      <c r="J123" s="55"/>
      <c r="K123" s="158"/>
      <c r="L123" s="158"/>
      <c r="M123" s="96"/>
      <c r="N123" s="158"/>
      <c r="O123" s="158"/>
      <c r="P123" s="96"/>
    </row>
    <row r="124" spans="1:16">
      <c r="A124" s="16"/>
      <c r="B124" s="140" t="s">
        <v>485</v>
      </c>
      <c r="C124" s="107" t="s">
        <v>314</v>
      </c>
      <c r="D124" s="98">
        <v>45996</v>
      </c>
      <c r="E124" s="61"/>
      <c r="F124" s="61"/>
      <c r="G124" s="107" t="s">
        <v>314</v>
      </c>
      <c r="H124" s="98">
        <v>13781</v>
      </c>
      <c r="I124" s="61"/>
      <c r="J124" s="61"/>
      <c r="K124" s="107" t="s">
        <v>314</v>
      </c>
      <c r="L124" s="154" t="s">
        <v>843</v>
      </c>
      <c r="M124" s="107" t="s">
        <v>316</v>
      </c>
      <c r="N124" s="107" t="s">
        <v>314</v>
      </c>
      <c r="O124" s="98">
        <v>29208</v>
      </c>
      <c r="P124" s="61"/>
    </row>
    <row r="125" spans="1:16" ht="15.75" thickBot="1">
      <c r="A125" s="16"/>
      <c r="B125" s="261"/>
      <c r="C125" s="108"/>
      <c r="D125" s="109"/>
      <c r="E125" s="110"/>
      <c r="F125" s="110"/>
      <c r="G125" s="108"/>
      <c r="H125" s="109"/>
      <c r="I125" s="110"/>
      <c r="J125" s="110"/>
      <c r="K125" s="108"/>
      <c r="L125" s="211"/>
      <c r="M125" s="108"/>
      <c r="N125" s="108"/>
      <c r="O125" s="109"/>
      <c r="P125" s="110"/>
    </row>
    <row r="126" spans="1:16" ht="15.75" thickTop="1">
      <c r="A126" s="16" t="s">
        <v>1552</v>
      </c>
      <c r="B126" s="363"/>
      <c r="C126" s="363"/>
      <c r="D126" s="363"/>
      <c r="E126" s="363"/>
      <c r="F126" s="363"/>
      <c r="G126" s="363"/>
      <c r="H126" s="363"/>
      <c r="I126" s="363"/>
      <c r="J126" s="363"/>
      <c r="K126" s="363"/>
      <c r="L126" s="363"/>
      <c r="M126" s="363"/>
      <c r="N126" s="363"/>
    </row>
    <row r="127" spans="1:16">
      <c r="A127" s="16"/>
      <c r="B127" s="11"/>
      <c r="C127" s="11"/>
      <c r="D127" s="11"/>
      <c r="E127" s="11"/>
      <c r="F127" s="11"/>
      <c r="G127" s="11"/>
      <c r="H127" s="11"/>
      <c r="I127" s="11"/>
      <c r="J127" s="11"/>
      <c r="K127" s="11"/>
      <c r="L127" s="11"/>
      <c r="M127" s="11"/>
      <c r="N127" s="11"/>
    </row>
    <row r="128" spans="1:16">
      <c r="A128" s="16"/>
      <c r="B128" s="19" t="s">
        <v>853</v>
      </c>
      <c r="C128" s="19"/>
      <c r="D128" s="19"/>
      <c r="E128" s="19"/>
      <c r="F128" s="19"/>
      <c r="G128" s="19"/>
      <c r="H128" s="19"/>
      <c r="I128" s="19"/>
      <c r="J128" s="19"/>
      <c r="K128" s="19"/>
      <c r="L128" s="19"/>
      <c r="M128" s="19"/>
      <c r="N128" s="19"/>
    </row>
    <row r="129" spans="1:14" ht="37.5" thickBot="1">
      <c r="A129" s="16"/>
      <c r="B129" s="262" t="s">
        <v>854</v>
      </c>
      <c r="C129" s="265" t="s">
        <v>855</v>
      </c>
      <c r="D129" s="265"/>
      <c r="E129" s="265"/>
      <c r="F129" s="265"/>
      <c r="G129" s="265"/>
      <c r="H129" s="265"/>
      <c r="I129" s="265"/>
      <c r="J129" s="265"/>
      <c r="K129" s="265"/>
      <c r="L129" s="265"/>
      <c r="M129" s="264"/>
      <c r="N129" s="263" t="s">
        <v>856</v>
      </c>
    </row>
    <row r="130" spans="1:14" ht="16.5" thickTop="1" thickBot="1">
      <c r="A130" s="16"/>
      <c r="B130" s="21" t="s">
        <v>303</v>
      </c>
      <c r="C130" s="266" t="s">
        <v>857</v>
      </c>
      <c r="D130" s="266"/>
      <c r="E130" s="266"/>
      <c r="F130" s="266"/>
      <c r="G130" s="266"/>
      <c r="H130" s="266"/>
      <c r="I130" s="266"/>
      <c r="J130" s="266"/>
      <c r="K130" s="266"/>
      <c r="L130" s="266"/>
      <c r="M130" s="266"/>
      <c r="N130" s="14"/>
    </row>
    <row r="131" spans="1:14">
      <c r="A131" s="16"/>
      <c r="B131" s="20"/>
      <c r="C131" s="140">
        <v>2014</v>
      </c>
      <c r="D131" s="140"/>
      <c r="E131" s="61"/>
      <c r="F131" s="61"/>
      <c r="G131" s="140">
        <v>2013</v>
      </c>
      <c r="H131" s="140"/>
      <c r="I131" s="61"/>
      <c r="J131" s="61"/>
      <c r="K131" s="140">
        <v>2012</v>
      </c>
      <c r="L131" s="140"/>
      <c r="M131" s="61"/>
      <c r="N131" s="20"/>
    </row>
    <row r="132" spans="1:14" ht="15.75" thickBot="1">
      <c r="A132" s="16"/>
      <c r="B132" s="20"/>
      <c r="C132" s="91"/>
      <c r="D132" s="91"/>
      <c r="E132" s="42"/>
      <c r="F132" s="42"/>
      <c r="G132" s="91"/>
      <c r="H132" s="91"/>
      <c r="I132" s="42"/>
      <c r="J132" s="42"/>
      <c r="K132" s="91"/>
      <c r="L132" s="91"/>
      <c r="M132" s="42"/>
      <c r="N132" s="20"/>
    </row>
    <row r="133" spans="1:14" ht="24.75">
      <c r="A133" s="16"/>
      <c r="B133" s="239" t="s">
        <v>858</v>
      </c>
      <c r="C133" s="103" t="s">
        <v>314</v>
      </c>
      <c r="D133" s="124">
        <v>703</v>
      </c>
      <c r="E133" s="45"/>
      <c r="F133" s="45"/>
      <c r="G133" s="103" t="s">
        <v>314</v>
      </c>
      <c r="H133" s="104">
        <v>8386</v>
      </c>
      <c r="I133" s="45"/>
      <c r="J133" s="45"/>
      <c r="K133" s="103" t="s">
        <v>314</v>
      </c>
      <c r="L133" s="104">
        <v>16076</v>
      </c>
      <c r="M133" s="45"/>
      <c r="N133" s="94" t="s">
        <v>30</v>
      </c>
    </row>
    <row r="134" spans="1:14">
      <c r="A134" s="16"/>
      <c r="B134" s="239" t="s">
        <v>859</v>
      </c>
      <c r="C134" s="94"/>
      <c r="D134" s="157"/>
      <c r="E134" s="44"/>
      <c r="F134" s="44"/>
      <c r="G134" s="94"/>
      <c r="H134" s="95"/>
      <c r="I134" s="44"/>
      <c r="J134" s="44"/>
      <c r="K134" s="94"/>
      <c r="L134" s="95"/>
      <c r="M134" s="44"/>
      <c r="N134" s="94"/>
    </row>
    <row r="135" spans="1:14" ht="15.75" thickBot="1">
      <c r="A135" s="16"/>
      <c r="B135" s="14"/>
      <c r="C135" s="127" t="s">
        <v>773</v>
      </c>
      <c r="D135" s="127"/>
      <c r="E135" s="229" t="s">
        <v>316</v>
      </c>
      <c r="F135" s="24"/>
      <c r="G135" s="127" t="s">
        <v>797</v>
      </c>
      <c r="H135" s="127"/>
      <c r="I135" s="229" t="s">
        <v>316</v>
      </c>
      <c r="J135" s="24"/>
      <c r="K135" s="127" t="s">
        <v>812</v>
      </c>
      <c r="L135" s="127"/>
      <c r="M135" s="229" t="s">
        <v>316</v>
      </c>
      <c r="N135" s="78" t="s">
        <v>860</v>
      </c>
    </row>
    <row r="136" spans="1:14">
      <c r="A136" s="16"/>
      <c r="B136" s="44"/>
      <c r="C136" s="124">
        <v>426</v>
      </c>
      <c r="D136" s="124"/>
      <c r="E136" s="45"/>
      <c r="F136" s="45"/>
      <c r="G136" s="104">
        <v>5079</v>
      </c>
      <c r="H136" s="104"/>
      <c r="I136" s="45"/>
      <c r="J136" s="45"/>
      <c r="K136" s="104">
        <v>9736</v>
      </c>
      <c r="L136" s="104"/>
      <c r="M136" s="45"/>
      <c r="N136" s="94" t="s">
        <v>762</v>
      </c>
    </row>
    <row r="137" spans="1:14">
      <c r="A137" s="16"/>
      <c r="B137" s="44"/>
      <c r="C137" s="157"/>
      <c r="D137" s="157"/>
      <c r="E137" s="44"/>
      <c r="F137" s="44"/>
      <c r="G137" s="95"/>
      <c r="H137" s="95"/>
      <c r="I137" s="44"/>
      <c r="J137" s="44"/>
      <c r="K137" s="95"/>
      <c r="L137" s="95"/>
      <c r="M137" s="44"/>
      <c r="N137" s="94"/>
    </row>
    <row r="138" spans="1:14">
      <c r="A138" s="16"/>
      <c r="B138" s="92" t="s">
        <v>861</v>
      </c>
      <c r="C138" s="126">
        <v>64</v>
      </c>
      <c r="D138" s="126"/>
      <c r="E138" s="20"/>
      <c r="F138" s="20"/>
      <c r="G138" s="126" t="s">
        <v>327</v>
      </c>
      <c r="H138" s="126"/>
      <c r="I138" s="20"/>
      <c r="J138" s="20"/>
      <c r="K138" s="126" t="s">
        <v>374</v>
      </c>
      <c r="L138" s="126"/>
      <c r="M138" s="92" t="s">
        <v>316</v>
      </c>
      <c r="N138" s="92" t="s">
        <v>53</v>
      </c>
    </row>
    <row r="139" spans="1:14">
      <c r="A139" s="16"/>
      <c r="B139" s="92"/>
      <c r="C139" s="126"/>
      <c r="D139" s="126"/>
      <c r="E139" s="20"/>
      <c r="F139" s="20"/>
      <c r="G139" s="126"/>
      <c r="H139" s="126"/>
      <c r="I139" s="20"/>
      <c r="J139" s="20"/>
      <c r="K139" s="126"/>
      <c r="L139" s="126"/>
      <c r="M139" s="92"/>
      <c r="N139" s="92"/>
    </row>
    <row r="140" spans="1:14">
      <c r="A140" s="16"/>
      <c r="B140" s="44"/>
      <c r="C140" s="157" t="s">
        <v>769</v>
      </c>
      <c r="D140" s="157"/>
      <c r="E140" s="94" t="s">
        <v>316</v>
      </c>
      <c r="F140" s="44"/>
      <c r="G140" s="157" t="s">
        <v>327</v>
      </c>
      <c r="H140" s="157"/>
      <c r="I140" s="44"/>
      <c r="J140" s="44"/>
      <c r="K140" s="157">
        <v>30</v>
      </c>
      <c r="L140" s="157"/>
      <c r="M140" s="44"/>
      <c r="N140" s="94" t="s">
        <v>860</v>
      </c>
    </row>
    <row r="141" spans="1:14" ht="15.75" thickBot="1">
      <c r="A141" s="16"/>
      <c r="B141" s="44"/>
      <c r="C141" s="158"/>
      <c r="D141" s="158"/>
      <c r="E141" s="96"/>
      <c r="F141" s="55"/>
      <c r="G141" s="158"/>
      <c r="H141" s="158"/>
      <c r="I141" s="55"/>
      <c r="J141" s="55"/>
      <c r="K141" s="158"/>
      <c r="L141" s="158"/>
      <c r="M141" s="55"/>
      <c r="N141" s="94"/>
    </row>
    <row r="142" spans="1:14">
      <c r="A142" s="16"/>
      <c r="B142" s="20"/>
      <c r="C142" s="154">
        <v>39</v>
      </c>
      <c r="D142" s="154"/>
      <c r="E142" s="61"/>
      <c r="F142" s="61"/>
      <c r="G142" s="154" t="s">
        <v>327</v>
      </c>
      <c r="H142" s="154"/>
      <c r="I142" s="61"/>
      <c r="J142" s="61"/>
      <c r="K142" s="154" t="s">
        <v>862</v>
      </c>
      <c r="L142" s="154"/>
      <c r="M142" s="107" t="s">
        <v>316</v>
      </c>
      <c r="N142" s="92" t="s">
        <v>762</v>
      </c>
    </row>
    <row r="143" spans="1:14">
      <c r="A143" s="16"/>
      <c r="B143" s="20"/>
      <c r="C143" s="155"/>
      <c r="D143" s="155"/>
      <c r="E143" s="133"/>
      <c r="F143" s="20"/>
      <c r="G143" s="126"/>
      <c r="H143" s="126"/>
      <c r="I143" s="20"/>
      <c r="J143" s="20"/>
      <c r="K143" s="126"/>
      <c r="L143" s="126"/>
      <c r="M143" s="92"/>
      <c r="N143" s="92"/>
    </row>
    <row r="144" spans="1:14">
      <c r="A144" s="16"/>
      <c r="B144" s="26"/>
      <c r="C144" s="44"/>
      <c r="D144" s="44"/>
      <c r="E144" s="44"/>
      <c r="F144" s="26"/>
      <c r="G144" s="44"/>
      <c r="H144" s="44"/>
      <c r="I144" s="44"/>
      <c r="J144" s="26"/>
      <c r="K144" s="44"/>
      <c r="L144" s="44"/>
      <c r="M144" s="44"/>
      <c r="N144" s="26"/>
    </row>
    <row r="145" spans="1:14">
      <c r="A145" s="16"/>
      <c r="B145" s="78" t="s">
        <v>863</v>
      </c>
      <c r="C145" s="20"/>
      <c r="D145" s="20"/>
      <c r="E145" s="20"/>
      <c r="F145" s="14"/>
      <c r="G145" s="20"/>
      <c r="H145" s="20"/>
      <c r="I145" s="20"/>
      <c r="J145" s="14"/>
      <c r="K145" s="20"/>
      <c r="L145" s="20"/>
      <c r="M145" s="20"/>
      <c r="N145" s="14"/>
    </row>
    <row r="146" spans="1:14">
      <c r="A146" s="16"/>
      <c r="B146" s="247" t="s">
        <v>864</v>
      </c>
      <c r="C146" s="157">
        <v>322</v>
      </c>
      <c r="D146" s="157"/>
      <c r="E146" s="44"/>
      <c r="F146" s="44"/>
      <c r="G146" s="157">
        <v>322</v>
      </c>
      <c r="H146" s="157"/>
      <c r="I146" s="44"/>
      <c r="J146" s="44"/>
      <c r="K146" s="157">
        <v>322</v>
      </c>
      <c r="L146" s="157"/>
      <c r="M146" s="44"/>
      <c r="N146" s="44"/>
    </row>
    <row r="147" spans="1:14">
      <c r="A147" s="16"/>
      <c r="B147" s="247"/>
      <c r="C147" s="157"/>
      <c r="D147" s="157"/>
      <c r="E147" s="44"/>
      <c r="F147" s="44"/>
      <c r="G147" s="157"/>
      <c r="H147" s="157"/>
      <c r="I147" s="44"/>
      <c r="J147" s="44"/>
      <c r="K147" s="157"/>
      <c r="L147" s="157"/>
      <c r="M147" s="44"/>
      <c r="N147" s="44"/>
    </row>
    <row r="148" spans="1:14" ht="15.75" thickBot="1">
      <c r="A148" s="16"/>
      <c r="B148" s="242" t="s">
        <v>865</v>
      </c>
      <c r="C148" s="127" t="s">
        <v>866</v>
      </c>
      <c r="D148" s="127"/>
      <c r="E148" s="229" t="s">
        <v>316</v>
      </c>
      <c r="F148" s="24"/>
      <c r="G148" s="127" t="s">
        <v>867</v>
      </c>
      <c r="H148" s="127"/>
      <c r="I148" s="229" t="s">
        <v>316</v>
      </c>
      <c r="J148" s="24"/>
      <c r="K148" s="127" t="s">
        <v>868</v>
      </c>
      <c r="L148" s="127"/>
      <c r="M148" s="229" t="s">
        <v>316</v>
      </c>
      <c r="N148" s="14"/>
    </row>
    <row r="149" spans="1:14">
      <c r="A149" s="16"/>
      <c r="B149" s="26"/>
      <c r="C149" s="124" t="s">
        <v>869</v>
      </c>
      <c r="D149" s="124"/>
      <c r="E149" s="79" t="s">
        <v>316</v>
      </c>
      <c r="F149" s="26"/>
      <c r="G149" s="124" t="s">
        <v>360</v>
      </c>
      <c r="H149" s="124"/>
      <c r="I149" s="79" t="s">
        <v>316</v>
      </c>
      <c r="J149" s="26"/>
      <c r="K149" s="124" t="s">
        <v>870</v>
      </c>
      <c r="L149" s="124"/>
      <c r="M149" s="79" t="s">
        <v>316</v>
      </c>
      <c r="N149" s="79" t="s">
        <v>871</v>
      </c>
    </row>
    <row r="150" spans="1:14">
      <c r="A150" s="16"/>
      <c r="B150" s="20"/>
      <c r="C150" s="126">
        <v>369</v>
      </c>
      <c r="D150" s="126"/>
      <c r="E150" s="20"/>
      <c r="F150" s="20"/>
      <c r="G150" s="126">
        <v>538</v>
      </c>
      <c r="H150" s="126"/>
      <c r="I150" s="20"/>
      <c r="J150" s="20"/>
      <c r="K150" s="126">
        <v>393</v>
      </c>
      <c r="L150" s="126"/>
      <c r="M150" s="20"/>
      <c r="N150" s="92" t="s">
        <v>860</v>
      </c>
    </row>
    <row r="151" spans="1:14" ht="15.75" thickBot="1">
      <c r="A151" s="16"/>
      <c r="B151" s="20"/>
      <c r="C151" s="127"/>
      <c r="D151" s="127"/>
      <c r="E151" s="42"/>
      <c r="F151" s="42"/>
      <c r="G151" s="127"/>
      <c r="H151" s="127"/>
      <c r="I151" s="42"/>
      <c r="J151" s="42"/>
      <c r="K151" s="127"/>
      <c r="L151" s="127"/>
      <c r="M151" s="42"/>
      <c r="N151" s="92"/>
    </row>
    <row r="152" spans="1:14" ht="15.75" thickBot="1">
      <c r="A152" s="16"/>
      <c r="B152" s="26"/>
      <c r="C152" s="233" t="s">
        <v>872</v>
      </c>
      <c r="D152" s="233"/>
      <c r="E152" s="252" t="s">
        <v>316</v>
      </c>
      <c r="F152" s="30"/>
      <c r="G152" s="233" t="s">
        <v>873</v>
      </c>
      <c r="H152" s="233"/>
      <c r="I152" s="252" t="s">
        <v>316</v>
      </c>
      <c r="J152" s="30"/>
      <c r="K152" s="233" t="s">
        <v>874</v>
      </c>
      <c r="L152" s="233"/>
      <c r="M152" s="252" t="s">
        <v>316</v>
      </c>
      <c r="N152" s="79" t="s">
        <v>762</v>
      </c>
    </row>
    <row r="153" spans="1:14">
      <c r="A153" s="16"/>
      <c r="B153" s="14"/>
      <c r="C153" s="61"/>
      <c r="D153" s="61"/>
      <c r="E153" s="61"/>
      <c r="F153" s="14"/>
      <c r="G153" s="61"/>
      <c r="H153" s="61"/>
      <c r="I153" s="61"/>
      <c r="J153" s="14"/>
      <c r="K153" s="61"/>
      <c r="L153" s="61"/>
      <c r="M153" s="61"/>
      <c r="N153" s="14"/>
    </row>
    <row r="154" spans="1:14">
      <c r="A154" s="16"/>
      <c r="B154" s="94" t="s">
        <v>875</v>
      </c>
      <c r="C154" s="94" t="s">
        <v>314</v>
      </c>
      <c r="D154" s="157" t="s">
        <v>876</v>
      </c>
      <c r="E154" s="94" t="s">
        <v>316</v>
      </c>
      <c r="F154" s="44"/>
      <c r="G154" s="94" t="s">
        <v>314</v>
      </c>
      <c r="H154" s="95">
        <v>4251</v>
      </c>
      <c r="I154" s="44"/>
      <c r="J154" s="44"/>
      <c r="K154" s="94" t="s">
        <v>314</v>
      </c>
      <c r="L154" s="95">
        <v>9086</v>
      </c>
      <c r="M154" s="44"/>
      <c r="N154" s="94" t="s">
        <v>762</v>
      </c>
    </row>
    <row r="155" spans="1:14" ht="15.75" thickBot="1">
      <c r="A155" s="16"/>
      <c r="B155" s="94"/>
      <c r="C155" s="117"/>
      <c r="D155" s="128"/>
      <c r="E155" s="117"/>
      <c r="F155" s="70"/>
      <c r="G155" s="117"/>
      <c r="H155" s="118"/>
      <c r="I155" s="70"/>
      <c r="J155" s="70"/>
      <c r="K155" s="117"/>
      <c r="L155" s="118"/>
      <c r="M155" s="70"/>
      <c r="N155" s="94"/>
    </row>
    <row r="156" spans="1:14" ht="15.75" thickTop="1">
      <c r="A156" s="16"/>
      <c r="B156" s="11"/>
      <c r="C156" s="11"/>
    </row>
    <row r="157" spans="1:14" ht="22.5">
      <c r="A157" s="16"/>
      <c r="B157" s="217" t="s">
        <v>631</v>
      </c>
      <c r="C157" s="234" t="s">
        <v>877</v>
      </c>
    </row>
    <row r="158" spans="1:14">
      <c r="A158" s="16"/>
      <c r="B158" s="11"/>
      <c r="C158" s="11"/>
    </row>
    <row r="159" spans="1:14" ht="67.5">
      <c r="A159" s="16"/>
      <c r="B159" s="217" t="s">
        <v>650</v>
      </c>
      <c r="C159" s="234" t="s">
        <v>878</v>
      </c>
    </row>
  </sheetData>
  <mergeCells count="597">
    <mergeCell ref="A30:A87"/>
    <mergeCell ref="B30:P30"/>
    <mergeCell ref="A88:A125"/>
    <mergeCell ref="B88:P88"/>
    <mergeCell ref="A126:A159"/>
    <mergeCell ref="A1:A2"/>
    <mergeCell ref="B1:P1"/>
    <mergeCell ref="B2:P2"/>
    <mergeCell ref="B3:P3"/>
    <mergeCell ref="A4:A29"/>
    <mergeCell ref="B4:P4"/>
    <mergeCell ref="I154:I155"/>
    <mergeCell ref="J154:J155"/>
    <mergeCell ref="K154:K155"/>
    <mergeCell ref="L154:L155"/>
    <mergeCell ref="M154:M155"/>
    <mergeCell ref="N154:N155"/>
    <mergeCell ref="C153:E153"/>
    <mergeCell ref="G153:I153"/>
    <mergeCell ref="K153:M153"/>
    <mergeCell ref="B154:B155"/>
    <mergeCell ref="C154:C155"/>
    <mergeCell ref="D154:D155"/>
    <mergeCell ref="E154:E155"/>
    <mergeCell ref="F154:F155"/>
    <mergeCell ref="G154:G155"/>
    <mergeCell ref="H154:H155"/>
    <mergeCell ref="K150:L151"/>
    <mergeCell ref="M150:M151"/>
    <mergeCell ref="N150:N151"/>
    <mergeCell ref="C152:D152"/>
    <mergeCell ref="G152:H152"/>
    <mergeCell ref="K152:L152"/>
    <mergeCell ref="C149:D149"/>
    <mergeCell ref="G149:H149"/>
    <mergeCell ref="K149:L149"/>
    <mergeCell ref="B150:B151"/>
    <mergeCell ref="C150:D151"/>
    <mergeCell ref="E150:E151"/>
    <mergeCell ref="F150:F151"/>
    <mergeCell ref="G150:H151"/>
    <mergeCell ref="I150:I151"/>
    <mergeCell ref="J150:J151"/>
    <mergeCell ref="K146:L147"/>
    <mergeCell ref="M146:M147"/>
    <mergeCell ref="N146:N147"/>
    <mergeCell ref="C148:D148"/>
    <mergeCell ref="G148:H148"/>
    <mergeCell ref="K148:L148"/>
    <mergeCell ref="C145:E145"/>
    <mergeCell ref="G145:I145"/>
    <mergeCell ref="K145:M145"/>
    <mergeCell ref="B146:B147"/>
    <mergeCell ref="C146:D147"/>
    <mergeCell ref="E146:E147"/>
    <mergeCell ref="F146:F147"/>
    <mergeCell ref="G146:H147"/>
    <mergeCell ref="I146:I147"/>
    <mergeCell ref="J146:J147"/>
    <mergeCell ref="J142:J143"/>
    <mergeCell ref="K142:L143"/>
    <mergeCell ref="M142:M143"/>
    <mergeCell ref="N142:N143"/>
    <mergeCell ref="C144:E144"/>
    <mergeCell ref="G144:I144"/>
    <mergeCell ref="K144:M144"/>
    <mergeCell ref="J140:J141"/>
    <mergeCell ref="K140:L141"/>
    <mergeCell ref="M140:M141"/>
    <mergeCell ref="N140:N141"/>
    <mergeCell ref="B142:B143"/>
    <mergeCell ref="C142:D143"/>
    <mergeCell ref="E142:E143"/>
    <mergeCell ref="F142:F143"/>
    <mergeCell ref="G142:H143"/>
    <mergeCell ref="I142:I143"/>
    <mergeCell ref="J138:J139"/>
    <mergeCell ref="K138:L139"/>
    <mergeCell ref="M138:M139"/>
    <mergeCell ref="N138:N139"/>
    <mergeCell ref="B140:B141"/>
    <mergeCell ref="C140:D141"/>
    <mergeCell ref="E140:E141"/>
    <mergeCell ref="F140:F141"/>
    <mergeCell ref="G140:H141"/>
    <mergeCell ref="I140:I141"/>
    <mergeCell ref="J136:J137"/>
    <mergeCell ref="K136:L137"/>
    <mergeCell ref="M136:M137"/>
    <mergeCell ref="N136:N137"/>
    <mergeCell ref="B138:B139"/>
    <mergeCell ref="C138:D139"/>
    <mergeCell ref="E138:E139"/>
    <mergeCell ref="F138:F139"/>
    <mergeCell ref="G138:H139"/>
    <mergeCell ref="I138:I139"/>
    <mergeCell ref="B136:B137"/>
    <mergeCell ref="C136:D137"/>
    <mergeCell ref="E136:E137"/>
    <mergeCell ref="F136:F137"/>
    <mergeCell ref="G136:H137"/>
    <mergeCell ref="I136:I137"/>
    <mergeCell ref="L133:L134"/>
    <mergeCell ref="M133:M134"/>
    <mergeCell ref="N133:N134"/>
    <mergeCell ref="C135:D135"/>
    <mergeCell ref="G135:H135"/>
    <mergeCell ref="K135:L135"/>
    <mergeCell ref="N131:N132"/>
    <mergeCell ref="C133:C134"/>
    <mergeCell ref="D133:D134"/>
    <mergeCell ref="E133:E134"/>
    <mergeCell ref="F133:F134"/>
    <mergeCell ref="G133:G134"/>
    <mergeCell ref="H133:H134"/>
    <mergeCell ref="I133:I134"/>
    <mergeCell ref="J133:J134"/>
    <mergeCell ref="K133:K134"/>
    <mergeCell ref="C130:M130"/>
    <mergeCell ref="B131:B132"/>
    <mergeCell ref="C131:D132"/>
    <mergeCell ref="E131:E132"/>
    <mergeCell ref="F131:F132"/>
    <mergeCell ref="G131:H132"/>
    <mergeCell ref="I131:I132"/>
    <mergeCell ref="J131:J132"/>
    <mergeCell ref="K131:L132"/>
    <mergeCell ref="M131:M132"/>
    <mergeCell ref="N124:N125"/>
    <mergeCell ref="O124:O125"/>
    <mergeCell ref="P124:P125"/>
    <mergeCell ref="B126:N126"/>
    <mergeCell ref="B128:N128"/>
    <mergeCell ref="C129:L129"/>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2:I123"/>
    <mergeCell ref="J122:J123"/>
    <mergeCell ref="K122:L123"/>
    <mergeCell ref="M122:M123"/>
    <mergeCell ref="N122:O123"/>
    <mergeCell ref="P122:P123"/>
    <mergeCell ref="J120:J121"/>
    <mergeCell ref="K120:L121"/>
    <mergeCell ref="M120:M121"/>
    <mergeCell ref="N120:O121"/>
    <mergeCell ref="P120:P121"/>
    <mergeCell ref="B122:B123"/>
    <mergeCell ref="C122:D123"/>
    <mergeCell ref="E122:E123"/>
    <mergeCell ref="F122:F123"/>
    <mergeCell ref="G122:H123"/>
    <mergeCell ref="K118:L119"/>
    <mergeCell ref="M118:M119"/>
    <mergeCell ref="N118:O119"/>
    <mergeCell ref="P118:P119"/>
    <mergeCell ref="B120:B121"/>
    <mergeCell ref="C120:D121"/>
    <mergeCell ref="E120:E121"/>
    <mergeCell ref="F120:F121"/>
    <mergeCell ref="G120:H121"/>
    <mergeCell ref="I120:I121"/>
    <mergeCell ref="N116:N117"/>
    <mergeCell ref="O116:O117"/>
    <mergeCell ref="P116:P117"/>
    <mergeCell ref="B118:B119"/>
    <mergeCell ref="C118:D119"/>
    <mergeCell ref="E118:E119"/>
    <mergeCell ref="F118:F119"/>
    <mergeCell ref="G118:H119"/>
    <mergeCell ref="I118:I119"/>
    <mergeCell ref="J118:J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N114:P114"/>
    <mergeCell ref="C115:E115"/>
    <mergeCell ref="G115:I115"/>
    <mergeCell ref="K115:M115"/>
    <mergeCell ref="N115:P115"/>
    <mergeCell ref="I111:I112"/>
    <mergeCell ref="J111:J112"/>
    <mergeCell ref="K111:L112"/>
    <mergeCell ref="M111:M112"/>
    <mergeCell ref="N111:O112"/>
    <mergeCell ref="P111:P112"/>
    <mergeCell ref="J109:J110"/>
    <mergeCell ref="K109:L110"/>
    <mergeCell ref="M109:M110"/>
    <mergeCell ref="N109:O110"/>
    <mergeCell ref="P109:P110"/>
    <mergeCell ref="B111:B112"/>
    <mergeCell ref="C111:D112"/>
    <mergeCell ref="E111:E112"/>
    <mergeCell ref="F111:F112"/>
    <mergeCell ref="G111:H112"/>
    <mergeCell ref="K107:L108"/>
    <mergeCell ref="M107:M108"/>
    <mergeCell ref="N107:O108"/>
    <mergeCell ref="P107:P108"/>
    <mergeCell ref="B109:B110"/>
    <mergeCell ref="C109:D110"/>
    <mergeCell ref="E109:E110"/>
    <mergeCell ref="F109:F110"/>
    <mergeCell ref="G109:H110"/>
    <mergeCell ref="I109:I110"/>
    <mergeCell ref="N105:N106"/>
    <mergeCell ref="O105:O106"/>
    <mergeCell ref="P105:P106"/>
    <mergeCell ref="B107:B108"/>
    <mergeCell ref="C107:D108"/>
    <mergeCell ref="E107:E108"/>
    <mergeCell ref="F107:F108"/>
    <mergeCell ref="G107:H108"/>
    <mergeCell ref="I107:I108"/>
    <mergeCell ref="J107:J108"/>
    <mergeCell ref="H105:H106"/>
    <mergeCell ref="I105:I106"/>
    <mergeCell ref="J105:J106"/>
    <mergeCell ref="K105:K106"/>
    <mergeCell ref="L105:L106"/>
    <mergeCell ref="M105:M106"/>
    <mergeCell ref="C104:E104"/>
    <mergeCell ref="G104:I104"/>
    <mergeCell ref="K104:M104"/>
    <mergeCell ref="N104:P104"/>
    <mergeCell ref="B105:B106"/>
    <mergeCell ref="C105:C106"/>
    <mergeCell ref="D105:D106"/>
    <mergeCell ref="E105:E106"/>
    <mergeCell ref="F105:F106"/>
    <mergeCell ref="G105:G106"/>
    <mergeCell ref="M101:M102"/>
    <mergeCell ref="N101:N102"/>
    <mergeCell ref="O101:O102"/>
    <mergeCell ref="P101:P102"/>
    <mergeCell ref="C103:E103"/>
    <mergeCell ref="G103:I103"/>
    <mergeCell ref="K103:M103"/>
    <mergeCell ref="N103:P103"/>
    <mergeCell ref="G101:G102"/>
    <mergeCell ref="H101:H102"/>
    <mergeCell ref="I101:I102"/>
    <mergeCell ref="J101:J102"/>
    <mergeCell ref="K101:K102"/>
    <mergeCell ref="L101:L102"/>
    <mergeCell ref="J99:J100"/>
    <mergeCell ref="K99:L100"/>
    <mergeCell ref="M99:M100"/>
    <mergeCell ref="N99:O100"/>
    <mergeCell ref="P99:P100"/>
    <mergeCell ref="B101:B102"/>
    <mergeCell ref="C101:C102"/>
    <mergeCell ref="D101:D102"/>
    <mergeCell ref="E101:E102"/>
    <mergeCell ref="F101:F102"/>
    <mergeCell ref="B99:B100"/>
    <mergeCell ref="C99:D100"/>
    <mergeCell ref="E99:E100"/>
    <mergeCell ref="F99:F100"/>
    <mergeCell ref="G99:H100"/>
    <mergeCell ref="I99:I100"/>
    <mergeCell ref="I97:I98"/>
    <mergeCell ref="J97:J98"/>
    <mergeCell ref="K97:L98"/>
    <mergeCell ref="M97:M98"/>
    <mergeCell ref="N97:O98"/>
    <mergeCell ref="P97:P98"/>
    <mergeCell ref="J95:J96"/>
    <mergeCell ref="K95:L96"/>
    <mergeCell ref="M95:M96"/>
    <mergeCell ref="N95:O96"/>
    <mergeCell ref="P95:P96"/>
    <mergeCell ref="B97:B98"/>
    <mergeCell ref="C97:D98"/>
    <mergeCell ref="E97:E98"/>
    <mergeCell ref="F97:F98"/>
    <mergeCell ref="G97:H98"/>
    <mergeCell ref="B95:B96"/>
    <mergeCell ref="C95:D96"/>
    <mergeCell ref="E95:E96"/>
    <mergeCell ref="F95:F96"/>
    <mergeCell ref="G95:H96"/>
    <mergeCell ref="I95:I96"/>
    <mergeCell ref="J91:J92"/>
    <mergeCell ref="K91:L92"/>
    <mergeCell ref="M91:M92"/>
    <mergeCell ref="N91:O92"/>
    <mergeCell ref="P91:P92"/>
    <mergeCell ref="C93:E93"/>
    <mergeCell ref="G93:I93"/>
    <mergeCell ref="K93:M93"/>
    <mergeCell ref="N93:P93"/>
    <mergeCell ref="C84:D84"/>
    <mergeCell ref="G84:H84"/>
    <mergeCell ref="K84:L84"/>
    <mergeCell ref="B89:P89"/>
    <mergeCell ref="B91:B92"/>
    <mergeCell ref="C91:D92"/>
    <mergeCell ref="E91:E92"/>
    <mergeCell ref="F91:F92"/>
    <mergeCell ref="G91:H92"/>
    <mergeCell ref="I91:I92"/>
    <mergeCell ref="J81:J82"/>
    <mergeCell ref="K81:L82"/>
    <mergeCell ref="M81:M82"/>
    <mergeCell ref="C83:D83"/>
    <mergeCell ref="G83:H83"/>
    <mergeCell ref="K83:L83"/>
    <mergeCell ref="B81:B82"/>
    <mergeCell ref="C81:D82"/>
    <mergeCell ref="E81:E82"/>
    <mergeCell ref="F81:F82"/>
    <mergeCell ref="G81:H82"/>
    <mergeCell ref="I81:I82"/>
    <mergeCell ref="C79:E79"/>
    <mergeCell ref="G79:I79"/>
    <mergeCell ref="K79:M79"/>
    <mergeCell ref="C80:D80"/>
    <mergeCell ref="G80:H80"/>
    <mergeCell ref="K80:L80"/>
    <mergeCell ref="K75:L76"/>
    <mergeCell ref="M75:M76"/>
    <mergeCell ref="C77:D77"/>
    <mergeCell ref="G77:H77"/>
    <mergeCell ref="K77:L77"/>
    <mergeCell ref="C78:D78"/>
    <mergeCell ref="G78:H78"/>
    <mergeCell ref="K78:L78"/>
    <mergeCell ref="C74:E74"/>
    <mergeCell ref="G74:I74"/>
    <mergeCell ref="K74:M74"/>
    <mergeCell ref="B75:B76"/>
    <mergeCell ref="C75:D76"/>
    <mergeCell ref="E75:E76"/>
    <mergeCell ref="F75:F76"/>
    <mergeCell ref="G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J66:J67"/>
    <mergeCell ref="K66:L67"/>
    <mergeCell ref="M66:M67"/>
    <mergeCell ref="C69:E69"/>
    <mergeCell ref="G69:I69"/>
    <mergeCell ref="K69:M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C60:E60"/>
    <mergeCell ref="G60:I60"/>
    <mergeCell ref="K60:M60"/>
    <mergeCell ref="B61:B62"/>
    <mergeCell ref="C61:D62"/>
    <mergeCell ref="E61:E62"/>
    <mergeCell ref="F61:F62"/>
    <mergeCell ref="G61:H62"/>
    <mergeCell ref="I61:I62"/>
    <mergeCell ref="J61:J62"/>
    <mergeCell ref="C58:D58"/>
    <mergeCell ref="G58:H58"/>
    <mergeCell ref="K58:L58"/>
    <mergeCell ref="C59:D59"/>
    <mergeCell ref="G59:H59"/>
    <mergeCell ref="K59:L59"/>
    <mergeCell ref="C55:E55"/>
    <mergeCell ref="G55:I55"/>
    <mergeCell ref="K55:M55"/>
    <mergeCell ref="C57:E57"/>
    <mergeCell ref="G57:I57"/>
    <mergeCell ref="K57:M57"/>
    <mergeCell ref="C53:E53"/>
    <mergeCell ref="G53:I53"/>
    <mergeCell ref="K53:M53"/>
    <mergeCell ref="C54:E54"/>
    <mergeCell ref="G54:I54"/>
    <mergeCell ref="K54:M54"/>
    <mergeCell ref="H51:H52"/>
    <mergeCell ref="I51:I52"/>
    <mergeCell ref="J51:J52"/>
    <mergeCell ref="K51:K52"/>
    <mergeCell ref="L51:L52"/>
    <mergeCell ref="M51:M52"/>
    <mergeCell ref="B51:B52"/>
    <mergeCell ref="C51:C52"/>
    <mergeCell ref="D51:D52"/>
    <mergeCell ref="E51:E52"/>
    <mergeCell ref="F51:F52"/>
    <mergeCell ref="G51:G52"/>
    <mergeCell ref="K47:L48"/>
    <mergeCell ref="M47:M48"/>
    <mergeCell ref="C49:D49"/>
    <mergeCell ref="G49:H49"/>
    <mergeCell ref="K49:L49"/>
    <mergeCell ref="C50:D50"/>
    <mergeCell ref="G50:H50"/>
    <mergeCell ref="K50:L50"/>
    <mergeCell ref="C46:D46"/>
    <mergeCell ref="G46:H46"/>
    <mergeCell ref="K46:L46"/>
    <mergeCell ref="B47:B48"/>
    <mergeCell ref="C47:D48"/>
    <mergeCell ref="E47:E48"/>
    <mergeCell ref="F47:F48"/>
    <mergeCell ref="G47:H48"/>
    <mergeCell ref="I47:I48"/>
    <mergeCell ref="J47:J48"/>
    <mergeCell ref="K42:L43"/>
    <mergeCell ref="M42:M43"/>
    <mergeCell ref="B44:B45"/>
    <mergeCell ref="C44:E45"/>
    <mergeCell ref="F44:F45"/>
    <mergeCell ref="G44:I45"/>
    <mergeCell ref="J44:J45"/>
    <mergeCell ref="K44:M45"/>
    <mergeCell ref="C41:D41"/>
    <mergeCell ref="G41:H41"/>
    <mergeCell ref="K41:L41"/>
    <mergeCell ref="B42:B43"/>
    <mergeCell ref="C42:D43"/>
    <mergeCell ref="E42:E43"/>
    <mergeCell ref="F42:F43"/>
    <mergeCell ref="G42:H43"/>
    <mergeCell ref="I42:I43"/>
    <mergeCell ref="J42:J43"/>
    <mergeCell ref="C39:E39"/>
    <mergeCell ref="G39:I39"/>
    <mergeCell ref="K39:M39"/>
    <mergeCell ref="C40:D40"/>
    <mergeCell ref="G40:H40"/>
    <mergeCell ref="K40:L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B31:M31"/>
    <mergeCell ref="B33:B34"/>
    <mergeCell ref="C33:D34"/>
    <mergeCell ref="E33:E34"/>
    <mergeCell ref="F33:F34"/>
    <mergeCell ref="G33:H34"/>
    <mergeCell ref="I33:I34"/>
    <mergeCell ref="J33:J34"/>
    <mergeCell ref="K33:L34"/>
    <mergeCell ref="M33:M34"/>
    <mergeCell ref="F27:G27"/>
    <mergeCell ref="J27:K27"/>
    <mergeCell ref="F28:G28"/>
    <mergeCell ref="J28:K28"/>
    <mergeCell ref="F29:G29"/>
    <mergeCell ref="J29:K29"/>
    <mergeCell ref="J23:K24"/>
    <mergeCell ref="L23:L24"/>
    <mergeCell ref="B25:B26"/>
    <mergeCell ref="C25:D26"/>
    <mergeCell ref="E25:E26"/>
    <mergeCell ref="F25:G26"/>
    <mergeCell ref="H25:H26"/>
    <mergeCell ref="I25:I26"/>
    <mergeCell ref="J25:K26"/>
    <mergeCell ref="L25:L26"/>
    <mergeCell ref="I21:I22"/>
    <mergeCell ref="J21:J22"/>
    <mergeCell ref="K21:K22"/>
    <mergeCell ref="L21:L22"/>
    <mergeCell ref="B23:B24"/>
    <mergeCell ref="C23:D24"/>
    <mergeCell ref="E23:E24"/>
    <mergeCell ref="F23:G24"/>
    <mergeCell ref="H23:H24"/>
    <mergeCell ref="I23:I24"/>
    <mergeCell ref="B21:B22"/>
    <mergeCell ref="C21:D22"/>
    <mergeCell ref="E21:E22"/>
    <mergeCell ref="F21:F22"/>
    <mergeCell ref="G21:G22"/>
    <mergeCell ref="H21:H22"/>
    <mergeCell ref="C19:D19"/>
    <mergeCell ref="F19:H19"/>
    <mergeCell ref="J19:L19"/>
    <mergeCell ref="C20:D20"/>
    <mergeCell ref="F20:H20"/>
    <mergeCell ref="J20:L20"/>
    <mergeCell ref="F16:G16"/>
    <mergeCell ref="J16:K16"/>
    <mergeCell ref="F17:G17"/>
    <mergeCell ref="J17:K17"/>
    <mergeCell ref="F18:G18"/>
    <mergeCell ref="J18:K18"/>
    <mergeCell ref="L12:L13"/>
    <mergeCell ref="B14:B15"/>
    <mergeCell ref="C14:D15"/>
    <mergeCell ref="E14:E15"/>
    <mergeCell ref="F14:G15"/>
    <mergeCell ref="H14:H15"/>
    <mergeCell ref="I14:I15"/>
    <mergeCell ref="J14:K15"/>
    <mergeCell ref="L14:L15"/>
    <mergeCell ref="J10:J11"/>
    <mergeCell ref="K10:K11"/>
    <mergeCell ref="L10:L11"/>
    <mergeCell ref="B12:B13"/>
    <mergeCell ref="C12:D13"/>
    <mergeCell ref="E12:E13"/>
    <mergeCell ref="F12:G13"/>
    <mergeCell ref="H12:H13"/>
    <mergeCell ref="I12:I13"/>
    <mergeCell ref="J12:K13"/>
    <mergeCell ref="C9:D9"/>
    <mergeCell ref="F9:H9"/>
    <mergeCell ref="J9:L9"/>
    <mergeCell ref="B10:B11"/>
    <mergeCell ref="C10:D11"/>
    <mergeCell ref="E10:E11"/>
    <mergeCell ref="F10:F11"/>
    <mergeCell ref="G10:G11"/>
    <mergeCell ref="H10:H11"/>
    <mergeCell ref="I10:I11"/>
    <mergeCell ref="B5:L5"/>
    <mergeCell ref="B7:B8"/>
    <mergeCell ref="D7:D8"/>
    <mergeCell ref="E7:E8"/>
    <mergeCell ref="F7:G8"/>
    <mergeCell ref="H7:H8"/>
    <mergeCell ref="I7:I8"/>
    <mergeCell ref="J7:K8"/>
    <mergeCell ref="L7: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81</v>
      </c>
      <c r="B1" s="8" t="s">
        <v>2</v>
      </c>
      <c r="C1" s="8" t="s">
        <v>28</v>
      </c>
    </row>
    <row r="2" spans="1:3" ht="30">
      <c r="A2" s="1" t="s">
        <v>74</v>
      </c>
      <c r="B2" s="8"/>
      <c r="C2" s="8"/>
    </row>
    <row r="3" spans="1:3">
      <c r="A3" s="3" t="s">
        <v>82</v>
      </c>
      <c r="B3" s="4"/>
      <c r="C3" s="4"/>
    </row>
    <row r="4" spans="1:3" ht="30">
      <c r="A4" s="2" t="s">
        <v>83</v>
      </c>
      <c r="B4" s="6">
        <v>2873</v>
      </c>
      <c r="C4" s="6">
        <v>3617</v>
      </c>
    </row>
    <row r="5" spans="1:3">
      <c r="A5" s="2" t="s">
        <v>36</v>
      </c>
      <c r="B5" s="7">
        <v>360577</v>
      </c>
      <c r="C5" s="7">
        <v>271414</v>
      </c>
    </row>
    <row r="6" spans="1:3">
      <c r="A6" s="3" t="s">
        <v>84</v>
      </c>
      <c r="B6" s="4"/>
      <c r="C6" s="4"/>
    </row>
    <row r="7" spans="1:3">
      <c r="A7" s="2" t="s">
        <v>33</v>
      </c>
      <c r="B7" s="7">
        <v>2289190</v>
      </c>
      <c r="C7" s="7">
        <v>2243697</v>
      </c>
    </row>
    <row r="8" spans="1:3" ht="30">
      <c r="A8" s="2" t="s">
        <v>85</v>
      </c>
      <c r="B8" s="7">
        <v>4466679</v>
      </c>
      <c r="C8" s="7">
        <v>4744519</v>
      </c>
    </row>
    <row r="9" spans="1:3">
      <c r="A9" s="2" t="s">
        <v>86</v>
      </c>
      <c r="B9" s="7">
        <v>5136</v>
      </c>
      <c r="C9" s="7">
        <v>6435</v>
      </c>
    </row>
    <row r="10" spans="1:3">
      <c r="A10" s="2" t="s">
        <v>87</v>
      </c>
      <c r="B10" s="7">
        <v>6897589</v>
      </c>
      <c r="C10" s="7">
        <v>6095387</v>
      </c>
    </row>
    <row r="11" spans="1:3">
      <c r="A11" s="2" t="s">
        <v>88</v>
      </c>
      <c r="B11" s="7">
        <v>-108688</v>
      </c>
      <c r="C11" s="7">
        <v>-115454</v>
      </c>
    </row>
    <row r="12" spans="1:3">
      <c r="A12" s="2" t="s">
        <v>89</v>
      </c>
      <c r="B12" s="7">
        <v>6788901</v>
      </c>
      <c r="C12" s="7">
        <v>5979933</v>
      </c>
    </row>
    <row r="13" spans="1:3">
      <c r="A13" s="2" t="s">
        <v>90</v>
      </c>
      <c r="B13" s="7">
        <v>13913356</v>
      </c>
      <c r="C13" s="7">
        <v>13249615</v>
      </c>
    </row>
    <row r="14" spans="1:3">
      <c r="A14" s="2" t="s">
        <v>91</v>
      </c>
      <c r="B14" s="7">
        <v>172126</v>
      </c>
      <c r="C14" s="7">
        <v>188715</v>
      </c>
    </row>
    <row r="15" spans="1:3">
      <c r="A15" s="2" t="s">
        <v>92</v>
      </c>
      <c r="B15" s="7">
        <v>109854</v>
      </c>
      <c r="C15" s="7">
        <v>108636</v>
      </c>
    </row>
    <row r="16" spans="1:3">
      <c r="A16" s="2" t="s">
        <v>93</v>
      </c>
      <c r="B16" s="7">
        <v>44654</v>
      </c>
      <c r="C16" s="7">
        <v>43930</v>
      </c>
    </row>
    <row r="17" spans="1:3">
      <c r="A17" s="2" t="s">
        <v>94</v>
      </c>
      <c r="B17" s="7">
        <v>2311</v>
      </c>
      <c r="C17" s="7">
        <v>3205</v>
      </c>
    </row>
    <row r="18" spans="1:3">
      <c r="A18" s="2" t="s">
        <v>95</v>
      </c>
      <c r="B18" s="7">
        <v>24695</v>
      </c>
      <c r="C18" s="7">
        <v>28123</v>
      </c>
    </row>
    <row r="19" spans="1:3">
      <c r="A19" s="2" t="s">
        <v>96</v>
      </c>
      <c r="B19" s="7">
        <v>31517</v>
      </c>
      <c r="C19" s="7">
        <v>31517</v>
      </c>
    </row>
    <row r="20" spans="1:3">
      <c r="A20" s="2" t="s">
        <v>55</v>
      </c>
      <c r="B20" s="7">
        <v>262807</v>
      </c>
      <c r="C20" s="7">
        <v>223246</v>
      </c>
    </row>
    <row r="21" spans="1:3">
      <c r="A21" s="2" t="s">
        <v>97</v>
      </c>
      <c r="B21" s="7">
        <v>225888</v>
      </c>
      <c r="C21" s="7">
        <v>207293</v>
      </c>
    </row>
    <row r="22" spans="1:3">
      <c r="A22" s="2" t="s">
        <v>98</v>
      </c>
      <c r="B22" s="7">
        <v>14787208</v>
      </c>
      <c r="C22" s="7">
        <v>14084280</v>
      </c>
    </row>
    <row r="23" spans="1:3">
      <c r="A23" s="3" t="s">
        <v>35</v>
      </c>
      <c r="B23" s="4"/>
      <c r="C23" s="4"/>
    </row>
    <row r="24" spans="1:3">
      <c r="A24" s="2" t="s">
        <v>99</v>
      </c>
      <c r="B24" s="7">
        <v>3832943</v>
      </c>
      <c r="C24" s="7">
        <v>3681128</v>
      </c>
    </row>
    <row r="25" spans="1:3">
      <c r="A25" s="2" t="s">
        <v>100</v>
      </c>
      <c r="B25" s="7">
        <v>2559570</v>
      </c>
      <c r="C25" s="7">
        <v>2355608</v>
      </c>
    </row>
    <row r="26" spans="1:3">
      <c r="A26" s="2" t="s">
        <v>101</v>
      </c>
      <c r="B26" s="7">
        <v>4806575</v>
      </c>
      <c r="C26" s="7">
        <v>4560150</v>
      </c>
    </row>
    <row r="27" spans="1:3">
      <c r="A27" s="2" t="s">
        <v>102</v>
      </c>
      <c r="B27" s="7">
        <v>1434001</v>
      </c>
      <c r="C27" s="7">
        <v>1317770</v>
      </c>
    </row>
    <row r="28" spans="1:3">
      <c r="A28" s="2" t="s">
        <v>103</v>
      </c>
      <c r="B28" s="7">
        <v>12633089</v>
      </c>
      <c r="C28" s="7">
        <v>11914656</v>
      </c>
    </row>
    <row r="29" spans="1:3">
      <c r="A29" s="2" t="s">
        <v>41</v>
      </c>
      <c r="B29" s="7">
        <v>8459</v>
      </c>
      <c r="C29" s="7">
        <v>9982</v>
      </c>
    </row>
    <row r="30" spans="1:3" ht="30">
      <c r="A30" s="2" t="s">
        <v>40</v>
      </c>
      <c r="B30" s="7">
        <v>688601</v>
      </c>
      <c r="C30" s="7">
        <v>770049</v>
      </c>
    </row>
    <row r="31" spans="1:3">
      <c r="A31" s="2" t="s">
        <v>43</v>
      </c>
      <c r="B31" s="7">
        <v>173912</v>
      </c>
      <c r="C31" s="7">
        <v>174706</v>
      </c>
    </row>
    <row r="32" spans="1:3">
      <c r="A32" s="2" t="s">
        <v>104</v>
      </c>
      <c r="B32" s="7">
        <v>55477</v>
      </c>
      <c r="C32" s="7">
        <v>34965</v>
      </c>
    </row>
    <row r="33" spans="1:3">
      <c r="A33" s="2" t="s">
        <v>105</v>
      </c>
      <c r="B33" s="7">
        <v>5148</v>
      </c>
      <c r="C33" s="7">
        <v>4871</v>
      </c>
    </row>
    <row r="34" spans="1:3">
      <c r="A34" s="2" t="s">
        <v>106</v>
      </c>
      <c r="B34" s="7">
        <v>27777</v>
      </c>
      <c r="C34" s="7">
        <v>34907</v>
      </c>
    </row>
    <row r="35" spans="1:3">
      <c r="A35" s="2" t="s">
        <v>107</v>
      </c>
      <c r="B35" s="7">
        <v>139659</v>
      </c>
      <c r="C35" s="7">
        <v>128168</v>
      </c>
    </row>
    <row r="36" spans="1:3">
      <c r="A36" s="2" t="s">
        <v>108</v>
      </c>
      <c r="B36" s="7">
        <v>13732122</v>
      </c>
      <c r="C36" s="7">
        <v>13072304</v>
      </c>
    </row>
    <row r="37" spans="1:3" ht="30">
      <c r="A37" s="2" t="s">
        <v>109</v>
      </c>
      <c r="B37" s="4" t="s">
        <v>110</v>
      </c>
      <c r="C37" s="4" t="s">
        <v>110</v>
      </c>
    </row>
    <row r="38" spans="1:3">
      <c r="A38" s="3" t="s">
        <v>111</v>
      </c>
      <c r="B38" s="4"/>
      <c r="C38" s="4"/>
    </row>
    <row r="39" spans="1:3" ht="75">
      <c r="A39" s="2" t="s">
        <v>112</v>
      </c>
      <c r="B39" s="4">
        <v>574</v>
      </c>
      <c r="C39" s="4">
        <v>572</v>
      </c>
    </row>
    <row r="40" spans="1:3">
      <c r="A40" s="2" t="s">
        <v>113</v>
      </c>
      <c r="B40" s="7">
        <v>531932</v>
      </c>
      <c r="C40" s="7">
        <v>522505</v>
      </c>
    </row>
    <row r="41" spans="1:3" ht="30">
      <c r="A41" s="2" t="s">
        <v>114</v>
      </c>
      <c r="B41" s="7">
        <v>-26686</v>
      </c>
      <c r="C41" s="7">
        <v>-31823</v>
      </c>
    </row>
    <row r="42" spans="1:3">
      <c r="A42" s="2" t="s">
        <v>115</v>
      </c>
      <c r="B42" s="7">
        <v>1234801</v>
      </c>
      <c r="C42" s="7">
        <v>1151754</v>
      </c>
    </row>
    <row r="43" spans="1:3" ht="45">
      <c r="A43" s="2" t="s">
        <v>116</v>
      </c>
      <c r="B43" s="7">
        <v>-685535</v>
      </c>
      <c r="C43" s="7">
        <v>-631032</v>
      </c>
    </row>
    <row r="44" spans="1:3">
      <c r="A44" s="2" t="s">
        <v>117</v>
      </c>
      <c r="B44" s="7">
        <v>1055086</v>
      </c>
      <c r="C44" s="7">
        <v>1011976</v>
      </c>
    </row>
    <row r="45" spans="1:3" ht="30">
      <c r="A45" s="2" t="s">
        <v>118</v>
      </c>
      <c r="B45" s="6">
        <v>14787208</v>
      </c>
      <c r="C45" s="6">
        <v>140842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9.140625" customWidth="1"/>
    <col min="4" max="5" width="17.7109375" customWidth="1"/>
    <col min="6" max="6" width="19.140625" customWidth="1"/>
    <col min="7" max="8" width="17.7109375" customWidth="1"/>
    <col min="9" max="9" width="19.140625" customWidth="1"/>
    <col min="10" max="10" width="17.7109375" customWidth="1"/>
  </cols>
  <sheetData>
    <row r="1" spans="1:10" ht="15" customHeight="1">
      <c r="A1" s="8" t="s">
        <v>1553</v>
      </c>
      <c r="B1" s="8" t="s">
        <v>1</v>
      </c>
      <c r="C1" s="8"/>
      <c r="D1" s="8"/>
      <c r="E1" s="8"/>
      <c r="F1" s="8"/>
      <c r="G1" s="8"/>
      <c r="H1" s="8"/>
      <c r="I1" s="8"/>
      <c r="J1" s="8"/>
    </row>
    <row r="2" spans="1:10" ht="15" customHeight="1">
      <c r="A2" s="8"/>
      <c r="B2" s="8" t="s">
        <v>2</v>
      </c>
      <c r="C2" s="8"/>
      <c r="D2" s="8"/>
      <c r="E2" s="8"/>
      <c r="F2" s="8"/>
      <c r="G2" s="8"/>
      <c r="H2" s="8"/>
      <c r="I2" s="8"/>
      <c r="J2" s="8"/>
    </row>
    <row r="3" spans="1:10">
      <c r="A3" s="3" t="s">
        <v>880</v>
      </c>
      <c r="B3" s="15"/>
      <c r="C3" s="15"/>
      <c r="D3" s="15"/>
      <c r="E3" s="15"/>
      <c r="F3" s="15"/>
      <c r="G3" s="15"/>
      <c r="H3" s="15"/>
      <c r="I3" s="15"/>
      <c r="J3" s="15"/>
    </row>
    <row r="4" spans="1:10" ht="25.5" customHeight="1">
      <c r="A4" s="16" t="s">
        <v>1554</v>
      </c>
      <c r="B4" s="19" t="s">
        <v>1555</v>
      </c>
      <c r="C4" s="19"/>
      <c r="D4" s="19"/>
      <c r="E4" s="19"/>
      <c r="F4" s="19"/>
      <c r="G4" s="19"/>
      <c r="H4" s="19"/>
      <c r="I4" s="19"/>
      <c r="J4" s="19"/>
    </row>
    <row r="5" spans="1:10">
      <c r="A5" s="16"/>
      <c r="B5" s="13"/>
      <c r="C5" s="13"/>
      <c r="D5" s="13"/>
      <c r="E5" s="13"/>
      <c r="F5" s="13"/>
      <c r="G5" s="13"/>
      <c r="H5" s="13"/>
      <c r="I5" s="13"/>
      <c r="J5" s="13"/>
    </row>
    <row r="6" spans="1:10">
      <c r="A6" s="16"/>
      <c r="B6" s="11"/>
      <c r="C6" s="11"/>
      <c r="D6" s="11"/>
      <c r="E6" s="11"/>
      <c r="F6" s="11"/>
      <c r="G6" s="11"/>
      <c r="H6" s="11"/>
      <c r="I6" s="11"/>
      <c r="J6" s="11"/>
    </row>
    <row r="7" spans="1:10" ht="15.75" thickBot="1">
      <c r="A7" s="16"/>
      <c r="B7" s="14"/>
      <c r="C7" s="139" t="s">
        <v>882</v>
      </c>
      <c r="D7" s="139"/>
      <c r="E7" s="139"/>
      <c r="F7" s="139"/>
      <c r="G7" s="139"/>
      <c r="H7" s="139"/>
      <c r="I7" s="139"/>
      <c r="J7" s="139"/>
    </row>
    <row r="8" spans="1:10">
      <c r="A8" s="16"/>
      <c r="B8" s="20"/>
      <c r="C8" s="140">
        <v>2014</v>
      </c>
      <c r="D8" s="61"/>
      <c r="E8" s="61"/>
      <c r="F8" s="140">
        <v>2013</v>
      </c>
      <c r="G8" s="61"/>
      <c r="H8" s="61"/>
      <c r="I8" s="140">
        <v>2012</v>
      </c>
      <c r="J8" s="61"/>
    </row>
    <row r="9" spans="1:10" ht="15.75" thickBot="1">
      <c r="A9" s="16"/>
      <c r="B9" s="42"/>
      <c r="C9" s="91"/>
      <c r="D9" s="42"/>
      <c r="E9" s="42"/>
      <c r="F9" s="91"/>
      <c r="G9" s="42"/>
      <c r="H9" s="42"/>
      <c r="I9" s="91"/>
      <c r="J9" s="42"/>
    </row>
    <row r="10" spans="1:10">
      <c r="A10" s="16"/>
      <c r="B10" s="103" t="s">
        <v>883</v>
      </c>
      <c r="C10" s="104">
        <v>43899208</v>
      </c>
      <c r="D10" s="45"/>
      <c r="E10" s="45"/>
      <c r="F10" s="104">
        <v>44380948</v>
      </c>
      <c r="G10" s="45"/>
      <c r="H10" s="45"/>
      <c r="I10" s="104">
        <v>45115441</v>
      </c>
      <c r="J10" s="45"/>
    </row>
    <row r="11" spans="1:10">
      <c r="A11" s="16"/>
      <c r="B11" s="94"/>
      <c r="C11" s="123"/>
      <c r="D11" s="113"/>
      <c r="E11" s="113"/>
      <c r="F11" s="123"/>
      <c r="G11" s="113"/>
      <c r="H11" s="113"/>
      <c r="I11" s="123"/>
      <c r="J11" s="113"/>
    </row>
    <row r="12" spans="1:10">
      <c r="A12" s="16"/>
      <c r="B12" s="92" t="s">
        <v>884</v>
      </c>
      <c r="C12" s="93">
        <v>226248</v>
      </c>
      <c r="D12" s="20"/>
      <c r="E12" s="20"/>
      <c r="F12" s="93">
        <v>191777</v>
      </c>
      <c r="G12" s="20"/>
      <c r="H12" s="20"/>
      <c r="I12" s="93">
        <v>133859</v>
      </c>
      <c r="J12" s="20"/>
    </row>
    <row r="13" spans="1:10" ht="15.75" thickBot="1">
      <c r="A13" s="16"/>
      <c r="B13" s="112"/>
      <c r="C13" s="102"/>
      <c r="D13" s="42"/>
      <c r="E13" s="42"/>
      <c r="F13" s="102"/>
      <c r="G13" s="42"/>
      <c r="H13" s="42"/>
      <c r="I13" s="102"/>
      <c r="J13" s="42"/>
    </row>
    <row r="14" spans="1:10">
      <c r="A14" s="16"/>
      <c r="B14" s="115" t="s">
        <v>885</v>
      </c>
      <c r="C14" s="104">
        <v>44125456</v>
      </c>
      <c r="D14" s="45"/>
      <c r="E14" s="45"/>
      <c r="F14" s="104">
        <v>44572725</v>
      </c>
      <c r="G14" s="45"/>
      <c r="H14" s="45"/>
      <c r="I14" s="104">
        <v>45249300</v>
      </c>
      <c r="J14" s="45"/>
    </row>
    <row r="15" spans="1:10" ht="15.75" thickBot="1">
      <c r="A15" s="16"/>
      <c r="B15" s="116"/>
      <c r="C15" s="118"/>
      <c r="D15" s="70"/>
      <c r="E15" s="70"/>
      <c r="F15" s="118"/>
      <c r="G15" s="70"/>
      <c r="H15" s="70"/>
      <c r="I15" s="118"/>
      <c r="J15" s="70"/>
    </row>
    <row r="16" spans="1:10" ht="15.75" thickTop="1">
      <c r="A16" s="16"/>
      <c r="B16" s="14"/>
      <c r="C16" s="73"/>
      <c r="D16" s="73"/>
      <c r="E16" s="14"/>
      <c r="F16" s="73"/>
      <c r="G16" s="73"/>
      <c r="H16" s="14"/>
      <c r="I16" s="73"/>
      <c r="J16" s="73"/>
    </row>
    <row r="17" spans="1:10">
      <c r="A17" s="16"/>
      <c r="B17" s="231" t="s">
        <v>886</v>
      </c>
      <c r="C17" s="157" t="s">
        <v>327</v>
      </c>
      <c r="D17" s="44"/>
      <c r="E17" s="44"/>
      <c r="F17" s="95">
        <v>25101</v>
      </c>
      <c r="G17" s="44"/>
      <c r="H17" s="44"/>
      <c r="I17" s="95">
        <v>522383</v>
      </c>
      <c r="J17" s="44"/>
    </row>
    <row r="18" spans="1:10" ht="15.75" thickBot="1">
      <c r="A18" s="16"/>
      <c r="B18" s="116"/>
      <c r="C18" s="128"/>
      <c r="D18" s="70"/>
      <c r="E18" s="70"/>
      <c r="F18" s="118"/>
      <c r="G18" s="70"/>
      <c r="H18" s="70"/>
      <c r="I18" s="118"/>
      <c r="J18" s="70"/>
    </row>
    <row r="19" spans="1:10" ht="15.75" thickTop="1"/>
  </sheetData>
  <mergeCells count="56">
    <mergeCell ref="G17:G18"/>
    <mergeCell ref="H17:H18"/>
    <mergeCell ref="I17:I18"/>
    <mergeCell ref="J17:J18"/>
    <mergeCell ref="A1:A2"/>
    <mergeCell ref="B1:J1"/>
    <mergeCell ref="B2:J2"/>
    <mergeCell ref="B3:J3"/>
    <mergeCell ref="A4:A18"/>
    <mergeCell ref="B4:J4"/>
    <mergeCell ref="I14:I15"/>
    <mergeCell ref="J14:J15"/>
    <mergeCell ref="C16:D16"/>
    <mergeCell ref="F16:G16"/>
    <mergeCell ref="I16:J16"/>
    <mergeCell ref="B17:B18"/>
    <mergeCell ref="C17:C18"/>
    <mergeCell ref="D17:D18"/>
    <mergeCell ref="E17:E18"/>
    <mergeCell ref="F17:F18"/>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J8:J9"/>
    <mergeCell ref="B10:B11"/>
    <mergeCell ref="C10:C11"/>
    <mergeCell ref="D10:D11"/>
    <mergeCell ref="E10:E11"/>
    <mergeCell ref="F10:F11"/>
    <mergeCell ref="G10:G11"/>
    <mergeCell ref="H10:H11"/>
    <mergeCell ref="I10:I11"/>
    <mergeCell ref="J10:J11"/>
    <mergeCell ref="B5:J5"/>
    <mergeCell ref="C7:J7"/>
    <mergeCell ref="B8:B9"/>
    <mergeCell ref="C8:C9"/>
    <mergeCell ref="D8:D9"/>
    <mergeCell ref="E8:E9"/>
    <mergeCell ref="F8:F9"/>
    <mergeCell ref="G8:G9"/>
    <mergeCell ref="H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7.7109375" customWidth="1"/>
    <col min="13" max="13" width="1.5703125" customWidth="1"/>
    <col min="15" max="15" width="2" customWidth="1"/>
    <col min="16" max="16" width="8.85546875" customWidth="1"/>
    <col min="17" max="17" width="1.5703125" customWidth="1"/>
    <col min="19" max="19" width="2" customWidth="1"/>
    <col min="20" max="20" width="9.85546875" bestFit="1" customWidth="1"/>
    <col min="21" max="21" width="1.5703125" customWidth="1"/>
  </cols>
  <sheetData>
    <row r="1" spans="1:21" ht="15" customHeight="1">
      <c r="A1" s="8" t="s">
        <v>15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88</v>
      </c>
      <c r="B3" s="15"/>
      <c r="C3" s="15"/>
      <c r="D3" s="15"/>
      <c r="E3" s="15"/>
      <c r="F3" s="15"/>
      <c r="G3" s="15"/>
      <c r="H3" s="15"/>
      <c r="I3" s="15"/>
      <c r="J3" s="15"/>
      <c r="K3" s="15"/>
      <c r="L3" s="15"/>
      <c r="M3" s="15"/>
      <c r="N3" s="15"/>
      <c r="O3" s="15"/>
      <c r="P3" s="15"/>
      <c r="Q3" s="15"/>
      <c r="R3" s="15"/>
      <c r="S3" s="15"/>
      <c r="T3" s="15"/>
      <c r="U3" s="15"/>
    </row>
    <row r="4" spans="1:21">
      <c r="A4" s="16" t="s">
        <v>1557</v>
      </c>
      <c r="B4" s="19" t="s">
        <v>904</v>
      </c>
      <c r="C4" s="19"/>
      <c r="D4" s="19"/>
      <c r="E4" s="19"/>
      <c r="F4" s="19"/>
      <c r="G4" s="19"/>
      <c r="H4" s="19"/>
      <c r="I4" s="19"/>
      <c r="J4" s="19"/>
      <c r="K4" s="19"/>
      <c r="L4" s="19"/>
      <c r="M4" s="19"/>
      <c r="N4" s="19"/>
      <c r="O4" s="19"/>
      <c r="P4" s="19"/>
      <c r="Q4" s="19"/>
      <c r="R4" s="19"/>
      <c r="S4" s="19"/>
      <c r="T4" s="19"/>
      <c r="U4" s="19"/>
    </row>
    <row r="5" spans="1:21">
      <c r="A5" s="16"/>
      <c r="B5" s="13"/>
      <c r="C5" s="13"/>
      <c r="D5" s="13"/>
      <c r="E5" s="13"/>
      <c r="F5" s="13"/>
      <c r="G5" s="13"/>
      <c r="H5" s="13"/>
      <c r="I5" s="13"/>
      <c r="J5" s="13"/>
      <c r="K5" s="13"/>
      <c r="L5" s="13"/>
      <c r="M5" s="13"/>
      <c r="N5" s="13"/>
      <c r="O5" s="13"/>
      <c r="P5" s="13"/>
      <c r="Q5" s="13"/>
      <c r="R5" s="13"/>
      <c r="S5" s="13"/>
      <c r="T5" s="13"/>
      <c r="U5" s="13"/>
    </row>
    <row r="6" spans="1:21">
      <c r="A6" s="16"/>
      <c r="B6" s="11"/>
      <c r="C6" s="11"/>
      <c r="D6" s="11"/>
      <c r="E6" s="11"/>
      <c r="F6" s="11"/>
      <c r="G6" s="11"/>
      <c r="H6" s="11"/>
      <c r="I6" s="11"/>
      <c r="J6" s="11"/>
      <c r="K6" s="11"/>
      <c r="L6" s="11"/>
      <c r="M6" s="11"/>
      <c r="N6" s="11"/>
      <c r="O6" s="11"/>
      <c r="P6" s="11"/>
      <c r="Q6" s="11"/>
      <c r="R6" s="11"/>
      <c r="S6" s="11"/>
      <c r="T6" s="11"/>
      <c r="U6" s="11"/>
    </row>
    <row r="7" spans="1:21">
      <c r="A7" s="16"/>
      <c r="B7" s="38" t="s">
        <v>303</v>
      </c>
      <c r="C7" s="90" t="s">
        <v>905</v>
      </c>
      <c r="D7" s="90"/>
      <c r="E7" s="20"/>
      <c r="F7" s="20"/>
      <c r="G7" s="90" t="s">
        <v>451</v>
      </c>
      <c r="H7" s="90"/>
      <c r="I7" s="20"/>
      <c r="J7" s="20"/>
      <c r="K7" s="90" t="s">
        <v>555</v>
      </c>
      <c r="L7" s="90"/>
      <c r="M7" s="20"/>
      <c r="N7" s="20"/>
      <c r="O7" s="90" t="s">
        <v>908</v>
      </c>
      <c r="P7" s="90"/>
      <c r="Q7" s="20"/>
      <c r="R7" s="20"/>
      <c r="S7" s="90" t="s">
        <v>910</v>
      </c>
      <c r="T7" s="90"/>
      <c r="U7" s="20"/>
    </row>
    <row r="8" spans="1:21" ht="15.75" thickBot="1">
      <c r="A8" s="16"/>
      <c r="B8" s="39"/>
      <c r="C8" s="91" t="s">
        <v>906</v>
      </c>
      <c r="D8" s="91"/>
      <c r="E8" s="42"/>
      <c r="F8" s="42"/>
      <c r="G8" s="91" t="s">
        <v>906</v>
      </c>
      <c r="H8" s="91"/>
      <c r="I8" s="42"/>
      <c r="J8" s="42"/>
      <c r="K8" s="91" t="s">
        <v>907</v>
      </c>
      <c r="L8" s="91"/>
      <c r="M8" s="42"/>
      <c r="N8" s="42"/>
      <c r="O8" s="91" t="s">
        <v>909</v>
      </c>
      <c r="P8" s="91"/>
      <c r="Q8" s="42"/>
      <c r="R8" s="42"/>
      <c r="S8" s="91" t="s">
        <v>128</v>
      </c>
      <c r="T8" s="91"/>
      <c r="U8" s="42"/>
    </row>
    <row r="9" spans="1:21">
      <c r="A9" s="16"/>
      <c r="B9" s="87" t="s">
        <v>592</v>
      </c>
      <c r="C9" s="45"/>
      <c r="D9" s="45"/>
      <c r="E9" s="45"/>
      <c r="F9" s="26"/>
      <c r="G9" s="45"/>
      <c r="H9" s="45"/>
      <c r="I9" s="45"/>
      <c r="J9" s="26"/>
      <c r="K9" s="45"/>
      <c r="L9" s="45"/>
      <c r="M9" s="45"/>
      <c r="N9" s="26"/>
      <c r="O9" s="45"/>
      <c r="P9" s="45"/>
      <c r="Q9" s="45"/>
      <c r="R9" s="26"/>
      <c r="S9" s="45"/>
      <c r="T9" s="45"/>
      <c r="U9" s="45"/>
    </row>
    <row r="10" spans="1:21">
      <c r="A10" s="16"/>
      <c r="B10" s="92" t="s">
        <v>45</v>
      </c>
      <c r="C10" s="92" t="s">
        <v>314</v>
      </c>
      <c r="D10" s="93">
        <v>183867</v>
      </c>
      <c r="E10" s="20"/>
      <c r="F10" s="20"/>
      <c r="G10" s="92" t="s">
        <v>314</v>
      </c>
      <c r="H10" s="93">
        <v>118761</v>
      </c>
      <c r="I10" s="20"/>
      <c r="J10" s="20"/>
      <c r="K10" s="92" t="s">
        <v>314</v>
      </c>
      <c r="L10" s="93">
        <v>10723</v>
      </c>
      <c r="M10" s="20"/>
      <c r="N10" s="20"/>
      <c r="O10" s="92" t="s">
        <v>314</v>
      </c>
      <c r="P10" s="93">
        <v>66305</v>
      </c>
      <c r="Q10" s="20"/>
      <c r="R10" s="20"/>
      <c r="S10" s="92" t="s">
        <v>314</v>
      </c>
      <c r="T10" s="93">
        <v>379656</v>
      </c>
      <c r="U10" s="20"/>
    </row>
    <row r="11" spans="1:21">
      <c r="A11" s="16"/>
      <c r="B11" s="92"/>
      <c r="C11" s="92"/>
      <c r="D11" s="93"/>
      <c r="E11" s="20"/>
      <c r="F11" s="20"/>
      <c r="G11" s="92"/>
      <c r="H11" s="93"/>
      <c r="I11" s="20"/>
      <c r="J11" s="20"/>
      <c r="K11" s="92"/>
      <c r="L11" s="93"/>
      <c r="M11" s="20"/>
      <c r="N11" s="20"/>
      <c r="O11" s="92"/>
      <c r="P11" s="93"/>
      <c r="Q11" s="20"/>
      <c r="R11" s="20"/>
      <c r="S11" s="92"/>
      <c r="T11" s="93"/>
      <c r="U11" s="20"/>
    </row>
    <row r="12" spans="1:21">
      <c r="A12" s="16"/>
      <c r="B12" s="94" t="s">
        <v>482</v>
      </c>
      <c r="C12" s="95">
        <v>4783</v>
      </c>
      <c r="D12" s="95"/>
      <c r="E12" s="44"/>
      <c r="F12" s="44"/>
      <c r="G12" s="157" t="s">
        <v>911</v>
      </c>
      <c r="H12" s="157"/>
      <c r="I12" s="94" t="s">
        <v>316</v>
      </c>
      <c r="J12" s="44"/>
      <c r="K12" s="157" t="s">
        <v>912</v>
      </c>
      <c r="L12" s="157"/>
      <c r="M12" s="94" t="s">
        <v>316</v>
      </c>
      <c r="N12" s="44"/>
      <c r="O12" s="157" t="s">
        <v>913</v>
      </c>
      <c r="P12" s="157"/>
      <c r="Q12" s="94" t="s">
        <v>316</v>
      </c>
      <c r="R12" s="44"/>
      <c r="S12" s="157" t="s">
        <v>484</v>
      </c>
      <c r="T12" s="157"/>
      <c r="U12" s="94" t="s">
        <v>316</v>
      </c>
    </row>
    <row r="13" spans="1:21" ht="15.75" thickBot="1">
      <c r="A13" s="16"/>
      <c r="B13" s="96"/>
      <c r="C13" s="97"/>
      <c r="D13" s="97"/>
      <c r="E13" s="55"/>
      <c r="F13" s="55"/>
      <c r="G13" s="158"/>
      <c r="H13" s="158"/>
      <c r="I13" s="96"/>
      <c r="J13" s="55"/>
      <c r="K13" s="158"/>
      <c r="L13" s="158"/>
      <c r="M13" s="96"/>
      <c r="N13" s="55"/>
      <c r="O13" s="158"/>
      <c r="P13" s="158"/>
      <c r="Q13" s="96"/>
      <c r="R13" s="55"/>
      <c r="S13" s="158"/>
      <c r="T13" s="158"/>
      <c r="U13" s="96"/>
    </row>
    <row r="14" spans="1:21">
      <c r="A14" s="16"/>
      <c r="B14" s="107" t="s">
        <v>47</v>
      </c>
      <c r="C14" s="98">
        <v>179084</v>
      </c>
      <c r="D14" s="98"/>
      <c r="E14" s="61"/>
      <c r="F14" s="61"/>
      <c r="G14" s="98">
        <v>121130</v>
      </c>
      <c r="H14" s="98"/>
      <c r="I14" s="61"/>
      <c r="J14" s="61"/>
      <c r="K14" s="98">
        <v>11036</v>
      </c>
      <c r="L14" s="98"/>
      <c r="M14" s="61"/>
      <c r="N14" s="61"/>
      <c r="O14" s="98">
        <v>73270</v>
      </c>
      <c r="P14" s="98"/>
      <c r="Q14" s="61"/>
      <c r="R14" s="61"/>
      <c r="S14" s="98">
        <v>384520</v>
      </c>
      <c r="T14" s="98"/>
      <c r="U14" s="61"/>
    </row>
    <row r="15" spans="1:21">
      <c r="A15" s="16"/>
      <c r="B15" s="92"/>
      <c r="C15" s="93"/>
      <c r="D15" s="93"/>
      <c r="E15" s="20"/>
      <c r="F15" s="20"/>
      <c r="G15" s="245"/>
      <c r="H15" s="245"/>
      <c r="I15" s="133"/>
      <c r="J15" s="20"/>
      <c r="K15" s="245"/>
      <c r="L15" s="245"/>
      <c r="M15" s="133"/>
      <c r="N15" s="20"/>
      <c r="O15" s="245"/>
      <c r="P15" s="245"/>
      <c r="Q15" s="133"/>
      <c r="R15" s="20"/>
      <c r="S15" s="245"/>
      <c r="T15" s="245"/>
      <c r="U15" s="133"/>
    </row>
    <row r="16" spans="1:21">
      <c r="A16" s="16"/>
      <c r="B16" s="94" t="s">
        <v>48</v>
      </c>
      <c r="C16" s="95">
        <v>80110</v>
      </c>
      <c r="D16" s="95"/>
      <c r="E16" s="44"/>
      <c r="F16" s="44"/>
      <c r="G16" s="95">
        <v>23120</v>
      </c>
      <c r="H16" s="95"/>
      <c r="I16" s="44"/>
      <c r="J16" s="44"/>
      <c r="K16" s="95">
        <v>57586</v>
      </c>
      <c r="L16" s="95"/>
      <c r="M16" s="44"/>
      <c r="N16" s="44"/>
      <c r="O16" s="95">
        <v>19201</v>
      </c>
      <c r="P16" s="95"/>
      <c r="Q16" s="44"/>
      <c r="R16" s="44"/>
      <c r="S16" s="95">
        <v>180017</v>
      </c>
      <c r="T16" s="95"/>
      <c r="U16" s="44"/>
    </row>
    <row r="17" spans="1:21">
      <c r="A17" s="16"/>
      <c r="B17" s="94"/>
      <c r="C17" s="95"/>
      <c r="D17" s="95"/>
      <c r="E17" s="44"/>
      <c r="F17" s="44"/>
      <c r="G17" s="95"/>
      <c r="H17" s="95"/>
      <c r="I17" s="44"/>
      <c r="J17" s="44"/>
      <c r="K17" s="95"/>
      <c r="L17" s="95"/>
      <c r="M17" s="44"/>
      <c r="N17" s="44"/>
      <c r="O17" s="95"/>
      <c r="P17" s="95"/>
      <c r="Q17" s="44"/>
      <c r="R17" s="44"/>
      <c r="S17" s="95"/>
      <c r="T17" s="95"/>
      <c r="U17" s="44"/>
    </row>
    <row r="18" spans="1:21" ht="15.75" thickBot="1">
      <c r="A18" s="16"/>
      <c r="B18" s="229" t="s">
        <v>57</v>
      </c>
      <c r="C18" s="127" t="s">
        <v>914</v>
      </c>
      <c r="D18" s="127"/>
      <c r="E18" s="229" t="s">
        <v>316</v>
      </c>
      <c r="F18" s="24"/>
      <c r="G18" s="127" t="s">
        <v>915</v>
      </c>
      <c r="H18" s="127"/>
      <c r="I18" s="229" t="s">
        <v>316</v>
      </c>
      <c r="J18" s="24"/>
      <c r="K18" s="127" t="s">
        <v>916</v>
      </c>
      <c r="L18" s="127"/>
      <c r="M18" s="229" t="s">
        <v>316</v>
      </c>
      <c r="N18" s="24"/>
      <c r="O18" s="127" t="s">
        <v>917</v>
      </c>
      <c r="P18" s="127"/>
      <c r="Q18" s="229" t="s">
        <v>316</v>
      </c>
      <c r="R18" s="24"/>
      <c r="S18" s="127" t="s">
        <v>918</v>
      </c>
      <c r="T18" s="127"/>
      <c r="U18" s="229" t="s">
        <v>316</v>
      </c>
    </row>
    <row r="19" spans="1:21">
      <c r="A19" s="16"/>
      <c r="B19" s="103" t="s">
        <v>65</v>
      </c>
      <c r="C19" s="104">
        <v>61408</v>
      </c>
      <c r="D19" s="104"/>
      <c r="E19" s="45"/>
      <c r="F19" s="45"/>
      <c r="G19" s="104">
        <v>78298</v>
      </c>
      <c r="H19" s="104"/>
      <c r="I19" s="45"/>
      <c r="J19" s="45"/>
      <c r="K19" s="104">
        <v>14776</v>
      </c>
      <c r="L19" s="104"/>
      <c r="M19" s="45"/>
      <c r="N19" s="45"/>
      <c r="O19" s="104">
        <v>83156</v>
      </c>
      <c r="P19" s="104"/>
      <c r="Q19" s="45"/>
      <c r="R19" s="45"/>
      <c r="S19" s="104">
        <v>237638</v>
      </c>
      <c r="T19" s="104"/>
      <c r="U19" s="45"/>
    </row>
    <row r="20" spans="1:21">
      <c r="A20" s="16"/>
      <c r="B20" s="94"/>
      <c r="C20" s="95"/>
      <c r="D20" s="95"/>
      <c r="E20" s="44"/>
      <c r="F20" s="44"/>
      <c r="G20" s="123"/>
      <c r="H20" s="123"/>
      <c r="I20" s="113"/>
      <c r="J20" s="44"/>
      <c r="K20" s="123"/>
      <c r="L20" s="123"/>
      <c r="M20" s="113"/>
      <c r="N20" s="44"/>
      <c r="O20" s="123"/>
      <c r="P20" s="123"/>
      <c r="Q20" s="113"/>
      <c r="R20" s="44"/>
      <c r="S20" s="123"/>
      <c r="T20" s="123"/>
      <c r="U20" s="113"/>
    </row>
    <row r="21" spans="1:21" ht="15.75" thickBot="1">
      <c r="A21" s="16"/>
      <c r="B21" s="78" t="s">
        <v>66</v>
      </c>
      <c r="C21" s="127" t="s">
        <v>919</v>
      </c>
      <c r="D21" s="127"/>
      <c r="E21" s="229" t="s">
        <v>316</v>
      </c>
      <c r="F21" s="24"/>
      <c r="G21" s="127" t="s">
        <v>920</v>
      </c>
      <c r="H21" s="127"/>
      <c r="I21" s="229" t="s">
        <v>316</v>
      </c>
      <c r="J21" s="24"/>
      <c r="K21" s="127" t="s">
        <v>921</v>
      </c>
      <c r="L21" s="127"/>
      <c r="M21" s="229" t="s">
        <v>316</v>
      </c>
      <c r="N21" s="24"/>
      <c r="O21" s="127" t="s">
        <v>922</v>
      </c>
      <c r="P21" s="127"/>
      <c r="Q21" s="229" t="s">
        <v>316</v>
      </c>
      <c r="R21" s="24"/>
      <c r="S21" s="127" t="s">
        <v>923</v>
      </c>
      <c r="T21" s="127"/>
      <c r="U21" s="229" t="s">
        <v>316</v>
      </c>
    </row>
    <row r="22" spans="1:21">
      <c r="A22" s="16"/>
      <c r="B22" s="115" t="s">
        <v>67</v>
      </c>
      <c r="C22" s="103" t="s">
        <v>314</v>
      </c>
      <c r="D22" s="104">
        <v>39187</v>
      </c>
      <c r="E22" s="45"/>
      <c r="F22" s="45"/>
      <c r="G22" s="103" t="s">
        <v>314</v>
      </c>
      <c r="H22" s="104">
        <v>51070</v>
      </c>
      <c r="I22" s="45"/>
      <c r="J22" s="45"/>
      <c r="K22" s="103" t="s">
        <v>314</v>
      </c>
      <c r="L22" s="104">
        <v>9309</v>
      </c>
      <c r="M22" s="45"/>
      <c r="N22" s="45"/>
      <c r="O22" s="103" t="s">
        <v>314</v>
      </c>
      <c r="P22" s="104">
        <v>63476</v>
      </c>
      <c r="Q22" s="45"/>
      <c r="R22" s="45"/>
      <c r="S22" s="103" t="s">
        <v>314</v>
      </c>
      <c r="T22" s="104">
        <v>163042</v>
      </c>
      <c r="U22" s="45"/>
    </row>
    <row r="23" spans="1:21" ht="15.75" thickBot="1">
      <c r="A23" s="16"/>
      <c r="B23" s="116"/>
      <c r="C23" s="117"/>
      <c r="D23" s="118"/>
      <c r="E23" s="70"/>
      <c r="F23" s="70"/>
      <c r="G23" s="117"/>
      <c r="H23" s="118"/>
      <c r="I23" s="70"/>
      <c r="J23" s="70"/>
      <c r="K23" s="117"/>
      <c r="L23" s="118"/>
      <c r="M23" s="70"/>
      <c r="N23" s="70"/>
      <c r="O23" s="117"/>
      <c r="P23" s="118"/>
      <c r="Q23" s="70"/>
      <c r="R23" s="70"/>
      <c r="S23" s="117"/>
      <c r="T23" s="118"/>
      <c r="U23" s="70"/>
    </row>
    <row r="24" spans="1:21" ht="15.75" thickTop="1">
      <c r="A24" s="16"/>
      <c r="B24" s="172" t="s">
        <v>924</v>
      </c>
      <c r="C24" s="173" t="s">
        <v>314</v>
      </c>
      <c r="D24" s="174">
        <v>4126551</v>
      </c>
      <c r="E24" s="73"/>
      <c r="F24" s="73"/>
      <c r="G24" s="173" t="s">
        <v>314</v>
      </c>
      <c r="H24" s="174">
        <v>2749228</v>
      </c>
      <c r="I24" s="73"/>
      <c r="J24" s="73"/>
      <c r="K24" s="173" t="s">
        <v>314</v>
      </c>
      <c r="L24" s="174">
        <v>202645</v>
      </c>
      <c r="M24" s="73"/>
      <c r="N24" s="73"/>
      <c r="O24" s="173" t="s">
        <v>314</v>
      </c>
      <c r="P24" s="174">
        <v>7708784</v>
      </c>
      <c r="Q24" s="73"/>
      <c r="R24" s="73"/>
      <c r="S24" s="173" t="s">
        <v>314</v>
      </c>
      <c r="T24" s="174">
        <v>14787208</v>
      </c>
      <c r="U24" s="73"/>
    </row>
    <row r="25" spans="1:21" ht="15.75" thickBot="1">
      <c r="A25" s="16"/>
      <c r="B25" s="106"/>
      <c r="C25" s="108"/>
      <c r="D25" s="109"/>
      <c r="E25" s="110"/>
      <c r="F25" s="110"/>
      <c r="G25" s="108"/>
      <c r="H25" s="109"/>
      <c r="I25" s="110"/>
      <c r="J25" s="110"/>
      <c r="K25" s="108"/>
      <c r="L25" s="109"/>
      <c r="M25" s="110"/>
      <c r="N25" s="110"/>
      <c r="O25" s="108"/>
      <c r="P25" s="109"/>
      <c r="Q25" s="110"/>
      <c r="R25" s="110"/>
      <c r="S25" s="108"/>
      <c r="T25" s="109"/>
      <c r="U25" s="110"/>
    </row>
    <row r="26" spans="1:21" ht="15.75" thickTop="1">
      <c r="A26" s="16"/>
      <c r="B26" s="26"/>
      <c r="C26" s="111"/>
      <c r="D26" s="111"/>
      <c r="E26" s="111"/>
      <c r="F26" s="26"/>
      <c r="G26" s="111"/>
      <c r="H26" s="111"/>
      <c r="I26" s="111"/>
      <c r="J26" s="26"/>
      <c r="K26" s="111"/>
      <c r="L26" s="111"/>
      <c r="M26" s="111"/>
      <c r="N26" s="26"/>
      <c r="O26" s="111"/>
      <c r="P26" s="111"/>
      <c r="Q26" s="111"/>
      <c r="R26" s="26"/>
      <c r="S26" s="111"/>
      <c r="T26" s="111"/>
      <c r="U26" s="111"/>
    </row>
    <row r="27" spans="1:21">
      <c r="A27" s="16"/>
      <c r="B27" s="83" t="s">
        <v>593</v>
      </c>
      <c r="C27" s="20"/>
      <c r="D27" s="20"/>
      <c r="E27" s="20"/>
      <c r="F27" s="14"/>
      <c r="G27" s="20"/>
      <c r="H27" s="20"/>
      <c r="I27" s="20"/>
      <c r="J27" s="14"/>
      <c r="K27" s="20"/>
      <c r="L27" s="20"/>
      <c r="M27" s="20"/>
      <c r="N27" s="14"/>
      <c r="O27" s="20"/>
      <c r="P27" s="20"/>
      <c r="Q27" s="20"/>
      <c r="R27" s="14"/>
      <c r="S27" s="20"/>
      <c r="T27" s="20"/>
      <c r="U27" s="20"/>
    </row>
    <row r="28" spans="1:21">
      <c r="A28" s="16"/>
      <c r="B28" s="94" t="s">
        <v>45</v>
      </c>
      <c r="C28" s="94" t="s">
        <v>314</v>
      </c>
      <c r="D28" s="95">
        <v>164597</v>
      </c>
      <c r="E28" s="44"/>
      <c r="F28" s="44"/>
      <c r="G28" s="94" t="s">
        <v>314</v>
      </c>
      <c r="H28" s="95">
        <v>99623</v>
      </c>
      <c r="I28" s="44"/>
      <c r="J28" s="44"/>
      <c r="K28" s="94" t="s">
        <v>314</v>
      </c>
      <c r="L28" s="95">
        <v>10552</v>
      </c>
      <c r="M28" s="44"/>
      <c r="N28" s="44"/>
      <c r="O28" s="94" t="s">
        <v>314</v>
      </c>
      <c r="P28" s="95">
        <v>84135</v>
      </c>
      <c r="Q28" s="44"/>
      <c r="R28" s="44"/>
      <c r="S28" s="94" t="s">
        <v>314</v>
      </c>
      <c r="T28" s="95">
        <v>358907</v>
      </c>
      <c r="U28" s="44"/>
    </row>
    <row r="29" spans="1:21">
      <c r="A29" s="16"/>
      <c r="B29" s="94"/>
      <c r="C29" s="94"/>
      <c r="D29" s="95"/>
      <c r="E29" s="44"/>
      <c r="F29" s="44"/>
      <c r="G29" s="94"/>
      <c r="H29" s="95"/>
      <c r="I29" s="44"/>
      <c r="J29" s="44"/>
      <c r="K29" s="94"/>
      <c r="L29" s="95"/>
      <c r="M29" s="44"/>
      <c r="N29" s="44"/>
      <c r="O29" s="94"/>
      <c r="P29" s="95"/>
      <c r="Q29" s="44"/>
      <c r="R29" s="44"/>
      <c r="S29" s="94"/>
      <c r="T29" s="95"/>
      <c r="U29" s="44"/>
    </row>
    <row r="30" spans="1:21">
      <c r="A30" s="16"/>
      <c r="B30" s="92" t="s">
        <v>482</v>
      </c>
      <c r="C30" s="93">
        <v>8565</v>
      </c>
      <c r="D30" s="93"/>
      <c r="E30" s="20"/>
      <c r="F30" s="20"/>
      <c r="G30" s="93">
        <v>4918</v>
      </c>
      <c r="H30" s="93"/>
      <c r="I30" s="20"/>
      <c r="J30" s="20"/>
      <c r="K30" s="126" t="s">
        <v>925</v>
      </c>
      <c r="L30" s="126"/>
      <c r="M30" s="92" t="s">
        <v>316</v>
      </c>
      <c r="N30" s="20"/>
      <c r="O30" s="126" t="s">
        <v>926</v>
      </c>
      <c r="P30" s="126"/>
      <c r="Q30" s="92" t="s">
        <v>316</v>
      </c>
      <c r="R30" s="20"/>
      <c r="S30" s="126" t="s">
        <v>327</v>
      </c>
      <c r="T30" s="126"/>
      <c r="U30" s="20"/>
    </row>
    <row r="31" spans="1:21" ht="15.75" thickBot="1">
      <c r="A31" s="16"/>
      <c r="B31" s="112"/>
      <c r="C31" s="102"/>
      <c r="D31" s="102"/>
      <c r="E31" s="42"/>
      <c r="F31" s="42"/>
      <c r="G31" s="102"/>
      <c r="H31" s="102"/>
      <c r="I31" s="42"/>
      <c r="J31" s="42"/>
      <c r="K31" s="127"/>
      <c r="L31" s="127"/>
      <c r="M31" s="112"/>
      <c r="N31" s="42"/>
      <c r="O31" s="127"/>
      <c r="P31" s="127"/>
      <c r="Q31" s="112"/>
      <c r="R31" s="42"/>
      <c r="S31" s="127"/>
      <c r="T31" s="127"/>
      <c r="U31" s="42"/>
    </row>
    <row r="32" spans="1:21">
      <c r="A32" s="16"/>
      <c r="B32" s="103" t="s">
        <v>47</v>
      </c>
      <c r="C32" s="104">
        <v>156032</v>
      </c>
      <c r="D32" s="104"/>
      <c r="E32" s="45"/>
      <c r="F32" s="45"/>
      <c r="G32" s="104">
        <v>94705</v>
      </c>
      <c r="H32" s="104"/>
      <c r="I32" s="45"/>
      <c r="J32" s="45"/>
      <c r="K32" s="104">
        <v>10623</v>
      </c>
      <c r="L32" s="104"/>
      <c r="M32" s="45"/>
      <c r="N32" s="45"/>
      <c r="O32" s="104">
        <v>97547</v>
      </c>
      <c r="P32" s="104"/>
      <c r="Q32" s="45"/>
      <c r="R32" s="45"/>
      <c r="S32" s="104">
        <v>358907</v>
      </c>
      <c r="T32" s="104"/>
      <c r="U32" s="45"/>
    </row>
    <row r="33" spans="1:21">
      <c r="A33" s="16"/>
      <c r="B33" s="94"/>
      <c r="C33" s="95"/>
      <c r="D33" s="95"/>
      <c r="E33" s="44"/>
      <c r="F33" s="44"/>
      <c r="G33" s="123"/>
      <c r="H33" s="123"/>
      <c r="I33" s="113"/>
      <c r="J33" s="44"/>
      <c r="K33" s="123"/>
      <c r="L33" s="123"/>
      <c r="M33" s="113"/>
      <c r="N33" s="44"/>
      <c r="O33" s="123"/>
      <c r="P33" s="123"/>
      <c r="Q33" s="113"/>
      <c r="R33" s="44"/>
      <c r="S33" s="123"/>
      <c r="T33" s="123"/>
      <c r="U33" s="113"/>
    </row>
    <row r="34" spans="1:21">
      <c r="A34" s="16"/>
      <c r="B34" s="92" t="s">
        <v>48</v>
      </c>
      <c r="C34" s="93">
        <v>88063</v>
      </c>
      <c r="D34" s="93"/>
      <c r="E34" s="20"/>
      <c r="F34" s="20"/>
      <c r="G34" s="93">
        <v>26946</v>
      </c>
      <c r="H34" s="93"/>
      <c r="I34" s="20"/>
      <c r="J34" s="20"/>
      <c r="K34" s="93">
        <v>59308</v>
      </c>
      <c r="L34" s="93"/>
      <c r="M34" s="20"/>
      <c r="N34" s="20"/>
      <c r="O34" s="93">
        <v>11906</v>
      </c>
      <c r="P34" s="93"/>
      <c r="Q34" s="20"/>
      <c r="R34" s="20"/>
      <c r="S34" s="93">
        <v>186223</v>
      </c>
      <c r="T34" s="93"/>
      <c r="U34" s="20"/>
    </row>
    <row r="35" spans="1:21">
      <c r="A35" s="16"/>
      <c r="B35" s="92"/>
      <c r="C35" s="93"/>
      <c r="D35" s="93"/>
      <c r="E35" s="20"/>
      <c r="F35" s="20"/>
      <c r="G35" s="93"/>
      <c r="H35" s="93"/>
      <c r="I35" s="20"/>
      <c r="J35" s="20"/>
      <c r="K35" s="93"/>
      <c r="L35" s="93"/>
      <c r="M35" s="20"/>
      <c r="N35" s="20"/>
      <c r="O35" s="93"/>
      <c r="P35" s="93"/>
      <c r="Q35" s="20"/>
      <c r="R35" s="20"/>
      <c r="S35" s="93"/>
      <c r="T35" s="93"/>
      <c r="U35" s="20"/>
    </row>
    <row r="36" spans="1:21" ht="15.75" thickBot="1">
      <c r="A36" s="16"/>
      <c r="B36" s="252" t="s">
        <v>57</v>
      </c>
      <c r="C36" s="158" t="s">
        <v>927</v>
      </c>
      <c r="D36" s="158"/>
      <c r="E36" s="252" t="s">
        <v>316</v>
      </c>
      <c r="F36" s="30"/>
      <c r="G36" s="158" t="s">
        <v>928</v>
      </c>
      <c r="H36" s="158"/>
      <c r="I36" s="252" t="s">
        <v>316</v>
      </c>
      <c r="J36" s="30"/>
      <c r="K36" s="158" t="s">
        <v>929</v>
      </c>
      <c r="L36" s="158"/>
      <c r="M36" s="252" t="s">
        <v>316</v>
      </c>
      <c r="N36" s="30"/>
      <c r="O36" s="158" t="s">
        <v>930</v>
      </c>
      <c r="P36" s="158"/>
      <c r="Q36" s="252" t="s">
        <v>316</v>
      </c>
      <c r="R36" s="30"/>
      <c r="S36" s="158" t="s">
        <v>931</v>
      </c>
      <c r="T36" s="158"/>
      <c r="U36" s="252" t="s">
        <v>316</v>
      </c>
    </row>
    <row r="37" spans="1:21">
      <c r="A37" s="16"/>
      <c r="B37" s="107" t="s">
        <v>65</v>
      </c>
      <c r="C37" s="98">
        <v>43242</v>
      </c>
      <c r="D37" s="98"/>
      <c r="E37" s="61"/>
      <c r="F37" s="61"/>
      <c r="G37" s="98">
        <v>57398</v>
      </c>
      <c r="H37" s="98"/>
      <c r="I37" s="61"/>
      <c r="J37" s="61"/>
      <c r="K37" s="98">
        <v>15624</v>
      </c>
      <c r="L37" s="98"/>
      <c r="M37" s="61"/>
      <c r="N37" s="61"/>
      <c r="O37" s="98">
        <v>97897</v>
      </c>
      <c r="P37" s="98"/>
      <c r="Q37" s="61"/>
      <c r="R37" s="61"/>
      <c r="S37" s="98">
        <v>214161</v>
      </c>
      <c r="T37" s="98"/>
      <c r="U37" s="61"/>
    </row>
    <row r="38" spans="1:21">
      <c r="A38" s="16"/>
      <c r="B38" s="92"/>
      <c r="C38" s="93"/>
      <c r="D38" s="93"/>
      <c r="E38" s="20"/>
      <c r="F38" s="20"/>
      <c r="G38" s="245"/>
      <c r="H38" s="245"/>
      <c r="I38" s="133"/>
      <c r="J38" s="20"/>
      <c r="K38" s="245"/>
      <c r="L38" s="245"/>
      <c r="M38" s="133"/>
      <c r="N38" s="20"/>
      <c r="O38" s="245"/>
      <c r="P38" s="245"/>
      <c r="Q38" s="133"/>
      <c r="R38" s="20"/>
      <c r="S38" s="245"/>
      <c r="T38" s="245"/>
      <c r="U38" s="133"/>
    </row>
    <row r="39" spans="1:21" ht="15.75" thickBot="1">
      <c r="A39" s="16"/>
      <c r="B39" s="79" t="s">
        <v>66</v>
      </c>
      <c r="C39" s="158" t="s">
        <v>932</v>
      </c>
      <c r="D39" s="158"/>
      <c r="E39" s="252" t="s">
        <v>316</v>
      </c>
      <c r="F39" s="30"/>
      <c r="G39" s="158" t="s">
        <v>933</v>
      </c>
      <c r="H39" s="158"/>
      <c r="I39" s="252" t="s">
        <v>316</v>
      </c>
      <c r="J39" s="30"/>
      <c r="K39" s="158" t="s">
        <v>934</v>
      </c>
      <c r="L39" s="158"/>
      <c r="M39" s="252" t="s">
        <v>316</v>
      </c>
      <c r="N39" s="30"/>
      <c r="O39" s="158" t="s">
        <v>935</v>
      </c>
      <c r="P39" s="158"/>
      <c r="Q39" s="252" t="s">
        <v>316</v>
      </c>
      <c r="R39" s="30"/>
      <c r="S39" s="158" t="s">
        <v>936</v>
      </c>
      <c r="T39" s="158"/>
      <c r="U39" s="252" t="s">
        <v>316</v>
      </c>
    </row>
    <row r="40" spans="1:21">
      <c r="A40" s="16"/>
      <c r="B40" s="105" t="s">
        <v>67</v>
      </c>
      <c r="C40" s="107" t="s">
        <v>314</v>
      </c>
      <c r="D40" s="98">
        <v>27242</v>
      </c>
      <c r="E40" s="61"/>
      <c r="F40" s="61"/>
      <c r="G40" s="107" t="s">
        <v>314</v>
      </c>
      <c r="H40" s="98">
        <v>37931</v>
      </c>
      <c r="I40" s="61"/>
      <c r="J40" s="61"/>
      <c r="K40" s="107" t="s">
        <v>314</v>
      </c>
      <c r="L40" s="98">
        <v>9843</v>
      </c>
      <c r="M40" s="61"/>
      <c r="N40" s="61"/>
      <c r="O40" s="107" t="s">
        <v>314</v>
      </c>
      <c r="P40" s="98">
        <v>75486</v>
      </c>
      <c r="Q40" s="61"/>
      <c r="R40" s="61"/>
      <c r="S40" s="107" t="s">
        <v>314</v>
      </c>
      <c r="T40" s="98">
        <v>150502</v>
      </c>
      <c r="U40" s="61"/>
    </row>
    <row r="41" spans="1:21" ht="15.75" thickBot="1">
      <c r="A41" s="16"/>
      <c r="B41" s="106"/>
      <c r="C41" s="108"/>
      <c r="D41" s="109"/>
      <c r="E41" s="110"/>
      <c r="F41" s="110"/>
      <c r="G41" s="108"/>
      <c r="H41" s="109"/>
      <c r="I41" s="110"/>
      <c r="J41" s="110"/>
      <c r="K41" s="108"/>
      <c r="L41" s="109"/>
      <c r="M41" s="110"/>
      <c r="N41" s="110"/>
      <c r="O41" s="108"/>
      <c r="P41" s="109"/>
      <c r="Q41" s="110"/>
      <c r="R41" s="110"/>
      <c r="S41" s="108"/>
      <c r="T41" s="109"/>
      <c r="U41" s="110"/>
    </row>
    <row r="42" spans="1:21" ht="15.75" thickTop="1">
      <c r="A42" s="16"/>
      <c r="B42" s="269" t="s">
        <v>937</v>
      </c>
      <c r="C42" s="270" t="s">
        <v>314</v>
      </c>
      <c r="D42" s="271">
        <v>3658495</v>
      </c>
      <c r="E42" s="111"/>
      <c r="F42" s="111"/>
      <c r="G42" s="270" t="s">
        <v>314</v>
      </c>
      <c r="H42" s="271">
        <v>2426452</v>
      </c>
      <c r="I42" s="111"/>
      <c r="J42" s="111"/>
      <c r="K42" s="270" t="s">
        <v>314</v>
      </c>
      <c r="L42" s="271">
        <v>189421</v>
      </c>
      <c r="M42" s="111"/>
      <c r="N42" s="111"/>
      <c r="O42" s="270" t="s">
        <v>314</v>
      </c>
      <c r="P42" s="271">
        <v>7809912</v>
      </c>
      <c r="Q42" s="111"/>
      <c r="R42" s="111"/>
      <c r="S42" s="270" t="s">
        <v>314</v>
      </c>
      <c r="T42" s="271">
        <v>14084280</v>
      </c>
      <c r="U42" s="111"/>
    </row>
    <row r="43" spans="1:21" ht="15.75" thickBot="1">
      <c r="A43" s="16"/>
      <c r="B43" s="116"/>
      <c r="C43" s="117"/>
      <c r="D43" s="118"/>
      <c r="E43" s="70"/>
      <c r="F43" s="70"/>
      <c r="G43" s="117"/>
      <c r="H43" s="118"/>
      <c r="I43" s="70"/>
      <c r="J43" s="70"/>
      <c r="K43" s="117"/>
      <c r="L43" s="118"/>
      <c r="M43" s="70"/>
      <c r="N43" s="70"/>
      <c r="O43" s="117"/>
      <c r="P43" s="118"/>
      <c r="Q43" s="70"/>
      <c r="R43" s="70"/>
      <c r="S43" s="117"/>
      <c r="T43" s="118"/>
      <c r="U43" s="70"/>
    </row>
    <row r="44" spans="1:21" ht="15.75" thickTop="1">
      <c r="A44" s="16"/>
      <c r="B44" s="14"/>
      <c r="C44" s="73"/>
      <c r="D44" s="73"/>
      <c r="E44" s="73"/>
      <c r="F44" s="14"/>
      <c r="G44" s="73"/>
      <c r="H44" s="73"/>
      <c r="I44" s="73"/>
      <c r="J44" s="14"/>
      <c r="K44" s="73"/>
      <c r="L44" s="73"/>
      <c r="M44" s="73"/>
      <c r="N44" s="14"/>
      <c r="O44" s="73"/>
      <c r="P44" s="73"/>
      <c r="Q44" s="73"/>
      <c r="R44" s="14"/>
      <c r="S44" s="73"/>
      <c r="T44" s="73"/>
      <c r="U44" s="73"/>
    </row>
    <row r="45" spans="1:21">
      <c r="A45" s="16"/>
      <c r="B45" s="87" t="s">
        <v>938</v>
      </c>
      <c r="C45" s="44"/>
      <c r="D45" s="44"/>
      <c r="E45" s="44"/>
      <c r="F45" s="26"/>
      <c r="G45" s="44"/>
      <c r="H45" s="44"/>
      <c r="I45" s="44"/>
      <c r="J45" s="26"/>
      <c r="K45" s="44"/>
      <c r="L45" s="44"/>
      <c r="M45" s="44"/>
      <c r="N45" s="26"/>
      <c r="O45" s="44"/>
      <c r="P45" s="44"/>
      <c r="Q45" s="44"/>
      <c r="R45" s="26"/>
      <c r="S45" s="44"/>
      <c r="T45" s="44"/>
      <c r="U45" s="44"/>
    </row>
    <row r="46" spans="1:21">
      <c r="A46" s="16"/>
      <c r="B46" s="92" t="s">
        <v>45</v>
      </c>
      <c r="C46" s="92" t="s">
        <v>314</v>
      </c>
      <c r="D46" s="93">
        <v>177083</v>
      </c>
      <c r="E46" s="20"/>
      <c r="F46" s="20"/>
      <c r="G46" s="92" t="s">
        <v>314</v>
      </c>
      <c r="H46" s="93">
        <v>103754</v>
      </c>
      <c r="I46" s="20"/>
      <c r="J46" s="20"/>
      <c r="K46" s="92" t="s">
        <v>314</v>
      </c>
      <c r="L46" s="93">
        <v>12448</v>
      </c>
      <c r="M46" s="20"/>
      <c r="N46" s="20"/>
      <c r="O46" s="92" t="s">
        <v>314</v>
      </c>
      <c r="P46" s="93">
        <v>83986</v>
      </c>
      <c r="Q46" s="20"/>
      <c r="R46" s="20"/>
      <c r="S46" s="92" t="s">
        <v>314</v>
      </c>
      <c r="T46" s="93">
        <v>377271</v>
      </c>
      <c r="U46" s="20"/>
    </row>
    <row r="47" spans="1:21">
      <c r="A47" s="16"/>
      <c r="B47" s="92"/>
      <c r="C47" s="92"/>
      <c r="D47" s="93"/>
      <c r="E47" s="20"/>
      <c r="F47" s="20"/>
      <c r="G47" s="92"/>
      <c r="H47" s="93"/>
      <c r="I47" s="20"/>
      <c r="J47" s="20"/>
      <c r="K47" s="92"/>
      <c r="L47" s="93"/>
      <c r="M47" s="20"/>
      <c r="N47" s="20"/>
      <c r="O47" s="92"/>
      <c r="P47" s="93"/>
      <c r="Q47" s="20"/>
      <c r="R47" s="20"/>
      <c r="S47" s="92"/>
      <c r="T47" s="93"/>
      <c r="U47" s="20"/>
    </row>
    <row r="48" spans="1:21">
      <c r="A48" s="16"/>
      <c r="B48" s="94" t="s">
        <v>482</v>
      </c>
      <c r="C48" s="95">
        <v>11916</v>
      </c>
      <c r="D48" s="95"/>
      <c r="E48" s="44"/>
      <c r="F48" s="44"/>
      <c r="G48" s="157" t="s">
        <v>939</v>
      </c>
      <c r="H48" s="157"/>
      <c r="I48" s="94" t="s">
        <v>316</v>
      </c>
      <c r="J48" s="44"/>
      <c r="K48" s="157">
        <v>196</v>
      </c>
      <c r="L48" s="157"/>
      <c r="M48" s="44"/>
      <c r="N48" s="44"/>
      <c r="O48" s="157" t="s">
        <v>940</v>
      </c>
      <c r="P48" s="157"/>
      <c r="Q48" s="94" t="s">
        <v>316</v>
      </c>
      <c r="R48" s="44"/>
      <c r="S48" s="157">
        <v>979</v>
      </c>
      <c r="T48" s="157"/>
      <c r="U48" s="44"/>
    </row>
    <row r="49" spans="1:21" ht="15.75" thickBot="1">
      <c r="A49" s="16"/>
      <c r="B49" s="96"/>
      <c r="C49" s="97"/>
      <c r="D49" s="97"/>
      <c r="E49" s="55"/>
      <c r="F49" s="55"/>
      <c r="G49" s="158"/>
      <c r="H49" s="158"/>
      <c r="I49" s="96"/>
      <c r="J49" s="55"/>
      <c r="K49" s="158"/>
      <c r="L49" s="158"/>
      <c r="M49" s="55"/>
      <c r="N49" s="55"/>
      <c r="O49" s="158"/>
      <c r="P49" s="158"/>
      <c r="Q49" s="96"/>
      <c r="R49" s="55"/>
      <c r="S49" s="158"/>
      <c r="T49" s="158"/>
      <c r="U49" s="55"/>
    </row>
    <row r="50" spans="1:21">
      <c r="A50" s="16"/>
      <c r="B50" s="107" t="s">
        <v>47</v>
      </c>
      <c r="C50" s="98">
        <v>165167</v>
      </c>
      <c r="D50" s="98"/>
      <c r="E50" s="61"/>
      <c r="F50" s="61"/>
      <c r="G50" s="98">
        <v>105136</v>
      </c>
      <c r="H50" s="98"/>
      <c r="I50" s="61"/>
      <c r="J50" s="61"/>
      <c r="K50" s="98">
        <v>12252</v>
      </c>
      <c r="L50" s="98"/>
      <c r="M50" s="61"/>
      <c r="N50" s="61"/>
      <c r="O50" s="98">
        <v>93737</v>
      </c>
      <c r="P50" s="98"/>
      <c r="Q50" s="61"/>
      <c r="R50" s="61"/>
      <c r="S50" s="98">
        <v>376292</v>
      </c>
      <c r="T50" s="98"/>
      <c r="U50" s="61"/>
    </row>
    <row r="51" spans="1:21">
      <c r="A51" s="16"/>
      <c r="B51" s="92"/>
      <c r="C51" s="93"/>
      <c r="D51" s="93"/>
      <c r="E51" s="20"/>
      <c r="F51" s="20"/>
      <c r="G51" s="245"/>
      <c r="H51" s="245"/>
      <c r="I51" s="133"/>
      <c r="J51" s="20"/>
      <c r="K51" s="245"/>
      <c r="L51" s="245"/>
      <c r="M51" s="133"/>
      <c r="N51" s="20"/>
      <c r="O51" s="245"/>
      <c r="P51" s="245"/>
      <c r="Q51" s="133"/>
      <c r="R51" s="20"/>
      <c r="S51" s="245"/>
      <c r="T51" s="245"/>
      <c r="U51" s="133"/>
    </row>
    <row r="52" spans="1:21">
      <c r="A52" s="16"/>
      <c r="B52" s="94" t="s">
        <v>48</v>
      </c>
      <c r="C52" s="95">
        <v>104654</v>
      </c>
      <c r="D52" s="95"/>
      <c r="E52" s="44"/>
      <c r="F52" s="44"/>
      <c r="G52" s="95">
        <v>26408</v>
      </c>
      <c r="H52" s="95"/>
      <c r="I52" s="44"/>
      <c r="J52" s="44"/>
      <c r="K52" s="95">
        <v>57454</v>
      </c>
      <c r="L52" s="95"/>
      <c r="M52" s="44"/>
      <c r="N52" s="44"/>
      <c r="O52" s="95">
        <v>11770</v>
      </c>
      <c r="P52" s="95"/>
      <c r="Q52" s="44"/>
      <c r="R52" s="44"/>
      <c r="S52" s="95">
        <v>200286</v>
      </c>
      <c r="T52" s="95"/>
      <c r="U52" s="44"/>
    </row>
    <row r="53" spans="1:21">
      <c r="A53" s="16"/>
      <c r="B53" s="94"/>
      <c r="C53" s="95"/>
      <c r="D53" s="95"/>
      <c r="E53" s="44"/>
      <c r="F53" s="44"/>
      <c r="G53" s="95"/>
      <c r="H53" s="95"/>
      <c r="I53" s="44"/>
      <c r="J53" s="44"/>
      <c r="K53" s="95"/>
      <c r="L53" s="95"/>
      <c r="M53" s="44"/>
      <c r="N53" s="44"/>
      <c r="O53" s="95"/>
      <c r="P53" s="95"/>
      <c r="Q53" s="44"/>
      <c r="R53" s="44"/>
      <c r="S53" s="95"/>
      <c r="T53" s="95"/>
      <c r="U53" s="44"/>
    </row>
    <row r="54" spans="1:21" ht="15.75" thickBot="1">
      <c r="A54" s="16"/>
      <c r="B54" s="229" t="s">
        <v>57</v>
      </c>
      <c r="C54" s="127" t="s">
        <v>941</v>
      </c>
      <c r="D54" s="127"/>
      <c r="E54" s="229" t="s">
        <v>316</v>
      </c>
      <c r="F54" s="24"/>
      <c r="G54" s="127" t="s">
        <v>942</v>
      </c>
      <c r="H54" s="127"/>
      <c r="I54" s="229" t="s">
        <v>316</v>
      </c>
      <c r="J54" s="24"/>
      <c r="K54" s="127" t="s">
        <v>943</v>
      </c>
      <c r="L54" s="127"/>
      <c r="M54" s="229" t="s">
        <v>316</v>
      </c>
      <c r="N54" s="24"/>
      <c r="O54" s="127" t="s">
        <v>944</v>
      </c>
      <c r="P54" s="127"/>
      <c r="Q54" s="229" t="s">
        <v>316</v>
      </c>
      <c r="R54" s="24"/>
      <c r="S54" s="127" t="s">
        <v>945</v>
      </c>
      <c r="T54" s="127"/>
      <c r="U54" s="229" t="s">
        <v>316</v>
      </c>
    </row>
    <row r="55" spans="1:21">
      <c r="A55" s="16"/>
      <c r="B55" s="103" t="s">
        <v>65</v>
      </c>
      <c r="C55" s="104">
        <v>63081</v>
      </c>
      <c r="D55" s="104"/>
      <c r="E55" s="45"/>
      <c r="F55" s="45"/>
      <c r="G55" s="104">
        <v>69379</v>
      </c>
      <c r="H55" s="104"/>
      <c r="I55" s="45"/>
      <c r="J55" s="45"/>
      <c r="K55" s="104">
        <v>14163</v>
      </c>
      <c r="L55" s="104"/>
      <c r="M55" s="45"/>
      <c r="N55" s="45"/>
      <c r="O55" s="104">
        <v>95667</v>
      </c>
      <c r="P55" s="104"/>
      <c r="Q55" s="45"/>
      <c r="R55" s="45"/>
      <c r="S55" s="104">
        <v>242290</v>
      </c>
      <c r="T55" s="104"/>
      <c r="U55" s="45"/>
    </row>
    <row r="56" spans="1:21">
      <c r="A56" s="16"/>
      <c r="B56" s="94"/>
      <c r="C56" s="95"/>
      <c r="D56" s="95"/>
      <c r="E56" s="44"/>
      <c r="F56" s="44"/>
      <c r="G56" s="123"/>
      <c r="H56" s="123"/>
      <c r="I56" s="113"/>
      <c r="J56" s="44"/>
      <c r="K56" s="123"/>
      <c r="L56" s="123"/>
      <c r="M56" s="113"/>
      <c r="N56" s="44"/>
      <c r="O56" s="123"/>
      <c r="P56" s="123"/>
      <c r="Q56" s="113"/>
      <c r="R56" s="44"/>
      <c r="S56" s="123"/>
      <c r="T56" s="123"/>
      <c r="U56" s="113"/>
    </row>
    <row r="57" spans="1:21" ht="15.75" thickBot="1">
      <c r="A57" s="16"/>
      <c r="B57" s="78" t="s">
        <v>66</v>
      </c>
      <c r="C57" s="127" t="s">
        <v>946</v>
      </c>
      <c r="D57" s="127"/>
      <c r="E57" s="229" t="s">
        <v>316</v>
      </c>
      <c r="F57" s="24"/>
      <c r="G57" s="127" t="s">
        <v>947</v>
      </c>
      <c r="H57" s="127"/>
      <c r="I57" s="229" t="s">
        <v>316</v>
      </c>
      <c r="J57" s="24"/>
      <c r="K57" s="127" t="s">
        <v>948</v>
      </c>
      <c r="L57" s="127"/>
      <c r="M57" s="229" t="s">
        <v>316</v>
      </c>
      <c r="N57" s="24"/>
      <c r="O57" s="127" t="s">
        <v>949</v>
      </c>
      <c r="P57" s="127"/>
      <c r="Q57" s="229" t="s">
        <v>316</v>
      </c>
      <c r="R57" s="24"/>
      <c r="S57" s="127" t="s">
        <v>950</v>
      </c>
      <c r="T57" s="127"/>
      <c r="U57" s="229" t="s">
        <v>316</v>
      </c>
    </row>
    <row r="58" spans="1:21">
      <c r="A58" s="16"/>
      <c r="B58" s="115" t="s">
        <v>67</v>
      </c>
      <c r="C58" s="103" t="s">
        <v>314</v>
      </c>
      <c r="D58" s="104">
        <v>39741</v>
      </c>
      <c r="E58" s="45"/>
      <c r="F58" s="45"/>
      <c r="G58" s="103" t="s">
        <v>314</v>
      </c>
      <c r="H58" s="104">
        <v>49515</v>
      </c>
      <c r="I58" s="45"/>
      <c r="J58" s="45"/>
      <c r="K58" s="103" t="s">
        <v>314</v>
      </c>
      <c r="L58" s="104">
        <v>8923</v>
      </c>
      <c r="M58" s="45"/>
      <c r="N58" s="45"/>
      <c r="O58" s="103" t="s">
        <v>314</v>
      </c>
      <c r="P58" s="104">
        <v>67897</v>
      </c>
      <c r="Q58" s="45"/>
      <c r="R58" s="45"/>
      <c r="S58" s="103" t="s">
        <v>314</v>
      </c>
      <c r="T58" s="104">
        <v>166076</v>
      </c>
      <c r="U58" s="45"/>
    </row>
    <row r="59" spans="1:21" ht="15.75" thickBot="1">
      <c r="A59" s="16"/>
      <c r="B59" s="116"/>
      <c r="C59" s="117"/>
      <c r="D59" s="118"/>
      <c r="E59" s="70"/>
      <c r="F59" s="70"/>
      <c r="G59" s="117"/>
      <c r="H59" s="118"/>
      <c r="I59" s="70"/>
      <c r="J59" s="70"/>
      <c r="K59" s="117"/>
      <c r="L59" s="118"/>
      <c r="M59" s="70"/>
      <c r="N59" s="70"/>
      <c r="O59" s="117"/>
      <c r="P59" s="118"/>
      <c r="Q59" s="70"/>
      <c r="R59" s="70"/>
      <c r="S59" s="117"/>
      <c r="T59" s="118"/>
      <c r="U59" s="70"/>
    </row>
    <row r="60" spans="1:21" ht="15.75" thickTop="1">
      <c r="A60" s="16"/>
      <c r="B60" s="172" t="s">
        <v>951</v>
      </c>
      <c r="C60" s="173" t="s">
        <v>314</v>
      </c>
      <c r="D60" s="174">
        <v>3663287</v>
      </c>
      <c r="E60" s="73"/>
      <c r="F60" s="73"/>
      <c r="G60" s="173" t="s">
        <v>314</v>
      </c>
      <c r="H60" s="174">
        <v>2196682</v>
      </c>
      <c r="I60" s="73"/>
      <c r="J60" s="73"/>
      <c r="K60" s="173" t="s">
        <v>314</v>
      </c>
      <c r="L60" s="174">
        <v>190383</v>
      </c>
      <c r="M60" s="73"/>
      <c r="N60" s="73"/>
      <c r="O60" s="173" t="s">
        <v>314</v>
      </c>
      <c r="P60" s="174">
        <v>7678020</v>
      </c>
      <c r="Q60" s="73"/>
      <c r="R60" s="73"/>
      <c r="S60" s="173" t="s">
        <v>314</v>
      </c>
      <c r="T60" s="174">
        <v>13728372</v>
      </c>
      <c r="U60" s="73"/>
    </row>
    <row r="61" spans="1:21" ht="15.75" thickBot="1">
      <c r="A61" s="16"/>
      <c r="B61" s="106"/>
      <c r="C61" s="108"/>
      <c r="D61" s="109"/>
      <c r="E61" s="110"/>
      <c r="F61" s="110"/>
      <c r="G61" s="108"/>
      <c r="H61" s="109"/>
      <c r="I61" s="110"/>
      <c r="J61" s="110"/>
      <c r="K61" s="108"/>
      <c r="L61" s="109"/>
      <c r="M61" s="110"/>
      <c r="N61" s="110"/>
      <c r="O61" s="108"/>
      <c r="P61" s="109"/>
      <c r="Q61" s="110"/>
      <c r="R61" s="110"/>
      <c r="S61" s="108"/>
      <c r="T61" s="109"/>
      <c r="U61" s="110"/>
    </row>
    <row r="62" spans="1:21" ht="15.75" thickTop="1"/>
  </sheetData>
  <mergeCells count="442">
    <mergeCell ref="A1:A2"/>
    <mergeCell ref="B1:U1"/>
    <mergeCell ref="B2:U2"/>
    <mergeCell ref="B3:U3"/>
    <mergeCell ref="A4:A61"/>
    <mergeCell ref="B4:U4"/>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6"/>
    <mergeCell ref="S55:T56"/>
    <mergeCell ref="U55:U56"/>
    <mergeCell ref="C57:D57"/>
    <mergeCell ref="G57:H57"/>
    <mergeCell ref="K57:L57"/>
    <mergeCell ref="O57:P57"/>
    <mergeCell ref="S57:T57"/>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C54:D54"/>
    <mergeCell ref="G54:H54"/>
    <mergeCell ref="K54:L54"/>
    <mergeCell ref="O54:P54"/>
    <mergeCell ref="S54:T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T38"/>
    <mergeCell ref="U37:U38"/>
    <mergeCell ref="C39:D39"/>
    <mergeCell ref="G39:H39"/>
    <mergeCell ref="K39:L39"/>
    <mergeCell ref="O39:P39"/>
    <mergeCell ref="S39:T39"/>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D36"/>
    <mergeCell ref="G36:H36"/>
    <mergeCell ref="K36:L36"/>
    <mergeCell ref="O36:P36"/>
    <mergeCell ref="S36:T36"/>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S26:U26"/>
    <mergeCell ref="C27:E27"/>
    <mergeCell ref="G27:I27"/>
    <mergeCell ref="K27:M27"/>
    <mergeCell ref="O27:Q27"/>
    <mergeCell ref="S27:U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T20"/>
    <mergeCell ref="U19:U20"/>
    <mergeCell ref="C21:D21"/>
    <mergeCell ref="G21:H21"/>
    <mergeCell ref="K21:L21"/>
    <mergeCell ref="O21:P21"/>
    <mergeCell ref="S21:T21"/>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C18:D18"/>
    <mergeCell ref="G18:H18"/>
    <mergeCell ref="K18:L18"/>
    <mergeCell ref="O18:P18"/>
    <mergeCell ref="S18:T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Q7:Q8"/>
    <mergeCell ref="R7:R8"/>
    <mergeCell ref="S7:T7"/>
    <mergeCell ref="S8:T8"/>
    <mergeCell ref="U7:U8"/>
    <mergeCell ref="C9:E9"/>
    <mergeCell ref="G9:I9"/>
    <mergeCell ref="K9:M9"/>
    <mergeCell ref="O9:Q9"/>
    <mergeCell ref="S9:U9"/>
    <mergeCell ref="K7:L7"/>
    <mergeCell ref="K8:L8"/>
    <mergeCell ref="M7:M8"/>
    <mergeCell ref="N7:N8"/>
    <mergeCell ref="O7:P7"/>
    <mergeCell ref="O8:P8"/>
    <mergeCell ref="B5:U5"/>
    <mergeCell ref="B7:B8"/>
    <mergeCell ref="C7:D7"/>
    <mergeCell ref="C8:D8"/>
    <mergeCell ref="E7:E8"/>
    <mergeCell ref="F7:F8"/>
    <mergeCell ref="G7:H7"/>
    <mergeCell ref="G8:H8"/>
    <mergeCell ref="I7: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3" width="36.5703125" bestFit="1" customWidth="1"/>
    <col min="4" max="4" width="12.140625" customWidth="1"/>
    <col min="5" max="5" width="10.42578125" customWidth="1"/>
    <col min="6" max="6" width="8.140625" customWidth="1"/>
    <col min="7" max="7" width="4" customWidth="1"/>
    <col min="8" max="8" width="12.140625" customWidth="1"/>
    <col min="9" max="9" width="8.140625" customWidth="1"/>
    <col min="10" max="10" width="8.85546875" customWidth="1"/>
    <col min="11" max="11" width="3.140625" customWidth="1"/>
    <col min="12" max="12" width="11.42578125" customWidth="1"/>
    <col min="13" max="13" width="4.42578125" customWidth="1"/>
    <col min="14" max="14" width="14.85546875" customWidth="1"/>
    <col min="15" max="15" width="8.140625" customWidth="1"/>
    <col min="16" max="16" width="11.42578125" customWidth="1"/>
    <col min="17" max="17" width="10.42578125" customWidth="1"/>
    <col min="18" max="18" width="8.140625" customWidth="1"/>
    <col min="19" max="19" width="4" customWidth="1"/>
    <col min="20" max="20" width="9.5703125" customWidth="1"/>
    <col min="21" max="21" width="11.140625" customWidth="1"/>
    <col min="22" max="22" width="14.85546875" customWidth="1"/>
    <col min="23" max="23" width="3.140625" customWidth="1"/>
    <col min="24" max="24" width="8.85546875" customWidth="1"/>
    <col min="25" max="25" width="2.5703125" customWidth="1"/>
  </cols>
  <sheetData>
    <row r="1" spans="1:25" ht="15" customHeight="1">
      <c r="A1" s="8" t="s">
        <v>15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53</v>
      </c>
      <c r="B3" s="15"/>
      <c r="C3" s="15"/>
      <c r="D3" s="15"/>
      <c r="E3" s="15"/>
      <c r="F3" s="15"/>
      <c r="G3" s="15"/>
      <c r="H3" s="15"/>
      <c r="I3" s="15"/>
      <c r="J3" s="15"/>
      <c r="K3" s="15"/>
      <c r="L3" s="15"/>
      <c r="M3" s="15"/>
      <c r="N3" s="15"/>
      <c r="O3" s="15"/>
      <c r="P3" s="15"/>
      <c r="Q3" s="15"/>
      <c r="R3" s="15"/>
      <c r="S3" s="15"/>
      <c r="T3" s="15"/>
      <c r="U3" s="15"/>
      <c r="V3" s="15"/>
      <c r="W3" s="15"/>
      <c r="X3" s="15"/>
      <c r="Y3" s="15"/>
    </row>
    <row r="4" spans="1:25">
      <c r="A4" s="16" t="s">
        <v>1559</v>
      </c>
      <c r="B4" s="19" t="s">
        <v>965</v>
      </c>
      <c r="C4" s="19"/>
      <c r="D4" s="19"/>
      <c r="E4" s="19"/>
      <c r="F4" s="19"/>
      <c r="G4" s="19"/>
      <c r="H4" s="19"/>
      <c r="I4" s="19"/>
      <c r="J4" s="19"/>
      <c r="K4" s="19"/>
      <c r="L4" s="19"/>
      <c r="M4" s="19"/>
      <c r="N4" s="19"/>
      <c r="O4" s="19"/>
      <c r="P4" s="19"/>
      <c r="Q4" s="19"/>
      <c r="R4" s="19"/>
      <c r="S4" s="19"/>
      <c r="T4" s="19"/>
      <c r="U4" s="19"/>
      <c r="V4" s="19"/>
      <c r="W4" s="19"/>
      <c r="X4" s="19"/>
      <c r="Y4" s="19"/>
    </row>
    <row r="5" spans="1:25">
      <c r="A5" s="16"/>
      <c r="B5" s="13"/>
      <c r="C5" s="13"/>
      <c r="D5" s="13"/>
      <c r="E5" s="13"/>
      <c r="F5" s="13"/>
      <c r="G5" s="13"/>
      <c r="H5" s="13"/>
      <c r="I5" s="13"/>
      <c r="J5" s="13"/>
      <c r="K5" s="13"/>
      <c r="L5" s="13"/>
      <c r="M5" s="13"/>
      <c r="N5" s="13"/>
      <c r="O5" s="13"/>
      <c r="P5" s="13"/>
      <c r="Q5" s="13"/>
    </row>
    <row r="6" spans="1:25">
      <c r="A6" s="16"/>
      <c r="B6" s="11"/>
      <c r="C6" s="11"/>
      <c r="D6" s="11"/>
      <c r="E6" s="11"/>
      <c r="F6" s="11"/>
      <c r="G6" s="11"/>
      <c r="H6" s="11"/>
      <c r="I6" s="11"/>
      <c r="J6" s="11"/>
      <c r="K6" s="11"/>
      <c r="L6" s="11"/>
      <c r="M6" s="11"/>
      <c r="N6" s="11"/>
      <c r="O6" s="11"/>
      <c r="P6" s="11"/>
      <c r="Q6" s="11"/>
    </row>
    <row r="7" spans="1:25" ht="15.75" thickBot="1">
      <c r="A7" s="16"/>
      <c r="B7" s="14"/>
      <c r="C7" s="139" t="s">
        <v>966</v>
      </c>
      <c r="D7" s="139"/>
      <c r="E7" s="139"/>
      <c r="F7" s="139"/>
      <c r="G7" s="139"/>
      <c r="H7" s="139"/>
      <c r="I7" s="139"/>
      <c r="J7" s="14"/>
      <c r="K7" s="139" t="s">
        <v>967</v>
      </c>
      <c r="L7" s="139"/>
      <c r="M7" s="139"/>
      <c r="N7" s="139"/>
      <c r="O7" s="139"/>
      <c r="P7" s="139"/>
      <c r="Q7" s="139"/>
    </row>
    <row r="8" spans="1:25">
      <c r="A8" s="16"/>
      <c r="B8" s="38" t="s">
        <v>303</v>
      </c>
      <c r="C8" s="140">
        <v>2014</v>
      </c>
      <c r="D8" s="140"/>
      <c r="E8" s="61"/>
      <c r="F8" s="61"/>
      <c r="G8" s="140">
        <v>2013</v>
      </c>
      <c r="H8" s="140"/>
      <c r="I8" s="61"/>
      <c r="J8" s="20"/>
      <c r="K8" s="140">
        <v>2014</v>
      </c>
      <c r="L8" s="140"/>
      <c r="M8" s="61"/>
      <c r="N8" s="61"/>
      <c r="O8" s="140">
        <v>2013</v>
      </c>
      <c r="P8" s="140"/>
      <c r="Q8" s="61"/>
    </row>
    <row r="9" spans="1:25" ht="15.75" thickBot="1">
      <c r="A9" s="16"/>
      <c r="B9" s="39"/>
      <c r="C9" s="91"/>
      <c r="D9" s="91"/>
      <c r="E9" s="42"/>
      <c r="F9" s="42"/>
      <c r="G9" s="91"/>
      <c r="H9" s="91"/>
      <c r="I9" s="42"/>
      <c r="J9" s="42"/>
      <c r="K9" s="91"/>
      <c r="L9" s="91"/>
      <c r="M9" s="42"/>
      <c r="N9" s="42"/>
      <c r="O9" s="91"/>
      <c r="P9" s="91"/>
      <c r="Q9" s="42"/>
    </row>
    <row r="10" spans="1:25">
      <c r="A10" s="16"/>
      <c r="B10" s="115" t="s">
        <v>968</v>
      </c>
      <c r="C10" s="103" t="s">
        <v>314</v>
      </c>
      <c r="D10" s="104">
        <v>98085</v>
      </c>
      <c r="E10" s="45"/>
      <c r="F10" s="45"/>
      <c r="G10" s="103" t="s">
        <v>314</v>
      </c>
      <c r="H10" s="104">
        <v>107833</v>
      </c>
      <c r="I10" s="45"/>
      <c r="J10" s="45"/>
      <c r="K10" s="103" t="s">
        <v>314</v>
      </c>
      <c r="L10" s="104">
        <v>27296</v>
      </c>
      <c r="M10" s="45"/>
      <c r="N10" s="45"/>
      <c r="O10" s="103" t="s">
        <v>314</v>
      </c>
      <c r="P10" s="104">
        <v>29130</v>
      </c>
      <c r="Q10" s="45"/>
    </row>
    <row r="11" spans="1:25">
      <c r="A11" s="16"/>
      <c r="B11" s="275"/>
      <c r="C11" s="122"/>
      <c r="D11" s="123"/>
      <c r="E11" s="113"/>
      <c r="F11" s="113"/>
      <c r="G11" s="122"/>
      <c r="H11" s="123"/>
      <c r="I11" s="113"/>
      <c r="J11" s="113"/>
      <c r="K11" s="122"/>
      <c r="L11" s="123"/>
      <c r="M11" s="113"/>
      <c r="N11" s="113"/>
      <c r="O11" s="122"/>
      <c r="P11" s="123"/>
      <c r="Q11" s="113"/>
    </row>
    <row r="12" spans="1:25">
      <c r="A12" s="16"/>
      <c r="B12" s="236" t="s">
        <v>969</v>
      </c>
      <c r="C12" s="126" t="s">
        <v>327</v>
      </c>
      <c r="D12" s="126"/>
      <c r="E12" s="20"/>
      <c r="F12" s="248"/>
      <c r="G12" s="126" t="s">
        <v>327</v>
      </c>
      <c r="H12" s="126"/>
      <c r="I12" s="20"/>
      <c r="J12" s="20"/>
      <c r="K12" s="126">
        <v>586</v>
      </c>
      <c r="L12" s="126"/>
      <c r="M12" s="20"/>
      <c r="N12" s="248"/>
      <c r="O12" s="126">
        <v>670</v>
      </c>
      <c r="P12" s="126"/>
      <c r="Q12" s="20"/>
    </row>
    <row r="13" spans="1:25">
      <c r="A13" s="16"/>
      <c r="B13" s="236"/>
      <c r="C13" s="126"/>
      <c r="D13" s="126"/>
      <c r="E13" s="20"/>
      <c r="F13" s="248"/>
      <c r="G13" s="126"/>
      <c r="H13" s="126"/>
      <c r="I13" s="20"/>
      <c r="J13" s="20"/>
      <c r="K13" s="126"/>
      <c r="L13" s="126"/>
      <c r="M13" s="20"/>
      <c r="N13" s="248"/>
      <c r="O13" s="126"/>
      <c r="P13" s="126"/>
      <c r="Q13" s="20"/>
    </row>
    <row r="14" spans="1:25">
      <c r="A14" s="16"/>
      <c r="B14" s="232" t="s">
        <v>970</v>
      </c>
      <c r="C14" s="95">
        <v>4975</v>
      </c>
      <c r="D14" s="95"/>
      <c r="E14" s="44"/>
      <c r="F14" s="247"/>
      <c r="G14" s="95">
        <v>4514</v>
      </c>
      <c r="H14" s="95"/>
      <c r="I14" s="44"/>
      <c r="J14" s="44"/>
      <c r="K14" s="95">
        <v>1325</v>
      </c>
      <c r="L14" s="95"/>
      <c r="M14" s="44"/>
      <c r="N14" s="247"/>
      <c r="O14" s="95">
        <v>1188</v>
      </c>
      <c r="P14" s="95"/>
      <c r="Q14" s="44"/>
    </row>
    <row r="15" spans="1:25">
      <c r="A15" s="16"/>
      <c r="B15" s="232"/>
      <c r="C15" s="95"/>
      <c r="D15" s="95"/>
      <c r="E15" s="44"/>
      <c r="F15" s="247"/>
      <c r="G15" s="95"/>
      <c r="H15" s="95"/>
      <c r="I15" s="44"/>
      <c r="J15" s="44"/>
      <c r="K15" s="95"/>
      <c r="L15" s="95"/>
      <c r="M15" s="44"/>
      <c r="N15" s="247"/>
      <c r="O15" s="95"/>
      <c r="P15" s="95"/>
      <c r="Q15" s="44"/>
    </row>
    <row r="16" spans="1:25">
      <c r="A16" s="16"/>
      <c r="B16" s="236" t="s">
        <v>971</v>
      </c>
      <c r="C16" s="93">
        <v>16954</v>
      </c>
      <c r="D16" s="93"/>
      <c r="E16" s="20"/>
      <c r="F16" s="20"/>
      <c r="G16" s="126" t="s">
        <v>972</v>
      </c>
      <c r="H16" s="126"/>
      <c r="I16" s="92" t="s">
        <v>316</v>
      </c>
      <c r="J16" s="20"/>
      <c r="K16" s="93">
        <v>2674</v>
      </c>
      <c r="L16" s="93"/>
      <c r="M16" s="20"/>
      <c r="N16" s="20"/>
      <c r="O16" s="126" t="s">
        <v>973</v>
      </c>
      <c r="P16" s="126"/>
      <c r="Q16" s="92" t="s">
        <v>316</v>
      </c>
    </row>
    <row r="17" spans="1:17">
      <c r="A17" s="16"/>
      <c r="B17" s="236"/>
      <c r="C17" s="93"/>
      <c r="D17" s="93"/>
      <c r="E17" s="20"/>
      <c r="F17" s="20"/>
      <c r="G17" s="126"/>
      <c r="H17" s="126"/>
      <c r="I17" s="92"/>
      <c r="J17" s="20"/>
      <c r="K17" s="93"/>
      <c r="L17" s="93"/>
      <c r="M17" s="20"/>
      <c r="N17" s="20"/>
      <c r="O17" s="126"/>
      <c r="P17" s="126"/>
      <c r="Q17" s="92"/>
    </row>
    <row r="18" spans="1:17" ht="15.75" thickBot="1">
      <c r="A18" s="16"/>
      <c r="B18" s="273" t="s">
        <v>974</v>
      </c>
      <c r="C18" s="158" t="s">
        <v>975</v>
      </c>
      <c r="D18" s="158"/>
      <c r="E18" s="79" t="s">
        <v>316</v>
      </c>
      <c r="F18" s="26"/>
      <c r="G18" s="158" t="s">
        <v>976</v>
      </c>
      <c r="H18" s="158"/>
      <c r="I18" s="79" t="s">
        <v>316</v>
      </c>
      <c r="J18" s="26"/>
      <c r="K18" s="158" t="s">
        <v>977</v>
      </c>
      <c r="L18" s="158"/>
      <c r="M18" s="79" t="s">
        <v>316</v>
      </c>
      <c r="N18" s="26"/>
      <c r="O18" s="158" t="s">
        <v>978</v>
      </c>
      <c r="P18" s="158"/>
      <c r="Q18" s="79" t="s">
        <v>316</v>
      </c>
    </row>
    <row r="19" spans="1:17">
      <c r="A19" s="16"/>
      <c r="B19" s="105" t="s">
        <v>979</v>
      </c>
      <c r="C19" s="107" t="s">
        <v>314</v>
      </c>
      <c r="D19" s="98">
        <v>114707</v>
      </c>
      <c r="E19" s="61"/>
      <c r="F19" s="61"/>
      <c r="G19" s="107" t="s">
        <v>314</v>
      </c>
      <c r="H19" s="98">
        <v>98085</v>
      </c>
      <c r="I19" s="61"/>
      <c r="J19" s="61"/>
      <c r="K19" s="107" t="s">
        <v>314</v>
      </c>
      <c r="L19" s="98">
        <v>30804</v>
      </c>
      <c r="M19" s="61"/>
      <c r="N19" s="61"/>
      <c r="O19" s="107" t="s">
        <v>314</v>
      </c>
      <c r="P19" s="98">
        <v>27296</v>
      </c>
      <c r="Q19" s="61"/>
    </row>
    <row r="20" spans="1:17" ht="15.75" thickBot="1">
      <c r="A20" s="16"/>
      <c r="B20" s="276"/>
      <c r="C20" s="112"/>
      <c r="D20" s="102"/>
      <c r="E20" s="42"/>
      <c r="F20" s="42"/>
      <c r="G20" s="112"/>
      <c r="H20" s="102"/>
      <c r="I20" s="42"/>
      <c r="J20" s="42"/>
      <c r="K20" s="112"/>
      <c r="L20" s="102"/>
      <c r="M20" s="42"/>
      <c r="N20" s="42"/>
      <c r="O20" s="112"/>
      <c r="P20" s="102"/>
      <c r="Q20" s="42"/>
    </row>
    <row r="21" spans="1:17">
      <c r="A21" s="16"/>
      <c r="B21" s="115" t="s">
        <v>980</v>
      </c>
      <c r="C21" s="103" t="s">
        <v>314</v>
      </c>
      <c r="D21" s="104">
        <v>90535</v>
      </c>
      <c r="E21" s="45"/>
      <c r="F21" s="45"/>
      <c r="G21" s="103" t="s">
        <v>314</v>
      </c>
      <c r="H21" s="104">
        <v>89489</v>
      </c>
      <c r="I21" s="45"/>
      <c r="J21" s="45"/>
      <c r="K21" s="103" t="s">
        <v>314</v>
      </c>
      <c r="L21" s="124" t="s">
        <v>327</v>
      </c>
      <c r="M21" s="45"/>
      <c r="N21" s="45"/>
      <c r="O21" s="103" t="s">
        <v>314</v>
      </c>
      <c r="P21" s="124" t="s">
        <v>327</v>
      </c>
      <c r="Q21" s="45"/>
    </row>
    <row r="22" spans="1:17">
      <c r="A22" s="16"/>
      <c r="B22" s="231"/>
      <c r="C22" s="122"/>
      <c r="D22" s="123"/>
      <c r="E22" s="113"/>
      <c r="F22" s="113"/>
      <c r="G22" s="122"/>
      <c r="H22" s="123"/>
      <c r="I22" s="113"/>
      <c r="J22" s="113"/>
      <c r="K22" s="122"/>
      <c r="L22" s="125"/>
      <c r="M22" s="113"/>
      <c r="N22" s="113"/>
      <c r="O22" s="122"/>
      <c r="P22" s="125"/>
      <c r="Q22" s="113"/>
    </row>
    <row r="23" spans="1:17">
      <c r="A23" s="16"/>
      <c r="B23" s="236" t="s">
        <v>981</v>
      </c>
      <c r="C23" s="93">
        <v>4442</v>
      </c>
      <c r="D23" s="93"/>
      <c r="E23" s="20"/>
      <c r="F23" s="20"/>
      <c r="G23" s="93">
        <v>7755</v>
      </c>
      <c r="H23" s="93"/>
      <c r="I23" s="20"/>
      <c r="J23" s="20"/>
      <c r="K23" s="126" t="s">
        <v>327</v>
      </c>
      <c r="L23" s="126"/>
      <c r="M23" s="20"/>
      <c r="N23" s="20"/>
      <c r="O23" s="126" t="s">
        <v>327</v>
      </c>
      <c r="P23" s="126"/>
      <c r="Q23" s="20"/>
    </row>
    <row r="24" spans="1:17">
      <c r="A24" s="16"/>
      <c r="B24" s="236"/>
      <c r="C24" s="93"/>
      <c r="D24" s="93"/>
      <c r="E24" s="20"/>
      <c r="F24" s="20"/>
      <c r="G24" s="93"/>
      <c r="H24" s="93"/>
      <c r="I24" s="20"/>
      <c r="J24" s="20"/>
      <c r="K24" s="126"/>
      <c r="L24" s="126"/>
      <c r="M24" s="20"/>
      <c r="N24" s="20"/>
      <c r="O24" s="126"/>
      <c r="P24" s="126"/>
      <c r="Q24" s="20"/>
    </row>
    <row r="25" spans="1:17">
      <c r="A25" s="16"/>
      <c r="B25" s="232" t="s">
        <v>982</v>
      </c>
      <c r="C25" s="157">
        <v>484</v>
      </c>
      <c r="D25" s="157"/>
      <c r="E25" s="44"/>
      <c r="F25" s="44"/>
      <c r="G25" s="157">
        <v>486</v>
      </c>
      <c r="H25" s="157"/>
      <c r="I25" s="44"/>
      <c r="J25" s="44"/>
      <c r="K25" s="95">
        <v>1077</v>
      </c>
      <c r="L25" s="95"/>
      <c r="M25" s="44"/>
      <c r="N25" s="44"/>
      <c r="O25" s="157">
        <v>743</v>
      </c>
      <c r="P25" s="157"/>
      <c r="Q25" s="44"/>
    </row>
    <row r="26" spans="1:17">
      <c r="A26" s="16"/>
      <c r="B26" s="232"/>
      <c r="C26" s="157"/>
      <c r="D26" s="157"/>
      <c r="E26" s="44"/>
      <c r="F26" s="44"/>
      <c r="G26" s="157"/>
      <c r="H26" s="157"/>
      <c r="I26" s="44"/>
      <c r="J26" s="44"/>
      <c r="K26" s="95"/>
      <c r="L26" s="95"/>
      <c r="M26" s="44"/>
      <c r="N26" s="44"/>
      <c r="O26" s="157"/>
      <c r="P26" s="157"/>
      <c r="Q26" s="44"/>
    </row>
    <row r="27" spans="1:17" ht="15.75" thickBot="1">
      <c r="A27" s="16"/>
      <c r="B27" s="235" t="s">
        <v>974</v>
      </c>
      <c r="C27" s="127" t="s">
        <v>975</v>
      </c>
      <c r="D27" s="127"/>
      <c r="E27" s="78" t="s">
        <v>316</v>
      </c>
      <c r="F27" s="14"/>
      <c r="G27" s="127" t="s">
        <v>976</v>
      </c>
      <c r="H27" s="127"/>
      <c r="I27" s="78" t="s">
        <v>316</v>
      </c>
      <c r="J27" s="14"/>
      <c r="K27" s="127" t="s">
        <v>977</v>
      </c>
      <c r="L27" s="127"/>
      <c r="M27" s="78" t="s">
        <v>316</v>
      </c>
      <c r="N27" s="14"/>
      <c r="O27" s="127" t="s">
        <v>978</v>
      </c>
      <c r="P27" s="127"/>
      <c r="Q27" s="78" t="s">
        <v>316</v>
      </c>
    </row>
    <row r="28" spans="1:17">
      <c r="A28" s="16"/>
      <c r="B28" s="115" t="s">
        <v>983</v>
      </c>
      <c r="C28" s="103" t="s">
        <v>314</v>
      </c>
      <c r="D28" s="104">
        <v>90154</v>
      </c>
      <c r="E28" s="45"/>
      <c r="F28" s="45"/>
      <c r="G28" s="103" t="s">
        <v>314</v>
      </c>
      <c r="H28" s="104">
        <v>90535</v>
      </c>
      <c r="I28" s="45"/>
      <c r="J28" s="45"/>
      <c r="K28" s="103" t="s">
        <v>314</v>
      </c>
      <c r="L28" s="124" t="s">
        <v>327</v>
      </c>
      <c r="M28" s="45"/>
      <c r="N28" s="45"/>
      <c r="O28" s="103" t="s">
        <v>314</v>
      </c>
      <c r="P28" s="124" t="s">
        <v>327</v>
      </c>
      <c r="Q28" s="45"/>
    </row>
    <row r="29" spans="1:17" ht="15.75" thickBot="1">
      <c r="A29" s="16"/>
      <c r="B29" s="277"/>
      <c r="C29" s="96"/>
      <c r="D29" s="97"/>
      <c r="E29" s="55"/>
      <c r="F29" s="55"/>
      <c r="G29" s="96"/>
      <c r="H29" s="97"/>
      <c r="I29" s="55"/>
      <c r="J29" s="55"/>
      <c r="K29" s="96"/>
      <c r="L29" s="158"/>
      <c r="M29" s="55"/>
      <c r="N29" s="55"/>
      <c r="O29" s="96"/>
      <c r="P29" s="158"/>
      <c r="Q29" s="55"/>
    </row>
    <row r="30" spans="1:17" ht="15.75" thickBot="1">
      <c r="A30" s="16"/>
      <c r="B30" s="274" t="s">
        <v>984</v>
      </c>
      <c r="C30" s="254" t="s">
        <v>314</v>
      </c>
      <c r="D30" s="255" t="s">
        <v>985</v>
      </c>
      <c r="E30" s="254" t="s">
        <v>316</v>
      </c>
      <c r="F30" s="256"/>
      <c r="G30" s="254" t="s">
        <v>314</v>
      </c>
      <c r="H30" s="255" t="s">
        <v>986</v>
      </c>
      <c r="I30" s="254" t="s">
        <v>316</v>
      </c>
      <c r="J30" s="256"/>
      <c r="K30" s="254" t="s">
        <v>314</v>
      </c>
      <c r="L30" s="255" t="s">
        <v>987</v>
      </c>
      <c r="M30" s="254" t="s">
        <v>316</v>
      </c>
      <c r="N30" s="256"/>
      <c r="O30" s="254" t="s">
        <v>314</v>
      </c>
      <c r="P30" s="255" t="s">
        <v>988</v>
      </c>
      <c r="Q30" s="254" t="s">
        <v>316</v>
      </c>
    </row>
    <row r="31" spans="1:17" ht="15.75" thickTop="1">
      <c r="A31" s="16"/>
      <c r="B31" s="11"/>
      <c r="C31" s="11"/>
    </row>
    <row r="32" spans="1:17" ht="67.5">
      <c r="A32" s="16"/>
      <c r="B32" s="217" t="s">
        <v>631</v>
      </c>
      <c r="C32" s="234" t="s">
        <v>989</v>
      </c>
    </row>
    <row r="33" spans="1:25">
      <c r="A33" s="16"/>
      <c r="B33" s="11"/>
      <c r="C33" s="11"/>
    </row>
    <row r="34" spans="1:25" ht="33.75">
      <c r="A34" s="16"/>
      <c r="B34" s="217" t="s">
        <v>650</v>
      </c>
      <c r="C34" s="234" t="s">
        <v>990</v>
      </c>
    </row>
    <row r="35" spans="1:25">
      <c r="A35" s="16" t="s">
        <v>1560</v>
      </c>
      <c r="B35" s="19" t="s">
        <v>991</v>
      </c>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6"/>
      <c r="B36" s="13"/>
      <c r="C36" s="13"/>
      <c r="D36" s="13"/>
      <c r="E36" s="13"/>
      <c r="F36" s="13"/>
      <c r="G36" s="13"/>
      <c r="H36" s="13"/>
      <c r="I36" s="13"/>
      <c r="J36" s="13"/>
      <c r="K36" s="13"/>
      <c r="L36" s="13"/>
      <c r="M36" s="13"/>
      <c r="N36" s="13"/>
      <c r="O36" s="13"/>
      <c r="P36" s="13"/>
      <c r="Q36" s="13"/>
    </row>
    <row r="37" spans="1:25">
      <c r="A37" s="16"/>
      <c r="B37" s="11"/>
      <c r="C37" s="11"/>
      <c r="D37" s="11"/>
      <c r="E37" s="11"/>
      <c r="F37" s="11"/>
      <c r="G37" s="11"/>
      <c r="H37" s="11"/>
      <c r="I37" s="11"/>
      <c r="J37" s="11"/>
      <c r="K37" s="11"/>
      <c r="L37" s="11"/>
      <c r="M37" s="11"/>
      <c r="N37" s="11"/>
      <c r="O37" s="11"/>
      <c r="P37" s="11"/>
      <c r="Q37" s="11"/>
    </row>
    <row r="38" spans="1:25" ht="15.75" thickBot="1">
      <c r="A38" s="16"/>
      <c r="B38" s="14"/>
      <c r="C38" s="139" t="s">
        <v>966</v>
      </c>
      <c r="D38" s="139"/>
      <c r="E38" s="139"/>
      <c r="F38" s="139"/>
      <c r="G38" s="139"/>
      <c r="H38" s="139"/>
      <c r="I38" s="139"/>
      <c r="J38" s="14"/>
      <c r="K38" s="139" t="s">
        <v>967</v>
      </c>
      <c r="L38" s="139"/>
      <c r="M38" s="139"/>
      <c r="N38" s="139"/>
      <c r="O38" s="139"/>
      <c r="P38" s="139"/>
      <c r="Q38" s="139"/>
    </row>
    <row r="39" spans="1:25">
      <c r="A39" s="16"/>
      <c r="B39" s="38" t="s">
        <v>303</v>
      </c>
      <c r="C39" s="140">
        <v>2014</v>
      </c>
      <c r="D39" s="140"/>
      <c r="E39" s="61"/>
      <c r="F39" s="61"/>
      <c r="G39" s="140">
        <v>2013</v>
      </c>
      <c r="H39" s="140"/>
      <c r="I39" s="61"/>
      <c r="J39" s="20"/>
      <c r="K39" s="140">
        <v>2014</v>
      </c>
      <c r="L39" s="140"/>
      <c r="M39" s="61"/>
      <c r="N39" s="61"/>
      <c r="O39" s="140">
        <v>2013</v>
      </c>
      <c r="P39" s="140"/>
      <c r="Q39" s="61"/>
    </row>
    <row r="40" spans="1:25" ht="15.75" thickBot="1">
      <c r="A40" s="16"/>
      <c r="B40" s="39"/>
      <c r="C40" s="91"/>
      <c r="D40" s="91"/>
      <c r="E40" s="42"/>
      <c r="F40" s="42"/>
      <c r="G40" s="91"/>
      <c r="H40" s="91"/>
      <c r="I40" s="42"/>
      <c r="J40" s="42"/>
      <c r="K40" s="91"/>
      <c r="L40" s="91"/>
      <c r="M40" s="42"/>
      <c r="N40" s="42"/>
      <c r="O40" s="91"/>
      <c r="P40" s="91"/>
      <c r="Q40" s="42"/>
    </row>
    <row r="41" spans="1:25" ht="24.75">
      <c r="A41" s="16"/>
      <c r="B41" s="77" t="s">
        <v>992</v>
      </c>
      <c r="C41" s="45"/>
      <c r="D41" s="45"/>
      <c r="E41" s="45"/>
      <c r="F41" s="45"/>
      <c r="G41" s="45"/>
      <c r="H41" s="45"/>
      <c r="I41" s="45"/>
      <c r="J41" s="45"/>
      <c r="K41" s="45"/>
      <c r="L41" s="45"/>
      <c r="M41" s="45"/>
      <c r="N41" s="45"/>
      <c r="O41" s="45"/>
      <c r="P41" s="45"/>
      <c r="Q41" s="45"/>
    </row>
    <row r="42" spans="1:25">
      <c r="A42" s="16"/>
      <c r="B42" s="87" t="s">
        <v>993</v>
      </c>
      <c r="C42" s="44"/>
      <c r="D42" s="44"/>
      <c r="E42" s="44"/>
      <c r="F42" s="44"/>
      <c r="G42" s="44"/>
      <c r="H42" s="44"/>
      <c r="I42" s="44"/>
      <c r="J42" s="44"/>
      <c r="K42" s="44"/>
      <c r="L42" s="44"/>
      <c r="M42" s="44"/>
      <c r="N42" s="44"/>
      <c r="O42" s="44"/>
      <c r="P42" s="44"/>
      <c r="Q42" s="44"/>
    </row>
    <row r="43" spans="1:25">
      <c r="A43" s="16"/>
      <c r="B43" s="92" t="s">
        <v>994</v>
      </c>
      <c r="C43" s="92" t="s">
        <v>314</v>
      </c>
      <c r="D43" s="126" t="s">
        <v>995</v>
      </c>
      <c r="E43" s="92" t="s">
        <v>316</v>
      </c>
      <c r="F43" s="20"/>
      <c r="G43" s="92" t="s">
        <v>314</v>
      </c>
      <c r="H43" s="126" t="s">
        <v>996</v>
      </c>
      <c r="I43" s="92" t="s">
        <v>316</v>
      </c>
      <c r="J43" s="20"/>
      <c r="K43" s="92" t="s">
        <v>314</v>
      </c>
      <c r="L43" s="126">
        <v>333</v>
      </c>
      <c r="M43" s="20"/>
      <c r="N43" s="20"/>
      <c r="O43" s="92" t="s">
        <v>314</v>
      </c>
      <c r="P43" s="93">
        <v>2045</v>
      </c>
      <c r="Q43" s="20"/>
    </row>
    <row r="44" spans="1:25">
      <c r="A44" s="16"/>
      <c r="B44" s="92"/>
      <c r="C44" s="92"/>
      <c r="D44" s="126"/>
      <c r="E44" s="92"/>
      <c r="F44" s="20"/>
      <c r="G44" s="92"/>
      <c r="H44" s="126"/>
      <c r="I44" s="92"/>
      <c r="J44" s="20"/>
      <c r="K44" s="92"/>
      <c r="L44" s="126"/>
      <c r="M44" s="20"/>
      <c r="N44" s="20"/>
      <c r="O44" s="92"/>
      <c r="P44" s="93"/>
      <c r="Q44" s="20"/>
    </row>
    <row r="45" spans="1:25">
      <c r="A45" s="16"/>
      <c r="B45" s="94" t="s">
        <v>997</v>
      </c>
      <c r="C45" s="157" t="s">
        <v>327</v>
      </c>
      <c r="D45" s="157"/>
      <c r="E45" s="44"/>
      <c r="F45" s="44"/>
      <c r="G45" s="157" t="s">
        <v>327</v>
      </c>
      <c r="H45" s="157"/>
      <c r="I45" s="44"/>
      <c r="J45" s="44"/>
      <c r="K45" s="157">
        <v>806</v>
      </c>
      <c r="L45" s="157"/>
      <c r="M45" s="44"/>
      <c r="N45" s="44"/>
      <c r="O45" s="95">
        <v>1001</v>
      </c>
      <c r="P45" s="95"/>
      <c r="Q45" s="44"/>
    </row>
    <row r="46" spans="1:25" ht="15.75" thickBot="1">
      <c r="A46" s="16"/>
      <c r="B46" s="96"/>
      <c r="C46" s="158"/>
      <c r="D46" s="158"/>
      <c r="E46" s="55"/>
      <c r="F46" s="55"/>
      <c r="G46" s="158"/>
      <c r="H46" s="158"/>
      <c r="I46" s="55"/>
      <c r="J46" s="55"/>
      <c r="K46" s="158"/>
      <c r="L46" s="158"/>
      <c r="M46" s="55"/>
      <c r="N46" s="55"/>
      <c r="O46" s="97"/>
      <c r="P46" s="97"/>
      <c r="Q46" s="55"/>
    </row>
    <row r="47" spans="1:25" ht="24.75">
      <c r="A47" s="16"/>
      <c r="B47" s="84" t="s">
        <v>998</v>
      </c>
      <c r="C47" s="107" t="s">
        <v>314</v>
      </c>
      <c r="D47" s="154" t="s">
        <v>995</v>
      </c>
      <c r="E47" s="107" t="s">
        <v>316</v>
      </c>
      <c r="F47" s="61"/>
      <c r="G47" s="107" t="s">
        <v>314</v>
      </c>
      <c r="H47" s="154" t="s">
        <v>996</v>
      </c>
      <c r="I47" s="107" t="s">
        <v>316</v>
      </c>
      <c r="J47" s="61"/>
      <c r="K47" s="107" t="s">
        <v>314</v>
      </c>
      <c r="L47" s="98">
        <v>1139</v>
      </c>
      <c r="M47" s="61"/>
      <c r="N47" s="61"/>
      <c r="O47" s="107" t="s">
        <v>314</v>
      </c>
      <c r="P47" s="98">
        <v>3046</v>
      </c>
      <c r="Q47" s="61"/>
    </row>
    <row r="48" spans="1:25" ht="15.75" thickBot="1">
      <c r="A48" s="16"/>
      <c r="B48" s="278" t="s">
        <v>993</v>
      </c>
      <c r="C48" s="108"/>
      <c r="D48" s="211"/>
      <c r="E48" s="108"/>
      <c r="F48" s="110"/>
      <c r="G48" s="108"/>
      <c r="H48" s="211"/>
      <c r="I48" s="108"/>
      <c r="J48" s="110"/>
      <c r="K48" s="108"/>
      <c r="L48" s="109"/>
      <c r="M48" s="110"/>
      <c r="N48" s="110"/>
      <c r="O48" s="108"/>
      <c r="P48" s="109"/>
      <c r="Q48" s="110"/>
    </row>
    <row r="49" spans="1:25" ht="15.75" thickTop="1">
      <c r="A49" s="16" t="s">
        <v>1561</v>
      </c>
      <c r="B49" s="19" t="s">
        <v>999</v>
      </c>
      <c r="C49" s="19"/>
      <c r="D49" s="19"/>
      <c r="E49" s="19"/>
      <c r="F49" s="19"/>
      <c r="G49" s="19"/>
      <c r="H49" s="19"/>
      <c r="I49" s="19"/>
      <c r="J49" s="19"/>
      <c r="K49" s="19"/>
      <c r="L49" s="19"/>
      <c r="M49" s="19"/>
      <c r="N49" s="19"/>
      <c r="O49" s="19"/>
      <c r="P49" s="19"/>
      <c r="Q49" s="19"/>
      <c r="R49" s="19"/>
      <c r="S49" s="19"/>
      <c r="T49" s="19"/>
      <c r="U49" s="19"/>
      <c r="V49" s="19"/>
      <c r="W49" s="19"/>
      <c r="X49" s="19"/>
      <c r="Y49" s="19"/>
    </row>
    <row r="50" spans="1:25">
      <c r="A50" s="16"/>
      <c r="B50" s="13"/>
      <c r="C50" s="13"/>
      <c r="D50" s="13"/>
      <c r="E50" s="13"/>
      <c r="F50" s="13"/>
      <c r="G50" s="13"/>
      <c r="H50" s="13"/>
      <c r="I50" s="13"/>
      <c r="J50" s="13"/>
      <c r="K50" s="13"/>
      <c r="L50" s="13"/>
      <c r="M50" s="13"/>
      <c r="N50" s="13"/>
      <c r="O50" s="13"/>
      <c r="P50" s="13"/>
      <c r="Q50" s="13"/>
      <c r="R50" s="13"/>
      <c r="S50" s="13"/>
      <c r="T50" s="13"/>
      <c r="U50" s="13"/>
      <c r="V50" s="13"/>
      <c r="W50" s="13"/>
      <c r="X50" s="13"/>
      <c r="Y50" s="13"/>
    </row>
    <row r="51" spans="1:25">
      <c r="A51" s="16"/>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15.75" thickBot="1">
      <c r="A52" s="16"/>
      <c r="B52" s="14"/>
      <c r="C52" s="139" t="s">
        <v>966</v>
      </c>
      <c r="D52" s="139"/>
      <c r="E52" s="139"/>
      <c r="F52" s="139"/>
      <c r="G52" s="139"/>
      <c r="H52" s="139"/>
      <c r="I52" s="139"/>
      <c r="J52" s="139"/>
      <c r="K52" s="139"/>
      <c r="L52" s="139"/>
      <c r="M52" s="139"/>
      <c r="N52" s="14"/>
      <c r="O52" s="139" t="s">
        <v>967</v>
      </c>
      <c r="P52" s="139"/>
      <c r="Q52" s="139"/>
      <c r="R52" s="139"/>
      <c r="S52" s="139"/>
      <c r="T52" s="139"/>
      <c r="U52" s="139"/>
      <c r="V52" s="139"/>
      <c r="W52" s="139"/>
      <c r="X52" s="139"/>
      <c r="Y52" s="139"/>
    </row>
    <row r="53" spans="1:25">
      <c r="A53" s="16"/>
      <c r="B53" s="38" t="s">
        <v>303</v>
      </c>
      <c r="C53" s="140">
        <v>2014</v>
      </c>
      <c r="D53" s="140"/>
      <c r="E53" s="61"/>
      <c r="F53" s="61"/>
      <c r="G53" s="140">
        <v>2013</v>
      </c>
      <c r="H53" s="140"/>
      <c r="I53" s="61"/>
      <c r="J53" s="61"/>
      <c r="K53" s="140">
        <v>2012</v>
      </c>
      <c r="L53" s="140"/>
      <c r="M53" s="61"/>
      <c r="N53" s="20"/>
      <c r="O53" s="140">
        <v>2014</v>
      </c>
      <c r="P53" s="140"/>
      <c r="Q53" s="61"/>
      <c r="R53" s="61"/>
      <c r="S53" s="140">
        <v>2013</v>
      </c>
      <c r="T53" s="140"/>
      <c r="U53" s="61"/>
      <c r="V53" s="61"/>
      <c r="W53" s="140">
        <v>2012</v>
      </c>
      <c r="X53" s="140"/>
      <c r="Y53" s="61"/>
    </row>
    <row r="54" spans="1:25" ht="15.75" thickBot="1">
      <c r="A54" s="16"/>
      <c r="B54" s="39"/>
      <c r="C54" s="91"/>
      <c r="D54" s="91"/>
      <c r="E54" s="42"/>
      <c r="F54" s="42"/>
      <c r="G54" s="91"/>
      <c r="H54" s="91"/>
      <c r="I54" s="42"/>
      <c r="J54" s="42"/>
      <c r="K54" s="91"/>
      <c r="L54" s="91"/>
      <c r="M54" s="42"/>
      <c r="N54" s="42"/>
      <c r="O54" s="91"/>
      <c r="P54" s="91"/>
      <c r="Q54" s="42"/>
      <c r="R54" s="42"/>
      <c r="S54" s="91"/>
      <c r="T54" s="91"/>
      <c r="U54" s="42"/>
      <c r="V54" s="42"/>
      <c r="W54" s="91"/>
      <c r="X54" s="91"/>
      <c r="Y54" s="42"/>
    </row>
    <row r="55" spans="1:25">
      <c r="A55" s="16"/>
      <c r="B55" s="103" t="s">
        <v>969</v>
      </c>
      <c r="C55" s="103" t="s">
        <v>314</v>
      </c>
      <c r="D55" s="124" t="s">
        <v>327</v>
      </c>
      <c r="E55" s="45"/>
      <c r="F55" s="45"/>
      <c r="G55" s="103" t="s">
        <v>314</v>
      </c>
      <c r="H55" s="124" t="s">
        <v>327</v>
      </c>
      <c r="I55" s="45"/>
      <c r="J55" s="45"/>
      <c r="K55" s="103" t="s">
        <v>314</v>
      </c>
      <c r="L55" s="124" t="s">
        <v>327</v>
      </c>
      <c r="M55" s="45"/>
      <c r="N55" s="45"/>
      <c r="O55" s="103" t="s">
        <v>314</v>
      </c>
      <c r="P55" s="124">
        <v>586</v>
      </c>
      <c r="Q55" s="45"/>
      <c r="R55" s="45"/>
      <c r="S55" s="103" t="s">
        <v>314</v>
      </c>
      <c r="T55" s="124">
        <v>670</v>
      </c>
      <c r="U55" s="45"/>
      <c r="V55" s="45"/>
      <c r="W55" s="103" t="s">
        <v>314</v>
      </c>
      <c r="X55" s="124">
        <v>585</v>
      </c>
      <c r="Y55" s="45"/>
    </row>
    <row r="56" spans="1:25">
      <c r="A56" s="16"/>
      <c r="B56" s="122"/>
      <c r="C56" s="122"/>
      <c r="D56" s="125"/>
      <c r="E56" s="113"/>
      <c r="F56" s="113"/>
      <c r="G56" s="122"/>
      <c r="H56" s="125"/>
      <c r="I56" s="113"/>
      <c r="J56" s="113"/>
      <c r="K56" s="122"/>
      <c r="L56" s="125"/>
      <c r="M56" s="113"/>
      <c r="N56" s="113"/>
      <c r="O56" s="122"/>
      <c r="P56" s="125"/>
      <c r="Q56" s="113"/>
      <c r="R56" s="113"/>
      <c r="S56" s="122"/>
      <c r="T56" s="125"/>
      <c r="U56" s="113"/>
      <c r="V56" s="113"/>
      <c r="W56" s="122"/>
      <c r="X56" s="125"/>
      <c r="Y56" s="113"/>
    </row>
    <row r="57" spans="1:25">
      <c r="A57" s="16"/>
      <c r="B57" s="92" t="s">
        <v>970</v>
      </c>
      <c r="C57" s="93">
        <v>4975</v>
      </c>
      <c r="D57" s="93"/>
      <c r="E57" s="20"/>
      <c r="F57" s="20"/>
      <c r="G57" s="93">
        <v>4514</v>
      </c>
      <c r="H57" s="93"/>
      <c r="I57" s="20"/>
      <c r="J57" s="20"/>
      <c r="K57" s="93">
        <v>4996</v>
      </c>
      <c r="L57" s="93"/>
      <c r="M57" s="20"/>
      <c r="N57" s="20"/>
      <c r="O57" s="93">
        <v>1325</v>
      </c>
      <c r="P57" s="93"/>
      <c r="Q57" s="20"/>
      <c r="R57" s="20"/>
      <c r="S57" s="93">
        <v>1188</v>
      </c>
      <c r="T57" s="93"/>
      <c r="U57" s="20"/>
      <c r="V57" s="20"/>
      <c r="W57" s="93">
        <v>1302</v>
      </c>
      <c r="X57" s="93"/>
      <c r="Y57" s="20"/>
    </row>
    <row r="58" spans="1:25">
      <c r="A58" s="16"/>
      <c r="B58" s="92"/>
      <c r="C58" s="93"/>
      <c r="D58" s="93"/>
      <c r="E58" s="20"/>
      <c r="F58" s="20"/>
      <c r="G58" s="93"/>
      <c r="H58" s="93"/>
      <c r="I58" s="20"/>
      <c r="J58" s="20"/>
      <c r="K58" s="93"/>
      <c r="L58" s="93"/>
      <c r="M58" s="20"/>
      <c r="N58" s="20"/>
      <c r="O58" s="93"/>
      <c r="P58" s="93"/>
      <c r="Q58" s="20"/>
      <c r="R58" s="20"/>
      <c r="S58" s="93"/>
      <c r="T58" s="93"/>
      <c r="U58" s="20"/>
      <c r="V58" s="20"/>
      <c r="W58" s="93"/>
      <c r="X58" s="93"/>
      <c r="Y58" s="20"/>
    </row>
    <row r="59" spans="1:25">
      <c r="A59" s="16"/>
      <c r="B59" s="94" t="s">
        <v>1000</v>
      </c>
      <c r="C59" s="157" t="s">
        <v>1001</v>
      </c>
      <c r="D59" s="157"/>
      <c r="E59" s="94" t="s">
        <v>316</v>
      </c>
      <c r="F59" s="44"/>
      <c r="G59" s="157" t="s">
        <v>1002</v>
      </c>
      <c r="H59" s="157"/>
      <c r="I59" s="94" t="s">
        <v>316</v>
      </c>
      <c r="J59" s="44"/>
      <c r="K59" s="157" t="s">
        <v>1003</v>
      </c>
      <c r="L59" s="157"/>
      <c r="M59" s="94" t="s">
        <v>316</v>
      </c>
      <c r="N59" s="44"/>
      <c r="O59" s="157" t="s">
        <v>327</v>
      </c>
      <c r="P59" s="157"/>
      <c r="Q59" s="44"/>
      <c r="R59" s="44"/>
      <c r="S59" s="157" t="s">
        <v>327</v>
      </c>
      <c r="T59" s="157"/>
      <c r="U59" s="44"/>
      <c r="V59" s="44"/>
      <c r="W59" s="157" t="s">
        <v>327</v>
      </c>
      <c r="X59" s="157"/>
      <c r="Y59" s="44"/>
    </row>
    <row r="60" spans="1:25">
      <c r="A60" s="16"/>
      <c r="B60" s="94"/>
      <c r="C60" s="157"/>
      <c r="D60" s="157"/>
      <c r="E60" s="94"/>
      <c r="F60" s="44"/>
      <c r="G60" s="157"/>
      <c r="H60" s="157"/>
      <c r="I60" s="94"/>
      <c r="J60" s="44"/>
      <c r="K60" s="157"/>
      <c r="L60" s="157"/>
      <c r="M60" s="94"/>
      <c r="N60" s="44"/>
      <c r="O60" s="157"/>
      <c r="P60" s="157"/>
      <c r="Q60" s="44"/>
      <c r="R60" s="44"/>
      <c r="S60" s="157"/>
      <c r="T60" s="157"/>
      <c r="U60" s="44"/>
      <c r="V60" s="44"/>
      <c r="W60" s="157"/>
      <c r="X60" s="157"/>
      <c r="Y60" s="44"/>
    </row>
    <row r="61" spans="1:25">
      <c r="A61" s="16"/>
      <c r="B61" s="92" t="s">
        <v>1004</v>
      </c>
      <c r="C61" s="248"/>
      <c r="D61" s="248"/>
      <c r="E61" s="248"/>
      <c r="F61" s="20"/>
      <c r="G61" s="248"/>
      <c r="H61" s="248"/>
      <c r="I61" s="248"/>
      <c r="J61" s="20"/>
      <c r="K61" s="248"/>
      <c r="L61" s="248"/>
      <c r="M61" s="248"/>
      <c r="N61" s="20"/>
      <c r="O61" s="248"/>
      <c r="P61" s="248"/>
      <c r="Q61" s="248"/>
      <c r="R61" s="20"/>
      <c r="S61" s="248"/>
      <c r="T61" s="248"/>
      <c r="U61" s="248"/>
      <c r="V61" s="20"/>
      <c r="W61" s="248"/>
      <c r="X61" s="248"/>
      <c r="Y61" s="248"/>
    </row>
    <row r="62" spans="1:25">
      <c r="A62" s="16"/>
      <c r="B62" s="92"/>
      <c r="C62" s="248"/>
      <c r="D62" s="248"/>
      <c r="E62" s="248"/>
      <c r="F62" s="20"/>
      <c r="G62" s="248"/>
      <c r="H62" s="248"/>
      <c r="I62" s="248"/>
      <c r="J62" s="20"/>
      <c r="K62" s="248"/>
      <c r="L62" s="248"/>
      <c r="M62" s="248"/>
      <c r="N62" s="20"/>
      <c r="O62" s="248"/>
      <c r="P62" s="248"/>
      <c r="Q62" s="248"/>
      <c r="R62" s="20"/>
      <c r="S62" s="248"/>
      <c r="T62" s="248"/>
      <c r="U62" s="248"/>
      <c r="V62" s="20"/>
      <c r="W62" s="248"/>
      <c r="X62" s="248"/>
      <c r="Y62" s="248"/>
    </row>
    <row r="63" spans="1:25">
      <c r="A63" s="16"/>
      <c r="B63" s="247" t="s">
        <v>1005</v>
      </c>
      <c r="C63" s="157" t="s">
        <v>327</v>
      </c>
      <c r="D63" s="157"/>
      <c r="E63" s="44"/>
      <c r="F63" s="44"/>
      <c r="G63" s="157" t="s">
        <v>327</v>
      </c>
      <c r="H63" s="157"/>
      <c r="I63" s="44"/>
      <c r="J63" s="44"/>
      <c r="K63" s="157" t="s">
        <v>327</v>
      </c>
      <c r="L63" s="157"/>
      <c r="M63" s="44"/>
      <c r="N63" s="44"/>
      <c r="O63" s="157" t="s">
        <v>783</v>
      </c>
      <c r="P63" s="157"/>
      <c r="Q63" s="94" t="s">
        <v>316</v>
      </c>
      <c r="R63" s="44"/>
      <c r="S63" s="157" t="s">
        <v>783</v>
      </c>
      <c r="T63" s="157"/>
      <c r="U63" s="94" t="s">
        <v>316</v>
      </c>
      <c r="V63" s="44"/>
      <c r="W63" s="157" t="s">
        <v>783</v>
      </c>
      <c r="X63" s="157"/>
      <c r="Y63" s="94" t="s">
        <v>316</v>
      </c>
    </row>
    <row r="64" spans="1:25">
      <c r="A64" s="16"/>
      <c r="B64" s="247"/>
      <c r="C64" s="157"/>
      <c r="D64" s="157"/>
      <c r="E64" s="44"/>
      <c r="F64" s="44"/>
      <c r="G64" s="157"/>
      <c r="H64" s="157"/>
      <c r="I64" s="44"/>
      <c r="J64" s="44"/>
      <c r="K64" s="157"/>
      <c r="L64" s="157"/>
      <c r="M64" s="44"/>
      <c r="N64" s="44"/>
      <c r="O64" s="157"/>
      <c r="P64" s="157"/>
      <c r="Q64" s="94"/>
      <c r="R64" s="44"/>
      <c r="S64" s="157"/>
      <c r="T64" s="157"/>
      <c r="U64" s="94"/>
      <c r="V64" s="44"/>
      <c r="W64" s="157"/>
      <c r="X64" s="157"/>
      <c r="Y64" s="94"/>
    </row>
    <row r="65" spans="1:25">
      <c r="A65" s="16"/>
      <c r="B65" s="99" t="s">
        <v>1006</v>
      </c>
      <c r="C65" s="93">
        <v>1408</v>
      </c>
      <c r="D65" s="93"/>
      <c r="E65" s="20"/>
      <c r="F65" s="20"/>
      <c r="G65" s="93">
        <v>1688</v>
      </c>
      <c r="H65" s="93"/>
      <c r="I65" s="20"/>
      <c r="J65" s="20"/>
      <c r="K65" s="93">
        <v>1318</v>
      </c>
      <c r="L65" s="93"/>
      <c r="M65" s="20"/>
      <c r="N65" s="20"/>
      <c r="O65" s="126" t="s">
        <v>1007</v>
      </c>
      <c r="P65" s="126"/>
      <c r="Q65" s="92" t="s">
        <v>316</v>
      </c>
      <c r="R65" s="20"/>
      <c r="S65" s="126" t="s">
        <v>327</v>
      </c>
      <c r="T65" s="126"/>
      <c r="U65" s="20"/>
      <c r="V65" s="20"/>
      <c r="W65" s="126" t="s">
        <v>327</v>
      </c>
      <c r="X65" s="126"/>
      <c r="Y65" s="20"/>
    </row>
    <row r="66" spans="1:25" ht="15.75" thickBot="1">
      <c r="A66" s="16"/>
      <c r="B66" s="101"/>
      <c r="C66" s="102"/>
      <c r="D66" s="102"/>
      <c r="E66" s="42"/>
      <c r="F66" s="42"/>
      <c r="G66" s="102"/>
      <c r="H66" s="102"/>
      <c r="I66" s="42"/>
      <c r="J66" s="42"/>
      <c r="K66" s="102"/>
      <c r="L66" s="102"/>
      <c r="M66" s="42"/>
      <c r="N66" s="42"/>
      <c r="O66" s="127"/>
      <c r="P66" s="127"/>
      <c r="Q66" s="112"/>
      <c r="R66" s="42"/>
      <c r="S66" s="127"/>
      <c r="T66" s="127"/>
      <c r="U66" s="42"/>
      <c r="V66" s="42"/>
      <c r="W66" s="127"/>
      <c r="X66" s="127"/>
      <c r="Y66" s="42"/>
    </row>
    <row r="67" spans="1:25">
      <c r="A67" s="16"/>
      <c r="B67" s="115" t="s">
        <v>1008</v>
      </c>
      <c r="C67" s="103" t="s">
        <v>314</v>
      </c>
      <c r="D67" s="104">
        <v>1283</v>
      </c>
      <c r="E67" s="45"/>
      <c r="F67" s="45"/>
      <c r="G67" s="103" t="s">
        <v>314</v>
      </c>
      <c r="H67" s="124">
        <v>952</v>
      </c>
      <c r="I67" s="45"/>
      <c r="J67" s="45"/>
      <c r="K67" s="103" t="s">
        <v>314</v>
      </c>
      <c r="L67" s="124">
        <v>485</v>
      </c>
      <c r="M67" s="45"/>
      <c r="N67" s="45"/>
      <c r="O67" s="103" t="s">
        <v>314</v>
      </c>
      <c r="P67" s="104">
        <v>1437</v>
      </c>
      <c r="Q67" s="45"/>
      <c r="R67" s="45"/>
      <c r="S67" s="103" t="s">
        <v>314</v>
      </c>
      <c r="T67" s="104">
        <v>1536</v>
      </c>
      <c r="U67" s="45"/>
      <c r="V67" s="45"/>
      <c r="W67" s="103" t="s">
        <v>314</v>
      </c>
      <c r="X67" s="104">
        <v>1565</v>
      </c>
      <c r="Y67" s="45"/>
    </row>
    <row r="68" spans="1:25" ht="15.75" thickBot="1">
      <c r="A68" s="16"/>
      <c r="B68" s="116"/>
      <c r="C68" s="117"/>
      <c r="D68" s="118"/>
      <c r="E68" s="70"/>
      <c r="F68" s="70"/>
      <c r="G68" s="117"/>
      <c r="H68" s="128"/>
      <c r="I68" s="70"/>
      <c r="J68" s="70"/>
      <c r="K68" s="117"/>
      <c r="L68" s="128"/>
      <c r="M68" s="70"/>
      <c r="N68" s="70"/>
      <c r="O68" s="117"/>
      <c r="P68" s="118"/>
      <c r="Q68" s="70"/>
      <c r="R68" s="70"/>
      <c r="S68" s="117"/>
      <c r="T68" s="118"/>
      <c r="U68" s="70"/>
      <c r="V68" s="70"/>
      <c r="W68" s="117"/>
      <c r="X68" s="118"/>
      <c r="Y68" s="70"/>
    </row>
    <row r="69" spans="1:25" ht="15.75" thickTop="1">
      <c r="A69" s="16"/>
      <c r="B69" s="11"/>
      <c r="C69" s="11"/>
    </row>
    <row r="70" spans="1:25" ht="33.75">
      <c r="A70" s="16"/>
      <c r="B70" s="217" t="s">
        <v>631</v>
      </c>
      <c r="C70" s="234" t="s">
        <v>1009</v>
      </c>
    </row>
    <row r="71" spans="1:25">
      <c r="A71" s="16" t="s">
        <v>1562</v>
      </c>
      <c r="B71" s="19" t="s">
        <v>1011</v>
      </c>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16"/>
      <c r="B72" s="13"/>
      <c r="C72" s="13"/>
      <c r="D72" s="13"/>
      <c r="E72" s="13"/>
      <c r="F72" s="13"/>
      <c r="G72" s="13"/>
      <c r="H72" s="13"/>
      <c r="I72" s="13"/>
      <c r="J72" s="13"/>
      <c r="K72" s="13"/>
      <c r="L72" s="13"/>
      <c r="M72" s="13"/>
    </row>
    <row r="73" spans="1:25">
      <c r="A73" s="16"/>
      <c r="B73" s="11"/>
      <c r="C73" s="11"/>
      <c r="D73" s="11"/>
      <c r="E73" s="11"/>
      <c r="F73" s="11"/>
      <c r="G73" s="11"/>
      <c r="H73" s="11"/>
      <c r="I73" s="11"/>
      <c r="J73" s="11"/>
      <c r="K73" s="11"/>
      <c r="L73" s="11"/>
      <c r="M73" s="11"/>
    </row>
    <row r="74" spans="1:25" ht="15.75" thickBot="1">
      <c r="A74" s="16"/>
      <c r="B74" s="14"/>
      <c r="C74" s="139" t="s">
        <v>966</v>
      </c>
      <c r="D74" s="139"/>
      <c r="E74" s="139"/>
      <c r="F74" s="139"/>
      <c r="G74" s="139"/>
      <c r="H74" s="14"/>
      <c r="I74" s="139" t="s">
        <v>967</v>
      </c>
      <c r="J74" s="139"/>
      <c r="K74" s="139"/>
      <c r="L74" s="139"/>
      <c r="M74" s="139"/>
    </row>
    <row r="75" spans="1:25">
      <c r="A75" s="16"/>
      <c r="B75" s="20"/>
      <c r="C75" s="140">
        <v>2014</v>
      </c>
      <c r="D75" s="61"/>
      <c r="E75" s="61"/>
      <c r="F75" s="140">
        <v>2013</v>
      </c>
      <c r="G75" s="61"/>
      <c r="H75" s="20"/>
      <c r="I75" s="140">
        <v>2014</v>
      </c>
      <c r="J75" s="61"/>
      <c r="K75" s="61"/>
      <c r="L75" s="140">
        <v>2013</v>
      </c>
      <c r="M75" s="61"/>
    </row>
    <row r="76" spans="1:25" ht="15.75" thickBot="1">
      <c r="A76" s="16"/>
      <c r="B76" s="42"/>
      <c r="C76" s="91"/>
      <c r="D76" s="42"/>
      <c r="E76" s="42"/>
      <c r="F76" s="91"/>
      <c r="G76" s="42"/>
      <c r="H76" s="42"/>
      <c r="I76" s="91"/>
      <c r="J76" s="42"/>
      <c r="K76" s="42"/>
      <c r="L76" s="91"/>
      <c r="M76" s="42"/>
    </row>
    <row r="77" spans="1:25" ht="24.75">
      <c r="A77" s="16"/>
      <c r="B77" s="79" t="s">
        <v>1012</v>
      </c>
      <c r="C77" s="45"/>
      <c r="D77" s="45"/>
      <c r="E77" s="34"/>
      <c r="F77" s="45"/>
      <c r="G77" s="45"/>
      <c r="H77" s="34"/>
      <c r="I77" s="45"/>
      <c r="J77" s="45"/>
      <c r="K77" s="34"/>
      <c r="L77" s="45"/>
      <c r="M77" s="45"/>
    </row>
    <row r="78" spans="1:25">
      <c r="A78" s="16"/>
      <c r="B78" s="80" t="s">
        <v>660</v>
      </c>
      <c r="C78" s="121">
        <v>4.25</v>
      </c>
      <c r="D78" s="78" t="s">
        <v>645</v>
      </c>
      <c r="E78" s="14"/>
      <c r="F78" s="121">
        <v>5.22</v>
      </c>
      <c r="G78" s="78" t="s">
        <v>645</v>
      </c>
      <c r="H78" s="14"/>
      <c r="I78" s="121">
        <v>4.28</v>
      </c>
      <c r="J78" s="78" t="s">
        <v>645</v>
      </c>
      <c r="K78" s="14"/>
      <c r="L78" s="121">
        <v>5.22</v>
      </c>
      <c r="M78" s="78" t="s">
        <v>645</v>
      </c>
    </row>
    <row r="79" spans="1:25">
      <c r="A79" s="16"/>
      <c r="B79" s="100" t="s">
        <v>1013</v>
      </c>
      <c r="C79" s="157" t="s">
        <v>327</v>
      </c>
      <c r="D79" s="44"/>
      <c r="E79" s="44"/>
      <c r="F79" s="157" t="s">
        <v>327</v>
      </c>
      <c r="G79" s="44"/>
      <c r="H79" s="44"/>
      <c r="I79" s="157">
        <v>7</v>
      </c>
      <c r="J79" s="94" t="s">
        <v>645</v>
      </c>
      <c r="K79" s="44"/>
      <c r="L79" s="157">
        <v>7.2</v>
      </c>
      <c r="M79" s="94" t="s">
        <v>645</v>
      </c>
    </row>
    <row r="80" spans="1:25">
      <c r="A80" s="16"/>
      <c r="B80" s="100"/>
      <c r="C80" s="157"/>
      <c r="D80" s="44"/>
      <c r="E80" s="44"/>
      <c r="F80" s="157"/>
      <c r="G80" s="44"/>
      <c r="H80" s="44"/>
      <c r="I80" s="157"/>
      <c r="J80" s="94"/>
      <c r="K80" s="44"/>
      <c r="L80" s="157"/>
      <c r="M80" s="94"/>
    </row>
    <row r="81" spans="1:25">
      <c r="A81" s="16" t="s">
        <v>1563</v>
      </c>
      <c r="B81" s="19" t="s">
        <v>1015</v>
      </c>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6"/>
      <c r="B82" s="13"/>
      <c r="C82" s="13"/>
      <c r="D82" s="13"/>
      <c r="E82" s="13"/>
      <c r="F82" s="13"/>
      <c r="G82" s="13"/>
      <c r="H82" s="13"/>
      <c r="I82" s="13"/>
      <c r="J82" s="13"/>
      <c r="K82" s="13"/>
      <c r="L82" s="13"/>
      <c r="M82" s="13"/>
      <c r="N82" s="13"/>
      <c r="O82" s="13"/>
      <c r="P82" s="13"/>
      <c r="Q82" s="13"/>
      <c r="R82" s="13"/>
      <c r="S82" s="13"/>
    </row>
    <row r="83" spans="1:25">
      <c r="A83" s="16"/>
      <c r="B83" s="11"/>
      <c r="C83" s="11"/>
      <c r="D83" s="11"/>
      <c r="E83" s="11"/>
      <c r="F83" s="11"/>
      <c r="G83" s="11"/>
      <c r="H83" s="11"/>
      <c r="I83" s="11"/>
      <c r="J83" s="11"/>
      <c r="K83" s="11"/>
      <c r="L83" s="11"/>
      <c r="M83" s="11"/>
      <c r="N83" s="11"/>
      <c r="O83" s="11"/>
      <c r="P83" s="11"/>
      <c r="Q83" s="11"/>
      <c r="R83" s="11"/>
      <c r="S83" s="11"/>
    </row>
    <row r="84" spans="1:25" ht="15.75" thickBot="1">
      <c r="A84" s="16"/>
      <c r="B84" s="14"/>
      <c r="C84" s="139" t="s">
        <v>966</v>
      </c>
      <c r="D84" s="139"/>
      <c r="E84" s="139"/>
      <c r="F84" s="139"/>
      <c r="G84" s="139"/>
      <c r="H84" s="139"/>
      <c r="I84" s="139"/>
      <c r="J84" s="139"/>
      <c r="K84" s="14"/>
      <c r="L84" s="139" t="s">
        <v>967</v>
      </c>
      <c r="M84" s="139"/>
      <c r="N84" s="139"/>
      <c r="O84" s="139"/>
      <c r="P84" s="139"/>
      <c r="Q84" s="139"/>
      <c r="R84" s="139"/>
      <c r="S84" s="139"/>
    </row>
    <row r="85" spans="1:25">
      <c r="A85" s="16"/>
      <c r="B85" s="20"/>
      <c r="C85" s="140">
        <v>2014</v>
      </c>
      <c r="D85" s="61"/>
      <c r="E85" s="61"/>
      <c r="F85" s="140">
        <v>2013</v>
      </c>
      <c r="G85" s="61"/>
      <c r="H85" s="61"/>
      <c r="I85" s="140">
        <v>2012</v>
      </c>
      <c r="J85" s="61"/>
      <c r="K85" s="20"/>
      <c r="L85" s="140">
        <v>2014</v>
      </c>
      <c r="M85" s="61"/>
      <c r="N85" s="61"/>
      <c r="O85" s="140">
        <v>2013</v>
      </c>
      <c r="P85" s="61"/>
      <c r="Q85" s="61"/>
      <c r="R85" s="140">
        <v>2012</v>
      </c>
      <c r="S85" s="61"/>
    </row>
    <row r="86" spans="1:25" ht="15.75" thickBot="1">
      <c r="A86" s="16"/>
      <c r="B86" s="42"/>
      <c r="C86" s="91"/>
      <c r="D86" s="42"/>
      <c r="E86" s="42"/>
      <c r="F86" s="91"/>
      <c r="G86" s="42"/>
      <c r="H86" s="42"/>
      <c r="I86" s="91"/>
      <c r="J86" s="42"/>
      <c r="K86" s="42"/>
      <c r="L86" s="91"/>
      <c r="M86" s="42"/>
      <c r="N86" s="42"/>
      <c r="O86" s="91"/>
      <c r="P86" s="42"/>
      <c r="Q86" s="42"/>
      <c r="R86" s="91"/>
      <c r="S86" s="42"/>
    </row>
    <row r="87" spans="1:25" ht="24.75">
      <c r="A87" s="16"/>
      <c r="B87" s="79" t="s">
        <v>1012</v>
      </c>
      <c r="C87" s="45"/>
      <c r="D87" s="45"/>
      <c r="E87" s="34"/>
      <c r="F87" s="45"/>
      <c r="G87" s="45"/>
      <c r="H87" s="34"/>
      <c r="I87" s="45"/>
      <c r="J87" s="45"/>
      <c r="K87" s="34"/>
      <c r="L87" s="45"/>
      <c r="M87" s="45"/>
      <c r="N87" s="34"/>
      <c r="O87" s="45"/>
      <c r="P87" s="45"/>
      <c r="Q87" s="34"/>
      <c r="R87" s="45"/>
      <c r="S87" s="45"/>
    </row>
    <row r="88" spans="1:25">
      <c r="A88" s="16"/>
      <c r="B88" s="80" t="s">
        <v>660</v>
      </c>
      <c r="C88" s="121">
        <v>5.22</v>
      </c>
      <c r="D88" s="78" t="s">
        <v>645</v>
      </c>
      <c r="E88" s="14"/>
      <c r="F88" s="121">
        <v>4.29</v>
      </c>
      <c r="G88" s="78" t="s">
        <v>645</v>
      </c>
      <c r="H88" s="14"/>
      <c r="I88" s="121">
        <v>5.04</v>
      </c>
      <c r="J88" s="78" t="s">
        <v>645</v>
      </c>
      <c r="K88" s="14"/>
      <c r="L88" s="121">
        <v>5.22</v>
      </c>
      <c r="M88" s="78" t="s">
        <v>645</v>
      </c>
      <c r="N88" s="14"/>
      <c r="O88" s="121">
        <v>4.29</v>
      </c>
      <c r="P88" s="78" t="s">
        <v>645</v>
      </c>
      <c r="Q88" s="14"/>
      <c r="R88" s="121">
        <v>5.04</v>
      </c>
      <c r="S88" s="78" t="s">
        <v>645</v>
      </c>
    </row>
    <row r="89" spans="1:25">
      <c r="A89" s="16"/>
      <c r="B89" s="100" t="s">
        <v>1016</v>
      </c>
      <c r="C89" s="157">
        <v>6</v>
      </c>
      <c r="D89" s="94" t="s">
        <v>645</v>
      </c>
      <c r="E89" s="44"/>
      <c r="F89" s="157">
        <v>6</v>
      </c>
      <c r="G89" s="94" t="s">
        <v>645</v>
      </c>
      <c r="H89" s="44"/>
      <c r="I89" s="157">
        <v>6.5</v>
      </c>
      <c r="J89" s="94" t="s">
        <v>645</v>
      </c>
      <c r="K89" s="44"/>
      <c r="L89" s="157" t="s">
        <v>327</v>
      </c>
      <c r="M89" s="44"/>
      <c r="N89" s="44"/>
      <c r="O89" s="157" t="s">
        <v>327</v>
      </c>
      <c r="P89" s="44"/>
      <c r="Q89" s="44"/>
      <c r="R89" s="157" t="s">
        <v>327</v>
      </c>
      <c r="S89" s="44"/>
    </row>
    <row r="90" spans="1:25">
      <c r="A90" s="16"/>
      <c r="B90" s="100"/>
      <c r="C90" s="157"/>
      <c r="D90" s="94"/>
      <c r="E90" s="44"/>
      <c r="F90" s="157"/>
      <c r="G90" s="94"/>
      <c r="H90" s="44"/>
      <c r="I90" s="157"/>
      <c r="J90" s="94"/>
      <c r="K90" s="44"/>
      <c r="L90" s="157"/>
      <c r="M90" s="44"/>
      <c r="N90" s="44"/>
      <c r="O90" s="157"/>
      <c r="P90" s="44"/>
      <c r="Q90" s="44"/>
      <c r="R90" s="157"/>
      <c r="S90" s="44"/>
    </row>
    <row r="91" spans="1:25">
      <c r="A91" s="16"/>
      <c r="B91" s="99" t="s">
        <v>1017</v>
      </c>
      <c r="C91" s="126" t="s">
        <v>327</v>
      </c>
      <c r="D91" s="20"/>
      <c r="E91" s="20"/>
      <c r="F91" s="126" t="s">
        <v>327</v>
      </c>
      <c r="G91" s="20"/>
      <c r="H91" s="20"/>
      <c r="I91" s="126" t="s">
        <v>327</v>
      </c>
      <c r="J91" s="20"/>
      <c r="K91" s="20"/>
      <c r="L91" s="126">
        <v>7.2</v>
      </c>
      <c r="M91" s="92" t="s">
        <v>645</v>
      </c>
      <c r="N91" s="20"/>
      <c r="O91" s="126">
        <v>7.7</v>
      </c>
      <c r="P91" s="92" t="s">
        <v>645</v>
      </c>
      <c r="Q91" s="20"/>
      <c r="R91" s="126">
        <v>8</v>
      </c>
      <c r="S91" s="92" t="s">
        <v>645</v>
      </c>
    </row>
    <row r="92" spans="1:25">
      <c r="A92" s="16"/>
      <c r="B92" s="99"/>
      <c r="C92" s="126"/>
      <c r="D92" s="20"/>
      <c r="E92" s="20"/>
      <c r="F92" s="126"/>
      <c r="G92" s="20"/>
      <c r="H92" s="20"/>
      <c r="I92" s="126"/>
      <c r="J92" s="20"/>
      <c r="K92" s="20"/>
      <c r="L92" s="126"/>
      <c r="M92" s="92"/>
      <c r="N92" s="20"/>
      <c r="O92" s="126"/>
      <c r="P92" s="92"/>
      <c r="Q92" s="20"/>
      <c r="R92" s="126"/>
      <c r="S92" s="92"/>
    </row>
    <row r="93" spans="1:25" ht="25.5" customHeight="1">
      <c r="A93" s="16" t="s">
        <v>1564</v>
      </c>
      <c r="B93" s="19" t="s">
        <v>1019</v>
      </c>
      <c r="C93" s="19"/>
      <c r="D93" s="19"/>
      <c r="E93" s="19"/>
      <c r="F93" s="19"/>
      <c r="G93" s="19"/>
      <c r="H93" s="19"/>
      <c r="I93" s="19"/>
      <c r="J93" s="19"/>
      <c r="K93" s="19"/>
      <c r="L93" s="19"/>
      <c r="M93" s="19"/>
      <c r="N93" s="19"/>
      <c r="O93" s="19"/>
      <c r="P93" s="19"/>
      <c r="Q93" s="19"/>
      <c r="R93" s="19"/>
      <c r="S93" s="19"/>
      <c r="T93" s="19"/>
      <c r="U93" s="19"/>
      <c r="V93" s="19"/>
      <c r="W93" s="19"/>
      <c r="X93" s="19"/>
      <c r="Y93" s="19"/>
    </row>
    <row r="94" spans="1:25">
      <c r="A94" s="16"/>
      <c r="B94" s="13"/>
      <c r="C94" s="13"/>
      <c r="D94" s="13"/>
      <c r="E94" s="13"/>
      <c r="F94" s="13"/>
      <c r="G94" s="13"/>
      <c r="H94" s="13"/>
      <c r="I94" s="13"/>
      <c r="J94" s="13"/>
      <c r="K94" s="13"/>
    </row>
    <row r="95" spans="1:25">
      <c r="A95" s="16"/>
      <c r="B95" s="11"/>
      <c r="C95" s="11"/>
      <c r="D95" s="11"/>
      <c r="E95" s="11"/>
      <c r="F95" s="11"/>
      <c r="G95" s="11"/>
      <c r="H95" s="11"/>
      <c r="I95" s="11"/>
      <c r="J95" s="11"/>
      <c r="K95" s="11"/>
    </row>
    <row r="96" spans="1:25">
      <c r="A96" s="16"/>
      <c r="B96" s="38" t="s">
        <v>303</v>
      </c>
      <c r="C96" s="90" t="s">
        <v>1020</v>
      </c>
      <c r="D96" s="90"/>
      <c r="E96" s="90"/>
      <c r="F96" s="20"/>
      <c r="G96" s="20"/>
      <c r="H96" s="90" t="s">
        <v>1020</v>
      </c>
      <c r="I96" s="90"/>
      <c r="J96" s="90"/>
      <c r="K96" s="20"/>
    </row>
    <row r="97" spans="1:25" ht="15.75" thickBot="1">
      <c r="A97" s="16"/>
      <c r="B97" s="39"/>
      <c r="C97" s="91" t="s">
        <v>1021</v>
      </c>
      <c r="D97" s="91"/>
      <c r="E97" s="91"/>
      <c r="F97" s="42"/>
      <c r="G97" s="42"/>
      <c r="H97" s="91" t="s">
        <v>1022</v>
      </c>
      <c r="I97" s="91"/>
      <c r="J97" s="91"/>
      <c r="K97" s="42"/>
    </row>
    <row r="98" spans="1:25" ht="24.75">
      <c r="A98" s="16"/>
      <c r="B98" s="82" t="s">
        <v>1023</v>
      </c>
      <c r="C98" s="45"/>
      <c r="D98" s="103" t="s">
        <v>314</v>
      </c>
      <c r="E98" s="124">
        <v>99</v>
      </c>
      <c r="F98" s="45"/>
      <c r="G98" s="45"/>
      <c r="H98" s="45"/>
      <c r="I98" s="103" t="s">
        <v>314</v>
      </c>
      <c r="J98" s="124" t="s">
        <v>1025</v>
      </c>
      <c r="K98" s="103" t="s">
        <v>316</v>
      </c>
    </row>
    <row r="99" spans="1:25">
      <c r="A99" s="16"/>
      <c r="B99" s="79" t="s">
        <v>1024</v>
      </c>
      <c r="C99" s="113"/>
      <c r="D99" s="122"/>
      <c r="E99" s="125"/>
      <c r="F99" s="113"/>
      <c r="G99" s="113"/>
      <c r="H99" s="113"/>
      <c r="I99" s="122"/>
      <c r="J99" s="125"/>
      <c r="K99" s="122"/>
    </row>
    <row r="100" spans="1:25">
      <c r="A100" s="16"/>
      <c r="B100" s="92" t="s">
        <v>1026</v>
      </c>
      <c r="C100" s="20"/>
      <c r="D100" s="93">
        <v>1538</v>
      </c>
      <c r="E100" s="93"/>
      <c r="F100" s="20"/>
      <c r="G100" s="20"/>
      <c r="H100" s="20"/>
      <c r="I100" s="126" t="s">
        <v>1027</v>
      </c>
      <c r="J100" s="126"/>
      <c r="K100" s="92" t="s">
        <v>316</v>
      </c>
    </row>
    <row r="101" spans="1:25">
      <c r="A101" s="16"/>
      <c r="B101" s="92"/>
      <c r="C101" s="20"/>
      <c r="D101" s="93"/>
      <c r="E101" s="93"/>
      <c r="F101" s="20"/>
      <c r="G101" s="20"/>
      <c r="H101" s="20"/>
      <c r="I101" s="126"/>
      <c r="J101" s="126"/>
      <c r="K101" s="92"/>
    </row>
    <row r="102" spans="1:25">
      <c r="A102" s="16" t="s">
        <v>1565</v>
      </c>
      <c r="B102" s="19" t="s">
        <v>1029</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row>
    <row r="103" spans="1:25">
      <c r="A103" s="16"/>
      <c r="B103" s="13"/>
      <c r="C103" s="13"/>
      <c r="D103" s="13"/>
      <c r="E103" s="13"/>
      <c r="F103" s="13"/>
      <c r="G103" s="13"/>
      <c r="H103" s="13"/>
      <c r="I103" s="13"/>
      <c r="J103" s="13"/>
      <c r="K103" s="13"/>
    </row>
    <row r="104" spans="1:25">
      <c r="A104" s="16"/>
      <c r="B104" s="11"/>
      <c r="C104" s="11"/>
      <c r="D104" s="11"/>
      <c r="E104" s="11"/>
      <c r="F104" s="11"/>
      <c r="G104" s="11"/>
      <c r="H104" s="11"/>
      <c r="I104" s="11"/>
      <c r="J104" s="11"/>
      <c r="K104" s="11"/>
    </row>
    <row r="105" spans="1:25" ht="15.75" thickBot="1">
      <c r="A105" s="16"/>
      <c r="B105" s="279" t="s">
        <v>303</v>
      </c>
      <c r="C105" s="91" t="s">
        <v>966</v>
      </c>
      <c r="D105" s="91"/>
      <c r="E105" s="91"/>
      <c r="F105" s="24"/>
      <c r="G105" s="24"/>
      <c r="H105" s="91" t="s">
        <v>967</v>
      </c>
      <c r="I105" s="91"/>
      <c r="J105" s="91"/>
      <c r="K105" s="24"/>
    </row>
    <row r="106" spans="1:25">
      <c r="A106" s="16"/>
      <c r="B106" s="103">
        <v>2015</v>
      </c>
      <c r="C106" s="45"/>
      <c r="D106" s="103" t="s">
        <v>314</v>
      </c>
      <c r="E106" s="104">
        <v>6073</v>
      </c>
      <c r="F106" s="45"/>
      <c r="G106" s="45"/>
      <c r="H106" s="45"/>
      <c r="I106" s="103" t="s">
        <v>314</v>
      </c>
      <c r="J106" s="104">
        <v>1378</v>
      </c>
      <c r="K106" s="45"/>
    </row>
    <row r="107" spans="1:25">
      <c r="A107" s="16"/>
      <c r="B107" s="122"/>
      <c r="C107" s="113"/>
      <c r="D107" s="122"/>
      <c r="E107" s="123"/>
      <c r="F107" s="113"/>
      <c r="G107" s="113"/>
      <c r="H107" s="113"/>
      <c r="I107" s="122"/>
      <c r="J107" s="123"/>
      <c r="K107" s="113"/>
    </row>
    <row r="108" spans="1:25">
      <c r="A108" s="16"/>
      <c r="B108" s="92">
        <v>2016</v>
      </c>
      <c r="C108" s="20"/>
      <c r="D108" s="93">
        <v>6327</v>
      </c>
      <c r="E108" s="93"/>
      <c r="F108" s="20"/>
      <c r="G108" s="20"/>
      <c r="H108" s="20"/>
      <c r="I108" s="93">
        <v>1631</v>
      </c>
      <c r="J108" s="93"/>
      <c r="K108" s="20"/>
    </row>
    <row r="109" spans="1:25">
      <c r="A109" s="16"/>
      <c r="B109" s="92"/>
      <c r="C109" s="20"/>
      <c r="D109" s="93"/>
      <c r="E109" s="93"/>
      <c r="F109" s="20"/>
      <c r="G109" s="20"/>
      <c r="H109" s="20"/>
      <c r="I109" s="93"/>
      <c r="J109" s="93"/>
      <c r="K109" s="20"/>
    </row>
    <row r="110" spans="1:25">
      <c r="A110" s="16"/>
      <c r="B110" s="94">
        <v>2017</v>
      </c>
      <c r="C110" s="44"/>
      <c r="D110" s="95">
        <v>6605</v>
      </c>
      <c r="E110" s="95"/>
      <c r="F110" s="44"/>
      <c r="G110" s="44"/>
      <c r="H110" s="44"/>
      <c r="I110" s="95">
        <v>1692</v>
      </c>
      <c r="J110" s="95"/>
      <c r="K110" s="44"/>
    </row>
    <row r="111" spans="1:25">
      <c r="A111" s="16"/>
      <c r="B111" s="94"/>
      <c r="C111" s="44"/>
      <c r="D111" s="95"/>
      <c r="E111" s="95"/>
      <c r="F111" s="44"/>
      <c r="G111" s="44"/>
      <c r="H111" s="44"/>
      <c r="I111" s="95"/>
      <c r="J111" s="95"/>
      <c r="K111" s="44"/>
    </row>
    <row r="112" spans="1:25">
      <c r="A112" s="16"/>
      <c r="B112" s="92">
        <v>2018</v>
      </c>
      <c r="C112" s="20"/>
      <c r="D112" s="93">
        <v>6770</v>
      </c>
      <c r="E112" s="93"/>
      <c r="F112" s="20"/>
      <c r="G112" s="20"/>
      <c r="H112" s="20"/>
      <c r="I112" s="93">
        <v>1690</v>
      </c>
      <c r="J112" s="93"/>
      <c r="K112" s="20"/>
    </row>
    <row r="113" spans="1:22">
      <c r="A113" s="16"/>
      <c r="B113" s="92"/>
      <c r="C113" s="20"/>
      <c r="D113" s="93"/>
      <c r="E113" s="93"/>
      <c r="F113" s="20"/>
      <c r="G113" s="20"/>
      <c r="H113" s="20"/>
      <c r="I113" s="93"/>
      <c r="J113" s="93"/>
      <c r="K113" s="20"/>
    </row>
    <row r="114" spans="1:22">
      <c r="A114" s="16"/>
      <c r="B114" s="94">
        <v>2019</v>
      </c>
      <c r="C114" s="44"/>
      <c r="D114" s="95">
        <v>7000</v>
      </c>
      <c r="E114" s="95"/>
      <c r="F114" s="44"/>
      <c r="G114" s="44"/>
      <c r="H114" s="44"/>
      <c r="I114" s="95">
        <v>1819</v>
      </c>
      <c r="J114" s="95"/>
      <c r="K114" s="44"/>
    </row>
    <row r="115" spans="1:22">
      <c r="A115" s="16"/>
      <c r="B115" s="94"/>
      <c r="C115" s="44"/>
      <c r="D115" s="95"/>
      <c r="E115" s="95"/>
      <c r="F115" s="44"/>
      <c r="G115" s="44"/>
      <c r="H115" s="44"/>
      <c r="I115" s="95"/>
      <c r="J115" s="95"/>
      <c r="K115" s="44"/>
    </row>
    <row r="116" spans="1:22">
      <c r="A116" s="16"/>
      <c r="B116" s="92" t="s">
        <v>1030</v>
      </c>
      <c r="C116" s="20"/>
      <c r="D116" s="93">
        <v>36446</v>
      </c>
      <c r="E116" s="93"/>
      <c r="F116" s="20"/>
      <c r="G116" s="20"/>
      <c r="H116" s="20"/>
      <c r="I116" s="93">
        <v>10247</v>
      </c>
      <c r="J116" s="93"/>
      <c r="K116" s="20"/>
    </row>
    <row r="117" spans="1:22">
      <c r="A117" s="16"/>
      <c r="B117" s="92"/>
      <c r="C117" s="20"/>
      <c r="D117" s="93"/>
      <c r="E117" s="93"/>
      <c r="F117" s="20"/>
      <c r="G117" s="20"/>
      <c r="H117" s="20"/>
      <c r="I117" s="93"/>
      <c r="J117" s="93"/>
      <c r="K117" s="20"/>
    </row>
    <row r="118" spans="1:22">
      <c r="A118" s="16" t="s">
        <v>1566</v>
      </c>
      <c r="B118" s="13"/>
      <c r="C118" s="13"/>
      <c r="D118" s="13"/>
      <c r="E118" s="13"/>
      <c r="F118" s="13"/>
      <c r="G118" s="13"/>
      <c r="H118" s="13"/>
      <c r="I118" s="13"/>
      <c r="J118" s="13"/>
      <c r="K118" s="13"/>
      <c r="L118" s="13"/>
      <c r="M118" s="13"/>
      <c r="N118" s="13"/>
      <c r="O118" s="13"/>
      <c r="P118" s="13"/>
      <c r="Q118" s="13"/>
      <c r="R118" s="13"/>
      <c r="S118" s="13"/>
      <c r="T118" s="13"/>
      <c r="U118" s="13"/>
      <c r="V118" s="13"/>
    </row>
    <row r="119" spans="1:22">
      <c r="A119" s="16"/>
      <c r="B119" s="11"/>
      <c r="C119" s="11"/>
      <c r="D119" s="11"/>
      <c r="E119" s="11"/>
      <c r="F119" s="11"/>
      <c r="G119" s="11"/>
      <c r="H119" s="11"/>
      <c r="I119" s="11"/>
      <c r="J119" s="11"/>
      <c r="K119" s="11"/>
      <c r="L119" s="11"/>
      <c r="M119" s="11"/>
      <c r="N119" s="11"/>
      <c r="O119" s="11"/>
      <c r="P119" s="11"/>
      <c r="Q119" s="11"/>
      <c r="R119" s="11"/>
      <c r="S119" s="11"/>
      <c r="T119" s="11"/>
      <c r="U119" s="11"/>
      <c r="V119" s="11"/>
    </row>
    <row r="120" spans="1:22" ht="15.75" thickBot="1">
      <c r="A120" s="16"/>
      <c r="B120" s="14"/>
      <c r="C120" s="139" t="s">
        <v>1036</v>
      </c>
      <c r="D120" s="139"/>
      <c r="E120" s="139"/>
      <c r="F120" s="139"/>
      <c r="G120" s="139"/>
      <c r="H120" s="139"/>
      <c r="I120" s="139"/>
      <c r="J120" s="139"/>
      <c r="K120" s="139"/>
      <c r="L120" s="139"/>
      <c r="M120" s="139"/>
      <c r="N120" s="139"/>
      <c r="O120" s="139"/>
      <c r="P120" s="139"/>
      <c r="Q120" s="139"/>
      <c r="R120" s="139"/>
      <c r="S120" s="139"/>
      <c r="T120" s="139"/>
      <c r="U120" s="139"/>
      <c r="V120" s="139"/>
    </row>
    <row r="121" spans="1:22">
      <c r="A121" s="16"/>
      <c r="B121" s="215" t="s">
        <v>1037</v>
      </c>
      <c r="C121" s="140" t="s">
        <v>1038</v>
      </c>
      <c r="D121" s="140"/>
      <c r="E121" s="140"/>
      <c r="F121" s="61"/>
      <c r="G121" s="140" t="s">
        <v>1042</v>
      </c>
      <c r="H121" s="140"/>
      <c r="I121" s="140"/>
      <c r="J121" s="61"/>
      <c r="K121" s="140" t="s">
        <v>1042</v>
      </c>
      <c r="L121" s="140"/>
      <c r="M121" s="140"/>
      <c r="N121" s="61"/>
      <c r="O121" s="61"/>
      <c r="P121" s="140" t="s">
        <v>1048</v>
      </c>
      <c r="Q121" s="140"/>
      <c r="R121" s="61"/>
      <c r="S121" s="61"/>
      <c r="T121" s="140" t="s">
        <v>1049</v>
      </c>
      <c r="U121" s="140"/>
      <c r="V121" s="61"/>
    </row>
    <row r="122" spans="1:22">
      <c r="A122" s="16"/>
      <c r="B122" s="216" t="s">
        <v>303</v>
      </c>
      <c r="C122" s="90" t="s">
        <v>1039</v>
      </c>
      <c r="D122" s="90"/>
      <c r="E122" s="90"/>
      <c r="F122" s="20"/>
      <c r="G122" s="90" t="s">
        <v>1043</v>
      </c>
      <c r="H122" s="90"/>
      <c r="I122" s="90"/>
      <c r="J122" s="20"/>
      <c r="K122" s="90" t="s">
        <v>1046</v>
      </c>
      <c r="L122" s="90"/>
      <c r="M122" s="90"/>
      <c r="N122" s="20"/>
      <c r="O122" s="20"/>
      <c r="P122" s="90"/>
      <c r="Q122" s="90"/>
      <c r="R122" s="20"/>
      <c r="S122" s="20"/>
      <c r="T122" s="90"/>
      <c r="U122" s="90"/>
      <c r="V122" s="20"/>
    </row>
    <row r="123" spans="1:22">
      <c r="A123" s="16"/>
      <c r="B123" s="4"/>
      <c r="C123" s="90" t="s">
        <v>1040</v>
      </c>
      <c r="D123" s="90"/>
      <c r="E123" s="90"/>
      <c r="F123" s="20"/>
      <c r="G123" s="90" t="s">
        <v>1044</v>
      </c>
      <c r="H123" s="90"/>
      <c r="I123" s="90"/>
      <c r="J123" s="20"/>
      <c r="K123" s="90" t="s">
        <v>1047</v>
      </c>
      <c r="L123" s="90"/>
      <c r="M123" s="90"/>
      <c r="N123" s="20"/>
      <c r="O123" s="20"/>
      <c r="P123" s="90"/>
      <c r="Q123" s="90"/>
      <c r="R123" s="20"/>
      <c r="S123" s="20"/>
      <c r="T123" s="90"/>
      <c r="U123" s="90"/>
      <c r="V123" s="20"/>
    </row>
    <row r="124" spans="1:22" ht="15.75" thickBot="1">
      <c r="A124" s="16"/>
      <c r="B124" s="23"/>
      <c r="C124" s="91" t="s">
        <v>1041</v>
      </c>
      <c r="D124" s="91"/>
      <c r="E124" s="91"/>
      <c r="F124" s="42"/>
      <c r="G124" s="91" t="s">
        <v>1045</v>
      </c>
      <c r="H124" s="91"/>
      <c r="I124" s="91"/>
      <c r="J124" s="42"/>
      <c r="K124" s="41"/>
      <c r="L124" s="41"/>
      <c r="M124" s="41"/>
      <c r="N124" s="42"/>
      <c r="O124" s="42"/>
      <c r="P124" s="91"/>
      <c r="Q124" s="91"/>
      <c r="R124" s="42"/>
      <c r="S124" s="42"/>
      <c r="T124" s="91"/>
      <c r="U124" s="91"/>
      <c r="V124" s="42"/>
    </row>
    <row r="125" spans="1:22">
      <c r="A125" s="16"/>
      <c r="B125" s="103" t="s">
        <v>1050</v>
      </c>
      <c r="C125" s="45"/>
      <c r="D125" s="103" t="s">
        <v>314</v>
      </c>
      <c r="E125" s="104">
        <v>1385</v>
      </c>
      <c r="F125" s="45"/>
      <c r="G125" s="45"/>
      <c r="H125" s="103" t="s">
        <v>314</v>
      </c>
      <c r="I125" s="124" t="s">
        <v>327</v>
      </c>
      <c r="J125" s="45"/>
      <c r="K125" s="45"/>
      <c r="L125" s="103" t="s">
        <v>314</v>
      </c>
      <c r="M125" s="124" t="s">
        <v>327</v>
      </c>
      <c r="N125" s="45"/>
      <c r="O125" s="45"/>
      <c r="P125" s="103" t="s">
        <v>314</v>
      </c>
      <c r="Q125" s="104">
        <v>1385</v>
      </c>
      <c r="R125" s="45"/>
      <c r="S125" s="45"/>
      <c r="T125" s="103" t="s">
        <v>314</v>
      </c>
      <c r="U125" s="104">
        <v>1905</v>
      </c>
      <c r="V125" s="45"/>
    </row>
    <row r="126" spans="1:22">
      <c r="A126" s="16"/>
      <c r="B126" s="94"/>
      <c r="C126" s="44"/>
      <c r="D126" s="94"/>
      <c r="E126" s="95"/>
      <c r="F126" s="44"/>
      <c r="G126" s="44"/>
      <c r="H126" s="94"/>
      <c r="I126" s="157"/>
      <c r="J126" s="44"/>
      <c r="K126" s="44"/>
      <c r="L126" s="94"/>
      <c r="M126" s="157"/>
      <c r="N126" s="44"/>
      <c r="O126" s="44"/>
      <c r="P126" s="94"/>
      <c r="Q126" s="95"/>
      <c r="R126" s="44"/>
      <c r="S126" s="44"/>
      <c r="T126" s="94"/>
      <c r="U126" s="95"/>
      <c r="V126" s="44"/>
    </row>
    <row r="127" spans="1:22">
      <c r="A127" s="16"/>
      <c r="B127" s="78" t="s">
        <v>1051</v>
      </c>
      <c r="C127" s="14"/>
      <c r="D127" s="20"/>
      <c r="E127" s="20"/>
      <c r="F127" s="20"/>
      <c r="G127" s="14"/>
      <c r="H127" s="20"/>
      <c r="I127" s="20"/>
      <c r="J127" s="20"/>
      <c r="K127" s="14"/>
      <c r="L127" s="20"/>
      <c r="M127" s="20"/>
      <c r="N127" s="20"/>
      <c r="O127" s="14"/>
      <c r="P127" s="20"/>
      <c r="Q127" s="20"/>
      <c r="R127" s="20"/>
      <c r="S127" s="14"/>
      <c r="T127" s="20"/>
      <c r="U127" s="20"/>
      <c r="V127" s="20"/>
    </row>
    <row r="128" spans="1:22">
      <c r="A128" s="16"/>
      <c r="B128" s="100" t="s">
        <v>1052</v>
      </c>
      <c r="C128" s="44"/>
      <c r="D128" s="95">
        <v>33648</v>
      </c>
      <c r="E128" s="95"/>
      <c r="F128" s="44"/>
      <c r="G128" s="44"/>
      <c r="H128" s="157" t="s">
        <v>327</v>
      </c>
      <c r="I128" s="157"/>
      <c r="J128" s="44"/>
      <c r="K128" s="44"/>
      <c r="L128" s="157" t="s">
        <v>327</v>
      </c>
      <c r="M128" s="157"/>
      <c r="N128" s="44"/>
      <c r="O128" s="44"/>
      <c r="P128" s="95">
        <v>33648</v>
      </c>
      <c r="Q128" s="95"/>
      <c r="R128" s="44"/>
      <c r="S128" s="44"/>
      <c r="T128" s="95">
        <v>30155</v>
      </c>
      <c r="U128" s="95"/>
      <c r="V128" s="44"/>
    </row>
    <row r="129" spans="1:22">
      <c r="A129" s="16"/>
      <c r="B129" s="100"/>
      <c r="C129" s="44"/>
      <c r="D129" s="95"/>
      <c r="E129" s="95"/>
      <c r="F129" s="44"/>
      <c r="G129" s="44"/>
      <c r="H129" s="157"/>
      <c r="I129" s="157"/>
      <c r="J129" s="44"/>
      <c r="K129" s="44"/>
      <c r="L129" s="157"/>
      <c r="M129" s="157"/>
      <c r="N129" s="44"/>
      <c r="O129" s="44"/>
      <c r="P129" s="95"/>
      <c r="Q129" s="95"/>
      <c r="R129" s="44"/>
      <c r="S129" s="44"/>
      <c r="T129" s="95"/>
      <c r="U129" s="95"/>
      <c r="V129" s="44"/>
    </row>
    <row r="130" spans="1:22">
      <c r="A130" s="16"/>
      <c r="B130" s="99" t="s">
        <v>1053</v>
      </c>
      <c r="C130" s="20"/>
      <c r="D130" s="93">
        <v>18882</v>
      </c>
      <c r="E130" s="93"/>
      <c r="F130" s="20"/>
      <c r="G130" s="20"/>
      <c r="H130" s="126" t="s">
        <v>327</v>
      </c>
      <c r="I130" s="126"/>
      <c r="J130" s="20"/>
      <c r="K130" s="20"/>
      <c r="L130" s="126" t="s">
        <v>327</v>
      </c>
      <c r="M130" s="126"/>
      <c r="N130" s="20"/>
      <c r="O130" s="20"/>
      <c r="P130" s="93">
        <v>18882</v>
      </c>
      <c r="Q130" s="93"/>
      <c r="R130" s="20"/>
      <c r="S130" s="20"/>
      <c r="T130" s="93">
        <v>18268</v>
      </c>
      <c r="U130" s="93"/>
      <c r="V130" s="20"/>
    </row>
    <row r="131" spans="1:22">
      <c r="A131" s="16"/>
      <c r="B131" s="99"/>
      <c r="C131" s="20"/>
      <c r="D131" s="93"/>
      <c r="E131" s="93"/>
      <c r="F131" s="20"/>
      <c r="G131" s="20"/>
      <c r="H131" s="126"/>
      <c r="I131" s="126"/>
      <c r="J131" s="20"/>
      <c r="K131" s="20"/>
      <c r="L131" s="126"/>
      <c r="M131" s="126"/>
      <c r="N131" s="20"/>
      <c r="O131" s="20"/>
      <c r="P131" s="93"/>
      <c r="Q131" s="93"/>
      <c r="R131" s="20"/>
      <c r="S131" s="20"/>
      <c r="T131" s="93"/>
      <c r="U131" s="93"/>
      <c r="V131" s="20"/>
    </row>
    <row r="132" spans="1:22">
      <c r="A132" s="16"/>
      <c r="B132" s="100" t="s">
        <v>1054</v>
      </c>
      <c r="C132" s="44"/>
      <c r="D132" s="95">
        <v>2053</v>
      </c>
      <c r="E132" s="95"/>
      <c r="F132" s="44"/>
      <c r="G132" s="44"/>
      <c r="H132" s="157" t="s">
        <v>327</v>
      </c>
      <c r="I132" s="157"/>
      <c r="J132" s="44"/>
      <c r="K132" s="44"/>
      <c r="L132" s="157" t="s">
        <v>327</v>
      </c>
      <c r="M132" s="157"/>
      <c r="N132" s="44"/>
      <c r="O132" s="44"/>
      <c r="P132" s="95">
        <v>2053</v>
      </c>
      <c r="Q132" s="95"/>
      <c r="R132" s="44"/>
      <c r="S132" s="44"/>
      <c r="T132" s="95">
        <v>1982</v>
      </c>
      <c r="U132" s="95"/>
      <c r="V132" s="44"/>
    </row>
    <row r="133" spans="1:22">
      <c r="A133" s="16"/>
      <c r="B133" s="100"/>
      <c r="C133" s="44"/>
      <c r="D133" s="95"/>
      <c r="E133" s="95"/>
      <c r="F133" s="44"/>
      <c r="G133" s="44"/>
      <c r="H133" s="157"/>
      <c r="I133" s="157"/>
      <c r="J133" s="44"/>
      <c r="K133" s="44"/>
      <c r="L133" s="157"/>
      <c r="M133" s="157"/>
      <c r="N133" s="44"/>
      <c r="O133" s="44"/>
      <c r="P133" s="95"/>
      <c r="Q133" s="95"/>
      <c r="R133" s="44"/>
      <c r="S133" s="44"/>
      <c r="T133" s="95"/>
      <c r="U133" s="95"/>
      <c r="V133" s="44"/>
    </row>
    <row r="134" spans="1:22">
      <c r="A134" s="16"/>
      <c r="B134" s="92" t="s">
        <v>1055</v>
      </c>
      <c r="C134" s="20"/>
      <c r="D134" s="93">
        <v>34186</v>
      </c>
      <c r="E134" s="93"/>
      <c r="F134" s="20"/>
      <c r="G134" s="20"/>
      <c r="H134" s="126" t="s">
        <v>327</v>
      </c>
      <c r="I134" s="126"/>
      <c r="J134" s="20"/>
      <c r="K134" s="20"/>
      <c r="L134" s="126" t="s">
        <v>327</v>
      </c>
      <c r="M134" s="126"/>
      <c r="N134" s="20"/>
      <c r="O134" s="20"/>
      <c r="P134" s="93">
        <v>34186</v>
      </c>
      <c r="Q134" s="93"/>
      <c r="R134" s="20"/>
      <c r="S134" s="20"/>
      <c r="T134" s="93">
        <v>38225</v>
      </c>
      <c r="U134" s="93"/>
      <c r="V134" s="20"/>
    </row>
    <row r="135" spans="1:22" ht="15.75" thickBot="1">
      <c r="A135" s="16"/>
      <c r="B135" s="112"/>
      <c r="C135" s="42"/>
      <c r="D135" s="102"/>
      <c r="E135" s="102"/>
      <c r="F135" s="42"/>
      <c r="G135" s="42"/>
      <c r="H135" s="127"/>
      <c r="I135" s="127"/>
      <c r="J135" s="42"/>
      <c r="K135" s="42"/>
      <c r="L135" s="127"/>
      <c r="M135" s="127"/>
      <c r="N135" s="42"/>
      <c r="O135" s="42"/>
      <c r="P135" s="102"/>
      <c r="Q135" s="102"/>
      <c r="R135" s="42"/>
      <c r="S135" s="42"/>
      <c r="T135" s="102"/>
      <c r="U135" s="102"/>
      <c r="V135" s="42"/>
    </row>
    <row r="136" spans="1:22">
      <c r="A136" s="16"/>
      <c r="B136" s="280" t="s">
        <v>128</v>
      </c>
      <c r="C136" s="45"/>
      <c r="D136" s="103" t="s">
        <v>314</v>
      </c>
      <c r="E136" s="104">
        <v>90154</v>
      </c>
      <c r="F136" s="45"/>
      <c r="G136" s="45"/>
      <c r="H136" s="103" t="s">
        <v>314</v>
      </c>
      <c r="I136" s="124" t="s">
        <v>327</v>
      </c>
      <c r="J136" s="45"/>
      <c r="K136" s="45"/>
      <c r="L136" s="103" t="s">
        <v>314</v>
      </c>
      <c r="M136" s="124" t="s">
        <v>327</v>
      </c>
      <c r="N136" s="45"/>
      <c r="O136" s="45"/>
      <c r="P136" s="103" t="s">
        <v>314</v>
      </c>
      <c r="Q136" s="104">
        <v>90154</v>
      </c>
      <c r="R136" s="45"/>
      <c r="S136" s="45"/>
      <c r="T136" s="103" t="s">
        <v>314</v>
      </c>
      <c r="U136" s="104">
        <v>90535</v>
      </c>
      <c r="V136" s="45"/>
    </row>
    <row r="137" spans="1:22" ht="15.75" thickBot="1">
      <c r="A137" s="16"/>
      <c r="B137" s="281"/>
      <c r="C137" s="70"/>
      <c r="D137" s="117"/>
      <c r="E137" s="118"/>
      <c r="F137" s="70"/>
      <c r="G137" s="70"/>
      <c r="H137" s="117"/>
      <c r="I137" s="128"/>
      <c r="J137" s="70"/>
      <c r="K137" s="70"/>
      <c r="L137" s="117"/>
      <c r="M137" s="128"/>
      <c r="N137" s="70"/>
      <c r="O137" s="70"/>
      <c r="P137" s="117"/>
      <c r="Q137" s="118"/>
      <c r="R137" s="70"/>
      <c r="S137" s="70"/>
      <c r="T137" s="117"/>
      <c r="U137" s="118"/>
      <c r="V137" s="70"/>
    </row>
    <row r="138" spans="1:22" ht="15.75" thickTop="1"/>
  </sheetData>
  <mergeCells count="691">
    <mergeCell ref="A118:A137"/>
    <mergeCell ref="A81:A92"/>
    <mergeCell ref="B81:Y81"/>
    <mergeCell ref="A93:A101"/>
    <mergeCell ref="B93:Y93"/>
    <mergeCell ref="A102:A117"/>
    <mergeCell ref="B102:Y102"/>
    <mergeCell ref="A35:A48"/>
    <mergeCell ref="B35:Y35"/>
    <mergeCell ref="A49:A70"/>
    <mergeCell ref="B49:Y49"/>
    <mergeCell ref="A71:A80"/>
    <mergeCell ref="B71:Y71"/>
    <mergeCell ref="S136:S137"/>
    <mergeCell ref="T136:T137"/>
    <mergeCell ref="U136:U137"/>
    <mergeCell ref="V136:V137"/>
    <mergeCell ref="A1:A2"/>
    <mergeCell ref="B1:Y1"/>
    <mergeCell ref="B2:Y2"/>
    <mergeCell ref="B3:Y3"/>
    <mergeCell ref="A4:A34"/>
    <mergeCell ref="B4:Y4"/>
    <mergeCell ref="M136:M137"/>
    <mergeCell ref="N136:N137"/>
    <mergeCell ref="O136:O137"/>
    <mergeCell ref="P136:P137"/>
    <mergeCell ref="Q136:Q137"/>
    <mergeCell ref="R136:R137"/>
    <mergeCell ref="G136:G137"/>
    <mergeCell ref="H136:H137"/>
    <mergeCell ref="I136:I137"/>
    <mergeCell ref="J136:J137"/>
    <mergeCell ref="K136:K137"/>
    <mergeCell ref="L136:L137"/>
    <mergeCell ref="P134:Q135"/>
    <mergeCell ref="R134:R135"/>
    <mergeCell ref="S134:S135"/>
    <mergeCell ref="T134:U135"/>
    <mergeCell ref="V134:V135"/>
    <mergeCell ref="B136:B137"/>
    <mergeCell ref="C136:C137"/>
    <mergeCell ref="D136:D137"/>
    <mergeCell ref="E136:E137"/>
    <mergeCell ref="F136:F137"/>
    <mergeCell ref="H134:I135"/>
    <mergeCell ref="J134:J135"/>
    <mergeCell ref="K134:K135"/>
    <mergeCell ref="L134:M135"/>
    <mergeCell ref="N134:N135"/>
    <mergeCell ref="O134:O135"/>
    <mergeCell ref="P132:Q133"/>
    <mergeCell ref="R132:R133"/>
    <mergeCell ref="S132:S133"/>
    <mergeCell ref="T132:U133"/>
    <mergeCell ref="V132:V133"/>
    <mergeCell ref="B134:B135"/>
    <mergeCell ref="C134:C135"/>
    <mergeCell ref="D134:E135"/>
    <mergeCell ref="F134:F135"/>
    <mergeCell ref="G134:G135"/>
    <mergeCell ref="H132:I133"/>
    <mergeCell ref="J132:J133"/>
    <mergeCell ref="K132:K133"/>
    <mergeCell ref="L132:M133"/>
    <mergeCell ref="N132:N133"/>
    <mergeCell ref="O132:O133"/>
    <mergeCell ref="P130:Q131"/>
    <mergeCell ref="R130:R131"/>
    <mergeCell ref="S130:S131"/>
    <mergeCell ref="T130:U131"/>
    <mergeCell ref="V130:V131"/>
    <mergeCell ref="B132:B133"/>
    <mergeCell ref="C132:C133"/>
    <mergeCell ref="D132:E133"/>
    <mergeCell ref="F132:F133"/>
    <mergeCell ref="G132:G133"/>
    <mergeCell ref="H130:I131"/>
    <mergeCell ref="J130:J131"/>
    <mergeCell ref="K130:K131"/>
    <mergeCell ref="L130:M131"/>
    <mergeCell ref="N130:N131"/>
    <mergeCell ref="O130:O131"/>
    <mergeCell ref="P128:Q129"/>
    <mergeCell ref="R128:R129"/>
    <mergeCell ref="S128:S129"/>
    <mergeCell ref="T128:U129"/>
    <mergeCell ref="V128:V129"/>
    <mergeCell ref="B130:B131"/>
    <mergeCell ref="C130:C131"/>
    <mergeCell ref="D130:E131"/>
    <mergeCell ref="F130:F131"/>
    <mergeCell ref="G130:G131"/>
    <mergeCell ref="H128:I129"/>
    <mergeCell ref="J128:J129"/>
    <mergeCell ref="K128:K129"/>
    <mergeCell ref="L128:M129"/>
    <mergeCell ref="N128:N129"/>
    <mergeCell ref="O128:O129"/>
    <mergeCell ref="D127:F127"/>
    <mergeCell ref="H127:J127"/>
    <mergeCell ref="L127:N127"/>
    <mergeCell ref="P127:R127"/>
    <mergeCell ref="T127:V127"/>
    <mergeCell ref="B128:B129"/>
    <mergeCell ref="C128:C129"/>
    <mergeCell ref="D128:E129"/>
    <mergeCell ref="F128:F129"/>
    <mergeCell ref="G128:G129"/>
    <mergeCell ref="Q125:Q126"/>
    <mergeCell ref="R125:R126"/>
    <mergeCell ref="S125:S126"/>
    <mergeCell ref="T125:T126"/>
    <mergeCell ref="U125:U126"/>
    <mergeCell ref="V125:V126"/>
    <mergeCell ref="K125:K126"/>
    <mergeCell ref="L125:L126"/>
    <mergeCell ref="M125:M126"/>
    <mergeCell ref="N125:N126"/>
    <mergeCell ref="O125:O126"/>
    <mergeCell ref="P125:P126"/>
    <mergeCell ref="V121:V124"/>
    <mergeCell ref="B125:B126"/>
    <mergeCell ref="C125:C126"/>
    <mergeCell ref="D125:D126"/>
    <mergeCell ref="E125:E126"/>
    <mergeCell ref="F125:F126"/>
    <mergeCell ref="G125:G126"/>
    <mergeCell ref="H125:H126"/>
    <mergeCell ref="I125:I126"/>
    <mergeCell ref="J125:J126"/>
    <mergeCell ref="N121:N124"/>
    <mergeCell ref="O121:O124"/>
    <mergeCell ref="P121:Q124"/>
    <mergeCell ref="R121:R124"/>
    <mergeCell ref="S121:S124"/>
    <mergeCell ref="T121:U124"/>
    <mergeCell ref="G124:I124"/>
    <mergeCell ref="J121:J124"/>
    <mergeCell ref="K121:M121"/>
    <mergeCell ref="K122:M122"/>
    <mergeCell ref="K123:M123"/>
    <mergeCell ref="K124:M124"/>
    <mergeCell ref="B118:V118"/>
    <mergeCell ref="C120:V120"/>
    <mergeCell ref="C121:E121"/>
    <mergeCell ref="C122:E122"/>
    <mergeCell ref="C123:E123"/>
    <mergeCell ref="C124:E124"/>
    <mergeCell ref="F121:F124"/>
    <mergeCell ref="G121:I121"/>
    <mergeCell ref="G122:I122"/>
    <mergeCell ref="G123:I123"/>
    <mergeCell ref="I114:J115"/>
    <mergeCell ref="K114:K115"/>
    <mergeCell ref="B116:B117"/>
    <mergeCell ref="C116:C117"/>
    <mergeCell ref="D116:E117"/>
    <mergeCell ref="F116:F117"/>
    <mergeCell ref="G116:G117"/>
    <mergeCell ref="H116:H117"/>
    <mergeCell ref="I116:J117"/>
    <mergeCell ref="K116:K117"/>
    <mergeCell ref="B114:B115"/>
    <mergeCell ref="C114:C115"/>
    <mergeCell ref="D114:E115"/>
    <mergeCell ref="F114:F115"/>
    <mergeCell ref="G114:G115"/>
    <mergeCell ref="H114:H115"/>
    <mergeCell ref="K110:K111"/>
    <mergeCell ref="B112:B113"/>
    <mergeCell ref="C112:C113"/>
    <mergeCell ref="D112:E113"/>
    <mergeCell ref="F112:F113"/>
    <mergeCell ref="G112:G113"/>
    <mergeCell ref="H112:H113"/>
    <mergeCell ref="I112:J113"/>
    <mergeCell ref="K112:K113"/>
    <mergeCell ref="H108:H109"/>
    <mergeCell ref="I108:J109"/>
    <mergeCell ref="K108:K109"/>
    <mergeCell ref="B110:B111"/>
    <mergeCell ref="C110:C111"/>
    <mergeCell ref="D110:E111"/>
    <mergeCell ref="F110:F111"/>
    <mergeCell ref="G110:G111"/>
    <mergeCell ref="H110:H111"/>
    <mergeCell ref="I110:J111"/>
    <mergeCell ref="G106:G107"/>
    <mergeCell ref="H106:H107"/>
    <mergeCell ref="I106:I107"/>
    <mergeCell ref="J106:J107"/>
    <mergeCell ref="K106:K107"/>
    <mergeCell ref="B108:B109"/>
    <mergeCell ref="C108:C109"/>
    <mergeCell ref="D108:E109"/>
    <mergeCell ref="F108:F109"/>
    <mergeCell ref="G108:G109"/>
    <mergeCell ref="I100:J101"/>
    <mergeCell ref="K100:K101"/>
    <mergeCell ref="B103:K103"/>
    <mergeCell ref="C105:E105"/>
    <mergeCell ref="H105:J105"/>
    <mergeCell ref="B106:B107"/>
    <mergeCell ref="C106:C107"/>
    <mergeCell ref="D106:D107"/>
    <mergeCell ref="E106:E107"/>
    <mergeCell ref="F106:F107"/>
    <mergeCell ref="B100:B101"/>
    <mergeCell ref="C100:C101"/>
    <mergeCell ref="D100:E101"/>
    <mergeCell ref="F100:F101"/>
    <mergeCell ref="G100:G101"/>
    <mergeCell ref="H100:H101"/>
    <mergeCell ref="K96:K97"/>
    <mergeCell ref="C98:C99"/>
    <mergeCell ref="D98:D99"/>
    <mergeCell ref="E98:E99"/>
    <mergeCell ref="F98:F99"/>
    <mergeCell ref="G98:G99"/>
    <mergeCell ref="H98:H99"/>
    <mergeCell ref="I98:I99"/>
    <mergeCell ref="J98:J99"/>
    <mergeCell ref="K98:K99"/>
    <mergeCell ref="B96:B97"/>
    <mergeCell ref="C96:E96"/>
    <mergeCell ref="C97:E97"/>
    <mergeCell ref="F96:F97"/>
    <mergeCell ref="G96:G97"/>
    <mergeCell ref="H96:J96"/>
    <mergeCell ref="H97:J97"/>
    <mergeCell ref="O91:O92"/>
    <mergeCell ref="P91:P92"/>
    <mergeCell ref="Q91:Q92"/>
    <mergeCell ref="R91:R92"/>
    <mergeCell ref="S91:S92"/>
    <mergeCell ref="B94:K94"/>
    <mergeCell ref="I91:I92"/>
    <mergeCell ref="J91:J92"/>
    <mergeCell ref="K91:K92"/>
    <mergeCell ref="L91:L92"/>
    <mergeCell ref="M91:M92"/>
    <mergeCell ref="N91:N92"/>
    <mergeCell ref="Q89:Q90"/>
    <mergeCell ref="R89:R90"/>
    <mergeCell ref="S89:S90"/>
    <mergeCell ref="B91:B92"/>
    <mergeCell ref="C91:C92"/>
    <mergeCell ref="D91:D92"/>
    <mergeCell ref="E91:E92"/>
    <mergeCell ref="F91:F92"/>
    <mergeCell ref="G91:G92"/>
    <mergeCell ref="H91:H92"/>
    <mergeCell ref="K89:K90"/>
    <mergeCell ref="L89:L90"/>
    <mergeCell ref="M89:M90"/>
    <mergeCell ref="N89:N90"/>
    <mergeCell ref="O89:O90"/>
    <mergeCell ref="P89:P90"/>
    <mergeCell ref="R87:S87"/>
    <mergeCell ref="B89:B90"/>
    <mergeCell ref="C89:C90"/>
    <mergeCell ref="D89:D90"/>
    <mergeCell ref="E89:E90"/>
    <mergeCell ref="F89:F90"/>
    <mergeCell ref="G89:G90"/>
    <mergeCell ref="H89:H90"/>
    <mergeCell ref="I89:I90"/>
    <mergeCell ref="J89:J90"/>
    <mergeCell ref="O85:O86"/>
    <mergeCell ref="P85:P86"/>
    <mergeCell ref="Q85:Q86"/>
    <mergeCell ref="R85:R86"/>
    <mergeCell ref="S85:S86"/>
    <mergeCell ref="C87:D87"/>
    <mergeCell ref="F87:G87"/>
    <mergeCell ref="I87:J87"/>
    <mergeCell ref="L87:M87"/>
    <mergeCell ref="O87:P87"/>
    <mergeCell ref="I85:I86"/>
    <mergeCell ref="J85:J86"/>
    <mergeCell ref="K85:K86"/>
    <mergeCell ref="L85:L86"/>
    <mergeCell ref="M85:M86"/>
    <mergeCell ref="N85:N86"/>
    <mergeCell ref="B82:S82"/>
    <mergeCell ref="C84:J84"/>
    <mergeCell ref="L84:S84"/>
    <mergeCell ref="B85:B86"/>
    <mergeCell ref="C85:C86"/>
    <mergeCell ref="D85:D86"/>
    <mergeCell ref="E85:E86"/>
    <mergeCell ref="F85:F86"/>
    <mergeCell ref="G85:G86"/>
    <mergeCell ref="H85:H86"/>
    <mergeCell ref="H79:H80"/>
    <mergeCell ref="I79:I80"/>
    <mergeCell ref="J79:J80"/>
    <mergeCell ref="K79:K80"/>
    <mergeCell ref="L79:L80"/>
    <mergeCell ref="M79:M80"/>
    <mergeCell ref="C77:D77"/>
    <mergeCell ref="F77:G77"/>
    <mergeCell ref="I77:J77"/>
    <mergeCell ref="L77:M77"/>
    <mergeCell ref="B79:B80"/>
    <mergeCell ref="C79:C80"/>
    <mergeCell ref="D79:D80"/>
    <mergeCell ref="E79:E80"/>
    <mergeCell ref="F79:F80"/>
    <mergeCell ref="G79:G80"/>
    <mergeCell ref="H75:H76"/>
    <mergeCell ref="I75:I76"/>
    <mergeCell ref="J75:J76"/>
    <mergeCell ref="K75:K76"/>
    <mergeCell ref="L75:L76"/>
    <mergeCell ref="M75:M76"/>
    <mergeCell ref="B75:B76"/>
    <mergeCell ref="C75:C76"/>
    <mergeCell ref="D75:D76"/>
    <mergeCell ref="E75:E76"/>
    <mergeCell ref="F75:F76"/>
    <mergeCell ref="G75:G76"/>
    <mergeCell ref="W67:W68"/>
    <mergeCell ref="X67:X68"/>
    <mergeCell ref="Y67:Y68"/>
    <mergeCell ref="B72:M72"/>
    <mergeCell ref="C74:G74"/>
    <mergeCell ref="I74:M74"/>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S61:U62"/>
    <mergeCell ref="V61:V62"/>
    <mergeCell ref="W61:Y62"/>
    <mergeCell ref="B63:B64"/>
    <mergeCell ref="C63:D64"/>
    <mergeCell ref="E63:E64"/>
    <mergeCell ref="F63:F64"/>
    <mergeCell ref="G63:H64"/>
    <mergeCell ref="I63:I64"/>
    <mergeCell ref="J63:J64"/>
    <mergeCell ref="Y59:Y60"/>
    <mergeCell ref="B61:B62"/>
    <mergeCell ref="C61:E62"/>
    <mergeCell ref="F61:F62"/>
    <mergeCell ref="G61:I62"/>
    <mergeCell ref="J61:J62"/>
    <mergeCell ref="K61:M62"/>
    <mergeCell ref="N61:N62"/>
    <mergeCell ref="O61:Q62"/>
    <mergeCell ref="R61:R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Y53:Y54"/>
    <mergeCell ref="B55:B56"/>
    <mergeCell ref="C55:C56"/>
    <mergeCell ref="D55:D56"/>
    <mergeCell ref="E55:E56"/>
    <mergeCell ref="F55:F56"/>
    <mergeCell ref="G55:G56"/>
    <mergeCell ref="H55:H56"/>
    <mergeCell ref="I55:I56"/>
    <mergeCell ref="J55:J56"/>
    <mergeCell ref="Q53:Q54"/>
    <mergeCell ref="R53:R54"/>
    <mergeCell ref="S53:T54"/>
    <mergeCell ref="U53:U54"/>
    <mergeCell ref="V53:V54"/>
    <mergeCell ref="W53:X54"/>
    <mergeCell ref="I53:I54"/>
    <mergeCell ref="J53:J54"/>
    <mergeCell ref="K53:L54"/>
    <mergeCell ref="M53:M54"/>
    <mergeCell ref="N53:N54"/>
    <mergeCell ref="O53:P54"/>
    <mergeCell ref="P47:P48"/>
    <mergeCell ref="Q47:Q48"/>
    <mergeCell ref="B50:Y50"/>
    <mergeCell ref="C52:M52"/>
    <mergeCell ref="O52:Y52"/>
    <mergeCell ref="B53:B54"/>
    <mergeCell ref="C53:D54"/>
    <mergeCell ref="E53:E54"/>
    <mergeCell ref="F53:F54"/>
    <mergeCell ref="G53:H54"/>
    <mergeCell ref="J47:J48"/>
    <mergeCell ref="K47:K48"/>
    <mergeCell ref="L47:L48"/>
    <mergeCell ref="M47:M48"/>
    <mergeCell ref="N47:N48"/>
    <mergeCell ref="O47:O48"/>
    <mergeCell ref="N45:N46"/>
    <mergeCell ref="O45:P46"/>
    <mergeCell ref="Q45:Q46"/>
    <mergeCell ref="C47:C48"/>
    <mergeCell ref="D47:D48"/>
    <mergeCell ref="E47:E48"/>
    <mergeCell ref="F47:F48"/>
    <mergeCell ref="G47:G48"/>
    <mergeCell ref="H47:H48"/>
    <mergeCell ref="I47:I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O41:Q42"/>
    <mergeCell ref="B43:B44"/>
    <mergeCell ref="C43:C44"/>
    <mergeCell ref="D43:D44"/>
    <mergeCell ref="E43:E44"/>
    <mergeCell ref="F43:F44"/>
    <mergeCell ref="G43:G44"/>
    <mergeCell ref="H43:H44"/>
    <mergeCell ref="I43:I44"/>
    <mergeCell ref="J43:J44"/>
    <mergeCell ref="C41:E42"/>
    <mergeCell ref="F41:F42"/>
    <mergeCell ref="G41:I42"/>
    <mergeCell ref="J41:J42"/>
    <mergeCell ref="K41:M42"/>
    <mergeCell ref="N41:N42"/>
    <mergeCell ref="J39:J40"/>
    <mergeCell ref="K39:L40"/>
    <mergeCell ref="M39:M40"/>
    <mergeCell ref="N39:N40"/>
    <mergeCell ref="O39:P40"/>
    <mergeCell ref="Q39:Q40"/>
    <mergeCell ref="B39:B40"/>
    <mergeCell ref="C39:D40"/>
    <mergeCell ref="E39:E40"/>
    <mergeCell ref="F39:F40"/>
    <mergeCell ref="G39:H40"/>
    <mergeCell ref="I39:I40"/>
    <mergeCell ref="N28:N29"/>
    <mergeCell ref="O28:O29"/>
    <mergeCell ref="P28:P29"/>
    <mergeCell ref="Q28:Q29"/>
    <mergeCell ref="B36:Q36"/>
    <mergeCell ref="C38:I38"/>
    <mergeCell ref="K38:Q38"/>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2" width="36.5703125" bestFit="1" customWidth="1"/>
    <col min="3" max="3" width="19.5703125" customWidth="1"/>
    <col min="4" max="4" width="6.5703125" customWidth="1"/>
    <col min="5" max="5" width="7" customWidth="1"/>
    <col min="6" max="6" width="3.140625" customWidth="1"/>
    <col min="7" max="7" width="7.7109375" customWidth="1"/>
    <col min="8" max="8" width="7.28515625" customWidth="1"/>
    <col min="9" max="9" width="6.5703125" customWidth="1"/>
    <col min="10" max="10" width="16.5703125" customWidth="1"/>
    <col min="11" max="11" width="6.5703125" customWidth="1"/>
    <col min="12" max="12" width="2.28515625" customWidth="1"/>
    <col min="13" max="15" width="6.5703125" customWidth="1"/>
    <col min="16" max="16" width="11.28515625" customWidth="1"/>
  </cols>
  <sheetData>
    <row r="1" spans="1:16" ht="15" customHeight="1">
      <c r="A1" s="8" t="s">
        <v>156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057</v>
      </c>
      <c r="B3" s="15"/>
      <c r="C3" s="15"/>
      <c r="D3" s="15"/>
      <c r="E3" s="15"/>
      <c r="F3" s="15"/>
      <c r="G3" s="15"/>
      <c r="H3" s="15"/>
      <c r="I3" s="15"/>
      <c r="J3" s="15"/>
      <c r="K3" s="15"/>
      <c r="L3" s="15"/>
      <c r="M3" s="15"/>
      <c r="N3" s="15"/>
      <c r="O3" s="15"/>
      <c r="P3" s="15"/>
    </row>
    <row r="4" spans="1:16" ht="25.5" customHeight="1">
      <c r="A4" s="16" t="s">
        <v>1568</v>
      </c>
      <c r="B4" s="19" t="s">
        <v>1569</v>
      </c>
      <c r="C4" s="19"/>
      <c r="D4" s="19"/>
      <c r="E4" s="19"/>
      <c r="F4" s="19"/>
      <c r="G4" s="19"/>
      <c r="H4" s="19"/>
      <c r="I4" s="19"/>
      <c r="J4" s="19"/>
      <c r="K4" s="19"/>
      <c r="L4" s="19"/>
      <c r="M4" s="19"/>
      <c r="N4" s="19"/>
      <c r="O4" s="19"/>
      <c r="P4" s="19"/>
    </row>
    <row r="5" spans="1:16">
      <c r="A5" s="16"/>
      <c r="B5" s="13"/>
      <c r="C5" s="13"/>
      <c r="D5" s="13"/>
      <c r="E5" s="13"/>
      <c r="F5" s="13"/>
      <c r="G5" s="13"/>
      <c r="H5" s="13"/>
      <c r="I5" s="13"/>
      <c r="J5" s="13"/>
      <c r="K5" s="13"/>
      <c r="L5" s="13"/>
      <c r="M5" s="13"/>
      <c r="N5" s="13"/>
      <c r="O5" s="13"/>
      <c r="P5" s="13"/>
    </row>
    <row r="6" spans="1:16">
      <c r="A6" s="16"/>
      <c r="B6" s="11"/>
      <c r="C6" s="11"/>
      <c r="D6" s="11"/>
      <c r="E6" s="11"/>
      <c r="F6" s="11"/>
      <c r="G6" s="11"/>
      <c r="H6" s="11"/>
      <c r="I6" s="11"/>
      <c r="J6" s="11"/>
      <c r="K6" s="11"/>
      <c r="L6" s="11"/>
      <c r="M6" s="11"/>
      <c r="N6" s="11"/>
      <c r="O6" s="11"/>
      <c r="P6" s="11"/>
    </row>
    <row r="7" spans="1:16">
      <c r="A7" s="16"/>
      <c r="B7" s="38" t="s">
        <v>303</v>
      </c>
      <c r="C7" s="20"/>
      <c r="D7" s="90">
        <v>2014</v>
      </c>
      <c r="E7" s="90"/>
      <c r="F7" s="20"/>
      <c r="G7" s="20"/>
      <c r="H7" s="20"/>
      <c r="I7" s="90">
        <v>2013</v>
      </c>
      <c r="J7" s="90"/>
      <c r="K7" s="20"/>
      <c r="L7" s="20"/>
      <c r="M7" s="20"/>
      <c r="N7" s="90">
        <v>2012</v>
      </c>
      <c r="O7" s="90"/>
      <c r="P7" s="20"/>
    </row>
    <row r="8" spans="1:16" ht="15.75" thickBot="1">
      <c r="A8" s="16"/>
      <c r="B8" s="39"/>
      <c r="C8" s="42"/>
      <c r="D8" s="91"/>
      <c r="E8" s="91"/>
      <c r="F8" s="42"/>
      <c r="G8" s="42"/>
      <c r="H8" s="42"/>
      <c r="I8" s="91"/>
      <c r="J8" s="91"/>
      <c r="K8" s="42"/>
      <c r="L8" s="42"/>
      <c r="M8" s="42"/>
      <c r="N8" s="91"/>
      <c r="O8" s="91"/>
      <c r="P8" s="42"/>
    </row>
    <row r="9" spans="1:16">
      <c r="A9" s="16"/>
      <c r="B9" s="103" t="s">
        <v>1061</v>
      </c>
      <c r="C9" s="45"/>
      <c r="D9" s="103" t="s">
        <v>314</v>
      </c>
      <c r="E9" s="104">
        <v>7870</v>
      </c>
      <c r="F9" s="45"/>
      <c r="G9" s="45"/>
      <c r="H9" s="45"/>
      <c r="I9" s="103" t="s">
        <v>314</v>
      </c>
      <c r="J9" s="104">
        <v>5546</v>
      </c>
      <c r="K9" s="45"/>
      <c r="L9" s="45"/>
      <c r="M9" s="45"/>
      <c r="N9" s="103" t="s">
        <v>314</v>
      </c>
      <c r="O9" s="104">
        <v>7537</v>
      </c>
      <c r="P9" s="45"/>
    </row>
    <row r="10" spans="1:16">
      <c r="A10" s="16"/>
      <c r="B10" s="94"/>
      <c r="C10" s="113"/>
      <c r="D10" s="122"/>
      <c r="E10" s="123"/>
      <c r="F10" s="113"/>
      <c r="G10" s="113"/>
      <c r="H10" s="113"/>
      <c r="I10" s="122"/>
      <c r="J10" s="123"/>
      <c r="K10" s="113"/>
      <c r="L10" s="113"/>
      <c r="M10" s="113"/>
      <c r="N10" s="122"/>
      <c r="O10" s="123"/>
      <c r="P10" s="113"/>
    </row>
    <row r="11" spans="1:16">
      <c r="A11" s="16"/>
      <c r="B11" s="92" t="s">
        <v>1062</v>
      </c>
      <c r="C11" s="20"/>
      <c r="D11" s="93">
        <v>3104</v>
      </c>
      <c r="E11" s="93"/>
      <c r="F11" s="20"/>
      <c r="G11" s="20"/>
      <c r="H11" s="20"/>
      <c r="I11" s="93">
        <v>2188</v>
      </c>
      <c r="J11" s="93"/>
      <c r="K11" s="20"/>
      <c r="L11" s="20"/>
      <c r="M11" s="20"/>
      <c r="N11" s="93">
        <v>2972</v>
      </c>
      <c r="O11" s="93"/>
      <c r="P11" s="20"/>
    </row>
    <row r="12" spans="1:16">
      <c r="A12" s="16"/>
      <c r="B12" s="92"/>
      <c r="C12" s="20"/>
      <c r="D12" s="93"/>
      <c r="E12" s="93"/>
      <c r="F12" s="20"/>
      <c r="G12" s="20"/>
      <c r="H12" s="20"/>
      <c r="I12" s="93"/>
      <c r="J12" s="93"/>
      <c r="K12" s="20"/>
      <c r="L12" s="20"/>
      <c r="M12" s="20"/>
      <c r="N12" s="93"/>
      <c r="O12" s="93"/>
      <c r="P12" s="20"/>
    </row>
    <row r="13" spans="1:16">
      <c r="A13" s="16" t="s">
        <v>1570</v>
      </c>
      <c r="B13" s="19" t="s">
        <v>1065</v>
      </c>
      <c r="C13" s="19"/>
      <c r="D13" s="19"/>
      <c r="E13" s="19"/>
      <c r="F13" s="19"/>
      <c r="G13" s="19"/>
      <c r="H13" s="19"/>
      <c r="I13" s="19"/>
      <c r="J13" s="19"/>
      <c r="K13" s="19"/>
      <c r="L13" s="19"/>
      <c r="M13" s="19"/>
      <c r="N13" s="19"/>
      <c r="O13" s="19"/>
      <c r="P13" s="19"/>
    </row>
    <row r="14" spans="1:16">
      <c r="A14" s="16"/>
      <c r="B14" s="13"/>
      <c r="C14" s="13"/>
      <c r="D14" s="13"/>
      <c r="E14" s="13"/>
      <c r="F14" s="13"/>
      <c r="G14" s="13"/>
      <c r="H14" s="13"/>
      <c r="I14" s="13"/>
      <c r="J14" s="13"/>
      <c r="K14" s="13"/>
      <c r="L14" s="13"/>
    </row>
    <row r="15" spans="1:16">
      <c r="A15" s="16"/>
      <c r="B15" s="11"/>
      <c r="C15" s="11"/>
      <c r="D15" s="11"/>
      <c r="E15" s="11"/>
      <c r="F15" s="11"/>
      <c r="G15" s="11"/>
      <c r="H15" s="11"/>
      <c r="I15" s="11"/>
      <c r="J15" s="11"/>
      <c r="K15" s="11"/>
      <c r="L15" s="11"/>
    </row>
    <row r="16" spans="1:16">
      <c r="A16" s="16"/>
      <c r="B16" s="20"/>
      <c r="C16" s="90" t="s">
        <v>1066</v>
      </c>
      <c r="D16" s="20"/>
      <c r="E16" s="90" t="s">
        <v>1067</v>
      </c>
      <c r="F16" s="90"/>
      <c r="G16" s="90"/>
      <c r="H16" s="20"/>
      <c r="I16" s="90" t="s">
        <v>1068</v>
      </c>
      <c r="J16" s="90"/>
      <c r="K16" s="90"/>
      <c r="L16" s="20"/>
    </row>
    <row r="17" spans="1:12">
      <c r="A17" s="16"/>
      <c r="B17" s="20"/>
      <c r="C17" s="90"/>
      <c r="D17" s="20"/>
      <c r="E17" s="90" t="s">
        <v>1068</v>
      </c>
      <c r="F17" s="90"/>
      <c r="G17" s="90"/>
      <c r="H17" s="20"/>
      <c r="I17" s="90" t="s">
        <v>1069</v>
      </c>
      <c r="J17" s="90"/>
      <c r="K17" s="90"/>
      <c r="L17" s="20"/>
    </row>
    <row r="18" spans="1:12">
      <c r="A18" s="16"/>
      <c r="B18" s="20"/>
      <c r="C18" s="90"/>
      <c r="D18" s="20"/>
      <c r="E18" s="15"/>
      <c r="F18" s="15"/>
      <c r="G18" s="15"/>
      <c r="H18" s="20"/>
      <c r="I18" s="90" t="s">
        <v>1070</v>
      </c>
      <c r="J18" s="90"/>
      <c r="K18" s="90"/>
      <c r="L18" s="20"/>
    </row>
    <row r="19" spans="1:12" ht="15.75" thickBot="1">
      <c r="A19" s="16"/>
      <c r="B19" s="42"/>
      <c r="C19" s="91"/>
      <c r="D19" s="42"/>
      <c r="E19" s="41"/>
      <c r="F19" s="41"/>
      <c r="G19" s="41"/>
      <c r="H19" s="42"/>
      <c r="I19" s="91" t="s">
        <v>1071</v>
      </c>
      <c r="J19" s="91"/>
      <c r="K19" s="91"/>
      <c r="L19" s="42"/>
    </row>
    <row r="20" spans="1:12">
      <c r="A20" s="16"/>
      <c r="B20" s="115" t="s">
        <v>1072</v>
      </c>
      <c r="C20" s="104">
        <v>80842</v>
      </c>
      <c r="D20" s="45"/>
      <c r="E20" s="45"/>
      <c r="F20" s="103" t="s">
        <v>314</v>
      </c>
      <c r="G20" s="124">
        <v>52.15</v>
      </c>
      <c r="H20" s="45"/>
      <c r="I20" s="45"/>
      <c r="J20" s="45"/>
      <c r="K20" s="45"/>
      <c r="L20" s="45"/>
    </row>
    <row r="21" spans="1:12">
      <c r="A21" s="16"/>
      <c r="B21" s="275"/>
      <c r="C21" s="123"/>
      <c r="D21" s="113"/>
      <c r="E21" s="113"/>
      <c r="F21" s="122"/>
      <c r="G21" s="125"/>
      <c r="H21" s="113"/>
      <c r="I21" s="113"/>
      <c r="J21" s="113"/>
      <c r="K21" s="113"/>
      <c r="L21" s="113"/>
    </row>
    <row r="22" spans="1:12">
      <c r="A22" s="16"/>
      <c r="B22" s="236" t="s">
        <v>1073</v>
      </c>
      <c r="C22" s="93">
        <v>187514</v>
      </c>
      <c r="D22" s="20"/>
      <c r="E22" s="20"/>
      <c r="F22" s="126">
        <v>47.42</v>
      </c>
      <c r="G22" s="126"/>
      <c r="H22" s="20"/>
      <c r="I22" s="20"/>
      <c r="J22" s="20"/>
      <c r="K22" s="20"/>
      <c r="L22" s="20"/>
    </row>
    <row r="23" spans="1:12">
      <c r="A23" s="16"/>
      <c r="B23" s="236"/>
      <c r="C23" s="93"/>
      <c r="D23" s="20"/>
      <c r="E23" s="20"/>
      <c r="F23" s="126"/>
      <c r="G23" s="126"/>
      <c r="H23" s="20"/>
      <c r="I23" s="20"/>
      <c r="J23" s="20"/>
      <c r="K23" s="20"/>
      <c r="L23" s="20"/>
    </row>
    <row r="24" spans="1:12">
      <c r="A24" s="16"/>
      <c r="B24" s="232" t="s">
        <v>1074</v>
      </c>
      <c r="C24" s="157" t="s">
        <v>1075</v>
      </c>
      <c r="D24" s="94" t="s">
        <v>316</v>
      </c>
      <c r="E24" s="44"/>
      <c r="F24" s="157">
        <v>51.01</v>
      </c>
      <c r="G24" s="157"/>
      <c r="H24" s="44"/>
      <c r="I24" s="44"/>
      <c r="J24" s="94" t="s">
        <v>314</v>
      </c>
      <c r="K24" s="95">
        <v>2764</v>
      </c>
      <c r="L24" s="44"/>
    </row>
    <row r="25" spans="1:12">
      <c r="A25" s="16"/>
      <c r="B25" s="232"/>
      <c r="C25" s="157"/>
      <c r="D25" s="94"/>
      <c r="E25" s="44"/>
      <c r="F25" s="157"/>
      <c r="G25" s="157"/>
      <c r="H25" s="44"/>
      <c r="I25" s="44"/>
      <c r="J25" s="94"/>
      <c r="K25" s="95"/>
      <c r="L25" s="44"/>
    </row>
    <row r="26" spans="1:12">
      <c r="A26" s="16"/>
      <c r="B26" s="236" t="s">
        <v>1076</v>
      </c>
      <c r="C26" s="126" t="s">
        <v>1077</v>
      </c>
      <c r="D26" s="92" t="s">
        <v>316</v>
      </c>
      <c r="E26" s="20"/>
      <c r="F26" s="126">
        <v>48.86</v>
      </c>
      <c r="G26" s="126"/>
      <c r="H26" s="20"/>
      <c r="I26" s="20"/>
      <c r="J26" s="20"/>
      <c r="K26" s="20"/>
      <c r="L26" s="20"/>
    </row>
    <row r="27" spans="1:12" ht="15.75" thickBot="1">
      <c r="A27" s="16"/>
      <c r="B27" s="237"/>
      <c r="C27" s="127"/>
      <c r="D27" s="112"/>
      <c r="E27" s="42"/>
      <c r="F27" s="127"/>
      <c r="G27" s="127"/>
      <c r="H27" s="42"/>
      <c r="I27" s="42"/>
      <c r="J27" s="42"/>
      <c r="K27" s="42"/>
      <c r="L27" s="42"/>
    </row>
    <row r="28" spans="1:12">
      <c r="A28" s="16"/>
      <c r="B28" s="115" t="s">
        <v>1078</v>
      </c>
      <c r="C28" s="104">
        <v>211526</v>
      </c>
      <c r="D28" s="45"/>
      <c r="E28" s="45"/>
      <c r="F28" s="103" t="s">
        <v>314</v>
      </c>
      <c r="G28" s="124">
        <v>47.91</v>
      </c>
      <c r="H28" s="45"/>
      <c r="I28" s="45"/>
      <c r="J28" s="45"/>
      <c r="K28" s="45"/>
      <c r="L28" s="45"/>
    </row>
    <row r="29" spans="1:12" ht="15.75" thickBot="1">
      <c r="A29" s="16"/>
      <c r="B29" s="277"/>
      <c r="C29" s="97"/>
      <c r="D29" s="55"/>
      <c r="E29" s="55"/>
      <c r="F29" s="96"/>
      <c r="G29" s="158"/>
      <c r="H29" s="55"/>
      <c r="I29" s="55"/>
      <c r="J29" s="55"/>
      <c r="K29" s="55"/>
      <c r="L29" s="55"/>
    </row>
    <row r="30" spans="1:12">
      <c r="A30" s="16"/>
      <c r="B30" s="282" t="s">
        <v>1073</v>
      </c>
      <c r="C30" s="98">
        <v>170991</v>
      </c>
      <c r="D30" s="61"/>
      <c r="E30" s="61"/>
      <c r="F30" s="154">
        <v>47.69</v>
      </c>
      <c r="G30" s="154"/>
      <c r="H30" s="61"/>
      <c r="I30" s="61"/>
      <c r="J30" s="61"/>
      <c r="K30" s="61"/>
      <c r="L30" s="61"/>
    </row>
    <row r="31" spans="1:12">
      <c r="A31" s="16"/>
      <c r="B31" s="236"/>
      <c r="C31" s="245"/>
      <c r="D31" s="133"/>
      <c r="E31" s="20"/>
      <c r="F31" s="126"/>
      <c r="G31" s="126"/>
      <c r="H31" s="20"/>
      <c r="I31" s="20"/>
      <c r="J31" s="133"/>
      <c r="K31" s="133"/>
      <c r="L31" s="133"/>
    </row>
    <row r="32" spans="1:12">
      <c r="A32" s="16"/>
      <c r="B32" s="232" t="s">
        <v>1074</v>
      </c>
      <c r="C32" s="157" t="s">
        <v>1079</v>
      </c>
      <c r="D32" s="94" t="s">
        <v>316</v>
      </c>
      <c r="E32" s="44"/>
      <c r="F32" s="157">
        <v>48.39</v>
      </c>
      <c r="G32" s="157"/>
      <c r="H32" s="44"/>
      <c r="I32" s="44"/>
      <c r="J32" s="94" t="s">
        <v>314</v>
      </c>
      <c r="K32" s="95">
        <v>6448</v>
      </c>
      <c r="L32" s="44"/>
    </row>
    <row r="33" spans="1:16">
      <c r="A33" s="16"/>
      <c r="B33" s="232"/>
      <c r="C33" s="157"/>
      <c r="D33" s="94"/>
      <c r="E33" s="44"/>
      <c r="F33" s="157"/>
      <c r="G33" s="157"/>
      <c r="H33" s="44"/>
      <c r="I33" s="44"/>
      <c r="J33" s="94"/>
      <c r="K33" s="95"/>
      <c r="L33" s="44"/>
    </row>
    <row r="34" spans="1:16">
      <c r="A34" s="16"/>
      <c r="B34" s="236" t="s">
        <v>1076</v>
      </c>
      <c r="C34" s="126" t="s">
        <v>1080</v>
      </c>
      <c r="D34" s="92" t="s">
        <v>316</v>
      </c>
      <c r="E34" s="20"/>
      <c r="F34" s="126">
        <v>47.54</v>
      </c>
      <c r="G34" s="126"/>
      <c r="H34" s="20"/>
      <c r="I34" s="20"/>
      <c r="J34" s="20"/>
      <c r="K34" s="20"/>
      <c r="L34" s="20"/>
    </row>
    <row r="35" spans="1:16" ht="15.75" thickBot="1">
      <c r="A35" s="16"/>
      <c r="B35" s="237"/>
      <c r="C35" s="127"/>
      <c r="D35" s="112"/>
      <c r="E35" s="42"/>
      <c r="F35" s="127"/>
      <c r="G35" s="127"/>
      <c r="H35" s="42"/>
      <c r="I35" s="42"/>
      <c r="J35" s="42"/>
      <c r="K35" s="42"/>
      <c r="L35" s="42"/>
    </row>
    <row r="36" spans="1:16">
      <c r="A36" s="16"/>
      <c r="B36" s="115" t="s">
        <v>1081</v>
      </c>
      <c r="C36" s="104">
        <v>239775</v>
      </c>
      <c r="D36" s="45"/>
      <c r="E36" s="45"/>
      <c r="F36" s="103" t="s">
        <v>314</v>
      </c>
      <c r="G36" s="124">
        <v>47.5</v>
      </c>
      <c r="H36" s="45"/>
      <c r="I36" s="45"/>
      <c r="J36" s="45"/>
      <c r="K36" s="45"/>
      <c r="L36" s="45"/>
    </row>
    <row r="37" spans="1:16" ht="15.75" thickBot="1">
      <c r="A37" s="16"/>
      <c r="B37" s="277"/>
      <c r="C37" s="97"/>
      <c r="D37" s="55"/>
      <c r="E37" s="55"/>
      <c r="F37" s="96"/>
      <c r="G37" s="158"/>
      <c r="H37" s="55"/>
      <c r="I37" s="55"/>
      <c r="J37" s="55"/>
      <c r="K37" s="55"/>
      <c r="L37" s="55"/>
    </row>
    <row r="38" spans="1:16">
      <c r="A38" s="16"/>
      <c r="B38" s="282" t="s">
        <v>1073</v>
      </c>
      <c r="C38" s="98">
        <v>155447</v>
      </c>
      <c r="D38" s="61"/>
      <c r="E38" s="61"/>
      <c r="F38" s="154">
        <v>58.45</v>
      </c>
      <c r="G38" s="154"/>
      <c r="H38" s="61"/>
      <c r="I38" s="61"/>
      <c r="J38" s="61"/>
      <c r="K38" s="61"/>
      <c r="L38" s="61"/>
    </row>
    <row r="39" spans="1:16">
      <c r="A39" s="16"/>
      <c r="B39" s="236"/>
      <c r="C39" s="245"/>
      <c r="D39" s="133"/>
      <c r="E39" s="20"/>
      <c r="F39" s="126"/>
      <c r="G39" s="126"/>
      <c r="H39" s="20"/>
      <c r="I39" s="20"/>
      <c r="J39" s="20"/>
      <c r="K39" s="20"/>
      <c r="L39" s="20"/>
    </row>
    <row r="40" spans="1:16">
      <c r="A40" s="16"/>
      <c r="B40" s="232" t="s">
        <v>1074</v>
      </c>
      <c r="C40" s="157" t="s">
        <v>1082</v>
      </c>
      <c r="D40" s="94" t="s">
        <v>316</v>
      </c>
      <c r="E40" s="44"/>
      <c r="F40" s="157">
        <v>47.32</v>
      </c>
      <c r="G40" s="157"/>
      <c r="H40" s="44"/>
      <c r="I40" s="44"/>
      <c r="J40" s="94" t="s">
        <v>314</v>
      </c>
      <c r="K40" s="95">
        <v>6163</v>
      </c>
      <c r="L40" s="44"/>
    </row>
    <row r="41" spans="1:16">
      <c r="A41" s="16"/>
      <c r="B41" s="232"/>
      <c r="C41" s="157"/>
      <c r="D41" s="94"/>
      <c r="E41" s="44"/>
      <c r="F41" s="157"/>
      <c r="G41" s="157"/>
      <c r="H41" s="44"/>
      <c r="I41" s="44"/>
      <c r="J41" s="94"/>
      <c r="K41" s="95"/>
      <c r="L41" s="44"/>
    </row>
    <row r="42" spans="1:16">
      <c r="A42" s="16"/>
      <c r="B42" s="236" t="s">
        <v>1076</v>
      </c>
      <c r="C42" s="126" t="s">
        <v>1083</v>
      </c>
      <c r="D42" s="92" t="s">
        <v>316</v>
      </c>
      <c r="E42" s="20"/>
      <c r="F42" s="126">
        <v>51.19</v>
      </c>
      <c r="G42" s="126"/>
      <c r="H42" s="20"/>
      <c r="I42" s="20"/>
      <c r="J42" s="20"/>
      <c r="K42" s="20"/>
      <c r="L42" s="20"/>
    </row>
    <row r="43" spans="1:16" ht="15.75" thickBot="1">
      <c r="A43" s="16"/>
      <c r="B43" s="237"/>
      <c r="C43" s="127"/>
      <c r="D43" s="112"/>
      <c r="E43" s="42"/>
      <c r="F43" s="127"/>
      <c r="G43" s="127"/>
      <c r="H43" s="42"/>
      <c r="I43" s="42"/>
      <c r="J43" s="42"/>
      <c r="K43" s="42"/>
      <c r="L43" s="42"/>
    </row>
    <row r="44" spans="1:16">
      <c r="A44" s="16"/>
      <c r="B44" s="115" t="s">
        <v>1084</v>
      </c>
      <c r="C44" s="104">
        <v>263446</v>
      </c>
      <c r="D44" s="45"/>
      <c r="E44" s="45"/>
      <c r="F44" s="103" t="s">
        <v>314</v>
      </c>
      <c r="G44" s="124">
        <v>53.04</v>
      </c>
      <c r="H44" s="45"/>
      <c r="I44" s="45"/>
      <c r="J44" s="45"/>
      <c r="K44" s="45"/>
      <c r="L44" s="45"/>
    </row>
    <row r="45" spans="1:16" ht="15.75" thickBot="1">
      <c r="A45" s="16"/>
      <c r="B45" s="116"/>
      <c r="C45" s="118"/>
      <c r="D45" s="70"/>
      <c r="E45" s="70"/>
      <c r="F45" s="117"/>
      <c r="G45" s="128"/>
      <c r="H45" s="70"/>
      <c r="I45" s="70"/>
      <c r="J45" s="70"/>
      <c r="K45" s="70"/>
      <c r="L45" s="70"/>
    </row>
    <row r="46" spans="1:16" ht="15.75" thickTop="1">
      <c r="A46" s="16" t="s">
        <v>1571</v>
      </c>
      <c r="B46" s="19" t="s">
        <v>1087</v>
      </c>
      <c r="C46" s="19"/>
      <c r="D46" s="19"/>
      <c r="E46" s="19"/>
      <c r="F46" s="19"/>
      <c r="G46" s="19"/>
      <c r="H46" s="19"/>
      <c r="I46" s="19"/>
      <c r="J46" s="19"/>
      <c r="K46" s="19"/>
      <c r="L46" s="19"/>
      <c r="M46" s="19"/>
      <c r="N46" s="19"/>
      <c r="O46" s="19"/>
      <c r="P46" s="19"/>
    </row>
    <row r="47" spans="1:16">
      <c r="A47" s="16"/>
      <c r="B47" s="13"/>
      <c r="C47" s="13"/>
      <c r="D47" s="13"/>
      <c r="E47" s="13"/>
      <c r="F47" s="13"/>
      <c r="G47" s="13"/>
      <c r="H47" s="13"/>
      <c r="I47" s="13"/>
    </row>
    <row r="48" spans="1:16">
      <c r="A48" s="16"/>
      <c r="B48" s="11"/>
      <c r="C48" s="11"/>
      <c r="D48" s="11"/>
      <c r="E48" s="11"/>
      <c r="F48" s="11"/>
      <c r="G48" s="11"/>
      <c r="H48" s="11"/>
      <c r="I48" s="11"/>
    </row>
    <row r="49" spans="1:16">
      <c r="A49" s="16"/>
      <c r="B49" s="20"/>
      <c r="C49" s="90" t="s">
        <v>1088</v>
      </c>
      <c r="D49" s="20"/>
      <c r="E49" s="20"/>
      <c r="F49" s="90" t="s">
        <v>1067</v>
      </c>
      <c r="G49" s="90"/>
      <c r="H49" s="90"/>
      <c r="I49" s="20"/>
    </row>
    <row r="50" spans="1:16" ht="15.75" thickBot="1">
      <c r="A50" s="16"/>
      <c r="B50" s="42"/>
      <c r="C50" s="91"/>
      <c r="D50" s="42"/>
      <c r="E50" s="42"/>
      <c r="F50" s="91" t="s">
        <v>1068</v>
      </c>
      <c r="G50" s="91"/>
      <c r="H50" s="91"/>
      <c r="I50" s="42"/>
    </row>
    <row r="51" spans="1:16">
      <c r="A51" s="16"/>
      <c r="B51" s="115" t="s">
        <v>1089</v>
      </c>
      <c r="C51" s="124" t="s">
        <v>327</v>
      </c>
      <c r="D51" s="45"/>
      <c r="E51" s="45"/>
      <c r="F51" s="45"/>
      <c r="G51" s="103" t="s">
        <v>314</v>
      </c>
      <c r="H51" s="124" t="s">
        <v>327</v>
      </c>
      <c r="I51" s="45"/>
    </row>
    <row r="52" spans="1:16">
      <c r="A52" s="16"/>
      <c r="B52" s="275"/>
      <c r="C52" s="157"/>
      <c r="D52" s="44"/>
      <c r="E52" s="113"/>
      <c r="F52" s="113"/>
      <c r="G52" s="122"/>
      <c r="H52" s="125"/>
      <c r="I52" s="113"/>
    </row>
    <row r="53" spans="1:16">
      <c r="A53" s="16"/>
      <c r="B53" s="236" t="s">
        <v>1073</v>
      </c>
      <c r="C53" s="93">
        <v>105405</v>
      </c>
      <c r="D53" s="20"/>
      <c r="E53" s="20"/>
      <c r="F53" s="20"/>
      <c r="G53" s="126">
        <v>55.17</v>
      </c>
      <c r="H53" s="126"/>
      <c r="I53" s="20"/>
    </row>
    <row r="54" spans="1:16" ht="15.75" thickBot="1">
      <c r="A54" s="16"/>
      <c r="B54" s="237"/>
      <c r="C54" s="102"/>
      <c r="D54" s="42"/>
      <c r="E54" s="42"/>
      <c r="F54" s="42"/>
      <c r="G54" s="127"/>
      <c r="H54" s="127"/>
      <c r="I54" s="42"/>
    </row>
    <row r="55" spans="1:16">
      <c r="A55" s="16"/>
      <c r="B55" s="115" t="s">
        <v>1090</v>
      </c>
      <c r="C55" s="104">
        <v>105405</v>
      </c>
      <c r="D55" s="45"/>
      <c r="E55" s="45"/>
      <c r="F55" s="45"/>
      <c r="G55" s="103" t="s">
        <v>314</v>
      </c>
      <c r="H55" s="124">
        <v>55.17</v>
      </c>
      <c r="I55" s="45"/>
    </row>
    <row r="56" spans="1:16" ht="15.75" thickBot="1">
      <c r="A56" s="16"/>
      <c r="B56" s="116"/>
      <c r="C56" s="118"/>
      <c r="D56" s="70"/>
      <c r="E56" s="70"/>
      <c r="F56" s="70"/>
      <c r="G56" s="117"/>
      <c r="H56" s="128"/>
      <c r="I56" s="70"/>
    </row>
    <row r="57" spans="1:16" ht="15.75" thickTop="1">
      <c r="A57" s="16" t="s">
        <v>1572</v>
      </c>
      <c r="B57" s="19" t="s">
        <v>1573</v>
      </c>
      <c r="C57" s="19"/>
      <c r="D57" s="19"/>
      <c r="E57" s="19"/>
      <c r="F57" s="19"/>
      <c r="G57" s="19"/>
      <c r="H57" s="19"/>
      <c r="I57" s="19"/>
      <c r="J57" s="19"/>
      <c r="K57" s="19"/>
      <c r="L57" s="19"/>
      <c r="M57" s="19"/>
      <c r="N57" s="19"/>
      <c r="O57" s="19"/>
      <c r="P57" s="19"/>
    </row>
    <row r="58" spans="1:16">
      <c r="A58" s="16"/>
      <c r="B58" s="13"/>
      <c r="C58" s="13"/>
      <c r="D58" s="13"/>
      <c r="E58" s="13"/>
      <c r="F58" s="13"/>
    </row>
    <row r="59" spans="1:16">
      <c r="A59" s="16"/>
      <c r="B59" s="11"/>
      <c r="C59" s="11"/>
      <c r="D59" s="11"/>
      <c r="E59" s="11"/>
      <c r="F59" s="11"/>
    </row>
    <row r="60" spans="1:16">
      <c r="A60" s="16"/>
      <c r="B60" s="283"/>
      <c r="C60" s="20"/>
      <c r="D60" s="90">
        <v>2012</v>
      </c>
      <c r="E60" s="90"/>
      <c r="F60" s="20"/>
    </row>
    <row r="61" spans="1:16" ht="15.75" thickBot="1">
      <c r="A61" s="16"/>
      <c r="B61" s="284"/>
      <c r="C61" s="42"/>
      <c r="D61" s="91"/>
      <c r="E61" s="91"/>
      <c r="F61" s="42"/>
    </row>
    <row r="62" spans="1:16">
      <c r="A62" s="16"/>
      <c r="B62" s="103" t="s">
        <v>1093</v>
      </c>
      <c r="C62" s="45"/>
      <c r="D62" s="285"/>
      <c r="E62" s="285"/>
      <c r="F62" s="285"/>
    </row>
    <row r="63" spans="1:16">
      <c r="A63" s="16"/>
      <c r="B63" s="94"/>
      <c r="C63" s="44"/>
      <c r="D63" s="247"/>
      <c r="E63" s="247"/>
      <c r="F63" s="247"/>
    </row>
    <row r="64" spans="1:16">
      <c r="A64" s="16"/>
      <c r="B64" s="236" t="s">
        <v>1094</v>
      </c>
      <c r="C64" s="20"/>
      <c r="D64" s="92" t="s">
        <v>314</v>
      </c>
      <c r="E64" s="126">
        <v>9.81</v>
      </c>
      <c r="F64" s="20"/>
    </row>
    <row r="65" spans="1:16">
      <c r="A65" s="16"/>
      <c r="B65" s="236"/>
      <c r="C65" s="20"/>
      <c r="D65" s="92"/>
      <c r="E65" s="126"/>
      <c r="F65" s="20"/>
    </row>
    <row r="66" spans="1:16">
      <c r="A66" s="16"/>
      <c r="B66" s="94" t="s">
        <v>1095</v>
      </c>
      <c r="C66" s="44"/>
      <c r="D66" s="95">
        <v>341665</v>
      </c>
      <c r="E66" s="95"/>
      <c r="F66" s="44"/>
    </row>
    <row r="67" spans="1:16">
      <c r="A67" s="16"/>
      <c r="B67" s="94"/>
      <c r="C67" s="44"/>
      <c r="D67" s="95"/>
      <c r="E67" s="95"/>
      <c r="F67" s="44"/>
    </row>
    <row r="68" spans="1:16">
      <c r="A68" s="16"/>
      <c r="B68" s="92" t="s">
        <v>1096</v>
      </c>
      <c r="C68" s="20"/>
      <c r="D68" s="248"/>
      <c r="E68" s="248"/>
      <c r="F68" s="248"/>
    </row>
    <row r="69" spans="1:16">
      <c r="A69" s="16"/>
      <c r="B69" s="92"/>
      <c r="C69" s="20"/>
      <c r="D69" s="248"/>
      <c r="E69" s="248"/>
      <c r="F69" s="248"/>
    </row>
    <row r="70" spans="1:16">
      <c r="A70" s="16"/>
      <c r="B70" s="227" t="s">
        <v>1097</v>
      </c>
      <c r="C70" s="26"/>
      <c r="D70" s="157">
        <v>1.1299999999999999</v>
      </c>
      <c r="E70" s="157"/>
      <c r="F70" s="79" t="s">
        <v>645</v>
      </c>
    </row>
    <row r="71" spans="1:16">
      <c r="A71" s="16"/>
      <c r="B71" s="235" t="s">
        <v>1098</v>
      </c>
      <c r="C71" s="14"/>
      <c r="D71" s="126">
        <v>33.14</v>
      </c>
      <c r="E71" s="126"/>
      <c r="F71" s="78" t="s">
        <v>645</v>
      </c>
    </row>
    <row r="72" spans="1:16">
      <c r="A72" s="16"/>
      <c r="B72" s="227" t="s">
        <v>1099</v>
      </c>
      <c r="C72" s="26"/>
      <c r="D72" s="157">
        <v>3.77</v>
      </c>
      <c r="E72" s="157"/>
      <c r="F72" s="79" t="s">
        <v>645</v>
      </c>
    </row>
    <row r="73" spans="1:16">
      <c r="A73" s="16"/>
      <c r="B73" s="236" t="s">
        <v>1100</v>
      </c>
      <c r="C73" s="20"/>
      <c r="D73" s="126" t="s">
        <v>1101</v>
      </c>
      <c r="E73" s="126"/>
      <c r="F73" s="20"/>
    </row>
    <row r="74" spans="1:16">
      <c r="A74" s="16"/>
      <c r="B74" s="236"/>
      <c r="C74" s="20"/>
      <c r="D74" s="126"/>
      <c r="E74" s="126"/>
      <c r="F74" s="20"/>
    </row>
    <row r="75" spans="1:16">
      <c r="A75" s="16" t="s">
        <v>1574</v>
      </c>
      <c r="B75" s="19" t="s">
        <v>1102</v>
      </c>
      <c r="C75" s="19"/>
      <c r="D75" s="19"/>
      <c r="E75" s="19"/>
      <c r="F75" s="19"/>
      <c r="G75" s="19"/>
      <c r="H75" s="19"/>
      <c r="I75" s="19"/>
      <c r="J75" s="19"/>
      <c r="K75" s="19"/>
      <c r="L75" s="19"/>
      <c r="M75" s="19"/>
      <c r="N75" s="19"/>
      <c r="O75" s="19"/>
      <c r="P75" s="19"/>
    </row>
    <row r="76" spans="1:16">
      <c r="A76" s="16"/>
      <c r="B76" s="13"/>
      <c r="C76" s="13"/>
      <c r="D76" s="13"/>
      <c r="E76" s="13"/>
      <c r="F76" s="13"/>
      <c r="G76" s="13"/>
      <c r="H76" s="13"/>
      <c r="I76" s="13"/>
      <c r="J76" s="13"/>
      <c r="K76" s="13"/>
      <c r="L76" s="13"/>
      <c r="M76" s="13"/>
      <c r="N76" s="13"/>
    </row>
    <row r="77" spans="1:16">
      <c r="A77" s="16"/>
      <c r="B77" s="11"/>
      <c r="C77" s="11"/>
      <c r="D77" s="11"/>
      <c r="E77" s="11"/>
      <c r="F77" s="11"/>
      <c r="G77" s="11"/>
      <c r="H77" s="11"/>
      <c r="I77" s="11"/>
      <c r="J77" s="11"/>
      <c r="K77" s="11"/>
      <c r="L77" s="11"/>
      <c r="M77" s="11"/>
      <c r="N77" s="11"/>
    </row>
    <row r="78" spans="1:16">
      <c r="A78" s="16"/>
      <c r="B78" s="20"/>
      <c r="C78" s="75" t="s">
        <v>1103</v>
      </c>
      <c r="D78" s="20"/>
      <c r="E78" s="90" t="s">
        <v>1105</v>
      </c>
      <c r="F78" s="90"/>
      <c r="G78" s="90"/>
      <c r="H78" s="20"/>
      <c r="I78" s="20"/>
      <c r="J78" s="75" t="s">
        <v>1105</v>
      </c>
      <c r="K78" s="90" t="s">
        <v>1111</v>
      </c>
      <c r="L78" s="90"/>
      <c r="M78" s="90"/>
      <c r="N78" s="20"/>
    </row>
    <row r="79" spans="1:16">
      <c r="A79" s="16"/>
      <c r="B79" s="20"/>
      <c r="C79" s="75" t="s">
        <v>1104</v>
      </c>
      <c r="D79" s="20"/>
      <c r="E79" s="90" t="s">
        <v>578</v>
      </c>
      <c r="F79" s="90"/>
      <c r="G79" s="90"/>
      <c r="H79" s="20"/>
      <c r="I79" s="20"/>
      <c r="J79" s="75" t="s">
        <v>578</v>
      </c>
      <c r="K79" s="90" t="s">
        <v>1112</v>
      </c>
      <c r="L79" s="90"/>
      <c r="M79" s="90"/>
      <c r="N79" s="20"/>
    </row>
    <row r="80" spans="1:16">
      <c r="A80" s="16"/>
      <c r="B80" s="20"/>
      <c r="C80" s="4"/>
      <c r="D80" s="20"/>
      <c r="E80" s="90" t="s">
        <v>1106</v>
      </c>
      <c r="F80" s="90"/>
      <c r="G80" s="90"/>
      <c r="H80" s="20"/>
      <c r="I80" s="20"/>
      <c r="J80" s="75" t="s">
        <v>1108</v>
      </c>
      <c r="K80" s="90" t="s">
        <v>311</v>
      </c>
      <c r="L80" s="90"/>
      <c r="M80" s="90"/>
      <c r="N80" s="20"/>
    </row>
    <row r="81" spans="1:16">
      <c r="A81" s="16"/>
      <c r="B81" s="20"/>
      <c r="C81" s="4"/>
      <c r="D81" s="20"/>
      <c r="E81" s="90" t="s">
        <v>1107</v>
      </c>
      <c r="F81" s="90"/>
      <c r="G81" s="90"/>
      <c r="H81" s="20"/>
      <c r="I81" s="20"/>
      <c r="J81" s="75" t="s">
        <v>1109</v>
      </c>
      <c r="K81" s="90" t="s">
        <v>1071</v>
      </c>
      <c r="L81" s="90"/>
      <c r="M81" s="90"/>
      <c r="N81" s="20"/>
    </row>
    <row r="82" spans="1:16" ht="15.75" thickBot="1">
      <c r="A82" s="16"/>
      <c r="B82" s="42"/>
      <c r="C82" s="23"/>
      <c r="D82" s="42"/>
      <c r="E82" s="41"/>
      <c r="F82" s="41"/>
      <c r="G82" s="41"/>
      <c r="H82" s="42"/>
      <c r="I82" s="42"/>
      <c r="J82" s="76" t="s">
        <v>1110</v>
      </c>
      <c r="K82" s="41"/>
      <c r="L82" s="41"/>
      <c r="M82" s="41"/>
      <c r="N82" s="42"/>
    </row>
    <row r="83" spans="1:16">
      <c r="A83" s="16"/>
      <c r="B83" s="115" t="s">
        <v>1113</v>
      </c>
      <c r="C83" s="104">
        <v>845547</v>
      </c>
      <c r="D83" s="45"/>
      <c r="E83" s="45"/>
      <c r="F83" s="103" t="s">
        <v>314</v>
      </c>
      <c r="G83" s="124">
        <v>46.18</v>
      </c>
      <c r="H83" s="45"/>
      <c r="I83" s="45"/>
      <c r="J83" s="45"/>
      <c r="K83" s="45"/>
      <c r="L83" s="45"/>
      <c r="M83" s="45"/>
      <c r="N83" s="45"/>
    </row>
    <row r="84" spans="1:16">
      <c r="A84" s="16"/>
      <c r="B84" s="275"/>
      <c r="C84" s="123"/>
      <c r="D84" s="113"/>
      <c r="E84" s="113"/>
      <c r="F84" s="122"/>
      <c r="G84" s="125"/>
      <c r="H84" s="113"/>
      <c r="I84" s="44"/>
      <c r="J84" s="44"/>
      <c r="K84" s="44"/>
      <c r="L84" s="44"/>
      <c r="M84" s="44"/>
      <c r="N84" s="44"/>
    </row>
    <row r="85" spans="1:16">
      <c r="A85" s="16"/>
      <c r="B85" s="92" t="s">
        <v>1114</v>
      </c>
      <c r="C85" s="126" t="s">
        <v>1115</v>
      </c>
      <c r="D85" s="92" t="s">
        <v>316</v>
      </c>
      <c r="E85" s="20"/>
      <c r="F85" s="126">
        <v>45.27</v>
      </c>
      <c r="G85" s="126"/>
      <c r="H85" s="20"/>
      <c r="I85" s="20"/>
      <c r="J85" s="20"/>
      <c r="K85" s="20"/>
      <c r="L85" s="20"/>
      <c r="M85" s="20"/>
      <c r="N85" s="20"/>
    </row>
    <row r="86" spans="1:16" ht="15.75" thickBot="1">
      <c r="A86" s="16"/>
      <c r="B86" s="92"/>
      <c r="C86" s="127"/>
      <c r="D86" s="112"/>
      <c r="E86" s="20"/>
      <c r="F86" s="126"/>
      <c r="G86" s="126"/>
      <c r="H86" s="20"/>
      <c r="I86" s="20"/>
      <c r="J86" s="20"/>
      <c r="K86" s="20"/>
      <c r="L86" s="20"/>
      <c r="M86" s="20"/>
      <c r="N86" s="20"/>
    </row>
    <row r="87" spans="1:16">
      <c r="A87" s="16"/>
      <c r="B87" s="231" t="s">
        <v>1116</v>
      </c>
      <c r="C87" s="104">
        <v>755343</v>
      </c>
      <c r="D87" s="45"/>
      <c r="E87" s="44"/>
      <c r="F87" s="157">
        <v>46.29</v>
      </c>
      <c r="G87" s="157"/>
      <c r="H87" s="44"/>
      <c r="I87" s="44"/>
      <c r="J87" s="157">
        <v>5.6</v>
      </c>
      <c r="K87" s="44"/>
      <c r="L87" s="94" t="s">
        <v>314</v>
      </c>
      <c r="M87" s="95">
        <v>9835</v>
      </c>
      <c r="N87" s="44"/>
    </row>
    <row r="88" spans="1:16" ht="15.75" thickBot="1">
      <c r="A88" s="16"/>
      <c r="B88" s="231"/>
      <c r="C88" s="118"/>
      <c r="D88" s="70"/>
      <c r="E88" s="44"/>
      <c r="F88" s="157"/>
      <c r="G88" s="157"/>
      <c r="H88" s="44"/>
      <c r="I88" s="44"/>
      <c r="J88" s="157"/>
      <c r="K88" s="44"/>
      <c r="L88" s="94"/>
      <c r="M88" s="95"/>
      <c r="N88" s="44"/>
    </row>
    <row r="89" spans="1:16" ht="15.75" thickTop="1">
      <c r="A89" s="16"/>
      <c r="B89" s="171" t="s">
        <v>1117</v>
      </c>
      <c r="C89" s="174">
        <v>755343</v>
      </c>
      <c r="D89" s="73"/>
      <c r="E89" s="20"/>
      <c r="F89" s="126">
        <v>46.29</v>
      </c>
      <c r="G89" s="126"/>
      <c r="H89" s="20"/>
      <c r="I89" s="20"/>
      <c r="J89" s="126">
        <v>5.6</v>
      </c>
      <c r="K89" s="20"/>
      <c r="L89" s="93">
        <v>9835</v>
      </c>
      <c r="M89" s="93"/>
      <c r="N89" s="20"/>
    </row>
    <row r="90" spans="1:16" ht="15.75" thickBot="1">
      <c r="A90" s="16"/>
      <c r="B90" s="171"/>
      <c r="C90" s="109"/>
      <c r="D90" s="110"/>
      <c r="E90" s="20"/>
      <c r="F90" s="126"/>
      <c r="G90" s="126"/>
      <c r="H90" s="20"/>
      <c r="I90" s="20"/>
      <c r="J90" s="126"/>
      <c r="K90" s="20"/>
      <c r="L90" s="93"/>
      <c r="M90" s="93"/>
      <c r="N90" s="20"/>
    </row>
    <row r="91" spans="1:16" ht="15.75" thickTop="1">
      <c r="A91" s="16" t="s">
        <v>1575</v>
      </c>
      <c r="B91" s="19" t="s">
        <v>1118</v>
      </c>
      <c r="C91" s="19"/>
      <c r="D91" s="19"/>
      <c r="E91" s="19"/>
      <c r="F91" s="19"/>
      <c r="G91" s="19"/>
      <c r="H91" s="19"/>
      <c r="I91" s="19"/>
      <c r="J91" s="19"/>
      <c r="K91" s="19"/>
      <c r="L91" s="19"/>
      <c r="M91" s="19"/>
      <c r="N91" s="19"/>
      <c r="O91" s="19"/>
      <c r="P91" s="19"/>
    </row>
    <row r="92" spans="1:16">
      <c r="A92" s="16"/>
      <c r="B92" s="13"/>
      <c r="C92" s="13"/>
      <c r="D92" s="13"/>
      <c r="E92" s="13"/>
      <c r="F92" s="13"/>
      <c r="G92" s="13"/>
      <c r="H92" s="13"/>
      <c r="I92" s="13"/>
      <c r="J92" s="13"/>
      <c r="K92" s="13"/>
      <c r="L92" s="13"/>
      <c r="M92" s="13"/>
      <c r="N92" s="13"/>
      <c r="O92" s="13"/>
    </row>
    <row r="93" spans="1:16">
      <c r="A93" s="16"/>
      <c r="B93" s="11"/>
      <c r="C93" s="11"/>
      <c r="D93" s="11"/>
      <c r="E93" s="11"/>
      <c r="F93" s="11"/>
      <c r="G93" s="11"/>
      <c r="H93" s="11"/>
      <c r="I93" s="11"/>
      <c r="J93" s="11"/>
      <c r="K93" s="11"/>
      <c r="L93" s="11"/>
      <c r="M93" s="11"/>
      <c r="N93" s="11"/>
      <c r="O93" s="11"/>
    </row>
    <row r="94" spans="1:16">
      <c r="A94" s="16"/>
      <c r="B94" s="38" t="s">
        <v>303</v>
      </c>
      <c r="C94" s="90">
        <v>2014</v>
      </c>
      <c r="D94" s="90"/>
      <c r="E94" s="20"/>
      <c r="F94" s="20"/>
      <c r="G94" s="20"/>
      <c r="H94" s="90">
        <v>2013</v>
      </c>
      <c r="I94" s="90"/>
      <c r="J94" s="20"/>
      <c r="K94" s="20"/>
      <c r="L94" s="20"/>
      <c r="M94" s="90">
        <v>2012</v>
      </c>
      <c r="N94" s="90"/>
      <c r="O94" s="20"/>
    </row>
    <row r="95" spans="1:16" ht="15.75" thickBot="1">
      <c r="A95" s="16"/>
      <c r="B95" s="39"/>
      <c r="C95" s="91"/>
      <c r="D95" s="91"/>
      <c r="E95" s="42"/>
      <c r="F95" s="42"/>
      <c r="G95" s="42"/>
      <c r="H95" s="91"/>
      <c r="I95" s="91"/>
      <c r="J95" s="42"/>
      <c r="K95" s="42"/>
      <c r="L95" s="42"/>
      <c r="M95" s="91"/>
      <c r="N95" s="91"/>
      <c r="O95" s="42"/>
    </row>
    <row r="96" spans="1:16">
      <c r="A96" s="16"/>
      <c r="B96" s="103" t="s">
        <v>1119</v>
      </c>
      <c r="C96" s="103" t="s">
        <v>314</v>
      </c>
      <c r="D96" s="104">
        <v>1209</v>
      </c>
      <c r="E96" s="45"/>
      <c r="F96" s="45"/>
      <c r="G96" s="45"/>
      <c r="H96" s="103" t="s">
        <v>314</v>
      </c>
      <c r="I96" s="104">
        <v>3262</v>
      </c>
      <c r="J96" s="45"/>
      <c r="K96" s="45"/>
      <c r="L96" s="45"/>
      <c r="M96" s="103" t="s">
        <v>314</v>
      </c>
      <c r="N96" s="104">
        <v>3907</v>
      </c>
      <c r="O96" s="45"/>
    </row>
    <row r="97" spans="1:15">
      <c r="A97" s="16"/>
      <c r="B97" s="94"/>
      <c r="C97" s="122"/>
      <c r="D97" s="123"/>
      <c r="E97" s="113"/>
      <c r="F97" s="113"/>
      <c r="G97" s="113"/>
      <c r="H97" s="122"/>
      <c r="I97" s="123"/>
      <c r="J97" s="113"/>
      <c r="K97" s="113"/>
      <c r="L97" s="113"/>
      <c r="M97" s="122"/>
      <c r="N97" s="123"/>
      <c r="O97" s="113"/>
    </row>
    <row r="98" spans="1:15">
      <c r="A98" s="16"/>
      <c r="B98" s="92" t="s">
        <v>1120</v>
      </c>
      <c r="C98" s="93">
        <v>4083</v>
      </c>
      <c r="D98" s="93"/>
      <c r="E98" s="20"/>
      <c r="F98" s="20"/>
      <c r="G98" s="20"/>
      <c r="H98" s="93">
        <v>8369</v>
      </c>
      <c r="I98" s="93"/>
      <c r="J98" s="20"/>
      <c r="K98" s="20"/>
      <c r="L98" s="20"/>
      <c r="M98" s="93">
        <v>7500</v>
      </c>
      <c r="N98" s="93"/>
      <c r="O98" s="20"/>
    </row>
    <row r="99" spans="1:15">
      <c r="A99" s="16"/>
      <c r="B99" s="92"/>
      <c r="C99" s="93"/>
      <c r="D99" s="93"/>
      <c r="E99" s="20"/>
      <c r="F99" s="20"/>
      <c r="G99" s="20"/>
      <c r="H99" s="93"/>
      <c r="I99" s="93"/>
      <c r="J99" s="20"/>
      <c r="K99" s="20"/>
      <c r="L99" s="20"/>
      <c r="M99" s="93"/>
      <c r="N99" s="93"/>
      <c r="O99" s="20"/>
    </row>
    <row r="100" spans="1:15">
      <c r="A100" s="16"/>
      <c r="B100" s="94" t="s">
        <v>1121</v>
      </c>
      <c r="C100" s="157">
        <v>34</v>
      </c>
      <c r="D100" s="157"/>
      <c r="E100" s="44"/>
      <c r="F100" s="44"/>
      <c r="G100" s="44"/>
      <c r="H100" s="157">
        <v>690</v>
      </c>
      <c r="I100" s="157"/>
      <c r="J100" s="44"/>
      <c r="K100" s="44"/>
      <c r="L100" s="44"/>
      <c r="M100" s="157">
        <v>904</v>
      </c>
      <c r="N100" s="157"/>
      <c r="O100" s="44"/>
    </row>
    <row r="101" spans="1:15">
      <c r="A101" s="16"/>
      <c r="B101" s="94"/>
      <c r="C101" s="157"/>
      <c r="D101" s="157"/>
      <c r="E101" s="44"/>
      <c r="F101" s="44"/>
      <c r="G101" s="44"/>
      <c r="H101" s="157"/>
      <c r="I101" s="157"/>
      <c r="J101" s="44"/>
      <c r="K101" s="44"/>
      <c r="L101" s="44"/>
      <c r="M101" s="157"/>
      <c r="N101" s="157"/>
      <c r="O101" s="44"/>
    </row>
    <row r="102" spans="1:15">
      <c r="A102" s="16"/>
      <c r="B102" s="92" t="s">
        <v>1122</v>
      </c>
      <c r="C102" s="126" t="s">
        <v>327</v>
      </c>
      <c r="D102" s="126"/>
      <c r="E102" s="20"/>
      <c r="F102" s="20"/>
      <c r="G102" s="20"/>
      <c r="H102" s="93">
        <v>3731</v>
      </c>
      <c r="I102" s="93"/>
      <c r="J102" s="20"/>
      <c r="K102" s="20"/>
      <c r="L102" s="20"/>
      <c r="M102" s="126" t="s">
        <v>327</v>
      </c>
      <c r="N102" s="126"/>
      <c r="O102" s="20"/>
    </row>
    <row r="103" spans="1:15">
      <c r="A103" s="16"/>
      <c r="B103" s="92"/>
      <c r="C103" s="126"/>
      <c r="D103" s="126"/>
      <c r="E103" s="20"/>
      <c r="F103" s="20"/>
      <c r="G103" s="20"/>
      <c r="H103" s="93"/>
      <c r="I103" s="93"/>
      <c r="J103" s="20"/>
      <c r="K103" s="20"/>
      <c r="L103" s="20"/>
      <c r="M103" s="126"/>
      <c r="N103" s="126"/>
      <c r="O103" s="20"/>
    </row>
  </sheetData>
  <mergeCells count="361">
    <mergeCell ref="A75:A90"/>
    <mergeCell ref="B75:P75"/>
    <mergeCell ref="A91:A103"/>
    <mergeCell ref="B91:P91"/>
    <mergeCell ref="A13:A45"/>
    <mergeCell ref="B13:P13"/>
    <mergeCell ref="A46:A56"/>
    <mergeCell ref="B46:P46"/>
    <mergeCell ref="A57:A74"/>
    <mergeCell ref="B57:P57"/>
    <mergeCell ref="A1:A2"/>
    <mergeCell ref="B1:P1"/>
    <mergeCell ref="B2:P2"/>
    <mergeCell ref="B3:P3"/>
    <mergeCell ref="A4:A12"/>
    <mergeCell ref="B4:P4"/>
    <mergeCell ref="H102:I103"/>
    <mergeCell ref="J102:J103"/>
    <mergeCell ref="K102:K103"/>
    <mergeCell ref="L102:L103"/>
    <mergeCell ref="M102:N103"/>
    <mergeCell ref="O102:O103"/>
    <mergeCell ref="J100:J101"/>
    <mergeCell ref="K100:K101"/>
    <mergeCell ref="L100:L101"/>
    <mergeCell ref="M100:N101"/>
    <mergeCell ref="O100:O101"/>
    <mergeCell ref="B102:B103"/>
    <mergeCell ref="C102:D103"/>
    <mergeCell ref="E102:E103"/>
    <mergeCell ref="F102:F103"/>
    <mergeCell ref="G102:G103"/>
    <mergeCell ref="K98:K99"/>
    <mergeCell ref="L98:L99"/>
    <mergeCell ref="M98:N99"/>
    <mergeCell ref="O98:O99"/>
    <mergeCell ref="B100:B101"/>
    <mergeCell ref="C100:D101"/>
    <mergeCell ref="E100:E101"/>
    <mergeCell ref="F100:F101"/>
    <mergeCell ref="G100:G101"/>
    <mergeCell ref="H100:I101"/>
    <mergeCell ref="M96:M97"/>
    <mergeCell ref="N96:N97"/>
    <mergeCell ref="O96:O97"/>
    <mergeCell ref="B98:B99"/>
    <mergeCell ref="C98:D99"/>
    <mergeCell ref="E98:E99"/>
    <mergeCell ref="F98:F99"/>
    <mergeCell ref="G98:G99"/>
    <mergeCell ref="H98:I99"/>
    <mergeCell ref="J98:J99"/>
    <mergeCell ref="G96:G97"/>
    <mergeCell ref="H96:H97"/>
    <mergeCell ref="I96:I97"/>
    <mergeCell ref="J96:J97"/>
    <mergeCell ref="K96:K97"/>
    <mergeCell ref="L96:L97"/>
    <mergeCell ref="J94:J95"/>
    <mergeCell ref="K94:K95"/>
    <mergeCell ref="L94:L95"/>
    <mergeCell ref="M94:N95"/>
    <mergeCell ref="O94:O95"/>
    <mergeCell ref="B96:B97"/>
    <mergeCell ref="C96:C97"/>
    <mergeCell ref="D96:D97"/>
    <mergeCell ref="E96:E97"/>
    <mergeCell ref="F96:F97"/>
    <mergeCell ref="B94:B95"/>
    <mergeCell ref="C94:D95"/>
    <mergeCell ref="E94:E95"/>
    <mergeCell ref="F94:F95"/>
    <mergeCell ref="G94:G95"/>
    <mergeCell ref="H94:I95"/>
    <mergeCell ref="I89:I90"/>
    <mergeCell ref="J89:J90"/>
    <mergeCell ref="K89:K90"/>
    <mergeCell ref="L89:M90"/>
    <mergeCell ref="N89:N90"/>
    <mergeCell ref="B92:O92"/>
    <mergeCell ref="K87:K88"/>
    <mergeCell ref="L87:L88"/>
    <mergeCell ref="M87:M88"/>
    <mergeCell ref="N87:N88"/>
    <mergeCell ref="B89:B90"/>
    <mergeCell ref="C89:C90"/>
    <mergeCell ref="D89:D90"/>
    <mergeCell ref="E89:E90"/>
    <mergeCell ref="F89:G90"/>
    <mergeCell ref="H89:H90"/>
    <mergeCell ref="K85:K86"/>
    <mergeCell ref="L85:N86"/>
    <mergeCell ref="B87:B88"/>
    <mergeCell ref="C87:C88"/>
    <mergeCell ref="D87:D88"/>
    <mergeCell ref="E87:E88"/>
    <mergeCell ref="F87:G88"/>
    <mergeCell ref="H87:H88"/>
    <mergeCell ref="I87:I88"/>
    <mergeCell ref="J87:J88"/>
    <mergeCell ref="K83:K84"/>
    <mergeCell ref="L83:N84"/>
    <mergeCell ref="B85:B86"/>
    <mergeCell ref="C85:C86"/>
    <mergeCell ref="D85:D86"/>
    <mergeCell ref="E85:E86"/>
    <mergeCell ref="F85:G86"/>
    <mergeCell ref="H85:H86"/>
    <mergeCell ref="I85:I86"/>
    <mergeCell ref="J85:J86"/>
    <mergeCell ref="N78:N82"/>
    <mergeCell ref="B83:B84"/>
    <mergeCell ref="C83:C84"/>
    <mergeCell ref="D83:D84"/>
    <mergeCell ref="E83:E84"/>
    <mergeCell ref="F83:F84"/>
    <mergeCell ref="G83:G84"/>
    <mergeCell ref="H83:H84"/>
    <mergeCell ref="I83:I84"/>
    <mergeCell ref="J83:J84"/>
    <mergeCell ref="E81:G81"/>
    <mergeCell ref="E82:G82"/>
    <mergeCell ref="H78:H82"/>
    <mergeCell ref="I78:I82"/>
    <mergeCell ref="K78:M78"/>
    <mergeCell ref="K79:M79"/>
    <mergeCell ref="K80:M80"/>
    <mergeCell ref="K81:M81"/>
    <mergeCell ref="K82:M82"/>
    <mergeCell ref="B73:B74"/>
    <mergeCell ref="C73:C74"/>
    <mergeCell ref="D73:E74"/>
    <mergeCell ref="F73:F74"/>
    <mergeCell ref="B76:N76"/>
    <mergeCell ref="B78:B82"/>
    <mergeCell ref="D78:D82"/>
    <mergeCell ref="E78:G78"/>
    <mergeCell ref="E79:G79"/>
    <mergeCell ref="E80:G80"/>
    <mergeCell ref="B68:B69"/>
    <mergeCell ref="C68:C69"/>
    <mergeCell ref="D68:F69"/>
    <mergeCell ref="D70:E70"/>
    <mergeCell ref="D71:E71"/>
    <mergeCell ref="D72:E72"/>
    <mergeCell ref="B64:B65"/>
    <mergeCell ref="C64:C65"/>
    <mergeCell ref="D64:D65"/>
    <mergeCell ref="E64:E65"/>
    <mergeCell ref="F64:F65"/>
    <mergeCell ref="B66:B67"/>
    <mergeCell ref="C66:C67"/>
    <mergeCell ref="D66:E67"/>
    <mergeCell ref="F66:F67"/>
    <mergeCell ref="B58:F58"/>
    <mergeCell ref="B60:B61"/>
    <mergeCell ref="C60:C61"/>
    <mergeCell ref="D60:E61"/>
    <mergeCell ref="F60:F61"/>
    <mergeCell ref="B62:B63"/>
    <mergeCell ref="C62:C63"/>
    <mergeCell ref="D62:F63"/>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H54"/>
    <mergeCell ref="I49:I50"/>
    <mergeCell ref="B51:B52"/>
    <mergeCell ref="C51:C52"/>
    <mergeCell ref="D51:D52"/>
    <mergeCell ref="E51:E52"/>
    <mergeCell ref="F51:F52"/>
    <mergeCell ref="G51:G52"/>
    <mergeCell ref="H51:H52"/>
    <mergeCell ref="I51:I52"/>
    <mergeCell ref="H44:H45"/>
    <mergeCell ref="I44:I45"/>
    <mergeCell ref="J44:L45"/>
    <mergeCell ref="B47:I47"/>
    <mergeCell ref="B49:B50"/>
    <mergeCell ref="C49:C50"/>
    <mergeCell ref="D49:D50"/>
    <mergeCell ref="E49:E50"/>
    <mergeCell ref="F49:H49"/>
    <mergeCell ref="F50:H50"/>
    <mergeCell ref="B44:B45"/>
    <mergeCell ref="C44:C45"/>
    <mergeCell ref="D44:D45"/>
    <mergeCell ref="E44:E45"/>
    <mergeCell ref="F44:F45"/>
    <mergeCell ref="G44:G45"/>
    <mergeCell ref="L40:L41"/>
    <mergeCell ref="B42:B43"/>
    <mergeCell ref="C42:C43"/>
    <mergeCell ref="D42:D43"/>
    <mergeCell ref="E42:E43"/>
    <mergeCell ref="F42:G43"/>
    <mergeCell ref="H42:H43"/>
    <mergeCell ref="I42:I43"/>
    <mergeCell ref="J42:L43"/>
    <mergeCell ref="J38:L39"/>
    <mergeCell ref="B40:B41"/>
    <mergeCell ref="C40:C41"/>
    <mergeCell ref="D40:D41"/>
    <mergeCell ref="E40:E41"/>
    <mergeCell ref="F40:G41"/>
    <mergeCell ref="H40:H41"/>
    <mergeCell ref="I40:I41"/>
    <mergeCell ref="J40:J41"/>
    <mergeCell ref="K40:K41"/>
    <mergeCell ref="H36:H37"/>
    <mergeCell ref="I36:I37"/>
    <mergeCell ref="J36:L37"/>
    <mergeCell ref="B38:B39"/>
    <mergeCell ref="C38:C39"/>
    <mergeCell ref="D38:D39"/>
    <mergeCell ref="E38:E39"/>
    <mergeCell ref="F38:G39"/>
    <mergeCell ref="H38:H39"/>
    <mergeCell ref="I38:I39"/>
    <mergeCell ref="B36:B37"/>
    <mergeCell ref="C36:C37"/>
    <mergeCell ref="D36:D37"/>
    <mergeCell ref="E36:E37"/>
    <mergeCell ref="F36:F37"/>
    <mergeCell ref="G36:G37"/>
    <mergeCell ref="L32:L33"/>
    <mergeCell ref="B34:B35"/>
    <mergeCell ref="C34:C35"/>
    <mergeCell ref="D34:D35"/>
    <mergeCell ref="E34:E35"/>
    <mergeCell ref="F34:G35"/>
    <mergeCell ref="H34:H35"/>
    <mergeCell ref="I34:I35"/>
    <mergeCell ref="J34:L35"/>
    <mergeCell ref="J30:L31"/>
    <mergeCell ref="B32:B33"/>
    <mergeCell ref="C32:C33"/>
    <mergeCell ref="D32:D33"/>
    <mergeCell ref="E32:E33"/>
    <mergeCell ref="F32:G33"/>
    <mergeCell ref="H32:H33"/>
    <mergeCell ref="I32:I33"/>
    <mergeCell ref="J32:J33"/>
    <mergeCell ref="K32:K33"/>
    <mergeCell ref="H28:H29"/>
    <mergeCell ref="I28:I29"/>
    <mergeCell ref="J28:L29"/>
    <mergeCell ref="B30:B31"/>
    <mergeCell ref="C30:C31"/>
    <mergeCell ref="D30:D31"/>
    <mergeCell ref="E30:E31"/>
    <mergeCell ref="F30:G31"/>
    <mergeCell ref="H30:H31"/>
    <mergeCell ref="I30:I31"/>
    <mergeCell ref="B28:B29"/>
    <mergeCell ref="C28:C29"/>
    <mergeCell ref="D28:D29"/>
    <mergeCell ref="E28:E29"/>
    <mergeCell ref="F28:F29"/>
    <mergeCell ref="G28:G29"/>
    <mergeCell ref="K24:K25"/>
    <mergeCell ref="L24:L25"/>
    <mergeCell ref="B26:B27"/>
    <mergeCell ref="C26:C27"/>
    <mergeCell ref="D26:D27"/>
    <mergeCell ref="E26:E27"/>
    <mergeCell ref="F26:G27"/>
    <mergeCell ref="H26:H27"/>
    <mergeCell ref="I26:I27"/>
    <mergeCell ref="J26:L27"/>
    <mergeCell ref="I22:I23"/>
    <mergeCell ref="J22:L23"/>
    <mergeCell ref="B24:B25"/>
    <mergeCell ref="C24:C25"/>
    <mergeCell ref="D24:D25"/>
    <mergeCell ref="E24:E25"/>
    <mergeCell ref="F24:G25"/>
    <mergeCell ref="H24:H25"/>
    <mergeCell ref="I24:I25"/>
    <mergeCell ref="J24:J25"/>
    <mergeCell ref="B22:B23"/>
    <mergeCell ref="C22:C23"/>
    <mergeCell ref="D22:D23"/>
    <mergeCell ref="E22:E23"/>
    <mergeCell ref="F22:G23"/>
    <mergeCell ref="H22:H23"/>
    <mergeCell ref="L16:L19"/>
    <mergeCell ref="B20:B21"/>
    <mergeCell ref="C20:C21"/>
    <mergeCell ref="D20:D21"/>
    <mergeCell ref="E20:E21"/>
    <mergeCell ref="F20:F21"/>
    <mergeCell ref="G20:G21"/>
    <mergeCell ref="H20:H21"/>
    <mergeCell ref="I20:I21"/>
    <mergeCell ref="J20:L21"/>
    <mergeCell ref="E18:G18"/>
    <mergeCell ref="E19:G19"/>
    <mergeCell ref="H16:H19"/>
    <mergeCell ref="I16:K16"/>
    <mergeCell ref="I17:K17"/>
    <mergeCell ref="I18:K18"/>
    <mergeCell ref="I19:K19"/>
    <mergeCell ref="L11:L12"/>
    <mergeCell ref="M11:M12"/>
    <mergeCell ref="N11:O12"/>
    <mergeCell ref="P11:P12"/>
    <mergeCell ref="B14:L14"/>
    <mergeCell ref="B16:B19"/>
    <mergeCell ref="C16:C19"/>
    <mergeCell ref="D16:D19"/>
    <mergeCell ref="E16:G16"/>
    <mergeCell ref="E17:G17"/>
    <mergeCell ref="O9:O10"/>
    <mergeCell ref="P9:P10"/>
    <mergeCell ref="B11:B12"/>
    <mergeCell ref="C11:C12"/>
    <mergeCell ref="D11:E12"/>
    <mergeCell ref="F11:F12"/>
    <mergeCell ref="G11:G12"/>
    <mergeCell ref="H11:H12"/>
    <mergeCell ref="I11:J12"/>
    <mergeCell ref="K11:K12"/>
    <mergeCell ref="I9:I10"/>
    <mergeCell ref="J9:J10"/>
    <mergeCell ref="K9:K10"/>
    <mergeCell ref="L9:L10"/>
    <mergeCell ref="M9:M10"/>
    <mergeCell ref="N9:N10"/>
    <mergeCell ref="M7:M8"/>
    <mergeCell ref="N7:O8"/>
    <mergeCell ref="P7:P8"/>
    <mergeCell ref="B9:B10"/>
    <mergeCell ref="C9:C10"/>
    <mergeCell ref="D9:D10"/>
    <mergeCell ref="E9:E10"/>
    <mergeCell ref="F9:F10"/>
    <mergeCell ref="G9:G10"/>
    <mergeCell ref="H9:H10"/>
    <mergeCell ref="B5:P5"/>
    <mergeCell ref="B7:B8"/>
    <mergeCell ref="C7:C8"/>
    <mergeCell ref="D7:E8"/>
    <mergeCell ref="F7:F8"/>
    <mergeCell ref="G7:G8"/>
    <mergeCell ref="H7:H8"/>
    <mergeCell ref="I7:J8"/>
    <mergeCell ref="K7:K8"/>
    <mergeCell ref="L7:L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11" customWidth="1"/>
    <col min="4" max="4" width="13" customWidth="1"/>
    <col min="5" max="5" width="2.5703125" customWidth="1"/>
    <col min="6" max="6" width="11" customWidth="1"/>
    <col min="7" max="7" width="5.85546875" customWidth="1"/>
    <col min="8" max="8" width="13" customWidth="1"/>
    <col min="9" max="9" width="11" customWidth="1"/>
    <col min="10" max="10" width="5.85546875" customWidth="1"/>
    <col min="11" max="11" width="3.42578125" customWidth="1"/>
    <col min="12" max="12" width="12.140625" customWidth="1"/>
    <col min="13" max="13" width="2.5703125" customWidth="1"/>
  </cols>
  <sheetData>
    <row r="1" spans="1:13" ht="15" customHeight="1">
      <c r="A1" s="8" t="s">
        <v>15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24</v>
      </c>
      <c r="B3" s="15"/>
      <c r="C3" s="15"/>
      <c r="D3" s="15"/>
      <c r="E3" s="15"/>
      <c r="F3" s="15"/>
      <c r="G3" s="15"/>
      <c r="H3" s="15"/>
      <c r="I3" s="15"/>
      <c r="J3" s="15"/>
      <c r="K3" s="15"/>
      <c r="L3" s="15"/>
      <c r="M3" s="15"/>
    </row>
    <row r="4" spans="1:13">
      <c r="A4" s="16" t="s">
        <v>1577</v>
      </c>
      <c r="B4" s="19" t="s">
        <v>1126</v>
      </c>
      <c r="C4" s="19"/>
      <c r="D4" s="19"/>
      <c r="E4" s="19"/>
      <c r="F4" s="19"/>
      <c r="G4" s="19"/>
      <c r="H4" s="19"/>
      <c r="I4" s="19"/>
      <c r="J4" s="19"/>
      <c r="K4" s="19"/>
      <c r="L4" s="19"/>
      <c r="M4" s="19"/>
    </row>
    <row r="5" spans="1:13">
      <c r="A5" s="16"/>
      <c r="B5" s="13"/>
      <c r="C5" s="13"/>
      <c r="D5" s="13"/>
      <c r="E5" s="13"/>
      <c r="F5" s="13"/>
      <c r="G5" s="13"/>
      <c r="H5" s="13"/>
      <c r="I5" s="13"/>
      <c r="J5" s="13"/>
      <c r="K5" s="13"/>
      <c r="L5" s="13"/>
      <c r="M5" s="13"/>
    </row>
    <row r="6" spans="1:13">
      <c r="A6" s="16"/>
      <c r="B6" s="11"/>
      <c r="C6" s="11"/>
      <c r="D6" s="11"/>
      <c r="E6" s="11"/>
      <c r="F6" s="11"/>
      <c r="G6" s="11"/>
      <c r="H6" s="11"/>
      <c r="I6" s="11"/>
      <c r="J6" s="11"/>
      <c r="K6" s="11"/>
      <c r="L6" s="11"/>
      <c r="M6" s="11"/>
    </row>
    <row r="7" spans="1:13">
      <c r="A7" s="16"/>
      <c r="B7" s="88" t="s">
        <v>303</v>
      </c>
      <c r="C7" s="291">
        <v>2014</v>
      </c>
      <c r="D7" s="291"/>
      <c r="E7" s="20"/>
      <c r="F7" s="20"/>
      <c r="G7" s="291">
        <v>2013</v>
      </c>
      <c r="H7" s="291"/>
      <c r="I7" s="20"/>
      <c r="J7" s="20"/>
      <c r="K7" s="291">
        <v>2012</v>
      </c>
      <c r="L7" s="291"/>
      <c r="M7" s="20"/>
    </row>
    <row r="8" spans="1:13" ht="15.75" thickBot="1">
      <c r="A8" s="16"/>
      <c r="B8" s="89"/>
      <c r="C8" s="143"/>
      <c r="D8" s="143"/>
      <c r="E8" s="42"/>
      <c r="F8" s="42"/>
      <c r="G8" s="143"/>
      <c r="H8" s="143"/>
      <c r="I8" s="42"/>
      <c r="J8" s="42"/>
      <c r="K8" s="143"/>
      <c r="L8" s="143"/>
      <c r="M8" s="42"/>
    </row>
    <row r="9" spans="1:13">
      <c r="A9" s="16"/>
      <c r="B9" s="249" t="s">
        <v>1127</v>
      </c>
      <c r="C9" s="45"/>
      <c r="D9" s="45"/>
      <c r="E9" s="45"/>
      <c r="F9" s="26"/>
      <c r="G9" s="45"/>
      <c r="H9" s="45"/>
      <c r="I9" s="45"/>
      <c r="J9" s="26"/>
      <c r="K9" s="45"/>
      <c r="L9" s="45"/>
      <c r="M9" s="45"/>
    </row>
    <row r="10" spans="1:13">
      <c r="A10" s="16"/>
      <c r="B10" s="292" t="s">
        <v>1128</v>
      </c>
      <c r="C10" s="19" t="s">
        <v>314</v>
      </c>
      <c r="D10" s="293">
        <v>76789</v>
      </c>
      <c r="E10" s="20"/>
      <c r="F10" s="20"/>
      <c r="G10" s="19" t="s">
        <v>314</v>
      </c>
      <c r="H10" s="293">
        <v>63731</v>
      </c>
      <c r="I10" s="20"/>
      <c r="J10" s="20"/>
      <c r="K10" s="19" t="s">
        <v>314</v>
      </c>
      <c r="L10" s="293">
        <v>82892</v>
      </c>
      <c r="M10" s="20"/>
    </row>
    <row r="11" spans="1:13">
      <c r="A11" s="16"/>
      <c r="B11" s="292"/>
      <c r="C11" s="19"/>
      <c r="D11" s="293"/>
      <c r="E11" s="20"/>
      <c r="F11" s="20"/>
      <c r="G11" s="19"/>
      <c r="H11" s="293"/>
      <c r="I11" s="20"/>
      <c r="J11" s="20"/>
      <c r="K11" s="19"/>
      <c r="L11" s="293"/>
      <c r="M11" s="20"/>
    </row>
    <row r="12" spans="1:13">
      <c r="A12" s="16"/>
      <c r="B12" s="294" t="s">
        <v>1129</v>
      </c>
      <c r="C12" s="296">
        <v>3018</v>
      </c>
      <c r="D12" s="296"/>
      <c r="E12" s="44"/>
      <c r="F12" s="44"/>
      <c r="G12" s="221" t="s">
        <v>1130</v>
      </c>
      <c r="H12" s="221"/>
      <c r="I12" s="298" t="s">
        <v>316</v>
      </c>
      <c r="J12" s="44"/>
      <c r="K12" s="296">
        <v>10106</v>
      </c>
      <c r="L12" s="296"/>
      <c r="M12" s="44"/>
    </row>
    <row r="13" spans="1:13" ht="15.75" thickBot="1">
      <c r="A13" s="16"/>
      <c r="B13" s="295"/>
      <c r="C13" s="297"/>
      <c r="D13" s="297"/>
      <c r="E13" s="55"/>
      <c r="F13" s="55"/>
      <c r="G13" s="222"/>
      <c r="H13" s="222"/>
      <c r="I13" s="299"/>
      <c r="J13" s="55"/>
      <c r="K13" s="297"/>
      <c r="L13" s="297"/>
      <c r="M13" s="55"/>
    </row>
    <row r="14" spans="1:13">
      <c r="A14" s="16"/>
      <c r="B14" s="300" t="s">
        <v>1131</v>
      </c>
      <c r="C14" s="302">
        <v>79807</v>
      </c>
      <c r="D14" s="302"/>
      <c r="E14" s="61"/>
      <c r="F14" s="61"/>
      <c r="G14" s="302">
        <v>63156</v>
      </c>
      <c r="H14" s="302"/>
      <c r="I14" s="61"/>
      <c r="J14" s="61"/>
      <c r="K14" s="302">
        <v>92998</v>
      </c>
      <c r="L14" s="302"/>
      <c r="M14" s="61"/>
    </row>
    <row r="15" spans="1:13" ht="15.75" thickBot="1">
      <c r="A15" s="16"/>
      <c r="B15" s="301"/>
      <c r="C15" s="303"/>
      <c r="D15" s="303"/>
      <c r="E15" s="42"/>
      <c r="F15" s="42"/>
      <c r="G15" s="303"/>
      <c r="H15" s="303"/>
      <c r="I15" s="42"/>
      <c r="J15" s="42"/>
      <c r="K15" s="303"/>
      <c r="L15" s="303"/>
      <c r="M15" s="42"/>
    </row>
    <row r="16" spans="1:13">
      <c r="A16" s="16"/>
      <c r="B16" s="249" t="s">
        <v>1132</v>
      </c>
      <c r="C16" s="45"/>
      <c r="D16" s="45"/>
      <c r="E16" s="45"/>
      <c r="F16" s="26"/>
      <c r="G16" s="45"/>
      <c r="H16" s="45"/>
      <c r="I16" s="45"/>
      <c r="J16" s="26"/>
      <c r="K16" s="45"/>
      <c r="L16" s="45"/>
      <c r="M16" s="45"/>
    </row>
    <row r="17" spans="1:13">
      <c r="A17" s="16"/>
      <c r="B17" s="286" t="s">
        <v>1128</v>
      </c>
      <c r="C17" s="304" t="s">
        <v>1133</v>
      </c>
      <c r="D17" s="304"/>
      <c r="E17" s="10" t="s">
        <v>316</v>
      </c>
      <c r="F17" s="14"/>
      <c r="G17" s="304" t="s">
        <v>1134</v>
      </c>
      <c r="H17" s="304"/>
      <c r="I17" s="10" t="s">
        <v>316</v>
      </c>
      <c r="J17" s="14"/>
      <c r="K17" s="304" t="s">
        <v>1135</v>
      </c>
      <c r="L17" s="304"/>
      <c r="M17" s="10" t="s">
        <v>316</v>
      </c>
    </row>
    <row r="18" spans="1:13">
      <c r="A18" s="16"/>
      <c r="B18" s="294" t="s">
        <v>1129</v>
      </c>
      <c r="C18" s="221">
        <v>392</v>
      </c>
      <c r="D18" s="221"/>
      <c r="E18" s="44"/>
      <c r="F18" s="44"/>
      <c r="G18" s="221">
        <v>734</v>
      </c>
      <c r="H18" s="221"/>
      <c r="I18" s="44"/>
      <c r="J18" s="44"/>
      <c r="K18" s="221" t="s">
        <v>1136</v>
      </c>
      <c r="L18" s="221"/>
      <c r="M18" s="298" t="s">
        <v>316</v>
      </c>
    </row>
    <row r="19" spans="1:13" ht="15.75" thickBot="1">
      <c r="A19" s="16"/>
      <c r="B19" s="295"/>
      <c r="C19" s="222"/>
      <c r="D19" s="222"/>
      <c r="E19" s="55"/>
      <c r="F19" s="55"/>
      <c r="G19" s="222"/>
      <c r="H19" s="222"/>
      <c r="I19" s="55"/>
      <c r="J19" s="55"/>
      <c r="K19" s="222"/>
      <c r="L19" s="222"/>
      <c r="M19" s="299"/>
    </row>
    <row r="20" spans="1:13">
      <c r="A20" s="16"/>
      <c r="B20" s="300" t="s">
        <v>1137</v>
      </c>
      <c r="C20" s="305" t="s">
        <v>1138</v>
      </c>
      <c r="D20" s="305"/>
      <c r="E20" s="300" t="s">
        <v>316</v>
      </c>
      <c r="F20" s="61"/>
      <c r="G20" s="305">
        <v>503</v>
      </c>
      <c r="H20" s="305"/>
      <c r="I20" s="61"/>
      <c r="J20" s="61"/>
      <c r="K20" s="305" t="s">
        <v>1139</v>
      </c>
      <c r="L20" s="305"/>
      <c r="M20" s="300" t="s">
        <v>316</v>
      </c>
    </row>
    <row r="21" spans="1:13" ht="15.75" thickBot="1">
      <c r="A21" s="16"/>
      <c r="B21" s="301"/>
      <c r="C21" s="306"/>
      <c r="D21" s="306"/>
      <c r="E21" s="301"/>
      <c r="F21" s="42"/>
      <c r="G21" s="306"/>
      <c r="H21" s="306"/>
      <c r="I21" s="42"/>
      <c r="J21" s="42"/>
      <c r="K21" s="306"/>
      <c r="L21" s="306"/>
      <c r="M21" s="301"/>
    </row>
    <row r="22" spans="1:13">
      <c r="A22" s="16"/>
      <c r="B22" s="307" t="s">
        <v>66</v>
      </c>
      <c r="C22" s="309" t="s">
        <v>314</v>
      </c>
      <c r="D22" s="311">
        <v>74596</v>
      </c>
      <c r="E22" s="45"/>
      <c r="F22" s="45"/>
      <c r="G22" s="309" t="s">
        <v>314</v>
      </c>
      <c r="H22" s="311">
        <v>63659</v>
      </c>
      <c r="I22" s="45"/>
      <c r="J22" s="45"/>
      <c r="K22" s="309" t="s">
        <v>314</v>
      </c>
      <c r="L22" s="311">
        <v>76214</v>
      </c>
      <c r="M22" s="45"/>
    </row>
    <row r="23" spans="1:13" ht="15.75" thickBot="1">
      <c r="A23" s="16"/>
      <c r="B23" s="308"/>
      <c r="C23" s="310"/>
      <c r="D23" s="312"/>
      <c r="E23" s="70"/>
      <c r="F23" s="70"/>
      <c r="G23" s="310"/>
      <c r="H23" s="312"/>
      <c r="I23" s="70"/>
      <c r="J23" s="70"/>
      <c r="K23" s="310"/>
      <c r="L23" s="312"/>
      <c r="M23" s="70"/>
    </row>
    <row r="24" spans="1:13" ht="15.75" thickTop="1">
      <c r="A24" s="16" t="s">
        <v>1578</v>
      </c>
      <c r="B24" s="362" t="s">
        <v>1142</v>
      </c>
      <c r="C24" s="362"/>
      <c r="D24" s="362"/>
      <c r="E24" s="362"/>
      <c r="F24" s="362"/>
      <c r="G24" s="362"/>
      <c r="H24" s="362"/>
      <c r="I24" s="362"/>
      <c r="J24" s="362"/>
      <c r="K24" s="362"/>
      <c r="L24" s="362"/>
      <c r="M24" s="362"/>
    </row>
    <row r="25" spans="1:13">
      <c r="A25" s="16"/>
      <c r="B25" s="13"/>
      <c r="C25" s="13"/>
      <c r="D25" s="13"/>
      <c r="E25" s="13"/>
      <c r="F25" s="13"/>
      <c r="G25" s="13"/>
      <c r="H25" s="13"/>
      <c r="I25" s="13"/>
    </row>
    <row r="26" spans="1:13">
      <c r="A26" s="16"/>
      <c r="B26" s="11"/>
      <c r="C26" s="11"/>
      <c r="D26" s="11"/>
      <c r="E26" s="11"/>
      <c r="F26" s="11"/>
      <c r="G26" s="11"/>
      <c r="H26" s="11"/>
      <c r="I26" s="11"/>
    </row>
    <row r="27" spans="1:13" ht="15.75" thickBot="1">
      <c r="A27" s="16"/>
      <c r="B27" s="14"/>
      <c r="C27" s="141" t="s">
        <v>440</v>
      </c>
      <c r="D27" s="141"/>
      <c r="E27" s="141"/>
      <c r="F27" s="141"/>
      <c r="G27" s="141"/>
      <c r="H27" s="141"/>
      <c r="I27" s="141"/>
    </row>
    <row r="28" spans="1:13">
      <c r="A28" s="16"/>
      <c r="B28" s="88" t="s">
        <v>303</v>
      </c>
      <c r="C28" s="142">
        <v>2014</v>
      </c>
      <c r="D28" s="142"/>
      <c r="E28" s="61"/>
      <c r="F28" s="61"/>
      <c r="G28" s="142">
        <v>2013</v>
      </c>
      <c r="H28" s="142"/>
      <c r="I28" s="61"/>
    </row>
    <row r="29" spans="1:13" ht="15.75" thickBot="1">
      <c r="A29" s="16"/>
      <c r="B29" s="89"/>
      <c r="C29" s="143"/>
      <c r="D29" s="143"/>
      <c r="E29" s="42"/>
      <c r="F29" s="42"/>
      <c r="G29" s="143"/>
      <c r="H29" s="143"/>
      <c r="I29" s="42"/>
    </row>
    <row r="30" spans="1:13">
      <c r="A30" s="16"/>
      <c r="B30" s="249" t="s">
        <v>1143</v>
      </c>
      <c r="C30" s="45"/>
      <c r="D30" s="45"/>
      <c r="E30" s="45"/>
      <c r="F30" s="26"/>
      <c r="G30" s="45"/>
      <c r="H30" s="45"/>
      <c r="I30" s="45"/>
    </row>
    <row r="31" spans="1:13">
      <c r="A31" s="16"/>
      <c r="B31" s="286" t="s">
        <v>1144</v>
      </c>
      <c r="C31" s="10" t="s">
        <v>314</v>
      </c>
      <c r="D31" s="289" t="s">
        <v>1145</v>
      </c>
      <c r="E31" s="10" t="s">
        <v>316</v>
      </c>
      <c r="F31" s="14"/>
      <c r="G31" s="10" t="s">
        <v>314</v>
      </c>
      <c r="H31" s="289" t="s">
        <v>1146</v>
      </c>
      <c r="I31" s="10" t="s">
        <v>316</v>
      </c>
    </row>
    <row r="32" spans="1:13">
      <c r="A32" s="16"/>
      <c r="B32" s="287" t="s">
        <v>441</v>
      </c>
      <c r="C32" s="221" t="s">
        <v>1147</v>
      </c>
      <c r="D32" s="221"/>
      <c r="E32" s="249" t="s">
        <v>316</v>
      </c>
      <c r="F32" s="26"/>
      <c r="G32" s="221" t="s">
        <v>1148</v>
      </c>
      <c r="H32" s="221"/>
      <c r="I32" s="249" t="s">
        <v>316</v>
      </c>
    </row>
    <row r="33" spans="1:9">
      <c r="A33" s="16"/>
      <c r="B33" s="286" t="s">
        <v>1149</v>
      </c>
      <c r="C33" s="304" t="s">
        <v>1150</v>
      </c>
      <c r="D33" s="304"/>
      <c r="E33" s="10" t="s">
        <v>316</v>
      </c>
      <c r="F33" s="14"/>
      <c r="G33" s="304" t="s">
        <v>1151</v>
      </c>
      <c r="H33" s="304"/>
      <c r="I33" s="10" t="s">
        <v>316</v>
      </c>
    </row>
    <row r="34" spans="1:9">
      <c r="A34" s="16"/>
      <c r="B34" s="287" t="s">
        <v>1152</v>
      </c>
      <c r="C34" s="221" t="s">
        <v>1153</v>
      </c>
      <c r="D34" s="221"/>
      <c r="E34" s="249" t="s">
        <v>316</v>
      </c>
      <c r="F34" s="26"/>
      <c r="G34" s="221" t="s">
        <v>1154</v>
      </c>
      <c r="H34" s="221"/>
      <c r="I34" s="249" t="s">
        <v>316</v>
      </c>
    </row>
    <row r="35" spans="1:9">
      <c r="A35" s="16"/>
      <c r="B35" s="292" t="s">
        <v>1155</v>
      </c>
      <c r="C35" s="304" t="s">
        <v>1156</v>
      </c>
      <c r="D35" s="304"/>
      <c r="E35" s="19" t="s">
        <v>316</v>
      </c>
      <c r="F35" s="20"/>
      <c r="G35" s="304" t="s">
        <v>327</v>
      </c>
      <c r="H35" s="304"/>
      <c r="I35" s="20"/>
    </row>
    <row r="36" spans="1:9">
      <c r="A36" s="16"/>
      <c r="B36" s="292"/>
      <c r="C36" s="304"/>
      <c r="D36" s="304"/>
      <c r="E36" s="19"/>
      <c r="F36" s="20"/>
      <c r="G36" s="304"/>
      <c r="H36" s="304"/>
      <c r="I36" s="20"/>
    </row>
    <row r="37" spans="1:9">
      <c r="A37" s="16"/>
      <c r="B37" s="287" t="s">
        <v>1157</v>
      </c>
      <c r="C37" s="221" t="s">
        <v>1158</v>
      </c>
      <c r="D37" s="221"/>
      <c r="E37" s="249" t="s">
        <v>316</v>
      </c>
      <c r="F37" s="26"/>
      <c r="G37" s="221" t="s">
        <v>1159</v>
      </c>
      <c r="H37" s="221"/>
      <c r="I37" s="249" t="s">
        <v>316</v>
      </c>
    </row>
    <row r="38" spans="1:9">
      <c r="A38" s="16"/>
      <c r="B38" s="286" t="s">
        <v>1160</v>
      </c>
      <c r="C38" s="304" t="s">
        <v>1161</v>
      </c>
      <c r="D38" s="304"/>
      <c r="E38" s="10" t="s">
        <v>316</v>
      </c>
      <c r="F38" s="14"/>
      <c r="G38" s="304" t="s">
        <v>1162</v>
      </c>
      <c r="H38" s="304"/>
      <c r="I38" s="10" t="s">
        <v>316</v>
      </c>
    </row>
    <row r="39" spans="1:9" ht="15.75" thickBot="1">
      <c r="A39" s="16"/>
      <c r="B39" s="313" t="s">
        <v>37</v>
      </c>
      <c r="C39" s="222" t="s">
        <v>1163</v>
      </c>
      <c r="D39" s="222"/>
      <c r="E39" s="315" t="s">
        <v>316</v>
      </c>
      <c r="F39" s="30"/>
      <c r="G39" s="222" t="s">
        <v>1164</v>
      </c>
      <c r="H39" s="222"/>
      <c r="I39" s="315" t="s">
        <v>316</v>
      </c>
    </row>
    <row r="40" spans="1:9">
      <c r="A40" s="16"/>
      <c r="B40" s="10" t="s">
        <v>1165</v>
      </c>
      <c r="C40" s="305" t="s">
        <v>1166</v>
      </c>
      <c r="D40" s="305"/>
      <c r="E40" s="10" t="s">
        <v>316</v>
      </c>
      <c r="F40" s="14"/>
      <c r="G40" s="305" t="s">
        <v>1167</v>
      </c>
      <c r="H40" s="305"/>
      <c r="I40" s="288" t="s">
        <v>316</v>
      </c>
    </row>
    <row r="41" spans="1:9">
      <c r="A41" s="16"/>
      <c r="B41" s="249" t="s">
        <v>1168</v>
      </c>
      <c r="C41" s="44"/>
      <c r="D41" s="44"/>
      <c r="E41" s="44"/>
      <c r="F41" s="26"/>
      <c r="G41" s="44"/>
      <c r="H41" s="44"/>
      <c r="I41" s="44"/>
    </row>
    <row r="42" spans="1:9">
      <c r="A42" s="16"/>
      <c r="B42" s="292" t="s">
        <v>1169</v>
      </c>
      <c r="C42" s="293">
        <v>9419</v>
      </c>
      <c r="D42" s="293"/>
      <c r="E42" s="20"/>
      <c r="F42" s="20"/>
      <c r="G42" s="293">
        <v>10195</v>
      </c>
      <c r="H42" s="293"/>
      <c r="I42" s="20"/>
    </row>
    <row r="43" spans="1:9">
      <c r="A43" s="16"/>
      <c r="B43" s="292"/>
      <c r="C43" s="293"/>
      <c r="D43" s="293"/>
      <c r="E43" s="20"/>
      <c r="F43" s="20"/>
      <c r="G43" s="293"/>
      <c r="H43" s="293"/>
      <c r="I43" s="20"/>
    </row>
    <row r="44" spans="1:9">
      <c r="A44" s="16"/>
      <c r="B44" s="294" t="s">
        <v>1170</v>
      </c>
      <c r="C44" s="296">
        <v>44877</v>
      </c>
      <c r="D44" s="296"/>
      <c r="E44" s="44"/>
      <c r="F44" s="44"/>
      <c r="G44" s="296">
        <v>46635</v>
      </c>
      <c r="H44" s="296"/>
      <c r="I44" s="44"/>
    </row>
    <row r="45" spans="1:9">
      <c r="A45" s="16"/>
      <c r="B45" s="294"/>
      <c r="C45" s="296"/>
      <c r="D45" s="296"/>
      <c r="E45" s="44"/>
      <c r="F45" s="44"/>
      <c r="G45" s="296"/>
      <c r="H45" s="296"/>
      <c r="I45" s="44"/>
    </row>
    <row r="46" spans="1:9">
      <c r="A46" s="16"/>
      <c r="B46" s="292" t="s">
        <v>1171</v>
      </c>
      <c r="C46" s="304" t="s">
        <v>327</v>
      </c>
      <c r="D46" s="304"/>
      <c r="E46" s="20"/>
      <c r="F46" s="20"/>
      <c r="G46" s="293">
        <v>6154</v>
      </c>
      <c r="H46" s="293"/>
      <c r="I46" s="20"/>
    </row>
    <row r="47" spans="1:9">
      <c r="A47" s="16"/>
      <c r="B47" s="292"/>
      <c r="C47" s="304"/>
      <c r="D47" s="304"/>
      <c r="E47" s="20"/>
      <c r="F47" s="20"/>
      <c r="G47" s="293"/>
      <c r="H47" s="293"/>
      <c r="I47" s="20"/>
    </row>
    <row r="48" spans="1:9">
      <c r="A48" s="16"/>
      <c r="B48" s="294" t="s">
        <v>1172</v>
      </c>
      <c r="C48" s="296">
        <v>22214</v>
      </c>
      <c r="D48" s="296"/>
      <c r="E48" s="44"/>
      <c r="F48" s="44"/>
      <c r="G48" s="296">
        <v>14583</v>
      </c>
      <c r="H48" s="296"/>
      <c r="I48" s="44"/>
    </row>
    <row r="49" spans="1:9">
      <c r="A49" s="16"/>
      <c r="B49" s="294"/>
      <c r="C49" s="296"/>
      <c r="D49" s="296"/>
      <c r="E49" s="44"/>
      <c r="F49" s="44"/>
      <c r="G49" s="296"/>
      <c r="H49" s="296"/>
      <c r="I49" s="44"/>
    </row>
    <row r="50" spans="1:9">
      <c r="A50" s="16"/>
      <c r="B50" s="292" t="s">
        <v>1173</v>
      </c>
      <c r="C50" s="293">
        <v>15622</v>
      </c>
      <c r="D50" s="293"/>
      <c r="E50" s="20"/>
      <c r="F50" s="20"/>
      <c r="G50" s="293">
        <v>15449</v>
      </c>
      <c r="H50" s="293"/>
      <c r="I50" s="20"/>
    </row>
    <row r="51" spans="1:9">
      <c r="A51" s="16"/>
      <c r="B51" s="292"/>
      <c r="C51" s="293"/>
      <c r="D51" s="293"/>
      <c r="E51" s="20"/>
      <c r="F51" s="20"/>
      <c r="G51" s="293"/>
      <c r="H51" s="293"/>
      <c r="I51" s="20"/>
    </row>
    <row r="52" spans="1:9">
      <c r="A52" s="16"/>
      <c r="B52" s="294" t="s">
        <v>1174</v>
      </c>
      <c r="C52" s="296">
        <v>12884</v>
      </c>
      <c r="D52" s="296"/>
      <c r="E52" s="44"/>
      <c r="F52" s="44"/>
      <c r="G52" s="296">
        <v>12741</v>
      </c>
      <c r="H52" s="296"/>
      <c r="I52" s="44"/>
    </row>
    <row r="53" spans="1:9">
      <c r="A53" s="16"/>
      <c r="B53" s="294"/>
      <c r="C53" s="296"/>
      <c r="D53" s="296"/>
      <c r="E53" s="44"/>
      <c r="F53" s="44"/>
      <c r="G53" s="296"/>
      <c r="H53" s="296"/>
      <c r="I53" s="44"/>
    </row>
    <row r="54" spans="1:9">
      <c r="A54" s="16"/>
      <c r="B54" s="292" t="s">
        <v>1175</v>
      </c>
      <c r="C54" s="293">
        <v>3222</v>
      </c>
      <c r="D54" s="293"/>
      <c r="E54" s="20"/>
      <c r="F54" s="20"/>
      <c r="G54" s="293">
        <v>3200</v>
      </c>
      <c r="H54" s="293"/>
      <c r="I54" s="20"/>
    </row>
    <row r="55" spans="1:9">
      <c r="A55" s="16"/>
      <c r="B55" s="292"/>
      <c r="C55" s="293"/>
      <c r="D55" s="293"/>
      <c r="E55" s="20"/>
      <c r="F55" s="20"/>
      <c r="G55" s="293"/>
      <c r="H55" s="293"/>
      <c r="I55" s="20"/>
    </row>
    <row r="56" spans="1:9">
      <c r="A56" s="16"/>
      <c r="B56" s="294" t="s">
        <v>1176</v>
      </c>
      <c r="C56" s="296">
        <v>5288</v>
      </c>
      <c r="D56" s="296"/>
      <c r="E56" s="44"/>
      <c r="F56" s="44"/>
      <c r="G56" s="296">
        <v>4187</v>
      </c>
      <c r="H56" s="296"/>
      <c r="I56" s="44"/>
    </row>
    <row r="57" spans="1:9">
      <c r="A57" s="16"/>
      <c r="B57" s="294"/>
      <c r="C57" s="296"/>
      <c r="D57" s="296"/>
      <c r="E57" s="44"/>
      <c r="F57" s="44"/>
      <c r="G57" s="296"/>
      <c r="H57" s="296"/>
      <c r="I57" s="44"/>
    </row>
    <row r="58" spans="1:9">
      <c r="A58" s="16"/>
      <c r="B58" s="292" t="s">
        <v>1177</v>
      </c>
      <c r="C58" s="293">
        <v>3084</v>
      </c>
      <c r="D58" s="293"/>
      <c r="E58" s="20"/>
      <c r="F58" s="20"/>
      <c r="G58" s="293">
        <v>4218</v>
      </c>
      <c r="H58" s="293"/>
      <c r="I58" s="20"/>
    </row>
    <row r="59" spans="1:9">
      <c r="A59" s="16"/>
      <c r="B59" s="292"/>
      <c r="C59" s="293"/>
      <c r="D59" s="293"/>
      <c r="E59" s="20"/>
      <c r="F59" s="20"/>
      <c r="G59" s="293"/>
      <c r="H59" s="293"/>
      <c r="I59" s="20"/>
    </row>
    <row r="60" spans="1:9">
      <c r="A60" s="16"/>
      <c r="B60" s="294" t="s">
        <v>1178</v>
      </c>
      <c r="C60" s="296">
        <v>5598</v>
      </c>
      <c r="D60" s="296"/>
      <c r="E60" s="44"/>
      <c r="F60" s="44"/>
      <c r="G60" s="296">
        <v>7575</v>
      </c>
      <c r="H60" s="296"/>
      <c r="I60" s="44"/>
    </row>
    <row r="61" spans="1:9">
      <c r="A61" s="16"/>
      <c r="B61" s="294"/>
      <c r="C61" s="296"/>
      <c r="D61" s="296"/>
      <c r="E61" s="44"/>
      <c r="F61" s="44"/>
      <c r="G61" s="296"/>
      <c r="H61" s="296"/>
      <c r="I61" s="44"/>
    </row>
    <row r="62" spans="1:9">
      <c r="A62" s="16"/>
      <c r="B62" s="292" t="s">
        <v>37</v>
      </c>
      <c r="C62" s="293">
        <v>6898</v>
      </c>
      <c r="D62" s="293"/>
      <c r="E62" s="20"/>
      <c r="F62" s="20"/>
      <c r="G62" s="293">
        <v>6778</v>
      </c>
      <c r="H62" s="293"/>
      <c r="I62" s="20"/>
    </row>
    <row r="63" spans="1:9" ht="15.75" thickBot="1">
      <c r="A63" s="16"/>
      <c r="B63" s="320"/>
      <c r="C63" s="303"/>
      <c r="D63" s="303"/>
      <c r="E63" s="42"/>
      <c r="F63" s="42"/>
      <c r="G63" s="303"/>
      <c r="H63" s="303"/>
      <c r="I63" s="42"/>
    </row>
    <row r="64" spans="1:9">
      <c r="A64" s="16"/>
      <c r="B64" s="309" t="s">
        <v>1179</v>
      </c>
      <c r="C64" s="311">
        <v>129106</v>
      </c>
      <c r="D64" s="311"/>
      <c r="E64" s="45"/>
      <c r="F64" s="45"/>
      <c r="G64" s="311">
        <v>131715</v>
      </c>
      <c r="H64" s="311"/>
      <c r="I64" s="45"/>
    </row>
    <row r="65" spans="1:13">
      <c r="A65" s="16"/>
      <c r="B65" s="298"/>
      <c r="C65" s="296"/>
      <c r="D65" s="296"/>
      <c r="E65" s="44"/>
      <c r="F65" s="44"/>
      <c r="G65" s="321"/>
      <c r="H65" s="321"/>
      <c r="I65" s="113"/>
    </row>
    <row r="66" spans="1:13" ht="15.75" thickBot="1">
      <c r="A66" s="16"/>
      <c r="B66" s="316" t="s">
        <v>1180</v>
      </c>
      <c r="C66" s="306" t="s">
        <v>1181</v>
      </c>
      <c r="D66" s="306"/>
      <c r="E66" s="316" t="s">
        <v>316</v>
      </c>
      <c r="F66" s="24"/>
      <c r="G66" s="306" t="s">
        <v>1182</v>
      </c>
      <c r="H66" s="306"/>
      <c r="I66" s="316" t="s">
        <v>316</v>
      </c>
    </row>
    <row r="67" spans="1:13">
      <c r="A67" s="16"/>
      <c r="B67" s="309" t="s">
        <v>1183</v>
      </c>
      <c r="C67" s="311">
        <v>124450</v>
      </c>
      <c r="D67" s="311"/>
      <c r="E67" s="45"/>
      <c r="F67" s="45"/>
      <c r="G67" s="311">
        <v>127553</v>
      </c>
      <c r="H67" s="311"/>
      <c r="I67" s="45"/>
    </row>
    <row r="68" spans="1:13" ht="15.75" thickBot="1">
      <c r="A68" s="16"/>
      <c r="B68" s="299"/>
      <c r="C68" s="297"/>
      <c r="D68" s="297"/>
      <c r="E68" s="55"/>
      <c r="F68" s="55"/>
      <c r="G68" s="297"/>
      <c r="H68" s="297"/>
      <c r="I68" s="55"/>
    </row>
    <row r="69" spans="1:13" ht="15.75" thickBot="1">
      <c r="A69" s="16"/>
      <c r="B69" s="317" t="s">
        <v>1184</v>
      </c>
      <c r="C69" s="318" t="s">
        <v>314</v>
      </c>
      <c r="D69" s="319" t="s">
        <v>1185</v>
      </c>
      <c r="E69" s="318" t="s">
        <v>316</v>
      </c>
      <c r="F69" s="256"/>
      <c r="G69" s="318" t="s">
        <v>314</v>
      </c>
      <c r="H69" s="319" t="s">
        <v>1186</v>
      </c>
      <c r="I69" s="318" t="s">
        <v>316</v>
      </c>
    </row>
    <row r="70" spans="1:13" ht="25.5" customHeight="1" thickTop="1">
      <c r="A70" s="16" t="s">
        <v>1579</v>
      </c>
      <c r="B70" s="19" t="s">
        <v>1190</v>
      </c>
      <c r="C70" s="19"/>
      <c r="D70" s="19"/>
      <c r="E70" s="19"/>
      <c r="F70" s="19"/>
      <c r="G70" s="19"/>
      <c r="H70" s="19"/>
      <c r="I70" s="19"/>
      <c r="J70" s="19"/>
      <c r="K70" s="19"/>
      <c r="L70" s="19"/>
      <c r="M70" s="19"/>
    </row>
    <row r="71" spans="1:13">
      <c r="A71" s="16"/>
      <c r="B71" s="13"/>
      <c r="C71" s="13"/>
      <c r="D71" s="13"/>
      <c r="E71" s="13"/>
      <c r="F71" s="13"/>
      <c r="G71" s="13"/>
      <c r="H71" s="13"/>
      <c r="I71" s="13"/>
      <c r="J71" s="13"/>
    </row>
    <row r="72" spans="1:13">
      <c r="A72" s="16"/>
      <c r="B72" s="11"/>
      <c r="C72" s="11"/>
      <c r="D72" s="11"/>
      <c r="E72" s="11"/>
      <c r="F72" s="11"/>
      <c r="G72" s="11"/>
      <c r="H72" s="11"/>
      <c r="I72" s="11"/>
      <c r="J72" s="11"/>
    </row>
    <row r="73" spans="1:13">
      <c r="A73" s="16"/>
      <c r="B73" s="20"/>
      <c r="C73" s="291">
        <v>2014</v>
      </c>
      <c r="D73" s="20"/>
      <c r="E73" s="20"/>
      <c r="F73" s="291">
        <v>2013</v>
      </c>
      <c r="G73" s="20"/>
      <c r="H73" s="20"/>
      <c r="I73" s="291">
        <v>2012</v>
      </c>
      <c r="J73" s="20"/>
    </row>
    <row r="74" spans="1:13" ht="15.75" thickBot="1">
      <c r="A74" s="16"/>
      <c r="B74" s="42"/>
      <c r="C74" s="143"/>
      <c r="D74" s="42"/>
      <c r="E74" s="42"/>
      <c r="F74" s="143"/>
      <c r="G74" s="42"/>
      <c r="H74" s="42"/>
      <c r="I74" s="143"/>
      <c r="J74" s="42"/>
    </row>
    <row r="75" spans="1:13">
      <c r="A75" s="16"/>
      <c r="B75" s="249" t="s">
        <v>1191</v>
      </c>
      <c r="C75" s="322">
        <v>35</v>
      </c>
      <c r="D75" s="290" t="s">
        <v>1192</v>
      </c>
      <c r="E75" s="34"/>
      <c r="F75" s="322">
        <v>35</v>
      </c>
      <c r="G75" s="290" t="s">
        <v>1192</v>
      </c>
      <c r="H75" s="34"/>
      <c r="I75" s="322">
        <v>35</v>
      </c>
      <c r="J75" s="290" t="s">
        <v>1192</v>
      </c>
    </row>
    <row r="76" spans="1:13" ht="26.25">
      <c r="A76" s="16"/>
      <c r="B76" s="10" t="s">
        <v>1193</v>
      </c>
      <c r="C76" s="20"/>
      <c r="D76" s="20"/>
      <c r="E76" s="14"/>
      <c r="F76" s="20"/>
      <c r="G76" s="20"/>
      <c r="H76" s="14"/>
      <c r="I76" s="20"/>
      <c r="J76" s="20"/>
    </row>
    <row r="77" spans="1:13">
      <c r="A77" s="16"/>
      <c r="B77" s="294" t="s">
        <v>1194</v>
      </c>
      <c r="C77" s="221">
        <v>0.59</v>
      </c>
      <c r="D77" s="44"/>
      <c r="E77" s="44"/>
      <c r="F77" s="221">
        <v>0.11</v>
      </c>
      <c r="G77" s="44"/>
      <c r="H77" s="44"/>
      <c r="I77" s="221">
        <v>1.9</v>
      </c>
      <c r="J77" s="44"/>
    </row>
    <row r="78" spans="1:13">
      <c r="A78" s="16"/>
      <c r="B78" s="294"/>
      <c r="C78" s="221"/>
      <c r="D78" s="44"/>
      <c r="E78" s="44"/>
      <c r="F78" s="221"/>
      <c r="G78" s="44"/>
      <c r="H78" s="44"/>
      <c r="I78" s="221"/>
      <c r="J78" s="44"/>
    </row>
    <row r="79" spans="1:13">
      <c r="A79" s="16"/>
      <c r="B79" s="292" t="s">
        <v>1195</v>
      </c>
      <c r="C79" s="304">
        <v>0.88</v>
      </c>
      <c r="D79" s="20"/>
      <c r="E79" s="20"/>
      <c r="F79" s="304" t="s">
        <v>1196</v>
      </c>
      <c r="G79" s="19" t="s">
        <v>316</v>
      </c>
      <c r="H79" s="20"/>
      <c r="I79" s="304">
        <v>0.44</v>
      </c>
      <c r="J79" s="20"/>
    </row>
    <row r="80" spans="1:13">
      <c r="A80" s="16"/>
      <c r="B80" s="292"/>
      <c r="C80" s="304"/>
      <c r="D80" s="20"/>
      <c r="E80" s="20"/>
      <c r="F80" s="304"/>
      <c r="G80" s="19"/>
      <c r="H80" s="20"/>
      <c r="I80" s="304"/>
      <c r="J80" s="20"/>
    </row>
    <row r="81" spans="1:13">
      <c r="A81" s="16"/>
      <c r="B81" s="294" t="s">
        <v>1197</v>
      </c>
      <c r="C81" s="221">
        <v>0.01</v>
      </c>
      <c r="D81" s="44"/>
      <c r="E81" s="44"/>
      <c r="F81" s="221">
        <v>0.02</v>
      </c>
      <c r="G81" s="44"/>
      <c r="H81" s="44"/>
      <c r="I81" s="221" t="s">
        <v>1198</v>
      </c>
      <c r="J81" s="298" t="s">
        <v>316</v>
      </c>
    </row>
    <row r="82" spans="1:13">
      <c r="A82" s="16"/>
      <c r="B82" s="294"/>
      <c r="C82" s="221"/>
      <c r="D82" s="44"/>
      <c r="E82" s="44"/>
      <c r="F82" s="221"/>
      <c r="G82" s="44"/>
      <c r="H82" s="44"/>
      <c r="I82" s="221"/>
      <c r="J82" s="298"/>
    </row>
    <row r="83" spans="1:13">
      <c r="A83" s="16"/>
      <c r="B83" s="292" t="s">
        <v>1199</v>
      </c>
      <c r="C83" s="304" t="s">
        <v>1200</v>
      </c>
      <c r="D83" s="19" t="s">
        <v>316</v>
      </c>
      <c r="E83" s="20"/>
      <c r="F83" s="304" t="s">
        <v>1201</v>
      </c>
      <c r="G83" s="19" t="s">
        <v>316</v>
      </c>
      <c r="H83" s="20"/>
      <c r="I83" s="304">
        <v>0.16</v>
      </c>
      <c r="J83" s="20"/>
    </row>
    <row r="84" spans="1:13">
      <c r="A84" s="16"/>
      <c r="B84" s="292"/>
      <c r="C84" s="304"/>
      <c r="D84" s="19"/>
      <c r="E84" s="20"/>
      <c r="F84" s="304"/>
      <c r="G84" s="19"/>
      <c r="H84" s="20"/>
      <c r="I84" s="304"/>
      <c r="J84" s="20"/>
    </row>
    <row r="85" spans="1:13">
      <c r="A85" s="16"/>
      <c r="B85" s="287" t="s">
        <v>55</v>
      </c>
      <c r="C85" s="220" t="s">
        <v>1202</v>
      </c>
      <c r="D85" s="249" t="s">
        <v>316</v>
      </c>
      <c r="E85" s="26"/>
      <c r="F85" s="220" t="s">
        <v>1203</v>
      </c>
      <c r="G85" s="249" t="s">
        <v>316</v>
      </c>
      <c r="H85" s="26"/>
      <c r="I85" s="220" t="s">
        <v>1204</v>
      </c>
      <c r="J85" s="249" t="s">
        <v>316</v>
      </c>
    </row>
    <row r="86" spans="1:13">
      <c r="A86" s="16"/>
      <c r="B86" s="286" t="s">
        <v>1205</v>
      </c>
      <c r="C86" s="289" t="s">
        <v>1206</v>
      </c>
      <c r="D86" s="10" t="s">
        <v>316</v>
      </c>
      <c r="E86" s="14"/>
      <c r="F86" s="289" t="s">
        <v>1207</v>
      </c>
      <c r="G86" s="10" t="s">
        <v>316</v>
      </c>
      <c r="H86" s="14"/>
      <c r="I86" s="289" t="s">
        <v>1208</v>
      </c>
      <c r="J86" s="10" t="s">
        <v>316</v>
      </c>
    </row>
    <row r="87" spans="1:13" ht="15.75" thickBot="1">
      <c r="A87" s="16"/>
      <c r="B87" s="287" t="s">
        <v>37</v>
      </c>
      <c r="C87" s="314" t="s">
        <v>1209</v>
      </c>
      <c r="D87" s="315" t="s">
        <v>316</v>
      </c>
      <c r="E87" s="30"/>
      <c r="F87" s="314" t="s">
        <v>1210</v>
      </c>
      <c r="G87" s="315" t="s">
        <v>316</v>
      </c>
      <c r="H87" s="30"/>
      <c r="I87" s="314" t="s">
        <v>1211</v>
      </c>
      <c r="J87" s="315" t="s">
        <v>316</v>
      </c>
    </row>
    <row r="88" spans="1:13" ht="15.75" thickBot="1">
      <c r="A88" s="16"/>
      <c r="B88" s="317" t="s">
        <v>1212</v>
      </c>
      <c r="C88" s="323">
        <v>31.39</v>
      </c>
      <c r="D88" s="324" t="s">
        <v>1192</v>
      </c>
      <c r="E88" s="86"/>
      <c r="F88" s="323">
        <v>29.73</v>
      </c>
      <c r="G88" s="324" t="s">
        <v>1192</v>
      </c>
      <c r="H88" s="86"/>
      <c r="I88" s="323">
        <v>31.46</v>
      </c>
      <c r="J88" s="324" t="s">
        <v>1192</v>
      </c>
    </row>
    <row r="89" spans="1:13" ht="15.75" thickTop="1">
      <c r="A89" s="16" t="s">
        <v>1580</v>
      </c>
      <c r="B89" s="20" t="s">
        <v>1581</v>
      </c>
      <c r="C89" s="20"/>
      <c r="D89" s="20"/>
      <c r="E89" s="20"/>
      <c r="F89" s="20"/>
      <c r="G89" s="20"/>
      <c r="H89" s="20"/>
      <c r="I89" s="20"/>
      <c r="J89" s="20"/>
      <c r="K89" s="20"/>
      <c r="L89" s="20"/>
      <c r="M89" s="20"/>
    </row>
    <row r="90" spans="1:13">
      <c r="A90" s="16"/>
      <c r="B90" s="13"/>
      <c r="C90" s="13"/>
      <c r="D90" s="13"/>
      <c r="E90" s="13"/>
      <c r="F90" s="13"/>
      <c r="G90" s="13"/>
      <c r="H90" s="13"/>
      <c r="I90" s="13"/>
      <c r="J90" s="13"/>
      <c r="K90" s="13"/>
      <c r="L90" s="13"/>
      <c r="M90" s="13"/>
    </row>
    <row r="91" spans="1:13">
      <c r="A91" s="16"/>
      <c r="B91" s="11"/>
      <c r="C91" s="11"/>
      <c r="D91" s="11"/>
      <c r="E91" s="11"/>
      <c r="F91" s="11"/>
      <c r="G91" s="11"/>
      <c r="H91" s="11"/>
      <c r="I91" s="11"/>
      <c r="J91" s="11"/>
      <c r="K91" s="11"/>
      <c r="L91" s="11"/>
      <c r="M91" s="11"/>
    </row>
    <row r="92" spans="1:13">
      <c r="A92" s="16"/>
      <c r="B92" s="88" t="s">
        <v>303</v>
      </c>
      <c r="C92" s="291">
        <v>2014</v>
      </c>
      <c r="D92" s="291"/>
      <c r="E92" s="20"/>
      <c r="F92" s="20"/>
      <c r="G92" s="291">
        <v>2013</v>
      </c>
      <c r="H92" s="291"/>
      <c r="I92" s="20"/>
      <c r="J92" s="20"/>
      <c r="K92" s="291">
        <v>2012</v>
      </c>
      <c r="L92" s="291"/>
      <c r="M92" s="20"/>
    </row>
    <row r="93" spans="1:13" ht="15.75" thickBot="1">
      <c r="A93" s="16"/>
      <c r="B93" s="89"/>
      <c r="C93" s="143"/>
      <c r="D93" s="143"/>
      <c r="E93" s="42"/>
      <c r="F93" s="42"/>
      <c r="G93" s="143"/>
      <c r="H93" s="143"/>
      <c r="I93" s="42"/>
      <c r="J93" s="42"/>
      <c r="K93" s="143"/>
      <c r="L93" s="143"/>
      <c r="M93" s="42"/>
    </row>
    <row r="94" spans="1:13">
      <c r="A94" s="16"/>
      <c r="B94" s="307" t="s">
        <v>1215</v>
      </c>
      <c r="C94" s="309" t="s">
        <v>314</v>
      </c>
      <c r="D94" s="311">
        <v>11846</v>
      </c>
      <c r="E94" s="45"/>
      <c r="F94" s="45"/>
      <c r="G94" s="309" t="s">
        <v>314</v>
      </c>
      <c r="H94" s="311">
        <v>15433</v>
      </c>
      <c r="I94" s="45"/>
      <c r="J94" s="45"/>
      <c r="K94" s="309" t="s">
        <v>314</v>
      </c>
      <c r="L94" s="311">
        <v>13633</v>
      </c>
      <c r="M94" s="45"/>
    </row>
    <row r="95" spans="1:13">
      <c r="A95" s="16"/>
      <c r="B95" s="325"/>
      <c r="C95" s="326"/>
      <c r="D95" s="321"/>
      <c r="E95" s="113"/>
      <c r="F95" s="113"/>
      <c r="G95" s="326"/>
      <c r="H95" s="321"/>
      <c r="I95" s="113"/>
      <c r="J95" s="113"/>
      <c r="K95" s="326"/>
      <c r="L95" s="321"/>
      <c r="M95" s="113"/>
    </row>
    <row r="96" spans="1:13">
      <c r="A96" s="16"/>
      <c r="B96" s="292" t="s">
        <v>1216</v>
      </c>
      <c r="C96" s="293">
        <v>1074</v>
      </c>
      <c r="D96" s="293"/>
      <c r="E96" s="20"/>
      <c r="F96" s="20"/>
      <c r="G96" s="293">
        <v>1587</v>
      </c>
      <c r="H96" s="293"/>
      <c r="I96" s="20"/>
      <c r="J96" s="20"/>
      <c r="K96" s="304">
        <v>280</v>
      </c>
      <c r="L96" s="304"/>
      <c r="M96" s="20"/>
    </row>
    <row r="97" spans="1:13">
      <c r="A97" s="16"/>
      <c r="B97" s="292"/>
      <c r="C97" s="293"/>
      <c r="D97" s="293"/>
      <c r="E97" s="20"/>
      <c r="F97" s="20"/>
      <c r="G97" s="293"/>
      <c r="H97" s="293"/>
      <c r="I97" s="20"/>
      <c r="J97" s="20"/>
      <c r="K97" s="304"/>
      <c r="L97" s="304"/>
      <c r="M97" s="20"/>
    </row>
    <row r="98" spans="1:13">
      <c r="A98" s="16"/>
      <c r="B98" s="294" t="s">
        <v>1217</v>
      </c>
      <c r="C98" s="221" t="s">
        <v>1218</v>
      </c>
      <c r="D98" s="221"/>
      <c r="E98" s="298" t="s">
        <v>316</v>
      </c>
      <c r="F98" s="44"/>
      <c r="G98" s="221" t="s">
        <v>1219</v>
      </c>
      <c r="H98" s="221"/>
      <c r="I98" s="298" t="s">
        <v>316</v>
      </c>
      <c r="J98" s="44"/>
      <c r="K98" s="221" t="s">
        <v>327</v>
      </c>
      <c r="L98" s="221"/>
      <c r="M98" s="44"/>
    </row>
    <row r="99" spans="1:13">
      <c r="A99" s="16"/>
      <c r="B99" s="294"/>
      <c r="C99" s="221"/>
      <c r="D99" s="221"/>
      <c r="E99" s="298"/>
      <c r="F99" s="44"/>
      <c r="G99" s="221"/>
      <c r="H99" s="221"/>
      <c r="I99" s="298"/>
      <c r="J99" s="44"/>
      <c r="K99" s="221"/>
      <c r="L99" s="221"/>
      <c r="M99" s="44"/>
    </row>
    <row r="100" spans="1:13">
      <c r="A100" s="16"/>
      <c r="B100" s="292" t="s">
        <v>1220</v>
      </c>
      <c r="C100" s="304">
        <v>498</v>
      </c>
      <c r="D100" s="304"/>
      <c r="E100" s="20"/>
      <c r="F100" s="20"/>
      <c r="G100" s="293">
        <v>1557</v>
      </c>
      <c r="H100" s="293"/>
      <c r="I100" s="20"/>
      <c r="J100" s="20"/>
      <c r="K100" s="293">
        <v>1888</v>
      </c>
      <c r="L100" s="293"/>
      <c r="M100" s="20"/>
    </row>
    <row r="101" spans="1:13">
      <c r="A101" s="16"/>
      <c r="B101" s="292"/>
      <c r="C101" s="304"/>
      <c r="D101" s="304"/>
      <c r="E101" s="20"/>
      <c r="F101" s="20"/>
      <c r="G101" s="293"/>
      <c r="H101" s="293"/>
      <c r="I101" s="20"/>
      <c r="J101" s="20"/>
      <c r="K101" s="293"/>
      <c r="L101" s="293"/>
      <c r="M101" s="20"/>
    </row>
    <row r="102" spans="1:13">
      <c r="A102" s="16"/>
      <c r="B102" s="294" t="s">
        <v>1221</v>
      </c>
      <c r="C102" s="221" t="s">
        <v>327</v>
      </c>
      <c r="D102" s="221"/>
      <c r="E102" s="44"/>
      <c r="F102" s="44"/>
      <c r="G102" s="221" t="s">
        <v>327</v>
      </c>
      <c r="H102" s="221"/>
      <c r="I102" s="44"/>
      <c r="J102" s="44"/>
      <c r="K102" s="221" t="s">
        <v>315</v>
      </c>
      <c r="L102" s="221"/>
      <c r="M102" s="298" t="s">
        <v>316</v>
      </c>
    </row>
    <row r="103" spans="1:13">
      <c r="A103" s="16"/>
      <c r="B103" s="294"/>
      <c r="C103" s="221"/>
      <c r="D103" s="221"/>
      <c r="E103" s="44"/>
      <c r="F103" s="44"/>
      <c r="G103" s="221"/>
      <c r="H103" s="221"/>
      <c r="I103" s="44"/>
      <c r="J103" s="44"/>
      <c r="K103" s="221"/>
      <c r="L103" s="221"/>
      <c r="M103" s="298"/>
    </row>
    <row r="104" spans="1:13" ht="15.75" thickBot="1">
      <c r="A104" s="16"/>
      <c r="B104" s="286" t="s">
        <v>1222</v>
      </c>
      <c r="C104" s="306" t="s">
        <v>1223</v>
      </c>
      <c r="D104" s="306"/>
      <c r="E104" s="316" t="s">
        <v>316</v>
      </c>
      <c r="F104" s="24"/>
      <c r="G104" s="306" t="s">
        <v>1224</v>
      </c>
      <c r="H104" s="306"/>
      <c r="I104" s="316" t="s">
        <v>316</v>
      </c>
      <c r="J104" s="24"/>
      <c r="K104" s="306" t="s">
        <v>1225</v>
      </c>
      <c r="L104" s="306"/>
      <c r="M104" s="316" t="s">
        <v>316</v>
      </c>
    </row>
    <row r="105" spans="1:13">
      <c r="A105" s="16"/>
      <c r="B105" s="307" t="s">
        <v>1226</v>
      </c>
      <c r="C105" s="309" t="s">
        <v>314</v>
      </c>
      <c r="D105" s="311">
        <v>12229</v>
      </c>
      <c r="E105" s="45"/>
      <c r="F105" s="45"/>
      <c r="G105" s="309" t="s">
        <v>314</v>
      </c>
      <c r="H105" s="311">
        <v>11846</v>
      </c>
      <c r="I105" s="45"/>
      <c r="J105" s="45"/>
      <c r="K105" s="309" t="s">
        <v>314</v>
      </c>
      <c r="L105" s="311">
        <v>15433</v>
      </c>
      <c r="M105" s="45"/>
    </row>
    <row r="106" spans="1:13" ht="15.75" thickBot="1">
      <c r="A106" s="16"/>
      <c r="B106" s="308"/>
      <c r="C106" s="310"/>
      <c r="D106" s="312"/>
      <c r="E106" s="70"/>
      <c r="F106" s="70"/>
      <c r="G106" s="310"/>
      <c r="H106" s="312"/>
      <c r="I106" s="70"/>
      <c r="J106" s="70"/>
      <c r="K106" s="310"/>
      <c r="L106" s="312"/>
      <c r="M106" s="70"/>
    </row>
    <row r="107" spans="1:13" ht="15.75" thickTop="1"/>
  </sheetData>
  <mergeCells count="325">
    <mergeCell ref="B4:M4"/>
    <mergeCell ref="A24:A69"/>
    <mergeCell ref="B24:M24"/>
    <mergeCell ref="A70:A88"/>
    <mergeCell ref="B70:M70"/>
    <mergeCell ref="A89:A106"/>
    <mergeCell ref="B89:M89"/>
    <mergeCell ref="I105:I106"/>
    <mergeCell ref="J105:J106"/>
    <mergeCell ref="K105:K106"/>
    <mergeCell ref="L105:L106"/>
    <mergeCell ref="M105:M106"/>
    <mergeCell ref="A1:A2"/>
    <mergeCell ref="B1:M1"/>
    <mergeCell ref="B2:M2"/>
    <mergeCell ref="B3:M3"/>
    <mergeCell ref="A4:A23"/>
    <mergeCell ref="C104:D104"/>
    <mergeCell ref="G104:H104"/>
    <mergeCell ref="K104:L104"/>
    <mergeCell ref="B105:B106"/>
    <mergeCell ref="C105:C106"/>
    <mergeCell ref="D105:D106"/>
    <mergeCell ref="E105:E106"/>
    <mergeCell ref="F105:F106"/>
    <mergeCell ref="G105:G106"/>
    <mergeCell ref="H105:H106"/>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90:M90"/>
    <mergeCell ref="B92:B93"/>
    <mergeCell ref="C92:D93"/>
    <mergeCell ref="E92:E93"/>
    <mergeCell ref="F92:F93"/>
    <mergeCell ref="G92:H93"/>
    <mergeCell ref="I92:I93"/>
    <mergeCell ref="J92:J93"/>
    <mergeCell ref="K92:L93"/>
    <mergeCell ref="M92:M93"/>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J73:J74"/>
    <mergeCell ref="C76:D76"/>
    <mergeCell ref="F76:G76"/>
    <mergeCell ref="I76:J76"/>
    <mergeCell ref="B77:B78"/>
    <mergeCell ref="C77:C78"/>
    <mergeCell ref="D77:D78"/>
    <mergeCell ref="E77:E78"/>
    <mergeCell ref="F77:F78"/>
    <mergeCell ref="G77:G78"/>
    <mergeCell ref="I67:I68"/>
    <mergeCell ref="B71:J71"/>
    <mergeCell ref="B73:B74"/>
    <mergeCell ref="C73:C74"/>
    <mergeCell ref="D73:D74"/>
    <mergeCell ref="E73:E74"/>
    <mergeCell ref="F73:F74"/>
    <mergeCell ref="G73:G74"/>
    <mergeCell ref="H73:H74"/>
    <mergeCell ref="I73:I74"/>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0:D40"/>
    <mergeCell ref="G40:H40"/>
    <mergeCell ref="C41:E41"/>
    <mergeCell ref="G41:I41"/>
    <mergeCell ref="B42:B43"/>
    <mergeCell ref="C42:D43"/>
    <mergeCell ref="E42:E43"/>
    <mergeCell ref="F42:F43"/>
    <mergeCell ref="G42:H43"/>
    <mergeCell ref="I42:I43"/>
    <mergeCell ref="I35:I36"/>
    <mergeCell ref="C37:D37"/>
    <mergeCell ref="G37:H37"/>
    <mergeCell ref="C38:D38"/>
    <mergeCell ref="G38:H38"/>
    <mergeCell ref="C39:D39"/>
    <mergeCell ref="G39:H39"/>
    <mergeCell ref="C34:D34"/>
    <mergeCell ref="G34:H34"/>
    <mergeCell ref="B35:B36"/>
    <mergeCell ref="C35:D36"/>
    <mergeCell ref="E35:E36"/>
    <mergeCell ref="F35:F36"/>
    <mergeCell ref="G35:H36"/>
    <mergeCell ref="I28:I29"/>
    <mergeCell ref="C30:E30"/>
    <mergeCell ref="G30:I30"/>
    <mergeCell ref="C32:D32"/>
    <mergeCell ref="G32:H32"/>
    <mergeCell ref="C33:D33"/>
    <mergeCell ref="G33:H33"/>
    <mergeCell ref="K22:K23"/>
    <mergeCell ref="L22:L23"/>
    <mergeCell ref="M22:M23"/>
    <mergeCell ref="B25:I25"/>
    <mergeCell ref="C27:I27"/>
    <mergeCell ref="B28:B29"/>
    <mergeCell ref="C28:D29"/>
    <mergeCell ref="E28:E29"/>
    <mergeCell ref="F28:F29"/>
    <mergeCell ref="G28:H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3" width="36.5703125" bestFit="1" customWidth="1"/>
    <col min="4" max="4" width="2.85546875" customWidth="1"/>
    <col min="5" max="5" width="9.7109375" customWidth="1"/>
    <col min="6" max="6" width="8.140625" customWidth="1"/>
    <col min="7" max="7" width="2.28515625" customWidth="1"/>
    <col min="8" max="8" width="2.85546875" customWidth="1"/>
    <col min="9" max="10" width="9.7109375" customWidth="1"/>
    <col min="11" max="11" width="14" customWidth="1"/>
    <col min="12" max="12" width="2.85546875" customWidth="1"/>
    <col min="13" max="14" width="9.7109375" customWidth="1"/>
    <col min="15" max="15" width="2.28515625" customWidth="1"/>
    <col min="16" max="16" width="2.85546875" customWidth="1"/>
    <col min="17" max="17" width="9.7109375" customWidth="1"/>
    <col min="18" max="18" width="6" customWidth="1"/>
    <col min="19" max="19" width="2.28515625" customWidth="1"/>
  </cols>
  <sheetData>
    <row r="1" spans="1:19" ht="15" customHeight="1">
      <c r="A1" s="8" t="s">
        <v>158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231</v>
      </c>
      <c r="B3" s="15"/>
      <c r="C3" s="15"/>
      <c r="D3" s="15"/>
      <c r="E3" s="15"/>
      <c r="F3" s="15"/>
      <c r="G3" s="15"/>
      <c r="H3" s="15"/>
      <c r="I3" s="15"/>
      <c r="J3" s="15"/>
      <c r="K3" s="15"/>
      <c r="L3" s="15"/>
      <c r="M3" s="15"/>
      <c r="N3" s="15"/>
      <c r="O3" s="15"/>
      <c r="P3" s="15"/>
      <c r="Q3" s="15"/>
      <c r="R3" s="15"/>
      <c r="S3" s="15"/>
    </row>
    <row r="4" spans="1:19">
      <c r="A4" s="16" t="s">
        <v>1583</v>
      </c>
      <c r="B4" s="19" t="s">
        <v>1232</v>
      </c>
      <c r="C4" s="19"/>
      <c r="D4" s="19"/>
      <c r="E4" s="19"/>
      <c r="F4" s="19"/>
      <c r="G4" s="19"/>
      <c r="H4" s="19"/>
      <c r="I4" s="19"/>
      <c r="J4" s="19"/>
      <c r="K4" s="19"/>
      <c r="L4" s="19"/>
      <c r="M4" s="19"/>
      <c r="N4" s="19"/>
      <c r="O4" s="19"/>
      <c r="P4" s="19"/>
      <c r="Q4" s="19"/>
      <c r="R4" s="19"/>
      <c r="S4" s="19"/>
    </row>
    <row r="5" spans="1:19">
      <c r="A5" s="16"/>
      <c r="B5" s="13"/>
      <c r="C5" s="13"/>
      <c r="D5" s="13"/>
      <c r="E5" s="13"/>
      <c r="F5" s="13"/>
      <c r="G5" s="13"/>
      <c r="H5" s="13"/>
      <c r="I5" s="13"/>
      <c r="J5" s="13"/>
      <c r="K5" s="13"/>
      <c r="L5" s="13"/>
      <c r="M5" s="13"/>
      <c r="N5" s="13"/>
      <c r="O5" s="13"/>
      <c r="P5" s="13"/>
      <c r="Q5" s="13"/>
      <c r="R5" s="13"/>
      <c r="S5" s="13"/>
    </row>
    <row r="6" spans="1:19">
      <c r="A6" s="16"/>
      <c r="B6" s="11"/>
      <c r="C6" s="11"/>
      <c r="D6" s="11"/>
      <c r="E6" s="11"/>
      <c r="F6" s="11"/>
      <c r="G6" s="11"/>
      <c r="H6" s="11"/>
      <c r="I6" s="11"/>
      <c r="J6" s="11"/>
      <c r="K6" s="11"/>
      <c r="L6" s="11"/>
      <c r="M6" s="11"/>
      <c r="N6" s="11"/>
      <c r="O6" s="11"/>
      <c r="P6" s="11"/>
      <c r="Q6" s="11"/>
      <c r="R6" s="11"/>
      <c r="S6" s="11"/>
    </row>
    <row r="7" spans="1:19" ht="15.75" thickBot="1">
      <c r="A7" s="16"/>
      <c r="B7" s="14"/>
      <c r="C7" s="24"/>
      <c r="D7" s="170">
        <v>42004</v>
      </c>
      <c r="E7" s="170"/>
      <c r="F7" s="170"/>
      <c r="G7" s="170"/>
      <c r="H7" s="170"/>
      <c r="I7" s="170"/>
      <c r="J7" s="170"/>
      <c r="K7" s="14"/>
      <c r="L7" s="24"/>
      <c r="M7" s="170">
        <v>41639</v>
      </c>
      <c r="N7" s="170"/>
      <c r="O7" s="170"/>
      <c r="P7" s="170"/>
      <c r="Q7" s="170"/>
      <c r="R7" s="170"/>
      <c r="S7" s="170"/>
    </row>
    <row r="8" spans="1:19">
      <c r="A8" s="16"/>
      <c r="B8" s="38" t="s">
        <v>303</v>
      </c>
      <c r="C8" s="140" t="s">
        <v>1233</v>
      </c>
      <c r="D8" s="140"/>
      <c r="E8" s="140"/>
      <c r="F8" s="61"/>
      <c r="G8" s="61"/>
      <c r="H8" s="140" t="s">
        <v>362</v>
      </c>
      <c r="I8" s="140"/>
      <c r="J8" s="61"/>
      <c r="K8" s="20"/>
      <c r="L8" s="140" t="s">
        <v>1233</v>
      </c>
      <c r="M8" s="140"/>
      <c r="N8" s="140"/>
      <c r="O8" s="61"/>
      <c r="P8" s="61"/>
      <c r="Q8" s="140" t="s">
        <v>362</v>
      </c>
      <c r="R8" s="140"/>
      <c r="S8" s="61"/>
    </row>
    <row r="9" spans="1:19" ht="15.75" thickBot="1">
      <c r="A9" s="16"/>
      <c r="B9" s="39"/>
      <c r="C9" s="91"/>
      <c r="D9" s="91"/>
      <c r="E9" s="91"/>
      <c r="F9" s="42"/>
      <c r="G9" s="42"/>
      <c r="H9" s="91"/>
      <c r="I9" s="91"/>
      <c r="J9" s="42"/>
      <c r="K9" s="42"/>
      <c r="L9" s="91"/>
      <c r="M9" s="91"/>
      <c r="N9" s="91"/>
      <c r="O9" s="42"/>
      <c r="P9" s="42"/>
      <c r="Q9" s="91"/>
      <c r="R9" s="91"/>
      <c r="S9" s="42"/>
    </row>
    <row r="10" spans="1:19">
      <c r="A10" s="16"/>
      <c r="B10" s="103" t="s">
        <v>1234</v>
      </c>
      <c r="C10" s="45"/>
      <c r="D10" s="103" t="s">
        <v>314</v>
      </c>
      <c r="E10" s="104">
        <v>2354</v>
      </c>
      <c r="F10" s="45"/>
      <c r="G10" s="45"/>
      <c r="H10" s="103" t="s">
        <v>314</v>
      </c>
      <c r="I10" s="124">
        <v>152</v>
      </c>
      <c r="J10" s="45"/>
      <c r="K10" s="45"/>
      <c r="L10" s="45"/>
      <c r="M10" s="103" t="s">
        <v>314</v>
      </c>
      <c r="N10" s="104">
        <v>30226</v>
      </c>
      <c r="O10" s="45"/>
      <c r="P10" s="45"/>
      <c r="Q10" s="103" t="s">
        <v>314</v>
      </c>
      <c r="R10" s="124">
        <v>536</v>
      </c>
      <c r="S10" s="45"/>
    </row>
    <row r="11" spans="1:19">
      <c r="A11" s="16"/>
      <c r="B11" s="94"/>
      <c r="C11" s="113"/>
      <c r="D11" s="122"/>
      <c r="E11" s="123"/>
      <c r="F11" s="113"/>
      <c r="G11" s="113"/>
      <c r="H11" s="122"/>
      <c r="I11" s="125"/>
      <c r="J11" s="113"/>
      <c r="K11" s="113"/>
      <c r="L11" s="113"/>
      <c r="M11" s="122"/>
      <c r="N11" s="123"/>
      <c r="O11" s="113"/>
      <c r="P11" s="113"/>
      <c r="Q11" s="122"/>
      <c r="R11" s="125"/>
      <c r="S11" s="113"/>
    </row>
    <row r="12" spans="1:19">
      <c r="A12" s="16"/>
      <c r="B12" s="92" t="s">
        <v>1235</v>
      </c>
      <c r="C12" s="20"/>
      <c r="D12" s="93">
        <v>5404</v>
      </c>
      <c r="E12" s="93"/>
      <c r="F12" s="20"/>
      <c r="G12" s="20"/>
      <c r="H12" s="126" t="s">
        <v>1236</v>
      </c>
      <c r="I12" s="126"/>
      <c r="J12" s="92" t="s">
        <v>316</v>
      </c>
      <c r="K12" s="20"/>
      <c r="L12" s="20"/>
      <c r="M12" s="93">
        <v>30798</v>
      </c>
      <c r="N12" s="93"/>
      <c r="O12" s="20"/>
      <c r="P12" s="20"/>
      <c r="Q12" s="126">
        <v>211</v>
      </c>
      <c r="R12" s="126"/>
      <c r="S12" s="20"/>
    </row>
    <row r="13" spans="1:19">
      <c r="A13" s="16"/>
      <c r="B13" s="92"/>
      <c r="C13" s="20"/>
      <c r="D13" s="93"/>
      <c r="E13" s="93"/>
      <c r="F13" s="20"/>
      <c r="G13" s="20"/>
      <c r="H13" s="126"/>
      <c r="I13" s="126"/>
      <c r="J13" s="92"/>
      <c r="K13" s="20"/>
      <c r="L13" s="20"/>
      <c r="M13" s="93"/>
      <c r="N13" s="93"/>
      <c r="O13" s="20"/>
      <c r="P13" s="20"/>
      <c r="Q13" s="126"/>
      <c r="R13" s="126"/>
      <c r="S13" s="20"/>
    </row>
    <row r="14" spans="1:19">
      <c r="A14" s="16"/>
      <c r="B14" s="79" t="s">
        <v>1237</v>
      </c>
      <c r="C14" s="26"/>
      <c r="D14" s="44"/>
      <c r="E14" s="44"/>
      <c r="F14" s="44"/>
      <c r="G14" s="26"/>
      <c r="H14" s="44"/>
      <c r="I14" s="44"/>
      <c r="J14" s="44"/>
      <c r="K14" s="26"/>
      <c r="L14" s="26"/>
      <c r="M14" s="44"/>
      <c r="N14" s="44"/>
      <c r="O14" s="44"/>
      <c r="P14" s="26"/>
      <c r="Q14" s="44"/>
      <c r="R14" s="44"/>
      <c r="S14" s="44"/>
    </row>
    <row r="15" spans="1:19">
      <c r="A15" s="16"/>
      <c r="B15" s="99" t="s">
        <v>1238</v>
      </c>
      <c r="C15" s="20"/>
      <c r="D15" s="93">
        <v>183283</v>
      </c>
      <c r="E15" s="93"/>
      <c r="F15" s="20"/>
      <c r="G15" s="20"/>
      <c r="H15" s="93">
        <v>16206</v>
      </c>
      <c r="I15" s="93"/>
      <c r="J15" s="20"/>
      <c r="K15" s="20"/>
      <c r="L15" s="20"/>
      <c r="M15" s="93">
        <v>202838</v>
      </c>
      <c r="N15" s="93"/>
      <c r="O15" s="20"/>
      <c r="P15" s="20"/>
      <c r="Q15" s="93">
        <v>20542</v>
      </c>
      <c r="R15" s="93"/>
      <c r="S15" s="20"/>
    </row>
    <row r="16" spans="1:19">
      <c r="A16" s="16"/>
      <c r="B16" s="99"/>
      <c r="C16" s="20"/>
      <c r="D16" s="93"/>
      <c r="E16" s="93"/>
      <c r="F16" s="20"/>
      <c r="G16" s="20"/>
      <c r="H16" s="93"/>
      <c r="I16" s="93"/>
      <c r="J16" s="20"/>
      <c r="K16" s="20"/>
      <c r="L16" s="20"/>
      <c r="M16" s="93"/>
      <c r="N16" s="93"/>
      <c r="O16" s="20"/>
      <c r="P16" s="20"/>
      <c r="Q16" s="93"/>
      <c r="R16" s="93"/>
      <c r="S16" s="20"/>
    </row>
    <row r="17" spans="1:19">
      <c r="A17" s="16"/>
      <c r="B17" s="100" t="s">
        <v>1239</v>
      </c>
      <c r="C17" s="44"/>
      <c r="D17" s="95">
        <v>183283</v>
      </c>
      <c r="E17" s="95"/>
      <c r="F17" s="44"/>
      <c r="G17" s="44"/>
      <c r="H17" s="157" t="s">
        <v>1240</v>
      </c>
      <c r="I17" s="157"/>
      <c r="J17" s="94" t="s">
        <v>316</v>
      </c>
      <c r="K17" s="44"/>
      <c r="L17" s="44"/>
      <c r="M17" s="95">
        <v>202838</v>
      </c>
      <c r="N17" s="95"/>
      <c r="O17" s="44"/>
      <c r="P17" s="44"/>
      <c r="Q17" s="157" t="s">
        <v>1241</v>
      </c>
      <c r="R17" s="157"/>
      <c r="S17" s="94" t="s">
        <v>316</v>
      </c>
    </row>
    <row r="18" spans="1:19">
      <c r="A18" s="16"/>
      <c r="B18" s="100"/>
      <c r="C18" s="44"/>
      <c r="D18" s="95"/>
      <c r="E18" s="95"/>
      <c r="F18" s="44"/>
      <c r="G18" s="44"/>
      <c r="H18" s="157"/>
      <c r="I18" s="157"/>
      <c r="J18" s="94"/>
      <c r="K18" s="44"/>
      <c r="L18" s="44"/>
      <c r="M18" s="95"/>
      <c r="N18" s="95"/>
      <c r="O18" s="44"/>
      <c r="P18" s="44"/>
      <c r="Q18" s="157"/>
      <c r="R18" s="157"/>
      <c r="S18" s="94"/>
    </row>
    <row r="19" spans="1:19">
      <c r="A19" s="16"/>
      <c r="B19" s="92" t="s">
        <v>1242</v>
      </c>
      <c r="C19" s="20"/>
      <c r="D19" s="93">
        <v>44240</v>
      </c>
      <c r="E19" s="93"/>
      <c r="F19" s="20"/>
      <c r="G19" s="20"/>
      <c r="H19" s="126" t="s">
        <v>1243</v>
      </c>
      <c r="I19" s="126"/>
      <c r="J19" s="92" t="s">
        <v>316</v>
      </c>
      <c r="K19" s="20"/>
      <c r="L19" s="20"/>
      <c r="M19" s="93">
        <v>33899</v>
      </c>
      <c r="N19" s="93"/>
      <c r="O19" s="20"/>
      <c r="P19" s="20"/>
      <c r="Q19" s="126" t="s">
        <v>1244</v>
      </c>
      <c r="R19" s="126"/>
      <c r="S19" s="92" t="s">
        <v>316</v>
      </c>
    </row>
    <row r="20" spans="1:19">
      <c r="A20" s="16"/>
      <c r="B20" s="92"/>
      <c r="C20" s="20"/>
      <c r="D20" s="93"/>
      <c r="E20" s="93"/>
      <c r="F20" s="20"/>
      <c r="G20" s="20"/>
      <c r="H20" s="126"/>
      <c r="I20" s="126"/>
      <c r="J20" s="92"/>
      <c r="K20" s="20"/>
      <c r="L20" s="20"/>
      <c r="M20" s="93"/>
      <c r="N20" s="93"/>
      <c r="O20" s="20"/>
      <c r="P20" s="20"/>
      <c r="Q20" s="126"/>
      <c r="R20" s="126"/>
      <c r="S20" s="92"/>
    </row>
    <row r="21" spans="1:19">
      <c r="A21" s="16" t="s">
        <v>1584</v>
      </c>
      <c r="B21" s="19" t="s">
        <v>1245</v>
      </c>
      <c r="C21" s="19"/>
      <c r="D21" s="19"/>
      <c r="E21" s="19"/>
      <c r="F21" s="19"/>
      <c r="G21" s="19"/>
      <c r="H21" s="19"/>
      <c r="I21" s="19"/>
      <c r="J21" s="19"/>
      <c r="K21" s="19"/>
      <c r="L21" s="19"/>
      <c r="M21" s="19"/>
      <c r="N21" s="19"/>
      <c r="O21" s="19"/>
      <c r="P21" s="19"/>
      <c r="Q21" s="19"/>
      <c r="R21" s="19"/>
      <c r="S21" s="19"/>
    </row>
    <row r="22" spans="1:19">
      <c r="A22" s="16"/>
      <c r="B22" s="13"/>
      <c r="C22" s="13"/>
      <c r="D22" s="13"/>
      <c r="E22" s="13"/>
      <c r="F22" s="13"/>
      <c r="G22" s="13"/>
      <c r="H22" s="13"/>
      <c r="I22" s="13"/>
      <c r="J22" s="13"/>
      <c r="K22" s="13"/>
      <c r="L22" s="13"/>
      <c r="M22" s="13"/>
      <c r="N22" s="13"/>
      <c r="O22" s="13"/>
      <c r="P22" s="13"/>
      <c r="Q22" s="13"/>
      <c r="R22" s="13"/>
    </row>
    <row r="23" spans="1:19">
      <c r="A23" s="16"/>
      <c r="B23" s="11"/>
      <c r="C23" s="11"/>
      <c r="D23" s="11"/>
      <c r="E23" s="11"/>
      <c r="F23" s="11"/>
      <c r="G23" s="11"/>
      <c r="H23" s="11"/>
      <c r="I23" s="11"/>
      <c r="J23" s="11"/>
      <c r="K23" s="11"/>
      <c r="L23" s="11"/>
      <c r="M23" s="11"/>
      <c r="N23" s="11"/>
      <c r="O23" s="11"/>
      <c r="P23" s="11"/>
      <c r="Q23" s="11"/>
      <c r="R23" s="11"/>
    </row>
    <row r="24" spans="1:19" ht="15.75" thickBot="1">
      <c r="A24" s="16"/>
      <c r="B24" s="14"/>
      <c r="C24" s="24"/>
      <c r="D24" s="170">
        <v>42004</v>
      </c>
      <c r="E24" s="170"/>
      <c r="F24" s="170"/>
      <c r="G24" s="170"/>
      <c r="H24" s="170"/>
      <c r="I24" s="170"/>
      <c r="J24" s="170"/>
      <c r="K24" s="14"/>
      <c r="L24" s="170">
        <v>41639</v>
      </c>
      <c r="M24" s="170"/>
      <c r="N24" s="170"/>
      <c r="O24" s="170"/>
      <c r="P24" s="170"/>
      <c r="Q24" s="170"/>
      <c r="R24" s="170"/>
    </row>
    <row r="25" spans="1:19" ht="24.75">
      <c r="A25" s="16"/>
      <c r="B25" s="215" t="s">
        <v>1246</v>
      </c>
      <c r="C25" s="61"/>
      <c r="D25" s="140" t="s">
        <v>1248</v>
      </c>
      <c r="E25" s="140"/>
      <c r="F25" s="61"/>
      <c r="G25" s="61"/>
      <c r="H25" s="140" t="s">
        <v>1250</v>
      </c>
      <c r="I25" s="140"/>
      <c r="J25" s="61"/>
      <c r="K25" s="20"/>
      <c r="L25" s="140" t="s">
        <v>1248</v>
      </c>
      <c r="M25" s="140"/>
      <c r="N25" s="61"/>
      <c r="O25" s="61"/>
      <c r="P25" s="140" t="s">
        <v>1250</v>
      </c>
      <c r="Q25" s="140"/>
      <c r="R25" s="61"/>
    </row>
    <row r="26" spans="1:19" ht="24.75" thickBot="1">
      <c r="A26" s="16"/>
      <c r="B26" s="327" t="s">
        <v>1247</v>
      </c>
      <c r="C26" s="42"/>
      <c r="D26" s="91" t="s">
        <v>1249</v>
      </c>
      <c r="E26" s="91"/>
      <c r="F26" s="42"/>
      <c r="G26" s="42"/>
      <c r="H26" s="91" t="s">
        <v>1249</v>
      </c>
      <c r="I26" s="91"/>
      <c r="J26" s="42"/>
      <c r="K26" s="42"/>
      <c r="L26" s="91" t="s">
        <v>1249</v>
      </c>
      <c r="M26" s="91"/>
      <c r="N26" s="42"/>
      <c r="O26" s="42"/>
      <c r="P26" s="91" t="s">
        <v>1249</v>
      </c>
      <c r="Q26" s="91"/>
      <c r="R26" s="42"/>
    </row>
    <row r="27" spans="1:19">
      <c r="A27" s="16"/>
      <c r="B27" s="103" t="s">
        <v>1234</v>
      </c>
      <c r="C27" s="45"/>
      <c r="D27" s="103" t="s">
        <v>314</v>
      </c>
      <c r="E27" s="124">
        <v>152</v>
      </c>
      <c r="F27" s="45"/>
      <c r="G27" s="45"/>
      <c r="H27" s="103" t="s">
        <v>314</v>
      </c>
      <c r="I27" s="124" t="s">
        <v>327</v>
      </c>
      <c r="J27" s="45"/>
      <c r="K27" s="45"/>
      <c r="L27" s="103" t="s">
        <v>314</v>
      </c>
      <c r="M27" s="124">
        <v>574</v>
      </c>
      <c r="N27" s="45"/>
      <c r="O27" s="45"/>
      <c r="P27" s="103" t="s">
        <v>314</v>
      </c>
      <c r="Q27" s="124">
        <v>38</v>
      </c>
      <c r="R27" s="45"/>
    </row>
    <row r="28" spans="1:19">
      <c r="A28" s="16"/>
      <c r="B28" s="94"/>
      <c r="C28" s="113"/>
      <c r="D28" s="122"/>
      <c r="E28" s="125"/>
      <c r="F28" s="113"/>
      <c r="G28" s="113"/>
      <c r="H28" s="122"/>
      <c r="I28" s="125"/>
      <c r="J28" s="113"/>
      <c r="K28" s="113"/>
      <c r="L28" s="122"/>
      <c r="M28" s="125"/>
      <c r="N28" s="113"/>
      <c r="O28" s="113"/>
      <c r="P28" s="122"/>
      <c r="Q28" s="125"/>
      <c r="R28" s="113"/>
    </row>
    <row r="29" spans="1:19">
      <c r="A29" s="16"/>
      <c r="B29" s="92" t="s">
        <v>1235</v>
      </c>
      <c r="C29" s="20"/>
      <c r="D29" s="126" t="s">
        <v>327</v>
      </c>
      <c r="E29" s="126"/>
      <c r="F29" s="20"/>
      <c r="G29" s="20"/>
      <c r="H29" s="126">
        <v>13</v>
      </c>
      <c r="I29" s="126"/>
      <c r="J29" s="20"/>
      <c r="K29" s="20"/>
      <c r="L29" s="126">
        <v>215</v>
      </c>
      <c r="M29" s="126"/>
      <c r="N29" s="20"/>
      <c r="O29" s="20"/>
      <c r="P29" s="126">
        <v>4</v>
      </c>
      <c r="Q29" s="126"/>
      <c r="R29" s="20"/>
    </row>
    <row r="30" spans="1:19">
      <c r="A30" s="16"/>
      <c r="B30" s="92"/>
      <c r="C30" s="20"/>
      <c r="D30" s="126"/>
      <c r="E30" s="126"/>
      <c r="F30" s="20"/>
      <c r="G30" s="20"/>
      <c r="H30" s="126"/>
      <c r="I30" s="126"/>
      <c r="J30" s="20"/>
      <c r="K30" s="20"/>
      <c r="L30" s="126"/>
      <c r="M30" s="126"/>
      <c r="N30" s="20"/>
      <c r="O30" s="20"/>
      <c r="P30" s="126"/>
      <c r="Q30" s="126"/>
      <c r="R30" s="20"/>
    </row>
    <row r="31" spans="1:19">
      <c r="A31" s="16"/>
      <c r="B31" s="94" t="s">
        <v>1237</v>
      </c>
      <c r="C31" s="44"/>
      <c r="D31" s="95">
        <v>16262</v>
      </c>
      <c r="E31" s="95"/>
      <c r="F31" s="44"/>
      <c r="G31" s="44"/>
      <c r="H31" s="95">
        <v>16296</v>
      </c>
      <c r="I31" s="95"/>
      <c r="J31" s="44"/>
      <c r="K31" s="44"/>
      <c r="L31" s="95">
        <v>20852</v>
      </c>
      <c r="M31" s="95"/>
      <c r="N31" s="44"/>
      <c r="O31" s="44"/>
      <c r="P31" s="95">
        <v>21009</v>
      </c>
      <c r="Q31" s="95"/>
      <c r="R31" s="44"/>
    </row>
    <row r="32" spans="1:19">
      <c r="A32" s="16"/>
      <c r="B32" s="94"/>
      <c r="C32" s="44"/>
      <c r="D32" s="95"/>
      <c r="E32" s="95"/>
      <c r="F32" s="44"/>
      <c r="G32" s="44"/>
      <c r="H32" s="95"/>
      <c r="I32" s="95"/>
      <c r="J32" s="44"/>
      <c r="K32" s="44"/>
      <c r="L32" s="95"/>
      <c r="M32" s="95"/>
      <c r="N32" s="44"/>
      <c r="O32" s="44"/>
      <c r="P32" s="95"/>
      <c r="Q32" s="95"/>
      <c r="R32" s="44"/>
    </row>
    <row r="33" spans="1:19">
      <c r="A33" s="16"/>
      <c r="B33" s="92" t="s">
        <v>1242</v>
      </c>
      <c r="C33" s="20"/>
      <c r="D33" s="126">
        <v>101</v>
      </c>
      <c r="E33" s="126"/>
      <c r="F33" s="20"/>
      <c r="G33" s="20"/>
      <c r="H33" s="126">
        <v>446</v>
      </c>
      <c r="I33" s="126"/>
      <c r="J33" s="20"/>
      <c r="K33" s="20"/>
      <c r="L33" s="126">
        <v>128</v>
      </c>
      <c r="M33" s="126"/>
      <c r="N33" s="20"/>
      <c r="O33" s="20"/>
      <c r="P33" s="126">
        <v>900</v>
      </c>
      <c r="Q33" s="126"/>
      <c r="R33" s="20"/>
    </row>
    <row r="34" spans="1:19" ht="15.75" thickBot="1">
      <c r="A34" s="16"/>
      <c r="B34" s="112"/>
      <c r="C34" s="42"/>
      <c r="D34" s="127"/>
      <c r="E34" s="127"/>
      <c r="F34" s="42"/>
      <c r="G34" s="42"/>
      <c r="H34" s="127"/>
      <c r="I34" s="127"/>
      <c r="J34" s="42"/>
      <c r="K34" s="42"/>
      <c r="L34" s="127"/>
      <c r="M34" s="127"/>
      <c r="N34" s="42"/>
      <c r="O34" s="42"/>
      <c r="P34" s="127"/>
      <c r="Q34" s="127"/>
      <c r="R34" s="42"/>
    </row>
    <row r="35" spans="1:19">
      <c r="A35" s="16"/>
      <c r="B35" s="115" t="s">
        <v>128</v>
      </c>
      <c r="C35" s="45"/>
      <c r="D35" s="103" t="s">
        <v>314</v>
      </c>
      <c r="E35" s="104">
        <v>16515</v>
      </c>
      <c r="F35" s="45"/>
      <c r="G35" s="45"/>
      <c r="H35" s="103" t="s">
        <v>314</v>
      </c>
      <c r="I35" s="104">
        <v>16755</v>
      </c>
      <c r="J35" s="45"/>
      <c r="K35" s="45"/>
      <c r="L35" s="103" t="s">
        <v>314</v>
      </c>
      <c r="M35" s="104">
        <v>21769</v>
      </c>
      <c r="N35" s="45"/>
      <c r="O35" s="45"/>
      <c r="P35" s="103" t="s">
        <v>314</v>
      </c>
      <c r="Q35" s="104">
        <v>21951</v>
      </c>
      <c r="R35" s="45"/>
    </row>
    <row r="36" spans="1:19" ht="15.75" thickBot="1">
      <c r="A36" s="16"/>
      <c r="B36" s="116"/>
      <c r="C36" s="70"/>
      <c r="D36" s="117"/>
      <c r="E36" s="118"/>
      <c r="F36" s="70"/>
      <c r="G36" s="70"/>
      <c r="H36" s="117"/>
      <c r="I36" s="118"/>
      <c r="J36" s="70"/>
      <c r="K36" s="70"/>
      <c r="L36" s="117"/>
      <c r="M36" s="118"/>
      <c r="N36" s="70"/>
      <c r="O36" s="70"/>
      <c r="P36" s="117"/>
      <c r="Q36" s="118"/>
      <c r="R36" s="70"/>
    </row>
    <row r="37" spans="1:19" ht="15.75" thickTop="1">
      <c r="A37" s="16"/>
      <c r="B37" s="223" t="s">
        <v>1585</v>
      </c>
      <c r="C37" s="223"/>
      <c r="D37" s="223"/>
      <c r="E37" s="223"/>
      <c r="F37" s="223"/>
      <c r="G37" s="223"/>
      <c r="H37" s="223"/>
      <c r="I37" s="223"/>
      <c r="J37" s="223"/>
      <c r="K37" s="223"/>
      <c r="L37" s="223"/>
      <c r="M37" s="223"/>
      <c r="N37" s="223"/>
      <c r="O37" s="223"/>
      <c r="P37" s="223"/>
      <c r="Q37" s="223"/>
      <c r="R37" s="223"/>
      <c r="S37" s="223"/>
    </row>
    <row r="38" spans="1:19" ht="25.5" customHeight="1">
      <c r="A38" s="16" t="s">
        <v>1586</v>
      </c>
      <c r="B38" s="19" t="s">
        <v>1252</v>
      </c>
      <c r="C38" s="19"/>
      <c r="D38" s="19"/>
      <c r="E38" s="19"/>
      <c r="F38" s="19"/>
      <c r="G38" s="19"/>
      <c r="H38" s="19"/>
      <c r="I38" s="19"/>
      <c r="J38" s="19"/>
      <c r="K38" s="19"/>
      <c r="L38" s="19"/>
      <c r="M38" s="19"/>
      <c r="N38" s="19"/>
      <c r="O38" s="19"/>
      <c r="P38" s="19"/>
      <c r="Q38" s="19"/>
      <c r="R38" s="19"/>
      <c r="S38" s="19"/>
    </row>
    <row r="39" spans="1:19">
      <c r="A39" s="16"/>
      <c r="B39" s="13"/>
      <c r="C39" s="13"/>
      <c r="D39" s="13"/>
      <c r="E39" s="13"/>
      <c r="F39" s="13"/>
      <c r="G39" s="13"/>
      <c r="H39" s="13"/>
      <c r="I39" s="13"/>
      <c r="J39" s="13"/>
      <c r="K39" s="13"/>
      <c r="L39" s="13"/>
      <c r="M39" s="13"/>
      <c r="N39" s="13"/>
      <c r="O39" s="13"/>
    </row>
    <row r="40" spans="1:19">
      <c r="A40" s="16"/>
      <c r="B40" s="11"/>
      <c r="C40" s="11"/>
      <c r="D40" s="11"/>
      <c r="E40" s="11"/>
      <c r="F40" s="11"/>
      <c r="G40" s="11"/>
      <c r="H40" s="11"/>
      <c r="I40" s="11"/>
      <c r="J40" s="11"/>
      <c r="K40" s="11"/>
      <c r="L40" s="11"/>
      <c r="M40" s="11"/>
      <c r="N40" s="11"/>
      <c r="O40" s="11"/>
    </row>
    <row r="41" spans="1:19" ht="25.5" thickBot="1">
      <c r="A41" s="16"/>
      <c r="B41" s="14"/>
      <c r="C41" s="75" t="s">
        <v>1253</v>
      </c>
      <c r="D41" s="14"/>
      <c r="E41" s="139" t="s">
        <v>434</v>
      </c>
      <c r="F41" s="139"/>
      <c r="G41" s="139"/>
      <c r="H41" s="139"/>
      <c r="I41" s="139"/>
      <c r="J41" s="139"/>
      <c r="K41" s="139"/>
      <c r="L41" s="139"/>
      <c r="M41" s="139"/>
      <c r="N41" s="139"/>
      <c r="O41" s="139"/>
    </row>
    <row r="42" spans="1:19" ht="24.75">
      <c r="A42" s="16"/>
      <c r="B42" s="215" t="s">
        <v>1246</v>
      </c>
      <c r="C42" s="75" t="s">
        <v>1254</v>
      </c>
      <c r="D42" s="20"/>
      <c r="E42" s="140">
        <v>2014</v>
      </c>
      <c r="F42" s="140"/>
      <c r="G42" s="61"/>
      <c r="H42" s="61"/>
      <c r="I42" s="140">
        <v>2013</v>
      </c>
      <c r="J42" s="140"/>
      <c r="K42" s="61"/>
      <c r="L42" s="61"/>
      <c r="M42" s="140">
        <v>2012</v>
      </c>
      <c r="N42" s="140"/>
      <c r="O42" s="61"/>
    </row>
    <row r="43" spans="1:19" ht="24.75" thickBot="1">
      <c r="A43" s="16"/>
      <c r="B43" s="327" t="s">
        <v>1255</v>
      </c>
      <c r="C43" s="23"/>
      <c r="D43" s="42"/>
      <c r="E43" s="91"/>
      <c r="F43" s="91"/>
      <c r="G43" s="42"/>
      <c r="H43" s="42"/>
      <c r="I43" s="91"/>
      <c r="J43" s="91"/>
      <c r="K43" s="42"/>
      <c r="L43" s="42"/>
      <c r="M43" s="91"/>
      <c r="N43" s="91"/>
      <c r="O43" s="42"/>
    </row>
    <row r="44" spans="1:19">
      <c r="A44" s="16"/>
      <c r="B44" s="103" t="s">
        <v>1234</v>
      </c>
      <c r="C44" s="124" t="s">
        <v>50</v>
      </c>
      <c r="D44" s="45"/>
      <c r="E44" s="103" t="s">
        <v>314</v>
      </c>
      <c r="F44" s="104">
        <v>3072</v>
      </c>
      <c r="G44" s="45"/>
      <c r="H44" s="45"/>
      <c r="I44" s="103" t="s">
        <v>314</v>
      </c>
      <c r="J44" s="104">
        <v>6092</v>
      </c>
      <c r="K44" s="45"/>
      <c r="L44" s="45"/>
      <c r="M44" s="103" t="s">
        <v>314</v>
      </c>
      <c r="N44" s="104">
        <v>37490</v>
      </c>
      <c r="O44" s="45"/>
    </row>
    <row r="45" spans="1:19">
      <c r="A45" s="16"/>
      <c r="B45" s="94"/>
      <c r="C45" s="157"/>
      <c r="D45" s="44"/>
      <c r="E45" s="122"/>
      <c r="F45" s="123"/>
      <c r="G45" s="113"/>
      <c r="H45" s="113"/>
      <c r="I45" s="122"/>
      <c r="J45" s="123"/>
      <c r="K45" s="113"/>
      <c r="L45" s="113"/>
      <c r="M45" s="122"/>
      <c r="N45" s="123"/>
      <c r="O45" s="113"/>
    </row>
    <row r="46" spans="1:19">
      <c r="A46" s="16"/>
      <c r="B46" s="92" t="s">
        <v>1235</v>
      </c>
      <c r="C46" s="126" t="s">
        <v>50</v>
      </c>
      <c r="D46" s="20"/>
      <c r="E46" s="126" t="s">
        <v>1256</v>
      </c>
      <c r="F46" s="126"/>
      <c r="G46" s="92" t="s">
        <v>316</v>
      </c>
      <c r="H46" s="20"/>
      <c r="I46" s="93">
        <v>8085</v>
      </c>
      <c r="J46" s="93"/>
      <c r="K46" s="20"/>
      <c r="L46" s="20"/>
      <c r="M46" s="126" t="s">
        <v>1257</v>
      </c>
      <c r="N46" s="126"/>
      <c r="O46" s="92" t="s">
        <v>316</v>
      </c>
    </row>
    <row r="47" spans="1:19">
      <c r="A47" s="16"/>
      <c r="B47" s="92"/>
      <c r="C47" s="126"/>
      <c r="D47" s="20"/>
      <c r="E47" s="126"/>
      <c r="F47" s="126"/>
      <c r="G47" s="92"/>
      <c r="H47" s="20"/>
      <c r="I47" s="93"/>
      <c r="J47" s="93"/>
      <c r="K47" s="20"/>
      <c r="L47" s="20"/>
      <c r="M47" s="126"/>
      <c r="N47" s="126"/>
      <c r="O47" s="92"/>
    </row>
    <row r="48" spans="1:19">
      <c r="A48" s="16"/>
      <c r="B48" s="94" t="s">
        <v>1237</v>
      </c>
      <c r="C48" s="157" t="s">
        <v>1258</v>
      </c>
      <c r="D48" s="44"/>
      <c r="E48" s="157">
        <v>130</v>
      </c>
      <c r="F48" s="157"/>
      <c r="G48" s="44"/>
      <c r="H48" s="44"/>
      <c r="I48" s="157">
        <v>292</v>
      </c>
      <c r="J48" s="157"/>
      <c r="K48" s="44"/>
      <c r="L48" s="44"/>
      <c r="M48" s="157">
        <v>33</v>
      </c>
      <c r="N48" s="157"/>
      <c r="O48" s="44"/>
    </row>
    <row r="49" spans="1:15">
      <c r="A49" s="16"/>
      <c r="B49" s="94"/>
      <c r="C49" s="157"/>
      <c r="D49" s="44"/>
      <c r="E49" s="157"/>
      <c r="F49" s="157"/>
      <c r="G49" s="44"/>
      <c r="H49" s="44"/>
      <c r="I49" s="157"/>
      <c r="J49" s="157"/>
      <c r="K49" s="44"/>
      <c r="L49" s="44"/>
      <c r="M49" s="157"/>
      <c r="N49" s="157"/>
      <c r="O49" s="44"/>
    </row>
    <row r="50" spans="1:15">
      <c r="A50" s="16"/>
      <c r="B50" s="92" t="s">
        <v>1242</v>
      </c>
      <c r="C50" s="126" t="s">
        <v>1258</v>
      </c>
      <c r="D50" s="20"/>
      <c r="E50" s="93">
        <v>3107</v>
      </c>
      <c r="F50" s="93"/>
      <c r="G50" s="20"/>
      <c r="H50" s="20"/>
      <c r="I50" s="93">
        <v>3182</v>
      </c>
      <c r="J50" s="93"/>
      <c r="K50" s="20"/>
      <c r="L50" s="20"/>
      <c r="M50" s="93">
        <v>3237</v>
      </c>
      <c r="N50" s="93"/>
      <c r="O50" s="20"/>
    </row>
    <row r="51" spans="1:15" ht="15.75" thickBot="1">
      <c r="A51" s="16"/>
      <c r="B51" s="112"/>
      <c r="C51" s="127"/>
      <c r="D51" s="42"/>
      <c r="E51" s="102"/>
      <c r="F51" s="102"/>
      <c r="G51" s="42"/>
      <c r="H51" s="42"/>
      <c r="I51" s="102"/>
      <c r="J51" s="102"/>
      <c r="K51" s="42"/>
      <c r="L51" s="42"/>
      <c r="M51" s="102"/>
      <c r="N51" s="102"/>
      <c r="O51" s="42"/>
    </row>
    <row r="52" spans="1:15">
      <c r="A52" s="16"/>
      <c r="B52" s="115" t="s">
        <v>128</v>
      </c>
      <c r="C52" s="45"/>
      <c r="D52" s="45"/>
      <c r="E52" s="103" t="s">
        <v>314</v>
      </c>
      <c r="F52" s="104">
        <v>5782</v>
      </c>
      <c r="G52" s="45"/>
      <c r="H52" s="45"/>
      <c r="I52" s="103" t="s">
        <v>314</v>
      </c>
      <c r="J52" s="104">
        <v>17651</v>
      </c>
      <c r="K52" s="45"/>
      <c r="L52" s="45"/>
      <c r="M52" s="103" t="s">
        <v>314</v>
      </c>
      <c r="N52" s="104">
        <v>38801</v>
      </c>
      <c r="O52" s="45"/>
    </row>
    <row r="53" spans="1:15" ht="15.75" thickBot="1">
      <c r="A53" s="16"/>
      <c r="B53" s="116"/>
      <c r="C53" s="70"/>
      <c r="D53" s="70"/>
      <c r="E53" s="117"/>
      <c r="F53" s="118"/>
      <c r="G53" s="70"/>
      <c r="H53" s="70"/>
      <c r="I53" s="117"/>
      <c r="J53" s="118"/>
      <c r="K53" s="70"/>
      <c r="L53" s="70"/>
      <c r="M53" s="117"/>
      <c r="N53" s="118"/>
      <c r="O53" s="70"/>
    </row>
    <row r="54" spans="1:15" ht="15.75" thickTop="1"/>
  </sheetData>
  <mergeCells count="268">
    <mergeCell ref="B37:S37"/>
    <mergeCell ref="A38:A53"/>
    <mergeCell ref="B38:S38"/>
    <mergeCell ref="N52:N53"/>
    <mergeCell ref="O52:O53"/>
    <mergeCell ref="A1:A2"/>
    <mergeCell ref="B1:S1"/>
    <mergeCell ref="B2:S2"/>
    <mergeCell ref="B3:S3"/>
    <mergeCell ref="A4:A20"/>
    <mergeCell ref="B4:S4"/>
    <mergeCell ref="A21:A37"/>
    <mergeCell ref="B21:S21"/>
    <mergeCell ref="H52:H53"/>
    <mergeCell ref="I52:I53"/>
    <mergeCell ref="J52:J53"/>
    <mergeCell ref="K52:K53"/>
    <mergeCell ref="L52:L53"/>
    <mergeCell ref="M52:M53"/>
    <mergeCell ref="K50:K51"/>
    <mergeCell ref="L50:L51"/>
    <mergeCell ref="M50:N51"/>
    <mergeCell ref="O50:O51"/>
    <mergeCell ref="B52:B53"/>
    <mergeCell ref="C52:C53"/>
    <mergeCell ref="D52:D53"/>
    <mergeCell ref="E52:E53"/>
    <mergeCell ref="F52:F53"/>
    <mergeCell ref="G52:G53"/>
    <mergeCell ref="L48:L49"/>
    <mergeCell ref="M48:N49"/>
    <mergeCell ref="O48:O49"/>
    <mergeCell ref="B50:B51"/>
    <mergeCell ref="C50:C51"/>
    <mergeCell ref="D50:D51"/>
    <mergeCell ref="E50:F51"/>
    <mergeCell ref="G50:G51"/>
    <mergeCell ref="H50:H51"/>
    <mergeCell ref="I50:J51"/>
    <mergeCell ref="M46:N47"/>
    <mergeCell ref="O46:O47"/>
    <mergeCell ref="B48:B49"/>
    <mergeCell ref="C48:C49"/>
    <mergeCell ref="D48:D49"/>
    <mergeCell ref="E48:F49"/>
    <mergeCell ref="G48:G49"/>
    <mergeCell ref="H48:H49"/>
    <mergeCell ref="I48:J49"/>
    <mergeCell ref="K48:K49"/>
    <mergeCell ref="O44:O45"/>
    <mergeCell ref="B46:B47"/>
    <mergeCell ref="C46:C47"/>
    <mergeCell ref="D46:D47"/>
    <mergeCell ref="E46:F47"/>
    <mergeCell ref="G46:G47"/>
    <mergeCell ref="H46:H47"/>
    <mergeCell ref="I46:J47"/>
    <mergeCell ref="K46:K47"/>
    <mergeCell ref="L46:L47"/>
    <mergeCell ref="I44:I45"/>
    <mergeCell ref="J44:J45"/>
    <mergeCell ref="K44:K45"/>
    <mergeCell ref="L44:L45"/>
    <mergeCell ref="M44:M45"/>
    <mergeCell ref="N44:N45"/>
    <mergeCell ref="L42:L43"/>
    <mergeCell ref="M42:N43"/>
    <mergeCell ref="O42:O43"/>
    <mergeCell ref="B44:B45"/>
    <mergeCell ref="C44:C45"/>
    <mergeCell ref="D44:D45"/>
    <mergeCell ref="E44:E45"/>
    <mergeCell ref="F44:F45"/>
    <mergeCell ref="G44:G45"/>
    <mergeCell ref="H44:H45"/>
    <mergeCell ref="Q35:Q36"/>
    <mergeCell ref="R35:R36"/>
    <mergeCell ref="B39:O39"/>
    <mergeCell ref="E41:O41"/>
    <mergeCell ref="D42:D43"/>
    <mergeCell ref="E42:F43"/>
    <mergeCell ref="G42:G43"/>
    <mergeCell ref="H42:H43"/>
    <mergeCell ref="I42:J43"/>
    <mergeCell ref="K42:K43"/>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Q25"/>
    <mergeCell ref="P26:Q26"/>
    <mergeCell ref="R25:R26"/>
    <mergeCell ref="B27:B28"/>
    <mergeCell ref="C27:C28"/>
    <mergeCell ref="D27:D28"/>
    <mergeCell ref="E27:E28"/>
    <mergeCell ref="F27:F28"/>
    <mergeCell ref="H25:I25"/>
    <mergeCell ref="H26:I26"/>
    <mergeCell ref="J25:J26"/>
    <mergeCell ref="K25:K26"/>
    <mergeCell ref="L25:M25"/>
    <mergeCell ref="L26:M26"/>
    <mergeCell ref="Q19:R20"/>
    <mergeCell ref="S19:S20"/>
    <mergeCell ref="B22:R22"/>
    <mergeCell ref="D24:J24"/>
    <mergeCell ref="L24:R24"/>
    <mergeCell ref="C25:C26"/>
    <mergeCell ref="D25:E25"/>
    <mergeCell ref="D26:E26"/>
    <mergeCell ref="F25:F26"/>
    <mergeCell ref="G25:G26"/>
    <mergeCell ref="J19:J20"/>
    <mergeCell ref="K19:K20"/>
    <mergeCell ref="L19:L20"/>
    <mergeCell ref="M19:N20"/>
    <mergeCell ref="O19:O20"/>
    <mergeCell ref="P19:P20"/>
    <mergeCell ref="B19:B20"/>
    <mergeCell ref="C19:C20"/>
    <mergeCell ref="D19:E20"/>
    <mergeCell ref="F19:F20"/>
    <mergeCell ref="G19:G20"/>
    <mergeCell ref="H19:I20"/>
    <mergeCell ref="L17:L18"/>
    <mergeCell ref="M17:N18"/>
    <mergeCell ref="O17:O18"/>
    <mergeCell ref="P17:P18"/>
    <mergeCell ref="Q17:R18"/>
    <mergeCell ref="S17:S18"/>
    <mergeCell ref="Q15:R16"/>
    <mergeCell ref="S15:S16"/>
    <mergeCell ref="B17:B18"/>
    <mergeCell ref="C17:C18"/>
    <mergeCell ref="D17:E18"/>
    <mergeCell ref="F17:F18"/>
    <mergeCell ref="G17:G18"/>
    <mergeCell ref="H17:I18"/>
    <mergeCell ref="J17:J18"/>
    <mergeCell ref="K17:K18"/>
    <mergeCell ref="J15:J16"/>
    <mergeCell ref="K15:K16"/>
    <mergeCell ref="L15:L16"/>
    <mergeCell ref="M15:N16"/>
    <mergeCell ref="O15:O16"/>
    <mergeCell ref="P15:P16"/>
    <mergeCell ref="B15:B16"/>
    <mergeCell ref="C15:C16"/>
    <mergeCell ref="D15:E16"/>
    <mergeCell ref="F15:F16"/>
    <mergeCell ref="G15:G16"/>
    <mergeCell ref="H15:I16"/>
    <mergeCell ref="M12:N13"/>
    <mergeCell ref="O12:O13"/>
    <mergeCell ref="P12:P13"/>
    <mergeCell ref="Q12:R13"/>
    <mergeCell ref="S12:S13"/>
    <mergeCell ref="D14:F14"/>
    <mergeCell ref="H14:J14"/>
    <mergeCell ref="M14:O14"/>
    <mergeCell ref="Q14:S14"/>
    <mergeCell ref="S10:S11"/>
    <mergeCell ref="B12:B13"/>
    <mergeCell ref="C12:C13"/>
    <mergeCell ref="D12:E13"/>
    <mergeCell ref="F12:F13"/>
    <mergeCell ref="G12:G13"/>
    <mergeCell ref="H12:I13"/>
    <mergeCell ref="J12:J13"/>
    <mergeCell ref="K12:K13"/>
    <mergeCell ref="L12:L13"/>
    <mergeCell ref="M10:M11"/>
    <mergeCell ref="N10:N11"/>
    <mergeCell ref="O10:O11"/>
    <mergeCell ref="P10:P11"/>
    <mergeCell ref="Q10:Q11"/>
    <mergeCell ref="R10:R11"/>
    <mergeCell ref="G10:G11"/>
    <mergeCell ref="H10:H11"/>
    <mergeCell ref="I10:I11"/>
    <mergeCell ref="J10:J11"/>
    <mergeCell ref="K10:K11"/>
    <mergeCell ref="L10:L11"/>
    <mergeCell ref="L8:N9"/>
    <mergeCell ref="O8:O9"/>
    <mergeCell ref="P8:P9"/>
    <mergeCell ref="Q8:R9"/>
    <mergeCell ref="S8:S9"/>
    <mergeCell ref="B10:B11"/>
    <mergeCell ref="C10:C11"/>
    <mergeCell ref="D10:D11"/>
    <mergeCell ref="E10:E11"/>
    <mergeCell ref="F10:F11"/>
    <mergeCell ref="B5:S5"/>
    <mergeCell ref="D7:J7"/>
    <mergeCell ref="M7:S7"/>
    <mergeCell ref="B8:B9"/>
    <mergeCell ref="C8:E9"/>
    <mergeCell ref="F8:F9"/>
    <mergeCell ref="G8:G9"/>
    <mergeCell ref="H8:I9"/>
    <mergeCell ref="J8:J9"/>
    <mergeCell ref="K8: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0.5703125" customWidth="1"/>
    <col min="6" max="7" width="13" customWidth="1"/>
    <col min="8" max="8" width="2.85546875" customWidth="1"/>
    <col min="9" max="9" width="3.85546875" customWidth="1"/>
    <col min="10" max="11" width="13" customWidth="1"/>
    <col min="12" max="12" width="2.85546875" customWidth="1"/>
    <col min="13" max="13" width="10.5703125" customWidth="1"/>
    <col min="14" max="15" width="13" customWidth="1"/>
    <col min="16" max="16" width="2.85546875" customWidth="1"/>
    <col min="17" max="17" width="5.7109375" customWidth="1"/>
    <col min="18" max="19" width="13" customWidth="1"/>
    <col min="20" max="20" width="2.85546875" customWidth="1"/>
    <col min="21" max="21" width="10.5703125" customWidth="1"/>
    <col min="22" max="23" width="13" customWidth="1"/>
    <col min="24" max="24" width="2.85546875" customWidth="1"/>
    <col min="25" max="25" width="3.85546875" customWidth="1"/>
    <col min="26" max="26" width="13" customWidth="1"/>
  </cols>
  <sheetData>
    <row r="1" spans="1:26" ht="15" customHeight="1">
      <c r="A1" s="8" t="s">
        <v>15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268</v>
      </c>
      <c r="B3" s="15"/>
      <c r="C3" s="15"/>
      <c r="D3" s="15"/>
      <c r="E3" s="15"/>
      <c r="F3" s="15"/>
      <c r="G3" s="15"/>
      <c r="H3" s="15"/>
      <c r="I3" s="15"/>
      <c r="J3" s="15"/>
      <c r="K3" s="15"/>
      <c r="L3" s="15"/>
      <c r="M3" s="15"/>
      <c r="N3" s="15"/>
      <c r="O3" s="15"/>
      <c r="P3" s="15"/>
      <c r="Q3" s="15"/>
      <c r="R3" s="15"/>
      <c r="S3" s="15"/>
      <c r="T3" s="15"/>
      <c r="U3" s="15"/>
      <c r="V3" s="15"/>
      <c r="W3" s="15"/>
      <c r="X3" s="15"/>
      <c r="Y3" s="15"/>
      <c r="Z3" s="15"/>
    </row>
    <row r="4" spans="1:26" ht="25.5" customHeight="1">
      <c r="A4" s="16" t="s">
        <v>1588</v>
      </c>
      <c r="B4" s="20" t="s">
        <v>1274</v>
      </c>
      <c r="C4" s="20"/>
      <c r="D4" s="20"/>
      <c r="E4" s="20"/>
      <c r="F4" s="20"/>
      <c r="G4" s="20"/>
      <c r="H4" s="20"/>
      <c r="I4" s="20"/>
      <c r="J4" s="20"/>
      <c r="K4" s="20"/>
      <c r="L4" s="20"/>
      <c r="M4" s="20"/>
      <c r="N4" s="20"/>
      <c r="O4" s="20"/>
      <c r="P4" s="20"/>
      <c r="Q4" s="20"/>
      <c r="R4" s="20"/>
      <c r="S4" s="20"/>
      <c r="T4" s="20"/>
      <c r="U4" s="20"/>
      <c r="V4" s="20"/>
      <c r="W4" s="20"/>
      <c r="X4" s="20"/>
      <c r="Y4" s="20"/>
      <c r="Z4" s="20"/>
    </row>
    <row r="5" spans="1:26">
      <c r="A5" s="16"/>
      <c r="B5" s="13"/>
      <c r="C5" s="13"/>
      <c r="D5" s="13"/>
      <c r="E5" s="13"/>
      <c r="F5" s="13"/>
      <c r="G5" s="13"/>
      <c r="H5" s="13"/>
      <c r="I5" s="13"/>
      <c r="J5" s="13"/>
      <c r="K5" s="13"/>
      <c r="L5" s="13"/>
      <c r="M5" s="13"/>
      <c r="N5" s="13"/>
      <c r="O5" s="13"/>
      <c r="P5" s="13"/>
      <c r="Q5" s="13"/>
      <c r="R5" s="13"/>
      <c r="S5" s="13"/>
      <c r="T5" s="13"/>
      <c r="U5" s="13"/>
      <c r="V5" s="13"/>
      <c r="W5" s="13"/>
      <c r="X5" s="13"/>
      <c r="Y5" s="13"/>
      <c r="Z5" s="13"/>
    </row>
    <row r="6" spans="1:26">
      <c r="A6" s="16"/>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6"/>
      <c r="B7" s="14"/>
      <c r="C7" s="14"/>
      <c r="D7" s="213" t="s">
        <v>1275</v>
      </c>
      <c r="E7" s="213"/>
      <c r="F7" s="213"/>
      <c r="G7" s="14"/>
      <c r="H7" s="213" t="s">
        <v>1276</v>
      </c>
      <c r="I7" s="213"/>
      <c r="J7" s="213"/>
      <c r="K7" s="14"/>
      <c r="L7" s="213" t="s">
        <v>1277</v>
      </c>
      <c r="M7" s="213"/>
      <c r="N7" s="213"/>
      <c r="O7" s="14"/>
      <c r="P7" s="139" t="s">
        <v>1278</v>
      </c>
      <c r="Q7" s="139"/>
      <c r="R7" s="139"/>
      <c r="S7" s="139"/>
      <c r="T7" s="139"/>
      <c r="U7" s="139"/>
      <c r="V7" s="139"/>
      <c r="W7" s="14"/>
      <c r="X7" s="213" t="s">
        <v>1279</v>
      </c>
      <c r="Y7" s="213"/>
      <c r="Z7" s="213"/>
    </row>
    <row r="8" spans="1:26">
      <c r="A8" s="16"/>
      <c r="B8" s="20"/>
      <c r="C8" s="20"/>
      <c r="D8" s="213" t="s">
        <v>1280</v>
      </c>
      <c r="E8" s="213"/>
      <c r="F8" s="213"/>
      <c r="G8" s="20"/>
      <c r="H8" s="213" t="s">
        <v>1284</v>
      </c>
      <c r="I8" s="213"/>
      <c r="J8" s="213"/>
      <c r="K8" s="20"/>
      <c r="L8" s="213" t="s">
        <v>1286</v>
      </c>
      <c r="M8" s="213"/>
      <c r="N8" s="213"/>
      <c r="O8" s="20"/>
      <c r="P8" s="330" t="s">
        <v>1289</v>
      </c>
      <c r="Q8" s="330"/>
      <c r="R8" s="330"/>
      <c r="S8" s="330"/>
      <c r="T8" s="330"/>
      <c r="U8" s="330"/>
      <c r="V8" s="330"/>
      <c r="W8" s="20"/>
      <c r="X8" s="20"/>
      <c r="Y8" s="20"/>
      <c r="Z8" s="20"/>
    </row>
    <row r="9" spans="1:26">
      <c r="A9" s="16"/>
      <c r="B9" s="20"/>
      <c r="C9" s="20"/>
      <c r="D9" s="213" t="s">
        <v>1281</v>
      </c>
      <c r="E9" s="213"/>
      <c r="F9" s="213"/>
      <c r="G9" s="20"/>
      <c r="H9" s="213" t="s">
        <v>1285</v>
      </c>
      <c r="I9" s="213"/>
      <c r="J9" s="213"/>
      <c r="K9" s="20"/>
      <c r="L9" s="213" t="s">
        <v>1287</v>
      </c>
      <c r="M9" s="213"/>
      <c r="N9" s="213"/>
      <c r="O9" s="20"/>
      <c r="P9" s="213"/>
      <c r="Q9" s="213"/>
      <c r="R9" s="213"/>
      <c r="S9" s="213"/>
      <c r="T9" s="213"/>
      <c r="U9" s="213"/>
      <c r="V9" s="213"/>
      <c r="W9" s="20"/>
      <c r="X9" s="20"/>
      <c r="Y9" s="20"/>
      <c r="Z9" s="20"/>
    </row>
    <row r="10" spans="1:26" ht="15.75" thickBot="1">
      <c r="A10" s="16"/>
      <c r="B10" s="20"/>
      <c r="C10" s="20"/>
      <c r="D10" s="213" t="s">
        <v>1282</v>
      </c>
      <c r="E10" s="213"/>
      <c r="F10" s="213"/>
      <c r="G10" s="20"/>
      <c r="H10" s="213" t="s">
        <v>1282</v>
      </c>
      <c r="I10" s="213"/>
      <c r="J10" s="213"/>
      <c r="K10" s="20"/>
      <c r="L10" s="213" t="s">
        <v>1282</v>
      </c>
      <c r="M10" s="213"/>
      <c r="N10" s="213"/>
      <c r="O10" s="20"/>
      <c r="P10" s="139"/>
      <c r="Q10" s="139"/>
      <c r="R10" s="139"/>
      <c r="S10" s="139"/>
      <c r="T10" s="139"/>
      <c r="U10" s="139"/>
      <c r="V10" s="139"/>
      <c r="W10" s="20"/>
      <c r="X10" s="20"/>
      <c r="Y10" s="20"/>
      <c r="Z10" s="20"/>
    </row>
    <row r="11" spans="1:26">
      <c r="A11" s="16"/>
      <c r="B11" s="38" t="s">
        <v>827</v>
      </c>
      <c r="C11" s="20"/>
      <c r="D11" s="213" t="s">
        <v>1283</v>
      </c>
      <c r="E11" s="213"/>
      <c r="F11" s="213"/>
      <c r="G11" s="20"/>
      <c r="H11" s="213" t="s">
        <v>1283</v>
      </c>
      <c r="I11" s="213"/>
      <c r="J11" s="213"/>
      <c r="K11" s="20"/>
      <c r="L11" s="213" t="s">
        <v>1288</v>
      </c>
      <c r="M11" s="213"/>
      <c r="N11" s="213"/>
      <c r="O11" s="20"/>
      <c r="P11" s="330" t="s">
        <v>1290</v>
      </c>
      <c r="Q11" s="330"/>
      <c r="R11" s="330"/>
      <c r="S11" s="61"/>
      <c r="T11" s="330" t="s">
        <v>1294</v>
      </c>
      <c r="U11" s="330"/>
      <c r="V11" s="330"/>
      <c r="W11" s="20"/>
      <c r="X11" s="213" t="s">
        <v>1296</v>
      </c>
      <c r="Y11" s="213"/>
      <c r="Z11" s="213"/>
    </row>
    <row r="12" spans="1:26">
      <c r="A12" s="16"/>
      <c r="B12" s="38"/>
      <c r="C12" s="20"/>
      <c r="D12" s="15"/>
      <c r="E12" s="15"/>
      <c r="F12" s="15"/>
      <c r="G12" s="20"/>
      <c r="H12" s="15"/>
      <c r="I12" s="15"/>
      <c r="J12" s="15"/>
      <c r="K12" s="20"/>
      <c r="L12" s="15"/>
      <c r="M12" s="15"/>
      <c r="N12" s="15"/>
      <c r="O12" s="20"/>
      <c r="P12" s="213" t="s">
        <v>1291</v>
      </c>
      <c r="Q12" s="213"/>
      <c r="R12" s="213"/>
      <c r="S12" s="20"/>
      <c r="T12" s="213" t="s">
        <v>1295</v>
      </c>
      <c r="U12" s="213"/>
      <c r="V12" s="213"/>
      <c r="W12" s="20"/>
      <c r="X12" s="213"/>
      <c r="Y12" s="213"/>
      <c r="Z12" s="213"/>
    </row>
    <row r="13" spans="1:26">
      <c r="A13" s="16"/>
      <c r="B13" s="38"/>
      <c r="C13" s="20"/>
      <c r="D13" s="15"/>
      <c r="E13" s="15"/>
      <c r="F13" s="15"/>
      <c r="G13" s="20"/>
      <c r="H13" s="15"/>
      <c r="I13" s="15"/>
      <c r="J13" s="15"/>
      <c r="K13" s="20"/>
      <c r="L13" s="15"/>
      <c r="M13" s="15"/>
      <c r="N13" s="15"/>
      <c r="O13" s="20"/>
      <c r="P13" s="213" t="s">
        <v>1292</v>
      </c>
      <c r="Q13" s="213"/>
      <c r="R13" s="213"/>
      <c r="S13" s="20"/>
      <c r="T13" s="15"/>
      <c r="U13" s="15"/>
      <c r="V13" s="15"/>
      <c r="W13" s="20"/>
      <c r="X13" s="213"/>
      <c r="Y13" s="213"/>
      <c r="Z13" s="213"/>
    </row>
    <row r="14" spans="1:26">
      <c r="A14" s="16"/>
      <c r="B14" s="38"/>
      <c r="C14" s="20"/>
      <c r="D14" s="15"/>
      <c r="E14" s="15"/>
      <c r="F14" s="15"/>
      <c r="G14" s="20"/>
      <c r="H14" s="15"/>
      <c r="I14" s="15"/>
      <c r="J14" s="15"/>
      <c r="K14" s="20"/>
      <c r="L14" s="15"/>
      <c r="M14" s="15"/>
      <c r="N14" s="15"/>
      <c r="O14" s="20"/>
      <c r="P14" s="213" t="s">
        <v>1290</v>
      </c>
      <c r="Q14" s="213"/>
      <c r="R14" s="213"/>
      <c r="S14" s="20"/>
      <c r="T14" s="15"/>
      <c r="U14" s="15"/>
      <c r="V14" s="15"/>
      <c r="W14" s="20"/>
      <c r="X14" s="213"/>
      <c r="Y14" s="213"/>
      <c r="Z14" s="213"/>
    </row>
    <row r="15" spans="1:26" ht="15.75" thickBot="1">
      <c r="A15" s="16"/>
      <c r="B15" s="331"/>
      <c r="C15" s="332"/>
      <c r="D15" s="329"/>
      <c r="E15" s="329"/>
      <c r="F15" s="329"/>
      <c r="G15" s="332"/>
      <c r="H15" s="329"/>
      <c r="I15" s="329"/>
      <c r="J15" s="329"/>
      <c r="K15" s="332"/>
      <c r="L15" s="329"/>
      <c r="M15" s="329"/>
      <c r="N15" s="329"/>
      <c r="O15" s="332"/>
      <c r="P15" s="333" t="s">
        <v>1293</v>
      </c>
      <c r="Q15" s="333"/>
      <c r="R15" s="333"/>
      <c r="S15" s="332"/>
      <c r="T15" s="329"/>
      <c r="U15" s="329"/>
      <c r="V15" s="329"/>
      <c r="W15" s="332"/>
      <c r="X15" s="333"/>
      <c r="Y15" s="333"/>
      <c r="Z15" s="333"/>
    </row>
    <row r="16" spans="1:26" ht="15.75" thickTop="1">
      <c r="A16" s="16"/>
      <c r="B16" s="328" t="s">
        <v>576</v>
      </c>
      <c r="C16" s="26"/>
      <c r="D16" s="334"/>
      <c r="E16" s="334"/>
      <c r="F16" s="334"/>
      <c r="G16" s="26"/>
      <c r="H16" s="334"/>
      <c r="I16" s="334"/>
      <c r="J16" s="334"/>
      <c r="K16" s="26"/>
      <c r="L16" s="334"/>
      <c r="M16" s="334"/>
      <c r="N16" s="334"/>
      <c r="O16" s="26"/>
      <c r="P16" s="334"/>
      <c r="Q16" s="334"/>
      <c r="R16" s="334"/>
      <c r="S16" s="26"/>
      <c r="T16" s="334"/>
      <c r="U16" s="334"/>
      <c r="V16" s="334"/>
      <c r="W16" s="26"/>
      <c r="X16" s="334"/>
      <c r="Y16" s="334"/>
      <c r="Z16" s="334"/>
    </row>
    <row r="17" spans="1:26">
      <c r="A17" s="16"/>
      <c r="B17" s="83" t="s">
        <v>1297</v>
      </c>
      <c r="C17" s="14"/>
      <c r="D17" s="20"/>
      <c r="E17" s="20"/>
      <c r="F17" s="20"/>
      <c r="G17" s="14"/>
      <c r="H17" s="20"/>
      <c r="I17" s="20"/>
      <c r="J17" s="20"/>
      <c r="K17" s="14"/>
      <c r="L17" s="20"/>
      <c r="M17" s="20"/>
      <c r="N17" s="20"/>
      <c r="O17" s="14"/>
      <c r="P17" s="20"/>
      <c r="Q17" s="20"/>
      <c r="R17" s="20"/>
      <c r="S17" s="14"/>
      <c r="T17" s="20"/>
      <c r="U17" s="20"/>
      <c r="V17" s="20"/>
      <c r="W17" s="14"/>
      <c r="X17" s="20"/>
      <c r="Y17" s="20"/>
      <c r="Z17" s="20"/>
    </row>
    <row r="18" spans="1:26">
      <c r="A18" s="16"/>
      <c r="B18" s="79" t="s">
        <v>1298</v>
      </c>
      <c r="C18" s="26"/>
      <c r="D18" s="44"/>
      <c r="E18" s="44"/>
      <c r="F18" s="44"/>
      <c r="G18" s="26"/>
      <c r="H18" s="44"/>
      <c r="I18" s="44"/>
      <c r="J18" s="44"/>
      <c r="K18" s="26"/>
      <c r="L18" s="44"/>
      <c r="M18" s="44"/>
      <c r="N18" s="44"/>
      <c r="O18" s="26"/>
      <c r="P18" s="44"/>
      <c r="Q18" s="44"/>
      <c r="R18" s="44"/>
      <c r="S18" s="26"/>
      <c r="T18" s="44"/>
      <c r="U18" s="44"/>
      <c r="V18" s="44"/>
      <c r="W18" s="26"/>
      <c r="X18" s="44"/>
      <c r="Y18" s="44"/>
      <c r="Z18" s="44"/>
    </row>
    <row r="19" spans="1:26">
      <c r="A19" s="16"/>
      <c r="B19" s="92" t="s">
        <v>1299</v>
      </c>
      <c r="C19" s="20"/>
      <c r="D19" s="92" t="s">
        <v>314</v>
      </c>
      <c r="E19" s="126">
        <v>28</v>
      </c>
      <c r="F19" s="20"/>
      <c r="G19" s="20"/>
      <c r="H19" s="92" t="s">
        <v>314</v>
      </c>
      <c r="I19" s="126" t="s">
        <v>327</v>
      </c>
      <c r="J19" s="20"/>
      <c r="K19" s="20"/>
      <c r="L19" s="92" t="s">
        <v>314</v>
      </c>
      <c r="M19" s="126">
        <v>28</v>
      </c>
      <c r="N19" s="20"/>
      <c r="O19" s="20"/>
      <c r="P19" s="92" t="s">
        <v>314</v>
      </c>
      <c r="Q19" s="126">
        <v>28</v>
      </c>
      <c r="R19" s="20"/>
      <c r="S19" s="20"/>
      <c r="T19" s="92" t="s">
        <v>314</v>
      </c>
      <c r="U19" s="126" t="s">
        <v>327</v>
      </c>
      <c r="V19" s="20"/>
      <c r="W19" s="20"/>
      <c r="X19" s="92" t="s">
        <v>314</v>
      </c>
      <c r="Y19" s="126" t="s">
        <v>327</v>
      </c>
      <c r="Z19" s="20"/>
    </row>
    <row r="20" spans="1:26">
      <c r="A20" s="16"/>
      <c r="B20" s="92"/>
      <c r="C20" s="20"/>
      <c r="D20" s="92"/>
      <c r="E20" s="126"/>
      <c r="F20" s="20"/>
      <c r="G20" s="20"/>
      <c r="H20" s="92"/>
      <c r="I20" s="126"/>
      <c r="J20" s="20"/>
      <c r="K20" s="20"/>
      <c r="L20" s="92"/>
      <c r="M20" s="126"/>
      <c r="N20" s="20"/>
      <c r="O20" s="20"/>
      <c r="P20" s="92"/>
      <c r="Q20" s="126"/>
      <c r="R20" s="20"/>
      <c r="S20" s="20"/>
      <c r="T20" s="92"/>
      <c r="U20" s="126"/>
      <c r="V20" s="20"/>
      <c r="W20" s="20"/>
      <c r="X20" s="92"/>
      <c r="Y20" s="126"/>
      <c r="Z20" s="20"/>
    </row>
    <row r="21" spans="1:26">
      <c r="A21" s="16"/>
      <c r="B21" s="26"/>
      <c r="C21" s="26"/>
      <c r="D21" s="44"/>
      <c r="E21" s="44"/>
      <c r="F21" s="44"/>
      <c r="G21" s="26"/>
      <c r="H21" s="44"/>
      <c r="I21" s="44"/>
      <c r="J21" s="44"/>
      <c r="K21" s="26"/>
      <c r="L21" s="44"/>
      <c r="M21" s="44"/>
      <c r="N21" s="44"/>
      <c r="O21" s="26"/>
      <c r="P21" s="44"/>
      <c r="Q21" s="44"/>
      <c r="R21" s="44"/>
      <c r="S21" s="26"/>
      <c r="T21" s="44"/>
      <c r="U21" s="44"/>
      <c r="V21" s="44"/>
      <c r="W21" s="26"/>
      <c r="X21" s="44"/>
      <c r="Y21" s="44"/>
      <c r="Z21" s="44"/>
    </row>
    <row r="22" spans="1:26">
      <c r="A22" s="16"/>
      <c r="B22" s="83" t="s">
        <v>1300</v>
      </c>
      <c r="C22" s="14"/>
      <c r="D22" s="20"/>
      <c r="E22" s="20"/>
      <c r="F22" s="20"/>
      <c r="G22" s="14"/>
      <c r="H22" s="20"/>
      <c r="I22" s="20"/>
      <c r="J22" s="20"/>
      <c r="K22" s="14"/>
      <c r="L22" s="20"/>
      <c r="M22" s="20"/>
      <c r="N22" s="20"/>
      <c r="O22" s="14"/>
      <c r="P22" s="20"/>
      <c r="Q22" s="20"/>
      <c r="R22" s="20"/>
      <c r="S22" s="14"/>
      <c r="T22" s="20"/>
      <c r="U22" s="20"/>
      <c r="V22" s="20"/>
      <c r="W22" s="14"/>
      <c r="X22" s="20"/>
      <c r="Y22" s="20"/>
      <c r="Z22" s="20"/>
    </row>
    <row r="23" spans="1:26">
      <c r="A23" s="16"/>
      <c r="B23" s="79" t="s">
        <v>1298</v>
      </c>
      <c r="C23" s="26"/>
      <c r="D23" s="44"/>
      <c r="E23" s="44"/>
      <c r="F23" s="44"/>
      <c r="G23" s="26"/>
      <c r="H23" s="44"/>
      <c r="I23" s="44"/>
      <c r="J23" s="44"/>
      <c r="K23" s="26"/>
      <c r="L23" s="44"/>
      <c r="M23" s="44"/>
      <c r="N23" s="44"/>
      <c r="O23" s="26"/>
      <c r="P23" s="44"/>
      <c r="Q23" s="44"/>
      <c r="R23" s="44"/>
      <c r="S23" s="26"/>
      <c r="T23" s="44"/>
      <c r="U23" s="44"/>
      <c r="V23" s="44"/>
      <c r="W23" s="26"/>
      <c r="X23" s="44"/>
      <c r="Y23" s="44"/>
      <c r="Z23" s="44"/>
    </row>
    <row r="24" spans="1:26">
      <c r="A24" s="16"/>
      <c r="B24" s="92" t="s">
        <v>1299</v>
      </c>
      <c r="C24" s="20"/>
      <c r="D24" s="93">
        <v>16268</v>
      </c>
      <c r="E24" s="93"/>
      <c r="F24" s="20"/>
      <c r="G24" s="20"/>
      <c r="H24" s="126" t="s">
        <v>327</v>
      </c>
      <c r="I24" s="126"/>
      <c r="J24" s="20"/>
      <c r="K24" s="20"/>
      <c r="L24" s="93">
        <v>16268</v>
      </c>
      <c r="M24" s="93"/>
      <c r="N24" s="20"/>
      <c r="O24" s="20"/>
      <c r="P24" s="126">
        <v>28</v>
      </c>
      <c r="Q24" s="126"/>
      <c r="R24" s="20"/>
      <c r="S24" s="20"/>
      <c r="T24" s="126" t="s">
        <v>327</v>
      </c>
      <c r="U24" s="126"/>
      <c r="V24" s="20"/>
      <c r="W24" s="20"/>
      <c r="X24" s="93">
        <v>16240</v>
      </c>
      <c r="Y24" s="93"/>
      <c r="Z24" s="20"/>
    </row>
    <row r="25" spans="1:26">
      <c r="A25" s="16"/>
      <c r="B25" s="92"/>
      <c r="C25" s="20"/>
      <c r="D25" s="93"/>
      <c r="E25" s="93"/>
      <c r="F25" s="20"/>
      <c r="G25" s="20"/>
      <c r="H25" s="126"/>
      <c r="I25" s="126"/>
      <c r="J25" s="20"/>
      <c r="K25" s="20"/>
      <c r="L25" s="93"/>
      <c r="M25" s="93"/>
      <c r="N25" s="20"/>
      <c r="O25" s="20"/>
      <c r="P25" s="126"/>
      <c r="Q25" s="126"/>
      <c r="R25" s="20"/>
      <c r="S25" s="20"/>
      <c r="T25" s="126"/>
      <c r="U25" s="126"/>
      <c r="V25" s="20"/>
      <c r="W25" s="20"/>
      <c r="X25" s="93"/>
      <c r="Y25" s="93"/>
      <c r="Z25" s="20"/>
    </row>
    <row r="26" spans="1:26">
      <c r="A26" s="16"/>
      <c r="B26" s="26"/>
      <c r="C26" s="26"/>
      <c r="D26" s="44"/>
      <c r="E26" s="44"/>
      <c r="F26" s="44"/>
      <c r="G26" s="26"/>
      <c r="H26" s="44"/>
      <c r="I26" s="44"/>
      <c r="J26" s="44"/>
      <c r="K26" s="26"/>
      <c r="L26" s="44"/>
      <c r="M26" s="44"/>
      <c r="N26" s="44"/>
      <c r="O26" s="26"/>
      <c r="P26" s="44"/>
      <c r="Q26" s="44"/>
      <c r="R26" s="44"/>
      <c r="S26" s="26"/>
      <c r="T26" s="44"/>
      <c r="U26" s="44"/>
      <c r="V26" s="44"/>
      <c r="W26" s="26"/>
      <c r="X26" s="44"/>
      <c r="Y26" s="44"/>
      <c r="Z26" s="44"/>
    </row>
    <row r="27" spans="1:26">
      <c r="A27" s="16"/>
      <c r="B27" s="78" t="s">
        <v>1301</v>
      </c>
      <c r="C27" s="14"/>
      <c r="D27" s="20"/>
      <c r="E27" s="20"/>
      <c r="F27" s="20"/>
      <c r="G27" s="14"/>
      <c r="H27" s="20"/>
      <c r="I27" s="20"/>
      <c r="J27" s="20"/>
      <c r="K27" s="14"/>
      <c r="L27" s="20"/>
      <c r="M27" s="20"/>
      <c r="N27" s="20"/>
      <c r="O27" s="14"/>
      <c r="P27" s="20"/>
      <c r="Q27" s="20"/>
      <c r="R27" s="20"/>
      <c r="S27" s="14"/>
      <c r="T27" s="20"/>
      <c r="U27" s="20"/>
      <c r="V27" s="20"/>
      <c r="W27" s="14"/>
      <c r="X27" s="20"/>
      <c r="Y27" s="20"/>
      <c r="Z27" s="20"/>
    </row>
    <row r="28" spans="1:26">
      <c r="A28" s="16"/>
      <c r="B28" s="94" t="s">
        <v>1302</v>
      </c>
      <c r="C28" s="44"/>
      <c r="D28" s="95">
        <v>600000</v>
      </c>
      <c r="E28" s="95"/>
      <c r="F28" s="44"/>
      <c r="G28" s="44"/>
      <c r="H28" s="157" t="s">
        <v>327</v>
      </c>
      <c r="I28" s="157"/>
      <c r="J28" s="44"/>
      <c r="K28" s="44"/>
      <c r="L28" s="95">
        <v>600000</v>
      </c>
      <c r="M28" s="95"/>
      <c r="N28" s="44"/>
      <c r="O28" s="44"/>
      <c r="P28" s="157" t="s">
        <v>327</v>
      </c>
      <c r="Q28" s="157"/>
      <c r="R28" s="44"/>
      <c r="S28" s="44"/>
      <c r="T28" s="95">
        <v>600000</v>
      </c>
      <c r="U28" s="95"/>
      <c r="V28" s="44"/>
      <c r="W28" s="44"/>
      <c r="X28" s="157" t="s">
        <v>327</v>
      </c>
      <c r="Y28" s="157"/>
      <c r="Z28" s="44"/>
    </row>
    <row r="29" spans="1:26">
      <c r="A29" s="16"/>
      <c r="B29" s="94"/>
      <c r="C29" s="44"/>
      <c r="D29" s="95"/>
      <c r="E29" s="95"/>
      <c r="F29" s="44"/>
      <c r="G29" s="44"/>
      <c r="H29" s="157"/>
      <c r="I29" s="157"/>
      <c r="J29" s="44"/>
      <c r="K29" s="44"/>
      <c r="L29" s="95"/>
      <c r="M29" s="95"/>
      <c r="N29" s="44"/>
      <c r="O29" s="44"/>
      <c r="P29" s="157"/>
      <c r="Q29" s="157"/>
      <c r="R29" s="44"/>
      <c r="S29" s="44"/>
      <c r="T29" s="95"/>
      <c r="U29" s="95"/>
      <c r="V29" s="44"/>
      <c r="W29" s="44"/>
      <c r="X29" s="157"/>
      <c r="Y29" s="157"/>
      <c r="Z29" s="44"/>
    </row>
    <row r="30" spans="1:26">
      <c r="A30" s="16"/>
      <c r="B30" s="92" t="s">
        <v>1303</v>
      </c>
      <c r="C30" s="20"/>
      <c r="D30" s="93">
        <v>88601</v>
      </c>
      <c r="E30" s="93"/>
      <c r="F30" s="20"/>
      <c r="G30" s="20"/>
      <c r="H30" s="126" t="s">
        <v>327</v>
      </c>
      <c r="I30" s="126"/>
      <c r="J30" s="20"/>
      <c r="K30" s="20"/>
      <c r="L30" s="93">
        <v>88601</v>
      </c>
      <c r="M30" s="93"/>
      <c r="N30" s="20"/>
      <c r="O30" s="20"/>
      <c r="P30" s="126" t="s">
        <v>327</v>
      </c>
      <c r="Q30" s="126"/>
      <c r="R30" s="20"/>
      <c r="S30" s="20"/>
      <c r="T30" s="93">
        <v>88601</v>
      </c>
      <c r="U30" s="93"/>
      <c r="V30" s="20"/>
      <c r="W30" s="20"/>
      <c r="X30" s="126" t="s">
        <v>327</v>
      </c>
      <c r="Y30" s="126"/>
      <c r="Z30" s="20"/>
    </row>
    <row r="31" spans="1:26" ht="15.75" thickBot="1">
      <c r="A31" s="16"/>
      <c r="B31" s="92"/>
      <c r="C31" s="20"/>
      <c r="D31" s="102"/>
      <c r="E31" s="102"/>
      <c r="F31" s="42"/>
      <c r="G31" s="42"/>
      <c r="H31" s="127"/>
      <c r="I31" s="127"/>
      <c r="J31" s="42"/>
      <c r="K31" s="42"/>
      <c r="L31" s="102"/>
      <c r="M31" s="102"/>
      <c r="N31" s="42"/>
      <c r="O31" s="42"/>
      <c r="P31" s="127"/>
      <c r="Q31" s="127"/>
      <c r="R31" s="42"/>
      <c r="S31" s="42"/>
      <c r="T31" s="102"/>
      <c r="U31" s="102"/>
      <c r="V31" s="42"/>
      <c r="W31" s="42"/>
      <c r="X31" s="127"/>
      <c r="Y31" s="127"/>
      <c r="Z31" s="42"/>
    </row>
    <row r="32" spans="1:26">
      <c r="A32" s="16"/>
      <c r="B32" s="44"/>
      <c r="C32" s="44"/>
      <c r="D32" s="103" t="s">
        <v>314</v>
      </c>
      <c r="E32" s="104">
        <v>688601</v>
      </c>
      <c r="F32" s="45"/>
      <c r="G32" s="45"/>
      <c r="H32" s="103" t="s">
        <v>314</v>
      </c>
      <c r="I32" s="124" t="s">
        <v>327</v>
      </c>
      <c r="J32" s="45"/>
      <c r="K32" s="45"/>
      <c r="L32" s="103" t="s">
        <v>314</v>
      </c>
      <c r="M32" s="104">
        <v>688601</v>
      </c>
      <c r="N32" s="45"/>
      <c r="O32" s="45"/>
      <c r="P32" s="103" t="s">
        <v>314</v>
      </c>
      <c r="Q32" s="124" t="s">
        <v>327</v>
      </c>
      <c r="R32" s="45"/>
      <c r="S32" s="45"/>
      <c r="T32" s="103" t="s">
        <v>314</v>
      </c>
      <c r="U32" s="104">
        <v>688601</v>
      </c>
      <c r="V32" s="45"/>
      <c r="W32" s="45"/>
      <c r="X32" s="103" t="s">
        <v>314</v>
      </c>
      <c r="Y32" s="124" t="s">
        <v>327</v>
      </c>
      <c r="Z32" s="45"/>
    </row>
    <row r="33" spans="1:26" ht="15.75" thickBot="1">
      <c r="A33" s="16"/>
      <c r="B33" s="44"/>
      <c r="C33" s="44"/>
      <c r="D33" s="117"/>
      <c r="E33" s="118"/>
      <c r="F33" s="70"/>
      <c r="G33" s="70"/>
      <c r="H33" s="117"/>
      <c r="I33" s="128"/>
      <c r="J33" s="70"/>
      <c r="K33" s="70"/>
      <c r="L33" s="117"/>
      <c r="M33" s="118"/>
      <c r="N33" s="70"/>
      <c r="O33" s="70"/>
      <c r="P33" s="117"/>
      <c r="Q33" s="128"/>
      <c r="R33" s="70"/>
      <c r="S33" s="70"/>
      <c r="T33" s="117"/>
      <c r="U33" s="118"/>
      <c r="V33" s="70"/>
      <c r="W33" s="70"/>
      <c r="X33" s="117"/>
      <c r="Y33" s="128"/>
      <c r="Z33" s="70"/>
    </row>
    <row r="34" spans="1:26" ht="15.75" thickTop="1">
      <c r="A34" s="16"/>
      <c r="B34" s="14"/>
      <c r="C34" s="14"/>
      <c r="D34" s="73"/>
      <c r="E34" s="73"/>
      <c r="F34" s="73"/>
      <c r="G34" s="14"/>
      <c r="H34" s="73"/>
      <c r="I34" s="73"/>
      <c r="J34" s="73"/>
      <c r="K34" s="14"/>
      <c r="L34" s="73"/>
      <c r="M34" s="73"/>
      <c r="N34" s="73"/>
      <c r="O34" s="14"/>
      <c r="P34" s="73"/>
      <c r="Q34" s="73"/>
      <c r="R34" s="73"/>
      <c r="S34" s="14"/>
      <c r="T34" s="73"/>
      <c r="U34" s="73"/>
      <c r="V34" s="73"/>
      <c r="W34" s="14"/>
      <c r="X34" s="73"/>
      <c r="Y34" s="73"/>
      <c r="Z34" s="73"/>
    </row>
    <row r="35" spans="1:26">
      <c r="A35" s="16"/>
      <c r="B35" s="87" t="s">
        <v>577</v>
      </c>
      <c r="C35" s="26"/>
      <c r="D35" s="44"/>
      <c r="E35" s="44"/>
      <c r="F35" s="44"/>
      <c r="G35" s="26"/>
      <c r="H35" s="44"/>
      <c r="I35" s="44"/>
      <c r="J35" s="44"/>
      <c r="K35" s="26"/>
      <c r="L35" s="44"/>
      <c r="M35" s="44"/>
      <c r="N35" s="44"/>
      <c r="O35" s="26"/>
      <c r="P35" s="44"/>
      <c r="Q35" s="44"/>
      <c r="R35" s="44"/>
      <c r="S35" s="44"/>
      <c r="T35" s="44"/>
      <c r="U35" s="44"/>
      <c r="V35" s="44"/>
      <c r="W35" s="26"/>
      <c r="X35" s="44"/>
      <c r="Y35" s="44"/>
      <c r="Z35" s="44"/>
    </row>
    <row r="36" spans="1:26">
      <c r="A36" s="16"/>
      <c r="B36" s="83" t="s">
        <v>1297</v>
      </c>
      <c r="C36" s="14"/>
      <c r="D36" s="20"/>
      <c r="E36" s="20"/>
      <c r="F36" s="20"/>
      <c r="G36" s="14"/>
      <c r="H36" s="20"/>
      <c r="I36" s="20"/>
      <c r="J36" s="20"/>
      <c r="K36" s="14"/>
      <c r="L36" s="20"/>
      <c r="M36" s="20"/>
      <c r="N36" s="20"/>
      <c r="O36" s="14"/>
      <c r="P36" s="20"/>
      <c r="Q36" s="20"/>
      <c r="R36" s="20"/>
      <c r="S36" s="14"/>
      <c r="T36" s="20"/>
      <c r="U36" s="20"/>
      <c r="V36" s="20"/>
      <c r="W36" s="14"/>
      <c r="X36" s="20"/>
      <c r="Y36" s="20"/>
      <c r="Z36" s="20"/>
    </row>
    <row r="37" spans="1:26">
      <c r="A37" s="16"/>
      <c r="B37" s="79" t="s">
        <v>1298</v>
      </c>
      <c r="C37" s="26"/>
      <c r="D37" s="44"/>
      <c r="E37" s="44"/>
      <c r="F37" s="44"/>
      <c r="G37" s="26"/>
      <c r="H37" s="44"/>
      <c r="I37" s="44"/>
      <c r="J37" s="44"/>
      <c r="K37" s="26"/>
      <c r="L37" s="44"/>
      <c r="M37" s="44"/>
      <c r="N37" s="44"/>
      <c r="O37" s="26"/>
      <c r="P37" s="44"/>
      <c r="Q37" s="44"/>
      <c r="R37" s="44"/>
      <c r="S37" s="26"/>
      <c r="T37" s="44"/>
      <c r="U37" s="44"/>
      <c r="V37" s="44"/>
      <c r="W37" s="26"/>
      <c r="X37" s="44"/>
      <c r="Y37" s="44"/>
      <c r="Z37" s="44"/>
    </row>
    <row r="38" spans="1:26">
      <c r="A38" s="16"/>
      <c r="B38" s="92" t="s">
        <v>1299</v>
      </c>
      <c r="C38" s="20"/>
      <c r="D38" s="92" t="s">
        <v>314</v>
      </c>
      <c r="E38" s="126">
        <v>155</v>
      </c>
      <c r="F38" s="20"/>
      <c r="G38" s="20"/>
      <c r="H38" s="92" t="s">
        <v>314</v>
      </c>
      <c r="I38" s="126" t="s">
        <v>327</v>
      </c>
      <c r="J38" s="20"/>
      <c r="K38" s="20"/>
      <c r="L38" s="92" t="s">
        <v>314</v>
      </c>
      <c r="M38" s="126">
        <v>155</v>
      </c>
      <c r="N38" s="20"/>
      <c r="O38" s="20"/>
      <c r="P38" s="92" t="s">
        <v>314</v>
      </c>
      <c r="Q38" s="126">
        <v>155</v>
      </c>
      <c r="R38" s="20"/>
      <c r="S38" s="20"/>
      <c r="T38" s="92" t="s">
        <v>314</v>
      </c>
      <c r="U38" s="126" t="s">
        <v>327</v>
      </c>
      <c r="V38" s="20"/>
      <c r="W38" s="20"/>
      <c r="X38" s="92" t="s">
        <v>314</v>
      </c>
      <c r="Y38" s="126" t="s">
        <v>327</v>
      </c>
      <c r="Z38" s="20"/>
    </row>
    <row r="39" spans="1:26">
      <c r="A39" s="16"/>
      <c r="B39" s="92"/>
      <c r="C39" s="20"/>
      <c r="D39" s="92"/>
      <c r="E39" s="126"/>
      <c r="F39" s="20"/>
      <c r="G39" s="20"/>
      <c r="H39" s="92"/>
      <c r="I39" s="126"/>
      <c r="J39" s="20"/>
      <c r="K39" s="20"/>
      <c r="L39" s="92"/>
      <c r="M39" s="126"/>
      <c r="N39" s="20"/>
      <c r="O39" s="20"/>
      <c r="P39" s="92"/>
      <c r="Q39" s="126"/>
      <c r="R39" s="20"/>
      <c r="S39" s="20"/>
      <c r="T39" s="92"/>
      <c r="U39" s="126"/>
      <c r="V39" s="20"/>
      <c r="W39" s="20"/>
      <c r="X39" s="92"/>
      <c r="Y39" s="126"/>
      <c r="Z39" s="20"/>
    </row>
    <row r="40" spans="1:26">
      <c r="A40" s="16"/>
      <c r="B40" s="26"/>
      <c r="C40" s="26"/>
      <c r="D40" s="44"/>
      <c r="E40" s="44"/>
      <c r="F40" s="44"/>
      <c r="G40" s="26"/>
      <c r="H40" s="44"/>
      <c r="I40" s="44"/>
      <c r="J40" s="44"/>
      <c r="K40" s="26"/>
      <c r="L40" s="44"/>
      <c r="M40" s="44"/>
      <c r="N40" s="44"/>
      <c r="O40" s="26"/>
      <c r="P40" s="44"/>
      <c r="Q40" s="44"/>
      <c r="R40" s="44"/>
      <c r="S40" s="26"/>
      <c r="T40" s="44"/>
      <c r="U40" s="44"/>
      <c r="V40" s="44"/>
      <c r="W40" s="26"/>
      <c r="X40" s="44"/>
      <c r="Y40" s="44"/>
      <c r="Z40" s="44"/>
    </row>
    <row r="41" spans="1:26">
      <c r="A41" s="16"/>
      <c r="B41" s="83" t="s">
        <v>1300</v>
      </c>
      <c r="C41" s="14"/>
      <c r="D41" s="20"/>
      <c r="E41" s="20"/>
      <c r="F41" s="20"/>
      <c r="G41" s="14"/>
      <c r="H41" s="20"/>
      <c r="I41" s="20"/>
      <c r="J41" s="20"/>
      <c r="K41" s="14"/>
      <c r="L41" s="20"/>
      <c r="M41" s="20"/>
      <c r="N41" s="20"/>
      <c r="O41" s="14"/>
      <c r="P41" s="20"/>
      <c r="Q41" s="20"/>
      <c r="R41" s="20"/>
      <c r="S41" s="14"/>
      <c r="T41" s="20"/>
      <c r="U41" s="20"/>
      <c r="V41" s="20"/>
      <c r="W41" s="14"/>
      <c r="X41" s="20"/>
      <c r="Y41" s="20"/>
      <c r="Z41" s="20"/>
    </row>
    <row r="42" spans="1:26">
      <c r="A42" s="16"/>
      <c r="B42" s="79" t="s">
        <v>1298</v>
      </c>
      <c r="C42" s="26"/>
      <c r="D42" s="44"/>
      <c r="E42" s="44"/>
      <c r="F42" s="44"/>
      <c r="G42" s="26"/>
      <c r="H42" s="44"/>
      <c r="I42" s="44"/>
      <c r="J42" s="44"/>
      <c r="K42" s="26"/>
      <c r="L42" s="44"/>
      <c r="M42" s="44"/>
      <c r="N42" s="44"/>
      <c r="O42" s="26"/>
      <c r="P42" s="44"/>
      <c r="Q42" s="44"/>
      <c r="R42" s="44"/>
      <c r="S42" s="26"/>
      <c r="T42" s="44"/>
      <c r="U42" s="44"/>
      <c r="V42" s="44"/>
      <c r="W42" s="26"/>
      <c r="X42" s="44"/>
      <c r="Y42" s="44"/>
      <c r="Z42" s="44"/>
    </row>
    <row r="43" spans="1:26">
      <c r="A43" s="16"/>
      <c r="B43" s="92" t="s">
        <v>1299</v>
      </c>
      <c r="C43" s="20"/>
      <c r="D43" s="93">
        <v>20853</v>
      </c>
      <c r="E43" s="93"/>
      <c r="F43" s="20"/>
      <c r="G43" s="20"/>
      <c r="H43" s="126" t="s">
        <v>327</v>
      </c>
      <c r="I43" s="126"/>
      <c r="J43" s="20"/>
      <c r="K43" s="20"/>
      <c r="L43" s="93">
        <v>20853</v>
      </c>
      <c r="M43" s="93"/>
      <c r="N43" s="20"/>
      <c r="O43" s="20"/>
      <c r="P43" s="126">
        <v>155</v>
      </c>
      <c r="Q43" s="126"/>
      <c r="R43" s="20"/>
      <c r="S43" s="20"/>
      <c r="T43" s="93">
        <v>2288</v>
      </c>
      <c r="U43" s="93"/>
      <c r="V43" s="20"/>
      <c r="W43" s="20"/>
      <c r="X43" s="93">
        <v>18410</v>
      </c>
      <c r="Y43" s="93"/>
      <c r="Z43" s="20"/>
    </row>
    <row r="44" spans="1:26">
      <c r="A44" s="16"/>
      <c r="B44" s="92"/>
      <c r="C44" s="20"/>
      <c r="D44" s="93"/>
      <c r="E44" s="93"/>
      <c r="F44" s="20"/>
      <c r="G44" s="20"/>
      <c r="H44" s="126"/>
      <c r="I44" s="126"/>
      <c r="J44" s="20"/>
      <c r="K44" s="20"/>
      <c r="L44" s="93"/>
      <c r="M44" s="93"/>
      <c r="N44" s="20"/>
      <c r="O44" s="20"/>
      <c r="P44" s="126"/>
      <c r="Q44" s="126"/>
      <c r="R44" s="20"/>
      <c r="S44" s="20"/>
      <c r="T44" s="93"/>
      <c r="U44" s="93"/>
      <c r="V44" s="20"/>
      <c r="W44" s="20"/>
      <c r="X44" s="93"/>
      <c r="Y44" s="93"/>
      <c r="Z44" s="20"/>
    </row>
    <row r="45" spans="1:26">
      <c r="A45" s="16"/>
      <c r="B45" s="26"/>
      <c r="C45" s="26"/>
      <c r="D45" s="44"/>
      <c r="E45" s="44"/>
      <c r="F45" s="44"/>
      <c r="G45" s="26"/>
      <c r="H45" s="44"/>
      <c r="I45" s="44"/>
      <c r="J45" s="44"/>
      <c r="K45" s="26"/>
      <c r="L45" s="44"/>
      <c r="M45" s="44"/>
      <c r="N45" s="44"/>
      <c r="O45" s="26"/>
      <c r="P45" s="44"/>
      <c r="Q45" s="44"/>
      <c r="R45" s="44"/>
      <c r="S45" s="26"/>
      <c r="T45" s="44"/>
      <c r="U45" s="44"/>
      <c r="V45" s="44"/>
      <c r="W45" s="26"/>
      <c r="X45" s="44"/>
      <c r="Y45" s="44"/>
      <c r="Z45" s="44"/>
    </row>
    <row r="46" spans="1:26">
      <c r="A46" s="16"/>
      <c r="B46" s="78" t="s">
        <v>1301</v>
      </c>
      <c r="C46" s="14"/>
      <c r="D46" s="20"/>
      <c r="E46" s="20"/>
      <c r="F46" s="20"/>
      <c r="G46" s="14"/>
      <c r="H46" s="20"/>
      <c r="I46" s="20"/>
      <c r="J46" s="20"/>
      <c r="K46" s="14"/>
      <c r="L46" s="20"/>
      <c r="M46" s="20"/>
      <c r="N46" s="20"/>
      <c r="O46" s="14"/>
      <c r="P46" s="20"/>
      <c r="Q46" s="20"/>
      <c r="R46" s="20"/>
      <c r="S46" s="14"/>
      <c r="T46" s="20"/>
      <c r="U46" s="20"/>
      <c r="V46" s="20"/>
      <c r="W46" s="14"/>
      <c r="X46" s="20"/>
      <c r="Y46" s="20"/>
      <c r="Z46" s="20"/>
    </row>
    <row r="47" spans="1:26">
      <c r="A47" s="16"/>
      <c r="B47" s="94" t="s">
        <v>1302</v>
      </c>
      <c r="C47" s="44"/>
      <c r="D47" s="95">
        <v>600000</v>
      </c>
      <c r="E47" s="95"/>
      <c r="F47" s="44"/>
      <c r="G47" s="44"/>
      <c r="H47" s="157" t="s">
        <v>327</v>
      </c>
      <c r="I47" s="157"/>
      <c r="J47" s="44"/>
      <c r="K47" s="44"/>
      <c r="L47" s="95">
        <v>600000</v>
      </c>
      <c r="M47" s="95"/>
      <c r="N47" s="44"/>
      <c r="O47" s="44"/>
      <c r="P47" s="157" t="s">
        <v>327</v>
      </c>
      <c r="Q47" s="157"/>
      <c r="R47" s="44"/>
      <c r="S47" s="44"/>
      <c r="T47" s="95">
        <v>600000</v>
      </c>
      <c r="U47" s="95"/>
      <c r="V47" s="44"/>
      <c r="W47" s="44"/>
      <c r="X47" s="157" t="s">
        <v>327</v>
      </c>
      <c r="Y47" s="157"/>
      <c r="Z47" s="44"/>
    </row>
    <row r="48" spans="1:26">
      <c r="A48" s="16"/>
      <c r="B48" s="94"/>
      <c r="C48" s="44"/>
      <c r="D48" s="95"/>
      <c r="E48" s="95"/>
      <c r="F48" s="44"/>
      <c r="G48" s="44"/>
      <c r="H48" s="157"/>
      <c r="I48" s="157"/>
      <c r="J48" s="44"/>
      <c r="K48" s="44"/>
      <c r="L48" s="95"/>
      <c r="M48" s="95"/>
      <c r="N48" s="44"/>
      <c r="O48" s="44"/>
      <c r="P48" s="157"/>
      <c r="Q48" s="157"/>
      <c r="R48" s="44"/>
      <c r="S48" s="44"/>
      <c r="T48" s="95"/>
      <c r="U48" s="95"/>
      <c r="V48" s="44"/>
      <c r="W48" s="44"/>
      <c r="X48" s="157"/>
      <c r="Y48" s="157"/>
      <c r="Z48" s="44"/>
    </row>
    <row r="49" spans="1:26">
      <c r="A49" s="16"/>
      <c r="B49" s="92" t="s">
        <v>1303</v>
      </c>
      <c r="C49" s="20"/>
      <c r="D49" s="93">
        <v>170049</v>
      </c>
      <c r="E49" s="93"/>
      <c r="F49" s="20"/>
      <c r="G49" s="20"/>
      <c r="H49" s="126" t="s">
        <v>327</v>
      </c>
      <c r="I49" s="126"/>
      <c r="J49" s="20"/>
      <c r="K49" s="20"/>
      <c r="L49" s="93">
        <v>170049</v>
      </c>
      <c r="M49" s="93"/>
      <c r="N49" s="20"/>
      <c r="O49" s="20"/>
      <c r="P49" s="126" t="s">
        <v>327</v>
      </c>
      <c r="Q49" s="126"/>
      <c r="R49" s="20"/>
      <c r="S49" s="20"/>
      <c r="T49" s="93">
        <v>170049</v>
      </c>
      <c r="U49" s="93"/>
      <c r="V49" s="20"/>
      <c r="W49" s="20"/>
      <c r="X49" s="126" t="s">
        <v>327</v>
      </c>
      <c r="Y49" s="126"/>
      <c r="Z49" s="20"/>
    </row>
    <row r="50" spans="1:26" ht="15.75" thickBot="1">
      <c r="A50" s="16"/>
      <c r="B50" s="92"/>
      <c r="C50" s="20"/>
      <c r="D50" s="102"/>
      <c r="E50" s="102"/>
      <c r="F50" s="42"/>
      <c r="G50" s="42"/>
      <c r="H50" s="127"/>
      <c r="I50" s="127"/>
      <c r="J50" s="42"/>
      <c r="K50" s="42"/>
      <c r="L50" s="102"/>
      <c r="M50" s="102"/>
      <c r="N50" s="42"/>
      <c r="O50" s="42"/>
      <c r="P50" s="127"/>
      <c r="Q50" s="127"/>
      <c r="R50" s="42"/>
      <c r="S50" s="42"/>
      <c r="T50" s="102"/>
      <c r="U50" s="102"/>
      <c r="V50" s="42"/>
      <c r="W50" s="42"/>
      <c r="X50" s="127"/>
      <c r="Y50" s="127"/>
      <c r="Z50" s="42"/>
    </row>
    <row r="51" spans="1:26">
      <c r="A51" s="16"/>
      <c r="B51" s="44"/>
      <c r="C51" s="44"/>
      <c r="D51" s="103" t="s">
        <v>314</v>
      </c>
      <c r="E51" s="104">
        <v>770049</v>
      </c>
      <c r="F51" s="45"/>
      <c r="G51" s="45"/>
      <c r="H51" s="103" t="s">
        <v>314</v>
      </c>
      <c r="I51" s="124" t="s">
        <v>327</v>
      </c>
      <c r="J51" s="45"/>
      <c r="K51" s="45"/>
      <c r="L51" s="103" t="s">
        <v>314</v>
      </c>
      <c r="M51" s="104">
        <v>770049</v>
      </c>
      <c r="N51" s="45"/>
      <c r="O51" s="45"/>
      <c r="P51" s="103" t="s">
        <v>314</v>
      </c>
      <c r="Q51" s="124" t="s">
        <v>327</v>
      </c>
      <c r="R51" s="45"/>
      <c r="S51" s="45"/>
      <c r="T51" s="103" t="s">
        <v>314</v>
      </c>
      <c r="U51" s="104">
        <v>770049</v>
      </c>
      <c r="V51" s="45"/>
      <c r="W51" s="45"/>
      <c r="X51" s="103" t="s">
        <v>314</v>
      </c>
      <c r="Y51" s="124" t="s">
        <v>327</v>
      </c>
      <c r="Z51" s="45"/>
    </row>
    <row r="52" spans="1:26" ht="15.75" thickBot="1">
      <c r="A52" s="16"/>
      <c r="B52" s="44"/>
      <c r="C52" s="44"/>
      <c r="D52" s="117"/>
      <c r="E52" s="118"/>
      <c r="F52" s="70"/>
      <c r="G52" s="70"/>
      <c r="H52" s="117"/>
      <c r="I52" s="128"/>
      <c r="J52" s="70"/>
      <c r="K52" s="70"/>
      <c r="L52" s="117"/>
      <c r="M52" s="118"/>
      <c r="N52" s="70"/>
      <c r="O52" s="70"/>
      <c r="P52" s="117"/>
      <c r="Q52" s="128"/>
      <c r="R52" s="70"/>
      <c r="S52" s="70"/>
      <c r="T52" s="117"/>
      <c r="U52" s="118"/>
      <c r="V52" s="70"/>
      <c r="W52" s="70"/>
      <c r="X52" s="117"/>
      <c r="Y52" s="128"/>
      <c r="Z52" s="70"/>
    </row>
    <row r="53" spans="1:26" ht="15.75" thickTop="1">
      <c r="A53" s="16"/>
      <c r="B53" s="11"/>
      <c r="C53" s="11"/>
    </row>
    <row r="54" spans="1:26" ht="180">
      <c r="A54" s="16"/>
      <c r="B54" s="217" t="s">
        <v>631</v>
      </c>
      <c r="C54" s="234" t="s">
        <v>1589</v>
      </c>
    </row>
  </sheetData>
  <mergeCells count="377">
    <mergeCell ref="Z51:Z52"/>
    <mergeCell ref="A1:A2"/>
    <mergeCell ref="B1:Z1"/>
    <mergeCell ref="B2:Z2"/>
    <mergeCell ref="B3:Z3"/>
    <mergeCell ref="A4:A54"/>
    <mergeCell ref="B4:Z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D46:F46"/>
    <mergeCell ref="H46:J46"/>
    <mergeCell ref="L46:N46"/>
    <mergeCell ref="P46:R46"/>
    <mergeCell ref="T46:V46"/>
    <mergeCell ref="X46:Z46"/>
    <mergeCell ref="Z43:Z44"/>
    <mergeCell ref="D45:F45"/>
    <mergeCell ref="H45:J45"/>
    <mergeCell ref="L45:N45"/>
    <mergeCell ref="P45:R45"/>
    <mergeCell ref="T45:V45"/>
    <mergeCell ref="X45:Z45"/>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D42:F42"/>
    <mergeCell ref="H42:J42"/>
    <mergeCell ref="L42:N42"/>
    <mergeCell ref="P42:R42"/>
    <mergeCell ref="T42:V42"/>
    <mergeCell ref="X42:Z42"/>
    <mergeCell ref="D41:F41"/>
    <mergeCell ref="H41:J41"/>
    <mergeCell ref="L41:N41"/>
    <mergeCell ref="P41:R41"/>
    <mergeCell ref="T41:V41"/>
    <mergeCell ref="X41:Z41"/>
    <mergeCell ref="Z38:Z39"/>
    <mergeCell ref="D40:F40"/>
    <mergeCell ref="H40:J40"/>
    <mergeCell ref="L40:N40"/>
    <mergeCell ref="P40:R40"/>
    <mergeCell ref="T40:V40"/>
    <mergeCell ref="X40:Z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X36:Z36"/>
    <mergeCell ref="D37:F37"/>
    <mergeCell ref="H37:J37"/>
    <mergeCell ref="L37:N37"/>
    <mergeCell ref="P37:R37"/>
    <mergeCell ref="T37:V37"/>
    <mergeCell ref="X37:Z37"/>
    <mergeCell ref="D35:F35"/>
    <mergeCell ref="H35:J35"/>
    <mergeCell ref="L35:N35"/>
    <mergeCell ref="P35:V35"/>
    <mergeCell ref="X35:Z35"/>
    <mergeCell ref="D36:F36"/>
    <mergeCell ref="H36:J36"/>
    <mergeCell ref="L36:N36"/>
    <mergeCell ref="P36:R36"/>
    <mergeCell ref="T36:V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D27:F27"/>
    <mergeCell ref="H27:J27"/>
    <mergeCell ref="L27:N27"/>
    <mergeCell ref="P27:R27"/>
    <mergeCell ref="T27:V27"/>
    <mergeCell ref="X27:Z27"/>
    <mergeCell ref="Z24:Z25"/>
    <mergeCell ref="D26:F26"/>
    <mergeCell ref="H26:J26"/>
    <mergeCell ref="L26:N26"/>
    <mergeCell ref="P26:R26"/>
    <mergeCell ref="T26:V26"/>
    <mergeCell ref="X26:Z26"/>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D23:F23"/>
    <mergeCell ref="H23:J23"/>
    <mergeCell ref="L23:N23"/>
    <mergeCell ref="P23:R23"/>
    <mergeCell ref="T23:V23"/>
    <mergeCell ref="X23:Z23"/>
    <mergeCell ref="D22:F22"/>
    <mergeCell ref="H22:J22"/>
    <mergeCell ref="L22:N22"/>
    <mergeCell ref="P22:R22"/>
    <mergeCell ref="T22:V22"/>
    <mergeCell ref="X22:Z22"/>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D17:F17"/>
    <mergeCell ref="H17:J17"/>
    <mergeCell ref="L17:N17"/>
    <mergeCell ref="P17:R17"/>
    <mergeCell ref="T17:V17"/>
    <mergeCell ref="X17:Z17"/>
    <mergeCell ref="T14:V14"/>
    <mergeCell ref="T15:V15"/>
    <mergeCell ref="W11:W15"/>
    <mergeCell ref="X11:Z15"/>
    <mergeCell ref="D16:F16"/>
    <mergeCell ref="H16:J16"/>
    <mergeCell ref="L16:N16"/>
    <mergeCell ref="P16:R16"/>
    <mergeCell ref="T16:V16"/>
    <mergeCell ref="X16:Z16"/>
    <mergeCell ref="G11:G15"/>
    <mergeCell ref="K11:K15"/>
    <mergeCell ref="O11:O15"/>
    <mergeCell ref="P11:R11"/>
    <mergeCell ref="P12:R12"/>
    <mergeCell ref="P13:R13"/>
    <mergeCell ref="P14:R14"/>
    <mergeCell ref="P15:R15"/>
    <mergeCell ref="L14:N14"/>
    <mergeCell ref="L15:N15"/>
    <mergeCell ref="O8:O10"/>
    <mergeCell ref="P8:V10"/>
    <mergeCell ref="W8:W10"/>
    <mergeCell ref="X8:Z10"/>
    <mergeCell ref="S11:S15"/>
    <mergeCell ref="T11:V11"/>
    <mergeCell ref="T12:V12"/>
    <mergeCell ref="T13:V13"/>
    <mergeCell ref="H13:J13"/>
    <mergeCell ref="H14:J14"/>
    <mergeCell ref="H15:J15"/>
    <mergeCell ref="K8:K10"/>
    <mergeCell ref="L8:N8"/>
    <mergeCell ref="L9:N9"/>
    <mergeCell ref="L10:N10"/>
    <mergeCell ref="L11:N11"/>
    <mergeCell ref="L12:N12"/>
    <mergeCell ref="L13:N13"/>
    <mergeCell ref="D12:F12"/>
    <mergeCell ref="D13:F13"/>
    <mergeCell ref="D14:F14"/>
    <mergeCell ref="D15:F15"/>
    <mergeCell ref="G8:G10"/>
    <mergeCell ref="H8:J8"/>
    <mergeCell ref="H9:J9"/>
    <mergeCell ref="H10:J10"/>
    <mergeCell ref="H11:J11"/>
    <mergeCell ref="H12:J12"/>
    <mergeCell ref="B8:B10"/>
    <mergeCell ref="C8:C10"/>
    <mergeCell ref="D8:F8"/>
    <mergeCell ref="D9:F9"/>
    <mergeCell ref="D10:F10"/>
    <mergeCell ref="D11:F11"/>
    <mergeCell ref="B11:B15"/>
    <mergeCell ref="C11:C15"/>
    <mergeCell ref="B5:Z5"/>
    <mergeCell ref="D7:F7"/>
    <mergeCell ref="H7:J7"/>
    <mergeCell ref="L7:N7"/>
    <mergeCell ref="P7:V7"/>
    <mergeCell ref="X7:Z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28515625" customWidth="1"/>
    <col min="4" max="4" width="15.140625" customWidth="1"/>
    <col min="5" max="5" width="2.5703125" customWidth="1"/>
    <col min="6" max="6" width="15.7109375" customWidth="1"/>
    <col min="7" max="7" width="3.28515625" customWidth="1"/>
    <col min="8" max="8" width="10.85546875" customWidth="1"/>
    <col min="9" max="9" width="12.5703125" customWidth="1"/>
    <col min="10" max="10" width="15.7109375" customWidth="1"/>
    <col min="11" max="11" width="3.28515625" customWidth="1"/>
    <col min="12" max="12" width="10.85546875" customWidth="1"/>
    <col min="13" max="13" width="2.5703125" customWidth="1"/>
  </cols>
  <sheetData>
    <row r="1" spans="1:13" ht="15" customHeight="1">
      <c r="A1" s="8" t="s">
        <v>1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06</v>
      </c>
      <c r="B3" s="15"/>
      <c r="C3" s="15"/>
      <c r="D3" s="15"/>
      <c r="E3" s="15"/>
      <c r="F3" s="15"/>
      <c r="G3" s="15"/>
      <c r="H3" s="15"/>
      <c r="I3" s="15"/>
      <c r="J3" s="15"/>
      <c r="K3" s="15"/>
      <c r="L3" s="15"/>
      <c r="M3" s="15"/>
    </row>
    <row r="4" spans="1:13">
      <c r="A4" s="16" t="s">
        <v>1591</v>
      </c>
      <c r="B4" s="19" t="s">
        <v>1308</v>
      </c>
      <c r="C4" s="19"/>
      <c r="D4" s="19"/>
      <c r="E4" s="19"/>
      <c r="F4" s="19"/>
      <c r="G4" s="19"/>
      <c r="H4" s="19"/>
      <c r="I4" s="19"/>
      <c r="J4" s="19"/>
      <c r="K4" s="19"/>
      <c r="L4" s="19"/>
      <c r="M4" s="19"/>
    </row>
    <row r="5" spans="1:13">
      <c r="A5" s="16"/>
      <c r="B5" s="13"/>
      <c r="C5" s="13"/>
      <c r="D5" s="13"/>
      <c r="E5" s="13"/>
    </row>
    <row r="6" spans="1:13">
      <c r="A6" s="16"/>
      <c r="B6" s="11"/>
      <c r="C6" s="11"/>
      <c r="D6" s="11"/>
      <c r="E6" s="11"/>
    </row>
    <row r="7" spans="1:13">
      <c r="A7" s="16"/>
      <c r="B7" s="38" t="s">
        <v>303</v>
      </c>
      <c r="C7" s="90" t="s">
        <v>576</v>
      </c>
      <c r="D7" s="90"/>
      <c r="E7" s="20"/>
    </row>
    <row r="8" spans="1:13" ht="15.75" thickBot="1">
      <c r="A8" s="16"/>
      <c r="B8" s="39"/>
      <c r="C8" s="91"/>
      <c r="D8" s="91"/>
      <c r="E8" s="42"/>
    </row>
    <row r="9" spans="1:13">
      <c r="A9" s="16"/>
      <c r="B9" s="103" t="s">
        <v>1309</v>
      </c>
      <c r="C9" s="103" t="s">
        <v>314</v>
      </c>
      <c r="D9" s="104">
        <v>2388432</v>
      </c>
      <c r="E9" s="45"/>
    </row>
    <row r="10" spans="1:13">
      <c r="A10" s="16"/>
      <c r="B10" s="94"/>
      <c r="C10" s="122"/>
      <c r="D10" s="123"/>
      <c r="E10" s="113"/>
    </row>
    <row r="11" spans="1:13">
      <c r="A11" s="16"/>
      <c r="B11" s="92" t="s">
        <v>1310</v>
      </c>
      <c r="C11" s="93">
        <v>48157</v>
      </c>
      <c r="D11" s="93"/>
      <c r="E11" s="20"/>
    </row>
    <row r="12" spans="1:13">
      <c r="A12" s="16"/>
      <c r="B12" s="92"/>
      <c r="C12" s="93"/>
      <c r="D12" s="93"/>
      <c r="E12" s="20"/>
    </row>
    <row r="13" spans="1:13">
      <c r="A13" s="16"/>
      <c r="B13" s="94" t="s">
        <v>1311</v>
      </c>
      <c r="C13" s="95">
        <v>14130</v>
      </c>
      <c r="D13" s="95"/>
      <c r="E13" s="44"/>
    </row>
    <row r="14" spans="1:13" ht="15.75" thickBot="1">
      <c r="A14" s="16"/>
      <c r="B14" s="96"/>
      <c r="C14" s="97"/>
      <c r="D14" s="97"/>
      <c r="E14" s="55"/>
    </row>
    <row r="15" spans="1:13">
      <c r="A15" s="16"/>
      <c r="B15" s="105" t="s">
        <v>128</v>
      </c>
      <c r="C15" s="107" t="s">
        <v>314</v>
      </c>
      <c r="D15" s="98">
        <v>2450719</v>
      </c>
      <c r="E15" s="61"/>
    </row>
    <row r="16" spans="1:13" ht="15.75" thickBot="1">
      <c r="A16" s="16"/>
      <c r="B16" s="106"/>
      <c r="C16" s="108"/>
      <c r="D16" s="109"/>
      <c r="E16" s="110"/>
    </row>
    <row r="17" spans="1:13" ht="15.75" thickTop="1">
      <c r="A17" s="16" t="s">
        <v>1592</v>
      </c>
      <c r="B17" s="19" t="s">
        <v>1593</v>
      </c>
      <c r="C17" s="19"/>
      <c r="D17" s="19"/>
      <c r="E17" s="19"/>
      <c r="F17" s="19"/>
      <c r="G17" s="19"/>
      <c r="H17" s="19"/>
      <c r="I17" s="19"/>
      <c r="J17" s="19"/>
      <c r="K17" s="19"/>
      <c r="L17" s="19"/>
      <c r="M17" s="19"/>
    </row>
    <row r="18" spans="1:13">
      <c r="A18" s="16"/>
      <c r="B18" s="13"/>
      <c r="C18" s="13"/>
      <c r="D18" s="13"/>
      <c r="E18" s="13"/>
      <c r="F18" s="13"/>
      <c r="G18" s="13"/>
      <c r="H18" s="13"/>
      <c r="I18" s="13"/>
      <c r="J18" s="13"/>
      <c r="K18" s="13"/>
      <c r="L18" s="13"/>
      <c r="M18" s="13"/>
    </row>
    <row r="19" spans="1:13">
      <c r="A19" s="16"/>
      <c r="B19" s="11"/>
      <c r="C19" s="11"/>
      <c r="D19" s="11"/>
      <c r="E19" s="11"/>
      <c r="F19" s="11"/>
      <c r="G19" s="11"/>
      <c r="H19" s="11"/>
      <c r="I19" s="11"/>
      <c r="J19" s="11"/>
      <c r="K19" s="11"/>
      <c r="L19" s="11"/>
      <c r="M19" s="11"/>
    </row>
    <row r="20" spans="1:13">
      <c r="A20" s="16"/>
      <c r="B20" s="38" t="s">
        <v>303</v>
      </c>
      <c r="C20" s="90">
        <v>2014</v>
      </c>
      <c r="D20" s="90"/>
      <c r="E20" s="20"/>
      <c r="F20" s="20"/>
      <c r="G20" s="90">
        <v>2013</v>
      </c>
      <c r="H20" s="90"/>
      <c r="I20" s="20"/>
      <c r="J20" s="20"/>
      <c r="K20" s="90">
        <v>2012</v>
      </c>
      <c r="L20" s="90"/>
      <c r="M20" s="20"/>
    </row>
    <row r="21" spans="1:13" ht="15.75" thickBot="1">
      <c r="A21" s="16"/>
      <c r="B21" s="39"/>
      <c r="C21" s="91"/>
      <c r="D21" s="91"/>
      <c r="E21" s="42"/>
      <c r="F21" s="42"/>
      <c r="G21" s="91"/>
      <c r="H21" s="91"/>
      <c r="I21" s="42"/>
      <c r="J21" s="42"/>
      <c r="K21" s="91"/>
      <c r="L21" s="91"/>
      <c r="M21" s="42"/>
    </row>
    <row r="22" spans="1:13">
      <c r="A22" s="16"/>
      <c r="B22" s="103" t="s">
        <v>1318</v>
      </c>
      <c r="C22" s="103" t="s">
        <v>314</v>
      </c>
      <c r="D22" s="104">
        <v>18411</v>
      </c>
      <c r="E22" s="45"/>
      <c r="F22" s="45"/>
      <c r="G22" s="103" t="s">
        <v>314</v>
      </c>
      <c r="H22" s="104">
        <v>19258</v>
      </c>
      <c r="I22" s="45"/>
      <c r="J22" s="45"/>
      <c r="K22" s="103" t="s">
        <v>314</v>
      </c>
      <c r="L22" s="104">
        <v>20429</v>
      </c>
      <c r="M22" s="45"/>
    </row>
    <row r="23" spans="1:13">
      <c r="A23" s="16"/>
      <c r="B23" s="94"/>
      <c r="C23" s="122"/>
      <c r="D23" s="123"/>
      <c r="E23" s="113"/>
      <c r="F23" s="113"/>
      <c r="G23" s="122"/>
      <c r="H23" s="123"/>
      <c r="I23" s="113"/>
      <c r="J23" s="113"/>
      <c r="K23" s="122"/>
      <c r="L23" s="123"/>
      <c r="M23" s="113"/>
    </row>
    <row r="24" spans="1:13" ht="15.75" thickBot="1">
      <c r="A24" s="16"/>
      <c r="B24" s="78" t="s">
        <v>1319</v>
      </c>
      <c r="C24" s="127" t="s">
        <v>1320</v>
      </c>
      <c r="D24" s="127"/>
      <c r="E24" s="229" t="s">
        <v>316</v>
      </c>
      <c r="F24" s="24"/>
      <c r="G24" s="127" t="s">
        <v>1321</v>
      </c>
      <c r="H24" s="127"/>
      <c r="I24" s="229" t="s">
        <v>316</v>
      </c>
      <c r="J24" s="24"/>
      <c r="K24" s="127" t="s">
        <v>1322</v>
      </c>
      <c r="L24" s="127"/>
      <c r="M24" s="229" t="s">
        <v>316</v>
      </c>
    </row>
    <row r="25" spans="1:13">
      <c r="A25" s="16"/>
      <c r="B25" s="115" t="s">
        <v>128</v>
      </c>
      <c r="C25" s="103" t="s">
        <v>314</v>
      </c>
      <c r="D25" s="104">
        <v>11764</v>
      </c>
      <c r="E25" s="45"/>
      <c r="F25" s="45"/>
      <c r="G25" s="103" t="s">
        <v>314</v>
      </c>
      <c r="H25" s="104">
        <v>12452</v>
      </c>
      <c r="I25" s="45"/>
      <c r="J25" s="45"/>
      <c r="K25" s="103" t="s">
        <v>314</v>
      </c>
      <c r="L25" s="104">
        <v>14889</v>
      </c>
      <c r="M25" s="45"/>
    </row>
    <row r="26" spans="1:13" ht="15.75" thickBot="1">
      <c r="A26" s="16"/>
      <c r="B26" s="116"/>
      <c r="C26" s="117"/>
      <c r="D26" s="118"/>
      <c r="E26" s="70"/>
      <c r="F26" s="70"/>
      <c r="G26" s="117"/>
      <c r="H26" s="118"/>
      <c r="I26" s="70"/>
      <c r="J26" s="70"/>
      <c r="K26" s="117"/>
      <c r="L26" s="118"/>
      <c r="M26" s="70"/>
    </row>
    <row r="27" spans="1:13" ht="25.5" customHeight="1" thickTop="1">
      <c r="A27" s="16" t="s">
        <v>1594</v>
      </c>
      <c r="B27" s="362" t="s">
        <v>1323</v>
      </c>
      <c r="C27" s="362"/>
      <c r="D27" s="362"/>
      <c r="E27" s="362"/>
      <c r="F27" s="362"/>
      <c r="G27" s="362"/>
      <c r="H27" s="362"/>
      <c r="I27" s="362"/>
      <c r="J27" s="362"/>
      <c r="K27" s="362"/>
      <c r="L27" s="362"/>
      <c r="M27" s="362"/>
    </row>
    <row r="28" spans="1:13">
      <c r="A28" s="16"/>
      <c r="B28" s="13"/>
      <c r="C28" s="13"/>
      <c r="D28" s="13"/>
      <c r="E28" s="13"/>
      <c r="F28" s="13"/>
      <c r="G28" s="13"/>
      <c r="H28" s="13"/>
      <c r="I28" s="13"/>
      <c r="J28" s="13"/>
    </row>
    <row r="29" spans="1:13">
      <c r="A29" s="16"/>
      <c r="B29" s="11"/>
      <c r="C29" s="11"/>
      <c r="D29" s="11"/>
      <c r="E29" s="11"/>
      <c r="F29" s="11"/>
      <c r="G29" s="11"/>
      <c r="H29" s="11"/>
      <c r="I29" s="11"/>
      <c r="J29" s="11"/>
    </row>
    <row r="30" spans="1:13">
      <c r="A30" s="16"/>
      <c r="B30" s="38" t="s">
        <v>303</v>
      </c>
      <c r="C30" s="90" t="s">
        <v>677</v>
      </c>
      <c r="D30" s="90"/>
      <c r="E30" s="20"/>
      <c r="F30" s="20"/>
      <c r="G30" s="20"/>
      <c r="H30" s="90" t="s">
        <v>1324</v>
      </c>
      <c r="I30" s="90"/>
      <c r="J30" s="20"/>
    </row>
    <row r="31" spans="1:13" ht="15.75" thickBot="1">
      <c r="A31" s="16"/>
      <c r="B31" s="39"/>
      <c r="C31" s="91"/>
      <c r="D31" s="91"/>
      <c r="E31" s="42"/>
      <c r="F31" s="42"/>
      <c r="G31" s="42"/>
      <c r="H31" s="91"/>
      <c r="I31" s="91"/>
      <c r="J31" s="42"/>
    </row>
    <row r="32" spans="1:13">
      <c r="A32" s="16"/>
      <c r="B32" s="103">
        <v>2015</v>
      </c>
      <c r="C32" s="103" t="s">
        <v>314</v>
      </c>
      <c r="D32" s="124">
        <v>825</v>
      </c>
      <c r="E32" s="45"/>
      <c r="F32" s="45"/>
      <c r="G32" s="45"/>
      <c r="H32" s="103" t="s">
        <v>314</v>
      </c>
      <c r="I32" s="104">
        <v>12062</v>
      </c>
      <c r="J32" s="45"/>
    </row>
    <row r="33" spans="1:10">
      <c r="A33" s="16"/>
      <c r="B33" s="122"/>
      <c r="C33" s="122"/>
      <c r="D33" s="125"/>
      <c r="E33" s="113"/>
      <c r="F33" s="113"/>
      <c r="G33" s="113"/>
      <c r="H33" s="122"/>
      <c r="I33" s="123"/>
      <c r="J33" s="113"/>
    </row>
    <row r="34" spans="1:10">
      <c r="A34" s="16"/>
      <c r="B34" s="92">
        <v>2016</v>
      </c>
      <c r="C34" s="126">
        <v>825</v>
      </c>
      <c r="D34" s="126"/>
      <c r="E34" s="20"/>
      <c r="F34" s="20"/>
      <c r="G34" s="20"/>
      <c r="H34" s="93">
        <v>10806</v>
      </c>
      <c r="I34" s="93"/>
      <c r="J34" s="20"/>
    </row>
    <row r="35" spans="1:10">
      <c r="A35" s="16"/>
      <c r="B35" s="92"/>
      <c r="C35" s="126"/>
      <c r="D35" s="126"/>
      <c r="E35" s="20"/>
      <c r="F35" s="20"/>
      <c r="G35" s="20"/>
      <c r="H35" s="93"/>
      <c r="I35" s="93"/>
      <c r="J35" s="20"/>
    </row>
    <row r="36" spans="1:10">
      <c r="A36" s="16"/>
      <c r="B36" s="94">
        <v>2017</v>
      </c>
      <c r="C36" s="157">
        <v>825</v>
      </c>
      <c r="D36" s="157"/>
      <c r="E36" s="44"/>
      <c r="F36" s="44"/>
      <c r="G36" s="44"/>
      <c r="H36" s="95">
        <v>9062</v>
      </c>
      <c r="I36" s="95"/>
      <c r="J36" s="44"/>
    </row>
    <row r="37" spans="1:10">
      <c r="A37" s="16"/>
      <c r="B37" s="94"/>
      <c r="C37" s="157"/>
      <c r="D37" s="157"/>
      <c r="E37" s="44"/>
      <c r="F37" s="44"/>
      <c r="G37" s="44"/>
      <c r="H37" s="95"/>
      <c r="I37" s="95"/>
      <c r="J37" s="44"/>
    </row>
    <row r="38" spans="1:10">
      <c r="A38" s="16"/>
      <c r="B38" s="92">
        <v>2018</v>
      </c>
      <c r="C38" s="126">
        <v>825</v>
      </c>
      <c r="D38" s="126"/>
      <c r="E38" s="20"/>
      <c r="F38" s="20"/>
      <c r="G38" s="20"/>
      <c r="H38" s="93">
        <v>7839</v>
      </c>
      <c r="I38" s="93"/>
      <c r="J38" s="20"/>
    </row>
    <row r="39" spans="1:10">
      <c r="A39" s="16"/>
      <c r="B39" s="92"/>
      <c r="C39" s="126"/>
      <c r="D39" s="126"/>
      <c r="E39" s="20"/>
      <c r="F39" s="20"/>
      <c r="G39" s="20"/>
      <c r="H39" s="93"/>
      <c r="I39" s="93"/>
      <c r="J39" s="20"/>
    </row>
    <row r="40" spans="1:10">
      <c r="A40" s="16"/>
      <c r="B40" s="94">
        <v>2019</v>
      </c>
      <c r="C40" s="157">
        <v>825</v>
      </c>
      <c r="D40" s="157"/>
      <c r="E40" s="44"/>
      <c r="F40" s="44"/>
      <c r="G40" s="44"/>
      <c r="H40" s="95">
        <v>6834</v>
      </c>
      <c r="I40" s="95"/>
      <c r="J40" s="44"/>
    </row>
    <row r="41" spans="1:10">
      <c r="A41" s="16"/>
      <c r="B41" s="94"/>
      <c r="C41" s="157"/>
      <c r="D41" s="157"/>
      <c r="E41" s="44"/>
      <c r="F41" s="44"/>
      <c r="G41" s="44"/>
      <c r="H41" s="95"/>
      <c r="I41" s="95"/>
      <c r="J41" s="44"/>
    </row>
    <row r="42" spans="1:10">
      <c r="A42" s="16"/>
      <c r="B42" s="92" t="s">
        <v>699</v>
      </c>
      <c r="C42" s="93">
        <v>27230</v>
      </c>
      <c r="D42" s="93"/>
      <c r="E42" s="20"/>
      <c r="F42" s="20"/>
      <c r="G42" s="20"/>
      <c r="H42" s="93">
        <v>97660</v>
      </c>
      <c r="I42" s="93"/>
      <c r="J42" s="20"/>
    </row>
    <row r="43" spans="1:10" ht="15.75" thickBot="1">
      <c r="A43" s="16"/>
      <c r="B43" s="112"/>
      <c r="C43" s="102"/>
      <c r="D43" s="102"/>
      <c r="E43" s="42"/>
      <c r="F43" s="42"/>
      <c r="G43" s="42"/>
      <c r="H43" s="102"/>
      <c r="I43" s="102"/>
      <c r="J43" s="42"/>
    </row>
    <row r="44" spans="1:10">
      <c r="A44" s="16"/>
      <c r="B44" s="115" t="s">
        <v>1325</v>
      </c>
      <c r="C44" s="104">
        <v>31355</v>
      </c>
      <c r="D44" s="104"/>
      <c r="E44" s="45"/>
      <c r="F44" s="45"/>
      <c r="G44" s="45"/>
      <c r="H44" s="103" t="s">
        <v>314</v>
      </c>
      <c r="I44" s="104">
        <v>144263</v>
      </c>
      <c r="J44" s="45"/>
    </row>
    <row r="45" spans="1:10" ht="15.75" thickBot="1">
      <c r="A45" s="16"/>
      <c r="B45" s="231"/>
      <c r="C45" s="95"/>
      <c r="D45" s="95"/>
      <c r="E45" s="44"/>
      <c r="F45" s="44"/>
      <c r="G45" s="44"/>
      <c r="H45" s="117"/>
      <c r="I45" s="118"/>
      <c r="J45" s="70"/>
    </row>
    <row r="46" spans="1:10" ht="16.5" thickTop="1" thickBot="1">
      <c r="A46" s="16"/>
      <c r="B46" s="78" t="s">
        <v>1326</v>
      </c>
      <c r="C46" s="127" t="s">
        <v>1327</v>
      </c>
      <c r="D46" s="127"/>
      <c r="E46" s="229" t="s">
        <v>316</v>
      </c>
      <c r="F46" s="14"/>
      <c r="G46" s="14"/>
      <c r="H46" s="73"/>
      <c r="I46" s="73"/>
      <c r="J46" s="73"/>
    </row>
    <row r="47" spans="1:10">
      <c r="A47" s="16"/>
      <c r="B47" s="231" t="s">
        <v>1328</v>
      </c>
      <c r="C47" s="103" t="s">
        <v>314</v>
      </c>
      <c r="D47" s="104">
        <v>10907</v>
      </c>
      <c r="E47" s="45"/>
      <c r="F47" s="44"/>
      <c r="G47" s="44"/>
      <c r="H47" s="44"/>
      <c r="I47" s="44"/>
      <c r="J47" s="44"/>
    </row>
    <row r="48" spans="1:10" ht="15.75" thickBot="1">
      <c r="A48" s="16"/>
      <c r="B48" s="231"/>
      <c r="C48" s="117"/>
      <c r="D48" s="118"/>
      <c r="E48" s="70"/>
      <c r="F48" s="44"/>
      <c r="G48" s="44"/>
      <c r="H48" s="44"/>
      <c r="I48" s="44"/>
      <c r="J48" s="44"/>
    </row>
    <row r="49" ht="15.75" thickTop="1"/>
  </sheetData>
  <mergeCells count="134">
    <mergeCell ref="A17:A26"/>
    <mergeCell ref="B17:M17"/>
    <mergeCell ref="A27:A48"/>
    <mergeCell ref="B27:M27"/>
    <mergeCell ref="A1:A2"/>
    <mergeCell ref="B1:M1"/>
    <mergeCell ref="B2:M2"/>
    <mergeCell ref="B3:M3"/>
    <mergeCell ref="A4:A16"/>
    <mergeCell ref="B4:M4"/>
    <mergeCell ref="C46:D46"/>
    <mergeCell ref="H46:J46"/>
    <mergeCell ref="B47:B48"/>
    <mergeCell ref="C47:C48"/>
    <mergeCell ref="D47:D48"/>
    <mergeCell ref="E47:E48"/>
    <mergeCell ref="F47:F48"/>
    <mergeCell ref="G47:G48"/>
    <mergeCell ref="H47:J48"/>
    <mergeCell ref="J42:J43"/>
    <mergeCell ref="B44:B45"/>
    <mergeCell ref="C44:D45"/>
    <mergeCell ref="E44:E45"/>
    <mergeCell ref="F44:F45"/>
    <mergeCell ref="G44:G45"/>
    <mergeCell ref="H44:H45"/>
    <mergeCell ref="I44:I45"/>
    <mergeCell ref="J44:J45"/>
    <mergeCell ref="B42:B43"/>
    <mergeCell ref="C42:D43"/>
    <mergeCell ref="E42:E43"/>
    <mergeCell ref="F42:F43"/>
    <mergeCell ref="G42:G43"/>
    <mergeCell ref="H42:I43"/>
    <mergeCell ref="J38:J39"/>
    <mergeCell ref="B40:B41"/>
    <mergeCell ref="C40:D41"/>
    <mergeCell ref="E40:E41"/>
    <mergeCell ref="F40:F41"/>
    <mergeCell ref="G40:G41"/>
    <mergeCell ref="H40:I41"/>
    <mergeCell ref="J40:J41"/>
    <mergeCell ref="B38:B39"/>
    <mergeCell ref="C38:D39"/>
    <mergeCell ref="E38:E39"/>
    <mergeCell ref="F38:F39"/>
    <mergeCell ref="G38:G39"/>
    <mergeCell ref="H38:I39"/>
    <mergeCell ref="J34:J35"/>
    <mergeCell ref="B36:B37"/>
    <mergeCell ref="C36:D37"/>
    <mergeCell ref="E36:E37"/>
    <mergeCell ref="F36:F37"/>
    <mergeCell ref="G36:G37"/>
    <mergeCell ref="H36:I37"/>
    <mergeCell ref="J36:J37"/>
    <mergeCell ref="B34:B35"/>
    <mergeCell ref="C34:D35"/>
    <mergeCell ref="E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D31"/>
    <mergeCell ref="E30:E31"/>
    <mergeCell ref="F30:F31"/>
    <mergeCell ref="G30:G31"/>
    <mergeCell ref="H30:I31"/>
    <mergeCell ref="I25:I26"/>
    <mergeCell ref="J25:J26"/>
    <mergeCell ref="K25:K26"/>
    <mergeCell ref="L25:L26"/>
    <mergeCell ref="M25:M26"/>
    <mergeCell ref="B28:J28"/>
    <mergeCell ref="C24:D24"/>
    <mergeCell ref="G24:H24"/>
    <mergeCell ref="K24:L24"/>
    <mergeCell ref="B25:B26"/>
    <mergeCell ref="C25:C26"/>
    <mergeCell ref="D25:D26"/>
    <mergeCell ref="E25:E26"/>
    <mergeCell ref="F25:F26"/>
    <mergeCell ref="G25:G26"/>
    <mergeCell ref="H25:H26"/>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15:B16"/>
    <mergeCell ref="C15:C16"/>
    <mergeCell ref="D15:D16"/>
    <mergeCell ref="E15:E16"/>
    <mergeCell ref="B18:M18"/>
    <mergeCell ref="B20:B21"/>
    <mergeCell ref="C20:D21"/>
    <mergeCell ref="E20:E21"/>
    <mergeCell ref="F20:F21"/>
    <mergeCell ref="G20:H21"/>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5"/>
  <sheetViews>
    <sheetView showGridLines="0" workbookViewId="0"/>
  </sheetViews>
  <sheetFormatPr defaultRowHeight="15"/>
  <cols>
    <col min="1" max="3" width="36.5703125" bestFit="1" customWidth="1"/>
    <col min="4" max="5" width="36.5703125" customWidth="1"/>
    <col min="6" max="6" width="14.85546875" customWidth="1"/>
    <col min="7" max="7" width="6.7109375" customWidth="1"/>
    <col min="8" max="9" width="24.85546875" customWidth="1"/>
    <col min="10" max="10" width="6.7109375" customWidth="1"/>
    <col min="11" max="11" width="6.28515625" customWidth="1"/>
    <col min="12" max="12" width="23.85546875" customWidth="1"/>
    <col min="13" max="13" width="18" customWidth="1"/>
    <col min="14" max="14" width="4.28515625" customWidth="1"/>
    <col min="15" max="15" width="5.5703125" customWidth="1"/>
    <col min="16" max="17" width="24.85546875" customWidth="1"/>
    <col min="18" max="18" width="4.28515625" customWidth="1"/>
    <col min="19" max="19" width="5.5703125" customWidth="1"/>
    <col min="20" max="20" width="7.5703125" customWidth="1"/>
    <col min="21" max="21" width="25.7109375" customWidth="1"/>
  </cols>
  <sheetData>
    <row r="1" spans="1:21" ht="15" customHeight="1">
      <c r="A1" s="8" t="s">
        <v>15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339</v>
      </c>
      <c r="B3" s="15"/>
      <c r="C3" s="15"/>
      <c r="D3" s="15"/>
      <c r="E3" s="15"/>
      <c r="F3" s="15"/>
      <c r="G3" s="15"/>
      <c r="H3" s="15"/>
      <c r="I3" s="15"/>
      <c r="J3" s="15"/>
      <c r="K3" s="15"/>
      <c r="L3" s="15"/>
      <c r="M3" s="15"/>
      <c r="N3" s="15"/>
      <c r="O3" s="15"/>
      <c r="P3" s="15"/>
      <c r="Q3" s="15"/>
      <c r="R3" s="15"/>
      <c r="S3" s="15"/>
      <c r="T3" s="15"/>
      <c r="U3" s="15"/>
    </row>
    <row r="4" spans="1:21">
      <c r="A4" s="16" t="s">
        <v>1596</v>
      </c>
      <c r="B4" s="19" t="s">
        <v>1350</v>
      </c>
      <c r="C4" s="19"/>
      <c r="D4" s="19"/>
      <c r="E4" s="19"/>
      <c r="F4" s="19"/>
      <c r="G4" s="19"/>
      <c r="H4" s="19"/>
      <c r="I4" s="19"/>
      <c r="J4" s="19"/>
      <c r="K4" s="19"/>
      <c r="L4" s="19"/>
      <c r="M4" s="19"/>
      <c r="N4" s="19"/>
      <c r="O4" s="19"/>
      <c r="P4" s="19"/>
      <c r="Q4" s="19"/>
      <c r="R4" s="19"/>
      <c r="S4" s="19"/>
      <c r="T4" s="19"/>
      <c r="U4" s="19"/>
    </row>
    <row r="5" spans="1:21">
      <c r="A5" s="16"/>
      <c r="B5" s="13"/>
      <c r="C5" s="13"/>
      <c r="D5" s="13"/>
      <c r="E5" s="13"/>
      <c r="F5" s="13"/>
      <c r="G5" s="13"/>
      <c r="H5" s="13"/>
      <c r="I5" s="13"/>
      <c r="J5" s="13"/>
      <c r="K5" s="13"/>
      <c r="L5" s="13"/>
      <c r="M5" s="13"/>
      <c r="N5" s="13"/>
      <c r="O5" s="13"/>
      <c r="P5" s="13"/>
      <c r="Q5" s="13"/>
      <c r="R5" s="13"/>
    </row>
    <row r="6" spans="1:21">
      <c r="A6" s="16"/>
      <c r="B6" s="11"/>
      <c r="C6" s="11"/>
      <c r="D6" s="11"/>
      <c r="E6" s="11"/>
      <c r="F6" s="11"/>
      <c r="G6" s="11"/>
      <c r="H6" s="11"/>
      <c r="I6" s="11"/>
      <c r="J6" s="11"/>
      <c r="K6" s="11"/>
      <c r="L6" s="11"/>
      <c r="M6" s="11"/>
      <c r="N6" s="11"/>
      <c r="O6" s="11"/>
      <c r="P6" s="11"/>
      <c r="Q6" s="11"/>
      <c r="R6" s="11"/>
    </row>
    <row r="7" spans="1:21">
      <c r="A7" s="16"/>
      <c r="B7" s="38" t="s">
        <v>303</v>
      </c>
      <c r="C7" s="90" t="s">
        <v>1351</v>
      </c>
      <c r="D7" s="90"/>
      <c r="E7" s="90"/>
      <c r="F7" s="20"/>
      <c r="G7" s="90" t="s">
        <v>1357</v>
      </c>
      <c r="H7" s="90"/>
      <c r="I7" s="90"/>
      <c r="J7" s="20"/>
      <c r="K7" s="90" t="s">
        <v>1357</v>
      </c>
      <c r="L7" s="90"/>
      <c r="M7" s="90"/>
      <c r="N7" s="20"/>
      <c r="O7" s="20"/>
      <c r="P7" s="90" t="s">
        <v>128</v>
      </c>
      <c r="Q7" s="90"/>
      <c r="R7" s="20"/>
    </row>
    <row r="8" spans="1:21">
      <c r="A8" s="16"/>
      <c r="B8" s="38"/>
      <c r="C8" s="90" t="s">
        <v>1352</v>
      </c>
      <c r="D8" s="90"/>
      <c r="E8" s="90"/>
      <c r="F8" s="20"/>
      <c r="G8" s="90" t="s">
        <v>37</v>
      </c>
      <c r="H8" s="90"/>
      <c r="I8" s="90"/>
      <c r="J8" s="20"/>
      <c r="K8" s="90" t="s">
        <v>1361</v>
      </c>
      <c r="L8" s="90"/>
      <c r="M8" s="90"/>
      <c r="N8" s="20"/>
      <c r="O8" s="20"/>
      <c r="P8" s="90"/>
      <c r="Q8" s="90"/>
      <c r="R8" s="20"/>
    </row>
    <row r="9" spans="1:21">
      <c r="A9" s="16"/>
      <c r="B9" s="38"/>
      <c r="C9" s="90" t="s">
        <v>1353</v>
      </c>
      <c r="D9" s="90"/>
      <c r="E9" s="90"/>
      <c r="F9" s="20"/>
      <c r="G9" s="90" t="s">
        <v>1358</v>
      </c>
      <c r="H9" s="90"/>
      <c r="I9" s="90"/>
      <c r="J9" s="20"/>
      <c r="K9" s="90" t="s">
        <v>1359</v>
      </c>
      <c r="L9" s="90"/>
      <c r="M9" s="90"/>
      <c r="N9" s="20"/>
      <c r="O9" s="20"/>
      <c r="P9" s="90"/>
      <c r="Q9" s="90"/>
      <c r="R9" s="20"/>
    </row>
    <row r="10" spans="1:21">
      <c r="A10" s="16"/>
      <c r="B10" s="38"/>
      <c r="C10" s="90" t="s">
        <v>1354</v>
      </c>
      <c r="D10" s="90"/>
      <c r="E10" s="90"/>
      <c r="F10" s="20"/>
      <c r="G10" s="90" t="s">
        <v>1359</v>
      </c>
      <c r="H10" s="90"/>
      <c r="I10" s="90"/>
      <c r="J10" s="20"/>
      <c r="K10" s="90" t="s">
        <v>1362</v>
      </c>
      <c r="L10" s="90"/>
      <c r="M10" s="90"/>
      <c r="N10" s="20"/>
      <c r="O10" s="20"/>
      <c r="P10" s="90"/>
      <c r="Q10" s="90"/>
      <c r="R10" s="20"/>
    </row>
    <row r="11" spans="1:21">
      <c r="A11" s="16"/>
      <c r="B11" s="38"/>
      <c r="C11" s="90" t="s">
        <v>1355</v>
      </c>
      <c r="D11" s="90"/>
      <c r="E11" s="90"/>
      <c r="F11" s="20"/>
      <c r="G11" s="90" t="s">
        <v>1360</v>
      </c>
      <c r="H11" s="90"/>
      <c r="I11" s="90"/>
      <c r="J11" s="20"/>
      <c r="K11" s="15"/>
      <c r="L11" s="15"/>
      <c r="M11" s="15"/>
      <c r="N11" s="20"/>
      <c r="O11" s="20"/>
      <c r="P11" s="90"/>
      <c r="Q11" s="90"/>
      <c r="R11" s="20"/>
    </row>
    <row r="12" spans="1:21" ht="15.75" thickBot="1">
      <c r="A12" s="16"/>
      <c r="B12" s="39"/>
      <c r="C12" s="91" t="s">
        <v>1356</v>
      </c>
      <c r="D12" s="91"/>
      <c r="E12" s="91"/>
      <c r="F12" s="42"/>
      <c r="G12" s="41"/>
      <c r="H12" s="41"/>
      <c r="I12" s="41"/>
      <c r="J12" s="42"/>
      <c r="K12" s="41"/>
      <c r="L12" s="41"/>
      <c r="M12" s="41"/>
      <c r="N12" s="42"/>
      <c r="O12" s="42"/>
      <c r="P12" s="91"/>
      <c r="Q12" s="91"/>
      <c r="R12" s="42"/>
    </row>
    <row r="13" spans="1:21">
      <c r="A13" s="16"/>
      <c r="B13" s="206">
        <v>42004</v>
      </c>
      <c r="C13" s="26"/>
      <c r="D13" s="45"/>
      <c r="E13" s="45"/>
      <c r="F13" s="45"/>
      <c r="G13" s="26"/>
      <c r="H13" s="45"/>
      <c r="I13" s="45"/>
      <c r="J13" s="45"/>
      <c r="K13" s="26"/>
      <c r="L13" s="45"/>
      <c r="M13" s="45"/>
      <c r="N13" s="45"/>
      <c r="O13" s="26"/>
      <c r="P13" s="45"/>
      <c r="Q13" s="45"/>
      <c r="R13" s="45"/>
    </row>
    <row r="14" spans="1:21">
      <c r="A14" s="16"/>
      <c r="B14" s="83" t="s">
        <v>1297</v>
      </c>
      <c r="C14" s="14"/>
      <c r="D14" s="20"/>
      <c r="E14" s="20"/>
      <c r="F14" s="20"/>
      <c r="G14" s="14"/>
      <c r="H14" s="20"/>
      <c r="I14" s="20"/>
      <c r="J14" s="20"/>
      <c r="K14" s="14"/>
      <c r="L14" s="20"/>
      <c r="M14" s="20"/>
      <c r="N14" s="20"/>
      <c r="O14" s="14"/>
      <c r="P14" s="20"/>
      <c r="Q14" s="20"/>
      <c r="R14" s="20"/>
    </row>
    <row r="15" spans="1:21">
      <c r="A15" s="16"/>
      <c r="B15" s="79" t="s">
        <v>1342</v>
      </c>
      <c r="C15" s="26"/>
      <c r="D15" s="44"/>
      <c r="E15" s="44"/>
      <c r="F15" s="44"/>
      <c r="G15" s="26"/>
      <c r="H15" s="44"/>
      <c r="I15" s="44"/>
      <c r="J15" s="44"/>
      <c r="K15" s="26"/>
      <c r="L15" s="44"/>
      <c r="M15" s="44"/>
      <c r="N15" s="44"/>
      <c r="O15" s="26"/>
      <c r="P15" s="44"/>
      <c r="Q15" s="44"/>
      <c r="R15" s="44"/>
    </row>
    <row r="16" spans="1:21" ht="24.75">
      <c r="A16" s="16"/>
      <c r="B16" s="80" t="s">
        <v>380</v>
      </c>
      <c r="C16" s="20"/>
      <c r="D16" s="92" t="s">
        <v>314</v>
      </c>
      <c r="E16" s="93">
        <v>61271</v>
      </c>
      <c r="F16" s="20"/>
      <c r="G16" s="20"/>
      <c r="H16" s="92" t="s">
        <v>314</v>
      </c>
      <c r="I16" s="93">
        <v>269987</v>
      </c>
      <c r="J16" s="20"/>
      <c r="K16" s="20"/>
      <c r="L16" s="92" t="s">
        <v>314</v>
      </c>
      <c r="M16" s="126" t="s">
        <v>327</v>
      </c>
      <c r="N16" s="20"/>
      <c r="O16" s="20"/>
      <c r="P16" s="92" t="s">
        <v>314</v>
      </c>
      <c r="Q16" s="93">
        <v>331258</v>
      </c>
      <c r="R16" s="20"/>
    </row>
    <row r="17" spans="1:18">
      <c r="A17" s="16"/>
      <c r="B17" s="80" t="s">
        <v>381</v>
      </c>
      <c r="C17" s="20"/>
      <c r="D17" s="92"/>
      <c r="E17" s="93"/>
      <c r="F17" s="20"/>
      <c r="G17" s="20"/>
      <c r="H17" s="92"/>
      <c r="I17" s="93"/>
      <c r="J17" s="20"/>
      <c r="K17" s="20"/>
      <c r="L17" s="92"/>
      <c r="M17" s="126"/>
      <c r="N17" s="20"/>
      <c r="O17" s="20"/>
      <c r="P17" s="92"/>
      <c r="Q17" s="93"/>
      <c r="R17" s="20"/>
    </row>
    <row r="18" spans="1:18">
      <c r="A18" s="16"/>
      <c r="B18" s="100" t="s">
        <v>317</v>
      </c>
      <c r="C18" s="44"/>
      <c r="D18" s="157" t="s">
        <v>327</v>
      </c>
      <c r="E18" s="157"/>
      <c r="F18" s="44"/>
      <c r="G18" s="44"/>
      <c r="H18" s="95">
        <v>743970</v>
      </c>
      <c r="I18" s="95"/>
      <c r="J18" s="44"/>
      <c r="K18" s="44"/>
      <c r="L18" s="157" t="s">
        <v>327</v>
      </c>
      <c r="M18" s="157"/>
      <c r="N18" s="44"/>
      <c r="O18" s="44"/>
      <c r="P18" s="95">
        <v>743970</v>
      </c>
      <c r="Q18" s="95"/>
      <c r="R18" s="44"/>
    </row>
    <row r="19" spans="1:18">
      <c r="A19" s="16"/>
      <c r="B19" s="100"/>
      <c r="C19" s="44"/>
      <c r="D19" s="157"/>
      <c r="E19" s="157"/>
      <c r="F19" s="44"/>
      <c r="G19" s="44"/>
      <c r="H19" s="95"/>
      <c r="I19" s="95"/>
      <c r="J19" s="44"/>
      <c r="K19" s="44"/>
      <c r="L19" s="157"/>
      <c r="M19" s="157"/>
      <c r="N19" s="44"/>
      <c r="O19" s="44"/>
      <c r="P19" s="95"/>
      <c r="Q19" s="95"/>
      <c r="R19" s="44"/>
    </row>
    <row r="20" spans="1:18">
      <c r="A20" s="16"/>
      <c r="B20" s="99" t="s">
        <v>319</v>
      </c>
      <c r="C20" s="20"/>
      <c r="D20" s="126" t="s">
        <v>327</v>
      </c>
      <c r="E20" s="126"/>
      <c r="F20" s="20"/>
      <c r="G20" s="20"/>
      <c r="H20" s="93">
        <v>294833</v>
      </c>
      <c r="I20" s="93"/>
      <c r="J20" s="20"/>
      <c r="K20" s="20"/>
      <c r="L20" s="126" t="s">
        <v>327</v>
      </c>
      <c r="M20" s="126"/>
      <c r="N20" s="20"/>
      <c r="O20" s="20"/>
      <c r="P20" s="93">
        <v>294833</v>
      </c>
      <c r="Q20" s="93"/>
      <c r="R20" s="20"/>
    </row>
    <row r="21" spans="1:18">
      <c r="A21" s="16"/>
      <c r="B21" s="99"/>
      <c r="C21" s="20"/>
      <c r="D21" s="126"/>
      <c r="E21" s="126"/>
      <c r="F21" s="20"/>
      <c r="G21" s="20"/>
      <c r="H21" s="93"/>
      <c r="I21" s="93"/>
      <c r="J21" s="20"/>
      <c r="K21" s="20"/>
      <c r="L21" s="126"/>
      <c r="M21" s="126"/>
      <c r="N21" s="20"/>
      <c r="O21" s="20"/>
      <c r="P21" s="93"/>
      <c r="Q21" s="93"/>
      <c r="R21" s="20"/>
    </row>
    <row r="22" spans="1:18">
      <c r="A22" s="16"/>
      <c r="B22" s="81" t="s">
        <v>1363</v>
      </c>
      <c r="C22" s="26"/>
      <c r="D22" s="44"/>
      <c r="E22" s="44"/>
      <c r="F22" s="44"/>
      <c r="G22" s="26"/>
      <c r="H22" s="44"/>
      <c r="I22" s="44"/>
      <c r="J22" s="44"/>
      <c r="K22" s="26"/>
      <c r="L22" s="44"/>
      <c r="M22" s="44"/>
      <c r="N22" s="44"/>
      <c r="O22" s="26"/>
      <c r="P22" s="44"/>
      <c r="Q22" s="44"/>
      <c r="R22" s="44"/>
    </row>
    <row r="23" spans="1:18">
      <c r="A23" s="16"/>
      <c r="B23" s="99" t="s">
        <v>1364</v>
      </c>
      <c r="C23" s="20"/>
      <c r="D23" s="126" t="s">
        <v>327</v>
      </c>
      <c r="E23" s="126"/>
      <c r="F23" s="20"/>
      <c r="G23" s="20"/>
      <c r="H23" s="93">
        <v>462436</v>
      </c>
      <c r="I23" s="93"/>
      <c r="J23" s="20"/>
      <c r="K23" s="20"/>
      <c r="L23" s="126" t="s">
        <v>327</v>
      </c>
      <c r="M23" s="126"/>
      <c r="N23" s="20"/>
      <c r="O23" s="20"/>
      <c r="P23" s="93">
        <v>462436</v>
      </c>
      <c r="Q23" s="93"/>
      <c r="R23" s="20"/>
    </row>
    <row r="24" spans="1:18">
      <c r="A24" s="16"/>
      <c r="B24" s="99"/>
      <c r="C24" s="20"/>
      <c r="D24" s="126"/>
      <c r="E24" s="126"/>
      <c r="F24" s="20"/>
      <c r="G24" s="20"/>
      <c r="H24" s="93"/>
      <c r="I24" s="93"/>
      <c r="J24" s="20"/>
      <c r="K24" s="20"/>
      <c r="L24" s="126"/>
      <c r="M24" s="126"/>
      <c r="N24" s="20"/>
      <c r="O24" s="20"/>
      <c r="P24" s="93"/>
      <c r="Q24" s="93"/>
      <c r="R24" s="20"/>
    </row>
    <row r="25" spans="1:18">
      <c r="A25" s="16"/>
      <c r="B25" s="100" t="s">
        <v>1365</v>
      </c>
      <c r="C25" s="44"/>
      <c r="D25" s="157" t="s">
        <v>327</v>
      </c>
      <c r="E25" s="157"/>
      <c r="F25" s="44"/>
      <c r="G25" s="44"/>
      <c r="H25" s="95">
        <v>278461</v>
      </c>
      <c r="I25" s="95"/>
      <c r="J25" s="44"/>
      <c r="K25" s="44"/>
      <c r="L25" s="157" t="s">
        <v>327</v>
      </c>
      <c r="M25" s="157"/>
      <c r="N25" s="44"/>
      <c r="O25" s="44"/>
      <c r="P25" s="95">
        <v>278461</v>
      </c>
      <c r="Q25" s="95"/>
      <c r="R25" s="44"/>
    </row>
    <row r="26" spans="1:18">
      <c r="A26" s="16"/>
      <c r="B26" s="100"/>
      <c r="C26" s="44"/>
      <c r="D26" s="157"/>
      <c r="E26" s="157"/>
      <c r="F26" s="44"/>
      <c r="G26" s="44"/>
      <c r="H26" s="95"/>
      <c r="I26" s="95"/>
      <c r="J26" s="44"/>
      <c r="K26" s="44"/>
      <c r="L26" s="157"/>
      <c r="M26" s="157"/>
      <c r="N26" s="44"/>
      <c r="O26" s="44"/>
      <c r="P26" s="95"/>
      <c r="Q26" s="95"/>
      <c r="R26" s="44"/>
    </row>
    <row r="27" spans="1:18">
      <c r="A27" s="16"/>
      <c r="B27" s="99" t="s">
        <v>1366</v>
      </c>
      <c r="C27" s="20"/>
      <c r="D27" s="337" t="s">
        <v>327</v>
      </c>
      <c r="E27" s="337"/>
      <c r="F27" s="20"/>
      <c r="G27" s="20"/>
      <c r="H27" s="93">
        <v>178232</v>
      </c>
      <c r="I27" s="93"/>
      <c r="J27" s="20"/>
      <c r="K27" s="20"/>
      <c r="L27" s="337" t="s">
        <v>327</v>
      </c>
      <c r="M27" s="337"/>
      <c r="N27" s="20"/>
      <c r="O27" s="20"/>
      <c r="P27" s="93">
        <v>178232</v>
      </c>
      <c r="Q27" s="93"/>
      <c r="R27" s="20"/>
    </row>
    <row r="28" spans="1:18" ht="15.75" thickBot="1">
      <c r="A28" s="16"/>
      <c r="B28" s="101"/>
      <c r="C28" s="42"/>
      <c r="D28" s="338"/>
      <c r="E28" s="338"/>
      <c r="F28" s="42"/>
      <c r="G28" s="42"/>
      <c r="H28" s="102"/>
      <c r="I28" s="102"/>
      <c r="J28" s="42"/>
      <c r="K28" s="42"/>
      <c r="L28" s="338"/>
      <c r="M28" s="338"/>
      <c r="N28" s="42"/>
      <c r="O28" s="42"/>
      <c r="P28" s="102"/>
      <c r="Q28" s="102"/>
      <c r="R28" s="42"/>
    </row>
    <row r="29" spans="1:18">
      <c r="A29" s="16"/>
      <c r="B29" s="208" t="s">
        <v>329</v>
      </c>
      <c r="C29" s="45"/>
      <c r="D29" s="124" t="s">
        <v>327</v>
      </c>
      <c r="E29" s="124"/>
      <c r="F29" s="45"/>
      <c r="G29" s="45"/>
      <c r="H29" s="104">
        <v>919129</v>
      </c>
      <c r="I29" s="104"/>
      <c r="J29" s="45"/>
      <c r="K29" s="45"/>
      <c r="L29" s="124" t="s">
        <v>327</v>
      </c>
      <c r="M29" s="124"/>
      <c r="N29" s="45"/>
      <c r="O29" s="45"/>
      <c r="P29" s="104">
        <v>919129</v>
      </c>
      <c r="Q29" s="104"/>
      <c r="R29" s="45"/>
    </row>
    <row r="30" spans="1:18" ht="15.75" thickBot="1">
      <c r="A30" s="16"/>
      <c r="B30" s="114"/>
      <c r="C30" s="55"/>
      <c r="D30" s="158"/>
      <c r="E30" s="158"/>
      <c r="F30" s="55"/>
      <c r="G30" s="55"/>
      <c r="H30" s="97"/>
      <c r="I30" s="97"/>
      <c r="J30" s="55"/>
      <c r="K30" s="55"/>
      <c r="L30" s="158"/>
      <c r="M30" s="158"/>
      <c r="N30" s="55"/>
      <c r="O30" s="55"/>
      <c r="P30" s="97"/>
      <c r="Q30" s="97"/>
      <c r="R30" s="55"/>
    </row>
    <row r="31" spans="1:18">
      <c r="A31" s="16"/>
      <c r="B31" s="107" t="s">
        <v>1367</v>
      </c>
      <c r="C31" s="61"/>
      <c r="D31" s="98">
        <v>61271</v>
      </c>
      <c r="E31" s="98"/>
      <c r="F31" s="61"/>
      <c r="G31" s="61"/>
      <c r="H31" s="98">
        <v>2227919</v>
      </c>
      <c r="I31" s="98"/>
      <c r="J31" s="61"/>
      <c r="K31" s="61"/>
      <c r="L31" s="154" t="s">
        <v>327</v>
      </c>
      <c r="M31" s="154"/>
      <c r="N31" s="61"/>
      <c r="O31" s="61"/>
      <c r="P31" s="98">
        <v>2289190</v>
      </c>
      <c r="Q31" s="98"/>
      <c r="R31" s="61"/>
    </row>
    <row r="32" spans="1:18" ht="15.75" thickBot="1">
      <c r="A32" s="16"/>
      <c r="B32" s="112"/>
      <c r="C32" s="42"/>
      <c r="D32" s="102"/>
      <c r="E32" s="102"/>
      <c r="F32" s="42"/>
      <c r="G32" s="42"/>
      <c r="H32" s="102"/>
      <c r="I32" s="102"/>
      <c r="J32" s="42"/>
      <c r="K32" s="42"/>
      <c r="L32" s="127"/>
      <c r="M32" s="127"/>
      <c r="N32" s="42"/>
      <c r="O32" s="42"/>
      <c r="P32" s="102"/>
      <c r="Q32" s="102"/>
      <c r="R32" s="42"/>
    </row>
    <row r="33" spans="1:18">
      <c r="A33" s="16"/>
      <c r="B33" s="103" t="s">
        <v>86</v>
      </c>
      <c r="C33" s="45"/>
      <c r="D33" s="124" t="s">
        <v>327</v>
      </c>
      <c r="E33" s="124"/>
      <c r="F33" s="45"/>
      <c r="G33" s="45"/>
      <c r="H33" s="104">
        <v>5136</v>
      </c>
      <c r="I33" s="104"/>
      <c r="J33" s="45"/>
      <c r="K33" s="45"/>
      <c r="L33" s="124" t="s">
        <v>327</v>
      </c>
      <c r="M33" s="124"/>
      <c r="N33" s="45"/>
      <c r="O33" s="45"/>
      <c r="P33" s="104">
        <v>5136</v>
      </c>
      <c r="Q33" s="104"/>
      <c r="R33" s="45"/>
    </row>
    <row r="34" spans="1:18">
      <c r="A34" s="16"/>
      <c r="B34" s="94"/>
      <c r="C34" s="113"/>
      <c r="D34" s="125"/>
      <c r="E34" s="125"/>
      <c r="F34" s="113"/>
      <c r="G34" s="113"/>
      <c r="H34" s="123"/>
      <c r="I34" s="123"/>
      <c r="J34" s="113"/>
      <c r="K34" s="113"/>
      <c r="L34" s="125"/>
      <c r="M34" s="125"/>
      <c r="N34" s="113"/>
      <c r="O34" s="113"/>
      <c r="P34" s="123"/>
      <c r="Q34" s="123"/>
      <c r="R34" s="113"/>
    </row>
    <row r="35" spans="1:18">
      <c r="A35" s="16"/>
      <c r="B35" s="92" t="s">
        <v>95</v>
      </c>
      <c r="C35" s="20"/>
      <c r="D35" s="126" t="s">
        <v>327</v>
      </c>
      <c r="E35" s="126"/>
      <c r="F35" s="20"/>
      <c r="G35" s="20"/>
      <c r="H35" s="126" t="s">
        <v>327</v>
      </c>
      <c r="I35" s="126"/>
      <c r="J35" s="20"/>
      <c r="K35" s="20"/>
      <c r="L35" s="93">
        <v>2604</v>
      </c>
      <c r="M35" s="93"/>
      <c r="N35" s="20"/>
      <c r="O35" s="20"/>
      <c r="P35" s="93">
        <v>2604</v>
      </c>
      <c r="Q35" s="93"/>
      <c r="R35" s="20"/>
    </row>
    <row r="36" spans="1:18">
      <c r="A36" s="16"/>
      <c r="B36" s="92"/>
      <c r="C36" s="20"/>
      <c r="D36" s="126"/>
      <c r="E36" s="126"/>
      <c r="F36" s="20"/>
      <c r="G36" s="20"/>
      <c r="H36" s="126"/>
      <c r="I36" s="126"/>
      <c r="J36" s="20"/>
      <c r="K36" s="20"/>
      <c r="L36" s="93"/>
      <c r="M36" s="93"/>
      <c r="N36" s="20"/>
      <c r="O36" s="20"/>
      <c r="P36" s="93"/>
      <c r="Q36" s="93"/>
      <c r="R36" s="20"/>
    </row>
    <row r="37" spans="1:18">
      <c r="A37" s="16"/>
      <c r="B37" s="94" t="s">
        <v>97</v>
      </c>
      <c r="C37" s="44"/>
      <c r="D37" s="95">
        <v>18794</v>
      </c>
      <c r="E37" s="95"/>
      <c r="F37" s="44"/>
      <c r="G37" s="44"/>
      <c r="H37" s="157" t="s">
        <v>327</v>
      </c>
      <c r="I37" s="157"/>
      <c r="J37" s="44"/>
      <c r="K37" s="44"/>
      <c r="L37" s="157" t="s">
        <v>327</v>
      </c>
      <c r="M37" s="157"/>
      <c r="N37" s="44"/>
      <c r="O37" s="44"/>
      <c r="P37" s="95">
        <v>18794</v>
      </c>
      <c r="Q37" s="95"/>
      <c r="R37" s="44"/>
    </row>
    <row r="38" spans="1:18">
      <c r="A38" s="16"/>
      <c r="B38" s="94"/>
      <c r="C38" s="44"/>
      <c r="D38" s="95"/>
      <c r="E38" s="95"/>
      <c r="F38" s="44"/>
      <c r="G38" s="44"/>
      <c r="H38" s="157"/>
      <c r="I38" s="157"/>
      <c r="J38" s="44"/>
      <c r="K38" s="44"/>
      <c r="L38" s="157"/>
      <c r="M38" s="157"/>
      <c r="N38" s="44"/>
      <c r="O38" s="44"/>
      <c r="P38" s="95"/>
      <c r="Q38" s="95"/>
      <c r="R38" s="44"/>
    </row>
    <row r="39" spans="1:18">
      <c r="A39" s="16"/>
      <c r="B39" s="248" t="s">
        <v>1368</v>
      </c>
      <c r="C39" s="20"/>
      <c r="D39" s="126" t="s">
        <v>327</v>
      </c>
      <c r="E39" s="126"/>
      <c r="F39" s="20"/>
      <c r="G39" s="20"/>
      <c r="H39" s="126">
        <v>101</v>
      </c>
      <c r="I39" s="126"/>
      <c r="J39" s="20"/>
      <c r="K39" s="20"/>
      <c r="L39" s="93">
        <v>16414</v>
      </c>
      <c r="M39" s="93"/>
      <c r="N39" s="20"/>
      <c r="O39" s="20"/>
      <c r="P39" s="93">
        <v>16515</v>
      </c>
      <c r="Q39" s="93"/>
      <c r="R39" s="20"/>
    </row>
    <row r="40" spans="1:18" ht="15.75" thickBot="1">
      <c r="A40" s="16"/>
      <c r="B40" s="339"/>
      <c r="C40" s="42"/>
      <c r="D40" s="127"/>
      <c r="E40" s="127"/>
      <c r="F40" s="42"/>
      <c r="G40" s="42"/>
      <c r="H40" s="127"/>
      <c r="I40" s="127"/>
      <c r="J40" s="42"/>
      <c r="K40" s="42"/>
      <c r="L40" s="102"/>
      <c r="M40" s="102"/>
      <c r="N40" s="42"/>
      <c r="O40" s="42"/>
      <c r="P40" s="102"/>
      <c r="Q40" s="102"/>
      <c r="R40" s="42"/>
    </row>
    <row r="41" spans="1:18">
      <c r="A41" s="16"/>
      <c r="B41" s="77" t="s">
        <v>1369</v>
      </c>
      <c r="C41" s="45"/>
      <c r="D41" s="103" t="s">
        <v>314</v>
      </c>
      <c r="E41" s="104">
        <v>80065</v>
      </c>
      <c r="F41" s="45"/>
      <c r="G41" s="45"/>
      <c r="H41" s="103" t="s">
        <v>314</v>
      </c>
      <c r="I41" s="104">
        <v>2233156</v>
      </c>
      <c r="J41" s="45"/>
      <c r="K41" s="45"/>
      <c r="L41" s="103" t="s">
        <v>314</v>
      </c>
      <c r="M41" s="104">
        <v>19018</v>
      </c>
      <c r="N41" s="45"/>
      <c r="O41" s="45"/>
      <c r="P41" s="103" t="s">
        <v>314</v>
      </c>
      <c r="Q41" s="104">
        <v>2332239</v>
      </c>
      <c r="R41" s="45"/>
    </row>
    <row r="42" spans="1:18" ht="15.75" thickBot="1">
      <c r="A42" s="16"/>
      <c r="B42" s="336" t="s">
        <v>1370</v>
      </c>
      <c r="C42" s="70"/>
      <c r="D42" s="117"/>
      <c r="E42" s="118"/>
      <c r="F42" s="70"/>
      <c r="G42" s="70"/>
      <c r="H42" s="117"/>
      <c r="I42" s="118"/>
      <c r="J42" s="70"/>
      <c r="K42" s="70"/>
      <c r="L42" s="117"/>
      <c r="M42" s="118"/>
      <c r="N42" s="70"/>
      <c r="O42" s="70"/>
      <c r="P42" s="117"/>
      <c r="Q42" s="118"/>
      <c r="R42" s="70"/>
    </row>
    <row r="43" spans="1:18" ht="15.75" thickTop="1">
      <c r="A43" s="16"/>
      <c r="B43" s="35"/>
      <c r="C43" s="14"/>
      <c r="D43" s="73"/>
      <c r="E43" s="73"/>
      <c r="F43" s="73"/>
      <c r="G43" s="14"/>
      <c r="H43" s="73"/>
      <c r="I43" s="73"/>
      <c r="J43" s="73"/>
      <c r="K43" s="14"/>
      <c r="L43" s="73"/>
      <c r="M43" s="73"/>
      <c r="N43" s="73"/>
      <c r="O43" s="14"/>
      <c r="P43" s="73"/>
      <c r="Q43" s="73"/>
      <c r="R43" s="73"/>
    </row>
    <row r="44" spans="1:18">
      <c r="A44" s="16"/>
      <c r="B44" s="87" t="s">
        <v>1300</v>
      </c>
      <c r="C44" s="26"/>
      <c r="D44" s="44"/>
      <c r="E44" s="44"/>
      <c r="F44" s="44"/>
      <c r="G44" s="26"/>
      <c r="H44" s="44"/>
      <c r="I44" s="44"/>
      <c r="J44" s="44"/>
      <c r="K44" s="26"/>
      <c r="L44" s="44"/>
      <c r="M44" s="44"/>
      <c r="N44" s="44"/>
      <c r="O44" s="26"/>
      <c r="P44" s="44"/>
      <c r="Q44" s="44"/>
      <c r="R44" s="44"/>
    </row>
    <row r="45" spans="1:18">
      <c r="A45" s="16"/>
      <c r="B45" s="248" t="s">
        <v>1368</v>
      </c>
      <c r="C45" s="20"/>
      <c r="D45" s="92" t="s">
        <v>314</v>
      </c>
      <c r="E45" s="126" t="s">
        <v>327</v>
      </c>
      <c r="F45" s="20"/>
      <c r="G45" s="20"/>
      <c r="H45" s="92" t="s">
        <v>314</v>
      </c>
      <c r="I45" s="126">
        <v>459</v>
      </c>
      <c r="J45" s="20"/>
      <c r="K45" s="20"/>
      <c r="L45" s="92" t="s">
        <v>314</v>
      </c>
      <c r="M45" s="93">
        <v>16296</v>
      </c>
      <c r="N45" s="20"/>
      <c r="O45" s="20"/>
      <c r="P45" s="92" t="s">
        <v>314</v>
      </c>
      <c r="Q45" s="93">
        <v>16755</v>
      </c>
      <c r="R45" s="20"/>
    </row>
    <row r="46" spans="1:18" ht="15.75" thickBot="1">
      <c r="A46" s="16"/>
      <c r="B46" s="339"/>
      <c r="C46" s="42"/>
      <c r="D46" s="112"/>
      <c r="E46" s="127"/>
      <c r="F46" s="42"/>
      <c r="G46" s="42"/>
      <c r="H46" s="112"/>
      <c r="I46" s="127"/>
      <c r="J46" s="42"/>
      <c r="K46" s="42"/>
      <c r="L46" s="112"/>
      <c r="M46" s="102"/>
      <c r="N46" s="42"/>
      <c r="O46" s="42"/>
      <c r="P46" s="112"/>
      <c r="Q46" s="102"/>
      <c r="R46" s="42"/>
    </row>
    <row r="47" spans="1:18" ht="24.75">
      <c r="A47" s="16"/>
      <c r="B47" s="77" t="s">
        <v>1371</v>
      </c>
      <c r="C47" s="45"/>
      <c r="D47" s="103" t="s">
        <v>314</v>
      </c>
      <c r="E47" s="124" t="s">
        <v>327</v>
      </c>
      <c r="F47" s="45"/>
      <c r="G47" s="45"/>
      <c r="H47" s="103" t="s">
        <v>314</v>
      </c>
      <c r="I47" s="124">
        <v>459</v>
      </c>
      <c r="J47" s="45"/>
      <c r="K47" s="45"/>
      <c r="L47" s="103" t="s">
        <v>314</v>
      </c>
      <c r="M47" s="104">
        <v>16296</v>
      </c>
      <c r="N47" s="45"/>
      <c r="O47" s="45"/>
      <c r="P47" s="103" t="s">
        <v>314</v>
      </c>
      <c r="Q47" s="104">
        <v>16755</v>
      </c>
      <c r="R47" s="45"/>
    </row>
    <row r="48" spans="1:18" ht="15.75" thickBot="1">
      <c r="A48" s="16"/>
      <c r="B48" s="336" t="s">
        <v>1370</v>
      </c>
      <c r="C48" s="70"/>
      <c r="D48" s="117"/>
      <c r="E48" s="128"/>
      <c r="F48" s="70"/>
      <c r="G48" s="70"/>
      <c r="H48" s="117"/>
      <c r="I48" s="128"/>
      <c r="J48" s="70"/>
      <c r="K48" s="70"/>
      <c r="L48" s="117"/>
      <c r="M48" s="118"/>
      <c r="N48" s="70"/>
      <c r="O48" s="70"/>
      <c r="P48" s="117"/>
      <c r="Q48" s="118"/>
      <c r="R48" s="70"/>
    </row>
    <row r="49" spans="1:18" ht="15.75" thickTop="1">
      <c r="A49" s="16"/>
      <c r="B49" s="14"/>
      <c r="C49" s="14"/>
      <c r="D49" s="73"/>
      <c r="E49" s="73"/>
      <c r="F49" s="73"/>
      <c r="G49" s="14"/>
      <c r="H49" s="73"/>
      <c r="I49" s="73"/>
      <c r="J49" s="73"/>
      <c r="K49" s="14"/>
      <c r="L49" s="73"/>
      <c r="M49" s="73"/>
      <c r="N49" s="73"/>
      <c r="O49" s="14"/>
      <c r="P49" s="73"/>
      <c r="Q49" s="73"/>
      <c r="R49" s="73"/>
    </row>
    <row r="50" spans="1:18">
      <c r="A50" s="16"/>
      <c r="B50" s="207">
        <v>41639</v>
      </c>
      <c r="C50" s="26"/>
      <c r="D50" s="44"/>
      <c r="E50" s="44"/>
      <c r="F50" s="44"/>
      <c r="G50" s="26"/>
      <c r="H50" s="44"/>
      <c r="I50" s="44"/>
      <c r="J50" s="44"/>
      <c r="K50" s="26"/>
      <c r="L50" s="44"/>
      <c r="M50" s="44"/>
      <c r="N50" s="44"/>
      <c r="O50" s="26"/>
      <c r="P50" s="44"/>
      <c r="Q50" s="44"/>
      <c r="R50" s="44"/>
    </row>
    <row r="51" spans="1:18">
      <c r="A51" s="16"/>
      <c r="B51" s="83" t="s">
        <v>1297</v>
      </c>
      <c r="C51" s="14"/>
      <c r="D51" s="20"/>
      <c r="E51" s="20"/>
      <c r="F51" s="20"/>
      <c r="G51" s="14"/>
      <c r="H51" s="20"/>
      <c r="I51" s="20"/>
      <c r="J51" s="20"/>
      <c r="K51" s="14"/>
      <c r="L51" s="20"/>
      <c r="M51" s="20"/>
      <c r="N51" s="20"/>
      <c r="O51" s="14"/>
      <c r="P51" s="20"/>
      <c r="Q51" s="20"/>
      <c r="R51" s="20"/>
    </row>
    <row r="52" spans="1:18">
      <c r="A52" s="16"/>
      <c r="B52" s="79" t="s">
        <v>1342</v>
      </c>
      <c r="C52" s="26"/>
      <c r="D52" s="44"/>
      <c r="E52" s="44"/>
      <c r="F52" s="44"/>
      <c r="G52" s="26"/>
      <c r="H52" s="44"/>
      <c r="I52" s="44"/>
      <c r="J52" s="44"/>
      <c r="K52" s="26"/>
      <c r="L52" s="44"/>
      <c r="M52" s="44"/>
      <c r="N52" s="44"/>
      <c r="O52" s="26"/>
      <c r="P52" s="44"/>
      <c r="Q52" s="44"/>
      <c r="R52" s="44"/>
    </row>
    <row r="53" spans="1:18" ht="24.75">
      <c r="A53" s="16"/>
      <c r="B53" s="80" t="s">
        <v>380</v>
      </c>
      <c r="C53" s="20"/>
      <c r="D53" s="92" t="s">
        <v>314</v>
      </c>
      <c r="E53" s="93">
        <v>70693</v>
      </c>
      <c r="F53" s="20"/>
      <c r="G53" s="20"/>
      <c r="H53" s="92" t="s">
        <v>314</v>
      </c>
      <c r="I53" s="93">
        <v>326586</v>
      </c>
      <c r="J53" s="20"/>
      <c r="K53" s="20"/>
      <c r="L53" s="92" t="s">
        <v>314</v>
      </c>
      <c r="M53" s="126" t="s">
        <v>327</v>
      </c>
      <c r="N53" s="20"/>
      <c r="O53" s="20"/>
      <c r="P53" s="92" t="s">
        <v>314</v>
      </c>
      <c r="Q53" s="93">
        <v>397279</v>
      </c>
      <c r="R53" s="20"/>
    </row>
    <row r="54" spans="1:18">
      <c r="A54" s="16"/>
      <c r="B54" s="80" t="s">
        <v>420</v>
      </c>
      <c r="C54" s="20"/>
      <c r="D54" s="92"/>
      <c r="E54" s="93"/>
      <c r="F54" s="20"/>
      <c r="G54" s="20"/>
      <c r="H54" s="92"/>
      <c r="I54" s="93"/>
      <c r="J54" s="20"/>
      <c r="K54" s="20"/>
      <c r="L54" s="92"/>
      <c r="M54" s="126"/>
      <c r="N54" s="20"/>
      <c r="O54" s="20"/>
      <c r="P54" s="92"/>
      <c r="Q54" s="93"/>
      <c r="R54" s="20"/>
    </row>
    <row r="55" spans="1:18">
      <c r="A55" s="16"/>
      <c r="B55" s="100" t="s">
        <v>317</v>
      </c>
      <c r="C55" s="44"/>
      <c r="D55" s="157" t="s">
        <v>327</v>
      </c>
      <c r="E55" s="157"/>
      <c r="F55" s="44"/>
      <c r="G55" s="44"/>
      <c r="H55" s="95">
        <v>686802</v>
      </c>
      <c r="I55" s="95"/>
      <c r="J55" s="44"/>
      <c r="K55" s="44"/>
      <c r="L55" s="157" t="s">
        <v>327</v>
      </c>
      <c r="M55" s="157"/>
      <c r="N55" s="44"/>
      <c r="O55" s="44"/>
      <c r="P55" s="95">
        <v>686802</v>
      </c>
      <c r="Q55" s="95"/>
      <c r="R55" s="44"/>
    </row>
    <row r="56" spans="1:18">
      <c r="A56" s="16"/>
      <c r="B56" s="100"/>
      <c r="C56" s="44"/>
      <c r="D56" s="157"/>
      <c r="E56" s="157"/>
      <c r="F56" s="44"/>
      <c r="G56" s="44"/>
      <c r="H56" s="95"/>
      <c r="I56" s="95"/>
      <c r="J56" s="44"/>
      <c r="K56" s="44"/>
      <c r="L56" s="157"/>
      <c r="M56" s="157"/>
      <c r="N56" s="44"/>
      <c r="O56" s="44"/>
      <c r="P56" s="95"/>
      <c r="Q56" s="95"/>
      <c r="R56" s="44"/>
    </row>
    <row r="57" spans="1:18">
      <c r="A57" s="16"/>
      <c r="B57" s="99" t="s">
        <v>319</v>
      </c>
      <c r="C57" s="20"/>
      <c r="D57" s="126" t="s">
        <v>327</v>
      </c>
      <c r="E57" s="126"/>
      <c r="F57" s="20"/>
      <c r="G57" s="20"/>
      <c r="H57" s="93">
        <v>273501</v>
      </c>
      <c r="I57" s="93"/>
      <c r="J57" s="20"/>
      <c r="K57" s="20"/>
      <c r="L57" s="126" t="s">
        <v>327</v>
      </c>
      <c r="M57" s="126"/>
      <c r="N57" s="20"/>
      <c r="O57" s="20"/>
      <c r="P57" s="93">
        <v>273501</v>
      </c>
      <c r="Q57" s="93"/>
      <c r="R57" s="20"/>
    </row>
    <row r="58" spans="1:18">
      <c r="A58" s="16"/>
      <c r="B58" s="99"/>
      <c r="C58" s="20"/>
      <c r="D58" s="126"/>
      <c r="E58" s="126"/>
      <c r="F58" s="20"/>
      <c r="G58" s="20"/>
      <c r="H58" s="93"/>
      <c r="I58" s="93"/>
      <c r="J58" s="20"/>
      <c r="K58" s="20"/>
      <c r="L58" s="126"/>
      <c r="M58" s="126"/>
      <c r="N58" s="20"/>
      <c r="O58" s="20"/>
      <c r="P58" s="93"/>
      <c r="Q58" s="93"/>
      <c r="R58" s="20"/>
    </row>
    <row r="59" spans="1:18">
      <c r="A59" s="16"/>
      <c r="B59" s="81" t="s">
        <v>1363</v>
      </c>
      <c r="C59" s="26"/>
      <c r="D59" s="44"/>
      <c r="E59" s="44"/>
      <c r="F59" s="44"/>
      <c r="G59" s="26"/>
      <c r="H59" s="44"/>
      <c r="I59" s="44"/>
      <c r="J59" s="44"/>
      <c r="K59" s="26"/>
      <c r="L59" s="44"/>
      <c r="M59" s="44"/>
      <c r="N59" s="44"/>
      <c r="O59" s="26"/>
      <c r="P59" s="44"/>
      <c r="Q59" s="44"/>
      <c r="R59" s="44"/>
    </row>
    <row r="60" spans="1:18">
      <c r="A60" s="16"/>
      <c r="B60" s="99" t="s">
        <v>1364</v>
      </c>
      <c r="C60" s="20"/>
      <c r="D60" s="126" t="s">
        <v>327</v>
      </c>
      <c r="E60" s="126"/>
      <c r="F60" s="20"/>
      <c r="G60" s="20"/>
      <c r="H60" s="93">
        <v>653194</v>
      </c>
      <c r="I60" s="93"/>
      <c r="J60" s="20"/>
      <c r="K60" s="20"/>
      <c r="L60" s="126" t="s">
        <v>327</v>
      </c>
      <c r="M60" s="126"/>
      <c r="N60" s="20"/>
      <c r="O60" s="20"/>
      <c r="P60" s="93">
        <v>653194</v>
      </c>
      <c r="Q60" s="93"/>
      <c r="R60" s="20"/>
    </row>
    <row r="61" spans="1:18">
      <c r="A61" s="16"/>
      <c r="B61" s="99"/>
      <c r="C61" s="20"/>
      <c r="D61" s="126"/>
      <c r="E61" s="126"/>
      <c r="F61" s="20"/>
      <c r="G61" s="20"/>
      <c r="H61" s="93"/>
      <c r="I61" s="93"/>
      <c r="J61" s="20"/>
      <c r="K61" s="20"/>
      <c r="L61" s="126"/>
      <c r="M61" s="126"/>
      <c r="N61" s="20"/>
      <c r="O61" s="20"/>
      <c r="P61" s="93"/>
      <c r="Q61" s="93"/>
      <c r="R61" s="20"/>
    </row>
    <row r="62" spans="1:18">
      <c r="A62" s="16"/>
      <c r="B62" s="100" t="s">
        <v>1365</v>
      </c>
      <c r="C62" s="44"/>
      <c r="D62" s="157" t="s">
        <v>327</v>
      </c>
      <c r="E62" s="157"/>
      <c r="F62" s="44"/>
      <c r="G62" s="44"/>
      <c r="H62" s="95">
        <v>23268</v>
      </c>
      <c r="I62" s="95"/>
      <c r="J62" s="44"/>
      <c r="K62" s="44"/>
      <c r="L62" s="157" t="s">
        <v>327</v>
      </c>
      <c r="M62" s="157"/>
      <c r="N62" s="44"/>
      <c r="O62" s="44"/>
      <c r="P62" s="95">
        <v>23268</v>
      </c>
      <c r="Q62" s="95"/>
      <c r="R62" s="44"/>
    </row>
    <row r="63" spans="1:18">
      <c r="A63" s="16"/>
      <c r="B63" s="100"/>
      <c r="C63" s="44"/>
      <c r="D63" s="157"/>
      <c r="E63" s="157"/>
      <c r="F63" s="44"/>
      <c r="G63" s="44"/>
      <c r="H63" s="95"/>
      <c r="I63" s="95"/>
      <c r="J63" s="44"/>
      <c r="K63" s="44"/>
      <c r="L63" s="157"/>
      <c r="M63" s="157"/>
      <c r="N63" s="44"/>
      <c r="O63" s="44"/>
      <c r="P63" s="95"/>
      <c r="Q63" s="95"/>
      <c r="R63" s="44"/>
    </row>
    <row r="64" spans="1:18">
      <c r="A64" s="16"/>
      <c r="B64" s="99" t="s">
        <v>1366</v>
      </c>
      <c r="C64" s="20"/>
      <c r="D64" s="337" t="s">
        <v>327</v>
      </c>
      <c r="E64" s="337"/>
      <c r="F64" s="20"/>
      <c r="G64" s="20"/>
      <c r="H64" s="93">
        <v>209653</v>
      </c>
      <c r="I64" s="93"/>
      <c r="J64" s="20"/>
      <c r="K64" s="20"/>
      <c r="L64" s="337" t="s">
        <v>327</v>
      </c>
      <c r="M64" s="337"/>
      <c r="N64" s="20"/>
      <c r="O64" s="20"/>
      <c r="P64" s="93">
        <v>209653</v>
      </c>
      <c r="Q64" s="93"/>
      <c r="R64" s="20"/>
    </row>
    <row r="65" spans="1:18" ht="15.75" thickBot="1">
      <c r="A65" s="16"/>
      <c r="B65" s="101"/>
      <c r="C65" s="42"/>
      <c r="D65" s="338"/>
      <c r="E65" s="338"/>
      <c r="F65" s="42"/>
      <c r="G65" s="42"/>
      <c r="H65" s="102"/>
      <c r="I65" s="102"/>
      <c r="J65" s="42"/>
      <c r="K65" s="42"/>
      <c r="L65" s="338"/>
      <c r="M65" s="338"/>
      <c r="N65" s="42"/>
      <c r="O65" s="42"/>
      <c r="P65" s="102"/>
      <c r="Q65" s="102"/>
      <c r="R65" s="42"/>
    </row>
    <row r="66" spans="1:18">
      <c r="A66" s="16"/>
      <c r="B66" s="208" t="s">
        <v>329</v>
      </c>
      <c r="C66" s="45"/>
      <c r="D66" s="124" t="s">
        <v>327</v>
      </c>
      <c r="E66" s="124"/>
      <c r="F66" s="45"/>
      <c r="G66" s="45"/>
      <c r="H66" s="104">
        <v>886115</v>
      </c>
      <c r="I66" s="104"/>
      <c r="J66" s="45"/>
      <c r="K66" s="285"/>
      <c r="L66" s="124" t="s">
        <v>327</v>
      </c>
      <c r="M66" s="124"/>
      <c r="N66" s="45"/>
      <c r="O66" s="285"/>
      <c r="P66" s="104">
        <v>886115</v>
      </c>
      <c r="Q66" s="104"/>
      <c r="R66" s="45"/>
    </row>
    <row r="67" spans="1:18" ht="15.75" thickBot="1">
      <c r="A67" s="16"/>
      <c r="B67" s="114"/>
      <c r="C67" s="55"/>
      <c r="D67" s="158"/>
      <c r="E67" s="158"/>
      <c r="F67" s="55"/>
      <c r="G67" s="55"/>
      <c r="H67" s="97"/>
      <c r="I67" s="97"/>
      <c r="J67" s="55"/>
      <c r="K67" s="340"/>
      <c r="L67" s="158"/>
      <c r="M67" s="158"/>
      <c r="N67" s="55"/>
      <c r="O67" s="340"/>
      <c r="P67" s="97"/>
      <c r="Q67" s="97"/>
      <c r="R67" s="55"/>
    </row>
    <row r="68" spans="1:18">
      <c r="A68" s="16"/>
      <c r="B68" s="107" t="s">
        <v>1367</v>
      </c>
      <c r="C68" s="61"/>
      <c r="D68" s="98">
        <v>70693</v>
      </c>
      <c r="E68" s="98"/>
      <c r="F68" s="61"/>
      <c r="G68" s="341"/>
      <c r="H68" s="98">
        <v>2173004</v>
      </c>
      <c r="I68" s="98"/>
      <c r="J68" s="61"/>
      <c r="K68" s="341"/>
      <c r="L68" s="154" t="s">
        <v>327</v>
      </c>
      <c r="M68" s="154"/>
      <c r="N68" s="61"/>
      <c r="O68" s="61"/>
      <c r="P68" s="98">
        <v>2243697</v>
      </c>
      <c r="Q68" s="98"/>
      <c r="R68" s="61"/>
    </row>
    <row r="69" spans="1:18" ht="15.75" thickBot="1">
      <c r="A69" s="16"/>
      <c r="B69" s="112"/>
      <c r="C69" s="42"/>
      <c r="D69" s="102"/>
      <c r="E69" s="102"/>
      <c r="F69" s="42"/>
      <c r="G69" s="339"/>
      <c r="H69" s="102"/>
      <c r="I69" s="102"/>
      <c r="J69" s="42"/>
      <c r="K69" s="339"/>
      <c r="L69" s="127"/>
      <c r="M69" s="127"/>
      <c r="N69" s="42"/>
      <c r="O69" s="42"/>
      <c r="P69" s="102"/>
      <c r="Q69" s="102"/>
      <c r="R69" s="42"/>
    </row>
    <row r="70" spans="1:18">
      <c r="A70" s="16"/>
      <c r="B70" s="103" t="s">
        <v>86</v>
      </c>
      <c r="C70" s="45"/>
      <c r="D70" s="124" t="s">
        <v>327</v>
      </c>
      <c r="E70" s="124"/>
      <c r="F70" s="45"/>
      <c r="G70" s="45"/>
      <c r="H70" s="104">
        <v>6435</v>
      </c>
      <c r="I70" s="104"/>
      <c r="J70" s="45"/>
      <c r="K70" s="45"/>
      <c r="L70" s="124" t="s">
        <v>327</v>
      </c>
      <c r="M70" s="124"/>
      <c r="N70" s="45"/>
      <c r="O70" s="45"/>
      <c r="P70" s="104">
        <v>6435</v>
      </c>
      <c r="Q70" s="104"/>
      <c r="R70" s="45"/>
    </row>
    <row r="71" spans="1:18">
      <c r="A71" s="16"/>
      <c r="B71" s="122"/>
      <c r="C71" s="113"/>
      <c r="D71" s="125"/>
      <c r="E71" s="125"/>
      <c r="F71" s="113"/>
      <c r="G71" s="113"/>
      <c r="H71" s="123"/>
      <c r="I71" s="123"/>
      <c r="J71" s="113"/>
      <c r="K71" s="113"/>
      <c r="L71" s="125"/>
      <c r="M71" s="125"/>
      <c r="N71" s="113"/>
      <c r="O71" s="113"/>
      <c r="P71" s="123"/>
      <c r="Q71" s="123"/>
      <c r="R71" s="113"/>
    </row>
    <row r="72" spans="1:18">
      <c r="A72" s="16"/>
      <c r="B72" s="92" t="s">
        <v>95</v>
      </c>
      <c r="C72" s="20"/>
      <c r="D72" s="126" t="s">
        <v>327</v>
      </c>
      <c r="E72" s="126"/>
      <c r="F72" s="20"/>
      <c r="G72" s="20"/>
      <c r="H72" s="126" t="s">
        <v>327</v>
      </c>
      <c r="I72" s="126"/>
      <c r="J72" s="20"/>
      <c r="K72" s="20"/>
      <c r="L72" s="93">
        <v>3826</v>
      </c>
      <c r="M72" s="93"/>
      <c r="N72" s="20"/>
      <c r="O72" s="20"/>
      <c r="P72" s="93">
        <v>3826</v>
      </c>
      <c r="Q72" s="93"/>
      <c r="R72" s="20"/>
    </row>
    <row r="73" spans="1:18">
      <c r="A73" s="16"/>
      <c r="B73" s="92"/>
      <c r="C73" s="20"/>
      <c r="D73" s="126"/>
      <c r="E73" s="126"/>
      <c r="F73" s="20"/>
      <c r="G73" s="20"/>
      <c r="H73" s="126"/>
      <c r="I73" s="126"/>
      <c r="J73" s="20"/>
      <c r="K73" s="20"/>
      <c r="L73" s="93"/>
      <c r="M73" s="93"/>
      <c r="N73" s="20"/>
      <c r="O73" s="20"/>
      <c r="P73" s="93"/>
      <c r="Q73" s="93"/>
      <c r="R73" s="20"/>
    </row>
    <row r="74" spans="1:18">
      <c r="A74" s="16"/>
      <c r="B74" s="94" t="s">
        <v>97</v>
      </c>
      <c r="C74" s="44"/>
      <c r="D74" s="95">
        <v>15535</v>
      </c>
      <c r="E74" s="95"/>
      <c r="F74" s="44"/>
      <c r="G74" s="44"/>
      <c r="H74" s="157" t="s">
        <v>327</v>
      </c>
      <c r="I74" s="157"/>
      <c r="J74" s="44"/>
      <c r="K74" s="44"/>
      <c r="L74" s="157" t="s">
        <v>327</v>
      </c>
      <c r="M74" s="157"/>
      <c r="N74" s="44"/>
      <c r="O74" s="44"/>
      <c r="P74" s="95">
        <v>15535</v>
      </c>
      <c r="Q74" s="95"/>
      <c r="R74" s="44"/>
    </row>
    <row r="75" spans="1:18">
      <c r="A75" s="16"/>
      <c r="B75" s="94"/>
      <c r="C75" s="44"/>
      <c r="D75" s="95"/>
      <c r="E75" s="95"/>
      <c r="F75" s="44"/>
      <c r="G75" s="44"/>
      <c r="H75" s="157"/>
      <c r="I75" s="157"/>
      <c r="J75" s="44"/>
      <c r="K75" s="44"/>
      <c r="L75" s="157"/>
      <c r="M75" s="157"/>
      <c r="N75" s="44"/>
      <c r="O75" s="44"/>
      <c r="P75" s="95"/>
      <c r="Q75" s="95"/>
      <c r="R75" s="44"/>
    </row>
    <row r="76" spans="1:18">
      <c r="A76" s="16"/>
      <c r="B76" s="248" t="s">
        <v>1368</v>
      </c>
      <c r="C76" s="20"/>
      <c r="D76" s="126" t="s">
        <v>327</v>
      </c>
      <c r="E76" s="126"/>
      <c r="F76" s="20"/>
      <c r="G76" s="20"/>
      <c r="H76" s="126">
        <v>343</v>
      </c>
      <c r="I76" s="126"/>
      <c r="J76" s="20"/>
      <c r="K76" s="20"/>
      <c r="L76" s="93">
        <v>21426</v>
      </c>
      <c r="M76" s="93"/>
      <c r="N76" s="20"/>
      <c r="O76" s="20"/>
      <c r="P76" s="93">
        <v>21769</v>
      </c>
      <c r="Q76" s="93"/>
      <c r="R76" s="20"/>
    </row>
    <row r="77" spans="1:18" ht="15.75" thickBot="1">
      <c r="A77" s="16"/>
      <c r="B77" s="339"/>
      <c r="C77" s="42"/>
      <c r="D77" s="127"/>
      <c r="E77" s="127"/>
      <c r="F77" s="42"/>
      <c r="G77" s="42"/>
      <c r="H77" s="127"/>
      <c r="I77" s="127"/>
      <c r="J77" s="42"/>
      <c r="K77" s="42"/>
      <c r="L77" s="102"/>
      <c r="M77" s="102"/>
      <c r="N77" s="42"/>
      <c r="O77" s="42"/>
      <c r="P77" s="102"/>
      <c r="Q77" s="102"/>
      <c r="R77" s="42"/>
    </row>
    <row r="78" spans="1:18">
      <c r="A78" s="16"/>
      <c r="B78" s="77" t="s">
        <v>1369</v>
      </c>
      <c r="C78" s="45"/>
      <c r="D78" s="103" t="s">
        <v>314</v>
      </c>
      <c r="E78" s="104">
        <v>86228</v>
      </c>
      <c r="F78" s="45"/>
      <c r="G78" s="45"/>
      <c r="H78" s="103" t="s">
        <v>314</v>
      </c>
      <c r="I78" s="104">
        <v>2179782</v>
      </c>
      <c r="J78" s="45"/>
      <c r="K78" s="45"/>
      <c r="L78" s="103" t="s">
        <v>314</v>
      </c>
      <c r="M78" s="104">
        <v>25252</v>
      </c>
      <c r="N78" s="45"/>
      <c r="O78" s="45"/>
      <c r="P78" s="103" t="s">
        <v>314</v>
      </c>
      <c r="Q78" s="104">
        <v>2291262</v>
      </c>
      <c r="R78" s="45"/>
    </row>
    <row r="79" spans="1:18" ht="15.75" thickBot="1">
      <c r="A79" s="16"/>
      <c r="B79" s="336" t="s">
        <v>1372</v>
      </c>
      <c r="C79" s="70"/>
      <c r="D79" s="117"/>
      <c r="E79" s="118"/>
      <c r="F79" s="70"/>
      <c r="G79" s="70"/>
      <c r="H79" s="117"/>
      <c r="I79" s="118"/>
      <c r="J79" s="70"/>
      <c r="K79" s="70"/>
      <c r="L79" s="117"/>
      <c r="M79" s="118"/>
      <c r="N79" s="70"/>
      <c r="O79" s="70"/>
      <c r="P79" s="117"/>
      <c r="Q79" s="118"/>
      <c r="R79" s="70"/>
    </row>
    <row r="80" spans="1:18" ht="15.75" thickTop="1">
      <c r="A80" s="16"/>
      <c r="B80" s="14"/>
      <c r="C80" s="14"/>
      <c r="D80" s="73"/>
      <c r="E80" s="73"/>
      <c r="F80" s="73"/>
      <c r="G80" s="14"/>
      <c r="H80" s="73"/>
      <c r="I80" s="73"/>
      <c r="J80" s="73"/>
      <c r="K80" s="14"/>
      <c r="L80" s="73"/>
      <c r="M80" s="73"/>
      <c r="N80" s="73"/>
      <c r="O80" s="14"/>
      <c r="P80" s="73"/>
      <c r="Q80" s="73"/>
      <c r="R80" s="73"/>
    </row>
    <row r="81" spans="1:21">
      <c r="A81" s="16"/>
      <c r="B81" s="87" t="s">
        <v>1300</v>
      </c>
      <c r="C81" s="26"/>
      <c r="D81" s="44"/>
      <c r="E81" s="44"/>
      <c r="F81" s="44"/>
      <c r="G81" s="26"/>
      <c r="H81" s="44"/>
      <c r="I81" s="44"/>
      <c r="J81" s="44"/>
      <c r="K81" s="26"/>
      <c r="L81" s="44"/>
      <c r="M81" s="44"/>
      <c r="N81" s="44"/>
      <c r="O81" s="26"/>
      <c r="P81" s="44"/>
      <c r="Q81" s="44"/>
      <c r="R81" s="44"/>
    </row>
    <row r="82" spans="1:21">
      <c r="A82" s="16"/>
      <c r="B82" s="248" t="s">
        <v>1368</v>
      </c>
      <c r="C82" s="20"/>
      <c r="D82" s="92" t="s">
        <v>314</v>
      </c>
      <c r="E82" s="126" t="s">
        <v>327</v>
      </c>
      <c r="F82" s="20"/>
      <c r="G82" s="20"/>
      <c r="H82" s="92" t="s">
        <v>314</v>
      </c>
      <c r="I82" s="126">
        <v>904</v>
      </c>
      <c r="J82" s="20"/>
      <c r="K82" s="20"/>
      <c r="L82" s="92" t="s">
        <v>314</v>
      </c>
      <c r="M82" s="93">
        <v>21047</v>
      </c>
      <c r="N82" s="20"/>
      <c r="O82" s="20"/>
      <c r="P82" s="92" t="s">
        <v>314</v>
      </c>
      <c r="Q82" s="93">
        <v>21951</v>
      </c>
      <c r="R82" s="20"/>
    </row>
    <row r="83" spans="1:21" ht="15.75" thickBot="1">
      <c r="A83" s="16"/>
      <c r="B83" s="339"/>
      <c r="C83" s="42"/>
      <c r="D83" s="112"/>
      <c r="E83" s="127"/>
      <c r="F83" s="42"/>
      <c r="G83" s="42"/>
      <c r="H83" s="112"/>
      <c r="I83" s="127"/>
      <c r="J83" s="42"/>
      <c r="K83" s="42"/>
      <c r="L83" s="112"/>
      <c r="M83" s="102"/>
      <c r="N83" s="42"/>
      <c r="O83" s="42"/>
      <c r="P83" s="112"/>
      <c r="Q83" s="102"/>
      <c r="R83" s="42"/>
    </row>
    <row r="84" spans="1:21" ht="24.75">
      <c r="A84" s="16"/>
      <c r="B84" s="77" t="s">
        <v>1371</v>
      </c>
      <c r="C84" s="45"/>
      <c r="D84" s="103" t="s">
        <v>314</v>
      </c>
      <c r="E84" s="124" t="s">
        <v>327</v>
      </c>
      <c r="F84" s="45"/>
      <c r="G84" s="45"/>
      <c r="H84" s="103" t="s">
        <v>314</v>
      </c>
      <c r="I84" s="124">
        <v>904</v>
      </c>
      <c r="J84" s="45"/>
      <c r="K84" s="45"/>
      <c r="L84" s="103" t="s">
        <v>314</v>
      </c>
      <c r="M84" s="104">
        <v>21047</v>
      </c>
      <c r="N84" s="45"/>
      <c r="O84" s="45"/>
      <c r="P84" s="103" t="s">
        <v>314</v>
      </c>
      <c r="Q84" s="104">
        <v>21951</v>
      </c>
      <c r="R84" s="45"/>
    </row>
    <row r="85" spans="1:21" ht="15.75" thickBot="1">
      <c r="A85" s="16"/>
      <c r="B85" s="336" t="s">
        <v>1372</v>
      </c>
      <c r="C85" s="70"/>
      <c r="D85" s="117"/>
      <c r="E85" s="128"/>
      <c r="F85" s="70"/>
      <c r="G85" s="70"/>
      <c r="H85" s="117"/>
      <c r="I85" s="128"/>
      <c r="J85" s="70"/>
      <c r="K85" s="70"/>
      <c r="L85" s="117"/>
      <c r="M85" s="118"/>
      <c r="N85" s="70"/>
      <c r="O85" s="70"/>
      <c r="P85" s="117"/>
      <c r="Q85" s="118"/>
      <c r="R85" s="70"/>
    </row>
    <row r="86" spans="1:21" ht="15.75" thickTop="1">
      <c r="A86" s="16"/>
      <c r="B86" s="223" t="s">
        <v>1373</v>
      </c>
      <c r="C86" s="223"/>
      <c r="D86" s="223"/>
      <c r="E86" s="223"/>
      <c r="F86" s="223"/>
      <c r="G86" s="223"/>
      <c r="H86" s="223"/>
      <c r="I86" s="223"/>
      <c r="J86" s="223"/>
      <c r="K86" s="223"/>
      <c r="L86" s="223"/>
      <c r="M86" s="223"/>
      <c r="N86" s="223"/>
      <c r="O86" s="223"/>
      <c r="P86" s="223"/>
      <c r="Q86" s="223"/>
      <c r="R86" s="223"/>
      <c r="S86" s="223"/>
      <c r="T86" s="223"/>
      <c r="U86" s="223"/>
    </row>
    <row r="87" spans="1:21">
      <c r="A87" s="16" t="s">
        <v>1597</v>
      </c>
      <c r="B87" s="19" t="s">
        <v>1374</v>
      </c>
      <c r="C87" s="19"/>
      <c r="D87" s="19"/>
      <c r="E87" s="19"/>
      <c r="F87" s="19"/>
      <c r="G87" s="19"/>
      <c r="H87" s="19"/>
      <c r="I87" s="19"/>
      <c r="J87" s="19"/>
      <c r="K87" s="19"/>
      <c r="L87" s="19"/>
      <c r="M87" s="19"/>
      <c r="N87" s="19"/>
      <c r="O87" s="19"/>
      <c r="P87" s="19"/>
      <c r="Q87" s="19"/>
      <c r="R87" s="19"/>
      <c r="S87" s="19"/>
      <c r="T87" s="19"/>
      <c r="U87" s="19"/>
    </row>
    <row r="88" spans="1:21">
      <c r="A88" s="16"/>
      <c r="B88" s="13"/>
      <c r="C88" s="13"/>
      <c r="D88" s="13"/>
      <c r="E88" s="13"/>
      <c r="F88" s="13"/>
      <c r="G88" s="13"/>
      <c r="H88" s="13"/>
      <c r="I88" s="13"/>
      <c r="J88" s="13"/>
    </row>
    <row r="89" spans="1:21">
      <c r="A89" s="16"/>
      <c r="B89" s="11"/>
      <c r="C89" s="11"/>
      <c r="D89" s="11"/>
      <c r="E89" s="11"/>
      <c r="F89" s="11"/>
      <c r="G89" s="11"/>
      <c r="H89" s="11"/>
      <c r="I89" s="11"/>
      <c r="J89" s="11"/>
    </row>
    <row r="90" spans="1:21">
      <c r="A90" s="16"/>
      <c r="B90" s="38" t="s">
        <v>303</v>
      </c>
      <c r="C90" s="90" t="s">
        <v>520</v>
      </c>
      <c r="D90" s="90"/>
      <c r="E90" s="90"/>
      <c r="F90" s="20"/>
      <c r="G90" s="90" t="s">
        <v>1376</v>
      </c>
      <c r="H90" s="90"/>
      <c r="I90" s="90"/>
      <c r="J90" s="20"/>
    </row>
    <row r="91" spans="1:21">
      <c r="A91" s="16"/>
      <c r="B91" s="38"/>
      <c r="C91" s="90" t="s">
        <v>1375</v>
      </c>
      <c r="D91" s="90"/>
      <c r="E91" s="90"/>
      <c r="F91" s="20"/>
      <c r="G91" s="90" t="s">
        <v>1377</v>
      </c>
      <c r="H91" s="90"/>
      <c r="I91" s="90"/>
      <c r="J91" s="20"/>
    </row>
    <row r="92" spans="1:21" ht="15.75" thickBot="1">
      <c r="A92" s="16"/>
      <c r="B92" s="39"/>
      <c r="C92" s="41"/>
      <c r="D92" s="41"/>
      <c r="E92" s="41"/>
      <c r="F92" s="42"/>
      <c r="G92" s="91" t="s">
        <v>1378</v>
      </c>
      <c r="H92" s="91"/>
      <c r="I92" s="91"/>
      <c r="J92" s="42"/>
    </row>
    <row r="93" spans="1:21">
      <c r="A93" s="16"/>
      <c r="B93" s="77" t="s">
        <v>1379</v>
      </c>
      <c r="C93" s="26"/>
      <c r="D93" s="45"/>
      <c r="E93" s="45"/>
      <c r="F93" s="45"/>
      <c r="G93" s="26"/>
      <c r="H93" s="45"/>
      <c r="I93" s="45"/>
      <c r="J93" s="45"/>
    </row>
    <row r="94" spans="1:21">
      <c r="A94" s="16"/>
      <c r="B94" s="171" t="s">
        <v>1380</v>
      </c>
      <c r="C94" s="20"/>
      <c r="D94" s="92" t="s">
        <v>314</v>
      </c>
      <c r="E94" s="93">
        <v>3826</v>
      </c>
      <c r="F94" s="20"/>
      <c r="G94" s="20"/>
      <c r="H94" s="92" t="s">
        <v>314</v>
      </c>
      <c r="I94" s="126">
        <v>379</v>
      </c>
      <c r="J94" s="20"/>
    </row>
    <row r="95" spans="1:21">
      <c r="A95" s="16"/>
      <c r="B95" s="171"/>
      <c r="C95" s="20"/>
      <c r="D95" s="92"/>
      <c r="E95" s="93"/>
      <c r="F95" s="20"/>
      <c r="G95" s="20"/>
      <c r="H95" s="92"/>
      <c r="I95" s="126"/>
      <c r="J95" s="20"/>
    </row>
    <row r="96" spans="1:21" ht="24.75">
      <c r="A96" s="16"/>
      <c r="B96" s="79" t="s">
        <v>1381</v>
      </c>
      <c r="C96" s="26"/>
      <c r="D96" s="44"/>
      <c r="E96" s="44"/>
      <c r="F96" s="44"/>
      <c r="G96" s="26"/>
      <c r="H96" s="44"/>
      <c r="I96" s="44"/>
      <c r="J96" s="44"/>
    </row>
    <row r="97" spans="1:10">
      <c r="A97" s="16"/>
      <c r="B97" s="99" t="s">
        <v>1382</v>
      </c>
      <c r="C97" s="20"/>
      <c r="D97" s="126" t="s">
        <v>627</v>
      </c>
      <c r="E97" s="126"/>
      <c r="F97" s="92" t="s">
        <v>316</v>
      </c>
      <c r="G97" s="20"/>
      <c r="H97" s="93">
        <v>3195</v>
      </c>
      <c r="I97" s="93"/>
      <c r="J97" s="20"/>
    </row>
    <row r="98" spans="1:10">
      <c r="A98" s="16"/>
      <c r="B98" s="99"/>
      <c r="C98" s="20"/>
      <c r="D98" s="126"/>
      <c r="E98" s="126"/>
      <c r="F98" s="92"/>
      <c r="G98" s="20"/>
      <c r="H98" s="93"/>
      <c r="I98" s="93"/>
      <c r="J98" s="20"/>
    </row>
    <row r="99" spans="1:10">
      <c r="A99" s="16"/>
      <c r="B99" s="94" t="s">
        <v>1383</v>
      </c>
      <c r="C99" s="44"/>
      <c r="D99" s="157" t="s">
        <v>327</v>
      </c>
      <c r="E99" s="157"/>
      <c r="F99" s="44"/>
      <c r="G99" s="44"/>
      <c r="H99" s="157" t="s">
        <v>1384</v>
      </c>
      <c r="I99" s="157"/>
      <c r="J99" s="94" t="s">
        <v>316</v>
      </c>
    </row>
    <row r="100" spans="1:10" ht="15.75" thickBot="1">
      <c r="A100" s="16"/>
      <c r="B100" s="96"/>
      <c r="C100" s="55"/>
      <c r="D100" s="158"/>
      <c r="E100" s="158"/>
      <c r="F100" s="55"/>
      <c r="G100" s="55"/>
      <c r="H100" s="158"/>
      <c r="I100" s="158"/>
      <c r="J100" s="96"/>
    </row>
    <row r="101" spans="1:10">
      <c r="A101" s="16"/>
      <c r="B101" s="105" t="s">
        <v>1385</v>
      </c>
      <c r="C101" s="61"/>
      <c r="D101" s="107" t="s">
        <v>314</v>
      </c>
      <c r="E101" s="98">
        <v>2604</v>
      </c>
      <c r="F101" s="61"/>
      <c r="G101" s="61"/>
      <c r="H101" s="107" t="s">
        <v>314</v>
      </c>
      <c r="I101" s="154">
        <v>118</v>
      </c>
      <c r="J101" s="61"/>
    </row>
    <row r="102" spans="1:10" ht="15.75" thickBot="1">
      <c r="A102" s="16"/>
      <c r="B102" s="106"/>
      <c r="C102" s="110"/>
      <c r="D102" s="108"/>
      <c r="E102" s="109"/>
      <c r="F102" s="110"/>
      <c r="G102" s="110"/>
      <c r="H102" s="108"/>
      <c r="I102" s="211"/>
      <c r="J102" s="110"/>
    </row>
    <row r="103" spans="1:10" ht="25.5" thickTop="1">
      <c r="A103" s="16"/>
      <c r="B103" s="87" t="s">
        <v>1386</v>
      </c>
      <c r="C103" s="111"/>
      <c r="D103" s="270" t="s">
        <v>314</v>
      </c>
      <c r="E103" s="342" t="s">
        <v>1388</v>
      </c>
      <c r="F103" s="270" t="s">
        <v>316</v>
      </c>
      <c r="G103" s="111"/>
      <c r="H103" s="270" t="s">
        <v>314</v>
      </c>
      <c r="I103" s="342">
        <v>118</v>
      </c>
      <c r="J103" s="111"/>
    </row>
    <row r="104" spans="1:10" ht="25.5" thickBot="1">
      <c r="A104" s="16"/>
      <c r="B104" s="336" t="s">
        <v>1387</v>
      </c>
      <c r="C104" s="70"/>
      <c r="D104" s="117"/>
      <c r="E104" s="128"/>
      <c r="F104" s="117"/>
      <c r="G104" s="70"/>
      <c r="H104" s="117"/>
      <c r="I104" s="128"/>
      <c r="J104" s="70"/>
    </row>
    <row r="105" spans="1:10" ht="15.75" thickTop="1">
      <c r="A105" s="16"/>
      <c r="B105" s="35"/>
      <c r="C105" s="14"/>
      <c r="D105" s="73"/>
      <c r="E105" s="73"/>
      <c r="F105" s="73"/>
      <c r="G105" s="14"/>
      <c r="H105" s="73"/>
      <c r="I105" s="73"/>
      <c r="J105" s="73"/>
    </row>
    <row r="106" spans="1:10">
      <c r="A106" s="16"/>
      <c r="B106" s="87" t="s">
        <v>1389</v>
      </c>
      <c r="C106" s="26"/>
      <c r="D106" s="44"/>
      <c r="E106" s="44"/>
      <c r="F106" s="44"/>
      <c r="G106" s="26"/>
      <c r="H106" s="44"/>
      <c r="I106" s="44"/>
      <c r="J106" s="44"/>
    </row>
    <row r="107" spans="1:10">
      <c r="A107" s="16"/>
      <c r="B107" s="171" t="s">
        <v>1390</v>
      </c>
      <c r="C107" s="20"/>
      <c r="D107" s="92" t="s">
        <v>314</v>
      </c>
      <c r="E107" s="93">
        <v>4761</v>
      </c>
      <c r="F107" s="20"/>
      <c r="G107" s="20"/>
      <c r="H107" s="92" t="s">
        <v>314</v>
      </c>
      <c r="I107" s="93">
        <v>9940</v>
      </c>
      <c r="J107" s="20"/>
    </row>
    <row r="108" spans="1:10">
      <c r="A108" s="16"/>
      <c r="B108" s="171"/>
      <c r="C108" s="20"/>
      <c r="D108" s="92"/>
      <c r="E108" s="93"/>
      <c r="F108" s="20"/>
      <c r="G108" s="20"/>
      <c r="H108" s="92"/>
      <c r="I108" s="93"/>
      <c r="J108" s="20"/>
    </row>
    <row r="109" spans="1:10" ht="24.75">
      <c r="A109" s="16"/>
      <c r="B109" s="79" t="s">
        <v>1381</v>
      </c>
      <c r="C109" s="26"/>
      <c r="D109" s="44"/>
      <c r="E109" s="44"/>
      <c r="F109" s="44"/>
      <c r="G109" s="26"/>
      <c r="H109" s="44"/>
      <c r="I109" s="44"/>
      <c r="J109" s="44"/>
    </row>
    <row r="110" spans="1:10">
      <c r="A110" s="16"/>
      <c r="B110" s="99" t="s">
        <v>1382</v>
      </c>
      <c r="C110" s="20"/>
      <c r="D110" s="126" t="s">
        <v>628</v>
      </c>
      <c r="E110" s="126"/>
      <c r="F110" s="92" t="s">
        <v>316</v>
      </c>
      <c r="G110" s="20"/>
      <c r="H110" s="93">
        <v>6184</v>
      </c>
      <c r="I110" s="93"/>
      <c r="J110" s="20"/>
    </row>
    <row r="111" spans="1:10">
      <c r="A111" s="16"/>
      <c r="B111" s="99"/>
      <c r="C111" s="20"/>
      <c r="D111" s="126"/>
      <c r="E111" s="126"/>
      <c r="F111" s="92"/>
      <c r="G111" s="20"/>
      <c r="H111" s="93"/>
      <c r="I111" s="93"/>
      <c r="J111" s="20"/>
    </row>
    <row r="112" spans="1:10">
      <c r="A112" s="16"/>
      <c r="B112" s="94" t="s">
        <v>1383</v>
      </c>
      <c r="C112" s="44"/>
      <c r="D112" s="157" t="s">
        <v>327</v>
      </c>
      <c r="E112" s="157"/>
      <c r="F112" s="44"/>
      <c r="G112" s="44"/>
      <c r="H112" s="157" t="s">
        <v>1391</v>
      </c>
      <c r="I112" s="157"/>
      <c r="J112" s="94" t="s">
        <v>316</v>
      </c>
    </row>
    <row r="113" spans="1:21" ht="15.75" thickBot="1">
      <c r="A113" s="16"/>
      <c r="B113" s="96"/>
      <c r="C113" s="55"/>
      <c r="D113" s="158"/>
      <c r="E113" s="158"/>
      <c r="F113" s="55"/>
      <c r="G113" s="55"/>
      <c r="H113" s="158"/>
      <c r="I113" s="158"/>
      <c r="J113" s="96"/>
    </row>
    <row r="114" spans="1:21">
      <c r="A114" s="16"/>
      <c r="B114" s="105" t="s">
        <v>1392</v>
      </c>
      <c r="C114" s="61"/>
      <c r="D114" s="107" t="s">
        <v>314</v>
      </c>
      <c r="E114" s="98">
        <v>3826</v>
      </c>
      <c r="F114" s="61"/>
      <c r="G114" s="61"/>
      <c r="H114" s="107" t="s">
        <v>314</v>
      </c>
      <c r="I114" s="154">
        <v>379</v>
      </c>
      <c r="J114" s="61"/>
    </row>
    <row r="115" spans="1:21" ht="15.75" thickBot="1">
      <c r="A115" s="16"/>
      <c r="B115" s="106"/>
      <c r="C115" s="110"/>
      <c r="D115" s="108"/>
      <c r="E115" s="109"/>
      <c r="F115" s="110"/>
      <c r="G115" s="110"/>
      <c r="H115" s="108"/>
      <c r="I115" s="211"/>
      <c r="J115" s="110"/>
    </row>
    <row r="116" spans="1:21" ht="25.5" thickTop="1">
      <c r="A116" s="16"/>
      <c r="B116" s="87" t="s">
        <v>1393</v>
      </c>
      <c r="C116" s="111"/>
      <c r="D116" s="270" t="s">
        <v>314</v>
      </c>
      <c r="E116" s="342">
        <v>127</v>
      </c>
      <c r="F116" s="111"/>
      <c r="G116" s="111"/>
      <c r="H116" s="270" t="s">
        <v>314</v>
      </c>
      <c r="I116" s="342">
        <v>379</v>
      </c>
      <c r="J116" s="111"/>
    </row>
    <row r="117" spans="1:21" ht="25.5" thickBot="1">
      <c r="A117" s="16"/>
      <c r="B117" s="336" t="s">
        <v>1394</v>
      </c>
      <c r="C117" s="70"/>
      <c r="D117" s="117"/>
      <c r="E117" s="128"/>
      <c r="F117" s="70"/>
      <c r="G117" s="70"/>
      <c r="H117" s="117"/>
      <c r="I117" s="128"/>
      <c r="J117" s="70"/>
    </row>
    <row r="118" spans="1:21" ht="15.75" thickTop="1">
      <c r="A118" s="16"/>
      <c r="B118" s="11"/>
      <c r="C118" s="11"/>
    </row>
    <row r="119" spans="1:21" ht="45">
      <c r="A119" s="16"/>
      <c r="B119" s="217" t="s">
        <v>631</v>
      </c>
      <c r="C119" s="234" t="s">
        <v>1395</v>
      </c>
    </row>
    <row r="120" spans="1:21">
      <c r="A120" s="16"/>
      <c r="B120" s="11"/>
      <c r="C120" s="11"/>
    </row>
    <row r="121" spans="1:21" ht="90">
      <c r="A121" s="16"/>
      <c r="B121" s="217" t="s">
        <v>650</v>
      </c>
      <c r="C121" s="234" t="s">
        <v>1396</v>
      </c>
    </row>
    <row r="122" spans="1:21">
      <c r="A122" s="16" t="s">
        <v>1598</v>
      </c>
      <c r="B122" s="19" t="s">
        <v>1397</v>
      </c>
      <c r="C122" s="19"/>
      <c r="D122" s="19"/>
      <c r="E122" s="19"/>
      <c r="F122" s="19"/>
      <c r="G122" s="19"/>
      <c r="H122" s="19"/>
      <c r="I122" s="19"/>
      <c r="J122" s="19"/>
      <c r="K122" s="19"/>
      <c r="L122" s="19"/>
      <c r="M122" s="19"/>
      <c r="N122" s="19"/>
      <c r="O122" s="19"/>
      <c r="P122" s="19"/>
      <c r="Q122" s="19"/>
      <c r="R122" s="19"/>
      <c r="S122" s="19"/>
      <c r="T122" s="19"/>
      <c r="U122" s="19"/>
    </row>
    <row r="123" spans="1:21">
      <c r="A123" s="16"/>
      <c r="B123" s="13"/>
      <c r="C123" s="13"/>
      <c r="D123" s="13"/>
      <c r="E123" s="13"/>
      <c r="F123" s="13"/>
      <c r="G123" s="13"/>
      <c r="H123" s="13"/>
      <c r="I123" s="13"/>
      <c r="J123" s="13"/>
      <c r="K123" s="13"/>
      <c r="L123" s="13"/>
      <c r="M123" s="13"/>
      <c r="N123" s="13"/>
      <c r="O123" s="13"/>
      <c r="P123" s="13"/>
      <c r="Q123" s="13"/>
      <c r="R123" s="13"/>
    </row>
    <row r="124" spans="1:21">
      <c r="A124" s="16"/>
      <c r="B124" s="11"/>
      <c r="C124" s="11"/>
      <c r="D124" s="11"/>
      <c r="E124" s="11"/>
      <c r="F124" s="11"/>
      <c r="G124" s="11"/>
      <c r="H124" s="11"/>
      <c r="I124" s="11"/>
      <c r="J124" s="11"/>
      <c r="K124" s="11"/>
      <c r="L124" s="11"/>
      <c r="M124" s="11"/>
      <c r="N124" s="11"/>
      <c r="O124" s="11"/>
      <c r="P124" s="11"/>
      <c r="Q124" s="11"/>
      <c r="R124" s="11"/>
    </row>
    <row r="125" spans="1:21">
      <c r="A125" s="16"/>
      <c r="B125" s="20"/>
      <c r="C125" s="20"/>
      <c r="D125" s="20"/>
      <c r="E125" s="213" t="s">
        <v>1398</v>
      </c>
      <c r="F125" s="213"/>
      <c r="G125" s="213"/>
      <c r="H125" s="213"/>
      <c r="I125" s="213"/>
      <c r="J125" s="213"/>
      <c r="K125" s="20"/>
      <c r="L125" s="213" t="s">
        <v>362</v>
      </c>
      <c r="M125" s="213"/>
      <c r="N125" s="213"/>
      <c r="O125" s="213"/>
      <c r="P125" s="213"/>
      <c r="Q125" s="213"/>
      <c r="R125" s="213"/>
    </row>
    <row r="126" spans="1:21" ht="15.75" thickBot="1">
      <c r="A126" s="16"/>
      <c r="B126" s="20"/>
      <c r="C126" s="20"/>
      <c r="D126" s="20"/>
      <c r="E126" s="139" t="s">
        <v>1399</v>
      </c>
      <c r="F126" s="139"/>
      <c r="G126" s="139"/>
      <c r="H126" s="139"/>
      <c r="I126" s="139"/>
      <c r="J126" s="139"/>
      <c r="K126" s="20"/>
      <c r="L126" s="139"/>
      <c r="M126" s="139"/>
      <c r="N126" s="139"/>
      <c r="O126" s="139"/>
      <c r="P126" s="139"/>
      <c r="Q126" s="139"/>
      <c r="R126" s="139"/>
    </row>
    <row r="127" spans="1:21" ht="15.75" thickBot="1">
      <c r="A127" s="16"/>
      <c r="B127" s="14"/>
      <c r="C127" s="14"/>
      <c r="D127" s="14"/>
      <c r="E127" s="14"/>
      <c r="F127" s="344" t="s">
        <v>1400</v>
      </c>
      <c r="G127" s="344"/>
      <c r="H127" s="344"/>
      <c r="I127" s="344"/>
      <c r="J127" s="344"/>
      <c r="K127" s="14"/>
      <c r="L127" s="344" t="s">
        <v>1400</v>
      </c>
      <c r="M127" s="344"/>
      <c r="N127" s="344"/>
      <c r="O127" s="344"/>
      <c r="P127" s="344"/>
      <c r="Q127" s="344"/>
      <c r="R127" s="344"/>
    </row>
    <row r="128" spans="1:21">
      <c r="A128" s="16"/>
      <c r="B128" s="38" t="s">
        <v>303</v>
      </c>
      <c r="C128" s="20"/>
      <c r="D128" s="90" t="s">
        <v>1401</v>
      </c>
      <c r="E128" s="90" t="s">
        <v>1402</v>
      </c>
      <c r="F128" s="140">
        <v>2014</v>
      </c>
      <c r="G128" s="61"/>
      <c r="H128" s="61"/>
      <c r="I128" s="140">
        <v>2013</v>
      </c>
      <c r="J128" s="61"/>
      <c r="K128" s="20"/>
      <c r="L128" s="140">
        <v>2014</v>
      </c>
      <c r="M128" s="140"/>
      <c r="N128" s="61"/>
      <c r="O128" s="61"/>
      <c r="P128" s="140">
        <v>2013</v>
      </c>
      <c r="Q128" s="140"/>
      <c r="R128" s="61"/>
    </row>
    <row r="129" spans="1:21" ht="15.75" thickBot="1">
      <c r="A129" s="16"/>
      <c r="B129" s="39"/>
      <c r="C129" s="42"/>
      <c r="D129" s="91"/>
      <c r="E129" s="91"/>
      <c r="F129" s="91"/>
      <c r="G129" s="42"/>
      <c r="H129" s="42"/>
      <c r="I129" s="91"/>
      <c r="J129" s="42"/>
      <c r="K129" s="42"/>
      <c r="L129" s="91"/>
      <c r="M129" s="91"/>
      <c r="N129" s="42"/>
      <c r="O129" s="42"/>
      <c r="P129" s="91"/>
      <c r="Q129" s="91"/>
      <c r="R129" s="42"/>
    </row>
    <row r="130" spans="1:21">
      <c r="A130" s="16"/>
      <c r="B130" s="345" t="s">
        <v>95</v>
      </c>
      <c r="C130" s="45"/>
      <c r="D130" s="71" t="s">
        <v>1403</v>
      </c>
      <c r="E130" s="71" t="s">
        <v>1404</v>
      </c>
      <c r="F130" s="71">
        <v>11.62</v>
      </c>
      <c r="G130" s="66" t="s">
        <v>645</v>
      </c>
      <c r="H130" s="45"/>
      <c r="I130" s="71">
        <v>7.98</v>
      </c>
      <c r="J130" s="66" t="s">
        <v>645</v>
      </c>
      <c r="K130" s="45"/>
      <c r="L130" s="66" t="s">
        <v>314</v>
      </c>
      <c r="M130" s="68">
        <v>25441</v>
      </c>
      <c r="N130" s="45"/>
      <c r="O130" s="45"/>
      <c r="P130" s="66" t="s">
        <v>314</v>
      </c>
      <c r="Q130" s="68">
        <v>33926</v>
      </c>
      <c r="R130" s="45"/>
    </row>
    <row r="131" spans="1:21">
      <c r="A131" s="16"/>
      <c r="B131" s="346"/>
      <c r="C131" s="113"/>
      <c r="D131" s="347"/>
      <c r="E131" s="48"/>
      <c r="F131" s="347"/>
      <c r="G131" s="348"/>
      <c r="H131" s="113"/>
      <c r="I131" s="347"/>
      <c r="J131" s="348"/>
      <c r="K131" s="113"/>
      <c r="L131" s="348"/>
      <c r="M131" s="349"/>
      <c r="N131" s="113"/>
      <c r="O131" s="113"/>
      <c r="P131" s="348"/>
      <c r="Q131" s="349"/>
      <c r="R131" s="113"/>
    </row>
    <row r="132" spans="1:21">
      <c r="A132" s="16"/>
      <c r="B132" s="14"/>
      <c r="C132" s="14"/>
      <c r="D132" s="14"/>
      <c r="E132" s="29" t="s">
        <v>1405</v>
      </c>
      <c r="F132" s="29">
        <v>10.61</v>
      </c>
      <c r="G132" s="21" t="s">
        <v>645</v>
      </c>
      <c r="H132" s="14"/>
      <c r="I132" s="29">
        <v>9.6999999999999993</v>
      </c>
      <c r="J132" s="21" t="s">
        <v>645</v>
      </c>
      <c r="K132" s="14"/>
      <c r="L132" s="20"/>
      <c r="M132" s="20"/>
      <c r="N132" s="20"/>
      <c r="O132" s="14"/>
      <c r="P132" s="20"/>
      <c r="Q132" s="20"/>
      <c r="R132" s="20"/>
    </row>
    <row r="133" spans="1:21">
      <c r="A133" s="16"/>
      <c r="B133" s="26"/>
      <c r="C133" s="26"/>
      <c r="D133" s="26"/>
      <c r="E133" s="26"/>
      <c r="F133" s="44"/>
      <c r="G133" s="44"/>
      <c r="H133" s="26"/>
      <c r="I133" s="44"/>
      <c r="J133" s="44"/>
      <c r="K133" s="26"/>
      <c r="L133" s="44"/>
      <c r="M133" s="44"/>
      <c r="N133" s="44"/>
      <c r="O133" s="26"/>
      <c r="P133" s="44"/>
      <c r="Q133" s="44"/>
      <c r="R133" s="44"/>
    </row>
    <row r="134" spans="1:21">
      <c r="A134" s="16"/>
      <c r="B134" s="343" t="s">
        <v>1406</v>
      </c>
      <c r="C134" s="14"/>
      <c r="D134" s="14"/>
      <c r="E134" s="29"/>
      <c r="F134" s="20"/>
      <c r="G134" s="20"/>
      <c r="H134" s="14"/>
      <c r="I134" s="20"/>
      <c r="J134" s="20"/>
      <c r="K134" s="14"/>
      <c r="L134" s="20"/>
      <c r="M134" s="20"/>
      <c r="N134" s="20"/>
      <c r="O134" s="14"/>
      <c r="P134" s="20"/>
      <c r="Q134" s="20"/>
      <c r="R134" s="20"/>
    </row>
    <row r="135" spans="1:21">
      <c r="A135" s="16"/>
      <c r="B135" s="350" t="s">
        <v>1407</v>
      </c>
      <c r="C135" s="44"/>
      <c r="D135" s="48" t="s">
        <v>1408</v>
      </c>
      <c r="E135" s="48" t="s">
        <v>1409</v>
      </c>
      <c r="F135" s="48">
        <v>93.85</v>
      </c>
      <c r="G135" s="46" t="s">
        <v>645</v>
      </c>
      <c r="H135" s="44"/>
      <c r="I135" s="48">
        <v>93.76</v>
      </c>
      <c r="J135" s="46" t="s">
        <v>645</v>
      </c>
      <c r="K135" s="44"/>
      <c r="L135" s="46" t="s">
        <v>314</v>
      </c>
      <c r="M135" s="48">
        <v>152</v>
      </c>
      <c r="N135" s="44"/>
      <c r="O135" s="44"/>
      <c r="P135" s="46" t="s">
        <v>314</v>
      </c>
      <c r="Q135" s="48">
        <v>536</v>
      </c>
      <c r="R135" s="44"/>
    </row>
    <row r="136" spans="1:21">
      <c r="A136" s="16"/>
      <c r="B136" s="350"/>
      <c r="C136" s="44"/>
      <c r="D136" s="48"/>
      <c r="E136" s="48"/>
      <c r="F136" s="48"/>
      <c r="G136" s="46"/>
      <c r="H136" s="44"/>
      <c r="I136" s="48"/>
      <c r="J136" s="46"/>
      <c r="K136" s="44"/>
      <c r="L136" s="46"/>
      <c r="M136" s="48"/>
      <c r="N136" s="44"/>
      <c r="O136" s="44"/>
      <c r="P136" s="46"/>
      <c r="Q136" s="48"/>
      <c r="R136" s="44"/>
    </row>
    <row r="137" spans="1:21">
      <c r="A137" s="16"/>
      <c r="B137" s="343" t="s">
        <v>1410</v>
      </c>
      <c r="C137" s="14"/>
      <c r="D137" s="29" t="s">
        <v>1403</v>
      </c>
      <c r="E137" s="29" t="s">
        <v>1411</v>
      </c>
      <c r="F137" s="29">
        <v>0.21</v>
      </c>
      <c r="G137" s="21" t="s">
        <v>645</v>
      </c>
      <c r="H137" s="14"/>
      <c r="I137" s="29">
        <v>0.74</v>
      </c>
      <c r="J137" s="21" t="s">
        <v>645</v>
      </c>
      <c r="K137" s="14"/>
      <c r="L137" s="21" t="s">
        <v>314</v>
      </c>
      <c r="M137" s="29" t="s">
        <v>1412</v>
      </c>
      <c r="N137" s="21" t="s">
        <v>316</v>
      </c>
      <c r="O137" s="14"/>
      <c r="P137" s="21" t="s">
        <v>314</v>
      </c>
      <c r="Q137" s="29" t="s">
        <v>1413</v>
      </c>
      <c r="R137" s="21" t="s">
        <v>316</v>
      </c>
    </row>
    <row r="138" spans="1:21">
      <c r="A138" s="16"/>
      <c r="B138" s="354" t="s">
        <v>1414</v>
      </c>
      <c r="C138" s="354"/>
      <c r="D138" s="354"/>
      <c r="E138" s="354"/>
      <c r="F138" s="354"/>
      <c r="G138" s="354"/>
      <c r="H138" s="354"/>
      <c r="I138" s="354"/>
      <c r="J138" s="354"/>
      <c r="K138" s="354"/>
      <c r="L138" s="354"/>
      <c r="M138" s="354"/>
      <c r="N138" s="354"/>
      <c r="O138" s="354"/>
      <c r="P138" s="354"/>
      <c r="Q138" s="354"/>
      <c r="R138" s="354"/>
      <c r="S138" s="354"/>
      <c r="T138" s="354"/>
      <c r="U138" s="354"/>
    </row>
    <row r="139" spans="1:21">
      <c r="A139" s="16"/>
      <c r="B139" s="354" t="s">
        <v>1415</v>
      </c>
      <c r="C139" s="354"/>
      <c r="D139" s="354"/>
      <c r="E139" s="354"/>
      <c r="F139" s="354"/>
      <c r="G139" s="354"/>
      <c r="H139" s="354"/>
      <c r="I139" s="354"/>
      <c r="J139" s="354"/>
      <c r="K139" s="354"/>
      <c r="L139" s="354"/>
      <c r="M139" s="354"/>
      <c r="N139" s="354"/>
      <c r="O139" s="354"/>
      <c r="P139" s="354"/>
      <c r="Q139" s="354"/>
      <c r="R139" s="354"/>
      <c r="S139" s="354"/>
      <c r="T139" s="354"/>
      <c r="U139" s="354"/>
    </row>
    <row r="140" spans="1:21">
      <c r="A140" s="16" t="s">
        <v>1599</v>
      </c>
      <c r="B140" s="19" t="s">
        <v>1424</v>
      </c>
      <c r="C140" s="19"/>
      <c r="D140" s="19"/>
      <c r="E140" s="19"/>
      <c r="F140" s="19"/>
      <c r="G140" s="19"/>
      <c r="H140" s="19"/>
      <c r="I140" s="19"/>
      <c r="J140" s="19"/>
      <c r="K140" s="19"/>
      <c r="L140" s="19"/>
      <c r="M140" s="19"/>
      <c r="N140" s="19"/>
      <c r="O140" s="19"/>
      <c r="P140" s="19"/>
      <c r="Q140" s="19"/>
      <c r="R140" s="19"/>
      <c r="S140" s="19"/>
      <c r="T140" s="19"/>
      <c r="U140" s="19"/>
    </row>
    <row r="141" spans="1:21">
      <c r="A141" s="16"/>
      <c r="B141" s="13"/>
      <c r="C141" s="13"/>
      <c r="D141" s="13"/>
      <c r="E141" s="13"/>
      <c r="F141" s="13"/>
      <c r="G141" s="13"/>
      <c r="H141" s="13"/>
      <c r="I141" s="13"/>
      <c r="J141" s="13"/>
      <c r="K141" s="13"/>
      <c r="L141" s="13"/>
      <c r="M141" s="13"/>
    </row>
    <row r="142" spans="1:21">
      <c r="A142" s="16"/>
      <c r="B142" s="11"/>
      <c r="C142" s="11"/>
      <c r="D142" s="11"/>
      <c r="E142" s="11"/>
      <c r="F142" s="11"/>
      <c r="G142" s="11"/>
      <c r="H142" s="11"/>
      <c r="I142" s="11"/>
      <c r="J142" s="11"/>
      <c r="K142" s="11"/>
      <c r="L142" s="11"/>
      <c r="M142" s="11"/>
    </row>
    <row r="143" spans="1:21">
      <c r="A143" s="16"/>
      <c r="B143" s="38" t="s">
        <v>303</v>
      </c>
      <c r="C143" s="90" t="s">
        <v>1111</v>
      </c>
      <c r="D143" s="90"/>
      <c r="E143" s="20"/>
      <c r="F143" s="90" t="s">
        <v>1111</v>
      </c>
      <c r="G143" s="90"/>
      <c r="H143" s="90"/>
      <c r="I143" s="20"/>
      <c r="J143" s="90" t="s">
        <v>1426</v>
      </c>
      <c r="K143" s="90"/>
      <c r="L143" s="90"/>
      <c r="M143" s="20"/>
    </row>
    <row r="144" spans="1:21">
      <c r="A144" s="16"/>
      <c r="B144" s="38"/>
      <c r="C144" s="90" t="s">
        <v>362</v>
      </c>
      <c r="D144" s="90"/>
      <c r="E144" s="20"/>
      <c r="F144" s="90" t="s">
        <v>1425</v>
      </c>
      <c r="G144" s="90"/>
      <c r="H144" s="90"/>
      <c r="I144" s="20"/>
      <c r="J144" s="90" t="s">
        <v>1427</v>
      </c>
      <c r="K144" s="90"/>
      <c r="L144" s="90"/>
      <c r="M144" s="20"/>
    </row>
    <row r="145" spans="1:21" ht="15.75" thickBot="1">
      <c r="A145" s="16"/>
      <c r="B145" s="39"/>
      <c r="C145" s="41"/>
      <c r="D145" s="41"/>
      <c r="E145" s="42"/>
      <c r="F145" s="41"/>
      <c r="G145" s="41"/>
      <c r="H145" s="41"/>
      <c r="I145" s="42"/>
      <c r="J145" s="91" t="s">
        <v>1425</v>
      </c>
      <c r="K145" s="91"/>
      <c r="L145" s="91"/>
      <c r="M145" s="42"/>
    </row>
    <row r="146" spans="1:21">
      <c r="A146" s="16"/>
      <c r="B146" s="351">
        <v>42004</v>
      </c>
      <c r="C146" s="45"/>
      <c r="D146" s="45"/>
      <c r="E146" s="45"/>
      <c r="F146" s="34"/>
      <c r="G146" s="45"/>
      <c r="H146" s="45"/>
      <c r="I146" s="45"/>
      <c r="J146" s="34"/>
      <c r="K146" s="45"/>
      <c r="L146" s="45"/>
      <c r="M146" s="45"/>
    </row>
    <row r="147" spans="1:21">
      <c r="A147" s="16"/>
      <c r="B147" s="99" t="s">
        <v>86</v>
      </c>
      <c r="C147" s="92" t="s">
        <v>314</v>
      </c>
      <c r="D147" s="93">
        <v>5136</v>
      </c>
      <c r="E147" s="20"/>
      <c r="F147" s="20"/>
      <c r="G147" s="92" t="s">
        <v>314</v>
      </c>
      <c r="H147" s="93">
        <v>4740</v>
      </c>
      <c r="I147" s="20"/>
      <c r="J147" s="20"/>
      <c r="K147" s="92" t="s">
        <v>314</v>
      </c>
      <c r="L147" s="126">
        <v>396</v>
      </c>
      <c r="M147" s="20"/>
    </row>
    <row r="148" spans="1:21">
      <c r="A148" s="16"/>
      <c r="B148" s="99"/>
      <c r="C148" s="92"/>
      <c r="D148" s="93"/>
      <c r="E148" s="20"/>
      <c r="F148" s="20"/>
      <c r="G148" s="92"/>
      <c r="H148" s="93"/>
      <c r="I148" s="20"/>
      <c r="J148" s="20"/>
      <c r="K148" s="92"/>
      <c r="L148" s="126"/>
      <c r="M148" s="20"/>
    </row>
    <row r="149" spans="1:21">
      <c r="A149" s="16"/>
      <c r="B149" s="26"/>
      <c r="C149" s="44"/>
      <c r="D149" s="44"/>
      <c r="E149" s="44"/>
      <c r="F149" s="26"/>
      <c r="G149" s="44"/>
      <c r="H149" s="44"/>
      <c r="I149" s="44"/>
      <c r="J149" s="26"/>
      <c r="K149" s="44"/>
      <c r="L149" s="44"/>
      <c r="M149" s="44"/>
    </row>
    <row r="150" spans="1:21">
      <c r="A150" s="16"/>
      <c r="B150" s="352">
        <v>41639</v>
      </c>
      <c r="C150" s="20"/>
      <c r="D150" s="20"/>
      <c r="E150" s="20"/>
      <c r="F150" s="14"/>
      <c r="G150" s="20"/>
      <c r="H150" s="20"/>
      <c r="I150" s="20"/>
      <c r="J150" s="14"/>
      <c r="K150" s="20"/>
      <c r="L150" s="20"/>
      <c r="M150" s="20"/>
    </row>
    <row r="151" spans="1:21">
      <c r="A151" s="16"/>
      <c r="B151" s="100" t="s">
        <v>86</v>
      </c>
      <c r="C151" s="94" t="s">
        <v>314</v>
      </c>
      <c r="D151" s="95">
        <v>6435</v>
      </c>
      <c r="E151" s="44"/>
      <c r="F151" s="44"/>
      <c r="G151" s="94" t="s">
        <v>314</v>
      </c>
      <c r="H151" s="95">
        <v>6284</v>
      </c>
      <c r="I151" s="44"/>
      <c r="J151" s="44"/>
      <c r="K151" s="94" t="s">
        <v>314</v>
      </c>
      <c r="L151" s="157">
        <v>151</v>
      </c>
      <c r="M151" s="44"/>
    </row>
    <row r="152" spans="1:21">
      <c r="A152" s="16"/>
      <c r="B152" s="100"/>
      <c r="C152" s="94"/>
      <c r="D152" s="95"/>
      <c r="E152" s="44"/>
      <c r="F152" s="44"/>
      <c r="G152" s="94"/>
      <c r="H152" s="95"/>
      <c r="I152" s="44"/>
      <c r="J152" s="44"/>
      <c r="K152" s="94"/>
      <c r="L152" s="157"/>
      <c r="M152" s="44"/>
    </row>
    <row r="153" spans="1:21" ht="38.25" customHeight="1">
      <c r="A153" s="16" t="s">
        <v>1600</v>
      </c>
      <c r="B153" s="20" t="s">
        <v>1439</v>
      </c>
      <c r="C153" s="20"/>
      <c r="D153" s="20"/>
      <c r="E153" s="20"/>
      <c r="F153" s="20"/>
      <c r="G153" s="20"/>
      <c r="H153" s="20"/>
      <c r="I153" s="20"/>
      <c r="J153" s="20"/>
      <c r="K153" s="20"/>
      <c r="L153" s="20"/>
      <c r="M153" s="20"/>
      <c r="N153" s="20"/>
      <c r="O153" s="20"/>
      <c r="P153" s="20"/>
      <c r="Q153" s="20"/>
      <c r="R153" s="20"/>
      <c r="S153" s="20"/>
      <c r="T153" s="20"/>
      <c r="U153" s="20"/>
    </row>
    <row r="154" spans="1:21">
      <c r="A154" s="16"/>
      <c r="B154" s="267"/>
      <c r="C154" s="267"/>
      <c r="D154" s="267"/>
      <c r="E154" s="267"/>
      <c r="F154" s="267"/>
      <c r="G154" s="267"/>
      <c r="H154" s="267"/>
      <c r="I154" s="267"/>
      <c r="J154" s="267"/>
      <c r="K154" s="267"/>
      <c r="L154" s="267"/>
      <c r="M154" s="267"/>
      <c r="N154" s="267"/>
      <c r="O154" s="267"/>
      <c r="P154" s="267"/>
      <c r="Q154" s="267"/>
      <c r="R154" s="267"/>
      <c r="S154" s="267"/>
      <c r="T154" s="267"/>
      <c r="U154" s="267"/>
    </row>
    <row r="155" spans="1:21">
      <c r="A155" s="16"/>
      <c r="B155" s="13"/>
      <c r="C155" s="13"/>
      <c r="D155" s="13"/>
      <c r="E155" s="13"/>
      <c r="F155" s="13"/>
      <c r="G155" s="13"/>
      <c r="H155" s="13"/>
      <c r="I155" s="13"/>
      <c r="J155" s="13"/>
      <c r="K155" s="13"/>
      <c r="L155" s="13"/>
      <c r="M155" s="13"/>
      <c r="N155" s="13"/>
      <c r="O155" s="13"/>
      <c r="P155" s="13"/>
      <c r="Q155" s="13"/>
      <c r="R155" s="13"/>
      <c r="S155" s="13"/>
      <c r="T155" s="13"/>
      <c r="U155" s="13"/>
    </row>
    <row r="156" spans="1:21">
      <c r="A156" s="16"/>
      <c r="B156" s="11"/>
      <c r="C156" s="11"/>
      <c r="D156" s="11"/>
      <c r="E156" s="11"/>
      <c r="F156" s="11"/>
      <c r="G156" s="11"/>
      <c r="H156" s="11"/>
      <c r="I156" s="11"/>
      <c r="J156" s="11"/>
      <c r="K156" s="11"/>
      <c r="L156" s="11"/>
      <c r="M156" s="11"/>
      <c r="N156" s="11"/>
      <c r="O156" s="11"/>
      <c r="P156" s="11"/>
      <c r="Q156" s="11"/>
      <c r="R156" s="11"/>
      <c r="S156" s="11"/>
      <c r="T156" s="11"/>
      <c r="U156" s="11"/>
    </row>
    <row r="157" spans="1:21" ht="15.75" thickBot="1">
      <c r="A157" s="16"/>
      <c r="B157" s="14"/>
      <c r="C157" s="20"/>
      <c r="D157" s="20"/>
      <c r="E157" s="20"/>
      <c r="F157" s="20"/>
      <c r="G157" s="20"/>
      <c r="H157" s="20"/>
      <c r="I157" s="20"/>
      <c r="J157" s="14"/>
      <c r="K157" s="139" t="s">
        <v>1036</v>
      </c>
      <c r="L157" s="139"/>
      <c r="M157" s="139"/>
      <c r="N157" s="139"/>
      <c r="O157" s="139"/>
      <c r="P157" s="139"/>
      <c r="Q157" s="139"/>
      <c r="R157" s="139"/>
      <c r="S157" s="139"/>
      <c r="T157" s="139"/>
      <c r="U157" s="139"/>
    </row>
    <row r="158" spans="1:21">
      <c r="A158" s="16"/>
      <c r="B158" s="38" t="s">
        <v>303</v>
      </c>
      <c r="C158" s="90" t="s">
        <v>1440</v>
      </c>
      <c r="D158" s="90"/>
      <c r="E158" s="20"/>
      <c r="F158" s="20"/>
      <c r="G158" s="90" t="s">
        <v>362</v>
      </c>
      <c r="H158" s="90"/>
      <c r="I158" s="20"/>
      <c r="J158" s="20"/>
      <c r="K158" s="140" t="s">
        <v>1441</v>
      </c>
      <c r="L158" s="140"/>
      <c r="M158" s="61"/>
      <c r="N158" s="61"/>
      <c r="O158" s="140" t="s">
        <v>1357</v>
      </c>
      <c r="P158" s="140"/>
      <c r="Q158" s="61"/>
      <c r="R158" s="61"/>
      <c r="S158" s="140" t="s">
        <v>1357</v>
      </c>
      <c r="T158" s="140"/>
      <c r="U158" s="61"/>
    </row>
    <row r="159" spans="1:21">
      <c r="A159" s="16"/>
      <c r="B159" s="38"/>
      <c r="C159" s="90"/>
      <c r="D159" s="90"/>
      <c r="E159" s="20"/>
      <c r="F159" s="20"/>
      <c r="G159" s="90"/>
      <c r="H159" s="90"/>
      <c r="I159" s="20"/>
      <c r="J159" s="20"/>
      <c r="K159" s="90" t="s">
        <v>1442</v>
      </c>
      <c r="L159" s="90"/>
      <c r="M159" s="20"/>
      <c r="N159" s="20"/>
      <c r="O159" s="90" t="s">
        <v>37</v>
      </c>
      <c r="P159" s="90"/>
      <c r="Q159" s="20"/>
      <c r="R159" s="20"/>
      <c r="S159" s="90" t="s">
        <v>1361</v>
      </c>
      <c r="T159" s="90"/>
      <c r="U159" s="20"/>
    </row>
    <row r="160" spans="1:21">
      <c r="A160" s="16"/>
      <c r="B160" s="38"/>
      <c r="C160" s="90"/>
      <c r="D160" s="90"/>
      <c r="E160" s="20"/>
      <c r="F160" s="20"/>
      <c r="G160" s="90"/>
      <c r="H160" s="90"/>
      <c r="I160" s="20"/>
      <c r="J160" s="20"/>
      <c r="K160" s="90" t="s">
        <v>1443</v>
      </c>
      <c r="L160" s="90"/>
      <c r="M160" s="20"/>
      <c r="N160" s="20"/>
      <c r="O160" s="90" t="s">
        <v>1358</v>
      </c>
      <c r="P160" s="90"/>
      <c r="Q160" s="20"/>
      <c r="R160" s="20"/>
      <c r="S160" s="90" t="s">
        <v>1359</v>
      </c>
      <c r="T160" s="90"/>
      <c r="U160" s="20"/>
    </row>
    <row r="161" spans="1:21">
      <c r="A161" s="16"/>
      <c r="B161" s="38"/>
      <c r="C161" s="90"/>
      <c r="D161" s="90"/>
      <c r="E161" s="20"/>
      <c r="F161" s="20"/>
      <c r="G161" s="90"/>
      <c r="H161" s="90"/>
      <c r="I161" s="20"/>
      <c r="J161" s="20"/>
      <c r="K161" s="15"/>
      <c r="L161" s="15"/>
      <c r="M161" s="20"/>
      <c r="N161" s="20"/>
      <c r="O161" s="90" t="s">
        <v>1359</v>
      </c>
      <c r="P161" s="90"/>
      <c r="Q161" s="20"/>
      <c r="R161" s="20"/>
      <c r="S161" s="90" t="s">
        <v>1362</v>
      </c>
      <c r="T161" s="90"/>
      <c r="U161" s="20"/>
    </row>
    <row r="162" spans="1:21" ht="15.75" thickBot="1">
      <c r="A162" s="16"/>
      <c r="B162" s="39"/>
      <c r="C162" s="91"/>
      <c r="D162" s="91"/>
      <c r="E162" s="42"/>
      <c r="F162" s="42"/>
      <c r="G162" s="91"/>
      <c r="H162" s="91"/>
      <c r="I162" s="42"/>
      <c r="J162" s="42"/>
      <c r="K162" s="41"/>
      <c r="L162" s="41"/>
      <c r="M162" s="42"/>
      <c r="N162" s="42"/>
      <c r="O162" s="91" t="s">
        <v>1360</v>
      </c>
      <c r="P162" s="91"/>
      <c r="Q162" s="42"/>
      <c r="R162" s="42"/>
      <c r="S162" s="41"/>
      <c r="T162" s="41"/>
      <c r="U162" s="42"/>
    </row>
    <row r="163" spans="1:21">
      <c r="A163" s="16"/>
      <c r="B163" s="206">
        <v>42004</v>
      </c>
      <c r="C163" s="45"/>
      <c r="D163" s="45"/>
      <c r="E163" s="45"/>
      <c r="F163" s="26"/>
      <c r="G163" s="45"/>
      <c r="H163" s="45"/>
      <c r="I163" s="45"/>
      <c r="J163" s="26"/>
      <c r="K163" s="45"/>
      <c r="L163" s="45"/>
      <c r="M163" s="45"/>
      <c r="N163" s="26"/>
      <c r="O163" s="45"/>
      <c r="P163" s="45"/>
      <c r="Q163" s="45"/>
      <c r="R163" s="26"/>
      <c r="S163" s="45"/>
      <c r="T163" s="45"/>
      <c r="U163" s="45"/>
    </row>
    <row r="164" spans="1:21">
      <c r="A164" s="16"/>
      <c r="B164" s="78" t="s">
        <v>1444</v>
      </c>
      <c r="C164" s="20"/>
      <c r="D164" s="20"/>
      <c r="E164" s="20"/>
      <c r="F164" s="14"/>
      <c r="G164" s="20"/>
      <c r="H164" s="20"/>
      <c r="I164" s="20"/>
      <c r="J164" s="14"/>
      <c r="K164" s="20"/>
      <c r="L164" s="20"/>
      <c r="M164" s="20"/>
      <c r="N164" s="14"/>
      <c r="O164" s="20"/>
      <c r="P164" s="20"/>
      <c r="Q164" s="20"/>
      <c r="R164" s="14"/>
      <c r="S164" s="20"/>
      <c r="T164" s="20"/>
      <c r="U164" s="20"/>
    </row>
    <row r="165" spans="1:21">
      <c r="A165" s="16"/>
      <c r="B165" s="100" t="s">
        <v>1431</v>
      </c>
      <c r="C165" s="94" t="s">
        <v>314</v>
      </c>
      <c r="D165" s="95">
        <v>4466679</v>
      </c>
      <c r="E165" s="44"/>
      <c r="F165" s="44"/>
      <c r="G165" s="94" t="s">
        <v>314</v>
      </c>
      <c r="H165" s="95">
        <v>4504495</v>
      </c>
      <c r="I165" s="44"/>
      <c r="J165" s="44"/>
      <c r="K165" s="94" t="s">
        <v>314</v>
      </c>
      <c r="L165" s="95">
        <v>499616</v>
      </c>
      <c r="M165" s="44"/>
      <c r="N165" s="44"/>
      <c r="O165" s="94" t="s">
        <v>314</v>
      </c>
      <c r="P165" s="95">
        <v>4004879</v>
      </c>
      <c r="Q165" s="44"/>
      <c r="R165" s="44"/>
      <c r="S165" s="94" t="s">
        <v>314</v>
      </c>
      <c r="T165" s="157" t="s">
        <v>327</v>
      </c>
      <c r="U165" s="44"/>
    </row>
    <row r="166" spans="1:21">
      <c r="A166" s="16"/>
      <c r="B166" s="100"/>
      <c r="C166" s="94"/>
      <c r="D166" s="95"/>
      <c r="E166" s="44"/>
      <c r="F166" s="44"/>
      <c r="G166" s="94"/>
      <c r="H166" s="95"/>
      <c r="I166" s="44"/>
      <c r="J166" s="44"/>
      <c r="K166" s="94"/>
      <c r="L166" s="95"/>
      <c r="M166" s="44"/>
      <c r="N166" s="44"/>
      <c r="O166" s="94"/>
      <c r="P166" s="95"/>
      <c r="Q166" s="44"/>
      <c r="R166" s="44"/>
      <c r="S166" s="94"/>
      <c r="T166" s="157"/>
      <c r="U166" s="44"/>
    </row>
    <row r="167" spans="1:21">
      <c r="A167" s="16"/>
      <c r="B167" s="99" t="s">
        <v>1445</v>
      </c>
      <c r="C167" s="93">
        <v>6542719</v>
      </c>
      <c r="D167" s="93"/>
      <c r="E167" s="20"/>
      <c r="F167" s="20"/>
      <c r="G167" s="93">
        <v>7048757</v>
      </c>
      <c r="H167" s="93"/>
      <c r="I167" s="20"/>
      <c r="J167" s="20"/>
      <c r="K167" s="126" t="s">
        <v>327</v>
      </c>
      <c r="L167" s="126"/>
      <c r="M167" s="20"/>
      <c r="N167" s="20"/>
      <c r="O167" s="126" t="s">
        <v>327</v>
      </c>
      <c r="P167" s="126"/>
      <c r="Q167" s="20"/>
      <c r="R167" s="20"/>
      <c r="S167" s="93">
        <v>7048757</v>
      </c>
      <c r="T167" s="93"/>
      <c r="U167" s="20"/>
    </row>
    <row r="168" spans="1:21">
      <c r="A168" s="16"/>
      <c r="B168" s="99"/>
      <c r="C168" s="93"/>
      <c r="D168" s="93"/>
      <c r="E168" s="20"/>
      <c r="F168" s="20"/>
      <c r="G168" s="93"/>
      <c r="H168" s="93"/>
      <c r="I168" s="20"/>
      <c r="J168" s="20"/>
      <c r="K168" s="126"/>
      <c r="L168" s="126"/>
      <c r="M168" s="20"/>
      <c r="N168" s="20"/>
      <c r="O168" s="126"/>
      <c r="P168" s="126"/>
      <c r="Q168" s="20"/>
      <c r="R168" s="20"/>
      <c r="S168" s="93"/>
      <c r="T168" s="93"/>
      <c r="U168" s="20"/>
    </row>
    <row r="169" spans="1:21">
      <c r="A169" s="16"/>
      <c r="B169" s="26"/>
      <c r="C169" s="44"/>
      <c r="D169" s="44"/>
      <c r="E169" s="44"/>
      <c r="F169" s="26"/>
      <c r="G169" s="44"/>
      <c r="H169" s="44"/>
      <c r="I169" s="44"/>
      <c r="J169" s="26"/>
      <c r="K169" s="44"/>
      <c r="L169" s="44"/>
      <c r="M169" s="44"/>
      <c r="N169" s="26"/>
      <c r="O169" s="44"/>
      <c r="P169" s="44"/>
      <c r="Q169" s="44"/>
      <c r="R169" s="26"/>
      <c r="S169" s="44"/>
      <c r="T169" s="44"/>
      <c r="U169" s="44"/>
    </row>
    <row r="170" spans="1:21">
      <c r="A170" s="16"/>
      <c r="B170" s="78" t="s">
        <v>1446</v>
      </c>
      <c r="C170" s="20"/>
      <c r="D170" s="20"/>
      <c r="E170" s="20"/>
      <c r="F170" s="14"/>
      <c r="G170" s="20"/>
      <c r="H170" s="20"/>
      <c r="I170" s="20"/>
      <c r="J170" s="14"/>
      <c r="K170" s="20"/>
      <c r="L170" s="20"/>
      <c r="M170" s="20"/>
      <c r="N170" s="14"/>
      <c r="O170" s="20"/>
      <c r="P170" s="20"/>
      <c r="Q170" s="20"/>
      <c r="R170" s="14"/>
      <c r="S170" s="20"/>
      <c r="T170" s="20"/>
      <c r="U170" s="20"/>
    </row>
    <row r="171" spans="1:21">
      <c r="A171" s="16"/>
      <c r="B171" s="100" t="s">
        <v>1435</v>
      </c>
      <c r="C171" s="95">
        <v>1434001</v>
      </c>
      <c r="D171" s="95"/>
      <c r="E171" s="44"/>
      <c r="F171" s="44"/>
      <c r="G171" s="95">
        <v>1437064</v>
      </c>
      <c r="H171" s="95"/>
      <c r="I171" s="44"/>
      <c r="J171" s="44"/>
      <c r="K171" s="157" t="s">
        <v>327</v>
      </c>
      <c r="L171" s="157"/>
      <c r="M171" s="44"/>
      <c r="N171" s="44"/>
      <c r="O171" s="95">
        <v>1437064</v>
      </c>
      <c r="P171" s="95"/>
      <c r="Q171" s="44"/>
      <c r="R171" s="44"/>
      <c r="S171" s="157" t="s">
        <v>327</v>
      </c>
      <c r="T171" s="157"/>
      <c r="U171" s="44"/>
    </row>
    <row r="172" spans="1:21">
      <c r="A172" s="16"/>
      <c r="B172" s="100"/>
      <c r="C172" s="95"/>
      <c r="D172" s="95"/>
      <c r="E172" s="44"/>
      <c r="F172" s="44"/>
      <c r="G172" s="95"/>
      <c r="H172" s="95"/>
      <c r="I172" s="44"/>
      <c r="J172" s="44"/>
      <c r="K172" s="157"/>
      <c r="L172" s="157"/>
      <c r="M172" s="44"/>
      <c r="N172" s="44"/>
      <c r="O172" s="95"/>
      <c r="P172" s="95"/>
      <c r="Q172" s="44"/>
      <c r="R172" s="44"/>
      <c r="S172" s="157"/>
      <c r="T172" s="157"/>
      <c r="U172" s="44"/>
    </row>
    <row r="173" spans="1:21">
      <c r="A173" s="16"/>
      <c r="B173" s="99" t="s">
        <v>40</v>
      </c>
      <c r="C173" s="93">
        <v>688601</v>
      </c>
      <c r="D173" s="93"/>
      <c r="E173" s="20"/>
      <c r="F173" s="20"/>
      <c r="G173" s="93">
        <v>758781</v>
      </c>
      <c r="H173" s="93"/>
      <c r="I173" s="20"/>
      <c r="J173" s="20"/>
      <c r="K173" s="126" t="s">
        <v>327</v>
      </c>
      <c r="L173" s="126"/>
      <c r="M173" s="20"/>
      <c r="N173" s="20"/>
      <c r="O173" s="93">
        <v>758781</v>
      </c>
      <c r="P173" s="93"/>
      <c r="Q173" s="20"/>
      <c r="R173" s="20"/>
      <c r="S173" s="126" t="s">
        <v>327</v>
      </c>
      <c r="T173" s="126"/>
      <c r="U173" s="20"/>
    </row>
    <row r="174" spans="1:21">
      <c r="A174" s="16"/>
      <c r="B174" s="99"/>
      <c r="C174" s="93"/>
      <c r="D174" s="93"/>
      <c r="E174" s="20"/>
      <c r="F174" s="20"/>
      <c r="G174" s="93"/>
      <c r="H174" s="93"/>
      <c r="I174" s="20"/>
      <c r="J174" s="20"/>
      <c r="K174" s="126"/>
      <c r="L174" s="126"/>
      <c r="M174" s="20"/>
      <c r="N174" s="20"/>
      <c r="O174" s="93"/>
      <c r="P174" s="93"/>
      <c r="Q174" s="20"/>
      <c r="R174" s="20"/>
      <c r="S174" s="126"/>
      <c r="T174" s="126"/>
      <c r="U174" s="20"/>
    </row>
    <row r="175" spans="1:21">
      <c r="A175" s="16"/>
      <c r="B175" s="100" t="s">
        <v>1447</v>
      </c>
      <c r="C175" s="95">
        <v>163005</v>
      </c>
      <c r="D175" s="95"/>
      <c r="E175" s="44"/>
      <c r="F175" s="44"/>
      <c r="G175" s="95">
        <v>163911</v>
      </c>
      <c r="H175" s="95"/>
      <c r="I175" s="44"/>
      <c r="J175" s="44"/>
      <c r="K175" s="157" t="s">
        <v>327</v>
      </c>
      <c r="L175" s="157"/>
      <c r="M175" s="44"/>
      <c r="N175" s="44"/>
      <c r="O175" s="95">
        <v>163911</v>
      </c>
      <c r="P175" s="95"/>
      <c r="Q175" s="44"/>
      <c r="R175" s="44"/>
      <c r="S175" s="157" t="s">
        <v>327</v>
      </c>
      <c r="T175" s="157"/>
      <c r="U175" s="44"/>
    </row>
    <row r="176" spans="1:21">
      <c r="A176" s="16"/>
      <c r="B176" s="100"/>
      <c r="C176" s="95"/>
      <c r="D176" s="95"/>
      <c r="E176" s="44"/>
      <c r="F176" s="44"/>
      <c r="G176" s="95"/>
      <c r="H176" s="95"/>
      <c r="I176" s="44"/>
      <c r="J176" s="44"/>
      <c r="K176" s="157"/>
      <c r="L176" s="157"/>
      <c r="M176" s="44"/>
      <c r="N176" s="44"/>
      <c r="O176" s="95"/>
      <c r="P176" s="95"/>
      <c r="Q176" s="44"/>
      <c r="R176" s="44"/>
      <c r="S176" s="157"/>
      <c r="T176" s="157"/>
      <c r="U176" s="44"/>
    </row>
    <row r="177" spans="1:21">
      <c r="A177" s="16"/>
      <c r="B177" s="14"/>
      <c r="C177" s="20"/>
      <c r="D177" s="20"/>
      <c r="E177" s="20"/>
      <c r="F177" s="14"/>
      <c r="G177" s="20"/>
      <c r="H177" s="20"/>
      <c r="I177" s="20"/>
      <c r="J177" s="14"/>
      <c r="K177" s="20"/>
      <c r="L177" s="20"/>
      <c r="M177" s="20"/>
      <c r="N177" s="14"/>
      <c r="O177" s="20"/>
      <c r="P177" s="20"/>
      <c r="Q177" s="20"/>
      <c r="R177" s="14"/>
      <c r="S177" s="20"/>
      <c r="T177" s="20"/>
      <c r="U177" s="20"/>
    </row>
    <row r="178" spans="1:21">
      <c r="A178" s="16"/>
      <c r="B178" s="207">
        <v>41639</v>
      </c>
      <c r="C178" s="44"/>
      <c r="D178" s="44"/>
      <c r="E178" s="44"/>
      <c r="F178" s="26"/>
      <c r="G178" s="44"/>
      <c r="H178" s="44"/>
      <c r="I178" s="44"/>
      <c r="J178" s="26"/>
      <c r="K178" s="44"/>
      <c r="L178" s="44"/>
      <c r="M178" s="44"/>
      <c r="N178" s="26"/>
      <c r="O178" s="44"/>
      <c r="P178" s="44"/>
      <c r="Q178" s="44"/>
      <c r="R178" s="26"/>
      <c r="S178" s="44"/>
      <c r="T178" s="44"/>
      <c r="U178" s="44"/>
    </row>
    <row r="179" spans="1:21">
      <c r="A179" s="16"/>
      <c r="B179" s="78" t="s">
        <v>1444</v>
      </c>
      <c r="C179" s="20"/>
      <c r="D179" s="20"/>
      <c r="E179" s="20"/>
      <c r="F179" s="14"/>
      <c r="G179" s="20"/>
      <c r="H179" s="20"/>
      <c r="I179" s="20"/>
      <c r="J179" s="14"/>
      <c r="K179" s="20"/>
      <c r="L179" s="20"/>
      <c r="M179" s="20"/>
      <c r="N179" s="14"/>
      <c r="O179" s="20"/>
      <c r="P179" s="20"/>
      <c r="Q179" s="20"/>
      <c r="R179" s="14"/>
      <c r="S179" s="20"/>
      <c r="T179" s="20"/>
      <c r="U179" s="20"/>
    </row>
    <row r="180" spans="1:21">
      <c r="A180" s="16"/>
      <c r="B180" s="100" t="s">
        <v>1431</v>
      </c>
      <c r="C180" s="94" t="s">
        <v>314</v>
      </c>
      <c r="D180" s="95">
        <v>4744519</v>
      </c>
      <c r="E180" s="44"/>
      <c r="F180" s="44"/>
      <c r="G180" s="94" t="s">
        <v>314</v>
      </c>
      <c r="H180" s="95">
        <v>4697587</v>
      </c>
      <c r="I180" s="44"/>
      <c r="J180" s="44"/>
      <c r="K180" s="94" t="s">
        <v>314</v>
      </c>
      <c r="L180" s="95">
        <v>433365</v>
      </c>
      <c r="M180" s="44"/>
      <c r="N180" s="44"/>
      <c r="O180" s="94" t="s">
        <v>314</v>
      </c>
      <c r="P180" s="95">
        <v>4264222</v>
      </c>
      <c r="Q180" s="44"/>
      <c r="R180" s="44"/>
      <c r="S180" s="94" t="s">
        <v>314</v>
      </c>
      <c r="T180" s="157" t="s">
        <v>327</v>
      </c>
      <c r="U180" s="44"/>
    </row>
    <row r="181" spans="1:21">
      <c r="A181" s="16"/>
      <c r="B181" s="100"/>
      <c r="C181" s="94"/>
      <c r="D181" s="95"/>
      <c r="E181" s="44"/>
      <c r="F181" s="44"/>
      <c r="G181" s="94"/>
      <c r="H181" s="95"/>
      <c r="I181" s="44"/>
      <c r="J181" s="44"/>
      <c r="K181" s="94"/>
      <c r="L181" s="95"/>
      <c r="M181" s="44"/>
      <c r="N181" s="44"/>
      <c r="O181" s="94"/>
      <c r="P181" s="95"/>
      <c r="Q181" s="44"/>
      <c r="R181" s="44"/>
      <c r="S181" s="94"/>
      <c r="T181" s="157"/>
      <c r="U181" s="44"/>
    </row>
    <row r="182" spans="1:21">
      <c r="A182" s="16"/>
      <c r="B182" s="99" t="s">
        <v>1445</v>
      </c>
      <c r="C182" s="93">
        <v>5707133</v>
      </c>
      <c r="D182" s="93"/>
      <c r="E182" s="20"/>
      <c r="F182" s="20"/>
      <c r="G182" s="93">
        <v>6062147</v>
      </c>
      <c r="H182" s="93"/>
      <c r="I182" s="20"/>
      <c r="J182" s="20"/>
      <c r="K182" s="126" t="s">
        <v>327</v>
      </c>
      <c r="L182" s="126"/>
      <c r="M182" s="20"/>
      <c r="N182" s="20"/>
      <c r="O182" s="126" t="s">
        <v>327</v>
      </c>
      <c r="P182" s="126"/>
      <c r="Q182" s="20"/>
      <c r="R182" s="20"/>
      <c r="S182" s="93">
        <v>6062147</v>
      </c>
      <c r="T182" s="93"/>
      <c r="U182" s="20"/>
    </row>
    <row r="183" spans="1:21">
      <c r="A183" s="16"/>
      <c r="B183" s="99"/>
      <c r="C183" s="93"/>
      <c r="D183" s="93"/>
      <c r="E183" s="20"/>
      <c r="F183" s="20"/>
      <c r="G183" s="93"/>
      <c r="H183" s="93"/>
      <c r="I183" s="20"/>
      <c r="J183" s="20"/>
      <c r="K183" s="126"/>
      <c r="L183" s="126"/>
      <c r="M183" s="20"/>
      <c r="N183" s="20"/>
      <c r="O183" s="126"/>
      <c r="P183" s="126"/>
      <c r="Q183" s="20"/>
      <c r="R183" s="20"/>
      <c r="S183" s="93"/>
      <c r="T183" s="93"/>
      <c r="U183" s="20"/>
    </row>
    <row r="184" spans="1:21">
      <c r="A184" s="16"/>
      <c r="B184" s="26"/>
      <c r="C184" s="44"/>
      <c r="D184" s="44"/>
      <c r="E184" s="44"/>
      <c r="F184" s="26"/>
      <c r="G184" s="44"/>
      <c r="H184" s="44"/>
      <c r="I184" s="44"/>
      <c r="J184" s="26"/>
      <c r="K184" s="44"/>
      <c r="L184" s="44"/>
      <c r="M184" s="44"/>
      <c r="N184" s="26"/>
      <c r="O184" s="44"/>
      <c r="P184" s="44"/>
      <c r="Q184" s="44"/>
      <c r="R184" s="26"/>
      <c r="S184" s="44"/>
      <c r="T184" s="44"/>
      <c r="U184" s="44"/>
    </row>
    <row r="185" spans="1:21">
      <c r="A185" s="16"/>
      <c r="B185" s="78" t="s">
        <v>1446</v>
      </c>
      <c r="C185" s="20"/>
      <c r="D185" s="20"/>
      <c r="E185" s="20"/>
      <c r="F185" s="14"/>
      <c r="G185" s="20"/>
      <c r="H185" s="20"/>
      <c r="I185" s="20"/>
      <c r="J185" s="14"/>
      <c r="K185" s="20"/>
      <c r="L185" s="20"/>
      <c r="M185" s="20"/>
      <c r="N185" s="14"/>
      <c r="O185" s="20"/>
      <c r="P185" s="20"/>
      <c r="Q185" s="20"/>
      <c r="R185" s="14"/>
      <c r="S185" s="20"/>
      <c r="T185" s="20"/>
      <c r="U185" s="20"/>
    </row>
    <row r="186" spans="1:21">
      <c r="A186" s="16"/>
      <c r="B186" s="100" t="s">
        <v>1435</v>
      </c>
      <c r="C186" s="95">
        <v>1317770</v>
      </c>
      <c r="D186" s="95"/>
      <c r="E186" s="44"/>
      <c r="F186" s="44"/>
      <c r="G186" s="95">
        <v>1322967</v>
      </c>
      <c r="H186" s="95"/>
      <c r="I186" s="44"/>
      <c r="J186" s="44"/>
      <c r="K186" s="157" t="s">
        <v>327</v>
      </c>
      <c r="L186" s="157"/>
      <c r="M186" s="44"/>
      <c r="N186" s="44"/>
      <c r="O186" s="95">
        <v>1322967</v>
      </c>
      <c r="P186" s="95"/>
      <c r="Q186" s="44"/>
      <c r="R186" s="44"/>
      <c r="S186" s="157" t="s">
        <v>327</v>
      </c>
      <c r="T186" s="157"/>
      <c r="U186" s="44"/>
    </row>
    <row r="187" spans="1:21">
      <c r="A187" s="16"/>
      <c r="B187" s="100"/>
      <c r="C187" s="95"/>
      <c r="D187" s="95"/>
      <c r="E187" s="44"/>
      <c r="F187" s="44"/>
      <c r="G187" s="95"/>
      <c r="H187" s="95"/>
      <c r="I187" s="44"/>
      <c r="J187" s="44"/>
      <c r="K187" s="157"/>
      <c r="L187" s="157"/>
      <c r="M187" s="44"/>
      <c r="N187" s="44"/>
      <c r="O187" s="95"/>
      <c r="P187" s="95"/>
      <c r="Q187" s="44"/>
      <c r="R187" s="44"/>
      <c r="S187" s="157"/>
      <c r="T187" s="157"/>
      <c r="U187" s="44"/>
    </row>
    <row r="188" spans="1:21">
      <c r="A188" s="16"/>
      <c r="B188" s="99" t="s">
        <v>40</v>
      </c>
      <c r="C188" s="93">
        <v>770049</v>
      </c>
      <c r="D188" s="93"/>
      <c r="E188" s="20"/>
      <c r="F188" s="20"/>
      <c r="G188" s="93">
        <v>846193</v>
      </c>
      <c r="H188" s="93"/>
      <c r="I188" s="20"/>
      <c r="J188" s="20"/>
      <c r="K188" s="126" t="s">
        <v>327</v>
      </c>
      <c r="L188" s="126"/>
      <c r="M188" s="20"/>
      <c r="N188" s="20"/>
      <c r="O188" s="93">
        <v>846193</v>
      </c>
      <c r="P188" s="93"/>
      <c r="Q188" s="20"/>
      <c r="R188" s="20"/>
      <c r="S188" s="126" t="s">
        <v>327</v>
      </c>
      <c r="T188" s="126"/>
      <c r="U188" s="20"/>
    </row>
    <row r="189" spans="1:21">
      <c r="A189" s="16"/>
      <c r="B189" s="99"/>
      <c r="C189" s="93"/>
      <c r="D189" s="93"/>
      <c r="E189" s="20"/>
      <c r="F189" s="20"/>
      <c r="G189" s="93"/>
      <c r="H189" s="93"/>
      <c r="I189" s="20"/>
      <c r="J189" s="20"/>
      <c r="K189" s="126"/>
      <c r="L189" s="126"/>
      <c r="M189" s="20"/>
      <c r="N189" s="20"/>
      <c r="O189" s="93"/>
      <c r="P189" s="93"/>
      <c r="Q189" s="20"/>
      <c r="R189" s="20"/>
      <c r="S189" s="126"/>
      <c r="T189" s="126"/>
      <c r="U189" s="20"/>
    </row>
    <row r="190" spans="1:21">
      <c r="A190" s="16"/>
      <c r="B190" s="100" t="s">
        <v>1447</v>
      </c>
      <c r="C190" s="95">
        <v>165877</v>
      </c>
      <c r="D190" s="95"/>
      <c r="E190" s="44"/>
      <c r="F190" s="44"/>
      <c r="G190" s="95">
        <v>167049</v>
      </c>
      <c r="H190" s="95"/>
      <c r="I190" s="44"/>
      <c r="J190" s="44"/>
      <c r="K190" s="157" t="s">
        <v>327</v>
      </c>
      <c r="L190" s="157"/>
      <c r="M190" s="44"/>
      <c r="N190" s="44"/>
      <c r="O190" s="95">
        <v>167049</v>
      </c>
      <c r="P190" s="95"/>
      <c r="Q190" s="44"/>
      <c r="R190" s="44"/>
      <c r="S190" s="157" t="s">
        <v>327</v>
      </c>
      <c r="T190" s="157"/>
      <c r="U190" s="44"/>
    </row>
    <row r="191" spans="1:21">
      <c r="A191" s="16"/>
      <c r="B191" s="100"/>
      <c r="C191" s="95"/>
      <c r="D191" s="95"/>
      <c r="E191" s="44"/>
      <c r="F191" s="44"/>
      <c r="G191" s="95"/>
      <c r="H191" s="95"/>
      <c r="I191" s="44"/>
      <c r="J191" s="44"/>
      <c r="K191" s="157"/>
      <c r="L191" s="157"/>
      <c r="M191" s="44"/>
      <c r="N191" s="44"/>
      <c r="O191" s="95"/>
      <c r="P191" s="95"/>
      <c r="Q191" s="44"/>
      <c r="R191" s="44"/>
      <c r="S191" s="157"/>
      <c r="T191" s="157"/>
      <c r="U191" s="44"/>
    </row>
    <row r="192" spans="1:21">
      <c r="A192" s="16"/>
      <c r="B192" s="11"/>
      <c r="C192" s="11"/>
    </row>
    <row r="193" spans="1:3">
      <c r="A193" s="16"/>
      <c r="B193" s="217" t="s">
        <v>631</v>
      </c>
      <c r="C193" s="234" t="s">
        <v>1448</v>
      </c>
    </row>
    <row r="194" spans="1:3">
      <c r="A194" s="16"/>
      <c r="B194" s="11"/>
      <c r="C194" s="11"/>
    </row>
    <row r="195" spans="1:3">
      <c r="A195" s="16"/>
      <c r="B195" s="217" t="s">
        <v>650</v>
      </c>
      <c r="C195" s="234" t="s">
        <v>1601</v>
      </c>
    </row>
  </sheetData>
  <mergeCells count="963">
    <mergeCell ref="A153:A195"/>
    <mergeCell ref="B153:U153"/>
    <mergeCell ref="B154:U154"/>
    <mergeCell ref="A122:A139"/>
    <mergeCell ref="B122:U122"/>
    <mergeCell ref="B138:U138"/>
    <mergeCell ref="B139:U139"/>
    <mergeCell ref="A140:A152"/>
    <mergeCell ref="B140:U140"/>
    <mergeCell ref="S190:T191"/>
    <mergeCell ref="U190:U191"/>
    <mergeCell ref="A1:A2"/>
    <mergeCell ref="B1:U1"/>
    <mergeCell ref="B2:U2"/>
    <mergeCell ref="B3:U3"/>
    <mergeCell ref="A4:A86"/>
    <mergeCell ref="B4:U4"/>
    <mergeCell ref="B86:U86"/>
    <mergeCell ref="A87:A121"/>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C185:E185"/>
    <mergeCell ref="G185:I185"/>
    <mergeCell ref="K185:M185"/>
    <mergeCell ref="O185:Q185"/>
    <mergeCell ref="S185:U185"/>
    <mergeCell ref="B186:B187"/>
    <mergeCell ref="C186:D187"/>
    <mergeCell ref="E186:E187"/>
    <mergeCell ref="F186:F187"/>
    <mergeCell ref="G186:H187"/>
    <mergeCell ref="U182:U183"/>
    <mergeCell ref="C184:E184"/>
    <mergeCell ref="G184:I184"/>
    <mergeCell ref="K184:M184"/>
    <mergeCell ref="O184:Q184"/>
    <mergeCell ref="S184:U184"/>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E178"/>
    <mergeCell ref="G178:I178"/>
    <mergeCell ref="K178:M178"/>
    <mergeCell ref="O178:Q178"/>
    <mergeCell ref="S178:U178"/>
    <mergeCell ref="C179:E179"/>
    <mergeCell ref="G179:I179"/>
    <mergeCell ref="K179:M179"/>
    <mergeCell ref="O179:Q179"/>
    <mergeCell ref="S179:U179"/>
    <mergeCell ref="S175:T176"/>
    <mergeCell ref="U175:U176"/>
    <mergeCell ref="C177:E177"/>
    <mergeCell ref="G177:I177"/>
    <mergeCell ref="K177:M177"/>
    <mergeCell ref="O177:Q177"/>
    <mergeCell ref="S177:U177"/>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Q171:Q172"/>
    <mergeCell ref="R171:R172"/>
    <mergeCell ref="S171:T172"/>
    <mergeCell ref="U171:U172"/>
    <mergeCell ref="B173:B174"/>
    <mergeCell ref="C173:D174"/>
    <mergeCell ref="E173:E174"/>
    <mergeCell ref="F173:F174"/>
    <mergeCell ref="G173:H174"/>
    <mergeCell ref="I173:I174"/>
    <mergeCell ref="I171:I172"/>
    <mergeCell ref="J171:J172"/>
    <mergeCell ref="K171:L172"/>
    <mergeCell ref="M171:M172"/>
    <mergeCell ref="N171:N172"/>
    <mergeCell ref="O171:P172"/>
    <mergeCell ref="C170:E170"/>
    <mergeCell ref="G170:I170"/>
    <mergeCell ref="K170:M170"/>
    <mergeCell ref="O170:Q170"/>
    <mergeCell ref="S170:U170"/>
    <mergeCell ref="B171:B172"/>
    <mergeCell ref="C171:D172"/>
    <mergeCell ref="E171:E172"/>
    <mergeCell ref="F171:F172"/>
    <mergeCell ref="G171:H172"/>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U158:U162"/>
    <mergeCell ref="C163:E163"/>
    <mergeCell ref="G163:I163"/>
    <mergeCell ref="K163:M163"/>
    <mergeCell ref="O163:Q163"/>
    <mergeCell ref="S163:U163"/>
    <mergeCell ref="Q158:Q162"/>
    <mergeCell ref="R158:R162"/>
    <mergeCell ref="S158:T158"/>
    <mergeCell ref="S159:T159"/>
    <mergeCell ref="S160:T160"/>
    <mergeCell ref="S161:T161"/>
    <mergeCell ref="S162:T162"/>
    <mergeCell ref="N158:N162"/>
    <mergeCell ref="O158:P158"/>
    <mergeCell ref="O159:P159"/>
    <mergeCell ref="O160:P160"/>
    <mergeCell ref="O161:P161"/>
    <mergeCell ref="O162:P162"/>
    <mergeCell ref="K158:L158"/>
    <mergeCell ref="K159:L159"/>
    <mergeCell ref="K160:L160"/>
    <mergeCell ref="K161:L161"/>
    <mergeCell ref="K162:L162"/>
    <mergeCell ref="M158:M162"/>
    <mergeCell ref="B155:U155"/>
    <mergeCell ref="C157:I157"/>
    <mergeCell ref="K157:U157"/>
    <mergeCell ref="B158:B162"/>
    <mergeCell ref="C158:D162"/>
    <mergeCell ref="E158:E162"/>
    <mergeCell ref="F158:F162"/>
    <mergeCell ref="G158:H162"/>
    <mergeCell ref="I158:I162"/>
    <mergeCell ref="J158:J16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C150:E150"/>
    <mergeCell ref="G150:I150"/>
    <mergeCell ref="K150: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3:I145"/>
    <mergeCell ref="J143:L143"/>
    <mergeCell ref="J144:L144"/>
    <mergeCell ref="J145:L145"/>
    <mergeCell ref="M143:M145"/>
    <mergeCell ref="C146:E146"/>
    <mergeCell ref="G146:I146"/>
    <mergeCell ref="K146:M146"/>
    <mergeCell ref="B143:B145"/>
    <mergeCell ref="C143:D143"/>
    <mergeCell ref="C144:D144"/>
    <mergeCell ref="C145:D145"/>
    <mergeCell ref="E143:E145"/>
    <mergeCell ref="F143:H143"/>
    <mergeCell ref="F144:H144"/>
    <mergeCell ref="F145:H145"/>
    <mergeCell ref="N135:N136"/>
    <mergeCell ref="O135:O136"/>
    <mergeCell ref="P135:P136"/>
    <mergeCell ref="Q135:Q136"/>
    <mergeCell ref="R135:R136"/>
    <mergeCell ref="B141:M141"/>
    <mergeCell ref="H135:H136"/>
    <mergeCell ref="I135:I136"/>
    <mergeCell ref="J135:J136"/>
    <mergeCell ref="K135:K136"/>
    <mergeCell ref="L135:L136"/>
    <mergeCell ref="M135:M136"/>
    <mergeCell ref="F134:G134"/>
    <mergeCell ref="I134:J134"/>
    <mergeCell ref="L134:N134"/>
    <mergeCell ref="P134:R134"/>
    <mergeCell ref="B135:B136"/>
    <mergeCell ref="C135:C136"/>
    <mergeCell ref="D135:D136"/>
    <mergeCell ref="E135:E136"/>
    <mergeCell ref="F135:F136"/>
    <mergeCell ref="G135:G136"/>
    <mergeCell ref="Q130:Q131"/>
    <mergeCell ref="R130:R131"/>
    <mergeCell ref="L132:N132"/>
    <mergeCell ref="P132:R132"/>
    <mergeCell ref="F133:G133"/>
    <mergeCell ref="I133:J133"/>
    <mergeCell ref="L133:N133"/>
    <mergeCell ref="P133:R133"/>
    <mergeCell ref="K130:K131"/>
    <mergeCell ref="L130:L131"/>
    <mergeCell ref="M130:M131"/>
    <mergeCell ref="N130:N131"/>
    <mergeCell ref="O130:O131"/>
    <mergeCell ref="P130:P131"/>
    <mergeCell ref="R128:R129"/>
    <mergeCell ref="B130:B131"/>
    <mergeCell ref="C130:C131"/>
    <mergeCell ref="D130:D131"/>
    <mergeCell ref="E130:E131"/>
    <mergeCell ref="F130:F131"/>
    <mergeCell ref="G130:G131"/>
    <mergeCell ref="H130:H131"/>
    <mergeCell ref="I130:I131"/>
    <mergeCell ref="J130:J131"/>
    <mergeCell ref="J128:J129"/>
    <mergeCell ref="K128:K129"/>
    <mergeCell ref="L128:M129"/>
    <mergeCell ref="N128:N129"/>
    <mergeCell ref="O128:O129"/>
    <mergeCell ref="P128:Q129"/>
    <mergeCell ref="F127:J127"/>
    <mergeCell ref="L127:R127"/>
    <mergeCell ref="B128:B129"/>
    <mergeCell ref="C128:C129"/>
    <mergeCell ref="D128:D129"/>
    <mergeCell ref="E128:E129"/>
    <mergeCell ref="F128:F129"/>
    <mergeCell ref="G128:G129"/>
    <mergeCell ref="H128:H129"/>
    <mergeCell ref="I128:I129"/>
    <mergeCell ref="J116:J117"/>
    <mergeCell ref="B123:R123"/>
    <mergeCell ref="B125:B126"/>
    <mergeCell ref="C125:C126"/>
    <mergeCell ref="D125:D126"/>
    <mergeCell ref="E125:J125"/>
    <mergeCell ref="E126:J126"/>
    <mergeCell ref="K125:K126"/>
    <mergeCell ref="L125:R126"/>
    <mergeCell ref="H114:H115"/>
    <mergeCell ref="I114:I115"/>
    <mergeCell ref="J114:J115"/>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G107:G108"/>
    <mergeCell ref="H107:H108"/>
    <mergeCell ref="I107:I108"/>
    <mergeCell ref="J107:J108"/>
    <mergeCell ref="D109:F109"/>
    <mergeCell ref="H109:J109"/>
    <mergeCell ref="J103:J104"/>
    <mergeCell ref="D105:F105"/>
    <mergeCell ref="H105:J105"/>
    <mergeCell ref="D106:F106"/>
    <mergeCell ref="H106:J106"/>
    <mergeCell ref="B107:B108"/>
    <mergeCell ref="C107:C108"/>
    <mergeCell ref="D107:D108"/>
    <mergeCell ref="E107:E108"/>
    <mergeCell ref="F107:F108"/>
    <mergeCell ref="H101:H102"/>
    <mergeCell ref="I101:I102"/>
    <mergeCell ref="J101:J102"/>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I94:I95"/>
    <mergeCell ref="J94:J95"/>
    <mergeCell ref="D96:F96"/>
    <mergeCell ref="H96:J96"/>
    <mergeCell ref="B97:B98"/>
    <mergeCell ref="C97:C98"/>
    <mergeCell ref="D97:E98"/>
    <mergeCell ref="F97:F98"/>
    <mergeCell ref="G97:G98"/>
    <mergeCell ref="H97:I98"/>
    <mergeCell ref="J90:J92"/>
    <mergeCell ref="D93:F93"/>
    <mergeCell ref="H93:J93"/>
    <mergeCell ref="B94:B95"/>
    <mergeCell ref="C94:C95"/>
    <mergeCell ref="D94:D95"/>
    <mergeCell ref="E94:E95"/>
    <mergeCell ref="F94:F95"/>
    <mergeCell ref="G94:G95"/>
    <mergeCell ref="H94:H95"/>
    <mergeCell ref="B90:B92"/>
    <mergeCell ref="C90:E90"/>
    <mergeCell ref="C91:E91"/>
    <mergeCell ref="C92:E92"/>
    <mergeCell ref="F90:F92"/>
    <mergeCell ref="G90:I90"/>
    <mergeCell ref="G91:I91"/>
    <mergeCell ref="G92:I92"/>
    <mergeCell ref="N84:N85"/>
    <mergeCell ref="O84:O85"/>
    <mergeCell ref="P84:P85"/>
    <mergeCell ref="Q84:Q85"/>
    <mergeCell ref="R84:R85"/>
    <mergeCell ref="B88:J88"/>
    <mergeCell ref="B87:U87"/>
    <mergeCell ref="H84:H85"/>
    <mergeCell ref="I84:I85"/>
    <mergeCell ref="J84:J85"/>
    <mergeCell ref="K84:K85"/>
    <mergeCell ref="L84:L85"/>
    <mergeCell ref="M84:M85"/>
    <mergeCell ref="N82:N83"/>
    <mergeCell ref="O82:O83"/>
    <mergeCell ref="P82:P83"/>
    <mergeCell ref="Q82:Q83"/>
    <mergeCell ref="R82:R83"/>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R78:R79"/>
    <mergeCell ref="D80:F80"/>
    <mergeCell ref="H80:J80"/>
    <mergeCell ref="L80:N80"/>
    <mergeCell ref="P80:R80"/>
    <mergeCell ref="D81:F81"/>
    <mergeCell ref="H81:J81"/>
    <mergeCell ref="L81:N81"/>
    <mergeCell ref="P81:R81"/>
    <mergeCell ref="L78:L79"/>
    <mergeCell ref="M78:M79"/>
    <mergeCell ref="N78:N79"/>
    <mergeCell ref="O78:O79"/>
    <mergeCell ref="P78:P79"/>
    <mergeCell ref="Q78:Q79"/>
    <mergeCell ref="R76:R77"/>
    <mergeCell ref="C78:C79"/>
    <mergeCell ref="D78:D79"/>
    <mergeCell ref="E78:E79"/>
    <mergeCell ref="F78:F79"/>
    <mergeCell ref="G78:G79"/>
    <mergeCell ref="H78:H79"/>
    <mergeCell ref="I78:I79"/>
    <mergeCell ref="J78:J79"/>
    <mergeCell ref="K78:K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N57:N58"/>
    <mergeCell ref="O57:O58"/>
    <mergeCell ref="P57:Q58"/>
    <mergeCell ref="R57:R58"/>
    <mergeCell ref="D59:F59"/>
    <mergeCell ref="H59:J59"/>
    <mergeCell ref="L59:N59"/>
    <mergeCell ref="P59:R59"/>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O53:O54"/>
    <mergeCell ref="P53:P54"/>
    <mergeCell ref="Q53:Q54"/>
    <mergeCell ref="R53:R54"/>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P52:R52"/>
    <mergeCell ref="C53:C54"/>
    <mergeCell ref="D53:D54"/>
    <mergeCell ref="E53:E54"/>
    <mergeCell ref="F53:F54"/>
    <mergeCell ref="G53:G54"/>
    <mergeCell ref="H53:H54"/>
    <mergeCell ref="D50:F50"/>
    <mergeCell ref="H50:J50"/>
    <mergeCell ref="L50:N50"/>
    <mergeCell ref="P50:R50"/>
    <mergeCell ref="D51:F51"/>
    <mergeCell ref="H51:J51"/>
    <mergeCell ref="L51:N51"/>
    <mergeCell ref="P51:R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N45:N46"/>
    <mergeCell ref="O45:O46"/>
    <mergeCell ref="P45:P46"/>
    <mergeCell ref="Q45:Q46"/>
    <mergeCell ref="R45:R46"/>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R41:R42"/>
    <mergeCell ref="D43:F43"/>
    <mergeCell ref="H43:J43"/>
    <mergeCell ref="L43:N43"/>
    <mergeCell ref="P43:R43"/>
    <mergeCell ref="D44:F44"/>
    <mergeCell ref="H44:J44"/>
    <mergeCell ref="L44:N44"/>
    <mergeCell ref="P44:R44"/>
    <mergeCell ref="L41:L42"/>
    <mergeCell ref="M41:M42"/>
    <mergeCell ref="N41:N42"/>
    <mergeCell ref="O41:O42"/>
    <mergeCell ref="P41:P42"/>
    <mergeCell ref="Q41:Q42"/>
    <mergeCell ref="R39:R40"/>
    <mergeCell ref="C41:C42"/>
    <mergeCell ref="D41:D42"/>
    <mergeCell ref="E41:E42"/>
    <mergeCell ref="F41:F42"/>
    <mergeCell ref="G41:G42"/>
    <mergeCell ref="H41:H42"/>
    <mergeCell ref="I41:I42"/>
    <mergeCell ref="J41:J42"/>
    <mergeCell ref="K41:K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C16:C17"/>
    <mergeCell ref="D16:D17"/>
    <mergeCell ref="E16:E17"/>
    <mergeCell ref="F16:F17"/>
    <mergeCell ref="G16:G17"/>
    <mergeCell ref="H16:H17"/>
    <mergeCell ref="D14:F14"/>
    <mergeCell ref="H14:J14"/>
    <mergeCell ref="L14:N14"/>
    <mergeCell ref="P14:R14"/>
    <mergeCell ref="D15:F15"/>
    <mergeCell ref="H15:J15"/>
    <mergeCell ref="L15:N15"/>
    <mergeCell ref="P15:R15"/>
    <mergeCell ref="N7:N12"/>
    <mergeCell ref="O7:O12"/>
    <mergeCell ref="P7:Q12"/>
    <mergeCell ref="R7:R12"/>
    <mergeCell ref="D13:F13"/>
    <mergeCell ref="H13:J13"/>
    <mergeCell ref="L13:N13"/>
    <mergeCell ref="P13:R13"/>
    <mergeCell ref="K7:M7"/>
    <mergeCell ref="K8:M8"/>
    <mergeCell ref="K9:M9"/>
    <mergeCell ref="K10:M10"/>
    <mergeCell ref="K11:M11"/>
    <mergeCell ref="K12:M12"/>
    <mergeCell ref="G8:I8"/>
    <mergeCell ref="G9:I9"/>
    <mergeCell ref="G10:I10"/>
    <mergeCell ref="G11:I11"/>
    <mergeCell ref="G12:I12"/>
    <mergeCell ref="J7:J12"/>
    <mergeCell ref="B5:R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2" customWidth="1"/>
    <col min="4" max="4" width="8.140625" customWidth="1"/>
    <col min="5" max="5" width="9.85546875" customWidth="1"/>
    <col min="7" max="7" width="2" customWidth="1"/>
    <col min="8" max="8" width="8.140625" customWidth="1"/>
    <col min="9" max="9" width="9.85546875" customWidth="1"/>
    <col min="11" max="11" width="2" customWidth="1"/>
    <col min="12" max="12" width="7.42578125" customWidth="1"/>
    <col min="13" max="13" width="1.5703125" customWidth="1"/>
  </cols>
  <sheetData>
    <row r="1" spans="1:13" ht="15" customHeight="1">
      <c r="A1" s="8" t="s">
        <v>16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451</v>
      </c>
      <c r="B3" s="15"/>
      <c r="C3" s="15"/>
      <c r="D3" s="15"/>
      <c r="E3" s="15"/>
      <c r="F3" s="15"/>
      <c r="G3" s="15"/>
      <c r="H3" s="15"/>
      <c r="I3" s="15"/>
      <c r="J3" s="15"/>
      <c r="K3" s="15"/>
      <c r="L3" s="15"/>
      <c r="M3" s="15"/>
    </row>
    <row r="4" spans="1:13">
      <c r="A4" s="16" t="s">
        <v>1603</v>
      </c>
      <c r="B4" s="17" t="s">
        <v>1454</v>
      </c>
      <c r="C4" s="17"/>
      <c r="D4" s="17"/>
      <c r="E4" s="17"/>
      <c r="F4" s="17"/>
      <c r="G4" s="17"/>
      <c r="H4" s="17"/>
      <c r="I4" s="17"/>
      <c r="J4" s="17"/>
      <c r="K4" s="17"/>
      <c r="L4" s="17"/>
      <c r="M4" s="17"/>
    </row>
    <row r="5" spans="1:13">
      <c r="A5" s="16"/>
      <c r="B5" s="13"/>
      <c r="C5" s="13"/>
      <c r="D5" s="13"/>
      <c r="E5" s="13"/>
      <c r="F5" s="13"/>
      <c r="G5" s="13"/>
      <c r="H5" s="13"/>
      <c r="I5" s="13"/>
      <c r="J5" s="13"/>
      <c r="K5" s="13"/>
      <c r="L5" s="13"/>
      <c r="M5" s="13"/>
    </row>
    <row r="6" spans="1:13" ht="15.75" thickBot="1">
      <c r="A6" s="16"/>
      <c r="B6" s="11"/>
      <c r="C6" s="11"/>
      <c r="D6" s="11"/>
      <c r="E6" s="11"/>
      <c r="F6" s="11"/>
      <c r="G6" s="11"/>
      <c r="H6" s="11"/>
      <c r="I6" s="11"/>
      <c r="J6" s="11"/>
      <c r="K6" s="11"/>
      <c r="L6" s="11"/>
      <c r="M6" s="11"/>
    </row>
    <row r="7" spans="1:13" ht="15.75" thickBot="1">
      <c r="A7" s="16"/>
      <c r="B7" s="31"/>
      <c r="C7" s="344" t="s">
        <v>434</v>
      </c>
      <c r="D7" s="344"/>
      <c r="E7" s="344"/>
      <c r="F7" s="344"/>
      <c r="G7" s="344"/>
      <c r="H7" s="344"/>
      <c r="I7" s="344"/>
      <c r="J7" s="344"/>
      <c r="K7" s="344"/>
      <c r="L7" s="344"/>
      <c r="M7" s="344"/>
    </row>
    <row r="8" spans="1:13">
      <c r="A8" s="16"/>
      <c r="B8" s="38" t="s">
        <v>303</v>
      </c>
      <c r="C8" s="140">
        <v>2014</v>
      </c>
      <c r="D8" s="140"/>
      <c r="E8" s="61"/>
      <c r="F8" s="61"/>
      <c r="G8" s="140">
        <v>2013</v>
      </c>
      <c r="H8" s="140"/>
      <c r="I8" s="61"/>
      <c r="J8" s="61"/>
      <c r="K8" s="140">
        <v>2012</v>
      </c>
      <c r="L8" s="140"/>
      <c r="M8" s="61"/>
    </row>
    <row r="9" spans="1:13" ht="15.75" thickBot="1">
      <c r="A9" s="16"/>
      <c r="B9" s="39"/>
      <c r="C9" s="91"/>
      <c r="D9" s="91"/>
      <c r="E9" s="42"/>
      <c r="F9" s="42"/>
      <c r="G9" s="91"/>
      <c r="H9" s="91"/>
      <c r="I9" s="42"/>
      <c r="J9" s="42"/>
      <c r="K9" s="91"/>
      <c r="L9" s="91"/>
      <c r="M9" s="42"/>
    </row>
    <row r="10" spans="1:13">
      <c r="A10" s="16"/>
      <c r="B10" s="82" t="s">
        <v>580</v>
      </c>
      <c r="C10" s="45"/>
      <c r="D10" s="45"/>
      <c r="E10" s="45"/>
      <c r="F10" s="34"/>
      <c r="G10" s="45"/>
      <c r="H10" s="45"/>
      <c r="I10" s="45"/>
      <c r="J10" s="34"/>
      <c r="K10" s="45"/>
      <c r="L10" s="45"/>
      <c r="M10" s="45"/>
    </row>
    <row r="11" spans="1:13">
      <c r="A11" s="16"/>
      <c r="B11" s="99" t="s">
        <v>1455</v>
      </c>
      <c r="C11" s="92" t="s">
        <v>314</v>
      </c>
      <c r="D11" s="93">
        <v>136000</v>
      </c>
      <c r="E11" s="20"/>
      <c r="F11" s="20"/>
      <c r="G11" s="92" t="s">
        <v>314</v>
      </c>
      <c r="H11" s="93">
        <v>133000</v>
      </c>
      <c r="I11" s="20"/>
      <c r="J11" s="20"/>
      <c r="K11" s="92" t="s">
        <v>314</v>
      </c>
      <c r="L11" s="93">
        <v>117050</v>
      </c>
      <c r="M11" s="20"/>
    </row>
    <row r="12" spans="1:13">
      <c r="A12" s="16"/>
      <c r="B12" s="99"/>
      <c r="C12" s="92"/>
      <c r="D12" s="93"/>
      <c r="E12" s="20"/>
      <c r="F12" s="20"/>
      <c r="G12" s="92"/>
      <c r="H12" s="93"/>
      <c r="I12" s="20"/>
      <c r="J12" s="20"/>
      <c r="K12" s="92"/>
      <c r="L12" s="93"/>
      <c r="M12" s="20"/>
    </row>
    <row r="13" spans="1:13">
      <c r="A13" s="16"/>
      <c r="B13" s="100" t="s">
        <v>1456</v>
      </c>
      <c r="C13" s="95">
        <v>7810</v>
      </c>
      <c r="D13" s="95"/>
      <c r="E13" s="44"/>
      <c r="F13" s="44"/>
      <c r="G13" s="157" t="s">
        <v>327</v>
      </c>
      <c r="H13" s="157"/>
      <c r="I13" s="44"/>
      <c r="J13" s="44"/>
      <c r="K13" s="157" t="s">
        <v>327</v>
      </c>
      <c r="L13" s="157"/>
      <c r="M13" s="44"/>
    </row>
    <row r="14" spans="1:13">
      <c r="A14" s="16"/>
      <c r="B14" s="100"/>
      <c r="C14" s="95"/>
      <c r="D14" s="95"/>
      <c r="E14" s="44"/>
      <c r="F14" s="44"/>
      <c r="G14" s="157"/>
      <c r="H14" s="157"/>
      <c r="I14" s="44"/>
      <c r="J14" s="44"/>
      <c r="K14" s="157"/>
      <c r="L14" s="157"/>
      <c r="M14" s="44"/>
    </row>
    <row r="15" spans="1:13">
      <c r="A15" s="16"/>
      <c r="B15" s="99" t="s">
        <v>1457</v>
      </c>
      <c r="C15" s="126">
        <v>690</v>
      </c>
      <c r="D15" s="126"/>
      <c r="E15" s="20"/>
      <c r="F15" s="20"/>
      <c r="G15" s="126">
        <v>727</v>
      </c>
      <c r="H15" s="126"/>
      <c r="I15" s="20"/>
      <c r="J15" s="20"/>
      <c r="K15" s="126">
        <v>570</v>
      </c>
      <c r="L15" s="126"/>
      <c r="M15" s="20"/>
    </row>
    <row r="16" spans="1:13" ht="15.75" thickBot="1">
      <c r="A16" s="16"/>
      <c r="B16" s="101"/>
      <c r="C16" s="127"/>
      <c r="D16" s="127"/>
      <c r="E16" s="42"/>
      <c r="F16" s="42"/>
      <c r="G16" s="127"/>
      <c r="H16" s="127"/>
      <c r="I16" s="42"/>
      <c r="J16" s="42"/>
      <c r="K16" s="127"/>
      <c r="L16" s="127"/>
      <c r="M16" s="42"/>
    </row>
    <row r="17" spans="1:13">
      <c r="A17" s="16"/>
      <c r="B17" s="115" t="s">
        <v>1458</v>
      </c>
      <c r="C17" s="104">
        <v>144500</v>
      </c>
      <c r="D17" s="104"/>
      <c r="E17" s="45"/>
      <c r="F17" s="45"/>
      <c r="G17" s="104">
        <v>133727</v>
      </c>
      <c r="H17" s="104"/>
      <c r="I17" s="45"/>
      <c r="J17" s="45"/>
      <c r="K17" s="104">
        <v>117620</v>
      </c>
      <c r="L17" s="104"/>
      <c r="M17" s="45"/>
    </row>
    <row r="18" spans="1:13" ht="15.75" thickBot="1">
      <c r="A18" s="16"/>
      <c r="B18" s="277"/>
      <c r="C18" s="97"/>
      <c r="D18" s="97"/>
      <c r="E18" s="55"/>
      <c r="F18" s="55"/>
      <c r="G18" s="97"/>
      <c r="H18" s="97"/>
      <c r="I18" s="55"/>
      <c r="J18" s="55"/>
      <c r="K18" s="97"/>
      <c r="L18" s="97"/>
      <c r="M18" s="55"/>
    </row>
    <row r="19" spans="1:13">
      <c r="A19" s="16"/>
      <c r="B19" s="78" t="s">
        <v>57</v>
      </c>
      <c r="C19" s="61"/>
      <c r="D19" s="61"/>
      <c r="E19" s="61"/>
      <c r="F19" s="14"/>
      <c r="G19" s="61"/>
      <c r="H19" s="61"/>
      <c r="I19" s="61"/>
      <c r="J19" s="14"/>
      <c r="K19" s="61"/>
      <c r="L19" s="61"/>
      <c r="M19" s="61"/>
    </row>
    <row r="20" spans="1:13">
      <c r="A20" s="16"/>
      <c r="B20" s="100" t="s">
        <v>1459</v>
      </c>
      <c r="C20" s="157">
        <v>839</v>
      </c>
      <c r="D20" s="157"/>
      <c r="E20" s="44"/>
      <c r="F20" s="44"/>
      <c r="G20" s="157">
        <v>852</v>
      </c>
      <c r="H20" s="157"/>
      <c r="I20" s="44"/>
      <c r="J20" s="44"/>
      <c r="K20" s="157">
        <v>858</v>
      </c>
      <c r="L20" s="157"/>
      <c r="M20" s="44"/>
    </row>
    <row r="21" spans="1:13">
      <c r="A21" s="16"/>
      <c r="B21" s="100"/>
      <c r="C21" s="157"/>
      <c r="D21" s="157"/>
      <c r="E21" s="44"/>
      <c r="F21" s="44"/>
      <c r="G21" s="157"/>
      <c r="H21" s="157"/>
      <c r="I21" s="44"/>
      <c r="J21" s="44"/>
      <c r="K21" s="157"/>
      <c r="L21" s="157"/>
      <c r="M21" s="44"/>
    </row>
    <row r="22" spans="1:13">
      <c r="A22" s="16"/>
      <c r="B22" s="99" t="s">
        <v>1460</v>
      </c>
      <c r="C22" s="93">
        <v>2067</v>
      </c>
      <c r="D22" s="93"/>
      <c r="E22" s="20"/>
      <c r="F22" s="20"/>
      <c r="G22" s="93">
        <v>2942</v>
      </c>
      <c r="H22" s="93"/>
      <c r="I22" s="20"/>
      <c r="J22" s="20"/>
      <c r="K22" s="93">
        <v>1795</v>
      </c>
      <c r="L22" s="93"/>
      <c r="M22" s="20"/>
    </row>
    <row r="23" spans="1:13" ht="15.75" thickBot="1">
      <c r="A23" s="16"/>
      <c r="B23" s="101"/>
      <c r="C23" s="102"/>
      <c r="D23" s="102"/>
      <c r="E23" s="42"/>
      <c r="F23" s="42"/>
      <c r="G23" s="102"/>
      <c r="H23" s="102"/>
      <c r="I23" s="42"/>
      <c r="J23" s="42"/>
      <c r="K23" s="102"/>
      <c r="L23" s="102"/>
      <c r="M23" s="42"/>
    </row>
    <row r="24" spans="1:13">
      <c r="A24" s="16"/>
      <c r="B24" s="115" t="s">
        <v>64</v>
      </c>
      <c r="C24" s="104">
        <v>2906</v>
      </c>
      <c r="D24" s="104"/>
      <c r="E24" s="45"/>
      <c r="F24" s="45"/>
      <c r="G24" s="104">
        <v>3794</v>
      </c>
      <c r="H24" s="104"/>
      <c r="I24" s="45"/>
      <c r="J24" s="45"/>
      <c r="K24" s="104">
        <v>2653</v>
      </c>
      <c r="L24" s="104"/>
      <c r="M24" s="45"/>
    </row>
    <row r="25" spans="1:13" ht="15.75" thickBot="1">
      <c r="A25" s="16"/>
      <c r="B25" s="277"/>
      <c r="C25" s="97"/>
      <c r="D25" s="97"/>
      <c r="E25" s="55"/>
      <c r="F25" s="55"/>
      <c r="G25" s="97"/>
      <c r="H25" s="97"/>
      <c r="I25" s="55"/>
      <c r="J25" s="55"/>
      <c r="K25" s="97"/>
      <c r="L25" s="97"/>
      <c r="M25" s="55"/>
    </row>
    <row r="26" spans="1:13">
      <c r="A26" s="16"/>
      <c r="B26" s="107" t="s">
        <v>1461</v>
      </c>
      <c r="C26" s="98">
        <v>141594</v>
      </c>
      <c r="D26" s="98"/>
      <c r="E26" s="61"/>
      <c r="F26" s="61"/>
      <c r="G26" s="98">
        <v>129933</v>
      </c>
      <c r="H26" s="98"/>
      <c r="I26" s="61"/>
      <c r="J26" s="61"/>
      <c r="K26" s="98">
        <v>114967</v>
      </c>
      <c r="L26" s="98"/>
      <c r="M26" s="61"/>
    </row>
    <row r="27" spans="1:13">
      <c r="A27" s="16"/>
      <c r="B27" s="92"/>
      <c r="C27" s="245"/>
      <c r="D27" s="245"/>
      <c r="E27" s="133"/>
      <c r="F27" s="133"/>
      <c r="G27" s="245"/>
      <c r="H27" s="245"/>
      <c r="I27" s="133"/>
      <c r="J27" s="133"/>
      <c r="K27" s="245"/>
      <c r="L27" s="245"/>
      <c r="M27" s="133"/>
    </row>
    <row r="28" spans="1:13">
      <c r="A28" s="16"/>
      <c r="B28" s="94" t="s">
        <v>1062</v>
      </c>
      <c r="C28" s="157">
        <v>225</v>
      </c>
      <c r="D28" s="157"/>
      <c r="E28" s="44"/>
      <c r="F28" s="44"/>
      <c r="G28" s="95">
        <v>2211</v>
      </c>
      <c r="H28" s="95"/>
      <c r="I28" s="44"/>
      <c r="J28" s="44"/>
      <c r="K28" s="95">
        <v>1848</v>
      </c>
      <c r="L28" s="95"/>
      <c r="M28" s="44"/>
    </row>
    <row r="29" spans="1:13">
      <c r="A29" s="16"/>
      <c r="B29" s="94"/>
      <c r="C29" s="157"/>
      <c r="D29" s="157"/>
      <c r="E29" s="44"/>
      <c r="F29" s="44"/>
      <c r="G29" s="95"/>
      <c r="H29" s="95"/>
      <c r="I29" s="44"/>
      <c r="J29" s="44"/>
      <c r="K29" s="95"/>
      <c r="L29" s="95"/>
      <c r="M29" s="44"/>
    </row>
    <row r="30" spans="1:13">
      <c r="A30" s="16"/>
      <c r="B30" s="92" t="s">
        <v>1462</v>
      </c>
      <c r="C30" s="93">
        <v>21223</v>
      </c>
      <c r="D30" s="93"/>
      <c r="E30" s="20"/>
      <c r="F30" s="20"/>
      <c r="G30" s="93">
        <v>18358</v>
      </c>
      <c r="H30" s="93"/>
      <c r="I30" s="20"/>
      <c r="J30" s="20"/>
      <c r="K30" s="93">
        <v>49261</v>
      </c>
      <c r="L30" s="93"/>
      <c r="M30" s="20"/>
    </row>
    <row r="31" spans="1:13" ht="15.75" thickBot="1">
      <c r="A31" s="16"/>
      <c r="B31" s="112"/>
      <c r="C31" s="102"/>
      <c r="D31" s="102"/>
      <c r="E31" s="42"/>
      <c r="F31" s="42"/>
      <c r="G31" s="102"/>
      <c r="H31" s="102"/>
      <c r="I31" s="42"/>
      <c r="J31" s="42"/>
      <c r="K31" s="102"/>
      <c r="L31" s="102"/>
      <c r="M31" s="42"/>
    </row>
    <row r="32" spans="1:13">
      <c r="A32" s="16"/>
      <c r="B32" s="115" t="s">
        <v>67</v>
      </c>
      <c r="C32" s="103" t="s">
        <v>314</v>
      </c>
      <c r="D32" s="104">
        <v>163042</v>
      </c>
      <c r="E32" s="45"/>
      <c r="F32" s="45"/>
      <c r="G32" s="103" t="s">
        <v>314</v>
      </c>
      <c r="H32" s="104">
        <v>150502</v>
      </c>
      <c r="I32" s="45"/>
      <c r="J32" s="45"/>
      <c r="K32" s="103" t="s">
        <v>314</v>
      </c>
      <c r="L32" s="104">
        <v>166076</v>
      </c>
      <c r="M32" s="45"/>
    </row>
    <row r="33" spans="1:13" ht="15.75" thickBot="1">
      <c r="A33" s="16"/>
      <c r="B33" s="116"/>
      <c r="C33" s="117"/>
      <c r="D33" s="118"/>
      <c r="E33" s="70"/>
      <c r="F33" s="70"/>
      <c r="G33" s="117"/>
      <c r="H33" s="118"/>
      <c r="I33" s="70"/>
      <c r="J33" s="70"/>
      <c r="K33" s="117"/>
      <c r="L33" s="118"/>
      <c r="M33" s="70"/>
    </row>
    <row r="34" spans="1:13" ht="15.75" thickTop="1">
      <c r="A34" s="16"/>
      <c r="B34" s="172" t="s">
        <v>80</v>
      </c>
      <c r="C34" s="173" t="s">
        <v>314</v>
      </c>
      <c r="D34" s="174">
        <v>168179</v>
      </c>
      <c r="E34" s="73"/>
      <c r="F34" s="73"/>
      <c r="G34" s="173" t="s">
        <v>314</v>
      </c>
      <c r="H34" s="174">
        <v>89471</v>
      </c>
      <c r="I34" s="73"/>
      <c r="J34" s="73"/>
      <c r="K34" s="173" t="s">
        <v>314</v>
      </c>
      <c r="L34" s="174">
        <v>160021</v>
      </c>
      <c r="M34" s="73"/>
    </row>
    <row r="35" spans="1:13" ht="15.75" thickBot="1">
      <c r="A35" s="16"/>
      <c r="B35" s="106"/>
      <c r="C35" s="108"/>
      <c r="D35" s="109"/>
      <c r="E35" s="110"/>
      <c r="F35" s="110"/>
      <c r="G35" s="108"/>
      <c r="H35" s="109"/>
      <c r="I35" s="110"/>
      <c r="J35" s="110"/>
      <c r="K35" s="108"/>
      <c r="L35" s="109"/>
      <c r="M35" s="110"/>
    </row>
    <row r="36" spans="1:13" ht="15.75" thickTop="1">
      <c r="A36" s="16" t="s">
        <v>1604</v>
      </c>
      <c r="B36" s="364" t="s">
        <v>1463</v>
      </c>
      <c r="C36" s="364"/>
      <c r="D36" s="364"/>
      <c r="E36" s="364"/>
      <c r="F36" s="364"/>
      <c r="G36" s="364"/>
      <c r="H36" s="364"/>
      <c r="I36" s="364"/>
      <c r="J36" s="364"/>
      <c r="K36" s="364"/>
      <c r="L36" s="364"/>
      <c r="M36" s="364"/>
    </row>
    <row r="37" spans="1:13">
      <c r="A37" s="16"/>
      <c r="B37" s="13"/>
      <c r="C37" s="13"/>
      <c r="D37" s="13"/>
      <c r="E37" s="13"/>
      <c r="F37" s="13"/>
      <c r="G37" s="13"/>
      <c r="H37" s="13"/>
      <c r="I37" s="13"/>
      <c r="J37" s="13"/>
    </row>
    <row r="38" spans="1:13" ht="15.75" thickBot="1">
      <c r="A38" s="16"/>
      <c r="B38" s="11"/>
      <c r="C38" s="11"/>
      <c r="D38" s="11"/>
      <c r="E38" s="11"/>
      <c r="F38" s="11"/>
      <c r="G38" s="11"/>
      <c r="H38" s="11"/>
      <c r="I38" s="11"/>
      <c r="J38" s="11"/>
    </row>
    <row r="39" spans="1:13">
      <c r="A39" s="16"/>
      <c r="B39" s="58" t="s">
        <v>303</v>
      </c>
      <c r="C39" s="61"/>
      <c r="D39" s="142" t="s">
        <v>576</v>
      </c>
      <c r="E39" s="142"/>
      <c r="F39" s="61"/>
      <c r="G39" s="61"/>
      <c r="H39" s="142" t="s">
        <v>577</v>
      </c>
      <c r="I39" s="142"/>
      <c r="J39" s="61"/>
    </row>
    <row r="40" spans="1:13" ht="15.75" thickBot="1">
      <c r="A40" s="16"/>
      <c r="B40" s="39"/>
      <c r="C40" s="42"/>
      <c r="D40" s="143"/>
      <c r="E40" s="143"/>
      <c r="F40" s="42"/>
      <c r="G40" s="42"/>
      <c r="H40" s="143"/>
      <c r="I40" s="143"/>
      <c r="J40" s="42"/>
    </row>
    <row r="41" spans="1:13">
      <c r="A41" s="16"/>
      <c r="B41" s="87" t="s">
        <v>82</v>
      </c>
      <c r="C41" s="26"/>
      <c r="D41" s="45"/>
      <c r="E41" s="45"/>
      <c r="F41" s="45"/>
      <c r="G41" s="26"/>
      <c r="H41" s="45"/>
      <c r="I41" s="45"/>
      <c r="J41" s="45"/>
    </row>
    <row r="42" spans="1:13">
      <c r="A42" s="16"/>
      <c r="B42" s="92" t="s">
        <v>1464</v>
      </c>
      <c r="C42" s="20"/>
      <c r="D42" s="92" t="s">
        <v>314</v>
      </c>
      <c r="E42" s="93">
        <v>68563</v>
      </c>
      <c r="F42" s="20"/>
      <c r="G42" s="20"/>
      <c r="H42" s="92" t="s">
        <v>314</v>
      </c>
      <c r="I42" s="93">
        <v>64657</v>
      </c>
      <c r="J42" s="20"/>
    </row>
    <row r="43" spans="1:13">
      <c r="A43" s="16"/>
      <c r="B43" s="92"/>
      <c r="C43" s="20"/>
      <c r="D43" s="92"/>
      <c r="E43" s="93"/>
      <c r="F43" s="20"/>
      <c r="G43" s="20"/>
      <c r="H43" s="92"/>
      <c r="I43" s="93"/>
      <c r="J43" s="20"/>
    </row>
    <row r="44" spans="1:13">
      <c r="A44" s="16"/>
      <c r="B44" s="94" t="s">
        <v>1431</v>
      </c>
      <c r="C44" s="44"/>
      <c r="D44" s="95">
        <v>4947</v>
      </c>
      <c r="E44" s="95"/>
      <c r="F44" s="44"/>
      <c r="G44" s="44"/>
      <c r="H44" s="157" t="s">
        <v>327</v>
      </c>
      <c r="I44" s="157"/>
      <c r="J44" s="44"/>
    </row>
    <row r="45" spans="1:13">
      <c r="A45" s="16"/>
      <c r="B45" s="94"/>
      <c r="C45" s="44"/>
      <c r="D45" s="95"/>
      <c r="E45" s="95"/>
      <c r="F45" s="44"/>
      <c r="G45" s="44"/>
      <c r="H45" s="157"/>
      <c r="I45" s="157"/>
      <c r="J45" s="44"/>
    </row>
    <row r="46" spans="1:13">
      <c r="A46" s="16"/>
      <c r="B46" s="92" t="s">
        <v>96</v>
      </c>
      <c r="C46" s="20"/>
      <c r="D46" s="93">
        <v>14129</v>
      </c>
      <c r="E46" s="93"/>
      <c r="F46" s="20"/>
      <c r="G46" s="20"/>
      <c r="H46" s="93">
        <v>14129</v>
      </c>
      <c r="I46" s="93"/>
      <c r="J46" s="20"/>
    </row>
    <row r="47" spans="1:13">
      <c r="A47" s="16"/>
      <c r="B47" s="92"/>
      <c r="C47" s="20"/>
      <c r="D47" s="93"/>
      <c r="E47" s="93"/>
      <c r="F47" s="20"/>
      <c r="G47" s="20"/>
      <c r="H47" s="93"/>
      <c r="I47" s="93"/>
      <c r="J47" s="20"/>
    </row>
    <row r="48" spans="1:13">
      <c r="A48" s="16"/>
      <c r="B48" s="94" t="s">
        <v>1465</v>
      </c>
      <c r="C48" s="44"/>
      <c r="D48" s="95">
        <v>2868</v>
      </c>
      <c r="E48" s="95"/>
      <c r="F48" s="44"/>
      <c r="G48" s="44"/>
      <c r="H48" s="95">
        <v>2200</v>
      </c>
      <c r="I48" s="95"/>
      <c r="J48" s="44"/>
    </row>
    <row r="49" spans="1:10">
      <c r="A49" s="16"/>
      <c r="B49" s="94"/>
      <c r="C49" s="44"/>
      <c r="D49" s="95"/>
      <c r="E49" s="95"/>
      <c r="F49" s="44"/>
      <c r="G49" s="44"/>
      <c r="H49" s="95"/>
      <c r="I49" s="95"/>
      <c r="J49" s="44"/>
    </row>
    <row r="50" spans="1:10">
      <c r="A50" s="16"/>
      <c r="B50" s="92" t="s">
        <v>97</v>
      </c>
      <c r="C50" s="20"/>
      <c r="D50" s="93">
        <v>7825</v>
      </c>
      <c r="E50" s="93"/>
      <c r="F50" s="20"/>
      <c r="G50" s="20"/>
      <c r="H50" s="93">
        <v>7938</v>
      </c>
      <c r="I50" s="93"/>
      <c r="J50" s="20"/>
    </row>
    <row r="51" spans="1:10">
      <c r="A51" s="16"/>
      <c r="B51" s="92"/>
      <c r="C51" s="20"/>
      <c r="D51" s="93"/>
      <c r="E51" s="93"/>
      <c r="F51" s="20"/>
      <c r="G51" s="20"/>
      <c r="H51" s="93"/>
      <c r="I51" s="93"/>
      <c r="J51" s="20"/>
    </row>
    <row r="52" spans="1:10">
      <c r="A52" s="16"/>
      <c r="B52" s="94" t="s">
        <v>1466</v>
      </c>
      <c r="C52" s="44"/>
      <c r="D52" s="95">
        <v>976354</v>
      </c>
      <c r="E52" s="95"/>
      <c r="F52" s="44"/>
      <c r="G52" s="44"/>
      <c r="H52" s="95">
        <v>942157</v>
      </c>
      <c r="I52" s="95"/>
      <c r="J52" s="44"/>
    </row>
    <row r="53" spans="1:10" ht="15.75" thickBot="1">
      <c r="A53" s="16"/>
      <c r="B53" s="96"/>
      <c r="C53" s="55"/>
      <c r="D53" s="97"/>
      <c r="E53" s="97"/>
      <c r="F53" s="55"/>
      <c r="G53" s="55"/>
      <c r="H53" s="97"/>
      <c r="I53" s="97"/>
      <c r="J53" s="55"/>
    </row>
    <row r="54" spans="1:10">
      <c r="A54" s="16"/>
      <c r="B54" s="105" t="s">
        <v>98</v>
      </c>
      <c r="C54" s="61"/>
      <c r="D54" s="107" t="s">
        <v>314</v>
      </c>
      <c r="E54" s="98">
        <v>1074686</v>
      </c>
      <c r="F54" s="61"/>
      <c r="G54" s="341"/>
      <c r="H54" s="107" t="s">
        <v>314</v>
      </c>
      <c r="I54" s="98">
        <v>1031081</v>
      </c>
      <c r="J54" s="61"/>
    </row>
    <row r="55" spans="1:10" ht="15.75" thickBot="1">
      <c r="A55" s="16"/>
      <c r="B55" s="106"/>
      <c r="C55" s="110"/>
      <c r="D55" s="108"/>
      <c r="E55" s="109"/>
      <c r="F55" s="110"/>
      <c r="G55" s="355"/>
      <c r="H55" s="108"/>
      <c r="I55" s="109"/>
      <c r="J55" s="110"/>
    </row>
    <row r="56" spans="1:10" ht="15.75" thickTop="1">
      <c r="A56" s="16"/>
      <c r="B56" s="26"/>
      <c r="C56" s="26"/>
      <c r="D56" s="111"/>
      <c r="E56" s="111"/>
      <c r="F56" s="111"/>
      <c r="G56" s="26"/>
      <c r="H56" s="111"/>
      <c r="I56" s="111"/>
      <c r="J56" s="111"/>
    </row>
    <row r="57" spans="1:10">
      <c r="A57" s="16"/>
      <c r="B57" s="83" t="s">
        <v>1467</v>
      </c>
      <c r="C57" s="14"/>
      <c r="D57" s="20"/>
      <c r="E57" s="20"/>
      <c r="F57" s="20"/>
      <c r="G57" s="14"/>
      <c r="H57" s="20"/>
      <c r="I57" s="20"/>
      <c r="J57" s="20"/>
    </row>
    <row r="58" spans="1:10">
      <c r="A58" s="16"/>
      <c r="B58" s="94" t="s">
        <v>1468</v>
      </c>
      <c r="C58" s="44"/>
      <c r="D58" s="94" t="s">
        <v>314</v>
      </c>
      <c r="E58" s="95">
        <v>6269</v>
      </c>
      <c r="F58" s="44"/>
      <c r="G58" s="44"/>
      <c r="H58" s="94" t="s">
        <v>314</v>
      </c>
      <c r="I58" s="95">
        <v>6359</v>
      </c>
      <c r="J58" s="44"/>
    </row>
    <row r="59" spans="1:10">
      <c r="A59" s="16"/>
      <c r="B59" s="94"/>
      <c r="C59" s="44"/>
      <c r="D59" s="94"/>
      <c r="E59" s="95"/>
      <c r="F59" s="44"/>
      <c r="G59" s="44"/>
      <c r="H59" s="94"/>
      <c r="I59" s="95"/>
      <c r="J59" s="44"/>
    </row>
    <row r="60" spans="1:10">
      <c r="A60" s="16"/>
      <c r="B60" s="92" t="s">
        <v>107</v>
      </c>
      <c r="C60" s="20"/>
      <c r="D60" s="93">
        <v>13331</v>
      </c>
      <c r="E60" s="93"/>
      <c r="F60" s="20"/>
      <c r="G60" s="20"/>
      <c r="H60" s="93">
        <v>12746</v>
      </c>
      <c r="I60" s="93"/>
      <c r="J60" s="20"/>
    </row>
    <row r="61" spans="1:10" ht="15.75" thickBot="1">
      <c r="A61" s="16"/>
      <c r="B61" s="112"/>
      <c r="C61" s="42"/>
      <c r="D61" s="102"/>
      <c r="E61" s="102"/>
      <c r="F61" s="42"/>
      <c r="G61" s="42"/>
      <c r="H61" s="102"/>
      <c r="I61" s="102"/>
      <c r="J61" s="42"/>
    </row>
    <row r="62" spans="1:10">
      <c r="A62" s="16"/>
      <c r="B62" s="115" t="s">
        <v>108</v>
      </c>
      <c r="C62" s="45"/>
      <c r="D62" s="104">
        <v>19600</v>
      </c>
      <c r="E62" s="104"/>
      <c r="F62" s="45"/>
      <c r="G62" s="45"/>
      <c r="H62" s="104">
        <v>19105</v>
      </c>
      <c r="I62" s="104"/>
      <c r="J62" s="45"/>
    </row>
    <row r="63" spans="1:10">
      <c r="A63" s="16"/>
      <c r="B63" s="231"/>
      <c r="C63" s="44"/>
      <c r="D63" s="95"/>
      <c r="E63" s="95"/>
      <c r="F63" s="44"/>
      <c r="G63" s="44"/>
      <c r="H63" s="123"/>
      <c r="I63" s="123"/>
      <c r="J63" s="113"/>
    </row>
    <row r="64" spans="1:10">
      <c r="A64" s="16"/>
      <c r="B64" s="171" t="s">
        <v>111</v>
      </c>
      <c r="C64" s="20"/>
      <c r="D64" s="93">
        <v>1055086</v>
      </c>
      <c r="E64" s="93"/>
      <c r="F64" s="20"/>
      <c r="G64" s="20"/>
      <c r="H64" s="93">
        <v>1011976</v>
      </c>
      <c r="I64" s="93"/>
      <c r="J64" s="20"/>
    </row>
    <row r="65" spans="1:13" ht="15.75" thickBot="1">
      <c r="A65" s="16"/>
      <c r="B65" s="276"/>
      <c r="C65" s="42"/>
      <c r="D65" s="102"/>
      <c r="E65" s="102"/>
      <c r="F65" s="42"/>
      <c r="G65" s="42"/>
      <c r="H65" s="102"/>
      <c r="I65" s="102"/>
      <c r="J65" s="42"/>
    </row>
    <row r="66" spans="1:13">
      <c r="A66" s="16"/>
      <c r="B66" s="115" t="s">
        <v>118</v>
      </c>
      <c r="C66" s="45"/>
      <c r="D66" s="103" t="s">
        <v>314</v>
      </c>
      <c r="E66" s="104">
        <v>1074686</v>
      </c>
      <c r="F66" s="45"/>
      <c r="G66" s="45"/>
      <c r="H66" s="103" t="s">
        <v>314</v>
      </c>
      <c r="I66" s="104">
        <v>1031081</v>
      </c>
      <c r="J66" s="45"/>
    </row>
    <row r="67" spans="1:13" ht="15.75" thickBot="1">
      <c r="A67" s="16"/>
      <c r="B67" s="116"/>
      <c r="C67" s="70"/>
      <c r="D67" s="117"/>
      <c r="E67" s="118"/>
      <c r="F67" s="70"/>
      <c r="G67" s="70"/>
      <c r="H67" s="117"/>
      <c r="I67" s="118"/>
      <c r="J67" s="70"/>
    </row>
    <row r="68" spans="1:13" ht="15.75" thickTop="1">
      <c r="A68" s="16" t="s">
        <v>1605</v>
      </c>
      <c r="B68" s="17" t="s">
        <v>1469</v>
      </c>
      <c r="C68" s="17"/>
      <c r="D68" s="17"/>
      <c r="E68" s="17"/>
      <c r="F68" s="17"/>
      <c r="G68" s="17"/>
      <c r="H68" s="17"/>
      <c r="I68" s="17"/>
      <c r="J68" s="17"/>
      <c r="K68" s="17"/>
      <c r="L68" s="17"/>
      <c r="M68" s="17"/>
    </row>
    <row r="69" spans="1:13">
      <c r="A69" s="16"/>
      <c r="B69" s="13"/>
      <c r="C69" s="13"/>
      <c r="D69" s="13"/>
      <c r="E69" s="13"/>
      <c r="F69" s="13"/>
      <c r="G69" s="13"/>
      <c r="H69" s="13"/>
      <c r="I69" s="13"/>
      <c r="J69" s="13"/>
      <c r="K69" s="13"/>
      <c r="L69" s="13"/>
      <c r="M69" s="13"/>
    </row>
    <row r="70" spans="1:13" ht="15.75" thickBot="1">
      <c r="A70" s="16"/>
      <c r="B70" s="11"/>
      <c r="C70" s="11"/>
      <c r="D70" s="11"/>
      <c r="E70" s="11"/>
      <c r="F70" s="11"/>
      <c r="G70" s="11"/>
      <c r="H70" s="11"/>
      <c r="I70" s="11"/>
      <c r="J70" s="11"/>
      <c r="K70" s="11"/>
      <c r="L70" s="11"/>
      <c r="M70" s="11"/>
    </row>
    <row r="71" spans="1:13" ht="15.75" thickBot="1">
      <c r="A71" s="16"/>
      <c r="B71" s="31"/>
      <c r="C71" s="344" t="s">
        <v>434</v>
      </c>
      <c r="D71" s="344"/>
      <c r="E71" s="344"/>
      <c r="F71" s="344"/>
      <c r="G71" s="344"/>
      <c r="H71" s="344"/>
      <c r="I71" s="344"/>
      <c r="J71" s="344"/>
      <c r="K71" s="344"/>
      <c r="L71" s="344"/>
      <c r="M71" s="344"/>
    </row>
    <row r="72" spans="1:13">
      <c r="A72" s="16"/>
      <c r="B72" s="38" t="s">
        <v>303</v>
      </c>
      <c r="C72" s="140">
        <v>2014</v>
      </c>
      <c r="D72" s="140"/>
      <c r="E72" s="61"/>
      <c r="F72" s="61"/>
      <c r="G72" s="140">
        <v>2013</v>
      </c>
      <c r="H72" s="140"/>
      <c r="I72" s="61"/>
      <c r="J72" s="61"/>
      <c r="K72" s="140">
        <v>2012</v>
      </c>
      <c r="L72" s="140"/>
      <c r="M72" s="61"/>
    </row>
    <row r="73" spans="1:13" ht="15.75" thickBot="1">
      <c r="A73" s="16"/>
      <c r="B73" s="39"/>
      <c r="C73" s="91"/>
      <c r="D73" s="91"/>
      <c r="E73" s="42"/>
      <c r="F73" s="42"/>
      <c r="G73" s="91"/>
      <c r="H73" s="91"/>
      <c r="I73" s="42"/>
      <c r="J73" s="42"/>
      <c r="K73" s="91"/>
      <c r="L73" s="91"/>
      <c r="M73" s="42"/>
    </row>
    <row r="74" spans="1:13">
      <c r="A74" s="16"/>
      <c r="B74" s="77" t="s">
        <v>1470</v>
      </c>
      <c r="C74" s="45"/>
      <c r="D74" s="45"/>
      <c r="E74" s="45"/>
      <c r="F74" s="26"/>
      <c r="G74" s="45"/>
      <c r="H74" s="45"/>
      <c r="I74" s="45"/>
      <c r="J74" s="26"/>
      <c r="K74" s="45"/>
      <c r="L74" s="45"/>
      <c r="M74" s="45"/>
    </row>
    <row r="75" spans="1:13">
      <c r="A75" s="16"/>
      <c r="B75" s="236" t="s">
        <v>67</v>
      </c>
      <c r="C75" s="92" t="s">
        <v>314</v>
      </c>
      <c r="D75" s="93">
        <v>163042</v>
      </c>
      <c r="E75" s="20"/>
      <c r="F75" s="20"/>
      <c r="G75" s="92" t="s">
        <v>314</v>
      </c>
      <c r="H75" s="93">
        <v>150502</v>
      </c>
      <c r="I75" s="20"/>
      <c r="J75" s="20"/>
      <c r="K75" s="92" t="s">
        <v>314</v>
      </c>
      <c r="L75" s="93">
        <v>166076</v>
      </c>
      <c r="M75" s="20"/>
    </row>
    <row r="76" spans="1:13">
      <c r="A76" s="16"/>
      <c r="B76" s="236"/>
      <c r="C76" s="92"/>
      <c r="D76" s="93"/>
      <c r="E76" s="20"/>
      <c r="F76" s="20"/>
      <c r="G76" s="92"/>
      <c r="H76" s="93"/>
      <c r="I76" s="20"/>
      <c r="J76" s="20"/>
      <c r="K76" s="92"/>
      <c r="L76" s="93"/>
      <c r="M76" s="20"/>
    </row>
    <row r="77" spans="1:13">
      <c r="A77" s="16"/>
      <c r="B77" s="232" t="s">
        <v>152</v>
      </c>
      <c r="C77" s="44"/>
      <c r="D77" s="44"/>
      <c r="E77" s="44"/>
      <c r="F77" s="44"/>
      <c r="G77" s="247"/>
      <c r="H77" s="247"/>
      <c r="I77" s="247"/>
      <c r="J77" s="44"/>
      <c r="K77" s="247"/>
      <c r="L77" s="247"/>
      <c r="M77" s="247"/>
    </row>
    <row r="78" spans="1:13">
      <c r="A78" s="16"/>
      <c r="B78" s="232"/>
      <c r="C78" s="44"/>
      <c r="D78" s="44"/>
      <c r="E78" s="44"/>
      <c r="F78" s="44"/>
      <c r="G78" s="247"/>
      <c r="H78" s="247"/>
      <c r="I78" s="247"/>
      <c r="J78" s="44"/>
      <c r="K78" s="247"/>
      <c r="L78" s="247"/>
      <c r="M78" s="247"/>
    </row>
    <row r="79" spans="1:13">
      <c r="A79" s="16"/>
      <c r="B79" s="236" t="s">
        <v>136</v>
      </c>
      <c r="C79" s="126">
        <v>656</v>
      </c>
      <c r="D79" s="126"/>
      <c r="E79" s="20"/>
      <c r="F79" s="20"/>
      <c r="G79" s="126">
        <v>616</v>
      </c>
      <c r="H79" s="126"/>
      <c r="I79" s="20"/>
      <c r="J79" s="20"/>
      <c r="K79" s="126">
        <v>576</v>
      </c>
      <c r="L79" s="126"/>
      <c r="M79" s="20"/>
    </row>
    <row r="80" spans="1:13">
      <c r="A80" s="16"/>
      <c r="B80" s="236"/>
      <c r="C80" s="126"/>
      <c r="D80" s="126"/>
      <c r="E80" s="20"/>
      <c r="F80" s="20"/>
      <c r="G80" s="126"/>
      <c r="H80" s="126"/>
      <c r="I80" s="20"/>
      <c r="J80" s="20"/>
      <c r="K80" s="126"/>
      <c r="L80" s="126"/>
      <c r="M80" s="20"/>
    </row>
    <row r="81" spans="1:13">
      <c r="A81" s="16"/>
      <c r="B81" s="232" t="s">
        <v>1456</v>
      </c>
      <c r="C81" s="157" t="s">
        <v>1471</v>
      </c>
      <c r="D81" s="157"/>
      <c r="E81" s="94" t="s">
        <v>316</v>
      </c>
      <c r="F81" s="44"/>
      <c r="G81" s="157" t="s">
        <v>327</v>
      </c>
      <c r="H81" s="157"/>
      <c r="I81" s="44"/>
      <c r="J81" s="44"/>
      <c r="K81" s="157" t="s">
        <v>327</v>
      </c>
      <c r="L81" s="157"/>
      <c r="M81" s="44"/>
    </row>
    <row r="82" spans="1:13">
      <c r="A82" s="16"/>
      <c r="B82" s="232"/>
      <c r="C82" s="157"/>
      <c r="D82" s="157"/>
      <c r="E82" s="94"/>
      <c r="F82" s="44"/>
      <c r="G82" s="157"/>
      <c r="H82" s="157"/>
      <c r="I82" s="44"/>
      <c r="J82" s="44"/>
      <c r="K82" s="157"/>
      <c r="L82" s="157"/>
      <c r="M82" s="44"/>
    </row>
    <row r="83" spans="1:13" ht="24.75">
      <c r="A83" s="16"/>
      <c r="B83" s="235" t="s">
        <v>1462</v>
      </c>
      <c r="C83" s="126" t="s">
        <v>1472</v>
      </c>
      <c r="D83" s="126"/>
      <c r="E83" s="78" t="s">
        <v>316</v>
      </c>
      <c r="F83" s="14"/>
      <c r="G83" s="126" t="s">
        <v>1473</v>
      </c>
      <c r="H83" s="126"/>
      <c r="I83" s="78" t="s">
        <v>316</v>
      </c>
      <c r="J83" s="14"/>
      <c r="K83" s="126" t="s">
        <v>1474</v>
      </c>
      <c r="L83" s="126"/>
      <c r="M83" s="78" t="s">
        <v>316</v>
      </c>
    </row>
    <row r="84" spans="1:13">
      <c r="A84" s="16"/>
      <c r="B84" s="232" t="s">
        <v>163</v>
      </c>
      <c r="C84" s="157">
        <v>78</v>
      </c>
      <c r="D84" s="157"/>
      <c r="E84" s="44"/>
      <c r="F84" s="44"/>
      <c r="G84" s="95">
        <v>1980</v>
      </c>
      <c r="H84" s="95"/>
      <c r="I84" s="44"/>
      <c r="J84" s="44"/>
      <c r="K84" s="157" t="s">
        <v>1475</v>
      </c>
      <c r="L84" s="157"/>
      <c r="M84" s="94" t="s">
        <v>316</v>
      </c>
    </row>
    <row r="85" spans="1:13" ht="15.75" thickBot="1">
      <c r="A85" s="16"/>
      <c r="B85" s="238"/>
      <c r="C85" s="158"/>
      <c r="D85" s="158"/>
      <c r="E85" s="55"/>
      <c r="F85" s="55"/>
      <c r="G85" s="97"/>
      <c r="H85" s="97"/>
      <c r="I85" s="55"/>
      <c r="J85" s="55"/>
      <c r="K85" s="158"/>
      <c r="L85" s="158"/>
      <c r="M85" s="96"/>
    </row>
    <row r="86" spans="1:13">
      <c r="A86" s="16"/>
      <c r="B86" s="358" t="s">
        <v>164</v>
      </c>
      <c r="C86" s="98">
        <v>134743</v>
      </c>
      <c r="D86" s="98"/>
      <c r="E86" s="61"/>
      <c r="F86" s="61"/>
      <c r="G86" s="98">
        <v>134740</v>
      </c>
      <c r="H86" s="98"/>
      <c r="I86" s="61"/>
      <c r="J86" s="61"/>
      <c r="K86" s="98">
        <v>116898</v>
      </c>
      <c r="L86" s="98"/>
      <c r="M86" s="61"/>
    </row>
    <row r="87" spans="1:13" ht="15.75" thickBot="1">
      <c r="A87" s="16"/>
      <c r="B87" s="359"/>
      <c r="C87" s="102"/>
      <c r="D87" s="102"/>
      <c r="E87" s="42"/>
      <c r="F87" s="42"/>
      <c r="G87" s="102"/>
      <c r="H87" s="102"/>
      <c r="I87" s="42"/>
      <c r="J87" s="42"/>
      <c r="K87" s="102"/>
      <c r="L87" s="102"/>
      <c r="M87" s="42"/>
    </row>
    <row r="88" spans="1:13">
      <c r="A88" s="16"/>
      <c r="B88" s="26"/>
      <c r="C88" s="45"/>
      <c r="D88" s="45"/>
      <c r="E88" s="45"/>
      <c r="F88" s="26"/>
      <c r="G88" s="45"/>
      <c r="H88" s="45"/>
      <c r="I88" s="45"/>
      <c r="J88" s="26"/>
      <c r="K88" s="45"/>
      <c r="L88" s="45"/>
      <c r="M88" s="45"/>
    </row>
    <row r="89" spans="1:13">
      <c r="A89" s="16"/>
      <c r="B89" s="83" t="s">
        <v>1476</v>
      </c>
      <c r="C89" s="20"/>
      <c r="D89" s="20"/>
      <c r="E89" s="20"/>
      <c r="F89" s="14"/>
      <c r="G89" s="20"/>
      <c r="H89" s="20"/>
      <c r="I89" s="20"/>
      <c r="J89" s="14"/>
      <c r="K89" s="20"/>
      <c r="L89" s="20"/>
      <c r="M89" s="20"/>
    </row>
    <row r="90" spans="1:13">
      <c r="A90" s="16"/>
      <c r="B90" s="232" t="s">
        <v>1477</v>
      </c>
      <c r="C90" s="95">
        <v>7810</v>
      </c>
      <c r="D90" s="95"/>
      <c r="E90" s="44"/>
      <c r="F90" s="44"/>
      <c r="G90" s="157" t="s">
        <v>327</v>
      </c>
      <c r="H90" s="157"/>
      <c r="I90" s="44"/>
      <c r="J90" s="44"/>
      <c r="K90" s="157" t="s">
        <v>327</v>
      </c>
      <c r="L90" s="157"/>
      <c r="M90" s="44"/>
    </row>
    <row r="91" spans="1:13">
      <c r="A91" s="16"/>
      <c r="B91" s="232"/>
      <c r="C91" s="95"/>
      <c r="D91" s="95"/>
      <c r="E91" s="44"/>
      <c r="F91" s="44"/>
      <c r="G91" s="157"/>
      <c r="H91" s="157"/>
      <c r="I91" s="44"/>
      <c r="J91" s="44"/>
      <c r="K91" s="157"/>
      <c r="L91" s="157"/>
      <c r="M91" s="44"/>
    </row>
    <row r="92" spans="1:13">
      <c r="A92" s="16"/>
      <c r="B92" s="236" t="s">
        <v>1478</v>
      </c>
      <c r="C92" s="126" t="s">
        <v>1479</v>
      </c>
      <c r="D92" s="126"/>
      <c r="E92" s="92" t="s">
        <v>316</v>
      </c>
      <c r="F92" s="20"/>
      <c r="G92" s="126" t="s">
        <v>327</v>
      </c>
      <c r="H92" s="126"/>
      <c r="I92" s="20"/>
      <c r="J92" s="20"/>
      <c r="K92" s="126" t="s">
        <v>327</v>
      </c>
      <c r="L92" s="126"/>
      <c r="M92" s="20"/>
    </row>
    <row r="93" spans="1:13" ht="15.75" thickBot="1">
      <c r="A93" s="16"/>
      <c r="B93" s="237"/>
      <c r="C93" s="127"/>
      <c r="D93" s="127"/>
      <c r="E93" s="112"/>
      <c r="F93" s="42"/>
      <c r="G93" s="127"/>
      <c r="H93" s="127"/>
      <c r="I93" s="42"/>
      <c r="J93" s="42"/>
      <c r="K93" s="127"/>
      <c r="L93" s="127"/>
      <c r="M93" s="42"/>
    </row>
    <row r="94" spans="1:13">
      <c r="A94" s="16"/>
      <c r="B94" s="360" t="s">
        <v>1480</v>
      </c>
      <c r="C94" s="104">
        <v>2874</v>
      </c>
      <c r="D94" s="104"/>
      <c r="E94" s="45"/>
      <c r="F94" s="45"/>
      <c r="G94" s="124" t="s">
        <v>327</v>
      </c>
      <c r="H94" s="124"/>
      <c r="I94" s="45"/>
      <c r="J94" s="45"/>
      <c r="K94" s="124" t="s">
        <v>327</v>
      </c>
      <c r="L94" s="124"/>
      <c r="M94" s="45"/>
    </row>
    <row r="95" spans="1:13" ht="15.75" thickBot="1">
      <c r="A95" s="16"/>
      <c r="B95" s="361"/>
      <c r="C95" s="97"/>
      <c r="D95" s="97"/>
      <c r="E95" s="55"/>
      <c r="F95" s="55"/>
      <c r="G95" s="158"/>
      <c r="H95" s="158"/>
      <c r="I95" s="55"/>
      <c r="J95" s="55"/>
      <c r="K95" s="158"/>
      <c r="L95" s="158"/>
      <c r="M95" s="55"/>
    </row>
    <row r="96" spans="1:13">
      <c r="A96" s="16"/>
      <c r="B96" s="14"/>
      <c r="C96" s="61"/>
      <c r="D96" s="61"/>
      <c r="E96" s="61"/>
      <c r="F96" s="14"/>
      <c r="G96" s="61"/>
      <c r="H96" s="61"/>
      <c r="I96" s="61"/>
      <c r="J96" s="14"/>
      <c r="K96" s="61"/>
      <c r="L96" s="61"/>
      <c r="M96" s="61"/>
    </row>
    <row r="97" spans="1:13">
      <c r="A97" s="16"/>
      <c r="B97" s="87" t="s">
        <v>173</v>
      </c>
      <c r="C97" s="44"/>
      <c r="D97" s="44"/>
      <c r="E97" s="44"/>
      <c r="F97" s="26"/>
      <c r="G97" s="44"/>
      <c r="H97" s="44"/>
      <c r="I97" s="44"/>
      <c r="J97" s="26"/>
      <c r="K97" s="44"/>
      <c r="L97" s="44"/>
      <c r="M97" s="44"/>
    </row>
    <row r="98" spans="1:13">
      <c r="A98" s="16"/>
      <c r="B98" s="236" t="s">
        <v>177</v>
      </c>
      <c r="C98" s="93">
        <v>9995</v>
      </c>
      <c r="D98" s="93"/>
      <c r="E98" s="20"/>
      <c r="F98" s="20"/>
      <c r="G98" s="93">
        <v>14495</v>
      </c>
      <c r="H98" s="93"/>
      <c r="I98" s="20"/>
      <c r="J98" s="20"/>
      <c r="K98" s="93">
        <v>13730</v>
      </c>
      <c r="L98" s="93"/>
      <c r="M98" s="20"/>
    </row>
    <row r="99" spans="1:13">
      <c r="A99" s="16"/>
      <c r="B99" s="236"/>
      <c r="C99" s="93"/>
      <c r="D99" s="93"/>
      <c r="E99" s="20"/>
      <c r="F99" s="20"/>
      <c r="G99" s="93"/>
      <c r="H99" s="93"/>
      <c r="I99" s="20"/>
      <c r="J99" s="20"/>
      <c r="K99" s="93"/>
      <c r="L99" s="93"/>
      <c r="M99" s="20"/>
    </row>
    <row r="100" spans="1:13">
      <c r="A100" s="16"/>
      <c r="B100" s="227" t="s">
        <v>178</v>
      </c>
      <c r="C100" s="157" t="s">
        <v>1481</v>
      </c>
      <c r="D100" s="157"/>
      <c r="E100" s="79" t="s">
        <v>316</v>
      </c>
      <c r="F100" s="26"/>
      <c r="G100" s="157" t="s">
        <v>1482</v>
      </c>
      <c r="H100" s="157"/>
      <c r="I100" s="79" t="s">
        <v>316</v>
      </c>
      <c r="J100" s="26"/>
      <c r="K100" s="157" t="s">
        <v>1483</v>
      </c>
      <c r="L100" s="157"/>
      <c r="M100" s="79" t="s">
        <v>316</v>
      </c>
    </row>
    <row r="101" spans="1:13" ht="15.75" thickBot="1">
      <c r="A101" s="16"/>
      <c r="B101" s="235" t="s">
        <v>179</v>
      </c>
      <c r="C101" s="127" t="s">
        <v>1484</v>
      </c>
      <c r="D101" s="127"/>
      <c r="E101" s="229" t="s">
        <v>316</v>
      </c>
      <c r="F101" s="24"/>
      <c r="G101" s="127" t="s">
        <v>1485</v>
      </c>
      <c r="H101" s="127"/>
      <c r="I101" s="229" t="s">
        <v>316</v>
      </c>
      <c r="J101" s="24"/>
      <c r="K101" s="127" t="s">
        <v>1486</v>
      </c>
      <c r="L101" s="127"/>
      <c r="M101" s="229" t="s">
        <v>316</v>
      </c>
    </row>
    <row r="102" spans="1:13" ht="15.75" thickBot="1">
      <c r="A102" s="16"/>
      <c r="B102" s="356" t="s">
        <v>1487</v>
      </c>
      <c r="C102" s="233" t="s">
        <v>1488</v>
      </c>
      <c r="D102" s="233"/>
      <c r="E102" s="230" t="s">
        <v>316</v>
      </c>
      <c r="F102" s="357"/>
      <c r="G102" s="233" t="s">
        <v>1489</v>
      </c>
      <c r="H102" s="233"/>
      <c r="I102" s="230" t="s">
        <v>316</v>
      </c>
      <c r="J102" s="357"/>
      <c r="K102" s="233" t="s">
        <v>1490</v>
      </c>
      <c r="L102" s="233"/>
      <c r="M102" s="230" t="s">
        <v>316</v>
      </c>
    </row>
    <row r="103" spans="1:13">
      <c r="A103" s="16"/>
      <c r="B103" s="14"/>
      <c r="C103" s="61"/>
      <c r="D103" s="61"/>
      <c r="E103" s="61"/>
      <c r="F103" s="31"/>
      <c r="G103" s="61"/>
      <c r="H103" s="61"/>
      <c r="I103" s="61"/>
      <c r="J103" s="31"/>
      <c r="K103" s="61"/>
      <c r="L103" s="61"/>
      <c r="M103" s="61"/>
    </row>
    <row r="104" spans="1:13">
      <c r="A104" s="16"/>
      <c r="B104" s="94" t="s">
        <v>181</v>
      </c>
      <c r="C104" s="95">
        <v>3906</v>
      </c>
      <c r="D104" s="95"/>
      <c r="E104" s="44"/>
      <c r="F104" s="44"/>
      <c r="G104" s="95">
        <v>29046</v>
      </c>
      <c r="H104" s="95"/>
      <c r="I104" s="44"/>
      <c r="J104" s="44"/>
      <c r="K104" s="157" t="s">
        <v>1491</v>
      </c>
      <c r="L104" s="157"/>
      <c r="M104" s="94" t="s">
        <v>316</v>
      </c>
    </row>
    <row r="105" spans="1:13">
      <c r="A105" s="16"/>
      <c r="B105" s="94"/>
      <c r="C105" s="95"/>
      <c r="D105" s="95"/>
      <c r="E105" s="44"/>
      <c r="F105" s="44"/>
      <c r="G105" s="95"/>
      <c r="H105" s="95"/>
      <c r="I105" s="44"/>
      <c r="J105" s="44"/>
      <c r="K105" s="157"/>
      <c r="L105" s="157"/>
      <c r="M105" s="94"/>
    </row>
    <row r="106" spans="1:13">
      <c r="A106" s="16"/>
      <c r="B106" s="92" t="s">
        <v>182</v>
      </c>
      <c r="C106" s="93">
        <v>64657</v>
      </c>
      <c r="D106" s="93"/>
      <c r="E106" s="20"/>
      <c r="F106" s="20"/>
      <c r="G106" s="93">
        <v>35611</v>
      </c>
      <c r="H106" s="93"/>
      <c r="I106" s="20"/>
      <c r="J106" s="20"/>
      <c r="K106" s="93">
        <v>68072</v>
      </c>
      <c r="L106" s="93"/>
      <c r="M106" s="20"/>
    </row>
    <row r="107" spans="1:13" ht="15.75" thickBot="1">
      <c r="A107" s="16"/>
      <c r="B107" s="112"/>
      <c r="C107" s="102"/>
      <c r="D107" s="102"/>
      <c r="E107" s="42"/>
      <c r="F107" s="42"/>
      <c r="G107" s="102"/>
      <c r="H107" s="102"/>
      <c r="I107" s="42"/>
      <c r="J107" s="42"/>
      <c r="K107" s="102"/>
      <c r="L107" s="102"/>
      <c r="M107" s="42"/>
    </row>
    <row r="108" spans="1:13">
      <c r="A108" s="16"/>
      <c r="B108" s="115" t="s">
        <v>183</v>
      </c>
      <c r="C108" s="103" t="s">
        <v>314</v>
      </c>
      <c r="D108" s="104">
        <v>68563</v>
      </c>
      <c r="E108" s="45"/>
      <c r="F108" s="45"/>
      <c r="G108" s="103" t="s">
        <v>314</v>
      </c>
      <c r="H108" s="104">
        <v>64657</v>
      </c>
      <c r="I108" s="45"/>
      <c r="J108" s="45"/>
      <c r="K108" s="103" t="s">
        <v>314</v>
      </c>
      <c r="L108" s="104">
        <v>35611</v>
      </c>
      <c r="M108" s="45"/>
    </row>
    <row r="109" spans="1:13" ht="15.75" thickBot="1">
      <c r="A109" s="16"/>
      <c r="B109" s="116"/>
      <c r="C109" s="117"/>
      <c r="D109" s="118"/>
      <c r="E109" s="70"/>
      <c r="F109" s="70"/>
      <c r="G109" s="117"/>
      <c r="H109" s="118"/>
      <c r="I109" s="70"/>
      <c r="J109" s="70"/>
      <c r="K109" s="117"/>
      <c r="L109" s="118"/>
      <c r="M109" s="70"/>
    </row>
    <row r="110" spans="1:13" ht="15.75" thickTop="1"/>
  </sheetData>
  <mergeCells count="411">
    <mergeCell ref="B36:M36"/>
    <mergeCell ref="A68:A109"/>
    <mergeCell ref="B68:M68"/>
    <mergeCell ref="K108:K109"/>
    <mergeCell ref="L108:L109"/>
    <mergeCell ref="M108:M109"/>
    <mergeCell ref="A1:A2"/>
    <mergeCell ref="B1:M1"/>
    <mergeCell ref="B2:M2"/>
    <mergeCell ref="B3:M3"/>
    <mergeCell ref="A4:A35"/>
    <mergeCell ref="B4:M4"/>
    <mergeCell ref="A36:A67"/>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C103:E103"/>
    <mergeCell ref="G103:I103"/>
    <mergeCell ref="K103:M103"/>
    <mergeCell ref="B104:B105"/>
    <mergeCell ref="C104:D105"/>
    <mergeCell ref="E104:E105"/>
    <mergeCell ref="F104:F105"/>
    <mergeCell ref="G104:H105"/>
    <mergeCell ref="I104:I105"/>
    <mergeCell ref="J104:J105"/>
    <mergeCell ref="C101:D101"/>
    <mergeCell ref="G101:H101"/>
    <mergeCell ref="K101:L101"/>
    <mergeCell ref="C102:D102"/>
    <mergeCell ref="G102:H102"/>
    <mergeCell ref="K102:L102"/>
    <mergeCell ref="J98:J99"/>
    <mergeCell ref="K98:L99"/>
    <mergeCell ref="M98:M99"/>
    <mergeCell ref="C100:D100"/>
    <mergeCell ref="G100:H100"/>
    <mergeCell ref="K100:L100"/>
    <mergeCell ref="B98:B99"/>
    <mergeCell ref="C98:D99"/>
    <mergeCell ref="E98:E99"/>
    <mergeCell ref="F98:F99"/>
    <mergeCell ref="G98:H99"/>
    <mergeCell ref="I98:I99"/>
    <mergeCell ref="C96:E96"/>
    <mergeCell ref="G96:I96"/>
    <mergeCell ref="K96:M96"/>
    <mergeCell ref="C97:E97"/>
    <mergeCell ref="G97:I97"/>
    <mergeCell ref="K97:M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C89:E89"/>
    <mergeCell ref="G89:I89"/>
    <mergeCell ref="K89:M89"/>
    <mergeCell ref="B90:B91"/>
    <mergeCell ref="C90:D91"/>
    <mergeCell ref="E90:E91"/>
    <mergeCell ref="F90:F91"/>
    <mergeCell ref="G90:H91"/>
    <mergeCell ref="I90:I91"/>
    <mergeCell ref="J90:J91"/>
    <mergeCell ref="J86:J87"/>
    <mergeCell ref="K86:L87"/>
    <mergeCell ref="M86:M87"/>
    <mergeCell ref="C88:E88"/>
    <mergeCell ref="G88:I88"/>
    <mergeCell ref="K88:M88"/>
    <mergeCell ref="I84:I85"/>
    <mergeCell ref="J84:J85"/>
    <mergeCell ref="K84:L85"/>
    <mergeCell ref="M84:M85"/>
    <mergeCell ref="B86:B87"/>
    <mergeCell ref="C86:D87"/>
    <mergeCell ref="E86:E87"/>
    <mergeCell ref="F86:F87"/>
    <mergeCell ref="G86:H87"/>
    <mergeCell ref="I86:I87"/>
    <mergeCell ref="K81:L82"/>
    <mergeCell ref="M81:M82"/>
    <mergeCell ref="C83:D83"/>
    <mergeCell ref="G83:H83"/>
    <mergeCell ref="K83:L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B77:B78"/>
    <mergeCell ref="C77:E78"/>
    <mergeCell ref="F77:F78"/>
    <mergeCell ref="G77:I78"/>
    <mergeCell ref="J77:J78"/>
    <mergeCell ref="K77:M78"/>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L73"/>
    <mergeCell ref="M72:M73"/>
    <mergeCell ref="C74:E74"/>
    <mergeCell ref="G74:I74"/>
    <mergeCell ref="K74:M74"/>
    <mergeCell ref="H66:H67"/>
    <mergeCell ref="I66:I67"/>
    <mergeCell ref="J66:J67"/>
    <mergeCell ref="B69:M69"/>
    <mergeCell ref="C71:M71"/>
    <mergeCell ref="B72:B73"/>
    <mergeCell ref="C72:D73"/>
    <mergeCell ref="E72:E73"/>
    <mergeCell ref="F72:F73"/>
    <mergeCell ref="G72:H73"/>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H54:H55"/>
    <mergeCell ref="I54:I55"/>
    <mergeCell ref="J54:J55"/>
    <mergeCell ref="D56:F56"/>
    <mergeCell ref="H56:J56"/>
    <mergeCell ref="D57:F57"/>
    <mergeCell ref="H57:J57"/>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B37:J37"/>
    <mergeCell ref="B39:B40"/>
    <mergeCell ref="C39:C40"/>
    <mergeCell ref="D39:E40"/>
    <mergeCell ref="F39:F40"/>
    <mergeCell ref="G39:G40"/>
    <mergeCell ref="H39:I40"/>
    <mergeCell ref="J39:J40"/>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M8:M9"/>
    <mergeCell ref="C10:E10"/>
    <mergeCell ref="G10:I10"/>
    <mergeCell ref="K10:M10"/>
    <mergeCell ref="B11:B12"/>
    <mergeCell ref="C11:C12"/>
    <mergeCell ref="D11:D12"/>
    <mergeCell ref="E11:E12"/>
    <mergeCell ref="F11:F12"/>
    <mergeCell ref="G11:G12"/>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9</v>
      </c>
      <c r="B1" s="8" t="s">
        <v>2</v>
      </c>
      <c r="C1" s="8" t="s">
        <v>28</v>
      </c>
    </row>
    <row r="2" spans="1:3" ht="30">
      <c r="A2" s="1" t="s">
        <v>27</v>
      </c>
      <c r="B2" s="8"/>
      <c r="C2" s="8"/>
    </row>
    <row r="3" spans="1:3" ht="30">
      <c r="A3" s="3" t="s">
        <v>120</v>
      </c>
      <c r="B3" s="4"/>
      <c r="C3" s="4"/>
    </row>
    <row r="4" spans="1:3">
      <c r="A4" s="2" t="s">
        <v>121</v>
      </c>
      <c r="B4" s="6">
        <v>4504495</v>
      </c>
      <c r="C4" s="6">
        <v>4697587</v>
      </c>
    </row>
    <row r="5" spans="1:3" ht="30">
      <c r="A5" s="2" t="s">
        <v>122</v>
      </c>
      <c r="B5" s="9">
        <v>0.01</v>
      </c>
      <c r="C5" s="9">
        <v>0.01</v>
      </c>
    </row>
    <row r="6" spans="1:3">
      <c r="A6" s="2" t="s">
        <v>123</v>
      </c>
      <c r="B6" s="7">
        <v>500000000</v>
      </c>
      <c r="C6" s="7">
        <v>500000000</v>
      </c>
    </row>
    <row r="7" spans="1:3">
      <c r="A7" s="2" t="s">
        <v>124</v>
      </c>
      <c r="B7" s="7">
        <v>57634755</v>
      </c>
      <c r="C7" s="7">
        <v>57480846</v>
      </c>
    </row>
    <row r="8" spans="1:3">
      <c r="A8" s="2" t="s">
        <v>125</v>
      </c>
      <c r="B8" s="7">
        <v>43724208</v>
      </c>
      <c r="C8" s="7">
        <v>44490385</v>
      </c>
    </row>
    <row r="9" spans="1:3">
      <c r="A9" s="2" t="s">
        <v>126</v>
      </c>
      <c r="B9" s="7">
        <v>13910547</v>
      </c>
      <c r="C9" s="7">
        <v>129904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06</v>
      </c>
      <c r="B1" s="1" t="s">
        <v>1</v>
      </c>
      <c r="C1" s="1"/>
    </row>
    <row r="2" spans="1:3">
      <c r="A2" s="1" t="s">
        <v>1607</v>
      </c>
      <c r="B2" s="1" t="s">
        <v>2</v>
      </c>
      <c r="C2" s="8" t="s">
        <v>28</v>
      </c>
    </row>
    <row r="3" spans="1:3">
      <c r="A3" s="1"/>
      <c r="B3" s="1" t="s">
        <v>1608</v>
      </c>
      <c r="C3" s="8"/>
    </row>
    <row r="4" spans="1:3">
      <c r="A4" s="1"/>
      <c r="B4" s="1" t="s">
        <v>1609</v>
      </c>
      <c r="C4" s="8"/>
    </row>
    <row r="5" spans="1:3">
      <c r="A5" s="1"/>
      <c r="B5" s="1" t="s">
        <v>1610</v>
      </c>
      <c r="C5" s="8"/>
    </row>
    <row r="6" spans="1:3">
      <c r="A6" s="3" t="s">
        <v>1611</v>
      </c>
      <c r="B6" s="4"/>
      <c r="C6" s="4"/>
    </row>
    <row r="7" spans="1:3" ht="45">
      <c r="A7" s="2" t="s">
        <v>1612</v>
      </c>
      <c r="B7" s="9">
        <v>77.5</v>
      </c>
      <c r="C7" s="9">
        <v>48.2</v>
      </c>
    </row>
    <row r="8" spans="1:3">
      <c r="A8" s="3" t="s">
        <v>87</v>
      </c>
      <c r="B8" s="4"/>
      <c r="C8" s="4"/>
    </row>
    <row r="9" spans="1:3" ht="30">
      <c r="A9" s="2" t="s">
        <v>1613</v>
      </c>
      <c r="B9" s="4">
        <v>2</v>
      </c>
      <c r="C9" s="4"/>
    </row>
    <row r="10" spans="1:3" ht="30">
      <c r="A10" s="2" t="s">
        <v>1614</v>
      </c>
      <c r="B10" s="4">
        <v>8</v>
      </c>
      <c r="C10" s="4"/>
    </row>
    <row r="11" spans="1:3" ht="30">
      <c r="A11" s="3" t="s">
        <v>1615</v>
      </c>
      <c r="B11" s="4"/>
      <c r="C11" s="4"/>
    </row>
    <row r="12" spans="1:3" ht="60">
      <c r="A12" s="2" t="s">
        <v>1616</v>
      </c>
      <c r="B12" s="4" t="s">
        <v>1617</v>
      </c>
      <c r="C12" s="4"/>
    </row>
    <row r="13" spans="1:3" ht="30">
      <c r="A13" s="2" t="s">
        <v>1618</v>
      </c>
      <c r="B13" s="4">
        <v>2</v>
      </c>
      <c r="C13" s="4"/>
    </row>
    <row r="14" spans="1:3">
      <c r="A14" s="3" t="s">
        <v>1503</v>
      </c>
      <c r="B14" s="4"/>
      <c r="C14" s="4"/>
    </row>
    <row r="15" spans="1:3" ht="30">
      <c r="A15" s="2" t="s">
        <v>1619</v>
      </c>
      <c r="B15" s="4" t="s">
        <v>1620</v>
      </c>
      <c r="C15" s="4"/>
    </row>
    <row r="16" spans="1:3">
      <c r="A16" s="2" t="s">
        <v>451</v>
      </c>
      <c r="B16" s="4"/>
      <c r="C16" s="4"/>
    </row>
    <row r="17" spans="1:3">
      <c r="A17" s="3" t="s">
        <v>1498</v>
      </c>
      <c r="B17" s="4"/>
      <c r="C17" s="4"/>
    </row>
    <row r="18" spans="1:3" ht="45">
      <c r="A18" s="2" t="s">
        <v>1621</v>
      </c>
      <c r="B18" s="4" t="s">
        <v>1620</v>
      </c>
      <c r="C18" s="4"/>
    </row>
    <row r="19" spans="1:3" ht="30">
      <c r="A19" s="2" t="s">
        <v>1622</v>
      </c>
      <c r="B19" s="4"/>
      <c r="C19" s="4"/>
    </row>
    <row r="20" spans="1:3">
      <c r="A20" s="3" t="s">
        <v>1498</v>
      </c>
      <c r="B20" s="4"/>
      <c r="C20" s="4"/>
    </row>
    <row r="21" spans="1:3" ht="45">
      <c r="A21" s="2" t="s">
        <v>1621</v>
      </c>
      <c r="B21" s="4" t="s">
        <v>1623</v>
      </c>
      <c r="C21" s="4"/>
    </row>
    <row r="22" spans="1:3">
      <c r="A22" s="2" t="s">
        <v>459</v>
      </c>
      <c r="B22" s="4"/>
      <c r="C22" s="4"/>
    </row>
    <row r="23" spans="1:3">
      <c r="A23" s="3" t="s">
        <v>1498</v>
      </c>
      <c r="B23" s="4"/>
      <c r="C23" s="4"/>
    </row>
    <row r="24" spans="1:3" ht="45">
      <c r="A24" s="2" t="s">
        <v>1624</v>
      </c>
      <c r="B24" s="4" t="s">
        <v>1623</v>
      </c>
      <c r="C24" s="4"/>
    </row>
    <row r="25" spans="1:3">
      <c r="A25" s="2" t="s">
        <v>1625</v>
      </c>
      <c r="B25" s="4"/>
      <c r="C25" s="4"/>
    </row>
    <row r="26" spans="1:3">
      <c r="A26" s="3" t="s">
        <v>1498</v>
      </c>
      <c r="B26" s="4"/>
      <c r="C26" s="4"/>
    </row>
    <row r="27" spans="1:3" ht="75">
      <c r="A27" s="2" t="s">
        <v>1626</v>
      </c>
      <c r="B27" s="365">
        <v>0.6</v>
      </c>
      <c r="C27" s="4"/>
    </row>
    <row r="28" spans="1:3">
      <c r="A28" s="2" t="s">
        <v>1627</v>
      </c>
      <c r="B28" s="4"/>
      <c r="C28" s="4"/>
    </row>
    <row r="29" spans="1:3">
      <c r="A29" s="3" t="s">
        <v>1498</v>
      </c>
      <c r="B29" s="4"/>
      <c r="C29" s="4"/>
    </row>
    <row r="30" spans="1:3" ht="45">
      <c r="A30" s="2" t="s">
        <v>1624</v>
      </c>
      <c r="B30" s="4" t="s">
        <v>1623</v>
      </c>
      <c r="C30" s="4"/>
    </row>
    <row r="31" spans="1:3">
      <c r="A31" s="2" t="s">
        <v>452</v>
      </c>
      <c r="B31" s="4"/>
      <c r="C31" s="4"/>
    </row>
    <row r="32" spans="1:3">
      <c r="A32" s="3" t="s">
        <v>1498</v>
      </c>
      <c r="B32" s="4"/>
      <c r="C32" s="4"/>
    </row>
    <row r="33" spans="1:3" ht="45">
      <c r="A33" s="2" t="s">
        <v>1624</v>
      </c>
      <c r="B33" s="4" t="s">
        <v>1623</v>
      </c>
      <c r="C33" s="4"/>
    </row>
    <row r="34" spans="1:3">
      <c r="A34" s="2" t="s">
        <v>1628</v>
      </c>
      <c r="B34" s="4"/>
      <c r="C34" s="4"/>
    </row>
    <row r="35" spans="1:3">
      <c r="A35" s="3" t="s">
        <v>1611</v>
      </c>
      <c r="B35" s="4"/>
      <c r="C35" s="4"/>
    </row>
    <row r="36" spans="1:3" ht="30">
      <c r="A36" s="2" t="s">
        <v>1629</v>
      </c>
      <c r="B36" s="4" t="s">
        <v>1630</v>
      </c>
      <c r="C36" s="4"/>
    </row>
    <row r="37" spans="1:3" ht="30">
      <c r="A37" s="2" t="s">
        <v>1631</v>
      </c>
      <c r="B37" s="9">
        <v>31.4</v>
      </c>
      <c r="C37" s="9">
        <v>18.100000000000001</v>
      </c>
    </row>
    <row r="38" spans="1:3">
      <c r="A38" s="2" t="s">
        <v>1632</v>
      </c>
      <c r="B38" s="4"/>
      <c r="C38" s="4"/>
    </row>
    <row r="39" spans="1:3">
      <c r="A39" s="3" t="s">
        <v>1611</v>
      </c>
      <c r="B39" s="4"/>
      <c r="C39" s="4"/>
    </row>
    <row r="40" spans="1:3" ht="30">
      <c r="A40" s="2" t="s">
        <v>1629</v>
      </c>
      <c r="B40" s="4" t="s">
        <v>1633</v>
      </c>
      <c r="C40" s="4"/>
    </row>
  </sheetData>
  <mergeCells count="1">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8" t="s">
        <v>1</v>
      </c>
      <c r="C1" s="8"/>
      <c r="D1" s="8"/>
    </row>
    <row r="2" spans="1:4">
      <c r="A2" s="1" t="s">
        <v>1607</v>
      </c>
      <c r="B2" s="1" t="s">
        <v>2</v>
      </c>
      <c r="C2" s="8" t="s">
        <v>28</v>
      </c>
      <c r="D2" s="8" t="s">
        <v>29</v>
      </c>
    </row>
    <row r="3" spans="1:4">
      <c r="A3" s="1"/>
      <c r="B3" s="1" t="s">
        <v>1635</v>
      </c>
      <c r="C3" s="8"/>
      <c r="D3" s="8"/>
    </row>
    <row r="4" spans="1:4" ht="30">
      <c r="A4" s="3" t="s">
        <v>1506</v>
      </c>
      <c r="B4" s="4"/>
      <c r="C4" s="4"/>
      <c r="D4" s="4"/>
    </row>
    <row r="5" spans="1:4">
      <c r="A5" s="2" t="s">
        <v>1636</v>
      </c>
      <c r="B5" s="4">
        <v>2</v>
      </c>
      <c r="C5" s="4"/>
      <c r="D5" s="4"/>
    </row>
    <row r="6" spans="1:4" ht="45">
      <c r="A6" s="2" t="s">
        <v>1637</v>
      </c>
      <c r="B6" s="365">
        <v>0.1</v>
      </c>
      <c r="C6" s="4"/>
      <c r="D6" s="4"/>
    </row>
    <row r="7" spans="1:4">
      <c r="A7" s="3" t="s">
        <v>1123</v>
      </c>
      <c r="B7" s="4"/>
      <c r="C7" s="4"/>
      <c r="D7" s="4"/>
    </row>
    <row r="8" spans="1:4" ht="60">
      <c r="A8" s="2" t="s">
        <v>1638</v>
      </c>
      <c r="B8" s="365">
        <v>0.5</v>
      </c>
      <c r="C8" s="4"/>
      <c r="D8" s="4"/>
    </row>
    <row r="9" spans="1:4">
      <c r="A9" s="3" t="s">
        <v>1507</v>
      </c>
      <c r="B9" s="4"/>
      <c r="C9" s="4"/>
      <c r="D9" s="4"/>
    </row>
    <row r="10" spans="1:4">
      <c r="A10" s="2" t="s">
        <v>1639</v>
      </c>
      <c r="B10" s="9">
        <v>5.3</v>
      </c>
      <c r="C10" s="6">
        <v>5</v>
      </c>
      <c r="D10" s="9">
        <v>4.7</v>
      </c>
    </row>
    <row r="11" spans="1:4">
      <c r="A11" s="2" t="s">
        <v>1640</v>
      </c>
      <c r="B11" s="4"/>
      <c r="C11" s="4"/>
      <c r="D11" s="4"/>
    </row>
    <row r="12" spans="1:4">
      <c r="A12" s="3" t="s">
        <v>667</v>
      </c>
      <c r="B12" s="4"/>
      <c r="C12" s="4"/>
      <c r="D12" s="4"/>
    </row>
    <row r="13" spans="1:4">
      <c r="A13" s="2" t="s">
        <v>1641</v>
      </c>
      <c r="B13" s="4" t="s">
        <v>1642</v>
      </c>
      <c r="C13" s="4"/>
      <c r="D13" s="4"/>
    </row>
    <row r="14" spans="1:4">
      <c r="A14" s="2" t="s">
        <v>1643</v>
      </c>
      <c r="B14" s="4"/>
      <c r="C14" s="4"/>
      <c r="D14" s="4"/>
    </row>
    <row r="15" spans="1:4">
      <c r="A15" s="3" t="s">
        <v>667</v>
      </c>
      <c r="B15" s="4"/>
      <c r="C15" s="4"/>
      <c r="D15" s="4"/>
    </row>
    <row r="16" spans="1:4">
      <c r="A16" s="2" t="s">
        <v>1641</v>
      </c>
      <c r="B16" s="4" t="s">
        <v>1630</v>
      </c>
      <c r="C16" s="4"/>
      <c r="D16" s="4"/>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644</v>
      </c>
      <c r="B1" s="8" t="s">
        <v>2</v>
      </c>
      <c r="C1" s="8" t="s">
        <v>28</v>
      </c>
    </row>
    <row r="2" spans="1:3">
      <c r="A2" s="1" t="s">
        <v>1607</v>
      </c>
      <c r="B2" s="8"/>
      <c r="C2" s="8"/>
    </row>
    <row r="3" spans="1:3">
      <c r="A3" s="3" t="s">
        <v>299</v>
      </c>
      <c r="B3" s="4"/>
      <c r="C3" s="4"/>
    </row>
    <row r="4" spans="1:3" ht="60">
      <c r="A4" s="2" t="s">
        <v>1645</v>
      </c>
      <c r="B4" s="9">
        <v>92.3</v>
      </c>
      <c r="C4" s="9">
        <v>94.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45">
      <c r="A1" s="1" t="s">
        <v>1646</v>
      </c>
      <c r="B1" s="8" t="s">
        <v>2</v>
      </c>
      <c r="C1" s="8" t="s">
        <v>28</v>
      </c>
      <c r="D1" s="8" t="s">
        <v>29</v>
      </c>
    </row>
    <row r="2" spans="1:4" ht="30">
      <c r="A2" s="1" t="s">
        <v>74</v>
      </c>
      <c r="B2" s="8"/>
      <c r="C2" s="8"/>
      <c r="D2" s="8"/>
    </row>
    <row r="3" spans="1:4">
      <c r="A3" s="3" t="s">
        <v>312</v>
      </c>
      <c r="B3" s="4"/>
      <c r="C3" s="4"/>
      <c r="D3" s="4"/>
    </row>
    <row r="4" spans="1:4">
      <c r="A4" s="2" t="s">
        <v>1647</v>
      </c>
      <c r="B4" s="6">
        <v>2262807</v>
      </c>
      <c r="C4" s="6">
        <v>2245857</v>
      </c>
      <c r="D4" s="6">
        <v>3291685</v>
      </c>
    </row>
    <row r="5" spans="1:4">
      <c r="A5" s="2" t="s">
        <v>1648</v>
      </c>
      <c r="B5" s="7">
        <v>41668</v>
      </c>
      <c r="C5" s="7">
        <v>31420</v>
      </c>
      <c r="D5" s="7">
        <v>78333</v>
      </c>
    </row>
    <row r="6" spans="1:4">
      <c r="A6" s="2" t="s">
        <v>1649</v>
      </c>
      <c r="B6" s="7">
        <v>-15285</v>
      </c>
      <c r="C6" s="7">
        <v>-33580</v>
      </c>
      <c r="D6" s="7">
        <v>-2461</v>
      </c>
    </row>
    <row r="7" spans="1:4">
      <c r="A7" s="2" t="s">
        <v>33</v>
      </c>
      <c r="B7" s="7">
        <v>2289190</v>
      </c>
      <c r="C7" s="7">
        <v>2243697</v>
      </c>
      <c r="D7" s="7">
        <v>3367557</v>
      </c>
    </row>
    <row r="8" spans="1:4">
      <c r="A8" s="3" t="s">
        <v>1650</v>
      </c>
      <c r="B8" s="4"/>
      <c r="C8" s="4"/>
      <c r="D8" s="4"/>
    </row>
    <row r="9" spans="1:4">
      <c r="A9" s="2" t="s">
        <v>1647</v>
      </c>
      <c r="B9" s="7">
        <v>4466679</v>
      </c>
      <c r="C9" s="7">
        <v>4744519</v>
      </c>
      <c r="D9" s="7">
        <v>3595065</v>
      </c>
    </row>
    <row r="10" spans="1:4">
      <c r="A10" s="2" t="s">
        <v>1648</v>
      </c>
      <c r="B10" s="7">
        <v>66859</v>
      </c>
      <c r="C10" s="7">
        <v>37071</v>
      </c>
      <c r="D10" s="7">
        <v>93977</v>
      </c>
    </row>
    <row r="11" spans="1:4">
      <c r="A11" s="2" t="s">
        <v>1649</v>
      </c>
      <c r="B11" s="7">
        <v>-29043</v>
      </c>
      <c r="C11" s="7">
        <v>-84003</v>
      </c>
      <c r="D11" s="7">
        <v>-1366</v>
      </c>
    </row>
    <row r="12" spans="1:4">
      <c r="A12" s="2" t="s">
        <v>121</v>
      </c>
      <c r="B12" s="7">
        <v>4504495</v>
      </c>
      <c r="C12" s="7">
        <v>4697587</v>
      </c>
      <c r="D12" s="7">
        <v>3687676</v>
      </c>
    </row>
    <row r="13" spans="1:4" ht="30">
      <c r="A13" s="2" t="s">
        <v>313</v>
      </c>
      <c r="B13" s="4"/>
      <c r="C13" s="4"/>
      <c r="D13" s="4"/>
    </row>
    <row r="14" spans="1:4">
      <c r="A14" s="3" t="s">
        <v>312</v>
      </c>
      <c r="B14" s="4"/>
      <c r="C14" s="4"/>
      <c r="D14" s="4"/>
    </row>
    <row r="15" spans="1:4">
      <c r="A15" s="2" t="s">
        <v>1647</v>
      </c>
      <c r="B15" s="7">
        <v>325365</v>
      </c>
      <c r="C15" s="7">
        <v>390873</v>
      </c>
      <c r="D15" s="7">
        <v>855070</v>
      </c>
    </row>
    <row r="16" spans="1:4">
      <c r="A16" s="2" t="s">
        <v>1648</v>
      </c>
      <c r="B16" s="7">
        <v>5933</v>
      </c>
      <c r="C16" s="7">
        <v>6640</v>
      </c>
      <c r="D16" s="7">
        <v>14936</v>
      </c>
    </row>
    <row r="17" spans="1:4">
      <c r="A17" s="2" t="s">
        <v>1649</v>
      </c>
      <c r="B17" s="4">
        <v>-40</v>
      </c>
      <c r="C17" s="4">
        <v>-234</v>
      </c>
      <c r="D17" s="4">
        <v>-17</v>
      </c>
    </row>
    <row r="18" spans="1:4">
      <c r="A18" s="2" t="s">
        <v>33</v>
      </c>
      <c r="B18" s="7">
        <v>331258</v>
      </c>
      <c r="C18" s="7">
        <v>397279</v>
      </c>
      <c r="D18" s="7">
        <v>869989</v>
      </c>
    </row>
    <row r="19" spans="1:4">
      <c r="A19" s="3" t="s">
        <v>1650</v>
      </c>
      <c r="B19" s="4"/>
      <c r="C19" s="4"/>
      <c r="D19" s="4"/>
    </row>
    <row r="20" spans="1:4">
      <c r="A20" s="2" t="s">
        <v>1647</v>
      </c>
      <c r="B20" s="7">
        <v>498767</v>
      </c>
      <c r="C20" s="7">
        <v>433987</v>
      </c>
      <c r="D20" s="7">
        <v>190168</v>
      </c>
    </row>
    <row r="21" spans="1:4">
      <c r="A21" s="2" t="s">
        <v>1648</v>
      </c>
      <c r="B21" s="7">
        <v>2008</v>
      </c>
      <c r="C21" s="7">
        <v>3045</v>
      </c>
      <c r="D21" s="7">
        <v>5198</v>
      </c>
    </row>
    <row r="22" spans="1:4">
      <c r="A22" s="2" t="s">
        <v>1649</v>
      </c>
      <c r="B22" s="7">
        <v>-1159</v>
      </c>
      <c r="C22" s="7">
        <v>-3667</v>
      </c>
      <c r="D22" s="4">
        <v>0</v>
      </c>
    </row>
    <row r="23" spans="1:4">
      <c r="A23" s="2" t="s">
        <v>121</v>
      </c>
      <c r="B23" s="7">
        <v>499616</v>
      </c>
      <c r="C23" s="7">
        <v>433365</v>
      </c>
      <c r="D23" s="7">
        <v>195366</v>
      </c>
    </row>
    <row r="24" spans="1:4" ht="30">
      <c r="A24" s="2" t="s">
        <v>317</v>
      </c>
      <c r="B24" s="4"/>
      <c r="C24" s="4"/>
      <c r="D24" s="4"/>
    </row>
    <row r="25" spans="1:4">
      <c r="A25" s="3" t="s">
        <v>312</v>
      </c>
      <c r="B25" s="4"/>
      <c r="C25" s="4"/>
      <c r="D25" s="4"/>
    </row>
    <row r="26" spans="1:4">
      <c r="A26" s="2" t="s">
        <v>1647</v>
      </c>
      <c r="B26" s="7">
        <v>723474</v>
      </c>
      <c r="C26" s="7">
        <v>691861</v>
      </c>
      <c r="D26" s="7">
        <v>753207</v>
      </c>
    </row>
    <row r="27" spans="1:4">
      <c r="A27" s="2" t="s">
        <v>1648</v>
      </c>
      <c r="B27" s="7">
        <v>21941</v>
      </c>
      <c r="C27" s="7">
        <v>8396</v>
      </c>
      <c r="D27" s="7">
        <v>30159</v>
      </c>
    </row>
    <row r="28" spans="1:4">
      <c r="A28" s="2" t="s">
        <v>1649</v>
      </c>
      <c r="B28" s="7">
        <v>-1445</v>
      </c>
      <c r="C28" s="7">
        <v>-13455</v>
      </c>
      <c r="D28" s="4">
        <v>-955</v>
      </c>
    </row>
    <row r="29" spans="1:4">
      <c r="A29" s="2" t="s">
        <v>33</v>
      </c>
      <c r="B29" s="7">
        <v>743970</v>
      </c>
      <c r="C29" s="7">
        <v>686802</v>
      </c>
      <c r="D29" s="7">
        <v>782411</v>
      </c>
    </row>
    <row r="30" spans="1:4">
      <c r="A30" s="3" t="s">
        <v>1650</v>
      </c>
      <c r="B30" s="4"/>
      <c r="C30" s="4"/>
      <c r="D30" s="4"/>
    </row>
    <row r="31" spans="1:4">
      <c r="A31" s="2" t="s">
        <v>1647</v>
      </c>
      <c r="B31" s="7">
        <v>249559</v>
      </c>
      <c r="C31" s="7">
        <v>253039</v>
      </c>
      <c r="D31" s="4"/>
    </row>
    <row r="32" spans="1:4">
      <c r="A32" s="2" t="s">
        <v>1648</v>
      </c>
      <c r="B32" s="7">
        <v>15459</v>
      </c>
      <c r="C32" s="4">
        <v>817</v>
      </c>
      <c r="D32" s="4"/>
    </row>
    <row r="33" spans="1:4">
      <c r="A33" s="2" t="s">
        <v>1649</v>
      </c>
      <c r="B33" s="4">
        <v>0</v>
      </c>
      <c r="C33" s="4">
        <v>-133</v>
      </c>
      <c r="D33" s="4"/>
    </row>
    <row r="34" spans="1:4">
      <c r="A34" s="2" t="s">
        <v>121</v>
      </c>
      <c r="B34" s="7">
        <v>265018</v>
      </c>
      <c r="C34" s="7">
        <v>253723</v>
      </c>
      <c r="D34" s="4"/>
    </row>
    <row r="35" spans="1:4">
      <c r="A35" s="2" t="s">
        <v>319</v>
      </c>
      <c r="B35" s="4"/>
      <c r="C35" s="4"/>
      <c r="D35" s="4"/>
    </row>
    <row r="36" spans="1:4">
      <c r="A36" s="3" t="s">
        <v>312</v>
      </c>
      <c r="B36" s="4"/>
      <c r="C36" s="4"/>
      <c r="D36" s="4"/>
    </row>
    <row r="37" spans="1:4">
      <c r="A37" s="2" t="s">
        <v>1647</v>
      </c>
      <c r="B37" s="7">
        <v>298272</v>
      </c>
      <c r="C37" s="7">
        <v>280172</v>
      </c>
      <c r="D37" s="7">
        <v>82450</v>
      </c>
    </row>
    <row r="38" spans="1:4">
      <c r="A38" s="2" t="s">
        <v>1648</v>
      </c>
      <c r="B38" s="4">
        <v>546</v>
      </c>
      <c r="C38" s="7">
        <v>1165</v>
      </c>
      <c r="D38" s="7">
        <v>1984</v>
      </c>
    </row>
    <row r="39" spans="1:4">
      <c r="A39" s="2" t="s">
        <v>1649</v>
      </c>
      <c r="B39" s="7">
        <v>-3985</v>
      </c>
      <c r="C39" s="7">
        <v>-7836</v>
      </c>
      <c r="D39" s="4">
        <v>0</v>
      </c>
    </row>
    <row r="40" spans="1:4">
      <c r="A40" s="2" t="s">
        <v>33</v>
      </c>
      <c r="B40" s="7">
        <v>294833</v>
      </c>
      <c r="C40" s="7">
        <v>273501</v>
      </c>
      <c r="D40" s="7">
        <v>84434</v>
      </c>
    </row>
    <row r="41" spans="1:4">
      <c r="A41" s="3" t="s">
        <v>1650</v>
      </c>
      <c r="B41" s="4"/>
      <c r="C41" s="4"/>
      <c r="D41" s="4"/>
    </row>
    <row r="42" spans="1:4">
      <c r="A42" s="2" t="s">
        <v>1647</v>
      </c>
      <c r="B42" s="7">
        <v>166686</v>
      </c>
      <c r="C42" s="7">
        <v>190181</v>
      </c>
      <c r="D42" s="7">
        <v>24000</v>
      </c>
    </row>
    <row r="43" spans="1:4">
      <c r="A43" s="2" t="s">
        <v>1648</v>
      </c>
      <c r="B43" s="4">
        <v>109</v>
      </c>
      <c r="C43" s="4">
        <v>0</v>
      </c>
      <c r="D43" s="4">
        <v>4</v>
      </c>
    </row>
    <row r="44" spans="1:4">
      <c r="A44" s="2" t="s">
        <v>1649</v>
      </c>
      <c r="B44" s="7">
        <v>-3442</v>
      </c>
      <c r="C44" s="7">
        <v>-5708</v>
      </c>
      <c r="D44" s="4">
        <v>0</v>
      </c>
    </row>
    <row r="45" spans="1:4">
      <c r="A45" s="2" t="s">
        <v>121</v>
      </c>
      <c r="B45" s="7">
        <v>163353</v>
      </c>
      <c r="C45" s="7">
        <v>184473</v>
      </c>
      <c r="D45" s="7">
        <v>24004</v>
      </c>
    </row>
    <row r="46" spans="1:4">
      <c r="A46" s="2" t="s">
        <v>1651</v>
      </c>
      <c r="B46" s="4"/>
      <c r="C46" s="4"/>
      <c r="D46" s="4"/>
    </row>
    <row r="47" spans="1:4">
      <c r="A47" s="3" t="s">
        <v>312</v>
      </c>
      <c r="B47" s="4"/>
      <c r="C47" s="4"/>
      <c r="D47" s="4"/>
    </row>
    <row r="48" spans="1:4">
      <c r="A48" s="2" t="s">
        <v>1647</v>
      </c>
      <c r="B48" s="7">
        <v>915696</v>
      </c>
      <c r="C48" s="7">
        <v>882951</v>
      </c>
      <c r="D48" s="7">
        <v>1600958</v>
      </c>
    </row>
    <row r="49" spans="1:4">
      <c r="A49" s="2" t="s">
        <v>1648</v>
      </c>
      <c r="B49" s="7">
        <v>13248</v>
      </c>
      <c r="C49" s="7">
        <v>15219</v>
      </c>
      <c r="D49" s="7">
        <v>31254</v>
      </c>
    </row>
    <row r="50" spans="1:4">
      <c r="A50" s="2" t="s">
        <v>1649</v>
      </c>
      <c r="B50" s="7">
        <v>-9815</v>
      </c>
      <c r="C50" s="7">
        <v>-12055</v>
      </c>
      <c r="D50" s="7">
        <v>-1489</v>
      </c>
    </row>
    <row r="51" spans="1:4">
      <c r="A51" s="2" t="s">
        <v>33</v>
      </c>
      <c r="B51" s="7">
        <v>919129</v>
      </c>
      <c r="C51" s="7">
        <v>886115</v>
      </c>
      <c r="D51" s="7">
        <v>1630723</v>
      </c>
    </row>
    <row r="52" spans="1:4">
      <c r="A52" s="3" t="s">
        <v>1650</v>
      </c>
      <c r="B52" s="4"/>
      <c r="C52" s="4"/>
      <c r="D52" s="4"/>
    </row>
    <row r="53" spans="1:4">
      <c r="A53" s="2" t="s">
        <v>1647</v>
      </c>
      <c r="B53" s="7">
        <v>3551667</v>
      </c>
      <c r="C53" s="7">
        <v>3867312</v>
      </c>
      <c r="D53" s="7">
        <v>3380897</v>
      </c>
    </row>
    <row r="54" spans="1:4">
      <c r="A54" s="2" t="s">
        <v>1648</v>
      </c>
      <c r="B54" s="7">
        <v>49283</v>
      </c>
      <c r="C54" s="7">
        <v>33209</v>
      </c>
      <c r="D54" s="7">
        <v>88775</v>
      </c>
    </row>
    <row r="55" spans="1:4">
      <c r="A55" s="2" t="s">
        <v>1649</v>
      </c>
      <c r="B55" s="7">
        <v>-24442</v>
      </c>
      <c r="C55" s="7">
        <v>-74495</v>
      </c>
      <c r="D55" s="7">
        <v>-1366</v>
      </c>
    </row>
    <row r="56" spans="1:4">
      <c r="A56" s="2" t="s">
        <v>121</v>
      </c>
      <c r="B56" s="7">
        <v>3576508</v>
      </c>
      <c r="C56" s="7">
        <v>3826026</v>
      </c>
      <c r="D56" s="7">
        <v>3468306</v>
      </c>
    </row>
    <row r="57" spans="1:4">
      <c r="A57" s="2" t="s">
        <v>1364</v>
      </c>
      <c r="B57" s="4"/>
      <c r="C57" s="4"/>
      <c r="D57" s="4"/>
    </row>
    <row r="58" spans="1:4">
      <c r="A58" s="3" t="s">
        <v>312</v>
      </c>
      <c r="B58" s="4"/>
      <c r="C58" s="4"/>
      <c r="D58" s="4"/>
    </row>
    <row r="59" spans="1:4">
      <c r="A59" s="2" t="s">
        <v>1647</v>
      </c>
      <c r="B59" s="7">
        <v>452493</v>
      </c>
      <c r="C59" s="7">
        <v>641227</v>
      </c>
      <c r="D59" s="7">
        <v>1041669</v>
      </c>
    </row>
    <row r="60" spans="1:4">
      <c r="A60" s="2" t="s">
        <v>1648</v>
      </c>
      <c r="B60" s="7">
        <v>10986</v>
      </c>
      <c r="C60" s="7">
        <v>13816</v>
      </c>
      <c r="D60" s="7">
        <v>27283</v>
      </c>
    </row>
    <row r="61" spans="1:4">
      <c r="A61" s="2" t="s">
        <v>1649</v>
      </c>
      <c r="B61" s="7">
        <v>-1043</v>
      </c>
      <c r="C61" s="7">
        <v>-1849</v>
      </c>
      <c r="D61" s="4">
        <v>-292</v>
      </c>
    </row>
    <row r="62" spans="1:4">
      <c r="A62" s="2" t="s">
        <v>33</v>
      </c>
      <c r="B62" s="7">
        <v>462436</v>
      </c>
      <c r="C62" s="7">
        <v>653194</v>
      </c>
      <c r="D62" s="7">
        <v>1068660</v>
      </c>
    </row>
    <row r="63" spans="1:4">
      <c r="A63" s="3" t="s">
        <v>1650</v>
      </c>
      <c r="B63" s="4"/>
      <c r="C63" s="4"/>
      <c r="D63" s="4"/>
    </row>
    <row r="64" spans="1:4">
      <c r="A64" s="2" t="s">
        <v>1647</v>
      </c>
      <c r="B64" s="7">
        <v>2862369</v>
      </c>
      <c r="C64" s="7">
        <v>3523343</v>
      </c>
      <c r="D64" s="7">
        <v>3349403</v>
      </c>
    </row>
    <row r="65" spans="1:4">
      <c r="A65" s="2" t="s">
        <v>1648</v>
      </c>
      <c r="B65" s="7">
        <v>45407</v>
      </c>
      <c r="C65" s="7">
        <v>31786</v>
      </c>
      <c r="D65" s="7">
        <v>86673</v>
      </c>
    </row>
    <row r="66" spans="1:4">
      <c r="A66" s="2" t="s">
        <v>1649</v>
      </c>
      <c r="B66" s="7">
        <v>-20636</v>
      </c>
      <c r="C66" s="7">
        <v>-66572</v>
      </c>
      <c r="D66" s="7">
        <v>-1366</v>
      </c>
    </row>
    <row r="67" spans="1:4">
      <c r="A67" s="2" t="s">
        <v>121</v>
      </c>
      <c r="B67" s="7">
        <v>2887140</v>
      </c>
      <c r="C67" s="7">
        <v>3488557</v>
      </c>
      <c r="D67" s="7">
        <v>3434710</v>
      </c>
    </row>
    <row r="68" spans="1:4" ht="30">
      <c r="A68" s="2" t="s">
        <v>1365</v>
      </c>
      <c r="B68" s="4"/>
      <c r="C68" s="4"/>
      <c r="D68" s="4"/>
    </row>
    <row r="69" spans="1:4">
      <c r="A69" s="3" t="s">
        <v>312</v>
      </c>
      <c r="B69" s="4"/>
      <c r="C69" s="4"/>
      <c r="D69" s="4"/>
    </row>
    <row r="70" spans="1:4">
      <c r="A70" s="2" t="s">
        <v>1647</v>
      </c>
      <c r="B70" s="7">
        <v>276390</v>
      </c>
      <c r="C70" s="7">
        <v>21865</v>
      </c>
      <c r="D70" s="7">
        <v>35234</v>
      </c>
    </row>
    <row r="71" spans="1:4">
      <c r="A71" s="2" t="s">
        <v>1648</v>
      </c>
      <c r="B71" s="7">
        <v>2262</v>
      </c>
      <c r="C71" s="7">
        <v>1403</v>
      </c>
      <c r="D71" s="7">
        <v>2064</v>
      </c>
    </row>
    <row r="72" spans="1:4">
      <c r="A72" s="2" t="s">
        <v>1649</v>
      </c>
      <c r="B72" s="4">
        <v>-191</v>
      </c>
      <c r="C72" s="4">
        <v>0</v>
      </c>
      <c r="D72" s="4">
        <v>0</v>
      </c>
    </row>
    <row r="73" spans="1:4">
      <c r="A73" s="2" t="s">
        <v>33</v>
      </c>
      <c r="B73" s="7">
        <v>278461</v>
      </c>
      <c r="C73" s="7">
        <v>23268</v>
      </c>
      <c r="D73" s="7">
        <v>37298</v>
      </c>
    </row>
    <row r="74" spans="1:4">
      <c r="A74" s="3" t="s">
        <v>1650</v>
      </c>
      <c r="B74" s="4"/>
      <c r="C74" s="4"/>
      <c r="D74" s="4"/>
    </row>
    <row r="75" spans="1:4">
      <c r="A75" s="2" t="s">
        <v>1647</v>
      </c>
      <c r="B75" s="7">
        <v>379365</v>
      </c>
      <c r="C75" s="7">
        <v>21602</v>
      </c>
      <c r="D75" s="7">
        <v>31494</v>
      </c>
    </row>
    <row r="76" spans="1:4">
      <c r="A76" s="2" t="s">
        <v>1648</v>
      </c>
      <c r="B76" s="7">
        <v>3635</v>
      </c>
      <c r="C76" s="7">
        <v>1423</v>
      </c>
      <c r="D76" s="7">
        <v>2102</v>
      </c>
    </row>
    <row r="77" spans="1:4">
      <c r="A77" s="2" t="s">
        <v>1649</v>
      </c>
      <c r="B77" s="4">
        <v>-15</v>
      </c>
      <c r="C77" s="4">
        <v>0</v>
      </c>
      <c r="D77" s="4">
        <v>0</v>
      </c>
    </row>
    <row r="78" spans="1:4">
      <c r="A78" s="2" t="s">
        <v>121</v>
      </c>
      <c r="B78" s="7">
        <v>382985</v>
      </c>
      <c r="C78" s="7">
        <v>23025</v>
      </c>
      <c r="D78" s="7">
        <v>33596</v>
      </c>
    </row>
    <row r="79" spans="1:4">
      <c r="A79" s="2" t="s">
        <v>1366</v>
      </c>
      <c r="B79" s="4"/>
      <c r="C79" s="4"/>
      <c r="D79" s="4"/>
    </row>
    <row r="80" spans="1:4">
      <c r="A80" s="3" t="s">
        <v>312</v>
      </c>
      <c r="B80" s="4"/>
      <c r="C80" s="4"/>
      <c r="D80" s="4"/>
    </row>
    <row r="81" spans="1:4">
      <c r="A81" s="2" t="s">
        <v>1647</v>
      </c>
      <c r="B81" s="7">
        <v>186813</v>
      </c>
      <c r="C81" s="7">
        <v>219859</v>
      </c>
      <c r="D81" s="7">
        <v>524055</v>
      </c>
    </row>
    <row r="82" spans="1:4">
      <c r="A82" s="2" t="s">
        <v>1648</v>
      </c>
      <c r="B82" s="4">
        <v>0</v>
      </c>
      <c r="C82" s="4">
        <v>0</v>
      </c>
      <c r="D82" s="7">
        <v>1907</v>
      </c>
    </row>
    <row r="83" spans="1:4">
      <c r="A83" s="2" t="s">
        <v>1649</v>
      </c>
      <c r="B83" s="7">
        <v>-8581</v>
      </c>
      <c r="C83" s="7">
        <v>-10206</v>
      </c>
      <c r="D83" s="7">
        <v>-1197</v>
      </c>
    </row>
    <row r="84" spans="1:4">
      <c r="A84" s="2" t="s">
        <v>33</v>
      </c>
      <c r="B84" s="7">
        <v>178232</v>
      </c>
      <c r="C84" s="7">
        <v>209653</v>
      </c>
      <c r="D84" s="7">
        <v>524765</v>
      </c>
    </row>
    <row r="85" spans="1:4">
      <c r="A85" s="3" t="s">
        <v>1650</v>
      </c>
      <c r="B85" s="4"/>
      <c r="C85" s="4"/>
      <c r="D85" s="4"/>
    </row>
    <row r="86" spans="1:4">
      <c r="A86" s="2" t="s">
        <v>1647</v>
      </c>
      <c r="B86" s="7">
        <v>309933</v>
      </c>
      <c r="C86" s="7">
        <v>322367</v>
      </c>
      <c r="D86" s="4"/>
    </row>
    <row r="87" spans="1:4">
      <c r="A87" s="2" t="s">
        <v>1648</v>
      </c>
      <c r="B87" s="4">
        <v>241</v>
      </c>
      <c r="C87" s="4">
        <v>0</v>
      </c>
      <c r="D87" s="4"/>
    </row>
    <row r="88" spans="1:4">
      <c r="A88" s="2" t="s">
        <v>1649</v>
      </c>
      <c r="B88" s="7">
        <v>-3791</v>
      </c>
      <c r="C88" s="7">
        <v>-7923</v>
      </c>
      <c r="D88" s="4"/>
    </row>
    <row r="89" spans="1:4">
      <c r="A89" s="2" t="s">
        <v>121</v>
      </c>
      <c r="B89" s="6">
        <v>306383</v>
      </c>
      <c r="C89" s="6">
        <v>314444</v>
      </c>
      <c r="D89"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4.28515625" bestFit="1" customWidth="1"/>
  </cols>
  <sheetData>
    <row r="1" spans="1:4" ht="30" customHeight="1">
      <c r="A1" s="8" t="s">
        <v>1652</v>
      </c>
      <c r="B1" s="8" t="s">
        <v>1</v>
      </c>
      <c r="C1" s="8"/>
      <c r="D1" s="8"/>
    </row>
    <row r="2" spans="1:4">
      <c r="A2" s="8"/>
      <c r="B2" s="1" t="s">
        <v>2</v>
      </c>
      <c r="C2" s="1" t="s">
        <v>28</v>
      </c>
      <c r="D2" s="1" t="s">
        <v>29</v>
      </c>
    </row>
    <row r="3" spans="1:4" ht="45">
      <c r="A3" s="3" t="s">
        <v>1653</v>
      </c>
      <c r="B3" s="4"/>
      <c r="C3" s="4"/>
      <c r="D3" s="4"/>
    </row>
    <row r="4" spans="1:4">
      <c r="A4" s="2" t="s">
        <v>363</v>
      </c>
      <c r="B4" s="6">
        <v>91768000</v>
      </c>
      <c r="C4" s="4"/>
      <c r="D4" s="4"/>
    </row>
    <row r="5" spans="1:4">
      <c r="A5" s="2" t="s">
        <v>364</v>
      </c>
      <c r="B5" s="7">
        <v>244200000</v>
      </c>
      <c r="C5" s="4"/>
      <c r="D5" s="4"/>
    </row>
    <row r="6" spans="1:4">
      <c r="A6" s="2" t="s">
        <v>365</v>
      </c>
      <c r="B6" s="7">
        <v>644960000</v>
      </c>
      <c r="C6" s="4"/>
      <c r="D6" s="4"/>
    </row>
    <row r="7" spans="1:4">
      <c r="A7" s="2" t="s">
        <v>366</v>
      </c>
      <c r="B7" s="7">
        <v>100999000</v>
      </c>
      <c r="C7" s="4"/>
      <c r="D7" s="4"/>
    </row>
    <row r="8" spans="1:4">
      <c r="A8" s="2" t="s">
        <v>1654</v>
      </c>
      <c r="B8" s="7">
        <v>1081927000</v>
      </c>
      <c r="C8" s="4"/>
      <c r="D8" s="4"/>
    </row>
    <row r="9" spans="1:4" ht="45">
      <c r="A9" s="3" t="s">
        <v>1655</v>
      </c>
      <c r="B9" s="4"/>
      <c r="C9" s="4"/>
      <c r="D9" s="4"/>
    </row>
    <row r="10" spans="1:4">
      <c r="A10" s="2" t="s">
        <v>363</v>
      </c>
      <c r="B10" s="7">
        <v>92943000</v>
      </c>
      <c r="C10" s="4"/>
      <c r="D10" s="4"/>
    </row>
    <row r="11" spans="1:4">
      <c r="A11" s="2" t="s">
        <v>364</v>
      </c>
      <c r="B11" s="7">
        <v>247459000</v>
      </c>
      <c r="C11" s="4"/>
      <c r="D11" s="4"/>
    </row>
    <row r="12" spans="1:4">
      <c r="A12" s="2" t="s">
        <v>365</v>
      </c>
      <c r="B12" s="7">
        <v>651880000</v>
      </c>
      <c r="C12" s="4"/>
      <c r="D12" s="4"/>
    </row>
    <row r="13" spans="1:4">
      <c r="A13" s="2" t="s">
        <v>366</v>
      </c>
      <c r="B13" s="7">
        <v>107792000</v>
      </c>
      <c r="C13" s="4"/>
      <c r="D13" s="4"/>
    </row>
    <row r="14" spans="1:4">
      <c r="A14" s="2" t="s">
        <v>1654</v>
      </c>
      <c r="B14" s="7">
        <v>1100074000</v>
      </c>
      <c r="C14" s="4"/>
      <c r="D14" s="4"/>
    </row>
    <row r="15" spans="1:4">
      <c r="A15" s="2" t="s">
        <v>1647</v>
      </c>
      <c r="B15" s="7">
        <v>2262807000</v>
      </c>
      <c r="C15" s="4"/>
      <c r="D15" s="4"/>
    </row>
    <row r="16" spans="1:4">
      <c r="A16" s="2" t="s">
        <v>33</v>
      </c>
      <c r="B16" s="7">
        <v>2289190000</v>
      </c>
      <c r="C16" s="7">
        <v>2243697000</v>
      </c>
      <c r="D16" s="7">
        <v>3367557000</v>
      </c>
    </row>
    <row r="17" spans="1:4" ht="45">
      <c r="A17" s="3" t="s">
        <v>1656</v>
      </c>
      <c r="B17" s="4"/>
      <c r="C17" s="4"/>
      <c r="D17" s="4"/>
    </row>
    <row r="18" spans="1:4">
      <c r="A18" s="2" t="s">
        <v>363</v>
      </c>
      <c r="B18" s="7">
        <v>99658000</v>
      </c>
      <c r="C18" s="4"/>
      <c r="D18" s="4"/>
    </row>
    <row r="19" spans="1:4">
      <c r="A19" s="2" t="s">
        <v>364</v>
      </c>
      <c r="B19" s="7">
        <v>410000000</v>
      </c>
      <c r="C19" s="4"/>
      <c r="D19" s="4"/>
    </row>
    <row r="20" spans="1:4">
      <c r="A20" s="2" t="s">
        <v>365</v>
      </c>
      <c r="B20" s="7">
        <v>220502000</v>
      </c>
      <c r="C20" s="4"/>
      <c r="D20" s="4"/>
    </row>
    <row r="21" spans="1:4">
      <c r="A21" s="2" t="s">
        <v>366</v>
      </c>
      <c r="B21" s="7">
        <v>184852000</v>
      </c>
      <c r="C21" s="4"/>
      <c r="D21" s="4"/>
    </row>
    <row r="22" spans="1:4">
      <c r="A22" s="2" t="s">
        <v>128</v>
      </c>
      <c r="B22" s="7">
        <v>915012000</v>
      </c>
      <c r="C22" s="4"/>
      <c r="D22" s="4"/>
    </row>
    <row r="23" spans="1:4" ht="45">
      <c r="A23" s="3" t="s">
        <v>1657</v>
      </c>
      <c r="B23" s="4"/>
      <c r="C23" s="4"/>
      <c r="D23" s="4"/>
    </row>
    <row r="24" spans="1:4">
      <c r="A24" s="2" t="s">
        <v>363</v>
      </c>
      <c r="B24" s="7">
        <v>100751000</v>
      </c>
      <c r="C24" s="4"/>
      <c r="D24" s="4"/>
    </row>
    <row r="25" spans="1:4">
      <c r="A25" s="2" t="s">
        <v>364</v>
      </c>
      <c r="B25" s="7">
        <v>410083000</v>
      </c>
      <c r="C25" s="4"/>
      <c r="D25" s="4"/>
    </row>
    <row r="26" spans="1:4">
      <c r="A26" s="2" t="s">
        <v>365</v>
      </c>
      <c r="B26" s="7">
        <v>225179000</v>
      </c>
      <c r="C26" s="4"/>
      <c r="D26" s="4"/>
    </row>
    <row r="27" spans="1:4">
      <c r="A27" s="2" t="s">
        <v>366</v>
      </c>
      <c r="B27" s="7">
        <v>191974000</v>
      </c>
      <c r="C27" s="4"/>
      <c r="D27" s="4"/>
    </row>
    <row r="28" spans="1:4" ht="45">
      <c r="A28" s="2" t="s">
        <v>1658</v>
      </c>
      <c r="B28" s="7">
        <v>927987000</v>
      </c>
      <c r="C28" s="4"/>
      <c r="D28" s="4"/>
    </row>
    <row r="29" spans="1:4">
      <c r="A29" s="2" t="s">
        <v>1647</v>
      </c>
      <c r="B29" s="7">
        <v>4466679000</v>
      </c>
      <c r="C29" s="7">
        <v>4744519000</v>
      </c>
      <c r="D29" s="7">
        <v>3595065000</v>
      </c>
    </row>
    <row r="30" spans="1:4">
      <c r="A30" s="2" t="s">
        <v>121</v>
      </c>
      <c r="B30" s="7">
        <v>4504495000</v>
      </c>
      <c r="C30" s="7">
        <v>4697587000</v>
      </c>
      <c r="D30" s="7">
        <v>3687676000</v>
      </c>
    </row>
    <row r="31" spans="1:4" ht="30">
      <c r="A31" s="2" t="s">
        <v>1659</v>
      </c>
      <c r="B31" s="7">
        <v>2800000000</v>
      </c>
      <c r="C31" s="7">
        <v>2600000000</v>
      </c>
      <c r="D31" s="7">
        <v>2900000000</v>
      </c>
    </row>
    <row r="32" spans="1:4" ht="30">
      <c r="A32" s="3" t="s">
        <v>1660</v>
      </c>
      <c r="B32" s="4"/>
      <c r="C32" s="4"/>
      <c r="D32" s="4"/>
    </row>
    <row r="33" spans="1:4" ht="30">
      <c r="A33" s="2" t="s">
        <v>370</v>
      </c>
      <c r="B33" s="7">
        <v>8063000</v>
      </c>
      <c r="C33" s="4">
        <v>0</v>
      </c>
      <c r="D33" s="7">
        <v>255000</v>
      </c>
    </row>
    <row r="34" spans="1:4" ht="30">
      <c r="A34" s="2" t="s">
        <v>371</v>
      </c>
      <c r="B34" s="4">
        <v>0</v>
      </c>
      <c r="C34" s="4">
        <v>0</v>
      </c>
      <c r="D34" s="7">
        <v>-332000</v>
      </c>
    </row>
    <row r="35" spans="1:4" ht="30">
      <c r="A35" s="2" t="s">
        <v>373</v>
      </c>
      <c r="B35" s="7">
        <v>8063000</v>
      </c>
      <c r="C35" s="4">
        <v>0</v>
      </c>
      <c r="D35" s="7">
        <v>-77000</v>
      </c>
    </row>
    <row r="36" spans="1:4" ht="45">
      <c r="A36" s="2" t="s">
        <v>1661</v>
      </c>
      <c r="B36" s="7">
        <v>3200000</v>
      </c>
      <c r="C36" s="4"/>
      <c r="D36" s="4"/>
    </row>
    <row r="37" spans="1:4" ht="30">
      <c r="A37" s="2" t="s">
        <v>367</v>
      </c>
      <c r="B37" s="4"/>
      <c r="C37" s="4"/>
      <c r="D37" s="4"/>
    </row>
    <row r="38" spans="1:4" ht="45">
      <c r="A38" s="3" t="s">
        <v>1655</v>
      </c>
      <c r="B38" s="4"/>
      <c r="C38" s="4"/>
      <c r="D38" s="4"/>
    </row>
    <row r="39" spans="1:4" ht="45">
      <c r="A39" s="2" t="s">
        <v>1662</v>
      </c>
      <c r="B39" s="7">
        <v>265184000</v>
      </c>
      <c r="C39" s="4"/>
      <c r="D39" s="4"/>
    </row>
    <row r="40" spans="1:4" ht="45">
      <c r="A40" s="2" t="s">
        <v>1663</v>
      </c>
      <c r="B40" s="7">
        <v>269987000</v>
      </c>
      <c r="C40" s="4"/>
      <c r="D40" s="4"/>
    </row>
    <row r="41" spans="1:4">
      <c r="A41" s="2" t="s">
        <v>1364</v>
      </c>
      <c r="B41" s="4"/>
      <c r="C41" s="4"/>
      <c r="D41" s="4"/>
    </row>
    <row r="42" spans="1:4" ht="45">
      <c r="A42" s="3" t="s">
        <v>1655</v>
      </c>
      <c r="B42" s="4"/>
      <c r="C42" s="4"/>
      <c r="D42" s="4"/>
    </row>
    <row r="43" spans="1:4" ht="45">
      <c r="A43" s="2" t="s">
        <v>1662</v>
      </c>
      <c r="B43" s="7">
        <v>452493000</v>
      </c>
      <c r="C43" s="4"/>
      <c r="D43" s="4"/>
    </row>
    <row r="44" spans="1:4" ht="45">
      <c r="A44" s="2" t="s">
        <v>1663</v>
      </c>
      <c r="B44" s="7">
        <v>462436000</v>
      </c>
      <c r="C44" s="4"/>
      <c r="D44" s="4"/>
    </row>
    <row r="45" spans="1:4">
      <c r="A45" s="2" t="s">
        <v>33</v>
      </c>
      <c r="B45" s="7">
        <v>462436000</v>
      </c>
      <c r="C45" s="7">
        <v>653194000</v>
      </c>
      <c r="D45" s="7">
        <v>1068660000</v>
      </c>
    </row>
    <row r="46" spans="1:4" ht="45">
      <c r="A46" s="3" t="s">
        <v>1657</v>
      </c>
      <c r="B46" s="4"/>
      <c r="C46" s="4"/>
      <c r="D46" s="4"/>
    </row>
    <row r="47" spans="1:4" ht="45">
      <c r="A47" s="2" t="s">
        <v>1664</v>
      </c>
      <c r="B47" s="7">
        <v>2862369000</v>
      </c>
      <c r="C47" s="4"/>
      <c r="D47" s="4"/>
    </row>
    <row r="48" spans="1:4" ht="45">
      <c r="A48" s="2" t="s">
        <v>1665</v>
      </c>
      <c r="B48" s="7">
        <v>2887140000</v>
      </c>
      <c r="C48" s="4"/>
      <c r="D48" s="4"/>
    </row>
    <row r="49" spans="1:4">
      <c r="A49" s="2" t="s">
        <v>1647</v>
      </c>
      <c r="B49" s="7">
        <v>2862369000</v>
      </c>
      <c r="C49" s="7">
        <v>3523343000</v>
      </c>
      <c r="D49" s="7">
        <v>3349403000</v>
      </c>
    </row>
    <row r="50" spans="1:4">
      <c r="A50" s="2" t="s">
        <v>121</v>
      </c>
      <c r="B50" s="7">
        <v>2887140000</v>
      </c>
      <c r="C50" s="7">
        <v>3488557000</v>
      </c>
      <c r="D50" s="7">
        <v>3434710000</v>
      </c>
    </row>
    <row r="51" spans="1:4" ht="30">
      <c r="A51" s="2" t="s">
        <v>1365</v>
      </c>
      <c r="B51" s="4"/>
      <c r="C51" s="4"/>
      <c r="D51" s="4"/>
    </row>
    <row r="52" spans="1:4" ht="45">
      <c r="A52" s="3" t="s">
        <v>1655</v>
      </c>
      <c r="B52" s="4"/>
      <c r="C52" s="4"/>
      <c r="D52" s="4"/>
    </row>
    <row r="53" spans="1:4" ht="45">
      <c r="A53" s="2" t="s">
        <v>1662</v>
      </c>
      <c r="B53" s="7">
        <v>276390000</v>
      </c>
      <c r="C53" s="4"/>
      <c r="D53" s="4"/>
    </row>
    <row r="54" spans="1:4" ht="45">
      <c r="A54" s="2" t="s">
        <v>1663</v>
      </c>
      <c r="B54" s="7">
        <v>278461000</v>
      </c>
      <c r="C54" s="4"/>
      <c r="D54" s="4"/>
    </row>
    <row r="55" spans="1:4">
      <c r="A55" s="2" t="s">
        <v>33</v>
      </c>
      <c r="B55" s="7">
        <v>278461000</v>
      </c>
      <c r="C55" s="7">
        <v>23268000</v>
      </c>
      <c r="D55" s="7">
        <v>37298000</v>
      </c>
    </row>
    <row r="56" spans="1:4" ht="45">
      <c r="A56" s="3" t="s">
        <v>1657</v>
      </c>
      <c r="B56" s="4"/>
      <c r="C56" s="4"/>
      <c r="D56" s="4"/>
    </row>
    <row r="57" spans="1:4" ht="45">
      <c r="A57" s="2" t="s">
        <v>1664</v>
      </c>
      <c r="B57" s="7">
        <v>379365000</v>
      </c>
      <c r="C57" s="4"/>
      <c r="D57" s="4"/>
    </row>
    <row r="58" spans="1:4" ht="45">
      <c r="A58" s="2" t="s">
        <v>1665</v>
      </c>
      <c r="B58" s="7">
        <v>382985000</v>
      </c>
      <c r="C58" s="4"/>
      <c r="D58" s="4"/>
    </row>
    <row r="59" spans="1:4">
      <c r="A59" s="2" t="s">
        <v>1647</v>
      </c>
      <c r="B59" s="7">
        <v>379365000</v>
      </c>
      <c r="C59" s="7">
        <v>21602000</v>
      </c>
      <c r="D59" s="7">
        <v>31494000</v>
      </c>
    </row>
    <row r="60" spans="1:4">
      <c r="A60" s="2" t="s">
        <v>121</v>
      </c>
      <c r="B60" s="7">
        <v>382985000</v>
      </c>
      <c r="C60" s="7">
        <v>23025000</v>
      </c>
      <c r="D60" s="7">
        <v>33596000</v>
      </c>
    </row>
    <row r="61" spans="1:4">
      <c r="A61" s="2" t="s">
        <v>1366</v>
      </c>
      <c r="B61" s="4"/>
      <c r="C61" s="4"/>
      <c r="D61" s="4"/>
    </row>
    <row r="62" spans="1:4" ht="45">
      <c r="A62" s="3" t="s">
        <v>1655</v>
      </c>
      <c r="B62" s="4"/>
      <c r="C62" s="4"/>
      <c r="D62" s="4"/>
    </row>
    <row r="63" spans="1:4" ht="45">
      <c r="A63" s="2" t="s">
        <v>1662</v>
      </c>
      <c r="B63" s="7">
        <v>186813000</v>
      </c>
      <c r="C63" s="4"/>
      <c r="D63" s="4"/>
    </row>
    <row r="64" spans="1:4" ht="45">
      <c r="A64" s="2" t="s">
        <v>1663</v>
      </c>
      <c r="B64" s="7">
        <v>178232000</v>
      </c>
      <c r="C64" s="4"/>
      <c r="D64" s="4"/>
    </row>
    <row r="65" spans="1:4">
      <c r="A65" s="2" t="s">
        <v>33</v>
      </c>
      <c r="B65" s="7">
        <v>178232000</v>
      </c>
      <c r="C65" s="7">
        <v>209653000</v>
      </c>
      <c r="D65" s="7">
        <v>524765000</v>
      </c>
    </row>
    <row r="66" spans="1:4" ht="45">
      <c r="A66" s="3" t="s">
        <v>1657</v>
      </c>
      <c r="B66" s="4"/>
      <c r="C66" s="4"/>
      <c r="D66" s="4"/>
    </row>
    <row r="67" spans="1:4" ht="45">
      <c r="A67" s="2" t="s">
        <v>1664</v>
      </c>
      <c r="B67" s="7">
        <v>309933000</v>
      </c>
      <c r="C67" s="4"/>
      <c r="D67" s="4"/>
    </row>
    <row r="68" spans="1:4" ht="45">
      <c r="A68" s="2" t="s">
        <v>1665</v>
      </c>
      <c r="B68" s="7">
        <v>306383000</v>
      </c>
      <c r="C68" s="4"/>
      <c r="D68" s="4"/>
    </row>
    <row r="69" spans="1:4">
      <c r="A69" s="2" t="s">
        <v>1647</v>
      </c>
      <c r="B69" s="7">
        <v>309933000</v>
      </c>
      <c r="C69" s="7">
        <v>322367000</v>
      </c>
      <c r="D69" s="4"/>
    </row>
    <row r="70" spans="1:4">
      <c r="A70" s="2" t="s">
        <v>121</v>
      </c>
      <c r="B70" s="7">
        <v>306383000</v>
      </c>
      <c r="C70" s="7">
        <v>314444000</v>
      </c>
      <c r="D70" s="4"/>
    </row>
    <row r="71" spans="1:4">
      <c r="A71" s="2" t="s">
        <v>1651</v>
      </c>
      <c r="B71" s="4"/>
      <c r="C71" s="4"/>
      <c r="D71" s="4"/>
    </row>
    <row r="72" spans="1:4" ht="45">
      <c r="A72" s="3" t="s">
        <v>1655</v>
      </c>
      <c r="B72" s="4"/>
      <c r="C72" s="4"/>
      <c r="D72" s="4"/>
    </row>
    <row r="73" spans="1:4" ht="45">
      <c r="A73" s="2" t="s">
        <v>1662</v>
      </c>
      <c r="B73" s="7">
        <v>915696000</v>
      </c>
      <c r="C73" s="4"/>
      <c r="D73" s="4"/>
    </row>
    <row r="74" spans="1:4" ht="45">
      <c r="A74" s="2" t="s">
        <v>1663</v>
      </c>
      <c r="B74" s="7">
        <v>919129000</v>
      </c>
      <c r="C74" s="4"/>
      <c r="D74" s="4"/>
    </row>
    <row r="75" spans="1:4">
      <c r="A75" s="2" t="s">
        <v>33</v>
      </c>
      <c r="B75" s="7">
        <v>919129000</v>
      </c>
      <c r="C75" s="7">
        <v>886115000</v>
      </c>
      <c r="D75" s="7">
        <v>1630723000</v>
      </c>
    </row>
    <row r="76" spans="1:4" ht="45">
      <c r="A76" s="3" t="s">
        <v>1657</v>
      </c>
      <c r="B76" s="4"/>
      <c r="C76" s="4"/>
      <c r="D76" s="4"/>
    </row>
    <row r="77" spans="1:4" ht="45">
      <c r="A77" s="2" t="s">
        <v>1664</v>
      </c>
      <c r="B77" s="7">
        <v>3551667000</v>
      </c>
      <c r="C77" s="4"/>
      <c r="D77" s="4"/>
    </row>
    <row r="78" spans="1:4" ht="45">
      <c r="A78" s="2" t="s">
        <v>1665</v>
      </c>
      <c r="B78" s="7">
        <v>3576508000</v>
      </c>
      <c r="C78" s="4"/>
      <c r="D78" s="4"/>
    </row>
    <row r="79" spans="1:4">
      <c r="A79" s="2" t="s">
        <v>1647</v>
      </c>
      <c r="B79" s="7">
        <v>3551667000</v>
      </c>
      <c r="C79" s="7">
        <v>3867312000</v>
      </c>
      <c r="D79" s="7">
        <v>3380897000</v>
      </c>
    </row>
    <row r="80" spans="1:4">
      <c r="A80" s="2" t="s">
        <v>121</v>
      </c>
      <c r="B80" s="6">
        <v>3576508000</v>
      </c>
      <c r="C80" s="6">
        <v>3826026000</v>
      </c>
      <c r="D80" s="6">
        <v>346830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45">
      <c r="A1" s="1" t="s">
        <v>1666</v>
      </c>
      <c r="B1" s="1" t="s">
        <v>2</v>
      </c>
      <c r="C1" s="8" t="s">
        <v>28</v>
      </c>
    </row>
    <row r="2" spans="1:3" ht="30">
      <c r="A2" s="1" t="s">
        <v>74</v>
      </c>
      <c r="B2" s="1" t="s">
        <v>1667</v>
      </c>
      <c r="C2" s="8"/>
    </row>
    <row r="3" spans="1:3" ht="45">
      <c r="A3" s="3" t="s">
        <v>1668</v>
      </c>
      <c r="B3" s="4"/>
      <c r="C3" s="4"/>
    </row>
    <row r="4" spans="1:3">
      <c r="A4" s="2" t="s">
        <v>1669</v>
      </c>
      <c r="B4" s="6">
        <v>260475</v>
      </c>
      <c r="C4" s="6">
        <v>883485</v>
      </c>
    </row>
    <row r="5" spans="1:3" ht="30">
      <c r="A5" s="2" t="s">
        <v>1670</v>
      </c>
      <c r="B5" s="7">
        <v>-1677</v>
      </c>
      <c r="C5" s="7">
        <v>-27711</v>
      </c>
    </row>
    <row r="6" spans="1:3">
      <c r="A6" s="2" t="s">
        <v>1671</v>
      </c>
      <c r="B6" s="7">
        <v>470871</v>
      </c>
      <c r="C6" s="7">
        <v>99926</v>
      </c>
    </row>
    <row r="7" spans="1:3" ht="30">
      <c r="A7" s="2" t="s">
        <v>1672</v>
      </c>
      <c r="B7" s="7">
        <v>-13608</v>
      </c>
      <c r="C7" s="7">
        <v>-5869</v>
      </c>
    </row>
    <row r="8" spans="1:3">
      <c r="A8" s="2" t="s">
        <v>1673</v>
      </c>
      <c r="B8" s="7">
        <v>731346</v>
      </c>
      <c r="C8" s="7">
        <v>983411</v>
      </c>
    </row>
    <row r="9" spans="1:3">
      <c r="A9" s="2" t="s">
        <v>1674</v>
      </c>
      <c r="B9" s="7">
        <v>-15285</v>
      </c>
      <c r="C9" s="7">
        <v>-33580</v>
      </c>
    </row>
    <row r="10" spans="1:3" ht="45">
      <c r="A10" s="3" t="s">
        <v>1675</v>
      </c>
      <c r="B10" s="4"/>
      <c r="C10" s="4"/>
    </row>
    <row r="11" spans="1:3">
      <c r="A11" s="2" t="s">
        <v>1669</v>
      </c>
      <c r="B11" s="7">
        <v>567527</v>
      </c>
      <c r="C11" s="7">
        <v>2478594</v>
      </c>
    </row>
    <row r="12" spans="1:3" ht="45">
      <c r="A12" s="2" t="s">
        <v>1676</v>
      </c>
      <c r="B12" s="7">
        <v>-1884</v>
      </c>
      <c r="C12" s="7">
        <v>-66898</v>
      </c>
    </row>
    <row r="13" spans="1:3">
      <c r="A13" s="2" t="s">
        <v>1671</v>
      </c>
      <c r="B13" s="7">
        <v>1243333</v>
      </c>
      <c r="C13" s="7">
        <v>301842</v>
      </c>
    </row>
    <row r="14" spans="1:3" ht="45">
      <c r="A14" s="2" t="s">
        <v>1677</v>
      </c>
      <c r="B14" s="7">
        <v>-27159</v>
      </c>
      <c r="C14" s="7">
        <v>-17105</v>
      </c>
    </row>
    <row r="15" spans="1:3">
      <c r="A15" s="2" t="s">
        <v>1678</v>
      </c>
      <c r="B15" s="7">
        <v>1810860</v>
      </c>
      <c r="C15" s="7">
        <v>2780436</v>
      </c>
    </row>
    <row r="16" spans="1:3">
      <c r="A16" s="2" t="s">
        <v>1674</v>
      </c>
      <c r="B16" s="7">
        <v>-29043</v>
      </c>
      <c r="C16" s="7">
        <v>-84003</v>
      </c>
    </row>
    <row r="17" spans="1:3" ht="30">
      <c r="A17" s="2" t="s">
        <v>1679</v>
      </c>
      <c r="B17" s="4">
        <v>175</v>
      </c>
      <c r="C17" s="4"/>
    </row>
    <row r="18" spans="1:3" ht="30">
      <c r="A18" s="2" t="s">
        <v>313</v>
      </c>
      <c r="B18" s="4"/>
      <c r="C18" s="4"/>
    </row>
    <row r="19" spans="1:3" ht="45">
      <c r="A19" s="3" t="s">
        <v>1668</v>
      </c>
      <c r="B19" s="4"/>
      <c r="C19" s="4"/>
    </row>
    <row r="20" spans="1:3">
      <c r="A20" s="2" t="s">
        <v>1669</v>
      </c>
      <c r="B20" s="7">
        <v>1729</v>
      </c>
      <c r="C20" s="7">
        <v>26181</v>
      </c>
    </row>
    <row r="21" spans="1:3" ht="30">
      <c r="A21" s="2" t="s">
        <v>1670</v>
      </c>
      <c r="B21" s="4">
        <v>-2</v>
      </c>
      <c r="C21" s="4">
        <v>-225</v>
      </c>
    </row>
    <row r="22" spans="1:3">
      <c r="A22" s="2" t="s">
        <v>1671</v>
      </c>
      <c r="B22" s="7">
        <v>5546</v>
      </c>
      <c r="C22" s="7">
        <v>2117</v>
      </c>
    </row>
    <row r="23" spans="1:3" ht="30">
      <c r="A23" s="2" t="s">
        <v>1672</v>
      </c>
      <c r="B23" s="4">
        <v>-38</v>
      </c>
      <c r="C23" s="4">
        <v>-9</v>
      </c>
    </row>
    <row r="24" spans="1:3">
      <c r="A24" s="2" t="s">
        <v>1673</v>
      </c>
      <c r="B24" s="7">
        <v>7275</v>
      </c>
      <c r="C24" s="7">
        <v>28298</v>
      </c>
    </row>
    <row r="25" spans="1:3">
      <c r="A25" s="2" t="s">
        <v>1674</v>
      </c>
      <c r="B25" s="4">
        <v>-40</v>
      </c>
      <c r="C25" s="4">
        <v>-234</v>
      </c>
    </row>
    <row r="26" spans="1:3" ht="45">
      <c r="A26" s="3" t="s">
        <v>1675</v>
      </c>
      <c r="B26" s="4"/>
      <c r="C26" s="4"/>
    </row>
    <row r="27" spans="1:3">
      <c r="A27" s="2" t="s">
        <v>1669</v>
      </c>
      <c r="B27" s="7">
        <v>70016</v>
      </c>
      <c r="C27" s="7">
        <v>271469</v>
      </c>
    </row>
    <row r="28" spans="1:3" ht="45">
      <c r="A28" s="2" t="s">
        <v>1676</v>
      </c>
      <c r="B28" s="4">
        <v>-134</v>
      </c>
      <c r="C28" s="7">
        <v>-3667</v>
      </c>
    </row>
    <row r="29" spans="1:3">
      <c r="A29" s="2" t="s">
        <v>1671</v>
      </c>
      <c r="B29" s="7">
        <v>144222</v>
      </c>
      <c r="C29" s="4">
        <v>0</v>
      </c>
    </row>
    <row r="30" spans="1:3" ht="45">
      <c r="A30" s="2" t="s">
        <v>1677</v>
      </c>
      <c r="B30" s="7">
        <v>-1025</v>
      </c>
      <c r="C30" s="4">
        <v>0</v>
      </c>
    </row>
    <row r="31" spans="1:3">
      <c r="A31" s="2" t="s">
        <v>1678</v>
      </c>
      <c r="B31" s="7">
        <v>214238</v>
      </c>
      <c r="C31" s="7">
        <v>271469</v>
      </c>
    </row>
    <row r="32" spans="1:3">
      <c r="A32" s="2" t="s">
        <v>1674</v>
      </c>
      <c r="B32" s="7">
        <v>-1159</v>
      </c>
      <c r="C32" s="7">
        <v>-3667</v>
      </c>
    </row>
    <row r="33" spans="1:3" ht="30">
      <c r="A33" s="2" t="s">
        <v>317</v>
      </c>
      <c r="B33" s="4"/>
      <c r="C33" s="4"/>
    </row>
    <row r="34" spans="1:3" ht="45">
      <c r="A34" s="3" t="s">
        <v>1668</v>
      </c>
      <c r="B34" s="4"/>
      <c r="C34" s="4"/>
    </row>
    <row r="35" spans="1:3">
      <c r="A35" s="2" t="s">
        <v>1669</v>
      </c>
      <c r="B35" s="7">
        <v>78068</v>
      </c>
      <c r="C35" s="7">
        <v>415718</v>
      </c>
    </row>
    <row r="36" spans="1:3" ht="30">
      <c r="A36" s="2" t="s">
        <v>1670</v>
      </c>
      <c r="B36" s="4">
        <v>-305</v>
      </c>
      <c r="C36" s="7">
        <v>-10934</v>
      </c>
    </row>
    <row r="37" spans="1:3">
      <c r="A37" s="2" t="s">
        <v>1671</v>
      </c>
      <c r="B37" s="7">
        <v>94543</v>
      </c>
      <c r="C37" s="7">
        <v>42607</v>
      </c>
    </row>
    <row r="38" spans="1:3" ht="30">
      <c r="A38" s="2" t="s">
        <v>1672</v>
      </c>
      <c r="B38" s="7">
        <v>-1140</v>
      </c>
      <c r="C38" s="7">
        <v>-2521</v>
      </c>
    </row>
    <row r="39" spans="1:3">
      <c r="A39" s="2" t="s">
        <v>1673</v>
      </c>
      <c r="B39" s="7">
        <v>172611</v>
      </c>
      <c r="C39" s="7">
        <v>458325</v>
      </c>
    </row>
    <row r="40" spans="1:3">
      <c r="A40" s="2" t="s">
        <v>1674</v>
      </c>
      <c r="B40" s="7">
        <v>-1445</v>
      </c>
      <c r="C40" s="7">
        <v>-13455</v>
      </c>
    </row>
    <row r="41" spans="1:3" ht="45">
      <c r="A41" s="3" t="s">
        <v>1675</v>
      </c>
      <c r="B41" s="4"/>
      <c r="C41" s="4"/>
    </row>
    <row r="42" spans="1:3">
      <c r="A42" s="2" t="s">
        <v>1669</v>
      </c>
      <c r="B42" s="4"/>
      <c r="C42" s="7">
        <v>52026</v>
      </c>
    </row>
    <row r="43" spans="1:3" ht="45">
      <c r="A43" s="2" t="s">
        <v>1676</v>
      </c>
      <c r="B43" s="4"/>
      <c r="C43" s="4">
        <v>-133</v>
      </c>
    </row>
    <row r="44" spans="1:3">
      <c r="A44" s="2" t="s">
        <v>1671</v>
      </c>
      <c r="B44" s="4"/>
      <c r="C44" s="4">
        <v>0</v>
      </c>
    </row>
    <row r="45" spans="1:3" ht="45">
      <c r="A45" s="2" t="s">
        <v>1677</v>
      </c>
      <c r="B45" s="4"/>
      <c r="C45" s="4">
        <v>0</v>
      </c>
    </row>
    <row r="46" spans="1:3">
      <c r="A46" s="2" t="s">
        <v>1678</v>
      </c>
      <c r="B46" s="4"/>
      <c r="C46" s="7">
        <v>52026</v>
      </c>
    </row>
    <row r="47" spans="1:3">
      <c r="A47" s="2" t="s">
        <v>1674</v>
      </c>
      <c r="B47" s="4"/>
      <c r="C47" s="4">
        <v>-133</v>
      </c>
    </row>
    <row r="48" spans="1:3">
      <c r="A48" s="2" t="s">
        <v>319</v>
      </c>
      <c r="B48" s="4"/>
      <c r="C48" s="4"/>
    </row>
    <row r="49" spans="1:3" ht="45">
      <c r="A49" s="3" t="s">
        <v>1668</v>
      </c>
      <c r="B49" s="4"/>
      <c r="C49" s="4"/>
    </row>
    <row r="50" spans="1:3">
      <c r="A50" s="2" t="s">
        <v>1669</v>
      </c>
      <c r="B50" s="7">
        <v>73829</v>
      </c>
      <c r="C50" s="7">
        <v>200364</v>
      </c>
    </row>
    <row r="51" spans="1:3" ht="30">
      <c r="A51" s="2" t="s">
        <v>1670</v>
      </c>
      <c r="B51" s="7">
        <v>-1171</v>
      </c>
      <c r="C51" s="7">
        <v>-7836</v>
      </c>
    </row>
    <row r="52" spans="1:3">
      <c r="A52" s="2" t="s">
        <v>1671</v>
      </c>
      <c r="B52" s="7">
        <v>180335</v>
      </c>
      <c r="C52" s="4">
        <v>0</v>
      </c>
    </row>
    <row r="53" spans="1:3" ht="30">
      <c r="A53" s="2" t="s">
        <v>1672</v>
      </c>
      <c r="B53" s="7">
        <v>-2814</v>
      </c>
      <c r="C53" s="4">
        <v>0</v>
      </c>
    </row>
    <row r="54" spans="1:3">
      <c r="A54" s="2" t="s">
        <v>1673</v>
      </c>
      <c r="B54" s="7">
        <v>254164</v>
      </c>
      <c r="C54" s="7">
        <v>200364</v>
      </c>
    </row>
    <row r="55" spans="1:3">
      <c r="A55" s="2" t="s">
        <v>1674</v>
      </c>
      <c r="B55" s="7">
        <v>-3985</v>
      </c>
      <c r="C55" s="7">
        <v>-7836</v>
      </c>
    </row>
    <row r="56" spans="1:3" ht="45">
      <c r="A56" s="3" t="s">
        <v>1675</v>
      </c>
      <c r="B56" s="4"/>
      <c r="C56" s="4"/>
    </row>
    <row r="57" spans="1:3">
      <c r="A57" s="2" t="s">
        <v>1669</v>
      </c>
      <c r="B57" s="7">
        <v>46196</v>
      </c>
      <c r="C57" s="7">
        <v>163736</v>
      </c>
    </row>
    <row r="58" spans="1:3" ht="45">
      <c r="A58" s="2" t="s">
        <v>1676</v>
      </c>
      <c r="B58" s="4">
        <v>-349</v>
      </c>
      <c r="C58" s="7">
        <v>-4278</v>
      </c>
    </row>
    <row r="59" spans="1:3">
      <c r="A59" s="2" t="s">
        <v>1671</v>
      </c>
      <c r="B59" s="7">
        <v>82109</v>
      </c>
      <c r="C59" s="7">
        <v>20736</v>
      </c>
    </row>
    <row r="60" spans="1:3" ht="45">
      <c r="A60" s="2" t="s">
        <v>1677</v>
      </c>
      <c r="B60" s="7">
        <v>-3093</v>
      </c>
      <c r="C60" s="7">
        <v>-1430</v>
      </c>
    </row>
    <row r="61" spans="1:3">
      <c r="A61" s="2" t="s">
        <v>1678</v>
      </c>
      <c r="B61" s="7">
        <v>128305</v>
      </c>
      <c r="C61" s="7">
        <v>184472</v>
      </c>
    </row>
    <row r="62" spans="1:3">
      <c r="A62" s="2" t="s">
        <v>1674</v>
      </c>
      <c r="B62" s="7">
        <v>-3442</v>
      </c>
      <c r="C62" s="7">
        <v>-5708</v>
      </c>
    </row>
    <row r="63" spans="1:3">
      <c r="A63" s="2" t="s">
        <v>1651</v>
      </c>
      <c r="B63" s="4"/>
      <c r="C63" s="4"/>
    </row>
    <row r="64" spans="1:3" ht="45">
      <c r="A64" s="3" t="s">
        <v>1668</v>
      </c>
      <c r="B64" s="4"/>
      <c r="C64" s="4"/>
    </row>
    <row r="65" spans="1:3">
      <c r="A65" s="2" t="s">
        <v>1669</v>
      </c>
      <c r="B65" s="7">
        <v>106849</v>
      </c>
      <c r="C65" s="7">
        <v>241222</v>
      </c>
    </row>
    <row r="66" spans="1:3" ht="30">
      <c r="A66" s="2" t="s">
        <v>1670</v>
      </c>
      <c r="B66" s="4">
        <v>-199</v>
      </c>
      <c r="C66" s="7">
        <v>-8716</v>
      </c>
    </row>
    <row r="67" spans="1:3">
      <c r="A67" s="2" t="s">
        <v>1671</v>
      </c>
      <c r="B67" s="7">
        <v>190447</v>
      </c>
      <c r="C67" s="7">
        <v>55202</v>
      </c>
    </row>
    <row r="68" spans="1:3" ht="30">
      <c r="A68" s="2" t="s">
        <v>1672</v>
      </c>
      <c r="B68" s="7">
        <v>-9616</v>
      </c>
      <c r="C68" s="7">
        <v>-3339</v>
      </c>
    </row>
    <row r="69" spans="1:3">
      <c r="A69" s="2" t="s">
        <v>1673</v>
      </c>
      <c r="B69" s="7">
        <v>297296</v>
      </c>
      <c r="C69" s="7">
        <v>296424</v>
      </c>
    </row>
    <row r="70" spans="1:3">
      <c r="A70" s="2" t="s">
        <v>1674</v>
      </c>
      <c r="B70" s="7">
        <v>-9815</v>
      </c>
      <c r="C70" s="7">
        <v>-12055</v>
      </c>
    </row>
    <row r="71" spans="1:3" ht="45">
      <c r="A71" s="3" t="s">
        <v>1675</v>
      </c>
      <c r="B71" s="4"/>
      <c r="C71" s="4"/>
    </row>
    <row r="72" spans="1:3">
      <c r="A72" s="2" t="s">
        <v>1669</v>
      </c>
      <c r="B72" s="7">
        <v>451315</v>
      </c>
      <c r="C72" s="7">
        <v>1991363</v>
      </c>
    </row>
    <row r="73" spans="1:3" ht="45">
      <c r="A73" s="2" t="s">
        <v>1676</v>
      </c>
      <c r="B73" s="7">
        <v>-1401</v>
      </c>
      <c r="C73" s="7">
        <v>-58820</v>
      </c>
    </row>
    <row r="74" spans="1:3">
      <c r="A74" s="2" t="s">
        <v>1671</v>
      </c>
      <c r="B74" s="7">
        <v>1017002</v>
      </c>
      <c r="C74" s="7">
        <v>281106</v>
      </c>
    </row>
    <row r="75" spans="1:3" ht="45">
      <c r="A75" s="2" t="s">
        <v>1677</v>
      </c>
      <c r="B75" s="7">
        <v>-23041</v>
      </c>
      <c r="C75" s="7">
        <v>-15675</v>
      </c>
    </row>
    <row r="76" spans="1:3">
      <c r="A76" s="2" t="s">
        <v>1678</v>
      </c>
      <c r="B76" s="7">
        <v>1468317</v>
      </c>
      <c r="C76" s="7">
        <v>2272469</v>
      </c>
    </row>
    <row r="77" spans="1:3">
      <c r="A77" s="2" t="s">
        <v>1674</v>
      </c>
      <c r="B77" s="7">
        <v>-24442</v>
      </c>
      <c r="C77" s="7">
        <v>-74495</v>
      </c>
    </row>
    <row r="78" spans="1:3">
      <c r="A78" s="2" t="s">
        <v>1364</v>
      </c>
      <c r="B78" s="4"/>
      <c r="C78" s="4"/>
    </row>
    <row r="79" spans="1:3" ht="45">
      <c r="A79" s="3" t="s">
        <v>1668</v>
      </c>
      <c r="B79" s="4"/>
      <c r="C79" s="4"/>
    </row>
    <row r="80" spans="1:3">
      <c r="A80" s="2" t="s">
        <v>1669</v>
      </c>
      <c r="B80" s="7">
        <v>3025</v>
      </c>
      <c r="C80" s="7">
        <v>76744</v>
      </c>
    </row>
    <row r="81" spans="1:3" ht="30">
      <c r="A81" s="2" t="s">
        <v>1670</v>
      </c>
      <c r="B81" s="4">
        <v>-8</v>
      </c>
      <c r="C81" s="4">
        <v>-781</v>
      </c>
    </row>
    <row r="82" spans="1:3">
      <c r="A82" s="2" t="s">
        <v>1671</v>
      </c>
      <c r="B82" s="7">
        <v>12215</v>
      </c>
      <c r="C82" s="7">
        <v>10027</v>
      </c>
    </row>
    <row r="83" spans="1:3" ht="30">
      <c r="A83" s="2" t="s">
        <v>1672</v>
      </c>
      <c r="B83" s="7">
        <v>-1035</v>
      </c>
      <c r="C83" s="7">
        <v>-1068</v>
      </c>
    </row>
    <row r="84" spans="1:3">
      <c r="A84" s="2" t="s">
        <v>1673</v>
      </c>
      <c r="B84" s="7">
        <v>15240</v>
      </c>
      <c r="C84" s="7">
        <v>86771</v>
      </c>
    </row>
    <row r="85" spans="1:3">
      <c r="A85" s="2" t="s">
        <v>1674</v>
      </c>
      <c r="B85" s="7">
        <v>-1043</v>
      </c>
      <c r="C85" s="7">
        <v>-1849</v>
      </c>
    </row>
    <row r="86" spans="1:3" ht="45">
      <c r="A86" s="3" t="s">
        <v>1675</v>
      </c>
      <c r="B86" s="4"/>
      <c r="C86" s="4"/>
    </row>
    <row r="87" spans="1:3">
      <c r="A87" s="2" t="s">
        <v>1669</v>
      </c>
      <c r="B87" s="7">
        <v>280967</v>
      </c>
      <c r="C87" s="7">
        <v>1767086</v>
      </c>
    </row>
    <row r="88" spans="1:3" ht="45">
      <c r="A88" s="2" t="s">
        <v>1676</v>
      </c>
      <c r="B88" s="7">
        <v>-1207</v>
      </c>
      <c r="C88" s="7">
        <v>-54067</v>
      </c>
    </row>
    <row r="89" spans="1:3">
      <c r="A89" s="2" t="s">
        <v>1671</v>
      </c>
      <c r="B89" s="7">
        <v>845911</v>
      </c>
      <c r="C89" s="7">
        <v>190939</v>
      </c>
    </row>
    <row r="90" spans="1:3" ht="45">
      <c r="A90" s="2" t="s">
        <v>1677</v>
      </c>
      <c r="B90" s="7">
        <v>-19429</v>
      </c>
      <c r="C90" s="7">
        <v>-12505</v>
      </c>
    </row>
    <row r="91" spans="1:3">
      <c r="A91" s="2" t="s">
        <v>1678</v>
      </c>
      <c r="B91" s="7">
        <v>1126878</v>
      </c>
      <c r="C91" s="7">
        <v>1958025</v>
      </c>
    </row>
    <row r="92" spans="1:3">
      <c r="A92" s="2" t="s">
        <v>1674</v>
      </c>
      <c r="B92" s="7">
        <v>-20636</v>
      </c>
      <c r="C92" s="7">
        <v>-66572</v>
      </c>
    </row>
    <row r="93" spans="1:3" ht="30">
      <c r="A93" s="2" t="s">
        <v>1365</v>
      </c>
      <c r="B93" s="4"/>
      <c r="C93" s="4"/>
    </row>
    <row r="94" spans="1:3" ht="45">
      <c r="A94" s="3" t="s">
        <v>1668</v>
      </c>
      <c r="B94" s="4"/>
      <c r="C94" s="4"/>
    </row>
    <row r="95" spans="1:3">
      <c r="A95" s="2" t="s">
        <v>1669</v>
      </c>
      <c r="B95" s="7">
        <v>103824</v>
      </c>
      <c r="C95" s="4"/>
    </row>
    <row r="96" spans="1:3" ht="30">
      <c r="A96" s="2" t="s">
        <v>1670</v>
      </c>
      <c r="B96" s="4">
        <v>-191</v>
      </c>
      <c r="C96" s="4"/>
    </row>
    <row r="97" spans="1:3">
      <c r="A97" s="2" t="s">
        <v>1671</v>
      </c>
      <c r="B97" s="4">
        <v>0</v>
      </c>
      <c r="C97" s="4"/>
    </row>
    <row r="98" spans="1:3" ht="30">
      <c r="A98" s="2" t="s">
        <v>1672</v>
      </c>
      <c r="B98" s="4">
        <v>0</v>
      </c>
      <c r="C98" s="4"/>
    </row>
    <row r="99" spans="1:3">
      <c r="A99" s="2" t="s">
        <v>1673</v>
      </c>
      <c r="B99" s="7">
        <v>103824</v>
      </c>
      <c r="C99" s="4"/>
    </row>
    <row r="100" spans="1:3">
      <c r="A100" s="2" t="s">
        <v>1674</v>
      </c>
      <c r="B100" s="4">
        <v>-191</v>
      </c>
      <c r="C100" s="4"/>
    </row>
    <row r="101" spans="1:3" ht="45">
      <c r="A101" s="3" t="s">
        <v>1675</v>
      </c>
      <c r="B101" s="4"/>
      <c r="C101" s="4"/>
    </row>
    <row r="102" spans="1:3">
      <c r="A102" s="2" t="s">
        <v>1669</v>
      </c>
      <c r="B102" s="7">
        <v>45754</v>
      </c>
      <c r="C102" s="4"/>
    </row>
    <row r="103" spans="1:3" ht="45">
      <c r="A103" s="2" t="s">
        <v>1676</v>
      </c>
      <c r="B103" s="4">
        <v>-15</v>
      </c>
      <c r="C103" s="4"/>
    </row>
    <row r="104" spans="1:3">
      <c r="A104" s="2" t="s">
        <v>1671</v>
      </c>
      <c r="B104" s="4">
        <v>0</v>
      </c>
      <c r="C104" s="4"/>
    </row>
    <row r="105" spans="1:3" ht="45">
      <c r="A105" s="2" t="s">
        <v>1677</v>
      </c>
      <c r="B105" s="4">
        <v>0</v>
      </c>
      <c r="C105" s="4"/>
    </row>
    <row r="106" spans="1:3">
      <c r="A106" s="2" t="s">
        <v>1678</v>
      </c>
      <c r="B106" s="7">
        <v>45754</v>
      </c>
      <c r="C106" s="4"/>
    </row>
    <row r="107" spans="1:3">
      <c r="A107" s="2" t="s">
        <v>1674</v>
      </c>
      <c r="B107" s="4">
        <v>-15</v>
      </c>
      <c r="C107" s="4"/>
    </row>
    <row r="108" spans="1:3">
      <c r="A108" s="2" t="s">
        <v>1366</v>
      </c>
      <c r="B108" s="4"/>
      <c r="C108" s="4"/>
    </row>
    <row r="109" spans="1:3" ht="45">
      <c r="A109" s="3" t="s">
        <v>1668</v>
      </c>
      <c r="B109" s="4"/>
      <c r="C109" s="4"/>
    </row>
    <row r="110" spans="1:3">
      <c r="A110" s="2" t="s">
        <v>1669</v>
      </c>
      <c r="B110" s="4">
        <v>0</v>
      </c>
      <c r="C110" s="7">
        <v>164478</v>
      </c>
    </row>
    <row r="111" spans="1:3" ht="30">
      <c r="A111" s="2" t="s">
        <v>1670</v>
      </c>
      <c r="B111" s="4">
        <v>0</v>
      </c>
      <c r="C111" s="7">
        <v>-7935</v>
      </c>
    </row>
    <row r="112" spans="1:3">
      <c r="A112" s="2" t="s">
        <v>1671</v>
      </c>
      <c r="B112" s="7">
        <v>178232</v>
      </c>
      <c r="C112" s="7">
        <v>45175</v>
      </c>
    </row>
    <row r="113" spans="1:3" ht="30">
      <c r="A113" s="2" t="s">
        <v>1672</v>
      </c>
      <c r="B113" s="7">
        <v>-8581</v>
      </c>
      <c r="C113" s="7">
        <v>-2271</v>
      </c>
    </row>
    <row r="114" spans="1:3">
      <c r="A114" s="2" t="s">
        <v>1673</v>
      </c>
      <c r="B114" s="7">
        <v>178232</v>
      </c>
      <c r="C114" s="7">
        <v>209653</v>
      </c>
    </row>
    <row r="115" spans="1:3">
      <c r="A115" s="2" t="s">
        <v>1674</v>
      </c>
      <c r="B115" s="7">
        <v>-8581</v>
      </c>
      <c r="C115" s="7">
        <v>-10206</v>
      </c>
    </row>
    <row r="116" spans="1:3" ht="45">
      <c r="A116" s="3" t="s">
        <v>1675</v>
      </c>
      <c r="B116" s="4"/>
      <c r="C116" s="4"/>
    </row>
    <row r="117" spans="1:3">
      <c r="A117" s="2" t="s">
        <v>1669</v>
      </c>
      <c r="B117" s="7">
        <v>124594</v>
      </c>
      <c r="C117" s="7">
        <v>224277</v>
      </c>
    </row>
    <row r="118" spans="1:3" ht="45">
      <c r="A118" s="2" t="s">
        <v>1676</v>
      </c>
      <c r="B118" s="4">
        <v>-179</v>
      </c>
      <c r="C118" s="7">
        <v>-4753</v>
      </c>
    </row>
    <row r="119" spans="1:3">
      <c r="A119" s="2" t="s">
        <v>1671</v>
      </c>
      <c r="B119" s="7">
        <v>171091</v>
      </c>
      <c r="C119" s="7">
        <v>90167</v>
      </c>
    </row>
    <row r="120" spans="1:3" ht="45">
      <c r="A120" s="2" t="s">
        <v>1677</v>
      </c>
      <c r="B120" s="7">
        <v>-3612</v>
      </c>
      <c r="C120" s="7">
        <v>-3170</v>
      </c>
    </row>
    <row r="121" spans="1:3">
      <c r="A121" s="2" t="s">
        <v>1678</v>
      </c>
      <c r="B121" s="7">
        <v>295685</v>
      </c>
      <c r="C121" s="7">
        <v>314444</v>
      </c>
    </row>
    <row r="122" spans="1:3">
      <c r="A122" s="2" t="s">
        <v>1674</v>
      </c>
      <c r="B122" s="6">
        <v>-3791</v>
      </c>
      <c r="C122" s="6">
        <v>-7923</v>
      </c>
    </row>
  </sheetData>
  <mergeCells count="1">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680</v>
      </c>
      <c r="B1" s="1" t="s">
        <v>1</v>
      </c>
    </row>
    <row r="2" spans="1:2">
      <c r="A2" s="1" t="s">
        <v>1607</v>
      </c>
      <c r="B2" s="1" t="s">
        <v>2</v>
      </c>
    </row>
    <row r="3" spans="1:2" ht="30">
      <c r="A3" s="3" t="s">
        <v>1681</v>
      </c>
      <c r="B3" s="4"/>
    </row>
    <row r="4" spans="1:2" ht="75">
      <c r="A4" s="2" t="s">
        <v>1682</v>
      </c>
      <c r="B4" s="365">
        <v>0.1</v>
      </c>
    </row>
    <row r="5" spans="1:2" ht="30">
      <c r="A5" s="2" t="s">
        <v>1683</v>
      </c>
      <c r="B5" s="4"/>
    </row>
    <row r="6" spans="1:2" ht="30">
      <c r="A6" s="3" t="s">
        <v>1681</v>
      </c>
      <c r="B6" s="4"/>
    </row>
    <row r="7" spans="1:2">
      <c r="A7" s="2" t="s">
        <v>1684</v>
      </c>
      <c r="B7" s="4">
        <v>596.20000000000005</v>
      </c>
    </row>
    <row r="8" spans="1:2" ht="60">
      <c r="A8" s="2" t="s">
        <v>1685</v>
      </c>
      <c r="B8" s="4"/>
    </row>
    <row r="9" spans="1:2" ht="30">
      <c r="A9" s="3" t="s">
        <v>1681</v>
      </c>
      <c r="B9" s="4"/>
    </row>
    <row r="10" spans="1:2">
      <c r="A10" s="2" t="s">
        <v>1686</v>
      </c>
      <c r="B10" s="365">
        <v>0.59</v>
      </c>
    </row>
    <row r="11" spans="1:2" ht="45">
      <c r="A11" s="2" t="s">
        <v>1687</v>
      </c>
      <c r="B11" s="4"/>
    </row>
    <row r="12" spans="1:2" ht="30">
      <c r="A12" s="3" t="s">
        <v>1681</v>
      </c>
      <c r="B12" s="4"/>
    </row>
    <row r="13" spans="1:2">
      <c r="A13" s="2" t="s">
        <v>1686</v>
      </c>
      <c r="B13" s="365">
        <v>0.76</v>
      </c>
    </row>
    <row r="14" spans="1:2" ht="75">
      <c r="A14" s="2" t="s">
        <v>1688</v>
      </c>
      <c r="B14" s="4"/>
    </row>
    <row r="15" spans="1:2" ht="30">
      <c r="A15" s="3" t="s">
        <v>1681</v>
      </c>
      <c r="B15" s="4"/>
    </row>
    <row r="16" spans="1:2">
      <c r="A16" s="2" t="s">
        <v>1686</v>
      </c>
      <c r="B16" s="365">
        <v>0.9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680</v>
      </c>
      <c r="B1" s="1" t="s">
        <v>1</v>
      </c>
    </row>
    <row r="2" spans="1:2">
      <c r="A2" s="1" t="s">
        <v>1607</v>
      </c>
      <c r="B2" s="1" t="s">
        <v>2</v>
      </c>
    </row>
    <row r="3" spans="1:2" ht="30">
      <c r="A3" s="3" t="s">
        <v>1681</v>
      </c>
      <c r="B3" s="4"/>
    </row>
    <row r="4" spans="1:2" ht="75">
      <c r="A4" s="2" t="s">
        <v>1682</v>
      </c>
      <c r="B4" s="365">
        <v>0.1</v>
      </c>
    </row>
    <row r="5" spans="1:2" ht="30">
      <c r="A5" s="2" t="s">
        <v>1683</v>
      </c>
      <c r="B5" s="4"/>
    </row>
    <row r="6" spans="1:2" ht="30">
      <c r="A6" s="3" t="s">
        <v>1681</v>
      </c>
      <c r="B6" s="4"/>
    </row>
    <row r="7" spans="1:2">
      <c r="A7" s="2" t="s">
        <v>1684</v>
      </c>
      <c r="B7" s="4">
        <v>596.20000000000005</v>
      </c>
    </row>
    <row r="8" spans="1:2" ht="60">
      <c r="A8" s="2" t="s">
        <v>1685</v>
      </c>
      <c r="B8" s="4"/>
    </row>
    <row r="9" spans="1:2" ht="30">
      <c r="A9" s="3" t="s">
        <v>1681</v>
      </c>
      <c r="B9" s="4"/>
    </row>
    <row r="10" spans="1:2">
      <c r="A10" s="2" t="s">
        <v>1686</v>
      </c>
      <c r="B10" s="365">
        <v>0.59</v>
      </c>
    </row>
    <row r="11" spans="1:2" ht="45">
      <c r="A11" s="2" t="s">
        <v>1687</v>
      </c>
      <c r="B11" s="4"/>
    </row>
    <row r="12" spans="1:2" ht="30">
      <c r="A12" s="3" t="s">
        <v>1681</v>
      </c>
      <c r="B12" s="4"/>
    </row>
    <row r="13" spans="1:2">
      <c r="A13" s="2" t="s">
        <v>1686</v>
      </c>
      <c r="B13" s="365">
        <v>0.76</v>
      </c>
    </row>
    <row r="14" spans="1:2" ht="75">
      <c r="A14" s="2" t="s">
        <v>1688</v>
      </c>
      <c r="B14" s="4"/>
    </row>
    <row r="15" spans="1:2" ht="30">
      <c r="A15" s="3" t="s">
        <v>1681</v>
      </c>
      <c r="B15" s="4"/>
    </row>
    <row r="16" spans="1:2">
      <c r="A16" s="2" t="s">
        <v>1686</v>
      </c>
      <c r="B16" s="365">
        <v>0.9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89</v>
      </c>
      <c r="B1" s="8" t="s">
        <v>2</v>
      </c>
      <c r="C1" s="8" t="s">
        <v>28</v>
      </c>
    </row>
    <row r="2" spans="1:3" ht="30">
      <c r="A2" s="1" t="s">
        <v>74</v>
      </c>
      <c r="B2" s="8"/>
      <c r="C2" s="8"/>
    </row>
    <row r="3" spans="1:3" ht="30">
      <c r="A3" s="3" t="s">
        <v>301</v>
      </c>
      <c r="B3" s="4"/>
      <c r="C3" s="4"/>
    </row>
    <row r="4" spans="1:3">
      <c r="A4" s="2" t="s">
        <v>441</v>
      </c>
      <c r="B4" s="6">
        <v>47075</v>
      </c>
      <c r="C4" s="6">
        <v>58021</v>
      </c>
    </row>
    <row r="5" spans="1:3">
      <c r="A5" s="2" t="s">
        <v>442</v>
      </c>
      <c r="B5" s="7">
        <v>19299</v>
      </c>
      <c r="C5" s="7">
        <v>19138</v>
      </c>
    </row>
    <row r="6" spans="1:3">
      <c r="A6" s="2" t="s">
        <v>128</v>
      </c>
      <c r="B6" s="6">
        <v>66374</v>
      </c>
      <c r="C6" s="6">
        <v>771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690</v>
      </c>
      <c r="B1" s="8" t="s">
        <v>1</v>
      </c>
      <c r="C1" s="8"/>
      <c r="D1" s="8"/>
      <c r="E1" s="1"/>
      <c r="F1" s="1"/>
    </row>
    <row r="2" spans="1:6" ht="30">
      <c r="A2" s="1" t="s">
        <v>27</v>
      </c>
      <c r="B2" s="1" t="s">
        <v>2</v>
      </c>
      <c r="C2" s="1" t="s">
        <v>28</v>
      </c>
      <c r="D2" s="1" t="s">
        <v>29</v>
      </c>
      <c r="E2" s="1" t="s">
        <v>1691</v>
      </c>
      <c r="F2" s="1" t="s">
        <v>4</v>
      </c>
    </row>
    <row r="3" spans="1:6">
      <c r="A3" s="3" t="s">
        <v>1692</v>
      </c>
      <c r="B3" s="4"/>
      <c r="C3" s="4"/>
      <c r="D3" s="4"/>
      <c r="E3" s="4"/>
      <c r="F3" s="4"/>
    </row>
    <row r="4" spans="1:6" ht="30">
      <c r="A4" s="2" t="s">
        <v>53</v>
      </c>
      <c r="B4" s="6">
        <v>8063</v>
      </c>
      <c r="C4" s="6">
        <v>0</v>
      </c>
      <c r="D4" s="6">
        <v>-77</v>
      </c>
      <c r="E4" s="4"/>
      <c r="F4" s="4"/>
    </row>
    <row r="5" spans="1:6">
      <c r="A5" s="2" t="s">
        <v>1693</v>
      </c>
      <c r="B5" s="4"/>
      <c r="C5" s="4"/>
      <c r="D5" s="4"/>
      <c r="E5" s="4"/>
      <c r="F5" s="4"/>
    </row>
    <row r="6" spans="1:6">
      <c r="A6" s="3" t="s">
        <v>1692</v>
      </c>
      <c r="B6" s="4"/>
      <c r="C6" s="4"/>
      <c r="D6" s="4"/>
      <c r="E6" s="4"/>
      <c r="F6" s="4"/>
    </row>
    <row r="7" spans="1:6">
      <c r="A7" s="2" t="s">
        <v>1694</v>
      </c>
      <c r="B7" s="4">
        <v>0.41210000000000002</v>
      </c>
      <c r="C7" s="4"/>
      <c r="D7" s="4"/>
      <c r="E7" s="4">
        <v>0.41210000000000002</v>
      </c>
      <c r="F7" s="4">
        <v>0.42059999999999997</v>
      </c>
    </row>
    <row r="8" spans="1:6" ht="30">
      <c r="A8" s="2" t="s">
        <v>53</v>
      </c>
      <c r="B8" s="6">
        <v>7900</v>
      </c>
      <c r="C8" s="4"/>
      <c r="D8" s="4"/>
      <c r="E8" s="4"/>
      <c r="F8" s="4"/>
    </row>
    <row r="9" spans="1:6">
      <c r="A9" s="2" t="s">
        <v>1695</v>
      </c>
      <c r="B9" s="7">
        <v>90500</v>
      </c>
      <c r="C9" s="4"/>
      <c r="D9" s="4"/>
      <c r="E9" s="4"/>
      <c r="F9" s="4"/>
    </row>
    <row r="10" spans="1:6">
      <c r="A10" s="2" t="s">
        <v>1696</v>
      </c>
      <c r="B10" s="7">
        <v>397514</v>
      </c>
      <c r="C10" s="4"/>
      <c r="D10" s="4"/>
      <c r="E10" s="4"/>
      <c r="F10" s="4"/>
    </row>
    <row r="11" spans="1:6" ht="30">
      <c r="A11" s="2" t="s">
        <v>1697</v>
      </c>
      <c r="B11" s="7">
        <v>21600</v>
      </c>
      <c r="C11" s="4"/>
      <c r="D11" s="4"/>
      <c r="E11" s="4"/>
      <c r="F11" s="4"/>
    </row>
    <row r="12" spans="1:6">
      <c r="A12" s="2" t="s">
        <v>1698</v>
      </c>
      <c r="B12" s="4"/>
      <c r="C12" s="4"/>
      <c r="D12" s="4"/>
      <c r="E12" s="4"/>
      <c r="F12" s="4"/>
    </row>
    <row r="13" spans="1:6">
      <c r="A13" s="3" t="s">
        <v>1692</v>
      </c>
      <c r="B13" s="4"/>
      <c r="C13" s="4"/>
      <c r="D13" s="4"/>
      <c r="E13" s="4"/>
      <c r="F13" s="4"/>
    </row>
    <row r="14" spans="1:6">
      <c r="A14" s="2" t="s">
        <v>1696</v>
      </c>
      <c r="B14" s="7">
        <v>163816</v>
      </c>
      <c r="C14" s="4"/>
      <c r="D14" s="4"/>
      <c r="E14" s="4"/>
      <c r="F1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0.5703125" bestFit="1" customWidth="1"/>
    <col min="3" max="4" width="14.28515625" bestFit="1" customWidth="1"/>
    <col min="5" max="5" width="35.28515625" bestFit="1" customWidth="1"/>
    <col min="6" max="6" width="17" bestFit="1" customWidth="1"/>
    <col min="7" max="7" width="13.85546875" bestFit="1" customWidth="1"/>
  </cols>
  <sheetData>
    <row r="1" spans="1:7" ht="30">
      <c r="A1" s="1" t="s">
        <v>127</v>
      </c>
      <c r="B1" s="8" t="s">
        <v>128</v>
      </c>
      <c r="C1" s="8" t="s">
        <v>129</v>
      </c>
      <c r="D1" s="8" t="s">
        <v>113</v>
      </c>
      <c r="E1" s="8" t="s">
        <v>130</v>
      </c>
      <c r="F1" s="8" t="s">
        <v>115</v>
      </c>
      <c r="G1" s="8" t="s">
        <v>131</v>
      </c>
    </row>
    <row r="2" spans="1:7" ht="30">
      <c r="A2" s="1" t="s">
        <v>27</v>
      </c>
      <c r="B2" s="8"/>
      <c r="C2" s="8"/>
      <c r="D2" s="8"/>
      <c r="E2" s="8"/>
      <c r="F2" s="8"/>
      <c r="G2" s="8"/>
    </row>
    <row r="3" spans="1:7">
      <c r="A3" s="2" t="s">
        <v>132</v>
      </c>
      <c r="B3" s="6">
        <v>1002667</v>
      </c>
      <c r="C3" s="6">
        <v>571</v>
      </c>
      <c r="D3" s="6">
        <v>507558</v>
      </c>
      <c r="E3" s="6">
        <v>35263</v>
      </c>
      <c r="F3" s="6">
        <v>1003938</v>
      </c>
      <c r="G3" s="6">
        <v>-544663</v>
      </c>
    </row>
    <row r="4" spans="1:7" ht="30">
      <c r="A4" s="2" t="s">
        <v>133</v>
      </c>
      <c r="B4" s="4"/>
      <c r="C4" s="7">
        <v>45947116</v>
      </c>
      <c r="D4" s="4"/>
      <c r="E4" s="4"/>
      <c r="F4" s="4"/>
      <c r="G4" s="4"/>
    </row>
    <row r="5" spans="1:7">
      <c r="A5" s="2" t="s">
        <v>67</v>
      </c>
      <c r="B5" s="7">
        <v>166076</v>
      </c>
      <c r="C5" s="4"/>
      <c r="D5" s="4"/>
      <c r="E5" s="4"/>
      <c r="F5" s="7">
        <v>166076</v>
      </c>
      <c r="G5" s="4"/>
    </row>
    <row r="6" spans="1:7" ht="30">
      <c r="A6" s="3" t="s">
        <v>134</v>
      </c>
      <c r="B6" s="4"/>
      <c r="C6" s="4"/>
      <c r="D6" s="4"/>
      <c r="E6" s="4"/>
      <c r="F6" s="4"/>
      <c r="G6" s="4"/>
    </row>
    <row r="7" spans="1:7">
      <c r="A7" s="2" t="s">
        <v>135</v>
      </c>
      <c r="B7" s="7">
        <v>-6055</v>
      </c>
      <c r="C7" s="4"/>
      <c r="D7" s="4"/>
      <c r="E7" s="7">
        <v>-6055</v>
      </c>
      <c r="F7" s="4"/>
      <c r="G7" s="4"/>
    </row>
    <row r="8" spans="1:7">
      <c r="A8" s="2" t="s">
        <v>136</v>
      </c>
      <c r="B8" s="7">
        <v>7537</v>
      </c>
      <c r="C8" s="4"/>
      <c r="D8" s="7">
        <v>7537</v>
      </c>
      <c r="E8" s="4"/>
      <c r="F8" s="4"/>
      <c r="G8" s="4"/>
    </row>
    <row r="9" spans="1:7" ht="45">
      <c r="A9" s="2" t="s">
        <v>137</v>
      </c>
      <c r="B9" s="4"/>
      <c r="C9" s="7">
        <v>565956</v>
      </c>
      <c r="D9" s="4"/>
      <c r="E9" s="4"/>
      <c r="F9" s="4"/>
      <c r="G9" s="4"/>
    </row>
    <row r="10" spans="1:7" ht="45">
      <c r="A10" s="2" t="s">
        <v>138</v>
      </c>
      <c r="B10" s="7">
        <v>14529</v>
      </c>
      <c r="C10" s="4">
        <v>0</v>
      </c>
      <c r="D10" s="4">
        <v>524</v>
      </c>
      <c r="E10" s="4"/>
      <c r="F10" s="7">
        <v>-3892</v>
      </c>
      <c r="G10" s="7">
        <v>17897</v>
      </c>
    </row>
    <row r="11" spans="1:7">
      <c r="A11" s="2" t="s">
        <v>139</v>
      </c>
      <c r="B11" s="4"/>
      <c r="C11" s="7">
        <v>-1758237</v>
      </c>
      <c r="D11" s="4"/>
      <c r="E11" s="4"/>
      <c r="F11" s="4"/>
      <c r="G11" s="4"/>
    </row>
    <row r="12" spans="1:7">
      <c r="A12" s="2" t="s">
        <v>140</v>
      </c>
      <c r="B12" s="7">
        <v>-81444</v>
      </c>
      <c r="C12" s="4"/>
      <c r="D12" s="4"/>
      <c r="E12" s="4"/>
      <c r="F12" s="4"/>
      <c r="G12" s="7">
        <v>-81444</v>
      </c>
    </row>
    <row r="13" spans="1:7" ht="30">
      <c r="A13" s="2" t="s">
        <v>141</v>
      </c>
      <c r="B13" s="7">
        <v>-81645</v>
      </c>
      <c r="C13" s="4"/>
      <c r="D13" s="4"/>
      <c r="E13" s="4"/>
      <c r="F13" s="7">
        <v>-81645</v>
      </c>
      <c r="G13" s="4"/>
    </row>
    <row r="14" spans="1:7">
      <c r="A14" s="2" t="s">
        <v>142</v>
      </c>
      <c r="B14" s="7">
        <v>1021665</v>
      </c>
      <c r="C14" s="4">
        <v>571</v>
      </c>
      <c r="D14" s="7">
        <v>515619</v>
      </c>
      <c r="E14" s="7">
        <v>29208</v>
      </c>
      <c r="F14" s="7">
        <v>1084477</v>
      </c>
      <c r="G14" s="7">
        <v>-608210</v>
      </c>
    </row>
    <row r="15" spans="1:7">
      <c r="A15" s="2" t="s">
        <v>143</v>
      </c>
      <c r="B15" s="4"/>
      <c r="C15" s="7">
        <v>44754835</v>
      </c>
      <c r="D15" s="4"/>
      <c r="E15" s="4"/>
      <c r="F15" s="4"/>
      <c r="G15" s="4"/>
    </row>
    <row r="16" spans="1:7">
      <c r="A16" s="2" t="s">
        <v>67</v>
      </c>
      <c r="B16" s="7">
        <v>150502</v>
      </c>
      <c r="C16" s="4"/>
      <c r="D16" s="4"/>
      <c r="E16" s="4"/>
      <c r="F16" s="7">
        <v>150502</v>
      </c>
      <c r="G16" s="4"/>
    </row>
    <row r="17" spans="1:7" ht="30">
      <c r="A17" s="3" t="s">
        <v>134</v>
      </c>
      <c r="B17" s="4"/>
      <c r="C17" s="4"/>
      <c r="D17" s="4"/>
      <c r="E17" s="4"/>
      <c r="F17" s="4"/>
      <c r="G17" s="4"/>
    </row>
    <row r="18" spans="1:7">
      <c r="A18" s="2" t="s">
        <v>135</v>
      </c>
      <c r="B18" s="7">
        <v>-61031</v>
      </c>
      <c r="C18" s="4"/>
      <c r="D18" s="4"/>
      <c r="E18" s="7">
        <v>-61031</v>
      </c>
      <c r="F18" s="4"/>
      <c r="G18" s="4"/>
    </row>
    <row r="19" spans="1:7">
      <c r="A19" s="2" t="s">
        <v>136</v>
      </c>
      <c r="B19" s="7">
        <v>5546</v>
      </c>
      <c r="C19" s="4"/>
      <c r="D19" s="7">
        <v>5546</v>
      </c>
      <c r="E19" s="4"/>
      <c r="F19" s="4"/>
      <c r="G19" s="4"/>
    </row>
    <row r="20" spans="1:7" ht="45">
      <c r="A20" s="2" t="s">
        <v>137</v>
      </c>
      <c r="B20" s="4"/>
      <c r="C20" s="7">
        <v>505691</v>
      </c>
      <c r="D20" s="4"/>
      <c r="E20" s="4"/>
      <c r="F20" s="4"/>
      <c r="G20" s="4"/>
    </row>
    <row r="21" spans="1:7" ht="45">
      <c r="A21" s="2" t="s">
        <v>138</v>
      </c>
      <c r="B21" s="7">
        <v>15483</v>
      </c>
      <c r="C21" s="4">
        <v>1</v>
      </c>
      <c r="D21" s="7">
        <v>1340</v>
      </c>
      <c r="E21" s="4"/>
      <c r="F21" s="7">
        <v>-2691</v>
      </c>
      <c r="G21" s="7">
        <v>16833</v>
      </c>
    </row>
    <row r="22" spans="1:7">
      <c r="A22" s="2" t="s">
        <v>139</v>
      </c>
      <c r="B22" s="4"/>
      <c r="C22" s="7">
        <v>-770141</v>
      </c>
      <c r="D22" s="4"/>
      <c r="E22" s="4"/>
      <c r="F22" s="4"/>
      <c r="G22" s="4"/>
    </row>
    <row r="23" spans="1:7">
      <c r="A23" s="2" t="s">
        <v>140</v>
      </c>
      <c r="B23" s="7">
        <v>-39655</v>
      </c>
      <c r="C23" s="4"/>
      <c r="D23" s="4"/>
      <c r="E23" s="4"/>
      <c r="F23" s="4"/>
      <c r="G23" s="7">
        <v>-39655</v>
      </c>
    </row>
    <row r="24" spans="1:7" ht="30">
      <c r="A24" s="2" t="s">
        <v>141</v>
      </c>
      <c r="B24" s="7">
        <v>-80534</v>
      </c>
      <c r="C24" s="4"/>
      <c r="D24" s="4"/>
      <c r="E24" s="4"/>
      <c r="F24" s="7">
        <v>-80534</v>
      </c>
      <c r="G24" s="4"/>
    </row>
    <row r="25" spans="1:7">
      <c r="A25" s="2" t="s">
        <v>144</v>
      </c>
      <c r="B25" s="7">
        <v>1011976</v>
      </c>
      <c r="C25" s="4">
        <v>572</v>
      </c>
      <c r="D25" s="7">
        <v>522505</v>
      </c>
      <c r="E25" s="7">
        <v>-31823</v>
      </c>
      <c r="F25" s="7">
        <v>1151754</v>
      </c>
      <c r="G25" s="7">
        <v>-631032</v>
      </c>
    </row>
    <row r="26" spans="1:7">
      <c r="A26" s="2" t="s">
        <v>145</v>
      </c>
      <c r="B26" s="7">
        <v>44490385</v>
      </c>
      <c r="C26" s="7">
        <v>44490385</v>
      </c>
      <c r="D26" s="4"/>
      <c r="E26" s="4"/>
      <c r="F26" s="4"/>
      <c r="G26" s="4"/>
    </row>
    <row r="27" spans="1:7">
      <c r="A27" s="2" t="s">
        <v>67</v>
      </c>
      <c r="B27" s="7">
        <v>163042</v>
      </c>
      <c r="C27" s="4"/>
      <c r="D27" s="4"/>
      <c r="E27" s="4"/>
      <c r="F27" s="7">
        <v>163042</v>
      </c>
      <c r="G27" s="4"/>
    </row>
    <row r="28" spans="1:7" ht="30">
      <c r="A28" s="3" t="s">
        <v>134</v>
      </c>
      <c r="B28" s="4"/>
      <c r="C28" s="4"/>
      <c r="D28" s="4"/>
      <c r="E28" s="4"/>
      <c r="F28" s="4"/>
      <c r="G28" s="4"/>
    </row>
    <row r="29" spans="1:7">
      <c r="A29" s="2" t="s">
        <v>135</v>
      </c>
      <c r="B29" s="7">
        <v>5137</v>
      </c>
      <c r="C29" s="4"/>
      <c r="D29" s="4"/>
      <c r="E29" s="7">
        <v>5137</v>
      </c>
      <c r="F29" s="4"/>
      <c r="G29" s="4"/>
    </row>
    <row r="30" spans="1:7">
      <c r="A30" s="2" t="s">
        <v>136</v>
      </c>
      <c r="B30" s="7">
        <v>7870</v>
      </c>
      <c r="C30" s="4"/>
      <c r="D30" s="7">
        <v>7870</v>
      </c>
      <c r="E30" s="4"/>
      <c r="F30" s="4"/>
      <c r="G30" s="4"/>
    </row>
    <row r="31" spans="1:7" ht="45">
      <c r="A31" s="2" t="s">
        <v>137</v>
      </c>
      <c r="B31" s="4"/>
      <c r="C31" s="7">
        <v>345278</v>
      </c>
      <c r="D31" s="4"/>
      <c r="E31" s="4"/>
      <c r="F31" s="4"/>
      <c r="G31" s="4"/>
    </row>
    <row r="32" spans="1:7" ht="45">
      <c r="A32" s="2" t="s">
        <v>138</v>
      </c>
      <c r="B32" s="7">
        <v>10767</v>
      </c>
      <c r="C32" s="4">
        <v>2</v>
      </c>
      <c r="D32" s="7">
        <v>1557</v>
      </c>
      <c r="E32" s="4"/>
      <c r="F32" s="4">
        <v>-335</v>
      </c>
      <c r="G32" s="7">
        <v>9543</v>
      </c>
    </row>
    <row r="33" spans="1:7">
      <c r="A33" s="2" t="s">
        <v>139</v>
      </c>
      <c r="B33" s="4"/>
      <c r="C33" s="7">
        <v>-1111455</v>
      </c>
      <c r="D33" s="4"/>
      <c r="E33" s="4"/>
      <c r="F33" s="4"/>
      <c r="G33" s="4"/>
    </row>
    <row r="34" spans="1:7">
      <c r="A34" s="2" t="s">
        <v>140</v>
      </c>
      <c r="B34" s="7">
        <v>-64046</v>
      </c>
      <c r="C34" s="4"/>
      <c r="D34" s="4"/>
      <c r="E34" s="4"/>
      <c r="F34" s="4"/>
      <c r="G34" s="7">
        <v>-64046</v>
      </c>
    </row>
    <row r="35" spans="1:7" ht="30">
      <c r="A35" s="2" t="s">
        <v>141</v>
      </c>
      <c r="B35" s="7">
        <v>-79660</v>
      </c>
      <c r="C35" s="4"/>
      <c r="D35" s="4"/>
      <c r="E35" s="4"/>
      <c r="F35" s="7">
        <v>-79660</v>
      </c>
      <c r="G35" s="4"/>
    </row>
    <row r="36" spans="1:7">
      <c r="A36" s="2" t="s">
        <v>146</v>
      </c>
      <c r="B36" s="6">
        <v>1055086</v>
      </c>
      <c r="C36" s="6">
        <v>574</v>
      </c>
      <c r="D36" s="6">
        <v>531932</v>
      </c>
      <c r="E36" s="6">
        <v>-26686</v>
      </c>
      <c r="F36" s="6">
        <v>1234801</v>
      </c>
      <c r="G36" s="6">
        <v>-685535</v>
      </c>
    </row>
    <row r="37" spans="1:7">
      <c r="A37" s="2" t="s">
        <v>147</v>
      </c>
      <c r="B37" s="7">
        <v>43724208</v>
      </c>
      <c r="C37" s="7">
        <v>43724208</v>
      </c>
      <c r="D37" s="4"/>
      <c r="E37" s="4"/>
      <c r="F37" s="4"/>
      <c r="G3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4.28515625" bestFit="1" customWidth="1"/>
  </cols>
  <sheetData>
    <row r="1" spans="1:4" ht="30" customHeight="1">
      <c r="A1" s="8" t="s">
        <v>1699</v>
      </c>
      <c r="B1" s="8" t="s">
        <v>1</v>
      </c>
      <c r="C1" s="8"/>
      <c r="D1" s="8"/>
    </row>
    <row r="2" spans="1:4">
      <c r="A2" s="8"/>
      <c r="B2" s="1" t="s">
        <v>2</v>
      </c>
      <c r="C2" s="1" t="s">
        <v>28</v>
      </c>
      <c r="D2" s="1" t="s">
        <v>29</v>
      </c>
    </row>
    <row r="3" spans="1:4">
      <c r="A3" s="3" t="s">
        <v>1700</v>
      </c>
      <c r="B3" s="4"/>
      <c r="C3" s="4"/>
      <c r="D3" s="4"/>
    </row>
    <row r="4" spans="1:4">
      <c r="A4" s="2" t="s">
        <v>87</v>
      </c>
      <c r="B4" s="6">
        <v>6897589000</v>
      </c>
      <c r="C4" s="6">
        <v>6095387000</v>
      </c>
      <c r="D4" s="6">
        <v>5854521000</v>
      </c>
    </row>
    <row r="5" spans="1:4">
      <c r="A5" s="2" t="s">
        <v>1701</v>
      </c>
      <c r="B5" s="7">
        <v>57000000</v>
      </c>
      <c r="C5" s="7">
        <v>63100000</v>
      </c>
      <c r="D5" s="4"/>
    </row>
    <row r="6" spans="1:4" ht="45">
      <c r="A6" s="2" t="s">
        <v>1702</v>
      </c>
      <c r="B6" s="7">
        <v>1000000000</v>
      </c>
      <c r="C6" s="7">
        <v>900000000</v>
      </c>
      <c r="D6" s="4"/>
    </row>
    <row r="7" spans="1:4" ht="45">
      <c r="A7" s="2" t="s">
        <v>1703</v>
      </c>
      <c r="B7" s="7">
        <v>1100000000</v>
      </c>
      <c r="C7" s="7">
        <v>1500000000</v>
      </c>
      <c r="D7" s="4"/>
    </row>
    <row r="8" spans="1:4" ht="30">
      <c r="A8" s="2" t="s">
        <v>1704</v>
      </c>
      <c r="B8" s="7">
        <v>2400000</v>
      </c>
      <c r="C8" s="7">
        <v>8700000</v>
      </c>
      <c r="D8" s="7">
        <v>22800000</v>
      </c>
    </row>
    <row r="9" spans="1:4">
      <c r="A9" s="2" t="s">
        <v>451</v>
      </c>
      <c r="B9" s="4"/>
      <c r="C9" s="4"/>
      <c r="D9" s="4"/>
    </row>
    <row r="10" spans="1:4">
      <c r="A10" s="3" t="s">
        <v>1700</v>
      </c>
      <c r="B10" s="4"/>
      <c r="C10" s="4"/>
      <c r="D10" s="4"/>
    </row>
    <row r="11" spans="1:4">
      <c r="A11" s="2" t="s">
        <v>87</v>
      </c>
      <c r="B11" s="7">
        <v>2828128000</v>
      </c>
      <c r="C11" s="7">
        <v>2528433000</v>
      </c>
      <c r="D11" s="7">
        <v>2315893000</v>
      </c>
    </row>
    <row r="12" spans="1:4">
      <c r="A12" s="2" t="s">
        <v>452</v>
      </c>
      <c r="B12" s="4"/>
      <c r="C12" s="4"/>
      <c r="D12" s="4"/>
    </row>
    <row r="13" spans="1:4">
      <c r="A13" s="3" t="s">
        <v>1700</v>
      </c>
      <c r="B13" s="4"/>
      <c r="C13" s="4"/>
      <c r="D13" s="4"/>
    </row>
    <row r="14" spans="1:4">
      <c r="A14" s="2" t="s">
        <v>87</v>
      </c>
      <c r="B14" s="7">
        <v>1055243000</v>
      </c>
      <c r="C14" s="7">
        <v>911367000</v>
      </c>
      <c r="D14" s="4"/>
    </row>
    <row r="15" spans="1:4">
      <c r="A15" s="2" t="s">
        <v>453</v>
      </c>
      <c r="B15" s="4"/>
      <c r="C15" s="4"/>
      <c r="D15" s="4"/>
    </row>
    <row r="16" spans="1:4">
      <c r="A16" s="3" t="s">
        <v>1700</v>
      </c>
      <c r="B16" s="4"/>
      <c r="C16" s="4"/>
      <c r="D16" s="4"/>
    </row>
    <row r="17" spans="1:4">
      <c r="A17" s="2" t="s">
        <v>87</v>
      </c>
      <c r="B17" s="7">
        <v>1437513000</v>
      </c>
      <c r="C17" s="7">
        <v>1247510000</v>
      </c>
      <c r="D17" s="4"/>
    </row>
    <row r="18" spans="1:4">
      <c r="A18" s="2" t="s">
        <v>454</v>
      </c>
      <c r="B18" s="4"/>
      <c r="C18" s="4"/>
      <c r="D18" s="4"/>
    </row>
    <row r="19" spans="1:4">
      <c r="A19" s="3" t="s">
        <v>1700</v>
      </c>
      <c r="B19" s="4"/>
      <c r="C19" s="4"/>
      <c r="D19" s="4"/>
    </row>
    <row r="20" spans="1:4">
      <c r="A20" s="2" t="s">
        <v>87</v>
      </c>
      <c r="B20" s="7">
        <v>109183000</v>
      </c>
      <c r="C20" s="7">
        <v>107349000</v>
      </c>
      <c r="D20" s="4"/>
    </row>
    <row r="21" spans="1:4">
      <c r="A21" s="2" t="s">
        <v>455</v>
      </c>
      <c r="B21" s="4"/>
      <c r="C21" s="4"/>
      <c r="D21" s="4"/>
    </row>
    <row r="22" spans="1:4">
      <c r="A22" s="3" t="s">
        <v>1700</v>
      </c>
      <c r="B22" s="4"/>
      <c r="C22" s="4"/>
      <c r="D22" s="4"/>
    </row>
    <row r="23" spans="1:4">
      <c r="A23" s="2" t="s">
        <v>87</v>
      </c>
      <c r="B23" s="7">
        <v>226189000</v>
      </c>
      <c r="C23" s="7">
        <v>262207000</v>
      </c>
      <c r="D23" s="4"/>
    </row>
    <row r="24" spans="1:4">
      <c r="A24" s="2" t="s">
        <v>457</v>
      </c>
      <c r="B24" s="4"/>
      <c r="C24" s="4"/>
      <c r="D24" s="4"/>
    </row>
    <row r="25" spans="1:4">
      <c r="A25" s="3" t="s">
        <v>1700</v>
      </c>
      <c r="B25" s="4"/>
      <c r="C25" s="4"/>
      <c r="D25" s="4"/>
    </row>
    <row r="26" spans="1:4">
      <c r="A26" s="2" t="s">
        <v>87</v>
      </c>
      <c r="B26" s="7">
        <v>4069461000</v>
      </c>
      <c r="C26" s="7">
        <v>3566954000</v>
      </c>
      <c r="D26" s="7">
        <v>3538628000</v>
      </c>
    </row>
    <row r="27" spans="1:4">
      <c r="A27" s="2" t="s">
        <v>458</v>
      </c>
      <c r="B27" s="4"/>
      <c r="C27" s="4"/>
      <c r="D27" s="4"/>
    </row>
    <row r="28" spans="1:4">
      <c r="A28" s="3" t="s">
        <v>1700</v>
      </c>
      <c r="B28" s="4"/>
      <c r="C28" s="4"/>
      <c r="D28" s="4"/>
    </row>
    <row r="29" spans="1:4">
      <c r="A29" s="2" t="s">
        <v>87</v>
      </c>
      <c r="B29" s="7">
        <v>2571090000</v>
      </c>
      <c r="C29" s="7">
        <v>2282894000</v>
      </c>
      <c r="D29" s="4"/>
    </row>
    <row r="30" spans="1:4">
      <c r="A30" s="2" t="s">
        <v>459</v>
      </c>
      <c r="B30" s="4"/>
      <c r="C30" s="4"/>
      <c r="D30" s="4"/>
    </row>
    <row r="31" spans="1:4">
      <c r="A31" s="3" t="s">
        <v>1700</v>
      </c>
      <c r="B31" s="4"/>
      <c r="C31" s="4"/>
      <c r="D31" s="4"/>
    </row>
    <row r="32" spans="1:4">
      <c r="A32" s="2" t="s">
        <v>87</v>
      </c>
      <c r="B32" s="7">
        <v>866688000</v>
      </c>
      <c r="C32" s="7">
        <v>773385000</v>
      </c>
      <c r="D32" s="4"/>
    </row>
    <row r="33" spans="1:4">
      <c r="A33" s="2" t="s">
        <v>460</v>
      </c>
      <c r="B33" s="4"/>
      <c r="C33" s="4"/>
      <c r="D33" s="4"/>
    </row>
    <row r="34" spans="1:4">
      <c r="A34" s="3" t="s">
        <v>1700</v>
      </c>
      <c r="B34" s="4"/>
      <c r="C34" s="4"/>
      <c r="D34" s="4"/>
    </row>
    <row r="35" spans="1:4">
      <c r="A35" s="2" t="s">
        <v>87</v>
      </c>
      <c r="B35" s="7">
        <v>323848000</v>
      </c>
      <c r="C35" s="7">
        <v>255986000</v>
      </c>
      <c r="D35" s="4"/>
    </row>
    <row r="36" spans="1:4">
      <c r="A36" s="2" t="s">
        <v>37</v>
      </c>
      <c r="B36" s="4"/>
      <c r="C36" s="4"/>
      <c r="D36" s="4"/>
    </row>
    <row r="37" spans="1:4">
      <c r="A37" s="3" t="s">
        <v>1700</v>
      </c>
      <c r="B37" s="4"/>
      <c r="C37" s="4"/>
      <c r="D37" s="4"/>
    </row>
    <row r="38" spans="1:4">
      <c r="A38" s="2" t="s">
        <v>87</v>
      </c>
      <c r="B38" s="6">
        <v>307835000</v>
      </c>
      <c r="C38" s="6">
        <v>254689000</v>
      </c>
      <c r="D38"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8" t="s">
        <v>1</v>
      </c>
      <c r="C1" s="8"/>
      <c r="D1" s="8"/>
    </row>
    <row r="2" spans="1:4" ht="30">
      <c r="A2" s="1" t="s">
        <v>74</v>
      </c>
      <c r="B2" s="1" t="s">
        <v>2</v>
      </c>
      <c r="C2" s="1" t="s">
        <v>28</v>
      </c>
      <c r="D2" s="1" t="s">
        <v>29</v>
      </c>
    </row>
    <row r="3" spans="1:4">
      <c r="A3" s="3" t="s">
        <v>472</v>
      </c>
      <c r="B3" s="4"/>
      <c r="C3" s="4"/>
      <c r="D3" s="4"/>
    </row>
    <row r="4" spans="1:4">
      <c r="A4" s="2" t="s">
        <v>1706</v>
      </c>
      <c r="B4" s="6">
        <v>115454</v>
      </c>
      <c r="C4" s="6">
        <v>128857</v>
      </c>
      <c r="D4" s="6">
        <v>138606</v>
      </c>
    </row>
    <row r="5" spans="1:4">
      <c r="A5" s="2" t="s">
        <v>474</v>
      </c>
      <c r="B5" s="7">
        <v>-15439</v>
      </c>
      <c r="C5" s="7">
        <v>-25120</v>
      </c>
      <c r="D5" s="7">
        <v>-24159</v>
      </c>
    </row>
    <row r="6" spans="1:4" ht="30">
      <c r="A6" s="2" t="s">
        <v>494</v>
      </c>
      <c r="B6" s="7">
        <v>13537</v>
      </c>
      <c r="C6" s="7">
        <v>11717</v>
      </c>
      <c r="D6" s="7">
        <v>13431</v>
      </c>
    </row>
    <row r="7" spans="1:4" ht="30">
      <c r="A7" s="2" t="s">
        <v>479</v>
      </c>
      <c r="B7" s="7">
        <v>-1902</v>
      </c>
      <c r="C7" s="7">
        <v>-13403</v>
      </c>
      <c r="D7" s="7">
        <v>-10728</v>
      </c>
    </row>
    <row r="8" spans="1:4">
      <c r="A8" s="2" t="s">
        <v>482</v>
      </c>
      <c r="B8" s="7">
        <v>-4864</v>
      </c>
      <c r="C8" s="4">
        <v>0</v>
      </c>
      <c r="D8" s="4">
        <v>979</v>
      </c>
    </row>
    <row r="9" spans="1:4">
      <c r="A9" s="2" t="s">
        <v>485</v>
      </c>
      <c r="B9" s="7">
        <v>108688</v>
      </c>
      <c r="C9" s="7">
        <v>115454</v>
      </c>
      <c r="D9" s="7">
        <v>128857</v>
      </c>
    </row>
    <row r="10" spans="1:4">
      <c r="A10" s="3" t="s">
        <v>472</v>
      </c>
      <c r="B10" s="4"/>
      <c r="C10" s="4"/>
      <c r="D10" s="4"/>
    </row>
    <row r="11" spans="1:4">
      <c r="A11" s="2" t="s">
        <v>487</v>
      </c>
      <c r="B11" s="7">
        <v>5948</v>
      </c>
      <c r="C11" s="7">
        <v>12776</v>
      </c>
      <c r="D11" s="7">
        <v>3725</v>
      </c>
    </row>
    <row r="12" spans="1:4">
      <c r="A12" s="2" t="s">
        <v>488</v>
      </c>
      <c r="B12" s="7">
        <v>102740</v>
      </c>
      <c r="C12" s="7">
        <v>102678</v>
      </c>
      <c r="D12" s="7">
        <v>125132</v>
      </c>
    </row>
    <row r="13" spans="1:4">
      <c r="A13" s="2" t="s">
        <v>128</v>
      </c>
      <c r="B13" s="7">
        <v>108688</v>
      </c>
      <c r="C13" s="7">
        <v>115454</v>
      </c>
      <c r="D13" s="7">
        <v>128857</v>
      </c>
    </row>
    <row r="14" spans="1:4" ht="30">
      <c r="A14" s="3" t="s">
        <v>489</v>
      </c>
      <c r="B14" s="4"/>
      <c r="C14" s="4"/>
      <c r="D14" s="4"/>
    </row>
    <row r="15" spans="1:4">
      <c r="A15" s="2" t="s">
        <v>487</v>
      </c>
      <c r="B15" s="7">
        <v>64747</v>
      </c>
      <c r="C15" s="7">
        <v>77115</v>
      </c>
      <c r="D15" s="7">
        <v>50598</v>
      </c>
    </row>
    <row r="16" spans="1:4">
      <c r="A16" s="2" t="s">
        <v>488</v>
      </c>
      <c r="B16" s="7">
        <v>6832842</v>
      </c>
      <c r="C16" s="7">
        <v>6018272</v>
      </c>
      <c r="D16" s="7">
        <v>5803923</v>
      </c>
    </row>
    <row r="17" spans="1:4">
      <c r="A17" s="2" t="s">
        <v>463</v>
      </c>
      <c r="B17" s="7">
        <v>6897589</v>
      </c>
      <c r="C17" s="7">
        <v>6095387</v>
      </c>
      <c r="D17" s="7">
        <v>5854521</v>
      </c>
    </row>
    <row r="18" spans="1:4">
      <c r="A18" s="2" t="s">
        <v>451</v>
      </c>
      <c r="B18" s="4"/>
      <c r="C18" s="4"/>
      <c r="D18" s="4"/>
    </row>
    <row r="19" spans="1:4">
      <c r="A19" s="3" t="s">
        <v>472</v>
      </c>
      <c r="B19" s="4"/>
      <c r="C19" s="4"/>
      <c r="D19" s="4"/>
    </row>
    <row r="20" spans="1:4">
      <c r="A20" s="2" t="s">
        <v>1706</v>
      </c>
      <c r="B20" s="7">
        <v>71446</v>
      </c>
      <c r="C20" s="7">
        <v>72704</v>
      </c>
      <c r="D20" s="7">
        <v>80562</v>
      </c>
    </row>
    <row r="21" spans="1:4">
      <c r="A21" s="2" t="s">
        <v>474</v>
      </c>
      <c r="B21" s="7">
        <v>-2068</v>
      </c>
      <c r="C21" s="7">
        <v>-8099</v>
      </c>
      <c r="D21" s="7">
        <v>-3947</v>
      </c>
    </row>
    <row r="22" spans="1:4" ht="30">
      <c r="A22" s="2" t="s">
        <v>494</v>
      </c>
      <c r="B22" s="7">
        <v>4721</v>
      </c>
      <c r="C22" s="7">
        <v>2644</v>
      </c>
      <c r="D22" s="7">
        <v>4191</v>
      </c>
    </row>
    <row r="23" spans="1:4" ht="30">
      <c r="A23" s="2" t="s">
        <v>479</v>
      </c>
      <c r="B23" s="7">
        <v>2653</v>
      </c>
      <c r="C23" s="7">
        <v>-5455</v>
      </c>
      <c r="D23" s="4">
        <v>244</v>
      </c>
    </row>
    <row r="24" spans="1:4">
      <c r="A24" s="2" t="s">
        <v>482</v>
      </c>
      <c r="B24" s="7">
        <v>-9548</v>
      </c>
      <c r="C24" s="7">
        <v>4197</v>
      </c>
      <c r="D24" s="7">
        <v>-8102</v>
      </c>
    </row>
    <row r="25" spans="1:4">
      <c r="A25" s="2" t="s">
        <v>485</v>
      </c>
      <c r="B25" s="7">
        <v>64551</v>
      </c>
      <c r="C25" s="7">
        <v>71446</v>
      </c>
      <c r="D25" s="7">
        <v>72704</v>
      </c>
    </row>
    <row r="26" spans="1:4">
      <c r="A26" s="3" t="s">
        <v>472</v>
      </c>
      <c r="B26" s="4"/>
      <c r="C26" s="4"/>
      <c r="D26" s="4"/>
    </row>
    <row r="27" spans="1:4">
      <c r="A27" s="2" t="s">
        <v>487</v>
      </c>
      <c r="B27" s="7">
        <v>2387</v>
      </c>
      <c r="C27" s="7">
        <v>9054</v>
      </c>
      <c r="D27" s="4">
        <v>161</v>
      </c>
    </row>
    <row r="28" spans="1:4">
      <c r="A28" s="2" t="s">
        <v>488</v>
      </c>
      <c r="B28" s="7">
        <v>62164</v>
      </c>
      <c r="C28" s="7">
        <v>62392</v>
      </c>
      <c r="D28" s="7">
        <v>72543</v>
      </c>
    </row>
    <row r="29" spans="1:4">
      <c r="A29" s="2" t="s">
        <v>128</v>
      </c>
      <c r="B29" s="7">
        <v>64551</v>
      </c>
      <c r="C29" s="7">
        <v>71446</v>
      </c>
      <c r="D29" s="7">
        <v>72704</v>
      </c>
    </row>
    <row r="30" spans="1:4" ht="30">
      <c r="A30" s="3" t="s">
        <v>489</v>
      </c>
      <c r="B30" s="4"/>
      <c r="C30" s="4"/>
      <c r="D30" s="4"/>
    </row>
    <row r="31" spans="1:4">
      <c r="A31" s="2" t="s">
        <v>487</v>
      </c>
      <c r="B31" s="7">
        <v>25116</v>
      </c>
      <c r="C31" s="7">
        <v>38469</v>
      </c>
      <c r="D31" s="7">
        <v>13098</v>
      </c>
    </row>
    <row r="32" spans="1:4">
      <c r="A32" s="2" t="s">
        <v>488</v>
      </c>
      <c r="B32" s="7">
        <v>2803012</v>
      </c>
      <c r="C32" s="7">
        <v>2489964</v>
      </c>
      <c r="D32" s="7">
        <v>2302795</v>
      </c>
    </row>
    <row r="33" spans="1:4">
      <c r="A33" s="2" t="s">
        <v>463</v>
      </c>
      <c r="B33" s="7">
        <v>2828128</v>
      </c>
      <c r="C33" s="7">
        <v>2528433</v>
      </c>
      <c r="D33" s="7">
        <v>2315893</v>
      </c>
    </row>
    <row r="34" spans="1:4">
      <c r="A34" s="2" t="s">
        <v>457</v>
      </c>
      <c r="B34" s="4"/>
      <c r="C34" s="4"/>
      <c r="D34" s="4"/>
    </row>
    <row r="35" spans="1:4">
      <c r="A35" s="3" t="s">
        <v>472</v>
      </c>
      <c r="B35" s="4"/>
      <c r="C35" s="4"/>
      <c r="D35" s="4"/>
    </row>
    <row r="36" spans="1:4">
      <c r="A36" s="2" t="s">
        <v>1706</v>
      </c>
      <c r="B36" s="7">
        <v>44008</v>
      </c>
      <c r="C36" s="7">
        <v>56153</v>
      </c>
      <c r="D36" s="7">
        <v>58044</v>
      </c>
    </row>
    <row r="37" spans="1:4">
      <c r="A37" s="2" t="s">
        <v>474</v>
      </c>
      <c r="B37" s="7">
        <v>-13371</v>
      </c>
      <c r="C37" s="7">
        <v>-17021</v>
      </c>
      <c r="D37" s="7">
        <v>-20212</v>
      </c>
    </row>
    <row r="38" spans="1:4" ht="30">
      <c r="A38" s="2" t="s">
        <v>494</v>
      </c>
      <c r="B38" s="7">
        <v>8816</v>
      </c>
      <c r="C38" s="7">
        <v>9073</v>
      </c>
      <c r="D38" s="7">
        <v>9240</v>
      </c>
    </row>
    <row r="39" spans="1:4" ht="30">
      <c r="A39" s="2" t="s">
        <v>479</v>
      </c>
      <c r="B39" s="7">
        <v>-4555</v>
      </c>
      <c r="C39" s="7">
        <v>-7948</v>
      </c>
      <c r="D39" s="7">
        <v>-10972</v>
      </c>
    </row>
    <row r="40" spans="1:4">
      <c r="A40" s="2" t="s">
        <v>482</v>
      </c>
      <c r="B40" s="7">
        <v>4684</v>
      </c>
      <c r="C40" s="7">
        <v>-4197</v>
      </c>
      <c r="D40" s="7">
        <v>9081</v>
      </c>
    </row>
    <row r="41" spans="1:4">
      <c r="A41" s="2" t="s">
        <v>485</v>
      </c>
      <c r="B41" s="7">
        <v>44137</v>
      </c>
      <c r="C41" s="7">
        <v>44008</v>
      </c>
      <c r="D41" s="7">
        <v>56153</v>
      </c>
    </row>
    <row r="42" spans="1:4">
      <c r="A42" s="3" t="s">
        <v>472</v>
      </c>
      <c r="B42" s="4"/>
      <c r="C42" s="4"/>
      <c r="D42" s="4"/>
    </row>
    <row r="43" spans="1:4">
      <c r="A43" s="2" t="s">
        <v>487</v>
      </c>
      <c r="B43" s="7">
        <v>3561</v>
      </c>
      <c r="C43" s="7">
        <v>3722</v>
      </c>
      <c r="D43" s="7">
        <v>3564</v>
      </c>
    </row>
    <row r="44" spans="1:4">
      <c r="A44" s="2" t="s">
        <v>488</v>
      </c>
      <c r="B44" s="7">
        <v>40576</v>
      </c>
      <c r="C44" s="7">
        <v>40286</v>
      </c>
      <c r="D44" s="7">
        <v>52589</v>
      </c>
    </row>
    <row r="45" spans="1:4">
      <c r="A45" s="2" t="s">
        <v>128</v>
      </c>
      <c r="B45" s="7">
        <v>44137</v>
      </c>
      <c r="C45" s="7">
        <v>44008</v>
      </c>
      <c r="D45" s="7">
        <v>56153</v>
      </c>
    </row>
    <row r="46" spans="1:4" ht="30">
      <c r="A46" s="3" t="s">
        <v>489</v>
      </c>
      <c r="B46" s="4"/>
      <c r="C46" s="4"/>
      <c r="D46" s="4"/>
    </row>
    <row r="47" spans="1:4">
      <c r="A47" s="2" t="s">
        <v>487</v>
      </c>
      <c r="B47" s="7">
        <v>39631</v>
      </c>
      <c r="C47" s="7">
        <v>38646</v>
      </c>
      <c r="D47" s="7">
        <v>37500</v>
      </c>
    </row>
    <row r="48" spans="1:4">
      <c r="A48" s="2" t="s">
        <v>488</v>
      </c>
      <c r="B48" s="7">
        <v>4029830</v>
      </c>
      <c r="C48" s="7">
        <v>3528308</v>
      </c>
      <c r="D48" s="7">
        <v>3501128</v>
      </c>
    </row>
    <row r="49" spans="1:4">
      <c r="A49" s="2" t="s">
        <v>463</v>
      </c>
      <c r="B49" s="6">
        <v>4069461</v>
      </c>
      <c r="C49" s="6">
        <v>3566954</v>
      </c>
      <c r="D49" s="6">
        <v>353862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707</v>
      </c>
      <c r="B1" s="1" t="s">
        <v>1</v>
      </c>
      <c r="C1" s="1"/>
      <c r="D1" s="1"/>
    </row>
    <row r="2" spans="1:4" ht="30">
      <c r="A2" s="1" t="s">
        <v>74</v>
      </c>
      <c r="B2" s="1" t="s">
        <v>2</v>
      </c>
      <c r="C2" s="1" t="s">
        <v>28</v>
      </c>
      <c r="D2" s="1" t="s">
        <v>29</v>
      </c>
    </row>
    <row r="3" spans="1:4" ht="45">
      <c r="A3" s="3" t="s">
        <v>1708</v>
      </c>
      <c r="B3" s="4"/>
      <c r="C3" s="4"/>
      <c r="D3" s="4"/>
    </row>
    <row r="4" spans="1:4" ht="30">
      <c r="A4" s="2" t="s">
        <v>530</v>
      </c>
      <c r="B4" s="7">
        <v>6897589</v>
      </c>
      <c r="C4" s="6">
        <v>6095387</v>
      </c>
      <c r="D4" s="6">
        <v>5854521</v>
      </c>
    </row>
    <row r="5" spans="1:4">
      <c r="A5" s="2" t="s">
        <v>451</v>
      </c>
      <c r="B5" s="4"/>
      <c r="C5" s="4"/>
      <c r="D5" s="4"/>
    </row>
    <row r="6" spans="1:4" ht="45">
      <c r="A6" s="3" t="s">
        <v>1708</v>
      </c>
      <c r="B6" s="4"/>
      <c r="C6" s="4"/>
      <c r="D6" s="4"/>
    </row>
    <row r="7" spans="1:4" ht="30">
      <c r="A7" s="2" t="s">
        <v>530</v>
      </c>
      <c r="B7" s="7">
        <v>2828128</v>
      </c>
      <c r="C7" s="7">
        <v>2528433</v>
      </c>
      <c r="D7" s="7">
        <v>2315893</v>
      </c>
    </row>
    <row r="8" spans="1:4">
      <c r="A8" s="2" t="s">
        <v>452</v>
      </c>
      <c r="B8" s="4"/>
      <c r="C8" s="4"/>
      <c r="D8" s="4"/>
    </row>
    <row r="9" spans="1:4" ht="45">
      <c r="A9" s="3" t="s">
        <v>1708</v>
      </c>
      <c r="B9" s="4"/>
      <c r="C9" s="4"/>
      <c r="D9" s="4"/>
    </row>
    <row r="10" spans="1:4" ht="30">
      <c r="A10" s="2" t="s">
        <v>530</v>
      </c>
      <c r="B10" s="7">
        <v>1055243</v>
      </c>
      <c r="C10" s="7">
        <v>911367</v>
      </c>
      <c r="D10" s="4"/>
    </row>
    <row r="11" spans="1:4">
      <c r="A11" s="2" t="s">
        <v>453</v>
      </c>
      <c r="B11" s="4"/>
      <c r="C11" s="4"/>
      <c r="D11" s="4"/>
    </row>
    <row r="12" spans="1:4" ht="45">
      <c r="A12" s="3" t="s">
        <v>1708</v>
      </c>
      <c r="B12" s="4"/>
      <c r="C12" s="4"/>
      <c r="D12" s="4"/>
    </row>
    <row r="13" spans="1:4" ht="30">
      <c r="A13" s="2" t="s">
        <v>530</v>
      </c>
      <c r="B13" s="7">
        <v>1437513</v>
      </c>
      <c r="C13" s="7">
        <v>1247510</v>
      </c>
      <c r="D13" s="4"/>
    </row>
    <row r="14" spans="1:4">
      <c r="A14" s="2" t="s">
        <v>454</v>
      </c>
      <c r="B14" s="4"/>
      <c r="C14" s="4"/>
      <c r="D14" s="4"/>
    </row>
    <row r="15" spans="1:4" ht="45">
      <c r="A15" s="3" t="s">
        <v>1708</v>
      </c>
      <c r="B15" s="4"/>
      <c r="C15" s="4"/>
      <c r="D15" s="4"/>
    </row>
    <row r="16" spans="1:4" ht="30">
      <c r="A16" s="2" t="s">
        <v>530</v>
      </c>
      <c r="B16" s="7">
        <v>109183</v>
      </c>
      <c r="C16" s="7">
        <v>107349</v>
      </c>
      <c r="D16" s="4"/>
    </row>
    <row r="17" spans="1:4">
      <c r="A17" s="2" t="s">
        <v>455</v>
      </c>
      <c r="B17" s="4"/>
      <c r="C17" s="4"/>
      <c r="D17" s="4"/>
    </row>
    <row r="18" spans="1:4" ht="45">
      <c r="A18" s="3" t="s">
        <v>1708</v>
      </c>
      <c r="B18" s="4"/>
      <c r="C18" s="4"/>
      <c r="D18" s="4"/>
    </row>
    <row r="19" spans="1:4" ht="30">
      <c r="A19" s="2" t="s">
        <v>530</v>
      </c>
      <c r="B19" s="7">
        <v>226189</v>
      </c>
      <c r="C19" s="7">
        <v>262207</v>
      </c>
      <c r="D19" s="4"/>
    </row>
    <row r="20" spans="1:4">
      <c r="A20" s="2" t="s">
        <v>457</v>
      </c>
      <c r="B20" s="4"/>
      <c r="C20" s="4"/>
      <c r="D20" s="4"/>
    </row>
    <row r="21" spans="1:4" ht="45">
      <c r="A21" s="3" t="s">
        <v>1708</v>
      </c>
      <c r="B21" s="4"/>
      <c r="C21" s="4"/>
      <c r="D21" s="4"/>
    </row>
    <row r="22" spans="1:4" ht="30">
      <c r="A22" s="2" t="s">
        <v>530</v>
      </c>
      <c r="B22" s="7">
        <v>4069461</v>
      </c>
      <c r="C22" s="7">
        <v>3566954</v>
      </c>
      <c r="D22" s="7">
        <v>3538628</v>
      </c>
    </row>
    <row r="23" spans="1:4">
      <c r="A23" s="2" t="s">
        <v>458</v>
      </c>
      <c r="B23" s="4"/>
      <c r="C23" s="4"/>
      <c r="D23" s="4"/>
    </row>
    <row r="24" spans="1:4" ht="45">
      <c r="A24" s="3" t="s">
        <v>1708</v>
      </c>
      <c r="B24" s="4"/>
      <c r="C24" s="4"/>
      <c r="D24" s="4"/>
    </row>
    <row r="25" spans="1:4" ht="30">
      <c r="A25" s="2" t="s">
        <v>530</v>
      </c>
      <c r="B25" s="7">
        <v>2571090</v>
      </c>
      <c r="C25" s="7">
        <v>2282894</v>
      </c>
      <c r="D25" s="4"/>
    </row>
    <row r="26" spans="1:4">
      <c r="A26" s="2" t="s">
        <v>459</v>
      </c>
      <c r="B26" s="4"/>
      <c r="C26" s="4"/>
      <c r="D26" s="4"/>
    </row>
    <row r="27" spans="1:4" ht="45">
      <c r="A27" s="3" t="s">
        <v>1708</v>
      </c>
      <c r="B27" s="4"/>
      <c r="C27" s="4"/>
      <c r="D27" s="4"/>
    </row>
    <row r="28" spans="1:4" ht="30">
      <c r="A28" s="2" t="s">
        <v>530</v>
      </c>
      <c r="B28" s="7">
        <v>866688</v>
      </c>
      <c r="C28" s="7">
        <v>773385</v>
      </c>
      <c r="D28" s="4"/>
    </row>
    <row r="29" spans="1:4">
      <c r="A29" s="2" t="s">
        <v>460</v>
      </c>
      <c r="B29" s="4"/>
      <c r="C29" s="4"/>
      <c r="D29" s="4"/>
    </row>
    <row r="30" spans="1:4" ht="45">
      <c r="A30" s="3" t="s">
        <v>1708</v>
      </c>
      <c r="B30" s="4"/>
      <c r="C30" s="4"/>
      <c r="D30" s="4"/>
    </row>
    <row r="31" spans="1:4" ht="30">
      <c r="A31" s="2" t="s">
        <v>530</v>
      </c>
      <c r="B31" s="7">
        <v>323848</v>
      </c>
      <c r="C31" s="7">
        <v>255986</v>
      </c>
      <c r="D31" s="4"/>
    </row>
    <row r="32" spans="1:4">
      <c r="A32" s="2" t="s">
        <v>37</v>
      </c>
      <c r="B32" s="4"/>
      <c r="C32" s="4"/>
      <c r="D32" s="4"/>
    </row>
    <row r="33" spans="1:4" ht="45">
      <c r="A33" s="3" t="s">
        <v>1708</v>
      </c>
      <c r="B33" s="4"/>
      <c r="C33" s="4"/>
      <c r="D33" s="4"/>
    </row>
    <row r="34" spans="1:4" ht="30">
      <c r="A34" s="2" t="s">
        <v>530</v>
      </c>
      <c r="B34" s="7">
        <v>307835</v>
      </c>
      <c r="C34" s="7">
        <v>254689</v>
      </c>
      <c r="D34" s="4"/>
    </row>
    <row r="35" spans="1:4">
      <c r="A35" s="2" t="s">
        <v>1709</v>
      </c>
      <c r="B35" s="4"/>
      <c r="C35" s="4"/>
      <c r="D35" s="4"/>
    </row>
    <row r="36" spans="1:4" ht="45">
      <c r="A36" s="3" t="s">
        <v>1708</v>
      </c>
      <c r="B36" s="4"/>
      <c r="C36" s="4"/>
      <c r="D36" s="4"/>
    </row>
    <row r="37" spans="1:4" ht="30">
      <c r="A37" s="2" t="s">
        <v>530</v>
      </c>
      <c r="B37" s="7">
        <v>2693450</v>
      </c>
      <c r="C37" s="7">
        <v>2410617</v>
      </c>
      <c r="D37" s="4"/>
    </row>
    <row r="38" spans="1:4">
      <c r="A38" s="2" t="s">
        <v>1710</v>
      </c>
      <c r="B38" s="4"/>
      <c r="C38" s="4"/>
      <c r="D38" s="4"/>
    </row>
    <row r="39" spans="1:4" ht="45">
      <c r="A39" s="3" t="s">
        <v>1708</v>
      </c>
      <c r="B39" s="4"/>
      <c r="C39" s="4"/>
      <c r="D39" s="4"/>
    </row>
    <row r="40" spans="1:4" ht="30">
      <c r="A40" s="2" t="s">
        <v>530</v>
      </c>
      <c r="B40" s="7">
        <v>1001474</v>
      </c>
      <c r="C40" s="7">
        <v>867813</v>
      </c>
      <c r="D40" s="4"/>
    </row>
    <row r="41" spans="1:4">
      <c r="A41" s="2" t="s">
        <v>1711</v>
      </c>
      <c r="B41" s="4"/>
      <c r="C41" s="4"/>
      <c r="D41" s="4"/>
    </row>
    <row r="42" spans="1:4" ht="45">
      <c r="A42" s="3" t="s">
        <v>1708</v>
      </c>
      <c r="B42" s="4"/>
      <c r="C42" s="4"/>
      <c r="D42" s="4"/>
    </row>
    <row r="43" spans="1:4" ht="30">
      <c r="A43" s="2" t="s">
        <v>530</v>
      </c>
      <c r="B43" s="7">
        <v>1358812</v>
      </c>
      <c r="C43" s="7">
        <v>1176941</v>
      </c>
      <c r="D43" s="4"/>
    </row>
    <row r="44" spans="1:4">
      <c r="A44" s="2" t="s">
        <v>1712</v>
      </c>
      <c r="B44" s="4"/>
      <c r="C44" s="4"/>
      <c r="D44" s="4"/>
    </row>
    <row r="45" spans="1:4" ht="45">
      <c r="A45" s="3" t="s">
        <v>1708</v>
      </c>
      <c r="B45" s="4"/>
      <c r="C45" s="4"/>
      <c r="D45" s="4"/>
    </row>
    <row r="46" spans="1:4" ht="30">
      <c r="A46" s="2" t="s">
        <v>530</v>
      </c>
      <c r="B46" s="7">
        <v>107381</v>
      </c>
      <c r="C46" s="7">
        <v>104377</v>
      </c>
      <c r="D46" s="4"/>
    </row>
    <row r="47" spans="1:4">
      <c r="A47" s="2" t="s">
        <v>1713</v>
      </c>
      <c r="B47" s="4"/>
      <c r="C47" s="4"/>
      <c r="D47" s="4"/>
    </row>
    <row r="48" spans="1:4" ht="45">
      <c r="A48" s="3" t="s">
        <v>1708</v>
      </c>
      <c r="B48" s="4"/>
      <c r="C48" s="4"/>
      <c r="D48" s="4"/>
    </row>
    <row r="49" spans="1:4" ht="30">
      <c r="A49" s="2" t="s">
        <v>530</v>
      </c>
      <c r="B49" s="7">
        <v>225783</v>
      </c>
      <c r="C49" s="7">
        <v>261486</v>
      </c>
      <c r="D49" s="4"/>
    </row>
    <row r="50" spans="1:4">
      <c r="A50" s="2" t="s">
        <v>1714</v>
      </c>
      <c r="B50" s="4"/>
      <c r="C50" s="4"/>
      <c r="D50" s="4"/>
    </row>
    <row r="51" spans="1:4" ht="45">
      <c r="A51" s="3" t="s">
        <v>1708</v>
      </c>
      <c r="B51" s="4"/>
      <c r="C51" s="4"/>
      <c r="D51" s="4"/>
    </row>
    <row r="52" spans="1:4" ht="30">
      <c r="A52" s="2" t="s">
        <v>530</v>
      </c>
      <c r="B52" s="7">
        <v>4048753</v>
      </c>
      <c r="C52" s="7">
        <v>3540516</v>
      </c>
      <c r="D52" s="4"/>
    </row>
    <row r="53" spans="1:4">
      <c r="A53" s="2" t="s">
        <v>1715</v>
      </c>
      <c r="B53" s="4"/>
      <c r="C53" s="4"/>
      <c r="D53" s="4"/>
    </row>
    <row r="54" spans="1:4" ht="45">
      <c r="A54" s="3" t="s">
        <v>1708</v>
      </c>
      <c r="B54" s="4"/>
      <c r="C54" s="4"/>
      <c r="D54" s="4"/>
    </row>
    <row r="55" spans="1:4" ht="30">
      <c r="A55" s="2" t="s">
        <v>530</v>
      </c>
      <c r="B55" s="7">
        <v>2556140</v>
      </c>
      <c r="C55" s="7">
        <v>2261891</v>
      </c>
      <c r="D55" s="4"/>
    </row>
    <row r="56" spans="1:4">
      <c r="A56" s="2" t="s">
        <v>1716</v>
      </c>
      <c r="B56" s="4"/>
      <c r="C56" s="4"/>
      <c r="D56" s="4"/>
    </row>
    <row r="57" spans="1:4" ht="45">
      <c r="A57" s="3" t="s">
        <v>1708</v>
      </c>
      <c r="B57" s="4"/>
      <c r="C57" s="4"/>
      <c r="D57" s="4"/>
    </row>
    <row r="58" spans="1:4" ht="30">
      <c r="A58" s="2" t="s">
        <v>530</v>
      </c>
      <c r="B58" s="7">
        <v>862258</v>
      </c>
      <c r="C58" s="7">
        <v>769051</v>
      </c>
      <c r="D58" s="4"/>
    </row>
    <row r="59" spans="1:4">
      <c r="A59" s="2" t="s">
        <v>1717</v>
      </c>
      <c r="B59" s="4"/>
      <c r="C59" s="4"/>
      <c r="D59" s="4"/>
    </row>
    <row r="60" spans="1:4" ht="45">
      <c r="A60" s="3" t="s">
        <v>1708</v>
      </c>
      <c r="B60" s="4"/>
      <c r="C60" s="4"/>
      <c r="D60" s="4"/>
    </row>
    <row r="61" spans="1:4" ht="30">
      <c r="A61" s="2" t="s">
        <v>530</v>
      </c>
      <c r="B61" s="7">
        <v>323232</v>
      </c>
      <c r="C61" s="7">
        <v>255664</v>
      </c>
      <c r="D61" s="4"/>
    </row>
    <row r="62" spans="1:4">
      <c r="A62" s="2" t="s">
        <v>1718</v>
      </c>
      <c r="B62" s="4"/>
      <c r="C62" s="4"/>
      <c r="D62" s="4"/>
    </row>
    <row r="63" spans="1:4" ht="45">
      <c r="A63" s="3" t="s">
        <v>1708</v>
      </c>
      <c r="B63" s="4"/>
      <c r="C63" s="4"/>
      <c r="D63" s="4"/>
    </row>
    <row r="64" spans="1:4" ht="30">
      <c r="A64" s="2" t="s">
        <v>530</v>
      </c>
      <c r="B64" s="7">
        <v>307123</v>
      </c>
      <c r="C64" s="7">
        <v>253910</v>
      </c>
      <c r="D64" s="4"/>
    </row>
    <row r="65" spans="1:4">
      <c r="A65" s="2" t="s">
        <v>1719</v>
      </c>
      <c r="B65" s="4"/>
      <c r="C65" s="4"/>
      <c r="D65" s="4"/>
    </row>
    <row r="66" spans="1:4" ht="45">
      <c r="A66" s="3" t="s">
        <v>1708</v>
      </c>
      <c r="B66" s="4"/>
      <c r="C66" s="4"/>
      <c r="D66" s="4"/>
    </row>
    <row r="67" spans="1:4" ht="30">
      <c r="A67" s="2" t="s">
        <v>530</v>
      </c>
      <c r="B67" s="7">
        <v>62463</v>
      </c>
      <c r="C67" s="7">
        <v>30472</v>
      </c>
      <c r="D67" s="4"/>
    </row>
    <row r="68" spans="1:4" ht="30">
      <c r="A68" s="2" t="s">
        <v>1720</v>
      </c>
      <c r="B68" s="4"/>
      <c r="C68" s="4"/>
      <c r="D68" s="4"/>
    </row>
    <row r="69" spans="1:4" ht="45">
      <c r="A69" s="3" t="s">
        <v>1708</v>
      </c>
      <c r="B69" s="4"/>
      <c r="C69" s="4"/>
      <c r="D69" s="4"/>
    </row>
    <row r="70" spans="1:4" ht="30">
      <c r="A70" s="2" t="s">
        <v>530</v>
      </c>
      <c r="B70" s="7">
        <v>17364</v>
      </c>
      <c r="C70" s="7">
        <v>5854</v>
      </c>
      <c r="D70" s="4"/>
    </row>
    <row r="71" spans="1:4" ht="30">
      <c r="A71" s="2" t="s">
        <v>1721</v>
      </c>
      <c r="B71" s="4"/>
      <c r="C71" s="4"/>
      <c r="D71" s="4"/>
    </row>
    <row r="72" spans="1:4" ht="45">
      <c r="A72" s="3" t="s">
        <v>1708</v>
      </c>
      <c r="B72" s="4"/>
      <c r="C72" s="4"/>
      <c r="D72" s="4"/>
    </row>
    <row r="73" spans="1:4" ht="30">
      <c r="A73" s="2" t="s">
        <v>530</v>
      </c>
      <c r="B73" s="7">
        <v>45082</v>
      </c>
      <c r="C73" s="7">
        <v>24587</v>
      </c>
      <c r="D73" s="4"/>
    </row>
    <row r="74" spans="1:4">
      <c r="A74" s="2" t="s">
        <v>1722</v>
      </c>
      <c r="B74" s="4"/>
      <c r="C74" s="4"/>
      <c r="D74" s="4"/>
    </row>
    <row r="75" spans="1:4" ht="45">
      <c r="A75" s="3" t="s">
        <v>1708</v>
      </c>
      <c r="B75" s="4"/>
      <c r="C75" s="4"/>
      <c r="D75" s="4"/>
    </row>
    <row r="76" spans="1:4" ht="30">
      <c r="A76" s="2" t="s">
        <v>530</v>
      </c>
      <c r="B76" s="4">
        <v>0</v>
      </c>
      <c r="C76" s="4">
        <v>0</v>
      </c>
      <c r="D76" s="4"/>
    </row>
    <row r="77" spans="1:4">
      <c r="A77" s="2" t="s">
        <v>1723</v>
      </c>
      <c r="B77" s="4"/>
      <c r="C77" s="4"/>
      <c r="D77" s="4"/>
    </row>
    <row r="78" spans="1:4" ht="45">
      <c r="A78" s="3" t="s">
        <v>1708</v>
      </c>
      <c r="B78" s="4"/>
      <c r="C78" s="4"/>
      <c r="D78" s="4"/>
    </row>
    <row r="79" spans="1:4" ht="30">
      <c r="A79" s="2" t="s">
        <v>530</v>
      </c>
      <c r="B79" s="4">
        <v>17</v>
      </c>
      <c r="C79" s="4">
        <v>31</v>
      </c>
      <c r="D79" s="4"/>
    </row>
    <row r="80" spans="1:4">
      <c r="A80" s="2" t="s">
        <v>525</v>
      </c>
      <c r="B80" s="4"/>
      <c r="C80" s="4"/>
      <c r="D80" s="4"/>
    </row>
    <row r="81" spans="1:4" ht="45">
      <c r="A81" s="3" t="s">
        <v>1708</v>
      </c>
      <c r="B81" s="4"/>
      <c r="C81" s="4"/>
      <c r="D81" s="4"/>
    </row>
    <row r="82" spans="1:4" ht="75">
      <c r="A82" s="2" t="s">
        <v>1724</v>
      </c>
      <c r="B82" s="4" t="s">
        <v>1617</v>
      </c>
      <c r="C82" s="4"/>
      <c r="D82" s="4"/>
    </row>
    <row r="83" spans="1:4">
      <c r="A83" s="2" t="s">
        <v>1725</v>
      </c>
      <c r="B83" s="4"/>
      <c r="C83" s="4"/>
      <c r="D83" s="4"/>
    </row>
    <row r="84" spans="1:4" ht="45">
      <c r="A84" s="3" t="s">
        <v>1708</v>
      </c>
      <c r="B84" s="4"/>
      <c r="C84" s="4"/>
      <c r="D84" s="4"/>
    </row>
    <row r="85" spans="1:4" ht="30">
      <c r="A85" s="2" t="s">
        <v>530</v>
      </c>
      <c r="B85" s="7">
        <v>72215</v>
      </c>
      <c r="C85" s="7">
        <v>87344</v>
      </c>
      <c r="D85" s="4"/>
    </row>
    <row r="86" spans="1:4">
      <c r="A86" s="2" t="s">
        <v>1726</v>
      </c>
      <c r="B86" s="4"/>
      <c r="C86" s="4"/>
      <c r="D86" s="4"/>
    </row>
    <row r="87" spans="1:4" ht="45">
      <c r="A87" s="3" t="s">
        <v>1708</v>
      </c>
      <c r="B87" s="4"/>
      <c r="C87" s="4"/>
      <c r="D87" s="4"/>
    </row>
    <row r="88" spans="1:4" ht="30">
      <c r="A88" s="2" t="s">
        <v>530</v>
      </c>
      <c r="B88" s="7">
        <v>36405</v>
      </c>
      <c r="C88" s="7">
        <v>37700</v>
      </c>
      <c r="D88" s="4"/>
    </row>
    <row r="89" spans="1:4">
      <c r="A89" s="2" t="s">
        <v>1727</v>
      </c>
      <c r="B89" s="4"/>
      <c r="C89" s="4"/>
      <c r="D89" s="4"/>
    </row>
    <row r="90" spans="1:4" ht="45">
      <c r="A90" s="3" t="s">
        <v>1708</v>
      </c>
      <c r="B90" s="4"/>
      <c r="C90" s="4"/>
      <c r="D90" s="4"/>
    </row>
    <row r="91" spans="1:4" ht="30">
      <c r="A91" s="2" t="s">
        <v>530</v>
      </c>
      <c r="B91" s="7">
        <v>33619</v>
      </c>
      <c r="C91" s="7">
        <v>45982</v>
      </c>
      <c r="D91" s="4"/>
    </row>
    <row r="92" spans="1:4">
      <c r="A92" s="2" t="s">
        <v>1728</v>
      </c>
      <c r="B92" s="4"/>
      <c r="C92" s="4"/>
      <c r="D92" s="4"/>
    </row>
    <row r="93" spans="1:4" ht="45">
      <c r="A93" s="3" t="s">
        <v>1708</v>
      </c>
      <c r="B93" s="4"/>
      <c r="C93" s="4"/>
      <c r="D93" s="4"/>
    </row>
    <row r="94" spans="1:4" ht="30">
      <c r="A94" s="2" t="s">
        <v>530</v>
      </c>
      <c r="B94" s="7">
        <v>1802</v>
      </c>
      <c r="C94" s="7">
        <v>2972</v>
      </c>
      <c r="D94" s="4"/>
    </row>
    <row r="95" spans="1:4">
      <c r="A95" s="2" t="s">
        <v>1729</v>
      </c>
      <c r="B95" s="4"/>
      <c r="C95" s="4"/>
      <c r="D95" s="4"/>
    </row>
    <row r="96" spans="1:4" ht="45">
      <c r="A96" s="3" t="s">
        <v>1708</v>
      </c>
      <c r="B96" s="4"/>
      <c r="C96" s="4"/>
      <c r="D96" s="4"/>
    </row>
    <row r="97" spans="1:4" ht="30">
      <c r="A97" s="2" t="s">
        <v>530</v>
      </c>
      <c r="B97" s="4">
        <v>389</v>
      </c>
      <c r="C97" s="4">
        <v>690</v>
      </c>
      <c r="D97" s="4"/>
    </row>
    <row r="98" spans="1:4">
      <c r="A98" s="2" t="s">
        <v>1730</v>
      </c>
      <c r="B98" s="4"/>
      <c r="C98" s="4"/>
      <c r="D98" s="4"/>
    </row>
    <row r="99" spans="1:4" ht="45">
      <c r="A99" s="3" t="s">
        <v>1708</v>
      </c>
      <c r="B99" s="4"/>
      <c r="C99" s="4"/>
      <c r="D99" s="4"/>
    </row>
    <row r="100" spans="1:4" ht="45">
      <c r="A100" s="2" t="s">
        <v>1731</v>
      </c>
      <c r="B100" s="4" t="s">
        <v>1620</v>
      </c>
      <c r="C100" s="4"/>
      <c r="D100" s="4"/>
    </row>
    <row r="101" spans="1:4" ht="30">
      <c r="A101" s="2" t="s">
        <v>530</v>
      </c>
      <c r="B101" s="7">
        <v>20708</v>
      </c>
      <c r="C101" s="7">
        <v>26438</v>
      </c>
      <c r="D101" s="4"/>
    </row>
    <row r="102" spans="1:4">
      <c r="A102" s="2" t="s">
        <v>1732</v>
      </c>
      <c r="B102" s="4"/>
      <c r="C102" s="4"/>
      <c r="D102" s="4"/>
    </row>
    <row r="103" spans="1:4" ht="45">
      <c r="A103" s="3" t="s">
        <v>1708</v>
      </c>
      <c r="B103" s="4"/>
      <c r="C103" s="4"/>
      <c r="D103" s="4"/>
    </row>
    <row r="104" spans="1:4" ht="45">
      <c r="A104" s="2" t="s">
        <v>1731</v>
      </c>
      <c r="B104" s="4" t="s">
        <v>1620</v>
      </c>
      <c r="C104" s="4"/>
      <c r="D104" s="4"/>
    </row>
    <row r="105" spans="1:4" ht="60">
      <c r="A105" s="2" t="s">
        <v>1733</v>
      </c>
      <c r="B105" s="365">
        <v>0.6</v>
      </c>
      <c r="C105" s="4"/>
      <c r="D105" s="4"/>
    </row>
    <row r="106" spans="1:4" ht="30">
      <c r="A106" s="2" t="s">
        <v>530</v>
      </c>
      <c r="B106" s="7">
        <v>14950</v>
      </c>
      <c r="C106" s="7">
        <v>21003</v>
      </c>
      <c r="D106" s="4"/>
    </row>
    <row r="107" spans="1:4">
      <c r="A107" s="2" t="s">
        <v>1734</v>
      </c>
      <c r="B107" s="4"/>
      <c r="C107" s="4"/>
      <c r="D107" s="4"/>
    </row>
    <row r="108" spans="1:4" ht="45">
      <c r="A108" s="3" t="s">
        <v>1708</v>
      </c>
      <c r="B108" s="4"/>
      <c r="C108" s="4"/>
      <c r="D108" s="4"/>
    </row>
    <row r="109" spans="1:4" ht="45">
      <c r="A109" s="2" t="s">
        <v>1731</v>
      </c>
      <c r="B109" s="4" t="s">
        <v>1620</v>
      </c>
      <c r="C109" s="4"/>
      <c r="D109" s="4"/>
    </row>
    <row r="110" spans="1:4" ht="60">
      <c r="A110" s="2" t="s">
        <v>1733</v>
      </c>
      <c r="B110" s="365">
        <v>0.6</v>
      </c>
      <c r="C110" s="4"/>
      <c r="D110" s="4"/>
    </row>
    <row r="111" spans="1:4" ht="30">
      <c r="A111" s="2" t="s">
        <v>530</v>
      </c>
      <c r="B111" s="7">
        <v>4430</v>
      </c>
      <c r="C111" s="7">
        <v>4334</v>
      </c>
      <c r="D111" s="4"/>
    </row>
    <row r="112" spans="1:4">
      <c r="A112" s="2" t="s">
        <v>1735</v>
      </c>
      <c r="B112" s="4"/>
      <c r="C112" s="4"/>
      <c r="D112" s="4"/>
    </row>
    <row r="113" spans="1:4" ht="45">
      <c r="A113" s="3" t="s">
        <v>1708</v>
      </c>
      <c r="B113" s="4"/>
      <c r="C113" s="4"/>
      <c r="D113" s="4"/>
    </row>
    <row r="114" spans="1:4" ht="30">
      <c r="A114" s="2" t="s">
        <v>530</v>
      </c>
      <c r="B114" s="4">
        <v>616</v>
      </c>
      <c r="C114" s="4">
        <v>322</v>
      </c>
      <c r="D114" s="4"/>
    </row>
    <row r="115" spans="1:4">
      <c r="A115" s="2" t="s">
        <v>1736</v>
      </c>
      <c r="B115" s="4"/>
      <c r="C115" s="4"/>
      <c r="D115" s="4"/>
    </row>
    <row r="116" spans="1:4" ht="45">
      <c r="A116" s="3" t="s">
        <v>1708</v>
      </c>
      <c r="B116" s="4"/>
      <c r="C116" s="4"/>
      <c r="D116" s="4"/>
    </row>
    <row r="117" spans="1:4" ht="30">
      <c r="A117" s="2" t="s">
        <v>530</v>
      </c>
      <c r="B117" s="4">
        <v>712</v>
      </c>
      <c r="C117" s="6">
        <v>779</v>
      </c>
      <c r="D117"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737</v>
      </c>
      <c r="B1" s="1" t="s">
        <v>1</v>
      </c>
      <c r="C1" s="1"/>
      <c r="D1" s="1"/>
    </row>
    <row r="2" spans="1:4" ht="30">
      <c r="A2" s="1" t="s">
        <v>74</v>
      </c>
      <c r="B2" s="1" t="s">
        <v>2</v>
      </c>
      <c r="C2" s="1" t="s">
        <v>28</v>
      </c>
      <c r="D2" s="1" t="s">
        <v>29</v>
      </c>
    </row>
    <row r="3" spans="1:4" ht="30">
      <c r="A3" s="3" t="s">
        <v>1738</v>
      </c>
      <c r="B3" s="4"/>
      <c r="C3" s="4"/>
      <c r="D3" s="4"/>
    </row>
    <row r="4" spans="1:4">
      <c r="A4" s="2" t="s">
        <v>1739</v>
      </c>
      <c r="B4" s="6">
        <v>20096</v>
      </c>
      <c r="C4" s="6">
        <v>20657</v>
      </c>
      <c r="D4" s="4"/>
    </row>
    <row r="5" spans="1:4">
      <c r="A5" s="2" t="s">
        <v>1740</v>
      </c>
      <c r="B5" s="7">
        <v>7656</v>
      </c>
      <c r="C5" s="7">
        <v>15841</v>
      </c>
      <c r="D5" s="4"/>
    </row>
    <row r="6" spans="1:4">
      <c r="A6" s="2" t="s">
        <v>1741</v>
      </c>
      <c r="B6" s="7">
        <v>8661</v>
      </c>
      <c r="C6" s="7">
        <v>9858</v>
      </c>
      <c r="D6" s="4"/>
    </row>
    <row r="7" spans="1:4">
      <c r="A7" s="2" t="s">
        <v>543</v>
      </c>
      <c r="B7" s="7">
        <v>27771</v>
      </c>
      <c r="C7" s="7">
        <v>36445</v>
      </c>
      <c r="D7" s="4"/>
    </row>
    <row r="8" spans="1:4">
      <c r="A8" s="2" t="s">
        <v>1742</v>
      </c>
      <c r="B8" s="7">
        <v>64184</v>
      </c>
      <c r="C8" s="7">
        <v>82801</v>
      </c>
      <c r="D8" s="4"/>
    </row>
    <row r="9" spans="1:4">
      <c r="A9" s="2" t="s">
        <v>544</v>
      </c>
      <c r="B9" s="7">
        <v>6833405</v>
      </c>
      <c r="C9" s="7">
        <v>6012586</v>
      </c>
      <c r="D9" s="4"/>
    </row>
    <row r="10" spans="1:4">
      <c r="A10" s="2" t="s">
        <v>463</v>
      </c>
      <c r="B10" s="7">
        <v>6897589</v>
      </c>
      <c r="C10" s="7">
        <v>6095387</v>
      </c>
      <c r="D10" s="7">
        <v>5854521</v>
      </c>
    </row>
    <row r="11" spans="1:4" ht="30">
      <c r="A11" s="2" t="s">
        <v>1743</v>
      </c>
      <c r="B11" s="7">
        <v>8826</v>
      </c>
      <c r="C11" s="7">
        <v>10529</v>
      </c>
      <c r="D11" s="4"/>
    </row>
    <row r="12" spans="1:4" ht="30">
      <c r="A12" s="2" t="s">
        <v>1744</v>
      </c>
      <c r="B12" s="4" t="s">
        <v>1745</v>
      </c>
      <c r="C12" s="4"/>
      <c r="D12" s="4"/>
    </row>
    <row r="13" spans="1:4">
      <c r="A13" s="2" t="s">
        <v>451</v>
      </c>
      <c r="B13" s="4"/>
      <c r="C13" s="4"/>
      <c r="D13" s="4"/>
    </row>
    <row r="14" spans="1:4" ht="30">
      <c r="A14" s="3" t="s">
        <v>1738</v>
      </c>
      <c r="B14" s="4"/>
      <c r="C14" s="4"/>
      <c r="D14" s="4"/>
    </row>
    <row r="15" spans="1:4">
      <c r="A15" s="2" t="s">
        <v>1739</v>
      </c>
      <c r="B15" s="7">
        <v>1450</v>
      </c>
      <c r="C15" s="7">
        <v>2633</v>
      </c>
      <c r="D15" s="4"/>
    </row>
    <row r="16" spans="1:4">
      <c r="A16" s="2" t="s">
        <v>1740</v>
      </c>
      <c r="B16" s="4">
        <v>356</v>
      </c>
      <c r="C16" s="7">
        <v>1962</v>
      </c>
      <c r="D16" s="4"/>
    </row>
    <row r="17" spans="1:4">
      <c r="A17" s="2" t="s">
        <v>1741</v>
      </c>
      <c r="B17" s="4">
        <v>2</v>
      </c>
      <c r="C17" s="7">
        <v>1173</v>
      </c>
      <c r="D17" s="4"/>
    </row>
    <row r="18" spans="1:4">
      <c r="A18" s="2" t="s">
        <v>543</v>
      </c>
      <c r="B18" s="7">
        <v>9833</v>
      </c>
      <c r="C18" s="7">
        <v>14441</v>
      </c>
      <c r="D18" s="4"/>
    </row>
    <row r="19" spans="1:4">
      <c r="A19" s="2" t="s">
        <v>1742</v>
      </c>
      <c r="B19" s="7">
        <v>11641</v>
      </c>
      <c r="C19" s="7">
        <v>20209</v>
      </c>
      <c r="D19" s="4"/>
    </row>
    <row r="20" spans="1:4">
      <c r="A20" s="2" t="s">
        <v>544</v>
      </c>
      <c r="B20" s="7">
        <v>2816487</v>
      </c>
      <c r="C20" s="7">
        <v>2508224</v>
      </c>
      <c r="D20" s="4"/>
    </row>
    <row r="21" spans="1:4">
      <c r="A21" s="2" t="s">
        <v>463</v>
      </c>
      <c r="B21" s="7">
        <v>2828128</v>
      </c>
      <c r="C21" s="7">
        <v>2528433</v>
      </c>
      <c r="D21" s="7">
        <v>2315893</v>
      </c>
    </row>
    <row r="22" spans="1:4" ht="30">
      <c r="A22" s="2" t="s">
        <v>1743</v>
      </c>
      <c r="B22" s="7">
        <v>7819</v>
      </c>
      <c r="C22" s="7">
        <v>4381</v>
      </c>
      <c r="D22" s="4"/>
    </row>
    <row r="23" spans="1:4">
      <c r="A23" s="2" t="s">
        <v>452</v>
      </c>
      <c r="B23" s="4"/>
      <c r="C23" s="4"/>
      <c r="D23" s="4"/>
    </row>
    <row r="24" spans="1:4" ht="30">
      <c r="A24" s="3" t="s">
        <v>1738</v>
      </c>
      <c r="B24" s="4"/>
      <c r="C24" s="4"/>
      <c r="D24" s="4"/>
    </row>
    <row r="25" spans="1:4">
      <c r="A25" s="2" t="s">
        <v>1739</v>
      </c>
      <c r="B25" s="4">
        <v>992</v>
      </c>
      <c r="C25" s="7">
        <v>1701</v>
      </c>
      <c r="D25" s="4"/>
    </row>
    <row r="26" spans="1:4">
      <c r="A26" s="2" t="s">
        <v>1740</v>
      </c>
      <c r="B26" s="4">
        <v>356</v>
      </c>
      <c r="C26" s="7">
        <v>1962</v>
      </c>
      <c r="D26" s="4"/>
    </row>
    <row r="27" spans="1:4">
      <c r="A27" s="2" t="s">
        <v>1741</v>
      </c>
      <c r="B27" s="4">
        <v>2</v>
      </c>
      <c r="C27" s="7">
        <v>1173</v>
      </c>
      <c r="D27" s="4"/>
    </row>
    <row r="28" spans="1:4">
      <c r="A28" s="2" t="s">
        <v>543</v>
      </c>
      <c r="B28" s="7">
        <v>9088</v>
      </c>
      <c r="C28" s="7">
        <v>11929</v>
      </c>
      <c r="D28" s="4"/>
    </row>
    <row r="29" spans="1:4">
      <c r="A29" s="2" t="s">
        <v>1742</v>
      </c>
      <c r="B29" s="7">
        <v>10438</v>
      </c>
      <c r="C29" s="7">
        <v>16765</v>
      </c>
      <c r="D29" s="4"/>
    </row>
    <row r="30" spans="1:4">
      <c r="A30" s="2" t="s">
        <v>544</v>
      </c>
      <c r="B30" s="7">
        <v>1044805</v>
      </c>
      <c r="C30" s="7">
        <v>894602</v>
      </c>
      <c r="D30" s="4"/>
    </row>
    <row r="31" spans="1:4">
      <c r="A31" s="2" t="s">
        <v>463</v>
      </c>
      <c r="B31" s="7">
        <v>1055243</v>
      </c>
      <c r="C31" s="7">
        <v>911367</v>
      </c>
      <c r="D31" s="4"/>
    </row>
    <row r="32" spans="1:4" ht="30">
      <c r="A32" s="2" t="s">
        <v>1743</v>
      </c>
      <c r="B32" s="7">
        <v>7819</v>
      </c>
      <c r="C32" s="7">
        <v>3603</v>
      </c>
      <c r="D32" s="4"/>
    </row>
    <row r="33" spans="1:4">
      <c r="A33" s="2" t="s">
        <v>453</v>
      </c>
      <c r="B33" s="4"/>
      <c r="C33" s="4"/>
      <c r="D33" s="4"/>
    </row>
    <row r="34" spans="1:4" ht="30">
      <c r="A34" s="3" t="s">
        <v>1738</v>
      </c>
      <c r="B34" s="4"/>
      <c r="C34" s="4"/>
      <c r="D34" s="4"/>
    </row>
    <row r="35" spans="1:4">
      <c r="A35" s="2" t="s">
        <v>1739</v>
      </c>
      <c r="B35" s="4">
        <v>458</v>
      </c>
      <c r="C35" s="4">
        <v>932</v>
      </c>
      <c r="D35" s="4"/>
    </row>
    <row r="36" spans="1:4">
      <c r="A36" s="2" t="s">
        <v>1740</v>
      </c>
      <c r="B36" s="4">
        <v>0</v>
      </c>
      <c r="C36" s="4">
        <v>0</v>
      </c>
      <c r="D36" s="4"/>
    </row>
    <row r="37" spans="1:4">
      <c r="A37" s="2" t="s">
        <v>1741</v>
      </c>
      <c r="B37" s="4">
        <v>0</v>
      </c>
      <c r="C37" s="4">
        <v>0</v>
      </c>
      <c r="D37" s="4"/>
    </row>
    <row r="38" spans="1:4">
      <c r="A38" s="2" t="s">
        <v>543</v>
      </c>
      <c r="B38" s="4">
        <v>745</v>
      </c>
      <c r="C38" s="7">
        <v>2512</v>
      </c>
      <c r="D38" s="4"/>
    </row>
    <row r="39" spans="1:4">
      <c r="A39" s="2" t="s">
        <v>1742</v>
      </c>
      <c r="B39" s="7">
        <v>1203</v>
      </c>
      <c r="C39" s="7">
        <v>3444</v>
      </c>
      <c r="D39" s="4"/>
    </row>
    <row r="40" spans="1:4">
      <c r="A40" s="2" t="s">
        <v>544</v>
      </c>
      <c r="B40" s="7">
        <v>1436310</v>
      </c>
      <c r="C40" s="7">
        <v>1244066</v>
      </c>
      <c r="D40" s="4"/>
    </row>
    <row r="41" spans="1:4">
      <c r="A41" s="2" t="s">
        <v>463</v>
      </c>
      <c r="B41" s="7">
        <v>1437513</v>
      </c>
      <c r="C41" s="7">
        <v>1247510</v>
      </c>
      <c r="D41" s="4"/>
    </row>
    <row r="42" spans="1:4" ht="30">
      <c r="A42" s="2" t="s">
        <v>1743</v>
      </c>
      <c r="B42" s="4">
        <v>0</v>
      </c>
      <c r="C42" s="4">
        <v>778</v>
      </c>
      <c r="D42" s="4"/>
    </row>
    <row r="43" spans="1:4">
      <c r="A43" s="2" t="s">
        <v>454</v>
      </c>
      <c r="B43" s="4"/>
      <c r="C43" s="4"/>
      <c r="D43" s="4"/>
    </row>
    <row r="44" spans="1:4" ht="30">
      <c r="A44" s="3" t="s">
        <v>1738</v>
      </c>
      <c r="B44" s="4"/>
      <c r="C44" s="4"/>
      <c r="D44" s="4"/>
    </row>
    <row r="45" spans="1:4">
      <c r="A45" s="2" t="s">
        <v>1739</v>
      </c>
      <c r="B45" s="4">
        <v>0</v>
      </c>
      <c r="C45" s="4">
        <v>0</v>
      </c>
      <c r="D45" s="4"/>
    </row>
    <row r="46" spans="1:4">
      <c r="A46" s="2" t="s">
        <v>1740</v>
      </c>
      <c r="B46" s="4">
        <v>0</v>
      </c>
      <c r="C46" s="4">
        <v>0</v>
      </c>
      <c r="D46" s="4"/>
    </row>
    <row r="47" spans="1:4">
      <c r="A47" s="2" t="s">
        <v>1741</v>
      </c>
      <c r="B47" s="4">
        <v>0</v>
      </c>
      <c r="C47" s="4">
        <v>0</v>
      </c>
      <c r="D47" s="4"/>
    </row>
    <row r="48" spans="1:4">
      <c r="A48" s="2" t="s">
        <v>543</v>
      </c>
      <c r="B48" s="4">
        <v>0</v>
      </c>
      <c r="C48" s="4">
        <v>0</v>
      </c>
      <c r="D48" s="4"/>
    </row>
    <row r="49" spans="1:4">
      <c r="A49" s="2" t="s">
        <v>1742</v>
      </c>
      <c r="B49" s="4">
        <v>0</v>
      </c>
      <c r="C49" s="4">
        <v>0</v>
      </c>
      <c r="D49" s="4"/>
    </row>
    <row r="50" spans="1:4">
      <c r="A50" s="2" t="s">
        <v>544</v>
      </c>
      <c r="B50" s="7">
        <v>109183</v>
      </c>
      <c r="C50" s="7">
        <v>107349</v>
      </c>
      <c r="D50" s="4"/>
    </row>
    <row r="51" spans="1:4">
      <c r="A51" s="2" t="s">
        <v>463</v>
      </c>
      <c r="B51" s="7">
        <v>109183</v>
      </c>
      <c r="C51" s="7">
        <v>107349</v>
      </c>
      <c r="D51" s="4"/>
    </row>
    <row r="52" spans="1:4" ht="30">
      <c r="A52" s="2" t="s">
        <v>1743</v>
      </c>
      <c r="B52" s="4">
        <v>0</v>
      </c>
      <c r="C52" s="4">
        <v>0</v>
      </c>
      <c r="D52" s="4"/>
    </row>
    <row r="53" spans="1:4">
      <c r="A53" s="2" t="s">
        <v>455</v>
      </c>
      <c r="B53" s="4"/>
      <c r="C53" s="4"/>
      <c r="D53" s="4"/>
    </row>
    <row r="54" spans="1:4" ht="30">
      <c r="A54" s="3" t="s">
        <v>1738</v>
      </c>
      <c r="B54" s="4"/>
      <c r="C54" s="4"/>
      <c r="D54" s="4"/>
    </row>
    <row r="55" spans="1:4">
      <c r="A55" s="2" t="s">
        <v>1739</v>
      </c>
      <c r="B55" s="4">
        <v>0</v>
      </c>
      <c r="C55" s="4">
        <v>0</v>
      </c>
      <c r="D55" s="4"/>
    </row>
    <row r="56" spans="1:4">
      <c r="A56" s="2" t="s">
        <v>1740</v>
      </c>
      <c r="B56" s="4">
        <v>0</v>
      </c>
      <c r="C56" s="4">
        <v>0</v>
      </c>
      <c r="D56" s="4"/>
    </row>
    <row r="57" spans="1:4">
      <c r="A57" s="2" t="s">
        <v>1741</v>
      </c>
      <c r="B57" s="4">
        <v>0</v>
      </c>
      <c r="C57" s="4">
        <v>0</v>
      </c>
      <c r="D57" s="4"/>
    </row>
    <row r="58" spans="1:4">
      <c r="A58" s="2" t="s">
        <v>543</v>
      </c>
      <c r="B58" s="4">
        <v>0</v>
      </c>
      <c r="C58" s="4">
        <v>0</v>
      </c>
      <c r="D58" s="4"/>
    </row>
    <row r="59" spans="1:4">
      <c r="A59" s="2" t="s">
        <v>1742</v>
      </c>
      <c r="B59" s="4">
        <v>0</v>
      </c>
      <c r="C59" s="4">
        <v>0</v>
      </c>
      <c r="D59" s="4"/>
    </row>
    <row r="60" spans="1:4">
      <c r="A60" s="2" t="s">
        <v>544</v>
      </c>
      <c r="B60" s="7">
        <v>226189</v>
      </c>
      <c r="C60" s="7">
        <v>262207</v>
      </c>
      <c r="D60" s="4"/>
    </row>
    <row r="61" spans="1:4">
      <c r="A61" s="2" t="s">
        <v>463</v>
      </c>
      <c r="B61" s="7">
        <v>226189</v>
      </c>
      <c r="C61" s="7">
        <v>262207</v>
      </c>
      <c r="D61" s="4"/>
    </row>
    <row r="62" spans="1:4" ht="30">
      <c r="A62" s="2" t="s">
        <v>1743</v>
      </c>
      <c r="B62" s="4">
        <v>0</v>
      </c>
      <c r="C62" s="4">
        <v>0</v>
      </c>
      <c r="D62" s="4"/>
    </row>
    <row r="63" spans="1:4">
      <c r="A63" s="2" t="s">
        <v>457</v>
      </c>
      <c r="B63" s="4"/>
      <c r="C63" s="4"/>
      <c r="D63" s="4"/>
    </row>
    <row r="64" spans="1:4" ht="30">
      <c r="A64" s="3" t="s">
        <v>1738</v>
      </c>
      <c r="B64" s="4"/>
      <c r="C64" s="4"/>
      <c r="D64" s="4"/>
    </row>
    <row r="65" spans="1:4">
      <c r="A65" s="2" t="s">
        <v>1739</v>
      </c>
      <c r="B65" s="7">
        <v>18646</v>
      </c>
      <c r="C65" s="7">
        <v>18024</v>
      </c>
      <c r="D65" s="4"/>
    </row>
    <row r="66" spans="1:4">
      <c r="A66" s="2" t="s">
        <v>1740</v>
      </c>
      <c r="B66" s="7">
        <v>7300</v>
      </c>
      <c r="C66" s="7">
        <v>13879</v>
      </c>
      <c r="D66" s="4"/>
    </row>
    <row r="67" spans="1:4">
      <c r="A67" s="2" t="s">
        <v>1741</v>
      </c>
      <c r="B67" s="7">
        <v>8659</v>
      </c>
      <c r="C67" s="7">
        <v>8685</v>
      </c>
      <c r="D67" s="4"/>
    </row>
    <row r="68" spans="1:4">
      <c r="A68" s="2" t="s">
        <v>543</v>
      </c>
      <c r="B68" s="7">
        <v>17938</v>
      </c>
      <c r="C68" s="7">
        <v>22004</v>
      </c>
      <c r="D68" s="4"/>
    </row>
    <row r="69" spans="1:4">
      <c r="A69" s="2" t="s">
        <v>1742</v>
      </c>
      <c r="B69" s="7">
        <v>52543</v>
      </c>
      <c r="C69" s="7">
        <v>62592</v>
      </c>
      <c r="D69" s="4"/>
    </row>
    <row r="70" spans="1:4">
      <c r="A70" s="2" t="s">
        <v>544</v>
      </c>
      <c r="B70" s="7">
        <v>4016918</v>
      </c>
      <c r="C70" s="7">
        <v>3504362</v>
      </c>
      <c r="D70" s="4"/>
    </row>
    <row r="71" spans="1:4">
      <c r="A71" s="2" t="s">
        <v>463</v>
      </c>
      <c r="B71" s="7">
        <v>4069461</v>
      </c>
      <c r="C71" s="7">
        <v>3566954</v>
      </c>
      <c r="D71" s="7">
        <v>3538628</v>
      </c>
    </row>
    <row r="72" spans="1:4" ht="30">
      <c r="A72" s="2" t="s">
        <v>1743</v>
      </c>
      <c r="B72" s="7">
        <v>1007</v>
      </c>
      <c r="C72" s="7">
        <v>6148</v>
      </c>
      <c r="D72" s="4"/>
    </row>
    <row r="73" spans="1:4">
      <c r="A73" s="2" t="s">
        <v>458</v>
      </c>
      <c r="B73" s="4"/>
      <c r="C73" s="4"/>
      <c r="D73" s="4"/>
    </row>
    <row r="74" spans="1:4" ht="30">
      <c r="A74" s="3" t="s">
        <v>1738</v>
      </c>
      <c r="B74" s="4"/>
      <c r="C74" s="4"/>
      <c r="D74" s="4"/>
    </row>
    <row r="75" spans="1:4">
      <c r="A75" s="2" t="s">
        <v>1739</v>
      </c>
      <c r="B75" s="7">
        <v>4907</v>
      </c>
      <c r="C75" s="7">
        <v>6984</v>
      </c>
      <c r="D75" s="4"/>
    </row>
    <row r="76" spans="1:4">
      <c r="A76" s="2" t="s">
        <v>1740</v>
      </c>
      <c r="B76" s="7">
        <v>2107</v>
      </c>
      <c r="C76" s="7">
        <v>4746</v>
      </c>
      <c r="D76" s="4"/>
    </row>
    <row r="77" spans="1:4">
      <c r="A77" s="2" t="s">
        <v>1741</v>
      </c>
      <c r="B77" s="7">
        <v>4506</v>
      </c>
      <c r="C77" s="7">
        <v>4564</v>
      </c>
      <c r="D77" s="4"/>
    </row>
    <row r="78" spans="1:4">
      <c r="A78" s="2" t="s">
        <v>543</v>
      </c>
      <c r="B78" s="7">
        <v>14841</v>
      </c>
      <c r="C78" s="7">
        <v>20264</v>
      </c>
      <c r="D78" s="4"/>
    </row>
    <row r="79" spans="1:4">
      <c r="A79" s="2" t="s">
        <v>1742</v>
      </c>
      <c r="B79" s="7">
        <v>26361</v>
      </c>
      <c r="C79" s="7">
        <v>36558</v>
      </c>
      <c r="D79" s="4"/>
    </row>
    <row r="80" spans="1:4">
      <c r="A80" s="2" t="s">
        <v>544</v>
      </c>
      <c r="B80" s="7">
        <v>2544729</v>
      </c>
      <c r="C80" s="7">
        <v>2246336</v>
      </c>
      <c r="D80" s="4"/>
    </row>
    <row r="81" spans="1:4">
      <c r="A81" s="2" t="s">
        <v>463</v>
      </c>
      <c r="B81" s="7">
        <v>2571090</v>
      </c>
      <c r="C81" s="7">
        <v>2282894</v>
      </c>
      <c r="D81" s="4"/>
    </row>
    <row r="82" spans="1:4" ht="30">
      <c r="A82" s="2" t="s">
        <v>1743</v>
      </c>
      <c r="B82" s="4">
        <v>632</v>
      </c>
      <c r="C82" s="7">
        <v>5883</v>
      </c>
      <c r="D82" s="4"/>
    </row>
    <row r="83" spans="1:4">
      <c r="A83" s="2" t="s">
        <v>459</v>
      </c>
      <c r="B83" s="4"/>
      <c r="C83" s="4"/>
      <c r="D83" s="4"/>
    </row>
    <row r="84" spans="1:4" ht="30">
      <c r="A84" s="3" t="s">
        <v>1738</v>
      </c>
      <c r="B84" s="4"/>
      <c r="C84" s="4"/>
      <c r="D84" s="4"/>
    </row>
    <row r="85" spans="1:4">
      <c r="A85" s="2" t="s">
        <v>1739</v>
      </c>
      <c r="B85" s="7">
        <v>3461</v>
      </c>
      <c r="C85" s="7">
        <v>3926</v>
      </c>
      <c r="D85" s="4"/>
    </row>
    <row r="86" spans="1:4">
      <c r="A86" s="2" t="s">
        <v>1740</v>
      </c>
      <c r="B86" s="7">
        <v>2661</v>
      </c>
      <c r="C86" s="7">
        <v>2867</v>
      </c>
      <c r="D86" s="4"/>
    </row>
    <row r="87" spans="1:4">
      <c r="A87" s="2" t="s">
        <v>1741</v>
      </c>
      <c r="B87" s="7">
        <v>2596</v>
      </c>
      <c r="C87" s="7">
        <v>3009</v>
      </c>
      <c r="D87" s="4"/>
    </row>
    <row r="88" spans="1:4">
      <c r="A88" s="2" t="s">
        <v>543</v>
      </c>
      <c r="B88" s="7">
        <v>3097</v>
      </c>
      <c r="C88" s="7">
        <v>1740</v>
      </c>
      <c r="D88" s="4"/>
    </row>
    <row r="89" spans="1:4">
      <c r="A89" s="2" t="s">
        <v>1742</v>
      </c>
      <c r="B89" s="7">
        <v>11815</v>
      </c>
      <c r="C89" s="7">
        <v>11542</v>
      </c>
      <c r="D89" s="4"/>
    </row>
    <row r="90" spans="1:4">
      <c r="A90" s="2" t="s">
        <v>544</v>
      </c>
      <c r="B90" s="7">
        <v>854873</v>
      </c>
      <c r="C90" s="7">
        <v>761843</v>
      </c>
      <c r="D90" s="4"/>
    </row>
    <row r="91" spans="1:4">
      <c r="A91" s="2" t="s">
        <v>463</v>
      </c>
      <c r="B91" s="7">
        <v>866688</v>
      </c>
      <c r="C91" s="7">
        <v>773385</v>
      </c>
      <c r="D91" s="4"/>
    </row>
    <row r="92" spans="1:4" ht="30">
      <c r="A92" s="2" t="s">
        <v>1743</v>
      </c>
      <c r="B92" s="4">
        <v>375</v>
      </c>
      <c r="C92" s="4">
        <v>265</v>
      </c>
      <c r="D92" s="4"/>
    </row>
    <row r="93" spans="1:4">
      <c r="A93" s="2" t="s">
        <v>460</v>
      </c>
      <c r="B93" s="4"/>
      <c r="C93" s="4"/>
      <c r="D93" s="4"/>
    </row>
    <row r="94" spans="1:4" ht="30">
      <c r="A94" s="3" t="s">
        <v>1738</v>
      </c>
      <c r="B94" s="4"/>
      <c r="C94" s="4"/>
      <c r="D94" s="4"/>
    </row>
    <row r="95" spans="1:4">
      <c r="A95" s="2" t="s">
        <v>1739</v>
      </c>
      <c r="B95" s="7">
        <v>7862</v>
      </c>
      <c r="C95" s="7">
        <v>4688</v>
      </c>
      <c r="D95" s="4"/>
    </row>
    <row r="96" spans="1:4">
      <c r="A96" s="2" t="s">
        <v>1740</v>
      </c>
      <c r="B96" s="7">
        <v>1483</v>
      </c>
      <c r="C96" s="4">
        <v>971</v>
      </c>
      <c r="D96" s="4"/>
    </row>
    <row r="97" spans="1:4">
      <c r="A97" s="2" t="s">
        <v>1741</v>
      </c>
      <c r="B97" s="4">
        <v>616</v>
      </c>
      <c r="C97" s="4">
        <v>322</v>
      </c>
      <c r="D97" s="4"/>
    </row>
    <row r="98" spans="1:4">
      <c r="A98" s="2" t="s">
        <v>543</v>
      </c>
      <c r="B98" s="4">
        <v>0</v>
      </c>
      <c r="C98" s="4">
        <v>0</v>
      </c>
      <c r="D98" s="4"/>
    </row>
    <row r="99" spans="1:4">
      <c r="A99" s="2" t="s">
        <v>1742</v>
      </c>
      <c r="B99" s="7">
        <v>9961</v>
      </c>
      <c r="C99" s="7">
        <v>5981</v>
      </c>
      <c r="D99" s="4"/>
    </row>
    <row r="100" spans="1:4">
      <c r="A100" s="2" t="s">
        <v>544</v>
      </c>
      <c r="B100" s="7">
        <v>313887</v>
      </c>
      <c r="C100" s="7">
        <v>250005</v>
      </c>
      <c r="D100" s="4"/>
    </row>
    <row r="101" spans="1:4">
      <c r="A101" s="2" t="s">
        <v>463</v>
      </c>
      <c r="B101" s="7">
        <v>323848</v>
      </c>
      <c r="C101" s="7">
        <v>255986</v>
      </c>
      <c r="D101" s="4"/>
    </row>
    <row r="102" spans="1:4" ht="30">
      <c r="A102" s="2" t="s">
        <v>1743</v>
      </c>
      <c r="B102" s="4">
        <v>0</v>
      </c>
      <c r="C102" s="4">
        <v>0</v>
      </c>
      <c r="D102" s="4"/>
    </row>
    <row r="103" spans="1:4">
      <c r="A103" s="2" t="s">
        <v>37</v>
      </c>
      <c r="B103" s="4"/>
      <c r="C103" s="4"/>
      <c r="D103" s="4"/>
    </row>
    <row r="104" spans="1:4" ht="30">
      <c r="A104" s="3" t="s">
        <v>1738</v>
      </c>
      <c r="B104" s="4"/>
      <c r="C104" s="4"/>
      <c r="D104" s="4"/>
    </row>
    <row r="105" spans="1:4">
      <c r="A105" s="2" t="s">
        <v>1739</v>
      </c>
      <c r="B105" s="7">
        <v>2416</v>
      </c>
      <c r="C105" s="7">
        <v>2426</v>
      </c>
      <c r="D105" s="4"/>
    </row>
    <row r="106" spans="1:4">
      <c r="A106" s="2" t="s">
        <v>1740</v>
      </c>
      <c r="B106" s="7">
        <v>1049</v>
      </c>
      <c r="C106" s="7">
        <v>5295</v>
      </c>
      <c r="D106" s="4"/>
    </row>
    <row r="107" spans="1:4">
      <c r="A107" s="2" t="s">
        <v>1741</v>
      </c>
      <c r="B107" s="4">
        <v>941</v>
      </c>
      <c r="C107" s="4">
        <v>790</v>
      </c>
      <c r="D107" s="4"/>
    </row>
    <row r="108" spans="1:4">
      <c r="A108" s="2" t="s">
        <v>543</v>
      </c>
      <c r="B108" s="4">
        <v>0</v>
      </c>
      <c r="C108" s="4">
        <v>0</v>
      </c>
      <c r="D108" s="4"/>
    </row>
    <row r="109" spans="1:4">
      <c r="A109" s="2" t="s">
        <v>1742</v>
      </c>
      <c r="B109" s="7">
        <v>4406</v>
      </c>
      <c r="C109" s="7">
        <v>8511</v>
      </c>
      <c r="D109" s="4"/>
    </row>
    <row r="110" spans="1:4">
      <c r="A110" s="2" t="s">
        <v>544</v>
      </c>
      <c r="B110" s="7">
        <v>303429</v>
      </c>
      <c r="C110" s="7">
        <v>246178</v>
      </c>
      <c r="D110" s="4"/>
    </row>
    <row r="111" spans="1:4">
      <c r="A111" s="2" t="s">
        <v>463</v>
      </c>
      <c r="B111" s="7">
        <v>307835</v>
      </c>
      <c r="C111" s="7">
        <v>254689</v>
      </c>
      <c r="D111" s="4"/>
    </row>
    <row r="112" spans="1:4" ht="30">
      <c r="A112" s="2" t="s">
        <v>1743</v>
      </c>
      <c r="B112" s="6">
        <v>0</v>
      </c>
      <c r="C112" s="6">
        <v>0</v>
      </c>
      <c r="D112"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746</v>
      </c>
      <c r="B1" s="8" t="s">
        <v>1</v>
      </c>
      <c r="C1" s="8"/>
      <c r="D1" s="8"/>
    </row>
    <row r="2" spans="1:4" ht="30">
      <c r="A2" s="1" t="s">
        <v>74</v>
      </c>
      <c r="B2" s="1" t="s">
        <v>2</v>
      </c>
      <c r="C2" s="1" t="s">
        <v>28</v>
      </c>
      <c r="D2" s="1" t="s">
        <v>29</v>
      </c>
    </row>
    <row r="3" spans="1:4">
      <c r="A3" s="3" t="s">
        <v>1747</v>
      </c>
      <c r="B3" s="4"/>
      <c r="C3" s="4"/>
      <c r="D3" s="4"/>
    </row>
    <row r="4" spans="1:4" ht="30">
      <c r="A4" s="2" t="s">
        <v>1748</v>
      </c>
      <c r="B4" s="6">
        <v>46815</v>
      </c>
      <c r="C4" s="6">
        <v>48449</v>
      </c>
      <c r="D4" s="4"/>
    </row>
    <row r="5" spans="1:4" ht="30">
      <c r="A5" s="2" t="s">
        <v>1749</v>
      </c>
      <c r="B5" s="7">
        <v>59073</v>
      </c>
      <c r="C5" s="7">
        <v>61131</v>
      </c>
      <c r="D5" s="4"/>
    </row>
    <row r="6" spans="1:4">
      <c r="A6" s="2" t="s">
        <v>1750</v>
      </c>
      <c r="B6" s="7">
        <v>5948</v>
      </c>
      <c r="C6" s="7">
        <v>12776</v>
      </c>
      <c r="D6" s="4"/>
    </row>
    <row r="7" spans="1:4">
      <c r="A7" s="2" t="s">
        <v>1751</v>
      </c>
      <c r="B7" s="7">
        <v>64747</v>
      </c>
      <c r="C7" s="7">
        <v>77115</v>
      </c>
      <c r="D7" s="4"/>
    </row>
    <row r="8" spans="1:4">
      <c r="A8" s="2" t="s">
        <v>1752</v>
      </c>
      <c r="B8" s="7">
        <v>82255</v>
      </c>
      <c r="C8" s="7">
        <v>95060</v>
      </c>
      <c r="D8" s="4"/>
    </row>
    <row r="9" spans="1:4" ht="45">
      <c r="A9" s="2" t="s">
        <v>1753</v>
      </c>
      <c r="B9" s="7">
        <v>21272</v>
      </c>
      <c r="C9" s="7">
        <v>17511</v>
      </c>
      <c r="D9" s="4"/>
    </row>
    <row r="10" spans="1:4" ht="45">
      <c r="A10" s="2" t="s">
        <v>1754</v>
      </c>
      <c r="B10" s="4">
        <v>636</v>
      </c>
      <c r="C10" s="4">
        <v>292</v>
      </c>
      <c r="D10" s="4"/>
    </row>
    <row r="11" spans="1:4" ht="45">
      <c r="A11" s="2" t="s">
        <v>1755</v>
      </c>
      <c r="B11" s="7">
        <v>46830</v>
      </c>
      <c r="C11" s="7">
        <v>43653</v>
      </c>
      <c r="D11" s="4"/>
    </row>
    <row r="12" spans="1:4" ht="45">
      <c r="A12" s="2" t="s">
        <v>1756</v>
      </c>
      <c r="B12" s="7">
        <v>1662</v>
      </c>
      <c r="C12" s="7">
        <v>1550</v>
      </c>
      <c r="D12" s="4"/>
    </row>
    <row r="13" spans="1:4">
      <c r="A13" s="2" t="s">
        <v>1757</v>
      </c>
      <c r="B13" s="7">
        <v>68102</v>
      </c>
      <c r="C13" s="7">
        <v>61164</v>
      </c>
      <c r="D13" s="7">
        <v>47400</v>
      </c>
    </row>
    <row r="14" spans="1:4">
      <c r="A14" s="2" t="s">
        <v>1758</v>
      </c>
      <c r="B14" s="7">
        <v>2298</v>
      </c>
      <c r="C14" s="7">
        <v>1842</v>
      </c>
      <c r="D14" s="7">
        <v>1200</v>
      </c>
    </row>
    <row r="15" spans="1:4">
      <c r="A15" s="2" t="s">
        <v>451</v>
      </c>
      <c r="B15" s="4"/>
      <c r="C15" s="4"/>
      <c r="D15" s="4"/>
    </row>
    <row r="16" spans="1:4">
      <c r="A16" s="3" t="s">
        <v>1747</v>
      </c>
      <c r="B16" s="4"/>
      <c r="C16" s="4"/>
      <c r="D16" s="4"/>
    </row>
    <row r="17" spans="1:4" ht="30">
      <c r="A17" s="2" t="s">
        <v>1759</v>
      </c>
      <c r="B17" s="7">
        <v>17932</v>
      </c>
      <c r="C17" s="7">
        <v>28666</v>
      </c>
      <c r="D17" s="4"/>
    </row>
    <row r="18" spans="1:4" ht="30">
      <c r="A18" s="2" t="s">
        <v>1760</v>
      </c>
      <c r="B18" s="7">
        <v>23182</v>
      </c>
      <c r="C18" s="7">
        <v>33929</v>
      </c>
      <c r="D18" s="4"/>
    </row>
    <row r="19" spans="1:4" ht="30">
      <c r="A19" s="2" t="s">
        <v>1748</v>
      </c>
      <c r="B19" s="7">
        <v>7184</v>
      </c>
      <c r="C19" s="7">
        <v>9803</v>
      </c>
      <c r="D19" s="4"/>
    </row>
    <row r="20" spans="1:4" ht="30">
      <c r="A20" s="2" t="s">
        <v>1749</v>
      </c>
      <c r="B20" s="7">
        <v>13784</v>
      </c>
      <c r="C20" s="7">
        <v>16403</v>
      </c>
      <c r="D20" s="4"/>
    </row>
    <row r="21" spans="1:4">
      <c r="A21" s="2" t="s">
        <v>1750</v>
      </c>
      <c r="B21" s="7">
        <v>2387</v>
      </c>
      <c r="C21" s="7">
        <v>9054</v>
      </c>
      <c r="D21" s="4"/>
    </row>
    <row r="22" spans="1:4">
      <c r="A22" s="2" t="s">
        <v>1751</v>
      </c>
      <c r="B22" s="7">
        <v>25116</v>
      </c>
      <c r="C22" s="7">
        <v>38469</v>
      </c>
      <c r="D22" s="4"/>
    </row>
    <row r="23" spans="1:4">
      <c r="A23" s="2" t="s">
        <v>1752</v>
      </c>
      <c r="B23" s="7">
        <v>36966</v>
      </c>
      <c r="C23" s="7">
        <v>50332</v>
      </c>
      <c r="D23" s="4"/>
    </row>
    <row r="24" spans="1:4" ht="45">
      <c r="A24" s="2" t="s">
        <v>1753</v>
      </c>
      <c r="B24" s="7">
        <v>21266</v>
      </c>
      <c r="C24" s="7">
        <v>17511</v>
      </c>
      <c r="D24" s="4"/>
    </row>
    <row r="25" spans="1:4" ht="45">
      <c r="A25" s="2" t="s">
        <v>1754</v>
      </c>
      <c r="B25" s="4">
        <v>636</v>
      </c>
      <c r="C25" s="4">
        <v>292</v>
      </c>
      <c r="D25" s="4"/>
    </row>
    <row r="26" spans="1:4" ht="45">
      <c r="A26" s="2" t="s">
        <v>1755</v>
      </c>
      <c r="B26" s="7">
        <v>8045</v>
      </c>
      <c r="C26" s="7">
        <v>6467</v>
      </c>
      <c r="D26" s="4"/>
    </row>
    <row r="27" spans="1:4" ht="45">
      <c r="A27" s="2" t="s">
        <v>1756</v>
      </c>
      <c r="B27" s="4">
        <v>118</v>
      </c>
      <c r="C27" s="4">
        <v>241</v>
      </c>
      <c r="D27" s="4"/>
    </row>
    <row r="28" spans="1:4">
      <c r="A28" s="2" t="s">
        <v>1757</v>
      </c>
      <c r="B28" s="7">
        <v>29311</v>
      </c>
      <c r="C28" s="7">
        <v>23978</v>
      </c>
      <c r="D28" s="4"/>
    </row>
    <row r="29" spans="1:4">
      <c r="A29" s="2" t="s">
        <v>1758</v>
      </c>
      <c r="B29" s="4">
        <v>754</v>
      </c>
      <c r="C29" s="4">
        <v>533</v>
      </c>
      <c r="D29" s="4"/>
    </row>
    <row r="30" spans="1:4">
      <c r="A30" s="2" t="s">
        <v>452</v>
      </c>
      <c r="B30" s="4"/>
      <c r="C30" s="4"/>
      <c r="D30" s="4"/>
    </row>
    <row r="31" spans="1:4">
      <c r="A31" s="3" t="s">
        <v>1747</v>
      </c>
      <c r="B31" s="4"/>
      <c r="C31" s="4"/>
      <c r="D31" s="4"/>
    </row>
    <row r="32" spans="1:4" ht="30">
      <c r="A32" s="2" t="s">
        <v>1759</v>
      </c>
      <c r="B32" s="7">
        <v>9763</v>
      </c>
      <c r="C32" s="7">
        <v>12709</v>
      </c>
      <c r="D32" s="4"/>
    </row>
    <row r="33" spans="1:4" ht="30">
      <c r="A33" s="2" t="s">
        <v>1760</v>
      </c>
      <c r="B33" s="7">
        <v>15013</v>
      </c>
      <c r="C33" s="7">
        <v>17967</v>
      </c>
      <c r="D33" s="4"/>
    </row>
    <row r="34" spans="1:4" ht="30">
      <c r="A34" s="2" t="s">
        <v>1748</v>
      </c>
      <c r="B34" s="7">
        <v>7184</v>
      </c>
      <c r="C34" s="7">
        <v>9803</v>
      </c>
      <c r="D34" s="4"/>
    </row>
    <row r="35" spans="1:4" ht="30">
      <c r="A35" s="2" t="s">
        <v>1749</v>
      </c>
      <c r="B35" s="7">
        <v>13784</v>
      </c>
      <c r="C35" s="7">
        <v>16403</v>
      </c>
      <c r="D35" s="4"/>
    </row>
    <row r="36" spans="1:4">
      <c r="A36" s="2" t="s">
        <v>1750</v>
      </c>
      <c r="B36" s="7">
        <v>2387</v>
      </c>
      <c r="C36" s="7">
        <v>9054</v>
      </c>
      <c r="D36" s="4"/>
    </row>
    <row r="37" spans="1:4" ht="45">
      <c r="A37" s="2" t="s">
        <v>1753</v>
      </c>
      <c r="B37" s="7">
        <v>11167</v>
      </c>
      <c r="C37" s="7">
        <v>9346</v>
      </c>
      <c r="D37" s="4"/>
    </row>
    <row r="38" spans="1:4" ht="45">
      <c r="A38" s="2" t="s">
        <v>1754</v>
      </c>
      <c r="B38" s="4">
        <v>318</v>
      </c>
      <c r="C38" s="4">
        <v>115</v>
      </c>
      <c r="D38" s="4"/>
    </row>
    <row r="39" spans="1:4" ht="45">
      <c r="A39" s="2" t="s">
        <v>1755</v>
      </c>
      <c r="B39" s="7">
        <v>8045</v>
      </c>
      <c r="C39" s="7">
        <v>6435</v>
      </c>
      <c r="D39" s="4"/>
    </row>
    <row r="40" spans="1:4" ht="45">
      <c r="A40" s="2" t="s">
        <v>1756</v>
      </c>
      <c r="B40" s="4">
        <v>118</v>
      </c>
      <c r="C40" s="4">
        <v>190</v>
      </c>
      <c r="D40" s="4"/>
    </row>
    <row r="41" spans="1:4">
      <c r="A41" s="2" t="s">
        <v>453</v>
      </c>
      <c r="B41" s="4"/>
      <c r="C41" s="4"/>
      <c r="D41" s="4"/>
    </row>
    <row r="42" spans="1:4">
      <c r="A42" s="3" t="s">
        <v>1747</v>
      </c>
      <c r="B42" s="4"/>
      <c r="C42" s="4"/>
      <c r="D42" s="4"/>
    </row>
    <row r="43" spans="1:4" ht="30">
      <c r="A43" s="2" t="s">
        <v>1759</v>
      </c>
      <c r="B43" s="7">
        <v>6480</v>
      </c>
      <c r="C43" s="7">
        <v>14898</v>
      </c>
      <c r="D43" s="4"/>
    </row>
    <row r="44" spans="1:4" ht="30">
      <c r="A44" s="2" t="s">
        <v>1760</v>
      </c>
      <c r="B44" s="7">
        <v>6480</v>
      </c>
      <c r="C44" s="7">
        <v>14898</v>
      </c>
      <c r="D44" s="4"/>
    </row>
    <row r="45" spans="1:4" ht="45">
      <c r="A45" s="2" t="s">
        <v>1753</v>
      </c>
      <c r="B45" s="7">
        <v>8529</v>
      </c>
      <c r="C45" s="7">
        <v>7574</v>
      </c>
      <c r="D45" s="4"/>
    </row>
    <row r="46" spans="1:4" ht="45">
      <c r="A46" s="2" t="s">
        <v>1754</v>
      </c>
      <c r="B46" s="4">
        <v>225</v>
      </c>
      <c r="C46" s="4">
        <v>150</v>
      </c>
      <c r="D46" s="4"/>
    </row>
    <row r="47" spans="1:4" ht="45">
      <c r="A47" s="2" t="s">
        <v>1755</v>
      </c>
      <c r="B47" s="4">
        <v>0</v>
      </c>
      <c r="C47" s="4">
        <v>32</v>
      </c>
      <c r="D47" s="4"/>
    </row>
    <row r="48" spans="1:4" ht="45">
      <c r="A48" s="2" t="s">
        <v>1756</v>
      </c>
      <c r="B48" s="4">
        <v>0</v>
      </c>
      <c r="C48" s="4">
        <v>51</v>
      </c>
      <c r="D48" s="4"/>
    </row>
    <row r="49" spans="1:4">
      <c r="A49" s="2" t="s">
        <v>454</v>
      </c>
      <c r="B49" s="4"/>
      <c r="C49" s="4"/>
      <c r="D49" s="4"/>
    </row>
    <row r="50" spans="1:4">
      <c r="A50" s="3" t="s">
        <v>1747</v>
      </c>
      <c r="B50" s="4"/>
      <c r="C50" s="4"/>
      <c r="D50" s="4"/>
    </row>
    <row r="51" spans="1:4" ht="30">
      <c r="A51" s="2" t="s">
        <v>1759</v>
      </c>
      <c r="B51" s="7">
        <v>1689</v>
      </c>
      <c r="C51" s="7">
        <v>1059</v>
      </c>
      <c r="D51" s="4"/>
    </row>
    <row r="52" spans="1:4" ht="30">
      <c r="A52" s="2" t="s">
        <v>1760</v>
      </c>
      <c r="B52" s="7">
        <v>1689</v>
      </c>
      <c r="C52" s="7">
        <v>1064</v>
      </c>
      <c r="D52" s="4"/>
    </row>
    <row r="53" spans="1:4" ht="45">
      <c r="A53" s="2" t="s">
        <v>1753</v>
      </c>
      <c r="B53" s="7">
        <v>1570</v>
      </c>
      <c r="C53" s="4">
        <v>591</v>
      </c>
      <c r="D53" s="4"/>
    </row>
    <row r="54" spans="1:4" ht="45">
      <c r="A54" s="2" t="s">
        <v>1754</v>
      </c>
      <c r="B54" s="4">
        <v>93</v>
      </c>
      <c r="C54" s="4">
        <v>27</v>
      </c>
      <c r="D54" s="4"/>
    </row>
    <row r="55" spans="1:4">
      <c r="A55" s="2" t="s">
        <v>457</v>
      </c>
      <c r="B55" s="4"/>
      <c r="C55" s="4"/>
      <c r="D55" s="4"/>
    </row>
    <row r="56" spans="1:4">
      <c r="A56" s="3" t="s">
        <v>1747</v>
      </c>
      <c r="B56" s="4"/>
      <c r="C56" s="4"/>
      <c r="D56" s="4"/>
    </row>
    <row r="57" spans="1:4" ht="30">
      <c r="A57" s="2" t="s">
        <v>1748</v>
      </c>
      <c r="B57" s="7">
        <v>39631</v>
      </c>
      <c r="C57" s="7">
        <v>38646</v>
      </c>
      <c r="D57" s="4"/>
    </row>
    <row r="58" spans="1:4" ht="30">
      <c r="A58" s="2" t="s">
        <v>1749</v>
      </c>
      <c r="B58" s="7">
        <v>45289</v>
      </c>
      <c r="C58" s="7">
        <v>44728</v>
      </c>
      <c r="D58" s="4"/>
    </row>
    <row r="59" spans="1:4">
      <c r="A59" s="2" t="s">
        <v>1750</v>
      </c>
      <c r="B59" s="7">
        <v>3561</v>
      </c>
      <c r="C59" s="7">
        <v>3722</v>
      </c>
      <c r="D59" s="4"/>
    </row>
    <row r="60" spans="1:4">
      <c r="A60" s="2" t="s">
        <v>1751</v>
      </c>
      <c r="B60" s="7">
        <v>39631</v>
      </c>
      <c r="C60" s="7">
        <v>38646</v>
      </c>
      <c r="D60" s="4"/>
    </row>
    <row r="61" spans="1:4">
      <c r="A61" s="2" t="s">
        <v>1752</v>
      </c>
      <c r="B61" s="7">
        <v>45289</v>
      </c>
      <c r="C61" s="7">
        <v>44728</v>
      </c>
      <c r="D61" s="4"/>
    </row>
    <row r="62" spans="1:4" ht="45">
      <c r="A62" s="2" t="s">
        <v>1753</v>
      </c>
      <c r="B62" s="4">
        <v>6</v>
      </c>
      <c r="C62" s="4">
        <v>0</v>
      </c>
      <c r="D62" s="4"/>
    </row>
    <row r="63" spans="1:4" ht="45">
      <c r="A63" s="2" t="s">
        <v>1754</v>
      </c>
      <c r="B63" s="4">
        <v>0</v>
      </c>
      <c r="C63" s="4">
        <v>0</v>
      </c>
      <c r="D63" s="4"/>
    </row>
    <row r="64" spans="1:4" ht="45">
      <c r="A64" s="2" t="s">
        <v>1755</v>
      </c>
      <c r="B64" s="7">
        <v>38785</v>
      </c>
      <c r="C64" s="7">
        <v>37186</v>
      </c>
      <c r="D64" s="4"/>
    </row>
    <row r="65" spans="1:4" ht="45">
      <c r="A65" s="2" t="s">
        <v>1756</v>
      </c>
      <c r="B65" s="7">
        <v>1544</v>
      </c>
      <c r="C65" s="7">
        <v>1309</v>
      </c>
      <c r="D65" s="4"/>
    </row>
    <row r="66" spans="1:4">
      <c r="A66" s="2" t="s">
        <v>1757</v>
      </c>
      <c r="B66" s="7">
        <v>38791</v>
      </c>
      <c r="C66" s="7">
        <v>37186</v>
      </c>
      <c r="D66" s="4"/>
    </row>
    <row r="67" spans="1:4">
      <c r="A67" s="2" t="s">
        <v>1758</v>
      </c>
      <c r="B67" s="7">
        <v>1544</v>
      </c>
      <c r="C67" s="7">
        <v>1309</v>
      </c>
      <c r="D67" s="4"/>
    </row>
    <row r="68" spans="1:4">
      <c r="A68" s="2" t="s">
        <v>458</v>
      </c>
      <c r="B68" s="4"/>
      <c r="C68" s="4"/>
      <c r="D68" s="4"/>
    </row>
    <row r="69" spans="1:4">
      <c r="A69" s="3" t="s">
        <v>1747</v>
      </c>
      <c r="B69" s="4"/>
      <c r="C69" s="4"/>
      <c r="D69" s="4"/>
    </row>
    <row r="70" spans="1:4" ht="30">
      <c r="A70" s="2" t="s">
        <v>1748</v>
      </c>
      <c r="B70" s="7">
        <v>32331</v>
      </c>
      <c r="C70" s="7">
        <v>32338</v>
      </c>
      <c r="D70" s="4"/>
    </row>
    <row r="71" spans="1:4" ht="30">
      <c r="A71" s="2" t="s">
        <v>1749</v>
      </c>
      <c r="B71" s="7">
        <v>37989</v>
      </c>
      <c r="C71" s="7">
        <v>38420</v>
      </c>
      <c r="D71" s="4"/>
    </row>
    <row r="72" spans="1:4">
      <c r="A72" s="2" t="s">
        <v>1750</v>
      </c>
      <c r="B72" s="7">
        <v>3445</v>
      </c>
      <c r="C72" s="7">
        <v>3619</v>
      </c>
      <c r="D72" s="4"/>
    </row>
    <row r="73" spans="1:4" ht="45">
      <c r="A73" s="2" t="s">
        <v>1755</v>
      </c>
      <c r="B73" s="7">
        <v>31998</v>
      </c>
      <c r="C73" s="7">
        <v>31518</v>
      </c>
      <c r="D73" s="4"/>
    </row>
    <row r="74" spans="1:4" ht="45">
      <c r="A74" s="2" t="s">
        <v>1756</v>
      </c>
      <c r="B74" s="7">
        <v>1028</v>
      </c>
      <c r="C74" s="4">
        <v>800</v>
      </c>
      <c r="D74" s="4"/>
    </row>
    <row r="75" spans="1:4">
      <c r="A75" s="2" t="s">
        <v>459</v>
      </c>
      <c r="B75" s="4"/>
      <c r="C75" s="4"/>
      <c r="D75" s="4"/>
    </row>
    <row r="76" spans="1:4">
      <c r="A76" s="3" t="s">
        <v>1747</v>
      </c>
      <c r="B76" s="4"/>
      <c r="C76" s="4"/>
      <c r="D76" s="4"/>
    </row>
    <row r="77" spans="1:4" ht="30">
      <c r="A77" s="2" t="s">
        <v>1748</v>
      </c>
      <c r="B77" s="7">
        <v>1012</v>
      </c>
      <c r="C77" s="4">
        <v>796</v>
      </c>
      <c r="D77" s="4"/>
    </row>
    <row r="78" spans="1:4" ht="30">
      <c r="A78" s="2" t="s">
        <v>1749</v>
      </c>
      <c r="B78" s="7">
        <v>1012</v>
      </c>
      <c r="C78" s="4">
        <v>796</v>
      </c>
      <c r="D78" s="4"/>
    </row>
    <row r="79" spans="1:4">
      <c r="A79" s="2" t="s">
        <v>1750</v>
      </c>
      <c r="B79" s="4">
        <v>16</v>
      </c>
      <c r="C79" s="4">
        <v>13</v>
      </c>
      <c r="D79" s="4"/>
    </row>
    <row r="80" spans="1:4" ht="45">
      <c r="A80" s="2" t="s">
        <v>1755</v>
      </c>
      <c r="B80" s="4">
        <v>964</v>
      </c>
      <c r="C80" s="4">
        <v>159</v>
      </c>
      <c r="D80" s="4"/>
    </row>
    <row r="81" spans="1:4" ht="45">
      <c r="A81" s="2" t="s">
        <v>1756</v>
      </c>
      <c r="B81" s="4">
        <v>34</v>
      </c>
      <c r="C81" s="4">
        <v>4</v>
      </c>
      <c r="D81" s="4"/>
    </row>
    <row r="82" spans="1:4">
      <c r="A82" s="2" t="s">
        <v>460</v>
      </c>
      <c r="B82" s="4"/>
      <c r="C82" s="4"/>
      <c r="D82" s="4"/>
    </row>
    <row r="83" spans="1:4">
      <c r="A83" s="3" t="s">
        <v>1747</v>
      </c>
      <c r="B83" s="4"/>
      <c r="C83" s="4"/>
      <c r="D83" s="4"/>
    </row>
    <row r="84" spans="1:4" ht="30">
      <c r="A84" s="2" t="s">
        <v>1748</v>
      </c>
      <c r="B84" s="7">
        <v>5375</v>
      </c>
      <c r="C84" s="7">
        <v>5183</v>
      </c>
      <c r="D84" s="4"/>
    </row>
    <row r="85" spans="1:4" ht="30">
      <c r="A85" s="2" t="s">
        <v>1749</v>
      </c>
      <c r="B85" s="7">
        <v>5375</v>
      </c>
      <c r="C85" s="7">
        <v>5183</v>
      </c>
      <c r="D85" s="4"/>
    </row>
    <row r="86" spans="1:4">
      <c r="A86" s="2" t="s">
        <v>1750</v>
      </c>
      <c r="B86" s="4">
        <v>66</v>
      </c>
      <c r="C86" s="4">
        <v>77</v>
      </c>
      <c r="D86" s="4"/>
    </row>
    <row r="87" spans="1:4" ht="45">
      <c r="A87" s="2" t="s">
        <v>1755</v>
      </c>
      <c r="B87" s="7">
        <v>5263</v>
      </c>
      <c r="C87" s="7">
        <v>5230</v>
      </c>
      <c r="D87" s="4"/>
    </row>
    <row r="88" spans="1:4" ht="45">
      <c r="A88" s="2" t="s">
        <v>1756</v>
      </c>
      <c r="B88" s="4">
        <v>433</v>
      </c>
      <c r="C88" s="4">
        <v>490</v>
      </c>
      <c r="D88" s="4"/>
    </row>
    <row r="89" spans="1:4">
      <c r="A89" s="2" t="s">
        <v>37</v>
      </c>
      <c r="B89" s="4"/>
      <c r="C89" s="4"/>
      <c r="D89" s="4"/>
    </row>
    <row r="90" spans="1:4">
      <c r="A90" s="3" t="s">
        <v>1747</v>
      </c>
      <c r="B90" s="4"/>
      <c r="C90" s="4"/>
      <c r="D90" s="4"/>
    </row>
    <row r="91" spans="1:4" ht="30">
      <c r="A91" s="2" t="s">
        <v>1748</v>
      </c>
      <c r="B91" s="4">
        <v>913</v>
      </c>
      <c r="C91" s="4">
        <v>329</v>
      </c>
      <c r="D91" s="4"/>
    </row>
    <row r="92" spans="1:4" ht="30">
      <c r="A92" s="2" t="s">
        <v>1749</v>
      </c>
      <c r="B92" s="4">
        <v>913</v>
      </c>
      <c r="C92" s="4">
        <v>329</v>
      </c>
      <c r="D92" s="4"/>
    </row>
    <row r="93" spans="1:4">
      <c r="A93" s="2" t="s">
        <v>1750</v>
      </c>
      <c r="B93" s="4">
        <v>34</v>
      </c>
      <c r="C93" s="4">
        <v>13</v>
      </c>
      <c r="D93" s="4"/>
    </row>
    <row r="94" spans="1:4" ht="45">
      <c r="A94" s="2" t="s">
        <v>1753</v>
      </c>
      <c r="B94" s="4">
        <v>6</v>
      </c>
      <c r="C94" s="4">
        <v>0</v>
      </c>
      <c r="D94" s="4"/>
    </row>
    <row r="95" spans="1:4" ht="45">
      <c r="A95" s="2" t="s">
        <v>1754</v>
      </c>
      <c r="B95" s="4">
        <v>0</v>
      </c>
      <c r="C95" s="4">
        <v>0</v>
      </c>
      <c r="D95" s="4"/>
    </row>
    <row r="96" spans="1:4" ht="45">
      <c r="A96" s="2" t="s">
        <v>1755</v>
      </c>
      <c r="B96" s="4">
        <v>560</v>
      </c>
      <c r="C96" s="4">
        <v>279</v>
      </c>
      <c r="D96" s="4"/>
    </row>
    <row r="97" spans="1:4" ht="45">
      <c r="A97" s="2" t="s">
        <v>1756</v>
      </c>
      <c r="B97" s="6">
        <v>49</v>
      </c>
      <c r="C97" s="6">
        <v>15</v>
      </c>
      <c r="D9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8" t="s">
        <v>1761</v>
      </c>
      <c r="B1" s="8" t="s">
        <v>1</v>
      </c>
      <c r="C1" s="8"/>
    </row>
    <row r="2" spans="1:3">
      <c r="A2" s="8"/>
      <c r="B2" s="1" t="s">
        <v>2</v>
      </c>
      <c r="C2" s="1" t="s">
        <v>28</v>
      </c>
    </row>
    <row r="3" spans="1:3">
      <c r="A3" s="8"/>
      <c r="B3" s="1" t="s">
        <v>1762</v>
      </c>
      <c r="C3" s="1" t="s">
        <v>1762</v>
      </c>
    </row>
    <row r="4" spans="1:3" ht="30">
      <c r="A4" s="3" t="s">
        <v>448</v>
      </c>
      <c r="B4" s="4"/>
      <c r="C4" s="4"/>
    </row>
    <row r="5" spans="1:3">
      <c r="A5" s="2" t="s">
        <v>1763</v>
      </c>
      <c r="B5" s="6">
        <v>60200000</v>
      </c>
      <c r="C5" s="6">
        <v>63700000</v>
      </c>
    </row>
    <row r="6" spans="1:3" ht="45">
      <c r="A6" s="2" t="s">
        <v>1764</v>
      </c>
      <c r="B6" s="4">
        <v>0</v>
      </c>
      <c r="C6" s="7">
        <v>1900000</v>
      </c>
    </row>
    <row r="7" spans="1:3">
      <c r="A7" s="3" t="s">
        <v>1765</v>
      </c>
      <c r="B7" s="4"/>
      <c r="C7" s="4"/>
    </row>
    <row r="8" spans="1:3">
      <c r="A8" s="2" t="s">
        <v>1766</v>
      </c>
      <c r="B8" s="4">
        <v>254</v>
      </c>
      <c r="C8" s="4">
        <v>237</v>
      </c>
    </row>
    <row r="9" spans="1:3" ht="30">
      <c r="A9" s="2" t="s">
        <v>1767</v>
      </c>
      <c r="B9" s="7">
        <v>20305000</v>
      </c>
      <c r="C9" s="7">
        <v>33514000</v>
      </c>
    </row>
    <row r="10" spans="1:3" ht="30">
      <c r="A10" s="2" t="s">
        <v>1768</v>
      </c>
      <c r="B10" s="7">
        <v>2697000</v>
      </c>
      <c r="C10" s="7">
        <v>2274000</v>
      </c>
    </row>
    <row r="11" spans="1:3">
      <c r="A11" s="2" t="s">
        <v>451</v>
      </c>
      <c r="B11" s="4"/>
      <c r="C11" s="4"/>
    </row>
    <row r="12" spans="1:3">
      <c r="A12" s="3" t="s">
        <v>1765</v>
      </c>
      <c r="B12" s="4"/>
      <c r="C12" s="4"/>
    </row>
    <row r="13" spans="1:3">
      <c r="A13" s="2" t="s">
        <v>1766</v>
      </c>
      <c r="B13" s="4">
        <v>20</v>
      </c>
      <c r="C13" s="4">
        <v>42</v>
      </c>
    </row>
    <row r="14" spans="1:3" ht="30">
      <c r="A14" s="2" t="s">
        <v>1767</v>
      </c>
      <c r="B14" s="7">
        <v>10578000</v>
      </c>
      <c r="C14" s="7">
        <v>22724000</v>
      </c>
    </row>
    <row r="15" spans="1:3" ht="30">
      <c r="A15" s="2" t="s">
        <v>1768</v>
      </c>
      <c r="B15" s="7">
        <v>2360000</v>
      </c>
      <c r="C15" s="7">
        <v>1056000</v>
      </c>
    </row>
    <row r="16" spans="1:3">
      <c r="A16" s="2" t="s">
        <v>452</v>
      </c>
      <c r="B16" s="4"/>
      <c r="C16" s="4"/>
    </row>
    <row r="17" spans="1:3">
      <c r="A17" s="3" t="s">
        <v>1765</v>
      </c>
      <c r="B17" s="4"/>
      <c r="C17" s="4"/>
    </row>
    <row r="18" spans="1:3">
      <c r="A18" s="2" t="s">
        <v>1766</v>
      </c>
      <c r="B18" s="4">
        <v>19</v>
      </c>
      <c r="C18" s="4">
        <v>36</v>
      </c>
    </row>
    <row r="19" spans="1:3" ht="30">
      <c r="A19" s="2" t="s">
        <v>1767</v>
      </c>
      <c r="B19" s="7">
        <v>10263000</v>
      </c>
      <c r="C19" s="7">
        <v>9279000</v>
      </c>
    </row>
    <row r="20" spans="1:3" ht="30">
      <c r="A20" s="2" t="s">
        <v>1768</v>
      </c>
      <c r="B20" s="7">
        <v>2360000</v>
      </c>
      <c r="C20" s="7">
        <v>1056000</v>
      </c>
    </row>
    <row r="21" spans="1:3">
      <c r="A21" s="2" t="s">
        <v>453</v>
      </c>
      <c r="B21" s="4"/>
      <c r="C21" s="4"/>
    </row>
    <row r="22" spans="1:3">
      <c r="A22" s="3" t="s">
        <v>1765</v>
      </c>
      <c r="B22" s="4"/>
      <c r="C22" s="4"/>
    </row>
    <row r="23" spans="1:3">
      <c r="A23" s="2" t="s">
        <v>1766</v>
      </c>
      <c r="B23" s="4">
        <v>1</v>
      </c>
      <c r="C23" s="4">
        <v>5</v>
      </c>
    </row>
    <row r="24" spans="1:3" ht="30">
      <c r="A24" s="2" t="s">
        <v>1767</v>
      </c>
      <c r="B24" s="7">
        <v>315000</v>
      </c>
      <c r="C24" s="7">
        <v>12386000</v>
      </c>
    </row>
    <row r="25" spans="1:3" ht="30">
      <c r="A25" s="2" t="s">
        <v>1768</v>
      </c>
      <c r="B25" s="4">
        <v>0</v>
      </c>
      <c r="C25" s="4">
        <v>0</v>
      </c>
    </row>
    <row r="26" spans="1:3">
      <c r="A26" s="2" t="s">
        <v>454</v>
      </c>
      <c r="B26" s="4"/>
      <c r="C26" s="4"/>
    </row>
    <row r="27" spans="1:3">
      <c r="A27" s="3" t="s">
        <v>1765</v>
      </c>
      <c r="B27" s="4"/>
      <c r="C27" s="4"/>
    </row>
    <row r="28" spans="1:3">
      <c r="A28" s="2" t="s">
        <v>1766</v>
      </c>
      <c r="B28" s="4">
        <v>0</v>
      </c>
      <c r="C28" s="4">
        <v>1</v>
      </c>
    </row>
    <row r="29" spans="1:3" ht="30">
      <c r="A29" s="2" t="s">
        <v>1767</v>
      </c>
      <c r="B29" s="4">
        <v>0</v>
      </c>
      <c r="C29" s="7">
        <v>1059000</v>
      </c>
    </row>
    <row r="30" spans="1:3" ht="30">
      <c r="A30" s="2" t="s">
        <v>1768</v>
      </c>
      <c r="B30" s="4">
        <v>0</v>
      </c>
      <c r="C30" s="4">
        <v>0</v>
      </c>
    </row>
    <row r="31" spans="1:3">
      <c r="A31" s="2" t="s">
        <v>457</v>
      </c>
      <c r="B31" s="4"/>
      <c r="C31" s="4"/>
    </row>
    <row r="32" spans="1:3">
      <c r="A32" s="3" t="s">
        <v>1765</v>
      </c>
      <c r="B32" s="4"/>
      <c r="C32" s="4"/>
    </row>
    <row r="33" spans="1:3">
      <c r="A33" s="2" t="s">
        <v>1766</v>
      </c>
      <c r="B33" s="4">
        <v>234</v>
      </c>
      <c r="C33" s="4">
        <v>195</v>
      </c>
    </row>
    <row r="34" spans="1:3" ht="30">
      <c r="A34" s="2" t="s">
        <v>1767</v>
      </c>
      <c r="B34" s="7">
        <v>9727000</v>
      </c>
      <c r="C34" s="7">
        <v>10790000</v>
      </c>
    </row>
    <row r="35" spans="1:3" ht="30">
      <c r="A35" s="2" t="s">
        <v>1768</v>
      </c>
      <c r="B35" s="7">
        <v>337000</v>
      </c>
      <c r="C35" s="7">
        <v>1218000</v>
      </c>
    </row>
    <row r="36" spans="1:3">
      <c r="A36" s="2" t="s">
        <v>458</v>
      </c>
      <c r="B36" s="4"/>
      <c r="C36" s="4"/>
    </row>
    <row r="37" spans="1:3">
      <c r="A37" s="3" t="s">
        <v>1765</v>
      </c>
      <c r="B37" s="4"/>
      <c r="C37" s="4"/>
    </row>
    <row r="38" spans="1:3">
      <c r="A38" s="2" t="s">
        <v>1766</v>
      </c>
      <c r="B38" s="4">
        <v>17</v>
      </c>
      <c r="C38" s="4">
        <v>22</v>
      </c>
    </row>
    <row r="39" spans="1:3" ht="30">
      <c r="A39" s="2" t="s">
        <v>1767</v>
      </c>
      <c r="B39" s="7">
        <v>6329000</v>
      </c>
      <c r="C39" s="7">
        <v>7855000</v>
      </c>
    </row>
    <row r="40" spans="1:3" ht="30">
      <c r="A40" s="2" t="s">
        <v>1768</v>
      </c>
      <c r="B40" s="7">
        <v>278000</v>
      </c>
      <c r="C40" s="7">
        <v>1113000</v>
      </c>
    </row>
    <row r="41" spans="1:3">
      <c r="A41" s="2" t="s">
        <v>1769</v>
      </c>
      <c r="B41" s="4"/>
      <c r="C41" s="4"/>
    </row>
    <row r="42" spans="1:3" ht="30">
      <c r="A42" s="3" t="s">
        <v>448</v>
      </c>
      <c r="B42" s="4"/>
      <c r="C42" s="4"/>
    </row>
    <row r="43" spans="1:3" ht="30">
      <c r="A43" s="2" t="s">
        <v>1770</v>
      </c>
      <c r="B43" s="4" t="s">
        <v>1771</v>
      </c>
      <c r="C43" s="4"/>
    </row>
    <row r="44" spans="1:3">
      <c r="A44" s="2" t="s">
        <v>459</v>
      </c>
      <c r="B44" s="4"/>
      <c r="C44" s="4"/>
    </row>
    <row r="45" spans="1:3">
      <c r="A45" s="3" t="s">
        <v>1765</v>
      </c>
      <c r="B45" s="4"/>
      <c r="C45" s="4"/>
    </row>
    <row r="46" spans="1:3">
      <c r="A46" s="2" t="s">
        <v>1766</v>
      </c>
      <c r="B46" s="4">
        <v>2</v>
      </c>
      <c r="C46" s="4">
        <v>3</v>
      </c>
    </row>
    <row r="47" spans="1:3" ht="30">
      <c r="A47" s="2" t="s">
        <v>1767</v>
      </c>
      <c r="B47" s="7">
        <v>156000</v>
      </c>
      <c r="C47" s="7">
        <v>649000</v>
      </c>
    </row>
    <row r="48" spans="1:3" ht="30">
      <c r="A48" s="2" t="s">
        <v>1768</v>
      </c>
      <c r="B48" s="7">
        <v>2000</v>
      </c>
      <c r="C48" s="7">
        <v>67000</v>
      </c>
    </row>
    <row r="49" spans="1:3">
      <c r="A49" s="2" t="s">
        <v>460</v>
      </c>
      <c r="B49" s="4"/>
      <c r="C49" s="4"/>
    </row>
    <row r="50" spans="1:3">
      <c r="A50" s="3" t="s">
        <v>1765</v>
      </c>
      <c r="B50" s="4"/>
      <c r="C50" s="4"/>
    </row>
    <row r="51" spans="1:3">
      <c r="A51" s="2" t="s">
        <v>1766</v>
      </c>
      <c r="B51" s="4">
        <v>131</v>
      </c>
      <c r="C51" s="4">
        <v>153</v>
      </c>
    </row>
    <row r="52" spans="1:3" ht="30">
      <c r="A52" s="2" t="s">
        <v>1767</v>
      </c>
      <c r="B52" s="7">
        <v>2576000</v>
      </c>
      <c r="C52" s="7">
        <v>2106000</v>
      </c>
    </row>
    <row r="53" spans="1:3" ht="30">
      <c r="A53" s="2" t="s">
        <v>1768</v>
      </c>
      <c r="B53" s="7">
        <v>32000</v>
      </c>
      <c r="C53" s="7">
        <v>31000</v>
      </c>
    </row>
    <row r="54" spans="1:3">
      <c r="A54" s="2" t="s">
        <v>37</v>
      </c>
      <c r="B54" s="4"/>
      <c r="C54" s="4"/>
    </row>
    <row r="55" spans="1:3">
      <c r="A55" s="3" t="s">
        <v>1765</v>
      </c>
      <c r="B55" s="4"/>
      <c r="C55" s="4"/>
    </row>
    <row r="56" spans="1:3">
      <c r="A56" s="2" t="s">
        <v>1766</v>
      </c>
      <c r="B56" s="4">
        <v>84</v>
      </c>
      <c r="C56" s="4">
        <v>17</v>
      </c>
    </row>
    <row r="57" spans="1:3" ht="30">
      <c r="A57" s="2" t="s">
        <v>1767</v>
      </c>
      <c r="B57" s="7">
        <v>666000</v>
      </c>
      <c r="C57" s="7">
        <v>180000</v>
      </c>
    </row>
    <row r="58" spans="1:3" ht="30">
      <c r="A58" s="2" t="s">
        <v>1768</v>
      </c>
      <c r="B58" s="6">
        <v>25000</v>
      </c>
      <c r="C58" s="6">
        <v>7000</v>
      </c>
    </row>
    <row r="59" spans="1:3">
      <c r="A59" s="2" t="s">
        <v>1772</v>
      </c>
      <c r="B59" s="4"/>
      <c r="C59" s="4"/>
    </row>
    <row r="60" spans="1:3" ht="30">
      <c r="A60" s="3" t="s">
        <v>448</v>
      </c>
      <c r="B60" s="4"/>
      <c r="C60" s="4"/>
    </row>
    <row r="61" spans="1:3" ht="30">
      <c r="A61" s="2" t="s">
        <v>1770</v>
      </c>
      <c r="B61" s="4" t="s">
        <v>1773</v>
      </c>
      <c r="C61" s="4"/>
    </row>
    <row r="62" spans="1:3">
      <c r="A62" s="2" t="s">
        <v>1774</v>
      </c>
      <c r="B62" s="4" t="s">
        <v>1775</v>
      </c>
      <c r="C62" s="4"/>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776</v>
      </c>
      <c r="B1" s="8" t="s">
        <v>1</v>
      </c>
      <c r="C1" s="8"/>
    </row>
    <row r="2" spans="1:3" ht="30">
      <c r="A2" s="1" t="s">
        <v>74</v>
      </c>
      <c r="B2" s="1" t="s">
        <v>2</v>
      </c>
      <c r="C2" s="1" t="s">
        <v>28</v>
      </c>
    </row>
    <row r="3" spans="1:3">
      <c r="A3" s="1"/>
      <c r="B3" s="1" t="s">
        <v>1762</v>
      </c>
      <c r="C3" s="1" t="s">
        <v>1762</v>
      </c>
    </row>
    <row r="4" spans="1:3" ht="30">
      <c r="A4" s="3" t="s">
        <v>1777</v>
      </c>
      <c r="B4" s="4"/>
      <c r="C4" s="4"/>
    </row>
    <row r="5" spans="1:3">
      <c r="A5" s="2" t="s">
        <v>1766</v>
      </c>
      <c r="B5" s="4">
        <v>18</v>
      </c>
      <c r="C5" s="4">
        <v>16</v>
      </c>
    </row>
    <row r="6" spans="1:3" ht="30">
      <c r="A6" s="2" t="s">
        <v>1767</v>
      </c>
      <c r="B6" s="6">
        <v>1359</v>
      </c>
      <c r="C6" s="6">
        <v>1601</v>
      </c>
    </row>
    <row r="7" spans="1:3">
      <c r="A7" s="2" t="s">
        <v>451</v>
      </c>
      <c r="B7" s="4"/>
      <c r="C7" s="4"/>
    </row>
    <row r="8" spans="1:3" ht="30">
      <c r="A8" s="3" t="s">
        <v>1777</v>
      </c>
      <c r="B8" s="4"/>
      <c r="C8" s="4"/>
    </row>
    <row r="9" spans="1:3">
      <c r="A9" s="2" t="s">
        <v>1766</v>
      </c>
      <c r="B9" s="4">
        <v>4</v>
      </c>
      <c r="C9" s="4">
        <v>2</v>
      </c>
    </row>
    <row r="10" spans="1:3" ht="30">
      <c r="A10" s="2" t="s">
        <v>1767</v>
      </c>
      <c r="B10" s="4">
        <v>728</v>
      </c>
      <c r="C10" s="4">
        <v>985</v>
      </c>
    </row>
    <row r="11" spans="1:3">
      <c r="A11" s="2" t="s">
        <v>452</v>
      </c>
      <c r="B11" s="4"/>
      <c r="C11" s="4"/>
    </row>
    <row r="12" spans="1:3" ht="30">
      <c r="A12" s="3" t="s">
        <v>1777</v>
      </c>
      <c r="B12" s="4"/>
      <c r="C12" s="4"/>
    </row>
    <row r="13" spans="1:3">
      <c r="A13" s="2" t="s">
        <v>1766</v>
      </c>
      <c r="B13" s="4">
        <v>4</v>
      </c>
      <c r="C13" s="4">
        <v>2</v>
      </c>
    </row>
    <row r="14" spans="1:3" ht="30">
      <c r="A14" s="2" t="s">
        <v>1767</v>
      </c>
      <c r="B14" s="4">
        <v>728</v>
      </c>
      <c r="C14" s="4">
        <v>985</v>
      </c>
    </row>
    <row r="15" spans="1:3">
      <c r="A15" s="2" t="s">
        <v>457</v>
      </c>
      <c r="B15" s="4"/>
      <c r="C15" s="4"/>
    </row>
    <row r="16" spans="1:3" ht="30">
      <c r="A16" s="3" t="s">
        <v>1777</v>
      </c>
      <c r="B16" s="4"/>
      <c r="C16" s="4"/>
    </row>
    <row r="17" spans="1:3">
      <c r="A17" s="2" t="s">
        <v>1766</v>
      </c>
      <c r="B17" s="4">
        <v>14</v>
      </c>
      <c r="C17" s="4">
        <v>14</v>
      </c>
    </row>
    <row r="18" spans="1:3" ht="30">
      <c r="A18" s="2" t="s">
        <v>1767</v>
      </c>
      <c r="B18" s="4">
        <v>631</v>
      </c>
      <c r="C18" s="4">
        <v>616</v>
      </c>
    </row>
    <row r="19" spans="1:3">
      <c r="A19" s="2" t="s">
        <v>458</v>
      </c>
      <c r="B19" s="4"/>
      <c r="C19" s="4"/>
    </row>
    <row r="20" spans="1:3" ht="30">
      <c r="A20" s="3" t="s">
        <v>1777</v>
      </c>
      <c r="B20" s="4"/>
      <c r="C20" s="4"/>
    </row>
    <row r="21" spans="1:3">
      <c r="A21" s="2" t="s">
        <v>1766</v>
      </c>
      <c r="B21" s="4">
        <v>2</v>
      </c>
      <c r="C21" s="4">
        <v>1</v>
      </c>
    </row>
    <row r="22" spans="1:3" ht="30">
      <c r="A22" s="2" t="s">
        <v>1767</v>
      </c>
      <c r="B22" s="4">
        <v>506</v>
      </c>
      <c r="C22" s="4">
        <v>438</v>
      </c>
    </row>
    <row r="23" spans="1:3">
      <c r="A23" s="2" t="s">
        <v>460</v>
      </c>
      <c r="B23" s="4"/>
      <c r="C23" s="4"/>
    </row>
    <row r="24" spans="1:3" ht="30">
      <c r="A24" s="3" t="s">
        <v>1777</v>
      </c>
      <c r="B24" s="4"/>
      <c r="C24" s="4"/>
    </row>
    <row r="25" spans="1:3">
      <c r="A25" s="2" t="s">
        <v>1766</v>
      </c>
      <c r="B25" s="4">
        <v>6</v>
      </c>
      <c r="C25" s="4">
        <v>13</v>
      </c>
    </row>
    <row r="26" spans="1:3" ht="30">
      <c r="A26" s="2" t="s">
        <v>1767</v>
      </c>
      <c r="B26" s="4">
        <v>77</v>
      </c>
      <c r="C26" s="4">
        <v>178</v>
      </c>
    </row>
    <row r="27" spans="1:3">
      <c r="A27" s="2" t="s">
        <v>37</v>
      </c>
      <c r="B27" s="4"/>
      <c r="C27" s="4"/>
    </row>
    <row r="28" spans="1:3" ht="30">
      <c r="A28" s="3" t="s">
        <v>1777</v>
      </c>
      <c r="B28" s="4"/>
      <c r="C28" s="4"/>
    </row>
    <row r="29" spans="1:3">
      <c r="A29" s="2" t="s">
        <v>1766</v>
      </c>
      <c r="B29" s="4">
        <v>6</v>
      </c>
      <c r="C29" s="4">
        <v>0</v>
      </c>
    </row>
    <row r="30" spans="1:3" ht="30">
      <c r="A30" s="2" t="s">
        <v>1767</v>
      </c>
      <c r="B30" s="6">
        <v>48</v>
      </c>
      <c r="C30" s="6">
        <v>0</v>
      </c>
    </row>
    <row r="31" spans="1:3">
      <c r="A31" s="2" t="s">
        <v>1778</v>
      </c>
      <c r="B31" s="4"/>
      <c r="C31" s="4"/>
    </row>
    <row r="32" spans="1:3" ht="30">
      <c r="A32" s="3" t="s">
        <v>1777</v>
      </c>
      <c r="B32" s="4"/>
      <c r="C32" s="4"/>
    </row>
    <row r="33" spans="1:3" ht="30">
      <c r="A33" s="2" t="s">
        <v>1779</v>
      </c>
      <c r="B33" s="4" t="s">
        <v>1780</v>
      </c>
      <c r="C33"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781</v>
      </c>
      <c r="B1" s="8" t="s">
        <v>2</v>
      </c>
      <c r="C1" s="8" t="s">
        <v>28</v>
      </c>
    </row>
    <row r="2" spans="1:3">
      <c r="A2" s="1" t="s">
        <v>1607</v>
      </c>
      <c r="B2" s="8"/>
      <c r="C2" s="8"/>
    </row>
    <row r="3" spans="1:3" ht="30">
      <c r="A3" s="3" t="s">
        <v>1782</v>
      </c>
      <c r="B3" s="4"/>
      <c r="C3" s="4"/>
    </row>
    <row r="4" spans="1:3">
      <c r="A4" s="2" t="s">
        <v>1783</v>
      </c>
      <c r="B4" s="6">
        <v>17</v>
      </c>
      <c r="C4" s="9">
        <v>11.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4.28515625" bestFit="1" customWidth="1"/>
  </cols>
  <sheetData>
    <row r="1" spans="1:4" ht="15" customHeight="1">
      <c r="A1" s="8" t="s">
        <v>1784</v>
      </c>
      <c r="B1" s="8" t="s">
        <v>1</v>
      </c>
      <c r="C1" s="8"/>
      <c r="D1" s="8"/>
    </row>
    <row r="2" spans="1:4">
      <c r="A2" s="8"/>
      <c r="B2" s="1" t="s">
        <v>2</v>
      </c>
      <c r="C2" s="1" t="s">
        <v>28</v>
      </c>
      <c r="D2" s="1" t="s">
        <v>29</v>
      </c>
    </row>
    <row r="3" spans="1:4" ht="30">
      <c r="A3" s="3" t="s">
        <v>613</v>
      </c>
      <c r="B3" s="4"/>
      <c r="C3" s="4"/>
      <c r="D3" s="4"/>
    </row>
    <row r="4" spans="1:4" ht="30">
      <c r="A4" s="2" t="s">
        <v>1785</v>
      </c>
      <c r="B4" s="6">
        <v>2900000000</v>
      </c>
      <c r="C4" s="6">
        <v>3100000000</v>
      </c>
      <c r="D4" s="6">
        <v>3100000000</v>
      </c>
    </row>
    <row r="5" spans="1:4" ht="30">
      <c r="A5" s="2" t="s">
        <v>1786</v>
      </c>
      <c r="B5" s="6">
        <v>7900000</v>
      </c>
      <c r="C5" s="6">
        <v>8000000</v>
      </c>
      <c r="D5" s="6">
        <v>82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8" t="s">
        <v>1</v>
      </c>
      <c r="C1" s="8"/>
      <c r="D1" s="8"/>
    </row>
    <row r="2" spans="1:4" ht="30">
      <c r="A2" s="1" t="s">
        <v>74</v>
      </c>
      <c r="B2" s="1" t="s">
        <v>2</v>
      </c>
      <c r="C2" s="1" t="s">
        <v>28</v>
      </c>
      <c r="D2" s="1" t="s">
        <v>29</v>
      </c>
    </row>
    <row r="3" spans="1:4">
      <c r="A3" s="3" t="s">
        <v>618</v>
      </c>
      <c r="B3" s="4"/>
      <c r="C3" s="4"/>
      <c r="D3" s="4"/>
    </row>
    <row r="4" spans="1:4">
      <c r="A4" s="2" t="s">
        <v>630</v>
      </c>
      <c r="B4" s="6">
        <v>2604</v>
      </c>
      <c r="C4" s="6">
        <v>3826</v>
      </c>
      <c r="D4" s="4"/>
    </row>
    <row r="5" spans="1:4">
      <c r="A5" s="2" t="s">
        <v>95</v>
      </c>
      <c r="B5" s="4"/>
      <c r="C5" s="4"/>
      <c r="D5" s="4"/>
    </row>
    <row r="6" spans="1:4" ht="45">
      <c r="A6" s="3" t="s">
        <v>1788</v>
      </c>
      <c r="B6" s="4"/>
      <c r="C6" s="4"/>
      <c r="D6" s="4"/>
    </row>
    <row r="7" spans="1:4">
      <c r="A7" s="2" t="s">
        <v>617</v>
      </c>
      <c r="B7" s="7">
        <v>3826</v>
      </c>
      <c r="C7" s="7">
        <v>4761</v>
      </c>
      <c r="D7" s="7">
        <v>7131</v>
      </c>
    </row>
    <row r="8" spans="1:4">
      <c r="A8" s="3" t="s">
        <v>618</v>
      </c>
      <c r="B8" s="4"/>
      <c r="C8" s="4"/>
      <c r="D8" s="4"/>
    </row>
    <row r="9" spans="1:4" ht="30">
      <c r="A9" s="2" t="s">
        <v>1789</v>
      </c>
      <c r="B9" s="4">
        <v>-869</v>
      </c>
      <c r="C9" s="4">
        <v>127</v>
      </c>
      <c r="D9" s="4">
        <v>-863</v>
      </c>
    </row>
    <row r="10" spans="1:4">
      <c r="A10" s="2" t="s">
        <v>622</v>
      </c>
      <c r="B10" s="4">
        <v>-353</v>
      </c>
      <c r="C10" s="7">
        <v>-1062</v>
      </c>
      <c r="D10" s="7">
        <v>-1507</v>
      </c>
    </row>
    <row r="11" spans="1:4" ht="30">
      <c r="A11" s="2" t="s">
        <v>626</v>
      </c>
      <c r="B11" s="7">
        <v>-1222</v>
      </c>
      <c r="C11" s="4">
        <v>-935</v>
      </c>
      <c r="D11" s="7">
        <v>-2370</v>
      </c>
    </row>
    <row r="12" spans="1:4">
      <c r="A12" s="2" t="s">
        <v>630</v>
      </c>
      <c r="B12" s="6">
        <v>2604</v>
      </c>
      <c r="C12" s="6">
        <v>3826</v>
      </c>
      <c r="D12" s="6">
        <v>476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8</v>
      </c>
      <c r="B1" s="8" t="s">
        <v>1</v>
      </c>
      <c r="C1" s="8"/>
      <c r="D1" s="8"/>
    </row>
    <row r="2" spans="1:4">
      <c r="A2" s="8"/>
      <c r="B2" s="1" t="s">
        <v>2</v>
      </c>
      <c r="C2" s="1" t="s">
        <v>28</v>
      </c>
      <c r="D2" s="1" t="s">
        <v>29</v>
      </c>
    </row>
    <row r="3" spans="1:4" ht="30">
      <c r="A3" s="3" t="s">
        <v>149</v>
      </c>
      <c r="B3" s="4"/>
      <c r="C3" s="4"/>
      <c r="D3" s="4"/>
    </row>
    <row r="4" spans="1:4" ht="30">
      <c r="A4" s="2" t="s">
        <v>70</v>
      </c>
      <c r="B4" s="9">
        <v>1.8</v>
      </c>
      <c r="C4" s="9">
        <v>1.8</v>
      </c>
      <c r="D4" s="9">
        <v>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ht="30">
      <c r="A2" s="1" t="s">
        <v>74</v>
      </c>
      <c r="B2" s="1" t="s">
        <v>2</v>
      </c>
      <c r="C2" s="1" t="s">
        <v>28</v>
      </c>
      <c r="D2" s="1" t="s">
        <v>29</v>
      </c>
    </row>
    <row r="3" spans="1:4">
      <c r="A3" s="2" t="s">
        <v>95</v>
      </c>
      <c r="B3" s="4"/>
      <c r="C3" s="4"/>
      <c r="D3" s="4"/>
    </row>
    <row r="4" spans="1:4" ht="60">
      <c r="A4" s="3" t="s">
        <v>1791</v>
      </c>
      <c r="B4" s="4"/>
      <c r="C4" s="4"/>
      <c r="D4" s="4"/>
    </row>
    <row r="5" spans="1:4">
      <c r="A5" s="2" t="s">
        <v>1792</v>
      </c>
      <c r="B5" s="6">
        <v>24297</v>
      </c>
      <c r="C5" s="6">
        <v>20479</v>
      </c>
      <c r="D5" s="6">
        <v>17148</v>
      </c>
    </row>
    <row r="6" spans="1:4" ht="30">
      <c r="A6" s="2" t="s">
        <v>634</v>
      </c>
      <c r="B6" s="4">
        <v>747</v>
      </c>
      <c r="C6" s="7">
        <v>6351</v>
      </c>
      <c r="D6" s="7">
        <v>6016</v>
      </c>
    </row>
    <row r="7" spans="1:4">
      <c r="A7" s="2" t="s">
        <v>635</v>
      </c>
      <c r="B7" s="7">
        <v>-2896</v>
      </c>
      <c r="C7" s="7">
        <v>-2533</v>
      </c>
      <c r="D7" s="7">
        <v>-2685</v>
      </c>
    </row>
    <row r="8" spans="1:4">
      <c r="A8" s="2" t="s">
        <v>639</v>
      </c>
      <c r="B8" s="4">
        <v>-57</v>
      </c>
      <c r="C8" s="4">
        <v>0</v>
      </c>
      <c r="D8" s="4">
        <v>0</v>
      </c>
    </row>
    <row r="9" spans="1:4">
      <c r="A9" s="2" t="s">
        <v>1793</v>
      </c>
      <c r="B9" s="7">
        <v>22091</v>
      </c>
      <c r="C9" s="7">
        <v>24297</v>
      </c>
      <c r="D9" s="7">
        <v>20479</v>
      </c>
    </row>
    <row r="10" spans="1:4">
      <c r="A10" s="3" t="s">
        <v>1794</v>
      </c>
      <c r="B10" s="4"/>
      <c r="C10" s="4"/>
      <c r="D10" s="4"/>
    </row>
    <row r="11" spans="1:4">
      <c r="A11" s="2" t="s">
        <v>617</v>
      </c>
      <c r="B11" s="4">
        <v>0</v>
      </c>
      <c r="C11" s="4">
        <v>0</v>
      </c>
      <c r="D11" s="4">
        <v>0</v>
      </c>
    </row>
    <row r="12" spans="1:4">
      <c r="A12" s="2" t="s">
        <v>639</v>
      </c>
      <c r="B12" s="4">
        <v>-57</v>
      </c>
      <c r="C12" s="4">
        <v>0</v>
      </c>
      <c r="D12" s="4">
        <v>0</v>
      </c>
    </row>
    <row r="13" spans="1:4">
      <c r="A13" s="2" t="s">
        <v>630</v>
      </c>
      <c r="B13" s="4">
        <v>-57</v>
      </c>
      <c r="C13" s="4">
        <v>0</v>
      </c>
      <c r="D13" s="4">
        <v>0</v>
      </c>
    </row>
    <row r="14" spans="1:4">
      <c r="A14" s="3" t="s">
        <v>642</v>
      </c>
      <c r="B14" s="4"/>
      <c r="C14" s="4"/>
      <c r="D14" s="4"/>
    </row>
    <row r="15" spans="1:4">
      <c r="A15" s="2" t="s">
        <v>617</v>
      </c>
      <c r="B15" s="7">
        <v>30100</v>
      </c>
      <c r="C15" s="7">
        <v>23143</v>
      </c>
      <c r="D15" s="7">
        <v>17159</v>
      </c>
    </row>
    <row r="16" spans="1:4">
      <c r="A16" s="2" t="s">
        <v>630</v>
      </c>
      <c r="B16" s="6">
        <v>22837</v>
      </c>
      <c r="C16" s="6">
        <v>30100</v>
      </c>
      <c r="D16" s="6">
        <v>2314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 bestFit="1" customWidth="1"/>
  </cols>
  <sheetData>
    <row r="1" spans="1:3" ht="30" customHeight="1">
      <c r="A1" s="8" t="s">
        <v>1795</v>
      </c>
      <c r="B1" s="8" t="s">
        <v>1</v>
      </c>
      <c r="C1" s="8"/>
    </row>
    <row r="2" spans="1:3">
      <c r="A2" s="8"/>
      <c r="B2" s="1" t="s">
        <v>2</v>
      </c>
      <c r="C2" s="1" t="s">
        <v>28</v>
      </c>
    </row>
    <row r="3" spans="1:3">
      <c r="A3" s="2" t="s">
        <v>95</v>
      </c>
      <c r="B3" s="4"/>
      <c r="C3" s="4"/>
    </row>
    <row r="4" spans="1:3" ht="45">
      <c r="A4" s="3" t="s">
        <v>1796</v>
      </c>
      <c r="B4" s="4"/>
      <c r="C4" s="4"/>
    </row>
    <row r="5" spans="1:3" ht="30">
      <c r="A5" s="2" t="s">
        <v>1797</v>
      </c>
      <c r="B5" s="365">
        <v>0.1162</v>
      </c>
      <c r="C5" s="365">
        <v>7.9799999999999996E-2</v>
      </c>
    </row>
    <row r="6" spans="1:3">
      <c r="A6" s="2" t="s">
        <v>646</v>
      </c>
      <c r="B6" s="4" t="s">
        <v>1798</v>
      </c>
      <c r="C6" s="4" t="s">
        <v>1799</v>
      </c>
    </row>
    <row r="7" spans="1:3" ht="30">
      <c r="A7" s="2" t="s">
        <v>1800</v>
      </c>
      <c r="B7" s="365">
        <v>4.2799999999999998E-2</v>
      </c>
      <c r="C7" s="365">
        <v>4.3099999999999999E-2</v>
      </c>
    </row>
    <row r="8" spans="1:3" ht="30">
      <c r="A8" s="2" t="s">
        <v>1801</v>
      </c>
      <c r="B8" s="365">
        <v>0.1061</v>
      </c>
      <c r="C8" s="365">
        <v>9.7000000000000003E-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802</v>
      </c>
      <c r="B1" s="8" t="s">
        <v>2</v>
      </c>
      <c r="C1" s="8" t="s">
        <v>28</v>
      </c>
    </row>
    <row r="2" spans="1:3" ht="30">
      <c r="A2" s="1" t="s">
        <v>74</v>
      </c>
      <c r="B2" s="8"/>
      <c r="C2" s="8"/>
    </row>
    <row r="3" spans="1:3">
      <c r="A3" s="2" t="s">
        <v>95</v>
      </c>
      <c r="B3" s="4"/>
      <c r="C3" s="4"/>
    </row>
    <row r="4" spans="1:3">
      <c r="A4" s="3" t="s">
        <v>653</v>
      </c>
      <c r="B4" s="4"/>
      <c r="C4" s="4"/>
    </row>
    <row r="5" spans="1:3" ht="30">
      <c r="A5" s="2" t="s">
        <v>654</v>
      </c>
      <c r="B5" s="6">
        <v>-265</v>
      </c>
      <c r="C5" s="6">
        <v>-357</v>
      </c>
    </row>
    <row r="6" spans="1:3" ht="30">
      <c r="A6" s="2" t="s">
        <v>657</v>
      </c>
      <c r="B6" s="4">
        <v>-524</v>
      </c>
      <c r="C6" s="4">
        <v>-746</v>
      </c>
    </row>
    <row r="7" spans="1:3">
      <c r="A7" s="3" t="s">
        <v>660</v>
      </c>
      <c r="B7" s="4"/>
      <c r="C7" s="4"/>
    </row>
    <row r="8" spans="1:3" ht="30">
      <c r="A8" s="2" t="s">
        <v>661</v>
      </c>
      <c r="B8" s="4">
        <v>-250</v>
      </c>
      <c r="C8" s="4">
        <v>-432</v>
      </c>
    </row>
    <row r="9" spans="1:3" ht="30">
      <c r="A9" s="2" t="s">
        <v>657</v>
      </c>
      <c r="B9" s="6">
        <v>-495</v>
      </c>
      <c r="C9" s="6">
        <v>-87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803</v>
      </c>
      <c r="B1" s="8" t="s">
        <v>1</v>
      </c>
      <c r="C1" s="8"/>
      <c r="D1" s="8"/>
    </row>
    <row r="2" spans="1:4">
      <c r="A2" s="8"/>
      <c r="B2" s="1" t="s">
        <v>2</v>
      </c>
      <c r="C2" s="1" t="s">
        <v>28</v>
      </c>
      <c r="D2" s="1" t="s">
        <v>29</v>
      </c>
    </row>
    <row r="3" spans="1:4">
      <c r="A3" s="3" t="s">
        <v>667</v>
      </c>
      <c r="B3" s="4"/>
      <c r="C3" s="4"/>
      <c r="D3" s="4"/>
    </row>
    <row r="4" spans="1:4">
      <c r="A4" s="2" t="s">
        <v>305</v>
      </c>
      <c r="B4" s="6">
        <v>435752000</v>
      </c>
      <c r="C4" s="6">
        <v>430901000</v>
      </c>
      <c r="D4" s="4"/>
    </row>
    <row r="5" spans="1:4" ht="30">
      <c r="A5" s="2" t="s">
        <v>1804</v>
      </c>
      <c r="B5" s="7">
        <v>-325898000</v>
      </c>
      <c r="C5" s="7">
        <v>-322265000</v>
      </c>
      <c r="D5" s="4"/>
    </row>
    <row r="6" spans="1:4">
      <c r="A6" s="2" t="s">
        <v>672</v>
      </c>
      <c r="B6" s="7">
        <v>109854000</v>
      </c>
      <c r="C6" s="7">
        <v>108636000</v>
      </c>
      <c r="D6" s="4"/>
    </row>
    <row r="7" spans="1:4" ht="45">
      <c r="A7" s="2" t="s">
        <v>1805</v>
      </c>
      <c r="B7" s="7">
        <v>12400000</v>
      </c>
      <c r="C7" s="7">
        <v>12100000</v>
      </c>
      <c r="D7" s="7">
        <v>13800000</v>
      </c>
    </row>
    <row r="8" spans="1:4">
      <c r="A8" s="2" t="s">
        <v>673</v>
      </c>
      <c r="B8" s="4"/>
      <c r="C8" s="4"/>
      <c r="D8" s="4"/>
    </row>
    <row r="9" spans="1:4">
      <c r="A9" s="3" t="s">
        <v>667</v>
      </c>
      <c r="B9" s="4"/>
      <c r="C9" s="4"/>
      <c r="D9" s="4"/>
    </row>
    <row r="10" spans="1:4">
      <c r="A10" s="2" t="s">
        <v>305</v>
      </c>
      <c r="B10" s="7">
        <v>322536000</v>
      </c>
      <c r="C10" s="7">
        <v>317659000</v>
      </c>
      <c r="D10" s="4"/>
    </row>
    <row r="11" spans="1:4" ht="30">
      <c r="A11" s="2" t="s">
        <v>1804</v>
      </c>
      <c r="B11" s="7">
        <v>-235464000</v>
      </c>
      <c r="C11" s="7">
        <v>-227907000</v>
      </c>
      <c r="D11" s="4"/>
    </row>
    <row r="12" spans="1:4">
      <c r="A12" s="2" t="s">
        <v>672</v>
      </c>
      <c r="B12" s="7">
        <v>87072000</v>
      </c>
      <c r="C12" s="7">
        <v>89752000</v>
      </c>
      <c r="D12" s="4"/>
    </row>
    <row r="13" spans="1:4">
      <c r="A13" s="2" t="s">
        <v>1806</v>
      </c>
      <c r="B13" s="4">
        <v>0</v>
      </c>
      <c r="C13" s="4">
        <v>0</v>
      </c>
      <c r="D13" s="7">
        <v>1100000</v>
      </c>
    </row>
    <row r="14" spans="1:4">
      <c r="A14" s="2" t="s">
        <v>675</v>
      </c>
      <c r="B14" s="4"/>
      <c r="C14" s="4"/>
      <c r="D14" s="4"/>
    </row>
    <row r="15" spans="1:4">
      <c r="A15" s="3" t="s">
        <v>667</v>
      </c>
      <c r="B15" s="4"/>
      <c r="C15" s="4"/>
      <c r="D15" s="4"/>
    </row>
    <row r="16" spans="1:4">
      <c r="A16" s="2" t="s">
        <v>305</v>
      </c>
      <c r="B16" s="7">
        <v>106623000</v>
      </c>
      <c r="C16" s="7">
        <v>108778000</v>
      </c>
      <c r="D16" s="4"/>
    </row>
    <row r="17" spans="1:4" ht="30">
      <c r="A17" s="2" t="s">
        <v>1804</v>
      </c>
      <c r="B17" s="7">
        <v>-86577000</v>
      </c>
      <c r="C17" s="7">
        <v>-90608000</v>
      </c>
      <c r="D17" s="4"/>
    </row>
    <row r="18" spans="1:4">
      <c r="A18" s="2" t="s">
        <v>672</v>
      </c>
      <c r="B18" s="7">
        <v>20046000</v>
      </c>
      <c r="C18" s="7">
        <v>18170000</v>
      </c>
      <c r="D18" s="4"/>
    </row>
    <row r="19" spans="1:4">
      <c r="A19" s="2" t="s">
        <v>1807</v>
      </c>
      <c r="B19" s="4"/>
      <c r="C19" s="4"/>
      <c r="D19" s="4"/>
    </row>
    <row r="20" spans="1:4">
      <c r="A20" s="3" t="s">
        <v>667</v>
      </c>
      <c r="B20" s="4"/>
      <c r="C20" s="4"/>
      <c r="D20" s="4"/>
    </row>
    <row r="21" spans="1:4">
      <c r="A21" s="2" t="s">
        <v>305</v>
      </c>
      <c r="B21" s="7">
        <v>6593000</v>
      </c>
      <c r="C21" s="7">
        <v>4464000</v>
      </c>
      <c r="D21" s="4"/>
    </row>
    <row r="22" spans="1:4" ht="30">
      <c r="A22" s="2" t="s">
        <v>1804</v>
      </c>
      <c r="B22" s="7">
        <v>-3857000</v>
      </c>
      <c r="C22" s="7">
        <v>-3750000</v>
      </c>
      <c r="D22" s="4"/>
    </row>
    <row r="23" spans="1:4">
      <c r="A23" s="2" t="s">
        <v>672</v>
      </c>
      <c r="B23" s="6">
        <v>2736000</v>
      </c>
      <c r="C23" s="6">
        <v>714000</v>
      </c>
      <c r="D23"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808</v>
      </c>
      <c r="B1" s="8" t="s">
        <v>2</v>
      </c>
      <c r="C1" s="8" t="s">
        <v>28</v>
      </c>
    </row>
    <row r="2" spans="1:3" ht="30">
      <c r="A2" s="1" t="s">
        <v>74</v>
      </c>
      <c r="B2" s="8"/>
      <c r="C2" s="8"/>
    </row>
    <row r="3" spans="1:3">
      <c r="A3" s="3" t="s">
        <v>1809</v>
      </c>
      <c r="B3" s="4"/>
      <c r="C3" s="4"/>
    </row>
    <row r="4" spans="1:3" ht="30">
      <c r="A4" s="2" t="s">
        <v>688</v>
      </c>
      <c r="B4" s="6">
        <v>66374</v>
      </c>
      <c r="C4" s="6">
        <v>77159</v>
      </c>
    </row>
    <row r="5" spans="1:3">
      <c r="A5" s="2" t="s">
        <v>689</v>
      </c>
      <c r="B5" s="7">
        <v>16515</v>
      </c>
      <c r="C5" s="7">
        <v>21769</v>
      </c>
    </row>
    <row r="6" spans="1:3" ht="30">
      <c r="A6" s="2" t="s">
        <v>690</v>
      </c>
      <c r="B6" s="7">
        <v>77495</v>
      </c>
      <c r="C6" s="7">
        <v>48931</v>
      </c>
    </row>
    <row r="7" spans="1:3">
      <c r="A7" s="2" t="s">
        <v>691</v>
      </c>
      <c r="B7" s="7">
        <v>18794</v>
      </c>
      <c r="C7" s="7">
        <v>15535</v>
      </c>
    </row>
    <row r="8" spans="1:3">
      <c r="A8" s="2" t="s">
        <v>692</v>
      </c>
      <c r="B8" s="7">
        <v>7787</v>
      </c>
      <c r="C8" s="7">
        <v>6098</v>
      </c>
    </row>
    <row r="9" spans="1:3">
      <c r="A9" s="2" t="s">
        <v>693</v>
      </c>
      <c r="B9" s="7">
        <v>13405</v>
      </c>
      <c r="C9" s="7">
        <v>13479</v>
      </c>
    </row>
    <row r="10" spans="1:3">
      <c r="A10" s="2" t="s">
        <v>694</v>
      </c>
      <c r="B10" s="4">
        <v>0</v>
      </c>
      <c r="C10" s="7">
        <v>6069</v>
      </c>
    </row>
    <row r="11" spans="1:3">
      <c r="A11" s="2" t="s">
        <v>37</v>
      </c>
      <c r="B11" s="7">
        <v>25518</v>
      </c>
      <c r="C11" s="7">
        <v>18253</v>
      </c>
    </row>
    <row r="12" spans="1:3">
      <c r="A12" s="2" t="s">
        <v>128</v>
      </c>
      <c r="B12" s="6">
        <v>225888</v>
      </c>
      <c r="C12" s="6">
        <v>20729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28515625" bestFit="1" customWidth="1"/>
  </cols>
  <sheetData>
    <row r="1" spans="1:3">
      <c r="A1" s="1" t="s">
        <v>1810</v>
      </c>
      <c r="B1" s="1" t="s">
        <v>2</v>
      </c>
      <c r="C1" s="1" t="s">
        <v>28</v>
      </c>
    </row>
    <row r="2" spans="1:3" ht="30">
      <c r="A2" s="3" t="s">
        <v>1811</v>
      </c>
      <c r="B2" s="4"/>
      <c r="C2" s="4"/>
    </row>
    <row r="3" spans="1:3">
      <c r="A3" s="2">
        <v>2015</v>
      </c>
      <c r="B3" s="6">
        <v>1171632000</v>
      </c>
      <c r="C3" s="4"/>
    </row>
    <row r="4" spans="1:3">
      <c r="A4" s="2">
        <v>2016</v>
      </c>
      <c r="B4" s="7">
        <v>142327000</v>
      </c>
      <c r="C4" s="4"/>
    </row>
    <row r="5" spans="1:3">
      <c r="A5" s="2">
        <v>2017</v>
      </c>
      <c r="B5" s="7">
        <v>73898000</v>
      </c>
      <c r="C5" s="4"/>
    </row>
    <row r="6" spans="1:3">
      <c r="A6" s="2">
        <v>2018</v>
      </c>
      <c r="B6" s="7">
        <v>11692000</v>
      </c>
      <c r="C6" s="4"/>
    </row>
    <row r="7" spans="1:3">
      <c r="A7" s="2">
        <v>2019</v>
      </c>
      <c r="B7" s="7">
        <v>13030000</v>
      </c>
      <c r="C7" s="4"/>
    </row>
    <row r="8" spans="1:3">
      <c r="A8" s="2" t="s">
        <v>699</v>
      </c>
      <c r="B8" s="7">
        <v>21422000</v>
      </c>
      <c r="C8" s="4"/>
    </row>
    <row r="9" spans="1:3">
      <c r="A9" s="2" t="s">
        <v>128</v>
      </c>
      <c r="B9" s="7">
        <v>1434001000</v>
      </c>
      <c r="C9" s="7">
        <v>1317770000</v>
      </c>
    </row>
    <row r="10" spans="1:3" ht="45">
      <c r="A10" s="3" t="s">
        <v>1812</v>
      </c>
      <c r="B10" s="4"/>
      <c r="C10" s="4"/>
    </row>
    <row r="11" spans="1:3">
      <c r="A11" s="2" t="s">
        <v>701</v>
      </c>
      <c r="B11" s="7">
        <v>818595000</v>
      </c>
      <c r="C11" s="4"/>
    </row>
    <row r="12" spans="1:3">
      <c r="A12" s="2" t="s">
        <v>702</v>
      </c>
      <c r="B12" s="7">
        <v>98451000</v>
      </c>
      <c r="C12" s="4"/>
    </row>
    <row r="13" spans="1:3" ht="30">
      <c r="A13" s="2" t="s">
        <v>703</v>
      </c>
      <c r="B13" s="7">
        <v>109575000</v>
      </c>
      <c r="C13" s="4"/>
    </row>
    <row r="14" spans="1:3">
      <c r="A14" s="2" t="s">
        <v>704</v>
      </c>
      <c r="B14" s="7">
        <v>135420000</v>
      </c>
      <c r="C14" s="4"/>
    </row>
    <row r="15" spans="1:3">
      <c r="A15" s="2" t="s">
        <v>128</v>
      </c>
      <c r="B15" s="7">
        <v>1162041000</v>
      </c>
      <c r="C15" s="7">
        <v>1000000000</v>
      </c>
    </row>
    <row r="16" spans="1:3">
      <c r="A16" s="2" t="s">
        <v>1813</v>
      </c>
      <c r="B16" s="6">
        <v>1300000000</v>
      </c>
      <c r="C16" s="6">
        <v>1200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814</v>
      </c>
      <c r="B1" s="8" t="s">
        <v>2</v>
      </c>
      <c r="C1" s="8" t="s">
        <v>28</v>
      </c>
    </row>
    <row r="2" spans="1:3" ht="30">
      <c r="A2" s="1" t="s">
        <v>74</v>
      </c>
      <c r="B2" s="8"/>
      <c r="C2" s="8"/>
    </row>
    <row r="3" spans="1:3">
      <c r="A3" s="3" t="s">
        <v>1815</v>
      </c>
      <c r="B3" s="4"/>
      <c r="C3" s="4"/>
    </row>
    <row r="4" spans="1:3" ht="30">
      <c r="A4" s="2" t="s">
        <v>40</v>
      </c>
      <c r="B4" s="6">
        <v>688601</v>
      </c>
      <c r="C4" s="6">
        <v>770049</v>
      </c>
    </row>
    <row r="5" spans="1:3">
      <c r="A5" s="2" t="s">
        <v>41</v>
      </c>
      <c r="B5" s="4"/>
      <c r="C5" s="4"/>
    </row>
    <row r="6" spans="1:3">
      <c r="A6" s="3" t="s">
        <v>1815</v>
      </c>
      <c r="B6" s="4"/>
      <c r="C6" s="4"/>
    </row>
    <row r="7" spans="1:3">
      <c r="A7" s="2" t="s">
        <v>712</v>
      </c>
      <c r="B7" s="7">
        <v>8459</v>
      </c>
      <c r="C7" s="7">
        <v>9982</v>
      </c>
    </row>
    <row r="8" spans="1:3" ht="30">
      <c r="A8" s="2" t="s">
        <v>1816</v>
      </c>
      <c r="B8" s="365">
        <v>1.4E-3</v>
      </c>
      <c r="C8" s="365">
        <v>1.4E-3</v>
      </c>
    </row>
    <row r="9" spans="1:3" ht="30">
      <c r="A9" s="2" t="s">
        <v>40</v>
      </c>
      <c r="B9" s="4"/>
      <c r="C9" s="4"/>
    </row>
    <row r="10" spans="1:3">
      <c r="A10" s="3" t="s">
        <v>1815</v>
      </c>
      <c r="B10" s="4"/>
      <c r="C10" s="4"/>
    </row>
    <row r="11" spans="1:3">
      <c r="A11" s="2" t="s">
        <v>712</v>
      </c>
      <c r="B11" s="7">
        <v>7700</v>
      </c>
      <c r="C11" s="7">
        <v>62233</v>
      </c>
    </row>
    <row r="12" spans="1:3" ht="30">
      <c r="A12" s="2" t="s">
        <v>1816</v>
      </c>
      <c r="B12" s="365">
        <v>1E-3</v>
      </c>
      <c r="C12" s="365">
        <v>5.0000000000000001E-4</v>
      </c>
    </row>
    <row r="13" spans="1:3" ht="30">
      <c r="A13" s="2" t="s">
        <v>1817</v>
      </c>
      <c r="B13" s="4"/>
      <c r="C13" s="4"/>
    </row>
    <row r="14" spans="1:3">
      <c r="A14" s="3" t="s">
        <v>1815</v>
      </c>
      <c r="B14" s="4"/>
      <c r="C14" s="4"/>
    </row>
    <row r="15" spans="1:3" ht="30">
      <c r="A15" s="2" t="s">
        <v>40</v>
      </c>
      <c r="B15" s="7">
        <v>80900</v>
      </c>
      <c r="C15" s="7">
        <v>107800</v>
      </c>
    </row>
    <row r="16" spans="1:3" ht="30">
      <c r="A16" s="2" t="s">
        <v>1818</v>
      </c>
      <c r="B16" s="4"/>
      <c r="C16" s="4"/>
    </row>
    <row r="17" spans="1:3">
      <c r="A17" s="3" t="s">
        <v>1815</v>
      </c>
      <c r="B17" s="4"/>
      <c r="C17" s="4"/>
    </row>
    <row r="18" spans="1:3" ht="30">
      <c r="A18" s="2" t="s">
        <v>40</v>
      </c>
      <c r="B18" s="6">
        <v>600000</v>
      </c>
      <c r="C18" s="6">
        <v>6000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819</v>
      </c>
      <c r="B1" s="8" t="s">
        <v>2</v>
      </c>
      <c r="C1" s="8" t="s">
        <v>28</v>
      </c>
    </row>
    <row r="2" spans="1:3" ht="30">
      <c r="A2" s="1" t="s">
        <v>74</v>
      </c>
      <c r="B2" s="8"/>
      <c r="C2" s="8"/>
    </row>
    <row r="3" spans="1:3" ht="30">
      <c r="A3" s="3" t="s">
        <v>1820</v>
      </c>
      <c r="B3" s="4"/>
      <c r="C3" s="4"/>
    </row>
    <row r="4" spans="1:3" ht="30">
      <c r="A4" s="2" t="s">
        <v>40</v>
      </c>
      <c r="B4" s="6">
        <v>688601</v>
      </c>
      <c r="C4" s="6">
        <v>770049</v>
      </c>
    </row>
    <row r="5" spans="1:3" ht="30">
      <c r="A5" s="2" t="s">
        <v>1817</v>
      </c>
      <c r="B5" s="4"/>
      <c r="C5" s="4"/>
    </row>
    <row r="6" spans="1:3" ht="30">
      <c r="A6" s="3" t="s">
        <v>1820</v>
      </c>
      <c r="B6" s="4"/>
      <c r="C6" s="4"/>
    </row>
    <row r="7" spans="1:3" ht="30">
      <c r="A7" s="2" t="s">
        <v>40</v>
      </c>
      <c r="B7" s="7">
        <v>80900</v>
      </c>
      <c r="C7" s="7">
        <v>107800</v>
      </c>
    </row>
    <row r="8" spans="1:3" ht="30">
      <c r="A8" s="2" t="s">
        <v>1821</v>
      </c>
      <c r="B8" s="365">
        <v>3.0999999999999999E-3</v>
      </c>
      <c r="C8" s="4"/>
    </row>
    <row r="9" spans="1:3" ht="45">
      <c r="A9" s="2" t="s">
        <v>1822</v>
      </c>
      <c r="B9" s="4">
        <v>302</v>
      </c>
      <c r="C9" s="4"/>
    </row>
    <row r="10" spans="1:3" ht="30">
      <c r="A10" s="2" t="s">
        <v>1818</v>
      </c>
      <c r="B10" s="4"/>
      <c r="C10" s="4"/>
    </row>
    <row r="11" spans="1:3" ht="30">
      <c r="A11" s="3" t="s">
        <v>1820</v>
      </c>
      <c r="B11" s="4"/>
      <c r="C11" s="4"/>
    </row>
    <row r="12" spans="1:3" ht="30">
      <c r="A12" s="2" t="s">
        <v>40</v>
      </c>
      <c r="B12" s="6">
        <v>600000</v>
      </c>
      <c r="C12" s="6">
        <v>600000</v>
      </c>
    </row>
    <row r="13" spans="1:3" ht="30">
      <c r="A13" s="2" t="s">
        <v>1821</v>
      </c>
      <c r="B13" s="365">
        <v>4.2099999999999999E-2</v>
      </c>
      <c r="C13" s="4"/>
    </row>
    <row r="14" spans="1:3" ht="45">
      <c r="A14" s="2" t="s">
        <v>1822</v>
      </c>
      <c r="B14" s="4">
        <v>4.4000000000000004</v>
      </c>
      <c r="C14" s="4"/>
    </row>
    <row r="15" spans="1:3" ht="60">
      <c r="A15" s="2" t="s">
        <v>1823</v>
      </c>
      <c r="B15" s="4">
        <v>1.7</v>
      </c>
      <c r="C15"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1824</v>
      </c>
      <c r="B1" s="1" t="s">
        <v>1</v>
      </c>
      <c r="C1" s="1"/>
    </row>
    <row r="2" spans="1:3">
      <c r="A2" s="8"/>
      <c r="B2" s="1" t="s">
        <v>2</v>
      </c>
      <c r="C2" s="1" t="s">
        <v>28</v>
      </c>
    </row>
    <row r="3" spans="1:3">
      <c r="A3" s="3" t="s">
        <v>43</v>
      </c>
      <c r="B3" s="4"/>
      <c r="C3" s="4"/>
    </row>
    <row r="4" spans="1:3">
      <c r="A4" s="2" t="s">
        <v>128</v>
      </c>
      <c r="B4" s="6">
        <v>173912000</v>
      </c>
      <c r="C4" s="6">
        <v>174706000</v>
      </c>
    </row>
    <row r="5" spans="1:3">
      <c r="A5" s="2" t="s">
        <v>1825</v>
      </c>
      <c r="B5" s="4"/>
      <c r="C5" s="4"/>
    </row>
    <row r="6" spans="1:3">
      <c r="A6" s="3" t="s">
        <v>43</v>
      </c>
      <c r="B6" s="4"/>
      <c r="C6" s="4"/>
    </row>
    <row r="7" spans="1:3">
      <c r="A7" s="2" t="s">
        <v>43</v>
      </c>
      <c r="B7" s="7">
        <v>150000000</v>
      </c>
      <c r="C7" s="7">
        <v>150000000</v>
      </c>
    </row>
    <row r="8" spans="1:3" ht="45">
      <c r="A8" s="2" t="s">
        <v>1826</v>
      </c>
      <c r="B8" s="365">
        <v>0.15</v>
      </c>
      <c r="C8" s="4"/>
    </row>
    <row r="9" spans="1:3">
      <c r="A9" s="2" t="s">
        <v>1827</v>
      </c>
      <c r="B9" s="365">
        <v>6.0000000000000001E-3</v>
      </c>
      <c r="C9" s="4"/>
    </row>
    <row r="10" spans="1:3" ht="30">
      <c r="A10" s="2" t="s">
        <v>1828</v>
      </c>
      <c r="B10" s="7">
        <v>788900000</v>
      </c>
      <c r="C10" s="4"/>
    </row>
    <row r="11" spans="1:3">
      <c r="A11" s="2" t="s">
        <v>723</v>
      </c>
      <c r="B11" s="4"/>
      <c r="C11" s="4"/>
    </row>
    <row r="12" spans="1:3">
      <c r="A12" s="3" t="s">
        <v>43</v>
      </c>
      <c r="B12" s="4"/>
      <c r="C12" s="4"/>
    </row>
    <row r="13" spans="1:3">
      <c r="A13" s="2" t="s">
        <v>43</v>
      </c>
      <c r="B13" s="7">
        <v>13005000</v>
      </c>
      <c r="C13" s="7">
        <v>15877000</v>
      </c>
    </row>
    <row r="14" spans="1:3">
      <c r="A14" s="2" t="s">
        <v>1827</v>
      </c>
      <c r="B14" s="365">
        <v>6.3E-2</v>
      </c>
      <c r="C14" s="4"/>
    </row>
    <row r="15" spans="1:3">
      <c r="A15" s="2" t="s">
        <v>724</v>
      </c>
      <c r="B15" s="4"/>
      <c r="C15" s="4"/>
    </row>
    <row r="16" spans="1:3">
      <c r="A16" s="3" t="s">
        <v>43</v>
      </c>
      <c r="B16" s="4"/>
      <c r="C16" s="4"/>
    </row>
    <row r="17" spans="1:3">
      <c r="A17" s="2" t="s">
        <v>724</v>
      </c>
      <c r="B17" s="7">
        <v>10907000</v>
      </c>
      <c r="C17" s="7">
        <v>8829000</v>
      </c>
    </row>
    <row r="18" spans="1:3">
      <c r="A18" s="2" t="s">
        <v>1829</v>
      </c>
      <c r="B18" s="4" t="s">
        <v>1830</v>
      </c>
      <c r="C18" s="4"/>
    </row>
    <row r="19" spans="1:3" ht="30">
      <c r="A19" s="2" t="s">
        <v>1831</v>
      </c>
      <c r="B19" s="7">
        <v>800000</v>
      </c>
      <c r="C19" s="4"/>
    </row>
    <row r="20" spans="1:3">
      <c r="A20" s="2" t="s">
        <v>1832</v>
      </c>
      <c r="B20" s="4"/>
      <c r="C20" s="4"/>
    </row>
    <row r="21" spans="1:3">
      <c r="A21" s="3" t="s">
        <v>43</v>
      </c>
      <c r="B21" s="4"/>
      <c r="C21" s="4"/>
    </row>
    <row r="22" spans="1:3" ht="30">
      <c r="A22" s="2" t="s">
        <v>1828</v>
      </c>
      <c r="B22" s="6">
        <v>629100000</v>
      </c>
      <c r="C22"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1833</v>
      </c>
      <c r="B1" s="8" t="s">
        <v>2</v>
      </c>
    </row>
    <row r="2" spans="1:2" ht="30">
      <c r="A2" s="1" t="s">
        <v>74</v>
      </c>
      <c r="B2" s="8"/>
    </row>
    <row r="3" spans="1:2" ht="30">
      <c r="A3" s="2" t="s">
        <v>1834</v>
      </c>
      <c r="B3" s="4"/>
    </row>
    <row r="4" spans="1:2" ht="30">
      <c r="A4" s="3" t="s">
        <v>1835</v>
      </c>
      <c r="B4" s="4"/>
    </row>
    <row r="5" spans="1:2">
      <c r="A5" s="2">
        <v>2015</v>
      </c>
      <c r="B5" s="6">
        <v>103067</v>
      </c>
    </row>
    <row r="6" spans="1:2">
      <c r="A6" s="2">
        <v>2016</v>
      </c>
      <c r="B6" s="7">
        <v>52785</v>
      </c>
    </row>
    <row r="7" spans="1:2">
      <c r="A7" s="2">
        <v>2017</v>
      </c>
      <c r="B7" s="4">
        <v>0</v>
      </c>
    </row>
    <row r="8" spans="1:2">
      <c r="A8" s="2">
        <v>2018</v>
      </c>
      <c r="B8" s="4">
        <v>0</v>
      </c>
    </row>
    <row r="9" spans="1:2">
      <c r="A9" s="2">
        <v>2019</v>
      </c>
      <c r="B9" s="4">
        <v>0</v>
      </c>
    </row>
    <row r="10" spans="1:2">
      <c r="A10" s="2" t="s">
        <v>699</v>
      </c>
      <c r="B10" s="7">
        <v>7153</v>
      </c>
    </row>
    <row r="11" spans="1:2">
      <c r="A11" s="2" t="s">
        <v>128</v>
      </c>
      <c r="B11" s="6">
        <v>16300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74</v>
      </c>
      <c r="B2" s="1" t="s">
        <v>2</v>
      </c>
      <c r="C2" s="1" t="s">
        <v>28</v>
      </c>
      <c r="D2" s="1" t="s">
        <v>29</v>
      </c>
    </row>
    <row r="3" spans="1:4">
      <c r="A3" s="3" t="s">
        <v>151</v>
      </c>
      <c r="B3" s="4"/>
      <c r="C3" s="4"/>
      <c r="D3" s="4"/>
    </row>
    <row r="4" spans="1:4">
      <c r="A4" s="2" t="s">
        <v>67</v>
      </c>
      <c r="B4" s="6">
        <v>163042</v>
      </c>
      <c r="C4" s="6">
        <v>150502</v>
      </c>
      <c r="D4" s="6">
        <v>166076</v>
      </c>
    </row>
    <row r="5" spans="1:4" ht="45">
      <c r="A5" s="3" t="s">
        <v>152</v>
      </c>
      <c r="B5" s="4"/>
      <c r="C5" s="4"/>
      <c r="D5" s="4"/>
    </row>
    <row r="6" spans="1:4">
      <c r="A6" s="2" t="s">
        <v>46</v>
      </c>
      <c r="B6" s="7">
        <v>-4864</v>
      </c>
      <c r="C6" s="4">
        <v>0</v>
      </c>
      <c r="D6" s="4">
        <v>979</v>
      </c>
    </row>
    <row r="7" spans="1:4">
      <c r="A7" s="2" t="s">
        <v>153</v>
      </c>
      <c r="B7" s="7">
        <v>12442</v>
      </c>
      <c r="C7" s="7">
        <v>12128</v>
      </c>
      <c r="D7" s="7">
        <v>13826</v>
      </c>
    </row>
    <row r="8" spans="1:4" ht="30">
      <c r="A8" s="2" t="s">
        <v>154</v>
      </c>
      <c r="B8" s="7">
        <v>-2064</v>
      </c>
      <c r="C8" s="7">
        <v>-3275</v>
      </c>
      <c r="D8" s="7">
        <v>-3467</v>
      </c>
    </row>
    <row r="9" spans="1:4" ht="45">
      <c r="A9" s="2" t="s">
        <v>155</v>
      </c>
      <c r="B9" s="7">
        <v>50280</v>
      </c>
      <c r="C9" s="7">
        <v>58575</v>
      </c>
      <c r="D9" s="7">
        <v>58506</v>
      </c>
    </row>
    <row r="10" spans="1:4">
      <c r="A10" s="2" t="s">
        <v>136</v>
      </c>
      <c r="B10" s="7">
        <v>7870</v>
      </c>
      <c r="C10" s="7">
        <v>5546</v>
      </c>
      <c r="D10" s="7">
        <v>7537</v>
      </c>
    </row>
    <row r="11" spans="1:4">
      <c r="A11" s="2" t="s">
        <v>156</v>
      </c>
      <c r="B11" s="7">
        <v>-1561</v>
      </c>
      <c r="C11" s="7">
        <v>-1229</v>
      </c>
      <c r="D11" s="7">
        <v>-6166</v>
      </c>
    </row>
    <row r="12" spans="1:4">
      <c r="A12" s="2" t="s">
        <v>157</v>
      </c>
      <c r="B12" s="7">
        <v>-5211</v>
      </c>
      <c r="C12" s="4">
        <v>503</v>
      </c>
      <c r="D12" s="7">
        <v>-16784</v>
      </c>
    </row>
    <row r="13" spans="1:4">
      <c r="A13" s="2" t="s">
        <v>158</v>
      </c>
      <c r="B13" s="7">
        <v>-2896</v>
      </c>
      <c r="C13" s="7">
        <v>-19952</v>
      </c>
      <c r="D13" s="7">
        <v>-19302</v>
      </c>
    </row>
    <row r="14" spans="1:4" ht="30">
      <c r="A14" s="2" t="s">
        <v>159</v>
      </c>
      <c r="B14" s="7">
        <v>-8063</v>
      </c>
      <c r="C14" s="4">
        <v>0</v>
      </c>
      <c r="D14" s="4">
        <v>77</v>
      </c>
    </row>
    <row r="15" spans="1:4" ht="30">
      <c r="A15" s="2" t="s">
        <v>160</v>
      </c>
      <c r="B15" s="7">
        <v>72096</v>
      </c>
      <c r="C15" s="7">
        <v>683772</v>
      </c>
      <c r="D15" s="7">
        <v>616872</v>
      </c>
    </row>
    <row r="16" spans="1:4">
      <c r="A16" s="2" t="s">
        <v>161</v>
      </c>
      <c r="B16" s="7">
        <v>-68006</v>
      </c>
      <c r="C16" s="7">
        <v>-652821</v>
      </c>
      <c r="D16" s="7">
        <v>-603321</v>
      </c>
    </row>
    <row r="17" spans="1:4" ht="30">
      <c r="A17" s="2" t="s">
        <v>162</v>
      </c>
      <c r="B17" s="4">
        <v>-670</v>
      </c>
      <c r="C17" s="4">
        <v>-948</v>
      </c>
      <c r="D17" s="4">
        <v>-904</v>
      </c>
    </row>
    <row r="18" spans="1:4" ht="30">
      <c r="A18" s="2" t="s">
        <v>163</v>
      </c>
      <c r="B18" s="7">
        <v>-2915</v>
      </c>
      <c r="C18" s="7">
        <v>9162</v>
      </c>
      <c r="D18" s="7">
        <v>8559</v>
      </c>
    </row>
    <row r="19" spans="1:4" ht="30">
      <c r="A19" s="2" t="s">
        <v>164</v>
      </c>
      <c r="B19" s="7">
        <v>209480</v>
      </c>
      <c r="C19" s="7">
        <v>241963</v>
      </c>
      <c r="D19" s="7">
        <v>222488</v>
      </c>
    </row>
    <row r="20" spans="1:4" ht="30">
      <c r="A20" s="3" t="s">
        <v>165</v>
      </c>
      <c r="B20" s="4"/>
      <c r="C20" s="4"/>
      <c r="D20" s="4"/>
    </row>
    <row r="21" spans="1:4" ht="30">
      <c r="A21" s="2" t="s">
        <v>166</v>
      </c>
      <c r="B21" s="7">
        <v>325211</v>
      </c>
      <c r="C21" s="7">
        <v>919579</v>
      </c>
      <c r="D21" s="7">
        <v>1016364</v>
      </c>
    </row>
    <row r="22" spans="1:4">
      <c r="A22" s="2" t="s">
        <v>167</v>
      </c>
      <c r="B22" s="7">
        <v>16574</v>
      </c>
      <c r="C22" s="4">
        <v>0</v>
      </c>
      <c r="D22" s="7">
        <v>44844</v>
      </c>
    </row>
    <row r="23" spans="1:4">
      <c r="A23" s="2" t="s">
        <v>168</v>
      </c>
      <c r="B23" s="7">
        <v>-375620</v>
      </c>
      <c r="C23" s="7">
        <v>-510548</v>
      </c>
      <c r="D23" s="7">
        <v>-994840</v>
      </c>
    </row>
    <row r="24" spans="1:4" ht="30">
      <c r="A24" s="3" t="s">
        <v>169</v>
      </c>
      <c r="B24" s="4"/>
      <c r="C24" s="4"/>
      <c r="D24" s="4"/>
    </row>
    <row r="25" spans="1:4" ht="30">
      <c r="A25" s="2" t="s">
        <v>166</v>
      </c>
      <c r="B25" s="7">
        <v>776876</v>
      </c>
      <c r="C25" s="7">
        <v>1054466</v>
      </c>
      <c r="D25" s="7">
        <v>959557</v>
      </c>
    </row>
    <row r="26" spans="1:4">
      <c r="A26" s="2" t="s">
        <v>168</v>
      </c>
      <c r="B26" s="7">
        <v>-525070</v>
      </c>
      <c r="C26" s="7">
        <v>-1661874</v>
      </c>
      <c r="D26" s="7">
        <v>-942602</v>
      </c>
    </row>
    <row r="27" spans="1:4" ht="30">
      <c r="A27" s="2" t="s">
        <v>170</v>
      </c>
      <c r="B27" s="7">
        <v>-35000</v>
      </c>
      <c r="C27" s="4">
        <v>0</v>
      </c>
      <c r="D27" s="4">
        <v>0</v>
      </c>
    </row>
    <row r="28" spans="1:4">
      <c r="A28" s="2" t="s">
        <v>171</v>
      </c>
      <c r="B28" s="7">
        <v>-809382</v>
      </c>
      <c r="C28" s="7">
        <v>-257158</v>
      </c>
      <c r="D28" s="7">
        <v>-329436</v>
      </c>
    </row>
    <row r="29" spans="1:4">
      <c r="A29" s="2" t="s">
        <v>92</v>
      </c>
      <c r="B29" s="7">
        <v>-13660</v>
      </c>
      <c r="C29" s="7">
        <v>-15759</v>
      </c>
      <c r="D29" s="7">
        <v>-15281</v>
      </c>
    </row>
    <row r="30" spans="1:4" ht="45">
      <c r="A30" s="2" t="s">
        <v>172</v>
      </c>
      <c r="B30" s="7">
        <v>-640071</v>
      </c>
      <c r="C30" s="7">
        <v>-471294</v>
      </c>
      <c r="D30" s="7">
        <v>-261394</v>
      </c>
    </row>
    <row r="31" spans="1:4">
      <c r="A31" s="3" t="s">
        <v>173</v>
      </c>
      <c r="B31" s="4"/>
      <c r="C31" s="4"/>
      <c r="D31" s="4"/>
    </row>
    <row r="32" spans="1:4">
      <c r="A32" s="2" t="s">
        <v>174</v>
      </c>
      <c r="B32" s="7">
        <v>718433</v>
      </c>
      <c r="C32" s="7">
        <v>385174</v>
      </c>
      <c r="D32" s="7">
        <v>936859</v>
      </c>
    </row>
    <row r="33" spans="1:4">
      <c r="A33" s="2" t="s">
        <v>175</v>
      </c>
      <c r="B33" s="7">
        <v>-82971</v>
      </c>
      <c r="C33" s="7">
        <v>9788</v>
      </c>
      <c r="D33" s="7">
        <v>-1166546</v>
      </c>
    </row>
    <row r="34" spans="1:4">
      <c r="A34" s="2" t="s">
        <v>176</v>
      </c>
      <c r="B34" s="4">
        <v>0</v>
      </c>
      <c r="C34" s="7">
        <v>50000</v>
      </c>
      <c r="D34" s="7">
        <v>100000</v>
      </c>
    </row>
    <row r="35" spans="1:4" ht="30">
      <c r="A35" s="2" t="s">
        <v>162</v>
      </c>
      <c r="B35" s="4">
        <v>670</v>
      </c>
      <c r="C35" s="4">
        <v>948</v>
      </c>
      <c r="D35" s="4">
        <v>904</v>
      </c>
    </row>
    <row r="36" spans="1:4" ht="30">
      <c r="A36" s="2" t="s">
        <v>177</v>
      </c>
      <c r="B36" s="7">
        <v>9995</v>
      </c>
      <c r="C36" s="7">
        <v>14495</v>
      </c>
      <c r="D36" s="7">
        <v>13730</v>
      </c>
    </row>
    <row r="37" spans="1:4">
      <c r="A37" s="2" t="s">
        <v>178</v>
      </c>
      <c r="B37" s="7">
        <v>-64046</v>
      </c>
      <c r="C37" s="7">
        <v>-39655</v>
      </c>
      <c r="D37" s="7">
        <v>-81444</v>
      </c>
    </row>
    <row r="38" spans="1:4">
      <c r="A38" s="2" t="s">
        <v>179</v>
      </c>
      <c r="B38" s="7">
        <v>-79660</v>
      </c>
      <c r="C38" s="7">
        <v>-80534</v>
      </c>
      <c r="D38" s="7">
        <v>-81645</v>
      </c>
    </row>
    <row r="39" spans="1:4" ht="30">
      <c r="A39" s="2" t="s">
        <v>180</v>
      </c>
      <c r="B39" s="7">
        <v>502421</v>
      </c>
      <c r="C39" s="7">
        <v>340216</v>
      </c>
      <c r="D39" s="7">
        <v>-278142</v>
      </c>
    </row>
    <row r="40" spans="1:4" ht="30">
      <c r="A40" s="2" t="s">
        <v>181</v>
      </c>
      <c r="B40" s="7">
        <v>71830</v>
      </c>
      <c r="C40" s="7">
        <v>110885</v>
      </c>
      <c r="D40" s="7">
        <v>-317048</v>
      </c>
    </row>
    <row r="41" spans="1:4" ht="30">
      <c r="A41" s="2" t="s">
        <v>182</v>
      </c>
      <c r="B41" s="7">
        <v>463746</v>
      </c>
      <c r="C41" s="7">
        <v>352861</v>
      </c>
      <c r="D41" s="7">
        <v>669909</v>
      </c>
    </row>
    <row r="42" spans="1:4" ht="30">
      <c r="A42" s="2" t="s">
        <v>183</v>
      </c>
      <c r="B42" s="7">
        <v>535576</v>
      </c>
      <c r="C42" s="7">
        <v>463746</v>
      </c>
      <c r="D42" s="7">
        <v>352861</v>
      </c>
    </row>
    <row r="43" spans="1:4">
      <c r="A43" s="3" t="s">
        <v>184</v>
      </c>
      <c r="B43" s="4"/>
      <c r="C43" s="4"/>
      <c r="D43" s="4"/>
    </row>
    <row r="44" spans="1:4">
      <c r="A44" s="2" t="s">
        <v>185</v>
      </c>
      <c r="B44" s="7">
        <v>36795</v>
      </c>
      <c r="C44" s="7">
        <v>38424</v>
      </c>
      <c r="D44" s="7">
        <v>42487</v>
      </c>
    </row>
    <row r="45" spans="1:4">
      <c r="A45" s="2" t="s">
        <v>186</v>
      </c>
      <c r="B45" s="7">
        <v>72127</v>
      </c>
      <c r="C45" s="7">
        <v>75166</v>
      </c>
      <c r="D45" s="7">
        <v>78667</v>
      </c>
    </row>
    <row r="46" spans="1:4" ht="30">
      <c r="A46" s="3" t="s">
        <v>187</v>
      </c>
      <c r="B46" s="4"/>
      <c r="C46" s="4"/>
      <c r="D46" s="4"/>
    </row>
    <row r="47" spans="1:4" ht="45">
      <c r="A47" s="2" t="s">
        <v>188</v>
      </c>
      <c r="B47" s="4">
        <v>0</v>
      </c>
      <c r="C47" s="7">
        <v>579888</v>
      </c>
      <c r="D47" s="4">
        <v>0</v>
      </c>
    </row>
    <row r="48" spans="1:4" ht="30">
      <c r="A48" s="2" t="s">
        <v>189</v>
      </c>
      <c r="B48" s="6">
        <v>3950</v>
      </c>
      <c r="C48" s="6">
        <v>5429</v>
      </c>
      <c r="D48" s="6">
        <v>54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6.42578125" bestFit="1" customWidth="1"/>
    <col min="3" max="3" width="17.5703125" bestFit="1" customWidth="1"/>
    <col min="4" max="4" width="15.42578125" bestFit="1" customWidth="1"/>
    <col min="5" max="7" width="14.28515625" bestFit="1" customWidth="1"/>
  </cols>
  <sheetData>
    <row r="1" spans="1:7">
      <c r="A1" s="8" t="s">
        <v>1836</v>
      </c>
      <c r="B1" s="1" t="s">
        <v>1</v>
      </c>
      <c r="C1" s="1" t="s">
        <v>1837</v>
      </c>
      <c r="D1" s="1" t="s">
        <v>1838</v>
      </c>
      <c r="E1" s="1"/>
      <c r="F1" s="1"/>
      <c r="G1" s="1"/>
    </row>
    <row r="2" spans="1:7">
      <c r="A2" s="8"/>
      <c r="B2" s="1" t="s">
        <v>2</v>
      </c>
      <c r="C2" s="8" t="s">
        <v>2</v>
      </c>
      <c r="D2" s="8" t="s">
        <v>3</v>
      </c>
      <c r="E2" s="8" t="s">
        <v>28</v>
      </c>
      <c r="F2" s="8" t="s">
        <v>29</v>
      </c>
      <c r="G2" s="8" t="s">
        <v>1840</v>
      </c>
    </row>
    <row r="3" spans="1:7">
      <c r="A3" s="8"/>
      <c r="B3" s="1" t="s">
        <v>1839</v>
      </c>
      <c r="C3" s="8"/>
      <c r="D3" s="8"/>
      <c r="E3" s="8"/>
      <c r="F3" s="8"/>
      <c r="G3" s="8"/>
    </row>
    <row r="4" spans="1:7" ht="60">
      <c r="A4" s="3" t="s">
        <v>1841</v>
      </c>
      <c r="B4" s="4"/>
      <c r="C4" s="4"/>
      <c r="D4" s="4"/>
      <c r="E4" s="4"/>
      <c r="F4" s="4"/>
      <c r="G4" s="4"/>
    </row>
    <row r="5" spans="1:7">
      <c r="A5" s="2" t="s">
        <v>111</v>
      </c>
      <c r="B5" s="6">
        <v>1055086000</v>
      </c>
      <c r="C5" s="6">
        <v>1055086000</v>
      </c>
      <c r="D5" s="4"/>
      <c r="E5" s="6">
        <v>1011976000</v>
      </c>
      <c r="F5" s="6">
        <v>1021665000</v>
      </c>
      <c r="G5" s="6">
        <v>1002667000</v>
      </c>
    </row>
    <row r="6" spans="1:7">
      <c r="A6" s="2" t="s">
        <v>1842</v>
      </c>
      <c r="B6" s="7">
        <v>1039631000</v>
      </c>
      <c r="C6" s="7">
        <v>1039631000</v>
      </c>
      <c r="D6" s="4"/>
      <c r="E6" s="7">
        <v>1004290000</v>
      </c>
      <c r="F6" s="4"/>
      <c r="G6" s="4"/>
    </row>
    <row r="7" spans="1:7">
      <c r="A7" s="2" t="s">
        <v>740</v>
      </c>
      <c r="B7" s="7">
        <v>1128416000</v>
      </c>
      <c r="C7" s="7">
        <v>1128416000</v>
      </c>
      <c r="D7" s="4"/>
      <c r="E7" s="7">
        <v>1083051000</v>
      </c>
      <c r="F7" s="4"/>
      <c r="G7" s="4"/>
    </row>
    <row r="8" spans="1:7" ht="30">
      <c r="A8" s="2" t="s">
        <v>1843</v>
      </c>
      <c r="B8" s="365">
        <v>0.06</v>
      </c>
      <c r="C8" s="365">
        <v>0.06</v>
      </c>
      <c r="D8" s="4"/>
      <c r="E8" s="365">
        <v>0.06</v>
      </c>
      <c r="F8" s="4"/>
      <c r="G8" s="4"/>
    </row>
    <row r="9" spans="1:7">
      <c r="A9" s="2" t="s">
        <v>1844</v>
      </c>
      <c r="B9" s="365">
        <v>0.1469</v>
      </c>
      <c r="C9" s="365">
        <v>0.1469</v>
      </c>
      <c r="D9" s="4"/>
      <c r="E9" s="365">
        <v>0.1605</v>
      </c>
      <c r="F9" s="4"/>
      <c r="G9" s="4"/>
    </row>
    <row r="10" spans="1:7" ht="30">
      <c r="A10" s="2" t="s">
        <v>1845</v>
      </c>
      <c r="B10" s="365">
        <v>0.1</v>
      </c>
      <c r="C10" s="365">
        <v>0.1</v>
      </c>
      <c r="D10" s="4"/>
      <c r="E10" s="365">
        <v>0.1</v>
      </c>
      <c r="F10" s="4"/>
      <c r="G10" s="4"/>
    </row>
    <row r="11" spans="1:7">
      <c r="A11" s="2" t="s">
        <v>1846</v>
      </c>
      <c r="B11" s="365">
        <v>0.15939999999999999</v>
      </c>
      <c r="C11" s="365">
        <v>0.15939999999999999</v>
      </c>
      <c r="D11" s="4"/>
      <c r="E11" s="365">
        <v>0.1731</v>
      </c>
      <c r="F11" s="4"/>
      <c r="G11" s="4"/>
    </row>
    <row r="12" spans="1:7" ht="30">
      <c r="A12" s="2" t="s">
        <v>1847</v>
      </c>
      <c r="B12" s="365">
        <v>0.05</v>
      </c>
      <c r="C12" s="365">
        <v>0.05</v>
      </c>
      <c r="D12" s="4"/>
      <c r="E12" s="365">
        <v>0.05</v>
      </c>
      <c r="F12" s="4"/>
      <c r="G12" s="4"/>
    </row>
    <row r="13" spans="1:7">
      <c r="A13" s="2" t="s">
        <v>1848</v>
      </c>
      <c r="B13" s="365">
        <v>7.1300000000000002E-2</v>
      </c>
      <c r="C13" s="365">
        <v>7.1300000000000002E-2</v>
      </c>
      <c r="D13" s="4"/>
      <c r="E13" s="365">
        <v>7.2400000000000006E-2</v>
      </c>
      <c r="F13" s="4"/>
      <c r="G13" s="4"/>
    </row>
    <row r="14" spans="1:7">
      <c r="A14" s="3" t="s">
        <v>1849</v>
      </c>
      <c r="B14" s="4"/>
      <c r="C14" s="4"/>
      <c r="D14" s="4"/>
      <c r="E14" s="4"/>
      <c r="F14" s="4"/>
      <c r="G14" s="4"/>
    </row>
    <row r="15" spans="1:7" ht="45">
      <c r="A15" s="2" t="s">
        <v>1850</v>
      </c>
      <c r="B15" s="4">
        <v>2</v>
      </c>
      <c r="C15" s="4"/>
      <c r="D15" s="4"/>
      <c r="E15" s="4"/>
      <c r="F15" s="4"/>
      <c r="G15" s="4"/>
    </row>
    <row r="16" spans="1:7">
      <c r="A16" s="3" t="s">
        <v>1851</v>
      </c>
      <c r="B16" s="4"/>
      <c r="C16" s="4"/>
      <c r="D16" s="4"/>
      <c r="E16" s="4"/>
      <c r="F16" s="4"/>
      <c r="G16" s="4"/>
    </row>
    <row r="17" spans="1:7" ht="30">
      <c r="A17" s="2" t="s">
        <v>1852</v>
      </c>
      <c r="B17" s="7">
        <v>1100000</v>
      </c>
      <c r="C17" s="7">
        <v>52000000</v>
      </c>
      <c r="D17" s="4"/>
      <c r="E17" s="4"/>
      <c r="F17" s="4"/>
      <c r="G17" s="4"/>
    </row>
    <row r="18" spans="1:7" ht="30">
      <c r="A18" s="2" t="s">
        <v>1853</v>
      </c>
      <c r="B18" s="7">
        <v>60700000</v>
      </c>
      <c r="C18" s="7">
        <v>1900000000</v>
      </c>
      <c r="D18" s="4"/>
      <c r="E18" s="4"/>
      <c r="F18" s="4"/>
      <c r="G18" s="4"/>
    </row>
    <row r="19" spans="1:7" ht="30">
      <c r="A19" s="2" t="s">
        <v>1854</v>
      </c>
      <c r="B19" s="9">
        <v>57.5</v>
      </c>
      <c r="C19" s="9">
        <v>36.96</v>
      </c>
      <c r="D19" s="4"/>
      <c r="E19" s="4"/>
      <c r="F19" s="4"/>
      <c r="G19" s="4"/>
    </row>
    <row r="20" spans="1:7" ht="30">
      <c r="A20" s="2" t="s">
        <v>1855</v>
      </c>
      <c r="B20" s="7">
        <v>73200000</v>
      </c>
      <c r="C20" s="7">
        <v>73200000</v>
      </c>
      <c r="D20" s="4"/>
      <c r="E20" s="4"/>
      <c r="F20" s="4"/>
      <c r="G20" s="4"/>
    </row>
    <row r="21" spans="1:7">
      <c r="A21" s="2" t="s">
        <v>737</v>
      </c>
      <c r="B21" s="4"/>
      <c r="C21" s="4"/>
      <c r="D21" s="4"/>
      <c r="E21" s="4"/>
      <c r="F21" s="4"/>
      <c r="G21" s="4"/>
    </row>
    <row r="22" spans="1:7" ht="60">
      <c r="A22" s="3" t="s">
        <v>1841</v>
      </c>
      <c r="B22" s="4"/>
      <c r="C22" s="4"/>
      <c r="D22" s="4"/>
      <c r="E22" s="4"/>
      <c r="F22" s="4"/>
      <c r="G22" s="4"/>
    </row>
    <row r="23" spans="1:7">
      <c r="A23" s="2" t="s">
        <v>111</v>
      </c>
      <c r="B23" s="7">
        <v>975723000</v>
      </c>
      <c r="C23" s="7">
        <v>975723000</v>
      </c>
      <c r="D23" s="4"/>
      <c r="E23" s="7">
        <v>940730000</v>
      </c>
      <c r="F23" s="4"/>
      <c r="G23" s="4"/>
    </row>
    <row r="24" spans="1:7">
      <c r="A24" s="2" t="s">
        <v>1842</v>
      </c>
      <c r="B24" s="7">
        <v>974397000</v>
      </c>
      <c r="C24" s="7">
        <v>974397000</v>
      </c>
      <c r="D24" s="4"/>
      <c r="E24" s="7">
        <v>947233000</v>
      </c>
      <c r="F24" s="4"/>
      <c r="G24" s="4"/>
    </row>
    <row r="25" spans="1:7">
      <c r="A25" s="2" t="s">
        <v>740</v>
      </c>
      <c r="B25" s="7">
        <v>1063085000</v>
      </c>
      <c r="C25" s="7">
        <v>1063085000</v>
      </c>
      <c r="D25" s="4"/>
      <c r="E25" s="7">
        <v>1025896000</v>
      </c>
      <c r="F25" s="4"/>
      <c r="G25" s="4"/>
    </row>
    <row r="26" spans="1:7">
      <c r="A26" s="2" t="s">
        <v>1844</v>
      </c>
      <c r="B26" s="365">
        <v>0.13780000000000001</v>
      </c>
      <c r="C26" s="365">
        <v>0.13780000000000001</v>
      </c>
      <c r="D26" s="4"/>
      <c r="E26" s="365">
        <v>0.15160000000000001</v>
      </c>
      <c r="F26" s="4"/>
      <c r="G26" s="4"/>
    </row>
    <row r="27" spans="1:7">
      <c r="A27" s="2" t="s">
        <v>1846</v>
      </c>
      <c r="B27" s="365">
        <v>0.15040000000000001</v>
      </c>
      <c r="C27" s="365">
        <v>0.15040000000000001</v>
      </c>
      <c r="D27" s="4"/>
      <c r="E27" s="365">
        <v>0.1641</v>
      </c>
      <c r="F27" s="4"/>
      <c r="G27" s="4"/>
    </row>
    <row r="28" spans="1:7">
      <c r="A28" s="2" t="s">
        <v>1848</v>
      </c>
      <c r="B28" s="365">
        <v>6.6900000000000001E-2</v>
      </c>
      <c r="C28" s="365">
        <v>6.6900000000000001E-2</v>
      </c>
      <c r="D28" s="4"/>
      <c r="E28" s="365">
        <v>6.83E-2</v>
      </c>
      <c r="F28" s="4"/>
      <c r="G28" s="4"/>
    </row>
    <row r="29" spans="1:7">
      <c r="A29" s="2" t="s">
        <v>1856</v>
      </c>
      <c r="B29" s="4"/>
      <c r="C29" s="4"/>
      <c r="D29" s="4"/>
      <c r="E29" s="4"/>
      <c r="F29" s="4"/>
      <c r="G29" s="4"/>
    </row>
    <row r="30" spans="1:7">
      <c r="A30" s="3" t="s">
        <v>1851</v>
      </c>
      <c r="B30" s="4"/>
      <c r="C30" s="4"/>
      <c r="D30" s="4"/>
      <c r="E30" s="4"/>
      <c r="F30" s="4"/>
      <c r="G30" s="4"/>
    </row>
    <row r="31" spans="1:7" ht="30">
      <c r="A31" s="2" t="s">
        <v>1852</v>
      </c>
      <c r="B31" s="4"/>
      <c r="C31" s="4"/>
      <c r="D31" s="7">
        <v>149048</v>
      </c>
      <c r="E31" s="4"/>
      <c r="F31" s="4"/>
      <c r="G31" s="4"/>
    </row>
    <row r="32" spans="1:7" ht="30">
      <c r="A32" s="2" t="s">
        <v>1853</v>
      </c>
      <c r="B32" s="4"/>
      <c r="C32" s="4"/>
      <c r="D32" s="7">
        <v>8500000</v>
      </c>
      <c r="E32" s="4"/>
      <c r="F32" s="4"/>
      <c r="G32" s="4"/>
    </row>
    <row r="33" spans="1:7" ht="30">
      <c r="A33" s="2" t="s">
        <v>1854</v>
      </c>
      <c r="B33" s="4"/>
      <c r="C33" s="4"/>
      <c r="D33" s="9">
        <v>57.16</v>
      </c>
      <c r="E33" s="4"/>
      <c r="F33" s="4"/>
      <c r="G33" s="4"/>
    </row>
    <row r="34" spans="1:7" ht="30">
      <c r="A34" s="2" t="s">
        <v>1855</v>
      </c>
      <c r="B34" s="4"/>
      <c r="C34" s="4"/>
      <c r="D34" s="6">
        <v>64700000</v>
      </c>
      <c r="E34" s="4"/>
      <c r="F34" s="4"/>
      <c r="G34" s="4"/>
    </row>
  </sheetData>
  <mergeCells count="6">
    <mergeCell ref="A1:A3"/>
    <mergeCell ref="C2:C3"/>
    <mergeCell ref="D2:D3"/>
    <mergeCell ref="E2:E3"/>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8" t="s">
        <v>1</v>
      </c>
      <c r="C1" s="8"/>
      <c r="D1" s="8"/>
    </row>
    <row r="2" spans="1:4" ht="30">
      <c r="A2" s="1" t="s">
        <v>74</v>
      </c>
      <c r="B2" s="1" t="s">
        <v>2</v>
      </c>
      <c r="C2" s="1" t="s">
        <v>28</v>
      </c>
      <c r="D2" s="1" t="s">
        <v>29</v>
      </c>
    </row>
    <row r="3" spans="1:4" ht="30">
      <c r="A3" s="3" t="s">
        <v>1858</v>
      </c>
      <c r="B3" s="4"/>
      <c r="C3" s="4"/>
      <c r="D3" s="4"/>
    </row>
    <row r="4" spans="1:4" ht="30">
      <c r="A4" s="2" t="s">
        <v>765</v>
      </c>
      <c r="B4" s="6">
        <v>28609</v>
      </c>
      <c r="C4" s="6">
        <v>-105842</v>
      </c>
      <c r="D4" s="6">
        <v>10846</v>
      </c>
    </row>
    <row r="5" spans="1:4" ht="45">
      <c r="A5" s="2" t="s">
        <v>1859</v>
      </c>
      <c r="B5" s="4">
        <v>-64</v>
      </c>
      <c r="C5" s="4"/>
      <c r="D5" s="4">
        <v>77</v>
      </c>
    </row>
    <row r="6" spans="1:4" ht="60">
      <c r="A6" s="2" t="s">
        <v>1860</v>
      </c>
      <c r="B6" s="4">
        <v>-703</v>
      </c>
      <c r="C6" s="7">
        <v>-8386</v>
      </c>
      <c r="D6" s="7">
        <v>-16076</v>
      </c>
    </row>
    <row r="7" spans="1:4" ht="30">
      <c r="A7" s="2" t="s">
        <v>799</v>
      </c>
      <c r="B7" s="7">
        <v>27842</v>
      </c>
      <c r="C7" s="7">
        <v>-114228</v>
      </c>
      <c r="D7" s="7">
        <v>-5153</v>
      </c>
    </row>
    <row r="8" spans="1:4" ht="30">
      <c r="A8" s="2" t="s">
        <v>1861</v>
      </c>
      <c r="B8" s="7">
        <v>-20286</v>
      </c>
      <c r="C8" s="7">
        <v>12132</v>
      </c>
      <c r="D8" s="7">
        <v>-5798</v>
      </c>
    </row>
    <row r="9" spans="1:4">
      <c r="A9" s="2" t="s">
        <v>781</v>
      </c>
      <c r="B9" s="7">
        <v>1256</v>
      </c>
      <c r="C9" s="7">
        <v>1688</v>
      </c>
      <c r="D9" s="7">
        <v>1318</v>
      </c>
    </row>
    <row r="10" spans="1:4" ht="30">
      <c r="A10" s="2" t="s">
        <v>1862</v>
      </c>
      <c r="B10" s="4">
        <v>-322</v>
      </c>
      <c r="C10" s="4">
        <v>-322</v>
      </c>
      <c r="D10" s="4">
        <v>-322</v>
      </c>
    </row>
    <row r="11" spans="1:4">
      <c r="A11" s="2" t="s">
        <v>786</v>
      </c>
      <c r="B11" s="7">
        <v>-19352</v>
      </c>
      <c r="C11" s="7">
        <v>13498</v>
      </c>
      <c r="D11" s="7">
        <v>-4802</v>
      </c>
    </row>
    <row r="12" spans="1:4">
      <c r="A12" s="2" t="s">
        <v>79</v>
      </c>
      <c r="B12" s="7">
        <v>8490</v>
      </c>
      <c r="C12" s="7">
        <v>-100730</v>
      </c>
      <c r="D12" s="7">
        <v>-9955</v>
      </c>
    </row>
    <row r="13" spans="1:4" ht="30">
      <c r="A13" s="3" t="s">
        <v>1863</v>
      </c>
      <c r="B13" s="4"/>
      <c r="C13" s="4"/>
      <c r="D13" s="4"/>
    </row>
    <row r="14" spans="1:4" ht="30">
      <c r="A14" s="2" t="s">
        <v>765</v>
      </c>
      <c r="B14" s="7">
        <v>11286</v>
      </c>
      <c r="C14" s="7">
        <v>-41715</v>
      </c>
      <c r="D14" s="7">
        <v>4312</v>
      </c>
    </row>
    <row r="15" spans="1:4" ht="45">
      <c r="A15" s="2" t="s">
        <v>1864</v>
      </c>
      <c r="B15" s="4">
        <v>-25</v>
      </c>
      <c r="C15" s="4"/>
      <c r="D15" s="4">
        <v>30</v>
      </c>
    </row>
    <row r="16" spans="1:4" ht="60">
      <c r="A16" s="2" t="s">
        <v>1865</v>
      </c>
      <c r="B16" s="4">
        <v>-277</v>
      </c>
      <c r="C16" s="7">
        <v>-3307</v>
      </c>
      <c r="D16" s="7">
        <v>-6340</v>
      </c>
    </row>
    <row r="17" spans="1:4" ht="30">
      <c r="A17" s="2" t="s">
        <v>1866</v>
      </c>
      <c r="B17" s="7">
        <v>10984</v>
      </c>
      <c r="C17" s="7">
        <v>-45022</v>
      </c>
      <c r="D17" s="7">
        <v>-1998</v>
      </c>
    </row>
    <row r="18" spans="1:4" ht="30">
      <c r="A18" s="2" t="s">
        <v>1861</v>
      </c>
      <c r="B18" s="7">
        <v>-8000</v>
      </c>
      <c r="C18" s="7">
        <v>4785</v>
      </c>
      <c r="D18" s="7">
        <v>-2295</v>
      </c>
    </row>
    <row r="19" spans="1:4" ht="30">
      <c r="A19" s="2" t="s">
        <v>1867</v>
      </c>
      <c r="B19" s="4">
        <v>496</v>
      </c>
      <c r="C19" s="4">
        <v>665</v>
      </c>
      <c r="D19" s="4">
        <v>520</v>
      </c>
    </row>
    <row r="20" spans="1:4" ht="30">
      <c r="A20" s="2" t="s">
        <v>1868</v>
      </c>
      <c r="B20" s="4">
        <v>-127</v>
      </c>
      <c r="C20" s="4">
        <v>-127</v>
      </c>
      <c r="D20" s="4">
        <v>-127</v>
      </c>
    </row>
    <row r="21" spans="1:4">
      <c r="A21" s="2" t="s">
        <v>786</v>
      </c>
      <c r="B21" s="7">
        <v>-7631</v>
      </c>
      <c r="C21" s="7">
        <v>5323</v>
      </c>
      <c r="D21" s="7">
        <v>-1902</v>
      </c>
    </row>
    <row r="22" spans="1:4">
      <c r="A22" s="2" t="s">
        <v>79</v>
      </c>
      <c r="B22" s="7">
        <v>3353</v>
      </c>
      <c r="C22" s="7">
        <v>-39699</v>
      </c>
      <c r="D22" s="7">
        <v>-3900</v>
      </c>
    </row>
    <row r="23" spans="1:4" ht="30">
      <c r="A23" s="3" t="s">
        <v>1869</v>
      </c>
      <c r="B23" s="4"/>
      <c r="C23" s="4"/>
      <c r="D23" s="4"/>
    </row>
    <row r="24" spans="1:4" ht="30">
      <c r="A24" s="2" t="s">
        <v>765</v>
      </c>
      <c r="B24" s="7">
        <v>17323</v>
      </c>
      <c r="C24" s="7">
        <v>-64127</v>
      </c>
      <c r="D24" s="7">
        <v>6534</v>
      </c>
    </row>
    <row r="25" spans="1:4" ht="45">
      <c r="A25" s="2" t="s">
        <v>1870</v>
      </c>
      <c r="B25" s="4">
        <v>-39</v>
      </c>
      <c r="C25" s="4"/>
      <c r="D25" s="4">
        <v>47</v>
      </c>
    </row>
    <row r="26" spans="1:4" ht="60">
      <c r="A26" s="2" t="s">
        <v>1871</v>
      </c>
      <c r="B26" s="4">
        <v>-426</v>
      </c>
      <c r="C26" s="7">
        <v>-5079</v>
      </c>
      <c r="D26" s="7">
        <v>-9736</v>
      </c>
    </row>
    <row r="27" spans="1:4" ht="30">
      <c r="A27" s="2" t="s">
        <v>77</v>
      </c>
      <c r="B27" s="7">
        <v>16858</v>
      </c>
      <c r="C27" s="7">
        <v>-69206</v>
      </c>
      <c r="D27" s="7">
        <v>-3155</v>
      </c>
    </row>
    <row r="28" spans="1:4" ht="30">
      <c r="A28" s="2" t="s">
        <v>777</v>
      </c>
      <c r="B28" s="7">
        <v>-12286</v>
      </c>
      <c r="C28" s="7">
        <v>7347</v>
      </c>
      <c r="D28" s="7">
        <v>-3503</v>
      </c>
    </row>
    <row r="29" spans="1:4" ht="30">
      <c r="A29" s="2" t="s">
        <v>1867</v>
      </c>
      <c r="B29" s="4">
        <v>760</v>
      </c>
      <c r="C29" s="7">
        <v>1023</v>
      </c>
      <c r="D29" s="4">
        <v>798</v>
      </c>
    </row>
    <row r="30" spans="1:4" ht="30">
      <c r="A30" s="2" t="s">
        <v>1868</v>
      </c>
      <c r="B30" s="4">
        <v>-195</v>
      </c>
      <c r="C30" s="4">
        <v>-195</v>
      </c>
      <c r="D30" s="4">
        <v>-195</v>
      </c>
    </row>
    <row r="31" spans="1:4">
      <c r="A31" s="2" t="s">
        <v>78</v>
      </c>
      <c r="B31" s="7">
        <v>-11721</v>
      </c>
      <c r="C31" s="7">
        <v>8175</v>
      </c>
      <c r="D31" s="7">
        <v>-2900</v>
      </c>
    </row>
    <row r="32" spans="1:4">
      <c r="A32" s="2" t="s">
        <v>79</v>
      </c>
      <c r="B32" s="6">
        <v>5137</v>
      </c>
      <c r="C32" s="6">
        <v>-61031</v>
      </c>
      <c r="D32" s="6">
        <v>-605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872</v>
      </c>
      <c r="B1" s="8" t="s">
        <v>1</v>
      </c>
      <c r="C1" s="8"/>
      <c r="D1" s="8"/>
    </row>
    <row r="2" spans="1:4" ht="30">
      <c r="A2" s="1" t="s">
        <v>74</v>
      </c>
      <c r="B2" s="1" t="s">
        <v>2</v>
      </c>
      <c r="C2" s="1" t="s">
        <v>28</v>
      </c>
      <c r="D2" s="1" t="s">
        <v>29</v>
      </c>
    </row>
    <row r="3" spans="1:4" ht="45">
      <c r="A3" s="3" t="s">
        <v>1873</v>
      </c>
      <c r="B3" s="4"/>
      <c r="C3" s="4"/>
      <c r="D3" s="4"/>
    </row>
    <row r="4" spans="1:4">
      <c r="A4" s="2" t="s">
        <v>1874</v>
      </c>
      <c r="B4" s="6">
        <v>-31823</v>
      </c>
      <c r="C4" s="6">
        <v>29208</v>
      </c>
      <c r="D4" s="6">
        <v>35263</v>
      </c>
    </row>
    <row r="5" spans="1:4" ht="30">
      <c r="A5" s="2" t="s">
        <v>1875</v>
      </c>
      <c r="B5" s="7">
        <v>5037</v>
      </c>
      <c r="C5" s="7">
        <v>-56780</v>
      </c>
      <c r="D5" s="7">
        <v>3031</v>
      </c>
    </row>
    <row r="6" spans="1:4" ht="45">
      <c r="A6" s="2" t="s">
        <v>837</v>
      </c>
      <c r="B6" s="4">
        <v>100</v>
      </c>
      <c r="C6" s="7">
        <v>-4251</v>
      </c>
      <c r="D6" s="7">
        <v>-9086</v>
      </c>
    </row>
    <row r="7" spans="1:4">
      <c r="A7" s="2" t="s">
        <v>1876</v>
      </c>
      <c r="B7" s="7">
        <v>5137</v>
      </c>
      <c r="C7" s="7">
        <v>-61031</v>
      </c>
      <c r="D7" s="7">
        <v>-6055</v>
      </c>
    </row>
    <row r="8" spans="1:4">
      <c r="A8" s="2" t="s">
        <v>1877</v>
      </c>
      <c r="B8" s="7">
        <v>-26686</v>
      </c>
      <c r="C8" s="7">
        <v>-31823</v>
      </c>
      <c r="D8" s="7">
        <v>29208</v>
      </c>
    </row>
    <row r="9" spans="1:4">
      <c r="A9" s="2" t="s">
        <v>78</v>
      </c>
      <c r="B9" s="4"/>
      <c r="C9" s="4"/>
      <c r="D9" s="4"/>
    </row>
    <row r="10" spans="1:4" ht="45">
      <c r="A10" s="3" t="s">
        <v>1873</v>
      </c>
      <c r="B10" s="4"/>
      <c r="C10" s="4"/>
      <c r="D10" s="4"/>
    </row>
    <row r="11" spans="1:4">
      <c r="A11" s="2" t="s">
        <v>1874</v>
      </c>
      <c r="B11" s="7">
        <v>-22394</v>
      </c>
      <c r="C11" s="7">
        <v>-30569</v>
      </c>
      <c r="D11" s="7">
        <v>-27669</v>
      </c>
    </row>
    <row r="12" spans="1:4" ht="30">
      <c r="A12" s="2" t="s">
        <v>1875</v>
      </c>
      <c r="B12" s="7">
        <v>-12286</v>
      </c>
      <c r="C12" s="7">
        <v>7347</v>
      </c>
      <c r="D12" s="7">
        <v>-3503</v>
      </c>
    </row>
    <row r="13" spans="1:4" ht="45">
      <c r="A13" s="2" t="s">
        <v>837</v>
      </c>
      <c r="B13" s="4">
        <v>565</v>
      </c>
      <c r="C13" s="4">
        <v>828</v>
      </c>
      <c r="D13" s="4">
        <v>603</v>
      </c>
    </row>
    <row r="14" spans="1:4">
      <c r="A14" s="2" t="s">
        <v>1876</v>
      </c>
      <c r="B14" s="7">
        <v>-11721</v>
      </c>
      <c r="C14" s="7">
        <v>8175</v>
      </c>
      <c r="D14" s="7">
        <v>-2900</v>
      </c>
    </row>
    <row r="15" spans="1:4">
      <c r="A15" s="2" t="s">
        <v>1877</v>
      </c>
      <c r="B15" s="7">
        <v>-34115</v>
      </c>
      <c r="C15" s="7">
        <v>-22394</v>
      </c>
      <c r="D15" s="7">
        <v>-30569</v>
      </c>
    </row>
    <row r="16" spans="1:4" ht="45">
      <c r="A16" s="2" t="s">
        <v>1878</v>
      </c>
      <c r="B16" s="4"/>
      <c r="C16" s="4"/>
      <c r="D16" s="4"/>
    </row>
    <row r="17" spans="1:4" ht="45">
      <c r="A17" s="3" t="s">
        <v>1873</v>
      </c>
      <c r="B17" s="4"/>
      <c r="C17" s="4"/>
      <c r="D17" s="4"/>
    </row>
    <row r="18" spans="1:4">
      <c r="A18" s="2" t="s">
        <v>1874</v>
      </c>
      <c r="B18" s="7">
        <v>-1300</v>
      </c>
      <c r="C18" s="7">
        <v>45996</v>
      </c>
      <c r="D18" s="7">
        <v>39396</v>
      </c>
    </row>
    <row r="19" spans="1:4" ht="30">
      <c r="A19" s="2" t="s">
        <v>1875</v>
      </c>
      <c r="B19" s="7">
        <v>17323</v>
      </c>
      <c r="C19" s="7">
        <v>-47296</v>
      </c>
      <c r="D19" s="7">
        <v>6553</v>
      </c>
    </row>
    <row r="20" spans="1:4" ht="45">
      <c r="A20" s="2" t="s">
        <v>837</v>
      </c>
      <c r="B20" s="4">
        <v>-39</v>
      </c>
      <c r="C20" s="4">
        <v>0</v>
      </c>
      <c r="D20" s="4">
        <v>47</v>
      </c>
    </row>
    <row r="21" spans="1:4">
      <c r="A21" s="2" t="s">
        <v>1876</v>
      </c>
      <c r="B21" s="7">
        <v>17284</v>
      </c>
      <c r="C21" s="7">
        <v>-47296</v>
      </c>
      <c r="D21" s="7">
        <v>6600</v>
      </c>
    </row>
    <row r="22" spans="1:4">
      <c r="A22" s="2" t="s">
        <v>1877</v>
      </c>
      <c r="B22" s="7">
        <v>15984</v>
      </c>
      <c r="C22" s="7">
        <v>-1300</v>
      </c>
      <c r="D22" s="7">
        <v>45996</v>
      </c>
    </row>
    <row r="23" spans="1:4" ht="45">
      <c r="A23" s="2" t="s">
        <v>1879</v>
      </c>
      <c r="B23" s="4"/>
      <c r="C23" s="4"/>
      <c r="D23" s="4"/>
    </row>
    <row r="24" spans="1:4" ht="45">
      <c r="A24" s="3" t="s">
        <v>1873</v>
      </c>
      <c r="B24" s="4"/>
      <c r="C24" s="4"/>
      <c r="D24" s="4"/>
    </row>
    <row r="25" spans="1:4">
      <c r="A25" s="2" t="s">
        <v>1874</v>
      </c>
      <c r="B25" s="7">
        <v>-8129</v>
      </c>
      <c r="C25" s="7">
        <v>13781</v>
      </c>
      <c r="D25" s="7">
        <v>23536</v>
      </c>
    </row>
    <row r="26" spans="1:4" ht="30">
      <c r="A26" s="2" t="s">
        <v>1875</v>
      </c>
      <c r="B26" s="4">
        <v>0</v>
      </c>
      <c r="C26" s="7">
        <v>-16831</v>
      </c>
      <c r="D26" s="4">
        <v>-19</v>
      </c>
    </row>
    <row r="27" spans="1:4" ht="45">
      <c r="A27" s="2" t="s">
        <v>837</v>
      </c>
      <c r="B27" s="4">
        <v>-426</v>
      </c>
      <c r="C27" s="7">
        <v>-5079</v>
      </c>
      <c r="D27" s="7">
        <v>-9736</v>
      </c>
    </row>
    <row r="28" spans="1:4">
      <c r="A28" s="2" t="s">
        <v>1876</v>
      </c>
      <c r="B28" s="4">
        <v>-426</v>
      </c>
      <c r="C28" s="7">
        <v>-21910</v>
      </c>
      <c r="D28" s="7">
        <v>-9755</v>
      </c>
    </row>
    <row r="29" spans="1:4">
      <c r="A29" s="2" t="s">
        <v>1877</v>
      </c>
      <c r="B29" s="6">
        <v>-8555</v>
      </c>
      <c r="C29" s="6">
        <v>-8129</v>
      </c>
      <c r="D29" s="6">
        <v>1378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8" t="s">
        <v>1</v>
      </c>
      <c r="C1" s="8"/>
      <c r="D1" s="8"/>
    </row>
    <row r="2" spans="1:4" ht="30">
      <c r="A2" s="1" t="s">
        <v>74</v>
      </c>
      <c r="B2" s="1" t="s">
        <v>2</v>
      </c>
      <c r="C2" s="1" t="s">
        <v>28</v>
      </c>
      <c r="D2" s="1" t="s">
        <v>29</v>
      </c>
    </row>
    <row r="3" spans="1:4" ht="45">
      <c r="A3" s="3" t="s">
        <v>1881</v>
      </c>
      <c r="B3" s="4"/>
      <c r="C3" s="4"/>
      <c r="D3" s="4"/>
    </row>
    <row r="4" spans="1:4">
      <c r="A4" s="2" t="s">
        <v>66</v>
      </c>
      <c r="B4" s="6">
        <v>-74596</v>
      </c>
      <c r="C4" s="6">
        <v>-63659</v>
      </c>
      <c r="D4" s="6">
        <v>-76214</v>
      </c>
    </row>
    <row r="5" spans="1:4">
      <c r="A5" s="2" t="s">
        <v>67</v>
      </c>
      <c r="B5" s="7">
        <v>163042</v>
      </c>
      <c r="C5" s="7">
        <v>150502</v>
      </c>
      <c r="D5" s="7">
        <v>166076</v>
      </c>
    </row>
    <row r="6" spans="1:4">
      <c r="A6" s="2" t="s">
        <v>58</v>
      </c>
      <c r="B6" s="7">
        <v>-183028</v>
      </c>
      <c r="C6" s="7">
        <v>-184211</v>
      </c>
      <c r="D6" s="7">
        <v>-184408</v>
      </c>
    </row>
    <row r="7" spans="1:4" ht="30">
      <c r="A7" s="2" t="s">
        <v>1882</v>
      </c>
      <c r="B7" s="4"/>
      <c r="C7" s="4"/>
      <c r="D7" s="4"/>
    </row>
    <row r="8" spans="1:4" ht="45">
      <c r="A8" s="3" t="s">
        <v>1881</v>
      </c>
      <c r="B8" s="4"/>
      <c r="C8" s="4"/>
      <c r="D8" s="4"/>
    </row>
    <row r="9" spans="1:4">
      <c r="A9" s="2" t="s">
        <v>67</v>
      </c>
      <c r="B9" s="4">
        <v>-100</v>
      </c>
      <c r="C9" s="7">
        <v>4251</v>
      </c>
      <c r="D9" s="7">
        <v>9086</v>
      </c>
    </row>
    <row r="10" spans="1:4" ht="90">
      <c r="A10" s="2" t="s">
        <v>1883</v>
      </c>
      <c r="B10" s="4"/>
      <c r="C10" s="4"/>
      <c r="D10" s="4"/>
    </row>
    <row r="11" spans="1:4" ht="45">
      <c r="A11" s="3" t="s">
        <v>1881</v>
      </c>
      <c r="B11" s="4"/>
      <c r="C11" s="4"/>
      <c r="D11" s="4"/>
    </row>
    <row r="12" spans="1:4">
      <c r="A12" s="2" t="s">
        <v>1884</v>
      </c>
      <c r="B12" s="4">
        <v>703</v>
      </c>
      <c r="C12" s="7">
        <v>8386</v>
      </c>
      <c r="D12" s="7">
        <v>16076</v>
      </c>
    </row>
    <row r="13" spans="1:4">
      <c r="A13" s="2" t="s">
        <v>66</v>
      </c>
      <c r="B13" s="4">
        <v>-277</v>
      </c>
      <c r="C13" s="7">
        <v>-3307</v>
      </c>
      <c r="D13" s="7">
        <v>-6340</v>
      </c>
    </row>
    <row r="14" spans="1:4">
      <c r="A14" s="2" t="s">
        <v>67</v>
      </c>
      <c r="B14" s="4">
        <v>426</v>
      </c>
      <c r="C14" s="7">
        <v>5079</v>
      </c>
      <c r="D14" s="7">
        <v>9736</v>
      </c>
    </row>
    <row r="15" spans="1:4" ht="60">
      <c r="A15" s="2" t="s">
        <v>1885</v>
      </c>
      <c r="B15" s="4"/>
      <c r="C15" s="4"/>
      <c r="D15" s="4"/>
    </row>
    <row r="16" spans="1:4" ht="45">
      <c r="A16" s="3" t="s">
        <v>1881</v>
      </c>
      <c r="B16" s="4"/>
      <c r="C16" s="4"/>
      <c r="D16" s="4"/>
    </row>
    <row r="17" spans="1:4">
      <c r="A17" s="2" t="s">
        <v>66</v>
      </c>
      <c r="B17" s="4">
        <v>-25</v>
      </c>
      <c r="C17" s="4">
        <v>0</v>
      </c>
      <c r="D17" s="4">
        <v>30</v>
      </c>
    </row>
    <row r="18" spans="1:4">
      <c r="A18" s="2" t="s">
        <v>67</v>
      </c>
      <c r="B18" s="4">
        <v>39</v>
      </c>
      <c r="C18" s="4">
        <v>0</v>
      </c>
      <c r="D18" s="4">
        <v>-47</v>
      </c>
    </row>
    <row r="19" spans="1:4" ht="30">
      <c r="A19" s="2" t="s">
        <v>1886</v>
      </c>
      <c r="B19" s="4">
        <v>64</v>
      </c>
      <c r="C19" s="4">
        <v>0</v>
      </c>
      <c r="D19" s="4">
        <v>-77</v>
      </c>
    </row>
    <row r="20" spans="1:4" ht="60">
      <c r="A20" s="2" t="s">
        <v>1887</v>
      </c>
      <c r="B20" s="4"/>
      <c r="C20" s="4"/>
      <c r="D20" s="4"/>
    </row>
    <row r="21" spans="1:4" ht="45">
      <c r="A21" s="3" t="s">
        <v>1881</v>
      </c>
      <c r="B21" s="4"/>
      <c r="C21" s="4"/>
      <c r="D21" s="4"/>
    </row>
    <row r="22" spans="1:4">
      <c r="A22" s="2" t="s">
        <v>66</v>
      </c>
      <c r="B22" s="4">
        <v>369</v>
      </c>
      <c r="C22" s="4">
        <v>538</v>
      </c>
      <c r="D22" s="4">
        <v>393</v>
      </c>
    </row>
    <row r="23" spans="1:4">
      <c r="A23" s="2" t="s">
        <v>67</v>
      </c>
      <c r="B23" s="4">
        <v>-565</v>
      </c>
      <c r="C23" s="4">
        <v>-828</v>
      </c>
      <c r="D23" s="4">
        <v>-603</v>
      </c>
    </row>
    <row r="24" spans="1:4" ht="30">
      <c r="A24" s="2" t="s">
        <v>65</v>
      </c>
      <c r="B24" s="4">
        <v>-934</v>
      </c>
      <c r="C24" s="7">
        <v>-1366</v>
      </c>
      <c r="D24" s="4">
        <v>-996</v>
      </c>
    </row>
    <row r="25" spans="1:4" ht="45">
      <c r="A25" s="2" t="s">
        <v>1888</v>
      </c>
      <c r="B25" s="4"/>
      <c r="C25" s="4"/>
      <c r="D25" s="4"/>
    </row>
    <row r="26" spans="1:4" ht="45">
      <c r="A26" s="3" t="s">
        <v>1881</v>
      </c>
      <c r="B26" s="4"/>
      <c r="C26" s="4"/>
      <c r="D26" s="4"/>
    </row>
    <row r="27" spans="1:4">
      <c r="A27" s="2" t="s">
        <v>58</v>
      </c>
      <c r="B27" s="4">
        <v>322</v>
      </c>
      <c r="C27" s="4">
        <v>322</v>
      </c>
      <c r="D27" s="4">
        <v>322</v>
      </c>
    </row>
    <row r="28" spans="1:4" ht="45">
      <c r="A28" s="2" t="s">
        <v>1889</v>
      </c>
      <c r="B28" s="4"/>
      <c r="C28" s="4"/>
      <c r="D28" s="4"/>
    </row>
    <row r="29" spans="1:4" ht="45">
      <c r="A29" s="3" t="s">
        <v>1881</v>
      </c>
      <c r="B29" s="4"/>
      <c r="C29" s="4"/>
      <c r="D29" s="4"/>
    </row>
    <row r="30" spans="1:4">
      <c r="A30" s="2" t="s">
        <v>58</v>
      </c>
      <c r="B30" s="6">
        <v>-1256</v>
      </c>
      <c r="C30" s="6">
        <v>-1688</v>
      </c>
      <c r="D30" s="6">
        <v>-131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890</v>
      </c>
      <c r="B1" s="8" t="s">
        <v>1</v>
      </c>
      <c r="C1" s="8"/>
      <c r="D1" s="8"/>
    </row>
    <row r="2" spans="1:4">
      <c r="A2" s="8"/>
      <c r="B2" s="1" t="s">
        <v>2</v>
      </c>
      <c r="C2" s="1" t="s">
        <v>28</v>
      </c>
      <c r="D2" s="1" t="s">
        <v>29</v>
      </c>
    </row>
    <row r="3" spans="1:4">
      <c r="A3" s="3" t="s">
        <v>880</v>
      </c>
      <c r="B3" s="4"/>
      <c r="C3" s="4"/>
      <c r="D3" s="4"/>
    </row>
    <row r="4" spans="1:4" ht="30">
      <c r="A4" s="2" t="s">
        <v>1891</v>
      </c>
      <c r="B4" s="7">
        <v>43899208</v>
      </c>
      <c r="C4" s="7">
        <v>44380948</v>
      </c>
      <c r="D4" s="7">
        <v>45115441</v>
      </c>
    </row>
    <row r="5" spans="1:4" ht="45">
      <c r="A5" s="2" t="s">
        <v>1892</v>
      </c>
      <c r="B5" s="7">
        <v>226248</v>
      </c>
      <c r="C5" s="7">
        <v>191777</v>
      </c>
      <c r="D5" s="7">
        <v>133859</v>
      </c>
    </row>
    <row r="6" spans="1:4" ht="30">
      <c r="A6" s="2" t="s">
        <v>1893</v>
      </c>
      <c r="B6" s="7">
        <v>44125456</v>
      </c>
      <c r="C6" s="7">
        <v>44572725</v>
      </c>
      <c r="D6" s="7">
        <v>45249300</v>
      </c>
    </row>
    <row r="7" spans="1:4" ht="45">
      <c r="A7" s="2" t="s">
        <v>1894</v>
      </c>
      <c r="B7" s="4">
        <v>0</v>
      </c>
      <c r="C7" s="7">
        <v>25101</v>
      </c>
      <c r="D7" s="7">
        <v>5223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895</v>
      </c>
      <c r="B1" s="8" t="s">
        <v>1</v>
      </c>
      <c r="C1" s="8"/>
      <c r="D1" s="8"/>
    </row>
    <row r="2" spans="1:4" ht="30">
      <c r="A2" s="1" t="s">
        <v>74</v>
      </c>
      <c r="B2" s="1" t="s">
        <v>2</v>
      </c>
      <c r="C2" s="1" t="s">
        <v>28</v>
      </c>
      <c r="D2" s="1" t="s">
        <v>29</v>
      </c>
    </row>
    <row r="3" spans="1:4" ht="30">
      <c r="A3" s="3" t="s">
        <v>1896</v>
      </c>
      <c r="B3" s="4"/>
      <c r="C3" s="4"/>
      <c r="D3" s="4"/>
    </row>
    <row r="4" spans="1:4" ht="30">
      <c r="A4" s="2" t="s">
        <v>1897</v>
      </c>
      <c r="B4" s="365">
        <v>0.37</v>
      </c>
      <c r="C4" s="4"/>
      <c r="D4" s="4"/>
    </row>
    <row r="5" spans="1:4">
      <c r="A5" s="2" t="s">
        <v>45</v>
      </c>
      <c r="B5" s="6">
        <v>379656</v>
      </c>
      <c r="C5" s="6">
        <v>358907</v>
      </c>
      <c r="D5" s="6">
        <v>377271</v>
      </c>
    </row>
    <row r="6" spans="1:4">
      <c r="A6" s="2" t="s">
        <v>482</v>
      </c>
      <c r="B6" s="7">
        <v>-4864</v>
      </c>
      <c r="C6" s="4">
        <v>0</v>
      </c>
      <c r="D6" s="4">
        <v>979</v>
      </c>
    </row>
    <row r="7" spans="1:4" ht="30">
      <c r="A7" s="2" t="s">
        <v>47</v>
      </c>
      <c r="B7" s="7">
        <v>384520</v>
      </c>
      <c r="C7" s="7">
        <v>358907</v>
      </c>
      <c r="D7" s="7">
        <v>376292</v>
      </c>
    </row>
    <row r="8" spans="1:4">
      <c r="A8" s="2" t="s">
        <v>48</v>
      </c>
      <c r="B8" s="7">
        <v>180017</v>
      </c>
      <c r="C8" s="7">
        <v>186223</v>
      </c>
      <c r="D8" s="7">
        <v>200286</v>
      </c>
    </row>
    <row r="9" spans="1:4">
      <c r="A9" s="2" t="s">
        <v>57</v>
      </c>
      <c r="B9" s="7">
        <v>-326899</v>
      </c>
      <c r="C9" s="7">
        <v>-330969</v>
      </c>
      <c r="D9" s="7">
        <v>-334288</v>
      </c>
    </row>
    <row r="10" spans="1:4" ht="30">
      <c r="A10" s="2" t="s">
        <v>65</v>
      </c>
      <c r="B10" s="7">
        <v>237638</v>
      </c>
      <c r="C10" s="7">
        <v>214161</v>
      </c>
      <c r="D10" s="7">
        <v>242290</v>
      </c>
    </row>
    <row r="11" spans="1:4">
      <c r="A11" s="2" t="s">
        <v>66</v>
      </c>
      <c r="B11" s="7">
        <v>-74596</v>
      </c>
      <c r="C11" s="7">
        <v>-63659</v>
      </c>
      <c r="D11" s="7">
        <v>-76214</v>
      </c>
    </row>
    <row r="12" spans="1:4">
      <c r="A12" s="2" t="s">
        <v>67</v>
      </c>
      <c r="B12" s="7">
        <v>163042</v>
      </c>
      <c r="C12" s="7">
        <v>150502</v>
      </c>
      <c r="D12" s="7">
        <v>166076</v>
      </c>
    </row>
    <row r="13" spans="1:4">
      <c r="A13" s="2" t="s">
        <v>98</v>
      </c>
      <c r="B13" s="7">
        <v>14787208</v>
      </c>
      <c r="C13" s="7">
        <v>14084280</v>
      </c>
      <c r="D13" s="7">
        <v>13728372</v>
      </c>
    </row>
    <row r="14" spans="1:4">
      <c r="A14" s="2" t="s">
        <v>1898</v>
      </c>
      <c r="B14" s="4"/>
      <c r="C14" s="4"/>
      <c r="D14" s="4"/>
    </row>
    <row r="15" spans="1:4" ht="30">
      <c r="A15" s="3" t="s">
        <v>1896</v>
      </c>
      <c r="B15" s="4"/>
      <c r="C15" s="4"/>
      <c r="D15" s="4"/>
    </row>
    <row r="16" spans="1:4" ht="45">
      <c r="A16" s="2" t="s">
        <v>1899</v>
      </c>
      <c r="B16" s="4">
        <v>74</v>
      </c>
      <c r="C16" s="4"/>
      <c r="D16" s="4"/>
    </row>
    <row r="17" spans="1:4" ht="45">
      <c r="A17" s="2" t="s">
        <v>1900</v>
      </c>
      <c r="B17" s="4">
        <v>459</v>
      </c>
      <c r="C17" s="4"/>
      <c r="D17" s="4"/>
    </row>
    <row r="18" spans="1:4">
      <c r="A18" s="2" t="s">
        <v>45</v>
      </c>
      <c r="B18" s="7">
        <v>183867</v>
      </c>
      <c r="C18" s="7">
        <v>164597</v>
      </c>
      <c r="D18" s="7">
        <v>177083</v>
      </c>
    </row>
    <row r="19" spans="1:4">
      <c r="A19" s="2" t="s">
        <v>482</v>
      </c>
      <c r="B19" s="7">
        <v>4783</v>
      </c>
      <c r="C19" s="7">
        <v>8565</v>
      </c>
      <c r="D19" s="7">
        <v>11916</v>
      </c>
    </row>
    <row r="20" spans="1:4" ht="30">
      <c r="A20" s="2" t="s">
        <v>47</v>
      </c>
      <c r="B20" s="7">
        <v>179084</v>
      </c>
      <c r="C20" s="7">
        <v>156032</v>
      </c>
      <c r="D20" s="7">
        <v>165167</v>
      </c>
    </row>
    <row r="21" spans="1:4">
      <c r="A21" s="2" t="s">
        <v>48</v>
      </c>
      <c r="B21" s="7">
        <v>80110</v>
      </c>
      <c r="C21" s="7">
        <v>88063</v>
      </c>
      <c r="D21" s="7">
        <v>104654</v>
      </c>
    </row>
    <row r="22" spans="1:4">
      <c r="A22" s="2" t="s">
        <v>57</v>
      </c>
      <c r="B22" s="7">
        <v>-197786</v>
      </c>
      <c r="C22" s="7">
        <v>-200853</v>
      </c>
      <c r="D22" s="7">
        <v>-206740</v>
      </c>
    </row>
    <row r="23" spans="1:4" ht="30">
      <c r="A23" s="2" t="s">
        <v>65</v>
      </c>
      <c r="B23" s="7">
        <v>61408</v>
      </c>
      <c r="C23" s="7">
        <v>43242</v>
      </c>
      <c r="D23" s="7">
        <v>63081</v>
      </c>
    </row>
    <row r="24" spans="1:4">
      <c r="A24" s="2" t="s">
        <v>66</v>
      </c>
      <c r="B24" s="7">
        <v>-22221</v>
      </c>
      <c r="C24" s="7">
        <v>-16000</v>
      </c>
      <c r="D24" s="7">
        <v>-23340</v>
      </c>
    </row>
    <row r="25" spans="1:4">
      <c r="A25" s="2" t="s">
        <v>67</v>
      </c>
      <c r="B25" s="7">
        <v>39187</v>
      </c>
      <c r="C25" s="7">
        <v>27242</v>
      </c>
      <c r="D25" s="7">
        <v>39741</v>
      </c>
    </row>
    <row r="26" spans="1:4">
      <c r="A26" s="2" t="s">
        <v>98</v>
      </c>
      <c r="B26" s="7">
        <v>4126551</v>
      </c>
      <c r="C26" s="7">
        <v>3658495</v>
      </c>
      <c r="D26" s="7">
        <v>3663287</v>
      </c>
    </row>
    <row r="27" spans="1:4">
      <c r="A27" s="2" t="s">
        <v>897</v>
      </c>
      <c r="B27" s="4"/>
      <c r="C27" s="4"/>
      <c r="D27" s="4"/>
    </row>
    <row r="28" spans="1:4" ht="30">
      <c r="A28" s="3" t="s">
        <v>1896</v>
      </c>
      <c r="B28" s="4"/>
      <c r="C28" s="4"/>
      <c r="D28" s="4"/>
    </row>
    <row r="29" spans="1:4">
      <c r="A29" s="2" t="s">
        <v>45</v>
      </c>
      <c r="B29" s="7">
        <v>118761</v>
      </c>
      <c r="C29" s="7">
        <v>99623</v>
      </c>
      <c r="D29" s="7">
        <v>103754</v>
      </c>
    </row>
    <row r="30" spans="1:4">
      <c r="A30" s="2" t="s">
        <v>482</v>
      </c>
      <c r="B30" s="7">
        <v>-2369</v>
      </c>
      <c r="C30" s="7">
        <v>4918</v>
      </c>
      <c r="D30" s="7">
        <v>-1382</v>
      </c>
    </row>
    <row r="31" spans="1:4" ht="30">
      <c r="A31" s="2" t="s">
        <v>47</v>
      </c>
      <c r="B31" s="7">
        <v>121130</v>
      </c>
      <c r="C31" s="7">
        <v>94705</v>
      </c>
      <c r="D31" s="7">
        <v>105136</v>
      </c>
    </row>
    <row r="32" spans="1:4">
      <c r="A32" s="2" t="s">
        <v>48</v>
      </c>
      <c r="B32" s="7">
        <v>23120</v>
      </c>
      <c r="C32" s="7">
        <v>26946</v>
      </c>
      <c r="D32" s="7">
        <v>26408</v>
      </c>
    </row>
    <row r="33" spans="1:4">
      <c r="A33" s="2" t="s">
        <v>57</v>
      </c>
      <c r="B33" s="7">
        <v>-65952</v>
      </c>
      <c r="C33" s="7">
        <v>-64253</v>
      </c>
      <c r="D33" s="7">
        <v>-62165</v>
      </c>
    </row>
    <row r="34" spans="1:4" ht="30">
      <c r="A34" s="2" t="s">
        <v>65</v>
      </c>
      <c r="B34" s="7">
        <v>78298</v>
      </c>
      <c r="C34" s="7">
        <v>57398</v>
      </c>
      <c r="D34" s="7">
        <v>69379</v>
      </c>
    </row>
    <row r="35" spans="1:4">
      <c r="A35" s="2" t="s">
        <v>66</v>
      </c>
      <c r="B35" s="7">
        <v>-27228</v>
      </c>
      <c r="C35" s="7">
        <v>-19467</v>
      </c>
      <c r="D35" s="7">
        <v>-19864</v>
      </c>
    </row>
    <row r="36" spans="1:4">
      <c r="A36" s="2" t="s">
        <v>67</v>
      </c>
      <c r="B36" s="7">
        <v>51070</v>
      </c>
      <c r="C36" s="7">
        <v>37931</v>
      </c>
      <c r="D36" s="7">
        <v>49515</v>
      </c>
    </row>
    <row r="37" spans="1:4">
      <c r="A37" s="2" t="s">
        <v>98</v>
      </c>
      <c r="B37" s="7">
        <v>2749228</v>
      </c>
      <c r="C37" s="7">
        <v>2426452</v>
      </c>
      <c r="D37" s="7">
        <v>2196682</v>
      </c>
    </row>
    <row r="38" spans="1:4">
      <c r="A38" s="2" t="s">
        <v>899</v>
      </c>
      <c r="B38" s="4"/>
      <c r="C38" s="4"/>
      <c r="D38" s="4"/>
    </row>
    <row r="39" spans="1:4" ht="30">
      <c r="A39" s="3" t="s">
        <v>1896</v>
      </c>
      <c r="B39" s="4"/>
      <c r="C39" s="4"/>
      <c r="D39" s="4"/>
    </row>
    <row r="40" spans="1:4">
      <c r="A40" s="2" t="s">
        <v>45</v>
      </c>
      <c r="B40" s="7">
        <v>10723</v>
      </c>
      <c r="C40" s="7">
        <v>10552</v>
      </c>
      <c r="D40" s="7">
        <v>12448</v>
      </c>
    </row>
    <row r="41" spans="1:4">
      <c r="A41" s="2" t="s">
        <v>482</v>
      </c>
      <c r="B41" s="4">
        <v>-313</v>
      </c>
      <c r="C41" s="4">
        <v>-71</v>
      </c>
      <c r="D41" s="4">
        <v>196</v>
      </c>
    </row>
    <row r="42" spans="1:4" ht="30">
      <c r="A42" s="2" t="s">
        <v>47</v>
      </c>
      <c r="B42" s="7">
        <v>11036</v>
      </c>
      <c r="C42" s="7">
        <v>10623</v>
      </c>
      <c r="D42" s="7">
        <v>12252</v>
      </c>
    </row>
    <row r="43" spans="1:4">
      <c r="A43" s="2" t="s">
        <v>48</v>
      </c>
      <c r="B43" s="7">
        <v>57586</v>
      </c>
      <c r="C43" s="7">
        <v>59308</v>
      </c>
      <c r="D43" s="7">
        <v>57454</v>
      </c>
    </row>
    <row r="44" spans="1:4">
      <c r="A44" s="2" t="s">
        <v>57</v>
      </c>
      <c r="B44" s="7">
        <v>-53846</v>
      </c>
      <c r="C44" s="7">
        <v>-54307</v>
      </c>
      <c r="D44" s="7">
        <v>-55543</v>
      </c>
    </row>
    <row r="45" spans="1:4" ht="30">
      <c r="A45" s="2" t="s">
        <v>65</v>
      </c>
      <c r="B45" s="7">
        <v>14776</v>
      </c>
      <c r="C45" s="7">
        <v>15624</v>
      </c>
      <c r="D45" s="7">
        <v>14163</v>
      </c>
    </row>
    <row r="46" spans="1:4">
      <c r="A46" s="2" t="s">
        <v>66</v>
      </c>
      <c r="B46" s="7">
        <v>-5467</v>
      </c>
      <c r="C46" s="7">
        <v>-5781</v>
      </c>
      <c r="D46" s="7">
        <v>-5240</v>
      </c>
    </row>
    <row r="47" spans="1:4">
      <c r="A47" s="2" t="s">
        <v>67</v>
      </c>
      <c r="B47" s="7">
        <v>9309</v>
      </c>
      <c r="C47" s="7">
        <v>9843</v>
      </c>
      <c r="D47" s="7">
        <v>8923</v>
      </c>
    </row>
    <row r="48" spans="1:4">
      <c r="A48" s="2" t="s">
        <v>98</v>
      </c>
      <c r="B48" s="7">
        <v>202645</v>
      </c>
      <c r="C48" s="7">
        <v>189421</v>
      </c>
      <c r="D48" s="7">
        <v>190383</v>
      </c>
    </row>
    <row r="49" spans="1:4">
      <c r="A49" s="2" t="s">
        <v>901</v>
      </c>
      <c r="B49" s="4"/>
      <c r="C49" s="4"/>
      <c r="D49" s="4"/>
    </row>
    <row r="50" spans="1:4" ht="30">
      <c r="A50" s="3" t="s">
        <v>1896</v>
      </c>
      <c r="B50" s="4"/>
      <c r="C50" s="4"/>
      <c r="D50" s="4"/>
    </row>
    <row r="51" spans="1:4">
      <c r="A51" s="2" t="s">
        <v>45</v>
      </c>
      <c r="B51" s="7">
        <v>66305</v>
      </c>
      <c r="C51" s="7">
        <v>84135</v>
      </c>
      <c r="D51" s="7">
        <v>83986</v>
      </c>
    </row>
    <row r="52" spans="1:4">
      <c r="A52" s="2" t="s">
        <v>482</v>
      </c>
      <c r="B52" s="7">
        <v>-6965</v>
      </c>
      <c r="C52" s="7">
        <v>-13412</v>
      </c>
      <c r="D52" s="7">
        <v>-9751</v>
      </c>
    </row>
    <row r="53" spans="1:4" ht="30">
      <c r="A53" s="2" t="s">
        <v>47</v>
      </c>
      <c r="B53" s="7">
        <v>73270</v>
      </c>
      <c r="C53" s="7">
        <v>97547</v>
      </c>
      <c r="D53" s="7">
        <v>93737</v>
      </c>
    </row>
    <row r="54" spans="1:4">
      <c r="A54" s="2" t="s">
        <v>48</v>
      </c>
      <c r="B54" s="7">
        <v>19201</v>
      </c>
      <c r="C54" s="7">
        <v>11906</v>
      </c>
      <c r="D54" s="7">
        <v>11770</v>
      </c>
    </row>
    <row r="55" spans="1:4">
      <c r="A55" s="2" t="s">
        <v>57</v>
      </c>
      <c r="B55" s="7">
        <v>-9315</v>
      </c>
      <c r="C55" s="7">
        <v>-11556</v>
      </c>
      <c r="D55" s="7">
        <v>-9840</v>
      </c>
    </row>
    <row r="56" spans="1:4" ht="30">
      <c r="A56" s="2" t="s">
        <v>65</v>
      </c>
      <c r="B56" s="7">
        <v>83156</v>
      </c>
      <c r="C56" s="7">
        <v>97897</v>
      </c>
      <c r="D56" s="7">
        <v>95667</v>
      </c>
    </row>
    <row r="57" spans="1:4">
      <c r="A57" s="2" t="s">
        <v>66</v>
      </c>
      <c r="B57" s="7">
        <v>-19680</v>
      </c>
      <c r="C57" s="7">
        <v>-22411</v>
      </c>
      <c r="D57" s="7">
        <v>-27770</v>
      </c>
    </row>
    <row r="58" spans="1:4">
      <c r="A58" s="2" t="s">
        <v>67</v>
      </c>
      <c r="B58" s="7">
        <v>63476</v>
      </c>
      <c r="C58" s="7">
        <v>75486</v>
      </c>
      <c r="D58" s="7">
        <v>67897</v>
      </c>
    </row>
    <row r="59" spans="1:4">
      <c r="A59" s="2" t="s">
        <v>98</v>
      </c>
      <c r="B59" s="6">
        <v>7708784</v>
      </c>
      <c r="C59" s="6">
        <v>7809912</v>
      </c>
      <c r="D59" s="6">
        <v>767802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901</v>
      </c>
      <c r="B1" s="8" t="s">
        <v>1</v>
      </c>
      <c r="C1" s="8"/>
      <c r="D1" s="8"/>
    </row>
    <row r="2" spans="1:4">
      <c r="A2" s="8"/>
      <c r="B2" s="1" t="s">
        <v>2</v>
      </c>
      <c r="C2" s="8" t="s">
        <v>28</v>
      </c>
      <c r="D2" s="8" t="s">
        <v>29</v>
      </c>
    </row>
    <row r="3" spans="1:4">
      <c r="A3" s="8"/>
      <c r="B3" s="1" t="s">
        <v>1902</v>
      </c>
      <c r="C3" s="8"/>
      <c r="D3" s="8"/>
    </row>
    <row r="4" spans="1:4">
      <c r="A4" s="3" t="s">
        <v>1903</v>
      </c>
      <c r="B4" s="4"/>
      <c r="C4" s="4"/>
      <c r="D4" s="4"/>
    </row>
    <row r="5" spans="1:4" ht="30">
      <c r="A5" s="2" t="s">
        <v>1904</v>
      </c>
      <c r="B5" s="4">
        <v>3</v>
      </c>
      <c r="C5" s="4"/>
      <c r="D5" s="4"/>
    </row>
    <row r="6" spans="1:4" ht="45">
      <c r="A6" s="2" t="s">
        <v>1905</v>
      </c>
      <c r="B6" s="365">
        <v>0.03</v>
      </c>
      <c r="C6" s="4"/>
      <c r="D6" s="4"/>
    </row>
    <row r="7" spans="1:4" ht="45">
      <c r="A7" s="2" t="s">
        <v>1906</v>
      </c>
      <c r="B7" s="365">
        <v>0.5</v>
      </c>
      <c r="C7" s="4"/>
      <c r="D7" s="4"/>
    </row>
    <row r="8" spans="1:4" ht="30">
      <c r="A8" s="2" t="s">
        <v>1907</v>
      </c>
      <c r="B8" s="6">
        <v>1</v>
      </c>
      <c r="C8" s="4"/>
      <c r="D8" s="4"/>
    </row>
    <row r="9" spans="1:4" ht="45">
      <c r="A9" s="2" t="s">
        <v>1908</v>
      </c>
      <c r="B9" s="4">
        <v>1.25</v>
      </c>
      <c r="C9" s="4"/>
      <c r="D9" s="4"/>
    </row>
    <row r="10" spans="1:4" ht="60">
      <c r="A10" s="2" t="s">
        <v>1909</v>
      </c>
      <c r="B10" s="365">
        <v>0.02</v>
      </c>
      <c r="C10" s="4"/>
      <c r="D10" s="4"/>
    </row>
    <row r="11" spans="1:4" ht="45">
      <c r="A11" s="2" t="s">
        <v>1910</v>
      </c>
      <c r="B11" s="4">
        <v>0.5</v>
      </c>
      <c r="C11" s="4"/>
      <c r="D11" s="4"/>
    </row>
    <row r="12" spans="1:4" ht="60">
      <c r="A12" s="2" t="s">
        <v>1911</v>
      </c>
      <c r="B12" s="365">
        <v>0.02</v>
      </c>
      <c r="C12" s="4"/>
      <c r="D12" s="4"/>
    </row>
    <row r="13" spans="1:4" ht="60">
      <c r="A13" s="2" t="s">
        <v>1912</v>
      </c>
      <c r="B13" s="365">
        <v>0.05</v>
      </c>
      <c r="C13" s="4"/>
      <c r="D13" s="4"/>
    </row>
    <row r="14" spans="1:4" ht="45">
      <c r="A14" s="2" t="s">
        <v>1913</v>
      </c>
      <c r="B14" s="6">
        <v>12100000</v>
      </c>
      <c r="C14" s="6">
        <v>11200000</v>
      </c>
      <c r="D14" s="6">
        <v>11800000</v>
      </c>
    </row>
  </sheetData>
  <mergeCells count="4">
    <mergeCell ref="A1:A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914</v>
      </c>
      <c r="B1" s="8" t="s">
        <v>1</v>
      </c>
      <c r="C1" s="8"/>
      <c r="D1" s="8"/>
    </row>
    <row r="2" spans="1:4">
      <c r="A2" s="8"/>
      <c r="B2" s="1" t="s">
        <v>2</v>
      </c>
      <c r="C2" s="8" t="s">
        <v>28</v>
      </c>
      <c r="D2" s="8" t="s">
        <v>29</v>
      </c>
    </row>
    <row r="3" spans="1:4">
      <c r="A3" s="8"/>
      <c r="B3" s="1" t="s">
        <v>1635</v>
      </c>
      <c r="C3" s="8"/>
      <c r="D3" s="8"/>
    </row>
    <row r="4" spans="1:4">
      <c r="A4" s="2" t="s">
        <v>966</v>
      </c>
      <c r="B4" s="4"/>
      <c r="C4" s="4"/>
      <c r="D4" s="4"/>
    </row>
    <row r="5" spans="1:4">
      <c r="A5" s="3" t="s">
        <v>1915</v>
      </c>
      <c r="B5" s="4"/>
      <c r="C5" s="4"/>
      <c r="D5" s="4"/>
    </row>
    <row r="6" spans="1:4">
      <c r="A6" s="2" t="s">
        <v>1916</v>
      </c>
      <c r="B6" s="4">
        <v>2</v>
      </c>
      <c r="C6" s="4"/>
      <c r="D6" s="4"/>
    </row>
    <row r="7" spans="1:4" ht="30">
      <c r="A7" s="3" t="s">
        <v>1917</v>
      </c>
      <c r="B7" s="4"/>
      <c r="C7" s="4"/>
      <c r="D7" s="4"/>
    </row>
    <row r="8" spans="1:4">
      <c r="A8" s="2" t="s">
        <v>968</v>
      </c>
      <c r="B8" s="6">
        <v>98085000</v>
      </c>
      <c r="C8" s="6">
        <v>107833000</v>
      </c>
      <c r="D8" s="4"/>
    </row>
    <row r="9" spans="1:4">
      <c r="A9" s="2" t="s">
        <v>969</v>
      </c>
      <c r="B9" s="4">
        <v>0</v>
      </c>
      <c r="C9" s="4">
        <v>0</v>
      </c>
      <c r="D9" s="4">
        <v>0</v>
      </c>
    </row>
    <row r="10" spans="1:4">
      <c r="A10" s="2" t="s">
        <v>970</v>
      </c>
      <c r="B10" s="7">
        <v>4975000</v>
      </c>
      <c r="C10" s="7">
        <v>4514000</v>
      </c>
      <c r="D10" s="7">
        <v>4996000</v>
      </c>
    </row>
    <row r="11" spans="1:4">
      <c r="A11" s="2" t="s">
        <v>971</v>
      </c>
      <c r="B11" s="7">
        <v>16954000</v>
      </c>
      <c r="C11" s="7">
        <v>-7067000</v>
      </c>
      <c r="D11" s="4"/>
    </row>
    <row r="12" spans="1:4">
      <c r="A12" s="2" t="s">
        <v>1918</v>
      </c>
      <c r="B12" s="7">
        <v>-5307000</v>
      </c>
      <c r="C12" s="7">
        <v>-7195000</v>
      </c>
      <c r="D12" s="4"/>
    </row>
    <row r="13" spans="1:4">
      <c r="A13" s="2" t="s">
        <v>979</v>
      </c>
      <c r="B13" s="7">
        <v>114707000</v>
      </c>
      <c r="C13" s="7">
        <v>98085000</v>
      </c>
      <c r="D13" s="7">
        <v>107833000</v>
      </c>
    </row>
    <row r="14" spans="1:4" ht="30">
      <c r="A14" s="3" t="s">
        <v>1919</v>
      </c>
      <c r="B14" s="4"/>
      <c r="C14" s="4"/>
      <c r="D14" s="4"/>
    </row>
    <row r="15" spans="1:4" ht="30">
      <c r="A15" s="2" t="s">
        <v>980</v>
      </c>
      <c r="B15" s="7">
        <v>90535000</v>
      </c>
      <c r="C15" s="7">
        <v>89489000</v>
      </c>
      <c r="D15" s="4"/>
    </row>
    <row r="16" spans="1:4">
      <c r="A16" s="2" t="s">
        <v>981</v>
      </c>
      <c r="B16" s="7">
        <v>4442000</v>
      </c>
      <c r="C16" s="7">
        <v>7755000</v>
      </c>
      <c r="D16" s="4"/>
    </row>
    <row r="17" spans="1:4">
      <c r="A17" s="2" t="s">
        <v>982</v>
      </c>
      <c r="B17" s="7">
        <v>484000</v>
      </c>
      <c r="C17" s="7">
        <v>486000</v>
      </c>
      <c r="D17" s="4"/>
    </row>
    <row r="18" spans="1:4">
      <c r="A18" s="2" t="s">
        <v>1918</v>
      </c>
      <c r="B18" s="7">
        <v>-5307000</v>
      </c>
      <c r="C18" s="7">
        <v>-7195000</v>
      </c>
      <c r="D18" s="4"/>
    </row>
    <row r="19" spans="1:4">
      <c r="A19" s="2" t="s">
        <v>983</v>
      </c>
      <c r="B19" s="7">
        <v>90154000</v>
      </c>
      <c r="C19" s="7">
        <v>90535000</v>
      </c>
      <c r="D19" s="7">
        <v>89489000</v>
      </c>
    </row>
    <row r="20" spans="1:4">
      <c r="A20" s="2" t="s">
        <v>1920</v>
      </c>
      <c r="B20" s="7">
        <v>-24553000</v>
      </c>
      <c r="C20" s="7">
        <v>-7550000</v>
      </c>
      <c r="D20" s="4"/>
    </row>
    <row r="21" spans="1:4" ht="45">
      <c r="A21" s="3" t="s">
        <v>1921</v>
      </c>
      <c r="B21" s="4"/>
      <c r="C21" s="4"/>
      <c r="D21" s="4"/>
    </row>
    <row r="22" spans="1:4">
      <c r="A22" s="2" t="s">
        <v>994</v>
      </c>
      <c r="B22" s="7">
        <v>-35254000</v>
      </c>
      <c r="C22" s="7">
        <v>-25440000</v>
      </c>
      <c r="D22" s="4"/>
    </row>
    <row r="23" spans="1:4">
      <c r="A23" s="2" t="s">
        <v>1922</v>
      </c>
      <c r="B23" s="4">
        <v>0</v>
      </c>
      <c r="C23" s="4">
        <v>0</v>
      </c>
      <c r="D23" s="4"/>
    </row>
    <row r="24" spans="1:4" ht="45">
      <c r="A24" s="2" t="s">
        <v>1923</v>
      </c>
      <c r="B24" s="7">
        <v>-35254000</v>
      </c>
      <c r="C24" s="7">
        <v>-25440000</v>
      </c>
      <c r="D24" s="4"/>
    </row>
    <row r="25" spans="1:4">
      <c r="A25" s="2" t="s">
        <v>967</v>
      </c>
      <c r="B25" s="4"/>
      <c r="C25" s="4"/>
      <c r="D25" s="4"/>
    </row>
    <row r="26" spans="1:4">
      <c r="A26" s="3" t="s">
        <v>1915</v>
      </c>
      <c r="B26" s="4"/>
      <c r="C26" s="4"/>
      <c r="D26" s="4"/>
    </row>
    <row r="27" spans="1:4" ht="45">
      <c r="A27" s="2" t="s">
        <v>1924</v>
      </c>
      <c r="B27" s="4">
        <v>65</v>
      </c>
      <c r="C27" s="4"/>
      <c r="D27" s="4"/>
    </row>
    <row r="28" spans="1:4" ht="30">
      <c r="A28" s="2" t="s">
        <v>1925</v>
      </c>
      <c r="B28" s="7">
        <v>1200</v>
      </c>
      <c r="C28" s="4"/>
      <c r="D28" s="4"/>
    </row>
    <row r="29" spans="1:4" ht="30">
      <c r="A29" s="3" t="s">
        <v>1917</v>
      </c>
      <c r="B29" s="4"/>
      <c r="C29" s="4"/>
      <c r="D29" s="4"/>
    </row>
    <row r="30" spans="1:4">
      <c r="A30" s="2" t="s">
        <v>968</v>
      </c>
      <c r="B30" s="7">
        <v>27296000</v>
      </c>
      <c r="C30" s="7">
        <v>29130000</v>
      </c>
      <c r="D30" s="4"/>
    </row>
    <row r="31" spans="1:4">
      <c r="A31" s="2" t="s">
        <v>969</v>
      </c>
      <c r="B31" s="7">
        <v>586000</v>
      </c>
      <c r="C31" s="7">
        <v>670000</v>
      </c>
      <c r="D31" s="7">
        <v>585000</v>
      </c>
    </row>
    <row r="32" spans="1:4">
      <c r="A32" s="2" t="s">
        <v>970</v>
      </c>
      <c r="B32" s="7">
        <v>1325000</v>
      </c>
      <c r="C32" s="7">
        <v>1188000</v>
      </c>
      <c r="D32" s="7">
        <v>1302000</v>
      </c>
    </row>
    <row r="33" spans="1:4">
      <c r="A33" s="2" t="s">
        <v>971</v>
      </c>
      <c r="B33" s="7">
        <v>2674000</v>
      </c>
      <c r="C33" s="7">
        <v>-2949000</v>
      </c>
      <c r="D33" s="4"/>
    </row>
    <row r="34" spans="1:4">
      <c r="A34" s="2" t="s">
        <v>1918</v>
      </c>
      <c r="B34" s="7">
        <v>-1077000</v>
      </c>
      <c r="C34" s="7">
        <v>-743000</v>
      </c>
      <c r="D34" s="4"/>
    </row>
    <row r="35" spans="1:4">
      <c r="A35" s="2" t="s">
        <v>979</v>
      </c>
      <c r="B35" s="7">
        <v>30804000</v>
      </c>
      <c r="C35" s="7">
        <v>27296000</v>
      </c>
      <c r="D35" s="7">
        <v>29130000</v>
      </c>
    </row>
    <row r="36" spans="1:4" ht="30">
      <c r="A36" s="3" t="s">
        <v>1919</v>
      </c>
      <c r="B36" s="4"/>
      <c r="C36" s="4"/>
      <c r="D36" s="4"/>
    </row>
    <row r="37" spans="1:4" ht="30">
      <c r="A37" s="2" t="s">
        <v>980</v>
      </c>
      <c r="B37" s="4">
        <v>0</v>
      </c>
      <c r="C37" s="4">
        <v>0</v>
      </c>
      <c r="D37" s="4"/>
    </row>
    <row r="38" spans="1:4">
      <c r="A38" s="2" t="s">
        <v>981</v>
      </c>
      <c r="B38" s="4">
        <v>0</v>
      </c>
      <c r="C38" s="4">
        <v>0</v>
      </c>
      <c r="D38" s="4"/>
    </row>
    <row r="39" spans="1:4">
      <c r="A39" s="2" t="s">
        <v>982</v>
      </c>
      <c r="B39" s="7">
        <v>1077000</v>
      </c>
      <c r="C39" s="7">
        <v>743000</v>
      </c>
      <c r="D39" s="4"/>
    </row>
    <row r="40" spans="1:4">
      <c r="A40" s="2" t="s">
        <v>1918</v>
      </c>
      <c r="B40" s="7">
        <v>-1077000</v>
      </c>
      <c r="C40" s="7">
        <v>-743000</v>
      </c>
      <c r="D40" s="4"/>
    </row>
    <row r="41" spans="1:4">
      <c r="A41" s="2" t="s">
        <v>983</v>
      </c>
      <c r="B41" s="4">
        <v>0</v>
      </c>
      <c r="C41" s="4">
        <v>0</v>
      </c>
      <c r="D41" s="4">
        <v>0</v>
      </c>
    </row>
    <row r="42" spans="1:4">
      <c r="A42" s="2" t="s">
        <v>1920</v>
      </c>
      <c r="B42" s="7">
        <v>-30804000</v>
      </c>
      <c r="C42" s="7">
        <v>-27296000</v>
      </c>
      <c r="D42" s="4"/>
    </row>
    <row r="43" spans="1:4">
      <c r="A43" s="2" t="s">
        <v>1926</v>
      </c>
      <c r="B43" s="7">
        <v>700000</v>
      </c>
      <c r="C43" s="7">
        <v>700000</v>
      </c>
      <c r="D43" s="4"/>
    </row>
    <row r="44" spans="1:4" ht="45">
      <c r="A44" s="3" t="s">
        <v>1921</v>
      </c>
      <c r="B44" s="4"/>
      <c r="C44" s="4"/>
      <c r="D44" s="4"/>
    </row>
    <row r="45" spans="1:4">
      <c r="A45" s="2" t="s">
        <v>994</v>
      </c>
      <c r="B45" s="7">
        <v>333000</v>
      </c>
      <c r="C45" s="7">
        <v>2045000</v>
      </c>
      <c r="D45" s="4"/>
    </row>
    <row r="46" spans="1:4">
      <c r="A46" s="2" t="s">
        <v>1922</v>
      </c>
      <c r="B46" s="7">
        <v>806000</v>
      </c>
      <c r="C46" s="7">
        <v>1001000</v>
      </c>
      <c r="D46" s="4"/>
    </row>
    <row r="47" spans="1:4" ht="45">
      <c r="A47" s="2" t="s">
        <v>1923</v>
      </c>
      <c r="B47" s="7">
        <v>1139000</v>
      </c>
      <c r="C47" s="7">
        <v>3046000</v>
      </c>
      <c r="D47" s="4"/>
    </row>
    <row r="48" spans="1:4" ht="30">
      <c r="A48" s="2" t="s">
        <v>1927</v>
      </c>
      <c r="B48" s="4"/>
      <c r="C48" s="4"/>
      <c r="D48" s="4"/>
    </row>
    <row r="49" spans="1:4">
      <c r="A49" s="3" t="s">
        <v>1915</v>
      </c>
      <c r="B49" s="4"/>
      <c r="C49" s="4"/>
      <c r="D49" s="4"/>
    </row>
    <row r="50" spans="1:4">
      <c r="A50" s="2" t="s">
        <v>1928</v>
      </c>
      <c r="B50" s="6">
        <v>4800000</v>
      </c>
      <c r="C50" s="6">
        <v>4600000</v>
      </c>
      <c r="D50" s="4"/>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8" t="s">
        <v>1929</v>
      </c>
      <c r="B1" s="8" t="s">
        <v>1</v>
      </c>
      <c r="C1" s="8"/>
      <c r="D1" s="8"/>
    </row>
    <row r="2" spans="1:4">
      <c r="A2" s="8"/>
      <c r="B2" s="1" t="s">
        <v>2</v>
      </c>
      <c r="C2" s="1" t="s">
        <v>28</v>
      </c>
      <c r="D2" s="1" t="s">
        <v>29</v>
      </c>
    </row>
    <row r="3" spans="1:4">
      <c r="A3" s="2" t="s">
        <v>966</v>
      </c>
      <c r="B3" s="4"/>
      <c r="C3" s="4"/>
      <c r="D3" s="4"/>
    </row>
    <row r="4" spans="1:4" ht="45">
      <c r="A4" s="3" t="s">
        <v>1930</v>
      </c>
      <c r="B4" s="4"/>
      <c r="C4" s="4"/>
      <c r="D4" s="4"/>
    </row>
    <row r="5" spans="1:4">
      <c r="A5" s="2" t="s">
        <v>969</v>
      </c>
      <c r="B5" s="6">
        <v>0</v>
      </c>
      <c r="C5" s="6">
        <v>0</v>
      </c>
      <c r="D5" s="6">
        <v>0</v>
      </c>
    </row>
    <row r="6" spans="1:4">
      <c r="A6" s="2" t="s">
        <v>970</v>
      </c>
      <c r="B6" s="7">
        <v>4975000</v>
      </c>
      <c r="C6" s="7">
        <v>4514000</v>
      </c>
      <c r="D6" s="7">
        <v>4996000</v>
      </c>
    </row>
    <row r="7" spans="1:4">
      <c r="A7" s="2" t="s">
        <v>1000</v>
      </c>
      <c r="B7" s="7">
        <v>-5100000</v>
      </c>
      <c r="C7" s="7">
        <v>-5250000</v>
      </c>
      <c r="D7" s="7">
        <v>-5829000</v>
      </c>
    </row>
    <row r="8" spans="1:4">
      <c r="A8" s="2" t="s">
        <v>782</v>
      </c>
      <c r="B8" s="4">
        <v>0</v>
      </c>
      <c r="C8" s="4">
        <v>0</v>
      </c>
      <c r="D8" s="4">
        <v>0</v>
      </c>
    </row>
    <row r="9" spans="1:4" ht="30">
      <c r="A9" s="2" t="s">
        <v>1931</v>
      </c>
      <c r="B9" s="7">
        <v>1408000</v>
      </c>
      <c r="C9" s="7">
        <v>1688000</v>
      </c>
      <c r="D9" s="7">
        <v>1318000</v>
      </c>
    </row>
    <row r="10" spans="1:4">
      <c r="A10" s="2" t="s">
        <v>1008</v>
      </c>
      <c r="B10" s="7">
        <v>1283000</v>
      </c>
      <c r="C10" s="7">
        <v>952000</v>
      </c>
      <c r="D10" s="7">
        <v>485000</v>
      </c>
    </row>
    <row r="11" spans="1:4" ht="60">
      <c r="A11" s="3" t="s">
        <v>1932</v>
      </c>
      <c r="B11" s="4"/>
      <c r="C11" s="4"/>
      <c r="D11" s="4"/>
    </row>
    <row r="12" spans="1:4">
      <c r="A12" s="2" t="s">
        <v>1933</v>
      </c>
      <c r="B12" s="7">
        <v>1800000</v>
      </c>
      <c r="C12" s="4"/>
      <c r="D12" s="4"/>
    </row>
    <row r="13" spans="1:4" ht="30">
      <c r="A13" s="3" t="s">
        <v>1934</v>
      </c>
      <c r="B13" s="4"/>
      <c r="C13" s="4"/>
      <c r="D13" s="4"/>
    </row>
    <row r="14" spans="1:4">
      <c r="A14" s="2" t="s">
        <v>1935</v>
      </c>
      <c r="B14" s="365">
        <v>4.2500000000000003E-2</v>
      </c>
      <c r="C14" s="365">
        <v>5.2200000000000003E-2</v>
      </c>
      <c r="D14" s="4"/>
    </row>
    <row r="15" spans="1:4" ht="45">
      <c r="A15" s="3" t="s">
        <v>1936</v>
      </c>
      <c r="B15" s="4"/>
      <c r="C15" s="4"/>
      <c r="D15" s="4"/>
    </row>
    <row r="16" spans="1:4">
      <c r="A16" s="2" t="s">
        <v>1937</v>
      </c>
      <c r="B16" s="365">
        <v>5.2200000000000003E-2</v>
      </c>
      <c r="C16" s="365">
        <v>4.2900000000000001E-2</v>
      </c>
      <c r="D16" s="365">
        <v>5.04E-2</v>
      </c>
    </row>
    <row r="17" spans="1:4" ht="30">
      <c r="A17" s="2" t="s">
        <v>1938</v>
      </c>
      <c r="B17" s="365">
        <v>0.06</v>
      </c>
      <c r="C17" s="365">
        <v>0.06</v>
      </c>
      <c r="D17" s="365">
        <v>6.5000000000000002E-2</v>
      </c>
    </row>
    <row r="18" spans="1:4" ht="30">
      <c r="A18" s="2" t="s">
        <v>1939</v>
      </c>
      <c r="B18" s="365">
        <v>0</v>
      </c>
      <c r="C18" s="365">
        <v>0</v>
      </c>
      <c r="D18" s="365">
        <v>0</v>
      </c>
    </row>
    <row r="19" spans="1:4" ht="45">
      <c r="A19" s="3" t="s">
        <v>1940</v>
      </c>
      <c r="B19" s="4"/>
      <c r="C19" s="4"/>
      <c r="D19" s="4"/>
    </row>
    <row r="20" spans="1:4" ht="30">
      <c r="A20" s="2" t="s">
        <v>1941</v>
      </c>
      <c r="B20" s="7">
        <v>500000</v>
      </c>
      <c r="C20" s="4"/>
      <c r="D20" s="4"/>
    </row>
    <row r="21" spans="1:4" ht="45">
      <c r="A21" s="3" t="s">
        <v>1942</v>
      </c>
      <c r="B21" s="4"/>
      <c r="C21" s="4"/>
      <c r="D21" s="4"/>
    </row>
    <row r="22" spans="1:4">
      <c r="A22" s="2">
        <v>2015</v>
      </c>
      <c r="B22" s="7">
        <v>6073000</v>
      </c>
      <c r="C22" s="4"/>
      <c r="D22" s="4"/>
    </row>
    <row r="23" spans="1:4">
      <c r="A23" s="2">
        <v>2016</v>
      </c>
      <c r="B23" s="7">
        <v>6327000</v>
      </c>
      <c r="C23" s="4"/>
      <c r="D23" s="4"/>
    </row>
    <row r="24" spans="1:4">
      <c r="A24" s="2">
        <v>2017</v>
      </c>
      <c r="B24" s="7">
        <v>6605000</v>
      </c>
      <c r="C24" s="4"/>
      <c r="D24" s="4"/>
    </row>
    <row r="25" spans="1:4">
      <c r="A25" s="2">
        <v>2018</v>
      </c>
      <c r="B25" s="7">
        <v>6770000</v>
      </c>
      <c r="C25" s="4"/>
      <c r="D25" s="4"/>
    </row>
    <row r="26" spans="1:4">
      <c r="A26" s="2">
        <v>2019</v>
      </c>
      <c r="B26" s="7">
        <v>7000000</v>
      </c>
      <c r="C26" s="4"/>
      <c r="D26" s="4"/>
    </row>
    <row r="27" spans="1:4">
      <c r="A27" s="2" t="s">
        <v>1030</v>
      </c>
      <c r="B27" s="7">
        <v>36446000</v>
      </c>
      <c r="C27" s="4"/>
      <c r="D27" s="4"/>
    </row>
    <row r="28" spans="1:4">
      <c r="A28" s="2" t="s">
        <v>967</v>
      </c>
      <c r="B28" s="4"/>
      <c r="C28" s="4"/>
      <c r="D28" s="4"/>
    </row>
    <row r="29" spans="1:4" ht="45">
      <c r="A29" s="3" t="s">
        <v>1930</v>
      </c>
      <c r="B29" s="4"/>
      <c r="C29" s="4"/>
      <c r="D29" s="4"/>
    </row>
    <row r="30" spans="1:4">
      <c r="A30" s="2" t="s">
        <v>969</v>
      </c>
      <c r="B30" s="7">
        <v>586000</v>
      </c>
      <c r="C30" s="7">
        <v>670000</v>
      </c>
      <c r="D30" s="7">
        <v>585000</v>
      </c>
    </row>
    <row r="31" spans="1:4">
      <c r="A31" s="2" t="s">
        <v>970</v>
      </c>
      <c r="B31" s="7">
        <v>1325000</v>
      </c>
      <c r="C31" s="7">
        <v>1188000</v>
      </c>
      <c r="D31" s="7">
        <v>1302000</v>
      </c>
    </row>
    <row r="32" spans="1:4">
      <c r="A32" s="2" t="s">
        <v>1000</v>
      </c>
      <c r="B32" s="4">
        <v>0</v>
      </c>
      <c r="C32" s="4">
        <v>0</v>
      </c>
      <c r="D32" s="4">
        <v>0</v>
      </c>
    </row>
    <row r="33" spans="1:4">
      <c r="A33" s="2" t="s">
        <v>782</v>
      </c>
      <c r="B33" s="7">
        <v>-322000</v>
      </c>
      <c r="C33" s="7">
        <v>-322000</v>
      </c>
      <c r="D33" s="7">
        <v>-322000</v>
      </c>
    </row>
    <row r="34" spans="1:4" ht="30">
      <c r="A34" s="2" t="s">
        <v>1931</v>
      </c>
      <c r="B34" s="7">
        <v>-152000</v>
      </c>
      <c r="C34" s="4">
        <v>0</v>
      </c>
      <c r="D34" s="4">
        <v>0</v>
      </c>
    </row>
    <row r="35" spans="1:4">
      <c r="A35" s="2" t="s">
        <v>1008</v>
      </c>
      <c r="B35" s="7">
        <v>1437000</v>
      </c>
      <c r="C35" s="7">
        <v>1536000</v>
      </c>
      <c r="D35" s="7">
        <v>1565000</v>
      </c>
    </row>
    <row r="36" spans="1:4" ht="60">
      <c r="A36" s="3" t="s">
        <v>1932</v>
      </c>
      <c r="B36" s="4"/>
      <c r="C36" s="4"/>
      <c r="D36" s="4"/>
    </row>
    <row r="37" spans="1:4">
      <c r="A37" s="2" t="s">
        <v>1943</v>
      </c>
      <c r="B37" s="7">
        <v>300000</v>
      </c>
      <c r="C37" s="4"/>
      <c r="D37" s="4"/>
    </row>
    <row r="38" spans="1:4" ht="30">
      <c r="A38" s="3" t="s">
        <v>1934</v>
      </c>
      <c r="B38" s="4"/>
      <c r="C38" s="4"/>
      <c r="D38" s="4"/>
    </row>
    <row r="39" spans="1:4">
      <c r="A39" s="2" t="s">
        <v>1935</v>
      </c>
      <c r="B39" s="365">
        <v>4.2799999999999998E-2</v>
      </c>
      <c r="C39" s="365">
        <v>5.2200000000000003E-2</v>
      </c>
      <c r="D39" s="4"/>
    </row>
    <row r="40" spans="1:4" ht="30">
      <c r="A40" s="2" t="s">
        <v>1944</v>
      </c>
      <c r="B40" s="365">
        <v>7.0000000000000007E-2</v>
      </c>
      <c r="C40" s="365">
        <v>7.1999999999999995E-2</v>
      </c>
      <c r="D40" s="4"/>
    </row>
    <row r="41" spans="1:4" ht="30">
      <c r="A41" s="2" t="s">
        <v>1945</v>
      </c>
      <c r="B41" s="365">
        <v>4.4999999999999998E-2</v>
      </c>
      <c r="C41" s="4"/>
      <c r="D41" s="4"/>
    </row>
    <row r="42" spans="1:4" ht="30">
      <c r="A42" s="2" t="s">
        <v>1946</v>
      </c>
      <c r="B42" s="4">
        <v>2027</v>
      </c>
      <c r="C42" s="4"/>
      <c r="D42" s="4"/>
    </row>
    <row r="43" spans="1:4" ht="45">
      <c r="A43" s="3" t="s">
        <v>1936</v>
      </c>
      <c r="B43" s="4"/>
      <c r="C43" s="4"/>
      <c r="D43" s="4"/>
    </row>
    <row r="44" spans="1:4">
      <c r="A44" s="2" t="s">
        <v>1937</v>
      </c>
      <c r="B44" s="365">
        <v>5.2200000000000003E-2</v>
      </c>
      <c r="C44" s="365">
        <v>4.2900000000000001E-2</v>
      </c>
      <c r="D44" s="365">
        <v>5.04E-2</v>
      </c>
    </row>
    <row r="45" spans="1:4" ht="30">
      <c r="A45" s="2" t="s">
        <v>1938</v>
      </c>
      <c r="B45" s="365">
        <v>0</v>
      </c>
      <c r="C45" s="365">
        <v>0</v>
      </c>
      <c r="D45" s="365">
        <v>0</v>
      </c>
    </row>
    <row r="46" spans="1:4" ht="30">
      <c r="A46" s="2" t="s">
        <v>1939</v>
      </c>
      <c r="B46" s="365">
        <v>7.1999999999999995E-2</v>
      </c>
      <c r="C46" s="365">
        <v>7.6999999999999999E-2</v>
      </c>
      <c r="D46" s="365">
        <v>0.08</v>
      </c>
    </row>
    <row r="47" spans="1:4" ht="45">
      <c r="A47" s="3" t="s">
        <v>1940</v>
      </c>
      <c r="B47" s="4"/>
      <c r="C47" s="4"/>
      <c r="D47" s="4"/>
    </row>
    <row r="48" spans="1:4" ht="60">
      <c r="A48" s="2" t="s">
        <v>1947</v>
      </c>
      <c r="B48" s="7">
        <v>99000</v>
      </c>
      <c r="C48" s="4"/>
      <c r="D48" s="4"/>
    </row>
    <row r="49" spans="1:4" ht="30">
      <c r="A49" s="2" t="s">
        <v>1948</v>
      </c>
      <c r="B49" s="7">
        <v>1538000</v>
      </c>
      <c r="C49" s="4"/>
      <c r="D49" s="4"/>
    </row>
    <row r="50" spans="1:4" ht="60">
      <c r="A50" s="2" t="s">
        <v>1949</v>
      </c>
      <c r="B50" s="7">
        <v>-78000</v>
      </c>
      <c r="C50" s="4"/>
      <c r="D50" s="4"/>
    </row>
    <row r="51" spans="1:4" ht="30">
      <c r="A51" s="2" t="s">
        <v>1950</v>
      </c>
      <c r="B51" s="7">
        <v>-1219000</v>
      </c>
      <c r="C51" s="4"/>
      <c r="D51" s="4"/>
    </row>
    <row r="52" spans="1:4" ht="30">
      <c r="A52" s="2" t="s">
        <v>1941</v>
      </c>
      <c r="B52" s="7">
        <v>1400000</v>
      </c>
      <c r="C52" s="4"/>
      <c r="D52" s="4"/>
    </row>
    <row r="53" spans="1:4" ht="45">
      <c r="A53" s="3" t="s">
        <v>1942</v>
      </c>
      <c r="B53" s="4"/>
      <c r="C53" s="4"/>
      <c r="D53" s="4"/>
    </row>
    <row r="54" spans="1:4">
      <c r="A54" s="2">
        <v>2015</v>
      </c>
      <c r="B54" s="7">
        <v>1378000</v>
      </c>
      <c r="C54" s="4"/>
      <c r="D54" s="4"/>
    </row>
    <row r="55" spans="1:4">
      <c r="A55" s="2">
        <v>2016</v>
      </c>
      <c r="B55" s="7">
        <v>1631000</v>
      </c>
      <c r="C55" s="4"/>
      <c r="D55" s="4"/>
    </row>
    <row r="56" spans="1:4">
      <c r="A56" s="2">
        <v>2017</v>
      </c>
      <c r="B56" s="7">
        <v>1692000</v>
      </c>
      <c r="C56" s="4"/>
      <c r="D56" s="4"/>
    </row>
    <row r="57" spans="1:4">
      <c r="A57" s="2">
        <v>2018</v>
      </c>
      <c r="B57" s="7">
        <v>1690000</v>
      </c>
      <c r="C57" s="4"/>
      <c r="D57" s="4"/>
    </row>
    <row r="58" spans="1:4">
      <c r="A58" s="2">
        <v>2019</v>
      </c>
      <c r="B58" s="7">
        <v>1819000</v>
      </c>
      <c r="C58" s="4"/>
      <c r="D58" s="4"/>
    </row>
    <row r="59" spans="1:4">
      <c r="A59" s="2" t="s">
        <v>1030</v>
      </c>
      <c r="B59" s="6">
        <v>10247000</v>
      </c>
      <c r="C59" s="4"/>
      <c r="D59"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c r="A1" s="8" t="s">
        <v>1951</v>
      </c>
      <c r="B1" s="1" t="s">
        <v>1</v>
      </c>
    </row>
    <row r="2" spans="1:2">
      <c r="A2" s="8"/>
      <c r="B2" s="1" t="s">
        <v>2</v>
      </c>
    </row>
    <row r="3" spans="1:2">
      <c r="A3" s="8"/>
      <c r="B3" s="1" t="s">
        <v>1952</v>
      </c>
    </row>
    <row r="4" spans="1:2">
      <c r="A4" s="3" t="s">
        <v>1953</v>
      </c>
      <c r="B4" s="4"/>
    </row>
    <row r="5" spans="1:2" ht="45">
      <c r="A5" s="2" t="s">
        <v>1954</v>
      </c>
      <c r="B5" s="365">
        <v>0.2</v>
      </c>
    </row>
    <row r="6" spans="1:2" ht="45">
      <c r="A6" s="2" t="s">
        <v>1955</v>
      </c>
      <c r="B6" s="365">
        <v>0.05</v>
      </c>
    </row>
    <row r="7" spans="1:2" ht="45">
      <c r="A7" s="2" t="s">
        <v>1956</v>
      </c>
      <c r="B7" s="4">
        <v>90</v>
      </c>
    </row>
    <row r="8" spans="1:2">
      <c r="A8" s="2" t="s">
        <v>1957</v>
      </c>
      <c r="B8" s="4"/>
    </row>
    <row r="9" spans="1:2" ht="30">
      <c r="A9" s="3" t="s">
        <v>1958</v>
      </c>
      <c r="B9" s="4"/>
    </row>
    <row r="10" spans="1:2">
      <c r="A10" s="2" t="s">
        <v>1959</v>
      </c>
      <c r="B10" s="365">
        <v>0.35</v>
      </c>
    </row>
    <row r="11" spans="1:2">
      <c r="A11" s="2" t="s">
        <v>1960</v>
      </c>
      <c r="B11" s="4"/>
    </row>
    <row r="12" spans="1:2" ht="30">
      <c r="A12" s="3" t="s">
        <v>1958</v>
      </c>
      <c r="B12" s="4"/>
    </row>
    <row r="13" spans="1:2">
      <c r="A13" s="2" t="s">
        <v>1959</v>
      </c>
      <c r="B13" s="365">
        <v>0.25</v>
      </c>
    </row>
    <row r="14" spans="1:2">
      <c r="A14" s="2" t="s">
        <v>1961</v>
      </c>
      <c r="B14" s="4"/>
    </row>
    <row r="15" spans="1:2" ht="30">
      <c r="A15" s="3" t="s">
        <v>1958</v>
      </c>
      <c r="B15" s="4"/>
    </row>
    <row r="16" spans="1:2">
      <c r="A16" s="2" t="s">
        <v>1959</v>
      </c>
      <c r="B16" s="365">
        <v>0.4</v>
      </c>
    </row>
    <row r="17" spans="1:2">
      <c r="A17" s="2" t="s">
        <v>1962</v>
      </c>
      <c r="B17" s="4"/>
    </row>
    <row r="18" spans="1:2" ht="30">
      <c r="A18" s="3" t="s">
        <v>1958</v>
      </c>
      <c r="B18" s="4"/>
    </row>
    <row r="19" spans="1:2">
      <c r="A19" s="2" t="s">
        <v>1963</v>
      </c>
      <c r="B19" s="365">
        <v>0.6</v>
      </c>
    </row>
    <row r="20" spans="1:2">
      <c r="A20" s="2" t="s">
        <v>1964</v>
      </c>
      <c r="B20" s="4"/>
    </row>
    <row r="21" spans="1:2" ht="30">
      <c r="A21" s="3" t="s">
        <v>1958</v>
      </c>
      <c r="B21" s="4"/>
    </row>
    <row r="22" spans="1:2">
      <c r="A22" s="2" t="s">
        <v>1963</v>
      </c>
      <c r="B22" s="365">
        <v>1</v>
      </c>
    </row>
    <row r="23" spans="1:2">
      <c r="A23" s="2" t="s">
        <v>1965</v>
      </c>
      <c r="B23" s="4"/>
    </row>
    <row r="24" spans="1:2" ht="30">
      <c r="A24" s="3" t="s">
        <v>1958</v>
      </c>
      <c r="B24" s="4"/>
    </row>
    <row r="25" spans="1:2">
      <c r="A25" s="2" t="s">
        <v>1963</v>
      </c>
      <c r="B25" s="365">
        <v>0.5</v>
      </c>
    </row>
    <row r="26" spans="1:2" ht="30">
      <c r="A26" s="2" t="s">
        <v>1966</v>
      </c>
      <c r="B26" s="4"/>
    </row>
    <row r="27" spans="1:2" ht="30">
      <c r="A27" s="3" t="s">
        <v>1958</v>
      </c>
      <c r="B27" s="4"/>
    </row>
    <row r="28" spans="1:2">
      <c r="A28" s="2" t="s">
        <v>1963</v>
      </c>
      <c r="B28" s="365">
        <v>0.5</v>
      </c>
    </row>
    <row r="29" spans="1:2" ht="30">
      <c r="A29" s="2" t="s">
        <v>1967</v>
      </c>
      <c r="B29" s="4"/>
    </row>
    <row r="30" spans="1:2" ht="30">
      <c r="A30" s="3" t="s">
        <v>1958</v>
      </c>
      <c r="B30" s="4"/>
    </row>
    <row r="31" spans="1:2">
      <c r="A31" s="2" t="s">
        <v>1963</v>
      </c>
      <c r="B31" s="365">
        <v>0</v>
      </c>
    </row>
    <row r="32" spans="1:2">
      <c r="A32" s="2" t="s">
        <v>1968</v>
      </c>
      <c r="B32" s="4"/>
    </row>
    <row r="33" spans="1:2" ht="30">
      <c r="A33" s="3" t="s">
        <v>1958</v>
      </c>
      <c r="B33" s="4"/>
    </row>
    <row r="34" spans="1:2">
      <c r="A34" s="2" t="s">
        <v>1963</v>
      </c>
      <c r="B34" s="365">
        <v>0.4</v>
      </c>
    </row>
    <row r="35" spans="1:2">
      <c r="A35" s="2" t="s">
        <v>1969</v>
      </c>
      <c r="B35" s="4"/>
    </row>
    <row r="36" spans="1:2" ht="30">
      <c r="A36" s="3" t="s">
        <v>1958</v>
      </c>
      <c r="B36" s="4"/>
    </row>
    <row r="37" spans="1:2">
      <c r="A37" s="2" t="s">
        <v>1963</v>
      </c>
      <c r="B37" s="365">
        <v>0.2</v>
      </c>
    </row>
    <row r="38" spans="1:2">
      <c r="A38" s="2" t="s">
        <v>1970</v>
      </c>
      <c r="B38" s="4"/>
    </row>
    <row r="39" spans="1:2" ht="30">
      <c r="A39" s="3" t="s">
        <v>1958</v>
      </c>
      <c r="B39" s="4"/>
    </row>
    <row r="40" spans="1:2">
      <c r="A40" s="2" t="s">
        <v>1963</v>
      </c>
      <c r="B40" s="365">
        <v>0</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8" t="s">
        <v>190</v>
      </c>
      <c r="B1" s="8" t="s">
        <v>1</v>
      </c>
      <c r="C1" s="8"/>
    </row>
    <row r="2" spans="1:3" ht="15" customHeight="1">
      <c r="A2" s="8"/>
      <c r="B2" s="8" t="s">
        <v>2</v>
      </c>
      <c r="C2" s="8"/>
    </row>
    <row r="3" spans="1:3">
      <c r="A3" s="3" t="s">
        <v>191</v>
      </c>
      <c r="B3" s="15"/>
      <c r="C3" s="15"/>
    </row>
    <row r="4" spans="1:3">
      <c r="A4" s="16" t="s">
        <v>190</v>
      </c>
      <c r="B4" s="17" t="s">
        <v>192</v>
      </c>
      <c r="C4" s="17"/>
    </row>
    <row r="5" spans="1:3">
      <c r="A5" s="16"/>
      <c r="B5" s="15"/>
      <c r="C5" s="15"/>
    </row>
    <row r="6" spans="1:3">
      <c r="A6" s="16"/>
      <c r="B6" s="18" t="s">
        <v>193</v>
      </c>
      <c r="C6" s="18"/>
    </row>
    <row r="7" spans="1:3">
      <c r="A7" s="16"/>
      <c r="B7" s="15"/>
      <c r="C7" s="15"/>
    </row>
    <row r="8" spans="1:3" ht="153" customHeight="1">
      <c r="A8" s="16"/>
      <c r="B8" s="19" t="s">
        <v>194</v>
      </c>
      <c r="C8" s="19"/>
    </row>
    <row r="9" spans="1:3">
      <c r="A9" s="16"/>
      <c r="B9" s="15"/>
      <c r="C9" s="15"/>
    </row>
    <row r="10" spans="1:3" ht="140.25" customHeight="1">
      <c r="A10" s="16"/>
      <c r="B10" s="19" t="s">
        <v>195</v>
      </c>
      <c r="C10" s="19"/>
    </row>
    <row r="11" spans="1:3">
      <c r="A11" s="16"/>
      <c r="B11" s="15"/>
      <c r="C11" s="15"/>
    </row>
    <row r="12" spans="1:3" ht="25.5" customHeight="1">
      <c r="A12" s="16"/>
      <c r="B12" s="19" t="s">
        <v>196</v>
      </c>
      <c r="C12" s="19"/>
    </row>
    <row r="13" spans="1:3">
      <c r="A13" s="16"/>
      <c r="B13" s="15"/>
      <c r="C13" s="15"/>
    </row>
    <row r="14" spans="1:3" ht="25.5" customHeight="1">
      <c r="A14" s="16"/>
      <c r="B14" s="19" t="s">
        <v>197</v>
      </c>
      <c r="C14" s="19"/>
    </row>
    <row r="15" spans="1:3">
      <c r="A15" s="16"/>
      <c r="B15" s="15"/>
      <c r="C15" s="15"/>
    </row>
    <row r="16" spans="1:3">
      <c r="A16" s="16"/>
      <c r="B16" s="18" t="s">
        <v>198</v>
      </c>
      <c r="C16" s="18"/>
    </row>
    <row r="17" spans="1:3">
      <c r="A17" s="16"/>
      <c r="B17" s="15"/>
      <c r="C17" s="15"/>
    </row>
    <row r="18" spans="1:3" ht="76.5" customHeight="1">
      <c r="A18" s="16"/>
      <c r="B18" s="19" t="s">
        <v>199</v>
      </c>
      <c r="C18" s="19"/>
    </row>
    <row r="19" spans="1:3">
      <c r="A19" s="16"/>
      <c r="B19" s="15"/>
      <c r="C19" s="15"/>
    </row>
    <row r="20" spans="1:3">
      <c r="A20" s="16"/>
      <c r="B20" s="18" t="s">
        <v>200</v>
      </c>
      <c r="C20" s="18"/>
    </row>
    <row r="21" spans="1:3">
      <c r="A21" s="16"/>
      <c r="B21" s="15"/>
      <c r="C21" s="15"/>
    </row>
    <row r="22" spans="1:3" ht="127.5" customHeight="1">
      <c r="A22" s="16"/>
      <c r="B22" s="19" t="s">
        <v>201</v>
      </c>
      <c r="C22" s="19"/>
    </row>
    <row r="23" spans="1:3">
      <c r="A23" s="16"/>
      <c r="B23" s="15"/>
      <c r="C23" s="15"/>
    </row>
    <row r="24" spans="1:3" ht="178.5" customHeight="1">
      <c r="A24" s="16"/>
      <c r="B24" s="19" t="s">
        <v>202</v>
      </c>
      <c r="C24" s="19"/>
    </row>
    <row r="25" spans="1:3">
      <c r="A25" s="16"/>
      <c r="B25" s="15"/>
      <c r="C25" s="15"/>
    </row>
    <row r="26" spans="1:3" ht="229.5" customHeight="1">
      <c r="A26" s="16"/>
      <c r="B26" s="19" t="s">
        <v>203</v>
      </c>
      <c r="C26" s="19"/>
    </row>
    <row r="27" spans="1:3">
      <c r="A27" s="16"/>
      <c r="B27" s="15"/>
      <c r="C27" s="15"/>
    </row>
    <row r="28" spans="1:3" ht="89.25" customHeight="1">
      <c r="A28" s="16"/>
      <c r="B28" s="19" t="s">
        <v>204</v>
      </c>
      <c r="C28" s="19"/>
    </row>
    <row r="29" spans="1:3">
      <c r="A29" s="16"/>
      <c r="B29" s="15"/>
      <c r="C29" s="15"/>
    </row>
    <row r="30" spans="1:3" ht="140.25" customHeight="1">
      <c r="A30" s="16"/>
      <c r="B30" s="19" t="s">
        <v>205</v>
      </c>
      <c r="C30" s="19"/>
    </row>
    <row r="31" spans="1:3" ht="153" customHeight="1">
      <c r="A31" s="16"/>
      <c r="B31" s="19" t="s">
        <v>206</v>
      </c>
      <c r="C31" s="19"/>
    </row>
    <row r="32" spans="1:3">
      <c r="A32" s="16"/>
      <c r="B32" s="15"/>
      <c r="C32" s="15"/>
    </row>
    <row r="33" spans="1:3" ht="114.75" customHeight="1">
      <c r="A33" s="16"/>
      <c r="B33" s="19" t="s">
        <v>207</v>
      </c>
      <c r="C33" s="19"/>
    </row>
    <row r="34" spans="1:3">
      <c r="A34" s="16"/>
      <c r="B34" s="15"/>
      <c r="C34" s="15"/>
    </row>
    <row r="35" spans="1:3">
      <c r="A35" s="16"/>
      <c r="B35" s="18" t="s">
        <v>208</v>
      </c>
      <c r="C35" s="18"/>
    </row>
    <row r="36" spans="1:3">
      <c r="A36" s="16"/>
      <c r="B36" s="15"/>
      <c r="C36" s="15"/>
    </row>
    <row r="37" spans="1:3" ht="216.75" customHeight="1">
      <c r="A37" s="16"/>
      <c r="B37" s="19" t="s">
        <v>209</v>
      </c>
      <c r="C37" s="19"/>
    </row>
    <row r="38" spans="1:3">
      <c r="A38" s="16"/>
      <c r="B38" s="15"/>
      <c r="C38" s="15"/>
    </row>
    <row r="39" spans="1:3" ht="102" customHeight="1">
      <c r="A39" s="16"/>
      <c r="B39" s="19" t="s">
        <v>210</v>
      </c>
      <c r="C39" s="19"/>
    </row>
    <row r="40" spans="1:3">
      <c r="A40" s="16"/>
      <c r="B40" s="15"/>
      <c r="C40" s="15"/>
    </row>
    <row r="41" spans="1:3" ht="204" customHeight="1">
      <c r="A41" s="16"/>
      <c r="B41" s="19" t="s">
        <v>211</v>
      </c>
      <c r="C41" s="19"/>
    </row>
    <row r="42" spans="1:3">
      <c r="A42" s="16"/>
      <c r="B42" s="15"/>
      <c r="C42" s="15"/>
    </row>
    <row r="43" spans="1:3" ht="25.5" customHeight="1">
      <c r="A43" s="16"/>
      <c r="B43" s="18" t="s">
        <v>212</v>
      </c>
      <c r="C43" s="18"/>
    </row>
    <row r="44" spans="1:3">
      <c r="A44" s="16"/>
      <c r="B44" s="15"/>
      <c r="C44" s="15"/>
    </row>
    <row r="45" spans="1:3" ht="395.25" customHeight="1">
      <c r="A45" s="16"/>
      <c r="B45" s="19" t="s">
        <v>213</v>
      </c>
      <c r="C45" s="19"/>
    </row>
    <row r="46" spans="1:3">
      <c r="A46" s="16"/>
      <c r="B46" s="15"/>
      <c r="C46" s="15"/>
    </row>
    <row r="47" spans="1:3">
      <c r="A47" s="16"/>
      <c r="B47" s="18" t="s">
        <v>214</v>
      </c>
      <c r="C47" s="18"/>
    </row>
    <row r="48" spans="1:3">
      <c r="A48" s="16"/>
      <c r="B48" s="15"/>
      <c r="C48" s="15"/>
    </row>
    <row r="49" spans="1:3" ht="153" customHeight="1">
      <c r="A49" s="16"/>
      <c r="B49" s="19" t="s">
        <v>215</v>
      </c>
      <c r="C49" s="19"/>
    </row>
    <row r="50" spans="1:3">
      <c r="A50" s="16"/>
      <c r="B50" s="15"/>
      <c r="C50" s="15"/>
    </row>
    <row r="51" spans="1:3" ht="153" customHeight="1">
      <c r="A51" s="16"/>
      <c r="B51" s="19" t="s">
        <v>216</v>
      </c>
      <c r="C51" s="19"/>
    </row>
    <row r="52" spans="1:3">
      <c r="A52" s="16"/>
      <c r="B52" s="15"/>
      <c r="C52" s="15"/>
    </row>
    <row r="53" spans="1:3">
      <c r="A53" s="16"/>
      <c r="B53" s="18" t="s">
        <v>217</v>
      </c>
      <c r="C53" s="18"/>
    </row>
    <row r="54" spans="1:3">
      <c r="A54" s="16"/>
      <c r="B54" s="15"/>
      <c r="C54" s="15"/>
    </row>
    <row r="55" spans="1:3" ht="165.75" customHeight="1">
      <c r="A55" s="16"/>
      <c r="B55" s="19" t="s">
        <v>218</v>
      </c>
      <c r="C55" s="19"/>
    </row>
    <row r="56" spans="1:3">
      <c r="A56" s="16"/>
      <c r="B56" s="15"/>
      <c r="C56" s="15"/>
    </row>
    <row r="57" spans="1:3" ht="127.5" customHeight="1">
      <c r="A57" s="16"/>
      <c r="B57" s="19" t="s">
        <v>219</v>
      </c>
      <c r="C57" s="19"/>
    </row>
    <row r="58" spans="1:3">
      <c r="A58" s="16"/>
      <c r="B58" s="15"/>
      <c r="C58" s="15"/>
    </row>
    <row r="59" spans="1:3" ht="293.25" customHeight="1">
      <c r="A59" s="16"/>
      <c r="B59" s="19" t="s">
        <v>220</v>
      </c>
      <c r="C59" s="19"/>
    </row>
    <row r="60" spans="1:3">
      <c r="A60" s="16"/>
      <c r="B60" s="15"/>
      <c r="C60" s="15"/>
    </row>
    <row r="61" spans="1:3">
      <c r="A61" s="16"/>
      <c r="B61" s="18" t="s">
        <v>221</v>
      </c>
      <c r="C61" s="18"/>
    </row>
    <row r="62" spans="1:3">
      <c r="A62" s="16"/>
      <c r="B62" s="15"/>
      <c r="C62" s="15"/>
    </row>
    <row r="63" spans="1:3" ht="242.25" customHeight="1">
      <c r="A63" s="16"/>
      <c r="B63" s="19" t="s">
        <v>222</v>
      </c>
      <c r="C63" s="19"/>
    </row>
    <row r="64" spans="1:3">
      <c r="A64" s="16"/>
      <c r="B64" s="15"/>
      <c r="C64" s="15"/>
    </row>
    <row r="65" spans="1:3" ht="153" customHeight="1">
      <c r="A65" s="16"/>
      <c r="B65" s="19" t="s">
        <v>223</v>
      </c>
      <c r="C65" s="19"/>
    </row>
    <row r="66" spans="1:3">
      <c r="A66" s="16"/>
      <c r="B66" s="15"/>
      <c r="C66" s="15"/>
    </row>
    <row r="67" spans="1:3" ht="369.75" customHeight="1">
      <c r="A67" s="16"/>
      <c r="B67" s="19" t="s">
        <v>224</v>
      </c>
      <c r="C67" s="19"/>
    </row>
    <row r="68" spans="1:3">
      <c r="A68" s="16"/>
      <c r="B68" s="15"/>
      <c r="C68" s="15"/>
    </row>
    <row r="69" spans="1:3">
      <c r="A69" s="16"/>
      <c r="B69" s="18" t="s">
        <v>225</v>
      </c>
      <c r="C69" s="18"/>
    </row>
    <row r="70" spans="1:3">
      <c r="A70" s="16"/>
      <c r="B70" s="15"/>
      <c r="C70" s="15"/>
    </row>
    <row r="71" spans="1:3" ht="165.75" customHeight="1">
      <c r="A71" s="16"/>
      <c r="B71" s="19" t="s">
        <v>226</v>
      </c>
      <c r="C71" s="19"/>
    </row>
    <row r="72" spans="1:3">
      <c r="A72" s="16"/>
      <c r="B72" s="15"/>
      <c r="C72" s="15"/>
    </row>
    <row r="73" spans="1:3" ht="89.25" customHeight="1">
      <c r="A73" s="16"/>
      <c r="B73" s="19" t="s">
        <v>227</v>
      </c>
      <c r="C73" s="19"/>
    </row>
    <row r="74" spans="1:3">
      <c r="A74" s="16"/>
      <c r="B74" s="15"/>
      <c r="C74" s="15"/>
    </row>
    <row r="75" spans="1:3" ht="242.25" customHeight="1">
      <c r="A75" s="16"/>
      <c r="B75" s="19" t="s">
        <v>228</v>
      </c>
      <c r="C75" s="19"/>
    </row>
    <row r="76" spans="1:3">
      <c r="A76" s="16"/>
      <c r="B76" s="15"/>
      <c r="C76" s="15"/>
    </row>
    <row r="77" spans="1:3">
      <c r="A77" s="16"/>
      <c r="B77" s="18" t="s">
        <v>229</v>
      </c>
      <c r="C77" s="18"/>
    </row>
    <row r="78" spans="1:3">
      <c r="A78" s="16"/>
      <c r="B78" s="15"/>
      <c r="C78" s="15"/>
    </row>
    <row r="79" spans="1:3" ht="280.5" customHeight="1">
      <c r="A79" s="16"/>
      <c r="B79" s="19" t="s">
        <v>230</v>
      </c>
      <c r="C79" s="19"/>
    </row>
    <row r="80" spans="1:3">
      <c r="A80" s="16"/>
      <c r="B80" s="15"/>
      <c r="C80" s="15"/>
    </row>
    <row r="81" spans="1:3">
      <c r="A81" s="16"/>
      <c r="B81" s="18" t="s">
        <v>231</v>
      </c>
      <c r="C81" s="18"/>
    </row>
    <row r="82" spans="1:3">
      <c r="A82" s="16"/>
      <c r="B82" s="15"/>
      <c r="C82" s="15"/>
    </row>
    <row r="83" spans="1:3" ht="51" customHeight="1">
      <c r="A83" s="16"/>
      <c r="B83" s="19" t="s">
        <v>232</v>
      </c>
      <c r="C83" s="19"/>
    </row>
    <row r="84" spans="1:3">
      <c r="A84" s="16"/>
      <c r="B84" s="15"/>
      <c r="C84" s="15"/>
    </row>
    <row r="85" spans="1:3">
      <c r="A85" s="16"/>
      <c r="B85" s="18" t="s">
        <v>233</v>
      </c>
      <c r="C85" s="18"/>
    </row>
    <row r="86" spans="1:3">
      <c r="A86" s="16"/>
      <c r="B86" s="15"/>
      <c r="C86" s="15"/>
    </row>
    <row r="87" spans="1:3" ht="153" customHeight="1">
      <c r="A87" s="16"/>
      <c r="B87" s="19" t="s">
        <v>234</v>
      </c>
      <c r="C87" s="19"/>
    </row>
    <row r="88" spans="1:3">
      <c r="A88" s="16"/>
      <c r="B88" s="15"/>
      <c r="C88" s="15"/>
    </row>
    <row r="89" spans="1:3" ht="165.75" customHeight="1">
      <c r="A89" s="16"/>
      <c r="B89" s="19" t="s">
        <v>235</v>
      </c>
      <c r="C89" s="19"/>
    </row>
    <row r="90" spans="1:3">
      <c r="A90" s="16"/>
      <c r="B90" s="15"/>
      <c r="C90" s="15"/>
    </row>
    <row r="91" spans="1:3" ht="191.25" customHeight="1">
      <c r="A91" s="16"/>
      <c r="B91" s="19" t="s">
        <v>236</v>
      </c>
      <c r="C91" s="19"/>
    </row>
    <row r="92" spans="1:3">
      <c r="A92" s="16"/>
      <c r="B92" s="15"/>
      <c r="C92" s="15"/>
    </row>
    <row r="93" spans="1:3" ht="178.5" customHeight="1">
      <c r="A93" s="16"/>
      <c r="B93" s="19" t="s">
        <v>237</v>
      </c>
      <c r="C93" s="19"/>
    </row>
    <row r="94" spans="1:3">
      <c r="A94" s="16"/>
      <c r="B94" s="15"/>
      <c r="C94" s="15"/>
    </row>
    <row r="95" spans="1:3">
      <c r="A95" s="16"/>
      <c r="B95" s="18" t="s">
        <v>238</v>
      </c>
      <c r="C95" s="18"/>
    </row>
    <row r="96" spans="1:3">
      <c r="A96" s="16"/>
      <c r="B96" s="15"/>
      <c r="C96" s="15"/>
    </row>
    <row r="97" spans="1:3" ht="153" customHeight="1">
      <c r="A97" s="16"/>
      <c r="B97" s="19" t="s">
        <v>239</v>
      </c>
      <c r="C97" s="19"/>
    </row>
    <row r="98" spans="1:3">
      <c r="A98" s="16"/>
      <c r="B98" s="15"/>
      <c r="C98" s="15"/>
    </row>
    <row r="99" spans="1:3">
      <c r="A99" s="16"/>
      <c r="B99" s="18" t="s">
        <v>240</v>
      </c>
      <c r="C99" s="18"/>
    </row>
    <row r="100" spans="1:3">
      <c r="A100" s="16"/>
      <c r="B100" s="15"/>
      <c r="C100" s="15"/>
    </row>
    <row r="101" spans="1:3" ht="63.75" customHeight="1">
      <c r="A101" s="16"/>
      <c r="B101" s="19" t="s">
        <v>241</v>
      </c>
      <c r="C101" s="19"/>
    </row>
    <row r="102" spans="1:3">
      <c r="A102" s="16"/>
      <c r="B102" s="15"/>
      <c r="C102" s="15"/>
    </row>
    <row r="103" spans="1:3">
      <c r="A103" s="16"/>
      <c r="B103" s="18" t="s">
        <v>242</v>
      </c>
      <c r="C103" s="18"/>
    </row>
    <row r="104" spans="1:3">
      <c r="A104" s="16"/>
      <c r="B104" s="15"/>
      <c r="C104" s="15"/>
    </row>
    <row r="105" spans="1:3" ht="63.75" customHeight="1">
      <c r="A105" s="16"/>
      <c r="B105" s="19" t="s">
        <v>243</v>
      </c>
      <c r="C105" s="19"/>
    </row>
    <row r="106" spans="1:3">
      <c r="A106" s="16"/>
      <c r="B106" s="15"/>
      <c r="C106" s="15"/>
    </row>
    <row r="107" spans="1:3" ht="191.25" customHeight="1">
      <c r="A107" s="16"/>
      <c r="B107" s="19" t="s">
        <v>244</v>
      </c>
      <c r="C107" s="19"/>
    </row>
    <row r="108" spans="1:3">
      <c r="A108" s="16"/>
      <c r="B108" s="15"/>
      <c r="C108" s="15"/>
    </row>
    <row r="109" spans="1:3" ht="140.25" customHeight="1">
      <c r="A109" s="16"/>
      <c r="B109" s="19" t="s">
        <v>245</v>
      </c>
      <c r="C109" s="19"/>
    </row>
    <row r="110" spans="1:3">
      <c r="A110" s="16"/>
      <c r="B110" s="15"/>
      <c r="C110" s="15"/>
    </row>
    <row r="111" spans="1:3">
      <c r="A111" s="16"/>
      <c r="B111" s="18" t="s">
        <v>246</v>
      </c>
      <c r="C111" s="18"/>
    </row>
    <row r="112" spans="1:3">
      <c r="A112" s="16"/>
      <c r="B112" s="15"/>
      <c r="C112" s="15"/>
    </row>
    <row r="113" spans="1:3" ht="255" customHeight="1">
      <c r="A113" s="16"/>
      <c r="B113" s="19" t="s">
        <v>247</v>
      </c>
      <c r="C113" s="19"/>
    </row>
    <row r="114" spans="1:3">
      <c r="A114" s="16"/>
      <c r="B114" s="15"/>
      <c r="C114" s="15"/>
    </row>
    <row r="115" spans="1:3">
      <c r="A115" s="16"/>
      <c r="B115" s="18" t="s">
        <v>248</v>
      </c>
      <c r="C115" s="18"/>
    </row>
    <row r="116" spans="1:3">
      <c r="A116" s="16"/>
      <c r="B116" s="15"/>
      <c r="C116" s="15"/>
    </row>
    <row r="117" spans="1:3" ht="76.5" customHeight="1">
      <c r="A117" s="16"/>
      <c r="B117" s="19" t="s">
        <v>249</v>
      </c>
      <c r="C117" s="19"/>
    </row>
    <row r="118" spans="1:3">
      <c r="A118" s="16"/>
      <c r="B118" s="15"/>
      <c r="C118" s="15"/>
    </row>
    <row r="119" spans="1:3" ht="114.75" customHeight="1">
      <c r="A119" s="16"/>
      <c r="B119" s="19" t="s">
        <v>250</v>
      </c>
      <c r="C119" s="19"/>
    </row>
    <row r="120" spans="1:3">
      <c r="A120" s="16"/>
      <c r="B120" s="15"/>
      <c r="C120" s="15"/>
    </row>
    <row r="121" spans="1:3" ht="140.25" customHeight="1">
      <c r="A121" s="16"/>
      <c r="B121" s="19" t="s">
        <v>251</v>
      </c>
      <c r="C121" s="19"/>
    </row>
    <row r="122" spans="1:3">
      <c r="A122" s="16"/>
      <c r="B122" s="15"/>
      <c r="C122" s="15"/>
    </row>
    <row r="123" spans="1:3">
      <c r="A123" s="16"/>
      <c r="B123" s="18" t="s">
        <v>252</v>
      </c>
      <c r="C123" s="18"/>
    </row>
    <row r="124" spans="1:3">
      <c r="A124" s="16"/>
      <c r="B124" s="15"/>
      <c r="C124" s="15"/>
    </row>
    <row r="125" spans="1:3" ht="114.75" customHeight="1">
      <c r="A125" s="16"/>
      <c r="B125" s="19" t="s">
        <v>253</v>
      </c>
      <c r="C125" s="19"/>
    </row>
    <row r="126" spans="1:3">
      <c r="A126" s="16"/>
      <c r="B126" s="15"/>
      <c r="C126" s="15"/>
    </row>
    <row r="127" spans="1:3" ht="409.6" customHeight="1">
      <c r="A127" s="16"/>
      <c r="B127" s="19" t="s">
        <v>254</v>
      </c>
      <c r="C127" s="19"/>
    </row>
    <row r="128" spans="1:3">
      <c r="A128" s="16"/>
      <c r="B128" s="15"/>
      <c r="C128" s="15"/>
    </row>
    <row r="129" spans="1:3">
      <c r="A129" s="16"/>
      <c r="B129" s="18" t="s">
        <v>255</v>
      </c>
      <c r="C129" s="18"/>
    </row>
    <row r="130" spans="1:3">
      <c r="A130" s="16"/>
      <c r="B130" s="15"/>
      <c r="C130" s="15"/>
    </row>
    <row r="131" spans="1:3" ht="267.75" customHeight="1">
      <c r="A131" s="16"/>
      <c r="B131" s="19" t="s">
        <v>256</v>
      </c>
      <c r="C131" s="19"/>
    </row>
    <row r="132" spans="1:3">
      <c r="A132" s="16"/>
      <c r="B132" s="15"/>
      <c r="C132" s="15"/>
    </row>
    <row r="133" spans="1:3">
      <c r="A133" s="16"/>
      <c r="B133" s="18" t="s">
        <v>257</v>
      </c>
      <c r="C133" s="18"/>
    </row>
    <row r="134" spans="1:3">
      <c r="A134" s="16"/>
      <c r="B134" s="15"/>
      <c r="C134" s="15"/>
    </row>
    <row r="135" spans="1:3" ht="229.5" customHeight="1">
      <c r="A135" s="16"/>
      <c r="B135" s="19" t="s">
        <v>258</v>
      </c>
      <c r="C135" s="19"/>
    </row>
    <row r="136" spans="1:3">
      <c r="A136" s="16"/>
      <c r="B136" s="15"/>
      <c r="C136" s="15"/>
    </row>
    <row r="137" spans="1:3">
      <c r="A137" s="16"/>
      <c r="B137" s="18" t="s">
        <v>259</v>
      </c>
      <c r="C137" s="18"/>
    </row>
    <row r="138" spans="1:3">
      <c r="A138" s="16"/>
      <c r="B138" s="15"/>
      <c r="C138" s="15"/>
    </row>
    <row r="139" spans="1:3" ht="216.75" customHeight="1">
      <c r="A139" s="16"/>
      <c r="B139" s="19" t="s">
        <v>260</v>
      </c>
      <c r="C139" s="19"/>
    </row>
    <row r="140" spans="1:3">
      <c r="A140" s="16"/>
      <c r="B140" s="15"/>
      <c r="C140" s="15"/>
    </row>
    <row r="141" spans="1:3" ht="242.25" customHeight="1">
      <c r="A141" s="16"/>
      <c r="B141" s="19" t="s">
        <v>261</v>
      </c>
      <c r="C141" s="19"/>
    </row>
    <row r="142" spans="1:3">
      <c r="A142" s="16"/>
      <c r="B142" s="15"/>
      <c r="C142" s="15"/>
    </row>
    <row r="143" spans="1:3" ht="89.25" customHeight="1">
      <c r="A143" s="16"/>
      <c r="B143" s="19" t="s">
        <v>262</v>
      </c>
      <c r="C143" s="19"/>
    </row>
    <row r="144" spans="1:3">
      <c r="A144" s="16"/>
      <c r="B144" s="15"/>
      <c r="C144" s="15"/>
    </row>
    <row r="145" spans="1:3">
      <c r="A145" s="16"/>
      <c r="B145" s="18" t="s">
        <v>263</v>
      </c>
      <c r="C145" s="18"/>
    </row>
    <row r="146" spans="1:3">
      <c r="A146" s="16"/>
      <c r="B146" s="15"/>
      <c r="C146" s="15"/>
    </row>
    <row r="147" spans="1:3" ht="178.5" customHeight="1">
      <c r="A147" s="16"/>
      <c r="B147" s="19" t="s">
        <v>264</v>
      </c>
      <c r="C147" s="19"/>
    </row>
    <row r="148" spans="1:3">
      <c r="A148" s="16"/>
      <c r="B148" s="15"/>
      <c r="C148" s="15"/>
    </row>
    <row r="149" spans="1:3" ht="165.75" customHeight="1">
      <c r="A149" s="16"/>
      <c r="B149" s="19" t="s">
        <v>265</v>
      </c>
      <c r="C149" s="19"/>
    </row>
    <row r="150" spans="1:3">
      <c r="A150" s="16"/>
      <c r="B150" s="15"/>
      <c r="C150" s="15"/>
    </row>
    <row r="151" spans="1:3" ht="89.25" customHeight="1">
      <c r="A151" s="16"/>
      <c r="B151" s="19" t="s">
        <v>266</v>
      </c>
      <c r="C151" s="19"/>
    </row>
    <row r="152" spans="1:3">
      <c r="A152" s="16"/>
      <c r="B152" s="15"/>
      <c r="C152" s="15"/>
    </row>
    <row r="153" spans="1:3" ht="255" customHeight="1">
      <c r="A153" s="16"/>
      <c r="B153" s="19" t="s">
        <v>267</v>
      </c>
      <c r="C153" s="19"/>
    </row>
    <row r="154" spans="1:3">
      <c r="A154" s="16"/>
      <c r="B154" s="15"/>
      <c r="C154" s="15"/>
    </row>
    <row r="155" spans="1:3">
      <c r="A155" s="16"/>
      <c r="B155" s="18" t="s">
        <v>268</v>
      </c>
      <c r="C155" s="18"/>
    </row>
    <row r="156" spans="1:3">
      <c r="A156" s="16"/>
      <c r="B156" s="15"/>
      <c r="C156" s="15"/>
    </row>
    <row r="157" spans="1:3" ht="63.75" customHeight="1">
      <c r="A157" s="16"/>
      <c r="B157" s="19" t="s">
        <v>269</v>
      </c>
      <c r="C157" s="19"/>
    </row>
    <row r="158" spans="1:3">
      <c r="A158" s="16"/>
      <c r="B158" s="15"/>
      <c r="C158" s="15"/>
    </row>
    <row r="159" spans="1:3">
      <c r="A159" s="16"/>
      <c r="B159" s="18" t="s">
        <v>270</v>
      </c>
      <c r="C159" s="18"/>
    </row>
    <row r="160" spans="1:3">
      <c r="A160" s="16"/>
      <c r="B160" s="15"/>
      <c r="C160" s="15"/>
    </row>
    <row r="161" spans="1:3" ht="102" customHeight="1">
      <c r="A161" s="16"/>
      <c r="B161" s="19" t="s">
        <v>271</v>
      </c>
      <c r="C161" s="19"/>
    </row>
    <row r="162" spans="1:3">
      <c r="A162" s="16"/>
      <c r="B162" s="15"/>
      <c r="C162" s="15"/>
    </row>
    <row r="163" spans="1:3">
      <c r="A163" s="16"/>
      <c r="B163" s="18" t="s">
        <v>272</v>
      </c>
      <c r="C163" s="18"/>
    </row>
    <row r="164" spans="1:3">
      <c r="A164" s="16"/>
      <c r="B164" s="15"/>
      <c r="C164" s="15"/>
    </row>
    <row r="165" spans="1:3" ht="127.5" customHeight="1">
      <c r="A165" s="16"/>
      <c r="B165" s="19" t="s">
        <v>273</v>
      </c>
      <c r="C165" s="19"/>
    </row>
    <row r="166" spans="1:3">
      <c r="A166" s="16"/>
      <c r="B166" s="15"/>
      <c r="C166" s="15"/>
    </row>
    <row r="167" spans="1:3">
      <c r="A167" s="16"/>
      <c r="B167" s="18" t="s">
        <v>274</v>
      </c>
      <c r="C167" s="18"/>
    </row>
    <row r="168" spans="1:3">
      <c r="A168" s="16"/>
      <c r="B168" s="15"/>
      <c r="C168" s="15"/>
    </row>
    <row r="169" spans="1:3" ht="409.6" customHeight="1">
      <c r="A169" s="16"/>
      <c r="B169" s="19" t="s">
        <v>275</v>
      </c>
      <c r="C169" s="19"/>
    </row>
    <row r="170" spans="1:3">
      <c r="A170" s="16"/>
      <c r="B170" s="15"/>
      <c r="C170" s="15"/>
    </row>
    <row r="171" spans="1:3">
      <c r="A171" s="16"/>
      <c r="B171" s="18" t="s">
        <v>276</v>
      </c>
      <c r="C171" s="18"/>
    </row>
    <row r="172" spans="1:3">
      <c r="A172" s="16"/>
      <c r="B172" s="15"/>
      <c r="C172" s="15"/>
    </row>
    <row r="173" spans="1:3" ht="51" customHeight="1">
      <c r="A173" s="16"/>
      <c r="B173" s="19" t="s">
        <v>277</v>
      </c>
      <c r="C173" s="19"/>
    </row>
    <row r="174" spans="1:3">
      <c r="A174" s="16"/>
      <c r="B174" s="15"/>
      <c r="C174" s="15"/>
    </row>
    <row r="175" spans="1:3">
      <c r="A175" s="16"/>
      <c r="B175" s="18" t="s">
        <v>278</v>
      </c>
      <c r="C175" s="18"/>
    </row>
    <row r="176" spans="1:3">
      <c r="A176" s="16"/>
      <c r="B176" s="15"/>
      <c r="C176" s="15"/>
    </row>
    <row r="177" spans="1:3" ht="51" customHeight="1">
      <c r="A177" s="16"/>
      <c r="B177" s="19" t="s">
        <v>279</v>
      </c>
      <c r="C177" s="19"/>
    </row>
    <row r="178" spans="1:3">
      <c r="A178" s="16"/>
      <c r="B178" s="15"/>
      <c r="C178" s="15"/>
    </row>
    <row r="179" spans="1:3">
      <c r="A179" s="16"/>
      <c r="B179" s="18" t="s">
        <v>280</v>
      </c>
      <c r="C179" s="18"/>
    </row>
    <row r="180" spans="1:3">
      <c r="A180" s="16"/>
      <c r="B180" s="15"/>
      <c r="C180" s="15"/>
    </row>
    <row r="181" spans="1:3" ht="280.5" customHeight="1">
      <c r="A181" s="16"/>
      <c r="B181" s="19" t="s">
        <v>281</v>
      </c>
      <c r="C181" s="19"/>
    </row>
    <row r="182" spans="1:3">
      <c r="A182" s="16"/>
      <c r="B182" s="13"/>
      <c r="C182" s="13"/>
    </row>
    <row r="183" spans="1:3">
      <c r="A183" s="16"/>
      <c r="B183" s="11"/>
      <c r="C183" s="11"/>
    </row>
    <row r="184" spans="1:3" ht="114.75">
      <c r="A184" s="16"/>
      <c r="B184" s="12" t="s">
        <v>282</v>
      </c>
      <c r="C184" s="12" t="s">
        <v>283</v>
      </c>
    </row>
    <row r="185" spans="1:3" ht="127.5">
      <c r="A185" s="16"/>
      <c r="B185" s="12" t="s">
        <v>284</v>
      </c>
      <c r="C185" s="12" t="s">
        <v>285</v>
      </c>
    </row>
    <row r="186" spans="1:3" ht="140.25">
      <c r="A186" s="16"/>
      <c r="B186" s="12" t="s">
        <v>286</v>
      </c>
      <c r="C186" s="12" t="s">
        <v>287</v>
      </c>
    </row>
    <row r="187" spans="1:3" ht="191.25" customHeight="1">
      <c r="A187" s="16"/>
      <c r="B187" s="19" t="s">
        <v>288</v>
      </c>
      <c r="C187" s="19"/>
    </row>
    <row r="188" spans="1:3">
      <c r="A188" s="16"/>
      <c r="B188" s="15"/>
      <c r="C188" s="15"/>
    </row>
    <row r="189" spans="1:3">
      <c r="A189" s="16"/>
      <c r="B189" s="18" t="s">
        <v>289</v>
      </c>
      <c r="C189" s="18"/>
    </row>
    <row r="190" spans="1:3">
      <c r="A190" s="16"/>
      <c r="B190" s="15"/>
      <c r="C190" s="15"/>
    </row>
    <row r="191" spans="1:3" ht="204" customHeight="1">
      <c r="A191" s="16"/>
      <c r="B191" s="19" t="s">
        <v>290</v>
      </c>
      <c r="C191" s="19"/>
    </row>
    <row r="192" spans="1:3">
      <c r="A192" s="16"/>
      <c r="B192" s="15"/>
      <c r="C192" s="15"/>
    </row>
    <row r="193" spans="1:3">
      <c r="A193" s="16"/>
      <c r="B193" s="18" t="s">
        <v>291</v>
      </c>
      <c r="C193" s="18"/>
    </row>
    <row r="194" spans="1:3">
      <c r="A194" s="16"/>
      <c r="B194" s="15"/>
      <c r="C194" s="15"/>
    </row>
    <row r="195" spans="1:3" ht="409.6" customHeight="1">
      <c r="A195" s="16"/>
      <c r="B195" s="19" t="s">
        <v>292</v>
      </c>
      <c r="C195" s="19"/>
    </row>
    <row r="196" spans="1:3">
      <c r="A196" s="16"/>
      <c r="B196" s="15"/>
      <c r="C196" s="15"/>
    </row>
    <row r="197" spans="1:3" ht="409.6" customHeight="1">
      <c r="A197" s="16"/>
      <c r="B197" s="19" t="s">
        <v>293</v>
      </c>
      <c r="C197" s="19"/>
    </row>
    <row r="198" spans="1:3">
      <c r="A198" s="16"/>
      <c r="B198" s="15"/>
      <c r="C198" s="15"/>
    </row>
    <row r="199" spans="1:3" ht="409.6" customHeight="1">
      <c r="A199" s="16"/>
      <c r="B199" s="19" t="s">
        <v>294</v>
      </c>
      <c r="C199" s="19"/>
    </row>
    <row r="200" spans="1:3">
      <c r="A200" s="16"/>
      <c r="B200" s="20"/>
      <c r="C200" s="20"/>
    </row>
    <row r="201" spans="1:3" ht="409.6" customHeight="1">
      <c r="A201" s="16"/>
      <c r="B201" s="20" t="s">
        <v>295</v>
      </c>
      <c r="C201" s="20"/>
    </row>
    <row r="202" spans="1:3">
      <c r="A202" s="16"/>
      <c r="B202" s="15"/>
      <c r="C202" s="15"/>
    </row>
    <row r="203" spans="1:3" ht="409.6" customHeight="1">
      <c r="A203" s="16"/>
      <c r="B203" s="20" t="s">
        <v>296</v>
      </c>
      <c r="C203" s="20"/>
    </row>
    <row r="204" spans="1:3">
      <c r="A204" s="16"/>
      <c r="B204" s="15"/>
      <c r="C204" s="15"/>
    </row>
    <row r="205" spans="1:3" ht="395.25" customHeight="1">
      <c r="A205" s="16"/>
      <c r="B205" s="19" t="s">
        <v>297</v>
      </c>
      <c r="C205" s="19"/>
    </row>
  </sheetData>
  <mergeCells count="203">
    <mergeCell ref="B205:C205"/>
    <mergeCell ref="B199:C199"/>
    <mergeCell ref="B200:C200"/>
    <mergeCell ref="B201:C201"/>
    <mergeCell ref="B202:C202"/>
    <mergeCell ref="B203:C203"/>
    <mergeCell ref="B204:C204"/>
    <mergeCell ref="B193:C193"/>
    <mergeCell ref="B194:C194"/>
    <mergeCell ref="B195:C195"/>
    <mergeCell ref="B196:C196"/>
    <mergeCell ref="B197:C197"/>
    <mergeCell ref="B198:C198"/>
    <mergeCell ref="B187:C187"/>
    <mergeCell ref="B188:C188"/>
    <mergeCell ref="B189:C189"/>
    <mergeCell ref="B190:C190"/>
    <mergeCell ref="B191:C191"/>
    <mergeCell ref="B192:C192"/>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182:C182"/>
    <mergeCell ref="A1:A2"/>
    <mergeCell ref="B1:C1"/>
    <mergeCell ref="B2:C2"/>
    <mergeCell ref="B3:C3"/>
    <mergeCell ref="A4:A205"/>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45">
      <c r="A1" s="1" t="s">
        <v>1971</v>
      </c>
      <c r="B1" s="8" t="s">
        <v>2</v>
      </c>
      <c r="C1" s="8" t="s">
        <v>28</v>
      </c>
      <c r="D1" s="8" t="s">
        <v>29</v>
      </c>
    </row>
    <row r="2" spans="1:4" ht="30">
      <c r="A2" s="1" t="s">
        <v>74</v>
      </c>
      <c r="B2" s="8"/>
      <c r="C2" s="8"/>
      <c r="D2" s="8"/>
    </row>
    <row r="3" spans="1:4" ht="30">
      <c r="A3" s="3" t="s">
        <v>1958</v>
      </c>
      <c r="B3" s="4"/>
      <c r="C3" s="4"/>
      <c r="D3" s="4"/>
    </row>
    <row r="4" spans="1:4">
      <c r="A4" s="2" t="s">
        <v>1972</v>
      </c>
      <c r="B4" s="6">
        <v>90154</v>
      </c>
      <c r="C4" s="6">
        <v>90535</v>
      </c>
      <c r="D4" s="6">
        <v>89489</v>
      </c>
    </row>
    <row r="5" spans="1:4" ht="30">
      <c r="A5" s="2" t="s">
        <v>1973</v>
      </c>
      <c r="B5" s="4"/>
      <c r="C5" s="4"/>
      <c r="D5" s="4"/>
    </row>
    <row r="6" spans="1:4" ht="30">
      <c r="A6" s="3" t="s">
        <v>1958</v>
      </c>
      <c r="B6" s="4"/>
      <c r="C6" s="4"/>
      <c r="D6" s="4"/>
    </row>
    <row r="7" spans="1:4">
      <c r="A7" s="2" t="s">
        <v>1972</v>
      </c>
      <c r="B7" s="7">
        <v>90154</v>
      </c>
      <c r="C7" s="4"/>
      <c r="D7" s="4"/>
    </row>
    <row r="8" spans="1:4">
      <c r="A8" s="2" t="s">
        <v>1050</v>
      </c>
      <c r="B8" s="4"/>
      <c r="C8" s="4"/>
      <c r="D8" s="4"/>
    </row>
    <row r="9" spans="1:4" ht="30">
      <c r="A9" s="3" t="s">
        <v>1958</v>
      </c>
      <c r="B9" s="4"/>
      <c r="C9" s="4"/>
      <c r="D9" s="4"/>
    </row>
    <row r="10" spans="1:4">
      <c r="A10" s="2" t="s">
        <v>1972</v>
      </c>
      <c r="B10" s="7">
        <v>1385</v>
      </c>
      <c r="C10" s="7">
        <v>1905</v>
      </c>
      <c r="D10" s="4"/>
    </row>
    <row r="11" spans="1:4" ht="30">
      <c r="A11" s="2" t="s">
        <v>1974</v>
      </c>
      <c r="B11" s="4"/>
      <c r="C11" s="4"/>
      <c r="D11" s="4"/>
    </row>
    <row r="12" spans="1:4" ht="30">
      <c r="A12" s="3" t="s">
        <v>1958</v>
      </c>
      <c r="B12" s="4"/>
      <c r="C12" s="4"/>
      <c r="D12" s="4"/>
    </row>
    <row r="13" spans="1:4">
      <c r="A13" s="2" t="s">
        <v>1972</v>
      </c>
      <c r="B13" s="7">
        <v>1385</v>
      </c>
      <c r="C13" s="4"/>
      <c r="D13" s="4"/>
    </row>
    <row r="14" spans="1:4" ht="30">
      <c r="A14" s="2" t="s">
        <v>1975</v>
      </c>
      <c r="B14" s="4"/>
      <c r="C14" s="4"/>
      <c r="D14" s="4"/>
    </row>
    <row r="15" spans="1:4" ht="30">
      <c r="A15" s="3" t="s">
        <v>1958</v>
      </c>
      <c r="B15" s="4"/>
      <c r="C15" s="4"/>
      <c r="D15" s="4"/>
    </row>
    <row r="16" spans="1:4">
      <c r="A16" s="2" t="s">
        <v>1972</v>
      </c>
      <c r="B16" s="7">
        <v>33648</v>
      </c>
      <c r="C16" s="7">
        <v>30155</v>
      </c>
      <c r="D16" s="4"/>
    </row>
    <row r="17" spans="1:4" ht="45">
      <c r="A17" s="2" t="s">
        <v>1976</v>
      </c>
      <c r="B17" s="4"/>
      <c r="C17" s="4"/>
      <c r="D17" s="4"/>
    </row>
    <row r="18" spans="1:4" ht="30">
      <c r="A18" s="3" t="s">
        <v>1958</v>
      </c>
      <c r="B18" s="4"/>
      <c r="C18" s="4"/>
      <c r="D18" s="4"/>
    </row>
    <row r="19" spans="1:4">
      <c r="A19" s="2" t="s">
        <v>1972</v>
      </c>
      <c r="B19" s="7">
        <v>33648</v>
      </c>
      <c r="C19" s="4"/>
      <c r="D19" s="4"/>
    </row>
    <row r="20" spans="1:4" ht="30">
      <c r="A20" s="2" t="s">
        <v>1977</v>
      </c>
      <c r="B20" s="4"/>
      <c r="C20" s="4"/>
      <c r="D20" s="4"/>
    </row>
    <row r="21" spans="1:4" ht="30">
      <c r="A21" s="3" t="s">
        <v>1958</v>
      </c>
      <c r="B21" s="4"/>
      <c r="C21" s="4"/>
      <c r="D21" s="4"/>
    </row>
    <row r="22" spans="1:4">
      <c r="A22" s="2" t="s">
        <v>1972</v>
      </c>
      <c r="B22" s="7">
        <v>18882</v>
      </c>
      <c r="C22" s="7">
        <v>18268</v>
      </c>
      <c r="D22" s="4"/>
    </row>
    <row r="23" spans="1:4" ht="45">
      <c r="A23" s="2" t="s">
        <v>1978</v>
      </c>
      <c r="B23" s="4"/>
      <c r="C23" s="4"/>
      <c r="D23" s="4"/>
    </row>
    <row r="24" spans="1:4" ht="30">
      <c r="A24" s="3" t="s">
        <v>1958</v>
      </c>
      <c r="B24" s="4"/>
      <c r="C24" s="4"/>
      <c r="D24" s="4"/>
    </row>
    <row r="25" spans="1:4">
      <c r="A25" s="2" t="s">
        <v>1972</v>
      </c>
      <c r="B25" s="7">
        <v>18882</v>
      </c>
      <c r="C25" s="4"/>
      <c r="D25" s="4"/>
    </row>
    <row r="26" spans="1:4" ht="30">
      <c r="A26" s="2" t="s">
        <v>1979</v>
      </c>
      <c r="B26" s="4"/>
      <c r="C26" s="4"/>
      <c r="D26" s="4"/>
    </row>
    <row r="27" spans="1:4" ht="30">
      <c r="A27" s="3" t="s">
        <v>1958</v>
      </c>
      <c r="B27" s="4"/>
      <c r="C27" s="4"/>
      <c r="D27" s="4"/>
    </row>
    <row r="28" spans="1:4">
      <c r="A28" s="2" t="s">
        <v>1972</v>
      </c>
      <c r="B28" s="7">
        <v>2053</v>
      </c>
      <c r="C28" s="7">
        <v>1982</v>
      </c>
      <c r="D28" s="4"/>
    </row>
    <row r="29" spans="1:4" ht="60">
      <c r="A29" s="2" t="s">
        <v>1980</v>
      </c>
      <c r="B29" s="4"/>
      <c r="C29" s="4"/>
      <c r="D29" s="4"/>
    </row>
    <row r="30" spans="1:4" ht="30">
      <c r="A30" s="3" t="s">
        <v>1958</v>
      </c>
      <c r="B30" s="4"/>
      <c r="C30" s="4"/>
      <c r="D30" s="4"/>
    </row>
    <row r="31" spans="1:4">
      <c r="A31" s="2" t="s">
        <v>1972</v>
      </c>
      <c r="B31" s="7">
        <v>2053</v>
      </c>
      <c r="C31" s="4"/>
      <c r="D31" s="4"/>
    </row>
    <row r="32" spans="1:4">
      <c r="A32" s="2" t="s">
        <v>1981</v>
      </c>
      <c r="B32" s="4"/>
      <c r="C32" s="4"/>
      <c r="D32" s="4"/>
    </row>
    <row r="33" spans="1:4" ht="30">
      <c r="A33" s="3" t="s">
        <v>1958</v>
      </c>
      <c r="B33" s="4"/>
      <c r="C33" s="4"/>
      <c r="D33" s="4"/>
    </row>
    <row r="34" spans="1:4">
      <c r="A34" s="2" t="s">
        <v>1972</v>
      </c>
      <c r="B34" s="7">
        <v>34186</v>
      </c>
      <c r="C34" s="7">
        <v>38225</v>
      </c>
      <c r="D34" s="4"/>
    </row>
    <row r="35" spans="1:4" ht="45">
      <c r="A35" s="2" t="s">
        <v>1982</v>
      </c>
      <c r="B35" s="4"/>
      <c r="C35" s="4"/>
      <c r="D35" s="4"/>
    </row>
    <row r="36" spans="1:4" ht="30">
      <c r="A36" s="3" t="s">
        <v>1958</v>
      </c>
      <c r="B36" s="4"/>
      <c r="C36" s="4"/>
      <c r="D36" s="4"/>
    </row>
    <row r="37" spans="1:4">
      <c r="A37" s="2" t="s">
        <v>1972</v>
      </c>
      <c r="B37" s="6">
        <v>34186</v>
      </c>
      <c r="C37" s="4"/>
      <c r="D37"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23.140625" bestFit="1" customWidth="1"/>
    <col min="3" max="3" width="12.28515625" bestFit="1" customWidth="1"/>
    <col min="4" max="4" width="23" bestFit="1" customWidth="1"/>
  </cols>
  <sheetData>
    <row r="1" spans="1:4" ht="15" customHeight="1">
      <c r="A1" s="8" t="s">
        <v>1983</v>
      </c>
      <c r="B1" s="8" t="s">
        <v>1</v>
      </c>
      <c r="C1" s="8"/>
      <c r="D1" s="8"/>
    </row>
    <row r="2" spans="1:4">
      <c r="A2" s="8"/>
      <c r="B2" s="1" t="s">
        <v>2</v>
      </c>
      <c r="C2" s="1" t="s">
        <v>28</v>
      </c>
      <c r="D2" s="1" t="s">
        <v>29</v>
      </c>
    </row>
    <row r="3" spans="1:4">
      <c r="A3" s="3" t="s">
        <v>1984</v>
      </c>
      <c r="B3" s="4"/>
      <c r="C3" s="4"/>
      <c r="D3" s="4"/>
    </row>
    <row r="4" spans="1:4">
      <c r="A4" s="2" t="s">
        <v>1985</v>
      </c>
      <c r="B4" s="7">
        <v>1700000</v>
      </c>
      <c r="C4" s="4"/>
      <c r="D4" s="4"/>
    </row>
    <row r="5" spans="1:4" ht="30">
      <c r="A5" s="2" t="s">
        <v>1986</v>
      </c>
      <c r="B5" s="7">
        <v>1300000</v>
      </c>
      <c r="C5" s="4"/>
      <c r="D5" s="4"/>
    </row>
    <row r="6" spans="1:4">
      <c r="A6" s="2" t="s">
        <v>1061</v>
      </c>
      <c r="B6" s="6">
        <v>7870000</v>
      </c>
      <c r="C6" s="6">
        <v>5546000</v>
      </c>
      <c r="D6" s="6">
        <v>7537000</v>
      </c>
    </row>
    <row r="7" spans="1:4">
      <c r="A7" s="2" t="s">
        <v>1062</v>
      </c>
      <c r="B7" s="7">
        <v>3104000</v>
      </c>
      <c r="C7" s="7">
        <v>2188000</v>
      </c>
      <c r="D7" s="7">
        <v>2972000</v>
      </c>
    </row>
    <row r="8" spans="1:4">
      <c r="A8" s="3" t="s">
        <v>1096</v>
      </c>
      <c r="B8" s="4"/>
      <c r="C8" s="4"/>
      <c r="D8" s="4"/>
    </row>
    <row r="9" spans="1:4" ht="45">
      <c r="A9" s="2" t="s">
        <v>1987</v>
      </c>
      <c r="B9" s="4"/>
      <c r="C9" s="4"/>
      <c r="D9" s="9">
        <v>9.81</v>
      </c>
    </row>
    <row r="10" spans="1:4">
      <c r="A10" s="2" t="s">
        <v>1988</v>
      </c>
      <c r="B10" s="4"/>
      <c r="C10" s="4"/>
      <c r="D10" s="7">
        <v>341665</v>
      </c>
    </row>
    <row r="11" spans="1:4" ht="30">
      <c r="A11" s="2" t="s">
        <v>1989</v>
      </c>
      <c r="B11" s="4"/>
      <c r="C11" s="4"/>
      <c r="D11" s="365">
        <v>1.1299999999999999E-2</v>
      </c>
    </row>
    <row r="12" spans="1:4" ht="30">
      <c r="A12" s="2" t="s">
        <v>1990</v>
      </c>
      <c r="B12" s="4"/>
      <c r="C12" s="4"/>
      <c r="D12" s="365">
        <v>0.33139999999999997</v>
      </c>
    </row>
    <row r="13" spans="1:4">
      <c r="A13" s="2" t="s">
        <v>1991</v>
      </c>
      <c r="B13" s="4"/>
      <c r="C13" s="4"/>
      <c r="D13" s="365">
        <v>3.7699999999999997E-2</v>
      </c>
    </row>
    <row r="14" spans="1:4">
      <c r="A14" s="2" t="s">
        <v>1992</v>
      </c>
      <c r="B14" s="4"/>
      <c r="C14" s="4"/>
      <c r="D14" s="4" t="s">
        <v>1993</v>
      </c>
    </row>
    <row r="15" spans="1:4">
      <c r="A15" s="3" t="s">
        <v>1994</v>
      </c>
      <c r="B15" s="4"/>
      <c r="C15" s="4"/>
      <c r="D15" s="4"/>
    </row>
    <row r="16" spans="1:4" ht="30">
      <c r="A16" s="2" t="s">
        <v>1995</v>
      </c>
      <c r="B16" s="7">
        <v>845547</v>
      </c>
      <c r="C16" s="4"/>
      <c r="D16" s="4"/>
    </row>
    <row r="17" spans="1:4">
      <c r="A17" s="2" t="s">
        <v>1996</v>
      </c>
      <c r="B17" s="7">
        <v>90204</v>
      </c>
      <c r="C17" s="4"/>
      <c r="D17" s="4"/>
    </row>
    <row r="18" spans="1:4" ht="30">
      <c r="A18" s="2" t="s">
        <v>1997</v>
      </c>
      <c r="B18" s="7">
        <v>755343</v>
      </c>
      <c r="C18" s="7">
        <v>845547</v>
      </c>
      <c r="D18" s="4"/>
    </row>
    <row r="19" spans="1:4" ht="30">
      <c r="A19" s="2" t="s">
        <v>1998</v>
      </c>
      <c r="B19" s="7">
        <v>755343</v>
      </c>
      <c r="C19" s="4"/>
      <c r="D19" s="4"/>
    </row>
    <row r="20" spans="1:4">
      <c r="A20" s="3" t="s">
        <v>1999</v>
      </c>
      <c r="B20" s="4"/>
      <c r="C20" s="4"/>
      <c r="D20" s="4"/>
    </row>
    <row r="21" spans="1:4" ht="30">
      <c r="A21" s="2" t="s">
        <v>2000</v>
      </c>
      <c r="B21" s="9">
        <v>46.18</v>
      </c>
      <c r="C21" s="4"/>
      <c r="D21" s="4"/>
    </row>
    <row r="22" spans="1:4">
      <c r="A22" s="2" t="s">
        <v>2001</v>
      </c>
      <c r="B22" s="9">
        <v>45.27</v>
      </c>
      <c r="C22" s="4"/>
      <c r="D22" s="4"/>
    </row>
    <row r="23" spans="1:4" ht="30">
      <c r="A23" s="2" t="s">
        <v>2002</v>
      </c>
      <c r="B23" s="9">
        <v>46.29</v>
      </c>
      <c r="C23" s="9">
        <v>46.18</v>
      </c>
      <c r="D23" s="4"/>
    </row>
    <row r="24" spans="1:4" ht="30">
      <c r="A24" s="2" t="s">
        <v>2003</v>
      </c>
      <c r="B24" s="9">
        <v>46.29</v>
      </c>
      <c r="C24" s="4"/>
      <c r="D24" s="4"/>
    </row>
    <row r="25" spans="1:4" ht="30">
      <c r="A25" s="3" t="s">
        <v>2004</v>
      </c>
      <c r="B25" s="4"/>
      <c r="C25" s="4"/>
      <c r="D25" s="4"/>
    </row>
    <row r="26" spans="1:4" ht="30">
      <c r="A26" s="2" t="s">
        <v>2005</v>
      </c>
      <c r="B26" s="4" t="s">
        <v>2006</v>
      </c>
      <c r="C26" s="4"/>
      <c r="D26" s="4"/>
    </row>
    <row r="27" spans="1:4" ht="30">
      <c r="A27" s="2" t="s">
        <v>2007</v>
      </c>
      <c r="B27" s="4" t="s">
        <v>2006</v>
      </c>
      <c r="C27" s="4"/>
      <c r="D27" s="4"/>
    </row>
    <row r="28" spans="1:4">
      <c r="A28" s="3" t="s">
        <v>2008</v>
      </c>
      <c r="B28" s="4"/>
      <c r="C28" s="4"/>
      <c r="D28" s="4"/>
    </row>
    <row r="29" spans="1:4">
      <c r="A29" s="2" t="s">
        <v>2009</v>
      </c>
      <c r="B29" s="7">
        <v>9835000</v>
      </c>
      <c r="C29" s="4"/>
      <c r="D29" s="4"/>
    </row>
    <row r="30" spans="1:4" ht="30">
      <c r="A30" s="2" t="s">
        <v>2010</v>
      </c>
      <c r="B30" s="7">
        <v>9835000</v>
      </c>
      <c r="C30" s="4"/>
      <c r="D30" s="4"/>
    </row>
    <row r="31" spans="1:4">
      <c r="A31" s="3" t="s">
        <v>2011</v>
      </c>
      <c r="B31" s="4"/>
      <c r="C31" s="4"/>
      <c r="D31" s="4"/>
    </row>
    <row r="32" spans="1:4" ht="30">
      <c r="A32" s="2" t="s">
        <v>1119</v>
      </c>
      <c r="B32" s="7">
        <v>1209000</v>
      </c>
      <c r="C32" s="7">
        <v>3262000</v>
      </c>
      <c r="D32" s="7">
        <v>3907000</v>
      </c>
    </row>
    <row r="33" spans="1:4" ht="30">
      <c r="A33" s="2" t="s">
        <v>1120</v>
      </c>
      <c r="B33" s="7">
        <v>4083000</v>
      </c>
      <c r="C33" s="7">
        <v>8369000</v>
      </c>
      <c r="D33" s="7">
        <v>7500000</v>
      </c>
    </row>
    <row r="34" spans="1:4" ht="30">
      <c r="A34" s="2" t="s">
        <v>1121</v>
      </c>
      <c r="B34" s="7">
        <v>34000</v>
      </c>
      <c r="C34" s="7">
        <v>690000</v>
      </c>
      <c r="D34" s="7">
        <v>904000</v>
      </c>
    </row>
    <row r="35" spans="1:4" ht="30">
      <c r="A35" s="2" t="s">
        <v>1122</v>
      </c>
      <c r="B35" s="4">
        <v>0</v>
      </c>
      <c r="C35" s="7">
        <v>3731000</v>
      </c>
      <c r="D35" s="4">
        <v>0</v>
      </c>
    </row>
    <row r="36" spans="1:4">
      <c r="A36" s="2" t="s">
        <v>1994</v>
      </c>
      <c r="B36" s="4"/>
      <c r="C36" s="4"/>
      <c r="D36" s="4"/>
    </row>
    <row r="37" spans="1:4">
      <c r="A37" s="3" t="s">
        <v>1984</v>
      </c>
      <c r="B37" s="4"/>
      <c r="C37" s="4"/>
      <c r="D37" s="4"/>
    </row>
    <row r="38" spans="1:4">
      <c r="A38" s="2" t="s">
        <v>2012</v>
      </c>
      <c r="B38" s="4" t="s">
        <v>1630</v>
      </c>
      <c r="C38" s="4"/>
      <c r="D38" s="4"/>
    </row>
    <row r="39" spans="1:4">
      <c r="A39" s="2" t="s">
        <v>1176</v>
      </c>
      <c r="B39" s="4"/>
      <c r="C39" s="4"/>
      <c r="D39" s="4"/>
    </row>
    <row r="40" spans="1:4">
      <c r="A40" s="3" t="s">
        <v>1176</v>
      </c>
      <c r="B40" s="4"/>
      <c r="C40" s="4"/>
      <c r="D40" s="4"/>
    </row>
    <row r="41" spans="1:4" ht="30">
      <c r="A41" s="2" t="s">
        <v>2013</v>
      </c>
      <c r="B41" s="7">
        <v>9300000</v>
      </c>
      <c r="C41" s="4"/>
      <c r="D41" s="4"/>
    </row>
    <row r="42" spans="1:4" ht="45">
      <c r="A42" s="2" t="s">
        <v>2014</v>
      </c>
      <c r="B42" s="4" t="s">
        <v>2015</v>
      </c>
      <c r="C42" s="4"/>
      <c r="D42" s="4"/>
    </row>
    <row r="43" spans="1:4">
      <c r="A43" s="3" t="s">
        <v>1066</v>
      </c>
      <c r="B43" s="4"/>
      <c r="C43" s="4"/>
      <c r="D43" s="4"/>
    </row>
    <row r="44" spans="1:4" ht="30">
      <c r="A44" s="2" t="s">
        <v>2016</v>
      </c>
      <c r="B44" s="7">
        <v>239775</v>
      </c>
      <c r="C44" s="7">
        <v>211526</v>
      </c>
      <c r="D44" s="7">
        <v>80842</v>
      </c>
    </row>
    <row r="45" spans="1:4">
      <c r="A45" s="2" t="s">
        <v>1988</v>
      </c>
      <c r="B45" s="7">
        <v>155447</v>
      </c>
      <c r="C45" s="7">
        <v>170991</v>
      </c>
      <c r="D45" s="7">
        <v>187514</v>
      </c>
    </row>
    <row r="46" spans="1:4">
      <c r="A46" s="2" t="s">
        <v>2017</v>
      </c>
      <c r="B46" s="7">
        <v>-130238</v>
      </c>
      <c r="C46" s="7">
        <v>-133245</v>
      </c>
      <c r="D46" s="7">
        <v>-54198</v>
      </c>
    </row>
    <row r="47" spans="1:4">
      <c r="A47" s="2" t="s">
        <v>2018</v>
      </c>
      <c r="B47" s="7">
        <v>-1538</v>
      </c>
      <c r="C47" s="7">
        <v>-9497</v>
      </c>
      <c r="D47" s="7">
        <v>-2632</v>
      </c>
    </row>
    <row r="48" spans="1:4" ht="30">
      <c r="A48" s="2" t="s">
        <v>2019</v>
      </c>
      <c r="B48" s="7">
        <v>263446</v>
      </c>
      <c r="C48" s="7">
        <v>239775</v>
      </c>
      <c r="D48" s="7">
        <v>211526</v>
      </c>
    </row>
    <row r="49" spans="1:4" ht="30">
      <c r="A49" s="3" t="s">
        <v>2020</v>
      </c>
      <c r="B49" s="4"/>
      <c r="C49" s="4"/>
      <c r="D49" s="4"/>
    </row>
    <row r="50" spans="1:4" ht="30">
      <c r="A50" s="2" t="s">
        <v>2021</v>
      </c>
      <c r="B50" s="9">
        <v>47.5</v>
      </c>
      <c r="C50" s="9">
        <v>47.91</v>
      </c>
      <c r="D50" s="9">
        <v>52.15</v>
      </c>
    </row>
    <row r="51" spans="1:4">
      <c r="A51" s="2" t="s">
        <v>2022</v>
      </c>
      <c r="B51" s="9">
        <v>58.45</v>
      </c>
      <c r="C51" s="9">
        <v>47.69</v>
      </c>
      <c r="D51" s="9">
        <v>47.42</v>
      </c>
    </row>
    <row r="52" spans="1:4">
      <c r="A52" s="2" t="s">
        <v>2023</v>
      </c>
      <c r="B52" s="9">
        <v>47.32</v>
      </c>
      <c r="C52" s="9">
        <v>48.39</v>
      </c>
      <c r="D52" s="9">
        <v>51.01</v>
      </c>
    </row>
    <row r="53" spans="1:4">
      <c r="A53" s="2" t="s">
        <v>2024</v>
      </c>
      <c r="B53" s="9">
        <v>51.19</v>
      </c>
      <c r="C53" s="9">
        <v>47.54</v>
      </c>
      <c r="D53" s="9">
        <v>48.86</v>
      </c>
    </row>
    <row r="54" spans="1:4" ht="30">
      <c r="A54" s="2" t="s">
        <v>2025</v>
      </c>
      <c r="B54" s="9">
        <v>53.04</v>
      </c>
      <c r="C54" s="9">
        <v>47.5</v>
      </c>
      <c r="D54" s="9">
        <v>47.91</v>
      </c>
    </row>
    <row r="55" spans="1:4" ht="30">
      <c r="A55" s="3" t="s">
        <v>2026</v>
      </c>
      <c r="B55" s="4"/>
      <c r="C55" s="4"/>
      <c r="D55" s="4"/>
    </row>
    <row r="56" spans="1:4">
      <c r="A56" s="2" t="s">
        <v>2027</v>
      </c>
      <c r="B56" s="6">
        <v>6163000</v>
      </c>
      <c r="C56" s="6">
        <v>6448000</v>
      </c>
      <c r="D56" s="6">
        <v>2764000</v>
      </c>
    </row>
    <row r="57" spans="1:4">
      <c r="A57" s="2" t="s">
        <v>2028</v>
      </c>
      <c r="B57" s="4"/>
      <c r="C57" s="4"/>
      <c r="D57" s="4"/>
    </row>
    <row r="58" spans="1:4">
      <c r="A58" s="3" t="s">
        <v>1066</v>
      </c>
      <c r="B58" s="4"/>
      <c r="C58" s="4"/>
      <c r="D58" s="4"/>
    </row>
    <row r="59" spans="1:4" ht="30">
      <c r="A59" s="2" t="s">
        <v>2016</v>
      </c>
      <c r="B59" s="4">
        <v>0</v>
      </c>
      <c r="C59" s="4"/>
      <c r="D59" s="4"/>
    </row>
    <row r="60" spans="1:4">
      <c r="A60" s="2" t="s">
        <v>1988</v>
      </c>
      <c r="B60" s="7">
        <v>105405</v>
      </c>
      <c r="C60" s="4"/>
      <c r="D60" s="4"/>
    </row>
    <row r="61" spans="1:4" ht="30">
      <c r="A61" s="2" t="s">
        <v>2019</v>
      </c>
      <c r="B61" s="7">
        <v>105405</v>
      </c>
      <c r="C61" s="4"/>
      <c r="D61" s="4"/>
    </row>
    <row r="62" spans="1:4" ht="30">
      <c r="A62" s="3" t="s">
        <v>2020</v>
      </c>
      <c r="B62" s="4"/>
      <c r="C62" s="4"/>
      <c r="D62" s="4"/>
    </row>
    <row r="63" spans="1:4" ht="30">
      <c r="A63" s="2" t="s">
        <v>2021</v>
      </c>
      <c r="B63" s="6">
        <v>0</v>
      </c>
      <c r="C63" s="4"/>
      <c r="D63" s="4"/>
    </row>
    <row r="64" spans="1:4">
      <c r="A64" s="2" t="s">
        <v>2022</v>
      </c>
      <c r="B64" s="9">
        <v>55.17</v>
      </c>
      <c r="C64" s="4"/>
      <c r="D64" s="4"/>
    </row>
    <row r="65" spans="1:4" ht="30">
      <c r="A65" s="2" t="s">
        <v>2025</v>
      </c>
      <c r="B65" s="9">
        <v>55.17</v>
      </c>
      <c r="C65" s="4"/>
      <c r="D65" s="4"/>
    </row>
    <row r="66" spans="1:4">
      <c r="A66" s="2" t="s">
        <v>2029</v>
      </c>
      <c r="B66" s="4"/>
      <c r="C66" s="4"/>
      <c r="D66" s="4"/>
    </row>
    <row r="67" spans="1:4">
      <c r="A67" s="3" t="s">
        <v>1984</v>
      </c>
      <c r="B67" s="4"/>
      <c r="C67" s="4"/>
      <c r="D67" s="4"/>
    </row>
    <row r="68" spans="1:4" ht="30">
      <c r="A68" s="2" t="s">
        <v>2030</v>
      </c>
      <c r="B68" s="4" t="s">
        <v>2031</v>
      </c>
      <c r="C68" s="4"/>
      <c r="D68" s="4"/>
    </row>
    <row r="69" spans="1:4">
      <c r="A69" s="2" t="s">
        <v>2032</v>
      </c>
      <c r="B69" s="4"/>
      <c r="C69" s="4"/>
      <c r="D69" s="4"/>
    </row>
    <row r="70" spans="1:4">
      <c r="A70" s="3" t="s">
        <v>1984</v>
      </c>
      <c r="B70" s="4"/>
      <c r="C70" s="4"/>
      <c r="D70" s="4"/>
    </row>
    <row r="71" spans="1:4" ht="30">
      <c r="A71" s="2" t="s">
        <v>2030</v>
      </c>
      <c r="B71" s="4" t="s">
        <v>1775</v>
      </c>
      <c r="C71" s="4"/>
      <c r="D71"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45" customHeight="1">
      <c r="A1" s="8" t="s">
        <v>2033</v>
      </c>
      <c r="B1" s="8" t="s">
        <v>1</v>
      </c>
      <c r="C1" s="8"/>
      <c r="D1" s="8"/>
    </row>
    <row r="2" spans="1:4">
      <c r="A2" s="8"/>
      <c r="B2" s="1" t="s">
        <v>2</v>
      </c>
      <c r="C2" s="1" t="s">
        <v>28</v>
      </c>
      <c r="D2" s="1" t="s">
        <v>29</v>
      </c>
    </row>
    <row r="3" spans="1:4">
      <c r="A3" s="3" t="s">
        <v>1127</v>
      </c>
      <c r="B3" s="4"/>
      <c r="C3" s="4"/>
      <c r="D3" s="4"/>
    </row>
    <row r="4" spans="1:4">
      <c r="A4" s="2" t="s">
        <v>1128</v>
      </c>
      <c r="B4" s="6">
        <v>76789000</v>
      </c>
      <c r="C4" s="6">
        <v>63731000</v>
      </c>
      <c r="D4" s="6">
        <v>82892000</v>
      </c>
    </row>
    <row r="5" spans="1:4">
      <c r="A5" s="2" t="s">
        <v>1129</v>
      </c>
      <c r="B5" s="7">
        <v>3018000</v>
      </c>
      <c r="C5" s="7">
        <v>-575000</v>
      </c>
      <c r="D5" s="7">
        <v>10106000</v>
      </c>
    </row>
    <row r="6" spans="1:4">
      <c r="A6" s="2" t="s">
        <v>1131</v>
      </c>
      <c r="B6" s="7">
        <v>79807000</v>
      </c>
      <c r="C6" s="7">
        <v>63156000</v>
      </c>
      <c r="D6" s="7">
        <v>92998000</v>
      </c>
    </row>
    <row r="7" spans="1:4">
      <c r="A7" s="3" t="s">
        <v>1132</v>
      </c>
      <c r="B7" s="4"/>
      <c r="C7" s="4"/>
      <c r="D7" s="4"/>
    </row>
    <row r="8" spans="1:4">
      <c r="A8" s="2" t="s">
        <v>1128</v>
      </c>
      <c r="B8" s="7">
        <v>-5603000</v>
      </c>
      <c r="C8" s="7">
        <v>-231000</v>
      </c>
      <c r="D8" s="7">
        <v>-13104000</v>
      </c>
    </row>
    <row r="9" spans="1:4">
      <c r="A9" s="2" t="s">
        <v>1129</v>
      </c>
      <c r="B9" s="7">
        <v>392000</v>
      </c>
      <c r="C9" s="7">
        <v>734000</v>
      </c>
      <c r="D9" s="7">
        <v>-3680000</v>
      </c>
    </row>
    <row r="10" spans="1:4">
      <c r="A10" s="2" t="s">
        <v>1137</v>
      </c>
      <c r="B10" s="7">
        <v>-5211000</v>
      </c>
      <c r="C10" s="7">
        <v>503000</v>
      </c>
      <c r="D10" s="7">
        <v>-16784000</v>
      </c>
    </row>
    <row r="11" spans="1:4">
      <c r="A11" s="2" t="s">
        <v>66</v>
      </c>
      <c r="B11" s="7">
        <v>74596000</v>
      </c>
      <c r="C11" s="7">
        <v>63659000</v>
      </c>
      <c r="D11" s="7">
        <v>76214000</v>
      </c>
    </row>
    <row r="12" spans="1:4" ht="45">
      <c r="A12" s="2" t="s">
        <v>2034</v>
      </c>
      <c r="B12" s="7">
        <v>2700000</v>
      </c>
      <c r="C12" s="7">
        <v>-40600000</v>
      </c>
      <c r="D12" s="7">
        <v>-4700000</v>
      </c>
    </row>
    <row r="13" spans="1:4">
      <c r="A13" s="3" t="s">
        <v>1143</v>
      </c>
      <c r="B13" s="4"/>
      <c r="C13" s="4"/>
      <c r="D13" s="4"/>
    </row>
    <row r="14" spans="1:4">
      <c r="A14" s="2" t="s">
        <v>1144</v>
      </c>
      <c r="B14" s="7">
        <v>-14014000</v>
      </c>
      <c r="C14" s="7">
        <v>-14381000</v>
      </c>
      <c r="D14" s="4"/>
    </row>
    <row r="15" spans="1:4">
      <c r="A15" s="2" t="s">
        <v>441</v>
      </c>
      <c r="B15" s="7">
        <v>-6658000</v>
      </c>
      <c r="C15" s="7">
        <v>-8949000</v>
      </c>
      <c r="D15" s="4"/>
    </row>
    <row r="16" spans="1:4">
      <c r="A16" s="2" t="s">
        <v>1149</v>
      </c>
      <c r="B16" s="7">
        <v>-97864000</v>
      </c>
      <c r="C16" s="7">
        <v>-105761000</v>
      </c>
      <c r="D16" s="4"/>
    </row>
    <row r="17" spans="1:4">
      <c r="A17" s="2" t="s">
        <v>1152</v>
      </c>
      <c r="B17" s="7">
        <v>-5716000</v>
      </c>
      <c r="C17" s="7">
        <v>-3805000</v>
      </c>
      <c r="D17" s="4"/>
    </row>
    <row r="18" spans="1:4" ht="30">
      <c r="A18" s="2" t="s">
        <v>1155</v>
      </c>
      <c r="B18" s="7">
        <v>-4830000</v>
      </c>
      <c r="C18" s="4">
        <v>0</v>
      </c>
      <c r="D18" s="4"/>
    </row>
    <row r="19" spans="1:4">
      <c r="A19" s="2" t="s">
        <v>1157</v>
      </c>
      <c r="B19" s="7">
        <v>-5982000</v>
      </c>
      <c r="C19" s="7">
        <v>-6394000</v>
      </c>
      <c r="D19" s="4"/>
    </row>
    <row r="20" spans="1:4">
      <c r="A20" s="2" t="s">
        <v>1160</v>
      </c>
      <c r="B20" s="7">
        <v>-9777000</v>
      </c>
      <c r="C20" s="7">
        <v>-11218000</v>
      </c>
      <c r="D20" s="4"/>
    </row>
    <row r="21" spans="1:4">
      <c r="A21" s="2" t="s">
        <v>37</v>
      </c>
      <c r="B21" s="7">
        <v>-599000</v>
      </c>
      <c r="C21" s="7">
        <v>-552000</v>
      </c>
      <c r="D21" s="4"/>
    </row>
    <row r="22" spans="1:4">
      <c r="A22" s="2" t="s">
        <v>1165</v>
      </c>
      <c r="B22" s="7">
        <v>-145440000</v>
      </c>
      <c r="C22" s="7">
        <v>-151060000</v>
      </c>
      <c r="D22" s="4"/>
    </row>
    <row r="23" spans="1:4">
      <c r="A23" s="3" t="s">
        <v>1168</v>
      </c>
      <c r="B23" s="4"/>
      <c r="C23" s="4"/>
      <c r="D23" s="4"/>
    </row>
    <row r="24" spans="1:4">
      <c r="A24" s="2" t="s">
        <v>1169</v>
      </c>
      <c r="B24" s="7">
        <v>9419000</v>
      </c>
      <c r="C24" s="7">
        <v>10195000</v>
      </c>
      <c r="D24" s="4"/>
    </row>
    <row r="25" spans="1:4">
      <c r="A25" s="2" t="s">
        <v>1170</v>
      </c>
      <c r="B25" s="7">
        <v>44877000</v>
      </c>
      <c r="C25" s="7">
        <v>46635000</v>
      </c>
      <c r="D25" s="4"/>
    </row>
    <row r="26" spans="1:4" ht="30">
      <c r="A26" s="2" t="s">
        <v>799</v>
      </c>
      <c r="B26" s="4">
        <v>0</v>
      </c>
      <c r="C26" s="7">
        <v>6154000</v>
      </c>
      <c r="D26" s="4"/>
    </row>
    <row r="27" spans="1:4">
      <c r="A27" s="2" t="s">
        <v>1172</v>
      </c>
      <c r="B27" s="7">
        <v>22214000</v>
      </c>
      <c r="C27" s="7">
        <v>14583000</v>
      </c>
      <c r="D27" s="4"/>
    </row>
    <row r="28" spans="1:4">
      <c r="A28" s="2" t="s">
        <v>1173</v>
      </c>
      <c r="B28" s="7">
        <v>15622000</v>
      </c>
      <c r="C28" s="7">
        <v>15449000</v>
      </c>
      <c r="D28" s="4"/>
    </row>
    <row r="29" spans="1:4">
      <c r="A29" s="2" t="s">
        <v>1174</v>
      </c>
      <c r="B29" s="7">
        <v>12884000</v>
      </c>
      <c r="C29" s="7">
        <v>12741000</v>
      </c>
      <c r="D29" s="4"/>
    </row>
    <row r="30" spans="1:4">
      <c r="A30" s="2" t="s">
        <v>1175</v>
      </c>
      <c r="B30" s="7">
        <v>3222000</v>
      </c>
      <c r="C30" s="7">
        <v>3200000</v>
      </c>
      <c r="D30" s="4"/>
    </row>
    <row r="31" spans="1:4">
      <c r="A31" s="2" t="s">
        <v>1176</v>
      </c>
      <c r="B31" s="7">
        <v>5288000</v>
      </c>
      <c r="C31" s="7">
        <v>4187000</v>
      </c>
      <c r="D31" s="4"/>
    </row>
    <row r="32" spans="1:4">
      <c r="A32" s="2" t="s">
        <v>1177</v>
      </c>
      <c r="B32" s="7">
        <v>3084000</v>
      </c>
      <c r="C32" s="7">
        <v>4218000</v>
      </c>
      <c r="D32" s="4"/>
    </row>
    <row r="33" spans="1:4">
      <c r="A33" s="2" t="s">
        <v>1178</v>
      </c>
      <c r="B33" s="7">
        <v>5598000</v>
      </c>
      <c r="C33" s="7">
        <v>7575000</v>
      </c>
      <c r="D33" s="4"/>
    </row>
    <row r="34" spans="1:4">
      <c r="A34" s="2" t="s">
        <v>37</v>
      </c>
      <c r="B34" s="7">
        <v>6898000</v>
      </c>
      <c r="C34" s="7">
        <v>6778000</v>
      </c>
      <c r="D34" s="4"/>
    </row>
    <row r="35" spans="1:4" ht="30">
      <c r="A35" s="2" t="s">
        <v>1179</v>
      </c>
      <c r="B35" s="7">
        <v>129106000</v>
      </c>
      <c r="C35" s="7">
        <v>131715000</v>
      </c>
      <c r="D35" s="4"/>
    </row>
    <row r="36" spans="1:4">
      <c r="A36" s="2" t="s">
        <v>1180</v>
      </c>
      <c r="B36" s="7">
        <v>-4656000</v>
      </c>
      <c r="C36" s="7">
        <v>-4162000</v>
      </c>
      <c r="D36" s="4"/>
    </row>
    <row r="37" spans="1:4" ht="30">
      <c r="A37" s="2" t="s">
        <v>1183</v>
      </c>
      <c r="B37" s="7">
        <v>124450000</v>
      </c>
      <c r="C37" s="7">
        <v>127553000</v>
      </c>
      <c r="D37" s="4"/>
    </row>
    <row r="38" spans="1:4">
      <c r="A38" s="2" t="s">
        <v>1184</v>
      </c>
      <c r="B38" s="7">
        <v>-20990000</v>
      </c>
      <c r="C38" s="7">
        <v>-23507000</v>
      </c>
      <c r="D38" s="4"/>
    </row>
    <row r="39" spans="1:4" ht="30">
      <c r="A39" s="2" t="s">
        <v>2035</v>
      </c>
      <c r="B39" s="7">
        <v>18200000</v>
      </c>
      <c r="C39" s="4"/>
      <c r="D39" s="4"/>
    </row>
    <row r="40" spans="1:4" ht="30">
      <c r="A40" s="2" t="s">
        <v>2036</v>
      </c>
      <c r="B40" s="6">
        <v>7200000</v>
      </c>
      <c r="C40" s="4"/>
      <c r="D40" s="4"/>
    </row>
    <row r="41" spans="1:4" ht="45">
      <c r="A41" s="3" t="s">
        <v>2037</v>
      </c>
      <c r="B41" s="4"/>
      <c r="C41" s="4"/>
      <c r="D41" s="4"/>
    </row>
    <row r="42" spans="1:4" ht="30">
      <c r="A42" s="2" t="s">
        <v>2038</v>
      </c>
      <c r="B42" s="365">
        <v>0.35</v>
      </c>
      <c r="C42" s="365">
        <v>0.35</v>
      </c>
      <c r="D42" s="365">
        <v>0.35</v>
      </c>
    </row>
    <row r="43" spans="1:4" ht="30">
      <c r="A43" s="3" t="s">
        <v>1193</v>
      </c>
      <c r="B43" s="4"/>
      <c r="C43" s="4"/>
      <c r="D43" s="4"/>
    </row>
    <row r="44" spans="1:4" ht="30">
      <c r="A44" s="2" t="s">
        <v>2039</v>
      </c>
      <c r="B44" s="365">
        <v>5.8999999999999999E-3</v>
      </c>
      <c r="C44" s="365">
        <v>1.1000000000000001E-3</v>
      </c>
      <c r="D44" s="365">
        <v>1.9E-2</v>
      </c>
    </row>
    <row r="45" spans="1:4">
      <c r="A45" s="2" t="s">
        <v>2040</v>
      </c>
      <c r="B45" s="365">
        <v>8.8000000000000005E-3</v>
      </c>
      <c r="C45" s="365">
        <v>-4.4000000000000003E-3</v>
      </c>
      <c r="D45" s="365">
        <v>4.4000000000000003E-3</v>
      </c>
    </row>
    <row r="46" spans="1:4">
      <c r="A46" s="2" t="s">
        <v>2041</v>
      </c>
      <c r="B46" s="365">
        <v>1E-4</v>
      </c>
      <c r="C46" s="365">
        <v>2.0000000000000001E-4</v>
      </c>
      <c r="D46" s="365">
        <v>-1.44E-2</v>
      </c>
    </row>
    <row r="47" spans="1:4" ht="30">
      <c r="A47" s="2" t="s">
        <v>2042</v>
      </c>
      <c r="B47" s="365">
        <v>-1E-3</v>
      </c>
      <c r="C47" s="365">
        <v>-5.1000000000000004E-3</v>
      </c>
      <c r="D47" s="365">
        <v>1.6000000000000001E-3</v>
      </c>
    </row>
    <row r="48" spans="1:4" ht="30">
      <c r="A48" s="2" t="s">
        <v>2043</v>
      </c>
      <c r="B48" s="365">
        <v>-9.7000000000000003E-3</v>
      </c>
      <c r="C48" s="365">
        <v>-9.5999999999999992E-3</v>
      </c>
      <c r="D48" s="365">
        <v>-9.7999999999999997E-3</v>
      </c>
    </row>
    <row r="49" spans="1:4">
      <c r="A49" s="2" t="s">
        <v>2044</v>
      </c>
      <c r="B49" s="365">
        <v>-2.8299999999999999E-2</v>
      </c>
      <c r="C49" s="365">
        <v>-2.7799999999999998E-2</v>
      </c>
      <c r="D49" s="365">
        <v>-2.3099999999999999E-2</v>
      </c>
    </row>
    <row r="50" spans="1:4">
      <c r="A50" s="2" t="s">
        <v>2045</v>
      </c>
      <c r="B50" s="365">
        <v>-1.1900000000000001E-2</v>
      </c>
      <c r="C50" s="365">
        <v>-7.1000000000000004E-3</v>
      </c>
      <c r="D50" s="365">
        <v>-1.3100000000000001E-2</v>
      </c>
    </row>
    <row r="51" spans="1:4">
      <c r="A51" s="2" t="s">
        <v>2046</v>
      </c>
      <c r="B51" s="365">
        <v>0.31390000000000001</v>
      </c>
      <c r="C51" s="365">
        <v>0.29730000000000001</v>
      </c>
      <c r="D51" s="365">
        <v>0.31459999999999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2047</v>
      </c>
      <c r="B1" s="8" t="s">
        <v>1</v>
      </c>
      <c r="C1" s="8"/>
      <c r="D1" s="8"/>
    </row>
    <row r="2" spans="1:4">
      <c r="A2" s="8"/>
      <c r="B2" s="1" t="s">
        <v>2</v>
      </c>
      <c r="C2" s="1" t="s">
        <v>28</v>
      </c>
      <c r="D2" s="1" t="s">
        <v>29</v>
      </c>
    </row>
    <row r="3" spans="1:4" ht="30">
      <c r="A3" s="3" t="s">
        <v>2048</v>
      </c>
      <c r="B3" s="4"/>
      <c r="C3" s="4"/>
      <c r="D3" s="4"/>
    </row>
    <row r="4" spans="1:4" ht="30">
      <c r="A4" s="2" t="s">
        <v>2049</v>
      </c>
      <c r="B4" s="6">
        <v>11846000</v>
      </c>
      <c r="C4" s="6">
        <v>15433000</v>
      </c>
      <c r="D4" s="6">
        <v>13633000</v>
      </c>
    </row>
    <row r="5" spans="1:4" ht="30">
      <c r="A5" s="2" t="s">
        <v>1216</v>
      </c>
      <c r="B5" s="7">
        <v>1074000</v>
      </c>
      <c r="C5" s="7">
        <v>1587000</v>
      </c>
      <c r="D5" s="7">
        <v>280000</v>
      </c>
    </row>
    <row r="6" spans="1:4" ht="30">
      <c r="A6" s="2" t="s">
        <v>1217</v>
      </c>
      <c r="B6" s="7">
        <v>-314000</v>
      </c>
      <c r="C6" s="7">
        <v>-194000</v>
      </c>
      <c r="D6" s="4">
        <v>0</v>
      </c>
    </row>
    <row r="7" spans="1:4" ht="30">
      <c r="A7" s="2" t="s">
        <v>1220</v>
      </c>
      <c r="B7" s="7">
        <v>498000</v>
      </c>
      <c r="C7" s="7">
        <v>1557000</v>
      </c>
      <c r="D7" s="7">
        <v>1888000</v>
      </c>
    </row>
    <row r="8" spans="1:4">
      <c r="A8" s="2" t="s">
        <v>1221</v>
      </c>
      <c r="B8" s="4">
        <v>0</v>
      </c>
      <c r="C8" s="4">
        <v>0</v>
      </c>
      <c r="D8" s="7">
        <v>-40000</v>
      </c>
    </row>
    <row r="9" spans="1:4">
      <c r="A9" s="2" t="s">
        <v>1222</v>
      </c>
      <c r="B9" s="7">
        <v>-875000</v>
      </c>
      <c r="C9" s="7">
        <v>-6537000</v>
      </c>
      <c r="D9" s="7">
        <v>-328000</v>
      </c>
    </row>
    <row r="10" spans="1:4" ht="30">
      <c r="A10" s="2" t="s">
        <v>2050</v>
      </c>
      <c r="B10" s="7">
        <v>12229000</v>
      </c>
      <c r="C10" s="7">
        <v>11846000</v>
      </c>
      <c r="D10" s="7">
        <v>15433000</v>
      </c>
    </row>
    <row r="11" spans="1:4" ht="45">
      <c r="A11" s="2" t="s">
        <v>2051</v>
      </c>
      <c r="B11" s="7">
        <v>11300000</v>
      </c>
      <c r="C11" s="7">
        <v>10800000</v>
      </c>
      <c r="D11" s="4"/>
    </row>
    <row r="12" spans="1:4" ht="45">
      <c r="A12" s="2" t="s">
        <v>2052</v>
      </c>
      <c r="B12" s="7">
        <v>200000</v>
      </c>
      <c r="C12" s="7">
        <v>-1200000</v>
      </c>
      <c r="D12" s="7">
        <v>500000</v>
      </c>
    </row>
    <row r="13" spans="1:4" ht="45">
      <c r="A13" s="2" t="s">
        <v>2053</v>
      </c>
      <c r="B13" s="6">
        <v>2200000</v>
      </c>
      <c r="C13" s="6">
        <v>1900000</v>
      </c>
      <c r="D13"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054</v>
      </c>
      <c r="B1" s="8" t="s">
        <v>2</v>
      </c>
      <c r="C1" s="8" t="s">
        <v>28</v>
      </c>
    </row>
    <row r="2" spans="1:3" ht="30">
      <c r="A2" s="1" t="s">
        <v>74</v>
      </c>
      <c r="B2" s="8"/>
      <c r="C2" s="8"/>
    </row>
    <row r="3" spans="1:3">
      <c r="A3" s="2" t="s">
        <v>1234</v>
      </c>
      <c r="B3" s="4"/>
      <c r="C3" s="4"/>
    </row>
    <row r="4" spans="1:3" ht="30">
      <c r="A4" s="3" t="s">
        <v>2055</v>
      </c>
      <c r="B4" s="4"/>
      <c r="C4" s="4"/>
    </row>
    <row r="5" spans="1:3">
      <c r="A5" s="2" t="s">
        <v>1233</v>
      </c>
      <c r="B5" s="6">
        <v>2354</v>
      </c>
      <c r="C5" s="6">
        <v>30226</v>
      </c>
    </row>
    <row r="6" spans="1:3">
      <c r="A6" s="2" t="s">
        <v>362</v>
      </c>
      <c r="B6" s="4">
        <v>152</v>
      </c>
      <c r="C6" s="4">
        <v>536</v>
      </c>
    </row>
    <row r="7" spans="1:3">
      <c r="A7" s="2" t="s">
        <v>1235</v>
      </c>
      <c r="B7" s="4"/>
      <c r="C7" s="4"/>
    </row>
    <row r="8" spans="1:3" ht="30">
      <c r="A8" s="3" t="s">
        <v>2055</v>
      </c>
      <c r="B8" s="4"/>
      <c r="C8" s="4"/>
    </row>
    <row r="9" spans="1:3">
      <c r="A9" s="2" t="s">
        <v>1233</v>
      </c>
      <c r="B9" s="7">
        <v>5404</v>
      </c>
      <c r="C9" s="7">
        <v>30798</v>
      </c>
    </row>
    <row r="10" spans="1:3">
      <c r="A10" s="2" t="s">
        <v>362</v>
      </c>
      <c r="B10" s="4">
        <v>-13</v>
      </c>
      <c r="C10" s="4">
        <v>211</v>
      </c>
    </row>
    <row r="11" spans="1:3" ht="30">
      <c r="A11" s="2" t="s">
        <v>2056</v>
      </c>
      <c r="B11" s="4"/>
      <c r="C11" s="4"/>
    </row>
    <row r="12" spans="1:3" ht="30">
      <c r="A12" s="3" t="s">
        <v>2055</v>
      </c>
      <c r="B12" s="4"/>
      <c r="C12" s="4"/>
    </row>
    <row r="13" spans="1:3">
      <c r="A13" s="2" t="s">
        <v>1233</v>
      </c>
      <c r="B13" s="7">
        <v>183283</v>
      </c>
      <c r="C13" s="7">
        <v>202838</v>
      </c>
    </row>
    <row r="14" spans="1:3">
      <c r="A14" s="2" t="s">
        <v>362</v>
      </c>
      <c r="B14" s="7">
        <v>16206</v>
      </c>
      <c r="C14" s="7">
        <v>20542</v>
      </c>
    </row>
    <row r="15" spans="1:3" ht="30">
      <c r="A15" s="2" t="s">
        <v>2057</v>
      </c>
      <c r="B15" s="4"/>
      <c r="C15" s="4"/>
    </row>
    <row r="16" spans="1:3" ht="30">
      <c r="A16" s="3" t="s">
        <v>2055</v>
      </c>
      <c r="B16" s="4"/>
      <c r="C16" s="4"/>
    </row>
    <row r="17" spans="1:3">
      <c r="A17" s="2" t="s">
        <v>1233</v>
      </c>
      <c r="B17" s="7">
        <v>183283</v>
      </c>
      <c r="C17" s="7">
        <v>202838</v>
      </c>
    </row>
    <row r="18" spans="1:3">
      <c r="A18" s="2" t="s">
        <v>362</v>
      </c>
      <c r="B18" s="7">
        <v>-16240</v>
      </c>
      <c r="C18" s="7">
        <v>-20699</v>
      </c>
    </row>
    <row r="19" spans="1:3">
      <c r="A19" s="2" t="s">
        <v>1242</v>
      </c>
      <c r="B19" s="4"/>
      <c r="C19" s="4"/>
    </row>
    <row r="20" spans="1:3" ht="30">
      <c r="A20" s="3" t="s">
        <v>2055</v>
      </c>
      <c r="B20" s="4"/>
      <c r="C20" s="4"/>
    </row>
    <row r="21" spans="1:3">
      <c r="A21" s="2" t="s">
        <v>1233</v>
      </c>
      <c r="B21" s="7">
        <v>44240</v>
      </c>
      <c r="C21" s="7">
        <v>33899</v>
      </c>
    </row>
    <row r="22" spans="1:3">
      <c r="A22" s="2" t="s">
        <v>362</v>
      </c>
      <c r="B22" s="6">
        <v>-345</v>
      </c>
      <c r="C22" s="6">
        <v>-77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058</v>
      </c>
      <c r="B1" s="8" t="s">
        <v>2</v>
      </c>
      <c r="C1" s="8" t="s">
        <v>28</v>
      </c>
    </row>
    <row r="2" spans="1:3" ht="30">
      <c r="A2" s="1" t="s">
        <v>74</v>
      </c>
      <c r="B2" s="8"/>
      <c r="C2" s="8"/>
    </row>
    <row r="3" spans="1:3" ht="30">
      <c r="A3" s="3" t="s">
        <v>2055</v>
      </c>
      <c r="B3" s="4"/>
      <c r="C3" s="4"/>
    </row>
    <row r="4" spans="1:3">
      <c r="A4" s="2" t="s">
        <v>2059</v>
      </c>
      <c r="B4" s="6">
        <v>16515</v>
      </c>
      <c r="C4" s="6">
        <v>21769</v>
      </c>
    </row>
    <row r="5" spans="1:3">
      <c r="A5" s="2" t="s">
        <v>2060</v>
      </c>
      <c r="B5" s="7">
        <v>16755</v>
      </c>
      <c r="C5" s="7">
        <v>21951</v>
      </c>
    </row>
    <row r="6" spans="1:3">
      <c r="A6" s="2" t="s">
        <v>1234</v>
      </c>
      <c r="B6" s="4"/>
      <c r="C6" s="4"/>
    </row>
    <row r="7" spans="1:3" ht="30">
      <c r="A7" s="3" t="s">
        <v>2055</v>
      </c>
      <c r="B7" s="4"/>
      <c r="C7" s="4"/>
    </row>
    <row r="8" spans="1:3">
      <c r="A8" s="2" t="s">
        <v>2059</v>
      </c>
      <c r="B8" s="4">
        <v>152</v>
      </c>
      <c r="C8" s="4">
        <v>574</v>
      </c>
    </row>
    <row r="9" spans="1:3">
      <c r="A9" s="2" t="s">
        <v>2060</v>
      </c>
      <c r="B9" s="4">
        <v>0</v>
      </c>
      <c r="C9" s="4">
        <v>38</v>
      </c>
    </row>
    <row r="10" spans="1:3">
      <c r="A10" s="2" t="s">
        <v>1235</v>
      </c>
      <c r="B10" s="4"/>
      <c r="C10" s="4"/>
    </row>
    <row r="11" spans="1:3" ht="30">
      <c r="A11" s="3" t="s">
        <v>2055</v>
      </c>
      <c r="B11" s="4"/>
      <c r="C11" s="4"/>
    </row>
    <row r="12" spans="1:3">
      <c r="A12" s="2" t="s">
        <v>2059</v>
      </c>
      <c r="B12" s="4">
        <v>0</v>
      </c>
      <c r="C12" s="4">
        <v>215</v>
      </c>
    </row>
    <row r="13" spans="1:3">
      <c r="A13" s="2" t="s">
        <v>2060</v>
      </c>
      <c r="B13" s="4">
        <v>13</v>
      </c>
      <c r="C13" s="4">
        <v>4</v>
      </c>
    </row>
    <row r="14" spans="1:3">
      <c r="A14" s="2" t="s">
        <v>1237</v>
      </c>
      <c r="B14" s="4"/>
      <c r="C14" s="4"/>
    </row>
    <row r="15" spans="1:3" ht="30">
      <c r="A15" s="3" t="s">
        <v>2055</v>
      </c>
      <c r="B15" s="4"/>
      <c r="C15" s="4"/>
    </row>
    <row r="16" spans="1:3">
      <c r="A16" s="2" t="s">
        <v>2059</v>
      </c>
      <c r="B16" s="7">
        <v>16262</v>
      </c>
      <c r="C16" s="7">
        <v>20852</v>
      </c>
    </row>
    <row r="17" spans="1:3">
      <c r="A17" s="2" t="s">
        <v>2060</v>
      </c>
      <c r="B17" s="7">
        <v>16296</v>
      </c>
      <c r="C17" s="7">
        <v>21009</v>
      </c>
    </row>
    <row r="18" spans="1:3">
      <c r="A18" s="2" t="s">
        <v>1242</v>
      </c>
      <c r="B18" s="4"/>
      <c r="C18" s="4"/>
    </row>
    <row r="19" spans="1:3" ht="30">
      <c r="A19" s="3" t="s">
        <v>2055</v>
      </c>
      <c r="B19" s="4"/>
      <c r="C19" s="4"/>
    </row>
    <row r="20" spans="1:3">
      <c r="A20" s="2" t="s">
        <v>2059</v>
      </c>
      <c r="B20" s="4">
        <v>101</v>
      </c>
      <c r="C20" s="4">
        <v>128</v>
      </c>
    </row>
    <row r="21" spans="1:3">
      <c r="A21" s="2" t="s">
        <v>2060</v>
      </c>
      <c r="B21" s="6">
        <v>446</v>
      </c>
      <c r="C21" s="6">
        <v>90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61</v>
      </c>
      <c r="B1" s="8" t="s">
        <v>1</v>
      </c>
      <c r="C1" s="8"/>
      <c r="D1" s="8"/>
    </row>
    <row r="2" spans="1:4" ht="30">
      <c r="A2" s="1" t="s">
        <v>74</v>
      </c>
      <c r="B2" s="1" t="s">
        <v>2</v>
      </c>
      <c r="C2" s="1" t="s">
        <v>28</v>
      </c>
      <c r="D2" s="1" t="s">
        <v>29</v>
      </c>
    </row>
    <row r="3" spans="1:4" ht="30">
      <c r="A3" s="3" t="s">
        <v>2062</v>
      </c>
      <c r="B3" s="4"/>
      <c r="C3" s="4"/>
      <c r="D3" s="4"/>
    </row>
    <row r="4" spans="1:4" ht="30">
      <c r="A4" s="2" t="s">
        <v>2063</v>
      </c>
      <c r="B4" s="6">
        <v>5782</v>
      </c>
      <c r="C4" s="6">
        <v>17651</v>
      </c>
      <c r="D4" s="6">
        <v>38801</v>
      </c>
    </row>
    <row r="5" spans="1:4" ht="30">
      <c r="A5" s="2" t="s">
        <v>2064</v>
      </c>
      <c r="B5" s="4"/>
      <c r="C5" s="4"/>
      <c r="D5" s="4"/>
    </row>
    <row r="6" spans="1:4" ht="30">
      <c r="A6" s="3" t="s">
        <v>2062</v>
      </c>
      <c r="B6" s="4"/>
      <c r="C6" s="4"/>
      <c r="D6" s="4"/>
    </row>
    <row r="7" spans="1:4" ht="30">
      <c r="A7" s="2" t="s">
        <v>2063</v>
      </c>
      <c r="B7" s="7">
        <v>3072</v>
      </c>
      <c r="C7" s="7">
        <v>6092</v>
      </c>
      <c r="D7" s="7">
        <v>37490</v>
      </c>
    </row>
    <row r="8" spans="1:4" ht="30">
      <c r="A8" s="2" t="s">
        <v>2065</v>
      </c>
      <c r="B8" s="4"/>
      <c r="C8" s="4"/>
      <c r="D8" s="4"/>
    </row>
    <row r="9" spans="1:4" ht="30">
      <c r="A9" s="3" t="s">
        <v>2062</v>
      </c>
      <c r="B9" s="4"/>
      <c r="C9" s="4"/>
      <c r="D9" s="4"/>
    </row>
    <row r="10" spans="1:4" ht="30">
      <c r="A10" s="2" t="s">
        <v>2063</v>
      </c>
      <c r="B10" s="4">
        <v>-527</v>
      </c>
      <c r="C10" s="7">
        <v>8085</v>
      </c>
      <c r="D10" s="7">
        <v>-1959</v>
      </c>
    </row>
    <row r="11" spans="1:4" ht="30">
      <c r="A11" s="2" t="s">
        <v>2066</v>
      </c>
      <c r="B11" s="4"/>
      <c r="C11" s="4"/>
      <c r="D11" s="4"/>
    </row>
    <row r="12" spans="1:4" ht="30">
      <c r="A12" s="3" t="s">
        <v>2062</v>
      </c>
      <c r="B12" s="4"/>
      <c r="C12" s="4"/>
      <c r="D12" s="4"/>
    </row>
    <row r="13" spans="1:4" ht="30">
      <c r="A13" s="2" t="s">
        <v>2063</v>
      </c>
      <c r="B13" s="4">
        <v>130</v>
      </c>
      <c r="C13" s="4">
        <v>292</v>
      </c>
      <c r="D13" s="4">
        <v>33</v>
      </c>
    </row>
    <row r="14" spans="1:4" ht="30">
      <c r="A14" s="2" t="s">
        <v>2067</v>
      </c>
      <c r="B14" s="4"/>
      <c r="C14" s="4"/>
      <c r="D14" s="4"/>
    </row>
    <row r="15" spans="1:4" ht="30">
      <c r="A15" s="3" t="s">
        <v>2062</v>
      </c>
      <c r="B15" s="4"/>
      <c r="C15" s="4"/>
      <c r="D15" s="4"/>
    </row>
    <row r="16" spans="1:4" ht="30">
      <c r="A16" s="2" t="s">
        <v>2063</v>
      </c>
      <c r="B16" s="6">
        <v>3107</v>
      </c>
      <c r="C16" s="6">
        <v>3182</v>
      </c>
      <c r="D16" s="6">
        <v>323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2068</v>
      </c>
      <c r="B1" s="8" t="s">
        <v>2</v>
      </c>
      <c r="C1" s="8" t="s">
        <v>28</v>
      </c>
      <c r="D1" s="8" t="s">
        <v>1691</v>
      </c>
      <c r="E1" s="8" t="s">
        <v>4</v>
      </c>
    </row>
    <row r="2" spans="1:5" ht="30">
      <c r="A2" s="1" t="s">
        <v>74</v>
      </c>
      <c r="B2" s="8"/>
      <c r="C2" s="8"/>
      <c r="D2" s="8"/>
      <c r="E2" s="8"/>
    </row>
    <row r="3" spans="1:5">
      <c r="A3" s="3" t="s">
        <v>2069</v>
      </c>
      <c r="B3" s="4"/>
      <c r="C3" s="4"/>
      <c r="D3" s="4"/>
      <c r="E3" s="4"/>
    </row>
    <row r="4" spans="1:5">
      <c r="A4" s="2" t="s">
        <v>2060</v>
      </c>
      <c r="B4" s="6">
        <v>16755</v>
      </c>
      <c r="C4" s="6">
        <v>21951</v>
      </c>
      <c r="D4" s="4"/>
      <c r="E4" s="4"/>
    </row>
    <row r="5" spans="1:5">
      <c r="A5" s="2" t="s">
        <v>1693</v>
      </c>
      <c r="B5" s="4"/>
      <c r="C5" s="4"/>
      <c r="D5" s="4"/>
      <c r="E5" s="4"/>
    </row>
    <row r="6" spans="1:5">
      <c r="A6" s="3" t="s">
        <v>2069</v>
      </c>
      <c r="B6" s="4"/>
      <c r="C6" s="4"/>
      <c r="D6" s="4"/>
      <c r="E6" s="4"/>
    </row>
    <row r="7" spans="1:5">
      <c r="A7" s="2" t="s">
        <v>1694</v>
      </c>
      <c r="B7" s="4">
        <v>0.41210000000000002</v>
      </c>
      <c r="C7" s="4"/>
      <c r="D7" s="4">
        <v>0.41210000000000002</v>
      </c>
      <c r="E7" s="4">
        <v>0.42059999999999997</v>
      </c>
    </row>
    <row r="8" spans="1:5">
      <c r="A8" s="2" t="s">
        <v>2070</v>
      </c>
      <c r="B8" s="4"/>
      <c r="C8" s="4"/>
      <c r="D8" s="4"/>
      <c r="E8" s="4"/>
    </row>
    <row r="9" spans="1:5">
      <c r="A9" s="3" t="s">
        <v>2069</v>
      </c>
      <c r="B9" s="4"/>
      <c r="C9" s="4"/>
      <c r="D9" s="4"/>
      <c r="E9" s="4"/>
    </row>
    <row r="10" spans="1:5">
      <c r="A10" s="2" t="s">
        <v>2060</v>
      </c>
      <c r="B10" s="4"/>
      <c r="C10" s="4"/>
      <c r="D10" s="4">
        <v>100</v>
      </c>
      <c r="E10"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4.28515625" bestFit="1" customWidth="1"/>
  </cols>
  <sheetData>
    <row r="1" spans="1:3" ht="30">
      <c r="A1" s="1" t="s">
        <v>2071</v>
      </c>
      <c r="B1" s="1" t="s">
        <v>2</v>
      </c>
      <c r="C1" s="1" t="s">
        <v>28</v>
      </c>
    </row>
    <row r="2" spans="1:3">
      <c r="A2" s="3" t="s">
        <v>1300</v>
      </c>
      <c r="B2" s="4"/>
      <c r="C2" s="4"/>
    </row>
    <row r="3" spans="1:3" ht="30">
      <c r="A3" s="2" t="s">
        <v>2072</v>
      </c>
      <c r="B3" s="6">
        <v>688601000</v>
      </c>
      <c r="C3" s="6">
        <v>770049000</v>
      </c>
    </row>
    <row r="4" spans="1:3" ht="45">
      <c r="A4" s="2" t="s">
        <v>2073</v>
      </c>
      <c r="B4" s="4">
        <v>0</v>
      </c>
      <c r="C4" s="4">
        <v>0</v>
      </c>
    </row>
    <row r="5" spans="1:3" ht="45">
      <c r="A5" s="2" t="s">
        <v>2074</v>
      </c>
      <c r="B5" s="7">
        <v>688601000</v>
      </c>
      <c r="C5" s="7">
        <v>770049000</v>
      </c>
    </row>
    <row r="6" spans="1:3" ht="30">
      <c r="A6" s="2" t="s">
        <v>2075</v>
      </c>
      <c r="B6" s="7">
        <v>688601000</v>
      </c>
      <c r="C6" s="7">
        <v>770049000</v>
      </c>
    </row>
    <row r="7" spans="1:3" ht="45">
      <c r="A7" s="2" t="s">
        <v>2076</v>
      </c>
      <c r="B7" s="4">
        <v>0</v>
      </c>
      <c r="C7" s="4">
        <v>0</v>
      </c>
    </row>
    <row r="8" spans="1:3">
      <c r="A8" s="2" t="s">
        <v>35</v>
      </c>
      <c r="B8" s="7">
        <v>12633089000</v>
      </c>
      <c r="C8" s="7">
        <v>11914656000</v>
      </c>
    </row>
    <row r="9" spans="1:3">
      <c r="A9" s="2" t="s">
        <v>1237</v>
      </c>
      <c r="B9" s="4"/>
      <c r="C9" s="4"/>
    </row>
    <row r="10" spans="1:3" ht="30">
      <c r="A10" s="3" t="s">
        <v>2077</v>
      </c>
      <c r="B10" s="4"/>
      <c r="C10" s="4"/>
    </row>
    <row r="11" spans="1:3" ht="30">
      <c r="A11" s="2" t="s">
        <v>2078</v>
      </c>
      <c r="B11" s="7">
        <v>16200000</v>
      </c>
      <c r="C11" s="7">
        <v>20700000</v>
      </c>
    </row>
    <row r="12" spans="1:3" ht="30">
      <c r="A12" s="2" t="s">
        <v>2079</v>
      </c>
      <c r="B12" s="4"/>
      <c r="C12" s="4"/>
    </row>
    <row r="13" spans="1:3">
      <c r="A13" s="3" t="s">
        <v>1297</v>
      </c>
      <c r="B13" s="4"/>
      <c r="C13" s="4"/>
    </row>
    <row r="14" spans="1:3">
      <c r="A14" s="2" t="s">
        <v>2080</v>
      </c>
      <c r="B14" s="7">
        <v>28000</v>
      </c>
      <c r="C14" s="7">
        <v>155000</v>
      </c>
    </row>
    <row r="15" spans="1:3" ht="30">
      <c r="A15" s="2" t="s">
        <v>2081</v>
      </c>
      <c r="B15" s="4">
        <v>0</v>
      </c>
      <c r="C15" s="4">
        <v>0</v>
      </c>
    </row>
    <row r="16" spans="1:3" ht="30">
      <c r="A16" s="2" t="s">
        <v>2082</v>
      </c>
      <c r="B16" s="7">
        <v>28000</v>
      </c>
      <c r="C16" s="7">
        <v>155000</v>
      </c>
    </row>
    <row r="17" spans="1:3" ht="30">
      <c r="A17" s="2" t="s">
        <v>2083</v>
      </c>
      <c r="B17" s="7">
        <v>28000</v>
      </c>
      <c r="C17" s="7">
        <v>155000</v>
      </c>
    </row>
    <row r="18" spans="1:3" ht="45">
      <c r="A18" s="2" t="s">
        <v>2084</v>
      </c>
      <c r="B18" s="4">
        <v>0</v>
      </c>
      <c r="C18" s="4">
        <v>0</v>
      </c>
    </row>
    <row r="19" spans="1:3">
      <c r="A19" s="2" t="s">
        <v>2085</v>
      </c>
      <c r="B19" s="4">
        <v>0</v>
      </c>
      <c r="C19" s="4">
        <v>0</v>
      </c>
    </row>
    <row r="20" spans="1:3">
      <c r="A20" s="3" t="s">
        <v>1300</v>
      </c>
      <c r="B20" s="4"/>
      <c r="C20" s="4"/>
    </row>
    <row r="21" spans="1:3" ht="30">
      <c r="A21" s="2" t="s">
        <v>2086</v>
      </c>
      <c r="B21" s="7">
        <v>16268000</v>
      </c>
      <c r="C21" s="7">
        <v>20853000</v>
      </c>
    </row>
    <row r="22" spans="1:3" ht="30">
      <c r="A22" s="2" t="s">
        <v>2081</v>
      </c>
      <c r="B22" s="4">
        <v>0</v>
      </c>
      <c r="C22" s="4">
        <v>0</v>
      </c>
    </row>
    <row r="23" spans="1:3" ht="30">
      <c r="A23" s="2" t="s">
        <v>2087</v>
      </c>
      <c r="B23" s="7">
        <v>16268000</v>
      </c>
      <c r="C23" s="7">
        <v>20853000</v>
      </c>
    </row>
    <row r="24" spans="1:3" ht="30">
      <c r="A24" s="2" t="s">
        <v>2088</v>
      </c>
      <c r="B24" s="7">
        <v>28000</v>
      </c>
      <c r="C24" s="7">
        <v>155000</v>
      </c>
    </row>
    <row r="25" spans="1:3" ht="30">
      <c r="A25" s="2" t="s">
        <v>2089</v>
      </c>
      <c r="B25" s="4">
        <v>0</v>
      </c>
      <c r="C25" s="7">
        <v>2288000</v>
      </c>
    </row>
    <row r="26" spans="1:3">
      <c r="A26" s="2" t="s">
        <v>2090</v>
      </c>
      <c r="B26" s="7">
        <v>16240000</v>
      </c>
      <c r="C26" s="7">
        <v>18410000</v>
      </c>
    </row>
    <row r="27" spans="1:3">
      <c r="A27" s="2" t="s">
        <v>2091</v>
      </c>
      <c r="B27" s="4"/>
      <c r="C27" s="4"/>
    </row>
    <row r="28" spans="1:3">
      <c r="A28" s="3" t="s">
        <v>1300</v>
      </c>
      <c r="B28" s="4"/>
      <c r="C28" s="4"/>
    </row>
    <row r="29" spans="1:3" ht="30">
      <c r="A29" s="2" t="s">
        <v>2072</v>
      </c>
      <c r="B29" s="7">
        <v>600000000</v>
      </c>
      <c r="C29" s="7">
        <v>600000000</v>
      </c>
    </row>
    <row r="30" spans="1:3" ht="45">
      <c r="A30" s="2" t="s">
        <v>2073</v>
      </c>
      <c r="B30" s="4">
        <v>0</v>
      </c>
      <c r="C30" s="4">
        <v>0</v>
      </c>
    </row>
    <row r="31" spans="1:3" ht="45">
      <c r="A31" s="2" t="s">
        <v>2074</v>
      </c>
      <c r="B31" s="7">
        <v>600000000</v>
      </c>
      <c r="C31" s="7">
        <v>600000000</v>
      </c>
    </row>
    <row r="32" spans="1:3" ht="30">
      <c r="A32" s="2" t="s">
        <v>2075</v>
      </c>
      <c r="B32" s="7">
        <v>600000000</v>
      </c>
      <c r="C32" s="7">
        <v>600000000</v>
      </c>
    </row>
    <row r="33" spans="1:3" ht="45">
      <c r="A33" s="2" t="s">
        <v>2076</v>
      </c>
      <c r="B33" s="4">
        <v>0</v>
      </c>
      <c r="C33" s="4">
        <v>0</v>
      </c>
    </row>
    <row r="34" spans="1:3" ht="30">
      <c r="A34" s="2" t="s">
        <v>2092</v>
      </c>
      <c r="B34" s="7">
        <v>700000000</v>
      </c>
      <c r="C34" s="7">
        <v>700000000</v>
      </c>
    </row>
    <row r="35" spans="1:3">
      <c r="A35" s="2" t="s">
        <v>2093</v>
      </c>
      <c r="B35" s="4"/>
      <c r="C35" s="4"/>
    </row>
    <row r="36" spans="1:3">
      <c r="A36" s="3" t="s">
        <v>1300</v>
      </c>
      <c r="B36" s="4"/>
      <c r="C36" s="4"/>
    </row>
    <row r="37" spans="1:3" ht="30">
      <c r="A37" s="2" t="s">
        <v>2072</v>
      </c>
      <c r="B37" s="7">
        <v>88601000</v>
      </c>
      <c r="C37" s="7">
        <v>170049000</v>
      </c>
    </row>
    <row r="38" spans="1:3" ht="45">
      <c r="A38" s="2" t="s">
        <v>2073</v>
      </c>
      <c r="B38" s="4">
        <v>0</v>
      </c>
      <c r="C38" s="4">
        <v>0</v>
      </c>
    </row>
    <row r="39" spans="1:3" ht="45">
      <c r="A39" s="2" t="s">
        <v>2074</v>
      </c>
      <c r="B39" s="7">
        <v>88601000</v>
      </c>
      <c r="C39" s="7">
        <v>170049000</v>
      </c>
    </row>
    <row r="40" spans="1:3" ht="30">
      <c r="A40" s="2" t="s">
        <v>2075</v>
      </c>
      <c r="B40" s="7">
        <v>88601000</v>
      </c>
      <c r="C40" s="7">
        <v>170049000</v>
      </c>
    </row>
    <row r="41" spans="1:3" ht="45">
      <c r="A41" s="2" t="s">
        <v>2076</v>
      </c>
      <c r="B41" s="4">
        <v>0</v>
      </c>
      <c r="C41" s="4">
        <v>0</v>
      </c>
    </row>
    <row r="42" spans="1:3">
      <c r="A42" s="2" t="s">
        <v>35</v>
      </c>
      <c r="B42" s="7">
        <v>1300000000</v>
      </c>
      <c r="C42" s="7">
        <v>1200000000</v>
      </c>
    </row>
    <row r="43" spans="1:3" ht="30">
      <c r="A43" s="2" t="s">
        <v>2094</v>
      </c>
      <c r="B43" s="6">
        <v>2100000000</v>
      </c>
      <c r="C43" s="6">
        <v>1800000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2095</v>
      </c>
      <c r="B1" s="1" t="s">
        <v>1</v>
      </c>
    </row>
    <row r="2" spans="1:2">
      <c r="A2" s="8"/>
      <c r="B2" s="1" t="s">
        <v>2</v>
      </c>
    </row>
    <row r="3" spans="1:2">
      <c r="A3" s="3" t="s">
        <v>2096</v>
      </c>
      <c r="B3" s="4"/>
    </row>
    <row r="4" spans="1:2" ht="30">
      <c r="A4" s="2" t="s">
        <v>2097</v>
      </c>
      <c r="B4" s="7">
        <v>2450719000</v>
      </c>
    </row>
    <row r="5" spans="1:2" ht="30">
      <c r="A5" s="2" t="s">
        <v>1309</v>
      </c>
      <c r="B5" s="4"/>
    </row>
    <row r="6" spans="1:2">
      <c r="A6" s="3" t="s">
        <v>2096</v>
      </c>
      <c r="B6" s="4"/>
    </row>
    <row r="7" spans="1:2" ht="30">
      <c r="A7" s="2" t="s">
        <v>2097</v>
      </c>
      <c r="B7" s="7">
        <v>2388432000</v>
      </c>
    </row>
    <row r="8" spans="1:2">
      <c r="A8" s="2" t="s">
        <v>1310</v>
      </c>
      <c r="B8" s="4"/>
    </row>
    <row r="9" spans="1:2">
      <c r="A9" s="3" t="s">
        <v>2096</v>
      </c>
      <c r="B9" s="4"/>
    </row>
    <row r="10" spans="1:2" ht="30">
      <c r="A10" s="2" t="s">
        <v>2097</v>
      </c>
      <c r="B10" s="7">
        <v>48157000</v>
      </c>
    </row>
    <row r="11" spans="1:2" ht="30">
      <c r="A11" s="2" t="s">
        <v>2098</v>
      </c>
      <c r="B11" s="7">
        <v>30500000</v>
      </c>
    </row>
    <row r="12" spans="1:2">
      <c r="A12" s="2" t="s">
        <v>1311</v>
      </c>
      <c r="B12" s="4"/>
    </row>
    <row r="13" spans="1:2">
      <c r="A13" s="3" t="s">
        <v>2096</v>
      </c>
      <c r="B13" s="4"/>
    </row>
    <row r="14" spans="1:2" ht="30">
      <c r="A14" s="2" t="s">
        <v>2097</v>
      </c>
      <c r="B14" s="7">
        <v>14130000</v>
      </c>
    </row>
    <row r="15" spans="1:2" ht="30">
      <c r="A15" s="2" t="s">
        <v>2099</v>
      </c>
      <c r="B15" s="4"/>
    </row>
    <row r="16" spans="1:2">
      <c r="A16" s="3" t="s">
        <v>2096</v>
      </c>
      <c r="B16" s="4"/>
    </row>
    <row r="17" spans="1:2" ht="30">
      <c r="A17" s="2" t="s">
        <v>2100</v>
      </c>
      <c r="B17" s="4" t="s">
        <v>2101</v>
      </c>
    </row>
    <row r="18" spans="1:2" ht="30">
      <c r="A18" s="2" t="s">
        <v>2102</v>
      </c>
      <c r="B18" s="4"/>
    </row>
    <row r="19" spans="1:2">
      <c r="A19" s="3" t="s">
        <v>2096</v>
      </c>
      <c r="B19" s="4"/>
    </row>
    <row r="20" spans="1:2" ht="30">
      <c r="A20" s="2" t="s">
        <v>2100</v>
      </c>
      <c r="B20" s="4" t="s">
        <v>210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Inc</vt:lpstr>
      <vt:lpstr>Consolidated_Statements_of_Com</vt:lpstr>
      <vt:lpstr>Consolidated_Statements_of_Con</vt:lpstr>
      <vt:lpstr>Consolidated_Statements_of_Con1</vt:lpstr>
      <vt:lpstr>Consolidated_Statements_of_Sha</vt:lpstr>
      <vt:lpstr>Consolidated_Statements_of_Sha1</vt:lpstr>
      <vt:lpstr>Consolidated_Statements_of_Cas</vt:lpstr>
      <vt:lpstr>Summary_of_Significant_Account</vt:lpstr>
      <vt:lpstr>Restrictions_on_Cash</vt:lpstr>
      <vt:lpstr>Investment_Securities</vt:lpstr>
      <vt:lpstr>Loans_and_Leases_and_the_Allow</vt:lpstr>
      <vt:lpstr>Mortgage_Servicing_Rights</vt:lpstr>
      <vt:lpstr>Premises_and_Equipment</vt:lpstr>
      <vt:lpstr>Other_Assets</vt:lpstr>
      <vt:lpstr>Deposits</vt:lpstr>
      <vt:lpstr>Borrowings</vt:lpstr>
      <vt:lpstr>LongTerm_Debt</vt:lpstr>
      <vt:lpstr>Shareholders_Equity</vt:lpstr>
      <vt:lpstr>Earnings_Per_Share</vt:lpstr>
      <vt:lpstr>Business_Segments</vt:lpstr>
      <vt:lpstr>Employee_Benefits</vt:lpstr>
      <vt:lpstr>ShareBased_Compensation</vt:lpstr>
      <vt:lpstr>Income_Taxes</vt:lpstr>
      <vt:lpstr>Derivative_Financial_Instrumen</vt:lpstr>
      <vt:lpstr>Balance_Sheet_Offsetting</vt:lpstr>
      <vt:lpstr>Commitments_Contingencies_and_</vt:lpstr>
      <vt:lpstr>Fair_Value_of_Assets_and_Liabi</vt:lpstr>
      <vt:lpstr>Bank_of_Hawaii_Corporation_Fin</vt:lpstr>
      <vt:lpstr>Summary_of_Significant_Account1</vt:lpstr>
      <vt:lpstr>Investment_Securities_Tables</vt:lpstr>
      <vt:lpstr>Loans_and_Leases_and_the_Allow1</vt:lpstr>
      <vt:lpstr>Mortgage_Servicing_Rights_Tabl</vt:lpstr>
      <vt:lpstr>Premises_and_Equipment_Tables</vt:lpstr>
      <vt:lpstr>Other_Assets_Tables</vt:lpstr>
      <vt:lpstr>Deposits_Tables</vt:lpstr>
      <vt:lpstr>Borrowings_Tables</vt:lpstr>
      <vt:lpstr>LongTerm_Debt_Tables</vt:lpstr>
      <vt:lpstr>Shareholders_Equity_Tables</vt:lpstr>
      <vt:lpstr>Earnings_Per_Share_Tables</vt:lpstr>
      <vt:lpstr>Business_Segments_Tables</vt:lpstr>
      <vt:lpstr>Employee_Benefits_Tables</vt:lpstr>
      <vt:lpstr>ShareBased_Compensation_Tables</vt:lpstr>
      <vt:lpstr>Income_Taxes_Tables</vt:lpstr>
      <vt:lpstr>Derivative_Financial_Instrumen1</vt:lpstr>
      <vt:lpstr>Balance_Sheet_Offsetting_Table</vt:lpstr>
      <vt:lpstr>Commitments_Contingencies_and_1</vt:lpstr>
      <vt:lpstr>Fair_Value_of_Assets_and_Liabi1</vt:lpstr>
      <vt:lpstr>Bank_of_Hawaii_Corporation_Fin1</vt:lpstr>
      <vt:lpstr>Summary_of_Significant_Account2</vt:lpstr>
      <vt:lpstr>Summary_of_Significant_Account3</vt:lpstr>
      <vt:lpstr>Restrictions_on_Cash_Details_1</vt:lpstr>
      <vt:lpstr>Investment_Securities_Amort_co</vt:lpstr>
      <vt:lpstr>Investment_Securities_By_matur</vt:lpstr>
      <vt:lpstr>Investment_Securities_Fair_val</vt:lpstr>
      <vt:lpstr>Investment_Securities_By_taxab</vt:lpstr>
      <vt:lpstr>Investment_Securities_Municipa</vt:lpstr>
      <vt:lpstr>Investment_Securities_Nonmarke</vt:lpstr>
      <vt:lpstr>Investment_Securities_Visa_cla</vt:lpstr>
      <vt:lpstr>Loans_and_Leases_and_the_Allow2</vt:lpstr>
      <vt:lpstr>Loans_and_Leases_and_the_Allow3</vt:lpstr>
      <vt:lpstr>Loans_and_Leases_and_the_Allow4</vt:lpstr>
      <vt:lpstr>Loans_and_Leases_and_the_Allow5</vt:lpstr>
      <vt:lpstr>Loans_and_Leases_and_the_Allow6</vt:lpstr>
      <vt:lpstr>Loans_and_Leases_and_the_Allow7</vt:lpstr>
      <vt:lpstr>Loans_and_Leases_and_the_Allow8</vt:lpstr>
      <vt:lpstr>Loans_and_Leases_and_the_Allow9</vt:lpstr>
      <vt:lpstr>Mortgage_Servicing_Rights_Narr</vt:lpstr>
      <vt:lpstr>Mortgage_Servicing_Rights_Fair</vt:lpstr>
      <vt:lpstr>Mortgage_Servicing_Rights_Amor</vt:lpstr>
      <vt:lpstr>Mortgage_Servicing_Rights_Key_</vt:lpstr>
      <vt:lpstr>Mortgage_Servicing_Rights_Sens</vt:lpstr>
      <vt:lpstr>Premises_and_Equipment_Details</vt:lpstr>
      <vt:lpstr>Other_Assets_Details_1</vt:lpstr>
      <vt:lpstr>Time_Deposits_Details_1</vt:lpstr>
      <vt:lpstr>Borrowings_Shortterm_borrowing</vt:lpstr>
      <vt:lpstr>Borrowings_Narrative_Details_2</vt:lpstr>
      <vt:lpstr>LongTerm_Debt_Details_1</vt:lpstr>
      <vt:lpstr>LongTerm_Debt_Excluding_capita</vt:lpstr>
      <vt:lpstr>Shareholders_Equity_Capital_De</vt:lpstr>
      <vt:lpstr>Shareholders_Equity_AOCI_tax_e</vt:lpstr>
      <vt:lpstr>Shareholders_Equity_AOCI_rollf</vt:lpstr>
      <vt:lpstr>Shareholders_Equity_Income_sta</vt:lpstr>
      <vt:lpstr>Earnings_Per_Share_Details_1</vt:lpstr>
      <vt:lpstr>Business_Segments_Details_1</vt:lpstr>
      <vt:lpstr>Employee_Benefits_Defined_cont</vt:lpstr>
      <vt:lpstr>Employee_Benefits_Defined_bene</vt:lpstr>
      <vt:lpstr>Employee_Benefits_Components_f</vt:lpstr>
      <vt:lpstr>Employee_Benefits_Retirement_p</vt:lpstr>
      <vt:lpstr>Employee_Benefits_Fair_values_</vt:lpstr>
      <vt:lpstr>ShareBased_Compensation_Detail</vt:lpstr>
      <vt:lpstr>Income_Taxes_Deferred_tax_liab</vt:lpstr>
      <vt:lpstr>Income_Taxes_Unrecognized_tax_</vt:lpstr>
      <vt:lpstr>Derivative_Financial_Instrumen2</vt:lpstr>
      <vt:lpstr>Derivative_Financial_Instrumen3</vt:lpstr>
      <vt:lpstr>Derivative_Financial_Instrumen4</vt:lpstr>
      <vt:lpstr>Derivative_Financial_Instrumen5</vt:lpstr>
      <vt:lpstr>Balance_Sheet_Offsetting_Detai</vt:lpstr>
      <vt:lpstr>Commitments_Contingencies_and_2</vt:lpstr>
      <vt:lpstr>Commitments_Contingencies_and_3</vt:lpstr>
      <vt:lpstr>Commitments_Contingencies_and_4</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Bank_of_Hawaii_Corporation_Fin2</vt:lpstr>
      <vt:lpstr>Bank_of_Hawaii_Corporation_Fin3</vt:lpstr>
      <vt:lpstr>Bank_of_Hawaii_Corporation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0:50:34Z</dcterms:created>
  <dcterms:modified xsi:type="dcterms:W3CDTF">2015-02-24T20:50:34Z</dcterms:modified>
</cp:coreProperties>
</file>